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_of_Comp" sheetId="5" r:id="rId5"/>
    <sheet name="Consolidated_Statements_Of_Cas" sheetId="6" r:id="rId6"/>
    <sheet name="Consolidated_Statements_Of_Equ" sheetId="105" r:id="rId7"/>
    <sheet name="BASIS_OF_PRESENTATION_AND_SUMM" sheetId="106" r:id="rId8"/>
    <sheet name="DISCONTINUED_OPERATIONS" sheetId="107" r:id="rId9"/>
    <sheet name="ACQUISITIONS_AND_DIVESTITURES" sheetId="108" r:id="rId10"/>
    <sheet name="SEVERANCE_AND_ASSET_WRITEDOWNS" sheetId="109" r:id="rId11"/>
    <sheet name="GOODWILL_AND_OTHER_INTANGIBLE_" sheetId="110" r:id="rId12"/>
    <sheet name="BORROWINGS" sheetId="111" r:id="rId13"/>
    <sheet name="DERIVATIVE_INSTRUMENTS" sheetId="112" r:id="rId14"/>
    <sheet name="EMPLOYEE_PENSION_AND_PROFIT_SH" sheetId="113" r:id="rId15"/>
    <sheet name="INCOME_TAXES" sheetId="114" r:id="rId16"/>
    <sheet name="CAPITAL_STOCK" sheetId="115" r:id="rId17"/>
    <sheet name="SHAREBASED_COMPENSATION" sheetId="116" r:id="rId18"/>
    <sheet name="ACCOUNTS_RECEIVABLE_SECURITIZA" sheetId="117" r:id="rId19"/>
    <sheet name="COMMITMENTS_AND_CONTINGENCIES" sheetId="118" r:id="rId20"/>
    <sheet name="BUSINESS_SEGMENTS" sheetId="119" r:id="rId21"/>
    <sheet name="FAIR_VALUE_OF_ASSETS_AND_LIABI" sheetId="120" r:id="rId22"/>
    <sheet name="RELATED_PARTY_TRANSACTIONS" sheetId="121" r:id="rId23"/>
    <sheet name="SUBSEQUENT_EVENTS" sheetId="122" r:id="rId24"/>
    <sheet name="Condensed_Consolidating_Financ" sheetId="123" r:id="rId25"/>
    <sheet name="BASIS_OF_PRESENTATION" sheetId="124" r:id="rId26"/>
    <sheet name="SUPPLEMENTAL_FINANCIAL_INFORMA" sheetId="125" r:id="rId27"/>
    <sheet name="EQUITY_INVESTMENTS" sheetId="126" r:id="rId28"/>
    <sheet name="NEW_ACCOUNTING_STANDARD_UPDATE" sheetId="127" r:id="rId29"/>
    <sheet name="EARNINGS_PER_SHARE" sheetId="128" r:id="rId30"/>
    <sheet name="BASIS_OF_PRESENTATION_AND_SUMM1" sheetId="129" r:id="rId31"/>
    <sheet name="SUPPLEMENTAL_FINANCIAL_INFORMA1" sheetId="130" r:id="rId32"/>
    <sheet name="BASIS_OF_PRESENTATION_AND_SUMM2" sheetId="131" r:id="rId33"/>
    <sheet name="EARNINGS_PER_SHARE_Tables" sheetId="132" r:id="rId34"/>
    <sheet name="DISCONTINUED_OPERATIONS_Tables" sheetId="133" r:id="rId35"/>
    <sheet name="ACQUISITIONS_AND_DIVESTITURES_" sheetId="134" r:id="rId36"/>
    <sheet name="GOODWILL_AND_OTHER_INTANGIBLE_1" sheetId="135" r:id="rId37"/>
    <sheet name="BORROWINGS_Tables" sheetId="136" r:id="rId38"/>
    <sheet name="DERIVATIVE_INSTRUMENTS_Tables" sheetId="137" r:id="rId39"/>
    <sheet name="EMPLOYEE_PENSION_AND_PROFIT_SH1" sheetId="138" r:id="rId40"/>
    <sheet name="INCOME_TAXES_Tables" sheetId="139" r:id="rId41"/>
    <sheet name="SHAREBASED_COMPENSATION_Tables" sheetId="140" r:id="rId42"/>
    <sheet name="COMMITMENTS_AND_CONTINGENCIES_" sheetId="141" r:id="rId43"/>
    <sheet name="BUSINESS_SEGMENTS_Tables" sheetId="142" r:id="rId44"/>
    <sheet name="FAIR_VALUE_OF_ASSETS_AND_LIABI1" sheetId="143" r:id="rId45"/>
    <sheet name="Condensed_Consolidating_Financ1" sheetId="144" r:id="rId46"/>
    <sheet name="EQUITY_INVESTMENTS_Tables" sheetId="145" r:id="rId47"/>
    <sheet name="Recovered_Sheet1" sheetId="48" r:id="rId48"/>
    <sheet name="Recovered_Sheet2" sheetId="146" r:id="rId49"/>
    <sheet name="Recovered_Sheet3" sheetId="50" r:id="rId50"/>
    <sheet name="Basis_Of_Presentation_and_Summ3" sheetId="51" r:id="rId51"/>
    <sheet name="Basis_Of_Presentation_and_Summ4" sheetId="52" r:id="rId52"/>
    <sheet name="Basis_Of_Presentation_and_Summ5" sheetId="147" r:id="rId53"/>
    <sheet name="Basis_Of_Presentation_and_Summ6" sheetId="54" r:id="rId54"/>
    <sheet name="Basis_Of_Presentation_and_Summ7" sheetId="55" r:id="rId55"/>
    <sheet name="Discontinued_Operations_Detail" sheetId="148" r:id="rId56"/>
    <sheet name="Recovered_Sheet4" sheetId="149" r:id="rId57"/>
    <sheet name="Recovered_Sheet5" sheetId="58" r:id="rId58"/>
    <sheet name="Recovered_Sheet6" sheetId="150" r:id="rId59"/>
    <sheet name="Recovered_Sheet7" sheetId="60" r:id="rId60"/>
    <sheet name="Recovered_Sheet8" sheetId="151" r:id="rId61"/>
    <sheet name="Estimated_Amortization_Expense" sheetId="62" r:id="rId62"/>
    <sheet name="Long_Term_Borrowings_Detail" sheetId="152" r:id="rId63"/>
    <sheet name="Borrowings_Detail" sheetId="153" r:id="rId64"/>
    <sheet name="Borrowings_Maturities_Detail" sheetId="65" r:id="rId65"/>
    <sheet name="Borrowings_Components_of_Inter" sheetId="66" r:id="rId66"/>
    <sheet name="Derivative_Instruments_Detail" sheetId="154" r:id="rId67"/>
    <sheet name="Derivative_Instruments_Derivat" sheetId="68" r:id="rId68"/>
    <sheet name="Derivative_Instruments_Derivat1" sheetId="155" r:id="rId69"/>
    <sheet name="Recovered_Sheet9" sheetId="70" r:id="rId70"/>
    <sheet name="Recovered_Sheet10" sheetId="71" r:id="rId71"/>
    <sheet name="Employee_Pension_and_Profit_Sh2" sheetId="72" r:id="rId72"/>
    <sheet name="Employee_Pension_and_Profit_Sh3" sheetId="156" r:id="rId73"/>
    <sheet name="Employee_Pension_and_Profit_Sh4" sheetId="74" r:id="rId74"/>
    <sheet name="Employee_Pension_and_Profit_Sh5" sheetId="157" r:id="rId75"/>
    <sheet name="Employee_Pension_and_Profit_Sh6" sheetId="158" r:id="rId76"/>
    <sheet name="Employee_Pension_and_Profit_Sh7" sheetId="77" r:id="rId77"/>
    <sheet name="Employee_Pension_and_Profit_Sh8" sheetId="78" r:id="rId78"/>
    <sheet name="Income_Taxes_Detail" sheetId="79" r:id="rId79"/>
    <sheet name="Income_Taxes_Narrative_Detail" sheetId="159" r:id="rId80"/>
    <sheet name="Income_Taxes_Deferred_tax_liab" sheetId="160" r:id="rId81"/>
    <sheet name="Income_Taxes_Unrecognized_tax_" sheetId="82" r:id="rId82"/>
    <sheet name="Capital_Stock_Detail" sheetId="161" r:id="rId83"/>
    <sheet name="ShareBased_Compensation_Detail" sheetId="162" r:id="rId84"/>
    <sheet name="ShareBased_Compensation_Assump" sheetId="163" r:id="rId85"/>
    <sheet name="ShareBased_Compensation_Option" sheetId="86" r:id="rId86"/>
    <sheet name="Recovered_Sheet11" sheetId="87" r:id="rId87"/>
    <sheet name="Recovered_Sheet12" sheetId="88" r:id="rId88"/>
    <sheet name="Business_Segments_Narrative_De" sheetId="164" r:id="rId89"/>
    <sheet name="Business_Segments_Detail" sheetId="90" r:id="rId90"/>
    <sheet name="Recovered_Sheet13" sheetId="91" r:id="rId91"/>
    <sheet name="Recovered_Sheet14" sheetId="92" r:id="rId92"/>
    <sheet name="Related_Party_Transactions_Det" sheetId="93" r:id="rId93"/>
    <sheet name="Subsequent_Events_Detail" sheetId="165" r:id="rId94"/>
    <sheet name="Condensed_Consolidating_Balanc" sheetId="95" r:id="rId95"/>
    <sheet name="Condensed_Consolidating_Statem" sheetId="96" r:id="rId96"/>
    <sheet name="Condensed_Consolidating_Statem1" sheetId="97" r:id="rId97"/>
    <sheet name="Schedule_II_Valuation_and_Qual" sheetId="98" r:id="rId98"/>
    <sheet name="Basis_Of_Presentation_Detail" sheetId="166" r:id="rId99"/>
    <sheet name="Recovered_Sheet15" sheetId="100" r:id="rId100"/>
    <sheet name="Equity_Investments_Detail" sheetId="101" r:id="rId101"/>
    <sheet name="Earnings_Per_Share_Detail" sheetId="102" r:id="rId102"/>
  </sheets>
  <calcPr calcId="0"/>
</workbook>
</file>

<file path=xl/sharedStrings.xml><?xml version="1.0" encoding="utf-8"?>
<sst xmlns="http://schemas.openxmlformats.org/spreadsheetml/2006/main" count="31174" uniqueCount="2066">
  <si>
    <t>Document and Entity Information</t>
  </si>
  <si>
    <t>6 Months Ended</t>
  </si>
  <si>
    <t>Mar. 28, 2014</t>
  </si>
  <si>
    <t>Document And Entity Information [Abstract]</t>
  </si>
  <si>
    <t>'</t>
  </si>
  <si>
    <t>Document Type</t>
  </si>
  <si>
    <t>'S-1</t>
  </si>
  <si>
    <t>Amendment Flag</t>
  </si>
  <si>
    <t>'false</t>
  </si>
  <si>
    <t>Document Period End Date</t>
  </si>
  <si>
    <t>Trading Symbol</t>
  </si>
  <si>
    <t>'ARMK</t>
  </si>
  <si>
    <t>Entity Registrant Name</t>
  </si>
  <si>
    <t>'ARAMARK HOLDINGS CORP</t>
  </si>
  <si>
    <t>Entity Central Index Key</t>
  </si>
  <si>
    <t>'0001584509</t>
  </si>
  <si>
    <t>Entity Filer Category</t>
  </si>
  <si>
    <t>'Non-accelerated Filer</t>
  </si>
  <si>
    <t>Consolidated Balance Sheets (USD $)</t>
  </si>
  <si>
    <t>In Thousands, unless otherwise specified</t>
  </si>
  <si>
    <t>Sep. 27, 2013</t>
  </si>
  <si>
    <t>Sep. 28, 2012</t>
  </si>
  <si>
    <t>Current Assets:</t>
  </si>
  <si>
    <t>Cash and cash equivalents</t>
  </si>
  <si>
    <t>Receivables, less allowances</t>
  </si>
  <si>
    <t>Inventories, at lower of cost or market</t>
  </si>
  <si>
    <t>Prepayments and other current assets</t>
  </si>
  <si>
    <t>Total current assets</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Common Stock Subject to Repurchase and Other</t>
  </si>
  <si>
    <t>Equity:</t>
  </si>
  <si>
    <t>Common stock, value</t>
  </si>
  <si>
    <t>Capital surplus</t>
  </si>
  <si>
    <t>Accumulated deficit</t>
  </si>
  <si>
    <t>Accumulated other comprehensive loss</t>
  </si>
  <si>
    <t>Treasury stock, value</t>
  </si>
  <si>
    <t>Total ARAMARK Holdings stockholders' equity</t>
  </si>
  <si>
    <t>Noncontrolling interest</t>
  </si>
  <si>
    <t>Total equity</t>
  </si>
  <si>
    <t>Liabilities and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t>
  </si>
  <si>
    <t>Consolidated Statements Of Income (USD $)</t>
  </si>
  <si>
    <t>In Thousands, except Per Share data, unless otherwise specified</t>
  </si>
  <si>
    <t>3 Months Ended</t>
  </si>
  <si>
    <t>12 Months Ended</t>
  </si>
  <si>
    <t>Mar. 29, 2013</t>
  </si>
  <si>
    <t>Sep. 30, 2011</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Loss) Before Income Taxes</t>
  </si>
  <si>
    <t>Provision (Benefit) for Income Taxes</t>
  </si>
  <si>
    <t>Income (Loss) from Continuing Operations</t>
  </si>
  <si>
    <t>Income (Loss) from Discontinued Operations, net of tax</t>
  </si>
  <si>
    <t>Net income (loss)</t>
  </si>
  <si>
    <t>Less: Net income attributable to noncontrolling interest</t>
  </si>
  <si>
    <t>Net income (loss) attributable to ARAMARK Holdings stockholders</t>
  </si>
  <si>
    <t>Income from Continuing Operations</t>
  </si>
  <si>
    <t>Income (loss) from Discontinued Operations</t>
  </si>
  <si>
    <t>Earnings Per Share, Basic</t>
  </si>
  <si>
    <t>Earnings Per Share, Diluted</t>
  </si>
  <si>
    <t>Weighted Average Number of Shares Outstanding, Basic</t>
  </si>
  <si>
    <t>Weighted Average Number of Shares Outstanding, Diluted</t>
  </si>
  <si>
    <t>Consolidated Statement of Comprehensive Income (Loss) Statement (USD $)</t>
  </si>
  <si>
    <t>Statement Of Income And Comprehensive Income [Abstract]</t>
  </si>
  <si>
    <t>Other comprehensive income (loss), net of tax:</t>
  </si>
  <si>
    <t>Pension plan adjustments</t>
  </si>
  <si>
    <t>Foreign currency translation adjustments</t>
  </si>
  <si>
    <t>Fair value of cash flow hedges</t>
  </si>
  <si>
    <t>Share of equity investee's comprehensive income (loss)</t>
  </si>
  <si>
    <t>Other comprehensive income (loss), net of tax</t>
  </si>
  <si>
    <t>Comprehensive income (loss)</t>
  </si>
  <si>
    <t>Less: Net income attributable to noncontrolling interests</t>
  </si>
  <si>
    <t>Comprehensive income (loss) attributable to ARAMARK Holdings stockholders</t>
  </si>
  <si>
    <t>Consolidated Statements Of Cash Flows (USD $)</t>
  </si>
  <si>
    <t>Cash flows from operating activities:</t>
  </si>
  <si>
    <t>Adjustments to reconcile net income to net cash (used in) provided by operating activities:</t>
  </si>
  <si>
    <t>Income taxes deferred</t>
  </si>
  <si>
    <t>Share-based compensation expense</t>
  </si>
  <si>
    <t>Loss on sale of Galls</t>
  </si>
  <si>
    <t>Changes in noncash working capital</t>
  </si>
  <si>
    <t>Changes in noncash working capital:</t>
  </si>
  <si>
    <t>Receivables</t>
  </si>
  <si>
    <t>Inventories</t>
  </si>
  <si>
    <t>Prepayments</t>
  </si>
  <si>
    <t>Accrued expenses</t>
  </si>
  <si>
    <t>Net change in proceeds from sale of receivables</t>
  </si>
  <si>
    <t>Changes in other noncurrent liabilities</t>
  </si>
  <si>
    <t>Changes in other assets</t>
  </si>
  <si>
    <t>Other operating activities</t>
  </si>
  <si>
    <t>Net cash (used in) provided by operating activities</t>
  </si>
  <si>
    <t>Cash flows from investing activities:</t>
  </si>
  <si>
    <t>Purchases of property and equipment, client contract investments and other</t>
  </si>
  <si>
    <t>Disposals of property and equipment</t>
  </si>
  <si>
    <t>Proceeds from divestitures</t>
  </si>
  <si>
    <t>Acquisition of certain businesses</t>
  </si>
  <si>
    <t>Working capital other than cash acquired</t>
  </si>
  <si>
    <t>Property and equipment</t>
  </si>
  <si>
    <t>Additions to goodwill, other intangible assets and other assets, ne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 of dividends</t>
  </si>
  <si>
    <t>Net proceeds from sale of subsidiary shares to noncontrolling interest</t>
  </si>
  <si>
    <t>Proceeds from initial public offering, net</t>
  </si>
  <si>
    <t>Proceeds from issuance of common stock</t>
  </si>
  <si>
    <t>Repurchase of common stock</t>
  </si>
  <si>
    <t>Distribution in connection with spin-off of Seamless</t>
  </si>
  <si>
    <t>Other financing activities</t>
  </si>
  <si>
    <t>Net cash (used in) provided by financing activities</t>
  </si>
  <si>
    <t>Increase (decrease) in cash and cash equivalents</t>
  </si>
  <si>
    <t>Cash and cash equivalents, beginning of period</t>
  </si>
  <si>
    <t>Cash and cash equivalents, end of period</t>
  </si>
  <si>
    <t>Consolidated Statements Of Equity (USD $)</t>
  </si>
  <si>
    <t>In Thousands</t>
  </si>
  <si>
    <t>Total</t>
  </si>
  <si>
    <t>Total ARAMARK Holdings Stockholders' Equity</t>
  </si>
  <si>
    <t>Common Stock</t>
  </si>
  <si>
    <t>Capital Surplus</t>
  </si>
  <si>
    <t>Accumulated Deficit</t>
  </si>
  <si>
    <t>Accumulated Other Comprehensive Loss</t>
  </si>
  <si>
    <t>Treasury Stock [Member]</t>
  </si>
  <si>
    <t>Noncontrolling Interest</t>
  </si>
  <si>
    <t>Balance at Oct. 01, 2010</t>
  </si>
  <si>
    <t>Net income</t>
  </si>
  <si>
    <t>Other comprehensive income (loss)</t>
  </si>
  <si>
    <t>Capital contributions from issuance of common stock</t>
  </si>
  <si>
    <t>Compensation expense related to stock incentive plans</t>
  </si>
  <si>
    <t>Tax benefits related to stock incentive plans</t>
  </si>
  <si>
    <t>Increase (decrease) in common stock subject to repurchase obligation, net</t>
  </si>
  <si>
    <t>Purchases of common stock</t>
  </si>
  <si>
    <t>Sale of subsidiary shares to noncontrolling interest</t>
  </si>
  <si>
    <t>Distributions to noncontrolling interest</t>
  </si>
  <si>
    <t>Balance at Sep. 30, 2011</t>
  </si>
  <si>
    <t>Balance at Sep. 28, 2012</t>
  </si>
  <si>
    <t>Distribution of Seamless Holdings</t>
  </si>
  <si>
    <t>Balance at Mar. 29, 2013</t>
  </si>
  <si>
    <t>Balance at Sep. 27, 2013</t>
  </si>
  <si>
    <t>Capital contributions from initial public offering</t>
  </si>
  <si>
    <t>Balance at Mar. 28, 2014</t>
  </si>
  <si>
    <t>BASIS OF PRESENTATION AND SUMMARY OF SIGNIFICANT ACCOUNTING POLICIES</t>
  </si>
  <si>
    <t>Accounting Policies [Abstract]</t>
  </si>
  <si>
    <t>NOTE 1. BASIS OF PRESENTATION AND SUMMARY OF SIGNIFICANT ACCOUNTING POLICIES:</t>
  </si>
  <si>
    <t>On January 26, 2007, ARAMARK Holdings Corporation (the “Company” or “Holdings”), a Delaware corporation controlled by investment funds associated with GS Capital Partners, CCMP Capital Advisors, J.P. Morgan Partners, Thomas H. Lee Partners and Warburg Pincus LLC (collectively, the “Sponsors”), Joseph Neubauer, Chairman and former Chief Executive Officer of ARAMARK Corporation, and certain other members of the Company’s management, acquired all of the outstanding shares of ARAMARK Corporation.</t>
  </si>
  <si>
    <t>The consolidated financial statements include the accounts of the Company and all of its subsidiaries in which a controlling financial interest is maintained. For those material consolidated subsidiaries in which the Company’s ownership is less than 100%, the outside stockholders’ interests are shown as noncontrolling interest in the accompanying Consolidated Balance Sheets. All significant intercompany transactions and accounts have been eliminated. Certain amounts in the prior period’s financial statements have been reclassified to conform with the current year classifications. The reclassifications had no effect on net income.</t>
  </si>
  <si>
    <t>Fiscal Year</t>
  </si>
  <si>
    <t>The Company’s fiscal year is the fifty-two or fifty-three week period which ends on the Friday nearest September 30th. The fiscal years ended September 27, 2013, September 28, 2012 and September 30, 2011 were each fifty-two week periods.</t>
  </si>
  <si>
    <t>New Accounting Standard Updates</t>
  </si>
  <si>
    <t>In December 2011, the FASB issued an accounting standard update (“ASU”) that requires companies with financial instruments and derivative instruments that are offset on the balance sheet or subject to a master netting arrangement to provide additional disclosures regarding the instruments impact on a company’s financial position. In January 2013, the FASB issued an accounting standard update to clarify the scope of this ASU. The guidance is effective for the Company beginning in the first quarter of fiscal 2014. The Company is currently evaluating the impact of this pronouncement.</t>
  </si>
  <si>
    <t>In September 2011, the FASB issued an accounting standard update that simplifies how entities test goodwill for impairment. The amendment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adopted the guidance beginning in fiscal 2013 which did not have a material impact on the consolidated financial statements.</t>
  </si>
  <si>
    <t>In June 2011, the FASB issued an accounting standard update that modifies the presentation of comprehensive income in the financial statements. The standard requires an entity to present the total of comprehensive income, the components of net income, and the components of other comprehensive income either in a single continuous statement of comprehensive income or in two separate but consecutive statements. This standard eliminates the current option to report other comprehensive income and its components in the statement of changes in equity. The Company adopted the guidance retrospectively beginning in the first quarter of fiscal 2013 which only resulted in changes to the presentation of the consolidated financial statements.</t>
  </si>
  <si>
    <t>In June 2012, the FASB issued an accounting standard update which amends the guidance on testing indefinite-lived intangible assets, other than goodwill, for impairment. The amendment permits an entity to perform a qualitative impairment assessment before proceeding to the two-step impairment test. The Company adopted the guidance beginning in fiscal 2013 which did not have a material impact on the consolidated financial statements.</t>
  </si>
  <si>
    <t>In February 2013, the FASB issued an accounting standard update which requires companies to disclos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e guidance is effective for the Company beginning in the first quarter of fiscal 2014. The Company is currently evaluating the impact of this pronouncement.</t>
  </si>
  <si>
    <t>Revenue Recognition</t>
  </si>
  <si>
    <t>The Company recognizes sales when persuasive evidence of an arrangement exists, delivery has occurred or services have been rendered, the fee is fixed and determinable and collectability is reasonably assured. In each of the Company’s reportable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t>
  </si>
  <si>
    <t>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t>
  </si>
  <si>
    <t>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t>
  </si>
  <si>
    <t>Vendor Consideration</t>
  </si>
  <si>
    <t>Consideration received from vendors include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ove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Comprehensive Income</t>
  </si>
  <si>
    <t>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t>
  </si>
  <si>
    <t>The tax effects on comprehensive income were as follows (in thousands):</t>
  </si>
  <si>
    <t>  </t>
  </si>
  <si>
    <t>Ended</t>
  </si>
  <si>
    <t>September 27, 2013</t>
  </si>
  <si>
    <t>September 28, 2012</t>
  </si>
  <si>
    <t>September 30, 2011</t>
  </si>
  <si>
    <t>$</t>
  </si>
  <si>
    <t>(10,198</t>
  </si>
  <si>
    <t>) </t>
  </si>
  <si>
    <t>(5,515</t>
  </si>
  <si>
    <t>(5,776</t>
  </si>
  <si>
    <t>(22,197</t>
  </si>
  <si>
    <t>(36,050</t>
  </si>
  <si>
    <t>Share of equity investee’s comprehensive loss</t>
  </si>
  <si>
    <t>(1,510</t>
  </si>
  <si>
    <t>—  </t>
  </si>
  <si>
    <t>Accumulated other comprehensive loss consists of the following (in thousands):</t>
  </si>
  <si>
    <t>(30,523</t>
  </si>
  <si>
    <t>(50,268</t>
  </si>
  <si>
    <t>(23,994</t>
  </si>
  <si>
    <t>(33,106</t>
  </si>
  <si>
    <t>Share of equity investee’s Accumulated Other Comprehensive loss</t>
  </si>
  <si>
    <t>(7,995</t>
  </si>
  <si>
    <t>(10,800</t>
  </si>
  <si>
    <t>(59,225</t>
  </si>
  <si>
    <t>(73,745</t>
  </si>
  <si>
    <t>Currency Translation</t>
  </si>
  <si>
    <t>Gains and losses resulting from the translation of financial statements of non-U.S. subsidiaries are reflected as a component of accumulated other comprehensive income (loss) in stockholders’ equity. Transaction gains and losses included in operating results for fiscal 2013, fiscal 2012 and fiscal 2011 were not material.</t>
  </si>
  <si>
    <t>Current Assets</t>
  </si>
  <si>
    <t>The Company considers all highly liquid investments with an original maturity of three months or less to be cash equivalents.</t>
  </si>
  <si>
    <t>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t>
  </si>
  <si>
    <t>The components of inventories are as follows:</t>
  </si>
  <si>
    <t>Food</t>
  </si>
  <si>
    <t>% </t>
  </si>
  <si>
    <t>Career apparel and linens</t>
  </si>
  <si>
    <t>Parts, supplies and novelties</t>
  </si>
  <si>
    <t>Property and Equipment</t>
  </si>
  <si>
    <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3, fiscal 2012 and fiscal 2011 was $239.1 million, $236.6 million, and $234.5 million, respectively.</t>
  </si>
  <si>
    <t>Other assets consist primarily of investments in 50% or less owned entities, client contract investments, deferred financing costs, computer software costs and long-term receivables. Investments in which the Company owns more than 20% but less than a majority are accounted for using the equity method. Investments in which the Company owns less than 20% are accounted for under the cost method.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Amortization expense for client contract investments was $100.9 million, $86.9 million and $76.7 million during fiscal 2013, fiscal 2012 and fiscal 2011, respectively.</t>
  </si>
  <si>
    <t>The Company’s principal equity method investment is its 50% ownership interest in AIM Services Co., Ltd., a Japanese food and support services company (approximately $190.7 million and $233.4 million at September 27, 2013 and September 28, 2012, respectively, which is included in “Other Assets” in the Consolidated Balance Sheets). Summarized financial information for AIM Services Co., Ltd. follows (in thousands):</t>
  </si>
  <si>
    <t>Current assets</t>
  </si>
  <si>
    <t>Noncurrent assets</t>
  </si>
  <si>
    <t>Current liabilities</t>
  </si>
  <si>
    <t>Noncurrent liabilities</t>
  </si>
  <si>
    <t>Gross profit</t>
  </si>
  <si>
    <t>The period to period comparisons of the summarized financial information for AIM Services Co., Ltd., presented in U.S. dollars above, is significantly impacted by currency translation. The Company’s equity in undistributed earnings of AIM Services Co., Ltd., net of amortization related to purchase accounting for the 2007 going-private transaction (the “2007 Transaction”), was $11.5 million, $14.7 million and $18.0 million for fiscal 2013, fiscal 2012 and fiscal 2011, respectively, and is recorded as a reduction of “Cost of services provided” in the Consolidated Statements of Income. During fiscal 2013, fiscal 2012 and fiscal 2011, the Company received $7.9 million, $34.9 million and $10.5 million of cash distributions from AIM Services Co., Ltd, respectively.</t>
  </si>
  <si>
    <t>Other Accrued Expenses and Liabilities</t>
  </si>
  <si>
    <t>Accrued expenses and other current liabilities consist principally of insurance accruals, advanced payments from clients, taxes, interest, fair value of interest rate swaps and accrued commissions. Advanced payments from clients as of September 27, 2013 and September 28, 2012 were $292.9 million and $278.5 million, respectively. The Company is self-insured for the risk retained under its health and welfare and general liability and workers’ compensation arrangements. Self-insurance reserves are recorded based on historical claims experience and actuarial analyses. As of September 27, 2013 and September 28, 2012, $93.2 million and $92.2 million of insurance accruals were included in accrued expenses and other current liabilities, respectively.</t>
  </si>
  <si>
    <t>Noncurrent liabilities consist primarily of deferred compensation, insurance accruals, pension liabilities, environmental obligations, fair value of interest rate swaps and other hedging agreements and asset retirement obligations.</t>
  </si>
  <si>
    <t>Share-Based Compensation</t>
  </si>
  <si>
    <t>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1 for additional information on share-based compensation.</t>
  </si>
  <si>
    <t>Earnings Per Share</t>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t>
  </si>
  <si>
    <t>The following table sets forth the computation of basic and diluted earnings per share attributable to ARAMARK Holdings stockholders (in thousands, except per share data):</t>
  </si>
  <si>
    <t>Earnings:</t>
  </si>
  <si>
    <t>Income from Continuing Operations attributable to ARAMARK Holdings stockholders</t>
  </si>
  <si>
    <t>Income (loss) from Discontinued Operations attributable to ARAMARK Holdings stockholders</t>
  </si>
  <si>
    <t>(1,030</t>
  </si>
  <si>
    <t>(11,732</t>
  </si>
  <si>
    <t>Net income attributable to ARAMARK Holdings stockholders</t>
  </si>
  <si>
    <t>Shares:</t>
  </si>
  <si>
    <t>Basic weighted-averages shares outstanding</t>
  </si>
  <si>
    <t>Effect of dilutive securities</t>
  </si>
  <si>
    <t>Earnings Per Share attributable to ARAMARK Holdings stockholders:</t>
  </si>
  <si>
    <t>Basic:</t>
  </si>
  <si>
    <t>(0.01</t>
  </si>
  <si>
    <t>(0.06</t>
  </si>
  <si>
    <t>Diluted:</t>
  </si>
  <si>
    <t>Share-based awards to purchase 6.0 million, 3.2 million and 7.2 million shares were outstanding at September 27, 2013, September 28, 2012 and September 30, 2011, respectively, but were not included in the computation of diluted earnings per share, as their effect would have been antidilutive. In addition, performance-based options to purchase 7.8 million, 8.7 million and 7.2 million shares were outstanding at September 27, 2013, September 28, 2012 and September 30, 2011, respectively, but were not included in the computation of diluted earnings per share, as the performance targets were not met.</t>
  </si>
  <si>
    <t>Supplemental Cash Flow Information</t>
  </si>
  <si>
    <t>(dollars in millions)</t>
  </si>
  <si>
    <t>Interest paid</t>
  </si>
  <si>
    <t>Income taxes paid</t>
  </si>
  <si>
    <t>Significant noncash activities follow:</t>
  </si>
  <si>
    <t>•</t>
  </si>
  <si>
    <t>During fiscal 2013, fiscal 2012 and fiscal 2011, the Company executed capital lease transactions. The present value of the future rental obligations was approximately $16.1 million, $17.0 million and $16.2 million for the respective periods, which is included in property and equipment and long-term borrowings.</t>
  </si>
  <si>
    <t>During fiscal 2013, fiscal 2012 and fiscal 2011, approximately $3.5 million, $6.7 million and $4.8 million of common stock of the Company was repurchased through the issuance of promissory notes, respectively.</t>
  </si>
  <si>
    <t>During fiscal 2013, fiscal 2012 and fiscal 2011, cashless settlements of the exercise price and related employee minimum tax withholding liabilities of share-based payment awards were approximately $26.9 million, $27.0 million and $25.9 million, respectively.</t>
  </si>
  <si>
    <t>DISCONTINUED OPERATIONS</t>
  </si>
  <si>
    <t>Discontinued Operations And Disposal Groups [Abstract]</t>
  </si>
  <si>
    <t>NOTE 2. DISCONTINUED OPERATIONS:</t>
  </si>
  <si>
    <t>On September 30, 2011, the Company completed the sale of its wholly-owned subsidiary, Galls, LLC (“Galls”), for approximately $75.0 million in cash. The transaction resulted in a pretax loss of approximately $1.5 million (after-tax loss of approximately $12.0 million) during fiscal 2011. Galls is accounted for as a discontinued operation in the Consolidated Statements of Income. Galls’ results of operations have been removed from the Company’s results of continuing operations for all periods presented. Galls was previously included in the Uniform and Career Apparel segment. All related disclosures have also been adjusted to reflect the discontinued operation.</t>
  </si>
  <si>
    <t>The loss from discontinued operations in fiscal 2013 is related to a sales tax audit currently in process for Galls.</t>
  </si>
  <si>
    <t>Summarized selected financial information of discontinued operations is as follows (in thousands):</t>
  </si>
  <si>
    <t>Income (loss) before income taxes</t>
  </si>
  <si>
    <t>(1,701</t>
  </si>
  <si>
    <t>Income tax provision (benefit)</t>
  </si>
  <si>
    <t>(671</t>
  </si>
  <si>
    <t>Loss on sale, net of tax</t>
  </si>
  <si>
    <t>(11,998</t>
  </si>
  <si>
    <t>Income (loss) from discontinued operations</t>
  </si>
  <si>
    <t>ACQUISITIONS AND DIVESTITURES</t>
  </si>
  <si>
    <t>Business Combinations [Abstract]</t>
  </si>
  <si>
    <t>(2) DIVESTITURES:</t>
  </si>
  <si>
    <t>Fiscal 2014</t>
  </si>
  <si>
    <t>McKinley Chalet Hotel</t>
  </si>
  <si>
    <t>On October 7, 2013, the Company completed the sale of its McKinley Chalet Hotel (the “Chalet”) located in Denali National Park for approximately $24.0 million in cash. The transaction resulted in a pretax loss of approximately $6.7 million (net of tax loss of approximately $9.1 million), which is included in “Cost of services provided” in the Condensed Consolidated Statements of Operations for the six months ended March 28, 2014. The pretax loss includes a write-off of an allocation of goodwill of approximately $12.8 million (see Note 5). The results of operations and cash flows associated with the Chalet divestiture were not material to the Company’s Condensed Consolidated Statements of Operations and Cash Flows.</t>
  </si>
  <si>
    <t>Fiscal 2013</t>
  </si>
  <si>
    <t>Spin-off of Seamless Holdings Corporation</t>
  </si>
  <si>
    <t>On October 29, 2012, the Company completed the spin-off of its majority interest in Seamless North America, LLC (“Seamless”) to its stockholders.</t>
  </si>
  <si>
    <t>In the spin-off, ARAMARK Corporation distributed all of the issued and outstanding shares of the common stock of Seamless Holdings Corporation (“Seamless Holdings”), an entity formed for the purpose of completing the spin-off and whose assets primarily consist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Holdings common stock as of October 26, 2012, the record date, through a tax-free stock dividend. Each Holdings stockholder received one share of Seamless Holdings common stock for each share of Holdings common stock held as of the record date.</t>
  </si>
  <si>
    <t>Until October 29, 2012, Seamless Holdings and its subsidiaries were part of the Company and its assets, liabilities, results of operations, and cash flows are included in the amounts reported in these condensed consolidated financial statements until that date. Following the spin-off, Seamless Holdings is an independent company and the Company retains no ownership interest in Seamless Holdings or Seamless. The Company’s proforma results of operations for fiscal 2013 would not have been materially different than reported assuming the spin-off and related transactions had occurred at the beginning of the prior year period.</t>
  </si>
  <si>
    <t>NOTE 3. ACQUISITIONS AND DIVESTITURES:</t>
  </si>
  <si>
    <t>In the spin-off, ARAMARK Corporation distributed all of the issued and outstanding shares of the common stock of Seamless Holdings Corporation (“Seamless Holdings”), an entity formed for the purpose of completing the spin-off and whose assets primarily consist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Holdings common stock as of October 26, 2012, the record date, through a tax-free stock dividend. Each ARAMARK Holdings stockholder received one share of Seamless Holdings common stock for each share of ARAMARK Holdings common stock held as of the record date.</t>
  </si>
  <si>
    <t>Until October 29, 2012, Seamless Holdings and its subsidiaries were part of the Company and its assets, liabilities, results of operations, and cash flows are included in the amounts reported in these consolidated financial statements until that date.</t>
  </si>
  <si>
    <t>Following the spin-off, Seamless Holdings is an independent company and the Company retains no ownership interest in Seamless Holdings or Seamless. The Company’s proforma results of operations for fiscal 2013 and fiscal 2012 would not have been materially different than reported assuming the spin-off and related transactions had occurred at the beginning of the prior year period.</t>
  </si>
  <si>
    <t>Fiscal 2012</t>
  </si>
  <si>
    <t>Acquisitions</t>
  </si>
  <si>
    <t>On October 3, 2011, ARAMARK Refreshment Services, LLC, a subsidiary of the Company, purchased all of the outstanding shares of capital stock of Van Houtte USA Holdings, Inc. (doing business as “Filterfresh”), a provider of office coffee services in the United States, for cash consideration of approximately $145.2 million. The acquisition was financed with cash on hand and borrowings under the Company’s revolving credit facility. Under the terms of the purchase agreement, if a certain significant customer relationship was not maintained within a specific timeframe, the Company was entitled to a refund of a portion of the purchase price. During the second quarter of fiscal 2012, the Company received a refund of approximately $7.4 million related to the termination of this customer relationship.</t>
  </si>
  <si>
    <t>As part of the acquisition of Filterfresh, the Company acquired a subsidiary with a redeemable noncontrolling interest. The Company classifies redeemable noncontrolling interests outside of stockholders’ equity in the Consolidated Balance Sheets in “Common Stock Subject to Repurchase and Other.” As of September 27, 2013 and September 28, 2012, the redeemable noncontrolling interest related to the subsidiary was approximately $10.2 million and $10.4 million, respectively. For fiscal 2013, net income attributable to the redeemable noncontrolling interest was $0.8 million. Distributions to the redeemable noncontrolling interest was $0.9 million for fiscal 2013. For fiscal 2012, net income attributable to the redeemable noncontrolling interest was $1.1 million. Distributions to the redeemable noncontrolling interest was $0.9 million for fiscal 2012.</t>
  </si>
  <si>
    <t>For fiscal 2012, $108.0 million of sales and ($1.6) million of net loss, which includes transition and integration costs, were recorded in the Consolidated Statements of Income related to the acquisition. During fiscal 2011, approximately $0.7 million of pretax transaction-related costs related to the acquisition were recorded in earnings. The Company’s proforma results of operations for fiscal 2012 and fiscal 2011 would not have been materially different than reported, assuming the acquisition had occurred at the beginning of fiscal 2011.</t>
  </si>
  <si>
    <t>Fiscal 2011</t>
  </si>
  <si>
    <t>On March 18, 2011, ARAMARK Clinical Technology Services, LLC, a subsidiary of the Company, purchased the common stock of the ultimate parent company of Masterplan, a clinical technology management and medical equipment maintenance company, for cash consideration of approximately $154.2 million. Also acquired in the transaction was ReMedPar, an independent provider of sourced and refurbished medical equipment parts. During the first quarter of fiscal 2012, the Company sold MESA, a wholly-owned subsidiary acquired as part of the Masterplan acquisition, for cash consideration of approximately $4.2 million. The sale resulted in a reduction to goodwill of approximately $1.7 million. The Company’s proforma results of operations for fiscal 2011 would not have been materially different than reported.</t>
  </si>
  <si>
    <t>During the third quarter of fiscal 2012, the Company received $5.5 million in cash related to the settlement of indemnity claims filed against the former owners of Masterplan. After applying a portion of the proceeds to agreed upon indemnification assets, and after adjusting for certain other exposures, the Company recorded a pretax gain of $1.0 million, which is included in “Cost of services provided” in the Consolidated Statements of Income.</t>
  </si>
  <si>
    <t>The Company followed the acquisition method of accounting in accordance with the accounting standard related to business combinations. The following table summarizes the final fair values of the assets acquired and liabilities assumed from Masterplan (in thousands):</t>
  </si>
  <si>
    <t>Purchase consideration</t>
  </si>
  <si>
    <t>(31,396</t>
  </si>
  <si>
    <t>Other intangible assets</t>
  </si>
  <si>
    <t>Other assets</t>
  </si>
  <si>
    <t>Long-term borrowings</t>
  </si>
  <si>
    <t>(767</t>
  </si>
  <si>
    <t>Deferred income taxes and other noncurrent liabilities</t>
  </si>
  <si>
    <t>(17,196</t>
  </si>
  <si>
    <t>For fiscal 2012 and fiscal 2011, $107.3 million and $62.4 million of sales and ($0.2) million and ($4.7) million of net loss, respectively, were recorded in the Consolidated Statements of Income related to Masterplan.</t>
  </si>
  <si>
    <t>Divestitures</t>
  </si>
  <si>
    <t>During fiscal 2011, the Company completed the sale of its 67% ownership interest in the security business of its Chilean subsidiary for approximately $11.6 million in cash. The transaction resulted in a pretax gain of approximately $7.7 million (net of tax gain of approximately $5.8 million), which is included in “Cost of services provided” in the Consolidated Statements of Income. The results of operations and cash flows associated with the security business were not material to the Company’s consolidated operations and cash flows.</t>
  </si>
  <si>
    <t>During the third quarter of fiscal 2011, the Company sold a noncontrolling interest in Seamless, an online and mobile food ordering service, for consideration of $50.0 million in cash. During the fourth quarter of fiscal 2011, the Company completed the sale of its wholly-owned subsidiary, Galls, for approximately $75.0 million in cash (see Note 2).</t>
  </si>
  <si>
    <t>SEVERANCE AND ASSET WRITE-DOWNS</t>
  </si>
  <si>
    <t>Restructuring And Related Activities [Abstract]</t>
  </si>
  <si>
    <t>(4) SEVERANCE AND ASSET WRITE-DOWNS:</t>
  </si>
  <si>
    <t>During fiscal 2013, the Company initiated a series of actions and developed plans to drive efficiencies through the consolidation and centralization of select functions. As a result, the Company recorded charges during the second quarter of fiscal 2013 of approximately $40.8 million for severance and related costs. The Company also recorded charges of approximately $11.7 million for goodwill impairments and other asset write-downs of approximately $11.4 million primarily related to the write-offs of certain client contractual investments during the second quarter of fiscal 2013. In the second quarter of fiscal 2014, as a result of additional cost saving and productivity initiatives offset by refinements to the Company’s original plans for consolidation and centralization initiatives and actual attrition of the workforce, the Company recorded additional net severance charges of approximately $1.8 million.</t>
  </si>
  <si>
    <t>As of March 28, 2014 and September 27, 2013, the Company had an accrual of approximately $35.7 million and $46.7 million, respectively, related to the unpaid obligations for these costs.</t>
  </si>
  <si>
    <t>NOTE 4. SEVERANCE AND ASSET WRITE-DOWNS:</t>
  </si>
  <si>
    <t>During the second quarter of fiscal 2013, the Company initiated a series of actions and further developed its plans to drive efficiency through the consolidation and centralization of its operations. As a result, the Company recorded charges during fiscal 2013 of approximately $63.9 million for severance and related costs. As of September 27, 2013, the Company has an accrual of approximately $46.7 million related to the unpaid obligations for these costs. In addition, during the second quarter of fiscal 2013, the Company recorded charges of approximately $11.7 million for goodwill impairments (see Note 5) and other asset write-downs of approximately $11.4 million primarily related to the write-offs of certain client contractual investments.</t>
  </si>
  <si>
    <t>GOODWILL AND OTHER INTANGIBLE ASSETS</t>
  </si>
  <si>
    <t>Goodwill And Intangible Assets Disclosure [Abstract]</t>
  </si>
  <si>
    <t>(5) GOODWILL AND OTHER INTANGIBLE ASSETS:</t>
  </si>
  <si>
    <t>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t>
  </si>
  <si>
    <t>Changes in total goodwill during the six months ended March 28, 2014 follow (in thousands):</t>
  </si>
  <si>
    <t>Segment</t>
  </si>
  <si>
    <t>September 27,</t>
  </si>
  <si>
    <t>Acquisitions and</t>
  </si>
  <si>
    <t>Translation</t>
  </si>
  <si>
    <t>March 28,</t>
  </si>
  <si>
    <t>FSS North America</t>
  </si>
  <si>
    <t>(11,103</t>
  </si>
  <si>
    <t>(176</t>
  </si>
  <si>
    <t>FSS International</t>
  </si>
  <si>
    <t>Uniform</t>
  </si>
  <si>
    <t>The reduction in goodwill for Food and Support Services—North America (“FSS North America”) is primarily related to the Chalet divestiture (see Note 2).</t>
  </si>
  <si>
    <t>Other intangible assets consist of (in thousands):</t>
  </si>
  <si>
    <t>March 28, 2014</t>
  </si>
  <si>
    <t>September 27, 2013</t>
  </si>
  <si>
    <t>Gross</t>
  </si>
  <si>
    <t>Amount</t>
  </si>
  <si>
    <t>Accumulated</t>
  </si>
  <si>
    <t>Amortization</t>
  </si>
  <si>
    <t>Net</t>
  </si>
  <si>
    <t>Customer relationship assets</t>
  </si>
  <si>
    <t>(1,323,921</t>
  </si>
  <si>
    <t>(1,242,578</t>
  </si>
  <si>
    <t>Trade names</t>
  </si>
  <si>
    <t>(1,633</t>
  </si>
  <si>
    <t>(1,325,554</t>
  </si>
  <si>
    <t>(1,244,211</t>
  </si>
  <si>
    <t>Acquisition-related intangible assets consist of customer relationship assets, the ARAMARK trade name and other trade names. Customer relationship assets are being amortized principally on a straight-line basis over the expected period of benefit, 5 to 24 years, with a weighted average life of approximately 12 years. The ARAMARK trade name is an indefinite lived intangible asset and is not amortizable but is evaluated for impairment at least annually.</t>
  </si>
  <si>
    <t>Amortization of intangible assets for the six months ended March 28, 2014 and March 29, 2013 was approximately $85.5 million and $96.3 million, respectively.</t>
  </si>
  <si>
    <t>NOTE 5. GOODWILL AND OTHER INTANGIBLE ASSETS:</t>
  </si>
  <si>
    <t>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ood and Support Services—International segment, each country is evaluated separately since such operating units are relatively autonomous and separate goodwill balances have been recorded for each entity. The Company has completed the annual goodwill impairment test, which did not result in an impairment charge. The Company performs its annual impairment test as of the end of fiscal August.</t>
  </si>
  <si>
    <t>During the second quarter of fiscal 2013, the Company recorded an impairment charge of approximately $11.7 million in the Food and Support Services—International segment to write-off all of the goodwill associated with its reporting units in Spain and Korea. The impairment charge is included in “Cost of services provided” in the Consolidated Statement of Income. The impairment charge resulted from continued economic weakness in Spain and reductions in government support for the healthcare and education sectors, two of the primary sectors of the Spanish reporting unit. In Korea, the Company undertook a strategic analysis of the Korean reporting unit, which prompted the impairment analysis in the second quarter. The completion of the step two impairment analyses confirmed that goodwill for both reporting units was impaired. During the second quarter of fiscal 2011, the Company recorded an impairment charge of $5.3 million in the Food and Support Services—International segment in order to write off the goodwill (approximately $4.0 million) and other intangible assets (approximately $1.3 million) associated with its India operations. The impairment charge is included in “Cost of services provided” in the Consolidated Statements of Income. The impairment charge primarily resulted from a change in the strategic direction of the business and continuing operating losses due to competitive pressures. The completion of the step two impairment analyses confirmed that goodwill for the reporting unit was impaired. The Company estimated these nonrecurring fair value measurements using a discounted cash flow valuation methodology, a Level 3 measurement, which included making assumptions about the future profitability and cash flows of the business.</t>
  </si>
  <si>
    <t>Goodwill, allocated by segment (see Note 14 for a description of segments), is as follows (in thousands):</t>
  </si>
  <si>
    <t>September 28,</t>
  </si>
  <si>
    <t>Impairment</t>
  </si>
  <si>
    <t>and Other</t>
  </si>
  <si>
    <t>Food and Support Services—North</t>
  </si>
  <si>
    <t>(113,487</t>
  </si>
  <si>
    <t>Food and Support Services—International</t>
  </si>
  <si>
    <t>(11,698</t>
  </si>
  <si>
    <t>Uniform and Career Apparel</t>
  </si>
  <si>
    <t>(105,187</t>
  </si>
  <si>
    <t>The amounts for acquisitions during fiscal 2013 may be revised upon final determination of the purchase price allocations. The other adjustments to the Food and Support Services—North America segment primarily represents the goodwill related to the Seamless Holdings spin-off (see Note 3).</t>
  </si>
  <si>
    <t>September 28, 2012</t>
  </si>
  <si>
    <t>(1,064,492</t>
  </si>
  <si>
    <t>(1,419</t>
  </si>
  <si>
    <t>(1,065,911</t>
  </si>
  <si>
    <t>Acquisition-related intangible assets consist of customer relationship assets, the ARAMARK trade name and other trade names. Customer relationship assets are being amortized principally on a straight-line basis over the expected period of benefit, 5 to 24 years, with a weighted average life of approximately 11 years. The ARAMARK trade name is an indefinite lived intangible asset and is not amortizable but is evaluated for impairment at least annually. The Company completed its annual trade name impairment test, which did not result in an impairment charge.</t>
  </si>
  <si>
    <t>Intangible assets of approximately $21.4 million were acquired through business combinations during fiscal 2013. Amortization of intangible assets for fiscal 2013, fiscal 2012 and fiscal 2011 was approximately $192 million, $198 million and $193 million, respectively.</t>
  </si>
  <si>
    <t>The estimated amortization expense of the amortizable intangible assets through 2018 reflects the 2007 Transaction and acquisitions since January 26, 2007. Based on the recorded balances at September 27, 2013, total estimated amortization of all acquisition-related intangible assets for fiscal years 2014 through 2018 follows (in thousands):</t>
  </si>
  <si>
    <t>BORROWINGS</t>
  </si>
  <si>
    <t>Debt Disclosure [Abstract]</t>
  </si>
  <si>
    <t>(6) BORROWINGS:</t>
  </si>
  <si>
    <t>As of March 28, 2014 and September 27, 2013, all of the Company’s indebtedness was held by ARAMARK Corporation. Long-term borrowings are summarized in the following table (in thousands):</t>
  </si>
  <si>
    <t>Senior secured revolving credit facility</t>
  </si>
  <si>
    <t>Senior secured term loan facility, due July 2016</t>
  </si>
  <si>
    <t>Senior secured term loan facility, due September 2019</t>
  </si>
  <si>
    <t>Senior secured term loan facility, due February 2021</t>
  </si>
  <si>
    <t>5.75% senior notes, due March 2020</t>
  </si>
  <si>
    <t>Receivables Facility, due January 2015</t>
  </si>
  <si>
    <t>Capital leases</t>
  </si>
  <si>
    <t>Other</t>
  </si>
  <si>
    <t>Less—current portion</t>
  </si>
  <si>
    <t>(89,613</t>
  </si>
  <si>
    <t>(65,841</t>
  </si>
  <si>
    <t>The Company used the net proceeds from its initial public offering to repay borrowings of approximately $154.1 million on the senior secured revolving credit facility that were borrowed during the first quarter of fiscal 2014 and $370.0 million on the senior secured term loan facility (see Note 8).</t>
  </si>
  <si>
    <t>Senior Secured Credit Agreement</t>
  </si>
  <si>
    <t>Senior Secured Term Loan Facilities</t>
  </si>
  <si>
    <t>2014 Amendment Agreement</t>
  </si>
  <si>
    <t>On February 24, 2014, ARAMARK Corporation entered into an Amendment Agreement (“2014 Amendment Agreement”) to the Amended and Restated Credit Agreement dated as of March 26, 2010 (as amended, supplemented or otherwise modified from time to time, the “Credit Agreement”). The 2014 Amendment Agreement amends and restates the Credit Agreement effective as of February 24, 2014. Among other things, the 2014 Amendment Agreement provides for approximately $3,982.0 million in the aggregate of new term loans, $2,582.0 million of which have a maturity date of February 24, 2021 and $1,400.0 million of which have a maturity date of September 7, 2019. The term loans due on February 24, 2021 include €140.0 million of term loans denominated in euros, £115.0 million of term loans denominated in sterling and ¥5,042.0 million of term loans denominated in yen. The new term loans were borrowed on February 24, 2014 and the proceeds were used to refinance existing term loans due 2016 and 2019 (with the exception of approximately $75.0 million in term loans due 2016 borrowed by ARAMARK Corporation’s Canadian subsidiary, which remain outstanding). All U.S. dollar denominated new term loans have an applicable margin of 2.50% for eurocurrency (LIBOR) borrowings, subject to a LIBOR floor of 0.75%, and an applicable margin of 1.50% for base-rate borrowings, subject to a minimum base rate of 1.75%. The new yen denominated and Euro denominated term loans have an applicable margin of 2.75% and the new sterling denominated terms loans have an applicable margin of 3.25%. The term loans due on February 24, 2021 were borrowed with an original issue discount of 0.50%. The term loans due on September 7, 2019 were borrowed with an original issue discount of 0.25%.</t>
  </si>
  <si>
    <t>During the second quarter of fiscal 2014, approximately $22.9 million of lender fees and third-party costs directly attributable to the term loans of the 2014 Amendment Agreement were capitalized and are included in the Condensed Consolidated Balance Sheets. Approximately $3.4 million and $5.1 million of the third-party costs were paid to entities affiliated with GS Capital Partners and J.P. Morgan Partners, respectively. The Company also recorded charges to “Interest and Other Financing Costs, net” in the Condensed Consolidated Statements of Operations for the three and six months ended March 28, 2014 consisting of $13.1 million of third-party costs and $12.6 million of non-cash charges for the write-off of deferred financing costs and original issue discount.</t>
  </si>
  <si>
    <t>Amendment Agreement No. 1</t>
  </si>
  <si>
    <t>On March 28, 2014, ARAMARK Corporation entered into Amendment Agreement No. 1 to the Credit Agreement, which allowed ARAMARK Corporation to borrow Canadian dollar denominated term loan in an amount of CAD34.0 million, due February 2021.</t>
  </si>
  <si>
    <t>2013 Amendment Agreements</t>
  </si>
  <si>
    <t>Amendment Agreement No. 4</t>
  </si>
  <si>
    <t>On February 22, 2013, ARAMARK Corporation entered into Amendment Agreement No. 4 (“Amendment Agreement No. 4”) to the Credit Agreement which provided for, among other things, additional term loans and the extension of a portion of the revolving credit facility. On March 7, 2013, ARAMARK Corporation borrowed $1,400 million of term loans pursuant to Amendment Agreement No. 4. The new term loans were borrowed by ARAMARK Corporation with an original issue discount of 0.50%. During the second quarter of fiscal 2013, approximately $16.8 million of third-party costs directly attributable to Amendment Agreement No. 4 were capitalized and are included in “Other Assets” in the Condensed Consolidated Balance Sheets, of which approximately $6.8 million were paid to entities affiliated with GS Capital Partners and J.P. Morgan Partners.</t>
  </si>
  <si>
    <t>Amendment Agreement No. 3</t>
  </si>
  <si>
    <t>On December 20, 2012, ARAMARK Corporation amended the senior secured credit agreement (“Amendment Agreement No. 3”) to, among other things, borrow $670 million of new term loans to repay approximately $650 million of existing term loans and to fund certain discounts, fees and costs associated with the amendment. For the six months ended March 29, 2013, approximately $11.6 million of third-party costs directly attributable to Amendment Agreement No. 3 were expensed and are included in “Interest and Other Financing Costs, net” in the Condensed Consolidated Statements of Operations. Approximately $4.6 million of the third-party costs were paid to entities affiliated with GS Capital Partners and J.P. Morgan Partners.</t>
  </si>
  <si>
    <t>Senior Secured Revolving Credit Facility</t>
  </si>
  <si>
    <t>The 2014 Amendment Agreement also provides for the extension, from January 26, 2017 to February 24, 2019, of the maturity of $565.0 million in revolving lender commitments of the existing $605.0 million revolving credit facility under the Credit Agreement. The 2014 Amendment Agreement also increases the revolving lender commitments by $165.0 million, for a total revolving credit facility of $770.0 million.</t>
  </si>
  <si>
    <t>During the second quarter of fiscal 2014, approximately $4.8 million of third-party costs directly attributable to the revolving credit facility of the 2014 Amendment Agreement were capitalized and are included in “Other Assets” in the Condensed Consolidated Balance Sheets.</t>
  </si>
  <si>
    <t>5.75% Senior Notes due 2020</t>
  </si>
  <si>
    <t>On March 7, 2013, ARAMARK Corporation issued $1,000 million of 5.75% Senior Notes due 2020 (the “Senior Notes”) pursuant to a new indenture, dated as of March 7, 2013 (the “Indenture”), entered into by ARAMARK Corporation.</t>
  </si>
  <si>
    <t>During the second quarter of fiscal 2013, approximately $13.8 million of third-party costs directly attributable to the Senior Notes were capitalized and are included in “Other Assets” in the Condensed Consolidated Balance Sheets. Approximately $7.3 million of the third-party costs were paid to entities affiliated with GS Capital Partners and J.P. Morgan Partners.</t>
  </si>
  <si>
    <t>Repurchase of 8.50% Senior Notes due 2015, Senior Floating Rate Notes due 2015 and 8.625% / 9.375% Senior Notes due 2016</t>
  </si>
  <si>
    <t>In February 2013, the Company and ARAMARK Corporation commenced a tender offer to purchase for cash any and all of the 8.625% / 9.375% Senior Notes due 2016 and the 8.50% Senior Notes due 2015 and the Senior Floating Notes due 2015 (collectively, the “Notes”). On March 7, 2013, the Company used a portion of the aggregate proceeds of the Senior Notes offering and the borrowings under the new term loans pursuant to Amendment Agreement No. 4 to purchase all Notes tendered by March 6, 2013, the early tender date.</t>
  </si>
  <si>
    <t>In connection with the tender offer and the full and complete satisfaction and discharge of the remaining aggregate principal of the Notes, the Company recorded $39.8 million of charges to “Interest and Other Financing Costs, net” in the Condensed Consolidated Statements of Operations for the three and six months ended March 27, 2013, consisting of $12.9 million of third party costs for the tender offer premium and $26.9 million of non-cash charges for the write-off of deferred financing costs.</t>
  </si>
  <si>
    <t>NOTE 6. BORROWINGS:</t>
  </si>
  <si>
    <t>As of September 27, 2013 and September 28, 2012, all of the Company’s indebtedness was held by the Company’s wholly-owned subsidiary, ARAMARK Corporation, except for the 8.625% / 9.375% Senior Notes due 2016 (the “Holdings Notes”). Long-term borrowings at September 27, 2013 and September 28, 2012 are summarized in the following table (in thousands):</t>
  </si>
  <si>
    <t>8.625% / 9.375% Senior Notes, due April 2016</t>
  </si>
  <si>
    <t>Senior secured term loan facility, due January 2014</t>
  </si>
  <si>
    <t>8.50% senior notes, due February 2015</t>
  </si>
  <si>
    <t>Senior floating rate notes, due February 2015</t>
  </si>
  <si>
    <t>(37,462</t>
  </si>
  <si>
    <t>On January 26, 2007, ARAMARK Corporation (i) entered into a $4.15 billion senior secured term loan facility with an original maturity date of January 26, 2014, (ii) issued $1.28 billion of 8.50% senior notes due 2015 (the “Fixed Rate Notes”) and $500 million of senior floating rate notes due 2015 (the “Floating Rate Notes”), (iii) entered into a $600 million senior secured revolving credit facility with an original six-year maturity, and (iv) entered into a synthetic letter of credit facility for up to $250 million (which was reduced to $200 million in January 2008).</t>
  </si>
  <si>
    <t>In the second quarter of fiscal 2013, the Company completed a refinancing, repurchasing all of the Fixed Rate Notes, Floating Rate Notes and Holdings Notes. The Company refinanced that debt with borrowings of ARAMARK Corporation in the form of the new term loans and new notes as described herein.</t>
  </si>
  <si>
    <t>The senior secured credit agreement is comprised of the senior secured term loan facility, the senior secured revolving credit facility and the synthetic letter of credit facility. The senior secured credit agreement provides that ARAMARK Corporation has the right at any time to request up to $750 million of incremental commitments in the aggregate (reduced to $630 million as of September 27, 2013) under one or more incremental term loan facilities and/or synthetic letter of credit facilities and/or revolving credit facilities and/or by increasing commitments under the revolving credit facility. ARAMARK Corporation’s ability to obtain extensions of credit under these incremental facilities or commitments will be subject to the same conditions as extensions of credit under the existing credit facilities. However, the lenders under the existing facilities will not be under any obligation to provide any such incremental facilities or commitments, and any such addition of or increase in facilities or commitments will be subject to pro forma compliance with an incurrence-based financial covenant and customary conditions precedent.</t>
  </si>
  <si>
    <t>Borrowings under the senior secured credit agreement bear interest at a rate equal to an applicable margin plus, at ARAMARK Corporation’s option, either (a) a LIBOR rate determined by reference to the costs of funds for deposits in the currency of such borrowing for the interest period relevant to such borrowing adjusted for certain additional costs, (b) with respect to borrowings denominated in U.S. dollars, a base rate determined by reference to the higher of (1) the prime rate of the administrative agent, and (2) the federal funds rate plus 0.50% or (c) with respect to borrowings denominated in Canadian dollars, (1) a base rate determined by reference to the prime rate of Canadian banks or (2) a BA (bankers’ acceptance) rate determined by reference to the rate offered for bankers’ acceptances in Canadian dollars for the interest period relevant to such borrowing.</t>
  </si>
  <si>
    <t>All obligations under the senior secured credit agreement are guaranteed by ARAMARK Intermediate Holdco Corporation and, subject to certain exceptions, substantially all existing and future domestic subsidiaries of ARAMARK Corporation (the “U.S. Guarantors”). All obligations of each foreign borrower under the senior secured credit facilities are unconditionally guaranteed by ARAMARK Corporation, the U.S. Guarantors and, subject to certain exceptions and qualifications, the respective other foreign borrowers. All obligations under the senior secured credit agreement are secured by a security interest in substantially all assets of ARAMARK Intermediate Holdco Corporation, ARAMARK Corporation and the U.S. Guarantors. The senior secured credit agreement obligations are also secured by pledges of 100% of the capital stock of ARAMARK Corporation and 100% of the capital stock held by ARAMARK Corporation or any of the U.S. Guarantors.</t>
  </si>
  <si>
    <t>The senior secured credit agreement requires ARAMARK Corporation to prepay outstanding term loans, subject to certain exceptions, with (i) 50% of ARAMARK Corporation’s Excess Cash Flow if the Consolidated Capital Leverage Ratio is above 5.25x or 25% of ARAMARK Corporation’s Excess Cash Flow if the Consolidated Capital Leverage Ratio falls between 5.25x and 4.50x (as defined in the senior secured credit agreement) (the actual ratio at September 27, 2013 was 4.88x), (ii) 100% of the net cash proceeds of all nonordinary course asset sales or other dispositions of property subject to certain exceptions and customary reinvestment rights, and (iii) 100% of the net cash proceeds of any incurrence of debt, including debt incurred by any business securitization subsidiary in respect of any business securitization facility, but excluding proceeds from ARAMARK Corporation’s Receivables Facility and other debt permitted under the senior secured credit agreement. Any mandatory prepayments would be applied to the term loan facilities as directed by ARAMARK Corporation. Generally, ARAMARK Corporation is permitted to voluntarily repay outstanding loans under the senior secured credit agreement at any time without premium or penalty, other than customary “breakage” costs with respect to LIBOR loans.</t>
  </si>
  <si>
    <t>The senior secured credit agreement contains a number of covenants that, among other things, restrict, subject to certain exceptions, ARAMARK Corporation’s ability to: incur additional indebtedness; issue preferred stock or provide guarantees; create liens on assets; engage in mergers or consolidations; sell assets; pay dividends, make distributions or repurchase its capital stock; make investments, loans or advances; repay or repurchase any notes, except as scheduled or at maturity; create restrictions on the payment of dividends or other amounts to ARAMARK Corporation from its restricted subsidiaries; make certain acquisitions; engage in certain transactions with affiliates; amend material agreements governing ARAMARK Corporation’s outstanding notes (or any indebtedness that refinances the notes); and fundamentally change ARAMARK Corporation’s business. In addition, the senior secured revolving credit facility requires ARAMARK Corporation to maintain a maximum senior secured leverage ratio and imposes limitations on capital expenditures. The senior secured credit agreement also contains certain customary affirmative covenants, such as financial and other reporting, and certain events of default. At September 27, 2013, ARAMARK Corporation was in compliance with all of these covenants.</t>
  </si>
  <si>
    <t>The senior secured credit agreement requires ARAMARK Corporation to maintain a maximum Consolidated Secured Debt Ratio, defined as consolidated total indebtedness secured by a lien to Covenant Adjusted EBITDA (as defined) of 5.875x, being reduced over time to 5.125x by the end of 2016 (as of September 27, 2013—5.75x). Consolidated total indebtedness secured by a lien is defined in the senior secured credit agreement as total indebtedness outstanding under the senior secured credit agreement, capital leases, advances under the Receivables Facility and any other indebtedness secured by a lien reduced by the lesser of the amount of cash and cash equivalents on the consolidated balance sheet that is free and clear of any lien and $75 million. Non-compliance with the maximum Consolidated Secured Debt Ratio could result in the requirement to immediately repay all amounts outstanding under such agreement, which, if ARAMARK Corporation’s revolving credit facility lenders failed to waive any such default, would also constitute a default under the indenture. The actual ratio at September 27, 2013 was 4.00x.</t>
  </si>
  <si>
    <t>The senior secured credit agreement establishes an incurrence-based minimum Interest Coverage Ratio, defined as Adjusted EBITDA to consolidated interest expense, as a condition for ARAMARK Corporation to incur additional indebtedness and to make certain restricted payments. The minimum Interest Coverage Ratio is 2.00x for the term of the senior secured credit agreement. If ARAMARK Corporation does not maintain this minimum Interest Coverage Ratio calculated on a pro forma basis for any such additional indebtedness or restricted payments, it could be prohibited from being able to incur additional indebtedness, other than the additional funding provided for under the senior secured credit agreement and pursuant to specified exceptions, and make certain restricted payments, other than pursuant to certain exceptions. Consolidated interest expense is defined in the senior secured credit agreement as consolidated interest expense excluding interest income, adjusted for acquisitions and dispositions, further adjusted for certain non-cash or nonrecurring interest expense and ARAMARK Corporation’s estimated share of interest expense from one equity method investee. The actual ratio was 3.52x for the twelve months ended September 27, 2013.</t>
  </si>
  <si>
    <t>The senior secured term loan facility consists of the following subfacilities as of September 27, 2013:</t>
  </si>
  <si>
    <t>A U.S. dollar denominated term loan to ARAMARK Corporation in the amount of $2,670.5 million (due 2016) and $1,400.0 million (due 2019);</t>
  </si>
  <si>
    <t>A yen denominated term loan to ARAMARK Corporation in the amount of ¥5,056.0 million (due 2016);</t>
  </si>
  <si>
    <t>A U.S. dollar denominated term loan to a Canadian subsidiary in the amount of $75.5 million (due 2016);</t>
  </si>
  <si>
    <t>A Euro denominated term loan to an Irish subsidiary in an amount of €30.4 million (due 2016);</t>
  </si>
  <si>
    <t>A sterling denominated term loan to a U.K. subsidiary in an amount of £82.3 million (due 2016); and</t>
  </si>
  <si>
    <t>A Euro denominated term loan to German subsidiaries in the amount of €46.1 million (due 2016).</t>
  </si>
  <si>
    <t>ARAMARK Corporation is required to repay the senior secured term loan facilities in quarterly principal amounts of 0.25% of the funded total principal amount, with the remaining amount payable on July 26, 2016. In September 2013, ARAMARK Corporation made a payment of outstanding U.S. dollar term loan due 2016 of $265.0 million.</t>
  </si>
  <si>
    <t>On February 22, 2013, ARAMARK Corporation entered into Amendment Agreement No. 4 (“Amendment Agreement No. 4”) to the Amended and Restated Credit Agreement dated as of March 26, 2010 (as amended, the “Credit Agreement”) which provided for, among other things, additional term loans and the extension of a portion of the revolving credit facility. On March 7, 2013, ARAMARK Corporation borrowed $1,400 million of term loans pursuant to Amendment Agreement No. 4. The new term loans were borrowed by ARAMARK Corporation with an original issue discount of 0.50%. The term loans under Amendment Agreement No. 4 mature on September 7, 2019. These term loans have a Eurocurrency rate margin, with respect to the U.S. dollar denominated, Canadian dollar denominated and Euro denominated term loans, of 3.00% and base rate margin on U.S. dollar denominated base rate term loans of 2.00%. Eurocurrency rate borrowings have a minimum LIBOR rate of 1.00% and base rate borrowings have a minimum rate of 2.00%.</t>
  </si>
  <si>
    <t>Amendment Agreement No. 4 also increased the applicable margins for ARAMARK Corporation’s existing term loans and the fee rates on letter of credit deposits with respect to the synthetic letter of credit facility. From and after the effective date of Amendment Agreement No. 4, (A) the Eurocurrency rate margin and letter of credit fees with respect to the U.S. dollar denominated, Canadian dollar denominated and Euro denominated term loans and extended maturity letter of credit deposits increased 0.25% to 3.50%, (B) the margin on U.S. dollar denominated base rate term loans increased 0.25% to 2.50% and (C) the margins on yen denominated term loans and sterling denominated term loans increased 0.125% to 3.50%.</t>
  </si>
  <si>
    <t>Amendment Agreement No. 4 also provided for an increase in the maximum Consolidated Secured Debt Ratio to reflect the additional secured indebtedness associated with the new term loan borrowings and certain additional flexibility with respect to the restricted payments covenant.</t>
  </si>
  <si>
    <t>During the second quarter of fiscal 2013, approximately $14.0 million of third-party costs directly attributable to the term loans borrowed pursuant to Amendment Agreement No. 4 were capitalized and are included in “Other Assets” in the Consolidated Balance Sheets, of which approximately $6.2 million were paid to entities affiliated with GS Capital Partners and J.P. Morgan Partners.</t>
  </si>
  <si>
    <t>On December 20, 2012, ARAMARK Corporation amended the senior secured credit agreement (“Amendment Agreement No. 3”) to, among other things, borrow $670 million of new term loans with a maturity date of July 26, 2016. The proceeds of the new term loans were used primarily to repay approximately $650 million of existing term loans with a maturity date of January 26, 2014 and to fund certain discounts, fees and costs associated with the amendment. The existing term loans repaid in connection with Amendment Agreement No. 3 included U.S. dollar denominated term loans as well as non-U.S. dollar term loans and consisted of the remaining balance of the term loans maturing in January 2014. The new term loans were borrowed by ARAMARK Corporation with an original issue discount of 0.25%.</t>
  </si>
  <si>
    <t>During the first quarter of fiscal 2013, approximately $11.6 million of third-party costs directly attributable to Amendment Agreement No. 3 were expensed and are included in “Interest and Other Financing Costs, net” in the Consolidated Statements of Income. Approximately $4.6 million of the third-party costs were paid to entities affiliated with GS Capital Partners and J.P. Morgan Partners.</t>
  </si>
  <si>
    <t>Amendment Agreement No. 2</t>
  </si>
  <si>
    <t>On February 29, 2012, ARAMARK Corporation entered into Amendment Agreement No. 2 (“Amendment Agreement No. 2”) to the Credit Agreement. Amendment Agreement No. 2 extended the maturity date of an aggregate U.S. dollar equivalent of approximately $1,231.6 million of ARAMARK Corporation’s term loans and $66.7 million of letter of credit deposits securing ARAMARK Corporation’s synthetic letter of credit facility to July 26, 2016. Consenting lenders received a one-time amendment fee of approximately $3.2 million in the aggregate on their total loan commitments.</t>
  </si>
  <si>
    <t>During the second quarter of fiscal 2012, approximately $7.5 million of third-party costs directly attributable to Amendment Agreement No. 2 were expensed and are included in “Interest and Other Financing Costs, net” in the Consolidated Statements of Income. Approximately $4.5 million of the third-party costs were paid to entities affiliated with GS Capital Partners and J.P. Morgan Partners.</t>
  </si>
  <si>
    <t>The senior secured revolving credit facility consists of the following subfacilities:</t>
  </si>
  <si>
    <t>A revolving credit facility available for loans in U.S. dollars to ARAMARK Corporation with aggregate commitments of $555 million ($515 million with a final maturity of January 26, 2017 and $40 million with a final maturity of January 26, 2015); and</t>
  </si>
  <si>
    <t>A revolving credit facility available for loans in Canadian dollars or U.S. dollars to ARAMARK Corporation or a Canadian subsidiary with aggregate commitments of $50 million (due January 26, 2017).</t>
  </si>
  <si>
    <t>Amendment Agreement No. 1</t>
  </si>
  <si>
    <t>On April 18, 2011, ARAMARK Corporation entered into an Amendment Agreement to the Restated Credit Agreement (the “Amendment Agreement No. 1”) that extended, from January 2013 to January 2015, the maturity of, and increased, from $435 million to $500 million, the U.S. dollar denominated portion of its existing revolving credit facility. Any commitments from existing lenders in the U.S. dollar facility that were not extended were terminated, which resulted in a write-off of deferred financing fees of $2.1 million in fiscal 2011. Existing lenders that extended the U.S. dollar denominated portion of their existing revolving credit facility include entities affiliated with GS Capital Partners and J.P. Morgan Partners. Commitment fees and third party costs directly attributable to the amendment were approximately $7.2 million in fiscal 2011, of which approximately $3.9 million were paid to entities affiliated with GS Capital Partners and J.P. Morgan Partners.</t>
  </si>
  <si>
    <t>Amendment Agreement No. 4 provided for the extension, from January 26, 2015 to January 26, 2017, of the maturity of $500 million in revolving lender commitments of the existing $550 million revolving credit facility, which extended portion was subsequently increased to $510 million. The maturity date of the extended revolving credit facilities would accelerate to April 26, 2016 if term loans under the Credit Agreement that are due on July 26, 2016 remain outstanding on April 26, 2016. Third party costs directly attributable to the revolving credit facility of approximately $2.8 million were capitalized and are included in “Other Assets” in the Consolidated Balance Sheets, of which approximately $0.6 million were paid to entities affiliated with GS Capital Partners and J.P. Morgan Partners.</t>
  </si>
  <si>
    <t>Amendment Agreement No. 5</t>
  </si>
  <si>
    <t>On March 22, 2013, ARAMARK Corporation entered into Amendment Agreement No. 5 (“Amendment Agreement No. 5”) to the Credit Agreement. Amendment Agreement No. 5 increased the aggregate revolving loan commitments made available to ARAMARK Corporation under the Credit Agreement by $55.0 million to $605.0 million.</t>
  </si>
  <si>
    <t>The applicable margin spread for borrowings under the revolving credit facility are 3.25% with respect to Eurocurrency borrowings and 2.25% with respect to base-rate borrowings.</t>
  </si>
  <si>
    <t>In addition to paying interest on outstanding principal under the senior secured credit agreement, ARAMARK Corporation is required to pay a commitment fee to the lenders under the revolving credit facility in respect of the unutilized commitments thereunder. The commitment fee rate is 0.50% per annum.</t>
  </si>
  <si>
    <t>As of September 27, 2013, there was approximately $579.0 million available for borrowing on the credit facility.</t>
  </si>
  <si>
    <t>8.625% / 9.375% Senior Notes due 2016</t>
  </si>
  <si>
    <t>On April 18, 2011, the Company completed a private placement of $600 million, net of a 1% discount, in aggregate principal amount of 8.625% / 9.375% Senior Notes due 2016. Interest on the Holdings Notes accrues at the rate of 8.625% per annum with respect to interest payments made in cash and 9.375% per annum with respect to any payment in-kind interest. The Holdings Notes are obligations of the Company, are not guaranteed by ARAMARK Corporation and its subsidiaries and are structurally subordinated to all existing and future indebtedness and other liabilities of ARAMARK Corporation and its subsidiaries.</t>
  </si>
  <si>
    <t>The Company used the net proceeds from the offering of the Holdings Notes, along with $132.7 million in borrowings by ARAMARK Corporation under the extended U.S. dollar revolving credit facility, to pay an approximately $711 million dividend ($3.50 per share) to the Company’s stockholders and to pay fees and expenses related to the issuance of the Holdings Notes. Third party costs directly attributable to the Holdings Notes were approximately $14.6 million, of which approximately $8.3 million were paid to entities affiliated with GS Capital Partners and J.P. Morgan Partners.</t>
  </si>
  <si>
    <t>On March 7, 2013, ARAMARK Corporation issued $1,000 million of 5.75% Senior Notes due 2020 (the “Senior Notes”) pursuant to a new indenture, dated as of March 7, 2013 (the “Indenture”). The Senior Notes were issued at par. The Senior Notes were sold only to qualified institutional buyers pursuant to Rule 144A under the Securities Act of 1933, as amended (the “Securities Act”), and to certain persons in offshore transactions in reliance on Regulation S, under the Securities Act. The Senior Notes are unsecured obligations of ARAMARK Corporation. The Senior Notes rank equal in right of payment to all of ARAMARK Corporation’s existing and future senior debt and senior in right of payment to all of ARAMARK Corporation’s existing and future debt that is expressly subordinated in right of payment to the Senior Notes. The Senior Notes are guaranteed on a senior, unsecured basis by substantially all of the domestic subsidiaries of ARAMARK Corporation. Interest on the Senior Notes is payable on March 15 and September 15 of each year, commencing on September 15, 2013. The Senior Notes and guarantees are structurally subordinated to all of the liabilities of any of ARAMARK Corporation’s subsidiaries that do not guarantee the Senior Notes. The Senior Notes mature on March 15, 2020.</t>
  </si>
  <si>
    <t>Prior to March 15, 2015, ARAMARK Corporation may redeem up to 40% of the Senior Notes with the proceeds from one or more qualified equity offerings at a price equal to 105.750% of the principal amount of the Senior Notes redeemed, plus accrued and unpaid interest and additional interest, if any, to the date of redemption. In addition, at any time prior to March 15, 2015, ARAMARK Corporation may redeem all or a portion of the Senior Notes at a price equal to 100% of the principal amount of the Senior Notes redeemed plus a “make whole” premium and accrued and unpaid interest and additional interest, if any, to the date of redemption. Thereafter, ARAMARK Corporation has the option to redeem all or a portion of the Senior Notes at any time at the redemption prices set forth in the Indenture.</t>
  </si>
  <si>
    <t>In the event of certain types of changes of control, the holders of the Senior Notes may require ARAMARK Corporation to purchase for cash all or a portion of their Senior Notes at a purchase price equal to 101% of the principal amount of such Senior Notes, plus accrued and unpaid interest, if any, to the date of repurchase.</t>
  </si>
  <si>
    <t>The Indenture contains covenants limiting ARAMARK Corporation’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RAMARK Corporation; enter into sale and leaseback transactions; merge, consolidate, sell or otherwise dispose of all or substantially all of ARAMARK Corporation’s assets; and designate ARAMARK Corporation’s subsidiaries as unrestricted subsidiaries. The Indenture also provides for events of default which, if any of them occurs, would permit or require the principal of and accrued interest on the Senior Notes to become or to be declared due and payable.</t>
  </si>
  <si>
    <t>During the second quarter of fiscal 2013, approximately $13.8 million of third-party costs directly attributable to the Senior Notes were capitalized and are included in “Other Assets” in the Consolidated Balance Sheets. Approximately $7.3 million of the third-party costs were paid to entities affiliated with GS Capital Partners and J.P. Morgan Partners.</t>
  </si>
  <si>
    <t>Registration Rights Agreement</t>
  </si>
  <si>
    <t>On March 7, 2013, ARAMARK Corporation entered into a registration rights agreement (the “Registration Rights Agreement”) among the guarantors named therein and Goldman, Sachs &amp; Co. and J.P. Morgan Securities LLC, as representatives of the several initial purchasers, with respect to the Senior Notes. In the Registration Rights Agreement, ARAMARK Corporation agreed to, among other things, (1) file an exchange offer registration statement pursuant to which ARAMARK Corporation will offer exchange notes with terms identical in all material respects to, and evidencing the same indebtedness as, the Senior Notes, in exchange for such notes (but which exchange notes will not contain terms with respect to transfer restrictions or provide for the additional interest described below); and (2) use commercially reasonable efforts to cause the exchange offer registration statement to be declared effective under the Securities Act. ARAMARK Corporation has agreed to use commercially reasonable efforts to cause the exchange offer to be consummated or, if required, to have one or more shelf registration statements declared effective, within 390 days after the issue date of the Senior Notes.</t>
  </si>
  <si>
    <t>If ARAMARK Corporation fails to satisfy this obligation (a “registration default”), the annual interest rate on the Senior Notes will increase by 0.25%. The annual interest rate on the Senior Notes will increase by an additional 0.25% for each subsequent 90-day period during which the registration default continues, up to a maximum additional interest rate of 1.00% per year over the applicable interest rate in the Indenture. If the registration default is corrected, the applicable interest rate on the Senior Notes will revert to the original level.</t>
  </si>
  <si>
    <t>Tender Offer</t>
  </si>
  <si>
    <t>In February 2013, ARAMARK Corporation and the Company commenced a tender offer to purchase for cash any and all of the Holdings Notes and the Fixed Rate Notes and the Floating Rate Notes (collectively, the “Notes”). On March 7, 2013, ARAMARK Corporation used a portion of the aggregate proceeds of the Senior Notes offering and the borrowings under the new term loans pursuant to Amendment Agreement No. 4 to purchase all Notes tendered by March 6, 2013, the early tender date. On March 7, 2013, ARAMARK Corporation issued redemption notices for the portions of ARAMARK Corporation’s Fixed Rate Notes and Floating Rate Notes that remained outstanding, including accrued and unpaid interest, as of March 7, 2013, which provided for the redemption of such notes on April 6, 2013 at prices of 100% of the principal amount thereof. On March 7, 2013, the Company issued a redemption notice for the portion of the Holdings Notes that remained outstanding as of March 7, 2013, including accrued and unpaid interest, which notices provided for the redemption of the Holdings Notes on May 1, 2013 at a price of 101% of the principal amount thereof.</t>
  </si>
  <si>
    <t>On March 7, 2013, ARAMARK Corporation and the Company deposited sufficient funds in trust with the trustee under the indenture governing the Notes in full and complete satisfaction and discharge of the remaining aggregate principal amount of such notes, including accrued and unpaid interest (the “Satisfaction and Discharge”). As a result of the Satisfaction and Discharge, the trustee became the primary obligor for payment of the remaining Notes on or about the redemption notice date of March 7, 2013. ARAMARK Corporation and the Company had a contingent obligation for payment of the Notes were the trustee to default on its payment obligations. The Company believed the risk of such default was remote and therefore did not record a related liability. The remaining Fixed Rate Notes and Floating Rate Notes were redeemed by the trustee on April 6, 2013. The remaining Holdings Notes were redeemed by the trustee on May 1, 2013.</t>
  </si>
  <si>
    <t>During the second quarter of fiscal 2013, in connection with the tender offer and Satisfaction and Discharge, the Company recorded $39.8 million of charges to “Interest and Other Financing Costs, net” in the Consolidated Statements of Income, consisting of $12.9 million of third party costs for the tender offer premium and $26.9 million of non-cash charges for the write-off of deferred financing costs.</t>
  </si>
  <si>
    <t>Future Maturities and Interest and Other Financing Costs, net</t>
  </si>
  <si>
    <t>At September 27, 2013, annual maturities on long-term borrowings in the next five fiscal years and thereafter (excluding the $7.8 million discount on the senior secured term loan facilities and presumes repayment of the $2.6 billion U.S. and non-U.S. denominated term loans on July 26, 2016) are as follows (in thousands):</t>
  </si>
  <si>
    <t>Thereafter</t>
  </si>
  <si>
    <t>The components of interest and other financing costs, net, are summarized as follows (in thousands):</t>
  </si>
  <si>
    <t>Interest expense</t>
  </si>
  <si>
    <t>Interest income</t>
  </si>
  <si>
    <t>(6,430</t>
  </si>
  <si>
    <t>(5,477</t>
  </si>
  <si>
    <t>(18,653</t>
  </si>
  <si>
    <t>Other financing costs</t>
  </si>
  <si>
    <t>DERIVATIVE INSTRUMENTS</t>
  </si>
  <si>
    <t>Derivative Instruments And Hedging Activities Disclosure [Abstract]</t>
  </si>
  <si>
    <t>(7) DERIVATIVE INSTRUMENTS:</t>
  </si>
  <si>
    <t>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t>
  </si>
  <si>
    <t>Cash Flow Hedges</t>
  </si>
  <si>
    <t>The Company previously entered into $2.4 billion notional amount of interest rate swap agreements, fixing the rate on a like amount of variable rate borrowings. As a result of the 2014 Amendment Agreement, the Company de-designated the interest rate swap agreements as the terms of the interest rate swaps did not match the terms of the new term loans. Prior to the 2014 Amendment Agreement, these agreements met the required criteria to be designated as cash flow hedging instruments. As a result of the de-designation, the mark-to-market values of the Company’s cash flow hedges included in Accumulated Other Comprehensive Loss, which was approximately $22.8 million of unrealized net of tax losses, were frozen as of the de-designation date and will be reclassified into earnings as the underlying hedged transactions affect earnings. In February 2014, the Company amended the interest rate swap agreements to match the terms of the new term loans under the 2014 Amendment Agreement to meet the criteria to be designated as cash flow hedging instruments. Subsequent to March 28, 2014, the Company entered into an additional $500 million notional amount of forward starting interest rate swap agreements. Changes in the fair value of a derivative that is designated as and meets all the required criteria for a cash flow hedge are recorded in accumulated other comprehensive income (loss) and reclassified into earnings as the underlying hedged item affects earnings. As of March 28, 2014 and September 27, 2013, approximately ($16.6) million and ($20.5) million of unrealized net of tax losses related to the interest rate swaps were included in “Accumulated other comprehensive loss,” respectively. The hedge ineffectiveness for these cash flow hedging instruments during the six months ended March 28, 2014 and March 29, 2013 was not material.</t>
  </si>
  <si>
    <t>The Company previously entered into a $75.4 million amortizing cross currency swap to mitigate the risk of variability in principal and interest payments on the Canadian subsidiary’s variable rate debt denominated in U.S. dollars. During the second quarter of fiscal 2014, approximately $82.7 million of amortizing cross currency swaps matured. The agreement fixes the rate on the variable rate borrowings and mitigates changes in the Canadian dollar/U.S. dollar exchange rate. During the six months ended March 28, 2014 and March 29, 2013, approximately $7.6 million and $1.5 million of unrealized net of tax gains (losses) related to the swap were added to “Accumulated other comprehensive loss,” respectively. Approximately ($5.3) million and ($4.1) million were reclassified to offset net translation gains (losses) on the foreign currency denominated debt during the six months ended March 28, 2014 and March 29, 2013, respectively. As of March 28, 2014 and September 27, 2013, unrealized net of tax losses of approximately ($5.7) million and ($3.5) million related to the cross currency swap were included in “Accumulated other comprehensive loss,” respectively. The hedge ineffectiveness for this cash flow hedging instrument during the six months ended March 28, 2014 and March 29, 2013 was not material.</t>
  </si>
  <si>
    <t>As a result of Amendment Agreement No. 3, the Company de-designated the cross currency swap that hedged the Canadian subsidiary’s term loan with a maturity date of January 26, 2014. Prior to Amendment Agreement No. 3, these contracts met the required criteria to be designated as cash flow hedging instruments. As a result, approximately $3.2 million was reclassified from “Accumulated other comprehensive loss” in the Condensed Consolidated Balance Sheets to “Interest and Other Financing Costs, net” in the Condensed Consolidated Statements of Operations during the six months ended March 29, 2013.</t>
  </si>
  <si>
    <t>The following table summarizes the net of tax effect of our derivatives designated as cash flow hedging instruments on Comprehensive Income (Loss) (in thousands):</t>
  </si>
  <si>
    <t>Three Months</t>
  </si>
  <si>
    <t>March 28, 2014</t>
  </si>
  <si>
    <t>March 29, 2013</t>
  </si>
  <si>
    <t>Interest rate swap agreements</t>
  </si>
  <si>
    <t>(1,857</t>
  </si>
  <si>
    <t>Cross currency swap agreements</t>
  </si>
  <si>
    <t>(820</t>
  </si>
  <si>
    <t>(700</t>
  </si>
  <si>
    <t>(2,677</t>
  </si>
  <si>
    <t>Six Months</t>
  </si>
  <si>
    <t>(2,267</t>
  </si>
  <si>
    <t>Derivatives not Designated in Hedging Relationships</t>
  </si>
  <si>
    <t>In fiscal 2013, the Company elected to de-designate the cross currency swaps as a result of Amendment Agreement No. 3. As a result, changes in the fair value of these swaps are recorded in earnings. For the three and six months ended March 28, 2014, the Company recorded a pretax gain (loss) of approximately $3.6 million and $5.8 million for the change in the fair value of these swaps in “Interest and Other Financing Costs, net” in the Condensed Consolidated Statements of Operations, respectively. For the three and six months ended March 29, 2013, the Company recorded a pretax gain (loss) of approximately $1.5 million and $2.2 million for the change in the fair value of these swaps in “Interest and Other Financing Costs, net” in the Condensed Consolidated Statements of Operations, respectively.</t>
  </si>
  <si>
    <t>The Company entered into a series of pay fixed/receive floating gasoline and diesel fuel agreements based on the Department of Energy weekly retail on-highway index in order to limit its exposure to price fluctuations for gasoline and diesel fuel. During fiscal 2014, the Company has entered into contracts for approximately 4.9 million gallons. As of March 28, 2014, the Company has contracts for approximately 3.4 million gallons outstanding for fiscal 2014 and fiscal 2015. The Company does not record its gasoline and diesel fuel agreements as hedges for accounting purposes. As such, changes in the fair value of these contracts are recorded in earnings. The impact on earnings related to the change in fair value of these contracts for the three and six month periods of fiscal 2014 and fiscal 2013 were not material.</t>
  </si>
  <si>
    <t>As of March 28, 2014, the Company had foreign currency forward exchange contracts outstanding with notional amounts of €28.7 million, £8.2 million and CAD43.8 million to mitigate the risk of changes in foreign currency exchange rates on intercompany loans to certain international subsidiaries. Gains and losses on these foreign currency exchange contracts are recognized in income currently as the contracts were not designated as hedging instruments, substantially offsetting currency transaction gains and losses on the intercompany loans.</t>
  </si>
  <si>
    <t>The Company’s interest rate swap agreements are subject to master netting arrangements, which serve as credit mitigants to both the Company and its counterparties under certain situations. The Company presents the net asset or liability position of its derivative fair values on the Condensed Consolidated Balance Sheets. The following table summarizes the location and fair value, using Level 2 inputs, of the Company’s derivatives designated and not designated as hedging instruments in our Condensed Consolidated Balance Sheets (in thousands):</t>
  </si>
  <si>
    <t>Balance Sheet Location</t>
  </si>
  <si>
    <t>ASSETS</t>
  </si>
  <si>
    <t>Not designated as hedging instruments:</t>
  </si>
  <si>
    <t>Gasoline and diesel fuel agreements</t>
  </si>
  <si>
    <t>LIABILITIES</t>
  </si>
  <si>
    <t>Designated as hedging instruments:</t>
  </si>
  <si>
    <t>Accrued Expenses</t>
  </si>
  <si>
    <t>Other Noncurrent Liabilities</t>
  </si>
  <si>
    <t>Other Noncurrent Liabilities</t>
  </si>
  <si>
    <t>Foreign currency forward exchange contracts</t>
  </si>
  <si>
    <t>Accounts Payable</t>
  </si>
  <si>
    <t>The following table summarizes the location of (gain) loss reclassified from “Accumulated other comprehensive loss” into earnings for derivatives designated as hedging instruments and the location of (gain) loss from the derivatives not designated as hedging instruments in the Condensed Consolidated Statements of Operations (in thousands):</t>
  </si>
  <si>
    <t>Account</t>
  </si>
  <si>
    <t>Interest Expense</t>
  </si>
  <si>
    <t>Interest Expense</t>
  </si>
  <si>
    <t>(2,209</t>
  </si>
  <si>
    <t>(3,465</t>
  </si>
  <si>
    <t>(1,513</t>
  </si>
  <si>
    <t>Cost of services provided</t>
  </si>
  <si>
    <t>(253</t>
  </si>
  <si>
    <t>(6,882</t>
  </si>
  <si>
    <t>(2,097</t>
  </si>
  <si>
    <t>(8,648</t>
  </si>
  <si>
    <t>(4,824</t>
  </si>
  <si>
    <t>(5,111</t>
  </si>
  <si>
    <t>(136</t>
  </si>
  <si>
    <t>(131</t>
  </si>
  <si>
    <t>(6,042</t>
  </si>
  <si>
    <t>(962</t>
  </si>
  <si>
    <t>(5,152</t>
  </si>
  <si>
    <t>At March 28, 2014, the net of tax loss expected to be reclassified from “Accumulated other comprehensive loss” into earnings over the next twelve months based on current market rates is approximately $17.2 million.</t>
  </si>
  <si>
    <t>NOTE 7. DERIVATIVE INSTRUMENTS:</t>
  </si>
  <si>
    <t>The Company enters into contractual derivative arrangements to manage changes in market conditions related to interest on debt obligations, foreign currency exposures and exposure to fluctuating natural gas,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t>
  </si>
  <si>
    <t>The Company previously entered into $1.0 billion of interest rate swap agreements, fixing the rate on a like amount of variable rate borrowings. During fiscal 2013, the Company entered into $1.3 billion of forward starting interest rate swap agreements to hedge the cash flow risk of variability in interest payments on variable rate borrowings. Subsequent to September 27, 2013, the Company entered into an additional $600 million notional amount of forward starting interest rate swap agreements to hedge the cash flow risk of variability in interest rate payments on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s of September 27, 2013 and September 28, 2012, approximately ($20.5) million and ($28.1) million of unrealized net of tax losses related to the interest rate swaps were included in “Accumulated other comprehensive loss,” respectively. The hedge ineffectiveness for these cash flow hedging instruments during fiscal 2013, fiscal 2012 and fiscal 2011 was not material.</t>
  </si>
  <si>
    <t>The Company previously entered into a $160.0 million amortizing cross currency swap to mitigate the risk of variability in principal and interest payments on the Canadian subsidiary’s variable rate debt denominated in U.S. dollars. The agreement fixes the rate on the variable rate borrowings and mitigates changes in the Canadian dollar/U.S. dollar exchange rate. In March 2012, the cross currency swap was amended to match the terms of the Canadian subsidiary’s debt that was impacted by the Amendment Agreement No. 2. A portion of the swap was amended and extended to match the terms related to its variable rate debt denominated in U.S. dollars that was extended under Amendment Agreement No. 2. The Company has designated the swaps as cash flow hedges. During fiscal 2013 and fiscal 2012, approximately $1.0 million and ($8.1) million of unrealized net of tax gains (losses) related to the swap were added to “Accumulated other comprehensive loss,” respectively. Approximately ($4.0) million and $10.0 million were reclassified to offset net translation gains (losses) on the foreign currency denominated debt during fiscal 2013 and fiscal 2012, respectively. As of September 27, 2013 and September 28, 2012, unrealized net of tax losses of approximately ($3.5) million and ($5.0) million related to the cross currency swap were included in “Accumulated other comprehensive loss,” respectively. As a result of amending the cross currency swap, the hedge ineffectiveness for fiscal 2012 was approximately $3.6 million, which is recorded in “Interest and Other Financing Costs, net”. The hedge ineffectiveness for this cash flow hedging instrument during fiscal 2013 and fiscal 2011 was not material.</t>
  </si>
  <si>
    <t>As a result of Amendment Agreement No. 3, the Company de-designated the cross currency swap that hedged the Canadian subsidiary’s term loan with a maturity date of January 26, 2014. Prior to Amendment Agreement No. 3, these contracts met the required criteria to be designated as cash flow hedging instruments. As a result, approximately $3.2 million was reclassified from “Accumulated other comprehensive loss” in the Consolidated Balance Sheets to “Interest and Other Financing Costs, net” in the Consolidated Statements of Income during fiscal 2013.</t>
  </si>
  <si>
    <t>The following table summarizes the net of tax effect of our derivatives designated as cash flow hedging instruments on Comprehensive Income (in thousands):</t>
  </si>
  <si>
    <t>(1,956</t>
  </si>
  <si>
    <t>Natural gas hedge agreements</t>
  </si>
  <si>
    <t>(21</t>
  </si>
  <si>
    <t>(1,232</t>
  </si>
  <si>
    <t>The Company elected to de-designate the cross currency swaps that were hedged against the Canadian subsidiary’s term loan with a maturity date of January 26, 2014 due to the repayment of the term loan as a result of Amendment Agreement No. 3. As a result, on a prospective basis, changes in the fair value of these swaps are recorded in earnings. For fiscal 2013, the Company recorded a pretax gain (loss) of approximately $3.0 million for the change in the fair value of these swaps in “Interest and Other Financing Costs, net” in the Consolidated Statements of Income. The changes in the fair value of these swaps are expected to offset future currency transaction gains and losses on a U.S. dollar denominated intercompany loan between the Company and its Canadian subsidiary.</t>
  </si>
  <si>
    <t>The Company entered into a series of pay fixed/receive floating gasoline and diesel fuel agreements based on the Department of Energy weekly retail on-highway index in order to limit its exposure to price fluctuations for gasoline and diesel fuel. As of September 27, 2013, the Company has contracts for approximately 0.2 million gallons outstanding for fiscal 2014. Prior to October 1, 2011, all outstanding contracts were designated as cash flow hedging instruments; therefore, changes in the fair value of these contracts were recorded in accumulated other comprehensive income (loss) and reclassified into earnings as the underlying hedged item affects earnings. Beginning in first quarter of fiscal 2012, the Company no longer records its gasoline and diesel fuel agreements as hedges for accounting purposes. As a result, on a prospective basis, changes in the fair value of these contracts are recorded in earnings. Amounts previously recorded in accumulated other comprehensive income (loss) were reclassified into earnings as the underlying item affected earnings. During fiscal 2013 and fiscal 2012, the Company recorded a pretax gain (loss) of ($0.7) million and $0.7 million in the Consolidated Statements of Income for the change in the fair value on these agreements, respectively. The hedge ineffectiveness for the gasoline and diesel fuel hedging instruments for fiscal 2011 was immaterial.</t>
  </si>
  <si>
    <t>As of September 27, 2013, the Company had foreign currency forward exchange contracts outstanding with notional amounts of €95.9 million, £45.8 million, kr.26.6 million and CAD16.0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 term intercompany loans.</t>
  </si>
  <si>
    <t>The following table summarizes the location and fair value, using Level 2 inputs, of the Company’s derivatives designated and not designated as hedging instruments in the Consolidated Balance Sheets (in thousands):</t>
  </si>
  <si>
    <t>Accounts Payable</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t>
  </si>
  <si>
    <t>(2,289</t>
  </si>
  <si>
    <t>(265</t>
  </si>
  <si>
    <t>(1,586</t>
  </si>
  <si>
    <t>(241</t>
  </si>
  <si>
    <t>As part of the 2007 Transaction, the Company entered into a Japanese yen denominated term loan in the amount of ¥5,422 million (see Note 6). The term loan was designated as a hedge of the Company’s net Japanese currency exposure represented by the equity investment in our Japanese affiliate, AIM Services Co., Ltd.</t>
  </si>
  <si>
    <t>At September 27, 2013, the net of tax loss expected to be reclassified from “Accumulated other comprehensive loss” into earnings over the next twelve months based on current market rates is approximately $17.0 million.</t>
  </si>
  <si>
    <t>EMPLOYEE PENSION AND PROFIT SHARING PLANS</t>
  </si>
  <si>
    <t>Compensation And Retirement Disclosure [Abstract]</t>
  </si>
  <si>
    <t>NOTE 8. EMPLOYEE PENSION AND PROFIT SHARING PLANS:</t>
  </si>
  <si>
    <t>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3, fiscal 2012 and fiscal 2011 was $32.4 million, $29.5 million and $31.5 million, respectively. The Company also maintains similar contributory and non-contributory defined contribution retirement plans at several of its international operations. The total expense of these international plans for fiscal 2013, fiscal 2012 and fiscal 2011 was $8.5 million, $5.0 million and $5.7 million, respectively. Additionally, the Company maintains several contributory and non-contributory defined benefit pension plans, primarily in Canada and the United Kingdom.</t>
  </si>
  <si>
    <t>The following table sets forth the components of net periodic pension cost for the Company’s single-employer defined benefit pension plans for fiscal 2013, fiscal 2012 and fiscal 2011 (in thousands):</t>
  </si>
  <si>
    <t>Service cost</t>
  </si>
  <si>
    <t>Interest cost</t>
  </si>
  <si>
    <t>Expected return on plan assets</t>
  </si>
  <si>
    <t>(14,256</t>
  </si>
  <si>
    <t>(12,521</t>
  </si>
  <si>
    <t>(12,738</t>
  </si>
  <si>
    <t>Settlements</t>
  </si>
  <si>
    <t>Amortization of prior service cost</t>
  </si>
  <si>
    <t>Recognized net (gain) loss</t>
  </si>
  <si>
    <t>Net periodic pension cost</t>
  </si>
  <si>
    <t>The following table sets forth changes in the projected benefit obligation and the fair value of plan assets for these plans (in thousands):</t>
  </si>
  <si>
    <r>
      <t> </t>
    </r>
    <r>
      <rPr>
        <sz val="7.5"/>
        <color theme="1"/>
        <rFont val="Calibri"/>
        <family val="2"/>
        <scheme val="minor"/>
      </rPr>
      <t> </t>
    </r>
  </si>
  <si>
    <t>Change in benefit obligation:</t>
  </si>
  <si>
    <t>Benefit obligation, beginning</t>
  </si>
  <si>
    <t>Foreign currency translation</t>
  </si>
  <si>
    <t>(7,641</t>
  </si>
  <si>
    <t>Employee contributions</t>
  </si>
  <si>
    <t>Actuarial loss (gain)</t>
  </si>
  <si>
    <t>(12,958</t>
  </si>
  <si>
    <t>Benefits paid</t>
  </si>
  <si>
    <t>(15,172</t>
  </si>
  <si>
    <t>(11,699</t>
  </si>
  <si>
    <t>Settlements and curtailments</t>
  </si>
  <si>
    <t>(1,342</t>
  </si>
  <si>
    <t>(1,055</t>
  </si>
  <si>
    <t>Benefit obligation, end</t>
  </si>
  <si>
    <t>Change in plan assets:</t>
  </si>
  <si>
    <t>Fair value of plan assets, beginning</t>
  </si>
  <si>
    <t>(5,359</t>
  </si>
  <si>
    <t>Employer contributions</t>
  </si>
  <si>
    <t>Actual return on plan assets</t>
  </si>
  <si>
    <t>(1,637</t>
  </si>
  <si>
    <t>(1,206</t>
  </si>
  <si>
    <t>Fair value of plan assets, end</t>
  </si>
  <si>
    <t>Funded Status at end of year</t>
  </si>
  <si>
    <t>(47,710</t>
  </si>
  <si>
    <t>(84,538</t>
  </si>
  <si>
    <t>Amounts recognized in the Consolidated Balance Sheets consist of the following (in thousands):</t>
  </si>
  <si>
    <t>Current benefit liability (included in Accrued expenses and other current liabilities)</t>
  </si>
  <si>
    <t>(924</t>
  </si>
  <si>
    <t>(484</t>
  </si>
  <si>
    <t>Noncurrent benefit liability (included in Other Noncurrent Liabilities)</t>
  </si>
  <si>
    <t>(46,786</t>
  </si>
  <si>
    <t>(84,054</t>
  </si>
  <si>
    <t>Net actuarial loss (gain) (included in Accumulated other comprehensive (income) loss before taxes)</t>
  </si>
  <si>
    <t>Prior service cost (included in Accumulated other comprehensive (income) loss before taxes)</t>
  </si>
  <si>
    <t>The settlements in both fiscal years primarily relate to the lump sum payments made to employees in the Company’s Korean pension plan.</t>
  </si>
  <si>
    <t>The following weighted average assumptions were used to determine pension expense of the respective fiscal years:</t>
  </si>
  <si>
    <t>Discount rate</t>
  </si>
  <si>
    <t>Rate of compensation increase</t>
  </si>
  <si>
    <t>Long-term rate of return on assets</t>
  </si>
  <si>
    <t>The following weighted average assumptions were used to determine the funded status of the respective fiscal years:</t>
  </si>
  <si>
    <t>Assumptions are adjusted annually, as necessary, based on prevailing market conditions and actual experience.</t>
  </si>
  <si>
    <t>The accumulated benefit obligation as of September 27, 2013 was $273.8 million. During fiscal 2013, actuarial gains of approximately $24.2 million were recognized in other comprehensive income (loss) (before taxes) and $3.4 million of amortization of actuarial losses was recognized as net periodic pension cost during such period. The estimated portion of net actuarial loss included in accumulated other comprehensive loss as of September 27, 2013 expected to be recognized in net periodic pension cost during fiscal 2014 is approximately $1.0 million (before taxes).</t>
  </si>
  <si>
    <t>The accumulated benefit obligation as of September 28, 2012 was $279.4 million. During fiscal 2012, actuarial losses of approximately $22.8 million and settlement gains of $0.3 million were recognized in other comprehensive income (loss) (before taxes) and $0.6 million of amortization of actuarial losses was recognized as net periodic pension cost during such period. The estimated portion of net actuarial loss included in accumulated other comprehensive loss as of September 28, 2012 expected to be recognized in net periodic pension cost during fiscal 2013 approximately $3.6 million (before taxes).</t>
  </si>
  <si>
    <t>The following table sets forth information for the Company’s single-employer pension plans with an accumulated benefit obligation in excess of plan assets as of September 27, 2013 and September 28, 2012 (in thousands):</t>
  </si>
  <si>
    <t>Projected benefit obligation</t>
  </si>
  <si>
    <t>Accumulated benefit obligation</t>
  </si>
  <si>
    <t>Fair value of plan assets</t>
  </si>
  <si>
    <t>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50-70% invested in equity securities and 30-50% invested in debt securities. Performance of the plans is monitored on a regular basis and adjustments of the asset allocations are made when deemed necessary.</t>
  </si>
  <si>
    <t>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t>
  </si>
  <si>
    <t>The fair value of plan assets for the Company’s defined benefit pension plans as of September 27, 2013 and September 28, 2012 is as follows (see Note 15 for a description of the fair value levels) (in thousands):</t>
  </si>
  <si>
    <t>Quoted prices in</t>
  </si>
  <si>
    <t>active markets</t>
  </si>
  <si>
    <t>Level 1</t>
  </si>
  <si>
    <t>Significant other</t>
  </si>
  <si>
    <t>observable  inputs</t>
  </si>
  <si>
    <t>Level 2</t>
  </si>
  <si>
    <t>Significant</t>
  </si>
  <si>
    <t>unobservable  inputs</t>
  </si>
  <si>
    <t>Level 3</t>
  </si>
  <si>
    <t>Cash and cash equivalents and other</t>
  </si>
  <si>
    <t>Investment funds:</t>
  </si>
  <si>
    <t>Pooled funds—equity</t>
  </si>
  <si>
    <t>Pooled funds—fixed income</t>
  </si>
  <si>
    <t>Significant  other</t>
  </si>
  <si>
    <t>observable inputs</t>
  </si>
  <si>
    <t>The fair value of the pooled separate accounts is based on the value of the underlying assets, as reported to the Plan by the trustees. The pooled separate account is comprised of a portfolio of underlying securities that can be valued on active markets. Fair value is calculated by applying the Plan’s percentage ownership in the pooled separate account to the total market value of the account’s underlying securities, and is therefore categorized as Level 2 as the Plan does not directly own shares in these underlying investments. Investments in equity securities include publicly-traded domestic (approximately 33%) and international (approximately 67%) companies that are diversified across industry, country and stock market capitalization. Investments in fixed income securities include domestic (approximately 10%) and international (approximately 90%) corporate bonds and government securities. Cash and cash equivalents include direct cash holdings, which are valued based on cost, and short-term deposits and investments in money market funds for which fair value measurements are all based on quoted prices for similar assets or liabilities in markets that are not active.</t>
  </si>
  <si>
    <t>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t>
  </si>
  <si>
    <t>Fiscal 2015</t>
  </si>
  <si>
    <t>Fiscal 2016</t>
  </si>
  <si>
    <t>Fiscal 2017</t>
  </si>
  <si>
    <t>Fiscal 2018</t>
  </si>
  <si>
    <t>Fiscal 2019 – 2023</t>
  </si>
  <si>
    <t>The estimated benefit payments above are based on assumptions about future events. Actual benefit payments may vary significantly from these estimates.</t>
  </si>
  <si>
    <t>The expected contributions to be paid to the Company’s defined benefit pension plans during fiscal 2014 are approximately $25.8 million.</t>
  </si>
  <si>
    <t>Multiemployer Defined Benefit Pension Plans</t>
  </si>
  <si>
    <t>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t>
  </si>
  <si>
    <t>a. Assets contributed to the multiemployer plan by one employer may be used to provide benefits to employees of other participating employers.</t>
  </si>
  <si>
    <t>b. If a participating employer stops contributing to the plan, the unfunded obligations of the plan may be borne by the remaining participating employers.</t>
  </si>
  <si>
    <t>c. If the Company chooses to stop participating in some of its multiemployer plans, the Company may be required to pay those plans an amount based on the underfunded status of the plan, referred to as a withdrawal liability.</t>
  </si>
  <si>
    <t>The Company’s participation in these plans for fiscal 2013 is outlined in the table below. The “EIN/Pension Plan Number” column provides the Employee Identification Number (EIN) and the three-digit plan number, if applicable. Unless otherwise noted, the most recent Pension Protection Act (PPA) zone status available in 2013 and 2012 is for the plans’ two most recent fiscal year-ends.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3, fiscal 2012 and fiscal 2011 contributions.</t>
  </si>
  <si>
    <t>Pension</t>
  </si>
  <si>
    <t>Fund</t>
  </si>
  <si>
    <t>EIN/Pension</t>
  </si>
  <si>
    <t>Plan</t>
  </si>
  <si>
    <t>Number</t>
  </si>
  <si>
    <t>Pension Protection</t>
  </si>
  <si>
    <t>Act Zone Status</t>
  </si>
  <si>
    <t>FIP/RP</t>
  </si>
  <si>
    <t>Status</t>
  </si>
  <si>
    <t>Pending/</t>
  </si>
  <si>
    <t>Implemented</t>
  </si>
  <si>
    <t>Contributions by the Company</t>
  </si>
  <si>
    <t>(in thousands)</t>
  </si>
  <si>
    <t>Surcharge</t>
  </si>
  <si>
    <t>Imposed</t>
  </si>
  <si>
    <t>Range of</t>
  </si>
  <si>
    <t>Expiration</t>
  </si>
  <si>
    <t>Dates of</t>
  </si>
  <si>
    <t>CBAs</t>
  </si>
  <si>
    <t>National Retirement Fund</t>
  </si>
  <si>
    <t>13-6130178/ 001</t>
  </si>
  <si>
    <t>Red</t>
  </si>
  <si>
    <t>No</t>
  </si>
  <si>
    <t>1/15/2012-</t>
  </si>
  <si>
    <t>Service Employees Pension Fund of Upstate New York(1)</t>
  </si>
  <si>
    <t>16-0908576/ 001</t>
  </si>
  <si>
    <t>9/30/2014-</t>
  </si>
  <si>
    <t>Local 1102 Retirement Trust(2)</t>
  </si>
  <si>
    <t>13-1847329/ 001</t>
  </si>
  <si>
    <t>6/30/2013-</t>
  </si>
  <si>
    <t>Central States SE and SW Areas Pension Plan</t>
  </si>
  <si>
    <t>36-6044243/ 001</t>
  </si>
  <si>
    <t>1/31/2007-</t>
  </si>
  <si>
    <t>Pension Plan for Hospital &amp; Health Care Employees Philadelphia &amp; Vicinity</t>
  </si>
  <si>
    <t>23-2627428/ 001</t>
  </si>
  <si>
    <t>Richmond Teamsters and Industry Pension Fund(3)</t>
  </si>
  <si>
    <t>54-6056180/ 001</t>
  </si>
  <si>
    <t>N/A</t>
  </si>
  <si>
    <t>Green</t>
  </si>
  <si>
    <t>Retail, Wholesale and Department Store International Union and Industry Pension Fund</t>
  </si>
  <si>
    <t>63-0708442/001</t>
  </si>
  <si>
    <t>1/31/2011-</t>
  </si>
  <si>
    <t>Local 731 IBT Textile Maintenance and Laundry Craft Pension Fund</t>
  </si>
  <si>
    <t>51-6051697/001</t>
  </si>
  <si>
    <t>SEIU National Industry Pension Fund</t>
  </si>
  <si>
    <t>52-6148540/001</t>
  </si>
  <si>
    <t>Automotive Industries Pension Plan</t>
  </si>
  <si>
    <t>94-1133245/001</t>
  </si>
  <si>
    <t>Laundry Dry Cleaning Workers &amp; Allied Industries Retirement Fund Workers United (4)</t>
  </si>
  <si>
    <t>13-5521921/001</t>
  </si>
  <si>
    <t>10/10/2011-</t>
  </si>
  <si>
    <t>Other funds</t>
  </si>
  <si>
    <t>Total contributions</t>
  </si>
  <si>
    <t>Over 60% of the Company’s participants in this fund are covered by a single CBA that expires on 6/30/2015.</t>
  </si>
  <si>
    <t>Over 90% of the Company’s participants in this fund are covered by a single CBA that expires on 6/30/2015.</t>
  </si>
  <si>
    <t>During fiscal 2013, the Company negotiated with a union to discontinue its participation in this fund.</t>
  </si>
  <si>
    <t>Over 75% of the Company’s participants in this fund are covered by a single CBA that expires on 1/26/2016.</t>
  </si>
  <si>
    <t>The Company provided more than 5 percent of the total contributions for the following plans and plan years:</t>
  </si>
  <si>
    <t>Contributions to the plan</t>
  </si>
  <si>
    <t>exceeded more than 5%</t>
  </si>
  <si>
    <t>of total contributions</t>
  </si>
  <si>
    <t>(as of the plan’s year-end)</t>
  </si>
  <si>
    <t>Local 1102 Retirement Trust</t>
  </si>
  <si>
    <t>December 31, 2012,</t>
  </si>
  <si>
    <t>2011 and 2010</t>
  </si>
  <si>
    <t>Service Employees Pension Fund of Upstate New York</t>
  </si>
  <si>
    <t>March 31, 2013, 2012</t>
  </si>
  <si>
    <t>and 2011</t>
  </si>
  <si>
    <t>Laundry Dry Cleaning Workers &amp; Allied Industries Retirement Fund Workers United</t>
  </si>
  <si>
    <t>December 31, 2012,</t>
  </si>
  <si>
    <t>During fiscal 2013, the Company reached an agreement with the New England Teamsters and Trucking Industry Pension Fund (“New England Pension Fund”), a multiemployer pension plan in which the Company is a participant, to restructure the pension liabilities. As part of this agreement, the Company agreed to withdraw from the original pool of the New England Pension Fund of which it had historically been a participant, and reenter the New England Pension Fund’s newly-established pool as a new employer. As a result of withdrawing from the original pool, the Company recorded a charge of approximately $2.4 million, which represents the present value of the future payment obligations.</t>
  </si>
  <si>
    <t>At the date the Company’s financial statements were issued, Forms 5500 were not available for the plan years ending in 2013.</t>
  </si>
  <si>
    <t>INCOME TAXES</t>
  </si>
  <si>
    <t>Income Tax Disclosure [Abstract]</t>
  </si>
  <si>
    <t>NOTE 9. INCOME TAXES:</t>
  </si>
  <si>
    <t>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Interest and penalties related to income tax matters are included in the provision for income taxes.</t>
  </si>
  <si>
    <t>The components of income from continuing operations before income taxes by source of income are as follows (in thousands):</t>
  </si>
  <si>
    <t>United States</t>
  </si>
  <si>
    <t>(16,162</t>
  </si>
  <si>
    <t>Non-U.S.</t>
  </si>
  <si>
    <t>The provision (benefit) for income taxes consists of (in thousands):</t>
  </si>
  <si>
    <t>Current:</t>
  </si>
  <si>
    <t>Federal</t>
  </si>
  <si>
    <t>(1,493</t>
  </si>
  <si>
    <t>State and local</t>
  </si>
  <si>
    <t>Deferred:</t>
  </si>
  <si>
    <t>(1,007</t>
  </si>
  <si>
    <t>(42,515</t>
  </si>
  <si>
    <t>(22,885</t>
  </si>
  <si>
    <t>(656</t>
  </si>
  <si>
    <t>(11,189</t>
  </si>
  <si>
    <t>(8,946</t>
  </si>
  <si>
    <t>(16,128</t>
  </si>
  <si>
    <t>(12,909</t>
  </si>
  <si>
    <t>(10,260</t>
  </si>
  <si>
    <t>(17,791</t>
  </si>
  <si>
    <t>(66,613</t>
  </si>
  <si>
    <t>(42,091</t>
  </si>
  <si>
    <t>(734</t>
  </si>
  <si>
    <t>Current taxes receivable of $44.6 million and $3.1 million at September 27, 2013 and September 28, 2012, respectively, are included in “Prepayments and other current assets.”</t>
  </si>
  <si>
    <t>The provision for income taxes varies from the amount determined by applying the United States Federal statutory rate to pretax income as a result of the following (all percentages are as a percentage of pretax income):</t>
  </si>
  <si>
    <t>United States statutory income tax rate</t>
  </si>
  <si>
    <t>Increase (decrease) resulting from:</t>
  </si>
  <si>
    <t>State income taxes, net of Federal tax benefit</t>
  </si>
  <si>
    <t>Foreign taxes</t>
  </si>
  <si>
    <t>(2.2</t>
  </si>
  <si>
    <t>(9.8</t>
  </si>
  <si>
    <t>(10.7</t>
  </si>
  <si>
    <t>Permanent book/tax differences</t>
  </si>
  <si>
    <t>(0.6</t>
  </si>
  <si>
    <t>Uncertain tax positions</t>
  </si>
  <si>
    <t>(1.6</t>
  </si>
  <si>
    <t>(1.8</t>
  </si>
  <si>
    <t>(17.7</t>
  </si>
  <si>
    <t>Tax credits &amp; other</t>
  </si>
  <si>
    <t>(12.8</t>
  </si>
  <si>
    <t>(8.8</t>
  </si>
  <si>
    <t>Effective income tax rate</t>
  </si>
  <si>
    <t>(0.8</t>
  </si>
  <si>
    <t>)% </t>
  </si>
  <si>
    <t>The effective tax rate is based on expected income, statutory tax rates and tax planning opportunities available to the Company in the various jurisdictions in which it operates. Judgment is required in determining the effective tax rate and in evaluating the Company’s tax positions. The Company establishes reserves when, despite the belief that the Company’s tax return positions are supportable, the Company believes that certain positions are likely to be challenged and that the Company may not succeed. The Company adjusts these reserves in light of changing facts and circumstances, such as the progress of a tax audit. The effective tax rate includes the impact of reserve provisions and changes to the reserve that the Company considers appropriate, as well as related interest and penalties. During fiscal 2011, the Company recorded a reduction of approximately $17.0 million related to the remeasurement of an uncertain tax position. The American Taxpayer Relief Act (the “Act”) was enacted on January 3, 2013. Under the Act, the Work Opportunity Tax Credit was extended until December 31, 2013.</t>
  </si>
  <si>
    <t>A number of years may elapse before a particular tax reporting year is audited and finally resolved. The number of years with open tax audits varies depending on the tax jurisdiction. In the United States, the statutes for state income taxes for 2002 and forward remain open. The Company received final notification in November 2012 that the Internal Revenue Service has settled the 2007 and 2008 examinations of the Company’s tax returns. While it is often difficult to predict the final outcome or the timing of resolution of any particular tax matter, the Company believes that its income tax accruals reflect the probable outcome of known tax contingencies. Unfavorable settlement of any particular issue would require use of the Company’s cash.</t>
  </si>
  <si>
    <t>As of September 27, 2013, certain subsidiaries have recorded deferred tax assets of $21.0 million associated with accumulated federal, state and foreign net operating loss carryforwards. The Company has approximately a $10.3 million valuation allowance as of September 27, 2013 against these deferred tax assets due to the uncertainty of its realization. In addition, certain subsidiaries have accumulated state net operating loss carryforwards for which no benefit has been recorded as they are attributable to uncertain tax positions. The unrecognized tax benefits, as of September 27, 2013, attributable to these net operating losses was approximately $5.7 million. Due to the uncertain tax position, these net operating losses are not included as components of deferred tax assets as of September 27, 2013. The federal, state and foreign net operating loss carryforwards will expire from 2014 through 2033.</t>
  </si>
  <si>
    <t>As of September 27, 2013, the Company has approximately $16.2 million of general business and foreign tax credit carryforwards, which expire in 2033 and 2023, respectively. The Company believes it is more likely than not that it will be able to generate taxable income in the future sufficient to utilize these carryforwards, and no valuation allowance is necessary. The Company does not currently hold significant or excessive cash balances at any of its foreign operations and does not consider any of its unremitted earnings to be permanently reinvested. Therefore, the Company has provided a deferred tax liability for incremental U.S. taxes on all unremitted earnings.</t>
  </si>
  <si>
    <t>As of September 27, 2013 and September 28, 2012, the components of deferred taxes are as follows (in thousands):</t>
  </si>
  <si>
    <t>Deferred tax liabilities:</t>
  </si>
  <si>
    <t>Investments</t>
  </si>
  <si>
    <t>Other intangible assets, including goodwill</t>
  </si>
  <si>
    <t>Inventory and other</t>
  </si>
  <si>
    <t>Gross deferred tax liability</t>
  </si>
  <si>
    <t>Deferred tax assets:</t>
  </si>
  <si>
    <t>Insurance</t>
  </si>
  <si>
    <t>Employee compensation and benefits</t>
  </si>
  <si>
    <t>Accruals and allowances</t>
  </si>
  <si>
    <t>Derivatives</t>
  </si>
  <si>
    <t>Net operating loss/credit carryforwards and other</t>
  </si>
  <si>
    <t>Gross deferred tax asset, before valuation allowances</t>
  </si>
  <si>
    <t>Valuation allowances</t>
  </si>
  <si>
    <t>(10,263</t>
  </si>
  <si>
    <t>(15,187</t>
  </si>
  <si>
    <t>Net deferred tax liability</t>
  </si>
  <si>
    <t>Current deferred tax assets of $42.7 million and $77.9 million at September 27, 2013 and September 28, 2012 are included in “Prepayments and other current assets,” respectively. Deferred tax liabilities of $589.9 million and $632.3 million at September 27, 2013 and September 28, 2012 are included in “Deferred Income Taxes and Other Noncurrent Liabilities,” respectively. The increase in the Company’s inventory and other deferred tax liabilities relates to the change in tax regulations impacting the timing of allowable deductions for certain in service inventory.</t>
  </si>
  <si>
    <t>The Company had approximately $27.3 million of total gross unrecognized tax benefits as of September 27, 2013, all of which, if recognized, would impact the effective tax rate. A reconciliation of the beginning and ending amount of gross unrecognized tax benefits follows (in thousands):</t>
  </si>
  <si>
    <t>Gross unrecognized tax benefits at September 28, 2012</t>
  </si>
  <si>
    <t>Additions based on tax positions taken in the current year</t>
  </si>
  <si>
    <t>Reductions for tax positions taken in prior years</t>
  </si>
  <si>
    <t>(1,123</t>
  </si>
  <si>
    <t>Reductions for remeasurements, settlements and payments</t>
  </si>
  <si>
    <t>(3,919</t>
  </si>
  <si>
    <t>Reductions due to statute expiration</t>
  </si>
  <si>
    <t>(1,940</t>
  </si>
  <si>
    <t>Gross unrecognized tax benefits at September 27, 2013</t>
  </si>
  <si>
    <t>Gross unrecognized tax benefits at September 30, 2011</t>
  </si>
  <si>
    <t>Additions for tax positions taken in prior years</t>
  </si>
  <si>
    <t>(254</t>
  </si>
  <si>
    <t>(3,306</t>
  </si>
  <si>
    <t>(807</t>
  </si>
  <si>
    <t>The Company had approximately $7.0 million and $8.4 million accrued for interest and penalties as of September 27, 2013 and September 28, 2012, respectively, and recorded approximately ($0.3) million and ($1.0) million in interest and penalties during fiscal 2013 and fiscal 2012, respectively.</t>
  </si>
  <si>
    <t>The Company is subject to U.S. federal income tax as well as income tax of multiple state and foreign jurisdictions. The Company has substantially concluded all U.S. federal income tax matters for years through 2009, with the exception of certain Work Opportunity Tax Credits and Welfare to Work Tax Credits which are pending the outcome of Protective Refund Claims filed for 1998 through 2006.</t>
  </si>
  <si>
    <t>The Company has significant operations in approximately 20 states and foreign taxing jurisdictions. The Company has open tax years in these jurisdictions ranging from 1 to 10 years. The Company does not anticipate that any adjustments resulting from tax audits would result in a material change to the results of operations or financial condition.</t>
  </si>
  <si>
    <t>The Company does not expect the amount of unrecognized tax benefits to significantly change within the next 12 months.</t>
  </si>
  <si>
    <t>CAPITAL STOCK</t>
  </si>
  <si>
    <t>Text Block [Abstract]</t>
  </si>
  <si>
    <t>(8) CAPITAL STOCK:</t>
  </si>
  <si>
    <t>On December 17, 2013, the Company completed the IPO of 28,000,000 shares of its common stock at a price of $20.00 per share, raising approximately $524.1 million, net of costs directly related to the IPO. GS Capital Partners and J.P. Morgan Partners received approximately $6.5 million and $6.5 million, respectively, of underwriters’ discounts relating to the shares sold by the Company which were included in the costs directly related to the IPO. The Company used the net proceeds to repay borrowings on the senior secured revolving credit facility and a portion of the principal on the senior secured term loan facility (see Note 6). In addition, the Company paid cash bonuses and certain other expenses of approximately $5.0 million related to the IPO, which were included in the Condensed Consolidated Statements of Operations.</t>
  </si>
  <si>
    <t>Prior to the IPO, pursuant to the Amended and Restated Stockholders Agreement of the Company, upon termination of employment from the Company or one of its subsidiaries, members of the Company’s management (other than Mr. Neubauer) who held shares of common stock could have caused the Company to repurchase all of their initial investment shares (as defined) or shares acquired as a result of the exercise of Installment Stock Purchase Opportunities at appraised fair market value. Generally, payment for shares repurchased could have been, at the Company’s option, in cash or installment notes, which would be effectively subordinated to all indebtedness of the Company. The amount of this potential repurchase obligation had been classified outside of stockholders’ equity. With the completion of the IPO, this provision was terminated. The amount of common stock subject to repurchase as of March 28, 2014 and September 27, 2013 was $0 and $158.7 million, respectively.</t>
  </si>
  <si>
    <t>During the three months ended March 28, 2014, the Company paid a dividend of approximately $17.3 million to its stockholders. On May 6, 2014, the Company’s Board declared a $0.075 dividend per share of common stock, payable on June 9, 2014, to shareholders of record on the close of business on May 19, 2014.</t>
  </si>
  <si>
    <t>NOTE 10. CAPITAL STOCK:</t>
  </si>
  <si>
    <t>Pursuant to the Stockholders Agreement of the Company, upon termination of employment from the Company or one of its subsidiaries, members of the Company’s management (other than Mr. Neubauer) who hold shares of common stock of the Company can cause the Company to repurchase all of their initial investment shares (as defined) or shares acquired as a result of the exercise of Installment Stock Purchase Opportunities at appraised fair market value. Generally, payment for shares repurchased could be, at the Company’s option, in cash or installment notes, which would be effectively subordinated to all indebtedness of ARAMARK Corporation. The amount of this potential repurchase obligation has been classified outside of stockholders’ equity. The amount of common stock subject to repurchase as of September 27, 2013 and September 28, 2012 was $158.7 million and $167.5 million, which is based on approximately 9.4 million and 11.0 million shares of common stock of the Company valued at $16.88 and $15.17 per share, respectively. The fair value of the common stock subject to repurchase is calculated using discounted cash flow techniques and comparable public company trading multiples. Inputs used in the discounted cash flow analysis include the weighted average cost of capital, long-term revenue growth rates, long-term EBIT margins and residual growth rates. Inputs used in the comparable public company trading multiples include the last-twelve-months’ EBITDA multiple, forward EBITDA multiples and control premium. During fiscal 2013 and fiscal 2012, approximately $66.6 million and $67.3 million of common stock of the Company was repurchased, respectively, and has been reflected in the Company’s consolidated financial statements. The Stockholders Agreement, the senior secured credit agreement and the indenture governing the Senior Notes contain limitations on the amount the Company can expend for such share repurchases.</t>
  </si>
  <si>
    <t>SHARE-BASED COMPENSATION</t>
  </si>
  <si>
    <t>Disclosure Of Compensation Related Costs Sharebased Payments [Abstract]</t>
  </si>
  <si>
    <t>(9) SHARE-BASED COMPENSATION:</t>
  </si>
  <si>
    <t>On November 12, 2013, the Board of Directors (the “Board”) approved, and the stockholders of Holdings adopted by written consent, the ARAMARK Holdings Corporation 2013 Stock Incentive Plan (the “2013 Stock Plan”), which became effective on December 1, 2013. The 2013 Stock Plan provides that the total number of shares of common stock that may be issued under the 2013 Stock Plan is 25,500,000. In connection with the adoption of the 2013 Stock Plan, the Board approved, and the stockholders of Holdings adopted by written consent, the Fifth Amended and Restated ARAMARK Holdings Corporation 2007 Management Stock Incentive Plan (the “Fifth Amended Stock Plan”) which amended certain terms of the 2007 Management Stock Incentive Plan (“2007 MSIP”) in contemplation of the IPO, including providing that no awards will be granted under the Fifth Amended Stock Plan shortly following the consummation of an initial public offering, as grants following the IPO are made under the 2013 Stock Plan.</t>
  </si>
  <si>
    <t>During the three and six months ended March 28, 2014, share-based compensation expense was approximately $27.6 million, before taxes of $10.8 million, and approximately $73.0 million, before taxes of $28.5 million, respectively. During the three and six months ended March 29, 2013, share-based compensation expense was approximately $4.8 million, before taxes of $1.9 million, and approximately $8.8 million, before taxes of $3.5 million, respectively.</t>
  </si>
  <si>
    <t>Stock Options</t>
  </si>
  <si>
    <t>Time-Based Options</t>
  </si>
  <si>
    <t>The Company granted 1.9 million time-based options with a weighted-average grant-date fair value of $6.65 during the first quarter of fiscal 2014. The compensation cost charged to expense during the three and six months ended March 28, 2014 for time-based options was approximately $3.6 million and $6.8 million, respectively. The compensation cost charged to expense during the three and six months ended March 29, 2013 for time-based options was approximately $2.1 million and $4.0 million, respectively.</t>
  </si>
  <si>
    <t>Performance-Based Options</t>
  </si>
  <si>
    <t>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s that in the event of an initial public offering of Holdings, subject to continued employment on such date, 50% of any then-unvested performance-based options that did not meet applicable performance thresholds in prior years (the “Missed Year Options”) will become vested if the initial public offering price for the common stock of Holdings equals or exceeds $20.00 per share. In addition, during the 18 month period following the initial public offering, if the closing trading price for common stock of Holdings equals or exceeds $25.00 per share over any consecutive twenty day trading period, 100% of the Missed Year Options will become vested. There were a total of approximately 5.0 million Missed Year Options which fully vested in the second quarter of fiscal 2014 as all performance targets were met. The fair values of the Missed Year Options were valued at the award modification date using a Monte-Carlo option model, which simulates a range of possible future stock prices and estimates the probabilities of meeting the modified vesting provision of the trading price for the common stock of Holdings equaling or exceeding $25.00 per share over any consecutive twenty day trading period during the 18 month period following the initial public offering. The following weighted-average assumptions were used in estimating the fair value of the Missed Year Options: estimated volatility (30%), expected dividend yield (1.5%), expected life (3-8 years) and risk-free rate (0.66%-2.63%). The weighted-average fair value of the Missed Year Options modified on November 11, 2013 was $10.19 per option.</t>
  </si>
  <si>
    <t>During the three and six months ended March 28, 2014, the Company recognized a charge to expense of approximately $16.3 million and $55.4 million for performance-based options, respectively. These amounts include approximately $14.0 million and $50.9 million related to the Missed Year Options that were modified, respectively. During the three and six months ended March 29, 2013, $2.1 million and $3.4 million was charged to expense for performance-based options, respectively.</t>
  </si>
  <si>
    <t>Installment Stock Purchase Opportunities (“ISPOs”)</t>
  </si>
  <si>
    <t>The Company recorded approximately $0.5 million and $1.2 million of compensation expense related to ISPOs and the exchanged restricted stock and non-qualified stock options during the three and six months ended March 28, 2014, respectively. The Company recorded approximately $0.2 million and $0.6 million of compensation expense related to ISPOs during the three and six months ended March 29, 2013, respectively.</t>
  </si>
  <si>
    <t>Time-Based Restricted Stock Units</t>
  </si>
  <si>
    <t>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RSUs are subject to forfeiture if employment is terminated other than due to death, disability or retirement, and the units are nontransferable while subject to forfeiture.</t>
  </si>
  <si>
    <t>The Company granted 2,048,785 RSUs during the first quarter of fiscal 2014 at a weighted-average grant-date fair value of $20.45. Compensation expense for RSUs is recognized on a straight-line basis over the vesting period during which employees perform related services. The compensation cost charged to expense during the three and six months ended March 28, 2014 for RSUs was approximately $4.0 million and $6.3 million, respectively.</t>
  </si>
  <si>
    <t>Performance Stock Units</t>
  </si>
  <si>
    <t>Under the 2013 Stock Plan, the Company is authorized to grant Performance Stock Units (“PSUs”) to its employees. A participant is eligible to become vested in a number of PSUs equal to a percentage, higher or lower, of the target number of PSUs granted based on the level of the Company’s achievement of performance conditions. The first 33% of the award will vest if and when the Company achieves these performance conditions while the remaining 67% will generally vest ratably over the next two anniversaries of the date of grant, subject to the achievement of the performance condition in the first year of grant and the participant’s continued employment with the Company through each such anniversary. The grant-date fair value of the PSUs is based on the fair value of the Company’s common stock.</t>
  </si>
  <si>
    <t>On December 20, 2013, the Company granted 466,763 PSUs with a weighted-average grant-date fair value of $23.92 with performance conditions based upon the achievement of a level of earnings per share. The compensation cost charged to expense during the six months ended March 28, 2014 for PSUs was approximately $1.8 million.</t>
  </si>
  <si>
    <t>Deferred Stock Units</t>
  </si>
  <si>
    <t>The Company granted 60,088 deferred stock units during the six months ended March 28, 2014. The compensation cost charged to expense during the three and six months ended March 28, 2014 for deferred stock units was approximately $1.4 million and $1.5 million, respectively. The Company granted 42,462 deferred stock units during the six months ended March 29, 2013. The compensation cost charged to expense during the three and six months ended March 29, 2013 for deferred stock units was approximately $0.4 million and $0.6 million, respectively.</t>
  </si>
  <si>
    <t>NOTE 11. SHARE-BASED COMPENSATION:</t>
  </si>
  <si>
    <t>In connection with the 2007 Transaction, the Company established the ARAMARK Holdings Corporation 2007 Management Stock Incentive Plan (the “2007 MSIP”). Incentive awards under the 2007 MSIP may be granted to employees or directors of, or consultants to, the Company or one of its affiliates in the form of non-qualified stock options, unvested shares of common stock, the opportunity to purchase shares of common stock and other awards that are valued in whole or in part by reference to, or are otherwise based on, the fair market value of the Company’s shares. The 2007 MSIP permits the granting of awards of up to 42.0 million shares of common stock of the Company. As of September 27, 2013, there were 11.7 million shares available for grant.</t>
  </si>
  <si>
    <t>On June 20, 2013, the Company adopted the Fourth Amended and Restated ARAMARK Holdings Corporation 2007 Management Stock Incentive Plan (the “Fourth Amended Stock Incentive Plan”). The Fourth Amended Stock Incentive Plan provides for the grant of restricted stock units and restricted stock in addition to stock options. The Company also approved a new form of non-qualified stock option award agreement which provides for 100% time-based vesting. Options granted under earlier forms of non-qualified discretionary stock option agreements provided for 50% time-based vesting and 50% performance-based vesting. Finally, the Company offered to holders of outstanding Installment Stock Purchase Opportunities (“ISPOs”) the ability to exchange such awards for restricted stock and non-qualified stock options, which were granted pursuant to a restricted stock award agreement and a replacement stock option award agreement, respectively, with the Company. On June 20, 2013, the Compensation and Human Resources Committee (the “Compensation Committee”) approved a new restricted stock award agreement and non-qualified replacement stock option award agreement to be used in connection with the exchange. The restricted stock award agreement provides for a grant of restricted stock under the Fourth Amended Stock Incentive Plan with a vesting schedule based upon the vesting schedule of the ISPO that is exchanged. The non-qualified replacement stock option award agreement is similar to the Time-Based Options discussed below, but the vesting schedule of the replacement stock option is based upon the vesting schedule of the ISPO that is exchanged.</t>
  </si>
  <si>
    <t>Share-based compensation expense charged to expense for fiscal 2013, fiscal 2012 and fiscal 2011 was approximately $19.4 million, before taxes of approximately $7.6 million, approximately $15.7 million, before taxes of approximately $6.1 million, and approximately $17.3 million, before taxes of approximately $6.8 million, respectively. The compensation expense recognized is classified as “Selling and general corporate expenses” in the Consolidated Statements of Income. No compensation expense was capitalized.</t>
  </si>
  <si>
    <t>Cash received from option exercises during fiscal 2013, fiscal 2012 and fiscal 2011 was $5.6 million, $6.7 million and $1.0 million, respectively. For fiscal 2013, fiscal 2012 and fiscal 2011, the amount of tax benefits included in “Other financing activities” in the Consolidated Statements of Cash Flows was $4.8 million, $4.5 million and $0.7 million, respectively.</t>
  </si>
  <si>
    <t>Each award of stock options under the 2007 MSIP is comprised of two types of stock options. One-half of the options awarded vest solely based upon continued employment over a specific period of time, generally four years (“Time-Based Options”). One-half of the options awarded vest based both upon continued employment and upon the achievement of a level of earnings before interest and taxes (“EBIT”), as defined in the 2007 MSIP, over time, generally four years (“Performance-Based Options”). The Performance-Based Options may also vest in part or in full upon the occurrence of specific return-based events. The exercise price for Time-Based Options and Performance-Based Options equals the fair value of the Company’s stock on the date of the grant. All options remain exercisable for ten years from the date of grant. Due to the Fourth Amended Stock Incentive Plan, all option awards granted subsequent to June 20, 2013 will only be comprised of Time-Based Options.</t>
  </si>
  <si>
    <t>The fair value of the Time-Based Options granted was estimated using the Black-Scholes option pricing model and the weighted-average assumptions noted in the table below. Since the Company’s stock is not publicly traded,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lack of history of our equity incentive plan and the lack of a public market for our common stock. The simplified method uses the midpoint between an option’s vesting date and contractual term. The risk-free rate is based on the U.S. Treasury security with terms equal to the expected life of the option as of the grant date.</t>
  </si>
  <si>
    <t>September 30,</t>
  </si>
  <si>
    <t>Expected volatility</t>
  </si>
  <si>
    <t>Expected dividend yield</t>
  </si>
  <si>
    <t>Expected life (in years)</t>
  </si>
  <si>
    <t>Risk-free interest rate</t>
  </si>
  <si>
    <t>1.02% - 2.36%</t>
  </si>
  <si>
    <t>1.04% - 1.61%</t>
  </si>
  <si>
    <t>1.41% - 2.86%</t>
  </si>
  <si>
    <t>The weighted-average grant-date fair value of Time-Based Options granted during fiscal 2013, fiscal 2012 and fiscal 2011 was $5.41, $4.57 and $4.42 per option, respectively.</t>
  </si>
  <si>
    <t>Compensation expense for Time-Based Options is recognized on a straight-line basis over the vesting period during which employees perform related services. Approximately $9.3 million, $8.5 million and $10.3 million was charged to expense during fiscal 2013, fiscal 2012 and fiscal 2011 for Time-Based Options, respectively. The Company has applied a forfeiture assumption of 8.7% per annum in the calculation of such expense.</t>
  </si>
  <si>
    <t>As of September 27, 2013, there was approximately $29.0 million of unrecognized compensation expense related to nonvested Time-Based Options, which is expected to be recognized over a weighted-average period of approximately 3.16 years.</t>
  </si>
  <si>
    <t>A summary of Time-Based Options activity is presented below:</t>
  </si>
  <si>
    <t>Options</t>
  </si>
  <si>
    <t>Shares</t>
  </si>
  <si>
    <t>(000s)</t>
  </si>
  <si>
    <t>Weighted-</t>
  </si>
  <si>
    <t>Average</t>
  </si>
  <si>
    <t>Exercise</t>
  </si>
  <si>
    <t>Price</t>
  </si>
  <si>
    <t>Aggregate</t>
  </si>
  <si>
    <t>Intrinsic Value</t>
  </si>
  <si>
    <t>($000s)</t>
  </si>
  <si>
    <t>Remaining Term</t>
  </si>
  <si>
    <t>(Years)</t>
  </si>
  <si>
    <t>Outstanding at September 28, 2012</t>
  </si>
  <si>
    <t>Granted</t>
  </si>
  <si>
    <t>Exercised</t>
  </si>
  <si>
    <t>(2,070</t>
  </si>
  <si>
    <t>Forfeited and expired</t>
  </si>
  <si>
    <t>(693</t>
  </si>
  <si>
    <t>Outstanding at September 27, 2013</t>
  </si>
  <si>
    <t>Exercisable at September 27, 2013</t>
  </si>
  <si>
    <t>Expected to vest at September 27, 2013</t>
  </si>
  <si>
    <t>The total intrinsic value of Time-Based Options exercised during fiscal 2013, fiscal 2012 and fiscal 2011 was $17.2 million, $15.0 million and $8.9 million, respectively. The total fair value of Time-Based Options that vested during fiscal 2013, fiscal 2012 and fiscal 2011 was $3.9 million, $7.9 million and $15.8 million, respectively.</t>
  </si>
  <si>
    <t>The fair value of the Performance-Based Options was estimated using the Black-Scholes option pricing model and the weighted-average assumptions noted in the table below. Since the Company’s stock is not publicly traded,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 rules and regulations due to the lack of history of our equity incentive plan and the lack of a public market for our common stock. The simplified method uses the midpoint between an option’s vesting date and contractual term. The risk-free rate is based on the U.S. Treasury security with terms equal to the expected life of the option as of the grant date.</t>
  </si>
  <si>
    <t>4.5 - 5.5</t>
  </si>
  <si>
    <t>5.0 - 6.0</t>
  </si>
  <si>
    <t>5.5 - 7.0</t>
  </si>
  <si>
    <t>0.61% - 0.85%</t>
  </si>
  <si>
    <t>0.73% - 1.04%</t>
  </si>
  <si>
    <t>1.43% - 2.86%</t>
  </si>
  <si>
    <t>The weighted-average grant-date fair value of the Performance-Based Options granted during fiscal 2013, fiscal 2012 and fiscal 2011 was $4.54, $3.91 and $4.21 per option, respectively.</t>
  </si>
  <si>
    <t>Compensation expense for Performance-Based Options is recognized on a principally straight-line basis over the requisite performance and service periods. The Company recognized compensation expense of approximately $6.4 million, $3.6 million and $5.1 million during fiscal 2013, fiscal 2012 and fiscal 2011 for Performance-Based Options, respectively. The Company has applied a forfeiture assumption of 8.7% per annum in the calculation of such expense.</t>
  </si>
  <si>
    <t>As of September 27, 2013, there was approximately $2.4 million of unrecognized compensation expense related to nonvested Performance-Based Options, which is expected to be recognized over a weighted-average period of approximately 0.54 years.</t>
  </si>
  <si>
    <t>On June 21, 2011, the Company’s board of directors (the “Board”) approved new annual and cumulative EBIT targets for fiscal 2011 and beyond. Approximately 3.7 million options were affected by these modifications. The fair values of these Performance-Based Options were revalued at the award modification date. The fair value of the Performance-Based Options modified during fiscal 2011 was estimated using the Black-Scholes option pricing model and the following weighted-average assumptions: estimated volatility (30%), expected dividend yield (0%), expected life (3.5-6.8 years) and risk-free interest rate (0.69%-2.27%). The weighted-average fair value of the Performance-Based Options modified during fiscal 2011 was $4.66 per option.</t>
  </si>
  <si>
    <t>On June 21, 2011, the Company’s Board also agreed that for awards granted on or after June 21, 2011, annual and cumulative EBIT targets for future fiscal years beginning after fiscal 2011 will be set within 90 days of the beginning of each fiscal year. The Third Amended Stock Incentive Plan also provides that if an annual EBIT target is established for fiscal 2012 or later years for options granted after June 21, 2011 that is less than the annual EBIT target for such fiscal year for outstanding stock options, the EBIT target for such outstanding options will be reduced to the lower EBIT target.</t>
  </si>
  <si>
    <t>A summary of Performance-Based Options activity is presented below:</t>
  </si>
  <si>
    <t>(1,032</t>
  </si>
  <si>
    <t>(1,422</t>
  </si>
  <si>
    <t>The total intrinsic value of Performance-Based Options exercised during fiscal 2013, fiscal 2012 and fiscal 2011 was $8.5 million, $7.5 million and $5.0 million, respectively. The total fair value of Performance-Based Options that vested during fiscal 2013, fiscal 2012 and fiscal 2011 was $0.2 million, $6.7 million and $0 million, respectively.</t>
  </si>
  <si>
    <t>Installment Stock Purchase Opportunities</t>
  </si>
  <si>
    <t>Installment Stock Purchase Opportunities provide the grantee the option to purchase shares of the Company’s common stock. ISPO awards are divided into five equal installments. The first installment, which represents 20% of the total award, vests immediately upon grant and will be exercisable until the first anniversary of the grant date. At least 25% of the first installment must be exercised or the entire grant (including the remaining four installments) will expire and any part of the first installment that is not exercised during the exercise period will also expire, in each case on the first anniversary of the grant date. If the exercise conditions of the first installment are met, the remaining four installments will vest on December 15th of the first calendar year following the year in which the ISPO is granted, and on each of the three anniversaries of such date, respectively, and will be exercisable for 31 days thereafter. Any of these remaining four installments that becomes vested but is not exercised during its respective exercise period will expire at the end of its exercise period, but the holder may still exercise any subsequent installments when they vest in future years.</t>
  </si>
  <si>
    <t>The fair value of the ISPOs was estimated using the Black-Scholes option pricing model and the following weighted-average assumptions noted in the table below. Since the Company’s stock is not publicly traded,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as permitted under SEC rules and regulations due to the lack of history of our equity incentive plan and the lack of a public market for our common stock. The simplified method uses the midpoint between an option’s vesting date and contractual term. The risk-free rate is based on the U.S. Treasury security with terms equal to the expected life of the option as of the grant date.</t>
  </si>
  <si>
    <t>0.24% - 0.31%</t>
  </si>
  <si>
    <t>0.33% - 0.68%</t>
  </si>
  <si>
    <t>The weighted-average grant-date fair value of ISPOs granted during fiscal 2013, fiscal 2012 and fiscal 2011 was $2.88, $2.80 and $2.47 per option, respectively.</t>
  </si>
  <si>
    <t>Compensation expense for ISPOs is recognized on a straight-line basis over the vesting period during which employees perform related services. The Company recorded approximately $1.6 million, $1.0 million and $0.8 million of compensation expense related to these awards, including the exchanged awards discussed below, during fiscal 2013, fiscal 2012 and fiscal 2011, respectively. The Company has applied a forfeiture assumption of 8.7% per annum in the calculation of such expense.</t>
  </si>
  <si>
    <t>As discussed above, the Company offered to holders of outstanding ISPOs the ability to exchange such awards for restricted stock and non-qualified stock options. On July 31, 2013, as a result of the exchange, outstanding ISPOs were converted into approximately 0.2 million of restricted stock awards at a grant-date fair value of $16.21 and approximately 1.1 million of non-qualified replacement stock option awards at a weighted-average exercise price of $16.21. The fair value of the non-qualified replacement stock option awards was estimated using the Black-Scholes option pricing model and the following weighted-average assumptions: estimated volatility (30%), expected dividend yield (0%), expected life (4.6-6.2 years) and risk-free interest rate (1.38%). The weighted-average fair value of the replacement stock option awards was $4.79 per option.</t>
  </si>
  <si>
    <t>As of September 27, 2013, there was approximately $5.0 million of unrecognized compensation expense related to nonvested ISPOs and exchanged awards, which is expected to be recognized over a weighted-average period of approximately 2.86 years.</t>
  </si>
  <si>
    <t>A summary of ISPOs activity is presented below:</t>
  </si>
  <si>
    <t>(158</t>
  </si>
  <si>
    <t>Exchanged, forfeited and expired</t>
  </si>
  <si>
    <t>(1,508</t>
  </si>
  <si>
    <t>The total intrinsic value of ISPOs exercised during fiscal 2013 and fiscal 2012 was $0.5 million and $0.2 million, respectively. The total fair value of ISPOs that vested during fiscal 2013 and fiscal 2012 was $0.4 million and $0.9 million, respectively.</t>
  </si>
  <si>
    <t>Seamless Unit Options</t>
  </si>
  <si>
    <t>During fiscal 2011, Seamless established the Seamless North America 2011 Equity Incentive Plan (the “Plan”). The Plan allows for the issuance of unit options and other equity-based awards in Seamless. The unit options awarded vest solely based on continued employment over a specific period of time, generally four years. The Company recognized compensation expense of approximately $0.2 million, $2.1 million and $0.1 million for Seamless unit options during fiscal 2013, fiscal 2012 and fiscal 2011, respectively. During fiscal 2012, Seamless granted approximately 3.5 million unit options. The Company did not record any additional expense for these awards upon the completion of the spin-off of Seamless Holdings (see Note 3).</t>
  </si>
  <si>
    <t>Deferred stock units are issued only to non-employee members of the Board of Directors of the Company who are not representatives of one of the Sponsors and represent the right to receive shares of the Company’s common stock in the future. Each deferred stock unit will be converted to one share of the Company’s common stock six months and one day after the date on which such director ceases to serve as a member of the Board of Directors. The grant-date fair value of deferred stock units is based on the fair value of the Company’s common stock. Since the deferred stock units are fully vested upon grant, compensation expense for the entire award is recognized immediately upon grant. The Company granted 42,462 deferred stock units during fiscal 2013. The compensation cost charged to expense during fiscal 2013, fiscal 2012 and fiscal 2011 for deferred stock units was approximately $0.6 million, $0.5 million and $1.0 million, respectively.</t>
  </si>
  <si>
    <t>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estricted stock units. The unvested units are subject to forfeiture if employment is terminated other than due to death, disability or retirement, and the units are nontransferable while subject to forfeiture.</t>
  </si>
  <si>
    <t>The Company granted 1,273,275 RSUs during fiscal 2013 at a weighted-average grant-date fair value of $16.22. Compensation expense for RSUs is recognized on a straight-line basis over the vesting period during which employees perform related services. The compensation cost charged to expense during fiscal 2013 for restricted stock units was approximately $1.3 million.</t>
  </si>
  <si>
    <t>As of September 27, 2013, there was approximately $15.6 million of unrecognized compensation expense related to nonvested RSUs, which is expected to be recognized over a weighted-average period of approximately 3.78 years.</t>
  </si>
  <si>
    <t>ACCOUNTS RECEIVABLE SECURITIZATION</t>
  </si>
  <si>
    <t>Transfers And Servicing [Abstract]</t>
  </si>
  <si>
    <t>(10) ACCOUNTS RECEIVABLE SECURITIZATION:</t>
  </si>
  <si>
    <t>The Company has an agreement (the “Receivables Facility”) with several financial institutions whereby it sells on a continuous basis an undivided interest in all eligible trade accounts receivable, as defined in the Receivables Facility. The maximum amount available under the facility is $300 million, which expires in January 2015.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March 28, 2014 and September 27, 2013, the amount of outstanding borrowings under the Receivables Facility was $300.0 million and $300.0 million and is included in “Long-Term Borrowings,” respectively.</t>
  </si>
  <si>
    <t>In May 2014, the Company amended the Receivables Facility to increase the maximum amount to $350.0 million and extend the maturity date to May 2017. In addition, the Receivable Facility will now include a seasonal tranche which will increase the capacity of the Receivable Facility by $25.0 million.</t>
  </si>
  <si>
    <t>NOTE 12. ACCOUNTS RECEIVABLE SECURITIZATION:</t>
  </si>
  <si>
    <t>ARAMARK Corporation has an agreement (the “Receivables Facility”) with several financial institutions whereby it sells on a continuous basis an undivided interest in all eligible trade accounts receivable, as defined in the Receivables Facility. The maximum amount available under the Receivables Facility is $300 million, which expires in January 2015. Pursuant to the Receivables Facility, ARAMARK Corporation formed ARAMARK Receivables, LLC, a wholly-owned, consolidated, bankruptcy-remote subsidiary. ARAMARK Receivables, LLC was formed for the sole purpose of buying and selling receivables generated by certain subsidiaries of the Company. Under the Receivables Facility, ARAMARK Corporation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September 27, 2013 and September 28, 2012, the amount of outstanding borrowings under the Receivables Facility was $300.0 million and $263.8 million, respectively, and is included in “Long-Term Borrowings”.</t>
  </si>
  <si>
    <t>COMMITMENTS AND CONTINGENCIES</t>
  </si>
  <si>
    <t>Commitments And Contingencies Disclosure [Abstract]</t>
  </si>
  <si>
    <t>(14) COMMITMENTS AND CONTINGENCIES:</t>
  </si>
  <si>
    <t>Certain of the Company’s lease arrangements, primarily vehicle leases, with terms of one to eight years, contain provisions related to residual value guarantees. The maximum potential liability to the Company under such arrangements was approximately $128.1 million at March 28, 2014 if the terminal fair value of vehicles coming off lease was zero. Consistent with past experience, management does not expect any significant payments will be required pursuant to these arrangements. No amounts have been accrued for guarantee arrangements at March 28, 2014.</t>
  </si>
  <si>
    <t>From time to time, the Company and its subsidiaries are a party to various legal actions and investigations involving claims incidental to the conduct of its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NOTE 13. COMMITMENTS AND CONTINGENCIES:</t>
  </si>
  <si>
    <t>The Company has capital and other purchase commitments of approximately $249.8 million at September 27, 2013, primarily in connection with commitments for capital projects and client contract investments. At September 27, 2013, the Company also has letters of credit outstanding in the amount of $121.7 million.</t>
  </si>
  <si>
    <t>Certain of the Company’s lease arrangements, primarily vehicle leases, with terms of one to eight years, contain provisions related to residual value guarantees. The maximum potential liability to the Company under such arrangements was approximately $110.3 million at September 27, 2013 if the terminal fair value of vehicles coming off lease was zero. Consistent with past experience, management does not expect any significant payments will be required pursuant to these arrangements. No amounts have been accrued for guarantee arrangements at September 27, 2013.</t>
  </si>
  <si>
    <t>Rental expense for all operating leases was $179.3 million, $177.4 million and $168.1 million for fiscal 2013, fiscal 2012 and fiscal 2011, respectively. Following is a schedule of the future minimum rental and similar commitments under all noncancelable operating leases as of September 27, 2013 (in thousands):</t>
  </si>
  <si>
    <t>Subsequent years</t>
  </si>
  <si>
    <t>Total minimum rental obligations</t>
  </si>
  <si>
    <t>From time to time, the Company is a party to various legal actions and investigations involving claims incidental to the conduct of its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In 2011, the Company was informed that an Illinois state civil action had been filed against a subsidiary of the Company by an unnamed Relator under the Illinois Whistleblower Reward and Protection Act in the Circuit Court of Cook County, Illinois County Department, Law Division. During the third quarter of fiscal 2013, this matter was settled, payments were made pursuant to the terms of the settlement, and the case was dismissed with prejudice.</t>
  </si>
  <si>
    <t>BUSINESS SEGMENTS</t>
  </si>
  <si>
    <t>Segment Reporting [Abstract]</t>
  </si>
  <si>
    <t>(12) BUSINESS SEGMENTS:</t>
  </si>
  <si>
    <t>Sales, operating income and depreciation and amortization by reportable segment follow (in thousands):</t>
  </si>
  <si>
    <t>Operating Income (Loss)</t>
  </si>
  <si>
    <t>(10,027</t>
  </si>
  <si>
    <t>Corporate</t>
  </si>
  <si>
    <t>(54,336</t>
  </si>
  <si>
    <t>(17,273</t>
  </si>
  <si>
    <t>Operating Income</t>
  </si>
  <si>
    <t>(102,074</t>
  </si>
  <si>
    <t>(147,124</t>
  </si>
  <si>
    <t>(66,909</t>
  </si>
  <si>
    <t>Depreciation and Amortization</t>
  </si>
  <si>
    <t>Six Months</t>
  </si>
  <si>
    <t>(127,615</t>
  </si>
  <si>
    <t>(33,811</t>
  </si>
  <si>
    <t>(185,427</t>
  </si>
  <si>
    <t>(260,475</t>
  </si>
  <si>
    <t>(4,941</t>
  </si>
  <si>
    <t>In the first and second fiscal quarters, within the FSS North America segment, historically there has been a lower level of activity at the sports and leisure food service operations that is partly offset by increased activity in the educational operations. However, in the third and fourth fiscal quarters, historically there has been a significant increase at sports and leisure accounts that is partially offset by the effect of summer recess on the educational accounts.</t>
  </si>
  <si>
    <t>NOTE 14. BUSINESS SEGMENTS:</t>
  </si>
  <si>
    <t>The Company provides or manages services in two strategic areas: Food and Support Services and Uniform and Career Apparel, which are organized and managed in the following reportable business segments:</t>
  </si>
  <si>
    <t>Food and Support Services—North America—Food, refreshment, specialized dietary and support services, including facility maintenance and housekeeping, provided to business, educational and healthcare institutions and in sports, entertainment, recreational and other facilities serving the general public in the United States, Canada and Mexico. Food and Support Services—North America sales and operating income for fiscal 2013 were negatively affected by Hurricane Sandy and the National Hockey League lockout. Food and Support Services—North America operating income for fiscal 2013 includes $43.5 million of severance and related costs. Food and Support Services—North America operating income for fiscal 2013 also includes $6.8 million of asset write-offs and other income recognized of approximately $14.0 million relating to the recovery of the Company’s investment (possessory interest) at one of the National Park Service (“NPS”) sites in the Sports, Leisure and Corrections sector, which was terminated in the current year. Food and Support Services—North America operating income for fiscal 2012 includes transition and integration costs of $4.9 million related to the Filterfresh acquisition, a favorable risk insurance adjustment of $1.7 million related to favorable claims experience and other income recognized of $6.7 million relating to the recovery of the Company’s investment (possessory interest) at one of the NPS sites in Sports, Leisure and Corrections sector, which was terminated in the prior year. Food and Support Services—North America operating income for fiscal 2011 includes other income recognized of $7.8 million related to a compensation agreement signed with the NPS under which the NPS agreed to pay down a portion of the Company’s investment (possessory interest) in certain assets at one of the Company’s NPS sites in the Sports, Leisure and Corrections sector, severance related expenses of $6.2 million and a favorable risk insurance adjustment of $0.9 million related to favorable claims experience.</t>
  </si>
  <si>
    <t>Food and Support Services—International—Food, refreshment, specialized dietary and support services, including facility maintenance and housekeeping, provided to business, educational and healthcare institutions and in sports, entertainment, recreational and other facilities serving the general public. Operations are conducted in 19 countries, including the U.K., Germany, Chile, Ireland, Spain, China, Belgium, Korea, Argentina and Japan. Food and Support Services—International operating income for fiscal 2013 includes $14.6 million of severance and related costs and $16.9 million of goodwill impairment charges and other asset write-offs. Food and Support Services—International operating income for fiscal 2012 includes a favorable adjustment of $1.5 million related to a non-income tax settlement in the U.K. and $2.9 million of severance related expenses. Food and Support Services—International operating income for fiscal 2011 includes a gain of $7.7 million related to the divestiture of the Company’s 67% ownership interest in the security business of its Chilean subsidiary (see Note 3), favorable non-income tax settlements in the U.K. of $5.3 million, a goodwill and other intangible assets impairment charge of $5.3 million (see Note 5), a gain on the sale of land in Chile of $1.7 million and severance related expenses of $11.4 million.</t>
  </si>
  <si>
    <t>Uniform and Career Apparel—Rental, sale, cleaning, maintenance and delivery of personalized uniform and career apparel and other textile items on a contract basis and direct marketing of personalized uniforms and career apparel and accessories to businesses, public institutions and individuals. Also provided are walk-off mats, cleaning cloths and disposable towels. Uniform and Career Apparel operating income for fiscal 2013 includes $8.5 million of severance and related costs, which includes $3.7 million of severance related expenses recorded in the first quarter of fiscal 2013, and a net charge of approximately $6.5 million related to multiemployer pension withdrawals and a final settlement of wage and hour claims, net of a favorable risk insurance adjustment. Uniform and Career Apparel operating income for fiscal 2012 includes a favorable risk insurance adjustment of $5.7 million related to favorable claims experience and severance related expenses of $2.6 million. Uniform and Career Apparel operating income for fiscal 2011 includes a gain of $2.6 million related to a property settlement of an eminent domain claim, a risk insurance adjustment of $4.8 million related to favorable claims experience and severance related expenses of $3.9 million.</t>
  </si>
  <si>
    <t>Sales by segment are substantially comprised of services to unaffiliated customers and clients. Operating income reflects expenses directly related to individual segments plus an allocation of corporate expenses applicable to more than one segment.</t>
  </si>
  <si>
    <t>Corporate—Corporate includes general corporate expenses not specifically allocated to an individual segment and share-based compensation expense (see Note 11). Corporate expenses for fiscal 2013 includes $1.1 million of severance and related costs. During fiscal 2011, the Company recorded severance related expenses of $1.3 million.</t>
  </si>
  <si>
    <t>Interest and Other Financing Costs, net, for fiscal 2013 was favorably impacted by the maturity of interest rate swaps during fiscal 2012. Interest and Other Financing Costs, net, for fiscal 2013 includes charges of $39.8 million in connection with the tender offer and Satisfaction and Discharge (see Note 6), consisting of $12.9 million of third party costs for the tender offer premium and $26.9 million of non-cash charges for the write-off of deferred financing costs. Interest and Other Financing Costs, net, for fiscal 2013 also includes approximately $11.6 million of third-party costs incurred related to Amendment Agreement No. 3 to the senior secured credit agreement (see Note 6) and approximately $3.2 million of hedge ineffectiveness related to the repayment of the Canadian subsidiary’s term loan with a maturity date of January 26, 2014 (see Note 7). Interest and Other Financing Costs, net, for fiscal 2012 includes $11.1 million of third-party costs related to Amendment Agreement No. 2 (see Note 6) and the amendment of the Company’s Canadian subsidiary cross currency swap (see Note 7). Interest and Other Financing Costs, net, for fiscal 2011 includes a write-off of deferred financing fees of $2.1 million related to the amendment that extended the U.S. dollar denominated portion of the revolving credit facility and interest income of $14.1 million related to favorable non-income tax settlements in the U.K.</t>
  </si>
  <si>
    <t>Financial information by segment follows (in millions):</t>
  </si>
  <si>
    <t>Food and Support Services—North America</t>
  </si>
  <si>
    <t>(74.2</t>
  </si>
  <si>
    <t>(51.8</t>
  </si>
  <si>
    <t>(50.6</t>
  </si>
  <si>
    <t>Interest and other financing costs, net</t>
  </si>
  <si>
    <t>(423.8</t>
  </si>
  <si>
    <t>(456.8</t>
  </si>
  <si>
    <t>(451.1</t>
  </si>
  <si>
    <t>Income from Continuing Operations Before Income Taxes</t>
  </si>
  <si>
    <t>Capital Expenditures and</t>
  </si>
  <si>
    <t>Client Contract Investments and Other*</t>
  </si>
  <si>
    <t>*</t>
  </si>
  <si>
    <t>Includes amounts acquired in business combinations</t>
  </si>
  <si>
    <t>Identifiable Assets</t>
  </si>
  <si>
    <t>The following geographic data include sales generated by subsidiaries within that geographic area and net property &amp; equipment based on physical location (in millions):</t>
  </si>
  <si>
    <t>Foreign</t>
  </si>
  <si>
    <t>Net Property &amp; Equipment</t>
  </si>
  <si>
    <t>FAIR VALUE OF ASSETS AND LIABILITIES</t>
  </si>
  <si>
    <t>Fair Value Disclosures [Abstract]</t>
  </si>
  <si>
    <t>(15) FAIR VALUE OF ASSETS AND LIABILITIE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Recurring Fair Value Measurements</t>
  </si>
  <si>
    <t>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March 28, 2014 and September 27, 2013 was $5,694.8 million and $5,854.9 million, respectively. The carrying value of the Company’s debt at March 28, 2014 and September 27, 2013 was $5,637.5 million and $5,824.1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During the first quarter of fiscal 2014, the Company’s obligation to repurchase shares was eliminated (see Note 8). The following table presents the changes in the Company’s common stock subject to repurchase for which level 3 inputs were significant to their valuation for the six months ended March 28, 2014 (in thousands):</t>
  </si>
  <si>
    <t>Common Stock</t>
  </si>
  <si>
    <t>Subject to</t>
  </si>
  <si>
    <t>Repurchase</t>
  </si>
  <si>
    <t>Balance, September 27, 2013</t>
  </si>
  <si>
    <t>Repurchases of common stock</t>
  </si>
  <si>
    <t>(763</t>
  </si>
  <si>
    <t>Reclassification of common stock subject to repurchase</t>
  </si>
  <si>
    <t>(157,945</t>
  </si>
  <si>
    <t>Balance, March 28, 2014</t>
  </si>
  <si>
    <t>NOTE 15. FAIR VALUE OF FINANCIAL ASSETS AND FINANCIAL LIABILITIES:</t>
  </si>
  <si>
    <t>The Company’s financial instruments consist primarily of cash and cash equivalents, accounts receivable, accounts payable, borrowings, common stock subject to repurchase and derivatives (see Note 7).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September 27, 2013 and September 28, 2012 was $5,854.9 million and $6,052.9 million, respectively. The carrying value of the Company’s debt at September 27, 2013 and September 28, 2012 was $5,824.1 million and $6,008.8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The following table presents the changes in the Company’s common stock subject to repurchase for which level 3 inputs were significant to their valuation for fiscal 2013 (in thousands):</t>
  </si>
  <si>
    <t>Balance, September 28, 2012</t>
  </si>
  <si>
    <t>Issuances of common stock</t>
  </si>
  <si>
    <t>(27,474</t>
  </si>
  <si>
    <t>Change in fair market value of common stock</t>
  </si>
  <si>
    <t>RELATED PARTY TRANSACTIONS</t>
  </si>
  <si>
    <t>Related Party Transactions [Abstract]</t>
  </si>
  <si>
    <t>NOTE 16. RELATED PARTY TRANSACTIONS:</t>
  </si>
  <si>
    <t>As of September 27, 2013, the notional value of interest rate swaps with entities affiliated with GS Capital Partners was $230 million and with entities affiliated with J.P. Morgan Partners was $205 million. As of September 28, 2012, the notional value of interest rate swaps with entities affiliated with GS Capital Partners was $96 million and with entities affiliated with J.P. Morgan Partners was $221 million. In all of these swaps, the Company pays the counterparty a fixed interest rate in exchange for their payment of a floating interest rate. The net payments in fiscal 2013, fiscal 2012 and fiscal 2011 to entities affiliated with GS Capital Partners pursuant to interest rate swap transactions were approximately $3.1 million, $21.5 million and $40.1 million, respectively. The net payments in fiscal 2013, fiscal 2012 and fiscal 2011 to entities affiliated with J.P. Morgan Partners pursuant to interest rate swap transactions were approximately $5.5 million, $28.2 million and $51.6 million, respectively.</t>
  </si>
  <si>
    <t>SUBSEQUENT EVENTS</t>
  </si>
  <si>
    <t>Subsequent Events [Abstract]</t>
  </si>
  <si>
    <t>NOTE 17. SUBSEQUENT EVENTS</t>
  </si>
  <si>
    <t>On November 11, 2013 and November 12, 2013, the Board and certain committees of the Board, including the Compensation Committee, took certain actions relating to compensation determinations for employees, as well as certain actions related to the compensation of executive officers and benefit plans of Holdings in connection with the previously announced preparation for the initial public offering of Holdings.</t>
  </si>
  <si>
    <t>Amended and Restated Senior Executive Performance Bonus Plan</t>
  </si>
  <si>
    <t>On November 12, 2013, the Board approved, and the stockholders of Holdings adopted by written consent, the Amended and Restated Senior Executive Performance Bonus Plan (the “Amended Bonus Plan”), which will become effective on December 1, 2013. The Amended Bonus Plan is intended to provide for an annual performance bonus for the chief executive officer and other designated executive officers of Holdings or any of its subsidiaries. The terms of the Amended Bonus Plan are generally consistent with the terms of the existing Senior Executive Annual Performance Bonus Plan of Holdings, except that the annual individual participant award limit has been increased to $6 million.</t>
  </si>
  <si>
    <t>Approval of Special Bonuses</t>
  </si>
  <si>
    <t>On November 11, 2013, the Compensation Committee approved special cash bonuses to certain senior executive officers of approximately $4.3 million that are contingent on and payable following the completion of the initial public offering. The accounting for the bonuses will be reflected upon completion of this offering.</t>
  </si>
  <si>
    <t>Grants in Connection with the Initial Public Offering</t>
  </si>
  <si>
    <t>On November 11, 2013, the Compensation Committee and the Stock Committee approved grants of RSUs to certain senior executives under the Fourth Amended Stock Incentive Plan, to become effective at the time of the initial public offering of Holdings. The total value of the RSUs granted will be approximately $35 million. The RSUs are subject to time-based vesting, with one-third of the RSUs vesting on each of the first three anniversaries of the date of grant, subject to the executive’s continued employment with Holdings and its subsidiaries. The terms of the RSUs are otherwise generally consistent with the terms of the previously approved form of restricted stock unit award agreement under the Fourth Amended Stock Incentive Plan. The accounting for the share-based compensation related to these RSU grants will be reflected beginning upon completion of this offering.</t>
  </si>
  <si>
    <t>Amendment to Vesting of Outstanding Performance-Based Options</t>
  </si>
  <si>
    <t>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s that in the event of an initial public offering of Holdings, subject to continued employment on such date, 50% of any then-unvested performance-based options that did not meet applicable performance thresholds in prior years (the “Missed Year Options”) will become vested if the initial public offering price for the common stock of Holdings equals or exceeds $20.00 per share. In addition, during the 18 month period following the initial public offering, if the closing trading price for common stock of Holdings equals or exceeds $25.00 per share over any consecutive twenty day trading period, 100% of the Missed Year Options will become vested. There are a total of approximately 5.3 million Missed Year Options. The accounting for the modification related to the Missed Year Options, which in total is estimated to be approximately $55 million, will be reflected beginning upon completion of this offering.</t>
  </si>
  <si>
    <t>ARAMARK Holdings Corporation 2013 Stock Incentive Plan and Forms of Agreements</t>
  </si>
  <si>
    <t>On November 12, 2013, the Board approved, and the stockholders of Holdings adopted by written consent, the ARAMARK Holdings Corporation 2013 Stock Incentive Plan (the “2013 Stock Plan”), which will become effective on December 1, 2013. The 2013 Stock Plan provides that the total number of shares of common stock that may be issued under the 2013 Stock Plan is 25,500,000. In connection with the adoption of the 2013 Stock Plan, the Board approved, and the stockholders of Holdings adopted by written consent, the Fifth Amended and Restated ARAMARK Holdings Corporation 2007 Management Stock Incentive Plan (the “Fifth Amended Stock Plan”) which amends certain terms of the 2007 MSIP in contemplation of the initial public offering of Holdings, including providing that no awards will be granted under the Fifth Amended Stock Plan shortly following the consummation of an initial public offering, as it is intended that grants following the initial public offering will be made under the 2013 Stock Plan.</t>
  </si>
  <si>
    <t>Condensed Consolidating Financial Statements of Aramark Holdings Corporation and Subsidiaries</t>
  </si>
  <si>
    <t>Condensed Financial Information Of Parent Company Only Disclosure [Abstract]</t>
  </si>
  <si>
    <t>(17) CONDENSED CONSOLIDATING FINANCIAL STATEMENTS OF ARAMARK HOLDINGS CORPORATION AND SUBSIDIARIES:</t>
  </si>
  <si>
    <t>The following condensed consolidating financial statements of the Company have been prepared pursuant to Rule 3-10 of Regulation S-X.</t>
  </si>
  <si>
    <t>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Corporation,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t>
  </si>
  <si>
    <t>ARAMARK HOLDINGS CORPORATION AND SUBSIDIARIES</t>
  </si>
  <si>
    <t>CONDENSED CONSOLIDATING BALANCE SHEETS</t>
  </si>
  <si>
    <t>(in millions)</t>
  </si>
  <si>
    <t>ARAMARK</t>
  </si>
  <si>
    <t>Holdings </t>
  </si>
  <si>
    <t>Corporation</t>
  </si>
  <si>
    <t>(Parent)</t>
  </si>
  <si>
    <t>(Issuer)</t>
  </si>
  <si>
    <t>Guarantors</t>
  </si>
  <si>
    <t>Non</t>
  </si>
  <si>
    <t>Eliminations</t>
  </si>
  <si>
    <t>Consolidated</t>
  </si>
  <si>
    <t>Investment in and Advances to Subsidiaries</t>
  </si>
  <si>
    <t>(8,178.2</t>
  </si>
  <si>
    <t>(2.0</t>
  </si>
  <si>
    <t>(8,180.2</t>
  </si>
  <si>
    <t>LIABILITIES AND STOCKHOLDERS’ EQUITY</t>
  </si>
  <si>
    <t>Accrued expenses and other liabilities</t>
  </si>
  <si>
    <t>Intercompany Payable</t>
  </si>
  <si>
    <t>(6,460.8</t>
  </si>
  <si>
    <t>Total Stockholders’ Equity</t>
  </si>
  <si>
    <t>(84.1</t>
  </si>
  <si>
    <t>(1,719.5</t>
  </si>
  <si>
    <t>(7,899.4</t>
  </si>
  <si>
    <t>(7,901.4</t>
  </si>
  <si>
    <t>(6,321.7</t>
  </si>
  <si>
    <t>(101.8</t>
  </si>
  <si>
    <t>(1,579.8</t>
  </si>
  <si>
    <t>CONDENSED CONSOLIDATING STATEMENTS OF OPERATIONS AND COMPREHENSIVE INCOME (LOSS)</t>
  </si>
  <si>
    <t>For the three months ended March 28, 2014</t>
  </si>
  <si>
    <t>Expense allocations</t>
  </si>
  <si>
    <t>(129.2</t>
  </si>
  <si>
    <t>Income (Loss) before Income Taxes</t>
  </si>
  <si>
    <t>(0.7</t>
  </si>
  <si>
    <t>(3.2</t>
  </si>
  <si>
    <t>(0.3</t>
  </si>
  <si>
    <t>Equity in Net Income of Subsidiaries</t>
  </si>
  <si>
    <t>(13.3</t>
  </si>
  <si>
    <t>(1.4</t>
  </si>
  <si>
    <t>(5.1</t>
  </si>
  <si>
    <t>(1.5</t>
  </si>
  <si>
    <t>(8.2</t>
  </si>
  <si>
    <t>(1.1</t>
  </si>
  <si>
    <t>(4.1</t>
  </si>
  <si>
    <t>For the six months ended March 28, 2014</t>
  </si>
  <si>
    <t>Interest and other financing costs</t>
  </si>
  <si>
    <t>(252.3</t>
  </si>
  <si>
    <t>(6.0</t>
  </si>
  <si>
    <t>(2.1</t>
  </si>
  <si>
    <t>(61.6</t>
  </si>
  <si>
    <t>(17.4</t>
  </si>
  <si>
    <t>Comprehensive income attributable to ARAMARK Holdings stockholders</t>
  </si>
  <si>
    <t>(55.9</t>
  </si>
  <si>
    <t>For the three months ended March 29, 2013</t>
  </si>
  <si>
    <t>Holdings</t>
  </si>
  <si>
    <t>(0.5</t>
  </si>
  <si>
    <t>(121.8</t>
  </si>
  <si>
    <t>Loss before Income Taxes</t>
  </si>
  <si>
    <t>(36.8</t>
  </si>
  <si>
    <t>(12.0</t>
  </si>
  <si>
    <t>(13.1</t>
  </si>
  <si>
    <t>(5.0</t>
  </si>
  <si>
    <t>(66.9</t>
  </si>
  <si>
    <t>(13.8</t>
  </si>
  <si>
    <t>(7.5</t>
  </si>
  <si>
    <t>(6.8</t>
  </si>
  <si>
    <t>(27.0</t>
  </si>
  <si>
    <t>Equity in Net Loss of Subsidiaries</t>
  </si>
  <si>
    <t>(17.1</t>
  </si>
  <si>
    <t>Net loss</t>
  </si>
  <si>
    <t>(40.1</t>
  </si>
  <si>
    <t>(4.5</t>
  </si>
  <si>
    <t>(6.3</t>
  </si>
  <si>
    <t>(6.1</t>
  </si>
  <si>
    <t>(39.9</t>
  </si>
  <si>
    <t>Net loss attributable to ARAMARK Holdings stockholders</t>
  </si>
  <si>
    <t>(6.5</t>
  </si>
  <si>
    <t>(20.8</t>
  </si>
  <si>
    <t>(3.0</t>
  </si>
  <si>
    <t>(38.0</t>
  </si>
  <si>
    <t>(60.9</t>
  </si>
  <si>
    <t>(9.5</t>
  </si>
  <si>
    <t>(44.1</t>
  </si>
  <si>
    <t>For the six months ended March 29, 2013</t>
  </si>
  <si>
    <t>(207.9</t>
  </si>
  <si>
    <t>(18.8</t>
  </si>
  <si>
    <t>(4.9</t>
  </si>
  <si>
    <t>(19.4</t>
  </si>
  <si>
    <t>(11.6</t>
  </si>
  <si>
    <t>(35.1</t>
  </si>
  <si>
    <t>(7.2</t>
  </si>
  <si>
    <t>(16.1</t>
  </si>
  <si>
    <t>(44.3</t>
  </si>
  <si>
    <t>(13.4</t>
  </si>
  <si>
    <t>(31.3</t>
  </si>
  <si>
    <t>(12.4</t>
  </si>
  <si>
    <t>CONDENSED CONSOLIDATING STATEMENTS OF CASH FLOWS</t>
  </si>
  <si>
    <t>(3.4</t>
  </si>
  <si>
    <t>(143.7</t>
  </si>
  <si>
    <t>(33.7</t>
  </si>
  <si>
    <t>(127.4</t>
  </si>
  <si>
    <t>(9.0</t>
  </si>
  <si>
    <t>(134.5</t>
  </si>
  <si>
    <t>(28.7</t>
  </si>
  <si>
    <t>(172.2</t>
  </si>
  <si>
    <t>Proceeds from divestiture</t>
  </si>
  <si>
    <t>Acquisitions of businesses, net of cash acquired</t>
  </si>
  <si>
    <t>(5.2</t>
  </si>
  <si>
    <t>(5.6</t>
  </si>
  <si>
    <t>(10.8</t>
  </si>
  <si>
    <t>(106.7</t>
  </si>
  <si>
    <t>(33.5</t>
  </si>
  <si>
    <t>(141.3</t>
  </si>
  <si>
    <t>(1,824.4</t>
  </si>
  <si>
    <t>(85.9</t>
  </si>
  <si>
    <t>(1,917.1</t>
  </si>
  <si>
    <t>(17.3</t>
  </si>
  <si>
    <t>(23.9</t>
  </si>
  <si>
    <t>(1.9</t>
  </si>
  <si>
    <t>(29.0</t>
  </si>
  <si>
    <t>Change in intercompany, net</t>
  </si>
  <si>
    <t>(520.7</t>
  </si>
  <si>
    <t>(129.5</t>
  </si>
  <si>
    <t>Net cash provided by (used in) financing activities</t>
  </si>
  <si>
    <t>(48.4</t>
  </si>
  <si>
    <t>Increase in cash and cash equivalents</t>
  </si>
  <si>
    <t>Net cash provided by operating activities</t>
  </si>
  <si>
    <t>(643.1</t>
  </si>
  <si>
    <t>(130.5</t>
  </si>
  <si>
    <t>(31.5</t>
  </si>
  <si>
    <t>(167.2</t>
  </si>
  <si>
    <t>(22.5</t>
  </si>
  <si>
    <t>(6.9</t>
  </si>
  <si>
    <t>(123.0</t>
  </si>
  <si>
    <t>(34.2</t>
  </si>
  <si>
    <t>(159.3</t>
  </si>
  <si>
    <t>(600.0</t>
  </si>
  <si>
    <t>(2,255.8</t>
  </si>
  <si>
    <t>(181.0</t>
  </si>
  <si>
    <t>(3,043.6</t>
  </si>
  <si>
    <t>Distribution in connection with spin-off of Seamless Holdings</t>
  </si>
  <si>
    <t>(47.4</t>
  </si>
  <si>
    <t>(33.2</t>
  </si>
  <si>
    <t>(9.4</t>
  </si>
  <si>
    <t>(44.9</t>
  </si>
  <si>
    <t>(1.2</t>
  </si>
  <si>
    <t>(0.4</t>
  </si>
  <si>
    <t>(814.4</t>
  </si>
  <si>
    <t>(609.4</t>
  </si>
  <si>
    <t>(23.0</t>
  </si>
  <si>
    <t>Decrease in cash and cash equivalents</t>
  </si>
  <si>
    <t>(2.3</t>
  </si>
  <si>
    <t>(2.4</t>
  </si>
  <si>
    <t>(12.3</t>
  </si>
  <si>
    <t>(17.0</t>
  </si>
  <si>
    <t>NOTE 18. CONDENSED CONSOLIDATING FINANCIAL STATEMENTS OF ARAMARK HOLDINGS CORPORATION AND SUBSIDIARIES:</t>
  </si>
  <si>
    <t>The following condensed consolidating financial statements of the Company have been prepared pursuant to Rule 3-10 of Regulation S-X.</t>
  </si>
  <si>
    <t>LIABILITIES AND EQUITY</t>
  </si>
  <si>
    <t>Common Stock Subject to Repurchase and other</t>
  </si>
  <si>
    <t>Total Equity</t>
  </si>
  <si>
    <t>(8,588.5</t>
  </si>
  <si>
    <t>(8,590.5</t>
  </si>
  <si>
    <t>(6,374.2</t>
  </si>
  <si>
    <t>(2,216.4</t>
  </si>
  <si>
    <t>CONDENSED CONSOLIDATING STATEMENTS OF INCOME AND COMPREHENSIVE INCOME</t>
  </si>
  <si>
    <t>For the year ended September 27, 2013</t>
  </si>
  <si>
    <t>(2.7</t>
  </si>
  <si>
    <t>(362.8</t>
  </si>
  <si>
    <t>Income (Loss) from Continuing Operations before Income Taxes</t>
  </si>
  <si>
    <t>(51.9</t>
  </si>
  <si>
    <t>(45.7</t>
  </si>
  <si>
    <t>(19.2</t>
  </si>
  <si>
    <t>(31.9</t>
  </si>
  <si>
    <t>(102.1</t>
  </si>
  <si>
    <t>Loss from Discontinued Operations, net of tax</t>
  </si>
  <si>
    <t>(1.0</t>
  </si>
  <si>
    <t>70. 4</t>
  </si>
  <si>
    <t>(16.2</t>
  </si>
  <si>
    <t>(118.3</t>
  </si>
  <si>
    <t>For the year ended September 28, 2012</t>
  </si>
  <si>
    <t>(353.1</t>
  </si>
  <si>
    <t>(55.5</t>
  </si>
  <si>
    <t>(25.4</t>
  </si>
  <si>
    <t>(20.9</t>
  </si>
  <si>
    <t>(9.2</t>
  </si>
  <si>
    <t>(138.2</t>
  </si>
  <si>
    <t>106. 9</t>
  </si>
  <si>
    <t>Income from Discontinued Operations, net of tax</t>
  </si>
  <si>
    <t>107. 2</t>
  </si>
  <si>
    <t>(28.4</t>
  </si>
  <si>
    <t>(145.0</t>
  </si>
  <si>
    <t>For the year ended September 30, 2011</t>
  </si>
  <si>
    <t>(377.8</t>
  </si>
  <si>
    <t>(26.0</t>
  </si>
  <si>
    <t>(45.0</t>
  </si>
  <si>
    <t>(35.6</t>
  </si>
  <si>
    <t>(100.0</t>
  </si>
  <si>
    <t>(11.7</t>
  </si>
  <si>
    <t>(0.9</t>
  </si>
  <si>
    <t>(40.6</t>
  </si>
  <si>
    <t>(140.6</t>
  </si>
  <si>
    <t>(651.2</t>
  </si>
  <si>
    <t>Purchases of property and equipment and client contract investments</t>
  </si>
  <si>
    <t>(14.3</t>
  </si>
  <si>
    <t>(292.4</t>
  </si>
  <si>
    <t>(86.2</t>
  </si>
  <si>
    <t>(392.9</t>
  </si>
  <si>
    <t>(22.6</t>
  </si>
  <si>
    <t>(8.1</t>
  </si>
  <si>
    <t>(15.7</t>
  </si>
  <si>
    <t>(281.3</t>
  </si>
  <si>
    <t>(88.4</t>
  </si>
  <si>
    <t>(385.4</t>
  </si>
  <si>
    <t>Proceeds from additional long-term borrowings</t>
  </si>
  <si>
    <t>(2,521.2</t>
  </si>
  <si>
    <t>(13.7</t>
  </si>
  <si>
    <t>(180.0</t>
  </si>
  <si>
    <t>(3,314.9</t>
  </si>
  <si>
    <t>(42.4</t>
  </si>
  <si>
    <t>(50.3</t>
  </si>
  <si>
    <t>(53.9</t>
  </si>
  <si>
    <t>(502.1</t>
  </si>
  <si>
    <t>(289.0</t>
  </si>
  <si>
    <t>(86.4</t>
  </si>
  <si>
    <t>(305.4</t>
  </si>
  <si>
    <t>(336.3</t>
  </si>
  <si>
    <t>(0.1</t>
  </si>
  <si>
    <t>(4.4</t>
  </si>
  <si>
    <t>(20.1</t>
  </si>
  <si>
    <t>(25.8</t>
  </si>
  <si>
    <t>(81.7</t>
  </si>
  <si>
    <t>(262.0</t>
  </si>
  <si>
    <t>(80.9</t>
  </si>
  <si>
    <t>(354.6</t>
  </si>
  <si>
    <t>Acquisitions of businesses</t>
  </si>
  <si>
    <t>(139.9</t>
  </si>
  <si>
    <t>(11.9</t>
  </si>
  <si>
    <t>(151.8</t>
  </si>
  <si>
    <t>(9.7</t>
  </si>
  <si>
    <t>(386.6</t>
  </si>
  <si>
    <t>(85.3</t>
  </si>
  <si>
    <t>(481.6</t>
  </si>
  <si>
    <t>(250.7</t>
  </si>
  <si>
    <t>(12.9</t>
  </si>
  <si>
    <t>(25.3</t>
  </si>
  <si>
    <t>(288.9</t>
  </si>
  <si>
    <t>(37.7</t>
  </si>
  <si>
    <t>(3.8</t>
  </si>
  <si>
    <t>(2.8</t>
  </si>
  <si>
    <t>(12.7</t>
  </si>
  <si>
    <t>(119.4</t>
  </si>
  <si>
    <t>(83.0</t>
  </si>
  <si>
    <t>Net cash used in financing activities</t>
  </si>
  <si>
    <t>(162.5</t>
  </si>
  <si>
    <t>(135.9</t>
  </si>
  <si>
    <t>(70.0</t>
  </si>
  <si>
    <t>(286.7</t>
  </si>
  <si>
    <t>Increase (Decrease) in cash and cash equivalents</t>
  </si>
  <si>
    <t>(110.0</t>
  </si>
  <si>
    <t>(76.6</t>
  </si>
  <si>
    <t>Net cash provided by (used in) operating activities</t>
  </si>
  <si>
    <t>(115.9</t>
  </si>
  <si>
    <t>(206.6</t>
  </si>
  <si>
    <t>(206.3</t>
  </si>
  <si>
    <t>(77.9</t>
  </si>
  <si>
    <t>(293.7</t>
  </si>
  <si>
    <t>(157.0</t>
  </si>
  <si>
    <t>(4.0</t>
  </si>
  <si>
    <t>(7.8</t>
  </si>
  <si>
    <t>(295.5</t>
  </si>
  <si>
    <t>(59.8</t>
  </si>
  <si>
    <t>(363.1</t>
  </si>
  <si>
    <t>(5.7</t>
  </si>
  <si>
    <t>(13.5</t>
  </si>
  <si>
    <t>(31.2</t>
  </si>
  <si>
    <t>Dividends paid</t>
  </si>
  <si>
    <t>(711.2</t>
  </si>
  <si>
    <t>(132.9</t>
  </si>
  <si>
    <t>(73.7</t>
  </si>
  <si>
    <t>(14.6</t>
  </si>
  <si>
    <t>(6.6</t>
  </si>
  <si>
    <t>(3.1</t>
  </si>
  <si>
    <t>(24.6</t>
  </si>
  <si>
    <t>(146.2</t>
  </si>
  <si>
    <t>(131.8</t>
  </si>
  <si>
    <t>(162.6</t>
  </si>
  <si>
    <t>(3.5</t>
  </si>
  <si>
    <t>BASIS OF PRESENTATION</t>
  </si>
  <si>
    <t>(1) BASIS OF PRESENTATION:</t>
  </si>
  <si>
    <t>On January 26, 2007, ARAMARK Holdings Corporation (the “Company” or “Holdings”), a Delaware corporation controlled by investment funds associated with GS Capital Partners, CCMP Capital Advisors, J.P. Morgan Partners, Thomas H. Lee Partners and Warburg Pincus LLC (collectively, the “Sponsors”), Joseph Neubauer, Chairman and former Chief Executive Officer of the Company, and certain other members of the Company’s management, acquired all of the outstanding shares of the Company’s wholly-owned subsidiary, ARAMARK Corporation (“ARAMARK Corporation”), in a going-private transaction.</t>
  </si>
  <si>
    <t>On December 12, 2013, the Company began trading its common stock on the New York Stock Exchange under the symbol “ARMK” after its initial public offering (“IPO”) of 28,000,000 shares of its common stock at a price of $20.00 per share (see Note 8).</t>
  </si>
  <si>
    <t>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he Company classifies redeemable noncontrolling interests outside of stockholders’ equity in the Condensed Consolidated Balance Sheets in “Common Stock Subject to Repurchase and Other.” As of March 28, 2014 and September 27, 2013, the redeemable noncontrolling interest related to the subsidiary was approximately $10.2 million and $10.2 million, respectively. For the three and six months ended March 28, 2014, net income attributable to redeemable noncontrolling interest was $0.2 million and $0.4 million, respectively. Distributions to redeemable noncontrolling interest was $0.4 million for the six months ended March 28, 2014. For the three and six months ended March 29, 2013, net income attributable to redeemable noncontrolling interest was $0.2 million and $0.4 million, respectively. Distributions to redeemable noncontrolling interest was $0.4 million for the six months ended March 29, 2013.</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prospectus, dated December 11, 2013, filed with the SEC pursuant to Rule 424(b) of the Securities Act of 1933, on December 12, 2013. The Condensed Consolidated Balance Sheet as of September 27, 2013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SUPPLEMENTAL FINANCIAL INFORMATION</t>
  </si>
  <si>
    <t>Organization Consolidation And Presentation Of Financial Statements [Abstract]</t>
  </si>
  <si>
    <t>(3) SUPPLEMENTAL FINANCIAL INFORMATION:</t>
  </si>
  <si>
    <t>The Company made interest payments of approximately $192.7 million and $237.5 million and income tax payments of approximately $43.6 million and $52.4 million during the six months ended March 28, 2014 and March 29, 2013, respectively.</t>
  </si>
  <si>
    <t>As of March 28, 2014 and September 27, 2013, “Accumulated other comprehensive loss” consists of pension plan adjustments (net of tax) of approximately ($30.8) million and ($30.5) million, respectively, foreign currency translation adjustments (net of tax) of approximately $2.3 million and $3.3 million, respectively, fair value of cash flow hedges (net of tax) of approximately ($22.3) million and ($24.0) million, respectively, and share of equity investees’ accumulated other comprehensive loss (net of tax) of approximately ($8.0) million and ($8.0) million, respectively.</t>
  </si>
  <si>
    <t>For the three and six months ended March 28, 2014 and March 29, 2013, the tax effects on comprehensive income (loss) were as follows (in thousands):</t>
  </si>
  <si>
    <t>March  28, 2014</t>
  </si>
  <si>
    <t>March  29, 2013</t>
  </si>
  <si>
    <t>(1,690</t>
  </si>
  <si>
    <t>(1,343</t>
  </si>
  <si>
    <t>(5,536</t>
  </si>
  <si>
    <t>EQUITY INVESTMENTS</t>
  </si>
  <si>
    <t>Equity Method Investments And Joint Ventures [Abstract]</t>
  </si>
  <si>
    <t>(11) EQUITY INVESTMENTS:</t>
  </si>
  <si>
    <t>The Company’s principal equity method investment is its 50% ownership interest in AIM Services Co., Ltd., a Japanese food and support services company (approximately $184.6 million and $190.7 million at March 28, 2014 and September 27, 2013, respectively, which is included in “Other Assets” in the Condensed Consolidated Balance Sheets). Summarized financial information for AIM Services Co., Ltd. follows (in thousands):</t>
  </si>
  <si>
    <t>The period to period comparisons of the summarized financial information for AIM Services Co., Ltd., presented in U.S. dollars above, is significantly impacted by currency translation. ARAMARK’s equity in undistributed earnings of AIM Services Co., Ltd., net of amortization related to purchase accounting for the 2007 going-private transaction, was $2.2 million and $5.4 million for the three and six months ended March 28, 2014, respectively. ARAMARK’s equity in undistributed earnings of AIM Services Co., Ltd., net of amortization related to purchase accounting for the 2007 going-private transaction, was $1.3 million and $5.2 million for the three and six months ended March 29, 2013, respectively.</t>
  </si>
  <si>
    <t>NEW ACCOUNTING STANDARD UPDATES</t>
  </si>
  <si>
    <t>Accounting Changes And Error Corrections [Abstract]</t>
  </si>
  <si>
    <t>(13) NEW ACCOUNTING STANDARD UPDATES:</t>
  </si>
  <si>
    <t>In December 2011, the FASB issued an accounting standard update (“ASU”) that requires companies with financial instruments and derivative instruments that are offset on the balance sheet or subject to a master netting arrangement to provide additional disclosures regarding the instruments impact on a company’s financial position. In January 2013, the FASB issued an accounting standard update to clarify the scope of this ASU. The Company adopted the guidance in the first quarter of fiscal 2014 which did not have a material impact on the condensed consolidated financial statements.</t>
  </si>
  <si>
    <t>In February 2013, the FASB issued an ASU which requires companies to disclos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e Company adopted the guidance in the first quarter of fiscal 2014 which did not have a material impact on the condensed consolidated financial statements.</t>
  </si>
  <si>
    <t>In July 2013, the FASB issued an ASU which requires unrecognized tax benefits to be offset against a deferred tax asset for a net operating loss carryforward, similar tax loss or tax credit carryforward in certain situations. The guidance will likely change the balance sheet presentation of certain unrecognized tax benefits. The guidance is effective in the first quarter of fiscal 2015. The Company is currently evaluating the impact of the pronouncement.</t>
  </si>
  <si>
    <t>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second quarter of fiscal 2015. The Company is currently evaluating the impact of the pronouncement.</t>
  </si>
  <si>
    <t>EARNINGS PER SHARE</t>
  </si>
  <si>
    <t>Earnings Per Share [Abstract]</t>
  </si>
  <si>
    <t>(16) EARNINGS PER SHARE:</t>
  </si>
  <si>
    <t>(40,104</t>
  </si>
  <si>
    <t>Diluted weighted-averages shares outstanding</t>
  </si>
  <si>
    <t>Basic Earnings Per Share:</t>
  </si>
  <si>
    <t>(0.20</t>
  </si>
  <si>
    <t>Diluted Earnings Per Share:</t>
  </si>
  <si>
    <t>Share-based awards to purchase 8.8 million shares were outstanding for the three month period of fiscal 2013, but were not included in the computation of diluted earnings per share, as their effect would have been antidilutive. In addition, performance-based options and performance stock units to purchase 2.3 million and 10.0 million shares were outstanding for the three month periods of fiscal 2014 and fiscal 2013, respectively, but were not included in the computation of diluted earnings per share, as the performance targets were not yet met. Share-based awards to purchase 3.7 million and 6.4 million shares were outstanding for the six month periods of fiscal 2014 and fiscal 2013, respectively, but were not included in the computation of diluted earnings per share, as their effect would have been antidilutive. In addition, performance-based options and performance stock units to purchase 3.9 million and 10.3 million shares were outstanding during the six month periods of fiscal 2014 and fiscal 2013, respectively, but were not included in the computation of diluted earnings per share, as the performance targets were not yet met.</t>
  </si>
  <si>
    <t>BASIS OF PRESENTATION AND SUMMARY OF SIGNIFICANT ACCOUNTING POLICIES (Policies)</t>
  </si>
  <si>
    <t>SUPPLEMENTAL FINANCIAL INFORMATION (Tables)</t>
  </si>
  <si>
    <t>Schedule of Tax Effects of Comprehensive Income</t>
  </si>
  <si>
    <t>BASIS OF PRESENTATION AND SUMMARY OF SIGNIFICANT ACCOUNTING POLICIES (Tables)</t>
  </si>
  <si>
    <t>Schedule of Accumulated Other Comprehensive Loss</t>
  </si>
  <si>
    <t>Schedule of Percentage of Components of Inventory</t>
  </si>
  <si>
    <t>Schedule of Equity Method Investments</t>
  </si>
  <si>
    <t>Summarized financial information for AIM Services Co., Ltd. follows (in thousands):</t>
  </si>
  <si>
    <t>EARNINGS PER SHARE (Tables)</t>
  </si>
  <si>
    <t>Schedule of Computation of Basic and Diluted Earning Per Share</t>
  </si>
  <si>
    <t>DISCONTINUED OPERATIONS (Tables)</t>
  </si>
  <si>
    <t>Financial Information of Discontinued Operations</t>
  </si>
  <si>
    <t>ACQUISITIONS AND DIVESTITURES (Tables)</t>
  </si>
  <si>
    <t>Summary of Fair Values of Assets Acquired and Liabilities Assumed</t>
  </si>
  <si>
    <t>accounting standard related to business combinations. The following table summarizes the final fair values of the assets acquired and liabilities assumed from Masterplan (in thousands):</t>
  </si>
  <si>
    <t>GOODWILL AND OTHER INTANGIBLE ASSETS (Tables)</t>
  </si>
  <si>
    <t>Schedule of Goodwill</t>
  </si>
  <si>
    <t>Schedule of other intangible assets</t>
  </si>
  <si>
    <t>Schedule of expected amortization expense</t>
  </si>
  <si>
    <t>BORROWINGS (Tables)</t>
  </si>
  <si>
    <t>Schedule of Long-term Debt Instruments</t>
  </si>
  <si>
    <t>Long-term borrowings are summarized in the following table (in thousands):</t>
  </si>
  <si>
    <t>Notes”). Long-term borrowings at September 27, 2013 and September 28, 2012 are summarized in the following table (in thousands):</t>
  </si>
  <si>
    <t>Schedule of Maturities of Long Term Debt</t>
  </si>
  <si>
    <t>Components of Interest and Other Financing Costs</t>
  </si>
  <si>
    <t>DERIVATIVE INSTRUMENTS (Tables)</t>
  </si>
  <si>
    <t>Schedule of Derivative Instruments, Effect on Other Comprehensive Income (Loss)</t>
  </si>
  <si>
    <t>Schedule of Derivative Instruments, Balance Sheet Presentation</t>
  </si>
  <si>
    <t>The following table summarizes the location and fair value, using Level 2 inputs, of the Company’s derivatives designated and not designated as hedging instruments in our Condensed Consolidated Balance Sheets (in thousands):</t>
  </si>
  <si>
    <t>Schedule Of Derivative Designated And Not Designated As Hedging Instruments Accumulated Other Comprehensive Income And Consolidated Statements Of Income, Location</t>
  </si>
  <si>
    <t>EMPLOYEE PENSION AND PROFIT SHARING PLANS (Tables)</t>
  </si>
  <si>
    <t>Schedule of Net Benefit Costs</t>
  </si>
  <si>
    <t>Schedule of Defined Benefit Plans Disclosures</t>
  </si>
  <si>
    <t>Schedule of Amounts Recognized in Balance Sheet Including Accumulated Other Comprehensive Income</t>
  </si>
  <si>
    <t>Schedule of Assumptions Used</t>
  </si>
  <si>
    <t>Schedule of Accumulated Benefit Obligations in Excess of Fair Value of Plan Assets</t>
  </si>
  <si>
    <t>Schedule of Allocation of Plan Assets</t>
  </si>
  <si>
    <t>Schedule of Expected Benefit Payments</t>
  </si>
  <si>
    <t>as outlined in the required statutory actuarial valuation for each plan. The following table sets forth the benefits expected to be paid in the next five fiscal years and in aggregate for the five fiscal years thereafter by the Company’s defined benefit pension plans (in thousands):</t>
  </si>
  <si>
    <t>Schedule of Multiemployer Plans</t>
  </si>
  <si>
    <t>There have been no significant changes that affect the comparability of fiscal 2013, fiscal 2012 and fiscal 2011 contributions.</t>
  </si>
  <si>
    <t>INCOME TAXES (Tables)</t>
  </si>
  <si>
    <t>Income (loss) from continuing operations before income taxes by source of income</t>
  </si>
  <si>
    <t>Provision (benefit) for income taxes</t>
  </si>
  <si>
    <t>Effective Income Tax Rate Reconciliation</t>
  </si>
  <si>
    <t>Components of deferred taxes</t>
  </si>
  <si>
    <t>Reconciliation of the Beginning and Ending Amount of Gross Unrecognized Tax Benefits</t>
  </si>
  <si>
    <t>A reconciliation of the beginning and ending amount of gross unrecognized tax benefits follows (in thousands):</t>
  </si>
  <si>
    <t>SHARE-BASED COMPENSATION (Tables)</t>
  </si>
  <si>
    <t>Stock Option Valuation Assumptions</t>
  </si>
  <si>
    <t>Schedule of Options Activity</t>
  </si>
  <si>
    <t>Performance-based options</t>
  </si>
  <si>
    <t>Installment Stock Purchase Opportunities (ISPOs) [Member]</t>
  </si>
  <si>
    <t>COMMITMENTS AND CONTINGENCIES (Tables)</t>
  </si>
  <si>
    <t>Schedule of Future Minimum Rental Commitments Under All Noncancelable Operating Leases</t>
  </si>
  <si>
    <t>Following is a schedule of the future minimum rental and similar commitments under all noncancelable operating leases as of September 27, 2013 (in thousands):</t>
  </si>
  <si>
    <t>BUSINESS SEGMENTS (Tables)</t>
  </si>
  <si>
    <t>Business Segments</t>
  </si>
  <si>
    <t>FAIR VALUE OF ASSETS AND LIABILITIES (Tables)</t>
  </si>
  <si>
    <t>Fair Value, Temporary Equity Measured on Recurring Basis, Unobservable Input Reconciliation</t>
  </si>
  <si>
    <t>The following table presents the changes in the Company’s common stock subject to repurchase for which level 3 inputs were significant to their valuation for the six months ended March 28, 2014 (in thousands):</t>
  </si>
  <si>
    <t>Condensed Consolidating Financial Statements of Aramark Holdings Corporation and Subsidiaries (Tables)</t>
  </si>
  <si>
    <t>Schedule of Consensed Consolidated Balance Sheet</t>
  </si>
  <si>
    <t>SCHEDULE II-VALUATION AND QUALIFYING ACCOUNTS AND RESERVES</t>
  </si>
  <si>
    <t>SCHEDULE II—VALUATION AND QUALIFYING ACCOUNTS AND RESERVES</t>
  </si>
  <si>
    <t>FOR THE FISCAL YEARS ENDED SEPTEMBER 27, 2013, SEPTEMBER 28, 2012</t>
  </si>
  <si>
    <t>AND SEPTEMBER 30, 2011</t>
  </si>
  <si>
    <t>Balance,</t>
  </si>
  <si>
    <t>Beginning of</t>
  </si>
  <si>
    <t>Period</t>
  </si>
  <si>
    <t>Additions</t>
  </si>
  <si>
    <t>Reductions</t>
  </si>
  <si>
    <t>End  of</t>
  </si>
  <si>
    <t>Charged to</t>
  </si>
  <si>
    <t>Income</t>
  </si>
  <si>
    <t>Deductions</t>
  </si>
  <si>
    <t>from</t>
  </si>
  <si>
    <t>Reserves(1)</t>
  </si>
  <si>
    <t>Description</t>
  </si>
  <si>
    <t>Fiscal Year 2013</t>
  </si>
  <si>
    <t>Reserve for doubtful accounts, advances &amp; current notes receivable</t>
  </si>
  <si>
    <t>Fiscal Year 2012</t>
  </si>
  <si>
    <t>Fiscal Year 2011</t>
  </si>
  <si>
    <t>Amounts determined not to be collectible and charged against the reserve and translation.</t>
  </si>
  <si>
    <t>Schedule of Condensed Consolidated Statement of Income and Comprehensive Income</t>
  </si>
  <si>
    <t>Schedule of Condensed Consolidated Cash Flow Statement</t>
  </si>
  <si>
    <t>EQUITY INVESTMENTS (Tables)</t>
  </si>
  <si>
    <t>Table of Summarized Financial Information of Equity Investments, Income Statement</t>
  </si>
  <si>
    <t> Summarized financial information for AIM Services Co., Ltd. follows (in thousands):</t>
  </si>
  <si>
    <t>Basis Of Presentation and Summary of Significant Accounting Policies Tax Effects on Other Comprehensive Income (Detail) (USD $)</t>
  </si>
  <si>
    <t>Share of equity investee's comprehensive loss</t>
  </si>
  <si>
    <t>Basis Of Presentation and Summary of Significant Accounting Policies Accumulated Other Comprehensive Loss (Detail) (USD $)</t>
  </si>
  <si>
    <t>Share of equity investee's Accumulated Other Comprehensive loss</t>
  </si>
  <si>
    <t>Accumulated other comprehensive income (loss), net of tax</t>
  </si>
  <si>
    <t>Basis Of Presentation and Summary of Significant Accounting Policies Current Assets (Detail)</t>
  </si>
  <si>
    <t>Components Of Inventories [Line Items]</t>
  </si>
  <si>
    <t>Percentage of inventory</t>
  </si>
  <si>
    <t>Basis Of Presentation and Summary of Significant Accounting Policies Property and Equipment (Detail) (USD $)</t>
  </si>
  <si>
    <t>In Millions, unless otherwise specified</t>
  </si>
  <si>
    <t>Property, Plant and Equipment [Line Items]</t>
  </si>
  <si>
    <t>Depreciation</t>
  </si>
  <si>
    <t>Buildings and improvements | Minimum</t>
  </si>
  <si>
    <t>Property, plant and equipment, useful life</t>
  </si>
  <si>
    <t>'10 years</t>
  </si>
  <si>
    <t>Buildings and improvements | Maximum</t>
  </si>
  <si>
    <t>'40 years</t>
  </si>
  <si>
    <t>Service equipment and fixtures | Minimum</t>
  </si>
  <si>
    <t>'3 years</t>
  </si>
  <si>
    <t>Service equipment and fixtures | Maximum</t>
  </si>
  <si>
    <t>Basis Of Presentation and Summary of Significant Accounting Policies Other Assets (Detail) (USD $)</t>
  </si>
  <si>
    <t>Other Assets [Line Items]</t>
  </si>
  <si>
    <t>AIM Services Co., Ltd</t>
  </si>
  <si>
    <t>Ownership interest in AIM Services Co., Ltd.</t>
  </si>
  <si>
    <t>Equity method investments</t>
  </si>
  <si>
    <t>Equity in undistributed earnings, net of amortization</t>
  </si>
  <si>
    <t>Cash distributions</t>
  </si>
  <si>
    <t>Basis Of Presentation and Summary of Significant Accounting Policies Other accrued expenses and liabilities (Detail) (USD $)</t>
  </si>
  <si>
    <t>Advanced payments from clients, current</t>
  </si>
  <si>
    <t>Accrued Insurance</t>
  </si>
  <si>
    <t>Basis Of Presentation and Summary of Significant Accounting Policies Earnings Per Share (Detail) (USD $)</t>
  </si>
  <si>
    <t>Earnings Per Share [Line Items]</t>
  </si>
  <si>
    <t>Antidilutive Securities Excluded from Computation of Earnings Per Share, Amount</t>
  </si>
  <si>
    <t>Share-based awards</t>
  </si>
  <si>
    <t>Basis Of Presentation and Summary of Significant Accounting Policies Supplemental Cash Flow Information (Detail) (USD $)</t>
  </si>
  <si>
    <t>Supplemental Cash Flow Information [Line Items]</t>
  </si>
  <si>
    <t>Interest Paid</t>
  </si>
  <si>
    <t>Capital lease transaction</t>
  </si>
  <si>
    <t>Payments Related to Tax Withholding for Share-based Compensation</t>
  </si>
  <si>
    <t>ARAMARK Holdings Corporation | Common Stock</t>
  </si>
  <si>
    <t>Stock Repurchased During Period, Value</t>
  </si>
  <si>
    <t>Discontinued Operations (Detail) (USD $)</t>
  </si>
  <si>
    <t>Galls LLC</t>
  </si>
  <si>
    <t>Income Statement, Balance Sheet and Additional Disclosures by Disposal Groups, Including Discontinued Operations [Line Items]</t>
  </si>
  <si>
    <t>Loss from Disposal of Discontinued Operation, before Income Tax</t>
  </si>
  <si>
    <t>Disposal Group, Including Discontinued Operation, Income Statement Disclosures [Abstract]</t>
  </si>
  <si>
    <t>Discontinued Operations, Income (Loss) Before Loss on Sale</t>
  </si>
  <si>
    <t>Acquisitions And Divestitures (Detail) (USD $)</t>
  </si>
  <si>
    <t>0 Months Ended</t>
  </si>
  <si>
    <t>Jun. 29, 2012</t>
  </si>
  <si>
    <t>Oct. 03, 2011</t>
  </si>
  <si>
    <t>Van Houtte USA Holdings Inc [Member]</t>
  </si>
  <si>
    <t>Mar. 30, 2012</t>
  </si>
  <si>
    <t>Mar. 18, 2011</t>
  </si>
  <si>
    <t>Masterplan</t>
  </si>
  <si>
    <t>Dec. 30, 2011</t>
  </si>
  <si>
    <t>MESA</t>
  </si>
  <si>
    <t>Apr. 01, 2011</t>
  </si>
  <si>
    <t>Chilean Subsidiary</t>
  </si>
  <si>
    <t>Jul. 01, 2011</t>
  </si>
  <si>
    <t>Seamless North America, LLC</t>
  </si>
  <si>
    <t>McKinley Chalet Hotel [Member]</t>
  </si>
  <si>
    <t>Business Acquisition [Line Items]</t>
  </si>
  <si>
    <t>Refund of purchase price</t>
  </si>
  <si>
    <t>Redeemable noncontrolling interest related to subsidiary</t>
  </si>
  <si>
    <t>Net income attributable to redeemable noncontrolling interest</t>
  </si>
  <si>
    <t>Distributions to redeemable noncontrolling interest</t>
  </si>
  <si>
    <t>Revenue attributable to acquired entity</t>
  </si>
  <si>
    <t>Net income/(loss) attributable to acquired entity</t>
  </si>
  <si>
    <t>Pretax transaction-related costs</t>
  </si>
  <si>
    <t>Reduction in goodwill from MESA sale</t>
  </si>
  <si>
    <t>Proceeds from indemnity claims</t>
  </si>
  <si>
    <t>Gain related to settlement of indemnity claims</t>
  </si>
  <si>
    <t>Business Combination, Recognized Identifiable Assets Acquired, Goodwill, and Liabilities Assumed, Net, Total</t>
  </si>
  <si>
    <t>Percentage ownership sold in Chilean subsidiary</t>
  </si>
  <si>
    <t>Gain (Loss) on Sale of Business</t>
  </si>
  <si>
    <t>Gain (Loss) on Sale, Net of Tax</t>
  </si>
  <si>
    <t>Goodwill, Written off Related to Sale of Business Unit</t>
  </si>
  <si>
    <t>Severance and Asset Write-Downs (Detail) (USD $)</t>
  </si>
  <si>
    <t>Severance and Asset Write-Downs [Line Items]</t>
  </si>
  <si>
    <t>Goodwill, Impairment Loss</t>
  </si>
  <si>
    <t>Restructuring Reserve</t>
  </si>
  <si>
    <t>Severance And Other Costs [Member]</t>
  </si>
  <si>
    <t>Severance costs</t>
  </si>
  <si>
    <t>Other Asset Impairment Charges</t>
  </si>
  <si>
    <t>Goodwill And Other Intangible Assets Goodwill and Other Intangible Assets (Detail) (USD $)</t>
  </si>
  <si>
    <t>Food and Support Services - International</t>
  </si>
  <si>
    <t>Customer Relationships</t>
  </si>
  <si>
    <t>Minimum</t>
  </si>
  <si>
    <t>Maximum</t>
  </si>
  <si>
    <t>Goodwill [Line Items]</t>
  </si>
  <si>
    <t>Asset impairment charges</t>
  </si>
  <si>
    <t>Goodwill impairment loss</t>
  </si>
  <si>
    <t>Impairment of intangible assets (excluding goodwill)</t>
  </si>
  <si>
    <t>Finite-lived intangible asset, useful life</t>
  </si>
  <si>
    <t>'5 years</t>
  </si>
  <si>
    <t>'24 years</t>
  </si>
  <si>
    <t>Acquired finite-lived intangible assets, weighted average useful life</t>
  </si>
  <si>
    <t>'12 years</t>
  </si>
  <si>
    <t>'11 years</t>
  </si>
  <si>
    <t>Amortization of intangible assets</t>
  </si>
  <si>
    <t>Acquired intangible asset amount</t>
  </si>
  <si>
    <t>Goodwill and Other Intangible Assets Rollforward by Segment (Detail) (USD $)</t>
  </si>
  <si>
    <t>Goodwill [Roll Forward]</t>
  </si>
  <si>
    <t>Goodwill, beginning balance</t>
  </si>
  <si>
    <t>Acquisitions and Divestitures</t>
  </si>
  <si>
    <t>Translation and Other</t>
  </si>
  <si>
    <t>Goodwill, ending balance</t>
  </si>
  <si>
    <t>Food and Support Services - North America</t>
  </si>
  <si>
    <t>Goodwill and Other Intangible Assets: Other Intangible Assets (Detail) (USD $)</t>
  </si>
  <si>
    <t>Gross Amount</t>
  </si>
  <si>
    <t>Accumulated Amortization</t>
  </si>
  <si>
    <t>Net Amount</t>
  </si>
  <si>
    <t>Estimated Amortization Expense Of Intangible Assets (Detail) (USD $)</t>
  </si>
  <si>
    <t>Long -Term Borrowings (Detail) (USD $)</t>
  </si>
  <si>
    <t>Feb. 24, 2014</t>
  </si>
  <si>
    <t>Mar. 07, 2013</t>
  </si>
  <si>
    <t>Debt Instrument [Line Items]</t>
  </si>
  <si>
    <t>Capital Lease Obligations, Noncurrent</t>
  </si>
  <si>
    <t>Other Long-term Debt, Noncurrent</t>
  </si>
  <si>
    <t>Debt and Capital Lease Obligations</t>
  </si>
  <si>
    <t>Long-term Debt, Current Maturities</t>
  </si>
  <si>
    <t>Receivables Facility, due January 2015 [Member]</t>
  </si>
  <si>
    <t>Long-term Debt</t>
  </si>
  <si>
    <t>Senior Notes [Member] | Senior Notes 8 Point 50 Percent Due 2015 [Member]</t>
  </si>
  <si>
    <t>Senior Notes [Member] | 8.50% senior notes, due February 2015</t>
  </si>
  <si>
    <t>Senior Notes [Member] | 5 point 75 percent Senior Notes , due 2020 [Member]</t>
  </si>
  <si>
    <t>Revolving Credit Facility [Member] | Senior Secured Credit Facility</t>
  </si>
  <si>
    <t>8.625% / 9.375% Senior Notes, due April 2016 | Senior Notes [Member]</t>
  </si>
  <si>
    <t>Term Loan Facility due February 2021 [Member] | Senior Secured Credit Facility</t>
  </si>
  <si>
    <t>Term Loan Facility due July 2016 [Member] | Senior Secured Credit Facility</t>
  </si>
  <si>
    <t>Term Loan Facility due September 2019 [Member] | Senior Secured Credit Facility</t>
  </si>
  <si>
    <t>Borrowings (Detail)</t>
  </si>
  <si>
    <t>1 Months Ended</t>
  </si>
  <si>
    <t>USD ($)</t>
  </si>
  <si>
    <t>Senior Secured Credit Facility</t>
  </si>
  <si>
    <t>Amendment Agreement No 2 [Member]</t>
  </si>
  <si>
    <t>Feb. 29, 2012</t>
  </si>
  <si>
    <t>Term loan</t>
  </si>
  <si>
    <t>Dec. 28, 2012</t>
  </si>
  <si>
    <t>Goldman Sachs capital partners and J.P. Morgan partners</t>
  </si>
  <si>
    <t>Amendment Agreement</t>
  </si>
  <si>
    <t>Amendment Agreement No 3 [Member]</t>
  </si>
  <si>
    <t>Dec. 20, 2012</t>
  </si>
  <si>
    <t>Gs Capital Partners [Member]</t>
  </si>
  <si>
    <t>J.P. Morgan Partners [Member]</t>
  </si>
  <si>
    <t>Dec. 31, 2016</t>
  </si>
  <si>
    <t>Scenario, Forecast</t>
  </si>
  <si>
    <t>ARAMARK Holdings Corporation</t>
  </si>
  <si>
    <t>Apr. 18, 2011</t>
  </si>
  <si>
    <t>Senior Notes [Member]</t>
  </si>
  <si>
    <t>GS Capital Partners and J.P. Morgan Partners [Member]</t>
  </si>
  <si>
    <t>Registration Default [Member]</t>
  </si>
  <si>
    <t>For each subsequent 90-day period during which the registration default continues</t>
  </si>
  <si>
    <t>Jan. 26, 2007</t>
  </si>
  <si>
    <t>Senior Secured Term Loan Facility Maturing On January 2014 [Member]</t>
  </si>
  <si>
    <t>Senior Notes 8 Point 50 Percent Due 2015 [Member]</t>
  </si>
  <si>
    <t>Senior Notes 8 Point 625 Percent Due 2016 [Member]</t>
  </si>
  <si>
    <t>Senior Notes 9 Point 375 Percent Due 2016 [Member]</t>
  </si>
  <si>
    <t>Mar. 07, 2011</t>
  </si>
  <si>
    <t>5 point 75 percent Senior Notes , due 2020 [Member]</t>
  </si>
  <si>
    <t>Changes In Control [Member]</t>
  </si>
  <si>
    <t>Fixed Rate And Floating Rate Notes [Member]</t>
  </si>
  <si>
    <t>Feb. 07, 2013</t>
  </si>
  <si>
    <t>Redemption of such notes on April 6, 2013</t>
  </si>
  <si>
    <t>Redemption of the Holdings Notes on May 1, 2013</t>
  </si>
  <si>
    <t>Nov. 01, 2007</t>
  </si>
  <si>
    <t>Yen denominated term loans [Member]</t>
  </si>
  <si>
    <t>JPY (¥)</t>
  </si>
  <si>
    <t>Dec. 27, 2013</t>
  </si>
  <si>
    <t>Revolving Credit Facility [Member]</t>
  </si>
  <si>
    <t>Jan. 31, 2008</t>
  </si>
  <si>
    <t>Letter of Credit [Member]</t>
  </si>
  <si>
    <t>Federal Funds [Member]</t>
  </si>
  <si>
    <t>Apr. 17, 2011</t>
  </si>
  <si>
    <t>Mar. 22, 2013</t>
  </si>
  <si>
    <t>2014 Amendment Agreement [Member]</t>
  </si>
  <si>
    <t>Eurocurrency rate margin [Member]</t>
  </si>
  <si>
    <t>Base-rate borrowings [Member]</t>
  </si>
  <si>
    <t>Amendment Agreement No 4 [Member]</t>
  </si>
  <si>
    <t>U S Dollar Denominated Term Loans</t>
  </si>
  <si>
    <t>Final maturity of January 26, 2017</t>
  </si>
  <si>
    <t>Final maturity of January 26, 2015</t>
  </si>
  <si>
    <t>Canadian Dollar Denominated Term Loans</t>
  </si>
  <si>
    <t>Term Loan Facility due July 2016 [Member]</t>
  </si>
  <si>
    <t>U.S. dollar denominated term loans, Canadian subsidiary</t>
  </si>
  <si>
    <t>CAD</t>
  </si>
  <si>
    <t>Euro denominated term loans, Irish subsidiary</t>
  </si>
  <si>
    <t>EUR (€)</t>
  </si>
  <si>
    <t>Sterling denominated term loans. U.K. subsidiary</t>
  </si>
  <si>
    <t>GBP (£)</t>
  </si>
  <si>
    <t>Euro Denominated Term Loans German Subsidiary [Member]</t>
  </si>
  <si>
    <t>Term Loan Facility due September 2019 [Member]</t>
  </si>
  <si>
    <t>Scenario, Previously Reported [Member]</t>
  </si>
  <si>
    <t>Feb. 22, 2013</t>
  </si>
  <si>
    <t>Feb. 21, 2013</t>
  </si>
  <si>
    <t>Eurocurrency Rate Margin and Letter of Credit Fee [Member]</t>
  </si>
  <si>
    <t>Sterling denominated term loans</t>
  </si>
  <si>
    <t>Euro Denominated Term Loans</t>
  </si>
  <si>
    <t>Extended Maturity Letter of Credit Deposits</t>
  </si>
  <si>
    <t>Term Loan Facility due February 2021 [Member]</t>
  </si>
  <si>
    <t>Sep. 30, 2013</t>
  </si>
  <si>
    <t>Canadian denominated term loan [Member]</t>
  </si>
  <si>
    <t>Term Loan Facility 2014 Amendment [Member]</t>
  </si>
  <si>
    <t>Euro denominated term loans</t>
  </si>
  <si>
    <t>Yen and Euro denominated term loans [Member]</t>
  </si>
  <si>
    <t>Debt Instrument, Face Amount</t>
  </si>
  <si>
    <t>Line of Credit Facility, Maximum Borrowing Capacity</t>
  </si>
  <si>
    <t>Line of Credit Facility, Maximum Borrowing Capacity, Incremental Commitments</t>
  </si>
  <si>
    <t>Debt instrument, basis spread on variable rate</t>
  </si>
  <si>
    <t>Debt instrument, Outstanding Term Loans, Percentage of Excess Cash Flow</t>
  </si>
  <si>
    <t>Debt Instrument, Covenant, Consolidated Capital Ratio Minimum</t>
  </si>
  <si>
    <t>Debt Instrument, Covenant, Consolidated Capital Ratio Percentage</t>
  </si>
  <si>
    <t>Debt Instrument, Covenant, Consolidated Capital Ratio</t>
  </si>
  <si>
    <t>Debt Instrument, Covenant, Consolidated Capital Ratio, Actual</t>
  </si>
  <si>
    <t>Other Prepay Term Loan Requirements</t>
  </si>
  <si>
    <t>Maximum Consolidated Secured Debt Ratio</t>
  </si>
  <si>
    <t>Reduces Total Secured Debt</t>
  </si>
  <si>
    <t>Debt Instrument, Covenant, Secured Debt Ratio, Actual</t>
  </si>
  <si>
    <t>Minimum Interest Coverage Ratio</t>
  </si>
  <si>
    <t>Actual Interest Coverage Ratio</t>
  </si>
  <si>
    <t>Percentage, Total Funded Principal Amount</t>
  </si>
  <si>
    <t>Repayments of Long-term Debt</t>
  </si>
  <si>
    <t>Debt Instrument, Discount Rate</t>
  </si>
  <si>
    <t>Debt instrument, minimum interest rate</t>
  </si>
  <si>
    <t>Payments of Financing Costs</t>
  </si>
  <si>
    <t>Direct Amendment Costs, Related-party PY</t>
  </si>
  <si>
    <t>Borrowed funds extended by subfacility</t>
  </si>
  <si>
    <t>Direct Amendment Costs, Related-party</t>
  </si>
  <si>
    <t>Debt Amount Extended</t>
  </si>
  <si>
    <t>Letters of Credit Amendment Amount</t>
  </si>
  <si>
    <t>Deferred Finance Costs, Net</t>
  </si>
  <si>
    <t>Line of Credit, Increase in Borrowing Capacity</t>
  </si>
  <si>
    <t>Line of Credit Facility, Unused Capacity, Commitment Fee Percentage</t>
  </si>
  <si>
    <t>Amount available for borrowing on credit facility</t>
  </si>
  <si>
    <t>Debt Instrument, Interest Rate, Stated Percentage</t>
  </si>
  <si>
    <t>Borrowings from revolving credit facility</t>
  </si>
  <si>
    <t>Dividends paid, per share</t>
  </si>
  <si>
    <t>Percentage of principal that may be redeemed</t>
  </si>
  <si>
    <t>Debt Instrument, Purchase Price, Percentage of Principal Amount</t>
  </si>
  <si>
    <t>Annual interest rate increase</t>
  </si>
  <si>
    <t>Interest Expense, Tender Offer and Call Premium</t>
  </si>
  <si>
    <t>Debt Instrument, Tender Offer Premium</t>
  </si>
  <si>
    <t>Write off of Deferred Debt Issuance Cost</t>
  </si>
  <si>
    <t>Borrowings Maturities (Detail) (USD $)</t>
  </si>
  <si>
    <t>BORROWINGS [Abstract]</t>
  </si>
  <si>
    <t>Senior Secured Credit Facility | Senior Secured Term Loan Facility [Member]</t>
  </si>
  <si>
    <t>Discount on senior secured term loan facilities</t>
  </si>
  <si>
    <t>Borrowings Components of Interest and Other Financing Costs, Net (Detail) (USD $)</t>
  </si>
  <si>
    <t>Borrowings [Abstract]</t>
  </si>
  <si>
    <t>Derivative Instruments (Detail)</t>
  </si>
  <si>
    <t>Designated as hedging instrument</t>
  </si>
  <si>
    <t>Cash flow hedging</t>
  </si>
  <si>
    <t>Swap</t>
  </si>
  <si>
    <t>Subsequent Event</t>
  </si>
  <si>
    <t>Cross Currency Swap Agreements</t>
  </si>
  <si>
    <t>Not designated as hedging instrument</t>
  </si>
  <si>
    <t>Gasoline and Diesel Fuel Agreements</t>
  </si>
  <si>
    <t>gal</t>
  </si>
  <si>
    <t>Foreign exchange forward</t>
  </si>
  <si>
    <t>Forward Contracts</t>
  </si>
  <si>
    <t>SEK</t>
  </si>
  <si>
    <t>Derivative [Line Items]</t>
  </si>
  <si>
    <t>Notional amount of derivative</t>
  </si>
  <si>
    <t>£ 8,200,000</t>
  </si>
  <si>
    <t>£ 45,800,000</t>
  </si>
  <si>
    <t>Accumulated other comprehensive income (loss), changes from cash flow hedges net of tax</t>
  </si>
  <si>
    <t>Unrealized Gain (Loss) on Cash Flow Hedging Instruments</t>
  </si>
  <si>
    <t>Amount reclassified to foreign currency denominated hedge</t>
  </si>
  <si>
    <t>Loss on cash flow hedge ineffectiveness</t>
  </si>
  <si>
    <t>Gain (loss) on derivative instruments, pretax</t>
  </si>
  <si>
    <t>Nonmonetary notional amount of derivative</t>
  </si>
  <si>
    <t>Gain (loss) on cash flow hedge to be reclassifed within twelve months</t>
  </si>
  <si>
    <t>Derivative Instruments loss Recognized in Other comprehensive income Dedesignation</t>
  </si>
  <si>
    <t>Notional value matured</t>
  </si>
  <si>
    <t>Notional Value during period</t>
  </si>
  <si>
    <t>Derivative Instruments - Derivatives by Income Statement Location and Comprehensive Income (Detail) (Cash flow hedging, USD $)</t>
  </si>
  <si>
    <t>Derivative Instruments, Gain (Loss) [Line Items]</t>
  </si>
  <si>
    <t>(Gain) loss reclassified from AOCI</t>
  </si>
  <si>
    <t>(Gain) loss recognized in comprehensive income</t>
  </si>
  <si>
    <t>(Gain) loss reclassified recognized in income</t>
  </si>
  <si>
    <t>Interest rate swap agreements | Designated as hedging instrument</t>
  </si>
  <si>
    <t>Cross Currency Swap Agreements | Designated as hedging instrument</t>
  </si>
  <si>
    <t>Natural Gas Hedge Agreements | Designated as hedging instrument</t>
  </si>
  <si>
    <t>Gasoline and Diesel Fuel Agreements | Designated as hedging instrument</t>
  </si>
  <si>
    <t>Interest Expense | Interest rate swap agreements | Designated as hedging instrument</t>
  </si>
  <si>
    <t>Interest Expense | Cross Currency Swap Agreements | Designated as hedging instrument</t>
  </si>
  <si>
    <t>Interest Expense | Cross Currency Swap Agreements | Not designated as hedging instrument</t>
  </si>
  <si>
    <t>Interest Expense | Foreign exchange forward | Not designated as hedging instrument</t>
  </si>
  <si>
    <t>Cost of Services Provided | Natural Gas Hedge Agreements | Designated as hedging instrument</t>
  </si>
  <si>
    <t>Cost of Services Provided | Gasoline and Diesel Fuel Agreements | Designated as hedging instrument</t>
  </si>
  <si>
    <t>Cost of Services Provided | Gasoline and Diesel Fuel Agreements | Not designated as hedging instrument</t>
  </si>
  <si>
    <t>Derivative Instruments - Derivatives by Balance Sheet Location (Detail) (USD $)</t>
  </si>
  <si>
    <t>Derivative instruments</t>
  </si>
  <si>
    <t>Fair value of derivative assets</t>
  </si>
  <si>
    <t>Fair value of derivative liabilities</t>
  </si>
  <si>
    <t>Not designated as hedging instrument | Prepayments | Foreign exchange forward</t>
  </si>
  <si>
    <t>Not designated as hedging instrument | Prepayments | Gasoline and Diesel Fuel Agreements</t>
  </si>
  <si>
    <t>Not designated as hedging instrument | Accrued Expenses [Member] | Cross Currency Swap Agreements</t>
  </si>
  <si>
    <t>Not designated as hedging instrument | Accounts Payable [Member] | Foreign exchange forward</t>
  </si>
  <si>
    <t>Designated as hedging instrument | Accrued Expenses [Member] | Interest rate swap agreements</t>
  </si>
  <si>
    <t>Designated as hedging instrument | Other Noncurrent Liabilities | Interest rate swap agreements</t>
  </si>
  <si>
    <t>Designated as hedging instrument | Other Noncurrent Liabilities | Cross Currency Swap Agreements</t>
  </si>
  <si>
    <t>Employee Pension and Profit Sharing Plans - Narrative (Detail) (USD $)</t>
  </si>
  <si>
    <t>Defined Benefit Plan Disclosure [Line Items]</t>
  </si>
  <si>
    <t>Defined contribution cost recognized</t>
  </si>
  <si>
    <t>Actuarial gains (losses) in other comprehensive income (loss) before taxes</t>
  </si>
  <si>
    <t>Amortization of actuarial losses recognized as net periodic pension cost</t>
  </si>
  <si>
    <t>Net actuarial loss included in accumulated other comprehensive income (loss) to be recognized in next fiscal year</t>
  </si>
  <si>
    <t>Settlement gains in other comprehensive income (loss) before taxes</t>
  </si>
  <si>
    <t>Charge recorded as a result of withdrawing from the original pool</t>
  </si>
  <si>
    <t>International Plans</t>
  </si>
  <si>
    <t>Employee Pension and Profit Sharing Plans - Net Periodic Cost (Detail) (Pension Plans, USD $)</t>
  </si>
  <si>
    <t>Pension Plans</t>
  </si>
  <si>
    <t>Employee Pension and Profit Sharing Plans - Change in Benefit Obligation and Fair Value (Detail) (Pension Plans, USD $)</t>
  </si>
  <si>
    <t>Employee Pension and Profit Sharing Plans - Financial Statement Location (Detail) (Pension Plans, USD $)</t>
  </si>
  <si>
    <t>Employee Pension and Profit Sharing Plans - Assumptions (Detail)</t>
  </si>
  <si>
    <t>Assumptions Used to Calculate Pension Expense [Abstract]</t>
  </si>
  <si>
    <t>Assumptions Used to Calculate Funded Status [Abstract]</t>
  </si>
  <si>
    <t>Employee Pension and Profit Sharing Plans - Accumulated Benefit Obligation In Excess of Plan Assets (Detail) (Pension Plans, USD $)</t>
  </si>
  <si>
    <t>Employee Pension and Profit Sharing Plans - Asset Allocation (Detail) (USD $)</t>
  </si>
  <si>
    <t>Equity Securities</t>
  </si>
  <si>
    <t>Debt Securities</t>
  </si>
  <si>
    <t>Estimate of Fair Value Measurement [Member]</t>
  </si>
  <si>
    <t>Cash and Cash Equivalents and Other</t>
  </si>
  <si>
    <t>Pooled Funds-Equity</t>
  </si>
  <si>
    <t>Pooled Funds-Fixed Income</t>
  </si>
  <si>
    <t>Equity Funds Domestic</t>
  </si>
  <si>
    <t>Equity Funds International</t>
  </si>
  <si>
    <t>Fixed Income Funds Domestic</t>
  </si>
  <si>
    <t>Fixed Income Funds International</t>
  </si>
  <si>
    <t>Target Plan Asset Allocations Range Minimum</t>
  </si>
  <si>
    <t>Target Plan Asset Allocations Range Maximum</t>
  </si>
  <si>
    <t>Actual plan asset allocations</t>
  </si>
  <si>
    <t>Employee Pension and Profit Sharing Plans - Future Payments (Detail) (USD $)</t>
  </si>
  <si>
    <t>Fiscal 2019 - 2023</t>
  </si>
  <si>
    <t>During fiscal 2014</t>
  </si>
  <si>
    <t>Employee Pension and Profit Sharing Plans - Multiemployer (Detail) (USD $)</t>
  </si>
  <si>
    <t>Multiemployer Plans [Line Items]</t>
  </si>
  <si>
    <t>Multi employer Plan, Period Contributions</t>
  </si>
  <si>
    <t>EIN</t>
  </si>
  <si>
    <t>'136130178</t>
  </si>
  <si>
    <t>Pension Plan No.</t>
  </si>
  <si>
    <t>'001</t>
  </si>
  <si>
    <t>Pension Protection Act Zone Status</t>
  </si>
  <si>
    <t>'Red</t>
  </si>
  <si>
    <t>FIP/RP Status Pending/ Implemented</t>
  </si>
  <si>
    <t>'Implemented</t>
  </si>
  <si>
    <t>Surcharge Imposed</t>
  </si>
  <si>
    <t>'No</t>
  </si>
  <si>
    <t>'160908576</t>
  </si>
  <si>
    <t>[1]</t>
  </si>
  <si>
    <t>Percentage of Participants Covered by CBA</t>
  </si>
  <si>
    <t>'131847329</t>
  </si>
  <si>
    <t>[2]</t>
  </si>
  <si>
    <t>'366044243</t>
  </si>
  <si>
    <t>Pension Plan for Hospital &amp; Health Care Employees Philadelphia &amp; Vicinity</t>
  </si>
  <si>
    <t>'232627428</t>
  </si>
  <si>
    <t>Richmond Teamsters and Industry Pension Fund</t>
  </si>
  <si>
    <t>'546056180</t>
  </si>
  <si>
    <t>[3]</t>
  </si>
  <si>
    <t>'NA</t>
  </si>
  <si>
    <t>'Green</t>
  </si>
  <si>
    <t>Retail, Wholesale and Department Store International Union and Industry Pension Fund</t>
  </si>
  <si>
    <t>'630708442</t>
  </si>
  <si>
    <t>'516051697</t>
  </si>
  <si>
    <t>'526148540</t>
  </si>
  <si>
    <t>'941133245</t>
  </si>
  <si>
    <t>'135521921</t>
  </si>
  <si>
    <t>[4]</t>
  </si>
  <si>
    <t>Over 60% of the Company's participants in this fund are covered by a single CBA that expires on 6/30/2015.</t>
  </si>
  <si>
    <t>Over 90% of the Company's participants in this fund are covered by a single CBA that expires on 6/30/2015.</t>
  </si>
  <si>
    <t>Over 75% of the Company's participants in this fund are covered by a single CBA that expires on 1/26/2016.</t>
  </si>
  <si>
    <t>Income Taxes (Detail) (USD $)</t>
  </si>
  <si>
    <t>Current</t>
  </si>
  <si>
    <t>Deferred</t>
  </si>
  <si>
    <t>Tax credits &amp; other</t>
  </si>
  <si>
    <t>Income Taxes Narrative (Detail) (USD $)</t>
  </si>
  <si>
    <t>State</t>
  </si>
  <si>
    <t>Open Tax Years Jurisdictions [Line Items]</t>
  </si>
  <si>
    <t>Current taxes receivable</t>
  </si>
  <si>
    <t>Reduction of uncertain tax position</t>
  </si>
  <si>
    <t>Operating loss carryforwards</t>
  </si>
  <si>
    <t>Valuation allowance</t>
  </si>
  <si>
    <t>Unrecognized tax benefits resulting in net operating loss carryforward</t>
  </si>
  <si>
    <t>Foreign tax credit carryforwards</t>
  </si>
  <si>
    <t>Current deferred tax assets</t>
  </si>
  <si>
    <t>Deferred tax liabilities</t>
  </si>
  <si>
    <t>Gross unrecognized tax benefits</t>
  </si>
  <si>
    <t>Accrued for interest and penalties</t>
  </si>
  <si>
    <t>Interest and penalties</t>
  </si>
  <si>
    <t>Number of Significant States and Foreign Taxing Jurisdictions in which Entity Operates</t>
  </si>
  <si>
    <t>Open Tax Years</t>
  </si>
  <si>
    <t>'1 year</t>
  </si>
  <si>
    <t>Income Taxes Deferred tax liabilities and assets (Detail) (USD $)</t>
  </si>
  <si>
    <t>Income Taxes Unrecognized tax benefits (Detail) (USD $)</t>
  </si>
  <si>
    <t>Reconciliation of Unrecognized Tax Benefits, Excluding Amounts Pertaining to Examined Tax Returns [Roll Forward]</t>
  </si>
  <si>
    <t>Capital Stock (Detail) (USD $)</t>
  </si>
  <si>
    <t>Dec. 12, 2013</t>
  </si>
  <si>
    <t>IPO [Member]</t>
  </si>
  <si>
    <t>Capital Stock [Line Items]</t>
  </si>
  <si>
    <t>Common Stock Subject to Repurchase</t>
  </si>
  <si>
    <t>Common stock subject to repurchase outstanding</t>
  </si>
  <si>
    <t>Common stock subject to repurchase redemption value per share</t>
  </si>
  <si>
    <t>Stock repurchased during period, Value</t>
  </si>
  <si>
    <t>Share Price</t>
  </si>
  <si>
    <t>Proceeds from Issuance Initial Public Offering</t>
  </si>
  <si>
    <t>Gross Spread Fee for Related Parties</t>
  </si>
  <si>
    <t>IPO Related Expenses</t>
  </si>
  <si>
    <t>Payments of Dividends</t>
  </si>
  <si>
    <t>Dividends Payable, Amount Per Share</t>
  </si>
  <si>
    <t>Share-Based Compensation (Detail) (USD $)</t>
  </si>
  <si>
    <t>In Millions, except Share data, unless otherwise specified</t>
  </si>
  <si>
    <t>Nov. 11, 2013</t>
  </si>
  <si>
    <t>Performance Shares Under Modification</t>
  </si>
  <si>
    <t>Jun. 21, 2011</t>
  </si>
  <si>
    <t>Installment</t>
  </si>
  <si>
    <t>Vesting Period, First Installment</t>
  </si>
  <si>
    <t>Restricted Stock Units (RSUs) [Member]</t>
  </si>
  <si>
    <t>Performance-Based Options [Member]</t>
  </si>
  <si>
    <t>Jul. 31, 2013</t>
  </si>
  <si>
    <t>Restricted Stock Awards</t>
  </si>
  <si>
    <t>Nonqualified Stock Options</t>
  </si>
  <si>
    <t>Selling and General Corporate Expenses</t>
  </si>
  <si>
    <t>Share-based Compensation Arrangement by Share-based Payment Award [Line Items]</t>
  </si>
  <si>
    <t>Share-based Compensation Arrangement by Share-based Payment Award, Number of Shares Authorized</t>
  </si>
  <si>
    <t>Number of shares available for grant</t>
  </si>
  <si>
    <t>Tax benefit on share-based compensation Expense</t>
  </si>
  <si>
    <t>Share-based compensation expense, before taxes</t>
  </si>
  <si>
    <t>Proceeds from stock options exercised</t>
  </si>
  <si>
    <t>Excess tax benefit from share-based compensation</t>
  </si>
  <si>
    <t>Options granted weighted-Average grant date fair value</t>
  </si>
  <si>
    <t>Options forfeiture rate</t>
  </si>
  <si>
    <t>Unrecognized compensation expense</t>
  </si>
  <si>
    <t>Employee service share-based compensation, nonvested awards, total compensation cost not yet recognized, period for recognition</t>
  </si>
  <si>
    <t>'3 years 1 month 28 days</t>
  </si>
  <si>
    <t>'6 months 15 days</t>
  </si>
  <si>
    <t>'2 years 10 months 10 days</t>
  </si>
  <si>
    <t>'3 years 9 months 11 days</t>
  </si>
  <si>
    <t>Options exercised total intrinsic value</t>
  </si>
  <si>
    <t>Options vested fair value</t>
  </si>
  <si>
    <t>Option Awards Modified in Period</t>
  </si>
  <si>
    <t>Period in fiscal year EBIT targets set</t>
  </si>
  <si>
    <t>'90 days</t>
  </si>
  <si>
    <t>Number of vesting installments</t>
  </si>
  <si>
    <t>Award vesting percentage</t>
  </si>
  <si>
    <t>Minimum Percentage To Be Exercised To Not Cancel Award</t>
  </si>
  <si>
    <t>Period Awards Are Exercisable After Vesting</t>
  </si>
  <si>
    <t>'31 days</t>
  </si>
  <si>
    <t>Share-based Compensation Arrangement by Share-based Payment Award, Equity Instruments, Granted after Period</t>
  </si>
  <si>
    <t>Share-based Compensation Arrangement by Share-based Payment Award, Options, Grants in Period, Weighted Average Exercise Price</t>
  </si>
  <si>
    <t>Granted (shares)</t>
  </si>
  <si>
    <t>RSUs Granted (shares)</t>
  </si>
  <si>
    <t>RSUs granted weighted-Average grant date fair value (per share)</t>
  </si>
  <si>
    <t>Percent to vest, Performance based Options, First target</t>
  </si>
  <si>
    <t>First Performance Target for PBO for IPO Modification</t>
  </si>
  <si>
    <t>Second Performance target for PBO for IPO Modification</t>
  </si>
  <si>
    <t>Percent to vest, Performance based options, second target</t>
  </si>
  <si>
    <t>Share-Based Compensation - Assumptions (Detail)</t>
  </si>
  <si>
    <t>'6 years 3 months</t>
  </si>
  <si>
    <t>'2 years 6 months</t>
  </si>
  <si>
    <t>'4 years 6 months</t>
  </si>
  <si>
    <t>'5 years 6 months</t>
  </si>
  <si>
    <t>'3 years 0 months</t>
  </si>
  <si>
    <t>'3 years 6 months</t>
  </si>
  <si>
    <t>'4 years 7 months 6 days</t>
  </si>
  <si>
    <t>'6 years</t>
  </si>
  <si>
    <t>'7 years</t>
  </si>
  <si>
    <t>'8 years 0 months</t>
  </si>
  <si>
    <t>'6 years 9 months 18 days</t>
  </si>
  <si>
    <t>'6 years 2 months 12 days</t>
  </si>
  <si>
    <t>Risk-free interest rate, minimum</t>
  </si>
  <si>
    <t>Risk-free interest rate, maximum</t>
  </si>
  <si>
    <t>Share-Based Compensation (Options Activity) (Detail) (USD $)</t>
  </si>
  <si>
    <t>Share-based Compensation Arrangement by Share-based Payment Award, Options, Outstanding [Roll Forward]</t>
  </si>
  <si>
    <t>Outstanding at September 28, 2012 (shares)</t>
  </si>
  <si>
    <t>Exercised (shares)</t>
  </si>
  <si>
    <t>Forfeited and expired (shares)</t>
  </si>
  <si>
    <t>Outstanding at September 27, 2013 (shares)</t>
  </si>
  <si>
    <t>Exercisable at September 27, 2013 (shares)</t>
  </si>
  <si>
    <t>Expected to vest at September 27, 2013 (shares)</t>
  </si>
  <si>
    <t>Share-based Compensation Arrangement by Share-based Payment Award, Options, Outstanding, Weighted Average Exercise Price [Roll Forward]</t>
  </si>
  <si>
    <t>Outstanding at September 28, 2012 (per share)</t>
  </si>
  <si>
    <t>Granted (per share)</t>
  </si>
  <si>
    <t>Exercised (per share)</t>
  </si>
  <si>
    <t>Forfeited and expired (per share)</t>
  </si>
  <si>
    <t>Outstanding at September 27, 2013 (per share)</t>
  </si>
  <si>
    <t>Exercisable at September 27, 2013 (per share)</t>
  </si>
  <si>
    <t>Expected to vest at September 27, 2013 (per share)</t>
  </si>
  <si>
    <t>Share-based Compensation Arrangement by Share-based Payment Award, Options, Additional Disclosures [Abstract]</t>
  </si>
  <si>
    <t>Outstanding intrinsic value at September 27, 2013</t>
  </si>
  <si>
    <t>Exercisable intrinsic value at September 27, 2013</t>
  </si>
  <si>
    <t>Expected to vest intrinsic value at September 27, 2013</t>
  </si>
  <si>
    <t>Outstanding at September 27, 2013, Weighted-Average Remaining Term</t>
  </si>
  <si>
    <t>'6 years 8 months 12 days</t>
  </si>
  <si>
    <t>Exercisable at September 27, 2013, Weighted-Average Remaining Term</t>
  </si>
  <si>
    <t>'4 years 8 months 12 days</t>
  </si>
  <si>
    <t>Expected to vest at September 27, 2013, Weighted-Average Remaining Term</t>
  </si>
  <si>
    <t>'8 years 10 months 24 days</t>
  </si>
  <si>
    <t>'5 years 7 months 6 days</t>
  </si>
  <si>
    <t>'4 years 4 months 24 days</t>
  </si>
  <si>
    <t>'7 years 7 months 6 days</t>
  </si>
  <si>
    <t>Accounts Receivable Securitization (Detail) (USD $)</t>
  </si>
  <si>
    <t>Maximum borrowing capacity receivables facility</t>
  </si>
  <si>
    <t>Receivables Facility, due May 2017 [Member]</t>
  </si>
  <si>
    <t>Debt instrument, subsequent event</t>
  </si>
  <si>
    <t>Receivables Facility, seasonal tranche</t>
  </si>
  <si>
    <t>Commitments And Contingencies (Detail) (USD $)</t>
  </si>
  <si>
    <t>Commitments and Contingencies [Line Items]</t>
  </si>
  <si>
    <t>Capital and other purchase commitments</t>
  </si>
  <si>
    <t>Letters of credit outstanding</t>
  </si>
  <si>
    <t>Maximum potential liability from vehicle leases</t>
  </si>
  <si>
    <t>Rental expense for all operating leases</t>
  </si>
  <si>
    <t>Operating Lease Terms</t>
  </si>
  <si>
    <t>'8 years</t>
  </si>
  <si>
    <t>Business Segments Narrative (Detail) (USD $)</t>
  </si>
  <si>
    <t>Country</t>
  </si>
  <si>
    <t>Segment Reporting Information [Line Items]</t>
  </si>
  <si>
    <t>Asset write-offs</t>
  </si>
  <si>
    <t>Transition and integration costs</t>
  </si>
  <si>
    <t>Favorable Risk Insurance Adjustment</t>
  </si>
  <si>
    <t>Income from Investment</t>
  </si>
  <si>
    <t>Compensation Agreement Signed with the National Park Service (NPS)</t>
  </si>
  <si>
    <t>Number of Countries in International Segment</t>
  </si>
  <si>
    <t>Favorable Non-Income Tax Settlements in the UK</t>
  </si>
  <si>
    <t>Pretax gain on sale of business</t>
  </si>
  <si>
    <t>Land Sales</t>
  </si>
  <si>
    <t>Gain on Settlement of an Eminent Domain Claim</t>
  </si>
  <si>
    <t>Charges in connection with the tender offer and Satisfaction and Discharge</t>
  </si>
  <si>
    <t>Third party costs for the tender offer premium</t>
  </si>
  <si>
    <t>Charges Related to Senior Secured Credit Agreement</t>
  </si>
  <si>
    <t>Hedge ineffectiveness related to the repayment of Canadian subsidiary's term loan</t>
  </si>
  <si>
    <t>Favorable Adjustment Related to Non-Income Tax Settlement in the UK</t>
  </si>
  <si>
    <t>Business Segments (Detail) (USD $)</t>
  </si>
  <si>
    <t>Capital Expenditures and Client Contract Investments and Other</t>
  </si>
  <si>
    <t>Total Segment Operating Income Excluding Corporate</t>
  </si>
  <si>
    <t>United States [Member]</t>
  </si>
  <si>
    <t>Foreign [Member]</t>
  </si>
  <si>
    <t>Fair Value Of Assets And Liabilities Narrative (Detail) (Fair Value, Measurements, Recurring [Member], USD $)</t>
  </si>
  <si>
    <t>Fair Value, Assets and Liabilities Measured on Recurring and Nonrecurring Basis [Line Items]</t>
  </si>
  <si>
    <t>Fair Value of debt</t>
  </si>
  <si>
    <t>Reported Value Measurement [Member]</t>
  </si>
  <si>
    <t>Carrying value of debt</t>
  </si>
  <si>
    <t>Fair Value Of Assets And Liabilities Common Stock Subject to Repurchase Level 3 Rollforward (Detail) (Level 3, USD $)</t>
  </si>
  <si>
    <t>Fair Value Temporary Equity Measured On Recurring Basis Unobservable Input Reconciliation Calculation [Roll Forward]</t>
  </si>
  <si>
    <t>Beginning Balance</t>
  </si>
  <si>
    <t>Ending Balance</t>
  </si>
  <si>
    <t>Related Party Transactions (Detail) (Interest rate swap agreements, Swap, USD $)</t>
  </si>
  <si>
    <t>Related Party Transaction [Line Items]</t>
  </si>
  <si>
    <t>Net payments to related party for interest rate swap transactions</t>
  </si>
  <si>
    <t>Subsequent Events (Detail) (USD $)</t>
  </si>
  <si>
    <t>Deferred Bonus [Member]</t>
  </si>
  <si>
    <t>Nov. 12, 2013</t>
  </si>
  <si>
    <t>2013 Stock Plan</t>
  </si>
  <si>
    <t>Subsequent Event [Line Items]</t>
  </si>
  <si>
    <t>Annual individual participant bonus award maximum limit</t>
  </si>
  <si>
    <t>Value of RSUs granted</t>
  </si>
  <si>
    <t>Options modification amount</t>
  </si>
  <si>
    <t>Condensed Consolidating Balance Sheets of ARAMARK Holdings Corporation and Subsidiaries (Detail) (USD $)</t>
  </si>
  <si>
    <t>Oct. 01, 2010</t>
  </si>
  <si>
    <t>Investment in and Advance to Subsidiaries</t>
  </si>
  <si>
    <t>Total Stockholders' Equity</t>
  </si>
  <si>
    <t>ARAMARK Corporation</t>
  </si>
  <si>
    <t>Non-Guarantors</t>
  </si>
  <si>
    <t>Condensed Consolidating Statements of Operations and Comprehensive Income of ARAMARK Holdings Corporation and Subsidiaries (Detail) (USD $)</t>
  </si>
  <si>
    <t>Condensed Financial Statements, Captions [Line Items]</t>
  </si>
  <si>
    <t>Cost of Services</t>
  </si>
  <si>
    <t>Condensed Consolidating Statements of Cash Flows ARAMARK Holdings Corporation and Subsidiaries (Detail) (USD $)</t>
  </si>
  <si>
    <t>ARAMARK Holdings Corporation | Scenario, Previously Reported [Member]</t>
  </si>
  <si>
    <t>ARAMARK Corporation | Scenario, Previously Reported [Member]</t>
  </si>
  <si>
    <t>Guarantors | Scenario, Previously Reported [Member]</t>
  </si>
  <si>
    <t>Non-Guarantors | Scenario, Previously Reported [Member]</t>
  </si>
  <si>
    <t>Eliminations | Scenario, Previously Reported [Member]</t>
  </si>
  <si>
    <t>Schedule II - Valuation and Qualifying Accounts and Reserves (Detail) (Reserve for Doubtful Accounts, Advances and Current Notes Receivable, USD $)</t>
  </si>
  <si>
    <t>Reserve for Doubtful Accounts, Advances and Current Notes Receivable</t>
  </si>
  <si>
    <t>Movement in Valuation Allowances and Reserves [Roll Forward]</t>
  </si>
  <si>
    <t>Balance, Beginning of Period</t>
  </si>
  <si>
    <t>Additions, Charged to Income</t>
  </si>
  <si>
    <t>Reductions, Deductions from Reserves</t>
  </si>
  <si>
    <t>Balance, End of Period</t>
  </si>
  <si>
    <t>Basis Of Presentation (Detail) (USD $)</t>
  </si>
  <si>
    <t>Basis of Presentation [Line Items]</t>
  </si>
  <si>
    <t>Redeemable Noncontrolling Interest, Equity, Common, Carrying Amount</t>
  </si>
  <si>
    <t>Net Income (Loss) Attributable to Redeemable Noncontrolling Interest</t>
  </si>
  <si>
    <t>Supplemental Financial Information (Detail) (USD $)</t>
  </si>
  <si>
    <t>Supplemental Cash Flow Information [Abstract]</t>
  </si>
  <si>
    <t>Accumulated Other Comprehensive Income (Loss), Net of Tax [Abstract]</t>
  </si>
  <si>
    <t>Accumulated Other Comprehensive Income (Loss), Pension Plan Adjustment, net of Tax</t>
  </si>
  <si>
    <t>Accumulated Other Comprehensive Income (Loss), Foreign Currency Translation Adjustment, Net of Tax</t>
  </si>
  <si>
    <t>Accumulated Other Comprehensive Income (Loss), Cash Flow Hedges, Net of Tax</t>
  </si>
  <si>
    <t>Accumulated Other Comprehensive Income (Loss), Share of Equity Method Investee, Net of Tax</t>
  </si>
  <si>
    <t>Other Comprehensive Income (Loss), Tax [Abstract]</t>
  </si>
  <si>
    <t>Foreign Currency Translation Adjustment, net of tax</t>
  </si>
  <si>
    <t>Cash flow hedges, net of tax</t>
  </si>
  <si>
    <t>Pension Plan Adjustments, net of tax</t>
  </si>
  <si>
    <t>Equity Investments (Detail) (AIM Services Co., Ltd, USD $)</t>
  </si>
  <si>
    <t>Schedule of Equity Method Investments [Line Items]</t>
  </si>
  <si>
    <t>Equity in undistributed earnings net of amortization to purchase accounting</t>
  </si>
  <si>
    <t>Earnings Per Share (Detail) (USD $)</t>
  </si>
  <si>
    <t>Antidilutive Securities Excluded from Computation of Earnings Per Share [Line Items]</t>
  </si>
  <si>
    <t>Dilutive Securities, Effect on Basic Earnings Per Share</t>
  </si>
  <si>
    <t>Weighted Average Number Diluted Shares Outstanding</t>
  </si>
  <si>
    <t>Antidilutive Securities [Member] | Performance-Based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i/>
      <u/>
      <sz val="10"/>
      <color rgb="FF000000"/>
      <name val="Calibri"/>
      <family val="2"/>
      <scheme val="minor"/>
    </font>
    <font>
      <sz val="1"/>
      <color rgb="FF000000"/>
      <name val="Calibri"/>
      <family val="2"/>
      <scheme val="minor"/>
    </font>
    <font>
      <u/>
      <sz val="10"/>
      <color rgb="FF000000"/>
      <name val="Calibri"/>
      <family val="2"/>
      <scheme val="minor"/>
    </font>
    <font>
      <i/>
      <u/>
      <sz val="10"/>
      <color theme="1"/>
      <name val="Times New Roman"/>
      <family val="1"/>
    </font>
    <font>
      <b/>
      <sz val="10"/>
      <color theme="1"/>
      <name val="Calibri"/>
      <family val="2"/>
      <scheme val="minor"/>
    </font>
    <font>
      <i/>
      <sz val="10"/>
      <color theme="1"/>
      <name val="Calibri"/>
      <family val="2"/>
      <scheme val="minor"/>
    </font>
    <font>
      <b/>
      <i/>
      <sz val="10"/>
      <color theme="1"/>
      <name val="Times New Roman"/>
      <family val="1"/>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0" borderId="0" xfId="0" applyFont="1" applyAlignment="1">
      <alignment horizontal="right"/>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0" fillId="33" borderId="0" xfId="0" applyFill="1" applyAlignment="1">
      <alignment vertical="top" wrapText="1"/>
    </xf>
    <xf numFmtId="0" fontId="20" fillId="0" borderId="12"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horizontal="center"/>
    </xf>
    <xf numFmtId="0" fontId="0" fillId="0" borderId="0" xfId="0" applyAlignment="1">
      <alignment wrapText="1"/>
    </xf>
    <xf numFmtId="0" fontId="24" fillId="0" borderId="0" xfId="0" applyFont="1"/>
    <xf numFmtId="0" fontId="24" fillId="0" borderId="0" xfId="0" applyFont="1"/>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26" fillId="0" borderId="0" xfId="0" applyFont="1" applyAlignment="1">
      <alignment wrapText="1"/>
    </xf>
    <xf numFmtId="0" fontId="26" fillId="0" borderId="0" xfId="0" applyFont="1" applyAlignment="1">
      <alignment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xf>
    <xf numFmtId="0" fontId="32" fillId="33" borderId="0" xfId="0" applyFont="1" applyFill="1" applyAlignment="1">
      <alignment horizontal="right"/>
    </xf>
    <xf numFmtId="0" fontId="32" fillId="0" borderId="0" xfId="0" applyFont="1" applyAlignment="1">
      <alignment horizontal="right" wrapText="1"/>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2" fillId="0" borderId="11" xfId="0" applyFont="1" applyBorder="1" applyAlignment="1">
      <alignment wrapText="1"/>
    </xf>
    <xf numFmtId="0" fontId="24" fillId="0" borderId="11"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8" fillId="33" borderId="0" xfId="0" applyFont="1" applyFill="1" applyAlignment="1">
      <alignment horizontal="left" vertical="top" wrapText="1" indent="1"/>
    </xf>
    <xf numFmtId="0" fontId="39" fillId="0" borderId="0" xfId="0" applyFont="1" applyAlignment="1">
      <alignment horizontal="left" vertical="top" wrapText="1" indent="1"/>
    </xf>
    <xf numFmtId="0" fontId="39"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6" fillId="0" borderId="0" xfId="0" applyFont="1" applyAlignment="1">
      <alignment horizontal="left" vertical="top" wrapText="1" indent="1"/>
    </xf>
    <xf numFmtId="0" fontId="19" fillId="0" borderId="0" xfId="0" applyFont="1" applyAlignment="1">
      <alignment horizontal="left" vertical="top" wrapText="1" indent="1"/>
    </xf>
    <xf numFmtId="0" fontId="26" fillId="33" borderId="0" xfId="0" applyFont="1" applyFill="1" applyAlignment="1">
      <alignment horizontal="left" vertical="top" wrapText="1" indent="1"/>
    </xf>
    <xf numFmtId="15" fontId="24" fillId="0" borderId="0" xfId="0" applyNumberFormat="1" applyFont="1" applyAlignment="1">
      <alignment horizontal="center"/>
    </xf>
    <xf numFmtId="15" fontId="24" fillId="0" borderId="10" xfId="0" applyNumberFormat="1" applyFont="1" applyBorder="1" applyAlignment="1">
      <alignment horizontal="center"/>
    </xf>
    <xf numFmtId="0" fontId="23" fillId="33" borderId="0" xfId="0" applyFont="1" applyFill="1" applyAlignment="1">
      <alignment horizontal="left" vertical="top" wrapText="1" indent="1"/>
    </xf>
    <xf numFmtId="0" fontId="23" fillId="33" borderId="0" xfId="0" applyFont="1" applyFill="1" applyAlignment="1">
      <alignment horizontal="center" wrapText="1"/>
    </xf>
    <xf numFmtId="14" fontId="23" fillId="33" borderId="0" xfId="0" applyNumberFormat="1" applyFont="1" applyFill="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14" fontId="23" fillId="0" borderId="0" xfId="0" applyNumberFormat="1"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0" fillId="0" borderId="0" xfId="0" applyAlignment="1">
      <alignment horizontal="center" wrapText="1"/>
    </xf>
    <xf numFmtId="0" fontId="23" fillId="33" borderId="0" xfId="0" applyFont="1" applyFill="1" applyAlignment="1">
      <alignment horizontal="left" vertical="top" wrapText="1" indent="1"/>
    </xf>
    <xf numFmtId="0" fontId="22" fillId="33" borderId="0" xfId="0" applyFont="1" applyFill="1" applyAlignment="1">
      <alignment wrapText="1"/>
    </xf>
    <xf numFmtId="0" fontId="23" fillId="33" borderId="0" xfId="0" applyFont="1" applyFill="1" applyAlignment="1">
      <alignment horizontal="center" vertical="top" wrapText="1"/>
    </xf>
    <xf numFmtId="0" fontId="23" fillId="33" borderId="11" xfId="0" applyFont="1" applyFill="1" applyBorder="1" applyAlignment="1">
      <alignment horizontal="center" vertical="top" wrapText="1"/>
    </xf>
    <xf numFmtId="0" fontId="23" fillId="33" borderId="0" xfId="0" applyFont="1" applyFill="1" applyAlignment="1">
      <alignment vertical="top" wrapText="1"/>
    </xf>
    <xf numFmtId="0" fontId="23" fillId="33" borderId="11" xfId="0" applyFont="1" applyFill="1" applyBorder="1" applyAlignment="1">
      <alignment vertical="top"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0" fontId="23" fillId="33" borderId="0" xfId="0" applyFont="1" applyFill="1" applyAlignment="1">
      <alignment vertical="top"/>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0" borderId="0" xfId="0" applyFont="1" applyAlignment="1">
      <alignment horizontal="left" vertical="top" wrapText="1" indent="1"/>
    </xf>
    <xf numFmtId="0" fontId="23"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0" borderId="0" xfId="0" applyNumberFormat="1" applyFont="1" applyAlignment="1">
      <alignment horizontal="right" wrapText="1"/>
    </xf>
    <xf numFmtId="0" fontId="23"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40"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4" fillId="0" borderId="11" xfId="0" applyFont="1" applyBorder="1" applyAlignment="1">
      <alignment horizontal="center"/>
    </xf>
    <xf numFmtId="0" fontId="32" fillId="0" borderId="0" xfId="0" applyFont="1" applyAlignment="1">
      <alignment horizontal="left" vertical="top" wrapText="1"/>
    </xf>
    <xf numFmtId="0" fontId="27" fillId="0" borderId="0" xfId="0" applyFont="1" applyAlignment="1">
      <alignment wrapText="1"/>
    </xf>
    <xf numFmtId="0" fontId="38" fillId="33" borderId="0" xfId="0" applyFont="1" applyFill="1" applyAlignment="1">
      <alignment horizontal="center"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4" fontId="32" fillId="0" borderId="0" xfId="0" applyNumberFormat="1" applyFont="1" applyAlignment="1">
      <alignment horizontal="right" wrapText="1"/>
    </xf>
    <xf numFmtId="0" fontId="32" fillId="33" borderId="0" xfId="0" applyFont="1" applyFill="1" applyAlignment="1">
      <alignment horizontal="left" vertical="top" wrapText="1" indent="5"/>
    </xf>
    <xf numFmtId="4" fontId="32" fillId="33" borderId="0" xfId="0" applyNumberFormat="1" applyFont="1" applyFill="1" applyAlignment="1">
      <alignment horizontal="right" wrapText="1"/>
    </xf>
    <xf numFmtId="0" fontId="38" fillId="0" borderId="0" xfId="0" applyFont="1" applyAlignment="1">
      <alignment horizontal="center" vertical="top" wrapText="1"/>
    </xf>
    <xf numFmtId="0" fontId="32" fillId="0" borderId="0" xfId="0" applyFont="1" applyAlignment="1">
      <alignment horizontal="left" vertical="top" wrapText="1" indent="5"/>
    </xf>
    <xf numFmtId="4" fontId="32" fillId="33" borderId="0" xfId="0" applyNumberFormat="1" applyFont="1" applyFill="1" applyAlignment="1">
      <alignment horizontal="right"/>
    </xf>
    <xf numFmtId="4" fontId="32" fillId="0" borderId="0" xfId="0" applyNumberFormat="1" applyFont="1" applyAlignment="1">
      <alignment horizontal="right"/>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9"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wrapText="1"/>
    </xf>
    <xf numFmtId="0" fontId="4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6</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1.7109375" bestFit="1" customWidth="1"/>
    <col min="2" max="3" width="36.5703125" bestFit="1" customWidth="1"/>
    <col min="4" max="4" width="7.140625" customWidth="1"/>
    <col min="5" max="5" width="8.28515625" customWidth="1"/>
    <col min="6" max="6" width="30.5703125" customWidth="1"/>
    <col min="7" max="7" width="9.140625" customWidth="1"/>
  </cols>
  <sheetData>
    <row r="1" spans="1:7" ht="15" customHeight="1" x14ac:dyDescent="0.25">
      <c r="A1" s="6" t="s">
        <v>288</v>
      </c>
      <c r="B1" s="1" t="s">
        <v>1</v>
      </c>
      <c r="C1" s="6" t="s">
        <v>68</v>
      </c>
      <c r="D1" s="6"/>
      <c r="E1" s="6"/>
      <c r="F1" s="6"/>
      <c r="G1" s="6"/>
    </row>
    <row r="2" spans="1:7" ht="15" customHeight="1" x14ac:dyDescent="0.25">
      <c r="A2" s="6"/>
      <c r="B2" s="1" t="s">
        <v>2</v>
      </c>
      <c r="C2" s="6" t="s">
        <v>20</v>
      </c>
      <c r="D2" s="6"/>
      <c r="E2" s="6"/>
      <c r="F2" s="6"/>
      <c r="G2" s="6"/>
    </row>
    <row r="3" spans="1:7" ht="15" customHeight="1" x14ac:dyDescent="0.25">
      <c r="A3" s="3" t="s">
        <v>289</v>
      </c>
      <c r="B3" s="4" t="s">
        <v>4</v>
      </c>
      <c r="C3" s="40" t="s">
        <v>4</v>
      </c>
      <c r="D3" s="40"/>
      <c r="E3" s="40"/>
      <c r="F3" s="40"/>
      <c r="G3" s="40"/>
    </row>
    <row r="4" spans="1:7" ht="15" customHeight="1" x14ac:dyDescent="0.25">
      <c r="A4" s="45" t="s">
        <v>288</v>
      </c>
      <c r="B4" s="4" t="s">
        <v>4</v>
      </c>
      <c r="C4" s="40" t="s">
        <v>4</v>
      </c>
      <c r="D4" s="40"/>
      <c r="E4" s="40"/>
      <c r="F4" s="40"/>
      <c r="G4" s="40"/>
    </row>
    <row r="5" spans="1:7" x14ac:dyDescent="0.25">
      <c r="A5" s="45"/>
      <c r="B5" s="10" t="s">
        <v>290</v>
      </c>
      <c r="C5" s="46" t="s">
        <v>299</v>
      </c>
      <c r="D5" s="46"/>
      <c r="E5" s="46"/>
      <c r="F5" s="46"/>
      <c r="G5" s="46"/>
    </row>
    <row r="6" spans="1:7" x14ac:dyDescent="0.25">
      <c r="A6" s="45"/>
      <c r="B6" s="10" t="s">
        <v>291</v>
      </c>
      <c r="C6" s="46" t="s">
        <v>294</v>
      </c>
      <c r="D6" s="46"/>
      <c r="E6" s="46"/>
      <c r="F6" s="46"/>
      <c r="G6" s="46"/>
    </row>
    <row r="7" spans="1:7" x14ac:dyDescent="0.25">
      <c r="A7" s="45"/>
      <c r="B7" s="52" t="s">
        <v>292</v>
      </c>
      <c r="C7" s="53" t="s">
        <v>295</v>
      </c>
      <c r="D7" s="53"/>
      <c r="E7" s="53"/>
      <c r="F7" s="53"/>
      <c r="G7" s="53"/>
    </row>
    <row r="8" spans="1:7" ht="230.25" x14ac:dyDescent="0.25">
      <c r="A8" s="45"/>
      <c r="B8" s="11" t="s">
        <v>293</v>
      </c>
      <c r="C8" s="47" t="s">
        <v>296</v>
      </c>
      <c r="D8" s="47"/>
      <c r="E8" s="47"/>
      <c r="F8" s="47"/>
      <c r="G8" s="47"/>
    </row>
    <row r="9" spans="1:7" x14ac:dyDescent="0.25">
      <c r="A9" s="45"/>
      <c r="B9" s="10" t="s">
        <v>294</v>
      </c>
      <c r="C9" s="48"/>
      <c r="D9" s="48"/>
      <c r="E9" s="48"/>
      <c r="F9" s="48"/>
      <c r="G9" s="48"/>
    </row>
    <row r="10" spans="1:7" ht="102" customHeight="1" x14ac:dyDescent="0.25">
      <c r="A10" s="45"/>
      <c r="B10" s="52" t="s">
        <v>295</v>
      </c>
      <c r="C10" s="47" t="s">
        <v>300</v>
      </c>
      <c r="D10" s="47"/>
      <c r="E10" s="47"/>
      <c r="F10" s="47"/>
      <c r="G10" s="47"/>
    </row>
    <row r="11" spans="1:7" ht="51.75" x14ac:dyDescent="0.25">
      <c r="A11" s="45"/>
      <c r="B11" s="11" t="s">
        <v>296</v>
      </c>
      <c r="C11" s="47" t="s">
        <v>301</v>
      </c>
      <c r="D11" s="47"/>
      <c r="E11" s="47"/>
      <c r="F11" s="47"/>
      <c r="G11" s="47"/>
    </row>
    <row r="12" spans="1:7" ht="268.5" x14ac:dyDescent="0.25">
      <c r="A12" s="45"/>
      <c r="B12" s="11" t="s">
        <v>297</v>
      </c>
      <c r="C12" s="47" t="s">
        <v>302</v>
      </c>
      <c r="D12" s="47"/>
      <c r="E12" s="47"/>
      <c r="F12" s="47"/>
      <c r="G12" s="47"/>
    </row>
    <row r="13" spans="1:7" ht="192" x14ac:dyDescent="0.25">
      <c r="A13" s="45"/>
      <c r="B13" s="11" t="s">
        <v>298</v>
      </c>
      <c r="C13" s="46" t="s">
        <v>303</v>
      </c>
      <c r="D13" s="46"/>
      <c r="E13" s="46"/>
      <c r="F13" s="46"/>
      <c r="G13" s="46"/>
    </row>
    <row r="14" spans="1:7" x14ac:dyDescent="0.25">
      <c r="A14" s="45"/>
      <c r="B14" s="4"/>
      <c r="C14" s="53" t="s">
        <v>304</v>
      </c>
      <c r="D14" s="53"/>
      <c r="E14" s="53"/>
      <c r="F14" s="53"/>
      <c r="G14" s="53"/>
    </row>
    <row r="15" spans="1:7" ht="89.25" customHeight="1" x14ac:dyDescent="0.25">
      <c r="A15" s="45"/>
      <c r="B15" s="4"/>
      <c r="C15" s="47" t="s">
        <v>305</v>
      </c>
      <c r="D15" s="47"/>
      <c r="E15" s="47"/>
      <c r="F15" s="47"/>
      <c r="G15" s="47"/>
    </row>
    <row r="16" spans="1:7" ht="102" customHeight="1" x14ac:dyDescent="0.25">
      <c r="A16" s="45"/>
      <c r="B16" s="4"/>
      <c r="C16" s="47" t="s">
        <v>306</v>
      </c>
      <c r="D16" s="47"/>
      <c r="E16" s="47"/>
      <c r="F16" s="47"/>
      <c r="G16" s="47"/>
    </row>
    <row r="17" spans="1:7" ht="63.75" customHeight="1" x14ac:dyDescent="0.25">
      <c r="A17" s="45"/>
      <c r="B17" s="4"/>
      <c r="C17" s="47" t="s">
        <v>307</v>
      </c>
      <c r="D17" s="47"/>
      <c r="E17" s="47"/>
      <c r="F17" s="47"/>
      <c r="G17" s="47"/>
    </row>
    <row r="18" spans="1:7" x14ac:dyDescent="0.25">
      <c r="A18" s="45"/>
      <c r="B18" s="4"/>
      <c r="C18" s="46" t="s">
        <v>308</v>
      </c>
      <c r="D18" s="46"/>
      <c r="E18" s="46"/>
      <c r="F18" s="46"/>
      <c r="G18" s="46"/>
    </row>
    <row r="19" spans="1:7" x14ac:dyDescent="0.25">
      <c r="A19" s="45"/>
      <c r="B19" s="4"/>
      <c r="C19" s="53" t="s">
        <v>304</v>
      </c>
      <c r="D19" s="53"/>
      <c r="E19" s="53"/>
      <c r="F19" s="53"/>
      <c r="G19" s="53"/>
    </row>
    <row r="20" spans="1:7" ht="102" customHeight="1" x14ac:dyDescent="0.25">
      <c r="A20" s="45"/>
      <c r="B20" s="4"/>
      <c r="C20" s="47" t="s">
        <v>309</v>
      </c>
      <c r="D20" s="47"/>
      <c r="E20" s="47"/>
      <c r="F20" s="47"/>
      <c r="G20" s="47"/>
    </row>
    <row r="21" spans="1:7" ht="51" customHeight="1" x14ac:dyDescent="0.25">
      <c r="A21" s="45"/>
      <c r="B21" s="4"/>
      <c r="C21" s="47" t="s">
        <v>310</v>
      </c>
      <c r="D21" s="47"/>
      <c r="E21" s="47"/>
      <c r="F21" s="47"/>
      <c r="G21" s="47"/>
    </row>
    <row r="22" spans="1:7" ht="38.25" customHeight="1" x14ac:dyDescent="0.25">
      <c r="A22" s="45"/>
      <c r="B22" s="4"/>
      <c r="C22" s="47" t="s">
        <v>311</v>
      </c>
      <c r="D22" s="47"/>
      <c r="E22" s="47"/>
      <c r="F22" s="47"/>
      <c r="G22" s="47"/>
    </row>
    <row r="23" spans="1:7" x14ac:dyDescent="0.25">
      <c r="A23" s="45"/>
      <c r="B23" s="4"/>
      <c r="C23" s="49"/>
      <c r="D23" s="49"/>
      <c r="E23" s="49"/>
      <c r="F23" s="49"/>
      <c r="G23" s="49"/>
    </row>
    <row r="24" spans="1:7" x14ac:dyDescent="0.25">
      <c r="A24" s="45"/>
      <c r="B24" s="4"/>
      <c r="C24" s="4"/>
      <c r="D24" s="4"/>
      <c r="E24" s="4"/>
      <c r="F24" s="4"/>
      <c r="G24" s="4"/>
    </row>
    <row r="25" spans="1:7" ht="15.75" thickBot="1" x14ac:dyDescent="0.3">
      <c r="A25" s="45"/>
      <c r="B25" s="4"/>
      <c r="C25" s="16" t="s">
        <v>312</v>
      </c>
      <c r="D25" s="18" t="s">
        <v>198</v>
      </c>
      <c r="E25" s="19" t="s">
        <v>203</v>
      </c>
      <c r="F25" s="22">
        <v>154154</v>
      </c>
      <c r="G25" s="21" t="s">
        <v>198</v>
      </c>
    </row>
    <row r="26" spans="1:7" ht="15.75" thickTop="1" x14ac:dyDescent="0.25">
      <c r="A26" s="45"/>
      <c r="B26" s="4"/>
      <c r="C26" s="12"/>
      <c r="D26" s="12" t="s">
        <v>198</v>
      </c>
      <c r="E26" s="33"/>
      <c r="F26" s="33"/>
      <c r="G26" s="12"/>
    </row>
    <row r="27" spans="1:7" x14ac:dyDescent="0.25">
      <c r="A27" s="45"/>
      <c r="B27" s="4"/>
      <c r="C27" s="23" t="s">
        <v>237</v>
      </c>
      <c r="D27" s="13" t="s">
        <v>198</v>
      </c>
      <c r="E27" s="11" t="s">
        <v>203</v>
      </c>
      <c r="F27" s="24">
        <v>29906</v>
      </c>
      <c r="G27" s="25" t="s">
        <v>198</v>
      </c>
    </row>
    <row r="28" spans="1:7" x14ac:dyDescent="0.25">
      <c r="A28" s="45"/>
      <c r="B28" s="4"/>
      <c r="C28" s="16" t="s">
        <v>239</v>
      </c>
      <c r="D28" s="18" t="s">
        <v>198</v>
      </c>
      <c r="E28" s="19"/>
      <c r="F28" s="20" t="s">
        <v>313</v>
      </c>
      <c r="G28" s="21" t="s">
        <v>205</v>
      </c>
    </row>
    <row r="29" spans="1:7" x14ac:dyDescent="0.25">
      <c r="A29" s="45"/>
      <c r="B29" s="4"/>
      <c r="C29" s="23" t="s">
        <v>127</v>
      </c>
      <c r="D29" s="13" t="s">
        <v>198</v>
      </c>
      <c r="E29" s="11"/>
      <c r="F29" s="24">
        <v>3736</v>
      </c>
      <c r="G29" s="25" t="s">
        <v>198</v>
      </c>
    </row>
    <row r="30" spans="1:7" x14ac:dyDescent="0.25">
      <c r="A30" s="45"/>
      <c r="B30" s="4"/>
      <c r="C30" s="16" t="s">
        <v>314</v>
      </c>
      <c r="D30" s="18" t="s">
        <v>198</v>
      </c>
      <c r="E30" s="19"/>
      <c r="F30" s="22">
        <v>42800</v>
      </c>
      <c r="G30" s="21" t="s">
        <v>198</v>
      </c>
    </row>
    <row r="31" spans="1:7" x14ac:dyDescent="0.25">
      <c r="A31" s="45"/>
      <c r="B31" s="4"/>
      <c r="C31" s="23" t="s">
        <v>33</v>
      </c>
      <c r="D31" s="13" t="s">
        <v>198</v>
      </c>
      <c r="E31" s="11"/>
      <c r="F31" s="24">
        <v>126757</v>
      </c>
      <c r="G31" s="25" t="s">
        <v>198</v>
      </c>
    </row>
    <row r="32" spans="1:7" x14ac:dyDescent="0.25">
      <c r="A32" s="45"/>
      <c r="B32" s="4"/>
      <c r="C32" s="16" t="s">
        <v>315</v>
      </c>
      <c r="D32" s="18" t="s">
        <v>198</v>
      </c>
      <c r="E32" s="19"/>
      <c r="F32" s="20">
        <v>314</v>
      </c>
      <c r="G32" s="21" t="s">
        <v>198</v>
      </c>
    </row>
    <row r="33" spans="1:7" x14ac:dyDescent="0.25">
      <c r="A33" s="45"/>
      <c r="B33" s="4"/>
      <c r="C33" s="23" t="s">
        <v>316</v>
      </c>
      <c r="D33" s="13" t="s">
        <v>198</v>
      </c>
      <c r="E33" s="11"/>
      <c r="F33" s="26" t="s">
        <v>317</v>
      </c>
      <c r="G33" s="25" t="s">
        <v>205</v>
      </c>
    </row>
    <row r="34" spans="1:7" ht="26.25" thickBot="1" x14ac:dyDescent="0.3">
      <c r="A34" s="45"/>
      <c r="B34" s="4"/>
      <c r="C34" s="16" t="s">
        <v>318</v>
      </c>
      <c r="D34" s="18" t="s">
        <v>198</v>
      </c>
      <c r="E34" s="19"/>
      <c r="F34" s="20" t="s">
        <v>319</v>
      </c>
      <c r="G34" s="21" t="s">
        <v>205</v>
      </c>
    </row>
    <row r="35" spans="1:7" x14ac:dyDescent="0.25">
      <c r="A35" s="45"/>
      <c r="B35" s="4"/>
      <c r="C35" s="12"/>
      <c r="D35" s="12" t="s">
        <v>198</v>
      </c>
      <c r="E35" s="31"/>
      <c r="F35" s="31"/>
      <c r="G35" s="12"/>
    </row>
    <row r="36" spans="1:7" ht="15.75" thickBot="1" x14ac:dyDescent="0.3">
      <c r="A36" s="45"/>
      <c r="B36" s="4"/>
      <c r="C36" s="2"/>
      <c r="D36" s="13" t="s">
        <v>198</v>
      </c>
      <c r="E36" s="11" t="s">
        <v>203</v>
      </c>
      <c r="F36" s="24">
        <v>154154</v>
      </c>
      <c r="G36" s="25" t="s">
        <v>198</v>
      </c>
    </row>
    <row r="37" spans="1:7" ht="15.75" thickTop="1" x14ac:dyDescent="0.25">
      <c r="A37" s="45"/>
      <c r="B37" s="4"/>
      <c r="C37" s="12"/>
      <c r="D37" s="12" t="s">
        <v>198</v>
      </c>
      <c r="E37" s="33"/>
      <c r="F37" s="33"/>
      <c r="G37" s="12"/>
    </row>
    <row r="38" spans="1:7" ht="25.5" customHeight="1" x14ac:dyDescent="0.25">
      <c r="A38" s="45"/>
      <c r="B38" s="4"/>
      <c r="C38" s="47" t="s">
        <v>320</v>
      </c>
      <c r="D38" s="47"/>
      <c r="E38" s="47"/>
      <c r="F38" s="47"/>
      <c r="G38" s="47"/>
    </row>
    <row r="39" spans="1:7" x14ac:dyDescent="0.25">
      <c r="A39" s="45"/>
      <c r="B39" s="4"/>
      <c r="C39" s="53" t="s">
        <v>321</v>
      </c>
      <c r="D39" s="53"/>
      <c r="E39" s="53"/>
      <c r="F39" s="53"/>
      <c r="G39" s="53"/>
    </row>
    <row r="40" spans="1:7" ht="63.75" customHeight="1" x14ac:dyDescent="0.25">
      <c r="A40" s="45"/>
      <c r="B40" s="4"/>
      <c r="C40" s="47" t="s">
        <v>322</v>
      </c>
      <c r="D40" s="47"/>
      <c r="E40" s="47"/>
      <c r="F40" s="47"/>
      <c r="G40" s="47"/>
    </row>
    <row r="41" spans="1:7" ht="38.25" customHeight="1" x14ac:dyDescent="0.25">
      <c r="A41" s="45"/>
      <c r="B41" s="4"/>
      <c r="C41" s="47" t="s">
        <v>323</v>
      </c>
      <c r="D41" s="47"/>
      <c r="E41" s="47"/>
      <c r="F41" s="47"/>
      <c r="G41" s="47"/>
    </row>
  </sheetData>
  <mergeCells count="29">
    <mergeCell ref="C41:G41"/>
    <mergeCell ref="C21:G21"/>
    <mergeCell ref="C22:G22"/>
    <mergeCell ref="C23:G23"/>
    <mergeCell ref="C38:G38"/>
    <mergeCell ref="C39:G39"/>
    <mergeCell ref="C40:G40"/>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41"/>
    <mergeCell ref="C4:G4"/>
    <mergeCell ref="C5:G5"/>
    <mergeCell ref="C6:G6"/>
    <mergeCell ref="C7:G7"/>
    <mergeCell ref="C8: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5703125" bestFit="1" customWidth="1"/>
  </cols>
  <sheetData>
    <row r="1" spans="1:8" ht="15" customHeight="1" x14ac:dyDescent="0.25">
      <c r="A1" s="6" t="s">
        <v>2047</v>
      </c>
      <c r="B1" s="6" t="s">
        <v>67</v>
      </c>
      <c r="C1" s="6"/>
      <c r="D1" s="6" t="s">
        <v>1</v>
      </c>
      <c r="E1" s="6"/>
      <c r="F1" s="6" t="s">
        <v>68</v>
      </c>
      <c r="G1" s="6"/>
      <c r="H1" s="6"/>
    </row>
    <row r="2" spans="1:8" x14ac:dyDescent="0.25">
      <c r="A2" s="6"/>
      <c r="B2" s="1" t="s">
        <v>2</v>
      </c>
      <c r="C2" s="1" t="s">
        <v>69</v>
      </c>
      <c r="D2" s="1" t="s">
        <v>2</v>
      </c>
      <c r="E2" s="1" t="s">
        <v>69</v>
      </c>
      <c r="F2" s="1" t="s">
        <v>20</v>
      </c>
      <c r="G2" s="1" t="s">
        <v>21</v>
      </c>
      <c r="H2" s="1" t="s">
        <v>70</v>
      </c>
    </row>
    <row r="3" spans="1:8" ht="30" x14ac:dyDescent="0.25">
      <c r="A3" s="3" t="s">
        <v>2048</v>
      </c>
      <c r="B3" s="4" t="s">
        <v>4</v>
      </c>
      <c r="C3" s="4" t="s">
        <v>4</v>
      </c>
      <c r="D3" s="4" t="s">
        <v>4</v>
      </c>
      <c r="E3" s="4" t="s">
        <v>4</v>
      </c>
      <c r="F3" s="4" t="s">
        <v>4</v>
      </c>
      <c r="G3" s="4" t="s">
        <v>4</v>
      </c>
      <c r="H3" s="4" t="s">
        <v>4</v>
      </c>
    </row>
    <row r="4" spans="1:8" x14ac:dyDescent="0.25">
      <c r="A4" s="2" t="s">
        <v>1499</v>
      </c>
      <c r="B4" s="4" t="s">
        <v>4</v>
      </c>
      <c r="C4" s="4" t="s">
        <v>4</v>
      </c>
      <c r="D4" s="7">
        <v>192700000</v>
      </c>
      <c r="E4" s="7">
        <v>237500000</v>
      </c>
      <c r="F4" s="7">
        <v>350600000</v>
      </c>
      <c r="G4" s="7">
        <v>422500000</v>
      </c>
      <c r="H4" s="7">
        <v>386400000</v>
      </c>
    </row>
    <row r="5" spans="1:8" x14ac:dyDescent="0.25">
      <c r="A5" s="2" t="s">
        <v>269</v>
      </c>
      <c r="B5" s="4" t="s">
        <v>4</v>
      </c>
      <c r="C5" s="4" t="s">
        <v>4</v>
      </c>
      <c r="D5" s="8">
        <v>43600000</v>
      </c>
      <c r="E5" s="8">
        <v>52400000</v>
      </c>
      <c r="F5" s="8">
        <v>74800000</v>
      </c>
      <c r="G5" s="8">
        <v>82500000</v>
      </c>
      <c r="H5" s="8">
        <v>64900000</v>
      </c>
    </row>
    <row r="6" spans="1:8" ht="30" x14ac:dyDescent="0.25">
      <c r="A6" s="3" t="s">
        <v>2049</v>
      </c>
      <c r="B6" s="4" t="s">
        <v>4</v>
      </c>
      <c r="C6" s="4" t="s">
        <v>4</v>
      </c>
      <c r="D6" s="4" t="s">
        <v>4</v>
      </c>
      <c r="E6" s="4" t="s">
        <v>4</v>
      </c>
      <c r="F6" s="4" t="s">
        <v>4</v>
      </c>
      <c r="G6" s="4" t="s">
        <v>4</v>
      </c>
      <c r="H6" s="4" t="s">
        <v>4</v>
      </c>
    </row>
    <row r="7" spans="1:8" ht="45" x14ac:dyDescent="0.25">
      <c r="A7" s="2" t="s">
        <v>2050</v>
      </c>
      <c r="B7" s="8">
        <v>-30800000</v>
      </c>
      <c r="C7" s="4" t="s">
        <v>4</v>
      </c>
      <c r="D7" s="8">
        <v>-30800000</v>
      </c>
      <c r="E7" s="4" t="s">
        <v>4</v>
      </c>
      <c r="F7" s="8">
        <v>-30523000</v>
      </c>
      <c r="G7" s="8">
        <v>-50268000</v>
      </c>
      <c r="H7" s="4" t="s">
        <v>4</v>
      </c>
    </row>
    <row r="8" spans="1:8" ht="45" x14ac:dyDescent="0.25">
      <c r="A8" s="2" t="s">
        <v>2051</v>
      </c>
      <c r="B8" s="8">
        <v>2300000</v>
      </c>
      <c r="C8" s="4" t="s">
        <v>4</v>
      </c>
      <c r="D8" s="8">
        <v>2300000</v>
      </c>
      <c r="E8" s="4" t="s">
        <v>4</v>
      </c>
      <c r="F8" s="8">
        <v>3287000</v>
      </c>
      <c r="G8" s="8">
        <v>20429000</v>
      </c>
      <c r="H8" s="4" t="s">
        <v>4</v>
      </c>
    </row>
    <row r="9" spans="1:8" ht="45" x14ac:dyDescent="0.25">
      <c r="A9" s="2" t="s">
        <v>2052</v>
      </c>
      <c r="B9" s="8">
        <v>-22300000</v>
      </c>
      <c r="C9" s="4" t="s">
        <v>4</v>
      </c>
      <c r="D9" s="8">
        <v>-22300000</v>
      </c>
      <c r="E9" s="4" t="s">
        <v>4</v>
      </c>
      <c r="F9" s="8">
        <v>-23994000</v>
      </c>
      <c r="G9" s="8">
        <v>-33106000</v>
      </c>
      <c r="H9" s="4" t="s">
        <v>4</v>
      </c>
    </row>
    <row r="10" spans="1:8" ht="45" x14ac:dyDescent="0.25">
      <c r="A10" s="2" t="s">
        <v>2053</v>
      </c>
      <c r="B10" s="8">
        <v>-8000000</v>
      </c>
      <c r="C10" s="4" t="s">
        <v>4</v>
      </c>
      <c r="D10" s="8">
        <v>-8000000</v>
      </c>
      <c r="E10" s="4" t="s">
        <v>4</v>
      </c>
      <c r="F10" s="8">
        <v>-7995000</v>
      </c>
      <c r="G10" s="8">
        <v>-10800000</v>
      </c>
      <c r="H10" s="4" t="s">
        <v>4</v>
      </c>
    </row>
    <row r="11" spans="1:8" ht="30" x14ac:dyDescent="0.25">
      <c r="A11" s="3" t="s">
        <v>2054</v>
      </c>
      <c r="B11" s="4" t="s">
        <v>4</v>
      </c>
      <c r="C11" s="4" t="s">
        <v>4</v>
      </c>
      <c r="D11" s="4" t="s">
        <v>4</v>
      </c>
      <c r="E11" s="4" t="s">
        <v>4</v>
      </c>
      <c r="F11" s="4" t="s">
        <v>4</v>
      </c>
      <c r="G11" s="4" t="s">
        <v>4</v>
      </c>
      <c r="H11" s="4" t="s">
        <v>4</v>
      </c>
    </row>
    <row r="12" spans="1:8" ht="30" x14ac:dyDescent="0.25">
      <c r="A12" s="2" t="s">
        <v>2055</v>
      </c>
      <c r="B12" s="8">
        <v>1430000</v>
      </c>
      <c r="C12" s="8">
        <v>2707000</v>
      </c>
      <c r="D12" s="8">
        <v>4027000</v>
      </c>
      <c r="E12" s="8">
        <v>7021000</v>
      </c>
      <c r="F12" s="8">
        <v>13690000</v>
      </c>
      <c r="G12" s="8">
        <v>2684000</v>
      </c>
      <c r="H12" s="8">
        <v>-5515000</v>
      </c>
    </row>
    <row r="13" spans="1:8" x14ac:dyDescent="0.25">
      <c r="A13" s="2" t="s">
        <v>2056</v>
      </c>
      <c r="B13" s="8">
        <v>1654000</v>
      </c>
      <c r="C13" s="8">
        <v>-1690000</v>
      </c>
      <c r="D13" s="8">
        <v>-1343000</v>
      </c>
      <c r="E13" s="8">
        <v>-5536000</v>
      </c>
      <c r="F13" s="8">
        <v>-5776000</v>
      </c>
      <c r="G13" s="8">
        <v>-22197000</v>
      </c>
      <c r="H13" s="8">
        <v>-36050000</v>
      </c>
    </row>
    <row r="14" spans="1:8" x14ac:dyDescent="0.25">
      <c r="A14" s="2" t="s">
        <v>2057</v>
      </c>
      <c r="B14" s="7">
        <v>82000</v>
      </c>
      <c r="C14" s="7">
        <v>294000</v>
      </c>
      <c r="D14" s="7">
        <v>166000</v>
      </c>
      <c r="E14" s="7">
        <v>611000</v>
      </c>
      <c r="F14" s="7">
        <v>-10198000</v>
      </c>
      <c r="G14" s="7">
        <v>8646000</v>
      </c>
      <c r="H14" s="7">
        <v>2207000</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5703125" bestFit="1" customWidth="1"/>
    <col min="6" max="8" width="12.7109375" bestFit="1" customWidth="1"/>
  </cols>
  <sheetData>
    <row r="1" spans="1:8" ht="15" customHeight="1" x14ac:dyDescent="0.25">
      <c r="A1" s="6" t="s">
        <v>2058</v>
      </c>
      <c r="B1" s="6" t="s">
        <v>67</v>
      </c>
      <c r="C1" s="6"/>
      <c r="D1" s="6" t="s">
        <v>1</v>
      </c>
      <c r="E1" s="6"/>
      <c r="F1" s="6" t="s">
        <v>68</v>
      </c>
      <c r="G1" s="6"/>
      <c r="H1" s="6"/>
    </row>
    <row r="2" spans="1:8" x14ac:dyDescent="0.25">
      <c r="A2" s="6"/>
      <c r="B2" s="1" t="s">
        <v>2</v>
      </c>
      <c r="C2" s="1" t="s">
        <v>69</v>
      </c>
      <c r="D2" s="1" t="s">
        <v>2</v>
      </c>
      <c r="E2" s="1" t="s">
        <v>69</v>
      </c>
      <c r="F2" s="1" t="s">
        <v>20</v>
      </c>
      <c r="G2" s="1" t="s">
        <v>21</v>
      </c>
      <c r="H2" s="1" t="s">
        <v>70</v>
      </c>
    </row>
    <row r="3" spans="1:8" x14ac:dyDescent="0.25">
      <c r="A3" s="2" t="s">
        <v>1485</v>
      </c>
      <c r="B3" s="4" t="s">
        <v>4</v>
      </c>
      <c r="C3" s="4" t="s">
        <v>4</v>
      </c>
      <c r="D3" s="4" t="s">
        <v>4</v>
      </c>
      <c r="E3" s="4" t="s">
        <v>4</v>
      </c>
      <c r="F3" s="4" t="s">
        <v>4</v>
      </c>
      <c r="G3" s="4" t="s">
        <v>4</v>
      </c>
      <c r="H3" s="4" t="s">
        <v>4</v>
      </c>
    </row>
    <row r="4" spans="1:8" ht="30" x14ac:dyDescent="0.25">
      <c r="A4" s="3" t="s">
        <v>2059</v>
      </c>
      <c r="B4" s="4" t="s">
        <v>4</v>
      </c>
      <c r="C4" s="4" t="s">
        <v>4</v>
      </c>
      <c r="D4" s="4" t="s">
        <v>4</v>
      </c>
      <c r="E4" s="4" t="s">
        <v>4</v>
      </c>
      <c r="F4" s="4" t="s">
        <v>4</v>
      </c>
      <c r="G4" s="4" t="s">
        <v>4</v>
      </c>
      <c r="H4" s="4" t="s">
        <v>4</v>
      </c>
    </row>
    <row r="5" spans="1:8" ht="30" x14ac:dyDescent="0.25">
      <c r="A5" s="2" t="s">
        <v>1486</v>
      </c>
      <c r="B5" s="160">
        <v>0.5</v>
      </c>
      <c r="C5" s="4" t="s">
        <v>4</v>
      </c>
      <c r="D5" s="160">
        <v>0.5</v>
      </c>
      <c r="E5" s="4" t="s">
        <v>4</v>
      </c>
      <c r="F5" s="160">
        <v>0.5</v>
      </c>
      <c r="G5" s="4" t="s">
        <v>4</v>
      </c>
      <c r="H5" s="4" t="s">
        <v>4</v>
      </c>
    </row>
    <row r="6" spans="1:8" x14ac:dyDescent="0.25">
      <c r="A6" s="2" t="s">
        <v>1487</v>
      </c>
      <c r="B6" s="7">
        <v>184600000</v>
      </c>
      <c r="C6" s="4" t="s">
        <v>4</v>
      </c>
      <c r="D6" s="7">
        <v>184600000</v>
      </c>
      <c r="E6" s="4" t="s">
        <v>4</v>
      </c>
      <c r="F6" s="7">
        <v>190700000</v>
      </c>
      <c r="G6" s="7">
        <v>233400000</v>
      </c>
      <c r="H6" s="4" t="s">
        <v>4</v>
      </c>
    </row>
    <row r="7" spans="1:8" x14ac:dyDescent="0.25">
      <c r="A7" s="2" t="s">
        <v>72</v>
      </c>
      <c r="B7" s="8">
        <v>366242000</v>
      </c>
      <c r="C7" s="8">
        <v>414571000</v>
      </c>
      <c r="D7" s="8">
        <v>765343000</v>
      </c>
      <c r="E7" s="8">
        <v>895472000</v>
      </c>
      <c r="F7" s="8">
        <v>1693598000</v>
      </c>
      <c r="G7" s="8">
        <v>1916620000</v>
      </c>
      <c r="H7" s="8">
        <v>1772143000</v>
      </c>
    </row>
    <row r="8" spans="1:8" x14ac:dyDescent="0.25">
      <c r="A8" s="2" t="s">
        <v>241</v>
      </c>
      <c r="B8" s="8">
        <v>39543000</v>
      </c>
      <c r="C8" s="8">
        <v>45665000</v>
      </c>
      <c r="D8" s="8">
        <v>85564000</v>
      </c>
      <c r="E8" s="8">
        <v>102405000</v>
      </c>
      <c r="F8" s="8">
        <v>192857000</v>
      </c>
      <c r="G8" s="8">
        <v>222033000</v>
      </c>
      <c r="H8" s="8">
        <v>222970000</v>
      </c>
    </row>
    <row r="9" spans="1:8" x14ac:dyDescent="0.25">
      <c r="A9" s="2" t="s">
        <v>158</v>
      </c>
      <c r="B9" s="8">
        <v>5589000</v>
      </c>
      <c r="C9" s="8">
        <v>5978000</v>
      </c>
      <c r="D9" s="8">
        <v>13332000</v>
      </c>
      <c r="E9" s="8">
        <v>15380000</v>
      </c>
      <c r="F9" s="8">
        <v>29236000</v>
      </c>
      <c r="G9" s="8">
        <v>39174000</v>
      </c>
      <c r="H9" s="8">
        <v>41949000</v>
      </c>
    </row>
    <row r="10" spans="1:8" ht="30" x14ac:dyDescent="0.25">
      <c r="A10" s="2" t="s">
        <v>2060</v>
      </c>
      <c r="B10" s="7">
        <v>2200000</v>
      </c>
      <c r="C10" s="7">
        <v>1300000</v>
      </c>
      <c r="D10" s="7">
        <v>5400000</v>
      </c>
      <c r="E10" s="7">
        <v>5200000</v>
      </c>
      <c r="F10" s="7">
        <v>11500000</v>
      </c>
      <c r="G10" s="7">
        <v>14700000</v>
      </c>
      <c r="H10" s="7">
        <v>18000000</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2061</v>
      </c>
      <c r="B1" s="6" t="s">
        <v>67</v>
      </c>
      <c r="C1" s="6"/>
      <c r="D1" s="6" t="s">
        <v>1</v>
      </c>
      <c r="E1" s="6"/>
      <c r="F1" s="6" t="s">
        <v>68</v>
      </c>
      <c r="G1" s="6"/>
      <c r="H1" s="6"/>
    </row>
    <row r="2" spans="1:8" ht="30" x14ac:dyDescent="0.25">
      <c r="A2" s="1" t="s">
        <v>57</v>
      </c>
      <c r="B2" s="1" t="s">
        <v>2</v>
      </c>
      <c r="C2" s="1" t="s">
        <v>69</v>
      </c>
      <c r="D2" s="1" t="s">
        <v>2</v>
      </c>
      <c r="E2" s="1" t="s">
        <v>69</v>
      </c>
      <c r="F2" s="1" t="s">
        <v>20</v>
      </c>
      <c r="G2" s="1" t="s">
        <v>21</v>
      </c>
      <c r="H2" s="1" t="s">
        <v>70</v>
      </c>
    </row>
    <row r="3" spans="1:8" ht="45" x14ac:dyDescent="0.25">
      <c r="A3" s="3" t="s">
        <v>2062</v>
      </c>
      <c r="B3" s="4" t="s">
        <v>4</v>
      </c>
      <c r="C3" s="4" t="s">
        <v>4</v>
      </c>
      <c r="D3" s="4" t="s">
        <v>4</v>
      </c>
      <c r="E3" s="4" t="s">
        <v>4</v>
      </c>
      <c r="F3" s="4" t="s">
        <v>4</v>
      </c>
      <c r="G3" s="4" t="s">
        <v>4</v>
      </c>
      <c r="H3" s="4" t="s">
        <v>4</v>
      </c>
    </row>
    <row r="4" spans="1:8" ht="30" x14ac:dyDescent="0.25">
      <c r="A4" s="2" t="s">
        <v>86</v>
      </c>
      <c r="B4" s="7">
        <v>12916</v>
      </c>
      <c r="C4" s="7">
        <v>-40104</v>
      </c>
      <c r="D4" s="7">
        <v>57678</v>
      </c>
      <c r="E4" s="7">
        <v>2710</v>
      </c>
      <c r="F4" s="7">
        <v>69356</v>
      </c>
      <c r="G4" s="7">
        <v>103551</v>
      </c>
      <c r="H4" s="7">
        <v>83846</v>
      </c>
    </row>
    <row r="5" spans="1:8" ht="30" x14ac:dyDescent="0.25">
      <c r="A5" s="2" t="s">
        <v>258</v>
      </c>
      <c r="B5" s="8">
        <v>230693000</v>
      </c>
      <c r="C5" s="8">
        <v>201468000</v>
      </c>
      <c r="D5" s="8">
        <v>218653000</v>
      </c>
      <c r="E5" s="8">
        <v>201728000</v>
      </c>
      <c r="F5" s="8">
        <v>201916000</v>
      </c>
      <c r="G5" s="8">
        <v>203211000</v>
      </c>
      <c r="H5" s="8">
        <v>203525000</v>
      </c>
    </row>
    <row r="6" spans="1:8" ht="30" x14ac:dyDescent="0.25">
      <c r="A6" s="2" t="s">
        <v>2063</v>
      </c>
      <c r="B6" s="8">
        <v>12683000</v>
      </c>
      <c r="C6" s="4" t="s">
        <v>4</v>
      </c>
      <c r="D6" s="8">
        <v>10757000</v>
      </c>
      <c r="E6" s="8">
        <v>7113000</v>
      </c>
      <c r="F6" s="8">
        <v>7454000</v>
      </c>
      <c r="G6" s="8">
        <v>6496000</v>
      </c>
      <c r="H6" s="8">
        <v>6474000</v>
      </c>
    </row>
    <row r="7" spans="1:8" ht="30" x14ac:dyDescent="0.25">
      <c r="A7" s="2" t="s">
        <v>2064</v>
      </c>
      <c r="B7" s="8">
        <v>243376000</v>
      </c>
      <c r="C7" s="8">
        <v>201468000</v>
      </c>
      <c r="D7" s="8">
        <v>229410000</v>
      </c>
      <c r="E7" s="8">
        <v>208841000</v>
      </c>
      <c r="F7" s="8">
        <v>209370000</v>
      </c>
      <c r="G7" s="8">
        <v>209707000</v>
      </c>
      <c r="H7" s="8">
        <v>209999000</v>
      </c>
    </row>
    <row r="8" spans="1:8" x14ac:dyDescent="0.25">
      <c r="A8" s="2" t="s">
        <v>89</v>
      </c>
      <c r="B8" s="9">
        <v>0.06</v>
      </c>
      <c r="C8" s="9">
        <v>-0.2</v>
      </c>
      <c r="D8" s="9">
        <v>0.26</v>
      </c>
      <c r="E8" s="9">
        <v>0.01</v>
      </c>
      <c r="F8" s="9">
        <v>0.34</v>
      </c>
      <c r="G8" s="9">
        <v>0.51</v>
      </c>
      <c r="H8" s="9">
        <v>0.41</v>
      </c>
    </row>
    <row r="9" spans="1:8" x14ac:dyDescent="0.25">
      <c r="A9" s="2" t="s">
        <v>90</v>
      </c>
      <c r="B9" s="9">
        <v>0.05</v>
      </c>
      <c r="C9" s="9">
        <v>-0.2</v>
      </c>
      <c r="D9" s="9">
        <v>0.25</v>
      </c>
      <c r="E9" s="9">
        <v>0.01</v>
      </c>
      <c r="F9" s="9">
        <v>0.33</v>
      </c>
      <c r="G9" s="9">
        <v>0.49</v>
      </c>
      <c r="H9" s="9">
        <v>0.4</v>
      </c>
    </row>
    <row r="10" spans="1:8" ht="45" x14ac:dyDescent="0.25">
      <c r="A10" s="2" t="s">
        <v>1495</v>
      </c>
      <c r="B10" s="4" t="s">
        <v>4</v>
      </c>
      <c r="C10" s="8">
        <v>8800000</v>
      </c>
      <c r="D10" s="8">
        <v>3700000</v>
      </c>
      <c r="E10" s="8">
        <v>6400000</v>
      </c>
      <c r="F10" s="4" t="s">
        <v>4</v>
      </c>
      <c r="G10" s="4" t="s">
        <v>4</v>
      </c>
      <c r="H10" s="4" t="s">
        <v>4</v>
      </c>
    </row>
    <row r="11" spans="1:8" ht="30" x14ac:dyDescent="0.25">
      <c r="A11" s="2" t="s">
        <v>2065</v>
      </c>
      <c r="B11" s="4" t="s">
        <v>4</v>
      </c>
      <c r="C11" s="4" t="s">
        <v>4</v>
      </c>
      <c r="D11" s="4" t="s">
        <v>4</v>
      </c>
      <c r="E11" s="4" t="s">
        <v>4</v>
      </c>
      <c r="F11" s="4" t="s">
        <v>4</v>
      </c>
      <c r="G11" s="4" t="s">
        <v>4</v>
      </c>
      <c r="H11" s="4" t="s">
        <v>4</v>
      </c>
    </row>
    <row r="12" spans="1:8" ht="45" x14ac:dyDescent="0.25">
      <c r="A12" s="3" t="s">
        <v>2062</v>
      </c>
      <c r="B12" s="4" t="s">
        <v>4</v>
      </c>
      <c r="C12" s="4" t="s">
        <v>4</v>
      </c>
      <c r="D12" s="4" t="s">
        <v>4</v>
      </c>
      <c r="E12" s="4" t="s">
        <v>4</v>
      </c>
      <c r="F12" s="4" t="s">
        <v>4</v>
      </c>
      <c r="G12" s="4" t="s">
        <v>4</v>
      </c>
      <c r="H12" s="4" t="s">
        <v>4</v>
      </c>
    </row>
    <row r="13" spans="1:8" ht="45" x14ac:dyDescent="0.25">
      <c r="A13" s="2" t="s">
        <v>1495</v>
      </c>
      <c r="B13" s="8">
        <v>2300000</v>
      </c>
      <c r="C13" s="8">
        <v>10000000</v>
      </c>
      <c r="D13" s="8">
        <v>3900000</v>
      </c>
      <c r="E13" s="8">
        <v>10300000</v>
      </c>
      <c r="F13" s="4" t="s">
        <v>4</v>
      </c>
      <c r="G13" s="4" t="s">
        <v>4</v>
      </c>
      <c r="H13" s="4" t="s">
        <v>4</v>
      </c>
    </row>
  </sheetData>
  <mergeCells count="3">
    <mergeCell ref="B1:C1"/>
    <mergeCell ref="D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324</v>
      </c>
      <c r="B1" s="1" t="s">
        <v>1</v>
      </c>
      <c r="C1" s="1" t="s">
        <v>68</v>
      </c>
    </row>
    <row r="2" spans="1:3" x14ac:dyDescent="0.25">
      <c r="A2" s="6"/>
      <c r="B2" s="1" t="s">
        <v>2</v>
      </c>
      <c r="C2" s="1" t="s">
        <v>20</v>
      </c>
    </row>
    <row r="3" spans="1:3" ht="30" x14ac:dyDescent="0.25">
      <c r="A3" s="3" t="s">
        <v>325</v>
      </c>
      <c r="B3" s="4" t="s">
        <v>4</v>
      </c>
      <c r="C3" s="4" t="s">
        <v>4</v>
      </c>
    </row>
    <row r="4" spans="1:3" x14ac:dyDescent="0.25">
      <c r="A4" s="45" t="s">
        <v>324</v>
      </c>
      <c r="B4" s="4" t="s">
        <v>4</v>
      </c>
      <c r="C4" s="4" t="s">
        <v>4</v>
      </c>
    </row>
    <row r="5" spans="1:3" ht="26.25" x14ac:dyDescent="0.25">
      <c r="A5" s="45"/>
      <c r="B5" s="10" t="s">
        <v>326</v>
      </c>
      <c r="C5" s="10" t="s">
        <v>329</v>
      </c>
    </row>
    <row r="6" spans="1:3" ht="281.25" x14ac:dyDescent="0.25">
      <c r="A6" s="45"/>
      <c r="B6" s="11" t="s">
        <v>327</v>
      </c>
      <c r="C6" s="11" t="s">
        <v>330</v>
      </c>
    </row>
    <row r="7" spans="1:3" ht="64.5" x14ac:dyDescent="0.25">
      <c r="A7" s="45"/>
      <c r="B7" s="11" t="s">
        <v>328</v>
      </c>
      <c r="C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x14ac:dyDescent="0.25"/>
  <cols>
    <col min="1" max="1" width="36.5703125" bestFit="1" customWidth="1"/>
    <col min="2" max="2" width="36.5703125" customWidth="1"/>
    <col min="3" max="3" width="4.85546875" customWidth="1"/>
    <col min="4" max="4" width="6.28515625" customWidth="1"/>
    <col min="5" max="5" width="28.42578125" customWidth="1"/>
    <col min="6" max="6" width="5.85546875" customWidth="1"/>
    <col min="7" max="7" width="4.85546875" customWidth="1"/>
    <col min="8" max="8" width="6.28515625" customWidth="1"/>
    <col min="9" max="9" width="30" customWidth="1"/>
    <col min="10" max="10" width="6.28515625" customWidth="1"/>
    <col min="11" max="11" width="29.140625" customWidth="1"/>
    <col min="12" max="12" width="6.28515625" customWidth="1"/>
    <col min="13" max="13" width="28.42578125" customWidth="1"/>
    <col min="14" max="14" width="6.28515625" customWidth="1"/>
    <col min="15" max="15" width="4.85546875" customWidth="1"/>
    <col min="16" max="16" width="6.28515625" customWidth="1"/>
    <col min="17" max="17" width="28.42578125" customWidth="1"/>
    <col min="18" max="18" width="5.85546875" customWidth="1"/>
    <col min="19" max="19" width="4.85546875" customWidth="1"/>
    <col min="20" max="20" width="6.28515625" customWidth="1"/>
    <col min="21" max="21" width="30" customWidth="1"/>
    <col min="22" max="22" width="6.28515625" customWidth="1"/>
    <col min="23" max="23" width="29.140625" customWidth="1"/>
    <col min="24" max="24" width="6.28515625" customWidth="1"/>
    <col min="25" max="25" width="28.42578125" customWidth="1"/>
    <col min="26" max="26" width="5.85546875" customWidth="1"/>
    <col min="27" max="27" width="36.5703125" customWidth="1"/>
    <col min="28" max="28" width="8.5703125" customWidth="1"/>
    <col min="29" max="29" width="10.140625" customWidth="1"/>
    <col min="30" max="30" width="36.5703125" customWidth="1"/>
    <col min="31" max="31" width="10.140625" customWidth="1"/>
    <col min="32" max="32" width="8.5703125" customWidth="1"/>
    <col min="33" max="33" width="10.140625" customWidth="1"/>
    <col min="34" max="34" width="36.5703125" customWidth="1"/>
    <col min="35" max="35" width="11" customWidth="1"/>
    <col min="36" max="36" width="36.5703125" customWidth="1"/>
    <col min="37" max="37" width="10.140625" customWidth="1"/>
    <col min="38" max="38" width="36.5703125" customWidth="1"/>
    <col min="39" max="39" width="11" customWidth="1"/>
    <col min="40" max="40" width="8.5703125" customWidth="1"/>
    <col min="41" max="41" width="10.140625" customWidth="1"/>
    <col min="42" max="42" width="36.5703125" customWidth="1"/>
    <col min="43" max="43" width="11" customWidth="1"/>
    <col min="44" max="44" width="8.5703125" customWidth="1"/>
    <col min="45" max="45" width="10.140625" customWidth="1"/>
    <col min="46" max="46" width="36.5703125" customWidth="1"/>
    <col min="47" max="47" width="11" customWidth="1"/>
    <col min="48" max="48" width="36.5703125" customWidth="1"/>
    <col min="49" max="49" width="10.140625" customWidth="1"/>
    <col min="50" max="50" width="36.5703125" customWidth="1"/>
    <col min="51" max="51" width="10.140625" customWidth="1"/>
  </cols>
  <sheetData>
    <row r="1" spans="1:51" ht="15" customHeight="1" x14ac:dyDescent="0.25">
      <c r="A1" s="6" t="s">
        <v>331</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32</v>
      </c>
      <c r="B3" s="40" t="s">
        <v>4</v>
      </c>
      <c r="C3" s="40"/>
      <c r="D3" s="40"/>
      <c r="E3" s="40"/>
      <c r="F3" s="40"/>
      <c r="G3" s="40"/>
      <c r="H3" s="40"/>
      <c r="I3" s="40"/>
      <c r="J3" s="40"/>
      <c r="K3" s="40"/>
      <c r="L3" s="40"/>
      <c r="M3" s="40"/>
      <c r="N3" s="40"/>
      <c r="O3" s="40"/>
      <c r="P3" s="40"/>
      <c r="Q3" s="40"/>
      <c r="R3" s="40"/>
      <c r="S3" s="40"/>
      <c r="T3" s="40"/>
      <c r="U3" s="40"/>
      <c r="V3" s="40"/>
      <c r="W3" s="40"/>
      <c r="X3" s="40"/>
      <c r="Y3" s="40"/>
      <c r="Z3" s="40"/>
      <c r="AA3" s="40" t="s">
        <v>4</v>
      </c>
      <c r="AB3" s="40"/>
      <c r="AC3" s="40"/>
      <c r="AD3" s="40"/>
      <c r="AE3" s="40"/>
      <c r="AF3" s="40"/>
      <c r="AG3" s="40"/>
      <c r="AH3" s="40"/>
      <c r="AI3" s="40"/>
      <c r="AJ3" s="40"/>
      <c r="AK3" s="40"/>
      <c r="AL3" s="40"/>
      <c r="AM3" s="40"/>
      <c r="AN3" s="40"/>
      <c r="AO3" s="40"/>
      <c r="AP3" s="40"/>
      <c r="AQ3" s="40"/>
      <c r="AR3" s="40"/>
      <c r="AS3" s="40"/>
      <c r="AT3" s="40"/>
      <c r="AU3" s="40"/>
      <c r="AV3" s="40"/>
      <c r="AW3" s="40"/>
      <c r="AX3" s="40"/>
      <c r="AY3" s="40"/>
    </row>
    <row r="4" spans="1:51" ht="15" customHeight="1" x14ac:dyDescent="0.25">
      <c r="A4" s="45" t="s">
        <v>331</v>
      </c>
      <c r="B4" s="40" t="s">
        <v>4</v>
      </c>
      <c r="C4" s="40"/>
      <c r="D4" s="40"/>
      <c r="E4" s="40"/>
      <c r="F4" s="40"/>
      <c r="G4" s="40"/>
      <c r="H4" s="40"/>
      <c r="I4" s="40"/>
      <c r="J4" s="40"/>
      <c r="K4" s="40"/>
      <c r="L4" s="40"/>
      <c r="M4" s="40"/>
      <c r="N4" s="40"/>
      <c r="O4" s="40"/>
      <c r="P4" s="40"/>
      <c r="Q4" s="40"/>
      <c r="R4" s="40"/>
      <c r="S4" s="40"/>
      <c r="T4" s="40"/>
      <c r="U4" s="40"/>
      <c r="V4" s="40"/>
      <c r="W4" s="40"/>
      <c r="X4" s="40"/>
      <c r="Y4" s="40"/>
      <c r="Z4" s="40"/>
      <c r="AA4" s="40" t="s">
        <v>4</v>
      </c>
      <c r="AB4" s="40"/>
      <c r="AC4" s="40"/>
      <c r="AD4" s="40"/>
      <c r="AE4" s="40"/>
      <c r="AF4" s="40"/>
      <c r="AG4" s="40"/>
      <c r="AH4" s="40"/>
      <c r="AI4" s="40"/>
      <c r="AJ4" s="40"/>
      <c r="AK4" s="40"/>
      <c r="AL4" s="40"/>
      <c r="AM4" s="40"/>
      <c r="AN4" s="40"/>
      <c r="AO4" s="40"/>
      <c r="AP4" s="40"/>
      <c r="AQ4" s="40"/>
      <c r="AR4" s="40"/>
      <c r="AS4" s="40"/>
      <c r="AT4" s="40"/>
      <c r="AU4" s="40"/>
      <c r="AV4" s="40"/>
      <c r="AW4" s="40"/>
      <c r="AX4" s="40"/>
      <c r="AY4" s="40"/>
    </row>
    <row r="5" spans="1:51" x14ac:dyDescent="0.25">
      <c r="A5" s="45"/>
      <c r="B5" s="40"/>
      <c r="C5" s="40"/>
      <c r="D5" s="40"/>
      <c r="E5" s="40"/>
      <c r="F5" s="40"/>
      <c r="G5" s="40"/>
      <c r="H5" s="40"/>
      <c r="I5" s="40"/>
      <c r="J5" s="40"/>
      <c r="K5" s="40"/>
      <c r="L5" s="40"/>
      <c r="M5" s="40"/>
      <c r="N5" s="40"/>
      <c r="O5" s="40"/>
      <c r="P5" s="40"/>
      <c r="Q5" s="40"/>
      <c r="R5" s="40"/>
      <c r="S5" s="40"/>
      <c r="T5" s="40"/>
      <c r="U5" s="40"/>
      <c r="V5" s="40"/>
      <c r="W5" s="40"/>
      <c r="X5" s="40"/>
      <c r="Y5" s="40"/>
      <c r="Z5" s="40"/>
      <c r="AA5" s="46" t="s">
        <v>364</v>
      </c>
      <c r="AB5" s="46"/>
      <c r="AC5" s="46"/>
      <c r="AD5" s="46"/>
      <c r="AE5" s="46"/>
      <c r="AF5" s="46"/>
      <c r="AG5" s="46"/>
      <c r="AH5" s="46"/>
      <c r="AI5" s="46"/>
      <c r="AJ5" s="46"/>
      <c r="AK5" s="46"/>
      <c r="AL5" s="46"/>
      <c r="AM5" s="46"/>
      <c r="AN5" s="46"/>
      <c r="AO5" s="46"/>
      <c r="AP5" s="46"/>
      <c r="AQ5" s="46"/>
      <c r="AR5" s="46"/>
      <c r="AS5" s="46"/>
      <c r="AT5" s="46"/>
      <c r="AU5" s="46"/>
      <c r="AV5" s="46"/>
      <c r="AW5" s="46"/>
      <c r="AX5" s="46"/>
      <c r="AY5" s="46"/>
    </row>
    <row r="6" spans="1:51" ht="25.5" customHeight="1" x14ac:dyDescent="0.25">
      <c r="A6" s="45"/>
      <c r="B6" s="73" t="s">
        <v>333</v>
      </c>
      <c r="C6" s="73"/>
      <c r="D6" s="73"/>
      <c r="E6" s="73"/>
      <c r="F6" s="73"/>
      <c r="G6" s="73"/>
      <c r="H6" s="73"/>
      <c r="I6" s="73"/>
      <c r="J6" s="73"/>
      <c r="K6" s="73"/>
      <c r="L6" s="73"/>
      <c r="M6" s="73"/>
      <c r="N6" s="73"/>
      <c r="O6" s="73"/>
      <c r="P6" s="73"/>
      <c r="Q6" s="73"/>
      <c r="R6" s="73"/>
      <c r="S6" s="73"/>
      <c r="T6" s="73"/>
      <c r="U6" s="73"/>
      <c r="V6" s="73"/>
      <c r="W6" s="73"/>
      <c r="X6" s="73"/>
      <c r="Y6" s="73"/>
      <c r="Z6" s="73"/>
      <c r="AA6" s="47" t="s">
        <v>365</v>
      </c>
      <c r="AB6" s="47"/>
      <c r="AC6" s="47"/>
      <c r="AD6" s="47"/>
      <c r="AE6" s="47"/>
      <c r="AF6" s="47"/>
      <c r="AG6" s="47"/>
      <c r="AH6" s="47"/>
      <c r="AI6" s="47"/>
      <c r="AJ6" s="47"/>
      <c r="AK6" s="47"/>
      <c r="AL6" s="47"/>
      <c r="AM6" s="47"/>
      <c r="AN6" s="47"/>
      <c r="AO6" s="47"/>
      <c r="AP6" s="47"/>
      <c r="AQ6" s="47"/>
      <c r="AR6" s="47"/>
      <c r="AS6" s="47"/>
      <c r="AT6" s="47"/>
      <c r="AU6" s="47"/>
      <c r="AV6" s="47"/>
      <c r="AW6" s="47"/>
      <c r="AX6" s="47"/>
      <c r="AY6" s="47"/>
    </row>
    <row r="7" spans="1:51" ht="38.25" customHeight="1" x14ac:dyDescent="0.25">
      <c r="A7" s="45"/>
      <c r="B7" s="40"/>
      <c r="C7" s="40"/>
      <c r="D7" s="40"/>
      <c r="E7" s="40"/>
      <c r="F7" s="40"/>
      <c r="G7" s="40"/>
      <c r="H7" s="40"/>
      <c r="I7" s="40"/>
      <c r="J7" s="40"/>
      <c r="K7" s="40"/>
      <c r="L7" s="40"/>
      <c r="M7" s="40"/>
      <c r="N7" s="40"/>
      <c r="O7" s="40"/>
      <c r="P7" s="40"/>
      <c r="Q7" s="40"/>
      <c r="R7" s="40"/>
      <c r="S7" s="40"/>
      <c r="T7" s="40"/>
      <c r="U7" s="40"/>
      <c r="V7" s="40"/>
      <c r="W7" s="40"/>
      <c r="X7" s="40"/>
      <c r="Y7" s="40"/>
      <c r="Z7" s="40"/>
      <c r="AA7" s="47" t="s">
        <v>366</v>
      </c>
      <c r="AB7" s="47"/>
      <c r="AC7" s="47"/>
      <c r="AD7" s="47"/>
      <c r="AE7" s="47"/>
      <c r="AF7" s="47"/>
      <c r="AG7" s="47"/>
      <c r="AH7" s="47"/>
      <c r="AI7" s="47"/>
      <c r="AJ7" s="47"/>
      <c r="AK7" s="47"/>
      <c r="AL7" s="47"/>
      <c r="AM7" s="47"/>
      <c r="AN7" s="47"/>
      <c r="AO7" s="47"/>
      <c r="AP7" s="47"/>
      <c r="AQ7" s="47"/>
      <c r="AR7" s="47"/>
      <c r="AS7" s="47"/>
      <c r="AT7" s="47"/>
      <c r="AU7" s="47"/>
      <c r="AV7" s="47"/>
      <c r="AW7" s="47"/>
      <c r="AX7" s="47"/>
      <c r="AY7" s="47"/>
    </row>
    <row r="8" spans="1:51" x14ac:dyDescent="0.25">
      <c r="A8" s="45"/>
      <c r="B8" s="74" t="s">
        <v>334</v>
      </c>
      <c r="C8" s="74"/>
      <c r="D8" s="74"/>
      <c r="E8" s="74"/>
      <c r="F8" s="74"/>
      <c r="G8" s="74"/>
      <c r="H8" s="74"/>
      <c r="I8" s="74"/>
      <c r="J8" s="74"/>
      <c r="K8" s="74"/>
      <c r="L8" s="74"/>
      <c r="M8" s="74"/>
      <c r="N8" s="74"/>
      <c r="O8" s="74"/>
      <c r="P8" s="74"/>
      <c r="Q8" s="74"/>
      <c r="R8" s="74"/>
      <c r="S8" s="74"/>
      <c r="T8" s="74"/>
      <c r="U8" s="74"/>
      <c r="V8" s="74"/>
      <c r="W8" s="74"/>
      <c r="X8" s="74"/>
      <c r="Y8" s="74"/>
      <c r="Z8" s="74"/>
      <c r="AA8" s="47" t="s">
        <v>367</v>
      </c>
      <c r="AB8" s="47"/>
      <c r="AC8" s="47"/>
      <c r="AD8" s="47"/>
      <c r="AE8" s="47"/>
      <c r="AF8" s="47"/>
      <c r="AG8" s="47"/>
      <c r="AH8" s="47"/>
      <c r="AI8" s="47"/>
      <c r="AJ8" s="47"/>
      <c r="AK8" s="47"/>
      <c r="AL8" s="47"/>
      <c r="AM8" s="47"/>
      <c r="AN8" s="47"/>
      <c r="AO8" s="47"/>
      <c r="AP8" s="47"/>
      <c r="AQ8" s="47"/>
      <c r="AR8" s="47"/>
      <c r="AS8" s="47"/>
      <c r="AT8" s="47"/>
      <c r="AU8" s="47"/>
      <c r="AV8" s="47"/>
      <c r="AW8" s="47"/>
      <c r="AX8" s="47"/>
      <c r="AY8" s="47"/>
    </row>
    <row r="9" spans="1:51" x14ac:dyDescent="0.25">
      <c r="A9" s="45"/>
      <c r="B9" s="40"/>
      <c r="C9" s="40"/>
      <c r="D9" s="40"/>
      <c r="E9" s="40"/>
      <c r="F9" s="40"/>
      <c r="G9" s="40"/>
      <c r="H9" s="40"/>
      <c r="I9" s="40"/>
      <c r="J9" s="40"/>
      <c r="K9" s="40"/>
      <c r="L9" s="40"/>
      <c r="M9" s="40"/>
      <c r="N9" s="40"/>
      <c r="O9" s="40"/>
      <c r="P9" s="40"/>
      <c r="Q9" s="40"/>
      <c r="R9" s="40"/>
      <c r="S9" s="40"/>
      <c r="T9" s="40"/>
      <c r="U9" s="40"/>
      <c r="V9" s="40"/>
      <c r="W9" s="40"/>
      <c r="X9" s="40"/>
      <c r="Y9" s="40"/>
      <c r="Z9" s="40"/>
      <c r="AA9" s="49"/>
      <c r="AB9" s="49"/>
      <c r="AC9" s="49"/>
      <c r="AD9" s="49"/>
      <c r="AE9" s="49"/>
      <c r="AF9" s="49"/>
      <c r="AG9" s="49"/>
      <c r="AH9" s="49"/>
      <c r="AI9" s="49"/>
      <c r="AJ9" s="49"/>
      <c r="AK9" s="49"/>
      <c r="AL9" s="49"/>
      <c r="AM9" s="49"/>
      <c r="AN9" s="49"/>
      <c r="AO9" s="49"/>
      <c r="AP9" s="49"/>
      <c r="AQ9" s="49"/>
      <c r="AR9" s="49"/>
      <c r="AS9" s="49"/>
      <c r="AT9" s="49"/>
      <c r="AU9" s="49"/>
      <c r="AV9" s="49"/>
      <c r="AW9" s="49"/>
      <c r="AX9" s="49"/>
      <c r="AY9" s="49"/>
    </row>
    <row r="10" spans="1:51" x14ac:dyDescent="0.25">
      <c r="A10" s="45"/>
      <c r="B10" s="74" t="s">
        <v>335</v>
      </c>
      <c r="C10" s="74"/>
      <c r="D10" s="74"/>
      <c r="E10" s="74"/>
      <c r="F10" s="74"/>
      <c r="G10" s="74"/>
      <c r="H10" s="74"/>
      <c r="I10" s="74"/>
      <c r="J10" s="74"/>
      <c r="K10" s="74"/>
      <c r="L10" s="74"/>
      <c r="M10" s="74"/>
      <c r="N10" s="74"/>
      <c r="O10" s="74"/>
      <c r="P10" s="74"/>
      <c r="Q10" s="74"/>
      <c r="R10" s="74"/>
      <c r="S10" s="74"/>
      <c r="T10" s="74"/>
      <c r="U10" s="74"/>
      <c r="V10" s="74"/>
      <c r="W10" s="74"/>
      <c r="X10" s="74"/>
      <c r="Y10" s="74"/>
      <c r="Z10" s="74"/>
      <c r="AA10" s="4"/>
      <c r="AB10" s="4"/>
      <c r="AC10" s="4"/>
      <c r="AD10" s="4"/>
      <c r="AE10" s="4"/>
      <c r="AF10" s="4"/>
      <c r="AG10" s="4"/>
      <c r="AH10" s="4"/>
      <c r="AI10" s="4"/>
      <c r="AJ10" s="4"/>
      <c r="AK10" s="4"/>
      <c r="AL10" s="4"/>
      <c r="AM10" s="4"/>
      <c r="AN10" s="4"/>
      <c r="AO10" s="4"/>
      <c r="AP10" s="4"/>
      <c r="AQ10" s="4"/>
      <c r="AR10" s="4"/>
      <c r="AS10" s="4"/>
      <c r="AT10" s="4"/>
      <c r="AU10" s="4"/>
    </row>
    <row r="11" spans="1:51" x14ac:dyDescent="0.25">
      <c r="A11" s="45"/>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2" t="s">
        <v>336</v>
      </c>
      <c r="AB11" s="28"/>
      <c r="AC11" s="39" t="s">
        <v>368</v>
      </c>
      <c r="AD11" s="39"/>
      <c r="AE11" s="28"/>
      <c r="AF11" s="28"/>
      <c r="AG11" s="39" t="s">
        <v>338</v>
      </c>
      <c r="AH11" s="39"/>
      <c r="AI11" s="28"/>
      <c r="AJ11" s="28"/>
      <c r="AK11" s="39" t="s">
        <v>369</v>
      </c>
      <c r="AL11" s="39"/>
      <c r="AM11" s="28"/>
      <c r="AN11" s="28"/>
      <c r="AO11" s="39" t="s">
        <v>339</v>
      </c>
      <c r="AP11" s="39"/>
      <c r="AQ11" s="28"/>
      <c r="AR11" s="28"/>
      <c r="AS11" s="39" t="s">
        <v>337</v>
      </c>
      <c r="AT11" s="39"/>
      <c r="AU11" s="28"/>
    </row>
    <row r="12" spans="1:51" ht="15.75" thickBot="1" x14ac:dyDescent="0.3">
      <c r="A12" s="45"/>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42"/>
      <c r="AB12" s="28"/>
      <c r="AC12" s="36">
        <v>2012</v>
      </c>
      <c r="AD12" s="36"/>
      <c r="AE12" s="28"/>
      <c r="AF12" s="28"/>
      <c r="AG12" s="36" t="s">
        <v>321</v>
      </c>
      <c r="AH12" s="36"/>
      <c r="AI12" s="28"/>
      <c r="AJ12" s="28"/>
      <c r="AK12" s="36"/>
      <c r="AL12" s="36"/>
      <c r="AM12" s="28"/>
      <c r="AN12" s="28"/>
      <c r="AO12" s="36" t="s">
        <v>370</v>
      </c>
      <c r="AP12" s="36"/>
      <c r="AQ12" s="28"/>
      <c r="AR12" s="28"/>
      <c r="AS12" s="36">
        <v>2013</v>
      </c>
      <c r="AT12" s="36"/>
      <c r="AU12" s="28"/>
    </row>
    <row r="13" spans="1:51" x14ac:dyDescent="0.25">
      <c r="A13" s="45"/>
      <c r="B13" s="4"/>
      <c r="C13" s="4"/>
      <c r="D13" s="4"/>
      <c r="E13" s="4"/>
      <c r="F13" s="4"/>
      <c r="G13" s="4"/>
      <c r="H13" s="4"/>
      <c r="I13" s="4"/>
      <c r="J13" s="4"/>
      <c r="K13" s="4"/>
      <c r="L13" s="4"/>
      <c r="M13" s="4"/>
      <c r="N13" s="4"/>
      <c r="O13" s="4"/>
      <c r="P13" s="4"/>
      <c r="Q13" s="4"/>
      <c r="R13" s="4"/>
      <c r="AA13" s="16" t="s">
        <v>371</v>
      </c>
      <c r="AB13" s="18"/>
      <c r="AC13" s="19" t="s">
        <v>203</v>
      </c>
      <c r="AD13" s="22">
        <v>3701137</v>
      </c>
      <c r="AE13" s="21" t="s">
        <v>198</v>
      </c>
      <c r="AF13" s="18"/>
      <c r="AG13" s="19" t="s">
        <v>203</v>
      </c>
      <c r="AH13" s="22">
        <v>7398</v>
      </c>
      <c r="AI13" s="21" t="s">
        <v>198</v>
      </c>
      <c r="AJ13" s="18"/>
      <c r="AK13" s="21" t="s">
        <v>203</v>
      </c>
      <c r="AL13" s="51" t="s">
        <v>212</v>
      </c>
      <c r="AM13" s="21" t="s">
        <v>198</v>
      </c>
      <c r="AN13" s="18"/>
      <c r="AO13" s="19" t="s">
        <v>203</v>
      </c>
      <c r="AP13" s="20" t="s">
        <v>372</v>
      </c>
      <c r="AQ13" s="21" t="s">
        <v>205</v>
      </c>
      <c r="AR13" s="18"/>
      <c r="AS13" s="19" t="s">
        <v>203</v>
      </c>
      <c r="AT13" s="22">
        <v>3595048</v>
      </c>
      <c r="AU13" s="21" t="s">
        <v>198</v>
      </c>
    </row>
    <row r="14" spans="1:51" x14ac:dyDescent="0.25">
      <c r="A14" s="45"/>
      <c r="B14" s="67" t="s">
        <v>336</v>
      </c>
      <c r="C14" s="28" t="s">
        <v>198</v>
      </c>
      <c r="D14" s="68" t="s">
        <v>337</v>
      </c>
      <c r="E14" s="68"/>
      <c r="F14" s="28"/>
      <c r="G14" s="28" t="s">
        <v>198</v>
      </c>
      <c r="H14" s="68" t="s">
        <v>338</v>
      </c>
      <c r="I14" s="68"/>
      <c r="J14" s="28"/>
      <c r="K14" s="28"/>
      <c r="L14" s="68" t="s">
        <v>339</v>
      </c>
      <c r="M14" s="68"/>
      <c r="N14" s="28"/>
      <c r="O14" s="28"/>
      <c r="P14" s="68" t="s">
        <v>340</v>
      </c>
      <c r="Q14" s="68"/>
      <c r="R14" s="28"/>
      <c r="AA14" s="23" t="s">
        <v>373</v>
      </c>
      <c r="AB14" s="13"/>
      <c r="AC14" s="11"/>
      <c r="AD14" s="24">
        <v>454552</v>
      </c>
      <c r="AE14" s="25" t="s">
        <v>198</v>
      </c>
      <c r="AF14" s="13"/>
      <c r="AG14" s="25"/>
      <c r="AH14" s="27" t="s">
        <v>212</v>
      </c>
      <c r="AI14" s="25" t="s">
        <v>198</v>
      </c>
      <c r="AJ14" s="13"/>
      <c r="AK14" s="11"/>
      <c r="AL14" s="26" t="s">
        <v>374</v>
      </c>
      <c r="AM14" s="25" t="s">
        <v>205</v>
      </c>
      <c r="AN14" s="13"/>
      <c r="AO14" s="11"/>
      <c r="AP14" s="24">
        <v>8300</v>
      </c>
      <c r="AQ14" s="25" t="s">
        <v>198</v>
      </c>
      <c r="AR14" s="13"/>
      <c r="AS14" s="11"/>
      <c r="AT14" s="24">
        <v>451154</v>
      </c>
      <c r="AU14" s="25" t="s">
        <v>198</v>
      </c>
    </row>
    <row r="15" spans="1:51" ht="15.75" thickBot="1" x14ac:dyDescent="0.3">
      <c r="A15" s="45"/>
      <c r="B15" s="67"/>
      <c r="C15" s="28"/>
      <c r="D15" s="69">
        <v>2013</v>
      </c>
      <c r="E15" s="69"/>
      <c r="F15" s="28"/>
      <c r="G15" s="28"/>
      <c r="H15" s="69" t="s">
        <v>321</v>
      </c>
      <c r="I15" s="69"/>
      <c r="J15" s="28"/>
      <c r="K15" s="28"/>
      <c r="L15" s="69"/>
      <c r="M15" s="69"/>
      <c r="N15" s="28"/>
      <c r="O15" s="28"/>
      <c r="P15" s="69">
        <v>2014</v>
      </c>
      <c r="Q15" s="69"/>
      <c r="R15" s="28"/>
      <c r="AA15" s="16" t="s">
        <v>375</v>
      </c>
      <c r="AB15" s="18"/>
      <c r="AC15" s="19"/>
      <c r="AD15" s="22">
        <v>573785</v>
      </c>
      <c r="AE15" s="21" t="s">
        <v>198</v>
      </c>
      <c r="AF15" s="18"/>
      <c r="AG15" s="21"/>
      <c r="AH15" s="51" t="s">
        <v>212</v>
      </c>
      <c r="AI15" s="21" t="s">
        <v>198</v>
      </c>
      <c r="AJ15" s="18"/>
      <c r="AK15" s="21"/>
      <c r="AL15" s="51" t="s">
        <v>212</v>
      </c>
      <c r="AM15" s="21" t="s">
        <v>198</v>
      </c>
      <c r="AN15" s="18"/>
      <c r="AO15" s="21"/>
      <c r="AP15" s="51" t="s">
        <v>212</v>
      </c>
      <c r="AQ15" s="21" t="s">
        <v>198</v>
      </c>
      <c r="AR15" s="18"/>
      <c r="AS15" s="19"/>
      <c r="AT15" s="22">
        <v>573785</v>
      </c>
      <c r="AU15" s="21" t="s">
        <v>198</v>
      </c>
    </row>
    <row r="16" spans="1:51" x14ac:dyDescent="0.25">
      <c r="A16" s="45"/>
      <c r="B16" s="55" t="s">
        <v>341</v>
      </c>
      <c r="C16" s="18" t="s">
        <v>198</v>
      </c>
      <c r="D16" s="56" t="s">
        <v>203</v>
      </c>
      <c r="E16" s="57">
        <v>3595048</v>
      </c>
      <c r="F16" s="58" t="s">
        <v>198</v>
      </c>
      <c r="G16" s="18" t="s">
        <v>198</v>
      </c>
      <c r="H16" s="56" t="s">
        <v>203</v>
      </c>
      <c r="I16" s="59" t="s">
        <v>342</v>
      </c>
      <c r="J16" s="58" t="s">
        <v>205</v>
      </c>
      <c r="K16" s="18"/>
      <c r="L16" s="56" t="s">
        <v>203</v>
      </c>
      <c r="M16" s="59" t="s">
        <v>343</v>
      </c>
      <c r="N16" s="58" t="s">
        <v>205</v>
      </c>
      <c r="O16" s="18"/>
      <c r="P16" s="56" t="s">
        <v>203</v>
      </c>
      <c r="Q16" s="57">
        <v>3583769</v>
      </c>
      <c r="R16" s="58" t="s">
        <v>198</v>
      </c>
      <c r="AA16" s="12"/>
      <c r="AB16" s="12"/>
      <c r="AC16" s="31"/>
      <c r="AD16" s="31"/>
      <c r="AE16" s="12"/>
      <c r="AF16" s="12"/>
      <c r="AG16" s="31"/>
      <c r="AH16" s="31"/>
      <c r="AI16" s="12"/>
      <c r="AJ16" s="12"/>
      <c r="AK16" s="31"/>
      <c r="AL16" s="31"/>
      <c r="AM16" s="12"/>
      <c r="AN16" s="12"/>
      <c r="AO16" s="31"/>
      <c r="AP16" s="31"/>
      <c r="AQ16" s="12"/>
      <c r="AR16" s="12"/>
      <c r="AS16" s="31"/>
      <c r="AT16" s="31"/>
      <c r="AU16" s="12"/>
    </row>
    <row r="17" spans="1:51" ht="15.75" thickBot="1" x14ac:dyDescent="0.3">
      <c r="A17" s="45"/>
      <c r="B17" s="60" t="s">
        <v>344</v>
      </c>
      <c r="C17" s="13" t="s">
        <v>198</v>
      </c>
      <c r="D17" s="61"/>
      <c r="E17" s="62">
        <v>451154</v>
      </c>
      <c r="F17" s="63" t="s">
        <v>198</v>
      </c>
      <c r="G17" s="13" t="s">
        <v>198</v>
      </c>
      <c r="H17" s="63"/>
      <c r="I17" s="64" t="s">
        <v>212</v>
      </c>
      <c r="J17" s="63" t="s">
        <v>198</v>
      </c>
      <c r="K17" s="13"/>
      <c r="L17" s="61"/>
      <c r="M17" s="62">
        <v>6694</v>
      </c>
      <c r="N17" s="63" t="s">
        <v>198</v>
      </c>
      <c r="O17" s="13"/>
      <c r="P17" s="61"/>
      <c r="Q17" s="62">
        <v>457848</v>
      </c>
      <c r="R17" s="63" t="s">
        <v>198</v>
      </c>
      <c r="AA17" s="2"/>
      <c r="AB17" s="13"/>
      <c r="AC17" s="11" t="s">
        <v>203</v>
      </c>
      <c r="AD17" s="24">
        <v>4729474</v>
      </c>
      <c r="AE17" s="25" t="s">
        <v>198</v>
      </c>
      <c r="AF17" s="13"/>
      <c r="AG17" s="11" t="s">
        <v>203</v>
      </c>
      <c r="AH17" s="24">
        <v>7398</v>
      </c>
      <c r="AI17" s="25" t="s">
        <v>198</v>
      </c>
      <c r="AJ17" s="13"/>
      <c r="AK17" s="11" t="s">
        <v>203</v>
      </c>
      <c r="AL17" s="26" t="s">
        <v>374</v>
      </c>
      <c r="AM17" s="25" t="s">
        <v>205</v>
      </c>
      <c r="AN17" s="13"/>
      <c r="AO17" s="11" t="s">
        <v>203</v>
      </c>
      <c r="AP17" s="26" t="s">
        <v>376</v>
      </c>
      <c r="AQ17" s="25" t="s">
        <v>205</v>
      </c>
      <c r="AR17" s="13"/>
      <c r="AS17" s="11" t="s">
        <v>203</v>
      </c>
      <c r="AT17" s="24">
        <v>4619987</v>
      </c>
      <c r="AU17" s="25" t="s">
        <v>198</v>
      </c>
    </row>
    <row r="18" spans="1:51" ht="16.5" thickTop="1" thickBot="1" x14ac:dyDescent="0.3">
      <c r="A18" s="45"/>
      <c r="B18" s="55" t="s">
        <v>345</v>
      </c>
      <c r="C18" s="18" t="s">
        <v>198</v>
      </c>
      <c r="D18" s="56"/>
      <c r="E18" s="57">
        <v>573785</v>
      </c>
      <c r="F18" s="58" t="s">
        <v>198</v>
      </c>
      <c r="G18" s="18" t="s">
        <v>198</v>
      </c>
      <c r="H18" s="58"/>
      <c r="I18" s="65" t="s">
        <v>212</v>
      </c>
      <c r="J18" s="58" t="s">
        <v>198</v>
      </c>
      <c r="K18" s="18"/>
      <c r="L18" s="58"/>
      <c r="M18" s="65" t="s">
        <v>212</v>
      </c>
      <c r="N18" s="58" t="s">
        <v>198</v>
      </c>
      <c r="O18" s="18"/>
      <c r="P18" s="56"/>
      <c r="Q18" s="57">
        <v>573785</v>
      </c>
      <c r="R18" s="58" t="s">
        <v>198</v>
      </c>
      <c r="AA18" s="12"/>
      <c r="AB18" s="12"/>
      <c r="AC18" s="33"/>
      <c r="AD18" s="33"/>
      <c r="AE18" s="12"/>
      <c r="AF18" s="12"/>
      <c r="AG18" s="33"/>
      <c r="AH18" s="33"/>
      <c r="AI18" s="12"/>
      <c r="AJ18" s="12"/>
      <c r="AK18" s="33"/>
      <c r="AL18" s="33"/>
      <c r="AM18" s="12"/>
      <c r="AN18" s="12"/>
      <c r="AO18" s="33"/>
      <c r="AP18" s="33"/>
      <c r="AQ18" s="12"/>
      <c r="AR18" s="12"/>
      <c r="AS18" s="33"/>
      <c r="AT18" s="33"/>
      <c r="AU18" s="12"/>
    </row>
    <row r="19" spans="1:51" x14ac:dyDescent="0.25">
      <c r="A19" s="45"/>
      <c r="B19" s="12"/>
      <c r="C19" s="12" t="s">
        <v>198</v>
      </c>
      <c r="D19" s="31"/>
      <c r="E19" s="31"/>
      <c r="F19" s="12"/>
      <c r="G19" s="12" t="s">
        <v>198</v>
      </c>
      <c r="H19" s="31"/>
      <c r="I19" s="31"/>
      <c r="J19" s="12"/>
      <c r="K19" s="12"/>
      <c r="L19" s="31"/>
      <c r="M19" s="31"/>
      <c r="N19" s="12"/>
      <c r="O19" s="12"/>
      <c r="P19" s="31"/>
      <c r="Q19" s="31"/>
      <c r="R19" s="12"/>
      <c r="AA19" s="47" t="s">
        <v>377</v>
      </c>
      <c r="AB19" s="47"/>
      <c r="AC19" s="47"/>
      <c r="AD19" s="47"/>
      <c r="AE19" s="47"/>
      <c r="AF19" s="47"/>
      <c r="AG19" s="47"/>
      <c r="AH19" s="47"/>
      <c r="AI19" s="47"/>
      <c r="AJ19" s="47"/>
      <c r="AK19" s="47"/>
      <c r="AL19" s="47"/>
      <c r="AM19" s="47"/>
      <c r="AN19" s="47"/>
      <c r="AO19" s="47"/>
      <c r="AP19" s="47"/>
      <c r="AQ19" s="47"/>
      <c r="AR19" s="47"/>
      <c r="AS19" s="47"/>
      <c r="AT19" s="47"/>
      <c r="AU19" s="47"/>
      <c r="AV19" s="47"/>
      <c r="AW19" s="47"/>
      <c r="AX19" s="47"/>
      <c r="AY19" s="47"/>
    </row>
    <row r="20" spans="1:51" ht="16.5" thickBot="1" x14ac:dyDescent="0.3">
      <c r="A20" s="45"/>
      <c r="B20" s="2"/>
      <c r="C20" s="13" t="s">
        <v>198</v>
      </c>
      <c r="D20" s="61" t="s">
        <v>203</v>
      </c>
      <c r="E20" s="62">
        <v>4619987</v>
      </c>
      <c r="F20" s="63" t="s">
        <v>198</v>
      </c>
      <c r="G20" s="13" t="s">
        <v>198</v>
      </c>
      <c r="H20" s="61" t="s">
        <v>203</v>
      </c>
      <c r="I20" s="66" t="s">
        <v>342</v>
      </c>
      <c r="J20" s="63" t="s">
        <v>205</v>
      </c>
      <c r="K20" s="13"/>
      <c r="L20" s="61" t="s">
        <v>203</v>
      </c>
      <c r="M20" s="62">
        <v>6518</v>
      </c>
      <c r="N20" s="63" t="s">
        <v>198</v>
      </c>
      <c r="O20" s="13"/>
      <c r="P20" s="61" t="s">
        <v>203</v>
      </c>
      <c r="Q20" s="62">
        <v>4615402</v>
      </c>
      <c r="R20" s="63" t="s">
        <v>198</v>
      </c>
      <c r="AA20" s="47" t="s">
        <v>347</v>
      </c>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row>
    <row r="21" spans="1:51" ht="15.75" thickTop="1" x14ac:dyDescent="0.25">
      <c r="A21" s="45"/>
      <c r="B21" s="12"/>
      <c r="C21" s="12" t="s">
        <v>198</v>
      </c>
      <c r="D21" s="33"/>
      <c r="E21" s="33"/>
      <c r="F21" s="12"/>
      <c r="G21" s="12" t="s">
        <v>198</v>
      </c>
      <c r="H21" s="33"/>
      <c r="I21" s="33"/>
      <c r="J21" s="12"/>
      <c r="K21" s="12"/>
      <c r="L21" s="33"/>
      <c r="M21" s="33"/>
      <c r="N21" s="12"/>
      <c r="O21" s="12"/>
      <c r="P21" s="33"/>
      <c r="Q21" s="33"/>
      <c r="R21" s="12"/>
      <c r="AA21" s="49"/>
      <c r="AB21" s="49"/>
      <c r="AC21" s="49"/>
      <c r="AD21" s="49"/>
      <c r="AE21" s="49"/>
      <c r="AF21" s="49"/>
      <c r="AG21" s="49"/>
      <c r="AH21" s="49"/>
      <c r="AI21" s="49"/>
      <c r="AJ21" s="49"/>
      <c r="AK21" s="49"/>
      <c r="AL21" s="49"/>
      <c r="AM21" s="49"/>
      <c r="AN21" s="49"/>
      <c r="AO21" s="49"/>
      <c r="AP21" s="49"/>
      <c r="AQ21" s="49"/>
      <c r="AR21" s="49"/>
      <c r="AS21" s="49"/>
      <c r="AT21" s="49"/>
      <c r="AU21" s="49"/>
      <c r="AV21" s="49"/>
      <c r="AW21" s="49"/>
      <c r="AX21" s="49"/>
      <c r="AY21" s="49"/>
    </row>
    <row r="22" spans="1:51" x14ac:dyDescent="0.25">
      <c r="A22" s="45"/>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ht="15.75" thickBot="1" x14ac:dyDescent="0.3">
      <c r="A23" s="45"/>
      <c r="B23" s="74" t="s">
        <v>346</v>
      </c>
      <c r="C23" s="74"/>
      <c r="D23" s="74"/>
      <c r="E23" s="74"/>
      <c r="F23" s="74"/>
      <c r="G23" s="74"/>
      <c r="H23" s="74"/>
      <c r="I23" s="74"/>
      <c r="J23" s="74"/>
      <c r="K23" s="74"/>
      <c r="L23" s="74"/>
      <c r="M23" s="74"/>
      <c r="N23" s="74"/>
      <c r="O23" s="74"/>
      <c r="P23" s="74"/>
      <c r="Q23" s="74"/>
      <c r="R23" s="74"/>
      <c r="S23" s="74"/>
      <c r="T23" s="74"/>
      <c r="U23" s="74"/>
      <c r="V23" s="74"/>
      <c r="W23" s="74"/>
      <c r="X23" s="74"/>
      <c r="Y23" s="74"/>
      <c r="Z23" s="74"/>
      <c r="AA23" s="13"/>
      <c r="AB23" s="13" t="s">
        <v>198</v>
      </c>
      <c r="AC23" s="30" t="s">
        <v>349</v>
      </c>
      <c r="AD23" s="30"/>
      <c r="AE23" s="30"/>
      <c r="AF23" s="30"/>
      <c r="AG23" s="30"/>
      <c r="AH23" s="30"/>
      <c r="AI23" s="30"/>
      <c r="AJ23" s="30"/>
      <c r="AK23" s="30"/>
      <c r="AL23" s="30"/>
      <c r="AM23" s="13"/>
      <c r="AN23" s="13" t="s">
        <v>198</v>
      </c>
      <c r="AO23" s="30" t="s">
        <v>378</v>
      </c>
      <c r="AP23" s="30"/>
      <c r="AQ23" s="30"/>
      <c r="AR23" s="30"/>
      <c r="AS23" s="30"/>
      <c r="AT23" s="30"/>
      <c r="AU23" s="30"/>
      <c r="AV23" s="30"/>
      <c r="AW23" s="30"/>
      <c r="AX23" s="30"/>
      <c r="AY23" s="13"/>
    </row>
    <row r="24" spans="1:51" x14ac:dyDescent="0.25">
      <c r="A24" s="45"/>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28"/>
      <c r="AB24" s="28" t="s">
        <v>198</v>
      </c>
      <c r="AC24" s="72" t="s">
        <v>350</v>
      </c>
      <c r="AD24" s="72"/>
      <c r="AE24" s="71"/>
      <c r="AF24" s="71" t="s">
        <v>198</v>
      </c>
      <c r="AG24" s="72" t="s">
        <v>352</v>
      </c>
      <c r="AH24" s="72"/>
      <c r="AI24" s="71"/>
      <c r="AJ24" s="71"/>
      <c r="AK24" s="72" t="s">
        <v>354</v>
      </c>
      <c r="AL24" s="72"/>
      <c r="AM24" s="28"/>
      <c r="AN24" s="28" t="s">
        <v>198</v>
      </c>
      <c r="AO24" s="72" t="s">
        <v>350</v>
      </c>
      <c r="AP24" s="72"/>
      <c r="AQ24" s="71"/>
      <c r="AR24" s="71" t="s">
        <v>198</v>
      </c>
      <c r="AS24" s="72" t="s">
        <v>352</v>
      </c>
      <c r="AT24" s="72"/>
      <c r="AU24" s="71"/>
      <c r="AV24" s="71"/>
      <c r="AW24" s="72" t="s">
        <v>354</v>
      </c>
      <c r="AX24" s="72"/>
      <c r="AY24" s="28"/>
    </row>
    <row r="25" spans="1:51" ht="15.75" thickBot="1" x14ac:dyDescent="0.3">
      <c r="A25" s="45"/>
      <c r="B25" s="74" t="s">
        <v>347</v>
      </c>
      <c r="C25" s="74"/>
      <c r="D25" s="74"/>
      <c r="E25" s="74"/>
      <c r="F25" s="74"/>
      <c r="G25" s="74"/>
      <c r="H25" s="74"/>
      <c r="I25" s="74"/>
      <c r="J25" s="74"/>
      <c r="K25" s="74"/>
      <c r="L25" s="74"/>
      <c r="M25" s="74"/>
      <c r="N25" s="74"/>
      <c r="O25" s="74"/>
      <c r="P25" s="74"/>
      <c r="Q25" s="74"/>
      <c r="R25" s="74"/>
      <c r="S25" s="74"/>
      <c r="T25" s="74"/>
      <c r="U25" s="74"/>
      <c r="V25" s="74"/>
      <c r="W25" s="74"/>
      <c r="X25" s="74"/>
      <c r="Y25" s="74"/>
      <c r="Z25" s="74"/>
      <c r="AA25" s="28"/>
      <c r="AB25" s="28"/>
      <c r="AC25" s="30" t="s">
        <v>351</v>
      </c>
      <c r="AD25" s="30"/>
      <c r="AE25" s="28"/>
      <c r="AF25" s="28"/>
      <c r="AG25" s="30" t="s">
        <v>353</v>
      </c>
      <c r="AH25" s="30"/>
      <c r="AI25" s="28"/>
      <c r="AJ25" s="28"/>
      <c r="AK25" s="30" t="s">
        <v>351</v>
      </c>
      <c r="AL25" s="30"/>
      <c r="AM25" s="28"/>
      <c r="AN25" s="28"/>
      <c r="AO25" s="30" t="s">
        <v>351</v>
      </c>
      <c r="AP25" s="30"/>
      <c r="AQ25" s="28"/>
      <c r="AR25" s="28"/>
      <c r="AS25" s="30" t="s">
        <v>353</v>
      </c>
      <c r="AT25" s="30"/>
      <c r="AU25" s="28"/>
      <c r="AV25" s="28"/>
      <c r="AW25" s="30" t="s">
        <v>351</v>
      </c>
      <c r="AX25" s="30"/>
      <c r="AY25" s="28"/>
    </row>
    <row r="26" spans="1:51" x14ac:dyDescent="0.25">
      <c r="A26" s="4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16" t="s">
        <v>355</v>
      </c>
      <c r="AB26" s="18" t="s">
        <v>198</v>
      </c>
      <c r="AC26" s="19" t="s">
        <v>203</v>
      </c>
      <c r="AD26" s="22">
        <v>1892484</v>
      </c>
      <c r="AE26" s="21" t="s">
        <v>198</v>
      </c>
      <c r="AF26" s="18" t="s">
        <v>198</v>
      </c>
      <c r="AG26" s="19" t="s">
        <v>203</v>
      </c>
      <c r="AH26" s="20" t="s">
        <v>357</v>
      </c>
      <c r="AI26" s="21" t="s">
        <v>205</v>
      </c>
      <c r="AJ26" s="18"/>
      <c r="AK26" s="19" t="s">
        <v>203</v>
      </c>
      <c r="AL26" s="22">
        <v>649906</v>
      </c>
      <c r="AM26" s="21" t="s">
        <v>198</v>
      </c>
      <c r="AN26" s="18" t="s">
        <v>198</v>
      </c>
      <c r="AO26" s="19" t="s">
        <v>203</v>
      </c>
      <c r="AP26" s="22">
        <v>1897933</v>
      </c>
      <c r="AQ26" s="21" t="s">
        <v>198</v>
      </c>
      <c r="AR26" s="18" t="s">
        <v>198</v>
      </c>
      <c r="AS26" s="19" t="s">
        <v>203</v>
      </c>
      <c r="AT26" s="20" t="s">
        <v>379</v>
      </c>
      <c r="AU26" s="21" t="s">
        <v>205</v>
      </c>
      <c r="AV26" s="18"/>
      <c r="AW26" s="19" t="s">
        <v>203</v>
      </c>
      <c r="AX26" s="22">
        <v>833441</v>
      </c>
      <c r="AY26" s="21" t="s">
        <v>198</v>
      </c>
    </row>
    <row r="27" spans="1:51" ht="15.75" thickBot="1" x14ac:dyDescent="0.3">
      <c r="A27" s="4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23" t="s">
        <v>358</v>
      </c>
      <c r="AB27" s="13" t="s">
        <v>198</v>
      </c>
      <c r="AC27" s="11"/>
      <c r="AD27" s="24">
        <v>760491</v>
      </c>
      <c r="AE27" s="25" t="s">
        <v>198</v>
      </c>
      <c r="AF27" s="13" t="s">
        <v>198</v>
      </c>
      <c r="AG27" s="11"/>
      <c r="AH27" s="26" t="s">
        <v>359</v>
      </c>
      <c r="AI27" s="25" t="s">
        <v>205</v>
      </c>
      <c r="AJ27" s="13"/>
      <c r="AK27" s="11"/>
      <c r="AL27" s="24">
        <v>758858</v>
      </c>
      <c r="AM27" s="25" t="s">
        <v>198</v>
      </c>
      <c r="AN27" s="13" t="s">
        <v>198</v>
      </c>
      <c r="AO27" s="11"/>
      <c r="AP27" s="24">
        <v>763127</v>
      </c>
      <c r="AQ27" s="25" t="s">
        <v>198</v>
      </c>
      <c r="AR27" s="13" t="s">
        <v>198</v>
      </c>
      <c r="AS27" s="11"/>
      <c r="AT27" s="26" t="s">
        <v>380</v>
      </c>
      <c r="AU27" s="25" t="s">
        <v>205</v>
      </c>
      <c r="AV27" s="13"/>
      <c r="AW27" s="11"/>
      <c r="AX27" s="24">
        <v>761708</v>
      </c>
      <c r="AY27" s="25" t="s">
        <v>198</v>
      </c>
    </row>
    <row r="28" spans="1:51" x14ac:dyDescent="0.25">
      <c r="A28" s="45"/>
      <c r="B28" s="4"/>
      <c r="C28" s="4"/>
      <c r="D28" s="4"/>
      <c r="E28" s="4"/>
      <c r="F28" s="4"/>
      <c r="G28" s="4"/>
      <c r="H28" s="4"/>
      <c r="I28" s="4"/>
      <c r="J28" s="4"/>
      <c r="K28" s="4"/>
      <c r="L28" s="4"/>
      <c r="M28" s="4"/>
      <c r="N28" s="4"/>
      <c r="O28" s="4"/>
      <c r="P28" s="4"/>
      <c r="Q28" s="4"/>
      <c r="R28" s="4"/>
      <c r="S28" s="4"/>
      <c r="T28" s="4"/>
      <c r="U28" s="4"/>
      <c r="V28" s="4"/>
      <c r="W28" s="4"/>
      <c r="X28" s="4"/>
      <c r="Y28" s="4"/>
      <c r="Z28" s="4"/>
      <c r="AA28" s="12"/>
      <c r="AB28" s="12" t="s">
        <v>198</v>
      </c>
      <c r="AC28" s="31"/>
      <c r="AD28" s="31"/>
      <c r="AE28" s="12"/>
      <c r="AF28" s="12" t="s">
        <v>198</v>
      </c>
      <c r="AG28" s="31"/>
      <c r="AH28" s="31"/>
      <c r="AI28" s="12"/>
      <c r="AJ28" s="12"/>
      <c r="AK28" s="31"/>
      <c r="AL28" s="31"/>
      <c r="AM28" s="12"/>
      <c r="AN28" s="12" t="s">
        <v>198</v>
      </c>
      <c r="AO28" s="31"/>
      <c r="AP28" s="31"/>
      <c r="AQ28" s="12"/>
      <c r="AR28" s="12" t="s">
        <v>198</v>
      </c>
      <c r="AS28" s="31"/>
      <c r="AT28" s="31"/>
      <c r="AU28" s="12"/>
      <c r="AV28" s="12"/>
      <c r="AW28" s="31"/>
      <c r="AX28" s="31"/>
      <c r="AY28" s="12"/>
    </row>
    <row r="29" spans="1:51" ht="15.75" thickBot="1" x14ac:dyDescent="0.3">
      <c r="A29" s="45"/>
      <c r="B29" s="13"/>
      <c r="C29" s="13" t="s">
        <v>198</v>
      </c>
      <c r="D29" s="69" t="s">
        <v>348</v>
      </c>
      <c r="E29" s="69"/>
      <c r="F29" s="69"/>
      <c r="G29" s="69"/>
      <c r="H29" s="69"/>
      <c r="I29" s="69"/>
      <c r="J29" s="69"/>
      <c r="K29" s="69"/>
      <c r="L29" s="69"/>
      <c r="M29" s="69"/>
      <c r="N29" s="13"/>
      <c r="O29" s="13" t="s">
        <v>198</v>
      </c>
      <c r="P29" s="69" t="s">
        <v>349</v>
      </c>
      <c r="Q29" s="69"/>
      <c r="R29" s="69"/>
      <c r="S29" s="69"/>
      <c r="T29" s="69"/>
      <c r="U29" s="69"/>
      <c r="V29" s="69"/>
      <c r="W29" s="69"/>
      <c r="X29" s="69"/>
      <c r="Y29" s="69"/>
      <c r="Z29" s="13"/>
      <c r="AA29" s="32"/>
      <c r="AB29" s="18" t="s">
        <v>198</v>
      </c>
      <c r="AC29" s="19" t="s">
        <v>203</v>
      </c>
      <c r="AD29" s="22">
        <v>2652975</v>
      </c>
      <c r="AE29" s="21" t="s">
        <v>198</v>
      </c>
      <c r="AF29" s="18" t="s">
        <v>198</v>
      </c>
      <c r="AG29" s="19" t="s">
        <v>203</v>
      </c>
      <c r="AH29" s="20" t="s">
        <v>361</v>
      </c>
      <c r="AI29" s="21" t="s">
        <v>205</v>
      </c>
      <c r="AJ29" s="18"/>
      <c r="AK29" s="19" t="s">
        <v>203</v>
      </c>
      <c r="AL29" s="22">
        <v>1408764</v>
      </c>
      <c r="AM29" s="21" t="s">
        <v>198</v>
      </c>
      <c r="AN29" s="18" t="s">
        <v>198</v>
      </c>
      <c r="AO29" s="19" t="s">
        <v>203</v>
      </c>
      <c r="AP29" s="22">
        <v>2661060</v>
      </c>
      <c r="AQ29" s="21" t="s">
        <v>198</v>
      </c>
      <c r="AR29" s="18" t="s">
        <v>198</v>
      </c>
      <c r="AS29" s="19" t="s">
        <v>203</v>
      </c>
      <c r="AT29" s="20" t="s">
        <v>381</v>
      </c>
      <c r="AU29" s="21" t="s">
        <v>205</v>
      </c>
      <c r="AV29" s="18"/>
      <c r="AW29" s="19" t="s">
        <v>203</v>
      </c>
      <c r="AX29" s="22">
        <v>1595149</v>
      </c>
      <c r="AY29" s="21" t="s">
        <v>198</v>
      </c>
    </row>
    <row r="30" spans="1:51" ht="15.75" thickTop="1" x14ac:dyDescent="0.25">
      <c r="A30" s="45"/>
      <c r="B30" s="28"/>
      <c r="C30" s="28" t="s">
        <v>198</v>
      </c>
      <c r="D30" s="70" t="s">
        <v>350</v>
      </c>
      <c r="E30" s="70"/>
      <c r="F30" s="71"/>
      <c r="G30" s="71" t="s">
        <v>198</v>
      </c>
      <c r="H30" s="70" t="s">
        <v>352</v>
      </c>
      <c r="I30" s="70"/>
      <c r="J30" s="71"/>
      <c r="K30" s="71"/>
      <c r="L30" s="70" t="s">
        <v>354</v>
      </c>
      <c r="M30" s="70"/>
      <c r="N30" s="28"/>
      <c r="O30" s="28" t="s">
        <v>198</v>
      </c>
      <c r="P30" s="70" t="s">
        <v>350</v>
      </c>
      <c r="Q30" s="70"/>
      <c r="R30" s="71"/>
      <c r="S30" s="71" t="s">
        <v>198</v>
      </c>
      <c r="T30" s="70" t="s">
        <v>352</v>
      </c>
      <c r="U30" s="70"/>
      <c r="V30" s="71"/>
      <c r="W30" s="71"/>
      <c r="X30" s="70" t="s">
        <v>354</v>
      </c>
      <c r="Y30" s="70"/>
      <c r="Z30" s="28"/>
      <c r="AA30" s="12"/>
      <c r="AB30" s="12" t="s">
        <v>198</v>
      </c>
      <c r="AC30" s="33"/>
      <c r="AD30" s="33"/>
      <c r="AE30" s="12"/>
      <c r="AF30" s="12" t="s">
        <v>198</v>
      </c>
      <c r="AG30" s="33"/>
      <c r="AH30" s="33"/>
      <c r="AI30" s="12"/>
      <c r="AJ30" s="12"/>
      <c r="AK30" s="33"/>
      <c r="AL30" s="33"/>
      <c r="AM30" s="12"/>
      <c r="AN30" s="12" t="s">
        <v>198</v>
      </c>
      <c r="AO30" s="33"/>
      <c r="AP30" s="33"/>
      <c r="AQ30" s="12"/>
      <c r="AR30" s="12" t="s">
        <v>198</v>
      </c>
      <c r="AS30" s="33"/>
      <c r="AT30" s="33"/>
      <c r="AU30" s="12"/>
      <c r="AV30" s="12"/>
      <c r="AW30" s="33"/>
      <c r="AX30" s="33"/>
      <c r="AY30" s="12"/>
    </row>
    <row r="31" spans="1:51" ht="15.75" thickBot="1" x14ac:dyDescent="0.3">
      <c r="A31" s="45"/>
      <c r="B31" s="28"/>
      <c r="C31" s="28"/>
      <c r="D31" s="69" t="s">
        <v>351</v>
      </c>
      <c r="E31" s="69"/>
      <c r="F31" s="28"/>
      <c r="G31" s="28"/>
      <c r="H31" s="69" t="s">
        <v>353</v>
      </c>
      <c r="I31" s="69"/>
      <c r="J31" s="28"/>
      <c r="K31" s="28"/>
      <c r="L31" s="69" t="s">
        <v>351</v>
      </c>
      <c r="M31" s="69"/>
      <c r="N31" s="28"/>
      <c r="O31" s="28"/>
      <c r="P31" s="69" t="s">
        <v>351</v>
      </c>
      <c r="Q31" s="69"/>
      <c r="R31" s="28"/>
      <c r="S31" s="28"/>
      <c r="T31" s="69" t="s">
        <v>353</v>
      </c>
      <c r="U31" s="69"/>
      <c r="V31" s="28"/>
      <c r="W31" s="28"/>
      <c r="X31" s="69" t="s">
        <v>351</v>
      </c>
      <c r="Y31" s="69"/>
      <c r="Z31" s="28"/>
      <c r="AA31" s="48"/>
      <c r="AB31" s="48"/>
      <c r="AC31" s="48"/>
      <c r="AD31" s="48"/>
      <c r="AE31" s="48"/>
      <c r="AF31" s="48"/>
      <c r="AG31" s="48"/>
      <c r="AH31" s="48"/>
      <c r="AI31" s="48"/>
      <c r="AJ31" s="48"/>
      <c r="AK31" s="48"/>
      <c r="AL31" s="48"/>
      <c r="AM31" s="48"/>
      <c r="AN31" s="48"/>
      <c r="AO31" s="48"/>
      <c r="AP31" s="48"/>
      <c r="AQ31" s="48"/>
      <c r="AR31" s="48"/>
      <c r="AS31" s="48"/>
      <c r="AT31" s="48"/>
      <c r="AU31" s="48"/>
      <c r="AV31" s="48"/>
      <c r="AW31" s="48"/>
      <c r="AX31" s="48"/>
      <c r="AY31" s="48"/>
    </row>
    <row r="32" spans="1:51" x14ac:dyDescent="0.25">
      <c r="A32" s="45"/>
      <c r="B32" s="55" t="s">
        <v>355</v>
      </c>
      <c r="C32" s="18" t="s">
        <v>198</v>
      </c>
      <c r="D32" s="56" t="s">
        <v>203</v>
      </c>
      <c r="E32" s="57">
        <v>1891679</v>
      </c>
      <c r="F32" s="58" t="s">
        <v>198</v>
      </c>
      <c r="G32" s="18" t="s">
        <v>198</v>
      </c>
      <c r="H32" s="56" t="s">
        <v>203</v>
      </c>
      <c r="I32" s="59" t="s">
        <v>356</v>
      </c>
      <c r="J32" s="58" t="s">
        <v>205</v>
      </c>
      <c r="K32" s="18"/>
      <c r="L32" s="56" t="s">
        <v>203</v>
      </c>
      <c r="M32" s="57">
        <v>567758</v>
      </c>
      <c r="N32" s="58" t="s">
        <v>198</v>
      </c>
      <c r="O32" s="18" t="s">
        <v>198</v>
      </c>
      <c r="P32" s="56" t="s">
        <v>203</v>
      </c>
      <c r="Q32" s="57">
        <v>1892484</v>
      </c>
      <c r="R32" s="58" t="s">
        <v>198</v>
      </c>
      <c r="S32" s="18" t="s">
        <v>198</v>
      </c>
      <c r="T32" s="56" t="s">
        <v>203</v>
      </c>
      <c r="U32" s="59" t="s">
        <v>357</v>
      </c>
      <c r="V32" s="58" t="s">
        <v>205</v>
      </c>
      <c r="W32" s="18"/>
      <c r="X32" s="56" t="s">
        <v>203</v>
      </c>
      <c r="Y32" s="57">
        <v>649906</v>
      </c>
      <c r="Z32" s="58" t="s">
        <v>198</v>
      </c>
      <c r="AA32" s="47" t="s">
        <v>382</v>
      </c>
      <c r="AB32" s="47"/>
      <c r="AC32" s="47"/>
      <c r="AD32" s="47"/>
      <c r="AE32" s="47"/>
      <c r="AF32" s="47"/>
      <c r="AG32" s="47"/>
      <c r="AH32" s="47"/>
      <c r="AI32" s="47"/>
      <c r="AJ32" s="47"/>
      <c r="AK32" s="47"/>
      <c r="AL32" s="47"/>
      <c r="AM32" s="47"/>
      <c r="AN32" s="47"/>
      <c r="AO32" s="47"/>
      <c r="AP32" s="47"/>
      <c r="AQ32" s="47"/>
      <c r="AR32" s="47"/>
      <c r="AS32" s="47"/>
      <c r="AT32" s="47"/>
      <c r="AU32" s="47"/>
      <c r="AV32" s="47"/>
      <c r="AW32" s="47"/>
      <c r="AX32" s="47"/>
      <c r="AY32" s="47"/>
    </row>
    <row r="33" spans="1:51" ht="15.75" thickBot="1" x14ac:dyDescent="0.3">
      <c r="A33" s="45"/>
      <c r="B33" s="60" t="s">
        <v>358</v>
      </c>
      <c r="C33" s="13" t="s">
        <v>198</v>
      </c>
      <c r="D33" s="61"/>
      <c r="E33" s="62">
        <v>761224</v>
      </c>
      <c r="F33" s="63" t="s">
        <v>198</v>
      </c>
      <c r="G33" s="13" t="s">
        <v>198</v>
      </c>
      <c r="H33" s="61"/>
      <c r="I33" s="66" t="s">
        <v>359</v>
      </c>
      <c r="J33" s="63" t="s">
        <v>205</v>
      </c>
      <c r="K33" s="13"/>
      <c r="L33" s="61"/>
      <c r="M33" s="62">
        <v>759591</v>
      </c>
      <c r="N33" s="63" t="s">
        <v>198</v>
      </c>
      <c r="O33" s="13" t="s">
        <v>198</v>
      </c>
      <c r="P33" s="61"/>
      <c r="Q33" s="62">
        <v>760491</v>
      </c>
      <c r="R33" s="63" t="s">
        <v>198</v>
      </c>
      <c r="S33" s="13" t="s">
        <v>198</v>
      </c>
      <c r="T33" s="61"/>
      <c r="U33" s="66" t="s">
        <v>359</v>
      </c>
      <c r="V33" s="63" t="s">
        <v>205</v>
      </c>
      <c r="W33" s="13"/>
      <c r="X33" s="61"/>
      <c r="Y33" s="62">
        <v>758858</v>
      </c>
      <c r="Z33" s="63" t="s">
        <v>198</v>
      </c>
      <c r="AA33" s="47" t="s">
        <v>383</v>
      </c>
      <c r="AB33" s="47"/>
      <c r="AC33" s="47"/>
      <c r="AD33" s="47"/>
      <c r="AE33" s="47"/>
      <c r="AF33" s="47"/>
      <c r="AG33" s="47"/>
      <c r="AH33" s="47"/>
      <c r="AI33" s="47"/>
      <c r="AJ33" s="47"/>
      <c r="AK33" s="47"/>
      <c r="AL33" s="47"/>
      <c r="AM33" s="47"/>
      <c r="AN33" s="47"/>
      <c r="AO33" s="47"/>
      <c r="AP33" s="47"/>
      <c r="AQ33" s="47"/>
      <c r="AR33" s="47"/>
      <c r="AS33" s="47"/>
      <c r="AT33" s="47"/>
      <c r="AU33" s="47"/>
      <c r="AV33" s="47"/>
      <c r="AW33" s="47"/>
      <c r="AX33" s="47"/>
      <c r="AY33" s="47"/>
    </row>
    <row r="34" spans="1:51" x14ac:dyDescent="0.25">
      <c r="A34" s="45"/>
      <c r="B34" s="12"/>
      <c r="C34" s="12" t="s">
        <v>198</v>
      </c>
      <c r="D34" s="31"/>
      <c r="E34" s="31"/>
      <c r="F34" s="12"/>
      <c r="G34" s="12" t="s">
        <v>198</v>
      </c>
      <c r="H34" s="31"/>
      <c r="I34" s="31"/>
      <c r="J34" s="12"/>
      <c r="K34" s="12"/>
      <c r="L34" s="31"/>
      <c r="M34" s="31"/>
      <c r="N34" s="12"/>
      <c r="O34" s="12" t="s">
        <v>198</v>
      </c>
      <c r="P34" s="31"/>
      <c r="Q34" s="31"/>
      <c r="R34" s="12"/>
      <c r="S34" s="12" t="s">
        <v>198</v>
      </c>
      <c r="T34" s="31"/>
      <c r="U34" s="31"/>
      <c r="V34" s="12"/>
      <c r="W34" s="12"/>
      <c r="X34" s="31"/>
      <c r="Y34" s="31"/>
      <c r="Z34" s="12"/>
      <c r="AA34" s="47" t="s">
        <v>384</v>
      </c>
      <c r="AB34" s="47"/>
      <c r="AC34" s="47"/>
      <c r="AD34" s="47"/>
      <c r="AE34" s="47"/>
      <c r="AF34" s="47"/>
      <c r="AG34" s="47"/>
      <c r="AH34" s="47"/>
      <c r="AI34" s="47"/>
      <c r="AJ34" s="47"/>
      <c r="AK34" s="47"/>
      <c r="AL34" s="47"/>
      <c r="AM34" s="47"/>
      <c r="AN34" s="47"/>
      <c r="AO34" s="47"/>
      <c r="AP34" s="47"/>
      <c r="AQ34" s="47"/>
      <c r="AR34" s="47"/>
      <c r="AS34" s="47"/>
      <c r="AT34" s="47"/>
      <c r="AU34" s="47"/>
      <c r="AV34" s="47"/>
      <c r="AW34" s="47"/>
      <c r="AX34" s="47"/>
      <c r="AY34" s="47"/>
    </row>
    <row r="35" spans="1:51" ht="15.75" thickBot="1" x14ac:dyDescent="0.3">
      <c r="A35" s="45"/>
      <c r="B35" s="32"/>
      <c r="C35" s="18" t="s">
        <v>198</v>
      </c>
      <c r="D35" s="56" t="s">
        <v>203</v>
      </c>
      <c r="E35" s="57">
        <v>2652903</v>
      </c>
      <c r="F35" s="58" t="s">
        <v>198</v>
      </c>
      <c r="G35" s="18" t="s">
        <v>198</v>
      </c>
      <c r="H35" s="56" t="s">
        <v>203</v>
      </c>
      <c r="I35" s="59" t="s">
        <v>360</v>
      </c>
      <c r="J35" s="58" t="s">
        <v>205</v>
      </c>
      <c r="K35" s="18"/>
      <c r="L35" s="56" t="s">
        <v>203</v>
      </c>
      <c r="M35" s="57">
        <v>1327349</v>
      </c>
      <c r="N35" s="58" t="s">
        <v>198</v>
      </c>
      <c r="O35" s="18" t="s">
        <v>198</v>
      </c>
      <c r="P35" s="56" t="s">
        <v>203</v>
      </c>
      <c r="Q35" s="57">
        <v>2652975</v>
      </c>
      <c r="R35" s="58" t="s">
        <v>198</v>
      </c>
      <c r="S35" s="18" t="s">
        <v>198</v>
      </c>
      <c r="T35" s="56" t="s">
        <v>203</v>
      </c>
      <c r="U35" s="59" t="s">
        <v>361</v>
      </c>
      <c r="V35" s="58" t="s">
        <v>205</v>
      </c>
      <c r="W35" s="18"/>
      <c r="X35" s="56" t="s">
        <v>203</v>
      </c>
      <c r="Y35" s="57">
        <v>1408764</v>
      </c>
      <c r="Z35" s="58" t="s">
        <v>198</v>
      </c>
      <c r="AA35" s="49"/>
      <c r="AB35" s="49"/>
      <c r="AC35" s="49"/>
      <c r="AD35" s="49"/>
      <c r="AE35" s="49"/>
      <c r="AF35" s="49"/>
      <c r="AG35" s="49"/>
      <c r="AH35" s="49"/>
      <c r="AI35" s="49"/>
      <c r="AJ35" s="49"/>
      <c r="AK35" s="49"/>
      <c r="AL35" s="49"/>
      <c r="AM35" s="49"/>
      <c r="AN35" s="49"/>
      <c r="AO35" s="49"/>
      <c r="AP35" s="49"/>
      <c r="AQ35" s="49"/>
      <c r="AR35" s="49"/>
      <c r="AS35" s="49"/>
      <c r="AT35" s="49"/>
      <c r="AU35" s="49"/>
      <c r="AV35" s="49"/>
      <c r="AW35" s="49"/>
      <c r="AX35" s="49"/>
      <c r="AY35" s="49"/>
    </row>
    <row r="36" spans="1:51" ht="15.75" thickTop="1" x14ac:dyDescent="0.25">
      <c r="A36" s="45"/>
      <c r="B36" s="12"/>
      <c r="C36" s="12" t="s">
        <v>198</v>
      </c>
      <c r="D36" s="33"/>
      <c r="E36" s="33"/>
      <c r="F36" s="12"/>
      <c r="G36" s="12" t="s">
        <v>198</v>
      </c>
      <c r="H36" s="33"/>
      <c r="I36" s="33"/>
      <c r="J36" s="12"/>
      <c r="K36" s="12"/>
      <c r="L36" s="33"/>
      <c r="M36" s="33"/>
      <c r="N36" s="12"/>
      <c r="O36" s="12" t="s">
        <v>198</v>
      </c>
      <c r="P36" s="33"/>
      <c r="Q36" s="33"/>
      <c r="R36" s="12"/>
      <c r="S36" s="12" t="s">
        <v>198</v>
      </c>
      <c r="T36" s="33"/>
      <c r="U36" s="33"/>
      <c r="V36" s="12"/>
      <c r="W36" s="12"/>
      <c r="X36" s="33"/>
      <c r="Y36" s="33"/>
      <c r="Z36" s="12"/>
      <c r="AA36" s="4"/>
      <c r="AB36" s="4"/>
      <c r="AC36" s="4"/>
      <c r="AD36" s="4"/>
      <c r="AE36" s="4"/>
    </row>
    <row r="37" spans="1:51" x14ac:dyDescent="0.25">
      <c r="A37" s="45"/>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16">
        <v>2014</v>
      </c>
      <c r="AB37" s="18" t="s">
        <v>198</v>
      </c>
      <c r="AC37" s="19" t="s">
        <v>203</v>
      </c>
      <c r="AD37" s="22">
        <v>156302</v>
      </c>
      <c r="AE37" s="21" t="s">
        <v>198</v>
      </c>
    </row>
    <row r="38" spans="1:51" x14ac:dyDescent="0.25">
      <c r="A38" s="45"/>
      <c r="B38" s="74" t="s">
        <v>362</v>
      </c>
      <c r="C38" s="74"/>
      <c r="D38" s="74"/>
      <c r="E38" s="74"/>
      <c r="F38" s="74"/>
      <c r="G38" s="74"/>
      <c r="H38" s="74"/>
      <c r="I38" s="74"/>
      <c r="J38" s="74"/>
      <c r="K38" s="74"/>
      <c r="L38" s="74"/>
      <c r="M38" s="74"/>
      <c r="N38" s="74"/>
      <c r="O38" s="74"/>
      <c r="P38" s="74"/>
      <c r="Q38" s="74"/>
      <c r="R38" s="74"/>
      <c r="S38" s="74"/>
      <c r="T38" s="74"/>
      <c r="U38" s="74"/>
      <c r="V38" s="74"/>
      <c r="W38" s="74"/>
      <c r="X38" s="74"/>
      <c r="Y38" s="74"/>
      <c r="Z38" s="74"/>
      <c r="AA38" s="23">
        <v>2015</v>
      </c>
      <c r="AB38" s="13" t="s">
        <v>198</v>
      </c>
      <c r="AC38" s="11" t="s">
        <v>203</v>
      </c>
      <c r="AD38" s="24">
        <v>131992</v>
      </c>
      <c r="AE38" s="25" t="s">
        <v>198</v>
      </c>
    </row>
    <row r="39" spans="1:51" x14ac:dyDescent="0.25">
      <c r="A39" s="4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16">
        <v>2016</v>
      </c>
      <c r="AB39" s="18" t="s">
        <v>198</v>
      </c>
      <c r="AC39" s="19" t="s">
        <v>203</v>
      </c>
      <c r="AD39" s="22">
        <v>95454</v>
      </c>
      <c r="AE39" s="21" t="s">
        <v>198</v>
      </c>
    </row>
    <row r="40" spans="1:51" x14ac:dyDescent="0.25">
      <c r="A40" s="45"/>
      <c r="B40" s="74" t="s">
        <v>363</v>
      </c>
      <c r="C40" s="74"/>
      <c r="D40" s="74"/>
      <c r="E40" s="74"/>
      <c r="F40" s="74"/>
      <c r="G40" s="74"/>
      <c r="H40" s="74"/>
      <c r="I40" s="74"/>
      <c r="J40" s="74"/>
      <c r="K40" s="74"/>
      <c r="L40" s="74"/>
      <c r="M40" s="74"/>
      <c r="N40" s="74"/>
      <c r="O40" s="74"/>
      <c r="P40" s="74"/>
      <c r="Q40" s="74"/>
      <c r="R40" s="74"/>
      <c r="S40" s="74"/>
      <c r="T40" s="74"/>
      <c r="U40" s="74"/>
      <c r="V40" s="74"/>
      <c r="W40" s="74"/>
      <c r="X40" s="74"/>
      <c r="Y40" s="74"/>
      <c r="Z40" s="74"/>
      <c r="AA40" s="23">
        <v>2017</v>
      </c>
      <c r="AB40" s="13" t="s">
        <v>198</v>
      </c>
      <c r="AC40" s="11" t="s">
        <v>203</v>
      </c>
      <c r="AD40" s="24">
        <v>71943</v>
      </c>
      <c r="AE40" s="25" t="s">
        <v>198</v>
      </c>
    </row>
    <row r="41" spans="1:51" x14ac:dyDescent="0.25">
      <c r="A41" s="45"/>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16">
        <v>2018</v>
      </c>
      <c r="AB41" s="18" t="s">
        <v>198</v>
      </c>
      <c r="AC41" s="19" t="s">
        <v>203</v>
      </c>
      <c r="AD41" s="22">
        <v>48874</v>
      </c>
      <c r="AE41" s="21" t="s">
        <v>198</v>
      </c>
    </row>
  </sheetData>
  <mergeCells count="132">
    <mergeCell ref="AA33:AY33"/>
    <mergeCell ref="AA34:AY34"/>
    <mergeCell ref="AA35:AY35"/>
    <mergeCell ref="AA9:AY9"/>
    <mergeCell ref="AA19:AY19"/>
    <mergeCell ref="AA20:AY20"/>
    <mergeCell ref="AA21:AY21"/>
    <mergeCell ref="AA31:AY31"/>
    <mergeCell ref="AA32:AY32"/>
    <mergeCell ref="B37:Z37"/>
    <mergeCell ref="B38:Z38"/>
    <mergeCell ref="B39:Z39"/>
    <mergeCell ref="B40:Z40"/>
    <mergeCell ref="B41:Z41"/>
    <mergeCell ref="AA4:AY4"/>
    <mergeCell ref="AA5:AY5"/>
    <mergeCell ref="AA6:AY6"/>
    <mergeCell ref="AA7:AY7"/>
    <mergeCell ref="AA8:AY8"/>
    <mergeCell ref="B5:Z5"/>
    <mergeCell ref="B6:Z6"/>
    <mergeCell ref="B7:Z7"/>
    <mergeCell ref="B8:Z8"/>
    <mergeCell ref="B9:Z9"/>
    <mergeCell ref="B10:Z10"/>
    <mergeCell ref="AY24:AY25"/>
    <mergeCell ref="A1:A2"/>
    <mergeCell ref="B1:Z1"/>
    <mergeCell ref="AA1:AY1"/>
    <mergeCell ref="B2:Z2"/>
    <mergeCell ref="AA2:AY2"/>
    <mergeCell ref="B3:Z3"/>
    <mergeCell ref="AA3:AY3"/>
    <mergeCell ref="A4:A41"/>
    <mergeCell ref="B4:Z4"/>
    <mergeCell ref="AS24:AT24"/>
    <mergeCell ref="AS25:AT25"/>
    <mergeCell ref="AU24:AU25"/>
    <mergeCell ref="AV24:AV25"/>
    <mergeCell ref="AW24:AX24"/>
    <mergeCell ref="AW25:AX25"/>
    <mergeCell ref="AM24:AM25"/>
    <mergeCell ref="AN24:AN25"/>
    <mergeCell ref="AO24:AP24"/>
    <mergeCell ref="AO25:AP25"/>
    <mergeCell ref="AQ24:AQ25"/>
    <mergeCell ref="AR24:AR25"/>
    <mergeCell ref="AF24:AF25"/>
    <mergeCell ref="AG24:AH24"/>
    <mergeCell ref="AG25:AH25"/>
    <mergeCell ref="AI24:AI25"/>
    <mergeCell ref="AJ24:AJ25"/>
    <mergeCell ref="AK24:AL24"/>
    <mergeCell ref="AK25:AL25"/>
    <mergeCell ref="AS11:AT11"/>
    <mergeCell ref="AS12:AT12"/>
    <mergeCell ref="AU11:AU12"/>
    <mergeCell ref="AC23:AL23"/>
    <mergeCell ref="AO23:AX23"/>
    <mergeCell ref="AA24:AA25"/>
    <mergeCell ref="AB24:AB25"/>
    <mergeCell ref="AC24:AD24"/>
    <mergeCell ref="AC25:AD25"/>
    <mergeCell ref="AE24:AE25"/>
    <mergeCell ref="AM11:AM12"/>
    <mergeCell ref="AN11:AN12"/>
    <mergeCell ref="AO11:AP11"/>
    <mergeCell ref="AO12:AP12"/>
    <mergeCell ref="AQ11:AQ12"/>
    <mergeCell ref="AR11:AR12"/>
    <mergeCell ref="AF11:AF12"/>
    <mergeCell ref="AG11:AH11"/>
    <mergeCell ref="AG12:AH12"/>
    <mergeCell ref="AI11:AI12"/>
    <mergeCell ref="AJ11:AJ12"/>
    <mergeCell ref="AK11:AL12"/>
    <mergeCell ref="Z30:Z31"/>
    <mergeCell ref="AA11:AA12"/>
    <mergeCell ref="AB11:AB12"/>
    <mergeCell ref="AC11:AD11"/>
    <mergeCell ref="AC12:AD12"/>
    <mergeCell ref="AE11:AE12"/>
    <mergeCell ref="B11:Z11"/>
    <mergeCell ref="B12:Z12"/>
    <mergeCell ref="B22:Z22"/>
    <mergeCell ref="B23:Z23"/>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O14:O15"/>
    <mergeCell ref="P14:Q14"/>
    <mergeCell ref="P15:Q15"/>
    <mergeCell ref="R14:R15"/>
    <mergeCell ref="D29:M29"/>
    <mergeCell ref="P29:Y29"/>
    <mergeCell ref="B24:Z24"/>
    <mergeCell ref="B25:Z25"/>
    <mergeCell ref="B26:Z26"/>
    <mergeCell ref="B27:Z27"/>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x14ac:dyDescent="0.25"/>
  <cols>
    <col min="1" max="1" width="24.42578125" bestFit="1" customWidth="1"/>
    <col min="2" max="2" width="36.5703125" bestFit="1" customWidth="1"/>
    <col min="3" max="3" width="6" customWidth="1"/>
    <col min="4" max="4" width="8" customWidth="1"/>
    <col min="5" max="5" width="35.42578125" customWidth="1"/>
    <col min="6" max="6" width="8" customWidth="1"/>
    <col min="7" max="7" width="36.5703125" customWidth="1"/>
    <col min="8" max="8" width="8" customWidth="1"/>
    <col min="9" max="9" width="35.42578125" customWidth="1"/>
    <col min="10" max="10" width="8" customWidth="1"/>
    <col min="11" max="11" width="36.5703125" bestFit="1" customWidth="1"/>
    <col min="12" max="12" width="5.85546875" customWidth="1"/>
    <col min="13" max="13" width="7" customWidth="1"/>
    <col min="14" max="14" width="36.5703125" bestFit="1" customWidth="1"/>
    <col min="15" max="15" width="7.42578125" customWidth="1"/>
    <col min="16" max="16" width="35.140625" customWidth="1"/>
    <col min="17" max="17" width="7" customWidth="1"/>
    <col min="18" max="18" width="30.140625" customWidth="1"/>
    <col min="19" max="19" width="7.42578125" customWidth="1"/>
    <col min="20" max="20" width="35.140625" customWidth="1"/>
    <col min="21" max="21" width="7" customWidth="1"/>
    <col min="22" max="22" width="25.140625" customWidth="1"/>
    <col min="23" max="23" width="7.42578125" customWidth="1"/>
  </cols>
  <sheetData>
    <row r="1" spans="1:23" ht="15" customHeight="1" x14ac:dyDescent="0.25">
      <c r="A1" s="6" t="s">
        <v>385</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386</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385</v>
      </c>
      <c r="B4" s="40" t="s">
        <v>4</v>
      </c>
      <c r="C4" s="40"/>
      <c r="D4" s="40"/>
      <c r="E4" s="40"/>
      <c r="F4" s="40"/>
      <c r="G4" s="40"/>
      <c r="H4" s="40"/>
      <c r="I4" s="40"/>
      <c r="J4" s="40"/>
      <c r="K4" s="40" t="s">
        <v>4</v>
      </c>
      <c r="L4" s="40"/>
      <c r="M4" s="40"/>
      <c r="N4" s="40"/>
      <c r="O4" s="40"/>
      <c r="P4" s="40"/>
      <c r="Q4" s="40"/>
      <c r="R4" s="40"/>
      <c r="S4" s="40"/>
      <c r="T4" s="40"/>
      <c r="U4" s="40"/>
      <c r="V4" s="40"/>
      <c r="W4" s="40"/>
    </row>
    <row r="5" spans="1:23" x14ac:dyDescent="0.25">
      <c r="A5" s="45"/>
      <c r="B5" s="40"/>
      <c r="C5" s="40"/>
      <c r="D5" s="40"/>
      <c r="E5" s="40"/>
      <c r="F5" s="40"/>
      <c r="G5" s="40"/>
      <c r="H5" s="40"/>
      <c r="I5" s="40"/>
      <c r="J5" s="40"/>
      <c r="K5" s="46" t="s">
        <v>422</v>
      </c>
      <c r="L5" s="46"/>
      <c r="M5" s="46"/>
      <c r="N5" s="46"/>
      <c r="O5" s="46"/>
      <c r="P5" s="46"/>
      <c r="Q5" s="46"/>
      <c r="R5" s="46"/>
      <c r="S5" s="46"/>
      <c r="T5" s="46"/>
      <c r="U5" s="46"/>
      <c r="V5" s="46"/>
      <c r="W5" s="46"/>
    </row>
    <row r="6" spans="1:23" ht="25.5" customHeight="1" x14ac:dyDescent="0.25">
      <c r="A6" s="45"/>
      <c r="B6" s="73" t="s">
        <v>387</v>
      </c>
      <c r="C6" s="73"/>
      <c r="D6" s="73"/>
      <c r="E6" s="73"/>
      <c r="F6" s="73"/>
      <c r="G6" s="73"/>
      <c r="H6" s="73"/>
      <c r="I6" s="73"/>
      <c r="J6" s="73"/>
      <c r="K6" s="47" t="s">
        <v>423</v>
      </c>
      <c r="L6" s="47"/>
      <c r="M6" s="47"/>
      <c r="N6" s="47"/>
      <c r="O6" s="47"/>
      <c r="P6" s="47"/>
      <c r="Q6" s="47"/>
      <c r="R6" s="47"/>
      <c r="S6" s="47"/>
      <c r="T6" s="47"/>
      <c r="U6" s="47"/>
      <c r="V6" s="47"/>
      <c r="W6" s="47"/>
    </row>
    <row r="7" spans="1:23" x14ac:dyDescent="0.25">
      <c r="A7" s="45"/>
      <c r="B7" s="40"/>
      <c r="C7" s="40"/>
      <c r="D7" s="40"/>
      <c r="E7" s="40"/>
      <c r="F7" s="40"/>
      <c r="G7" s="40"/>
      <c r="H7" s="40"/>
      <c r="I7" s="40"/>
      <c r="J7" s="40"/>
      <c r="K7" s="49"/>
      <c r="L7" s="49"/>
      <c r="M7" s="49"/>
      <c r="N7" s="49"/>
      <c r="O7" s="49"/>
      <c r="P7" s="49"/>
      <c r="Q7" s="49"/>
      <c r="R7" s="49"/>
      <c r="S7" s="49"/>
      <c r="T7" s="49"/>
      <c r="U7" s="49"/>
      <c r="V7" s="49"/>
      <c r="W7" s="49"/>
    </row>
    <row r="8" spans="1:23" x14ac:dyDescent="0.25">
      <c r="A8" s="45"/>
      <c r="B8" s="74" t="s">
        <v>388</v>
      </c>
      <c r="C8" s="74"/>
      <c r="D8" s="74"/>
      <c r="E8" s="74"/>
      <c r="F8" s="74"/>
      <c r="G8" s="74"/>
      <c r="H8" s="74"/>
      <c r="I8" s="74"/>
      <c r="J8" s="74"/>
      <c r="K8" s="4"/>
      <c r="L8" s="4"/>
      <c r="M8" s="4"/>
      <c r="N8" s="4"/>
      <c r="O8" s="4"/>
      <c r="P8" s="4"/>
      <c r="Q8" s="4"/>
      <c r="R8" s="4"/>
      <c r="S8" s="4"/>
    </row>
    <row r="9" spans="1:23" x14ac:dyDescent="0.25">
      <c r="A9" s="45"/>
      <c r="B9" s="40"/>
      <c r="C9" s="40"/>
      <c r="D9" s="40"/>
      <c r="E9" s="40"/>
      <c r="F9" s="40"/>
      <c r="G9" s="40"/>
      <c r="H9" s="40"/>
      <c r="I9" s="40"/>
      <c r="J9" s="40"/>
      <c r="K9" s="28"/>
      <c r="L9" s="28" t="s">
        <v>198</v>
      </c>
      <c r="M9" s="29" t="s">
        <v>337</v>
      </c>
      <c r="N9" s="29"/>
      <c r="O9" s="28"/>
      <c r="P9" s="28"/>
      <c r="Q9" s="29" t="s">
        <v>368</v>
      </c>
      <c r="R9" s="29"/>
      <c r="S9" s="28"/>
    </row>
    <row r="10" spans="1:23" ht="15.75" thickBot="1" x14ac:dyDescent="0.3">
      <c r="A10" s="45"/>
      <c r="B10" s="75"/>
      <c r="C10" s="75"/>
      <c r="D10" s="75"/>
      <c r="E10" s="75"/>
      <c r="F10" s="75"/>
      <c r="G10" s="75"/>
      <c r="H10" s="75"/>
      <c r="I10" s="75"/>
      <c r="J10" s="75"/>
      <c r="K10" s="28"/>
      <c r="L10" s="28"/>
      <c r="M10" s="30">
        <v>2013</v>
      </c>
      <c r="N10" s="30"/>
      <c r="O10" s="28"/>
      <c r="P10" s="28"/>
      <c r="Q10" s="30">
        <v>2012</v>
      </c>
      <c r="R10" s="30"/>
      <c r="S10" s="28"/>
    </row>
    <row r="11" spans="1:23" x14ac:dyDescent="0.25">
      <c r="A11" s="45"/>
      <c r="B11" s="4"/>
      <c r="C11" s="4"/>
      <c r="D11" s="4"/>
      <c r="E11" s="4"/>
      <c r="F11" s="4"/>
      <c r="G11" s="4"/>
      <c r="H11" s="4"/>
      <c r="I11" s="4"/>
      <c r="J11" s="4"/>
      <c r="K11" s="16" t="s">
        <v>389</v>
      </c>
      <c r="L11" s="18" t="s">
        <v>198</v>
      </c>
      <c r="M11" s="19" t="s">
        <v>203</v>
      </c>
      <c r="N11" s="22">
        <v>10000</v>
      </c>
      <c r="O11" s="21" t="s">
        <v>198</v>
      </c>
      <c r="P11" s="18"/>
      <c r="Q11" s="21" t="s">
        <v>203</v>
      </c>
      <c r="R11" s="51" t="s">
        <v>212</v>
      </c>
      <c r="S11" s="21" t="s">
        <v>198</v>
      </c>
    </row>
    <row r="12" spans="1:23" ht="25.5" x14ac:dyDescent="0.25">
      <c r="A12" s="45"/>
      <c r="B12" s="28"/>
      <c r="C12" s="28" t="s">
        <v>198</v>
      </c>
      <c r="D12" s="68" t="s">
        <v>340</v>
      </c>
      <c r="E12" s="68"/>
      <c r="F12" s="28"/>
      <c r="G12" s="28"/>
      <c r="H12" s="68" t="s">
        <v>337</v>
      </c>
      <c r="I12" s="68"/>
      <c r="J12" s="28"/>
      <c r="K12" s="23" t="s">
        <v>424</v>
      </c>
      <c r="L12" s="13" t="s">
        <v>198</v>
      </c>
      <c r="M12" s="25"/>
      <c r="N12" s="27" t="s">
        <v>212</v>
      </c>
      <c r="O12" s="25" t="s">
        <v>198</v>
      </c>
      <c r="P12" s="13"/>
      <c r="Q12" s="11"/>
      <c r="R12" s="24">
        <v>595486</v>
      </c>
      <c r="S12" s="25" t="s">
        <v>198</v>
      </c>
    </row>
    <row r="13" spans="1:23" ht="26.25" thickBot="1" x14ac:dyDescent="0.3">
      <c r="A13" s="45"/>
      <c r="B13" s="28"/>
      <c r="C13" s="28"/>
      <c r="D13" s="69">
        <v>2014</v>
      </c>
      <c r="E13" s="69"/>
      <c r="F13" s="28"/>
      <c r="G13" s="28"/>
      <c r="H13" s="69">
        <v>2013</v>
      </c>
      <c r="I13" s="69"/>
      <c r="J13" s="28"/>
      <c r="K13" s="16" t="s">
        <v>425</v>
      </c>
      <c r="L13" s="18" t="s">
        <v>198</v>
      </c>
      <c r="M13" s="21"/>
      <c r="N13" s="51" t="s">
        <v>212</v>
      </c>
      <c r="O13" s="21" t="s">
        <v>198</v>
      </c>
      <c r="P13" s="18"/>
      <c r="Q13" s="19"/>
      <c r="R13" s="22">
        <v>650913</v>
      </c>
      <c r="S13" s="21" t="s">
        <v>198</v>
      </c>
    </row>
    <row r="14" spans="1:23" ht="25.5" x14ac:dyDescent="0.25">
      <c r="A14" s="45"/>
      <c r="B14" s="55" t="s">
        <v>389</v>
      </c>
      <c r="C14" s="18" t="s">
        <v>198</v>
      </c>
      <c r="D14" s="56" t="s">
        <v>203</v>
      </c>
      <c r="E14" s="57">
        <v>173164</v>
      </c>
      <c r="F14" s="58" t="s">
        <v>198</v>
      </c>
      <c r="G14" s="18"/>
      <c r="H14" s="56" t="s">
        <v>203</v>
      </c>
      <c r="I14" s="57">
        <v>10000</v>
      </c>
      <c r="J14" s="58" t="s">
        <v>198</v>
      </c>
      <c r="K14" s="23" t="s">
        <v>390</v>
      </c>
      <c r="L14" s="13" t="s">
        <v>198</v>
      </c>
      <c r="M14" s="11"/>
      <c r="N14" s="24">
        <v>3032349</v>
      </c>
      <c r="O14" s="25" t="s">
        <v>198</v>
      </c>
      <c r="P14" s="13"/>
      <c r="Q14" s="11"/>
      <c r="R14" s="24">
        <v>2637920</v>
      </c>
      <c r="S14" s="25" t="s">
        <v>198</v>
      </c>
    </row>
    <row r="15" spans="1:23" ht="25.5" x14ac:dyDescent="0.25">
      <c r="A15" s="45"/>
      <c r="B15" s="60" t="s">
        <v>390</v>
      </c>
      <c r="C15" s="13" t="s">
        <v>198</v>
      </c>
      <c r="D15" s="61"/>
      <c r="E15" s="62">
        <v>75450</v>
      </c>
      <c r="F15" s="63" t="s">
        <v>198</v>
      </c>
      <c r="G15" s="13"/>
      <c r="H15" s="61"/>
      <c r="I15" s="62">
        <v>3032349</v>
      </c>
      <c r="J15" s="63" t="s">
        <v>198</v>
      </c>
      <c r="K15" s="16" t="s">
        <v>391</v>
      </c>
      <c r="L15" s="18" t="s">
        <v>198</v>
      </c>
      <c r="M15" s="19"/>
      <c r="N15" s="22">
        <v>1393559</v>
      </c>
      <c r="O15" s="21" t="s">
        <v>198</v>
      </c>
      <c r="P15" s="18"/>
      <c r="Q15" s="21"/>
      <c r="R15" s="51" t="s">
        <v>212</v>
      </c>
      <c r="S15" s="21" t="s">
        <v>198</v>
      </c>
    </row>
    <row r="16" spans="1:23" ht="25.5" x14ac:dyDescent="0.25">
      <c r="A16" s="45"/>
      <c r="B16" s="55" t="s">
        <v>391</v>
      </c>
      <c r="C16" s="18" t="s">
        <v>198</v>
      </c>
      <c r="D16" s="56"/>
      <c r="E16" s="57">
        <v>1392469</v>
      </c>
      <c r="F16" s="58" t="s">
        <v>198</v>
      </c>
      <c r="G16" s="18"/>
      <c r="H16" s="56"/>
      <c r="I16" s="57">
        <v>1393559</v>
      </c>
      <c r="J16" s="58" t="s">
        <v>198</v>
      </c>
      <c r="K16" s="23" t="s">
        <v>426</v>
      </c>
      <c r="L16" s="13" t="s">
        <v>198</v>
      </c>
      <c r="M16" s="25"/>
      <c r="N16" s="27" t="s">
        <v>212</v>
      </c>
      <c r="O16" s="25" t="s">
        <v>198</v>
      </c>
      <c r="P16" s="13"/>
      <c r="Q16" s="11"/>
      <c r="R16" s="24">
        <v>1280000</v>
      </c>
      <c r="S16" s="25" t="s">
        <v>198</v>
      </c>
    </row>
    <row r="17" spans="1:23" ht="25.5" x14ac:dyDescent="0.25">
      <c r="A17" s="45"/>
      <c r="B17" s="60" t="s">
        <v>392</v>
      </c>
      <c r="C17" s="13" t="s">
        <v>198</v>
      </c>
      <c r="D17" s="61"/>
      <c r="E17" s="62">
        <v>2600279</v>
      </c>
      <c r="F17" s="63" t="s">
        <v>198</v>
      </c>
      <c r="G17" s="13"/>
      <c r="H17" s="63"/>
      <c r="I17" s="64" t="s">
        <v>212</v>
      </c>
      <c r="J17" s="63" t="s">
        <v>198</v>
      </c>
      <c r="K17" s="16" t="s">
        <v>427</v>
      </c>
      <c r="L17" s="18" t="s">
        <v>198</v>
      </c>
      <c r="M17" s="21"/>
      <c r="N17" s="51" t="s">
        <v>212</v>
      </c>
      <c r="O17" s="21" t="s">
        <v>198</v>
      </c>
      <c r="P17" s="18"/>
      <c r="Q17" s="19"/>
      <c r="R17" s="22">
        <v>500000</v>
      </c>
      <c r="S17" s="21" t="s">
        <v>198</v>
      </c>
    </row>
    <row r="18" spans="1:23" x14ac:dyDescent="0.25">
      <c r="A18" s="45"/>
      <c r="B18" s="55" t="s">
        <v>393</v>
      </c>
      <c r="C18" s="18" t="s">
        <v>198</v>
      </c>
      <c r="D18" s="56"/>
      <c r="E18" s="57">
        <v>1000000</v>
      </c>
      <c r="F18" s="58" t="s">
        <v>198</v>
      </c>
      <c r="G18" s="18"/>
      <c r="H18" s="56"/>
      <c r="I18" s="57">
        <v>1000000</v>
      </c>
      <c r="J18" s="58" t="s">
        <v>198</v>
      </c>
      <c r="K18" s="23" t="s">
        <v>393</v>
      </c>
      <c r="L18" s="13" t="s">
        <v>198</v>
      </c>
      <c r="M18" s="11"/>
      <c r="N18" s="24">
        <v>1000000</v>
      </c>
      <c r="O18" s="25" t="s">
        <v>198</v>
      </c>
      <c r="P18" s="13"/>
      <c r="Q18" s="25"/>
      <c r="R18" s="27" t="s">
        <v>212</v>
      </c>
      <c r="S18" s="25" t="s">
        <v>198</v>
      </c>
    </row>
    <row r="19" spans="1:23" x14ac:dyDescent="0.25">
      <c r="A19" s="45"/>
      <c r="B19" s="60" t="s">
        <v>394</v>
      </c>
      <c r="C19" s="13" t="s">
        <v>198</v>
      </c>
      <c r="D19" s="61"/>
      <c r="E19" s="62">
        <v>300000</v>
      </c>
      <c r="F19" s="63" t="s">
        <v>198</v>
      </c>
      <c r="G19" s="13"/>
      <c r="H19" s="61"/>
      <c r="I19" s="62">
        <v>300000</v>
      </c>
      <c r="J19" s="63" t="s">
        <v>198</v>
      </c>
      <c r="K19" s="16" t="s">
        <v>394</v>
      </c>
      <c r="L19" s="18" t="s">
        <v>198</v>
      </c>
      <c r="M19" s="19"/>
      <c r="N19" s="22">
        <v>300000</v>
      </c>
      <c r="O19" s="21" t="s">
        <v>198</v>
      </c>
      <c r="P19" s="18"/>
      <c r="Q19" s="19"/>
      <c r="R19" s="22">
        <v>263800</v>
      </c>
      <c r="S19" s="21" t="s">
        <v>198</v>
      </c>
    </row>
    <row r="20" spans="1:23" x14ac:dyDescent="0.25">
      <c r="A20" s="45"/>
      <c r="B20" s="55" t="s">
        <v>395</v>
      </c>
      <c r="C20" s="18" t="s">
        <v>198</v>
      </c>
      <c r="D20" s="56"/>
      <c r="E20" s="57">
        <v>54012</v>
      </c>
      <c r="F20" s="58" t="s">
        <v>198</v>
      </c>
      <c r="G20" s="18"/>
      <c r="H20" s="56"/>
      <c r="I20" s="57">
        <v>52385</v>
      </c>
      <c r="J20" s="58" t="s">
        <v>198</v>
      </c>
      <c r="K20" s="23" t="s">
        <v>395</v>
      </c>
      <c r="L20" s="13" t="s">
        <v>198</v>
      </c>
      <c r="M20" s="11"/>
      <c r="N20" s="24">
        <v>52385</v>
      </c>
      <c r="O20" s="25" t="s">
        <v>198</v>
      </c>
      <c r="P20" s="13"/>
      <c r="Q20" s="11"/>
      <c r="R20" s="24">
        <v>49584</v>
      </c>
      <c r="S20" s="25" t="s">
        <v>198</v>
      </c>
    </row>
    <row r="21" spans="1:23" ht="15.75" thickBot="1" x14ac:dyDescent="0.3">
      <c r="A21" s="45"/>
      <c r="B21" s="60" t="s">
        <v>396</v>
      </c>
      <c r="C21" s="13" t="s">
        <v>198</v>
      </c>
      <c r="D21" s="61"/>
      <c r="E21" s="62">
        <v>42167</v>
      </c>
      <c r="F21" s="63" t="s">
        <v>198</v>
      </c>
      <c r="G21" s="13"/>
      <c r="H21" s="61"/>
      <c r="I21" s="62">
        <v>35777</v>
      </c>
      <c r="J21" s="63" t="s">
        <v>198</v>
      </c>
      <c r="K21" s="16" t="s">
        <v>396</v>
      </c>
      <c r="L21" s="18" t="s">
        <v>198</v>
      </c>
      <c r="M21" s="19"/>
      <c r="N21" s="22">
        <v>35777</v>
      </c>
      <c r="O21" s="21" t="s">
        <v>198</v>
      </c>
      <c r="P21" s="18"/>
      <c r="Q21" s="19"/>
      <c r="R21" s="22">
        <v>31064</v>
      </c>
      <c r="S21" s="21" t="s">
        <v>198</v>
      </c>
    </row>
    <row r="22" spans="1:23" x14ac:dyDescent="0.25">
      <c r="A22" s="45"/>
      <c r="B22" s="12"/>
      <c r="C22" s="12" t="s">
        <v>198</v>
      </c>
      <c r="D22" s="31"/>
      <c r="E22" s="31"/>
      <c r="F22" s="12"/>
      <c r="G22" s="12"/>
      <c r="H22" s="31"/>
      <c r="I22" s="31"/>
      <c r="J22" s="12"/>
      <c r="K22" s="12"/>
      <c r="L22" s="12" t="s">
        <v>198</v>
      </c>
      <c r="M22" s="31"/>
      <c r="N22" s="31"/>
      <c r="O22" s="12"/>
      <c r="P22" s="12"/>
      <c r="Q22" s="31"/>
      <c r="R22" s="31"/>
      <c r="S22" s="12"/>
    </row>
    <row r="23" spans="1:23" x14ac:dyDescent="0.25">
      <c r="A23" s="45"/>
      <c r="B23" s="32"/>
      <c r="C23" s="18" t="s">
        <v>198</v>
      </c>
      <c r="D23" s="56"/>
      <c r="E23" s="57">
        <v>5637541</v>
      </c>
      <c r="F23" s="58" t="s">
        <v>198</v>
      </c>
      <c r="G23" s="18"/>
      <c r="H23" s="56"/>
      <c r="I23" s="57">
        <v>5824070</v>
      </c>
      <c r="J23" s="58" t="s">
        <v>198</v>
      </c>
      <c r="K23" s="2"/>
      <c r="L23" s="13" t="s">
        <v>198</v>
      </c>
      <c r="M23" s="11"/>
      <c r="N23" s="24">
        <v>5824070</v>
      </c>
      <c r="O23" s="25" t="s">
        <v>198</v>
      </c>
      <c r="P23" s="13"/>
      <c r="Q23" s="11"/>
      <c r="R23" s="24">
        <v>6008767</v>
      </c>
      <c r="S23" s="25" t="s">
        <v>198</v>
      </c>
    </row>
    <row r="24" spans="1:23" ht="15.75" thickBot="1" x14ac:dyDescent="0.3">
      <c r="A24" s="45"/>
      <c r="B24" s="60" t="s">
        <v>397</v>
      </c>
      <c r="C24" s="13" t="s">
        <v>198</v>
      </c>
      <c r="D24" s="61"/>
      <c r="E24" s="66" t="s">
        <v>398</v>
      </c>
      <c r="F24" s="63" t="s">
        <v>205</v>
      </c>
      <c r="G24" s="13"/>
      <c r="H24" s="61"/>
      <c r="I24" s="66" t="s">
        <v>399</v>
      </c>
      <c r="J24" s="63" t="s">
        <v>205</v>
      </c>
      <c r="K24" s="16" t="s">
        <v>397</v>
      </c>
      <c r="L24" s="18" t="s">
        <v>198</v>
      </c>
      <c r="M24" s="19"/>
      <c r="N24" s="20" t="s">
        <v>399</v>
      </c>
      <c r="O24" s="21" t="s">
        <v>205</v>
      </c>
      <c r="P24" s="18"/>
      <c r="Q24" s="19"/>
      <c r="R24" s="20" t="s">
        <v>428</v>
      </c>
      <c r="S24" s="21" t="s">
        <v>205</v>
      </c>
    </row>
    <row r="25" spans="1:23" x14ac:dyDescent="0.25">
      <c r="A25" s="45"/>
      <c r="B25" s="12"/>
      <c r="C25" s="12" t="s">
        <v>198</v>
      </c>
      <c r="D25" s="31"/>
      <c r="E25" s="31"/>
      <c r="F25" s="12"/>
      <c r="G25" s="12"/>
      <c r="H25" s="31"/>
      <c r="I25" s="31"/>
      <c r="J25" s="12"/>
      <c r="K25" s="12"/>
      <c r="L25" s="12" t="s">
        <v>198</v>
      </c>
      <c r="M25" s="31"/>
      <c r="N25" s="31"/>
      <c r="O25" s="12"/>
      <c r="P25" s="12"/>
      <c r="Q25" s="31"/>
      <c r="R25" s="31"/>
      <c r="S25" s="12"/>
    </row>
    <row r="26" spans="1:23" ht="15.75" thickBot="1" x14ac:dyDescent="0.3">
      <c r="A26" s="45"/>
      <c r="B26" s="32"/>
      <c r="C26" s="18" t="s">
        <v>198</v>
      </c>
      <c r="D26" s="56" t="s">
        <v>203</v>
      </c>
      <c r="E26" s="57">
        <v>5547928</v>
      </c>
      <c r="F26" s="58" t="s">
        <v>198</v>
      </c>
      <c r="G26" s="18"/>
      <c r="H26" s="56" t="s">
        <v>203</v>
      </c>
      <c r="I26" s="57">
        <v>5758229</v>
      </c>
      <c r="J26" s="58" t="s">
        <v>198</v>
      </c>
      <c r="K26" s="2"/>
      <c r="L26" s="13" t="s">
        <v>198</v>
      </c>
      <c r="M26" s="11" t="s">
        <v>203</v>
      </c>
      <c r="N26" s="24">
        <v>5758229</v>
      </c>
      <c r="O26" s="25" t="s">
        <v>198</v>
      </c>
      <c r="P26" s="13"/>
      <c r="Q26" s="11" t="s">
        <v>203</v>
      </c>
      <c r="R26" s="24">
        <v>5971305</v>
      </c>
      <c r="S26" s="25" t="s">
        <v>198</v>
      </c>
    </row>
    <row r="27" spans="1:23" ht="15.75" thickTop="1" x14ac:dyDescent="0.25">
      <c r="A27" s="45"/>
      <c r="B27" s="12"/>
      <c r="C27" s="12" t="s">
        <v>198</v>
      </c>
      <c r="D27" s="33"/>
      <c r="E27" s="33"/>
      <c r="F27" s="12"/>
      <c r="G27" s="12"/>
      <c r="H27" s="33"/>
      <c r="I27" s="33"/>
      <c r="J27" s="12"/>
      <c r="K27" s="12"/>
      <c r="L27" s="12" t="s">
        <v>198</v>
      </c>
      <c r="M27" s="33"/>
      <c r="N27" s="33"/>
      <c r="O27" s="12"/>
      <c r="P27" s="12"/>
      <c r="Q27" s="33"/>
      <c r="R27" s="33"/>
      <c r="S27" s="12"/>
    </row>
    <row r="28" spans="1:23" ht="25.5" customHeight="1" x14ac:dyDescent="0.25">
      <c r="A28" s="45"/>
      <c r="B28" s="40"/>
      <c r="C28" s="40"/>
      <c r="D28" s="40"/>
      <c r="E28" s="40"/>
      <c r="F28" s="40"/>
      <c r="G28" s="40"/>
      <c r="H28" s="40"/>
      <c r="I28" s="40"/>
      <c r="J28" s="40"/>
      <c r="K28" s="47" t="s">
        <v>429</v>
      </c>
      <c r="L28" s="47"/>
      <c r="M28" s="47"/>
      <c r="N28" s="47"/>
      <c r="O28" s="47"/>
      <c r="P28" s="47"/>
      <c r="Q28" s="47"/>
      <c r="R28" s="47"/>
      <c r="S28" s="47"/>
      <c r="T28" s="47"/>
      <c r="U28" s="47"/>
      <c r="V28" s="47"/>
      <c r="W28" s="47"/>
    </row>
    <row r="29" spans="1:23" ht="25.5" customHeight="1" x14ac:dyDescent="0.25">
      <c r="A29" s="45"/>
      <c r="B29" s="74" t="s">
        <v>400</v>
      </c>
      <c r="C29" s="74"/>
      <c r="D29" s="74"/>
      <c r="E29" s="74"/>
      <c r="F29" s="74"/>
      <c r="G29" s="74"/>
      <c r="H29" s="74"/>
      <c r="I29" s="74"/>
      <c r="J29" s="74"/>
      <c r="K29" s="48"/>
      <c r="L29" s="48"/>
      <c r="M29" s="48"/>
      <c r="N29" s="48"/>
      <c r="O29" s="48"/>
      <c r="P29" s="48"/>
      <c r="Q29" s="48"/>
      <c r="R29" s="48"/>
      <c r="S29" s="48"/>
      <c r="T29" s="48"/>
      <c r="U29" s="48"/>
      <c r="V29" s="48"/>
      <c r="W29" s="48"/>
    </row>
    <row r="30" spans="1:23" x14ac:dyDescent="0.25">
      <c r="A30" s="45"/>
      <c r="B30" s="40"/>
      <c r="C30" s="40"/>
      <c r="D30" s="40"/>
      <c r="E30" s="40"/>
      <c r="F30" s="40"/>
      <c r="G30" s="40"/>
      <c r="H30" s="40"/>
      <c r="I30" s="40"/>
      <c r="J30" s="40"/>
      <c r="K30" s="47" t="s">
        <v>430</v>
      </c>
      <c r="L30" s="47"/>
      <c r="M30" s="47"/>
      <c r="N30" s="47"/>
      <c r="O30" s="47"/>
      <c r="P30" s="47"/>
      <c r="Q30" s="47"/>
      <c r="R30" s="47"/>
      <c r="S30" s="47"/>
      <c r="T30" s="47"/>
      <c r="U30" s="47"/>
      <c r="V30" s="47"/>
      <c r="W30" s="47"/>
    </row>
    <row r="31" spans="1:23" x14ac:dyDescent="0.25">
      <c r="A31" s="45"/>
      <c r="B31" s="73" t="s">
        <v>401</v>
      </c>
      <c r="C31" s="73"/>
      <c r="D31" s="73"/>
      <c r="E31" s="73"/>
      <c r="F31" s="73"/>
      <c r="G31" s="73"/>
      <c r="H31" s="73"/>
      <c r="I31" s="73"/>
      <c r="J31" s="73"/>
      <c r="K31" s="46" t="s">
        <v>401</v>
      </c>
      <c r="L31" s="46"/>
      <c r="M31" s="46"/>
      <c r="N31" s="46"/>
      <c r="O31" s="46"/>
      <c r="P31" s="46"/>
      <c r="Q31" s="46"/>
      <c r="R31" s="46"/>
      <c r="S31" s="46"/>
      <c r="T31" s="46"/>
      <c r="U31" s="46"/>
      <c r="V31" s="46"/>
      <c r="W31" s="46"/>
    </row>
    <row r="32" spans="1:23" ht="51" customHeight="1" x14ac:dyDescent="0.25">
      <c r="A32" s="45"/>
      <c r="B32" s="40"/>
      <c r="C32" s="40"/>
      <c r="D32" s="40"/>
      <c r="E32" s="40"/>
      <c r="F32" s="40"/>
      <c r="G32" s="40"/>
      <c r="H32" s="40"/>
      <c r="I32" s="40"/>
      <c r="J32" s="40"/>
      <c r="K32" s="47" t="s">
        <v>431</v>
      </c>
      <c r="L32" s="47"/>
      <c r="M32" s="47"/>
      <c r="N32" s="47"/>
      <c r="O32" s="47"/>
      <c r="P32" s="47"/>
      <c r="Q32" s="47"/>
      <c r="R32" s="47"/>
      <c r="S32" s="47"/>
      <c r="T32" s="47"/>
      <c r="U32" s="47"/>
      <c r="V32" s="47"/>
      <c r="W32" s="47"/>
    </row>
    <row r="33" spans="1:23" ht="38.25" customHeight="1" x14ac:dyDescent="0.25">
      <c r="A33" s="45"/>
      <c r="B33" s="76" t="s">
        <v>402</v>
      </c>
      <c r="C33" s="76"/>
      <c r="D33" s="76"/>
      <c r="E33" s="76"/>
      <c r="F33" s="76"/>
      <c r="G33" s="76"/>
      <c r="H33" s="76"/>
      <c r="I33" s="76"/>
      <c r="J33" s="76"/>
      <c r="K33" s="47" t="s">
        <v>432</v>
      </c>
      <c r="L33" s="47"/>
      <c r="M33" s="47"/>
      <c r="N33" s="47"/>
      <c r="O33" s="47"/>
      <c r="P33" s="47"/>
      <c r="Q33" s="47"/>
      <c r="R33" s="47"/>
      <c r="S33" s="47"/>
      <c r="T33" s="47"/>
      <c r="U33" s="47"/>
      <c r="V33" s="47"/>
      <c r="W33" s="47"/>
    </row>
    <row r="34" spans="1:23" ht="38.25" customHeight="1" x14ac:dyDescent="0.25">
      <c r="A34" s="45"/>
      <c r="B34" s="40"/>
      <c r="C34" s="40"/>
      <c r="D34" s="40"/>
      <c r="E34" s="40"/>
      <c r="F34" s="40"/>
      <c r="G34" s="40"/>
      <c r="H34" s="40"/>
      <c r="I34" s="40"/>
      <c r="J34" s="40"/>
      <c r="K34" s="47" t="s">
        <v>433</v>
      </c>
      <c r="L34" s="47"/>
      <c r="M34" s="47"/>
      <c r="N34" s="47"/>
      <c r="O34" s="47"/>
      <c r="P34" s="47"/>
      <c r="Q34" s="47"/>
      <c r="R34" s="47"/>
      <c r="S34" s="47"/>
      <c r="T34" s="47"/>
      <c r="U34" s="47"/>
      <c r="V34" s="47"/>
      <c r="W34" s="47"/>
    </row>
    <row r="35" spans="1:23" ht="63.75" customHeight="1" x14ac:dyDescent="0.25">
      <c r="A35" s="45"/>
      <c r="B35" s="77" t="s">
        <v>403</v>
      </c>
      <c r="C35" s="77"/>
      <c r="D35" s="77"/>
      <c r="E35" s="77"/>
      <c r="F35" s="77"/>
      <c r="G35" s="77"/>
      <c r="H35" s="77"/>
      <c r="I35" s="77"/>
      <c r="J35" s="77"/>
      <c r="K35" s="47" t="s">
        <v>434</v>
      </c>
      <c r="L35" s="47"/>
      <c r="M35" s="47"/>
      <c r="N35" s="47"/>
      <c r="O35" s="47"/>
      <c r="P35" s="47"/>
      <c r="Q35" s="47"/>
      <c r="R35" s="47"/>
      <c r="S35" s="47"/>
      <c r="T35" s="47"/>
      <c r="U35" s="47"/>
      <c r="V35" s="47"/>
      <c r="W35" s="47"/>
    </row>
    <row r="36" spans="1:23" ht="63.75" customHeight="1" x14ac:dyDescent="0.25">
      <c r="A36" s="45"/>
      <c r="B36" s="40"/>
      <c r="C36" s="40"/>
      <c r="D36" s="40"/>
      <c r="E36" s="40"/>
      <c r="F36" s="40"/>
      <c r="G36" s="40"/>
      <c r="H36" s="40"/>
      <c r="I36" s="40"/>
      <c r="J36" s="40"/>
      <c r="K36" s="47" t="s">
        <v>435</v>
      </c>
      <c r="L36" s="47"/>
      <c r="M36" s="47"/>
      <c r="N36" s="47"/>
      <c r="O36" s="47"/>
      <c r="P36" s="47"/>
      <c r="Q36" s="47"/>
      <c r="R36" s="47"/>
      <c r="S36" s="47"/>
      <c r="T36" s="47"/>
      <c r="U36" s="47"/>
      <c r="V36" s="47"/>
      <c r="W36" s="47"/>
    </row>
    <row r="37" spans="1:23" ht="102" customHeight="1" x14ac:dyDescent="0.25">
      <c r="A37" s="45"/>
      <c r="B37" s="74" t="s">
        <v>404</v>
      </c>
      <c r="C37" s="74"/>
      <c r="D37" s="74"/>
      <c r="E37" s="74"/>
      <c r="F37" s="74"/>
      <c r="G37" s="74"/>
      <c r="H37" s="74"/>
      <c r="I37" s="74"/>
      <c r="J37" s="74"/>
      <c r="K37" s="47" t="s">
        <v>436</v>
      </c>
      <c r="L37" s="47"/>
      <c r="M37" s="47"/>
      <c r="N37" s="47"/>
      <c r="O37" s="47"/>
      <c r="P37" s="47"/>
      <c r="Q37" s="47"/>
      <c r="R37" s="47"/>
      <c r="S37" s="47"/>
      <c r="T37" s="47"/>
      <c r="U37" s="47"/>
      <c r="V37" s="47"/>
      <c r="W37" s="47"/>
    </row>
    <row r="38" spans="1:23" ht="51" customHeight="1" x14ac:dyDescent="0.25">
      <c r="A38" s="45"/>
      <c r="B38" s="40"/>
      <c r="C38" s="40"/>
      <c r="D38" s="40"/>
      <c r="E38" s="40"/>
      <c r="F38" s="40"/>
      <c r="G38" s="40"/>
      <c r="H38" s="40"/>
      <c r="I38" s="40"/>
      <c r="J38" s="40"/>
      <c r="K38" s="47" t="s">
        <v>437</v>
      </c>
      <c r="L38" s="47"/>
      <c r="M38" s="47"/>
      <c r="N38" s="47"/>
      <c r="O38" s="47"/>
      <c r="P38" s="47"/>
      <c r="Q38" s="47"/>
      <c r="R38" s="47"/>
      <c r="S38" s="47"/>
      <c r="T38" s="47"/>
      <c r="U38" s="47"/>
      <c r="V38" s="47"/>
      <c r="W38" s="47"/>
    </row>
    <row r="39" spans="1:23" x14ac:dyDescent="0.25">
      <c r="A39" s="45"/>
      <c r="B39" s="78"/>
      <c r="C39" s="78"/>
      <c r="D39" s="78"/>
      <c r="E39" s="78"/>
      <c r="F39" s="78"/>
      <c r="G39" s="78"/>
      <c r="H39" s="78"/>
      <c r="I39" s="78"/>
      <c r="J39" s="78"/>
      <c r="K39" s="80" t="s">
        <v>402</v>
      </c>
      <c r="L39" s="80"/>
      <c r="M39" s="80"/>
      <c r="N39" s="80"/>
      <c r="O39" s="80"/>
      <c r="P39" s="80"/>
      <c r="Q39" s="80"/>
      <c r="R39" s="80"/>
      <c r="S39" s="80"/>
      <c r="T39" s="80"/>
      <c r="U39" s="80"/>
      <c r="V39" s="80"/>
      <c r="W39" s="80"/>
    </row>
    <row r="40" spans="1:23" x14ac:dyDescent="0.25">
      <c r="A40" s="45"/>
      <c r="B40" s="40"/>
      <c r="C40" s="40"/>
      <c r="D40" s="40"/>
      <c r="E40" s="40"/>
      <c r="F40" s="40"/>
      <c r="G40" s="40"/>
      <c r="H40" s="40"/>
      <c r="I40" s="40"/>
      <c r="J40" s="40"/>
      <c r="K40" s="47" t="s">
        <v>438</v>
      </c>
      <c r="L40" s="47"/>
      <c r="M40" s="47"/>
      <c r="N40" s="47"/>
      <c r="O40" s="47"/>
      <c r="P40" s="47"/>
      <c r="Q40" s="47"/>
      <c r="R40" s="47"/>
      <c r="S40" s="47"/>
      <c r="T40" s="47"/>
      <c r="U40" s="47"/>
      <c r="V40" s="47"/>
      <c r="W40" s="47"/>
    </row>
    <row r="41" spans="1:23" ht="51" customHeight="1" x14ac:dyDescent="0.25">
      <c r="A41" s="45"/>
      <c r="B41" s="74" t="s">
        <v>405</v>
      </c>
      <c r="C41" s="74"/>
      <c r="D41" s="74"/>
      <c r="E41" s="74"/>
      <c r="F41" s="74"/>
      <c r="G41" s="74"/>
      <c r="H41" s="74"/>
      <c r="I41" s="74"/>
      <c r="J41" s="74"/>
      <c r="K41" s="50"/>
      <c r="L41" s="50"/>
      <c r="M41" s="50"/>
      <c r="N41" s="50"/>
      <c r="O41" s="50"/>
      <c r="P41" s="50"/>
      <c r="Q41" s="50"/>
      <c r="R41" s="50"/>
      <c r="S41" s="50"/>
      <c r="T41" s="50"/>
      <c r="U41" s="50"/>
      <c r="V41" s="50"/>
      <c r="W41" s="50"/>
    </row>
    <row r="42" spans="1:23" ht="51" x14ac:dyDescent="0.25">
      <c r="A42" s="45"/>
      <c r="B42" s="40"/>
      <c r="C42" s="40"/>
      <c r="D42" s="40"/>
      <c r="E42" s="40"/>
      <c r="F42" s="40"/>
      <c r="G42" s="40"/>
      <c r="H42" s="40"/>
      <c r="I42" s="40"/>
      <c r="J42" s="40"/>
      <c r="K42" s="13"/>
      <c r="L42" s="43" t="s">
        <v>271</v>
      </c>
      <c r="M42" s="44"/>
      <c r="N42" s="43" t="s">
        <v>439</v>
      </c>
    </row>
    <row r="43" spans="1:23" x14ac:dyDescent="0.25">
      <c r="A43" s="45"/>
      <c r="B43" s="77" t="s">
        <v>406</v>
      </c>
      <c r="C43" s="77"/>
      <c r="D43" s="77"/>
      <c r="E43" s="77"/>
      <c r="F43" s="77"/>
      <c r="G43" s="77"/>
      <c r="H43" s="77"/>
      <c r="I43" s="77"/>
      <c r="J43" s="77"/>
      <c r="K43" s="50"/>
      <c r="L43" s="50"/>
      <c r="M43" s="50"/>
      <c r="N43" s="50"/>
      <c r="O43" s="50"/>
      <c r="P43" s="50"/>
      <c r="Q43" s="50"/>
      <c r="R43" s="50"/>
      <c r="S43" s="50"/>
      <c r="T43" s="50"/>
      <c r="U43" s="50"/>
      <c r="V43" s="50"/>
      <c r="W43" s="50"/>
    </row>
    <row r="44" spans="1:23" ht="38.25" x14ac:dyDescent="0.25">
      <c r="A44" s="45"/>
      <c r="B44" s="40"/>
      <c r="C44" s="40"/>
      <c r="D44" s="40"/>
      <c r="E44" s="40"/>
      <c r="F44" s="40"/>
      <c r="G44" s="40"/>
      <c r="H44" s="40"/>
      <c r="I44" s="40"/>
      <c r="J44" s="40"/>
      <c r="K44" s="13"/>
      <c r="L44" s="43" t="s">
        <v>271</v>
      </c>
      <c r="M44" s="44"/>
      <c r="N44" s="43" t="s">
        <v>440</v>
      </c>
    </row>
    <row r="45" spans="1:23" ht="25.5" customHeight="1" x14ac:dyDescent="0.25">
      <c r="A45" s="45"/>
      <c r="B45" s="74" t="s">
        <v>407</v>
      </c>
      <c r="C45" s="74"/>
      <c r="D45" s="74"/>
      <c r="E45" s="74"/>
      <c r="F45" s="74"/>
      <c r="G45" s="74"/>
      <c r="H45" s="74"/>
      <c r="I45" s="74"/>
      <c r="J45" s="74"/>
      <c r="K45" s="50"/>
      <c r="L45" s="50"/>
      <c r="M45" s="50"/>
      <c r="N45" s="50"/>
      <c r="O45" s="50"/>
      <c r="P45" s="50"/>
      <c r="Q45" s="50"/>
      <c r="R45" s="50"/>
      <c r="S45" s="50"/>
      <c r="T45" s="50"/>
      <c r="U45" s="50"/>
      <c r="V45" s="50"/>
      <c r="W45" s="50"/>
    </row>
    <row r="46" spans="1:23" ht="38.25" x14ac:dyDescent="0.25">
      <c r="A46" s="45"/>
      <c r="B46" s="40"/>
      <c r="C46" s="40"/>
      <c r="D46" s="40"/>
      <c r="E46" s="40"/>
      <c r="F46" s="40"/>
      <c r="G46" s="40"/>
      <c r="H46" s="40"/>
      <c r="I46" s="40"/>
      <c r="J46" s="40"/>
      <c r="K46" s="13"/>
      <c r="L46" s="43" t="s">
        <v>271</v>
      </c>
      <c r="M46" s="44"/>
      <c r="N46" s="43" t="s">
        <v>441</v>
      </c>
    </row>
    <row r="47" spans="1:23" x14ac:dyDescent="0.25">
      <c r="A47" s="45"/>
      <c r="B47" s="79" t="s">
        <v>408</v>
      </c>
      <c r="C47" s="79"/>
      <c r="D47" s="79"/>
      <c r="E47" s="79"/>
      <c r="F47" s="79"/>
      <c r="G47" s="79"/>
      <c r="H47" s="79"/>
      <c r="I47" s="79"/>
      <c r="J47" s="79"/>
      <c r="K47" s="50"/>
      <c r="L47" s="50"/>
      <c r="M47" s="50"/>
      <c r="N47" s="50"/>
      <c r="O47" s="50"/>
      <c r="P47" s="50"/>
      <c r="Q47" s="50"/>
      <c r="R47" s="50"/>
      <c r="S47" s="50"/>
      <c r="T47" s="50"/>
      <c r="U47" s="50"/>
      <c r="V47" s="50"/>
      <c r="W47" s="50"/>
    </row>
    <row r="48" spans="1:23" ht="38.25" x14ac:dyDescent="0.25">
      <c r="A48" s="45"/>
      <c r="B48" s="40"/>
      <c r="C48" s="40"/>
      <c r="D48" s="40"/>
      <c r="E48" s="40"/>
      <c r="F48" s="40"/>
      <c r="G48" s="40"/>
      <c r="H48" s="40"/>
      <c r="I48" s="40"/>
      <c r="J48" s="40"/>
      <c r="K48" s="13"/>
      <c r="L48" s="43" t="s">
        <v>271</v>
      </c>
      <c r="M48" s="44"/>
      <c r="N48" s="43" t="s">
        <v>442</v>
      </c>
    </row>
    <row r="49" spans="1:23" x14ac:dyDescent="0.25">
      <c r="A49" s="45"/>
      <c r="B49" s="77" t="s">
        <v>409</v>
      </c>
      <c r="C49" s="77"/>
      <c r="D49" s="77"/>
      <c r="E49" s="77"/>
      <c r="F49" s="77"/>
      <c r="G49" s="77"/>
      <c r="H49" s="77"/>
      <c r="I49" s="77"/>
      <c r="J49" s="77"/>
      <c r="K49" s="50"/>
      <c r="L49" s="50"/>
      <c r="M49" s="50"/>
      <c r="N49" s="50"/>
      <c r="O49" s="50"/>
      <c r="P49" s="50"/>
      <c r="Q49" s="50"/>
      <c r="R49" s="50"/>
      <c r="S49" s="50"/>
      <c r="T49" s="50"/>
      <c r="U49" s="50"/>
      <c r="V49" s="50"/>
      <c r="W49" s="50"/>
    </row>
    <row r="50" spans="1:23" ht="38.25" x14ac:dyDescent="0.25">
      <c r="A50" s="45"/>
      <c r="B50" s="40"/>
      <c r="C50" s="40"/>
      <c r="D50" s="40"/>
      <c r="E50" s="40"/>
      <c r="F50" s="40"/>
      <c r="G50" s="40"/>
      <c r="H50" s="40"/>
      <c r="I50" s="40"/>
      <c r="J50" s="40"/>
      <c r="K50" s="13"/>
      <c r="L50" s="43" t="s">
        <v>271</v>
      </c>
      <c r="M50" s="44"/>
      <c r="N50" s="43" t="s">
        <v>443</v>
      </c>
    </row>
    <row r="51" spans="1:23" ht="51" customHeight="1" x14ac:dyDescent="0.25">
      <c r="A51" s="45"/>
      <c r="B51" s="74" t="s">
        <v>410</v>
      </c>
      <c r="C51" s="74"/>
      <c r="D51" s="74"/>
      <c r="E51" s="74"/>
      <c r="F51" s="74"/>
      <c r="G51" s="74"/>
      <c r="H51" s="74"/>
      <c r="I51" s="74"/>
      <c r="J51" s="74"/>
      <c r="K51" s="50"/>
      <c r="L51" s="50"/>
      <c r="M51" s="50"/>
      <c r="N51" s="50"/>
      <c r="O51" s="50"/>
      <c r="P51" s="50"/>
      <c r="Q51" s="50"/>
      <c r="R51" s="50"/>
      <c r="S51" s="50"/>
      <c r="T51" s="50"/>
      <c r="U51" s="50"/>
      <c r="V51" s="50"/>
      <c r="W51" s="50"/>
    </row>
    <row r="52" spans="1:23" ht="38.25" x14ac:dyDescent="0.25">
      <c r="A52" s="45"/>
      <c r="B52" s="40"/>
      <c r="C52" s="40"/>
      <c r="D52" s="40"/>
      <c r="E52" s="40"/>
      <c r="F52" s="40"/>
      <c r="G52" s="40"/>
      <c r="H52" s="40"/>
      <c r="I52" s="40"/>
      <c r="J52" s="40"/>
      <c r="K52" s="13"/>
      <c r="L52" s="43" t="s">
        <v>271</v>
      </c>
      <c r="M52" s="44"/>
      <c r="N52" s="43" t="s">
        <v>444</v>
      </c>
    </row>
    <row r="53" spans="1:23" x14ac:dyDescent="0.25">
      <c r="A53" s="45"/>
      <c r="B53" s="77" t="s">
        <v>411</v>
      </c>
      <c r="C53" s="77"/>
      <c r="D53" s="77"/>
      <c r="E53" s="77"/>
      <c r="F53" s="77"/>
      <c r="G53" s="77"/>
      <c r="H53" s="77"/>
      <c r="I53" s="77"/>
      <c r="J53" s="77"/>
      <c r="K53" s="48"/>
      <c r="L53" s="48"/>
      <c r="M53" s="48"/>
      <c r="N53" s="48"/>
      <c r="O53" s="48"/>
      <c r="P53" s="48"/>
      <c r="Q53" s="48"/>
      <c r="R53" s="48"/>
      <c r="S53" s="48"/>
      <c r="T53" s="48"/>
      <c r="U53" s="48"/>
      <c r="V53" s="48"/>
      <c r="W53" s="48"/>
    </row>
    <row r="54" spans="1:23" ht="25.5" customHeight="1" x14ac:dyDescent="0.25">
      <c r="A54" s="45"/>
      <c r="B54" s="40"/>
      <c r="C54" s="40"/>
      <c r="D54" s="40"/>
      <c r="E54" s="40"/>
      <c r="F54" s="40"/>
      <c r="G54" s="40"/>
      <c r="H54" s="40"/>
      <c r="I54" s="40"/>
      <c r="J54" s="40"/>
      <c r="K54" s="47" t="s">
        <v>445</v>
      </c>
      <c r="L54" s="47"/>
      <c r="M54" s="47"/>
      <c r="N54" s="47"/>
      <c r="O54" s="47"/>
      <c r="P54" s="47"/>
      <c r="Q54" s="47"/>
      <c r="R54" s="47"/>
      <c r="S54" s="47"/>
      <c r="T54" s="47"/>
      <c r="U54" s="47"/>
      <c r="V54" s="47"/>
      <c r="W54" s="47"/>
    </row>
    <row r="55" spans="1:23" ht="51" customHeight="1" x14ac:dyDescent="0.25">
      <c r="A55" s="45"/>
      <c r="B55" s="74" t="s">
        <v>412</v>
      </c>
      <c r="C55" s="74"/>
      <c r="D55" s="74"/>
      <c r="E55" s="74"/>
      <c r="F55" s="74"/>
      <c r="G55" s="74"/>
      <c r="H55" s="74"/>
      <c r="I55" s="74"/>
      <c r="J55" s="74"/>
      <c r="K55" s="53" t="s">
        <v>409</v>
      </c>
      <c r="L55" s="53"/>
      <c r="M55" s="53"/>
      <c r="N55" s="53"/>
      <c r="O55" s="53"/>
      <c r="P55" s="53"/>
      <c r="Q55" s="53"/>
      <c r="R55" s="53"/>
      <c r="S55" s="53"/>
      <c r="T55" s="53"/>
      <c r="U55" s="53"/>
      <c r="V55" s="53"/>
      <c r="W55" s="53"/>
    </row>
    <row r="56" spans="1:23" ht="51" customHeight="1" x14ac:dyDescent="0.25">
      <c r="A56" s="45"/>
      <c r="B56" s="40"/>
      <c r="C56" s="40"/>
      <c r="D56" s="40"/>
      <c r="E56" s="40"/>
      <c r="F56" s="40"/>
      <c r="G56" s="40"/>
      <c r="H56" s="40"/>
      <c r="I56" s="40"/>
      <c r="J56" s="40"/>
      <c r="K56" s="47" t="s">
        <v>446</v>
      </c>
      <c r="L56" s="47"/>
      <c r="M56" s="47"/>
      <c r="N56" s="47"/>
      <c r="O56" s="47"/>
      <c r="P56" s="47"/>
      <c r="Q56" s="47"/>
      <c r="R56" s="47"/>
      <c r="S56" s="47"/>
      <c r="T56" s="47"/>
      <c r="U56" s="47"/>
      <c r="V56" s="47"/>
      <c r="W56" s="47"/>
    </row>
    <row r="57" spans="1:23" ht="38.25" customHeight="1" x14ac:dyDescent="0.25">
      <c r="A57" s="45"/>
      <c r="B57" s="77" t="s">
        <v>413</v>
      </c>
      <c r="C57" s="77"/>
      <c r="D57" s="77"/>
      <c r="E57" s="77"/>
      <c r="F57" s="77"/>
      <c r="G57" s="77"/>
      <c r="H57" s="77"/>
      <c r="I57" s="77"/>
      <c r="J57" s="77"/>
      <c r="K57" s="47" t="s">
        <v>447</v>
      </c>
      <c r="L57" s="47"/>
      <c r="M57" s="47"/>
      <c r="N57" s="47"/>
      <c r="O57" s="47"/>
      <c r="P57" s="47"/>
      <c r="Q57" s="47"/>
      <c r="R57" s="47"/>
      <c r="S57" s="47"/>
      <c r="T57" s="47"/>
      <c r="U57" s="47"/>
      <c r="V57" s="47"/>
      <c r="W57" s="47"/>
    </row>
    <row r="58" spans="1:23" x14ac:dyDescent="0.25">
      <c r="A58" s="45"/>
      <c r="B58" s="40"/>
      <c r="C58" s="40"/>
      <c r="D58" s="40"/>
      <c r="E58" s="40"/>
      <c r="F58" s="40"/>
      <c r="G58" s="40"/>
      <c r="H58" s="40"/>
      <c r="I58" s="40"/>
      <c r="J58" s="40"/>
      <c r="K58" s="47" t="s">
        <v>448</v>
      </c>
      <c r="L58" s="47"/>
      <c r="M58" s="47"/>
      <c r="N58" s="47"/>
      <c r="O58" s="47"/>
      <c r="P58" s="47"/>
      <c r="Q58" s="47"/>
      <c r="R58" s="47"/>
      <c r="S58" s="47"/>
      <c r="T58" s="47"/>
      <c r="U58" s="47"/>
      <c r="V58" s="47"/>
      <c r="W58" s="47"/>
    </row>
    <row r="59" spans="1:23" ht="25.5" customHeight="1" x14ac:dyDescent="0.25">
      <c r="A59" s="45"/>
      <c r="B59" s="74" t="s">
        <v>414</v>
      </c>
      <c r="C59" s="74"/>
      <c r="D59" s="74"/>
      <c r="E59" s="74"/>
      <c r="F59" s="74"/>
      <c r="G59" s="74"/>
      <c r="H59" s="74"/>
      <c r="I59" s="74"/>
      <c r="J59" s="74"/>
      <c r="K59" s="47" t="s">
        <v>449</v>
      </c>
      <c r="L59" s="47"/>
      <c r="M59" s="47"/>
      <c r="N59" s="47"/>
      <c r="O59" s="47"/>
      <c r="P59" s="47"/>
      <c r="Q59" s="47"/>
      <c r="R59" s="47"/>
      <c r="S59" s="47"/>
      <c r="T59" s="47"/>
      <c r="U59" s="47"/>
      <c r="V59" s="47"/>
      <c r="W59" s="47"/>
    </row>
    <row r="60" spans="1:23" x14ac:dyDescent="0.25">
      <c r="A60" s="45"/>
      <c r="B60" s="40"/>
      <c r="C60" s="40"/>
      <c r="D60" s="40"/>
      <c r="E60" s="40"/>
      <c r="F60" s="40"/>
      <c r="G60" s="40"/>
      <c r="H60" s="40"/>
      <c r="I60" s="40"/>
      <c r="J60" s="40"/>
      <c r="K60" s="53" t="s">
        <v>411</v>
      </c>
      <c r="L60" s="53"/>
      <c r="M60" s="53"/>
      <c r="N60" s="53"/>
      <c r="O60" s="53"/>
      <c r="P60" s="53"/>
      <c r="Q60" s="53"/>
      <c r="R60" s="53"/>
      <c r="S60" s="53"/>
      <c r="T60" s="53"/>
      <c r="U60" s="53"/>
      <c r="V60" s="53"/>
      <c r="W60" s="53"/>
    </row>
    <row r="61" spans="1:23" ht="38.25" customHeight="1" x14ac:dyDescent="0.25">
      <c r="A61" s="45"/>
      <c r="B61" s="74" t="s">
        <v>415</v>
      </c>
      <c r="C61" s="74"/>
      <c r="D61" s="74"/>
      <c r="E61" s="74"/>
      <c r="F61" s="74"/>
      <c r="G61" s="74"/>
      <c r="H61" s="74"/>
      <c r="I61" s="74"/>
      <c r="J61" s="74"/>
      <c r="K61" s="47" t="s">
        <v>450</v>
      </c>
      <c r="L61" s="47"/>
      <c r="M61" s="47"/>
      <c r="N61" s="47"/>
      <c r="O61" s="47"/>
      <c r="P61" s="47"/>
      <c r="Q61" s="47"/>
      <c r="R61" s="47"/>
      <c r="S61" s="47"/>
      <c r="T61" s="47"/>
      <c r="U61" s="47"/>
      <c r="V61" s="47"/>
      <c r="W61" s="47"/>
    </row>
    <row r="62" spans="1:23" ht="25.5" customHeight="1" x14ac:dyDescent="0.25">
      <c r="A62" s="45"/>
      <c r="B62" s="40"/>
      <c r="C62" s="40"/>
      <c r="D62" s="40"/>
      <c r="E62" s="40"/>
      <c r="F62" s="40"/>
      <c r="G62" s="40"/>
      <c r="H62" s="40"/>
      <c r="I62" s="40"/>
      <c r="J62" s="40"/>
      <c r="K62" s="47" t="s">
        <v>451</v>
      </c>
      <c r="L62" s="47"/>
      <c r="M62" s="47"/>
      <c r="N62" s="47"/>
      <c r="O62" s="47"/>
      <c r="P62" s="47"/>
      <c r="Q62" s="47"/>
      <c r="R62" s="47"/>
      <c r="S62" s="47"/>
      <c r="T62" s="47"/>
      <c r="U62" s="47"/>
      <c r="V62" s="47"/>
      <c r="W62" s="47"/>
    </row>
    <row r="63" spans="1:23" x14ac:dyDescent="0.25">
      <c r="A63" s="45"/>
      <c r="B63" s="73" t="s">
        <v>416</v>
      </c>
      <c r="C63" s="73"/>
      <c r="D63" s="73"/>
      <c r="E63" s="73"/>
      <c r="F63" s="73"/>
      <c r="G63" s="73"/>
      <c r="H63" s="73"/>
      <c r="I63" s="73"/>
      <c r="J63" s="73"/>
      <c r="K63" s="48"/>
      <c r="L63" s="48"/>
      <c r="M63" s="48"/>
      <c r="N63" s="48"/>
      <c r="O63" s="48"/>
      <c r="P63" s="48"/>
      <c r="Q63" s="48"/>
      <c r="R63" s="48"/>
      <c r="S63" s="48"/>
      <c r="T63" s="48"/>
      <c r="U63" s="48"/>
      <c r="V63" s="48"/>
      <c r="W63" s="48"/>
    </row>
    <row r="64" spans="1:23" x14ac:dyDescent="0.25">
      <c r="A64" s="45"/>
      <c r="B64" s="40"/>
      <c r="C64" s="40"/>
      <c r="D64" s="40"/>
      <c r="E64" s="40"/>
      <c r="F64" s="40"/>
      <c r="G64" s="40"/>
      <c r="H64" s="40"/>
      <c r="I64" s="40"/>
      <c r="J64" s="40"/>
      <c r="K64" s="53" t="s">
        <v>452</v>
      </c>
      <c r="L64" s="53"/>
      <c r="M64" s="53"/>
      <c r="N64" s="53"/>
      <c r="O64" s="53"/>
      <c r="P64" s="53"/>
      <c r="Q64" s="53"/>
      <c r="R64" s="53"/>
      <c r="S64" s="53"/>
      <c r="T64" s="53"/>
      <c r="U64" s="53"/>
      <c r="V64" s="53"/>
      <c r="W64" s="53"/>
    </row>
    <row r="65" spans="1:23" ht="25.5" customHeight="1" x14ac:dyDescent="0.25">
      <c r="A65" s="45"/>
      <c r="B65" s="74" t="s">
        <v>417</v>
      </c>
      <c r="C65" s="74"/>
      <c r="D65" s="74"/>
      <c r="E65" s="74"/>
      <c r="F65" s="74"/>
      <c r="G65" s="74"/>
      <c r="H65" s="74"/>
      <c r="I65" s="74"/>
      <c r="J65" s="74"/>
      <c r="K65" s="47" t="s">
        <v>453</v>
      </c>
      <c r="L65" s="47"/>
      <c r="M65" s="47"/>
      <c r="N65" s="47"/>
      <c r="O65" s="47"/>
      <c r="P65" s="47"/>
      <c r="Q65" s="47"/>
      <c r="R65" s="47"/>
      <c r="S65" s="47"/>
      <c r="T65" s="47"/>
      <c r="U65" s="47"/>
      <c r="V65" s="47"/>
      <c r="W65" s="47"/>
    </row>
    <row r="66" spans="1:23" ht="25.5" customHeight="1" x14ac:dyDescent="0.25">
      <c r="A66" s="45"/>
      <c r="B66" s="40"/>
      <c r="C66" s="40"/>
      <c r="D66" s="40"/>
      <c r="E66" s="40"/>
      <c r="F66" s="40"/>
      <c r="G66" s="40"/>
      <c r="H66" s="40"/>
      <c r="I66" s="40"/>
      <c r="J66" s="40"/>
      <c r="K66" s="47" t="s">
        <v>454</v>
      </c>
      <c r="L66" s="47"/>
      <c r="M66" s="47"/>
      <c r="N66" s="47"/>
      <c r="O66" s="47"/>
      <c r="P66" s="47"/>
      <c r="Q66" s="47"/>
      <c r="R66" s="47"/>
      <c r="S66" s="47"/>
      <c r="T66" s="47"/>
      <c r="U66" s="47"/>
      <c r="V66" s="47"/>
      <c r="W66" s="47"/>
    </row>
    <row r="67" spans="1:23" x14ac:dyDescent="0.25">
      <c r="A67" s="45"/>
      <c r="B67" s="78"/>
      <c r="C67" s="78"/>
      <c r="D67" s="78"/>
      <c r="E67" s="78"/>
      <c r="F67" s="78"/>
      <c r="G67" s="78"/>
      <c r="H67" s="78"/>
      <c r="I67" s="78"/>
      <c r="J67" s="78"/>
      <c r="K67" s="80" t="s">
        <v>413</v>
      </c>
      <c r="L67" s="80"/>
      <c r="M67" s="80"/>
      <c r="N67" s="80"/>
      <c r="O67" s="80"/>
      <c r="P67" s="80"/>
      <c r="Q67" s="80"/>
      <c r="R67" s="80"/>
      <c r="S67" s="80"/>
      <c r="T67" s="80"/>
      <c r="U67" s="80"/>
      <c r="V67" s="80"/>
      <c r="W67" s="80"/>
    </row>
    <row r="68" spans="1:23" x14ac:dyDescent="0.25">
      <c r="A68" s="45"/>
      <c r="B68" s="40"/>
      <c r="C68" s="40"/>
      <c r="D68" s="40"/>
      <c r="E68" s="40"/>
      <c r="F68" s="40"/>
      <c r="G68" s="40"/>
      <c r="H68" s="40"/>
      <c r="I68" s="40"/>
      <c r="J68" s="40"/>
      <c r="K68" s="47" t="s">
        <v>455</v>
      </c>
      <c r="L68" s="47"/>
      <c r="M68" s="47"/>
      <c r="N68" s="47"/>
      <c r="O68" s="47"/>
      <c r="P68" s="47"/>
      <c r="Q68" s="47"/>
      <c r="R68" s="47"/>
      <c r="S68" s="47"/>
      <c r="T68" s="47"/>
      <c r="U68" s="47"/>
      <c r="V68" s="47"/>
      <c r="W68" s="47"/>
    </row>
    <row r="69" spans="1:23" ht="25.5" customHeight="1" x14ac:dyDescent="0.25">
      <c r="A69" s="45"/>
      <c r="B69" s="74" t="s">
        <v>418</v>
      </c>
      <c r="C69" s="74"/>
      <c r="D69" s="74"/>
      <c r="E69" s="74"/>
      <c r="F69" s="74"/>
      <c r="G69" s="74"/>
      <c r="H69" s="74"/>
      <c r="I69" s="74"/>
      <c r="J69" s="74"/>
      <c r="K69" s="50"/>
      <c r="L69" s="50"/>
      <c r="M69" s="50"/>
      <c r="N69" s="50"/>
      <c r="O69" s="50"/>
      <c r="P69" s="50"/>
      <c r="Q69" s="50"/>
      <c r="R69" s="50"/>
      <c r="S69" s="50"/>
      <c r="T69" s="50"/>
      <c r="U69" s="50"/>
      <c r="V69" s="50"/>
      <c r="W69" s="50"/>
    </row>
    <row r="70" spans="1:23" ht="76.5" x14ac:dyDescent="0.25">
      <c r="A70" s="45"/>
      <c r="B70" s="40"/>
      <c r="C70" s="40"/>
      <c r="D70" s="40"/>
      <c r="E70" s="40"/>
      <c r="F70" s="40"/>
      <c r="G70" s="40"/>
      <c r="H70" s="40"/>
      <c r="I70" s="40"/>
      <c r="J70" s="40"/>
      <c r="K70" s="13"/>
      <c r="L70" s="43" t="s">
        <v>271</v>
      </c>
      <c r="M70" s="44"/>
      <c r="N70" s="43" t="s">
        <v>456</v>
      </c>
    </row>
    <row r="71" spans="1:23" x14ac:dyDescent="0.25">
      <c r="A71" s="45"/>
      <c r="B71" s="73" t="s">
        <v>419</v>
      </c>
      <c r="C71" s="73"/>
      <c r="D71" s="73"/>
      <c r="E71" s="73"/>
      <c r="F71" s="73"/>
      <c r="G71" s="73"/>
      <c r="H71" s="73"/>
      <c r="I71" s="73"/>
      <c r="J71" s="73"/>
      <c r="K71" s="50"/>
      <c r="L71" s="50"/>
      <c r="M71" s="50"/>
      <c r="N71" s="50"/>
      <c r="O71" s="50"/>
      <c r="P71" s="50"/>
      <c r="Q71" s="50"/>
      <c r="R71" s="50"/>
      <c r="S71" s="50"/>
      <c r="T71" s="50"/>
      <c r="U71" s="50"/>
      <c r="V71" s="50"/>
      <c r="W71" s="50"/>
    </row>
    <row r="72" spans="1:23" ht="63.75" x14ac:dyDescent="0.25">
      <c r="A72" s="45"/>
      <c r="B72" s="40"/>
      <c r="C72" s="40"/>
      <c r="D72" s="40"/>
      <c r="E72" s="40"/>
      <c r="F72" s="40"/>
      <c r="G72" s="40"/>
      <c r="H72" s="40"/>
      <c r="I72" s="40"/>
      <c r="J72" s="40"/>
      <c r="K72" s="13"/>
      <c r="L72" s="43" t="s">
        <v>271</v>
      </c>
      <c r="M72" s="44"/>
      <c r="N72" s="43" t="s">
        <v>457</v>
      </c>
    </row>
    <row r="73" spans="1:23" ht="38.25" customHeight="1" x14ac:dyDescent="0.25">
      <c r="A73" s="45"/>
      <c r="B73" s="74" t="s">
        <v>420</v>
      </c>
      <c r="C73" s="74"/>
      <c r="D73" s="74"/>
      <c r="E73" s="74"/>
      <c r="F73" s="74"/>
      <c r="G73" s="74"/>
      <c r="H73" s="74"/>
      <c r="I73" s="74"/>
      <c r="J73" s="74"/>
      <c r="K73" s="53" t="s">
        <v>458</v>
      </c>
      <c r="L73" s="53"/>
      <c r="M73" s="53"/>
      <c r="N73" s="53"/>
      <c r="O73" s="53"/>
      <c r="P73" s="53"/>
      <c r="Q73" s="53"/>
      <c r="R73" s="53"/>
      <c r="S73" s="53"/>
      <c r="T73" s="53"/>
      <c r="U73" s="53"/>
      <c r="V73" s="53"/>
      <c r="W73" s="53"/>
    </row>
    <row r="74" spans="1:23" ht="38.25" customHeight="1" x14ac:dyDescent="0.25">
      <c r="A74" s="45"/>
      <c r="B74" s="40"/>
      <c r="C74" s="40"/>
      <c r="D74" s="40"/>
      <c r="E74" s="40"/>
      <c r="F74" s="40"/>
      <c r="G74" s="40"/>
      <c r="H74" s="40"/>
      <c r="I74" s="40"/>
      <c r="J74" s="40"/>
      <c r="K74" s="47" t="s">
        <v>459</v>
      </c>
      <c r="L74" s="47"/>
      <c r="M74" s="47"/>
      <c r="N74" s="47"/>
      <c r="O74" s="47"/>
      <c r="P74" s="47"/>
      <c r="Q74" s="47"/>
      <c r="R74" s="47"/>
      <c r="S74" s="47"/>
      <c r="T74" s="47"/>
      <c r="U74" s="47"/>
      <c r="V74" s="47"/>
      <c r="W74" s="47"/>
    </row>
    <row r="75" spans="1:23" ht="38.25" customHeight="1" x14ac:dyDescent="0.25">
      <c r="A75" s="45"/>
      <c r="B75" s="74" t="s">
        <v>421</v>
      </c>
      <c r="C75" s="74"/>
      <c r="D75" s="74"/>
      <c r="E75" s="74"/>
      <c r="F75" s="74"/>
      <c r="G75" s="74"/>
      <c r="H75" s="74"/>
      <c r="I75" s="74"/>
      <c r="J75" s="74"/>
      <c r="K75" s="53" t="s">
        <v>409</v>
      </c>
      <c r="L75" s="53"/>
      <c r="M75" s="53"/>
      <c r="N75" s="53"/>
      <c r="O75" s="53"/>
      <c r="P75" s="53"/>
      <c r="Q75" s="53"/>
      <c r="R75" s="53"/>
      <c r="S75" s="53"/>
      <c r="T75" s="53"/>
      <c r="U75" s="53"/>
      <c r="V75" s="53"/>
      <c r="W75" s="53"/>
    </row>
    <row r="76" spans="1:23" ht="38.25" customHeight="1" x14ac:dyDescent="0.25">
      <c r="A76" s="45"/>
      <c r="B76" s="40"/>
      <c r="C76" s="40"/>
      <c r="D76" s="40"/>
      <c r="E76" s="40"/>
      <c r="F76" s="40"/>
      <c r="G76" s="40"/>
      <c r="H76" s="40"/>
      <c r="I76" s="40"/>
      <c r="J76" s="40"/>
      <c r="K76" s="47" t="s">
        <v>460</v>
      </c>
      <c r="L76" s="47"/>
      <c r="M76" s="47"/>
      <c r="N76" s="47"/>
      <c r="O76" s="47"/>
      <c r="P76" s="47"/>
      <c r="Q76" s="47"/>
      <c r="R76" s="47"/>
      <c r="S76" s="47"/>
      <c r="T76" s="47"/>
      <c r="U76" s="47"/>
      <c r="V76" s="47"/>
      <c r="W76" s="47"/>
    </row>
    <row r="77" spans="1:23" x14ac:dyDescent="0.25">
      <c r="A77" s="45"/>
      <c r="B77" s="40"/>
      <c r="C77" s="40"/>
      <c r="D77" s="40"/>
      <c r="E77" s="40"/>
      <c r="F77" s="40"/>
      <c r="G77" s="40"/>
      <c r="H77" s="40"/>
      <c r="I77" s="40"/>
      <c r="J77" s="40"/>
      <c r="K77" s="53" t="s">
        <v>461</v>
      </c>
      <c r="L77" s="53"/>
      <c r="M77" s="53"/>
      <c r="N77" s="53"/>
      <c r="O77" s="53"/>
      <c r="P77" s="53"/>
      <c r="Q77" s="53"/>
      <c r="R77" s="53"/>
      <c r="S77" s="53"/>
      <c r="T77" s="53"/>
      <c r="U77" s="53"/>
      <c r="V77" s="53"/>
      <c r="W77" s="53"/>
    </row>
    <row r="78" spans="1:23" ht="25.5" customHeight="1" x14ac:dyDescent="0.25">
      <c r="A78" s="45"/>
      <c r="B78" s="40"/>
      <c r="C78" s="40"/>
      <c r="D78" s="40"/>
      <c r="E78" s="40"/>
      <c r="F78" s="40"/>
      <c r="G78" s="40"/>
      <c r="H78" s="40"/>
      <c r="I78" s="40"/>
      <c r="J78" s="40"/>
      <c r="K78" s="47" t="s">
        <v>462</v>
      </c>
      <c r="L78" s="47"/>
      <c r="M78" s="47"/>
      <c r="N78" s="47"/>
      <c r="O78" s="47"/>
      <c r="P78" s="47"/>
      <c r="Q78" s="47"/>
      <c r="R78" s="47"/>
      <c r="S78" s="47"/>
      <c r="T78" s="47"/>
      <c r="U78" s="47"/>
      <c r="V78" s="47"/>
      <c r="W78" s="47"/>
    </row>
    <row r="79" spans="1:23" x14ac:dyDescent="0.25">
      <c r="A79" s="45"/>
      <c r="B79" s="40"/>
      <c r="C79" s="40"/>
      <c r="D79" s="40"/>
      <c r="E79" s="40"/>
      <c r="F79" s="40"/>
      <c r="G79" s="40"/>
      <c r="H79" s="40"/>
      <c r="I79" s="40"/>
      <c r="J79" s="40"/>
      <c r="K79" s="48"/>
      <c r="L79" s="48"/>
      <c r="M79" s="48"/>
      <c r="N79" s="48"/>
      <c r="O79" s="48"/>
      <c r="P79" s="48"/>
      <c r="Q79" s="48"/>
      <c r="R79" s="48"/>
      <c r="S79" s="48"/>
      <c r="T79" s="48"/>
      <c r="U79" s="48"/>
      <c r="V79" s="48"/>
      <c r="W79" s="48"/>
    </row>
    <row r="80" spans="1:23" x14ac:dyDescent="0.25">
      <c r="A80" s="45"/>
      <c r="B80" s="40"/>
      <c r="C80" s="40"/>
      <c r="D80" s="40"/>
      <c r="E80" s="40"/>
      <c r="F80" s="40"/>
      <c r="G80" s="40"/>
      <c r="H80" s="40"/>
      <c r="I80" s="40"/>
      <c r="J80" s="40"/>
      <c r="K80" s="47" t="s">
        <v>463</v>
      </c>
      <c r="L80" s="47"/>
      <c r="M80" s="47"/>
      <c r="N80" s="47"/>
      <c r="O80" s="47"/>
      <c r="P80" s="47"/>
      <c r="Q80" s="47"/>
      <c r="R80" s="47"/>
      <c r="S80" s="47"/>
      <c r="T80" s="47"/>
      <c r="U80" s="47"/>
      <c r="V80" s="47"/>
      <c r="W80" s="47"/>
    </row>
    <row r="81" spans="1:23" x14ac:dyDescent="0.25">
      <c r="A81" s="45"/>
      <c r="B81" s="40"/>
      <c r="C81" s="40"/>
      <c r="D81" s="40"/>
      <c r="E81" s="40"/>
      <c r="F81" s="40"/>
      <c r="G81" s="40"/>
      <c r="H81" s="40"/>
      <c r="I81" s="40"/>
      <c r="J81" s="40"/>
      <c r="K81" s="47" t="s">
        <v>464</v>
      </c>
      <c r="L81" s="47"/>
      <c r="M81" s="47"/>
      <c r="N81" s="47"/>
      <c r="O81" s="47"/>
      <c r="P81" s="47"/>
      <c r="Q81" s="47"/>
      <c r="R81" s="47"/>
      <c r="S81" s="47"/>
      <c r="T81" s="47"/>
      <c r="U81" s="47"/>
      <c r="V81" s="47"/>
      <c r="W81" s="47"/>
    </row>
    <row r="82" spans="1:23" x14ac:dyDescent="0.25">
      <c r="A82" s="45"/>
      <c r="B82" s="40"/>
      <c r="C82" s="40"/>
      <c r="D82" s="40"/>
      <c r="E82" s="40"/>
      <c r="F82" s="40"/>
      <c r="G82" s="40"/>
      <c r="H82" s="40"/>
      <c r="I82" s="40"/>
      <c r="J82" s="40"/>
      <c r="K82" s="47" t="s">
        <v>465</v>
      </c>
      <c r="L82" s="47"/>
      <c r="M82" s="47"/>
      <c r="N82" s="47"/>
      <c r="O82" s="47"/>
      <c r="P82" s="47"/>
      <c r="Q82" s="47"/>
      <c r="R82" s="47"/>
      <c r="S82" s="47"/>
      <c r="T82" s="47"/>
      <c r="U82" s="47"/>
      <c r="V82" s="47"/>
      <c r="W82" s="47"/>
    </row>
    <row r="83" spans="1:23" x14ac:dyDescent="0.25">
      <c r="A83" s="45"/>
      <c r="B83" s="40"/>
      <c r="C83" s="40"/>
      <c r="D83" s="40"/>
      <c r="E83" s="40"/>
      <c r="F83" s="40"/>
      <c r="G83" s="40"/>
      <c r="H83" s="40"/>
      <c r="I83" s="40"/>
      <c r="J83" s="40"/>
      <c r="K83" s="46" t="s">
        <v>466</v>
      </c>
      <c r="L83" s="46"/>
      <c r="M83" s="46"/>
      <c r="N83" s="46"/>
      <c r="O83" s="46"/>
      <c r="P83" s="46"/>
      <c r="Q83" s="46"/>
      <c r="R83" s="46"/>
      <c r="S83" s="46"/>
      <c r="T83" s="46"/>
      <c r="U83" s="46"/>
      <c r="V83" s="46"/>
      <c r="W83" s="46"/>
    </row>
    <row r="84" spans="1:23" ht="25.5" customHeight="1" x14ac:dyDescent="0.25">
      <c r="A84" s="45"/>
      <c r="B84" s="40"/>
      <c r="C84" s="40"/>
      <c r="D84" s="40"/>
      <c r="E84" s="40"/>
      <c r="F84" s="40"/>
      <c r="G84" s="40"/>
      <c r="H84" s="40"/>
      <c r="I84" s="40"/>
      <c r="J84" s="40"/>
      <c r="K84" s="47" t="s">
        <v>467</v>
      </c>
      <c r="L84" s="47"/>
      <c r="M84" s="47"/>
      <c r="N84" s="47"/>
      <c r="O84" s="47"/>
      <c r="P84" s="47"/>
      <c r="Q84" s="47"/>
      <c r="R84" s="47"/>
      <c r="S84" s="47"/>
      <c r="T84" s="47"/>
      <c r="U84" s="47"/>
      <c r="V84" s="47"/>
      <c r="W84" s="47"/>
    </row>
    <row r="85" spans="1:23" ht="25.5" customHeight="1" x14ac:dyDescent="0.25">
      <c r="A85" s="45"/>
      <c r="B85" s="40"/>
      <c r="C85" s="40"/>
      <c r="D85" s="40"/>
      <c r="E85" s="40"/>
      <c r="F85" s="40"/>
      <c r="G85" s="40"/>
      <c r="H85" s="40"/>
      <c r="I85" s="40"/>
      <c r="J85" s="40"/>
      <c r="K85" s="47" t="s">
        <v>468</v>
      </c>
      <c r="L85" s="47"/>
      <c r="M85" s="47"/>
      <c r="N85" s="47"/>
      <c r="O85" s="47"/>
      <c r="P85" s="47"/>
      <c r="Q85" s="47"/>
      <c r="R85" s="47"/>
      <c r="S85" s="47"/>
      <c r="T85" s="47"/>
      <c r="U85" s="47"/>
      <c r="V85" s="47"/>
      <c r="W85" s="47"/>
    </row>
    <row r="86" spans="1:23" x14ac:dyDescent="0.25">
      <c r="A86" s="45"/>
      <c r="B86" s="40"/>
      <c r="C86" s="40"/>
      <c r="D86" s="40"/>
      <c r="E86" s="40"/>
      <c r="F86" s="40"/>
      <c r="G86" s="40"/>
      <c r="H86" s="40"/>
      <c r="I86" s="40"/>
      <c r="J86" s="40"/>
      <c r="K86" s="46" t="s">
        <v>416</v>
      </c>
      <c r="L86" s="46"/>
      <c r="M86" s="46"/>
      <c r="N86" s="46"/>
      <c r="O86" s="46"/>
      <c r="P86" s="46"/>
      <c r="Q86" s="46"/>
      <c r="R86" s="46"/>
      <c r="S86" s="46"/>
      <c r="T86" s="46"/>
      <c r="U86" s="46"/>
      <c r="V86" s="46"/>
      <c r="W86" s="46"/>
    </row>
    <row r="87" spans="1:23" ht="63.75" customHeight="1" x14ac:dyDescent="0.25">
      <c r="A87" s="45"/>
      <c r="B87" s="40"/>
      <c r="C87" s="40"/>
      <c r="D87" s="40"/>
      <c r="E87" s="40"/>
      <c r="F87" s="40"/>
      <c r="G87" s="40"/>
      <c r="H87" s="40"/>
      <c r="I87" s="40"/>
      <c r="J87" s="40"/>
      <c r="K87" s="47" t="s">
        <v>469</v>
      </c>
      <c r="L87" s="47"/>
      <c r="M87" s="47"/>
      <c r="N87" s="47"/>
      <c r="O87" s="47"/>
      <c r="P87" s="47"/>
      <c r="Q87" s="47"/>
      <c r="R87" s="47"/>
      <c r="S87" s="47"/>
      <c r="T87" s="47"/>
      <c r="U87" s="47"/>
      <c r="V87" s="47"/>
      <c r="W87" s="47"/>
    </row>
    <row r="88" spans="1:23" ht="38.25" customHeight="1" x14ac:dyDescent="0.25">
      <c r="A88" s="45"/>
      <c r="B88" s="40"/>
      <c r="C88" s="40"/>
      <c r="D88" s="40"/>
      <c r="E88" s="40"/>
      <c r="F88" s="40"/>
      <c r="G88" s="40"/>
      <c r="H88" s="40"/>
      <c r="I88" s="40"/>
      <c r="J88" s="40"/>
      <c r="K88" s="47" t="s">
        <v>470</v>
      </c>
      <c r="L88" s="47"/>
      <c r="M88" s="47"/>
      <c r="N88" s="47"/>
      <c r="O88" s="47"/>
      <c r="P88" s="47"/>
      <c r="Q88" s="47"/>
      <c r="R88" s="47"/>
      <c r="S88" s="47"/>
      <c r="T88" s="47"/>
      <c r="U88" s="47"/>
      <c r="V88" s="47"/>
      <c r="W88" s="47"/>
    </row>
    <row r="89" spans="1:23" x14ac:dyDescent="0.25">
      <c r="A89" s="45"/>
      <c r="B89" s="40"/>
      <c r="C89" s="40"/>
      <c r="D89" s="40"/>
      <c r="E89" s="40"/>
      <c r="F89" s="40"/>
      <c r="G89" s="40"/>
      <c r="H89" s="40"/>
      <c r="I89" s="40"/>
      <c r="J89" s="40"/>
      <c r="K89" s="47" t="s">
        <v>471</v>
      </c>
      <c r="L89" s="47"/>
      <c r="M89" s="47"/>
      <c r="N89" s="47"/>
      <c r="O89" s="47"/>
      <c r="P89" s="47"/>
      <c r="Q89" s="47"/>
      <c r="R89" s="47"/>
      <c r="S89" s="47"/>
      <c r="T89" s="47"/>
      <c r="U89" s="47"/>
      <c r="V89" s="47"/>
      <c r="W89" s="47"/>
    </row>
    <row r="90" spans="1:23" x14ac:dyDescent="0.25">
      <c r="A90" s="45"/>
      <c r="B90" s="40"/>
      <c r="C90" s="40"/>
      <c r="D90" s="40"/>
      <c r="E90" s="40"/>
      <c r="F90" s="40"/>
      <c r="G90" s="40"/>
      <c r="H90" s="40"/>
      <c r="I90" s="40"/>
      <c r="J90" s="40"/>
      <c r="K90" s="48"/>
      <c r="L90" s="48"/>
      <c r="M90" s="48"/>
      <c r="N90" s="48"/>
      <c r="O90" s="48"/>
      <c r="P90" s="48"/>
      <c r="Q90" s="48"/>
      <c r="R90" s="48"/>
      <c r="S90" s="48"/>
      <c r="T90" s="48"/>
      <c r="U90" s="48"/>
      <c r="V90" s="48"/>
      <c r="W90" s="48"/>
    </row>
    <row r="91" spans="1:23" ht="38.25" customHeight="1" x14ac:dyDescent="0.25">
      <c r="A91" s="45"/>
      <c r="B91" s="40"/>
      <c r="C91" s="40"/>
      <c r="D91" s="40"/>
      <c r="E91" s="40"/>
      <c r="F91" s="40"/>
      <c r="G91" s="40"/>
      <c r="H91" s="40"/>
      <c r="I91" s="40"/>
      <c r="J91" s="40"/>
      <c r="K91" s="47" t="s">
        <v>472</v>
      </c>
      <c r="L91" s="47"/>
      <c r="M91" s="47"/>
      <c r="N91" s="47"/>
      <c r="O91" s="47"/>
      <c r="P91" s="47"/>
      <c r="Q91" s="47"/>
      <c r="R91" s="47"/>
      <c r="S91" s="47"/>
      <c r="T91" s="47"/>
      <c r="U91" s="47"/>
      <c r="V91" s="47"/>
      <c r="W91" s="47"/>
    </row>
    <row r="92" spans="1:23" ht="25.5" customHeight="1" x14ac:dyDescent="0.25">
      <c r="A92" s="45"/>
      <c r="B92" s="40"/>
      <c r="C92" s="40"/>
      <c r="D92" s="40"/>
      <c r="E92" s="40"/>
      <c r="F92" s="40"/>
      <c r="G92" s="40"/>
      <c r="H92" s="40"/>
      <c r="I92" s="40"/>
      <c r="J92" s="40"/>
      <c r="K92" s="47" t="s">
        <v>473</v>
      </c>
      <c r="L92" s="47"/>
      <c r="M92" s="47"/>
      <c r="N92" s="47"/>
      <c r="O92" s="47"/>
      <c r="P92" s="47"/>
      <c r="Q92" s="47"/>
      <c r="R92" s="47"/>
      <c r="S92" s="47"/>
      <c r="T92" s="47"/>
      <c r="U92" s="47"/>
      <c r="V92" s="47"/>
      <c r="W92" s="47"/>
    </row>
    <row r="93" spans="1:23" x14ac:dyDescent="0.25">
      <c r="A93" s="45"/>
      <c r="B93" s="40"/>
      <c r="C93" s="40"/>
      <c r="D93" s="40"/>
      <c r="E93" s="40"/>
      <c r="F93" s="40"/>
      <c r="G93" s="40"/>
      <c r="H93" s="40"/>
      <c r="I93" s="40"/>
      <c r="J93" s="40"/>
      <c r="K93" s="53" t="s">
        <v>474</v>
      </c>
      <c r="L93" s="53"/>
      <c r="M93" s="53"/>
      <c r="N93" s="53"/>
      <c r="O93" s="53"/>
      <c r="P93" s="53"/>
      <c r="Q93" s="53"/>
      <c r="R93" s="53"/>
      <c r="S93" s="53"/>
      <c r="T93" s="53"/>
      <c r="U93" s="53"/>
      <c r="V93" s="53"/>
      <c r="W93" s="53"/>
    </row>
    <row r="94" spans="1:23" ht="51" customHeight="1" x14ac:dyDescent="0.25">
      <c r="A94" s="45"/>
      <c r="B94" s="40"/>
      <c r="C94" s="40"/>
      <c r="D94" s="40"/>
      <c r="E94" s="40"/>
      <c r="F94" s="40"/>
      <c r="G94" s="40"/>
      <c r="H94" s="40"/>
      <c r="I94" s="40"/>
      <c r="J94" s="40"/>
      <c r="K94" s="47" t="s">
        <v>475</v>
      </c>
      <c r="L94" s="47"/>
      <c r="M94" s="47"/>
      <c r="N94" s="47"/>
      <c r="O94" s="47"/>
      <c r="P94" s="47"/>
      <c r="Q94" s="47"/>
      <c r="R94" s="47"/>
      <c r="S94" s="47"/>
      <c r="T94" s="47"/>
      <c r="U94" s="47"/>
      <c r="V94" s="47"/>
      <c r="W94" s="47"/>
    </row>
    <row r="95" spans="1:23" ht="25.5" customHeight="1" x14ac:dyDescent="0.25">
      <c r="A95" s="45"/>
      <c r="B95" s="40"/>
      <c r="C95" s="40"/>
      <c r="D95" s="40"/>
      <c r="E95" s="40"/>
      <c r="F95" s="40"/>
      <c r="G95" s="40"/>
      <c r="H95" s="40"/>
      <c r="I95" s="40"/>
      <c r="J95" s="40"/>
      <c r="K95" s="47" t="s">
        <v>476</v>
      </c>
      <c r="L95" s="47"/>
      <c r="M95" s="47"/>
      <c r="N95" s="47"/>
      <c r="O95" s="47"/>
      <c r="P95" s="47"/>
      <c r="Q95" s="47"/>
      <c r="R95" s="47"/>
      <c r="S95" s="47"/>
      <c r="T95" s="47"/>
      <c r="U95" s="47"/>
      <c r="V95" s="47"/>
      <c r="W95" s="47"/>
    </row>
    <row r="96" spans="1:23" x14ac:dyDescent="0.25">
      <c r="A96" s="45"/>
      <c r="B96" s="40"/>
      <c r="C96" s="40"/>
      <c r="D96" s="40"/>
      <c r="E96" s="40"/>
      <c r="F96" s="40"/>
      <c r="G96" s="40"/>
      <c r="H96" s="40"/>
      <c r="I96" s="40"/>
      <c r="J96" s="40"/>
      <c r="K96" s="46" t="s">
        <v>419</v>
      </c>
      <c r="L96" s="46"/>
      <c r="M96" s="46"/>
      <c r="N96" s="46"/>
      <c r="O96" s="46"/>
      <c r="P96" s="46"/>
      <c r="Q96" s="46"/>
      <c r="R96" s="46"/>
      <c r="S96" s="46"/>
      <c r="T96" s="46"/>
      <c r="U96" s="46"/>
      <c r="V96" s="46"/>
      <c r="W96" s="46"/>
    </row>
    <row r="97" spans="1:23" x14ac:dyDescent="0.25">
      <c r="A97" s="45"/>
      <c r="B97" s="40"/>
      <c r="C97" s="40"/>
      <c r="D97" s="40"/>
      <c r="E97" s="40"/>
      <c r="F97" s="40"/>
      <c r="G97" s="40"/>
      <c r="H97" s="40"/>
      <c r="I97" s="40"/>
      <c r="J97" s="40"/>
      <c r="K97" s="53" t="s">
        <v>477</v>
      </c>
      <c r="L97" s="53"/>
      <c r="M97" s="53"/>
      <c r="N97" s="53"/>
      <c r="O97" s="53"/>
      <c r="P97" s="53"/>
      <c r="Q97" s="53"/>
      <c r="R97" s="53"/>
      <c r="S97" s="53"/>
      <c r="T97" s="53"/>
      <c r="U97" s="53"/>
      <c r="V97" s="53"/>
      <c r="W97" s="53"/>
    </row>
    <row r="98" spans="1:23" ht="51" customHeight="1" x14ac:dyDescent="0.25">
      <c r="A98" s="45"/>
      <c r="B98" s="40"/>
      <c r="C98" s="40"/>
      <c r="D98" s="40"/>
      <c r="E98" s="40"/>
      <c r="F98" s="40"/>
      <c r="G98" s="40"/>
      <c r="H98" s="40"/>
      <c r="I98" s="40"/>
      <c r="J98" s="40"/>
      <c r="K98" s="47" t="s">
        <v>478</v>
      </c>
      <c r="L98" s="47"/>
      <c r="M98" s="47"/>
      <c r="N98" s="47"/>
      <c r="O98" s="47"/>
      <c r="P98" s="47"/>
      <c r="Q98" s="47"/>
      <c r="R98" s="47"/>
      <c r="S98" s="47"/>
      <c r="T98" s="47"/>
      <c r="U98" s="47"/>
      <c r="V98" s="47"/>
      <c r="W98" s="47"/>
    </row>
    <row r="99" spans="1:23" ht="38.25" customHeight="1" x14ac:dyDescent="0.25">
      <c r="A99" s="45"/>
      <c r="B99" s="40"/>
      <c r="C99" s="40"/>
      <c r="D99" s="40"/>
      <c r="E99" s="40"/>
      <c r="F99" s="40"/>
      <c r="G99" s="40"/>
      <c r="H99" s="40"/>
      <c r="I99" s="40"/>
      <c r="J99" s="40"/>
      <c r="K99" s="47" t="s">
        <v>479</v>
      </c>
      <c r="L99" s="47"/>
      <c r="M99" s="47"/>
      <c r="N99" s="47"/>
      <c r="O99" s="47"/>
      <c r="P99" s="47"/>
      <c r="Q99" s="47"/>
      <c r="R99" s="47"/>
      <c r="S99" s="47"/>
      <c r="T99" s="47"/>
      <c r="U99" s="47"/>
      <c r="V99" s="47"/>
      <c r="W99" s="47"/>
    </row>
    <row r="100" spans="1:23" ht="25.5" customHeight="1" x14ac:dyDescent="0.25">
      <c r="A100" s="45"/>
      <c r="B100" s="40"/>
      <c r="C100" s="40"/>
      <c r="D100" s="40"/>
      <c r="E100" s="40"/>
      <c r="F100" s="40"/>
      <c r="G100" s="40"/>
      <c r="H100" s="40"/>
      <c r="I100" s="40"/>
      <c r="J100" s="40"/>
      <c r="K100" s="47" t="s">
        <v>480</v>
      </c>
      <c r="L100" s="47"/>
      <c r="M100" s="47"/>
      <c r="N100" s="47"/>
      <c r="O100" s="47"/>
      <c r="P100" s="47"/>
      <c r="Q100" s="47"/>
      <c r="R100" s="47"/>
      <c r="S100" s="47"/>
      <c r="T100" s="47"/>
      <c r="U100" s="47"/>
      <c r="V100" s="47"/>
      <c r="W100" s="47"/>
    </row>
    <row r="101" spans="1:23" x14ac:dyDescent="0.25">
      <c r="A101" s="45"/>
      <c r="B101" s="40"/>
      <c r="C101" s="40"/>
      <c r="D101" s="40"/>
      <c r="E101" s="40"/>
      <c r="F101" s="40"/>
      <c r="G101" s="40"/>
      <c r="H101" s="40"/>
      <c r="I101" s="40"/>
      <c r="J101" s="40"/>
      <c r="K101" s="46" t="s">
        <v>481</v>
      </c>
      <c r="L101" s="46"/>
      <c r="M101" s="46"/>
      <c r="N101" s="46"/>
      <c r="O101" s="46"/>
      <c r="P101" s="46"/>
      <c r="Q101" s="46"/>
      <c r="R101" s="46"/>
      <c r="S101" s="46"/>
      <c r="T101" s="46"/>
      <c r="U101" s="46"/>
      <c r="V101" s="46"/>
      <c r="W101" s="46"/>
    </row>
    <row r="102" spans="1:23" x14ac:dyDescent="0.25">
      <c r="A102" s="45"/>
      <c r="B102" s="40"/>
      <c r="C102" s="40"/>
      <c r="D102" s="40"/>
      <c r="E102" s="40"/>
      <c r="F102" s="40"/>
      <c r="G102" s="40"/>
      <c r="H102" s="40"/>
      <c r="I102" s="40"/>
      <c r="J102" s="40"/>
      <c r="K102" s="47" t="s">
        <v>482</v>
      </c>
      <c r="L102" s="47"/>
      <c r="M102" s="47"/>
      <c r="N102" s="47"/>
      <c r="O102" s="47"/>
      <c r="P102" s="47"/>
      <c r="Q102" s="47"/>
      <c r="R102" s="47"/>
      <c r="S102" s="47"/>
      <c r="T102" s="47"/>
      <c r="U102" s="47"/>
      <c r="V102" s="47"/>
      <c r="W102" s="47"/>
    </row>
    <row r="103" spans="1:23" x14ac:dyDescent="0.25">
      <c r="A103" s="45"/>
      <c r="B103" s="40"/>
      <c r="C103" s="40"/>
      <c r="D103" s="40"/>
      <c r="E103" s="40"/>
      <c r="F103" s="40"/>
      <c r="G103" s="40"/>
      <c r="H103" s="40"/>
      <c r="I103" s="40"/>
      <c r="J103" s="40"/>
      <c r="K103" s="49"/>
      <c r="L103" s="49"/>
      <c r="M103" s="49"/>
      <c r="N103" s="49"/>
      <c r="O103" s="49"/>
      <c r="P103" s="49"/>
      <c r="Q103" s="49"/>
      <c r="R103" s="49"/>
      <c r="S103" s="49"/>
      <c r="T103" s="49"/>
      <c r="U103" s="49"/>
      <c r="V103" s="49"/>
      <c r="W103" s="49"/>
    </row>
    <row r="104" spans="1:23" x14ac:dyDescent="0.25">
      <c r="A104" s="45"/>
      <c r="B104" s="40"/>
      <c r="C104" s="40"/>
      <c r="D104" s="40"/>
      <c r="E104" s="40"/>
      <c r="F104" s="40"/>
      <c r="G104" s="40"/>
      <c r="H104" s="40"/>
      <c r="I104" s="40"/>
      <c r="J104" s="40"/>
      <c r="K104" s="4"/>
      <c r="L104" s="4"/>
      <c r="M104" s="4"/>
      <c r="N104" s="4"/>
      <c r="O104" s="4"/>
    </row>
    <row r="105" spans="1:23" x14ac:dyDescent="0.25">
      <c r="A105" s="45"/>
      <c r="B105" s="40"/>
      <c r="C105" s="40"/>
      <c r="D105" s="40"/>
      <c r="E105" s="40"/>
      <c r="F105" s="40"/>
      <c r="G105" s="40"/>
      <c r="H105" s="40"/>
      <c r="I105" s="40"/>
      <c r="J105" s="40"/>
      <c r="K105" s="16">
        <v>2014</v>
      </c>
      <c r="L105" s="18" t="s">
        <v>198</v>
      </c>
      <c r="M105" s="19" t="s">
        <v>203</v>
      </c>
      <c r="N105" s="22">
        <v>65841</v>
      </c>
      <c r="O105" s="21" t="s">
        <v>198</v>
      </c>
    </row>
    <row r="106" spans="1:23" x14ac:dyDescent="0.25">
      <c r="A106" s="45"/>
      <c r="B106" s="40"/>
      <c r="C106" s="40"/>
      <c r="D106" s="40"/>
      <c r="E106" s="40"/>
      <c r="F106" s="40"/>
      <c r="G106" s="40"/>
      <c r="H106" s="40"/>
      <c r="I106" s="40"/>
      <c r="J106" s="40"/>
      <c r="K106" s="23">
        <v>2015</v>
      </c>
      <c r="L106" s="13" t="s">
        <v>198</v>
      </c>
      <c r="M106" s="11" t="s">
        <v>203</v>
      </c>
      <c r="N106" s="24">
        <v>349487</v>
      </c>
      <c r="O106" s="25" t="s">
        <v>198</v>
      </c>
    </row>
    <row r="107" spans="1:23" x14ac:dyDescent="0.25">
      <c r="A107" s="45"/>
      <c r="B107" s="40"/>
      <c r="C107" s="40"/>
      <c r="D107" s="40"/>
      <c r="E107" s="40"/>
      <c r="F107" s="40"/>
      <c r="G107" s="40"/>
      <c r="H107" s="40"/>
      <c r="I107" s="40"/>
      <c r="J107" s="40"/>
      <c r="K107" s="16">
        <v>2016</v>
      </c>
      <c r="L107" s="18" t="s">
        <v>198</v>
      </c>
      <c r="M107" s="19" t="s">
        <v>203</v>
      </c>
      <c r="N107" s="22">
        <v>3025340</v>
      </c>
      <c r="O107" s="21" t="s">
        <v>198</v>
      </c>
    </row>
    <row r="108" spans="1:23" x14ac:dyDescent="0.25">
      <c r="A108" s="45"/>
      <c r="B108" s="40"/>
      <c r="C108" s="40"/>
      <c r="D108" s="40"/>
      <c r="E108" s="40"/>
      <c r="F108" s="40"/>
      <c r="G108" s="40"/>
      <c r="H108" s="40"/>
      <c r="I108" s="40"/>
      <c r="J108" s="40"/>
      <c r="K108" s="23">
        <v>2017</v>
      </c>
      <c r="L108" s="13" t="s">
        <v>198</v>
      </c>
      <c r="M108" s="11" t="s">
        <v>203</v>
      </c>
      <c r="N108" s="24">
        <v>30241</v>
      </c>
      <c r="O108" s="25" t="s">
        <v>198</v>
      </c>
    </row>
    <row r="109" spans="1:23" x14ac:dyDescent="0.25">
      <c r="A109" s="45"/>
      <c r="B109" s="40"/>
      <c r="C109" s="40"/>
      <c r="D109" s="40"/>
      <c r="E109" s="40"/>
      <c r="F109" s="40"/>
      <c r="G109" s="40"/>
      <c r="H109" s="40"/>
      <c r="I109" s="40"/>
      <c r="J109" s="40"/>
      <c r="K109" s="16">
        <v>2018</v>
      </c>
      <c r="L109" s="18" t="s">
        <v>198</v>
      </c>
      <c r="M109" s="19" t="s">
        <v>203</v>
      </c>
      <c r="N109" s="22">
        <v>19788</v>
      </c>
      <c r="O109" s="21" t="s">
        <v>198</v>
      </c>
    </row>
    <row r="110" spans="1:23" x14ac:dyDescent="0.25">
      <c r="A110" s="45"/>
      <c r="B110" s="40"/>
      <c r="C110" s="40"/>
      <c r="D110" s="40"/>
      <c r="E110" s="40"/>
      <c r="F110" s="40"/>
      <c r="G110" s="40"/>
      <c r="H110" s="40"/>
      <c r="I110" s="40"/>
      <c r="J110" s="40"/>
      <c r="K110" s="23" t="s">
        <v>483</v>
      </c>
      <c r="L110" s="13" t="s">
        <v>198</v>
      </c>
      <c r="M110" s="11" t="s">
        <v>203</v>
      </c>
      <c r="N110" s="24">
        <v>2341138</v>
      </c>
      <c r="O110" s="25" t="s">
        <v>198</v>
      </c>
    </row>
    <row r="111" spans="1:23" x14ac:dyDescent="0.25">
      <c r="A111" s="45"/>
      <c r="B111" s="40"/>
      <c r="C111" s="40"/>
      <c r="D111" s="40"/>
      <c r="E111" s="40"/>
      <c r="F111" s="40"/>
      <c r="G111" s="40"/>
      <c r="H111" s="40"/>
      <c r="I111" s="40"/>
      <c r="J111" s="40"/>
      <c r="K111" s="47" t="s">
        <v>484</v>
      </c>
      <c r="L111" s="47"/>
      <c r="M111" s="47"/>
      <c r="N111" s="47"/>
      <c r="O111" s="47"/>
      <c r="P111" s="47"/>
      <c r="Q111" s="47"/>
      <c r="R111" s="47"/>
      <c r="S111" s="47"/>
      <c r="T111" s="47"/>
      <c r="U111" s="47"/>
      <c r="V111" s="47"/>
      <c r="W111" s="47"/>
    </row>
    <row r="112" spans="1:23" x14ac:dyDescent="0.25">
      <c r="A112" s="45"/>
      <c r="B112" s="40"/>
      <c r="C112" s="40"/>
      <c r="D112" s="40"/>
      <c r="E112" s="40"/>
      <c r="F112" s="40"/>
      <c r="G112" s="40"/>
      <c r="H112" s="40"/>
      <c r="I112" s="40"/>
      <c r="J112" s="40"/>
      <c r="K112" s="49"/>
      <c r="L112" s="49"/>
      <c r="M112" s="49"/>
      <c r="N112" s="49"/>
      <c r="O112" s="49"/>
      <c r="P112" s="49"/>
      <c r="Q112" s="49"/>
      <c r="R112" s="49"/>
      <c r="S112" s="49"/>
      <c r="T112" s="49"/>
      <c r="U112" s="49"/>
      <c r="V112" s="49"/>
      <c r="W112" s="49"/>
    </row>
    <row r="113" spans="1:23" x14ac:dyDescent="0.25">
      <c r="A113" s="45"/>
      <c r="B113" s="40"/>
      <c r="C113" s="40"/>
      <c r="D113" s="40"/>
      <c r="E113" s="40"/>
      <c r="F113" s="40"/>
      <c r="G113" s="40"/>
      <c r="H113" s="40"/>
      <c r="I113" s="40"/>
      <c r="J113" s="40"/>
      <c r="K113" s="4"/>
      <c r="L113" s="4"/>
      <c r="M113" s="4"/>
      <c r="N113" s="4"/>
      <c r="O113" s="4"/>
      <c r="P113" s="4"/>
      <c r="Q113" s="4"/>
      <c r="R113" s="4"/>
      <c r="S113" s="4"/>
      <c r="T113" s="4"/>
      <c r="U113" s="4"/>
      <c r="V113" s="4"/>
      <c r="W113" s="4"/>
    </row>
    <row r="114" spans="1:23" x14ac:dyDescent="0.25">
      <c r="A114" s="45"/>
      <c r="B114" s="40"/>
      <c r="C114" s="40"/>
      <c r="D114" s="40"/>
      <c r="E114" s="40"/>
      <c r="F114" s="40"/>
      <c r="G114" s="40"/>
      <c r="H114" s="40"/>
      <c r="I114" s="40"/>
      <c r="J114" s="40"/>
      <c r="K114" s="28"/>
      <c r="L114" s="28" t="s">
        <v>198</v>
      </c>
      <c r="M114" s="39" t="s">
        <v>179</v>
      </c>
      <c r="N114" s="39"/>
      <c r="O114" s="28"/>
      <c r="P114" s="28"/>
      <c r="Q114" s="39" t="s">
        <v>179</v>
      </c>
      <c r="R114" s="39"/>
      <c r="S114" s="28"/>
      <c r="T114" s="28"/>
      <c r="U114" s="39" t="s">
        <v>179</v>
      </c>
      <c r="V114" s="39"/>
      <c r="W114" s="28"/>
    </row>
    <row r="115" spans="1:23" x14ac:dyDescent="0.25">
      <c r="A115" s="45"/>
      <c r="B115" s="40"/>
      <c r="C115" s="40"/>
      <c r="D115" s="40"/>
      <c r="E115" s="40"/>
      <c r="F115" s="40"/>
      <c r="G115" s="40"/>
      <c r="H115" s="40"/>
      <c r="I115" s="40"/>
      <c r="J115" s="40"/>
      <c r="K115" s="28"/>
      <c r="L115" s="28"/>
      <c r="M115" s="39" t="s">
        <v>199</v>
      </c>
      <c r="N115" s="39"/>
      <c r="O115" s="28"/>
      <c r="P115" s="28"/>
      <c r="Q115" s="39" t="s">
        <v>199</v>
      </c>
      <c r="R115" s="39"/>
      <c r="S115" s="28"/>
      <c r="T115" s="28"/>
      <c r="U115" s="39" t="s">
        <v>199</v>
      </c>
      <c r="V115" s="39"/>
      <c r="W115" s="28"/>
    </row>
    <row r="116" spans="1:23" ht="15.75" thickBot="1" x14ac:dyDescent="0.3">
      <c r="A116" s="45"/>
      <c r="B116" s="40"/>
      <c r="C116" s="40"/>
      <c r="D116" s="40"/>
      <c r="E116" s="40"/>
      <c r="F116" s="40"/>
      <c r="G116" s="40"/>
      <c r="H116" s="40"/>
      <c r="I116" s="40"/>
      <c r="J116" s="40"/>
      <c r="K116" s="28"/>
      <c r="L116" s="28"/>
      <c r="M116" s="36" t="s">
        <v>200</v>
      </c>
      <c r="N116" s="36"/>
      <c r="O116" s="28"/>
      <c r="P116" s="28"/>
      <c r="Q116" s="36" t="s">
        <v>201</v>
      </c>
      <c r="R116" s="36"/>
      <c r="S116" s="28"/>
      <c r="T116" s="28"/>
      <c r="U116" s="36" t="s">
        <v>202</v>
      </c>
      <c r="V116" s="36"/>
      <c r="W116" s="28"/>
    </row>
    <row r="117" spans="1:23" x14ac:dyDescent="0.25">
      <c r="A117" s="45"/>
      <c r="B117" s="40"/>
      <c r="C117" s="40"/>
      <c r="D117" s="40"/>
      <c r="E117" s="40"/>
      <c r="F117" s="40"/>
      <c r="G117" s="40"/>
      <c r="H117" s="40"/>
      <c r="I117" s="40"/>
      <c r="J117" s="40"/>
      <c r="K117" s="16" t="s">
        <v>485</v>
      </c>
      <c r="L117" s="18" t="s">
        <v>198</v>
      </c>
      <c r="M117" s="19" t="s">
        <v>203</v>
      </c>
      <c r="N117" s="22">
        <v>425625</v>
      </c>
      <c r="O117" s="21" t="s">
        <v>198</v>
      </c>
      <c r="P117" s="18"/>
      <c r="Q117" s="19" t="s">
        <v>203</v>
      </c>
      <c r="R117" s="22">
        <v>459083</v>
      </c>
      <c r="S117" s="21" t="s">
        <v>198</v>
      </c>
      <c r="T117" s="18"/>
      <c r="U117" s="19" t="s">
        <v>203</v>
      </c>
      <c r="V117" s="22">
        <v>466140</v>
      </c>
      <c r="W117" s="21" t="s">
        <v>198</v>
      </c>
    </row>
    <row r="118" spans="1:23" x14ac:dyDescent="0.25">
      <c r="A118" s="45"/>
      <c r="B118" s="40"/>
      <c r="C118" s="40"/>
      <c r="D118" s="40"/>
      <c r="E118" s="40"/>
      <c r="F118" s="40"/>
      <c r="G118" s="40"/>
      <c r="H118" s="40"/>
      <c r="I118" s="40"/>
      <c r="J118" s="40"/>
      <c r="K118" s="23" t="s">
        <v>486</v>
      </c>
      <c r="L118" s="13" t="s">
        <v>198</v>
      </c>
      <c r="M118" s="11"/>
      <c r="N118" s="26" t="s">
        <v>487</v>
      </c>
      <c r="O118" s="25" t="s">
        <v>205</v>
      </c>
      <c r="P118" s="13"/>
      <c r="Q118" s="11"/>
      <c r="R118" s="26" t="s">
        <v>488</v>
      </c>
      <c r="S118" s="25" t="s">
        <v>205</v>
      </c>
      <c r="T118" s="13"/>
      <c r="U118" s="11"/>
      <c r="V118" s="26" t="s">
        <v>489</v>
      </c>
      <c r="W118" s="25" t="s">
        <v>205</v>
      </c>
    </row>
    <row r="119" spans="1:23" ht="15.75" thickBot="1" x14ac:dyDescent="0.3">
      <c r="A119" s="45"/>
      <c r="B119" s="40"/>
      <c r="C119" s="40"/>
      <c r="D119" s="40"/>
      <c r="E119" s="40"/>
      <c r="F119" s="40"/>
      <c r="G119" s="40"/>
      <c r="H119" s="40"/>
      <c r="I119" s="40"/>
      <c r="J119" s="40"/>
      <c r="K119" s="16" t="s">
        <v>490</v>
      </c>
      <c r="L119" s="18" t="s">
        <v>198</v>
      </c>
      <c r="M119" s="19"/>
      <c r="N119" s="22">
        <v>4650</v>
      </c>
      <c r="O119" s="21" t="s">
        <v>198</v>
      </c>
      <c r="P119" s="18"/>
      <c r="Q119" s="19"/>
      <c r="R119" s="22">
        <v>3201</v>
      </c>
      <c r="S119" s="21" t="s">
        <v>198</v>
      </c>
      <c r="T119" s="18"/>
      <c r="U119" s="19"/>
      <c r="V119" s="22">
        <v>3633</v>
      </c>
      <c r="W119" s="21" t="s">
        <v>198</v>
      </c>
    </row>
    <row r="120" spans="1:23" x14ac:dyDescent="0.25">
      <c r="A120" s="45"/>
      <c r="B120" s="40"/>
      <c r="C120" s="40"/>
      <c r="D120" s="40"/>
      <c r="E120" s="40"/>
      <c r="F120" s="40"/>
      <c r="G120" s="40"/>
      <c r="H120" s="40"/>
      <c r="I120" s="40"/>
      <c r="J120" s="40"/>
      <c r="K120" s="12"/>
      <c r="L120" s="12" t="s">
        <v>198</v>
      </c>
      <c r="M120" s="31"/>
      <c r="N120" s="31"/>
      <c r="O120" s="12"/>
      <c r="P120" s="12"/>
      <c r="Q120" s="31"/>
      <c r="R120" s="31"/>
      <c r="S120" s="12"/>
      <c r="T120" s="12"/>
      <c r="U120" s="31"/>
      <c r="V120" s="31"/>
      <c r="W120" s="12"/>
    </row>
    <row r="121" spans="1:23" ht="15.75" thickBot="1" x14ac:dyDescent="0.3">
      <c r="A121" s="45"/>
      <c r="B121" s="40"/>
      <c r="C121" s="40"/>
      <c r="D121" s="40"/>
      <c r="E121" s="40"/>
      <c r="F121" s="40"/>
      <c r="G121" s="40"/>
      <c r="H121" s="40"/>
      <c r="I121" s="40"/>
      <c r="J121" s="40"/>
      <c r="K121" s="37" t="s">
        <v>149</v>
      </c>
      <c r="L121" s="13" t="s">
        <v>198</v>
      </c>
      <c r="M121" s="11" t="s">
        <v>203</v>
      </c>
      <c r="N121" s="24">
        <v>423845</v>
      </c>
      <c r="O121" s="25" t="s">
        <v>198</v>
      </c>
      <c r="P121" s="13"/>
      <c r="Q121" s="11" t="s">
        <v>203</v>
      </c>
      <c r="R121" s="24">
        <v>456807</v>
      </c>
      <c r="S121" s="25" t="s">
        <v>198</v>
      </c>
      <c r="T121" s="13"/>
      <c r="U121" s="11" t="s">
        <v>203</v>
      </c>
      <c r="V121" s="24">
        <v>451120</v>
      </c>
      <c r="W121" s="25" t="s">
        <v>198</v>
      </c>
    </row>
    <row r="122" spans="1:23" ht="15.75" thickTop="1" x14ac:dyDescent="0.25">
      <c r="A122" s="45"/>
      <c r="B122" s="40"/>
      <c r="C122" s="40"/>
      <c r="D122" s="40"/>
      <c r="E122" s="40"/>
      <c r="F122" s="40"/>
      <c r="G122" s="40"/>
      <c r="H122" s="40"/>
      <c r="I122" s="40"/>
      <c r="J122" s="40"/>
      <c r="K122" s="12"/>
      <c r="L122" s="12" t="s">
        <v>198</v>
      </c>
      <c r="M122" s="33"/>
      <c r="N122" s="33"/>
      <c r="O122" s="12"/>
      <c r="P122" s="12"/>
      <c r="Q122" s="33"/>
      <c r="R122" s="33"/>
      <c r="S122" s="12"/>
      <c r="T122" s="12"/>
      <c r="U122" s="33"/>
      <c r="V122" s="33"/>
      <c r="W122" s="12"/>
    </row>
  </sheetData>
  <mergeCells count="218">
    <mergeCell ref="K103:W103"/>
    <mergeCell ref="K111:W111"/>
    <mergeCell ref="K112:W112"/>
    <mergeCell ref="K97:W97"/>
    <mergeCell ref="K98:W98"/>
    <mergeCell ref="K99:W99"/>
    <mergeCell ref="K100:W100"/>
    <mergeCell ref="K101:W101"/>
    <mergeCell ref="K102:W102"/>
    <mergeCell ref="K91:W91"/>
    <mergeCell ref="K92:W92"/>
    <mergeCell ref="K93:W93"/>
    <mergeCell ref="K94:W94"/>
    <mergeCell ref="K95:W95"/>
    <mergeCell ref="K96:W96"/>
    <mergeCell ref="K85:W85"/>
    <mergeCell ref="K86:W86"/>
    <mergeCell ref="K87:W87"/>
    <mergeCell ref="K88:W88"/>
    <mergeCell ref="K89:W89"/>
    <mergeCell ref="K90:W90"/>
    <mergeCell ref="K79:W79"/>
    <mergeCell ref="K80:W80"/>
    <mergeCell ref="K81:W81"/>
    <mergeCell ref="K82:W82"/>
    <mergeCell ref="K83:W83"/>
    <mergeCell ref="K84:W84"/>
    <mergeCell ref="K73:W73"/>
    <mergeCell ref="K74:W74"/>
    <mergeCell ref="K75:W75"/>
    <mergeCell ref="K76:W76"/>
    <mergeCell ref="K77:W77"/>
    <mergeCell ref="K78:W78"/>
    <mergeCell ref="K65:W65"/>
    <mergeCell ref="K66:W66"/>
    <mergeCell ref="K67:W67"/>
    <mergeCell ref="K68:W68"/>
    <mergeCell ref="K69:W69"/>
    <mergeCell ref="K71:W71"/>
    <mergeCell ref="K59:W59"/>
    <mergeCell ref="K60:W60"/>
    <mergeCell ref="K61:W61"/>
    <mergeCell ref="K62:W62"/>
    <mergeCell ref="K63:W63"/>
    <mergeCell ref="K64:W64"/>
    <mergeCell ref="K53:W53"/>
    <mergeCell ref="K54:W54"/>
    <mergeCell ref="K55:W55"/>
    <mergeCell ref="K56:W56"/>
    <mergeCell ref="K57:W57"/>
    <mergeCell ref="K58:W58"/>
    <mergeCell ref="K41:W41"/>
    <mergeCell ref="K43:W43"/>
    <mergeCell ref="K45:W45"/>
    <mergeCell ref="K47:W47"/>
    <mergeCell ref="K49:W49"/>
    <mergeCell ref="K51:W51"/>
    <mergeCell ref="K35:W35"/>
    <mergeCell ref="K36:W36"/>
    <mergeCell ref="K37:W37"/>
    <mergeCell ref="K38:W38"/>
    <mergeCell ref="K39:W39"/>
    <mergeCell ref="K40:W40"/>
    <mergeCell ref="K29:W29"/>
    <mergeCell ref="K30:W30"/>
    <mergeCell ref="K31:W31"/>
    <mergeCell ref="K32:W32"/>
    <mergeCell ref="K33:W33"/>
    <mergeCell ref="K34:W34"/>
    <mergeCell ref="B118:J118"/>
    <mergeCell ref="B119:J119"/>
    <mergeCell ref="B120:J120"/>
    <mergeCell ref="B121:J121"/>
    <mergeCell ref="B122:J122"/>
    <mergeCell ref="K4:W4"/>
    <mergeCell ref="K5:W5"/>
    <mergeCell ref="K6:W6"/>
    <mergeCell ref="K7:W7"/>
    <mergeCell ref="K28:W28"/>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3:J3"/>
    <mergeCell ref="K3:W3"/>
    <mergeCell ref="A4:A122"/>
    <mergeCell ref="B4:J4"/>
    <mergeCell ref="B5:J5"/>
    <mergeCell ref="B6:J6"/>
    <mergeCell ref="B7:J7"/>
    <mergeCell ref="B8:J8"/>
    <mergeCell ref="B9:J9"/>
    <mergeCell ref="B10:J10"/>
    <mergeCell ref="T114:T116"/>
    <mergeCell ref="U114:V114"/>
    <mergeCell ref="U115:V115"/>
    <mergeCell ref="U116:V116"/>
    <mergeCell ref="W114:W116"/>
    <mergeCell ref="A1:A2"/>
    <mergeCell ref="B1:J1"/>
    <mergeCell ref="K1:W1"/>
    <mergeCell ref="B2:J2"/>
    <mergeCell ref="K2:W2"/>
    <mergeCell ref="O114:O116"/>
    <mergeCell ref="P114:P116"/>
    <mergeCell ref="Q114:R114"/>
    <mergeCell ref="Q115:R115"/>
    <mergeCell ref="Q116:R116"/>
    <mergeCell ref="S114:S116"/>
    <mergeCell ref="O9:O10"/>
    <mergeCell ref="P9:P10"/>
    <mergeCell ref="Q9:R9"/>
    <mergeCell ref="Q10:R10"/>
    <mergeCell ref="S9:S10"/>
    <mergeCell ref="K114:K116"/>
    <mergeCell ref="L114:L116"/>
    <mergeCell ref="M114:N114"/>
    <mergeCell ref="M115:N115"/>
    <mergeCell ref="M116:N116"/>
    <mergeCell ref="H12:I12"/>
    <mergeCell ref="H13:I13"/>
    <mergeCell ref="J12:J13"/>
    <mergeCell ref="K9:K10"/>
    <mergeCell ref="L9:L10"/>
    <mergeCell ref="M9:N9"/>
    <mergeCell ref="M10:N10"/>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x14ac:dyDescent="0.25"/>
  <cols>
    <col min="1" max="2" width="36.5703125" bestFit="1" customWidth="1"/>
    <col min="3" max="3" width="6" customWidth="1"/>
    <col min="4" max="4" width="36.5703125" customWidth="1"/>
    <col min="5" max="5" width="23.28515625" customWidth="1"/>
    <col min="6" max="6" width="7.7109375" customWidth="1"/>
    <col min="7" max="7" width="24.85546875" customWidth="1"/>
    <col min="8" max="8" width="7.7109375" customWidth="1"/>
    <col min="9" max="9" width="21" customWidth="1"/>
    <col min="10" max="10" width="7.7109375" customWidth="1"/>
    <col min="11" max="11" width="24.85546875" customWidth="1"/>
    <col min="12" max="12" width="7.7109375" customWidth="1"/>
    <col min="13" max="13" width="36.5703125" bestFit="1" customWidth="1"/>
    <col min="14" max="14" width="6.5703125" customWidth="1"/>
    <col min="15" max="15" width="36.5703125" customWidth="1"/>
    <col min="16" max="16" width="20.85546875" customWidth="1"/>
    <col min="17" max="17" width="7.85546875" customWidth="1"/>
    <col min="18" max="18" width="24.42578125" customWidth="1"/>
    <col min="19" max="19" width="7.85546875" customWidth="1"/>
    <col min="20" max="20" width="24.42578125" customWidth="1"/>
    <col min="21" max="21" width="7.85546875" customWidth="1"/>
    <col min="22" max="22" width="24.42578125" customWidth="1"/>
    <col min="23" max="23" width="8.5703125" customWidth="1"/>
    <col min="24" max="24" width="24.42578125" customWidth="1"/>
    <col min="25" max="25" width="8.5703125" customWidth="1"/>
    <col min="26" max="26" width="28.140625" customWidth="1"/>
    <col min="27" max="27" width="8.5703125" customWidth="1"/>
  </cols>
  <sheetData>
    <row r="1" spans="1:27" ht="15" customHeight="1" x14ac:dyDescent="0.25">
      <c r="A1" s="6" t="s">
        <v>491</v>
      </c>
      <c r="B1" s="6" t="s">
        <v>1</v>
      </c>
      <c r="C1" s="6"/>
      <c r="D1" s="6"/>
      <c r="E1" s="6"/>
      <c r="F1" s="6"/>
      <c r="G1" s="6"/>
      <c r="H1" s="6"/>
      <c r="I1" s="6"/>
      <c r="J1" s="6"/>
      <c r="K1" s="6"/>
      <c r="L1" s="6"/>
      <c r="M1" s="6" t="s">
        <v>68</v>
      </c>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t="s">
        <v>20</v>
      </c>
      <c r="N2" s="6"/>
      <c r="O2" s="6"/>
      <c r="P2" s="6"/>
      <c r="Q2" s="6"/>
      <c r="R2" s="6"/>
      <c r="S2" s="6"/>
      <c r="T2" s="6"/>
      <c r="U2" s="6"/>
      <c r="V2" s="6"/>
      <c r="W2" s="6"/>
      <c r="X2" s="6"/>
      <c r="Y2" s="6"/>
      <c r="Z2" s="6"/>
      <c r="AA2" s="6"/>
    </row>
    <row r="3" spans="1:27" ht="30" x14ac:dyDescent="0.25">
      <c r="A3" s="3" t="s">
        <v>492</v>
      </c>
      <c r="B3" s="40" t="s">
        <v>4</v>
      </c>
      <c r="C3" s="40"/>
      <c r="D3" s="40"/>
      <c r="E3" s="40"/>
      <c r="F3" s="40"/>
      <c r="G3" s="40"/>
      <c r="H3" s="40"/>
      <c r="I3" s="40"/>
      <c r="J3" s="40"/>
      <c r="K3" s="40"/>
      <c r="L3" s="40"/>
      <c r="M3" s="40" t="s">
        <v>4</v>
      </c>
      <c r="N3" s="40"/>
      <c r="O3" s="40"/>
      <c r="P3" s="40"/>
      <c r="Q3" s="40"/>
      <c r="R3" s="40"/>
      <c r="S3" s="40"/>
      <c r="T3" s="40"/>
      <c r="U3" s="40"/>
      <c r="V3" s="40"/>
      <c r="W3" s="40"/>
      <c r="X3" s="40"/>
      <c r="Y3" s="40"/>
      <c r="Z3" s="40"/>
      <c r="AA3" s="40"/>
    </row>
    <row r="4" spans="1:27" ht="15" customHeight="1" x14ac:dyDescent="0.25">
      <c r="A4" s="45" t="s">
        <v>491</v>
      </c>
      <c r="B4" s="40" t="s">
        <v>4</v>
      </c>
      <c r="C4" s="40"/>
      <c r="D4" s="40"/>
      <c r="E4" s="40"/>
      <c r="F4" s="40"/>
      <c r="G4" s="40"/>
      <c r="H4" s="40"/>
      <c r="I4" s="40"/>
      <c r="J4" s="40"/>
      <c r="K4" s="40"/>
      <c r="L4" s="40"/>
      <c r="M4" s="40" t="s">
        <v>4</v>
      </c>
      <c r="N4" s="40"/>
      <c r="O4" s="40"/>
      <c r="P4" s="40"/>
      <c r="Q4" s="40"/>
      <c r="R4" s="40"/>
      <c r="S4" s="40"/>
      <c r="T4" s="40"/>
      <c r="U4" s="40"/>
      <c r="V4" s="40"/>
      <c r="W4" s="40"/>
      <c r="X4" s="40"/>
      <c r="Y4" s="40"/>
      <c r="Z4" s="40"/>
      <c r="AA4" s="40"/>
    </row>
    <row r="5" spans="1:27" x14ac:dyDescent="0.25">
      <c r="A5" s="45"/>
      <c r="B5" s="40"/>
      <c r="C5" s="40"/>
      <c r="D5" s="40"/>
      <c r="E5" s="40"/>
      <c r="F5" s="40"/>
      <c r="G5" s="40"/>
      <c r="H5" s="40"/>
      <c r="I5" s="40"/>
      <c r="J5" s="40"/>
      <c r="K5" s="40"/>
      <c r="L5" s="40"/>
      <c r="M5" s="46" t="s">
        <v>547</v>
      </c>
      <c r="N5" s="46"/>
      <c r="O5" s="46"/>
      <c r="P5" s="46"/>
      <c r="Q5" s="46"/>
      <c r="R5" s="46"/>
      <c r="S5" s="46"/>
      <c r="T5" s="46"/>
      <c r="U5" s="46"/>
      <c r="V5" s="46"/>
      <c r="W5" s="46"/>
      <c r="X5" s="46"/>
      <c r="Y5" s="46"/>
      <c r="Z5" s="46"/>
      <c r="AA5" s="46"/>
    </row>
    <row r="6" spans="1:27" ht="63.75" customHeight="1" x14ac:dyDescent="0.25">
      <c r="A6" s="45"/>
      <c r="B6" s="73" t="s">
        <v>493</v>
      </c>
      <c r="C6" s="73"/>
      <c r="D6" s="73"/>
      <c r="E6" s="73"/>
      <c r="F6" s="73"/>
      <c r="G6" s="73"/>
      <c r="H6" s="73"/>
      <c r="I6" s="73"/>
      <c r="J6" s="73"/>
      <c r="K6" s="73"/>
      <c r="L6" s="73"/>
      <c r="M6" s="47" t="s">
        <v>548</v>
      </c>
      <c r="N6" s="47"/>
      <c r="O6" s="47"/>
      <c r="P6" s="47"/>
      <c r="Q6" s="47"/>
      <c r="R6" s="47"/>
      <c r="S6" s="47"/>
      <c r="T6" s="47"/>
      <c r="U6" s="47"/>
      <c r="V6" s="47"/>
      <c r="W6" s="47"/>
      <c r="X6" s="47"/>
      <c r="Y6" s="47"/>
      <c r="Z6" s="47"/>
      <c r="AA6" s="47"/>
    </row>
    <row r="7" spans="1:27" x14ac:dyDescent="0.25">
      <c r="A7" s="45"/>
      <c r="B7" s="40"/>
      <c r="C7" s="40"/>
      <c r="D7" s="40"/>
      <c r="E7" s="40"/>
      <c r="F7" s="40"/>
      <c r="G7" s="40"/>
      <c r="H7" s="40"/>
      <c r="I7" s="40"/>
      <c r="J7" s="40"/>
      <c r="K7" s="40"/>
      <c r="L7" s="40"/>
      <c r="M7" s="48"/>
      <c r="N7" s="48"/>
      <c r="O7" s="48"/>
      <c r="P7" s="48"/>
      <c r="Q7" s="48"/>
      <c r="R7" s="48"/>
      <c r="S7" s="48"/>
      <c r="T7" s="48"/>
      <c r="U7" s="48"/>
      <c r="V7" s="48"/>
      <c r="W7" s="48"/>
      <c r="X7" s="48"/>
      <c r="Y7" s="48"/>
      <c r="Z7" s="48"/>
      <c r="AA7" s="48"/>
    </row>
    <row r="8" spans="1:27" ht="89.25" customHeight="1" x14ac:dyDescent="0.25">
      <c r="A8" s="45"/>
      <c r="B8" s="74" t="s">
        <v>494</v>
      </c>
      <c r="C8" s="74"/>
      <c r="D8" s="74"/>
      <c r="E8" s="74"/>
      <c r="F8" s="74"/>
      <c r="G8" s="74"/>
      <c r="H8" s="74"/>
      <c r="I8" s="74"/>
      <c r="J8" s="74"/>
      <c r="K8" s="74"/>
      <c r="L8" s="74"/>
      <c r="M8" s="80" t="s">
        <v>495</v>
      </c>
      <c r="N8" s="80"/>
      <c r="O8" s="80"/>
      <c r="P8" s="80"/>
      <c r="Q8" s="80"/>
      <c r="R8" s="80"/>
      <c r="S8" s="80"/>
      <c r="T8" s="80"/>
      <c r="U8" s="80"/>
      <c r="V8" s="80"/>
      <c r="W8" s="80"/>
      <c r="X8" s="80"/>
      <c r="Y8" s="80"/>
      <c r="Z8" s="80"/>
      <c r="AA8" s="80"/>
    </row>
    <row r="9" spans="1:27" ht="51" customHeight="1" x14ac:dyDescent="0.25">
      <c r="A9" s="45"/>
      <c r="B9" s="40"/>
      <c r="C9" s="40"/>
      <c r="D9" s="40"/>
      <c r="E9" s="40"/>
      <c r="F9" s="40"/>
      <c r="G9" s="40"/>
      <c r="H9" s="40"/>
      <c r="I9" s="40"/>
      <c r="J9" s="40"/>
      <c r="K9" s="40"/>
      <c r="L9" s="40"/>
      <c r="M9" s="47" t="s">
        <v>549</v>
      </c>
      <c r="N9" s="47"/>
      <c r="O9" s="47"/>
      <c r="P9" s="47"/>
      <c r="Q9" s="47"/>
      <c r="R9" s="47"/>
      <c r="S9" s="47"/>
      <c r="T9" s="47"/>
      <c r="U9" s="47"/>
      <c r="V9" s="47"/>
      <c r="W9" s="47"/>
      <c r="X9" s="47"/>
      <c r="Y9" s="47"/>
      <c r="Z9" s="47"/>
      <c r="AA9" s="47"/>
    </row>
    <row r="10" spans="1:27" ht="63.75" customHeight="1" x14ac:dyDescent="0.25">
      <c r="A10" s="45"/>
      <c r="B10" s="76" t="s">
        <v>495</v>
      </c>
      <c r="C10" s="76"/>
      <c r="D10" s="76"/>
      <c r="E10" s="76"/>
      <c r="F10" s="76"/>
      <c r="G10" s="76"/>
      <c r="H10" s="76"/>
      <c r="I10" s="76"/>
      <c r="J10" s="76"/>
      <c r="K10" s="76"/>
      <c r="L10" s="76"/>
      <c r="M10" s="47" t="s">
        <v>550</v>
      </c>
      <c r="N10" s="47"/>
      <c r="O10" s="47"/>
      <c r="P10" s="47"/>
      <c r="Q10" s="47"/>
      <c r="R10" s="47"/>
      <c r="S10" s="47"/>
      <c r="T10" s="47"/>
      <c r="U10" s="47"/>
      <c r="V10" s="47"/>
      <c r="W10" s="47"/>
      <c r="X10" s="47"/>
      <c r="Y10" s="47"/>
      <c r="Z10" s="47"/>
      <c r="AA10" s="47"/>
    </row>
    <row r="11" spans="1:27" ht="25.5" customHeight="1" x14ac:dyDescent="0.25">
      <c r="A11" s="45"/>
      <c r="B11" s="40"/>
      <c r="C11" s="40"/>
      <c r="D11" s="40"/>
      <c r="E11" s="40"/>
      <c r="F11" s="40"/>
      <c r="G11" s="40"/>
      <c r="H11" s="40"/>
      <c r="I11" s="40"/>
      <c r="J11" s="40"/>
      <c r="K11" s="40"/>
      <c r="L11" s="40"/>
      <c r="M11" s="47" t="s">
        <v>551</v>
      </c>
      <c r="N11" s="47"/>
      <c r="O11" s="47"/>
      <c r="P11" s="47"/>
      <c r="Q11" s="47"/>
      <c r="R11" s="47"/>
      <c r="S11" s="47"/>
      <c r="T11" s="47"/>
      <c r="U11" s="47"/>
      <c r="V11" s="47"/>
      <c r="W11" s="47"/>
      <c r="X11" s="47"/>
      <c r="Y11" s="47"/>
      <c r="Z11" s="47"/>
      <c r="AA11" s="47"/>
    </row>
    <row r="12" spans="1:27" ht="102" customHeight="1" x14ac:dyDescent="0.25">
      <c r="A12" s="45"/>
      <c r="B12" s="74" t="s">
        <v>496</v>
      </c>
      <c r="C12" s="74"/>
      <c r="D12" s="74"/>
      <c r="E12" s="74"/>
      <c r="F12" s="74"/>
      <c r="G12" s="74"/>
      <c r="H12" s="74"/>
      <c r="I12" s="74"/>
      <c r="J12" s="74"/>
      <c r="K12" s="74"/>
      <c r="L12" s="74"/>
      <c r="M12" s="47" t="s">
        <v>552</v>
      </c>
      <c r="N12" s="47"/>
      <c r="O12" s="47"/>
      <c r="P12" s="47"/>
      <c r="Q12" s="47"/>
      <c r="R12" s="47"/>
      <c r="S12" s="47"/>
      <c r="T12" s="47"/>
      <c r="U12" s="47"/>
      <c r="V12" s="47"/>
      <c r="W12" s="47"/>
      <c r="X12" s="47"/>
      <c r="Y12" s="47"/>
      <c r="Z12" s="47"/>
      <c r="AA12" s="47"/>
    </row>
    <row r="13" spans="1:27" x14ac:dyDescent="0.25">
      <c r="A13" s="45"/>
      <c r="B13" s="40"/>
      <c r="C13" s="40"/>
      <c r="D13" s="40"/>
      <c r="E13" s="40"/>
      <c r="F13" s="40"/>
      <c r="G13" s="40"/>
      <c r="H13" s="40"/>
      <c r="I13" s="40"/>
      <c r="J13" s="40"/>
      <c r="K13" s="40"/>
      <c r="L13" s="40"/>
      <c r="M13" s="49"/>
      <c r="N13" s="49"/>
      <c r="O13" s="49"/>
      <c r="P13" s="49"/>
      <c r="Q13" s="49"/>
      <c r="R13" s="49"/>
      <c r="S13" s="49"/>
      <c r="T13" s="49"/>
      <c r="U13" s="49"/>
      <c r="V13" s="49"/>
      <c r="W13" s="49"/>
      <c r="X13" s="49"/>
      <c r="Y13" s="49"/>
      <c r="Z13" s="49"/>
      <c r="AA13" s="49"/>
    </row>
    <row r="14" spans="1:27" ht="76.5" customHeight="1" x14ac:dyDescent="0.25">
      <c r="A14" s="45"/>
      <c r="B14" s="74" t="s">
        <v>497</v>
      </c>
      <c r="C14" s="74"/>
      <c r="D14" s="74"/>
      <c r="E14" s="74"/>
      <c r="F14" s="74"/>
      <c r="G14" s="74"/>
      <c r="H14" s="74"/>
      <c r="I14" s="74"/>
      <c r="J14" s="74"/>
      <c r="K14" s="74"/>
      <c r="L14" s="74"/>
      <c r="M14" s="4"/>
      <c r="N14" s="4"/>
      <c r="O14" s="4"/>
      <c r="P14" s="4"/>
      <c r="Q14" s="4"/>
      <c r="R14" s="4"/>
      <c r="S14" s="4"/>
      <c r="T14" s="4"/>
      <c r="U14" s="4"/>
      <c r="V14" s="4"/>
      <c r="W14" s="4"/>
      <c r="X14" s="4"/>
      <c r="Y14" s="4"/>
    </row>
    <row r="15" spans="1:27" x14ac:dyDescent="0.25">
      <c r="A15" s="45"/>
      <c r="B15" s="40"/>
      <c r="C15" s="40"/>
      <c r="D15" s="40"/>
      <c r="E15" s="40"/>
      <c r="F15" s="40"/>
      <c r="G15" s="40"/>
      <c r="H15" s="40"/>
      <c r="I15" s="40"/>
      <c r="J15" s="40"/>
      <c r="K15" s="40"/>
      <c r="L15" s="40"/>
      <c r="M15" s="28"/>
      <c r="N15" s="28" t="s">
        <v>198</v>
      </c>
      <c r="O15" s="39" t="s">
        <v>179</v>
      </c>
      <c r="P15" s="39"/>
      <c r="Q15" s="28"/>
      <c r="R15" s="28" t="s">
        <v>198</v>
      </c>
      <c r="S15" s="39" t="s">
        <v>179</v>
      </c>
      <c r="T15" s="39"/>
      <c r="U15" s="28"/>
      <c r="V15" s="28" t="s">
        <v>198</v>
      </c>
      <c r="W15" s="39" t="s">
        <v>179</v>
      </c>
      <c r="X15" s="39"/>
      <c r="Y15" s="28"/>
    </row>
    <row r="16" spans="1:27" ht="38.25" customHeight="1" x14ac:dyDescent="0.25">
      <c r="A16" s="45"/>
      <c r="B16" s="74" t="s">
        <v>498</v>
      </c>
      <c r="C16" s="74"/>
      <c r="D16" s="74"/>
      <c r="E16" s="74"/>
      <c r="F16" s="74"/>
      <c r="G16" s="74"/>
      <c r="H16" s="74"/>
      <c r="I16" s="74"/>
      <c r="J16" s="74"/>
      <c r="K16" s="74"/>
      <c r="L16" s="74"/>
      <c r="M16" s="28"/>
      <c r="N16" s="28"/>
      <c r="O16" s="39" t="s">
        <v>199</v>
      </c>
      <c r="P16" s="39"/>
      <c r="Q16" s="28"/>
      <c r="R16" s="28"/>
      <c r="S16" s="39" t="s">
        <v>199</v>
      </c>
      <c r="T16" s="39"/>
      <c r="U16" s="28"/>
      <c r="V16" s="28"/>
      <c r="W16" s="39" t="s">
        <v>199</v>
      </c>
      <c r="X16" s="39"/>
      <c r="Y16" s="28"/>
    </row>
    <row r="17" spans="1:27" ht="15.75" thickBot="1" x14ac:dyDescent="0.3">
      <c r="A17" s="45"/>
      <c r="B17" s="40"/>
      <c r="C17" s="40"/>
      <c r="D17" s="40"/>
      <c r="E17" s="40"/>
      <c r="F17" s="40"/>
      <c r="G17" s="40"/>
      <c r="H17" s="40"/>
      <c r="I17" s="40"/>
      <c r="J17" s="40"/>
      <c r="K17" s="40"/>
      <c r="L17" s="40"/>
      <c r="M17" s="28"/>
      <c r="N17" s="28"/>
      <c r="O17" s="36" t="s">
        <v>200</v>
      </c>
      <c r="P17" s="36"/>
      <c r="Q17" s="28"/>
      <c r="R17" s="28"/>
      <c r="S17" s="36" t="s">
        <v>201</v>
      </c>
      <c r="T17" s="36"/>
      <c r="U17" s="28"/>
      <c r="V17" s="28"/>
      <c r="W17" s="36" t="s">
        <v>202</v>
      </c>
      <c r="X17" s="36"/>
      <c r="Y17" s="28"/>
    </row>
    <row r="18" spans="1:27" x14ac:dyDescent="0.25">
      <c r="A18" s="45"/>
      <c r="B18" s="74" t="s">
        <v>499</v>
      </c>
      <c r="C18" s="74"/>
      <c r="D18" s="74"/>
      <c r="E18" s="74"/>
      <c r="F18" s="74"/>
      <c r="G18" s="74"/>
      <c r="H18" s="74"/>
      <c r="I18" s="74"/>
      <c r="J18" s="74"/>
      <c r="K18" s="74"/>
      <c r="L18" s="74"/>
      <c r="M18" s="16" t="s">
        <v>503</v>
      </c>
      <c r="N18" s="18" t="s">
        <v>198</v>
      </c>
      <c r="O18" s="19" t="s">
        <v>203</v>
      </c>
      <c r="P18" s="22">
        <v>7598</v>
      </c>
      <c r="Q18" s="21" t="s">
        <v>198</v>
      </c>
      <c r="R18" s="18" t="s">
        <v>198</v>
      </c>
      <c r="S18" s="19" t="s">
        <v>203</v>
      </c>
      <c r="T18" s="22">
        <v>28147</v>
      </c>
      <c r="U18" s="21" t="s">
        <v>198</v>
      </c>
      <c r="V18" s="18" t="s">
        <v>198</v>
      </c>
      <c r="W18" s="19" t="s">
        <v>203</v>
      </c>
      <c r="X18" s="22">
        <v>58082</v>
      </c>
      <c r="Y18" s="21" t="s">
        <v>198</v>
      </c>
    </row>
    <row r="19" spans="1:27" x14ac:dyDescent="0.25">
      <c r="A19" s="45"/>
      <c r="B19" s="40"/>
      <c r="C19" s="40"/>
      <c r="D19" s="40"/>
      <c r="E19" s="40"/>
      <c r="F19" s="40"/>
      <c r="G19" s="40"/>
      <c r="H19" s="40"/>
      <c r="I19" s="40"/>
      <c r="J19" s="40"/>
      <c r="K19" s="40"/>
      <c r="L19" s="40"/>
      <c r="M19" s="23" t="s">
        <v>505</v>
      </c>
      <c r="N19" s="13" t="s">
        <v>198</v>
      </c>
      <c r="O19" s="11"/>
      <c r="P19" s="24">
        <v>1514</v>
      </c>
      <c r="Q19" s="25" t="s">
        <v>198</v>
      </c>
      <c r="R19" s="13" t="s">
        <v>198</v>
      </c>
      <c r="S19" s="11"/>
      <c r="T19" s="24">
        <v>5580</v>
      </c>
      <c r="U19" s="25" t="s">
        <v>198</v>
      </c>
      <c r="V19" s="13" t="s">
        <v>198</v>
      </c>
      <c r="W19" s="11"/>
      <c r="X19" s="26" t="s">
        <v>553</v>
      </c>
      <c r="Y19" s="25" t="s">
        <v>205</v>
      </c>
    </row>
    <row r="20" spans="1:27" x14ac:dyDescent="0.25">
      <c r="A20" s="45"/>
      <c r="B20" s="75"/>
      <c r="C20" s="75"/>
      <c r="D20" s="75"/>
      <c r="E20" s="75"/>
      <c r="F20" s="75"/>
      <c r="G20" s="75"/>
      <c r="H20" s="75"/>
      <c r="I20" s="75"/>
      <c r="J20" s="75"/>
      <c r="K20" s="75"/>
      <c r="L20" s="75"/>
      <c r="M20" s="16" t="s">
        <v>554</v>
      </c>
      <c r="N20" s="18" t="s">
        <v>198</v>
      </c>
      <c r="O20" s="21"/>
      <c r="P20" s="51" t="s">
        <v>212</v>
      </c>
      <c r="Q20" s="21" t="s">
        <v>198</v>
      </c>
      <c r="R20" s="18" t="s">
        <v>198</v>
      </c>
      <c r="S20" s="19"/>
      <c r="T20" s="20">
        <v>113</v>
      </c>
      <c r="U20" s="21" t="s">
        <v>198</v>
      </c>
      <c r="V20" s="18" t="s">
        <v>198</v>
      </c>
      <c r="W20" s="19"/>
      <c r="X20" s="20" t="s">
        <v>555</v>
      </c>
      <c r="Y20" s="21" t="s">
        <v>205</v>
      </c>
    </row>
    <row r="21" spans="1:27" ht="15.75" thickBot="1" x14ac:dyDescent="0.3">
      <c r="A21" s="45"/>
      <c r="B21" s="4"/>
      <c r="C21" s="4"/>
      <c r="D21" s="4"/>
      <c r="E21" s="4"/>
      <c r="F21" s="4"/>
      <c r="G21" s="4"/>
      <c r="H21" s="4"/>
      <c r="I21" s="4"/>
      <c r="J21" s="4"/>
      <c r="M21" s="23" t="s">
        <v>519</v>
      </c>
      <c r="N21" s="13" t="s">
        <v>198</v>
      </c>
      <c r="O21" s="25"/>
      <c r="P21" s="27" t="s">
        <v>212</v>
      </c>
      <c r="Q21" s="25" t="s">
        <v>198</v>
      </c>
      <c r="R21" s="13" t="s">
        <v>198</v>
      </c>
      <c r="S21" s="25"/>
      <c r="T21" s="27" t="s">
        <v>212</v>
      </c>
      <c r="U21" s="25" t="s">
        <v>198</v>
      </c>
      <c r="V21" s="13" t="s">
        <v>198</v>
      </c>
      <c r="W21" s="11"/>
      <c r="X21" s="26" t="s">
        <v>556</v>
      </c>
      <c r="Y21" s="25" t="s">
        <v>205</v>
      </c>
    </row>
    <row r="22" spans="1:27" x14ac:dyDescent="0.25">
      <c r="A22" s="45"/>
      <c r="B22" s="28"/>
      <c r="C22" s="28" t="s">
        <v>198</v>
      </c>
      <c r="D22" s="81" t="s">
        <v>500</v>
      </c>
      <c r="E22" s="81"/>
      <c r="F22" s="28"/>
      <c r="G22" s="28"/>
      <c r="H22" s="81" t="s">
        <v>500</v>
      </c>
      <c r="I22" s="81"/>
      <c r="J22" s="28"/>
      <c r="M22" s="12"/>
      <c r="N22" s="12" t="s">
        <v>198</v>
      </c>
      <c r="O22" s="31"/>
      <c r="P22" s="31"/>
      <c r="Q22" s="12"/>
      <c r="R22" s="12" t="s">
        <v>198</v>
      </c>
      <c r="S22" s="31"/>
      <c r="T22" s="31"/>
      <c r="U22" s="12"/>
      <c r="V22" s="12" t="s">
        <v>198</v>
      </c>
      <c r="W22" s="31"/>
      <c r="X22" s="31"/>
      <c r="Y22" s="12"/>
    </row>
    <row r="23" spans="1:27" ht="15.75" thickBot="1" x14ac:dyDescent="0.3">
      <c r="A23" s="45"/>
      <c r="B23" s="28"/>
      <c r="C23" s="28"/>
      <c r="D23" s="81" t="s">
        <v>199</v>
      </c>
      <c r="E23" s="81"/>
      <c r="F23" s="28"/>
      <c r="G23" s="28"/>
      <c r="H23" s="81" t="s">
        <v>199</v>
      </c>
      <c r="I23" s="81"/>
      <c r="J23" s="28"/>
      <c r="M23" s="32"/>
      <c r="N23" s="18" t="s">
        <v>198</v>
      </c>
      <c r="O23" s="19" t="s">
        <v>203</v>
      </c>
      <c r="P23" s="22">
        <v>9112</v>
      </c>
      <c r="Q23" s="21" t="s">
        <v>198</v>
      </c>
      <c r="R23" s="18" t="s">
        <v>198</v>
      </c>
      <c r="S23" s="19" t="s">
        <v>203</v>
      </c>
      <c r="T23" s="22">
        <v>33840</v>
      </c>
      <c r="U23" s="21" t="s">
        <v>198</v>
      </c>
      <c r="V23" s="18" t="s">
        <v>198</v>
      </c>
      <c r="W23" s="19" t="s">
        <v>203</v>
      </c>
      <c r="X23" s="22">
        <v>54873</v>
      </c>
      <c r="Y23" s="21" t="s">
        <v>198</v>
      </c>
    </row>
    <row r="24" spans="1:27" ht="16.5" thickTop="1" thickBot="1" x14ac:dyDescent="0.3">
      <c r="A24" s="45"/>
      <c r="B24" s="28"/>
      <c r="C24" s="28"/>
      <c r="D24" s="82" t="s">
        <v>501</v>
      </c>
      <c r="E24" s="82"/>
      <c r="F24" s="28"/>
      <c r="G24" s="28"/>
      <c r="H24" s="82" t="s">
        <v>502</v>
      </c>
      <c r="I24" s="82"/>
      <c r="J24" s="28"/>
      <c r="M24" s="12"/>
      <c r="N24" s="12" t="s">
        <v>198</v>
      </c>
      <c r="O24" s="33"/>
      <c r="P24" s="33"/>
      <c r="Q24" s="12"/>
      <c r="R24" s="12" t="s">
        <v>198</v>
      </c>
      <c r="S24" s="33"/>
      <c r="T24" s="33"/>
      <c r="U24" s="12"/>
      <c r="V24" s="12" t="s">
        <v>198</v>
      </c>
      <c r="W24" s="33"/>
      <c r="X24" s="33"/>
      <c r="Y24" s="12"/>
    </row>
    <row r="25" spans="1:27" x14ac:dyDescent="0.25">
      <c r="A25" s="45"/>
      <c r="B25" s="55" t="s">
        <v>503</v>
      </c>
      <c r="C25" s="18" t="s">
        <v>198</v>
      </c>
      <c r="D25" s="56" t="s">
        <v>203</v>
      </c>
      <c r="E25" s="59" t="s">
        <v>504</v>
      </c>
      <c r="F25" s="58" t="s">
        <v>205</v>
      </c>
      <c r="G25" s="18"/>
      <c r="H25" s="56" t="s">
        <v>203</v>
      </c>
      <c r="I25" s="57">
        <v>3166</v>
      </c>
      <c r="J25" s="58" t="s">
        <v>198</v>
      </c>
      <c r="M25" s="48"/>
      <c r="N25" s="48"/>
      <c r="O25" s="48"/>
      <c r="P25" s="48"/>
      <c r="Q25" s="48"/>
      <c r="R25" s="48"/>
      <c r="S25" s="48"/>
      <c r="T25" s="48"/>
      <c r="U25" s="48"/>
      <c r="V25" s="48"/>
      <c r="W25" s="48"/>
      <c r="X25" s="48"/>
      <c r="Y25" s="48"/>
      <c r="Z25" s="48"/>
      <c r="AA25" s="48"/>
    </row>
    <row r="26" spans="1:27" ht="15.75" thickBot="1" x14ac:dyDescent="0.3">
      <c r="A26" s="45"/>
      <c r="B26" s="60" t="s">
        <v>505</v>
      </c>
      <c r="C26" s="13" t="s">
        <v>198</v>
      </c>
      <c r="D26" s="61"/>
      <c r="E26" s="66" t="s">
        <v>506</v>
      </c>
      <c r="F26" s="63" t="s">
        <v>205</v>
      </c>
      <c r="G26" s="13"/>
      <c r="H26" s="61"/>
      <c r="I26" s="66" t="s">
        <v>507</v>
      </c>
      <c r="J26" s="63" t="s">
        <v>205</v>
      </c>
      <c r="M26" s="80" t="s">
        <v>511</v>
      </c>
      <c r="N26" s="80"/>
      <c r="O26" s="80"/>
      <c r="P26" s="80"/>
      <c r="Q26" s="80"/>
      <c r="R26" s="80"/>
      <c r="S26" s="80"/>
      <c r="T26" s="80"/>
      <c r="U26" s="80"/>
      <c r="V26" s="80"/>
      <c r="W26" s="80"/>
      <c r="X26" s="80"/>
      <c r="Y26" s="80"/>
      <c r="Z26" s="80"/>
      <c r="AA26" s="80"/>
    </row>
    <row r="27" spans="1:27" ht="38.25" customHeight="1" x14ac:dyDescent="0.25">
      <c r="A27" s="45"/>
      <c r="B27" s="12"/>
      <c r="C27" s="12" t="s">
        <v>198</v>
      </c>
      <c r="D27" s="31"/>
      <c r="E27" s="31"/>
      <c r="F27" s="12"/>
      <c r="G27" s="12"/>
      <c r="H27" s="31"/>
      <c r="I27" s="31"/>
      <c r="J27" s="12"/>
      <c r="M27" s="47" t="s">
        <v>557</v>
      </c>
      <c r="N27" s="47"/>
      <c r="O27" s="47"/>
      <c r="P27" s="47"/>
      <c r="Q27" s="47"/>
      <c r="R27" s="47"/>
      <c r="S27" s="47"/>
      <c r="T27" s="47"/>
      <c r="U27" s="47"/>
      <c r="V27" s="47"/>
      <c r="W27" s="47"/>
      <c r="X27" s="47"/>
      <c r="Y27" s="47"/>
      <c r="Z27" s="47"/>
      <c r="AA27" s="47"/>
    </row>
    <row r="28" spans="1:27" ht="51" customHeight="1" thickBot="1" x14ac:dyDescent="0.3">
      <c r="A28" s="45"/>
      <c r="B28" s="32"/>
      <c r="C28" s="18" t="s">
        <v>198</v>
      </c>
      <c r="D28" s="56" t="s">
        <v>203</v>
      </c>
      <c r="E28" s="59" t="s">
        <v>508</v>
      </c>
      <c r="F28" s="58" t="s">
        <v>205</v>
      </c>
      <c r="G28" s="18"/>
      <c r="H28" s="56" t="s">
        <v>203</v>
      </c>
      <c r="I28" s="57">
        <v>2466</v>
      </c>
      <c r="J28" s="58" t="s">
        <v>198</v>
      </c>
      <c r="M28" s="47" t="s">
        <v>558</v>
      </c>
      <c r="N28" s="47"/>
      <c r="O28" s="47"/>
      <c r="P28" s="47"/>
      <c r="Q28" s="47"/>
      <c r="R28" s="47"/>
      <c r="S28" s="47"/>
      <c r="T28" s="47"/>
      <c r="U28" s="47"/>
      <c r="V28" s="47"/>
      <c r="W28" s="47"/>
      <c r="X28" s="47"/>
      <c r="Y28" s="47"/>
      <c r="Z28" s="47"/>
      <c r="AA28" s="47"/>
    </row>
    <row r="29" spans="1:27" ht="25.5" customHeight="1" thickTop="1" x14ac:dyDescent="0.25">
      <c r="A29" s="45"/>
      <c r="B29" s="12"/>
      <c r="C29" s="12" t="s">
        <v>198</v>
      </c>
      <c r="D29" s="33"/>
      <c r="E29" s="33"/>
      <c r="F29" s="12"/>
      <c r="G29" s="12"/>
      <c r="H29" s="33"/>
      <c r="I29" s="33"/>
      <c r="J29" s="12"/>
      <c r="M29" s="47" t="s">
        <v>559</v>
      </c>
      <c r="N29" s="47"/>
      <c r="O29" s="47"/>
      <c r="P29" s="47"/>
      <c r="Q29" s="47"/>
      <c r="R29" s="47"/>
      <c r="S29" s="47"/>
      <c r="T29" s="47"/>
      <c r="U29" s="47"/>
      <c r="V29" s="47"/>
      <c r="W29" s="47"/>
      <c r="X29" s="47"/>
      <c r="Y29" s="47"/>
      <c r="Z29" s="47"/>
      <c r="AA29" s="47"/>
    </row>
    <row r="30" spans="1:27" x14ac:dyDescent="0.25">
      <c r="A30" s="45"/>
      <c r="B30" s="40"/>
      <c r="C30" s="40"/>
      <c r="D30" s="40"/>
      <c r="E30" s="40"/>
      <c r="F30" s="40"/>
      <c r="G30" s="40"/>
      <c r="H30" s="40"/>
      <c r="I30" s="40"/>
      <c r="J30" s="40"/>
      <c r="K30" s="40"/>
      <c r="L30" s="40"/>
      <c r="M30" s="47" t="s">
        <v>560</v>
      </c>
      <c r="N30" s="47"/>
      <c r="O30" s="47"/>
      <c r="P30" s="47"/>
      <c r="Q30" s="47"/>
      <c r="R30" s="47"/>
      <c r="S30" s="47"/>
      <c r="T30" s="47"/>
      <c r="U30" s="47"/>
      <c r="V30" s="47"/>
      <c r="W30" s="47"/>
      <c r="X30" s="47"/>
      <c r="Y30" s="47"/>
      <c r="Z30" s="47"/>
      <c r="AA30" s="47"/>
    </row>
    <row r="31" spans="1:27" x14ac:dyDescent="0.25">
      <c r="A31" s="45"/>
      <c r="B31" s="75"/>
      <c r="C31" s="75"/>
      <c r="D31" s="75"/>
      <c r="E31" s="75"/>
      <c r="F31" s="75"/>
      <c r="G31" s="75"/>
      <c r="H31" s="75"/>
      <c r="I31" s="75"/>
      <c r="J31" s="75"/>
      <c r="K31" s="75"/>
      <c r="L31" s="75"/>
      <c r="M31" s="49"/>
      <c r="N31" s="49"/>
      <c r="O31" s="49"/>
      <c r="P31" s="49"/>
      <c r="Q31" s="49"/>
      <c r="R31" s="49"/>
      <c r="S31" s="49"/>
      <c r="T31" s="49"/>
      <c r="U31" s="49"/>
      <c r="V31" s="49"/>
      <c r="W31" s="49"/>
      <c r="X31" s="49"/>
      <c r="Y31" s="49"/>
      <c r="Z31" s="49"/>
      <c r="AA31" s="49"/>
    </row>
    <row r="32" spans="1:27" x14ac:dyDescent="0.25">
      <c r="A32" s="45"/>
      <c r="B32" s="4"/>
      <c r="C32" s="4"/>
      <c r="D32" s="4"/>
      <c r="E32" s="4"/>
      <c r="F32" s="4"/>
      <c r="G32" s="4"/>
      <c r="H32" s="4"/>
      <c r="I32" s="4"/>
      <c r="J32" s="4"/>
      <c r="M32" s="4"/>
      <c r="N32" s="4"/>
      <c r="O32" s="4"/>
      <c r="P32" s="4"/>
      <c r="Q32" s="4"/>
      <c r="R32" s="4"/>
      <c r="S32" s="4"/>
      <c r="T32" s="4"/>
      <c r="U32" s="4"/>
      <c r="V32" s="4"/>
      <c r="W32" s="4"/>
    </row>
    <row r="33" spans="1:23" ht="15.75" thickBot="1" x14ac:dyDescent="0.3">
      <c r="A33" s="45"/>
      <c r="B33" s="28"/>
      <c r="C33" s="28" t="s">
        <v>198</v>
      </c>
      <c r="D33" s="81" t="s">
        <v>509</v>
      </c>
      <c r="E33" s="81"/>
      <c r="F33" s="28"/>
      <c r="G33" s="28"/>
      <c r="H33" s="81" t="s">
        <v>509</v>
      </c>
      <c r="I33" s="81"/>
      <c r="J33" s="28"/>
      <c r="M33" s="13"/>
      <c r="N33" s="13"/>
      <c r="O33" s="35" t="s">
        <v>516</v>
      </c>
      <c r="P33" s="13"/>
      <c r="Q33" s="36" t="s">
        <v>200</v>
      </c>
      <c r="R33" s="36"/>
      <c r="S33" s="13"/>
      <c r="T33" s="13"/>
      <c r="U33" s="36" t="s">
        <v>201</v>
      </c>
      <c r="V33" s="36"/>
      <c r="W33" s="13"/>
    </row>
    <row r="34" spans="1:23" x14ac:dyDescent="0.25">
      <c r="A34" s="45"/>
      <c r="B34" s="28"/>
      <c r="C34" s="28"/>
      <c r="D34" s="81" t="s">
        <v>199</v>
      </c>
      <c r="E34" s="81"/>
      <c r="F34" s="28"/>
      <c r="G34" s="28"/>
      <c r="H34" s="81" t="s">
        <v>199</v>
      </c>
      <c r="I34" s="81"/>
      <c r="J34" s="28"/>
      <c r="M34" s="86" t="s">
        <v>517</v>
      </c>
      <c r="N34" s="18"/>
      <c r="O34" s="17"/>
      <c r="P34" s="18"/>
      <c r="Q34" s="17"/>
      <c r="R34" s="17"/>
      <c r="S34" s="17"/>
      <c r="T34" s="18"/>
      <c r="U34" s="17"/>
      <c r="V34" s="17"/>
      <c r="W34" s="17"/>
    </row>
    <row r="35" spans="1:23" ht="15.75" thickBot="1" x14ac:dyDescent="0.3">
      <c r="A35" s="45"/>
      <c r="B35" s="28"/>
      <c r="C35" s="28"/>
      <c r="D35" s="82" t="s">
        <v>501</v>
      </c>
      <c r="E35" s="82"/>
      <c r="F35" s="28"/>
      <c r="G35" s="28"/>
      <c r="H35" s="82" t="s">
        <v>502</v>
      </c>
      <c r="I35" s="82"/>
      <c r="J35" s="28"/>
      <c r="M35" s="87" t="s">
        <v>518</v>
      </c>
      <c r="N35" s="13"/>
      <c r="O35" s="4"/>
      <c r="P35" s="13"/>
      <c r="Q35" s="4"/>
      <c r="R35" s="4"/>
      <c r="S35" s="4"/>
      <c r="T35" s="13"/>
      <c r="U35" s="4"/>
      <c r="V35" s="4"/>
      <c r="W35" s="4"/>
    </row>
    <row r="36" spans="1:23" ht="25.5" x14ac:dyDescent="0.25">
      <c r="A36" s="45"/>
      <c r="B36" s="55" t="s">
        <v>503</v>
      </c>
      <c r="C36" s="18" t="s">
        <v>198</v>
      </c>
      <c r="D36" s="56" t="s">
        <v>203</v>
      </c>
      <c r="E36" s="57">
        <v>3926</v>
      </c>
      <c r="F36" s="58" t="s">
        <v>198</v>
      </c>
      <c r="G36" s="18"/>
      <c r="H36" s="56" t="s">
        <v>203</v>
      </c>
      <c r="I36" s="57">
        <v>6298</v>
      </c>
      <c r="J36" s="58" t="s">
        <v>198</v>
      </c>
      <c r="M36" s="16" t="s">
        <v>525</v>
      </c>
      <c r="N36" s="18"/>
      <c r="O36" s="19" t="s">
        <v>114</v>
      </c>
      <c r="P36" s="18"/>
      <c r="Q36" s="21" t="s">
        <v>203</v>
      </c>
      <c r="R36" s="51" t="s">
        <v>212</v>
      </c>
      <c r="S36" s="21" t="s">
        <v>198</v>
      </c>
      <c r="T36" s="18"/>
      <c r="U36" s="19" t="s">
        <v>203</v>
      </c>
      <c r="V36" s="20">
        <v>251</v>
      </c>
      <c r="W36" s="21" t="s">
        <v>198</v>
      </c>
    </row>
    <row r="37" spans="1:23" ht="15.75" thickBot="1" x14ac:dyDescent="0.3">
      <c r="A37" s="45"/>
      <c r="B37" s="60" t="s">
        <v>505</v>
      </c>
      <c r="C37" s="13" t="s">
        <v>198</v>
      </c>
      <c r="D37" s="61"/>
      <c r="E37" s="66" t="s">
        <v>510</v>
      </c>
      <c r="F37" s="63" t="s">
        <v>205</v>
      </c>
      <c r="G37" s="13"/>
      <c r="H37" s="61"/>
      <c r="I37" s="62">
        <v>2645</v>
      </c>
      <c r="J37" s="63" t="s">
        <v>198</v>
      </c>
      <c r="M37" s="23" t="s">
        <v>519</v>
      </c>
      <c r="N37" s="13"/>
      <c r="O37" s="11" t="s">
        <v>114</v>
      </c>
      <c r="P37" s="13"/>
      <c r="Q37" s="11"/>
      <c r="R37" s="26">
        <v>37</v>
      </c>
      <c r="S37" s="25" t="s">
        <v>198</v>
      </c>
      <c r="T37" s="13"/>
      <c r="U37" s="11"/>
      <c r="V37" s="26">
        <v>696</v>
      </c>
      <c r="W37" s="25" t="s">
        <v>198</v>
      </c>
    </row>
    <row r="38" spans="1:23" x14ac:dyDescent="0.25">
      <c r="A38" s="45"/>
      <c r="B38" s="12"/>
      <c r="C38" s="12" t="s">
        <v>198</v>
      </c>
      <c r="D38" s="31"/>
      <c r="E38" s="31"/>
      <c r="F38" s="12"/>
      <c r="G38" s="12"/>
      <c r="H38" s="31"/>
      <c r="I38" s="31"/>
      <c r="J38" s="12"/>
      <c r="M38" s="12"/>
      <c r="N38" s="12"/>
      <c r="O38" s="12"/>
      <c r="P38" s="12"/>
      <c r="Q38" s="31"/>
      <c r="R38" s="31"/>
      <c r="S38" s="12"/>
      <c r="T38" s="12"/>
      <c r="U38" s="31"/>
      <c r="V38" s="31"/>
      <c r="W38" s="12"/>
    </row>
    <row r="39" spans="1:23" ht="15.75" thickBot="1" x14ac:dyDescent="0.3">
      <c r="A39" s="45"/>
      <c r="B39" s="32"/>
      <c r="C39" s="18" t="s">
        <v>198</v>
      </c>
      <c r="D39" s="56" t="s">
        <v>203</v>
      </c>
      <c r="E39" s="57">
        <v>1659</v>
      </c>
      <c r="F39" s="58" t="s">
        <v>198</v>
      </c>
      <c r="G39" s="18"/>
      <c r="H39" s="56" t="s">
        <v>203</v>
      </c>
      <c r="I39" s="57">
        <v>8943</v>
      </c>
      <c r="J39" s="58" t="s">
        <v>198</v>
      </c>
      <c r="M39" s="32"/>
      <c r="N39" s="18"/>
      <c r="O39" s="17"/>
      <c r="P39" s="18"/>
      <c r="Q39" s="19" t="s">
        <v>203</v>
      </c>
      <c r="R39" s="20">
        <v>37</v>
      </c>
      <c r="S39" s="21" t="s">
        <v>198</v>
      </c>
      <c r="T39" s="18"/>
      <c r="U39" s="19" t="s">
        <v>203</v>
      </c>
      <c r="V39" s="20">
        <v>947</v>
      </c>
      <c r="W39" s="21" t="s">
        <v>198</v>
      </c>
    </row>
    <row r="40" spans="1:23" ht="15.75" thickTop="1" x14ac:dyDescent="0.25">
      <c r="A40" s="45"/>
      <c r="B40" s="12"/>
      <c r="C40" s="12" t="s">
        <v>198</v>
      </c>
      <c r="D40" s="33"/>
      <c r="E40" s="33"/>
      <c r="F40" s="12"/>
      <c r="G40" s="12"/>
      <c r="H40" s="33"/>
      <c r="I40" s="33"/>
      <c r="J40" s="12"/>
      <c r="M40" s="12"/>
      <c r="N40" s="12"/>
      <c r="O40" s="12"/>
      <c r="P40" s="12"/>
      <c r="Q40" s="33"/>
      <c r="R40" s="33"/>
      <c r="S40" s="12"/>
      <c r="T40" s="12"/>
      <c r="U40" s="33"/>
      <c r="V40" s="33"/>
      <c r="W40" s="12"/>
    </row>
    <row r="41" spans="1:23" x14ac:dyDescent="0.25">
      <c r="A41" s="45"/>
      <c r="B41" s="40"/>
      <c r="C41" s="40"/>
      <c r="D41" s="40"/>
      <c r="E41" s="40"/>
      <c r="F41" s="40"/>
      <c r="G41" s="40"/>
      <c r="H41" s="40"/>
      <c r="I41" s="40"/>
      <c r="J41" s="40"/>
      <c r="K41" s="40"/>
      <c r="L41" s="40"/>
      <c r="M41" s="88" t="s">
        <v>520</v>
      </c>
      <c r="N41" s="13"/>
      <c r="O41" s="4"/>
      <c r="P41" s="13"/>
      <c r="Q41" s="4"/>
      <c r="R41" s="4"/>
      <c r="S41" s="4"/>
      <c r="T41" s="13"/>
      <c r="U41" s="4"/>
      <c r="V41" s="4"/>
      <c r="W41" s="4"/>
    </row>
    <row r="42" spans="1:23" x14ac:dyDescent="0.25">
      <c r="A42" s="45"/>
      <c r="B42" s="76" t="s">
        <v>511</v>
      </c>
      <c r="C42" s="76"/>
      <c r="D42" s="76"/>
      <c r="E42" s="76"/>
      <c r="F42" s="76"/>
      <c r="G42" s="76"/>
      <c r="H42" s="76"/>
      <c r="I42" s="76"/>
      <c r="J42" s="76"/>
      <c r="K42" s="76"/>
      <c r="L42" s="76"/>
      <c r="M42" s="89" t="s">
        <v>521</v>
      </c>
      <c r="N42" s="18"/>
      <c r="O42" s="17"/>
      <c r="P42" s="18"/>
      <c r="Q42" s="17"/>
      <c r="R42" s="17"/>
      <c r="S42" s="17"/>
      <c r="T42" s="18"/>
      <c r="U42" s="17"/>
      <c r="V42" s="17"/>
      <c r="W42" s="17"/>
    </row>
    <row r="43" spans="1:23" x14ac:dyDescent="0.25">
      <c r="A43" s="45"/>
      <c r="B43" s="40"/>
      <c r="C43" s="40"/>
      <c r="D43" s="40"/>
      <c r="E43" s="40"/>
      <c r="F43" s="40"/>
      <c r="G43" s="40"/>
      <c r="H43" s="40"/>
      <c r="I43" s="40"/>
      <c r="J43" s="40"/>
      <c r="K43" s="40"/>
      <c r="L43" s="40"/>
      <c r="M43" s="23" t="s">
        <v>503</v>
      </c>
      <c r="N43" s="13"/>
      <c r="O43" s="11" t="s">
        <v>522</v>
      </c>
      <c r="P43" s="13"/>
      <c r="Q43" s="11" t="s">
        <v>203</v>
      </c>
      <c r="R43" s="24">
        <v>3494</v>
      </c>
      <c r="S43" s="25" t="s">
        <v>198</v>
      </c>
      <c r="T43" s="13"/>
      <c r="U43" s="25" t="s">
        <v>203</v>
      </c>
      <c r="V43" s="27" t="s">
        <v>212</v>
      </c>
      <c r="W43" s="25" t="s">
        <v>198</v>
      </c>
    </row>
    <row r="44" spans="1:23" ht="51" customHeight="1" x14ac:dyDescent="0.25">
      <c r="A44" s="45"/>
      <c r="B44" s="74" t="s">
        <v>512</v>
      </c>
      <c r="C44" s="74"/>
      <c r="D44" s="74"/>
      <c r="E44" s="74"/>
      <c r="F44" s="74"/>
      <c r="G44" s="74"/>
      <c r="H44" s="74"/>
      <c r="I44" s="74"/>
      <c r="J44" s="74"/>
      <c r="K44" s="74"/>
      <c r="L44" s="74"/>
      <c r="M44" s="16" t="s">
        <v>503</v>
      </c>
      <c r="N44" s="18"/>
      <c r="O44" s="19" t="s">
        <v>523</v>
      </c>
      <c r="P44" s="18"/>
      <c r="Q44" s="19"/>
      <c r="R44" s="22">
        <v>30431</v>
      </c>
      <c r="S44" s="21" t="s">
        <v>198</v>
      </c>
      <c r="T44" s="18"/>
      <c r="U44" s="19"/>
      <c r="V44" s="22">
        <v>46484</v>
      </c>
      <c r="W44" s="21" t="s">
        <v>198</v>
      </c>
    </row>
    <row r="45" spans="1:23" ht="15.75" thickBot="1" x14ac:dyDescent="0.3">
      <c r="A45" s="45"/>
      <c r="B45" s="40"/>
      <c r="C45" s="40"/>
      <c r="D45" s="40"/>
      <c r="E45" s="40"/>
      <c r="F45" s="40"/>
      <c r="G45" s="40"/>
      <c r="H45" s="40"/>
      <c r="I45" s="40"/>
      <c r="J45" s="40"/>
      <c r="K45" s="40"/>
      <c r="L45" s="40"/>
      <c r="M45" s="23" t="s">
        <v>505</v>
      </c>
      <c r="N45" s="13"/>
      <c r="O45" s="11" t="s">
        <v>524</v>
      </c>
      <c r="P45" s="13"/>
      <c r="Q45" s="11"/>
      <c r="R45" s="24">
        <v>16129</v>
      </c>
      <c r="S45" s="25" t="s">
        <v>198</v>
      </c>
      <c r="T45" s="13"/>
      <c r="U45" s="11"/>
      <c r="V45" s="24">
        <v>45406</v>
      </c>
      <c r="W45" s="25" t="s">
        <v>198</v>
      </c>
    </row>
    <row r="46" spans="1:23" x14ac:dyDescent="0.25">
      <c r="A46" s="45"/>
      <c r="B46" s="78"/>
      <c r="C46" s="78"/>
      <c r="D46" s="78"/>
      <c r="E46" s="78"/>
      <c r="F46" s="78"/>
      <c r="G46" s="78"/>
      <c r="H46" s="78"/>
      <c r="I46" s="78"/>
      <c r="J46" s="78"/>
      <c r="K46" s="78"/>
      <c r="L46" s="78"/>
      <c r="M46" s="12"/>
      <c r="N46" s="12"/>
      <c r="O46" s="12"/>
      <c r="P46" s="12"/>
      <c r="Q46" s="31"/>
      <c r="R46" s="31"/>
      <c r="S46" s="12"/>
      <c r="T46" s="12"/>
      <c r="U46" s="31"/>
      <c r="V46" s="31"/>
      <c r="W46" s="12"/>
    </row>
    <row r="47" spans="1:23" ht="15.75" thickBot="1" x14ac:dyDescent="0.3">
      <c r="A47" s="45"/>
      <c r="B47" s="40"/>
      <c r="C47" s="40"/>
      <c r="D47" s="40"/>
      <c r="E47" s="40"/>
      <c r="F47" s="40"/>
      <c r="G47" s="40"/>
      <c r="H47" s="40"/>
      <c r="I47" s="40"/>
      <c r="J47" s="40"/>
      <c r="K47" s="40"/>
      <c r="L47" s="40"/>
      <c r="M47" s="32"/>
      <c r="N47" s="18"/>
      <c r="O47" s="17"/>
      <c r="P47" s="18"/>
      <c r="Q47" s="19"/>
      <c r="R47" s="22">
        <v>50054</v>
      </c>
      <c r="S47" s="21" t="s">
        <v>198</v>
      </c>
      <c r="T47" s="18"/>
      <c r="U47" s="19"/>
      <c r="V47" s="22">
        <v>91890</v>
      </c>
      <c r="W47" s="21" t="s">
        <v>198</v>
      </c>
    </row>
    <row r="48" spans="1:23" ht="51" customHeight="1" x14ac:dyDescent="0.25">
      <c r="A48" s="45"/>
      <c r="B48" s="74" t="s">
        <v>513</v>
      </c>
      <c r="C48" s="74"/>
      <c r="D48" s="74"/>
      <c r="E48" s="74"/>
      <c r="F48" s="74"/>
      <c r="G48" s="74"/>
      <c r="H48" s="74"/>
      <c r="I48" s="74"/>
      <c r="J48" s="74"/>
      <c r="K48" s="74"/>
      <c r="L48" s="74"/>
      <c r="M48" s="12"/>
      <c r="N48" s="12"/>
      <c r="O48" s="12"/>
      <c r="P48" s="12"/>
      <c r="Q48" s="31"/>
      <c r="R48" s="31"/>
      <c r="S48" s="12"/>
      <c r="T48" s="12"/>
      <c r="U48" s="31"/>
      <c r="V48" s="31"/>
      <c r="W48" s="12"/>
    </row>
    <row r="49" spans="1:27" x14ac:dyDescent="0.25">
      <c r="A49" s="45"/>
      <c r="B49" s="40"/>
      <c r="C49" s="40"/>
      <c r="D49" s="40"/>
      <c r="E49" s="40"/>
      <c r="F49" s="40"/>
      <c r="G49" s="40"/>
      <c r="H49" s="40"/>
      <c r="I49" s="40"/>
      <c r="J49" s="40"/>
      <c r="K49" s="40"/>
      <c r="L49" s="40"/>
      <c r="M49" s="87" t="s">
        <v>518</v>
      </c>
      <c r="N49" s="13"/>
      <c r="O49" s="4"/>
      <c r="P49" s="13"/>
      <c r="Q49" s="4"/>
      <c r="R49" s="4"/>
      <c r="S49" s="4"/>
      <c r="T49" s="13"/>
      <c r="U49" s="4"/>
      <c r="V49" s="4"/>
      <c r="W49" s="4"/>
    </row>
    <row r="50" spans="1:27" ht="38.25" customHeight="1" x14ac:dyDescent="0.25">
      <c r="A50" s="45"/>
      <c r="B50" s="74" t="s">
        <v>514</v>
      </c>
      <c r="C50" s="74"/>
      <c r="D50" s="74"/>
      <c r="E50" s="74"/>
      <c r="F50" s="74"/>
      <c r="G50" s="74"/>
      <c r="H50" s="74"/>
      <c r="I50" s="74"/>
      <c r="J50" s="74"/>
      <c r="K50" s="74"/>
      <c r="L50" s="74"/>
      <c r="M50" s="16" t="s">
        <v>525</v>
      </c>
      <c r="N50" s="18"/>
      <c r="O50" s="19" t="s">
        <v>561</v>
      </c>
      <c r="P50" s="18"/>
      <c r="Q50" s="19"/>
      <c r="R50" s="20">
        <v>366</v>
      </c>
      <c r="S50" s="21" t="s">
        <v>198</v>
      </c>
      <c r="T50" s="18"/>
      <c r="U50" s="21"/>
      <c r="V50" s="51" t="s">
        <v>212</v>
      </c>
      <c r="W50" s="21" t="s">
        <v>198</v>
      </c>
    </row>
    <row r="51" spans="1:27" ht="15.75" thickBot="1" x14ac:dyDescent="0.3">
      <c r="A51" s="45"/>
      <c r="B51" s="40"/>
      <c r="C51" s="40"/>
      <c r="D51" s="40"/>
      <c r="E51" s="40"/>
      <c r="F51" s="40"/>
      <c r="G51" s="40"/>
      <c r="H51" s="40"/>
      <c r="I51" s="40"/>
      <c r="J51" s="40"/>
      <c r="K51" s="40"/>
      <c r="L51" s="40"/>
      <c r="M51" s="23" t="s">
        <v>505</v>
      </c>
      <c r="N51" s="13"/>
      <c r="O51" s="11" t="s">
        <v>522</v>
      </c>
      <c r="P51" s="13"/>
      <c r="Q51" s="11"/>
      <c r="R51" s="24">
        <v>12818</v>
      </c>
      <c r="S51" s="25" t="s">
        <v>198</v>
      </c>
      <c r="T51" s="13"/>
      <c r="U51" s="25"/>
      <c r="V51" s="27" t="s">
        <v>212</v>
      </c>
      <c r="W51" s="25" t="s">
        <v>198</v>
      </c>
    </row>
    <row r="52" spans="1:27" ht="38.25" customHeight="1" x14ac:dyDescent="0.25">
      <c r="A52" s="45"/>
      <c r="B52" s="74" t="s">
        <v>515</v>
      </c>
      <c r="C52" s="74"/>
      <c r="D52" s="74"/>
      <c r="E52" s="74"/>
      <c r="F52" s="74"/>
      <c r="G52" s="74"/>
      <c r="H52" s="74"/>
      <c r="I52" s="74"/>
      <c r="J52" s="74"/>
      <c r="K52" s="74"/>
      <c r="L52" s="74"/>
      <c r="M52" s="12"/>
      <c r="N52" s="12"/>
      <c r="O52" s="12"/>
      <c r="P52" s="12"/>
      <c r="Q52" s="31"/>
      <c r="R52" s="31"/>
      <c r="S52" s="12"/>
      <c r="T52" s="12"/>
      <c r="U52" s="31"/>
      <c r="V52" s="31"/>
      <c r="W52" s="12"/>
    </row>
    <row r="53" spans="1:27" ht="15.75" thickBot="1" x14ac:dyDescent="0.3">
      <c r="A53" s="45"/>
      <c r="B53" s="40"/>
      <c r="C53" s="40"/>
      <c r="D53" s="40"/>
      <c r="E53" s="40"/>
      <c r="F53" s="40"/>
      <c r="G53" s="40"/>
      <c r="H53" s="40"/>
      <c r="I53" s="40"/>
      <c r="J53" s="40"/>
      <c r="K53" s="40"/>
      <c r="L53" s="40"/>
      <c r="M53" s="32"/>
      <c r="N53" s="18"/>
      <c r="O53" s="17"/>
      <c r="P53" s="18"/>
      <c r="Q53" s="19" t="s">
        <v>203</v>
      </c>
      <c r="R53" s="22">
        <v>63238</v>
      </c>
      <c r="S53" s="21" t="s">
        <v>198</v>
      </c>
      <c r="T53" s="18"/>
      <c r="U53" s="19" t="s">
        <v>203</v>
      </c>
      <c r="V53" s="22">
        <v>91890</v>
      </c>
      <c r="W53" s="21" t="s">
        <v>198</v>
      </c>
    </row>
    <row r="54" spans="1:27" ht="15.75" thickTop="1" x14ac:dyDescent="0.25">
      <c r="A54" s="45"/>
      <c r="B54" s="75"/>
      <c r="C54" s="75"/>
      <c r="D54" s="75"/>
      <c r="E54" s="75"/>
      <c r="F54" s="75"/>
      <c r="G54" s="75"/>
      <c r="H54" s="75"/>
      <c r="I54" s="75"/>
      <c r="J54" s="75"/>
      <c r="K54" s="75"/>
      <c r="L54" s="75"/>
      <c r="M54" s="12"/>
      <c r="N54" s="12"/>
      <c r="O54" s="12"/>
      <c r="P54" s="12"/>
      <c r="Q54" s="33"/>
      <c r="R54" s="33"/>
      <c r="S54" s="12"/>
      <c r="T54" s="12"/>
      <c r="U54" s="33"/>
      <c r="V54" s="33"/>
      <c r="W54" s="12"/>
    </row>
    <row r="55" spans="1:27" x14ac:dyDescent="0.25">
      <c r="A55" s="45"/>
      <c r="B55" s="4"/>
      <c r="C55" s="4"/>
      <c r="D55" s="4"/>
      <c r="E55" s="4"/>
      <c r="F55" s="4"/>
      <c r="G55" s="4"/>
      <c r="H55" s="4"/>
      <c r="I55" s="4"/>
      <c r="J55" s="4"/>
      <c r="K55" s="4"/>
      <c r="L55" s="4"/>
      <c r="M55" s="48"/>
      <c r="N55" s="48"/>
      <c r="O55" s="48"/>
      <c r="P55" s="48"/>
      <c r="Q55" s="48"/>
      <c r="R55" s="48"/>
      <c r="S55" s="48"/>
      <c r="T55" s="48"/>
      <c r="U55" s="48"/>
      <c r="V55" s="48"/>
      <c r="W55" s="48"/>
      <c r="X55" s="48"/>
      <c r="Y55" s="48"/>
      <c r="Z55" s="48"/>
      <c r="AA55" s="48"/>
    </row>
    <row r="56" spans="1:27" ht="15.75" thickBot="1" x14ac:dyDescent="0.3">
      <c r="A56" s="45"/>
      <c r="B56" s="13"/>
      <c r="C56" s="13"/>
      <c r="D56" s="54" t="s">
        <v>516</v>
      </c>
      <c r="E56" s="13" t="s">
        <v>198</v>
      </c>
      <c r="F56" s="69" t="s">
        <v>501</v>
      </c>
      <c r="G56" s="69"/>
      <c r="H56" s="13"/>
      <c r="I56" s="13" t="s">
        <v>198</v>
      </c>
      <c r="J56" s="69" t="s">
        <v>200</v>
      </c>
      <c r="K56" s="69"/>
      <c r="L56" s="13"/>
      <c r="M56" s="47" t="s">
        <v>562</v>
      </c>
      <c r="N56" s="47"/>
      <c r="O56" s="47"/>
      <c r="P56" s="47"/>
      <c r="Q56" s="47"/>
      <c r="R56" s="47"/>
      <c r="S56" s="47"/>
      <c r="T56" s="47"/>
      <c r="U56" s="47"/>
      <c r="V56" s="47"/>
      <c r="W56" s="47"/>
      <c r="X56" s="47"/>
      <c r="Y56" s="47"/>
      <c r="Z56" s="47"/>
      <c r="AA56" s="47"/>
    </row>
    <row r="57" spans="1:27" x14ac:dyDescent="0.25">
      <c r="A57" s="45"/>
      <c r="B57" s="83" t="s">
        <v>517</v>
      </c>
      <c r="C57" s="18"/>
      <c r="D57" s="17"/>
      <c r="E57" s="18" t="s">
        <v>198</v>
      </c>
      <c r="F57" s="17"/>
      <c r="G57" s="17"/>
      <c r="H57" s="17"/>
      <c r="I57" s="18" t="s">
        <v>198</v>
      </c>
      <c r="J57" s="17"/>
      <c r="K57" s="17"/>
      <c r="L57" s="17"/>
      <c r="M57" s="49"/>
      <c r="N57" s="49"/>
      <c r="O57" s="49"/>
      <c r="P57" s="49"/>
      <c r="Q57" s="49"/>
      <c r="R57" s="49"/>
      <c r="S57" s="49"/>
      <c r="T57" s="49"/>
      <c r="U57" s="49"/>
      <c r="V57" s="49"/>
      <c r="W57" s="49"/>
      <c r="X57" s="49"/>
      <c r="Y57" s="49"/>
      <c r="Z57" s="49"/>
      <c r="AA57" s="49"/>
    </row>
    <row r="58" spans="1:27" x14ac:dyDescent="0.25">
      <c r="A58" s="45"/>
      <c r="B58" s="84" t="s">
        <v>518</v>
      </c>
      <c r="C58" s="13"/>
      <c r="D58" s="4"/>
      <c r="E58" s="13" t="s">
        <v>198</v>
      </c>
      <c r="F58" s="4"/>
      <c r="G58" s="4"/>
      <c r="H58" s="4"/>
      <c r="I58" s="13" t="s">
        <v>198</v>
      </c>
      <c r="J58" s="4"/>
      <c r="K58" s="4"/>
      <c r="L58" s="4"/>
      <c r="M58" s="4"/>
      <c r="N58" s="4"/>
      <c r="O58" s="4"/>
      <c r="P58" s="4"/>
      <c r="Q58" s="4"/>
      <c r="R58" s="4"/>
      <c r="S58" s="4"/>
      <c r="T58" s="4"/>
      <c r="U58" s="4"/>
      <c r="V58" s="4"/>
      <c r="W58" s="4"/>
      <c r="X58" s="4"/>
      <c r="Y58" s="4"/>
      <c r="Z58" s="4"/>
      <c r="AA58" s="4"/>
    </row>
    <row r="59" spans="1:27" ht="15.75" thickBot="1" x14ac:dyDescent="0.3">
      <c r="A59" s="45"/>
      <c r="B59" s="55" t="s">
        <v>519</v>
      </c>
      <c r="C59" s="18"/>
      <c r="D59" s="56" t="s">
        <v>114</v>
      </c>
      <c r="E59" s="18" t="s">
        <v>198</v>
      </c>
      <c r="F59" s="56"/>
      <c r="G59" s="59">
        <v>118</v>
      </c>
      <c r="H59" s="58" t="s">
        <v>198</v>
      </c>
      <c r="I59" s="18" t="s">
        <v>198</v>
      </c>
      <c r="J59" s="56"/>
      <c r="K59" s="59">
        <v>37</v>
      </c>
      <c r="L59" s="58" t="s">
        <v>198</v>
      </c>
      <c r="M59" s="28"/>
      <c r="N59" s="28"/>
      <c r="O59" s="29" t="s">
        <v>528</v>
      </c>
      <c r="P59" s="28"/>
      <c r="Q59" s="29" t="s">
        <v>179</v>
      </c>
      <c r="R59" s="29"/>
      <c r="S59" s="28"/>
      <c r="T59" s="28"/>
      <c r="U59" s="29" t="s">
        <v>179</v>
      </c>
      <c r="V59" s="29"/>
      <c r="W59" s="28"/>
      <c r="X59" s="28"/>
      <c r="Y59" s="29" t="s">
        <v>179</v>
      </c>
      <c r="Z59" s="29"/>
      <c r="AA59" s="28"/>
    </row>
    <row r="60" spans="1:27" x14ac:dyDescent="0.25">
      <c r="A60" s="45"/>
      <c r="B60" s="12"/>
      <c r="C60" s="12"/>
      <c r="D60" s="12"/>
      <c r="E60" s="12" t="s">
        <v>198</v>
      </c>
      <c r="F60" s="31"/>
      <c r="G60" s="31"/>
      <c r="H60" s="12"/>
      <c r="I60" s="12" t="s">
        <v>198</v>
      </c>
      <c r="J60" s="31"/>
      <c r="K60" s="31"/>
      <c r="L60" s="12"/>
      <c r="M60" s="28"/>
      <c r="N60" s="28"/>
      <c r="O60" s="29"/>
      <c r="P60" s="28"/>
      <c r="Q60" s="29" t="s">
        <v>199</v>
      </c>
      <c r="R60" s="29"/>
      <c r="S60" s="28"/>
      <c r="T60" s="28"/>
      <c r="U60" s="29" t="s">
        <v>199</v>
      </c>
      <c r="V60" s="29"/>
      <c r="W60" s="28"/>
      <c r="X60" s="28"/>
      <c r="Y60" s="29" t="s">
        <v>199</v>
      </c>
      <c r="Z60" s="29"/>
      <c r="AA60" s="28"/>
    </row>
    <row r="61" spans="1:27" ht="17.25" thickBot="1" x14ac:dyDescent="0.3">
      <c r="A61" s="45"/>
      <c r="B61" s="2"/>
      <c r="C61" s="13"/>
      <c r="D61" s="4"/>
      <c r="E61" s="13" t="s">
        <v>198</v>
      </c>
      <c r="F61" s="61" t="s">
        <v>203</v>
      </c>
      <c r="G61" s="66">
        <v>118</v>
      </c>
      <c r="H61" s="63" t="s">
        <v>198</v>
      </c>
      <c r="I61" s="13" t="s">
        <v>198</v>
      </c>
      <c r="J61" s="61" t="s">
        <v>203</v>
      </c>
      <c r="K61" s="66">
        <v>37</v>
      </c>
      <c r="L61" s="63" t="s">
        <v>198</v>
      </c>
      <c r="M61" s="28"/>
      <c r="N61" s="28"/>
      <c r="O61" s="30"/>
      <c r="P61" s="28"/>
      <c r="Q61" s="30" t="s">
        <v>200</v>
      </c>
      <c r="R61" s="30"/>
      <c r="S61" s="28"/>
      <c r="T61" s="28"/>
      <c r="U61" s="30" t="s">
        <v>201</v>
      </c>
      <c r="V61" s="30"/>
      <c r="W61" s="28"/>
      <c r="X61" s="28"/>
      <c r="Y61" s="30" t="s">
        <v>202</v>
      </c>
      <c r="Z61" s="30"/>
      <c r="AA61" s="28"/>
    </row>
    <row r="62" spans="1:27" ht="15.75" thickTop="1" x14ac:dyDescent="0.25">
      <c r="A62" s="45"/>
      <c r="B62" s="12"/>
      <c r="C62" s="12"/>
      <c r="D62" s="12"/>
      <c r="E62" s="12" t="s">
        <v>198</v>
      </c>
      <c r="F62" s="33"/>
      <c r="G62" s="33"/>
      <c r="H62" s="12"/>
      <c r="I62" s="12" t="s">
        <v>198</v>
      </c>
      <c r="J62" s="33"/>
      <c r="K62" s="33"/>
      <c r="L62" s="12"/>
      <c r="M62" s="89" t="s">
        <v>521</v>
      </c>
      <c r="N62" s="18"/>
      <c r="O62" s="17"/>
      <c r="P62" s="18"/>
      <c r="Q62" s="17"/>
      <c r="R62" s="17"/>
      <c r="S62" s="17"/>
      <c r="T62" s="18"/>
      <c r="U62" s="17"/>
      <c r="V62" s="17"/>
      <c r="W62" s="17"/>
      <c r="X62" s="18"/>
      <c r="Y62" s="17"/>
      <c r="Z62" s="17"/>
      <c r="AA62" s="17"/>
    </row>
    <row r="63" spans="1:27" x14ac:dyDescent="0.25">
      <c r="A63" s="45"/>
      <c r="B63" s="83" t="s">
        <v>520</v>
      </c>
      <c r="C63" s="18"/>
      <c r="D63" s="17"/>
      <c r="E63" s="18" t="s">
        <v>198</v>
      </c>
      <c r="F63" s="17"/>
      <c r="G63" s="17"/>
      <c r="H63" s="17"/>
      <c r="I63" s="18" t="s">
        <v>198</v>
      </c>
      <c r="J63" s="17"/>
      <c r="K63" s="17"/>
      <c r="L63" s="17"/>
      <c r="M63" s="23" t="s">
        <v>503</v>
      </c>
      <c r="N63" s="13"/>
      <c r="O63" s="11" t="s">
        <v>529</v>
      </c>
      <c r="P63" s="13"/>
      <c r="Q63" s="11" t="s">
        <v>203</v>
      </c>
      <c r="R63" s="24">
        <v>23479</v>
      </c>
      <c r="S63" s="25" t="s">
        <v>198</v>
      </c>
      <c r="T63" s="13"/>
      <c r="U63" s="11" t="s">
        <v>203</v>
      </c>
      <c r="V63" s="24">
        <v>66260</v>
      </c>
      <c r="W63" s="25" t="s">
        <v>198</v>
      </c>
      <c r="X63" s="13"/>
      <c r="Y63" s="11" t="s">
        <v>203</v>
      </c>
      <c r="Z63" s="24">
        <v>123739</v>
      </c>
      <c r="AA63" s="25" t="s">
        <v>198</v>
      </c>
    </row>
    <row r="64" spans="1:27" x14ac:dyDescent="0.25">
      <c r="A64" s="45"/>
      <c r="B64" s="84" t="s">
        <v>521</v>
      </c>
      <c r="C64" s="13"/>
      <c r="D64" s="4"/>
      <c r="E64" s="13" t="s">
        <v>198</v>
      </c>
      <c r="F64" s="4"/>
      <c r="G64" s="4"/>
      <c r="H64" s="4"/>
      <c r="I64" s="13" t="s">
        <v>198</v>
      </c>
      <c r="J64" s="4"/>
      <c r="K64" s="4"/>
      <c r="L64" s="4"/>
      <c r="M64" s="16" t="s">
        <v>505</v>
      </c>
      <c r="N64" s="18"/>
      <c r="O64" s="19" t="s">
        <v>530</v>
      </c>
      <c r="P64" s="18"/>
      <c r="Q64" s="19"/>
      <c r="R64" s="22">
        <v>4090</v>
      </c>
      <c r="S64" s="21" t="s">
        <v>198</v>
      </c>
      <c r="T64" s="18"/>
      <c r="U64" s="19"/>
      <c r="V64" s="22">
        <v>8077</v>
      </c>
      <c r="W64" s="21" t="s">
        <v>198</v>
      </c>
      <c r="X64" s="18"/>
      <c r="Y64" s="19"/>
      <c r="Z64" s="22">
        <v>8960</v>
      </c>
      <c r="AA64" s="21" t="s">
        <v>198</v>
      </c>
    </row>
    <row r="65" spans="1:27" x14ac:dyDescent="0.25">
      <c r="A65" s="45"/>
      <c r="B65" s="55" t="s">
        <v>503</v>
      </c>
      <c r="C65" s="18"/>
      <c r="D65" s="56" t="s">
        <v>522</v>
      </c>
      <c r="E65" s="18" t="s">
        <v>198</v>
      </c>
      <c r="F65" s="58" t="s">
        <v>203</v>
      </c>
      <c r="G65" s="65" t="s">
        <v>212</v>
      </c>
      <c r="H65" s="58" t="s">
        <v>198</v>
      </c>
      <c r="I65" s="18" t="s">
        <v>198</v>
      </c>
      <c r="J65" s="56" t="s">
        <v>203</v>
      </c>
      <c r="K65" s="57">
        <v>3494</v>
      </c>
      <c r="L65" s="58" t="s">
        <v>198</v>
      </c>
      <c r="M65" s="23" t="s">
        <v>554</v>
      </c>
      <c r="N65" s="13"/>
      <c r="O65" s="11" t="s">
        <v>534</v>
      </c>
      <c r="P65" s="13"/>
      <c r="Q65" s="25"/>
      <c r="R65" s="27" t="s">
        <v>212</v>
      </c>
      <c r="S65" s="25" t="s">
        <v>198</v>
      </c>
      <c r="T65" s="13"/>
      <c r="U65" s="11"/>
      <c r="V65" s="26">
        <v>396</v>
      </c>
      <c r="W65" s="25" t="s">
        <v>198</v>
      </c>
      <c r="X65" s="13"/>
      <c r="Y65" s="11"/>
      <c r="Z65" s="26">
        <v>158</v>
      </c>
      <c r="AA65" s="25" t="s">
        <v>198</v>
      </c>
    </row>
    <row r="66" spans="1:27" ht="15.75" thickBot="1" x14ac:dyDescent="0.3">
      <c r="A66" s="45"/>
      <c r="B66" s="60" t="s">
        <v>503</v>
      </c>
      <c r="C66" s="13"/>
      <c r="D66" s="61" t="s">
        <v>523</v>
      </c>
      <c r="E66" s="13" t="s">
        <v>198</v>
      </c>
      <c r="F66" s="61"/>
      <c r="G66" s="62">
        <v>27139</v>
      </c>
      <c r="H66" s="63" t="s">
        <v>198</v>
      </c>
      <c r="I66" s="13" t="s">
        <v>198</v>
      </c>
      <c r="J66" s="61"/>
      <c r="K66" s="62">
        <v>30431</v>
      </c>
      <c r="L66" s="63" t="s">
        <v>198</v>
      </c>
      <c r="M66" s="16" t="s">
        <v>519</v>
      </c>
      <c r="N66" s="18"/>
      <c r="O66" s="19" t="s">
        <v>74</v>
      </c>
      <c r="P66" s="18"/>
      <c r="Q66" s="21"/>
      <c r="R66" s="51" t="s">
        <v>212</v>
      </c>
      <c r="S66" s="21" t="s">
        <v>198</v>
      </c>
      <c r="T66" s="18"/>
      <c r="U66" s="21"/>
      <c r="V66" s="51" t="s">
        <v>212</v>
      </c>
      <c r="W66" s="21" t="s">
        <v>198</v>
      </c>
      <c r="X66" s="18"/>
      <c r="Y66" s="19"/>
      <c r="Z66" s="20" t="s">
        <v>563</v>
      </c>
      <c r="AA66" s="21" t="s">
        <v>205</v>
      </c>
    </row>
    <row r="67" spans="1:27" ht="15.75" thickBot="1" x14ac:dyDescent="0.3">
      <c r="A67" s="45"/>
      <c r="B67" s="55" t="s">
        <v>505</v>
      </c>
      <c r="C67" s="18"/>
      <c r="D67" s="56" t="s">
        <v>524</v>
      </c>
      <c r="E67" s="18" t="s">
        <v>198</v>
      </c>
      <c r="F67" s="56"/>
      <c r="G67" s="57">
        <v>9266</v>
      </c>
      <c r="H67" s="58" t="s">
        <v>198</v>
      </c>
      <c r="I67" s="18" t="s">
        <v>198</v>
      </c>
      <c r="J67" s="56"/>
      <c r="K67" s="57">
        <v>16129</v>
      </c>
      <c r="L67" s="58" t="s">
        <v>198</v>
      </c>
      <c r="M67" s="12"/>
      <c r="N67" s="12"/>
      <c r="O67" s="12"/>
      <c r="P67" s="12"/>
      <c r="Q67" s="31"/>
      <c r="R67" s="31"/>
      <c r="S67" s="12"/>
      <c r="T67" s="12"/>
      <c r="U67" s="31"/>
      <c r="V67" s="31"/>
      <c r="W67" s="12"/>
      <c r="X67" s="12"/>
      <c r="Y67" s="31"/>
      <c r="Z67" s="31"/>
      <c r="AA67" s="12"/>
    </row>
    <row r="68" spans="1:27" ht="15.75" thickBot="1" x14ac:dyDescent="0.3">
      <c r="A68" s="45"/>
      <c r="B68" s="12"/>
      <c r="C68" s="12"/>
      <c r="D68" s="12"/>
      <c r="E68" s="12" t="s">
        <v>198</v>
      </c>
      <c r="F68" s="31"/>
      <c r="G68" s="31"/>
      <c r="H68" s="12"/>
      <c r="I68" s="12" t="s">
        <v>198</v>
      </c>
      <c r="J68" s="31"/>
      <c r="K68" s="31"/>
      <c r="L68" s="12"/>
      <c r="M68" s="2"/>
      <c r="N68" s="13"/>
      <c r="O68" s="4"/>
      <c r="P68" s="13"/>
      <c r="Q68" s="11" t="s">
        <v>203</v>
      </c>
      <c r="R68" s="24">
        <v>27569</v>
      </c>
      <c r="S68" s="25" t="s">
        <v>198</v>
      </c>
      <c r="T68" s="13"/>
      <c r="U68" s="11" t="s">
        <v>203</v>
      </c>
      <c r="V68" s="24">
        <v>74733</v>
      </c>
      <c r="W68" s="25" t="s">
        <v>198</v>
      </c>
      <c r="X68" s="13"/>
      <c r="Y68" s="11" t="s">
        <v>203</v>
      </c>
      <c r="Z68" s="24">
        <v>130568</v>
      </c>
      <c r="AA68" s="25" t="s">
        <v>198</v>
      </c>
    </row>
    <row r="69" spans="1:27" ht="15.75" thickBot="1" x14ac:dyDescent="0.3">
      <c r="A69" s="45"/>
      <c r="B69" s="2"/>
      <c r="C69" s="13"/>
      <c r="D69" s="4"/>
      <c r="E69" s="13" t="s">
        <v>198</v>
      </c>
      <c r="F69" s="61"/>
      <c r="G69" s="62">
        <v>36405</v>
      </c>
      <c r="H69" s="63" t="s">
        <v>198</v>
      </c>
      <c r="I69" s="13" t="s">
        <v>198</v>
      </c>
      <c r="J69" s="61"/>
      <c r="K69" s="62">
        <v>50054</v>
      </c>
      <c r="L69" s="63" t="s">
        <v>198</v>
      </c>
      <c r="M69" s="12"/>
      <c r="N69" s="12"/>
      <c r="O69" s="12"/>
      <c r="P69" s="12"/>
      <c r="Q69" s="31"/>
      <c r="R69" s="31"/>
      <c r="S69" s="12"/>
      <c r="T69" s="12"/>
      <c r="U69" s="31"/>
      <c r="V69" s="31"/>
      <c r="W69" s="12"/>
      <c r="X69" s="12"/>
      <c r="Y69" s="31"/>
      <c r="Z69" s="31"/>
      <c r="AA69" s="12"/>
    </row>
    <row r="70" spans="1:27" x14ac:dyDescent="0.25">
      <c r="A70" s="45"/>
      <c r="B70" s="12"/>
      <c r="C70" s="12"/>
      <c r="D70" s="12"/>
      <c r="E70" s="12" t="s">
        <v>198</v>
      </c>
      <c r="F70" s="31"/>
      <c r="G70" s="31"/>
      <c r="H70" s="12"/>
      <c r="I70" s="12" t="s">
        <v>198</v>
      </c>
      <c r="J70" s="31"/>
      <c r="K70" s="31"/>
      <c r="L70" s="12"/>
      <c r="M70" s="89" t="s">
        <v>518</v>
      </c>
      <c r="N70" s="18"/>
      <c r="O70" s="17"/>
      <c r="P70" s="18"/>
      <c r="Q70" s="17"/>
      <c r="R70" s="17"/>
      <c r="S70" s="17"/>
      <c r="T70" s="18"/>
      <c r="U70" s="17"/>
      <c r="V70" s="17"/>
      <c r="W70" s="17"/>
      <c r="X70" s="18"/>
      <c r="Y70" s="17"/>
      <c r="Z70" s="17"/>
      <c r="AA70" s="17"/>
    </row>
    <row r="71" spans="1:27" x14ac:dyDescent="0.25">
      <c r="A71" s="45"/>
      <c r="B71" s="85" t="s">
        <v>518</v>
      </c>
      <c r="C71" s="18"/>
      <c r="D71" s="17"/>
      <c r="E71" s="18" t="s">
        <v>198</v>
      </c>
      <c r="F71" s="17"/>
      <c r="G71" s="17"/>
      <c r="H71" s="17"/>
      <c r="I71" s="18" t="s">
        <v>198</v>
      </c>
      <c r="J71" s="17"/>
      <c r="K71" s="17"/>
      <c r="L71" s="17"/>
      <c r="M71" s="23" t="s">
        <v>505</v>
      </c>
      <c r="N71" s="13"/>
      <c r="O71" s="11" t="s">
        <v>530</v>
      </c>
      <c r="P71" s="13"/>
      <c r="Q71" s="11" t="s">
        <v>203</v>
      </c>
      <c r="R71" s="26">
        <v>181</v>
      </c>
      <c r="S71" s="25" t="s">
        <v>198</v>
      </c>
      <c r="T71" s="13"/>
      <c r="U71" s="25" t="s">
        <v>203</v>
      </c>
      <c r="V71" s="27" t="s">
        <v>212</v>
      </c>
      <c r="W71" s="25" t="s">
        <v>198</v>
      </c>
      <c r="X71" s="13"/>
      <c r="Y71" s="25" t="s">
        <v>203</v>
      </c>
      <c r="Z71" s="27" t="s">
        <v>212</v>
      </c>
      <c r="AA71" s="25" t="s">
        <v>198</v>
      </c>
    </row>
    <row r="72" spans="1:27" ht="25.5" x14ac:dyDescent="0.25">
      <c r="A72" s="45"/>
      <c r="B72" s="60" t="s">
        <v>525</v>
      </c>
      <c r="C72" s="13"/>
      <c r="D72" s="61" t="s">
        <v>526</v>
      </c>
      <c r="E72" s="13" t="s">
        <v>198</v>
      </c>
      <c r="F72" s="61"/>
      <c r="G72" s="66">
        <v>346</v>
      </c>
      <c r="H72" s="63" t="s">
        <v>198</v>
      </c>
      <c r="I72" s="13" t="s">
        <v>198</v>
      </c>
      <c r="J72" s="61"/>
      <c r="K72" s="66">
        <v>366</v>
      </c>
      <c r="L72" s="63" t="s">
        <v>198</v>
      </c>
      <c r="M72" s="16" t="s">
        <v>519</v>
      </c>
      <c r="N72" s="18"/>
      <c r="O72" s="19" t="s">
        <v>534</v>
      </c>
      <c r="P72" s="18"/>
      <c r="Q72" s="19"/>
      <c r="R72" s="20">
        <v>7</v>
      </c>
      <c r="S72" s="21" t="s">
        <v>198</v>
      </c>
      <c r="T72" s="18"/>
      <c r="U72" s="19"/>
      <c r="V72" s="20">
        <v>24</v>
      </c>
      <c r="W72" s="21" t="s">
        <v>198</v>
      </c>
      <c r="X72" s="18"/>
      <c r="Y72" s="21"/>
      <c r="Z72" s="51" t="s">
        <v>212</v>
      </c>
      <c r="AA72" s="21" t="s">
        <v>198</v>
      </c>
    </row>
    <row r="73" spans="1:27" ht="26.25" thickBot="1" x14ac:dyDescent="0.3">
      <c r="A73" s="45"/>
      <c r="B73" s="55" t="s">
        <v>505</v>
      </c>
      <c r="C73" s="18"/>
      <c r="D73" s="56" t="s">
        <v>522</v>
      </c>
      <c r="E73" s="18" t="s">
        <v>198</v>
      </c>
      <c r="F73" s="58"/>
      <c r="G73" s="65" t="s">
        <v>212</v>
      </c>
      <c r="H73" s="58" t="s">
        <v>198</v>
      </c>
      <c r="I73" s="18" t="s">
        <v>198</v>
      </c>
      <c r="J73" s="56"/>
      <c r="K73" s="57">
        <v>12818</v>
      </c>
      <c r="L73" s="58" t="s">
        <v>198</v>
      </c>
      <c r="M73" s="23" t="s">
        <v>525</v>
      </c>
      <c r="N73" s="13"/>
      <c r="O73" s="11" t="s">
        <v>529</v>
      </c>
      <c r="P73" s="13"/>
      <c r="Q73" s="11"/>
      <c r="R73" s="24">
        <v>2697</v>
      </c>
      <c r="S73" s="25" t="s">
        <v>198</v>
      </c>
      <c r="T73" s="13"/>
      <c r="U73" s="11"/>
      <c r="V73" s="26" t="s">
        <v>564</v>
      </c>
      <c r="W73" s="25" t="s">
        <v>205</v>
      </c>
      <c r="X73" s="13"/>
      <c r="Y73" s="11"/>
      <c r="Z73" s="26" t="s">
        <v>565</v>
      </c>
      <c r="AA73" s="25" t="s">
        <v>205</v>
      </c>
    </row>
    <row r="74" spans="1:27" x14ac:dyDescent="0.25">
      <c r="A74" s="45"/>
      <c r="B74" s="12"/>
      <c r="C74" s="12"/>
      <c r="D74" s="12"/>
      <c r="E74" s="12" t="s">
        <v>198</v>
      </c>
      <c r="F74" s="31"/>
      <c r="G74" s="31"/>
      <c r="H74" s="12"/>
      <c r="I74" s="12" t="s">
        <v>198</v>
      </c>
      <c r="J74" s="31"/>
      <c r="K74" s="31"/>
      <c r="L74" s="12"/>
      <c r="M74" s="12"/>
      <c r="N74" s="12"/>
      <c r="O74" s="12"/>
      <c r="P74" s="12"/>
      <c r="Q74" s="31"/>
      <c r="R74" s="31"/>
      <c r="S74" s="12"/>
      <c r="T74" s="12"/>
      <c r="U74" s="31"/>
      <c r="V74" s="31"/>
      <c r="W74" s="12"/>
      <c r="X74" s="12"/>
      <c r="Y74" s="31"/>
      <c r="Z74" s="31"/>
      <c r="AA74" s="12"/>
    </row>
    <row r="75" spans="1:27" ht="15.75" thickBot="1" x14ac:dyDescent="0.3">
      <c r="A75" s="45"/>
      <c r="B75" s="2"/>
      <c r="C75" s="13"/>
      <c r="D75" s="4"/>
      <c r="E75" s="13" t="s">
        <v>198</v>
      </c>
      <c r="F75" s="61" t="s">
        <v>203</v>
      </c>
      <c r="G75" s="62">
        <v>36751</v>
      </c>
      <c r="H75" s="63" t="s">
        <v>198</v>
      </c>
      <c r="I75" s="13" t="s">
        <v>198</v>
      </c>
      <c r="J75" s="61" t="s">
        <v>203</v>
      </c>
      <c r="K75" s="62">
        <v>63238</v>
      </c>
      <c r="L75" s="63" t="s">
        <v>198</v>
      </c>
      <c r="M75" s="32"/>
      <c r="N75" s="18"/>
      <c r="O75" s="17"/>
      <c r="P75" s="18"/>
      <c r="Q75" s="19"/>
      <c r="R75" s="22">
        <v>2885</v>
      </c>
      <c r="S75" s="21" t="s">
        <v>198</v>
      </c>
      <c r="T75" s="18"/>
      <c r="U75" s="19"/>
      <c r="V75" s="20" t="s">
        <v>566</v>
      </c>
      <c r="W75" s="21" t="s">
        <v>205</v>
      </c>
      <c r="X75" s="18"/>
      <c r="Y75" s="19"/>
      <c r="Z75" s="20" t="s">
        <v>565</v>
      </c>
      <c r="AA75" s="21" t="s">
        <v>205</v>
      </c>
    </row>
    <row r="76" spans="1:27" ht="15.75" thickTop="1" x14ac:dyDescent="0.25">
      <c r="A76" s="45"/>
      <c r="B76" s="12"/>
      <c r="C76" s="12"/>
      <c r="D76" s="12"/>
      <c r="E76" s="12" t="s">
        <v>198</v>
      </c>
      <c r="F76" s="33"/>
      <c r="G76" s="33"/>
      <c r="H76" s="12"/>
      <c r="I76" s="12" t="s">
        <v>198</v>
      </c>
      <c r="J76" s="33"/>
      <c r="K76" s="33"/>
      <c r="L76" s="12"/>
      <c r="M76" s="12"/>
      <c r="N76" s="12"/>
      <c r="O76" s="12"/>
      <c r="P76" s="12"/>
      <c r="Q76" s="31"/>
      <c r="R76" s="31"/>
      <c r="S76" s="12"/>
      <c r="T76" s="12"/>
      <c r="U76" s="31"/>
      <c r="V76" s="31"/>
      <c r="W76" s="12"/>
      <c r="X76" s="12"/>
      <c r="Y76" s="31"/>
      <c r="Z76" s="31"/>
      <c r="AA76" s="12"/>
    </row>
    <row r="77" spans="1:27" ht="15.75" thickBot="1" x14ac:dyDescent="0.3">
      <c r="A77" s="45"/>
      <c r="B77" s="40"/>
      <c r="C77" s="40"/>
      <c r="D77" s="40"/>
      <c r="E77" s="40"/>
      <c r="F77" s="40"/>
      <c r="G77" s="40"/>
      <c r="H77" s="40"/>
      <c r="I77" s="40"/>
      <c r="J77" s="40"/>
      <c r="K77" s="40"/>
      <c r="L77" s="40"/>
      <c r="M77" s="2"/>
      <c r="N77" s="13"/>
      <c r="O77" s="4"/>
      <c r="P77" s="13"/>
      <c r="Q77" s="11" t="s">
        <v>203</v>
      </c>
      <c r="R77" s="24">
        <v>30454</v>
      </c>
      <c r="S77" s="25" t="s">
        <v>198</v>
      </c>
      <c r="T77" s="13"/>
      <c r="U77" s="11" t="s">
        <v>203</v>
      </c>
      <c r="V77" s="24">
        <v>74492</v>
      </c>
      <c r="W77" s="25" t="s">
        <v>198</v>
      </c>
      <c r="X77" s="13"/>
      <c r="Y77" s="11" t="s">
        <v>203</v>
      </c>
      <c r="Z77" s="24">
        <v>128982</v>
      </c>
      <c r="AA77" s="25" t="s">
        <v>198</v>
      </c>
    </row>
    <row r="78" spans="1:27" ht="15.75" thickTop="1" x14ac:dyDescent="0.25">
      <c r="A78" s="45"/>
      <c r="B78" s="78"/>
      <c r="C78" s="78"/>
      <c r="D78" s="78"/>
      <c r="E78" s="78"/>
      <c r="F78" s="78"/>
      <c r="G78" s="78"/>
      <c r="H78" s="78"/>
      <c r="I78" s="78"/>
      <c r="J78" s="78"/>
      <c r="K78" s="78"/>
      <c r="L78" s="78"/>
      <c r="M78" s="12"/>
      <c r="N78" s="12"/>
      <c r="O78" s="12"/>
      <c r="P78" s="12"/>
      <c r="Q78" s="33"/>
      <c r="R78" s="33"/>
      <c r="S78" s="12"/>
      <c r="T78" s="12"/>
      <c r="U78" s="33"/>
      <c r="V78" s="33"/>
      <c r="W78" s="12"/>
      <c r="X78" s="12"/>
      <c r="Y78" s="33"/>
      <c r="Z78" s="33"/>
      <c r="AA78" s="12"/>
    </row>
    <row r="79" spans="1:27" x14ac:dyDescent="0.25">
      <c r="A79" s="45"/>
      <c r="B79" s="40"/>
      <c r="C79" s="40"/>
      <c r="D79" s="40"/>
      <c r="E79" s="40"/>
      <c r="F79" s="40"/>
      <c r="G79" s="40"/>
      <c r="H79" s="40"/>
      <c r="I79" s="40"/>
      <c r="J79" s="40"/>
      <c r="K79" s="40"/>
      <c r="L79" s="40"/>
      <c r="M79" s="47" t="s">
        <v>567</v>
      </c>
      <c r="N79" s="47"/>
      <c r="O79" s="47"/>
      <c r="P79" s="47"/>
      <c r="Q79" s="47"/>
      <c r="R79" s="47"/>
      <c r="S79" s="47"/>
      <c r="T79" s="47"/>
      <c r="U79" s="47"/>
      <c r="V79" s="47"/>
      <c r="W79" s="47"/>
      <c r="X79" s="47"/>
      <c r="Y79" s="47"/>
      <c r="Z79" s="47"/>
      <c r="AA79" s="47"/>
    </row>
    <row r="80" spans="1:27" ht="25.5" customHeight="1" x14ac:dyDescent="0.25">
      <c r="A80" s="45"/>
      <c r="B80" s="74" t="s">
        <v>527</v>
      </c>
      <c r="C80" s="74"/>
      <c r="D80" s="74"/>
      <c r="E80" s="74"/>
      <c r="F80" s="74"/>
      <c r="G80" s="74"/>
      <c r="H80" s="74"/>
      <c r="I80" s="74"/>
      <c r="J80" s="74"/>
      <c r="K80" s="74"/>
      <c r="L80" s="74"/>
      <c r="M80" s="47" t="s">
        <v>568</v>
      </c>
      <c r="N80" s="47"/>
      <c r="O80" s="47"/>
      <c r="P80" s="47"/>
      <c r="Q80" s="47"/>
      <c r="R80" s="47"/>
      <c r="S80" s="47"/>
      <c r="T80" s="47"/>
      <c r="U80" s="47"/>
      <c r="V80" s="47"/>
      <c r="W80" s="47"/>
      <c r="X80" s="47"/>
      <c r="Y80" s="47"/>
      <c r="Z80" s="47"/>
      <c r="AA80" s="47"/>
    </row>
    <row r="81" spans="1:27" x14ac:dyDescent="0.25">
      <c r="A81" s="4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row>
    <row r="82" spans="1:27" x14ac:dyDescent="0.25">
      <c r="A82" s="45"/>
      <c r="B82" s="75"/>
      <c r="C82" s="75"/>
      <c r="D82" s="75"/>
      <c r="E82" s="75"/>
      <c r="F82" s="75"/>
      <c r="G82" s="75"/>
      <c r="H82" s="75"/>
      <c r="I82" s="75"/>
      <c r="J82" s="75"/>
      <c r="K82" s="75"/>
      <c r="L82" s="75"/>
      <c r="M82" s="40"/>
      <c r="N82" s="40"/>
      <c r="O82" s="40"/>
      <c r="P82" s="40"/>
      <c r="Q82" s="40"/>
      <c r="R82" s="40"/>
      <c r="S82" s="40"/>
      <c r="T82" s="40"/>
      <c r="U82" s="40"/>
      <c r="V82" s="40"/>
      <c r="W82" s="40"/>
      <c r="X82" s="40"/>
      <c r="Y82" s="40"/>
      <c r="Z82" s="40"/>
      <c r="AA82" s="40"/>
    </row>
    <row r="83" spans="1:27" x14ac:dyDescent="0.25">
      <c r="A83" s="45"/>
      <c r="B83" s="4"/>
      <c r="C83" s="4"/>
      <c r="D83" s="4"/>
      <c r="E83" s="4"/>
      <c r="F83" s="4"/>
      <c r="G83" s="4"/>
      <c r="H83" s="4"/>
      <c r="I83" s="4"/>
      <c r="J83" s="4"/>
      <c r="K83" s="4"/>
      <c r="L83" s="4"/>
      <c r="M83" s="40"/>
      <c r="N83" s="40"/>
      <c r="O83" s="40"/>
      <c r="P83" s="40"/>
      <c r="Q83" s="40"/>
      <c r="R83" s="40"/>
      <c r="S83" s="40"/>
      <c r="T83" s="40"/>
      <c r="U83" s="40"/>
      <c r="V83" s="40"/>
      <c r="W83" s="40"/>
      <c r="X83" s="40"/>
      <c r="Y83" s="40"/>
      <c r="Z83" s="40"/>
      <c r="AA83" s="40"/>
    </row>
    <row r="84" spans="1:27" x14ac:dyDescent="0.25">
      <c r="A84" s="45"/>
      <c r="B84" s="28"/>
      <c r="C84" s="28"/>
      <c r="D84" s="81" t="s">
        <v>528</v>
      </c>
      <c r="E84" s="28" t="s">
        <v>198</v>
      </c>
      <c r="F84" s="81" t="s">
        <v>500</v>
      </c>
      <c r="G84" s="81"/>
      <c r="H84" s="28"/>
      <c r="I84" s="28"/>
      <c r="J84" s="81" t="s">
        <v>500</v>
      </c>
      <c r="K84" s="81"/>
      <c r="L84" s="28"/>
      <c r="M84" s="40"/>
      <c r="N84" s="40"/>
      <c r="O84" s="40"/>
      <c r="P84" s="40"/>
      <c r="Q84" s="40"/>
      <c r="R84" s="40"/>
      <c r="S84" s="40"/>
      <c r="T84" s="40"/>
      <c r="U84" s="40"/>
      <c r="V84" s="40"/>
      <c r="W84" s="40"/>
      <c r="X84" s="40"/>
      <c r="Y84" s="40"/>
      <c r="Z84" s="40"/>
      <c r="AA84" s="40"/>
    </row>
    <row r="85" spans="1:27" x14ac:dyDescent="0.25">
      <c r="A85" s="45"/>
      <c r="B85" s="28"/>
      <c r="C85" s="28"/>
      <c r="D85" s="81"/>
      <c r="E85" s="28"/>
      <c r="F85" s="81" t="s">
        <v>199</v>
      </c>
      <c r="G85" s="81"/>
      <c r="H85" s="28"/>
      <c r="I85" s="28"/>
      <c r="J85" s="81" t="s">
        <v>199</v>
      </c>
      <c r="K85" s="81"/>
      <c r="L85" s="28"/>
      <c r="M85" s="40"/>
      <c r="N85" s="40"/>
      <c r="O85" s="40"/>
      <c r="P85" s="40"/>
      <c r="Q85" s="40"/>
      <c r="R85" s="40"/>
      <c r="S85" s="40"/>
      <c r="T85" s="40"/>
      <c r="U85" s="40"/>
      <c r="V85" s="40"/>
      <c r="W85" s="40"/>
      <c r="X85" s="40"/>
      <c r="Y85" s="40"/>
      <c r="Z85" s="40"/>
      <c r="AA85" s="40"/>
    </row>
    <row r="86" spans="1:27" ht="15.75" thickBot="1" x14ac:dyDescent="0.3">
      <c r="A86" s="45"/>
      <c r="B86" s="28"/>
      <c r="C86" s="28"/>
      <c r="D86" s="82"/>
      <c r="E86" s="28"/>
      <c r="F86" s="82" t="s">
        <v>501</v>
      </c>
      <c r="G86" s="82"/>
      <c r="H86" s="28"/>
      <c r="I86" s="28"/>
      <c r="J86" s="82" t="s">
        <v>502</v>
      </c>
      <c r="K86" s="82"/>
      <c r="L86" s="28"/>
      <c r="M86" s="40"/>
      <c r="N86" s="40"/>
      <c r="O86" s="40"/>
      <c r="P86" s="40"/>
      <c r="Q86" s="40"/>
      <c r="R86" s="40"/>
      <c r="S86" s="40"/>
      <c r="T86" s="40"/>
      <c r="U86" s="40"/>
      <c r="V86" s="40"/>
      <c r="W86" s="40"/>
      <c r="X86" s="40"/>
      <c r="Y86" s="40"/>
      <c r="Z86" s="40"/>
      <c r="AA86" s="40"/>
    </row>
    <row r="87" spans="1:27" x14ac:dyDescent="0.25">
      <c r="A87" s="45"/>
      <c r="B87" s="85" t="s">
        <v>521</v>
      </c>
      <c r="C87" s="18"/>
      <c r="D87" s="17"/>
      <c r="E87" s="18" t="s">
        <v>198</v>
      </c>
      <c r="F87" s="17"/>
      <c r="G87" s="17"/>
      <c r="H87" s="17"/>
      <c r="I87" s="18"/>
      <c r="J87" s="17"/>
      <c r="K87" s="17"/>
      <c r="L87" s="17"/>
      <c r="M87" s="40"/>
      <c r="N87" s="40"/>
      <c r="O87" s="40"/>
      <c r="P87" s="40"/>
      <c r="Q87" s="40"/>
      <c r="R87" s="40"/>
      <c r="S87" s="40"/>
      <c r="T87" s="40"/>
      <c r="U87" s="40"/>
      <c r="V87" s="40"/>
      <c r="W87" s="40"/>
      <c r="X87" s="40"/>
      <c r="Y87" s="40"/>
      <c r="Z87" s="40"/>
      <c r="AA87" s="40"/>
    </row>
    <row r="88" spans="1:27" x14ac:dyDescent="0.25">
      <c r="A88" s="45"/>
      <c r="B88" s="60" t="s">
        <v>503</v>
      </c>
      <c r="C88" s="13"/>
      <c r="D88" s="61" t="s">
        <v>529</v>
      </c>
      <c r="E88" s="13" t="s">
        <v>198</v>
      </c>
      <c r="F88" s="61" t="s">
        <v>203</v>
      </c>
      <c r="G88" s="62">
        <v>6989</v>
      </c>
      <c r="H88" s="63" t="s">
        <v>198</v>
      </c>
      <c r="I88" s="13"/>
      <c r="J88" s="61" t="s">
        <v>203</v>
      </c>
      <c r="K88" s="62">
        <v>5668</v>
      </c>
      <c r="L88" s="63" t="s">
        <v>198</v>
      </c>
      <c r="M88" s="40"/>
      <c r="N88" s="40"/>
      <c r="O88" s="40"/>
      <c r="P88" s="40"/>
      <c r="Q88" s="40"/>
      <c r="R88" s="40"/>
      <c r="S88" s="40"/>
      <c r="T88" s="40"/>
      <c r="U88" s="40"/>
      <c r="V88" s="40"/>
      <c r="W88" s="40"/>
      <c r="X88" s="40"/>
      <c r="Y88" s="40"/>
      <c r="Z88" s="40"/>
      <c r="AA88" s="40"/>
    </row>
    <row r="89" spans="1:27" ht="15.75" thickBot="1" x14ac:dyDescent="0.3">
      <c r="A89" s="45"/>
      <c r="B89" s="55" t="s">
        <v>505</v>
      </c>
      <c r="C89" s="18"/>
      <c r="D89" s="56" t="s">
        <v>530</v>
      </c>
      <c r="E89" s="18" t="s">
        <v>198</v>
      </c>
      <c r="F89" s="56"/>
      <c r="G89" s="59" t="s">
        <v>531</v>
      </c>
      <c r="H89" s="58" t="s">
        <v>205</v>
      </c>
      <c r="I89" s="18"/>
      <c r="J89" s="56"/>
      <c r="K89" s="57">
        <v>1009</v>
      </c>
      <c r="L89" s="58" t="s">
        <v>198</v>
      </c>
      <c r="M89" s="40"/>
      <c r="N89" s="40"/>
      <c r="O89" s="40"/>
      <c r="P89" s="40"/>
      <c r="Q89" s="40"/>
      <c r="R89" s="40"/>
      <c r="S89" s="40"/>
      <c r="T89" s="40"/>
      <c r="U89" s="40"/>
      <c r="V89" s="40"/>
      <c r="W89" s="40"/>
      <c r="X89" s="40"/>
      <c r="Y89" s="40"/>
      <c r="Z89" s="40"/>
      <c r="AA89" s="40"/>
    </row>
    <row r="90" spans="1:27" x14ac:dyDescent="0.25">
      <c r="A90" s="45"/>
      <c r="B90" s="12"/>
      <c r="C90" s="12"/>
      <c r="D90" s="12"/>
      <c r="E90" s="12" t="s">
        <v>198</v>
      </c>
      <c r="F90" s="31"/>
      <c r="G90" s="31"/>
      <c r="H90" s="12"/>
      <c r="I90" s="12"/>
      <c r="J90" s="31"/>
      <c r="K90" s="31"/>
      <c r="L90" s="12"/>
      <c r="M90" s="40"/>
      <c r="N90" s="40"/>
      <c r="O90" s="40"/>
      <c r="P90" s="40"/>
      <c r="Q90" s="40"/>
      <c r="R90" s="40"/>
      <c r="S90" s="40"/>
      <c r="T90" s="40"/>
      <c r="U90" s="40"/>
      <c r="V90" s="40"/>
      <c r="W90" s="40"/>
      <c r="X90" s="40"/>
      <c r="Y90" s="40"/>
      <c r="Z90" s="40"/>
      <c r="AA90" s="40"/>
    </row>
    <row r="91" spans="1:27" ht="15.75" thickBot="1" x14ac:dyDescent="0.3">
      <c r="A91" s="45"/>
      <c r="B91" s="2"/>
      <c r="C91" s="13"/>
      <c r="D91" s="4"/>
      <c r="E91" s="13" t="s">
        <v>198</v>
      </c>
      <c r="F91" s="61" t="s">
        <v>203</v>
      </c>
      <c r="G91" s="62">
        <v>4780</v>
      </c>
      <c r="H91" s="63" t="s">
        <v>198</v>
      </c>
      <c r="I91" s="13"/>
      <c r="J91" s="61" t="s">
        <v>203</v>
      </c>
      <c r="K91" s="62">
        <v>6677</v>
      </c>
      <c r="L91" s="63" t="s">
        <v>198</v>
      </c>
      <c r="M91" s="40"/>
      <c r="N91" s="40"/>
      <c r="O91" s="40"/>
      <c r="P91" s="40"/>
      <c r="Q91" s="40"/>
      <c r="R91" s="40"/>
      <c r="S91" s="40"/>
      <c r="T91" s="40"/>
      <c r="U91" s="40"/>
      <c r="V91" s="40"/>
      <c r="W91" s="40"/>
      <c r="X91" s="40"/>
      <c r="Y91" s="40"/>
      <c r="Z91" s="40"/>
      <c r="AA91" s="40"/>
    </row>
    <row r="92" spans="1:27" ht="15.75" thickTop="1" x14ac:dyDescent="0.25">
      <c r="A92" s="45"/>
      <c r="B92" s="12"/>
      <c r="C92" s="12"/>
      <c r="D92" s="12"/>
      <c r="E92" s="12" t="s">
        <v>198</v>
      </c>
      <c r="F92" s="33"/>
      <c r="G92" s="33"/>
      <c r="H92" s="12"/>
      <c r="I92" s="12"/>
      <c r="J92" s="33"/>
      <c r="K92" s="33"/>
      <c r="L92" s="12"/>
      <c r="M92" s="40"/>
      <c r="N92" s="40"/>
      <c r="O92" s="40"/>
      <c r="P92" s="40"/>
      <c r="Q92" s="40"/>
      <c r="R92" s="40"/>
      <c r="S92" s="40"/>
      <c r="T92" s="40"/>
      <c r="U92" s="40"/>
      <c r="V92" s="40"/>
      <c r="W92" s="40"/>
      <c r="X92" s="40"/>
      <c r="Y92" s="40"/>
      <c r="Z92" s="40"/>
      <c r="AA92" s="40"/>
    </row>
    <row r="93" spans="1:27" x14ac:dyDescent="0.25">
      <c r="A93" s="45"/>
      <c r="B93" s="85" t="s">
        <v>518</v>
      </c>
      <c r="C93" s="18"/>
      <c r="D93" s="17"/>
      <c r="E93" s="18" t="s">
        <v>198</v>
      </c>
      <c r="F93" s="17"/>
      <c r="G93" s="17"/>
      <c r="H93" s="17"/>
      <c r="I93" s="18"/>
      <c r="J93" s="17"/>
      <c r="K93" s="17"/>
      <c r="L93" s="17"/>
      <c r="M93" s="40"/>
      <c r="N93" s="40"/>
      <c r="O93" s="40"/>
      <c r="P93" s="40"/>
      <c r="Q93" s="40"/>
      <c r="R93" s="40"/>
      <c r="S93" s="40"/>
      <c r="T93" s="40"/>
      <c r="U93" s="40"/>
      <c r="V93" s="40"/>
      <c r="W93" s="40"/>
      <c r="X93" s="40"/>
      <c r="Y93" s="40"/>
      <c r="Z93" s="40"/>
      <c r="AA93" s="40"/>
    </row>
    <row r="94" spans="1:27" x14ac:dyDescent="0.25">
      <c r="A94" s="45"/>
      <c r="B94" s="60" t="s">
        <v>505</v>
      </c>
      <c r="C94" s="13"/>
      <c r="D94" s="61" t="s">
        <v>530</v>
      </c>
      <c r="E94" s="13" t="s">
        <v>198</v>
      </c>
      <c r="F94" s="61" t="s">
        <v>203</v>
      </c>
      <c r="G94" s="66" t="s">
        <v>532</v>
      </c>
      <c r="H94" s="63" t="s">
        <v>205</v>
      </c>
      <c r="I94" s="13"/>
      <c r="J94" s="61" t="s">
        <v>203</v>
      </c>
      <c r="K94" s="66" t="s">
        <v>533</v>
      </c>
      <c r="L94" s="63" t="s">
        <v>205</v>
      </c>
      <c r="M94" s="40"/>
      <c r="N94" s="40"/>
      <c r="O94" s="40"/>
      <c r="P94" s="40"/>
      <c r="Q94" s="40"/>
      <c r="R94" s="40"/>
      <c r="S94" s="40"/>
      <c r="T94" s="40"/>
      <c r="U94" s="40"/>
      <c r="V94" s="40"/>
      <c r="W94" s="40"/>
      <c r="X94" s="40"/>
      <c r="Y94" s="40"/>
      <c r="Z94" s="40"/>
      <c r="AA94" s="40"/>
    </row>
    <row r="95" spans="1:27" x14ac:dyDescent="0.25">
      <c r="A95" s="45"/>
      <c r="B95" s="55" t="s">
        <v>519</v>
      </c>
      <c r="C95" s="18"/>
      <c r="D95" s="56" t="s">
        <v>534</v>
      </c>
      <c r="E95" s="18" t="s">
        <v>198</v>
      </c>
      <c r="F95" s="56"/>
      <c r="G95" s="59">
        <v>220</v>
      </c>
      <c r="H95" s="58" t="s">
        <v>198</v>
      </c>
      <c r="I95" s="18"/>
      <c r="J95" s="56"/>
      <c r="K95" s="59" t="s">
        <v>535</v>
      </c>
      <c r="L95" s="58" t="s">
        <v>205</v>
      </c>
      <c r="M95" s="40"/>
      <c r="N95" s="40"/>
      <c r="O95" s="40"/>
      <c r="P95" s="40"/>
      <c r="Q95" s="40"/>
      <c r="R95" s="40"/>
      <c r="S95" s="40"/>
      <c r="T95" s="40"/>
      <c r="U95" s="40"/>
      <c r="V95" s="40"/>
      <c r="W95" s="40"/>
      <c r="X95" s="40"/>
      <c r="Y95" s="40"/>
      <c r="Z95" s="40"/>
      <c r="AA95" s="40"/>
    </row>
    <row r="96" spans="1:27" ht="26.25" thickBot="1" x14ac:dyDescent="0.3">
      <c r="A96" s="45"/>
      <c r="B96" s="60" t="s">
        <v>525</v>
      </c>
      <c r="C96" s="13"/>
      <c r="D96" s="61" t="s">
        <v>529</v>
      </c>
      <c r="E96" s="13" t="s">
        <v>198</v>
      </c>
      <c r="F96" s="61"/>
      <c r="G96" s="62">
        <v>1148</v>
      </c>
      <c r="H96" s="63" t="s">
        <v>198</v>
      </c>
      <c r="I96" s="13"/>
      <c r="J96" s="61"/>
      <c r="K96" s="66" t="s">
        <v>536</v>
      </c>
      <c r="L96" s="63" t="s">
        <v>205</v>
      </c>
      <c r="M96" s="40"/>
      <c r="N96" s="40"/>
      <c r="O96" s="40"/>
      <c r="P96" s="40"/>
      <c r="Q96" s="40"/>
      <c r="R96" s="40"/>
      <c r="S96" s="40"/>
      <c r="T96" s="40"/>
      <c r="U96" s="40"/>
      <c r="V96" s="40"/>
      <c r="W96" s="40"/>
      <c r="X96" s="40"/>
      <c r="Y96" s="40"/>
      <c r="Z96" s="40"/>
      <c r="AA96" s="40"/>
    </row>
    <row r="97" spans="1:27" x14ac:dyDescent="0.25">
      <c r="A97" s="45"/>
      <c r="B97" s="12"/>
      <c r="C97" s="12"/>
      <c r="D97" s="12"/>
      <c r="E97" s="12" t="s">
        <v>198</v>
      </c>
      <c r="F97" s="31"/>
      <c r="G97" s="31"/>
      <c r="H97" s="12"/>
      <c r="I97" s="12"/>
      <c r="J97" s="31"/>
      <c r="K97" s="31"/>
      <c r="L97" s="12"/>
      <c r="M97" s="40"/>
      <c r="N97" s="40"/>
      <c r="O97" s="40"/>
      <c r="P97" s="40"/>
      <c r="Q97" s="40"/>
      <c r="R97" s="40"/>
      <c r="S97" s="40"/>
      <c r="T97" s="40"/>
      <c r="U97" s="40"/>
      <c r="V97" s="40"/>
      <c r="W97" s="40"/>
      <c r="X97" s="40"/>
      <c r="Y97" s="40"/>
      <c r="Z97" s="40"/>
      <c r="AA97" s="40"/>
    </row>
    <row r="98" spans="1:27" ht="15.75" thickBot="1" x14ac:dyDescent="0.3">
      <c r="A98" s="45"/>
      <c r="B98" s="32"/>
      <c r="C98" s="18"/>
      <c r="D98" s="17"/>
      <c r="E98" s="18" t="s">
        <v>198</v>
      </c>
      <c r="F98" s="56" t="s">
        <v>203</v>
      </c>
      <c r="G98" s="59" t="s">
        <v>537</v>
      </c>
      <c r="H98" s="58" t="s">
        <v>205</v>
      </c>
      <c r="I98" s="18"/>
      <c r="J98" s="56" t="s">
        <v>203</v>
      </c>
      <c r="K98" s="59" t="s">
        <v>538</v>
      </c>
      <c r="L98" s="58" t="s">
        <v>205</v>
      </c>
      <c r="M98" s="40"/>
      <c r="N98" s="40"/>
      <c r="O98" s="40"/>
      <c r="P98" s="40"/>
      <c r="Q98" s="40"/>
      <c r="R98" s="40"/>
      <c r="S98" s="40"/>
      <c r="T98" s="40"/>
      <c r="U98" s="40"/>
      <c r="V98" s="40"/>
      <c r="W98" s="40"/>
      <c r="X98" s="40"/>
      <c r="Y98" s="40"/>
      <c r="Z98" s="40"/>
      <c r="AA98" s="40"/>
    </row>
    <row r="99" spans="1:27" ht="15.75" thickTop="1" x14ac:dyDescent="0.25">
      <c r="A99" s="45"/>
      <c r="B99" s="12"/>
      <c r="C99" s="12"/>
      <c r="D99" s="12"/>
      <c r="E99" s="12" t="s">
        <v>198</v>
      </c>
      <c r="F99" s="33"/>
      <c r="G99" s="33"/>
      <c r="H99" s="12"/>
      <c r="I99" s="12"/>
      <c r="J99" s="33"/>
      <c r="K99" s="33"/>
      <c r="L99" s="12"/>
      <c r="M99" s="40"/>
      <c r="N99" s="40"/>
      <c r="O99" s="40"/>
      <c r="P99" s="40"/>
      <c r="Q99" s="40"/>
      <c r="R99" s="40"/>
      <c r="S99" s="40"/>
      <c r="T99" s="40"/>
      <c r="U99" s="40"/>
      <c r="V99" s="40"/>
      <c r="W99" s="40"/>
      <c r="X99" s="40"/>
      <c r="Y99" s="40"/>
      <c r="Z99" s="40"/>
      <c r="AA99" s="40"/>
    </row>
    <row r="100" spans="1:27" x14ac:dyDescent="0.25">
      <c r="A100" s="45"/>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row>
    <row r="101" spans="1:27" x14ac:dyDescent="0.25">
      <c r="A101" s="45"/>
      <c r="B101" s="75"/>
      <c r="C101" s="75"/>
      <c r="D101" s="75"/>
      <c r="E101" s="75"/>
      <c r="F101" s="75"/>
      <c r="G101" s="75"/>
      <c r="H101" s="75"/>
      <c r="I101" s="75"/>
      <c r="J101" s="75"/>
      <c r="K101" s="75"/>
      <c r="L101" s="75"/>
      <c r="M101" s="40"/>
      <c r="N101" s="40"/>
      <c r="O101" s="40"/>
      <c r="P101" s="40"/>
      <c r="Q101" s="40"/>
      <c r="R101" s="40"/>
      <c r="S101" s="40"/>
      <c r="T101" s="40"/>
      <c r="U101" s="40"/>
      <c r="V101" s="40"/>
      <c r="W101" s="40"/>
      <c r="X101" s="40"/>
      <c r="Y101" s="40"/>
      <c r="Z101" s="40"/>
      <c r="AA101" s="40"/>
    </row>
    <row r="102" spans="1:27" x14ac:dyDescent="0.25">
      <c r="A102" s="45"/>
      <c r="B102" s="4"/>
      <c r="C102" s="4"/>
      <c r="D102" s="4"/>
      <c r="E102" s="4"/>
      <c r="F102" s="4"/>
      <c r="G102" s="4"/>
      <c r="H102" s="4"/>
      <c r="I102" s="4"/>
      <c r="J102" s="4"/>
      <c r="K102" s="4"/>
      <c r="L102" s="4"/>
      <c r="M102" s="40"/>
      <c r="N102" s="40"/>
      <c r="O102" s="40"/>
      <c r="P102" s="40"/>
      <c r="Q102" s="40"/>
      <c r="R102" s="40"/>
      <c r="S102" s="40"/>
      <c r="T102" s="40"/>
      <c r="U102" s="40"/>
      <c r="V102" s="40"/>
      <c r="W102" s="40"/>
      <c r="X102" s="40"/>
      <c r="Y102" s="40"/>
      <c r="Z102" s="40"/>
      <c r="AA102" s="40"/>
    </row>
    <row r="103" spans="1:27" x14ac:dyDescent="0.25">
      <c r="A103" s="45"/>
      <c r="B103" s="28"/>
      <c r="C103" s="28"/>
      <c r="D103" s="81" t="s">
        <v>528</v>
      </c>
      <c r="E103" s="28" t="s">
        <v>198</v>
      </c>
      <c r="F103" s="81" t="s">
        <v>509</v>
      </c>
      <c r="G103" s="81"/>
      <c r="H103" s="28"/>
      <c r="I103" s="28"/>
      <c r="J103" s="81" t="s">
        <v>509</v>
      </c>
      <c r="K103" s="81"/>
      <c r="L103" s="28"/>
      <c r="M103" s="40"/>
      <c r="N103" s="40"/>
      <c r="O103" s="40"/>
      <c r="P103" s="40"/>
      <c r="Q103" s="40"/>
      <c r="R103" s="40"/>
      <c r="S103" s="40"/>
      <c r="T103" s="40"/>
      <c r="U103" s="40"/>
      <c r="V103" s="40"/>
      <c r="W103" s="40"/>
      <c r="X103" s="40"/>
      <c r="Y103" s="40"/>
      <c r="Z103" s="40"/>
      <c r="AA103" s="40"/>
    </row>
    <row r="104" spans="1:27" x14ac:dyDescent="0.25">
      <c r="A104" s="45"/>
      <c r="B104" s="28"/>
      <c r="C104" s="28"/>
      <c r="D104" s="81"/>
      <c r="E104" s="28"/>
      <c r="F104" s="81" t="s">
        <v>199</v>
      </c>
      <c r="G104" s="81"/>
      <c r="H104" s="28"/>
      <c r="I104" s="28"/>
      <c r="J104" s="81" t="s">
        <v>199</v>
      </c>
      <c r="K104" s="81"/>
      <c r="L104" s="28"/>
      <c r="M104" s="40"/>
      <c r="N104" s="40"/>
      <c r="O104" s="40"/>
      <c r="P104" s="40"/>
      <c r="Q104" s="40"/>
      <c r="R104" s="40"/>
      <c r="S104" s="40"/>
      <c r="T104" s="40"/>
      <c r="U104" s="40"/>
      <c r="V104" s="40"/>
      <c r="W104" s="40"/>
      <c r="X104" s="40"/>
      <c r="Y104" s="40"/>
      <c r="Z104" s="40"/>
      <c r="AA104" s="40"/>
    </row>
    <row r="105" spans="1:27" ht="15.75" thickBot="1" x14ac:dyDescent="0.3">
      <c r="A105" s="45"/>
      <c r="B105" s="28"/>
      <c r="C105" s="28"/>
      <c r="D105" s="82"/>
      <c r="E105" s="28"/>
      <c r="F105" s="82" t="s">
        <v>501</v>
      </c>
      <c r="G105" s="82"/>
      <c r="H105" s="28"/>
      <c r="I105" s="28"/>
      <c r="J105" s="82" t="s">
        <v>502</v>
      </c>
      <c r="K105" s="82"/>
      <c r="L105" s="28"/>
      <c r="M105" s="40"/>
      <c r="N105" s="40"/>
      <c r="O105" s="40"/>
      <c r="P105" s="40"/>
      <c r="Q105" s="40"/>
      <c r="R105" s="40"/>
      <c r="S105" s="40"/>
      <c r="T105" s="40"/>
      <c r="U105" s="40"/>
      <c r="V105" s="40"/>
      <c r="W105" s="40"/>
      <c r="X105" s="40"/>
      <c r="Y105" s="40"/>
      <c r="Z105" s="40"/>
      <c r="AA105" s="40"/>
    </row>
    <row r="106" spans="1:27" x14ac:dyDescent="0.25">
      <c r="A106" s="45"/>
      <c r="B106" s="85" t="s">
        <v>521</v>
      </c>
      <c r="C106" s="18"/>
      <c r="D106" s="17"/>
      <c r="E106" s="18" t="s">
        <v>198</v>
      </c>
      <c r="F106" s="17"/>
      <c r="G106" s="17"/>
      <c r="H106" s="17"/>
      <c r="I106" s="18"/>
      <c r="J106" s="17"/>
      <c r="K106" s="17"/>
      <c r="L106" s="17"/>
      <c r="M106" s="40"/>
      <c r="N106" s="40"/>
      <c r="O106" s="40"/>
      <c r="P106" s="40"/>
      <c r="Q106" s="40"/>
      <c r="R106" s="40"/>
      <c r="S106" s="40"/>
      <c r="T106" s="40"/>
      <c r="U106" s="40"/>
      <c r="V106" s="40"/>
      <c r="W106" s="40"/>
      <c r="X106" s="40"/>
      <c r="Y106" s="40"/>
      <c r="Z106" s="40"/>
      <c r="AA106" s="40"/>
    </row>
    <row r="107" spans="1:27" x14ac:dyDescent="0.25">
      <c r="A107" s="45"/>
      <c r="B107" s="60" t="s">
        <v>503</v>
      </c>
      <c r="C107" s="13"/>
      <c r="D107" s="61" t="s">
        <v>529</v>
      </c>
      <c r="E107" s="13" t="s">
        <v>198</v>
      </c>
      <c r="F107" s="61" t="s">
        <v>203</v>
      </c>
      <c r="G107" s="62">
        <v>16183</v>
      </c>
      <c r="H107" s="63" t="s">
        <v>198</v>
      </c>
      <c r="I107" s="13"/>
      <c r="J107" s="61" t="s">
        <v>203</v>
      </c>
      <c r="K107" s="62">
        <v>11210</v>
      </c>
      <c r="L107" s="63" t="s">
        <v>198</v>
      </c>
      <c r="M107" s="40"/>
      <c r="N107" s="40"/>
      <c r="O107" s="40"/>
      <c r="P107" s="40"/>
      <c r="Q107" s="40"/>
      <c r="R107" s="40"/>
      <c r="S107" s="40"/>
      <c r="T107" s="40"/>
      <c r="U107" s="40"/>
      <c r="V107" s="40"/>
      <c r="W107" s="40"/>
      <c r="X107" s="40"/>
      <c r="Y107" s="40"/>
      <c r="Z107" s="40"/>
      <c r="AA107" s="40"/>
    </row>
    <row r="108" spans="1:27" ht="15.75" thickBot="1" x14ac:dyDescent="0.3">
      <c r="A108" s="45"/>
      <c r="B108" s="55" t="s">
        <v>505</v>
      </c>
      <c r="C108" s="18"/>
      <c r="D108" s="56" t="s">
        <v>530</v>
      </c>
      <c r="E108" s="18" t="s">
        <v>198</v>
      </c>
      <c r="F108" s="56"/>
      <c r="G108" s="59" t="s">
        <v>539</v>
      </c>
      <c r="H108" s="58" t="s">
        <v>205</v>
      </c>
      <c r="I108" s="18"/>
      <c r="J108" s="56"/>
      <c r="K108" s="57">
        <v>3006</v>
      </c>
      <c r="L108" s="58" t="s">
        <v>198</v>
      </c>
      <c r="M108" s="40"/>
      <c r="N108" s="40"/>
      <c r="O108" s="40"/>
      <c r="P108" s="40"/>
      <c r="Q108" s="40"/>
      <c r="R108" s="40"/>
      <c r="S108" s="40"/>
      <c r="T108" s="40"/>
      <c r="U108" s="40"/>
      <c r="V108" s="40"/>
      <c r="W108" s="40"/>
      <c r="X108" s="40"/>
      <c r="Y108" s="40"/>
      <c r="Z108" s="40"/>
      <c r="AA108" s="40"/>
    </row>
    <row r="109" spans="1:27" x14ac:dyDescent="0.25">
      <c r="A109" s="45"/>
      <c r="B109" s="12"/>
      <c r="C109" s="12"/>
      <c r="D109" s="12"/>
      <c r="E109" s="12" t="s">
        <v>198</v>
      </c>
      <c r="F109" s="31"/>
      <c r="G109" s="31"/>
      <c r="H109" s="12"/>
      <c r="I109" s="12"/>
      <c r="J109" s="31"/>
      <c r="K109" s="31"/>
      <c r="L109" s="12"/>
      <c r="M109" s="40"/>
      <c r="N109" s="40"/>
      <c r="O109" s="40"/>
      <c r="P109" s="40"/>
      <c r="Q109" s="40"/>
      <c r="R109" s="40"/>
      <c r="S109" s="40"/>
      <c r="T109" s="40"/>
      <c r="U109" s="40"/>
      <c r="V109" s="40"/>
      <c r="W109" s="40"/>
      <c r="X109" s="40"/>
      <c r="Y109" s="40"/>
      <c r="Z109" s="40"/>
      <c r="AA109" s="40"/>
    </row>
    <row r="110" spans="1:27" ht="15.75" thickBot="1" x14ac:dyDescent="0.3">
      <c r="A110" s="45"/>
      <c r="B110" s="2"/>
      <c r="C110" s="13"/>
      <c r="D110" s="4"/>
      <c r="E110" s="13" t="s">
        <v>198</v>
      </c>
      <c r="F110" s="61" t="s">
        <v>203</v>
      </c>
      <c r="G110" s="62">
        <v>11359</v>
      </c>
      <c r="H110" s="63" t="s">
        <v>198</v>
      </c>
      <c r="I110" s="13"/>
      <c r="J110" s="61" t="s">
        <v>203</v>
      </c>
      <c r="K110" s="62">
        <v>14216</v>
      </c>
      <c r="L110" s="63" t="s">
        <v>198</v>
      </c>
      <c r="M110" s="40"/>
      <c r="N110" s="40"/>
      <c r="O110" s="40"/>
      <c r="P110" s="40"/>
      <c r="Q110" s="40"/>
      <c r="R110" s="40"/>
      <c r="S110" s="40"/>
      <c r="T110" s="40"/>
      <c r="U110" s="40"/>
      <c r="V110" s="40"/>
      <c r="W110" s="40"/>
      <c r="X110" s="40"/>
      <c r="Y110" s="40"/>
      <c r="Z110" s="40"/>
      <c r="AA110" s="40"/>
    </row>
    <row r="111" spans="1:27" ht="15.75" thickTop="1" x14ac:dyDescent="0.25">
      <c r="A111" s="45"/>
      <c r="B111" s="12"/>
      <c r="C111" s="12"/>
      <c r="D111" s="12"/>
      <c r="E111" s="12" t="s">
        <v>198</v>
      </c>
      <c r="F111" s="33"/>
      <c r="G111" s="33"/>
      <c r="H111" s="12"/>
      <c r="I111" s="12"/>
      <c r="J111" s="33"/>
      <c r="K111" s="33"/>
      <c r="L111" s="12"/>
      <c r="M111" s="40"/>
      <c r="N111" s="40"/>
      <c r="O111" s="40"/>
      <c r="P111" s="40"/>
      <c r="Q111" s="40"/>
      <c r="R111" s="40"/>
      <c r="S111" s="40"/>
      <c r="T111" s="40"/>
      <c r="U111" s="40"/>
      <c r="V111" s="40"/>
      <c r="W111" s="40"/>
      <c r="X111" s="40"/>
      <c r="Y111" s="40"/>
      <c r="Z111" s="40"/>
      <c r="AA111" s="40"/>
    </row>
    <row r="112" spans="1:27" x14ac:dyDescent="0.25">
      <c r="A112" s="45"/>
      <c r="B112" s="85" t="s">
        <v>518</v>
      </c>
      <c r="C112" s="18"/>
      <c r="D112" s="17"/>
      <c r="E112" s="18" t="s">
        <v>198</v>
      </c>
      <c r="F112" s="17"/>
      <c r="G112" s="17"/>
      <c r="H112" s="17"/>
      <c r="I112" s="18"/>
      <c r="J112" s="17"/>
      <c r="K112" s="17"/>
      <c r="L112" s="17"/>
      <c r="M112" s="40"/>
      <c r="N112" s="40"/>
      <c r="O112" s="40"/>
      <c r="P112" s="40"/>
      <c r="Q112" s="40"/>
      <c r="R112" s="40"/>
      <c r="S112" s="40"/>
      <c r="T112" s="40"/>
      <c r="U112" s="40"/>
      <c r="V112" s="40"/>
      <c r="W112" s="40"/>
      <c r="X112" s="40"/>
      <c r="Y112" s="40"/>
      <c r="Z112" s="40"/>
      <c r="AA112" s="40"/>
    </row>
    <row r="113" spans="1:27" x14ac:dyDescent="0.25">
      <c r="A113" s="45"/>
      <c r="B113" s="60" t="s">
        <v>505</v>
      </c>
      <c r="C113" s="13"/>
      <c r="D113" s="61" t="s">
        <v>530</v>
      </c>
      <c r="E113" s="13" t="s">
        <v>198</v>
      </c>
      <c r="F113" s="61" t="s">
        <v>203</v>
      </c>
      <c r="G113" s="66" t="s">
        <v>540</v>
      </c>
      <c r="H113" s="63" t="s">
        <v>205</v>
      </c>
      <c r="I113" s="13"/>
      <c r="J113" s="61" t="s">
        <v>203</v>
      </c>
      <c r="K113" s="62">
        <v>1021</v>
      </c>
      <c r="L113" s="63" t="s">
        <v>198</v>
      </c>
      <c r="M113" s="40"/>
      <c r="N113" s="40"/>
      <c r="O113" s="40"/>
      <c r="P113" s="40"/>
      <c r="Q113" s="40"/>
      <c r="R113" s="40"/>
      <c r="S113" s="40"/>
      <c r="T113" s="40"/>
      <c r="U113" s="40"/>
      <c r="V113" s="40"/>
      <c r="W113" s="40"/>
      <c r="X113" s="40"/>
      <c r="Y113" s="40"/>
      <c r="Z113" s="40"/>
      <c r="AA113" s="40"/>
    </row>
    <row r="114" spans="1:27" x14ac:dyDescent="0.25">
      <c r="A114" s="45"/>
      <c r="B114" s="55" t="s">
        <v>519</v>
      </c>
      <c r="C114" s="18"/>
      <c r="D114" s="56" t="s">
        <v>534</v>
      </c>
      <c r="E114" s="18" t="s">
        <v>198</v>
      </c>
      <c r="F114" s="56"/>
      <c r="G114" s="59" t="s">
        <v>541</v>
      </c>
      <c r="H114" s="58" t="s">
        <v>205</v>
      </c>
      <c r="I114" s="18"/>
      <c r="J114" s="56"/>
      <c r="K114" s="59" t="s">
        <v>542</v>
      </c>
      <c r="L114" s="58" t="s">
        <v>205</v>
      </c>
      <c r="M114" s="40"/>
      <c r="N114" s="40"/>
      <c r="O114" s="40"/>
      <c r="P114" s="40"/>
      <c r="Q114" s="40"/>
      <c r="R114" s="40"/>
      <c r="S114" s="40"/>
      <c r="T114" s="40"/>
      <c r="U114" s="40"/>
      <c r="V114" s="40"/>
      <c r="W114" s="40"/>
      <c r="X114" s="40"/>
      <c r="Y114" s="40"/>
      <c r="Z114" s="40"/>
      <c r="AA114" s="40"/>
    </row>
    <row r="115" spans="1:27" ht="26.25" thickBot="1" x14ac:dyDescent="0.3">
      <c r="A115" s="45"/>
      <c r="B115" s="60" t="s">
        <v>525</v>
      </c>
      <c r="C115" s="13"/>
      <c r="D115" s="61" t="s">
        <v>529</v>
      </c>
      <c r="E115" s="13" t="s">
        <v>198</v>
      </c>
      <c r="F115" s="61"/>
      <c r="G115" s="62">
        <v>4285</v>
      </c>
      <c r="H115" s="63" t="s">
        <v>198</v>
      </c>
      <c r="I115" s="13"/>
      <c r="J115" s="61"/>
      <c r="K115" s="66" t="s">
        <v>543</v>
      </c>
      <c r="L115" s="63" t="s">
        <v>205</v>
      </c>
      <c r="M115" s="40"/>
      <c r="N115" s="40"/>
      <c r="O115" s="40"/>
      <c r="P115" s="40"/>
      <c r="Q115" s="40"/>
      <c r="R115" s="40"/>
      <c r="S115" s="40"/>
      <c r="T115" s="40"/>
      <c r="U115" s="40"/>
      <c r="V115" s="40"/>
      <c r="W115" s="40"/>
      <c r="X115" s="40"/>
      <c r="Y115" s="40"/>
      <c r="Z115" s="40"/>
      <c r="AA115" s="40"/>
    </row>
    <row r="116" spans="1:27" x14ac:dyDescent="0.25">
      <c r="A116" s="45"/>
      <c r="B116" s="12"/>
      <c r="C116" s="12"/>
      <c r="D116" s="12"/>
      <c r="E116" s="12" t="s">
        <v>198</v>
      </c>
      <c r="F116" s="31"/>
      <c r="G116" s="31"/>
      <c r="H116" s="12"/>
      <c r="I116" s="12"/>
      <c r="J116" s="31"/>
      <c r="K116" s="31"/>
      <c r="L116" s="12"/>
      <c r="M116" s="40"/>
      <c r="N116" s="40"/>
      <c r="O116" s="40"/>
      <c r="P116" s="40"/>
      <c r="Q116" s="40"/>
      <c r="R116" s="40"/>
      <c r="S116" s="40"/>
      <c r="T116" s="40"/>
      <c r="U116" s="40"/>
      <c r="V116" s="40"/>
      <c r="W116" s="40"/>
      <c r="X116" s="40"/>
      <c r="Y116" s="40"/>
      <c r="Z116" s="40"/>
      <c r="AA116" s="40"/>
    </row>
    <row r="117" spans="1:27" ht="15.75" thickBot="1" x14ac:dyDescent="0.3">
      <c r="A117" s="45"/>
      <c r="B117" s="32"/>
      <c r="C117" s="18"/>
      <c r="D117" s="17"/>
      <c r="E117" s="18" t="s">
        <v>198</v>
      </c>
      <c r="F117" s="56" t="s">
        <v>203</v>
      </c>
      <c r="G117" s="59" t="s">
        <v>544</v>
      </c>
      <c r="H117" s="58" t="s">
        <v>205</v>
      </c>
      <c r="I117" s="18"/>
      <c r="J117" s="56" t="s">
        <v>203</v>
      </c>
      <c r="K117" s="59" t="s">
        <v>545</v>
      </c>
      <c r="L117" s="58" t="s">
        <v>205</v>
      </c>
      <c r="M117" s="40"/>
      <c r="N117" s="40"/>
      <c r="O117" s="40"/>
      <c r="P117" s="40"/>
      <c r="Q117" s="40"/>
      <c r="R117" s="40"/>
      <c r="S117" s="40"/>
      <c r="T117" s="40"/>
      <c r="U117" s="40"/>
      <c r="V117" s="40"/>
      <c r="W117" s="40"/>
      <c r="X117" s="40"/>
      <c r="Y117" s="40"/>
      <c r="Z117" s="40"/>
      <c r="AA117" s="40"/>
    </row>
    <row r="118" spans="1:27" ht="15.75" thickTop="1" x14ac:dyDescent="0.25">
      <c r="A118" s="45"/>
      <c r="B118" s="12"/>
      <c r="C118" s="12"/>
      <c r="D118" s="12"/>
      <c r="E118" s="12" t="s">
        <v>198</v>
      </c>
      <c r="F118" s="33"/>
      <c r="G118" s="33"/>
      <c r="H118" s="12"/>
      <c r="I118" s="12"/>
      <c r="J118" s="33"/>
      <c r="K118" s="33"/>
      <c r="L118" s="12"/>
      <c r="M118" s="40"/>
      <c r="N118" s="40"/>
      <c r="O118" s="40"/>
      <c r="P118" s="40"/>
      <c r="Q118" s="40"/>
      <c r="R118" s="40"/>
      <c r="S118" s="40"/>
      <c r="T118" s="40"/>
      <c r="U118" s="40"/>
      <c r="V118" s="40"/>
      <c r="W118" s="40"/>
      <c r="X118" s="40"/>
      <c r="Y118" s="40"/>
      <c r="Z118" s="40"/>
      <c r="AA118" s="40"/>
    </row>
    <row r="119" spans="1:27" x14ac:dyDescent="0.25">
      <c r="A119" s="45"/>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row>
    <row r="120" spans="1:27" x14ac:dyDescent="0.25">
      <c r="A120" s="45"/>
      <c r="B120" s="74" t="s">
        <v>546</v>
      </c>
      <c r="C120" s="74"/>
      <c r="D120" s="74"/>
      <c r="E120" s="74"/>
      <c r="F120" s="74"/>
      <c r="G120" s="74"/>
      <c r="H120" s="74"/>
      <c r="I120" s="74"/>
      <c r="J120" s="74"/>
      <c r="K120" s="74"/>
      <c r="L120" s="74"/>
      <c r="M120" s="40"/>
      <c r="N120" s="40"/>
      <c r="O120" s="40"/>
      <c r="P120" s="40"/>
      <c r="Q120" s="40"/>
      <c r="R120" s="40"/>
      <c r="S120" s="40"/>
      <c r="T120" s="40"/>
      <c r="U120" s="40"/>
      <c r="V120" s="40"/>
      <c r="W120" s="40"/>
      <c r="X120" s="40"/>
      <c r="Y120" s="40"/>
      <c r="Z120" s="40"/>
      <c r="AA120" s="40"/>
    </row>
  </sheetData>
  <mergeCells count="199">
    <mergeCell ref="M116:AA116"/>
    <mergeCell ref="M117:AA117"/>
    <mergeCell ref="M118:AA118"/>
    <mergeCell ref="M119:AA119"/>
    <mergeCell ref="M120:AA120"/>
    <mergeCell ref="M110:AA110"/>
    <mergeCell ref="M111:AA111"/>
    <mergeCell ref="M112:AA112"/>
    <mergeCell ref="M113:AA113"/>
    <mergeCell ref="M114:AA114"/>
    <mergeCell ref="M115:AA115"/>
    <mergeCell ref="M104:AA104"/>
    <mergeCell ref="M105:AA105"/>
    <mergeCell ref="M106:AA106"/>
    <mergeCell ref="M107:AA107"/>
    <mergeCell ref="M108:AA108"/>
    <mergeCell ref="M109:AA109"/>
    <mergeCell ref="M98:AA98"/>
    <mergeCell ref="M99:AA99"/>
    <mergeCell ref="M100:AA100"/>
    <mergeCell ref="M101:AA101"/>
    <mergeCell ref="M102:AA102"/>
    <mergeCell ref="M103:AA103"/>
    <mergeCell ref="M92:AA92"/>
    <mergeCell ref="M93:AA93"/>
    <mergeCell ref="M94:AA94"/>
    <mergeCell ref="M95:AA95"/>
    <mergeCell ref="M96:AA96"/>
    <mergeCell ref="M97:AA97"/>
    <mergeCell ref="M86:AA86"/>
    <mergeCell ref="M87:AA87"/>
    <mergeCell ref="M88:AA88"/>
    <mergeCell ref="M89:AA89"/>
    <mergeCell ref="M90:AA90"/>
    <mergeCell ref="M91:AA91"/>
    <mergeCell ref="M80:AA80"/>
    <mergeCell ref="M81:AA81"/>
    <mergeCell ref="M82:AA82"/>
    <mergeCell ref="M83:AA83"/>
    <mergeCell ref="M84:AA84"/>
    <mergeCell ref="M85:AA85"/>
    <mergeCell ref="M30:AA30"/>
    <mergeCell ref="M31:AA31"/>
    <mergeCell ref="M55:AA55"/>
    <mergeCell ref="M56:AA56"/>
    <mergeCell ref="M57:AA57"/>
    <mergeCell ref="M79:AA79"/>
    <mergeCell ref="M10:AA10"/>
    <mergeCell ref="M11:AA11"/>
    <mergeCell ref="M12:AA12"/>
    <mergeCell ref="M13:AA13"/>
    <mergeCell ref="M25:AA25"/>
    <mergeCell ref="M26:AA26"/>
    <mergeCell ref="B100:L100"/>
    <mergeCell ref="B101:L101"/>
    <mergeCell ref="B119:L119"/>
    <mergeCell ref="B120:L120"/>
    <mergeCell ref="M4:AA4"/>
    <mergeCell ref="M5:AA5"/>
    <mergeCell ref="M6:AA6"/>
    <mergeCell ref="M7:AA7"/>
    <mergeCell ref="M8:AA8"/>
    <mergeCell ref="M9:AA9"/>
    <mergeCell ref="B77:L77"/>
    <mergeCell ref="B78:L78"/>
    <mergeCell ref="B79:L79"/>
    <mergeCell ref="B80:L80"/>
    <mergeCell ref="B81:L81"/>
    <mergeCell ref="B82:L82"/>
    <mergeCell ref="B49:L49"/>
    <mergeCell ref="B50:L50"/>
    <mergeCell ref="B51:L51"/>
    <mergeCell ref="B52:L52"/>
    <mergeCell ref="B53:L53"/>
    <mergeCell ref="B54:L54"/>
    <mergeCell ref="B43:L43"/>
    <mergeCell ref="B44:L44"/>
    <mergeCell ref="B45:L45"/>
    <mergeCell ref="B46:L46"/>
    <mergeCell ref="B47:L47"/>
    <mergeCell ref="B48:L48"/>
    <mergeCell ref="B19:L19"/>
    <mergeCell ref="B20:L20"/>
    <mergeCell ref="B30:L30"/>
    <mergeCell ref="B31:L31"/>
    <mergeCell ref="B41:L41"/>
    <mergeCell ref="B42:L42"/>
    <mergeCell ref="B13:L13"/>
    <mergeCell ref="B14:L14"/>
    <mergeCell ref="B15:L15"/>
    <mergeCell ref="B16:L16"/>
    <mergeCell ref="B17:L17"/>
    <mergeCell ref="B18:L18"/>
    <mergeCell ref="A4:A120"/>
    <mergeCell ref="B4:L4"/>
    <mergeCell ref="B5:L5"/>
    <mergeCell ref="B6:L6"/>
    <mergeCell ref="B7:L7"/>
    <mergeCell ref="B8:L8"/>
    <mergeCell ref="B9:L9"/>
    <mergeCell ref="B10:L10"/>
    <mergeCell ref="B11:L11"/>
    <mergeCell ref="B12:L12"/>
    <mergeCell ref="A1:A2"/>
    <mergeCell ref="B1:L1"/>
    <mergeCell ref="M1:AA1"/>
    <mergeCell ref="B2:L2"/>
    <mergeCell ref="M2:AA2"/>
    <mergeCell ref="B3:L3"/>
    <mergeCell ref="M3:AA3"/>
    <mergeCell ref="W59:W61"/>
    <mergeCell ref="X59:X61"/>
    <mergeCell ref="Y59:Z59"/>
    <mergeCell ref="Y60:Z60"/>
    <mergeCell ref="Y61:Z61"/>
    <mergeCell ref="AA59:AA61"/>
    <mergeCell ref="Q59:R59"/>
    <mergeCell ref="Q60:R60"/>
    <mergeCell ref="Q61:R61"/>
    <mergeCell ref="S59:S61"/>
    <mergeCell ref="T59:T61"/>
    <mergeCell ref="U59:V59"/>
    <mergeCell ref="U60:V60"/>
    <mergeCell ref="U61:V61"/>
    <mergeCell ref="V15:V17"/>
    <mergeCell ref="W15:X15"/>
    <mergeCell ref="W16:X16"/>
    <mergeCell ref="W17:X17"/>
    <mergeCell ref="Y15:Y17"/>
    <mergeCell ref="Q33:R33"/>
    <mergeCell ref="U33:V33"/>
    <mergeCell ref="M27:AA27"/>
    <mergeCell ref="M28:AA28"/>
    <mergeCell ref="M29:AA29"/>
    <mergeCell ref="Q15:Q17"/>
    <mergeCell ref="R15:R17"/>
    <mergeCell ref="S15:T15"/>
    <mergeCell ref="S16:T16"/>
    <mergeCell ref="S17:T17"/>
    <mergeCell ref="U15:U17"/>
    <mergeCell ref="L103:L105"/>
    <mergeCell ref="M15:M17"/>
    <mergeCell ref="N15:N17"/>
    <mergeCell ref="O15:P15"/>
    <mergeCell ref="O16:P16"/>
    <mergeCell ref="O17:P17"/>
    <mergeCell ref="M59:M61"/>
    <mergeCell ref="N59:N61"/>
    <mergeCell ref="O59:O61"/>
    <mergeCell ref="P59:P61"/>
    <mergeCell ref="F104:G104"/>
    <mergeCell ref="F105:G105"/>
    <mergeCell ref="H103:H105"/>
    <mergeCell ref="I103:I105"/>
    <mergeCell ref="J103:K103"/>
    <mergeCell ref="J104:K104"/>
    <mergeCell ref="J105:K105"/>
    <mergeCell ref="I84:I86"/>
    <mergeCell ref="J84:K84"/>
    <mergeCell ref="J85:K85"/>
    <mergeCell ref="J86:K86"/>
    <mergeCell ref="L84:L86"/>
    <mergeCell ref="B103:B105"/>
    <mergeCell ref="C103:C105"/>
    <mergeCell ref="D103:D105"/>
    <mergeCell ref="E103:E105"/>
    <mergeCell ref="F103:G103"/>
    <mergeCell ref="F56:G56"/>
    <mergeCell ref="J56:K56"/>
    <mergeCell ref="B84:B86"/>
    <mergeCell ref="C84:C86"/>
    <mergeCell ref="D84:D86"/>
    <mergeCell ref="E84:E86"/>
    <mergeCell ref="F84:G84"/>
    <mergeCell ref="F85:G85"/>
    <mergeCell ref="F86:G86"/>
    <mergeCell ref="H84:H86"/>
    <mergeCell ref="F33:F35"/>
    <mergeCell ref="G33:G35"/>
    <mergeCell ref="H33:I33"/>
    <mergeCell ref="H34:I34"/>
    <mergeCell ref="H35:I35"/>
    <mergeCell ref="J33:J35"/>
    <mergeCell ref="G22:G24"/>
    <mergeCell ref="H22:I22"/>
    <mergeCell ref="H23:I23"/>
    <mergeCell ref="H24:I24"/>
    <mergeCell ref="J22:J24"/>
    <mergeCell ref="B33:B35"/>
    <mergeCell ref="C33:C35"/>
    <mergeCell ref="D33:E33"/>
    <mergeCell ref="D34:E34"/>
    <mergeCell ref="D35:E35"/>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2"/>
  <sheetViews>
    <sheetView showGridLines="0" workbookViewId="0"/>
  </sheetViews>
  <sheetFormatPr defaultRowHeight="15" x14ac:dyDescent="0.25"/>
  <cols>
    <col min="1" max="3" width="36.5703125" bestFit="1" customWidth="1"/>
    <col min="4" max="4" width="36.5703125" customWidth="1"/>
    <col min="5" max="5" width="20.5703125" customWidth="1"/>
    <col min="6" max="6" width="16.5703125" customWidth="1"/>
    <col min="7" max="7" width="4.85546875" customWidth="1"/>
    <col min="8" max="8" width="16.5703125" customWidth="1"/>
    <col min="9" max="9" width="20.5703125" customWidth="1"/>
    <col min="10" max="10" width="35.42578125" customWidth="1"/>
    <col min="11" max="11" width="28.7109375" customWidth="1"/>
    <col min="12" max="12" width="5.7109375" customWidth="1"/>
    <col min="13" max="13" width="20.5703125" customWidth="1"/>
    <col min="14" max="14" width="6.28515625" customWidth="1"/>
    <col min="15" max="15" width="28.7109375" customWidth="1"/>
    <col min="16" max="16" width="5.7109375" customWidth="1"/>
    <col min="17" max="17" width="17" customWidth="1"/>
    <col min="18" max="18" width="5.7109375" customWidth="1"/>
    <col min="19" max="19" width="28.7109375" customWidth="1"/>
    <col min="20" max="20" width="5.7109375" customWidth="1"/>
    <col min="21" max="21" width="17" customWidth="1"/>
    <col min="22" max="22" width="4.85546875" customWidth="1"/>
    <col min="23" max="24" width="28.7109375" customWidth="1"/>
    <col min="25" max="25" width="9" customWidth="1"/>
    <col min="26" max="26" width="4.85546875" customWidth="1"/>
    <col min="27" max="28" width="28.7109375" customWidth="1"/>
  </cols>
  <sheetData>
    <row r="1" spans="1:28" ht="15" customHeight="1" x14ac:dyDescent="0.25">
      <c r="A1" s="6" t="s">
        <v>569</v>
      </c>
      <c r="B1" s="6" t="s">
        <v>68</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570</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5" t="s">
        <v>569</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5"/>
      <c r="B5" s="46" t="s">
        <v>571</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25.5" customHeight="1" x14ac:dyDescent="0.25">
      <c r="A6" s="45"/>
      <c r="B6" s="47" t="s">
        <v>572</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x14ac:dyDescent="0.25">
      <c r="A7" s="45"/>
      <c r="B7" s="47" t="s">
        <v>573</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x14ac:dyDescent="0.25">
      <c r="A8" s="45"/>
      <c r="B8" s="49"/>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x14ac:dyDescent="0.25">
      <c r="A9" s="45"/>
      <c r="B9" s="4"/>
      <c r="C9" s="4"/>
      <c r="D9" s="4"/>
      <c r="E9" s="4"/>
      <c r="F9" s="4"/>
      <c r="G9" s="4"/>
      <c r="H9" s="4"/>
      <c r="I9" s="4"/>
      <c r="J9" s="4"/>
      <c r="K9" s="4"/>
      <c r="L9" s="4"/>
      <c r="M9" s="4"/>
      <c r="N9" s="4"/>
    </row>
    <row r="10" spans="1:28" x14ac:dyDescent="0.25">
      <c r="A10" s="45"/>
      <c r="B10" s="28"/>
      <c r="C10" s="28" t="s">
        <v>198</v>
      </c>
      <c r="D10" s="29" t="s">
        <v>179</v>
      </c>
      <c r="E10" s="29"/>
      <c r="F10" s="28"/>
      <c r="G10" s="28"/>
      <c r="H10" s="29" t="s">
        <v>179</v>
      </c>
      <c r="I10" s="29"/>
      <c r="J10" s="28"/>
      <c r="K10" s="28"/>
      <c r="L10" s="29" t="s">
        <v>179</v>
      </c>
      <c r="M10" s="29"/>
      <c r="N10" s="28"/>
    </row>
    <row r="11" spans="1:28" x14ac:dyDescent="0.25">
      <c r="A11" s="45"/>
      <c r="B11" s="28"/>
      <c r="C11" s="28"/>
      <c r="D11" s="29" t="s">
        <v>199</v>
      </c>
      <c r="E11" s="29"/>
      <c r="F11" s="28"/>
      <c r="G11" s="28"/>
      <c r="H11" s="29" t="s">
        <v>199</v>
      </c>
      <c r="I11" s="29"/>
      <c r="J11" s="28"/>
      <c r="K11" s="28"/>
      <c r="L11" s="29" t="s">
        <v>199</v>
      </c>
      <c r="M11" s="29"/>
      <c r="N11" s="28"/>
    </row>
    <row r="12" spans="1:28" ht="15.75" thickBot="1" x14ac:dyDescent="0.3">
      <c r="A12" s="45"/>
      <c r="B12" s="28"/>
      <c r="C12" s="28"/>
      <c r="D12" s="30" t="s">
        <v>200</v>
      </c>
      <c r="E12" s="30"/>
      <c r="F12" s="28"/>
      <c r="G12" s="28"/>
      <c r="H12" s="30" t="s">
        <v>201</v>
      </c>
      <c r="I12" s="30"/>
      <c r="J12" s="28"/>
      <c r="K12" s="28"/>
      <c r="L12" s="30" t="s">
        <v>202</v>
      </c>
      <c r="M12" s="30"/>
      <c r="N12" s="28"/>
    </row>
    <row r="13" spans="1:28" x14ac:dyDescent="0.25">
      <c r="A13" s="45"/>
      <c r="B13" s="16" t="s">
        <v>574</v>
      </c>
      <c r="C13" s="18" t="s">
        <v>198</v>
      </c>
      <c r="D13" s="19" t="s">
        <v>203</v>
      </c>
      <c r="E13" s="22">
        <v>11045</v>
      </c>
      <c r="F13" s="21" t="s">
        <v>198</v>
      </c>
      <c r="G13" s="18"/>
      <c r="H13" s="19" t="s">
        <v>203</v>
      </c>
      <c r="I13" s="22">
        <v>9961</v>
      </c>
      <c r="J13" s="21" t="s">
        <v>198</v>
      </c>
      <c r="K13" s="18"/>
      <c r="L13" s="19" t="s">
        <v>203</v>
      </c>
      <c r="M13" s="22">
        <v>10310</v>
      </c>
      <c r="N13" s="21" t="s">
        <v>198</v>
      </c>
    </row>
    <row r="14" spans="1:28" x14ac:dyDescent="0.25">
      <c r="A14" s="45"/>
      <c r="B14" s="23" t="s">
        <v>575</v>
      </c>
      <c r="C14" s="13" t="s">
        <v>198</v>
      </c>
      <c r="D14" s="11"/>
      <c r="E14" s="24">
        <v>12693</v>
      </c>
      <c r="F14" s="25" t="s">
        <v>198</v>
      </c>
      <c r="G14" s="13"/>
      <c r="H14" s="11"/>
      <c r="I14" s="24">
        <v>13001</v>
      </c>
      <c r="J14" s="25" t="s">
        <v>198</v>
      </c>
      <c r="K14" s="13"/>
      <c r="L14" s="11"/>
      <c r="M14" s="24">
        <v>13086</v>
      </c>
      <c r="N14" s="25" t="s">
        <v>198</v>
      </c>
    </row>
    <row r="15" spans="1:28" x14ac:dyDescent="0.25">
      <c r="A15" s="45"/>
      <c r="B15" s="16" t="s">
        <v>576</v>
      </c>
      <c r="C15" s="18" t="s">
        <v>198</v>
      </c>
      <c r="D15" s="19"/>
      <c r="E15" s="20" t="s">
        <v>577</v>
      </c>
      <c r="F15" s="21" t="s">
        <v>205</v>
      </c>
      <c r="G15" s="18"/>
      <c r="H15" s="19"/>
      <c r="I15" s="20" t="s">
        <v>578</v>
      </c>
      <c r="J15" s="21" t="s">
        <v>205</v>
      </c>
      <c r="K15" s="18"/>
      <c r="L15" s="19"/>
      <c r="M15" s="20" t="s">
        <v>579</v>
      </c>
      <c r="N15" s="21" t="s">
        <v>205</v>
      </c>
    </row>
    <row r="16" spans="1:28" x14ac:dyDescent="0.25">
      <c r="A16" s="45"/>
      <c r="B16" s="23" t="s">
        <v>580</v>
      </c>
      <c r="C16" s="13" t="s">
        <v>198</v>
      </c>
      <c r="D16" s="11"/>
      <c r="E16" s="26">
        <v>308</v>
      </c>
      <c r="F16" s="25" t="s">
        <v>198</v>
      </c>
      <c r="G16" s="13"/>
      <c r="H16" s="11"/>
      <c r="I16" s="26">
        <v>467</v>
      </c>
      <c r="J16" s="25" t="s">
        <v>198</v>
      </c>
      <c r="K16" s="13"/>
      <c r="L16" s="11"/>
      <c r="M16" s="26">
        <v>704</v>
      </c>
      <c r="N16" s="25" t="s">
        <v>198</v>
      </c>
    </row>
    <row r="17" spans="1:28" x14ac:dyDescent="0.25">
      <c r="A17" s="45"/>
      <c r="B17" s="16" t="s">
        <v>581</v>
      </c>
      <c r="C17" s="18" t="s">
        <v>198</v>
      </c>
      <c r="D17" s="19"/>
      <c r="E17" s="20">
        <v>119</v>
      </c>
      <c r="F17" s="21" t="s">
        <v>198</v>
      </c>
      <c r="G17" s="18"/>
      <c r="H17" s="19"/>
      <c r="I17" s="20">
        <v>6</v>
      </c>
      <c r="J17" s="21" t="s">
        <v>198</v>
      </c>
      <c r="K17" s="18"/>
      <c r="L17" s="19"/>
      <c r="M17" s="20">
        <v>6</v>
      </c>
      <c r="N17" s="21" t="s">
        <v>198</v>
      </c>
    </row>
    <row r="18" spans="1:28" ht="15.75" thickBot="1" x14ac:dyDescent="0.3">
      <c r="A18" s="45"/>
      <c r="B18" s="23" t="s">
        <v>582</v>
      </c>
      <c r="C18" s="13" t="s">
        <v>198</v>
      </c>
      <c r="D18" s="11"/>
      <c r="E18" s="24">
        <v>3436</v>
      </c>
      <c r="F18" s="25" t="s">
        <v>198</v>
      </c>
      <c r="G18" s="13"/>
      <c r="H18" s="11"/>
      <c r="I18" s="24">
        <v>2392</v>
      </c>
      <c r="J18" s="25" t="s">
        <v>198</v>
      </c>
      <c r="K18" s="13"/>
      <c r="L18" s="11"/>
      <c r="M18" s="24">
        <v>1608</v>
      </c>
      <c r="N18" s="25" t="s">
        <v>198</v>
      </c>
    </row>
    <row r="19" spans="1:28" x14ac:dyDescent="0.25">
      <c r="A19" s="45"/>
      <c r="B19" s="12"/>
      <c r="C19" s="12" t="s">
        <v>198</v>
      </c>
      <c r="D19" s="31"/>
      <c r="E19" s="31"/>
      <c r="F19" s="12"/>
      <c r="G19" s="12"/>
      <c r="H19" s="31"/>
      <c r="I19" s="31"/>
      <c r="J19" s="12"/>
      <c r="K19" s="12"/>
      <c r="L19" s="31"/>
      <c r="M19" s="31"/>
      <c r="N19" s="12"/>
    </row>
    <row r="20" spans="1:28" ht="15.75" thickBot="1" x14ac:dyDescent="0.3">
      <c r="A20" s="45"/>
      <c r="B20" s="16" t="s">
        <v>583</v>
      </c>
      <c r="C20" s="18" t="s">
        <v>198</v>
      </c>
      <c r="D20" s="19" t="s">
        <v>203</v>
      </c>
      <c r="E20" s="22">
        <v>13345</v>
      </c>
      <c r="F20" s="21" t="s">
        <v>198</v>
      </c>
      <c r="G20" s="18"/>
      <c r="H20" s="19" t="s">
        <v>203</v>
      </c>
      <c r="I20" s="22">
        <v>13306</v>
      </c>
      <c r="J20" s="21" t="s">
        <v>198</v>
      </c>
      <c r="K20" s="18"/>
      <c r="L20" s="19" t="s">
        <v>203</v>
      </c>
      <c r="M20" s="22">
        <v>12976</v>
      </c>
      <c r="N20" s="21" t="s">
        <v>198</v>
      </c>
    </row>
    <row r="21" spans="1:28" ht="15.75" thickTop="1" x14ac:dyDescent="0.25">
      <c r="A21" s="45"/>
      <c r="B21" s="12"/>
      <c r="C21" s="12" t="s">
        <v>198</v>
      </c>
      <c r="D21" s="33"/>
      <c r="E21" s="33"/>
      <c r="F21" s="12"/>
      <c r="G21" s="12"/>
      <c r="H21" s="33"/>
      <c r="I21" s="33"/>
      <c r="J21" s="12"/>
      <c r="K21" s="12"/>
      <c r="L21" s="33"/>
      <c r="M21" s="33"/>
      <c r="N21" s="12"/>
    </row>
    <row r="22" spans="1:28" x14ac:dyDescent="0.25">
      <c r="A22" s="45"/>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row>
    <row r="23" spans="1:28" x14ac:dyDescent="0.25">
      <c r="A23" s="45"/>
      <c r="B23" s="47" t="s">
        <v>584</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row>
    <row r="24" spans="1:28" x14ac:dyDescent="0.25">
      <c r="A24" s="45"/>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row>
    <row r="25" spans="1:28" x14ac:dyDescent="0.25">
      <c r="A25" s="45"/>
      <c r="B25" s="4"/>
      <c r="C25" s="4"/>
      <c r="D25" s="4"/>
      <c r="E25" s="4"/>
      <c r="F25" s="4"/>
      <c r="G25" s="4"/>
      <c r="H25" s="4"/>
      <c r="I25" s="4"/>
      <c r="J25" s="4"/>
    </row>
    <row r="26" spans="1:28" ht="15.75" thickBot="1" x14ac:dyDescent="0.3">
      <c r="A26" s="45"/>
      <c r="B26" s="4" t="s">
        <v>585</v>
      </c>
      <c r="C26" s="13"/>
      <c r="D26" s="30" t="s">
        <v>200</v>
      </c>
      <c r="E26" s="30"/>
      <c r="F26" s="13"/>
      <c r="G26" s="13"/>
      <c r="H26" s="30" t="s">
        <v>201</v>
      </c>
      <c r="I26" s="30"/>
      <c r="J26" s="13"/>
    </row>
    <row r="27" spans="1:28" x14ac:dyDescent="0.25">
      <c r="A27" s="45"/>
      <c r="B27" s="86" t="s">
        <v>586</v>
      </c>
      <c r="C27" s="18"/>
      <c r="D27" s="17"/>
      <c r="E27" s="17"/>
      <c r="F27" s="17"/>
      <c r="G27" s="18"/>
      <c r="H27" s="17"/>
      <c r="I27" s="17"/>
      <c r="J27" s="17"/>
    </row>
    <row r="28" spans="1:28" x14ac:dyDescent="0.25">
      <c r="A28" s="45"/>
      <c r="B28" s="23" t="s">
        <v>587</v>
      </c>
      <c r="C28" s="13"/>
      <c r="D28" s="11" t="s">
        <v>203</v>
      </c>
      <c r="E28" s="24">
        <v>306810</v>
      </c>
      <c r="F28" s="25" t="s">
        <v>198</v>
      </c>
      <c r="G28" s="13"/>
      <c r="H28" s="11" t="s">
        <v>203</v>
      </c>
      <c r="I28" s="24">
        <v>244754</v>
      </c>
      <c r="J28" s="25" t="s">
        <v>198</v>
      </c>
    </row>
    <row r="29" spans="1:28" x14ac:dyDescent="0.25">
      <c r="A29" s="45"/>
      <c r="B29" s="16" t="s">
        <v>588</v>
      </c>
      <c r="C29" s="18"/>
      <c r="D29" s="19"/>
      <c r="E29" s="20" t="s">
        <v>589</v>
      </c>
      <c r="F29" s="21" t="s">
        <v>205</v>
      </c>
      <c r="G29" s="18"/>
      <c r="H29" s="19"/>
      <c r="I29" s="22">
        <v>14056</v>
      </c>
      <c r="J29" s="21" t="s">
        <v>198</v>
      </c>
    </row>
    <row r="30" spans="1:28" x14ac:dyDescent="0.25">
      <c r="A30" s="45"/>
      <c r="B30" s="23" t="s">
        <v>574</v>
      </c>
      <c r="C30" s="13"/>
      <c r="D30" s="11"/>
      <c r="E30" s="24">
        <v>11045</v>
      </c>
      <c r="F30" s="25" t="s">
        <v>198</v>
      </c>
      <c r="G30" s="13"/>
      <c r="H30" s="11"/>
      <c r="I30" s="24">
        <v>9961</v>
      </c>
      <c r="J30" s="25" t="s">
        <v>198</v>
      </c>
    </row>
    <row r="31" spans="1:28" x14ac:dyDescent="0.25">
      <c r="A31" s="45"/>
      <c r="B31" s="16" t="s">
        <v>575</v>
      </c>
      <c r="C31" s="18"/>
      <c r="D31" s="19"/>
      <c r="E31" s="22">
        <v>12693</v>
      </c>
      <c r="F31" s="21" t="s">
        <v>198</v>
      </c>
      <c r="G31" s="18"/>
      <c r="H31" s="19"/>
      <c r="I31" s="22">
        <v>13001</v>
      </c>
      <c r="J31" s="21" t="s">
        <v>198</v>
      </c>
    </row>
    <row r="32" spans="1:28" x14ac:dyDescent="0.25">
      <c r="A32" s="45"/>
      <c r="B32" s="23" t="s">
        <v>590</v>
      </c>
      <c r="C32" s="13"/>
      <c r="D32" s="11"/>
      <c r="E32" s="24">
        <v>2954</v>
      </c>
      <c r="F32" s="25" t="s">
        <v>198</v>
      </c>
      <c r="G32" s="13"/>
      <c r="H32" s="11"/>
      <c r="I32" s="24">
        <v>3565</v>
      </c>
      <c r="J32" s="25" t="s">
        <v>198</v>
      </c>
    </row>
    <row r="33" spans="1:10" x14ac:dyDescent="0.25">
      <c r="A33" s="45"/>
      <c r="B33" s="16" t="s">
        <v>591</v>
      </c>
      <c r="C33" s="18"/>
      <c r="D33" s="19"/>
      <c r="E33" s="20" t="s">
        <v>592</v>
      </c>
      <c r="F33" s="21" t="s">
        <v>205</v>
      </c>
      <c r="G33" s="18"/>
      <c r="H33" s="19"/>
      <c r="I33" s="22">
        <v>34227</v>
      </c>
      <c r="J33" s="21" t="s">
        <v>198</v>
      </c>
    </row>
    <row r="34" spans="1:10" x14ac:dyDescent="0.25">
      <c r="A34" s="45"/>
      <c r="B34" s="23" t="s">
        <v>593</v>
      </c>
      <c r="C34" s="13"/>
      <c r="D34" s="11"/>
      <c r="E34" s="26" t="s">
        <v>594</v>
      </c>
      <c r="F34" s="25" t="s">
        <v>205</v>
      </c>
      <c r="G34" s="13"/>
      <c r="H34" s="11"/>
      <c r="I34" s="26" t="s">
        <v>595</v>
      </c>
      <c r="J34" s="25" t="s">
        <v>205</v>
      </c>
    </row>
    <row r="35" spans="1:10" ht="15.75" thickBot="1" x14ac:dyDescent="0.3">
      <c r="A35" s="45"/>
      <c r="B35" s="16" t="s">
        <v>596</v>
      </c>
      <c r="C35" s="18"/>
      <c r="D35" s="19"/>
      <c r="E35" s="20" t="s">
        <v>597</v>
      </c>
      <c r="F35" s="21" t="s">
        <v>205</v>
      </c>
      <c r="G35" s="18"/>
      <c r="H35" s="19"/>
      <c r="I35" s="20" t="s">
        <v>598</v>
      </c>
      <c r="J35" s="21" t="s">
        <v>205</v>
      </c>
    </row>
    <row r="36" spans="1:10" x14ac:dyDescent="0.25">
      <c r="A36" s="45"/>
      <c r="B36" s="12"/>
      <c r="C36" s="12"/>
      <c r="D36" s="31"/>
      <c r="E36" s="31"/>
      <c r="F36" s="12"/>
      <c r="G36" s="12"/>
      <c r="H36" s="31"/>
      <c r="I36" s="31"/>
      <c r="J36" s="12"/>
    </row>
    <row r="37" spans="1:10" ht="15.75" thickBot="1" x14ac:dyDescent="0.3">
      <c r="A37" s="45"/>
      <c r="B37" s="23" t="s">
        <v>599</v>
      </c>
      <c r="C37" s="13"/>
      <c r="D37" s="11" t="s">
        <v>203</v>
      </c>
      <c r="E37" s="24">
        <v>296389</v>
      </c>
      <c r="F37" s="25" t="s">
        <v>198</v>
      </c>
      <c r="G37" s="13"/>
      <c r="H37" s="11" t="s">
        <v>203</v>
      </c>
      <c r="I37" s="24">
        <v>306810</v>
      </c>
      <c r="J37" s="25" t="s">
        <v>198</v>
      </c>
    </row>
    <row r="38" spans="1:10" ht="15.75" thickTop="1" x14ac:dyDescent="0.25">
      <c r="A38" s="45"/>
      <c r="B38" s="12"/>
      <c r="C38" s="12"/>
      <c r="D38" s="33"/>
      <c r="E38" s="33"/>
      <c r="F38" s="12"/>
      <c r="G38" s="12"/>
      <c r="H38" s="33"/>
      <c r="I38" s="33"/>
      <c r="J38" s="12"/>
    </row>
    <row r="39" spans="1:10" x14ac:dyDescent="0.25">
      <c r="A39" s="45"/>
      <c r="B39" s="86" t="s">
        <v>600</v>
      </c>
      <c r="C39" s="18"/>
      <c r="D39" s="17"/>
      <c r="E39" s="17"/>
      <c r="F39" s="17"/>
      <c r="G39" s="18"/>
      <c r="H39" s="17"/>
      <c r="I39" s="17"/>
      <c r="J39" s="17"/>
    </row>
    <row r="40" spans="1:10" x14ac:dyDescent="0.25">
      <c r="A40" s="45"/>
      <c r="B40" s="23" t="s">
        <v>601</v>
      </c>
      <c r="C40" s="13"/>
      <c r="D40" s="11" t="s">
        <v>203</v>
      </c>
      <c r="E40" s="24">
        <v>222272</v>
      </c>
      <c r="F40" s="25" t="s">
        <v>198</v>
      </c>
      <c r="G40" s="13"/>
      <c r="H40" s="11" t="s">
        <v>203</v>
      </c>
      <c r="I40" s="24">
        <v>178587</v>
      </c>
      <c r="J40" s="25" t="s">
        <v>198</v>
      </c>
    </row>
    <row r="41" spans="1:10" x14ac:dyDescent="0.25">
      <c r="A41" s="45"/>
      <c r="B41" s="16" t="s">
        <v>588</v>
      </c>
      <c r="C41" s="18"/>
      <c r="D41" s="19"/>
      <c r="E41" s="20" t="s">
        <v>602</v>
      </c>
      <c r="F41" s="21" t="s">
        <v>205</v>
      </c>
      <c r="G41" s="18"/>
      <c r="H41" s="19"/>
      <c r="I41" s="22">
        <v>9866</v>
      </c>
      <c r="J41" s="21" t="s">
        <v>198</v>
      </c>
    </row>
    <row r="42" spans="1:10" x14ac:dyDescent="0.25">
      <c r="A42" s="45"/>
      <c r="B42" s="23" t="s">
        <v>603</v>
      </c>
      <c r="C42" s="13"/>
      <c r="D42" s="11"/>
      <c r="E42" s="24">
        <v>19731</v>
      </c>
      <c r="F42" s="25" t="s">
        <v>198</v>
      </c>
      <c r="G42" s="13"/>
      <c r="H42" s="11"/>
      <c r="I42" s="24">
        <v>20558</v>
      </c>
      <c r="J42" s="25" t="s">
        <v>198</v>
      </c>
    </row>
    <row r="43" spans="1:10" x14ac:dyDescent="0.25">
      <c r="A43" s="45"/>
      <c r="B43" s="16" t="s">
        <v>590</v>
      </c>
      <c r="C43" s="18"/>
      <c r="D43" s="19"/>
      <c r="E43" s="22">
        <v>2954</v>
      </c>
      <c r="F43" s="21" t="s">
        <v>198</v>
      </c>
      <c r="G43" s="18"/>
      <c r="H43" s="19"/>
      <c r="I43" s="22">
        <v>3565</v>
      </c>
      <c r="J43" s="21" t="s">
        <v>198</v>
      </c>
    </row>
    <row r="44" spans="1:10" x14ac:dyDescent="0.25">
      <c r="A44" s="45"/>
      <c r="B44" s="23" t="s">
        <v>604</v>
      </c>
      <c r="C44" s="13"/>
      <c r="D44" s="11"/>
      <c r="E44" s="24">
        <v>25890</v>
      </c>
      <c r="F44" s="25" t="s">
        <v>198</v>
      </c>
      <c r="G44" s="13"/>
      <c r="H44" s="11"/>
      <c r="I44" s="24">
        <v>22601</v>
      </c>
      <c r="J44" s="25" t="s">
        <v>198</v>
      </c>
    </row>
    <row r="45" spans="1:10" x14ac:dyDescent="0.25">
      <c r="A45" s="45"/>
      <c r="B45" s="16" t="s">
        <v>593</v>
      </c>
      <c r="C45" s="18"/>
      <c r="D45" s="19"/>
      <c r="E45" s="20" t="s">
        <v>594</v>
      </c>
      <c r="F45" s="21" t="s">
        <v>205</v>
      </c>
      <c r="G45" s="18"/>
      <c r="H45" s="19"/>
      <c r="I45" s="20" t="s">
        <v>595</v>
      </c>
      <c r="J45" s="21" t="s">
        <v>205</v>
      </c>
    </row>
    <row r="46" spans="1:10" ht="15.75" thickBot="1" x14ac:dyDescent="0.3">
      <c r="A46" s="45"/>
      <c r="B46" s="23" t="s">
        <v>580</v>
      </c>
      <c r="C46" s="13"/>
      <c r="D46" s="11"/>
      <c r="E46" s="26" t="s">
        <v>605</v>
      </c>
      <c r="F46" s="25" t="s">
        <v>205</v>
      </c>
      <c r="G46" s="13"/>
      <c r="H46" s="11"/>
      <c r="I46" s="26" t="s">
        <v>606</v>
      </c>
      <c r="J46" s="25" t="s">
        <v>205</v>
      </c>
    </row>
    <row r="47" spans="1:10" x14ac:dyDescent="0.25">
      <c r="A47" s="45"/>
      <c r="B47" s="12"/>
      <c r="C47" s="12"/>
      <c r="D47" s="31"/>
      <c r="E47" s="31"/>
      <c r="F47" s="12"/>
      <c r="G47" s="12"/>
      <c r="H47" s="31"/>
      <c r="I47" s="31"/>
      <c r="J47" s="12"/>
    </row>
    <row r="48" spans="1:10" ht="15.75" thickBot="1" x14ac:dyDescent="0.3">
      <c r="A48" s="45"/>
      <c r="B48" s="16" t="s">
        <v>607</v>
      </c>
      <c r="C48" s="18"/>
      <c r="D48" s="19" t="s">
        <v>203</v>
      </c>
      <c r="E48" s="22">
        <v>248679</v>
      </c>
      <c r="F48" s="21" t="s">
        <v>198</v>
      </c>
      <c r="G48" s="18"/>
      <c r="H48" s="19" t="s">
        <v>203</v>
      </c>
      <c r="I48" s="22">
        <v>222272</v>
      </c>
      <c r="J48" s="21" t="s">
        <v>198</v>
      </c>
    </row>
    <row r="49" spans="1:28" ht="15.75" thickTop="1" x14ac:dyDescent="0.25">
      <c r="A49" s="45"/>
      <c r="B49" s="12"/>
      <c r="C49" s="12"/>
      <c r="D49" s="33"/>
      <c r="E49" s="33"/>
      <c r="F49" s="12"/>
      <c r="G49" s="12"/>
      <c r="H49" s="33"/>
      <c r="I49" s="33"/>
      <c r="J49" s="12"/>
    </row>
    <row r="50" spans="1:28" ht="15.75" thickBot="1" x14ac:dyDescent="0.3">
      <c r="A50" s="45"/>
      <c r="B50" s="4"/>
      <c r="C50" s="40"/>
      <c r="D50" s="40"/>
      <c r="E50" s="40"/>
      <c r="F50" s="40"/>
      <c r="G50" s="40"/>
      <c r="H50" s="40"/>
      <c r="I50" s="40"/>
      <c r="J50" s="40"/>
    </row>
    <row r="51" spans="1:28" x14ac:dyDescent="0.25">
      <c r="A51" s="45"/>
      <c r="B51" s="12"/>
      <c r="C51" s="12"/>
      <c r="D51" s="31"/>
      <c r="E51" s="31"/>
      <c r="F51" s="12"/>
      <c r="G51" s="12"/>
      <c r="H51" s="31"/>
      <c r="I51" s="31"/>
      <c r="J51" s="12"/>
    </row>
    <row r="52" spans="1:28" ht="15.75" thickBot="1" x14ac:dyDescent="0.3">
      <c r="A52" s="45"/>
      <c r="B52" s="23" t="s">
        <v>608</v>
      </c>
      <c r="C52" s="13"/>
      <c r="D52" s="11" t="s">
        <v>203</v>
      </c>
      <c r="E52" s="26" t="s">
        <v>609</v>
      </c>
      <c r="F52" s="25" t="s">
        <v>205</v>
      </c>
      <c r="G52" s="13"/>
      <c r="H52" s="11" t="s">
        <v>203</v>
      </c>
      <c r="I52" s="26" t="s">
        <v>610</v>
      </c>
      <c r="J52" s="25" t="s">
        <v>205</v>
      </c>
    </row>
    <row r="53" spans="1:28" ht="15.75" thickTop="1" x14ac:dyDescent="0.25">
      <c r="A53" s="45"/>
      <c r="B53" s="12"/>
      <c r="C53" s="12"/>
      <c r="D53" s="33"/>
      <c r="E53" s="33"/>
      <c r="F53" s="12"/>
      <c r="G53" s="12"/>
      <c r="H53" s="33"/>
      <c r="I53" s="33"/>
      <c r="J53" s="12"/>
    </row>
    <row r="54" spans="1:28" x14ac:dyDescent="0.25">
      <c r="A54" s="45"/>
      <c r="B54" s="47" t="s">
        <v>611</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row>
    <row r="55" spans="1:28" x14ac:dyDescent="0.25">
      <c r="A55" s="45"/>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row>
    <row r="56" spans="1:28" x14ac:dyDescent="0.25">
      <c r="A56" s="45"/>
      <c r="B56" s="4"/>
      <c r="C56" s="4"/>
      <c r="D56" s="4"/>
      <c r="E56" s="4"/>
      <c r="F56" s="4"/>
      <c r="G56" s="4"/>
      <c r="H56" s="4"/>
      <c r="I56" s="4"/>
      <c r="J56" s="4"/>
    </row>
    <row r="57" spans="1:28" ht="15.75" thickBot="1" x14ac:dyDescent="0.3">
      <c r="A57" s="45"/>
      <c r="B57" s="13"/>
      <c r="C57" s="13" t="s">
        <v>198</v>
      </c>
      <c r="D57" s="30" t="s">
        <v>200</v>
      </c>
      <c r="E57" s="30"/>
      <c r="F57" s="13"/>
      <c r="G57" s="13"/>
      <c r="H57" s="30" t="s">
        <v>201</v>
      </c>
      <c r="I57" s="30"/>
      <c r="J57" s="13"/>
    </row>
    <row r="58" spans="1:28" ht="38.25" x14ac:dyDescent="0.25">
      <c r="A58" s="45"/>
      <c r="B58" s="16" t="s">
        <v>612</v>
      </c>
      <c r="C58" s="18" t="s">
        <v>198</v>
      </c>
      <c r="D58" s="19" t="s">
        <v>203</v>
      </c>
      <c r="E58" s="20" t="s">
        <v>613</v>
      </c>
      <c r="F58" s="21" t="s">
        <v>205</v>
      </c>
      <c r="G58" s="18"/>
      <c r="H58" s="19" t="s">
        <v>203</v>
      </c>
      <c r="I58" s="20" t="s">
        <v>614</v>
      </c>
      <c r="J58" s="21" t="s">
        <v>205</v>
      </c>
    </row>
    <row r="59" spans="1:28" ht="25.5" x14ac:dyDescent="0.25">
      <c r="A59" s="45"/>
      <c r="B59" s="23" t="s">
        <v>615</v>
      </c>
      <c r="C59" s="13" t="s">
        <v>198</v>
      </c>
      <c r="D59" s="11" t="s">
        <v>203</v>
      </c>
      <c r="E59" s="26" t="s">
        <v>616</v>
      </c>
      <c r="F59" s="25" t="s">
        <v>205</v>
      </c>
      <c r="G59" s="13"/>
      <c r="H59" s="11" t="s">
        <v>203</v>
      </c>
      <c r="I59" s="26" t="s">
        <v>617</v>
      </c>
      <c r="J59" s="25" t="s">
        <v>205</v>
      </c>
    </row>
    <row r="60" spans="1:28" ht="38.25" x14ac:dyDescent="0.25">
      <c r="A60" s="45"/>
      <c r="B60" s="16" t="s">
        <v>618</v>
      </c>
      <c r="C60" s="18" t="s">
        <v>198</v>
      </c>
      <c r="D60" s="19" t="s">
        <v>203</v>
      </c>
      <c r="E60" s="22">
        <v>47456</v>
      </c>
      <c r="F60" s="21" t="s">
        <v>198</v>
      </c>
      <c r="G60" s="18"/>
      <c r="H60" s="19" t="s">
        <v>203</v>
      </c>
      <c r="I60" s="22">
        <v>77391</v>
      </c>
      <c r="J60" s="21" t="s">
        <v>198</v>
      </c>
    </row>
    <row r="61" spans="1:28" ht="38.25" x14ac:dyDescent="0.25">
      <c r="A61" s="45"/>
      <c r="B61" s="23" t="s">
        <v>619</v>
      </c>
      <c r="C61" s="13" t="s">
        <v>198</v>
      </c>
      <c r="D61" s="11" t="s">
        <v>203</v>
      </c>
      <c r="E61" s="26">
        <v>44</v>
      </c>
      <c r="F61" s="25" t="s">
        <v>198</v>
      </c>
      <c r="G61" s="13"/>
      <c r="H61" s="11" t="s">
        <v>203</v>
      </c>
      <c r="I61" s="26">
        <v>52</v>
      </c>
      <c r="J61" s="25" t="s">
        <v>198</v>
      </c>
    </row>
    <row r="62" spans="1:28" x14ac:dyDescent="0.25">
      <c r="A62" s="45"/>
      <c r="B62" s="47" t="s">
        <v>620</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row>
    <row r="63" spans="1:28" x14ac:dyDescent="0.25">
      <c r="A63" s="45"/>
      <c r="B63" s="47" t="s">
        <v>621</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row>
    <row r="64" spans="1:28" x14ac:dyDescent="0.25">
      <c r="A64" s="45"/>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row>
    <row r="65" spans="1:28" x14ac:dyDescent="0.25">
      <c r="A65" s="45"/>
      <c r="B65" s="4"/>
      <c r="C65" s="4"/>
      <c r="D65" s="4"/>
      <c r="E65" s="4"/>
      <c r="F65" s="4"/>
      <c r="G65" s="4"/>
      <c r="H65" s="4"/>
      <c r="I65" s="4"/>
      <c r="J65" s="4"/>
    </row>
    <row r="66" spans="1:28" ht="15.75" thickBot="1" x14ac:dyDescent="0.3">
      <c r="A66" s="45"/>
      <c r="B66" s="13"/>
      <c r="C66" s="13" t="s">
        <v>198</v>
      </c>
      <c r="D66" s="30" t="s">
        <v>200</v>
      </c>
      <c r="E66" s="30"/>
      <c r="F66" s="13"/>
      <c r="G66" s="13"/>
      <c r="H66" s="30" t="s">
        <v>201</v>
      </c>
      <c r="I66" s="30"/>
      <c r="J66" s="13"/>
    </row>
    <row r="67" spans="1:28" x14ac:dyDescent="0.25">
      <c r="A67" s="45"/>
      <c r="B67" s="16" t="s">
        <v>622</v>
      </c>
      <c r="C67" s="18" t="s">
        <v>198</v>
      </c>
      <c r="D67" s="19"/>
      <c r="E67" s="20">
        <v>4.2</v>
      </c>
      <c r="F67" s="21" t="s">
        <v>230</v>
      </c>
      <c r="G67" s="18"/>
      <c r="H67" s="19"/>
      <c r="I67" s="20">
        <v>5</v>
      </c>
      <c r="J67" s="21" t="s">
        <v>230</v>
      </c>
    </row>
    <row r="68" spans="1:28" x14ac:dyDescent="0.25">
      <c r="A68" s="45"/>
      <c r="B68" s="23" t="s">
        <v>623</v>
      </c>
      <c r="C68" s="13" t="s">
        <v>198</v>
      </c>
      <c r="D68" s="11"/>
      <c r="E68" s="26">
        <v>3.4</v>
      </c>
      <c r="F68" s="25" t="s">
        <v>230</v>
      </c>
      <c r="G68" s="13"/>
      <c r="H68" s="11"/>
      <c r="I68" s="26">
        <v>3.5</v>
      </c>
      <c r="J68" s="25" t="s">
        <v>230</v>
      </c>
    </row>
    <row r="69" spans="1:28" x14ac:dyDescent="0.25">
      <c r="A69" s="45"/>
      <c r="B69" s="16" t="s">
        <v>624</v>
      </c>
      <c r="C69" s="18" t="s">
        <v>198</v>
      </c>
      <c r="D69" s="19"/>
      <c r="E69" s="20">
        <v>6.7</v>
      </c>
      <c r="F69" s="21" t="s">
        <v>230</v>
      </c>
      <c r="G69" s="18"/>
      <c r="H69" s="19"/>
      <c r="I69" s="20">
        <v>6.6</v>
      </c>
      <c r="J69" s="21" t="s">
        <v>230</v>
      </c>
    </row>
    <row r="70" spans="1:28" x14ac:dyDescent="0.25">
      <c r="A70" s="45"/>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row>
    <row r="71" spans="1:28" x14ac:dyDescent="0.25">
      <c r="A71" s="45"/>
      <c r="B71" s="47" t="s">
        <v>625</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row>
    <row r="72" spans="1:28" x14ac:dyDescent="0.25">
      <c r="A72" s="45"/>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row>
    <row r="73" spans="1:28" x14ac:dyDescent="0.25">
      <c r="A73" s="45"/>
      <c r="B73" s="4"/>
      <c r="C73" s="4"/>
      <c r="D73" s="4"/>
      <c r="E73" s="4"/>
      <c r="F73" s="4"/>
      <c r="G73" s="4"/>
      <c r="H73" s="4"/>
      <c r="I73" s="4"/>
      <c r="J73" s="4"/>
    </row>
    <row r="74" spans="1:28" ht="15.75" thickBot="1" x14ac:dyDescent="0.3">
      <c r="A74" s="45"/>
      <c r="B74" s="13"/>
      <c r="C74" s="13" t="s">
        <v>198</v>
      </c>
      <c r="D74" s="36" t="s">
        <v>200</v>
      </c>
      <c r="E74" s="36"/>
      <c r="F74" s="13"/>
      <c r="G74" s="13"/>
      <c r="H74" s="36" t="s">
        <v>201</v>
      </c>
      <c r="I74" s="36"/>
      <c r="J74" s="13"/>
    </row>
    <row r="75" spans="1:28" x14ac:dyDescent="0.25">
      <c r="A75" s="45"/>
      <c r="B75" s="16" t="s">
        <v>622</v>
      </c>
      <c r="C75" s="18" t="s">
        <v>198</v>
      </c>
      <c r="D75" s="19"/>
      <c r="E75" s="20">
        <v>4.5999999999999996</v>
      </c>
      <c r="F75" s="21" t="s">
        <v>230</v>
      </c>
      <c r="G75" s="18"/>
      <c r="H75" s="19"/>
      <c r="I75" s="20">
        <v>4.2</v>
      </c>
      <c r="J75" s="21" t="s">
        <v>230</v>
      </c>
    </row>
    <row r="76" spans="1:28" x14ac:dyDescent="0.25">
      <c r="A76" s="45"/>
      <c r="B76" s="23" t="s">
        <v>623</v>
      </c>
      <c r="C76" s="13" t="s">
        <v>198</v>
      </c>
      <c r="D76" s="11"/>
      <c r="E76" s="26">
        <v>3.3</v>
      </c>
      <c r="F76" s="25" t="s">
        <v>230</v>
      </c>
      <c r="G76" s="13"/>
      <c r="H76" s="11"/>
      <c r="I76" s="26">
        <v>3.4</v>
      </c>
      <c r="J76" s="25" t="s">
        <v>230</v>
      </c>
    </row>
    <row r="77" spans="1:28" x14ac:dyDescent="0.25">
      <c r="A77" s="45"/>
      <c r="B77" s="47" t="s">
        <v>626</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row>
    <row r="78" spans="1:28" x14ac:dyDescent="0.25">
      <c r="A78" s="45"/>
      <c r="B78" s="47" t="s">
        <v>627</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row>
    <row r="79" spans="1:28" x14ac:dyDescent="0.25">
      <c r="A79" s="45"/>
      <c r="B79" s="47" t="s">
        <v>628</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row>
    <row r="80" spans="1:28" x14ac:dyDescent="0.25">
      <c r="A80" s="45"/>
      <c r="B80" s="47" t="s">
        <v>629</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row>
    <row r="81" spans="1:28" x14ac:dyDescent="0.25">
      <c r="A81" s="45"/>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row>
    <row r="82" spans="1:28" x14ac:dyDescent="0.25">
      <c r="A82" s="45"/>
      <c r="B82" s="4"/>
      <c r="C82" s="4"/>
      <c r="D82" s="4"/>
      <c r="E82" s="4"/>
      <c r="F82" s="4"/>
      <c r="G82" s="4"/>
      <c r="H82" s="4"/>
      <c r="I82" s="4"/>
      <c r="J82" s="4"/>
    </row>
    <row r="83" spans="1:28" ht="15.75" thickBot="1" x14ac:dyDescent="0.3">
      <c r="A83" s="45"/>
      <c r="B83" s="13"/>
      <c r="C83" s="13" t="s">
        <v>198</v>
      </c>
      <c r="D83" s="30" t="s">
        <v>200</v>
      </c>
      <c r="E83" s="30"/>
      <c r="F83" s="13"/>
      <c r="G83" s="13" t="s">
        <v>198</v>
      </c>
      <c r="H83" s="30" t="s">
        <v>201</v>
      </c>
      <c r="I83" s="30"/>
      <c r="J83" s="13"/>
    </row>
    <row r="84" spans="1:28" x14ac:dyDescent="0.25">
      <c r="A84" s="45"/>
      <c r="B84" s="16" t="s">
        <v>630</v>
      </c>
      <c r="C84" s="18" t="s">
        <v>198</v>
      </c>
      <c r="D84" s="19" t="s">
        <v>203</v>
      </c>
      <c r="E84" s="22">
        <v>166798</v>
      </c>
      <c r="F84" s="21" t="s">
        <v>198</v>
      </c>
      <c r="G84" s="18" t="s">
        <v>198</v>
      </c>
      <c r="H84" s="19" t="s">
        <v>203</v>
      </c>
      <c r="I84" s="22">
        <v>302072</v>
      </c>
      <c r="J84" s="21" t="s">
        <v>198</v>
      </c>
    </row>
    <row r="85" spans="1:28" x14ac:dyDescent="0.25">
      <c r="A85" s="45"/>
      <c r="B85" s="23" t="s">
        <v>631</v>
      </c>
      <c r="C85" s="13" t="s">
        <v>198</v>
      </c>
      <c r="D85" s="11"/>
      <c r="E85" s="24">
        <v>160798</v>
      </c>
      <c r="F85" s="25" t="s">
        <v>198</v>
      </c>
      <c r="G85" s="13" t="s">
        <v>198</v>
      </c>
      <c r="H85" s="11"/>
      <c r="I85" s="24">
        <v>274701</v>
      </c>
      <c r="J85" s="25" t="s">
        <v>198</v>
      </c>
    </row>
    <row r="86" spans="1:28" x14ac:dyDescent="0.25">
      <c r="A86" s="45"/>
      <c r="B86" s="16" t="s">
        <v>632</v>
      </c>
      <c r="C86" s="18" t="s">
        <v>198</v>
      </c>
      <c r="D86" s="19"/>
      <c r="E86" s="22">
        <v>131392</v>
      </c>
      <c r="F86" s="21" t="s">
        <v>198</v>
      </c>
      <c r="G86" s="18" t="s">
        <v>198</v>
      </c>
      <c r="H86" s="19"/>
      <c r="I86" s="22">
        <v>217044</v>
      </c>
      <c r="J86" s="21" t="s">
        <v>198</v>
      </c>
    </row>
    <row r="87" spans="1:28" x14ac:dyDescent="0.25">
      <c r="A87" s="45"/>
      <c r="B87" s="47" t="s">
        <v>633</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row>
    <row r="88" spans="1:28" x14ac:dyDescent="0.25">
      <c r="A88" s="45"/>
      <c r="B88" s="47" t="s">
        <v>634</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row>
    <row r="89" spans="1:28" x14ac:dyDescent="0.25">
      <c r="A89" s="45"/>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row>
    <row r="90" spans="1:28" x14ac:dyDescent="0.25">
      <c r="A90" s="45"/>
      <c r="B90" s="47" t="s">
        <v>635</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row>
    <row r="91" spans="1:28" x14ac:dyDescent="0.25">
      <c r="A91" s="45"/>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x14ac:dyDescent="0.25">
      <c r="A92" s="45"/>
      <c r="B92" s="4"/>
      <c r="C92" s="4"/>
      <c r="D92" s="4"/>
      <c r="E92" s="4"/>
      <c r="F92" s="4"/>
      <c r="G92" s="4"/>
      <c r="H92" s="4"/>
      <c r="I92" s="4"/>
      <c r="J92" s="4"/>
      <c r="K92" s="4"/>
      <c r="L92" s="4"/>
      <c r="M92" s="4"/>
      <c r="N92" s="4"/>
      <c r="O92" s="4"/>
      <c r="P92" s="4"/>
      <c r="Q92" s="4"/>
      <c r="R92" s="4"/>
    </row>
    <row r="93" spans="1:28" x14ac:dyDescent="0.25">
      <c r="A93" s="45"/>
      <c r="B93" s="28"/>
      <c r="C93" s="28"/>
      <c r="D93" s="29" t="s">
        <v>200</v>
      </c>
      <c r="E93" s="29"/>
      <c r="F93" s="28"/>
      <c r="G93" s="28"/>
      <c r="H93" s="29" t="s">
        <v>636</v>
      </c>
      <c r="I93" s="29"/>
      <c r="J93" s="28"/>
      <c r="K93" s="28"/>
      <c r="L93" s="29" t="s">
        <v>639</v>
      </c>
      <c r="M93" s="29"/>
      <c r="N93" s="28"/>
      <c r="O93" s="28"/>
      <c r="P93" s="29" t="s">
        <v>642</v>
      </c>
      <c r="Q93" s="29"/>
      <c r="R93" s="28"/>
    </row>
    <row r="94" spans="1:28" x14ac:dyDescent="0.25">
      <c r="A94" s="45"/>
      <c r="B94" s="28"/>
      <c r="C94" s="28"/>
      <c r="D94" s="29"/>
      <c r="E94" s="29"/>
      <c r="F94" s="28"/>
      <c r="G94" s="28"/>
      <c r="H94" s="29" t="s">
        <v>637</v>
      </c>
      <c r="I94" s="29"/>
      <c r="J94" s="28"/>
      <c r="K94" s="28"/>
      <c r="L94" s="29" t="s">
        <v>640</v>
      </c>
      <c r="M94" s="29"/>
      <c r="N94" s="28"/>
      <c r="O94" s="28"/>
      <c r="P94" s="29" t="s">
        <v>643</v>
      </c>
      <c r="Q94" s="29"/>
      <c r="R94" s="28"/>
    </row>
    <row r="95" spans="1:28" ht="15.75" thickBot="1" x14ac:dyDescent="0.3">
      <c r="A95" s="45"/>
      <c r="B95" s="28"/>
      <c r="C95" s="28"/>
      <c r="D95" s="30"/>
      <c r="E95" s="30"/>
      <c r="F95" s="28"/>
      <c r="G95" s="28"/>
      <c r="H95" s="30" t="s">
        <v>638</v>
      </c>
      <c r="I95" s="30"/>
      <c r="J95" s="28"/>
      <c r="K95" s="28"/>
      <c r="L95" s="30" t="s">
        <v>641</v>
      </c>
      <c r="M95" s="30"/>
      <c r="N95" s="28"/>
      <c r="O95" s="28"/>
      <c r="P95" s="30" t="s">
        <v>644</v>
      </c>
      <c r="Q95" s="30"/>
      <c r="R95" s="28"/>
    </row>
    <row r="96" spans="1:28" x14ac:dyDescent="0.25">
      <c r="A96" s="45"/>
      <c r="B96" s="16" t="s">
        <v>645</v>
      </c>
      <c r="C96" s="18"/>
      <c r="D96" s="19" t="s">
        <v>203</v>
      </c>
      <c r="E96" s="22">
        <v>2394</v>
      </c>
      <c r="F96" s="21" t="s">
        <v>198</v>
      </c>
      <c r="G96" s="18"/>
      <c r="H96" s="19" t="s">
        <v>203</v>
      </c>
      <c r="I96" s="22">
        <v>2394</v>
      </c>
      <c r="J96" s="21" t="s">
        <v>198</v>
      </c>
      <c r="K96" s="18"/>
      <c r="L96" s="21" t="s">
        <v>203</v>
      </c>
      <c r="M96" s="51" t="s">
        <v>212</v>
      </c>
      <c r="N96" s="21" t="s">
        <v>198</v>
      </c>
      <c r="O96" s="18"/>
      <c r="P96" s="21" t="s">
        <v>203</v>
      </c>
      <c r="Q96" s="51" t="s">
        <v>212</v>
      </c>
      <c r="R96" s="21" t="s">
        <v>198</v>
      </c>
    </row>
    <row r="97" spans="1:18" x14ac:dyDescent="0.25">
      <c r="A97" s="45"/>
      <c r="B97" s="23" t="s">
        <v>646</v>
      </c>
      <c r="C97" s="13"/>
      <c r="D97" s="4"/>
      <c r="E97" s="4"/>
      <c r="F97" s="4"/>
      <c r="G97" s="13"/>
      <c r="H97" s="4"/>
      <c r="I97" s="4"/>
      <c r="J97" s="4"/>
      <c r="K97" s="13"/>
      <c r="L97" s="4"/>
      <c r="M97" s="4"/>
      <c r="N97" s="4"/>
      <c r="O97" s="13"/>
      <c r="P97" s="4"/>
      <c r="Q97" s="4"/>
      <c r="R97" s="4"/>
    </row>
    <row r="98" spans="1:18" x14ac:dyDescent="0.25">
      <c r="A98" s="45"/>
      <c r="B98" s="38" t="s">
        <v>647</v>
      </c>
      <c r="C98" s="18"/>
      <c r="D98" s="19"/>
      <c r="E98" s="22">
        <v>157372</v>
      </c>
      <c r="F98" s="21" t="s">
        <v>198</v>
      </c>
      <c r="G98" s="18"/>
      <c r="H98" s="21"/>
      <c r="I98" s="51" t="s">
        <v>212</v>
      </c>
      <c r="J98" s="21" t="s">
        <v>198</v>
      </c>
      <c r="K98" s="18"/>
      <c r="L98" s="19"/>
      <c r="M98" s="22">
        <v>157372</v>
      </c>
      <c r="N98" s="21" t="s">
        <v>198</v>
      </c>
      <c r="O98" s="18"/>
      <c r="P98" s="21"/>
      <c r="Q98" s="51" t="s">
        <v>212</v>
      </c>
      <c r="R98" s="21" t="s">
        <v>198</v>
      </c>
    </row>
    <row r="99" spans="1:18" ht="15.75" thickBot="1" x14ac:dyDescent="0.3">
      <c r="A99" s="45"/>
      <c r="B99" s="37" t="s">
        <v>648</v>
      </c>
      <c r="C99" s="13"/>
      <c r="D99" s="11"/>
      <c r="E99" s="24">
        <v>88913</v>
      </c>
      <c r="F99" s="25" t="s">
        <v>198</v>
      </c>
      <c r="G99" s="13"/>
      <c r="H99" s="25"/>
      <c r="I99" s="27" t="s">
        <v>212</v>
      </c>
      <c r="J99" s="25" t="s">
        <v>198</v>
      </c>
      <c r="K99" s="13"/>
      <c r="L99" s="11"/>
      <c r="M99" s="24">
        <v>88913</v>
      </c>
      <c r="N99" s="25" t="s">
        <v>198</v>
      </c>
      <c r="O99" s="13"/>
      <c r="P99" s="25"/>
      <c r="Q99" s="27" t="s">
        <v>212</v>
      </c>
      <c r="R99" s="25" t="s">
        <v>198</v>
      </c>
    </row>
    <row r="100" spans="1:18" x14ac:dyDescent="0.25">
      <c r="A100" s="45"/>
      <c r="B100" s="12"/>
      <c r="C100" s="12"/>
      <c r="D100" s="31"/>
      <c r="E100" s="31"/>
      <c r="F100" s="12"/>
      <c r="G100" s="12"/>
      <c r="H100" s="31"/>
      <c r="I100" s="31"/>
      <c r="J100" s="12"/>
      <c r="K100" s="12"/>
      <c r="L100" s="31"/>
      <c r="M100" s="31"/>
      <c r="N100" s="12"/>
      <c r="O100" s="12"/>
      <c r="P100" s="31"/>
      <c r="Q100" s="31"/>
      <c r="R100" s="12"/>
    </row>
    <row r="101" spans="1:18" ht="15.75" thickBot="1" x14ac:dyDescent="0.3">
      <c r="A101" s="45"/>
      <c r="B101" s="16" t="s">
        <v>149</v>
      </c>
      <c r="C101" s="18"/>
      <c r="D101" s="19" t="s">
        <v>203</v>
      </c>
      <c r="E101" s="22">
        <v>248679</v>
      </c>
      <c r="F101" s="21" t="s">
        <v>198</v>
      </c>
      <c r="G101" s="18"/>
      <c r="H101" s="19" t="s">
        <v>203</v>
      </c>
      <c r="I101" s="22">
        <v>2394</v>
      </c>
      <c r="J101" s="21" t="s">
        <v>198</v>
      </c>
      <c r="K101" s="18"/>
      <c r="L101" s="19" t="s">
        <v>203</v>
      </c>
      <c r="M101" s="22">
        <v>246285</v>
      </c>
      <c r="N101" s="21" t="s">
        <v>198</v>
      </c>
      <c r="O101" s="18"/>
      <c r="P101" s="21" t="s">
        <v>203</v>
      </c>
      <c r="Q101" s="51" t="s">
        <v>212</v>
      </c>
      <c r="R101" s="21" t="s">
        <v>198</v>
      </c>
    </row>
    <row r="102" spans="1:18" ht="15.75" thickTop="1" x14ac:dyDescent="0.25">
      <c r="A102" s="45"/>
      <c r="B102" s="12"/>
      <c r="C102" s="12"/>
      <c r="D102" s="33"/>
      <c r="E102" s="33"/>
      <c r="F102" s="12"/>
      <c r="G102" s="12"/>
      <c r="H102" s="33"/>
      <c r="I102" s="33"/>
      <c r="J102" s="12"/>
      <c r="K102" s="12"/>
      <c r="L102" s="33"/>
      <c r="M102" s="33"/>
      <c r="N102" s="12"/>
      <c r="O102" s="12"/>
      <c r="P102" s="33"/>
      <c r="Q102" s="33"/>
      <c r="R102" s="12"/>
    </row>
    <row r="103" spans="1:18" x14ac:dyDescent="0.25">
      <c r="A103" s="45"/>
      <c r="B103" s="4"/>
      <c r="C103" s="40"/>
      <c r="D103" s="40"/>
      <c r="E103" s="40"/>
      <c r="F103" s="40"/>
      <c r="G103" s="40"/>
      <c r="H103" s="40"/>
      <c r="I103" s="40"/>
      <c r="J103" s="40"/>
      <c r="K103" s="40"/>
      <c r="L103" s="40"/>
      <c r="M103" s="40"/>
      <c r="N103" s="40"/>
      <c r="O103" s="40"/>
      <c r="P103" s="40"/>
      <c r="Q103" s="40"/>
      <c r="R103" s="40"/>
    </row>
    <row r="104" spans="1:18" x14ac:dyDescent="0.25">
      <c r="A104" s="45"/>
      <c r="B104" s="28"/>
      <c r="C104" s="28"/>
      <c r="D104" s="90">
        <v>41180</v>
      </c>
      <c r="E104" s="90"/>
      <c r="F104" s="28"/>
      <c r="G104" s="28"/>
      <c r="H104" s="39" t="s">
        <v>636</v>
      </c>
      <c r="I104" s="39"/>
      <c r="J104" s="28"/>
      <c r="K104" s="28"/>
      <c r="L104" s="39" t="s">
        <v>649</v>
      </c>
      <c r="M104" s="39"/>
      <c r="N104" s="28"/>
      <c r="O104" s="28"/>
      <c r="P104" s="39" t="s">
        <v>642</v>
      </c>
      <c r="Q104" s="39"/>
      <c r="R104" s="28"/>
    </row>
    <row r="105" spans="1:18" x14ac:dyDescent="0.25">
      <c r="A105" s="45"/>
      <c r="B105" s="28"/>
      <c r="C105" s="28"/>
      <c r="D105" s="90"/>
      <c r="E105" s="90"/>
      <c r="F105" s="28"/>
      <c r="G105" s="28"/>
      <c r="H105" s="39" t="s">
        <v>637</v>
      </c>
      <c r="I105" s="39"/>
      <c r="J105" s="28"/>
      <c r="K105" s="28"/>
      <c r="L105" s="39" t="s">
        <v>650</v>
      </c>
      <c r="M105" s="39"/>
      <c r="N105" s="28"/>
      <c r="O105" s="28"/>
      <c r="P105" s="39" t="s">
        <v>643</v>
      </c>
      <c r="Q105" s="39"/>
      <c r="R105" s="28"/>
    </row>
    <row r="106" spans="1:18" ht="15.75" thickBot="1" x14ac:dyDescent="0.3">
      <c r="A106" s="45"/>
      <c r="B106" s="28"/>
      <c r="C106" s="28"/>
      <c r="D106" s="91"/>
      <c r="E106" s="91"/>
      <c r="F106" s="28"/>
      <c r="G106" s="28"/>
      <c r="H106" s="36" t="s">
        <v>638</v>
      </c>
      <c r="I106" s="36"/>
      <c r="J106" s="28"/>
      <c r="K106" s="28"/>
      <c r="L106" s="36" t="s">
        <v>641</v>
      </c>
      <c r="M106" s="36"/>
      <c r="N106" s="28"/>
      <c r="O106" s="28"/>
      <c r="P106" s="36" t="s">
        <v>644</v>
      </c>
      <c r="Q106" s="36"/>
      <c r="R106" s="28"/>
    </row>
    <row r="107" spans="1:18" x14ac:dyDescent="0.25">
      <c r="A107" s="45"/>
      <c r="B107" s="16" t="s">
        <v>645</v>
      </c>
      <c r="C107" s="18"/>
      <c r="D107" s="19" t="s">
        <v>203</v>
      </c>
      <c r="E107" s="22">
        <v>2042</v>
      </c>
      <c r="F107" s="21" t="s">
        <v>198</v>
      </c>
      <c r="G107" s="18"/>
      <c r="H107" s="19" t="s">
        <v>203</v>
      </c>
      <c r="I107" s="22">
        <v>2042</v>
      </c>
      <c r="J107" s="21" t="s">
        <v>198</v>
      </c>
      <c r="K107" s="18"/>
      <c r="L107" s="21" t="s">
        <v>203</v>
      </c>
      <c r="M107" s="51" t="s">
        <v>212</v>
      </c>
      <c r="N107" s="21" t="s">
        <v>198</v>
      </c>
      <c r="O107" s="18"/>
      <c r="P107" s="21" t="s">
        <v>203</v>
      </c>
      <c r="Q107" s="51" t="s">
        <v>212</v>
      </c>
      <c r="R107" s="21" t="s">
        <v>198</v>
      </c>
    </row>
    <row r="108" spans="1:18" x14ac:dyDescent="0.25">
      <c r="A108" s="45"/>
      <c r="B108" s="23" t="s">
        <v>646</v>
      </c>
      <c r="C108" s="13"/>
      <c r="D108" s="4"/>
      <c r="E108" s="4"/>
      <c r="F108" s="4"/>
      <c r="G108" s="13"/>
      <c r="H108" s="4"/>
      <c r="I108" s="4"/>
      <c r="J108" s="4"/>
      <c r="K108" s="13"/>
      <c r="L108" s="4"/>
      <c r="M108" s="4"/>
      <c r="N108" s="4"/>
      <c r="O108" s="13"/>
      <c r="P108" s="4"/>
      <c r="Q108" s="4"/>
      <c r="R108" s="4"/>
    </row>
    <row r="109" spans="1:18" x14ac:dyDescent="0.25">
      <c r="A109" s="45"/>
      <c r="B109" s="38" t="s">
        <v>647</v>
      </c>
      <c r="C109" s="18"/>
      <c r="D109" s="19"/>
      <c r="E109" s="22">
        <v>141784</v>
      </c>
      <c r="F109" s="21" t="s">
        <v>198</v>
      </c>
      <c r="G109" s="18"/>
      <c r="H109" s="21"/>
      <c r="I109" s="51" t="s">
        <v>212</v>
      </c>
      <c r="J109" s="21" t="s">
        <v>198</v>
      </c>
      <c r="K109" s="18"/>
      <c r="L109" s="19"/>
      <c r="M109" s="22">
        <v>141784</v>
      </c>
      <c r="N109" s="21" t="s">
        <v>198</v>
      </c>
      <c r="O109" s="18"/>
      <c r="P109" s="21"/>
      <c r="Q109" s="51" t="s">
        <v>212</v>
      </c>
      <c r="R109" s="21" t="s">
        <v>198</v>
      </c>
    </row>
    <row r="110" spans="1:18" ht="15.75" thickBot="1" x14ac:dyDescent="0.3">
      <c r="A110" s="45"/>
      <c r="B110" s="37" t="s">
        <v>648</v>
      </c>
      <c r="C110" s="13"/>
      <c r="D110" s="11"/>
      <c r="E110" s="24">
        <v>78446</v>
      </c>
      <c r="F110" s="25" t="s">
        <v>198</v>
      </c>
      <c r="G110" s="13"/>
      <c r="H110" s="25"/>
      <c r="I110" s="27" t="s">
        <v>212</v>
      </c>
      <c r="J110" s="25" t="s">
        <v>198</v>
      </c>
      <c r="K110" s="13"/>
      <c r="L110" s="11"/>
      <c r="M110" s="24">
        <v>78446</v>
      </c>
      <c r="N110" s="25" t="s">
        <v>198</v>
      </c>
      <c r="O110" s="13"/>
      <c r="P110" s="25"/>
      <c r="Q110" s="27" t="s">
        <v>212</v>
      </c>
      <c r="R110" s="25" t="s">
        <v>198</v>
      </c>
    </row>
    <row r="111" spans="1:18" x14ac:dyDescent="0.25">
      <c r="A111" s="45"/>
      <c r="B111" s="12"/>
      <c r="C111" s="12"/>
      <c r="D111" s="31"/>
      <c r="E111" s="31"/>
      <c r="F111" s="12"/>
      <c r="G111" s="12"/>
      <c r="H111" s="31"/>
      <c r="I111" s="31"/>
      <c r="J111" s="12"/>
      <c r="K111" s="12"/>
      <c r="L111" s="31"/>
      <c r="M111" s="31"/>
      <c r="N111" s="12"/>
      <c r="O111" s="12"/>
      <c r="P111" s="31"/>
      <c r="Q111" s="31"/>
      <c r="R111" s="12"/>
    </row>
    <row r="112" spans="1:18" ht="15.75" thickBot="1" x14ac:dyDescent="0.3">
      <c r="A112" s="45"/>
      <c r="B112" s="16" t="s">
        <v>149</v>
      </c>
      <c r="C112" s="18"/>
      <c r="D112" s="19" t="s">
        <v>203</v>
      </c>
      <c r="E112" s="22">
        <v>222272</v>
      </c>
      <c r="F112" s="21" t="s">
        <v>198</v>
      </c>
      <c r="G112" s="18"/>
      <c r="H112" s="19" t="s">
        <v>203</v>
      </c>
      <c r="I112" s="22">
        <v>2042</v>
      </c>
      <c r="J112" s="21" t="s">
        <v>198</v>
      </c>
      <c r="K112" s="18"/>
      <c r="L112" s="19" t="s">
        <v>203</v>
      </c>
      <c r="M112" s="22">
        <v>220230</v>
      </c>
      <c r="N112" s="21" t="s">
        <v>198</v>
      </c>
      <c r="O112" s="18"/>
      <c r="P112" s="21" t="s">
        <v>203</v>
      </c>
      <c r="Q112" s="51" t="s">
        <v>212</v>
      </c>
      <c r="R112" s="21" t="s">
        <v>198</v>
      </c>
    </row>
    <row r="113" spans="1:28" ht="15.75" thickTop="1" x14ac:dyDescent="0.25">
      <c r="A113" s="45"/>
      <c r="B113" s="12"/>
      <c r="C113" s="12"/>
      <c r="D113" s="33"/>
      <c r="E113" s="33"/>
      <c r="F113" s="12"/>
      <c r="G113" s="12"/>
      <c r="H113" s="33"/>
      <c r="I113" s="33"/>
      <c r="J113" s="12"/>
      <c r="K113" s="12"/>
      <c r="L113" s="33"/>
      <c r="M113" s="33"/>
      <c r="N113" s="12"/>
      <c r="O113" s="12"/>
      <c r="P113" s="33"/>
      <c r="Q113" s="33"/>
      <c r="R113" s="12"/>
    </row>
    <row r="114" spans="1:28" ht="25.5" customHeight="1" x14ac:dyDescent="0.25">
      <c r="A114" s="45"/>
      <c r="B114" s="47" t="s">
        <v>651</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row>
    <row r="115" spans="1:28" x14ac:dyDescent="0.25">
      <c r="A115" s="45"/>
      <c r="B115" s="47" t="s">
        <v>652</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row>
    <row r="116" spans="1:28" x14ac:dyDescent="0.25">
      <c r="A116" s="45"/>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row>
    <row r="117" spans="1:28" x14ac:dyDescent="0.25">
      <c r="A117" s="45"/>
      <c r="B117" s="4"/>
      <c r="C117" s="4"/>
      <c r="D117" s="4"/>
      <c r="E117" s="4"/>
      <c r="F117" s="4"/>
    </row>
    <row r="118" spans="1:28" x14ac:dyDescent="0.25">
      <c r="A118" s="45"/>
      <c r="B118" s="16" t="s">
        <v>291</v>
      </c>
      <c r="C118" s="18" t="s">
        <v>198</v>
      </c>
      <c r="D118" s="19" t="s">
        <v>203</v>
      </c>
      <c r="E118" s="22">
        <v>12218</v>
      </c>
      <c r="F118" s="21" t="s">
        <v>198</v>
      </c>
    </row>
    <row r="119" spans="1:28" x14ac:dyDescent="0.25">
      <c r="A119" s="45"/>
      <c r="B119" s="23" t="s">
        <v>653</v>
      </c>
      <c r="C119" s="13" t="s">
        <v>198</v>
      </c>
      <c r="D119" s="11" t="s">
        <v>203</v>
      </c>
      <c r="E119" s="24">
        <v>11423</v>
      </c>
      <c r="F119" s="25" t="s">
        <v>198</v>
      </c>
    </row>
    <row r="120" spans="1:28" x14ac:dyDescent="0.25">
      <c r="A120" s="45"/>
      <c r="B120" s="16" t="s">
        <v>654</v>
      </c>
      <c r="C120" s="18" t="s">
        <v>198</v>
      </c>
      <c r="D120" s="19" t="s">
        <v>203</v>
      </c>
      <c r="E120" s="22">
        <v>11899</v>
      </c>
      <c r="F120" s="21" t="s">
        <v>198</v>
      </c>
    </row>
    <row r="121" spans="1:28" x14ac:dyDescent="0.25">
      <c r="A121" s="45"/>
      <c r="B121" s="23" t="s">
        <v>655</v>
      </c>
      <c r="C121" s="13" t="s">
        <v>198</v>
      </c>
      <c r="D121" s="11" t="s">
        <v>203</v>
      </c>
      <c r="E121" s="24">
        <v>12488</v>
      </c>
      <c r="F121" s="25" t="s">
        <v>198</v>
      </c>
    </row>
    <row r="122" spans="1:28" x14ac:dyDescent="0.25">
      <c r="A122" s="45"/>
      <c r="B122" s="16" t="s">
        <v>656</v>
      </c>
      <c r="C122" s="18" t="s">
        <v>198</v>
      </c>
      <c r="D122" s="19" t="s">
        <v>203</v>
      </c>
      <c r="E122" s="22">
        <v>13010</v>
      </c>
      <c r="F122" s="21" t="s">
        <v>198</v>
      </c>
    </row>
    <row r="123" spans="1:28" x14ac:dyDescent="0.25">
      <c r="A123" s="45"/>
      <c r="B123" s="23" t="s">
        <v>657</v>
      </c>
      <c r="C123" s="13" t="s">
        <v>198</v>
      </c>
      <c r="D123" s="11" t="s">
        <v>203</v>
      </c>
      <c r="E123" s="24">
        <v>69358</v>
      </c>
      <c r="F123" s="25" t="s">
        <v>198</v>
      </c>
    </row>
    <row r="124" spans="1:28" x14ac:dyDescent="0.25">
      <c r="A124" s="45"/>
      <c r="B124" s="47" t="s">
        <v>658</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row>
    <row r="125" spans="1:28" x14ac:dyDescent="0.25">
      <c r="A125" s="45"/>
      <c r="B125" s="47" t="s">
        <v>659</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row>
    <row r="126" spans="1:28" x14ac:dyDescent="0.25">
      <c r="A126" s="45"/>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row>
    <row r="127" spans="1:28" x14ac:dyDescent="0.25">
      <c r="A127" s="45"/>
      <c r="B127" s="53" t="s">
        <v>660</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row>
    <row r="128" spans="1:28" x14ac:dyDescent="0.25">
      <c r="A128" s="45"/>
      <c r="B128" s="47" t="s">
        <v>661</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row>
    <row r="129" spans="1:28" x14ac:dyDescent="0.25">
      <c r="A129" s="45"/>
      <c r="B129" s="47" t="s">
        <v>662</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row>
    <row r="130" spans="1:28" x14ac:dyDescent="0.25">
      <c r="A130" s="45"/>
      <c r="B130" s="47" t="s">
        <v>663</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row>
    <row r="131" spans="1:28" x14ac:dyDescent="0.25">
      <c r="A131" s="45"/>
      <c r="B131" s="47" t="s">
        <v>664</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row>
    <row r="132" spans="1:28" ht="25.5" customHeight="1" x14ac:dyDescent="0.25">
      <c r="A132" s="45"/>
      <c r="B132" s="47" t="s">
        <v>665</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row>
    <row r="133" spans="1:28" x14ac:dyDescent="0.25">
      <c r="A133" s="45"/>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row>
    <row r="134" spans="1:28" x14ac:dyDescent="0.25">
      <c r="A134" s="45"/>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row>
    <row r="135" spans="1:28" x14ac:dyDescent="0.25">
      <c r="A135" s="45"/>
      <c r="B135" s="41" t="s">
        <v>666</v>
      </c>
      <c r="C135" s="28"/>
      <c r="D135" s="14" t="s">
        <v>668</v>
      </c>
      <c r="E135" s="28"/>
      <c r="F135" s="29" t="s">
        <v>671</v>
      </c>
      <c r="G135" s="29"/>
      <c r="H135" s="29"/>
      <c r="I135" s="28"/>
      <c r="J135" s="14" t="s">
        <v>673</v>
      </c>
      <c r="K135" s="28"/>
      <c r="L135" s="29" t="s">
        <v>677</v>
      </c>
      <c r="M135" s="29"/>
      <c r="N135" s="29"/>
      <c r="O135" s="29"/>
      <c r="P135" s="29"/>
      <c r="Q135" s="29"/>
      <c r="R135" s="29"/>
      <c r="S135" s="29"/>
      <c r="T135" s="29"/>
      <c r="U135" s="29"/>
      <c r="V135" s="28"/>
      <c r="W135" s="28"/>
      <c r="X135" s="29" t="s">
        <v>679</v>
      </c>
      <c r="Y135" s="29"/>
      <c r="Z135" s="28"/>
      <c r="AA135" s="28"/>
      <c r="AB135" s="14" t="s">
        <v>681</v>
      </c>
    </row>
    <row r="136" spans="1:28" x14ac:dyDescent="0.25">
      <c r="A136" s="45"/>
      <c r="B136" s="41" t="s">
        <v>667</v>
      </c>
      <c r="C136" s="28"/>
      <c r="D136" s="14" t="s">
        <v>669</v>
      </c>
      <c r="E136" s="28"/>
      <c r="F136" s="29" t="s">
        <v>672</v>
      </c>
      <c r="G136" s="29"/>
      <c r="H136" s="29"/>
      <c r="I136" s="28"/>
      <c r="J136" s="14" t="s">
        <v>674</v>
      </c>
      <c r="K136" s="28"/>
      <c r="L136" s="29" t="s">
        <v>678</v>
      </c>
      <c r="M136" s="29"/>
      <c r="N136" s="29"/>
      <c r="O136" s="29"/>
      <c r="P136" s="29"/>
      <c r="Q136" s="29"/>
      <c r="R136" s="29"/>
      <c r="S136" s="29"/>
      <c r="T136" s="29"/>
      <c r="U136" s="29"/>
      <c r="V136" s="28"/>
      <c r="W136" s="28"/>
      <c r="X136" s="29" t="s">
        <v>680</v>
      </c>
      <c r="Y136" s="29"/>
      <c r="Z136" s="28"/>
      <c r="AA136" s="28"/>
      <c r="AB136" s="14" t="s">
        <v>682</v>
      </c>
    </row>
    <row r="137" spans="1:28" x14ac:dyDescent="0.25">
      <c r="A137" s="45"/>
      <c r="C137" s="28"/>
      <c r="D137" s="14" t="s">
        <v>670</v>
      </c>
      <c r="E137" s="28"/>
      <c r="F137" s="106"/>
      <c r="G137" s="106"/>
      <c r="H137" s="106"/>
      <c r="I137" s="28"/>
      <c r="J137" s="14" t="s">
        <v>675</v>
      </c>
      <c r="K137" s="28"/>
      <c r="L137" s="106"/>
      <c r="M137" s="106"/>
      <c r="N137" s="106"/>
      <c r="O137" s="106"/>
      <c r="P137" s="106"/>
      <c r="Q137" s="106"/>
      <c r="R137" s="106"/>
      <c r="S137" s="106"/>
      <c r="T137" s="106"/>
      <c r="U137" s="106"/>
      <c r="V137" s="28"/>
      <c r="W137" s="28"/>
      <c r="X137" s="29"/>
      <c r="Y137" s="29"/>
      <c r="Z137" s="28"/>
      <c r="AA137" s="28"/>
      <c r="AB137" s="14" t="s">
        <v>683</v>
      </c>
    </row>
    <row r="138" spans="1:28" ht="15.75" thickBot="1" x14ac:dyDescent="0.3">
      <c r="A138" s="45"/>
      <c r="C138" s="13"/>
      <c r="D138" s="15"/>
      <c r="E138" s="13"/>
      <c r="F138" s="15">
        <v>2013</v>
      </c>
      <c r="G138" s="13"/>
      <c r="H138" s="15">
        <v>2012</v>
      </c>
      <c r="I138" s="13"/>
      <c r="J138" s="15" t="s">
        <v>676</v>
      </c>
      <c r="K138" s="13"/>
      <c r="L138" s="30">
        <v>2013</v>
      </c>
      <c r="M138" s="30"/>
      <c r="N138" s="13"/>
      <c r="O138" s="13"/>
      <c r="P138" s="30">
        <v>2012</v>
      </c>
      <c r="Q138" s="30"/>
      <c r="R138" s="13"/>
      <c r="S138" s="13"/>
      <c r="T138" s="30">
        <v>2011</v>
      </c>
      <c r="U138" s="30"/>
      <c r="V138" s="13"/>
      <c r="W138" s="13"/>
      <c r="X138" s="30"/>
      <c r="Y138" s="30"/>
      <c r="Z138" s="28"/>
      <c r="AA138" s="13"/>
      <c r="AB138" s="15" t="s">
        <v>684</v>
      </c>
    </row>
    <row r="139" spans="1:28" x14ac:dyDescent="0.25">
      <c r="A139" s="45"/>
      <c r="B139" s="107" t="s">
        <v>685</v>
      </c>
      <c r="C139" s="108"/>
      <c r="D139" s="110" t="s">
        <v>686</v>
      </c>
      <c r="E139" s="108"/>
      <c r="F139" s="110" t="s">
        <v>687</v>
      </c>
      <c r="G139" s="108"/>
      <c r="H139" s="110" t="s">
        <v>687</v>
      </c>
      <c r="I139" s="108"/>
      <c r="J139" s="110" t="s">
        <v>676</v>
      </c>
      <c r="K139" s="108"/>
      <c r="L139" s="112" t="s">
        <v>203</v>
      </c>
      <c r="M139" s="114">
        <v>6011</v>
      </c>
      <c r="N139" s="115" t="s">
        <v>198</v>
      </c>
      <c r="O139" s="108"/>
      <c r="P139" s="112" t="s">
        <v>203</v>
      </c>
      <c r="Q139" s="114">
        <v>4868</v>
      </c>
      <c r="R139" s="115" t="s">
        <v>198</v>
      </c>
      <c r="S139" s="108"/>
      <c r="T139" s="112" t="s">
        <v>203</v>
      </c>
      <c r="U139" s="114">
        <v>5367</v>
      </c>
      <c r="V139" s="115" t="s">
        <v>198</v>
      </c>
      <c r="W139" s="108"/>
      <c r="X139" s="112"/>
      <c r="Y139" s="117" t="s">
        <v>688</v>
      </c>
      <c r="Z139" s="115" t="s">
        <v>198</v>
      </c>
      <c r="AA139" s="108"/>
      <c r="AB139" s="93" t="s">
        <v>689</v>
      </c>
    </row>
    <row r="140" spans="1:28" x14ac:dyDescent="0.25">
      <c r="A140" s="45"/>
      <c r="B140" s="107"/>
      <c r="C140" s="108"/>
      <c r="D140" s="109"/>
      <c r="E140" s="108"/>
      <c r="F140" s="109"/>
      <c r="G140" s="108"/>
      <c r="H140" s="109"/>
      <c r="I140" s="108"/>
      <c r="J140" s="109"/>
      <c r="K140" s="108"/>
      <c r="L140" s="111"/>
      <c r="M140" s="113"/>
      <c r="N140" s="115"/>
      <c r="O140" s="108"/>
      <c r="P140" s="111"/>
      <c r="Q140" s="113"/>
      <c r="R140" s="115"/>
      <c r="S140" s="108"/>
      <c r="T140" s="111"/>
      <c r="U140" s="113"/>
      <c r="V140" s="115"/>
      <c r="W140" s="108"/>
      <c r="X140" s="111"/>
      <c r="Y140" s="116"/>
      <c r="Z140" s="115"/>
      <c r="AA140" s="108"/>
      <c r="AB140" s="94">
        <v>42643</v>
      </c>
    </row>
    <row r="141" spans="1:28" x14ac:dyDescent="0.25">
      <c r="A141" s="45"/>
      <c r="B141" s="118" t="s">
        <v>690</v>
      </c>
      <c r="C141" s="28"/>
      <c r="D141" s="119" t="s">
        <v>691</v>
      </c>
      <c r="E141" s="28"/>
      <c r="F141" s="119" t="s">
        <v>687</v>
      </c>
      <c r="G141" s="28"/>
      <c r="H141" s="119" t="s">
        <v>687</v>
      </c>
      <c r="I141" s="28"/>
      <c r="J141" s="119" t="s">
        <v>676</v>
      </c>
      <c r="K141" s="28"/>
      <c r="L141" s="120"/>
      <c r="M141" s="121">
        <v>360</v>
      </c>
      <c r="N141" s="122" t="s">
        <v>198</v>
      </c>
      <c r="O141" s="28"/>
      <c r="P141" s="120"/>
      <c r="Q141" s="121">
        <v>247</v>
      </c>
      <c r="R141" s="122" t="s">
        <v>198</v>
      </c>
      <c r="S141" s="28"/>
      <c r="T141" s="120"/>
      <c r="U141" s="121">
        <v>385</v>
      </c>
      <c r="V141" s="122" t="s">
        <v>198</v>
      </c>
      <c r="W141" s="28"/>
      <c r="X141" s="120"/>
      <c r="Y141" s="121" t="s">
        <v>688</v>
      </c>
      <c r="Z141" s="122" t="s">
        <v>198</v>
      </c>
      <c r="AA141" s="28"/>
      <c r="AB141" s="96" t="s">
        <v>692</v>
      </c>
    </row>
    <row r="142" spans="1:28" x14ac:dyDescent="0.25">
      <c r="A142" s="45"/>
      <c r="B142" s="118"/>
      <c r="C142" s="28"/>
      <c r="D142" s="119"/>
      <c r="E142" s="28"/>
      <c r="F142" s="119"/>
      <c r="G142" s="28"/>
      <c r="H142" s="119"/>
      <c r="I142" s="28"/>
      <c r="J142" s="119"/>
      <c r="K142" s="28"/>
      <c r="L142" s="120"/>
      <c r="M142" s="121"/>
      <c r="N142" s="122"/>
      <c r="O142" s="28"/>
      <c r="P142" s="120"/>
      <c r="Q142" s="121"/>
      <c r="R142" s="122"/>
      <c r="S142" s="28"/>
      <c r="T142" s="120"/>
      <c r="U142" s="121"/>
      <c r="V142" s="122"/>
      <c r="W142" s="28"/>
      <c r="X142" s="120"/>
      <c r="Y142" s="121"/>
      <c r="Z142" s="122"/>
      <c r="AA142" s="28"/>
      <c r="AB142" s="100">
        <v>42185</v>
      </c>
    </row>
    <row r="143" spans="1:28" x14ac:dyDescent="0.25">
      <c r="A143" s="45"/>
      <c r="B143" s="107" t="s">
        <v>693</v>
      </c>
      <c r="C143" s="108"/>
      <c r="D143" s="123" t="s">
        <v>694</v>
      </c>
      <c r="E143" s="108"/>
      <c r="F143" s="123" t="s">
        <v>687</v>
      </c>
      <c r="G143" s="108"/>
      <c r="H143" s="123" t="s">
        <v>687</v>
      </c>
      <c r="I143" s="108"/>
      <c r="J143" s="123" t="s">
        <v>676</v>
      </c>
      <c r="K143" s="108"/>
      <c r="L143" s="124"/>
      <c r="M143" s="125">
        <v>275</v>
      </c>
      <c r="N143" s="126" t="s">
        <v>198</v>
      </c>
      <c r="O143" s="108"/>
      <c r="P143" s="124"/>
      <c r="Q143" s="125">
        <v>201</v>
      </c>
      <c r="R143" s="126" t="s">
        <v>198</v>
      </c>
      <c r="S143" s="108"/>
      <c r="T143" s="124"/>
      <c r="U143" s="125">
        <v>232</v>
      </c>
      <c r="V143" s="126" t="s">
        <v>198</v>
      </c>
      <c r="W143" s="108"/>
      <c r="X143" s="124"/>
      <c r="Y143" s="125" t="s">
        <v>688</v>
      </c>
      <c r="Z143" s="126" t="s">
        <v>198</v>
      </c>
      <c r="AA143" s="108"/>
      <c r="AB143" s="93" t="s">
        <v>695</v>
      </c>
    </row>
    <row r="144" spans="1:28" x14ac:dyDescent="0.25">
      <c r="A144" s="45"/>
      <c r="B144" s="107"/>
      <c r="C144" s="108"/>
      <c r="D144" s="123"/>
      <c r="E144" s="108"/>
      <c r="F144" s="123"/>
      <c r="G144" s="108"/>
      <c r="H144" s="123"/>
      <c r="I144" s="108"/>
      <c r="J144" s="123"/>
      <c r="K144" s="108"/>
      <c r="L144" s="124"/>
      <c r="M144" s="125"/>
      <c r="N144" s="126"/>
      <c r="O144" s="108"/>
      <c r="P144" s="124"/>
      <c r="Q144" s="125"/>
      <c r="R144" s="126"/>
      <c r="S144" s="108"/>
      <c r="T144" s="124"/>
      <c r="U144" s="125"/>
      <c r="V144" s="126"/>
      <c r="W144" s="108"/>
      <c r="X144" s="124"/>
      <c r="Y144" s="125"/>
      <c r="Z144" s="126"/>
      <c r="AA144" s="108"/>
      <c r="AB144" s="94">
        <v>42185</v>
      </c>
    </row>
    <row r="145" spans="1:28" x14ac:dyDescent="0.25">
      <c r="A145" s="45"/>
      <c r="B145" s="118" t="s">
        <v>696</v>
      </c>
      <c r="C145" s="28"/>
      <c r="D145" s="119" t="s">
        <v>697</v>
      </c>
      <c r="E145" s="28"/>
      <c r="F145" s="119" t="s">
        <v>687</v>
      </c>
      <c r="G145" s="28"/>
      <c r="H145" s="119" t="s">
        <v>687</v>
      </c>
      <c r="I145" s="28"/>
      <c r="J145" s="119" t="s">
        <v>676</v>
      </c>
      <c r="K145" s="28"/>
      <c r="L145" s="120"/>
      <c r="M145" s="127">
        <v>3415</v>
      </c>
      <c r="N145" s="122" t="s">
        <v>198</v>
      </c>
      <c r="O145" s="28"/>
      <c r="P145" s="120"/>
      <c r="Q145" s="127">
        <v>3164</v>
      </c>
      <c r="R145" s="122" t="s">
        <v>198</v>
      </c>
      <c r="S145" s="28"/>
      <c r="T145" s="120"/>
      <c r="U145" s="127">
        <v>2869</v>
      </c>
      <c r="V145" s="122" t="s">
        <v>198</v>
      </c>
      <c r="W145" s="28"/>
      <c r="X145" s="120"/>
      <c r="Y145" s="121" t="s">
        <v>688</v>
      </c>
      <c r="Z145" s="122" t="s">
        <v>198</v>
      </c>
      <c r="AA145" s="28"/>
      <c r="AB145" s="96" t="s">
        <v>698</v>
      </c>
    </row>
    <row r="146" spans="1:28" x14ac:dyDescent="0.25">
      <c r="A146" s="45"/>
      <c r="B146" s="118"/>
      <c r="C146" s="28"/>
      <c r="D146" s="119"/>
      <c r="E146" s="28"/>
      <c r="F146" s="119"/>
      <c r="G146" s="28"/>
      <c r="H146" s="119"/>
      <c r="I146" s="28"/>
      <c r="J146" s="119"/>
      <c r="K146" s="28"/>
      <c r="L146" s="120"/>
      <c r="M146" s="127"/>
      <c r="N146" s="122"/>
      <c r="O146" s="28"/>
      <c r="P146" s="120"/>
      <c r="Q146" s="127"/>
      <c r="R146" s="122"/>
      <c r="S146" s="28"/>
      <c r="T146" s="120"/>
      <c r="U146" s="127"/>
      <c r="V146" s="122"/>
      <c r="W146" s="28"/>
      <c r="X146" s="120"/>
      <c r="Y146" s="121"/>
      <c r="Z146" s="122"/>
      <c r="AA146" s="28"/>
      <c r="AB146" s="100">
        <v>42334</v>
      </c>
    </row>
    <row r="147" spans="1:28" ht="19.5" x14ac:dyDescent="0.25">
      <c r="A147" s="45"/>
      <c r="B147" s="92" t="s">
        <v>699</v>
      </c>
      <c r="C147" s="18"/>
      <c r="D147" s="93" t="s">
        <v>700</v>
      </c>
      <c r="E147" s="18"/>
      <c r="F147" s="93" t="s">
        <v>687</v>
      </c>
      <c r="G147" s="18"/>
      <c r="H147" s="93" t="s">
        <v>687</v>
      </c>
      <c r="I147" s="18"/>
      <c r="J147" s="93" t="s">
        <v>676</v>
      </c>
      <c r="K147" s="18"/>
      <c r="L147" s="101"/>
      <c r="M147" s="102">
        <v>161</v>
      </c>
      <c r="N147" s="103" t="s">
        <v>198</v>
      </c>
      <c r="O147" s="18"/>
      <c r="P147" s="101"/>
      <c r="Q147" s="102">
        <v>154</v>
      </c>
      <c r="R147" s="103" t="s">
        <v>198</v>
      </c>
      <c r="S147" s="18"/>
      <c r="T147" s="101"/>
      <c r="U147" s="102">
        <v>122</v>
      </c>
      <c r="V147" s="103" t="s">
        <v>198</v>
      </c>
      <c r="W147" s="18"/>
      <c r="X147" s="101"/>
      <c r="Y147" s="102" t="s">
        <v>688</v>
      </c>
      <c r="Z147" s="103" t="s">
        <v>198</v>
      </c>
      <c r="AA147" s="18"/>
      <c r="AB147" s="94">
        <v>43131</v>
      </c>
    </row>
    <row r="148" spans="1:28" x14ac:dyDescent="0.25">
      <c r="A148" s="45"/>
      <c r="B148" s="95" t="s">
        <v>701</v>
      </c>
      <c r="C148" s="13"/>
      <c r="D148" s="96" t="s">
        <v>702</v>
      </c>
      <c r="E148" s="13"/>
      <c r="F148" s="96" t="s">
        <v>703</v>
      </c>
      <c r="G148" s="13"/>
      <c r="H148" s="96" t="s">
        <v>704</v>
      </c>
      <c r="I148" s="13"/>
      <c r="J148" s="96" t="s">
        <v>703</v>
      </c>
      <c r="K148" s="13"/>
      <c r="L148" s="97"/>
      <c r="M148" s="98">
        <v>154</v>
      </c>
      <c r="N148" s="99" t="s">
        <v>198</v>
      </c>
      <c r="O148" s="13"/>
      <c r="P148" s="97"/>
      <c r="Q148" s="98">
        <v>121</v>
      </c>
      <c r="R148" s="99" t="s">
        <v>198</v>
      </c>
      <c r="S148" s="13"/>
      <c r="T148" s="97"/>
      <c r="U148" s="98">
        <v>109</v>
      </c>
      <c r="V148" s="99" t="s">
        <v>198</v>
      </c>
      <c r="W148" s="13"/>
      <c r="X148" s="97"/>
      <c r="Y148" s="98" t="s">
        <v>688</v>
      </c>
      <c r="Z148" s="99" t="s">
        <v>198</v>
      </c>
      <c r="AA148" s="13"/>
      <c r="AB148" s="96" t="s">
        <v>703</v>
      </c>
    </row>
    <row r="149" spans="1:28" x14ac:dyDescent="0.25">
      <c r="A149" s="45"/>
      <c r="B149" s="107" t="s">
        <v>705</v>
      </c>
      <c r="C149" s="108"/>
      <c r="D149" s="123" t="s">
        <v>706</v>
      </c>
      <c r="E149" s="108"/>
      <c r="F149" s="123" t="s">
        <v>704</v>
      </c>
      <c r="G149" s="108"/>
      <c r="H149" s="123" t="s">
        <v>704</v>
      </c>
      <c r="I149" s="108"/>
      <c r="J149" s="123" t="s">
        <v>703</v>
      </c>
      <c r="K149" s="108"/>
      <c r="L149" s="124"/>
      <c r="M149" s="125">
        <v>306</v>
      </c>
      <c r="N149" s="126" t="s">
        <v>198</v>
      </c>
      <c r="O149" s="108"/>
      <c r="P149" s="124"/>
      <c r="Q149" s="125">
        <v>292</v>
      </c>
      <c r="R149" s="126" t="s">
        <v>198</v>
      </c>
      <c r="S149" s="108"/>
      <c r="T149" s="124"/>
      <c r="U149" s="125">
        <v>292</v>
      </c>
      <c r="V149" s="126" t="s">
        <v>198</v>
      </c>
      <c r="W149" s="108"/>
      <c r="X149" s="124"/>
      <c r="Y149" s="125" t="s">
        <v>688</v>
      </c>
      <c r="Z149" s="126" t="s">
        <v>198</v>
      </c>
      <c r="AA149" s="108"/>
      <c r="AB149" s="93" t="s">
        <v>707</v>
      </c>
    </row>
    <row r="150" spans="1:28" x14ac:dyDescent="0.25">
      <c r="A150" s="45"/>
      <c r="B150" s="107"/>
      <c r="C150" s="108"/>
      <c r="D150" s="123"/>
      <c r="E150" s="108"/>
      <c r="F150" s="123"/>
      <c r="G150" s="108"/>
      <c r="H150" s="123"/>
      <c r="I150" s="108"/>
      <c r="J150" s="123"/>
      <c r="K150" s="108"/>
      <c r="L150" s="124"/>
      <c r="M150" s="125"/>
      <c r="N150" s="126"/>
      <c r="O150" s="108"/>
      <c r="P150" s="124"/>
      <c r="Q150" s="125"/>
      <c r="R150" s="126"/>
      <c r="S150" s="108"/>
      <c r="T150" s="124"/>
      <c r="U150" s="125"/>
      <c r="V150" s="126"/>
      <c r="W150" s="108"/>
      <c r="X150" s="124"/>
      <c r="Y150" s="125"/>
      <c r="Z150" s="126"/>
      <c r="AA150" s="108"/>
      <c r="AB150" s="94">
        <v>43129</v>
      </c>
    </row>
    <row r="151" spans="1:28" ht="19.5" x14ac:dyDescent="0.25">
      <c r="A151" s="45"/>
      <c r="B151" s="95" t="s">
        <v>708</v>
      </c>
      <c r="C151" s="13"/>
      <c r="D151" s="96" t="s">
        <v>709</v>
      </c>
      <c r="E151" s="13"/>
      <c r="F151" s="96" t="s">
        <v>687</v>
      </c>
      <c r="G151" s="13"/>
      <c r="H151" s="96" t="s">
        <v>687</v>
      </c>
      <c r="I151" s="13"/>
      <c r="J151" s="96" t="s">
        <v>676</v>
      </c>
      <c r="K151" s="13"/>
      <c r="L151" s="97"/>
      <c r="M151" s="98">
        <v>453</v>
      </c>
      <c r="N151" s="99" t="s">
        <v>198</v>
      </c>
      <c r="O151" s="13"/>
      <c r="P151" s="97"/>
      <c r="Q151" s="98">
        <v>384</v>
      </c>
      <c r="R151" s="99" t="s">
        <v>198</v>
      </c>
      <c r="S151" s="13"/>
      <c r="T151" s="97"/>
      <c r="U151" s="98">
        <v>350</v>
      </c>
      <c r="V151" s="99" t="s">
        <v>198</v>
      </c>
      <c r="W151" s="13"/>
      <c r="X151" s="97"/>
      <c r="Y151" s="98" t="s">
        <v>688</v>
      </c>
      <c r="Z151" s="99" t="s">
        <v>198</v>
      </c>
      <c r="AA151" s="13"/>
      <c r="AB151" s="100">
        <v>41030</v>
      </c>
    </row>
    <row r="152" spans="1:28" x14ac:dyDescent="0.25">
      <c r="A152" s="45"/>
      <c r="B152" s="92" t="s">
        <v>710</v>
      </c>
      <c r="C152" s="18"/>
      <c r="D152" s="93" t="s">
        <v>711</v>
      </c>
      <c r="E152" s="18"/>
      <c r="F152" s="93" t="s">
        <v>687</v>
      </c>
      <c r="G152" s="18"/>
      <c r="H152" s="93" t="s">
        <v>687</v>
      </c>
      <c r="I152" s="18"/>
      <c r="J152" s="93" t="s">
        <v>676</v>
      </c>
      <c r="K152" s="18"/>
      <c r="L152" s="101"/>
      <c r="M152" s="102">
        <v>173</v>
      </c>
      <c r="N152" s="103" t="s">
        <v>198</v>
      </c>
      <c r="O152" s="18"/>
      <c r="P152" s="101"/>
      <c r="Q152" s="102">
        <v>280</v>
      </c>
      <c r="R152" s="103" t="s">
        <v>198</v>
      </c>
      <c r="S152" s="18"/>
      <c r="T152" s="101"/>
      <c r="U152" s="102">
        <v>229</v>
      </c>
      <c r="V152" s="103" t="s">
        <v>198</v>
      </c>
      <c r="W152" s="18"/>
      <c r="X152" s="101"/>
      <c r="Y152" s="102" t="s">
        <v>688</v>
      </c>
      <c r="Z152" s="103" t="s">
        <v>198</v>
      </c>
      <c r="AA152" s="18"/>
      <c r="AB152" s="94">
        <v>42474</v>
      </c>
    </row>
    <row r="153" spans="1:28" x14ac:dyDescent="0.25">
      <c r="A153" s="45"/>
      <c r="B153" s="95" t="s">
        <v>712</v>
      </c>
      <c r="C153" s="13"/>
      <c r="D153" s="96" t="s">
        <v>713</v>
      </c>
      <c r="E153" s="13"/>
      <c r="F153" s="96" t="s">
        <v>687</v>
      </c>
      <c r="G153" s="13"/>
      <c r="H153" s="96" t="s">
        <v>687</v>
      </c>
      <c r="I153" s="13"/>
      <c r="J153" s="96" t="s">
        <v>676</v>
      </c>
      <c r="K153" s="13"/>
      <c r="L153" s="97"/>
      <c r="M153" s="98">
        <v>28</v>
      </c>
      <c r="N153" s="99" t="s">
        <v>198</v>
      </c>
      <c r="O153" s="13"/>
      <c r="P153" s="97"/>
      <c r="Q153" s="98">
        <v>27</v>
      </c>
      <c r="R153" s="99" t="s">
        <v>198</v>
      </c>
      <c r="S153" s="13"/>
      <c r="T153" s="97"/>
      <c r="U153" s="98">
        <v>27</v>
      </c>
      <c r="V153" s="99" t="s">
        <v>198</v>
      </c>
      <c r="W153" s="13"/>
      <c r="X153" s="97"/>
      <c r="Y153" s="98" t="s">
        <v>688</v>
      </c>
      <c r="Z153" s="99" t="s">
        <v>198</v>
      </c>
      <c r="AA153" s="13"/>
      <c r="AB153" s="100">
        <v>41790</v>
      </c>
    </row>
    <row r="154" spans="1:28" x14ac:dyDescent="0.25">
      <c r="A154" s="45"/>
      <c r="B154" s="107" t="s">
        <v>714</v>
      </c>
      <c r="C154" s="108"/>
      <c r="D154" s="123" t="s">
        <v>715</v>
      </c>
      <c r="E154" s="108"/>
      <c r="F154" s="123" t="s">
        <v>704</v>
      </c>
      <c r="G154" s="108"/>
      <c r="H154" s="123" t="s">
        <v>704</v>
      </c>
      <c r="I154" s="108"/>
      <c r="J154" s="123" t="s">
        <v>703</v>
      </c>
      <c r="K154" s="108"/>
      <c r="L154" s="124"/>
      <c r="M154" s="125">
        <v>221</v>
      </c>
      <c r="N154" s="126" t="s">
        <v>198</v>
      </c>
      <c r="O154" s="108"/>
      <c r="P154" s="124"/>
      <c r="Q154" s="125">
        <v>169</v>
      </c>
      <c r="R154" s="126" t="s">
        <v>198</v>
      </c>
      <c r="S154" s="108"/>
      <c r="T154" s="124"/>
      <c r="U154" s="125">
        <v>116</v>
      </c>
      <c r="V154" s="126" t="s">
        <v>198</v>
      </c>
      <c r="W154" s="108"/>
      <c r="X154" s="124"/>
      <c r="Y154" s="125" t="s">
        <v>688</v>
      </c>
      <c r="Z154" s="126" t="s">
        <v>198</v>
      </c>
      <c r="AA154" s="108"/>
      <c r="AB154" s="93" t="s">
        <v>716</v>
      </c>
    </row>
    <row r="155" spans="1:28" x14ac:dyDescent="0.25">
      <c r="A155" s="45"/>
      <c r="B155" s="107"/>
      <c r="C155" s="108"/>
      <c r="D155" s="123"/>
      <c r="E155" s="108"/>
      <c r="F155" s="123"/>
      <c r="G155" s="108"/>
      <c r="H155" s="123"/>
      <c r="I155" s="108"/>
      <c r="J155" s="123"/>
      <c r="K155" s="108"/>
      <c r="L155" s="124"/>
      <c r="M155" s="125"/>
      <c r="N155" s="126"/>
      <c r="O155" s="108"/>
      <c r="P155" s="124"/>
      <c r="Q155" s="125"/>
      <c r="R155" s="126"/>
      <c r="S155" s="108"/>
      <c r="T155" s="124"/>
      <c r="U155" s="125"/>
      <c r="V155" s="126"/>
      <c r="W155" s="108"/>
      <c r="X155" s="124"/>
      <c r="Y155" s="125"/>
      <c r="Z155" s="126"/>
      <c r="AA155" s="108"/>
      <c r="AB155" s="94">
        <v>42426</v>
      </c>
    </row>
    <row r="156" spans="1:28" ht="15.75" thickBot="1" x14ac:dyDescent="0.3">
      <c r="A156" s="45"/>
      <c r="B156" s="95" t="s">
        <v>717</v>
      </c>
      <c r="C156" s="13"/>
      <c r="D156" s="4"/>
      <c r="E156" s="13"/>
      <c r="F156" s="4"/>
      <c r="G156" s="13"/>
      <c r="H156" s="4"/>
      <c r="I156" s="13"/>
      <c r="J156" s="4"/>
      <c r="K156" s="13"/>
      <c r="L156" s="97"/>
      <c r="M156" s="104">
        <v>12706</v>
      </c>
      <c r="N156" s="99" t="s">
        <v>198</v>
      </c>
      <c r="O156" s="13"/>
      <c r="P156" s="97"/>
      <c r="Q156" s="104">
        <v>12394</v>
      </c>
      <c r="R156" s="99" t="s">
        <v>198</v>
      </c>
      <c r="S156" s="13"/>
      <c r="T156" s="97"/>
      <c r="U156" s="104">
        <v>11771</v>
      </c>
      <c r="V156" s="99" t="s">
        <v>198</v>
      </c>
      <c r="W156" s="13"/>
      <c r="X156" s="4"/>
      <c r="Y156" s="4"/>
      <c r="Z156" s="4"/>
      <c r="AA156" s="13"/>
      <c r="AB156" s="4"/>
    </row>
    <row r="157" spans="1:28" x14ac:dyDescent="0.25">
      <c r="A157" s="45"/>
      <c r="B157" s="12"/>
      <c r="C157" s="12"/>
      <c r="D157" s="12"/>
      <c r="E157" s="12"/>
      <c r="F157" s="12"/>
      <c r="G157" s="12"/>
      <c r="H157" s="12"/>
      <c r="I157" s="12"/>
      <c r="J157" s="12"/>
      <c r="K157" s="12"/>
      <c r="L157" s="31"/>
      <c r="M157" s="31"/>
      <c r="N157" s="12"/>
      <c r="O157" s="12"/>
      <c r="P157" s="31"/>
      <c r="Q157" s="31"/>
      <c r="R157" s="12"/>
      <c r="S157" s="12"/>
      <c r="T157" s="31"/>
      <c r="U157" s="31"/>
      <c r="V157" s="12"/>
      <c r="W157" s="12"/>
      <c r="X157" s="12"/>
      <c r="Y157" s="12"/>
      <c r="Z157" s="12"/>
      <c r="AA157" s="12"/>
      <c r="AB157" s="12"/>
    </row>
    <row r="158" spans="1:28" ht="15.75" thickBot="1" x14ac:dyDescent="0.3">
      <c r="A158" s="45"/>
      <c r="B158" s="92" t="s">
        <v>718</v>
      </c>
      <c r="C158" s="18"/>
      <c r="D158" s="17"/>
      <c r="E158" s="18"/>
      <c r="F158" s="17"/>
      <c r="G158" s="18"/>
      <c r="H158" s="17"/>
      <c r="I158" s="18"/>
      <c r="J158" s="17"/>
      <c r="K158" s="18"/>
      <c r="L158" s="101" t="s">
        <v>203</v>
      </c>
      <c r="M158" s="105">
        <v>24263</v>
      </c>
      <c r="N158" s="103" t="s">
        <v>198</v>
      </c>
      <c r="O158" s="18"/>
      <c r="P158" s="101" t="s">
        <v>203</v>
      </c>
      <c r="Q158" s="105">
        <v>22301</v>
      </c>
      <c r="R158" s="103" t="s">
        <v>198</v>
      </c>
      <c r="S158" s="18"/>
      <c r="T158" s="101" t="s">
        <v>203</v>
      </c>
      <c r="U158" s="105">
        <v>21869</v>
      </c>
      <c r="V158" s="103" t="s">
        <v>198</v>
      </c>
      <c r="W158" s="18"/>
      <c r="X158" s="17"/>
      <c r="Y158" s="17"/>
      <c r="Z158" s="17"/>
      <c r="AA158" s="18"/>
      <c r="AB158" s="17"/>
    </row>
    <row r="159" spans="1:28" ht="15.75" thickTop="1" x14ac:dyDescent="0.25">
      <c r="A159" s="45"/>
      <c r="B159" s="12"/>
      <c r="C159" s="12"/>
      <c r="D159" s="12"/>
      <c r="E159" s="12"/>
      <c r="F159" s="12"/>
      <c r="G159" s="12"/>
      <c r="H159" s="12"/>
      <c r="I159" s="12"/>
      <c r="J159" s="12"/>
      <c r="K159" s="12"/>
      <c r="L159" s="33"/>
      <c r="M159" s="33"/>
      <c r="N159" s="12"/>
      <c r="O159" s="12"/>
      <c r="P159" s="33"/>
      <c r="Q159" s="33"/>
      <c r="R159" s="12"/>
      <c r="S159" s="12"/>
      <c r="T159" s="33"/>
      <c r="U159" s="33"/>
      <c r="V159" s="12"/>
      <c r="W159" s="12"/>
      <c r="X159" s="12"/>
      <c r="Y159" s="12"/>
      <c r="Z159" s="12"/>
      <c r="AA159" s="12"/>
      <c r="AB159" s="12"/>
    </row>
    <row r="160" spans="1:28" x14ac:dyDescent="0.25">
      <c r="A160" s="4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row>
    <row r="161" spans="1:28" ht="29.25" x14ac:dyDescent="0.25">
      <c r="A161" s="45"/>
      <c r="B161" s="128">
        <v>-1</v>
      </c>
      <c r="C161" s="128" t="s">
        <v>719</v>
      </c>
    </row>
    <row r="162" spans="1:28" ht="29.25" x14ac:dyDescent="0.25">
      <c r="A162" s="45"/>
      <c r="B162" s="128">
        <v>-2</v>
      </c>
      <c r="C162" s="128" t="s">
        <v>720</v>
      </c>
    </row>
    <row r="163" spans="1:28" ht="19.5" x14ac:dyDescent="0.25">
      <c r="A163" s="45"/>
      <c r="B163" s="128">
        <v>-3</v>
      </c>
      <c r="C163" s="128" t="s">
        <v>721</v>
      </c>
    </row>
    <row r="164" spans="1:28" ht="29.25" x14ac:dyDescent="0.25">
      <c r="A164" s="45"/>
      <c r="B164" s="128">
        <v>-4</v>
      </c>
      <c r="C164" s="128" t="s">
        <v>722</v>
      </c>
    </row>
    <row r="165" spans="1:28" x14ac:dyDescent="0.25">
      <c r="A165" s="45"/>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row>
    <row r="166" spans="1:28" x14ac:dyDescent="0.25">
      <c r="A166" s="45"/>
      <c r="B166" s="47" t="s">
        <v>723</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row>
    <row r="167" spans="1:28" x14ac:dyDescent="0.25">
      <c r="A167" s="45"/>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row>
    <row r="168" spans="1:28" x14ac:dyDescent="0.25">
      <c r="A168" s="45"/>
      <c r="B168" s="4"/>
      <c r="C168" s="4"/>
      <c r="D168" s="4"/>
    </row>
    <row r="169" spans="1:28" x14ac:dyDescent="0.25">
      <c r="A169" s="45"/>
      <c r="B169" s="41" t="s">
        <v>666</v>
      </c>
      <c r="C169" s="28" t="s">
        <v>198</v>
      </c>
      <c r="D169" s="14" t="s">
        <v>724</v>
      </c>
    </row>
    <row r="170" spans="1:28" x14ac:dyDescent="0.25">
      <c r="A170" s="45"/>
      <c r="B170" s="41" t="s">
        <v>667</v>
      </c>
      <c r="C170" s="28"/>
      <c r="D170" s="14" t="s">
        <v>725</v>
      </c>
    </row>
    <row r="171" spans="1:28" x14ac:dyDescent="0.25">
      <c r="A171" s="45"/>
      <c r="C171" s="28"/>
      <c r="D171" s="14" t="s">
        <v>726</v>
      </c>
    </row>
    <row r="172" spans="1:28" ht="15.75" thickBot="1" x14ac:dyDescent="0.3">
      <c r="A172" s="45"/>
      <c r="C172" s="28"/>
      <c r="D172" s="15" t="s">
        <v>727</v>
      </c>
    </row>
    <row r="173" spans="1:28" x14ac:dyDescent="0.25">
      <c r="A173" s="45"/>
      <c r="B173" s="131" t="s">
        <v>728</v>
      </c>
      <c r="C173" s="108" t="s">
        <v>198</v>
      </c>
      <c r="D173" s="129" t="s">
        <v>729</v>
      </c>
    </row>
    <row r="174" spans="1:28" x14ac:dyDescent="0.25">
      <c r="A174" s="45"/>
      <c r="B174" s="131"/>
      <c r="C174" s="108"/>
      <c r="D174" s="129" t="s">
        <v>730</v>
      </c>
    </row>
    <row r="175" spans="1:28" x14ac:dyDescent="0.25">
      <c r="A175" s="45"/>
      <c r="B175" s="132" t="s">
        <v>731</v>
      </c>
      <c r="C175" s="28" t="s">
        <v>198</v>
      </c>
      <c r="D175" s="130" t="s">
        <v>729</v>
      </c>
    </row>
    <row r="176" spans="1:28" x14ac:dyDescent="0.25">
      <c r="A176" s="45"/>
      <c r="B176" s="132"/>
      <c r="C176" s="28"/>
      <c r="D176" s="130" t="s">
        <v>730</v>
      </c>
    </row>
    <row r="177" spans="1:28" x14ac:dyDescent="0.25">
      <c r="A177" s="45"/>
      <c r="B177" s="131" t="s">
        <v>708</v>
      </c>
      <c r="C177" s="108" t="s">
        <v>198</v>
      </c>
      <c r="D177" s="129" t="s">
        <v>732</v>
      </c>
    </row>
    <row r="178" spans="1:28" x14ac:dyDescent="0.25">
      <c r="A178" s="45"/>
      <c r="B178" s="131"/>
      <c r="C178" s="108"/>
      <c r="D178" s="129" t="s">
        <v>733</v>
      </c>
    </row>
    <row r="179" spans="1:28" x14ac:dyDescent="0.25">
      <c r="A179" s="45"/>
      <c r="B179" s="132" t="s">
        <v>734</v>
      </c>
      <c r="C179" s="28" t="s">
        <v>198</v>
      </c>
      <c r="D179" s="130" t="s">
        <v>735</v>
      </c>
    </row>
    <row r="180" spans="1:28" x14ac:dyDescent="0.25">
      <c r="A180" s="45"/>
      <c r="B180" s="132"/>
      <c r="C180" s="28"/>
      <c r="D180" s="130" t="s">
        <v>730</v>
      </c>
    </row>
    <row r="181" spans="1:28" ht="25.5" customHeight="1" x14ac:dyDescent="0.25">
      <c r="A181" s="45"/>
      <c r="B181" s="47" t="s">
        <v>736</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row>
    <row r="182" spans="1:28" x14ac:dyDescent="0.25">
      <c r="A182" s="45"/>
      <c r="B182" s="47" t="s">
        <v>737</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row>
  </sheetData>
  <mergeCells count="306">
    <mergeCell ref="B181:AB181"/>
    <mergeCell ref="B182:AB182"/>
    <mergeCell ref="B131:AB131"/>
    <mergeCell ref="B132:AB132"/>
    <mergeCell ref="B133:AB133"/>
    <mergeCell ref="B160:AB160"/>
    <mergeCell ref="B165:AB165"/>
    <mergeCell ref="B166:AB166"/>
    <mergeCell ref="B125:AB125"/>
    <mergeCell ref="B126:AB126"/>
    <mergeCell ref="B127:AB127"/>
    <mergeCell ref="B128:AB128"/>
    <mergeCell ref="B129:AB129"/>
    <mergeCell ref="B130:AB130"/>
    <mergeCell ref="B90:AB90"/>
    <mergeCell ref="B91:AB91"/>
    <mergeCell ref="B114:AB114"/>
    <mergeCell ref="B115:AB115"/>
    <mergeCell ref="B116:AB116"/>
    <mergeCell ref="B124:AB124"/>
    <mergeCell ref="B79:AB79"/>
    <mergeCell ref="B80:AB80"/>
    <mergeCell ref="B81:AB81"/>
    <mergeCell ref="B87:AB87"/>
    <mergeCell ref="B88:AB88"/>
    <mergeCell ref="B89:AB89"/>
    <mergeCell ref="B64:AB64"/>
    <mergeCell ref="B70:AB70"/>
    <mergeCell ref="B71:AB71"/>
    <mergeCell ref="B72:AB72"/>
    <mergeCell ref="B77:AB77"/>
    <mergeCell ref="B78:AB78"/>
    <mergeCell ref="A1:A2"/>
    <mergeCell ref="B1:AB1"/>
    <mergeCell ref="B2:AB2"/>
    <mergeCell ref="B3:AB3"/>
    <mergeCell ref="A4:A182"/>
    <mergeCell ref="B4:AB4"/>
    <mergeCell ref="B5:AB5"/>
    <mergeCell ref="B6:AB6"/>
    <mergeCell ref="B7:AB7"/>
    <mergeCell ref="B8:AB8"/>
    <mergeCell ref="B175:B176"/>
    <mergeCell ref="C175:C176"/>
    <mergeCell ref="B177:B178"/>
    <mergeCell ref="C177:C178"/>
    <mergeCell ref="B179:B180"/>
    <mergeCell ref="C179:C180"/>
    <mergeCell ref="Y154:Y155"/>
    <mergeCell ref="Z154:Z155"/>
    <mergeCell ref="AA154:AA155"/>
    <mergeCell ref="C169:C172"/>
    <mergeCell ref="B173:B174"/>
    <mergeCell ref="C173:C174"/>
    <mergeCell ref="B167:AB167"/>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W149:W150"/>
    <mergeCell ref="X149:X150"/>
    <mergeCell ref="Y149:Y150"/>
    <mergeCell ref="Z149:Z150"/>
    <mergeCell ref="AA149:AA150"/>
    <mergeCell ref="B154:B155"/>
    <mergeCell ref="C154:C155"/>
    <mergeCell ref="D154:D155"/>
    <mergeCell ref="E154:E155"/>
    <mergeCell ref="F154:F155"/>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5:AA146"/>
    <mergeCell ref="B149:B150"/>
    <mergeCell ref="C149:C150"/>
    <mergeCell ref="D149:D150"/>
    <mergeCell ref="E149:E150"/>
    <mergeCell ref="F149:F150"/>
    <mergeCell ref="G149:G150"/>
    <mergeCell ref="H149:H150"/>
    <mergeCell ref="I149:I150"/>
    <mergeCell ref="J149:J150"/>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Y143:Y144"/>
    <mergeCell ref="Z143:Z144"/>
    <mergeCell ref="AA143:AA144"/>
    <mergeCell ref="B145:B146"/>
    <mergeCell ref="C145:C146"/>
    <mergeCell ref="D145:D146"/>
    <mergeCell ref="E145:E146"/>
    <mergeCell ref="F145:F146"/>
    <mergeCell ref="G145:G146"/>
    <mergeCell ref="H145:H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W141:W142"/>
    <mergeCell ref="X141:X142"/>
    <mergeCell ref="Y141:Y142"/>
    <mergeCell ref="Z141:Z142"/>
    <mergeCell ref="AA141:AA142"/>
    <mergeCell ref="B143:B144"/>
    <mergeCell ref="C143:C144"/>
    <mergeCell ref="D143:D144"/>
    <mergeCell ref="E143:E144"/>
    <mergeCell ref="F143:F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39:AA140"/>
    <mergeCell ref="B141:B142"/>
    <mergeCell ref="C141:C142"/>
    <mergeCell ref="D141:D142"/>
    <mergeCell ref="E141:E142"/>
    <mergeCell ref="F141:F142"/>
    <mergeCell ref="G141:G142"/>
    <mergeCell ref="H141:H142"/>
    <mergeCell ref="I141:I142"/>
    <mergeCell ref="J141:J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L138:M138"/>
    <mergeCell ref="P138:Q138"/>
    <mergeCell ref="T138:U138"/>
    <mergeCell ref="B139:B140"/>
    <mergeCell ref="C139:C140"/>
    <mergeCell ref="D139:D140"/>
    <mergeCell ref="E139:E140"/>
    <mergeCell ref="F139:F140"/>
    <mergeCell ref="G139:G140"/>
    <mergeCell ref="H139:H140"/>
    <mergeCell ref="X135:Y135"/>
    <mergeCell ref="X136:Y136"/>
    <mergeCell ref="X137:Y137"/>
    <mergeCell ref="X138:Y138"/>
    <mergeCell ref="Z135:Z138"/>
    <mergeCell ref="AA135:AA137"/>
    <mergeCell ref="K135:K137"/>
    <mergeCell ref="L135:U135"/>
    <mergeCell ref="L136:U136"/>
    <mergeCell ref="L137:U137"/>
    <mergeCell ref="V135:V137"/>
    <mergeCell ref="W135:W137"/>
    <mergeCell ref="C135:C137"/>
    <mergeCell ref="E135:E137"/>
    <mergeCell ref="F135:H135"/>
    <mergeCell ref="F136:H136"/>
    <mergeCell ref="F137:H137"/>
    <mergeCell ref="I135:I137"/>
    <mergeCell ref="N104:N106"/>
    <mergeCell ref="O104:O106"/>
    <mergeCell ref="P104:Q104"/>
    <mergeCell ref="P105:Q105"/>
    <mergeCell ref="P106:Q106"/>
    <mergeCell ref="R104:R106"/>
    <mergeCell ref="H105:I105"/>
    <mergeCell ref="H106:I106"/>
    <mergeCell ref="J104:J106"/>
    <mergeCell ref="K104:K106"/>
    <mergeCell ref="L104:M104"/>
    <mergeCell ref="L105:M105"/>
    <mergeCell ref="L106:M106"/>
    <mergeCell ref="C103:F103"/>
    <mergeCell ref="G103:J103"/>
    <mergeCell ref="K103:N103"/>
    <mergeCell ref="O103:R103"/>
    <mergeCell ref="B104:B106"/>
    <mergeCell ref="C104:C106"/>
    <mergeCell ref="D104:E106"/>
    <mergeCell ref="F104:F106"/>
    <mergeCell ref="G104:G106"/>
    <mergeCell ref="H104:I104"/>
    <mergeCell ref="N93:N95"/>
    <mergeCell ref="O93:O95"/>
    <mergeCell ref="P93:Q93"/>
    <mergeCell ref="P94:Q94"/>
    <mergeCell ref="P95:Q95"/>
    <mergeCell ref="R93:R95"/>
    <mergeCell ref="H94:I94"/>
    <mergeCell ref="H95:I95"/>
    <mergeCell ref="J93:J95"/>
    <mergeCell ref="K93:K95"/>
    <mergeCell ref="L93:M93"/>
    <mergeCell ref="L94:M94"/>
    <mergeCell ref="L95:M95"/>
    <mergeCell ref="D74:E74"/>
    <mergeCell ref="H74:I74"/>
    <mergeCell ref="D83:E83"/>
    <mergeCell ref="H83:I83"/>
    <mergeCell ref="B93:B95"/>
    <mergeCell ref="C93:C95"/>
    <mergeCell ref="D93:E95"/>
    <mergeCell ref="F93:F95"/>
    <mergeCell ref="G93:G95"/>
    <mergeCell ref="H93:I93"/>
    <mergeCell ref="C50:F50"/>
    <mergeCell ref="G50:J50"/>
    <mergeCell ref="D57:E57"/>
    <mergeCell ref="H57:I57"/>
    <mergeCell ref="D66:E66"/>
    <mergeCell ref="H66:I66"/>
    <mergeCell ref="B54:AB54"/>
    <mergeCell ref="B55:AB55"/>
    <mergeCell ref="B62:AB62"/>
    <mergeCell ref="B63:AB63"/>
    <mergeCell ref="L10:M10"/>
    <mergeCell ref="L11:M11"/>
    <mergeCell ref="L12:M12"/>
    <mergeCell ref="N10:N12"/>
    <mergeCell ref="D26:E26"/>
    <mergeCell ref="H26:I26"/>
    <mergeCell ref="B22:AB22"/>
    <mergeCell ref="B23:AB23"/>
    <mergeCell ref="B24:AB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9.7109375" customWidth="1"/>
    <col min="5" max="5" width="34.42578125" customWidth="1"/>
    <col min="6" max="6" width="15.7109375" customWidth="1"/>
    <col min="7" max="7" width="8.140625" customWidth="1"/>
    <col min="8" max="8" width="9.7109375" customWidth="1"/>
    <col min="9" max="9" width="34.42578125" customWidth="1"/>
    <col min="10" max="10" width="15.7109375" customWidth="1"/>
    <col min="11" max="11" width="8.140625" customWidth="1"/>
    <col min="12" max="12" width="9.7109375" customWidth="1"/>
    <col min="13" max="13" width="34.42578125" customWidth="1"/>
    <col min="14" max="14" width="18.7109375" customWidth="1"/>
  </cols>
  <sheetData>
    <row r="1" spans="1:14" ht="15" customHeight="1" x14ac:dyDescent="0.25">
      <c r="A1" s="6" t="s">
        <v>738</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739</v>
      </c>
      <c r="B3" s="40" t="s">
        <v>4</v>
      </c>
      <c r="C3" s="40"/>
      <c r="D3" s="40"/>
      <c r="E3" s="40"/>
      <c r="F3" s="40"/>
      <c r="G3" s="40"/>
      <c r="H3" s="40"/>
      <c r="I3" s="40"/>
      <c r="J3" s="40"/>
      <c r="K3" s="40"/>
      <c r="L3" s="40"/>
      <c r="M3" s="40"/>
      <c r="N3" s="40"/>
    </row>
    <row r="4" spans="1:14" ht="15" customHeight="1" x14ac:dyDescent="0.25">
      <c r="A4" s="45" t="s">
        <v>738</v>
      </c>
      <c r="B4" s="40" t="s">
        <v>4</v>
      </c>
      <c r="C4" s="40"/>
      <c r="D4" s="40"/>
      <c r="E4" s="40"/>
      <c r="F4" s="40"/>
      <c r="G4" s="40"/>
      <c r="H4" s="40"/>
      <c r="I4" s="40"/>
      <c r="J4" s="40"/>
      <c r="K4" s="40"/>
      <c r="L4" s="40"/>
      <c r="M4" s="40"/>
      <c r="N4" s="40"/>
    </row>
    <row r="5" spans="1:14" x14ac:dyDescent="0.25">
      <c r="A5" s="45"/>
      <c r="B5" s="46" t="s">
        <v>740</v>
      </c>
      <c r="C5" s="46"/>
      <c r="D5" s="46"/>
      <c r="E5" s="46"/>
      <c r="F5" s="46"/>
      <c r="G5" s="46"/>
      <c r="H5" s="46"/>
      <c r="I5" s="46"/>
      <c r="J5" s="46"/>
      <c r="K5" s="46"/>
      <c r="L5" s="46"/>
      <c r="M5" s="46"/>
      <c r="N5" s="46"/>
    </row>
    <row r="6" spans="1:14" ht="38.25" customHeight="1" x14ac:dyDescent="0.25">
      <c r="A6" s="45"/>
      <c r="B6" s="47" t="s">
        <v>741</v>
      </c>
      <c r="C6" s="47"/>
      <c r="D6" s="47"/>
      <c r="E6" s="47"/>
      <c r="F6" s="47"/>
      <c r="G6" s="47"/>
      <c r="H6" s="47"/>
      <c r="I6" s="47"/>
      <c r="J6" s="47"/>
      <c r="K6" s="47"/>
      <c r="L6" s="47"/>
      <c r="M6" s="47"/>
      <c r="N6" s="47"/>
    </row>
    <row r="7" spans="1:14" x14ac:dyDescent="0.25">
      <c r="A7" s="45"/>
      <c r="B7" s="47" t="s">
        <v>742</v>
      </c>
      <c r="C7" s="47"/>
      <c r="D7" s="47"/>
      <c r="E7" s="47"/>
      <c r="F7" s="47"/>
      <c r="G7" s="47"/>
      <c r="H7" s="47"/>
      <c r="I7" s="47"/>
      <c r="J7" s="47"/>
      <c r="K7" s="47"/>
      <c r="L7" s="47"/>
      <c r="M7" s="47"/>
      <c r="N7" s="47"/>
    </row>
    <row r="8" spans="1:14" x14ac:dyDescent="0.25">
      <c r="A8" s="45"/>
      <c r="B8" s="49"/>
      <c r="C8" s="49"/>
      <c r="D8" s="49"/>
      <c r="E8" s="49"/>
      <c r="F8" s="49"/>
      <c r="G8" s="49"/>
      <c r="H8" s="49"/>
      <c r="I8" s="49"/>
      <c r="J8" s="49"/>
      <c r="K8" s="49"/>
      <c r="L8" s="49"/>
      <c r="M8" s="49"/>
      <c r="N8" s="49"/>
    </row>
    <row r="9" spans="1:14" x14ac:dyDescent="0.25">
      <c r="A9" s="45"/>
      <c r="B9" s="4"/>
      <c r="C9" s="4"/>
      <c r="D9" s="4"/>
      <c r="E9" s="4"/>
      <c r="F9" s="4"/>
      <c r="G9" s="4"/>
      <c r="H9" s="4"/>
      <c r="I9" s="4"/>
      <c r="J9" s="4"/>
      <c r="K9" s="4"/>
      <c r="L9" s="4"/>
      <c r="M9" s="4"/>
      <c r="N9" s="4"/>
    </row>
    <row r="10" spans="1:14" x14ac:dyDescent="0.25">
      <c r="A10" s="45"/>
      <c r="B10" s="28"/>
      <c r="C10" s="28" t="s">
        <v>198</v>
      </c>
      <c r="D10" s="29" t="s">
        <v>179</v>
      </c>
      <c r="E10" s="29"/>
      <c r="F10" s="28"/>
      <c r="G10" s="28" t="s">
        <v>198</v>
      </c>
      <c r="H10" s="29" t="s">
        <v>179</v>
      </c>
      <c r="I10" s="29"/>
      <c r="J10" s="28"/>
      <c r="K10" s="28" t="s">
        <v>198</v>
      </c>
      <c r="L10" s="29" t="s">
        <v>179</v>
      </c>
      <c r="M10" s="29"/>
      <c r="N10" s="28"/>
    </row>
    <row r="11" spans="1:14" x14ac:dyDescent="0.25">
      <c r="A11" s="45"/>
      <c r="B11" s="28"/>
      <c r="C11" s="28"/>
      <c r="D11" s="29" t="s">
        <v>199</v>
      </c>
      <c r="E11" s="29"/>
      <c r="F11" s="28"/>
      <c r="G11" s="28"/>
      <c r="H11" s="29" t="s">
        <v>199</v>
      </c>
      <c r="I11" s="29"/>
      <c r="J11" s="28"/>
      <c r="K11" s="28"/>
      <c r="L11" s="29" t="s">
        <v>199</v>
      </c>
      <c r="M11" s="29"/>
      <c r="N11" s="28"/>
    </row>
    <row r="12" spans="1:14" ht="15.75" thickBot="1" x14ac:dyDescent="0.3">
      <c r="A12" s="45"/>
      <c r="B12" s="13"/>
      <c r="C12" s="13" t="s">
        <v>198</v>
      </c>
      <c r="D12" s="30" t="s">
        <v>200</v>
      </c>
      <c r="E12" s="30"/>
      <c r="F12" s="28"/>
      <c r="G12" s="13" t="s">
        <v>198</v>
      </c>
      <c r="H12" s="30" t="s">
        <v>201</v>
      </c>
      <c r="I12" s="30"/>
      <c r="J12" s="28"/>
      <c r="K12" s="13" t="s">
        <v>198</v>
      </c>
      <c r="L12" s="30" t="s">
        <v>202</v>
      </c>
      <c r="M12" s="30"/>
      <c r="N12" s="28"/>
    </row>
    <row r="13" spans="1:14" x14ac:dyDescent="0.25">
      <c r="A13" s="45"/>
      <c r="B13" s="16" t="s">
        <v>743</v>
      </c>
      <c r="C13" s="18" t="s">
        <v>198</v>
      </c>
      <c r="D13" s="19" t="s">
        <v>203</v>
      </c>
      <c r="E13" s="22">
        <v>18557</v>
      </c>
      <c r="F13" s="21" t="s">
        <v>198</v>
      </c>
      <c r="G13" s="18" t="s">
        <v>198</v>
      </c>
      <c r="H13" s="19" t="s">
        <v>203</v>
      </c>
      <c r="I13" s="22">
        <v>34498</v>
      </c>
      <c r="J13" s="21" t="s">
        <v>198</v>
      </c>
      <c r="K13" s="18" t="s">
        <v>198</v>
      </c>
      <c r="L13" s="19" t="s">
        <v>203</v>
      </c>
      <c r="M13" s="20" t="s">
        <v>744</v>
      </c>
      <c r="N13" s="21" t="s">
        <v>205</v>
      </c>
    </row>
    <row r="14" spans="1:14" ht="15.75" thickBot="1" x14ac:dyDescent="0.3">
      <c r="A14" s="45"/>
      <c r="B14" s="23" t="s">
        <v>745</v>
      </c>
      <c r="C14" s="13" t="s">
        <v>198</v>
      </c>
      <c r="D14" s="11"/>
      <c r="E14" s="24">
        <v>72072</v>
      </c>
      <c r="F14" s="25" t="s">
        <v>198</v>
      </c>
      <c r="G14" s="13" t="s">
        <v>198</v>
      </c>
      <c r="H14" s="11"/>
      <c r="I14" s="24">
        <v>90470</v>
      </c>
      <c r="J14" s="25" t="s">
        <v>198</v>
      </c>
      <c r="K14" s="13" t="s">
        <v>198</v>
      </c>
      <c r="L14" s="11"/>
      <c r="M14" s="24">
        <v>112131</v>
      </c>
      <c r="N14" s="25" t="s">
        <v>198</v>
      </c>
    </row>
    <row r="15" spans="1:14" x14ac:dyDescent="0.25">
      <c r="A15" s="45"/>
      <c r="B15" s="12"/>
      <c r="C15" s="12" t="s">
        <v>198</v>
      </c>
      <c r="D15" s="31"/>
      <c r="E15" s="31"/>
      <c r="F15" s="12"/>
      <c r="G15" s="12" t="s">
        <v>198</v>
      </c>
      <c r="H15" s="31"/>
      <c r="I15" s="31"/>
      <c r="J15" s="12"/>
      <c r="K15" s="12" t="s">
        <v>198</v>
      </c>
      <c r="L15" s="31"/>
      <c r="M15" s="31"/>
      <c r="N15" s="12"/>
    </row>
    <row r="16" spans="1:14" ht="15.75" thickBot="1" x14ac:dyDescent="0.3">
      <c r="A16" s="45"/>
      <c r="B16" s="32"/>
      <c r="C16" s="18" t="s">
        <v>198</v>
      </c>
      <c r="D16" s="19" t="s">
        <v>203</v>
      </c>
      <c r="E16" s="22">
        <v>90629</v>
      </c>
      <c r="F16" s="21" t="s">
        <v>198</v>
      </c>
      <c r="G16" s="18" t="s">
        <v>198</v>
      </c>
      <c r="H16" s="19" t="s">
        <v>203</v>
      </c>
      <c r="I16" s="22">
        <v>124968</v>
      </c>
      <c r="J16" s="21" t="s">
        <v>198</v>
      </c>
      <c r="K16" s="18" t="s">
        <v>198</v>
      </c>
      <c r="L16" s="19" t="s">
        <v>203</v>
      </c>
      <c r="M16" s="22">
        <v>95969</v>
      </c>
      <c r="N16" s="21" t="s">
        <v>198</v>
      </c>
    </row>
    <row r="17" spans="1:14" ht="15.75" thickTop="1" x14ac:dyDescent="0.25">
      <c r="A17" s="45"/>
      <c r="B17" s="12"/>
      <c r="C17" s="12" t="s">
        <v>198</v>
      </c>
      <c r="D17" s="33"/>
      <c r="E17" s="33"/>
      <c r="F17" s="12"/>
      <c r="G17" s="12" t="s">
        <v>198</v>
      </c>
      <c r="H17" s="33"/>
      <c r="I17" s="33"/>
      <c r="J17" s="12"/>
      <c r="K17" s="12" t="s">
        <v>198</v>
      </c>
      <c r="L17" s="33"/>
      <c r="M17" s="33"/>
      <c r="N17" s="12"/>
    </row>
    <row r="18" spans="1:14" x14ac:dyDescent="0.25">
      <c r="A18" s="45"/>
      <c r="B18" s="48"/>
      <c r="C18" s="48"/>
      <c r="D18" s="48"/>
      <c r="E18" s="48"/>
      <c r="F18" s="48"/>
      <c r="G18" s="48"/>
      <c r="H18" s="48"/>
      <c r="I18" s="48"/>
      <c r="J18" s="48"/>
      <c r="K18" s="48"/>
      <c r="L18" s="48"/>
      <c r="M18" s="48"/>
      <c r="N18" s="48"/>
    </row>
    <row r="19" spans="1:14" x14ac:dyDescent="0.25">
      <c r="A19" s="45"/>
      <c r="B19" s="47" t="s">
        <v>746</v>
      </c>
      <c r="C19" s="47"/>
      <c r="D19" s="47"/>
      <c r="E19" s="47"/>
      <c r="F19" s="47"/>
      <c r="G19" s="47"/>
      <c r="H19" s="47"/>
      <c r="I19" s="47"/>
      <c r="J19" s="47"/>
      <c r="K19" s="47"/>
      <c r="L19" s="47"/>
      <c r="M19" s="47"/>
      <c r="N19" s="47"/>
    </row>
    <row r="20" spans="1:14" x14ac:dyDescent="0.25">
      <c r="A20" s="45"/>
      <c r="B20" s="49"/>
      <c r="C20" s="49"/>
      <c r="D20" s="49"/>
      <c r="E20" s="49"/>
      <c r="F20" s="49"/>
      <c r="G20" s="49"/>
      <c r="H20" s="49"/>
      <c r="I20" s="49"/>
      <c r="J20" s="49"/>
      <c r="K20" s="49"/>
      <c r="L20" s="49"/>
      <c r="M20" s="49"/>
      <c r="N20" s="49"/>
    </row>
    <row r="21" spans="1:14" x14ac:dyDescent="0.25">
      <c r="A21" s="45"/>
      <c r="B21" s="4"/>
      <c r="C21" s="4"/>
      <c r="D21" s="4"/>
      <c r="E21" s="4"/>
      <c r="F21" s="4"/>
      <c r="G21" s="4"/>
      <c r="H21" s="4"/>
      <c r="I21" s="4"/>
      <c r="J21" s="4"/>
      <c r="K21" s="4"/>
      <c r="L21" s="4"/>
      <c r="M21" s="4"/>
      <c r="N21" s="4"/>
    </row>
    <row r="22" spans="1:14" x14ac:dyDescent="0.25">
      <c r="A22" s="45"/>
      <c r="B22" s="28"/>
      <c r="C22" s="28" t="s">
        <v>198</v>
      </c>
      <c r="D22" s="29" t="s">
        <v>179</v>
      </c>
      <c r="E22" s="29"/>
      <c r="F22" s="28"/>
      <c r="G22" s="28"/>
      <c r="H22" s="29" t="s">
        <v>179</v>
      </c>
      <c r="I22" s="29"/>
      <c r="J22" s="28"/>
      <c r="K22" s="28"/>
      <c r="L22" s="29" t="s">
        <v>179</v>
      </c>
      <c r="M22" s="29"/>
      <c r="N22" s="28"/>
    </row>
    <row r="23" spans="1:14" x14ac:dyDescent="0.25">
      <c r="A23" s="45"/>
      <c r="B23" s="28"/>
      <c r="C23" s="28"/>
      <c r="D23" s="29" t="s">
        <v>199</v>
      </c>
      <c r="E23" s="29"/>
      <c r="F23" s="28"/>
      <c r="G23" s="28"/>
      <c r="H23" s="29" t="s">
        <v>199</v>
      </c>
      <c r="I23" s="29"/>
      <c r="J23" s="28"/>
      <c r="K23" s="28"/>
      <c r="L23" s="29" t="s">
        <v>199</v>
      </c>
      <c r="M23" s="29"/>
      <c r="N23" s="28"/>
    </row>
    <row r="24" spans="1:14" ht="15.75" thickBot="1" x14ac:dyDescent="0.3">
      <c r="A24" s="45"/>
      <c r="B24" s="13"/>
      <c r="C24" s="13" t="s">
        <v>198</v>
      </c>
      <c r="D24" s="30" t="s">
        <v>200</v>
      </c>
      <c r="E24" s="30"/>
      <c r="F24" s="28"/>
      <c r="G24" s="13"/>
      <c r="H24" s="30" t="s">
        <v>201</v>
      </c>
      <c r="I24" s="30"/>
      <c r="J24" s="28"/>
      <c r="K24" s="13"/>
      <c r="L24" s="30" t="s">
        <v>202</v>
      </c>
      <c r="M24" s="30"/>
      <c r="N24" s="28"/>
    </row>
    <row r="25" spans="1:14" x14ac:dyDescent="0.25">
      <c r="A25" s="45"/>
      <c r="B25" s="16" t="s">
        <v>747</v>
      </c>
      <c r="C25" s="18" t="s">
        <v>198</v>
      </c>
      <c r="D25" s="17"/>
      <c r="E25" s="17"/>
      <c r="F25" s="17"/>
      <c r="G25" s="18"/>
      <c r="H25" s="17"/>
      <c r="I25" s="17"/>
      <c r="J25" s="17"/>
      <c r="K25" s="18"/>
      <c r="L25" s="17"/>
      <c r="M25" s="17"/>
      <c r="N25" s="17"/>
    </row>
    <row r="26" spans="1:14" x14ac:dyDescent="0.25">
      <c r="A26" s="45"/>
      <c r="B26" s="37" t="s">
        <v>748</v>
      </c>
      <c r="C26" s="13" t="s">
        <v>198</v>
      </c>
      <c r="D26" s="11" t="s">
        <v>203</v>
      </c>
      <c r="E26" s="24">
        <v>2740</v>
      </c>
      <c r="F26" s="25" t="s">
        <v>198</v>
      </c>
      <c r="G26" s="13"/>
      <c r="H26" s="11" t="s">
        <v>203</v>
      </c>
      <c r="I26" s="24">
        <v>45173</v>
      </c>
      <c r="J26" s="25" t="s">
        <v>198</v>
      </c>
      <c r="K26" s="13"/>
      <c r="L26" s="11" t="s">
        <v>203</v>
      </c>
      <c r="M26" s="26" t="s">
        <v>749</v>
      </c>
      <c r="N26" s="25" t="s">
        <v>205</v>
      </c>
    </row>
    <row r="27" spans="1:14" x14ac:dyDescent="0.25">
      <c r="A27" s="45"/>
      <c r="B27" s="38" t="s">
        <v>750</v>
      </c>
      <c r="C27" s="18" t="s">
        <v>198</v>
      </c>
      <c r="D27" s="19"/>
      <c r="E27" s="20">
        <v>126</v>
      </c>
      <c r="F27" s="21" t="s">
        <v>198</v>
      </c>
      <c r="G27" s="18"/>
      <c r="H27" s="19"/>
      <c r="I27" s="22">
        <v>7205</v>
      </c>
      <c r="J27" s="21" t="s">
        <v>198</v>
      </c>
      <c r="K27" s="18"/>
      <c r="L27" s="19"/>
      <c r="M27" s="22">
        <v>8494</v>
      </c>
      <c r="N27" s="21" t="s">
        <v>198</v>
      </c>
    </row>
    <row r="28" spans="1:14" ht="15.75" thickBot="1" x14ac:dyDescent="0.3">
      <c r="A28" s="45"/>
      <c r="B28" s="37" t="s">
        <v>745</v>
      </c>
      <c r="C28" s="13" t="s">
        <v>198</v>
      </c>
      <c r="D28" s="11"/>
      <c r="E28" s="24">
        <v>34158</v>
      </c>
      <c r="F28" s="25" t="s">
        <v>198</v>
      </c>
      <c r="G28" s="13"/>
      <c r="H28" s="11"/>
      <c r="I28" s="24">
        <v>32301</v>
      </c>
      <c r="J28" s="25" t="s">
        <v>198</v>
      </c>
      <c r="K28" s="13"/>
      <c r="L28" s="11"/>
      <c r="M28" s="24">
        <v>34356</v>
      </c>
      <c r="N28" s="25" t="s">
        <v>198</v>
      </c>
    </row>
    <row r="29" spans="1:14" x14ac:dyDescent="0.25">
      <c r="A29" s="45"/>
      <c r="B29" s="12"/>
      <c r="C29" s="12" t="s">
        <v>198</v>
      </c>
      <c r="D29" s="31"/>
      <c r="E29" s="31"/>
      <c r="F29" s="12"/>
      <c r="G29" s="12"/>
      <c r="H29" s="31"/>
      <c r="I29" s="31"/>
      <c r="J29" s="12"/>
      <c r="K29" s="12"/>
      <c r="L29" s="31"/>
      <c r="M29" s="31"/>
      <c r="N29" s="12"/>
    </row>
    <row r="30" spans="1:14" ht="15.75" thickBot="1" x14ac:dyDescent="0.3">
      <c r="A30" s="45"/>
      <c r="B30" s="32"/>
      <c r="C30" s="18" t="s">
        <v>198</v>
      </c>
      <c r="D30" s="19" t="s">
        <v>203</v>
      </c>
      <c r="E30" s="22">
        <v>37024</v>
      </c>
      <c r="F30" s="21" t="s">
        <v>198</v>
      </c>
      <c r="G30" s="18"/>
      <c r="H30" s="19" t="s">
        <v>203</v>
      </c>
      <c r="I30" s="22">
        <v>84679</v>
      </c>
      <c r="J30" s="21" t="s">
        <v>198</v>
      </c>
      <c r="K30" s="18"/>
      <c r="L30" s="19" t="s">
        <v>203</v>
      </c>
      <c r="M30" s="22">
        <v>41357</v>
      </c>
      <c r="N30" s="21" t="s">
        <v>198</v>
      </c>
    </row>
    <row r="31" spans="1:14" x14ac:dyDescent="0.25">
      <c r="A31" s="45"/>
      <c r="B31" s="12"/>
      <c r="C31" s="12" t="s">
        <v>198</v>
      </c>
      <c r="D31" s="31"/>
      <c r="E31" s="31"/>
      <c r="F31" s="12"/>
      <c r="G31" s="12"/>
      <c r="H31" s="31"/>
      <c r="I31" s="31"/>
      <c r="J31" s="12"/>
      <c r="K31" s="12"/>
      <c r="L31" s="31"/>
      <c r="M31" s="31"/>
      <c r="N31" s="12"/>
    </row>
    <row r="32" spans="1:14" x14ac:dyDescent="0.25">
      <c r="A32" s="45"/>
      <c r="B32" s="23" t="s">
        <v>751</v>
      </c>
      <c r="C32" s="13" t="s">
        <v>198</v>
      </c>
      <c r="D32" s="4"/>
      <c r="E32" s="4"/>
      <c r="F32" s="4"/>
      <c r="G32" s="13"/>
      <c r="H32" s="4"/>
      <c r="I32" s="4"/>
      <c r="J32" s="4"/>
      <c r="K32" s="13"/>
      <c r="L32" s="4"/>
      <c r="M32" s="4"/>
      <c r="N32" s="4"/>
    </row>
    <row r="33" spans="1:14" x14ac:dyDescent="0.25">
      <c r="A33" s="45"/>
      <c r="B33" s="38" t="s">
        <v>748</v>
      </c>
      <c r="C33" s="18" t="s">
        <v>198</v>
      </c>
      <c r="D33" s="19" t="s">
        <v>203</v>
      </c>
      <c r="E33" s="20" t="s">
        <v>752</v>
      </c>
      <c r="F33" s="21" t="s">
        <v>205</v>
      </c>
      <c r="G33" s="18"/>
      <c r="H33" s="19" t="s">
        <v>203</v>
      </c>
      <c r="I33" s="20" t="s">
        <v>753</v>
      </c>
      <c r="J33" s="21" t="s">
        <v>205</v>
      </c>
      <c r="K33" s="18"/>
      <c r="L33" s="19" t="s">
        <v>203</v>
      </c>
      <c r="M33" s="20" t="s">
        <v>754</v>
      </c>
      <c r="N33" s="21" t="s">
        <v>205</v>
      </c>
    </row>
    <row r="34" spans="1:14" x14ac:dyDescent="0.25">
      <c r="A34" s="45"/>
      <c r="B34" s="37" t="s">
        <v>750</v>
      </c>
      <c r="C34" s="13" t="s">
        <v>198</v>
      </c>
      <c r="D34" s="11"/>
      <c r="E34" s="26" t="s">
        <v>755</v>
      </c>
      <c r="F34" s="25" t="s">
        <v>205</v>
      </c>
      <c r="G34" s="13"/>
      <c r="H34" s="11"/>
      <c r="I34" s="26" t="s">
        <v>756</v>
      </c>
      <c r="J34" s="25" t="s">
        <v>205</v>
      </c>
      <c r="K34" s="13"/>
      <c r="L34" s="11"/>
      <c r="M34" s="26" t="s">
        <v>757</v>
      </c>
      <c r="N34" s="25" t="s">
        <v>205</v>
      </c>
    </row>
    <row r="35" spans="1:14" ht="15.75" thickBot="1" x14ac:dyDescent="0.3">
      <c r="A35" s="45"/>
      <c r="B35" s="38" t="s">
        <v>745</v>
      </c>
      <c r="C35" s="18" t="s">
        <v>198</v>
      </c>
      <c r="D35" s="19"/>
      <c r="E35" s="20" t="s">
        <v>758</v>
      </c>
      <c r="F35" s="21" t="s">
        <v>205</v>
      </c>
      <c r="G35" s="18"/>
      <c r="H35" s="19"/>
      <c r="I35" s="20" t="s">
        <v>759</v>
      </c>
      <c r="J35" s="21" t="s">
        <v>205</v>
      </c>
      <c r="K35" s="18"/>
      <c r="L35" s="19"/>
      <c r="M35" s="20" t="s">
        <v>760</v>
      </c>
      <c r="N35" s="21" t="s">
        <v>205</v>
      </c>
    </row>
    <row r="36" spans="1:14" x14ac:dyDescent="0.25">
      <c r="A36" s="45"/>
      <c r="B36" s="12"/>
      <c r="C36" s="12" t="s">
        <v>198</v>
      </c>
      <c r="D36" s="31"/>
      <c r="E36" s="31"/>
      <c r="F36" s="12"/>
      <c r="G36" s="12"/>
      <c r="H36" s="31"/>
      <c r="I36" s="31"/>
      <c r="J36" s="12"/>
      <c r="K36" s="12"/>
      <c r="L36" s="31"/>
      <c r="M36" s="31"/>
      <c r="N36" s="12"/>
    </row>
    <row r="37" spans="1:14" ht="15.75" thickBot="1" x14ac:dyDescent="0.3">
      <c r="A37" s="45"/>
      <c r="B37" s="2"/>
      <c r="C37" s="13" t="s">
        <v>198</v>
      </c>
      <c r="D37" s="11"/>
      <c r="E37" s="26" t="s">
        <v>761</v>
      </c>
      <c r="F37" s="25" t="s">
        <v>205</v>
      </c>
      <c r="G37" s="13"/>
      <c r="H37" s="11"/>
      <c r="I37" s="26" t="s">
        <v>762</v>
      </c>
      <c r="J37" s="25" t="s">
        <v>205</v>
      </c>
      <c r="K37" s="13"/>
      <c r="L37" s="11"/>
      <c r="M37" s="26" t="s">
        <v>763</v>
      </c>
      <c r="N37" s="25" t="s">
        <v>205</v>
      </c>
    </row>
    <row r="38" spans="1:14" x14ac:dyDescent="0.25">
      <c r="A38" s="45"/>
      <c r="B38" s="12"/>
      <c r="C38" s="12" t="s">
        <v>198</v>
      </c>
      <c r="D38" s="31"/>
      <c r="E38" s="31"/>
      <c r="F38" s="12"/>
      <c r="G38" s="12"/>
      <c r="H38" s="31"/>
      <c r="I38" s="31"/>
      <c r="J38" s="12"/>
      <c r="K38" s="12"/>
      <c r="L38" s="31"/>
      <c r="M38" s="31"/>
      <c r="N38" s="12"/>
    </row>
    <row r="39" spans="1:14" ht="15.75" thickBot="1" x14ac:dyDescent="0.3">
      <c r="A39" s="45"/>
      <c r="B39" s="32"/>
      <c r="C39" s="18" t="s">
        <v>198</v>
      </c>
      <c r="D39" s="19" t="s">
        <v>203</v>
      </c>
      <c r="E39" s="22">
        <v>19233</v>
      </c>
      <c r="F39" s="21" t="s">
        <v>198</v>
      </c>
      <c r="G39" s="18"/>
      <c r="H39" s="19" t="s">
        <v>203</v>
      </c>
      <c r="I39" s="22">
        <v>18066</v>
      </c>
      <c r="J39" s="21" t="s">
        <v>198</v>
      </c>
      <c r="K39" s="18"/>
      <c r="L39" s="19" t="s">
        <v>203</v>
      </c>
      <c r="M39" s="20" t="s">
        <v>764</v>
      </c>
      <c r="N39" s="21" t="s">
        <v>205</v>
      </c>
    </row>
    <row r="40" spans="1:14" ht="15.75" thickTop="1" x14ac:dyDescent="0.25">
      <c r="A40" s="45"/>
      <c r="B40" s="12"/>
      <c r="C40" s="12" t="s">
        <v>198</v>
      </c>
      <c r="D40" s="33"/>
      <c r="E40" s="33"/>
      <c r="F40" s="12"/>
      <c r="G40" s="12"/>
      <c r="H40" s="33"/>
      <c r="I40" s="33"/>
      <c r="J40" s="12"/>
      <c r="K40" s="12"/>
      <c r="L40" s="33"/>
      <c r="M40" s="33"/>
      <c r="N40" s="12"/>
    </row>
    <row r="41" spans="1:14" x14ac:dyDescent="0.25">
      <c r="A41" s="45"/>
      <c r="B41" s="47" t="s">
        <v>765</v>
      </c>
      <c r="C41" s="47"/>
      <c r="D41" s="47"/>
      <c r="E41" s="47"/>
      <c r="F41" s="47"/>
      <c r="G41" s="47"/>
      <c r="H41" s="47"/>
      <c r="I41" s="47"/>
      <c r="J41" s="47"/>
      <c r="K41" s="47"/>
      <c r="L41" s="47"/>
      <c r="M41" s="47"/>
      <c r="N41" s="47"/>
    </row>
    <row r="42" spans="1:14" x14ac:dyDescent="0.25">
      <c r="A42" s="45"/>
      <c r="B42" s="47" t="s">
        <v>766</v>
      </c>
      <c r="C42" s="47"/>
      <c r="D42" s="47"/>
      <c r="E42" s="47"/>
      <c r="F42" s="47"/>
      <c r="G42" s="47"/>
      <c r="H42" s="47"/>
      <c r="I42" s="47"/>
      <c r="J42" s="47"/>
      <c r="K42" s="47"/>
      <c r="L42" s="47"/>
      <c r="M42" s="47"/>
      <c r="N42" s="47"/>
    </row>
    <row r="43" spans="1:14" x14ac:dyDescent="0.25">
      <c r="A43" s="45"/>
      <c r="B43" s="49"/>
      <c r="C43" s="49"/>
      <c r="D43" s="49"/>
      <c r="E43" s="49"/>
      <c r="F43" s="49"/>
      <c r="G43" s="49"/>
      <c r="H43" s="49"/>
      <c r="I43" s="49"/>
      <c r="J43" s="49"/>
      <c r="K43" s="49"/>
      <c r="L43" s="49"/>
      <c r="M43" s="49"/>
      <c r="N43" s="49"/>
    </row>
    <row r="44" spans="1:14" x14ac:dyDescent="0.25">
      <c r="A44" s="45"/>
      <c r="B44" s="4"/>
      <c r="C44" s="4"/>
      <c r="D44" s="4"/>
      <c r="E44" s="4"/>
      <c r="F44" s="4"/>
      <c r="G44" s="4"/>
      <c r="H44" s="4"/>
      <c r="I44" s="4"/>
      <c r="J44" s="4"/>
      <c r="K44" s="4"/>
      <c r="L44" s="4"/>
      <c r="M44" s="4"/>
      <c r="N44" s="4"/>
    </row>
    <row r="45" spans="1:14" x14ac:dyDescent="0.25">
      <c r="A45" s="45"/>
      <c r="B45" s="28"/>
      <c r="C45" s="28"/>
      <c r="D45" s="29" t="s">
        <v>179</v>
      </c>
      <c r="E45" s="29"/>
      <c r="F45" s="28"/>
      <c r="G45" s="28"/>
      <c r="H45" s="29" t="s">
        <v>179</v>
      </c>
      <c r="I45" s="29"/>
      <c r="J45" s="28"/>
      <c r="K45" s="28"/>
      <c r="L45" s="29" t="s">
        <v>179</v>
      </c>
      <c r="M45" s="29"/>
      <c r="N45" s="28"/>
    </row>
    <row r="46" spans="1:14" x14ac:dyDescent="0.25">
      <c r="A46" s="45"/>
      <c r="B46" s="28"/>
      <c r="C46" s="28"/>
      <c r="D46" s="29" t="s">
        <v>199</v>
      </c>
      <c r="E46" s="29"/>
      <c r="F46" s="28"/>
      <c r="G46" s="28"/>
      <c r="H46" s="29" t="s">
        <v>199</v>
      </c>
      <c r="I46" s="29"/>
      <c r="J46" s="28"/>
      <c r="K46" s="28"/>
      <c r="L46" s="29" t="s">
        <v>199</v>
      </c>
      <c r="M46" s="29"/>
      <c r="N46" s="28"/>
    </row>
    <row r="47" spans="1:14" ht="15.75" thickBot="1" x14ac:dyDescent="0.3">
      <c r="A47" s="45"/>
      <c r="B47" s="13"/>
      <c r="C47" s="13"/>
      <c r="D47" s="30" t="s">
        <v>200</v>
      </c>
      <c r="E47" s="30"/>
      <c r="F47" s="28"/>
      <c r="G47" s="13"/>
      <c r="H47" s="30" t="s">
        <v>201</v>
      </c>
      <c r="I47" s="30"/>
      <c r="J47" s="28"/>
      <c r="K47" s="13"/>
      <c r="L47" s="30" t="s">
        <v>202</v>
      </c>
      <c r="M47" s="30"/>
      <c r="N47" s="28"/>
    </row>
    <row r="48" spans="1:14" x14ac:dyDescent="0.25">
      <c r="A48" s="45"/>
      <c r="B48" s="16" t="s">
        <v>767</v>
      </c>
      <c r="C48" s="18"/>
      <c r="D48" s="19"/>
      <c r="E48" s="20">
        <v>35</v>
      </c>
      <c r="F48" s="21" t="s">
        <v>230</v>
      </c>
      <c r="G48" s="18"/>
      <c r="H48" s="19"/>
      <c r="I48" s="20">
        <v>35</v>
      </c>
      <c r="J48" s="21" t="s">
        <v>230</v>
      </c>
      <c r="K48" s="18"/>
      <c r="L48" s="19"/>
      <c r="M48" s="20">
        <v>35</v>
      </c>
      <c r="N48" s="21" t="s">
        <v>230</v>
      </c>
    </row>
    <row r="49" spans="1:14" x14ac:dyDescent="0.25">
      <c r="A49" s="45"/>
      <c r="B49" s="23" t="s">
        <v>768</v>
      </c>
      <c r="C49" s="13"/>
      <c r="D49" s="4"/>
      <c r="E49" s="4"/>
      <c r="F49" s="4"/>
      <c r="G49" s="13"/>
      <c r="H49" s="4"/>
      <c r="I49" s="4"/>
      <c r="J49" s="4"/>
      <c r="K49" s="13"/>
      <c r="L49" s="4"/>
      <c r="M49" s="4"/>
      <c r="N49" s="4"/>
    </row>
    <row r="50" spans="1:14" ht="25.5" x14ac:dyDescent="0.25">
      <c r="A50" s="45"/>
      <c r="B50" s="38" t="s">
        <v>769</v>
      </c>
      <c r="C50" s="18"/>
      <c r="D50" s="19"/>
      <c r="E50" s="20">
        <v>1</v>
      </c>
      <c r="F50" s="21" t="s">
        <v>198</v>
      </c>
      <c r="G50" s="18"/>
      <c r="H50" s="19"/>
      <c r="I50" s="20">
        <v>0.5</v>
      </c>
      <c r="J50" s="21" t="s">
        <v>198</v>
      </c>
      <c r="K50" s="18"/>
      <c r="L50" s="19"/>
      <c r="M50" s="20">
        <v>2.1</v>
      </c>
      <c r="N50" s="21" t="s">
        <v>198</v>
      </c>
    </row>
    <row r="51" spans="1:14" x14ac:dyDescent="0.25">
      <c r="A51" s="45"/>
      <c r="B51" s="37" t="s">
        <v>770</v>
      </c>
      <c r="C51" s="13"/>
      <c r="D51" s="11"/>
      <c r="E51" s="26" t="s">
        <v>771</v>
      </c>
      <c r="F51" s="25" t="s">
        <v>205</v>
      </c>
      <c r="G51" s="13"/>
      <c r="H51" s="11"/>
      <c r="I51" s="26" t="s">
        <v>772</v>
      </c>
      <c r="J51" s="25" t="s">
        <v>205</v>
      </c>
      <c r="K51" s="13"/>
      <c r="L51" s="11"/>
      <c r="M51" s="26" t="s">
        <v>773</v>
      </c>
      <c r="N51" s="25" t="s">
        <v>205</v>
      </c>
    </row>
    <row r="52" spans="1:14" x14ac:dyDescent="0.25">
      <c r="A52" s="45"/>
      <c r="B52" s="38" t="s">
        <v>774</v>
      </c>
      <c r="C52" s="18"/>
      <c r="D52" s="19"/>
      <c r="E52" s="20">
        <v>1.8</v>
      </c>
      <c r="F52" s="21" t="s">
        <v>198</v>
      </c>
      <c r="G52" s="18"/>
      <c r="H52" s="19"/>
      <c r="I52" s="20" t="s">
        <v>775</v>
      </c>
      <c r="J52" s="21" t="s">
        <v>205</v>
      </c>
      <c r="K52" s="18"/>
      <c r="L52" s="19"/>
      <c r="M52" s="20">
        <v>1.2</v>
      </c>
      <c r="N52" s="21" t="s">
        <v>198</v>
      </c>
    </row>
    <row r="53" spans="1:14" x14ac:dyDescent="0.25">
      <c r="A53" s="45"/>
      <c r="B53" s="37" t="s">
        <v>776</v>
      </c>
      <c r="C53" s="13"/>
      <c r="D53" s="11"/>
      <c r="E53" s="26" t="s">
        <v>777</v>
      </c>
      <c r="F53" s="25" t="s">
        <v>205</v>
      </c>
      <c r="G53" s="13"/>
      <c r="H53" s="11"/>
      <c r="I53" s="26" t="s">
        <v>778</v>
      </c>
      <c r="J53" s="25" t="s">
        <v>205</v>
      </c>
      <c r="K53" s="13"/>
      <c r="L53" s="11"/>
      <c r="M53" s="26" t="s">
        <v>779</v>
      </c>
      <c r="N53" s="25" t="s">
        <v>205</v>
      </c>
    </row>
    <row r="54" spans="1:14" ht="15.75" thickBot="1" x14ac:dyDescent="0.3">
      <c r="A54" s="45"/>
      <c r="B54" s="38" t="s">
        <v>780</v>
      </c>
      <c r="C54" s="18"/>
      <c r="D54" s="19"/>
      <c r="E54" s="20" t="s">
        <v>781</v>
      </c>
      <c r="F54" s="21" t="s">
        <v>205</v>
      </c>
      <c r="G54" s="18"/>
      <c r="H54" s="19"/>
      <c r="I54" s="20" t="s">
        <v>782</v>
      </c>
      <c r="J54" s="21" t="s">
        <v>205</v>
      </c>
      <c r="K54" s="18"/>
      <c r="L54" s="19"/>
      <c r="M54" s="20" t="s">
        <v>773</v>
      </c>
      <c r="N54" s="21" t="s">
        <v>205</v>
      </c>
    </row>
    <row r="55" spans="1:14" x14ac:dyDescent="0.25">
      <c r="A55" s="45"/>
      <c r="B55" s="12"/>
      <c r="C55" s="12"/>
      <c r="D55" s="31"/>
      <c r="E55" s="31"/>
      <c r="F55" s="12"/>
      <c r="G55" s="12"/>
      <c r="H55" s="31"/>
      <c r="I55" s="31"/>
      <c r="J55" s="12"/>
      <c r="K55" s="12"/>
      <c r="L55" s="31"/>
      <c r="M55" s="31"/>
      <c r="N55" s="12"/>
    </row>
    <row r="56" spans="1:14" ht="15.75" thickBot="1" x14ac:dyDescent="0.3">
      <c r="A56" s="45"/>
      <c r="B56" s="23" t="s">
        <v>783</v>
      </c>
      <c r="C56" s="13"/>
      <c r="D56" s="11"/>
      <c r="E56" s="26">
        <v>21.2</v>
      </c>
      <c r="F56" s="25" t="s">
        <v>230</v>
      </c>
      <c r="G56" s="13"/>
      <c r="H56" s="11"/>
      <c r="I56" s="26">
        <v>14.5</v>
      </c>
      <c r="J56" s="25" t="s">
        <v>230</v>
      </c>
      <c r="K56" s="13"/>
      <c r="L56" s="11"/>
      <c r="M56" s="26" t="s">
        <v>784</v>
      </c>
      <c r="N56" s="25" t="s">
        <v>785</v>
      </c>
    </row>
    <row r="57" spans="1:14" ht="15.75" thickTop="1" x14ac:dyDescent="0.25">
      <c r="A57" s="45"/>
      <c r="B57" s="12"/>
      <c r="C57" s="12"/>
      <c r="D57" s="33"/>
      <c r="E57" s="33"/>
      <c r="F57" s="12"/>
      <c r="G57" s="12"/>
      <c r="H57" s="33"/>
      <c r="I57" s="33"/>
      <c r="J57" s="12"/>
      <c r="K57" s="12"/>
      <c r="L57" s="33"/>
      <c r="M57" s="33"/>
      <c r="N57" s="12"/>
    </row>
    <row r="58" spans="1:14" ht="51" customHeight="1" x14ac:dyDescent="0.25">
      <c r="A58" s="45"/>
      <c r="B58" s="47" t="s">
        <v>786</v>
      </c>
      <c r="C58" s="47"/>
      <c r="D58" s="47"/>
      <c r="E58" s="47"/>
      <c r="F58" s="47"/>
      <c r="G58" s="47"/>
      <c r="H58" s="47"/>
      <c r="I58" s="47"/>
      <c r="J58" s="47"/>
      <c r="K58" s="47"/>
      <c r="L58" s="47"/>
      <c r="M58" s="47"/>
      <c r="N58" s="47"/>
    </row>
    <row r="59" spans="1:14" ht="38.25" customHeight="1" x14ac:dyDescent="0.25">
      <c r="A59" s="45"/>
      <c r="B59" s="47" t="s">
        <v>787</v>
      </c>
      <c r="C59" s="47"/>
      <c r="D59" s="47"/>
      <c r="E59" s="47"/>
      <c r="F59" s="47"/>
      <c r="G59" s="47"/>
      <c r="H59" s="47"/>
      <c r="I59" s="47"/>
      <c r="J59" s="47"/>
      <c r="K59" s="47"/>
      <c r="L59" s="47"/>
      <c r="M59" s="47"/>
      <c r="N59" s="47"/>
    </row>
    <row r="60" spans="1:14" ht="38.25" customHeight="1" x14ac:dyDescent="0.25">
      <c r="A60" s="45"/>
      <c r="B60" s="47" t="s">
        <v>788</v>
      </c>
      <c r="C60" s="47"/>
      <c r="D60" s="47"/>
      <c r="E60" s="47"/>
      <c r="F60" s="47"/>
      <c r="G60" s="47"/>
      <c r="H60" s="47"/>
      <c r="I60" s="47"/>
      <c r="J60" s="47"/>
      <c r="K60" s="47"/>
      <c r="L60" s="47"/>
      <c r="M60" s="47"/>
      <c r="N60" s="47"/>
    </row>
    <row r="61" spans="1:14" ht="38.25" customHeight="1" x14ac:dyDescent="0.25">
      <c r="A61" s="45"/>
      <c r="B61" s="47" t="s">
        <v>789</v>
      </c>
      <c r="C61" s="47"/>
      <c r="D61" s="47"/>
      <c r="E61" s="47"/>
      <c r="F61" s="47"/>
      <c r="G61" s="47"/>
      <c r="H61" s="47"/>
      <c r="I61" s="47"/>
      <c r="J61" s="47"/>
      <c r="K61" s="47"/>
      <c r="L61" s="47"/>
      <c r="M61" s="47"/>
      <c r="N61" s="47"/>
    </row>
    <row r="62" spans="1:14" x14ac:dyDescent="0.25">
      <c r="A62" s="45"/>
      <c r="B62" s="47" t="s">
        <v>790</v>
      </c>
      <c r="C62" s="47"/>
      <c r="D62" s="47"/>
      <c r="E62" s="47"/>
      <c r="F62" s="47"/>
      <c r="G62" s="47"/>
      <c r="H62" s="47"/>
      <c r="I62" s="47"/>
      <c r="J62" s="47"/>
      <c r="K62" s="47"/>
      <c r="L62" s="47"/>
      <c r="M62" s="47"/>
      <c r="N62" s="47"/>
    </row>
    <row r="63" spans="1:14" x14ac:dyDescent="0.25">
      <c r="A63" s="45"/>
      <c r="B63" s="49"/>
      <c r="C63" s="49"/>
      <c r="D63" s="49"/>
      <c r="E63" s="49"/>
      <c r="F63" s="49"/>
      <c r="G63" s="49"/>
      <c r="H63" s="49"/>
      <c r="I63" s="49"/>
      <c r="J63" s="49"/>
      <c r="K63" s="49"/>
      <c r="L63" s="49"/>
      <c r="M63" s="49"/>
      <c r="N63" s="49"/>
    </row>
    <row r="64" spans="1:14" x14ac:dyDescent="0.25">
      <c r="A64" s="45"/>
      <c r="B64" s="4"/>
      <c r="C64" s="4"/>
      <c r="D64" s="4"/>
      <c r="E64" s="4"/>
      <c r="F64" s="4"/>
      <c r="G64" s="4"/>
      <c r="H64" s="4"/>
      <c r="I64" s="4"/>
      <c r="J64" s="4"/>
    </row>
    <row r="65" spans="1:10" ht="15.75" thickBot="1" x14ac:dyDescent="0.3">
      <c r="A65" s="45"/>
      <c r="B65" s="13"/>
      <c r="C65" s="13"/>
      <c r="D65" s="30" t="s">
        <v>200</v>
      </c>
      <c r="E65" s="30"/>
      <c r="F65" s="13"/>
      <c r="G65" s="13"/>
      <c r="H65" s="30" t="s">
        <v>201</v>
      </c>
      <c r="I65" s="30"/>
      <c r="J65" s="13"/>
    </row>
    <row r="66" spans="1:10" x14ac:dyDescent="0.25">
      <c r="A66" s="45"/>
      <c r="B66" s="16" t="s">
        <v>791</v>
      </c>
      <c r="C66" s="18"/>
      <c r="D66" s="17"/>
      <c r="E66" s="17"/>
      <c r="F66" s="17"/>
      <c r="G66" s="18"/>
      <c r="H66" s="17"/>
      <c r="I66" s="17"/>
      <c r="J66" s="17"/>
    </row>
    <row r="67" spans="1:10" x14ac:dyDescent="0.25">
      <c r="A67" s="45"/>
      <c r="B67" s="37" t="s">
        <v>127</v>
      </c>
      <c r="C67" s="13"/>
      <c r="D67" s="11" t="s">
        <v>203</v>
      </c>
      <c r="E67" s="24">
        <v>71425</v>
      </c>
      <c r="F67" s="25" t="s">
        <v>198</v>
      </c>
      <c r="G67" s="13"/>
      <c r="H67" s="11" t="s">
        <v>203</v>
      </c>
      <c r="I67" s="24">
        <v>82627</v>
      </c>
      <c r="J67" s="25" t="s">
        <v>198</v>
      </c>
    </row>
    <row r="68" spans="1:10" x14ac:dyDescent="0.25">
      <c r="A68" s="45"/>
      <c r="B68" s="38" t="s">
        <v>792</v>
      </c>
      <c r="C68" s="18"/>
      <c r="D68" s="19"/>
      <c r="E68" s="22">
        <v>43527</v>
      </c>
      <c r="F68" s="21" t="s">
        <v>198</v>
      </c>
      <c r="G68" s="18"/>
      <c r="H68" s="19"/>
      <c r="I68" s="22">
        <v>95445</v>
      </c>
      <c r="J68" s="21" t="s">
        <v>198</v>
      </c>
    </row>
    <row r="69" spans="1:10" ht="25.5" x14ac:dyDescent="0.25">
      <c r="A69" s="45"/>
      <c r="B69" s="37" t="s">
        <v>793</v>
      </c>
      <c r="C69" s="13"/>
      <c r="D69" s="11"/>
      <c r="E69" s="24">
        <v>700526</v>
      </c>
      <c r="F69" s="25" t="s">
        <v>198</v>
      </c>
      <c r="G69" s="13"/>
      <c r="H69" s="11"/>
      <c r="I69" s="24">
        <v>717583</v>
      </c>
      <c r="J69" s="25" t="s">
        <v>198</v>
      </c>
    </row>
    <row r="70" spans="1:10" ht="15.75" thickBot="1" x14ac:dyDescent="0.3">
      <c r="A70" s="45"/>
      <c r="B70" s="38" t="s">
        <v>794</v>
      </c>
      <c r="C70" s="18"/>
      <c r="D70" s="19"/>
      <c r="E70" s="22">
        <v>70037</v>
      </c>
      <c r="F70" s="21" t="s">
        <v>198</v>
      </c>
      <c r="G70" s="18"/>
      <c r="H70" s="19"/>
      <c r="I70" s="22">
        <v>13095</v>
      </c>
      <c r="J70" s="21" t="s">
        <v>198</v>
      </c>
    </row>
    <row r="71" spans="1:10" x14ac:dyDescent="0.25">
      <c r="A71" s="45"/>
      <c r="B71" s="12"/>
      <c r="C71" s="12"/>
      <c r="D71" s="31"/>
      <c r="E71" s="31"/>
      <c r="F71" s="12"/>
      <c r="G71" s="12"/>
      <c r="H71" s="31"/>
      <c r="I71" s="31"/>
      <c r="J71" s="12"/>
    </row>
    <row r="72" spans="1:10" ht="15.75" thickBot="1" x14ac:dyDescent="0.3">
      <c r="A72" s="45"/>
      <c r="B72" s="133" t="s">
        <v>795</v>
      </c>
      <c r="C72" s="13"/>
      <c r="D72" s="11"/>
      <c r="E72" s="24">
        <v>885515</v>
      </c>
      <c r="F72" s="25" t="s">
        <v>198</v>
      </c>
      <c r="G72" s="13"/>
      <c r="H72" s="11"/>
      <c r="I72" s="24">
        <v>908750</v>
      </c>
      <c r="J72" s="25" t="s">
        <v>198</v>
      </c>
    </row>
    <row r="73" spans="1:10" x14ac:dyDescent="0.25">
      <c r="A73" s="45"/>
      <c r="B73" s="12"/>
      <c r="C73" s="12"/>
      <c r="D73" s="31"/>
      <c r="E73" s="31"/>
      <c r="F73" s="12"/>
      <c r="G73" s="12"/>
      <c r="H73" s="31"/>
      <c r="I73" s="31"/>
      <c r="J73" s="12"/>
    </row>
    <row r="74" spans="1:10" x14ac:dyDescent="0.25">
      <c r="A74" s="45"/>
      <c r="B74" s="16" t="s">
        <v>796</v>
      </c>
      <c r="C74" s="18"/>
      <c r="D74" s="17"/>
      <c r="E74" s="17"/>
      <c r="F74" s="17"/>
      <c r="G74" s="18"/>
      <c r="H74" s="17"/>
      <c r="I74" s="17"/>
      <c r="J74" s="17"/>
    </row>
    <row r="75" spans="1:10" x14ac:dyDescent="0.25">
      <c r="A75" s="45"/>
      <c r="B75" s="37" t="s">
        <v>797</v>
      </c>
      <c r="C75" s="13"/>
      <c r="D75" s="11"/>
      <c r="E75" s="24">
        <v>36458</v>
      </c>
      <c r="F75" s="25" t="s">
        <v>198</v>
      </c>
      <c r="G75" s="13"/>
      <c r="H75" s="11"/>
      <c r="I75" s="24">
        <v>41443</v>
      </c>
      <c r="J75" s="25" t="s">
        <v>198</v>
      </c>
    </row>
    <row r="76" spans="1:10" x14ac:dyDescent="0.25">
      <c r="A76" s="45"/>
      <c r="B76" s="38" t="s">
        <v>798</v>
      </c>
      <c r="C76" s="18"/>
      <c r="D76" s="19"/>
      <c r="E76" s="22">
        <v>218491</v>
      </c>
      <c r="F76" s="21" t="s">
        <v>198</v>
      </c>
      <c r="G76" s="18"/>
      <c r="H76" s="19"/>
      <c r="I76" s="22">
        <v>214847</v>
      </c>
      <c r="J76" s="21" t="s">
        <v>198</v>
      </c>
    </row>
    <row r="77" spans="1:10" x14ac:dyDescent="0.25">
      <c r="A77" s="45"/>
      <c r="B77" s="37" t="s">
        <v>799</v>
      </c>
      <c r="C77" s="13"/>
      <c r="D77" s="11"/>
      <c r="E77" s="24">
        <v>37876</v>
      </c>
      <c r="F77" s="25" t="s">
        <v>198</v>
      </c>
      <c r="G77" s="13"/>
      <c r="H77" s="11"/>
      <c r="I77" s="24">
        <v>43781</v>
      </c>
      <c r="J77" s="25" t="s">
        <v>198</v>
      </c>
    </row>
    <row r="78" spans="1:10" x14ac:dyDescent="0.25">
      <c r="A78" s="45"/>
      <c r="B78" s="38" t="s">
        <v>800</v>
      </c>
      <c r="C78" s="18"/>
      <c r="D78" s="19"/>
      <c r="E78" s="22">
        <v>18449</v>
      </c>
      <c r="F78" s="21" t="s">
        <v>198</v>
      </c>
      <c r="G78" s="18"/>
      <c r="H78" s="19"/>
      <c r="I78" s="22">
        <v>31879</v>
      </c>
      <c r="J78" s="21" t="s">
        <v>198</v>
      </c>
    </row>
    <row r="79" spans="1:10" ht="26.25" thickBot="1" x14ac:dyDescent="0.3">
      <c r="A79" s="45"/>
      <c r="B79" s="37" t="s">
        <v>801</v>
      </c>
      <c r="C79" s="13"/>
      <c r="D79" s="11"/>
      <c r="E79" s="24">
        <v>37264</v>
      </c>
      <c r="F79" s="25" t="s">
        <v>198</v>
      </c>
      <c r="G79" s="13"/>
      <c r="H79" s="11"/>
      <c r="I79" s="24">
        <v>37509</v>
      </c>
      <c r="J79" s="25" t="s">
        <v>198</v>
      </c>
    </row>
    <row r="80" spans="1:10" x14ac:dyDescent="0.25">
      <c r="A80" s="45"/>
      <c r="B80" s="12"/>
      <c r="C80" s="12"/>
      <c r="D80" s="31"/>
      <c r="E80" s="31"/>
      <c r="F80" s="12"/>
      <c r="G80" s="12"/>
      <c r="H80" s="31"/>
      <c r="I80" s="31"/>
      <c r="J80" s="12"/>
    </row>
    <row r="81" spans="1:14" ht="26.25" thickBot="1" x14ac:dyDescent="0.3">
      <c r="A81" s="45"/>
      <c r="B81" s="38" t="s">
        <v>802</v>
      </c>
      <c r="C81" s="18"/>
      <c r="D81" s="19"/>
      <c r="E81" s="22">
        <v>348538</v>
      </c>
      <c r="F81" s="21" t="s">
        <v>198</v>
      </c>
      <c r="G81" s="18"/>
      <c r="H81" s="19"/>
      <c r="I81" s="22">
        <v>369459</v>
      </c>
      <c r="J81" s="21" t="s">
        <v>198</v>
      </c>
    </row>
    <row r="82" spans="1:14" x14ac:dyDescent="0.25">
      <c r="A82" s="45"/>
      <c r="B82" s="12"/>
      <c r="C82" s="12"/>
      <c r="D82" s="31"/>
      <c r="E82" s="31"/>
      <c r="F82" s="12"/>
      <c r="G82" s="12"/>
      <c r="H82" s="31"/>
      <c r="I82" s="31"/>
      <c r="J82" s="12"/>
    </row>
    <row r="83" spans="1:14" ht="15.75" thickBot="1" x14ac:dyDescent="0.3">
      <c r="A83" s="45"/>
      <c r="B83" s="37" t="s">
        <v>803</v>
      </c>
      <c r="C83" s="13"/>
      <c r="D83" s="11"/>
      <c r="E83" s="26" t="s">
        <v>804</v>
      </c>
      <c r="F83" s="25" t="s">
        <v>205</v>
      </c>
      <c r="G83" s="13"/>
      <c r="H83" s="11"/>
      <c r="I83" s="26" t="s">
        <v>805</v>
      </c>
      <c r="J83" s="25" t="s">
        <v>205</v>
      </c>
    </row>
    <row r="84" spans="1:14" x14ac:dyDescent="0.25">
      <c r="A84" s="45"/>
      <c r="B84" s="12"/>
      <c r="C84" s="12"/>
      <c r="D84" s="31"/>
      <c r="E84" s="31"/>
      <c r="F84" s="12"/>
      <c r="G84" s="12"/>
      <c r="H84" s="31"/>
      <c r="I84" s="31"/>
      <c r="J84" s="12"/>
    </row>
    <row r="85" spans="1:14" ht="15.75" thickBot="1" x14ac:dyDescent="0.3">
      <c r="A85" s="45"/>
      <c r="B85" s="134" t="s">
        <v>806</v>
      </c>
      <c r="C85" s="18"/>
      <c r="D85" s="19" t="s">
        <v>203</v>
      </c>
      <c r="E85" s="22">
        <v>547240</v>
      </c>
      <c r="F85" s="21" t="s">
        <v>198</v>
      </c>
      <c r="G85" s="18"/>
      <c r="H85" s="19" t="s">
        <v>203</v>
      </c>
      <c r="I85" s="22">
        <v>554478</v>
      </c>
      <c r="J85" s="21" t="s">
        <v>198</v>
      </c>
    </row>
    <row r="86" spans="1:14" ht="15.75" thickTop="1" x14ac:dyDescent="0.25">
      <c r="A86" s="45"/>
      <c r="B86" s="12"/>
      <c r="C86" s="12"/>
      <c r="D86" s="33"/>
      <c r="E86" s="33"/>
      <c r="F86" s="12"/>
      <c r="G86" s="12"/>
      <c r="H86" s="33"/>
      <c r="I86" s="33"/>
      <c r="J86" s="12"/>
    </row>
    <row r="87" spans="1:14" ht="25.5" customHeight="1" x14ac:dyDescent="0.25">
      <c r="A87" s="45"/>
      <c r="B87" s="47" t="s">
        <v>807</v>
      </c>
      <c r="C87" s="47"/>
      <c r="D87" s="47"/>
      <c r="E87" s="47"/>
      <c r="F87" s="47"/>
      <c r="G87" s="47"/>
      <c r="H87" s="47"/>
      <c r="I87" s="47"/>
      <c r="J87" s="47"/>
      <c r="K87" s="47"/>
      <c r="L87" s="47"/>
      <c r="M87" s="47"/>
      <c r="N87" s="47"/>
    </row>
    <row r="88" spans="1:14" x14ac:dyDescent="0.25">
      <c r="A88" s="45"/>
      <c r="B88" s="48"/>
      <c r="C88" s="48"/>
      <c r="D88" s="48"/>
      <c r="E88" s="48"/>
      <c r="F88" s="48"/>
      <c r="G88" s="48"/>
      <c r="H88" s="48"/>
      <c r="I88" s="48"/>
      <c r="J88" s="48"/>
      <c r="K88" s="48"/>
      <c r="L88" s="48"/>
      <c r="M88" s="48"/>
      <c r="N88" s="48"/>
    </row>
    <row r="89" spans="1:14" x14ac:dyDescent="0.25">
      <c r="A89" s="45"/>
      <c r="B89" s="47" t="s">
        <v>808</v>
      </c>
      <c r="C89" s="47"/>
      <c r="D89" s="47"/>
      <c r="E89" s="47"/>
      <c r="F89" s="47"/>
      <c r="G89" s="47"/>
      <c r="H89" s="47"/>
      <c r="I89" s="47"/>
      <c r="J89" s="47"/>
      <c r="K89" s="47"/>
      <c r="L89" s="47"/>
      <c r="M89" s="47"/>
      <c r="N89" s="47"/>
    </row>
    <row r="90" spans="1:14" x14ac:dyDescent="0.25">
      <c r="A90" s="45"/>
      <c r="B90" s="49"/>
      <c r="C90" s="49"/>
      <c r="D90" s="49"/>
      <c r="E90" s="49"/>
      <c r="F90" s="49"/>
      <c r="G90" s="49"/>
      <c r="H90" s="49"/>
      <c r="I90" s="49"/>
      <c r="J90" s="49"/>
      <c r="K90" s="49"/>
      <c r="L90" s="49"/>
      <c r="M90" s="49"/>
      <c r="N90" s="49"/>
    </row>
    <row r="91" spans="1:14" x14ac:dyDescent="0.25">
      <c r="A91" s="45"/>
      <c r="B91" s="4"/>
      <c r="C91" s="4"/>
      <c r="D91" s="4"/>
      <c r="E91" s="4"/>
      <c r="F91" s="4"/>
    </row>
    <row r="92" spans="1:14" ht="15.75" thickBot="1" x14ac:dyDescent="0.3">
      <c r="A92" s="45"/>
      <c r="B92" s="13"/>
      <c r="C92" s="13" t="s">
        <v>198</v>
      </c>
      <c r="D92" s="36" t="s">
        <v>200</v>
      </c>
      <c r="E92" s="36"/>
      <c r="F92" s="13"/>
    </row>
    <row r="93" spans="1:14" ht="25.5" x14ac:dyDescent="0.25">
      <c r="A93" s="45"/>
      <c r="B93" s="16" t="s">
        <v>809</v>
      </c>
      <c r="C93" s="18" t="s">
        <v>198</v>
      </c>
      <c r="D93" s="19" t="s">
        <v>203</v>
      </c>
      <c r="E93" s="22">
        <v>31977</v>
      </c>
      <c r="F93" s="21" t="s">
        <v>198</v>
      </c>
    </row>
    <row r="94" spans="1:14" ht="25.5" x14ac:dyDescent="0.25">
      <c r="A94" s="45"/>
      <c r="B94" s="23" t="s">
        <v>810</v>
      </c>
      <c r="C94" s="13" t="s">
        <v>198</v>
      </c>
      <c r="D94" s="11"/>
      <c r="E94" s="24">
        <v>2342</v>
      </c>
      <c r="F94" s="25" t="s">
        <v>198</v>
      </c>
    </row>
    <row r="95" spans="1:14" ht="25.5" x14ac:dyDescent="0.25">
      <c r="A95" s="45"/>
      <c r="B95" s="16" t="s">
        <v>811</v>
      </c>
      <c r="C95" s="18" t="s">
        <v>198</v>
      </c>
      <c r="D95" s="19"/>
      <c r="E95" s="20" t="s">
        <v>812</v>
      </c>
      <c r="F95" s="21" t="s">
        <v>205</v>
      </c>
    </row>
    <row r="96" spans="1:14" ht="25.5" x14ac:dyDescent="0.25">
      <c r="A96" s="45"/>
      <c r="B96" s="23" t="s">
        <v>813</v>
      </c>
      <c r="C96" s="13" t="s">
        <v>198</v>
      </c>
      <c r="D96" s="11"/>
      <c r="E96" s="26" t="s">
        <v>814</v>
      </c>
      <c r="F96" s="25" t="s">
        <v>205</v>
      </c>
    </row>
    <row r="97" spans="1:14" ht="15.75" thickBot="1" x14ac:dyDescent="0.3">
      <c r="A97" s="45"/>
      <c r="B97" s="16" t="s">
        <v>815</v>
      </c>
      <c r="C97" s="18" t="s">
        <v>198</v>
      </c>
      <c r="D97" s="19"/>
      <c r="E97" s="20" t="s">
        <v>816</v>
      </c>
      <c r="F97" s="21" t="s">
        <v>205</v>
      </c>
    </row>
    <row r="98" spans="1:14" x14ac:dyDescent="0.25">
      <c r="A98" s="45"/>
      <c r="B98" s="12"/>
      <c r="C98" s="12" t="s">
        <v>198</v>
      </c>
      <c r="D98" s="31"/>
      <c r="E98" s="31"/>
      <c r="F98" s="12"/>
    </row>
    <row r="99" spans="1:14" ht="26.25" thickBot="1" x14ac:dyDescent="0.3">
      <c r="A99" s="45"/>
      <c r="B99" s="23" t="s">
        <v>817</v>
      </c>
      <c r="C99" s="13" t="s">
        <v>198</v>
      </c>
      <c r="D99" s="11" t="s">
        <v>203</v>
      </c>
      <c r="E99" s="24">
        <v>27337</v>
      </c>
      <c r="F99" s="25" t="s">
        <v>198</v>
      </c>
    </row>
    <row r="100" spans="1:14" ht="15.75" thickTop="1" x14ac:dyDescent="0.25">
      <c r="A100" s="45"/>
      <c r="B100" s="12"/>
      <c r="C100" s="12" t="s">
        <v>198</v>
      </c>
      <c r="D100" s="33"/>
      <c r="E100" s="33"/>
      <c r="F100" s="12"/>
    </row>
    <row r="101" spans="1:14" x14ac:dyDescent="0.25">
      <c r="A101" s="45"/>
      <c r="B101" s="4"/>
      <c r="C101" s="40"/>
      <c r="D101" s="40"/>
      <c r="E101" s="40"/>
      <c r="F101" s="40"/>
    </row>
    <row r="102" spans="1:14" ht="15.75" thickBot="1" x14ac:dyDescent="0.3">
      <c r="A102" s="45"/>
      <c r="B102" s="13"/>
      <c r="C102" s="13" t="s">
        <v>198</v>
      </c>
      <c r="D102" s="36" t="s">
        <v>201</v>
      </c>
      <c r="E102" s="36"/>
      <c r="F102" s="13"/>
    </row>
    <row r="103" spans="1:14" ht="25.5" x14ac:dyDescent="0.25">
      <c r="A103" s="45"/>
      <c r="B103" s="16" t="s">
        <v>818</v>
      </c>
      <c r="C103" s="18" t="s">
        <v>198</v>
      </c>
      <c r="D103" s="19" t="s">
        <v>203</v>
      </c>
      <c r="E103" s="22">
        <v>34040</v>
      </c>
      <c r="F103" s="21" t="s">
        <v>198</v>
      </c>
    </row>
    <row r="104" spans="1:14" ht="25.5" x14ac:dyDescent="0.25">
      <c r="A104" s="45"/>
      <c r="B104" s="23" t="s">
        <v>810</v>
      </c>
      <c r="C104" s="13" t="s">
        <v>198</v>
      </c>
      <c r="D104" s="11"/>
      <c r="E104" s="24">
        <v>2304</v>
      </c>
      <c r="F104" s="25" t="s">
        <v>198</v>
      </c>
    </row>
    <row r="105" spans="1:14" ht="25.5" x14ac:dyDescent="0.25">
      <c r="A105" s="45"/>
      <c r="B105" s="16" t="s">
        <v>819</v>
      </c>
      <c r="C105" s="18" t="s">
        <v>198</v>
      </c>
      <c r="D105" s="19"/>
      <c r="E105" s="20" t="s">
        <v>820</v>
      </c>
      <c r="F105" s="21" t="s">
        <v>205</v>
      </c>
    </row>
    <row r="106" spans="1:14" ht="25.5" x14ac:dyDescent="0.25">
      <c r="A106" s="45"/>
      <c r="B106" s="23" t="s">
        <v>813</v>
      </c>
      <c r="C106" s="13" t="s">
        <v>198</v>
      </c>
      <c r="D106" s="11"/>
      <c r="E106" s="26" t="s">
        <v>821</v>
      </c>
      <c r="F106" s="25" t="s">
        <v>205</v>
      </c>
    </row>
    <row r="107" spans="1:14" ht="15.75" thickBot="1" x14ac:dyDescent="0.3">
      <c r="A107" s="45"/>
      <c r="B107" s="16" t="s">
        <v>815</v>
      </c>
      <c r="C107" s="18" t="s">
        <v>198</v>
      </c>
      <c r="D107" s="19"/>
      <c r="E107" s="20" t="s">
        <v>822</v>
      </c>
      <c r="F107" s="21" t="s">
        <v>205</v>
      </c>
    </row>
    <row r="108" spans="1:14" x14ac:dyDescent="0.25">
      <c r="A108" s="45"/>
      <c r="B108" s="12"/>
      <c r="C108" s="12" t="s">
        <v>198</v>
      </c>
      <c r="D108" s="31"/>
      <c r="E108" s="31"/>
      <c r="F108" s="12"/>
    </row>
    <row r="109" spans="1:14" ht="26.25" thickBot="1" x14ac:dyDescent="0.3">
      <c r="A109" s="45"/>
      <c r="B109" s="23" t="s">
        <v>809</v>
      </c>
      <c r="C109" s="13" t="s">
        <v>198</v>
      </c>
      <c r="D109" s="11" t="s">
        <v>203</v>
      </c>
      <c r="E109" s="24">
        <v>31977</v>
      </c>
      <c r="F109" s="25" t="s">
        <v>198</v>
      </c>
    </row>
    <row r="110" spans="1:14" ht="15.75" thickTop="1" x14ac:dyDescent="0.25">
      <c r="A110" s="45"/>
      <c r="B110" s="12"/>
      <c r="C110" s="12" t="s">
        <v>198</v>
      </c>
      <c r="D110" s="33"/>
      <c r="E110" s="33"/>
      <c r="F110" s="12"/>
    </row>
    <row r="111" spans="1:14" x14ac:dyDescent="0.25">
      <c r="A111" s="45"/>
      <c r="B111" s="47" t="s">
        <v>823</v>
      </c>
      <c r="C111" s="47"/>
      <c r="D111" s="47"/>
      <c r="E111" s="47"/>
      <c r="F111" s="47"/>
      <c r="G111" s="47"/>
      <c r="H111" s="47"/>
      <c r="I111" s="47"/>
      <c r="J111" s="47"/>
      <c r="K111" s="47"/>
      <c r="L111" s="47"/>
      <c r="M111" s="47"/>
      <c r="N111" s="47"/>
    </row>
    <row r="112" spans="1:14" ht="25.5" customHeight="1" x14ac:dyDescent="0.25">
      <c r="A112" s="45"/>
      <c r="B112" s="47" t="s">
        <v>824</v>
      </c>
      <c r="C112" s="47"/>
      <c r="D112" s="47"/>
      <c r="E112" s="47"/>
      <c r="F112" s="47"/>
      <c r="G112" s="47"/>
      <c r="H112" s="47"/>
      <c r="I112" s="47"/>
      <c r="J112" s="47"/>
      <c r="K112" s="47"/>
      <c r="L112" s="47"/>
      <c r="M112" s="47"/>
      <c r="N112" s="47"/>
    </row>
    <row r="113" spans="1:14" ht="25.5" customHeight="1" x14ac:dyDescent="0.25">
      <c r="A113" s="45"/>
      <c r="B113" s="47" t="s">
        <v>825</v>
      </c>
      <c r="C113" s="47"/>
      <c r="D113" s="47"/>
      <c r="E113" s="47"/>
      <c r="F113" s="47"/>
      <c r="G113" s="47"/>
      <c r="H113" s="47"/>
      <c r="I113" s="47"/>
      <c r="J113" s="47"/>
      <c r="K113" s="47"/>
      <c r="L113" s="47"/>
      <c r="M113" s="47"/>
      <c r="N113" s="47"/>
    </row>
    <row r="114" spans="1:14" x14ac:dyDescent="0.25">
      <c r="A114" s="45"/>
      <c r="B114" s="47" t="s">
        <v>826</v>
      </c>
      <c r="C114" s="47"/>
      <c r="D114" s="47"/>
      <c r="E114" s="47"/>
      <c r="F114" s="47"/>
      <c r="G114" s="47"/>
      <c r="H114" s="47"/>
      <c r="I114" s="47"/>
      <c r="J114" s="47"/>
      <c r="K114" s="47"/>
      <c r="L114" s="47"/>
      <c r="M114" s="47"/>
      <c r="N114" s="47"/>
    </row>
  </sheetData>
  <mergeCells count="83">
    <mergeCell ref="B113:N113"/>
    <mergeCell ref="B114:N114"/>
    <mergeCell ref="B87:N87"/>
    <mergeCell ref="B88:N88"/>
    <mergeCell ref="B89:N89"/>
    <mergeCell ref="B90:N90"/>
    <mergeCell ref="B111:N111"/>
    <mergeCell ref="B112:N112"/>
    <mergeCell ref="B41:N41"/>
    <mergeCell ref="B42:N42"/>
    <mergeCell ref="B43:N43"/>
    <mergeCell ref="B58:N58"/>
    <mergeCell ref="B59:N59"/>
    <mergeCell ref="B60:N60"/>
    <mergeCell ref="B6:N6"/>
    <mergeCell ref="B7:N7"/>
    <mergeCell ref="B8:N8"/>
    <mergeCell ref="B18:N18"/>
    <mergeCell ref="B19:N19"/>
    <mergeCell ref="B20:N20"/>
    <mergeCell ref="D92:E92"/>
    <mergeCell ref="C101:F101"/>
    <mergeCell ref="D102:E102"/>
    <mergeCell ref="A1:A2"/>
    <mergeCell ref="B1:N1"/>
    <mergeCell ref="B2:N2"/>
    <mergeCell ref="B3:N3"/>
    <mergeCell ref="A4:A114"/>
    <mergeCell ref="B4:N4"/>
    <mergeCell ref="B5:N5"/>
    <mergeCell ref="L45:M45"/>
    <mergeCell ref="L46:M46"/>
    <mergeCell ref="L47:M47"/>
    <mergeCell ref="N45:N47"/>
    <mergeCell ref="D65:E65"/>
    <mergeCell ref="H65:I65"/>
    <mergeCell ref="B61:N61"/>
    <mergeCell ref="B62:N62"/>
    <mergeCell ref="B63:N63"/>
    <mergeCell ref="D47:E47"/>
    <mergeCell ref="F45:F47"/>
    <mergeCell ref="G45:G46"/>
    <mergeCell ref="H45:I45"/>
    <mergeCell ref="H46:I46"/>
    <mergeCell ref="H47:I47"/>
    <mergeCell ref="L22:M22"/>
    <mergeCell ref="L23:M23"/>
    <mergeCell ref="L24:M24"/>
    <mergeCell ref="N22:N24"/>
    <mergeCell ref="B45:B46"/>
    <mergeCell ref="C45:C46"/>
    <mergeCell ref="D45:E45"/>
    <mergeCell ref="D46:E46"/>
    <mergeCell ref="J45:J47"/>
    <mergeCell ref="K45:K46"/>
    <mergeCell ref="D24:E24"/>
    <mergeCell ref="F22:F24"/>
    <mergeCell ref="G22:G23"/>
    <mergeCell ref="H22:I22"/>
    <mergeCell ref="H23:I23"/>
    <mergeCell ref="H24:I24"/>
    <mergeCell ref="L10:M10"/>
    <mergeCell ref="L11:M11"/>
    <mergeCell ref="L12:M12"/>
    <mergeCell ref="N10:N12"/>
    <mergeCell ref="B22:B23"/>
    <mergeCell ref="C22:C23"/>
    <mergeCell ref="D22:E22"/>
    <mergeCell ref="D23:E23"/>
    <mergeCell ref="J22:J24"/>
    <mergeCell ref="K22:K23"/>
    <mergeCell ref="G10:G11"/>
    <mergeCell ref="H10:I10"/>
    <mergeCell ref="H11:I11"/>
    <mergeCell ref="H12:I12"/>
    <mergeCell ref="J10:J12"/>
    <mergeCell ref="K10:K11"/>
    <mergeCell ref="B10:B11"/>
    <mergeCell ref="C10:C11"/>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827</v>
      </c>
      <c r="B1" s="1" t="s">
        <v>1</v>
      </c>
      <c r="C1" s="1" t="s">
        <v>68</v>
      </c>
    </row>
    <row r="2" spans="1:3" x14ac:dyDescent="0.25">
      <c r="A2" s="6"/>
      <c r="B2" s="1" t="s">
        <v>2</v>
      </c>
      <c r="C2" s="1" t="s">
        <v>20</v>
      </c>
    </row>
    <row r="3" spans="1:3" x14ac:dyDescent="0.25">
      <c r="A3" s="3" t="s">
        <v>828</v>
      </c>
      <c r="B3" s="4" t="s">
        <v>4</v>
      </c>
      <c r="C3" s="4" t="s">
        <v>4</v>
      </c>
    </row>
    <row r="4" spans="1:3" x14ac:dyDescent="0.25">
      <c r="A4" s="45" t="s">
        <v>827</v>
      </c>
      <c r="B4" s="4" t="s">
        <v>4</v>
      </c>
      <c r="C4" s="4" t="s">
        <v>4</v>
      </c>
    </row>
    <row r="5" spans="1:3" x14ac:dyDescent="0.25">
      <c r="A5" s="45"/>
      <c r="B5" s="10" t="s">
        <v>829</v>
      </c>
      <c r="C5" s="10" t="s">
        <v>833</v>
      </c>
    </row>
    <row r="6" spans="1:3" ht="409.6" x14ac:dyDescent="0.25">
      <c r="A6" s="45"/>
      <c r="B6" s="11" t="s">
        <v>830</v>
      </c>
      <c r="C6" s="11" t="s">
        <v>834</v>
      </c>
    </row>
    <row r="7" spans="1:3" ht="306.75" x14ac:dyDescent="0.25">
      <c r="A7" s="45"/>
      <c r="B7" s="11" t="s">
        <v>831</v>
      </c>
      <c r="C7" s="4"/>
    </row>
    <row r="8" spans="1:3" ht="102.75" x14ac:dyDescent="0.25">
      <c r="A8" s="45"/>
      <c r="B8" s="11" t="s">
        <v>832</v>
      </c>
      <c r="C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22.140625" customWidth="1"/>
    <col min="7" max="7" width="36.5703125" customWidth="1"/>
    <col min="8" max="8" width="6" customWidth="1"/>
    <col min="9" max="9" width="36.5703125" customWidth="1"/>
    <col min="10" max="10" width="20.5703125" customWidth="1"/>
    <col min="11" max="11" width="7.140625" customWidth="1"/>
    <col min="12" max="12" width="6" customWidth="1"/>
    <col min="13" max="13" width="7.140625" customWidth="1"/>
    <col min="14" max="14" width="25.5703125" customWidth="1"/>
    <col min="15" max="15" width="7.140625" customWidth="1"/>
    <col min="16" max="16" width="6" customWidth="1"/>
    <col min="17" max="17" width="35.5703125" customWidth="1"/>
    <col min="18" max="18" width="13.85546875" customWidth="1"/>
    <col min="19" max="19" width="7.140625" customWidth="1"/>
  </cols>
  <sheetData>
    <row r="1" spans="1:19" ht="15" customHeight="1" x14ac:dyDescent="0.25">
      <c r="A1" s="6" t="s">
        <v>835</v>
      </c>
      <c r="B1" s="1" t="s">
        <v>1</v>
      </c>
      <c r="C1" s="6" t="s">
        <v>68</v>
      </c>
      <c r="D1" s="6"/>
      <c r="E1" s="6"/>
      <c r="F1" s="6"/>
      <c r="G1" s="6"/>
      <c r="H1" s="6"/>
      <c r="I1" s="6"/>
      <c r="J1" s="6"/>
      <c r="K1" s="6"/>
      <c r="L1" s="6"/>
      <c r="M1" s="6"/>
      <c r="N1" s="6"/>
      <c r="O1" s="6"/>
      <c r="P1" s="6"/>
      <c r="Q1" s="6"/>
      <c r="R1" s="6"/>
      <c r="S1" s="6"/>
    </row>
    <row r="2" spans="1:19" ht="15" customHeight="1" x14ac:dyDescent="0.25">
      <c r="A2" s="6"/>
      <c r="B2" s="1" t="s">
        <v>2</v>
      </c>
      <c r="C2" s="6" t="s">
        <v>20</v>
      </c>
      <c r="D2" s="6"/>
      <c r="E2" s="6"/>
      <c r="F2" s="6"/>
      <c r="G2" s="6"/>
      <c r="H2" s="6"/>
      <c r="I2" s="6"/>
      <c r="J2" s="6"/>
      <c r="K2" s="6"/>
      <c r="L2" s="6"/>
      <c r="M2" s="6"/>
      <c r="N2" s="6"/>
      <c r="O2" s="6"/>
      <c r="P2" s="6"/>
      <c r="Q2" s="6"/>
      <c r="R2" s="6"/>
      <c r="S2" s="6"/>
    </row>
    <row r="3" spans="1:19" ht="30" x14ac:dyDescent="0.25">
      <c r="A3" s="3" t="s">
        <v>836</v>
      </c>
      <c r="B3" s="4" t="s">
        <v>4</v>
      </c>
      <c r="C3" s="40" t="s">
        <v>4</v>
      </c>
      <c r="D3" s="40"/>
      <c r="E3" s="40"/>
      <c r="F3" s="40"/>
      <c r="G3" s="40"/>
      <c r="H3" s="40"/>
      <c r="I3" s="40"/>
      <c r="J3" s="40"/>
      <c r="K3" s="40"/>
      <c r="L3" s="40"/>
      <c r="M3" s="40"/>
      <c r="N3" s="40"/>
      <c r="O3" s="40"/>
      <c r="P3" s="40"/>
      <c r="Q3" s="40"/>
      <c r="R3" s="40"/>
      <c r="S3" s="40"/>
    </row>
    <row r="4" spans="1:19" ht="15" customHeight="1" x14ac:dyDescent="0.25">
      <c r="A4" s="45" t="s">
        <v>835</v>
      </c>
      <c r="B4" s="4" t="s">
        <v>4</v>
      </c>
      <c r="C4" s="40" t="s">
        <v>4</v>
      </c>
      <c r="D4" s="40"/>
      <c r="E4" s="40"/>
      <c r="F4" s="40"/>
      <c r="G4" s="40"/>
      <c r="H4" s="40"/>
      <c r="I4" s="40"/>
      <c r="J4" s="40"/>
      <c r="K4" s="40"/>
      <c r="L4" s="40"/>
      <c r="M4" s="40"/>
      <c r="N4" s="40"/>
      <c r="O4" s="40"/>
      <c r="P4" s="40"/>
      <c r="Q4" s="40"/>
      <c r="R4" s="40"/>
      <c r="S4" s="40"/>
    </row>
    <row r="5" spans="1:19" x14ac:dyDescent="0.25">
      <c r="A5" s="45"/>
      <c r="B5" s="10" t="s">
        <v>837</v>
      </c>
      <c r="C5" s="46" t="s">
        <v>856</v>
      </c>
      <c r="D5" s="46"/>
      <c r="E5" s="46"/>
      <c r="F5" s="46"/>
      <c r="G5" s="46"/>
      <c r="H5" s="46"/>
      <c r="I5" s="46"/>
      <c r="J5" s="46"/>
      <c r="K5" s="46"/>
      <c r="L5" s="46"/>
      <c r="M5" s="46"/>
      <c r="N5" s="46"/>
      <c r="O5" s="46"/>
      <c r="P5" s="46"/>
      <c r="Q5" s="46"/>
      <c r="R5" s="46"/>
      <c r="S5" s="46"/>
    </row>
    <row r="6" spans="1:19" ht="306.75" x14ac:dyDescent="0.25">
      <c r="A6" s="45"/>
      <c r="B6" s="11" t="s">
        <v>838</v>
      </c>
      <c r="C6" s="47" t="s">
        <v>857</v>
      </c>
      <c r="D6" s="47"/>
      <c r="E6" s="47"/>
      <c r="F6" s="47"/>
      <c r="G6" s="47"/>
      <c r="H6" s="47"/>
      <c r="I6" s="47"/>
      <c r="J6" s="47"/>
      <c r="K6" s="47"/>
      <c r="L6" s="47"/>
      <c r="M6" s="47"/>
      <c r="N6" s="47"/>
      <c r="O6" s="47"/>
      <c r="P6" s="47"/>
      <c r="Q6" s="47"/>
      <c r="R6" s="47"/>
      <c r="S6" s="47"/>
    </row>
    <row r="7" spans="1:19" ht="141" x14ac:dyDescent="0.25">
      <c r="A7" s="45"/>
      <c r="B7" s="11" t="s">
        <v>839</v>
      </c>
      <c r="C7" s="47" t="s">
        <v>858</v>
      </c>
      <c r="D7" s="47"/>
      <c r="E7" s="47"/>
      <c r="F7" s="47"/>
      <c r="G7" s="47"/>
      <c r="H7" s="47"/>
      <c r="I7" s="47"/>
      <c r="J7" s="47"/>
      <c r="K7" s="47"/>
      <c r="L7" s="47"/>
      <c r="M7" s="47"/>
      <c r="N7" s="47"/>
      <c r="O7" s="47"/>
      <c r="P7" s="47"/>
      <c r="Q7" s="47"/>
      <c r="R7" s="47"/>
      <c r="S7" s="47"/>
    </row>
    <row r="8" spans="1:19" ht="25.5" customHeight="1" x14ac:dyDescent="0.25">
      <c r="A8" s="45"/>
      <c r="B8" s="10" t="s">
        <v>840</v>
      </c>
      <c r="C8" s="47" t="s">
        <v>859</v>
      </c>
      <c r="D8" s="47"/>
      <c r="E8" s="47"/>
      <c r="F8" s="47"/>
      <c r="G8" s="47"/>
      <c r="H8" s="47"/>
      <c r="I8" s="47"/>
      <c r="J8" s="47"/>
      <c r="K8" s="47"/>
      <c r="L8" s="47"/>
      <c r="M8" s="47"/>
      <c r="N8" s="47"/>
      <c r="O8" s="47"/>
      <c r="P8" s="47"/>
      <c r="Q8" s="47"/>
      <c r="R8" s="47"/>
      <c r="S8" s="47"/>
    </row>
    <row r="9" spans="1:19" x14ac:dyDescent="0.25">
      <c r="A9" s="45"/>
      <c r="B9" s="52" t="s">
        <v>841</v>
      </c>
      <c r="C9" s="47" t="s">
        <v>860</v>
      </c>
      <c r="D9" s="47"/>
      <c r="E9" s="47"/>
      <c r="F9" s="47"/>
      <c r="G9" s="47"/>
      <c r="H9" s="47"/>
      <c r="I9" s="47"/>
      <c r="J9" s="47"/>
      <c r="K9" s="47"/>
      <c r="L9" s="47"/>
      <c r="M9" s="47"/>
      <c r="N9" s="47"/>
      <c r="O9" s="47"/>
      <c r="P9" s="47"/>
      <c r="Q9" s="47"/>
      <c r="R9" s="47"/>
      <c r="S9" s="47"/>
    </row>
    <row r="10" spans="1:19" ht="153.75" x14ac:dyDescent="0.25">
      <c r="A10" s="45"/>
      <c r="B10" s="11" t="s">
        <v>842</v>
      </c>
      <c r="C10" s="46" t="s">
        <v>840</v>
      </c>
      <c r="D10" s="46"/>
      <c r="E10" s="46"/>
      <c r="F10" s="46"/>
      <c r="G10" s="46"/>
      <c r="H10" s="46"/>
      <c r="I10" s="46"/>
      <c r="J10" s="46"/>
      <c r="K10" s="46"/>
      <c r="L10" s="46"/>
      <c r="M10" s="46"/>
      <c r="N10" s="46"/>
      <c r="O10" s="46"/>
      <c r="P10" s="46"/>
      <c r="Q10" s="46"/>
      <c r="R10" s="46"/>
      <c r="S10" s="46"/>
    </row>
    <row r="11" spans="1:19" ht="38.25" customHeight="1" x14ac:dyDescent="0.25">
      <c r="A11" s="45"/>
      <c r="B11" s="52" t="s">
        <v>843</v>
      </c>
      <c r="C11" s="47" t="s">
        <v>861</v>
      </c>
      <c r="D11" s="47"/>
      <c r="E11" s="47"/>
      <c r="F11" s="47"/>
      <c r="G11" s="47"/>
      <c r="H11" s="47"/>
      <c r="I11" s="47"/>
      <c r="J11" s="47"/>
      <c r="K11" s="47"/>
      <c r="L11" s="47"/>
      <c r="M11" s="47"/>
      <c r="N11" s="47"/>
      <c r="O11" s="47"/>
      <c r="P11" s="47"/>
      <c r="Q11" s="47"/>
      <c r="R11" s="47"/>
      <c r="S11" s="47"/>
    </row>
    <row r="12" spans="1:19" ht="409.6" x14ac:dyDescent="0.25">
      <c r="A12" s="45"/>
      <c r="B12" s="11" t="s">
        <v>844</v>
      </c>
      <c r="C12" s="138" t="s">
        <v>841</v>
      </c>
      <c r="D12" s="138"/>
      <c r="E12" s="138"/>
      <c r="F12" s="138"/>
      <c r="G12" s="138"/>
      <c r="H12" s="138"/>
      <c r="I12" s="138"/>
      <c r="J12" s="138"/>
      <c r="K12" s="138"/>
      <c r="L12" s="138"/>
      <c r="M12" s="138"/>
      <c r="N12" s="138"/>
      <c r="O12" s="138"/>
      <c r="P12" s="138"/>
      <c r="Q12" s="138"/>
      <c r="R12" s="138"/>
      <c r="S12" s="138"/>
    </row>
    <row r="13" spans="1:19" ht="153.75" x14ac:dyDescent="0.25">
      <c r="A13" s="45"/>
      <c r="B13" s="11" t="s">
        <v>845</v>
      </c>
      <c r="C13" s="47" t="s">
        <v>862</v>
      </c>
      <c r="D13" s="47"/>
      <c r="E13" s="47"/>
      <c r="F13" s="47"/>
      <c r="G13" s="47"/>
      <c r="H13" s="47"/>
      <c r="I13" s="47"/>
      <c r="J13" s="47"/>
      <c r="K13" s="47"/>
      <c r="L13" s="47"/>
      <c r="M13" s="47"/>
      <c r="N13" s="47"/>
      <c r="O13" s="47"/>
      <c r="P13" s="47"/>
      <c r="Q13" s="47"/>
      <c r="R13" s="47"/>
      <c r="S13" s="47"/>
    </row>
    <row r="14" spans="1:19" ht="26.25" x14ac:dyDescent="0.25">
      <c r="A14" s="45"/>
      <c r="B14" s="10" t="s">
        <v>846</v>
      </c>
      <c r="C14" s="49"/>
      <c r="D14" s="49"/>
      <c r="E14" s="49"/>
      <c r="F14" s="49"/>
      <c r="G14" s="49"/>
      <c r="H14" s="49"/>
      <c r="I14" s="49"/>
      <c r="J14" s="49"/>
      <c r="K14" s="49"/>
      <c r="L14" s="49"/>
      <c r="M14" s="49"/>
      <c r="N14" s="49"/>
      <c r="O14" s="49"/>
      <c r="P14" s="49"/>
      <c r="Q14" s="49"/>
      <c r="R14" s="49"/>
      <c r="S14" s="49"/>
    </row>
    <row r="15" spans="1:19" ht="128.25" x14ac:dyDescent="0.25">
      <c r="A15" s="45"/>
      <c r="B15" s="11" t="s">
        <v>847</v>
      </c>
      <c r="C15" s="4"/>
      <c r="D15" s="4"/>
      <c r="E15" s="4"/>
      <c r="F15" s="4"/>
      <c r="G15" s="4"/>
      <c r="H15" s="4"/>
      <c r="I15" s="4"/>
    </row>
    <row r="16" spans="1:19" x14ac:dyDescent="0.25">
      <c r="A16" s="45"/>
      <c r="B16" s="10" t="s">
        <v>848</v>
      </c>
      <c r="C16" s="28"/>
      <c r="D16" s="28" t="s">
        <v>198</v>
      </c>
      <c r="E16" s="14" t="s">
        <v>179</v>
      </c>
      <c r="F16" s="28" t="s">
        <v>198</v>
      </c>
      <c r="G16" s="14" t="s">
        <v>179</v>
      </c>
      <c r="H16" s="28" t="s">
        <v>198</v>
      </c>
      <c r="I16" s="14" t="s">
        <v>179</v>
      </c>
    </row>
    <row r="17" spans="1:19" ht="204.75" x14ac:dyDescent="0.25">
      <c r="A17" s="45"/>
      <c r="B17" s="11" t="s">
        <v>849</v>
      </c>
      <c r="C17" s="28"/>
      <c r="D17" s="28"/>
      <c r="E17" s="14" t="s">
        <v>199</v>
      </c>
      <c r="F17" s="28"/>
      <c r="G17" s="14" t="s">
        <v>199</v>
      </c>
      <c r="H17" s="28"/>
      <c r="I17" s="14" t="s">
        <v>199</v>
      </c>
    </row>
    <row r="18" spans="1:19" ht="141" x14ac:dyDescent="0.25">
      <c r="A18" s="45"/>
      <c r="B18" s="11" t="s">
        <v>850</v>
      </c>
      <c r="C18" s="28"/>
      <c r="D18" s="28"/>
      <c r="E18" s="14" t="s">
        <v>337</v>
      </c>
      <c r="F18" s="28"/>
      <c r="G18" s="14" t="s">
        <v>368</v>
      </c>
      <c r="H18" s="28"/>
      <c r="I18" s="14" t="s">
        <v>863</v>
      </c>
    </row>
    <row r="19" spans="1:19" ht="15.75" thickBot="1" x14ac:dyDescent="0.3">
      <c r="A19" s="45"/>
      <c r="B19" s="10" t="s">
        <v>851</v>
      </c>
      <c r="C19" s="13"/>
      <c r="D19" s="13" t="s">
        <v>198</v>
      </c>
      <c r="E19" s="15">
        <v>2013</v>
      </c>
      <c r="F19" s="13" t="s">
        <v>198</v>
      </c>
      <c r="G19" s="15">
        <v>2012</v>
      </c>
      <c r="H19" s="13" t="s">
        <v>198</v>
      </c>
      <c r="I19" s="15">
        <v>2011</v>
      </c>
    </row>
    <row r="20" spans="1:19" ht="243" x14ac:dyDescent="0.25">
      <c r="A20" s="45"/>
      <c r="B20" s="11" t="s">
        <v>852</v>
      </c>
      <c r="C20" s="16" t="s">
        <v>864</v>
      </c>
      <c r="D20" s="18" t="s">
        <v>198</v>
      </c>
      <c r="E20" s="135">
        <v>0.3</v>
      </c>
      <c r="F20" s="18" t="s">
        <v>198</v>
      </c>
      <c r="G20" s="135">
        <v>0.3</v>
      </c>
      <c r="H20" s="18" t="s">
        <v>198</v>
      </c>
      <c r="I20" s="135">
        <v>0.3</v>
      </c>
    </row>
    <row r="21" spans="1:19" ht="102.75" x14ac:dyDescent="0.25">
      <c r="A21" s="45"/>
      <c r="B21" s="11" t="s">
        <v>853</v>
      </c>
      <c r="C21" s="23" t="s">
        <v>865</v>
      </c>
      <c r="D21" s="13" t="s">
        <v>198</v>
      </c>
      <c r="E21" s="136">
        <v>0</v>
      </c>
      <c r="F21" s="13" t="s">
        <v>198</v>
      </c>
      <c r="G21" s="136">
        <v>0</v>
      </c>
      <c r="H21" s="13" t="s">
        <v>198</v>
      </c>
      <c r="I21" s="136">
        <v>0</v>
      </c>
    </row>
    <row r="22" spans="1:19" x14ac:dyDescent="0.25">
      <c r="A22" s="45"/>
      <c r="B22" s="12"/>
      <c r="C22" s="16" t="s">
        <v>866</v>
      </c>
      <c r="D22" s="18" t="s">
        <v>198</v>
      </c>
      <c r="E22" s="129">
        <v>6.25</v>
      </c>
      <c r="F22" s="18" t="s">
        <v>198</v>
      </c>
      <c r="G22" s="129">
        <v>6.25</v>
      </c>
      <c r="H22" s="18" t="s">
        <v>198</v>
      </c>
      <c r="I22" s="129">
        <v>6.25</v>
      </c>
    </row>
    <row r="23" spans="1:19" x14ac:dyDescent="0.25">
      <c r="A23" s="45"/>
      <c r="B23" s="10" t="s">
        <v>854</v>
      </c>
      <c r="C23" s="23" t="s">
        <v>867</v>
      </c>
      <c r="D23" s="13" t="s">
        <v>198</v>
      </c>
      <c r="E23" s="130" t="s">
        <v>868</v>
      </c>
      <c r="F23" s="13" t="s">
        <v>198</v>
      </c>
      <c r="G23" s="130" t="s">
        <v>869</v>
      </c>
      <c r="H23" s="13" t="s">
        <v>198</v>
      </c>
      <c r="I23" s="130" t="s">
        <v>870</v>
      </c>
    </row>
    <row r="24" spans="1:19" ht="179.25" x14ac:dyDescent="0.25">
      <c r="A24" s="45"/>
      <c r="B24" s="11" t="s">
        <v>855</v>
      </c>
      <c r="C24" s="47" t="s">
        <v>871</v>
      </c>
      <c r="D24" s="47"/>
      <c r="E24" s="47"/>
      <c r="F24" s="47"/>
      <c r="G24" s="47"/>
      <c r="H24" s="47"/>
      <c r="I24" s="47"/>
      <c r="J24" s="47"/>
      <c r="K24" s="47"/>
      <c r="L24" s="47"/>
      <c r="M24" s="47"/>
      <c r="N24" s="47"/>
      <c r="O24" s="47"/>
      <c r="P24" s="47"/>
      <c r="Q24" s="47"/>
      <c r="R24" s="47"/>
      <c r="S24" s="47"/>
    </row>
    <row r="25" spans="1:19" ht="25.5" customHeight="1" x14ac:dyDescent="0.25">
      <c r="A25" s="45"/>
      <c r="B25" s="4"/>
      <c r="C25" s="47" t="s">
        <v>872</v>
      </c>
      <c r="D25" s="47"/>
      <c r="E25" s="47"/>
      <c r="F25" s="47"/>
      <c r="G25" s="47"/>
      <c r="H25" s="47"/>
      <c r="I25" s="47"/>
      <c r="J25" s="47"/>
      <c r="K25" s="47"/>
      <c r="L25" s="47"/>
      <c r="M25" s="47"/>
      <c r="N25" s="47"/>
      <c r="O25" s="47"/>
      <c r="P25" s="47"/>
      <c r="Q25" s="47"/>
      <c r="R25" s="47"/>
      <c r="S25" s="47"/>
    </row>
    <row r="26" spans="1:19" x14ac:dyDescent="0.25">
      <c r="A26" s="45"/>
      <c r="B26" s="4"/>
      <c r="C26" s="47" t="s">
        <v>873</v>
      </c>
      <c r="D26" s="47"/>
      <c r="E26" s="47"/>
      <c r="F26" s="47"/>
      <c r="G26" s="47"/>
      <c r="H26" s="47"/>
      <c r="I26" s="47"/>
      <c r="J26" s="47"/>
      <c r="K26" s="47"/>
      <c r="L26" s="47"/>
      <c r="M26" s="47"/>
      <c r="N26" s="47"/>
      <c r="O26" s="47"/>
      <c r="P26" s="47"/>
      <c r="Q26" s="47"/>
      <c r="R26" s="47"/>
      <c r="S26" s="47"/>
    </row>
    <row r="27" spans="1:19" x14ac:dyDescent="0.25">
      <c r="A27" s="45"/>
      <c r="B27" s="4"/>
      <c r="C27" s="47" t="s">
        <v>874</v>
      </c>
      <c r="D27" s="47"/>
      <c r="E27" s="47"/>
      <c r="F27" s="47"/>
      <c r="G27" s="47"/>
      <c r="H27" s="47"/>
      <c r="I27" s="47"/>
      <c r="J27" s="47"/>
      <c r="K27" s="47"/>
      <c r="L27" s="47"/>
      <c r="M27" s="47"/>
      <c r="N27" s="47"/>
      <c r="O27" s="47"/>
      <c r="P27" s="47"/>
      <c r="Q27" s="47"/>
      <c r="R27" s="47"/>
      <c r="S27" s="47"/>
    </row>
    <row r="28" spans="1:19" x14ac:dyDescent="0.25">
      <c r="A28" s="45"/>
      <c r="B28" s="4"/>
      <c r="C28" s="49"/>
      <c r="D28" s="49"/>
      <c r="E28" s="49"/>
      <c r="F28" s="49"/>
      <c r="G28" s="49"/>
      <c r="H28" s="49"/>
      <c r="I28" s="49"/>
      <c r="J28" s="49"/>
      <c r="K28" s="49"/>
      <c r="L28" s="49"/>
      <c r="M28" s="49"/>
      <c r="N28" s="49"/>
      <c r="O28" s="49"/>
      <c r="P28" s="49"/>
      <c r="Q28" s="49"/>
      <c r="R28" s="49"/>
      <c r="S28" s="49"/>
    </row>
    <row r="29" spans="1:19" x14ac:dyDescent="0.25">
      <c r="A29" s="45"/>
      <c r="B29" s="4"/>
      <c r="C29" s="4"/>
      <c r="D29" s="4"/>
      <c r="E29" s="4"/>
      <c r="F29" s="4"/>
      <c r="G29" s="4"/>
      <c r="H29" s="4"/>
      <c r="I29" s="4"/>
      <c r="J29" s="4"/>
      <c r="K29" s="4"/>
      <c r="L29" s="4"/>
      <c r="M29" s="4"/>
      <c r="N29" s="4"/>
      <c r="O29" s="4"/>
      <c r="P29" s="4"/>
      <c r="Q29" s="4"/>
      <c r="R29" s="4"/>
      <c r="S29" s="4"/>
    </row>
    <row r="30" spans="1:19" x14ac:dyDescent="0.25">
      <c r="A30" s="45"/>
      <c r="B30" s="4"/>
      <c r="C30" s="42" t="s">
        <v>875</v>
      </c>
      <c r="D30" s="28" t="s">
        <v>198</v>
      </c>
      <c r="E30" s="29" t="s">
        <v>876</v>
      </c>
      <c r="F30" s="29"/>
      <c r="G30" s="28"/>
      <c r="H30" s="28"/>
      <c r="I30" s="29" t="s">
        <v>878</v>
      </c>
      <c r="J30" s="29"/>
      <c r="K30" s="28"/>
      <c r="L30" s="28" t="s">
        <v>198</v>
      </c>
      <c r="M30" s="29" t="s">
        <v>882</v>
      </c>
      <c r="N30" s="29"/>
      <c r="O30" s="28"/>
      <c r="P30" s="28" t="s">
        <v>198</v>
      </c>
      <c r="Q30" s="29" t="s">
        <v>878</v>
      </c>
      <c r="R30" s="29"/>
      <c r="S30" s="28"/>
    </row>
    <row r="31" spans="1:19" x14ac:dyDescent="0.25">
      <c r="A31" s="45"/>
      <c r="B31" s="4"/>
      <c r="C31" s="42"/>
      <c r="D31" s="28"/>
      <c r="E31" s="29" t="s">
        <v>877</v>
      </c>
      <c r="F31" s="29"/>
      <c r="G31" s="28"/>
      <c r="H31" s="28"/>
      <c r="I31" s="29" t="s">
        <v>879</v>
      </c>
      <c r="J31" s="29"/>
      <c r="K31" s="28"/>
      <c r="L31" s="28"/>
      <c r="M31" s="29" t="s">
        <v>883</v>
      </c>
      <c r="N31" s="29"/>
      <c r="O31" s="28"/>
      <c r="P31" s="28"/>
      <c r="Q31" s="29" t="s">
        <v>879</v>
      </c>
      <c r="R31" s="29"/>
      <c r="S31" s="28"/>
    </row>
    <row r="32" spans="1:19" x14ac:dyDescent="0.25">
      <c r="A32" s="45"/>
      <c r="B32" s="4"/>
      <c r="C32" s="42"/>
      <c r="D32" s="28"/>
      <c r="E32" s="29"/>
      <c r="F32" s="29"/>
      <c r="G32" s="28"/>
      <c r="H32" s="28"/>
      <c r="I32" s="29" t="s">
        <v>880</v>
      </c>
      <c r="J32" s="29"/>
      <c r="K32" s="28"/>
      <c r="L32" s="28"/>
      <c r="M32" s="29" t="s">
        <v>884</v>
      </c>
      <c r="N32" s="29"/>
      <c r="O32" s="28"/>
      <c r="P32" s="28"/>
      <c r="Q32" s="29" t="s">
        <v>885</v>
      </c>
      <c r="R32" s="29"/>
      <c r="S32" s="28"/>
    </row>
    <row r="33" spans="1:19" ht="15.75" thickBot="1" x14ac:dyDescent="0.3">
      <c r="A33" s="45"/>
      <c r="B33" s="4"/>
      <c r="C33" s="42"/>
      <c r="D33" s="28"/>
      <c r="E33" s="30"/>
      <c r="F33" s="30"/>
      <c r="G33" s="28"/>
      <c r="H33" s="28"/>
      <c r="I33" s="30" t="s">
        <v>881</v>
      </c>
      <c r="J33" s="30"/>
      <c r="K33" s="28"/>
      <c r="L33" s="28"/>
      <c r="M33" s="30"/>
      <c r="N33" s="30"/>
      <c r="O33" s="28"/>
      <c r="P33" s="28"/>
      <c r="Q33" s="30" t="s">
        <v>886</v>
      </c>
      <c r="R33" s="30"/>
      <c r="S33" s="28"/>
    </row>
    <row r="34" spans="1:19" x14ac:dyDescent="0.25">
      <c r="A34" s="45"/>
      <c r="B34" s="4"/>
      <c r="C34" s="16" t="s">
        <v>887</v>
      </c>
      <c r="D34" s="18" t="s">
        <v>198</v>
      </c>
      <c r="E34" s="19"/>
      <c r="F34" s="22">
        <v>15711</v>
      </c>
      <c r="G34" s="21" t="s">
        <v>198</v>
      </c>
      <c r="H34" s="18"/>
      <c r="I34" s="19" t="s">
        <v>203</v>
      </c>
      <c r="J34" s="20">
        <v>9.6999999999999993</v>
      </c>
      <c r="K34" s="21" t="s">
        <v>198</v>
      </c>
      <c r="L34" s="18" t="s">
        <v>198</v>
      </c>
      <c r="M34" s="17"/>
      <c r="N34" s="17"/>
      <c r="O34" s="17"/>
      <c r="P34" s="18" t="s">
        <v>198</v>
      </c>
      <c r="Q34" s="17"/>
      <c r="R34" s="17"/>
      <c r="S34" s="17"/>
    </row>
    <row r="35" spans="1:19" x14ac:dyDescent="0.25">
      <c r="A35" s="45"/>
      <c r="B35" s="4"/>
      <c r="C35" s="23" t="s">
        <v>888</v>
      </c>
      <c r="D35" s="13" t="s">
        <v>198</v>
      </c>
      <c r="E35" s="11"/>
      <c r="F35" s="24">
        <v>4850</v>
      </c>
      <c r="G35" s="25" t="s">
        <v>198</v>
      </c>
      <c r="H35" s="13"/>
      <c r="I35" s="11" t="s">
        <v>203</v>
      </c>
      <c r="J35" s="26">
        <v>16.11</v>
      </c>
      <c r="K35" s="25" t="s">
        <v>198</v>
      </c>
      <c r="L35" s="13" t="s">
        <v>198</v>
      </c>
      <c r="M35" s="4"/>
      <c r="N35" s="4"/>
      <c r="O35" s="4"/>
      <c r="P35" s="13" t="s">
        <v>198</v>
      </c>
      <c r="Q35" s="4"/>
      <c r="R35" s="4"/>
      <c r="S35" s="4"/>
    </row>
    <row r="36" spans="1:19" x14ac:dyDescent="0.25">
      <c r="A36" s="45"/>
      <c r="B36" s="4"/>
      <c r="C36" s="16" t="s">
        <v>889</v>
      </c>
      <c r="D36" s="18" t="s">
        <v>198</v>
      </c>
      <c r="E36" s="19"/>
      <c r="F36" s="20" t="s">
        <v>890</v>
      </c>
      <c r="G36" s="21" t="s">
        <v>205</v>
      </c>
      <c r="H36" s="18"/>
      <c r="I36" s="19" t="s">
        <v>203</v>
      </c>
      <c r="J36" s="20">
        <v>7.34</v>
      </c>
      <c r="K36" s="21" t="s">
        <v>198</v>
      </c>
      <c r="L36" s="18" t="s">
        <v>198</v>
      </c>
      <c r="M36" s="17"/>
      <c r="N36" s="17"/>
      <c r="O36" s="17"/>
      <c r="P36" s="18" t="s">
        <v>198</v>
      </c>
      <c r="Q36" s="17"/>
      <c r="R36" s="17"/>
      <c r="S36" s="17"/>
    </row>
    <row r="37" spans="1:19" ht="15.75" thickBot="1" x14ac:dyDescent="0.3">
      <c r="A37" s="45"/>
      <c r="B37" s="4"/>
      <c r="C37" s="23" t="s">
        <v>891</v>
      </c>
      <c r="D37" s="13" t="s">
        <v>198</v>
      </c>
      <c r="E37" s="11"/>
      <c r="F37" s="26" t="s">
        <v>892</v>
      </c>
      <c r="G37" s="25" t="s">
        <v>205</v>
      </c>
      <c r="H37" s="13"/>
      <c r="I37" s="11" t="s">
        <v>203</v>
      </c>
      <c r="J37" s="26">
        <v>11.57</v>
      </c>
      <c r="K37" s="25" t="s">
        <v>198</v>
      </c>
      <c r="L37" s="13" t="s">
        <v>198</v>
      </c>
      <c r="M37" s="4"/>
      <c r="N37" s="4"/>
      <c r="O37" s="4"/>
      <c r="P37" s="13" t="s">
        <v>198</v>
      </c>
      <c r="Q37" s="4"/>
      <c r="R37" s="4"/>
      <c r="S37" s="4"/>
    </row>
    <row r="38" spans="1:19" x14ac:dyDescent="0.25">
      <c r="A38" s="45"/>
      <c r="B38" s="4"/>
      <c r="C38" s="12"/>
      <c r="D38" s="12" t="s">
        <v>198</v>
      </c>
      <c r="E38" s="31"/>
      <c r="F38" s="31"/>
      <c r="G38" s="12"/>
      <c r="H38" s="12"/>
      <c r="I38" s="31"/>
      <c r="J38" s="31"/>
      <c r="K38" s="12"/>
      <c r="L38" s="12" t="s">
        <v>198</v>
      </c>
      <c r="M38" s="31"/>
      <c r="N38" s="31"/>
      <c r="O38" s="12"/>
      <c r="P38" s="12" t="s">
        <v>198</v>
      </c>
      <c r="Q38" s="31"/>
      <c r="R38" s="31"/>
      <c r="S38" s="12"/>
    </row>
    <row r="39" spans="1:19" ht="15.75" thickBot="1" x14ac:dyDescent="0.3">
      <c r="A39" s="45"/>
      <c r="B39" s="4"/>
      <c r="C39" s="16" t="s">
        <v>893</v>
      </c>
      <c r="D39" s="18" t="s">
        <v>198</v>
      </c>
      <c r="E39" s="19"/>
      <c r="F39" s="22">
        <v>17798</v>
      </c>
      <c r="G39" s="21" t="s">
        <v>198</v>
      </c>
      <c r="H39" s="18"/>
      <c r="I39" s="19" t="s">
        <v>203</v>
      </c>
      <c r="J39" s="20">
        <v>12.08</v>
      </c>
      <c r="K39" s="21" t="s">
        <v>198</v>
      </c>
      <c r="L39" s="18" t="s">
        <v>198</v>
      </c>
      <c r="M39" s="19" t="s">
        <v>203</v>
      </c>
      <c r="N39" s="22">
        <v>109623</v>
      </c>
      <c r="O39" s="21" t="s">
        <v>198</v>
      </c>
      <c r="P39" s="18" t="s">
        <v>198</v>
      </c>
      <c r="Q39" s="19"/>
      <c r="R39" s="20">
        <v>6.7</v>
      </c>
      <c r="S39" s="21" t="s">
        <v>198</v>
      </c>
    </row>
    <row r="40" spans="1:19" x14ac:dyDescent="0.25">
      <c r="A40" s="45"/>
      <c r="B40" s="4"/>
      <c r="C40" s="12"/>
      <c r="D40" s="12" t="s">
        <v>198</v>
      </c>
      <c r="E40" s="31"/>
      <c r="F40" s="31"/>
      <c r="G40" s="12"/>
      <c r="H40" s="12"/>
      <c r="I40" s="31"/>
      <c r="J40" s="31"/>
      <c r="K40" s="12"/>
      <c r="L40" s="12" t="s">
        <v>198</v>
      </c>
      <c r="M40" s="31"/>
      <c r="N40" s="31"/>
      <c r="O40" s="12"/>
      <c r="P40" s="12" t="s">
        <v>198</v>
      </c>
      <c r="Q40" s="31"/>
      <c r="R40" s="31"/>
      <c r="S40" s="12"/>
    </row>
    <row r="41" spans="1:19" ht="15.75" thickBot="1" x14ac:dyDescent="0.3">
      <c r="A41" s="45"/>
      <c r="B41" s="4"/>
      <c r="C41" s="23" t="s">
        <v>894</v>
      </c>
      <c r="D41" s="13" t="s">
        <v>198</v>
      </c>
      <c r="E41" s="11"/>
      <c r="F41" s="24">
        <v>9802</v>
      </c>
      <c r="G41" s="25" t="s">
        <v>198</v>
      </c>
      <c r="H41" s="13"/>
      <c r="I41" s="11" t="s">
        <v>203</v>
      </c>
      <c r="J41" s="26">
        <v>7.65</v>
      </c>
      <c r="K41" s="25" t="s">
        <v>198</v>
      </c>
      <c r="L41" s="13" t="s">
        <v>198</v>
      </c>
      <c r="M41" s="11" t="s">
        <v>203</v>
      </c>
      <c r="N41" s="24">
        <v>90471</v>
      </c>
      <c r="O41" s="25" t="s">
        <v>198</v>
      </c>
      <c r="P41" s="13" t="s">
        <v>198</v>
      </c>
      <c r="Q41" s="11"/>
      <c r="R41" s="26">
        <v>4.7</v>
      </c>
      <c r="S41" s="25" t="s">
        <v>198</v>
      </c>
    </row>
    <row r="42" spans="1:19" x14ac:dyDescent="0.25">
      <c r="A42" s="45"/>
      <c r="B42" s="4"/>
      <c r="C42" s="12"/>
      <c r="D42" s="12" t="s">
        <v>198</v>
      </c>
      <c r="E42" s="31"/>
      <c r="F42" s="31"/>
      <c r="G42" s="12"/>
      <c r="H42" s="12"/>
      <c r="I42" s="31"/>
      <c r="J42" s="31"/>
      <c r="K42" s="12"/>
      <c r="L42" s="12" t="s">
        <v>198</v>
      </c>
      <c r="M42" s="31"/>
      <c r="N42" s="31"/>
      <c r="O42" s="12"/>
      <c r="P42" s="12" t="s">
        <v>198</v>
      </c>
      <c r="Q42" s="31"/>
      <c r="R42" s="31"/>
      <c r="S42" s="12"/>
    </row>
    <row r="43" spans="1:19" ht="15.75" thickBot="1" x14ac:dyDescent="0.3">
      <c r="A43" s="45"/>
      <c r="B43" s="4"/>
      <c r="C43" s="16" t="s">
        <v>895</v>
      </c>
      <c r="D43" s="18" t="s">
        <v>198</v>
      </c>
      <c r="E43" s="19"/>
      <c r="F43" s="22">
        <v>6908</v>
      </c>
      <c r="G43" s="21" t="s">
        <v>198</v>
      </c>
      <c r="H43" s="18"/>
      <c r="I43" s="19" t="s">
        <v>203</v>
      </c>
      <c r="J43" s="20">
        <v>14.36</v>
      </c>
      <c r="K43" s="21" t="s">
        <v>198</v>
      </c>
      <c r="L43" s="18" t="s">
        <v>198</v>
      </c>
      <c r="M43" s="19" t="s">
        <v>203</v>
      </c>
      <c r="N43" s="22">
        <v>17420</v>
      </c>
      <c r="O43" s="21" t="s">
        <v>198</v>
      </c>
      <c r="P43" s="18" t="s">
        <v>198</v>
      </c>
      <c r="Q43" s="19"/>
      <c r="R43" s="20">
        <v>8.9</v>
      </c>
      <c r="S43" s="21" t="s">
        <v>198</v>
      </c>
    </row>
    <row r="44" spans="1:19" x14ac:dyDescent="0.25">
      <c r="A44" s="45"/>
      <c r="B44" s="4"/>
      <c r="C44" s="12"/>
      <c r="D44" s="12" t="s">
        <v>198</v>
      </c>
      <c r="E44" s="31"/>
      <c r="F44" s="31"/>
      <c r="G44" s="12"/>
      <c r="H44" s="12"/>
      <c r="I44" s="31"/>
      <c r="J44" s="31"/>
      <c r="K44" s="12"/>
      <c r="L44" s="12" t="s">
        <v>198</v>
      </c>
      <c r="M44" s="31"/>
      <c r="N44" s="31"/>
      <c r="O44" s="12"/>
      <c r="P44" s="12" t="s">
        <v>198</v>
      </c>
      <c r="Q44" s="31"/>
      <c r="R44" s="31"/>
      <c r="S44" s="12"/>
    </row>
    <row r="45" spans="1:19" x14ac:dyDescent="0.25">
      <c r="A45" s="45"/>
      <c r="B45" s="4"/>
      <c r="C45" s="48"/>
      <c r="D45" s="48"/>
      <c r="E45" s="48"/>
      <c r="F45" s="48"/>
      <c r="G45" s="48"/>
      <c r="H45" s="48"/>
      <c r="I45" s="48"/>
      <c r="J45" s="48"/>
      <c r="K45" s="48"/>
      <c r="L45" s="48"/>
      <c r="M45" s="48"/>
      <c r="N45" s="48"/>
      <c r="O45" s="48"/>
      <c r="P45" s="48"/>
      <c r="Q45" s="48"/>
      <c r="R45" s="48"/>
      <c r="S45" s="48"/>
    </row>
    <row r="46" spans="1:19" x14ac:dyDescent="0.25">
      <c r="A46" s="45"/>
      <c r="B46" s="4"/>
      <c r="C46" s="47" t="s">
        <v>896</v>
      </c>
      <c r="D46" s="47"/>
      <c r="E46" s="47"/>
      <c r="F46" s="47"/>
      <c r="G46" s="47"/>
      <c r="H46" s="47"/>
      <c r="I46" s="47"/>
      <c r="J46" s="47"/>
      <c r="K46" s="47"/>
      <c r="L46" s="47"/>
      <c r="M46" s="47"/>
      <c r="N46" s="47"/>
      <c r="O46" s="47"/>
      <c r="P46" s="47"/>
      <c r="Q46" s="47"/>
      <c r="R46" s="47"/>
      <c r="S46" s="47"/>
    </row>
    <row r="47" spans="1:19" x14ac:dyDescent="0.25">
      <c r="A47" s="45"/>
      <c r="B47" s="4"/>
      <c r="C47" s="138" t="s">
        <v>843</v>
      </c>
      <c r="D47" s="138"/>
      <c r="E47" s="138"/>
      <c r="F47" s="138"/>
      <c r="G47" s="138"/>
      <c r="H47" s="138"/>
      <c r="I47" s="138"/>
      <c r="J47" s="138"/>
      <c r="K47" s="138"/>
      <c r="L47" s="138"/>
      <c r="M47" s="138"/>
      <c r="N47" s="138"/>
      <c r="O47" s="138"/>
      <c r="P47" s="138"/>
      <c r="Q47" s="138"/>
      <c r="R47" s="138"/>
      <c r="S47" s="138"/>
    </row>
    <row r="48" spans="1:19" ht="38.25" customHeight="1" x14ac:dyDescent="0.25">
      <c r="A48" s="45"/>
      <c r="B48" s="4"/>
      <c r="C48" s="47" t="s">
        <v>897</v>
      </c>
      <c r="D48" s="47"/>
      <c r="E48" s="47"/>
      <c r="F48" s="47"/>
      <c r="G48" s="47"/>
      <c r="H48" s="47"/>
      <c r="I48" s="47"/>
      <c r="J48" s="47"/>
      <c r="K48" s="47"/>
      <c r="L48" s="47"/>
      <c r="M48" s="47"/>
      <c r="N48" s="47"/>
      <c r="O48" s="47"/>
      <c r="P48" s="47"/>
      <c r="Q48" s="47"/>
      <c r="R48" s="47"/>
      <c r="S48" s="47"/>
    </row>
    <row r="49" spans="1:19" x14ac:dyDescent="0.25">
      <c r="A49" s="45"/>
      <c r="B49" s="4"/>
      <c r="C49" s="49"/>
      <c r="D49" s="49"/>
      <c r="E49" s="49"/>
      <c r="F49" s="49"/>
      <c r="G49" s="49"/>
      <c r="H49" s="49"/>
      <c r="I49" s="49"/>
      <c r="J49" s="49"/>
      <c r="K49" s="49"/>
      <c r="L49" s="49"/>
      <c r="M49" s="49"/>
      <c r="N49" s="49"/>
      <c r="O49" s="49"/>
      <c r="P49" s="49"/>
      <c r="Q49" s="49"/>
      <c r="R49" s="49"/>
      <c r="S49" s="49"/>
    </row>
    <row r="50" spans="1:19" x14ac:dyDescent="0.25">
      <c r="A50" s="45"/>
      <c r="B50" s="4"/>
      <c r="C50" s="4"/>
      <c r="D50" s="4"/>
      <c r="E50" s="4"/>
      <c r="F50" s="4"/>
      <c r="G50" s="4"/>
      <c r="H50" s="4"/>
      <c r="I50" s="4"/>
    </row>
    <row r="51" spans="1:19" x14ac:dyDescent="0.25">
      <c r="A51" s="45"/>
      <c r="B51" s="4"/>
      <c r="C51" s="28"/>
      <c r="D51" s="28" t="s">
        <v>198</v>
      </c>
      <c r="E51" s="14" t="s">
        <v>179</v>
      </c>
      <c r="F51" s="28" t="s">
        <v>198</v>
      </c>
      <c r="G51" s="14" t="s">
        <v>179</v>
      </c>
      <c r="H51" s="28" t="s">
        <v>198</v>
      </c>
      <c r="I51" s="14" t="s">
        <v>179</v>
      </c>
    </row>
    <row r="52" spans="1:19" x14ac:dyDescent="0.25">
      <c r="A52" s="45"/>
      <c r="B52" s="4"/>
      <c r="C52" s="28"/>
      <c r="D52" s="28"/>
      <c r="E52" s="14" t="s">
        <v>199</v>
      </c>
      <c r="F52" s="28"/>
      <c r="G52" s="14" t="s">
        <v>199</v>
      </c>
      <c r="H52" s="28"/>
      <c r="I52" s="14" t="s">
        <v>199</v>
      </c>
    </row>
    <row r="53" spans="1:19" x14ac:dyDescent="0.25">
      <c r="A53" s="45"/>
      <c r="B53" s="4"/>
      <c r="C53" s="28"/>
      <c r="D53" s="28"/>
      <c r="E53" s="14" t="s">
        <v>337</v>
      </c>
      <c r="F53" s="28"/>
      <c r="G53" s="14" t="s">
        <v>368</v>
      </c>
      <c r="H53" s="28"/>
      <c r="I53" s="14" t="s">
        <v>863</v>
      </c>
    </row>
    <row r="54" spans="1:19" ht="15.75" thickBot="1" x14ac:dyDescent="0.3">
      <c r="A54" s="45"/>
      <c r="B54" s="4"/>
      <c r="C54" s="28"/>
      <c r="D54" s="28"/>
      <c r="E54" s="15">
        <v>2013</v>
      </c>
      <c r="F54" s="28"/>
      <c r="G54" s="15">
        <v>2012</v>
      </c>
      <c r="H54" s="28"/>
      <c r="I54" s="15">
        <v>2011</v>
      </c>
    </row>
    <row r="55" spans="1:19" x14ac:dyDescent="0.25">
      <c r="A55" s="45"/>
      <c r="B55" s="4"/>
      <c r="C55" s="16" t="s">
        <v>864</v>
      </c>
      <c r="D55" s="18" t="s">
        <v>198</v>
      </c>
      <c r="E55" s="135">
        <v>0.3</v>
      </c>
      <c r="F55" s="18" t="s">
        <v>198</v>
      </c>
      <c r="G55" s="135">
        <v>0.3</v>
      </c>
      <c r="H55" s="18" t="s">
        <v>198</v>
      </c>
      <c r="I55" s="135">
        <v>0.3</v>
      </c>
    </row>
    <row r="56" spans="1:19" x14ac:dyDescent="0.25">
      <c r="A56" s="45"/>
      <c r="B56" s="4"/>
      <c r="C56" s="23" t="s">
        <v>865</v>
      </c>
      <c r="D56" s="13" t="s">
        <v>198</v>
      </c>
      <c r="E56" s="136">
        <v>0</v>
      </c>
      <c r="F56" s="13" t="s">
        <v>198</v>
      </c>
      <c r="G56" s="136">
        <v>0</v>
      </c>
      <c r="H56" s="13" t="s">
        <v>198</v>
      </c>
      <c r="I56" s="136">
        <v>0</v>
      </c>
    </row>
    <row r="57" spans="1:19" x14ac:dyDescent="0.25">
      <c r="A57" s="45"/>
      <c r="B57" s="4"/>
      <c r="C57" s="16" t="s">
        <v>866</v>
      </c>
      <c r="D57" s="18" t="s">
        <v>198</v>
      </c>
      <c r="E57" s="129" t="s">
        <v>898</v>
      </c>
      <c r="F57" s="18" t="s">
        <v>198</v>
      </c>
      <c r="G57" s="129" t="s">
        <v>899</v>
      </c>
      <c r="H57" s="18" t="s">
        <v>198</v>
      </c>
      <c r="I57" s="129" t="s">
        <v>900</v>
      </c>
    </row>
    <row r="58" spans="1:19" x14ac:dyDescent="0.25">
      <c r="A58" s="45"/>
      <c r="B58" s="4"/>
      <c r="C58" s="23" t="s">
        <v>867</v>
      </c>
      <c r="D58" s="13" t="s">
        <v>198</v>
      </c>
      <c r="E58" s="130" t="s">
        <v>901</v>
      </c>
      <c r="F58" s="13" t="s">
        <v>198</v>
      </c>
      <c r="G58" s="130" t="s">
        <v>902</v>
      </c>
      <c r="H58" s="13" t="s">
        <v>198</v>
      </c>
      <c r="I58" s="130" t="s">
        <v>903</v>
      </c>
    </row>
    <row r="59" spans="1:19" x14ac:dyDescent="0.25">
      <c r="A59" s="45"/>
      <c r="B59" s="4"/>
      <c r="C59" s="47" t="s">
        <v>904</v>
      </c>
      <c r="D59" s="47"/>
      <c r="E59" s="47"/>
      <c r="F59" s="47"/>
      <c r="G59" s="47"/>
      <c r="H59" s="47"/>
      <c r="I59" s="47"/>
      <c r="J59" s="47"/>
      <c r="K59" s="47"/>
      <c r="L59" s="47"/>
      <c r="M59" s="47"/>
      <c r="N59" s="47"/>
      <c r="O59" s="47"/>
      <c r="P59" s="47"/>
      <c r="Q59" s="47"/>
      <c r="R59" s="47"/>
      <c r="S59" s="47"/>
    </row>
    <row r="60" spans="1:19" ht="25.5" customHeight="1" x14ac:dyDescent="0.25">
      <c r="A60" s="45"/>
      <c r="B60" s="4"/>
      <c r="C60" s="47" t="s">
        <v>905</v>
      </c>
      <c r="D60" s="47"/>
      <c r="E60" s="47"/>
      <c r="F60" s="47"/>
      <c r="G60" s="47"/>
      <c r="H60" s="47"/>
      <c r="I60" s="47"/>
      <c r="J60" s="47"/>
      <c r="K60" s="47"/>
      <c r="L60" s="47"/>
      <c r="M60" s="47"/>
      <c r="N60" s="47"/>
      <c r="O60" s="47"/>
      <c r="P60" s="47"/>
      <c r="Q60" s="47"/>
      <c r="R60" s="47"/>
      <c r="S60" s="47"/>
    </row>
    <row r="61" spans="1:19" x14ac:dyDescent="0.25">
      <c r="A61" s="45"/>
      <c r="B61" s="4"/>
      <c r="C61" s="47" t="s">
        <v>906</v>
      </c>
      <c r="D61" s="47"/>
      <c r="E61" s="47"/>
      <c r="F61" s="47"/>
      <c r="G61" s="47"/>
      <c r="H61" s="47"/>
      <c r="I61" s="47"/>
      <c r="J61" s="47"/>
      <c r="K61" s="47"/>
      <c r="L61" s="47"/>
      <c r="M61" s="47"/>
      <c r="N61" s="47"/>
      <c r="O61" s="47"/>
      <c r="P61" s="47"/>
      <c r="Q61" s="47"/>
      <c r="R61" s="47"/>
      <c r="S61" s="47"/>
    </row>
    <row r="62" spans="1:19" ht="25.5" customHeight="1" x14ac:dyDescent="0.25">
      <c r="A62" s="45"/>
      <c r="B62" s="4"/>
      <c r="C62" s="47" t="s">
        <v>907</v>
      </c>
      <c r="D62" s="47"/>
      <c r="E62" s="47"/>
      <c r="F62" s="47"/>
      <c r="G62" s="47"/>
      <c r="H62" s="47"/>
      <c r="I62" s="47"/>
      <c r="J62" s="47"/>
      <c r="K62" s="47"/>
      <c r="L62" s="47"/>
      <c r="M62" s="47"/>
      <c r="N62" s="47"/>
      <c r="O62" s="47"/>
      <c r="P62" s="47"/>
      <c r="Q62" s="47"/>
      <c r="R62" s="47"/>
      <c r="S62" s="47"/>
    </row>
    <row r="63" spans="1:19" ht="25.5" customHeight="1" x14ac:dyDescent="0.25">
      <c r="A63" s="45"/>
      <c r="B63" s="4"/>
      <c r="C63" s="47" t="s">
        <v>908</v>
      </c>
      <c r="D63" s="47"/>
      <c r="E63" s="47"/>
      <c r="F63" s="47"/>
      <c r="G63" s="47"/>
      <c r="H63" s="47"/>
      <c r="I63" s="47"/>
      <c r="J63" s="47"/>
      <c r="K63" s="47"/>
      <c r="L63" s="47"/>
      <c r="M63" s="47"/>
      <c r="N63" s="47"/>
      <c r="O63" s="47"/>
      <c r="P63" s="47"/>
      <c r="Q63" s="47"/>
      <c r="R63" s="47"/>
      <c r="S63" s="47"/>
    </row>
    <row r="64" spans="1:19" x14ac:dyDescent="0.25">
      <c r="A64" s="45"/>
      <c r="B64" s="4"/>
      <c r="C64" s="48"/>
      <c r="D64" s="48"/>
      <c r="E64" s="48"/>
      <c r="F64" s="48"/>
      <c r="G64" s="48"/>
      <c r="H64" s="48"/>
      <c r="I64" s="48"/>
      <c r="J64" s="48"/>
      <c r="K64" s="48"/>
      <c r="L64" s="48"/>
      <c r="M64" s="48"/>
      <c r="N64" s="48"/>
      <c r="O64" s="48"/>
      <c r="P64" s="48"/>
      <c r="Q64" s="48"/>
      <c r="R64" s="48"/>
      <c r="S64" s="48"/>
    </row>
    <row r="65" spans="1:19" x14ac:dyDescent="0.25">
      <c r="A65" s="45"/>
      <c r="B65" s="4"/>
      <c r="C65" s="47" t="s">
        <v>909</v>
      </c>
      <c r="D65" s="47"/>
      <c r="E65" s="47"/>
      <c r="F65" s="47"/>
      <c r="G65" s="47"/>
      <c r="H65" s="47"/>
      <c r="I65" s="47"/>
      <c r="J65" s="47"/>
      <c r="K65" s="47"/>
      <c r="L65" s="47"/>
      <c r="M65" s="47"/>
      <c r="N65" s="47"/>
      <c r="O65" s="47"/>
      <c r="P65" s="47"/>
      <c r="Q65" s="47"/>
      <c r="R65" s="47"/>
      <c r="S65" s="47"/>
    </row>
    <row r="66" spans="1:19" x14ac:dyDescent="0.25">
      <c r="A66" s="45"/>
      <c r="B66" s="4"/>
      <c r="C66" s="49"/>
      <c r="D66" s="49"/>
      <c r="E66" s="49"/>
      <c r="F66" s="49"/>
      <c r="G66" s="49"/>
      <c r="H66" s="49"/>
      <c r="I66" s="49"/>
      <c r="J66" s="49"/>
      <c r="K66" s="49"/>
      <c r="L66" s="49"/>
      <c r="M66" s="49"/>
      <c r="N66" s="49"/>
      <c r="O66" s="49"/>
      <c r="P66" s="49"/>
      <c r="Q66" s="49"/>
      <c r="R66" s="49"/>
      <c r="S66" s="49"/>
    </row>
    <row r="67" spans="1:19" x14ac:dyDescent="0.25">
      <c r="A67" s="45"/>
      <c r="B67" s="4"/>
      <c r="C67" s="4"/>
      <c r="D67" s="4"/>
      <c r="E67" s="4"/>
      <c r="F67" s="4"/>
      <c r="G67" s="4"/>
      <c r="H67" s="4"/>
      <c r="I67" s="4"/>
      <c r="J67" s="4"/>
      <c r="K67" s="4"/>
      <c r="L67" s="4"/>
      <c r="M67" s="4"/>
      <c r="N67" s="4"/>
      <c r="O67" s="4"/>
      <c r="P67" s="4"/>
      <c r="Q67" s="4"/>
      <c r="R67" s="4"/>
      <c r="S67" s="4"/>
    </row>
    <row r="68" spans="1:19" x14ac:dyDescent="0.25">
      <c r="A68" s="45"/>
      <c r="B68" s="4"/>
      <c r="C68" s="42" t="s">
        <v>875</v>
      </c>
      <c r="D68" s="28" t="s">
        <v>198</v>
      </c>
      <c r="E68" s="29" t="s">
        <v>876</v>
      </c>
      <c r="F68" s="29"/>
      <c r="G68" s="28"/>
      <c r="H68" s="28"/>
      <c r="I68" s="29" t="s">
        <v>878</v>
      </c>
      <c r="J68" s="29"/>
      <c r="K68" s="28"/>
      <c r="L68" s="28" t="s">
        <v>198</v>
      </c>
      <c r="M68" s="29" t="s">
        <v>882</v>
      </c>
      <c r="N68" s="29"/>
      <c r="O68" s="28"/>
      <c r="P68" s="28" t="s">
        <v>198</v>
      </c>
      <c r="Q68" s="29" t="s">
        <v>878</v>
      </c>
      <c r="R68" s="29"/>
      <c r="S68" s="28"/>
    </row>
    <row r="69" spans="1:19" x14ac:dyDescent="0.25">
      <c r="A69" s="45"/>
      <c r="B69" s="4"/>
      <c r="C69" s="42"/>
      <c r="D69" s="28"/>
      <c r="E69" s="29" t="s">
        <v>877</v>
      </c>
      <c r="F69" s="29"/>
      <c r="G69" s="28"/>
      <c r="H69" s="28"/>
      <c r="I69" s="29" t="s">
        <v>879</v>
      </c>
      <c r="J69" s="29"/>
      <c r="K69" s="28"/>
      <c r="L69" s="28"/>
      <c r="M69" s="29" t="s">
        <v>883</v>
      </c>
      <c r="N69" s="29"/>
      <c r="O69" s="28"/>
      <c r="P69" s="28"/>
      <c r="Q69" s="29" t="s">
        <v>879</v>
      </c>
      <c r="R69" s="29"/>
      <c r="S69" s="28"/>
    </row>
    <row r="70" spans="1:19" x14ac:dyDescent="0.25">
      <c r="A70" s="45"/>
      <c r="B70" s="4"/>
      <c r="C70" s="42"/>
      <c r="D70" s="28"/>
      <c r="E70" s="29"/>
      <c r="F70" s="29"/>
      <c r="G70" s="28"/>
      <c r="H70" s="28"/>
      <c r="I70" s="29" t="s">
        <v>880</v>
      </c>
      <c r="J70" s="29"/>
      <c r="K70" s="28"/>
      <c r="L70" s="28"/>
      <c r="M70" s="29" t="s">
        <v>884</v>
      </c>
      <c r="N70" s="29"/>
      <c r="O70" s="28"/>
      <c r="P70" s="28"/>
      <c r="Q70" s="29" t="s">
        <v>885</v>
      </c>
      <c r="R70" s="29"/>
      <c r="S70" s="28"/>
    </row>
    <row r="71" spans="1:19" ht="15.75" thickBot="1" x14ac:dyDescent="0.3">
      <c r="A71" s="45"/>
      <c r="B71" s="4"/>
      <c r="C71" s="42"/>
      <c r="D71" s="28"/>
      <c r="E71" s="30"/>
      <c r="F71" s="30"/>
      <c r="G71" s="28"/>
      <c r="H71" s="28"/>
      <c r="I71" s="30" t="s">
        <v>881</v>
      </c>
      <c r="J71" s="30"/>
      <c r="K71" s="28"/>
      <c r="L71" s="28"/>
      <c r="M71" s="30"/>
      <c r="N71" s="30"/>
      <c r="O71" s="28"/>
      <c r="P71" s="28"/>
      <c r="Q71" s="30" t="s">
        <v>886</v>
      </c>
      <c r="R71" s="30"/>
      <c r="S71" s="28"/>
    </row>
    <row r="72" spans="1:19" x14ac:dyDescent="0.25">
      <c r="A72" s="45"/>
      <c r="B72" s="4"/>
      <c r="C72" s="16" t="s">
        <v>887</v>
      </c>
      <c r="D72" s="18" t="s">
        <v>198</v>
      </c>
      <c r="E72" s="19"/>
      <c r="F72" s="22">
        <v>15929</v>
      </c>
      <c r="G72" s="21" t="s">
        <v>198</v>
      </c>
      <c r="H72" s="18"/>
      <c r="I72" s="19" t="s">
        <v>203</v>
      </c>
      <c r="J72" s="20">
        <v>9.68</v>
      </c>
      <c r="K72" s="21" t="s">
        <v>198</v>
      </c>
      <c r="L72" s="18" t="s">
        <v>198</v>
      </c>
      <c r="M72" s="17"/>
      <c r="N72" s="17"/>
      <c r="O72" s="17"/>
      <c r="P72" s="18" t="s">
        <v>198</v>
      </c>
      <c r="Q72" s="17"/>
      <c r="R72" s="17"/>
      <c r="S72" s="17"/>
    </row>
    <row r="73" spans="1:19" x14ac:dyDescent="0.25">
      <c r="A73" s="45"/>
      <c r="B73" s="4"/>
      <c r="C73" s="23" t="s">
        <v>888</v>
      </c>
      <c r="D73" s="13" t="s">
        <v>198</v>
      </c>
      <c r="E73" s="11"/>
      <c r="F73" s="26">
        <v>463</v>
      </c>
      <c r="G73" s="25" t="s">
        <v>198</v>
      </c>
      <c r="H73" s="13"/>
      <c r="I73" s="11" t="s">
        <v>203</v>
      </c>
      <c r="J73" s="26">
        <v>15.06</v>
      </c>
      <c r="K73" s="25" t="s">
        <v>198</v>
      </c>
      <c r="L73" s="13" t="s">
        <v>198</v>
      </c>
      <c r="M73" s="4"/>
      <c r="N73" s="4"/>
      <c r="O73" s="4"/>
      <c r="P73" s="13" t="s">
        <v>198</v>
      </c>
      <c r="Q73" s="4"/>
      <c r="R73" s="4"/>
      <c r="S73" s="4"/>
    </row>
    <row r="74" spans="1:19" x14ac:dyDescent="0.25">
      <c r="A74" s="45"/>
      <c r="B74" s="4"/>
      <c r="C74" s="16" t="s">
        <v>889</v>
      </c>
      <c r="D74" s="18" t="s">
        <v>198</v>
      </c>
      <c r="E74" s="19"/>
      <c r="F74" s="20" t="s">
        <v>910</v>
      </c>
      <c r="G74" s="21" t="s">
        <v>205</v>
      </c>
      <c r="H74" s="18"/>
      <c r="I74" s="19" t="s">
        <v>203</v>
      </c>
      <c r="J74" s="20">
        <v>7.27</v>
      </c>
      <c r="K74" s="21" t="s">
        <v>198</v>
      </c>
      <c r="L74" s="18" t="s">
        <v>198</v>
      </c>
      <c r="M74" s="17"/>
      <c r="N74" s="17"/>
      <c r="O74" s="17"/>
      <c r="P74" s="18" t="s">
        <v>198</v>
      </c>
      <c r="Q74" s="17"/>
      <c r="R74" s="17"/>
      <c r="S74" s="17"/>
    </row>
    <row r="75" spans="1:19" ht="15.75" thickBot="1" x14ac:dyDescent="0.3">
      <c r="A75" s="45"/>
      <c r="B75" s="4"/>
      <c r="C75" s="23" t="s">
        <v>891</v>
      </c>
      <c r="D75" s="13" t="s">
        <v>198</v>
      </c>
      <c r="E75" s="11"/>
      <c r="F75" s="26" t="s">
        <v>911</v>
      </c>
      <c r="G75" s="25" t="s">
        <v>205</v>
      </c>
      <c r="H75" s="13"/>
      <c r="I75" s="11" t="s">
        <v>203</v>
      </c>
      <c r="J75" s="26">
        <v>9.41</v>
      </c>
      <c r="K75" s="25" t="s">
        <v>198</v>
      </c>
      <c r="L75" s="13" t="s">
        <v>198</v>
      </c>
      <c r="M75" s="4"/>
      <c r="N75" s="4"/>
      <c r="O75" s="4"/>
      <c r="P75" s="13" t="s">
        <v>198</v>
      </c>
      <c r="Q75" s="4"/>
      <c r="R75" s="4"/>
      <c r="S75" s="4"/>
    </row>
    <row r="76" spans="1:19" x14ac:dyDescent="0.25">
      <c r="A76" s="45"/>
      <c r="B76" s="4"/>
      <c r="C76" s="12"/>
      <c r="D76" s="12" t="s">
        <v>198</v>
      </c>
      <c r="E76" s="31"/>
      <c r="F76" s="31"/>
      <c r="G76" s="12"/>
      <c r="H76" s="12"/>
      <c r="I76" s="31"/>
      <c r="J76" s="31"/>
      <c r="K76" s="12"/>
      <c r="L76" s="12" t="s">
        <v>198</v>
      </c>
      <c r="M76" s="31"/>
      <c r="N76" s="31"/>
      <c r="O76" s="12"/>
      <c r="P76" s="12" t="s">
        <v>198</v>
      </c>
      <c r="Q76" s="31"/>
      <c r="R76" s="31"/>
      <c r="S76" s="12"/>
    </row>
    <row r="77" spans="1:19" ht="15.75" thickBot="1" x14ac:dyDescent="0.3">
      <c r="A77" s="45"/>
      <c r="B77" s="4"/>
      <c r="C77" s="16" t="s">
        <v>893</v>
      </c>
      <c r="D77" s="18" t="s">
        <v>198</v>
      </c>
      <c r="E77" s="19"/>
      <c r="F77" s="22">
        <v>13938</v>
      </c>
      <c r="G77" s="21" t="s">
        <v>198</v>
      </c>
      <c r="H77" s="18"/>
      <c r="I77" s="19" t="s">
        <v>203</v>
      </c>
      <c r="J77" s="20">
        <v>8.86</v>
      </c>
      <c r="K77" s="21" t="s">
        <v>198</v>
      </c>
      <c r="L77" s="18" t="s">
        <v>198</v>
      </c>
      <c r="M77" s="19" t="s">
        <v>203</v>
      </c>
      <c r="N77" s="22">
        <v>111759</v>
      </c>
      <c r="O77" s="21" t="s">
        <v>198</v>
      </c>
      <c r="P77" s="18" t="s">
        <v>198</v>
      </c>
      <c r="Q77" s="19"/>
      <c r="R77" s="20">
        <v>5.6</v>
      </c>
      <c r="S77" s="21" t="s">
        <v>198</v>
      </c>
    </row>
    <row r="78" spans="1:19" x14ac:dyDescent="0.25">
      <c r="A78" s="45"/>
      <c r="B78" s="4"/>
      <c r="C78" s="12"/>
      <c r="D78" s="12" t="s">
        <v>198</v>
      </c>
      <c r="E78" s="31"/>
      <c r="F78" s="31"/>
      <c r="G78" s="12"/>
      <c r="H78" s="12"/>
      <c r="I78" s="31"/>
      <c r="J78" s="31"/>
      <c r="K78" s="12"/>
      <c r="L78" s="12" t="s">
        <v>198</v>
      </c>
      <c r="M78" s="31"/>
      <c r="N78" s="31"/>
      <c r="O78" s="12"/>
      <c r="P78" s="12" t="s">
        <v>198</v>
      </c>
      <c r="Q78" s="31"/>
      <c r="R78" s="31"/>
      <c r="S78" s="12"/>
    </row>
    <row r="79" spans="1:19" ht="15.75" thickBot="1" x14ac:dyDescent="0.3">
      <c r="A79" s="45"/>
      <c r="B79" s="4"/>
      <c r="C79" s="23" t="s">
        <v>894</v>
      </c>
      <c r="D79" s="13" t="s">
        <v>198</v>
      </c>
      <c r="E79" s="11"/>
      <c r="F79" s="24">
        <v>4548</v>
      </c>
      <c r="G79" s="25" t="s">
        <v>198</v>
      </c>
      <c r="H79" s="13"/>
      <c r="I79" s="11" t="s">
        <v>203</v>
      </c>
      <c r="J79" s="26">
        <v>7.29</v>
      </c>
      <c r="K79" s="25" t="s">
        <v>198</v>
      </c>
      <c r="L79" s="13" t="s">
        <v>198</v>
      </c>
      <c r="M79" s="11" t="s">
        <v>203</v>
      </c>
      <c r="N79" s="24">
        <v>43596</v>
      </c>
      <c r="O79" s="25" t="s">
        <v>198</v>
      </c>
      <c r="P79" s="13" t="s">
        <v>198</v>
      </c>
      <c r="Q79" s="11"/>
      <c r="R79" s="26">
        <v>4.4000000000000004</v>
      </c>
      <c r="S79" s="25" t="s">
        <v>198</v>
      </c>
    </row>
    <row r="80" spans="1:19" x14ac:dyDescent="0.25">
      <c r="A80" s="45"/>
      <c r="B80" s="4"/>
      <c r="C80" s="12"/>
      <c r="D80" s="12" t="s">
        <v>198</v>
      </c>
      <c r="E80" s="31"/>
      <c r="F80" s="31"/>
      <c r="G80" s="12"/>
      <c r="H80" s="12"/>
      <c r="I80" s="31"/>
      <c r="J80" s="31"/>
      <c r="K80" s="12"/>
      <c r="L80" s="12" t="s">
        <v>198</v>
      </c>
      <c r="M80" s="31"/>
      <c r="N80" s="31"/>
      <c r="O80" s="12"/>
      <c r="P80" s="12" t="s">
        <v>198</v>
      </c>
      <c r="Q80" s="31"/>
      <c r="R80" s="31"/>
      <c r="S80" s="12"/>
    </row>
    <row r="81" spans="1:19" ht="15.75" thickBot="1" x14ac:dyDescent="0.3">
      <c r="A81" s="45"/>
      <c r="B81" s="4"/>
      <c r="C81" s="16" t="s">
        <v>895</v>
      </c>
      <c r="D81" s="18" t="s">
        <v>198</v>
      </c>
      <c r="E81" s="19"/>
      <c r="F81" s="22">
        <v>1669</v>
      </c>
      <c r="G81" s="21" t="s">
        <v>198</v>
      </c>
      <c r="H81" s="18"/>
      <c r="I81" s="19" t="s">
        <v>203</v>
      </c>
      <c r="J81" s="20">
        <v>11.82</v>
      </c>
      <c r="K81" s="21" t="s">
        <v>198</v>
      </c>
      <c r="L81" s="18" t="s">
        <v>198</v>
      </c>
      <c r="M81" s="19" t="s">
        <v>203</v>
      </c>
      <c r="N81" s="22">
        <v>8444</v>
      </c>
      <c r="O81" s="21" t="s">
        <v>198</v>
      </c>
      <c r="P81" s="18" t="s">
        <v>198</v>
      </c>
      <c r="Q81" s="19"/>
      <c r="R81" s="20">
        <v>7.6</v>
      </c>
      <c r="S81" s="21" t="s">
        <v>198</v>
      </c>
    </row>
    <row r="82" spans="1:19" x14ac:dyDescent="0.25">
      <c r="A82" s="45"/>
      <c r="B82" s="4"/>
      <c r="C82" s="12"/>
      <c r="D82" s="12" t="s">
        <v>198</v>
      </c>
      <c r="E82" s="31"/>
      <c r="F82" s="31"/>
      <c r="G82" s="12"/>
      <c r="H82" s="12"/>
      <c r="I82" s="31"/>
      <c r="J82" s="31"/>
      <c r="K82" s="12"/>
      <c r="L82" s="12" t="s">
        <v>198</v>
      </c>
      <c r="M82" s="31"/>
      <c r="N82" s="31"/>
      <c r="O82" s="12"/>
      <c r="P82" s="12" t="s">
        <v>198</v>
      </c>
      <c r="Q82" s="31"/>
      <c r="R82" s="31"/>
      <c r="S82" s="12"/>
    </row>
    <row r="83" spans="1:19" x14ac:dyDescent="0.25">
      <c r="A83" s="45"/>
      <c r="B83" s="4"/>
      <c r="C83" s="47" t="s">
        <v>912</v>
      </c>
      <c r="D83" s="47"/>
      <c r="E83" s="47"/>
      <c r="F83" s="47"/>
      <c r="G83" s="47"/>
      <c r="H83" s="47"/>
      <c r="I83" s="47"/>
      <c r="J83" s="47"/>
      <c r="K83" s="47"/>
      <c r="L83" s="47"/>
      <c r="M83" s="47"/>
      <c r="N83" s="47"/>
      <c r="O83" s="47"/>
      <c r="P83" s="47"/>
      <c r="Q83" s="47"/>
      <c r="R83" s="47"/>
      <c r="S83" s="47"/>
    </row>
    <row r="84" spans="1:19" x14ac:dyDescent="0.25">
      <c r="A84" s="45"/>
      <c r="B84" s="4"/>
      <c r="C84" s="138" t="s">
        <v>913</v>
      </c>
      <c r="D84" s="138"/>
      <c r="E84" s="138"/>
      <c r="F84" s="138"/>
      <c r="G84" s="138"/>
      <c r="H84" s="138"/>
      <c r="I84" s="138"/>
      <c r="J84" s="138"/>
      <c r="K84" s="138"/>
      <c r="L84" s="138"/>
      <c r="M84" s="138"/>
      <c r="N84" s="138"/>
      <c r="O84" s="138"/>
      <c r="P84" s="138"/>
      <c r="Q84" s="138"/>
      <c r="R84" s="138"/>
      <c r="S84" s="138"/>
    </row>
    <row r="85" spans="1:19" ht="38.25" customHeight="1" x14ac:dyDescent="0.25">
      <c r="A85" s="45"/>
      <c r="B85" s="4"/>
      <c r="C85" s="47" t="s">
        <v>914</v>
      </c>
      <c r="D85" s="47"/>
      <c r="E85" s="47"/>
      <c r="F85" s="47"/>
      <c r="G85" s="47"/>
      <c r="H85" s="47"/>
      <c r="I85" s="47"/>
      <c r="J85" s="47"/>
      <c r="K85" s="47"/>
      <c r="L85" s="47"/>
      <c r="M85" s="47"/>
      <c r="N85" s="47"/>
      <c r="O85" s="47"/>
      <c r="P85" s="47"/>
      <c r="Q85" s="47"/>
      <c r="R85" s="47"/>
      <c r="S85" s="47"/>
    </row>
    <row r="86" spans="1:19" ht="38.25" customHeight="1" x14ac:dyDescent="0.25">
      <c r="A86" s="45"/>
      <c r="B86" s="4"/>
      <c r="C86" s="47" t="s">
        <v>915</v>
      </c>
      <c r="D86" s="47"/>
      <c r="E86" s="47"/>
      <c r="F86" s="47"/>
      <c r="G86" s="47"/>
      <c r="H86" s="47"/>
      <c r="I86" s="47"/>
      <c r="J86" s="47"/>
      <c r="K86" s="47"/>
      <c r="L86" s="47"/>
      <c r="M86" s="47"/>
      <c r="N86" s="47"/>
      <c r="O86" s="47"/>
      <c r="P86" s="47"/>
      <c r="Q86" s="47"/>
      <c r="R86" s="47"/>
      <c r="S86" s="47"/>
    </row>
    <row r="87" spans="1:19" x14ac:dyDescent="0.25">
      <c r="A87" s="45"/>
      <c r="B87" s="4"/>
      <c r="C87" s="49"/>
      <c r="D87" s="49"/>
      <c r="E87" s="49"/>
      <c r="F87" s="49"/>
      <c r="G87" s="49"/>
      <c r="H87" s="49"/>
      <c r="I87" s="49"/>
      <c r="J87" s="49"/>
      <c r="K87" s="49"/>
      <c r="L87" s="49"/>
      <c r="M87" s="49"/>
      <c r="N87" s="49"/>
      <c r="O87" s="49"/>
      <c r="P87" s="49"/>
      <c r="Q87" s="49"/>
      <c r="R87" s="49"/>
      <c r="S87" s="49"/>
    </row>
    <row r="88" spans="1:19" x14ac:dyDescent="0.25">
      <c r="A88" s="45"/>
      <c r="B88" s="4"/>
      <c r="C88" s="4"/>
      <c r="D88" s="4"/>
      <c r="E88" s="4"/>
      <c r="F88" s="4"/>
      <c r="G88" s="4"/>
      <c r="H88" s="4"/>
      <c r="I88" s="4"/>
    </row>
    <row r="89" spans="1:19" x14ac:dyDescent="0.25">
      <c r="A89" s="45"/>
      <c r="B89" s="4"/>
      <c r="C89" s="28"/>
      <c r="D89" s="28" t="s">
        <v>198</v>
      </c>
      <c r="E89" s="34" t="s">
        <v>179</v>
      </c>
      <c r="F89" s="28" t="s">
        <v>198</v>
      </c>
      <c r="G89" s="34" t="s">
        <v>179</v>
      </c>
      <c r="H89" s="28" t="s">
        <v>198</v>
      </c>
      <c r="I89" s="34" t="s">
        <v>179</v>
      </c>
    </row>
    <row r="90" spans="1:19" x14ac:dyDescent="0.25">
      <c r="A90" s="45"/>
      <c r="B90" s="4"/>
      <c r="C90" s="28"/>
      <c r="D90" s="28"/>
      <c r="E90" s="34" t="s">
        <v>199</v>
      </c>
      <c r="F90" s="28"/>
      <c r="G90" s="34" t="s">
        <v>199</v>
      </c>
      <c r="H90" s="28"/>
      <c r="I90" s="34" t="s">
        <v>199</v>
      </c>
    </row>
    <row r="91" spans="1:19" ht="15.75" thickBot="1" x14ac:dyDescent="0.3">
      <c r="A91" s="45"/>
      <c r="B91" s="4"/>
      <c r="C91" s="28"/>
      <c r="D91" s="28"/>
      <c r="E91" s="35" t="s">
        <v>200</v>
      </c>
      <c r="F91" s="28"/>
      <c r="G91" s="35" t="s">
        <v>201</v>
      </c>
      <c r="H91" s="28"/>
      <c r="I91" s="35" t="s">
        <v>202</v>
      </c>
    </row>
    <row r="92" spans="1:19" x14ac:dyDescent="0.25">
      <c r="A92" s="45"/>
      <c r="B92" s="4"/>
      <c r="C92" s="16" t="s">
        <v>864</v>
      </c>
      <c r="D92" s="18" t="s">
        <v>198</v>
      </c>
      <c r="E92" s="135">
        <v>0.3</v>
      </c>
      <c r="F92" s="18" t="s">
        <v>198</v>
      </c>
      <c r="G92" s="135">
        <v>0.3</v>
      </c>
      <c r="H92" s="18" t="s">
        <v>198</v>
      </c>
      <c r="I92" s="135">
        <v>0.3</v>
      </c>
    </row>
    <row r="93" spans="1:19" x14ac:dyDescent="0.25">
      <c r="A93" s="45"/>
      <c r="B93" s="4"/>
      <c r="C93" s="23" t="s">
        <v>865</v>
      </c>
      <c r="D93" s="13" t="s">
        <v>198</v>
      </c>
      <c r="E93" s="136">
        <v>0</v>
      </c>
      <c r="F93" s="13" t="s">
        <v>198</v>
      </c>
      <c r="G93" s="136">
        <v>0</v>
      </c>
      <c r="H93" s="13" t="s">
        <v>198</v>
      </c>
      <c r="I93" s="136">
        <v>0</v>
      </c>
    </row>
    <row r="94" spans="1:19" x14ac:dyDescent="0.25">
      <c r="A94" s="45"/>
      <c r="B94" s="4"/>
      <c r="C94" s="16" t="s">
        <v>866</v>
      </c>
      <c r="D94" s="18" t="s">
        <v>198</v>
      </c>
      <c r="E94" s="129">
        <v>2.5</v>
      </c>
      <c r="F94" s="18" t="s">
        <v>198</v>
      </c>
      <c r="G94" s="129">
        <v>2.5</v>
      </c>
      <c r="H94" s="18" t="s">
        <v>198</v>
      </c>
      <c r="I94" s="129">
        <v>2.5</v>
      </c>
    </row>
    <row r="95" spans="1:19" x14ac:dyDescent="0.25">
      <c r="A95" s="45"/>
      <c r="B95" s="4"/>
      <c r="C95" s="23" t="s">
        <v>867</v>
      </c>
      <c r="D95" s="13" t="s">
        <v>198</v>
      </c>
      <c r="E95" s="137">
        <v>2.5000000000000001E-3</v>
      </c>
      <c r="F95" s="13" t="s">
        <v>198</v>
      </c>
      <c r="G95" s="130" t="s">
        <v>916</v>
      </c>
      <c r="H95" s="13" t="s">
        <v>198</v>
      </c>
      <c r="I95" s="130" t="s">
        <v>917</v>
      </c>
    </row>
    <row r="96" spans="1:19" x14ac:dyDescent="0.25">
      <c r="A96" s="45"/>
      <c r="B96" s="4"/>
      <c r="C96" s="47" t="s">
        <v>918</v>
      </c>
      <c r="D96" s="47"/>
      <c r="E96" s="47"/>
      <c r="F96" s="47"/>
      <c r="G96" s="47"/>
      <c r="H96" s="47"/>
      <c r="I96" s="47"/>
      <c r="J96" s="47"/>
      <c r="K96" s="47"/>
      <c r="L96" s="47"/>
      <c r="M96" s="47"/>
      <c r="N96" s="47"/>
      <c r="O96" s="47"/>
      <c r="P96" s="47"/>
      <c r="Q96" s="47"/>
      <c r="R96" s="47"/>
      <c r="S96" s="47"/>
    </row>
    <row r="97" spans="1:19" x14ac:dyDescent="0.25">
      <c r="A97" s="45"/>
      <c r="B97" s="4"/>
      <c r="C97" s="48"/>
      <c r="D97" s="48"/>
      <c r="E97" s="48"/>
      <c r="F97" s="48"/>
      <c r="G97" s="48"/>
      <c r="H97" s="48"/>
      <c r="I97" s="48"/>
      <c r="J97" s="48"/>
      <c r="K97" s="48"/>
      <c r="L97" s="48"/>
      <c r="M97" s="48"/>
      <c r="N97" s="48"/>
      <c r="O97" s="48"/>
      <c r="P97" s="48"/>
      <c r="Q97" s="48"/>
      <c r="R97" s="48"/>
      <c r="S97" s="48"/>
    </row>
    <row r="98" spans="1:19" ht="25.5" customHeight="1" x14ac:dyDescent="0.25">
      <c r="A98" s="45"/>
      <c r="B98" s="4"/>
      <c r="C98" s="47" t="s">
        <v>919</v>
      </c>
      <c r="D98" s="47"/>
      <c r="E98" s="47"/>
      <c r="F98" s="47"/>
      <c r="G98" s="47"/>
      <c r="H98" s="47"/>
      <c r="I98" s="47"/>
      <c r="J98" s="47"/>
      <c r="K98" s="47"/>
      <c r="L98" s="47"/>
      <c r="M98" s="47"/>
      <c r="N98" s="47"/>
      <c r="O98" s="47"/>
      <c r="P98" s="47"/>
      <c r="Q98" s="47"/>
      <c r="R98" s="47"/>
      <c r="S98" s="47"/>
    </row>
    <row r="99" spans="1:19" ht="38.25" customHeight="1" x14ac:dyDescent="0.25">
      <c r="A99" s="45"/>
      <c r="B99" s="4"/>
      <c r="C99" s="47" t="s">
        <v>920</v>
      </c>
      <c r="D99" s="47"/>
      <c r="E99" s="47"/>
      <c r="F99" s="47"/>
      <c r="G99" s="47"/>
      <c r="H99" s="47"/>
      <c r="I99" s="47"/>
      <c r="J99" s="47"/>
      <c r="K99" s="47"/>
      <c r="L99" s="47"/>
      <c r="M99" s="47"/>
      <c r="N99" s="47"/>
      <c r="O99" s="47"/>
      <c r="P99" s="47"/>
      <c r="Q99" s="47"/>
      <c r="R99" s="47"/>
      <c r="S99" s="47"/>
    </row>
    <row r="100" spans="1:19" x14ac:dyDescent="0.25">
      <c r="A100" s="45"/>
      <c r="B100" s="4"/>
      <c r="C100" s="47" t="s">
        <v>921</v>
      </c>
      <c r="D100" s="47"/>
      <c r="E100" s="47"/>
      <c r="F100" s="47"/>
      <c r="G100" s="47"/>
      <c r="H100" s="47"/>
      <c r="I100" s="47"/>
      <c r="J100" s="47"/>
      <c r="K100" s="47"/>
      <c r="L100" s="47"/>
      <c r="M100" s="47"/>
      <c r="N100" s="47"/>
      <c r="O100" s="47"/>
      <c r="P100" s="47"/>
      <c r="Q100" s="47"/>
      <c r="R100" s="47"/>
      <c r="S100" s="47"/>
    </row>
    <row r="101" spans="1:19" x14ac:dyDescent="0.25">
      <c r="A101" s="45"/>
      <c r="B101" s="4"/>
      <c r="C101" s="47" t="s">
        <v>922</v>
      </c>
      <c r="D101" s="47"/>
      <c r="E101" s="47"/>
      <c r="F101" s="47"/>
      <c r="G101" s="47"/>
      <c r="H101" s="47"/>
      <c r="I101" s="47"/>
      <c r="J101" s="47"/>
      <c r="K101" s="47"/>
      <c r="L101" s="47"/>
      <c r="M101" s="47"/>
      <c r="N101" s="47"/>
      <c r="O101" s="47"/>
      <c r="P101" s="47"/>
      <c r="Q101" s="47"/>
      <c r="R101" s="47"/>
      <c r="S101" s="47"/>
    </row>
    <row r="102" spans="1:19" x14ac:dyDescent="0.25">
      <c r="A102" s="45"/>
      <c r="B102" s="4"/>
      <c r="C102" s="49"/>
      <c r="D102" s="49"/>
      <c r="E102" s="49"/>
      <c r="F102" s="49"/>
      <c r="G102" s="49"/>
      <c r="H102" s="49"/>
      <c r="I102" s="49"/>
      <c r="J102" s="49"/>
      <c r="K102" s="49"/>
      <c r="L102" s="49"/>
      <c r="M102" s="49"/>
      <c r="N102" s="49"/>
      <c r="O102" s="49"/>
      <c r="P102" s="49"/>
      <c r="Q102" s="49"/>
      <c r="R102" s="49"/>
      <c r="S102" s="49"/>
    </row>
    <row r="103" spans="1:19" x14ac:dyDescent="0.25">
      <c r="A103" s="45"/>
      <c r="B103" s="4"/>
      <c r="C103" s="4"/>
      <c r="D103" s="4"/>
      <c r="E103" s="4"/>
      <c r="F103" s="4"/>
      <c r="G103" s="4"/>
      <c r="H103" s="4"/>
      <c r="I103" s="4"/>
      <c r="J103" s="4"/>
      <c r="K103" s="4"/>
      <c r="L103" s="4"/>
      <c r="M103" s="4"/>
      <c r="N103" s="4"/>
      <c r="O103" s="4"/>
      <c r="P103" s="4"/>
      <c r="Q103" s="4"/>
      <c r="R103" s="4"/>
      <c r="S103" s="4"/>
    </row>
    <row r="104" spans="1:19" x14ac:dyDescent="0.25">
      <c r="A104" s="45"/>
      <c r="B104" s="4"/>
      <c r="C104" s="42" t="s">
        <v>875</v>
      </c>
      <c r="D104" s="28" t="s">
        <v>198</v>
      </c>
      <c r="E104" s="29" t="s">
        <v>876</v>
      </c>
      <c r="F104" s="29"/>
      <c r="G104" s="28"/>
      <c r="H104" s="28"/>
      <c r="I104" s="29" t="s">
        <v>878</v>
      </c>
      <c r="J104" s="29"/>
      <c r="K104" s="28"/>
      <c r="L104" s="28" t="s">
        <v>198</v>
      </c>
      <c r="M104" s="29" t="s">
        <v>882</v>
      </c>
      <c r="N104" s="29"/>
      <c r="O104" s="28"/>
      <c r="P104" s="28" t="s">
        <v>198</v>
      </c>
      <c r="Q104" s="29" t="s">
        <v>878</v>
      </c>
      <c r="R104" s="29"/>
      <c r="S104" s="28"/>
    </row>
    <row r="105" spans="1:19" x14ac:dyDescent="0.25">
      <c r="A105" s="45"/>
      <c r="B105" s="4"/>
      <c r="C105" s="42"/>
      <c r="D105" s="28"/>
      <c r="E105" s="29" t="s">
        <v>877</v>
      </c>
      <c r="F105" s="29"/>
      <c r="G105" s="28"/>
      <c r="H105" s="28"/>
      <c r="I105" s="29" t="s">
        <v>879</v>
      </c>
      <c r="J105" s="29"/>
      <c r="K105" s="28"/>
      <c r="L105" s="28"/>
      <c r="M105" s="29" t="s">
        <v>883</v>
      </c>
      <c r="N105" s="29"/>
      <c r="O105" s="28"/>
      <c r="P105" s="28"/>
      <c r="Q105" s="29" t="s">
        <v>879</v>
      </c>
      <c r="R105" s="29"/>
      <c r="S105" s="28"/>
    </row>
    <row r="106" spans="1:19" x14ac:dyDescent="0.25">
      <c r="A106" s="45"/>
      <c r="B106" s="4"/>
      <c r="C106" s="42"/>
      <c r="D106" s="28"/>
      <c r="E106" s="29"/>
      <c r="F106" s="29"/>
      <c r="G106" s="28"/>
      <c r="H106" s="28"/>
      <c r="I106" s="29" t="s">
        <v>880</v>
      </c>
      <c r="J106" s="29"/>
      <c r="K106" s="28"/>
      <c r="L106" s="28"/>
      <c r="M106" s="29" t="s">
        <v>884</v>
      </c>
      <c r="N106" s="29"/>
      <c r="O106" s="28"/>
      <c r="P106" s="28"/>
      <c r="Q106" s="29" t="s">
        <v>885</v>
      </c>
      <c r="R106" s="29"/>
      <c r="S106" s="28"/>
    </row>
    <row r="107" spans="1:19" ht="15.75" thickBot="1" x14ac:dyDescent="0.3">
      <c r="A107" s="45"/>
      <c r="B107" s="4"/>
      <c r="C107" s="42"/>
      <c r="D107" s="28"/>
      <c r="E107" s="30"/>
      <c r="F107" s="30"/>
      <c r="G107" s="28"/>
      <c r="H107" s="28"/>
      <c r="I107" s="30" t="s">
        <v>881</v>
      </c>
      <c r="J107" s="30"/>
      <c r="K107" s="28"/>
      <c r="L107" s="28"/>
      <c r="M107" s="30"/>
      <c r="N107" s="30"/>
      <c r="O107" s="28"/>
      <c r="P107" s="28"/>
      <c r="Q107" s="30" t="s">
        <v>886</v>
      </c>
      <c r="R107" s="30"/>
      <c r="S107" s="28"/>
    </row>
    <row r="108" spans="1:19" x14ac:dyDescent="0.25">
      <c r="A108" s="45"/>
      <c r="B108" s="4"/>
      <c r="C108" s="16" t="s">
        <v>887</v>
      </c>
      <c r="D108" s="18" t="s">
        <v>198</v>
      </c>
      <c r="E108" s="19"/>
      <c r="F108" s="22">
        <v>1403</v>
      </c>
      <c r="G108" s="21" t="s">
        <v>198</v>
      </c>
      <c r="H108" s="18"/>
      <c r="I108" s="19" t="s">
        <v>203</v>
      </c>
      <c r="J108" s="20">
        <v>13.81</v>
      </c>
      <c r="K108" s="21" t="s">
        <v>198</v>
      </c>
      <c r="L108" s="18" t="s">
        <v>198</v>
      </c>
      <c r="M108" s="17"/>
      <c r="N108" s="17"/>
      <c r="O108" s="17"/>
      <c r="P108" s="18" t="s">
        <v>198</v>
      </c>
      <c r="Q108" s="17"/>
      <c r="R108" s="17"/>
      <c r="S108" s="17"/>
    </row>
    <row r="109" spans="1:19" x14ac:dyDescent="0.25">
      <c r="A109" s="45"/>
      <c r="B109" s="4"/>
      <c r="C109" s="23" t="s">
        <v>888</v>
      </c>
      <c r="D109" s="13" t="s">
        <v>198</v>
      </c>
      <c r="E109" s="11"/>
      <c r="F109" s="26">
        <v>350</v>
      </c>
      <c r="G109" s="25" t="s">
        <v>198</v>
      </c>
      <c r="H109" s="13"/>
      <c r="I109" s="11" t="s">
        <v>203</v>
      </c>
      <c r="J109" s="26">
        <v>15.08</v>
      </c>
      <c r="K109" s="25" t="s">
        <v>198</v>
      </c>
      <c r="L109" s="13" t="s">
        <v>198</v>
      </c>
      <c r="M109" s="4"/>
      <c r="N109" s="4"/>
      <c r="O109" s="4"/>
      <c r="P109" s="13" t="s">
        <v>198</v>
      </c>
      <c r="Q109" s="4"/>
      <c r="R109" s="4"/>
      <c r="S109" s="4"/>
    </row>
    <row r="110" spans="1:19" x14ac:dyDescent="0.25">
      <c r="A110" s="45"/>
      <c r="B110" s="4"/>
      <c r="C110" s="16" t="s">
        <v>889</v>
      </c>
      <c r="D110" s="18" t="s">
        <v>198</v>
      </c>
      <c r="E110" s="19"/>
      <c r="F110" s="20" t="s">
        <v>923</v>
      </c>
      <c r="G110" s="21" t="s">
        <v>205</v>
      </c>
      <c r="H110" s="18"/>
      <c r="I110" s="19" t="s">
        <v>203</v>
      </c>
      <c r="J110" s="20">
        <v>11.83</v>
      </c>
      <c r="K110" s="21" t="s">
        <v>198</v>
      </c>
      <c r="L110" s="18" t="s">
        <v>198</v>
      </c>
      <c r="M110" s="17"/>
      <c r="N110" s="17"/>
      <c r="O110" s="17"/>
      <c r="P110" s="18" t="s">
        <v>198</v>
      </c>
      <c r="Q110" s="17"/>
      <c r="R110" s="17"/>
      <c r="S110" s="17"/>
    </row>
    <row r="111" spans="1:19" ht="15.75" thickBot="1" x14ac:dyDescent="0.3">
      <c r="A111" s="45"/>
      <c r="B111" s="4"/>
      <c r="C111" s="23" t="s">
        <v>924</v>
      </c>
      <c r="D111" s="13" t="s">
        <v>198</v>
      </c>
      <c r="E111" s="11"/>
      <c r="F111" s="26" t="s">
        <v>925</v>
      </c>
      <c r="G111" s="25" t="s">
        <v>205</v>
      </c>
      <c r="H111" s="13"/>
      <c r="I111" s="11" t="s">
        <v>203</v>
      </c>
      <c r="J111" s="26">
        <v>13.41</v>
      </c>
      <c r="K111" s="25" t="s">
        <v>198</v>
      </c>
      <c r="L111" s="13" t="s">
        <v>198</v>
      </c>
      <c r="M111" s="4"/>
      <c r="N111" s="4"/>
      <c r="O111" s="4"/>
      <c r="P111" s="13" t="s">
        <v>198</v>
      </c>
      <c r="Q111" s="4"/>
      <c r="R111" s="4"/>
      <c r="S111" s="4"/>
    </row>
    <row r="112" spans="1:19" x14ac:dyDescent="0.25">
      <c r="A112" s="45"/>
      <c r="B112" s="4"/>
      <c r="C112" s="12"/>
      <c r="D112" s="12" t="s">
        <v>198</v>
      </c>
      <c r="E112" s="31"/>
      <c r="F112" s="31"/>
      <c r="G112" s="12"/>
      <c r="H112" s="12"/>
      <c r="I112" s="31"/>
      <c r="J112" s="31"/>
      <c r="K112" s="12"/>
      <c r="L112" s="12" t="s">
        <v>198</v>
      </c>
      <c r="M112" s="31"/>
      <c r="N112" s="31"/>
      <c r="O112" s="12"/>
      <c r="P112" s="12" t="s">
        <v>198</v>
      </c>
      <c r="Q112" s="31"/>
      <c r="R112" s="31"/>
      <c r="S112" s="12"/>
    </row>
    <row r="113" spans="1:19" ht="15.75" thickBot="1" x14ac:dyDescent="0.3">
      <c r="A113" s="45"/>
      <c r="B113" s="4"/>
      <c r="C113" s="16" t="s">
        <v>893</v>
      </c>
      <c r="D113" s="18" t="s">
        <v>198</v>
      </c>
      <c r="E113" s="19"/>
      <c r="F113" s="20">
        <v>87</v>
      </c>
      <c r="G113" s="21" t="s">
        <v>198</v>
      </c>
      <c r="H113" s="18"/>
      <c r="I113" s="19" t="s">
        <v>203</v>
      </c>
      <c r="J113" s="20">
        <v>12.21</v>
      </c>
      <c r="K113" s="21" t="s">
        <v>198</v>
      </c>
      <c r="L113" s="18" t="s">
        <v>198</v>
      </c>
      <c r="M113" s="19" t="s">
        <v>203</v>
      </c>
      <c r="N113" s="20">
        <v>406</v>
      </c>
      <c r="O113" s="21" t="s">
        <v>198</v>
      </c>
      <c r="P113" s="18" t="s">
        <v>198</v>
      </c>
      <c r="Q113" s="19"/>
      <c r="R113" s="20">
        <v>2.5</v>
      </c>
      <c r="S113" s="21" t="s">
        <v>198</v>
      </c>
    </row>
    <row r="114" spans="1:19" x14ac:dyDescent="0.25">
      <c r="A114" s="45"/>
      <c r="B114" s="4"/>
      <c r="C114" s="12"/>
      <c r="D114" s="12" t="s">
        <v>198</v>
      </c>
      <c r="E114" s="31"/>
      <c r="F114" s="31"/>
      <c r="G114" s="12"/>
      <c r="H114" s="12"/>
      <c r="I114" s="31"/>
      <c r="J114" s="31"/>
      <c r="K114" s="12"/>
      <c r="L114" s="12" t="s">
        <v>198</v>
      </c>
      <c r="M114" s="31"/>
      <c r="N114" s="31"/>
      <c r="O114" s="12"/>
      <c r="P114" s="12" t="s">
        <v>198</v>
      </c>
      <c r="Q114" s="31"/>
      <c r="R114" s="31"/>
      <c r="S114" s="12"/>
    </row>
    <row r="115" spans="1:19" x14ac:dyDescent="0.25">
      <c r="A115" s="45"/>
      <c r="B115" s="4"/>
      <c r="C115" s="47" t="s">
        <v>926</v>
      </c>
      <c r="D115" s="47"/>
      <c r="E115" s="47"/>
      <c r="F115" s="47"/>
      <c r="G115" s="47"/>
      <c r="H115" s="47"/>
      <c r="I115" s="47"/>
      <c r="J115" s="47"/>
      <c r="K115" s="47"/>
      <c r="L115" s="47"/>
      <c r="M115" s="47"/>
      <c r="N115" s="47"/>
      <c r="O115" s="47"/>
      <c r="P115" s="47"/>
      <c r="Q115" s="47"/>
      <c r="R115" s="47"/>
      <c r="S115" s="47"/>
    </row>
    <row r="116" spans="1:19" x14ac:dyDescent="0.25">
      <c r="A116" s="45"/>
      <c r="B116" s="4"/>
      <c r="C116" s="46" t="s">
        <v>927</v>
      </c>
      <c r="D116" s="46"/>
      <c r="E116" s="46"/>
      <c r="F116" s="46"/>
      <c r="G116" s="46"/>
      <c r="H116" s="46"/>
      <c r="I116" s="46"/>
      <c r="J116" s="46"/>
      <c r="K116" s="46"/>
      <c r="L116" s="46"/>
      <c r="M116" s="46"/>
      <c r="N116" s="46"/>
      <c r="O116" s="46"/>
      <c r="P116" s="46"/>
      <c r="Q116" s="46"/>
      <c r="R116" s="46"/>
      <c r="S116" s="46"/>
    </row>
    <row r="117" spans="1:19" ht="25.5" customHeight="1" x14ac:dyDescent="0.25">
      <c r="A117" s="45"/>
      <c r="B117" s="4"/>
      <c r="C117" s="47" t="s">
        <v>928</v>
      </c>
      <c r="D117" s="47"/>
      <c r="E117" s="47"/>
      <c r="F117" s="47"/>
      <c r="G117" s="47"/>
      <c r="H117" s="47"/>
      <c r="I117" s="47"/>
      <c r="J117" s="47"/>
      <c r="K117" s="47"/>
      <c r="L117" s="47"/>
      <c r="M117" s="47"/>
      <c r="N117" s="47"/>
      <c r="O117" s="47"/>
      <c r="P117" s="47"/>
      <c r="Q117" s="47"/>
      <c r="R117" s="47"/>
      <c r="S117" s="47"/>
    </row>
    <row r="118" spans="1:19" x14ac:dyDescent="0.25">
      <c r="A118" s="45"/>
      <c r="B118" s="4"/>
      <c r="C118" s="46" t="s">
        <v>854</v>
      </c>
      <c r="D118" s="46"/>
      <c r="E118" s="46"/>
      <c r="F118" s="46"/>
      <c r="G118" s="46"/>
      <c r="H118" s="46"/>
      <c r="I118" s="46"/>
      <c r="J118" s="46"/>
      <c r="K118" s="46"/>
      <c r="L118" s="46"/>
      <c r="M118" s="46"/>
      <c r="N118" s="46"/>
      <c r="O118" s="46"/>
      <c r="P118" s="46"/>
      <c r="Q118" s="46"/>
      <c r="R118" s="46"/>
      <c r="S118" s="46"/>
    </row>
    <row r="119" spans="1:19" ht="38.25" customHeight="1" x14ac:dyDescent="0.25">
      <c r="A119" s="45"/>
      <c r="B119" s="4"/>
      <c r="C119" s="47" t="s">
        <v>929</v>
      </c>
      <c r="D119" s="47"/>
      <c r="E119" s="47"/>
      <c r="F119" s="47"/>
      <c r="G119" s="47"/>
      <c r="H119" s="47"/>
      <c r="I119" s="47"/>
      <c r="J119" s="47"/>
      <c r="K119" s="47"/>
      <c r="L119" s="47"/>
      <c r="M119" s="47"/>
      <c r="N119" s="47"/>
      <c r="O119" s="47"/>
      <c r="P119" s="47"/>
      <c r="Q119" s="47"/>
      <c r="R119" s="47"/>
      <c r="S119" s="47"/>
    </row>
    <row r="120" spans="1:19" x14ac:dyDescent="0.25">
      <c r="A120" s="45"/>
      <c r="B120" s="4"/>
      <c r="C120" s="46" t="s">
        <v>848</v>
      </c>
      <c r="D120" s="46"/>
      <c r="E120" s="46"/>
      <c r="F120" s="46"/>
      <c r="G120" s="46"/>
      <c r="H120" s="46"/>
      <c r="I120" s="46"/>
      <c r="J120" s="46"/>
      <c r="K120" s="46"/>
      <c r="L120" s="46"/>
      <c r="M120" s="46"/>
      <c r="N120" s="46"/>
      <c r="O120" s="46"/>
      <c r="P120" s="46"/>
      <c r="Q120" s="46"/>
      <c r="R120" s="46"/>
      <c r="S120" s="46"/>
    </row>
    <row r="121" spans="1:19" ht="25.5" customHeight="1" x14ac:dyDescent="0.25">
      <c r="A121" s="45"/>
      <c r="B121" s="4"/>
      <c r="C121" s="47" t="s">
        <v>930</v>
      </c>
      <c r="D121" s="47"/>
      <c r="E121" s="47"/>
      <c r="F121" s="47"/>
      <c r="G121" s="47"/>
      <c r="H121" s="47"/>
      <c r="I121" s="47"/>
      <c r="J121" s="47"/>
      <c r="K121" s="47"/>
      <c r="L121" s="47"/>
      <c r="M121" s="47"/>
      <c r="N121" s="47"/>
      <c r="O121" s="47"/>
      <c r="P121" s="47"/>
      <c r="Q121" s="47"/>
      <c r="R121" s="47"/>
      <c r="S121" s="47"/>
    </row>
    <row r="122" spans="1:19" x14ac:dyDescent="0.25">
      <c r="A122" s="45"/>
      <c r="B122" s="4"/>
      <c r="C122" s="47" t="s">
        <v>931</v>
      </c>
      <c r="D122" s="47"/>
      <c r="E122" s="47"/>
      <c r="F122" s="47"/>
      <c r="G122" s="47"/>
      <c r="H122" s="47"/>
      <c r="I122" s="47"/>
      <c r="J122" s="47"/>
      <c r="K122" s="47"/>
      <c r="L122" s="47"/>
      <c r="M122" s="47"/>
      <c r="N122" s="47"/>
      <c r="O122" s="47"/>
      <c r="P122" s="47"/>
      <c r="Q122" s="47"/>
      <c r="R122" s="47"/>
      <c r="S122" s="47"/>
    </row>
    <row r="123" spans="1:19" x14ac:dyDescent="0.25">
      <c r="A123" s="45"/>
      <c r="B123" s="4"/>
      <c r="C123" s="47" t="s">
        <v>932</v>
      </c>
      <c r="D123" s="47"/>
      <c r="E123" s="47"/>
      <c r="F123" s="47"/>
      <c r="G123" s="47"/>
      <c r="H123" s="47"/>
      <c r="I123" s="47"/>
      <c r="J123" s="47"/>
      <c r="K123" s="47"/>
      <c r="L123" s="47"/>
      <c r="M123" s="47"/>
      <c r="N123" s="47"/>
      <c r="O123" s="47"/>
      <c r="P123" s="47"/>
      <c r="Q123" s="47"/>
      <c r="R123" s="47"/>
      <c r="S123" s="47"/>
    </row>
  </sheetData>
  <mergeCells count="142">
    <mergeCell ref="C120:S120"/>
    <mergeCell ref="C121:S121"/>
    <mergeCell ref="C122:S122"/>
    <mergeCell ref="C123:S123"/>
    <mergeCell ref="C102:S102"/>
    <mergeCell ref="C115:S115"/>
    <mergeCell ref="C116:S116"/>
    <mergeCell ref="C117:S117"/>
    <mergeCell ref="C118:S118"/>
    <mergeCell ref="C119:S119"/>
    <mergeCell ref="C96:S96"/>
    <mergeCell ref="C97:S97"/>
    <mergeCell ref="C98:S98"/>
    <mergeCell ref="C99:S99"/>
    <mergeCell ref="C100:S100"/>
    <mergeCell ref="C101:S101"/>
    <mergeCell ref="C66:S66"/>
    <mergeCell ref="C83:S83"/>
    <mergeCell ref="C84:S84"/>
    <mergeCell ref="C85:S85"/>
    <mergeCell ref="C86:S86"/>
    <mergeCell ref="C87:S87"/>
    <mergeCell ref="C60:S60"/>
    <mergeCell ref="C61:S61"/>
    <mergeCell ref="C62:S62"/>
    <mergeCell ref="C63:S63"/>
    <mergeCell ref="C64:S64"/>
    <mergeCell ref="C65:S65"/>
    <mergeCell ref="C45:S45"/>
    <mergeCell ref="C46:S46"/>
    <mergeCell ref="C47:S47"/>
    <mergeCell ref="C48:S48"/>
    <mergeCell ref="C49:S49"/>
    <mergeCell ref="C59:S59"/>
    <mergeCell ref="C14:S14"/>
    <mergeCell ref="C24:S24"/>
    <mergeCell ref="C25:S25"/>
    <mergeCell ref="C26:S26"/>
    <mergeCell ref="C27:S27"/>
    <mergeCell ref="C28:S28"/>
    <mergeCell ref="C8:S8"/>
    <mergeCell ref="C9:S9"/>
    <mergeCell ref="C10:S10"/>
    <mergeCell ref="C11:S11"/>
    <mergeCell ref="C12:S12"/>
    <mergeCell ref="C13:S13"/>
    <mergeCell ref="S104:S107"/>
    <mergeCell ref="A1:A2"/>
    <mergeCell ref="C1:S1"/>
    <mergeCell ref="C2:S2"/>
    <mergeCell ref="C3:S3"/>
    <mergeCell ref="A4:A123"/>
    <mergeCell ref="C4:S4"/>
    <mergeCell ref="C5:S5"/>
    <mergeCell ref="C6:S6"/>
    <mergeCell ref="C7:S7"/>
    <mergeCell ref="O104:O107"/>
    <mergeCell ref="P104:P107"/>
    <mergeCell ref="Q104:R104"/>
    <mergeCell ref="Q105:R105"/>
    <mergeCell ref="Q106:R106"/>
    <mergeCell ref="Q107:R107"/>
    <mergeCell ref="K104:K107"/>
    <mergeCell ref="L104:L107"/>
    <mergeCell ref="M104:N104"/>
    <mergeCell ref="M105:N105"/>
    <mergeCell ref="M106:N106"/>
    <mergeCell ref="M107:N107"/>
    <mergeCell ref="E107:F107"/>
    <mergeCell ref="G104:G107"/>
    <mergeCell ref="H104:H107"/>
    <mergeCell ref="I104:J104"/>
    <mergeCell ref="I105:J105"/>
    <mergeCell ref="I106:J106"/>
    <mergeCell ref="I107:J107"/>
    <mergeCell ref="S68:S71"/>
    <mergeCell ref="C89:C91"/>
    <mergeCell ref="D89:D91"/>
    <mergeCell ref="F89:F91"/>
    <mergeCell ref="H89:H91"/>
    <mergeCell ref="C104:C107"/>
    <mergeCell ref="D104:D107"/>
    <mergeCell ref="E104:F104"/>
    <mergeCell ref="E105:F105"/>
    <mergeCell ref="E106:F106"/>
    <mergeCell ref="O68:O71"/>
    <mergeCell ref="P68:P71"/>
    <mergeCell ref="Q68:R68"/>
    <mergeCell ref="Q69:R69"/>
    <mergeCell ref="Q70:R70"/>
    <mergeCell ref="Q71:R71"/>
    <mergeCell ref="K68:K71"/>
    <mergeCell ref="L68:L71"/>
    <mergeCell ref="M68:N68"/>
    <mergeCell ref="M69:N69"/>
    <mergeCell ref="M70:N70"/>
    <mergeCell ref="M71:N71"/>
    <mergeCell ref="E71:F71"/>
    <mergeCell ref="G68:G71"/>
    <mergeCell ref="H68:H71"/>
    <mergeCell ref="I68:J68"/>
    <mergeCell ref="I69:J69"/>
    <mergeCell ref="I70:J70"/>
    <mergeCell ref="I71:J71"/>
    <mergeCell ref="S30:S33"/>
    <mergeCell ref="C51:C54"/>
    <mergeCell ref="D51:D54"/>
    <mergeCell ref="F51:F54"/>
    <mergeCell ref="H51:H54"/>
    <mergeCell ref="C68:C71"/>
    <mergeCell ref="D68:D71"/>
    <mergeCell ref="E68:F68"/>
    <mergeCell ref="E69:F69"/>
    <mergeCell ref="E70:F70"/>
    <mergeCell ref="O30:O33"/>
    <mergeCell ref="P30:P33"/>
    <mergeCell ref="Q30:R30"/>
    <mergeCell ref="Q31:R31"/>
    <mergeCell ref="Q32:R32"/>
    <mergeCell ref="Q33:R33"/>
    <mergeCell ref="K30:K33"/>
    <mergeCell ref="L30:L33"/>
    <mergeCell ref="M30:N30"/>
    <mergeCell ref="M31:N31"/>
    <mergeCell ref="M32:N32"/>
    <mergeCell ref="M33:N33"/>
    <mergeCell ref="G30:G33"/>
    <mergeCell ref="H30:H33"/>
    <mergeCell ref="I30:J30"/>
    <mergeCell ref="I31:J31"/>
    <mergeCell ref="I32:J32"/>
    <mergeCell ref="I33:J33"/>
    <mergeCell ref="C16:C18"/>
    <mergeCell ref="D16:D18"/>
    <mergeCell ref="F16:F18"/>
    <mergeCell ref="H16:H18"/>
    <mergeCell ref="C30:C33"/>
    <mergeCell ref="D30:D33"/>
    <mergeCell ref="E30:F30"/>
    <mergeCell ref="E31:F31"/>
    <mergeCell ref="E32:F32"/>
    <mergeCell ref="E33:F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933</v>
      </c>
      <c r="B1" s="1" t="s">
        <v>1</v>
      </c>
      <c r="C1" s="1" t="s">
        <v>68</v>
      </c>
    </row>
    <row r="2" spans="1:3" x14ac:dyDescent="0.25">
      <c r="A2" s="6"/>
      <c r="B2" s="1" t="s">
        <v>2</v>
      </c>
      <c r="C2" s="1" t="s">
        <v>20</v>
      </c>
    </row>
    <row r="3" spans="1:3" x14ac:dyDescent="0.25">
      <c r="A3" s="3" t="s">
        <v>934</v>
      </c>
      <c r="B3" s="4" t="s">
        <v>4</v>
      </c>
      <c r="C3" s="4" t="s">
        <v>4</v>
      </c>
    </row>
    <row r="4" spans="1:3" x14ac:dyDescent="0.25">
      <c r="A4" s="45" t="s">
        <v>933</v>
      </c>
      <c r="B4" s="4" t="s">
        <v>4</v>
      </c>
      <c r="C4" s="4" t="s">
        <v>4</v>
      </c>
    </row>
    <row r="5" spans="1:3" ht="26.25" x14ac:dyDescent="0.25">
      <c r="A5" s="45"/>
      <c r="B5" s="10" t="s">
        <v>935</v>
      </c>
      <c r="C5" s="10" t="s">
        <v>938</v>
      </c>
    </row>
    <row r="6" spans="1:3" ht="370.5" x14ac:dyDescent="0.25">
      <c r="A6" s="45"/>
      <c r="B6" s="11" t="s">
        <v>936</v>
      </c>
      <c r="C6" s="11" t="s">
        <v>939</v>
      </c>
    </row>
    <row r="7" spans="1:3" ht="102.75" x14ac:dyDescent="0.25">
      <c r="A7" s="45"/>
      <c r="B7" s="11" t="s">
        <v>937</v>
      </c>
      <c r="C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39184</v>
      </c>
      <c r="C4" s="7">
        <v>110998</v>
      </c>
      <c r="D4" s="7">
        <v>136748</v>
      </c>
    </row>
    <row r="5" spans="1:4" x14ac:dyDescent="0.25">
      <c r="A5" s="2" t="s">
        <v>24</v>
      </c>
      <c r="B5" s="8">
        <v>1523027</v>
      </c>
      <c r="C5" s="8">
        <v>1405843</v>
      </c>
      <c r="D5" s="8">
        <v>1315997</v>
      </c>
    </row>
    <row r="6" spans="1:4" x14ac:dyDescent="0.25">
      <c r="A6" s="2" t="s">
        <v>25</v>
      </c>
      <c r="B6" s="8">
        <v>549942</v>
      </c>
      <c r="C6" s="8">
        <v>541972</v>
      </c>
      <c r="D6" s="8">
        <v>508416</v>
      </c>
    </row>
    <row r="7" spans="1:4" x14ac:dyDescent="0.25">
      <c r="A7" s="2" t="s">
        <v>26</v>
      </c>
      <c r="B7" s="8">
        <v>203563</v>
      </c>
      <c r="C7" s="8">
        <v>228352</v>
      </c>
      <c r="D7" s="8">
        <v>224340</v>
      </c>
    </row>
    <row r="8" spans="1:4" x14ac:dyDescent="0.25">
      <c r="A8" s="2" t="s">
        <v>27</v>
      </c>
      <c r="B8" s="8">
        <v>2415716</v>
      </c>
      <c r="C8" s="8">
        <v>2287165</v>
      </c>
      <c r="D8" s="8">
        <v>2185501</v>
      </c>
    </row>
    <row r="9" spans="1:4" x14ac:dyDescent="0.25">
      <c r="A9" s="2" t="s">
        <v>28</v>
      </c>
      <c r="B9" s="4" t="s">
        <v>4</v>
      </c>
      <c r="C9" s="8">
        <v>611591</v>
      </c>
      <c r="D9" s="8">
        <v>567972</v>
      </c>
    </row>
    <row r="10" spans="1:4" x14ac:dyDescent="0.25">
      <c r="A10" s="2" t="s">
        <v>29</v>
      </c>
      <c r="B10" s="4" t="s">
        <v>4</v>
      </c>
      <c r="C10" s="8">
        <v>1642395</v>
      </c>
      <c r="D10" s="8">
        <v>1524702</v>
      </c>
    </row>
    <row r="11" spans="1:4" x14ac:dyDescent="0.25">
      <c r="A11" s="2" t="s">
        <v>30</v>
      </c>
      <c r="B11" s="4" t="s">
        <v>4</v>
      </c>
      <c r="C11" s="8">
        <v>2253986</v>
      </c>
      <c r="D11" s="8">
        <v>2092674</v>
      </c>
    </row>
    <row r="12" spans="1:4" x14ac:dyDescent="0.25">
      <c r="A12" s="2" t="s">
        <v>31</v>
      </c>
      <c r="B12" s="4" t="s">
        <v>4</v>
      </c>
      <c r="C12" s="8">
        <v>-1276663</v>
      </c>
      <c r="D12" s="8">
        <v>-1116365</v>
      </c>
    </row>
    <row r="13" spans="1:4" x14ac:dyDescent="0.25">
      <c r="A13" s="2" t="s">
        <v>32</v>
      </c>
      <c r="B13" s="8">
        <v>960903</v>
      </c>
      <c r="C13" s="8">
        <v>977323</v>
      </c>
      <c r="D13" s="8">
        <v>976309</v>
      </c>
    </row>
    <row r="14" spans="1:4" x14ac:dyDescent="0.25">
      <c r="A14" s="2" t="s">
        <v>33</v>
      </c>
      <c r="B14" s="8">
        <v>4615402</v>
      </c>
      <c r="C14" s="8">
        <v>4619987</v>
      </c>
      <c r="D14" s="8">
        <v>4729474</v>
      </c>
    </row>
    <row r="15" spans="1:4" x14ac:dyDescent="0.25">
      <c r="A15" s="2" t="s">
        <v>34</v>
      </c>
      <c r="B15" s="8">
        <v>1327349</v>
      </c>
      <c r="C15" s="8">
        <v>1408764</v>
      </c>
      <c r="D15" s="8">
        <v>1595149</v>
      </c>
    </row>
    <row r="16" spans="1:4" x14ac:dyDescent="0.25">
      <c r="A16" s="2" t="s">
        <v>35</v>
      </c>
      <c r="B16" s="8">
        <v>967261</v>
      </c>
      <c r="C16" s="8">
        <v>973867</v>
      </c>
      <c r="D16" s="8">
        <v>1000921</v>
      </c>
    </row>
    <row r="17" spans="1:4" x14ac:dyDescent="0.25">
      <c r="A17" s="2" t="s">
        <v>36</v>
      </c>
      <c r="B17" s="8">
        <v>10286631</v>
      </c>
      <c r="C17" s="8">
        <v>10267106</v>
      </c>
      <c r="D17" s="8">
        <v>10487354</v>
      </c>
    </row>
    <row r="18" spans="1:4" x14ac:dyDescent="0.25">
      <c r="A18" s="3" t="s">
        <v>37</v>
      </c>
      <c r="B18" s="4" t="s">
        <v>4</v>
      </c>
      <c r="C18" s="4" t="s">
        <v>4</v>
      </c>
      <c r="D18" s="4" t="s">
        <v>4</v>
      </c>
    </row>
    <row r="19" spans="1:4" ht="30" x14ac:dyDescent="0.25">
      <c r="A19" s="2" t="s">
        <v>38</v>
      </c>
      <c r="B19" s="8">
        <v>89613</v>
      </c>
      <c r="C19" s="8">
        <v>65841</v>
      </c>
      <c r="D19" s="8">
        <v>37462</v>
      </c>
    </row>
    <row r="20" spans="1:4" x14ac:dyDescent="0.25">
      <c r="A20" s="2" t="s">
        <v>39</v>
      </c>
      <c r="B20" s="8">
        <v>804241</v>
      </c>
      <c r="C20" s="8">
        <v>888969</v>
      </c>
      <c r="D20" s="8">
        <v>873345</v>
      </c>
    </row>
    <row r="21" spans="1:4" x14ac:dyDescent="0.25">
      <c r="A21" s="2" t="s">
        <v>40</v>
      </c>
      <c r="B21" s="4" t="s">
        <v>4</v>
      </c>
      <c r="C21" s="8">
        <v>555894</v>
      </c>
      <c r="D21" s="8">
        <v>468622</v>
      </c>
    </row>
    <row r="22" spans="1:4" ht="30" x14ac:dyDescent="0.25">
      <c r="A22" s="2" t="s">
        <v>41</v>
      </c>
      <c r="B22" s="8">
        <v>1159694</v>
      </c>
      <c r="C22" s="8">
        <v>1434443</v>
      </c>
      <c r="D22" s="8">
        <v>1252900</v>
      </c>
    </row>
    <row r="23" spans="1:4" ht="30" x14ac:dyDescent="0.25">
      <c r="A23" s="2" t="s">
        <v>41</v>
      </c>
      <c r="B23" s="4" t="s">
        <v>4</v>
      </c>
      <c r="C23" s="8">
        <v>878549</v>
      </c>
      <c r="D23" s="8">
        <v>784245</v>
      </c>
    </row>
    <row r="24" spans="1:4" x14ac:dyDescent="0.25">
      <c r="A24" s="2" t="s">
        <v>42</v>
      </c>
      <c r="B24" s="8">
        <v>2053548</v>
      </c>
      <c r="C24" s="8">
        <v>2389253</v>
      </c>
      <c r="D24" s="8">
        <v>2163674</v>
      </c>
    </row>
    <row r="25" spans="1:4" x14ac:dyDescent="0.25">
      <c r="A25" s="2" t="s">
        <v>43</v>
      </c>
      <c r="B25" s="8">
        <v>5547928</v>
      </c>
      <c r="C25" s="8">
        <v>5758229</v>
      </c>
      <c r="D25" s="8">
        <v>5971305</v>
      </c>
    </row>
    <row r="26" spans="1:4" ht="30" x14ac:dyDescent="0.25">
      <c r="A26" s="2" t="s">
        <v>44</v>
      </c>
      <c r="B26" s="8">
        <v>975838</v>
      </c>
      <c r="C26" s="8">
        <v>1047002</v>
      </c>
      <c r="D26" s="8">
        <v>1207585</v>
      </c>
    </row>
    <row r="27" spans="1:4" ht="30" x14ac:dyDescent="0.25">
      <c r="A27" s="2" t="s">
        <v>45</v>
      </c>
      <c r="B27" s="8">
        <v>10177</v>
      </c>
      <c r="C27" s="8">
        <v>168915</v>
      </c>
      <c r="D27" s="8">
        <v>177926</v>
      </c>
    </row>
    <row r="28" spans="1:4" x14ac:dyDescent="0.25">
      <c r="A28" s="3" t="s">
        <v>46</v>
      </c>
      <c r="B28" s="4" t="s">
        <v>4</v>
      </c>
      <c r="C28" s="4" t="s">
        <v>4</v>
      </c>
      <c r="D28" s="4" t="s">
        <v>4</v>
      </c>
    </row>
    <row r="29" spans="1:4" x14ac:dyDescent="0.25">
      <c r="A29" s="2" t="s">
        <v>47</v>
      </c>
      <c r="B29" s="8">
        <v>2501</v>
      </c>
      <c r="C29" s="8">
        <v>2194</v>
      </c>
      <c r="D29" s="8">
        <v>2159</v>
      </c>
    </row>
    <row r="30" spans="1:4" x14ac:dyDescent="0.25">
      <c r="A30" s="2" t="s">
        <v>48</v>
      </c>
      <c r="B30" s="8">
        <v>2480459</v>
      </c>
      <c r="C30" s="8">
        <v>1693663</v>
      </c>
      <c r="D30" s="8">
        <v>1636128</v>
      </c>
    </row>
    <row r="31" spans="1:4" x14ac:dyDescent="0.25">
      <c r="A31" s="2" t="s">
        <v>49</v>
      </c>
      <c r="B31" s="8">
        <v>-438861</v>
      </c>
      <c r="C31" s="8">
        <v>-479233</v>
      </c>
      <c r="D31" s="8">
        <v>-444479</v>
      </c>
    </row>
    <row r="32" spans="1:4" ht="30" x14ac:dyDescent="0.25">
      <c r="A32" s="2" t="s">
        <v>50</v>
      </c>
      <c r="B32" s="8">
        <v>-58840</v>
      </c>
      <c r="C32" s="8">
        <v>-59225</v>
      </c>
      <c r="D32" s="8">
        <v>-73745</v>
      </c>
    </row>
    <row r="33" spans="1:4" x14ac:dyDescent="0.25">
      <c r="A33" s="2" t="s">
        <v>51</v>
      </c>
      <c r="B33" s="8">
        <v>-286119</v>
      </c>
      <c r="C33" s="8">
        <v>-253692</v>
      </c>
      <c r="D33" s="8">
        <v>-187046</v>
      </c>
    </row>
    <row r="34" spans="1:4" ht="30" x14ac:dyDescent="0.25">
      <c r="A34" s="2" t="s">
        <v>52</v>
      </c>
      <c r="B34" s="4" t="s">
        <v>4</v>
      </c>
      <c r="C34" s="8">
        <v>903707</v>
      </c>
      <c r="D34" s="8">
        <v>933017</v>
      </c>
    </row>
    <row r="35" spans="1:4" x14ac:dyDescent="0.25">
      <c r="A35" s="2" t="s">
        <v>53</v>
      </c>
      <c r="B35" s="4" t="s">
        <v>4</v>
      </c>
      <c r="C35" s="4">
        <v>0</v>
      </c>
      <c r="D35" s="8">
        <v>33847</v>
      </c>
    </row>
    <row r="36" spans="1:4" x14ac:dyDescent="0.25">
      <c r="A36" s="2" t="s">
        <v>54</v>
      </c>
      <c r="B36" s="8">
        <v>1699140</v>
      </c>
      <c r="C36" s="8">
        <v>903707</v>
      </c>
      <c r="D36" s="8">
        <v>966864</v>
      </c>
    </row>
    <row r="37" spans="1:4" x14ac:dyDescent="0.25">
      <c r="A37" s="2" t="s">
        <v>55</v>
      </c>
      <c r="B37" s="7">
        <v>10286631</v>
      </c>
      <c r="C37" s="7">
        <v>10267106</v>
      </c>
      <c r="D37" s="7">
        <v>1048735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6.5703125" customWidth="1"/>
    <col min="4" max="4" width="7.28515625" customWidth="1"/>
    <col min="5" max="5" width="8.42578125" customWidth="1"/>
    <col min="6" max="6" width="31" customWidth="1"/>
    <col min="7" max="7" width="8.42578125" customWidth="1"/>
  </cols>
  <sheetData>
    <row r="1" spans="1:7" ht="15" customHeight="1" x14ac:dyDescent="0.25">
      <c r="A1" s="6" t="s">
        <v>940</v>
      </c>
      <c r="B1" s="1" t="s">
        <v>1</v>
      </c>
      <c r="C1" s="6" t="s">
        <v>68</v>
      </c>
      <c r="D1" s="6"/>
      <c r="E1" s="6"/>
      <c r="F1" s="6"/>
      <c r="G1" s="6"/>
    </row>
    <row r="2" spans="1:7" ht="15" customHeight="1" x14ac:dyDescent="0.25">
      <c r="A2" s="6"/>
      <c r="B2" s="1" t="s">
        <v>2</v>
      </c>
      <c r="C2" s="6" t="s">
        <v>20</v>
      </c>
      <c r="D2" s="6"/>
      <c r="E2" s="6"/>
      <c r="F2" s="6"/>
      <c r="G2" s="6"/>
    </row>
    <row r="3" spans="1:7" ht="30" x14ac:dyDescent="0.25">
      <c r="A3" s="3" t="s">
        <v>941</v>
      </c>
      <c r="B3" s="4" t="s">
        <v>4</v>
      </c>
      <c r="C3" s="40" t="s">
        <v>4</v>
      </c>
      <c r="D3" s="40"/>
      <c r="E3" s="40"/>
      <c r="F3" s="40"/>
      <c r="G3" s="40"/>
    </row>
    <row r="4" spans="1:7" ht="15" customHeight="1" x14ac:dyDescent="0.25">
      <c r="A4" s="45" t="s">
        <v>940</v>
      </c>
      <c r="B4" s="4" t="s">
        <v>4</v>
      </c>
      <c r="C4" s="40" t="s">
        <v>4</v>
      </c>
      <c r="D4" s="40"/>
      <c r="E4" s="40"/>
      <c r="F4" s="40"/>
      <c r="G4" s="40"/>
    </row>
    <row r="5" spans="1:7" ht="26.25" x14ac:dyDescent="0.25">
      <c r="A5" s="45"/>
      <c r="B5" s="10" t="s">
        <v>942</v>
      </c>
      <c r="C5" s="46" t="s">
        <v>945</v>
      </c>
      <c r="D5" s="46"/>
      <c r="E5" s="46"/>
      <c r="F5" s="46"/>
      <c r="G5" s="46"/>
    </row>
    <row r="6" spans="1:7" ht="179.25" x14ac:dyDescent="0.25">
      <c r="A6" s="45"/>
      <c r="B6" s="11" t="s">
        <v>943</v>
      </c>
      <c r="C6" s="47" t="s">
        <v>946</v>
      </c>
      <c r="D6" s="47"/>
      <c r="E6" s="47"/>
      <c r="F6" s="47"/>
      <c r="G6" s="47"/>
    </row>
    <row r="7" spans="1:7" ht="409.6" x14ac:dyDescent="0.25">
      <c r="A7" s="45"/>
      <c r="B7" s="11" t="s">
        <v>944</v>
      </c>
      <c r="C7" s="47" t="s">
        <v>947</v>
      </c>
      <c r="D7" s="47"/>
      <c r="E7" s="47"/>
      <c r="F7" s="47"/>
      <c r="G7" s="47"/>
    </row>
    <row r="8" spans="1:7" x14ac:dyDescent="0.25">
      <c r="A8" s="45"/>
      <c r="B8" s="4"/>
      <c r="C8" s="48"/>
      <c r="D8" s="48"/>
      <c r="E8" s="48"/>
      <c r="F8" s="48"/>
      <c r="G8" s="48"/>
    </row>
    <row r="9" spans="1:7" ht="38.25" customHeight="1" x14ac:dyDescent="0.25">
      <c r="A9" s="45"/>
      <c r="B9" s="4"/>
      <c r="C9" s="47" t="s">
        <v>948</v>
      </c>
      <c r="D9" s="47"/>
      <c r="E9" s="47"/>
      <c r="F9" s="47"/>
      <c r="G9" s="47"/>
    </row>
    <row r="10" spans="1:7" x14ac:dyDescent="0.25">
      <c r="A10" s="45"/>
      <c r="B10" s="4"/>
      <c r="C10" s="49"/>
      <c r="D10" s="49"/>
      <c r="E10" s="49"/>
      <c r="F10" s="49"/>
      <c r="G10" s="49"/>
    </row>
    <row r="11" spans="1:7" x14ac:dyDescent="0.25">
      <c r="A11" s="45"/>
      <c r="B11" s="4"/>
      <c r="C11" s="4"/>
      <c r="D11" s="4"/>
      <c r="E11" s="4"/>
      <c r="F11" s="4"/>
      <c r="G11" s="4"/>
    </row>
    <row r="12" spans="1:7" x14ac:dyDescent="0.25">
      <c r="A12" s="45"/>
      <c r="B12" s="4"/>
      <c r="C12" s="16" t="s">
        <v>179</v>
      </c>
      <c r="D12" s="18" t="s">
        <v>198</v>
      </c>
      <c r="E12" s="17"/>
      <c r="F12" s="17"/>
      <c r="G12" s="17"/>
    </row>
    <row r="13" spans="1:7" x14ac:dyDescent="0.25">
      <c r="A13" s="45"/>
      <c r="B13" s="4"/>
      <c r="C13" s="37">
        <v>2014</v>
      </c>
      <c r="D13" s="13" t="s">
        <v>198</v>
      </c>
      <c r="E13" s="11" t="s">
        <v>203</v>
      </c>
      <c r="F13" s="24">
        <v>219698</v>
      </c>
      <c r="G13" s="25" t="s">
        <v>198</v>
      </c>
    </row>
    <row r="14" spans="1:7" x14ac:dyDescent="0.25">
      <c r="A14" s="45"/>
      <c r="B14" s="4"/>
      <c r="C14" s="38">
        <v>2015</v>
      </c>
      <c r="D14" s="18" t="s">
        <v>198</v>
      </c>
      <c r="E14" s="19"/>
      <c r="F14" s="22">
        <v>93661</v>
      </c>
      <c r="G14" s="21" t="s">
        <v>198</v>
      </c>
    </row>
    <row r="15" spans="1:7" x14ac:dyDescent="0.25">
      <c r="A15" s="45"/>
      <c r="B15" s="4"/>
      <c r="C15" s="37">
        <v>2016</v>
      </c>
      <c r="D15" s="13" t="s">
        <v>198</v>
      </c>
      <c r="E15" s="11"/>
      <c r="F15" s="24">
        <v>76420</v>
      </c>
      <c r="G15" s="25" t="s">
        <v>198</v>
      </c>
    </row>
    <row r="16" spans="1:7" x14ac:dyDescent="0.25">
      <c r="A16" s="45"/>
      <c r="B16" s="4"/>
      <c r="C16" s="38">
        <v>2017</v>
      </c>
      <c r="D16" s="18" t="s">
        <v>198</v>
      </c>
      <c r="E16" s="19"/>
      <c r="F16" s="22">
        <v>67469</v>
      </c>
      <c r="G16" s="21" t="s">
        <v>198</v>
      </c>
    </row>
    <row r="17" spans="1:7" x14ac:dyDescent="0.25">
      <c r="A17" s="45"/>
      <c r="B17" s="4"/>
      <c r="C17" s="37">
        <v>2018</v>
      </c>
      <c r="D17" s="13" t="s">
        <v>198</v>
      </c>
      <c r="E17" s="11"/>
      <c r="F17" s="24">
        <v>52123</v>
      </c>
      <c r="G17" s="25" t="s">
        <v>198</v>
      </c>
    </row>
    <row r="18" spans="1:7" ht="15.75" thickBot="1" x14ac:dyDescent="0.3">
      <c r="A18" s="45"/>
      <c r="B18" s="4"/>
      <c r="C18" s="38" t="s">
        <v>949</v>
      </c>
      <c r="D18" s="18" t="s">
        <v>198</v>
      </c>
      <c r="E18" s="19"/>
      <c r="F18" s="22">
        <v>90598</v>
      </c>
      <c r="G18" s="21" t="s">
        <v>198</v>
      </c>
    </row>
    <row r="19" spans="1:7" x14ac:dyDescent="0.25">
      <c r="A19" s="45"/>
      <c r="B19" s="4"/>
      <c r="C19" s="12"/>
      <c r="D19" s="12" t="s">
        <v>198</v>
      </c>
      <c r="E19" s="31"/>
      <c r="F19" s="31"/>
      <c r="G19" s="12"/>
    </row>
    <row r="20" spans="1:7" ht="15.75" thickBot="1" x14ac:dyDescent="0.3">
      <c r="A20" s="45"/>
      <c r="B20" s="4"/>
      <c r="C20" s="23" t="s">
        <v>950</v>
      </c>
      <c r="D20" s="13" t="s">
        <v>198</v>
      </c>
      <c r="E20" s="11" t="s">
        <v>203</v>
      </c>
      <c r="F20" s="24">
        <v>599969</v>
      </c>
      <c r="G20" s="25" t="s">
        <v>198</v>
      </c>
    </row>
    <row r="21" spans="1:7" ht="15.75" thickTop="1" x14ac:dyDescent="0.25">
      <c r="A21" s="45"/>
      <c r="B21" s="4"/>
      <c r="C21" s="12"/>
      <c r="D21" s="12" t="s">
        <v>198</v>
      </c>
      <c r="E21" s="33"/>
      <c r="F21" s="33"/>
      <c r="G21" s="12"/>
    </row>
    <row r="22" spans="1:7" ht="178.5" customHeight="1" x14ac:dyDescent="0.25">
      <c r="A22" s="45"/>
      <c r="B22" s="4"/>
      <c r="C22" s="47" t="s">
        <v>951</v>
      </c>
      <c r="D22" s="47"/>
      <c r="E22" s="47"/>
      <c r="F22" s="47"/>
      <c r="G22" s="47"/>
    </row>
    <row r="23" spans="1:7" ht="51" customHeight="1" x14ac:dyDescent="0.25">
      <c r="A23" s="45"/>
      <c r="B23" s="4"/>
      <c r="C23" s="47" t="s">
        <v>952</v>
      </c>
      <c r="D23" s="47"/>
      <c r="E23" s="47"/>
      <c r="F23" s="47"/>
      <c r="G23" s="47"/>
    </row>
  </sheetData>
  <mergeCells count="14">
    <mergeCell ref="C9:G9"/>
    <mergeCell ref="C10:G10"/>
    <mergeCell ref="C22:G22"/>
    <mergeCell ref="C23:G23"/>
    <mergeCell ref="A1:A2"/>
    <mergeCell ref="C1:G1"/>
    <mergeCell ref="C2:G2"/>
    <mergeCell ref="C3:G3"/>
    <mergeCell ref="A4:A23"/>
    <mergeCell ref="C4:G4"/>
    <mergeCell ref="C5:G5"/>
    <mergeCell ref="C6:G6"/>
    <mergeCell ref="C7:G7"/>
    <mergeCell ref="C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x14ac:dyDescent="0.25"/>
  <cols>
    <col min="1" max="1" width="27.7109375" bestFit="1" customWidth="1"/>
    <col min="2" max="2" width="36.5703125" customWidth="1"/>
    <col min="3" max="3" width="7" customWidth="1"/>
    <col min="4" max="4" width="9" customWidth="1"/>
    <col min="5" max="5" width="36.5703125" customWidth="1"/>
    <col min="6" max="6" width="9" customWidth="1"/>
    <col min="7" max="7" width="7" customWidth="1"/>
    <col min="8" max="8" width="9" customWidth="1"/>
    <col min="9" max="9" width="36.5703125" customWidth="1"/>
    <col min="10" max="10" width="9" customWidth="1"/>
    <col min="11" max="12" width="36.5703125" bestFit="1" customWidth="1"/>
    <col min="13" max="13" width="8" customWidth="1"/>
    <col min="14" max="14" width="35.28515625" customWidth="1"/>
    <col min="15" max="15" width="8.5703125" customWidth="1"/>
    <col min="16" max="16" width="6.7109375" customWidth="1"/>
    <col min="17" max="17" width="8" customWidth="1"/>
    <col min="18" max="18" width="35.28515625" customWidth="1"/>
    <col min="19" max="19" width="8.5703125" customWidth="1"/>
    <col min="20" max="20" width="6.7109375" customWidth="1"/>
    <col min="21" max="21" width="8" customWidth="1"/>
    <col min="22" max="22" width="35.28515625" customWidth="1"/>
    <col min="23" max="23" width="8.5703125" customWidth="1"/>
  </cols>
  <sheetData>
    <row r="1" spans="1:23" ht="15" customHeight="1" x14ac:dyDescent="0.25">
      <c r="A1" s="6" t="s">
        <v>953</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954</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953</v>
      </c>
      <c r="B4" s="40" t="s">
        <v>4</v>
      </c>
      <c r="C4" s="40"/>
      <c r="D4" s="40"/>
      <c r="E4" s="40"/>
      <c r="F4" s="40"/>
      <c r="G4" s="40"/>
      <c r="H4" s="40"/>
      <c r="I4" s="40"/>
      <c r="J4" s="40"/>
      <c r="K4" s="40" t="s">
        <v>4</v>
      </c>
      <c r="L4" s="40"/>
      <c r="M4" s="40"/>
      <c r="N4" s="40"/>
      <c r="O4" s="40"/>
      <c r="P4" s="40"/>
      <c r="Q4" s="40"/>
      <c r="R4" s="40"/>
      <c r="S4" s="40"/>
      <c r="T4" s="40"/>
      <c r="U4" s="40"/>
      <c r="V4" s="40"/>
      <c r="W4" s="40"/>
    </row>
    <row r="5" spans="1:23" x14ac:dyDescent="0.25">
      <c r="A5" s="45"/>
      <c r="B5" s="40"/>
      <c r="C5" s="40"/>
      <c r="D5" s="40"/>
      <c r="E5" s="40"/>
      <c r="F5" s="40"/>
      <c r="G5" s="40"/>
      <c r="H5" s="40"/>
      <c r="I5" s="40"/>
      <c r="J5" s="40"/>
      <c r="K5" s="46" t="s">
        <v>974</v>
      </c>
      <c r="L5" s="46"/>
      <c r="M5" s="46"/>
      <c r="N5" s="46"/>
      <c r="O5" s="46"/>
      <c r="P5" s="46"/>
      <c r="Q5" s="46"/>
      <c r="R5" s="46"/>
      <c r="S5" s="46"/>
      <c r="T5" s="46"/>
      <c r="U5" s="46"/>
      <c r="V5" s="46"/>
      <c r="W5" s="46"/>
    </row>
    <row r="6" spans="1:23" x14ac:dyDescent="0.25">
      <c r="A6" s="45"/>
      <c r="B6" s="73" t="s">
        <v>955</v>
      </c>
      <c r="C6" s="73"/>
      <c r="D6" s="73"/>
      <c r="E6" s="73"/>
      <c r="F6" s="73"/>
      <c r="G6" s="73"/>
      <c r="H6" s="73"/>
      <c r="I6" s="73"/>
      <c r="J6" s="73"/>
      <c r="K6" s="47" t="s">
        <v>975</v>
      </c>
      <c r="L6" s="47"/>
      <c r="M6" s="47"/>
      <c r="N6" s="47"/>
      <c r="O6" s="47"/>
      <c r="P6" s="47"/>
      <c r="Q6" s="47"/>
      <c r="R6" s="47"/>
      <c r="S6" s="47"/>
      <c r="T6" s="47"/>
      <c r="U6" s="47"/>
      <c r="V6" s="47"/>
      <c r="W6" s="47"/>
    </row>
    <row r="7" spans="1:23" ht="89.25" customHeight="1" x14ac:dyDescent="0.25">
      <c r="A7" s="45"/>
      <c r="B7" s="40"/>
      <c r="C7" s="40"/>
      <c r="D7" s="40"/>
      <c r="E7" s="40"/>
      <c r="F7" s="40"/>
      <c r="G7" s="40"/>
      <c r="H7" s="40"/>
      <c r="I7" s="40"/>
      <c r="J7" s="40"/>
      <c r="K7" s="47" t="s">
        <v>976</v>
      </c>
      <c r="L7" s="47"/>
      <c r="M7" s="47"/>
      <c r="N7" s="47"/>
      <c r="O7" s="47"/>
      <c r="P7" s="47"/>
      <c r="Q7" s="47"/>
      <c r="R7" s="47"/>
      <c r="S7" s="47"/>
      <c r="T7" s="47"/>
      <c r="U7" s="47"/>
      <c r="V7" s="47"/>
      <c r="W7" s="47"/>
    </row>
    <row r="8" spans="1:23" ht="63.75" customHeight="1" x14ac:dyDescent="0.25">
      <c r="A8" s="45"/>
      <c r="B8" s="74" t="s">
        <v>956</v>
      </c>
      <c r="C8" s="74"/>
      <c r="D8" s="74"/>
      <c r="E8" s="74"/>
      <c r="F8" s="74"/>
      <c r="G8" s="74"/>
      <c r="H8" s="74"/>
      <c r="I8" s="74"/>
      <c r="J8" s="74"/>
      <c r="K8" s="47" t="s">
        <v>977</v>
      </c>
      <c r="L8" s="47"/>
      <c r="M8" s="47"/>
      <c r="N8" s="47"/>
      <c r="O8" s="47"/>
      <c r="P8" s="47"/>
      <c r="Q8" s="47"/>
      <c r="R8" s="47"/>
      <c r="S8" s="47"/>
      <c r="T8" s="47"/>
      <c r="U8" s="47"/>
      <c r="V8" s="47"/>
      <c r="W8" s="47"/>
    </row>
    <row r="9" spans="1:23" ht="51" customHeight="1" x14ac:dyDescent="0.25">
      <c r="A9" s="45"/>
      <c r="B9" s="40"/>
      <c r="C9" s="40"/>
      <c r="D9" s="40"/>
      <c r="E9" s="40"/>
      <c r="F9" s="40"/>
      <c r="G9" s="40"/>
      <c r="H9" s="40"/>
      <c r="I9" s="40"/>
      <c r="J9" s="40"/>
      <c r="K9" s="47" t="s">
        <v>978</v>
      </c>
      <c r="L9" s="47"/>
      <c r="M9" s="47"/>
      <c r="N9" s="47"/>
      <c r="O9" s="47"/>
      <c r="P9" s="47"/>
      <c r="Q9" s="47"/>
      <c r="R9" s="47"/>
      <c r="S9" s="47"/>
      <c r="T9" s="47"/>
      <c r="U9" s="47"/>
      <c r="V9" s="47"/>
      <c r="W9" s="47"/>
    </row>
    <row r="10" spans="1:23" x14ac:dyDescent="0.25">
      <c r="A10" s="45"/>
      <c r="B10" s="75"/>
      <c r="C10" s="75"/>
      <c r="D10" s="75"/>
      <c r="E10" s="75"/>
      <c r="F10" s="75"/>
      <c r="G10" s="75"/>
      <c r="H10" s="75"/>
      <c r="I10" s="75"/>
      <c r="J10" s="75"/>
      <c r="K10" s="47" t="s">
        <v>979</v>
      </c>
      <c r="L10" s="47"/>
      <c r="M10" s="47"/>
      <c r="N10" s="47"/>
      <c r="O10" s="47"/>
      <c r="P10" s="47"/>
      <c r="Q10" s="47"/>
      <c r="R10" s="47"/>
      <c r="S10" s="47"/>
      <c r="T10" s="47"/>
      <c r="U10" s="47"/>
      <c r="V10" s="47"/>
      <c r="W10" s="47"/>
    </row>
    <row r="11" spans="1:23" ht="25.5" customHeight="1" x14ac:dyDescent="0.25">
      <c r="A11" s="45"/>
      <c r="B11" s="4"/>
      <c r="C11" s="4"/>
      <c r="D11" s="4"/>
      <c r="E11" s="4"/>
      <c r="F11" s="4"/>
      <c r="G11" s="4"/>
      <c r="H11" s="4"/>
      <c r="I11" s="4"/>
      <c r="J11" s="4"/>
      <c r="K11" s="47" t="s">
        <v>980</v>
      </c>
      <c r="L11" s="47"/>
      <c r="M11" s="47"/>
      <c r="N11" s="47"/>
      <c r="O11" s="47"/>
      <c r="P11" s="47"/>
      <c r="Q11" s="47"/>
      <c r="R11" s="47"/>
      <c r="S11" s="47"/>
      <c r="T11" s="47"/>
      <c r="U11" s="47"/>
      <c r="V11" s="47"/>
      <c r="W11" s="47"/>
    </row>
    <row r="12" spans="1:23" ht="63.75" customHeight="1" x14ac:dyDescent="0.25">
      <c r="A12" s="45"/>
      <c r="B12" s="67" t="s">
        <v>72</v>
      </c>
      <c r="C12" s="28" t="s">
        <v>198</v>
      </c>
      <c r="D12" s="81" t="s">
        <v>500</v>
      </c>
      <c r="E12" s="81"/>
      <c r="F12" s="28"/>
      <c r="G12" s="28" t="s">
        <v>198</v>
      </c>
      <c r="H12" s="81" t="s">
        <v>500</v>
      </c>
      <c r="I12" s="81"/>
      <c r="J12" s="28"/>
      <c r="K12" s="47" t="s">
        <v>981</v>
      </c>
      <c r="L12" s="47"/>
      <c r="M12" s="47"/>
      <c r="N12" s="47"/>
      <c r="O12" s="47"/>
      <c r="P12" s="47"/>
      <c r="Q12" s="47"/>
      <c r="R12" s="47"/>
      <c r="S12" s="47"/>
      <c r="T12" s="47"/>
      <c r="U12" s="47"/>
      <c r="V12" s="47"/>
      <c r="W12" s="47"/>
    </row>
    <row r="13" spans="1:23" x14ac:dyDescent="0.25">
      <c r="A13" s="45"/>
      <c r="B13" s="67"/>
      <c r="C13" s="28"/>
      <c r="D13" s="81" t="s">
        <v>199</v>
      </c>
      <c r="E13" s="81"/>
      <c r="F13" s="28"/>
      <c r="G13" s="28"/>
      <c r="H13" s="81" t="s">
        <v>199</v>
      </c>
      <c r="I13" s="81"/>
      <c r="J13" s="28"/>
      <c r="K13" s="47" t="s">
        <v>982</v>
      </c>
      <c r="L13" s="47"/>
      <c r="M13" s="47"/>
      <c r="N13" s="47"/>
      <c r="O13" s="47"/>
      <c r="P13" s="47"/>
      <c r="Q13" s="47"/>
      <c r="R13" s="47"/>
      <c r="S13" s="47"/>
      <c r="T13" s="47"/>
      <c r="U13" s="47"/>
      <c r="V13" s="47"/>
      <c r="W13" s="47"/>
    </row>
    <row r="14" spans="1:23" ht="15.75" thickBot="1" x14ac:dyDescent="0.3">
      <c r="A14" s="45"/>
      <c r="B14" s="67"/>
      <c r="C14" s="28"/>
      <c r="D14" s="82" t="s">
        <v>501</v>
      </c>
      <c r="E14" s="82"/>
      <c r="F14" s="28"/>
      <c r="G14" s="28"/>
      <c r="H14" s="82" t="s">
        <v>502</v>
      </c>
      <c r="I14" s="82"/>
      <c r="J14" s="28"/>
      <c r="K14" s="49"/>
      <c r="L14" s="49"/>
      <c r="M14" s="49"/>
      <c r="N14" s="49"/>
      <c r="O14" s="49"/>
      <c r="P14" s="49"/>
      <c r="Q14" s="49"/>
      <c r="R14" s="49"/>
      <c r="S14" s="49"/>
      <c r="T14" s="49"/>
      <c r="U14" s="49"/>
      <c r="V14" s="49"/>
      <c r="W14" s="49"/>
    </row>
    <row r="15" spans="1:23" x14ac:dyDescent="0.25">
      <c r="A15" s="45"/>
      <c r="B15" s="55" t="s">
        <v>341</v>
      </c>
      <c r="C15" s="18" t="s">
        <v>198</v>
      </c>
      <c r="D15" s="56" t="s">
        <v>203</v>
      </c>
      <c r="E15" s="57">
        <v>2396880</v>
      </c>
      <c r="F15" s="58" t="s">
        <v>198</v>
      </c>
      <c r="G15" s="18" t="s">
        <v>198</v>
      </c>
      <c r="H15" s="56" t="s">
        <v>203</v>
      </c>
      <c r="I15" s="57">
        <v>2354315</v>
      </c>
      <c r="J15" s="58" t="s">
        <v>198</v>
      </c>
      <c r="K15" s="4"/>
      <c r="L15" s="4"/>
      <c r="M15" s="4"/>
      <c r="N15" s="4"/>
      <c r="O15" s="4"/>
      <c r="P15" s="4"/>
      <c r="Q15" s="4"/>
      <c r="R15" s="4"/>
      <c r="S15" s="4"/>
      <c r="T15" s="4"/>
      <c r="U15" s="4"/>
      <c r="V15" s="4"/>
      <c r="W15" s="4"/>
    </row>
    <row r="16" spans="1:23" ht="15.75" thickBot="1" x14ac:dyDescent="0.3">
      <c r="A16" s="45"/>
      <c r="B16" s="60" t="s">
        <v>344</v>
      </c>
      <c r="C16" s="13" t="s">
        <v>198</v>
      </c>
      <c r="D16" s="61"/>
      <c r="E16" s="62">
        <v>744163</v>
      </c>
      <c r="F16" s="63" t="s">
        <v>198</v>
      </c>
      <c r="G16" s="13" t="s">
        <v>198</v>
      </c>
      <c r="H16" s="61"/>
      <c r="I16" s="62">
        <v>702154</v>
      </c>
      <c r="J16" s="63" t="s">
        <v>198</v>
      </c>
      <c r="K16" s="13"/>
      <c r="L16" s="13" t="s">
        <v>198</v>
      </c>
      <c r="M16" s="30" t="s">
        <v>72</v>
      </c>
      <c r="N16" s="30"/>
      <c r="O16" s="30"/>
      <c r="P16" s="30"/>
      <c r="Q16" s="30"/>
      <c r="R16" s="30"/>
      <c r="S16" s="30"/>
      <c r="T16" s="30"/>
      <c r="U16" s="30"/>
      <c r="V16" s="30"/>
      <c r="W16" s="13"/>
    </row>
    <row r="17" spans="1:23" ht="15.75" thickBot="1" x14ac:dyDescent="0.3">
      <c r="A17" s="45"/>
      <c r="B17" s="55" t="s">
        <v>345</v>
      </c>
      <c r="C17" s="18" t="s">
        <v>198</v>
      </c>
      <c r="D17" s="56"/>
      <c r="E17" s="57">
        <v>360964</v>
      </c>
      <c r="F17" s="58" t="s">
        <v>198</v>
      </c>
      <c r="G17" s="18" t="s">
        <v>198</v>
      </c>
      <c r="H17" s="56"/>
      <c r="I17" s="57">
        <v>347268</v>
      </c>
      <c r="J17" s="58" t="s">
        <v>198</v>
      </c>
      <c r="K17" s="28"/>
      <c r="L17" s="28" t="s">
        <v>198</v>
      </c>
      <c r="M17" s="141" t="s">
        <v>179</v>
      </c>
      <c r="N17" s="141"/>
      <c r="O17" s="71"/>
      <c r="P17" s="71" t="s">
        <v>198</v>
      </c>
      <c r="Q17" s="141" t="s">
        <v>179</v>
      </c>
      <c r="R17" s="141"/>
      <c r="S17" s="71"/>
      <c r="T17" s="71" t="s">
        <v>198</v>
      </c>
      <c r="U17" s="141" t="s">
        <v>179</v>
      </c>
      <c r="V17" s="141"/>
      <c r="W17" s="28"/>
    </row>
    <row r="18" spans="1:23" x14ac:dyDescent="0.25">
      <c r="A18" s="45"/>
      <c r="B18" s="12"/>
      <c r="C18" s="12" t="s">
        <v>198</v>
      </c>
      <c r="D18" s="31"/>
      <c r="E18" s="31"/>
      <c r="F18" s="12"/>
      <c r="G18" s="12" t="s">
        <v>198</v>
      </c>
      <c r="H18" s="31"/>
      <c r="I18" s="31"/>
      <c r="J18" s="12"/>
      <c r="K18" s="28"/>
      <c r="L18" s="28"/>
      <c r="M18" s="39" t="s">
        <v>199</v>
      </c>
      <c r="N18" s="39"/>
      <c r="O18" s="28"/>
      <c r="P18" s="28"/>
      <c r="Q18" s="39" t="s">
        <v>199</v>
      </c>
      <c r="R18" s="39"/>
      <c r="S18" s="28"/>
      <c r="T18" s="28"/>
      <c r="U18" s="39" t="s">
        <v>199</v>
      </c>
      <c r="V18" s="39"/>
      <c r="W18" s="28"/>
    </row>
    <row r="19" spans="1:23" ht="15.75" thickBot="1" x14ac:dyDescent="0.3">
      <c r="A19" s="45"/>
      <c r="B19" s="2"/>
      <c r="C19" s="13" t="s">
        <v>198</v>
      </c>
      <c r="D19" s="61" t="s">
        <v>203</v>
      </c>
      <c r="E19" s="62">
        <v>3502007</v>
      </c>
      <c r="F19" s="63" t="s">
        <v>198</v>
      </c>
      <c r="G19" s="13" t="s">
        <v>198</v>
      </c>
      <c r="H19" s="61" t="s">
        <v>203</v>
      </c>
      <c r="I19" s="62">
        <v>3403737</v>
      </c>
      <c r="J19" s="63" t="s">
        <v>198</v>
      </c>
      <c r="K19" s="28"/>
      <c r="L19" s="28"/>
      <c r="M19" s="36" t="s">
        <v>200</v>
      </c>
      <c r="N19" s="36"/>
      <c r="O19" s="28"/>
      <c r="P19" s="28"/>
      <c r="Q19" s="36" t="s">
        <v>201</v>
      </c>
      <c r="R19" s="36"/>
      <c r="S19" s="28"/>
      <c r="T19" s="28"/>
      <c r="U19" s="36" t="s">
        <v>202</v>
      </c>
      <c r="V19" s="36"/>
      <c r="W19" s="28"/>
    </row>
    <row r="20" spans="1:23" ht="26.25" thickTop="1" x14ac:dyDescent="0.25">
      <c r="A20" s="45"/>
      <c r="B20" s="12"/>
      <c r="C20" s="12" t="s">
        <v>198</v>
      </c>
      <c r="D20" s="33"/>
      <c r="E20" s="33"/>
      <c r="F20" s="12"/>
      <c r="G20" s="12" t="s">
        <v>198</v>
      </c>
      <c r="H20" s="33"/>
      <c r="I20" s="33"/>
      <c r="J20" s="12"/>
      <c r="K20" s="16" t="s">
        <v>983</v>
      </c>
      <c r="L20" s="18" t="s">
        <v>198</v>
      </c>
      <c r="M20" s="19" t="s">
        <v>203</v>
      </c>
      <c r="N20" s="139">
        <v>9665.2000000000007</v>
      </c>
      <c r="O20" s="21" t="s">
        <v>198</v>
      </c>
      <c r="P20" s="18" t="s">
        <v>198</v>
      </c>
      <c r="Q20" s="19" t="s">
        <v>203</v>
      </c>
      <c r="R20" s="139">
        <v>9413.2000000000007</v>
      </c>
      <c r="S20" s="21" t="s">
        <v>198</v>
      </c>
      <c r="T20" s="18" t="s">
        <v>198</v>
      </c>
      <c r="U20" s="19" t="s">
        <v>203</v>
      </c>
      <c r="V20" s="139">
        <v>9019</v>
      </c>
      <c r="W20" s="21" t="s">
        <v>198</v>
      </c>
    </row>
    <row r="21" spans="1:23" x14ac:dyDescent="0.25">
      <c r="A21" s="45"/>
      <c r="B21" s="40"/>
      <c r="C21" s="40"/>
      <c r="D21" s="40"/>
      <c r="E21" s="40"/>
      <c r="F21" s="40"/>
      <c r="G21" s="40"/>
      <c r="H21" s="40"/>
      <c r="I21" s="40"/>
      <c r="J21" s="40"/>
      <c r="K21" s="23" t="s">
        <v>373</v>
      </c>
      <c r="L21" s="13" t="s">
        <v>198</v>
      </c>
      <c r="M21" s="11"/>
      <c r="N21" s="140">
        <v>2869.2</v>
      </c>
      <c r="O21" s="25" t="s">
        <v>198</v>
      </c>
      <c r="P21" s="13" t="s">
        <v>198</v>
      </c>
      <c r="Q21" s="11"/>
      <c r="R21" s="140">
        <v>2729.5</v>
      </c>
      <c r="S21" s="25" t="s">
        <v>198</v>
      </c>
      <c r="T21" s="13" t="s">
        <v>198</v>
      </c>
      <c r="U21" s="11"/>
      <c r="V21" s="140">
        <v>2723.3</v>
      </c>
      <c r="W21" s="25" t="s">
        <v>198</v>
      </c>
    </row>
    <row r="22" spans="1:23" ht="15.75" thickBot="1" x14ac:dyDescent="0.3">
      <c r="A22" s="45"/>
      <c r="B22" s="75"/>
      <c r="C22" s="75"/>
      <c r="D22" s="75"/>
      <c r="E22" s="75"/>
      <c r="F22" s="75"/>
      <c r="G22" s="75"/>
      <c r="H22" s="75"/>
      <c r="I22" s="75"/>
      <c r="J22" s="75"/>
      <c r="K22" s="16" t="s">
        <v>375</v>
      </c>
      <c r="L22" s="18" t="s">
        <v>198</v>
      </c>
      <c r="M22" s="19"/>
      <c r="N22" s="139">
        <v>1411.3</v>
      </c>
      <c r="O22" s="21" t="s">
        <v>198</v>
      </c>
      <c r="P22" s="18" t="s">
        <v>198</v>
      </c>
      <c r="Q22" s="19"/>
      <c r="R22" s="139">
        <v>1362.7</v>
      </c>
      <c r="S22" s="21" t="s">
        <v>198</v>
      </c>
      <c r="T22" s="18" t="s">
        <v>198</v>
      </c>
      <c r="U22" s="19"/>
      <c r="V22" s="139">
        <v>1340.1</v>
      </c>
      <c r="W22" s="21" t="s">
        <v>198</v>
      </c>
    </row>
    <row r="23" spans="1:23" x14ac:dyDescent="0.25">
      <c r="A23" s="45"/>
      <c r="B23" s="4"/>
      <c r="C23" s="4"/>
      <c r="D23" s="4"/>
      <c r="E23" s="4"/>
      <c r="F23" s="4"/>
      <c r="G23" s="4"/>
      <c r="H23" s="4"/>
      <c r="I23" s="4"/>
      <c r="J23" s="4"/>
      <c r="K23" s="12"/>
      <c r="L23" s="12" t="s">
        <v>198</v>
      </c>
      <c r="M23" s="31"/>
      <c r="N23" s="31"/>
      <c r="O23" s="12"/>
      <c r="P23" s="12" t="s">
        <v>198</v>
      </c>
      <c r="Q23" s="31"/>
      <c r="R23" s="31"/>
      <c r="S23" s="12"/>
      <c r="T23" s="12" t="s">
        <v>198</v>
      </c>
      <c r="U23" s="31"/>
      <c r="V23" s="31"/>
      <c r="W23" s="12"/>
    </row>
    <row r="24" spans="1:23" ht="15.75" thickBot="1" x14ac:dyDescent="0.3">
      <c r="A24" s="45"/>
      <c r="B24" s="67" t="s">
        <v>957</v>
      </c>
      <c r="C24" s="28" t="s">
        <v>198</v>
      </c>
      <c r="D24" s="68" t="s">
        <v>500</v>
      </c>
      <c r="E24" s="68"/>
      <c r="F24" s="28"/>
      <c r="G24" s="28"/>
      <c r="H24" s="68" t="s">
        <v>500</v>
      </c>
      <c r="I24" s="68"/>
      <c r="J24" s="28"/>
      <c r="K24" s="2"/>
      <c r="L24" s="13" t="s">
        <v>198</v>
      </c>
      <c r="M24" s="11" t="s">
        <v>203</v>
      </c>
      <c r="N24" s="140">
        <v>13945.7</v>
      </c>
      <c r="O24" s="25" t="s">
        <v>198</v>
      </c>
      <c r="P24" s="13" t="s">
        <v>198</v>
      </c>
      <c r="Q24" s="11" t="s">
        <v>203</v>
      </c>
      <c r="R24" s="140">
        <v>13505.4</v>
      </c>
      <c r="S24" s="25" t="s">
        <v>198</v>
      </c>
      <c r="T24" s="13" t="s">
        <v>198</v>
      </c>
      <c r="U24" s="11" t="s">
        <v>203</v>
      </c>
      <c r="V24" s="140">
        <v>13082.4</v>
      </c>
      <c r="W24" s="25" t="s">
        <v>198</v>
      </c>
    </row>
    <row r="25" spans="1:23" ht="15.75" thickTop="1" x14ac:dyDescent="0.25">
      <c r="A25" s="45"/>
      <c r="B25" s="67"/>
      <c r="C25" s="28"/>
      <c r="D25" s="68" t="s">
        <v>199</v>
      </c>
      <c r="E25" s="68"/>
      <c r="F25" s="28"/>
      <c r="G25" s="28"/>
      <c r="H25" s="68" t="s">
        <v>199</v>
      </c>
      <c r="I25" s="68"/>
      <c r="J25" s="28"/>
      <c r="K25" s="12"/>
      <c r="L25" s="12" t="s">
        <v>198</v>
      </c>
      <c r="M25" s="33"/>
      <c r="N25" s="33"/>
      <c r="O25" s="12"/>
      <c r="P25" s="12" t="s">
        <v>198</v>
      </c>
      <c r="Q25" s="33"/>
      <c r="R25" s="33"/>
      <c r="S25" s="12"/>
      <c r="T25" s="12" t="s">
        <v>198</v>
      </c>
      <c r="U25" s="33"/>
      <c r="V25" s="33"/>
      <c r="W25" s="12"/>
    </row>
    <row r="26" spans="1:23" ht="15.75" thickBot="1" x14ac:dyDescent="0.3">
      <c r="A26" s="45"/>
      <c r="B26" s="67"/>
      <c r="C26" s="28"/>
      <c r="D26" s="69" t="s">
        <v>501</v>
      </c>
      <c r="E26" s="69"/>
      <c r="F26" s="28"/>
      <c r="G26" s="28"/>
      <c r="H26" s="69" t="s">
        <v>502</v>
      </c>
      <c r="I26" s="69"/>
      <c r="J26" s="28"/>
      <c r="K26" s="49"/>
      <c r="L26" s="49"/>
      <c r="M26" s="49"/>
      <c r="N26" s="49"/>
      <c r="O26" s="49"/>
      <c r="P26" s="49"/>
      <c r="Q26" s="49"/>
      <c r="R26" s="49"/>
      <c r="S26" s="49"/>
      <c r="T26" s="49"/>
      <c r="U26" s="49"/>
      <c r="V26" s="49"/>
      <c r="W26" s="49"/>
    </row>
    <row r="27" spans="1:23" x14ac:dyDescent="0.25">
      <c r="A27" s="45"/>
      <c r="B27" s="55" t="s">
        <v>341</v>
      </c>
      <c r="C27" s="18" t="s">
        <v>198</v>
      </c>
      <c r="D27" s="56" t="s">
        <v>203</v>
      </c>
      <c r="E27" s="57">
        <v>125416</v>
      </c>
      <c r="F27" s="58" t="s">
        <v>198</v>
      </c>
      <c r="G27" s="18"/>
      <c r="H27" s="56" t="s">
        <v>203</v>
      </c>
      <c r="I27" s="57">
        <v>84238</v>
      </c>
      <c r="J27" s="58" t="s">
        <v>198</v>
      </c>
      <c r="K27" s="4"/>
      <c r="L27" s="4"/>
      <c r="M27" s="4"/>
      <c r="N27" s="4"/>
      <c r="O27" s="4"/>
      <c r="P27" s="4"/>
      <c r="Q27" s="4"/>
      <c r="R27" s="4"/>
      <c r="S27" s="4"/>
      <c r="T27" s="4"/>
      <c r="U27" s="4"/>
      <c r="V27" s="4"/>
      <c r="W27" s="4"/>
    </row>
    <row r="28" spans="1:23" ht="15.75" thickBot="1" x14ac:dyDescent="0.3">
      <c r="A28" s="45"/>
      <c r="B28" s="60" t="s">
        <v>344</v>
      </c>
      <c r="C28" s="13" t="s">
        <v>198</v>
      </c>
      <c r="D28" s="61"/>
      <c r="E28" s="62">
        <v>13163</v>
      </c>
      <c r="F28" s="63" t="s">
        <v>198</v>
      </c>
      <c r="G28" s="13"/>
      <c r="H28" s="61"/>
      <c r="I28" s="66" t="s">
        <v>958</v>
      </c>
      <c r="J28" s="63" t="s">
        <v>205</v>
      </c>
      <c r="K28" s="13"/>
      <c r="L28" s="13" t="s">
        <v>198</v>
      </c>
      <c r="M28" s="30" t="s">
        <v>962</v>
      </c>
      <c r="N28" s="30"/>
      <c r="O28" s="30"/>
      <c r="P28" s="30"/>
      <c r="Q28" s="30"/>
      <c r="R28" s="30"/>
      <c r="S28" s="30"/>
      <c r="T28" s="30"/>
      <c r="U28" s="30"/>
      <c r="V28" s="30"/>
      <c r="W28" s="13"/>
    </row>
    <row r="29" spans="1:23" ht="15.75" thickBot="1" x14ac:dyDescent="0.3">
      <c r="A29" s="45"/>
      <c r="B29" s="55" t="s">
        <v>345</v>
      </c>
      <c r="C29" s="18" t="s">
        <v>198</v>
      </c>
      <c r="D29" s="56"/>
      <c r="E29" s="57">
        <v>36564</v>
      </c>
      <c r="F29" s="58" t="s">
        <v>198</v>
      </c>
      <c r="G29" s="18"/>
      <c r="H29" s="56"/>
      <c r="I29" s="57">
        <v>23277</v>
      </c>
      <c r="J29" s="58" t="s">
        <v>198</v>
      </c>
      <c r="K29" s="28"/>
      <c r="L29" s="28" t="s">
        <v>198</v>
      </c>
      <c r="M29" s="141" t="s">
        <v>179</v>
      </c>
      <c r="N29" s="141"/>
      <c r="O29" s="71"/>
      <c r="P29" s="71"/>
      <c r="Q29" s="141" t="s">
        <v>179</v>
      </c>
      <c r="R29" s="141"/>
      <c r="S29" s="71"/>
      <c r="T29" s="71"/>
      <c r="U29" s="141" t="s">
        <v>179</v>
      </c>
      <c r="V29" s="141"/>
      <c r="W29" s="28"/>
    </row>
    <row r="30" spans="1:23" x14ac:dyDescent="0.25">
      <c r="A30" s="45"/>
      <c r="B30" s="12"/>
      <c r="C30" s="12" t="s">
        <v>198</v>
      </c>
      <c r="D30" s="31"/>
      <c r="E30" s="31"/>
      <c r="F30" s="12"/>
      <c r="G30" s="12"/>
      <c r="H30" s="31"/>
      <c r="I30" s="31"/>
      <c r="J30" s="12"/>
      <c r="K30" s="28"/>
      <c r="L30" s="28"/>
      <c r="M30" s="39" t="s">
        <v>199</v>
      </c>
      <c r="N30" s="39"/>
      <c r="O30" s="28"/>
      <c r="P30" s="28"/>
      <c r="Q30" s="39" t="s">
        <v>199</v>
      </c>
      <c r="R30" s="39"/>
      <c r="S30" s="28"/>
      <c r="T30" s="28"/>
      <c r="U30" s="39" t="s">
        <v>199</v>
      </c>
      <c r="V30" s="39"/>
      <c r="W30" s="28"/>
    </row>
    <row r="31" spans="1:23" ht="15.75" thickBot="1" x14ac:dyDescent="0.3">
      <c r="A31" s="45"/>
      <c r="B31" s="2"/>
      <c r="C31" s="13" t="s">
        <v>198</v>
      </c>
      <c r="D31" s="61"/>
      <c r="E31" s="62">
        <v>175143</v>
      </c>
      <c r="F31" s="63" t="s">
        <v>198</v>
      </c>
      <c r="G31" s="13"/>
      <c r="H31" s="61"/>
      <c r="I31" s="62">
        <v>97488</v>
      </c>
      <c r="J31" s="63" t="s">
        <v>198</v>
      </c>
      <c r="K31" s="28"/>
      <c r="L31" s="28"/>
      <c r="M31" s="36" t="s">
        <v>200</v>
      </c>
      <c r="N31" s="36"/>
      <c r="O31" s="28"/>
      <c r="P31" s="28"/>
      <c r="Q31" s="36" t="s">
        <v>201</v>
      </c>
      <c r="R31" s="36"/>
      <c r="S31" s="28"/>
      <c r="T31" s="28"/>
      <c r="U31" s="36" t="s">
        <v>202</v>
      </c>
      <c r="V31" s="36"/>
      <c r="W31" s="28"/>
    </row>
    <row r="32" spans="1:23" ht="26.25" thickBot="1" x14ac:dyDescent="0.3">
      <c r="A32" s="45"/>
      <c r="B32" s="55" t="s">
        <v>959</v>
      </c>
      <c r="C32" s="18" t="s">
        <v>198</v>
      </c>
      <c r="D32" s="56"/>
      <c r="E32" s="59" t="s">
        <v>960</v>
      </c>
      <c r="F32" s="58" t="s">
        <v>205</v>
      </c>
      <c r="G32" s="18"/>
      <c r="H32" s="56"/>
      <c r="I32" s="59" t="s">
        <v>961</v>
      </c>
      <c r="J32" s="58" t="s">
        <v>205</v>
      </c>
      <c r="K32" s="16" t="s">
        <v>983</v>
      </c>
      <c r="L32" s="18" t="s">
        <v>198</v>
      </c>
      <c r="M32" s="19" t="s">
        <v>203</v>
      </c>
      <c r="N32" s="20">
        <v>405.1</v>
      </c>
      <c r="O32" s="21" t="s">
        <v>198</v>
      </c>
      <c r="P32" s="18"/>
      <c r="Q32" s="19" t="s">
        <v>203</v>
      </c>
      <c r="R32" s="20">
        <v>425.6</v>
      </c>
      <c r="S32" s="21" t="s">
        <v>198</v>
      </c>
      <c r="T32" s="18"/>
      <c r="U32" s="19" t="s">
        <v>203</v>
      </c>
      <c r="V32" s="20">
        <v>400.5</v>
      </c>
      <c r="W32" s="21" t="s">
        <v>198</v>
      </c>
    </row>
    <row r="33" spans="1:23" x14ac:dyDescent="0.25">
      <c r="A33" s="45"/>
      <c r="B33" s="12"/>
      <c r="C33" s="12" t="s">
        <v>198</v>
      </c>
      <c r="D33" s="31"/>
      <c r="E33" s="31"/>
      <c r="F33" s="12"/>
      <c r="G33" s="12"/>
      <c r="H33" s="31"/>
      <c r="I33" s="31"/>
      <c r="J33" s="12"/>
      <c r="K33" s="23" t="s">
        <v>373</v>
      </c>
      <c r="L33" s="13" t="s">
        <v>198</v>
      </c>
      <c r="M33" s="11"/>
      <c r="N33" s="26">
        <v>66.2</v>
      </c>
      <c r="O33" s="25" t="s">
        <v>198</v>
      </c>
      <c r="P33" s="13"/>
      <c r="Q33" s="11"/>
      <c r="R33" s="26">
        <v>89.9</v>
      </c>
      <c r="S33" s="25" t="s">
        <v>198</v>
      </c>
      <c r="T33" s="13"/>
      <c r="U33" s="11"/>
      <c r="V33" s="26">
        <v>79.900000000000006</v>
      </c>
      <c r="W33" s="25" t="s">
        <v>198</v>
      </c>
    </row>
    <row r="34" spans="1:23" ht="15.75" thickBot="1" x14ac:dyDescent="0.3">
      <c r="A34" s="45"/>
      <c r="B34" s="60" t="s">
        <v>962</v>
      </c>
      <c r="C34" s="13" t="s">
        <v>198</v>
      </c>
      <c r="D34" s="61"/>
      <c r="E34" s="62">
        <v>120807</v>
      </c>
      <c r="F34" s="63" t="s">
        <v>198</v>
      </c>
      <c r="G34" s="13"/>
      <c r="H34" s="61"/>
      <c r="I34" s="62">
        <v>80215</v>
      </c>
      <c r="J34" s="63" t="s">
        <v>198</v>
      </c>
      <c r="K34" s="16" t="s">
        <v>375</v>
      </c>
      <c r="L34" s="18" t="s">
        <v>198</v>
      </c>
      <c r="M34" s="19"/>
      <c r="N34" s="20">
        <v>117.3</v>
      </c>
      <c r="O34" s="21" t="s">
        <v>198</v>
      </c>
      <c r="P34" s="18"/>
      <c r="Q34" s="19"/>
      <c r="R34" s="20">
        <v>118.1</v>
      </c>
      <c r="S34" s="21" t="s">
        <v>198</v>
      </c>
      <c r="T34" s="18"/>
      <c r="U34" s="19"/>
      <c r="V34" s="20">
        <v>117.3</v>
      </c>
      <c r="W34" s="21" t="s">
        <v>198</v>
      </c>
    </row>
    <row r="35" spans="1:23" ht="15.75" thickBot="1" x14ac:dyDescent="0.3">
      <c r="A35" s="45"/>
      <c r="B35" s="55" t="s">
        <v>79</v>
      </c>
      <c r="C35" s="18" t="s">
        <v>198</v>
      </c>
      <c r="D35" s="56"/>
      <c r="E35" s="59" t="s">
        <v>963</v>
      </c>
      <c r="F35" s="58" t="s">
        <v>205</v>
      </c>
      <c r="G35" s="18"/>
      <c r="H35" s="56"/>
      <c r="I35" s="59" t="s">
        <v>964</v>
      </c>
      <c r="J35" s="58" t="s">
        <v>205</v>
      </c>
      <c r="K35" s="12"/>
      <c r="L35" s="12" t="s">
        <v>198</v>
      </c>
      <c r="M35" s="31"/>
      <c r="N35" s="31"/>
      <c r="O35" s="12"/>
      <c r="P35" s="12"/>
      <c r="Q35" s="31"/>
      <c r="R35" s="31"/>
      <c r="S35" s="12"/>
      <c r="T35" s="12"/>
      <c r="U35" s="31"/>
      <c r="V35" s="31"/>
      <c r="W35" s="12"/>
    </row>
    <row r="36" spans="1:23" x14ac:dyDescent="0.25">
      <c r="A36" s="45"/>
      <c r="B36" s="12"/>
      <c r="C36" s="12" t="s">
        <v>198</v>
      </c>
      <c r="D36" s="31"/>
      <c r="E36" s="31"/>
      <c r="F36" s="12"/>
      <c r="G36" s="12"/>
      <c r="H36" s="31"/>
      <c r="I36" s="31"/>
      <c r="J36" s="12"/>
      <c r="K36" s="2"/>
      <c r="L36" s="13" t="s">
        <v>198</v>
      </c>
      <c r="M36" s="11"/>
      <c r="N36" s="26">
        <v>588.6</v>
      </c>
      <c r="O36" s="25" t="s">
        <v>198</v>
      </c>
      <c r="P36" s="13"/>
      <c r="Q36" s="11"/>
      <c r="R36" s="26">
        <v>633.6</v>
      </c>
      <c r="S36" s="25" t="s">
        <v>198</v>
      </c>
      <c r="T36" s="13"/>
      <c r="U36" s="11"/>
      <c r="V36" s="26">
        <v>597.70000000000005</v>
      </c>
      <c r="W36" s="25" t="s">
        <v>198</v>
      </c>
    </row>
    <row r="37" spans="1:23" ht="15.75" thickBot="1" x14ac:dyDescent="0.3">
      <c r="A37" s="45"/>
      <c r="B37" s="60" t="s">
        <v>80</v>
      </c>
      <c r="C37" s="13" t="s">
        <v>198</v>
      </c>
      <c r="D37" s="61" t="s">
        <v>203</v>
      </c>
      <c r="E37" s="62">
        <v>18733</v>
      </c>
      <c r="F37" s="63" t="s">
        <v>198</v>
      </c>
      <c r="G37" s="13"/>
      <c r="H37" s="61" t="s">
        <v>203</v>
      </c>
      <c r="I37" s="66" t="s">
        <v>965</v>
      </c>
      <c r="J37" s="63" t="s">
        <v>205</v>
      </c>
      <c r="K37" s="16" t="s">
        <v>959</v>
      </c>
      <c r="L37" s="18" t="s">
        <v>198</v>
      </c>
      <c r="M37" s="19"/>
      <c r="N37" s="20" t="s">
        <v>984</v>
      </c>
      <c r="O37" s="21" t="s">
        <v>205</v>
      </c>
      <c r="P37" s="18"/>
      <c r="Q37" s="19"/>
      <c r="R37" s="20" t="s">
        <v>985</v>
      </c>
      <c r="S37" s="21" t="s">
        <v>205</v>
      </c>
      <c r="T37" s="18"/>
      <c r="U37" s="19"/>
      <c r="V37" s="20" t="s">
        <v>986</v>
      </c>
      <c r="W37" s="21" t="s">
        <v>205</v>
      </c>
    </row>
    <row r="38" spans="1:23" ht="15.75" thickTop="1" x14ac:dyDescent="0.25">
      <c r="A38" s="45"/>
      <c r="B38" s="12"/>
      <c r="C38" s="12" t="s">
        <v>198</v>
      </c>
      <c r="D38" s="33"/>
      <c r="E38" s="33"/>
      <c r="F38" s="12"/>
      <c r="G38" s="12"/>
      <c r="H38" s="33"/>
      <c r="I38" s="33"/>
      <c r="J38" s="12"/>
      <c r="K38" s="12"/>
      <c r="L38" s="12" t="s">
        <v>198</v>
      </c>
      <c r="M38" s="31"/>
      <c r="N38" s="31"/>
      <c r="O38" s="12"/>
      <c r="P38" s="12"/>
      <c r="Q38" s="31"/>
      <c r="R38" s="31"/>
      <c r="S38" s="12"/>
      <c r="T38" s="12"/>
      <c r="U38" s="31"/>
      <c r="V38" s="31"/>
      <c r="W38" s="12"/>
    </row>
    <row r="39" spans="1:23" x14ac:dyDescent="0.25">
      <c r="A39" s="45"/>
      <c r="B39" s="40"/>
      <c r="C39" s="40"/>
      <c r="D39" s="40"/>
      <c r="E39" s="40"/>
      <c r="F39" s="40"/>
      <c r="G39" s="40"/>
      <c r="H39" s="40"/>
      <c r="I39" s="40"/>
      <c r="J39" s="40"/>
      <c r="K39" s="23" t="s">
        <v>962</v>
      </c>
      <c r="L39" s="13" t="s">
        <v>198</v>
      </c>
      <c r="M39" s="11"/>
      <c r="N39" s="26">
        <v>514.4</v>
      </c>
      <c r="O39" s="25" t="s">
        <v>198</v>
      </c>
      <c r="P39" s="13"/>
      <c r="Q39" s="11"/>
      <c r="R39" s="26">
        <v>581.79999999999995</v>
      </c>
      <c r="S39" s="25" t="s">
        <v>198</v>
      </c>
      <c r="T39" s="13"/>
      <c r="U39" s="11"/>
      <c r="V39" s="26">
        <v>547.1</v>
      </c>
      <c r="W39" s="25" t="s">
        <v>198</v>
      </c>
    </row>
    <row r="40" spans="1:23" ht="15.75" thickBot="1" x14ac:dyDescent="0.3">
      <c r="A40" s="45"/>
      <c r="B40" s="75"/>
      <c r="C40" s="75"/>
      <c r="D40" s="75"/>
      <c r="E40" s="75"/>
      <c r="F40" s="75"/>
      <c r="G40" s="75"/>
      <c r="H40" s="75"/>
      <c r="I40" s="75"/>
      <c r="J40" s="75"/>
      <c r="K40" s="16" t="s">
        <v>987</v>
      </c>
      <c r="L40" s="18" t="s">
        <v>198</v>
      </c>
      <c r="M40" s="19"/>
      <c r="N40" s="20" t="s">
        <v>988</v>
      </c>
      <c r="O40" s="21" t="s">
        <v>205</v>
      </c>
      <c r="P40" s="18"/>
      <c r="Q40" s="19"/>
      <c r="R40" s="20" t="s">
        <v>989</v>
      </c>
      <c r="S40" s="21" t="s">
        <v>205</v>
      </c>
      <c r="T40" s="18"/>
      <c r="U40" s="19"/>
      <c r="V40" s="20" t="s">
        <v>990</v>
      </c>
      <c r="W40" s="21" t="s">
        <v>205</v>
      </c>
    </row>
    <row r="41" spans="1:23" x14ac:dyDescent="0.25">
      <c r="A41" s="45"/>
      <c r="B41" s="4"/>
      <c r="C41" s="4"/>
      <c r="D41" s="4"/>
      <c r="E41" s="4"/>
      <c r="F41" s="4"/>
      <c r="G41" s="4"/>
      <c r="H41" s="4"/>
      <c r="I41" s="4"/>
      <c r="J41" s="4"/>
      <c r="K41" s="12"/>
      <c r="L41" s="12" t="s">
        <v>198</v>
      </c>
      <c r="M41" s="31"/>
      <c r="N41" s="31"/>
      <c r="O41" s="12"/>
      <c r="P41" s="12"/>
      <c r="Q41" s="31"/>
      <c r="R41" s="31"/>
      <c r="S41" s="12"/>
      <c r="T41" s="12"/>
      <c r="U41" s="31"/>
      <c r="V41" s="31"/>
      <c r="W41" s="12"/>
    </row>
    <row r="42" spans="1:23" ht="26.25" thickBot="1" x14ac:dyDescent="0.3">
      <c r="A42" s="45"/>
      <c r="B42" s="67" t="s">
        <v>966</v>
      </c>
      <c r="C42" s="28" t="s">
        <v>198</v>
      </c>
      <c r="D42" s="68" t="s">
        <v>500</v>
      </c>
      <c r="E42" s="68"/>
      <c r="F42" s="28"/>
      <c r="G42" s="28" t="s">
        <v>198</v>
      </c>
      <c r="H42" s="68" t="s">
        <v>500</v>
      </c>
      <c r="I42" s="68"/>
      <c r="J42" s="28"/>
      <c r="K42" s="23" t="s">
        <v>991</v>
      </c>
      <c r="L42" s="13" t="s">
        <v>198</v>
      </c>
      <c r="M42" s="11" t="s">
        <v>203</v>
      </c>
      <c r="N42" s="26">
        <v>90.6</v>
      </c>
      <c r="O42" s="25" t="s">
        <v>198</v>
      </c>
      <c r="P42" s="13"/>
      <c r="Q42" s="11" t="s">
        <v>203</v>
      </c>
      <c r="R42" s="26">
        <v>125</v>
      </c>
      <c r="S42" s="25" t="s">
        <v>198</v>
      </c>
      <c r="T42" s="13"/>
      <c r="U42" s="11" t="s">
        <v>203</v>
      </c>
      <c r="V42" s="26">
        <v>96</v>
      </c>
      <c r="W42" s="25" t="s">
        <v>198</v>
      </c>
    </row>
    <row r="43" spans="1:23" ht="15.75" thickTop="1" x14ac:dyDescent="0.25">
      <c r="A43" s="45"/>
      <c r="B43" s="67"/>
      <c r="C43" s="28"/>
      <c r="D43" s="68" t="s">
        <v>199</v>
      </c>
      <c r="E43" s="68"/>
      <c r="F43" s="28"/>
      <c r="G43" s="28"/>
      <c r="H43" s="68" t="s">
        <v>199</v>
      </c>
      <c r="I43" s="68"/>
      <c r="J43" s="28"/>
      <c r="K43" s="12"/>
      <c r="L43" s="12" t="s">
        <v>198</v>
      </c>
      <c r="M43" s="33"/>
      <c r="N43" s="33"/>
      <c r="O43" s="12"/>
      <c r="P43" s="12"/>
      <c r="Q43" s="33"/>
      <c r="R43" s="33"/>
      <c r="S43" s="12"/>
      <c r="T43" s="12"/>
      <c r="U43" s="33"/>
      <c r="V43" s="33"/>
      <c r="W43" s="12"/>
    </row>
    <row r="44" spans="1:23" ht="15.75" thickBot="1" x14ac:dyDescent="0.3">
      <c r="A44" s="45"/>
      <c r="B44" s="67"/>
      <c r="C44" s="28"/>
      <c r="D44" s="69" t="s">
        <v>501</v>
      </c>
      <c r="E44" s="69"/>
      <c r="F44" s="28"/>
      <c r="G44" s="28"/>
      <c r="H44" s="69" t="s">
        <v>502</v>
      </c>
      <c r="I44" s="69"/>
      <c r="J44" s="28"/>
      <c r="K44" s="49"/>
      <c r="L44" s="49"/>
      <c r="M44" s="49"/>
      <c r="N44" s="49"/>
      <c r="O44" s="49"/>
      <c r="P44" s="49"/>
      <c r="Q44" s="49"/>
      <c r="R44" s="49"/>
      <c r="S44" s="49"/>
      <c r="T44" s="49"/>
      <c r="U44" s="49"/>
      <c r="V44" s="49"/>
      <c r="W44" s="49"/>
    </row>
    <row r="45" spans="1:23" x14ac:dyDescent="0.25">
      <c r="A45" s="45"/>
      <c r="B45" s="55" t="s">
        <v>341</v>
      </c>
      <c r="C45" s="18" t="s">
        <v>198</v>
      </c>
      <c r="D45" s="56" t="s">
        <v>203</v>
      </c>
      <c r="E45" s="57">
        <v>91954</v>
      </c>
      <c r="F45" s="58" t="s">
        <v>198</v>
      </c>
      <c r="G45" s="18" t="s">
        <v>198</v>
      </c>
      <c r="H45" s="56" t="s">
        <v>203</v>
      </c>
      <c r="I45" s="57">
        <v>93161</v>
      </c>
      <c r="J45" s="58" t="s">
        <v>198</v>
      </c>
      <c r="K45" s="4"/>
      <c r="L45" s="4"/>
      <c r="M45" s="4"/>
      <c r="N45" s="4"/>
      <c r="O45" s="4"/>
      <c r="P45" s="4"/>
      <c r="Q45" s="4"/>
      <c r="R45" s="4"/>
      <c r="S45" s="4"/>
      <c r="T45" s="4"/>
      <c r="U45" s="4"/>
      <c r="V45" s="4"/>
      <c r="W45" s="4"/>
    </row>
    <row r="46" spans="1:23" ht="15.75" thickBot="1" x14ac:dyDescent="0.3">
      <c r="A46" s="45"/>
      <c r="B46" s="60" t="s">
        <v>344</v>
      </c>
      <c r="C46" s="13" t="s">
        <v>198</v>
      </c>
      <c r="D46" s="61"/>
      <c r="E46" s="62">
        <v>13916</v>
      </c>
      <c r="F46" s="63" t="s">
        <v>198</v>
      </c>
      <c r="G46" s="13" t="s">
        <v>198</v>
      </c>
      <c r="H46" s="61"/>
      <c r="I46" s="62">
        <v>16019</v>
      </c>
      <c r="J46" s="63" t="s">
        <v>198</v>
      </c>
      <c r="K46" s="13"/>
      <c r="L46" s="13"/>
      <c r="M46" s="30" t="s">
        <v>966</v>
      </c>
      <c r="N46" s="30"/>
      <c r="O46" s="30"/>
      <c r="P46" s="30"/>
      <c r="Q46" s="30"/>
      <c r="R46" s="30"/>
      <c r="S46" s="30"/>
      <c r="T46" s="30"/>
      <c r="U46" s="30"/>
      <c r="V46" s="30"/>
      <c r="W46" s="13"/>
    </row>
    <row r="47" spans="1:23" x14ac:dyDescent="0.25">
      <c r="A47" s="45"/>
      <c r="B47" s="55" t="s">
        <v>345</v>
      </c>
      <c r="C47" s="18" t="s">
        <v>198</v>
      </c>
      <c r="D47" s="56"/>
      <c r="E47" s="57">
        <v>19170</v>
      </c>
      <c r="F47" s="58" t="s">
        <v>198</v>
      </c>
      <c r="G47" s="18" t="s">
        <v>198</v>
      </c>
      <c r="H47" s="56"/>
      <c r="I47" s="57">
        <v>25898</v>
      </c>
      <c r="J47" s="58" t="s">
        <v>198</v>
      </c>
      <c r="K47" s="28"/>
      <c r="L47" s="28"/>
      <c r="M47" s="141" t="s">
        <v>179</v>
      </c>
      <c r="N47" s="141"/>
      <c r="O47" s="71"/>
      <c r="P47" s="71"/>
      <c r="Q47" s="141" t="s">
        <v>179</v>
      </c>
      <c r="R47" s="141"/>
      <c r="S47" s="71"/>
      <c r="T47" s="71"/>
      <c r="U47" s="141" t="s">
        <v>179</v>
      </c>
      <c r="V47" s="141"/>
      <c r="W47" s="28"/>
    </row>
    <row r="48" spans="1:23" ht="15.75" thickBot="1" x14ac:dyDescent="0.3">
      <c r="A48" s="45"/>
      <c r="B48" s="60" t="s">
        <v>959</v>
      </c>
      <c r="C48" s="13" t="s">
        <v>198</v>
      </c>
      <c r="D48" s="61"/>
      <c r="E48" s="66">
        <v>277</v>
      </c>
      <c r="F48" s="63" t="s">
        <v>198</v>
      </c>
      <c r="G48" s="13" t="s">
        <v>198</v>
      </c>
      <c r="H48" s="61"/>
      <c r="I48" s="66">
        <v>226</v>
      </c>
      <c r="J48" s="63" t="s">
        <v>198</v>
      </c>
      <c r="K48" s="28"/>
      <c r="L48" s="28"/>
      <c r="M48" s="39" t="s">
        <v>199</v>
      </c>
      <c r="N48" s="39"/>
      <c r="O48" s="28"/>
      <c r="P48" s="28"/>
      <c r="Q48" s="39" t="s">
        <v>199</v>
      </c>
      <c r="R48" s="39"/>
      <c r="S48" s="28"/>
      <c r="T48" s="28"/>
      <c r="U48" s="39" t="s">
        <v>199</v>
      </c>
      <c r="V48" s="39"/>
      <c r="W48" s="28"/>
    </row>
    <row r="49" spans="1:23" ht="15.75" thickBot="1" x14ac:dyDescent="0.3">
      <c r="A49" s="45"/>
      <c r="B49" s="12"/>
      <c r="C49" s="12" t="s">
        <v>198</v>
      </c>
      <c r="D49" s="31"/>
      <c r="E49" s="31"/>
      <c r="F49" s="12"/>
      <c r="G49" s="12" t="s">
        <v>198</v>
      </c>
      <c r="H49" s="31"/>
      <c r="I49" s="31"/>
      <c r="J49" s="12"/>
      <c r="K49" s="28"/>
      <c r="L49" s="28"/>
      <c r="M49" s="36" t="s">
        <v>200</v>
      </c>
      <c r="N49" s="36"/>
      <c r="O49" s="28"/>
      <c r="P49" s="28"/>
      <c r="Q49" s="36" t="s">
        <v>201</v>
      </c>
      <c r="R49" s="36"/>
      <c r="S49" s="28"/>
      <c r="T49" s="28"/>
      <c r="U49" s="36" t="s">
        <v>202</v>
      </c>
      <c r="V49" s="36"/>
      <c r="W49" s="28"/>
    </row>
    <row r="50" spans="1:23" ht="26.25" thickBot="1" x14ac:dyDescent="0.3">
      <c r="A50" s="45"/>
      <c r="B50" s="32"/>
      <c r="C50" s="18" t="s">
        <v>198</v>
      </c>
      <c r="D50" s="56" t="s">
        <v>203</v>
      </c>
      <c r="E50" s="57">
        <v>125317</v>
      </c>
      <c r="F50" s="58" t="s">
        <v>198</v>
      </c>
      <c r="G50" s="18" t="s">
        <v>198</v>
      </c>
      <c r="H50" s="56" t="s">
        <v>203</v>
      </c>
      <c r="I50" s="57">
        <v>135304</v>
      </c>
      <c r="J50" s="58" t="s">
        <v>198</v>
      </c>
      <c r="K50" s="16" t="s">
        <v>983</v>
      </c>
      <c r="L50" s="18"/>
      <c r="M50" s="19" t="s">
        <v>203</v>
      </c>
      <c r="N50" s="20">
        <v>375.7</v>
      </c>
      <c r="O50" s="21" t="s">
        <v>198</v>
      </c>
      <c r="P50" s="18"/>
      <c r="Q50" s="19" t="s">
        <v>203</v>
      </c>
      <c r="R50" s="20">
        <v>364.7</v>
      </c>
      <c r="S50" s="21" t="s">
        <v>198</v>
      </c>
      <c r="T50" s="18"/>
      <c r="U50" s="19" t="s">
        <v>203</v>
      </c>
      <c r="V50" s="20">
        <v>341.9</v>
      </c>
      <c r="W50" s="21" t="s">
        <v>198</v>
      </c>
    </row>
    <row r="51" spans="1:23" ht="15.75" thickTop="1" x14ac:dyDescent="0.25">
      <c r="A51" s="45"/>
      <c r="B51" s="12"/>
      <c r="C51" s="12" t="s">
        <v>198</v>
      </c>
      <c r="D51" s="33"/>
      <c r="E51" s="33"/>
      <c r="F51" s="12"/>
      <c r="G51" s="12" t="s">
        <v>198</v>
      </c>
      <c r="H51" s="33"/>
      <c r="I51" s="33"/>
      <c r="J51" s="12"/>
      <c r="K51" s="23" t="s">
        <v>373</v>
      </c>
      <c r="L51" s="13"/>
      <c r="M51" s="11"/>
      <c r="N51" s="26">
        <v>62.5</v>
      </c>
      <c r="O51" s="25" t="s">
        <v>198</v>
      </c>
      <c r="P51" s="13"/>
      <c r="Q51" s="11"/>
      <c r="R51" s="26">
        <v>61</v>
      </c>
      <c r="S51" s="25" t="s">
        <v>198</v>
      </c>
      <c r="T51" s="13"/>
      <c r="U51" s="11"/>
      <c r="V51" s="26">
        <v>62.6</v>
      </c>
      <c r="W51" s="25" t="s">
        <v>198</v>
      </c>
    </row>
    <row r="52" spans="1:23" x14ac:dyDescent="0.25">
      <c r="A52" s="45"/>
      <c r="B52" s="40"/>
      <c r="C52" s="40"/>
      <c r="D52" s="40"/>
      <c r="E52" s="40"/>
      <c r="F52" s="40"/>
      <c r="G52" s="40"/>
      <c r="H52" s="40"/>
      <c r="I52" s="40"/>
      <c r="J52" s="40"/>
      <c r="K52" s="16" t="s">
        <v>375</v>
      </c>
      <c r="L52" s="18"/>
      <c r="M52" s="19"/>
      <c r="N52" s="20">
        <v>102</v>
      </c>
      <c r="O52" s="21" t="s">
        <v>198</v>
      </c>
      <c r="P52" s="18"/>
      <c r="Q52" s="19"/>
      <c r="R52" s="20">
        <v>102.6</v>
      </c>
      <c r="S52" s="21" t="s">
        <v>198</v>
      </c>
      <c r="T52" s="18"/>
      <c r="U52" s="19"/>
      <c r="V52" s="20">
        <v>105.1</v>
      </c>
      <c r="W52" s="21" t="s">
        <v>198</v>
      </c>
    </row>
    <row r="53" spans="1:23" ht="15.75" thickBot="1" x14ac:dyDescent="0.3">
      <c r="A53" s="45"/>
      <c r="B53" s="75"/>
      <c r="C53" s="75"/>
      <c r="D53" s="75"/>
      <c r="E53" s="75"/>
      <c r="F53" s="75"/>
      <c r="G53" s="75"/>
      <c r="H53" s="75"/>
      <c r="I53" s="75"/>
      <c r="J53" s="75"/>
      <c r="K53" s="23" t="s">
        <v>959</v>
      </c>
      <c r="L53" s="13"/>
      <c r="M53" s="11"/>
      <c r="N53" s="26">
        <v>1.9</v>
      </c>
      <c r="O53" s="25" t="s">
        <v>198</v>
      </c>
      <c r="P53" s="13"/>
      <c r="Q53" s="11"/>
      <c r="R53" s="26">
        <v>0.9</v>
      </c>
      <c r="S53" s="25" t="s">
        <v>198</v>
      </c>
      <c r="T53" s="13"/>
      <c r="U53" s="11"/>
      <c r="V53" s="26">
        <v>0.9</v>
      </c>
      <c r="W53" s="25" t="s">
        <v>198</v>
      </c>
    </row>
    <row r="54" spans="1:23" x14ac:dyDescent="0.25">
      <c r="A54" s="45"/>
      <c r="B54" s="4"/>
      <c r="C54" s="4"/>
      <c r="D54" s="4"/>
      <c r="E54" s="4"/>
      <c r="F54" s="4"/>
      <c r="G54" s="4"/>
      <c r="H54" s="4"/>
      <c r="I54" s="4"/>
      <c r="J54" s="4"/>
      <c r="K54" s="12"/>
      <c r="L54" s="12"/>
      <c r="M54" s="31"/>
      <c r="N54" s="31"/>
      <c r="O54" s="12"/>
      <c r="P54" s="12"/>
      <c r="Q54" s="31"/>
      <c r="R54" s="31"/>
      <c r="S54" s="12"/>
      <c r="T54" s="12"/>
      <c r="U54" s="31"/>
      <c r="V54" s="31"/>
      <c r="W54" s="12"/>
    </row>
    <row r="55" spans="1:23" ht="15.75" thickBot="1" x14ac:dyDescent="0.3">
      <c r="A55" s="45"/>
      <c r="B55" s="67" t="s">
        <v>72</v>
      </c>
      <c r="C55" s="28" t="s">
        <v>198</v>
      </c>
      <c r="D55" s="68" t="s">
        <v>967</v>
      </c>
      <c r="E55" s="68"/>
      <c r="F55" s="28"/>
      <c r="G55" s="28" t="s">
        <v>198</v>
      </c>
      <c r="H55" s="68" t="s">
        <v>967</v>
      </c>
      <c r="I55" s="68"/>
      <c r="J55" s="28"/>
      <c r="K55" s="32"/>
      <c r="L55" s="18"/>
      <c r="M55" s="19" t="s">
        <v>203</v>
      </c>
      <c r="N55" s="20">
        <v>542.1</v>
      </c>
      <c r="O55" s="21" t="s">
        <v>198</v>
      </c>
      <c r="P55" s="18"/>
      <c r="Q55" s="19" t="s">
        <v>203</v>
      </c>
      <c r="R55" s="20">
        <v>529.20000000000005</v>
      </c>
      <c r="S55" s="21" t="s">
        <v>198</v>
      </c>
      <c r="T55" s="18"/>
      <c r="U55" s="19" t="s">
        <v>203</v>
      </c>
      <c r="V55" s="20">
        <v>510.5</v>
      </c>
      <c r="W55" s="21" t="s">
        <v>198</v>
      </c>
    </row>
    <row r="56" spans="1:23" ht="15.75" thickTop="1" x14ac:dyDescent="0.25">
      <c r="A56" s="45"/>
      <c r="B56" s="67"/>
      <c r="C56" s="28"/>
      <c r="D56" s="68" t="s">
        <v>199</v>
      </c>
      <c r="E56" s="68"/>
      <c r="F56" s="28"/>
      <c r="G56" s="28"/>
      <c r="H56" s="68" t="s">
        <v>199</v>
      </c>
      <c r="I56" s="68"/>
      <c r="J56" s="28"/>
      <c r="K56" s="12"/>
      <c r="L56" s="12"/>
      <c r="M56" s="33"/>
      <c r="N56" s="33"/>
      <c r="O56" s="12"/>
      <c r="P56" s="12"/>
      <c r="Q56" s="33"/>
      <c r="R56" s="33"/>
      <c r="S56" s="12"/>
      <c r="T56" s="12"/>
      <c r="U56" s="33"/>
      <c r="V56" s="33"/>
      <c r="W56" s="12"/>
    </row>
    <row r="57" spans="1:23" ht="15.75" thickBot="1" x14ac:dyDescent="0.3">
      <c r="A57" s="45"/>
      <c r="B57" s="67"/>
      <c r="C57" s="28"/>
      <c r="D57" s="69" t="s">
        <v>501</v>
      </c>
      <c r="E57" s="69"/>
      <c r="F57" s="28"/>
      <c r="G57" s="28"/>
      <c r="H57" s="69" t="s">
        <v>502</v>
      </c>
      <c r="I57" s="69"/>
      <c r="J57" s="28"/>
      <c r="K57" s="49"/>
      <c r="L57" s="49"/>
      <c r="M57" s="49"/>
      <c r="N57" s="49"/>
      <c r="O57" s="49"/>
      <c r="P57" s="49"/>
      <c r="Q57" s="49"/>
      <c r="R57" s="49"/>
      <c r="S57" s="49"/>
      <c r="T57" s="49"/>
      <c r="U57" s="49"/>
      <c r="V57" s="49"/>
      <c r="W57" s="49"/>
    </row>
    <row r="58" spans="1:23" x14ac:dyDescent="0.25">
      <c r="A58" s="45"/>
      <c r="B58" s="55" t="s">
        <v>341</v>
      </c>
      <c r="C58" s="18" t="s">
        <v>198</v>
      </c>
      <c r="D58" s="56" t="s">
        <v>203</v>
      </c>
      <c r="E58" s="57">
        <v>5017231</v>
      </c>
      <c r="F58" s="58" t="s">
        <v>198</v>
      </c>
      <c r="G58" s="18" t="s">
        <v>198</v>
      </c>
      <c r="H58" s="56" t="s">
        <v>203</v>
      </c>
      <c r="I58" s="57">
        <v>4811899</v>
      </c>
      <c r="J58" s="58" t="s">
        <v>198</v>
      </c>
      <c r="K58" s="4"/>
      <c r="L58" s="4"/>
      <c r="M58" s="4"/>
      <c r="N58" s="4"/>
      <c r="O58" s="4"/>
      <c r="P58" s="4"/>
      <c r="Q58" s="4"/>
      <c r="R58" s="4"/>
      <c r="S58" s="4"/>
      <c r="T58" s="4"/>
      <c r="U58" s="4"/>
      <c r="V58" s="4"/>
      <c r="W58" s="4"/>
    </row>
    <row r="59" spans="1:23" x14ac:dyDescent="0.25">
      <c r="A59" s="45"/>
      <c r="B59" s="60" t="s">
        <v>344</v>
      </c>
      <c r="C59" s="13" t="s">
        <v>198</v>
      </c>
      <c r="D59" s="61"/>
      <c r="E59" s="62">
        <v>1519738</v>
      </c>
      <c r="F59" s="63" t="s">
        <v>198</v>
      </c>
      <c r="G59" s="13" t="s">
        <v>198</v>
      </c>
      <c r="H59" s="61"/>
      <c r="I59" s="62">
        <v>1427051</v>
      </c>
      <c r="J59" s="63" t="s">
        <v>198</v>
      </c>
      <c r="K59" s="28"/>
      <c r="L59" s="28" t="s">
        <v>198</v>
      </c>
      <c r="M59" s="39" t="s">
        <v>992</v>
      </c>
      <c r="N59" s="39"/>
      <c r="O59" s="39"/>
      <c r="P59" s="39"/>
      <c r="Q59" s="39"/>
      <c r="R59" s="39"/>
      <c r="S59" s="39"/>
      <c r="T59" s="39"/>
      <c r="U59" s="39"/>
      <c r="V59" s="39"/>
      <c r="W59" s="28"/>
    </row>
    <row r="60" spans="1:23" ht="15.75" thickBot="1" x14ac:dyDescent="0.3">
      <c r="A60" s="45"/>
      <c r="B60" s="55" t="s">
        <v>345</v>
      </c>
      <c r="C60" s="18" t="s">
        <v>198</v>
      </c>
      <c r="D60" s="56"/>
      <c r="E60" s="57">
        <v>728119</v>
      </c>
      <c r="F60" s="58" t="s">
        <v>198</v>
      </c>
      <c r="G60" s="18" t="s">
        <v>198</v>
      </c>
      <c r="H60" s="56"/>
      <c r="I60" s="57">
        <v>700702</v>
      </c>
      <c r="J60" s="58" t="s">
        <v>198</v>
      </c>
      <c r="K60" s="28"/>
      <c r="L60" s="28"/>
      <c r="M60" s="36" t="s">
        <v>993</v>
      </c>
      <c r="N60" s="36"/>
      <c r="O60" s="36"/>
      <c r="P60" s="36"/>
      <c r="Q60" s="36"/>
      <c r="R60" s="36"/>
      <c r="S60" s="36"/>
      <c r="T60" s="36"/>
      <c r="U60" s="36"/>
      <c r="V60" s="36"/>
      <c r="W60" s="28"/>
    </row>
    <row r="61" spans="1:23" x14ac:dyDescent="0.25">
      <c r="A61" s="45"/>
      <c r="B61" s="12"/>
      <c r="C61" s="12" t="s">
        <v>198</v>
      </c>
      <c r="D61" s="31"/>
      <c r="E61" s="31"/>
      <c r="F61" s="12"/>
      <c r="G61" s="12" t="s">
        <v>198</v>
      </c>
      <c r="H61" s="31"/>
      <c r="I61" s="31"/>
      <c r="J61" s="12"/>
      <c r="K61" s="28"/>
      <c r="L61" s="28" t="s">
        <v>198</v>
      </c>
      <c r="M61" s="141" t="s">
        <v>179</v>
      </c>
      <c r="N61" s="141"/>
      <c r="O61" s="71"/>
      <c r="P61" s="71" t="s">
        <v>198</v>
      </c>
      <c r="Q61" s="141" t="s">
        <v>179</v>
      </c>
      <c r="R61" s="141"/>
      <c r="S61" s="71"/>
      <c r="T61" s="71" t="s">
        <v>198</v>
      </c>
      <c r="U61" s="141" t="s">
        <v>179</v>
      </c>
      <c r="V61" s="141"/>
      <c r="W61" s="28"/>
    </row>
    <row r="62" spans="1:23" ht="15.75" thickBot="1" x14ac:dyDescent="0.3">
      <c r="A62" s="45"/>
      <c r="B62" s="2"/>
      <c r="C62" s="13" t="s">
        <v>198</v>
      </c>
      <c r="D62" s="61" t="s">
        <v>203</v>
      </c>
      <c r="E62" s="62">
        <v>7265088</v>
      </c>
      <c r="F62" s="63" t="s">
        <v>198</v>
      </c>
      <c r="G62" s="13" t="s">
        <v>198</v>
      </c>
      <c r="H62" s="61" t="s">
        <v>203</v>
      </c>
      <c r="I62" s="62">
        <v>6939652</v>
      </c>
      <c r="J62" s="63" t="s">
        <v>198</v>
      </c>
      <c r="K62" s="28"/>
      <c r="L62" s="28"/>
      <c r="M62" s="39" t="s">
        <v>199</v>
      </c>
      <c r="N62" s="39"/>
      <c r="O62" s="28"/>
      <c r="P62" s="28"/>
      <c r="Q62" s="39" t="s">
        <v>199</v>
      </c>
      <c r="R62" s="39"/>
      <c r="S62" s="28"/>
      <c r="T62" s="28"/>
      <c r="U62" s="39" t="s">
        <v>199</v>
      </c>
      <c r="V62" s="39"/>
      <c r="W62" s="28"/>
    </row>
    <row r="63" spans="1:23" ht="16.5" thickTop="1" thickBot="1" x14ac:dyDescent="0.3">
      <c r="A63" s="45"/>
      <c r="B63" s="12"/>
      <c r="C63" s="12" t="s">
        <v>198</v>
      </c>
      <c r="D63" s="33"/>
      <c r="E63" s="33"/>
      <c r="F63" s="12"/>
      <c r="G63" s="12" t="s">
        <v>198</v>
      </c>
      <c r="H63" s="33"/>
      <c r="I63" s="33"/>
      <c r="J63" s="12"/>
      <c r="K63" s="28"/>
      <c r="L63" s="28"/>
      <c r="M63" s="36" t="s">
        <v>200</v>
      </c>
      <c r="N63" s="36"/>
      <c r="O63" s="28"/>
      <c r="P63" s="28"/>
      <c r="Q63" s="36" t="s">
        <v>201</v>
      </c>
      <c r="R63" s="36"/>
      <c r="S63" s="28"/>
      <c r="T63" s="28"/>
      <c r="U63" s="36" t="s">
        <v>202</v>
      </c>
      <c r="V63" s="36"/>
      <c r="W63" s="28"/>
    </row>
    <row r="64" spans="1:23" ht="25.5" x14ac:dyDescent="0.25">
      <c r="A64" s="45"/>
      <c r="B64" s="40"/>
      <c r="C64" s="40"/>
      <c r="D64" s="40"/>
      <c r="E64" s="40"/>
      <c r="F64" s="40"/>
      <c r="G64" s="40"/>
      <c r="H64" s="40"/>
      <c r="I64" s="40"/>
      <c r="J64" s="40"/>
      <c r="K64" s="16" t="s">
        <v>983</v>
      </c>
      <c r="L64" s="18" t="s">
        <v>198</v>
      </c>
      <c r="M64" s="19" t="s">
        <v>203</v>
      </c>
      <c r="N64" s="20">
        <v>285.60000000000002</v>
      </c>
      <c r="O64" s="21" t="s">
        <v>198</v>
      </c>
      <c r="P64" s="18" t="s">
        <v>198</v>
      </c>
      <c r="Q64" s="19" t="s">
        <v>203</v>
      </c>
      <c r="R64" s="20">
        <v>281</v>
      </c>
      <c r="S64" s="21" t="s">
        <v>198</v>
      </c>
      <c r="T64" s="18" t="s">
        <v>198</v>
      </c>
      <c r="U64" s="19" t="s">
        <v>203</v>
      </c>
      <c r="V64" s="20">
        <v>207.9</v>
      </c>
      <c r="W64" s="21" t="s">
        <v>198</v>
      </c>
    </row>
    <row r="65" spans="1:23" x14ac:dyDescent="0.25">
      <c r="A65" s="45"/>
      <c r="B65" s="78"/>
      <c r="C65" s="78"/>
      <c r="D65" s="78"/>
      <c r="E65" s="78"/>
      <c r="F65" s="78"/>
      <c r="G65" s="78"/>
      <c r="H65" s="78"/>
      <c r="I65" s="78"/>
      <c r="J65" s="78"/>
      <c r="K65" s="23" t="s">
        <v>373</v>
      </c>
      <c r="L65" s="13" t="s">
        <v>198</v>
      </c>
      <c r="M65" s="11"/>
      <c r="N65" s="26">
        <v>60.7</v>
      </c>
      <c r="O65" s="25" t="s">
        <v>198</v>
      </c>
      <c r="P65" s="13" t="s">
        <v>198</v>
      </c>
      <c r="Q65" s="11"/>
      <c r="R65" s="26">
        <v>51.9</v>
      </c>
      <c r="S65" s="25" t="s">
        <v>198</v>
      </c>
      <c r="T65" s="13" t="s">
        <v>198</v>
      </c>
      <c r="U65" s="11"/>
      <c r="V65" s="26">
        <v>58.6</v>
      </c>
      <c r="W65" s="25" t="s">
        <v>198</v>
      </c>
    </row>
    <row r="66" spans="1:23" x14ac:dyDescent="0.25">
      <c r="A66" s="45"/>
      <c r="B66" s="4"/>
      <c r="C66" s="4"/>
      <c r="D66" s="4"/>
      <c r="E66" s="4"/>
      <c r="F66" s="4"/>
      <c r="G66" s="4"/>
      <c r="H66" s="4"/>
      <c r="I66" s="4"/>
      <c r="J66" s="4"/>
      <c r="K66" s="16" t="s">
        <v>375</v>
      </c>
      <c r="L66" s="18" t="s">
        <v>198</v>
      </c>
      <c r="M66" s="19"/>
      <c r="N66" s="20">
        <v>46.7</v>
      </c>
      <c r="O66" s="21" t="s">
        <v>198</v>
      </c>
      <c r="P66" s="18" t="s">
        <v>198</v>
      </c>
      <c r="Q66" s="19"/>
      <c r="R66" s="20">
        <v>40.5</v>
      </c>
      <c r="S66" s="21" t="s">
        <v>198</v>
      </c>
      <c r="T66" s="18" t="s">
        <v>198</v>
      </c>
      <c r="U66" s="19"/>
      <c r="V66" s="20">
        <v>33.299999999999997</v>
      </c>
      <c r="W66" s="21" t="s">
        <v>198</v>
      </c>
    </row>
    <row r="67" spans="1:23" ht="15.75" thickBot="1" x14ac:dyDescent="0.3">
      <c r="A67" s="45"/>
      <c r="B67" s="67" t="s">
        <v>962</v>
      </c>
      <c r="C67" s="28" t="s">
        <v>198</v>
      </c>
      <c r="D67" s="68" t="s">
        <v>967</v>
      </c>
      <c r="E67" s="68"/>
      <c r="F67" s="28"/>
      <c r="G67" s="28"/>
      <c r="H67" s="68" t="s">
        <v>967</v>
      </c>
      <c r="I67" s="68"/>
      <c r="J67" s="28"/>
      <c r="K67" s="23" t="s">
        <v>959</v>
      </c>
      <c r="L67" s="13" t="s">
        <v>198</v>
      </c>
      <c r="M67" s="11"/>
      <c r="N67" s="26">
        <v>0.1</v>
      </c>
      <c r="O67" s="25" t="s">
        <v>198</v>
      </c>
      <c r="P67" s="13" t="s">
        <v>198</v>
      </c>
      <c r="Q67" s="25"/>
      <c r="R67" s="27" t="s">
        <v>212</v>
      </c>
      <c r="S67" s="25" t="s">
        <v>198</v>
      </c>
      <c r="T67" s="13" t="s">
        <v>198</v>
      </c>
      <c r="U67" s="11"/>
      <c r="V67" s="26">
        <v>0.4</v>
      </c>
      <c r="W67" s="25" t="s">
        <v>198</v>
      </c>
    </row>
    <row r="68" spans="1:23" x14ac:dyDescent="0.25">
      <c r="A68" s="45"/>
      <c r="B68" s="67"/>
      <c r="C68" s="28"/>
      <c r="D68" s="68" t="s">
        <v>199</v>
      </c>
      <c r="E68" s="68"/>
      <c r="F68" s="28"/>
      <c r="G68" s="28"/>
      <c r="H68" s="68" t="s">
        <v>199</v>
      </c>
      <c r="I68" s="68"/>
      <c r="J68" s="28"/>
      <c r="K68" s="12"/>
      <c r="L68" s="12" t="s">
        <v>198</v>
      </c>
      <c r="M68" s="31"/>
      <c r="N68" s="31"/>
      <c r="O68" s="12"/>
      <c r="P68" s="12" t="s">
        <v>198</v>
      </c>
      <c r="Q68" s="31"/>
      <c r="R68" s="31"/>
      <c r="S68" s="12"/>
      <c r="T68" s="12" t="s">
        <v>198</v>
      </c>
      <c r="U68" s="31"/>
      <c r="V68" s="31"/>
      <c r="W68" s="12"/>
    </row>
    <row r="69" spans="1:23" ht="15.75" thickBot="1" x14ac:dyDescent="0.3">
      <c r="A69" s="45"/>
      <c r="B69" s="67"/>
      <c r="C69" s="28"/>
      <c r="D69" s="69" t="s">
        <v>501</v>
      </c>
      <c r="E69" s="69"/>
      <c r="F69" s="28"/>
      <c r="G69" s="28"/>
      <c r="H69" s="69" t="s">
        <v>502</v>
      </c>
      <c r="I69" s="69"/>
      <c r="J69" s="28"/>
      <c r="K69" s="32"/>
      <c r="L69" s="18" t="s">
        <v>198</v>
      </c>
      <c r="M69" s="19" t="s">
        <v>203</v>
      </c>
      <c r="N69" s="20">
        <v>393.1</v>
      </c>
      <c r="O69" s="21" t="s">
        <v>198</v>
      </c>
      <c r="P69" s="18" t="s">
        <v>198</v>
      </c>
      <c r="Q69" s="19" t="s">
        <v>203</v>
      </c>
      <c r="R69" s="20">
        <v>373.4</v>
      </c>
      <c r="S69" s="21" t="s">
        <v>198</v>
      </c>
      <c r="T69" s="18" t="s">
        <v>198</v>
      </c>
      <c r="U69" s="19" t="s">
        <v>203</v>
      </c>
      <c r="V69" s="20">
        <v>300.2</v>
      </c>
      <c r="W69" s="21" t="s">
        <v>198</v>
      </c>
    </row>
    <row r="70" spans="1:23" ht="15.75" thickTop="1" x14ac:dyDescent="0.25">
      <c r="A70" s="45"/>
      <c r="B70" s="55" t="s">
        <v>341</v>
      </c>
      <c r="C70" s="18" t="s">
        <v>198</v>
      </c>
      <c r="D70" s="56" t="s">
        <v>203</v>
      </c>
      <c r="E70" s="57">
        <v>288550</v>
      </c>
      <c r="F70" s="58" t="s">
        <v>198</v>
      </c>
      <c r="G70" s="18"/>
      <c r="H70" s="56" t="s">
        <v>203</v>
      </c>
      <c r="I70" s="57">
        <v>225789</v>
      </c>
      <c r="J70" s="58" t="s">
        <v>198</v>
      </c>
      <c r="K70" s="12"/>
      <c r="L70" s="12" t="s">
        <v>198</v>
      </c>
      <c r="M70" s="33"/>
      <c r="N70" s="33"/>
      <c r="O70" s="12"/>
      <c r="P70" s="12" t="s">
        <v>198</v>
      </c>
      <c r="Q70" s="33"/>
      <c r="R70" s="33"/>
      <c r="S70" s="12"/>
      <c r="T70" s="12" t="s">
        <v>198</v>
      </c>
      <c r="U70" s="33"/>
      <c r="V70" s="33"/>
      <c r="W70" s="12"/>
    </row>
    <row r="71" spans="1:23" x14ac:dyDescent="0.25">
      <c r="A71" s="45"/>
      <c r="B71" s="60" t="s">
        <v>344</v>
      </c>
      <c r="C71" s="13" t="s">
        <v>198</v>
      </c>
      <c r="D71" s="61"/>
      <c r="E71" s="62">
        <v>40235</v>
      </c>
      <c r="F71" s="63" t="s">
        <v>198</v>
      </c>
      <c r="G71" s="13"/>
      <c r="H71" s="61"/>
      <c r="I71" s="62">
        <v>9183</v>
      </c>
      <c r="J71" s="63" t="s">
        <v>198</v>
      </c>
      <c r="K71" s="40"/>
      <c r="L71" s="40"/>
      <c r="M71" s="40"/>
      <c r="N71" s="40"/>
      <c r="O71" s="40"/>
      <c r="P71" s="40"/>
      <c r="Q71" s="40"/>
      <c r="R71" s="40"/>
      <c r="S71" s="40"/>
      <c r="T71" s="40"/>
      <c r="U71" s="40"/>
      <c r="V71" s="40"/>
      <c r="W71" s="40"/>
    </row>
    <row r="72" spans="1:23" ht="26.25" thickBot="1" x14ac:dyDescent="0.3">
      <c r="A72" s="45"/>
      <c r="B72" s="55" t="s">
        <v>345</v>
      </c>
      <c r="C72" s="18" t="s">
        <v>198</v>
      </c>
      <c r="D72" s="56"/>
      <c r="E72" s="57">
        <v>76859</v>
      </c>
      <c r="F72" s="58" t="s">
        <v>198</v>
      </c>
      <c r="G72" s="18"/>
      <c r="H72" s="56"/>
      <c r="I72" s="57">
        <v>54373</v>
      </c>
      <c r="J72" s="58" t="s">
        <v>198</v>
      </c>
      <c r="K72" s="43" t="s">
        <v>994</v>
      </c>
      <c r="L72" s="43" t="s">
        <v>995</v>
      </c>
    </row>
    <row r="73" spans="1:23" x14ac:dyDescent="0.25">
      <c r="A73" s="45"/>
      <c r="B73" s="12"/>
      <c r="C73" s="12" t="s">
        <v>198</v>
      </c>
      <c r="D73" s="31"/>
      <c r="E73" s="31"/>
      <c r="F73" s="12"/>
      <c r="G73" s="12"/>
      <c r="H73" s="31"/>
      <c r="I73" s="31"/>
      <c r="J73" s="12"/>
      <c r="K73" s="48"/>
      <c r="L73" s="48"/>
      <c r="M73" s="48"/>
      <c r="N73" s="48"/>
      <c r="O73" s="48"/>
      <c r="P73" s="48"/>
      <c r="Q73" s="48"/>
      <c r="R73" s="48"/>
      <c r="S73" s="48"/>
      <c r="T73" s="48"/>
      <c r="U73" s="48"/>
      <c r="V73" s="48"/>
      <c r="W73" s="48"/>
    </row>
    <row r="74" spans="1:23" x14ac:dyDescent="0.25">
      <c r="A74" s="45"/>
      <c r="B74" s="2"/>
      <c r="C74" s="13" t="s">
        <v>198</v>
      </c>
      <c r="D74" s="61"/>
      <c r="E74" s="62">
        <v>405644</v>
      </c>
      <c r="F74" s="63" t="s">
        <v>198</v>
      </c>
      <c r="G74" s="13"/>
      <c r="H74" s="61"/>
      <c r="I74" s="62">
        <v>289345</v>
      </c>
      <c r="J74" s="63" t="s">
        <v>198</v>
      </c>
      <c r="K74" s="4"/>
      <c r="L74" s="4"/>
      <c r="M74" s="4"/>
      <c r="N74" s="4"/>
      <c r="O74" s="4"/>
      <c r="P74" s="4"/>
      <c r="Q74" s="4"/>
      <c r="R74" s="4"/>
      <c r="S74" s="4"/>
    </row>
    <row r="75" spans="1:23" ht="15.75" thickBot="1" x14ac:dyDescent="0.3">
      <c r="A75" s="45"/>
      <c r="B75" s="55" t="s">
        <v>959</v>
      </c>
      <c r="C75" s="18" t="s">
        <v>198</v>
      </c>
      <c r="D75" s="56"/>
      <c r="E75" s="59" t="s">
        <v>968</v>
      </c>
      <c r="F75" s="58" t="s">
        <v>205</v>
      </c>
      <c r="G75" s="18"/>
      <c r="H75" s="56"/>
      <c r="I75" s="59" t="s">
        <v>969</v>
      </c>
      <c r="J75" s="58" t="s">
        <v>205</v>
      </c>
      <c r="K75" s="13"/>
      <c r="L75" s="13" t="s">
        <v>198</v>
      </c>
      <c r="M75" s="30" t="s">
        <v>996</v>
      </c>
      <c r="N75" s="30"/>
      <c r="O75" s="30"/>
      <c r="P75" s="30"/>
      <c r="Q75" s="30"/>
      <c r="R75" s="30"/>
      <c r="S75" s="13"/>
    </row>
    <row r="76" spans="1:23" x14ac:dyDescent="0.25">
      <c r="A76" s="45"/>
      <c r="B76" s="12"/>
      <c r="C76" s="12" t="s">
        <v>198</v>
      </c>
      <c r="D76" s="31"/>
      <c r="E76" s="31"/>
      <c r="F76" s="12"/>
      <c r="G76" s="12"/>
      <c r="H76" s="31"/>
      <c r="I76" s="31"/>
      <c r="J76" s="12"/>
      <c r="K76" s="28"/>
      <c r="L76" s="28" t="s">
        <v>198</v>
      </c>
      <c r="M76" s="72" t="s">
        <v>337</v>
      </c>
      <c r="N76" s="72"/>
      <c r="O76" s="71"/>
      <c r="P76" s="71" t="s">
        <v>198</v>
      </c>
      <c r="Q76" s="72" t="s">
        <v>368</v>
      </c>
      <c r="R76" s="72"/>
      <c r="S76" s="28"/>
    </row>
    <row r="77" spans="1:23" ht="15.75" thickBot="1" x14ac:dyDescent="0.3">
      <c r="A77" s="45"/>
      <c r="B77" s="60" t="s">
        <v>962</v>
      </c>
      <c r="C77" s="13" t="s">
        <v>198</v>
      </c>
      <c r="D77" s="61"/>
      <c r="E77" s="62">
        <v>278029</v>
      </c>
      <c r="F77" s="63" t="s">
        <v>198</v>
      </c>
      <c r="G77" s="13"/>
      <c r="H77" s="61"/>
      <c r="I77" s="62">
        <v>255534</v>
      </c>
      <c r="J77" s="63" t="s">
        <v>198</v>
      </c>
      <c r="K77" s="28"/>
      <c r="L77" s="28"/>
      <c r="M77" s="30">
        <v>2013</v>
      </c>
      <c r="N77" s="30"/>
      <c r="O77" s="28"/>
      <c r="P77" s="28"/>
      <c r="Q77" s="30">
        <v>2012</v>
      </c>
      <c r="R77" s="30"/>
      <c r="S77" s="28"/>
    </row>
    <row r="78" spans="1:23" ht="26.25" thickBot="1" x14ac:dyDescent="0.3">
      <c r="A78" s="45"/>
      <c r="B78" s="55" t="s">
        <v>79</v>
      </c>
      <c r="C78" s="18" t="s">
        <v>198</v>
      </c>
      <c r="D78" s="56"/>
      <c r="E78" s="59" t="s">
        <v>970</v>
      </c>
      <c r="F78" s="58" t="s">
        <v>205</v>
      </c>
      <c r="G78" s="18"/>
      <c r="H78" s="56"/>
      <c r="I78" s="59" t="s">
        <v>971</v>
      </c>
      <c r="J78" s="58" t="s">
        <v>205</v>
      </c>
      <c r="K78" s="16" t="s">
        <v>983</v>
      </c>
      <c r="L78" s="18" t="s">
        <v>198</v>
      </c>
      <c r="M78" s="19" t="s">
        <v>203</v>
      </c>
      <c r="N78" s="139">
        <v>6939.3</v>
      </c>
      <c r="O78" s="21" t="s">
        <v>198</v>
      </c>
      <c r="P78" s="18" t="s">
        <v>198</v>
      </c>
      <c r="Q78" s="19" t="s">
        <v>203</v>
      </c>
      <c r="R78" s="139">
        <v>7120.8</v>
      </c>
      <c r="S78" s="21" t="s">
        <v>198</v>
      </c>
    </row>
    <row r="79" spans="1:23" x14ac:dyDescent="0.25">
      <c r="A79" s="45"/>
      <c r="B79" s="12"/>
      <c r="C79" s="12" t="s">
        <v>198</v>
      </c>
      <c r="D79" s="31"/>
      <c r="E79" s="31"/>
      <c r="F79" s="12"/>
      <c r="G79" s="12"/>
      <c r="H79" s="31"/>
      <c r="I79" s="31"/>
      <c r="J79" s="12"/>
      <c r="K79" s="23" t="s">
        <v>373</v>
      </c>
      <c r="L79" s="13" t="s">
        <v>198</v>
      </c>
      <c r="M79" s="11"/>
      <c r="N79" s="140">
        <v>1531.2</v>
      </c>
      <c r="O79" s="25" t="s">
        <v>198</v>
      </c>
      <c r="P79" s="13" t="s">
        <v>198</v>
      </c>
      <c r="Q79" s="11"/>
      <c r="R79" s="140">
        <v>1527.7</v>
      </c>
      <c r="S79" s="25" t="s">
        <v>198</v>
      </c>
    </row>
    <row r="80" spans="1:23" ht="15.75" thickBot="1" x14ac:dyDescent="0.3">
      <c r="A80" s="45"/>
      <c r="B80" s="60" t="s">
        <v>80</v>
      </c>
      <c r="C80" s="13" t="s">
        <v>198</v>
      </c>
      <c r="D80" s="61" t="s">
        <v>203</v>
      </c>
      <c r="E80" s="62">
        <v>92602</v>
      </c>
      <c r="F80" s="63" t="s">
        <v>198</v>
      </c>
      <c r="G80" s="13"/>
      <c r="H80" s="61" t="s">
        <v>203</v>
      </c>
      <c r="I80" s="66" t="s">
        <v>972</v>
      </c>
      <c r="J80" s="63" t="s">
        <v>205</v>
      </c>
      <c r="K80" s="16" t="s">
        <v>375</v>
      </c>
      <c r="L80" s="18" t="s">
        <v>198</v>
      </c>
      <c r="M80" s="19"/>
      <c r="N80" s="139">
        <v>1670</v>
      </c>
      <c r="O80" s="21" t="s">
        <v>198</v>
      </c>
      <c r="P80" s="18" t="s">
        <v>198</v>
      </c>
      <c r="Q80" s="19"/>
      <c r="R80" s="139">
        <v>1681.7</v>
      </c>
      <c r="S80" s="21" t="s">
        <v>198</v>
      </c>
    </row>
    <row r="81" spans="1:23" ht="16.5" thickTop="1" thickBot="1" x14ac:dyDescent="0.3">
      <c r="A81" s="45"/>
      <c r="B81" s="12"/>
      <c r="C81" s="12" t="s">
        <v>198</v>
      </c>
      <c r="D81" s="33"/>
      <c r="E81" s="33"/>
      <c r="F81" s="12"/>
      <c r="G81" s="12"/>
      <c r="H81" s="33"/>
      <c r="I81" s="33"/>
      <c r="J81" s="12"/>
      <c r="K81" s="23" t="s">
        <v>959</v>
      </c>
      <c r="L81" s="13" t="s">
        <v>198</v>
      </c>
      <c r="M81" s="11"/>
      <c r="N81" s="26">
        <v>126.6</v>
      </c>
      <c r="O81" s="25" t="s">
        <v>198</v>
      </c>
      <c r="P81" s="13" t="s">
        <v>198</v>
      </c>
      <c r="Q81" s="11"/>
      <c r="R81" s="26">
        <v>157.19999999999999</v>
      </c>
      <c r="S81" s="25" t="s">
        <v>198</v>
      </c>
    </row>
    <row r="82" spans="1:23" x14ac:dyDescent="0.25">
      <c r="A82" s="45"/>
      <c r="B82" s="40"/>
      <c r="C82" s="40"/>
      <c r="D82" s="40"/>
      <c r="E82" s="40"/>
      <c r="F82" s="40"/>
      <c r="G82" s="40"/>
      <c r="H82" s="40"/>
      <c r="I82" s="40"/>
      <c r="J82" s="40"/>
      <c r="K82" s="12"/>
      <c r="L82" s="12" t="s">
        <v>198</v>
      </c>
      <c r="M82" s="31"/>
      <c r="N82" s="31"/>
      <c r="O82" s="12"/>
      <c r="P82" s="12" t="s">
        <v>198</v>
      </c>
      <c r="Q82" s="31"/>
      <c r="R82" s="31"/>
      <c r="S82" s="12"/>
    </row>
    <row r="83" spans="1:23" ht="15.75" thickBot="1" x14ac:dyDescent="0.3">
      <c r="A83" s="45"/>
      <c r="B83" s="75"/>
      <c r="C83" s="75"/>
      <c r="D83" s="75"/>
      <c r="E83" s="75"/>
      <c r="F83" s="75"/>
      <c r="G83" s="75"/>
      <c r="H83" s="75"/>
      <c r="I83" s="75"/>
      <c r="J83" s="75"/>
      <c r="K83" s="32"/>
      <c r="L83" s="18" t="s">
        <v>198</v>
      </c>
      <c r="M83" s="19" t="s">
        <v>203</v>
      </c>
      <c r="N83" s="139">
        <v>10267.1</v>
      </c>
      <c r="O83" s="21" t="s">
        <v>198</v>
      </c>
      <c r="P83" s="18" t="s">
        <v>198</v>
      </c>
      <c r="Q83" s="19" t="s">
        <v>203</v>
      </c>
      <c r="R83" s="139">
        <v>10487.4</v>
      </c>
      <c r="S83" s="21" t="s">
        <v>198</v>
      </c>
    </row>
    <row r="84" spans="1:23" ht="15.75" thickTop="1" x14ac:dyDescent="0.25">
      <c r="A84" s="45"/>
      <c r="B84" s="4"/>
      <c r="C84" s="4"/>
      <c r="D84" s="4"/>
      <c r="E84" s="4"/>
      <c r="F84" s="4"/>
      <c r="G84" s="4"/>
      <c r="H84" s="4"/>
      <c r="I84" s="4"/>
      <c r="J84" s="4"/>
      <c r="K84" s="12"/>
      <c r="L84" s="12" t="s">
        <v>198</v>
      </c>
      <c r="M84" s="33"/>
      <c r="N84" s="33"/>
      <c r="O84" s="12"/>
      <c r="P84" s="12" t="s">
        <v>198</v>
      </c>
      <c r="Q84" s="33"/>
      <c r="R84" s="33"/>
      <c r="S84" s="12"/>
    </row>
    <row r="85" spans="1:23" x14ac:dyDescent="0.25">
      <c r="A85" s="45"/>
      <c r="B85" s="67" t="s">
        <v>966</v>
      </c>
      <c r="C85" s="28" t="s">
        <v>198</v>
      </c>
      <c r="D85" s="68" t="s">
        <v>509</v>
      </c>
      <c r="E85" s="68"/>
      <c r="F85" s="28"/>
      <c r="G85" s="28" t="s">
        <v>198</v>
      </c>
      <c r="H85" s="68" t="s">
        <v>509</v>
      </c>
      <c r="I85" s="68"/>
      <c r="J85" s="28"/>
      <c r="K85" s="47" t="s">
        <v>997</v>
      </c>
      <c r="L85" s="47"/>
      <c r="M85" s="47"/>
      <c r="N85" s="47"/>
      <c r="O85" s="47"/>
      <c r="P85" s="47"/>
      <c r="Q85" s="47"/>
      <c r="R85" s="47"/>
      <c r="S85" s="47"/>
      <c r="T85" s="47"/>
      <c r="U85" s="47"/>
      <c r="V85" s="47"/>
      <c r="W85" s="47"/>
    </row>
    <row r="86" spans="1:23" x14ac:dyDescent="0.25">
      <c r="A86" s="45"/>
      <c r="B86" s="67"/>
      <c r="C86" s="28"/>
      <c r="D86" s="68" t="s">
        <v>199</v>
      </c>
      <c r="E86" s="68"/>
      <c r="F86" s="28"/>
      <c r="G86" s="28"/>
      <c r="H86" s="68" t="s">
        <v>199</v>
      </c>
      <c r="I86" s="68"/>
      <c r="J86" s="28"/>
      <c r="K86" s="49"/>
      <c r="L86" s="49"/>
      <c r="M86" s="49"/>
      <c r="N86" s="49"/>
      <c r="O86" s="49"/>
      <c r="P86" s="49"/>
      <c r="Q86" s="49"/>
      <c r="R86" s="49"/>
      <c r="S86" s="49"/>
      <c r="T86" s="49"/>
      <c r="U86" s="49"/>
      <c r="V86" s="49"/>
      <c r="W86" s="49"/>
    </row>
    <row r="87" spans="1:23" ht="15.75" thickBot="1" x14ac:dyDescent="0.3">
      <c r="A87" s="45"/>
      <c r="B87" s="67"/>
      <c r="C87" s="28"/>
      <c r="D87" s="69" t="s">
        <v>501</v>
      </c>
      <c r="E87" s="69"/>
      <c r="F87" s="28"/>
      <c r="G87" s="28"/>
      <c r="H87" s="69" t="s">
        <v>502</v>
      </c>
      <c r="I87" s="69"/>
      <c r="J87" s="28"/>
      <c r="K87" s="4"/>
      <c r="L87" s="4"/>
      <c r="M87" s="4"/>
      <c r="N87" s="4"/>
      <c r="O87" s="4"/>
      <c r="P87" s="4"/>
      <c r="Q87" s="4"/>
      <c r="R87" s="4"/>
      <c r="S87" s="4"/>
      <c r="T87" s="4"/>
      <c r="U87" s="4"/>
      <c r="V87" s="4"/>
      <c r="W87" s="4"/>
    </row>
    <row r="88" spans="1:23" ht="15.75" thickBot="1" x14ac:dyDescent="0.3">
      <c r="A88" s="45"/>
      <c r="B88" s="55" t="s">
        <v>341</v>
      </c>
      <c r="C88" s="18" t="s">
        <v>198</v>
      </c>
      <c r="D88" s="56" t="s">
        <v>203</v>
      </c>
      <c r="E88" s="57">
        <v>188002</v>
      </c>
      <c r="F88" s="58" t="s">
        <v>198</v>
      </c>
      <c r="G88" s="18" t="s">
        <v>198</v>
      </c>
      <c r="H88" s="56" t="s">
        <v>203</v>
      </c>
      <c r="I88" s="57">
        <v>185009</v>
      </c>
      <c r="J88" s="58" t="s">
        <v>198</v>
      </c>
      <c r="K88" s="13"/>
      <c r="L88" s="13" t="s">
        <v>198</v>
      </c>
      <c r="M88" s="30" t="s">
        <v>72</v>
      </c>
      <c r="N88" s="30"/>
      <c r="O88" s="30"/>
      <c r="P88" s="30"/>
      <c r="Q88" s="30"/>
      <c r="R88" s="30"/>
      <c r="S88" s="30"/>
      <c r="T88" s="30"/>
      <c r="U88" s="30"/>
      <c r="V88" s="30"/>
      <c r="W88" s="13"/>
    </row>
    <row r="89" spans="1:23" x14ac:dyDescent="0.25">
      <c r="A89" s="45"/>
      <c r="B89" s="60" t="s">
        <v>344</v>
      </c>
      <c r="C89" s="13" t="s">
        <v>198</v>
      </c>
      <c r="D89" s="61"/>
      <c r="E89" s="62">
        <v>29375</v>
      </c>
      <c r="F89" s="63" t="s">
        <v>198</v>
      </c>
      <c r="G89" s="13" t="s">
        <v>198</v>
      </c>
      <c r="H89" s="61"/>
      <c r="I89" s="62">
        <v>31798</v>
      </c>
      <c r="J89" s="63" t="s">
        <v>198</v>
      </c>
      <c r="K89" s="28"/>
      <c r="L89" s="28" t="s">
        <v>198</v>
      </c>
      <c r="M89" s="141" t="s">
        <v>179</v>
      </c>
      <c r="N89" s="141"/>
      <c r="O89" s="71"/>
      <c r="P89" s="71" t="s">
        <v>198</v>
      </c>
      <c r="Q89" s="141" t="s">
        <v>179</v>
      </c>
      <c r="R89" s="141"/>
      <c r="S89" s="71"/>
      <c r="T89" s="71" t="s">
        <v>198</v>
      </c>
      <c r="U89" s="141" t="s">
        <v>179</v>
      </c>
      <c r="V89" s="141"/>
      <c r="W89" s="28"/>
    </row>
    <row r="90" spans="1:23" x14ac:dyDescent="0.25">
      <c r="A90" s="45"/>
      <c r="B90" s="55" t="s">
        <v>345</v>
      </c>
      <c r="C90" s="18" t="s">
        <v>198</v>
      </c>
      <c r="D90" s="56"/>
      <c r="E90" s="57">
        <v>44402</v>
      </c>
      <c r="F90" s="58" t="s">
        <v>198</v>
      </c>
      <c r="G90" s="18" t="s">
        <v>198</v>
      </c>
      <c r="H90" s="56"/>
      <c r="I90" s="57">
        <v>51442</v>
      </c>
      <c r="J90" s="58" t="s">
        <v>198</v>
      </c>
      <c r="K90" s="28"/>
      <c r="L90" s="28"/>
      <c r="M90" s="39" t="s">
        <v>199</v>
      </c>
      <c r="N90" s="39"/>
      <c r="O90" s="28"/>
      <c r="P90" s="28"/>
      <c r="Q90" s="39" t="s">
        <v>199</v>
      </c>
      <c r="R90" s="39"/>
      <c r="S90" s="28"/>
      <c r="T90" s="28"/>
      <c r="U90" s="39" t="s">
        <v>199</v>
      </c>
      <c r="V90" s="39"/>
      <c r="W90" s="28"/>
    </row>
    <row r="91" spans="1:23" ht="15.75" thickBot="1" x14ac:dyDescent="0.3">
      <c r="A91" s="45"/>
      <c r="B91" s="60" t="s">
        <v>959</v>
      </c>
      <c r="C91" s="13" t="s">
        <v>198</v>
      </c>
      <c r="D91" s="61"/>
      <c r="E91" s="66">
        <v>362</v>
      </c>
      <c r="F91" s="63" t="s">
        <v>198</v>
      </c>
      <c r="G91" s="13" t="s">
        <v>198</v>
      </c>
      <c r="H91" s="61"/>
      <c r="I91" s="66">
        <v>455</v>
      </c>
      <c r="J91" s="63" t="s">
        <v>198</v>
      </c>
      <c r="K91" s="28"/>
      <c r="L91" s="28"/>
      <c r="M91" s="36" t="s">
        <v>200</v>
      </c>
      <c r="N91" s="36"/>
      <c r="O91" s="28"/>
      <c r="P91" s="28"/>
      <c r="Q91" s="36" t="s">
        <v>201</v>
      </c>
      <c r="R91" s="36"/>
      <c r="S91" s="28"/>
      <c r="T91" s="28"/>
      <c r="U91" s="36" t="s">
        <v>202</v>
      </c>
      <c r="V91" s="36"/>
      <c r="W91" s="28"/>
    </row>
    <row r="92" spans="1:23" x14ac:dyDescent="0.25">
      <c r="A92" s="45"/>
      <c r="B92" s="12"/>
      <c r="C92" s="12" t="s">
        <v>198</v>
      </c>
      <c r="D92" s="31"/>
      <c r="E92" s="31"/>
      <c r="F92" s="12"/>
      <c r="G92" s="12" t="s">
        <v>198</v>
      </c>
      <c r="H92" s="31"/>
      <c r="I92" s="31"/>
      <c r="J92" s="12"/>
      <c r="K92" s="16" t="s">
        <v>743</v>
      </c>
      <c r="L92" s="18" t="s">
        <v>198</v>
      </c>
      <c r="M92" s="19" t="s">
        <v>203</v>
      </c>
      <c r="N92" s="139">
        <v>10025</v>
      </c>
      <c r="O92" s="21" t="s">
        <v>198</v>
      </c>
      <c r="P92" s="18" t="s">
        <v>198</v>
      </c>
      <c r="Q92" s="19" t="s">
        <v>203</v>
      </c>
      <c r="R92" s="139">
        <v>9729.6</v>
      </c>
      <c r="S92" s="21" t="s">
        <v>198</v>
      </c>
      <c r="T92" s="18" t="s">
        <v>198</v>
      </c>
      <c r="U92" s="19" t="s">
        <v>203</v>
      </c>
      <c r="V92" s="139">
        <v>9369.6</v>
      </c>
      <c r="W92" s="21" t="s">
        <v>198</v>
      </c>
    </row>
    <row r="93" spans="1:23" ht="15.75" thickBot="1" x14ac:dyDescent="0.3">
      <c r="A93" s="45"/>
      <c r="B93" s="32"/>
      <c r="C93" s="18" t="s">
        <v>198</v>
      </c>
      <c r="D93" s="56" t="s">
        <v>203</v>
      </c>
      <c r="E93" s="57">
        <v>262141</v>
      </c>
      <c r="F93" s="58" t="s">
        <v>198</v>
      </c>
      <c r="G93" s="18" t="s">
        <v>198</v>
      </c>
      <c r="H93" s="56" t="s">
        <v>203</v>
      </c>
      <c r="I93" s="57">
        <v>268704</v>
      </c>
      <c r="J93" s="58" t="s">
        <v>198</v>
      </c>
      <c r="K93" s="23" t="s">
        <v>998</v>
      </c>
      <c r="L93" s="13" t="s">
        <v>198</v>
      </c>
      <c r="M93" s="11"/>
      <c r="N93" s="140">
        <v>3920.7</v>
      </c>
      <c r="O93" s="25" t="s">
        <v>198</v>
      </c>
      <c r="P93" s="13" t="s">
        <v>198</v>
      </c>
      <c r="Q93" s="11"/>
      <c r="R93" s="140">
        <v>3775.8</v>
      </c>
      <c r="S93" s="25" t="s">
        <v>198</v>
      </c>
      <c r="T93" s="13" t="s">
        <v>198</v>
      </c>
      <c r="U93" s="11"/>
      <c r="V93" s="140">
        <v>3712.8</v>
      </c>
      <c r="W93" s="25" t="s">
        <v>198</v>
      </c>
    </row>
    <row r="94" spans="1:23" ht="15.75" thickTop="1" x14ac:dyDescent="0.25">
      <c r="A94" s="45"/>
      <c r="B94" s="12"/>
      <c r="C94" s="12" t="s">
        <v>198</v>
      </c>
      <c r="D94" s="33"/>
      <c r="E94" s="33"/>
      <c r="F94" s="12"/>
      <c r="G94" s="12" t="s">
        <v>198</v>
      </c>
      <c r="H94" s="33"/>
      <c r="I94" s="33"/>
      <c r="J94" s="12"/>
      <c r="K94" s="12"/>
      <c r="L94" s="12" t="s">
        <v>198</v>
      </c>
      <c r="M94" s="31"/>
      <c r="N94" s="31"/>
      <c r="O94" s="12"/>
      <c r="P94" s="12" t="s">
        <v>198</v>
      </c>
      <c r="Q94" s="31"/>
      <c r="R94" s="31"/>
      <c r="S94" s="12"/>
      <c r="T94" s="12" t="s">
        <v>198</v>
      </c>
      <c r="U94" s="31"/>
      <c r="V94" s="31"/>
      <c r="W94" s="12"/>
    </row>
    <row r="95" spans="1:23" ht="15.75" thickBot="1" x14ac:dyDescent="0.3">
      <c r="A95" s="45"/>
      <c r="B95" s="40"/>
      <c r="C95" s="40"/>
      <c r="D95" s="40"/>
      <c r="E95" s="40"/>
      <c r="F95" s="40"/>
      <c r="G95" s="40"/>
      <c r="H95" s="40"/>
      <c r="I95" s="40"/>
      <c r="J95" s="40"/>
      <c r="K95" s="32"/>
      <c r="L95" s="18" t="s">
        <v>198</v>
      </c>
      <c r="M95" s="19" t="s">
        <v>203</v>
      </c>
      <c r="N95" s="139">
        <v>13945.7</v>
      </c>
      <c r="O95" s="21" t="s">
        <v>198</v>
      </c>
      <c r="P95" s="18" t="s">
        <v>198</v>
      </c>
      <c r="Q95" s="19" t="s">
        <v>203</v>
      </c>
      <c r="R95" s="139">
        <v>13505.4</v>
      </c>
      <c r="S95" s="21" t="s">
        <v>198</v>
      </c>
      <c r="T95" s="18" t="s">
        <v>198</v>
      </c>
      <c r="U95" s="19" t="s">
        <v>203</v>
      </c>
      <c r="V95" s="139">
        <v>13082.4</v>
      </c>
      <c r="W95" s="21" t="s">
        <v>198</v>
      </c>
    </row>
    <row r="96" spans="1:23" ht="38.25" customHeight="1" thickTop="1" x14ac:dyDescent="0.25">
      <c r="A96" s="45"/>
      <c r="B96" s="74" t="s">
        <v>973</v>
      </c>
      <c r="C96" s="74"/>
      <c r="D96" s="74"/>
      <c r="E96" s="74"/>
      <c r="F96" s="74"/>
      <c r="G96" s="74"/>
      <c r="H96" s="74"/>
      <c r="I96" s="74"/>
      <c r="J96" s="74"/>
      <c r="K96" s="12"/>
      <c r="L96" s="12" t="s">
        <v>198</v>
      </c>
      <c r="M96" s="33"/>
      <c r="N96" s="33"/>
      <c r="O96" s="12"/>
      <c r="P96" s="12" t="s">
        <v>198</v>
      </c>
      <c r="Q96" s="33"/>
      <c r="R96" s="33"/>
      <c r="S96" s="12"/>
      <c r="T96" s="12" t="s">
        <v>198</v>
      </c>
      <c r="U96" s="33"/>
      <c r="V96" s="33"/>
      <c r="W96" s="12"/>
    </row>
    <row r="97" spans="1:23" x14ac:dyDescent="0.25">
      <c r="A97" s="45"/>
      <c r="B97" s="40"/>
      <c r="C97" s="40"/>
      <c r="D97" s="40"/>
      <c r="E97" s="40"/>
      <c r="F97" s="40"/>
      <c r="G97" s="40"/>
      <c r="H97" s="40"/>
      <c r="I97" s="40"/>
      <c r="J97" s="40"/>
      <c r="K97" s="49"/>
      <c r="L97" s="49"/>
      <c r="M97" s="49"/>
      <c r="N97" s="49"/>
      <c r="O97" s="49"/>
      <c r="P97" s="49"/>
      <c r="Q97" s="49"/>
      <c r="R97" s="49"/>
      <c r="S97" s="49"/>
      <c r="T97" s="49"/>
      <c r="U97" s="49"/>
      <c r="V97" s="49"/>
      <c r="W97" s="49"/>
    </row>
    <row r="98" spans="1:23" x14ac:dyDescent="0.25">
      <c r="A98" s="45"/>
      <c r="B98" s="40"/>
      <c r="C98" s="40"/>
      <c r="D98" s="40"/>
      <c r="E98" s="40"/>
      <c r="F98" s="40"/>
      <c r="G98" s="40"/>
      <c r="H98" s="40"/>
      <c r="I98" s="40"/>
      <c r="J98" s="40"/>
      <c r="K98" s="4"/>
      <c r="L98" s="4"/>
      <c r="M98" s="4"/>
      <c r="N98" s="4"/>
      <c r="O98" s="4"/>
      <c r="P98" s="4"/>
      <c r="Q98" s="4"/>
      <c r="R98" s="4"/>
      <c r="S98" s="4"/>
    </row>
    <row r="99" spans="1:23" ht="15.75" thickBot="1" x14ac:dyDescent="0.3">
      <c r="A99" s="45"/>
      <c r="B99" s="40"/>
      <c r="C99" s="40"/>
      <c r="D99" s="40"/>
      <c r="E99" s="40"/>
      <c r="F99" s="40"/>
      <c r="G99" s="40"/>
      <c r="H99" s="40"/>
      <c r="I99" s="40"/>
      <c r="J99" s="40"/>
      <c r="K99" s="13"/>
      <c r="L99" s="13" t="s">
        <v>198</v>
      </c>
      <c r="M99" s="36" t="s">
        <v>999</v>
      </c>
      <c r="N99" s="36"/>
      <c r="O99" s="36"/>
      <c r="P99" s="36"/>
      <c r="Q99" s="36"/>
      <c r="R99" s="36"/>
      <c r="S99" s="13"/>
    </row>
    <row r="100" spans="1:23" x14ac:dyDescent="0.25">
      <c r="A100" s="45"/>
      <c r="B100" s="40"/>
      <c r="C100" s="40"/>
      <c r="D100" s="40"/>
      <c r="E100" s="40"/>
      <c r="F100" s="40"/>
      <c r="G100" s="40"/>
      <c r="H100" s="40"/>
      <c r="I100" s="40"/>
      <c r="J100" s="40"/>
      <c r="K100" s="28"/>
      <c r="L100" s="28" t="s">
        <v>198</v>
      </c>
      <c r="M100" s="141" t="s">
        <v>337</v>
      </c>
      <c r="N100" s="141"/>
      <c r="O100" s="71"/>
      <c r="P100" s="71" t="s">
        <v>198</v>
      </c>
      <c r="Q100" s="141" t="s">
        <v>368</v>
      </c>
      <c r="R100" s="141"/>
      <c r="S100" s="28"/>
    </row>
    <row r="101" spans="1:23" ht="15.75" thickBot="1" x14ac:dyDescent="0.3">
      <c r="A101" s="45"/>
      <c r="B101" s="40"/>
      <c r="C101" s="40"/>
      <c r="D101" s="40"/>
      <c r="E101" s="40"/>
      <c r="F101" s="40"/>
      <c r="G101" s="40"/>
      <c r="H101" s="40"/>
      <c r="I101" s="40"/>
      <c r="J101" s="40"/>
      <c r="K101" s="28"/>
      <c r="L101" s="28"/>
      <c r="M101" s="36">
        <v>2013</v>
      </c>
      <c r="N101" s="36"/>
      <c r="O101" s="28"/>
      <c r="P101" s="28"/>
      <c r="Q101" s="36">
        <v>2012</v>
      </c>
      <c r="R101" s="36"/>
      <c r="S101" s="28"/>
    </row>
    <row r="102" spans="1:23" x14ac:dyDescent="0.25">
      <c r="A102" s="45"/>
      <c r="B102" s="40"/>
      <c r="C102" s="40"/>
      <c r="D102" s="40"/>
      <c r="E102" s="40"/>
      <c r="F102" s="40"/>
      <c r="G102" s="40"/>
      <c r="H102" s="40"/>
      <c r="I102" s="40"/>
      <c r="J102" s="40"/>
      <c r="K102" s="16" t="s">
        <v>743</v>
      </c>
      <c r="L102" s="18" t="s">
        <v>198</v>
      </c>
      <c r="M102" s="19" t="s">
        <v>203</v>
      </c>
      <c r="N102" s="20">
        <v>789.4</v>
      </c>
      <c r="O102" s="21" t="s">
        <v>198</v>
      </c>
      <c r="P102" s="18" t="s">
        <v>198</v>
      </c>
      <c r="Q102" s="19" t="s">
        <v>203</v>
      </c>
      <c r="R102" s="20">
        <v>790.1</v>
      </c>
      <c r="S102" s="21" t="s">
        <v>198</v>
      </c>
    </row>
    <row r="103" spans="1:23" ht="15.75" thickBot="1" x14ac:dyDescent="0.3">
      <c r="A103" s="45"/>
      <c r="B103" s="40"/>
      <c r="C103" s="40"/>
      <c r="D103" s="40"/>
      <c r="E103" s="40"/>
      <c r="F103" s="40"/>
      <c r="G103" s="40"/>
      <c r="H103" s="40"/>
      <c r="I103" s="40"/>
      <c r="J103" s="40"/>
      <c r="K103" s="23" t="s">
        <v>998</v>
      </c>
      <c r="L103" s="13" t="s">
        <v>198</v>
      </c>
      <c r="M103" s="11"/>
      <c r="N103" s="26">
        <v>187.9</v>
      </c>
      <c r="O103" s="25" t="s">
        <v>198</v>
      </c>
      <c r="P103" s="13" t="s">
        <v>198</v>
      </c>
      <c r="Q103" s="11"/>
      <c r="R103" s="26">
        <v>186.2</v>
      </c>
      <c r="S103" s="25" t="s">
        <v>198</v>
      </c>
    </row>
    <row r="104" spans="1:23" x14ac:dyDescent="0.25">
      <c r="A104" s="45"/>
      <c r="B104" s="40"/>
      <c r="C104" s="40"/>
      <c r="D104" s="40"/>
      <c r="E104" s="40"/>
      <c r="F104" s="40"/>
      <c r="G104" s="40"/>
      <c r="H104" s="40"/>
      <c r="I104" s="40"/>
      <c r="J104" s="40"/>
      <c r="K104" s="12"/>
      <c r="L104" s="12" t="s">
        <v>198</v>
      </c>
      <c r="M104" s="31"/>
      <c r="N104" s="31"/>
      <c r="O104" s="12"/>
      <c r="P104" s="12" t="s">
        <v>198</v>
      </c>
      <c r="Q104" s="31"/>
      <c r="R104" s="31"/>
      <c r="S104" s="12"/>
    </row>
    <row r="105" spans="1:23" ht="15.75" thickBot="1" x14ac:dyDescent="0.3">
      <c r="A105" s="45"/>
      <c r="B105" s="40"/>
      <c r="C105" s="40"/>
      <c r="D105" s="40"/>
      <c r="E105" s="40"/>
      <c r="F105" s="40"/>
      <c r="G105" s="40"/>
      <c r="H105" s="40"/>
      <c r="I105" s="40"/>
      <c r="J105" s="40"/>
      <c r="K105" s="32"/>
      <c r="L105" s="18" t="s">
        <v>198</v>
      </c>
      <c r="M105" s="19" t="s">
        <v>203</v>
      </c>
      <c r="N105" s="20">
        <v>977.3</v>
      </c>
      <c r="O105" s="21" t="s">
        <v>198</v>
      </c>
      <c r="P105" s="18" t="s">
        <v>198</v>
      </c>
      <c r="Q105" s="19" t="s">
        <v>203</v>
      </c>
      <c r="R105" s="20">
        <v>976.3</v>
      </c>
      <c r="S105" s="21" t="s">
        <v>198</v>
      </c>
    </row>
    <row r="106" spans="1:23" ht="15.75" thickTop="1" x14ac:dyDescent="0.25">
      <c r="A106" s="45"/>
      <c r="B106" s="40"/>
      <c r="C106" s="40"/>
      <c r="D106" s="40"/>
      <c r="E106" s="40"/>
      <c r="F106" s="40"/>
      <c r="G106" s="40"/>
      <c r="H106" s="40"/>
      <c r="I106" s="40"/>
      <c r="J106" s="40"/>
      <c r="K106" s="12"/>
      <c r="L106" s="12" t="s">
        <v>198</v>
      </c>
      <c r="M106" s="33"/>
      <c r="N106" s="33"/>
      <c r="O106" s="12"/>
      <c r="P106" s="12" t="s">
        <v>198</v>
      </c>
      <c r="Q106" s="33"/>
      <c r="R106" s="33"/>
      <c r="S106" s="12"/>
    </row>
  </sheetData>
  <mergeCells count="231">
    <mergeCell ref="K71:W71"/>
    <mergeCell ref="K73:W73"/>
    <mergeCell ref="K85:W85"/>
    <mergeCell ref="K86:W86"/>
    <mergeCell ref="K97:W97"/>
    <mergeCell ref="K12:W12"/>
    <mergeCell ref="K13:W13"/>
    <mergeCell ref="K14:W14"/>
    <mergeCell ref="K26:W26"/>
    <mergeCell ref="K44:W44"/>
    <mergeCell ref="K57:W57"/>
    <mergeCell ref="B105:J105"/>
    <mergeCell ref="B106:J106"/>
    <mergeCell ref="K4:W4"/>
    <mergeCell ref="K5:W5"/>
    <mergeCell ref="K6:W6"/>
    <mergeCell ref="K7:W7"/>
    <mergeCell ref="K8:W8"/>
    <mergeCell ref="K9:W9"/>
    <mergeCell ref="K10:W10"/>
    <mergeCell ref="K11:W11"/>
    <mergeCell ref="B99:J99"/>
    <mergeCell ref="B100:J100"/>
    <mergeCell ref="B101:J101"/>
    <mergeCell ref="B102:J102"/>
    <mergeCell ref="B103:J103"/>
    <mergeCell ref="B104:J104"/>
    <mergeCell ref="B82:J82"/>
    <mergeCell ref="B83:J83"/>
    <mergeCell ref="B95:J95"/>
    <mergeCell ref="B96:J96"/>
    <mergeCell ref="B97:J97"/>
    <mergeCell ref="B98:J98"/>
    <mergeCell ref="B39:J39"/>
    <mergeCell ref="B40:J40"/>
    <mergeCell ref="B52:J52"/>
    <mergeCell ref="B53:J53"/>
    <mergeCell ref="B64:J64"/>
    <mergeCell ref="B65:J65"/>
    <mergeCell ref="A4:A106"/>
    <mergeCell ref="B4:J4"/>
    <mergeCell ref="B5:J5"/>
    <mergeCell ref="B6:J6"/>
    <mergeCell ref="B7:J7"/>
    <mergeCell ref="B8:J8"/>
    <mergeCell ref="B9:J9"/>
    <mergeCell ref="B10:J10"/>
    <mergeCell ref="B21:J21"/>
    <mergeCell ref="B22:J22"/>
    <mergeCell ref="Q100:R100"/>
    <mergeCell ref="Q101:R101"/>
    <mergeCell ref="S100:S101"/>
    <mergeCell ref="A1:A2"/>
    <mergeCell ref="B1:J1"/>
    <mergeCell ref="K1:W1"/>
    <mergeCell ref="B2:J2"/>
    <mergeCell ref="K2:W2"/>
    <mergeCell ref="B3:J3"/>
    <mergeCell ref="K3:W3"/>
    <mergeCell ref="K100:K101"/>
    <mergeCell ref="L100:L101"/>
    <mergeCell ref="M100:N100"/>
    <mergeCell ref="M101:N101"/>
    <mergeCell ref="O100:O101"/>
    <mergeCell ref="P100:P101"/>
    <mergeCell ref="T89:T91"/>
    <mergeCell ref="U89:V89"/>
    <mergeCell ref="U90:V90"/>
    <mergeCell ref="U91:V91"/>
    <mergeCell ref="W89:W91"/>
    <mergeCell ref="M99:R99"/>
    <mergeCell ref="O89:O91"/>
    <mergeCell ref="P89:P91"/>
    <mergeCell ref="Q89:R89"/>
    <mergeCell ref="Q90:R90"/>
    <mergeCell ref="Q91:R91"/>
    <mergeCell ref="S89:S91"/>
    <mergeCell ref="P76:P77"/>
    <mergeCell ref="Q76:R76"/>
    <mergeCell ref="Q77:R77"/>
    <mergeCell ref="S76:S77"/>
    <mergeCell ref="M88:V88"/>
    <mergeCell ref="K89:K91"/>
    <mergeCell ref="L89:L91"/>
    <mergeCell ref="M89:N89"/>
    <mergeCell ref="M90:N90"/>
    <mergeCell ref="M91:N91"/>
    <mergeCell ref="U61:V61"/>
    <mergeCell ref="U62:V62"/>
    <mergeCell ref="U63:V63"/>
    <mergeCell ref="W61:W63"/>
    <mergeCell ref="M75:R75"/>
    <mergeCell ref="K76:K77"/>
    <mergeCell ref="L76:L77"/>
    <mergeCell ref="M76:N76"/>
    <mergeCell ref="M77:N77"/>
    <mergeCell ref="O76:O77"/>
    <mergeCell ref="P61:P63"/>
    <mergeCell ref="Q61:R61"/>
    <mergeCell ref="Q62:R62"/>
    <mergeCell ref="Q63:R63"/>
    <mergeCell ref="S61:S63"/>
    <mergeCell ref="T61:T63"/>
    <mergeCell ref="K61:K63"/>
    <mergeCell ref="L61:L63"/>
    <mergeCell ref="M61:N61"/>
    <mergeCell ref="M62:N62"/>
    <mergeCell ref="M63:N63"/>
    <mergeCell ref="O61:O63"/>
    <mergeCell ref="W47:W49"/>
    <mergeCell ref="K59:K60"/>
    <mergeCell ref="L59:L60"/>
    <mergeCell ref="M59:V59"/>
    <mergeCell ref="M60:V60"/>
    <mergeCell ref="W59:W60"/>
    <mergeCell ref="Q48:R48"/>
    <mergeCell ref="Q49:R49"/>
    <mergeCell ref="S47:S49"/>
    <mergeCell ref="T47:T49"/>
    <mergeCell ref="U47:V47"/>
    <mergeCell ref="U48:V48"/>
    <mergeCell ref="U49:V49"/>
    <mergeCell ref="W29:W31"/>
    <mergeCell ref="M46:V46"/>
    <mergeCell ref="K47:K49"/>
    <mergeCell ref="L47:L49"/>
    <mergeCell ref="M47:N47"/>
    <mergeCell ref="M48:N48"/>
    <mergeCell ref="M49:N49"/>
    <mergeCell ref="O47:O49"/>
    <mergeCell ref="P47:P49"/>
    <mergeCell ref="Q47:R47"/>
    <mergeCell ref="Q30:R30"/>
    <mergeCell ref="Q31:R31"/>
    <mergeCell ref="S29:S31"/>
    <mergeCell ref="T29:T31"/>
    <mergeCell ref="U29:V29"/>
    <mergeCell ref="U30:V30"/>
    <mergeCell ref="U31:V31"/>
    <mergeCell ref="W17:W19"/>
    <mergeCell ref="M28:V28"/>
    <mergeCell ref="K29:K31"/>
    <mergeCell ref="L29:L31"/>
    <mergeCell ref="M29:N29"/>
    <mergeCell ref="M30:N30"/>
    <mergeCell ref="M31:N31"/>
    <mergeCell ref="O29:O31"/>
    <mergeCell ref="P29:P31"/>
    <mergeCell ref="Q29:R29"/>
    <mergeCell ref="Q19:R19"/>
    <mergeCell ref="S17:S19"/>
    <mergeCell ref="T17:T19"/>
    <mergeCell ref="U17:V17"/>
    <mergeCell ref="U18:V18"/>
    <mergeCell ref="U19:V19"/>
    <mergeCell ref="M16:V16"/>
    <mergeCell ref="K17:K19"/>
    <mergeCell ref="L17:L19"/>
    <mergeCell ref="M17:N17"/>
    <mergeCell ref="M18:N18"/>
    <mergeCell ref="M19:N19"/>
    <mergeCell ref="O17:O19"/>
    <mergeCell ref="P17:P19"/>
    <mergeCell ref="Q17:R17"/>
    <mergeCell ref="Q18:R18"/>
    <mergeCell ref="F85:F87"/>
    <mergeCell ref="G85:G87"/>
    <mergeCell ref="H85:I85"/>
    <mergeCell ref="H86:I86"/>
    <mergeCell ref="H87:I87"/>
    <mergeCell ref="J85:J87"/>
    <mergeCell ref="G67:G69"/>
    <mergeCell ref="H67:I67"/>
    <mergeCell ref="H68:I68"/>
    <mergeCell ref="H69:I69"/>
    <mergeCell ref="J67:J69"/>
    <mergeCell ref="B85:B87"/>
    <mergeCell ref="C85:C87"/>
    <mergeCell ref="D85:E85"/>
    <mergeCell ref="D86:E86"/>
    <mergeCell ref="D87:E87"/>
    <mergeCell ref="B67:B69"/>
    <mergeCell ref="C67:C69"/>
    <mergeCell ref="D67:E67"/>
    <mergeCell ref="D68:E68"/>
    <mergeCell ref="D69:E69"/>
    <mergeCell ref="F67:F69"/>
    <mergeCell ref="F55:F57"/>
    <mergeCell ref="G55:G57"/>
    <mergeCell ref="H55:I55"/>
    <mergeCell ref="H56:I56"/>
    <mergeCell ref="H57:I57"/>
    <mergeCell ref="J55:J57"/>
    <mergeCell ref="G42:G44"/>
    <mergeCell ref="H42:I42"/>
    <mergeCell ref="H43:I43"/>
    <mergeCell ref="H44:I44"/>
    <mergeCell ref="J42:J44"/>
    <mergeCell ref="B55:B57"/>
    <mergeCell ref="C55:C57"/>
    <mergeCell ref="D55:E55"/>
    <mergeCell ref="D56:E56"/>
    <mergeCell ref="D57:E57"/>
    <mergeCell ref="B42:B44"/>
    <mergeCell ref="C42:C44"/>
    <mergeCell ref="D42:E42"/>
    <mergeCell ref="D43:E43"/>
    <mergeCell ref="D44:E44"/>
    <mergeCell ref="F42:F44"/>
    <mergeCell ref="F24:F26"/>
    <mergeCell ref="G24:G26"/>
    <mergeCell ref="H24:I24"/>
    <mergeCell ref="H25:I25"/>
    <mergeCell ref="H26:I26"/>
    <mergeCell ref="J24:J26"/>
    <mergeCell ref="G12:G14"/>
    <mergeCell ref="H12:I12"/>
    <mergeCell ref="H13:I13"/>
    <mergeCell ref="H14:I14"/>
    <mergeCell ref="J12:J14"/>
    <mergeCell ref="B24:B26"/>
    <mergeCell ref="C24:C26"/>
    <mergeCell ref="D24:E24"/>
    <mergeCell ref="D25:E25"/>
    <mergeCell ref="D26:E26"/>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 bestFit="1" customWidth="1"/>
    <col min="2" max="2" width="36.5703125" bestFit="1" customWidth="1"/>
    <col min="3" max="3" width="3.5703125" customWidth="1"/>
    <col min="4" max="4" width="3.7109375" customWidth="1"/>
    <col min="5" max="5" width="36.5703125" bestFit="1" customWidth="1"/>
    <col min="6" max="6" width="3.7109375" customWidth="1"/>
    <col min="7" max="7" width="36.5703125" bestFit="1" customWidth="1"/>
    <col min="8" max="8" width="2.85546875" customWidth="1"/>
    <col min="9" max="9" width="3.5703125" customWidth="1"/>
    <col min="10" max="10" width="36.5703125" bestFit="1" customWidth="1"/>
    <col min="11" max="11" width="4" customWidth="1"/>
  </cols>
  <sheetData>
    <row r="1" spans="1:11" ht="15" customHeight="1" x14ac:dyDescent="0.25">
      <c r="A1" s="6" t="s">
        <v>1000</v>
      </c>
      <c r="B1" s="6" t="s">
        <v>1</v>
      </c>
      <c r="C1" s="6"/>
      <c r="D1" s="6"/>
      <c r="E1" s="6"/>
      <c r="F1" s="6"/>
      <c r="G1" s="6" t="s">
        <v>68</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1001</v>
      </c>
      <c r="B3" s="40" t="s">
        <v>4</v>
      </c>
      <c r="C3" s="40"/>
      <c r="D3" s="40"/>
      <c r="E3" s="40"/>
      <c r="F3" s="40"/>
      <c r="G3" s="40" t="s">
        <v>4</v>
      </c>
      <c r="H3" s="40"/>
      <c r="I3" s="40"/>
      <c r="J3" s="40"/>
      <c r="K3" s="40"/>
    </row>
    <row r="4" spans="1:11" ht="15" customHeight="1" x14ac:dyDescent="0.25">
      <c r="A4" s="45" t="s">
        <v>1000</v>
      </c>
      <c r="B4" s="40" t="s">
        <v>4</v>
      </c>
      <c r="C4" s="40"/>
      <c r="D4" s="40"/>
      <c r="E4" s="40"/>
      <c r="F4" s="40"/>
      <c r="G4" s="40" t="s">
        <v>4</v>
      </c>
      <c r="H4" s="40"/>
      <c r="I4" s="40"/>
      <c r="J4" s="40"/>
      <c r="K4" s="40"/>
    </row>
    <row r="5" spans="1:11" x14ac:dyDescent="0.25">
      <c r="A5" s="45"/>
      <c r="B5" s="40"/>
      <c r="C5" s="40"/>
      <c r="D5" s="40"/>
      <c r="E5" s="40"/>
      <c r="F5" s="40"/>
      <c r="G5" s="46" t="s">
        <v>1019</v>
      </c>
      <c r="H5" s="46"/>
      <c r="I5" s="46"/>
      <c r="J5" s="46"/>
      <c r="K5" s="46"/>
    </row>
    <row r="6" spans="1:11" ht="51" customHeight="1" x14ac:dyDescent="0.25">
      <c r="A6" s="45"/>
      <c r="B6" s="73" t="s">
        <v>1002</v>
      </c>
      <c r="C6" s="73"/>
      <c r="D6" s="73"/>
      <c r="E6" s="73"/>
      <c r="F6" s="73"/>
      <c r="G6" s="47" t="s">
        <v>1003</v>
      </c>
      <c r="H6" s="47"/>
      <c r="I6" s="47"/>
      <c r="J6" s="47"/>
      <c r="K6" s="47"/>
    </row>
    <row r="7" spans="1:11" x14ac:dyDescent="0.25">
      <c r="A7" s="45"/>
      <c r="B7" s="40"/>
      <c r="C7" s="40"/>
      <c r="D7" s="40"/>
      <c r="E7" s="40"/>
      <c r="F7" s="40"/>
      <c r="G7" s="50"/>
      <c r="H7" s="50"/>
      <c r="I7" s="50"/>
      <c r="J7" s="50"/>
      <c r="K7" s="50"/>
    </row>
    <row r="8" spans="1:11" ht="63.75" customHeight="1" x14ac:dyDescent="0.25">
      <c r="A8" s="45"/>
      <c r="B8" s="74" t="s">
        <v>1003</v>
      </c>
      <c r="C8" s="74"/>
      <c r="D8" s="74"/>
      <c r="E8" s="74"/>
      <c r="F8" s="74"/>
      <c r="G8" s="13"/>
      <c r="H8" s="43" t="s">
        <v>271</v>
      </c>
      <c r="I8" s="44"/>
      <c r="J8" s="43" t="s">
        <v>1004</v>
      </c>
    </row>
    <row r="9" spans="1:11" x14ac:dyDescent="0.25">
      <c r="A9" s="45"/>
      <c r="B9" s="40"/>
      <c r="C9" s="40"/>
      <c r="D9" s="40"/>
      <c r="E9" s="40"/>
      <c r="F9" s="40"/>
      <c r="G9" s="50"/>
      <c r="H9" s="50"/>
      <c r="I9" s="50"/>
      <c r="J9" s="50"/>
      <c r="K9" s="50"/>
    </row>
    <row r="10" spans="1:11" ht="89.25" x14ac:dyDescent="0.25">
      <c r="A10" s="45"/>
      <c r="B10" s="75"/>
      <c r="C10" s="75"/>
      <c r="D10" s="75"/>
      <c r="E10" s="75"/>
      <c r="F10" s="75"/>
      <c r="G10" s="13"/>
      <c r="H10" s="43" t="s">
        <v>271</v>
      </c>
      <c r="I10" s="44"/>
      <c r="J10" s="43" t="s">
        <v>1005</v>
      </c>
    </row>
    <row r="11" spans="1:11" ht="51" x14ac:dyDescent="0.25">
      <c r="A11" s="45"/>
      <c r="B11" s="13"/>
      <c r="C11" s="142" t="s">
        <v>271</v>
      </c>
      <c r="D11" s="44"/>
      <c r="E11" s="142" t="s">
        <v>1004</v>
      </c>
      <c r="G11" s="50"/>
      <c r="H11" s="50"/>
      <c r="I11" s="50"/>
      <c r="J11" s="50"/>
      <c r="K11" s="50"/>
    </row>
    <row r="12" spans="1:11" ht="38.25" x14ac:dyDescent="0.25">
      <c r="A12" s="45"/>
      <c r="B12" s="40"/>
      <c r="C12" s="40"/>
      <c r="D12" s="40"/>
      <c r="E12" s="40"/>
      <c r="F12" s="40"/>
      <c r="G12" s="13"/>
      <c r="H12" s="43" t="s">
        <v>271</v>
      </c>
      <c r="I12" s="44"/>
      <c r="J12" s="43" t="s">
        <v>1006</v>
      </c>
    </row>
    <row r="13" spans="1:11" x14ac:dyDescent="0.25">
      <c r="A13" s="45"/>
      <c r="B13" s="75"/>
      <c r="C13" s="75"/>
      <c r="D13" s="75"/>
      <c r="E13" s="75"/>
      <c r="F13" s="75"/>
      <c r="G13" s="53" t="s">
        <v>1007</v>
      </c>
      <c r="H13" s="53"/>
      <c r="I13" s="53"/>
      <c r="J13" s="53"/>
      <c r="K13" s="53"/>
    </row>
    <row r="14" spans="1:11" ht="153" customHeight="1" x14ac:dyDescent="0.25">
      <c r="A14" s="45"/>
      <c r="B14" s="13"/>
      <c r="C14" s="142" t="s">
        <v>271</v>
      </c>
      <c r="D14" s="44"/>
      <c r="E14" s="142" t="s">
        <v>1005</v>
      </c>
      <c r="G14" s="47" t="s">
        <v>1020</v>
      </c>
      <c r="H14" s="47"/>
      <c r="I14" s="47"/>
      <c r="J14" s="47"/>
      <c r="K14" s="47"/>
    </row>
    <row r="15" spans="1:11" ht="25.5" customHeight="1" x14ac:dyDescent="0.25">
      <c r="A15" s="45"/>
      <c r="B15" s="40"/>
      <c r="C15" s="40"/>
      <c r="D15" s="40"/>
      <c r="E15" s="40"/>
      <c r="F15" s="40"/>
      <c r="G15" s="47" t="s">
        <v>1021</v>
      </c>
      <c r="H15" s="47"/>
      <c r="I15" s="47"/>
      <c r="J15" s="47"/>
      <c r="K15" s="47"/>
    </row>
    <row r="16" spans="1:11" x14ac:dyDescent="0.25">
      <c r="A16" s="45"/>
      <c r="B16" s="75"/>
      <c r="C16" s="75"/>
      <c r="D16" s="75"/>
      <c r="E16" s="75"/>
      <c r="F16" s="75"/>
      <c r="G16" s="49"/>
      <c r="H16" s="49"/>
      <c r="I16" s="49"/>
      <c r="J16" s="49"/>
      <c r="K16" s="49"/>
    </row>
    <row r="17" spans="1:11" ht="38.25" x14ac:dyDescent="0.25">
      <c r="A17" s="45"/>
      <c r="B17" s="13"/>
      <c r="C17" s="142" t="s">
        <v>271</v>
      </c>
      <c r="D17" s="44"/>
      <c r="E17" s="142" t="s">
        <v>1006</v>
      </c>
      <c r="G17" s="4"/>
      <c r="H17" s="4"/>
      <c r="I17" s="4"/>
      <c r="J17" s="4"/>
      <c r="K17" s="4"/>
    </row>
    <row r="18" spans="1:11" x14ac:dyDescent="0.25">
      <c r="A18" s="45"/>
      <c r="B18" s="40"/>
      <c r="C18" s="40"/>
      <c r="D18" s="40"/>
      <c r="E18" s="40"/>
      <c r="F18" s="40"/>
      <c r="G18" s="28"/>
      <c r="H18" s="28" t="s">
        <v>198</v>
      </c>
      <c r="I18" s="29" t="s">
        <v>1010</v>
      </c>
      <c r="J18" s="29"/>
      <c r="K18" s="28"/>
    </row>
    <row r="19" spans="1:11" x14ac:dyDescent="0.25">
      <c r="A19" s="45"/>
      <c r="B19" s="77" t="s">
        <v>1007</v>
      </c>
      <c r="C19" s="77"/>
      <c r="D19" s="77"/>
      <c r="E19" s="77"/>
      <c r="F19" s="77"/>
      <c r="G19" s="28"/>
      <c r="H19" s="28"/>
      <c r="I19" s="29" t="s">
        <v>1011</v>
      </c>
      <c r="J19" s="29"/>
      <c r="K19" s="28"/>
    </row>
    <row r="20" spans="1:11" ht="15.75" thickBot="1" x14ac:dyDescent="0.3">
      <c r="A20" s="45"/>
      <c r="B20" s="40"/>
      <c r="C20" s="40"/>
      <c r="D20" s="40"/>
      <c r="E20" s="40"/>
      <c r="F20" s="40"/>
      <c r="G20" s="28"/>
      <c r="H20" s="28"/>
      <c r="I20" s="30" t="s">
        <v>1012</v>
      </c>
      <c r="J20" s="30"/>
      <c r="K20" s="28"/>
    </row>
    <row r="21" spans="1:11" ht="153" customHeight="1" x14ac:dyDescent="0.25">
      <c r="A21" s="45"/>
      <c r="B21" s="74" t="s">
        <v>1008</v>
      </c>
      <c r="C21" s="74"/>
      <c r="D21" s="74"/>
      <c r="E21" s="74"/>
      <c r="F21" s="74"/>
      <c r="G21" s="16" t="s">
        <v>1022</v>
      </c>
      <c r="H21" s="18" t="s">
        <v>198</v>
      </c>
      <c r="I21" s="19" t="s">
        <v>203</v>
      </c>
      <c r="J21" s="22">
        <v>167461</v>
      </c>
      <c r="K21" s="21" t="s">
        <v>198</v>
      </c>
    </row>
    <row r="22" spans="1:11" x14ac:dyDescent="0.25">
      <c r="A22" s="45"/>
      <c r="B22" s="40"/>
      <c r="C22" s="40"/>
      <c r="D22" s="40"/>
      <c r="E22" s="40"/>
      <c r="F22" s="40"/>
      <c r="G22" s="23" t="s">
        <v>1023</v>
      </c>
      <c r="H22" s="13" t="s">
        <v>198</v>
      </c>
      <c r="I22" s="11"/>
      <c r="J22" s="24">
        <v>1904</v>
      </c>
      <c r="K22" s="25" t="s">
        <v>198</v>
      </c>
    </row>
    <row r="23" spans="1:11" ht="51" customHeight="1" x14ac:dyDescent="0.25">
      <c r="A23" s="45"/>
      <c r="B23" s="74" t="s">
        <v>1009</v>
      </c>
      <c r="C23" s="74"/>
      <c r="D23" s="74"/>
      <c r="E23" s="74"/>
      <c r="F23" s="74"/>
      <c r="G23" s="16" t="s">
        <v>1014</v>
      </c>
      <c r="H23" s="18" t="s">
        <v>198</v>
      </c>
      <c r="I23" s="19"/>
      <c r="J23" s="20" t="s">
        <v>1024</v>
      </c>
      <c r="K23" s="21" t="s">
        <v>205</v>
      </c>
    </row>
    <row r="24" spans="1:11" ht="26.25" thickBot="1" x14ac:dyDescent="0.3">
      <c r="A24" s="45"/>
      <c r="B24" s="40"/>
      <c r="C24" s="40"/>
      <c r="D24" s="40"/>
      <c r="E24" s="40"/>
      <c r="F24" s="40"/>
      <c r="G24" s="23" t="s">
        <v>1025</v>
      </c>
      <c r="H24" s="13" t="s">
        <v>198</v>
      </c>
      <c r="I24" s="11"/>
      <c r="J24" s="24">
        <v>16817</v>
      </c>
      <c r="K24" s="25" t="s">
        <v>198</v>
      </c>
    </row>
    <row r="25" spans="1:11" x14ac:dyDescent="0.25">
      <c r="A25" s="45"/>
      <c r="B25" s="75"/>
      <c r="C25" s="75"/>
      <c r="D25" s="75"/>
      <c r="E25" s="75"/>
      <c r="F25" s="75"/>
      <c r="G25" s="12"/>
      <c r="H25" s="12" t="s">
        <v>198</v>
      </c>
      <c r="I25" s="31"/>
      <c r="J25" s="31"/>
      <c r="K25" s="12"/>
    </row>
    <row r="26" spans="1:11" ht="15.75" thickBot="1" x14ac:dyDescent="0.3">
      <c r="A26" s="45"/>
      <c r="B26" s="4"/>
      <c r="C26" s="4"/>
      <c r="D26" s="4"/>
      <c r="E26" s="4"/>
      <c r="F26" s="4"/>
      <c r="G26" s="16" t="s">
        <v>1013</v>
      </c>
      <c r="H26" s="18" t="s">
        <v>198</v>
      </c>
      <c r="I26" s="19" t="s">
        <v>203</v>
      </c>
      <c r="J26" s="22">
        <v>158708</v>
      </c>
      <c r="K26" s="21" t="s">
        <v>198</v>
      </c>
    </row>
    <row r="27" spans="1:11" ht="15.75" thickTop="1" x14ac:dyDescent="0.25">
      <c r="A27" s="45"/>
      <c r="B27" s="28"/>
      <c r="C27" s="28" t="s">
        <v>198</v>
      </c>
      <c r="D27" s="68" t="s">
        <v>1010</v>
      </c>
      <c r="E27" s="68"/>
      <c r="F27" s="28"/>
      <c r="G27" s="12"/>
      <c r="H27" s="12" t="s">
        <v>198</v>
      </c>
      <c r="I27" s="33"/>
      <c r="J27" s="33"/>
      <c r="K27" s="12"/>
    </row>
    <row r="28" spans="1:11" x14ac:dyDescent="0.25">
      <c r="A28" s="45"/>
      <c r="B28" s="28"/>
      <c r="C28" s="28"/>
      <c r="D28" s="68" t="s">
        <v>1011</v>
      </c>
      <c r="E28" s="68"/>
      <c r="F28" s="28"/>
      <c r="G28" s="40"/>
      <c r="H28" s="40"/>
      <c r="I28" s="40"/>
      <c r="J28" s="40"/>
      <c r="K28" s="40"/>
    </row>
    <row r="29" spans="1:11" ht="15.75" thickBot="1" x14ac:dyDescent="0.3">
      <c r="A29" s="45"/>
      <c r="B29" s="28"/>
      <c r="C29" s="28"/>
      <c r="D29" s="69" t="s">
        <v>1012</v>
      </c>
      <c r="E29" s="69"/>
      <c r="F29" s="28"/>
      <c r="G29" s="40"/>
      <c r="H29" s="40"/>
      <c r="I29" s="40"/>
      <c r="J29" s="40"/>
      <c r="K29" s="40"/>
    </row>
    <row r="30" spans="1:11" x14ac:dyDescent="0.25">
      <c r="A30" s="45"/>
      <c r="B30" s="55" t="s">
        <v>1013</v>
      </c>
      <c r="C30" s="18" t="s">
        <v>198</v>
      </c>
      <c r="D30" s="56" t="s">
        <v>203</v>
      </c>
      <c r="E30" s="57">
        <v>158708</v>
      </c>
      <c r="F30" s="58" t="s">
        <v>198</v>
      </c>
      <c r="G30" s="40"/>
      <c r="H30" s="40"/>
      <c r="I30" s="40"/>
      <c r="J30" s="40"/>
      <c r="K30" s="40"/>
    </row>
    <row r="31" spans="1:11" x14ac:dyDescent="0.25">
      <c r="A31" s="45"/>
      <c r="B31" s="60" t="s">
        <v>1014</v>
      </c>
      <c r="C31" s="13" t="s">
        <v>198</v>
      </c>
      <c r="D31" s="61"/>
      <c r="E31" s="66" t="s">
        <v>1015</v>
      </c>
      <c r="F31" s="63" t="s">
        <v>205</v>
      </c>
      <c r="G31" s="40"/>
      <c r="H31" s="40"/>
      <c r="I31" s="40"/>
      <c r="J31" s="40"/>
      <c r="K31" s="40"/>
    </row>
    <row r="32" spans="1:11" ht="26.25" thickBot="1" x14ac:dyDescent="0.3">
      <c r="A32" s="45"/>
      <c r="B32" s="55" t="s">
        <v>1016</v>
      </c>
      <c r="C32" s="18" t="s">
        <v>198</v>
      </c>
      <c r="D32" s="56"/>
      <c r="E32" s="59" t="s">
        <v>1017</v>
      </c>
      <c r="F32" s="58" t="s">
        <v>205</v>
      </c>
      <c r="G32" s="40"/>
      <c r="H32" s="40"/>
      <c r="I32" s="40"/>
      <c r="J32" s="40"/>
      <c r="K32" s="40"/>
    </row>
    <row r="33" spans="1:11" x14ac:dyDescent="0.25">
      <c r="A33" s="45"/>
      <c r="B33" s="12"/>
      <c r="C33" s="12" t="s">
        <v>198</v>
      </c>
      <c r="D33" s="31"/>
      <c r="E33" s="31"/>
      <c r="F33" s="12"/>
      <c r="G33" s="40"/>
      <c r="H33" s="40"/>
      <c r="I33" s="40"/>
      <c r="J33" s="40"/>
      <c r="K33" s="40"/>
    </row>
    <row r="34" spans="1:11" ht="15.75" thickBot="1" x14ac:dyDescent="0.3">
      <c r="A34" s="45"/>
      <c r="B34" s="60" t="s">
        <v>1018</v>
      </c>
      <c r="C34" s="13" t="s">
        <v>198</v>
      </c>
      <c r="D34" s="63" t="s">
        <v>203</v>
      </c>
      <c r="E34" s="64" t="s">
        <v>212</v>
      </c>
      <c r="F34" s="63" t="s">
        <v>198</v>
      </c>
      <c r="G34" s="40"/>
      <c r="H34" s="40"/>
      <c r="I34" s="40"/>
      <c r="J34" s="40"/>
      <c r="K34" s="40"/>
    </row>
    <row r="35" spans="1:11" ht="15.75" thickTop="1" x14ac:dyDescent="0.25">
      <c r="A35" s="45"/>
      <c r="B35" s="12"/>
      <c r="C35" s="12" t="s">
        <v>198</v>
      </c>
      <c r="D35" s="33"/>
      <c r="E35" s="33"/>
      <c r="F35" s="12"/>
      <c r="G35" s="40"/>
      <c r="H35" s="40"/>
      <c r="I35" s="40"/>
      <c r="J35" s="40"/>
      <c r="K35" s="40"/>
    </row>
    <row r="36" spans="1:11" x14ac:dyDescent="0.25">
      <c r="A36" s="45"/>
      <c r="B36" s="40"/>
      <c r="C36" s="40"/>
      <c r="D36" s="40"/>
      <c r="E36" s="40"/>
      <c r="F36" s="40"/>
      <c r="G36" s="40"/>
      <c r="H36" s="40"/>
      <c r="I36" s="40"/>
      <c r="J36" s="40"/>
      <c r="K36" s="40"/>
    </row>
    <row r="37" spans="1:11" ht="18.75" x14ac:dyDescent="0.3">
      <c r="A37" s="45"/>
      <c r="B37" s="143"/>
      <c r="C37" s="143"/>
      <c r="D37" s="143"/>
      <c r="E37" s="143"/>
      <c r="F37" s="143"/>
      <c r="G37" s="40"/>
      <c r="H37" s="40"/>
      <c r="I37" s="40"/>
      <c r="J37" s="40"/>
      <c r="K37" s="40"/>
    </row>
  </sheetData>
  <mergeCells count="61">
    <mergeCell ref="G36:K36"/>
    <mergeCell ref="G37:K37"/>
    <mergeCell ref="G30:K30"/>
    <mergeCell ref="G31:K31"/>
    <mergeCell ref="G32:K32"/>
    <mergeCell ref="G33:K33"/>
    <mergeCell ref="G34:K34"/>
    <mergeCell ref="G35:K35"/>
    <mergeCell ref="G13:K13"/>
    <mergeCell ref="G14:K14"/>
    <mergeCell ref="G15:K15"/>
    <mergeCell ref="G16:K16"/>
    <mergeCell ref="G28:K28"/>
    <mergeCell ref="G29:K29"/>
    <mergeCell ref="G4:K4"/>
    <mergeCell ref="G5:K5"/>
    <mergeCell ref="G6:K6"/>
    <mergeCell ref="G7:K7"/>
    <mergeCell ref="G9:K9"/>
    <mergeCell ref="G11:K11"/>
    <mergeCell ref="B22:F22"/>
    <mergeCell ref="B23:F23"/>
    <mergeCell ref="B24:F24"/>
    <mergeCell ref="B25:F25"/>
    <mergeCell ref="B36:F36"/>
    <mergeCell ref="B37:F37"/>
    <mergeCell ref="B15:F15"/>
    <mergeCell ref="B16:F16"/>
    <mergeCell ref="B18:F18"/>
    <mergeCell ref="B19:F19"/>
    <mergeCell ref="B20:F20"/>
    <mergeCell ref="B21:F21"/>
    <mergeCell ref="A4:A37"/>
    <mergeCell ref="B4:F4"/>
    <mergeCell ref="B5:F5"/>
    <mergeCell ref="B6:F6"/>
    <mergeCell ref="B7:F7"/>
    <mergeCell ref="B8:F8"/>
    <mergeCell ref="B9:F9"/>
    <mergeCell ref="B10:F10"/>
    <mergeCell ref="B12:F12"/>
    <mergeCell ref="B13:F13"/>
    <mergeCell ref="A1:A2"/>
    <mergeCell ref="B1:F1"/>
    <mergeCell ref="G1:K1"/>
    <mergeCell ref="B2:F2"/>
    <mergeCell ref="G2:K2"/>
    <mergeCell ref="B3:F3"/>
    <mergeCell ref="G3:K3"/>
    <mergeCell ref="G18:G20"/>
    <mergeCell ref="H18:H20"/>
    <mergeCell ref="I18:J18"/>
    <mergeCell ref="I19:J19"/>
    <mergeCell ref="I20:J20"/>
    <mergeCell ref="K18:K20"/>
    <mergeCell ref="B27:B29"/>
    <mergeCell ref="C27:C29"/>
    <mergeCell ref="D27:E27"/>
    <mergeCell ref="D28:E28"/>
    <mergeCell ref="D29:E29"/>
    <mergeCell ref="F27: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026</v>
      </c>
      <c r="B1" s="1" t="s">
        <v>68</v>
      </c>
    </row>
    <row r="2" spans="1:2" x14ac:dyDescent="0.25">
      <c r="A2" s="6"/>
      <c r="B2" s="1" t="s">
        <v>20</v>
      </c>
    </row>
    <row r="3" spans="1:2" x14ac:dyDescent="0.25">
      <c r="A3" s="3" t="s">
        <v>1027</v>
      </c>
      <c r="B3" s="4" t="s">
        <v>4</v>
      </c>
    </row>
    <row r="4" spans="1:2" x14ac:dyDescent="0.25">
      <c r="A4" s="45" t="s">
        <v>1026</v>
      </c>
      <c r="B4" s="4" t="s">
        <v>4</v>
      </c>
    </row>
    <row r="5" spans="1:2" ht="26.25" x14ac:dyDescent="0.25">
      <c r="A5" s="45"/>
      <c r="B5" s="10" t="s">
        <v>1028</v>
      </c>
    </row>
    <row r="6" spans="1:2" ht="294" x14ac:dyDescent="0.25">
      <c r="A6" s="45"/>
      <c r="B6" s="11" t="s">
        <v>102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030</v>
      </c>
      <c r="B1" s="1" t="s">
        <v>68</v>
      </c>
    </row>
    <row r="2" spans="1:2" x14ac:dyDescent="0.25">
      <c r="A2" s="6"/>
      <c r="B2" s="1" t="s">
        <v>20</v>
      </c>
    </row>
    <row r="3" spans="1:2" x14ac:dyDescent="0.25">
      <c r="A3" s="3" t="s">
        <v>1031</v>
      </c>
      <c r="B3" s="4" t="s">
        <v>4</v>
      </c>
    </row>
    <row r="4" spans="1:2" x14ac:dyDescent="0.25">
      <c r="A4" s="45" t="s">
        <v>1030</v>
      </c>
      <c r="B4" s="4" t="s">
        <v>4</v>
      </c>
    </row>
    <row r="5" spans="1:2" x14ac:dyDescent="0.25">
      <c r="A5" s="45"/>
      <c r="B5" s="10" t="s">
        <v>1032</v>
      </c>
    </row>
    <row r="6" spans="1:2" ht="128.25" x14ac:dyDescent="0.25">
      <c r="A6" s="45"/>
      <c r="B6" s="11" t="s">
        <v>1033</v>
      </c>
    </row>
    <row r="7" spans="1:2" ht="26.25" x14ac:dyDescent="0.25">
      <c r="A7" s="45"/>
      <c r="B7" s="52" t="s">
        <v>1034</v>
      </c>
    </row>
    <row r="8" spans="1:2" ht="204.75" x14ac:dyDescent="0.25">
      <c r="A8" s="45"/>
      <c r="B8" s="11" t="s">
        <v>1035</v>
      </c>
    </row>
    <row r="9" spans="1:2" x14ac:dyDescent="0.25">
      <c r="A9" s="45"/>
      <c r="B9" s="12"/>
    </row>
    <row r="10" spans="1:2" x14ac:dyDescent="0.25">
      <c r="A10" s="45"/>
      <c r="B10" s="52" t="s">
        <v>1036</v>
      </c>
    </row>
    <row r="11" spans="1:2" ht="102.75" x14ac:dyDescent="0.25">
      <c r="A11" s="45"/>
      <c r="B11" s="11" t="s">
        <v>1037</v>
      </c>
    </row>
    <row r="12" spans="1:2" ht="26.25" x14ac:dyDescent="0.25">
      <c r="A12" s="45"/>
      <c r="B12" s="52" t="s">
        <v>1038</v>
      </c>
    </row>
    <row r="13" spans="1:2" ht="268.5" x14ac:dyDescent="0.25">
      <c r="A13" s="45"/>
      <c r="B13" s="11" t="s">
        <v>1039</v>
      </c>
    </row>
    <row r="14" spans="1:2" ht="26.25" x14ac:dyDescent="0.25">
      <c r="A14" s="45"/>
      <c r="B14" s="52" t="s">
        <v>1040</v>
      </c>
    </row>
    <row r="15" spans="1:2" ht="383.25" x14ac:dyDescent="0.25">
      <c r="A15" s="45"/>
      <c r="B15" s="11" t="s">
        <v>1041</v>
      </c>
    </row>
    <row r="16" spans="1:2" ht="39" x14ac:dyDescent="0.25">
      <c r="A16" s="45"/>
      <c r="B16" s="52" t="s">
        <v>1042</v>
      </c>
    </row>
    <row r="17" spans="1:2" ht="306.75" x14ac:dyDescent="0.25">
      <c r="A17" s="45"/>
      <c r="B17" s="11" t="s">
        <v>1043</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2"/>
  <sheetViews>
    <sheetView showGridLines="0" workbookViewId="0"/>
  </sheetViews>
  <sheetFormatPr defaultRowHeight="15" x14ac:dyDescent="0.25"/>
  <cols>
    <col min="1" max="2" width="36.5703125" bestFit="1" customWidth="1"/>
    <col min="3" max="3" width="36.5703125" customWidth="1"/>
    <col min="4" max="4" width="9.140625" customWidth="1"/>
    <col min="5" max="5" width="36.140625" customWidth="1"/>
    <col min="6" max="6" width="9.140625" customWidth="1"/>
    <col min="7" max="7" width="36.5703125" customWidth="1"/>
    <col min="8" max="8" width="9.140625" customWidth="1"/>
    <col min="9" max="9" width="36.140625" customWidth="1"/>
    <col min="10" max="10" width="9.140625" customWidth="1"/>
    <col min="11" max="11" width="36.5703125" customWidth="1"/>
    <col min="12" max="12" width="9.140625" customWidth="1"/>
    <col min="13" max="13" width="36.140625" customWidth="1"/>
    <col min="14" max="14" width="9.140625" customWidth="1"/>
    <col min="15" max="15" width="36.5703125" customWidth="1"/>
    <col min="16" max="16" width="9.140625" customWidth="1"/>
    <col min="17" max="17" width="36.140625" customWidth="1"/>
    <col min="18" max="18" width="9.140625" customWidth="1"/>
    <col min="19" max="19" width="36.5703125" customWidth="1"/>
    <col min="20" max="20" width="9.140625" customWidth="1"/>
    <col min="21" max="21" width="34.140625" customWidth="1"/>
    <col min="22" max="22" width="9.140625" customWidth="1"/>
    <col min="23" max="23" width="36.5703125" customWidth="1"/>
    <col min="24" max="24" width="9.140625" customWidth="1"/>
    <col min="25" max="25" width="36.5703125" customWidth="1"/>
    <col min="26" max="26" width="9.140625" customWidth="1"/>
    <col min="27" max="27" width="36.5703125" bestFit="1" customWidth="1"/>
    <col min="28" max="28" width="10.28515625" customWidth="1"/>
    <col min="29" max="29" width="12.140625" customWidth="1"/>
    <col min="30" max="30" width="36.5703125" customWidth="1"/>
    <col min="31" max="31" width="13" customWidth="1"/>
    <col min="32" max="32" width="10.28515625" customWidth="1"/>
    <col min="33" max="33" width="12.140625" customWidth="1"/>
    <col min="34" max="34" width="36.5703125" customWidth="1"/>
    <col min="35" max="35" width="13" customWidth="1"/>
    <col min="36" max="36" width="10.28515625" customWidth="1"/>
    <col min="37" max="37" width="12.140625" customWidth="1"/>
    <col min="38" max="38" width="36.5703125" customWidth="1"/>
    <col min="39" max="39" width="13" customWidth="1"/>
    <col min="40" max="40" width="10.28515625" customWidth="1"/>
    <col min="41" max="41" width="12.140625" customWidth="1"/>
    <col min="42" max="42" width="36.5703125" customWidth="1"/>
    <col min="43" max="43" width="13" customWidth="1"/>
    <col min="44" max="44" width="10.28515625" customWidth="1"/>
    <col min="45" max="45" width="12.140625" customWidth="1"/>
    <col min="46" max="46" width="36.5703125" customWidth="1"/>
    <col min="47" max="47" width="13" customWidth="1"/>
    <col min="48" max="48" width="36.5703125" customWidth="1"/>
    <col min="49" max="49" width="12.140625" customWidth="1"/>
    <col min="50" max="50" width="36.5703125" customWidth="1"/>
    <col min="51" max="51" width="13" customWidth="1"/>
  </cols>
  <sheetData>
    <row r="1" spans="1:51" ht="30" customHeight="1" x14ac:dyDescent="0.25">
      <c r="A1" s="6" t="s">
        <v>1044</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045</v>
      </c>
      <c r="B3" s="40" t="s">
        <v>4</v>
      </c>
      <c r="C3" s="40"/>
      <c r="D3" s="40"/>
      <c r="E3" s="40"/>
      <c r="F3" s="40"/>
      <c r="G3" s="40"/>
      <c r="H3" s="40"/>
      <c r="I3" s="40"/>
      <c r="J3" s="40"/>
      <c r="K3" s="40"/>
      <c r="L3" s="40"/>
      <c r="M3" s="40"/>
      <c r="N3" s="40"/>
      <c r="O3" s="40"/>
      <c r="P3" s="40"/>
      <c r="Q3" s="40"/>
      <c r="R3" s="40"/>
      <c r="S3" s="40"/>
      <c r="T3" s="40"/>
      <c r="U3" s="40"/>
      <c r="V3" s="40"/>
      <c r="W3" s="40"/>
      <c r="X3" s="40"/>
      <c r="Y3" s="40"/>
      <c r="Z3" s="40"/>
      <c r="AA3" s="40" t="s">
        <v>4</v>
      </c>
      <c r="AB3" s="40"/>
      <c r="AC3" s="40"/>
      <c r="AD3" s="40"/>
      <c r="AE3" s="40"/>
      <c r="AF3" s="40"/>
      <c r="AG3" s="40"/>
      <c r="AH3" s="40"/>
      <c r="AI3" s="40"/>
      <c r="AJ3" s="40"/>
      <c r="AK3" s="40"/>
      <c r="AL3" s="40"/>
      <c r="AM3" s="40"/>
      <c r="AN3" s="40"/>
      <c r="AO3" s="40"/>
      <c r="AP3" s="40"/>
      <c r="AQ3" s="40"/>
      <c r="AR3" s="40"/>
      <c r="AS3" s="40"/>
      <c r="AT3" s="40"/>
      <c r="AU3" s="40"/>
      <c r="AV3" s="40"/>
      <c r="AW3" s="40"/>
      <c r="AX3" s="40"/>
      <c r="AY3" s="40"/>
    </row>
    <row r="4" spans="1:51" ht="15" customHeight="1" x14ac:dyDescent="0.25">
      <c r="A4" s="45" t="s">
        <v>1044</v>
      </c>
      <c r="B4" s="40" t="s">
        <v>4</v>
      </c>
      <c r="C4" s="40"/>
      <c r="D4" s="40"/>
      <c r="E4" s="40"/>
      <c r="F4" s="40"/>
      <c r="G4" s="40"/>
      <c r="H4" s="40"/>
      <c r="I4" s="40"/>
      <c r="J4" s="40"/>
      <c r="K4" s="40"/>
      <c r="L4" s="40"/>
      <c r="M4" s="40"/>
      <c r="N4" s="40"/>
      <c r="O4" s="40"/>
      <c r="P4" s="40"/>
      <c r="Q4" s="40"/>
      <c r="R4" s="40"/>
      <c r="S4" s="40"/>
      <c r="T4" s="40"/>
      <c r="U4" s="40"/>
      <c r="V4" s="40"/>
      <c r="W4" s="40"/>
      <c r="X4" s="40"/>
      <c r="Y4" s="40"/>
      <c r="Z4" s="40"/>
      <c r="AA4" s="40" t="s">
        <v>4</v>
      </c>
      <c r="AB4" s="40"/>
      <c r="AC4" s="40"/>
      <c r="AD4" s="40"/>
      <c r="AE4" s="40"/>
      <c r="AF4" s="40"/>
      <c r="AG4" s="40"/>
      <c r="AH4" s="40"/>
      <c r="AI4" s="40"/>
      <c r="AJ4" s="40"/>
      <c r="AK4" s="40"/>
      <c r="AL4" s="40"/>
      <c r="AM4" s="40"/>
      <c r="AN4" s="40"/>
      <c r="AO4" s="40"/>
      <c r="AP4" s="40"/>
      <c r="AQ4" s="40"/>
      <c r="AR4" s="40"/>
      <c r="AS4" s="40"/>
      <c r="AT4" s="40"/>
      <c r="AU4" s="40"/>
      <c r="AV4" s="40"/>
      <c r="AW4" s="40"/>
      <c r="AX4" s="40"/>
      <c r="AY4" s="40"/>
    </row>
    <row r="5" spans="1:51" x14ac:dyDescent="0.25">
      <c r="A5" s="45"/>
      <c r="B5" s="40"/>
      <c r="C5" s="40"/>
      <c r="D5" s="40"/>
      <c r="E5" s="40"/>
      <c r="F5" s="40"/>
      <c r="G5" s="40"/>
      <c r="H5" s="40"/>
      <c r="I5" s="40"/>
      <c r="J5" s="40"/>
      <c r="K5" s="40"/>
      <c r="L5" s="40"/>
      <c r="M5" s="40"/>
      <c r="N5" s="40"/>
      <c r="O5" s="40"/>
      <c r="P5" s="40"/>
      <c r="Q5" s="40"/>
      <c r="R5" s="40"/>
      <c r="S5" s="40"/>
      <c r="T5" s="40"/>
      <c r="U5" s="40"/>
      <c r="V5" s="40"/>
      <c r="W5" s="40"/>
      <c r="X5" s="40"/>
      <c r="Y5" s="40"/>
      <c r="Z5" s="40"/>
      <c r="AA5" s="46" t="s">
        <v>1204</v>
      </c>
      <c r="AB5" s="46"/>
      <c r="AC5" s="46"/>
      <c r="AD5" s="46"/>
      <c r="AE5" s="46"/>
      <c r="AF5" s="46"/>
      <c r="AG5" s="46"/>
      <c r="AH5" s="46"/>
      <c r="AI5" s="46"/>
      <c r="AJ5" s="46"/>
      <c r="AK5" s="46"/>
      <c r="AL5" s="46"/>
      <c r="AM5" s="46"/>
      <c r="AN5" s="46"/>
      <c r="AO5" s="46"/>
      <c r="AP5" s="46"/>
      <c r="AQ5" s="46"/>
      <c r="AR5" s="46"/>
      <c r="AS5" s="46"/>
      <c r="AT5" s="46"/>
      <c r="AU5" s="46"/>
      <c r="AV5" s="46"/>
      <c r="AW5" s="46"/>
      <c r="AX5" s="46"/>
      <c r="AY5" s="46"/>
    </row>
    <row r="6" spans="1:51" x14ac:dyDescent="0.25">
      <c r="A6" s="45"/>
      <c r="B6" s="73" t="s">
        <v>1046</v>
      </c>
      <c r="C6" s="73"/>
      <c r="D6" s="73"/>
      <c r="E6" s="73"/>
      <c r="F6" s="73"/>
      <c r="G6" s="73"/>
      <c r="H6" s="73"/>
      <c r="I6" s="73"/>
      <c r="J6" s="73"/>
      <c r="K6" s="73"/>
      <c r="L6" s="73"/>
      <c r="M6" s="73"/>
      <c r="N6" s="73"/>
      <c r="O6" s="73"/>
      <c r="P6" s="73"/>
      <c r="Q6" s="73"/>
      <c r="R6" s="73"/>
      <c r="S6" s="73"/>
      <c r="T6" s="73"/>
      <c r="U6" s="73"/>
      <c r="V6" s="73"/>
      <c r="W6" s="73"/>
      <c r="X6" s="73"/>
      <c r="Y6" s="73"/>
      <c r="Z6" s="73"/>
      <c r="AA6" s="47" t="s">
        <v>1205</v>
      </c>
      <c r="AB6" s="47"/>
      <c r="AC6" s="47"/>
      <c r="AD6" s="47"/>
      <c r="AE6" s="47"/>
      <c r="AF6" s="47"/>
      <c r="AG6" s="47"/>
      <c r="AH6" s="47"/>
      <c r="AI6" s="47"/>
      <c r="AJ6" s="47"/>
      <c r="AK6" s="47"/>
      <c r="AL6" s="47"/>
      <c r="AM6" s="47"/>
      <c r="AN6" s="47"/>
      <c r="AO6" s="47"/>
      <c r="AP6" s="47"/>
      <c r="AQ6" s="47"/>
      <c r="AR6" s="47"/>
      <c r="AS6" s="47"/>
      <c r="AT6" s="47"/>
      <c r="AU6" s="47"/>
      <c r="AV6" s="47"/>
      <c r="AW6" s="47"/>
      <c r="AX6" s="47"/>
      <c r="AY6" s="47"/>
    </row>
    <row r="7" spans="1:51" ht="25.5" customHeight="1" x14ac:dyDescent="0.25">
      <c r="A7" s="45"/>
      <c r="B7" s="40"/>
      <c r="C7" s="40"/>
      <c r="D7" s="40"/>
      <c r="E7" s="40"/>
      <c r="F7" s="40"/>
      <c r="G7" s="40"/>
      <c r="H7" s="40"/>
      <c r="I7" s="40"/>
      <c r="J7" s="40"/>
      <c r="K7" s="40"/>
      <c r="L7" s="40"/>
      <c r="M7" s="40"/>
      <c r="N7" s="40"/>
      <c r="O7" s="40"/>
      <c r="P7" s="40"/>
      <c r="Q7" s="40"/>
      <c r="R7" s="40"/>
      <c r="S7" s="40"/>
      <c r="T7" s="40"/>
      <c r="U7" s="40"/>
      <c r="V7" s="40"/>
      <c r="W7" s="40"/>
      <c r="X7" s="40"/>
      <c r="Y7" s="40"/>
      <c r="Z7" s="40"/>
      <c r="AA7" s="47" t="s">
        <v>1048</v>
      </c>
      <c r="AB7" s="47"/>
      <c r="AC7" s="47"/>
      <c r="AD7" s="47"/>
      <c r="AE7" s="47"/>
      <c r="AF7" s="47"/>
      <c r="AG7" s="47"/>
      <c r="AH7" s="47"/>
      <c r="AI7" s="47"/>
      <c r="AJ7" s="47"/>
      <c r="AK7" s="47"/>
      <c r="AL7" s="47"/>
      <c r="AM7" s="47"/>
      <c r="AN7" s="47"/>
      <c r="AO7" s="47"/>
      <c r="AP7" s="47"/>
      <c r="AQ7" s="47"/>
      <c r="AR7" s="47"/>
      <c r="AS7" s="47"/>
      <c r="AT7" s="47"/>
      <c r="AU7" s="47"/>
      <c r="AV7" s="47"/>
      <c r="AW7" s="47"/>
      <c r="AX7" s="47"/>
      <c r="AY7" s="47"/>
    </row>
    <row r="8" spans="1:51" x14ac:dyDescent="0.25">
      <c r="A8" s="45"/>
      <c r="B8" s="74" t="s">
        <v>1047</v>
      </c>
      <c r="C8" s="74"/>
      <c r="D8" s="74"/>
      <c r="E8" s="74"/>
      <c r="F8" s="74"/>
      <c r="G8" s="74"/>
      <c r="H8" s="74"/>
      <c r="I8" s="74"/>
      <c r="J8" s="74"/>
      <c r="K8" s="74"/>
      <c r="L8" s="74"/>
      <c r="M8" s="74"/>
      <c r="N8" s="74"/>
      <c r="O8" s="74"/>
      <c r="P8" s="74"/>
      <c r="Q8" s="74"/>
      <c r="R8" s="74"/>
      <c r="S8" s="74"/>
      <c r="T8" s="74"/>
      <c r="U8" s="74"/>
      <c r="V8" s="74"/>
      <c r="W8" s="74"/>
      <c r="X8" s="74"/>
      <c r="Y8" s="74"/>
      <c r="Z8" s="74"/>
      <c r="AA8" s="48"/>
      <c r="AB8" s="48"/>
      <c r="AC8" s="48"/>
      <c r="AD8" s="48"/>
      <c r="AE8" s="48"/>
      <c r="AF8" s="48"/>
      <c r="AG8" s="48"/>
      <c r="AH8" s="48"/>
      <c r="AI8" s="48"/>
      <c r="AJ8" s="48"/>
      <c r="AK8" s="48"/>
      <c r="AL8" s="48"/>
      <c r="AM8" s="48"/>
      <c r="AN8" s="48"/>
      <c r="AO8" s="48"/>
      <c r="AP8" s="48"/>
      <c r="AQ8" s="48"/>
      <c r="AR8" s="48"/>
      <c r="AS8" s="48"/>
      <c r="AT8" s="48"/>
      <c r="AU8" s="48"/>
      <c r="AV8" s="48"/>
      <c r="AW8" s="48"/>
      <c r="AX8" s="48"/>
      <c r="AY8" s="48"/>
    </row>
    <row r="9" spans="1:51" x14ac:dyDescent="0.25">
      <c r="A9" s="45"/>
      <c r="B9" s="40"/>
      <c r="C9" s="40"/>
      <c r="D9" s="40"/>
      <c r="E9" s="40"/>
      <c r="F9" s="40"/>
      <c r="G9" s="40"/>
      <c r="H9" s="40"/>
      <c r="I9" s="40"/>
      <c r="J9" s="40"/>
      <c r="K9" s="40"/>
      <c r="L9" s="40"/>
      <c r="M9" s="40"/>
      <c r="N9" s="40"/>
      <c r="O9" s="40"/>
      <c r="P9" s="40"/>
      <c r="Q9" s="40"/>
      <c r="R9" s="40"/>
      <c r="S9" s="40"/>
      <c r="T9" s="40"/>
      <c r="U9" s="40"/>
      <c r="V9" s="40"/>
      <c r="W9" s="40"/>
      <c r="X9" s="40"/>
      <c r="Y9" s="40"/>
      <c r="Z9" s="40"/>
      <c r="AA9" s="157" t="s">
        <v>1050</v>
      </c>
      <c r="AB9" s="157"/>
      <c r="AC9" s="157"/>
      <c r="AD9" s="157"/>
      <c r="AE9" s="157"/>
      <c r="AF9" s="157"/>
      <c r="AG9" s="157"/>
      <c r="AH9" s="157"/>
      <c r="AI9" s="157"/>
      <c r="AJ9" s="157"/>
      <c r="AK9" s="157"/>
      <c r="AL9" s="157"/>
      <c r="AM9" s="157"/>
      <c r="AN9" s="157"/>
      <c r="AO9" s="157"/>
      <c r="AP9" s="157"/>
      <c r="AQ9" s="157"/>
      <c r="AR9" s="157"/>
      <c r="AS9" s="157"/>
      <c r="AT9" s="157"/>
      <c r="AU9" s="157"/>
      <c r="AV9" s="157"/>
      <c r="AW9" s="157"/>
      <c r="AX9" s="157"/>
      <c r="AY9" s="157"/>
    </row>
    <row r="10" spans="1:51" ht="25.5" customHeight="1" x14ac:dyDescent="0.25">
      <c r="A10" s="45"/>
      <c r="B10" s="74" t="s">
        <v>1048</v>
      </c>
      <c r="C10" s="74"/>
      <c r="D10" s="74"/>
      <c r="E10" s="74"/>
      <c r="F10" s="74"/>
      <c r="G10" s="74"/>
      <c r="H10" s="74"/>
      <c r="I10" s="74"/>
      <c r="J10" s="74"/>
      <c r="K10" s="74"/>
      <c r="L10" s="74"/>
      <c r="M10" s="74"/>
      <c r="N10" s="74"/>
      <c r="O10" s="74"/>
      <c r="P10" s="74"/>
      <c r="Q10" s="74"/>
      <c r="R10" s="74"/>
      <c r="S10" s="74"/>
      <c r="T10" s="74"/>
      <c r="U10" s="74"/>
      <c r="V10" s="74"/>
      <c r="W10" s="74"/>
      <c r="X10" s="74"/>
      <c r="Y10" s="74"/>
      <c r="Z10" s="74"/>
      <c r="AA10" s="157" t="s">
        <v>349</v>
      </c>
      <c r="AB10" s="157"/>
      <c r="AC10" s="157"/>
      <c r="AD10" s="157"/>
      <c r="AE10" s="157"/>
      <c r="AF10" s="157"/>
      <c r="AG10" s="157"/>
      <c r="AH10" s="157"/>
      <c r="AI10" s="157"/>
      <c r="AJ10" s="157"/>
      <c r="AK10" s="157"/>
      <c r="AL10" s="157"/>
      <c r="AM10" s="157"/>
      <c r="AN10" s="157"/>
      <c r="AO10" s="157"/>
      <c r="AP10" s="157"/>
      <c r="AQ10" s="157"/>
      <c r="AR10" s="157"/>
      <c r="AS10" s="157"/>
      <c r="AT10" s="157"/>
      <c r="AU10" s="157"/>
      <c r="AV10" s="157"/>
      <c r="AW10" s="157"/>
      <c r="AX10" s="157"/>
      <c r="AY10" s="157"/>
    </row>
    <row r="11" spans="1:51" x14ac:dyDescent="0.25">
      <c r="A11" s="45"/>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157" t="s">
        <v>1051</v>
      </c>
      <c r="AB11" s="157"/>
      <c r="AC11" s="157"/>
      <c r="AD11" s="157"/>
      <c r="AE11" s="157"/>
      <c r="AF11" s="157"/>
      <c r="AG11" s="157"/>
      <c r="AH11" s="157"/>
      <c r="AI11" s="157"/>
      <c r="AJ11" s="157"/>
      <c r="AK11" s="157"/>
      <c r="AL11" s="157"/>
      <c r="AM11" s="157"/>
      <c r="AN11" s="157"/>
      <c r="AO11" s="157"/>
      <c r="AP11" s="157"/>
      <c r="AQ11" s="157"/>
      <c r="AR11" s="157"/>
      <c r="AS11" s="157"/>
      <c r="AT11" s="157"/>
      <c r="AU11" s="157"/>
      <c r="AV11" s="157"/>
      <c r="AW11" s="157"/>
      <c r="AX11" s="157"/>
      <c r="AY11" s="157"/>
    </row>
    <row r="12" spans="1:51" x14ac:dyDescent="0.25">
      <c r="A12" s="45"/>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49"/>
      <c r="AB12" s="49"/>
      <c r="AC12" s="49"/>
      <c r="AD12" s="49"/>
      <c r="AE12" s="49"/>
      <c r="AF12" s="49"/>
      <c r="AG12" s="49"/>
      <c r="AH12" s="49"/>
      <c r="AI12" s="49"/>
      <c r="AJ12" s="49"/>
      <c r="AK12" s="49"/>
      <c r="AL12" s="49"/>
      <c r="AM12" s="49"/>
      <c r="AN12" s="49"/>
      <c r="AO12" s="49"/>
      <c r="AP12" s="49"/>
      <c r="AQ12" s="49"/>
      <c r="AR12" s="49"/>
      <c r="AS12" s="49"/>
      <c r="AT12" s="49"/>
      <c r="AU12" s="49"/>
      <c r="AV12" s="49"/>
      <c r="AW12" s="49"/>
      <c r="AX12" s="49"/>
      <c r="AY12" s="49"/>
    </row>
    <row r="13" spans="1:51" x14ac:dyDescent="0.25">
      <c r="A13" s="45"/>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x14ac:dyDescent="0.25">
      <c r="A14" s="45"/>
      <c r="B14" s="156" t="s">
        <v>1049</v>
      </c>
      <c r="C14" s="156"/>
      <c r="D14" s="156"/>
      <c r="E14" s="156"/>
      <c r="F14" s="156"/>
      <c r="G14" s="156"/>
      <c r="H14" s="156"/>
      <c r="I14" s="156"/>
      <c r="J14" s="156"/>
      <c r="K14" s="156"/>
      <c r="L14" s="156"/>
      <c r="M14" s="156"/>
      <c r="N14" s="156"/>
      <c r="O14" s="156"/>
      <c r="P14" s="156"/>
      <c r="Q14" s="156"/>
      <c r="R14" s="156"/>
      <c r="S14" s="156"/>
      <c r="T14" s="156"/>
      <c r="U14" s="156"/>
      <c r="V14" s="156"/>
      <c r="W14" s="156"/>
      <c r="X14" s="156"/>
      <c r="Y14" s="156"/>
      <c r="Z14" s="156"/>
      <c r="AA14" s="28"/>
      <c r="AB14" s="28" t="s">
        <v>198</v>
      </c>
      <c r="AC14" s="29" t="s">
        <v>1052</v>
      </c>
      <c r="AD14" s="29"/>
      <c r="AE14" s="28"/>
      <c r="AF14" s="28" t="s">
        <v>198</v>
      </c>
      <c r="AG14" s="29" t="s">
        <v>1052</v>
      </c>
      <c r="AH14" s="29"/>
      <c r="AI14" s="28"/>
      <c r="AJ14" s="28" t="s">
        <v>198</v>
      </c>
      <c r="AK14" s="29" t="s">
        <v>1057</v>
      </c>
      <c r="AL14" s="29"/>
      <c r="AM14" s="28"/>
      <c r="AN14" s="28" t="s">
        <v>198</v>
      </c>
      <c r="AO14" s="29" t="s">
        <v>1058</v>
      </c>
      <c r="AP14" s="29"/>
      <c r="AQ14" s="28"/>
      <c r="AR14" s="28"/>
      <c r="AS14" s="29" t="s">
        <v>1059</v>
      </c>
      <c r="AT14" s="29"/>
      <c r="AU14" s="28"/>
      <c r="AV14" s="28"/>
      <c r="AW14" s="29" t="s">
        <v>1060</v>
      </c>
      <c r="AX14" s="29"/>
      <c r="AY14" s="28"/>
    </row>
    <row r="15" spans="1:51" x14ac:dyDescent="0.25">
      <c r="A15" s="45"/>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28"/>
      <c r="AB15" s="28"/>
      <c r="AC15" s="29" t="s">
        <v>1103</v>
      </c>
      <c r="AD15" s="29"/>
      <c r="AE15" s="28"/>
      <c r="AF15" s="28"/>
      <c r="AG15" s="29" t="s">
        <v>1054</v>
      </c>
      <c r="AH15" s="29"/>
      <c r="AI15" s="28"/>
      <c r="AJ15" s="28"/>
      <c r="AK15" s="29"/>
      <c r="AL15" s="29"/>
      <c r="AM15" s="28"/>
      <c r="AN15" s="28"/>
      <c r="AO15" s="29" t="s">
        <v>1057</v>
      </c>
      <c r="AP15" s="29"/>
      <c r="AQ15" s="28"/>
      <c r="AR15" s="28"/>
      <c r="AS15" s="29"/>
      <c r="AT15" s="29"/>
      <c r="AU15" s="28"/>
      <c r="AV15" s="28"/>
      <c r="AW15" s="29"/>
      <c r="AX15" s="29"/>
      <c r="AY15" s="28"/>
    </row>
    <row r="16" spans="1:51" x14ac:dyDescent="0.25">
      <c r="A16" s="45"/>
      <c r="B16" s="156" t="s">
        <v>1050</v>
      </c>
      <c r="C16" s="156"/>
      <c r="D16" s="156"/>
      <c r="E16" s="156"/>
      <c r="F16" s="156"/>
      <c r="G16" s="156"/>
      <c r="H16" s="156"/>
      <c r="I16" s="156"/>
      <c r="J16" s="156"/>
      <c r="K16" s="156"/>
      <c r="L16" s="156"/>
      <c r="M16" s="156"/>
      <c r="N16" s="156"/>
      <c r="O16" s="156"/>
      <c r="P16" s="156"/>
      <c r="Q16" s="156"/>
      <c r="R16" s="156"/>
      <c r="S16" s="156"/>
      <c r="T16" s="156"/>
      <c r="U16" s="156"/>
      <c r="V16" s="156"/>
      <c r="W16" s="156"/>
      <c r="X16" s="156"/>
      <c r="Y16" s="156"/>
      <c r="Z16" s="156"/>
      <c r="AA16" s="28"/>
      <c r="AB16" s="28"/>
      <c r="AC16" s="29" t="s">
        <v>1054</v>
      </c>
      <c r="AD16" s="29"/>
      <c r="AE16" s="28"/>
      <c r="AF16" s="28"/>
      <c r="AG16" s="29" t="s">
        <v>1056</v>
      </c>
      <c r="AH16" s="29"/>
      <c r="AI16" s="28"/>
      <c r="AJ16" s="28"/>
      <c r="AK16" s="29"/>
      <c r="AL16" s="29"/>
      <c r="AM16" s="28"/>
      <c r="AN16" s="28"/>
      <c r="AO16" s="29"/>
      <c r="AP16" s="29"/>
      <c r="AQ16" s="28"/>
      <c r="AR16" s="28"/>
      <c r="AS16" s="29"/>
      <c r="AT16" s="29"/>
      <c r="AU16" s="28"/>
      <c r="AV16" s="28"/>
      <c r="AW16" s="29"/>
      <c r="AX16" s="29"/>
      <c r="AY16" s="28"/>
    </row>
    <row r="17" spans="1:51" ht="15.75" thickBot="1" x14ac:dyDescent="0.3">
      <c r="A17" s="45"/>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28"/>
      <c r="AB17" s="28"/>
      <c r="AC17" s="30" t="s">
        <v>1055</v>
      </c>
      <c r="AD17" s="30"/>
      <c r="AE17" s="28"/>
      <c r="AF17" s="28"/>
      <c r="AG17" s="30"/>
      <c r="AH17" s="30"/>
      <c r="AI17" s="28"/>
      <c r="AJ17" s="28"/>
      <c r="AK17" s="30"/>
      <c r="AL17" s="30"/>
      <c r="AM17" s="28"/>
      <c r="AN17" s="28"/>
      <c r="AO17" s="30"/>
      <c r="AP17" s="30"/>
      <c r="AQ17" s="28"/>
      <c r="AR17" s="28"/>
      <c r="AS17" s="30"/>
      <c r="AT17" s="30"/>
      <c r="AU17" s="28"/>
      <c r="AV17" s="28"/>
      <c r="AW17" s="30"/>
      <c r="AX17" s="30"/>
      <c r="AY17" s="28"/>
    </row>
    <row r="18" spans="1:51" x14ac:dyDescent="0.25">
      <c r="A18" s="45"/>
      <c r="B18" s="156" t="s">
        <v>348</v>
      </c>
      <c r="C18" s="156"/>
      <c r="D18" s="156"/>
      <c r="E18" s="156"/>
      <c r="F18" s="156"/>
      <c r="G18" s="156"/>
      <c r="H18" s="156"/>
      <c r="I18" s="156"/>
      <c r="J18" s="156"/>
      <c r="K18" s="156"/>
      <c r="L18" s="156"/>
      <c r="M18" s="156"/>
      <c r="N18" s="156"/>
      <c r="O18" s="156"/>
      <c r="P18" s="156"/>
      <c r="Q18" s="156"/>
      <c r="R18" s="156"/>
      <c r="S18" s="156"/>
      <c r="T18" s="156"/>
      <c r="U18" s="156"/>
      <c r="V18" s="156"/>
      <c r="W18" s="156"/>
      <c r="X18" s="156"/>
      <c r="Y18" s="156"/>
      <c r="Z18" s="156"/>
      <c r="AA18" s="154" t="s">
        <v>517</v>
      </c>
      <c r="AB18" s="18" t="s">
        <v>198</v>
      </c>
      <c r="AC18" s="32"/>
      <c r="AD18" s="32"/>
      <c r="AE18" s="32"/>
      <c r="AF18" s="18" t="s">
        <v>198</v>
      </c>
      <c r="AG18" s="32"/>
      <c r="AH18" s="32"/>
      <c r="AI18" s="32"/>
      <c r="AJ18" s="18" t="s">
        <v>198</v>
      </c>
      <c r="AK18" s="32"/>
      <c r="AL18" s="32"/>
      <c r="AM18" s="32"/>
      <c r="AN18" s="18" t="s">
        <v>198</v>
      </c>
      <c r="AO18" s="32"/>
      <c r="AP18" s="32"/>
      <c r="AQ18" s="32"/>
      <c r="AR18" s="18"/>
      <c r="AS18" s="32"/>
      <c r="AT18" s="32"/>
      <c r="AU18" s="32"/>
      <c r="AV18" s="18"/>
      <c r="AW18" s="32"/>
      <c r="AX18" s="32"/>
      <c r="AY18" s="32"/>
    </row>
    <row r="19" spans="1:51" x14ac:dyDescent="0.25">
      <c r="A19" s="45"/>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23" t="s">
        <v>22</v>
      </c>
      <c r="AB19" s="13" t="s">
        <v>198</v>
      </c>
      <c r="AC19" s="4"/>
      <c r="AD19" s="4"/>
      <c r="AE19" s="4"/>
      <c r="AF19" s="13" t="s">
        <v>198</v>
      </c>
      <c r="AG19" s="4"/>
      <c r="AH19" s="4"/>
      <c r="AI19" s="4"/>
      <c r="AJ19" s="13" t="s">
        <v>198</v>
      </c>
      <c r="AK19" s="4"/>
      <c r="AL19" s="4"/>
      <c r="AM19" s="4"/>
      <c r="AN19" s="13" t="s">
        <v>198</v>
      </c>
      <c r="AO19" s="4"/>
      <c r="AP19" s="4"/>
      <c r="AQ19" s="4"/>
      <c r="AR19" s="13"/>
      <c r="AS19" s="4"/>
      <c r="AT19" s="4"/>
      <c r="AU19" s="4"/>
      <c r="AV19" s="13"/>
      <c r="AW19" s="4"/>
      <c r="AX19" s="4"/>
      <c r="AY19" s="4"/>
    </row>
    <row r="20" spans="1:51" x14ac:dyDescent="0.25">
      <c r="A20" s="45"/>
      <c r="B20" s="156" t="s">
        <v>1051</v>
      </c>
      <c r="C20" s="156"/>
      <c r="D20" s="156"/>
      <c r="E20" s="156"/>
      <c r="F20" s="156"/>
      <c r="G20" s="156"/>
      <c r="H20" s="156"/>
      <c r="I20" s="156"/>
      <c r="J20" s="156"/>
      <c r="K20" s="156"/>
      <c r="L20" s="156"/>
      <c r="M20" s="156"/>
      <c r="N20" s="156"/>
      <c r="O20" s="156"/>
      <c r="P20" s="156"/>
      <c r="Q20" s="156"/>
      <c r="R20" s="156"/>
      <c r="S20" s="156"/>
      <c r="T20" s="156"/>
      <c r="U20" s="156"/>
      <c r="V20" s="156"/>
      <c r="W20" s="156"/>
      <c r="X20" s="156"/>
      <c r="Y20" s="156"/>
      <c r="Z20" s="156"/>
      <c r="AA20" s="38" t="s">
        <v>23</v>
      </c>
      <c r="AB20" s="18" t="s">
        <v>198</v>
      </c>
      <c r="AC20" s="21" t="s">
        <v>203</v>
      </c>
      <c r="AD20" s="51" t="s">
        <v>212</v>
      </c>
      <c r="AE20" s="21"/>
      <c r="AF20" s="18" t="s">
        <v>198</v>
      </c>
      <c r="AG20" s="19" t="s">
        <v>203</v>
      </c>
      <c r="AH20" s="20">
        <v>23</v>
      </c>
      <c r="AI20" s="21" t="s">
        <v>198</v>
      </c>
      <c r="AJ20" s="18" t="s">
        <v>198</v>
      </c>
      <c r="AK20" s="19" t="s">
        <v>203</v>
      </c>
      <c r="AL20" s="20">
        <v>40.5</v>
      </c>
      <c r="AM20" s="21" t="s">
        <v>198</v>
      </c>
      <c r="AN20" s="18" t="s">
        <v>198</v>
      </c>
      <c r="AO20" s="19" t="s">
        <v>203</v>
      </c>
      <c r="AP20" s="20">
        <v>47.5</v>
      </c>
      <c r="AQ20" s="21" t="s">
        <v>198</v>
      </c>
      <c r="AR20" s="18"/>
      <c r="AS20" s="21" t="s">
        <v>203</v>
      </c>
      <c r="AT20" s="51" t="s">
        <v>212</v>
      </c>
      <c r="AU20" s="21"/>
      <c r="AV20" s="18"/>
      <c r="AW20" s="19" t="s">
        <v>203</v>
      </c>
      <c r="AX20" s="20">
        <v>111</v>
      </c>
      <c r="AY20" s="21" t="s">
        <v>198</v>
      </c>
    </row>
    <row r="21" spans="1:51" x14ac:dyDescent="0.25">
      <c r="A21" s="45"/>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37" t="s">
        <v>112</v>
      </c>
      <c r="AB21" s="13" t="s">
        <v>198</v>
      </c>
      <c r="AC21" s="25"/>
      <c r="AD21" s="27" t="s">
        <v>212</v>
      </c>
      <c r="AE21" s="25"/>
      <c r="AF21" s="13" t="s">
        <v>198</v>
      </c>
      <c r="AG21" s="11"/>
      <c r="AH21" s="26">
        <v>1.4</v>
      </c>
      <c r="AI21" s="25" t="s">
        <v>198</v>
      </c>
      <c r="AJ21" s="13" t="s">
        <v>198</v>
      </c>
      <c r="AK21" s="11"/>
      <c r="AL21" s="26">
        <v>242.9</v>
      </c>
      <c r="AM21" s="25" t="s">
        <v>198</v>
      </c>
      <c r="AN21" s="13" t="s">
        <v>198</v>
      </c>
      <c r="AO21" s="11"/>
      <c r="AP21" s="140">
        <v>1161.5999999999999</v>
      </c>
      <c r="AQ21" s="25" t="s">
        <v>198</v>
      </c>
      <c r="AR21" s="13"/>
      <c r="AS21" s="25"/>
      <c r="AT21" s="27" t="s">
        <v>212</v>
      </c>
      <c r="AU21" s="25"/>
      <c r="AV21" s="13"/>
      <c r="AW21" s="11"/>
      <c r="AX21" s="140">
        <v>1405.9</v>
      </c>
      <c r="AY21" s="25" t="s">
        <v>198</v>
      </c>
    </row>
    <row r="22" spans="1:51" x14ac:dyDescent="0.25">
      <c r="A22" s="45"/>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38" t="s">
        <v>25</v>
      </c>
      <c r="AB22" s="18" t="s">
        <v>198</v>
      </c>
      <c r="AC22" s="21"/>
      <c r="AD22" s="51" t="s">
        <v>212</v>
      </c>
      <c r="AE22" s="21"/>
      <c r="AF22" s="18" t="s">
        <v>198</v>
      </c>
      <c r="AG22" s="19"/>
      <c r="AH22" s="20">
        <v>15.9</v>
      </c>
      <c r="AI22" s="21" t="s">
        <v>198</v>
      </c>
      <c r="AJ22" s="18" t="s">
        <v>198</v>
      </c>
      <c r="AK22" s="19"/>
      <c r="AL22" s="20">
        <v>441</v>
      </c>
      <c r="AM22" s="21" t="s">
        <v>198</v>
      </c>
      <c r="AN22" s="18" t="s">
        <v>198</v>
      </c>
      <c r="AO22" s="19"/>
      <c r="AP22" s="20">
        <v>85.1</v>
      </c>
      <c r="AQ22" s="21" t="s">
        <v>198</v>
      </c>
      <c r="AR22" s="18"/>
      <c r="AS22" s="21"/>
      <c r="AT22" s="51" t="s">
        <v>212</v>
      </c>
      <c r="AU22" s="21"/>
      <c r="AV22" s="18"/>
      <c r="AW22" s="19"/>
      <c r="AX22" s="20">
        <v>542</v>
      </c>
      <c r="AY22" s="21" t="s">
        <v>198</v>
      </c>
    </row>
    <row r="23" spans="1:51" ht="15.75" thickBot="1" x14ac:dyDescent="0.3">
      <c r="A23" s="45"/>
      <c r="B23" s="4"/>
      <c r="C23" s="4"/>
      <c r="D23" s="4"/>
      <c r="E23" s="4"/>
      <c r="F23" s="4"/>
      <c r="G23" s="4"/>
      <c r="H23" s="4"/>
      <c r="I23" s="4"/>
      <c r="J23" s="4"/>
      <c r="K23" s="4"/>
      <c r="L23" s="4"/>
      <c r="M23" s="4"/>
      <c r="N23" s="4"/>
      <c r="O23" s="4"/>
      <c r="P23" s="4"/>
      <c r="Q23" s="4"/>
      <c r="R23" s="4"/>
      <c r="S23" s="4"/>
      <c r="T23" s="4"/>
      <c r="U23" s="4"/>
      <c r="V23" s="4"/>
      <c r="W23" s="4"/>
      <c r="X23" s="4"/>
      <c r="Y23" s="4"/>
      <c r="Z23" s="4"/>
      <c r="AA23" s="37" t="s">
        <v>26</v>
      </c>
      <c r="AB23" s="13" t="s">
        <v>198</v>
      </c>
      <c r="AC23" s="25"/>
      <c r="AD23" s="27" t="s">
        <v>212</v>
      </c>
      <c r="AE23" s="25"/>
      <c r="AF23" s="13" t="s">
        <v>198</v>
      </c>
      <c r="AG23" s="11"/>
      <c r="AH23" s="26">
        <v>46.2</v>
      </c>
      <c r="AI23" s="25" t="s">
        <v>198</v>
      </c>
      <c r="AJ23" s="13" t="s">
        <v>198</v>
      </c>
      <c r="AK23" s="11"/>
      <c r="AL23" s="26">
        <v>103.1</v>
      </c>
      <c r="AM23" s="25" t="s">
        <v>198</v>
      </c>
      <c r="AN23" s="13" t="s">
        <v>198</v>
      </c>
      <c r="AO23" s="11"/>
      <c r="AP23" s="26">
        <v>79</v>
      </c>
      <c r="AQ23" s="25" t="s">
        <v>198</v>
      </c>
      <c r="AR23" s="13"/>
      <c r="AS23" s="25"/>
      <c r="AT23" s="27" t="s">
        <v>212</v>
      </c>
      <c r="AU23" s="25"/>
      <c r="AV23" s="13"/>
      <c r="AW23" s="11"/>
      <c r="AX23" s="26">
        <v>228.3</v>
      </c>
      <c r="AY23" s="25" t="s">
        <v>198</v>
      </c>
    </row>
    <row r="24" spans="1:51" x14ac:dyDescent="0.25">
      <c r="A24" s="45"/>
      <c r="B24" s="28"/>
      <c r="C24" s="28"/>
      <c r="D24" s="81" t="s">
        <v>1052</v>
      </c>
      <c r="E24" s="81"/>
      <c r="F24" s="28"/>
      <c r="G24" s="28"/>
      <c r="H24" s="81" t="s">
        <v>1052</v>
      </c>
      <c r="I24" s="81"/>
      <c r="J24" s="28"/>
      <c r="K24" s="28"/>
      <c r="L24" s="81" t="s">
        <v>1057</v>
      </c>
      <c r="M24" s="81"/>
      <c r="N24" s="28"/>
      <c r="O24" s="28"/>
      <c r="P24" s="81" t="s">
        <v>1058</v>
      </c>
      <c r="Q24" s="81"/>
      <c r="R24" s="28"/>
      <c r="S24" s="28"/>
      <c r="T24" s="81" t="s">
        <v>1059</v>
      </c>
      <c r="U24" s="81"/>
      <c r="V24" s="28"/>
      <c r="W24" s="28"/>
      <c r="X24" s="81" t="s">
        <v>1060</v>
      </c>
      <c r="Y24" s="81"/>
      <c r="Z24" s="28"/>
      <c r="AA24" s="12"/>
      <c r="AB24" s="12" t="s">
        <v>198</v>
      </c>
      <c r="AC24" s="31"/>
      <c r="AD24" s="31"/>
      <c r="AE24" s="12"/>
      <c r="AF24" s="12" t="s">
        <v>198</v>
      </c>
      <c r="AG24" s="31"/>
      <c r="AH24" s="31"/>
      <c r="AI24" s="12"/>
      <c r="AJ24" s="12" t="s">
        <v>198</v>
      </c>
      <c r="AK24" s="31"/>
      <c r="AL24" s="31"/>
      <c r="AM24" s="12"/>
      <c r="AN24" s="12" t="s">
        <v>198</v>
      </c>
      <c r="AO24" s="31"/>
      <c r="AP24" s="31"/>
      <c r="AQ24" s="12"/>
      <c r="AR24" s="12"/>
      <c r="AS24" s="31"/>
      <c r="AT24" s="31"/>
      <c r="AU24" s="12"/>
      <c r="AV24" s="12"/>
      <c r="AW24" s="31"/>
      <c r="AX24" s="31"/>
      <c r="AY24" s="12"/>
    </row>
    <row r="25" spans="1:51" ht="15.75" thickBot="1" x14ac:dyDescent="0.3">
      <c r="A25" s="45"/>
      <c r="B25" s="28"/>
      <c r="C25" s="28"/>
      <c r="D25" s="81" t="s">
        <v>1053</v>
      </c>
      <c r="E25" s="81"/>
      <c r="F25" s="28"/>
      <c r="G25" s="28"/>
      <c r="H25" s="81" t="s">
        <v>1054</v>
      </c>
      <c r="I25" s="81"/>
      <c r="J25" s="28"/>
      <c r="K25" s="28"/>
      <c r="L25" s="81"/>
      <c r="M25" s="81"/>
      <c r="N25" s="28"/>
      <c r="O25" s="28"/>
      <c r="P25" s="81" t="s">
        <v>1057</v>
      </c>
      <c r="Q25" s="81"/>
      <c r="R25" s="28"/>
      <c r="S25" s="28"/>
      <c r="T25" s="81"/>
      <c r="U25" s="81"/>
      <c r="V25" s="28"/>
      <c r="W25" s="28"/>
      <c r="X25" s="81"/>
      <c r="Y25" s="81"/>
      <c r="Z25" s="28"/>
      <c r="AA25" s="134" t="s">
        <v>27</v>
      </c>
      <c r="AB25" s="18" t="s">
        <v>198</v>
      </c>
      <c r="AC25" s="21"/>
      <c r="AD25" s="51" t="s">
        <v>212</v>
      </c>
      <c r="AE25" s="21"/>
      <c r="AF25" s="18" t="s">
        <v>198</v>
      </c>
      <c r="AG25" s="19"/>
      <c r="AH25" s="20">
        <v>86.5</v>
      </c>
      <c r="AI25" s="21" t="s">
        <v>198</v>
      </c>
      <c r="AJ25" s="18" t="s">
        <v>198</v>
      </c>
      <c r="AK25" s="19"/>
      <c r="AL25" s="20">
        <v>827.5</v>
      </c>
      <c r="AM25" s="21" t="s">
        <v>198</v>
      </c>
      <c r="AN25" s="18" t="s">
        <v>198</v>
      </c>
      <c r="AO25" s="19"/>
      <c r="AP25" s="139">
        <v>1373.2</v>
      </c>
      <c r="AQ25" s="21" t="s">
        <v>198</v>
      </c>
      <c r="AR25" s="18"/>
      <c r="AS25" s="21"/>
      <c r="AT25" s="51" t="s">
        <v>212</v>
      </c>
      <c r="AU25" s="21"/>
      <c r="AV25" s="18"/>
      <c r="AW25" s="19"/>
      <c r="AX25" s="139">
        <v>2287.1999999999998</v>
      </c>
      <c r="AY25" s="21" t="s">
        <v>198</v>
      </c>
    </row>
    <row r="26" spans="1:51" x14ac:dyDescent="0.25">
      <c r="A26" s="45"/>
      <c r="B26" s="28"/>
      <c r="C26" s="28"/>
      <c r="D26" s="81" t="s">
        <v>1054</v>
      </c>
      <c r="E26" s="81"/>
      <c r="F26" s="28"/>
      <c r="G26" s="28"/>
      <c r="H26" s="81" t="s">
        <v>1056</v>
      </c>
      <c r="I26" s="81"/>
      <c r="J26" s="28"/>
      <c r="K26" s="28"/>
      <c r="L26" s="81"/>
      <c r="M26" s="81"/>
      <c r="N26" s="28"/>
      <c r="O26" s="28"/>
      <c r="P26" s="81"/>
      <c r="Q26" s="81"/>
      <c r="R26" s="28"/>
      <c r="S26" s="28"/>
      <c r="T26" s="81"/>
      <c r="U26" s="81"/>
      <c r="V26" s="28"/>
      <c r="W26" s="28"/>
      <c r="X26" s="81"/>
      <c r="Y26" s="81"/>
      <c r="Z26" s="28"/>
      <c r="AA26" s="12"/>
      <c r="AB26" s="12" t="s">
        <v>198</v>
      </c>
      <c r="AC26" s="31"/>
      <c r="AD26" s="31"/>
      <c r="AE26" s="12"/>
      <c r="AF26" s="12" t="s">
        <v>198</v>
      </c>
      <c r="AG26" s="31"/>
      <c r="AH26" s="31"/>
      <c r="AI26" s="12"/>
      <c r="AJ26" s="12" t="s">
        <v>198</v>
      </c>
      <c r="AK26" s="31"/>
      <c r="AL26" s="31"/>
      <c r="AM26" s="12"/>
      <c r="AN26" s="12" t="s">
        <v>198</v>
      </c>
      <c r="AO26" s="31"/>
      <c r="AP26" s="31"/>
      <c r="AQ26" s="12"/>
      <c r="AR26" s="12"/>
      <c r="AS26" s="31"/>
      <c r="AT26" s="31"/>
      <c r="AU26" s="12"/>
      <c r="AV26" s="12"/>
      <c r="AW26" s="31"/>
      <c r="AX26" s="31"/>
      <c r="AY26" s="12"/>
    </row>
    <row r="27" spans="1:51" ht="15.75" thickBot="1" x14ac:dyDescent="0.3">
      <c r="A27" s="45"/>
      <c r="B27" s="28"/>
      <c r="C27" s="28"/>
      <c r="D27" s="82" t="s">
        <v>1055</v>
      </c>
      <c r="E27" s="82"/>
      <c r="F27" s="28"/>
      <c r="G27" s="28"/>
      <c r="H27" s="82"/>
      <c r="I27" s="82"/>
      <c r="J27" s="28"/>
      <c r="K27" s="28"/>
      <c r="L27" s="82"/>
      <c r="M27" s="82"/>
      <c r="N27" s="28"/>
      <c r="O27" s="28"/>
      <c r="P27" s="82"/>
      <c r="Q27" s="82"/>
      <c r="R27" s="28"/>
      <c r="S27" s="28"/>
      <c r="T27" s="82"/>
      <c r="U27" s="82"/>
      <c r="V27" s="28"/>
      <c r="W27" s="28"/>
      <c r="X27" s="82"/>
      <c r="Y27" s="82"/>
      <c r="Z27" s="28"/>
      <c r="AA27" s="23" t="s">
        <v>32</v>
      </c>
      <c r="AB27" s="13" t="s">
        <v>198</v>
      </c>
      <c r="AC27" s="25"/>
      <c r="AD27" s="27" t="s">
        <v>212</v>
      </c>
      <c r="AE27" s="25"/>
      <c r="AF27" s="13" t="s">
        <v>198</v>
      </c>
      <c r="AG27" s="11"/>
      <c r="AH27" s="26">
        <v>24.4</v>
      </c>
      <c r="AI27" s="25" t="s">
        <v>198</v>
      </c>
      <c r="AJ27" s="13" t="s">
        <v>198</v>
      </c>
      <c r="AK27" s="11"/>
      <c r="AL27" s="26">
        <v>751.2</v>
      </c>
      <c r="AM27" s="25" t="s">
        <v>198</v>
      </c>
      <c r="AN27" s="13" t="s">
        <v>198</v>
      </c>
      <c r="AO27" s="11"/>
      <c r="AP27" s="26">
        <v>201.7</v>
      </c>
      <c r="AQ27" s="25" t="s">
        <v>198</v>
      </c>
      <c r="AR27" s="13"/>
      <c r="AS27" s="25"/>
      <c r="AT27" s="27" t="s">
        <v>212</v>
      </c>
      <c r="AU27" s="25"/>
      <c r="AV27" s="13"/>
      <c r="AW27" s="11"/>
      <c r="AX27" s="26">
        <v>977.3</v>
      </c>
      <c r="AY27" s="25" t="s">
        <v>198</v>
      </c>
    </row>
    <row r="28" spans="1:51" x14ac:dyDescent="0.25">
      <c r="A28" s="45"/>
      <c r="B28" s="144" t="s">
        <v>517</v>
      </c>
      <c r="C28" s="18"/>
      <c r="D28" s="32"/>
      <c r="E28" s="32"/>
      <c r="F28" s="32"/>
      <c r="G28" s="18"/>
      <c r="H28" s="32"/>
      <c r="I28" s="32"/>
      <c r="J28" s="32"/>
      <c r="K28" s="18"/>
      <c r="L28" s="32"/>
      <c r="M28" s="32"/>
      <c r="N28" s="32"/>
      <c r="O28" s="18"/>
      <c r="P28" s="32"/>
      <c r="Q28" s="32"/>
      <c r="R28" s="32"/>
      <c r="S28" s="18"/>
      <c r="T28" s="32"/>
      <c r="U28" s="32"/>
      <c r="V28" s="32"/>
      <c r="W28" s="18"/>
      <c r="X28" s="32"/>
      <c r="Y28" s="32"/>
      <c r="Z28" s="32"/>
      <c r="AA28" s="16" t="s">
        <v>33</v>
      </c>
      <c r="AB28" s="18" t="s">
        <v>198</v>
      </c>
      <c r="AC28" s="21"/>
      <c r="AD28" s="51" t="s">
        <v>212</v>
      </c>
      <c r="AE28" s="21"/>
      <c r="AF28" s="18" t="s">
        <v>198</v>
      </c>
      <c r="AG28" s="19"/>
      <c r="AH28" s="20">
        <v>173.1</v>
      </c>
      <c r="AI28" s="21" t="s">
        <v>198</v>
      </c>
      <c r="AJ28" s="18" t="s">
        <v>198</v>
      </c>
      <c r="AK28" s="19"/>
      <c r="AL28" s="139">
        <v>3994.6</v>
      </c>
      <c r="AM28" s="21" t="s">
        <v>198</v>
      </c>
      <c r="AN28" s="18" t="s">
        <v>198</v>
      </c>
      <c r="AO28" s="19"/>
      <c r="AP28" s="20">
        <v>452.3</v>
      </c>
      <c r="AQ28" s="21" t="s">
        <v>198</v>
      </c>
      <c r="AR28" s="18"/>
      <c r="AS28" s="21"/>
      <c r="AT28" s="51" t="s">
        <v>212</v>
      </c>
      <c r="AU28" s="21"/>
      <c r="AV28" s="18"/>
      <c r="AW28" s="19"/>
      <c r="AX28" s="139">
        <v>4620</v>
      </c>
      <c r="AY28" s="21" t="s">
        <v>198</v>
      </c>
    </row>
    <row r="29" spans="1:51" ht="25.5" x14ac:dyDescent="0.25">
      <c r="A29" s="45"/>
      <c r="B29" s="60" t="s">
        <v>22</v>
      </c>
      <c r="C29" s="13"/>
      <c r="D29" s="4"/>
      <c r="E29" s="4"/>
      <c r="F29" s="4"/>
      <c r="G29" s="13"/>
      <c r="H29" s="4"/>
      <c r="I29" s="4"/>
      <c r="J29" s="4"/>
      <c r="K29" s="13"/>
      <c r="L29" s="4"/>
      <c r="M29" s="4"/>
      <c r="N29" s="4"/>
      <c r="O29" s="13"/>
      <c r="P29" s="4"/>
      <c r="Q29" s="4"/>
      <c r="R29" s="4"/>
      <c r="S29" s="13"/>
      <c r="T29" s="4"/>
      <c r="U29" s="4"/>
      <c r="V29" s="4"/>
      <c r="W29" s="13"/>
      <c r="X29" s="4"/>
      <c r="Y29" s="4"/>
      <c r="Z29" s="4"/>
      <c r="AA29" s="23" t="s">
        <v>1061</v>
      </c>
      <c r="AB29" s="13" t="s">
        <v>198</v>
      </c>
      <c r="AC29" s="11"/>
      <c r="AD29" s="140">
        <v>1062.7</v>
      </c>
      <c r="AE29" s="25" t="s">
        <v>198</v>
      </c>
      <c r="AF29" s="13" t="s">
        <v>198</v>
      </c>
      <c r="AG29" s="11"/>
      <c r="AH29" s="140">
        <v>6267.4</v>
      </c>
      <c r="AI29" s="25" t="s">
        <v>198</v>
      </c>
      <c r="AJ29" s="13" t="s">
        <v>198</v>
      </c>
      <c r="AK29" s="11"/>
      <c r="AL29" s="26">
        <v>444.8</v>
      </c>
      <c r="AM29" s="25" t="s">
        <v>198</v>
      </c>
      <c r="AN29" s="13" t="s">
        <v>198</v>
      </c>
      <c r="AO29" s="11"/>
      <c r="AP29" s="26">
        <v>124.5</v>
      </c>
      <c r="AQ29" s="25" t="s">
        <v>198</v>
      </c>
      <c r="AR29" s="13"/>
      <c r="AS29" s="11"/>
      <c r="AT29" s="26" t="s">
        <v>1072</v>
      </c>
      <c r="AU29" s="25" t="s">
        <v>205</v>
      </c>
      <c r="AV29" s="13"/>
      <c r="AW29" s="25"/>
      <c r="AX29" s="27" t="s">
        <v>212</v>
      </c>
      <c r="AY29" s="25"/>
    </row>
    <row r="30" spans="1:51" x14ac:dyDescent="0.25">
      <c r="A30" s="45"/>
      <c r="B30" s="145" t="s">
        <v>23</v>
      </c>
      <c r="C30" s="18"/>
      <c r="D30" s="58" t="s">
        <v>203</v>
      </c>
      <c r="E30" s="65" t="s">
        <v>212</v>
      </c>
      <c r="F30" s="58" t="s">
        <v>198</v>
      </c>
      <c r="G30" s="18"/>
      <c r="H30" s="56" t="s">
        <v>203</v>
      </c>
      <c r="I30" s="59">
        <v>30.1</v>
      </c>
      <c r="J30" s="58" t="s">
        <v>198</v>
      </c>
      <c r="K30" s="18"/>
      <c r="L30" s="56" t="s">
        <v>203</v>
      </c>
      <c r="M30" s="59">
        <v>43.8</v>
      </c>
      <c r="N30" s="58" t="s">
        <v>198</v>
      </c>
      <c r="O30" s="18"/>
      <c r="P30" s="56" t="s">
        <v>203</v>
      </c>
      <c r="Q30" s="59">
        <v>65.3</v>
      </c>
      <c r="R30" s="58" t="s">
        <v>198</v>
      </c>
      <c r="S30" s="18"/>
      <c r="T30" s="58" t="s">
        <v>203</v>
      </c>
      <c r="U30" s="65" t="s">
        <v>212</v>
      </c>
      <c r="V30" s="58" t="s">
        <v>198</v>
      </c>
      <c r="W30" s="18"/>
      <c r="X30" s="56" t="s">
        <v>203</v>
      </c>
      <c r="Y30" s="59">
        <v>139.19999999999999</v>
      </c>
      <c r="Z30" s="58" t="s">
        <v>198</v>
      </c>
      <c r="AA30" s="16" t="s">
        <v>34</v>
      </c>
      <c r="AB30" s="18" t="s">
        <v>198</v>
      </c>
      <c r="AC30" s="21"/>
      <c r="AD30" s="51" t="s">
        <v>212</v>
      </c>
      <c r="AE30" s="21"/>
      <c r="AF30" s="18" t="s">
        <v>198</v>
      </c>
      <c r="AG30" s="19"/>
      <c r="AH30" s="20">
        <v>32.6</v>
      </c>
      <c r="AI30" s="21" t="s">
        <v>198</v>
      </c>
      <c r="AJ30" s="18" t="s">
        <v>198</v>
      </c>
      <c r="AK30" s="19"/>
      <c r="AL30" s="139">
        <v>1230</v>
      </c>
      <c r="AM30" s="21" t="s">
        <v>198</v>
      </c>
      <c r="AN30" s="18" t="s">
        <v>198</v>
      </c>
      <c r="AO30" s="19"/>
      <c r="AP30" s="20">
        <v>146.1</v>
      </c>
      <c r="AQ30" s="21" t="s">
        <v>198</v>
      </c>
      <c r="AR30" s="18"/>
      <c r="AS30" s="21"/>
      <c r="AT30" s="51" t="s">
        <v>212</v>
      </c>
      <c r="AU30" s="21"/>
      <c r="AV30" s="18"/>
      <c r="AW30" s="19"/>
      <c r="AX30" s="139">
        <v>1408.7</v>
      </c>
      <c r="AY30" s="21" t="s">
        <v>198</v>
      </c>
    </row>
    <row r="31" spans="1:51" ht="15.75" thickBot="1" x14ac:dyDescent="0.3">
      <c r="A31" s="45"/>
      <c r="B31" s="146" t="s">
        <v>112</v>
      </c>
      <c r="C31" s="13"/>
      <c r="D31" s="63"/>
      <c r="E31" s="64" t="s">
        <v>212</v>
      </c>
      <c r="F31" s="63" t="s">
        <v>198</v>
      </c>
      <c r="G31" s="13"/>
      <c r="H31" s="61"/>
      <c r="I31" s="66">
        <v>0.6</v>
      </c>
      <c r="J31" s="63" t="s">
        <v>198</v>
      </c>
      <c r="K31" s="13"/>
      <c r="L31" s="61"/>
      <c r="M31" s="66">
        <v>321</v>
      </c>
      <c r="N31" s="63" t="s">
        <v>198</v>
      </c>
      <c r="O31" s="13"/>
      <c r="P31" s="61"/>
      <c r="Q31" s="147">
        <v>1201.4000000000001</v>
      </c>
      <c r="R31" s="63" t="s">
        <v>198</v>
      </c>
      <c r="S31" s="13"/>
      <c r="T31" s="63"/>
      <c r="U31" s="64" t="s">
        <v>212</v>
      </c>
      <c r="V31" s="63" t="s">
        <v>198</v>
      </c>
      <c r="W31" s="13"/>
      <c r="X31" s="61"/>
      <c r="Y31" s="147">
        <v>1523</v>
      </c>
      <c r="Z31" s="63" t="s">
        <v>198</v>
      </c>
      <c r="AA31" s="23" t="s">
        <v>35</v>
      </c>
      <c r="AB31" s="13" t="s">
        <v>198</v>
      </c>
      <c r="AC31" s="25"/>
      <c r="AD31" s="27" t="s">
        <v>212</v>
      </c>
      <c r="AE31" s="25"/>
      <c r="AF31" s="13" t="s">
        <v>198</v>
      </c>
      <c r="AG31" s="11"/>
      <c r="AH31" s="26">
        <v>68.400000000000006</v>
      </c>
      <c r="AI31" s="25" t="s">
        <v>198</v>
      </c>
      <c r="AJ31" s="13" t="s">
        <v>198</v>
      </c>
      <c r="AK31" s="11"/>
      <c r="AL31" s="26">
        <v>629.5</v>
      </c>
      <c r="AM31" s="25" t="s">
        <v>198</v>
      </c>
      <c r="AN31" s="13" t="s">
        <v>198</v>
      </c>
      <c r="AO31" s="11"/>
      <c r="AP31" s="26">
        <v>278</v>
      </c>
      <c r="AQ31" s="25" t="s">
        <v>198</v>
      </c>
      <c r="AR31" s="13"/>
      <c r="AS31" s="11"/>
      <c r="AT31" s="26" t="s">
        <v>1063</v>
      </c>
      <c r="AU31" s="25" t="s">
        <v>205</v>
      </c>
      <c r="AV31" s="13"/>
      <c r="AW31" s="11"/>
      <c r="AX31" s="26">
        <v>973.9</v>
      </c>
      <c r="AY31" s="25" t="s">
        <v>198</v>
      </c>
    </row>
    <row r="32" spans="1:51" x14ac:dyDescent="0.25">
      <c r="A32" s="45"/>
      <c r="B32" s="145" t="s">
        <v>25</v>
      </c>
      <c r="C32" s="18"/>
      <c r="D32" s="58"/>
      <c r="E32" s="65" t="s">
        <v>212</v>
      </c>
      <c r="F32" s="58" t="s">
        <v>198</v>
      </c>
      <c r="G32" s="18"/>
      <c r="H32" s="56"/>
      <c r="I32" s="59">
        <v>15.6</v>
      </c>
      <c r="J32" s="58" t="s">
        <v>198</v>
      </c>
      <c r="K32" s="18"/>
      <c r="L32" s="56"/>
      <c r="M32" s="59">
        <v>453.4</v>
      </c>
      <c r="N32" s="58" t="s">
        <v>198</v>
      </c>
      <c r="O32" s="18"/>
      <c r="P32" s="56"/>
      <c r="Q32" s="59">
        <v>80.900000000000006</v>
      </c>
      <c r="R32" s="58" t="s">
        <v>198</v>
      </c>
      <c r="S32" s="18"/>
      <c r="T32" s="58"/>
      <c r="U32" s="65" t="s">
        <v>212</v>
      </c>
      <c r="V32" s="58" t="s">
        <v>198</v>
      </c>
      <c r="W32" s="18"/>
      <c r="X32" s="56"/>
      <c r="Y32" s="59">
        <v>549.9</v>
      </c>
      <c r="Z32" s="58" t="s">
        <v>198</v>
      </c>
      <c r="AA32" s="12"/>
      <c r="AB32" s="12" t="s">
        <v>198</v>
      </c>
      <c r="AC32" s="31"/>
      <c r="AD32" s="31"/>
      <c r="AE32" s="12"/>
      <c r="AF32" s="12" t="s">
        <v>198</v>
      </c>
      <c r="AG32" s="31"/>
      <c r="AH32" s="31"/>
      <c r="AI32" s="12"/>
      <c r="AJ32" s="12" t="s">
        <v>198</v>
      </c>
      <c r="AK32" s="31"/>
      <c r="AL32" s="31"/>
      <c r="AM32" s="12"/>
      <c r="AN32" s="12" t="s">
        <v>198</v>
      </c>
      <c r="AO32" s="31"/>
      <c r="AP32" s="31"/>
      <c r="AQ32" s="12"/>
      <c r="AR32" s="12"/>
      <c r="AS32" s="31"/>
      <c r="AT32" s="31"/>
      <c r="AU32" s="12"/>
      <c r="AV32" s="12"/>
      <c r="AW32" s="31"/>
      <c r="AX32" s="31"/>
      <c r="AY32" s="12"/>
    </row>
    <row r="33" spans="1:51" ht="15.75" thickBot="1" x14ac:dyDescent="0.3">
      <c r="A33" s="45"/>
      <c r="B33" s="146" t="s">
        <v>26</v>
      </c>
      <c r="C33" s="13"/>
      <c r="D33" s="63"/>
      <c r="E33" s="64" t="s">
        <v>212</v>
      </c>
      <c r="F33" s="63" t="s">
        <v>198</v>
      </c>
      <c r="G33" s="13"/>
      <c r="H33" s="61"/>
      <c r="I33" s="66">
        <v>32.6</v>
      </c>
      <c r="J33" s="63" t="s">
        <v>198</v>
      </c>
      <c r="K33" s="13"/>
      <c r="L33" s="61"/>
      <c r="M33" s="66">
        <v>83.2</v>
      </c>
      <c r="N33" s="63" t="s">
        <v>198</v>
      </c>
      <c r="O33" s="13"/>
      <c r="P33" s="61"/>
      <c r="Q33" s="66">
        <v>87.8</v>
      </c>
      <c r="R33" s="63" t="s">
        <v>198</v>
      </c>
      <c r="S33" s="13"/>
      <c r="T33" s="63"/>
      <c r="U33" s="64" t="s">
        <v>212</v>
      </c>
      <c r="V33" s="63" t="s">
        <v>198</v>
      </c>
      <c r="W33" s="13"/>
      <c r="X33" s="61"/>
      <c r="Y33" s="66">
        <v>203.6</v>
      </c>
      <c r="Z33" s="63" t="s">
        <v>198</v>
      </c>
      <c r="AA33" s="32"/>
      <c r="AB33" s="18" t="s">
        <v>198</v>
      </c>
      <c r="AC33" s="19" t="s">
        <v>203</v>
      </c>
      <c r="AD33" s="139">
        <v>1062.7</v>
      </c>
      <c r="AE33" s="21" t="s">
        <v>198</v>
      </c>
      <c r="AF33" s="18" t="s">
        <v>198</v>
      </c>
      <c r="AG33" s="19" t="s">
        <v>203</v>
      </c>
      <c r="AH33" s="139">
        <v>6652.4</v>
      </c>
      <c r="AI33" s="21" t="s">
        <v>198</v>
      </c>
      <c r="AJ33" s="18" t="s">
        <v>198</v>
      </c>
      <c r="AK33" s="19" t="s">
        <v>203</v>
      </c>
      <c r="AL33" s="139">
        <v>7877.6</v>
      </c>
      <c r="AM33" s="21" t="s">
        <v>198</v>
      </c>
      <c r="AN33" s="18" t="s">
        <v>198</v>
      </c>
      <c r="AO33" s="19" t="s">
        <v>203</v>
      </c>
      <c r="AP33" s="139">
        <v>2575.8000000000002</v>
      </c>
      <c r="AQ33" s="21" t="s">
        <v>198</v>
      </c>
      <c r="AR33" s="18"/>
      <c r="AS33" s="19" t="s">
        <v>203</v>
      </c>
      <c r="AT33" s="20" t="s">
        <v>1073</v>
      </c>
      <c r="AU33" s="21" t="s">
        <v>205</v>
      </c>
      <c r="AV33" s="18"/>
      <c r="AW33" s="19" t="s">
        <v>203</v>
      </c>
      <c r="AX33" s="139">
        <v>10267.1</v>
      </c>
      <c r="AY33" s="21" t="s">
        <v>198</v>
      </c>
    </row>
    <row r="34" spans="1:51" ht="15.75" thickTop="1" x14ac:dyDescent="0.25">
      <c r="A34" s="45"/>
      <c r="B34" s="12"/>
      <c r="C34" s="12"/>
      <c r="D34" s="31"/>
      <c r="E34" s="31"/>
      <c r="F34" s="12"/>
      <c r="G34" s="12"/>
      <c r="H34" s="31"/>
      <c r="I34" s="31"/>
      <c r="J34" s="12"/>
      <c r="K34" s="12"/>
      <c r="L34" s="31"/>
      <c r="M34" s="31"/>
      <c r="N34" s="12"/>
      <c r="O34" s="12"/>
      <c r="P34" s="31"/>
      <c r="Q34" s="31"/>
      <c r="R34" s="12"/>
      <c r="S34" s="12"/>
      <c r="T34" s="31"/>
      <c r="U34" s="31"/>
      <c r="V34" s="12"/>
      <c r="W34" s="12"/>
      <c r="X34" s="31"/>
      <c r="Y34" s="31"/>
      <c r="Z34" s="12"/>
      <c r="AA34" s="12"/>
      <c r="AB34" s="12" t="s">
        <v>198</v>
      </c>
      <c r="AC34" s="33"/>
      <c r="AD34" s="33"/>
      <c r="AE34" s="12"/>
      <c r="AF34" s="12" t="s">
        <v>198</v>
      </c>
      <c r="AG34" s="33"/>
      <c r="AH34" s="33"/>
      <c r="AI34" s="12"/>
      <c r="AJ34" s="12" t="s">
        <v>198</v>
      </c>
      <c r="AK34" s="33"/>
      <c r="AL34" s="33"/>
      <c r="AM34" s="12"/>
      <c r="AN34" s="12" t="s">
        <v>198</v>
      </c>
      <c r="AO34" s="33"/>
      <c r="AP34" s="33"/>
      <c r="AQ34" s="12"/>
      <c r="AR34" s="12"/>
      <c r="AS34" s="33"/>
      <c r="AT34" s="33"/>
      <c r="AU34" s="12"/>
      <c r="AV34" s="12"/>
      <c r="AW34" s="33"/>
      <c r="AX34" s="33"/>
      <c r="AY34" s="12"/>
    </row>
    <row r="35" spans="1:51" x14ac:dyDescent="0.25">
      <c r="A35" s="45"/>
      <c r="B35" s="148" t="s">
        <v>27</v>
      </c>
      <c r="C35" s="18"/>
      <c r="D35" s="58"/>
      <c r="E35" s="65" t="s">
        <v>212</v>
      </c>
      <c r="F35" s="58" t="s">
        <v>198</v>
      </c>
      <c r="G35" s="18"/>
      <c r="H35" s="56"/>
      <c r="I35" s="59">
        <v>78.900000000000006</v>
      </c>
      <c r="J35" s="58" t="s">
        <v>198</v>
      </c>
      <c r="K35" s="18"/>
      <c r="L35" s="56"/>
      <c r="M35" s="59">
        <v>901.4</v>
      </c>
      <c r="N35" s="58" t="s">
        <v>198</v>
      </c>
      <c r="O35" s="18"/>
      <c r="P35" s="56"/>
      <c r="Q35" s="149">
        <v>1435.4</v>
      </c>
      <c r="R35" s="58" t="s">
        <v>198</v>
      </c>
      <c r="S35" s="18"/>
      <c r="T35" s="58"/>
      <c r="U35" s="65" t="s">
        <v>212</v>
      </c>
      <c r="V35" s="58" t="s">
        <v>198</v>
      </c>
      <c r="W35" s="18"/>
      <c r="X35" s="56"/>
      <c r="Y35" s="149">
        <v>2415.6999999999998</v>
      </c>
      <c r="Z35" s="58" t="s">
        <v>198</v>
      </c>
      <c r="AA35" s="155" t="s">
        <v>1206</v>
      </c>
      <c r="AB35" s="13" t="s">
        <v>198</v>
      </c>
      <c r="AC35" s="2"/>
      <c r="AD35" s="2"/>
      <c r="AE35" s="2"/>
      <c r="AF35" s="13" t="s">
        <v>198</v>
      </c>
      <c r="AG35" s="2"/>
      <c r="AH35" s="2"/>
      <c r="AI35" s="2"/>
      <c r="AJ35" s="13" t="s">
        <v>198</v>
      </c>
      <c r="AK35" s="2"/>
      <c r="AL35" s="2"/>
      <c r="AM35" s="2"/>
      <c r="AN35" s="13" t="s">
        <v>198</v>
      </c>
      <c r="AO35" s="2"/>
      <c r="AP35" s="2"/>
      <c r="AQ35" s="2"/>
      <c r="AR35" s="13"/>
      <c r="AS35" s="2"/>
      <c r="AT35" s="2"/>
      <c r="AU35" s="2"/>
      <c r="AV35" s="13"/>
      <c r="AW35" s="2"/>
      <c r="AX35" s="2"/>
      <c r="AY35" s="2"/>
    </row>
    <row r="36" spans="1:51" x14ac:dyDescent="0.25">
      <c r="A36" s="45"/>
      <c r="B36" s="60" t="s">
        <v>32</v>
      </c>
      <c r="C36" s="13"/>
      <c r="D36" s="63"/>
      <c r="E36" s="64" t="s">
        <v>212</v>
      </c>
      <c r="F36" s="63" t="s">
        <v>198</v>
      </c>
      <c r="G36" s="13"/>
      <c r="H36" s="61"/>
      <c r="I36" s="66">
        <v>23.8</v>
      </c>
      <c r="J36" s="63" t="s">
        <v>198</v>
      </c>
      <c r="K36" s="13"/>
      <c r="L36" s="61"/>
      <c r="M36" s="66">
        <v>748.1</v>
      </c>
      <c r="N36" s="63" t="s">
        <v>198</v>
      </c>
      <c r="O36" s="13"/>
      <c r="P36" s="61"/>
      <c r="Q36" s="66">
        <v>189</v>
      </c>
      <c r="R36" s="63" t="s">
        <v>198</v>
      </c>
      <c r="S36" s="13"/>
      <c r="T36" s="63"/>
      <c r="U36" s="64" t="s">
        <v>212</v>
      </c>
      <c r="V36" s="63" t="s">
        <v>198</v>
      </c>
      <c r="W36" s="13"/>
      <c r="X36" s="61"/>
      <c r="Y36" s="66">
        <v>960.9</v>
      </c>
      <c r="Z36" s="63" t="s">
        <v>198</v>
      </c>
      <c r="AA36" s="16" t="s">
        <v>37</v>
      </c>
      <c r="AB36" s="18" t="s">
        <v>198</v>
      </c>
      <c r="AC36" s="17"/>
      <c r="AD36" s="17"/>
      <c r="AE36" s="17"/>
      <c r="AF36" s="18" t="s">
        <v>198</v>
      </c>
      <c r="AG36" s="17"/>
      <c r="AH36" s="17"/>
      <c r="AI36" s="17"/>
      <c r="AJ36" s="18" t="s">
        <v>198</v>
      </c>
      <c r="AK36" s="17"/>
      <c r="AL36" s="17"/>
      <c r="AM36" s="17"/>
      <c r="AN36" s="18" t="s">
        <v>198</v>
      </c>
      <c r="AO36" s="17"/>
      <c r="AP36" s="17"/>
      <c r="AQ36" s="17"/>
      <c r="AR36" s="18"/>
      <c r="AS36" s="17"/>
      <c r="AT36" s="17"/>
      <c r="AU36" s="17"/>
      <c r="AV36" s="18"/>
      <c r="AW36" s="17"/>
      <c r="AX36" s="17"/>
      <c r="AY36" s="17"/>
    </row>
    <row r="37" spans="1:51" ht="25.5" x14ac:dyDescent="0.25">
      <c r="A37" s="45"/>
      <c r="B37" s="55" t="s">
        <v>33</v>
      </c>
      <c r="C37" s="18"/>
      <c r="D37" s="58"/>
      <c r="E37" s="65" t="s">
        <v>212</v>
      </c>
      <c r="F37" s="58" t="s">
        <v>198</v>
      </c>
      <c r="G37" s="18"/>
      <c r="H37" s="56"/>
      <c r="I37" s="59">
        <v>173.1</v>
      </c>
      <c r="J37" s="58" t="s">
        <v>198</v>
      </c>
      <c r="K37" s="18"/>
      <c r="L37" s="56"/>
      <c r="M37" s="149">
        <v>3981.7</v>
      </c>
      <c r="N37" s="58" t="s">
        <v>198</v>
      </c>
      <c r="O37" s="18"/>
      <c r="P37" s="56"/>
      <c r="Q37" s="59">
        <v>460.6</v>
      </c>
      <c r="R37" s="58" t="s">
        <v>198</v>
      </c>
      <c r="S37" s="18"/>
      <c r="T37" s="58"/>
      <c r="U37" s="65" t="s">
        <v>212</v>
      </c>
      <c r="V37" s="58" t="s">
        <v>198</v>
      </c>
      <c r="W37" s="18"/>
      <c r="X37" s="56"/>
      <c r="Y37" s="149">
        <v>4615.3999999999996</v>
      </c>
      <c r="Z37" s="58" t="s">
        <v>198</v>
      </c>
      <c r="AA37" s="37" t="s">
        <v>38</v>
      </c>
      <c r="AB37" s="13" t="s">
        <v>198</v>
      </c>
      <c r="AC37" s="25" t="s">
        <v>203</v>
      </c>
      <c r="AD37" s="27" t="s">
        <v>212</v>
      </c>
      <c r="AE37" s="25"/>
      <c r="AF37" s="13" t="s">
        <v>198</v>
      </c>
      <c r="AG37" s="11" t="s">
        <v>203</v>
      </c>
      <c r="AH37" s="26">
        <v>22.5</v>
      </c>
      <c r="AI37" s="25" t="s">
        <v>198</v>
      </c>
      <c r="AJ37" s="13" t="s">
        <v>198</v>
      </c>
      <c r="AK37" s="11" t="s">
        <v>203</v>
      </c>
      <c r="AL37" s="26">
        <v>12</v>
      </c>
      <c r="AM37" s="25" t="s">
        <v>198</v>
      </c>
      <c r="AN37" s="13" t="s">
        <v>198</v>
      </c>
      <c r="AO37" s="11" t="s">
        <v>203</v>
      </c>
      <c r="AP37" s="26">
        <v>31.3</v>
      </c>
      <c r="AQ37" s="25" t="s">
        <v>198</v>
      </c>
      <c r="AR37" s="13"/>
      <c r="AS37" s="25" t="s">
        <v>203</v>
      </c>
      <c r="AT37" s="27" t="s">
        <v>212</v>
      </c>
      <c r="AU37" s="25"/>
      <c r="AV37" s="13"/>
      <c r="AW37" s="11" t="s">
        <v>203</v>
      </c>
      <c r="AX37" s="26">
        <v>65.8</v>
      </c>
      <c r="AY37" s="25" t="s">
        <v>198</v>
      </c>
    </row>
    <row r="38" spans="1:51" ht="25.5" x14ac:dyDescent="0.25">
      <c r="A38" s="45"/>
      <c r="B38" s="60" t="s">
        <v>1061</v>
      </c>
      <c r="C38" s="13"/>
      <c r="D38" s="61"/>
      <c r="E38" s="147">
        <v>1699.9</v>
      </c>
      <c r="F38" s="63" t="s">
        <v>198</v>
      </c>
      <c r="G38" s="13"/>
      <c r="H38" s="61"/>
      <c r="I38" s="147">
        <v>5886.6</v>
      </c>
      <c r="J38" s="63" t="s">
        <v>198</v>
      </c>
      <c r="K38" s="13"/>
      <c r="L38" s="61"/>
      <c r="M38" s="66">
        <v>477.2</v>
      </c>
      <c r="N38" s="63" t="s">
        <v>198</v>
      </c>
      <c r="O38" s="13"/>
      <c r="P38" s="61"/>
      <c r="Q38" s="66">
        <v>114.5</v>
      </c>
      <c r="R38" s="63" t="s">
        <v>198</v>
      </c>
      <c r="S38" s="13"/>
      <c r="T38" s="61"/>
      <c r="U38" s="66" t="s">
        <v>1062</v>
      </c>
      <c r="V38" s="63" t="s">
        <v>205</v>
      </c>
      <c r="W38" s="13"/>
      <c r="X38" s="63"/>
      <c r="Y38" s="64" t="s">
        <v>212</v>
      </c>
      <c r="Z38" s="63" t="s">
        <v>198</v>
      </c>
      <c r="AA38" s="38" t="s">
        <v>39</v>
      </c>
      <c r="AB38" s="18" t="s">
        <v>198</v>
      </c>
      <c r="AC38" s="21"/>
      <c r="AD38" s="51" t="s">
        <v>212</v>
      </c>
      <c r="AE38" s="21"/>
      <c r="AF38" s="18" t="s">
        <v>198</v>
      </c>
      <c r="AG38" s="19"/>
      <c r="AH38" s="20">
        <v>147</v>
      </c>
      <c r="AI38" s="21" t="s">
        <v>198</v>
      </c>
      <c r="AJ38" s="18" t="s">
        <v>198</v>
      </c>
      <c r="AK38" s="19"/>
      <c r="AL38" s="20">
        <v>448.3</v>
      </c>
      <c r="AM38" s="21" t="s">
        <v>198</v>
      </c>
      <c r="AN38" s="18" t="s">
        <v>198</v>
      </c>
      <c r="AO38" s="19"/>
      <c r="AP38" s="20">
        <v>293.7</v>
      </c>
      <c r="AQ38" s="21" t="s">
        <v>198</v>
      </c>
      <c r="AR38" s="18"/>
      <c r="AS38" s="21"/>
      <c r="AT38" s="51" t="s">
        <v>212</v>
      </c>
      <c r="AU38" s="21"/>
      <c r="AV38" s="18"/>
      <c r="AW38" s="19"/>
      <c r="AX38" s="20">
        <v>889</v>
      </c>
      <c r="AY38" s="21" t="s">
        <v>198</v>
      </c>
    </row>
    <row r="39" spans="1:51" ht="15.75" thickBot="1" x14ac:dyDescent="0.3">
      <c r="A39" s="45"/>
      <c r="B39" s="55" t="s">
        <v>34</v>
      </c>
      <c r="C39" s="18"/>
      <c r="D39" s="58"/>
      <c r="E39" s="65" t="s">
        <v>212</v>
      </c>
      <c r="F39" s="58" t="s">
        <v>198</v>
      </c>
      <c r="G39" s="18"/>
      <c r="H39" s="56"/>
      <c r="I39" s="59">
        <v>29.7</v>
      </c>
      <c r="J39" s="58" t="s">
        <v>198</v>
      </c>
      <c r="K39" s="18"/>
      <c r="L39" s="56"/>
      <c r="M39" s="149">
        <v>1159.5</v>
      </c>
      <c r="N39" s="58" t="s">
        <v>198</v>
      </c>
      <c r="O39" s="18"/>
      <c r="P39" s="56"/>
      <c r="Q39" s="59">
        <v>138.1</v>
      </c>
      <c r="R39" s="58" t="s">
        <v>198</v>
      </c>
      <c r="S39" s="18"/>
      <c r="T39" s="58"/>
      <c r="U39" s="65" t="s">
        <v>212</v>
      </c>
      <c r="V39" s="58" t="s">
        <v>198</v>
      </c>
      <c r="W39" s="18"/>
      <c r="X39" s="56"/>
      <c r="Y39" s="149">
        <v>1327.3</v>
      </c>
      <c r="Z39" s="58" t="s">
        <v>198</v>
      </c>
      <c r="AA39" s="37" t="s">
        <v>1066</v>
      </c>
      <c r="AB39" s="13" t="s">
        <v>198</v>
      </c>
      <c r="AC39" s="11"/>
      <c r="AD39" s="26">
        <v>0.3</v>
      </c>
      <c r="AE39" s="25" t="s">
        <v>198</v>
      </c>
      <c r="AF39" s="13" t="s">
        <v>198</v>
      </c>
      <c r="AG39" s="11"/>
      <c r="AH39" s="26">
        <v>230.2</v>
      </c>
      <c r="AI39" s="25" t="s">
        <v>198</v>
      </c>
      <c r="AJ39" s="13" t="s">
        <v>198</v>
      </c>
      <c r="AK39" s="11"/>
      <c r="AL39" s="26">
        <v>875.6</v>
      </c>
      <c r="AM39" s="25" t="s">
        <v>198</v>
      </c>
      <c r="AN39" s="13" t="s">
        <v>198</v>
      </c>
      <c r="AO39" s="11"/>
      <c r="AP39" s="26">
        <v>328.3</v>
      </c>
      <c r="AQ39" s="25" t="s">
        <v>198</v>
      </c>
      <c r="AR39" s="13"/>
      <c r="AS39" s="11"/>
      <c r="AT39" s="26">
        <v>0.1</v>
      </c>
      <c r="AU39" s="25" t="s">
        <v>198</v>
      </c>
      <c r="AV39" s="13"/>
      <c r="AW39" s="11"/>
      <c r="AX39" s="140">
        <v>1434.5</v>
      </c>
      <c r="AY39" s="25" t="s">
        <v>198</v>
      </c>
    </row>
    <row r="40" spans="1:51" ht="15.75" thickBot="1" x14ac:dyDescent="0.3">
      <c r="A40" s="45"/>
      <c r="B40" s="60" t="s">
        <v>35</v>
      </c>
      <c r="C40" s="13"/>
      <c r="D40" s="63"/>
      <c r="E40" s="64" t="s">
        <v>212</v>
      </c>
      <c r="F40" s="63" t="s">
        <v>198</v>
      </c>
      <c r="G40" s="13"/>
      <c r="H40" s="61"/>
      <c r="I40" s="66">
        <v>70</v>
      </c>
      <c r="J40" s="63" t="s">
        <v>198</v>
      </c>
      <c r="K40" s="13"/>
      <c r="L40" s="61"/>
      <c r="M40" s="66">
        <v>631</v>
      </c>
      <c r="N40" s="63" t="s">
        <v>198</v>
      </c>
      <c r="O40" s="13"/>
      <c r="P40" s="61"/>
      <c r="Q40" s="66">
        <v>268.3</v>
      </c>
      <c r="R40" s="63" t="s">
        <v>198</v>
      </c>
      <c r="S40" s="13"/>
      <c r="T40" s="61"/>
      <c r="U40" s="66" t="s">
        <v>1063</v>
      </c>
      <c r="V40" s="63" t="s">
        <v>205</v>
      </c>
      <c r="W40" s="13"/>
      <c r="X40" s="61"/>
      <c r="Y40" s="66">
        <v>967.3</v>
      </c>
      <c r="Z40" s="63" t="s">
        <v>198</v>
      </c>
      <c r="AA40" s="12"/>
      <c r="AB40" s="12" t="s">
        <v>198</v>
      </c>
      <c r="AC40" s="31"/>
      <c r="AD40" s="31"/>
      <c r="AE40" s="12"/>
      <c r="AF40" s="12" t="s">
        <v>198</v>
      </c>
      <c r="AG40" s="31"/>
      <c r="AH40" s="31"/>
      <c r="AI40" s="12"/>
      <c r="AJ40" s="12" t="s">
        <v>198</v>
      </c>
      <c r="AK40" s="31"/>
      <c r="AL40" s="31"/>
      <c r="AM40" s="12"/>
      <c r="AN40" s="12" t="s">
        <v>198</v>
      </c>
      <c r="AO40" s="31"/>
      <c r="AP40" s="31"/>
      <c r="AQ40" s="12"/>
      <c r="AR40" s="12"/>
      <c r="AS40" s="31"/>
      <c r="AT40" s="31"/>
      <c r="AU40" s="12"/>
      <c r="AV40" s="12"/>
      <c r="AW40" s="31"/>
      <c r="AX40" s="31"/>
      <c r="AY40" s="12"/>
    </row>
    <row r="41" spans="1:51" ht="15.75" thickBot="1" x14ac:dyDescent="0.3">
      <c r="A41" s="45"/>
      <c r="B41" s="12"/>
      <c r="C41" s="12"/>
      <c r="D41" s="31"/>
      <c r="E41" s="31"/>
      <c r="F41" s="12"/>
      <c r="G41" s="12"/>
      <c r="H41" s="31"/>
      <c r="I41" s="31"/>
      <c r="J41" s="12"/>
      <c r="K41" s="12"/>
      <c r="L41" s="31"/>
      <c r="M41" s="31"/>
      <c r="N41" s="12"/>
      <c r="O41" s="12"/>
      <c r="P41" s="31"/>
      <c r="Q41" s="31"/>
      <c r="R41" s="12"/>
      <c r="S41" s="12"/>
      <c r="T41" s="31"/>
      <c r="U41" s="31"/>
      <c r="V41" s="12"/>
      <c r="W41" s="12"/>
      <c r="X41" s="31"/>
      <c r="Y41" s="31"/>
      <c r="Z41" s="12"/>
      <c r="AA41" s="134" t="s">
        <v>42</v>
      </c>
      <c r="AB41" s="18" t="s">
        <v>198</v>
      </c>
      <c r="AC41" s="19"/>
      <c r="AD41" s="20">
        <v>0.3</v>
      </c>
      <c r="AE41" s="21" t="s">
        <v>198</v>
      </c>
      <c r="AF41" s="18" t="s">
        <v>198</v>
      </c>
      <c r="AG41" s="19"/>
      <c r="AH41" s="20">
        <v>399.7</v>
      </c>
      <c r="AI41" s="21" t="s">
        <v>198</v>
      </c>
      <c r="AJ41" s="18" t="s">
        <v>198</v>
      </c>
      <c r="AK41" s="19"/>
      <c r="AL41" s="139">
        <v>1335.9</v>
      </c>
      <c r="AM41" s="21" t="s">
        <v>198</v>
      </c>
      <c r="AN41" s="18" t="s">
        <v>198</v>
      </c>
      <c r="AO41" s="19"/>
      <c r="AP41" s="20">
        <v>653.29999999999995</v>
      </c>
      <c r="AQ41" s="21" t="s">
        <v>198</v>
      </c>
      <c r="AR41" s="18"/>
      <c r="AS41" s="19"/>
      <c r="AT41" s="20">
        <v>0.1</v>
      </c>
      <c r="AU41" s="21" t="s">
        <v>198</v>
      </c>
      <c r="AV41" s="18"/>
      <c r="AW41" s="19"/>
      <c r="AX41" s="139">
        <v>2389.3000000000002</v>
      </c>
      <c r="AY41" s="21" t="s">
        <v>198</v>
      </c>
    </row>
    <row r="42" spans="1:51" ht="15.75" thickBot="1" x14ac:dyDescent="0.3">
      <c r="A42" s="45"/>
      <c r="B42" s="32"/>
      <c r="C42" s="18"/>
      <c r="D42" s="56" t="s">
        <v>203</v>
      </c>
      <c r="E42" s="149">
        <v>1699.9</v>
      </c>
      <c r="F42" s="58" t="s">
        <v>198</v>
      </c>
      <c r="G42" s="18"/>
      <c r="H42" s="56" t="s">
        <v>203</v>
      </c>
      <c r="I42" s="149">
        <v>6262.1</v>
      </c>
      <c r="J42" s="58" t="s">
        <v>198</v>
      </c>
      <c r="K42" s="18"/>
      <c r="L42" s="56" t="s">
        <v>203</v>
      </c>
      <c r="M42" s="149">
        <v>7898.9</v>
      </c>
      <c r="N42" s="58" t="s">
        <v>198</v>
      </c>
      <c r="O42" s="18"/>
      <c r="P42" s="56" t="s">
        <v>203</v>
      </c>
      <c r="Q42" s="149">
        <v>2605.9</v>
      </c>
      <c r="R42" s="58" t="s">
        <v>198</v>
      </c>
      <c r="S42" s="18"/>
      <c r="T42" s="56" t="s">
        <v>203</v>
      </c>
      <c r="U42" s="59" t="s">
        <v>1064</v>
      </c>
      <c r="V42" s="58" t="s">
        <v>205</v>
      </c>
      <c r="W42" s="18"/>
      <c r="X42" s="56" t="s">
        <v>203</v>
      </c>
      <c r="Y42" s="149">
        <v>10286.6</v>
      </c>
      <c r="Z42" s="58" t="s">
        <v>198</v>
      </c>
      <c r="AA42" s="12"/>
      <c r="AB42" s="12" t="s">
        <v>198</v>
      </c>
      <c r="AC42" s="31"/>
      <c r="AD42" s="31"/>
      <c r="AE42" s="12"/>
      <c r="AF42" s="12" t="s">
        <v>198</v>
      </c>
      <c r="AG42" s="31"/>
      <c r="AH42" s="31"/>
      <c r="AI42" s="12"/>
      <c r="AJ42" s="12" t="s">
        <v>198</v>
      </c>
      <c r="AK42" s="31"/>
      <c r="AL42" s="31"/>
      <c r="AM42" s="12"/>
      <c r="AN42" s="12" t="s">
        <v>198</v>
      </c>
      <c r="AO42" s="31"/>
      <c r="AP42" s="31"/>
      <c r="AQ42" s="12"/>
      <c r="AR42" s="12"/>
      <c r="AS42" s="31"/>
      <c r="AT42" s="31"/>
      <c r="AU42" s="12"/>
      <c r="AV42" s="12"/>
      <c r="AW42" s="31"/>
      <c r="AX42" s="31"/>
      <c r="AY42" s="12"/>
    </row>
    <row r="43" spans="1:51" ht="15.75" thickTop="1" x14ac:dyDescent="0.25">
      <c r="A43" s="45"/>
      <c r="B43" s="12"/>
      <c r="C43" s="12"/>
      <c r="D43" s="33"/>
      <c r="E43" s="33"/>
      <c r="F43" s="12"/>
      <c r="G43" s="12"/>
      <c r="H43" s="33"/>
      <c r="I43" s="33"/>
      <c r="J43" s="12"/>
      <c r="K43" s="12"/>
      <c r="L43" s="33"/>
      <c r="M43" s="33"/>
      <c r="N43" s="12"/>
      <c r="O43" s="12"/>
      <c r="P43" s="33"/>
      <c r="Q43" s="33"/>
      <c r="R43" s="12"/>
      <c r="S43" s="12"/>
      <c r="T43" s="33"/>
      <c r="U43" s="33"/>
      <c r="V43" s="12"/>
      <c r="W43" s="12"/>
      <c r="X43" s="33"/>
      <c r="Y43" s="33"/>
      <c r="Z43" s="12"/>
      <c r="AA43" s="23" t="s">
        <v>43</v>
      </c>
      <c r="AB43" s="13" t="s">
        <v>198</v>
      </c>
      <c r="AC43" s="25"/>
      <c r="AD43" s="27" t="s">
        <v>212</v>
      </c>
      <c r="AE43" s="25"/>
      <c r="AF43" s="13" t="s">
        <v>198</v>
      </c>
      <c r="AG43" s="11"/>
      <c r="AH43" s="140">
        <v>5101.7</v>
      </c>
      <c r="AI43" s="25" t="s">
        <v>198</v>
      </c>
      <c r="AJ43" s="13" t="s">
        <v>198</v>
      </c>
      <c r="AK43" s="11"/>
      <c r="AL43" s="26">
        <v>40.4</v>
      </c>
      <c r="AM43" s="25" t="s">
        <v>198</v>
      </c>
      <c r="AN43" s="13" t="s">
        <v>198</v>
      </c>
      <c r="AO43" s="11"/>
      <c r="AP43" s="26">
        <v>616.1</v>
      </c>
      <c r="AQ43" s="25" t="s">
        <v>198</v>
      </c>
      <c r="AR43" s="13"/>
      <c r="AS43" s="25"/>
      <c r="AT43" s="27" t="s">
        <v>212</v>
      </c>
      <c r="AU43" s="25"/>
      <c r="AV43" s="13"/>
      <c r="AW43" s="11"/>
      <c r="AX43" s="140">
        <v>5758.2</v>
      </c>
      <c r="AY43" s="25" t="s">
        <v>198</v>
      </c>
    </row>
    <row r="44" spans="1:51" ht="25.5" x14ac:dyDescent="0.25">
      <c r="A44" s="45"/>
      <c r="B44" s="150" t="s">
        <v>1065</v>
      </c>
      <c r="C44" s="13"/>
      <c r="D44" s="2"/>
      <c r="E44" s="2"/>
      <c r="F44" s="2"/>
      <c r="G44" s="13"/>
      <c r="H44" s="2"/>
      <c r="I44" s="2"/>
      <c r="J44" s="2"/>
      <c r="K44" s="13"/>
      <c r="L44" s="2"/>
      <c r="M44" s="2"/>
      <c r="N44" s="2"/>
      <c r="O44" s="13"/>
      <c r="P44" s="2"/>
      <c r="Q44" s="2"/>
      <c r="R44" s="2"/>
      <c r="S44" s="13"/>
      <c r="T44" s="2"/>
      <c r="U44" s="2"/>
      <c r="V44" s="2"/>
      <c r="W44" s="13"/>
      <c r="X44" s="2"/>
      <c r="Y44" s="2"/>
      <c r="Z44" s="2"/>
      <c r="AA44" s="16" t="s">
        <v>44</v>
      </c>
      <c r="AB44" s="18" t="s">
        <v>198</v>
      </c>
      <c r="AC44" s="21"/>
      <c r="AD44" s="51" t="s">
        <v>212</v>
      </c>
      <c r="AE44" s="21"/>
      <c r="AF44" s="18" t="s">
        <v>198</v>
      </c>
      <c r="AG44" s="19"/>
      <c r="AH44" s="20">
        <v>326.2</v>
      </c>
      <c r="AI44" s="21" t="s">
        <v>198</v>
      </c>
      <c r="AJ44" s="18" t="s">
        <v>198</v>
      </c>
      <c r="AK44" s="19"/>
      <c r="AL44" s="20">
        <v>618.29999999999995</v>
      </c>
      <c r="AM44" s="21" t="s">
        <v>198</v>
      </c>
      <c r="AN44" s="18" t="s">
        <v>198</v>
      </c>
      <c r="AO44" s="19"/>
      <c r="AP44" s="20">
        <v>102.5</v>
      </c>
      <c r="AQ44" s="21" t="s">
        <v>198</v>
      </c>
      <c r="AR44" s="18"/>
      <c r="AS44" s="21"/>
      <c r="AT44" s="51" t="s">
        <v>212</v>
      </c>
      <c r="AU44" s="21"/>
      <c r="AV44" s="18"/>
      <c r="AW44" s="19"/>
      <c r="AX44" s="139">
        <v>1047</v>
      </c>
      <c r="AY44" s="21" t="s">
        <v>198</v>
      </c>
    </row>
    <row r="45" spans="1:51" x14ac:dyDescent="0.25">
      <c r="A45" s="45"/>
      <c r="B45" s="55" t="s">
        <v>37</v>
      </c>
      <c r="C45" s="18"/>
      <c r="D45" s="17"/>
      <c r="E45" s="17"/>
      <c r="F45" s="17"/>
      <c r="G45" s="18"/>
      <c r="H45" s="17"/>
      <c r="I45" s="17"/>
      <c r="J45" s="17"/>
      <c r="K45" s="18"/>
      <c r="L45" s="17"/>
      <c r="M45" s="17"/>
      <c r="N45" s="17"/>
      <c r="O45" s="18"/>
      <c r="P45" s="17"/>
      <c r="Q45" s="17"/>
      <c r="R45" s="17"/>
      <c r="S45" s="18"/>
      <c r="T45" s="17"/>
      <c r="U45" s="17"/>
      <c r="V45" s="17"/>
      <c r="W45" s="18"/>
      <c r="X45" s="17"/>
      <c r="Y45" s="17"/>
      <c r="Z45" s="17"/>
      <c r="AA45" s="23" t="s">
        <v>1067</v>
      </c>
      <c r="AB45" s="13" t="s">
        <v>198</v>
      </c>
      <c r="AC45" s="25"/>
      <c r="AD45" s="27" t="s">
        <v>212</v>
      </c>
      <c r="AE45" s="25"/>
      <c r="AF45" s="13" t="s">
        <v>198</v>
      </c>
      <c r="AG45" s="25"/>
      <c r="AH45" s="27" t="s">
        <v>212</v>
      </c>
      <c r="AI45" s="25"/>
      <c r="AJ45" s="13" t="s">
        <v>198</v>
      </c>
      <c r="AK45" s="11"/>
      <c r="AL45" s="140">
        <v>5016</v>
      </c>
      <c r="AM45" s="25" t="s">
        <v>198</v>
      </c>
      <c r="AN45" s="13" t="s">
        <v>198</v>
      </c>
      <c r="AO45" s="11"/>
      <c r="AP45" s="140">
        <v>1305.7</v>
      </c>
      <c r="AQ45" s="25" t="s">
        <v>198</v>
      </c>
      <c r="AR45" s="13"/>
      <c r="AS45" s="11"/>
      <c r="AT45" s="26" t="s">
        <v>1074</v>
      </c>
      <c r="AU45" s="25" t="s">
        <v>205</v>
      </c>
      <c r="AV45" s="13"/>
      <c r="AW45" s="25"/>
      <c r="AX45" s="27" t="s">
        <v>212</v>
      </c>
      <c r="AY45" s="25"/>
    </row>
    <row r="46" spans="1:51" ht="25.5" x14ac:dyDescent="0.25">
      <c r="A46" s="45"/>
      <c r="B46" s="146" t="s">
        <v>38</v>
      </c>
      <c r="C46" s="13"/>
      <c r="D46" s="63" t="s">
        <v>203</v>
      </c>
      <c r="E46" s="64" t="s">
        <v>212</v>
      </c>
      <c r="F46" s="63" t="s">
        <v>198</v>
      </c>
      <c r="G46" s="13"/>
      <c r="H46" s="61" t="s">
        <v>203</v>
      </c>
      <c r="I46" s="66">
        <v>36</v>
      </c>
      <c r="J46" s="63" t="s">
        <v>198</v>
      </c>
      <c r="K46" s="13"/>
      <c r="L46" s="61" t="s">
        <v>203</v>
      </c>
      <c r="M46" s="66">
        <v>11</v>
      </c>
      <c r="N46" s="63" t="s">
        <v>198</v>
      </c>
      <c r="O46" s="13"/>
      <c r="P46" s="61" t="s">
        <v>203</v>
      </c>
      <c r="Q46" s="66">
        <v>42.7</v>
      </c>
      <c r="R46" s="63" t="s">
        <v>198</v>
      </c>
      <c r="S46" s="13"/>
      <c r="T46" s="63" t="s">
        <v>203</v>
      </c>
      <c r="U46" s="64" t="s">
        <v>212</v>
      </c>
      <c r="V46" s="63" t="s">
        <v>198</v>
      </c>
      <c r="W46" s="13"/>
      <c r="X46" s="61" t="s">
        <v>203</v>
      </c>
      <c r="Y46" s="66">
        <v>89.7</v>
      </c>
      <c r="Z46" s="63" t="s">
        <v>198</v>
      </c>
      <c r="AA46" s="16" t="s">
        <v>1207</v>
      </c>
      <c r="AB46" s="18" t="s">
        <v>198</v>
      </c>
      <c r="AC46" s="19"/>
      <c r="AD46" s="20">
        <v>158.69999999999999</v>
      </c>
      <c r="AE46" s="21" t="s">
        <v>198</v>
      </c>
      <c r="AF46" s="18" t="s">
        <v>198</v>
      </c>
      <c r="AG46" s="21"/>
      <c r="AH46" s="51" t="s">
        <v>212</v>
      </c>
      <c r="AI46" s="21"/>
      <c r="AJ46" s="18" t="s">
        <v>198</v>
      </c>
      <c r="AK46" s="19"/>
      <c r="AL46" s="20">
        <v>10.199999999999999</v>
      </c>
      <c r="AM46" s="21" t="s">
        <v>198</v>
      </c>
      <c r="AN46" s="18" t="s">
        <v>198</v>
      </c>
      <c r="AO46" s="21"/>
      <c r="AP46" s="51" t="s">
        <v>212</v>
      </c>
      <c r="AQ46" s="21"/>
      <c r="AR46" s="18"/>
      <c r="AS46" s="21"/>
      <c r="AT46" s="51" t="s">
        <v>212</v>
      </c>
      <c r="AU46" s="21"/>
      <c r="AV46" s="18"/>
      <c r="AW46" s="19"/>
      <c r="AX46" s="20">
        <v>168.9</v>
      </c>
      <c r="AY46" s="21" t="s">
        <v>198</v>
      </c>
    </row>
    <row r="47" spans="1:51" ht="15.75" thickBot="1" x14ac:dyDescent="0.3">
      <c r="A47" s="45"/>
      <c r="B47" s="145" t="s">
        <v>39</v>
      </c>
      <c r="C47" s="18"/>
      <c r="D47" s="58"/>
      <c r="E47" s="65" t="s">
        <v>212</v>
      </c>
      <c r="F47" s="58" t="s">
        <v>198</v>
      </c>
      <c r="G47" s="18"/>
      <c r="H47" s="56"/>
      <c r="I47" s="59">
        <v>166.9</v>
      </c>
      <c r="J47" s="58" t="s">
        <v>198</v>
      </c>
      <c r="K47" s="18"/>
      <c r="L47" s="56"/>
      <c r="M47" s="59">
        <v>396.3</v>
      </c>
      <c r="N47" s="58" t="s">
        <v>198</v>
      </c>
      <c r="O47" s="18"/>
      <c r="P47" s="56"/>
      <c r="Q47" s="59">
        <v>241</v>
      </c>
      <c r="R47" s="58" t="s">
        <v>198</v>
      </c>
      <c r="S47" s="18"/>
      <c r="T47" s="58"/>
      <c r="U47" s="65" t="s">
        <v>212</v>
      </c>
      <c r="V47" s="58" t="s">
        <v>198</v>
      </c>
      <c r="W47" s="18"/>
      <c r="X47" s="56"/>
      <c r="Y47" s="59">
        <v>804.2</v>
      </c>
      <c r="Z47" s="58" t="s">
        <v>198</v>
      </c>
      <c r="AA47" s="23" t="s">
        <v>1208</v>
      </c>
      <c r="AB47" s="13" t="s">
        <v>198</v>
      </c>
      <c r="AC47" s="11"/>
      <c r="AD47" s="26">
        <v>903.7</v>
      </c>
      <c r="AE47" s="25" t="s">
        <v>198</v>
      </c>
      <c r="AF47" s="13" t="s">
        <v>198</v>
      </c>
      <c r="AG47" s="11"/>
      <c r="AH47" s="26">
        <v>824.8</v>
      </c>
      <c r="AI47" s="25" t="s">
        <v>198</v>
      </c>
      <c r="AJ47" s="13" t="s">
        <v>198</v>
      </c>
      <c r="AK47" s="11"/>
      <c r="AL47" s="26">
        <v>856.8</v>
      </c>
      <c r="AM47" s="25" t="s">
        <v>198</v>
      </c>
      <c r="AN47" s="13" t="s">
        <v>198</v>
      </c>
      <c r="AO47" s="11"/>
      <c r="AP47" s="26" t="s">
        <v>1075</v>
      </c>
      <c r="AQ47" s="25" t="s">
        <v>205</v>
      </c>
      <c r="AR47" s="13"/>
      <c r="AS47" s="11"/>
      <c r="AT47" s="26" t="s">
        <v>1076</v>
      </c>
      <c r="AU47" s="25" t="s">
        <v>205</v>
      </c>
      <c r="AV47" s="13"/>
      <c r="AW47" s="11"/>
      <c r="AX47" s="26">
        <v>903.7</v>
      </c>
      <c r="AY47" s="25" t="s">
        <v>198</v>
      </c>
    </row>
    <row r="48" spans="1:51" ht="15.75" thickBot="1" x14ac:dyDescent="0.3">
      <c r="A48" s="45"/>
      <c r="B48" s="146" t="s">
        <v>1066</v>
      </c>
      <c r="C48" s="13"/>
      <c r="D48" s="61"/>
      <c r="E48" s="66">
        <v>0.8</v>
      </c>
      <c r="F48" s="63" t="s">
        <v>198</v>
      </c>
      <c r="G48" s="13"/>
      <c r="H48" s="61"/>
      <c r="I48" s="66">
        <v>164.7</v>
      </c>
      <c r="J48" s="63" t="s">
        <v>198</v>
      </c>
      <c r="K48" s="13"/>
      <c r="L48" s="61"/>
      <c r="M48" s="66">
        <v>676.1</v>
      </c>
      <c r="N48" s="63" t="s">
        <v>198</v>
      </c>
      <c r="O48" s="13"/>
      <c r="P48" s="61"/>
      <c r="Q48" s="66">
        <v>318</v>
      </c>
      <c r="R48" s="63" t="s">
        <v>198</v>
      </c>
      <c r="S48" s="13"/>
      <c r="T48" s="61"/>
      <c r="U48" s="66">
        <v>0.1</v>
      </c>
      <c r="V48" s="63" t="s">
        <v>198</v>
      </c>
      <c r="W48" s="13"/>
      <c r="X48" s="61"/>
      <c r="Y48" s="147">
        <v>1159.7</v>
      </c>
      <c r="Z48" s="63" t="s">
        <v>198</v>
      </c>
      <c r="AA48" s="12"/>
      <c r="AB48" s="12" t="s">
        <v>198</v>
      </c>
      <c r="AC48" s="31"/>
      <c r="AD48" s="31"/>
      <c r="AE48" s="12"/>
      <c r="AF48" s="12" t="s">
        <v>198</v>
      </c>
      <c r="AG48" s="31"/>
      <c r="AH48" s="31"/>
      <c r="AI48" s="12"/>
      <c r="AJ48" s="12" t="s">
        <v>198</v>
      </c>
      <c r="AK48" s="31"/>
      <c r="AL48" s="31"/>
      <c r="AM48" s="12"/>
      <c r="AN48" s="12" t="s">
        <v>198</v>
      </c>
      <c r="AO48" s="31"/>
      <c r="AP48" s="31"/>
      <c r="AQ48" s="12"/>
      <c r="AR48" s="12"/>
      <c r="AS48" s="31"/>
      <c r="AT48" s="31"/>
      <c r="AU48" s="12"/>
      <c r="AV48" s="12"/>
      <c r="AW48" s="31"/>
      <c r="AX48" s="31"/>
      <c r="AY48" s="12"/>
    </row>
    <row r="49" spans="1:51" ht="15.75" thickBot="1" x14ac:dyDescent="0.3">
      <c r="A49" s="45"/>
      <c r="B49" s="12"/>
      <c r="C49" s="12"/>
      <c r="D49" s="31"/>
      <c r="E49" s="31"/>
      <c r="F49" s="12"/>
      <c r="G49" s="12"/>
      <c r="H49" s="31"/>
      <c r="I49" s="31"/>
      <c r="J49" s="12"/>
      <c r="K49" s="12"/>
      <c r="L49" s="31"/>
      <c r="M49" s="31"/>
      <c r="N49" s="12"/>
      <c r="O49" s="12"/>
      <c r="P49" s="31"/>
      <c r="Q49" s="31"/>
      <c r="R49" s="12"/>
      <c r="S49" s="12"/>
      <c r="T49" s="31"/>
      <c r="U49" s="31"/>
      <c r="V49" s="12"/>
      <c r="W49" s="12"/>
      <c r="X49" s="31"/>
      <c r="Y49" s="31"/>
      <c r="Z49" s="12"/>
      <c r="AA49" s="32"/>
      <c r="AB49" s="18" t="s">
        <v>198</v>
      </c>
      <c r="AC49" s="19" t="s">
        <v>203</v>
      </c>
      <c r="AD49" s="139">
        <v>1062.7</v>
      </c>
      <c r="AE49" s="21" t="s">
        <v>198</v>
      </c>
      <c r="AF49" s="18" t="s">
        <v>198</v>
      </c>
      <c r="AG49" s="19" t="s">
        <v>203</v>
      </c>
      <c r="AH49" s="139">
        <v>6652.4</v>
      </c>
      <c r="AI49" s="21" t="s">
        <v>198</v>
      </c>
      <c r="AJ49" s="18" t="s">
        <v>198</v>
      </c>
      <c r="AK49" s="19" t="s">
        <v>203</v>
      </c>
      <c r="AL49" s="139">
        <v>7877.6</v>
      </c>
      <c r="AM49" s="21" t="s">
        <v>198</v>
      </c>
      <c r="AN49" s="18" t="s">
        <v>198</v>
      </c>
      <c r="AO49" s="19" t="s">
        <v>203</v>
      </c>
      <c r="AP49" s="139">
        <v>2575.8000000000002</v>
      </c>
      <c r="AQ49" s="21" t="s">
        <v>198</v>
      </c>
      <c r="AR49" s="18"/>
      <c r="AS49" s="19" t="s">
        <v>203</v>
      </c>
      <c r="AT49" s="20" t="s">
        <v>1073</v>
      </c>
      <c r="AU49" s="21" t="s">
        <v>205</v>
      </c>
      <c r="AV49" s="18"/>
      <c r="AW49" s="19" t="s">
        <v>203</v>
      </c>
      <c r="AX49" s="139">
        <v>10267.1</v>
      </c>
      <c r="AY49" s="21" t="s">
        <v>198</v>
      </c>
    </row>
    <row r="50" spans="1:51" ht="16.5" thickTop="1" thickBot="1" x14ac:dyDescent="0.3">
      <c r="A50" s="45"/>
      <c r="B50" s="148" t="s">
        <v>42</v>
      </c>
      <c r="C50" s="18"/>
      <c r="D50" s="56"/>
      <c r="E50" s="59">
        <v>0.8</v>
      </c>
      <c r="F50" s="58" t="s">
        <v>198</v>
      </c>
      <c r="G50" s="18"/>
      <c r="H50" s="56"/>
      <c r="I50" s="59">
        <v>367.6</v>
      </c>
      <c r="J50" s="58" t="s">
        <v>198</v>
      </c>
      <c r="K50" s="18"/>
      <c r="L50" s="56"/>
      <c r="M50" s="149">
        <v>1083.4000000000001</v>
      </c>
      <c r="N50" s="58" t="s">
        <v>198</v>
      </c>
      <c r="O50" s="18"/>
      <c r="P50" s="56"/>
      <c r="Q50" s="59">
        <v>601.70000000000005</v>
      </c>
      <c r="R50" s="58" t="s">
        <v>198</v>
      </c>
      <c r="S50" s="18"/>
      <c r="T50" s="56"/>
      <c r="U50" s="59">
        <v>0.1</v>
      </c>
      <c r="V50" s="58" t="s">
        <v>198</v>
      </c>
      <c r="W50" s="18"/>
      <c r="X50" s="56"/>
      <c r="Y50" s="149">
        <v>2053.6</v>
      </c>
      <c r="Z50" s="58" t="s">
        <v>198</v>
      </c>
      <c r="AA50" s="12"/>
      <c r="AB50" s="12" t="s">
        <v>198</v>
      </c>
      <c r="AC50" s="33"/>
      <c r="AD50" s="33"/>
      <c r="AE50" s="12"/>
      <c r="AF50" s="12" t="s">
        <v>198</v>
      </c>
      <c r="AG50" s="33"/>
      <c r="AH50" s="33"/>
      <c r="AI50" s="12"/>
      <c r="AJ50" s="12" t="s">
        <v>198</v>
      </c>
      <c r="AK50" s="33"/>
      <c r="AL50" s="33"/>
      <c r="AM50" s="12"/>
      <c r="AN50" s="12" t="s">
        <v>198</v>
      </c>
      <c r="AO50" s="33"/>
      <c r="AP50" s="33"/>
      <c r="AQ50" s="12"/>
      <c r="AR50" s="12"/>
      <c r="AS50" s="33"/>
      <c r="AT50" s="33"/>
      <c r="AU50" s="12"/>
      <c r="AV50" s="12"/>
      <c r="AW50" s="33"/>
      <c r="AX50" s="33"/>
      <c r="AY50" s="12"/>
    </row>
    <row r="51" spans="1:51" x14ac:dyDescent="0.25">
      <c r="A51" s="45"/>
      <c r="B51" s="12"/>
      <c r="C51" s="12"/>
      <c r="D51" s="31"/>
      <c r="E51" s="31"/>
      <c r="F51" s="12"/>
      <c r="G51" s="12"/>
      <c r="H51" s="31"/>
      <c r="I51" s="31"/>
      <c r="J51" s="12"/>
      <c r="K51" s="12"/>
      <c r="L51" s="31"/>
      <c r="M51" s="31"/>
      <c r="N51" s="12"/>
      <c r="O51" s="12"/>
      <c r="P51" s="31"/>
      <c r="Q51" s="31"/>
      <c r="R51" s="12"/>
      <c r="S51" s="12"/>
      <c r="T51" s="31"/>
      <c r="U51" s="31"/>
      <c r="V51" s="12"/>
      <c r="W51" s="12"/>
      <c r="X51" s="31"/>
      <c r="Y51" s="31"/>
      <c r="Z51" s="12"/>
      <c r="AA51" s="48"/>
      <c r="AB51" s="48"/>
      <c r="AC51" s="48"/>
      <c r="AD51" s="48"/>
      <c r="AE51" s="48"/>
      <c r="AF51" s="48"/>
      <c r="AG51" s="48"/>
      <c r="AH51" s="48"/>
      <c r="AI51" s="48"/>
      <c r="AJ51" s="48"/>
      <c r="AK51" s="48"/>
      <c r="AL51" s="48"/>
      <c r="AM51" s="48"/>
      <c r="AN51" s="48"/>
      <c r="AO51" s="48"/>
      <c r="AP51" s="48"/>
      <c r="AQ51" s="48"/>
      <c r="AR51" s="48"/>
      <c r="AS51" s="48"/>
      <c r="AT51" s="48"/>
      <c r="AU51" s="48"/>
      <c r="AV51" s="48"/>
      <c r="AW51" s="48"/>
      <c r="AX51" s="48"/>
      <c r="AY51" s="48"/>
    </row>
    <row r="52" spans="1:51" x14ac:dyDescent="0.25">
      <c r="A52" s="45"/>
      <c r="B52" s="60" t="s">
        <v>43</v>
      </c>
      <c r="C52" s="13"/>
      <c r="D52" s="63"/>
      <c r="E52" s="64" t="s">
        <v>212</v>
      </c>
      <c r="F52" s="63" t="s">
        <v>198</v>
      </c>
      <c r="G52" s="13"/>
      <c r="H52" s="61"/>
      <c r="I52" s="147">
        <v>4681.2</v>
      </c>
      <c r="J52" s="63" t="s">
        <v>198</v>
      </c>
      <c r="K52" s="13"/>
      <c r="L52" s="61"/>
      <c r="M52" s="66">
        <v>43.1</v>
      </c>
      <c r="N52" s="63" t="s">
        <v>198</v>
      </c>
      <c r="O52" s="13"/>
      <c r="P52" s="61"/>
      <c r="Q52" s="66">
        <v>823.6</v>
      </c>
      <c r="R52" s="63" t="s">
        <v>198</v>
      </c>
      <c r="S52" s="13"/>
      <c r="T52" s="63"/>
      <c r="U52" s="64" t="s">
        <v>212</v>
      </c>
      <c r="V52" s="63" t="s">
        <v>198</v>
      </c>
      <c r="W52" s="13"/>
      <c r="X52" s="61"/>
      <c r="Y52" s="147">
        <v>5547.9</v>
      </c>
      <c r="Z52" s="63" t="s">
        <v>198</v>
      </c>
      <c r="AA52" s="157" t="s">
        <v>1050</v>
      </c>
      <c r="AB52" s="157"/>
      <c r="AC52" s="157"/>
      <c r="AD52" s="157"/>
      <c r="AE52" s="157"/>
      <c r="AF52" s="157"/>
      <c r="AG52" s="157"/>
      <c r="AH52" s="157"/>
      <c r="AI52" s="157"/>
      <c r="AJ52" s="157"/>
      <c r="AK52" s="157"/>
      <c r="AL52" s="157"/>
      <c r="AM52" s="157"/>
      <c r="AN52" s="157"/>
      <c r="AO52" s="157"/>
      <c r="AP52" s="157"/>
      <c r="AQ52" s="157"/>
      <c r="AR52" s="157"/>
      <c r="AS52" s="157"/>
      <c r="AT52" s="157"/>
      <c r="AU52" s="157"/>
      <c r="AV52" s="157"/>
      <c r="AW52" s="157"/>
      <c r="AX52" s="157"/>
      <c r="AY52" s="157"/>
    </row>
    <row r="53" spans="1:51" ht="25.5" x14ac:dyDescent="0.25">
      <c r="A53" s="45"/>
      <c r="B53" s="55" t="s">
        <v>44</v>
      </c>
      <c r="C53" s="18"/>
      <c r="D53" s="58"/>
      <c r="E53" s="65" t="s">
        <v>212</v>
      </c>
      <c r="F53" s="58" t="s">
        <v>198</v>
      </c>
      <c r="G53" s="18"/>
      <c r="H53" s="56"/>
      <c r="I53" s="59">
        <v>320.89999999999998</v>
      </c>
      <c r="J53" s="58" t="s">
        <v>198</v>
      </c>
      <c r="K53" s="18"/>
      <c r="L53" s="56"/>
      <c r="M53" s="59">
        <v>573.5</v>
      </c>
      <c r="N53" s="58" t="s">
        <v>198</v>
      </c>
      <c r="O53" s="18"/>
      <c r="P53" s="56"/>
      <c r="Q53" s="59">
        <v>81.400000000000006</v>
      </c>
      <c r="R53" s="58" t="s">
        <v>198</v>
      </c>
      <c r="S53" s="18"/>
      <c r="T53" s="58"/>
      <c r="U53" s="65" t="s">
        <v>212</v>
      </c>
      <c r="V53" s="58" t="s">
        <v>198</v>
      </c>
      <c r="W53" s="18"/>
      <c r="X53" s="56"/>
      <c r="Y53" s="59">
        <v>975.8</v>
      </c>
      <c r="Z53" s="58" t="s">
        <v>198</v>
      </c>
      <c r="AA53" s="157" t="s">
        <v>378</v>
      </c>
      <c r="AB53" s="157"/>
      <c r="AC53" s="157"/>
      <c r="AD53" s="157"/>
      <c r="AE53" s="157"/>
      <c r="AF53" s="157"/>
      <c r="AG53" s="157"/>
      <c r="AH53" s="157"/>
      <c r="AI53" s="157"/>
      <c r="AJ53" s="157"/>
      <c r="AK53" s="157"/>
      <c r="AL53" s="157"/>
      <c r="AM53" s="157"/>
      <c r="AN53" s="157"/>
      <c r="AO53" s="157"/>
      <c r="AP53" s="157"/>
      <c r="AQ53" s="157"/>
      <c r="AR53" s="157"/>
      <c r="AS53" s="157"/>
      <c r="AT53" s="157"/>
      <c r="AU53" s="157"/>
      <c r="AV53" s="157"/>
      <c r="AW53" s="157"/>
      <c r="AX53" s="157"/>
      <c r="AY53" s="157"/>
    </row>
    <row r="54" spans="1:51" x14ac:dyDescent="0.25">
      <c r="A54" s="45"/>
      <c r="B54" s="60" t="s">
        <v>1067</v>
      </c>
      <c r="C54" s="13"/>
      <c r="D54" s="63"/>
      <c r="E54" s="64" t="s">
        <v>212</v>
      </c>
      <c r="F54" s="63" t="s">
        <v>198</v>
      </c>
      <c r="G54" s="13"/>
      <c r="H54" s="63"/>
      <c r="I54" s="64" t="s">
        <v>212</v>
      </c>
      <c r="J54" s="63" t="s">
        <v>198</v>
      </c>
      <c r="K54" s="13"/>
      <c r="L54" s="61"/>
      <c r="M54" s="147">
        <v>5277.5</v>
      </c>
      <c r="N54" s="63" t="s">
        <v>198</v>
      </c>
      <c r="O54" s="13"/>
      <c r="P54" s="61"/>
      <c r="Q54" s="147">
        <v>1183.3</v>
      </c>
      <c r="R54" s="63" t="s">
        <v>198</v>
      </c>
      <c r="S54" s="13"/>
      <c r="T54" s="61"/>
      <c r="U54" s="66" t="s">
        <v>1068</v>
      </c>
      <c r="V54" s="63" t="s">
        <v>205</v>
      </c>
      <c r="W54" s="13"/>
      <c r="X54" s="63"/>
      <c r="Y54" s="64" t="s">
        <v>212</v>
      </c>
      <c r="Z54" s="63" t="s">
        <v>198</v>
      </c>
      <c r="AA54" s="157" t="s">
        <v>1051</v>
      </c>
      <c r="AB54" s="157"/>
      <c r="AC54" s="157"/>
      <c r="AD54" s="157"/>
      <c r="AE54" s="157"/>
      <c r="AF54" s="157"/>
      <c r="AG54" s="157"/>
      <c r="AH54" s="157"/>
      <c r="AI54" s="157"/>
      <c r="AJ54" s="157"/>
      <c r="AK54" s="157"/>
      <c r="AL54" s="157"/>
      <c r="AM54" s="157"/>
      <c r="AN54" s="157"/>
      <c r="AO54" s="157"/>
      <c r="AP54" s="157"/>
      <c r="AQ54" s="157"/>
      <c r="AR54" s="157"/>
      <c r="AS54" s="157"/>
      <c r="AT54" s="157"/>
      <c r="AU54" s="157"/>
      <c r="AV54" s="157"/>
      <c r="AW54" s="157"/>
      <c r="AX54" s="157"/>
      <c r="AY54" s="157"/>
    </row>
    <row r="55" spans="1:51" ht="25.5" x14ac:dyDescent="0.25">
      <c r="A55" s="45"/>
      <c r="B55" s="55" t="s">
        <v>45</v>
      </c>
      <c r="C55" s="18"/>
      <c r="D55" s="58"/>
      <c r="E55" s="65" t="s">
        <v>212</v>
      </c>
      <c r="F55" s="58" t="s">
        <v>198</v>
      </c>
      <c r="G55" s="18"/>
      <c r="H55" s="58"/>
      <c r="I55" s="65" t="s">
        <v>212</v>
      </c>
      <c r="J55" s="58" t="s">
        <v>198</v>
      </c>
      <c r="K55" s="18"/>
      <c r="L55" s="56"/>
      <c r="M55" s="59">
        <v>10.199999999999999</v>
      </c>
      <c r="N55" s="58" t="s">
        <v>198</v>
      </c>
      <c r="O55" s="18"/>
      <c r="P55" s="58"/>
      <c r="Q55" s="65" t="s">
        <v>212</v>
      </c>
      <c r="R55" s="58" t="s">
        <v>198</v>
      </c>
      <c r="S55" s="18"/>
      <c r="T55" s="58"/>
      <c r="U55" s="65" t="s">
        <v>212</v>
      </c>
      <c r="V55" s="58" t="s">
        <v>198</v>
      </c>
      <c r="W55" s="18"/>
      <c r="X55" s="56"/>
      <c r="Y55" s="59">
        <v>10.199999999999999</v>
      </c>
      <c r="Z55" s="58" t="s">
        <v>198</v>
      </c>
      <c r="AA55" s="49"/>
      <c r="AB55" s="49"/>
      <c r="AC55" s="49"/>
      <c r="AD55" s="49"/>
      <c r="AE55" s="49"/>
      <c r="AF55" s="49"/>
      <c r="AG55" s="49"/>
      <c r="AH55" s="49"/>
      <c r="AI55" s="49"/>
      <c r="AJ55" s="49"/>
      <c r="AK55" s="49"/>
      <c r="AL55" s="49"/>
      <c r="AM55" s="49"/>
      <c r="AN55" s="49"/>
      <c r="AO55" s="49"/>
      <c r="AP55" s="49"/>
      <c r="AQ55" s="49"/>
      <c r="AR55" s="49"/>
      <c r="AS55" s="49"/>
      <c r="AT55" s="49"/>
      <c r="AU55" s="49"/>
      <c r="AV55" s="49"/>
      <c r="AW55" s="49"/>
      <c r="AX55" s="49"/>
      <c r="AY55" s="49"/>
    </row>
    <row r="56" spans="1:51" ht="15.75" thickBot="1" x14ac:dyDescent="0.3">
      <c r="A56" s="45"/>
      <c r="B56" s="60" t="s">
        <v>1069</v>
      </c>
      <c r="C56" s="13"/>
      <c r="D56" s="61"/>
      <c r="E56" s="147">
        <v>1699.1</v>
      </c>
      <c r="F56" s="63" t="s">
        <v>198</v>
      </c>
      <c r="G56" s="13"/>
      <c r="H56" s="61"/>
      <c r="I56" s="66">
        <v>892.4</v>
      </c>
      <c r="J56" s="63" t="s">
        <v>198</v>
      </c>
      <c r="K56" s="13"/>
      <c r="L56" s="61"/>
      <c r="M56" s="66">
        <v>911.2</v>
      </c>
      <c r="N56" s="63" t="s">
        <v>198</v>
      </c>
      <c r="O56" s="13"/>
      <c r="P56" s="61"/>
      <c r="Q56" s="66" t="s">
        <v>1070</v>
      </c>
      <c r="R56" s="63" t="s">
        <v>205</v>
      </c>
      <c r="S56" s="13"/>
      <c r="T56" s="61"/>
      <c r="U56" s="66" t="s">
        <v>1071</v>
      </c>
      <c r="V56" s="63" t="s">
        <v>205</v>
      </c>
      <c r="W56" s="13"/>
      <c r="X56" s="61"/>
      <c r="Y56" s="147">
        <v>1699.1</v>
      </c>
      <c r="Z56" s="63" t="s">
        <v>198</v>
      </c>
      <c r="AA56" s="4"/>
      <c r="AB56" s="4"/>
      <c r="AC56" s="4"/>
      <c r="AD56" s="4"/>
      <c r="AE56" s="4"/>
      <c r="AF56" s="4"/>
      <c r="AG56" s="4"/>
      <c r="AH56" s="4"/>
      <c r="AI56" s="4"/>
      <c r="AJ56" s="4"/>
      <c r="AK56" s="4"/>
      <c r="AL56" s="4"/>
      <c r="AM56" s="4"/>
      <c r="AN56" s="4"/>
      <c r="AO56" s="4"/>
      <c r="AP56" s="4"/>
      <c r="AQ56" s="4"/>
      <c r="AR56" s="4"/>
      <c r="AS56" s="4"/>
      <c r="AT56" s="4"/>
      <c r="AU56" s="4"/>
      <c r="AV56" s="4"/>
      <c r="AW56" s="4"/>
      <c r="AX56" s="4"/>
      <c r="AY56" s="4"/>
    </row>
    <row r="57" spans="1:51" x14ac:dyDescent="0.25">
      <c r="A57" s="45"/>
      <c r="B57" s="12"/>
      <c r="C57" s="12"/>
      <c r="D57" s="31"/>
      <c r="E57" s="31"/>
      <c r="F57" s="12"/>
      <c r="G57" s="12"/>
      <c r="H57" s="31"/>
      <c r="I57" s="31"/>
      <c r="J57" s="12"/>
      <c r="K57" s="12"/>
      <c r="L57" s="31"/>
      <c r="M57" s="31"/>
      <c r="N57" s="12"/>
      <c r="O57" s="12"/>
      <c r="P57" s="31"/>
      <c r="Q57" s="31"/>
      <c r="R57" s="12"/>
      <c r="S57" s="12"/>
      <c r="T57" s="31"/>
      <c r="U57" s="31"/>
      <c r="V57" s="12"/>
      <c r="W57" s="12"/>
      <c r="X57" s="31"/>
      <c r="Y57" s="31"/>
      <c r="Z57" s="12"/>
      <c r="AA57" s="28"/>
      <c r="AB57" s="28" t="s">
        <v>198</v>
      </c>
      <c r="AC57" s="29" t="s">
        <v>1052</v>
      </c>
      <c r="AD57" s="29"/>
      <c r="AE57" s="28"/>
      <c r="AF57" s="28" t="s">
        <v>198</v>
      </c>
      <c r="AG57" s="29" t="s">
        <v>1052</v>
      </c>
      <c r="AH57" s="29"/>
      <c r="AI57" s="28"/>
      <c r="AJ57" s="28" t="s">
        <v>198</v>
      </c>
      <c r="AK57" s="29" t="s">
        <v>1057</v>
      </c>
      <c r="AL57" s="29"/>
      <c r="AM57" s="28"/>
      <c r="AN57" s="28" t="s">
        <v>198</v>
      </c>
      <c r="AO57" s="29" t="s">
        <v>1058</v>
      </c>
      <c r="AP57" s="29"/>
      <c r="AQ57" s="28"/>
      <c r="AR57" s="28" t="s">
        <v>198</v>
      </c>
      <c r="AS57" s="29" t="s">
        <v>1059</v>
      </c>
      <c r="AT57" s="29"/>
      <c r="AU57" s="28"/>
      <c r="AV57" s="28"/>
      <c r="AW57" s="29" t="s">
        <v>1060</v>
      </c>
      <c r="AX57" s="29"/>
      <c r="AY57" s="28"/>
    </row>
    <row r="58" spans="1:51" ht="15.75" thickBot="1" x14ac:dyDescent="0.3">
      <c r="A58" s="45"/>
      <c r="B58" s="32"/>
      <c r="C58" s="18"/>
      <c r="D58" s="56" t="s">
        <v>203</v>
      </c>
      <c r="E58" s="149">
        <v>1699.9</v>
      </c>
      <c r="F58" s="58" t="s">
        <v>198</v>
      </c>
      <c r="G58" s="18"/>
      <c r="H58" s="56" t="s">
        <v>203</v>
      </c>
      <c r="I58" s="149">
        <v>6262.1</v>
      </c>
      <c r="J58" s="58" t="s">
        <v>198</v>
      </c>
      <c r="K58" s="18"/>
      <c r="L58" s="56" t="s">
        <v>203</v>
      </c>
      <c r="M58" s="149">
        <v>7898.9</v>
      </c>
      <c r="N58" s="58" t="s">
        <v>198</v>
      </c>
      <c r="O58" s="18"/>
      <c r="P58" s="56" t="s">
        <v>203</v>
      </c>
      <c r="Q58" s="149">
        <v>2605.9</v>
      </c>
      <c r="R58" s="58" t="s">
        <v>198</v>
      </c>
      <c r="S58" s="18"/>
      <c r="T58" s="56" t="s">
        <v>203</v>
      </c>
      <c r="U58" s="59" t="s">
        <v>1064</v>
      </c>
      <c r="V58" s="58" t="s">
        <v>205</v>
      </c>
      <c r="W58" s="18"/>
      <c r="X58" s="56" t="s">
        <v>203</v>
      </c>
      <c r="Y58" s="149">
        <v>10286.6</v>
      </c>
      <c r="Z58" s="58" t="s">
        <v>198</v>
      </c>
      <c r="AA58" s="28"/>
      <c r="AB58" s="28"/>
      <c r="AC58" s="29" t="s">
        <v>1103</v>
      </c>
      <c r="AD58" s="29"/>
      <c r="AE58" s="28"/>
      <c r="AF58" s="28"/>
      <c r="AG58" s="29" t="s">
        <v>1054</v>
      </c>
      <c r="AH58" s="29"/>
      <c r="AI58" s="28"/>
      <c r="AJ58" s="28"/>
      <c r="AK58" s="29"/>
      <c r="AL58" s="29"/>
      <c r="AM58" s="28"/>
      <c r="AN58" s="28"/>
      <c r="AO58" s="29" t="s">
        <v>1057</v>
      </c>
      <c r="AP58" s="29"/>
      <c r="AQ58" s="28"/>
      <c r="AR58" s="28"/>
      <c r="AS58" s="29"/>
      <c r="AT58" s="29"/>
      <c r="AU58" s="28"/>
      <c r="AV58" s="28"/>
      <c r="AW58" s="29"/>
      <c r="AX58" s="29"/>
      <c r="AY58" s="28"/>
    </row>
    <row r="59" spans="1:51" ht="15.75" thickTop="1" x14ac:dyDescent="0.25">
      <c r="A59" s="45"/>
      <c r="B59" s="12"/>
      <c r="C59" s="12"/>
      <c r="D59" s="33"/>
      <c r="E59" s="33"/>
      <c r="F59" s="12"/>
      <c r="G59" s="12"/>
      <c r="H59" s="33"/>
      <c r="I59" s="33"/>
      <c r="J59" s="12"/>
      <c r="K59" s="12"/>
      <c r="L59" s="33"/>
      <c r="M59" s="33"/>
      <c r="N59" s="12"/>
      <c r="O59" s="12"/>
      <c r="P59" s="33"/>
      <c r="Q59" s="33"/>
      <c r="R59" s="12"/>
      <c r="S59" s="12"/>
      <c r="T59" s="33"/>
      <c r="U59" s="33"/>
      <c r="V59" s="12"/>
      <c r="W59" s="12"/>
      <c r="X59" s="33"/>
      <c r="Y59" s="33"/>
      <c r="Z59" s="12"/>
      <c r="AA59" s="28"/>
      <c r="AB59" s="28"/>
      <c r="AC59" s="29" t="s">
        <v>1054</v>
      </c>
      <c r="AD59" s="29"/>
      <c r="AE59" s="28"/>
      <c r="AF59" s="28"/>
      <c r="AG59" s="29" t="s">
        <v>1056</v>
      </c>
      <c r="AH59" s="29"/>
      <c r="AI59" s="28"/>
      <c r="AJ59" s="28"/>
      <c r="AK59" s="29"/>
      <c r="AL59" s="29"/>
      <c r="AM59" s="28"/>
      <c r="AN59" s="28"/>
      <c r="AO59" s="29"/>
      <c r="AP59" s="29"/>
      <c r="AQ59" s="28"/>
      <c r="AR59" s="28"/>
      <c r="AS59" s="29"/>
      <c r="AT59" s="29"/>
      <c r="AU59" s="28"/>
      <c r="AV59" s="28"/>
      <c r="AW59" s="29"/>
      <c r="AX59" s="29"/>
      <c r="AY59" s="28"/>
    </row>
    <row r="60" spans="1:51" ht="15.75" thickBot="1" x14ac:dyDescent="0.3">
      <c r="A60" s="45"/>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28"/>
      <c r="AB60" s="28"/>
      <c r="AC60" s="30" t="s">
        <v>1055</v>
      </c>
      <c r="AD60" s="30"/>
      <c r="AE60" s="28"/>
      <c r="AF60" s="28"/>
      <c r="AG60" s="30"/>
      <c r="AH60" s="30"/>
      <c r="AI60" s="28"/>
      <c r="AJ60" s="28"/>
      <c r="AK60" s="30"/>
      <c r="AL60" s="30"/>
      <c r="AM60" s="28"/>
      <c r="AN60" s="28"/>
      <c r="AO60" s="30"/>
      <c r="AP60" s="30"/>
      <c r="AQ60" s="28"/>
      <c r="AR60" s="28"/>
      <c r="AS60" s="30"/>
      <c r="AT60" s="30"/>
      <c r="AU60" s="28"/>
      <c r="AV60" s="28"/>
      <c r="AW60" s="30"/>
      <c r="AX60" s="30"/>
      <c r="AY60" s="28"/>
    </row>
    <row r="61" spans="1:51" x14ac:dyDescent="0.25">
      <c r="A61" s="45"/>
      <c r="B61" s="78"/>
      <c r="C61" s="78"/>
      <c r="D61" s="78"/>
      <c r="E61" s="78"/>
      <c r="F61" s="78"/>
      <c r="G61" s="78"/>
      <c r="H61" s="78"/>
      <c r="I61" s="78"/>
      <c r="J61" s="78"/>
      <c r="K61" s="78"/>
      <c r="L61" s="78"/>
      <c r="M61" s="78"/>
      <c r="N61" s="78"/>
      <c r="O61" s="78"/>
      <c r="P61" s="78"/>
      <c r="Q61" s="78"/>
      <c r="R61" s="78"/>
      <c r="S61" s="78"/>
      <c r="T61" s="78"/>
      <c r="U61" s="78"/>
      <c r="V61" s="78"/>
      <c r="W61" s="78"/>
      <c r="X61" s="78"/>
      <c r="Y61" s="78"/>
      <c r="Z61" s="78"/>
      <c r="AA61" s="154" t="s">
        <v>517</v>
      </c>
      <c r="AB61" s="18" t="s">
        <v>198</v>
      </c>
      <c r="AC61" s="32"/>
      <c r="AD61" s="32"/>
      <c r="AE61" s="32"/>
      <c r="AF61" s="18" t="s">
        <v>198</v>
      </c>
      <c r="AG61" s="32"/>
      <c r="AH61" s="32"/>
      <c r="AI61" s="32"/>
      <c r="AJ61" s="18" t="s">
        <v>198</v>
      </c>
      <c r="AK61" s="32"/>
      <c r="AL61" s="32"/>
      <c r="AM61" s="32"/>
      <c r="AN61" s="18" t="s">
        <v>198</v>
      </c>
      <c r="AO61" s="32"/>
      <c r="AP61" s="32"/>
      <c r="AQ61" s="32"/>
      <c r="AR61" s="18" t="s">
        <v>198</v>
      </c>
      <c r="AS61" s="32"/>
      <c r="AT61" s="32"/>
      <c r="AU61" s="32"/>
      <c r="AV61" s="18"/>
      <c r="AW61" s="32"/>
      <c r="AX61" s="32"/>
      <c r="AY61" s="32"/>
    </row>
    <row r="62" spans="1:51" x14ac:dyDescent="0.25">
      <c r="A62" s="45"/>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23" t="s">
        <v>22</v>
      </c>
      <c r="AB62" s="13" t="s">
        <v>198</v>
      </c>
      <c r="AC62" s="4"/>
      <c r="AD62" s="4"/>
      <c r="AE62" s="4"/>
      <c r="AF62" s="13" t="s">
        <v>198</v>
      </c>
      <c r="AG62" s="4"/>
      <c r="AH62" s="4"/>
      <c r="AI62" s="4"/>
      <c r="AJ62" s="13" t="s">
        <v>198</v>
      </c>
      <c r="AK62" s="4"/>
      <c r="AL62" s="4"/>
      <c r="AM62" s="4"/>
      <c r="AN62" s="13" t="s">
        <v>198</v>
      </c>
      <c r="AO62" s="4"/>
      <c r="AP62" s="4"/>
      <c r="AQ62" s="4"/>
      <c r="AR62" s="13" t="s">
        <v>198</v>
      </c>
      <c r="AS62" s="4"/>
      <c r="AT62" s="4"/>
      <c r="AU62" s="4"/>
      <c r="AV62" s="13"/>
      <c r="AW62" s="4"/>
      <c r="AX62" s="4"/>
      <c r="AY62" s="4"/>
    </row>
    <row r="63" spans="1:51" x14ac:dyDescent="0.25">
      <c r="A63" s="45"/>
      <c r="B63" s="156" t="s">
        <v>1049</v>
      </c>
      <c r="C63" s="156"/>
      <c r="D63" s="156"/>
      <c r="E63" s="156"/>
      <c r="F63" s="156"/>
      <c r="G63" s="156"/>
      <c r="H63" s="156"/>
      <c r="I63" s="156"/>
      <c r="J63" s="156"/>
      <c r="K63" s="156"/>
      <c r="L63" s="156"/>
      <c r="M63" s="156"/>
      <c r="N63" s="156"/>
      <c r="O63" s="156"/>
      <c r="P63" s="156"/>
      <c r="Q63" s="156"/>
      <c r="R63" s="156"/>
      <c r="S63" s="156"/>
      <c r="T63" s="156"/>
      <c r="U63" s="156"/>
      <c r="V63" s="156"/>
      <c r="W63" s="156"/>
      <c r="X63" s="156"/>
      <c r="Y63" s="156"/>
      <c r="Z63" s="156"/>
      <c r="AA63" s="38" t="s">
        <v>23</v>
      </c>
      <c r="AB63" s="18" t="s">
        <v>198</v>
      </c>
      <c r="AC63" s="19" t="s">
        <v>203</v>
      </c>
      <c r="AD63" s="20">
        <v>0.1</v>
      </c>
      <c r="AE63" s="21" t="s">
        <v>198</v>
      </c>
      <c r="AF63" s="18" t="s">
        <v>198</v>
      </c>
      <c r="AG63" s="19" t="s">
        <v>203</v>
      </c>
      <c r="AH63" s="20">
        <v>27.4</v>
      </c>
      <c r="AI63" s="21" t="s">
        <v>198</v>
      </c>
      <c r="AJ63" s="18" t="s">
        <v>198</v>
      </c>
      <c r="AK63" s="19" t="s">
        <v>203</v>
      </c>
      <c r="AL63" s="20">
        <v>41.7</v>
      </c>
      <c r="AM63" s="21" t="s">
        <v>198</v>
      </c>
      <c r="AN63" s="18" t="s">
        <v>198</v>
      </c>
      <c r="AO63" s="19" t="s">
        <v>203</v>
      </c>
      <c r="AP63" s="20">
        <v>67.599999999999994</v>
      </c>
      <c r="AQ63" s="21" t="s">
        <v>198</v>
      </c>
      <c r="AR63" s="18" t="s">
        <v>198</v>
      </c>
      <c r="AS63" s="21" t="s">
        <v>203</v>
      </c>
      <c r="AT63" s="51" t="s">
        <v>212</v>
      </c>
      <c r="AU63" s="21" t="s">
        <v>198</v>
      </c>
      <c r="AV63" s="18"/>
      <c r="AW63" s="19" t="s">
        <v>203</v>
      </c>
      <c r="AX63" s="20">
        <v>136.80000000000001</v>
      </c>
      <c r="AY63" s="21" t="s">
        <v>198</v>
      </c>
    </row>
    <row r="64" spans="1:51" x14ac:dyDescent="0.25">
      <c r="A64" s="45"/>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37" t="s">
        <v>112</v>
      </c>
      <c r="AB64" s="13" t="s">
        <v>198</v>
      </c>
      <c r="AC64" s="25"/>
      <c r="AD64" s="27" t="s">
        <v>212</v>
      </c>
      <c r="AE64" s="25"/>
      <c r="AF64" s="13" t="s">
        <v>198</v>
      </c>
      <c r="AG64" s="11"/>
      <c r="AH64" s="26">
        <v>2.7</v>
      </c>
      <c r="AI64" s="25" t="s">
        <v>198</v>
      </c>
      <c r="AJ64" s="13" t="s">
        <v>198</v>
      </c>
      <c r="AK64" s="11"/>
      <c r="AL64" s="26">
        <v>235.9</v>
      </c>
      <c r="AM64" s="25" t="s">
        <v>198</v>
      </c>
      <c r="AN64" s="13" t="s">
        <v>198</v>
      </c>
      <c r="AO64" s="11"/>
      <c r="AP64" s="140">
        <v>1077.4000000000001</v>
      </c>
      <c r="AQ64" s="25" t="s">
        <v>198</v>
      </c>
      <c r="AR64" s="13" t="s">
        <v>198</v>
      </c>
      <c r="AS64" s="25"/>
      <c r="AT64" s="27" t="s">
        <v>212</v>
      </c>
      <c r="AU64" s="25" t="s">
        <v>198</v>
      </c>
      <c r="AV64" s="13"/>
      <c r="AW64" s="11"/>
      <c r="AX64" s="140">
        <v>1316</v>
      </c>
      <c r="AY64" s="25" t="s">
        <v>198</v>
      </c>
    </row>
    <row r="65" spans="1:51" x14ac:dyDescent="0.25">
      <c r="A65" s="45"/>
      <c r="B65" s="156" t="s">
        <v>1050</v>
      </c>
      <c r="C65" s="156"/>
      <c r="D65" s="156"/>
      <c r="E65" s="156"/>
      <c r="F65" s="156"/>
      <c r="G65" s="156"/>
      <c r="H65" s="156"/>
      <c r="I65" s="156"/>
      <c r="J65" s="156"/>
      <c r="K65" s="156"/>
      <c r="L65" s="156"/>
      <c r="M65" s="156"/>
      <c r="N65" s="156"/>
      <c r="O65" s="156"/>
      <c r="P65" s="156"/>
      <c r="Q65" s="156"/>
      <c r="R65" s="156"/>
      <c r="S65" s="156"/>
      <c r="T65" s="156"/>
      <c r="U65" s="156"/>
      <c r="V65" s="156"/>
      <c r="W65" s="156"/>
      <c r="X65" s="156"/>
      <c r="Y65" s="156"/>
      <c r="Z65" s="156"/>
      <c r="AA65" s="38" t="s">
        <v>25</v>
      </c>
      <c r="AB65" s="18" t="s">
        <v>198</v>
      </c>
      <c r="AC65" s="21"/>
      <c r="AD65" s="51" t="s">
        <v>212</v>
      </c>
      <c r="AE65" s="21" t="s">
        <v>198</v>
      </c>
      <c r="AF65" s="18" t="s">
        <v>198</v>
      </c>
      <c r="AG65" s="19"/>
      <c r="AH65" s="20">
        <v>15.9</v>
      </c>
      <c r="AI65" s="21" t="s">
        <v>198</v>
      </c>
      <c r="AJ65" s="18" t="s">
        <v>198</v>
      </c>
      <c r="AK65" s="19"/>
      <c r="AL65" s="20">
        <v>414.8</v>
      </c>
      <c r="AM65" s="21" t="s">
        <v>198</v>
      </c>
      <c r="AN65" s="18" t="s">
        <v>198</v>
      </c>
      <c r="AO65" s="19"/>
      <c r="AP65" s="20">
        <v>77.7</v>
      </c>
      <c r="AQ65" s="21" t="s">
        <v>198</v>
      </c>
      <c r="AR65" s="18" t="s">
        <v>198</v>
      </c>
      <c r="AS65" s="21"/>
      <c r="AT65" s="51" t="s">
        <v>212</v>
      </c>
      <c r="AU65" s="21" t="s">
        <v>198</v>
      </c>
      <c r="AV65" s="18"/>
      <c r="AW65" s="19"/>
      <c r="AX65" s="20">
        <v>508.4</v>
      </c>
      <c r="AY65" s="21" t="s">
        <v>198</v>
      </c>
    </row>
    <row r="66" spans="1:51" ht="15.75" thickBot="1" x14ac:dyDescent="0.3">
      <c r="A66" s="45"/>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37" t="s">
        <v>26</v>
      </c>
      <c r="AB66" s="13" t="s">
        <v>198</v>
      </c>
      <c r="AC66" s="25"/>
      <c r="AD66" s="27" t="s">
        <v>212</v>
      </c>
      <c r="AE66" s="25" t="s">
        <v>198</v>
      </c>
      <c r="AF66" s="13" t="s">
        <v>198</v>
      </c>
      <c r="AG66" s="11"/>
      <c r="AH66" s="26">
        <v>13.4</v>
      </c>
      <c r="AI66" s="25" t="s">
        <v>198</v>
      </c>
      <c r="AJ66" s="13" t="s">
        <v>198</v>
      </c>
      <c r="AK66" s="11"/>
      <c r="AL66" s="26">
        <v>144.4</v>
      </c>
      <c r="AM66" s="25" t="s">
        <v>198</v>
      </c>
      <c r="AN66" s="13" t="s">
        <v>198</v>
      </c>
      <c r="AO66" s="11"/>
      <c r="AP66" s="26">
        <v>66.5</v>
      </c>
      <c r="AQ66" s="25" t="s">
        <v>198</v>
      </c>
      <c r="AR66" s="13" t="s">
        <v>198</v>
      </c>
      <c r="AS66" s="25"/>
      <c r="AT66" s="27" t="s">
        <v>212</v>
      </c>
      <c r="AU66" s="25" t="s">
        <v>198</v>
      </c>
      <c r="AV66" s="13"/>
      <c r="AW66" s="11"/>
      <c r="AX66" s="26">
        <v>224.3</v>
      </c>
      <c r="AY66" s="25" t="s">
        <v>198</v>
      </c>
    </row>
    <row r="67" spans="1:51" x14ac:dyDescent="0.25">
      <c r="A67" s="45"/>
      <c r="B67" s="156" t="s">
        <v>349</v>
      </c>
      <c r="C67" s="156"/>
      <c r="D67" s="156"/>
      <c r="E67" s="156"/>
      <c r="F67" s="156"/>
      <c r="G67" s="156"/>
      <c r="H67" s="156"/>
      <c r="I67" s="156"/>
      <c r="J67" s="156"/>
      <c r="K67" s="156"/>
      <c r="L67" s="156"/>
      <c r="M67" s="156"/>
      <c r="N67" s="156"/>
      <c r="O67" s="156"/>
      <c r="P67" s="156"/>
      <c r="Q67" s="156"/>
      <c r="R67" s="156"/>
      <c r="S67" s="156"/>
      <c r="T67" s="156"/>
      <c r="U67" s="156"/>
      <c r="V67" s="156"/>
      <c r="W67" s="156"/>
      <c r="X67" s="156"/>
      <c r="Y67" s="156"/>
      <c r="Z67" s="156"/>
      <c r="AA67" s="12"/>
      <c r="AB67" s="12" t="s">
        <v>198</v>
      </c>
      <c r="AC67" s="31"/>
      <c r="AD67" s="31"/>
      <c r="AE67" s="12"/>
      <c r="AF67" s="12" t="s">
        <v>198</v>
      </c>
      <c r="AG67" s="31"/>
      <c r="AH67" s="31"/>
      <c r="AI67" s="12"/>
      <c r="AJ67" s="12" t="s">
        <v>198</v>
      </c>
      <c r="AK67" s="31"/>
      <c r="AL67" s="31"/>
      <c r="AM67" s="12"/>
      <c r="AN67" s="12" t="s">
        <v>198</v>
      </c>
      <c r="AO67" s="31"/>
      <c r="AP67" s="31"/>
      <c r="AQ67" s="12"/>
      <c r="AR67" s="12" t="s">
        <v>198</v>
      </c>
      <c r="AS67" s="31"/>
      <c r="AT67" s="31"/>
      <c r="AU67" s="12"/>
      <c r="AV67" s="12"/>
      <c r="AW67" s="31"/>
      <c r="AX67" s="31"/>
      <c r="AY67" s="12"/>
    </row>
    <row r="68" spans="1:51" ht="15.75" thickBot="1" x14ac:dyDescent="0.3">
      <c r="A68" s="45"/>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134" t="s">
        <v>27</v>
      </c>
      <c r="AB68" s="18" t="s">
        <v>198</v>
      </c>
      <c r="AC68" s="19"/>
      <c r="AD68" s="20">
        <v>0.1</v>
      </c>
      <c r="AE68" s="21" t="s">
        <v>198</v>
      </c>
      <c r="AF68" s="18" t="s">
        <v>198</v>
      </c>
      <c r="AG68" s="19"/>
      <c r="AH68" s="20">
        <v>59.4</v>
      </c>
      <c r="AI68" s="21" t="s">
        <v>198</v>
      </c>
      <c r="AJ68" s="18" t="s">
        <v>198</v>
      </c>
      <c r="AK68" s="19"/>
      <c r="AL68" s="20">
        <v>836.8</v>
      </c>
      <c r="AM68" s="21" t="s">
        <v>198</v>
      </c>
      <c r="AN68" s="18" t="s">
        <v>198</v>
      </c>
      <c r="AO68" s="19"/>
      <c r="AP68" s="139">
        <v>1289.2</v>
      </c>
      <c r="AQ68" s="21" t="s">
        <v>198</v>
      </c>
      <c r="AR68" s="18" t="s">
        <v>198</v>
      </c>
      <c r="AS68" s="21"/>
      <c r="AT68" s="51" t="s">
        <v>212</v>
      </c>
      <c r="AU68" s="21" t="s">
        <v>198</v>
      </c>
      <c r="AV68" s="18"/>
      <c r="AW68" s="19"/>
      <c r="AX68" s="139">
        <v>2185.5</v>
      </c>
      <c r="AY68" s="21" t="s">
        <v>198</v>
      </c>
    </row>
    <row r="69" spans="1:51" x14ac:dyDescent="0.25">
      <c r="A69" s="45"/>
      <c r="B69" s="156" t="s">
        <v>1051</v>
      </c>
      <c r="C69" s="156"/>
      <c r="D69" s="156"/>
      <c r="E69" s="156"/>
      <c r="F69" s="156"/>
      <c r="G69" s="156"/>
      <c r="H69" s="156"/>
      <c r="I69" s="156"/>
      <c r="J69" s="156"/>
      <c r="K69" s="156"/>
      <c r="L69" s="156"/>
      <c r="M69" s="156"/>
      <c r="N69" s="156"/>
      <c r="O69" s="156"/>
      <c r="P69" s="156"/>
      <c r="Q69" s="156"/>
      <c r="R69" s="156"/>
      <c r="S69" s="156"/>
      <c r="T69" s="156"/>
      <c r="U69" s="156"/>
      <c r="V69" s="156"/>
      <c r="W69" s="156"/>
      <c r="X69" s="156"/>
      <c r="Y69" s="156"/>
      <c r="Z69" s="156"/>
      <c r="AA69" s="12"/>
      <c r="AB69" s="12" t="s">
        <v>198</v>
      </c>
      <c r="AC69" s="31"/>
      <c r="AD69" s="31"/>
      <c r="AE69" s="12"/>
      <c r="AF69" s="12" t="s">
        <v>198</v>
      </c>
      <c r="AG69" s="31"/>
      <c r="AH69" s="31"/>
      <c r="AI69" s="12"/>
      <c r="AJ69" s="12" t="s">
        <v>198</v>
      </c>
      <c r="AK69" s="31"/>
      <c r="AL69" s="31"/>
      <c r="AM69" s="12"/>
      <c r="AN69" s="12" t="s">
        <v>198</v>
      </c>
      <c r="AO69" s="31"/>
      <c r="AP69" s="31"/>
      <c r="AQ69" s="12"/>
      <c r="AR69" s="12" t="s">
        <v>198</v>
      </c>
      <c r="AS69" s="31"/>
      <c r="AT69" s="31"/>
      <c r="AU69" s="12"/>
      <c r="AV69" s="12"/>
      <c r="AW69" s="31"/>
      <c r="AX69" s="31"/>
      <c r="AY69" s="12"/>
    </row>
    <row r="70" spans="1:51" x14ac:dyDescent="0.25">
      <c r="A70" s="45"/>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23" t="s">
        <v>32</v>
      </c>
      <c r="AB70" s="13" t="s">
        <v>198</v>
      </c>
      <c r="AC70" s="25"/>
      <c r="AD70" s="27" t="s">
        <v>212</v>
      </c>
      <c r="AE70" s="25" t="s">
        <v>198</v>
      </c>
      <c r="AF70" s="13" t="s">
        <v>198</v>
      </c>
      <c r="AG70" s="11"/>
      <c r="AH70" s="26">
        <v>25.6</v>
      </c>
      <c r="AI70" s="25" t="s">
        <v>198</v>
      </c>
      <c r="AJ70" s="13" t="s">
        <v>198</v>
      </c>
      <c r="AK70" s="11"/>
      <c r="AL70" s="26">
        <v>738.5</v>
      </c>
      <c r="AM70" s="25" t="s">
        <v>198</v>
      </c>
      <c r="AN70" s="13" t="s">
        <v>198</v>
      </c>
      <c r="AO70" s="11"/>
      <c r="AP70" s="26">
        <v>212.2</v>
      </c>
      <c r="AQ70" s="25" t="s">
        <v>198</v>
      </c>
      <c r="AR70" s="13" t="s">
        <v>198</v>
      </c>
      <c r="AS70" s="25"/>
      <c r="AT70" s="27" t="s">
        <v>212</v>
      </c>
      <c r="AU70" s="25" t="s">
        <v>198</v>
      </c>
      <c r="AV70" s="13"/>
      <c r="AW70" s="11"/>
      <c r="AX70" s="26">
        <v>976.3</v>
      </c>
      <c r="AY70" s="25" t="s">
        <v>198</v>
      </c>
    </row>
    <row r="71" spans="1:51" x14ac:dyDescent="0.25">
      <c r="A71" s="4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16" t="s">
        <v>33</v>
      </c>
      <c r="AB71" s="18" t="s">
        <v>198</v>
      </c>
      <c r="AC71" s="21"/>
      <c r="AD71" s="51" t="s">
        <v>212</v>
      </c>
      <c r="AE71" s="21" t="s">
        <v>198</v>
      </c>
      <c r="AF71" s="18" t="s">
        <v>198</v>
      </c>
      <c r="AG71" s="19"/>
      <c r="AH71" s="20">
        <v>173.1</v>
      </c>
      <c r="AI71" s="21" t="s">
        <v>198</v>
      </c>
      <c r="AJ71" s="18" t="s">
        <v>198</v>
      </c>
      <c r="AK71" s="19"/>
      <c r="AL71" s="139">
        <v>3987.2</v>
      </c>
      <c r="AM71" s="21" t="s">
        <v>198</v>
      </c>
      <c r="AN71" s="18" t="s">
        <v>198</v>
      </c>
      <c r="AO71" s="19"/>
      <c r="AP71" s="20">
        <v>569.20000000000005</v>
      </c>
      <c r="AQ71" s="21" t="s">
        <v>198</v>
      </c>
      <c r="AR71" s="18" t="s">
        <v>198</v>
      </c>
      <c r="AS71" s="21"/>
      <c r="AT71" s="51" t="s">
        <v>212</v>
      </c>
      <c r="AU71" s="21" t="s">
        <v>198</v>
      </c>
      <c r="AV71" s="18"/>
      <c r="AW71" s="19"/>
      <c r="AX71" s="139">
        <v>4729.5</v>
      </c>
      <c r="AY71" s="21" t="s">
        <v>198</v>
      </c>
    </row>
    <row r="72" spans="1:51" ht="25.5" x14ac:dyDescent="0.25">
      <c r="A72" s="45"/>
      <c r="B72" s="4"/>
      <c r="C72" s="4"/>
      <c r="D72" s="4"/>
      <c r="E72" s="4"/>
      <c r="F72" s="4"/>
      <c r="G72" s="4"/>
      <c r="H72" s="4"/>
      <c r="I72" s="4"/>
      <c r="J72" s="4"/>
      <c r="K72" s="4"/>
      <c r="L72" s="4"/>
      <c r="M72" s="4"/>
      <c r="N72" s="4"/>
      <c r="O72" s="4"/>
      <c r="P72" s="4"/>
      <c r="Q72" s="4"/>
      <c r="R72" s="4"/>
      <c r="S72" s="4"/>
      <c r="T72" s="4"/>
      <c r="U72" s="4"/>
      <c r="V72" s="4"/>
      <c r="W72" s="4"/>
      <c r="X72" s="4"/>
      <c r="Y72" s="4"/>
      <c r="Z72" s="4"/>
      <c r="AA72" s="23" t="s">
        <v>1061</v>
      </c>
      <c r="AB72" s="13" t="s">
        <v>198</v>
      </c>
      <c r="AC72" s="11"/>
      <c r="AD72" s="140">
        <v>1706.1</v>
      </c>
      <c r="AE72" s="25" t="s">
        <v>198</v>
      </c>
      <c r="AF72" s="13" t="s">
        <v>198</v>
      </c>
      <c r="AG72" s="11"/>
      <c r="AH72" s="140">
        <v>6353.3</v>
      </c>
      <c r="AI72" s="25" t="s">
        <v>198</v>
      </c>
      <c r="AJ72" s="13" t="s">
        <v>198</v>
      </c>
      <c r="AK72" s="11"/>
      <c r="AL72" s="26">
        <v>389.9</v>
      </c>
      <c r="AM72" s="25" t="s">
        <v>198</v>
      </c>
      <c r="AN72" s="13" t="s">
        <v>198</v>
      </c>
      <c r="AO72" s="11"/>
      <c r="AP72" s="26">
        <v>139.19999999999999</v>
      </c>
      <c r="AQ72" s="25" t="s">
        <v>198</v>
      </c>
      <c r="AR72" s="13" t="s">
        <v>198</v>
      </c>
      <c r="AS72" s="11"/>
      <c r="AT72" s="26" t="s">
        <v>1209</v>
      </c>
      <c r="AU72" s="25" t="s">
        <v>205</v>
      </c>
      <c r="AV72" s="13"/>
      <c r="AW72" s="25"/>
      <c r="AX72" s="27" t="s">
        <v>212</v>
      </c>
      <c r="AY72" s="25" t="s">
        <v>198</v>
      </c>
    </row>
    <row r="73" spans="1:51" x14ac:dyDescent="0.25">
      <c r="A73" s="45"/>
      <c r="B73" s="28"/>
      <c r="C73" s="28"/>
      <c r="D73" s="81" t="s">
        <v>1052</v>
      </c>
      <c r="E73" s="81"/>
      <c r="F73" s="28"/>
      <c r="G73" s="28"/>
      <c r="H73" s="81" t="s">
        <v>1052</v>
      </c>
      <c r="I73" s="81"/>
      <c r="J73" s="28"/>
      <c r="K73" s="28"/>
      <c r="L73" s="81" t="s">
        <v>1057</v>
      </c>
      <c r="M73" s="81"/>
      <c r="N73" s="28"/>
      <c r="O73" s="28"/>
      <c r="P73" s="81" t="s">
        <v>1058</v>
      </c>
      <c r="Q73" s="81"/>
      <c r="R73" s="28"/>
      <c r="S73" s="28"/>
      <c r="T73" s="81" t="s">
        <v>1059</v>
      </c>
      <c r="U73" s="81"/>
      <c r="V73" s="28"/>
      <c r="W73" s="28"/>
      <c r="X73" s="81" t="s">
        <v>1060</v>
      </c>
      <c r="Y73" s="81"/>
      <c r="Z73" s="28"/>
      <c r="AA73" s="16" t="s">
        <v>34</v>
      </c>
      <c r="AB73" s="18" t="s">
        <v>198</v>
      </c>
      <c r="AC73" s="21"/>
      <c r="AD73" s="51" t="s">
        <v>212</v>
      </c>
      <c r="AE73" s="21" t="s">
        <v>198</v>
      </c>
      <c r="AF73" s="18" t="s">
        <v>198</v>
      </c>
      <c r="AG73" s="19"/>
      <c r="AH73" s="20">
        <v>42</v>
      </c>
      <c r="AI73" s="21" t="s">
        <v>198</v>
      </c>
      <c r="AJ73" s="18" t="s">
        <v>198</v>
      </c>
      <c r="AK73" s="19"/>
      <c r="AL73" s="139">
        <v>1366.6</v>
      </c>
      <c r="AM73" s="21" t="s">
        <v>198</v>
      </c>
      <c r="AN73" s="18" t="s">
        <v>198</v>
      </c>
      <c r="AO73" s="19"/>
      <c r="AP73" s="20">
        <v>186.5</v>
      </c>
      <c r="AQ73" s="21" t="s">
        <v>198</v>
      </c>
      <c r="AR73" s="18" t="s">
        <v>198</v>
      </c>
      <c r="AS73" s="21"/>
      <c r="AT73" s="51" t="s">
        <v>212</v>
      </c>
      <c r="AU73" s="21" t="s">
        <v>198</v>
      </c>
      <c r="AV73" s="18"/>
      <c r="AW73" s="19"/>
      <c r="AX73" s="139">
        <v>1595.1</v>
      </c>
      <c r="AY73" s="21" t="s">
        <v>198</v>
      </c>
    </row>
    <row r="74" spans="1:51" ht="15.75" thickBot="1" x14ac:dyDescent="0.3">
      <c r="A74" s="45"/>
      <c r="B74" s="28"/>
      <c r="C74" s="28"/>
      <c r="D74" s="81" t="s">
        <v>1053</v>
      </c>
      <c r="E74" s="81"/>
      <c r="F74" s="28"/>
      <c r="G74" s="28"/>
      <c r="H74" s="81" t="s">
        <v>1054</v>
      </c>
      <c r="I74" s="81"/>
      <c r="J74" s="28"/>
      <c r="K74" s="28"/>
      <c r="L74" s="81"/>
      <c r="M74" s="81"/>
      <c r="N74" s="28"/>
      <c r="O74" s="28"/>
      <c r="P74" s="81" t="s">
        <v>1057</v>
      </c>
      <c r="Q74" s="81"/>
      <c r="R74" s="28"/>
      <c r="S74" s="28"/>
      <c r="T74" s="81"/>
      <c r="U74" s="81"/>
      <c r="V74" s="28"/>
      <c r="W74" s="28"/>
      <c r="X74" s="81"/>
      <c r="Y74" s="81"/>
      <c r="Z74" s="28"/>
      <c r="AA74" s="23" t="s">
        <v>35</v>
      </c>
      <c r="AB74" s="13" t="s">
        <v>198</v>
      </c>
      <c r="AC74" s="11"/>
      <c r="AD74" s="26">
        <v>11</v>
      </c>
      <c r="AE74" s="25" t="s">
        <v>198</v>
      </c>
      <c r="AF74" s="13" t="s">
        <v>198</v>
      </c>
      <c r="AG74" s="11"/>
      <c r="AH74" s="26">
        <v>64.2</v>
      </c>
      <c r="AI74" s="25" t="s">
        <v>198</v>
      </c>
      <c r="AJ74" s="13" t="s">
        <v>198</v>
      </c>
      <c r="AK74" s="11"/>
      <c r="AL74" s="26">
        <v>603.70000000000005</v>
      </c>
      <c r="AM74" s="25" t="s">
        <v>198</v>
      </c>
      <c r="AN74" s="13" t="s">
        <v>198</v>
      </c>
      <c r="AO74" s="11"/>
      <c r="AP74" s="26">
        <v>324</v>
      </c>
      <c r="AQ74" s="25" t="s">
        <v>198</v>
      </c>
      <c r="AR74" s="13" t="s">
        <v>198</v>
      </c>
      <c r="AS74" s="11"/>
      <c r="AT74" s="26" t="s">
        <v>1063</v>
      </c>
      <c r="AU74" s="25" t="s">
        <v>205</v>
      </c>
      <c r="AV74" s="13"/>
      <c r="AW74" s="11"/>
      <c r="AX74" s="140">
        <v>1000.9</v>
      </c>
      <c r="AY74" s="25" t="s">
        <v>198</v>
      </c>
    </row>
    <row r="75" spans="1:51" x14ac:dyDescent="0.25">
      <c r="A75" s="45"/>
      <c r="B75" s="28"/>
      <c r="C75" s="28"/>
      <c r="D75" s="81" t="s">
        <v>1054</v>
      </c>
      <c r="E75" s="81"/>
      <c r="F75" s="28"/>
      <c r="G75" s="28"/>
      <c r="H75" s="81" t="s">
        <v>1056</v>
      </c>
      <c r="I75" s="81"/>
      <c r="J75" s="28"/>
      <c r="K75" s="28"/>
      <c r="L75" s="81"/>
      <c r="M75" s="81"/>
      <c r="N75" s="28"/>
      <c r="O75" s="28"/>
      <c r="P75" s="81"/>
      <c r="Q75" s="81"/>
      <c r="R75" s="28"/>
      <c r="S75" s="28"/>
      <c r="T75" s="81"/>
      <c r="U75" s="81"/>
      <c r="V75" s="28"/>
      <c r="W75" s="28"/>
      <c r="X75" s="81"/>
      <c r="Y75" s="81"/>
      <c r="Z75" s="28"/>
      <c r="AA75" s="12"/>
      <c r="AB75" s="12" t="s">
        <v>198</v>
      </c>
      <c r="AC75" s="31"/>
      <c r="AD75" s="31"/>
      <c r="AE75" s="12"/>
      <c r="AF75" s="12" t="s">
        <v>198</v>
      </c>
      <c r="AG75" s="31"/>
      <c r="AH75" s="31"/>
      <c r="AI75" s="12"/>
      <c r="AJ75" s="12" t="s">
        <v>198</v>
      </c>
      <c r="AK75" s="31"/>
      <c r="AL75" s="31"/>
      <c r="AM75" s="12"/>
      <c r="AN75" s="12" t="s">
        <v>198</v>
      </c>
      <c r="AO75" s="31"/>
      <c r="AP75" s="31"/>
      <c r="AQ75" s="12"/>
      <c r="AR75" s="12" t="s">
        <v>198</v>
      </c>
      <c r="AS75" s="31"/>
      <c r="AT75" s="31"/>
      <c r="AU75" s="12"/>
      <c r="AV75" s="12"/>
      <c r="AW75" s="31"/>
      <c r="AX75" s="31"/>
      <c r="AY75" s="12"/>
    </row>
    <row r="76" spans="1:51" ht="15.75" thickBot="1" x14ac:dyDescent="0.3">
      <c r="A76" s="45"/>
      <c r="B76" s="28"/>
      <c r="C76" s="28"/>
      <c r="D76" s="82" t="s">
        <v>1055</v>
      </c>
      <c r="E76" s="82"/>
      <c r="F76" s="28"/>
      <c r="G76" s="28"/>
      <c r="H76" s="82"/>
      <c r="I76" s="82"/>
      <c r="J76" s="28"/>
      <c r="K76" s="28"/>
      <c r="L76" s="82"/>
      <c r="M76" s="82"/>
      <c r="N76" s="28"/>
      <c r="O76" s="28"/>
      <c r="P76" s="82"/>
      <c r="Q76" s="82"/>
      <c r="R76" s="28"/>
      <c r="S76" s="28"/>
      <c r="T76" s="82"/>
      <c r="U76" s="82"/>
      <c r="V76" s="28"/>
      <c r="W76" s="28"/>
      <c r="X76" s="82"/>
      <c r="Y76" s="82"/>
      <c r="Z76" s="28"/>
      <c r="AA76" s="32"/>
      <c r="AB76" s="18" t="s">
        <v>198</v>
      </c>
      <c r="AC76" s="19"/>
      <c r="AD76" s="139">
        <v>1717.2</v>
      </c>
      <c r="AE76" s="21" t="s">
        <v>198</v>
      </c>
      <c r="AF76" s="18" t="s">
        <v>198</v>
      </c>
      <c r="AG76" s="19" t="s">
        <v>203</v>
      </c>
      <c r="AH76" s="139">
        <v>6717.6</v>
      </c>
      <c r="AI76" s="21" t="s">
        <v>198</v>
      </c>
      <c r="AJ76" s="18" t="s">
        <v>198</v>
      </c>
      <c r="AK76" s="19" t="s">
        <v>203</v>
      </c>
      <c r="AL76" s="139">
        <v>7922.7</v>
      </c>
      <c r="AM76" s="21" t="s">
        <v>198</v>
      </c>
      <c r="AN76" s="18" t="s">
        <v>198</v>
      </c>
      <c r="AO76" s="19" t="s">
        <v>203</v>
      </c>
      <c r="AP76" s="139">
        <v>2720.3</v>
      </c>
      <c r="AQ76" s="21" t="s">
        <v>198</v>
      </c>
      <c r="AR76" s="18" t="s">
        <v>198</v>
      </c>
      <c r="AS76" s="19" t="s">
        <v>203</v>
      </c>
      <c r="AT76" s="20" t="s">
        <v>1210</v>
      </c>
      <c r="AU76" s="21" t="s">
        <v>205</v>
      </c>
      <c r="AV76" s="18"/>
      <c r="AW76" s="19" t="s">
        <v>203</v>
      </c>
      <c r="AX76" s="139">
        <v>10487.3</v>
      </c>
      <c r="AY76" s="21" t="s">
        <v>198</v>
      </c>
    </row>
    <row r="77" spans="1:51" ht="15.75" thickTop="1" x14ac:dyDescent="0.25">
      <c r="A77" s="45"/>
      <c r="B77" s="144" t="s">
        <v>517</v>
      </c>
      <c r="C77" s="18"/>
      <c r="D77" s="32"/>
      <c r="E77" s="32"/>
      <c r="F77" s="32"/>
      <c r="G77" s="18"/>
      <c r="H77" s="32"/>
      <c r="I77" s="32"/>
      <c r="J77" s="32"/>
      <c r="K77" s="18"/>
      <c r="L77" s="32"/>
      <c r="M77" s="32"/>
      <c r="N77" s="32"/>
      <c r="O77" s="18"/>
      <c r="P77" s="32"/>
      <c r="Q77" s="32"/>
      <c r="R77" s="32"/>
      <c r="S77" s="18"/>
      <c r="T77" s="32"/>
      <c r="U77" s="32"/>
      <c r="V77" s="32"/>
      <c r="W77" s="18"/>
      <c r="X77" s="32"/>
      <c r="Y77" s="32"/>
      <c r="Z77" s="32"/>
      <c r="AA77" s="12"/>
      <c r="AB77" s="12" t="s">
        <v>198</v>
      </c>
      <c r="AC77" s="33"/>
      <c r="AD77" s="33"/>
      <c r="AE77" s="12"/>
      <c r="AF77" s="12" t="s">
        <v>198</v>
      </c>
      <c r="AG77" s="33"/>
      <c r="AH77" s="33"/>
      <c r="AI77" s="12"/>
      <c r="AJ77" s="12" t="s">
        <v>198</v>
      </c>
      <c r="AK77" s="33"/>
      <c r="AL77" s="33"/>
      <c r="AM77" s="12"/>
      <c r="AN77" s="12" t="s">
        <v>198</v>
      </c>
      <c r="AO77" s="33"/>
      <c r="AP77" s="33"/>
      <c r="AQ77" s="12"/>
      <c r="AR77" s="12" t="s">
        <v>198</v>
      </c>
      <c r="AS77" s="33"/>
      <c r="AT77" s="33"/>
      <c r="AU77" s="12"/>
      <c r="AV77" s="12"/>
      <c r="AW77" s="33"/>
      <c r="AX77" s="33"/>
      <c r="AY77" s="12"/>
    </row>
    <row r="78" spans="1:51" x14ac:dyDescent="0.25">
      <c r="A78" s="45"/>
      <c r="B78" s="60" t="s">
        <v>22</v>
      </c>
      <c r="C78" s="13"/>
      <c r="D78" s="4"/>
      <c r="E78" s="4"/>
      <c r="F78" s="4"/>
      <c r="G78" s="13"/>
      <c r="H78" s="4"/>
      <c r="I78" s="4"/>
      <c r="J78" s="4"/>
      <c r="K78" s="13"/>
      <c r="L78" s="4"/>
      <c r="M78" s="4"/>
      <c r="N78" s="4"/>
      <c r="O78" s="13"/>
      <c r="P78" s="4"/>
      <c r="Q78" s="4"/>
      <c r="R78" s="4"/>
      <c r="S78" s="13"/>
      <c r="T78" s="4"/>
      <c r="U78" s="4"/>
      <c r="V78" s="4"/>
      <c r="W78" s="13"/>
      <c r="X78" s="4"/>
      <c r="Y78" s="4"/>
      <c r="Z78" s="4"/>
      <c r="AA78" s="155" t="s">
        <v>1206</v>
      </c>
      <c r="AB78" s="13" t="s">
        <v>198</v>
      </c>
      <c r="AC78" s="2"/>
      <c r="AD78" s="2"/>
      <c r="AE78" s="2"/>
      <c r="AF78" s="13" t="s">
        <v>198</v>
      </c>
      <c r="AG78" s="2"/>
      <c r="AH78" s="2"/>
      <c r="AI78" s="2"/>
      <c r="AJ78" s="13" t="s">
        <v>198</v>
      </c>
      <c r="AK78" s="2"/>
      <c r="AL78" s="2"/>
      <c r="AM78" s="2"/>
      <c r="AN78" s="13" t="s">
        <v>198</v>
      </c>
      <c r="AO78" s="2"/>
      <c r="AP78" s="2"/>
      <c r="AQ78" s="2"/>
      <c r="AR78" s="13" t="s">
        <v>198</v>
      </c>
      <c r="AS78" s="2"/>
      <c r="AT78" s="2"/>
      <c r="AU78" s="2"/>
      <c r="AV78" s="13"/>
      <c r="AW78" s="2"/>
      <c r="AX78" s="2"/>
      <c r="AY78" s="2"/>
    </row>
    <row r="79" spans="1:51" x14ac:dyDescent="0.25">
      <c r="A79" s="45"/>
      <c r="B79" s="145" t="s">
        <v>23</v>
      </c>
      <c r="C79" s="18"/>
      <c r="D79" s="58" t="s">
        <v>203</v>
      </c>
      <c r="E79" s="65" t="s">
        <v>212</v>
      </c>
      <c r="F79" s="58" t="s">
        <v>198</v>
      </c>
      <c r="G79" s="18"/>
      <c r="H79" s="56" t="s">
        <v>203</v>
      </c>
      <c r="I79" s="59">
        <v>23</v>
      </c>
      <c r="J79" s="58" t="s">
        <v>198</v>
      </c>
      <c r="K79" s="18"/>
      <c r="L79" s="56" t="s">
        <v>203</v>
      </c>
      <c r="M79" s="59">
        <v>40.5</v>
      </c>
      <c r="N79" s="58" t="s">
        <v>198</v>
      </c>
      <c r="O79" s="18"/>
      <c r="P79" s="56" t="s">
        <v>203</v>
      </c>
      <c r="Q79" s="59">
        <v>47.5</v>
      </c>
      <c r="R79" s="58" t="s">
        <v>198</v>
      </c>
      <c r="S79" s="18"/>
      <c r="T79" s="58" t="s">
        <v>203</v>
      </c>
      <c r="U79" s="65" t="s">
        <v>212</v>
      </c>
      <c r="V79" s="58" t="s">
        <v>198</v>
      </c>
      <c r="W79" s="18"/>
      <c r="X79" s="56" t="s">
        <v>203</v>
      </c>
      <c r="Y79" s="59">
        <v>111</v>
      </c>
      <c r="Z79" s="58" t="s">
        <v>198</v>
      </c>
      <c r="AA79" s="16" t="s">
        <v>37</v>
      </c>
      <c r="AB79" s="18" t="s">
        <v>198</v>
      </c>
      <c r="AC79" s="17"/>
      <c r="AD79" s="17"/>
      <c r="AE79" s="17"/>
      <c r="AF79" s="18" t="s">
        <v>198</v>
      </c>
      <c r="AG79" s="17"/>
      <c r="AH79" s="17"/>
      <c r="AI79" s="17"/>
      <c r="AJ79" s="18" t="s">
        <v>198</v>
      </c>
      <c r="AK79" s="17"/>
      <c r="AL79" s="17"/>
      <c r="AM79" s="17"/>
      <c r="AN79" s="18" t="s">
        <v>198</v>
      </c>
      <c r="AO79" s="17"/>
      <c r="AP79" s="17"/>
      <c r="AQ79" s="17"/>
      <c r="AR79" s="18" t="s">
        <v>198</v>
      </c>
      <c r="AS79" s="17"/>
      <c r="AT79" s="17"/>
      <c r="AU79" s="17"/>
      <c r="AV79" s="18"/>
      <c r="AW79" s="17"/>
      <c r="AX79" s="17"/>
      <c r="AY79" s="17"/>
    </row>
    <row r="80" spans="1:51" ht="25.5" x14ac:dyDescent="0.25">
      <c r="A80" s="45"/>
      <c r="B80" s="146" t="s">
        <v>112</v>
      </c>
      <c r="C80" s="13"/>
      <c r="D80" s="63"/>
      <c r="E80" s="64" t="s">
        <v>212</v>
      </c>
      <c r="F80" s="63" t="s">
        <v>198</v>
      </c>
      <c r="G80" s="13"/>
      <c r="H80" s="61"/>
      <c r="I80" s="66">
        <v>1.4</v>
      </c>
      <c r="J80" s="63" t="s">
        <v>198</v>
      </c>
      <c r="K80" s="13"/>
      <c r="L80" s="61"/>
      <c r="M80" s="66">
        <v>242.9</v>
      </c>
      <c r="N80" s="63" t="s">
        <v>198</v>
      </c>
      <c r="O80" s="13"/>
      <c r="P80" s="61"/>
      <c r="Q80" s="147">
        <v>1161.5999999999999</v>
      </c>
      <c r="R80" s="63" t="s">
        <v>198</v>
      </c>
      <c r="S80" s="13"/>
      <c r="T80" s="63"/>
      <c r="U80" s="64" t="s">
        <v>212</v>
      </c>
      <c r="V80" s="63" t="s">
        <v>198</v>
      </c>
      <c r="W80" s="13"/>
      <c r="X80" s="61"/>
      <c r="Y80" s="147">
        <v>1405.9</v>
      </c>
      <c r="Z80" s="63" t="s">
        <v>198</v>
      </c>
      <c r="AA80" s="37" t="s">
        <v>38</v>
      </c>
      <c r="AB80" s="13" t="s">
        <v>198</v>
      </c>
      <c r="AC80" s="25" t="s">
        <v>203</v>
      </c>
      <c r="AD80" s="27" t="s">
        <v>212</v>
      </c>
      <c r="AE80" s="25" t="s">
        <v>198</v>
      </c>
      <c r="AF80" s="13" t="s">
        <v>198</v>
      </c>
      <c r="AG80" s="11" t="s">
        <v>203</v>
      </c>
      <c r="AH80" s="26">
        <v>0.7</v>
      </c>
      <c r="AI80" s="25" t="s">
        <v>198</v>
      </c>
      <c r="AJ80" s="13" t="s">
        <v>198</v>
      </c>
      <c r="AK80" s="11" t="s">
        <v>203</v>
      </c>
      <c r="AL80" s="26">
        <v>11.6</v>
      </c>
      <c r="AM80" s="25" t="s">
        <v>198</v>
      </c>
      <c r="AN80" s="13" t="s">
        <v>198</v>
      </c>
      <c r="AO80" s="11" t="s">
        <v>203</v>
      </c>
      <c r="AP80" s="26">
        <v>25.2</v>
      </c>
      <c r="AQ80" s="25" t="s">
        <v>198</v>
      </c>
      <c r="AR80" s="13" t="s">
        <v>198</v>
      </c>
      <c r="AS80" s="25" t="s">
        <v>203</v>
      </c>
      <c r="AT80" s="27" t="s">
        <v>212</v>
      </c>
      <c r="AU80" s="25" t="s">
        <v>198</v>
      </c>
      <c r="AV80" s="13"/>
      <c r="AW80" s="11" t="s">
        <v>203</v>
      </c>
      <c r="AX80" s="26">
        <v>37.5</v>
      </c>
      <c r="AY80" s="25" t="s">
        <v>198</v>
      </c>
    </row>
    <row r="81" spans="1:51" x14ac:dyDescent="0.25">
      <c r="A81" s="45"/>
      <c r="B81" s="145" t="s">
        <v>25</v>
      </c>
      <c r="C81" s="18"/>
      <c r="D81" s="58"/>
      <c r="E81" s="65" t="s">
        <v>212</v>
      </c>
      <c r="F81" s="58" t="s">
        <v>198</v>
      </c>
      <c r="G81" s="18"/>
      <c r="H81" s="56"/>
      <c r="I81" s="59">
        <v>15.9</v>
      </c>
      <c r="J81" s="58" t="s">
        <v>198</v>
      </c>
      <c r="K81" s="18"/>
      <c r="L81" s="56"/>
      <c r="M81" s="59">
        <v>441</v>
      </c>
      <c r="N81" s="58" t="s">
        <v>198</v>
      </c>
      <c r="O81" s="18"/>
      <c r="P81" s="56"/>
      <c r="Q81" s="59">
        <v>85.1</v>
      </c>
      <c r="R81" s="58" t="s">
        <v>198</v>
      </c>
      <c r="S81" s="18"/>
      <c r="T81" s="58"/>
      <c r="U81" s="65" t="s">
        <v>212</v>
      </c>
      <c r="V81" s="58" t="s">
        <v>198</v>
      </c>
      <c r="W81" s="18"/>
      <c r="X81" s="56"/>
      <c r="Y81" s="59">
        <v>542</v>
      </c>
      <c r="Z81" s="58" t="s">
        <v>198</v>
      </c>
      <c r="AA81" s="38" t="s">
        <v>39</v>
      </c>
      <c r="AB81" s="18" t="s">
        <v>198</v>
      </c>
      <c r="AC81" s="21"/>
      <c r="AD81" s="51" t="s">
        <v>212</v>
      </c>
      <c r="AE81" s="21" t="s">
        <v>198</v>
      </c>
      <c r="AF81" s="18" t="s">
        <v>198</v>
      </c>
      <c r="AG81" s="19"/>
      <c r="AH81" s="20">
        <v>148.6</v>
      </c>
      <c r="AI81" s="21" t="s">
        <v>198</v>
      </c>
      <c r="AJ81" s="18" t="s">
        <v>198</v>
      </c>
      <c r="AK81" s="19"/>
      <c r="AL81" s="20">
        <v>387.7</v>
      </c>
      <c r="AM81" s="21" t="s">
        <v>198</v>
      </c>
      <c r="AN81" s="18" t="s">
        <v>198</v>
      </c>
      <c r="AO81" s="19"/>
      <c r="AP81" s="20">
        <v>337</v>
      </c>
      <c r="AQ81" s="21" t="s">
        <v>198</v>
      </c>
      <c r="AR81" s="18" t="s">
        <v>198</v>
      </c>
      <c r="AS81" s="21"/>
      <c r="AT81" s="51" t="s">
        <v>212</v>
      </c>
      <c r="AU81" s="21" t="s">
        <v>198</v>
      </c>
      <c r="AV81" s="18"/>
      <c r="AW81" s="19"/>
      <c r="AX81" s="20">
        <v>873.3</v>
      </c>
      <c r="AY81" s="21" t="s">
        <v>198</v>
      </c>
    </row>
    <row r="82" spans="1:51" ht="15.75" thickBot="1" x14ac:dyDescent="0.3">
      <c r="A82" s="45"/>
      <c r="B82" s="146" t="s">
        <v>26</v>
      </c>
      <c r="C82" s="13"/>
      <c r="D82" s="63"/>
      <c r="E82" s="64" t="s">
        <v>212</v>
      </c>
      <c r="F82" s="63" t="s">
        <v>198</v>
      </c>
      <c r="G82" s="13"/>
      <c r="H82" s="61"/>
      <c r="I82" s="66">
        <v>46.2</v>
      </c>
      <c r="J82" s="63" t="s">
        <v>198</v>
      </c>
      <c r="K82" s="13"/>
      <c r="L82" s="61"/>
      <c r="M82" s="66">
        <v>103.1</v>
      </c>
      <c r="N82" s="63" t="s">
        <v>198</v>
      </c>
      <c r="O82" s="13"/>
      <c r="P82" s="61"/>
      <c r="Q82" s="66">
        <v>79</v>
      </c>
      <c r="R82" s="63" t="s">
        <v>198</v>
      </c>
      <c r="S82" s="13"/>
      <c r="T82" s="63"/>
      <c r="U82" s="64" t="s">
        <v>212</v>
      </c>
      <c r="V82" s="63" t="s">
        <v>198</v>
      </c>
      <c r="W82" s="13"/>
      <c r="X82" s="61"/>
      <c r="Y82" s="66">
        <v>228.3</v>
      </c>
      <c r="Z82" s="63" t="s">
        <v>198</v>
      </c>
      <c r="AA82" s="37" t="s">
        <v>1066</v>
      </c>
      <c r="AB82" s="13" t="s">
        <v>198</v>
      </c>
      <c r="AC82" s="11"/>
      <c r="AD82" s="26">
        <v>21.2</v>
      </c>
      <c r="AE82" s="25" t="s">
        <v>198</v>
      </c>
      <c r="AF82" s="13" t="s">
        <v>198</v>
      </c>
      <c r="AG82" s="11"/>
      <c r="AH82" s="26">
        <v>146.1</v>
      </c>
      <c r="AI82" s="25" t="s">
        <v>198</v>
      </c>
      <c r="AJ82" s="13" t="s">
        <v>198</v>
      </c>
      <c r="AK82" s="11"/>
      <c r="AL82" s="26">
        <v>798.1</v>
      </c>
      <c r="AM82" s="25" t="s">
        <v>198</v>
      </c>
      <c r="AN82" s="13" t="s">
        <v>198</v>
      </c>
      <c r="AO82" s="11"/>
      <c r="AP82" s="26">
        <v>287.39999999999998</v>
      </c>
      <c r="AQ82" s="25" t="s">
        <v>198</v>
      </c>
      <c r="AR82" s="13" t="s">
        <v>198</v>
      </c>
      <c r="AS82" s="11"/>
      <c r="AT82" s="26">
        <v>0.1</v>
      </c>
      <c r="AU82" s="25" t="s">
        <v>198</v>
      </c>
      <c r="AV82" s="13"/>
      <c r="AW82" s="11"/>
      <c r="AX82" s="140">
        <v>1252.9000000000001</v>
      </c>
      <c r="AY82" s="25" t="s">
        <v>198</v>
      </c>
    </row>
    <row r="83" spans="1:51" x14ac:dyDescent="0.25">
      <c r="A83" s="45"/>
      <c r="B83" s="12"/>
      <c r="C83" s="12"/>
      <c r="D83" s="31"/>
      <c r="E83" s="31"/>
      <c r="F83" s="12"/>
      <c r="G83" s="12"/>
      <c r="H83" s="31"/>
      <c r="I83" s="31"/>
      <c r="J83" s="12"/>
      <c r="K83" s="12"/>
      <c r="L83" s="31"/>
      <c r="M83" s="31"/>
      <c r="N83" s="12"/>
      <c r="O83" s="12"/>
      <c r="P83" s="31"/>
      <c r="Q83" s="31"/>
      <c r="R83" s="12"/>
      <c r="S83" s="12"/>
      <c r="T83" s="31"/>
      <c r="U83" s="31"/>
      <c r="V83" s="12"/>
      <c r="W83" s="12"/>
      <c r="X83" s="31"/>
      <c r="Y83" s="31"/>
      <c r="Z83" s="12"/>
      <c r="AA83" s="12"/>
      <c r="AB83" s="12" t="s">
        <v>198</v>
      </c>
      <c r="AC83" s="31"/>
      <c r="AD83" s="31"/>
      <c r="AE83" s="12"/>
      <c r="AF83" s="12" t="s">
        <v>198</v>
      </c>
      <c r="AG83" s="31"/>
      <c r="AH83" s="31"/>
      <c r="AI83" s="12"/>
      <c r="AJ83" s="12" t="s">
        <v>198</v>
      </c>
      <c r="AK83" s="31"/>
      <c r="AL83" s="31"/>
      <c r="AM83" s="12"/>
      <c r="AN83" s="12" t="s">
        <v>198</v>
      </c>
      <c r="AO83" s="31"/>
      <c r="AP83" s="31"/>
      <c r="AQ83" s="12"/>
      <c r="AR83" s="12" t="s">
        <v>198</v>
      </c>
      <c r="AS83" s="31"/>
      <c r="AT83" s="31"/>
      <c r="AU83" s="12"/>
      <c r="AV83" s="12"/>
      <c r="AW83" s="31"/>
      <c r="AX83" s="31"/>
      <c r="AY83" s="12"/>
    </row>
    <row r="84" spans="1:51" ht="15.75" thickBot="1" x14ac:dyDescent="0.3">
      <c r="A84" s="45"/>
      <c r="B84" s="148" t="s">
        <v>27</v>
      </c>
      <c r="C84" s="18"/>
      <c r="D84" s="58"/>
      <c r="E84" s="65" t="s">
        <v>212</v>
      </c>
      <c r="F84" s="58" t="s">
        <v>198</v>
      </c>
      <c r="G84" s="18"/>
      <c r="H84" s="56"/>
      <c r="I84" s="59">
        <v>86.5</v>
      </c>
      <c r="J84" s="58" t="s">
        <v>198</v>
      </c>
      <c r="K84" s="18"/>
      <c r="L84" s="56"/>
      <c r="M84" s="59">
        <v>827.5</v>
      </c>
      <c r="N84" s="58" t="s">
        <v>198</v>
      </c>
      <c r="O84" s="18"/>
      <c r="P84" s="56"/>
      <c r="Q84" s="149">
        <v>1373.2</v>
      </c>
      <c r="R84" s="58" t="s">
        <v>198</v>
      </c>
      <c r="S84" s="18"/>
      <c r="T84" s="58"/>
      <c r="U84" s="65" t="s">
        <v>212</v>
      </c>
      <c r="V84" s="58" t="s">
        <v>198</v>
      </c>
      <c r="W84" s="18"/>
      <c r="X84" s="56"/>
      <c r="Y84" s="149">
        <v>2287.1999999999998</v>
      </c>
      <c r="Z84" s="58" t="s">
        <v>198</v>
      </c>
      <c r="AA84" s="134" t="s">
        <v>42</v>
      </c>
      <c r="AB84" s="18" t="s">
        <v>198</v>
      </c>
      <c r="AC84" s="19"/>
      <c r="AD84" s="20">
        <v>21.2</v>
      </c>
      <c r="AE84" s="21" t="s">
        <v>198</v>
      </c>
      <c r="AF84" s="18" t="s">
        <v>198</v>
      </c>
      <c r="AG84" s="19"/>
      <c r="AH84" s="20">
        <v>295.39999999999998</v>
      </c>
      <c r="AI84" s="21" t="s">
        <v>198</v>
      </c>
      <c r="AJ84" s="18" t="s">
        <v>198</v>
      </c>
      <c r="AK84" s="19"/>
      <c r="AL84" s="139">
        <v>1197.4000000000001</v>
      </c>
      <c r="AM84" s="21" t="s">
        <v>198</v>
      </c>
      <c r="AN84" s="18" t="s">
        <v>198</v>
      </c>
      <c r="AO84" s="19"/>
      <c r="AP84" s="20">
        <v>649.6</v>
      </c>
      <c r="AQ84" s="21" t="s">
        <v>198</v>
      </c>
      <c r="AR84" s="18" t="s">
        <v>198</v>
      </c>
      <c r="AS84" s="19"/>
      <c r="AT84" s="20">
        <v>0.1</v>
      </c>
      <c r="AU84" s="21" t="s">
        <v>198</v>
      </c>
      <c r="AV84" s="18"/>
      <c r="AW84" s="19"/>
      <c r="AX84" s="139">
        <v>2163.6999999999998</v>
      </c>
      <c r="AY84" s="21" t="s">
        <v>198</v>
      </c>
    </row>
    <row r="85" spans="1:51" x14ac:dyDescent="0.25">
      <c r="A85" s="45"/>
      <c r="B85" s="12"/>
      <c r="C85" s="12"/>
      <c r="D85" s="31"/>
      <c r="E85" s="31"/>
      <c r="F85" s="12"/>
      <c r="G85" s="12"/>
      <c r="H85" s="31"/>
      <c r="I85" s="31"/>
      <c r="J85" s="12"/>
      <c r="K85" s="12"/>
      <c r="L85" s="31"/>
      <c r="M85" s="31"/>
      <c r="N85" s="12"/>
      <c r="O85" s="12"/>
      <c r="P85" s="31"/>
      <c r="Q85" s="31"/>
      <c r="R85" s="12"/>
      <c r="S85" s="12"/>
      <c r="T85" s="31"/>
      <c r="U85" s="31"/>
      <c r="V85" s="12"/>
      <c r="W85" s="12"/>
      <c r="X85" s="31"/>
      <c r="Y85" s="31"/>
      <c r="Z85" s="12"/>
      <c r="AA85" s="12"/>
      <c r="AB85" s="12" t="s">
        <v>198</v>
      </c>
      <c r="AC85" s="31"/>
      <c r="AD85" s="31"/>
      <c r="AE85" s="12"/>
      <c r="AF85" s="12" t="s">
        <v>198</v>
      </c>
      <c r="AG85" s="31"/>
      <c r="AH85" s="31"/>
      <c r="AI85" s="12"/>
      <c r="AJ85" s="12" t="s">
        <v>198</v>
      </c>
      <c r="AK85" s="31"/>
      <c r="AL85" s="31"/>
      <c r="AM85" s="12"/>
      <c r="AN85" s="12" t="s">
        <v>198</v>
      </c>
      <c r="AO85" s="31"/>
      <c r="AP85" s="31"/>
      <c r="AQ85" s="12"/>
      <c r="AR85" s="12" t="s">
        <v>198</v>
      </c>
      <c r="AS85" s="31"/>
      <c r="AT85" s="31"/>
      <c r="AU85" s="12"/>
      <c r="AV85" s="12"/>
      <c r="AW85" s="31"/>
      <c r="AX85" s="31"/>
      <c r="AY85" s="12"/>
    </row>
    <row r="86" spans="1:51" x14ac:dyDescent="0.25">
      <c r="A86" s="45"/>
      <c r="B86" s="60" t="s">
        <v>32</v>
      </c>
      <c r="C86" s="13"/>
      <c r="D86" s="63"/>
      <c r="E86" s="64" t="s">
        <v>212</v>
      </c>
      <c r="F86" s="63" t="s">
        <v>198</v>
      </c>
      <c r="G86" s="13"/>
      <c r="H86" s="61"/>
      <c r="I86" s="66">
        <v>24.4</v>
      </c>
      <c r="J86" s="63" t="s">
        <v>198</v>
      </c>
      <c r="K86" s="13"/>
      <c r="L86" s="61"/>
      <c r="M86" s="66">
        <v>751.2</v>
      </c>
      <c r="N86" s="63" t="s">
        <v>198</v>
      </c>
      <c r="O86" s="13"/>
      <c r="P86" s="61"/>
      <c r="Q86" s="66">
        <v>201.7</v>
      </c>
      <c r="R86" s="63" t="s">
        <v>198</v>
      </c>
      <c r="S86" s="13"/>
      <c r="T86" s="63"/>
      <c r="U86" s="64" t="s">
        <v>212</v>
      </c>
      <c r="V86" s="63" t="s">
        <v>198</v>
      </c>
      <c r="W86" s="13"/>
      <c r="X86" s="61"/>
      <c r="Y86" s="66">
        <v>977.3</v>
      </c>
      <c r="Z86" s="63" t="s">
        <v>198</v>
      </c>
      <c r="AA86" s="23" t="s">
        <v>43</v>
      </c>
      <c r="AB86" s="13" t="s">
        <v>198</v>
      </c>
      <c r="AC86" s="11"/>
      <c r="AD86" s="26">
        <v>595.5</v>
      </c>
      <c r="AE86" s="25" t="s">
        <v>198</v>
      </c>
      <c r="AF86" s="13" t="s">
        <v>198</v>
      </c>
      <c r="AG86" s="11"/>
      <c r="AH86" s="140">
        <v>4586</v>
      </c>
      <c r="AI86" s="25" t="s">
        <v>198</v>
      </c>
      <c r="AJ86" s="13" t="s">
        <v>198</v>
      </c>
      <c r="AK86" s="11"/>
      <c r="AL86" s="26">
        <v>38.4</v>
      </c>
      <c r="AM86" s="25" t="s">
        <v>198</v>
      </c>
      <c r="AN86" s="13" t="s">
        <v>198</v>
      </c>
      <c r="AO86" s="11"/>
      <c r="AP86" s="26">
        <v>751.4</v>
      </c>
      <c r="AQ86" s="25" t="s">
        <v>198</v>
      </c>
      <c r="AR86" s="13" t="s">
        <v>198</v>
      </c>
      <c r="AS86" s="25"/>
      <c r="AT86" s="27" t="s">
        <v>212</v>
      </c>
      <c r="AU86" s="25" t="s">
        <v>198</v>
      </c>
      <c r="AV86" s="13"/>
      <c r="AW86" s="11"/>
      <c r="AX86" s="140">
        <v>5971.3</v>
      </c>
      <c r="AY86" s="25" t="s">
        <v>198</v>
      </c>
    </row>
    <row r="87" spans="1:51" ht="25.5" x14ac:dyDescent="0.25">
      <c r="A87" s="45"/>
      <c r="B87" s="55" t="s">
        <v>33</v>
      </c>
      <c r="C87" s="18"/>
      <c r="D87" s="58"/>
      <c r="E87" s="65" t="s">
        <v>212</v>
      </c>
      <c r="F87" s="58" t="s">
        <v>198</v>
      </c>
      <c r="G87" s="18"/>
      <c r="H87" s="56"/>
      <c r="I87" s="59">
        <v>173.1</v>
      </c>
      <c r="J87" s="58" t="s">
        <v>198</v>
      </c>
      <c r="K87" s="18"/>
      <c r="L87" s="56"/>
      <c r="M87" s="149">
        <v>3994.6</v>
      </c>
      <c r="N87" s="58" t="s">
        <v>198</v>
      </c>
      <c r="O87" s="18"/>
      <c r="P87" s="56"/>
      <c r="Q87" s="59">
        <v>452.3</v>
      </c>
      <c r="R87" s="58" t="s">
        <v>198</v>
      </c>
      <c r="S87" s="18"/>
      <c r="T87" s="58"/>
      <c r="U87" s="65" t="s">
        <v>212</v>
      </c>
      <c r="V87" s="58" t="s">
        <v>198</v>
      </c>
      <c r="W87" s="18"/>
      <c r="X87" s="56"/>
      <c r="Y87" s="149">
        <v>4620</v>
      </c>
      <c r="Z87" s="58" t="s">
        <v>198</v>
      </c>
      <c r="AA87" s="16" t="s">
        <v>44</v>
      </c>
      <c r="AB87" s="18" t="s">
        <v>198</v>
      </c>
      <c r="AC87" s="21"/>
      <c r="AD87" s="51" t="s">
        <v>212</v>
      </c>
      <c r="AE87" s="21" t="s">
        <v>198</v>
      </c>
      <c r="AF87" s="18" t="s">
        <v>198</v>
      </c>
      <c r="AG87" s="19"/>
      <c r="AH87" s="20">
        <v>355</v>
      </c>
      <c r="AI87" s="21" t="s">
        <v>198</v>
      </c>
      <c r="AJ87" s="18" t="s">
        <v>198</v>
      </c>
      <c r="AK87" s="19"/>
      <c r="AL87" s="20">
        <v>657.1</v>
      </c>
      <c r="AM87" s="21" t="s">
        <v>198</v>
      </c>
      <c r="AN87" s="18" t="s">
        <v>198</v>
      </c>
      <c r="AO87" s="19"/>
      <c r="AP87" s="20">
        <v>195.5</v>
      </c>
      <c r="AQ87" s="21" t="s">
        <v>198</v>
      </c>
      <c r="AR87" s="18" t="s">
        <v>198</v>
      </c>
      <c r="AS87" s="21"/>
      <c r="AT87" s="51" t="s">
        <v>212</v>
      </c>
      <c r="AU87" s="21" t="s">
        <v>198</v>
      </c>
      <c r="AV87" s="18"/>
      <c r="AW87" s="19"/>
      <c r="AX87" s="139">
        <v>1207.5999999999999</v>
      </c>
      <c r="AY87" s="21" t="s">
        <v>198</v>
      </c>
    </row>
    <row r="88" spans="1:51" ht="25.5" x14ac:dyDescent="0.25">
      <c r="A88" s="45"/>
      <c r="B88" s="60" t="s">
        <v>1061</v>
      </c>
      <c r="C88" s="13"/>
      <c r="D88" s="61"/>
      <c r="E88" s="147">
        <v>1062.7</v>
      </c>
      <c r="F88" s="63" t="s">
        <v>198</v>
      </c>
      <c r="G88" s="13"/>
      <c r="H88" s="61"/>
      <c r="I88" s="147">
        <v>6267.4</v>
      </c>
      <c r="J88" s="63" t="s">
        <v>198</v>
      </c>
      <c r="K88" s="13"/>
      <c r="L88" s="61"/>
      <c r="M88" s="66">
        <v>444.8</v>
      </c>
      <c r="N88" s="63" t="s">
        <v>198</v>
      </c>
      <c r="O88" s="13"/>
      <c r="P88" s="61"/>
      <c r="Q88" s="66">
        <v>124.5</v>
      </c>
      <c r="R88" s="63" t="s">
        <v>198</v>
      </c>
      <c r="S88" s="13"/>
      <c r="T88" s="61"/>
      <c r="U88" s="66" t="s">
        <v>1072</v>
      </c>
      <c r="V88" s="63" t="s">
        <v>205</v>
      </c>
      <c r="W88" s="13"/>
      <c r="X88" s="63"/>
      <c r="Y88" s="64" t="s">
        <v>212</v>
      </c>
      <c r="Z88" s="63" t="s">
        <v>198</v>
      </c>
      <c r="AA88" s="23" t="s">
        <v>1067</v>
      </c>
      <c r="AB88" s="13" t="s">
        <v>198</v>
      </c>
      <c r="AC88" s="25"/>
      <c r="AD88" s="27" t="s">
        <v>212</v>
      </c>
      <c r="AE88" s="25" t="s">
        <v>198</v>
      </c>
      <c r="AF88" s="13" t="s">
        <v>198</v>
      </c>
      <c r="AG88" s="25"/>
      <c r="AH88" s="27" t="s">
        <v>212</v>
      </c>
      <c r="AI88" s="25" t="s">
        <v>198</v>
      </c>
      <c r="AJ88" s="13" t="s">
        <v>198</v>
      </c>
      <c r="AK88" s="11"/>
      <c r="AL88" s="140">
        <v>5294.3</v>
      </c>
      <c r="AM88" s="25" t="s">
        <v>198</v>
      </c>
      <c r="AN88" s="13" t="s">
        <v>198</v>
      </c>
      <c r="AO88" s="11"/>
      <c r="AP88" s="140">
        <v>1079.9000000000001</v>
      </c>
      <c r="AQ88" s="25" t="s">
        <v>198</v>
      </c>
      <c r="AR88" s="13" t="s">
        <v>198</v>
      </c>
      <c r="AS88" s="11"/>
      <c r="AT88" s="26" t="s">
        <v>1211</v>
      </c>
      <c r="AU88" s="25" t="s">
        <v>205</v>
      </c>
      <c r="AV88" s="13"/>
      <c r="AW88" s="25"/>
      <c r="AX88" s="27" t="s">
        <v>212</v>
      </c>
      <c r="AY88" s="25" t="s">
        <v>198</v>
      </c>
    </row>
    <row r="89" spans="1:51" ht="25.5" x14ac:dyDescent="0.25">
      <c r="A89" s="45"/>
      <c r="B89" s="55" t="s">
        <v>34</v>
      </c>
      <c r="C89" s="18"/>
      <c r="D89" s="58"/>
      <c r="E89" s="65" t="s">
        <v>212</v>
      </c>
      <c r="F89" s="58" t="s">
        <v>198</v>
      </c>
      <c r="G89" s="18"/>
      <c r="H89" s="56"/>
      <c r="I89" s="59">
        <v>32.6</v>
      </c>
      <c r="J89" s="58" t="s">
        <v>198</v>
      </c>
      <c r="K89" s="18"/>
      <c r="L89" s="56"/>
      <c r="M89" s="149">
        <v>1230</v>
      </c>
      <c r="N89" s="58" t="s">
        <v>198</v>
      </c>
      <c r="O89" s="18"/>
      <c r="P89" s="56"/>
      <c r="Q89" s="59">
        <v>146.1</v>
      </c>
      <c r="R89" s="58" t="s">
        <v>198</v>
      </c>
      <c r="S89" s="18"/>
      <c r="T89" s="58"/>
      <c r="U89" s="65" t="s">
        <v>212</v>
      </c>
      <c r="V89" s="58" t="s">
        <v>198</v>
      </c>
      <c r="W89" s="18"/>
      <c r="X89" s="56"/>
      <c r="Y89" s="149">
        <v>1408.7</v>
      </c>
      <c r="Z89" s="58" t="s">
        <v>198</v>
      </c>
      <c r="AA89" s="16" t="s">
        <v>1207</v>
      </c>
      <c r="AB89" s="18" t="s">
        <v>198</v>
      </c>
      <c r="AC89" s="19"/>
      <c r="AD89" s="20">
        <v>167.5</v>
      </c>
      <c r="AE89" s="21" t="s">
        <v>198</v>
      </c>
      <c r="AF89" s="18" t="s">
        <v>198</v>
      </c>
      <c r="AG89" s="21"/>
      <c r="AH89" s="51" t="s">
        <v>212</v>
      </c>
      <c r="AI89" s="21" t="s">
        <v>198</v>
      </c>
      <c r="AJ89" s="18" t="s">
        <v>198</v>
      </c>
      <c r="AK89" s="19"/>
      <c r="AL89" s="20">
        <v>10.4</v>
      </c>
      <c r="AM89" s="21" t="s">
        <v>198</v>
      </c>
      <c r="AN89" s="18" t="s">
        <v>198</v>
      </c>
      <c r="AO89" s="21"/>
      <c r="AP89" s="51" t="s">
        <v>212</v>
      </c>
      <c r="AQ89" s="21" t="s">
        <v>198</v>
      </c>
      <c r="AR89" s="18" t="s">
        <v>198</v>
      </c>
      <c r="AS89" s="21"/>
      <c r="AT89" s="51" t="s">
        <v>212</v>
      </c>
      <c r="AU89" s="21" t="s">
        <v>198</v>
      </c>
      <c r="AV89" s="18"/>
      <c r="AW89" s="19"/>
      <c r="AX89" s="20">
        <v>177.9</v>
      </c>
      <c r="AY89" s="21" t="s">
        <v>198</v>
      </c>
    </row>
    <row r="90" spans="1:51" ht="15.75" thickBot="1" x14ac:dyDescent="0.3">
      <c r="A90" s="45"/>
      <c r="B90" s="60" t="s">
        <v>35</v>
      </c>
      <c r="C90" s="13"/>
      <c r="D90" s="63"/>
      <c r="E90" s="64" t="s">
        <v>212</v>
      </c>
      <c r="F90" s="63" t="s">
        <v>198</v>
      </c>
      <c r="G90" s="13"/>
      <c r="H90" s="61"/>
      <c r="I90" s="66">
        <v>68.400000000000006</v>
      </c>
      <c r="J90" s="63" t="s">
        <v>198</v>
      </c>
      <c r="K90" s="13"/>
      <c r="L90" s="61"/>
      <c r="M90" s="66">
        <v>629.5</v>
      </c>
      <c r="N90" s="63" t="s">
        <v>198</v>
      </c>
      <c r="O90" s="13"/>
      <c r="P90" s="61"/>
      <c r="Q90" s="66">
        <v>278</v>
      </c>
      <c r="R90" s="63" t="s">
        <v>198</v>
      </c>
      <c r="S90" s="13"/>
      <c r="T90" s="61"/>
      <c r="U90" s="66" t="s">
        <v>1063</v>
      </c>
      <c r="V90" s="63" t="s">
        <v>205</v>
      </c>
      <c r="W90" s="13"/>
      <c r="X90" s="61"/>
      <c r="Y90" s="66">
        <v>973.9</v>
      </c>
      <c r="Z90" s="63" t="s">
        <v>198</v>
      </c>
      <c r="AA90" s="23" t="s">
        <v>1208</v>
      </c>
      <c r="AB90" s="13" t="s">
        <v>198</v>
      </c>
      <c r="AC90" s="11"/>
      <c r="AD90" s="26">
        <v>933</v>
      </c>
      <c r="AE90" s="25" t="s">
        <v>198</v>
      </c>
      <c r="AF90" s="13" t="s">
        <v>198</v>
      </c>
      <c r="AG90" s="11"/>
      <c r="AH90" s="140">
        <v>1481.2</v>
      </c>
      <c r="AI90" s="25" t="s">
        <v>198</v>
      </c>
      <c r="AJ90" s="13" t="s">
        <v>198</v>
      </c>
      <c r="AK90" s="11"/>
      <c r="AL90" s="26">
        <v>725.1</v>
      </c>
      <c r="AM90" s="25" t="s">
        <v>198</v>
      </c>
      <c r="AN90" s="13" t="s">
        <v>198</v>
      </c>
      <c r="AO90" s="11"/>
      <c r="AP90" s="26">
        <v>43.9</v>
      </c>
      <c r="AQ90" s="25" t="s">
        <v>198</v>
      </c>
      <c r="AR90" s="13" t="s">
        <v>198</v>
      </c>
      <c r="AS90" s="11"/>
      <c r="AT90" s="26" t="s">
        <v>1212</v>
      </c>
      <c r="AU90" s="25" t="s">
        <v>205</v>
      </c>
      <c r="AV90" s="13"/>
      <c r="AW90" s="11"/>
      <c r="AX90" s="26">
        <v>966.8</v>
      </c>
      <c r="AY90" s="25" t="s">
        <v>198</v>
      </c>
    </row>
    <row r="91" spans="1:51" x14ac:dyDescent="0.25">
      <c r="A91" s="45"/>
      <c r="B91" s="12"/>
      <c r="C91" s="12"/>
      <c r="D91" s="31"/>
      <c r="E91" s="31"/>
      <c r="F91" s="12"/>
      <c r="G91" s="12"/>
      <c r="H91" s="31"/>
      <c r="I91" s="31"/>
      <c r="J91" s="12"/>
      <c r="K91" s="12"/>
      <c r="L91" s="31"/>
      <c r="M91" s="31"/>
      <c r="N91" s="12"/>
      <c r="O91" s="12"/>
      <c r="P91" s="31"/>
      <c r="Q91" s="31"/>
      <c r="R91" s="12"/>
      <c r="S91" s="12"/>
      <c r="T91" s="31"/>
      <c r="U91" s="31"/>
      <c r="V91" s="12"/>
      <c r="W91" s="12"/>
      <c r="X91" s="31"/>
      <c r="Y91" s="31"/>
      <c r="Z91" s="12"/>
      <c r="AA91" s="12"/>
      <c r="AB91" s="12" t="s">
        <v>198</v>
      </c>
      <c r="AC91" s="31"/>
      <c r="AD91" s="31"/>
      <c r="AE91" s="12"/>
      <c r="AF91" s="12" t="s">
        <v>198</v>
      </c>
      <c r="AG91" s="31"/>
      <c r="AH91" s="31"/>
      <c r="AI91" s="12"/>
      <c r="AJ91" s="12" t="s">
        <v>198</v>
      </c>
      <c r="AK91" s="31"/>
      <c r="AL91" s="31"/>
      <c r="AM91" s="12"/>
      <c r="AN91" s="12" t="s">
        <v>198</v>
      </c>
      <c r="AO91" s="31"/>
      <c r="AP91" s="31"/>
      <c r="AQ91" s="12"/>
      <c r="AR91" s="12" t="s">
        <v>198</v>
      </c>
      <c r="AS91" s="31"/>
      <c r="AT91" s="31"/>
      <c r="AU91" s="12"/>
      <c r="AV91" s="12"/>
      <c r="AW91" s="31"/>
      <c r="AX91" s="31"/>
      <c r="AY91" s="12"/>
    </row>
    <row r="92" spans="1:51" ht="15.75" thickBot="1" x14ac:dyDescent="0.3">
      <c r="A92" s="45"/>
      <c r="B92" s="32"/>
      <c r="C92" s="18"/>
      <c r="D92" s="56" t="s">
        <v>203</v>
      </c>
      <c r="E92" s="149">
        <v>1062.7</v>
      </c>
      <c r="F92" s="58" t="s">
        <v>198</v>
      </c>
      <c r="G92" s="18"/>
      <c r="H92" s="56" t="s">
        <v>203</v>
      </c>
      <c r="I92" s="149">
        <v>6652.4</v>
      </c>
      <c r="J92" s="58" t="s">
        <v>198</v>
      </c>
      <c r="K92" s="18"/>
      <c r="L92" s="56" t="s">
        <v>203</v>
      </c>
      <c r="M92" s="149">
        <v>7877.6</v>
      </c>
      <c r="N92" s="58" t="s">
        <v>198</v>
      </c>
      <c r="O92" s="18"/>
      <c r="P92" s="56" t="s">
        <v>203</v>
      </c>
      <c r="Q92" s="149">
        <v>2575.8000000000002</v>
      </c>
      <c r="R92" s="58" t="s">
        <v>198</v>
      </c>
      <c r="S92" s="18"/>
      <c r="T92" s="56" t="s">
        <v>203</v>
      </c>
      <c r="U92" s="59" t="s">
        <v>1073</v>
      </c>
      <c r="V92" s="58" t="s">
        <v>205</v>
      </c>
      <c r="W92" s="18"/>
      <c r="X92" s="56" t="s">
        <v>203</v>
      </c>
      <c r="Y92" s="149">
        <v>10267.1</v>
      </c>
      <c r="Z92" s="58" t="s">
        <v>198</v>
      </c>
      <c r="AA92" s="32"/>
      <c r="AB92" s="18" t="s">
        <v>198</v>
      </c>
      <c r="AC92" s="19" t="s">
        <v>203</v>
      </c>
      <c r="AD92" s="139">
        <v>1717.2</v>
      </c>
      <c r="AE92" s="21" t="s">
        <v>198</v>
      </c>
      <c r="AF92" s="18" t="s">
        <v>198</v>
      </c>
      <c r="AG92" s="19" t="s">
        <v>203</v>
      </c>
      <c r="AH92" s="139">
        <v>6717.6</v>
      </c>
      <c r="AI92" s="21" t="s">
        <v>198</v>
      </c>
      <c r="AJ92" s="18" t="s">
        <v>198</v>
      </c>
      <c r="AK92" s="19" t="s">
        <v>203</v>
      </c>
      <c r="AL92" s="139">
        <v>7922.7</v>
      </c>
      <c r="AM92" s="21" t="s">
        <v>198</v>
      </c>
      <c r="AN92" s="18" t="s">
        <v>198</v>
      </c>
      <c r="AO92" s="19" t="s">
        <v>203</v>
      </c>
      <c r="AP92" s="139">
        <v>2720.3</v>
      </c>
      <c r="AQ92" s="21" t="s">
        <v>198</v>
      </c>
      <c r="AR92" s="18" t="s">
        <v>198</v>
      </c>
      <c r="AS92" s="19" t="s">
        <v>203</v>
      </c>
      <c r="AT92" s="20" t="s">
        <v>1210</v>
      </c>
      <c r="AU92" s="21" t="s">
        <v>205</v>
      </c>
      <c r="AV92" s="18"/>
      <c r="AW92" s="19" t="s">
        <v>203</v>
      </c>
      <c r="AX92" s="139">
        <v>10487.3</v>
      </c>
      <c r="AY92" s="21" t="s">
        <v>198</v>
      </c>
    </row>
    <row r="93" spans="1:51" ht="15.75" thickTop="1" x14ac:dyDescent="0.25">
      <c r="A93" s="45"/>
      <c r="B93" s="12"/>
      <c r="C93" s="12"/>
      <c r="D93" s="33"/>
      <c r="E93" s="33"/>
      <c r="F93" s="12"/>
      <c r="G93" s="12"/>
      <c r="H93" s="33"/>
      <c r="I93" s="33"/>
      <c r="J93" s="12"/>
      <c r="K93" s="12"/>
      <c r="L93" s="33"/>
      <c r="M93" s="33"/>
      <c r="N93" s="12"/>
      <c r="O93" s="12"/>
      <c r="P93" s="33"/>
      <c r="Q93" s="33"/>
      <c r="R93" s="12"/>
      <c r="S93" s="12"/>
      <c r="T93" s="33"/>
      <c r="U93" s="33"/>
      <c r="V93" s="12"/>
      <c r="W93" s="12"/>
      <c r="X93" s="33"/>
      <c r="Y93" s="33"/>
      <c r="Z93" s="12"/>
      <c r="AA93" s="12"/>
      <c r="AB93" s="12" t="s">
        <v>198</v>
      </c>
      <c r="AC93" s="33"/>
      <c r="AD93" s="33"/>
      <c r="AE93" s="12"/>
      <c r="AF93" s="12" t="s">
        <v>198</v>
      </c>
      <c r="AG93" s="33"/>
      <c r="AH93" s="33"/>
      <c r="AI93" s="12"/>
      <c r="AJ93" s="12" t="s">
        <v>198</v>
      </c>
      <c r="AK93" s="33"/>
      <c r="AL93" s="33"/>
      <c r="AM93" s="12"/>
      <c r="AN93" s="12" t="s">
        <v>198</v>
      </c>
      <c r="AO93" s="33"/>
      <c r="AP93" s="33"/>
      <c r="AQ93" s="12"/>
      <c r="AR93" s="12" t="s">
        <v>198</v>
      </c>
      <c r="AS93" s="33"/>
      <c r="AT93" s="33"/>
      <c r="AU93" s="12"/>
      <c r="AV93" s="12"/>
      <c r="AW93" s="33"/>
      <c r="AX93" s="33"/>
      <c r="AY93" s="12"/>
    </row>
    <row r="94" spans="1:51" x14ac:dyDescent="0.25">
      <c r="A94" s="45"/>
      <c r="B94" s="150" t="s">
        <v>1065</v>
      </c>
      <c r="C94" s="13"/>
      <c r="D94" s="2"/>
      <c r="E94" s="2"/>
      <c r="F94" s="2"/>
      <c r="G94" s="13"/>
      <c r="H94" s="2"/>
      <c r="I94" s="2"/>
      <c r="J94" s="2"/>
      <c r="K94" s="13"/>
      <c r="L94" s="2"/>
      <c r="M94" s="2"/>
      <c r="N94" s="2"/>
      <c r="O94" s="13"/>
      <c r="P94" s="2"/>
      <c r="Q94" s="2"/>
      <c r="R94" s="2"/>
      <c r="S94" s="13"/>
      <c r="T94" s="2"/>
      <c r="U94" s="2"/>
      <c r="V94" s="2"/>
      <c r="W94" s="13"/>
      <c r="X94" s="2"/>
      <c r="Y94" s="2"/>
      <c r="Z94" s="2"/>
      <c r="AA94" s="48"/>
      <c r="AB94" s="48"/>
      <c r="AC94" s="48"/>
      <c r="AD94" s="48"/>
      <c r="AE94" s="48"/>
      <c r="AF94" s="48"/>
      <c r="AG94" s="48"/>
      <c r="AH94" s="48"/>
      <c r="AI94" s="48"/>
      <c r="AJ94" s="48"/>
      <c r="AK94" s="48"/>
      <c r="AL94" s="48"/>
      <c r="AM94" s="48"/>
      <c r="AN94" s="48"/>
      <c r="AO94" s="48"/>
      <c r="AP94" s="48"/>
      <c r="AQ94" s="48"/>
      <c r="AR94" s="48"/>
      <c r="AS94" s="48"/>
      <c r="AT94" s="48"/>
      <c r="AU94" s="48"/>
      <c r="AV94" s="48"/>
      <c r="AW94" s="48"/>
      <c r="AX94" s="48"/>
      <c r="AY94" s="48"/>
    </row>
    <row r="95" spans="1:51" x14ac:dyDescent="0.25">
      <c r="A95" s="45"/>
      <c r="B95" s="55" t="s">
        <v>37</v>
      </c>
      <c r="C95" s="18"/>
      <c r="D95" s="17"/>
      <c r="E95" s="17"/>
      <c r="F95" s="17"/>
      <c r="G95" s="18"/>
      <c r="H95" s="17"/>
      <c r="I95" s="17"/>
      <c r="J95" s="17"/>
      <c r="K95" s="18"/>
      <c r="L95" s="17"/>
      <c r="M95" s="17"/>
      <c r="N95" s="17"/>
      <c r="O95" s="18"/>
      <c r="P95" s="17"/>
      <c r="Q95" s="17"/>
      <c r="R95" s="17"/>
      <c r="S95" s="18"/>
      <c r="T95" s="17"/>
      <c r="U95" s="17"/>
      <c r="V95" s="17"/>
      <c r="W95" s="18"/>
      <c r="X95" s="17"/>
      <c r="Y95" s="17"/>
      <c r="Z95" s="17"/>
      <c r="AA95" s="157" t="s">
        <v>1213</v>
      </c>
      <c r="AB95" s="157"/>
      <c r="AC95" s="157"/>
      <c r="AD95" s="157"/>
      <c r="AE95" s="157"/>
      <c r="AF95" s="157"/>
      <c r="AG95" s="157"/>
      <c r="AH95" s="157"/>
      <c r="AI95" s="157"/>
      <c r="AJ95" s="157"/>
      <c r="AK95" s="157"/>
      <c r="AL95" s="157"/>
      <c r="AM95" s="157"/>
      <c r="AN95" s="157"/>
      <c r="AO95" s="157"/>
      <c r="AP95" s="157"/>
      <c r="AQ95" s="157"/>
      <c r="AR95" s="157"/>
      <c r="AS95" s="157"/>
      <c r="AT95" s="157"/>
      <c r="AU95" s="157"/>
      <c r="AV95" s="157"/>
      <c r="AW95" s="157"/>
      <c r="AX95" s="157"/>
      <c r="AY95" s="157"/>
    </row>
    <row r="96" spans="1:51" ht="25.5" x14ac:dyDescent="0.25">
      <c r="A96" s="45"/>
      <c r="B96" s="146" t="s">
        <v>38</v>
      </c>
      <c r="C96" s="13"/>
      <c r="D96" s="63" t="s">
        <v>203</v>
      </c>
      <c r="E96" s="64" t="s">
        <v>212</v>
      </c>
      <c r="F96" s="63" t="s">
        <v>198</v>
      </c>
      <c r="G96" s="13"/>
      <c r="H96" s="61" t="s">
        <v>203</v>
      </c>
      <c r="I96" s="66">
        <v>22.5</v>
      </c>
      <c r="J96" s="63" t="s">
        <v>198</v>
      </c>
      <c r="K96" s="13"/>
      <c r="L96" s="61" t="s">
        <v>203</v>
      </c>
      <c r="M96" s="66">
        <v>12</v>
      </c>
      <c r="N96" s="63" t="s">
        <v>198</v>
      </c>
      <c r="O96" s="13"/>
      <c r="P96" s="61" t="s">
        <v>203</v>
      </c>
      <c r="Q96" s="66">
        <v>31.3</v>
      </c>
      <c r="R96" s="63" t="s">
        <v>198</v>
      </c>
      <c r="S96" s="13"/>
      <c r="T96" s="63" t="s">
        <v>203</v>
      </c>
      <c r="U96" s="64" t="s">
        <v>212</v>
      </c>
      <c r="V96" s="63" t="s">
        <v>198</v>
      </c>
      <c r="W96" s="13"/>
      <c r="X96" s="61" t="s">
        <v>203</v>
      </c>
      <c r="Y96" s="66">
        <v>65.8</v>
      </c>
      <c r="Z96" s="63" t="s">
        <v>198</v>
      </c>
      <c r="AA96" s="157" t="s">
        <v>1214</v>
      </c>
      <c r="AB96" s="157"/>
      <c r="AC96" s="157"/>
      <c r="AD96" s="157"/>
      <c r="AE96" s="157"/>
      <c r="AF96" s="157"/>
      <c r="AG96" s="157"/>
      <c r="AH96" s="157"/>
      <c r="AI96" s="157"/>
      <c r="AJ96" s="157"/>
      <c r="AK96" s="157"/>
      <c r="AL96" s="157"/>
      <c r="AM96" s="157"/>
      <c r="AN96" s="157"/>
      <c r="AO96" s="157"/>
      <c r="AP96" s="157"/>
      <c r="AQ96" s="157"/>
      <c r="AR96" s="157"/>
      <c r="AS96" s="157"/>
      <c r="AT96" s="157"/>
      <c r="AU96" s="157"/>
      <c r="AV96" s="157"/>
      <c r="AW96" s="157"/>
      <c r="AX96" s="157"/>
      <c r="AY96" s="157"/>
    </row>
    <row r="97" spans="1:51" x14ac:dyDescent="0.25">
      <c r="A97" s="45"/>
      <c r="B97" s="145" t="s">
        <v>39</v>
      </c>
      <c r="C97" s="18"/>
      <c r="D97" s="58"/>
      <c r="E97" s="65" t="s">
        <v>212</v>
      </c>
      <c r="F97" s="58" t="s">
        <v>198</v>
      </c>
      <c r="G97" s="18"/>
      <c r="H97" s="56"/>
      <c r="I97" s="59">
        <v>147</v>
      </c>
      <c r="J97" s="58" t="s">
        <v>198</v>
      </c>
      <c r="K97" s="18"/>
      <c r="L97" s="56"/>
      <c r="M97" s="59">
        <v>448.3</v>
      </c>
      <c r="N97" s="58" t="s">
        <v>198</v>
      </c>
      <c r="O97" s="18"/>
      <c r="P97" s="56"/>
      <c r="Q97" s="59">
        <v>293.7</v>
      </c>
      <c r="R97" s="58" t="s">
        <v>198</v>
      </c>
      <c r="S97" s="18"/>
      <c r="T97" s="58"/>
      <c r="U97" s="65" t="s">
        <v>212</v>
      </c>
      <c r="V97" s="58" t="s">
        <v>198</v>
      </c>
      <c r="W97" s="18"/>
      <c r="X97" s="56" t="s">
        <v>203</v>
      </c>
      <c r="Y97" s="59">
        <v>889</v>
      </c>
      <c r="Z97" s="58" t="s">
        <v>198</v>
      </c>
      <c r="AA97" s="157" t="s">
        <v>1051</v>
      </c>
      <c r="AB97" s="157"/>
      <c r="AC97" s="157"/>
      <c r="AD97" s="157"/>
      <c r="AE97" s="157"/>
      <c r="AF97" s="157"/>
      <c r="AG97" s="157"/>
      <c r="AH97" s="157"/>
      <c r="AI97" s="157"/>
      <c r="AJ97" s="157"/>
      <c r="AK97" s="157"/>
      <c r="AL97" s="157"/>
      <c r="AM97" s="157"/>
      <c r="AN97" s="157"/>
      <c r="AO97" s="157"/>
      <c r="AP97" s="157"/>
      <c r="AQ97" s="157"/>
      <c r="AR97" s="157"/>
      <c r="AS97" s="157"/>
      <c r="AT97" s="157"/>
      <c r="AU97" s="157"/>
      <c r="AV97" s="157"/>
      <c r="AW97" s="157"/>
      <c r="AX97" s="157"/>
      <c r="AY97" s="157"/>
    </row>
    <row r="98" spans="1:51" ht="15.75" thickBot="1" x14ac:dyDescent="0.3">
      <c r="A98" s="45"/>
      <c r="B98" s="146" t="s">
        <v>1066</v>
      </c>
      <c r="C98" s="13"/>
      <c r="D98" s="61"/>
      <c r="E98" s="66">
        <v>0.3</v>
      </c>
      <c r="F98" s="63" t="s">
        <v>198</v>
      </c>
      <c r="G98" s="13"/>
      <c r="H98" s="61"/>
      <c r="I98" s="66">
        <v>230.2</v>
      </c>
      <c r="J98" s="63" t="s">
        <v>198</v>
      </c>
      <c r="K98" s="13"/>
      <c r="L98" s="61"/>
      <c r="M98" s="66">
        <v>875.6</v>
      </c>
      <c r="N98" s="63" t="s">
        <v>198</v>
      </c>
      <c r="O98" s="13"/>
      <c r="P98" s="61"/>
      <c r="Q98" s="66">
        <v>328.3</v>
      </c>
      <c r="R98" s="63" t="s">
        <v>198</v>
      </c>
      <c r="S98" s="13"/>
      <c r="T98" s="61"/>
      <c r="U98" s="66">
        <v>0.1</v>
      </c>
      <c r="V98" s="63" t="s">
        <v>198</v>
      </c>
      <c r="W98" s="13"/>
      <c r="X98" s="61" t="s">
        <v>203</v>
      </c>
      <c r="Y98" s="147">
        <v>1434.5</v>
      </c>
      <c r="Z98" s="63" t="s">
        <v>198</v>
      </c>
      <c r="AA98" s="49"/>
      <c r="AB98" s="49"/>
      <c r="AC98" s="49"/>
      <c r="AD98" s="49"/>
      <c r="AE98" s="49"/>
      <c r="AF98" s="49"/>
      <c r="AG98" s="49"/>
      <c r="AH98" s="49"/>
      <c r="AI98" s="49"/>
      <c r="AJ98" s="49"/>
      <c r="AK98" s="49"/>
      <c r="AL98" s="49"/>
      <c r="AM98" s="49"/>
      <c r="AN98" s="49"/>
      <c r="AO98" s="49"/>
      <c r="AP98" s="49"/>
      <c r="AQ98" s="49"/>
      <c r="AR98" s="49"/>
      <c r="AS98" s="49"/>
      <c r="AT98" s="49"/>
      <c r="AU98" s="49"/>
      <c r="AV98" s="49"/>
      <c r="AW98" s="49"/>
      <c r="AX98" s="49"/>
      <c r="AY98" s="49"/>
    </row>
    <row r="99" spans="1:51" x14ac:dyDescent="0.25">
      <c r="A99" s="45"/>
      <c r="B99" s="12"/>
      <c r="C99" s="12"/>
      <c r="D99" s="31"/>
      <c r="E99" s="31"/>
      <c r="F99" s="12"/>
      <c r="G99" s="12"/>
      <c r="H99" s="31"/>
      <c r="I99" s="31"/>
      <c r="J99" s="12"/>
      <c r="K99" s="12"/>
      <c r="L99" s="31"/>
      <c r="M99" s="31"/>
      <c r="N99" s="12"/>
      <c r="O99" s="12"/>
      <c r="P99" s="31"/>
      <c r="Q99" s="31"/>
      <c r="R99" s="12"/>
      <c r="S99" s="12"/>
      <c r="T99" s="31"/>
      <c r="U99" s="31"/>
      <c r="V99" s="12"/>
      <c r="W99" s="12"/>
      <c r="X99" s="31"/>
      <c r="Y99" s="31"/>
      <c r="Z99" s="12"/>
      <c r="AA99" s="4"/>
      <c r="AB99" s="4"/>
      <c r="AC99" s="4"/>
      <c r="AD99" s="4"/>
      <c r="AE99" s="4"/>
      <c r="AF99" s="4"/>
      <c r="AG99" s="4"/>
      <c r="AH99" s="4"/>
      <c r="AI99" s="4"/>
      <c r="AJ99" s="4"/>
      <c r="AK99" s="4"/>
      <c r="AL99" s="4"/>
      <c r="AM99" s="4"/>
      <c r="AN99" s="4"/>
      <c r="AO99" s="4"/>
      <c r="AP99" s="4"/>
      <c r="AQ99" s="4"/>
      <c r="AR99" s="4"/>
      <c r="AS99" s="4"/>
      <c r="AT99" s="4"/>
      <c r="AU99" s="4"/>
      <c r="AV99" s="4"/>
      <c r="AW99" s="4"/>
      <c r="AX99" s="4"/>
      <c r="AY99" s="4"/>
    </row>
    <row r="100" spans="1:51" ht="15.75" thickBot="1" x14ac:dyDescent="0.3">
      <c r="A100" s="45"/>
      <c r="B100" s="148" t="s">
        <v>42</v>
      </c>
      <c r="C100" s="18"/>
      <c r="D100" s="56"/>
      <c r="E100" s="59">
        <v>0.3</v>
      </c>
      <c r="F100" s="58" t="s">
        <v>198</v>
      </c>
      <c r="G100" s="18"/>
      <c r="H100" s="56"/>
      <c r="I100" s="59">
        <v>399.7</v>
      </c>
      <c r="J100" s="58" t="s">
        <v>198</v>
      </c>
      <c r="K100" s="18"/>
      <c r="L100" s="56"/>
      <c r="M100" s="149">
        <v>1335.9</v>
      </c>
      <c r="N100" s="58" t="s">
        <v>198</v>
      </c>
      <c r="O100" s="18"/>
      <c r="P100" s="56"/>
      <c r="Q100" s="59">
        <v>653.29999999999995</v>
      </c>
      <c r="R100" s="58" t="s">
        <v>198</v>
      </c>
      <c r="S100" s="18"/>
      <c r="T100" s="56"/>
      <c r="U100" s="59">
        <v>0.1</v>
      </c>
      <c r="V100" s="58" t="s">
        <v>198</v>
      </c>
      <c r="W100" s="18"/>
      <c r="X100" s="56"/>
      <c r="Y100" s="149">
        <v>2389.3000000000002</v>
      </c>
      <c r="Z100" s="58" t="s">
        <v>198</v>
      </c>
      <c r="AA100" s="28"/>
      <c r="AB100" s="28" t="s">
        <v>198</v>
      </c>
      <c r="AC100" s="29" t="s">
        <v>1052</v>
      </c>
      <c r="AD100" s="29"/>
      <c r="AE100" s="28"/>
      <c r="AF100" s="28"/>
      <c r="AG100" s="29" t="s">
        <v>1052</v>
      </c>
      <c r="AH100" s="29"/>
      <c r="AI100" s="28"/>
      <c r="AJ100" s="28"/>
      <c r="AK100" s="29" t="s">
        <v>1057</v>
      </c>
      <c r="AL100" s="29"/>
      <c r="AM100" s="28"/>
      <c r="AN100" s="28"/>
      <c r="AO100" s="29" t="s">
        <v>1058</v>
      </c>
      <c r="AP100" s="29"/>
      <c r="AQ100" s="28"/>
      <c r="AR100" s="28"/>
      <c r="AS100" s="29" t="s">
        <v>1059</v>
      </c>
      <c r="AT100" s="29"/>
      <c r="AU100" s="28"/>
      <c r="AV100" s="28"/>
      <c r="AW100" s="29" t="s">
        <v>1060</v>
      </c>
      <c r="AX100" s="29"/>
      <c r="AY100" s="28"/>
    </row>
    <row r="101" spans="1:51" x14ac:dyDescent="0.25">
      <c r="A101" s="45"/>
      <c r="B101" s="12"/>
      <c r="C101" s="12"/>
      <c r="D101" s="31"/>
      <c r="E101" s="31"/>
      <c r="F101" s="12"/>
      <c r="G101" s="12"/>
      <c r="H101" s="31"/>
      <c r="I101" s="31"/>
      <c r="J101" s="12"/>
      <c r="K101" s="12"/>
      <c r="L101" s="31"/>
      <c r="M101" s="31"/>
      <c r="N101" s="12"/>
      <c r="O101" s="12"/>
      <c r="P101" s="31"/>
      <c r="Q101" s="31"/>
      <c r="R101" s="12"/>
      <c r="S101" s="12"/>
      <c r="T101" s="31"/>
      <c r="U101" s="31"/>
      <c r="V101" s="12"/>
      <c r="W101" s="12"/>
      <c r="X101" s="31"/>
      <c r="Y101" s="31"/>
      <c r="Z101" s="12"/>
      <c r="AA101" s="28"/>
      <c r="AB101" s="28"/>
      <c r="AC101" s="29" t="s">
        <v>1103</v>
      </c>
      <c r="AD101" s="29"/>
      <c r="AE101" s="28"/>
      <c r="AF101" s="28"/>
      <c r="AG101" s="29" t="s">
        <v>1054</v>
      </c>
      <c r="AH101" s="29"/>
      <c r="AI101" s="28"/>
      <c r="AJ101" s="28"/>
      <c r="AK101" s="29"/>
      <c r="AL101" s="29"/>
      <c r="AM101" s="28"/>
      <c r="AN101" s="28"/>
      <c r="AO101" s="29" t="s">
        <v>1057</v>
      </c>
      <c r="AP101" s="29"/>
      <c r="AQ101" s="28"/>
      <c r="AR101" s="28"/>
      <c r="AS101" s="29"/>
      <c r="AT101" s="29"/>
      <c r="AU101" s="28"/>
      <c r="AV101" s="28"/>
      <c r="AW101" s="29"/>
      <c r="AX101" s="29"/>
      <c r="AY101" s="28"/>
    </row>
    <row r="102" spans="1:51" x14ac:dyDescent="0.25">
      <c r="A102" s="45"/>
      <c r="B102" s="60" t="s">
        <v>43</v>
      </c>
      <c r="C102" s="13"/>
      <c r="D102" s="63"/>
      <c r="E102" s="64" t="s">
        <v>212</v>
      </c>
      <c r="F102" s="63" t="s">
        <v>198</v>
      </c>
      <c r="G102" s="13"/>
      <c r="H102" s="61"/>
      <c r="I102" s="147">
        <v>5101.7</v>
      </c>
      <c r="J102" s="63" t="s">
        <v>198</v>
      </c>
      <c r="K102" s="13"/>
      <c r="L102" s="61"/>
      <c r="M102" s="66">
        <v>40.4</v>
      </c>
      <c r="N102" s="63" t="s">
        <v>198</v>
      </c>
      <c r="O102" s="13"/>
      <c r="P102" s="61"/>
      <c r="Q102" s="66">
        <v>616.1</v>
      </c>
      <c r="R102" s="63" t="s">
        <v>198</v>
      </c>
      <c r="S102" s="13"/>
      <c r="T102" s="63"/>
      <c r="U102" s="64" t="s">
        <v>212</v>
      </c>
      <c r="V102" s="63" t="s">
        <v>198</v>
      </c>
      <c r="W102" s="13"/>
      <c r="X102" s="61"/>
      <c r="Y102" s="147">
        <v>5758.2</v>
      </c>
      <c r="Z102" s="63" t="s">
        <v>198</v>
      </c>
      <c r="AA102" s="28"/>
      <c r="AB102" s="28"/>
      <c r="AC102" s="29" t="s">
        <v>1054</v>
      </c>
      <c r="AD102" s="29"/>
      <c r="AE102" s="28"/>
      <c r="AF102" s="28"/>
      <c r="AG102" s="29" t="s">
        <v>1056</v>
      </c>
      <c r="AH102" s="29"/>
      <c r="AI102" s="28"/>
      <c r="AJ102" s="28"/>
      <c r="AK102" s="29"/>
      <c r="AL102" s="29"/>
      <c r="AM102" s="28"/>
      <c r="AN102" s="28"/>
      <c r="AO102" s="29"/>
      <c r="AP102" s="29"/>
      <c r="AQ102" s="28"/>
      <c r="AR102" s="28"/>
      <c r="AS102" s="29"/>
      <c r="AT102" s="29"/>
      <c r="AU102" s="28"/>
      <c r="AV102" s="28"/>
      <c r="AW102" s="29"/>
      <c r="AX102" s="29"/>
      <c r="AY102" s="28"/>
    </row>
    <row r="103" spans="1:51" ht="26.25" thickBot="1" x14ac:dyDescent="0.3">
      <c r="A103" s="45"/>
      <c r="B103" s="55" t="s">
        <v>44</v>
      </c>
      <c r="C103" s="18"/>
      <c r="D103" s="58"/>
      <c r="E103" s="65" t="s">
        <v>212</v>
      </c>
      <c r="F103" s="58" t="s">
        <v>198</v>
      </c>
      <c r="G103" s="18"/>
      <c r="H103" s="56"/>
      <c r="I103" s="59">
        <v>326.2</v>
      </c>
      <c r="J103" s="58" t="s">
        <v>198</v>
      </c>
      <c r="K103" s="18"/>
      <c r="L103" s="56"/>
      <c r="M103" s="59">
        <v>618.29999999999995</v>
      </c>
      <c r="N103" s="58" t="s">
        <v>198</v>
      </c>
      <c r="O103" s="18"/>
      <c r="P103" s="56"/>
      <c r="Q103" s="59">
        <v>102.5</v>
      </c>
      <c r="R103" s="58" t="s">
        <v>198</v>
      </c>
      <c r="S103" s="18"/>
      <c r="T103" s="58"/>
      <c r="U103" s="65" t="s">
        <v>212</v>
      </c>
      <c r="V103" s="58" t="s">
        <v>198</v>
      </c>
      <c r="W103" s="18"/>
      <c r="X103" s="56"/>
      <c r="Y103" s="149">
        <v>1047</v>
      </c>
      <c r="Z103" s="58" t="s">
        <v>198</v>
      </c>
      <c r="AA103" s="28"/>
      <c r="AB103" s="28"/>
      <c r="AC103" s="30" t="s">
        <v>1055</v>
      </c>
      <c r="AD103" s="30"/>
      <c r="AE103" s="28"/>
      <c r="AF103" s="28"/>
      <c r="AG103" s="30"/>
      <c r="AH103" s="30"/>
      <c r="AI103" s="28"/>
      <c r="AJ103" s="28"/>
      <c r="AK103" s="30"/>
      <c r="AL103" s="30"/>
      <c r="AM103" s="28"/>
      <c r="AN103" s="28"/>
      <c r="AO103" s="30"/>
      <c r="AP103" s="30"/>
      <c r="AQ103" s="28"/>
      <c r="AR103" s="28"/>
      <c r="AS103" s="30"/>
      <c r="AT103" s="30"/>
      <c r="AU103" s="28"/>
      <c r="AV103" s="28"/>
      <c r="AW103" s="30"/>
      <c r="AX103" s="30"/>
      <c r="AY103" s="28"/>
    </row>
    <row r="104" spans="1:51" ht="15.75" thickBot="1" x14ac:dyDescent="0.3">
      <c r="A104" s="45"/>
      <c r="B104" s="60" t="s">
        <v>1067</v>
      </c>
      <c r="C104" s="13"/>
      <c r="D104" s="63"/>
      <c r="E104" s="64" t="s">
        <v>212</v>
      </c>
      <c r="F104" s="63" t="s">
        <v>198</v>
      </c>
      <c r="G104" s="13"/>
      <c r="H104" s="63"/>
      <c r="I104" s="64" t="s">
        <v>212</v>
      </c>
      <c r="J104" s="63" t="s">
        <v>198</v>
      </c>
      <c r="K104" s="13"/>
      <c r="L104" s="61"/>
      <c r="M104" s="147">
        <v>5016</v>
      </c>
      <c r="N104" s="63" t="s">
        <v>198</v>
      </c>
      <c r="O104" s="13"/>
      <c r="P104" s="61"/>
      <c r="Q104" s="147">
        <v>1305.7</v>
      </c>
      <c r="R104" s="63" t="s">
        <v>198</v>
      </c>
      <c r="S104" s="13"/>
      <c r="T104" s="61"/>
      <c r="U104" s="66" t="s">
        <v>1074</v>
      </c>
      <c r="V104" s="63" t="s">
        <v>205</v>
      </c>
      <c r="W104" s="13"/>
      <c r="X104" s="63"/>
      <c r="Y104" s="64" t="s">
        <v>212</v>
      </c>
      <c r="Z104" s="63" t="s">
        <v>198</v>
      </c>
      <c r="AA104" s="16" t="s">
        <v>72</v>
      </c>
      <c r="AB104" s="18" t="s">
        <v>198</v>
      </c>
      <c r="AC104" s="21" t="s">
        <v>203</v>
      </c>
      <c r="AD104" s="51" t="s">
        <v>212</v>
      </c>
      <c r="AE104" s="21" t="s">
        <v>198</v>
      </c>
      <c r="AF104" s="18"/>
      <c r="AG104" s="19" t="s">
        <v>203</v>
      </c>
      <c r="AH104" s="139">
        <v>1034</v>
      </c>
      <c r="AI104" s="21" t="s">
        <v>198</v>
      </c>
      <c r="AJ104" s="18"/>
      <c r="AK104" s="19" t="s">
        <v>203</v>
      </c>
      <c r="AL104" s="139">
        <v>8792.7999999999993</v>
      </c>
      <c r="AM104" s="21" t="s">
        <v>198</v>
      </c>
      <c r="AN104" s="18"/>
      <c r="AO104" s="19" t="s">
        <v>203</v>
      </c>
      <c r="AP104" s="139">
        <v>4118.8</v>
      </c>
      <c r="AQ104" s="21" t="s">
        <v>198</v>
      </c>
      <c r="AR104" s="18"/>
      <c r="AS104" s="21" t="s">
        <v>203</v>
      </c>
      <c r="AT104" s="51" t="s">
        <v>212</v>
      </c>
      <c r="AU104" s="21" t="s">
        <v>198</v>
      </c>
      <c r="AV104" s="18"/>
      <c r="AW104" s="19" t="s">
        <v>203</v>
      </c>
      <c r="AX104" s="139">
        <v>13945.6</v>
      </c>
      <c r="AY104" s="21" t="s">
        <v>198</v>
      </c>
    </row>
    <row r="105" spans="1:51" ht="25.5" x14ac:dyDescent="0.25">
      <c r="A105" s="45"/>
      <c r="B105" s="55" t="s">
        <v>45</v>
      </c>
      <c r="C105" s="18"/>
      <c r="D105" s="56"/>
      <c r="E105" s="59">
        <v>158.69999999999999</v>
      </c>
      <c r="F105" s="58" t="s">
        <v>198</v>
      </c>
      <c r="G105" s="18"/>
      <c r="H105" s="58"/>
      <c r="I105" s="65" t="s">
        <v>212</v>
      </c>
      <c r="J105" s="58" t="s">
        <v>198</v>
      </c>
      <c r="K105" s="18"/>
      <c r="L105" s="56"/>
      <c r="M105" s="59">
        <v>10.199999999999999</v>
      </c>
      <c r="N105" s="58" t="s">
        <v>198</v>
      </c>
      <c r="O105" s="18"/>
      <c r="P105" s="58"/>
      <c r="Q105" s="65" t="s">
        <v>212</v>
      </c>
      <c r="R105" s="58" t="s">
        <v>198</v>
      </c>
      <c r="S105" s="18"/>
      <c r="T105" s="58"/>
      <c r="U105" s="65" t="s">
        <v>212</v>
      </c>
      <c r="V105" s="58" t="s">
        <v>198</v>
      </c>
      <c r="W105" s="18"/>
      <c r="X105" s="56"/>
      <c r="Y105" s="59">
        <v>168.9</v>
      </c>
      <c r="Z105" s="58" t="s">
        <v>198</v>
      </c>
      <c r="AA105" s="12"/>
      <c r="AB105" s="12" t="s">
        <v>198</v>
      </c>
      <c r="AC105" s="31"/>
      <c r="AD105" s="31"/>
      <c r="AE105" s="12"/>
      <c r="AF105" s="12"/>
      <c r="AG105" s="31"/>
      <c r="AH105" s="31"/>
      <c r="AI105" s="12"/>
      <c r="AJ105" s="12"/>
      <c r="AK105" s="31"/>
      <c r="AL105" s="31"/>
      <c r="AM105" s="12"/>
      <c r="AN105" s="12"/>
      <c r="AO105" s="31"/>
      <c r="AP105" s="31"/>
      <c r="AQ105" s="12"/>
      <c r="AR105" s="12"/>
      <c r="AS105" s="31"/>
      <c r="AT105" s="31"/>
      <c r="AU105" s="12"/>
      <c r="AV105" s="12"/>
      <c r="AW105" s="31"/>
      <c r="AX105" s="31"/>
      <c r="AY105" s="12"/>
    </row>
    <row r="106" spans="1:51" ht="15.75" thickBot="1" x14ac:dyDescent="0.3">
      <c r="A106" s="45"/>
      <c r="B106" s="60" t="s">
        <v>1069</v>
      </c>
      <c r="C106" s="13"/>
      <c r="D106" s="61"/>
      <c r="E106" s="66">
        <v>903.7</v>
      </c>
      <c r="F106" s="63" t="s">
        <v>198</v>
      </c>
      <c r="G106" s="13"/>
      <c r="H106" s="61"/>
      <c r="I106" s="66">
        <v>824.8</v>
      </c>
      <c r="J106" s="63" t="s">
        <v>198</v>
      </c>
      <c r="K106" s="13"/>
      <c r="L106" s="61"/>
      <c r="M106" s="66">
        <v>856.8</v>
      </c>
      <c r="N106" s="63" t="s">
        <v>198</v>
      </c>
      <c r="O106" s="13"/>
      <c r="P106" s="61"/>
      <c r="Q106" s="66" t="s">
        <v>1075</v>
      </c>
      <c r="R106" s="63" t="s">
        <v>205</v>
      </c>
      <c r="S106" s="13"/>
      <c r="T106" s="61"/>
      <c r="U106" s="66" t="s">
        <v>1076</v>
      </c>
      <c r="V106" s="63" t="s">
        <v>205</v>
      </c>
      <c r="W106" s="13"/>
      <c r="X106" s="61"/>
      <c r="Y106" s="66">
        <v>903.7</v>
      </c>
      <c r="Z106" s="63" t="s">
        <v>198</v>
      </c>
      <c r="AA106" s="23" t="s">
        <v>73</v>
      </c>
      <c r="AB106" s="13" t="s">
        <v>198</v>
      </c>
      <c r="AC106" s="4"/>
      <c r="AD106" s="4"/>
      <c r="AE106" s="4"/>
      <c r="AF106" s="13"/>
      <c r="AG106" s="4"/>
      <c r="AH106" s="4"/>
      <c r="AI106" s="4"/>
      <c r="AJ106" s="13"/>
      <c r="AK106" s="4"/>
      <c r="AL106" s="4"/>
      <c r="AM106" s="4"/>
      <c r="AN106" s="13"/>
      <c r="AO106" s="4"/>
      <c r="AP106" s="4"/>
      <c r="AQ106" s="4"/>
      <c r="AR106" s="13"/>
      <c r="AS106" s="4"/>
      <c r="AT106" s="4"/>
      <c r="AU106" s="4"/>
      <c r="AV106" s="13"/>
      <c r="AW106" s="4"/>
      <c r="AX106" s="4"/>
      <c r="AY106" s="4"/>
    </row>
    <row r="107" spans="1:51" x14ac:dyDescent="0.25">
      <c r="A107" s="45"/>
      <c r="B107" s="12"/>
      <c r="C107" s="12"/>
      <c r="D107" s="31"/>
      <c r="E107" s="31"/>
      <c r="F107" s="12"/>
      <c r="G107" s="12"/>
      <c r="H107" s="31"/>
      <c r="I107" s="31"/>
      <c r="J107" s="12"/>
      <c r="K107" s="12"/>
      <c r="L107" s="31"/>
      <c r="M107" s="31"/>
      <c r="N107" s="12"/>
      <c r="O107" s="12"/>
      <c r="P107" s="31"/>
      <c r="Q107" s="31"/>
      <c r="R107" s="12"/>
      <c r="S107" s="12"/>
      <c r="T107" s="31"/>
      <c r="U107" s="31"/>
      <c r="V107" s="12"/>
      <c r="W107" s="12"/>
      <c r="X107" s="31"/>
      <c r="Y107" s="31"/>
      <c r="Z107" s="12"/>
      <c r="AA107" s="38" t="s">
        <v>74</v>
      </c>
      <c r="AB107" s="18" t="s">
        <v>198</v>
      </c>
      <c r="AC107" s="21"/>
      <c r="AD107" s="51" t="s">
        <v>212</v>
      </c>
      <c r="AE107" s="21" t="s">
        <v>198</v>
      </c>
      <c r="AF107" s="18"/>
      <c r="AG107" s="19"/>
      <c r="AH107" s="20">
        <v>996.6</v>
      </c>
      <c r="AI107" s="21" t="s">
        <v>198</v>
      </c>
      <c r="AJ107" s="18"/>
      <c r="AK107" s="19"/>
      <c r="AL107" s="139">
        <v>7811.8</v>
      </c>
      <c r="AM107" s="21" t="s">
        <v>198</v>
      </c>
      <c r="AN107" s="18"/>
      <c r="AO107" s="19"/>
      <c r="AP107" s="139">
        <v>3852.8</v>
      </c>
      <c r="AQ107" s="21" t="s">
        <v>198</v>
      </c>
      <c r="AR107" s="18"/>
      <c r="AS107" s="21"/>
      <c r="AT107" s="51" t="s">
        <v>212</v>
      </c>
      <c r="AU107" s="21" t="s">
        <v>198</v>
      </c>
      <c r="AV107" s="18"/>
      <c r="AW107" s="19"/>
      <c r="AX107" s="139">
        <v>12661.2</v>
      </c>
      <c r="AY107" s="21" t="s">
        <v>198</v>
      </c>
    </row>
    <row r="108" spans="1:51" ht="15.75" thickBot="1" x14ac:dyDescent="0.3">
      <c r="A108" s="45"/>
      <c r="B108" s="32"/>
      <c r="C108" s="18"/>
      <c r="D108" s="56" t="s">
        <v>203</v>
      </c>
      <c r="E108" s="149">
        <v>1062.7</v>
      </c>
      <c r="F108" s="58" t="s">
        <v>198</v>
      </c>
      <c r="G108" s="18"/>
      <c r="H108" s="56" t="s">
        <v>203</v>
      </c>
      <c r="I108" s="149">
        <v>6652.4</v>
      </c>
      <c r="J108" s="58" t="s">
        <v>198</v>
      </c>
      <c r="K108" s="18"/>
      <c r="L108" s="56" t="s">
        <v>203</v>
      </c>
      <c r="M108" s="149">
        <v>7877.6</v>
      </c>
      <c r="N108" s="58" t="s">
        <v>198</v>
      </c>
      <c r="O108" s="18"/>
      <c r="P108" s="56" t="s">
        <v>203</v>
      </c>
      <c r="Q108" s="149">
        <v>2575.8000000000002</v>
      </c>
      <c r="R108" s="58" t="s">
        <v>198</v>
      </c>
      <c r="S108" s="18"/>
      <c r="T108" s="56" t="s">
        <v>203</v>
      </c>
      <c r="U108" s="59" t="s">
        <v>1073</v>
      </c>
      <c r="V108" s="58" t="s">
        <v>205</v>
      </c>
      <c r="W108" s="18"/>
      <c r="X108" s="56" t="s">
        <v>203</v>
      </c>
      <c r="Y108" s="149">
        <v>10267.1</v>
      </c>
      <c r="Z108" s="58" t="s">
        <v>198</v>
      </c>
      <c r="AA108" s="37" t="s">
        <v>75</v>
      </c>
      <c r="AB108" s="13" t="s">
        <v>198</v>
      </c>
      <c r="AC108" s="25"/>
      <c r="AD108" s="27" t="s">
        <v>212</v>
      </c>
      <c r="AE108" s="25" t="s">
        <v>198</v>
      </c>
      <c r="AF108" s="13"/>
      <c r="AG108" s="11"/>
      <c r="AH108" s="26">
        <v>21</v>
      </c>
      <c r="AI108" s="25" t="s">
        <v>198</v>
      </c>
      <c r="AJ108" s="13"/>
      <c r="AK108" s="11"/>
      <c r="AL108" s="26">
        <v>418.9</v>
      </c>
      <c r="AM108" s="25" t="s">
        <v>198</v>
      </c>
      <c r="AN108" s="13"/>
      <c r="AO108" s="11"/>
      <c r="AP108" s="26">
        <v>102.2</v>
      </c>
      <c r="AQ108" s="25" t="s">
        <v>198</v>
      </c>
      <c r="AR108" s="13"/>
      <c r="AS108" s="25"/>
      <c r="AT108" s="27" t="s">
        <v>212</v>
      </c>
      <c r="AU108" s="25" t="s">
        <v>198</v>
      </c>
      <c r="AV108" s="13"/>
      <c r="AW108" s="11"/>
      <c r="AX108" s="26">
        <v>542.1</v>
      </c>
      <c r="AY108" s="25" t="s">
        <v>198</v>
      </c>
    </row>
    <row r="109" spans="1:51" ht="15.75" thickTop="1" x14ac:dyDescent="0.25">
      <c r="A109" s="45"/>
      <c r="B109" s="12"/>
      <c r="C109" s="12"/>
      <c r="D109" s="33"/>
      <c r="E109" s="33"/>
      <c r="F109" s="12"/>
      <c r="G109" s="12"/>
      <c r="H109" s="33"/>
      <c r="I109" s="33"/>
      <c r="J109" s="12"/>
      <c r="K109" s="12"/>
      <c r="L109" s="33"/>
      <c r="M109" s="33"/>
      <c r="N109" s="12"/>
      <c r="O109" s="12"/>
      <c r="P109" s="33"/>
      <c r="Q109" s="33"/>
      <c r="R109" s="12"/>
      <c r="S109" s="12"/>
      <c r="T109" s="33"/>
      <c r="U109" s="33"/>
      <c r="V109" s="12"/>
      <c r="W109" s="12"/>
      <c r="X109" s="33"/>
      <c r="Y109" s="33"/>
      <c r="Z109" s="12"/>
      <c r="AA109" s="38" t="s">
        <v>76</v>
      </c>
      <c r="AB109" s="18" t="s">
        <v>198</v>
      </c>
      <c r="AC109" s="19"/>
      <c r="AD109" s="20">
        <v>0.9</v>
      </c>
      <c r="AE109" s="21" t="s">
        <v>198</v>
      </c>
      <c r="AF109" s="18"/>
      <c r="AG109" s="19"/>
      <c r="AH109" s="20">
        <v>82.5</v>
      </c>
      <c r="AI109" s="21" t="s">
        <v>198</v>
      </c>
      <c r="AJ109" s="18"/>
      <c r="AK109" s="19"/>
      <c r="AL109" s="20">
        <v>125.7</v>
      </c>
      <c r="AM109" s="21" t="s">
        <v>198</v>
      </c>
      <c r="AN109" s="18"/>
      <c r="AO109" s="19"/>
      <c r="AP109" s="20">
        <v>18.8</v>
      </c>
      <c r="AQ109" s="21" t="s">
        <v>198</v>
      </c>
      <c r="AR109" s="18"/>
      <c r="AS109" s="21"/>
      <c r="AT109" s="51" t="s">
        <v>212</v>
      </c>
      <c r="AU109" s="21" t="s">
        <v>198</v>
      </c>
      <c r="AV109" s="18"/>
      <c r="AW109" s="19"/>
      <c r="AX109" s="20">
        <v>227.9</v>
      </c>
      <c r="AY109" s="21" t="s">
        <v>198</v>
      </c>
    </row>
    <row r="110" spans="1:51" x14ac:dyDescent="0.25">
      <c r="A110" s="45"/>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37" t="s">
        <v>987</v>
      </c>
      <c r="AB110" s="13" t="s">
        <v>198</v>
      </c>
      <c r="AC110" s="11"/>
      <c r="AD110" s="26">
        <v>51</v>
      </c>
      <c r="AE110" s="25" t="s">
        <v>198</v>
      </c>
      <c r="AF110" s="13"/>
      <c r="AG110" s="11"/>
      <c r="AH110" s="26">
        <v>342.4</v>
      </c>
      <c r="AI110" s="25" t="s">
        <v>198</v>
      </c>
      <c r="AJ110" s="13"/>
      <c r="AK110" s="11"/>
      <c r="AL110" s="26" t="s">
        <v>1215</v>
      </c>
      <c r="AM110" s="25" t="s">
        <v>205</v>
      </c>
      <c r="AN110" s="13"/>
      <c r="AO110" s="11"/>
      <c r="AP110" s="26">
        <v>33.1</v>
      </c>
      <c r="AQ110" s="25" t="s">
        <v>198</v>
      </c>
      <c r="AR110" s="13"/>
      <c r="AS110" s="25"/>
      <c r="AT110" s="27" t="s">
        <v>212</v>
      </c>
      <c r="AU110" s="25" t="s">
        <v>198</v>
      </c>
      <c r="AV110" s="13"/>
      <c r="AW110" s="11"/>
      <c r="AX110" s="26">
        <v>423.8</v>
      </c>
      <c r="AY110" s="25" t="s">
        <v>198</v>
      </c>
    </row>
    <row r="111" spans="1:51" ht="15.75" thickBot="1" x14ac:dyDescent="0.3">
      <c r="A111" s="45"/>
      <c r="B111" s="78"/>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38" t="s">
        <v>1079</v>
      </c>
      <c r="AB111" s="18" t="s">
        <v>198</v>
      </c>
      <c r="AC111" s="21"/>
      <c r="AD111" s="51" t="s">
        <v>212</v>
      </c>
      <c r="AE111" s="21" t="s">
        <v>198</v>
      </c>
      <c r="AF111" s="18"/>
      <c r="AG111" s="19"/>
      <c r="AH111" s="20" t="s">
        <v>1216</v>
      </c>
      <c r="AI111" s="21" t="s">
        <v>205</v>
      </c>
      <c r="AJ111" s="18"/>
      <c r="AK111" s="19"/>
      <c r="AL111" s="20">
        <v>326.10000000000002</v>
      </c>
      <c r="AM111" s="21" t="s">
        <v>198</v>
      </c>
      <c r="AN111" s="18"/>
      <c r="AO111" s="19"/>
      <c r="AP111" s="20">
        <v>36.700000000000003</v>
      </c>
      <c r="AQ111" s="21" t="s">
        <v>198</v>
      </c>
      <c r="AR111" s="18"/>
      <c r="AS111" s="21"/>
      <c r="AT111" s="51" t="s">
        <v>212</v>
      </c>
      <c r="AU111" s="21" t="s">
        <v>198</v>
      </c>
      <c r="AV111" s="18"/>
      <c r="AW111" s="21"/>
      <c r="AX111" s="51" t="s">
        <v>212</v>
      </c>
      <c r="AY111" s="21" t="s">
        <v>198</v>
      </c>
    </row>
    <row r="112" spans="1:51" x14ac:dyDescent="0.25">
      <c r="A112" s="45"/>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12"/>
      <c r="AB112" s="12" t="s">
        <v>198</v>
      </c>
      <c r="AC112" s="31"/>
      <c r="AD112" s="31"/>
      <c r="AE112" s="12"/>
      <c r="AF112" s="12"/>
      <c r="AG112" s="31"/>
      <c r="AH112" s="31"/>
      <c r="AI112" s="12"/>
      <c r="AJ112" s="12"/>
      <c r="AK112" s="31"/>
      <c r="AL112" s="31"/>
      <c r="AM112" s="12"/>
      <c r="AN112" s="12"/>
      <c r="AO112" s="31"/>
      <c r="AP112" s="31"/>
      <c r="AQ112" s="12"/>
      <c r="AR112" s="12"/>
      <c r="AS112" s="31"/>
      <c r="AT112" s="31"/>
      <c r="AU112" s="12"/>
      <c r="AV112" s="12"/>
      <c r="AW112" s="31"/>
      <c r="AX112" s="31"/>
      <c r="AY112" s="12"/>
    </row>
    <row r="113" spans="1:51" ht="15.75" thickBot="1" x14ac:dyDescent="0.3">
      <c r="A113" s="45"/>
      <c r="B113" s="156" t="s">
        <v>1049</v>
      </c>
      <c r="C113" s="156"/>
      <c r="D113" s="156"/>
      <c r="E113" s="156"/>
      <c r="F113" s="156"/>
      <c r="G113" s="156"/>
      <c r="H113" s="156"/>
      <c r="I113" s="156"/>
      <c r="J113" s="156"/>
      <c r="K113" s="156"/>
      <c r="L113" s="156"/>
      <c r="M113" s="156"/>
      <c r="N113" s="156"/>
      <c r="O113" s="156"/>
      <c r="P113" s="156"/>
      <c r="Q113" s="156"/>
      <c r="R113" s="156"/>
      <c r="S113" s="156"/>
      <c r="T113" s="156"/>
      <c r="U113" s="156"/>
      <c r="V113" s="156"/>
      <c r="W113" s="156"/>
      <c r="X113" s="156"/>
      <c r="Y113" s="156"/>
      <c r="Z113" s="156"/>
      <c r="AA113" s="2"/>
      <c r="AB113" s="13" t="s">
        <v>198</v>
      </c>
      <c r="AC113" s="11"/>
      <c r="AD113" s="26">
        <v>51.9</v>
      </c>
      <c r="AE113" s="25" t="s">
        <v>198</v>
      </c>
      <c r="AF113" s="13"/>
      <c r="AG113" s="11"/>
      <c r="AH113" s="140">
        <v>1079.7</v>
      </c>
      <c r="AI113" s="25" t="s">
        <v>198</v>
      </c>
      <c r="AJ113" s="13"/>
      <c r="AK113" s="11"/>
      <c r="AL113" s="140">
        <v>8679.7999999999993</v>
      </c>
      <c r="AM113" s="25" t="s">
        <v>198</v>
      </c>
      <c r="AN113" s="13"/>
      <c r="AO113" s="11"/>
      <c r="AP113" s="140">
        <v>4043.6</v>
      </c>
      <c r="AQ113" s="25" t="s">
        <v>198</v>
      </c>
      <c r="AR113" s="13"/>
      <c r="AS113" s="25"/>
      <c r="AT113" s="27" t="s">
        <v>212</v>
      </c>
      <c r="AU113" s="25" t="s">
        <v>198</v>
      </c>
      <c r="AV113" s="13"/>
      <c r="AW113" s="11"/>
      <c r="AX113" s="140">
        <v>13855</v>
      </c>
      <c r="AY113" s="25" t="s">
        <v>198</v>
      </c>
    </row>
    <row r="114" spans="1:51" x14ac:dyDescent="0.25">
      <c r="A114" s="4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12"/>
      <c r="AB114" s="12" t="s">
        <v>198</v>
      </c>
      <c r="AC114" s="31"/>
      <c r="AD114" s="31"/>
      <c r="AE114" s="12"/>
      <c r="AF114" s="12"/>
      <c r="AG114" s="31"/>
      <c r="AH114" s="31"/>
      <c r="AI114" s="12"/>
      <c r="AJ114" s="12"/>
      <c r="AK114" s="31"/>
      <c r="AL114" s="31"/>
      <c r="AM114" s="12"/>
      <c r="AN114" s="12"/>
      <c r="AO114" s="31"/>
      <c r="AP114" s="31"/>
      <c r="AQ114" s="12"/>
      <c r="AR114" s="12"/>
      <c r="AS114" s="31"/>
      <c r="AT114" s="31"/>
      <c r="AU114" s="12"/>
      <c r="AV114" s="12"/>
      <c r="AW114" s="31"/>
      <c r="AX114" s="31"/>
      <c r="AY114" s="12"/>
    </row>
    <row r="115" spans="1:51" ht="25.5" x14ac:dyDescent="0.25">
      <c r="A115" s="45"/>
      <c r="B115" s="156" t="s">
        <v>1077</v>
      </c>
      <c r="C115" s="156"/>
      <c r="D115" s="156"/>
      <c r="E115" s="156"/>
      <c r="F115" s="156"/>
      <c r="G115" s="156"/>
      <c r="H115" s="156"/>
      <c r="I115" s="156"/>
      <c r="J115" s="156"/>
      <c r="K115" s="156"/>
      <c r="L115" s="156"/>
      <c r="M115" s="156"/>
      <c r="N115" s="156"/>
      <c r="O115" s="156"/>
      <c r="P115" s="156"/>
      <c r="Q115" s="156"/>
      <c r="R115" s="156"/>
      <c r="S115" s="156"/>
      <c r="T115" s="156"/>
      <c r="U115" s="156"/>
      <c r="V115" s="156"/>
      <c r="W115" s="156"/>
      <c r="X115" s="156"/>
      <c r="Y115" s="156"/>
      <c r="Z115" s="156"/>
      <c r="AA115" s="38" t="s">
        <v>1217</v>
      </c>
      <c r="AB115" s="18" t="s">
        <v>198</v>
      </c>
      <c r="AC115" s="19"/>
      <c r="AD115" s="20" t="s">
        <v>1218</v>
      </c>
      <c r="AE115" s="21" t="s">
        <v>205</v>
      </c>
      <c r="AF115" s="18"/>
      <c r="AG115" s="19"/>
      <c r="AH115" s="20" t="s">
        <v>1219</v>
      </c>
      <c r="AI115" s="21" t="s">
        <v>205</v>
      </c>
      <c r="AJ115" s="18"/>
      <c r="AK115" s="19"/>
      <c r="AL115" s="20">
        <v>113</v>
      </c>
      <c r="AM115" s="21" t="s">
        <v>198</v>
      </c>
      <c r="AN115" s="18"/>
      <c r="AO115" s="19"/>
      <c r="AP115" s="20">
        <v>75.2</v>
      </c>
      <c r="AQ115" s="21" t="s">
        <v>198</v>
      </c>
      <c r="AR115" s="18"/>
      <c r="AS115" s="21"/>
      <c r="AT115" s="51" t="s">
        <v>212</v>
      </c>
      <c r="AU115" s="21" t="s">
        <v>198</v>
      </c>
      <c r="AV115" s="18"/>
      <c r="AW115" s="19"/>
      <c r="AX115" s="20">
        <v>90.6</v>
      </c>
      <c r="AY115" s="21" t="s">
        <v>198</v>
      </c>
    </row>
    <row r="116" spans="1:51" x14ac:dyDescent="0.25">
      <c r="A116" s="45"/>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23" t="s">
        <v>81</v>
      </c>
      <c r="AB116" s="13" t="s">
        <v>198</v>
      </c>
      <c r="AC116" s="11"/>
      <c r="AD116" s="26" t="s">
        <v>1220</v>
      </c>
      <c r="AE116" s="25" t="s">
        <v>205</v>
      </c>
      <c r="AF116" s="13"/>
      <c r="AG116" s="11"/>
      <c r="AH116" s="26" t="s">
        <v>1221</v>
      </c>
      <c r="AI116" s="25" t="s">
        <v>205</v>
      </c>
      <c r="AJ116" s="13"/>
      <c r="AK116" s="11"/>
      <c r="AL116" s="26">
        <v>52.3</v>
      </c>
      <c r="AM116" s="25" t="s">
        <v>198</v>
      </c>
      <c r="AN116" s="13"/>
      <c r="AO116" s="11"/>
      <c r="AP116" s="26">
        <v>18</v>
      </c>
      <c r="AQ116" s="25" t="s">
        <v>198</v>
      </c>
      <c r="AR116" s="13"/>
      <c r="AS116" s="25"/>
      <c r="AT116" s="27" t="s">
        <v>212</v>
      </c>
      <c r="AU116" s="25" t="s">
        <v>198</v>
      </c>
      <c r="AV116" s="13"/>
      <c r="AW116" s="11"/>
      <c r="AX116" s="26">
        <v>19.2</v>
      </c>
      <c r="AY116" s="25" t="s">
        <v>198</v>
      </c>
    </row>
    <row r="117" spans="1:51" ht="15.75" thickBot="1" x14ac:dyDescent="0.3">
      <c r="A117" s="45"/>
      <c r="B117" s="156" t="s">
        <v>1078</v>
      </c>
      <c r="C117" s="156"/>
      <c r="D117" s="156"/>
      <c r="E117" s="156"/>
      <c r="F117" s="156"/>
      <c r="G117" s="156"/>
      <c r="H117" s="156"/>
      <c r="I117" s="156"/>
      <c r="J117" s="156"/>
      <c r="K117" s="156"/>
      <c r="L117" s="156"/>
      <c r="M117" s="156"/>
      <c r="N117" s="156"/>
      <c r="O117" s="156"/>
      <c r="P117" s="156"/>
      <c r="Q117" s="156"/>
      <c r="R117" s="156"/>
      <c r="S117" s="156"/>
      <c r="T117" s="156"/>
      <c r="U117" s="156"/>
      <c r="V117" s="156"/>
      <c r="W117" s="156"/>
      <c r="X117" s="156"/>
      <c r="Y117" s="156"/>
      <c r="Z117" s="156"/>
      <c r="AA117" s="16" t="s">
        <v>1085</v>
      </c>
      <c r="AB117" s="18" t="s">
        <v>198</v>
      </c>
      <c r="AC117" s="19"/>
      <c r="AD117" s="20">
        <v>102.1</v>
      </c>
      <c r="AE117" s="21" t="s">
        <v>198</v>
      </c>
      <c r="AF117" s="18"/>
      <c r="AG117" s="21"/>
      <c r="AH117" s="51" t="s">
        <v>212</v>
      </c>
      <c r="AI117" s="21" t="s">
        <v>198</v>
      </c>
      <c r="AJ117" s="18"/>
      <c r="AK117" s="21"/>
      <c r="AL117" s="51" t="s">
        <v>212</v>
      </c>
      <c r="AM117" s="21" t="s">
        <v>198</v>
      </c>
      <c r="AN117" s="18"/>
      <c r="AO117" s="21"/>
      <c r="AP117" s="51" t="s">
        <v>212</v>
      </c>
      <c r="AQ117" s="21" t="s">
        <v>198</v>
      </c>
      <c r="AR117" s="18"/>
      <c r="AS117" s="19"/>
      <c r="AT117" s="20" t="s">
        <v>1222</v>
      </c>
      <c r="AU117" s="21" t="s">
        <v>205</v>
      </c>
      <c r="AV117" s="18"/>
      <c r="AW117" s="21"/>
      <c r="AX117" s="51" t="s">
        <v>212</v>
      </c>
      <c r="AY117" s="21" t="s">
        <v>198</v>
      </c>
    </row>
    <row r="118" spans="1:51" x14ac:dyDescent="0.25">
      <c r="A118" s="45"/>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12"/>
      <c r="AB118" s="12" t="s">
        <v>198</v>
      </c>
      <c r="AC118" s="31"/>
      <c r="AD118" s="31"/>
      <c r="AE118" s="12"/>
      <c r="AF118" s="12"/>
      <c r="AG118" s="31"/>
      <c r="AH118" s="31"/>
      <c r="AI118" s="12"/>
      <c r="AJ118" s="12"/>
      <c r="AK118" s="31"/>
      <c r="AL118" s="31"/>
      <c r="AM118" s="12"/>
      <c r="AN118" s="12"/>
      <c r="AO118" s="31"/>
      <c r="AP118" s="31"/>
      <c r="AQ118" s="12"/>
      <c r="AR118" s="12"/>
      <c r="AS118" s="31"/>
      <c r="AT118" s="31"/>
      <c r="AU118" s="12"/>
      <c r="AV118" s="12"/>
      <c r="AW118" s="31"/>
      <c r="AX118" s="31"/>
      <c r="AY118" s="12"/>
    </row>
    <row r="119" spans="1:51" ht="25.5" x14ac:dyDescent="0.25">
      <c r="A119" s="45"/>
      <c r="B119" s="156" t="s">
        <v>1051</v>
      </c>
      <c r="C119" s="156"/>
      <c r="D119" s="156"/>
      <c r="E119" s="156"/>
      <c r="F119" s="156"/>
      <c r="G119" s="156"/>
      <c r="H119" s="156"/>
      <c r="I119" s="156"/>
      <c r="J119" s="156"/>
      <c r="K119" s="156"/>
      <c r="L119" s="156"/>
      <c r="M119" s="156"/>
      <c r="N119" s="156"/>
      <c r="O119" s="156"/>
      <c r="P119" s="156"/>
      <c r="Q119" s="156"/>
      <c r="R119" s="156"/>
      <c r="S119" s="156"/>
      <c r="T119" s="156"/>
      <c r="U119" s="156"/>
      <c r="V119" s="156"/>
      <c r="W119" s="156"/>
      <c r="X119" s="156"/>
      <c r="Y119" s="156"/>
      <c r="Z119" s="156"/>
      <c r="AA119" s="37" t="s">
        <v>82</v>
      </c>
      <c r="AB119" s="13" t="s">
        <v>198</v>
      </c>
      <c r="AC119" s="11"/>
      <c r="AD119" s="26">
        <v>69.400000000000006</v>
      </c>
      <c r="AE119" s="25" t="s">
        <v>198</v>
      </c>
      <c r="AF119" s="13"/>
      <c r="AG119" s="11"/>
      <c r="AH119" s="26" t="s">
        <v>1112</v>
      </c>
      <c r="AI119" s="25" t="s">
        <v>205</v>
      </c>
      <c r="AJ119" s="13"/>
      <c r="AK119" s="11"/>
      <c r="AL119" s="26">
        <v>60.7</v>
      </c>
      <c r="AM119" s="25" t="s">
        <v>198</v>
      </c>
      <c r="AN119" s="13"/>
      <c r="AO119" s="11"/>
      <c r="AP119" s="26">
        <v>57.2</v>
      </c>
      <c r="AQ119" s="25" t="s">
        <v>198</v>
      </c>
      <c r="AR119" s="13"/>
      <c r="AS119" s="11"/>
      <c r="AT119" s="26" t="s">
        <v>1222</v>
      </c>
      <c r="AU119" s="25" t="s">
        <v>205</v>
      </c>
      <c r="AV119" s="13"/>
      <c r="AW119" s="11"/>
      <c r="AX119" s="26">
        <v>71.400000000000006</v>
      </c>
      <c r="AY119" s="25" t="s">
        <v>198</v>
      </c>
    </row>
    <row r="120" spans="1:51" ht="26.25" thickBot="1" x14ac:dyDescent="0.3">
      <c r="A120" s="45"/>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38" t="s">
        <v>1223</v>
      </c>
      <c r="AB120" s="18" t="s">
        <v>198</v>
      </c>
      <c r="AC120" s="21"/>
      <c r="AD120" s="51" t="s">
        <v>212</v>
      </c>
      <c r="AE120" s="21" t="s">
        <v>198</v>
      </c>
      <c r="AF120" s="18"/>
      <c r="AG120" s="21"/>
      <c r="AH120" s="51" t="s">
        <v>212</v>
      </c>
      <c r="AI120" s="21" t="s">
        <v>198</v>
      </c>
      <c r="AJ120" s="18"/>
      <c r="AK120" s="19"/>
      <c r="AL120" s="20" t="s">
        <v>1224</v>
      </c>
      <c r="AM120" s="21" t="s">
        <v>205</v>
      </c>
      <c r="AN120" s="18"/>
      <c r="AO120" s="21"/>
      <c r="AP120" s="51" t="s">
        <v>212</v>
      </c>
      <c r="AQ120" s="21" t="s">
        <v>198</v>
      </c>
      <c r="AR120" s="18"/>
      <c r="AS120" s="21"/>
      <c r="AT120" s="51" t="s">
        <v>212</v>
      </c>
      <c r="AU120" s="21" t="s">
        <v>198</v>
      </c>
      <c r="AV120" s="18"/>
      <c r="AW120" s="19"/>
      <c r="AX120" s="20" t="s">
        <v>1224</v>
      </c>
      <c r="AY120" s="21" t="s">
        <v>205</v>
      </c>
    </row>
    <row r="121" spans="1:51" x14ac:dyDescent="0.25">
      <c r="A121" s="45"/>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12"/>
      <c r="AB121" s="12" t="s">
        <v>198</v>
      </c>
      <c r="AC121" s="31"/>
      <c r="AD121" s="31"/>
      <c r="AE121" s="12"/>
      <c r="AF121" s="12"/>
      <c r="AG121" s="31"/>
      <c r="AH121" s="31"/>
      <c r="AI121" s="12"/>
      <c r="AJ121" s="12"/>
      <c r="AK121" s="31"/>
      <c r="AL121" s="31"/>
      <c r="AM121" s="12"/>
      <c r="AN121" s="12"/>
      <c r="AO121" s="31"/>
      <c r="AP121" s="31"/>
      <c r="AQ121" s="12"/>
      <c r="AR121" s="12"/>
      <c r="AS121" s="31"/>
      <c r="AT121" s="31"/>
      <c r="AU121" s="12"/>
      <c r="AV121" s="12"/>
      <c r="AW121" s="31"/>
      <c r="AX121" s="31"/>
      <c r="AY121" s="12"/>
    </row>
    <row r="122" spans="1:51" x14ac:dyDescent="0.25">
      <c r="A122" s="45"/>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37" t="s">
        <v>84</v>
      </c>
      <c r="AB122" s="13" t="s">
        <v>198</v>
      </c>
      <c r="AC122" s="11"/>
      <c r="AD122" s="26">
        <v>69.400000000000006</v>
      </c>
      <c r="AE122" s="25" t="s">
        <v>198</v>
      </c>
      <c r="AF122" s="13"/>
      <c r="AG122" s="11"/>
      <c r="AH122" s="26" t="s">
        <v>1112</v>
      </c>
      <c r="AI122" s="25" t="s">
        <v>205</v>
      </c>
      <c r="AJ122" s="13"/>
      <c r="AK122" s="11"/>
      <c r="AL122" s="26">
        <v>59.7</v>
      </c>
      <c r="AM122" s="25" t="s">
        <v>198</v>
      </c>
      <c r="AN122" s="13"/>
      <c r="AO122" s="11"/>
      <c r="AP122" s="26">
        <v>57.2</v>
      </c>
      <c r="AQ122" s="25" t="s">
        <v>198</v>
      </c>
      <c r="AR122" s="13"/>
      <c r="AS122" s="11"/>
      <c r="AT122" s="26" t="s">
        <v>1222</v>
      </c>
      <c r="AU122" s="25" t="s">
        <v>205</v>
      </c>
      <c r="AV122" s="13"/>
      <c r="AW122" s="11"/>
      <c r="AX122" s="26" t="s">
        <v>1225</v>
      </c>
      <c r="AY122" s="25" t="s">
        <v>198</v>
      </c>
    </row>
    <row r="123" spans="1:51" ht="26.25" thickBot="1" x14ac:dyDescent="0.3">
      <c r="A123" s="45"/>
      <c r="B123" s="28"/>
      <c r="C123" s="28"/>
      <c r="D123" s="81" t="s">
        <v>1052</v>
      </c>
      <c r="E123" s="81"/>
      <c r="F123" s="28"/>
      <c r="G123" s="28"/>
      <c r="H123" s="81" t="s">
        <v>1052</v>
      </c>
      <c r="I123" s="81"/>
      <c r="J123" s="28"/>
      <c r="K123" s="28"/>
      <c r="L123" s="81" t="s">
        <v>1057</v>
      </c>
      <c r="M123" s="81"/>
      <c r="N123" s="28"/>
      <c r="O123" s="28"/>
      <c r="P123" s="81" t="s">
        <v>1058</v>
      </c>
      <c r="Q123" s="81"/>
      <c r="R123" s="28"/>
      <c r="S123" s="28"/>
      <c r="T123" s="81" t="s">
        <v>1059</v>
      </c>
      <c r="U123" s="81"/>
      <c r="V123" s="28"/>
      <c r="W123" s="28"/>
      <c r="X123" s="81" t="s">
        <v>1060</v>
      </c>
      <c r="Y123" s="81"/>
      <c r="Z123" s="28"/>
      <c r="AA123" s="38" t="s">
        <v>85</v>
      </c>
      <c r="AB123" s="18" t="s">
        <v>198</v>
      </c>
      <c r="AC123" s="21"/>
      <c r="AD123" s="51" t="s">
        <v>212</v>
      </c>
      <c r="AE123" s="21" t="s">
        <v>198</v>
      </c>
      <c r="AF123" s="18"/>
      <c r="AG123" s="21"/>
      <c r="AH123" s="51" t="s">
        <v>212</v>
      </c>
      <c r="AI123" s="21" t="s">
        <v>198</v>
      </c>
      <c r="AJ123" s="18"/>
      <c r="AK123" s="19"/>
      <c r="AL123" s="20">
        <v>0.8</v>
      </c>
      <c r="AM123" s="21" t="s">
        <v>198</v>
      </c>
      <c r="AN123" s="18"/>
      <c r="AO123" s="19"/>
      <c r="AP123" s="20">
        <v>0.2</v>
      </c>
      <c r="AQ123" s="21" t="s">
        <v>198</v>
      </c>
      <c r="AR123" s="18"/>
      <c r="AS123" s="21"/>
      <c r="AT123" s="51" t="s">
        <v>212</v>
      </c>
      <c r="AU123" s="21" t="s">
        <v>198</v>
      </c>
      <c r="AV123" s="18"/>
      <c r="AW123" s="19"/>
      <c r="AX123" s="20">
        <v>1</v>
      </c>
      <c r="AY123" s="21" t="s">
        <v>198</v>
      </c>
    </row>
    <row r="124" spans="1:51" x14ac:dyDescent="0.25">
      <c r="A124" s="45"/>
      <c r="B124" s="28"/>
      <c r="C124" s="28"/>
      <c r="D124" s="81" t="s">
        <v>1053</v>
      </c>
      <c r="E124" s="81"/>
      <c r="F124" s="28"/>
      <c r="G124" s="28"/>
      <c r="H124" s="81" t="s">
        <v>1054</v>
      </c>
      <c r="I124" s="81"/>
      <c r="J124" s="28"/>
      <c r="K124" s="28"/>
      <c r="L124" s="81"/>
      <c r="M124" s="81"/>
      <c r="N124" s="28"/>
      <c r="O124" s="28"/>
      <c r="P124" s="81" t="s">
        <v>1057</v>
      </c>
      <c r="Q124" s="81"/>
      <c r="R124" s="28"/>
      <c r="S124" s="28"/>
      <c r="T124" s="81"/>
      <c r="U124" s="81"/>
      <c r="V124" s="28"/>
      <c r="W124" s="28"/>
      <c r="X124" s="81"/>
      <c r="Y124" s="81"/>
      <c r="Z124" s="28"/>
      <c r="AA124" s="12"/>
      <c r="AB124" s="12" t="s">
        <v>198</v>
      </c>
      <c r="AC124" s="31"/>
      <c r="AD124" s="31"/>
      <c r="AE124" s="12"/>
      <c r="AF124" s="12"/>
      <c r="AG124" s="31"/>
      <c r="AH124" s="31"/>
      <c r="AI124" s="12"/>
      <c r="AJ124" s="12"/>
      <c r="AK124" s="31"/>
      <c r="AL124" s="31"/>
      <c r="AM124" s="12"/>
      <c r="AN124" s="12"/>
      <c r="AO124" s="31"/>
      <c r="AP124" s="31"/>
      <c r="AQ124" s="12"/>
      <c r="AR124" s="12"/>
      <c r="AS124" s="31"/>
      <c r="AT124" s="31"/>
      <c r="AU124" s="12"/>
      <c r="AV124" s="12"/>
      <c r="AW124" s="31"/>
      <c r="AX124" s="31"/>
      <c r="AY124" s="12"/>
    </row>
    <row r="125" spans="1:51" ht="25.5" x14ac:dyDescent="0.25">
      <c r="A125" s="45"/>
      <c r="B125" s="28"/>
      <c r="C125" s="28"/>
      <c r="D125" s="81" t="s">
        <v>1054</v>
      </c>
      <c r="E125" s="81"/>
      <c r="F125" s="28"/>
      <c r="G125" s="28"/>
      <c r="H125" s="81" t="s">
        <v>1056</v>
      </c>
      <c r="I125" s="81"/>
      <c r="J125" s="28"/>
      <c r="K125" s="28"/>
      <c r="L125" s="81"/>
      <c r="M125" s="81"/>
      <c r="N125" s="28"/>
      <c r="O125" s="28"/>
      <c r="P125" s="81"/>
      <c r="Q125" s="81"/>
      <c r="R125" s="28"/>
      <c r="S125" s="28"/>
      <c r="T125" s="81"/>
      <c r="U125" s="81"/>
      <c r="V125" s="28"/>
      <c r="W125" s="28"/>
      <c r="X125" s="81"/>
      <c r="Y125" s="81"/>
      <c r="Z125" s="28"/>
      <c r="AA125" s="37" t="s">
        <v>86</v>
      </c>
      <c r="AB125" s="13" t="s">
        <v>198</v>
      </c>
      <c r="AC125" s="11"/>
      <c r="AD125" s="26">
        <v>69.400000000000006</v>
      </c>
      <c r="AE125" s="25" t="s">
        <v>198</v>
      </c>
      <c r="AF125" s="13"/>
      <c r="AG125" s="11"/>
      <c r="AH125" s="26" t="s">
        <v>1112</v>
      </c>
      <c r="AI125" s="25" t="s">
        <v>205</v>
      </c>
      <c r="AJ125" s="13"/>
      <c r="AK125" s="11"/>
      <c r="AL125" s="26">
        <v>58.9</v>
      </c>
      <c r="AM125" s="25" t="s">
        <v>198</v>
      </c>
      <c r="AN125" s="13"/>
      <c r="AO125" s="11"/>
      <c r="AP125" s="26">
        <v>57</v>
      </c>
      <c r="AQ125" s="25" t="s">
        <v>198</v>
      </c>
      <c r="AR125" s="13"/>
      <c r="AS125" s="11"/>
      <c r="AT125" s="26" t="s">
        <v>1222</v>
      </c>
      <c r="AU125" s="25" t="s">
        <v>205</v>
      </c>
      <c r="AV125" s="13"/>
      <c r="AW125" s="11"/>
      <c r="AX125" s="26">
        <v>69.400000000000006</v>
      </c>
      <c r="AY125" s="25" t="s">
        <v>198</v>
      </c>
    </row>
    <row r="126" spans="1:51" ht="26.25" thickBot="1" x14ac:dyDescent="0.3">
      <c r="A126" s="45"/>
      <c r="B126" s="28"/>
      <c r="C126" s="28"/>
      <c r="D126" s="82" t="s">
        <v>1055</v>
      </c>
      <c r="E126" s="82"/>
      <c r="F126" s="28"/>
      <c r="G126" s="28"/>
      <c r="H126" s="82"/>
      <c r="I126" s="82"/>
      <c r="J126" s="28"/>
      <c r="K126" s="28"/>
      <c r="L126" s="82"/>
      <c r="M126" s="82"/>
      <c r="N126" s="28"/>
      <c r="O126" s="28"/>
      <c r="P126" s="82"/>
      <c r="Q126" s="82"/>
      <c r="R126" s="28"/>
      <c r="S126" s="28"/>
      <c r="T126" s="82"/>
      <c r="U126" s="82"/>
      <c r="V126" s="28"/>
      <c r="W126" s="28"/>
      <c r="X126" s="82"/>
      <c r="Y126" s="82"/>
      <c r="Z126" s="28"/>
      <c r="AA126" s="38" t="s">
        <v>100</v>
      </c>
      <c r="AB126" s="18" t="s">
        <v>198</v>
      </c>
      <c r="AC126" s="19"/>
      <c r="AD126" s="20">
        <v>14.5</v>
      </c>
      <c r="AE126" s="21" t="s">
        <v>198</v>
      </c>
      <c r="AF126" s="18"/>
      <c r="AG126" s="19"/>
      <c r="AH126" s="20">
        <v>34.799999999999997</v>
      </c>
      <c r="AI126" s="21" t="s">
        <v>198</v>
      </c>
      <c r="AJ126" s="18"/>
      <c r="AK126" s="19"/>
      <c r="AL126" s="20">
        <v>0.6</v>
      </c>
      <c r="AM126" s="21" t="s">
        <v>198</v>
      </c>
      <c r="AN126" s="18"/>
      <c r="AO126" s="19"/>
      <c r="AP126" s="20" t="s">
        <v>1220</v>
      </c>
      <c r="AQ126" s="21" t="s">
        <v>205</v>
      </c>
      <c r="AR126" s="18"/>
      <c r="AS126" s="19"/>
      <c r="AT126" s="20" t="s">
        <v>1226</v>
      </c>
      <c r="AU126" s="21" t="s">
        <v>205</v>
      </c>
      <c r="AV126" s="18"/>
      <c r="AW126" s="19"/>
      <c r="AX126" s="20">
        <v>14.5</v>
      </c>
      <c r="AY126" s="21" t="s">
        <v>198</v>
      </c>
    </row>
    <row r="127" spans="1:51" ht="15.75" thickBot="1" x14ac:dyDescent="0.3">
      <c r="A127" s="45"/>
      <c r="B127" s="55" t="s">
        <v>72</v>
      </c>
      <c r="C127" s="18"/>
      <c r="D127" s="58" t="s">
        <v>203</v>
      </c>
      <c r="E127" s="65" t="s">
        <v>212</v>
      </c>
      <c r="F127" s="58" t="s">
        <v>198</v>
      </c>
      <c r="G127" s="18"/>
      <c r="H127" s="56" t="s">
        <v>203</v>
      </c>
      <c r="I127" s="59">
        <v>248.5</v>
      </c>
      <c r="J127" s="58" t="s">
        <v>198</v>
      </c>
      <c r="K127" s="18"/>
      <c r="L127" s="56" t="s">
        <v>203</v>
      </c>
      <c r="M127" s="149">
        <v>2217.8000000000002</v>
      </c>
      <c r="N127" s="58" t="s">
        <v>198</v>
      </c>
      <c r="O127" s="18"/>
      <c r="P127" s="56" t="s">
        <v>203</v>
      </c>
      <c r="Q127" s="149">
        <v>1035.7</v>
      </c>
      <c r="R127" s="58" t="s">
        <v>198</v>
      </c>
      <c r="S127" s="18"/>
      <c r="T127" s="58" t="s">
        <v>203</v>
      </c>
      <c r="U127" s="65" t="s">
        <v>212</v>
      </c>
      <c r="V127" s="58" t="s">
        <v>198</v>
      </c>
      <c r="W127" s="18"/>
      <c r="X127" s="56" t="s">
        <v>203</v>
      </c>
      <c r="Y127" s="149">
        <v>3502</v>
      </c>
      <c r="Z127" s="58" t="s">
        <v>198</v>
      </c>
      <c r="AA127" s="12"/>
      <c r="AB127" s="12" t="s">
        <v>198</v>
      </c>
      <c r="AC127" s="31"/>
      <c r="AD127" s="31"/>
      <c r="AE127" s="12"/>
      <c r="AF127" s="12"/>
      <c r="AG127" s="31"/>
      <c r="AH127" s="31"/>
      <c r="AI127" s="12"/>
      <c r="AJ127" s="12"/>
      <c r="AK127" s="31"/>
      <c r="AL127" s="31"/>
      <c r="AM127" s="12"/>
      <c r="AN127" s="12"/>
      <c r="AO127" s="31"/>
      <c r="AP127" s="31"/>
      <c r="AQ127" s="12"/>
      <c r="AR127" s="12"/>
      <c r="AS127" s="31"/>
      <c r="AT127" s="31"/>
      <c r="AU127" s="12"/>
      <c r="AV127" s="12"/>
      <c r="AW127" s="31"/>
      <c r="AX127" s="31"/>
      <c r="AY127" s="12"/>
    </row>
    <row r="128" spans="1:51" ht="26.25" thickBot="1" x14ac:dyDescent="0.3">
      <c r="A128" s="45"/>
      <c r="B128" s="12"/>
      <c r="C128" s="12"/>
      <c r="D128" s="31"/>
      <c r="E128" s="31"/>
      <c r="F128" s="12"/>
      <c r="G128" s="12"/>
      <c r="H128" s="31"/>
      <c r="I128" s="31"/>
      <c r="J128" s="12"/>
      <c r="K128" s="12"/>
      <c r="L128" s="31"/>
      <c r="M128" s="31"/>
      <c r="N128" s="12"/>
      <c r="O128" s="12"/>
      <c r="P128" s="31"/>
      <c r="Q128" s="31"/>
      <c r="R128" s="12"/>
      <c r="S128" s="12"/>
      <c r="T128" s="31"/>
      <c r="U128" s="31"/>
      <c r="V128" s="12"/>
      <c r="W128" s="12"/>
      <c r="X128" s="31"/>
      <c r="Y128" s="31"/>
      <c r="Z128" s="12"/>
      <c r="AA128" s="37" t="s">
        <v>1100</v>
      </c>
      <c r="AB128" s="13" t="s">
        <v>198</v>
      </c>
      <c r="AC128" s="11" t="s">
        <v>203</v>
      </c>
      <c r="AD128" s="26">
        <v>83.9</v>
      </c>
      <c r="AE128" s="25" t="s">
        <v>198</v>
      </c>
      <c r="AF128" s="13"/>
      <c r="AG128" s="11" t="s">
        <v>203</v>
      </c>
      <c r="AH128" s="26">
        <v>21</v>
      </c>
      <c r="AI128" s="25" t="s">
        <v>198</v>
      </c>
      <c r="AJ128" s="13"/>
      <c r="AK128" s="11" t="s">
        <v>203</v>
      </c>
      <c r="AL128" s="26">
        <v>59.5</v>
      </c>
      <c r="AM128" s="25" t="s">
        <v>198</v>
      </c>
      <c r="AN128" s="13"/>
      <c r="AO128" s="11" t="s">
        <v>203</v>
      </c>
      <c r="AP128" s="26">
        <v>37.799999999999997</v>
      </c>
      <c r="AQ128" s="25" t="s">
        <v>198</v>
      </c>
      <c r="AR128" s="13"/>
      <c r="AS128" s="11" t="s">
        <v>203</v>
      </c>
      <c r="AT128" s="26" t="s">
        <v>1227</v>
      </c>
      <c r="AU128" s="25" t="s">
        <v>205</v>
      </c>
      <c r="AV128" s="13"/>
      <c r="AW128" s="11" t="s">
        <v>203</v>
      </c>
      <c r="AX128" s="26">
        <v>83.9</v>
      </c>
      <c r="AY128" s="25" t="s">
        <v>198</v>
      </c>
    </row>
    <row r="129" spans="1:51" ht="15.75" thickTop="1" x14ac:dyDescent="0.25">
      <c r="A129" s="45"/>
      <c r="B129" s="60" t="s">
        <v>73</v>
      </c>
      <c r="C129" s="13"/>
      <c r="D129" s="4"/>
      <c r="E129" s="4"/>
      <c r="F129" s="4"/>
      <c r="G129" s="13"/>
      <c r="H129" s="4"/>
      <c r="I129" s="4"/>
      <c r="J129" s="4"/>
      <c r="K129" s="13"/>
      <c r="L129" s="4"/>
      <c r="M129" s="4"/>
      <c r="N129" s="4"/>
      <c r="O129" s="13"/>
      <c r="P129" s="4"/>
      <c r="Q129" s="4"/>
      <c r="R129" s="4"/>
      <c r="S129" s="13"/>
      <c r="T129" s="4"/>
      <c r="U129" s="4"/>
      <c r="V129" s="4"/>
      <c r="W129" s="13"/>
      <c r="X129" s="4"/>
      <c r="Y129" s="4"/>
      <c r="Z129" s="4"/>
      <c r="AA129" s="12"/>
      <c r="AB129" s="12" t="s">
        <v>198</v>
      </c>
      <c r="AC129" s="33"/>
      <c r="AD129" s="33"/>
      <c r="AE129" s="12"/>
      <c r="AF129" s="12"/>
      <c r="AG129" s="33"/>
      <c r="AH129" s="33"/>
      <c r="AI129" s="12"/>
      <c r="AJ129" s="12"/>
      <c r="AK129" s="33"/>
      <c r="AL129" s="33"/>
      <c r="AM129" s="12"/>
      <c r="AN129" s="12"/>
      <c r="AO129" s="33"/>
      <c r="AP129" s="33"/>
      <c r="AQ129" s="12"/>
      <c r="AR129" s="12"/>
      <c r="AS129" s="33"/>
      <c r="AT129" s="33"/>
      <c r="AU129" s="12"/>
      <c r="AV129" s="12"/>
      <c r="AW129" s="33"/>
      <c r="AX129" s="33"/>
      <c r="AY129" s="12"/>
    </row>
    <row r="130" spans="1:51" x14ac:dyDescent="0.25">
      <c r="A130" s="45"/>
      <c r="B130" s="145" t="s">
        <v>74</v>
      </c>
      <c r="C130" s="18"/>
      <c r="D130" s="58"/>
      <c r="E130" s="65" t="s">
        <v>212</v>
      </c>
      <c r="F130" s="58" t="s">
        <v>198</v>
      </c>
      <c r="G130" s="18"/>
      <c r="H130" s="56"/>
      <c r="I130" s="59">
        <v>221</v>
      </c>
      <c r="J130" s="58" t="s">
        <v>198</v>
      </c>
      <c r="K130" s="18"/>
      <c r="L130" s="56"/>
      <c r="M130" s="149">
        <v>1967.6</v>
      </c>
      <c r="N130" s="58" t="s">
        <v>198</v>
      </c>
      <c r="O130" s="18"/>
      <c r="P130" s="56"/>
      <c r="Q130" s="59">
        <v>971.2</v>
      </c>
      <c r="R130" s="58" t="s">
        <v>198</v>
      </c>
      <c r="S130" s="18"/>
      <c r="T130" s="58"/>
      <c r="U130" s="65" t="s">
        <v>212</v>
      </c>
      <c r="V130" s="58" t="s">
        <v>198</v>
      </c>
      <c r="W130" s="18"/>
      <c r="X130" s="56"/>
      <c r="Y130" s="149">
        <v>3159.8</v>
      </c>
      <c r="Z130" s="58" t="s">
        <v>198</v>
      </c>
      <c r="AA130" s="48"/>
      <c r="AB130" s="48"/>
      <c r="AC130" s="48"/>
      <c r="AD130" s="48"/>
      <c r="AE130" s="48"/>
      <c r="AF130" s="48"/>
      <c r="AG130" s="48"/>
      <c r="AH130" s="48"/>
      <c r="AI130" s="48"/>
      <c r="AJ130" s="48"/>
      <c r="AK130" s="48"/>
      <c r="AL130" s="48"/>
      <c r="AM130" s="48"/>
      <c r="AN130" s="48"/>
      <c r="AO130" s="48"/>
      <c r="AP130" s="48"/>
      <c r="AQ130" s="48"/>
      <c r="AR130" s="48"/>
      <c r="AS130" s="48"/>
      <c r="AT130" s="48"/>
      <c r="AU130" s="48"/>
      <c r="AV130" s="48"/>
      <c r="AW130" s="48"/>
      <c r="AX130" s="48"/>
      <c r="AY130" s="48"/>
    </row>
    <row r="131" spans="1:51" x14ac:dyDescent="0.25">
      <c r="A131" s="45"/>
      <c r="B131" s="146" t="s">
        <v>75</v>
      </c>
      <c r="C131" s="13"/>
      <c r="D131" s="63"/>
      <c r="E131" s="64" t="s">
        <v>212</v>
      </c>
      <c r="F131" s="63" t="s">
        <v>198</v>
      </c>
      <c r="G131" s="13"/>
      <c r="H131" s="61"/>
      <c r="I131" s="66">
        <v>3.1</v>
      </c>
      <c r="J131" s="63" t="s">
        <v>198</v>
      </c>
      <c r="K131" s="13"/>
      <c r="L131" s="61"/>
      <c r="M131" s="66">
        <v>98.9</v>
      </c>
      <c r="N131" s="63" t="s">
        <v>198</v>
      </c>
      <c r="O131" s="13"/>
      <c r="P131" s="61"/>
      <c r="Q131" s="66">
        <v>23.3</v>
      </c>
      <c r="R131" s="63" t="s">
        <v>198</v>
      </c>
      <c r="S131" s="13"/>
      <c r="T131" s="63"/>
      <c r="U131" s="64" t="s">
        <v>212</v>
      </c>
      <c r="V131" s="63" t="s">
        <v>198</v>
      </c>
      <c r="W131" s="13"/>
      <c r="X131" s="61"/>
      <c r="Y131" s="66">
        <v>125.3</v>
      </c>
      <c r="Z131" s="63" t="s">
        <v>198</v>
      </c>
      <c r="AA131" s="157" t="s">
        <v>1213</v>
      </c>
      <c r="AB131" s="157"/>
      <c r="AC131" s="157"/>
      <c r="AD131" s="157"/>
      <c r="AE131" s="157"/>
      <c r="AF131" s="157"/>
      <c r="AG131" s="157"/>
      <c r="AH131" s="157"/>
      <c r="AI131" s="157"/>
      <c r="AJ131" s="157"/>
      <c r="AK131" s="157"/>
      <c r="AL131" s="157"/>
      <c r="AM131" s="157"/>
      <c r="AN131" s="157"/>
      <c r="AO131" s="157"/>
      <c r="AP131" s="157"/>
      <c r="AQ131" s="157"/>
      <c r="AR131" s="157"/>
      <c r="AS131" s="157"/>
      <c r="AT131" s="157"/>
      <c r="AU131" s="157"/>
      <c r="AV131" s="157"/>
      <c r="AW131" s="157"/>
      <c r="AX131" s="157"/>
      <c r="AY131" s="157"/>
    </row>
    <row r="132" spans="1:51" x14ac:dyDescent="0.25">
      <c r="A132" s="45"/>
      <c r="B132" s="145" t="s">
        <v>76</v>
      </c>
      <c r="C132" s="18"/>
      <c r="D132" s="56"/>
      <c r="E132" s="59">
        <v>0.7</v>
      </c>
      <c r="F132" s="58" t="s">
        <v>198</v>
      </c>
      <c r="G132" s="18"/>
      <c r="H132" s="56"/>
      <c r="I132" s="59">
        <v>56.6</v>
      </c>
      <c r="J132" s="58" t="s">
        <v>198</v>
      </c>
      <c r="K132" s="18"/>
      <c r="L132" s="56"/>
      <c r="M132" s="59">
        <v>33.799999999999997</v>
      </c>
      <c r="N132" s="58" t="s">
        <v>198</v>
      </c>
      <c r="O132" s="18"/>
      <c r="P132" s="56"/>
      <c r="Q132" s="59">
        <v>5</v>
      </c>
      <c r="R132" s="58" t="s">
        <v>198</v>
      </c>
      <c r="S132" s="18"/>
      <c r="T132" s="58"/>
      <c r="U132" s="65" t="s">
        <v>212</v>
      </c>
      <c r="V132" s="58" t="s">
        <v>198</v>
      </c>
      <c r="W132" s="18"/>
      <c r="X132" s="56"/>
      <c r="Y132" s="59">
        <v>96.1</v>
      </c>
      <c r="Z132" s="58" t="s">
        <v>198</v>
      </c>
      <c r="AA132" s="157" t="s">
        <v>1228</v>
      </c>
      <c r="AB132" s="157"/>
      <c r="AC132" s="157"/>
      <c r="AD132" s="157"/>
      <c r="AE132" s="157"/>
      <c r="AF132" s="157"/>
      <c r="AG132" s="157"/>
      <c r="AH132" s="157"/>
      <c r="AI132" s="157"/>
      <c r="AJ132" s="157"/>
      <c r="AK132" s="157"/>
      <c r="AL132" s="157"/>
      <c r="AM132" s="157"/>
      <c r="AN132" s="157"/>
      <c r="AO132" s="157"/>
      <c r="AP132" s="157"/>
      <c r="AQ132" s="157"/>
      <c r="AR132" s="157"/>
      <c r="AS132" s="157"/>
      <c r="AT132" s="157"/>
      <c r="AU132" s="157"/>
      <c r="AV132" s="157"/>
      <c r="AW132" s="157"/>
      <c r="AX132" s="157"/>
      <c r="AY132" s="157"/>
    </row>
    <row r="133" spans="1:51" x14ac:dyDescent="0.25">
      <c r="A133" s="45"/>
      <c r="B133" s="146" t="s">
        <v>987</v>
      </c>
      <c r="C133" s="13"/>
      <c r="D133" s="63"/>
      <c r="E133" s="64" t="s">
        <v>212</v>
      </c>
      <c r="F133" s="63" t="s">
        <v>198</v>
      </c>
      <c r="G133" s="13"/>
      <c r="H133" s="61"/>
      <c r="I133" s="66">
        <v>95.3</v>
      </c>
      <c r="J133" s="63" t="s">
        <v>198</v>
      </c>
      <c r="K133" s="13"/>
      <c r="L133" s="61"/>
      <c r="M133" s="66" t="s">
        <v>775</v>
      </c>
      <c r="N133" s="63" t="s">
        <v>205</v>
      </c>
      <c r="O133" s="13"/>
      <c r="P133" s="61"/>
      <c r="Q133" s="66">
        <v>7.4</v>
      </c>
      <c r="R133" s="63" t="s">
        <v>198</v>
      </c>
      <c r="S133" s="13"/>
      <c r="T133" s="63"/>
      <c r="U133" s="64" t="s">
        <v>212</v>
      </c>
      <c r="V133" s="63" t="s">
        <v>198</v>
      </c>
      <c r="W133" s="13"/>
      <c r="X133" s="61"/>
      <c r="Y133" s="66">
        <v>102.1</v>
      </c>
      <c r="Z133" s="63" t="s">
        <v>198</v>
      </c>
      <c r="AA133" s="157" t="s">
        <v>1051</v>
      </c>
      <c r="AB133" s="157"/>
      <c r="AC133" s="157"/>
      <c r="AD133" s="157"/>
      <c r="AE133" s="157"/>
      <c r="AF133" s="157"/>
      <c r="AG133" s="157"/>
      <c r="AH133" s="157"/>
      <c r="AI133" s="157"/>
      <c r="AJ133" s="157"/>
      <c r="AK133" s="157"/>
      <c r="AL133" s="157"/>
      <c r="AM133" s="157"/>
      <c r="AN133" s="157"/>
      <c r="AO133" s="157"/>
      <c r="AP133" s="157"/>
      <c r="AQ133" s="157"/>
      <c r="AR133" s="157"/>
      <c r="AS133" s="157"/>
      <c r="AT133" s="157"/>
      <c r="AU133" s="157"/>
      <c r="AV133" s="157"/>
      <c r="AW133" s="157"/>
      <c r="AX133" s="157"/>
      <c r="AY133" s="157"/>
    </row>
    <row r="134" spans="1:51" ht="15.75" thickBot="1" x14ac:dyDescent="0.3">
      <c r="A134" s="45"/>
      <c r="B134" s="145" t="s">
        <v>1079</v>
      </c>
      <c r="C134" s="18"/>
      <c r="D134" s="58"/>
      <c r="E134" s="65" t="s">
        <v>212</v>
      </c>
      <c r="F134" s="58" t="s">
        <v>198</v>
      </c>
      <c r="G134" s="18"/>
      <c r="H134" s="56"/>
      <c r="I134" s="59" t="s">
        <v>1080</v>
      </c>
      <c r="J134" s="58" t="s">
        <v>205</v>
      </c>
      <c r="K134" s="18"/>
      <c r="L134" s="56"/>
      <c r="M134" s="59">
        <v>121.3</v>
      </c>
      <c r="N134" s="58" t="s">
        <v>198</v>
      </c>
      <c r="O134" s="18"/>
      <c r="P134" s="56"/>
      <c r="Q134" s="59">
        <v>7.9</v>
      </c>
      <c r="R134" s="58" t="s">
        <v>198</v>
      </c>
      <c r="S134" s="18"/>
      <c r="T134" s="58"/>
      <c r="U134" s="65" t="s">
        <v>212</v>
      </c>
      <c r="V134" s="58" t="s">
        <v>198</v>
      </c>
      <c r="W134" s="18"/>
      <c r="X134" s="58"/>
      <c r="Y134" s="65" t="s">
        <v>212</v>
      </c>
      <c r="Z134" s="58" t="s">
        <v>198</v>
      </c>
      <c r="AA134" s="49"/>
      <c r="AB134" s="49"/>
      <c r="AC134" s="49"/>
      <c r="AD134" s="49"/>
      <c r="AE134" s="49"/>
      <c r="AF134" s="49"/>
      <c r="AG134" s="49"/>
      <c r="AH134" s="49"/>
      <c r="AI134" s="49"/>
      <c r="AJ134" s="49"/>
      <c r="AK134" s="49"/>
      <c r="AL134" s="49"/>
      <c r="AM134" s="49"/>
      <c r="AN134" s="49"/>
      <c r="AO134" s="49"/>
      <c r="AP134" s="49"/>
      <c r="AQ134" s="49"/>
      <c r="AR134" s="49"/>
      <c r="AS134" s="49"/>
      <c r="AT134" s="49"/>
      <c r="AU134" s="49"/>
      <c r="AV134" s="49"/>
      <c r="AW134" s="49"/>
      <c r="AX134" s="49"/>
      <c r="AY134" s="49"/>
    </row>
    <row r="135" spans="1:51" x14ac:dyDescent="0.25">
      <c r="A135" s="45"/>
      <c r="B135" s="12"/>
      <c r="C135" s="12"/>
      <c r="D135" s="31"/>
      <c r="E135" s="31"/>
      <c r="F135" s="12"/>
      <c r="G135" s="12"/>
      <c r="H135" s="31"/>
      <c r="I135" s="31"/>
      <c r="J135" s="12"/>
      <c r="K135" s="12"/>
      <c r="L135" s="31"/>
      <c r="M135" s="31"/>
      <c r="N135" s="12"/>
      <c r="O135" s="12"/>
      <c r="P135" s="31"/>
      <c r="Q135" s="31"/>
      <c r="R135" s="12"/>
      <c r="S135" s="12"/>
      <c r="T135" s="31"/>
      <c r="U135" s="31"/>
      <c r="V135" s="12"/>
      <c r="W135" s="12"/>
      <c r="X135" s="31"/>
      <c r="Y135" s="31"/>
      <c r="Z135" s="12"/>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row>
    <row r="136" spans="1:51" ht="15.75" thickBot="1" x14ac:dyDescent="0.3">
      <c r="A136" s="45"/>
      <c r="B136" s="2"/>
      <c r="C136" s="13"/>
      <c r="D136" s="61"/>
      <c r="E136" s="66">
        <v>0.7</v>
      </c>
      <c r="F136" s="63" t="s">
        <v>198</v>
      </c>
      <c r="G136" s="13"/>
      <c r="H136" s="61"/>
      <c r="I136" s="66">
        <v>246.8</v>
      </c>
      <c r="J136" s="63" t="s">
        <v>198</v>
      </c>
      <c r="K136" s="13"/>
      <c r="L136" s="61"/>
      <c r="M136" s="147">
        <v>2221</v>
      </c>
      <c r="N136" s="63" t="s">
        <v>198</v>
      </c>
      <c r="O136" s="13"/>
      <c r="P136" s="61"/>
      <c r="Q136" s="147">
        <v>1014.8</v>
      </c>
      <c r="R136" s="63" t="s">
        <v>198</v>
      </c>
      <c r="S136" s="13"/>
      <c r="T136" s="63"/>
      <c r="U136" s="64" t="s">
        <v>212</v>
      </c>
      <c r="V136" s="63" t="s">
        <v>198</v>
      </c>
      <c r="W136" s="13"/>
      <c r="X136" s="61"/>
      <c r="Y136" s="147">
        <v>3483.3</v>
      </c>
      <c r="Z136" s="63" t="s">
        <v>198</v>
      </c>
      <c r="AA136" s="28"/>
      <c r="AB136" s="28" t="s">
        <v>198</v>
      </c>
      <c r="AC136" s="29" t="s">
        <v>1052</v>
      </c>
      <c r="AD136" s="29"/>
      <c r="AE136" s="28"/>
      <c r="AF136" s="28"/>
      <c r="AG136" s="29" t="s">
        <v>1052</v>
      </c>
      <c r="AH136" s="29"/>
      <c r="AI136" s="28"/>
      <c r="AJ136" s="28"/>
      <c r="AK136" s="29" t="s">
        <v>1057</v>
      </c>
      <c r="AL136" s="29"/>
      <c r="AM136" s="28"/>
      <c r="AN136" s="28"/>
      <c r="AO136" s="29" t="s">
        <v>1058</v>
      </c>
      <c r="AP136" s="29"/>
      <c r="AQ136" s="28"/>
      <c r="AR136" s="28"/>
      <c r="AS136" s="29" t="s">
        <v>1059</v>
      </c>
      <c r="AT136" s="29"/>
      <c r="AU136" s="28"/>
      <c r="AV136" s="28"/>
      <c r="AW136" s="29" t="s">
        <v>1060</v>
      </c>
      <c r="AX136" s="29"/>
      <c r="AY136" s="28"/>
    </row>
    <row r="137" spans="1:51" x14ac:dyDescent="0.25">
      <c r="A137" s="45"/>
      <c r="B137" s="12"/>
      <c r="C137" s="12"/>
      <c r="D137" s="31"/>
      <c r="E137" s="31"/>
      <c r="F137" s="12"/>
      <c r="G137" s="12"/>
      <c r="H137" s="31"/>
      <c r="I137" s="31"/>
      <c r="J137" s="12"/>
      <c r="K137" s="12"/>
      <c r="L137" s="31"/>
      <c r="M137" s="31"/>
      <c r="N137" s="12"/>
      <c r="O137" s="12"/>
      <c r="P137" s="31"/>
      <c r="Q137" s="31"/>
      <c r="R137" s="12"/>
      <c r="S137" s="12"/>
      <c r="T137" s="31"/>
      <c r="U137" s="31"/>
      <c r="V137" s="12"/>
      <c r="W137" s="12"/>
      <c r="X137" s="31"/>
      <c r="Y137" s="31"/>
      <c r="Z137" s="12"/>
      <c r="AA137" s="28"/>
      <c r="AB137" s="28"/>
      <c r="AC137" s="29" t="s">
        <v>1103</v>
      </c>
      <c r="AD137" s="29"/>
      <c r="AE137" s="28"/>
      <c r="AF137" s="28"/>
      <c r="AG137" s="29" t="s">
        <v>1054</v>
      </c>
      <c r="AH137" s="29"/>
      <c r="AI137" s="28"/>
      <c r="AJ137" s="28"/>
      <c r="AK137" s="29"/>
      <c r="AL137" s="29"/>
      <c r="AM137" s="28"/>
      <c r="AN137" s="28"/>
      <c r="AO137" s="29" t="s">
        <v>1057</v>
      </c>
      <c r="AP137" s="29"/>
      <c r="AQ137" s="28"/>
      <c r="AR137" s="28"/>
      <c r="AS137" s="29"/>
      <c r="AT137" s="29"/>
      <c r="AU137" s="28"/>
      <c r="AV137" s="28"/>
      <c r="AW137" s="29"/>
      <c r="AX137" s="29"/>
      <c r="AY137" s="28"/>
    </row>
    <row r="138" spans="1:51" x14ac:dyDescent="0.25">
      <c r="A138" s="45"/>
      <c r="B138" s="145" t="s">
        <v>1081</v>
      </c>
      <c r="C138" s="18"/>
      <c r="D138" s="56"/>
      <c r="E138" s="59" t="s">
        <v>1082</v>
      </c>
      <c r="F138" s="58" t="s">
        <v>205</v>
      </c>
      <c r="G138" s="18"/>
      <c r="H138" s="56"/>
      <c r="I138" s="59">
        <v>1.7</v>
      </c>
      <c r="J138" s="58" t="s">
        <v>198</v>
      </c>
      <c r="K138" s="18"/>
      <c r="L138" s="56"/>
      <c r="M138" s="59" t="s">
        <v>1083</v>
      </c>
      <c r="N138" s="58" t="s">
        <v>205</v>
      </c>
      <c r="O138" s="18"/>
      <c r="P138" s="56"/>
      <c r="Q138" s="59">
        <v>20.9</v>
      </c>
      <c r="R138" s="58" t="s">
        <v>198</v>
      </c>
      <c r="S138" s="18"/>
      <c r="T138" s="58"/>
      <c r="U138" s="65" t="s">
        <v>212</v>
      </c>
      <c r="V138" s="58" t="s">
        <v>198</v>
      </c>
      <c r="W138" s="18"/>
      <c r="X138" s="56"/>
      <c r="Y138" s="59">
        <v>18.7</v>
      </c>
      <c r="Z138" s="58" t="s">
        <v>198</v>
      </c>
      <c r="AA138" s="28"/>
      <c r="AB138" s="28"/>
      <c r="AC138" s="29" t="s">
        <v>1054</v>
      </c>
      <c r="AD138" s="29"/>
      <c r="AE138" s="28"/>
      <c r="AF138" s="28"/>
      <c r="AG138" s="29" t="s">
        <v>1056</v>
      </c>
      <c r="AH138" s="29"/>
      <c r="AI138" s="28"/>
      <c r="AJ138" s="28"/>
      <c r="AK138" s="29"/>
      <c r="AL138" s="29"/>
      <c r="AM138" s="28"/>
      <c r="AN138" s="28"/>
      <c r="AO138" s="29"/>
      <c r="AP138" s="29"/>
      <c r="AQ138" s="28"/>
      <c r="AR138" s="28"/>
      <c r="AS138" s="29"/>
      <c r="AT138" s="29"/>
      <c r="AU138" s="28"/>
      <c r="AV138" s="28"/>
      <c r="AW138" s="29"/>
      <c r="AX138" s="29"/>
      <c r="AY138" s="28"/>
    </row>
    <row r="139" spans="1:51" ht="15.75" thickBot="1" x14ac:dyDescent="0.3">
      <c r="A139" s="45"/>
      <c r="B139" s="60" t="s">
        <v>81</v>
      </c>
      <c r="C139" s="13"/>
      <c r="D139" s="61"/>
      <c r="E139" s="66" t="s">
        <v>1084</v>
      </c>
      <c r="F139" s="63" t="s">
        <v>205</v>
      </c>
      <c r="G139" s="13"/>
      <c r="H139" s="61"/>
      <c r="I139" s="66">
        <v>0.5</v>
      </c>
      <c r="J139" s="63" t="s">
        <v>198</v>
      </c>
      <c r="K139" s="13"/>
      <c r="L139" s="61"/>
      <c r="M139" s="66" t="s">
        <v>778</v>
      </c>
      <c r="N139" s="63" t="s">
        <v>205</v>
      </c>
      <c r="O139" s="13"/>
      <c r="P139" s="61"/>
      <c r="Q139" s="66">
        <v>7.2</v>
      </c>
      <c r="R139" s="63" t="s">
        <v>198</v>
      </c>
      <c r="S139" s="13"/>
      <c r="T139" s="63"/>
      <c r="U139" s="64" t="s">
        <v>212</v>
      </c>
      <c r="V139" s="63" t="s">
        <v>198</v>
      </c>
      <c r="W139" s="13"/>
      <c r="X139" s="61"/>
      <c r="Y139" s="66">
        <v>5.6</v>
      </c>
      <c r="Z139" s="63" t="s">
        <v>198</v>
      </c>
      <c r="AA139" s="28"/>
      <c r="AB139" s="28"/>
      <c r="AC139" s="30" t="s">
        <v>1055</v>
      </c>
      <c r="AD139" s="30"/>
      <c r="AE139" s="28"/>
      <c r="AF139" s="28"/>
      <c r="AG139" s="30"/>
      <c r="AH139" s="30"/>
      <c r="AI139" s="28"/>
      <c r="AJ139" s="28"/>
      <c r="AK139" s="30"/>
      <c r="AL139" s="30"/>
      <c r="AM139" s="28"/>
      <c r="AN139" s="28"/>
      <c r="AO139" s="30"/>
      <c r="AP139" s="30"/>
      <c r="AQ139" s="28"/>
      <c r="AR139" s="28"/>
      <c r="AS139" s="30"/>
      <c r="AT139" s="30"/>
      <c r="AU139" s="28"/>
      <c r="AV139" s="28"/>
      <c r="AW139" s="30"/>
      <c r="AX139" s="30"/>
      <c r="AY139" s="28"/>
    </row>
    <row r="140" spans="1:51" ht="15.75" thickBot="1" x14ac:dyDescent="0.3">
      <c r="A140" s="45"/>
      <c r="B140" s="55" t="s">
        <v>1085</v>
      </c>
      <c r="C140" s="18"/>
      <c r="D140" s="56"/>
      <c r="E140" s="59">
        <v>13.3</v>
      </c>
      <c r="F140" s="58" t="s">
        <v>198</v>
      </c>
      <c r="G140" s="18"/>
      <c r="H140" s="58"/>
      <c r="I140" s="65" t="s">
        <v>212</v>
      </c>
      <c r="J140" s="58" t="s">
        <v>198</v>
      </c>
      <c r="K140" s="18"/>
      <c r="L140" s="58"/>
      <c r="M140" s="65" t="s">
        <v>212</v>
      </c>
      <c r="N140" s="58" t="s">
        <v>198</v>
      </c>
      <c r="O140" s="18"/>
      <c r="P140" s="58"/>
      <c r="Q140" s="65" t="s">
        <v>212</v>
      </c>
      <c r="R140" s="58" t="s">
        <v>198</v>
      </c>
      <c r="S140" s="18"/>
      <c r="T140" s="56"/>
      <c r="U140" s="59" t="s">
        <v>1086</v>
      </c>
      <c r="V140" s="58" t="s">
        <v>205</v>
      </c>
      <c r="W140" s="18"/>
      <c r="X140" s="58"/>
      <c r="Y140" s="65" t="s">
        <v>212</v>
      </c>
      <c r="Z140" s="58" t="s">
        <v>198</v>
      </c>
      <c r="AA140" s="16" t="s">
        <v>72</v>
      </c>
      <c r="AB140" s="18" t="s">
        <v>198</v>
      </c>
      <c r="AC140" s="21" t="s">
        <v>203</v>
      </c>
      <c r="AD140" s="51" t="s">
        <v>212</v>
      </c>
      <c r="AE140" s="21" t="s">
        <v>198</v>
      </c>
      <c r="AF140" s="18"/>
      <c r="AG140" s="19" t="s">
        <v>203</v>
      </c>
      <c r="AH140" s="139">
        <v>1025.2</v>
      </c>
      <c r="AI140" s="21" t="s">
        <v>198</v>
      </c>
      <c r="AJ140" s="18"/>
      <c r="AK140" s="19" t="s">
        <v>203</v>
      </c>
      <c r="AL140" s="139">
        <v>8427.6</v>
      </c>
      <c r="AM140" s="21" t="s">
        <v>198</v>
      </c>
      <c r="AN140" s="18"/>
      <c r="AO140" s="19" t="s">
        <v>203</v>
      </c>
      <c r="AP140" s="139">
        <v>4052.6</v>
      </c>
      <c r="AQ140" s="21" t="s">
        <v>198</v>
      </c>
      <c r="AR140" s="18"/>
      <c r="AS140" s="21" t="s">
        <v>203</v>
      </c>
      <c r="AT140" s="51" t="s">
        <v>212</v>
      </c>
      <c r="AU140" s="21" t="s">
        <v>198</v>
      </c>
      <c r="AV140" s="18"/>
      <c r="AW140" s="19" t="s">
        <v>203</v>
      </c>
      <c r="AX140" s="139">
        <v>13505.4</v>
      </c>
      <c r="AY140" s="21" t="s">
        <v>198</v>
      </c>
    </row>
    <row r="141" spans="1:51" x14ac:dyDescent="0.25">
      <c r="A141" s="45"/>
      <c r="B141" s="12"/>
      <c r="C141" s="12"/>
      <c r="D141" s="31"/>
      <c r="E141" s="31"/>
      <c r="F141" s="12"/>
      <c r="G141" s="12"/>
      <c r="H141" s="31"/>
      <c r="I141" s="31"/>
      <c r="J141" s="12"/>
      <c r="K141" s="12"/>
      <c r="L141" s="31"/>
      <c r="M141" s="31"/>
      <c r="N141" s="12"/>
      <c r="O141" s="12"/>
      <c r="P141" s="31"/>
      <c r="Q141" s="31"/>
      <c r="R141" s="12"/>
      <c r="S141" s="12"/>
      <c r="T141" s="31"/>
      <c r="U141" s="31"/>
      <c r="V141" s="12"/>
      <c r="W141" s="12"/>
      <c r="X141" s="31"/>
      <c r="Y141" s="31"/>
      <c r="Z141" s="12"/>
      <c r="AA141" s="12"/>
      <c r="AB141" s="12" t="s">
        <v>198</v>
      </c>
      <c r="AC141" s="31"/>
      <c r="AD141" s="31"/>
      <c r="AE141" s="12"/>
      <c r="AF141" s="12"/>
      <c r="AG141" s="31"/>
      <c r="AH141" s="31"/>
      <c r="AI141" s="12"/>
      <c r="AJ141" s="12"/>
      <c r="AK141" s="31"/>
      <c r="AL141" s="31"/>
      <c r="AM141" s="12"/>
      <c r="AN141" s="12"/>
      <c r="AO141" s="31"/>
      <c r="AP141" s="31"/>
      <c r="AQ141" s="12"/>
      <c r="AR141" s="12"/>
      <c r="AS141" s="31"/>
      <c r="AT141" s="31"/>
      <c r="AU141" s="12"/>
      <c r="AV141" s="12"/>
      <c r="AW141" s="31"/>
      <c r="AX141" s="31"/>
      <c r="AY141" s="12"/>
    </row>
    <row r="142" spans="1:51" x14ac:dyDescent="0.25">
      <c r="A142" s="45"/>
      <c r="B142" s="146" t="s">
        <v>84</v>
      </c>
      <c r="C142" s="13"/>
      <c r="D142" s="61"/>
      <c r="E142" s="66">
        <v>12.9</v>
      </c>
      <c r="F142" s="63" t="s">
        <v>198</v>
      </c>
      <c r="G142" s="13"/>
      <c r="H142" s="61"/>
      <c r="I142" s="66">
        <v>1.2</v>
      </c>
      <c r="J142" s="63" t="s">
        <v>198</v>
      </c>
      <c r="K142" s="13"/>
      <c r="L142" s="61"/>
      <c r="M142" s="66" t="s">
        <v>1087</v>
      </c>
      <c r="N142" s="63" t="s">
        <v>205</v>
      </c>
      <c r="O142" s="13"/>
      <c r="P142" s="61"/>
      <c r="Q142" s="66">
        <v>13.7</v>
      </c>
      <c r="R142" s="63" t="s">
        <v>198</v>
      </c>
      <c r="S142" s="13"/>
      <c r="T142" s="61"/>
      <c r="U142" s="66" t="s">
        <v>1086</v>
      </c>
      <c r="V142" s="63" t="s">
        <v>205</v>
      </c>
      <c r="W142" s="13"/>
      <c r="X142" s="61"/>
      <c r="Y142" s="66">
        <v>13.1</v>
      </c>
      <c r="Z142" s="63" t="s">
        <v>198</v>
      </c>
      <c r="AA142" s="23" t="s">
        <v>73</v>
      </c>
      <c r="AB142" s="13" t="s">
        <v>198</v>
      </c>
      <c r="AC142" s="4"/>
      <c r="AD142" s="4"/>
      <c r="AE142" s="4"/>
      <c r="AF142" s="13"/>
      <c r="AG142" s="4"/>
      <c r="AH142" s="4"/>
      <c r="AI142" s="4"/>
      <c r="AJ142" s="13"/>
      <c r="AK142" s="4"/>
      <c r="AL142" s="4"/>
      <c r="AM142" s="4"/>
      <c r="AN142" s="13"/>
      <c r="AO142" s="4"/>
      <c r="AP142" s="4"/>
      <c r="AQ142" s="4"/>
      <c r="AR142" s="13"/>
      <c r="AS142" s="4"/>
      <c r="AT142" s="4"/>
      <c r="AU142" s="4"/>
      <c r="AV142" s="13"/>
      <c r="AW142" s="4"/>
      <c r="AX142" s="4"/>
      <c r="AY142" s="4"/>
    </row>
    <row r="143" spans="1:51" ht="26.25" thickBot="1" x14ac:dyDescent="0.3">
      <c r="A143" s="45"/>
      <c r="B143" s="145" t="s">
        <v>102</v>
      </c>
      <c r="C143" s="18"/>
      <c r="D143" s="58"/>
      <c r="E143" s="65" t="s">
        <v>212</v>
      </c>
      <c r="F143" s="58" t="s">
        <v>198</v>
      </c>
      <c r="G143" s="18"/>
      <c r="H143" s="58"/>
      <c r="I143" s="65" t="s">
        <v>212</v>
      </c>
      <c r="J143" s="58" t="s">
        <v>198</v>
      </c>
      <c r="K143" s="18"/>
      <c r="L143" s="56"/>
      <c r="M143" s="59">
        <v>0.2</v>
      </c>
      <c r="N143" s="58" t="s">
        <v>198</v>
      </c>
      <c r="O143" s="18"/>
      <c r="P143" s="58"/>
      <c r="Q143" s="65" t="s">
        <v>212</v>
      </c>
      <c r="R143" s="58" t="s">
        <v>198</v>
      </c>
      <c r="S143" s="18"/>
      <c r="T143" s="58"/>
      <c r="U143" s="65" t="s">
        <v>212</v>
      </c>
      <c r="V143" s="58" t="s">
        <v>198</v>
      </c>
      <c r="W143" s="18"/>
      <c r="X143" s="56"/>
      <c r="Y143" s="59">
        <v>0.2</v>
      </c>
      <c r="Z143" s="58" t="s">
        <v>198</v>
      </c>
      <c r="AA143" s="38" t="s">
        <v>74</v>
      </c>
      <c r="AB143" s="18" t="s">
        <v>198</v>
      </c>
      <c r="AC143" s="21"/>
      <c r="AD143" s="51" t="s">
        <v>212</v>
      </c>
      <c r="AE143" s="21" t="s">
        <v>198</v>
      </c>
      <c r="AF143" s="18"/>
      <c r="AG143" s="19"/>
      <c r="AH143" s="20">
        <v>962</v>
      </c>
      <c r="AI143" s="21" t="s">
        <v>198</v>
      </c>
      <c r="AJ143" s="18"/>
      <c r="AK143" s="19"/>
      <c r="AL143" s="139">
        <v>7478.4</v>
      </c>
      <c r="AM143" s="21" t="s">
        <v>198</v>
      </c>
      <c r="AN143" s="18"/>
      <c r="AO143" s="19"/>
      <c r="AP143" s="139">
        <v>3751.1</v>
      </c>
      <c r="AQ143" s="21" t="s">
        <v>198</v>
      </c>
      <c r="AR143" s="18"/>
      <c r="AS143" s="21"/>
      <c r="AT143" s="51" t="s">
        <v>212</v>
      </c>
      <c r="AU143" s="21" t="s">
        <v>198</v>
      </c>
      <c r="AV143" s="18"/>
      <c r="AW143" s="19"/>
      <c r="AX143" s="139">
        <v>12191.5</v>
      </c>
      <c r="AY143" s="21" t="s">
        <v>198</v>
      </c>
    </row>
    <row r="144" spans="1:51" x14ac:dyDescent="0.25">
      <c r="A144" s="45"/>
      <c r="B144" s="12"/>
      <c r="C144" s="12"/>
      <c r="D144" s="31"/>
      <c r="E144" s="31"/>
      <c r="F144" s="12"/>
      <c r="G144" s="12"/>
      <c r="H144" s="31"/>
      <c r="I144" s="31"/>
      <c r="J144" s="12"/>
      <c r="K144" s="12"/>
      <c r="L144" s="31"/>
      <c r="M144" s="31"/>
      <c r="N144" s="12"/>
      <c r="O144" s="12"/>
      <c r="P144" s="31"/>
      <c r="Q144" s="31"/>
      <c r="R144" s="12"/>
      <c r="S144" s="12"/>
      <c r="T144" s="31"/>
      <c r="U144" s="31"/>
      <c r="V144" s="12"/>
      <c r="W144" s="12"/>
      <c r="X144" s="31"/>
      <c r="Y144" s="31"/>
      <c r="Z144" s="12"/>
      <c r="AA144" s="37" t="s">
        <v>75</v>
      </c>
      <c r="AB144" s="13" t="s">
        <v>198</v>
      </c>
      <c r="AC144" s="25"/>
      <c r="AD144" s="27" t="s">
        <v>212</v>
      </c>
      <c r="AE144" s="25" t="s">
        <v>198</v>
      </c>
      <c r="AF144" s="13"/>
      <c r="AG144" s="11"/>
      <c r="AH144" s="26">
        <v>19.2</v>
      </c>
      <c r="AI144" s="25" t="s">
        <v>198</v>
      </c>
      <c r="AJ144" s="13"/>
      <c r="AK144" s="11"/>
      <c r="AL144" s="26">
        <v>403.8</v>
      </c>
      <c r="AM144" s="25" t="s">
        <v>198</v>
      </c>
      <c r="AN144" s="13"/>
      <c r="AO144" s="11"/>
      <c r="AP144" s="26">
        <v>106.2</v>
      </c>
      <c r="AQ144" s="25" t="s">
        <v>198</v>
      </c>
      <c r="AR144" s="13"/>
      <c r="AS144" s="25"/>
      <c r="AT144" s="27" t="s">
        <v>212</v>
      </c>
      <c r="AU144" s="25" t="s">
        <v>198</v>
      </c>
      <c r="AV144" s="13"/>
      <c r="AW144" s="11"/>
      <c r="AX144" s="26">
        <v>529.20000000000005</v>
      </c>
      <c r="AY144" s="25" t="s">
        <v>198</v>
      </c>
    </row>
    <row r="145" spans="1:51" ht="25.5" x14ac:dyDescent="0.25">
      <c r="A145" s="45"/>
      <c r="B145" s="146" t="s">
        <v>86</v>
      </c>
      <c r="C145" s="13"/>
      <c r="D145" s="61"/>
      <c r="E145" s="66">
        <v>12.9</v>
      </c>
      <c r="F145" s="63" t="s">
        <v>198</v>
      </c>
      <c r="G145" s="13"/>
      <c r="H145" s="61"/>
      <c r="I145" s="66">
        <v>1.2</v>
      </c>
      <c r="J145" s="63" t="s">
        <v>198</v>
      </c>
      <c r="K145" s="13"/>
      <c r="L145" s="61"/>
      <c r="M145" s="66" t="s">
        <v>777</v>
      </c>
      <c r="N145" s="63" t="s">
        <v>205</v>
      </c>
      <c r="O145" s="13"/>
      <c r="P145" s="61"/>
      <c r="Q145" s="66">
        <v>13.7</v>
      </c>
      <c r="R145" s="63" t="s">
        <v>198</v>
      </c>
      <c r="S145" s="13"/>
      <c r="T145" s="61"/>
      <c r="U145" s="66" t="s">
        <v>1086</v>
      </c>
      <c r="V145" s="63" t="s">
        <v>205</v>
      </c>
      <c r="W145" s="13"/>
      <c r="X145" s="61"/>
      <c r="Y145" s="66">
        <v>12.9</v>
      </c>
      <c r="Z145" s="63" t="s">
        <v>198</v>
      </c>
      <c r="AA145" s="38" t="s">
        <v>76</v>
      </c>
      <c r="AB145" s="18" t="s">
        <v>198</v>
      </c>
      <c r="AC145" s="19"/>
      <c r="AD145" s="20">
        <v>0.5</v>
      </c>
      <c r="AE145" s="21" t="s">
        <v>198</v>
      </c>
      <c r="AF145" s="18"/>
      <c r="AG145" s="19"/>
      <c r="AH145" s="20">
        <v>58.5</v>
      </c>
      <c r="AI145" s="21" t="s">
        <v>198</v>
      </c>
      <c r="AJ145" s="18"/>
      <c r="AK145" s="19"/>
      <c r="AL145" s="20">
        <v>123</v>
      </c>
      <c r="AM145" s="21" t="s">
        <v>198</v>
      </c>
      <c r="AN145" s="18"/>
      <c r="AO145" s="19"/>
      <c r="AP145" s="20">
        <v>21</v>
      </c>
      <c r="AQ145" s="21" t="s">
        <v>198</v>
      </c>
      <c r="AR145" s="18"/>
      <c r="AS145" s="21"/>
      <c r="AT145" s="51" t="s">
        <v>212</v>
      </c>
      <c r="AU145" s="21" t="s">
        <v>198</v>
      </c>
      <c r="AV145" s="18"/>
      <c r="AW145" s="19"/>
      <c r="AX145" s="20">
        <v>203</v>
      </c>
      <c r="AY145" s="21" t="s">
        <v>198</v>
      </c>
    </row>
    <row r="146" spans="1:51" ht="26.25" thickBot="1" x14ac:dyDescent="0.3">
      <c r="A146" s="45"/>
      <c r="B146" s="148" t="s">
        <v>100</v>
      </c>
      <c r="C146" s="18"/>
      <c r="D146" s="56"/>
      <c r="E146" s="59" t="s">
        <v>1088</v>
      </c>
      <c r="F146" s="58" t="s">
        <v>205</v>
      </c>
      <c r="G146" s="18"/>
      <c r="H146" s="56"/>
      <c r="I146" s="59" t="s">
        <v>1089</v>
      </c>
      <c r="J146" s="58" t="s">
        <v>205</v>
      </c>
      <c r="K146" s="18"/>
      <c r="L146" s="56"/>
      <c r="M146" s="59">
        <v>0.5</v>
      </c>
      <c r="N146" s="58" t="s">
        <v>198</v>
      </c>
      <c r="O146" s="18"/>
      <c r="P146" s="56"/>
      <c r="Q146" s="59" t="s">
        <v>1090</v>
      </c>
      <c r="R146" s="58" t="s">
        <v>205</v>
      </c>
      <c r="S146" s="18"/>
      <c r="T146" s="56"/>
      <c r="U146" s="59">
        <v>9.1999999999999993</v>
      </c>
      <c r="V146" s="58" t="s">
        <v>198</v>
      </c>
      <c r="W146" s="18"/>
      <c r="X146" s="56"/>
      <c r="Y146" s="59" t="s">
        <v>1088</v>
      </c>
      <c r="Z146" s="58" t="s">
        <v>205</v>
      </c>
      <c r="AA146" s="37" t="s">
        <v>987</v>
      </c>
      <c r="AB146" s="13" t="s">
        <v>198</v>
      </c>
      <c r="AC146" s="11"/>
      <c r="AD146" s="26">
        <v>55</v>
      </c>
      <c r="AE146" s="25" t="s">
        <v>198</v>
      </c>
      <c r="AF146" s="13"/>
      <c r="AG146" s="11"/>
      <c r="AH146" s="26">
        <v>364</v>
      </c>
      <c r="AI146" s="25" t="s">
        <v>198</v>
      </c>
      <c r="AJ146" s="13"/>
      <c r="AK146" s="11"/>
      <c r="AL146" s="26" t="s">
        <v>1195</v>
      </c>
      <c r="AM146" s="25" t="s">
        <v>205</v>
      </c>
      <c r="AN146" s="13"/>
      <c r="AO146" s="11"/>
      <c r="AP146" s="26">
        <v>38.200000000000003</v>
      </c>
      <c r="AQ146" s="25" t="s">
        <v>198</v>
      </c>
      <c r="AR146" s="13"/>
      <c r="AS146" s="25"/>
      <c r="AT146" s="27" t="s">
        <v>212</v>
      </c>
      <c r="AU146" s="25" t="s">
        <v>198</v>
      </c>
      <c r="AV146" s="13"/>
      <c r="AW146" s="11"/>
      <c r="AX146" s="26">
        <v>456.8</v>
      </c>
      <c r="AY146" s="25" t="s">
        <v>198</v>
      </c>
    </row>
    <row r="147" spans="1:51" ht="15.75" thickBot="1" x14ac:dyDescent="0.3">
      <c r="A147" s="45"/>
      <c r="B147" s="12"/>
      <c r="C147" s="12"/>
      <c r="D147" s="31"/>
      <c r="E147" s="31"/>
      <c r="F147" s="12"/>
      <c r="G147" s="12"/>
      <c r="H147" s="31"/>
      <c r="I147" s="31"/>
      <c r="J147" s="12"/>
      <c r="K147" s="12"/>
      <c r="L147" s="31"/>
      <c r="M147" s="31"/>
      <c r="N147" s="12"/>
      <c r="O147" s="12"/>
      <c r="P147" s="31"/>
      <c r="Q147" s="31"/>
      <c r="R147" s="12"/>
      <c r="S147" s="12"/>
      <c r="T147" s="31"/>
      <c r="U147" s="31"/>
      <c r="V147" s="12"/>
      <c r="W147" s="12"/>
      <c r="X147" s="31"/>
      <c r="Y147" s="31"/>
      <c r="Z147" s="12"/>
      <c r="AA147" s="38" t="s">
        <v>1079</v>
      </c>
      <c r="AB147" s="18" t="s">
        <v>198</v>
      </c>
      <c r="AC147" s="21"/>
      <c r="AD147" s="51" t="s">
        <v>212</v>
      </c>
      <c r="AE147" s="21" t="s">
        <v>198</v>
      </c>
      <c r="AF147" s="18"/>
      <c r="AG147" s="19"/>
      <c r="AH147" s="20" t="s">
        <v>1229</v>
      </c>
      <c r="AI147" s="21" t="s">
        <v>205</v>
      </c>
      <c r="AJ147" s="18"/>
      <c r="AK147" s="19"/>
      <c r="AL147" s="20">
        <v>316</v>
      </c>
      <c r="AM147" s="21" t="s">
        <v>198</v>
      </c>
      <c r="AN147" s="18"/>
      <c r="AO147" s="19"/>
      <c r="AP147" s="20">
        <v>37.1</v>
      </c>
      <c r="AQ147" s="21" t="s">
        <v>198</v>
      </c>
      <c r="AR147" s="18"/>
      <c r="AS147" s="21"/>
      <c r="AT147" s="51" t="s">
        <v>212</v>
      </c>
      <c r="AU147" s="21" t="s">
        <v>198</v>
      </c>
      <c r="AV147" s="18"/>
      <c r="AW147" s="21"/>
      <c r="AX147" s="51" t="s">
        <v>212</v>
      </c>
      <c r="AY147" s="21" t="s">
        <v>198</v>
      </c>
    </row>
    <row r="148" spans="1:51" ht="39" thickBot="1" x14ac:dyDescent="0.3">
      <c r="A148" s="45"/>
      <c r="B148" s="151" t="s">
        <v>103</v>
      </c>
      <c r="C148" s="13"/>
      <c r="D148" s="61" t="s">
        <v>203</v>
      </c>
      <c r="E148" s="66">
        <v>7.8</v>
      </c>
      <c r="F148" s="63" t="s">
        <v>198</v>
      </c>
      <c r="G148" s="13"/>
      <c r="H148" s="61" t="s">
        <v>203</v>
      </c>
      <c r="I148" s="66" t="s">
        <v>1084</v>
      </c>
      <c r="J148" s="63" t="s">
        <v>205</v>
      </c>
      <c r="K148" s="13"/>
      <c r="L148" s="61" t="s">
        <v>203</v>
      </c>
      <c r="M148" s="66" t="s">
        <v>1091</v>
      </c>
      <c r="N148" s="63" t="s">
        <v>205</v>
      </c>
      <c r="O148" s="13"/>
      <c r="P148" s="61" t="s">
        <v>203</v>
      </c>
      <c r="Q148" s="66">
        <v>5.5</v>
      </c>
      <c r="R148" s="63" t="s">
        <v>198</v>
      </c>
      <c r="S148" s="13"/>
      <c r="T148" s="61" t="s">
        <v>203</v>
      </c>
      <c r="U148" s="66" t="s">
        <v>1092</v>
      </c>
      <c r="V148" s="63" t="s">
        <v>205</v>
      </c>
      <c r="W148" s="13"/>
      <c r="X148" s="61" t="s">
        <v>203</v>
      </c>
      <c r="Y148" s="66">
        <v>7.8</v>
      </c>
      <c r="Z148" s="63" t="s">
        <v>198</v>
      </c>
      <c r="AA148" s="12"/>
      <c r="AB148" s="12" t="s">
        <v>198</v>
      </c>
      <c r="AC148" s="31"/>
      <c r="AD148" s="31"/>
      <c r="AE148" s="12"/>
      <c r="AF148" s="12"/>
      <c r="AG148" s="31"/>
      <c r="AH148" s="31"/>
      <c r="AI148" s="12"/>
      <c r="AJ148" s="12"/>
      <c r="AK148" s="31"/>
      <c r="AL148" s="31"/>
      <c r="AM148" s="12"/>
      <c r="AN148" s="12"/>
      <c r="AO148" s="31"/>
      <c r="AP148" s="31"/>
      <c r="AQ148" s="12"/>
      <c r="AR148" s="12"/>
      <c r="AS148" s="31"/>
      <c r="AT148" s="31"/>
      <c r="AU148" s="12"/>
      <c r="AV148" s="12"/>
      <c r="AW148" s="31"/>
      <c r="AX148" s="31"/>
      <c r="AY148" s="12"/>
    </row>
    <row r="149" spans="1:51" ht="16.5" thickTop="1" thickBot="1" x14ac:dyDescent="0.3">
      <c r="A149" s="45"/>
      <c r="B149" s="12"/>
      <c r="C149" s="12"/>
      <c r="D149" s="33"/>
      <c r="E149" s="33"/>
      <c r="F149" s="12"/>
      <c r="G149" s="12"/>
      <c r="H149" s="33"/>
      <c r="I149" s="33"/>
      <c r="J149" s="12"/>
      <c r="K149" s="12"/>
      <c r="L149" s="33"/>
      <c r="M149" s="33"/>
      <c r="N149" s="12"/>
      <c r="O149" s="12"/>
      <c r="P149" s="33"/>
      <c r="Q149" s="33"/>
      <c r="R149" s="12"/>
      <c r="S149" s="12"/>
      <c r="T149" s="33"/>
      <c r="U149" s="33"/>
      <c r="V149" s="12"/>
      <c r="W149" s="12"/>
      <c r="X149" s="33"/>
      <c r="Y149" s="33"/>
      <c r="Z149" s="12"/>
      <c r="AA149" s="2"/>
      <c r="AB149" s="13" t="s">
        <v>198</v>
      </c>
      <c r="AC149" s="11"/>
      <c r="AD149" s="26">
        <v>55.5</v>
      </c>
      <c r="AE149" s="25" t="s">
        <v>198</v>
      </c>
      <c r="AF149" s="13"/>
      <c r="AG149" s="11"/>
      <c r="AH149" s="140">
        <v>1050.5999999999999</v>
      </c>
      <c r="AI149" s="25" t="s">
        <v>198</v>
      </c>
      <c r="AJ149" s="13"/>
      <c r="AK149" s="11"/>
      <c r="AL149" s="140">
        <v>8320.7999999999993</v>
      </c>
      <c r="AM149" s="25" t="s">
        <v>198</v>
      </c>
      <c r="AN149" s="13"/>
      <c r="AO149" s="11"/>
      <c r="AP149" s="140">
        <v>3953.6</v>
      </c>
      <c r="AQ149" s="25" t="s">
        <v>198</v>
      </c>
      <c r="AR149" s="13"/>
      <c r="AS149" s="25"/>
      <c r="AT149" s="27" t="s">
        <v>212</v>
      </c>
      <c r="AU149" s="25" t="s">
        <v>198</v>
      </c>
      <c r="AV149" s="13"/>
      <c r="AW149" s="11"/>
      <c r="AX149" s="140">
        <v>13380.5</v>
      </c>
      <c r="AY149" s="25" t="s">
        <v>198</v>
      </c>
    </row>
    <row r="150" spans="1:51" x14ac:dyDescent="0.25">
      <c r="A150" s="45"/>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12"/>
      <c r="AB150" s="12" t="s">
        <v>198</v>
      </c>
      <c r="AC150" s="31"/>
      <c r="AD150" s="31"/>
      <c r="AE150" s="12"/>
      <c r="AF150" s="12"/>
      <c r="AG150" s="31"/>
      <c r="AH150" s="31"/>
      <c r="AI150" s="12"/>
      <c r="AJ150" s="12"/>
      <c r="AK150" s="31"/>
      <c r="AL150" s="31"/>
      <c r="AM150" s="12"/>
      <c r="AN150" s="12"/>
      <c r="AO150" s="31"/>
      <c r="AP150" s="31"/>
      <c r="AQ150" s="12"/>
      <c r="AR150" s="12"/>
      <c r="AS150" s="31"/>
      <c r="AT150" s="31"/>
      <c r="AU150" s="12"/>
      <c r="AV150" s="12"/>
      <c r="AW150" s="31"/>
      <c r="AX150" s="31"/>
      <c r="AY150" s="12"/>
    </row>
    <row r="151" spans="1:51" ht="25.5" x14ac:dyDescent="0.25">
      <c r="A151" s="45"/>
      <c r="B151" s="78"/>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c r="AA151" s="38" t="s">
        <v>1217</v>
      </c>
      <c r="AB151" s="18" t="s">
        <v>198</v>
      </c>
      <c r="AC151" s="19"/>
      <c r="AD151" s="20" t="s">
        <v>1230</v>
      </c>
      <c r="AE151" s="21" t="s">
        <v>205</v>
      </c>
      <c r="AF151" s="18"/>
      <c r="AG151" s="19"/>
      <c r="AH151" s="20" t="s">
        <v>1231</v>
      </c>
      <c r="AI151" s="21" t="s">
        <v>205</v>
      </c>
      <c r="AJ151" s="18"/>
      <c r="AK151" s="19"/>
      <c r="AL151" s="20">
        <v>106.8</v>
      </c>
      <c r="AM151" s="21" t="s">
        <v>198</v>
      </c>
      <c r="AN151" s="18"/>
      <c r="AO151" s="19"/>
      <c r="AP151" s="20">
        <v>99</v>
      </c>
      <c r="AQ151" s="21" t="s">
        <v>198</v>
      </c>
      <c r="AR151" s="18"/>
      <c r="AS151" s="21"/>
      <c r="AT151" s="51" t="s">
        <v>212</v>
      </c>
      <c r="AU151" s="21" t="s">
        <v>198</v>
      </c>
      <c r="AV151" s="18"/>
      <c r="AW151" s="19"/>
      <c r="AX151" s="20">
        <v>124.9</v>
      </c>
      <c r="AY151" s="21" t="s">
        <v>198</v>
      </c>
    </row>
    <row r="152" spans="1:51" x14ac:dyDescent="0.25">
      <c r="A152" s="45"/>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23" t="s">
        <v>81</v>
      </c>
      <c r="AB152" s="13" t="s">
        <v>198</v>
      </c>
      <c r="AC152" s="11"/>
      <c r="AD152" s="26" t="s">
        <v>1232</v>
      </c>
      <c r="AE152" s="25" t="s">
        <v>205</v>
      </c>
      <c r="AF152" s="13"/>
      <c r="AG152" s="11"/>
      <c r="AH152" s="26" t="s">
        <v>1233</v>
      </c>
      <c r="AI152" s="25" t="s">
        <v>205</v>
      </c>
      <c r="AJ152" s="13"/>
      <c r="AK152" s="11"/>
      <c r="AL152" s="26">
        <v>30.4</v>
      </c>
      <c r="AM152" s="25" t="s">
        <v>198</v>
      </c>
      <c r="AN152" s="13"/>
      <c r="AO152" s="11"/>
      <c r="AP152" s="26">
        <v>17.7</v>
      </c>
      <c r="AQ152" s="25" t="s">
        <v>198</v>
      </c>
      <c r="AR152" s="13"/>
      <c r="AS152" s="25"/>
      <c r="AT152" s="27" t="s">
        <v>212</v>
      </c>
      <c r="AU152" s="25" t="s">
        <v>198</v>
      </c>
      <c r="AV152" s="13"/>
      <c r="AW152" s="11"/>
      <c r="AX152" s="26">
        <v>18</v>
      </c>
      <c r="AY152" s="25" t="s">
        <v>198</v>
      </c>
    </row>
    <row r="153" spans="1:51" ht="15.75" thickBot="1" x14ac:dyDescent="0.3">
      <c r="A153" s="45"/>
      <c r="B153" s="156" t="s">
        <v>1049</v>
      </c>
      <c r="C153" s="156"/>
      <c r="D153" s="156"/>
      <c r="E153" s="156"/>
      <c r="F153" s="156"/>
      <c r="G153" s="156"/>
      <c r="H153" s="156"/>
      <c r="I153" s="156"/>
      <c r="J153" s="156"/>
      <c r="K153" s="156"/>
      <c r="L153" s="156"/>
      <c r="M153" s="156"/>
      <c r="N153" s="156"/>
      <c r="O153" s="156"/>
      <c r="P153" s="156"/>
      <c r="Q153" s="156"/>
      <c r="R153" s="156"/>
      <c r="S153" s="156"/>
      <c r="T153" s="156"/>
      <c r="U153" s="156"/>
      <c r="V153" s="156"/>
      <c r="W153" s="156"/>
      <c r="X153" s="156"/>
      <c r="Y153" s="156"/>
      <c r="Z153" s="156"/>
      <c r="AA153" s="16" t="s">
        <v>1085</v>
      </c>
      <c r="AB153" s="18" t="s">
        <v>198</v>
      </c>
      <c r="AC153" s="19"/>
      <c r="AD153" s="20">
        <v>138.19999999999999</v>
      </c>
      <c r="AE153" s="21" t="s">
        <v>198</v>
      </c>
      <c r="AF153" s="18"/>
      <c r="AG153" s="21"/>
      <c r="AH153" s="51" t="s">
        <v>212</v>
      </c>
      <c r="AI153" s="21" t="s">
        <v>198</v>
      </c>
      <c r="AJ153" s="18"/>
      <c r="AK153" s="21"/>
      <c r="AL153" s="51" t="s">
        <v>212</v>
      </c>
      <c r="AM153" s="21" t="s">
        <v>198</v>
      </c>
      <c r="AN153" s="18"/>
      <c r="AO153" s="21"/>
      <c r="AP153" s="51" t="s">
        <v>212</v>
      </c>
      <c r="AQ153" s="21" t="s">
        <v>198</v>
      </c>
      <c r="AR153" s="18"/>
      <c r="AS153" s="19"/>
      <c r="AT153" s="20" t="s">
        <v>1234</v>
      </c>
      <c r="AU153" s="21" t="s">
        <v>205</v>
      </c>
      <c r="AV153" s="18"/>
      <c r="AW153" s="21"/>
      <c r="AX153" s="51" t="s">
        <v>212</v>
      </c>
      <c r="AY153" s="21" t="s">
        <v>198</v>
      </c>
    </row>
    <row r="154" spans="1:51" x14ac:dyDescent="0.25">
      <c r="A154" s="45"/>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12"/>
      <c r="AB154" s="12" t="s">
        <v>198</v>
      </c>
      <c r="AC154" s="31"/>
      <c r="AD154" s="31"/>
      <c r="AE154" s="12"/>
      <c r="AF154" s="12"/>
      <c r="AG154" s="31"/>
      <c r="AH154" s="31"/>
      <c r="AI154" s="12"/>
      <c r="AJ154" s="12"/>
      <c r="AK154" s="31"/>
      <c r="AL154" s="31"/>
      <c r="AM154" s="12"/>
      <c r="AN154" s="12"/>
      <c r="AO154" s="31"/>
      <c r="AP154" s="31"/>
      <c r="AQ154" s="12"/>
      <c r="AR154" s="12"/>
      <c r="AS154" s="31"/>
      <c r="AT154" s="31"/>
      <c r="AU154" s="12"/>
      <c r="AV154" s="12"/>
      <c r="AW154" s="31"/>
      <c r="AX154" s="31"/>
      <c r="AY154" s="12"/>
    </row>
    <row r="155" spans="1:51" ht="25.5" x14ac:dyDescent="0.25">
      <c r="A155" s="45"/>
      <c r="B155" s="156" t="s">
        <v>1077</v>
      </c>
      <c r="C155" s="156"/>
      <c r="D155" s="156"/>
      <c r="E155" s="156"/>
      <c r="F155" s="156"/>
      <c r="G155" s="156"/>
      <c r="H155" s="156"/>
      <c r="I155" s="156"/>
      <c r="J155" s="156"/>
      <c r="K155" s="156"/>
      <c r="L155" s="156"/>
      <c r="M155" s="156"/>
      <c r="N155" s="156"/>
      <c r="O155" s="156"/>
      <c r="P155" s="156"/>
      <c r="Q155" s="156"/>
      <c r="R155" s="156"/>
      <c r="S155" s="156"/>
      <c r="T155" s="156"/>
      <c r="U155" s="156"/>
      <c r="V155" s="156"/>
      <c r="W155" s="156"/>
      <c r="X155" s="156"/>
      <c r="Y155" s="156"/>
      <c r="Z155" s="156"/>
      <c r="AA155" s="37" t="s">
        <v>82</v>
      </c>
      <c r="AB155" s="13" t="s">
        <v>198</v>
      </c>
      <c r="AC155" s="11"/>
      <c r="AD155" s="26">
        <v>103.6</v>
      </c>
      <c r="AE155" s="25" t="s">
        <v>198</v>
      </c>
      <c r="AF155" s="13"/>
      <c r="AG155" s="11"/>
      <c r="AH155" s="26" t="s">
        <v>1226</v>
      </c>
      <c r="AI155" s="25" t="s">
        <v>205</v>
      </c>
      <c r="AJ155" s="13"/>
      <c r="AK155" s="11"/>
      <c r="AL155" s="26">
        <v>76.400000000000006</v>
      </c>
      <c r="AM155" s="25" t="s">
        <v>198</v>
      </c>
      <c r="AN155" s="13"/>
      <c r="AO155" s="11"/>
      <c r="AP155" s="26">
        <v>81.3</v>
      </c>
      <c r="AQ155" s="25" t="s">
        <v>198</v>
      </c>
      <c r="AR155" s="13"/>
      <c r="AS155" s="11"/>
      <c r="AT155" s="26" t="s">
        <v>1234</v>
      </c>
      <c r="AU155" s="25" t="s">
        <v>205</v>
      </c>
      <c r="AV155" s="13"/>
      <c r="AW155" s="11"/>
      <c r="AX155" s="26" t="s">
        <v>1235</v>
      </c>
      <c r="AY155" s="25" t="s">
        <v>198</v>
      </c>
    </row>
    <row r="156" spans="1:51" ht="26.25" thickBot="1" x14ac:dyDescent="0.3">
      <c r="A156" s="45"/>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38" t="s">
        <v>1236</v>
      </c>
      <c r="AB156" s="18" t="s">
        <v>198</v>
      </c>
      <c r="AC156" s="21"/>
      <c r="AD156" s="51" t="s">
        <v>212</v>
      </c>
      <c r="AE156" s="21" t="s">
        <v>198</v>
      </c>
      <c r="AF156" s="18"/>
      <c r="AG156" s="21"/>
      <c r="AH156" s="51" t="s">
        <v>212</v>
      </c>
      <c r="AI156" s="21" t="s">
        <v>198</v>
      </c>
      <c r="AJ156" s="18"/>
      <c r="AK156" s="19"/>
      <c r="AL156" s="20">
        <v>0.3</v>
      </c>
      <c r="AM156" s="21" t="s">
        <v>198</v>
      </c>
      <c r="AN156" s="18"/>
      <c r="AO156" s="21"/>
      <c r="AP156" s="51" t="s">
        <v>212</v>
      </c>
      <c r="AQ156" s="21" t="s">
        <v>198</v>
      </c>
      <c r="AR156" s="18"/>
      <c r="AS156" s="21"/>
      <c r="AT156" s="51" t="s">
        <v>212</v>
      </c>
      <c r="AU156" s="21" t="s">
        <v>198</v>
      </c>
      <c r="AV156" s="18"/>
      <c r="AW156" s="19"/>
      <c r="AX156" s="20">
        <v>0.3</v>
      </c>
      <c r="AY156" s="21" t="s">
        <v>198</v>
      </c>
    </row>
    <row r="157" spans="1:51" x14ac:dyDescent="0.25">
      <c r="A157" s="45"/>
      <c r="B157" s="156" t="s">
        <v>1093</v>
      </c>
      <c r="C157" s="156"/>
      <c r="D157" s="156"/>
      <c r="E157" s="156"/>
      <c r="F157" s="156"/>
      <c r="G157" s="156"/>
      <c r="H157" s="156"/>
      <c r="I157" s="156"/>
      <c r="J157" s="156"/>
      <c r="K157" s="156"/>
      <c r="L157" s="156"/>
      <c r="M157" s="156"/>
      <c r="N157" s="156"/>
      <c r="O157" s="156"/>
      <c r="P157" s="156"/>
      <c r="Q157" s="156"/>
      <c r="R157" s="156"/>
      <c r="S157" s="156"/>
      <c r="T157" s="156"/>
      <c r="U157" s="156"/>
      <c r="V157" s="156"/>
      <c r="W157" s="156"/>
      <c r="X157" s="156"/>
      <c r="Y157" s="156"/>
      <c r="Z157" s="156"/>
      <c r="AA157" s="12"/>
      <c r="AB157" s="12" t="s">
        <v>198</v>
      </c>
      <c r="AC157" s="31"/>
      <c r="AD157" s="31"/>
      <c r="AE157" s="12"/>
      <c r="AF157" s="12"/>
      <c r="AG157" s="31"/>
      <c r="AH157" s="31"/>
      <c r="AI157" s="12"/>
      <c r="AJ157" s="12"/>
      <c r="AK157" s="31"/>
      <c r="AL157" s="31"/>
      <c r="AM157" s="12"/>
      <c r="AN157" s="12"/>
      <c r="AO157" s="31"/>
      <c r="AP157" s="31"/>
      <c r="AQ157" s="12"/>
      <c r="AR157" s="12"/>
      <c r="AS157" s="31"/>
      <c r="AT157" s="31"/>
      <c r="AU157" s="12"/>
      <c r="AV157" s="12"/>
      <c r="AW157" s="31"/>
      <c r="AX157" s="31"/>
      <c r="AY157" s="12"/>
    </row>
    <row r="158" spans="1:51" x14ac:dyDescent="0.25">
      <c r="A158" s="45"/>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37" t="s">
        <v>84</v>
      </c>
      <c r="AB158" s="13" t="s">
        <v>198</v>
      </c>
      <c r="AC158" s="11"/>
      <c r="AD158" s="26">
        <v>103.6</v>
      </c>
      <c r="AE158" s="25" t="s">
        <v>198</v>
      </c>
      <c r="AF158" s="13"/>
      <c r="AG158" s="11"/>
      <c r="AH158" s="26" t="s">
        <v>1226</v>
      </c>
      <c r="AI158" s="25" t="s">
        <v>205</v>
      </c>
      <c r="AJ158" s="13"/>
      <c r="AK158" s="11"/>
      <c r="AL158" s="26">
        <v>76.7</v>
      </c>
      <c r="AM158" s="25" t="s">
        <v>198</v>
      </c>
      <c r="AN158" s="13"/>
      <c r="AO158" s="11"/>
      <c r="AP158" s="26">
        <v>81.3</v>
      </c>
      <c r="AQ158" s="25" t="s">
        <v>198</v>
      </c>
      <c r="AR158" s="13"/>
      <c r="AS158" s="11"/>
      <c r="AT158" s="26" t="s">
        <v>1234</v>
      </c>
      <c r="AU158" s="25" t="s">
        <v>205</v>
      </c>
      <c r="AV158" s="13"/>
      <c r="AW158" s="11"/>
      <c r="AX158" s="26" t="s">
        <v>1237</v>
      </c>
      <c r="AY158" s="25" t="s">
        <v>198</v>
      </c>
    </row>
    <row r="159" spans="1:51" ht="26.25" thickBot="1" x14ac:dyDescent="0.3">
      <c r="A159" s="45"/>
      <c r="B159" s="156" t="s">
        <v>1051</v>
      </c>
      <c r="C159" s="156"/>
      <c r="D159" s="156"/>
      <c r="E159" s="156"/>
      <c r="F159" s="156"/>
      <c r="G159" s="156"/>
      <c r="H159" s="156"/>
      <c r="I159" s="156"/>
      <c r="J159" s="156"/>
      <c r="K159" s="156"/>
      <c r="L159" s="156"/>
      <c r="M159" s="156"/>
      <c r="N159" s="156"/>
      <c r="O159" s="156"/>
      <c r="P159" s="156"/>
      <c r="Q159" s="156"/>
      <c r="R159" s="156"/>
      <c r="S159" s="156"/>
      <c r="T159" s="156"/>
      <c r="U159" s="156"/>
      <c r="V159" s="156"/>
      <c r="W159" s="156"/>
      <c r="X159" s="156"/>
      <c r="Y159" s="156"/>
      <c r="Z159" s="156"/>
      <c r="AA159" s="38" t="s">
        <v>85</v>
      </c>
      <c r="AB159" s="18" t="s">
        <v>198</v>
      </c>
      <c r="AC159" s="21"/>
      <c r="AD159" s="51" t="s">
        <v>212</v>
      </c>
      <c r="AE159" s="21" t="s">
        <v>198</v>
      </c>
      <c r="AF159" s="18"/>
      <c r="AG159" s="21"/>
      <c r="AH159" s="51" t="s">
        <v>212</v>
      </c>
      <c r="AI159" s="21" t="s">
        <v>198</v>
      </c>
      <c r="AJ159" s="18"/>
      <c r="AK159" s="19"/>
      <c r="AL159" s="20">
        <v>1.1000000000000001</v>
      </c>
      <c r="AM159" s="21" t="s">
        <v>198</v>
      </c>
      <c r="AN159" s="18"/>
      <c r="AO159" s="19"/>
      <c r="AP159" s="20">
        <v>2.5</v>
      </c>
      <c r="AQ159" s="21" t="s">
        <v>198</v>
      </c>
      <c r="AR159" s="18"/>
      <c r="AS159" s="21"/>
      <c r="AT159" s="51" t="s">
        <v>212</v>
      </c>
      <c r="AU159" s="21" t="s">
        <v>198</v>
      </c>
      <c r="AV159" s="18"/>
      <c r="AW159" s="19"/>
      <c r="AX159" s="20">
        <v>3.6</v>
      </c>
      <c r="AY159" s="21" t="s">
        <v>198</v>
      </c>
    </row>
    <row r="160" spans="1:51" x14ac:dyDescent="0.25">
      <c r="A160" s="4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12"/>
      <c r="AB160" s="12" t="s">
        <v>198</v>
      </c>
      <c r="AC160" s="31"/>
      <c r="AD160" s="31"/>
      <c r="AE160" s="12"/>
      <c r="AF160" s="12"/>
      <c r="AG160" s="31"/>
      <c r="AH160" s="31"/>
      <c r="AI160" s="12"/>
      <c r="AJ160" s="12"/>
      <c r="AK160" s="31"/>
      <c r="AL160" s="31"/>
      <c r="AM160" s="12"/>
      <c r="AN160" s="12"/>
      <c r="AO160" s="31"/>
      <c r="AP160" s="31"/>
      <c r="AQ160" s="12"/>
      <c r="AR160" s="12"/>
      <c r="AS160" s="31"/>
      <c r="AT160" s="31"/>
      <c r="AU160" s="12"/>
      <c r="AV160" s="12"/>
      <c r="AW160" s="31"/>
      <c r="AX160" s="31"/>
      <c r="AY160" s="12"/>
    </row>
    <row r="161" spans="1:51" ht="25.5" x14ac:dyDescent="0.25">
      <c r="A161" s="45"/>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37" t="s">
        <v>86</v>
      </c>
      <c r="AB161" s="13" t="s">
        <v>198</v>
      </c>
      <c r="AC161" s="11"/>
      <c r="AD161" s="26">
        <v>103.6</v>
      </c>
      <c r="AE161" s="25" t="s">
        <v>198</v>
      </c>
      <c r="AF161" s="13"/>
      <c r="AG161" s="11"/>
      <c r="AH161" s="26" t="s">
        <v>1226</v>
      </c>
      <c r="AI161" s="25" t="s">
        <v>205</v>
      </c>
      <c r="AJ161" s="13"/>
      <c r="AK161" s="11"/>
      <c r="AL161" s="26">
        <v>75.599999999999994</v>
      </c>
      <c r="AM161" s="25" t="s">
        <v>198</v>
      </c>
      <c r="AN161" s="13"/>
      <c r="AO161" s="11"/>
      <c r="AP161" s="26">
        <v>78.8</v>
      </c>
      <c r="AQ161" s="25" t="s">
        <v>198</v>
      </c>
      <c r="AR161" s="13"/>
      <c r="AS161" s="11"/>
      <c r="AT161" s="26" t="s">
        <v>1234</v>
      </c>
      <c r="AU161" s="25" t="s">
        <v>205</v>
      </c>
      <c r="AV161" s="13"/>
      <c r="AW161" s="11"/>
      <c r="AX161" s="26">
        <v>103.6</v>
      </c>
      <c r="AY161" s="25" t="s">
        <v>198</v>
      </c>
    </row>
    <row r="162" spans="1:51" ht="26.25" thickBot="1" x14ac:dyDescent="0.3">
      <c r="A162" s="45"/>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38" t="s">
        <v>100</v>
      </c>
      <c r="AB162" s="18" t="s">
        <v>198</v>
      </c>
      <c r="AC162" s="19"/>
      <c r="AD162" s="20">
        <v>3.6</v>
      </c>
      <c r="AE162" s="21" t="s">
        <v>198</v>
      </c>
      <c r="AF162" s="18"/>
      <c r="AG162" s="19"/>
      <c r="AH162" s="20">
        <v>32.9</v>
      </c>
      <c r="AI162" s="21" t="s">
        <v>198</v>
      </c>
      <c r="AJ162" s="18"/>
      <c r="AK162" s="19"/>
      <c r="AL162" s="20">
        <v>2.2999999999999998</v>
      </c>
      <c r="AM162" s="21" t="s">
        <v>198</v>
      </c>
      <c r="AN162" s="18"/>
      <c r="AO162" s="19"/>
      <c r="AP162" s="20" t="s">
        <v>1238</v>
      </c>
      <c r="AQ162" s="21" t="s">
        <v>205</v>
      </c>
      <c r="AR162" s="18"/>
      <c r="AS162" s="19"/>
      <c r="AT162" s="20" t="s">
        <v>1114</v>
      </c>
      <c r="AU162" s="21" t="s">
        <v>205</v>
      </c>
      <c r="AV162" s="18"/>
      <c r="AW162" s="19"/>
      <c r="AX162" s="20">
        <v>3.6</v>
      </c>
      <c r="AY162" s="21" t="s">
        <v>198</v>
      </c>
    </row>
    <row r="163" spans="1:51" x14ac:dyDescent="0.25">
      <c r="A163" s="45"/>
      <c r="B163" s="28"/>
      <c r="C163" s="28"/>
      <c r="D163" s="81" t="s">
        <v>1052</v>
      </c>
      <c r="E163" s="81"/>
      <c r="F163" s="28"/>
      <c r="G163" s="28"/>
      <c r="H163" s="81" t="s">
        <v>1052</v>
      </c>
      <c r="I163" s="81"/>
      <c r="J163" s="28"/>
      <c r="K163" s="28"/>
      <c r="L163" s="81" t="s">
        <v>1057</v>
      </c>
      <c r="M163" s="81"/>
      <c r="N163" s="28"/>
      <c r="O163" s="28"/>
      <c r="P163" s="81" t="s">
        <v>1058</v>
      </c>
      <c r="Q163" s="81"/>
      <c r="R163" s="28"/>
      <c r="S163" s="28"/>
      <c r="T163" s="81" t="s">
        <v>1059</v>
      </c>
      <c r="U163" s="81"/>
      <c r="V163" s="28"/>
      <c r="W163" s="28"/>
      <c r="X163" s="81" t="s">
        <v>1060</v>
      </c>
      <c r="Y163" s="81"/>
      <c r="Z163" s="28"/>
      <c r="AA163" s="12"/>
      <c r="AB163" s="12" t="s">
        <v>198</v>
      </c>
      <c r="AC163" s="31"/>
      <c r="AD163" s="31"/>
      <c r="AE163" s="12"/>
      <c r="AF163" s="12"/>
      <c r="AG163" s="31"/>
      <c r="AH163" s="31"/>
      <c r="AI163" s="12"/>
      <c r="AJ163" s="12"/>
      <c r="AK163" s="31"/>
      <c r="AL163" s="31"/>
      <c r="AM163" s="12"/>
      <c r="AN163" s="12"/>
      <c r="AO163" s="31"/>
      <c r="AP163" s="31"/>
      <c r="AQ163" s="12"/>
      <c r="AR163" s="12"/>
      <c r="AS163" s="31"/>
      <c r="AT163" s="31"/>
      <c r="AU163" s="12"/>
      <c r="AV163" s="12"/>
      <c r="AW163" s="31"/>
      <c r="AX163" s="31"/>
      <c r="AY163" s="12"/>
    </row>
    <row r="164" spans="1:51" ht="26.25" thickBot="1" x14ac:dyDescent="0.3">
      <c r="A164" s="45"/>
      <c r="B164" s="28"/>
      <c r="C164" s="28"/>
      <c r="D164" s="81" t="s">
        <v>1053</v>
      </c>
      <c r="E164" s="81"/>
      <c r="F164" s="28"/>
      <c r="G164" s="28"/>
      <c r="H164" s="81" t="s">
        <v>1054</v>
      </c>
      <c r="I164" s="81"/>
      <c r="J164" s="28"/>
      <c r="K164" s="28"/>
      <c r="L164" s="81"/>
      <c r="M164" s="81"/>
      <c r="N164" s="28"/>
      <c r="O164" s="28"/>
      <c r="P164" s="81" t="s">
        <v>1057</v>
      </c>
      <c r="Q164" s="81"/>
      <c r="R164" s="28"/>
      <c r="S164" s="28"/>
      <c r="T164" s="81"/>
      <c r="U164" s="81"/>
      <c r="V164" s="28"/>
      <c r="W164" s="28"/>
      <c r="X164" s="81"/>
      <c r="Y164" s="81"/>
      <c r="Z164" s="28"/>
      <c r="AA164" s="37" t="s">
        <v>1100</v>
      </c>
      <c r="AB164" s="13" t="s">
        <v>198</v>
      </c>
      <c r="AC164" s="11" t="s">
        <v>203</v>
      </c>
      <c r="AD164" s="26">
        <v>107.2</v>
      </c>
      <c r="AE164" s="25" t="s">
        <v>198</v>
      </c>
      <c r="AF164" s="13"/>
      <c r="AG164" s="11" t="s">
        <v>203</v>
      </c>
      <c r="AH164" s="26">
        <v>16.7</v>
      </c>
      <c r="AI164" s="25" t="s">
        <v>198</v>
      </c>
      <c r="AJ164" s="13"/>
      <c r="AK164" s="11" t="s">
        <v>203</v>
      </c>
      <c r="AL164" s="26">
        <v>77.900000000000006</v>
      </c>
      <c r="AM164" s="25" t="s">
        <v>198</v>
      </c>
      <c r="AN164" s="13"/>
      <c r="AO164" s="11" t="s">
        <v>203</v>
      </c>
      <c r="AP164" s="26">
        <v>50.4</v>
      </c>
      <c r="AQ164" s="25" t="s">
        <v>198</v>
      </c>
      <c r="AR164" s="13"/>
      <c r="AS164" s="11" t="s">
        <v>203</v>
      </c>
      <c r="AT164" s="26" t="s">
        <v>1239</v>
      </c>
      <c r="AU164" s="25" t="s">
        <v>205</v>
      </c>
      <c r="AV164" s="13"/>
      <c r="AW164" s="11" t="s">
        <v>203</v>
      </c>
      <c r="AX164" s="26">
        <v>107.2</v>
      </c>
      <c r="AY164" s="25" t="s">
        <v>198</v>
      </c>
    </row>
    <row r="165" spans="1:51" ht="15.75" thickTop="1" x14ac:dyDescent="0.25">
      <c r="A165" s="45"/>
      <c r="B165" s="28"/>
      <c r="C165" s="28"/>
      <c r="D165" s="81" t="s">
        <v>1054</v>
      </c>
      <c r="E165" s="81"/>
      <c r="F165" s="28"/>
      <c r="G165" s="28"/>
      <c r="H165" s="81" t="s">
        <v>1056</v>
      </c>
      <c r="I165" s="81"/>
      <c r="J165" s="28"/>
      <c r="K165" s="28"/>
      <c r="L165" s="81"/>
      <c r="M165" s="81"/>
      <c r="N165" s="28"/>
      <c r="O165" s="28"/>
      <c r="P165" s="81"/>
      <c r="Q165" s="81"/>
      <c r="R165" s="28"/>
      <c r="S165" s="28"/>
      <c r="T165" s="81"/>
      <c r="U165" s="81"/>
      <c r="V165" s="28"/>
      <c r="W165" s="28"/>
      <c r="X165" s="81"/>
      <c r="Y165" s="81"/>
      <c r="Z165" s="28"/>
      <c r="AA165" s="12"/>
      <c r="AB165" s="12" t="s">
        <v>198</v>
      </c>
      <c r="AC165" s="33"/>
      <c r="AD165" s="33"/>
      <c r="AE165" s="12"/>
      <c r="AF165" s="12"/>
      <c r="AG165" s="33"/>
      <c r="AH165" s="33"/>
      <c r="AI165" s="12"/>
      <c r="AJ165" s="12"/>
      <c r="AK165" s="33"/>
      <c r="AL165" s="33"/>
      <c r="AM165" s="12"/>
      <c r="AN165" s="12"/>
      <c r="AO165" s="33"/>
      <c r="AP165" s="33"/>
      <c r="AQ165" s="12"/>
      <c r="AR165" s="12"/>
      <c r="AS165" s="33"/>
      <c r="AT165" s="33"/>
      <c r="AU165" s="12"/>
      <c r="AV165" s="12"/>
      <c r="AW165" s="33"/>
      <c r="AX165" s="33"/>
      <c r="AY165" s="12"/>
    </row>
    <row r="166" spans="1:51" ht="15.75" thickBot="1" x14ac:dyDescent="0.3">
      <c r="A166" s="45"/>
      <c r="B166" s="28"/>
      <c r="C166" s="28"/>
      <c r="D166" s="82" t="s">
        <v>1055</v>
      </c>
      <c r="E166" s="82"/>
      <c r="F166" s="28"/>
      <c r="G166" s="28"/>
      <c r="H166" s="82"/>
      <c r="I166" s="82"/>
      <c r="J166" s="28"/>
      <c r="K166" s="28"/>
      <c r="L166" s="82"/>
      <c r="M166" s="82"/>
      <c r="N166" s="28"/>
      <c r="O166" s="28"/>
      <c r="P166" s="82"/>
      <c r="Q166" s="82"/>
      <c r="R166" s="28"/>
      <c r="S166" s="28"/>
      <c r="T166" s="82"/>
      <c r="U166" s="82"/>
      <c r="V166" s="28"/>
      <c r="W166" s="28"/>
      <c r="X166" s="82"/>
      <c r="Y166" s="82"/>
      <c r="Z166" s="28"/>
      <c r="AA166" s="48"/>
      <c r="AB166" s="48"/>
      <c r="AC166" s="48"/>
      <c r="AD166" s="48"/>
      <c r="AE166" s="48"/>
      <c r="AF166" s="48"/>
      <c r="AG166" s="48"/>
      <c r="AH166" s="48"/>
      <c r="AI166" s="48"/>
      <c r="AJ166" s="48"/>
      <c r="AK166" s="48"/>
      <c r="AL166" s="48"/>
      <c r="AM166" s="48"/>
      <c r="AN166" s="48"/>
      <c r="AO166" s="48"/>
      <c r="AP166" s="48"/>
      <c r="AQ166" s="48"/>
      <c r="AR166" s="48"/>
      <c r="AS166" s="48"/>
      <c r="AT166" s="48"/>
      <c r="AU166" s="48"/>
      <c r="AV166" s="48"/>
      <c r="AW166" s="48"/>
      <c r="AX166" s="48"/>
      <c r="AY166" s="48"/>
    </row>
    <row r="167" spans="1:51" ht="15.75" thickBot="1" x14ac:dyDescent="0.3">
      <c r="A167" s="45"/>
      <c r="B167" s="55" t="s">
        <v>72</v>
      </c>
      <c r="C167" s="18"/>
      <c r="D167" s="58" t="s">
        <v>203</v>
      </c>
      <c r="E167" s="65" t="s">
        <v>212</v>
      </c>
      <c r="F167" s="58" t="s">
        <v>198</v>
      </c>
      <c r="G167" s="18"/>
      <c r="H167" s="56" t="s">
        <v>203</v>
      </c>
      <c r="I167" s="59">
        <v>512.5</v>
      </c>
      <c r="J167" s="58" t="s">
        <v>198</v>
      </c>
      <c r="K167" s="18"/>
      <c r="L167" s="56" t="s">
        <v>203</v>
      </c>
      <c r="M167" s="149">
        <v>4607.8</v>
      </c>
      <c r="N167" s="58" t="s">
        <v>198</v>
      </c>
      <c r="O167" s="18"/>
      <c r="P167" s="56" t="s">
        <v>203</v>
      </c>
      <c r="Q167" s="149">
        <v>2144.8000000000002</v>
      </c>
      <c r="R167" s="58" t="s">
        <v>198</v>
      </c>
      <c r="S167" s="18"/>
      <c r="T167" s="58" t="s">
        <v>203</v>
      </c>
      <c r="U167" s="65" t="s">
        <v>212</v>
      </c>
      <c r="V167" s="58" t="s">
        <v>198</v>
      </c>
      <c r="W167" s="18"/>
      <c r="X167" s="56" t="s">
        <v>203</v>
      </c>
      <c r="Y167" s="149">
        <v>7265.1</v>
      </c>
      <c r="Z167" s="58" t="s">
        <v>198</v>
      </c>
      <c r="AA167" s="157" t="s">
        <v>1213</v>
      </c>
      <c r="AB167" s="157"/>
      <c r="AC167" s="157"/>
      <c r="AD167" s="157"/>
      <c r="AE167" s="157"/>
      <c r="AF167" s="157"/>
      <c r="AG167" s="157"/>
      <c r="AH167" s="157"/>
      <c r="AI167" s="157"/>
      <c r="AJ167" s="157"/>
      <c r="AK167" s="157"/>
      <c r="AL167" s="157"/>
      <c r="AM167" s="157"/>
      <c r="AN167" s="157"/>
      <c r="AO167" s="157"/>
      <c r="AP167" s="157"/>
      <c r="AQ167" s="157"/>
      <c r="AR167" s="157"/>
      <c r="AS167" s="157"/>
      <c r="AT167" s="157"/>
      <c r="AU167" s="157"/>
      <c r="AV167" s="157"/>
      <c r="AW167" s="157"/>
      <c r="AX167" s="157"/>
      <c r="AY167" s="157"/>
    </row>
    <row r="168" spans="1:51" x14ac:dyDescent="0.25">
      <c r="A168" s="45"/>
      <c r="B168" s="12"/>
      <c r="C168" s="12"/>
      <c r="D168" s="31"/>
      <c r="E168" s="31"/>
      <c r="F168" s="12"/>
      <c r="G168" s="12"/>
      <c r="H168" s="31"/>
      <c r="I168" s="31"/>
      <c r="J168" s="12"/>
      <c r="K168" s="12"/>
      <c r="L168" s="31"/>
      <c r="M168" s="31"/>
      <c r="N168" s="12"/>
      <c r="O168" s="12"/>
      <c r="P168" s="31"/>
      <c r="Q168" s="31"/>
      <c r="R168" s="12"/>
      <c r="S168" s="12"/>
      <c r="T168" s="31"/>
      <c r="U168" s="31"/>
      <c r="V168" s="12"/>
      <c r="W168" s="12"/>
      <c r="X168" s="31"/>
      <c r="Y168" s="31"/>
      <c r="Z168" s="12"/>
      <c r="AA168" s="157" t="s">
        <v>1240</v>
      </c>
      <c r="AB168" s="157"/>
      <c r="AC168" s="157"/>
      <c r="AD168" s="157"/>
      <c r="AE168" s="157"/>
      <c r="AF168" s="157"/>
      <c r="AG168" s="157"/>
      <c r="AH168" s="157"/>
      <c r="AI168" s="157"/>
      <c r="AJ168" s="157"/>
      <c r="AK168" s="157"/>
      <c r="AL168" s="157"/>
      <c r="AM168" s="157"/>
      <c r="AN168" s="157"/>
      <c r="AO168" s="157"/>
      <c r="AP168" s="157"/>
      <c r="AQ168" s="157"/>
      <c r="AR168" s="157"/>
      <c r="AS168" s="157"/>
      <c r="AT168" s="157"/>
      <c r="AU168" s="157"/>
      <c r="AV168" s="157"/>
      <c r="AW168" s="157"/>
      <c r="AX168" s="157"/>
      <c r="AY168" s="157"/>
    </row>
    <row r="169" spans="1:51" x14ac:dyDescent="0.25">
      <c r="A169" s="45"/>
      <c r="B169" s="60" t="s">
        <v>73</v>
      </c>
      <c r="C169" s="13"/>
      <c r="D169" s="4"/>
      <c r="E169" s="4"/>
      <c r="F169" s="4"/>
      <c r="G169" s="13"/>
      <c r="H169" s="4"/>
      <c r="I169" s="4"/>
      <c r="J169" s="4"/>
      <c r="K169" s="13"/>
      <c r="L169" s="4"/>
      <c r="M169" s="4"/>
      <c r="N169" s="4"/>
      <c r="O169" s="13"/>
      <c r="P169" s="4"/>
      <c r="Q169" s="4"/>
      <c r="R169" s="4"/>
      <c r="S169" s="13"/>
      <c r="T169" s="4"/>
      <c r="U169" s="4"/>
      <c r="V169" s="4"/>
      <c r="W169" s="13"/>
      <c r="X169" s="4"/>
      <c r="Y169" s="4"/>
      <c r="Z169" s="4"/>
      <c r="AA169" s="157" t="s">
        <v>1051</v>
      </c>
      <c r="AB169" s="157"/>
      <c r="AC169" s="157"/>
      <c r="AD169" s="157"/>
      <c r="AE169" s="157"/>
      <c r="AF169" s="157"/>
      <c r="AG169" s="157"/>
      <c r="AH169" s="157"/>
      <c r="AI169" s="157"/>
      <c r="AJ169" s="157"/>
      <c r="AK169" s="157"/>
      <c r="AL169" s="157"/>
      <c r="AM169" s="157"/>
      <c r="AN169" s="157"/>
      <c r="AO169" s="157"/>
      <c r="AP169" s="157"/>
      <c r="AQ169" s="157"/>
      <c r="AR169" s="157"/>
      <c r="AS169" s="157"/>
      <c r="AT169" s="157"/>
      <c r="AU169" s="157"/>
      <c r="AV169" s="157"/>
      <c r="AW169" s="157"/>
      <c r="AX169" s="157"/>
      <c r="AY169" s="157"/>
    </row>
    <row r="170" spans="1:51" x14ac:dyDescent="0.25">
      <c r="A170" s="45"/>
      <c r="B170" s="145" t="s">
        <v>74</v>
      </c>
      <c r="C170" s="18"/>
      <c r="D170" s="58"/>
      <c r="E170" s="65" t="s">
        <v>212</v>
      </c>
      <c r="F170" s="58" t="s">
        <v>198</v>
      </c>
      <c r="G170" s="18"/>
      <c r="H170" s="56"/>
      <c r="I170" s="59">
        <v>454.7</v>
      </c>
      <c r="J170" s="58" t="s">
        <v>198</v>
      </c>
      <c r="K170" s="18"/>
      <c r="L170" s="56"/>
      <c r="M170" s="149">
        <v>4069.7</v>
      </c>
      <c r="N170" s="58" t="s">
        <v>198</v>
      </c>
      <c r="O170" s="18"/>
      <c r="P170" s="56"/>
      <c r="Q170" s="149">
        <v>1990.2</v>
      </c>
      <c r="R170" s="58" t="s">
        <v>198</v>
      </c>
      <c r="S170" s="18"/>
      <c r="T170" s="58"/>
      <c r="U170" s="65" t="s">
        <v>212</v>
      </c>
      <c r="V170" s="58" t="s">
        <v>198</v>
      </c>
      <c r="W170" s="18"/>
      <c r="X170" s="56"/>
      <c r="Y170" s="149">
        <v>6514.6</v>
      </c>
      <c r="Z170" s="58" t="s">
        <v>198</v>
      </c>
      <c r="AA170" s="49"/>
      <c r="AB170" s="49"/>
      <c r="AC170" s="49"/>
      <c r="AD170" s="49"/>
      <c r="AE170" s="49"/>
      <c r="AF170" s="49"/>
      <c r="AG170" s="49"/>
      <c r="AH170" s="49"/>
      <c r="AI170" s="49"/>
      <c r="AJ170" s="49"/>
      <c r="AK170" s="49"/>
      <c r="AL170" s="49"/>
      <c r="AM170" s="49"/>
      <c r="AN170" s="49"/>
      <c r="AO170" s="49"/>
      <c r="AP170" s="49"/>
      <c r="AQ170" s="49"/>
      <c r="AR170" s="49"/>
      <c r="AS170" s="49"/>
      <c r="AT170" s="49"/>
      <c r="AU170" s="49"/>
      <c r="AV170" s="49"/>
      <c r="AW170" s="49"/>
      <c r="AX170" s="49"/>
      <c r="AY170" s="49"/>
    </row>
    <row r="171" spans="1:51" x14ac:dyDescent="0.25">
      <c r="A171" s="45"/>
      <c r="B171" s="146" t="s">
        <v>75</v>
      </c>
      <c r="C171" s="13"/>
      <c r="D171" s="63"/>
      <c r="E171" s="64" t="s">
        <v>212</v>
      </c>
      <c r="F171" s="63" t="s">
        <v>198</v>
      </c>
      <c r="G171" s="13"/>
      <c r="H171" s="61"/>
      <c r="I171" s="66">
        <v>8.1</v>
      </c>
      <c r="J171" s="63" t="s">
        <v>198</v>
      </c>
      <c r="K171" s="13"/>
      <c r="L171" s="61"/>
      <c r="M171" s="66">
        <v>205.3</v>
      </c>
      <c r="N171" s="63" t="s">
        <v>198</v>
      </c>
      <c r="O171" s="13"/>
      <c r="P171" s="61"/>
      <c r="Q171" s="66">
        <v>48.7</v>
      </c>
      <c r="R171" s="63" t="s">
        <v>198</v>
      </c>
      <c r="S171" s="13"/>
      <c r="T171" s="63"/>
      <c r="U171" s="64" t="s">
        <v>212</v>
      </c>
      <c r="V171" s="63" t="s">
        <v>198</v>
      </c>
      <c r="W171" s="13"/>
      <c r="X171" s="61"/>
      <c r="Y171" s="66">
        <v>262.10000000000002</v>
      </c>
      <c r="Z171" s="63" t="s">
        <v>198</v>
      </c>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4"/>
    </row>
    <row r="172" spans="1:51" x14ac:dyDescent="0.25">
      <c r="A172" s="45"/>
      <c r="B172" s="145" t="s">
        <v>76</v>
      </c>
      <c r="C172" s="18"/>
      <c r="D172" s="56"/>
      <c r="E172" s="59">
        <v>6</v>
      </c>
      <c r="F172" s="58" t="s">
        <v>198</v>
      </c>
      <c r="G172" s="18"/>
      <c r="H172" s="56"/>
      <c r="I172" s="59">
        <v>127.4</v>
      </c>
      <c r="J172" s="58" t="s">
        <v>198</v>
      </c>
      <c r="K172" s="18"/>
      <c r="L172" s="56"/>
      <c r="M172" s="59">
        <v>67.3</v>
      </c>
      <c r="N172" s="58" t="s">
        <v>198</v>
      </c>
      <c r="O172" s="18"/>
      <c r="P172" s="56"/>
      <c r="Q172" s="59">
        <v>9.6</v>
      </c>
      <c r="R172" s="58" t="s">
        <v>198</v>
      </c>
      <c r="S172" s="18"/>
      <c r="T172" s="58"/>
      <c r="U172" s="65" t="s">
        <v>212</v>
      </c>
      <c r="V172" s="58" t="s">
        <v>198</v>
      </c>
      <c r="W172" s="18"/>
      <c r="X172" s="56"/>
      <c r="Y172" s="59">
        <v>210.3</v>
      </c>
      <c r="Z172" s="58" t="s">
        <v>198</v>
      </c>
      <c r="AA172" s="28"/>
      <c r="AB172" s="28" t="s">
        <v>198</v>
      </c>
      <c r="AC172" s="29" t="s">
        <v>1052</v>
      </c>
      <c r="AD172" s="29"/>
      <c r="AE172" s="28"/>
      <c r="AF172" s="28"/>
      <c r="AG172" s="29" t="s">
        <v>1052</v>
      </c>
      <c r="AH172" s="29"/>
      <c r="AI172" s="28"/>
      <c r="AJ172" s="28"/>
      <c r="AK172" s="29" t="s">
        <v>1057</v>
      </c>
      <c r="AL172" s="29"/>
      <c r="AM172" s="28"/>
      <c r="AN172" s="28"/>
      <c r="AO172" s="29" t="s">
        <v>1058</v>
      </c>
      <c r="AP172" s="29"/>
      <c r="AQ172" s="28"/>
      <c r="AR172" s="28"/>
      <c r="AS172" s="29" t="s">
        <v>1059</v>
      </c>
      <c r="AT172" s="29"/>
      <c r="AU172" s="28"/>
      <c r="AV172" s="28"/>
      <c r="AW172" s="29" t="s">
        <v>1060</v>
      </c>
      <c r="AX172" s="29"/>
      <c r="AY172" s="28"/>
    </row>
    <row r="173" spans="1:51" x14ac:dyDescent="0.25">
      <c r="A173" s="45"/>
      <c r="B173" s="146" t="s">
        <v>1094</v>
      </c>
      <c r="C173" s="13"/>
      <c r="D173" s="63"/>
      <c r="E173" s="64" t="s">
        <v>212</v>
      </c>
      <c r="F173" s="63" t="s">
        <v>198</v>
      </c>
      <c r="G173" s="13"/>
      <c r="H173" s="61"/>
      <c r="I173" s="66">
        <v>170.5</v>
      </c>
      <c r="J173" s="63" t="s">
        <v>198</v>
      </c>
      <c r="K173" s="13"/>
      <c r="L173" s="61"/>
      <c r="M173" s="66" t="s">
        <v>1082</v>
      </c>
      <c r="N173" s="63" t="s">
        <v>205</v>
      </c>
      <c r="O173" s="13"/>
      <c r="P173" s="61"/>
      <c r="Q173" s="66">
        <v>15.6</v>
      </c>
      <c r="R173" s="63" t="s">
        <v>198</v>
      </c>
      <c r="S173" s="13"/>
      <c r="T173" s="63"/>
      <c r="U173" s="64" t="s">
        <v>212</v>
      </c>
      <c r="V173" s="63" t="s">
        <v>198</v>
      </c>
      <c r="W173" s="13"/>
      <c r="X173" s="61"/>
      <c r="Y173" s="66">
        <v>185.4</v>
      </c>
      <c r="Z173" s="63" t="s">
        <v>198</v>
      </c>
      <c r="AA173" s="28"/>
      <c r="AB173" s="28"/>
      <c r="AC173" s="29" t="s">
        <v>1103</v>
      </c>
      <c r="AD173" s="29"/>
      <c r="AE173" s="28"/>
      <c r="AF173" s="28"/>
      <c r="AG173" s="29" t="s">
        <v>1054</v>
      </c>
      <c r="AH173" s="29"/>
      <c r="AI173" s="28"/>
      <c r="AJ173" s="28"/>
      <c r="AK173" s="29"/>
      <c r="AL173" s="29"/>
      <c r="AM173" s="28"/>
      <c r="AN173" s="28"/>
      <c r="AO173" s="29" t="s">
        <v>1057</v>
      </c>
      <c r="AP173" s="29"/>
      <c r="AQ173" s="28"/>
      <c r="AR173" s="28"/>
      <c r="AS173" s="29"/>
      <c r="AT173" s="29"/>
      <c r="AU173" s="28"/>
      <c r="AV173" s="28"/>
      <c r="AW173" s="29"/>
      <c r="AX173" s="29"/>
      <c r="AY173" s="28"/>
    </row>
    <row r="174" spans="1:51" ht="15.75" thickBot="1" x14ac:dyDescent="0.3">
      <c r="A174" s="45"/>
      <c r="B174" s="145" t="s">
        <v>1079</v>
      </c>
      <c r="C174" s="18"/>
      <c r="D174" s="58"/>
      <c r="E174" s="65" t="s">
        <v>212</v>
      </c>
      <c r="F174" s="58" t="s">
        <v>198</v>
      </c>
      <c r="G174" s="18"/>
      <c r="H174" s="56"/>
      <c r="I174" s="59" t="s">
        <v>1095</v>
      </c>
      <c r="J174" s="58" t="s">
        <v>205</v>
      </c>
      <c r="K174" s="18"/>
      <c r="L174" s="56"/>
      <c r="M174" s="59">
        <v>236.1</v>
      </c>
      <c r="N174" s="58" t="s">
        <v>198</v>
      </c>
      <c r="O174" s="18"/>
      <c r="P174" s="56"/>
      <c r="Q174" s="59">
        <v>16.2</v>
      </c>
      <c r="R174" s="58" t="s">
        <v>198</v>
      </c>
      <c r="S174" s="18"/>
      <c r="T174" s="58"/>
      <c r="U174" s="65" t="s">
        <v>212</v>
      </c>
      <c r="V174" s="58" t="s">
        <v>198</v>
      </c>
      <c r="W174" s="18"/>
      <c r="X174" s="58"/>
      <c r="Y174" s="65" t="s">
        <v>212</v>
      </c>
      <c r="Z174" s="58" t="s">
        <v>198</v>
      </c>
      <c r="AA174" s="28"/>
      <c r="AB174" s="28"/>
      <c r="AC174" s="29" t="s">
        <v>1054</v>
      </c>
      <c r="AD174" s="29"/>
      <c r="AE174" s="28"/>
      <c r="AF174" s="28"/>
      <c r="AG174" s="29" t="s">
        <v>1056</v>
      </c>
      <c r="AH174" s="29"/>
      <c r="AI174" s="28"/>
      <c r="AJ174" s="28"/>
      <c r="AK174" s="29"/>
      <c r="AL174" s="29"/>
      <c r="AM174" s="28"/>
      <c r="AN174" s="28"/>
      <c r="AO174" s="29"/>
      <c r="AP174" s="29"/>
      <c r="AQ174" s="28"/>
      <c r="AR174" s="28"/>
      <c r="AS174" s="29"/>
      <c r="AT174" s="29"/>
      <c r="AU174" s="28"/>
      <c r="AV174" s="28"/>
      <c r="AW174" s="29"/>
      <c r="AX174" s="29"/>
      <c r="AY174" s="28"/>
    </row>
    <row r="175" spans="1:51" ht="15.75" thickBot="1" x14ac:dyDescent="0.3">
      <c r="A175" s="45"/>
      <c r="B175" s="12"/>
      <c r="C175" s="12"/>
      <c r="D175" s="31"/>
      <c r="E175" s="31"/>
      <c r="F175" s="12"/>
      <c r="G175" s="12"/>
      <c r="H175" s="31"/>
      <c r="I175" s="31"/>
      <c r="J175" s="12"/>
      <c r="K175" s="12"/>
      <c r="L175" s="31"/>
      <c r="M175" s="31"/>
      <c r="N175" s="12"/>
      <c r="O175" s="12"/>
      <c r="P175" s="31"/>
      <c r="Q175" s="31"/>
      <c r="R175" s="12"/>
      <c r="S175" s="12"/>
      <c r="T175" s="31"/>
      <c r="U175" s="31"/>
      <c r="V175" s="12"/>
      <c r="W175" s="12"/>
      <c r="X175" s="31"/>
      <c r="Y175" s="31"/>
      <c r="Z175" s="12"/>
      <c r="AA175" s="28"/>
      <c r="AB175" s="28"/>
      <c r="AC175" s="30" t="s">
        <v>1055</v>
      </c>
      <c r="AD175" s="30"/>
      <c r="AE175" s="28"/>
      <c r="AF175" s="28"/>
      <c r="AG175" s="30"/>
      <c r="AH175" s="30"/>
      <c r="AI175" s="28"/>
      <c r="AJ175" s="28"/>
      <c r="AK175" s="30"/>
      <c r="AL175" s="30"/>
      <c r="AM175" s="28"/>
      <c r="AN175" s="28"/>
      <c r="AO175" s="30"/>
      <c r="AP175" s="30"/>
      <c r="AQ175" s="28"/>
      <c r="AR175" s="28"/>
      <c r="AS175" s="30"/>
      <c r="AT175" s="30"/>
      <c r="AU175" s="28"/>
      <c r="AV175" s="28"/>
      <c r="AW175" s="30"/>
      <c r="AX175" s="30"/>
      <c r="AY175" s="28"/>
    </row>
    <row r="176" spans="1:51" ht="15.75" thickBot="1" x14ac:dyDescent="0.3">
      <c r="A176" s="45"/>
      <c r="B176" s="2"/>
      <c r="C176" s="13"/>
      <c r="D176" s="61"/>
      <c r="E176" s="66">
        <v>6</v>
      </c>
      <c r="F176" s="63" t="s">
        <v>198</v>
      </c>
      <c r="G176" s="13"/>
      <c r="H176" s="61"/>
      <c r="I176" s="66">
        <v>508.4</v>
      </c>
      <c r="J176" s="63" t="s">
        <v>198</v>
      </c>
      <c r="K176" s="13"/>
      <c r="L176" s="61"/>
      <c r="M176" s="147">
        <v>4577.7</v>
      </c>
      <c r="N176" s="63" t="s">
        <v>198</v>
      </c>
      <c r="O176" s="13"/>
      <c r="P176" s="61"/>
      <c r="Q176" s="147">
        <v>2080.3000000000002</v>
      </c>
      <c r="R176" s="63" t="s">
        <v>198</v>
      </c>
      <c r="S176" s="13"/>
      <c r="T176" s="63"/>
      <c r="U176" s="64" t="s">
        <v>212</v>
      </c>
      <c r="V176" s="63" t="s">
        <v>198</v>
      </c>
      <c r="W176" s="13"/>
      <c r="X176" s="61"/>
      <c r="Y176" s="147">
        <v>7172.4</v>
      </c>
      <c r="Z176" s="63" t="s">
        <v>198</v>
      </c>
      <c r="AA176" s="16" t="s">
        <v>72</v>
      </c>
      <c r="AB176" s="18" t="s">
        <v>198</v>
      </c>
      <c r="AC176" s="21" t="s">
        <v>203</v>
      </c>
      <c r="AD176" s="51" t="s">
        <v>212</v>
      </c>
      <c r="AE176" s="21" t="s">
        <v>198</v>
      </c>
      <c r="AF176" s="18"/>
      <c r="AG176" s="19" t="s">
        <v>203</v>
      </c>
      <c r="AH176" s="139">
        <v>1012.7</v>
      </c>
      <c r="AI176" s="21" t="s">
        <v>198</v>
      </c>
      <c r="AJ176" s="18"/>
      <c r="AK176" s="19" t="s">
        <v>203</v>
      </c>
      <c r="AL176" s="139">
        <v>8120.8</v>
      </c>
      <c r="AM176" s="21" t="s">
        <v>198</v>
      </c>
      <c r="AN176" s="18"/>
      <c r="AO176" s="19" t="s">
        <v>203</v>
      </c>
      <c r="AP176" s="139">
        <v>3948.9</v>
      </c>
      <c r="AQ176" s="21" t="s">
        <v>198</v>
      </c>
      <c r="AR176" s="18"/>
      <c r="AS176" s="21" t="s">
        <v>203</v>
      </c>
      <c r="AT176" s="51" t="s">
        <v>212</v>
      </c>
      <c r="AU176" s="21" t="s">
        <v>198</v>
      </c>
      <c r="AV176" s="18"/>
      <c r="AW176" s="19" t="s">
        <v>203</v>
      </c>
      <c r="AX176" s="139">
        <v>13082.4</v>
      </c>
      <c r="AY176" s="21" t="s">
        <v>198</v>
      </c>
    </row>
    <row r="177" spans="1:51" x14ac:dyDescent="0.25">
      <c r="A177" s="45"/>
      <c r="B177" s="12"/>
      <c r="C177" s="12"/>
      <c r="D177" s="31"/>
      <c r="E177" s="31"/>
      <c r="F177" s="12"/>
      <c r="G177" s="12"/>
      <c r="H177" s="31"/>
      <c r="I177" s="31"/>
      <c r="J177" s="12"/>
      <c r="K177" s="12"/>
      <c r="L177" s="31"/>
      <c r="M177" s="31"/>
      <c r="N177" s="12"/>
      <c r="O177" s="12"/>
      <c r="P177" s="31"/>
      <c r="Q177" s="31"/>
      <c r="R177" s="12"/>
      <c r="S177" s="12"/>
      <c r="T177" s="31"/>
      <c r="U177" s="31"/>
      <c r="V177" s="12"/>
      <c r="W177" s="12"/>
      <c r="X177" s="31"/>
      <c r="Y177" s="31"/>
      <c r="Z177" s="12"/>
      <c r="AA177" s="12"/>
      <c r="AB177" s="12" t="s">
        <v>198</v>
      </c>
      <c r="AC177" s="31"/>
      <c r="AD177" s="31"/>
      <c r="AE177" s="12"/>
      <c r="AF177" s="12"/>
      <c r="AG177" s="31"/>
      <c r="AH177" s="31"/>
      <c r="AI177" s="12"/>
      <c r="AJ177" s="12"/>
      <c r="AK177" s="31"/>
      <c r="AL177" s="31"/>
      <c r="AM177" s="12"/>
      <c r="AN177" s="12"/>
      <c r="AO177" s="31"/>
      <c r="AP177" s="31"/>
      <c r="AQ177" s="12"/>
      <c r="AR177" s="12"/>
      <c r="AS177" s="31"/>
      <c r="AT177" s="31"/>
      <c r="AU177" s="12"/>
      <c r="AV177" s="12"/>
      <c r="AW177" s="31"/>
      <c r="AX177" s="31"/>
      <c r="AY177" s="12"/>
    </row>
    <row r="178" spans="1:51" x14ac:dyDescent="0.25">
      <c r="A178" s="45"/>
      <c r="B178" s="145" t="s">
        <v>1081</v>
      </c>
      <c r="C178" s="18"/>
      <c r="D178" s="56"/>
      <c r="E178" s="59" t="s">
        <v>1096</v>
      </c>
      <c r="F178" s="58" t="s">
        <v>205</v>
      </c>
      <c r="G178" s="18"/>
      <c r="H178" s="56"/>
      <c r="I178" s="59">
        <v>4.0999999999999996</v>
      </c>
      <c r="J178" s="58" t="s">
        <v>198</v>
      </c>
      <c r="K178" s="18"/>
      <c r="L178" s="56"/>
      <c r="M178" s="59">
        <v>30.1</v>
      </c>
      <c r="N178" s="58" t="s">
        <v>198</v>
      </c>
      <c r="O178" s="18"/>
      <c r="P178" s="56"/>
      <c r="Q178" s="59">
        <v>64.5</v>
      </c>
      <c r="R178" s="58" t="s">
        <v>198</v>
      </c>
      <c r="S178" s="18"/>
      <c r="T178" s="58"/>
      <c r="U178" s="65" t="s">
        <v>212</v>
      </c>
      <c r="V178" s="58" t="s">
        <v>198</v>
      </c>
      <c r="W178" s="18"/>
      <c r="X178" s="56"/>
      <c r="Y178" s="59">
        <v>92.7</v>
      </c>
      <c r="Z178" s="58" t="s">
        <v>198</v>
      </c>
      <c r="AA178" s="23" t="s">
        <v>73</v>
      </c>
      <c r="AB178" s="13" t="s">
        <v>198</v>
      </c>
      <c r="AC178" s="4"/>
      <c r="AD178" s="4"/>
      <c r="AE178" s="4"/>
      <c r="AF178" s="13"/>
      <c r="AG178" s="4"/>
      <c r="AH178" s="4"/>
      <c r="AI178" s="4"/>
      <c r="AJ178" s="13"/>
      <c r="AK178" s="4"/>
      <c r="AL178" s="4"/>
      <c r="AM178" s="4"/>
      <c r="AN178" s="13"/>
      <c r="AO178" s="4"/>
      <c r="AP178" s="4"/>
      <c r="AQ178" s="4"/>
      <c r="AR178" s="13"/>
      <c r="AS178" s="4"/>
      <c r="AT178" s="4"/>
      <c r="AU178" s="4"/>
      <c r="AV178" s="13"/>
      <c r="AW178" s="4"/>
      <c r="AX178" s="4"/>
      <c r="AY178" s="4"/>
    </row>
    <row r="179" spans="1:51" x14ac:dyDescent="0.25">
      <c r="A179" s="45"/>
      <c r="B179" s="60" t="s">
        <v>81</v>
      </c>
      <c r="C179" s="13"/>
      <c r="D179" s="61"/>
      <c r="E179" s="66" t="s">
        <v>1097</v>
      </c>
      <c r="F179" s="63" t="s">
        <v>205</v>
      </c>
      <c r="G179" s="13"/>
      <c r="H179" s="61"/>
      <c r="I179" s="66">
        <v>1.2</v>
      </c>
      <c r="J179" s="63" t="s">
        <v>198</v>
      </c>
      <c r="K179" s="13"/>
      <c r="L179" s="61"/>
      <c r="M179" s="66">
        <v>13.3</v>
      </c>
      <c r="N179" s="63" t="s">
        <v>198</v>
      </c>
      <c r="O179" s="13"/>
      <c r="P179" s="61"/>
      <c r="Q179" s="66">
        <v>22.2</v>
      </c>
      <c r="R179" s="63" t="s">
        <v>198</v>
      </c>
      <c r="S179" s="13"/>
      <c r="T179" s="63"/>
      <c r="U179" s="64" t="s">
        <v>212</v>
      </c>
      <c r="V179" s="63" t="s">
        <v>198</v>
      </c>
      <c r="W179" s="13"/>
      <c r="X179" s="61"/>
      <c r="Y179" s="66">
        <v>34.6</v>
      </c>
      <c r="Z179" s="63" t="s">
        <v>198</v>
      </c>
      <c r="AA179" s="38" t="s">
        <v>74</v>
      </c>
      <c r="AB179" s="18" t="s">
        <v>198</v>
      </c>
      <c r="AC179" s="21"/>
      <c r="AD179" s="51" t="s">
        <v>212</v>
      </c>
      <c r="AE179" s="21" t="s">
        <v>198</v>
      </c>
      <c r="AF179" s="18"/>
      <c r="AG179" s="19"/>
      <c r="AH179" s="20">
        <v>948.3</v>
      </c>
      <c r="AI179" s="21" t="s">
        <v>198</v>
      </c>
      <c r="AJ179" s="18"/>
      <c r="AK179" s="19"/>
      <c r="AL179" s="139">
        <v>7238.5</v>
      </c>
      <c r="AM179" s="21" t="s">
        <v>198</v>
      </c>
      <c r="AN179" s="18"/>
      <c r="AO179" s="19"/>
      <c r="AP179" s="139">
        <v>3650</v>
      </c>
      <c r="AQ179" s="21" t="s">
        <v>198</v>
      </c>
      <c r="AR179" s="18"/>
      <c r="AS179" s="21"/>
      <c r="AT179" s="51" t="s">
        <v>212</v>
      </c>
      <c r="AU179" s="21" t="s">
        <v>198</v>
      </c>
      <c r="AV179" s="18"/>
      <c r="AW179" s="19"/>
      <c r="AX179" s="139">
        <v>11836.8</v>
      </c>
      <c r="AY179" s="21" t="s">
        <v>198</v>
      </c>
    </row>
    <row r="180" spans="1:51" ht="15.75" thickBot="1" x14ac:dyDescent="0.3">
      <c r="A180" s="45"/>
      <c r="B180" s="55" t="s">
        <v>1085</v>
      </c>
      <c r="C180" s="18"/>
      <c r="D180" s="56"/>
      <c r="E180" s="59">
        <v>61.6</v>
      </c>
      <c r="F180" s="58" t="s">
        <v>198</v>
      </c>
      <c r="G180" s="18"/>
      <c r="H180" s="58"/>
      <c r="I180" s="65" t="s">
        <v>212</v>
      </c>
      <c r="J180" s="58" t="s">
        <v>198</v>
      </c>
      <c r="K180" s="18"/>
      <c r="L180" s="58"/>
      <c r="M180" s="65" t="s">
        <v>212</v>
      </c>
      <c r="N180" s="58" t="s">
        <v>198</v>
      </c>
      <c r="O180" s="18"/>
      <c r="P180" s="58"/>
      <c r="Q180" s="65" t="s">
        <v>212</v>
      </c>
      <c r="R180" s="58" t="s">
        <v>198</v>
      </c>
      <c r="S180" s="18"/>
      <c r="T180" s="56"/>
      <c r="U180" s="59" t="s">
        <v>1098</v>
      </c>
      <c r="V180" s="58" t="s">
        <v>205</v>
      </c>
      <c r="W180" s="18"/>
      <c r="X180" s="58"/>
      <c r="Y180" s="65" t="s">
        <v>212</v>
      </c>
      <c r="Z180" s="58" t="s">
        <v>198</v>
      </c>
      <c r="AA180" s="37" t="s">
        <v>75</v>
      </c>
      <c r="AB180" s="13" t="s">
        <v>198</v>
      </c>
      <c r="AC180" s="25"/>
      <c r="AD180" s="27" t="s">
        <v>212</v>
      </c>
      <c r="AE180" s="25" t="s">
        <v>198</v>
      </c>
      <c r="AF180" s="13"/>
      <c r="AG180" s="11"/>
      <c r="AH180" s="26">
        <v>20</v>
      </c>
      <c r="AI180" s="25" t="s">
        <v>198</v>
      </c>
      <c r="AJ180" s="13"/>
      <c r="AK180" s="11"/>
      <c r="AL180" s="26">
        <v>383.2</v>
      </c>
      <c r="AM180" s="25" t="s">
        <v>198</v>
      </c>
      <c r="AN180" s="13"/>
      <c r="AO180" s="11"/>
      <c r="AP180" s="26">
        <v>107.3</v>
      </c>
      <c r="AQ180" s="25" t="s">
        <v>198</v>
      </c>
      <c r="AR180" s="13"/>
      <c r="AS180" s="25"/>
      <c r="AT180" s="27" t="s">
        <v>212</v>
      </c>
      <c r="AU180" s="25" t="s">
        <v>198</v>
      </c>
      <c r="AV180" s="13"/>
      <c r="AW180" s="11"/>
      <c r="AX180" s="26">
        <v>510.5</v>
      </c>
      <c r="AY180" s="25" t="s">
        <v>198</v>
      </c>
    </row>
    <row r="181" spans="1:51" x14ac:dyDescent="0.25">
      <c r="A181" s="45"/>
      <c r="B181" s="12"/>
      <c r="C181" s="12"/>
      <c r="D181" s="31"/>
      <c r="E181" s="31"/>
      <c r="F181" s="12"/>
      <c r="G181" s="12"/>
      <c r="H181" s="31"/>
      <c r="I181" s="31"/>
      <c r="J181" s="12"/>
      <c r="K181" s="12"/>
      <c r="L181" s="31"/>
      <c r="M181" s="31"/>
      <c r="N181" s="12"/>
      <c r="O181" s="12"/>
      <c r="P181" s="31"/>
      <c r="Q181" s="31"/>
      <c r="R181" s="12"/>
      <c r="S181" s="12"/>
      <c r="T181" s="31"/>
      <c r="U181" s="31"/>
      <c r="V181" s="12"/>
      <c r="W181" s="12"/>
      <c r="X181" s="31"/>
      <c r="Y181" s="31"/>
      <c r="Z181" s="12"/>
      <c r="AA181" s="38" t="s">
        <v>76</v>
      </c>
      <c r="AB181" s="18" t="s">
        <v>198</v>
      </c>
      <c r="AC181" s="19"/>
      <c r="AD181" s="20">
        <v>1.1000000000000001</v>
      </c>
      <c r="AE181" s="21" t="s">
        <v>198</v>
      </c>
      <c r="AF181" s="18"/>
      <c r="AG181" s="19"/>
      <c r="AH181" s="20">
        <v>56.9</v>
      </c>
      <c r="AI181" s="21" t="s">
        <v>198</v>
      </c>
      <c r="AJ181" s="18"/>
      <c r="AK181" s="19"/>
      <c r="AL181" s="20">
        <v>107.1</v>
      </c>
      <c r="AM181" s="21" t="s">
        <v>198</v>
      </c>
      <c r="AN181" s="18"/>
      <c r="AO181" s="19"/>
      <c r="AP181" s="20">
        <v>22.9</v>
      </c>
      <c r="AQ181" s="21" t="s">
        <v>198</v>
      </c>
      <c r="AR181" s="18"/>
      <c r="AS181" s="21"/>
      <c r="AT181" s="51" t="s">
        <v>212</v>
      </c>
      <c r="AU181" s="21" t="s">
        <v>198</v>
      </c>
      <c r="AV181" s="18"/>
      <c r="AW181" s="19"/>
      <c r="AX181" s="20">
        <v>188</v>
      </c>
      <c r="AY181" s="21" t="s">
        <v>198</v>
      </c>
    </row>
    <row r="182" spans="1:51" x14ac:dyDescent="0.25">
      <c r="A182" s="45"/>
      <c r="B182" s="146" t="s">
        <v>158</v>
      </c>
      <c r="C182" s="13"/>
      <c r="D182" s="61"/>
      <c r="E182" s="66">
        <v>57.7</v>
      </c>
      <c r="F182" s="63" t="s">
        <v>198</v>
      </c>
      <c r="G182" s="13"/>
      <c r="H182" s="61"/>
      <c r="I182" s="66">
        <v>2.9</v>
      </c>
      <c r="J182" s="63" t="s">
        <v>198</v>
      </c>
      <c r="K182" s="13"/>
      <c r="L182" s="61"/>
      <c r="M182" s="66">
        <v>16.8</v>
      </c>
      <c r="N182" s="63" t="s">
        <v>198</v>
      </c>
      <c r="O182" s="13"/>
      <c r="P182" s="61"/>
      <c r="Q182" s="66">
        <v>42.3</v>
      </c>
      <c r="R182" s="63" t="s">
        <v>198</v>
      </c>
      <c r="S182" s="13"/>
      <c r="T182" s="61"/>
      <c r="U182" s="66" t="s">
        <v>1098</v>
      </c>
      <c r="V182" s="63" t="s">
        <v>205</v>
      </c>
      <c r="W182" s="13"/>
      <c r="X182" s="61"/>
      <c r="Y182" s="66">
        <v>58.1</v>
      </c>
      <c r="Z182" s="63" t="s">
        <v>198</v>
      </c>
      <c r="AA182" s="37" t="s">
        <v>987</v>
      </c>
      <c r="AB182" s="13" t="s">
        <v>198</v>
      </c>
      <c r="AC182" s="11"/>
      <c r="AD182" s="26">
        <v>24.9</v>
      </c>
      <c r="AE182" s="25" t="s">
        <v>198</v>
      </c>
      <c r="AF182" s="13"/>
      <c r="AG182" s="11"/>
      <c r="AH182" s="26">
        <v>410.3</v>
      </c>
      <c r="AI182" s="25" t="s">
        <v>198</v>
      </c>
      <c r="AJ182" s="13"/>
      <c r="AK182" s="11"/>
      <c r="AL182" s="26">
        <v>0.1</v>
      </c>
      <c r="AM182" s="25" t="s">
        <v>198</v>
      </c>
      <c r="AN182" s="13"/>
      <c r="AO182" s="11"/>
      <c r="AP182" s="26">
        <v>15.9</v>
      </c>
      <c r="AQ182" s="25" t="s">
        <v>198</v>
      </c>
      <c r="AR182" s="13"/>
      <c r="AS182" s="25"/>
      <c r="AT182" s="27" t="s">
        <v>212</v>
      </c>
      <c r="AU182" s="25" t="s">
        <v>198</v>
      </c>
      <c r="AV182" s="13"/>
      <c r="AW182" s="11"/>
      <c r="AX182" s="26">
        <v>451.2</v>
      </c>
      <c r="AY182" s="25" t="s">
        <v>198</v>
      </c>
    </row>
    <row r="183" spans="1:51" ht="26.25" thickBot="1" x14ac:dyDescent="0.3">
      <c r="A183" s="45"/>
      <c r="B183" s="145" t="s">
        <v>102</v>
      </c>
      <c r="C183" s="18"/>
      <c r="D183" s="58"/>
      <c r="E183" s="65" t="s">
        <v>212</v>
      </c>
      <c r="F183" s="58" t="s">
        <v>198</v>
      </c>
      <c r="G183" s="18"/>
      <c r="H183" s="58"/>
      <c r="I183" s="65" t="s">
        <v>212</v>
      </c>
      <c r="J183" s="58" t="s">
        <v>198</v>
      </c>
      <c r="K183" s="18"/>
      <c r="L183" s="56"/>
      <c r="M183" s="59">
        <v>0.4</v>
      </c>
      <c r="N183" s="58" t="s">
        <v>198</v>
      </c>
      <c r="O183" s="18"/>
      <c r="P183" s="58"/>
      <c r="Q183" s="65" t="s">
        <v>212</v>
      </c>
      <c r="R183" s="58" t="s">
        <v>198</v>
      </c>
      <c r="S183" s="18"/>
      <c r="T183" s="58"/>
      <c r="U183" s="65" t="s">
        <v>212</v>
      </c>
      <c r="V183" s="58" t="s">
        <v>198</v>
      </c>
      <c r="W183" s="18"/>
      <c r="X183" s="56"/>
      <c r="Y183" s="59">
        <v>0.4</v>
      </c>
      <c r="Z183" s="58" t="s">
        <v>198</v>
      </c>
      <c r="AA183" s="38" t="s">
        <v>1079</v>
      </c>
      <c r="AB183" s="18" t="s">
        <v>198</v>
      </c>
      <c r="AC183" s="21"/>
      <c r="AD183" s="51" t="s">
        <v>212</v>
      </c>
      <c r="AE183" s="21" t="s">
        <v>198</v>
      </c>
      <c r="AF183" s="18"/>
      <c r="AG183" s="19"/>
      <c r="AH183" s="20" t="s">
        <v>1241</v>
      </c>
      <c r="AI183" s="21" t="s">
        <v>205</v>
      </c>
      <c r="AJ183" s="18"/>
      <c r="AK183" s="19"/>
      <c r="AL183" s="20">
        <v>345.6</v>
      </c>
      <c r="AM183" s="21" t="s">
        <v>198</v>
      </c>
      <c r="AN183" s="18"/>
      <c r="AO183" s="19"/>
      <c r="AP183" s="20">
        <v>32.200000000000003</v>
      </c>
      <c r="AQ183" s="21" t="s">
        <v>198</v>
      </c>
      <c r="AR183" s="18"/>
      <c r="AS183" s="21"/>
      <c r="AT183" s="51" t="s">
        <v>212</v>
      </c>
      <c r="AU183" s="21" t="s">
        <v>198</v>
      </c>
      <c r="AV183" s="18"/>
      <c r="AW183" s="21"/>
      <c r="AX183" s="51" t="s">
        <v>212</v>
      </c>
      <c r="AY183" s="21" t="s">
        <v>198</v>
      </c>
    </row>
    <row r="184" spans="1:51" x14ac:dyDescent="0.25">
      <c r="A184" s="45"/>
      <c r="B184" s="12"/>
      <c r="C184" s="12"/>
      <c r="D184" s="31"/>
      <c r="E184" s="31"/>
      <c r="F184" s="12"/>
      <c r="G184" s="12"/>
      <c r="H184" s="31"/>
      <c r="I184" s="31"/>
      <c r="J184" s="12"/>
      <c r="K184" s="12"/>
      <c r="L184" s="31"/>
      <c r="M184" s="31"/>
      <c r="N184" s="12"/>
      <c r="O184" s="12"/>
      <c r="P184" s="31"/>
      <c r="Q184" s="31"/>
      <c r="R184" s="12"/>
      <c r="S184" s="12"/>
      <c r="T184" s="31"/>
      <c r="U184" s="31"/>
      <c r="V184" s="12"/>
      <c r="W184" s="12"/>
      <c r="X184" s="31"/>
      <c r="Y184" s="31"/>
      <c r="Z184" s="12"/>
      <c r="AA184" s="12"/>
      <c r="AB184" s="12" t="s">
        <v>198</v>
      </c>
      <c r="AC184" s="31"/>
      <c r="AD184" s="31"/>
      <c r="AE184" s="12"/>
      <c r="AF184" s="12"/>
      <c r="AG184" s="31"/>
      <c r="AH184" s="31"/>
      <c r="AI184" s="12"/>
      <c r="AJ184" s="12"/>
      <c r="AK184" s="31"/>
      <c r="AL184" s="31"/>
      <c r="AM184" s="12"/>
      <c r="AN184" s="12"/>
      <c r="AO184" s="31"/>
      <c r="AP184" s="31"/>
      <c r="AQ184" s="12"/>
      <c r="AR184" s="12"/>
      <c r="AS184" s="31"/>
      <c r="AT184" s="31"/>
      <c r="AU184" s="12"/>
      <c r="AV184" s="12"/>
      <c r="AW184" s="31"/>
      <c r="AX184" s="31"/>
      <c r="AY184" s="12"/>
    </row>
    <row r="185" spans="1:51" ht="26.25" thickBot="1" x14ac:dyDescent="0.3">
      <c r="A185" s="45"/>
      <c r="B185" s="146" t="s">
        <v>256</v>
      </c>
      <c r="C185" s="13"/>
      <c r="D185" s="61"/>
      <c r="E185" s="66">
        <v>57.7</v>
      </c>
      <c r="F185" s="63" t="s">
        <v>198</v>
      </c>
      <c r="G185" s="13"/>
      <c r="H185" s="61"/>
      <c r="I185" s="66">
        <v>2.9</v>
      </c>
      <c r="J185" s="63" t="s">
        <v>198</v>
      </c>
      <c r="K185" s="13"/>
      <c r="L185" s="61"/>
      <c r="M185" s="66">
        <v>16.399999999999999</v>
      </c>
      <c r="N185" s="63" t="s">
        <v>198</v>
      </c>
      <c r="O185" s="13"/>
      <c r="P185" s="61"/>
      <c r="Q185" s="66">
        <v>42.3</v>
      </c>
      <c r="R185" s="63" t="s">
        <v>198</v>
      </c>
      <c r="S185" s="13"/>
      <c r="T185" s="61"/>
      <c r="U185" s="66" t="s">
        <v>1098</v>
      </c>
      <c r="V185" s="63" t="s">
        <v>205</v>
      </c>
      <c r="W185" s="13"/>
      <c r="X185" s="61"/>
      <c r="Y185" s="66">
        <v>57.7</v>
      </c>
      <c r="Z185" s="63" t="s">
        <v>198</v>
      </c>
      <c r="AA185" s="2"/>
      <c r="AB185" s="13" t="s">
        <v>198</v>
      </c>
      <c r="AC185" s="11"/>
      <c r="AD185" s="26">
        <v>26</v>
      </c>
      <c r="AE185" s="25" t="s">
        <v>198</v>
      </c>
      <c r="AF185" s="13"/>
      <c r="AG185" s="11"/>
      <c r="AH185" s="140">
        <v>1057.7</v>
      </c>
      <c r="AI185" s="25" t="s">
        <v>198</v>
      </c>
      <c r="AJ185" s="13"/>
      <c r="AK185" s="11"/>
      <c r="AL185" s="140">
        <v>8074.5</v>
      </c>
      <c r="AM185" s="25" t="s">
        <v>198</v>
      </c>
      <c r="AN185" s="13"/>
      <c r="AO185" s="11"/>
      <c r="AP185" s="140">
        <v>3828.3</v>
      </c>
      <c r="AQ185" s="25" t="s">
        <v>198</v>
      </c>
      <c r="AR185" s="13"/>
      <c r="AS185" s="25"/>
      <c r="AT185" s="27" t="s">
        <v>212</v>
      </c>
      <c r="AU185" s="25" t="s">
        <v>198</v>
      </c>
      <c r="AV185" s="13"/>
      <c r="AW185" s="11"/>
      <c r="AX185" s="140">
        <v>12986.5</v>
      </c>
      <c r="AY185" s="25" t="s">
        <v>198</v>
      </c>
    </row>
    <row r="186" spans="1:51" ht="26.25" thickBot="1" x14ac:dyDescent="0.3">
      <c r="A186" s="45"/>
      <c r="B186" s="148" t="s">
        <v>100</v>
      </c>
      <c r="C186" s="18"/>
      <c r="D186" s="56"/>
      <c r="E186" s="59">
        <v>0.4</v>
      </c>
      <c r="F186" s="58" t="s">
        <v>198</v>
      </c>
      <c r="G186" s="18"/>
      <c r="H186" s="56"/>
      <c r="I186" s="59">
        <v>10.1</v>
      </c>
      <c r="J186" s="58" t="s">
        <v>198</v>
      </c>
      <c r="K186" s="18"/>
      <c r="L186" s="56"/>
      <c r="M186" s="59">
        <v>1.6</v>
      </c>
      <c r="N186" s="58" t="s">
        <v>198</v>
      </c>
      <c r="O186" s="18"/>
      <c r="P186" s="56"/>
      <c r="Q186" s="59" t="s">
        <v>1099</v>
      </c>
      <c r="R186" s="58" t="s">
        <v>205</v>
      </c>
      <c r="S186" s="18"/>
      <c r="T186" s="56"/>
      <c r="U186" s="59">
        <v>5.7</v>
      </c>
      <c r="V186" s="58" t="s">
        <v>198</v>
      </c>
      <c r="W186" s="18"/>
      <c r="X186" s="56"/>
      <c r="Y186" s="59">
        <v>0.4</v>
      </c>
      <c r="Z186" s="58" t="s">
        <v>198</v>
      </c>
      <c r="AA186" s="12"/>
      <c r="AB186" s="12" t="s">
        <v>198</v>
      </c>
      <c r="AC186" s="31"/>
      <c r="AD186" s="31"/>
      <c r="AE186" s="12"/>
      <c r="AF186" s="12"/>
      <c r="AG186" s="31"/>
      <c r="AH186" s="31"/>
      <c r="AI186" s="12"/>
      <c r="AJ186" s="12"/>
      <c r="AK186" s="31"/>
      <c r="AL186" s="31"/>
      <c r="AM186" s="12"/>
      <c r="AN186" s="12"/>
      <c r="AO186" s="31"/>
      <c r="AP186" s="31"/>
      <c r="AQ186" s="12"/>
      <c r="AR186" s="12"/>
      <c r="AS186" s="31"/>
      <c r="AT186" s="31"/>
      <c r="AU186" s="12"/>
      <c r="AV186" s="12"/>
      <c r="AW186" s="31"/>
      <c r="AX186" s="31"/>
      <c r="AY186" s="12"/>
    </row>
    <row r="187" spans="1:51" ht="25.5" x14ac:dyDescent="0.25">
      <c r="A187" s="45"/>
      <c r="B187" s="12"/>
      <c r="C187" s="12"/>
      <c r="D187" s="31"/>
      <c r="E187" s="31"/>
      <c r="F187" s="12"/>
      <c r="G187" s="12"/>
      <c r="H187" s="31"/>
      <c r="I187" s="31"/>
      <c r="J187" s="12"/>
      <c r="K187" s="12"/>
      <c r="L187" s="31"/>
      <c r="M187" s="31"/>
      <c r="N187" s="12"/>
      <c r="O187" s="12"/>
      <c r="P187" s="31"/>
      <c r="Q187" s="31"/>
      <c r="R187" s="12"/>
      <c r="S187" s="12"/>
      <c r="T187" s="31"/>
      <c r="U187" s="31"/>
      <c r="V187" s="12"/>
      <c r="W187" s="12"/>
      <c r="X187" s="31"/>
      <c r="Y187" s="31"/>
      <c r="Z187" s="12"/>
      <c r="AA187" s="38" t="s">
        <v>1217</v>
      </c>
      <c r="AB187" s="18" t="s">
        <v>198</v>
      </c>
      <c r="AC187" s="19"/>
      <c r="AD187" s="20" t="s">
        <v>1242</v>
      </c>
      <c r="AE187" s="21" t="s">
        <v>205</v>
      </c>
      <c r="AF187" s="18"/>
      <c r="AG187" s="19"/>
      <c r="AH187" s="20" t="s">
        <v>1243</v>
      </c>
      <c r="AI187" s="21" t="s">
        <v>205</v>
      </c>
      <c r="AJ187" s="18"/>
      <c r="AK187" s="19"/>
      <c r="AL187" s="20">
        <v>46.3</v>
      </c>
      <c r="AM187" s="21" t="s">
        <v>198</v>
      </c>
      <c r="AN187" s="18"/>
      <c r="AO187" s="19"/>
      <c r="AP187" s="20">
        <v>120.6</v>
      </c>
      <c r="AQ187" s="21" t="s">
        <v>198</v>
      </c>
      <c r="AR187" s="18"/>
      <c r="AS187" s="21"/>
      <c r="AT187" s="51" t="s">
        <v>212</v>
      </c>
      <c r="AU187" s="21" t="s">
        <v>198</v>
      </c>
      <c r="AV187" s="18"/>
      <c r="AW187" s="19"/>
      <c r="AX187" s="20">
        <v>95.9</v>
      </c>
      <c r="AY187" s="21" t="s">
        <v>198</v>
      </c>
    </row>
    <row r="188" spans="1:51" ht="26.25" thickBot="1" x14ac:dyDescent="0.3">
      <c r="A188" s="45"/>
      <c r="B188" s="151" t="s">
        <v>1100</v>
      </c>
      <c r="C188" s="13"/>
      <c r="D188" s="61" t="s">
        <v>203</v>
      </c>
      <c r="E188" s="66">
        <v>58.1</v>
      </c>
      <c r="F188" s="63" t="s">
        <v>198</v>
      </c>
      <c r="G188" s="13"/>
      <c r="H188" s="61" t="s">
        <v>203</v>
      </c>
      <c r="I188" s="66">
        <v>13</v>
      </c>
      <c r="J188" s="63" t="s">
        <v>198</v>
      </c>
      <c r="K188" s="13"/>
      <c r="L188" s="61" t="s">
        <v>203</v>
      </c>
      <c r="M188" s="66">
        <v>18</v>
      </c>
      <c r="N188" s="63" t="s">
        <v>198</v>
      </c>
      <c r="O188" s="13"/>
      <c r="P188" s="61" t="s">
        <v>203</v>
      </c>
      <c r="Q188" s="66">
        <v>24.9</v>
      </c>
      <c r="R188" s="63" t="s">
        <v>198</v>
      </c>
      <c r="S188" s="13"/>
      <c r="T188" s="61" t="s">
        <v>203</v>
      </c>
      <c r="U188" s="66" t="s">
        <v>1101</v>
      </c>
      <c r="V188" s="63" t="s">
        <v>205</v>
      </c>
      <c r="W188" s="13"/>
      <c r="X188" s="61" t="s">
        <v>203</v>
      </c>
      <c r="Y188" s="66">
        <v>58.1</v>
      </c>
      <c r="Z188" s="63" t="s">
        <v>198</v>
      </c>
      <c r="AA188" s="23" t="s">
        <v>81</v>
      </c>
      <c r="AB188" s="13" t="s">
        <v>198</v>
      </c>
      <c r="AC188" s="11"/>
      <c r="AD188" s="26" t="s">
        <v>772</v>
      </c>
      <c r="AE188" s="25" t="s">
        <v>205</v>
      </c>
      <c r="AF188" s="13"/>
      <c r="AG188" s="11"/>
      <c r="AH188" s="26" t="s">
        <v>1244</v>
      </c>
      <c r="AI188" s="25" t="s">
        <v>205</v>
      </c>
      <c r="AJ188" s="13"/>
      <c r="AK188" s="11"/>
      <c r="AL188" s="26">
        <v>18.899999999999999</v>
      </c>
      <c r="AM188" s="25" t="s">
        <v>198</v>
      </c>
      <c r="AN188" s="13"/>
      <c r="AO188" s="11"/>
      <c r="AP188" s="26">
        <v>25.8</v>
      </c>
      <c r="AQ188" s="25" t="s">
        <v>198</v>
      </c>
      <c r="AR188" s="13"/>
      <c r="AS188" s="25"/>
      <c r="AT188" s="27" t="s">
        <v>212</v>
      </c>
      <c r="AU188" s="25" t="s">
        <v>198</v>
      </c>
      <c r="AV188" s="13"/>
      <c r="AW188" s="11"/>
      <c r="AX188" s="26" t="s">
        <v>1082</v>
      </c>
      <c r="AY188" s="25" t="s">
        <v>205</v>
      </c>
    </row>
    <row r="189" spans="1:51" ht="16.5" thickTop="1" thickBot="1" x14ac:dyDescent="0.3">
      <c r="A189" s="45"/>
      <c r="B189" s="12"/>
      <c r="C189" s="12"/>
      <c r="D189" s="33"/>
      <c r="E189" s="33"/>
      <c r="F189" s="12"/>
      <c r="G189" s="12"/>
      <c r="H189" s="33"/>
      <c r="I189" s="33"/>
      <c r="J189" s="12"/>
      <c r="K189" s="12"/>
      <c r="L189" s="33"/>
      <c r="M189" s="33"/>
      <c r="N189" s="12"/>
      <c r="O189" s="12"/>
      <c r="P189" s="33"/>
      <c r="Q189" s="33"/>
      <c r="R189" s="12"/>
      <c r="S189" s="12"/>
      <c r="T189" s="33"/>
      <c r="U189" s="33"/>
      <c r="V189" s="12"/>
      <c r="W189" s="12"/>
      <c r="X189" s="33"/>
      <c r="Y189" s="33"/>
      <c r="Z189" s="12"/>
      <c r="AA189" s="16" t="s">
        <v>1085</v>
      </c>
      <c r="AB189" s="18" t="s">
        <v>198</v>
      </c>
      <c r="AC189" s="19"/>
      <c r="AD189" s="20">
        <v>100</v>
      </c>
      <c r="AE189" s="21" t="s">
        <v>198</v>
      </c>
      <c r="AF189" s="18"/>
      <c r="AG189" s="21"/>
      <c r="AH189" s="51" t="s">
        <v>212</v>
      </c>
      <c r="AI189" s="21" t="s">
        <v>198</v>
      </c>
      <c r="AJ189" s="18"/>
      <c r="AK189" s="21"/>
      <c r="AL189" s="51" t="s">
        <v>212</v>
      </c>
      <c r="AM189" s="21" t="s">
        <v>198</v>
      </c>
      <c r="AN189" s="18"/>
      <c r="AO189" s="21"/>
      <c r="AP189" s="51" t="s">
        <v>212</v>
      </c>
      <c r="AQ189" s="21" t="s">
        <v>198</v>
      </c>
      <c r="AR189" s="18"/>
      <c r="AS189" s="19"/>
      <c r="AT189" s="20" t="s">
        <v>1245</v>
      </c>
      <c r="AU189" s="21" t="s">
        <v>205</v>
      </c>
      <c r="AV189" s="18"/>
      <c r="AW189" s="21"/>
      <c r="AX189" s="51" t="s">
        <v>212</v>
      </c>
      <c r="AY189" s="21" t="s">
        <v>198</v>
      </c>
    </row>
    <row r="190" spans="1:51" x14ac:dyDescent="0.25">
      <c r="A190" s="45"/>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12"/>
      <c r="AB190" s="12" t="s">
        <v>198</v>
      </c>
      <c r="AC190" s="31"/>
      <c r="AD190" s="31"/>
      <c r="AE190" s="12"/>
      <c r="AF190" s="12"/>
      <c r="AG190" s="31"/>
      <c r="AH190" s="31"/>
      <c r="AI190" s="12"/>
      <c r="AJ190" s="12"/>
      <c r="AK190" s="31"/>
      <c r="AL190" s="31"/>
      <c r="AM190" s="12"/>
      <c r="AN190" s="12"/>
      <c r="AO190" s="31"/>
      <c r="AP190" s="31"/>
      <c r="AQ190" s="12"/>
      <c r="AR190" s="12"/>
      <c r="AS190" s="31"/>
      <c r="AT190" s="31"/>
      <c r="AU190" s="12"/>
      <c r="AV190" s="12"/>
      <c r="AW190" s="31"/>
      <c r="AX190" s="31"/>
      <c r="AY190" s="12"/>
    </row>
    <row r="191" spans="1:51" ht="25.5" x14ac:dyDescent="0.25">
      <c r="A191" s="45"/>
      <c r="B191" s="78"/>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c r="AA191" s="37" t="s">
        <v>82</v>
      </c>
      <c r="AB191" s="13" t="s">
        <v>198</v>
      </c>
      <c r="AC191" s="11"/>
      <c r="AD191" s="26">
        <v>83.8</v>
      </c>
      <c r="AE191" s="25" t="s">
        <v>198</v>
      </c>
      <c r="AF191" s="13"/>
      <c r="AG191" s="11"/>
      <c r="AH191" s="26" t="s">
        <v>1192</v>
      </c>
      <c r="AI191" s="25" t="s">
        <v>205</v>
      </c>
      <c r="AJ191" s="13"/>
      <c r="AK191" s="11"/>
      <c r="AL191" s="26">
        <v>27.4</v>
      </c>
      <c r="AM191" s="25" t="s">
        <v>198</v>
      </c>
      <c r="AN191" s="13"/>
      <c r="AO191" s="11"/>
      <c r="AP191" s="26">
        <v>94.8</v>
      </c>
      <c r="AQ191" s="25" t="s">
        <v>198</v>
      </c>
      <c r="AR191" s="13"/>
      <c r="AS191" s="11"/>
      <c r="AT191" s="26" t="s">
        <v>1245</v>
      </c>
      <c r="AU191" s="25" t="s">
        <v>205</v>
      </c>
      <c r="AV191" s="13"/>
      <c r="AW191" s="11"/>
      <c r="AX191" s="26">
        <v>96.6</v>
      </c>
      <c r="AY191" s="25" t="s">
        <v>198</v>
      </c>
    </row>
    <row r="192" spans="1:51" ht="26.25" thickBot="1" x14ac:dyDescent="0.3">
      <c r="A192" s="45"/>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38" t="s">
        <v>1223</v>
      </c>
      <c r="AB192" s="18" t="s">
        <v>198</v>
      </c>
      <c r="AC192" s="21"/>
      <c r="AD192" s="51" t="s">
        <v>212</v>
      </c>
      <c r="AE192" s="21" t="s">
        <v>198</v>
      </c>
      <c r="AF192" s="18"/>
      <c r="AG192" s="21"/>
      <c r="AH192" s="51" t="s">
        <v>212</v>
      </c>
      <c r="AI192" s="21" t="s">
        <v>198</v>
      </c>
      <c r="AJ192" s="18"/>
      <c r="AK192" s="19"/>
      <c r="AL192" s="20" t="s">
        <v>1246</v>
      </c>
      <c r="AM192" s="21" t="s">
        <v>205</v>
      </c>
      <c r="AN192" s="18"/>
      <c r="AO192" s="21"/>
      <c r="AP192" s="51" t="s">
        <v>212</v>
      </c>
      <c r="AQ192" s="21" t="s">
        <v>198</v>
      </c>
      <c r="AR192" s="18"/>
      <c r="AS192" s="21"/>
      <c r="AT192" s="51" t="s">
        <v>212</v>
      </c>
      <c r="AU192" s="21" t="s">
        <v>198</v>
      </c>
      <c r="AV192" s="18"/>
      <c r="AW192" s="19"/>
      <c r="AX192" s="20" t="s">
        <v>1246</v>
      </c>
      <c r="AY192" s="21" t="s">
        <v>205</v>
      </c>
    </row>
    <row r="193" spans="1:51" x14ac:dyDescent="0.25">
      <c r="A193" s="45"/>
      <c r="B193" s="156" t="s">
        <v>1049</v>
      </c>
      <c r="C193" s="156"/>
      <c r="D193" s="156"/>
      <c r="E193" s="156"/>
      <c r="F193" s="156"/>
      <c r="G193" s="156"/>
      <c r="H193" s="156"/>
      <c r="I193" s="156"/>
      <c r="J193" s="156"/>
      <c r="K193" s="156"/>
      <c r="L193" s="156"/>
      <c r="M193" s="156"/>
      <c r="N193" s="156"/>
      <c r="O193" s="156"/>
      <c r="P193" s="156"/>
      <c r="Q193" s="156"/>
      <c r="R193" s="156"/>
      <c r="S193" s="156"/>
      <c r="T193" s="156"/>
      <c r="U193" s="156"/>
      <c r="V193" s="156"/>
      <c r="W193" s="156"/>
      <c r="X193" s="156"/>
      <c r="Y193" s="156"/>
      <c r="Z193" s="156"/>
      <c r="AA193" s="12"/>
      <c r="AB193" s="12" t="s">
        <v>198</v>
      </c>
      <c r="AC193" s="31"/>
      <c r="AD193" s="31"/>
      <c r="AE193" s="12"/>
      <c r="AF193" s="12"/>
      <c r="AG193" s="31"/>
      <c r="AH193" s="31"/>
      <c r="AI193" s="12"/>
      <c r="AJ193" s="12"/>
      <c r="AK193" s="31"/>
      <c r="AL193" s="31"/>
      <c r="AM193" s="12"/>
      <c r="AN193" s="12"/>
      <c r="AO193" s="31"/>
      <c r="AP193" s="31"/>
      <c r="AQ193" s="12"/>
      <c r="AR193" s="12"/>
      <c r="AS193" s="31"/>
      <c r="AT193" s="31"/>
      <c r="AU193" s="12"/>
      <c r="AV193" s="12"/>
      <c r="AW193" s="31"/>
      <c r="AX193" s="31"/>
      <c r="AY193" s="12"/>
    </row>
    <row r="194" spans="1:51" x14ac:dyDescent="0.25">
      <c r="A194" s="45"/>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37" t="s">
        <v>84</v>
      </c>
      <c r="AB194" s="13" t="s">
        <v>198</v>
      </c>
      <c r="AC194" s="11"/>
      <c r="AD194" s="26">
        <v>83.8</v>
      </c>
      <c r="AE194" s="25" t="s">
        <v>198</v>
      </c>
      <c r="AF194" s="13"/>
      <c r="AG194" s="11"/>
      <c r="AH194" s="26" t="s">
        <v>1192</v>
      </c>
      <c r="AI194" s="25" t="s">
        <v>205</v>
      </c>
      <c r="AJ194" s="13"/>
      <c r="AK194" s="11"/>
      <c r="AL194" s="26">
        <v>15.7</v>
      </c>
      <c r="AM194" s="25" t="s">
        <v>198</v>
      </c>
      <c r="AN194" s="13"/>
      <c r="AO194" s="11"/>
      <c r="AP194" s="26">
        <v>94.8</v>
      </c>
      <c r="AQ194" s="25" t="s">
        <v>198</v>
      </c>
      <c r="AR194" s="13"/>
      <c r="AS194" s="11"/>
      <c r="AT194" s="26" t="s">
        <v>1245</v>
      </c>
      <c r="AU194" s="25" t="s">
        <v>205</v>
      </c>
      <c r="AV194" s="13"/>
      <c r="AW194" s="11"/>
      <c r="AX194" s="26">
        <v>84.9</v>
      </c>
      <c r="AY194" s="25" t="s">
        <v>198</v>
      </c>
    </row>
    <row r="195" spans="1:51" ht="26.25" thickBot="1" x14ac:dyDescent="0.3">
      <c r="A195" s="45"/>
      <c r="B195" s="156" t="s">
        <v>1077</v>
      </c>
      <c r="C195" s="156"/>
      <c r="D195" s="156"/>
      <c r="E195" s="156"/>
      <c r="F195" s="156"/>
      <c r="G195" s="156"/>
      <c r="H195" s="156"/>
      <c r="I195" s="156"/>
      <c r="J195" s="156"/>
      <c r="K195" s="156"/>
      <c r="L195" s="156"/>
      <c r="M195" s="156"/>
      <c r="N195" s="156"/>
      <c r="O195" s="156"/>
      <c r="P195" s="156"/>
      <c r="Q195" s="156"/>
      <c r="R195" s="156"/>
      <c r="S195" s="156"/>
      <c r="T195" s="156"/>
      <c r="U195" s="156"/>
      <c r="V195" s="156"/>
      <c r="W195" s="156"/>
      <c r="X195" s="156"/>
      <c r="Y195" s="156"/>
      <c r="Z195" s="156"/>
      <c r="AA195" s="38" t="s">
        <v>85</v>
      </c>
      <c r="AB195" s="18" t="s">
        <v>198</v>
      </c>
      <c r="AC195" s="21"/>
      <c r="AD195" s="51" t="s">
        <v>212</v>
      </c>
      <c r="AE195" s="21" t="s">
        <v>198</v>
      </c>
      <c r="AF195" s="18"/>
      <c r="AG195" s="21"/>
      <c r="AH195" s="51" t="s">
        <v>212</v>
      </c>
      <c r="AI195" s="21" t="s">
        <v>198</v>
      </c>
      <c r="AJ195" s="18"/>
      <c r="AK195" s="21"/>
      <c r="AL195" s="51" t="s">
        <v>212</v>
      </c>
      <c r="AM195" s="21" t="s">
        <v>198</v>
      </c>
      <c r="AN195" s="18"/>
      <c r="AO195" s="19"/>
      <c r="AP195" s="20">
        <v>1.1000000000000001</v>
      </c>
      <c r="AQ195" s="21" t="s">
        <v>198</v>
      </c>
      <c r="AR195" s="18"/>
      <c r="AS195" s="21"/>
      <c r="AT195" s="51" t="s">
        <v>212</v>
      </c>
      <c r="AU195" s="21" t="s">
        <v>198</v>
      </c>
      <c r="AV195" s="18"/>
      <c r="AW195" s="19"/>
      <c r="AX195" s="20">
        <v>1.1000000000000001</v>
      </c>
      <c r="AY195" s="21" t="s">
        <v>198</v>
      </c>
    </row>
    <row r="196" spans="1:51" x14ac:dyDescent="0.25">
      <c r="A196" s="45"/>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12"/>
      <c r="AB196" s="12" t="s">
        <v>198</v>
      </c>
      <c r="AC196" s="31"/>
      <c r="AD196" s="31"/>
      <c r="AE196" s="12"/>
      <c r="AF196" s="12"/>
      <c r="AG196" s="31"/>
      <c r="AH196" s="31"/>
      <c r="AI196" s="12"/>
      <c r="AJ196" s="12"/>
      <c r="AK196" s="31"/>
      <c r="AL196" s="31"/>
      <c r="AM196" s="12"/>
      <c r="AN196" s="12"/>
      <c r="AO196" s="31"/>
      <c r="AP196" s="31"/>
      <c r="AQ196" s="12"/>
      <c r="AR196" s="12"/>
      <c r="AS196" s="31"/>
      <c r="AT196" s="31"/>
      <c r="AU196" s="12"/>
      <c r="AV196" s="12"/>
      <c r="AW196" s="31"/>
      <c r="AX196" s="31"/>
      <c r="AY196" s="12"/>
    </row>
    <row r="197" spans="1:51" ht="25.5" x14ac:dyDescent="0.25">
      <c r="A197" s="45"/>
      <c r="B197" s="156" t="s">
        <v>1102</v>
      </c>
      <c r="C197" s="156"/>
      <c r="D197" s="156"/>
      <c r="E197" s="156"/>
      <c r="F197" s="156"/>
      <c r="G197" s="156"/>
      <c r="H197" s="156"/>
      <c r="I197" s="156"/>
      <c r="J197" s="156"/>
      <c r="K197" s="156"/>
      <c r="L197" s="156"/>
      <c r="M197" s="156"/>
      <c r="N197" s="156"/>
      <c r="O197" s="156"/>
      <c r="P197" s="156"/>
      <c r="Q197" s="156"/>
      <c r="R197" s="156"/>
      <c r="S197" s="156"/>
      <c r="T197" s="156"/>
      <c r="U197" s="156"/>
      <c r="V197" s="156"/>
      <c r="W197" s="156"/>
      <c r="X197" s="156"/>
      <c r="Y197" s="156"/>
      <c r="Z197" s="156"/>
      <c r="AA197" s="37" t="s">
        <v>86</v>
      </c>
      <c r="AB197" s="13" t="s">
        <v>198</v>
      </c>
      <c r="AC197" s="11"/>
      <c r="AD197" s="26">
        <v>83.8</v>
      </c>
      <c r="AE197" s="25" t="s">
        <v>198</v>
      </c>
      <c r="AF197" s="13"/>
      <c r="AG197" s="11"/>
      <c r="AH197" s="26" t="s">
        <v>1192</v>
      </c>
      <c r="AI197" s="25" t="s">
        <v>205</v>
      </c>
      <c r="AJ197" s="13"/>
      <c r="AK197" s="11"/>
      <c r="AL197" s="26">
        <v>15.7</v>
      </c>
      <c r="AM197" s="25" t="s">
        <v>198</v>
      </c>
      <c r="AN197" s="13"/>
      <c r="AO197" s="11"/>
      <c r="AP197" s="26">
        <v>93.7</v>
      </c>
      <c r="AQ197" s="25" t="s">
        <v>198</v>
      </c>
      <c r="AR197" s="13"/>
      <c r="AS197" s="11"/>
      <c r="AT197" s="26" t="s">
        <v>1245</v>
      </c>
      <c r="AU197" s="25" t="s">
        <v>205</v>
      </c>
      <c r="AV197" s="13"/>
      <c r="AW197" s="11"/>
      <c r="AX197" s="26">
        <v>83.8</v>
      </c>
      <c r="AY197" s="25" t="s">
        <v>198</v>
      </c>
    </row>
    <row r="198" spans="1:51" ht="26.25" thickBot="1" x14ac:dyDescent="0.3">
      <c r="A198" s="45"/>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38" t="s">
        <v>100</v>
      </c>
      <c r="AB198" s="18" t="s">
        <v>198</v>
      </c>
      <c r="AC198" s="19"/>
      <c r="AD198" s="20">
        <v>51.2</v>
      </c>
      <c r="AE198" s="21" t="s">
        <v>198</v>
      </c>
      <c r="AF198" s="18"/>
      <c r="AG198" s="19"/>
      <c r="AH198" s="20">
        <v>42.6</v>
      </c>
      <c r="AI198" s="21" t="s">
        <v>198</v>
      </c>
      <c r="AJ198" s="18"/>
      <c r="AK198" s="19"/>
      <c r="AL198" s="20" t="s">
        <v>1091</v>
      </c>
      <c r="AM198" s="21" t="s">
        <v>205</v>
      </c>
      <c r="AN198" s="18"/>
      <c r="AO198" s="19"/>
      <c r="AP198" s="20" t="s">
        <v>1247</v>
      </c>
      <c r="AQ198" s="21" t="s">
        <v>205</v>
      </c>
      <c r="AR198" s="18"/>
      <c r="AS198" s="19"/>
      <c r="AT198" s="20" t="s">
        <v>1248</v>
      </c>
      <c r="AU198" s="21" t="s">
        <v>205</v>
      </c>
      <c r="AV198" s="18"/>
      <c r="AW198" s="19"/>
      <c r="AX198" s="20">
        <v>51.2</v>
      </c>
      <c r="AY198" s="21" t="s">
        <v>198</v>
      </c>
    </row>
    <row r="199" spans="1:51" x14ac:dyDescent="0.25">
      <c r="A199" s="45"/>
      <c r="B199" s="156" t="s">
        <v>1051</v>
      </c>
      <c r="C199" s="156"/>
      <c r="D199" s="156"/>
      <c r="E199" s="156"/>
      <c r="F199" s="156"/>
      <c r="G199" s="156"/>
      <c r="H199" s="156"/>
      <c r="I199" s="156"/>
      <c r="J199" s="156"/>
      <c r="K199" s="156"/>
      <c r="L199" s="156"/>
      <c r="M199" s="156"/>
      <c r="N199" s="156"/>
      <c r="O199" s="156"/>
      <c r="P199" s="156"/>
      <c r="Q199" s="156"/>
      <c r="R199" s="156"/>
      <c r="S199" s="156"/>
      <c r="T199" s="156"/>
      <c r="U199" s="156"/>
      <c r="V199" s="156"/>
      <c r="W199" s="156"/>
      <c r="X199" s="156"/>
      <c r="Y199" s="156"/>
      <c r="Z199" s="156"/>
      <c r="AA199" s="12"/>
      <c r="AB199" s="12" t="s">
        <v>198</v>
      </c>
      <c r="AC199" s="31"/>
      <c r="AD199" s="31"/>
      <c r="AE199" s="12"/>
      <c r="AF199" s="12"/>
      <c r="AG199" s="31"/>
      <c r="AH199" s="31"/>
      <c r="AI199" s="12"/>
      <c r="AJ199" s="12"/>
      <c r="AK199" s="31"/>
      <c r="AL199" s="31"/>
      <c r="AM199" s="12"/>
      <c r="AN199" s="12"/>
      <c r="AO199" s="31"/>
      <c r="AP199" s="31"/>
      <c r="AQ199" s="12"/>
      <c r="AR199" s="12"/>
      <c r="AS199" s="31"/>
      <c r="AT199" s="31"/>
      <c r="AU199" s="12"/>
      <c r="AV199" s="12"/>
      <c r="AW199" s="31"/>
      <c r="AX199" s="31"/>
      <c r="AY199" s="12"/>
    </row>
    <row r="200" spans="1:51" ht="26.25" thickBot="1" x14ac:dyDescent="0.3">
      <c r="A200" s="45"/>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37" t="s">
        <v>1100</v>
      </c>
      <c r="AB200" s="13" t="s">
        <v>198</v>
      </c>
      <c r="AC200" s="11" t="s">
        <v>203</v>
      </c>
      <c r="AD200" s="26">
        <v>135</v>
      </c>
      <c r="AE200" s="25" t="s">
        <v>198</v>
      </c>
      <c r="AF200" s="13"/>
      <c r="AG200" s="11" t="s">
        <v>203</v>
      </c>
      <c r="AH200" s="26">
        <v>33.200000000000003</v>
      </c>
      <c r="AI200" s="25" t="s">
        <v>198</v>
      </c>
      <c r="AJ200" s="13"/>
      <c r="AK200" s="11" t="s">
        <v>203</v>
      </c>
      <c r="AL200" s="26">
        <v>14.6</v>
      </c>
      <c r="AM200" s="25" t="s">
        <v>198</v>
      </c>
      <c r="AN200" s="13"/>
      <c r="AO200" s="11" t="s">
        <v>203</v>
      </c>
      <c r="AP200" s="26">
        <v>92.8</v>
      </c>
      <c r="AQ200" s="25" t="s">
        <v>198</v>
      </c>
      <c r="AR200" s="13"/>
      <c r="AS200" s="11" t="s">
        <v>203</v>
      </c>
      <c r="AT200" s="26" t="s">
        <v>1249</v>
      </c>
      <c r="AU200" s="25" t="s">
        <v>205</v>
      </c>
      <c r="AV200" s="13"/>
      <c r="AW200" s="11" t="s">
        <v>203</v>
      </c>
      <c r="AX200" s="26">
        <v>135</v>
      </c>
      <c r="AY200" s="25" t="s">
        <v>198</v>
      </c>
    </row>
    <row r="201" spans="1:51" ht="15.75" thickTop="1" x14ac:dyDescent="0.25">
      <c r="A201" s="45"/>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12"/>
      <c r="AB201" s="12" t="s">
        <v>198</v>
      </c>
      <c r="AC201" s="33"/>
      <c r="AD201" s="33"/>
      <c r="AE201" s="12"/>
      <c r="AF201" s="12"/>
      <c r="AG201" s="33"/>
      <c r="AH201" s="33"/>
      <c r="AI201" s="12"/>
      <c r="AJ201" s="12"/>
      <c r="AK201" s="33"/>
      <c r="AL201" s="33"/>
      <c r="AM201" s="12"/>
      <c r="AN201" s="12"/>
      <c r="AO201" s="33"/>
      <c r="AP201" s="33"/>
      <c r="AQ201" s="12"/>
      <c r="AR201" s="12"/>
      <c r="AS201" s="33"/>
      <c r="AT201" s="33"/>
      <c r="AU201" s="12"/>
      <c r="AV201" s="12"/>
      <c r="AW201" s="33"/>
      <c r="AX201" s="33"/>
      <c r="AY201" s="12"/>
    </row>
    <row r="202" spans="1:51" x14ac:dyDescent="0.25">
      <c r="A202" s="45"/>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8"/>
      <c r="AB202" s="48"/>
      <c r="AC202" s="48"/>
      <c r="AD202" s="48"/>
      <c r="AE202" s="48"/>
      <c r="AF202" s="48"/>
      <c r="AG202" s="48"/>
      <c r="AH202" s="48"/>
      <c r="AI202" s="48"/>
      <c r="AJ202" s="48"/>
      <c r="AK202" s="48"/>
      <c r="AL202" s="48"/>
      <c r="AM202" s="48"/>
      <c r="AN202" s="48"/>
      <c r="AO202" s="48"/>
      <c r="AP202" s="48"/>
      <c r="AQ202" s="48"/>
      <c r="AR202" s="48"/>
      <c r="AS202" s="48"/>
      <c r="AT202" s="48"/>
      <c r="AU202" s="48"/>
      <c r="AV202" s="48"/>
      <c r="AW202" s="48"/>
      <c r="AX202" s="48"/>
      <c r="AY202" s="48"/>
    </row>
    <row r="203" spans="1:51" x14ac:dyDescent="0.25">
      <c r="A203" s="45"/>
      <c r="B203" s="28"/>
      <c r="C203" s="28"/>
      <c r="D203" s="81" t="s">
        <v>1052</v>
      </c>
      <c r="E203" s="81"/>
      <c r="F203" s="28"/>
      <c r="G203" s="28"/>
      <c r="H203" s="81" t="s">
        <v>1052</v>
      </c>
      <c r="I203" s="81"/>
      <c r="J203" s="28"/>
      <c r="K203" s="28"/>
      <c r="L203" s="81" t="s">
        <v>1057</v>
      </c>
      <c r="M203" s="81"/>
      <c r="N203" s="28"/>
      <c r="O203" s="28"/>
      <c r="P203" s="81" t="s">
        <v>1058</v>
      </c>
      <c r="Q203" s="81"/>
      <c r="R203" s="28"/>
      <c r="S203" s="28"/>
      <c r="T203" s="81" t="s">
        <v>1059</v>
      </c>
      <c r="U203" s="81"/>
      <c r="V203" s="28"/>
      <c r="W203" s="28"/>
      <c r="X203" s="81" t="s">
        <v>1060</v>
      </c>
      <c r="Y203" s="81"/>
      <c r="Z203" s="28"/>
      <c r="AA203" s="157" t="s">
        <v>1145</v>
      </c>
      <c r="AB203" s="157"/>
      <c r="AC203" s="157"/>
      <c r="AD203" s="157"/>
      <c r="AE203" s="157"/>
      <c r="AF203" s="157"/>
      <c r="AG203" s="157"/>
      <c r="AH203" s="157"/>
      <c r="AI203" s="157"/>
      <c r="AJ203" s="157"/>
      <c r="AK203" s="157"/>
      <c r="AL203" s="157"/>
      <c r="AM203" s="157"/>
      <c r="AN203" s="157"/>
      <c r="AO203" s="157"/>
      <c r="AP203" s="157"/>
      <c r="AQ203" s="157"/>
      <c r="AR203" s="157"/>
      <c r="AS203" s="157"/>
      <c r="AT203" s="157"/>
      <c r="AU203" s="157"/>
      <c r="AV203" s="157"/>
      <c r="AW203" s="157"/>
      <c r="AX203" s="157"/>
      <c r="AY203" s="157"/>
    </row>
    <row r="204" spans="1:51" x14ac:dyDescent="0.25">
      <c r="A204" s="45"/>
      <c r="B204" s="28"/>
      <c r="C204" s="28"/>
      <c r="D204" s="81" t="s">
        <v>1103</v>
      </c>
      <c r="E204" s="81"/>
      <c r="F204" s="28"/>
      <c r="G204" s="28"/>
      <c r="H204" s="81" t="s">
        <v>1054</v>
      </c>
      <c r="I204" s="81"/>
      <c r="J204" s="28"/>
      <c r="K204" s="28"/>
      <c r="L204" s="81"/>
      <c r="M204" s="81"/>
      <c r="N204" s="28"/>
      <c r="O204" s="28"/>
      <c r="P204" s="81" t="s">
        <v>1057</v>
      </c>
      <c r="Q204" s="81"/>
      <c r="R204" s="28"/>
      <c r="S204" s="28"/>
      <c r="T204" s="81"/>
      <c r="U204" s="81"/>
      <c r="V204" s="28"/>
      <c r="W204" s="28"/>
      <c r="X204" s="81"/>
      <c r="Y204" s="81"/>
      <c r="Z204" s="28"/>
      <c r="AA204" s="157" t="s">
        <v>1214</v>
      </c>
      <c r="AB204" s="157"/>
      <c r="AC204" s="157"/>
      <c r="AD204" s="157"/>
      <c r="AE204" s="157"/>
      <c r="AF204" s="157"/>
      <c r="AG204" s="157"/>
      <c r="AH204" s="157"/>
      <c r="AI204" s="157"/>
      <c r="AJ204" s="157"/>
      <c r="AK204" s="157"/>
      <c r="AL204" s="157"/>
      <c r="AM204" s="157"/>
      <c r="AN204" s="157"/>
      <c r="AO204" s="157"/>
      <c r="AP204" s="157"/>
      <c r="AQ204" s="157"/>
      <c r="AR204" s="157"/>
      <c r="AS204" s="157"/>
      <c r="AT204" s="157"/>
      <c r="AU204" s="157"/>
      <c r="AV204" s="157"/>
      <c r="AW204" s="157"/>
      <c r="AX204" s="157"/>
      <c r="AY204" s="157"/>
    </row>
    <row r="205" spans="1:51" x14ac:dyDescent="0.25">
      <c r="A205" s="45"/>
      <c r="B205" s="28"/>
      <c r="C205" s="28"/>
      <c r="D205" s="81" t="s">
        <v>1054</v>
      </c>
      <c r="E205" s="81"/>
      <c r="F205" s="28"/>
      <c r="G205" s="28"/>
      <c r="H205" s="81" t="s">
        <v>1056</v>
      </c>
      <c r="I205" s="81"/>
      <c r="J205" s="28"/>
      <c r="K205" s="28"/>
      <c r="L205" s="81"/>
      <c r="M205" s="81"/>
      <c r="N205" s="28"/>
      <c r="O205" s="28"/>
      <c r="P205" s="81"/>
      <c r="Q205" s="81"/>
      <c r="R205" s="28"/>
      <c r="S205" s="28"/>
      <c r="T205" s="81"/>
      <c r="U205" s="81"/>
      <c r="V205" s="28"/>
      <c r="W205" s="28"/>
      <c r="X205" s="81"/>
      <c r="Y205" s="81"/>
      <c r="Z205" s="28"/>
      <c r="AA205" s="157" t="s">
        <v>1051</v>
      </c>
      <c r="AB205" s="157"/>
      <c r="AC205" s="157"/>
      <c r="AD205" s="157"/>
      <c r="AE205" s="157"/>
      <c r="AF205" s="157"/>
      <c r="AG205" s="157"/>
      <c r="AH205" s="157"/>
      <c r="AI205" s="157"/>
      <c r="AJ205" s="157"/>
      <c r="AK205" s="157"/>
      <c r="AL205" s="157"/>
      <c r="AM205" s="157"/>
      <c r="AN205" s="157"/>
      <c r="AO205" s="157"/>
      <c r="AP205" s="157"/>
      <c r="AQ205" s="157"/>
      <c r="AR205" s="157"/>
      <c r="AS205" s="157"/>
      <c r="AT205" s="157"/>
      <c r="AU205" s="157"/>
      <c r="AV205" s="157"/>
      <c r="AW205" s="157"/>
      <c r="AX205" s="157"/>
      <c r="AY205" s="157"/>
    </row>
    <row r="206" spans="1:51" ht="15.75" thickBot="1" x14ac:dyDescent="0.3">
      <c r="A206" s="45"/>
      <c r="B206" s="28"/>
      <c r="C206" s="28"/>
      <c r="D206" s="82" t="s">
        <v>1055</v>
      </c>
      <c r="E206" s="82"/>
      <c r="F206" s="28"/>
      <c r="G206" s="28"/>
      <c r="H206" s="82"/>
      <c r="I206" s="82"/>
      <c r="J206" s="28"/>
      <c r="K206" s="28"/>
      <c r="L206" s="82"/>
      <c r="M206" s="82"/>
      <c r="N206" s="28"/>
      <c r="O206" s="28"/>
      <c r="P206" s="82"/>
      <c r="Q206" s="82"/>
      <c r="R206" s="28"/>
      <c r="S206" s="28"/>
      <c r="T206" s="82"/>
      <c r="U206" s="82"/>
      <c r="V206" s="28"/>
      <c r="W206" s="28"/>
      <c r="X206" s="82"/>
      <c r="Y206" s="82"/>
      <c r="Z206" s="28"/>
      <c r="AA206" s="49"/>
      <c r="AB206" s="49"/>
      <c r="AC206" s="49"/>
      <c r="AD206" s="49"/>
      <c r="AE206" s="49"/>
      <c r="AF206" s="49"/>
      <c r="AG206" s="49"/>
      <c r="AH206" s="49"/>
      <c r="AI206" s="49"/>
      <c r="AJ206" s="49"/>
      <c r="AK206" s="49"/>
      <c r="AL206" s="49"/>
      <c r="AM206" s="49"/>
      <c r="AN206" s="49"/>
      <c r="AO206" s="49"/>
      <c r="AP206" s="49"/>
      <c r="AQ206" s="49"/>
      <c r="AR206" s="49"/>
      <c r="AS206" s="49"/>
      <c r="AT206" s="49"/>
      <c r="AU206" s="49"/>
      <c r="AV206" s="49"/>
      <c r="AW206" s="49"/>
      <c r="AX206" s="49"/>
      <c r="AY206" s="49"/>
    </row>
    <row r="207" spans="1:51" ht="15.75" thickBot="1" x14ac:dyDescent="0.3">
      <c r="A207" s="45"/>
      <c r="B207" s="55" t="s">
        <v>72</v>
      </c>
      <c r="C207" s="18"/>
      <c r="D207" s="58" t="s">
        <v>203</v>
      </c>
      <c r="E207" s="65" t="s">
        <v>212</v>
      </c>
      <c r="F207" s="58" t="s">
        <v>198</v>
      </c>
      <c r="G207" s="18"/>
      <c r="H207" s="56" t="s">
        <v>203</v>
      </c>
      <c r="I207" s="59">
        <v>250.8</v>
      </c>
      <c r="J207" s="58" t="s">
        <v>198</v>
      </c>
      <c r="K207" s="18"/>
      <c r="L207" s="56" t="s">
        <v>203</v>
      </c>
      <c r="M207" s="149">
        <v>2131.9</v>
      </c>
      <c r="N207" s="58" t="s">
        <v>198</v>
      </c>
      <c r="O207" s="18"/>
      <c r="P207" s="56" t="s">
        <v>203</v>
      </c>
      <c r="Q207" s="149">
        <v>1021</v>
      </c>
      <c r="R207" s="58" t="s">
        <v>198</v>
      </c>
      <c r="S207" s="18"/>
      <c r="T207" s="58" t="s">
        <v>203</v>
      </c>
      <c r="U207" s="65" t="s">
        <v>212</v>
      </c>
      <c r="V207" s="58" t="s">
        <v>198</v>
      </c>
      <c r="W207" s="18"/>
      <c r="X207" s="56" t="s">
        <v>203</v>
      </c>
      <c r="Y207" s="149">
        <v>3403.7</v>
      </c>
      <c r="Z207" s="58" t="s">
        <v>198</v>
      </c>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4"/>
      <c r="AY207" s="4"/>
    </row>
    <row r="208" spans="1:51" x14ac:dyDescent="0.25">
      <c r="A208" s="45"/>
      <c r="B208" s="12"/>
      <c r="C208" s="12"/>
      <c r="D208" s="31"/>
      <c r="E208" s="31"/>
      <c r="F208" s="12"/>
      <c r="G208" s="12"/>
      <c r="H208" s="31"/>
      <c r="I208" s="31"/>
      <c r="J208" s="12"/>
      <c r="K208" s="12"/>
      <c r="L208" s="31"/>
      <c r="M208" s="31"/>
      <c r="N208" s="12"/>
      <c r="O208" s="12"/>
      <c r="P208" s="31"/>
      <c r="Q208" s="31"/>
      <c r="R208" s="12"/>
      <c r="S208" s="12"/>
      <c r="T208" s="31"/>
      <c r="U208" s="31"/>
      <c r="V208" s="12"/>
      <c r="W208" s="12"/>
      <c r="X208" s="31"/>
      <c r="Y208" s="31"/>
      <c r="Z208" s="12"/>
      <c r="AA208" s="28"/>
      <c r="AB208" s="28" t="s">
        <v>198</v>
      </c>
      <c r="AC208" s="29" t="s">
        <v>1052</v>
      </c>
      <c r="AD208" s="29"/>
      <c r="AE208" s="28"/>
      <c r="AF208" s="28"/>
      <c r="AG208" s="29" t="s">
        <v>1052</v>
      </c>
      <c r="AH208" s="29"/>
      <c r="AI208" s="28"/>
      <c r="AJ208" s="28"/>
      <c r="AK208" s="29" t="s">
        <v>1057</v>
      </c>
      <c r="AL208" s="29"/>
      <c r="AM208" s="28"/>
      <c r="AN208" s="28"/>
      <c r="AO208" s="29" t="s">
        <v>1058</v>
      </c>
      <c r="AP208" s="29"/>
      <c r="AQ208" s="28"/>
      <c r="AR208" s="28"/>
      <c r="AS208" s="29" t="s">
        <v>1059</v>
      </c>
      <c r="AT208" s="29"/>
      <c r="AU208" s="28"/>
      <c r="AV208" s="28"/>
      <c r="AW208" s="29" t="s">
        <v>1060</v>
      </c>
      <c r="AX208" s="29"/>
      <c r="AY208" s="28"/>
    </row>
    <row r="209" spans="1:51" x14ac:dyDescent="0.25">
      <c r="A209" s="45"/>
      <c r="B209" s="60" t="s">
        <v>73</v>
      </c>
      <c r="C209" s="13"/>
      <c r="D209" s="4"/>
      <c r="E209" s="4"/>
      <c r="F209" s="4"/>
      <c r="G209" s="13"/>
      <c r="H209" s="4"/>
      <c r="I209" s="4"/>
      <c r="J209" s="4"/>
      <c r="K209" s="13"/>
      <c r="L209" s="4"/>
      <c r="M209" s="4"/>
      <c r="N209" s="4"/>
      <c r="O209" s="13"/>
      <c r="P209" s="4"/>
      <c r="Q209" s="4"/>
      <c r="R209" s="4"/>
      <c r="S209" s="13"/>
      <c r="T209" s="4"/>
      <c r="U209" s="4"/>
      <c r="V209" s="4"/>
      <c r="W209" s="13"/>
      <c r="X209" s="4"/>
      <c r="Y209" s="4"/>
      <c r="Z209" s="4"/>
      <c r="AA209" s="28"/>
      <c r="AB209" s="28"/>
      <c r="AC209" s="29" t="s">
        <v>1103</v>
      </c>
      <c r="AD209" s="29"/>
      <c r="AE209" s="28"/>
      <c r="AF209" s="28"/>
      <c r="AG209" s="29" t="s">
        <v>1054</v>
      </c>
      <c r="AH209" s="29"/>
      <c r="AI209" s="28"/>
      <c r="AJ209" s="28"/>
      <c r="AK209" s="29"/>
      <c r="AL209" s="29"/>
      <c r="AM209" s="28"/>
      <c r="AN209" s="28"/>
      <c r="AO209" s="29" t="s">
        <v>1057</v>
      </c>
      <c r="AP209" s="29"/>
      <c r="AQ209" s="28"/>
      <c r="AR209" s="28"/>
      <c r="AS209" s="29"/>
      <c r="AT209" s="29"/>
      <c r="AU209" s="28"/>
      <c r="AV209" s="28"/>
      <c r="AW209" s="29"/>
      <c r="AX209" s="29"/>
      <c r="AY209" s="28"/>
    </row>
    <row r="210" spans="1:51" x14ac:dyDescent="0.25">
      <c r="A210" s="45"/>
      <c r="B210" s="145" t="s">
        <v>74</v>
      </c>
      <c r="C210" s="18"/>
      <c r="D210" s="58"/>
      <c r="E210" s="65" t="s">
        <v>212</v>
      </c>
      <c r="F210" s="58" t="s">
        <v>198</v>
      </c>
      <c r="G210" s="18"/>
      <c r="H210" s="56"/>
      <c r="I210" s="59">
        <v>255.1</v>
      </c>
      <c r="J210" s="58" t="s">
        <v>198</v>
      </c>
      <c r="K210" s="18"/>
      <c r="L210" s="56"/>
      <c r="M210" s="149">
        <v>1896.1</v>
      </c>
      <c r="N210" s="58" t="s">
        <v>198</v>
      </c>
      <c r="O210" s="18"/>
      <c r="P210" s="56"/>
      <c r="Q210" s="59">
        <v>981</v>
      </c>
      <c r="R210" s="58" t="s">
        <v>198</v>
      </c>
      <c r="S210" s="18"/>
      <c r="T210" s="58"/>
      <c r="U210" s="65" t="s">
        <v>212</v>
      </c>
      <c r="V210" s="58" t="s">
        <v>198</v>
      </c>
      <c r="W210" s="18"/>
      <c r="X210" s="56"/>
      <c r="Y210" s="149">
        <v>3132.2</v>
      </c>
      <c r="Z210" s="58" t="s">
        <v>198</v>
      </c>
      <c r="AA210" s="28"/>
      <c r="AB210" s="28"/>
      <c r="AC210" s="29" t="s">
        <v>1054</v>
      </c>
      <c r="AD210" s="29"/>
      <c r="AE210" s="28"/>
      <c r="AF210" s="28"/>
      <c r="AG210" s="29" t="s">
        <v>1056</v>
      </c>
      <c r="AH210" s="29"/>
      <c r="AI210" s="28"/>
      <c r="AJ210" s="28"/>
      <c r="AK210" s="29"/>
      <c r="AL210" s="29"/>
      <c r="AM210" s="28"/>
      <c r="AN210" s="28"/>
      <c r="AO210" s="29"/>
      <c r="AP210" s="29"/>
      <c r="AQ210" s="28"/>
      <c r="AR210" s="28"/>
      <c r="AS210" s="29"/>
      <c r="AT210" s="29"/>
      <c r="AU210" s="28"/>
      <c r="AV210" s="28"/>
      <c r="AW210" s="29"/>
      <c r="AX210" s="29"/>
      <c r="AY210" s="28"/>
    </row>
    <row r="211" spans="1:51" ht="15.75" thickBot="1" x14ac:dyDescent="0.3">
      <c r="A211" s="45"/>
      <c r="B211" s="146" t="s">
        <v>75</v>
      </c>
      <c r="C211" s="13"/>
      <c r="D211" s="63"/>
      <c r="E211" s="64" t="s">
        <v>212</v>
      </c>
      <c r="F211" s="63" t="s">
        <v>198</v>
      </c>
      <c r="G211" s="13"/>
      <c r="H211" s="61"/>
      <c r="I211" s="66">
        <v>4.9000000000000004</v>
      </c>
      <c r="J211" s="63" t="s">
        <v>198</v>
      </c>
      <c r="K211" s="13"/>
      <c r="L211" s="61"/>
      <c r="M211" s="66">
        <v>104.3</v>
      </c>
      <c r="N211" s="63" t="s">
        <v>198</v>
      </c>
      <c r="O211" s="13"/>
      <c r="P211" s="61"/>
      <c r="Q211" s="66">
        <v>26.1</v>
      </c>
      <c r="R211" s="63" t="s">
        <v>198</v>
      </c>
      <c r="S211" s="13"/>
      <c r="T211" s="63"/>
      <c r="U211" s="64" t="s">
        <v>212</v>
      </c>
      <c r="V211" s="63" t="s">
        <v>198</v>
      </c>
      <c r="W211" s="13"/>
      <c r="X211" s="61"/>
      <c r="Y211" s="66">
        <v>135.30000000000001</v>
      </c>
      <c r="Z211" s="63" t="s">
        <v>198</v>
      </c>
      <c r="AA211" s="28"/>
      <c r="AB211" s="28"/>
      <c r="AC211" s="30" t="s">
        <v>1055</v>
      </c>
      <c r="AD211" s="30"/>
      <c r="AE211" s="28"/>
      <c r="AF211" s="28"/>
      <c r="AG211" s="30"/>
      <c r="AH211" s="30"/>
      <c r="AI211" s="28"/>
      <c r="AJ211" s="28"/>
      <c r="AK211" s="30"/>
      <c r="AL211" s="30"/>
      <c r="AM211" s="28"/>
      <c r="AN211" s="28"/>
      <c r="AO211" s="30"/>
      <c r="AP211" s="30"/>
      <c r="AQ211" s="28"/>
      <c r="AR211" s="28"/>
      <c r="AS211" s="30"/>
      <c r="AT211" s="30"/>
      <c r="AU211" s="28"/>
      <c r="AV211" s="28"/>
      <c r="AW211" s="30"/>
      <c r="AX211" s="30"/>
      <c r="AY211" s="28"/>
    </row>
    <row r="212" spans="1:51" ht="15.75" thickBot="1" x14ac:dyDescent="0.3">
      <c r="A212" s="45"/>
      <c r="B212" s="145" t="s">
        <v>76</v>
      </c>
      <c r="C212" s="18"/>
      <c r="D212" s="56"/>
      <c r="E212" s="59" t="s">
        <v>1084</v>
      </c>
      <c r="F212" s="58" t="s">
        <v>205</v>
      </c>
      <c r="G212" s="18"/>
      <c r="H212" s="56"/>
      <c r="I212" s="59">
        <v>21.3</v>
      </c>
      <c r="J212" s="58" t="s">
        <v>198</v>
      </c>
      <c r="K212" s="18"/>
      <c r="L212" s="56"/>
      <c r="M212" s="59">
        <v>30.3</v>
      </c>
      <c r="N212" s="58" t="s">
        <v>198</v>
      </c>
      <c r="O212" s="18"/>
      <c r="P212" s="56"/>
      <c r="Q212" s="59">
        <v>4.7</v>
      </c>
      <c r="R212" s="58" t="s">
        <v>198</v>
      </c>
      <c r="S212" s="18"/>
      <c r="T212" s="58"/>
      <c r="U212" s="65" t="s">
        <v>212</v>
      </c>
      <c r="V212" s="58" t="s">
        <v>198</v>
      </c>
      <c r="W212" s="18"/>
      <c r="X212" s="56"/>
      <c r="Y212" s="59">
        <v>56</v>
      </c>
      <c r="Z212" s="58" t="s">
        <v>198</v>
      </c>
      <c r="AA212" s="16" t="s">
        <v>1175</v>
      </c>
      <c r="AB212" s="18" t="s">
        <v>198</v>
      </c>
      <c r="AC212" s="19" t="s">
        <v>203</v>
      </c>
      <c r="AD212" s="20">
        <v>599.9</v>
      </c>
      <c r="AE212" s="21" t="s">
        <v>198</v>
      </c>
      <c r="AF212" s="18"/>
      <c r="AG212" s="19" t="s">
        <v>203</v>
      </c>
      <c r="AH212" s="20">
        <v>97.7</v>
      </c>
      <c r="AI212" s="21" t="s">
        <v>198</v>
      </c>
      <c r="AJ212" s="18"/>
      <c r="AK212" s="19" t="s">
        <v>203</v>
      </c>
      <c r="AL212" s="20">
        <v>585.5</v>
      </c>
      <c r="AM212" s="21" t="s">
        <v>198</v>
      </c>
      <c r="AN212" s="18"/>
      <c r="AO212" s="19" t="s">
        <v>203</v>
      </c>
      <c r="AP212" s="20">
        <v>64</v>
      </c>
      <c r="AQ212" s="21" t="s">
        <v>198</v>
      </c>
      <c r="AR212" s="18"/>
      <c r="AS212" s="19" t="s">
        <v>203</v>
      </c>
      <c r="AT212" s="20" t="s">
        <v>1250</v>
      </c>
      <c r="AU212" s="21" t="s">
        <v>205</v>
      </c>
      <c r="AV212" s="18"/>
      <c r="AW212" s="19" t="s">
        <v>203</v>
      </c>
      <c r="AX212" s="20">
        <v>695.9</v>
      </c>
      <c r="AY212" s="21" t="s">
        <v>198</v>
      </c>
    </row>
    <row r="213" spans="1:51" x14ac:dyDescent="0.25">
      <c r="A213" s="45"/>
      <c r="B213" s="146" t="s">
        <v>1094</v>
      </c>
      <c r="C213" s="13"/>
      <c r="D213" s="61"/>
      <c r="E213" s="66">
        <v>37.1</v>
      </c>
      <c r="F213" s="63" t="s">
        <v>198</v>
      </c>
      <c r="G213" s="13"/>
      <c r="H213" s="61"/>
      <c r="I213" s="66">
        <v>103.3</v>
      </c>
      <c r="J213" s="63" t="s">
        <v>198</v>
      </c>
      <c r="K213" s="13"/>
      <c r="L213" s="61"/>
      <c r="M213" s="66" t="s">
        <v>1104</v>
      </c>
      <c r="N213" s="63" t="s">
        <v>205</v>
      </c>
      <c r="O213" s="13"/>
      <c r="P213" s="61"/>
      <c r="Q213" s="66">
        <v>7.2</v>
      </c>
      <c r="R213" s="63" t="s">
        <v>198</v>
      </c>
      <c r="S213" s="13"/>
      <c r="T213" s="63"/>
      <c r="U213" s="64" t="s">
        <v>212</v>
      </c>
      <c r="V213" s="63" t="s">
        <v>198</v>
      </c>
      <c r="W213" s="13"/>
      <c r="X213" s="61"/>
      <c r="Y213" s="66">
        <v>147.1</v>
      </c>
      <c r="Z213" s="63" t="s">
        <v>198</v>
      </c>
      <c r="AA213" s="12"/>
      <c r="AB213" s="12" t="s">
        <v>198</v>
      </c>
      <c r="AC213" s="31"/>
      <c r="AD213" s="31"/>
      <c r="AE213" s="12"/>
      <c r="AF213" s="12"/>
      <c r="AG213" s="31"/>
      <c r="AH213" s="31"/>
      <c r="AI213" s="12"/>
      <c r="AJ213" s="12"/>
      <c r="AK213" s="31"/>
      <c r="AL213" s="31"/>
      <c r="AM213" s="12"/>
      <c r="AN213" s="12"/>
      <c r="AO213" s="31"/>
      <c r="AP213" s="31"/>
      <c r="AQ213" s="12"/>
      <c r="AR213" s="12"/>
      <c r="AS213" s="31"/>
      <c r="AT213" s="31"/>
      <c r="AU213" s="12"/>
      <c r="AV213" s="12"/>
      <c r="AW213" s="31"/>
      <c r="AX213" s="31"/>
      <c r="AY213" s="12"/>
    </row>
    <row r="214" spans="1:51" ht="15.75" thickBot="1" x14ac:dyDescent="0.3">
      <c r="A214" s="45"/>
      <c r="B214" s="145" t="s">
        <v>1079</v>
      </c>
      <c r="C214" s="18"/>
      <c r="D214" s="58"/>
      <c r="E214" s="65" t="s">
        <v>212</v>
      </c>
      <c r="F214" s="58" t="s">
        <v>198</v>
      </c>
      <c r="G214" s="18"/>
      <c r="H214" s="56"/>
      <c r="I214" s="59" t="s">
        <v>1105</v>
      </c>
      <c r="J214" s="58" t="s">
        <v>205</v>
      </c>
      <c r="K214" s="18"/>
      <c r="L214" s="56"/>
      <c r="M214" s="59">
        <v>114.8</v>
      </c>
      <c r="N214" s="58" t="s">
        <v>198</v>
      </c>
      <c r="O214" s="18"/>
      <c r="P214" s="56"/>
      <c r="Q214" s="59">
        <v>7</v>
      </c>
      <c r="R214" s="58" t="s">
        <v>198</v>
      </c>
      <c r="S214" s="18"/>
      <c r="T214" s="58"/>
      <c r="U214" s="65" t="s">
        <v>212</v>
      </c>
      <c r="V214" s="58" t="s">
        <v>198</v>
      </c>
      <c r="W214" s="18"/>
      <c r="X214" s="58"/>
      <c r="Y214" s="65" t="s">
        <v>212</v>
      </c>
      <c r="Z214" s="58" t="s">
        <v>198</v>
      </c>
      <c r="AA214" s="23" t="s">
        <v>121</v>
      </c>
      <c r="AB214" s="13" t="s">
        <v>198</v>
      </c>
      <c r="AC214" s="4"/>
      <c r="AD214" s="4"/>
      <c r="AE214" s="4"/>
      <c r="AF214" s="13"/>
      <c r="AG214" s="4"/>
      <c r="AH214" s="4"/>
      <c r="AI214" s="4"/>
      <c r="AJ214" s="13"/>
      <c r="AK214" s="4"/>
      <c r="AL214" s="4"/>
      <c r="AM214" s="4"/>
      <c r="AN214" s="13"/>
      <c r="AO214" s="4"/>
      <c r="AP214" s="4"/>
      <c r="AQ214" s="4"/>
      <c r="AR214" s="13"/>
      <c r="AS214" s="4"/>
      <c r="AT214" s="4"/>
      <c r="AU214" s="4"/>
      <c r="AV214" s="13"/>
      <c r="AW214" s="4"/>
      <c r="AX214" s="4"/>
      <c r="AY214" s="4"/>
    </row>
    <row r="215" spans="1:51" ht="25.5" x14ac:dyDescent="0.25">
      <c r="A215" s="45"/>
      <c r="B215" s="12"/>
      <c r="C215" s="12"/>
      <c r="D215" s="31"/>
      <c r="E215" s="31"/>
      <c r="F215" s="12"/>
      <c r="G215" s="12"/>
      <c r="H215" s="31"/>
      <c r="I215" s="31"/>
      <c r="J215" s="12"/>
      <c r="K215" s="12"/>
      <c r="L215" s="31"/>
      <c r="M215" s="31"/>
      <c r="N215" s="12"/>
      <c r="O215" s="12"/>
      <c r="P215" s="31"/>
      <c r="Q215" s="31"/>
      <c r="R215" s="12"/>
      <c r="S215" s="12"/>
      <c r="T215" s="31"/>
      <c r="U215" s="31"/>
      <c r="V215" s="12"/>
      <c r="W215" s="12"/>
      <c r="X215" s="31"/>
      <c r="Y215" s="31"/>
      <c r="Z215" s="12"/>
      <c r="AA215" s="38" t="s">
        <v>1251</v>
      </c>
      <c r="AB215" s="18" t="s">
        <v>198</v>
      </c>
      <c r="AC215" s="21"/>
      <c r="AD215" s="51" t="s">
        <v>212</v>
      </c>
      <c r="AE215" s="21" t="s">
        <v>198</v>
      </c>
      <c r="AF215" s="18"/>
      <c r="AG215" s="19"/>
      <c r="AH215" s="20" t="s">
        <v>1252</v>
      </c>
      <c r="AI215" s="21" t="s">
        <v>205</v>
      </c>
      <c r="AJ215" s="18"/>
      <c r="AK215" s="19"/>
      <c r="AL215" s="20" t="s">
        <v>1253</v>
      </c>
      <c r="AM215" s="21" t="s">
        <v>205</v>
      </c>
      <c r="AN215" s="18"/>
      <c r="AO215" s="19"/>
      <c r="AP215" s="20" t="s">
        <v>1254</v>
      </c>
      <c r="AQ215" s="21" t="s">
        <v>205</v>
      </c>
      <c r="AR215" s="18"/>
      <c r="AS215" s="21"/>
      <c r="AT215" s="51" t="s">
        <v>212</v>
      </c>
      <c r="AU215" s="21" t="s">
        <v>198</v>
      </c>
      <c r="AV215" s="18"/>
      <c r="AW215" s="19"/>
      <c r="AX215" s="20" t="s">
        <v>1255</v>
      </c>
      <c r="AY215" s="21" t="s">
        <v>205</v>
      </c>
    </row>
    <row r="216" spans="1:51" ht="15.75" thickBot="1" x14ac:dyDescent="0.3">
      <c r="A216" s="45"/>
      <c r="B216" s="2"/>
      <c r="C216" s="13"/>
      <c r="D216" s="61"/>
      <c r="E216" s="66">
        <v>36.799999999999997</v>
      </c>
      <c r="F216" s="63" t="s">
        <v>198</v>
      </c>
      <c r="G216" s="13"/>
      <c r="H216" s="61"/>
      <c r="I216" s="66">
        <v>262.8</v>
      </c>
      <c r="J216" s="63" t="s">
        <v>198</v>
      </c>
      <c r="K216" s="13"/>
      <c r="L216" s="61"/>
      <c r="M216" s="147">
        <v>2145</v>
      </c>
      <c r="N216" s="63" t="s">
        <v>198</v>
      </c>
      <c r="O216" s="13"/>
      <c r="P216" s="61"/>
      <c r="Q216" s="147">
        <v>1026</v>
      </c>
      <c r="R216" s="63" t="s">
        <v>198</v>
      </c>
      <c r="S216" s="13"/>
      <c r="T216" s="63"/>
      <c r="U216" s="64" t="s">
        <v>212</v>
      </c>
      <c r="V216" s="63" t="s">
        <v>198</v>
      </c>
      <c r="W216" s="13"/>
      <c r="X216" s="61"/>
      <c r="Y216" s="147">
        <v>3470.6</v>
      </c>
      <c r="Z216" s="63" t="s">
        <v>198</v>
      </c>
      <c r="AA216" s="37" t="s">
        <v>123</v>
      </c>
      <c r="AB216" s="13" t="s">
        <v>198</v>
      </c>
      <c r="AC216" s="25"/>
      <c r="AD216" s="27" t="s">
        <v>212</v>
      </c>
      <c r="AE216" s="25" t="s">
        <v>198</v>
      </c>
      <c r="AF216" s="13"/>
      <c r="AG216" s="25"/>
      <c r="AH216" s="27" t="s">
        <v>212</v>
      </c>
      <c r="AI216" s="25" t="s">
        <v>198</v>
      </c>
      <c r="AJ216" s="13"/>
      <c r="AK216" s="11"/>
      <c r="AL216" s="26">
        <v>5.4</v>
      </c>
      <c r="AM216" s="25" t="s">
        <v>198</v>
      </c>
      <c r="AN216" s="13"/>
      <c r="AO216" s="11"/>
      <c r="AP216" s="26">
        <v>5.9</v>
      </c>
      <c r="AQ216" s="25" t="s">
        <v>198</v>
      </c>
      <c r="AR216" s="13"/>
      <c r="AS216" s="25"/>
      <c r="AT216" s="27" t="s">
        <v>212</v>
      </c>
      <c r="AU216" s="25" t="s">
        <v>198</v>
      </c>
      <c r="AV216" s="13"/>
      <c r="AW216" s="11"/>
      <c r="AX216" s="26">
        <v>11.3</v>
      </c>
      <c r="AY216" s="25" t="s">
        <v>198</v>
      </c>
    </row>
    <row r="217" spans="1:51" x14ac:dyDescent="0.25">
      <c r="A217" s="45"/>
      <c r="B217" s="12"/>
      <c r="C217" s="12"/>
      <c r="D217" s="31"/>
      <c r="E217" s="31"/>
      <c r="F217" s="12"/>
      <c r="G217" s="12"/>
      <c r="H217" s="31"/>
      <c r="I217" s="31"/>
      <c r="J217" s="12"/>
      <c r="K217" s="12"/>
      <c r="L217" s="31"/>
      <c r="M217" s="31"/>
      <c r="N217" s="12"/>
      <c r="O217" s="12"/>
      <c r="P217" s="31"/>
      <c r="Q217" s="31"/>
      <c r="R217" s="12"/>
      <c r="S217" s="12"/>
      <c r="T217" s="31"/>
      <c r="U217" s="31"/>
      <c r="V217" s="12"/>
      <c r="W217" s="12"/>
      <c r="X217" s="31"/>
      <c r="Y217" s="31"/>
      <c r="Z217" s="12"/>
      <c r="AA217" s="38" t="s">
        <v>124</v>
      </c>
      <c r="AB217" s="18" t="s">
        <v>198</v>
      </c>
      <c r="AC217" s="21"/>
      <c r="AD217" s="51" t="s">
        <v>212</v>
      </c>
      <c r="AE217" s="21" t="s">
        <v>198</v>
      </c>
      <c r="AF217" s="18"/>
      <c r="AG217" s="21"/>
      <c r="AH217" s="51" t="s">
        <v>212</v>
      </c>
      <c r="AI217" s="21" t="s">
        <v>198</v>
      </c>
      <c r="AJ217" s="18"/>
      <c r="AK217" s="19"/>
      <c r="AL217" s="20">
        <v>0.9</v>
      </c>
      <c r="AM217" s="21" t="s">
        <v>198</v>
      </c>
      <c r="AN217" s="18"/>
      <c r="AO217" s="21"/>
      <c r="AP217" s="51" t="s">
        <v>212</v>
      </c>
      <c r="AQ217" s="21" t="s">
        <v>198</v>
      </c>
      <c r="AR217" s="18"/>
      <c r="AS217" s="21"/>
      <c r="AT217" s="51" t="s">
        <v>212</v>
      </c>
      <c r="AU217" s="21" t="s">
        <v>198</v>
      </c>
      <c r="AV217" s="18"/>
      <c r="AW217" s="19"/>
      <c r="AX217" s="20">
        <v>0.9</v>
      </c>
      <c r="AY217" s="21" t="s">
        <v>198</v>
      </c>
    </row>
    <row r="218" spans="1:51" ht="25.5" x14ac:dyDescent="0.25">
      <c r="A218" s="45"/>
      <c r="B218" s="145" t="s">
        <v>1106</v>
      </c>
      <c r="C218" s="18"/>
      <c r="D218" s="56"/>
      <c r="E218" s="59" t="s">
        <v>1107</v>
      </c>
      <c r="F218" s="58" t="s">
        <v>205</v>
      </c>
      <c r="G218" s="18"/>
      <c r="H218" s="56"/>
      <c r="I218" s="59" t="s">
        <v>1108</v>
      </c>
      <c r="J218" s="58" t="s">
        <v>205</v>
      </c>
      <c r="K218" s="18"/>
      <c r="L218" s="56"/>
      <c r="M218" s="59" t="s">
        <v>1109</v>
      </c>
      <c r="N218" s="58" t="s">
        <v>205</v>
      </c>
      <c r="O218" s="18"/>
      <c r="P218" s="56"/>
      <c r="Q218" s="59" t="s">
        <v>1110</v>
      </c>
      <c r="R218" s="58" t="s">
        <v>205</v>
      </c>
      <c r="S218" s="18"/>
      <c r="T218" s="58"/>
      <c r="U218" s="65" t="s">
        <v>212</v>
      </c>
      <c r="V218" s="58" t="s">
        <v>198</v>
      </c>
      <c r="W218" s="18"/>
      <c r="X218" s="56"/>
      <c r="Y218" s="59" t="s">
        <v>1111</v>
      </c>
      <c r="Z218" s="58" t="s">
        <v>205</v>
      </c>
      <c r="AA218" s="37" t="s">
        <v>1155</v>
      </c>
      <c r="AB218" s="13" t="s">
        <v>198</v>
      </c>
      <c r="AC218" s="25"/>
      <c r="AD218" s="27" t="s">
        <v>212</v>
      </c>
      <c r="AE218" s="25" t="s">
        <v>198</v>
      </c>
      <c r="AF218" s="13"/>
      <c r="AG218" s="25"/>
      <c r="AH218" s="27" t="s">
        <v>212</v>
      </c>
      <c r="AI218" s="25" t="s">
        <v>198</v>
      </c>
      <c r="AJ218" s="13"/>
      <c r="AK218" s="11"/>
      <c r="AL218" s="26" t="s">
        <v>1256</v>
      </c>
      <c r="AM218" s="25" t="s">
        <v>205</v>
      </c>
      <c r="AN218" s="13"/>
      <c r="AO218" s="25"/>
      <c r="AP218" s="27" t="s">
        <v>212</v>
      </c>
      <c r="AQ218" s="25" t="s">
        <v>198</v>
      </c>
      <c r="AR218" s="13"/>
      <c r="AS218" s="25"/>
      <c r="AT218" s="27" t="s">
        <v>212</v>
      </c>
      <c r="AU218" s="25" t="s">
        <v>198</v>
      </c>
      <c r="AV218" s="13"/>
      <c r="AW218" s="11"/>
      <c r="AX218" s="26" t="s">
        <v>1256</v>
      </c>
      <c r="AY218" s="25" t="s">
        <v>205</v>
      </c>
    </row>
    <row r="219" spans="1:51" ht="15.75" thickBot="1" x14ac:dyDescent="0.3">
      <c r="A219" s="45"/>
      <c r="B219" s="60" t="s">
        <v>81</v>
      </c>
      <c r="C219" s="13"/>
      <c r="D219" s="61"/>
      <c r="E219" s="66" t="s">
        <v>1112</v>
      </c>
      <c r="F219" s="63" t="s">
        <v>205</v>
      </c>
      <c r="G219" s="13"/>
      <c r="H219" s="61"/>
      <c r="I219" s="66" t="s">
        <v>1113</v>
      </c>
      <c r="J219" s="63" t="s">
        <v>205</v>
      </c>
      <c r="K219" s="13"/>
      <c r="L219" s="61"/>
      <c r="M219" s="66" t="s">
        <v>1114</v>
      </c>
      <c r="N219" s="63" t="s">
        <v>205</v>
      </c>
      <c r="O219" s="13"/>
      <c r="P219" s="61"/>
      <c r="Q219" s="66">
        <v>1.1000000000000001</v>
      </c>
      <c r="R219" s="63" t="s">
        <v>198</v>
      </c>
      <c r="S219" s="13"/>
      <c r="T219" s="63"/>
      <c r="U219" s="64" t="s">
        <v>212</v>
      </c>
      <c r="V219" s="63" t="s">
        <v>198</v>
      </c>
      <c r="W219" s="13"/>
      <c r="X219" s="61"/>
      <c r="Y219" s="66" t="s">
        <v>1115</v>
      </c>
      <c r="Z219" s="63" t="s">
        <v>205</v>
      </c>
      <c r="AA219" s="38" t="s">
        <v>130</v>
      </c>
      <c r="AB219" s="18" t="s">
        <v>198</v>
      </c>
      <c r="AC219" s="21"/>
      <c r="AD219" s="51" t="s">
        <v>212</v>
      </c>
      <c r="AE219" s="21" t="s">
        <v>198</v>
      </c>
      <c r="AF219" s="18"/>
      <c r="AG219" s="19"/>
      <c r="AH219" s="20" t="s">
        <v>1087</v>
      </c>
      <c r="AI219" s="21" t="s">
        <v>205</v>
      </c>
      <c r="AJ219" s="18"/>
      <c r="AK219" s="19"/>
      <c r="AL219" s="20">
        <v>27.4</v>
      </c>
      <c r="AM219" s="21" t="s">
        <v>198</v>
      </c>
      <c r="AN219" s="18"/>
      <c r="AO219" s="19"/>
      <c r="AP219" s="20" t="s">
        <v>1257</v>
      </c>
      <c r="AQ219" s="21" t="s">
        <v>205</v>
      </c>
      <c r="AR219" s="18"/>
      <c r="AS219" s="21"/>
      <c r="AT219" s="51" t="s">
        <v>212</v>
      </c>
      <c r="AU219" s="21" t="s">
        <v>198</v>
      </c>
      <c r="AV219" s="18"/>
      <c r="AW219" s="19"/>
      <c r="AX219" s="20">
        <v>17.899999999999999</v>
      </c>
      <c r="AY219" s="21" t="s">
        <v>198</v>
      </c>
    </row>
    <row r="220" spans="1:51" ht="15.75" thickBot="1" x14ac:dyDescent="0.3">
      <c r="A220" s="45"/>
      <c r="B220" s="55" t="s">
        <v>1116</v>
      </c>
      <c r="C220" s="18"/>
      <c r="D220" s="56"/>
      <c r="E220" s="59" t="s">
        <v>1117</v>
      </c>
      <c r="F220" s="58" t="s">
        <v>205</v>
      </c>
      <c r="G220" s="18"/>
      <c r="H220" s="58"/>
      <c r="I220" s="65" t="s">
        <v>212</v>
      </c>
      <c r="J220" s="58" t="s">
        <v>198</v>
      </c>
      <c r="K220" s="18"/>
      <c r="L220" s="58"/>
      <c r="M220" s="65" t="s">
        <v>212</v>
      </c>
      <c r="N220" s="58" t="s">
        <v>198</v>
      </c>
      <c r="O220" s="18"/>
      <c r="P220" s="58"/>
      <c r="Q220" s="65" t="s">
        <v>212</v>
      </c>
      <c r="R220" s="58" t="s">
        <v>198</v>
      </c>
      <c r="S220" s="18"/>
      <c r="T220" s="56"/>
      <c r="U220" s="59">
        <v>17.100000000000001</v>
      </c>
      <c r="V220" s="58" t="s">
        <v>198</v>
      </c>
      <c r="W220" s="18"/>
      <c r="X220" s="58"/>
      <c r="Y220" s="65" t="s">
        <v>212</v>
      </c>
      <c r="Z220" s="58" t="s">
        <v>198</v>
      </c>
      <c r="AA220" s="12"/>
      <c r="AB220" s="12" t="s">
        <v>198</v>
      </c>
      <c r="AC220" s="31"/>
      <c r="AD220" s="31"/>
      <c r="AE220" s="12"/>
      <c r="AF220" s="12"/>
      <c r="AG220" s="31"/>
      <c r="AH220" s="31"/>
      <c r="AI220" s="12"/>
      <c r="AJ220" s="12"/>
      <c r="AK220" s="31"/>
      <c r="AL220" s="31"/>
      <c r="AM220" s="12"/>
      <c r="AN220" s="12"/>
      <c r="AO220" s="31"/>
      <c r="AP220" s="31"/>
      <c r="AQ220" s="12"/>
      <c r="AR220" s="12"/>
      <c r="AS220" s="31"/>
      <c r="AT220" s="31"/>
      <c r="AU220" s="12"/>
      <c r="AV220" s="12"/>
      <c r="AW220" s="31"/>
      <c r="AX220" s="31"/>
      <c r="AY220" s="12"/>
    </row>
    <row r="221" spans="1:51" ht="15.75" thickBot="1" x14ac:dyDescent="0.3">
      <c r="A221" s="45"/>
      <c r="B221" s="12"/>
      <c r="C221" s="12"/>
      <c r="D221" s="31"/>
      <c r="E221" s="31"/>
      <c r="F221" s="12"/>
      <c r="G221" s="12"/>
      <c r="H221" s="31"/>
      <c r="I221" s="31"/>
      <c r="J221" s="12"/>
      <c r="K221" s="12"/>
      <c r="L221" s="31"/>
      <c r="M221" s="31"/>
      <c r="N221" s="12"/>
      <c r="O221" s="12"/>
      <c r="P221" s="31"/>
      <c r="Q221" s="31"/>
      <c r="R221" s="12"/>
      <c r="S221" s="12"/>
      <c r="T221" s="31"/>
      <c r="U221" s="31"/>
      <c r="V221" s="12"/>
      <c r="W221" s="12"/>
      <c r="X221" s="31"/>
      <c r="Y221" s="31"/>
      <c r="Z221" s="12"/>
      <c r="AA221" s="23" t="s">
        <v>131</v>
      </c>
      <c r="AB221" s="13" t="s">
        <v>198</v>
      </c>
      <c r="AC221" s="25"/>
      <c r="AD221" s="27" t="s">
        <v>212</v>
      </c>
      <c r="AE221" s="25" t="s">
        <v>198</v>
      </c>
      <c r="AF221" s="13"/>
      <c r="AG221" s="11"/>
      <c r="AH221" s="26" t="s">
        <v>1258</v>
      </c>
      <c r="AI221" s="25" t="s">
        <v>205</v>
      </c>
      <c r="AJ221" s="13"/>
      <c r="AK221" s="11"/>
      <c r="AL221" s="26" t="s">
        <v>1259</v>
      </c>
      <c r="AM221" s="25" t="s">
        <v>205</v>
      </c>
      <c r="AN221" s="13"/>
      <c r="AO221" s="11"/>
      <c r="AP221" s="26" t="s">
        <v>1260</v>
      </c>
      <c r="AQ221" s="25" t="s">
        <v>205</v>
      </c>
      <c r="AR221" s="13"/>
      <c r="AS221" s="25"/>
      <c r="AT221" s="27" t="s">
        <v>212</v>
      </c>
      <c r="AU221" s="25" t="s">
        <v>198</v>
      </c>
      <c r="AV221" s="13"/>
      <c r="AW221" s="11"/>
      <c r="AX221" s="26" t="s">
        <v>1261</v>
      </c>
      <c r="AY221" s="25" t="s">
        <v>205</v>
      </c>
    </row>
    <row r="222" spans="1:51" x14ac:dyDescent="0.25">
      <c r="A222" s="45"/>
      <c r="B222" s="146" t="s">
        <v>1118</v>
      </c>
      <c r="C222" s="13"/>
      <c r="D222" s="61"/>
      <c r="E222" s="66" t="s">
        <v>1119</v>
      </c>
      <c r="F222" s="63" t="s">
        <v>205</v>
      </c>
      <c r="G222" s="13"/>
      <c r="H222" s="61"/>
      <c r="I222" s="66" t="s">
        <v>1120</v>
      </c>
      <c r="J222" s="63" t="s">
        <v>205</v>
      </c>
      <c r="K222" s="13"/>
      <c r="L222" s="61"/>
      <c r="M222" s="66" t="s">
        <v>1121</v>
      </c>
      <c r="N222" s="63" t="s">
        <v>205</v>
      </c>
      <c r="O222" s="13"/>
      <c r="P222" s="61"/>
      <c r="Q222" s="66" t="s">
        <v>1122</v>
      </c>
      <c r="R222" s="63" t="s">
        <v>205</v>
      </c>
      <c r="S222" s="13"/>
      <c r="T222" s="61"/>
      <c r="U222" s="66">
        <v>17.100000000000001</v>
      </c>
      <c r="V222" s="63" t="s">
        <v>198</v>
      </c>
      <c r="W222" s="13"/>
      <c r="X222" s="61"/>
      <c r="Y222" s="66" t="s">
        <v>1123</v>
      </c>
      <c r="Z222" s="63" t="s">
        <v>205</v>
      </c>
      <c r="AA222" s="12"/>
      <c r="AB222" s="12" t="s">
        <v>198</v>
      </c>
      <c r="AC222" s="31"/>
      <c r="AD222" s="31"/>
      <c r="AE222" s="12"/>
      <c r="AF222" s="12"/>
      <c r="AG222" s="31"/>
      <c r="AH222" s="31"/>
      <c r="AI222" s="12"/>
      <c r="AJ222" s="12"/>
      <c r="AK222" s="31"/>
      <c r="AL222" s="31"/>
      <c r="AM222" s="12"/>
      <c r="AN222" s="12"/>
      <c r="AO222" s="31"/>
      <c r="AP222" s="31"/>
      <c r="AQ222" s="12"/>
      <c r="AR222" s="12"/>
      <c r="AS222" s="31"/>
      <c r="AT222" s="31"/>
      <c r="AU222" s="12"/>
      <c r="AV222" s="12"/>
      <c r="AW222" s="31"/>
      <c r="AX222" s="31"/>
      <c r="AY222" s="12"/>
    </row>
    <row r="223" spans="1:51" ht="26.25" thickBot="1" x14ac:dyDescent="0.3">
      <c r="A223" s="45"/>
      <c r="B223" s="145" t="s">
        <v>102</v>
      </c>
      <c r="C223" s="18"/>
      <c r="D223" s="58"/>
      <c r="E223" s="65" t="s">
        <v>212</v>
      </c>
      <c r="F223" s="58" t="s">
        <v>198</v>
      </c>
      <c r="G223" s="18"/>
      <c r="H223" s="58"/>
      <c r="I223" s="65" t="s">
        <v>212</v>
      </c>
      <c r="J223" s="58" t="s">
        <v>198</v>
      </c>
      <c r="K223" s="18"/>
      <c r="L223" s="56"/>
      <c r="M223" s="59">
        <v>0.2</v>
      </c>
      <c r="N223" s="58" t="s">
        <v>198</v>
      </c>
      <c r="O223" s="18"/>
      <c r="P223" s="58"/>
      <c r="Q223" s="65" t="s">
        <v>212</v>
      </c>
      <c r="R223" s="58" t="s">
        <v>198</v>
      </c>
      <c r="S223" s="18"/>
      <c r="T223" s="58"/>
      <c r="U223" s="65" t="s">
        <v>212</v>
      </c>
      <c r="V223" s="58" t="s">
        <v>198</v>
      </c>
      <c r="W223" s="18"/>
      <c r="X223" s="56"/>
      <c r="Y223" s="59">
        <v>0.2</v>
      </c>
      <c r="Z223" s="58" t="s">
        <v>198</v>
      </c>
      <c r="AA223" s="16" t="s">
        <v>132</v>
      </c>
      <c r="AB223" s="18" t="s">
        <v>198</v>
      </c>
      <c r="AC223" s="17"/>
      <c r="AD223" s="17"/>
      <c r="AE223" s="17"/>
      <c r="AF223" s="18"/>
      <c r="AG223" s="17"/>
      <c r="AH223" s="17"/>
      <c r="AI223" s="17"/>
      <c r="AJ223" s="18"/>
      <c r="AK223" s="17"/>
      <c r="AL223" s="17"/>
      <c r="AM223" s="17"/>
      <c r="AN223" s="18"/>
      <c r="AO223" s="17"/>
      <c r="AP223" s="17"/>
      <c r="AQ223" s="17"/>
      <c r="AR223" s="18"/>
      <c r="AS223" s="17"/>
      <c r="AT223" s="17"/>
      <c r="AU223" s="17"/>
      <c r="AV223" s="18"/>
      <c r="AW223" s="17"/>
      <c r="AX223" s="17"/>
      <c r="AY223" s="17"/>
    </row>
    <row r="224" spans="1:51" ht="25.5" x14ac:dyDescent="0.25">
      <c r="A224" s="45"/>
      <c r="B224" s="12"/>
      <c r="C224" s="12"/>
      <c r="D224" s="31"/>
      <c r="E224" s="31"/>
      <c r="F224" s="12"/>
      <c r="G224" s="12"/>
      <c r="H224" s="31"/>
      <c r="I224" s="31"/>
      <c r="J224" s="12"/>
      <c r="K224" s="12"/>
      <c r="L224" s="31"/>
      <c r="M224" s="31"/>
      <c r="N224" s="12"/>
      <c r="O224" s="12"/>
      <c r="P224" s="31"/>
      <c r="Q224" s="31"/>
      <c r="R224" s="12"/>
      <c r="S224" s="12"/>
      <c r="T224" s="31"/>
      <c r="U224" s="31"/>
      <c r="V224" s="12"/>
      <c r="W224" s="12"/>
      <c r="X224" s="31"/>
      <c r="Y224" s="31"/>
      <c r="Z224" s="12"/>
      <c r="AA224" s="37" t="s">
        <v>1262</v>
      </c>
      <c r="AB224" s="13" t="s">
        <v>198</v>
      </c>
      <c r="AC224" s="25"/>
      <c r="AD224" s="27" t="s">
        <v>212</v>
      </c>
      <c r="AE224" s="25" t="s">
        <v>198</v>
      </c>
      <c r="AF224" s="13"/>
      <c r="AG224" s="11"/>
      <c r="AH224" s="140">
        <v>3071.4</v>
      </c>
      <c r="AI224" s="25" t="s">
        <v>198</v>
      </c>
      <c r="AJ224" s="13"/>
      <c r="AK224" s="25"/>
      <c r="AL224" s="27" t="s">
        <v>212</v>
      </c>
      <c r="AM224" s="25" t="s">
        <v>198</v>
      </c>
      <c r="AN224" s="13"/>
      <c r="AO224" s="11"/>
      <c r="AP224" s="26">
        <v>9.1</v>
      </c>
      <c r="AQ224" s="25" t="s">
        <v>198</v>
      </c>
      <c r="AR224" s="13"/>
      <c r="AS224" s="25"/>
      <c r="AT224" s="27" t="s">
        <v>212</v>
      </c>
      <c r="AU224" s="25" t="s">
        <v>198</v>
      </c>
      <c r="AV224" s="13"/>
      <c r="AW224" s="11"/>
      <c r="AX224" s="140">
        <v>3080.5</v>
      </c>
      <c r="AY224" s="25" t="s">
        <v>198</v>
      </c>
    </row>
    <row r="225" spans="1:51" ht="25.5" x14ac:dyDescent="0.25">
      <c r="A225" s="45"/>
      <c r="B225" s="146" t="s">
        <v>1124</v>
      </c>
      <c r="C225" s="13"/>
      <c r="D225" s="61"/>
      <c r="E225" s="66" t="s">
        <v>1119</v>
      </c>
      <c r="F225" s="63" t="s">
        <v>205</v>
      </c>
      <c r="G225" s="13"/>
      <c r="H225" s="61"/>
      <c r="I225" s="66" t="s">
        <v>1120</v>
      </c>
      <c r="J225" s="63" t="s">
        <v>205</v>
      </c>
      <c r="K225" s="13"/>
      <c r="L225" s="61"/>
      <c r="M225" s="66" t="s">
        <v>1125</v>
      </c>
      <c r="N225" s="63" t="s">
        <v>205</v>
      </c>
      <c r="O225" s="13"/>
      <c r="P225" s="61"/>
      <c r="Q225" s="66" t="s">
        <v>1122</v>
      </c>
      <c r="R225" s="63" t="s">
        <v>205</v>
      </c>
      <c r="S225" s="13"/>
      <c r="T225" s="61"/>
      <c r="U225" s="66">
        <v>17.100000000000001</v>
      </c>
      <c r="V225" s="63" t="s">
        <v>198</v>
      </c>
      <c r="W225" s="13"/>
      <c r="X225" s="61"/>
      <c r="Y225" s="66" t="s">
        <v>1119</v>
      </c>
      <c r="Z225" s="63" t="s">
        <v>205</v>
      </c>
      <c r="AA225" s="38" t="s">
        <v>134</v>
      </c>
      <c r="AB225" s="18" t="s">
        <v>198</v>
      </c>
      <c r="AC225" s="19"/>
      <c r="AD225" s="20" t="s">
        <v>1185</v>
      </c>
      <c r="AE225" s="21" t="s">
        <v>205</v>
      </c>
      <c r="AF225" s="18"/>
      <c r="AG225" s="19"/>
      <c r="AH225" s="20" t="s">
        <v>1263</v>
      </c>
      <c r="AI225" s="21" t="s">
        <v>205</v>
      </c>
      <c r="AJ225" s="18"/>
      <c r="AK225" s="19"/>
      <c r="AL225" s="20" t="s">
        <v>1264</v>
      </c>
      <c r="AM225" s="21" t="s">
        <v>205</v>
      </c>
      <c r="AN225" s="18"/>
      <c r="AO225" s="19"/>
      <c r="AP225" s="20" t="s">
        <v>1265</v>
      </c>
      <c r="AQ225" s="21" t="s">
        <v>205</v>
      </c>
      <c r="AR225" s="18"/>
      <c r="AS225" s="21"/>
      <c r="AT225" s="51" t="s">
        <v>212</v>
      </c>
      <c r="AU225" s="21" t="s">
        <v>198</v>
      </c>
      <c r="AV225" s="18"/>
      <c r="AW225" s="19"/>
      <c r="AX225" s="20" t="s">
        <v>1266</v>
      </c>
      <c r="AY225" s="21" t="s">
        <v>205</v>
      </c>
    </row>
    <row r="226" spans="1:51" ht="26.25" thickBot="1" x14ac:dyDescent="0.3">
      <c r="A226" s="45"/>
      <c r="B226" s="148" t="s">
        <v>100</v>
      </c>
      <c r="C226" s="18"/>
      <c r="D226" s="56"/>
      <c r="E226" s="59" t="s">
        <v>1126</v>
      </c>
      <c r="F226" s="58" t="s">
        <v>205</v>
      </c>
      <c r="G226" s="18"/>
      <c r="H226" s="56"/>
      <c r="I226" s="59">
        <v>11</v>
      </c>
      <c r="J226" s="58" t="s">
        <v>198</v>
      </c>
      <c r="K226" s="18"/>
      <c r="L226" s="56"/>
      <c r="M226" s="59" t="s">
        <v>1127</v>
      </c>
      <c r="N226" s="58" t="s">
        <v>205</v>
      </c>
      <c r="O226" s="18"/>
      <c r="P226" s="56"/>
      <c r="Q226" s="59" t="s">
        <v>1128</v>
      </c>
      <c r="R226" s="58" t="s">
        <v>205</v>
      </c>
      <c r="S226" s="18"/>
      <c r="T226" s="56"/>
      <c r="U226" s="59">
        <v>30</v>
      </c>
      <c r="V226" s="58" t="s">
        <v>198</v>
      </c>
      <c r="W226" s="18"/>
      <c r="X226" s="56"/>
      <c r="Y226" s="59" t="s">
        <v>1126</v>
      </c>
      <c r="Z226" s="58" t="s">
        <v>205</v>
      </c>
      <c r="AA226" s="37" t="s">
        <v>135</v>
      </c>
      <c r="AB226" s="13" t="s">
        <v>198</v>
      </c>
      <c r="AC226" s="25"/>
      <c r="AD226" s="27" t="s">
        <v>212</v>
      </c>
      <c r="AE226" s="25" t="s">
        <v>198</v>
      </c>
      <c r="AF226" s="13"/>
      <c r="AG226" s="25"/>
      <c r="AH226" s="27" t="s">
        <v>212</v>
      </c>
      <c r="AI226" s="25" t="s">
        <v>198</v>
      </c>
      <c r="AJ226" s="13"/>
      <c r="AK226" s="25"/>
      <c r="AL226" s="27" t="s">
        <v>212</v>
      </c>
      <c r="AM226" s="25" t="s">
        <v>198</v>
      </c>
      <c r="AN226" s="13"/>
      <c r="AO226" s="11"/>
      <c r="AP226" s="26">
        <v>36.200000000000003</v>
      </c>
      <c r="AQ226" s="25" t="s">
        <v>198</v>
      </c>
      <c r="AR226" s="13"/>
      <c r="AS226" s="25"/>
      <c r="AT226" s="27" t="s">
        <v>212</v>
      </c>
      <c r="AU226" s="25" t="s">
        <v>198</v>
      </c>
      <c r="AV226" s="13"/>
      <c r="AW226" s="11"/>
      <c r="AX226" s="26">
        <v>36.200000000000003</v>
      </c>
      <c r="AY226" s="25" t="s">
        <v>198</v>
      </c>
    </row>
    <row r="227" spans="1:51" ht="25.5" x14ac:dyDescent="0.25">
      <c r="A227" s="45"/>
      <c r="B227" s="12"/>
      <c r="C227" s="12"/>
      <c r="D227" s="31"/>
      <c r="E227" s="31"/>
      <c r="F227" s="12"/>
      <c r="G227" s="12"/>
      <c r="H227" s="31"/>
      <c r="I227" s="31"/>
      <c r="J227" s="12"/>
      <c r="K227" s="12"/>
      <c r="L227" s="31"/>
      <c r="M227" s="31"/>
      <c r="N227" s="12"/>
      <c r="O227" s="12"/>
      <c r="P227" s="31"/>
      <c r="Q227" s="31"/>
      <c r="R227" s="12"/>
      <c r="S227" s="12"/>
      <c r="T227" s="31"/>
      <c r="U227" s="31"/>
      <c r="V227" s="12"/>
      <c r="W227" s="12"/>
      <c r="X227" s="31"/>
      <c r="Y227" s="31"/>
      <c r="Z227" s="12"/>
      <c r="AA227" s="38" t="s">
        <v>139</v>
      </c>
      <c r="AB227" s="18" t="s">
        <v>198</v>
      </c>
      <c r="AC227" s="21"/>
      <c r="AD227" s="51" t="s">
        <v>212</v>
      </c>
      <c r="AE227" s="21" t="s">
        <v>198</v>
      </c>
      <c r="AF227" s="18"/>
      <c r="AG227" s="19"/>
      <c r="AH227" s="20">
        <v>5.6</v>
      </c>
      <c r="AI227" s="21" t="s">
        <v>198</v>
      </c>
      <c r="AJ227" s="18"/>
      <c r="AK227" s="21"/>
      <c r="AL227" s="51" t="s">
        <v>212</v>
      </c>
      <c r="AM227" s="21" t="s">
        <v>198</v>
      </c>
      <c r="AN227" s="18"/>
      <c r="AO227" s="21"/>
      <c r="AP227" s="51" t="s">
        <v>212</v>
      </c>
      <c r="AQ227" s="21" t="s">
        <v>198</v>
      </c>
      <c r="AR227" s="18"/>
      <c r="AS227" s="21"/>
      <c r="AT227" s="51" t="s">
        <v>212</v>
      </c>
      <c r="AU227" s="21" t="s">
        <v>198</v>
      </c>
      <c r="AV227" s="18"/>
      <c r="AW227" s="19"/>
      <c r="AX227" s="20">
        <v>5.6</v>
      </c>
      <c r="AY227" s="21" t="s">
        <v>198</v>
      </c>
    </row>
    <row r="228" spans="1:51" ht="39" thickBot="1" x14ac:dyDescent="0.3">
      <c r="A228" s="45"/>
      <c r="B228" s="151" t="s">
        <v>103</v>
      </c>
      <c r="C228" s="13"/>
      <c r="D228" s="61" t="s">
        <v>203</v>
      </c>
      <c r="E228" s="66" t="s">
        <v>1129</v>
      </c>
      <c r="F228" s="63" t="s">
        <v>205</v>
      </c>
      <c r="G228" s="13"/>
      <c r="H228" s="61" t="s">
        <v>203</v>
      </c>
      <c r="I228" s="66">
        <v>6.5</v>
      </c>
      <c r="J228" s="63" t="s">
        <v>198</v>
      </c>
      <c r="K228" s="13"/>
      <c r="L228" s="61" t="s">
        <v>203</v>
      </c>
      <c r="M228" s="66" t="s">
        <v>1130</v>
      </c>
      <c r="N228" s="63" t="s">
        <v>205</v>
      </c>
      <c r="O228" s="13"/>
      <c r="P228" s="61" t="s">
        <v>203</v>
      </c>
      <c r="Q228" s="66" t="s">
        <v>1131</v>
      </c>
      <c r="R228" s="63" t="s">
        <v>205</v>
      </c>
      <c r="S228" s="13"/>
      <c r="T228" s="61" t="s">
        <v>203</v>
      </c>
      <c r="U228" s="66">
        <v>47.1</v>
      </c>
      <c r="V228" s="63" t="s">
        <v>198</v>
      </c>
      <c r="W228" s="13"/>
      <c r="X228" s="61" t="s">
        <v>203</v>
      </c>
      <c r="Y228" s="66" t="s">
        <v>1129</v>
      </c>
      <c r="Z228" s="63" t="s">
        <v>205</v>
      </c>
      <c r="AA228" s="37" t="s">
        <v>140</v>
      </c>
      <c r="AB228" s="13" t="s">
        <v>198</v>
      </c>
      <c r="AC228" s="25"/>
      <c r="AD228" s="27" t="s">
        <v>212</v>
      </c>
      <c r="AE228" s="25" t="s">
        <v>198</v>
      </c>
      <c r="AF228" s="13"/>
      <c r="AG228" s="11"/>
      <c r="AH228" s="26" t="s">
        <v>1267</v>
      </c>
      <c r="AI228" s="25" t="s">
        <v>205</v>
      </c>
      <c r="AJ228" s="13"/>
      <c r="AK228" s="25"/>
      <c r="AL228" s="27" t="s">
        <v>212</v>
      </c>
      <c r="AM228" s="25" t="s">
        <v>198</v>
      </c>
      <c r="AN228" s="13"/>
      <c r="AO228" s="25"/>
      <c r="AP228" s="27" t="s">
        <v>212</v>
      </c>
      <c r="AQ228" s="25" t="s">
        <v>198</v>
      </c>
      <c r="AR228" s="13"/>
      <c r="AS228" s="25"/>
      <c r="AT228" s="27" t="s">
        <v>212</v>
      </c>
      <c r="AU228" s="25" t="s">
        <v>198</v>
      </c>
      <c r="AV228" s="13"/>
      <c r="AW228" s="11"/>
      <c r="AX228" s="26" t="s">
        <v>1267</v>
      </c>
      <c r="AY228" s="25" t="s">
        <v>205</v>
      </c>
    </row>
    <row r="229" spans="1:51" ht="26.25" thickTop="1" x14ac:dyDescent="0.25">
      <c r="A229" s="45"/>
      <c r="B229" s="12"/>
      <c r="C229" s="12"/>
      <c r="D229" s="33"/>
      <c r="E229" s="33"/>
      <c r="F229" s="12"/>
      <c r="G229" s="12"/>
      <c r="H229" s="33"/>
      <c r="I229" s="33"/>
      <c r="J229" s="12"/>
      <c r="K229" s="12"/>
      <c r="L229" s="33"/>
      <c r="M229" s="33"/>
      <c r="N229" s="12"/>
      <c r="O229" s="12"/>
      <c r="P229" s="33"/>
      <c r="Q229" s="33"/>
      <c r="R229" s="12"/>
      <c r="S229" s="12"/>
      <c r="T229" s="33"/>
      <c r="U229" s="33"/>
      <c r="V229" s="12"/>
      <c r="W229" s="12"/>
      <c r="X229" s="33"/>
      <c r="Y229" s="33"/>
      <c r="Z229" s="12"/>
      <c r="AA229" s="38" t="s">
        <v>141</v>
      </c>
      <c r="AB229" s="18" t="s">
        <v>198</v>
      </c>
      <c r="AC229" s="21"/>
      <c r="AD229" s="51" t="s">
        <v>212</v>
      </c>
      <c r="AE229" s="21" t="s">
        <v>198</v>
      </c>
      <c r="AF229" s="18"/>
      <c r="AG229" s="19"/>
      <c r="AH229" s="20" t="s">
        <v>1190</v>
      </c>
      <c r="AI229" s="21" t="s">
        <v>205</v>
      </c>
      <c r="AJ229" s="18"/>
      <c r="AK229" s="21"/>
      <c r="AL229" s="51" t="s">
        <v>212</v>
      </c>
      <c r="AM229" s="21" t="s">
        <v>198</v>
      </c>
      <c r="AN229" s="18"/>
      <c r="AO229" s="21"/>
      <c r="AP229" s="51" t="s">
        <v>212</v>
      </c>
      <c r="AQ229" s="21" t="s">
        <v>198</v>
      </c>
      <c r="AR229" s="18"/>
      <c r="AS229" s="21"/>
      <c r="AT229" s="51" t="s">
        <v>212</v>
      </c>
      <c r="AU229" s="21" t="s">
        <v>198</v>
      </c>
      <c r="AV229" s="18"/>
      <c r="AW229" s="19"/>
      <c r="AX229" s="20" t="s">
        <v>1190</v>
      </c>
      <c r="AY229" s="21" t="s">
        <v>205</v>
      </c>
    </row>
    <row r="230" spans="1:51" x14ac:dyDescent="0.25">
      <c r="A230" s="45"/>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37" t="s">
        <v>142</v>
      </c>
      <c r="AB230" s="13" t="s">
        <v>198</v>
      </c>
      <c r="AC230" s="25"/>
      <c r="AD230" s="27" t="s">
        <v>212</v>
      </c>
      <c r="AE230" s="25" t="s">
        <v>198</v>
      </c>
      <c r="AF230" s="13"/>
      <c r="AG230" s="11"/>
      <c r="AH230" s="26" t="s">
        <v>1268</v>
      </c>
      <c r="AI230" s="25" t="s">
        <v>205</v>
      </c>
      <c r="AJ230" s="13"/>
      <c r="AK230" s="11"/>
      <c r="AL230" s="26" t="s">
        <v>1215</v>
      </c>
      <c r="AM230" s="25" t="s">
        <v>205</v>
      </c>
      <c r="AN230" s="13"/>
      <c r="AO230" s="11"/>
      <c r="AP230" s="26" t="s">
        <v>1247</v>
      </c>
      <c r="AQ230" s="25" t="s">
        <v>205</v>
      </c>
      <c r="AR230" s="13"/>
      <c r="AS230" s="25"/>
      <c r="AT230" s="27" t="s">
        <v>212</v>
      </c>
      <c r="AU230" s="25" t="s">
        <v>198</v>
      </c>
      <c r="AV230" s="13"/>
      <c r="AW230" s="11"/>
      <c r="AX230" s="26" t="s">
        <v>1269</v>
      </c>
      <c r="AY230" s="25" t="s">
        <v>205</v>
      </c>
    </row>
    <row r="231" spans="1:51" ht="15.75" thickBot="1" x14ac:dyDescent="0.3">
      <c r="A231" s="45"/>
      <c r="B231" s="78"/>
      <c r="C231" s="78"/>
      <c r="D231" s="78"/>
      <c r="E231" s="78"/>
      <c r="F231" s="78"/>
      <c r="G231" s="78"/>
      <c r="H231" s="78"/>
      <c r="I231" s="78"/>
      <c r="J231" s="78"/>
      <c r="K231" s="78"/>
      <c r="L231" s="78"/>
      <c r="M231" s="78"/>
      <c r="N231" s="78"/>
      <c r="O231" s="78"/>
      <c r="P231" s="78"/>
      <c r="Q231" s="78"/>
      <c r="R231" s="78"/>
      <c r="S231" s="78"/>
      <c r="T231" s="78"/>
      <c r="U231" s="78"/>
      <c r="V231" s="78"/>
      <c r="W231" s="78"/>
      <c r="X231" s="78"/>
      <c r="Y231" s="78"/>
      <c r="Z231" s="78"/>
      <c r="AA231" s="38" t="s">
        <v>1169</v>
      </c>
      <c r="AB231" s="18" t="s">
        <v>198</v>
      </c>
      <c r="AC231" s="21"/>
      <c r="AD231" s="51" t="s">
        <v>212</v>
      </c>
      <c r="AE231" s="21" t="s">
        <v>198</v>
      </c>
      <c r="AF231" s="18"/>
      <c r="AG231" s="19"/>
      <c r="AH231" s="20" t="s">
        <v>1270</v>
      </c>
      <c r="AI231" s="21" t="s">
        <v>205</v>
      </c>
      <c r="AJ231" s="18"/>
      <c r="AK231" s="19"/>
      <c r="AL231" s="20" t="s">
        <v>1271</v>
      </c>
      <c r="AM231" s="21" t="s">
        <v>205</v>
      </c>
      <c r="AN231" s="18"/>
      <c r="AO231" s="19"/>
      <c r="AP231" s="20">
        <v>139.9</v>
      </c>
      <c r="AQ231" s="21" t="s">
        <v>198</v>
      </c>
      <c r="AR231" s="18"/>
      <c r="AS231" s="19"/>
      <c r="AT231" s="20">
        <v>651.20000000000005</v>
      </c>
      <c r="AU231" s="21" t="s">
        <v>198</v>
      </c>
      <c r="AV231" s="18"/>
      <c r="AW231" s="21"/>
      <c r="AX231" s="51" t="s">
        <v>212</v>
      </c>
      <c r="AY231" s="21" t="s">
        <v>198</v>
      </c>
    </row>
    <row r="232" spans="1:51" x14ac:dyDescent="0.25">
      <c r="A232" s="45"/>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12"/>
      <c r="AB232" s="12" t="s">
        <v>198</v>
      </c>
      <c r="AC232" s="31"/>
      <c r="AD232" s="31"/>
      <c r="AE232" s="12"/>
      <c r="AF232" s="12"/>
      <c r="AG232" s="31"/>
      <c r="AH232" s="31"/>
      <c r="AI232" s="12"/>
      <c r="AJ232" s="12"/>
      <c r="AK232" s="31"/>
      <c r="AL232" s="31"/>
      <c r="AM232" s="12"/>
      <c r="AN232" s="12"/>
      <c r="AO232" s="31"/>
      <c r="AP232" s="31"/>
      <c r="AQ232" s="12"/>
      <c r="AR232" s="12"/>
      <c r="AS232" s="31"/>
      <c r="AT232" s="31"/>
      <c r="AU232" s="12"/>
      <c r="AV232" s="12"/>
      <c r="AW232" s="31"/>
      <c r="AX232" s="31"/>
      <c r="AY232" s="12"/>
    </row>
    <row r="233" spans="1:51" ht="26.25" thickBot="1" x14ac:dyDescent="0.3">
      <c r="A233" s="45"/>
      <c r="B233" s="156" t="s">
        <v>1049</v>
      </c>
      <c r="C233" s="156"/>
      <c r="D233" s="156"/>
      <c r="E233" s="156"/>
      <c r="F233" s="156"/>
      <c r="G233" s="156"/>
      <c r="H233" s="156"/>
      <c r="I233" s="156"/>
      <c r="J233" s="156"/>
      <c r="K233" s="156"/>
      <c r="L233" s="156"/>
      <c r="M233" s="156"/>
      <c r="N233" s="156"/>
      <c r="O233" s="156"/>
      <c r="P233" s="156"/>
      <c r="Q233" s="156"/>
      <c r="R233" s="156"/>
      <c r="S233" s="156"/>
      <c r="T233" s="156"/>
      <c r="U233" s="156"/>
      <c r="V233" s="156"/>
      <c r="W233" s="156"/>
      <c r="X233" s="156"/>
      <c r="Y233" s="156"/>
      <c r="Z233" s="156"/>
      <c r="AA233" s="23" t="s">
        <v>1172</v>
      </c>
      <c r="AB233" s="13" t="s">
        <v>198</v>
      </c>
      <c r="AC233" s="11"/>
      <c r="AD233" s="26" t="s">
        <v>1185</v>
      </c>
      <c r="AE233" s="25" t="s">
        <v>205</v>
      </c>
      <c r="AF233" s="13"/>
      <c r="AG233" s="11"/>
      <c r="AH233" s="26" t="s">
        <v>1272</v>
      </c>
      <c r="AI233" s="25" t="s">
        <v>205</v>
      </c>
      <c r="AJ233" s="13"/>
      <c r="AK233" s="11"/>
      <c r="AL233" s="26" t="s">
        <v>1273</v>
      </c>
      <c r="AM233" s="25" t="s">
        <v>205</v>
      </c>
      <c r="AN233" s="13"/>
      <c r="AO233" s="11"/>
      <c r="AP233" s="26">
        <v>4.3</v>
      </c>
      <c r="AQ233" s="25" t="s">
        <v>198</v>
      </c>
      <c r="AR233" s="13"/>
      <c r="AS233" s="11"/>
      <c r="AT233" s="26">
        <v>651.20000000000005</v>
      </c>
      <c r="AU233" s="25" t="s">
        <v>198</v>
      </c>
      <c r="AV233" s="13"/>
      <c r="AW233" s="11"/>
      <c r="AX233" s="26" t="s">
        <v>1274</v>
      </c>
      <c r="AY233" s="25" t="s">
        <v>205</v>
      </c>
    </row>
    <row r="234" spans="1:51" x14ac:dyDescent="0.25">
      <c r="A234" s="45"/>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12"/>
      <c r="AB234" s="12" t="s">
        <v>198</v>
      </c>
      <c r="AC234" s="31"/>
      <c r="AD234" s="31"/>
      <c r="AE234" s="12"/>
      <c r="AF234" s="12"/>
      <c r="AG234" s="31"/>
      <c r="AH234" s="31"/>
      <c r="AI234" s="12"/>
      <c r="AJ234" s="12"/>
      <c r="AK234" s="31"/>
      <c r="AL234" s="31"/>
      <c r="AM234" s="12"/>
      <c r="AN234" s="12"/>
      <c r="AO234" s="31"/>
      <c r="AP234" s="31"/>
      <c r="AQ234" s="12"/>
      <c r="AR234" s="12"/>
      <c r="AS234" s="31"/>
      <c r="AT234" s="31"/>
      <c r="AU234" s="12"/>
      <c r="AV234" s="12"/>
      <c r="AW234" s="31"/>
      <c r="AX234" s="31"/>
      <c r="AY234" s="12"/>
    </row>
    <row r="235" spans="1:51" x14ac:dyDescent="0.25">
      <c r="A235" s="45"/>
      <c r="B235" s="156" t="s">
        <v>1077</v>
      </c>
      <c r="C235" s="156"/>
      <c r="D235" s="156"/>
      <c r="E235" s="156"/>
      <c r="F235" s="156"/>
      <c r="G235" s="156"/>
      <c r="H235" s="156"/>
      <c r="I235" s="156"/>
      <c r="J235" s="156"/>
      <c r="K235" s="156"/>
      <c r="L235" s="156"/>
      <c r="M235" s="156"/>
      <c r="N235" s="156"/>
      <c r="O235" s="156"/>
      <c r="P235" s="156"/>
      <c r="Q235" s="156"/>
      <c r="R235" s="156"/>
      <c r="S235" s="156"/>
      <c r="T235" s="156"/>
      <c r="U235" s="156"/>
      <c r="V235" s="156"/>
      <c r="W235" s="156"/>
      <c r="X235" s="156"/>
      <c r="Y235" s="156"/>
      <c r="Z235" s="156"/>
      <c r="AA235" s="16" t="s">
        <v>1199</v>
      </c>
      <c r="AB235" s="18" t="s">
        <v>198</v>
      </c>
      <c r="AC235" s="19"/>
      <c r="AD235" s="20" t="s">
        <v>1275</v>
      </c>
      <c r="AE235" s="21" t="s">
        <v>205</v>
      </c>
      <c r="AF235" s="18"/>
      <c r="AG235" s="19"/>
      <c r="AH235" s="20" t="s">
        <v>1276</v>
      </c>
      <c r="AI235" s="21" t="s">
        <v>205</v>
      </c>
      <c r="AJ235" s="18"/>
      <c r="AK235" s="19"/>
      <c r="AL235" s="20" t="s">
        <v>1194</v>
      </c>
      <c r="AM235" s="21" t="s">
        <v>205</v>
      </c>
      <c r="AN235" s="18"/>
      <c r="AO235" s="19"/>
      <c r="AP235" s="20" t="s">
        <v>1277</v>
      </c>
      <c r="AQ235" s="21" t="s">
        <v>205</v>
      </c>
      <c r="AR235" s="18"/>
      <c r="AS235" s="21"/>
      <c r="AT235" s="51" t="s">
        <v>212</v>
      </c>
      <c r="AU235" s="21" t="s">
        <v>198</v>
      </c>
      <c r="AV235" s="18"/>
      <c r="AW235" s="19"/>
      <c r="AX235" s="20" t="s">
        <v>1278</v>
      </c>
      <c r="AY235" s="21" t="s">
        <v>205</v>
      </c>
    </row>
    <row r="236" spans="1:51" ht="26.25" thickBot="1" x14ac:dyDescent="0.3">
      <c r="A236" s="45"/>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23" t="s">
        <v>145</v>
      </c>
      <c r="AB236" s="13" t="s">
        <v>198</v>
      </c>
      <c r="AC236" s="11"/>
      <c r="AD236" s="26">
        <v>0.1</v>
      </c>
      <c r="AE236" s="25" t="s">
        <v>198</v>
      </c>
      <c r="AF236" s="13"/>
      <c r="AG236" s="11"/>
      <c r="AH236" s="26">
        <v>27.4</v>
      </c>
      <c r="AI236" s="25" t="s">
        <v>198</v>
      </c>
      <c r="AJ236" s="13"/>
      <c r="AK236" s="11"/>
      <c r="AL236" s="26">
        <v>41.7</v>
      </c>
      <c r="AM236" s="25" t="s">
        <v>198</v>
      </c>
      <c r="AN236" s="13"/>
      <c r="AO236" s="11"/>
      <c r="AP236" s="26">
        <v>67.599999999999994</v>
      </c>
      <c r="AQ236" s="25" t="s">
        <v>198</v>
      </c>
      <c r="AR236" s="13"/>
      <c r="AS236" s="25"/>
      <c r="AT236" s="27" t="s">
        <v>212</v>
      </c>
      <c r="AU236" s="25" t="s">
        <v>198</v>
      </c>
      <c r="AV236" s="13"/>
      <c r="AW236" s="11"/>
      <c r="AX236" s="26">
        <v>136.80000000000001</v>
      </c>
      <c r="AY236" s="25" t="s">
        <v>198</v>
      </c>
    </row>
    <row r="237" spans="1:51" x14ac:dyDescent="0.25">
      <c r="A237" s="45"/>
      <c r="B237" s="156" t="s">
        <v>1132</v>
      </c>
      <c r="C237" s="156"/>
      <c r="D237" s="156"/>
      <c r="E237" s="156"/>
      <c r="F237" s="156"/>
      <c r="G237" s="156"/>
      <c r="H237" s="156"/>
      <c r="I237" s="156"/>
      <c r="J237" s="156"/>
      <c r="K237" s="156"/>
      <c r="L237" s="156"/>
      <c r="M237" s="156"/>
      <c r="N237" s="156"/>
      <c r="O237" s="156"/>
      <c r="P237" s="156"/>
      <c r="Q237" s="156"/>
      <c r="R237" s="156"/>
      <c r="S237" s="156"/>
      <c r="T237" s="156"/>
      <c r="U237" s="156"/>
      <c r="V237" s="156"/>
      <c r="W237" s="156"/>
      <c r="X237" s="156"/>
      <c r="Y237" s="156"/>
      <c r="Z237" s="156"/>
      <c r="AA237" s="12"/>
      <c r="AB237" s="12" t="s">
        <v>198</v>
      </c>
      <c r="AC237" s="31"/>
      <c r="AD237" s="31"/>
      <c r="AE237" s="12"/>
      <c r="AF237" s="12"/>
      <c r="AG237" s="31"/>
      <c r="AH237" s="31"/>
      <c r="AI237" s="12"/>
      <c r="AJ237" s="12"/>
      <c r="AK237" s="31"/>
      <c r="AL237" s="31"/>
      <c r="AM237" s="12"/>
      <c r="AN237" s="12"/>
      <c r="AO237" s="31"/>
      <c r="AP237" s="31"/>
      <c r="AQ237" s="12"/>
      <c r="AR237" s="12"/>
      <c r="AS237" s="31"/>
      <c r="AT237" s="31"/>
      <c r="AU237" s="12"/>
      <c r="AV237" s="12"/>
      <c r="AW237" s="31"/>
      <c r="AX237" s="31"/>
      <c r="AY237" s="12"/>
    </row>
    <row r="238" spans="1:51" ht="15.75" thickBot="1" x14ac:dyDescent="0.3">
      <c r="A238" s="4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16" t="s">
        <v>146</v>
      </c>
      <c r="AB238" s="18" t="s">
        <v>198</v>
      </c>
      <c r="AC238" s="21" t="s">
        <v>203</v>
      </c>
      <c r="AD238" s="51" t="s">
        <v>212</v>
      </c>
      <c r="AE238" s="21" t="s">
        <v>198</v>
      </c>
      <c r="AF238" s="18"/>
      <c r="AG238" s="19" t="s">
        <v>203</v>
      </c>
      <c r="AH238" s="20">
        <v>23</v>
      </c>
      <c r="AI238" s="21" t="s">
        <v>198</v>
      </c>
      <c r="AJ238" s="18"/>
      <c r="AK238" s="19" t="s">
        <v>203</v>
      </c>
      <c r="AL238" s="20">
        <v>40.5</v>
      </c>
      <c r="AM238" s="21" t="s">
        <v>198</v>
      </c>
      <c r="AN238" s="18"/>
      <c r="AO238" s="19" t="s">
        <v>203</v>
      </c>
      <c r="AP238" s="20">
        <v>47.5</v>
      </c>
      <c r="AQ238" s="21" t="s">
        <v>198</v>
      </c>
      <c r="AR238" s="18"/>
      <c r="AS238" s="21" t="s">
        <v>203</v>
      </c>
      <c r="AT238" s="51" t="s">
        <v>212</v>
      </c>
      <c r="AU238" s="21" t="s">
        <v>198</v>
      </c>
      <c r="AV238" s="18"/>
      <c r="AW238" s="19" t="s">
        <v>203</v>
      </c>
      <c r="AX238" s="20">
        <v>111</v>
      </c>
      <c r="AY238" s="21" t="s">
        <v>198</v>
      </c>
    </row>
    <row r="239" spans="1:51" ht="15.75" thickTop="1" x14ac:dyDescent="0.25">
      <c r="A239" s="45"/>
      <c r="B239" s="156" t="s">
        <v>1051</v>
      </c>
      <c r="C239" s="156"/>
      <c r="D239" s="156"/>
      <c r="E239" s="156"/>
      <c r="F239" s="156"/>
      <c r="G239" s="156"/>
      <c r="H239" s="156"/>
      <c r="I239" s="156"/>
      <c r="J239" s="156"/>
      <c r="K239" s="156"/>
      <c r="L239" s="156"/>
      <c r="M239" s="156"/>
      <c r="N239" s="156"/>
      <c r="O239" s="156"/>
      <c r="P239" s="156"/>
      <c r="Q239" s="156"/>
      <c r="R239" s="156"/>
      <c r="S239" s="156"/>
      <c r="T239" s="156"/>
      <c r="U239" s="156"/>
      <c r="V239" s="156"/>
      <c r="W239" s="156"/>
      <c r="X239" s="156"/>
      <c r="Y239" s="156"/>
      <c r="Z239" s="156"/>
      <c r="AA239" s="12"/>
      <c r="AB239" s="12" t="s">
        <v>198</v>
      </c>
      <c r="AC239" s="33"/>
      <c r="AD239" s="33"/>
      <c r="AE239" s="12"/>
      <c r="AF239" s="12"/>
      <c r="AG239" s="33"/>
      <c r="AH239" s="33"/>
      <c r="AI239" s="12"/>
      <c r="AJ239" s="12"/>
      <c r="AK239" s="33"/>
      <c r="AL239" s="33"/>
      <c r="AM239" s="12"/>
      <c r="AN239" s="12"/>
      <c r="AO239" s="33"/>
      <c r="AP239" s="33"/>
      <c r="AQ239" s="12"/>
      <c r="AR239" s="12"/>
      <c r="AS239" s="33"/>
      <c r="AT239" s="33"/>
      <c r="AU239" s="12"/>
      <c r="AV239" s="12"/>
      <c r="AW239" s="33"/>
      <c r="AX239" s="33"/>
      <c r="AY239" s="12"/>
    </row>
    <row r="240" spans="1:51" x14ac:dyDescent="0.25">
      <c r="A240" s="45"/>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8"/>
      <c r="AB240" s="48"/>
      <c r="AC240" s="48"/>
      <c r="AD240" s="48"/>
      <c r="AE240" s="48"/>
      <c r="AF240" s="48"/>
      <c r="AG240" s="48"/>
      <c r="AH240" s="48"/>
      <c r="AI240" s="48"/>
      <c r="AJ240" s="48"/>
      <c r="AK240" s="48"/>
      <c r="AL240" s="48"/>
      <c r="AM240" s="48"/>
      <c r="AN240" s="48"/>
      <c r="AO240" s="48"/>
      <c r="AP240" s="48"/>
      <c r="AQ240" s="48"/>
      <c r="AR240" s="48"/>
      <c r="AS240" s="48"/>
      <c r="AT240" s="48"/>
      <c r="AU240" s="48"/>
      <c r="AV240" s="48"/>
      <c r="AW240" s="48"/>
      <c r="AX240" s="48"/>
      <c r="AY240" s="48"/>
    </row>
    <row r="241" spans="1:51" x14ac:dyDescent="0.25">
      <c r="A241" s="45"/>
      <c r="B241" s="75"/>
      <c r="C241" s="75"/>
      <c r="D241" s="75"/>
      <c r="E241" s="75"/>
      <c r="F241" s="75"/>
      <c r="G241" s="75"/>
      <c r="H241" s="75"/>
      <c r="I241" s="75"/>
      <c r="J241" s="75"/>
      <c r="K241" s="75"/>
      <c r="L241" s="75"/>
      <c r="M241" s="75"/>
      <c r="N241" s="75"/>
      <c r="O241" s="75"/>
      <c r="P241" s="75"/>
      <c r="Q241" s="75"/>
      <c r="R241" s="75"/>
      <c r="S241" s="75"/>
      <c r="T241" s="75"/>
      <c r="U241" s="75"/>
      <c r="V241" s="75"/>
      <c r="W241" s="75"/>
      <c r="X241" s="75"/>
      <c r="Y241" s="75"/>
      <c r="Z241" s="75"/>
      <c r="AA241" s="157" t="s">
        <v>1145</v>
      </c>
      <c r="AB241" s="157"/>
      <c r="AC241" s="157"/>
      <c r="AD241" s="157"/>
      <c r="AE241" s="157"/>
      <c r="AF241" s="157"/>
      <c r="AG241" s="157"/>
      <c r="AH241" s="157"/>
      <c r="AI241" s="157"/>
      <c r="AJ241" s="157"/>
      <c r="AK241" s="157"/>
      <c r="AL241" s="157"/>
      <c r="AM241" s="157"/>
      <c r="AN241" s="157"/>
      <c r="AO241" s="157"/>
      <c r="AP241" s="157"/>
      <c r="AQ241" s="157"/>
      <c r="AR241" s="157"/>
      <c r="AS241" s="157"/>
      <c r="AT241" s="157"/>
      <c r="AU241" s="157"/>
      <c r="AV241" s="157"/>
      <c r="AW241" s="157"/>
      <c r="AX241" s="157"/>
      <c r="AY241" s="157"/>
    </row>
    <row r="242" spans="1:51" x14ac:dyDescent="0.25">
      <c r="A242" s="45"/>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157" t="s">
        <v>1228</v>
      </c>
      <c r="AB242" s="157"/>
      <c r="AC242" s="157"/>
      <c r="AD242" s="157"/>
      <c r="AE242" s="157"/>
      <c r="AF242" s="157"/>
      <c r="AG242" s="157"/>
      <c r="AH242" s="157"/>
      <c r="AI242" s="157"/>
      <c r="AJ242" s="157"/>
      <c r="AK242" s="157"/>
      <c r="AL242" s="157"/>
      <c r="AM242" s="157"/>
      <c r="AN242" s="157"/>
      <c r="AO242" s="157"/>
      <c r="AP242" s="157"/>
      <c r="AQ242" s="157"/>
      <c r="AR242" s="157"/>
      <c r="AS242" s="157"/>
      <c r="AT242" s="157"/>
      <c r="AU242" s="157"/>
      <c r="AV242" s="157"/>
      <c r="AW242" s="157"/>
      <c r="AX242" s="157"/>
      <c r="AY242" s="157"/>
    </row>
    <row r="243" spans="1:51" x14ac:dyDescent="0.25">
      <c r="A243" s="45"/>
      <c r="B243" s="28"/>
      <c r="C243" s="28"/>
      <c r="D243" s="81" t="s">
        <v>1052</v>
      </c>
      <c r="E243" s="81"/>
      <c r="F243" s="28"/>
      <c r="G243" s="28"/>
      <c r="H243" s="81" t="s">
        <v>1052</v>
      </c>
      <c r="I243" s="81"/>
      <c r="J243" s="28"/>
      <c r="K243" s="28"/>
      <c r="L243" s="81" t="s">
        <v>1057</v>
      </c>
      <c r="M243" s="81"/>
      <c r="N243" s="28"/>
      <c r="O243" s="28"/>
      <c r="P243" s="81" t="s">
        <v>1058</v>
      </c>
      <c r="Q243" s="81"/>
      <c r="R243" s="28"/>
      <c r="S243" s="28"/>
      <c r="T243" s="81" t="s">
        <v>1059</v>
      </c>
      <c r="U243" s="81"/>
      <c r="V243" s="28"/>
      <c r="W243" s="28"/>
      <c r="X243" s="81" t="s">
        <v>1060</v>
      </c>
      <c r="Y243" s="81"/>
      <c r="Z243" s="28"/>
      <c r="AA243" s="157" t="s">
        <v>1051</v>
      </c>
      <c r="AB243" s="157"/>
      <c r="AC243" s="157"/>
      <c r="AD243" s="157"/>
      <c r="AE243" s="157"/>
      <c r="AF243" s="157"/>
      <c r="AG243" s="157"/>
      <c r="AH243" s="157"/>
      <c r="AI243" s="157"/>
      <c r="AJ243" s="157"/>
      <c r="AK243" s="157"/>
      <c r="AL243" s="157"/>
      <c r="AM243" s="157"/>
      <c r="AN243" s="157"/>
      <c r="AO243" s="157"/>
      <c r="AP243" s="157"/>
      <c r="AQ243" s="157"/>
      <c r="AR243" s="157"/>
      <c r="AS243" s="157"/>
      <c r="AT243" s="157"/>
      <c r="AU243" s="157"/>
      <c r="AV243" s="157"/>
      <c r="AW243" s="157"/>
      <c r="AX243" s="157"/>
      <c r="AY243" s="157"/>
    </row>
    <row r="244" spans="1:51" x14ac:dyDescent="0.25">
      <c r="A244" s="45"/>
      <c r="B244" s="28"/>
      <c r="C244" s="28"/>
      <c r="D244" s="81" t="s">
        <v>1053</v>
      </c>
      <c r="E244" s="81"/>
      <c r="F244" s="28"/>
      <c r="G244" s="28"/>
      <c r="H244" s="81" t="s">
        <v>1054</v>
      </c>
      <c r="I244" s="81"/>
      <c r="J244" s="28"/>
      <c r="K244" s="28"/>
      <c r="L244" s="81"/>
      <c r="M244" s="81"/>
      <c r="N244" s="28"/>
      <c r="O244" s="28"/>
      <c r="P244" s="81" t="s">
        <v>1057</v>
      </c>
      <c r="Q244" s="81"/>
      <c r="R244" s="28"/>
      <c r="S244" s="28"/>
      <c r="T244" s="81"/>
      <c r="U244" s="81"/>
      <c r="V244" s="28"/>
      <c r="W244" s="28"/>
      <c r="X244" s="81"/>
      <c r="Y244" s="81"/>
      <c r="Z244" s="28"/>
      <c r="AA244" s="49"/>
      <c r="AB244" s="49"/>
      <c r="AC244" s="49"/>
      <c r="AD244" s="49"/>
      <c r="AE244" s="49"/>
      <c r="AF244" s="49"/>
      <c r="AG244" s="49"/>
      <c r="AH244" s="49"/>
      <c r="AI244" s="49"/>
      <c r="AJ244" s="49"/>
      <c r="AK244" s="49"/>
      <c r="AL244" s="49"/>
      <c r="AM244" s="49"/>
      <c r="AN244" s="49"/>
      <c r="AO244" s="49"/>
      <c r="AP244" s="49"/>
      <c r="AQ244" s="49"/>
      <c r="AR244" s="49"/>
      <c r="AS244" s="49"/>
      <c r="AT244" s="49"/>
      <c r="AU244" s="49"/>
      <c r="AV244" s="49"/>
      <c r="AW244" s="49"/>
      <c r="AX244" s="49"/>
      <c r="AY244" s="49"/>
    </row>
    <row r="245" spans="1:51" x14ac:dyDescent="0.25">
      <c r="A245" s="45"/>
      <c r="B245" s="28"/>
      <c r="C245" s="28"/>
      <c r="D245" s="81" t="s">
        <v>1054</v>
      </c>
      <c r="E245" s="81"/>
      <c r="F245" s="28"/>
      <c r="G245" s="28"/>
      <c r="H245" s="81" t="s">
        <v>1056</v>
      </c>
      <c r="I245" s="81"/>
      <c r="J245" s="28"/>
      <c r="K245" s="28"/>
      <c r="L245" s="81"/>
      <c r="M245" s="81"/>
      <c r="N245" s="28"/>
      <c r="O245" s="28"/>
      <c r="P245" s="81"/>
      <c r="Q245" s="81"/>
      <c r="R245" s="28"/>
      <c r="S245" s="28"/>
      <c r="T245" s="81"/>
      <c r="U245" s="81"/>
      <c r="V245" s="28"/>
      <c r="W245" s="28"/>
      <c r="X245" s="81"/>
      <c r="Y245" s="81"/>
      <c r="Z245" s="28"/>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row>
    <row r="246" spans="1:51" ht="15.75" thickBot="1" x14ac:dyDescent="0.3">
      <c r="A246" s="45"/>
      <c r="B246" s="28"/>
      <c r="C246" s="28"/>
      <c r="D246" s="82" t="s">
        <v>1055</v>
      </c>
      <c r="E246" s="82"/>
      <c r="F246" s="28"/>
      <c r="G246" s="28"/>
      <c r="H246" s="82"/>
      <c r="I246" s="82"/>
      <c r="J246" s="28"/>
      <c r="K246" s="28"/>
      <c r="L246" s="82"/>
      <c r="M246" s="82"/>
      <c r="N246" s="28"/>
      <c r="O246" s="28"/>
      <c r="P246" s="82"/>
      <c r="Q246" s="82"/>
      <c r="R246" s="28"/>
      <c r="S246" s="28"/>
      <c r="T246" s="82"/>
      <c r="U246" s="82"/>
      <c r="V246" s="28"/>
      <c r="W246" s="28"/>
      <c r="X246" s="82"/>
      <c r="Y246" s="82"/>
      <c r="Z246" s="28"/>
      <c r="AA246" s="28"/>
      <c r="AB246" s="28" t="s">
        <v>198</v>
      </c>
      <c r="AC246" s="29" t="s">
        <v>1052</v>
      </c>
      <c r="AD246" s="29"/>
      <c r="AE246" s="28"/>
      <c r="AF246" s="28" t="s">
        <v>198</v>
      </c>
      <c r="AG246" s="29" t="s">
        <v>1052</v>
      </c>
      <c r="AH246" s="29"/>
      <c r="AI246" s="28"/>
      <c r="AJ246" s="28"/>
      <c r="AK246" s="29" t="s">
        <v>1057</v>
      </c>
      <c r="AL246" s="29"/>
      <c r="AM246" s="28"/>
      <c r="AN246" s="28"/>
      <c r="AO246" s="29" t="s">
        <v>1058</v>
      </c>
      <c r="AP246" s="29"/>
      <c r="AQ246" s="28"/>
      <c r="AR246" s="28"/>
      <c r="AS246" s="29" t="s">
        <v>1059</v>
      </c>
      <c r="AT246" s="29"/>
      <c r="AU246" s="28"/>
      <c r="AV246" s="28"/>
      <c r="AW246" s="29" t="s">
        <v>1060</v>
      </c>
      <c r="AX246" s="29"/>
      <c r="AY246" s="28"/>
    </row>
    <row r="247" spans="1:51" ht="15.75" thickBot="1" x14ac:dyDescent="0.3">
      <c r="A247" s="45"/>
      <c r="B247" s="55" t="s">
        <v>72</v>
      </c>
      <c r="C247" s="18"/>
      <c r="D247" s="58" t="s">
        <v>203</v>
      </c>
      <c r="E247" s="65" t="s">
        <v>212</v>
      </c>
      <c r="F247" s="58" t="s">
        <v>198</v>
      </c>
      <c r="G247" s="18"/>
      <c r="H247" s="58" t="s">
        <v>203</v>
      </c>
      <c r="I247" s="65">
        <v>507.9</v>
      </c>
      <c r="J247" s="58" t="s">
        <v>198</v>
      </c>
      <c r="K247" s="18"/>
      <c r="L247" s="58" t="s">
        <v>203</v>
      </c>
      <c r="M247" s="152">
        <v>4351.1000000000004</v>
      </c>
      <c r="N247" s="58" t="s">
        <v>198</v>
      </c>
      <c r="O247" s="18"/>
      <c r="P247" s="58" t="s">
        <v>203</v>
      </c>
      <c r="Q247" s="152">
        <v>2080.6999999999998</v>
      </c>
      <c r="R247" s="58" t="s">
        <v>198</v>
      </c>
      <c r="S247" s="18"/>
      <c r="T247" s="58" t="s">
        <v>203</v>
      </c>
      <c r="U247" s="65" t="s">
        <v>212</v>
      </c>
      <c r="V247" s="58" t="s">
        <v>198</v>
      </c>
      <c r="W247" s="18"/>
      <c r="X247" s="58" t="s">
        <v>203</v>
      </c>
      <c r="Y247" s="152">
        <v>6939.7</v>
      </c>
      <c r="Z247" s="58" t="s">
        <v>198</v>
      </c>
      <c r="AA247" s="28"/>
      <c r="AB247" s="28"/>
      <c r="AC247" s="29" t="s">
        <v>1103</v>
      </c>
      <c r="AD247" s="29"/>
      <c r="AE247" s="28"/>
      <c r="AF247" s="28"/>
      <c r="AG247" s="29" t="s">
        <v>1054</v>
      </c>
      <c r="AH247" s="29"/>
      <c r="AI247" s="28"/>
      <c r="AJ247" s="28"/>
      <c r="AK247" s="29"/>
      <c r="AL247" s="29"/>
      <c r="AM247" s="28"/>
      <c r="AN247" s="28"/>
      <c r="AO247" s="29" t="s">
        <v>1057</v>
      </c>
      <c r="AP247" s="29"/>
      <c r="AQ247" s="28"/>
      <c r="AR247" s="28"/>
      <c r="AS247" s="29"/>
      <c r="AT247" s="29"/>
      <c r="AU247" s="28"/>
      <c r="AV247" s="28"/>
      <c r="AW247" s="29"/>
      <c r="AX247" s="29"/>
      <c r="AY247" s="28"/>
    </row>
    <row r="248" spans="1:51" x14ac:dyDescent="0.25">
      <c r="A248" s="45"/>
      <c r="B248" s="12"/>
      <c r="C248" s="12"/>
      <c r="D248" s="31"/>
      <c r="E248" s="31"/>
      <c r="F248" s="12"/>
      <c r="G248" s="12"/>
      <c r="H248" s="31"/>
      <c r="I248" s="31"/>
      <c r="J248" s="12"/>
      <c r="K248" s="12"/>
      <c r="L248" s="31"/>
      <c r="M248" s="31"/>
      <c r="N248" s="12"/>
      <c r="O248" s="12"/>
      <c r="P248" s="31"/>
      <c r="Q248" s="31"/>
      <c r="R248" s="12"/>
      <c r="S248" s="12"/>
      <c r="T248" s="31"/>
      <c r="U248" s="31"/>
      <c r="V248" s="12"/>
      <c r="W248" s="12"/>
      <c r="X248" s="31"/>
      <c r="Y248" s="31"/>
      <c r="Z248" s="12"/>
      <c r="AA248" s="28"/>
      <c r="AB248" s="28"/>
      <c r="AC248" s="29" t="s">
        <v>1054</v>
      </c>
      <c r="AD248" s="29"/>
      <c r="AE248" s="28"/>
      <c r="AF248" s="28"/>
      <c r="AG248" s="29" t="s">
        <v>1056</v>
      </c>
      <c r="AH248" s="29"/>
      <c r="AI248" s="28"/>
      <c r="AJ248" s="28"/>
      <c r="AK248" s="29"/>
      <c r="AL248" s="29"/>
      <c r="AM248" s="28"/>
      <c r="AN248" s="28"/>
      <c r="AO248" s="29"/>
      <c r="AP248" s="29"/>
      <c r="AQ248" s="28"/>
      <c r="AR248" s="28"/>
      <c r="AS248" s="29"/>
      <c r="AT248" s="29"/>
      <c r="AU248" s="28"/>
      <c r="AV248" s="28"/>
      <c r="AW248" s="29"/>
      <c r="AX248" s="29"/>
      <c r="AY248" s="28"/>
    </row>
    <row r="249" spans="1:51" ht="15.75" thickBot="1" x14ac:dyDescent="0.3">
      <c r="A249" s="45"/>
      <c r="B249" s="60" t="s">
        <v>73</v>
      </c>
      <c r="C249" s="13"/>
      <c r="D249" s="4"/>
      <c r="E249" s="4"/>
      <c r="F249" s="4"/>
      <c r="G249" s="13"/>
      <c r="H249" s="4"/>
      <c r="I249" s="4"/>
      <c r="J249" s="4"/>
      <c r="K249" s="13"/>
      <c r="L249" s="4"/>
      <c r="M249" s="4"/>
      <c r="N249" s="4"/>
      <c r="O249" s="13"/>
      <c r="P249" s="4"/>
      <c r="Q249" s="4"/>
      <c r="R249" s="4"/>
      <c r="S249" s="13"/>
      <c r="T249" s="4"/>
      <c r="U249" s="4"/>
      <c r="V249" s="4"/>
      <c r="W249" s="13"/>
      <c r="X249" s="4"/>
      <c r="Y249" s="4"/>
      <c r="Z249" s="4"/>
      <c r="AA249" s="28"/>
      <c r="AB249" s="28"/>
      <c r="AC249" s="30" t="s">
        <v>1055</v>
      </c>
      <c r="AD249" s="30"/>
      <c r="AE249" s="28"/>
      <c r="AF249" s="28"/>
      <c r="AG249" s="30"/>
      <c r="AH249" s="30"/>
      <c r="AI249" s="28"/>
      <c r="AJ249" s="28"/>
      <c r="AK249" s="30"/>
      <c r="AL249" s="30"/>
      <c r="AM249" s="28"/>
      <c r="AN249" s="28"/>
      <c r="AO249" s="30"/>
      <c r="AP249" s="30"/>
      <c r="AQ249" s="28"/>
      <c r="AR249" s="28"/>
      <c r="AS249" s="30"/>
      <c r="AT249" s="30"/>
      <c r="AU249" s="28"/>
      <c r="AV249" s="28"/>
      <c r="AW249" s="30"/>
      <c r="AX249" s="30"/>
      <c r="AY249" s="28"/>
    </row>
    <row r="250" spans="1:51" x14ac:dyDescent="0.25">
      <c r="A250" s="45"/>
      <c r="B250" s="145" t="s">
        <v>74</v>
      </c>
      <c r="C250" s="18"/>
      <c r="D250" s="58"/>
      <c r="E250" s="65" t="s">
        <v>212</v>
      </c>
      <c r="F250" s="58" t="s">
        <v>198</v>
      </c>
      <c r="G250" s="18"/>
      <c r="H250" s="58"/>
      <c r="I250" s="65">
        <v>494.4</v>
      </c>
      <c r="J250" s="58" t="s">
        <v>198</v>
      </c>
      <c r="K250" s="18"/>
      <c r="L250" s="58"/>
      <c r="M250" s="152">
        <v>3845</v>
      </c>
      <c r="N250" s="58" t="s">
        <v>198</v>
      </c>
      <c r="O250" s="18"/>
      <c r="P250" s="58"/>
      <c r="Q250" s="152">
        <v>1964.4</v>
      </c>
      <c r="R250" s="58" t="s">
        <v>198</v>
      </c>
      <c r="S250" s="18"/>
      <c r="T250" s="58"/>
      <c r="U250" s="65" t="s">
        <v>212</v>
      </c>
      <c r="V250" s="58" t="s">
        <v>198</v>
      </c>
      <c r="W250" s="18"/>
      <c r="X250" s="58"/>
      <c r="Y250" s="152">
        <v>6303.8</v>
      </c>
      <c r="Z250" s="58" t="s">
        <v>198</v>
      </c>
      <c r="AA250" s="16" t="s">
        <v>1175</v>
      </c>
      <c r="AB250" s="18" t="s">
        <v>198</v>
      </c>
      <c r="AC250" s="21" t="s">
        <v>203</v>
      </c>
      <c r="AD250" s="51" t="s">
        <v>212</v>
      </c>
      <c r="AE250" s="21" t="s">
        <v>198</v>
      </c>
      <c r="AF250" s="18" t="s">
        <v>198</v>
      </c>
      <c r="AG250" s="19" t="s">
        <v>203</v>
      </c>
      <c r="AH250" s="20">
        <v>62.2</v>
      </c>
      <c r="AI250" s="21" t="s">
        <v>198</v>
      </c>
      <c r="AJ250" s="18"/>
      <c r="AK250" s="19" t="s">
        <v>203</v>
      </c>
      <c r="AL250" s="20">
        <v>532.5</v>
      </c>
      <c r="AM250" s="21" t="s">
        <v>198</v>
      </c>
      <c r="AN250" s="18"/>
      <c r="AO250" s="19" t="s">
        <v>203</v>
      </c>
      <c r="AP250" s="20">
        <v>178.7</v>
      </c>
      <c r="AQ250" s="21" t="s">
        <v>198</v>
      </c>
      <c r="AR250" s="18"/>
      <c r="AS250" s="19" t="s">
        <v>203</v>
      </c>
      <c r="AT250" s="20" t="s">
        <v>1279</v>
      </c>
      <c r="AU250" s="21" t="s">
        <v>205</v>
      </c>
      <c r="AV250" s="18"/>
      <c r="AW250" s="19" t="s">
        <v>203</v>
      </c>
      <c r="AX250" s="20">
        <v>691.7</v>
      </c>
      <c r="AY250" s="21" t="s">
        <v>198</v>
      </c>
    </row>
    <row r="251" spans="1:51" x14ac:dyDescent="0.25">
      <c r="A251" s="45"/>
      <c r="B251" s="146" t="s">
        <v>75</v>
      </c>
      <c r="C251" s="13"/>
      <c r="D251" s="63"/>
      <c r="E251" s="64" t="s">
        <v>212</v>
      </c>
      <c r="F251" s="63" t="s">
        <v>198</v>
      </c>
      <c r="G251" s="13"/>
      <c r="H251" s="63"/>
      <c r="I251" s="64">
        <v>9.8000000000000007</v>
      </c>
      <c r="J251" s="63" t="s">
        <v>198</v>
      </c>
      <c r="K251" s="13"/>
      <c r="L251" s="63"/>
      <c r="M251" s="64">
        <v>206.7</v>
      </c>
      <c r="N251" s="63" t="s">
        <v>198</v>
      </c>
      <c r="O251" s="13"/>
      <c r="P251" s="63"/>
      <c r="Q251" s="64">
        <v>52.2</v>
      </c>
      <c r="R251" s="63" t="s">
        <v>198</v>
      </c>
      <c r="S251" s="13"/>
      <c r="T251" s="63"/>
      <c r="U251" s="64" t="s">
        <v>212</v>
      </c>
      <c r="V251" s="63" t="s">
        <v>198</v>
      </c>
      <c r="W251" s="13"/>
      <c r="X251" s="63"/>
      <c r="Y251" s="64">
        <v>268.7</v>
      </c>
      <c r="Z251" s="63" t="s">
        <v>198</v>
      </c>
      <c r="AA251" s="23" t="s">
        <v>121</v>
      </c>
      <c r="AB251" s="13" t="s">
        <v>198</v>
      </c>
      <c r="AC251" s="4"/>
      <c r="AD251" s="4"/>
      <c r="AE251" s="4"/>
      <c r="AF251" s="13" t="s">
        <v>198</v>
      </c>
      <c r="AG251" s="4"/>
      <c r="AH251" s="4"/>
      <c r="AI251" s="4"/>
      <c r="AJ251" s="13"/>
      <c r="AK251" s="4"/>
      <c r="AL251" s="4"/>
      <c r="AM251" s="4"/>
      <c r="AN251" s="13"/>
      <c r="AO251" s="4"/>
      <c r="AP251" s="4"/>
      <c r="AQ251" s="4"/>
      <c r="AR251" s="13"/>
      <c r="AS251" s="4"/>
      <c r="AT251" s="4"/>
      <c r="AU251" s="4"/>
      <c r="AV251" s="13"/>
      <c r="AW251" s="4"/>
      <c r="AX251" s="4"/>
      <c r="AY251" s="4"/>
    </row>
    <row r="252" spans="1:51" ht="25.5" x14ac:dyDescent="0.25">
      <c r="A252" s="45"/>
      <c r="B252" s="145" t="s">
        <v>76</v>
      </c>
      <c r="C252" s="18"/>
      <c r="D252" s="58"/>
      <c r="E252" s="65">
        <v>0.8</v>
      </c>
      <c r="F252" s="58" t="s">
        <v>198</v>
      </c>
      <c r="G252" s="18"/>
      <c r="H252" s="58"/>
      <c r="I252" s="65">
        <v>39.4</v>
      </c>
      <c r="J252" s="58" t="s">
        <v>198</v>
      </c>
      <c r="K252" s="18"/>
      <c r="L252" s="58"/>
      <c r="M252" s="65">
        <v>61.7</v>
      </c>
      <c r="N252" s="58" t="s">
        <v>198</v>
      </c>
      <c r="O252" s="18"/>
      <c r="P252" s="58"/>
      <c r="Q252" s="65">
        <v>9.6999999999999993</v>
      </c>
      <c r="R252" s="58" t="s">
        <v>198</v>
      </c>
      <c r="S252" s="18"/>
      <c r="T252" s="58"/>
      <c r="U252" s="65" t="s">
        <v>212</v>
      </c>
      <c r="V252" s="58" t="s">
        <v>198</v>
      </c>
      <c r="W252" s="18"/>
      <c r="X252" s="58"/>
      <c r="Y252" s="65">
        <v>111.6</v>
      </c>
      <c r="Z252" s="58" t="s">
        <v>198</v>
      </c>
      <c r="AA252" s="38" t="s">
        <v>1251</v>
      </c>
      <c r="AB252" s="18" t="s">
        <v>198</v>
      </c>
      <c r="AC252" s="21"/>
      <c r="AD252" s="51" t="s">
        <v>212</v>
      </c>
      <c r="AE252" s="21" t="s">
        <v>198</v>
      </c>
      <c r="AF252" s="18" t="s">
        <v>198</v>
      </c>
      <c r="AG252" s="19"/>
      <c r="AH252" s="20" t="s">
        <v>1246</v>
      </c>
      <c r="AI252" s="21" t="s">
        <v>205</v>
      </c>
      <c r="AJ252" s="18"/>
      <c r="AK252" s="19"/>
      <c r="AL252" s="20" t="s">
        <v>1280</v>
      </c>
      <c r="AM252" s="21" t="s">
        <v>205</v>
      </c>
      <c r="AN252" s="18"/>
      <c r="AO252" s="19"/>
      <c r="AP252" s="20" t="s">
        <v>1281</v>
      </c>
      <c r="AQ252" s="21" t="s">
        <v>205</v>
      </c>
      <c r="AR252" s="18"/>
      <c r="AS252" s="21"/>
      <c r="AT252" s="51" t="s">
        <v>212</v>
      </c>
      <c r="AU252" s="21" t="s">
        <v>198</v>
      </c>
      <c r="AV252" s="18"/>
      <c r="AW252" s="19"/>
      <c r="AX252" s="20" t="s">
        <v>1282</v>
      </c>
      <c r="AY252" s="21" t="s">
        <v>205</v>
      </c>
    </row>
    <row r="253" spans="1:51" x14ac:dyDescent="0.25">
      <c r="A253" s="45"/>
      <c r="B253" s="146" t="s">
        <v>1094</v>
      </c>
      <c r="C253" s="13"/>
      <c r="D253" s="63"/>
      <c r="E253" s="64">
        <v>51</v>
      </c>
      <c r="F253" s="63" t="s">
        <v>198</v>
      </c>
      <c r="G253" s="13"/>
      <c r="H253" s="63"/>
      <c r="I253" s="64">
        <v>191</v>
      </c>
      <c r="J253" s="63" t="s">
        <v>198</v>
      </c>
      <c r="K253" s="13"/>
      <c r="L253" s="63"/>
      <c r="M253" s="64" t="s">
        <v>1104</v>
      </c>
      <c r="N253" s="63" t="s">
        <v>205</v>
      </c>
      <c r="O253" s="13"/>
      <c r="P253" s="63"/>
      <c r="Q253" s="64">
        <v>19</v>
      </c>
      <c r="R253" s="63" t="s">
        <v>198</v>
      </c>
      <c r="S253" s="13"/>
      <c r="T253" s="63"/>
      <c r="U253" s="64" t="s">
        <v>212</v>
      </c>
      <c r="V253" s="63" t="s">
        <v>198</v>
      </c>
      <c r="W253" s="13"/>
      <c r="X253" s="63"/>
      <c r="Y253" s="64">
        <v>260.5</v>
      </c>
      <c r="Z253" s="63" t="s">
        <v>198</v>
      </c>
      <c r="AA253" s="37" t="s">
        <v>123</v>
      </c>
      <c r="AB253" s="13" t="s">
        <v>198</v>
      </c>
      <c r="AC253" s="25"/>
      <c r="AD253" s="27" t="s">
        <v>212</v>
      </c>
      <c r="AE253" s="25" t="s">
        <v>198</v>
      </c>
      <c r="AF253" s="13" t="s">
        <v>198</v>
      </c>
      <c r="AG253" s="11"/>
      <c r="AH253" s="26">
        <v>0.7</v>
      </c>
      <c r="AI253" s="25" t="s">
        <v>198</v>
      </c>
      <c r="AJ253" s="13"/>
      <c r="AK253" s="11"/>
      <c r="AL253" s="26">
        <v>5.2</v>
      </c>
      <c r="AM253" s="25" t="s">
        <v>198</v>
      </c>
      <c r="AN253" s="13"/>
      <c r="AO253" s="11"/>
      <c r="AP253" s="26">
        <v>5.8</v>
      </c>
      <c r="AQ253" s="25" t="s">
        <v>198</v>
      </c>
      <c r="AR253" s="13"/>
      <c r="AS253" s="25"/>
      <c r="AT253" s="27" t="s">
        <v>212</v>
      </c>
      <c r="AU253" s="25" t="s">
        <v>198</v>
      </c>
      <c r="AV253" s="13"/>
      <c r="AW253" s="11"/>
      <c r="AX253" s="26">
        <v>11.7</v>
      </c>
      <c r="AY253" s="25" t="s">
        <v>198</v>
      </c>
    </row>
    <row r="254" spans="1:51" ht="15.75" thickBot="1" x14ac:dyDescent="0.3">
      <c r="A254" s="45"/>
      <c r="B254" s="145" t="s">
        <v>1079</v>
      </c>
      <c r="C254" s="18"/>
      <c r="D254" s="58"/>
      <c r="E254" s="65" t="s">
        <v>212</v>
      </c>
      <c r="F254" s="58" t="s">
        <v>198</v>
      </c>
      <c r="G254" s="18"/>
      <c r="H254" s="58"/>
      <c r="I254" s="65" t="s">
        <v>1133</v>
      </c>
      <c r="J254" s="58" t="s">
        <v>205</v>
      </c>
      <c r="K254" s="18"/>
      <c r="L254" s="58"/>
      <c r="M254" s="65">
        <v>196.6</v>
      </c>
      <c r="N254" s="58" t="s">
        <v>198</v>
      </c>
      <c r="O254" s="18"/>
      <c r="P254" s="58"/>
      <c r="Q254" s="65">
        <v>11.3</v>
      </c>
      <c r="R254" s="58" t="s">
        <v>198</v>
      </c>
      <c r="S254" s="18"/>
      <c r="T254" s="58"/>
      <c r="U254" s="65" t="s">
        <v>212</v>
      </c>
      <c r="V254" s="58" t="s">
        <v>198</v>
      </c>
      <c r="W254" s="18"/>
      <c r="X254" s="58"/>
      <c r="Y254" s="65" t="s">
        <v>212</v>
      </c>
      <c r="Z254" s="58" t="s">
        <v>198</v>
      </c>
      <c r="AA254" s="38" t="s">
        <v>1154</v>
      </c>
      <c r="AB254" s="18" t="s">
        <v>198</v>
      </c>
      <c r="AC254" s="21"/>
      <c r="AD254" s="51" t="s">
        <v>212</v>
      </c>
      <c r="AE254" s="21" t="s">
        <v>198</v>
      </c>
      <c r="AF254" s="18" t="s">
        <v>198</v>
      </c>
      <c r="AG254" s="21"/>
      <c r="AH254" s="51" t="s">
        <v>212</v>
      </c>
      <c r="AI254" s="21" t="s">
        <v>198</v>
      </c>
      <c r="AJ254" s="18"/>
      <c r="AK254" s="19"/>
      <c r="AL254" s="20">
        <v>6.5</v>
      </c>
      <c r="AM254" s="21" t="s">
        <v>198</v>
      </c>
      <c r="AN254" s="18"/>
      <c r="AO254" s="21"/>
      <c r="AP254" s="51" t="s">
        <v>212</v>
      </c>
      <c r="AQ254" s="21" t="s">
        <v>198</v>
      </c>
      <c r="AR254" s="18"/>
      <c r="AS254" s="21"/>
      <c r="AT254" s="51" t="s">
        <v>212</v>
      </c>
      <c r="AU254" s="21" t="s">
        <v>198</v>
      </c>
      <c r="AV254" s="18"/>
      <c r="AW254" s="19"/>
      <c r="AX254" s="20">
        <v>6.5</v>
      </c>
      <c r="AY254" s="21" t="s">
        <v>198</v>
      </c>
    </row>
    <row r="255" spans="1:51" x14ac:dyDescent="0.25">
      <c r="A255" s="45"/>
      <c r="B255" s="12"/>
      <c r="C255" s="12"/>
      <c r="D255" s="31"/>
      <c r="E255" s="31"/>
      <c r="F255" s="12"/>
      <c r="G255" s="12"/>
      <c r="H255" s="31"/>
      <c r="I255" s="31"/>
      <c r="J255" s="12"/>
      <c r="K255" s="12"/>
      <c r="L255" s="31"/>
      <c r="M255" s="31"/>
      <c r="N255" s="12"/>
      <c r="O255" s="12"/>
      <c r="P255" s="31"/>
      <c r="Q255" s="31"/>
      <c r="R255" s="12"/>
      <c r="S255" s="12"/>
      <c r="T255" s="31"/>
      <c r="U255" s="31"/>
      <c r="V255" s="12"/>
      <c r="W255" s="12"/>
      <c r="X255" s="31"/>
      <c r="Y255" s="31"/>
      <c r="Z255" s="12"/>
      <c r="AA255" s="37" t="s">
        <v>1283</v>
      </c>
      <c r="AB255" s="13" t="s">
        <v>198</v>
      </c>
      <c r="AC255" s="25"/>
      <c r="AD255" s="27" t="s">
        <v>212</v>
      </c>
      <c r="AE255" s="25" t="s">
        <v>198</v>
      </c>
      <c r="AF255" s="13" t="s">
        <v>198</v>
      </c>
      <c r="AG255" s="25"/>
      <c r="AH255" s="27" t="s">
        <v>212</v>
      </c>
      <c r="AI255" s="25" t="s">
        <v>198</v>
      </c>
      <c r="AJ255" s="13"/>
      <c r="AK255" s="11"/>
      <c r="AL255" s="26" t="s">
        <v>1284</v>
      </c>
      <c r="AM255" s="25" t="s">
        <v>205</v>
      </c>
      <c r="AN255" s="13"/>
      <c r="AO255" s="11"/>
      <c r="AP255" s="26" t="s">
        <v>1285</v>
      </c>
      <c r="AQ255" s="25" t="s">
        <v>205</v>
      </c>
      <c r="AR255" s="13"/>
      <c r="AS255" s="25"/>
      <c r="AT255" s="27" t="s">
        <v>212</v>
      </c>
      <c r="AU255" s="25" t="s">
        <v>198</v>
      </c>
      <c r="AV255" s="13"/>
      <c r="AW255" s="11"/>
      <c r="AX255" s="26" t="s">
        <v>1286</v>
      </c>
      <c r="AY255" s="25" t="s">
        <v>205</v>
      </c>
    </row>
    <row r="256" spans="1:51" ht="15.75" thickBot="1" x14ac:dyDescent="0.3">
      <c r="A256" s="45"/>
      <c r="B256" s="2"/>
      <c r="C256" s="13"/>
      <c r="D256" s="63"/>
      <c r="E256" s="64">
        <v>51.8</v>
      </c>
      <c r="F256" s="63" t="s">
        <v>198</v>
      </c>
      <c r="G256" s="13"/>
      <c r="H256" s="63"/>
      <c r="I256" s="64">
        <v>526.70000000000005</v>
      </c>
      <c r="J256" s="63" t="s">
        <v>198</v>
      </c>
      <c r="K256" s="13"/>
      <c r="L256" s="63"/>
      <c r="M256" s="153">
        <v>4309.5</v>
      </c>
      <c r="N256" s="63" t="s">
        <v>198</v>
      </c>
      <c r="O256" s="13"/>
      <c r="P256" s="63"/>
      <c r="Q256" s="153">
        <v>2056.6</v>
      </c>
      <c r="R256" s="63" t="s">
        <v>198</v>
      </c>
      <c r="S256" s="13"/>
      <c r="T256" s="63"/>
      <c r="U256" s="64" t="s">
        <v>212</v>
      </c>
      <c r="V256" s="63" t="s">
        <v>198</v>
      </c>
      <c r="W256" s="13"/>
      <c r="X256" s="63"/>
      <c r="Y256" s="153">
        <v>6944.6</v>
      </c>
      <c r="Z256" s="63" t="s">
        <v>198</v>
      </c>
      <c r="AA256" s="38" t="s">
        <v>130</v>
      </c>
      <c r="AB256" s="18" t="s">
        <v>198</v>
      </c>
      <c r="AC256" s="21"/>
      <c r="AD256" s="51" t="s">
        <v>212</v>
      </c>
      <c r="AE256" s="21" t="s">
        <v>198</v>
      </c>
      <c r="AF256" s="18" t="s">
        <v>198</v>
      </c>
      <c r="AG256" s="19"/>
      <c r="AH256" s="20">
        <v>1.3</v>
      </c>
      <c r="AI256" s="21" t="s">
        <v>198</v>
      </c>
      <c r="AJ256" s="18"/>
      <c r="AK256" s="19"/>
      <c r="AL256" s="20">
        <v>3.6</v>
      </c>
      <c r="AM256" s="21" t="s">
        <v>198</v>
      </c>
      <c r="AN256" s="18"/>
      <c r="AO256" s="19"/>
      <c r="AP256" s="20">
        <v>1.7</v>
      </c>
      <c r="AQ256" s="21" t="s">
        <v>198</v>
      </c>
      <c r="AR256" s="18"/>
      <c r="AS256" s="21"/>
      <c r="AT256" s="51" t="s">
        <v>212</v>
      </c>
      <c r="AU256" s="21" t="s">
        <v>198</v>
      </c>
      <c r="AV256" s="18"/>
      <c r="AW256" s="19"/>
      <c r="AX256" s="20">
        <v>6.6</v>
      </c>
      <c r="AY256" s="21" t="s">
        <v>198</v>
      </c>
    </row>
    <row r="257" spans="1:51" x14ac:dyDescent="0.25">
      <c r="A257" s="45"/>
      <c r="B257" s="12"/>
      <c r="C257" s="12"/>
      <c r="D257" s="31"/>
      <c r="E257" s="31"/>
      <c r="F257" s="12"/>
      <c r="G257" s="12"/>
      <c r="H257" s="31"/>
      <c r="I257" s="31"/>
      <c r="J257" s="12"/>
      <c r="K257" s="12"/>
      <c r="L257" s="31"/>
      <c r="M257" s="31"/>
      <c r="N257" s="12"/>
      <c r="O257" s="12"/>
      <c r="P257" s="31"/>
      <c r="Q257" s="31"/>
      <c r="R257" s="12"/>
      <c r="S257" s="12"/>
      <c r="T257" s="31"/>
      <c r="U257" s="31"/>
      <c r="V257" s="12"/>
      <c r="W257" s="12"/>
      <c r="X257" s="31"/>
      <c r="Y257" s="31"/>
      <c r="Z257" s="12"/>
      <c r="AA257" s="12"/>
      <c r="AB257" s="12" t="s">
        <v>198</v>
      </c>
      <c r="AC257" s="31"/>
      <c r="AD257" s="31"/>
      <c r="AE257" s="12"/>
      <c r="AF257" s="12" t="s">
        <v>198</v>
      </c>
      <c r="AG257" s="31"/>
      <c r="AH257" s="31"/>
      <c r="AI257" s="12"/>
      <c r="AJ257" s="12"/>
      <c r="AK257" s="31"/>
      <c r="AL257" s="31"/>
      <c r="AM257" s="12"/>
      <c r="AN257" s="12"/>
      <c r="AO257" s="31"/>
      <c r="AP257" s="31"/>
      <c r="AQ257" s="12"/>
      <c r="AR257" s="12"/>
      <c r="AS257" s="31"/>
      <c r="AT257" s="31"/>
      <c r="AU257" s="12"/>
      <c r="AV257" s="12"/>
      <c r="AW257" s="31"/>
      <c r="AX257" s="31"/>
      <c r="AY257" s="12"/>
    </row>
    <row r="258" spans="1:51" ht="15.75" thickBot="1" x14ac:dyDescent="0.3">
      <c r="A258" s="45"/>
      <c r="B258" s="145" t="s">
        <v>1081</v>
      </c>
      <c r="C258" s="18"/>
      <c r="D258" s="58"/>
      <c r="E258" s="65" t="s">
        <v>985</v>
      </c>
      <c r="F258" s="58" t="s">
        <v>205</v>
      </c>
      <c r="G258" s="18"/>
      <c r="H258" s="58"/>
      <c r="I258" s="65" t="s">
        <v>1134</v>
      </c>
      <c r="J258" s="58" t="s">
        <v>205</v>
      </c>
      <c r="K258" s="18"/>
      <c r="L258" s="58"/>
      <c r="M258" s="65">
        <v>41.6</v>
      </c>
      <c r="N258" s="58" t="s">
        <v>198</v>
      </c>
      <c r="O258" s="18"/>
      <c r="P258" s="58"/>
      <c r="Q258" s="65">
        <v>24.1</v>
      </c>
      <c r="R258" s="58" t="s">
        <v>198</v>
      </c>
      <c r="S258" s="18"/>
      <c r="T258" s="58"/>
      <c r="U258" s="65" t="s">
        <v>212</v>
      </c>
      <c r="V258" s="58" t="s">
        <v>198</v>
      </c>
      <c r="W258" s="18"/>
      <c r="X258" s="58"/>
      <c r="Y258" s="65" t="s">
        <v>1135</v>
      </c>
      <c r="Z258" s="58" t="s">
        <v>205</v>
      </c>
      <c r="AA258" s="23" t="s">
        <v>131</v>
      </c>
      <c r="AB258" s="13" t="s">
        <v>198</v>
      </c>
      <c r="AC258" s="25"/>
      <c r="AD258" s="27" t="s">
        <v>212</v>
      </c>
      <c r="AE258" s="25" t="s">
        <v>198</v>
      </c>
      <c r="AF258" s="13" t="s">
        <v>198</v>
      </c>
      <c r="AG258" s="11"/>
      <c r="AH258" s="26" t="s">
        <v>1287</v>
      </c>
      <c r="AI258" s="25" t="s">
        <v>205</v>
      </c>
      <c r="AJ258" s="13"/>
      <c r="AK258" s="11"/>
      <c r="AL258" s="26" t="s">
        <v>1288</v>
      </c>
      <c r="AM258" s="25" t="s">
        <v>205</v>
      </c>
      <c r="AN258" s="13"/>
      <c r="AO258" s="11"/>
      <c r="AP258" s="26" t="s">
        <v>1289</v>
      </c>
      <c r="AQ258" s="25" t="s">
        <v>205</v>
      </c>
      <c r="AR258" s="13"/>
      <c r="AS258" s="25"/>
      <c r="AT258" s="27" t="s">
        <v>212</v>
      </c>
      <c r="AU258" s="25" t="s">
        <v>198</v>
      </c>
      <c r="AV258" s="13"/>
      <c r="AW258" s="11"/>
      <c r="AX258" s="26" t="s">
        <v>1290</v>
      </c>
      <c r="AY258" s="25" t="s">
        <v>205</v>
      </c>
    </row>
    <row r="259" spans="1:51" x14ac:dyDescent="0.25">
      <c r="A259" s="45"/>
      <c r="B259" s="60" t="s">
        <v>81</v>
      </c>
      <c r="C259" s="13"/>
      <c r="D259" s="63"/>
      <c r="E259" s="64" t="s">
        <v>1136</v>
      </c>
      <c r="F259" s="63" t="s">
        <v>205</v>
      </c>
      <c r="G259" s="13"/>
      <c r="H259" s="63"/>
      <c r="I259" s="64" t="s">
        <v>1137</v>
      </c>
      <c r="J259" s="63" t="s">
        <v>205</v>
      </c>
      <c r="K259" s="13"/>
      <c r="L259" s="63"/>
      <c r="M259" s="64">
        <v>11.9</v>
      </c>
      <c r="N259" s="63" t="s">
        <v>198</v>
      </c>
      <c r="O259" s="13"/>
      <c r="P259" s="63"/>
      <c r="Q259" s="64">
        <v>10.9</v>
      </c>
      <c r="R259" s="63" t="s">
        <v>198</v>
      </c>
      <c r="S259" s="13"/>
      <c r="T259" s="63"/>
      <c r="U259" s="64" t="s">
        <v>212</v>
      </c>
      <c r="V259" s="63" t="s">
        <v>198</v>
      </c>
      <c r="W259" s="13"/>
      <c r="X259" s="63"/>
      <c r="Y259" s="64" t="s">
        <v>1090</v>
      </c>
      <c r="Z259" s="63" t="s">
        <v>205</v>
      </c>
      <c r="AA259" s="12"/>
      <c r="AB259" s="12" t="s">
        <v>198</v>
      </c>
      <c r="AC259" s="31"/>
      <c r="AD259" s="31"/>
      <c r="AE259" s="12"/>
      <c r="AF259" s="12" t="s">
        <v>198</v>
      </c>
      <c r="AG259" s="31"/>
      <c r="AH259" s="31"/>
      <c r="AI259" s="12"/>
      <c r="AJ259" s="12"/>
      <c r="AK259" s="31"/>
      <c r="AL259" s="31"/>
      <c r="AM259" s="12"/>
      <c r="AN259" s="12"/>
      <c r="AO259" s="31"/>
      <c r="AP259" s="31"/>
      <c r="AQ259" s="12"/>
      <c r="AR259" s="12"/>
      <c r="AS259" s="31"/>
      <c r="AT259" s="31"/>
      <c r="AU259" s="12"/>
      <c r="AV259" s="12"/>
      <c r="AW259" s="31"/>
      <c r="AX259" s="31"/>
      <c r="AY259" s="12"/>
    </row>
    <row r="260" spans="1:51" ht="15.75" thickBot="1" x14ac:dyDescent="0.3">
      <c r="A260" s="45"/>
      <c r="B260" s="55" t="s">
        <v>1085</v>
      </c>
      <c r="C260" s="18"/>
      <c r="D260" s="58"/>
      <c r="E260" s="65">
        <v>35.1</v>
      </c>
      <c r="F260" s="58" t="s">
        <v>198</v>
      </c>
      <c r="G260" s="18"/>
      <c r="H260" s="58"/>
      <c r="I260" s="65" t="s">
        <v>212</v>
      </c>
      <c r="J260" s="58" t="s">
        <v>198</v>
      </c>
      <c r="K260" s="18"/>
      <c r="L260" s="58"/>
      <c r="M260" s="65" t="s">
        <v>212</v>
      </c>
      <c r="N260" s="58" t="s">
        <v>198</v>
      </c>
      <c r="O260" s="18"/>
      <c r="P260" s="58"/>
      <c r="Q260" s="65" t="s">
        <v>212</v>
      </c>
      <c r="R260" s="58" t="s">
        <v>198</v>
      </c>
      <c r="S260" s="18"/>
      <c r="T260" s="58"/>
      <c r="U260" s="65" t="s">
        <v>1138</v>
      </c>
      <c r="V260" s="58" t="s">
        <v>205</v>
      </c>
      <c r="W260" s="18"/>
      <c r="X260" s="58"/>
      <c r="Y260" s="65" t="s">
        <v>212</v>
      </c>
      <c r="Z260" s="58" t="s">
        <v>198</v>
      </c>
      <c r="AA260" s="16" t="s">
        <v>132</v>
      </c>
      <c r="AB260" s="18" t="s">
        <v>198</v>
      </c>
      <c r="AC260" s="17"/>
      <c r="AD260" s="17"/>
      <c r="AE260" s="17"/>
      <c r="AF260" s="18" t="s">
        <v>198</v>
      </c>
      <c r="AG260" s="17"/>
      <c r="AH260" s="17"/>
      <c r="AI260" s="17"/>
      <c r="AJ260" s="18"/>
      <c r="AK260" s="17"/>
      <c r="AL260" s="17"/>
      <c r="AM260" s="17"/>
      <c r="AN260" s="18"/>
      <c r="AO260" s="17"/>
      <c r="AP260" s="17"/>
      <c r="AQ260" s="17"/>
      <c r="AR260" s="18"/>
      <c r="AS260" s="17"/>
      <c r="AT260" s="17"/>
      <c r="AU260" s="17"/>
      <c r="AV260" s="18"/>
      <c r="AW260" s="17"/>
      <c r="AX260" s="17"/>
      <c r="AY260" s="17"/>
    </row>
    <row r="261" spans="1:51" x14ac:dyDescent="0.25">
      <c r="A261" s="45"/>
      <c r="B261" s="12"/>
      <c r="C261" s="12"/>
      <c r="D261" s="31"/>
      <c r="E261" s="31"/>
      <c r="F261" s="12"/>
      <c r="G261" s="12"/>
      <c r="H261" s="31"/>
      <c r="I261" s="31"/>
      <c r="J261" s="12"/>
      <c r="K261" s="12"/>
      <c r="L261" s="31"/>
      <c r="M261" s="31"/>
      <c r="N261" s="12"/>
      <c r="O261" s="12"/>
      <c r="P261" s="31"/>
      <c r="Q261" s="31"/>
      <c r="R261" s="12"/>
      <c r="S261" s="12"/>
      <c r="T261" s="31"/>
      <c r="U261" s="31"/>
      <c r="V261" s="12"/>
      <c r="W261" s="12"/>
      <c r="X261" s="31"/>
      <c r="Y261" s="31"/>
      <c r="Z261" s="12"/>
      <c r="AA261" s="37" t="s">
        <v>133</v>
      </c>
      <c r="AB261" s="13" t="s">
        <v>198</v>
      </c>
      <c r="AC261" s="25"/>
      <c r="AD261" s="27" t="s">
        <v>212</v>
      </c>
      <c r="AE261" s="25" t="s">
        <v>198</v>
      </c>
      <c r="AF261" s="13" t="s">
        <v>198</v>
      </c>
      <c r="AG261" s="25"/>
      <c r="AH261" s="27" t="s">
        <v>212</v>
      </c>
      <c r="AI261" s="25" t="s">
        <v>198</v>
      </c>
      <c r="AJ261" s="13"/>
      <c r="AK261" s="11"/>
      <c r="AL261" s="26">
        <v>0.2</v>
      </c>
      <c r="AM261" s="25" t="s">
        <v>198</v>
      </c>
      <c r="AN261" s="13"/>
      <c r="AO261" s="11"/>
      <c r="AP261" s="26">
        <v>3.2</v>
      </c>
      <c r="AQ261" s="25" t="s">
        <v>198</v>
      </c>
      <c r="AR261" s="13"/>
      <c r="AS261" s="25"/>
      <c r="AT261" s="27" t="s">
        <v>212</v>
      </c>
      <c r="AU261" s="25" t="s">
        <v>198</v>
      </c>
      <c r="AV261" s="13"/>
      <c r="AW261" s="11"/>
      <c r="AX261" s="26">
        <v>3.4</v>
      </c>
      <c r="AY261" s="25" t="s">
        <v>198</v>
      </c>
    </row>
    <row r="262" spans="1:51" x14ac:dyDescent="0.25">
      <c r="A262" s="45"/>
      <c r="B262" s="146" t="s">
        <v>84</v>
      </c>
      <c r="C262" s="13"/>
      <c r="D262" s="63"/>
      <c r="E262" s="64">
        <v>2.7</v>
      </c>
      <c r="F262" s="63" t="s">
        <v>198</v>
      </c>
      <c r="G262" s="13"/>
      <c r="H262" s="63"/>
      <c r="I262" s="64" t="s">
        <v>1139</v>
      </c>
      <c r="J262" s="63" t="s">
        <v>205</v>
      </c>
      <c r="K262" s="13"/>
      <c r="L262" s="63"/>
      <c r="M262" s="64">
        <v>29.7</v>
      </c>
      <c r="N262" s="63" t="s">
        <v>198</v>
      </c>
      <c r="O262" s="13"/>
      <c r="P262" s="63"/>
      <c r="Q262" s="64">
        <v>13.2</v>
      </c>
      <c r="R262" s="63" t="s">
        <v>198</v>
      </c>
      <c r="S262" s="13"/>
      <c r="T262" s="63"/>
      <c r="U262" s="64" t="s">
        <v>1138</v>
      </c>
      <c r="V262" s="63" t="s">
        <v>205</v>
      </c>
      <c r="W262" s="13"/>
      <c r="X262" s="63"/>
      <c r="Y262" s="64">
        <v>3.3</v>
      </c>
      <c r="Z262" s="63" t="s">
        <v>198</v>
      </c>
      <c r="AA262" s="38" t="s">
        <v>134</v>
      </c>
      <c r="AB262" s="18" t="s">
        <v>198</v>
      </c>
      <c r="AC262" s="21"/>
      <c r="AD262" s="51" t="s">
        <v>212</v>
      </c>
      <c r="AE262" s="21" t="s">
        <v>198</v>
      </c>
      <c r="AF262" s="18" t="s">
        <v>198</v>
      </c>
      <c r="AG262" s="19"/>
      <c r="AH262" s="20" t="s">
        <v>1291</v>
      </c>
      <c r="AI262" s="21" t="s">
        <v>205</v>
      </c>
      <c r="AJ262" s="18"/>
      <c r="AK262" s="19"/>
      <c r="AL262" s="20" t="s">
        <v>1292</v>
      </c>
      <c r="AM262" s="21" t="s">
        <v>205</v>
      </c>
      <c r="AN262" s="18"/>
      <c r="AO262" s="19"/>
      <c r="AP262" s="20" t="s">
        <v>1293</v>
      </c>
      <c r="AQ262" s="21" t="s">
        <v>205</v>
      </c>
      <c r="AR262" s="18"/>
      <c r="AS262" s="21"/>
      <c r="AT262" s="51" t="s">
        <v>212</v>
      </c>
      <c r="AU262" s="21" t="s">
        <v>198</v>
      </c>
      <c r="AV262" s="18"/>
      <c r="AW262" s="19"/>
      <c r="AX262" s="20" t="s">
        <v>1294</v>
      </c>
      <c r="AY262" s="21" t="s">
        <v>205</v>
      </c>
    </row>
    <row r="263" spans="1:51" ht="26.25" thickBot="1" x14ac:dyDescent="0.3">
      <c r="A263" s="45"/>
      <c r="B263" s="145" t="s">
        <v>102</v>
      </c>
      <c r="C263" s="18"/>
      <c r="D263" s="58"/>
      <c r="E263" s="65" t="s">
        <v>212</v>
      </c>
      <c r="F263" s="58" t="s">
        <v>198</v>
      </c>
      <c r="G263" s="18"/>
      <c r="H263" s="58"/>
      <c r="I263" s="65" t="s">
        <v>212</v>
      </c>
      <c r="J263" s="58" t="s">
        <v>198</v>
      </c>
      <c r="K263" s="18"/>
      <c r="L263" s="58"/>
      <c r="M263" s="65">
        <v>0.4</v>
      </c>
      <c r="N263" s="58" t="s">
        <v>198</v>
      </c>
      <c r="O263" s="18"/>
      <c r="P263" s="58"/>
      <c r="Q263" s="65">
        <v>0.2</v>
      </c>
      <c r="R263" s="58" t="s">
        <v>198</v>
      </c>
      <c r="S263" s="18"/>
      <c r="T263" s="58"/>
      <c r="U263" s="65" t="s">
        <v>212</v>
      </c>
      <c r="V263" s="58" t="s">
        <v>198</v>
      </c>
      <c r="W263" s="18"/>
      <c r="X263" s="58"/>
      <c r="Y263" s="65">
        <v>0.6</v>
      </c>
      <c r="Z263" s="58" t="s">
        <v>198</v>
      </c>
      <c r="AA263" s="37" t="s">
        <v>135</v>
      </c>
      <c r="AB263" s="13" t="s">
        <v>198</v>
      </c>
      <c r="AC263" s="25"/>
      <c r="AD263" s="27" t="s">
        <v>212</v>
      </c>
      <c r="AE263" s="25" t="s">
        <v>198</v>
      </c>
      <c r="AF263" s="13" t="s">
        <v>198</v>
      </c>
      <c r="AG263" s="25"/>
      <c r="AH263" s="27" t="s">
        <v>212</v>
      </c>
      <c r="AI263" s="25" t="s">
        <v>198</v>
      </c>
      <c r="AJ263" s="13"/>
      <c r="AK263" s="25"/>
      <c r="AL263" s="27" t="s">
        <v>212</v>
      </c>
      <c r="AM263" s="25" t="s">
        <v>198</v>
      </c>
      <c r="AN263" s="13"/>
      <c r="AO263" s="11"/>
      <c r="AP263" s="26">
        <v>37.9</v>
      </c>
      <c r="AQ263" s="25" t="s">
        <v>198</v>
      </c>
      <c r="AR263" s="13"/>
      <c r="AS263" s="25"/>
      <c r="AT263" s="27" t="s">
        <v>212</v>
      </c>
      <c r="AU263" s="25" t="s">
        <v>198</v>
      </c>
      <c r="AV263" s="13"/>
      <c r="AW263" s="11"/>
      <c r="AX263" s="26">
        <v>37.9</v>
      </c>
      <c r="AY263" s="25" t="s">
        <v>198</v>
      </c>
    </row>
    <row r="264" spans="1:51" ht="25.5" x14ac:dyDescent="0.25">
      <c r="A264" s="45"/>
      <c r="B264" s="12"/>
      <c r="C264" s="12"/>
      <c r="D264" s="31"/>
      <c r="E264" s="31"/>
      <c r="F264" s="12"/>
      <c r="G264" s="12"/>
      <c r="H264" s="31"/>
      <c r="I264" s="31"/>
      <c r="J264" s="12"/>
      <c r="K264" s="12"/>
      <c r="L264" s="31"/>
      <c r="M264" s="31"/>
      <c r="N264" s="12"/>
      <c r="O264" s="12"/>
      <c r="P264" s="31"/>
      <c r="Q264" s="31"/>
      <c r="R264" s="12"/>
      <c r="S264" s="12"/>
      <c r="T264" s="31"/>
      <c r="U264" s="31"/>
      <c r="V264" s="12"/>
      <c r="W264" s="12"/>
      <c r="X264" s="31"/>
      <c r="Y264" s="31"/>
      <c r="Z264" s="12"/>
      <c r="AA264" s="38" t="s">
        <v>139</v>
      </c>
      <c r="AB264" s="18" t="s">
        <v>198</v>
      </c>
      <c r="AC264" s="21"/>
      <c r="AD264" s="51" t="s">
        <v>212</v>
      </c>
      <c r="AE264" s="21" t="s">
        <v>198</v>
      </c>
      <c r="AF264" s="18" t="s">
        <v>198</v>
      </c>
      <c r="AG264" s="19"/>
      <c r="AH264" s="20">
        <v>11.3</v>
      </c>
      <c r="AI264" s="21" t="s">
        <v>198</v>
      </c>
      <c r="AJ264" s="18"/>
      <c r="AK264" s="21"/>
      <c r="AL264" s="51" t="s">
        <v>212</v>
      </c>
      <c r="AM264" s="21" t="s">
        <v>198</v>
      </c>
      <c r="AN264" s="18"/>
      <c r="AO264" s="21"/>
      <c r="AP264" s="51" t="s">
        <v>212</v>
      </c>
      <c r="AQ264" s="21" t="s">
        <v>198</v>
      </c>
      <c r="AR264" s="18"/>
      <c r="AS264" s="21"/>
      <c r="AT264" s="51" t="s">
        <v>212</v>
      </c>
      <c r="AU264" s="21" t="s">
        <v>198</v>
      </c>
      <c r="AV264" s="18"/>
      <c r="AW264" s="19"/>
      <c r="AX264" s="20">
        <v>11.3</v>
      </c>
      <c r="AY264" s="21" t="s">
        <v>198</v>
      </c>
    </row>
    <row r="265" spans="1:51" ht="25.5" x14ac:dyDescent="0.25">
      <c r="A265" s="45"/>
      <c r="B265" s="146" t="s">
        <v>86</v>
      </c>
      <c r="C265" s="13"/>
      <c r="D265" s="63"/>
      <c r="E265" s="64">
        <v>2.7</v>
      </c>
      <c r="F265" s="63" t="s">
        <v>198</v>
      </c>
      <c r="G265" s="13"/>
      <c r="H265" s="63"/>
      <c r="I265" s="64" t="s">
        <v>1139</v>
      </c>
      <c r="J265" s="63" t="s">
        <v>205</v>
      </c>
      <c r="K265" s="13"/>
      <c r="L265" s="63"/>
      <c r="M265" s="64">
        <v>29.3</v>
      </c>
      <c r="N265" s="63" t="s">
        <v>198</v>
      </c>
      <c r="O265" s="13"/>
      <c r="P265" s="63"/>
      <c r="Q265" s="64">
        <v>13</v>
      </c>
      <c r="R265" s="63" t="s">
        <v>198</v>
      </c>
      <c r="S265" s="13"/>
      <c r="T265" s="63"/>
      <c r="U265" s="64" t="s">
        <v>1138</v>
      </c>
      <c r="V265" s="63" t="s">
        <v>205</v>
      </c>
      <c r="W265" s="13"/>
      <c r="X265" s="63"/>
      <c r="Y265" s="64">
        <v>2.7</v>
      </c>
      <c r="Z265" s="63" t="s">
        <v>198</v>
      </c>
      <c r="AA265" s="37" t="s">
        <v>140</v>
      </c>
      <c r="AB265" s="13" t="s">
        <v>198</v>
      </c>
      <c r="AC265" s="25"/>
      <c r="AD265" s="27" t="s">
        <v>212</v>
      </c>
      <c r="AE265" s="25" t="s">
        <v>198</v>
      </c>
      <c r="AF265" s="13" t="s">
        <v>198</v>
      </c>
      <c r="AG265" s="11"/>
      <c r="AH265" s="26" t="s">
        <v>1295</v>
      </c>
      <c r="AI265" s="25" t="s">
        <v>205</v>
      </c>
      <c r="AJ265" s="13"/>
      <c r="AK265" s="25"/>
      <c r="AL265" s="27" t="s">
        <v>212</v>
      </c>
      <c r="AM265" s="25" t="s">
        <v>198</v>
      </c>
      <c r="AN265" s="13"/>
      <c r="AO265" s="25"/>
      <c r="AP265" s="27" t="s">
        <v>212</v>
      </c>
      <c r="AQ265" s="25" t="s">
        <v>198</v>
      </c>
      <c r="AR265" s="13"/>
      <c r="AS265" s="25"/>
      <c r="AT265" s="27" t="s">
        <v>212</v>
      </c>
      <c r="AU265" s="25" t="s">
        <v>198</v>
      </c>
      <c r="AV265" s="13"/>
      <c r="AW265" s="11"/>
      <c r="AX265" s="26" t="s">
        <v>1295</v>
      </c>
      <c r="AY265" s="25" t="s">
        <v>205</v>
      </c>
    </row>
    <row r="266" spans="1:51" ht="26.25" thickBot="1" x14ac:dyDescent="0.3">
      <c r="A266" s="45"/>
      <c r="B266" s="148" t="s">
        <v>100</v>
      </c>
      <c r="C266" s="18"/>
      <c r="D266" s="58"/>
      <c r="E266" s="65" t="s">
        <v>1140</v>
      </c>
      <c r="F266" s="58" t="s">
        <v>205</v>
      </c>
      <c r="G266" s="18"/>
      <c r="H266" s="58"/>
      <c r="I266" s="65">
        <v>24.6</v>
      </c>
      <c r="J266" s="58" t="s">
        <v>198</v>
      </c>
      <c r="K266" s="18"/>
      <c r="L266" s="58"/>
      <c r="M266" s="65" t="s">
        <v>1127</v>
      </c>
      <c r="N266" s="58" t="s">
        <v>205</v>
      </c>
      <c r="O266" s="18"/>
      <c r="P266" s="58"/>
      <c r="Q266" s="65" t="s">
        <v>1141</v>
      </c>
      <c r="R266" s="58" t="s">
        <v>205</v>
      </c>
      <c r="S266" s="18"/>
      <c r="T266" s="58"/>
      <c r="U266" s="65">
        <v>22.7</v>
      </c>
      <c r="V266" s="58" t="s">
        <v>198</v>
      </c>
      <c r="W266" s="18"/>
      <c r="X266" s="58"/>
      <c r="Y266" s="65" t="s">
        <v>1140</v>
      </c>
      <c r="Z266" s="58" t="s">
        <v>205</v>
      </c>
      <c r="AA266" s="38" t="s">
        <v>142</v>
      </c>
      <c r="AB266" s="18" t="s">
        <v>198</v>
      </c>
      <c r="AC266" s="21"/>
      <c r="AD266" s="51" t="s">
        <v>212</v>
      </c>
      <c r="AE266" s="21" t="s">
        <v>198</v>
      </c>
      <c r="AF266" s="18" t="s">
        <v>198</v>
      </c>
      <c r="AG266" s="19"/>
      <c r="AH266" s="20" t="s">
        <v>1122</v>
      </c>
      <c r="AI266" s="21" t="s">
        <v>205</v>
      </c>
      <c r="AJ266" s="18"/>
      <c r="AK266" s="19"/>
      <c r="AL266" s="20" t="s">
        <v>1296</v>
      </c>
      <c r="AM266" s="21" t="s">
        <v>205</v>
      </c>
      <c r="AN266" s="18"/>
      <c r="AO266" s="19"/>
      <c r="AP266" s="20" t="s">
        <v>1297</v>
      </c>
      <c r="AQ266" s="21" t="s">
        <v>205</v>
      </c>
      <c r="AR266" s="18"/>
      <c r="AS266" s="21"/>
      <c r="AT266" s="51" t="s">
        <v>212</v>
      </c>
      <c r="AU266" s="21" t="s">
        <v>198</v>
      </c>
      <c r="AV266" s="18"/>
      <c r="AW266" s="19"/>
      <c r="AX266" s="20" t="s">
        <v>1298</v>
      </c>
      <c r="AY266" s="21" t="s">
        <v>205</v>
      </c>
    </row>
    <row r="267" spans="1:51" ht="15.75" thickBot="1" x14ac:dyDescent="0.3">
      <c r="A267" s="45"/>
      <c r="B267" s="12"/>
      <c r="C267" s="12"/>
      <c r="D267" s="31"/>
      <c r="E267" s="31"/>
      <c r="F267" s="12"/>
      <c r="G267" s="12"/>
      <c r="H267" s="31"/>
      <c r="I267" s="31"/>
      <c r="J267" s="12"/>
      <c r="K267" s="12"/>
      <c r="L267" s="31"/>
      <c r="M267" s="31"/>
      <c r="N267" s="12"/>
      <c r="O267" s="12"/>
      <c r="P267" s="31"/>
      <c r="Q267" s="31"/>
      <c r="R267" s="12"/>
      <c r="S267" s="12"/>
      <c r="T267" s="31"/>
      <c r="U267" s="31"/>
      <c r="V267" s="12"/>
      <c r="W267" s="12"/>
      <c r="X267" s="31"/>
      <c r="Y267" s="31"/>
      <c r="Z267" s="12"/>
      <c r="AA267" s="37" t="s">
        <v>1169</v>
      </c>
      <c r="AB267" s="13" t="s">
        <v>198</v>
      </c>
      <c r="AC267" s="25"/>
      <c r="AD267" s="27" t="s">
        <v>212</v>
      </c>
      <c r="AE267" s="25" t="s">
        <v>198</v>
      </c>
      <c r="AF267" s="13" t="s">
        <v>198</v>
      </c>
      <c r="AG267" s="11"/>
      <c r="AH267" s="26">
        <v>120.7</v>
      </c>
      <c r="AI267" s="25" t="s">
        <v>198</v>
      </c>
      <c r="AJ267" s="13"/>
      <c r="AK267" s="11"/>
      <c r="AL267" s="26" t="s">
        <v>1299</v>
      </c>
      <c r="AM267" s="25" t="s">
        <v>205</v>
      </c>
      <c r="AN267" s="13"/>
      <c r="AO267" s="11"/>
      <c r="AP267" s="26" t="s">
        <v>1300</v>
      </c>
      <c r="AQ267" s="25" t="s">
        <v>205</v>
      </c>
      <c r="AR267" s="13"/>
      <c r="AS267" s="11"/>
      <c r="AT267" s="26">
        <v>81.7</v>
      </c>
      <c r="AU267" s="25" t="s">
        <v>198</v>
      </c>
      <c r="AV267" s="13"/>
      <c r="AW267" s="25"/>
      <c r="AX267" s="27" t="s">
        <v>212</v>
      </c>
      <c r="AY267" s="25" t="s">
        <v>198</v>
      </c>
    </row>
    <row r="268" spans="1:51" ht="39" thickBot="1" x14ac:dyDescent="0.3">
      <c r="A268" s="45"/>
      <c r="B268" s="151" t="s">
        <v>103</v>
      </c>
      <c r="C268" s="13"/>
      <c r="D268" s="63" t="s">
        <v>203</v>
      </c>
      <c r="E268" s="64" t="s">
        <v>1142</v>
      </c>
      <c r="F268" s="63" t="s">
        <v>205</v>
      </c>
      <c r="G268" s="13"/>
      <c r="H268" s="63" t="s">
        <v>203</v>
      </c>
      <c r="I268" s="64">
        <v>17.399999999999999</v>
      </c>
      <c r="J268" s="63" t="s">
        <v>198</v>
      </c>
      <c r="K268" s="13"/>
      <c r="L268" s="63" t="s">
        <v>203</v>
      </c>
      <c r="M268" s="64">
        <v>26.3</v>
      </c>
      <c r="N268" s="63" t="s">
        <v>198</v>
      </c>
      <c r="O268" s="13"/>
      <c r="P268" s="63" t="s">
        <v>203</v>
      </c>
      <c r="Q268" s="64" t="s">
        <v>1143</v>
      </c>
      <c r="R268" s="63" t="s">
        <v>205</v>
      </c>
      <c r="S268" s="13"/>
      <c r="T268" s="63" t="s">
        <v>203</v>
      </c>
      <c r="U268" s="64" t="s">
        <v>1144</v>
      </c>
      <c r="V268" s="63" t="s">
        <v>205</v>
      </c>
      <c r="W268" s="13"/>
      <c r="X268" s="63" t="s">
        <v>203</v>
      </c>
      <c r="Y268" s="64" t="s">
        <v>1142</v>
      </c>
      <c r="Z268" s="63" t="s">
        <v>205</v>
      </c>
      <c r="AA268" s="12"/>
      <c r="AB268" s="12" t="s">
        <v>198</v>
      </c>
      <c r="AC268" s="31"/>
      <c r="AD268" s="31"/>
      <c r="AE268" s="12"/>
      <c r="AF268" s="12" t="s">
        <v>198</v>
      </c>
      <c r="AG268" s="31"/>
      <c r="AH268" s="31"/>
      <c r="AI268" s="12"/>
      <c r="AJ268" s="12"/>
      <c r="AK268" s="31"/>
      <c r="AL268" s="31"/>
      <c r="AM268" s="12"/>
      <c r="AN268" s="12"/>
      <c r="AO268" s="31"/>
      <c r="AP268" s="31"/>
      <c r="AQ268" s="12"/>
      <c r="AR268" s="12"/>
      <c r="AS268" s="31"/>
      <c r="AT268" s="31"/>
      <c r="AU268" s="12"/>
      <c r="AV268" s="12"/>
      <c r="AW268" s="31"/>
      <c r="AX268" s="31"/>
      <c r="AY268" s="12"/>
    </row>
    <row r="269" spans="1:51" ht="16.5" thickTop="1" thickBot="1" x14ac:dyDescent="0.3">
      <c r="A269" s="45"/>
      <c r="B269" s="12"/>
      <c r="C269" s="12"/>
      <c r="D269" s="33"/>
      <c r="E269" s="33"/>
      <c r="F269" s="12"/>
      <c r="G269" s="12"/>
      <c r="H269" s="33"/>
      <c r="I269" s="33"/>
      <c r="J269" s="12"/>
      <c r="K269" s="12"/>
      <c r="L269" s="33"/>
      <c r="M269" s="33"/>
      <c r="N269" s="12"/>
      <c r="O269" s="12"/>
      <c r="P269" s="33"/>
      <c r="Q269" s="33"/>
      <c r="R269" s="12"/>
      <c r="S269" s="12"/>
      <c r="T269" s="33"/>
      <c r="U269" s="33"/>
      <c r="V269" s="12"/>
      <c r="W269" s="12"/>
      <c r="X269" s="33"/>
      <c r="Y269" s="33"/>
      <c r="Z269" s="12"/>
      <c r="AA269" s="16" t="s">
        <v>1301</v>
      </c>
      <c r="AB269" s="18" t="s">
        <v>198</v>
      </c>
      <c r="AC269" s="21"/>
      <c r="AD269" s="51" t="s">
        <v>212</v>
      </c>
      <c r="AE269" s="21" t="s">
        <v>198</v>
      </c>
      <c r="AF269" s="18" t="s">
        <v>198</v>
      </c>
      <c r="AG269" s="19"/>
      <c r="AH269" s="20" t="s">
        <v>1302</v>
      </c>
      <c r="AI269" s="21" t="s">
        <v>205</v>
      </c>
      <c r="AJ269" s="18"/>
      <c r="AK269" s="19"/>
      <c r="AL269" s="20" t="s">
        <v>1303</v>
      </c>
      <c r="AM269" s="21" t="s">
        <v>205</v>
      </c>
      <c r="AN269" s="18"/>
      <c r="AO269" s="19"/>
      <c r="AP269" s="20" t="s">
        <v>1304</v>
      </c>
      <c r="AQ269" s="21" t="s">
        <v>205</v>
      </c>
      <c r="AR269" s="18"/>
      <c r="AS269" s="19"/>
      <c r="AT269" s="20">
        <v>81.7</v>
      </c>
      <c r="AU269" s="21" t="s">
        <v>198</v>
      </c>
      <c r="AV269" s="18"/>
      <c r="AW269" s="19"/>
      <c r="AX269" s="20" t="s">
        <v>1305</v>
      </c>
      <c r="AY269" s="21" t="s">
        <v>205</v>
      </c>
    </row>
    <row r="270" spans="1:51" x14ac:dyDescent="0.25">
      <c r="A270" s="45"/>
      <c r="B270" s="40"/>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12"/>
      <c r="AB270" s="12" t="s">
        <v>198</v>
      </c>
      <c r="AC270" s="31"/>
      <c r="AD270" s="31"/>
      <c r="AE270" s="12"/>
      <c r="AF270" s="12" t="s">
        <v>198</v>
      </c>
      <c r="AG270" s="31"/>
      <c r="AH270" s="31"/>
      <c r="AI270" s="12"/>
      <c r="AJ270" s="12"/>
      <c r="AK270" s="31"/>
      <c r="AL270" s="31"/>
      <c r="AM270" s="12"/>
      <c r="AN270" s="12"/>
      <c r="AO270" s="31"/>
      <c r="AP270" s="31"/>
      <c r="AQ270" s="12"/>
      <c r="AR270" s="12"/>
      <c r="AS270" s="31"/>
      <c r="AT270" s="31"/>
      <c r="AU270" s="12"/>
      <c r="AV270" s="12"/>
      <c r="AW270" s="31"/>
      <c r="AX270" s="31"/>
      <c r="AY270" s="12"/>
    </row>
    <row r="271" spans="1:51" ht="25.5" x14ac:dyDescent="0.25">
      <c r="A271" s="45"/>
      <c r="B271" s="78"/>
      <c r="C271" s="78"/>
      <c r="D271" s="78"/>
      <c r="E271" s="78"/>
      <c r="F271" s="78"/>
      <c r="G271" s="78"/>
      <c r="H271" s="78"/>
      <c r="I271" s="78"/>
      <c r="J271" s="78"/>
      <c r="K271" s="78"/>
      <c r="L271" s="78"/>
      <c r="M271" s="78"/>
      <c r="N271" s="78"/>
      <c r="O271" s="78"/>
      <c r="P271" s="78"/>
      <c r="Q271" s="78"/>
      <c r="R271" s="78"/>
      <c r="S271" s="78"/>
      <c r="T271" s="78"/>
      <c r="U271" s="78"/>
      <c r="V271" s="78"/>
      <c r="W271" s="78"/>
      <c r="X271" s="78"/>
      <c r="Y271" s="78"/>
      <c r="Z271" s="78"/>
      <c r="AA271" s="23" t="s">
        <v>1306</v>
      </c>
      <c r="AB271" s="13" t="s">
        <v>198</v>
      </c>
      <c r="AC271" s="25"/>
      <c r="AD271" s="27" t="s">
        <v>212</v>
      </c>
      <c r="AE271" s="25" t="s">
        <v>198</v>
      </c>
      <c r="AF271" s="13" t="s">
        <v>198</v>
      </c>
      <c r="AG271" s="11"/>
      <c r="AH271" s="26" t="s">
        <v>1307</v>
      </c>
      <c r="AI271" s="25" t="s">
        <v>205</v>
      </c>
      <c r="AJ271" s="13"/>
      <c r="AK271" s="11"/>
      <c r="AL271" s="26">
        <v>10</v>
      </c>
      <c r="AM271" s="25" t="s">
        <v>198</v>
      </c>
      <c r="AN271" s="13"/>
      <c r="AO271" s="11"/>
      <c r="AP271" s="26">
        <v>23.4</v>
      </c>
      <c r="AQ271" s="25" t="s">
        <v>198</v>
      </c>
      <c r="AR271" s="13"/>
      <c r="AS271" s="25"/>
      <c r="AT271" s="27" t="s">
        <v>212</v>
      </c>
      <c r="AU271" s="25" t="s">
        <v>198</v>
      </c>
      <c r="AV271" s="13"/>
      <c r="AW271" s="11"/>
      <c r="AX271" s="26" t="s">
        <v>1308</v>
      </c>
      <c r="AY271" s="25" t="s">
        <v>205</v>
      </c>
    </row>
    <row r="272" spans="1:51" ht="26.25" thickBot="1" x14ac:dyDescent="0.3">
      <c r="A272" s="45"/>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16" t="s">
        <v>145</v>
      </c>
      <c r="AB272" s="18" t="s">
        <v>198</v>
      </c>
      <c r="AC272" s="19"/>
      <c r="AD272" s="20">
        <v>0.1</v>
      </c>
      <c r="AE272" s="21"/>
      <c r="AF272" s="18" t="s">
        <v>198</v>
      </c>
      <c r="AG272" s="19"/>
      <c r="AH272" s="20">
        <v>137.4</v>
      </c>
      <c r="AI272" s="21" t="s">
        <v>198</v>
      </c>
      <c r="AJ272" s="18"/>
      <c r="AK272" s="19"/>
      <c r="AL272" s="20">
        <v>31.7</v>
      </c>
      <c r="AM272" s="21" t="s">
        <v>198</v>
      </c>
      <c r="AN272" s="18"/>
      <c r="AO272" s="19"/>
      <c r="AP272" s="20">
        <v>44.2</v>
      </c>
      <c r="AQ272" s="21" t="s">
        <v>198</v>
      </c>
      <c r="AR272" s="18"/>
      <c r="AS272" s="21"/>
      <c r="AT272" s="51" t="s">
        <v>212</v>
      </c>
      <c r="AU272" s="21" t="s">
        <v>198</v>
      </c>
      <c r="AV272" s="18"/>
      <c r="AW272" s="19"/>
      <c r="AX272" s="20">
        <v>213.4</v>
      </c>
      <c r="AY272" s="21" t="s">
        <v>198</v>
      </c>
    </row>
    <row r="273" spans="1:51" x14ac:dyDescent="0.25">
      <c r="A273" s="45"/>
      <c r="B273" s="156" t="s">
        <v>1049</v>
      </c>
      <c r="C273" s="156"/>
      <c r="D273" s="156"/>
      <c r="E273" s="156"/>
      <c r="F273" s="156"/>
      <c r="G273" s="156"/>
      <c r="H273" s="156"/>
      <c r="I273" s="156"/>
      <c r="J273" s="156"/>
      <c r="K273" s="156"/>
      <c r="L273" s="156"/>
      <c r="M273" s="156"/>
      <c r="N273" s="156"/>
      <c r="O273" s="156"/>
      <c r="P273" s="156"/>
      <c r="Q273" s="156"/>
      <c r="R273" s="156"/>
      <c r="S273" s="156"/>
      <c r="T273" s="156"/>
      <c r="U273" s="156"/>
      <c r="V273" s="156"/>
      <c r="W273" s="156"/>
      <c r="X273" s="156"/>
      <c r="Y273" s="156"/>
      <c r="Z273" s="156"/>
      <c r="AA273" s="12"/>
      <c r="AB273" s="12" t="s">
        <v>198</v>
      </c>
      <c r="AC273" s="31"/>
      <c r="AD273" s="31"/>
      <c r="AE273" s="12"/>
      <c r="AF273" s="12" t="s">
        <v>198</v>
      </c>
      <c r="AG273" s="31"/>
      <c r="AH273" s="31"/>
      <c r="AI273" s="12"/>
      <c r="AJ273" s="12"/>
      <c r="AK273" s="31"/>
      <c r="AL273" s="31"/>
      <c r="AM273" s="12"/>
      <c r="AN273" s="12"/>
      <c r="AO273" s="31"/>
      <c r="AP273" s="31"/>
      <c r="AQ273" s="12"/>
      <c r="AR273" s="12"/>
      <c r="AS273" s="31"/>
      <c r="AT273" s="31"/>
      <c r="AU273" s="12"/>
      <c r="AV273" s="12"/>
      <c r="AW273" s="31"/>
      <c r="AX273" s="31"/>
      <c r="AY273" s="12"/>
    </row>
    <row r="274" spans="1:51" ht="15.75" thickBot="1" x14ac:dyDescent="0.3">
      <c r="A274" s="45"/>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23" t="s">
        <v>146</v>
      </c>
      <c r="AB274" s="13" t="s">
        <v>198</v>
      </c>
      <c r="AC274" s="11" t="s">
        <v>203</v>
      </c>
      <c r="AD274" s="26">
        <v>0.1</v>
      </c>
      <c r="AE274" s="25"/>
      <c r="AF274" s="13" t="s">
        <v>198</v>
      </c>
      <c r="AG274" s="11" t="s">
        <v>203</v>
      </c>
      <c r="AH274" s="26">
        <v>27.4</v>
      </c>
      <c r="AI274" s="25" t="s">
        <v>198</v>
      </c>
      <c r="AJ274" s="13"/>
      <c r="AK274" s="11" t="s">
        <v>203</v>
      </c>
      <c r="AL274" s="26">
        <v>41.7</v>
      </c>
      <c r="AM274" s="25" t="s">
        <v>198</v>
      </c>
      <c r="AN274" s="13"/>
      <c r="AO274" s="11" t="s">
        <v>203</v>
      </c>
      <c r="AP274" s="26">
        <v>67.599999999999994</v>
      </c>
      <c r="AQ274" s="25" t="s">
        <v>198</v>
      </c>
      <c r="AR274" s="13"/>
      <c r="AS274" s="25" t="s">
        <v>203</v>
      </c>
      <c r="AT274" s="27" t="s">
        <v>212</v>
      </c>
      <c r="AU274" s="25" t="s">
        <v>198</v>
      </c>
      <c r="AV274" s="13"/>
      <c r="AW274" s="11" t="s">
        <v>203</v>
      </c>
      <c r="AX274" s="26">
        <v>136.80000000000001</v>
      </c>
      <c r="AY274" s="25" t="s">
        <v>198</v>
      </c>
    </row>
    <row r="275" spans="1:51" ht="15.75" thickTop="1" x14ac:dyDescent="0.25">
      <c r="A275" s="45"/>
      <c r="B275" s="156" t="s">
        <v>1145</v>
      </c>
      <c r="C275" s="156"/>
      <c r="D275" s="156"/>
      <c r="E275" s="156"/>
      <c r="F275" s="156"/>
      <c r="G275" s="156"/>
      <c r="H275" s="156"/>
      <c r="I275" s="156"/>
      <c r="J275" s="156"/>
      <c r="K275" s="156"/>
      <c r="L275" s="156"/>
      <c r="M275" s="156"/>
      <c r="N275" s="156"/>
      <c r="O275" s="156"/>
      <c r="P275" s="156"/>
      <c r="Q275" s="156"/>
      <c r="R275" s="156"/>
      <c r="S275" s="156"/>
      <c r="T275" s="156"/>
      <c r="U275" s="156"/>
      <c r="V275" s="156"/>
      <c r="W275" s="156"/>
      <c r="X275" s="156"/>
      <c r="Y275" s="156"/>
      <c r="Z275" s="156"/>
      <c r="AA275" s="12"/>
      <c r="AB275" s="12" t="s">
        <v>198</v>
      </c>
      <c r="AC275" s="33"/>
      <c r="AD275" s="33"/>
      <c r="AE275" s="12"/>
      <c r="AF275" s="12" t="s">
        <v>198</v>
      </c>
      <c r="AG275" s="33"/>
      <c r="AH275" s="33"/>
      <c r="AI275" s="12"/>
      <c r="AJ275" s="12"/>
      <c r="AK275" s="33"/>
      <c r="AL275" s="33"/>
      <c r="AM275" s="12"/>
      <c r="AN275" s="12"/>
      <c r="AO275" s="33"/>
      <c r="AP275" s="33"/>
      <c r="AQ275" s="12"/>
      <c r="AR275" s="12"/>
      <c r="AS275" s="33"/>
      <c r="AT275" s="33"/>
      <c r="AU275" s="12"/>
      <c r="AV275" s="12"/>
      <c r="AW275" s="33"/>
      <c r="AX275" s="33"/>
      <c r="AY275" s="12"/>
    </row>
    <row r="276" spans="1:51" x14ac:dyDescent="0.25">
      <c r="A276" s="45"/>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8"/>
      <c r="AB276" s="48"/>
      <c r="AC276" s="48"/>
      <c r="AD276" s="48"/>
      <c r="AE276" s="48"/>
      <c r="AF276" s="48"/>
      <c r="AG276" s="48"/>
      <c r="AH276" s="48"/>
      <c r="AI276" s="48"/>
      <c r="AJ276" s="48"/>
      <c r="AK276" s="48"/>
      <c r="AL276" s="48"/>
      <c r="AM276" s="48"/>
      <c r="AN276" s="48"/>
      <c r="AO276" s="48"/>
      <c r="AP276" s="48"/>
      <c r="AQ276" s="48"/>
      <c r="AR276" s="48"/>
      <c r="AS276" s="48"/>
      <c r="AT276" s="48"/>
      <c r="AU276" s="48"/>
      <c r="AV276" s="48"/>
      <c r="AW276" s="48"/>
      <c r="AX276" s="48"/>
      <c r="AY276" s="48"/>
    </row>
    <row r="277" spans="1:51" x14ac:dyDescent="0.25">
      <c r="A277" s="45"/>
      <c r="B277" s="156" t="s">
        <v>1093</v>
      </c>
      <c r="C277" s="156"/>
      <c r="D277" s="156"/>
      <c r="E277" s="156"/>
      <c r="F277" s="156"/>
      <c r="G277" s="156"/>
      <c r="H277" s="156"/>
      <c r="I277" s="156"/>
      <c r="J277" s="156"/>
      <c r="K277" s="156"/>
      <c r="L277" s="156"/>
      <c r="M277" s="156"/>
      <c r="N277" s="156"/>
      <c r="O277" s="156"/>
      <c r="P277" s="156"/>
      <c r="Q277" s="156"/>
      <c r="R277" s="156"/>
      <c r="S277" s="156"/>
      <c r="T277" s="156"/>
      <c r="U277" s="156"/>
      <c r="V277" s="156"/>
      <c r="W277" s="156"/>
      <c r="X277" s="156"/>
      <c r="Y277" s="156"/>
      <c r="Z277" s="156"/>
      <c r="AA277" s="157" t="s">
        <v>1145</v>
      </c>
      <c r="AB277" s="157"/>
      <c r="AC277" s="157"/>
      <c r="AD277" s="157"/>
      <c r="AE277" s="157"/>
      <c r="AF277" s="157"/>
      <c r="AG277" s="157"/>
      <c r="AH277" s="157"/>
      <c r="AI277" s="157"/>
      <c r="AJ277" s="157"/>
      <c r="AK277" s="157"/>
      <c r="AL277" s="157"/>
      <c r="AM277" s="157"/>
      <c r="AN277" s="157"/>
      <c r="AO277" s="157"/>
      <c r="AP277" s="157"/>
      <c r="AQ277" s="157"/>
      <c r="AR277" s="157"/>
      <c r="AS277" s="157"/>
      <c r="AT277" s="157"/>
      <c r="AU277" s="157"/>
      <c r="AV277" s="157"/>
      <c r="AW277" s="157"/>
      <c r="AX277" s="157"/>
      <c r="AY277" s="157"/>
    </row>
    <row r="278" spans="1:51" x14ac:dyDescent="0.25">
      <c r="A278" s="45"/>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157" t="s">
        <v>1240</v>
      </c>
      <c r="AB278" s="157"/>
      <c r="AC278" s="157"/>
      <c r="AD278" s="157"/>
      <c r="AE278" s="157"/>
      <c r="AF278" s="157"/>
      <c r="AG278" s="157"/>
      <c r="AH278" s="157"/>
      <c r="AI278" s="157"/>
      <c r="AJ278" s="157"/>
      <c r="AK278" s="157"/>
      <c r="AL278" s="157"/>
      <c r="AM278" s="157"/>
      <c r="AN278" s="157"/>
      <c r="AO278" s="157"/>
      <c r="AP278" s="157"/>
      <c r="AQ278" s="157"/>
      <c r="AR278" s="157"/>
      <c r="AS278" s="157"/>
      <c r="AT278" s="157"/>
      <c r="AU278" s="157"/>
      <c r="AV278" s="157"/>
      <c r="AW278" s="157"/>
      <c r="AX278" s="157"/>
      <c r="AY278" s="157"/>
    </row>
    <row r="279" spans="1:51" x14ac:dyDescent="0.25">
      <c r="A279" s="45"/>
      <c r="B279" s="156" t="s">
        <v>1051</v>
      </c>
      <c r="C279" s="156"/>
      <c r="D279" s="156"/>
      <c r="E279" s="156"/>
      <c r="F279" s="156"/>
      <c r="G279" s="156"/>
      <c r="H279" s="156"/>
      <c r="I279" s="156"/>
      <c r="J279" s="156"/>
      <c r="K279" s="156"/>
      <c r="L279" s="156"/>
      <c r="M279" s="156"/>
      <c r="N279" s="156"/>
      <c r="O279" s="156"/>
      <c r="P279" s="156"/>
      <c r="Q279" s="156"/>
      <c r="R279" s="156"/>
      <c r="S279" s="156"/>
      <c r="T279" s="156"/>
      <c r="U279" s="156"/>
      <c r="V279" s="156"/>
      <c r="W279" s="156"/>
      <c r="X279" s="156"/>
      <c r="Y279" s="156"/>
      <c r="Z279" s="156"/>
      <c r="AA279" s="157" t="s">
        <v>1051</v>
      </c>
      <c r="AB279" s="157"/>
      <c r="AC279" s="157"/>
      <c r="AD279" s="157"/>
      <c r="AE279" s="157"/>
      <c r="AF279" s="157"/>
      <c r="AG279" s="157"/>
      <c r="AH279" s="157"/>
      <c r="AI279" s="157"/>
      <c r="AJ279" s="157"/>
      <c r="AK279" s="157"/>
      <c r="AL279" s="157"/>
      <c r="AM279" s="157"/>
      <c r="AN279" s="157"/>
      <c r="AO279" s="157"/>
      <c r="AP279" s="157"/>
      <c r="AQ279" s="157"/>
      <c r="AR279" s="157"/>
      <c r="AS279" s="157"/>
      <c r="AT279" s="157"/>
      <c r="AU279" s="157"/>
      <c r="AV279" s="157"/>
      <c r="AW279" s="157"/>
      <c r="AX279" s="157"/>
      <c r="AY279" s="157"/>
    </row>
    <row r="280" spans="1:51" x14ac:dyDescent="0.25">
      <c r="A280" s="45"/>
      <c r="B280" s="40"/>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9"/>
      <c r="AB280" s="49"/>
      <c r="AC280" s="49"/>
      <c r="AD280" s="49"/>
      <c r="AE280" s="49"/>
      <c r="AF280" s="49"/>
      <c r="AG280" s="49"/>
      <c r="AH280" s="49"/>
      <c r="AI280" s="49"/>
      <c r="AJ280" s="49"/>
      <c r="AK280" s="49"/>
      <c r="AL280" s="49"/>
      <c r="AM280" s="49"/>
      <c r="AN280" s="49"/>
      <c r="AO280" s="49"/>
      <c r="AP280" s="49"/>
      <c r="AQ280" s="49"/>
      <c r="AR280" s="49"/>
      <c r="AS280" s="49"/>
      <c r="AT280" s="49"/>
      <c r="AU280" s="49"/>
      <c r="AV280" s="49"/>
      <c r="AW280" s="49"/>
      <c r="AX280" s="49"/>
      <c r="AY280" s="49"/>
    </row>
    <row r="281" spans="1:51" x14ac:dyDescent="0.25">
      <c r="A281" s="45"/>
      <c r="B281" s="75"/>
      <c r="C281" s="75"/>
      <c r="D281" s="75"/>
      <c r="E281" s="75"/>
      <c r="F281" s="75"/>
      <c r="G281" s="75"/>
      <c r="H281" s="75"/>
      <c r="I281" s="75"/>
      <c r="J281" s="75"/>
      <c r="K281" s="75"/>
      <c r="L281" s="75"/>
      <c r="M281" s="75"/>
      <c r="N281" s="75"/>
      <c r="O281" s="75"/>
      <c r="P281" s="75"/>
      <c r="Q281" s="75"/>
      <c r="R281" s="75"/>
      <c r="S281" s="75"/>
      <c r="T281" s="75"/>
      <c r="U281" s="75"/>
      <c r="V281" s="75"/>
      <c r="W281" s="75"/>
      <c r="X281" s="75"/>
      <c r="Y281" s="75"/>
      <c r="Z281" s="75"/>
      <c r="AA281" s="4"/>
      <c r="AB281" s="4"/>
      <c r="AC281" s="4"/>
      <c r="AD281" s="4"/>
      <c r="AE281" s="4"/>
      <c r="AF281" s="4"/>
      <c r="AG281" s="4"/>
      <c r="AH281" s="4"/>
      <c r="AI281" s="4"/>
      <c r="AJ281" s="4"/>
      <c r="AK281" s="4"/>
      <c r="AL281" s="4"/>
      <c r="AM281" s="4"/>
      <c r="AN281" s="4"/>
      <c r="AO281" s="4"/>
      <c r="AP281" s="4"/>
      <c r="AQ281" s="4"/>
      <c r="AR281" s="4"/>
      <c r="AS281" s="4"/>
      <c r="AT281" s="4"/>
      <c r="AU281" s="4"/>
      <c r="AV281" s="4"/>
      <c r="AW281" s="4"/>
      <c r="AX281" s="4"/>
      <c r="AY281" s="4"/>
    </row>
    <row r="282" spans="1:51" x14ac:dyDescent="0.25">
      <c r="A282" s="45"/>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28"/>
      <c r="AB282" s="28" t="s">
        <v>198</v>
      </c>
      <c r="AC282" s="29" t="s">
        <v>1052</v>
      </c>
      <c r="AD282" s="29"/>
      <c r="AE282" s="28"/>
      <c r="AF282" s="28"/>
      <c r="AG282" s="29" t="s">
        <v>1052</v>
      </c>
      <c r="AH282" s="29"/>
      <c r="AI282" s="28"/>
      <c r="AJ282" s="28"/>
      <c r="AK282" s="29" t="s">
        <v>1057</v>
      </c>
      <c r="AL282" s="29"/>
      <c r="AM282" s="28"/>
      <c r="AN282" s="28"/>
      <c r="AO282" s="29" t="s">
        <v>1058</v>
      </c>
      <c r="AP282" s="29"/>
      <c r="AQ282" s="28"/>
      <c r="AR282" s="28"/>
      <c r="AS282" s="29" t="s">
        <v>1059</v>
      </c>
      <c r="AT282" s="29"/>
      <c r="AU282" s="28"/>
      <c r="AV282" s="28"/>
      <c r="AW282" s="29" t="s">
        <v>1060</v>
      </c>
      <c r="AX282" s="29"/>
      <c r="AY282" s="28"/>
    </row>
    <row r="283" spans="1:51" x14ac:dyDescent="0.25">
      <c r="A283" s="45"/>
      <c r="B283" s="28"/>
      <c r="C283" s="28"/>
      <c r="D283" s="81" t="s">
        <v>1052</v>
      </c>
      <c r="E283" s="81"/>
      <c r="F283" s="28"/>
      <c r="G283" s="28"/>
      <c r="H283" s="81" t="s">
        <v>1052</v>
      </c>
      <c r="I283" s="81"/>
      <c r="J283" s="28"/>
      <c r="K283" s="28"/>
      <c r="L283" s="81" t="s">
        <v>1057</v>
      </c>
      <c r="M283" s="81"/>
      <c r="N283" s="28"/>
      <c r="O283" s="28"/>
      <c r="P283" s="81" t="s">
        <v>1058</v>
      </c>
      <c r="Q283" s="81"/>
      <c r="R283" s="28"/>
      <c r="S283" s="28"/>
      <c r="T283" s="81" t="s">
        <v>1059</v>
      </c>
      <c r="U283" s="81"/>
      <c r="V283" s="28"/>
      <c r="W283" s="28"/>
      <c r="X283" s="81" t="s">
        <v>1060</v>
      </c>
      <c r="Y283" s="81"/>
      <c r="Z283" s="28"/>
      <c r="AA283" s="28"/>
      <c r="AB283" s="28"/>
      <c r="AC283" s="29" t="s">
        <v>1103</v>
      </c>
      <c r="AD283" s="29"/>
      <c r="AE283" s="28"/>
      <c r="AF283" s="28"/>
      <c r="AG283" s="29" t="s">
        <v>1054</v>
      </c>
      <c r="AH283" s="29"/>
      <c r="AI283" s="28"/>
      <c r="AJ283" s="28"/>
      <c r="AK283" s="29"/>
      <c r="AL283" s="29"/>
      <c r="AM283" s="28"/>
      <c r="AN283" s="28"/>
      <c r="AO283" s="29" t="s">
        <v>1057</v>
      </c>
      <c r="AP283" s="29"/>
      <c r="AQ283" s="28"/>
      <c r="AR283" s="28"/>
      <c r="AS283" s="29"/>
      <c r="AT283" s="29"/>
      <c r="AU283" s="28"/>
      <c r="AV283" s="28"/>
      <c r="AW283" s="29"/>
      <c r="AX283" s="29"/>
      <c r="AY283" s="28"/>
    </row>
    <row r="284" spans="1:51" x14ac:dyDescent="0.25">
      <c r="A284" s="45"/>
      <c r="B284" s="28"/>
      <c r="C284" s="28"/>
      <c r="D284" s="81" t="s">
        <v>1053</v>
      </c>
      <c r="E284" s="81"/>
      <c r="F284" s="28"/>
      <c r="G284" s="28"/>
      <c r="H284" s="81" t="s">
        <v>1054</v>
      </c>
      <c r="I284" s="81"/>
      <c r="J284" s="28"/>
      <c r="K284" s="28"/>
      <c r="L284" s="81"/>
      <c r="M284" s="81"/>
      <c r="N284" s="28"/>
      <c r="O284" s="28"/>
      <c r="P284" s="81" t="s">
        <v>1057</v>
      </c>
      <c r="Q284" s="81"/>
      <c r="R284" s="28"/>
      <c r="S284" s="28"/>
      <c r="T284" s="81"/>
      <c r="U284" s="81"/>
      <c r="V284" s="28"/>
      <c r="W284" s="28"/>
      <c r="X284" s="81"/>
      <c r="Y284" s="81"/>
      <c r="Z284" s="28"/>
      <c r="AA284" s="28"/>
      <c r="AB284" s="28"/>
      <c r="AC284" s="29" t="s">
        <v>1054</v>
      </c>
      <c r="AD284" s="29"/>
      <c r="AE284" s="28"/>
      <c r="AF284" s="28"/>
      <c r="AG284" s="29" t="s">
        <v>1056</v>
      </c>
      <c r="AH284" s="29"/>
      <c r="AI284" s="28"/>
      <c r="AJ284" s="28"/>
      <c r="AK284" s="29"/>
      <c r="AL284" s="29"/>
      <c r="AM284" s="28"/>
      <c r="AN284" s="28"/>
      <c r="AO284" s="29"/>
      <c r="AP284" s="29"/>
      <c r="AQ284" s="28"/>
      <c r="AR284" s="28"/>
      <c r="AS284" s="29"/>
      <c r="AT284" s="29"/>
      <c r="AU284" s="28"/>
      <c r="AV284" s="28"/>
      <c r="AW284" s="29"/>
      <c r="AX284" s="29"/>
      <c r="AY284" s="28"/>
    </row>
    <row r="285" spans="1:51" ht="15.75" thickBot="1" x14ac:dyDescent="0.3">
      <c r="A285" s="45"/>
      <c r="B285" s="28"/>
      <c r="C285" s="28"/>
      <c r="D285" s="81" t="s">
        <v>1054</v>
      </c>
      <c r="E285" s="81"/>
      <c r="F285" s="28"/>
      <c r="G285" s="28"/>
      <c r="H285" s="81" t="s">
        <v>1056</v>
      </c>
      <c r="I285" s="81"/>
      <c r="J285" s="28"/>
      <c r="K285" s="28"/>
      <c r="L285" s="81"/>
      <c r="M285" s="81"/>
      <c r="N285" s="28"/>
      <c r="O285" s="28"/>
      <c r="P285" s="81"/>
      <c r="Q285" s="81"/>
      <c r="R285" s="28"/>
      <c r="S285" s="28"/>
      <c r="T285" s="81"/>
      <c r="U285" s="81"/>
      <c r="V285" s="28"/>
      <c r="W285" s="28"/>
      <c r="X285" s="81"/>
      <c r="Y285" s="81"/>
      <c r="Z285" s="28"/>
      <c r="AA285" s="28"/>
      <c r="AB285" s="28"/>
      <c r="AC285" s="30" t="s">
        <v>1055</v>
      </c>
      <c r="AD285" s="30"/>
      <c r="AE285" s="28"/>
      <c r="AF285" s="28"/>
      <c r="AG285" s="30"/>
      <c r="AH285" s="30"/>
      <c r="AI285" s="28"/>
      <c r="AJ285" s="28"/>
      <c r="AK285" s="30"/>
      <c r="AL285" s="30"/>
      <c r="AM285" s="28"/>
      <c r="AN285" s="28"/>
      <c r="AO285" s="30"/>
      <c r="AP285" s="30"/>
      <c r="AQ285" s="28"/>
      <c r="AR285" s="28"/>
      <c r="AS285" s="30"/>
      <c r="AT285" s="30"/>
      <c r="AU285" s="28"/>
      <c r="AV285" s="28"/>
      <c r="AW285" s="30"/>
      <c r="AX285" s="30"/>
      <c r="AY285" s="28"/>
    </row>
    <row r="286" spans="1:51" ht="26.25" thickBot="1" x14ac:dyDescent="0.3">
      <c r="A286" s="45"/>
      <c r="B286" s="28"/>
      <c r="C286" s="28"/>
      <c r="D286" s="82" t="s">
        <v>1055</v>
      </c>
      <c r="E286" s="82"/>
      <c r="F286" s="28"/>
      <c r="G286" s="28"/>
      <c r="H286" s="82"/>
      <c r="I286" s="82"/>
      <c r="J286" s="28"/>
      <c r="K286" s="28"/>
      <c r="L286" s="82"/>
      <c r="M286" s="82"/>
      <c r="N286" s="28"/>
      <c r="O286" s="28"/>
      <c r="P286" s="82"/>
      <c r="Q286" s="82"/>
      <c r="R286" s="28"/>
      <c r="S286" s="28"/>
      <c r="T286" s="82"/>
      <c r="U286" s="82"/>
      <c r="V286" s="28"/>
      <c r="W286" s="28"/>
      <c r="X286" s="82"/>
      <c r="Y286" s="82"/>
      <c r="Z286" s="28"/>
      <c r="AA286" s="16" t="s">
        <v>1309</v>
      </c>
      <c r="AB286" s="18" t="s">
        <v>198</v>
      </c>
      <c r="AC286" s="19" t="s">
        <v>203</v>
      </c>
      <c r="AD286" s="20">
        <v>131.9</v>
      </c>
      <c r="AE286" s="21" t="s">
        <v>198</v>
      </c>
      <c r="AF286" s="18"/>
      <c r="AG286" s="19" t="s">
        <v>203</v>
      </c>
      <c r="AH286" s="20">
        <v>38.200000000000003</v>
      </c>
      <c r="AI286" s="21" t="s">
        <v>198</v>
      </c>
      <c r="AJ286" s="18"/>
      <c r="AK286" s="19" t="s">
        <v>203</v>
      </c>
      <c r="AL286" s="20">
        <v>456</v>
      </c>
      <c r="AM286" s="21" t="s">
        <v>198</v>
      </c>
      <c r="AN286" s="18"/>
      <c r="AO286" s="19" t="s">
        <v>203</v>
      </c>
      <c r="AP286" s="20" t="s">
        <v>1310</v>
      </c>
      <c r="AQ286" s="21" t="s">
        <v>205</v>
      </c>
      <c r="AR286" s="18"/>
      <c r="AS286" s="19" t="s">
        <v>203</v>
      </c>
      <c r="AT286" s="20" t="s">
        <v>1311</v>
      </c>
      <c r="AU286" s="21" t="s">
        <v>205</v>
      </c>
      <c r="AV286" s="18"/>
      <c r="AW286" s="19" t="s">
        <v>203</v>
      </c>
      <c r="AX286" s="20">
        <v>303.60000000000002</v>
      </c>
      <c r="AY286" s="21" t="s">
        <v>198</v>
      </c>
    </row>
    <row r="287" spans="1:51" ht="26.25" thickBot="1" x14ac:dyDescent="0.3">
      <c r="A287" s="45"/>
      <c r="B287" s="55" t="s">
        <v>120</v>
      </c>
      <c r="C287" s="18"/>
      <c r="D287" s="58" t="s">
        <v>203</v>
      </c>
      <c r="E287" s="65" t="s">
        <v>1146</v>
      </c>
      <c r="F287" s="58" t="s">
        <v>205</v>
      </c>
      <c r="G287" s="18"/>
      <c r="H287" s="58" t="s">
        <v>203</v>
      </c>
      <c r="I287" s="65">
        <v>56.6</v>
      </c>
      <c r="J287" s="58" t="s">
        <v>198</v>
      </c>
      <c r="K287" s="18"/>
      <c r="L287" s="58" t="s">
        <v>203</v>
      </c>
      <c r="M287" s="65" t="s">
        <v>1147</v>
      </c>
      <c r="N287" s="58" t="s">
        <v>205</v>
      </c>
      <c r="O287" s="18"/>
      <c r="P287" s="58" t="s">
        <v>203</v>
      </c>
      <c r="Q287" s="65" t="s">
        <v>1148</v>
      </c>
      <c r="R287" s="58" t="s">
        <v>205</v>
      </c>
      <c r="S287" s="18"/>
      <c r="T287" s="58" t="s">
        <v>203</v>
      </c>
      <c r="U287" s="65" t="s">
        <v>1083</v>
      </c>
      <c r="V287" s="58" t="s">
        <v>205</v>
      </c>
      <c r="W287" s="18"/>
      <c r="X287" s="58" t="s">
        <v>203</v>
      </c>
      <c r="Y287" s="65" t="s">
        <v>1149</v>
      </c>
      <c r="Z287" s="58" t="s">
        <v>205</v>
      </c>
      <c r="AA287" s="23" t="s">
        <v>121</v>
      </c>
      <c r="AB287" s="13" t="s">
        <v>198</v>
      </c>
      <c r="AC287" s="4"/>
      <c r="AD287" s="4"/>
      <c r="AE287" s="4"/>
      <c r="AF287" s="13"/>
      <c r="AG287" s="4"/>
      <c r="AH287" s="4"/>
      <c r="AI287" s="4"/>
      <c r="AJ287" s="13"/>
      <c r="AK287" s="4"/>
      <c r="AL287" s="4"/>
      <c r="AM287" s="4"/>
      <c r="AN287" s="13"/>
      <c r="AO287" s="4"/>
      <c r="AP287" s="4"/>
      <c r="AQ287" s="4"/>
      <c r="AR287" s="13"/>
      <c r="AS287" s="4"/>
      <c r="AT287" s="4"/>
      <c r="AU287" s="4"/>
      <c r="AV287" s="13"/>
      <c r="AW287" s="4"/>
      <c r="AX287" s="4"/>
      <c r="AY287" s="4"/>
    </row>
    <row r="288" spans="1:51" ht="25.5" x14ac:dyDescent="0.25">
      <c r="A288" s="45"/>
      <c r="B288" s="12"/>
      <c r="C288" s="12"/>
      <c r="D288" s="31"/>
      <c r="E288" s="31"/>
      <c r="F288" s="12"/>
      <c r="G288" s="12"/>
      <c r="H288" s="31"/>
      <c r="I288" s="31"/>
      <c r="J288" s="12"/>
      <c r="K288" s="12"/>
      <c r="L288" s="31"/>
      <c r="M288" s="31"/>
      <c r="N288" s="12"/>
      <c r="O288" s="12"/>
      <c r="P288" s="31"/>
      <c r="Q288" s="31"/>
      <c r="R288" s="12"/>
      <c r="S288" s="12"/>
      <c r="T288" s="31"/>
      <c r="U288" s="31"/>
      <c r="V288" s="12"/>
      <c r="W288" s="12"/>
      <c r="X288" s="31"/>
      <c r="Y288" s="31"/>
      <c r="Z288" s="12"/>
      <c r="AA288" s="38" t="s">
        <v>1251</v>
      </c>
      <c r="AB288" s="18" t="s">
        <v>198</v>
      </c>
      <c r="AC288" s="21"/>
      <c r="AD288" s="51" t="s">
        <v>212</v>
      </c>
      <c r="AE288" s="21" t="s">
        <v>198</v>
      </c>
      <c r="AF288" s="18"/>
      <c r="AG288" s="19"/>
      <c r="AH288" s="20" t="s">
        <v>1130</v>
      </c>
      <c r="AI288" s="21" t="s">
        <v>205</v>
      </c>
      <c r="AJ288" s="18"/>
      <c r="AK288" s="19"/>
      <c r="AL288" s="20" t="s">
        <v>1312</v>
      </c>
      <c r="AM288" s="21" t="s">
        <v>205</v>
      </c>
      <c r="AN288" s="18"/>
      <c r="AO288" s="19"/>
      <c r="AP288" s="20" t="s">
        <v>1313</v>
      </c>
      <c r="AQ288" s="21" t="s">
        <v>205</v>
      </c>
      <c r="AR288" s="18"/>
      <c r="AS288" s="21"/>
      <c r="AT288" s="51" t="s">
        <v>212</v>
      </c>
      <c r="AU288" s="21" t="s">
        <v>198</v>
      </c>
      <c r="AV288" s="18"/>
      <c r="AW288" s="19"/>
      <c r="AX288" s="20" t="s">
        <v>1314</v>
      </c>
      <c r="AY288" s="21" t="s">
        <v>205</v>
      </c>
    </row>
    <row r="289" spans="1:51" x14ac:dyDescent="0.25">
      <c r="A289" s="45"/>
      <c r="B289" s="60" t="s">
        <v>121</v>
      </c>
      <c r="C289" s="13"/>
      <c r="D289" s="4"/>
      <c r="E289" s="4"/>
      <c r="F289" s="4"/>
      <c r="G289" s="13"/>
      <c r="H289" s="4"/>
      <c r="I289" s="4"/>
      <c r="J289" s="4"/>
      <c r="K289" s="13"/>
      <c r="L289" s="4"/>
      <c r="M289" s="4"/>
      <c r="N289" s="4"/>
      <c r="O289" s="13"/>
      <c r="P289" s="4"/>
      <c r="Q289" s="4"/>
      <c r="R289" s="4"/>
      <c r="S289" s="13"/>
      <c r="T289" s="4"/>
      <c r="U289" s="4"/>
      <c r="V289" s="4"/>
      <c r="W289" s="13"/>
      <c r="X289" s="4"/>
      <c r="Y289" s="4"/>
      <c r="Z289" s="4"/>
      <c r="AA289" s="37" t="s">
        <v>123</v>
      </c>
      <c r="AB289" s="13" t="s">
        <v>198</v>
      </c>
      <c r="AC289" s="25"/>
      <c r="AD289" s="27" t="s">
        <v>212</v>
      </c>
      <c r="AE289" s="25" t="s">
        <v>198</v>
      </c>
      <c r="AF289" s="13"/>
      <c r="AG289" s="11"/>
      <c r="AH289" s="26">
        <v>1</v>
      </c>
      <c r="AI289" s="25" t="s">
        <v>198</v>
      </c>
      <c r="AJ289" s="13"/>
      <c r="AK289" s="11"/>
      <c r="AL289" s="26">
        <v>10</v>
      </c>
      <c r="AM289" s="25" t="s">
        <v>198</v>
      </c>
      <c r="AN289" s="13"/>
      <c r="AO289" s="11"/>
      <c r="AP289" s="26">
        <v>10.5</v>
      </c>
      <c r="AQ289" s="25" t="s">
        <v>198</v>
      </c>
      <c r="AR289" s="13"/>
      <c r="AS289" s="25"/>
      <c r="AT289" s="27" t="s">
        <v>212</v>
      </c>
      <c r="AU289" s="25" t="s">
        <v>198</v>
      </c>
      <c r="AV289" s="13"/>
      <c r="AW289" s="11"/>
      <c r="AX289" s="26">
        <v>21.5</v>
      </c>
      <c r="AY289" s="25" t="s">
        <v>198</v>
      </c>
    </row>
    <row r="290" spans="1:51" ht="25.5" x14ac:dyDescent="0.25">
      <c r="A290" s="45"/>
      <c r="B290" s="145" t="s">
        <v>122</v>
      </c>
      <c r="C290" s="18"/>
      <c r="D290" s="58"/>
      <c r="E290" s="65" t="s">
        <v>212</v>
      </c>
      <c r="F290" s="58" t="s">
        <v>198</v>
      </c>
      <c r="G290" s="18"/>
      <c r="H290" s="58"/>
      <c r="I290" s="65" t="s">
        <v>1150</v>
      </c>
      <c r="J290" s="58" t="s">
        <v>205</v>
      </c>
      <c r="K290" s="18"/>
      <c r="L290" s="58"/>
      <c r="M290" s="65" t="s">
        <v>1151</v>
      </c>
      <c r="N290" s="58" t="s">
        <v>205</v>
      </c>
      <c r="O290" s="18"/>
      <c r="P290" s="58"/>
      <c r="Q290" s="65" t="s">
        <v>1152</v>
      </c>
      <c r="R290" s="58" t="s">
        <v>205</v>
      </c>
      <c r="S290" s="18"/>
      <c r="T290" s="58"/>
      <c r="U290" s="65" t="s">
        <v>212</v>
      </c>
      <c r="V290" s="58" t="s">
        <v>198</v>
      </c>
      <c r="W290" s="18"/>
      <c r="X290" s="58"/>
      <c r="Y290" s="65" t="s">
        <v>1153</v>
      </c>
      <c r="Z290" s="58" t="s">
        <v>205</v>
      </c>
      <c r="AA290" s="38" t="s">
        <v>124</v>
      </c>
      <c r="AB290" s="18" t="s">
        <v>198</v>
      </c>
      <c r="AC290" s="21"/>
      <c r="AD290" s="51" t="s">
        <v>212</v>
      </c>
      <c r="AE290" s="21" t="s">
        <v>198</v>
      </c>
      <c r="AF290" s="18"/>
      <c r="AG290" s="21"/>
      <c r="AH290" s="51" t="s">
        <v>212</v>
      </c>
      <c r="AI290" s="21" t="s">
        <v>198</v>
      </c>
      <c r="AJ290" s="18"/>
      <c r="AK290" s="19"/>
      <c r="AL290" s="20">
        <v>71.5</v>
      </c>
      <c r="AM290" s="21" t="s">
        <v>198</v>
      </c>
      <c r="AN290" s="18"/>
      <c r="AO290" s="19"/>
      <c r="AP290" s="20">
        <v>11.6</v>
      </c>
      <c r="AQ290" s="21" t="s">
        <v>198</v>
      </c>
      <c r="AR290" s="18"/>
      <c r="AS290" s="17"/>
      <c r="AT290" s="17"/>
      <c r="AU290" s="17"/>
      <c r="AV290" s="18"/>
      <c r="AW290" s="19"/>
      <c r="AX290" s="20">
        <v>83.1</v>
      </c>
      <c r="AY290" s="21" t="s">
        <v>198</v>
      </c>
    </row>
    <row r="291" spans="1:51" x14ac:dyDescent="0.25">
      <c r="A291" s="45"/>
      <c r="B291" s="146" t="s">
        <v>123</v>
      </c>
      <c r="C291" s="13"/>
      <c r="D291" s="63"/>
      <c r="E291" s="64" t="s">
        <v>212</v>
      </c>
      <c r="F291" s="63" t="s">
        <v>198</v>
      </c>
      <c r="G291" s="13"/>
      <c r="H291" s="63"/>
      <c r="I291" s="64">
        <v>7.8</v>
      </c>
      <c r="J291" s="63" t="s">
        <v>198</v>
      </c>
      <c r="K291" s="13"/>
      <c r="L291" s="63"/>
      <c r="M291" s="64">
        <v>2.2000000000000002</v>
      </c>
      <c r="N291" s="63" t="s">
        <v>198</v>
      </c>
      <c r="O291" s="13"/>
      <c r="P291" s="63"/>
      <c r="Q291" s="64">
        <v>2.6</v>
      </c>
      <c r="R291" s="63" t="s">
        <v>198</v>
      </c>
      <c r="S291" s="13"/>
      <c r="T291" s="63"/>
      <c r="U291" s="64" t="s">
        <v>212</v>
      </c>
      <c r="V291" s="63" t="s">
        <v>198</v>
      </c>
      <c r="W291" s="13"/>
      <c r="X291" s="63"/>
      <c r="Y291" s="64">
        <v>12.6</v>
      </c>
      <c r="Z291" s="63" t="s">
        <v>198</v>
      </c>
      <c r="AA291" s="37" t="s">
        <v>1283</v>
      </c>
      <c r="AB291" s="13" t="s">
        <v>198</v>
      </c>
      <c r="AC291" s="25"/>
      <c r="AD291" s="27" t="s">
        <v>212</v>
      </c>
      <c r="AE291" s="25" t="s">
        <v>198</v>
      </c>
      <c r="AF291" s="13"/>
      <c r="AG291" s="25"/>
      <c r="AH291" s="27" t="s">
        <v>212</v>
      </c>
      <c r="AI291" s="25" t="s">
        <v>198</v>
      </c>
      <c r="AJ291" s="13"/>
      <c r="AK291" s="11"/>
      <c r="AL291" s="26" t="s">
        <v>1315</v>
      </c>
      <c r="AM291" s="25" t="s">
        <v>205</v>
      </c>
      <c r="AN291" s="13"/>
      <c r="AO291" s="25"/>
      <c r="AP291" s="27" t="s">
        <v>212</v>
      </c>
      <c r="AQ291" s="25" t="s">
        <v>198</v>
      </c>
      <c r="AR291" s="13"/>
      <c r="AS291" s="25"/>
      <c r="AT291" s="27" t="s">
        <v>212</v>
      </c>
      <c r="AU291" s="25" t="s">
        <v>198</v>
      </c>
      <c r="AV291" s="13"/>
      <c r="AW291" s="11"/>
      <c r="AX291" s="26" t="s">
        <v>1315</v>
      </c>
      <c r="AY291" s="25" t="s">
        <v>205</v>
      </c>
    </row>
    <row r="292" spans="1:51" ht="15.75" thickBot="1" x14ac:dyDescent="0.3">
      <c r="A292" s="45"/>
      <c r="B292" s="145" t="s">
        <v>1154</v>
      </c>
      <c r="C292" s="18"/>
      <c r="D292" s="58"/>
      <c r="E292" s="65" t="s">
        <v>212</v>
      </c>
      <c r="F292" s="58" t="s">
        <v>198</v>
      </c>
      <c r="G292" s="18"/>
      <c r="H292" s="58"/>
      <c r="I292" s="65" t="s">
        <v>212</v>
      </c>
      <c r="J292" s="58" t="s">
        <v>198</v>
      </c>
      <c r="K292" s="18"/>
      <c r="L292" s="58"/>
      <c r="M292" s="65">
        <v>24</v>
      </c>
      <c r="N292" s="58" t="s">
        <v>198</v>
      </c>
      <c r="O292" s="18"/>
      <c r="P292" s="58"/>
      <c r="Q292" s="65" t="s">
        <v>212</v>
      </c>
      <c r="R292" s="58" t="s">
        <v>198</v>
      </c>
      <c r="S292" s="18"/>
      <c r="T292" s="58"/>
      <c r="U292" s="65" t="s">
        <v>212</v>
      </c>
      <c r="V292" s="58" t="s">
        <v>198</v>
      </c>
      <c r="W292" s="18"/>
      <c r="X292" s="58"/>
      <c r="Y292" s="65">
        <v>24</v>
      </c>
      <c r="Z292" s="58" t="s">
        <v>198</v>
      </c>
      <c r="AA292" s="38" t="s">
        <v>130</v>
      </c>
      <c r="AB292" s="18" t="s">
        <v>198</v>
      </c>
      <c r="AC292" s="21"/>
      <c r="AD292" s="51" t="s">
        <v>212</v>
      </c>
      <c r="AE292" s="21" t="s">
        <v>198</v>
      </c>
      <c r="AF292" s="18"/>
      <c r="AG292" s="19"/>
      <c r="AH292" s="20">
        <v>0.7</v>
      </c>
      <c r="AI292" s="21" t="s">
        <v>198</v>
      </c>
      <c r="AJ292" s="18"/>
      <c r="AK292" s="19"/>
      <c r="AL292" s="20" t="s">
        <v>1264</v>
      </c>
      <c r="AM292" s="21" t="s">
        <v>205</v>
      </c>
      <c r="AN292" s="18"/>
      <c r="AO292" s="19"/>
      <c r="AP292" s="20" t="s">
        <v>1316</v>
      </c>
      <c r="AQ292" s="21" t="s">
        <v>205</v>
      </c>
      <c r="AR292" s="18"/>
      <c r="AS292" s="21"/>
      <c r="AT292" s="51" t="s">
        <v>212</v>
      </c>
      <c r="AU292" s="21" t="s">
        <v>198</v>
      </c>
      <c r="AV292" s="18"/>
      <c r="AW292" s="19"/>
      <c r="AX292" s="20" t="s">
        <v>1203</v>
      </c>
      <c r="AY292" s="21" t="s">
        <v>205</v>
      </c>
    </row>
    <row r="293" spans="1:51" ht="25.5" x14ac:dyDescent="0.25">
      <c r="A293" s="45"/>
      <c r="B293" s="146" t="s">
        <v>1155</v>
      </c>
      <c r="C293" s="13"/>
      <c r="D293" s="63"/>
      <c r="E293" s="64" t="s">
        <v>212</v>
      </c>
      <c r="F293" s="63" t="s">
        <v>198</v>
      </c>
      <c r="G293" s="13"/>
      <c r="H293" s="63"/>
      <c r="I293" s="64" t="s">
        <v>212</v>
      </c>
      <c r="J293" s="63" t="s">
        <v>198</v>
      </c>
      <c r="K293" s="13"/>
      <c r="L293" s="63"/>
      <c r="M293" s="64" t="s">
        <v>1156</v>
      </c>
      <c r="N293" s="63" t="s">
        <v>205</v>
      </c>
      <c r="O293" s="13"/>
      <c r="P293" s="63"/>
      <c r="Q293" s="64" t="s">
        <v>1157</v>
      </c>
      <c r="R293" s="63" t="s">
        <v>205</v>
      </c>
      <c r="S293" s="13"/>
      <c r="T293" s="63"/>
      <c r="U293" s="64" t="s">
        <v>212</v>
      </c>
      <c r="V293" s="63" t="s">
        <v>198</v>
      </c>
      <c r="W293" s="13"/>
      <c r="X293" s="63"/>
      <c r="Y293" s="64" t="s">
        <v>1158</v>
      </c>
      <c r="Z293" s="63" t="s">
        <v>205</v>
      </c>
      <c r="AA293" s="12"/>
      <c r="AB293" s="12" t="s">
        <v>198</v>
      </c>
      <c r="AC293" s="31"/>
      <c r="AD293" s="31"/>
      <c r="AE293" s="12"/>
      <c r="AF293" s="12"/>
      <c r="AG293" s="31"/>
      <c r="AH293" s="31"/>
      <c r="AI293" s="12"/>
      <c r="AJ293" s="12"/>
      <c r="AK293" s="31"/>
      <c r="AL293" s="31"/>
      <c r="AM293" s="12"/>
      <c r="AN293" s="12"/>
      <c r="AO293" s="31"/>
      <c r="AP293" s="31"/>
      <c r="AQ293" s="12"/>
      <c r="AR293" s="12"/>
      <c r="AS293" s="31"/>
      <c r="AT293" s="31"/>
      <c r="AU293" s="12"/>
      <c r="AV293" s="12"/>
      <c r="AW293" s="31"/>
      <c r="AX293" s="31"/>
      <c r="AY293" s="12"/>
    </row>
    <row r="294" spans="1:51" ht="15.75" thickBot="1" x14ac:dyDescent="0.3">
      <c r="A294" s="45"/>
      <c r="B294" s="145" t="s">
        <v>130</v>
      </c>
      <c r="C294" s="18"/>
      <c r="D294" s="58"/>
      <c r="E294" s="65" t="s">
        <v>212</v>
      </c>
      <c r="F294" s="58" t="s">
        <v>198</v>
      </c>
      <c r="G294" s="18"/>
      <c r="H294" s="58"/>
      <c r="I294" s="65">
        <v>0.1</v>
      </c>
      <c r="J294" s="58" t="s">
        <v>198</v>
      </c>
      <c r="K294" s="18"/>
      <c r="L294" s="58"/>
      <c r="M294" s="65">
        <v>6.8</v>
      </c>
      <c r="N294" s="58" t="s">
        <v>198</v>
      </c>
      <c r="O294" s="18"/>
      <c r="P294" s="58"/>
      <c r="Q294" s="65" t="s">
        <v>778</v>
      </c>
      <c r="R294" s="58" t="s">
        <v>205</v>
      </c>
      <c r="S294" s="18"/>
      <c r="T294" s="58"/>
      <c r="U294" s="65" t="s">
        <v>212</v>
      </c>
      <c r="V294" s="58" t="s">
        <v>198</v>
      </c>
      <c r="W294" s="18"/>
      <c r="X294" s="58"/>
      <c r="Y294" s="65">
        <v>5.0999999999999996</v>
      </c>
      <c r="Z294" s="58" t="s">
        <v>198</v>
      </c>
      <c r="AA294" s="23" t="s">
        <v>131</v>
      </c>
      <c r="AB294" s="13" t="s">
        <v>198</v>
      </c>
      <c r="AC294" s="25"/>
      <c r="AD294" s="27" t="s">
        <v>212</v>
      </c>
      <c r="AE294" s="25" t="s">
        <v>198</v>
      </c>
      <c r="AF294" s="13"/>
      <c r="AG294" s="11"/>
      <c r="AH294" s="26" t="s">
        <v>1317</v>
      </c>
      <c r="AI294" s="25" t="s">
        <v>205</v>
      </c>
      <c r="AJ294" s="13"/>
      <c r="AK294" s="11"/>
      <c r="AL294" s="26" t="s">
        <v>1318</v>
      </c>
      <c r="AM294" s="25" t="s">
        <v>205</v>
      </c>
      <c r="AN294" s="13"/>
      <c r="AO294" s="11"/>
      <c r="AP294" s="26" t="s">
        <v>1319</v>
      </c>
      <c r="AQ294" s="25" t="s">
        <v>205</v>
      </c>
      <c r="AR294" s="13"/>
      <c r="AS294" s="25"/>
      <c r="AT294" s="27" t="s">
        <v>212</v>
      </c>
      <c r="AU294" s="25" t="s">
        <v>198</v>
      </c>
      <c r="AV294" s="13"/>
      <c r="AW294" s="11"/>
      <c r="AX294" s="26" t="s">
        <v>1320</v>
      </c>
      <c r="AY294" s="25" t="s">
        <v>205</v>
      </c>
    </row>
    <row r="295" spans="1:51" x14ac:dyDescent="0.25">
      <c r="A295" s="45"/>
      <c r="B295" s="12"/>
      <c r="C295" s="12"/>
      <c r="D295" s="31"/>
      <c r="E295" s="31"/>
      <c r="F295" s="12"/>
      <c r="G295" s="12"/>
      <c r="H295" s="31"/>
      <c r="I295" s="31"/>
      <c r="J295" s="12"/>
      <c r="K295" s="12"/>
      <c r="L295" s="31"/>
      <c r="M295" s="31"/>
      <c r="N295" s="12"/>
      <c r="O295" s="12"/>
      <c r="P295" s="31"/>
      <c r="Q295" s="31"/>
      <c r="R295" s="12"/>
      <c r="S295" s="12"/>
      <c r="T295" s="31"/>
      <c r="U295" s="31"/>
      <c r="V295" s="12"/>
      <c r="W295" s="12"/>
      <c r="X295" s="31"/>
      <c r="Y295" s="31"/>
      <c r="Z295" s="12"/>
      <c r="AA295" s="12"/>
      <c r="AB295" s="12" t="s">
        <v>198</v>
      </c>
      <c r="AC295" s="31"/>
      <c r="AD295" s="31"/>
      <c r="AE295" s="12"/>
      <c r="AF295" s="12"/>
      <c r="AG295" s="31"/>
      <c r="AH295" s="31"/>
      <c r="AI295" s="12"/>
      <c r="AJ295" s="12"/>
      <c r="AK295" s="31"/>
      <c r="AL295" s="31"/>
      <c r="AM295" s="12"/>
      <c r="AN295" s="12"/>
      <c r="AO295" s="31"/>
      <c r="AP295" s="31"/>
      <c r="AQ295" s="12"/>
      <c r="AR295" s="12"/>
      <c r="AS295" s="31"/>
      <c r="AT295" s="31"/>
      <c r="AU295" s="12"/>
      <c r="AV295" s="12"/>
      <c r="AW295" s="31"/>
      <c r="AX295" s="31"/>
      <c r="AY295" s="12"/>
    </row>
    <row r="296" spans="1:51" ht="15.75" thickBot="1" x14ac:dyDescent="0.3">
      <c r="A296" s="45"/>
      <c r="B296" s="60" t="s">
        <v>131</v>
      </c>
      <c r="C296" s="13"/>
      <c r="D296" s="63"/>
      <c r="E296" s="64" t="s">
        <v>212</v>
      </c>
      <c r="F296" s="63" t="s">
        <v>198</v>
      </c>
      <c r="G296" s="13"/>
      <c r="H296" s="63"/>
      <c r="I296" s="64" t="s">
        <v>1091</v>
      </c>
      <c r="J296" s="63" t="s">
        <v>205</v>
      </c>
      <c r="K296" s="13"/>
      <c r="L296" s="63"/>
      <c r="M296" s="64" t="s">
        <v>1159</v>
      </c>
      <c r="N296" s="63" t="s">
        <v>205</v>
      </c>
      <c r="O296" s="13"/>
      <c r="P296" s="63"/>
      <c r="Q296" s="64" t="s">
        <v>1160</v>
      </c>
      <c r="R296" s="63" t="s">
        <v>205</v>
      </c>
      <c r="S296" s="13"/>
      <c r="T296" s="63"/>
      <c r="U296" s="64" t="s">
        <v>212</v>
      </c>
      <c r="V296" s="63" t="s">
        <v>198</v>
      </c>
      <c r="W296" s="13"/>
      <c r="X296" s="63"/>
      <c r="Y296" s="64" t="s">
        <v>1161</v>
      </c>
      <c r="Z296" s="63" t="s">
        <v>205</v>
      </c>
      <c r="AA296" s="16" t="s">
        <v>132</v>
      </c>
      <c r="AB296" s="18" t="s">
        <v>198</v>
      </c>
      <c r="AC296" s="17"/>
      <c r="AD296" s="17"/>
      <c r="AE296" s="17"/>
      <c r="AF296" s="18"/>
      <c r="AG296" s="17"/>
      <c r="AH296" s="17"/>
      <c r="AI296" s="17"/>
      <c r="AJ296" s="18"/>
      <c r="AK296" s="17"/>
      <c r="AL296" s="17"/>
      <c r="AM296" s="17"/>
      <c r="AN296" s="18"/>
      <c r="AO296" s="17"/>
      <c r="AP296" s="17"/>
      <c r="AQ296" s="17"/>
      <c r="AR296" s="18"/>
      <c r="AS296" s="17"/>
      <c r="AT296" s="17"/>
      <c r="AU296" s="17"/>
      <c r="AV296" s="18"/>
      <c r="AW296" s="17"/>
      <c r="AX296" s="17"/>
      <c r="AY296" s="17"/>
    </row>
    <row r="297" spans="1:51" x14ac:dyDescent="0.25">
      <c r="A297" s="45"/>
      <c r="B297" s="12"/>
      <c r="C297" s="12"/>
      <c r="D297" s="31"/>
      <c r="E297" s="31"/>
      <c r="F297" s="12"/>
      <c r="G297" s="12"/>
      <c r="H297" s="31"/>
      <c r="I297" s="31"/>
      <c r="J297" s="12"/>
      <c r="K297" s="12"/>
      <c r="L297" s="31"/>
      <c r="M297" s="31"/>
      <c r="N297" s="12"/>
      <c r="O297" s="12"/>
      <c r="P297" s="31"/>
      <c r="Q297" s="31"/>
      <c r="R297" s="12"/>
      <c r="S297" s="12"/>
      <c r="T297" s="31"/>
      <c r="U297" s="31"/>
      <c r="V297" s="12"/>
      <c r="W297" s="12"/>
      <c r="X297" s="31"/>
      <c r="Y297" s="31"/>
      <c r="Z297" s="12"/>
      <c r="AA297" s="37" t="s">
        <v>133</v>
      </c>
      <c r="AB297" s="13" t="s">
        <v>198</v>
      </c>
      <c r="AC297" s="11"/>
      <c r="AD297" s="26">
        <v>594</v>
      </c>
      <c r="AE297" s="25" t="s">
        <v>198</v>
      </c>
      <c r="AF297" s="13"/>
      <c r="AG297" s="25"/>
      <c r="AH297" s="27" t="s">
        <v>212</v>
      </c>
      <c r="AI297" s="25" t="s">
        <v>198</v>
      </c>
      <c r="AJ297" s="13"/>
      <c r="AK297" s="11"/>
      <c r="AL297" s="26">
        <v>0.2</v>
      </c>
      <c r="AM297" s="25" t="s">
        <v>198</v>
      </c>
      <c r="AN297" s="13"/>
      <c r="AO297" s="11"/>
      <c r="AP297" s="26">
        <v>22</v>
      </c>
      <c r="AQ297" s="25" t="s">
        <v>198</v>
      </c>
      <c r="AR297" s="13"/>
      <c r="AS297" s="25"/>
      <c r="AT297" s="27" t="s">
        <v>212</v>
      </c>
      <c r="AU297" s="25" t="s">
        <v>198</v>
      </c>
      <c r="AV297" s="13"/>
      <c r="AW297" s="11"/>
      <c r="AX297" s="26">
        <v>616.20000000000005</v>
      </c>
      <c r="AY297" s="25" t="s">
        <v>198</v>
      </c>
    </row>
    <row r="298" spans="1:51" x14ac:dyDescent="0.25">
      <c r="A298" s="45"/>
      <c r="B298" s="55" t="s">
        <v>132</v>
      </c>
      <c r="C298" s="18"/>
      <c r="D298" s="17"/>
      <c r="E298" s="17"/>
      <c r="F298" s="17"/>
      <c r="G298" s="18"/>
      <c r="H298" s="17"/>
      <c r="I298" s="17"/>
      <c r="J298" s="17"/>
      <c r="K298" s="18"/>
      <c r="L298" s="17"/>
      <c r="M298" s="17"/>
      <c r="N298" s="17"/>
      <c r="O298" s="18"/>
      <c r="P298" s="17"/>
      <c r="Q298" s="17"/>
      <c r="R298" s="17"/>
      <c r="S298" s="18"/>
      <c r="T298" s="17"/>
      <c r="U298" s="17"/>
      <c r="V298" s="17"/>
      <c r="W298" s="18"/>
      <c r="X298" s="17"/>
      <c r="Y298" s="17"/>
      <c r="Z298" s="17"/>
      <c r="AA298" s="38" t="s">
        <v>134</v>
      </c>
      <c r="AB298" s="18" t="s">
        <v>198</v>
      </c>
      <c r="AC298" s="21"/>
      <c r="AD298" s="51" t="s">
        <v>212</v>
      </c>
      <c r="AE298" s="21" t="s">
        <v>198</v>
      </c>
      <c r="AF298" s="18"/>
      <c r="AG298" s="19"/>
      <c r="AH298" s="20" t="s">
        <v>1321</v>
      </c>
      <c r="AI298" s="21" t="s">
        <v>205</v>
      </c>
      <c r="AJ298" s="18"/>
      <c r="AK298" s="19"/>
      <c r="AL298" s="20" t="s">
        <v>1322</v>
      </c>
      <c r="AM298" s="21" t="s">
        <v>205</v>
      </c>
      <c r="AN298" s="18"/>
      <c r="AO298" s="19"/>
      <c r="AP298" s="20" t="s">
        <v>1108</v>
      </c>
      <c r="AQ298" s="21" t="s">
        <v>205</v>
      </c>
      <c r="AR298" s="18"/>
      <c r="AS298" s="21"/>
      <c r="AT298" s="51" t="s">
        <v>212</v>
      </c>
      <c r="AU298" s="21" t="s">
        <v>198</v>
      </c>
      <c r="AV298" s="18"/>
      <c r="AW298" s="19"/>
      <c r="AX298" s="20" t="s">
        <v>1323</v>
      </c>
      <c r="AY298" s="21" t="s">
        <v>205</v>
      </c>
    </row>
    <row r="299" spans="1:51" ht="25.5" x14ac:dyDescent="0.25">
      <c r="A299" s="45"/>
      <c r="B299" s="146" t="s">
        <v>133</v>
      </c>
      <c r="C299" s="13"/>
      <c r="D299" s="63"/>
      <c r="E299" s="64" t="s">
        <v>212</v>
      </c>
      <c r="F299" s="63" t="s">
        <v>198</v>
      </c>
      <c r="G299" s="13"/>
      <c r="H299" s="63"/>
      <c r="I299" s="153">
        <v>1430.7</v>
      </c>
      <c r="J299" s="63" t="s">
        <v>198</v>
      </c>
      <c r="K299" s="13"/>
      <c r="L299" s="63"/>
      <c r="M299" s="64" t="s">
        <v>212</v>
      </c>
      <c r="N299" s="63" t="s">
        <v>198</v>
      </c>
      <c r="O299" s="13"/>
      <c r="P299" s="63"/>
      <c r="Q299" s="64">
        <v>303.60000000000002</v>
      </c>
      <c r="R299" s="63" t="s">
        <v>198</v>
      </c>
      <c r="S299" s="13"/>
      <c r="T299" s="63"/>
      <c r="U299" s="64" t="s">
        <v>212</v>
      </c>
      <c r="V299" s="63" t="s">
        <v>198</v>
      </c>
      <c r="W299" s="13"/>
      <c r="X299" s="63"/>
      <c r="Y299" s="153">
        <v>1734.3</v>
      </c>
      <c r="Z299" s="63" t="s">
        <v>198</v>
      </c>
      <c r="AA299" s="37" t="s">
        <v>135</v>
      </c>
      <c r="AB299" s="13" t="s">
        <v>198</v>
      </c>
      <c r="AC299" s="25"/>
      <c r="AD299" s="27" t="s">
        <v>212</v>
      </c>
      <c r="AE299" s="25" t="s">
        <v>198</v>
      </c>
      <c r="AF299" s="13"/>
      <c r="AG299" s="25"/>
      <c r="AH299" s="27" t="s">
        <v>212</v>
      </c>
      <c r="AI299" s="25" t="s">
        <v>198</v>
      </c>
      <c r="AJ299" s="13"/>
      <c r="AK299" s="25"/>
      <c r="AL299" s="27" t="s">
        <v>212</v>
      </c>
      <c r="AM299" s="25" t="s">
        <v>198</v>
      </c>
      <c r="AN299" s="13"/>
      <c r="AO299" s="11"/>
      <c r="AP299" s="26">
        <v>225.9</v>
      </c>
      <c r="AQ299" s="25" t="s">
        <v>198</v>
      </c>
      <c r="AR299" s="13"/>
      <c r="AS299" s="4"/>
      <c r="AT299" s="4"/>
      <c r="AU299" s="4"/>
      <c r="AV299" s="13"/>
      <c r="AW299" s="11"/>
      <c r="AX299" s="26">
        <v>225.9</v>
      </c>
      <c r="AY299" s="25" t="s">
        <v>198</v>
      </c>
    </row>
    <row r="300" spans="1:51" ht="25.5" x14ac:dyDescent="0.25">
      <c r="A300" s="45"/>
      <c r="B300" s="145" t="s">
        <v>134</v>
      </c>
      <c r="C300" s="18"/>
      <c r="D300" s="58"/>
      <c r="E300" s="65" t="s">
        <v>212</v>
      </c>
      <c r="F300" s="58" t="s">
        <v>198</v>
      </c>
      <c r="G300" s="18"/>
      <c r="H300" s="58"/>
      <c r="I300" s="65" t="s">
        <v>1162</v>
      </c>
      <c r="J300" s="58" t="s">
        <v>205</v>
      </c>
      <c r="K300" s="18"/>
      <c r="L300" s="58"/>
      <c r="M300" s="65" t="s">
        <v>1114</v>
      </c>
      <c r="N300" s="58" t="s">
        <v>205</v>
      </c>
      <c r="O300" s="18"/>
      <c r="P300" s="58"/>
      <c r="Q300" s="65" t="s">
        <v>1163</v>
      </c>
      <c r="R300" s="58" t="s">
        <v>205</v>
      </c>
      <c r="S300" s="18"/>
      <c r="T300" s="58"/>
      <c r="U300" s="65" t="s">
        <v>212</v>
      </c>
      <c r="V300" s="58" t="s">
        <v>198</v>
      </c>
      <c r="W300" s="18"/>
      <c r="X300" s="58"/>
      <c r="Y300" s="65" t="s">
        <v>1164</v>
      </c>
      <c r="Z300" s="58" t="s">
        <v>205</v>
      </c>
      <c r="AA300" s="38" t="s">
        <v>139</v>
      </c>
      <c r="AB300" s="18" t="s">
        <v>198</v>
      </c>
      <c r="AC300" s="21"/>
      <c r="AD300" s="51" t="s">
        <v>212</v>
      </c>
      <c r="AE300" s="21" t="s">
        <v>198</v>
      </c>
      <c r="AF300" s="18"/>
      <c r="AG300" s="19"/>
      <c r="AH300" s="20">
        <v>4.5999999999999996</v>
      </c>
      <c r="AI300" s="21" t="s">
        <v>198</v>
      </c>
      <c r="AJ300" s="18"/>
      <c r="AK300" s="21"/>
      <c r="AL300" s="51" t="s">
        <v>212</v>
      </c>
      <c r="AM300" s="21" t="s">
        <v>198</v>
      </c>
      <c r="AN300" s="18"/>
      <c r="AO300" s="21"/>
      <c r="AP300" s="51" t="s">
        <v>212</v>
      </c>
      <c r="AQ300" s="21" t="s">
        <v>198</v>
      </c>
      <c r="AR300" s="18"/>
      <c r="AS300" s="21"/>
      <c r="AT300" s="51" t="s">
        <v>212</v>
      </c>
      <c r="AU300" s="21" t="s">
        <v>198</v>
      </c>
      <c r="AV300" s="18"/>
      <c r="AW300" s="19"/>
      <c r="AX300" s="20">
        <v>4.5999999999999996</v>
      </c>
      <c r="AY300" s="21" t="s">
        <v>198</v>
      </c>
    </row>
    <row r="301" spans="1:51" ht="25.5" x14ac:dyDescent="0.25">
      <c r="A301" s="45"/>
      <c r="B301" s="146" t="s">
        <v>135</v>
      </c>
      <c r="C301" s="13"/>
      <c r="D301" s="63"/>
      <c r="E301" s="64" t="s">
        <v>212</v>
      </c>
      <c r="F301" s="63" t="s">
        <v>198</v>
      </c>
      <c r="G301" s="13"/>
      <c r="H301" s="63"/>
      <c r="I301" s="64" t="s">
        <v>212</v>
      </c>
      <c r="J301" s="63" t="s">
        <v>198</v>
      </c>
      <c r="K301" s="13"/>
      <c r="L301" s="63"/>
      <c r="M301" s="64" t="s">
        <v>212</v>
      </c>
      <c r="N301" s="63" t="s">
        <v>198</v>
      </c>
      <c r="O301" s="13"/>
      <c r="P301" s="63"/>
      <c r="Q301" s="64" t="s">
        <v>212</v>
      </c>
      <c r="R301" s="63" t="s">
        <v>198</v>
      </c>
      <c r="S301" s="13"/>
      <c r="T301" s="63"/>
      <c r="U301" s="64" t="s">
        <v>212</v>
      </c>
      <c r="V301" s="63" t="s">
        <v>198</v>
      </c>
      <c r="W301" s="13"/>
      <c r="X301" s="63"/>
      <c r="Y301" s="64" t="s">
        <v>212</v>
      </c>
      <c r="Z301" s="63" t="s">
        <v>198</v>
      </c>
      <c r="AA301" s="37" t="s">
        <v>140</v>
      </c>
      <c r="AB301" s="13" t="s">
        <v>198</v>
      </c>
      <c r="AC301" s="25"/>
      <c r="AD301" s="27" t="s">
        <v>212</v>
      </c>
      <c r="AE301" s="25" t="s">
        <v>198</v>
      </c>
      <c r="AF301" s="13"/>
      <c r="AG301" s="11"/>
      <c r="AH301" s="26" t="s">
        <v>1140</v>
      </c>
      <c r="AI301" s="25" t="s">
        <v>205</v>
      </c>
      <c r="AJ301" s="13"/>
      <c r="AK301" s="25"/>
      <c r="AL301" s="27" t="s">
        <v>212</v>
      </c>
      <c r="AM301" s="25" t="s">
        <v>198</v>
      </c>
      <c r="AN301" s="13"/>
      <c r="AO301" s="25"/>
      <c r="AP301" s="27" t="s">
        <v>212</v>
      </c>
      <c r="AQ301" s="25" t="s">
        <v>198</v>
      </c>
      <c r="AR301" s="13"/>
      <c r="AS301" s="25"/>
      <c r="AT301" s="27" t="s">
        <v>212</v>
      </c>
      <c r="AU301" s="25" t="s">
        <v>198</v>
      </c>
      <c r="AV301" s="13"/>
      <c r="AW301" s="11"/>
      <c r="AX301" s="26" t="s">
        <v>1140</v>
      </c>
      <c r="AY301" s="25" t="s">
        <v>205</v>
      </c>
    </row>
    <row r="302" spans="1:51" x14ac:dyDescent="0.25">
      <c r="A302" s="45"/>
      <c r="B302" s="145" t="s">
        <v>136</v>
      </c>
      <c r="C302" s="18"/>
      <c r="D302" s="58"/>
      <c r="E302" s="65" t="s">
        <v>212</v>
      </c>
      <c r="F302" s="58" t="s">
        <v>198</v>
      </c>
      <c r="G302" s="18"/>
      <c r="H302" s="58"/>
      <c r="I302" s="65" t="s">
        <v>1165</v>
      </c>
      <c r="J302" s="58" t="s">
        <v>205</v>
      </c>
      <c r="K302" s="18"/>
      <c r="L302" s="58"/>
      <c r="M302" s="65" t="s">
        <v>212</v>
      </c>
      <c r="N302" s="58" t="s">
        <v>198</v>
      </c>
      <c r="O302" s="18"/>
      <c r="P302" s="58"/>
      <c r="Q302" s="65" t="s">
        <v>212</v>
      </c>
      <c r="R302" s="58" t="s">
        <v>198</v>
      </c>
      <c r="S302" s="18"/>
      <c r="T302" s="58"/>
      <c r="U302" s="65" t="s">
        <v>212</v>
      </c>
      <c r="V302" s="58" t="s">
        <v>198</v>
      </c>
      <c r="W302" s="18"/>
      <c r="X302" s="58"/>
      <c r="Y302" s="65" t="s">
        <v>1165</v>
      </c>
      <c r="Z302" s="58" t="s">
        <v>205</v>
      </c>
      <c r="AA302" s="38" t="s">
        <v>1324</v>
      </c>
      <c r="AB302" s="18" t="s">
        <v>198</v>
      </c>
      <c r="AC302" s="19"/>
      <c r="AD302" s="20" t="s">
        <v>1325</v>
      </c>
      <c r="AE302" s="21" t="s">
        <v>205</v>
      </c>
      <c r="AF302" s="18"/>
      <c r="AG302" s="19"/>
      <c r="AH302" s="20" t="s">
        <v>1326</v>
      </c>
      <c r="AI302" s="21" t="s">
        <v>205</v>
      </c>
      <c r="AJ302" s="18"/>
      <c r="AK302" s="21"/>
      <c r="AL302" s="51" t="s">
        <v>212</v>
      </c>
      <c r="AM302" s="21" t="s">
        <v>198</v>
      </c>
      <c r="AN302" s="18"/>
      <c r="AO302" s="19"/>
      <c r="AP302" s="20" t="s">
        <v>1327</v>
      </c>
      <c r="AQ302" s="21" t="s">
        <v>205</v>
      </c>
      <c r="AR302" s="18"/>
      <c r="AS302" s="19"/>
      <c r="AT302" s="20">
        <v>206.6</v>
      </c>
      <c r="AU302" s="21" t="s">
        <v>198</v>
      </c>
      <c r="AV302" s="18"/>
      <c r="AW302" s="19"/>
      <c r="AX302" s="20" t="s">
        <v>1325</v>
      </c>
      <c r="AY302" s="21" t="s">
        <v>205</v>
      </c>
    </row>
    <row r="303" spans="1:51" ht="25.5" x14ac:dyDescent="0.25">
      <c r="A303" s="45"/>
      <c r="B303" s="146" t="s">
        <v>138</v>
      </c>
      <c r="C303" s="13"/>
      <c r="D303" s="63"/>
      <c r="E303" s="64">
        <v>524.1</v>
      </c>
      <c r="F303" s="63" t="s">
        <v>198</v>
      </c>
      <c r="G303" s="13"/>
      <c r="H303" s="63"/>
      <c r="I303" s="64" t="s">
        <v>212</v>
      </c>
      <c r="J303" s="63" t="s">
        <v>198</v>
      </c>
      <c r="K303" s="13"/>
      <c r="L303" s="63"/>
      <c r="M303" s="64" t="s">
        <v>212</v>
      </c>
      <c r="N303" s="63" t="s">
        <v>198</v>
      </c>
      <c r="O303" s="13"/>
      <c r="P303" s="63"/>
      <c r="Q303" s="64" t="s">
        <v>212</v>
      </c>
      <c r="R303" s="63" t="s">
        <v>198</v>
      </c>
      <c r="S303" s="13"/>
      <c r="T303" s="63"/>
      <c r="U303" s="64" t="s">
        <v>212</v>
      </c>
      <c r="V303" s="63" t="s">
        <v>198</v>
      </c>
      <c r="W303" s="13"/>
      <c r="X303" s="63"/>
      <c r="Y303" s="64">
        <v>524.1</v>
      </c>
      <c r="Z303" s="63" t="s">
        <v>198</v>
      </c>
      <c r="AA303" s="37" t="s">
        <v>137</v>
      </c>
      <c r="AB303" s="13" t="s">
        <v>198</v>
      </c>
      <c r="AC303" s="25"/>
      <c r="AD303" s="27" t="s">
        <v>212</v>
      </c>
      <c r="AE303" s="25" t="s">
        <v>198</v>
      </c>
      <c r="AF303" s="13"/>
      <c r="AG303" s="11"/>
      <c r="AH303" s="26">
        <v>48.4</v>
      </c>
      <c r="AI303" s="25" t="s">
        <v>198</v>
      </c>
      <c r="AJ303" s="13"/>
      <c r="AK303" s="25"/>
      <c r="AL303" s="27" t="s">
        <v>212</v>
      </c>
      <c r="AM303" s="25" t="s">
        <v>198</v>
      </c>
      <c r="AN303" s="13"/>
      <c r="AO303" s="25"/>
      <c r="AP303" s="27" t="s">
        <v>212</v>
      </c>
      <c r="AQ303" s="25" t="s">
        <v>198</v>
      </c>
      <c r="AR303" s="13"/>
      <c r="AS303" s="4"/>
      <c r="AT303" s="4"/>
      <c r="AU303" s="4"/>
      <c r="AV303" s="13"/>
      <c r="AW303" s="11"/>
      <c r="AX303" s="26">
        <v>48.4</v>
      </c>
      <c r="AY303" s="25" t="s">
        <v>198</v>
      </c>
    </row>
    <row r="304" spans="1:51" ht="25.5" x14ac:dyDescent="0.25">
      <c r="A304" s="45"/>
      <c r="B304" s="145" t="s">
        <v>139</v>
      </c>
      <c r="C304" s="18"/>
      <c r="D304" s="58"/>
      <c r="E304" s="65" t="s">
        <v>212</v>
      </c>
      <c r="F304" s="58" t="s">
        <v>198</v>
      </c>
      <c r="G304" s="18"/>
      <c r="H304" s="58"/>
      <c r="I304" s="65">
        <v>3.4</v>
      </c>
      <c r="J304" s="58" t="s">
        <v>198</v>
      </c>
      <c r="K304" s="18"/>
      <c r="L304" s="58"/>
      <c r="M304" s="65" t="s">
        <v>212</v>
      </c>
      <c r="N304" s="58" t="s">
        <v>198</v>
      </c>
      <c r="O304" s="18"/>
      <c r="P304" s="58"/>
      <c r="Q304" s="65" t="s">
        <v>212</v>
      </c>
      <c r="R304" s="58" t="s">
        <v>198</v>
      </c>
      <c r="S304" s="18"/>
      <c r="T304" s="58"/>
      <c r="U304" s="65" t="s">
        <v>212</v>
      </c>
      <c r="V304" s="58" t="s">
        <v>198</v>
      </c>
      <c r="W304" s="18"/>
      <c r="X304" s="58"/>
      <c r="Y304" s="65">
        <v>3.4</v>
      </c>
      <c r="Z304" s="58" t="s">
        <v>198</v>
      </c>
      <c r="AA304" s="38" t="s">
        <v>142</v>
      </c>
      <c r="AB304" s="18" t="s">
        <v>198</v>
      </c>
      <c r="AC304" s="19"/>
      <c r="AD304" s="20" t="s">
        <v>1328</v>
      </c>
      <c r="AE304" s="21" t="s">
        <v>205</v>
      </c>
      <c r="AF304" s="18"/>
      <c r="AG304" s="19"/>
      <c r="AH304" s="20" t="s">
        <v>1329</v>
      </c>
      <c r="AI304" s="21" t="s">
        <v>205</v>
      </c>
      <c r="AJ304" s="18"/>
      <c r="AK304" s="19"/>
      <c r="AL304" s="20" t="s">
        <v>1330</v>
      </c>
      <c r="AM304" s="21" t="s">
        <v>205</v>
      </c>
      <c r="AN304" s="18"/>
      <c r="AO304" s="19"/>
      <c r="AP304" s="20" t="s">
        <v>1084</v>
      </c>
      <c r="AQ304" s="21" t="s">
        <v>205</v>
      </c>
      <c r="AR304" s="18"/>
      <c r="AS304" s="21"/>
      <c r="AT304" s="51" t="s">
        <v>212</v>
      </c>
      <c r="AU304" s="21" t="s">
        <v>198</v>
      </c>
      <c r="AV304" s="18"/>
      <c r="AW304" s="19"/>
      <c r="AX304" s="20" t="s">
        <v>1331</v>
      </c>
      <c r="AY304" s="21" t="s">
        <v>205</v>
      </c>
    </row>
    <row r="305" spans="1:51" ht="15.75" thickBot="1" x14ac:dyDescent="0.3">
      <c r="A305" s="45"/>
      <c r="B305" s="146" t="s">
        <v>140</v>
      </c>
      <c r="C305" s="13"/>
      <c r="D305" s="63"/>
      <c r="E305" s="64" t="s">
        <v>212</v>
      </c>
      <c r="F305" s="63" t="s">
        <v>198</v>
      </c>
      <c r="G305" s="13"/>
      <c r="H305" s="63"/>
      <c r="I305" s="64" t="s">
        <v>1089</v>
      </c>
      <c r="J305" s="63" t="s">
        <v>205</v>
      </c>
      <c r="K305" s="13"/>
      <c r="L305" s="63"/>
      <c r="M305" s="64" t="s">
        <v>212</v>
      </c>
      <c r="N305" s="63" t="s">
        <v>198</v>
      </c>
      <c r="O305" s="13"/>
      <c r="P305" s="63"/>
      <c r="Q305" s="64" t="s">
        <v>212</v>
      </c>
      <c r="R305" s="63" t="s">
        <v>198</v>
      </c>
      <c r="S305" s="13"/>
      <c r="T305" s="63"/>
      <c r="U305" s="64" t="s">
        <v>212</v>
      </c>
      <c r="V305" s="63" t="s">
        <v>198</v>
      </c>
      <c r="W305" s="13"/>
      <c r="X305" s="63"/>
      <c r="Y305" s="64" t="s">
        <v>1089</v>
      </c>
      <c r="Z305" s="63" t="s">
        <v>205</v>
      </c>
      <c r="AA305" s="37" t="s">
        <v>1169</v>
      </c>
      <c r="AB305" s="13" t="s">
        <v>198</v>
      </c>
      <c r="AC305" s="25"/>
      <c r="AD305" s="27" t="s">
        <v>212</v>
      </c>
      <c r="AE305" s="25" t="s">
        <v>198</v>
      </c>
      <c r="AF305" s="13"/>
      <c r="AG305" s="11"/>
      <c r="AH305" s="26">
        <v>135.9</v>
      </c>
      <c r="AI305" s="25" t="s">
        <v>198</v>
      </c>
      <c r="AJ305" s="13"/>
      <c r="AK305" s="11"/>
      <c r="AL305" s="26" t="s">
        <v>1332</v>
      </c>
      <c r="AM305" s="25" t="s">
        <v>205</v>
      </c>
      <c r="AN305" s="13"/>
      <c r="AO305" s="11"/>
      <c r="AP305" s="26">
        <v>10.3</v>
      </c>
      <c r="AQ305" s="25" t="s">
        <v>198</v>
      </c>
      <c r="AR305" s="13"/>
      <c r="AS305" s="25"/>
      <c r="AT305" s="27" t="s">
        <v>212</v>
      </c>
      <c r="AU305" s="25" t="s">
        <v>198</v>
      </c>
      <c r="AV305" s="13"/>
      <c r="AW305" s="25"/>
      <c r="AX305" s="27" t="s">
        <v>212</v>
      </c>
      <c r="AY305" s="25" t="s">
        <v>198</v>
      </c>
    </row>
    <row r="306" spans="1:51" x14ac:dyDescent="0.25">
      <c r="A306" s="45"/>
      <c r="B306" s="145" t="s">
        <v>142</v>
      </c>
      <c r="C306" s="18"/>
      <c r="D306" s="58"/>
      <c r="E306" s="65" t="s">
        <v>212</v>
      </c>
      <c r="F306" s="58" t="s">
        <v>198</v>
      </c>
      <c r="G306" s="18"/>
      <c r="H306" s="58"/>
      <c r="I306" s="65" t="s">
        <v>1166</v>
      </c>
      <c r="J306" s="58" t="s">
        <v>205</v>
      </c>
      <c r="K306" s="18"/>
      <c r="L306" s="58"/>
      <c r="M306" s="65" t="s">
        <v>1167</v>
      </c>
      <c r="N306" s="58" t="s">
        <v>205</v>
      </c>
      <c r="O306" s="18"/>
      <c r="P306" s="58"/>
      <c r="Q306" s="65" t="s">
        <v>1083</v>
      </c>
      <c r="R306" s="58" t="s">
        <v>205</v>
      </c>
      <c r="S306" s="18"/>
      <c r="T306" s="58"/>
      <c r="U306" s="65" t="s">
        <v>212</v>
      </c>
      <c r="V306" s="58" t="s">
        <v>198</v>
      </c>
      <c r="W306" s="18"/>
      <c r="X306" s="58"/>
      <c r="Y306" s="65" t="s">
        <v>1168</v>
      </c>
      <c r="Z306" s="58" t="s">
        <v>205</v>
      </c>
      <c r="AA306" s="12"/>
      <c r="AB306" s="12" t="s">
        <v>198</v>
      </c>
      <c r="AC306" s="31"/>
      <c r="AD306" s="31"/>
      <c r="AE306" s="12"/>
      <c r="AF306" s="12"/>
      <c r="AG306" s="31"/>
      <c r="AH306" s="31"/>
      <c r="AI306" s="12"/>
      <c r="AJ306" s="12"/>
      <c r="AK306" s="31"/>
      <c r="AL306" s="31"/>
      <c r="AM306" s="12"/>
      <c r="AN306" s="12"/>
      <c r="AO306" s="31"/>
      <c r="AP306" s="31"/>
      <c r="AQ306" s="12"/>
      <c r="AR306" s="12"/>
      <c r="AS306" s="31"/>
      <c r="AT306" s="31"/>
      <c r="AU306" s="12"/>
      <c r="AV306" s="12"/>
      <c r="AW306" s="31"/>
      <c r="AX306" s="31"/>
      <c r="AY306" s="12"/>
    </row>
    <row r="307" spans="1:51" ht="26.25" thickBot="1" x14ac:dyDescent="0.3">
      <c r="A307" s="45"/>
      <c r="B307" s="146" t="s">
        <v>1169</v>
      </c>
      <c r="C307" s="13"/>
      <c r="D307" s="63"/>
      <c r="E307" s="64" t="s">
        <v>1170</v>
      </c>
      <c r="F307" s="63" t="s">
        <v>205</v>
      </c>
      <c r="G307" s="13"/>
      <c r="H307" s="63"/>
      <c r="I307" s="64">
        <v>384.6</v>
      </c>
      <c r="J307" s="63" t="s">
        <v>198</v>
      </c>
      <c r="K307" s="13"/>
      <c r="L307" s="63"/>
      <c r="M307" s="64">
        <v>262.39999999999998</v>
      </c>
      <c r="N307" s="63" t="s">
        <v>198</v>
      </c>
      <c r="O307" s="13"/>
      <c r="P307" s="63"/>
      <c r="Q307" s="64" t="s">
        <v>1171</v>
      </c>
      <c r="R307" s="63" t="s">
        <v>205</v>
      </c>
      <c r="S307" s="13"/>
      <c r="T307" s="63"/>
      <c r="U307" s="64">
        <v>3.2</v>
      </c>
      <c r="V307" s="63" t="s">
        <v>198</v>
      </c>
      <c r="W307" s="13"/>
      <c r="X307" s="63"/>
      <c r="Y307" s="64" t="s">
        <v>212</v>
      </c>
      <c r="Z307" s="63" t="s">
        <v>198</v>
      </c>
      <c r="AA307" s="16" t="s">
        <v>1172</v>
      </c>
      <c r="AB307" s="18" t="s">
        <v>198</v>
      </c>
      <c r="AC307" s="19"/>
      <c r="AD307" s="20" t="s">
        <v>1333</v>
      </c>
      <c r="AE307" s="21" t="s">
        <v>205</v>
      </c>
      <c r="AF307" s="18"/>
      <c r="AG307" s="19"/>
      <c r="AH307" s="20">
        <v>27.6</v>
      </c>
      <c r="AI307" s="21" t="s">
        <v>198</v>
      </c>
      <c r="AJ307" s="18"/>
      <c r="AK307" s="19"/>
      <c r="AL307" s="20" t="s">
        <v>1334</v>
      </c>
      <c r="AM307" s="21" t="s">
        <v>205</v>
      </c>
      <c r="AN307" s="18"/>
      <c r="AO307" s="19"/>
      <c r="AP307" s="20">
        <v>172.2</v>
      </c>
      <c r="AQ307" s="21" t="s">
        <v>198</v>
      </c>
      <c r="AR307" s="18"/>
      <c r="AS307" s="19"/>
      <c r="AT307" s="20">
        <v>206.6</v>
      </c>
      <c r="AU307" s="21" t="s">
        <v>198</v>
      </c>
      <c r="AV307" s="18"/>
      <c r="AW307" s="19"/>
      <c r="AX307" s="20">
        <v>112</v>
      </c>
      <c r="AY307" s="21" t="s">
        <v>198</v>
      </c>
    </row>
    <row r="308" spans="1:51" x14ac:dyDescent="0.25">
      <c r="A308" s="45"/>
      <c r="B308" s="12"/>
      <c r="C308" s="12"/>
      <c r="D308" s="31"/>
      <c r="E308" s="31"/>
      <c r="F308" s="12"/>
      <c r="G308" s="12"/>
      <c r="H308" s="31"/>
      <c r="I308" s="31"/>
      <c r="J308" s="12"/>
      <c r="K308" s="12"/>
      <c r="L308" s="31"/>
      <c r="M308" s="31"/>
      <c r="N308" s="12"/>
      <c r="O308" s="12"/>
      <c r="P308" s="31"/>
      <c r="Q308" s="31"/>
      <c r="R308" s="12"/>
      <c r="S308" s="12"/>
      <c r="T308" s="31"/>
      <c r="U308" s="31"/>
      <c r="V308" s="12"/>
      <c r="W308" s="12"/>
      <c r="X308" s="31"/>
      <c r="Y308" s="31"/>
      <c r="Z308" s="12"/>
      <c r="AA308" s="12"/>
      <c r="AB308" s="12" t="s">
        <v>198</v>
      </c>
      <c r="AC308" s="31"/>
      <c r="AD308" s="31"/>
      <c r="AE308" s="12"/>
      <c r="AF308" s="12"/>
      <c r="AG308" s="31"/>
      <c r="AH308" s="31"/>
      <c r="AI308" s="12"/>
      <c r="AJ308" s="12"/>
      <c r="AK308" s="31"/>
      <c r="AL308" s="31"/>
      <c r="AM308" s="12"/>
      <c r="AN308" s="12"/>
      <c r="AO308" s="31"/>
      <c r="AP308" s="31"/>
      <c r="AQ308" s="12"/>
      <c r="AR308" s="12"/>
      <c r="AS308" s="31"/>
      <c r="AT308" s="31"/>
      <c r="AU308" s="12"/>
      <c r="AV308" s="12"/>
      <c r="AW308" s="31"/>
      <c r="AX308" s="31"/>
      <c r="AY308" s="12"/>
    </row>
    <row r="309" spans="1:51" ht="26.25" thickBot="1" x14ac:dyDescent="0.3">
      <c r="A309" s="45"/>
      <c r="B309" s="55" t="s">
        <v>1172</v>
      </c>
      <c r="C309" s="18"/>
      <c r="D309" s="58"/>
      <c r="E309" s="65">
        <v>3.4</v>
      </c>
      <c r="F309" s="58" t="s">
        <v>198</v>
      </c>
      <c r="G309" s="18"/>
      <c r="H309" s="58"/>
      <c r="I309" s="65" t="s">
        <v>1173</v>
      </c>
      <c r="J309" s="58" t="s">
        <v>205</v>
      </c>
      <c r="K309" s="18"/>
      <c r="L309" s="58"/>
      <c r="M309" s="65">
        <v>253.7</v>
      </c>
      <c r="N309" s="58" t="s">
        <v>198</v>
      </c>
      <c r="O309" s="18"/>
      <c r="P309" s="58"/>
      <c r="Q309" s="65">
        <v>85</v>
      </c>
      <c r="R309" s="58" t="s">
        <v>198</v>
      </c>
      <c r="S309" s="18"/>
      <c r="T309" s="58"/>
      <c r="U309" s="65">
        <v>3.2</v>
      </c>
      <c r="V309" s="58" t="s">
        <v>198</v>
      </c>
      <c r="W309" s="18"/>
      <c r="X309" s="58"/>
      <c r="Y309" s="65">
        <v>296.89999999999998</v>
      </c>
      <c r="Z309" s="58" t="s">
        <v>198</v>
      </c>
      <c r="AA309" s="23" t="s">
        <v>1306</v>
      </c>
      <c r="AB309" s="13" t="s">
        <v>198</v>
      </c>
      <c r="AC309" s="11"/>
      <c r="AD309" s="26">
        <v>0.1</v>
      </c>
      <c r="AE309" s="25" t="s">
        <v>198</v>
      </c>
      <c r="AF309" s="13"/>
      <c r="AG309" s="11"/>
      <c r="AH309" s="26">
        <v>58</v>
      </c>
      <c r="AI309" s="25" t="s">
        <v>198</v>
      </c>
      <c r="AJ309" s="13"/>
      <c r="AK309" s="11"/>
      <c r="AL309" s="26" t="s">
        <v>1097</v>
      </c>
      <c r="AM309" s="25" t="s">
        <v>205</v>
      </c>
      <c r="AN309" s="13"/>
      <c r="AO309" s="11"/>
      <c r="AP309" s="26" t="s">
        <v>1335</v>
      </c>
      <c r="AQ309" s="25" t="s">
        <v>205</v>
      </c>
      <c r="AR309" s="13"/>
      <c r="AS309" s="25"/>
      <c r="AT309" s="27" t="s">
        <v>212</v>
      </c>
      <c r="AU309" s="25" t="s">
        <v>198</v>
      </c>
      <c r="AV309" s="13"/>
      <c r="AW309" s="11"/>
      <c r="AX309" s="26">
        <v>52.5</v>
      </c>
      <c r="AY309" s="25" t="s">
        <v>198</v>
      </c>
    </row>
    <row r="310" spans="1:51" ht="26.25" thickBot="1" x14ac:dyDescent="0.3">
      <c r="A310" s="45"/>
      <c r="B310" s="12"/>
      <c r="C310" s="12"/>
      <c r="D310" s="31"/>
      <c r="E310" s="31"/>
      <c r="F310" s="12"/>
      <c r="G310" s="12"/>
      <c r="H310" s="31"/>
      <c r="I310" s="31"/>
      <c r="J310" s="12"/>
      <c r="K310" s="12"/>
      <c r="L310" s="31"/>
      <c r="M310" s="31"/>
      <c r="N310" s="12"/>
      <c r="O310" s="12"/>
      <c r="P310" s="31"/>
      <c r="Q310" s="31"/>
      <c r="R310" s="12"/>
      <c r="S310" s="12"/>
      <c r="T310" s="31"/>
      <c r="U310" s="31"/>
      <c r="V310" s="12"/>
      <c r="W310" s="12"/>
      <c r="X310" s="31"/>
      <c r="Y310" s="31"/>
      <c r="Z310" s="12"/>
      <c r="AA310" s="16" t="s">
        <v>145</v>
      </c>
      <c r="AB310" s="18" t="s">
        <v>198</v>
      </c>
      <c r="AC310" s="21"/>
      <c r="AD310" s="51" t="s">
        <v>212</v>
      </c>
      <c r="AE310" s="21" t="s">
        <v>198</v>
      </c>
      <c r="AF310" s="18"/>
      <c r="AG310" s="19"/>
      <c r="AH310" s="20">
        <v>79.400000000000006</v>
      </c>
      <c r="AI310" s="21" t="s">
        <v>198</v>
      </c>
      <c r="AJ310" s="18"/>
      <c r="AK310" s="19"/>
      <c r="AL310" s="20">
        <v>33.799999999999997</v>
      </c>
      <c r="AM310" s="21" t="s">
        <v>198</v>
      </c>
      <c r="AN310" s="18"/>
      <c r="AO310" s="19"/>
      <c r="AP310" s="20">
        <v>47.7</v>
      </c>
      <c r="AQ310" s="21" t="s">
        <v>198</v>
      </c>
      <c r="AR310" s="18"/>
      <c r="AS310" s="21"/>
      <c r="AT310" s="51" t="s">
        <v>212</v>
      </c>
      <c r="AU310" s="21" t="s">
        <v>198</v>
      </c>
      <c r="AV310" s="18"/>
      <c r="AW310" s="19"/>
      <c r="AX310" s="20">
        <v>160.9</v>
      </c>
      <c r="AY310" s="21" t="s">
        <v>198</v>
      </c>
    </row>
    <row r="311" spans="1:51" x14ac:dyDescent="0.25">
      <c r="A311" s="45"/>
      <c r="B311" s="60" t="s">
        <v>1174</v>
      </c>
      <c r="C311" s="13"/>
      <c r="D311" s="63"/>
      <c r="E311" s="64" t="s">
        <v>212</v>
      </c>
      <c r="F311" s="63" t="s">
        <v>198</v>
      </c>
      <c r="G311" s="13"/>
      <c r="H311" s="63"/>
      <c r="I311" s="64">
        <v>7.1</v>
      </c>
      <c r="J311" s="63" t="s">
        <v>198</v>
      </c>
      <c r="K311" s="13"/>
      <c r="L311" s="63"/>
      <c r="M311" s="64">
        <v>3.3</v>
      </c>
      <c r="N311" s="63" t="s">
        <v>198</v>
      </c>
      <c r="O311" s="13"/>
      <c r="P311" s="63"/>
      <c r="Q311" s="64">
        <v>17.8</v>
      </c>
      <c r="R311" s="63" t="s">
        <v>198</v>
      </c>
      <c r="S311" s="13"/>
      <c r="T311" s="63"/>
      <c r="U311" s="64" t="s">
        <v>212</v>
      </c>
      <c r="V311" s="63" t="s">
        <v>198</v>
      </c>
      <c r="W311" s="13"/>
      <c r="X311" s="63"/>
      <c r="Y311" s="64">
        <v>28.2</v>
      </c>
      <c r="Z311" s="63" t="s">
        <v>198</v>
      </c>
      <c r="AA311" s="12"/>
      <c r="AB311" s="12" t="s">
        <v>198</v>
      </c>
      <c r="AC311" s="31"/>
      <c r="AD311" s="31"/>
      <c r="AE311" s="12"/>
      <c r="AF311" s="12"/>
      <c r="AG311" s="31"/>
      <c r="AH311" s="31"/>
      <c r="AI311" s="12"/>
      <c r="AJ311" s="12"/>
      <c r="AK311" s="31"/>
      <c r="AL311" s="31"/>
      <c r="AM311" s="12"/>
      <c r="AN311" s="12"/>
      <c r="AO311" s="31"/>
      <c r="AP311" s="31"/>
      <c r="AQ311" s="12"/>
      <c r="AR311" s="12"/>
      <c r="AS311" s="31"/>
      <c r="AT311" s="31"/>
      <c r="AU311" s="12"/>
      <c r="AV311" s="12"/>
      <c r="AW311" s="31"/>
      <c r="AX311" s="31"/>
      <c r="AY311" s="12"/>
    </row>
    <row r="312" spans="1:51" ht="26.25" thickBot="1" x14ac:dyDescent="0.3">
      <c r="A312" s="45"/>
      <c r="B312" s="55" t="s">
        <v>145</v>
      </c>
      <c r="C312" s="18"/>
      <c r="D312" s="58"/>
      <c r="E312" s="65" t="s">
        <v>212</v>
      </c>
      <c r="F312" s="58" t="s">
        <v>198</v>
      </c>
      <c r="G312" s="18"/>
      <c r="H312" s="58"/>
      <c r="I312" s="65">
        <v>23</v>
      </c>
      <c r="J312" s="58" t="s">
        <v>198</v>
      </c>
      <c r="K312" s="18"/>
      <c r="L312" s="58"/>
      <c r="M312" s="65">
        <v>40.5</v>
      </c>
      <c r="N312" s="58" t="s">
        <v>198</v>
      </c>
      <c r="O312" s="18"/>
      <c r="P312" s="58"/>
      <c r="Q312" s="65">
        <v>47.5</v>
      </c>
      <c r="R312" s="58" t="s">
        <v>198</v>
      </c>
      <c r="S312" s="18"/>
      <c r="T312" s="58"/>
      <c r="U312" s="65" t="s">
        <v>212</v>
      </c>
      <c r="V312" s="58" t="s">
        <v>198</v>
      </c>
      <c r="W312" s="18"/>
      <c r="X312" s="58"/>
      <c r="Y312" s="65">
        <v>111</v>
      </c>
      <c r="Z312" s="58" t="s">
        <v>198</v>
      </c>
      <c r="AA312" s="23" t="s">
        <v>146</v>
      </c>
      <c r="AB312" s="13" t="s">
        <v>198</v>
      </c>
      <c r="AC312" s="11" t="s">
        <v>203</v>
      </c>
      <c r="AD312" s="26">
        <v>0.1</v>
      </c>
      <c r="AE312" s="25" t="s">
        <v>198</v>
      </c>
      <c r="AF312" s="13"/>
      <c r="AG312" s="11" t="s">
        <v>203</v>
      </c>
      <c r="AH312" s="26">
        <v>137.4</v>
      </c>
      <c r="AI312" s="25" t="s">
        <v>198</v>
      </c>
      <c r="AJ312" s="13"/>
      <c r="AK312" s="11" t="s">
        <v>203</v>
      </c>
      <c r="AL312" s="26">
        <v>31.7</v>
      </c>
      <c r="AM312" s="25" t="s">
        <v>198</v>
      </c>
      <c r="AN312" s="13"/>
      <c r="AO312" s="11" t="s">
        <v>203</v>
      </c>
      <c r="AP312" s="26">
        <v>44.2</v>
      </c>
      <c r="AQ312" s="25" t="s">
        <v>198</v>
      </c>
      <c r="AR312" s="13"/>
      <c r="AS312" s="25" t="s">
        <v>203</v>
      </c>
      <c r="AT312" s="27" t="s">
        <v>212</v>
      </c>
      <c r="AU312" s="25" t="s">
        <v>198</v>
      </c>
      <c r="AV312" s="13"/>
      <c r="AW312" s="11" t="s">
        <v>203</v>
      </c>
      <c r="AX312" s="26">
        <v>213.4</v>
      </c>
      <c r="AY312" s="25" t="s">
        <v>198</v>
      </c>
    </row>
    <row r="313" spans="1:51" ht="15.75" thickTop="1" x14ac:dyDescent="0.25">
      <c r="A313" s="45"/>
      <c r="B313" s="12"/>
      <c r="C313" s="12"/>
      <c r="D313" s="31"/>
      <c r="E313" s="31"/>
      <c r="F313" s="12"/>
      <c r="G313" s="12"/>
      <c r="H313" s="31"/>
      <c r="I313" s="31"/>
      <c r="J313" s="12"/>
      <c r="K313" s="12"/>
      <c r="L313" s="31"/>
      <c r="M313" s="31"/>
      <c r="N313" s="12"/>
      <c r="O313" s="12"/>
      <c r="P313" s="31"/>
      <c r="Q313" s="31"/>
      <c r="R313" s="12"/>
      <c r="S313" s="12"/>
      <c r="T313" s="31"/>
      <c r="U313" s="31"/>
      <c r="V313" s="12"/>
      <c r="W313" s="12"/>
      <c r="X313" s="31"/>
      <c r="Y313" s="31"/>
      <c r="Z313" s="12"/>
      <c r="AA313" s="12"/>
      <c r="AB313" s="12" t="s">
        <v>198</v>
      </c>
      <c r="AC313" s="33"/>
      <c r="AD313" s="33"/>
      <c r="AE313" s="12"/>
      <c r="AF313" s="12"/>
      <c r="AG313" s="33"/>
      <c r="AH313" s="33"/>
      <c r="AI313" s="12"/>
      <c r="AJ313" s="12"/>
      <c r="AK313" s="33"/>
      <c r="AL313" s="33"/>
      <c r="AM313" s="12"/>
      <c r="AN313" s="12"/>
      <c r="AO313" s="33"/>
      <c r="AP313" s="33"/>
      <c r="AQ313" s="12"/>
      <c r="AR313" s="12"/>
      <c r="AS313" s="33"/>
      <c r="AT313" s="33"/>
      <c r="AU313" s="12"/>
      <c r="AV313" s="12"/>
      <c r="AW313" s="33"/>
      <c r="AX313" s="33"/>
    </row>
    <row r="314" spans="1:51" ht="15.75" thickBot="1" x14ac:dyDescent="0.3">
      <c r="A314" s="45"/>
      <c r="B314" s="60" t="s">
        <v>146</v>
      </c>
      <c r="C314" s="13"/>
      <c r="D314" s="63" t="s">
        <v>203</v>
      </c>
      <c r="E314" s="64" t="s">
        <v>212</v>
      </c>
      <c r="F314" s="63" t="s">
        <v>198</v>
      </c>
      <c r="G314" s="13"/>
      <c r="H314" s="63" t="s">
        <v>203</v>
      </c>
      <c r="I314" s="64">
        <v>30.1</v>
      </c>
      <c r="J314" s="63" t="s">
        <v>198</v>
      </c>
      <c r="K314" s="13"/>
      <c r="L314" s="63" t="s">
        <v>203</v>
      </c>
      <c r="M314" s="64">
        <v>43.8</v>
      </c>
      <c r="N314" s="63" t="s">
        <v>198</v>
      </c>
      <c r="O314" s="13"/>
      <c r="P314" s="63" t="s">
        <v>203</v>
      </c>
      <c r="Q314" s="64">
        <v>65.3</v>
      </c>
      <c r="R314" s="63" t="s">
        <v>198</v>
      </c>
      <c r="S314" s="13"/>
      <c r="T314" s="63" t="s">
        <v>203</v>
      </c>
      <c r="U314" s="64" t="s">
        <v>212</v>
      </c>
      <c r="V314" s="63" t="s">
        <v>198</v>
      </c>
      <c r="W314" s="13"/>
      <c r="X314" s="63" t="s">
        <v>203</v>
      </c>
      <c r="Y314" s="64">
        <v>139.19999999999999</v>
      </c>
      <c r="Z314" s="63" t="s">
        <v>198</v>
      </c>
      <c r="AA314" s="40"/>
      <c r="AB314" s="40"/>
      <c r="AC314" s="40"/>
      <c r="AD314" s="40"/>
      <c r="AE314" s="40"/>
      <c r="AF314" s="40"/>
      <c r="AG314" s="40"/>
      <c r="AH314" s="40"/>
      <c r="AI314" s="40"/>
      <c r="AJ314" s="40"/>
      <c r="AK314" s="40"/>
      <c r="AL314" s="40"/>
      <c r="AM314" s="40"/>
      <c r="AN314" s="40"/>
      <c r="AO314" s="40"/>
      <c r="AP314" s="40"/>
      <c r="AQ314" s="40"/>
      <c r="AR314" s="40"/>
      <c r="AS314" s="40"/>
      <c r="AT314" s="40"/>
      <c r="AU314" s="40"/>
      <c r="AV314" s="40"/>
      <c r="AW314" s="40"/>
      <c r="AX314" s="40"/>
      <c r="AY314" s="40"/>
    </row>
    <row r="315" spans="1:51" ht="15.75" thickTop="1" x14ac:dyDescent="0.25">
      <c r="A315" s="45"/>
      <c r="B315" s="12"/>
      <c r="C315" s="12"/>
      <c r="D315" s="33"/>
      <c r="E315" s="33"/>
      <c r="F315" s="12"/>
      <c r="G315" s="12"/>
      <c r="H315" s="33"/>
      <c r="I315" s="33"/>
      <c r="J315" s="12"/>
      <c r="K315" s="12"/>
      <c r="L315" s="33"/>
      <c r="M315" s="33"/>
      <c r="N315" s="12"/>
      <c r="O315" s="12"/>
      <c r="P315" s="33"/>
      <c r="Q315" s="33"/>
      <c r="R315" s="12"/>
      <c r="S315" s="12"/>
      <c r="T315" s="33"/>
      <c r="U315" s="33"/>
      <c r="V315" s="12"/>
      <c r="W315" s="12"/>
      <c r="X315" s="33"/>
      <c r="Y315" s="33"/>
      <c r="Z315" s="12"/>
      <c r="AA315" s="40"/>
      <c r="AB315" s="40"/>
      <c r="AC315" s="40"/>
      <c r="AD315" s="40"/>
      <c r="AE315" s="40"/>
      <c r="AF315" s="40"/>
      <c r="AG315" s="40"/>
      <c r="AH315" s="40"/>
      <c r="AI315" s="40"/>
      <c r="AJ315" s="40"/>
      <c r="AK315" s="40"/>
      <c r="AL315" s="40"/>
      <c r="AM315" s="40"/>
      <c r="AN315" s="40"/>
      <c r="AO315" s="40"/>
      <c r="AP315" s="40"/>
      <c r="AQ315" s="40"/>
      <c r="AR315" s="40"/>
      <c r="AS315" s="40"/>
      <c r="AT315" s="40"/>
      <c r="AU315" s="40"/>
      <c r="AV315" s="40"/>
      <c r="AW315" s="40"/>
      <c r="AX315" s="40"/>
      <c r="AY315" s="40"/>
    </row>
    <row r="316" spans="1:51" x14ac:dyDescent="0.25">
      <c r="A316" s="45"/>
      <c r="B316" s="40"/>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c r="AK316" s="40"/>
      <c r="AL316" s="40"/>
      <c r="AM316" s="40"/>
      <c r="AN316" s="40"/>
      <c r="AO316" s="40"/>
      <c r="AP316" s="40"/>
      <c r="AQ316" s="40"/>
      <c r="AR316" s="40"/>
      <c r="AS316" s="40"/>
      <c r="AT316" s="40"/>
      <c r="AU316" s="40"/>
      <c r="AV316" s="40"/>
      <c r="AW316" s="40"/>
      <c r="AX316" s="40"/>
      <c r="AY316" s="40"/>
    </row>
    <row r="317" spans="1:51" x14ac:dyDescent="0.25">
      <c r="A317" s="45"/>
      <c r="B317" s="78"/>
      <c r="C317" s="78"/>
      <c r="D317" s="78"/>
      <c r="E317" s="78"/>
      <c r="F317" s="78"/>
      <c r="G317" s="78"/>
      <c r="H317" s="78"/>
      <c r="I317" s="78"/>
      <c r="J317" s="78"/>
      <c r="K317" s="78"/>
      <c r="L317" s="78"/>
      <c r="M317" s="78"/>
      <c r="N317" s="78"/>
      <c r="O317" s="78"/>
      <c r="P317" s="78"/>
      <c r="Q317" s="78"/>
      <c r="R317" s="78"/>
      <c r="S317" s="78"/>
      <c r="T317" s="78"/>
      <c r="U317" s="78"/>
      <c r="V317" s="78"/>
      <c r="W317" s="78"/>
      <c r="X317" s="78"/>
      <c r="Y317" s="78"/>
      <c r="Z317" s="78"/>
      <c r="AA317" s="40"/>
      <c r="AB317" s="40"/>
      <c r="AC317" s="40"/>
      <c r="AD317" s="40"/>
      <c r="AE317" s="40"/>
      <c r="AF317" s="40"/>
      <c r="AG317" s="40"/>
      <c r="AH317" s="40"/>
      <c r="AI317" s="40"/>
      <c r="AJ317" s="40"/>
      <c r="AK317" s="40"/>
      <c r="AL317" s="40"/>
      <c r="AM317" s="40"/>
      <c r="AN317" s="40"/>
      <c r="AO317" s="40"/>
      <c r="AP317" s="40"/>
      <c r="AQ317" s="40"/>
      <c r="AR317" s="40"/>
      <c r="AS317" s="40"/>
      <c r="AT317" s="40"/>
      <c r="AU317" s="40"/>
      <c r="AV317" s="40"/>
      <c r="AW317" s="40"/>
      <c r="AX317" s="40"/>
      <c r="AY317" s="40"/>
    </row>
    <row r="318" spans="1:51" x14ac:dyDescent="0.25">
      <c r="A318" s="45"/>
      <c r="B318" s="40"/>
      <c r="C318" s="40"/>
      <c r="D318" s="40"/>
      <c r="E318" s="40"/>
      <c r="F318" s="40"/>
      <c r="G318" s="40"/>
      <c r="H318" s="40"/>
      <c r="I318" s="40"/>
      <c r="J318" s="40"/>
      <c r="K318" s="40"/>
      <c r="L318" s="40"/>
      <c r="M318" s="40"/>
      <c r="N318" s="40"/>
      <c r="O318" s="40"/>
      <c r="P318" s="40"/>
      <c r="Q318" s="40"/>
      <c r="R318" s="40"/>
      <c r="S318" s="40"/>
      <c r="T318" s="40"/>
      <c r="U318" s="40"/>
      <c r="V318" s="40"/>
      <c r="W318" s="40"/>
      <c r="X318" s="40"/>
      <c r="Y318" s="40"/>
      <c r="Z318" s="40"/>
      <c r="AA318" s="40"/>
      <c r="AB318" s="40"/>
      <c r="AC318" s="40"/>
      <c r="AD318" s="40"/>
      <c r="AE318" s="40"/>
      <c r="AF318" s="40"/>
      <c r="AG318" s="40"/>
      <c r="AH318" s="40"/>
      <c r="AI318" s="40"/>
      <c r="AJ318" s="40"/>
      <c r="AK318" s="40"/>
      <c r="AL318" s="40"/>
      <c r="AM318" s="40"/>
      <c r="AN318" s="40"/>
      <c r="AO318" s="40"/>
      <c r="AP318" s="40"/>
      <c r="AQ318" s="40"/>
      <c r="AR318" s="40"/>
      <c r="AS318" s="40"/>
      <c r="AT318" s="40"/>
      <c r="AU318" s="40"/>
      <c r="AV318" s="40"/>
      <c r="AW318" s="40"/>
      <c r="AX318" s="40"/>
      <c r="AY318" s="40"/>
    </row>
    <row r="319" spans="1:51" x14ac:dyDescent="0.25">
      <c r="A319" s="45"/>
      <c r="B319" s="156" t="s">
        <v>1049</v>
      </c>
      <c r="C319" s="156"/>
      <c r="D319" s="156"/>
      <c r="E319" s="156"/>
      <c r="F319" s="156"/>
      <c r="G319" s="156"/>
      <c r="H319" s="156"/>
      <c r="I319" s="156"/>
      <c r="J319" s="156"/>
      <c r="K319" s="156"/>
      <c r="L319" s="156"/>
      <c r="M319" s="156"/>
      <c r="N319" s="156"/>
      <c r="O319" s="156"/>
      <c r="P319" s="156"/>
      <c r="Q319" s="156"/>
      <c r="R319" s="156"/>
      <c r="S319" s="156"/>
      <c r="T319" s="156"/>
      <c r="U319" s="156"/>
      <c r="V319" s="156"/>
      <c r="W319" s="156"/>
      <c r="X319" s="156"/>
      <c r="Y319" s="156"/>
      <c r="Z319" s="156"/>
      <c r="AA319" s="40"/>
      <c r="AB319" s="40"/>
      <c r="AC319" s="40"/>
      <c r="AD319" s="40"/>
      <c r="AE319" s="40"/>
      <c r="AF319" s="40"/>
      <c r="AG319" s="40"/>
      <c r="AH319" s="40"/>
      <c r="AI319" s="40"/>
      <c r="AJ319" s="40"/>
      <c r="AK319" s="40"/>
      <c r="AL319" s="40"/>
      <c r="AM319" s="40"/>
      <c r="AN319" s="40"/>
      <c r="AO319" s="40"/>
      <c r="AP319" s="40"/>
      <c r="AQ319" s="40"/>
      <c r="AR319" s="40"/>
      <c r="AS319" s="40"/>
      <c r="AT319" s="40"/>
      <c r="AU319" s="40"/>
      <c r="AV319" s="40"/>
      <c r="AW319" s="40"/>
      <c r="AX319" s="40"/>
      <c r="AY319" s="40"/>
    </row>
    <row r="320" spans="1:51" x14ac:dyDescent="0.25">
      <c r="A320" s="45"/>
      <c r="B320" s="40"/>
      <c r="C320" s="40"/>
      <c r="D320" s="40"/>
      <c r="E320" s="40"/>
      <c r="F320" s="40"/>
      <c r="G320" s="40"/>
      <c r="H320" s="40"/>
      <c r="I320" s="40"/>
      <c r="J320" s="40"/>
      <c r="K320" s="40"/>
      <c r="L320" s="40"/>
      <c r="M320" s="40"/>
      <c r="N320" s="40"/>
      <c r="O320" s="40"/>
      <c r="P320" s="40"/>
      <c r="Q320" s="40"/>
      <c r="R320" s="40"/>
      <c r="S320" s="40"/>
      <c r="T320" s="40"/>
      <c r="U320" s="40"/>
      <c r="V320" s="40"/>
      <c r="W320" s="40"/>
      <c r="X320" s="40"/>
      <c r="Y320" s="40"/>
      <c r="Z320" s="40"/>
      <c r="AA320" s="40"/>
      <c r="AB320" s="40"/>
      <c r="AC320" s="40"/>
      <c r="AD320" s="40"/>
      <c r="AE320" s="40"/>
      <c r="AF320" s="40"/>
      <c r="AG320" s="40"/>
      <c r="AH320" s="40"/>
      <c r="AI320" s="40"/>
      <c r="AJ320" s="40"/>
      <c r="AK320" s="40"/>
      <c r="AL320" s="40"/>
      <c r="AM320" s="40"/>
      <c r="AN320" s="40"/>
      <c r="AO320" s="40"/>
      <c r="AP320" s="40"/>
      <c r="AQ320" s="40"/>
      <c r="AR320" s="40"/>
      <c r="AS320" s="40"/>
      <c r="AT320" s="40"/>
      <c r="AU320" s="40"/>
      <c r="AV320" s="40"/>
      <c r="AW320" s="40"/>
      <c r="AX320" s="40"/>
      <c r="AY320" s="40"/>
    </row>
    <row r="321" spans="1:51" x14ac:dyDescent="0.25">
      <c r="A321" s="45"/>
      <c r="B321" s="156" t="s">
        <v>1145</v>
      </c>
      <c r="C321" s="156"/>
      <c r="D321" s="156"/>
      <c r="E321" s="156"/>
      <c r="F321" s="156"/>
      <c r="G321" s="156"/>
      <c r="H321" s="156"/>
      <c r="I321" s="156"/>
      <c r="J321" s="156"/>
      <c r="K321" s="156"/>
      <c r="L321" s="156"/>
      <c r="M321" s="156"/>
      <c r="N321" s="156"/>
      <c r="O321" s="156"/>
      <c r="P321" s="156"/>
      <c r="Q321" s="156"/>
      <c r="R321" s="156"/>
      <c r="S321" s="156"/>
      <c r="T321" s="156"/>
      <c r="U321" s="156"/>
      <c r="V321" s="156"/>
      <c r="W321" s="156"/>
      <c r="X321" s="156"/>
      <c r="Y321" s="156"/>
      <c r="Z321" s="156"/>
      <c r="AA321" s="40"/>
      <c r="AB321" s="40"/>
      <c r="AC321" s="40"/>
      <c r="AD321" s="40"/>
      <c r="AE321" s="40"/>
      <c r="AF321" s="40"/>
      <c r="AG321" s="40"/>
      <c r="AH321" s="40"/>
      <c r="AI321" s="40"/>
      <c r="AJ321" s="40"/>
      <c r="AK321" s="40"/>
      <c r="AL321" s="40"/>
      <c r="AM321" s="40"/>
      <c r="AN321" s="40"/>
      <c r="AO321" s="40"/>
      <c r="AP321" s="40"/>
      <c r="AQ321" s="40"/>
      <c r="AR321" s="40"/>
      <c r="AS321" s="40"/>
      <c r="AT321" s="40"/>
      <c r="AU321" s="40"/>
      <c r="AV321" s="40"/>
      <c r="AW321" s="40"/>
      <c r="AX321" s="40"/>
      <c r="AY321" s="40"/>
    </row>
    <row r="322" spans="1:51" x14ac:dyDescent="0.25">
      <c r="A322" s="45"/>
      <c r="B322" s="40"/>
      <c r="C322" s="40"/>
      <c r="D322" s="40"/>
      <c r="E322" s="40"/>
      <c r="F322" s="40"/>
      <c r="G322" s="40"/>
      <c r="H322" s="40"/>
      <c r="I322" s="40"/>
      <c r="J322" s="40"/>
      <c r="K322" s="40"/>
      <c r="L322" s="40"/>
      <c r="M322" s="40"/>
      <c r="N322" s="40"/>
      <c r="O322" s="40"/>
      <c r="P322" s="40"/>
      <c r="Q322" s="40"/>
      <c r="R322" s="40"/>
      <c r="S322" s="40"/>
      <c r="T322" s="40"/>
      <c r="U322" s="40"/>
      <c r="V322" s="40"/>
      <c r="W322" s="40"/>
      <c r="X322" s="40"/>
      <c r="Y322" s="40"/>
      <c r="Z322" s="40"/>
      <c r="AA322" s="40"/>
      <c r="AB322" s="40"/>
      <c r="AC322" s="40"/>
      <c r="AD322" s="40"/>
      <c r="AE322" s="40"/>
      <c r="AF322" s="40"/>
      <c r="AG322" s="40"/>
      <c r="AH322" s="40"/>
      <c r="AI322" s="40"/>
      <c r="AJ322" s="40"/>
      <c r="AK322" s="40"/>
      <c r="AL322" s="40"/>
      <c r="AM322" s="40"/>
      <c r="AN322" s="40"/>
      <c r="AO322" s="40"/>
      <c r="AP322" s="40"/>
      <c r="AQ322" s="40"/>
      <c r="AR322" s="40"/>
      <c r="AS322" s="40"/>
      <c r="AT322" s="40"/>
      <c r="AU322" s="40"/>
      <c r="AV322" s="40"/>
      <c r="AW322" s="40"/>
      <c r="AX322" s="40"/>
      <c r="AY322" s="40"/>
    </row>
    <row r="323" spans="1:51" x14ac:dyDescent="0.25">
      <c r="A323" s="45"/>
      <c r="B323" s="156" t="s">
        <v>1132</v>
      </c>
      <c r="C323" s="156"/>
      <c r="D323" s="156"/>
      <c r="E323" s="156"/>
      <c r="F323" s="156"/>
      <c r="G323" s="156"/>
      <c r="H323" s="156"/>
      <c r="I323" s="156"/>
      <c r="J323" s="156"/>
      <c r="K323" s="156"/>
      <c r="L323" s="156"/>
      <c r="M323" s="156"/>
      <c r="N323" s="156"/>
      <c r="O323" s="156"/>
      <c r="P323" s="156"/>
      <c r="Q323" s="156"/>
      <c r="R323" s="156"/>
      <c r="S323" s="156"/>
      <c r="T323" s="156"/>
      <c r="U323" s="156"/>
      <c r="V323" s="156"/>
      <c r="W323" s="156"/>
      <c r="X323" s="156"/>
      <c r="Y323" s="156"/>
      <c r="Z323" s="156"/>
      <c r="AA323" s="40"/>
      <c r="AB323" s="40"/>
      <c r="AC323" s="40"/>
      <c r="AD323" s="40"/>
      <c r="AE323" s="40"/>
      <c r="AF323" s="40"/>
      <c r="AG323" s="40"/>
      <c r="AH323" s="40"/>
      <c r="AI323" s="40"/>
      <c r="AJ323" s="40"/>
      <c r="AK323" s="40"/>
      <c r="AL323" s="40"/>
      <c r="AM323" s="40"/>
      <c r="AN323" s="40"/>
      <c r="AO323" s="40"/>
      <c r="AP323" s="40"/>
      <c r="AQ323" s="40"/>
      <c r="AR323" s="40"/>
      <c r="AS323" s="40"/>
      <c r="AT323" s="40"/>
      <c r="AU323" s="40"/>
      <c r="AV323" s="40"/>
      <c r="AW323" s="40"/>
      <c r="AX323" s="40"/>
      <c r="AY323" s="40"/>
    </row>
    <row r="324" spans="1:51" x14ac:dyDescent="0.25">
      <c r="A324" s="45"/>
      <c r="B324" s="40"/>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c r="AD324" s="40"/>
      <c r="AE324" s="40"/>
      <c r="AF324" s="40"/>
      <c r="AG324" s="40"/>
      <c r="AH324" s="40"/>
      <c r="AI324" s="40"/>
      <c r="AJ324" s="40"/>
      <c r="AK324" s="40"/>
      <c r="AL324" s="40"/>
      <c r="AM324" s="40"/>
      <c r="AN324" s="40"/>
      <c r="AO324" s="40"/>
      <c r="AP324" s="40"/>
      <c r="AQ324" s="40"/>
      <c r="AR324" s="40"/>
      <c r="AS324" s="40"/>
      <c r="AT324" s="40"/>
      <c r="AU324" s="40"/>
      <c r="AV324" s="40"/>
      <c r="AW324" s="40"/>
      <c r="AX324" s="40"/>
      <c r="AY324" s="40"/>
    </row>
    <row r="325" spans="1:51" x14ac:dyDescent="0.25">
      <c r="A325" s="45"/>
      <c r="B325" s="156" t="s">
        <v>1051</v>
      </c>
      <c r="C325" s="156"/>
      <c r="D325" s="156"/>
      <c r="E325" s="156"/>
      <c r="F325" s="156"/>
      <c r="G325" s="156"/>
      <c r="H325" s="156"/>
      <c r="I325" s="156"/>
      <c r="J325" s="156"/>
      <c r="K325" s="156"/>
      <c r="L325" s="156"/>
      <c r="M325" s="156"/>
      <c r="N325" s="156"/>
      <c r="O325" s="156"/>
      <c r="P325" s="156"/>
      <c r="Q325" s="156"/>
      <c r="R325" s="156"/>
      <c r="S325" s="156"/>
      <c r="T325" s="156"/>
      <c r="U325" s="156"/>
      <c r="V325" s="156"/>
      <c r="W325" s="156"/>
      <c r="X325" s="156"/>
      <c r="Y325" s="156"/>
      <c r="Z325" s="156"/>
      <c r="AA325" s="40"/>
      <c r="AB325" s="40"/>
      <c r="AC325" s="40"/>
      <c r="AD325" s="40"/>
      <c r="AE325" s="40"/>
      <c r="AF325" s="40"/>
      <c r="AG325" s="40"/>
      <c r="AH325" s="40"/>
      <c r="AI325" s="40"/>
      <c r="AJ325" s="40"/>
      <c r="AK325" s="40"/>
      <c r="AL325" s="40"/>
      <c r="AM325" s="40"/>
      <c r="AN325" s="40"/>
      <c r="AO325" s="40"/>
      <c r="AP325" s="40"/>
      <c r="AQ325" s="40"/>
      <c r="AR325" s="40"/>
      <c r="AS325" s="40"/>
      <c r="AT325" s="40"/>
      <c r="AU325" s="40"/>
      <c r="AV325" s="40"/>
      <c r="AW325" s="40"/>
      <c r="AX325" s="40"/>
      <c r="AY325" s="40"/>
    </row>
    <row r="326" spans="1:51" x14ac:dyDescent="0.25">
      <c r="A326" s="45"/>
      <c r="B326" s="40"/>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c r="AI326" s="40"/>
      <c r="AJ326" s="40"/>
      <c r="AK326" s="40"/>
      <c r="AL326" s="40"/>
      <c r="AM326" s="40"/>
      <c r="AN326" s="40"/>
      <c r="AO326" s="40"/>
      <c r="AP326" s="40"/>
      <c r="AQ326" s="40"/>
      <c r="AR326" s="40"/>
      <c r="AS326" s="40"/>
      <c r="AT326" s="40"/>
      <c r="AU326" s="40"/>
      <c r="AV326" s="40"/>
      <c r="AW326" s="40"/>
      <c r="AX326" s="40"/>
      <c r="AY326" s="40"/>
    </row>
    <row r="327" spans="1:51" x14ac:dyDescent="0.25">
      <c r="A327" s="45"/>
      <c r="B327" s="75"/>
      <c r="C327" s="75"/>
      <c r="D327" s="75"/>
      <c r="E327" s="75"/>
      <c r="F327" s="75"/>
      <c r="G327" s="75"/>
      <c r="H327" s="75"/>
      <c r="I327" s="75"/>
      <c r="J327" s="75"/>
      <c r="K327" s="75"/>
      <c r="L327" s="75"/>
      <c r="M327" s="75"/>
      <c r="N327" s="75"/>
      <c r="O327" s="75"/>
      <c r="P327" s="75"/>
      <c r="Q327" s="75"/>
      <c r="R327" s="75"/>
      <c r="S327" s="75"/>
      <c r="T327" s="75"/>
      <c r="U327" s="75"/>
      <c r="V327" s="75"/>
      <c r="W327" s="75"/>
      <c r="X327" s="75"/>
      <c r="Y327" s="75"/>
      <c r="Z327" s="75"/>
      <c r="AA327" s="40"/>
      <c r="AB327" s="40"/>
      <c r="AC327" s="40"/>
      <c r="AD327" s="40"/>
      <c r="AE327" s="40"/>
      <c r="AF327" s="40"/>
      <c r="AG327" s="40"/>
      <c r="AH327" s="40"/>
      <c r="AI327" s="40"/>
      <c r="AJ327" s="40"/>
      <c r="AK327" s="40"/>
      <c r="AL327" s="40"/>
      <c r="AM327" s="40"/>
      <c r="AN327" s="40"/>
      <c r="AO327" s="40"/>
      <c r="AP327" s="40"/>
      <c r="AQ327" s="40"/>
      <c r="AR327" s="40"/>
      <c r="AS327" s="40"/>
      <c r="AT327" s="40"/>
      <c r="AU327" s="40"/>
      <c r="AV327" s="40"/>
      <c r="AW327" s="40"/>
      <c r="AX327" s="40"/>
      <c r="AY327" s="40"/>
    </row>
    <row r="328" spans="1:51" x14ac:dyDescent="0.25">
      <c r="A328" s="45"/>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0"/>
      <c r="AB328" s="40"/>
      <c r="AC328" s="40"/>
      <c r="AD328" s="40"/>
      <c r="AE328" s="40"/>
      <c r="AF328" s="40"/>
      <c r="AG328" s="40"/>
      <c r="AH328" s="40"/>
      <c r="AI328" s="40"/>
      <c r="AJ328" s="40"/>
      <c r="AK328" s="40"/>
      <c r="AL328" s="40"/>
      <c r="AM328" s="40"/>
      <c r="AN328" s="40"/>
      <c r="AO328" s="40"/>
      <c r="AP328" s="40"/>
      <c r="AQ328" s="40"/>
      <c r="AR328" s="40"/>
      <c r="AS328" s="40"/>
      <c r="AT328" s="40"/>
      <c r="AU328" s="40"/>
      <c r="AV328" s="40"/>
      <c r="AW328" s="40"/>
      <c r="AX328" s="40"/>
      <c r="AY328" s="40"/>
    </row>
    <row r="329" spans="1:51" x14ac:dyDescent="0.25">
      <c r="A329" s="45"/>
      <c r="B329" s="28"/>
      <c r="C329" s="28"/>
      <c r="D329" s="68" t="s">
        <v>1052</v>
      </c>
      <c r="E329" s="68"/>
      <c r="F329" s="28"/>
      <c r="G329" s="28"/>
      <c r="H329" s="68" t="s">
        <v>1052</v>
      </c>
      <c r="I329" s="68"/>
      <c r="J329" s="28"/>
      <c r="K329" s="28"/>
      <c r="L329" s="68" t="s">
        <v>1057</v>
      </c>
      <c r="M329" s="68"/>
      <c r="N329" s="28"/>
      <c r="O329" s="28"/>
      <c r="P329" s="68" t="s">
        <v>1058</v>
      </c>
      <c r="Q329" s="68"/>
      <c r="R329" s="28"/>
      <c r="S329" s="28"/>
      <c r="T329" s="68" t="s">
        <v>1059</v>
      </c>
      <c r="U329" s="68"/>
      <c r="V329" s="28"/>
      <c r="W329" s="28"/>
      <c r="X329" s="68" t="s">
        <v>1060</v>
      </c>
      <c r="Y329" s="68"/>
      <c r="Z329" s="28"/>
      <c r="AA329" s="40"/>
      <c r="AB329" s="40"/>
      <c r="AC329" s="40"/>
      <c r="AD329" s="40"/>
      <c r="AE329" s="40"/>
      <c r="AF329" s="40"/>
      <c r="AG329" s="40"/>
      <c r="AH329" s="40"/>
      <c r="AI329" s="40"/>
      <c r="AJ329" s="40"/>
      <c r="AK329" s="40"/>
      <c r="AL329" s="40"/>
      <c r="AM329" s="40"/>
      <c r="AN329" s="40"/>
      <c r="AO329" s="40"/>
      <c r="AP329" s="40"/>
      <c r="AQ329" s="40"/>
      <c r="AR329" s="40"/>
      <c r="AS329" s="40"/>
      <c r="AT329" s="40"/>
      <c r="AU329" s="40"/>
      <c r="AV329" s="40"/>
      <c r="AW329" s="40"/>
      <c r="AX329" s="40"/>
      <c r="AY329" s="40"/>
    </row>
    <row r="330" spans="1:51" x14ac:dyDescent="0.25">
      <c r="A330" s="45"/>
      <c r="B330" s="28"/>
      <c r="C330" s="28"/>
      <c r="D330" s="68" t="s">
        <v>1053</v>
      </c>
      <c r="E330" s="68"/>
      <c r="F330" s="28"/>
      <c r="G330" s="28"/>
      <c r="H330" s="68" t="s">
        <v>1054</v>
      </c>
      <c r="I330" s="68"/>
      <c r="J330" s="28"/>
      <c r="K330" s="28"/>
      <c r="L330" s="68"/>
      <c r="M330" s="68"/>
      <c r="N330" s="28"/>
      <c r="O330" s="28"/>
      <c r="P330" s="68" t="s">
        <v>1057</v>
      </c>
      <c r="Q330" s="68"/>
      <c r="R330" s="28"/>
      <c r="S330" s="28"/>
      <c r="T330" s="68"/>
      <c r="U330" s="68"/>
      <c r="V330" s="28"/>
      <c r="W330" s="28"/>
      <c r="X330" s="68"/>
      <c r="Y330" s="68"/>
      <c r="Z330" s="28"/>
      <c r="AA330" s="40"/>
      <c r="AB330" s="40"/>
      <c r="AC330" s="40"/>
      <c r="AD330" s="40"/>
      <c r="AE330" s="40"/>
      <c r="AF330" s="40"/>
      <c r="AG330" s="40"/>
      <c r="AH330" s="40"/>
      <c r="AI330" s="40"/>
      <c r="AJ330" s="40"/>
      <c r="AK330" s="40"/>
      <c r="AL330" s="40"/>
      <c r="AM330" s="40"/>
      <c r="AN330" s="40"/>
      <c r="AO330" s="40"/>
      <c r="AP330" s="40"/>
      <c r="AQ330" s="40"/>
      <c r="AR330" s="40"/>
      <c r="AS330" s="40"/>
      <c r="AT330" s="40"/>
      <c r="AU330" s="40"/>
      <c r="AV330" s="40"/>
      <c r="AW330" s="40"/>
      <c r="AX330" s="40"/>
      <c r="AY330" s="40"/>
    </row>
    <row r="331" spans="1:51" x14ac:dyDescent="0.25">
      <c r="A331" s="45"/>
      <c r="B331" s="28"/>
      <c r="C331" s="28"/>
      <c r="D331" s="68" t="s">
        <v>1054</v>
      </c>
      <c r="E331" s="68"/>
      <c r="F331" s="28"/>
      <c r="G331" s="28"/>
      <c r="H331" s="68" t="s">
        <v>1056</v>
      </c>
      <c r="I331" s="68"/>
      <c r="J331" s="28"/>
      <c r="K331" s="28"/>
      <c r="L331" s="68"/>
      <c r="M331" s="68"/>
      <c r="N331" s="28"/>
      <c r="O331" s="28"/>
      <c r="P331" s="68"/>
      <c r="Q331" s="68"/>
      <c r="R331" s="28"/>
      <c r="S331" s="28"/>
      <c r="T331" s="68"/>
      <c r="U331" s="68"/>
      <c r="V331" s="28"/>
      <c r="W331" s="28"/>
      <c r="X331" s="68"/>
      <c r="Y331" s="68"/>
      <c r="Z331" s="28"/>
      <c r="AA331" s="40"/>
      <c r="AB331" s="40"/>
      <c r="AC331" s="40"/>
      <c r="AD331" s="40"/>
      <c r="AE331" s="40"/>
      <c r="AF331" s="40"/>
      <c r="AG331" s="40"/>
      <c r="AH331" s="40"/>
      <c r="AI331" s="40"/>
      <c r="AJ331" s="40"/>
      <c r="AK331" s="40"/>
      <c r="AL331" s="40"/>
      <c r="AM331" s="40"/>
      <c r="AN331" s="40"/>
      <c r="AO331" s="40"/>
      <c r="AP331" s="40"/>
      <c r="AQ331" s="40"/>
      <c r="AR331" s="40"/>
      <c r="AS331" s="40"/>
      <c r="AT331" s="40"/>
      <c r="AU331" s="40"/>
      <c r="AV331" s="40"/>
      <c r="AW331" s="40"/>
      <c r="AX331" s="40"/>
      <c r="AY331" s="40"/>
    </row>
    <row r="332" spans="1:51" ht="15.75" thickBot="1" x14ac:dyDescent="0.3">
      <c r="A332" s="45"/>
      <c r="B332" s="28"/>
      <c r="C332" s="28"/>
      <c r="D332" s="69" t="s">
        <v>1055</v>
      </c>
      <c r="E332" s="69"/>
      <c r="F332" s="28"/>
      <c r="G332" s="28"/>
      <c r="H332" s="69"/>
      <c r="I332" s="69"/>
      <c r="J332" s="28"/>
      <c r="K332" s="28"/>
      <c r="L332" s="69"/>
      <c r="M332" s="69"/>
      <c r="N332" s="28"/>
      <c r="O332" s="28"/>
      <c r="P332" s="69"/>
      <c r="Q332" s="69"/>
      <c r="R332" s="28"/>
      <c r="S332" s="28"/>
      <c r="T332" s="69"/>
      <c r="U332" s="69"/>
      <c r="V332" s="28"/>
      <c r="W332" s="28"/>
      <c r="X332" s="69"/>
      <c r="Y332" s="69"/>
      <c r="Z332" s="28"/>
      <c r="AA332" s="40"/>
      <c r="AB332" s="40"/>
      <c r="AC332" s="40"/>
      <c r="AD332" s="40"/>
      <c r="AE332" s="40"/>
      <c r="AF332" s="40"/>
      <c r="AG332" s="40"/>
      <c r="AH332" s="40"/>
      <c r="AI332" s="40"/>
      <c r="AJ332" s="40"/>
      <c r="AK332" s="40"/>
      <c r="AL332" s="40"/>
      <c r="AM332" s="40"/>
      <c r="AN332" s="40"/>
      <c r="AO332" s="40"/>
      <c r="AP332" s="40"/>
      <c r="AQ332" s="40"/>
      <c r="AR332" s="40"/>
      <c r="AS332" s="40"/>
      <c r="AT332" s="40"/>
      <c r="AU332" s="40"/>
      <c r="AV332" s="40"/>
      <c r="AW332" s="40"/>
      <c r="AX332" s="40"/>
      <c r="AY332" s="40"/>
    </row>
    <row r="333" spans="1:51" ht="15.75" thickBot="1" x14ac:dyDescent="0.3">
      <c r="A333" s="45"/>
      <c r="B333" s="55" t="s">
        <v>1175</v>
      </c>
      <c r="C333" s="18"/>
      <c r="D333" s="56" t="s">
        <v>203</v>
      </c>
      <c r="E333" s="59">
        <v>609.4</v>
      </c>
      <c r="F333" s="58" t="s">
        <v>198</v>
      </c>
      <c r="G333" s="18"/>
      <c r="H333" s="56" t="s">
        <v>203</v>
      </c>
      <c r="I333" s="59">
        <v>22.8</v>
      </c>
      <c r="J333" s="58" t="s">
        <v>198</v>
      </c>
      <c r="K333" s="18"/>
      <c r="L333" s="56" t="s">
        <v>203</v>
      </c>
      <c r="M333" s="59">
        <v>48.7</v>
      </c>
      <c r="N333" s="58" t="s">
        <v>198</v>
      </c>
      <c r="O333" s="18"/>
      <c r="P333" s="56" t="s">
        <v>203</v>
      </c>
      <c r="Q333" s="59">
        <v>13.3</v>
      </c>
      <c r="R333" s="58" t="s">
        <v>198</v>
      </c>
      <c r="S333" s="18"/>
      <c r="T333" s="56" t="s">
        <v>203</v>
      </c>
      <c r="U333" s="59" t="s">
        <v>1176</v>
      </c>
      <c r="V333" s="58" t="s">
        <v>205</v>
      </c>
      <c r="W333" s="18"/>
      <c r="X333" s="56" t="s">
        <v>203</v>
      </c>
      <c r="Y333" s="59">
        <v>51.1</v>
      </c>
      <c r="Z333" s="58" t="s">
        <v>198</v>
      </c>
      <c r="AA333" s="40"/>
      <c r="AB333" s="40"/>
      <c r="AC333" s="40"/>
      <c r="AD333" s="40"/>
      <c r="AE333" s="40"/>
      <c r="AF333" s="40"/>
      <c r="AG333" s="40"/>
      <c r="AH333" s="40"/>
      <c r="AI333" s="40"/>
      <c r="AJ333" s="40"/>
      <c r="AK333" s="40"/>
      <c r="AL333" s="40"/>
      <c r="AM333" s="40"/>
      <c r="AN333" s="40"/>
      <c r="AO333" s="40"/>
      <c r="AP333" s="40"/>
      <c r="AQ333" s="40"/>
      <c r="AR333" s="40"/>
      <c r="AS333" s="40"/>
      <c r="AT333" s="40"/>
      <c r="AU333" s="40"/>
      <c r="AV333" s="40"/>
      <c r="AW333" s="40"/>
      <c r="AX333" s="40"/>
      <c r="AY333" s="40"/>
    </row>
    <row r="334" spans="1:51" x14ac:dyDescent="0.25">
      <c r="A334" s="45"/>
      <c r="B334" s="12"/>
      <c r="C334" s="12"/>
      <c r="D334" s="31"/>
      <c r="E334" s="31"/>
      <c r="F334" s="12"/>
      <c r="G334" s="12"/>
      <c r="H334" s="31"/>
      <c r="I334" s="31"/>
      <c r="J334" s="12"/>
      <c r="K334" s="12"/>
      <c r="L334" s="31"/>
      <c r="M334" s="31"/>
      <c r="N334" s="12"/>
      <c r="O334" s="12"/>
      <c r="P334" s="31"/>
      <c r="Q334" s="31"/>
      <c r="R334" s="12"/>
      <c r="S334" s="12"/>
      <c r="T334" s="31"/>
      <c r="U334" s="31"/>
      <c r="V334" s="12"/>
      <c r="W334" s="12"/>
      <c r="X334" s="31"/>
      <c r="Y334" s="31"/>
      <c r="Z334" s="12"/>
      <c r="AA334" s="40"/>
      <c r="AB334" s="40"/>
      <c r="AC334" s="40"/>
      <c r="AD334" s="40"/>
      <c r="AE334" s="40"/>
      <c r="AF334" s="40"/>
      <c r="AG334" s="40"/>
      <c r="AH334" s="40"/>
      <c r="AI334" s="40"/>
      <c r="AJ334" s="40"/>
      <c r="AK334" s="40"/>
      <c r="AL334" s="40"/>
      <c r="AM334" s="40"/>
      <c r="AN334" s="40"/>
      <c r="AO334" s="40"/>
      <c r="AP334" s="40"/>
      <c r="AQ334" s="40"/>
      <c r="AR334" s="40"/>
      <c r="AS334" s="40"/>
      <c r="AT334" s="40"/>
      <c r="AU334" s="40"/>
      <c r="AV334" s="40"/>
      <c r="AW334" s="40"/>
      <c r="AX334" s="40"/>
      <c r="AY334" s="40"/>
    </row>
    <row r="335" spans="1:51" x14ac:dyDescent="0.25">
      <c r="A335" s="45"/>
      <c r="B335" s="60" t="s">
        <v>121</v>
      </c>
      <c r="C335" s="13"/>
      <c r="D335" s="4"/>
      <c r="E335" s="4"/>
      <c r="F335" s="4"/>
      <c r="G335" s="13"/>
      <c r="H335" s="4"/>
      <c r="I335" s="4"/>
      <c r="J335" s="4"/>
      <c r="K335" s="13"/>
      <c r="L335" s="4"/>
      <c r="M335" s="4"/>
      <c r="N335" s="4"/>
      <c r="O335" s="13"/>
      <c r="P335" s="4"/>
      <c r="Q335" s="4"/>
      <c r="R335" s="4"/>
      <c r="S335" s="13"/>
      <c r="T335" s="4"/>
      <c r="U335" s="4"/>
      <c r="V335" s="4"/>
      <c r="W335" s="13"/>
      <c r="X335" s="4"/>
      <c r="Y335" s="4"/>
      <c r="Z335" s="4"/>
      <c r="AA335" s="40"/>
      <c r="AB335" s="40"/>
      <c r="AC335" s="40"/>
      <c r="AD335" s="40"/>
      <c r="AE335" s="40"/>
      <c r="AF335" s="40"/>
      <c r="AG335" s="40"/>
      <c r="AH335" s="40"/>
      <c r="AI335" s="40"/>
      <c r="AJ335" s="40"/>
      <c r="AK335" s="40"/>
      <c r="AL335" s="40"/>
      <c r="AM335" s="40"/>
      <c r="AN335" s="40"/>
      <c r="AO335" s="40"/>
      <c r="AP335" s="40"/>
      <c r="AQ335" s="40"/>
      <c r="AR335" s="40"/>
      <c r="AS335" s="40"/>
      <c r="AT335" s="40"/>
      <c r="AU335" s="40"/>
      <c r="AV335" s="40"/>
      <c r="AW335" s="40"/>
      <c r="AX335" s="40"/>
      <c r="AY335" s="40"/>
    </row>
    <row r="336" spans="1:51" ht="25.5" x14ac:dyDescent="0.25">
      <c r="A336" s="45"/>
      <c r="B336" s="145" t="s">
        <v>122</v>
      </c>
      <c r="C336" s="18"/>
      <c r="D336" s="58"/>
      <c r="E336" s="65" t="s">
        <v>212</v>
      </c>
      <c r="F336" s="58" t="s">
        <v>198</v>
      </c>
      <c r="G336" s="18"/>
      <c r="H336" s="56"/>
      <c r="I336" s="59" t="s">
        <v>1156</v>
      </c>
      <c r="J336" s="58" t="s">
        <v>205</v>
      </c>
      <c r="K336" s="18"/>
      <c r="L336" s="56"/>
      <c r="M336" s="59" t="s">
        <v>1177</v>
      </c>
      <c r="N336" s="58" t="s">
        <v>205</v>
      </c>
      <c r="O336" s="18"/>
      <c r="P336" s="56"/>
      <c r="Q336" s="59" t="s">
        <v>1178</v>
      </c>
      <c r="R336" s="58" t="s">
        <v>205</v>
      </c>
      <c r="S336" s="18"/>
      <c r="T336" s="58"/>
      <c r="U336" s="65" t="s">
        <v>212</v>
      </c>
      <c r="V336" s="58" t="s">
        <v>198</v>
      </c>
      <c r="W336" s="18"/>
      <c r="X336" s="56"/>
      <c r="Y336" s="59" t="s">
        <v>1179</v>
      </c>
      <c r="Z336" s="58" t="s">
        <v>205</v>
      </c>
      <c r="AA336" s="40"/>
      <c r="AB336" s="40"/>
      <c r="AC336" s="40"/>
      <c r="AD336" s="40"/>
      <c r="AE336" s="40"/>
      <c r="AF336" s="40"/>
      <c r="AG336" s="40"/>
      <c r="AH336" s="40"/>
      <c r="AI336" s="40"/>
      <c r="AJ336" s="40"/>
      <c r="AK336" s="40"/>
      <c r="AL336" s="40"/>
      <c r="AM336" s="40"/>
      <c r="AN336" s="40"/>
      <c r="AO336" s="40"/>
      <c r="AP336" s="40"/>
      <c r="AQ336" s="40"/>
      <c r="AR336" s="40"/>
      <c r="AS336" s="40"/>
      <c r="AT336" s="40"/>
      <c r="AU336" s="40"/>
      <c r="AV336" s="40"/>
      <c r="AW336" s="40"/>
      <c r="AX336" s="40"/>
      <c r="AY336" s="40"/>
    </row>
    <row r="337" spans="1:51" x14ac:dyDescent="0.25">
      <c r="A337" s="45"/>
      <c r="B337" s="146" t="s">
        <v>123</v>
      </c>
      <c r="C337" s="13"/>
      <c r="D337" s="63"/>
      <c r="E337" s="64" t="s">
        <v>212</v>
      </c>
      <c r="F337" s="63" t="s">
        <v>198</v>
      </c>
      <c r="G337" s="13"/>
      <c r="H337" s="63"/>
      <c r="I337" s="64" t="s">
        <v>212</v>
      </c>
      <c r="J337" s="63" t="s">
        <v>198</v>
      </c>
      <c r="K337" s="13"/>
      <c r="L337" s="61"/>
      <c r="M337" s="66">
        <v>2.2999999999999998</v>
      </c>
      <c r="N337" s="63" t="s">
        <v>198</v>
      </c>
      <c r="O337" s="13"/>
      <c r="P337" s="61"/>
      <c r="Q337" s="66">
        <v>4.2</v>
      </c>
      <c r="R337" s="63" t="s">
        <v>198</v>
      </c>
      <c r="S337" s="13"/>
      <c r="T337" s="63"/>
      <c r="U337" s="64" t="s">
        <v>212</v>
      </c>
      <c r="V337" s="63" t="s">
        <v>198</v>
      </c>
      <c r="W337" s="13"/>
      <c r="X337" s="61"/>
      <c r="Y337" s="66">
        <v>6.5</v>
      </c>
      <c r="Z337" s="63" t="s">
        <v>198</v>
      </c>
      <c r="AA337" s="40"/>
      <c r="AB337" s="40"/>
      <c r="AC337" s="40"/>
      <c r="AD337" s="40"/>
      <c r="AE337" s="40"/>
      <c r="AF337" s="40"/>
      <c r="AG337" s="40"/>
      <c r="AH337" s="40"/>
      <c r="AI337" s="40"/>
      <c r="AJ337" s="40"/>
      <c r="AK337" s="40"/>
      <c r="AL337" s="40"/>
      <c r="AM337" s="40"/>
      <c r="AN337" s="40"/>
      <c r="AO337" s="40"/>
      <c r="AP337" s="40"/>
      <c r="AQ337" s="40"/>
      <c r="AR337" s="40"/>
      <c r="AS337" s="40"/>
      <c r="AT337" s="40"/>
      <c r="AU337" s="40"/>
      <c r="AV337" s="40"/>
      <c r="AW337" s="40"/>
      <c r="AX337" s="40"/>
      <c r="AY337" s="40"/>
    </row>
    <row r="338" spans="1:51" x14ac:dyDescent="0.25">
      <c r="A338" s="45"/>
      <c r="B338" s="145" t="s">
        <v>124</v>
      </c>
      <c r="C338" s="18"/>
      <c r="D338" s="58"/>
      <c r="E338" s="65" t="s">
        <v>212</v>
      </c>
      <c r="F338" s="58" t="s">
        <v>198</v>
      </c>
      <c r="G338" s="18"/>
      <c r="H338" s="58"/>
      <c r="I338" s="65" t="s">
        <v>212</v>
      </c>
      <c r="J338" s="58" t="s">
        <v>198</v>
      </c>
      <c r="K338" s="18"/>
      <c r="L338" s="56"/>
      <c r="M338" s="59">
        <v>0.9</v>
      </c>
      <c r="N338" s="58" t="s">
        <v>198</v>
      </c>
      <c r="O338" s="18"/>
      <c r="P338" s="58"/>
      <c r="Q338" s="65" t="s">
        <v>212</v>
      </c>
      <c r="R338" s="58" t="s">
        <v>198</v>
      </c>
      <c r="S338" s="18"/>
      <c r="T338" s="58"/>
      <c r="U338" s="65" t="s">
        <v>212</v>
      </c>
      <c r="V338" s="58" t="s">
        <v>198</v>
      </c>
      <c r="W338" s="18"/>
      <c r="X338" s="56"/>
      <c r="Y338" s="59">
        <v>0.9</v>
      </c>
      <c r="Z338" s="58" t="s">
        <v>198</v>
      </c>
      <c r="AA338" s="40"/>
      <c r="AB338" s="40"/>
      <c r="AC338" s="40"/>
      <c r="AD338" s="40"/>
      <c r="AE338" s="40"/>
      <c r="AF338" s="40"/>
      <c r="AG338" s="40"/>
      <c r="AH338" s="40"/>
      <c r="AI338" s="40"/>
      <c r="AJ338" s="40"/>
      <c r="AK338" s="40"/>
      <c r="AL338" s="40"/>
      <c r="AM338" s="40"/>
      <c r="AN338" s="40"/>
      <c r="AO338" s="40"/>
      <c r="AP338" s="40"/>
      <c r="AQ338" s="40"/>
      <c r="AR338" s="40"/>
      <c r="AS338" s="40"/>
      <c r="AT338" s="40"/>
      <c r="AU338" s="40"/>
      <c r="AV338" s="40"/>
      <c r="AW338" s="40"/>
      <c r="AX338" s="40"/>
      <c r="AY338" s="40"/>
    </row>
    <row r="339" spans="1:51" ht="25.5" x14ac:dyDescent="0.25">
      <c r="A339" s="45"/>
      <c r="B339" s="146" t="s">
        <v>1155</v>
      </c>
      <c r="C339" s="13"/>
      <c r="D339" s="63"/>
      <c r="E339" s="64" t="s">
        <v>212</v>
      </c>
      <c r="F339" s="63" t="s">
        <v>198</v>
      </c>
      <c r="G339" s="13"/>
      <c r="H339" s="63"/>
      <c r="I339" s="64" t="s">
        <v>212</v>
      </c>
      <c r="J339" s="63" t="s">
        <v>198</v>
      </c>
      <c r="K339" s="13"/>
      <c r="L339" s="61"/>
      <c r="M339" s="66" t="s">
        <v>1180</v>
      </c>
      <c r="N339" s="63" t="s">
        <v>205</v>
      </c>
      <c r="O339" s="13"/>
      <c r="P339" s="63"/>
      <c r="Q339" s="64" t="s">
        <v>212</v>
      </c>
      <c r="R339" s="63" t="s">
        <v>198</v>
      </c>
      <c r="S339" s="13"/>
      <c r="T339" s="63"/>
      <c r="U339" s="64" t="s">
        <v>212</v>
      </c>
      <c r="V339" s="63" t="s">
        <v>198</v>
      </c>
      <c r="W339" s="13"/>
      <c r="X339" s="61"/>
      <c r="Y339" s="66" t="s">
        <v>1180</v>
      </c>
      <c r="Z339" s="63" t="s">
        <v>205</v>
      </c>
      <c r="AA339" s="40"/>
      <c r="AB339" s="40"/>
      <c r="AC339" s="40"/>
      <c r="AD339" s="40"/>
      <c r="AE339" s="40"/>
      <c r="AF339" s="40"/>
      <c r="AG339" s="40"/>
      <c r="AH339" s="40"/>
      <c r="AI339" s="40"/>
      <c r="AJ339" s="40"/>
      <c r="AK339" s="40"/>
      <c r="AL339" s="40"/>
      <c r="AM339" s="40"/>
      <c r="AN339" s="40"/>
      <c r="AO339" s="40"/>
      <c r="AP339" s="40"/>
      <c r="AQ339" s="40"/>
      <c r="AR339" s="40"/>
      <c r="AS339" s="40"/>
      <c r="AT339" s="40"/>
      <c r="AU339" s="40"/>
      <c r="AV339" s="40"/>
      <c r="AW339" s="40"/>
      <c r="AX339" s="40"/>
      <c r="AY339" s="40"/>
    </row>
    <row r="340" spans="1:51" ht="15.75" thickBot="1" x14ac:dyDescent="0.3">
      <c r="A340" s="45"/>
      <c r="B340" s="145" t="s">
        <v>130</v>
      </c>
      <c r="C340" s="18"/>
      <c r="D340" s="58"/>
      <c r="E340" s="65" t="s">
        <v>212</v>
      </c>
      <c r="F340" s="58" t="s">
        <v>198</v>
      </c>
      <c r="G340" s="18"/>
      <c r="H340" s="56"/>
      <c r="I340" s="59">
        <v>3.1</v>
      </c>
      <c r="J340" s="58" t="s">
        <v>198</v>
      </c>
      <c r="K340" s="18"/>
      <c r="L340" s="56"/>
      <c r="M340" s="59">
        <v>26.8</v>
      </c>
      <c r="N340" s="58" t="s">
        <v>198</v>
      </c>
      <c r="O340" s="18"/>
      <c r="P340" s="56"/>
      <c r="Q340" s="59" t="s">
        <v>1181</v>
      </c>
      <c r="R340" s="58" t="s">
        <v>205</v>
      </c>
      <c r="S340" s="18"/>
      <c r="T340" s="58"/>
      <c r="U340" s="65" t="s">
        <v>212</v>
      </c>
      <c r="V340" s="58" t="s">
        <v>198</v>
      </c>
      <c r="W340" s="18"/>
      <c r="X340" s="56"/>
      <c r="Y340" s="59">
        <v>23</v>
      </c>
      <c r="Z340" s="58" t="s">
        <v>198</v>
      </c>
      <c r="AA340" s="40"/>
      <c r="AB340" s="40"/>
      <c r="AC340" s="40"/>
      <c r="AD340" s="40"/>
      <c r="AE340" s="40"/>
      <c r="AF340" s="40"/>
      <c r="AG340" s="40"/>
      <c r="AH340" s="40"/>
      <c r="AI340" s="40"/>
      <c r="AJ340" s="40"/>
      <c r="AK340" s="40"/>
      <c r="AL340" s="40"/>
      <c r="AM340" s="40"/>
      <c r="AN340" s="40"/>
      <c r="AO340" s="40"/>
      <c r="AP340" s="40"/>
      <c r="AQ340" s="40"/>
      <c r="AR340" s="40"/>
      <c r="AS340" s="40"/>
      <c r="AT340" s="40"/>
      <c r="AU340" s="40"/>
      <c r="AV340" s="40"/>
      <c r="AW340" s="40"/>
      <c r="AX340" s="40"/>
      <c r="AY340" s="40"/>
    </row>
    <row r="341" spans="1:51" x14ac:dyDescent="0.25">
      <c r="A341" s="45"/>
      <c r="B341" s="12"/>
      <c r="C341" s="12"/>
      <c r="D341" s="31"/>
      <c r="E341" s="31"/>
      <c r="F341" s="12"/>
      <c r="G341" s="12"/>
      <c r="H341" s="31"/>
      <c r="I341" s="31"/>
      <c r="J341" s="12"/>
      <c r="K341" s="12"/>
      <c r="L341" s="31"/>
      <c r="M341" s="31"/>
      <c r="N341" s="12"/>
      <c r="O341" s="12"/>
      <c r="P341" s="31"/>
      <c r="Q341" s="31"/>
      <c r="R341" s="12"/>
      <c r="S341" s="12"/>
      <c r="T341" s="31"/>
      <c r="U341" s="31"/>
      <c r="V341" s="12"/>
      <c r="W341" s="12"/>
      <c r="X341" s="31"/>
      <c r="Y341" s="31"/>
      <c r="Z341" s="12"/>
      <c r="AA341" s="40"/>
      <c r="AB341" s="40"/>
      <c r="AC341" s="40"/>
      <c r="AD341" s="40"/>
      <c r="AE341" s="40"/>
      <c r="AF341" s="40"/>
      <c r="AG341" s="40"/>
      <c r="AH341" s="40"/>
      <c r="AI341" s="40"/>
      <c r="AJ341" s="40"/>
      <c r="AK341" s="40"/>
      <c r="AL341" s="40"/>
      <c r="AM341" s="40"/>
      <c r="AN341" s="40"/>
      <c r="AO341" s="40"/>
      <c r="AP341" s="40"/>
      <c r="AQ341" s="40"/>
      <c r="AR341" s="40"/>
      <c r="AS341" s="40"/>
      <c r="AT341" s="40"/>
      <c r="AU341" s="40"/>
      <c r="AV341" s="40"/>
      <c r="AW341" s="40"/>
      <c r="AX341" s="40"/>
      <c r="AY341" s="40"/>
    </row>
    <row r="342" spans="1:51" ht="15.75" thickBot="1" x14ac:dyDescent="0.3">
      <c r="A342" s="45"/>
      <c r="B342" s="60" t="s">
        <v>131</v>
      </c>
      <c r="C342" s="13"/>
      <c r="D342" s="63"/>
      <c r="E342" s="64" t="s">
        <v>212</v>
      </c>
      <c r="F342" s="63" t="s">
        <v>198</v>
      </c>
      <c r="G342" s="13"/>
      <c r="H342" s="61"/>
      <c r="I342" s="66" t="s">
        <v>1097</v>
      </c>
      <c r="J342" s="63" t="s">
        <v>205</v>
      </c>
      <c r="K342" s="13"/>
      <c r="L342" s="61"/>
      <c r="M342" s="66" t="s">
        <v>1182</v>
      </c>
      <c r="N342" s="63" t="s">
        <v>205</v>
      </c>
      <c r="O342" s="13"/>
      <c r="P342" s="61"/>
      <c r="Q342" s="66" t="s">
        <v>1183</v>
      </c>
      <c r="R342" s="63" t="s">
        <v>205</v>
      </c>
      <c r="S342" s="13"/>
      <c r="T342" s="63"/>
      <c r="U342" s="64" t="s">
        <v>212</v>
      </c>
      <c r="V342" s="63" t="s">
        <v>198</v>
      </c>
      <c r="W342" s="13"/>
      <c r="X342" s="61"/>
      <c r="Y342" s="66" t="s">
        <v>1184</v>
      </c>
      <c r="Z342" s="63" t="s">
        <v>205</v>
      </c>
      <c r="AA342" s="40"/>
      <c r="AB342" s="40"/>
      <c r="AC342" s="40"/>
      <c r="AD342" s="40"/>
      <c r="AE342" s="40"/>
      <c r="AF342" s="40"/>
      <c r="AG342" s="40"/>
      <c r="AH342" s="40"/>
      <c r="AI342" s="40"/>
      <c r="AJ342" s="40"/>
      <c r="AK342" s="40"/>
      <c r="AL342" s="40"/>
      <c r="AM342" s="40"/>
      <c r="AN342" s="40"/>
      <c r="AO342" s="40"/>
      <c r="AP342" s="40"/>
      <c r="AQ342" s="40"/>
      <c r="AR342" s="40"/>
      <c r="AS342" s="40"/>
      <c r="AT342" s="40"/>
      <c r="AU342" s="40"/>
      <c r="AV342" s="40"/>
      <c r="AW342" s="40"/>
      <c r="AX342" s="40"/>
      <c r="AY342" s="40"/>
    </row>
    <row r="343" spans="1:51" x14ac:dyDescent="0.25">
      <c r="A343" s="45"/>
      <c r="B343" s="12"/>
      <c r="C343" s="12"/>
      <c r="D343" s="31"/>
      <c r="E343" s="31"/>
      <c r="F343" s="12"/>
      <c r="G343" s="12"/>
      <c r="H343" s="31"/>
      <c r="I343" s="31"/>
      <c r="J343" s="12"/>
      <c r="K343" s="12"/>
      <c r="L343" s="31"/>
      <c r="M343" s="31"/>
      <c r="N343" s="12"/>
      <c r="O343" s="12"/>
      <c r="P343" s="31"/>
      <c r="Q343" s="31"/>
      <c r="R343" s="12"/>
      <c r="S343" s="12"/>
      <c r="T343" s="31"/>
      <c r="U343" s="31"/>
      <c r="V343" s="12"/>
      <c r="W343" s="12"/>
      <c r="X343" s="31"/>
      <c r="Y343" s="31"/>
      <c r="Z343" s="12"/>
      <c r="AA343" s="40"/>
      <c r="AB343" s="40"/>
      <c r="AC343" s="40"/>
      <c r="AD343" s="40"/>
      <c r="AE343" s="40"/>
      <c r="AF343" s="40"/>
      <c r="AG343" s="40"/>
      <c r="AH343" s="40"/>
      <c r="AI343" s="40"/>
      <c r="AJ343" s="40"/>
      <c r="AK343" s="40"/>
      <c r="AL343" s="40"/>
      <c r="AM343" s="40"/>
      <c r="AN343" s="40"/>
      <c r="AO343" s="40"/>
      <c r="AP343" s="40"/>
      <c r="AQ343" s="40"/>
      <c r="AR343" s="40"/>
      <c r="AS343" s="40"/>
      <c r="AT343" s="40"/>
      <c r="AU343" s="40"/>
      <c r="AV343" s="40"/>
      <c r="AW343" s="40"/>
      <c r="AX343" s="40"/>
      <c r="AY343" s="40"/>
    </row>
    <row r="344" spans="1:51" x14ac:dyDescent="0.25">
      <c r="A344" s="45"/>
      <c r="B344" s="55" t="s">
        <v>132</v>
      </c>
      <c r="C344" s="18"/>
      <c r="D344" s="17"/>
      <c r="E344" s="17"/>
      <c r="F344" s="17"/>
      <c r="G344" s="18"/>
      <c r="H344" s="17"/>
      <c r="I344" s="17"/>
      <c r="J344" s="17"/>
      <c r="K344" s="18"/>
      <c r="L344" s="17"/>
      <c r="M344" s="17"/>
      <c r="N344" s="17"/>
      <c r="O344" s="18"/>
      <c r="P344" s="17"/>
      <c r="Q344" s="17"/>
      <c r="R344" s="17"/>
      <c r="S344" s="18"/>
      <c r="T344" s="17"/>
      <c r="U344" s="17"/>
      <c r="V344" s="17"/>
      <c r="W344" s="18"/>
      <c r="X344" s="17"/>
      <c r="Y344" s="17"/>
      <c r="Z344" s="17"/>
      <c r="AA344" s="40"/>
      <c r="AB344" s="40"/>
      <c r="AC344" s="40"/>
      <c r="AD344" s="40"/>
      <c r="AE344" s="40"/>
      <c r="AF344" s="40"/>
      <c r="AG344" s="40"/>
      <c r="AH344" s="40"/>
      <c r="AI344" s="40"/>
      <c r="AJ344" s="40"/>
      <c r="AK344" s="40"/>
      <c r="AL344" s="40"/>
      <c r="AM344" s="40"/>
      <c r="AN344" s="40"/>
      <c r="AO344" s="40"/>
      <c r="AP344" s="40"/>
      <c r="AQ344" s="40"/>
      <c r="AR344" s="40"/>
      <c r="AS344" s="40"/>
      <c r="AT344" s="40"/>
      <c r="AU344" s="40"/>
      <c r="AV344" s="40"/>
      <c r="AW344" s="40"/>
      <c r="AX344" s="40"/>
      <c r="AY344" s="40"/>
    </row>
    <row r="345" spans="1:51" x14ac:dyDescent="0.25">
      <c r="A345" s="45"/>
      <c r="B345" s="146" t="s">
        <v>133</v>
      </c>
      <c r="C345" s="13"/>
      <c r="D345" s="63"/>
      <c r="E345" s="64" t="s">
        <v>212</v>
      </c>
      <c r="F345" s="63" t="s">
        <v>198</v>
      </c>
      <c r="G345" s="13"/>
      <c r="H345" s="61"/>
      <c r="I345" s="147">
        <v>3168.3</v>
      </c>
      <c r="J345" s="63" t="s">
        <v>198</v>
      </c>
      <c r="K345" s="13"/>
      <c r="L345" s="63"/>
      <c r="M345" s="64" t="s">
        <v>212</v>
      </c>
      <c r="N345" s="63" t="s">
        <v>198</v>
      </c>
      <c r="O345" s="13"/>
      <c r="P345" s="61"/>
      <c r="Q345" s="66">
        <v>62.4</v>
      </c>
      <c r="R345" s="63" t="s">
        <v>198</v>
      </c>
      <c r="S345" s="13"/>
      <c r="T345" s="63"/>
      <c r="U345" s="64" t="s">
        <v>212</v>
      </c>
      <c r="V345" s="63" t="s">
        <v>198</v>
      </c>
      <c r="W345" s="13"/>
      <c r="X345" s="61"/>
      <c r="Y345" s="147">
        <v>3230.7</v>
      </c>
      <c r="Z345" s="63" t="s">
        <v>198</v>
      </c>
      <c r="AA345" s="40"/>
      <c r="AB345" s="40"/>
      <c r="AC345" s="40"/>
      <c r="AD345" s="40"/>
      <c r="AE345" s="40"/>
      <c r="AF345" s="40"/>
      <c r="AG345" s="40"/>
      <c r="AH345" s="40"/>
      <c r="AI345" s="40"/>
      <c r="AJ345" s="40"/>
      <c r="AK345" s="40"/>
      <c r="AL345" s="40"/>
      <c r="AM345" s="40"/>
      <c r="AN345" s="40"/>
      <c r="AO345" s="40"/>
      <c r="AP345" s="40"/>
      <c r="AQ345" s="40"/>
      <c r="AR345" s="40"/>
      <c r="AS345" s="40"/>
      <c r="AT345" s="40"/>
      <c r="AU345" s="40"/>
      <c r="AV345" s="40"/>
      <c r="AW345" s="40"/>
      <c r="AX345" s="40"/>
      <c r="AY345" s="40"/>
    </row>
    <row r="346" spans="1:51" x14ac:dyDescent="0.25">
      <c r="A346" s="45"/>
      <c r="B346" s="145" t="s">
        <v>134</v>
      </c>
      <c r="C346" s="18"/>
      <c r="D346" s="56"/>
      <c r="E346" s="59" t="s">
        <v>1185</v>
      </c>
      <c r="F346" s="58" t="s">
        <v>205</v>
      </c>
      <c r="G346" s="18"/>
      <c r="H346" s="56"/>
      <c r="I346" s="59" t="s">
        <v>1186</v>
      </c>
      <c r="J346" s="58" t="s">
        <v>205</v>
      </c>
      <c r="K346" s="18"/>
      <c r="L346" s="56"/>
      <c r="M346" s="59" t="s">
        <v>1114</v>
      </c>
      <c r="N346" s="58" t="s">
        <v>205</v>
      </c>
      <c r="O346" s="18"/>
      <c r="P346" s="56"/>
      <c r="Q346" s="59" t="s">
        <v>1187</v>
      </c>
      <c r="R346" s="58" t="s">
        <v>205</v>
      </c>
      <c r="S346" s="18"/>
      <c r="T346" s="58"/>
      <c r="U346" s="65" t="s">
        <v>212</v>
      </c>
      <c r="V346" s="58" t="s">
        <v>198</v>
      </c>
      <c r="W346" s="18"/>
      <c r="X346" s="56"/>
      <c r="Y346" s="59" t="s">
        <v>1188</v>
      </c>
      <c r="Z346" s="58" t="s">
        <v>205</v>
      </c>
      <c r="AA346" s="40"/>
      <c r="AB346" s="40"/>
      <c r="AC346" s="40"/>
      <c r="AD346" s="40"/>
      <c r="AE346" s="40"/>
      <c r="AF346" s="40"/>
      <c r="AG346" s="40"/>
      <c r="AH346" s="40"/>
      <c r="AI346" s="40"/>
      <c r="AJ346" s="40"/>
      <c r="AK346" s="40"/>
      <c r="AL346" s="40"/>
      <c r="AM346" s="40"/>
      <c r="AN346" s="40"/>
      <c r="AO346" s="40"/>
      <c r="AP346" s="40"/>
      <c r="AQ346" s="40"/>
      <c r="AR346" s="40"/>
      <c r="AS346" s="40"/>
      <c r="AT346" s="40"/>
      <c r="AU346" s="40"/>
      <c r="AV346" s="40"/>
      <c r="AW346" s="40"/>
      <c r="AX346" s="40"/>
      <c r="AY346" s="40"/>
    </row>
    <row r="347" spans="1:51" ht="25.5" x14ac:dyDescent="0.25">
      <c r="A347" s="45"/>
      <c r="B347" s="146" t="s">
        <v>135</v>
      </c>
      <c r="C347" s="13"/>
      <c r="D347" s="63"/>
      <c r="E347" s="64" t="s">
        <v>212</v>
      </c>
      <c r="F347" s="63" t="s">
        <v>198</v>
      </c>
      <c r="G347" s="13"/>
      <c r="H347" s="63"/>
      <c r="I347" s="64" t="s">
        <v>212</v>
      </c>
      <c r="J347" s="63" t="s">
        <v>198</v>
      </c>
      <c r="K347" s="13"/>
      <c r="L347" s="63"/>
      <c r="M347" s="64" t="s">
        <v>212</v>
      </c>
      <c r="N347" s="63" t="s">
        <v>198</v>
      </c>
      <c r="O347" s="13"/>
      <c r="P347" s="61"/>
      <c r="Q347" s="66">
        <v>36.200000000000003</v>
      </c>
      <c r="R347" s="63" t="s">
        <v>198</v>
      </c>
      <c r="S347" s="13"/>
      <c r="T347" s="63"/>
      <c r="U347" s="64" t="s">
        <v>212</v>
      </c>
      <c r="V347" s="63" t="s">
        <v>198</v>
      </c>
      <c r="W347" s="13"/>
      <c r="X347" s="61"/>
      <c r="Y347" s="66">
        <v>36.200000000000003</v>
      </c>
      <c r="Z347" s="63" t="s">
        <v>198</v>
      </c>
      <c r="AA347" s="40"/>
      <c r="AB347" s="40"/>
      <c r="AC347" s="40"/>
      <c r="AD347" s="40"/>
      <c r="AE347" s="40"/>
      <c r="AF347" s="40"/>
      <c r="AG347" s="40"/>
      <c r="AH347" s="40"/>
      <c r="AI347" s="40"/>
      <c r="AJ347" s="40"/>
      <c r="AK347" s="40"/>
      <c r="AL347" s="40"/>
      <c r="AM347" s="40"/>
      <c r="AN347" s="40"/>
      <c r="AO347" s="40"/>
      <c r="AP347" s="40"/>
      <c r="AQ347" s="40"/>
      <c r="AR347" s="40"/>
      <c r="AS347" s="40"/>
      <c r="AT347" s="40"/>
      <c r="AU347" s="40"/>
      <c r="AV347" s="40"/>
      <c r="AW347" s="40"/>
      <c r="AX347" s="40"/>
      <c r="AY347" s="40"/>
    </row>
    <row r="348" spans="1:51" ht="25.5" x14ac:dyDescent="0.25">
      <c r="A348" s="45"/>
      <c r="B348" s="145" t="s">
        <v>1189</v>
      </c>
      <c r="C348" s="18"/>
      <c r="D348" s="58"/>
      <c r="E348" s="65" t="s">
        <v>212</v>
      </c>
      <c r="F348" s="58" t="s">
        <v>198</v>
      </c>
      <c r="G348" s="18"/>
      <c r="H348" s="56"/>
      <c r="I348" s="59" t="s">
        <v>1190</v>
      </c>
      <c r="J348" s="58" t="s">
        <v>205</v>
      </c>
      <c r="K348" s="18"/>
      <c r="L348" s="58"/>
      <c r="M348" s="65" t="s">
        <v>212</v>
      </c>
      <c r="N348" s="58" t="s">
        <v>198</v>
      </c>
      <c r="O348" s="18"/>
      <c r="P348" s="58"/>
      <c r="Q348" s="65" t="s">
        <v>212</v>
      </c>
      <c r="R348" s="58" t="s">
        <v>198</v>
      </c>
      <c r="S348" s="18"/>
      <c r="T348" s="58"/>
      <c r="U348" s="65" t="s">
        <v>212</v>
      </c>
      <c r="V348" s="58" t="s">
        <v>198</v>
      </c>
      <c r="W348" s="18"/>
      <c r="X348" s="56"/>
      <c r="Y348" s="59" t="s">
        <v>1190</v>
      </c>
      <c r="Z348" s="58" t="s">
        <v>205</v>
      </c>
      <c r="AA348" s="40"/>
      <c r="AB348" s="40"/>
      <c r="AC348" s="40"/>
      <c r="AD348" s="40"/>
      <c r="AE348" s="40"/>
      <c r="AF348" s="40"/>
      <c r="AG348" s="40"/>
      <c r="AH348" s="40"/>
      <c r="AI348" s="40"/>
      <c r="AJ348" s="40"/>
      <c r="AK348" s="40"/>
      <c r="AL348" s="40"/>
      <c r="AM348" s="40"/>
      <c r="AN348" s="40"/>
      <c r="AO348" s="40"/>
      <c r="AP348" s="40"/>
      <c r="AQ348" s="40"/>
      <c r="AR348" s="40"/>
      <c r="AS348" s="40"/>
      <c r="AT348" s="40"/>
      <c r="AU348" s="40"/>
      <c r="AV348" s="40"/>
      <c r="AW348" s="40"/>
      <c r="AX348" s="40"/>
      <c r="AY348" s="40"/>
    </row>
    <row r="349" spans="1:51" ht="25.5" x14ac:dyDescent="0.25">
      <c r="A349" s="45"/>
      <c r="B349" s="146" t="s">
        <v>139</v>
      </c>
      <c r="C349" s="13"/>
      <c r="D349" s="63"/>
      <c r="E349" s="64" t="s">
        <v>212</v>
      </c>
      <c r="F349" s="63" t="s">
        <v>198</v>
      </c>
      <c r="G349" s="13"/>
      <c r="H349" s="61"/>
      <c r="I349" s="66">
        <v>4.4000000000000004</v>
      </c>
      <c r="J349" s="63" t="s">
        <v>198</v>
      </c>
      <c r="K349" s="13"/>
      <c r="L349" s="63"/>
      <c r="M349" s="64" t="s">
        <v>212</v>
      </c>
      <c r="N349" s="63" t="s">
        <v>198</v>
      </c>
      <c r="O349" s="13"/>
      <c r="P349" s="63"/>
      <c r="Q349" s="64" t="s">
        <v>212</v>
      </c>
      <c r="R349" s="63" t="s">
        <v>198</v>
      </c>
      <c r="S349" s="13"/>
      <c r="T349" s="63"/>
      <c r="U349" s="64" t="s">
        <v>212</v>
      </c>
      <c r="V349" s="63" t="s">
        <v>198</v>
      </c>
      <c r="W349" s="13"/>
      <c r="X349" s="61"/>
      <c r="Y349" s="66">
        <v>4.4000000000000004</v>
      </c>
      <c r="Z349" s="63" t="s">
        <v>198</v>
      </c>
      <c r="AA349" s="40"/>
      <c r="AB349" s="40"/>
      <c r="AC349" s="40"/>
      <c r="AD349" s="40"/>
      <c r="AE349" s="40"/>
      <c r="AF349" s="40"/>
      <c r="AG349" s="40"/>
      <c r="AH349" s="40"/>
      <c r="AI349" s="40"/>
      <c r="AJ349" s="40"/>
      <c r="AK349" s="40"/>
      <c r="AL349" s="40"/>
      <c r="AM349" s="40"/>
      <c r="AN349" s="40"/>
      <c r="AO349" s="40"/>
      <c r="AP349" s="40"/>
      <c r="AQ349" s="40"/>
      <c r="AR349" s="40"/>
      <c r="AS349" s="40"/>
      <c r="AT349" s="40"/>
      <c r="AU349" s="40"/>
      <c r="AV349" s="40"/>
      <c r="AW349" s="40"/>
      <c r="AX349" s="40"/>
      <c r="AY349" s="40"/>
    </row>
    <row r="350" spans="1:51" x14ac:dyDescent="0.25">
      <c r="A350" s="45"/>
      <c r="B350" s="145" t="s">
        <v>140</v>
      </c>
      <c r="C350" s="18"/>
      <c r="D350" s="58"/>
      <c r="E350" s="65" t="s">
        <v>212</v>
      </c>
      <c r="F350" s="58" t="s">
        <v>198</v>
      </c>
      <c r="G350" s="18"/>
      <c r="H350" s="56"/>
      <c r="I350" s="59" t="s">
        <v>1191</v>
      </c>
      <c r="J350" s="58" t="s">
        <v>205</v>
      </c>
      <c r="K350" s="18"/>
      <c r="L350" s="58"/>
      <c r="M350" s="65" t="s">
        <v>212</v>
      </c>
      <c r="N350" s="58" t="s">
        <v>198</v>
      </c>
      <c r="O350" s="18"/>
      <c r="P350" s="58"/>
      <c r="Q350" s="65" t="s">
        <v>212</v>
      </c>
      <c r="R350" s="58" t="s">
        <v>198</v>
      </c>
      <c r="S350" s="18"/>
      <c r="T350" s="58"/>
      <c r="U350" s="65" t="s">
        <v>212</v>
      </c>
      <c r="V350" s="58" t="s">
        <v>198</v>
      </c>
      <c r="W350" s="18"/>
      <c r="X350" s="56"/>
      <c r="Y350" s="59" t="s">
        <v>1191</v>
      </c>
      <c r="Z350" s="58" t="s">
        <v>205</v>
      </c>
      <c r="AA350" s="40"/>
      <c r="AB350" s="40"/>
      <c r="AC350" s="40"/>
      <c r="AD350" s="40"/>
      <c r="AE350" s="40"/>
      <c r="AF350" s="40"/>
      <c r="AG350" s="40"/>
      <c r="AH350" s="40"/>
      <c r="AI350" s="40"/>
      <c r="AJ350" s="40"/>
      <c r="AK350" s="40"/>
      <c r="AL350" s="40"/>
      <c r="AM350" s="40"/>
      <c r="AN350" s="40"/>
      <c r="AO350" s="40"/>
      <c r="AP350" s="40"/>
      <c r="AQ350" s="40"/>
      <c r="AR350" s="40"/>
      <c r="AS350" s="40"/>
      <c r="AT350" s="40"/>
      <c r="AU350" s="40"/>
      <c r="AV350" s="40"/>
      <c r="AW350" s="40"/>
      <c r="AX350" s="40"/>
      <c r="AY350" s="40"/>
    </row>
    <row r="351" spans="1:51" x14ac:dyDescent="0.25">
      <c r="A351" s="45"/>
      <c r="B351" s="146" t="s">
        <v>142</v>
      </c>
      <c r="C351" s="13"/>
      <c r="D351" s="61"/>
      <c r="E351" s="66" t="s">
        <v>1192</v>
      </c>
      <c r="F351" s="63" t="s">
        <v>205</v>
      </c>
      <c r="G351" s="13"/>
      <c r="H351" s="61"/>
      <c r="I351" s="66" t="s">
        <v>1193</v>
      </c>
      <c r="J351" s="63" t="s">
        <v>205</v>
      </c>
      <c r="K351" s="13"/>
      <c r="L351" s="61"/>
      <c r="M351" s="66" t="s">
        <v>1194</v>
      </c>
      <c r="N351" s="63" t="s">
        <v>205</v>
      </c>
      <c r="O351" s="13"/>
      <c r="P351" s="61"/>
      <c r="Q351" s="66" t="s">
        <v>1195</v>
      </c>
      <c r="R351" s="63" t="s">
        <v>205</v>
      </c>
      <c r="S351" s="13"/>
      <c r="T351" s="63"/>
      <c r="U351" s="64" t="s">
        <v>212</v>
      </c>
      <c r="V351" s="63" t="s">
        <v>198</v>
      </c>
      <c r="W351" s="13"/>
      <c r="X351" s="61"/>
      <c r="Y351" s="66" t="s">
        <v>1101</v>
      </c>
      <c r="Z351" s="63" t="s">
        <v>205</v>
      </c>
      <c r="AA351" s="40"/>
      <c r="AB351" s="40"/>
      <c r="AC351" s="40"/>
      <c r="AD351" s="40"/>
      <c r="AE351" s="40"/>
      <c r="AF351" s="40"/>
      <c r="AG351" s="40"/>
      <c r="AH351" s="40"/>
      <c r="AI351" s="40"/>
      <c r="AJ351" s="40"/>
      <c r="AK351" s="40"/>
      <c r="AL351" s="40"/>
      <c r="AM351" s="40"/>
      <c r="AN351" s="40"/>
      <c r="AO351" s="40"/>
      <c r="AP351" s="40"/>
      <c r="AQ351" s="40"/>
      <c r="AR351" s="40"/>
      <c r="AS351" s="40"/>
      <c r="AT351" s="40"/>
      <c r="AU351" s="40"/>
      <c r="AV351" s="40"/>
      <c r="AW351" s="40"/>
      <c r="AX351" s="40"/>
      <c r="AY351" s="40"/>
    </row>
    <row r="352" spans="1:51" ht="15.75" thickBot="1" x14ac:dyDescent="0.3">
      <c r="A352" s="45"/>
      <c r="B352" s="145" t="s">
        <v>1169</v>
      </c>
      <c r="C352" s="18"/>
      <c r="D352" s="58"/>
      <c r="E352" s="65" t="s">
        <v>212</v>
      </c>
      <c r="F352" s="58" t="s">
        <v>198</v>
      </c>
      <c r="G352" s="18"/>
      <c r="H352" s="56"/>
      <c r="I352" s="59" t="s">
        <v>1196</v>
      </c>
      <c r="J352" s="58" t="s">
        <v>205</v>
      </c>
      <c r="K352" s="18"/>
      <c r="L352" s="56"/>
      <c r="M352" s="59">
        <v>79.900000000000006</v>
      </c>
      <c r="N352" s="58" t="s">
        <v>198</v>
      </c>
      <c r="O352" s="18"/>
      <c r="P352" s="56"/>
      <c r="Q352" s="59">
        <v>91.4</v>
      </c>
      <c r="R352" s="58" t="s">
        <v>198</v>
      </c>
      <c r="S352" s="18"/>
      <c r="T352" s="56"/>
      <c r="U352" s="59">
        <v>643.1</v>
      </c>
      <c r="V352" s="58" t="s">
        <v>198</v>
      </c>
      <c r="W352" s="18"/>
      <c r="X352" s="58"/>
      <c r="Y352" s="65" t="s">
        <v>212</v>
      </c>
      <c r="Z352" s="58" t="s">
        <v>198</v>
      </c>
      <c r="AA352" s="40"/>
      <c r="AB352" s="40"/>
      <c r="AC352" s="40"/>
      <c r="AD352" s="40"/>
      <c r="AE352" s="40"/>
      <c r="AF352" s="40"/>
      <c r="AG352" s="40"/>
      <c r="AH352" s="40"/>
      <c r="AI352" s="40"/>
      <c r="AJ352" s="40"/>
      <c r="AK352" s="40"/>
      <c r="AL352" s="40"/>
      <c r="AM352" s="40"/>
      <c r="AN352" s="40"/>
      <c r="AO352" s="40"/>
      <c r="AP352" s="40"/>
      <c r="AQ352" s="40"/>
      <c r="AR352" s="40"/>
      <c r="AS352" s="40"/>
      <c r="AT352" s="40"/>
      <c r="AU352" s="40"/>
      <c r="AV352" s="40"/>
      <c r="AW352" s="40"/>
      <c r="AX352" s="40"/>
      <c r="AY352" s="40"/>
    </row>
    <row r="353" spans="1:51" x14ac:dyDescent="0.25">
      <c r="A353" s="45"/>
      <c r="B353" s="12"/>
      <c r="C353" s="12"/>
      <c r="D353" s="31"/>
      <c r="E353" s="31"/>
      <c r="F353" s="12"/>
      <c r="G353" s="12"/>
      <c r="H353" s="31"/>
      <c r="I353" s="31"/>
      <c r="J353" s="12"/>
      <c r="K353" s="12"/>
      <c r="L353" s="31"/>
      <c r="M353" s="31"/>
      <c r="N353" s="12"/>
      <c r="O353" s="12"/>
      <c r="P353" s="31"/>
      <c r="Q353" s="31"/>
      <c r="R353" s="12"/>
      <c r="S353" s="12"/>
      <c r="T353" s="31"/>
      <c r="U353" s="31"/>
      <c r="V353" s="12"/>
      <c r="W353" s="12"/>
      <c r="X353" s="31"/>
      <c r="Y353" s="31"/>
      <c r="Z353" s="12"/>
      <c r="AA353" s="40"/>
      <c r="AB353" s="40"/>
      <c r="AC353" s="40"/>
      <c r="AD353" s="40"/>
      <c r="AE353" s="40"/>
      <c r="AF353" s="40"/>
      <c r="AG353" s="40"/>
      <c r="AH353" s="40"/>
      <c r="AI353" s="40"/>
      <c r="AJ353" s="40"/>
      <c r="AK353" s="40"/>
      <c r="AL353" s="40"/>
      <c r="AM353" s="40"/>
      <c r="AN353" s="40"/>
      <c r="AO353" s="40"/>
      <c r="AP353" s="40"/>
      <c r="AQ353" s="40"/>
      <c r="AR353" s="40"/>
      <c r="AS353" s="40"/>
      <c r="AT353" s="40"/>
      <c r="AU353" s="40"/>
      <c r="AV353" s="40"/>
      <c r="AW353" s="40"/>
      <c r="AX353" s="40"/>
      <c r="AY353" s="40"/>
    </row>
    <row r="354" spans="1:51" ht="26.25" thickBot="1" x14ac:dyDescent="0.3">
      <c r="A354" s="45"/>
      <c r="B354" s="60" t="s">
        <v>1172</v>
      </c>
      <c r="C354" s="13"/>
      <c r="D354" s="61"/>
      <c r="E354" s="66" t="s">
        <v>1197</v>
      </c>
      <c r="F354" s="63" t="s">
        <v>205</v>
      </c>
      <c r="G354" s="13"/>
      <c r="H354" s="61"/>
      <c r="I354" s="66" t="s">
        <v>1198</v>
      </c>
      <c r="J354" s="63" t="s">
        <v>205</v>
      </c>
      <c r="K354" s="13"/>
      <c r="L354" s="61"/>
      <c r="M354" s="66">
        <v>71.900000000000006</v>
      </c>
      <c r="N354" s="63" t="s">
        <v>198</v>
      </c>
      <c r="O354" s="13"/>
      <c r="P354" s="61"/>
      <c r="Q354" s="66">
        <v>8.6</v>
      </c>
      <c r="R354" s="63" t="s">
        <v>198</v>
      </c>
      <c r="S354" s="13"/>
      <c r="T354" s="61"/>
      <c r="U354" s="66">
        <v>643.1</v>
      </c>
      <c r="V354" s="63" t="s">
        <v>198</v>
      </c>
      <c r="W354" s="13"/>
      <c r="X354" s="61"/>
      <c r="Y354" s="66">
        <v>91.2</v>
      </c>
      <c r="Z354" s="63" t="s">
        <v>198</v>
      </c>
      <c r="AA354" s="40"/>
      <c r="AB354" s="40"/>
      <c r="AC354" s="40"/>
      <c r="AD354" s="40"/>
      <c r="AE354" s="40"/>
      <c r="AF354" s="40"/>
      <c r="AG354" s="40"/>
      <c r="AH354" s="40"/>
      <c r="AI354" s="40"/>
      <c r="AJ354" s="40"/>
      <c r="AK354" s="40"/>
      <c r="AL354" s="40"/>
      <c r="AM354" s="40"/>
      <c r="AN354" s="40"/>
      <c r="AO354" s="40"/>
      <c r="AP354" s="40"/>
      <c r="AQ354" s="40"/>
      <c r="AR354" s="40"/>
      <c r="AS354" s="40"/>
      <c r="AT354" s="40"/>
      <c r="AU354" s="40"/>
      <c r="AV354" s="40"/>
      <c r="AW354" s="40"/>
      <c r="AX354" s="40"/>
      <c r="AY354" s="40"/>
    </row>
    <row r="355" spans="1:51" x14ac:dyDescent="0.25">
      <c r="A355" s="45"/>
      <c r="B355" s="12"/>
      <c r="C355" s="12"/>
      <c r="D355" s="31"/>
      <c r="E355" s="31"/>
      <c r="F355" s="12"/>
      <c r="G355" s="12"/>
      <c r="H355" s="31"/>
      <c r="I355" s="31"/>
      <c r="J355" s="12"/>
      <c r="K355" s="12"/>
      <c r="L355" s="31"/>
      <c r="M355" s="31"/>
      <c r="N355" s="12"/>
      <c r="O355" s="12"/>
      <c r="P355" s="31"/>
      <c r="Q355" s="31"/>
      <c r="R355" s="12"/>
      <c r="S355" s="12"/>
      <c r="T355" s="31"/>
      <c r="U355" s="31"/>
      <c r="V355" s="12"/>
      <c r="W355" s="12"/>
      <c r="X355" s="31"/>
      <c r="Y355" s="31"/>
      <c r="Z355" s="12"/>
      <c r="AA355" s="40"/>
      <c r="AB355" s="40"/>
      <c r="AC355" s="40"/>
      <c r="AD355" s="40"/>
      <c r="AE355" s="40"/>
      <c r="AF355" s="40"/>
      <c r="AG355" s="40"/>
      <c r="AH355" s="40"/>
      <c r="AI355" s="40"/>
      <c r="AJ355" s="40"/>
      <c r="AK355" s="40"/>
      <c r="AL355" s="40"/>
      <c r="AM355" s="40"/>
      <c r="AN355" s="40"/>
      <c r="AO355" s="40"/>
      <c r="AP355" s="40"/>
      <c r="AQ355" s="40"/>
      <c r="AR355" s="40"/>
      <c r="AS355" s="40"/>
      <c r="AT355" s="40"/>
      <c r="AU355" s="40"/>
      <c r="AV355" s="40"/>
      <c r="AW355" s="40"/>
      <c r="AX355" s="40"/>
      <c r="AY355" s="40"/>
    </row>
    <row r="356" spans="1:51" x14ac:dyDescent="0.25">
      <c r="A356" s="45"/>
      <c r="B356" s="55" t="s">
        <v>1199</v>
      </c>
      <c r="C356" s="18"/>
      <c r="D356" s="58"/>
      <c r="E356" s="65" t="s">
        <v>212</v>
      </c>
      <c r="F356" s="58" t="s">
        <v>198</v>
      </c>
      <c r="G356" s="18"/>
      <c r="H356" s="56"/>
      <c r="I356" s="59" t="s">
        <v>1200</v>
      </c>
      <c r="J356" s="58" t="s">
        <v>205</v>
      </c>
      <c r="K356" s="18"/>
      <c r="L356" s="56"/>
      <c r="M356" s="59" t="s">
        <v>1201</v>
      </c>
      <c r="N356" s="58" t="s">
        <v>205</v>
      </c>
      <c r="O356" s="18"/>
      <c r="P356" s="56"/>
      <c r="Q356" s="59" t="s">
        <v>1202</v>
      </c>
      <c r="R356" s="58" t="s">
        <v>205</v>
      </c>
      <c r="S356" s="18"/>
      <c r="T356" s="58"/>
      <c r="U356" s="65" t="s">
        <v>212</v>
      </c>
      <c r="V356" s="58" t="s">
        <v>198</v>
      </c>
      <c r="W356" s="18"/>
      <c r="X356" s="56"/>
      <c r="Y356" s="59" t="s">
        <v>1203</v>
      </c>
      <c r="Z356" s="58" t="s">
        <v>205</v>
      </c>
      <c r="AA356" s="40"/>
      <c r="AB356" s="40"/>
      <c r="AC356" s="40"/>
      <c r="AD356" s="40"/>
      <c r="AE356" s="40"/>
      <c r="AF356" s="40"/>
      <c r="AG356" s="40"/>
      <c r="AH356" s="40"/>
      <c r="AI356" s="40"/>
      <c r="AJ356" s="40"/>
      <c r="AK356" s="40"/>
      <c r="AL356" s="40"/>
      <c r="AM356" s="40"/>
      <c r="AN356" s="40"/>
      <c r="AO356" s="40"/>
      <c r="AP356" s="40"/>
      <c r="AQ356" s="40"/>
      <c r="AR356" s="40"/>
      <c r="AS356" s="40"/>
      <c r="AT356" s="40"/>
      <c r="AU356" s="40"/>
      <c r="AV356" s="40"/>
      <c r="AW356" s="40"/>
      <c r="AX356" s="40"/>
      <c r="AY356" s="40"/>
    </row>
    <row r="357" spans="1:51" ht="26.25" thickBot="1" x14ac:dyDescent="0.3">
      <c r="A357" s="45"/>
      <c r="B357" s="60" t="s">
        <v>145</v>
      </c>
      <c r="C357" s="13"/>
      <c r="D357" s="61"/>
      <c r="E357" s="66">
        <v>0.1</v>
      </c>
      <c r="F357" s="63" t="s">
        <v>198</v>
      </c>
      <c r="G357" s="13"/>
      <c r="H357" s="61"/>
      <c r="I357" s="66">
        <v>27.4</v>
      </c>
      <c r="J357" s="63" t="s">
        <v>198</v>
      </c>
      <c r="K357" s="13"/>
      <c r="L357" s="61"/>
      <c r="M357" s="66">
        <v>41.7</v>
      </c>
      <c r="N357" s="63" t="s">
        <v>198</v>
      </c>
      <c r="O357" s="13"/>
      <c r="P357" s="61"/>
      <c r="Q357" s="66">
        <v>67.5</v>
      </c>
      <c r="R357" s="63" t="s">
        <v>198</v>
      </c>
      <c r="S357" s="13"/>
      <c r="T357" s="63"/>
      <c r="U357" s="64" t="s">
        <v>212</v>
      </c>
      <c r="V357" s="63" t="s">
        <v>198</v>
      </c>
      <c r="W357" s="13"/>
      <c r="X357" s="61"/>
      <c r="Y357" s="66">
        <v>136.69999999999999</v>
      </c>
      <c r="Z357" s="63" t="s">
        <v>198</v>
      </c>
      <c r="AA357" s="40"/>
      <c r="AB357" s="40"/>
      <c r="AC357" s="40"/>
      <c r="AD357" s="40"/>
      <c r="AE357" s="40"/>
      <c r="AF357" s="40"/>
      <c r="AG357" s="40"/>
      <c r="AH357" s="40"/>
      <c r="AI357" s="40"/>
      <c r="AJ357" s="40"/>
      <c r="AK357" s="40"/>
      <c r="AL357" s="40"/>
      <c r="AM357" s="40"/>
      <c r="AN357" s="40"/>
      <c r="AO357" s="40"/>
      <c r="AP357" s="40"/>
      <c r="AQ357" s="40"/>
      <c r="AR357" s="40"/>
      <c r="AS357" s="40"/>
      <c r="AT357" s="40"/>
      <c r="AU357" s="40"/>
      <c r="AV357" s="40"/>
      <c r="AW357" s="40"/>
      <c r="AX357" s="40"/>
      <c r="AY357" s="40"/>
    </row>
    <row r="358" spans="1:51" x14ac:dyDescent="0.25">
      <c r="A358" s="45"/>
      <c r="B358" s="12"/>
      <c r="C358" s="12"/>
      <c r="D358" s="31"/>
      <c r="E358" s="31"/>
      <c r="F358" s="12"/>
      <c r="G358" s="12"/>
      <c r="H358" s="31"/>
      <c r="I358" s="31"/>
      <c r="J358" s="12"/>
      <c r="K358" s="12"/>
      <c r="L358" s="31"/>
      <c r="M358" s="31"/>
      <c r="N358" s="12"/>
      <c r="O358" s="12"/>
      <c r="P358" s="31"/>
      <c r="Q358" s="31"/>
      <c r="R358" s="12"/>
      <c r="S358" s="12"/>
      <c r="T358" s="31"/>
      <c r="U358" s="31"/>
      <c r="V358" s="12"/>
      <c r="W358" s="12"/>
      <c r="X358" s="31"/>
      <c r="Y358" s="31"/>
      <c r="Z358" s="12"/>
      <c r="AA358" s="40"/>
      <c r="AB358" s="40"/>
      <c r="AC358" s="40"/>
      <c r="AD358" s="40"/>
      <c r="AE358" s="40"/>
      <c r="AF358" s="40"/>
      <c r="AG358" s="40"/>
      <c r="AH358" s="40"/>
      <c r="AI358" s="40"/>
      <c r="AJ358" s="40"/>
      <c r="AK358" s="40"/>
      <c r="AL358" s="40"/>
      <c r="AM358" s="40"/>
      <c r="AN358" s="40"/>
      <c r="AO358" s="40"/>
      <c r="AP358" s="40"/>
      <c r="AQ358" s="40"/>
      <c r="AR358" s="40"/>
      <c r="AS358" s="40"/>
      <c r="AT358" s="40"/>
      <c r="AU358" s="40"/>
      <c r="AV358" s="40"/>
      <c r="AW358" s="40"/>
      <c r="AX358" s="40"/>
      <c r="AY358" s="40"/>
    </row>
    <row r="359" spans="1:51" ht="15.75" thickBot="1" x14ac:dyDescent="0.3">
      <c r="A359" s="45"/>
      <c r="B359" s="55" t="s">
        <v>146</v>
      </c>
      <c r="C359" s="18"/>
      <c r="D359" s="56" t="s">
        <v>203</v>
      </c>
      <c r="E359" s="59">
        <v>0.1</v>
      </c>
      <c r="F359" s="58" t="s">
        <v>198</v>
      </c>
      <c r="G359" s="18"/>
      <c r="H359" s="56" t="s">
        <v>203</v>
      </c>
      <c r="I359" s="59">
        <v>25.1</v>
      </c>
      <c r="J359" s="58" t="s">
        <v>198</v>
      </c>
      <c r="K359" s="18"/>
      <c r="L359" s="56" t="s">
        <v>203</v>
      </c>
      <c r="M359" s="59">
        <v>39.299999999999997</v>
      </c>
      <c r="N359" s="58" t="s">
        <v>198</v>
      </c>
      <c r="O359" s="18"/>
      <c r="P359" s="56" t="s">
        <v>203</v>
      </c>
      <c r="Q359" s="59">
        <v>55.2</v>
      </c>
      <c r="R359" s="58" t="s">
        <v>198</v>
      </c>
      <c r="S359" s="18"/>
      <c r="T359" s="58" t="s">
        <v>203</v>
      </c>
      <c r="U359" s="65" t="s">
        <v>212</v>
      </c>
      <c r="V359" s="58" t="s">
        <v>198</v>
      </c>
      <c r="W359" s="18"/>
      <c r="X359" s="56" t="s">
        <v>203</v>
      </c>
      <c r="Y359" s="59">
        <v>119.7</v>
      </c>
      <c r="Z359" s="58" t="s">
        <v>198</v>
      </c>
      <c r="AA359" s="40"/>
      <c r="AB359" s="40"/>
      <c r="AC359" s="40"/>
      <c r="AD359" s="40"/>
      <c r="AE359" s="40"/>
      <c r="AF359" s="40"/>
      <c r="AG359" s="40"/>
      <c r="AH359" s="40"/>
      <c r="AI359" s="40"/>
      <c r="AJ359" s="40"/>
      <c r="AK359" s="40"/>
      <c r="AL359" s="40"/>
      <c r="AM359" s="40"/>
      <c r="AN359" s="40"/>
      <c r="AO359" s="40"/>
      <c r="AP359" s="40"/>
      <c r="AQ359" s="40"/>
      <c r="AR359" s="40"/>
      <c r="AS359" s="40"/>
      <c r="AT359" s="40"/>
      <c r="AU359" s="40"/>
      <c r="AV359" s="40"/>
      <c r="AW359" s="40"/>
      <c r="AX359" s="40"/>
      <c r="AY359" s="40"/>
    </row>
    <row r="360" spans="1:51" ht="15.75" thickTop="1" x14ac:dyDescent="0.25">
      <c r="A360" s="45"/>
      <c r="B360" s="12"/>
      <c r="C360" s="12"/>
      <c r="D360" s="33"/>
      <c r="E360" s="33"/>
      <c r="F360" s="12"/>
      <c r="G360" s="12"/>
      <c r="H360" s="33"/>
      <c r="I360" s="33"/>
      <c r="J360" s="12"/>
      <c r="K360" s="12"/>
      <c r="L360" s="33"/>
      <c r="M360" s="33"/>
      <c r="N360" s="12"/>
      <c r="O360" s="12"/>
      <c r="P360" s="33"/>
      <c r="Q360" s="33"/>
      <c r="R360" s="12"/>
      <c r="S360" s="12"/>
      <c r="T360" s="33"/>
      <c r="U360" s="33"/>
      <c r="V360" s="12"/>
      <c r="W360" s="12"/>
      <c r="X360" s="33"/>
      <c r="Y360" s="33"/>
      <c r="Z360" s="12"/>
      <c r="AA360" s="40"/>
      <c r="AB360" s="40"/>
      <c r="AC360" s="40"/>
      <c r="AD360" s="40"/>
      <c r="AE360" s="40"/>
      <c r="AF360" s="40"/>
      <c r="AG360" s="40"/>
      <c r="AH360" s="40"/>
      <c r="AI360" s="40"/>
      <c r="AJ360" s="40"/>
      <c r="AK360" s="40"/>
      <c r="AL360" s="40"/>
      <c r="AM360" s="40"/>
      <c r="AN360" s="40"/>
      <c r="AO360" s="40"/>
      <c r="AP360" s="40"/>
      <c r="AQ360" s="40"/>
      <c r="AR360" s="40"/>
      <c r="AS360" s="40"/>
      <c r="AT360" s="40"/>
      <c r="AU360" s="40"/>
      <c r="AV360" s="40"/>
      <c r="AW360" s="40"/>
      <c r="AX360" s="40"/>
      <c r="AY360" s="40"/>
    </row>
    <row r="361" spans="1:51" x14ac:dyDescent="0.25">
      <c r="A361" s="45"/>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c r="AH361" s="40"/>
      <c r="AI361" s="40"/>
      <c r="AJ361" s="40"/>
      <c r="AK361" s="40"/>
      <c r="AL361" s="40"/>
      <c r="AM361" s="40"/>
      <c r="AN361" s="40"/>
      <c r="AO361" s="40"/>
      <c r="AP361" s="40"/>
      <c r="AQ361" s="40"/>
      <c r="AR361" s="40"/>
      <c r="AS361" s="40"/>
      <c r="AT361" s="40"/>
      <c r="AU361" s="40"/>
      <c r="AV361" s="40"/>
      <c r="AW361" s="40"/>
      <c r="AX361" s="40"/>
      <c r="AY361" s="40"/>
    </row>
    <row r="362" spans="1:51" x14ac:dyDescent="0.25">
      <c r="A362" s="45"/>
      <c r="B362" s="78"/>
      <c r="C362" s="78"/>
      <c r="D362" s="78"/>
      <c r="E362" s="78"/>
      <c r="F362" s="78"/>
      <c r="G362" s="78"/>
      <c r="H362" s="78"/>
      <c r="I362" s="78"/>
      <c r="J362" s="78"/>
      <c r="K362" s="78"/>
      <c r="L362" s="78"/>
      <c r="M362" s="78"/>
      <c r="N362" s="78"/>
      <c r="O362" s="78"/>
      <c r="P362" s="78"/>
      <c r="Q362" s="78"/>
      <c r="R362" s="78"/>
      <c r="S362" s="78"/>
      <c r="T362" s="78"/>
      <c r="U362" s="78"/>
      <c r="V362" s="78"/>
      <c r="W362" s="78"/>
      <c r="X362" s="78"/>
      <c r="Y362" s="78"/>
      <c r="Z362" s="78"/>
      <c r="AA362" s="40"/>
      <c r="AB362" s="40"/>
      <c r="AC362" s="40"/>
      <c r="AD362" s="40"/>
      <c r="AE362" s="40"/>
      <c r="AF362" s="40"/>
      <c r="AG362" s="40"/>
      <c r="AH362" s="40"/>
      <c r="AI362" s="40"/>
      <c r="AJ362" s="40"/>
      <c r="AK362" s="40"/>
      <c r="AL362" s="40"/>
      <c r="AM362" s="40"/>
      <c r="AN362" s="40"/>
      <c r="AO362" s="40"/>
      <c r="AP362" s="40"/>
      <c r="AQ362" s="40"/>
      <c r="AR362" s="40"/>
      <c r="AS362" s="40"/>
      <c r="AT362" s="40"/>
      <c r="AU362" s="40"/>
      <c r="AV362" s="40"/>
      <c r="AW362" s="40"/>
      <c r="AX362" s="40"/>
      <c r="AY362" s="40"/>
    </row>
  </sheetData>
  <mergeCells count="654">
    <mergeCell ref="AA359:AY359"/>
    <mergeCell ref="AA360:AY360"/>
    <mergeCell ref="AA361:AY361"/>
    <mergeCell ref="AA362:AY362"/>
    <mergeCell ref="AA353:AY353"/>
    <mergeCell ref="AA354:AY354"/>
    <mergeCell ref="AA355:AY355"/>
    <mergeCell ref="AA356:AY356"/>
    <mergeCell ref="AA357:AY357"/>
    <mergeCell ref="AA358:AY358"/>
    <mergeCell ref="AA347:AY347"/>
    <mergeCell ref="AA348:AY348"/>
    <mergeCell ref="AA349:AY349"/>
    <mergeCell ref="AA350:AY350"/>
    <mergeCell ref="AA351:AY351"/>
    <mergeCell ref="AA352:AY352"/>
    <mergeCell ref="AA341:AY341"/>
    <mergeCell ref="AA342:AY342"/>
    <mergeCell ref="AA343:AY343"/>
    <mergeCell ref="AA344:AY344"/>
    <mergeCell ref="AA345:AY345"/>
    <mergeCell ref="AA346:AY346"/>
    <mergeCell ref="AA335:AY335"/>
    <mergeCell ref="AA336:AY336"/>
    <mergeCell ref="AA337:AY337"/>
    <mergeCell ref="AA338:AY338"/>
    <mergeCell ref="AA339:AY339"/>
    <mergeCell ref="AA340:AY340"/>
    <mergeCell ref="AA329:AY329"/>
    <mergeCell ref="AA330:AY330"/>
    <mergeCell ref="AA331:AY331"/>
    <mergeCell ref="AA332:AY332"/>
    <mergeCell ref="AA333:AY333"/>
    <mergeCell ref="AA334:AY334"/>
    <mergeCell ref="AA323:AY323"/>
    <mergeCell ref="AA324:AY324"/>
    <mergeCell ref="AA325:AY325"/>
    <mergeCell ref="AA326:AY326"/>
    <mergeCell ref="AA327:AY327"/>
    <mergeCell ref="AA328:AY328"/>
    <mergeCell ref="AA317:AY317"/>
    <mergeCell ref="AA318:AY318"/>
    <mergeCell ref="AA319:AY319"/>
    <mergeCell ref="AA320:AY320"/>
    <mergeCell ref="AA321:AY321"/>
    <mergeCell ref="AA322:AY322"/>
    <mergeCell ref="AA278:AY278"/>
    <mergeCell ref="AA279:AY279"/>
    <mergeCell ref="AA280:AY280"/>
    <mergeCell ref="AA314:AY314"/>
    <mergeCell ref="AA315:AY315"/>
    <mergeCell ref="AA316:AY316"/>
    <mergeCell ref="AA241:AY241"/>
    <mergeCell ref="AA242:AY242"/>
    <mergeCell ref="AA243:AY243"/>
    <mergeCell ref="AA244:AY244"/>
    <mergeCell ref="AA276:AY276"/>
    <mergeCell ref="AA277:AY277"/>
    <mergeCell ref="AA202:AY202"/>
    <mergeCell ref="AA203:AY203"/>
    <mergeCell ref="AA204:AY204"/>
    <mergeCell ref="AA205:AY205"/>
    <mergeCell ref="AA206:AY206"/>
    <mergeCell ref="AA240:AY240"/>
    <mergeCell ref="AA134:AY134"/>
    <mergeCell ref="AA166:AY166"/>
    <mergeCell ref="AA167:AY167"/>
    <mergeCell ref="AA168:AY168"/>
    <mergeCell ref="AA169:AY169"/>
    <mergeCell ref="AA170:AY170"/>
    <mergeCell ref="AA97:AY97"/>
    <mergeCell ref="AA98:AY98"/>
    <mergeCell ref="AA130:AY130"/>
    <mergeCell ref="AA131:AY131"/>
    <mergeCell ref="AA132:AY132"/>
    <mergeCell ref="AA133:AY133"/>
    <mergeCell ref="AA53:AY53"/>
    <mergeCell ref="AA54:AY54"/>
    <mergeCell ref="AA55:AY55"/>
    <mergeCell ref="AA94:AY94"/>
    <mergeCell ref="AA95:AY95"/>
    <mergeCell ref="AA96:AY96"/>
    <mergeCell ref="AA9:AY9"/>
    <mergeCell ref="AA10:AY10"/>
    <mergeCell ref="AA11:AY11"/>
    <mergeCell ref="AA12:AY12"/>
    <mergeCell ref="AA51:AY51"/>
    <mergeCell ref="AA52:AY52"/>
    <mergeCell ref="B325:Z325"/>
    <mergeCell ref="B326:Z326"/>
    <mergeCell ref="B327:Z327"/>
    <mergeCell ref="B361:Z361"/>
    <mergeCell ref="B362:Z362"/>
    <mergeCell ref="AA4:AY4"/>
    <mergeCell ref="AA5:AY5"/>
    <mergeCell ref="AA6:AY6"/>
    <mergeCell ref="AA7:AY7"/>
    <mergeCell ref="AA8:AY8"/>
    <mergeCell ref="B319:Z319"/>
    <mergeCell ref="B320:Z320"/>
    <mergeCell ref="B321:Z321"/>
    <mergeCell ref="B322:Z322"/>
    <mergeCell ref="B323:Z323"/>
    <mergeCell ref="B324:Z324"/>
    <mergeCell ref="B279:Z279"/>
    <mergeCell ref="B280:Z280"/>
    <mergeCell ref="B281:Z281"/>
    <mergeCell ref="B316:Z316"/>
    <mergeCell ref="B317:Z317"/>
    <mergeCell ref="B318:Z318"/>
    <mergeCell ref="B273:Z273"/>
    <mergeCell ref="B274:Z274"/>
    <mergeCell ref="B275:Z275"/>
    <mergeCell ref="B276:Z276"/>
    <mergeCell ref="B277:Z277"/>
    <mergeCell ref="B278:Z278"/>
    <mergeCell ref="B239:Z239"/>
    <mergeCell ref="B240:Z240"/>
    <mergeCell ref="B241:Z241"/>
    <mergeCell ref="B270:Z270"/>
    <mergeCell ref="B271:Z271"/>
    <mergeCell ref="B272:Z272"/>
    <mergeCell ref="B233:Z233"/>
    <mergeCell ref="B234:Z234"/>
    <mergeCell ref="B235:Z235"/>
    <mergeCell ref="B236:Z236"/>
    <mergeCell ref="B237:Z237"/>
    <mergeCell ref="B238:Z238"/>
    <mergeCell ref="B199:Z199"/>
    <mergeCell ref="B200:Z200"/>
    <mergeCell ref="B201:Z201"/>
    <mergeCell ref="B230:Z230"/>
    <mergeCell ref="B231:Z231"/>
    <mergeCell ref="B232:Z232"/>
    <mergeCell ref="B193:Z193"/>
    <mergeCell ref="B194:Z194"/>
    <mergeCell ref="B195:Z195"/>
    <mergeCell ref="B196:Z196"/>
    <mergeCell ref="B197:Z197"/>
    <mergeCell ref="B198:Z198"/>
    <mergeCell ref="B159:Z159"/>
    <mergeCell ref="B160:Z160"/>
    <mergeCell ref="B161:Z161"/>
    <mergeCell ref="B190:Z190"/>
    <mergeCell ref="B191:Z191"/>
    <mergeCell ref="B192:Z192"/>
    <mergeCell ref="B153:Z153"/>
    <mergeCell ref="B154:Z154"/>
    <mergeCell ref="B155:Z155"/>
    <mergeCell ref="B156:Z156"/>
    <mergeCell ref="B157:Z157"/>
    <mergeCell ref="B158:Z158"/>
    <mergeCell ref="B119:Z119"/>
    <mergeCell ref="B120:Z120"/>
    <mergeCell ref="B121:Z121"/>
    <mergeCell ref="B150:Z150"/>
    <mergeCell ref="B151:Z151"/>
    <mergeCell ref="B152:Z152"/>
    <mergeCell ref="B113:Z113"/>
    <mergeCell ref="B114:Z114"/>
    <mergeCell ref="B115:Z115"/>
    <mergeCell ref="B116:Z116"/>
    <mergeCell ref="B117:Z117"/>
    <mergeCell ref="B118:Z118"/>
    <mergeCell ref="B69:Z69"/>
    <mergeCell ref="B70:Z70"/>
    <mergeCell ref="B71:Z71"/>
    <mergeCell ref="B110:Z110"/>
    <mergeCell ref="B111:Z111"/>
    <mergeCell ref="B112:Z112"/>
    <mergeCell ref="B63:Z63"/>
    <mergeCell ref="B64:Z64"/>
    <mergeCell ref="B65:Z65"/>
    <mergeCell ref="B66:Z66"/>
    <mergeCell ref="B67:Z67"/>
    <mergeCell ref="B68:Z68"/>
    <mergeCell ref="B20:Z20"/>
    <mergeCell ref="B21:Z21"/>
    <mergeCell ref="B22:Z22"/>
    <mergeCell ref="B60:Z60"/>
    <mergeCell ref="B61:Z61"/>
    <mergeCell ref="B62:Z62"/>
    <mergeCell ref="B11:Z11"/>
    <mergeCell ref="B12:Z12"/>
    <mergeCell ref="B13:Z13"/>
    <mergeCell ref="B14:Z14"/>
    <mergeCell ref="B15:Z15"/>
    <mergeCell ref="B16:Z16"/>
    <mergeCell ref="B5:Z5"/>
    <mergeCell ref="B6:Z6"/>
    <mergeCell ref="B7:Z7"/>
    <mergeCell ref="B8:Z8"/>
    <mergeCell ref="B9:Z9"/>
    <mergeCell ref="B10:Z10"/>
    <mergeCell ref="AY282:AY285"/>
    <mergeCell ref="A1:A2"/>
    <mergeCell ref="B1:Z1"/>
    <mergeCell ref="AA1:AY1"/>
    <mergeCell ref="B2:Z2"/>
    <mergeCell ref="AA2:AY2"/>
    <mergeCell ref="B3:Z3"/>
    <mergeCell ref="AA3:AY3"/>
    <mergeCell ref="A4:A362"/>
    <mergeCell ref="B4:Z4"/>
    <mergeCell ref="AQ282:AQ285"/>
    <mergeCell ref="AR282:AR285"/>
    <mergeCell ref="AS282:AT285"/>
    <mergeCell ref="AU282:AU285"/>
    <mergeCell ref="AV282:AV285"/>
    <mergeCell ref="AW282:AX285"/>
    <mergeCell ref="AM282:AM285"/>
    <mergeCell ref="AN282:AN285"/>
    <mergeCell ref="AO282:AP282"/>
    <mergeCell ref="AO283:AP283"/>
    <mergeCell ref="AO284:AP284"/>
    <mergeCell ref="AO285:AP285"/>
    <mergeCell ref="AG283:AH283"/>
    <mergeCell ref="AG284:AH284"/>
    <mergeCell ref="AG285:AH285"/>
    <mergeCell ref="AI282:AI285"/>
    <mergeCell ref="AJ282:AJ285"/>
    <mergeCell ref="AK282:AL285"/>
    <mergeCell ref="AY246:AY249"/>
    <mergeCell ref="AA282:AA285"/>
    <mergeCell ref="AB282:AB285"/>
    <mergeCell ref="AC282:AD282"/>
    <mergeCell ref="AC283:AD283"/>
    <mergeCell ref="AC284:AD284"/>
    <mergeCell ref="AC285:AD285"/>
    <mergeCell ref="AE282:AE285"/>
    <mergeCell ref="AF282:AF285"/>
    <mergeCell ref="AG282:AH282"/>
    <mergeCell ref="AQ246:AQ249"/>
    <mergeCell ref="AR246:AR249"/>
    <mergeCell ref="AS246:AT249"/>
    <mergeCell ref="AU246:AU249"/>
    <mergeCell ref="AV246:AV249"/>
    <mergeCell ref="AW246:AX249"/>
    <mergeCell ref="AM246:AM249"/>
    <mergeCell ref="AN246:AN249"/>
    <mergeCell ref="AO246:AP246"/>
    <mergeCell ref="AO247:AP247"/>
    <mergeCell ref="AO248:AP248"/>
    <mergeCell ref="AO249:AP249"/>
    <mergeCell ref="AG247:AH247"/>
    <mergeCell ref="AG248:AH248"/>
    <mergeCell ref="AG249:AH249"/>
    <mergeCell ref="AI246:AI249"/>
    <mergeCell ref="AJ246:AJ249"/>
    <mergeCell ref="AK246:AL249"/>
    <mergeCell ref="AY208:AY211"/>
    <mergeCell ref="AA246:AA249"/>
    <mergeCell ref="AB246:AB249"/>
    <mergeCell ref="AC246:AD246"/>
    <mergeCell ref="AC247:AD247"/>
    <mergeCell ref="AC248:AD248"/>
    <mergeCell ref="AC249:AD249"/>
    <mergeCell ref="AE246:AE249"/>
    <mergeCell ref="AF246:AF249"/>
    <mergeCell ref="AG246:AH246"/>
    <mergeCell ref="AQ208:AQ211"/>
    <mergeCell ref="AR208:AR211"/>
    <mergeCell ref="AS208:AT211"/>
    <mergeCell ref="AU208:AU211"/>
    <mergeCell ref="AV208:AV211"/>
    <mergeCell ref="AW208:AX211"/>
    <mergeCell ref="AM208:AM211"/>
    <mergeCell ref="AN208:AN211"/>
    <mergeCell ref="AO208:AP208"/>
    <mergeCell ref="AO209:AP209"/>
    <mergeCell ref="AO210:AP210"/>
    <mergeCell ref="AO211:AP211"/>
    <mergeCell ref="AG209:AH209"/>
    <mergeCell ref="AG210:AH210"/>
    <mergeCell ref="AG211:AH211"/>
    <mergeCell ref="AI208:AI211"/>
    <mergeCell ref="AJ208:AJ211"/>
    <mergeCell ref="AK208:AL211"/>
    <mergeCell ref="AY172:AY175"/>
    <mergeCell ref="AA208:AA211"/>
    <mergeCell ref="AB208:AB211"/>
    <mergeCell ref="AC208:AD208"/>
    <mergeCell ref="AC209:AD209"/>
    <mergeCell ref="AC210:AD210"/>
    <mergeCell ref="AC211:AD211"/>
    <mergeCell ref="AE208:AE211"/>
    <mergeCell ref="AF208:AF211"/>
    <mergeCell ref="AG208:AH208"/>
    <mergeCell ref="AQ172:AQ175"/>
    <mergeCell ref="AR172:AR175"/>
    <mergeCell ref="AS172:AT175"/>
    <mergeCell ref="AU172:AU175"/>
    <mergeCell ref="AV172:AV175"/>
    <mergeCell ref="AW172:AX175"/>
    <mergeCell ref="AM172:AM175"/>
    <mergeCell ref="AN172:AN175"/>
    <mergeCell ref="AO172:AP172"/>
    <mergeCell ref="AO173:AP173"/>
    <mergeCell ref="AO174:AP174"/>
    <mergeCell ref="AO175:AP175"/>
    <mergeCell ref="AG173:AH173"/>
    <mergeCell ref="AG174:AH174"/>
    <mergeCell ref="AG175:AH175"/>
    <mergeCell ref="AI172:AI175"/>
    <mergeCell ref="AJ172:AJ175"/>
    <mergeCell ref="AK172:AL175"/>
    <mergeCell ref="AY136:AY139"/>
    <mergeCell ref="AA172:AA175"/>
    <mergeCell ref="AB172:AB175"/>
    <mergeCell ref="AC172:AD172"/>
    <mergeCell ref="AC173:AD173"/>
    <mergeCell ref="AC174:AD174"/>
    <mergeCell ref="AC175:AD175"/>
    <mergeCell ref="AE172:AE175"/>
    <mergeCell ref="AF172:AF175"/>
    <mergeCell ref="AG172:AH172"/>
    <mergeCell ref="AQ136:AQ139"/>
    <mergeCell ref="AR136:AR139"/>
    <mergeCell ref="AS136:AT139"/>
    <mergeCell ref="AU136:AU139"/>
    <mergeCell ref="AV136:AV139"/>
    <mergeCell ref="AW136:AX139"/>
    <mergeCell ref="AM136:AM139"/>
    <mergeCell ref="AN136:AN139"/>
    <mergeCell ref="AO136:AP136"/>
    <mergeCell ref="AO137:AP137"/>
    <mergeCell ref="AO138:AP138"/>
    <mergeCell ref="AO139:AP139"/>
    <mergeCell ref="AG137:AH137"/>
    <mergeCell ref="AG138:AH138"/>
    <mergeCell ref="AG139:AH139"/>
    <mergeCell ref="AI136:AI139"/>
    <mergeCell ref="AJ136:AJ139"/>
    <mergeCell ref="AK136:AL139"/>
    <mergeCell ref="AY100:AY103"/>
    <mergeCell ref="AA136:AA139"/>
    <mergeCell ref="AB136:AB139"/>
    <mergeCell ref="AC136:AD136"/>
    <mergeCell ref="AC137:AD137"/>
    <mergeCell ref="AC138:AD138"/>
    <mergeCell ref="AC139:AD139"/>
    <mergeCell ref="AE136:AE139"/>
    <mergeCell ref="AF136:AF139"/>
    <mergeCell ref="AG136:AH136"/>
    <mergeCell ref="AQ100:AQ103"/>
    <mergeCell ref="AR100:AR103"/>
    <mergeCell ref="AS100:AT103"/>
    <mergeCell ref="AU100:AU103"/>
    <mergeCell ref="AV100:AV103"/>
    <mergeCell ref="AW100:AX103"/>
    <mergeCell ref="AM100:AM103"/>
    <mergeCell ref="AN100:AN103"/>
    <mergeCell ref="AO100:AP100"/>
    <mergeCell ref="AO101:AP101"/>
    <mergeCell ref="AO102:AP102"/>
    <mergeCell ref="AO103:AP103"/>
    <mergeCell ref="AG101:AH101"/>
    <mergeCell ref="AG102:AH102"/>
    <mergeCell ref="AG103:AH103"/>
    <mergeCell ref="AI100:AI103"/>
    <mergeCell ref="AJ100:AJ103"/>
    <mergeCell ref="AK100:AL103"/>
    <mergeCell ref="AY57:AY60"/>
    <mergeCell ref="AA100:AA103"/>
    <mergeCell ref="AB100:AB103"/>
    <mergeCell ref="AC100:AD100"/>
    <mergeCell ref="AC101:AD101"/>
    <mergeCell ref="AC102:AD102"/>
    <mergeCell ref="AC103:AD103"/>
    <mergeCell ref="AE100:AE103"/>
    <mergeCell ref="AF100:AF103"/>
    <mergeCell ref="AG100:AH100"/>
    <mergeCell ref="AQ57:AQ60"/>
    <mergeCell ref="AR57:AR60"/>
    <mergeCell ref="AS57:AT60"/>
    <mergeCell ref="AU57:AU60"/>
    <mergeCell ref="AV57:AV60"/>
    <mergeCell ref="AW57:AX60"/>
    <mergeCell ref="AM57:AM60"/>
    <mergeCell ref="AN57:AN60"/>
    <mergeCell ref="AO57:AP57"/>
    <mergeCell ref="AO58:AP58"/>
    <mergeCell ref="AO59:AP59"/>
    <mergeCell ref="AO60:AP60"/>
    <mergeCell ref="AG58:AH58"/>
    <mergeCell ref="AG59:AH59"/>
    <mergeCell ref="AG60:AH60"/>
    <mergeCell ref="AI57:AI60"/>
    <mergeCell ref="AJ57:AJ60"/>
    <mergeCell ref="AK57:AL60"/>
    <mergeCell ref="AY14:AY17"/>
    <mergeCell ref="AA57:AA60"/>
    <mergeCell ref="AB57:AB60"/>
    <mergeCell ref="AC57:AD57"/>
    <mergeCell ref="AC58:AD58"/>
    <mergeCell ref="AC59:AD59"/>
    <mergeCell ref="AC60:AD60"/>
    <mergeCell ref="AE57:AE60"/>
    <mergeCell ref="AF57:AF60"/>
    <mergeCell ref="AG57:AH57"/>
    <mergeCell ref="AQ14:AQ17"/>
    <mergeCell ref="AR14:AR17"/>
    <mergeCell ref="AS14:AT17"/>
    <mergeCell ref="AU14:AU17"/>
    <mergeCell ref="AV14:AV17"/>
    <mergeCell ref="AW14:AX17"/>
    <mergeCell ref="AI14:AI17"/>
    <mergeCell ref="AJ14:AJ17"/>
    <mergeCell ref="AK14:AL17"/>
    <mergeCell ref="AM14:AM17"/>
    <mergeCell ref="AN14:AN17"/>
    <mergeCell ref="AO14:AP14"/>
    <mergeCell ref="AO15:AP15"/>
    <mergeCell ref="AO16:AP16"/>
    <mergeCell ref="AO17:AP17"/>
    <mergeCell ref="AE14:AE17"/>
    <mergeCell ref="AF14:AF17"/>
    <mergeCell ref="AG14:AH14"/>
    <mergeCell ref="AG15:AH15"/>
    <mergeCell ref="AG16:AH16"/>
    <mergeCell ref="AG17:AH17"/>
    <mergeCell ref="Z329:Z332"/>
    <mergeCell ref="AA14:AA17"/>
    <mergeCell ref="AB14:AB17"/>
    <mergeCell ref="AC14:AD14"/>
    <mergeCell ref="AC15:AD15"/>
    <mergeCell ref="AC16:AD16"/>
    <mergeCell ref="AC17:AD17"/>
    <mergeCell ref="B17:Z17"/>
    <mergeCell ref="B18:Z18"/>
    <mergeCell ref="B19:Z19"/>
    <mergeCell ref="R329:R332"/>
    <mergeCell ref="S329:S332"/>
    <mergeCell ref="T329:U332"/>
    <mergeCell ref="V329:V332"/>
    <mergeCell ref="W329:W332"/>
    <mergeCell ref="X329:Y332"/>
    <mergeCell ref="N329:N332"/>
    <mergeCell ref="O329:O332"/>
    <mergeCell ref="P329:Q329"/>
    <mergeCell ref="P330:Q330"/>
    <mergeCell ref="P331:Q331"/>
    <mergeCell ref="P332:Q332"/>
    <mergeCell ref="H330:I330"/>
    <mergeCell ref="H331:I331"/>
    <mergeCell ref="H332:I332"/>
    <mergeCell ref="J329:J332"/>
    <mergeCell ref="K329:K332"/>
    <mergeCell ref="L329:M332"/>
    <mergeCell ref="Z283:Z286"/>
    <mergeCell ref="B329:B332"/>
    <mergeCell ref="C329:C332"/>
    <mergeCell ref="D329:E329"/>
    <mergeCell ref="D330:E330"/>
    <mergeCell ref="D331:E331"/>
    <mergeCell ref="D332:E332"/>
    <mergeCell ref="F329:F332"/>
    <mergeCell ref="G329:G332"/>
    <mergeCell ref="H329:I329"/>
    <mergeCell ref="R283:R286"/>
    <mergeCell ref="S283:S286"/>
    <mergeCell ref="T283:U286"/>
    <mergeCell ref="V283:V286"/>
    <mergeCell ref="W283:W286"/>
    <mergeCell ref="X283:Y286"/>
    <mergeCell ref="N283:N286"/>
    <mergeCell ref="O283:O286"/>
    <mergeCell ref="P283:Q283"/>
    <mergeCell ref="P284:Q284"/>
    <mergeCell ref="P285:Q285"/>
    <mergeCell ref="P286:Q286"/>
    <mergeCell ref="H284:I284"/>
    <mergeCell ref="H285:I285"/>
    <mergeCell ref="H286:I286"/>
    <mergeCell ref="J283:J286"/>
    <mergeCell ref="K283:K286"/>
    <mergeCell ref="L283:M286"/>
    <mergeCell ref="Z243:Z246"/>
    <mergeCell ref="B283:B286"/>
    <mergeCell ref="C283:C286"/>
    <mergeCell ref="D283:E283"/>
    <mergeCell ref="D284:E284"/>
    <mergeCell ref="D285:E285"/>
    <mergeCell ref="D286:E286"/>
    <mergeCell ref="F283:F286"/>
    <mergeCell ref="G283:G286"/>
    <mergeCell ref="H283:I283"/>
    <mergeCell ref="R243:R246"/>
    <mergeCell ref="S243:S246"/>
    <mergeCell ref="T243:U246"/>
    <mergeCell ref="V243:V246"/>
    <mergeCell ref="W243:W246"/>
    <mergeCell ref="X243:Y246"/>
    <mergeCell ref="N243:N246"/>
    <mergeCell ref="O243:O246"/>
    <mergeCell ref="P243:Q243"/>
    <mergeCell ref="P244:Q244"/>
    <mergeCell ref="P245:Q245"/>
    <mergeCell ref="P246:Q246"/>
    <mergeCell ref="H244:I244"/>
    <mergeCell ref="H245:I245"/>
    <mergeCell ref="H246:I246"/>
    <mergeCell ref="J243:J246"/>
    <mergeCell ref="K243:K246"/>
    <mergeCell ref="L243:M246"/>
    <mergeCell ref="Z203:Z206"/>
    <mergeCell ref="B243:B246"/>
    <mergeCell ref="C243:C246"/>
    <mergeCell ref="D243:E243"/>
    <mergeCell ref="D244:E244"/>
    <mergeCell ref="D245:E245"/>
    <mergeCell ref="D246:E246"/>
    <mergeCell ref="F243:F246"/>
    <mergeCell ref="G243:G246"/>
    <mergeCell ref="H243:I243"/>
    <mergeCell ref="R203:R206"/>
    <mergeCell ref="S203:S206"/>
    <mergeCell ref="T203:U206"/>
    <mergeCell ref="V203:V206"/>
    <mergeCell ref="W203:W206"/>
    <mergeCell ref="X203:Y206"/>
    <mergeCell ref="N203:N206"/>
    <mergeCell ref="O203:O206"/>
    <mergeCell ref="P203:Q203"/>
    <mergeCell ref="P204:Q204"/>
    <mergeCell ref="P205:Q205"/>
    <mergeCell ref="P206:Q206"/>
    <mergeCell ref="H204:I204"/>
    <mergeCell ref="H205:I205"/>
    <mergeCell ref="H206:I206"/>
    <mergeCell ref="J203:J206"/>
    <mergeCell ref="K203:K206"/>
    <mergeCell ref="L203:M206"/>
    <mergeCell ref="Z163:Z166"/>
    <mergeCell ref="B203:B206"/>
    <mergeCell ref="C203:C206"/>
    <mergeCell ref="D203:E203"/>
    <mergeCell ref="D204:E204"/>
    <mergeCell ref="D205:E205"/>
    <mergeCell ref="D206:E206"/>
    <mergeCell ref="F203:F206"/>
    <mergeCell ref="G203:G206"/>
    <mergeCell ref="H203:I203"/>
    <mergeCell ref="R163:R166"/>
    <mergeCell ref="S163:S166"/>
    <mergeCell ref="T163:U166"/>
    <mergeCell ref="V163:V166"/>
    <mergeCell ref="W163:W166"/>
    <mergeCell ref="X163:Y166"/>
    <mergeCell ref="N163:N166"/>
    <mergeCell ref="O163:O166"/>
    <mergeCell ref="P163:Q163"/>
    <mergeCell ref="P164:Q164"/>
    <mergeCell ref="P165:Q165"/>
    <mergeCell ref="P166:Q166"/>
    <mergeCell ref="H164:I164"/>
    <mergeCell ref="H165:I165"/>
    <mergeCell ref="H166:I166"/>
    <mergeCell ref="J163:J166"/>
    <mergeCell ref="K163:K166"/>
    <mergeCell ref="L163:M166"/>
    <mergeCell ref="Z123:Z126"/>
    <mergeCell ref="B163:B166"/>
    <mergeCell ref="C163:C166"/>
    <mergeCell ref="D163:E163"/>
    <mergeCell ref="D164:E164"/>
    <mergeCell ref="D165:E165"/>
    <mergeCell ref="D166:E166"/>
    <mergeCell ref="F163:F166"/>
    <mergeCell ref="G163:G166"/>
    <mergeCell ref="H163:I163"/>
    <mergeCell ref="R123:R126"/>
    <mergeCell ref="S123:S126"/>
    <mergeCell ref="T123:U126"/>
    <mergeCell ref="V123:V126"/>
    <mergeCell ref="W123:W126"/>
    <mergeCell ref="X123:Y126"/>
    <mergeCell ref="N123:N126"/>
    <mergeCell ref="O123:O126"/>
    <mergeCell ref="P123:Q123"/>
    <mergeCell ref="P124:Q124"/>
    <mergeCell ref="P125:Q125"/>
    <mergeCell ref="P126:Q126"/>
    <mergeCell ref="H124:I124"/>
    <mergeCell ref="H125:I125"/>
    <mergeCell ref="H126:I126"/>
    <mergeCell ref="J123:J126"/>
    <mergeCell ref="K123:K126"/>
    <mergeCell ref="L123:M126"/>
    <mergeCell ref="Z73:Z76"/>
    <mergeCell ref="B123:B126"/>
    <mergeCell ref="C123:C126"/>
    <mergeCell ref="D123:E123"/>
    <mergeCell ref="D124:E124"/>
    <mergeCell ref="D125:E125"/>
    <mergeCell ref="D126:E126"/>
    <mergeCell ref="F123:F126"/>
    <mergeCell ref="G123:G126"/>
    <mergeCell ref="H123:I123"/>
    <mergeCell ref="R73:R76"/>
    <mergeCell ref="S73:S76"/>
    <mergeCell ref="T73:U76"/>
    <mergeCell ref="V73:V76"/>
    <mergeCell ref="W73:W76"/>
    <mergeCell ref="X73:Y76"/>
    <mergeCell ref="N73:N76"/>
    <mergeCell ref="O73:O76"/>
    <mergeCell ref="P73:Q73"/>
    <mergeCell ref="P74:Q74"/>
    <mergeCell ref="P75:Q75"/>
    <mergeCell ref="P76:Q76"/>
    <mergeCell ref="H74:I74"/>
    <mergeCell ref="H75:I75"/>
    <mergeCell ref="H76:I76"/>
    <mergeCell ref="J73:J76"/>
    <mergeCell ref="K73:K76"/>
    <mergeCell ref="L73:M76"/>
    <mergeCell ref="Z24:Z27"/>
    <mergeCell ref="B73:B76"/>
    <mergeCell ref="C73:C76"/>
    <mergeCell ref="D73:E73"/>
    <mergeCell ref="D74:E74"/>
    <mergeCell ref="D75:E75"/>
    <mergeCell ref="D76:E76"/>
    <mergeCell ref="F73:F76"/>
    <mergeCell ref="G73:G76"/>
    <mergeCell ref="H73:I73"/>
    <mergeCell ref="R24:R27"/>
    <mergeCell ref="S24:S27"/>
    <mergeCell ref="T24:U27"/>
    <mergeCell ref="V24:V27"/>
    <mergeCell ref="W24:W27"/>
    <mergeCell ref="X24:Y27"/>
    <mergeCell ref="J24:J27"/>
    <mergeCell ref="K24:K27"/>
    <mergeCell ref="L24:M27"/>
    <mergeCell ref="N24:N27"/>
    <mergeCell ref="O24:O27"/>
    <mergeCell ref="P24:Q24"/>
    <mergeCell ref="P25:Q25"/>
    <mergeCell ref="P26:Q26"/>
    <mergeCell ref="P27:Q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336</v>
      </c>
      <c r="B1" s="1" t="s">
        <v>1</v>
      </c>
    </row>
    <row r="2" spans="1:2" x14ac:dyDescent="0.25">
      <c r="A2" s="6"/>
      <c r="B2" s="1" t="s">
        <v>2</v>
      </c>
    </row>
    <row r="3" spans="1:2" x14ac:dyDescent="0.25">
      <c r="A3" s="3" t="s">
        <v>175</v>
      </c>
      <c r="B3" s="4" t="s">
        <v>4</v>
      </c>
    </row>
    <row r="4" spans="1:2" x14ac:dyDescent="0.25">
      <c r="A4" s="45" t="s">
        <v>1336</v>
      </c>
      <c r="B4" s="4" t="s">
        <v>4</v>
      </c>
    </row>
    <row r="5" spans="1:2" x14ac:dyDescent="0.25">
      <c r="A5" s="45"/>
      <c r="B5" s="10" t="s">
        <v>1337</v>
      </c>
    </row>
    <row r="6" spans="1:2" ht="192" x14ac:dyDescent="0.25">
      <c r="A6" s="45"/>
      <c r="B6" s="11" t="s">
        <v>1338</v>
      </c>
    </row>
    <row r="7" spans="1:2" ht="77.25" x14ac:dyDescent="0.25">
      <c r="A7" s="45"/>
      <c r="B7" s="11" t="s">
        <v>1339</v>
      </c>
    </row>
    <row r="8" spans="1:2" ht="383.25" x14ac:dyDescent="0.25">
      <c r="A8" s="45"/>
      <c r="B8" s="11" t="s">
        <v>1340</v>
      </c>
    </row>
    <row r="9" spans="1:2" ht="409.6" x14ac:dyDescent="0.25">
      <c r="A9" s="45"/>
      <c r="B9" s="11" t="s">
        <v>134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9.85546875" customWidth="1"/>
    <col min="4" max="4" width="12.42578125" customWidth="1"/>
    <col min="5" max="5" width="36.5703125" customWidth="1"/>
    <col min="6" max="6" width="12.42578125" customWidth="1"/>
    <col min="7" max="7" width="9.85546875" customWidth="1"/>
    <col min="8" max="8" width="12.42578125" customWidth="1"/>
    <col min="9" max="9" width="36.5703125" customWidth="1"/>
    <col min="10" max="10" width="12.42578125" customWidth="1"/>
  </cols>
  <sheetData>
    <row r="1" spans="1:10" ht="15" customHeight="1" x14ac:dyDescent="0.25">
      <c r="A1" s="6" t="s">
        <v>1342</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343</v>
      </c>
      <c r="B3" s="40" t="s">
        <v>4</v>
      </c>
      <c r="C3" s="40"/>
      <c r="D3" s="40"/>
      <c r="E3" s="40"/>
      <c r="F3" s="40"/>
      <c r="G3" s="40"/>
      <c r="H3" s="40"/>
      <c r="I3" s="40"/>
      <c r="J3" s="40"/>
    </row>
    <row r="4" spans="1:10" ht="15" customHeight="1" x14ac:dyDescent="0.25">
      <c r="A4" s="45" t="s">
        <v>1342</v>
      </c>
      <c r="B4" s="40" t="s">
        <v>4</v>
      </c>
      <c r="C4" s="40"/>
      <c r="D4" s="40"/>
      <c r="E4" s="40"/>
      <c r="F4" s="40"/>
      <c r="G4" s="40"/>
      <c r="H4" s="40"/>
      <c r="I4" s="40"/>
      <c r="J4" s="40"/>
    </row>
    <row r="5" spans="1:10" x14ac:dyDescent="0.25">
      <c r="A5" s="45"/>
      <c r="B5" s="40"/>
      <c r="C5" s="40"/>
      <c r="D5" s="40"/>
      <c r="E5" s="40"/>
      <c r="F5" s="40"/>
      <c r="G5" s="40"/>
      <c r="H5" s="40"/>
      <c r="I5" s="40"/>
      <c r="J5" s="40"/>
    </row>
    <row r="6" spans="1:10" x14ac:dyDescent="0.25">
      <c r="A6" s="45"/>
      <c r="B6" s="73" t="s">
        <v>1344</v>
      </c>
      <c r="C6" s="73"/>
      <c r="D6" s="73"/>
      <c r="E6" s="73"/>
      <c r="F6" s="73"/>
      <c r="G6" s="73"/>
      <c r="H6" s="73"/>
      <c r="I6" s="73"/>
      <c r="J6" s="73"/>
    </row>
    <row r="7" spans="1:10" x14ac:dyDescent="0.25">
      <c r="A7" s="45"/>
      <c r="B7" s="40"/>
      <c r="C7" s="40"/>
      <c r="D7" s="40"/>
      <c r="E7" s="40"/>
      <c r="F7" s="40"/>
      <c r="G7" s="40"/>
      <c r="H7" s="40"/>
      <c r="I7" s="40"/>
      <c r="J7" s="40"/>
    </row>
    <row r="8" spans="1:10" ht="25.5" customHeight="1" x14ac:dyDescent="0.25">
      <c r="A8" s="45"/>
      <c r="B8" s="74" t="s">
        <v>1345</v>
      </c>
      <c r="C8" s="74"/>
      <c r="D8" s="74"/>
      <c r="E8" s="74"/>
      <c r="F8" s="74"/>
      <c r="G8" s="74"/>
      <c r="H8" s="74"/>
      <c r="I8" s="74"/>
      <c r="J8" s="74"/>
    </row>
    <row r="9" spans="1:10" x14ac:dyDescent="0.25">
      <c r="A9" s="45"/>
      <c r="B9" s="40"/>
      <c r="C9" s="40"/>
      <c r="D9" s="40"/>
      <c r="E9" s="40"/>
      <c r="F9" s="40"/>
      <c r="G9" s="40"/>
      <c r="H9" s="40"/>
      <c r="I9" s="40"/>
      <c r="J9" s="40"/>
    </row>
    <row r="10" spans="1:10" ht="38.25" customHeight="1" x14ac:dyDescent="0.25">
      <c r="A10" s="45"/>
      <c r="B10" s="74" t="s">
        <v>1346</v>
      </c>
      <c r="C10" s="74"/>
      <c r="D10" s="74"/>
      <c r="E10" s="74"/>
      <c r="F10" s="74"/>
      <c r="G10" s="74"/>
      <c r="H10" s="74"/>
      <c r="I10" s="74"/>
      <c r="J10" s="74"/>
    </row>
    <row r="11" spans="1:10" x14ac:dyDescent="0.25">
      <c r="A11" s="45"/>
      <c r="B11" s="40"/>
      <c r="C11" s="40"/>
      <c r="D11" s="40"/>
      <c r="E11" s="40"/>
      <c r="F11" s="40"/>
      <c r="G11" s="40"/>
      <c r="H11" s="40"/>
      <c r="I11" s="40"/>
      <c r="J11" s="40"/>
    </row>
    <row r="12" spans="1:10" x14ac:dyDescent="0.25">
      <c r="A12" s="45"/>
      <c r="B12" s="74" t="s">
        <v>1347</v>
      </c>
      <c r="C12" s="74"/>
      <c r="D12" s="74"/>
      <c r="E12" s="74"/>
      <c r="F12" s="74"/>
      <c r="G12" s="74"/>
      <c r="H12" s="74"/>
      <c r="I12" s="74"/>
      <c r="J12" s="74"/>
    </row>
    <row r="13" spans="1:10" x14ac:dyDescent="0.25">
      <c r="A13" s="45"/>
      <c r="B13" s="40"/>
      <c r="C13" s="40"/>
      <c r="D13" s="40"/>
      <c r="E13" s="40"/>
      <c r="F13" s="40"/>
      <c r="G13" s="40"/>
      <c r="H13" s="40"/>
      <c r="I13" s="40"/>
      <c r="J13" s="40"/>
    </row>
    <row r="14" spans="1:10" x14ac:dyDescent="0.25">
      <c r="A14" s="45"/>
      <c r="B14" s="75"/>
      <c r="C14" s="75"/>
      <c r="D14" s="75"/>
      <c r="E14" s="75"/>
      <c r="F14" s="75"/>
      <c r="G14" s="75"/>
      <c r="H14" s="75"/>
      <c r="I14" s="75"/>
      <c r="J14" s="75"/>
    </row>
    <row r="15" spans="1:10" x14ac:dyDescent="0.25">
      <c r="A15" s="45"/>
      <c r="B15" s="4"/>
      <c r="C15" s="4"/>
      <c r="D15" s="4"/>
      <c r="E15" s="4"/>
      <c r="F15" s="4"/>
      <c r="G15" s="4"/>
      <c r="H15" s="4"/>
      <c r="I15" s="4"/>
      <c r="J15" s="4"/>
    </row>
    <row r="16" spans="1:10" x14ac:dyDescent="0.25">
      <c r="A16" s="45"/>
      <c r="B16" s="28"/>
      <c r="C16" s="28" t="s">
        <v>198</v>
      </c>
      <c r="D16" s="68" t="s">
        <v>500</v>
      </c>
      <c r="E16" s="68"/>
      <c r="F16" s="28"/>
      <c r="G16" s="28" t="s">
        <v>198</v>
      </c>
      <c r="H16" s="68" t="s">
        <v>500</v>
      </c>
      <c r="I16" s="68"/>
      <c r="J16" s="28"/>
    </row>
    <row r="17" spans="1:10" x14ac:dyDescent="0.25">
      <c r="A17" s="45"/>
      <c r="B17" s="28"/>
      <c r="C17" s="28"/>
      <c r="D17" s="68" t="s">
        <v>199</v>
      </c>
      <c r="E17" s="68"/>
      <c r="F17" s="28"/>
      <c r="G17" s="28"/>
      <c r="H17" s="68" t="s">
        <v>199</v>
      </c>
      <c r="I17" s="68"/>
      <c r="J17" s="28"/>
    </row>
    <row r="18" spans="1:10" ht="15.75" thickBot="1" x14ac:dyDescent="0.3">
      <c r="A18" s="45"/>
      <c r="B18" s="28"/>
      <c r="C18" s="28"/>
      <c r="D18" s="69" t="s">
        <v>1348</v>
      </c>
      <c r="E18" s="69"/>
      <c r="F18" s="28"/>
      <c r="G18" s="28"/>
      <c r="H18" s="69" t="s">
        <v>1349</v>
      </c>
      <c r="I18" s="69"/>
      <c r="J18" s="28"/>
    </row>
    <row r="19" spans="1:10" x14ac:dyDescent="0.25">
      <c r="A19" s="45"/>
      <c r="B19" s="55" t="s">
        <v>97</v>
      </c>
      <c r="C19" s="18" t="s">
        <v>198</v>
      </c>
      <c r="D19" s="56" t="s">
        <v>203</v>
      </c>
      <c r="E19" s="57">
        <v>1430</v>
      </c>
      <c r="F19" s="58" t="s">
        <v>198</v>
      </c>
      <c r="G19" s="18" t="s">
        <v>198</v>
      </c>
      <c r="H19" s="56" t="s">
        <v>203</v>
      </c>
      <c r="I19" s="57">
        <v>2707</v>
      </c>
      <c r="J19" s="58" t="s">
        <v>198</v>
      </c>
    </row>
    <row r="20" spans="1:10" x14ac:dyDescent="0.25">
      <c r="A20" s="45"/>
      <c r="B20" s="60" t="s">
        <v>98</v>
      </c>
      <c r="C20" s="13" t="s">
        <v>198</v>
      </c>
      <c r="D20" s="61"/>
      <c r="E20" s="62">
        <v>1654</v>
      </c>
      <c r="F20" s="63" t="s">
        <v>198</v>
      </c>
      <c r="G20" s="13" t="s">
        <v>198</v>
      </c>
      <c r="H20" s="61"/>
      <c r="I20" s="66" t="s">
        <v>1350</v>
      </c>
      <c r="J20" s="63" t="s">
        <v>205</v>
      </c>
    </row>
    <row r="21" spans="1:10" x14ac:dyDescent="0.25">
      <c r="A21" s="45"/>
      <c r="B21" s="55" t="s">
        <v>96</v>
      </c>
      <c r="C21" s="18" t="s">
        <v>198</v>
      </c>
      <c r="D21" s="56"/>
      <c r="E21" s="59">
        <v>82</v>
      </c>
      <c r="F21" s="58" t="s">
        <v>198</v>
      </c>
      <c r="G21" s="18" t="s">
        <v>198</v>
      </c>
      <c r="H21" s="56"/>
      <c r="I21" s="59">
        <v>294</v>
      </c>
      <c r="J21" s="58" t="s">
        <v>198</v>
      </c>
    </row>
    <row r="22" spans="1:10" x14ac:dyDescent="0.25">
      <c r="A22" s="45"/>
      <c r="B22" s="40"/>
      <c r="C22" s="40"/>
      <c r="D22" s="40"/>
      <c r="E22" s="40"/>
      <c r="F22" s="40"/>
      <c r="G22" s="40"/>
      <c r="H22" s="40"/>
      <c r="I22" s="40"/>
      <c r="J22" s="40"/>
    </row>
    <row r="23" spans="1:10" x14ac:dyDescent="0.25">
      <c r="A23" s="45"/>
      <c r="B23" s="78"/>
      <c r="C23" s="78"/>
      <c r="D23" s="78"/>
      <c r="E23" s="78"/>
      <c r="F23" s="78"/>
      <c r="G23" s="78"/>
      <c r="H23" s="78"/>
      <c r="I23" s="78"/>
      <c r="J23" s="78"/>
    </row>
    <row r="24" spans="1:10" x14ac:dyDescent="0.25">
      <c r="A24" s="45"/>
      <c r="B24" s="4"/>
      <c r="C24" s="4"/>
      <c r="D24" s="4"/>
      <c r="E24" s="4"/>
      <c r="F24" s="4"/>
      <c r="G24" s="4"/>
      <c r="H24" s="4"/>
      <c r="I24" s="4"/>
      <c r="J24" s="4"/>
    </row>
    <row r="25" spans="1:10" x14ac:dyDescent="0.25">
      <c r="A25" s="45"/>
      <c r="B25" s="28"/>
      <c r="C25" s="28" t="s">
        <v>198</v>
      </c>
      <c r="D25" s="68" t="s">
        <v>509</v>
      </c>
      <c r="E25" s="68"/>
      <c r="F25" s="28"/>
      <c r="G25" s="28"/>
      <c r="H25" s="68" t="s">
        <v>509</v>
      </c>
      <c r="I25" s="68"/>
      <c r="J25" s="28"/>
    </row>
    <row r="26" spans="1:10" x14ac:dyDescent="0.25">
      <c r="A26" s="45"/>
      <c r="B26" s="28"/>
      <c r="C26" s="28"/>
      <c r="D26" s="68" t="s">
        <v>199</v>
      </c>
      <c r="E26" s="68"/>
      <c r="F26" s="28"/>
      <c r="G26" s="28"/>
      <c r="H26" s="68" t="s">
        <v>199</v>
      </c>
      <c r="I26" s="68"/>
      <c r="J26" s="28"/>
    </row>
    <row r="27" spans="1:10" ht="15.75" thickBot="1" x14ac:dyDescent="0.3">
      <c r="A27" s="45"/>
      <c r="B27" s="28"/>
      <c r="C27" s="28"/>
      <c r="D27" s="69" t="s">
        <v>1348</v>
      </c>
      <c r="E27" s="69"/>
      <c r="F27" s="28"/>
      <c r="G27" s="28"/>
      <c r="H27" s="69" t="s">
        <v>502</v>
      </c>
      <c r="I27" s="69"/>
      <c r="J27" s="28"/>
    </row>
    <row r="28" spans="1:10" x14ac:dyDescent="0.25">
      <c r="A28" s="45"/>
      <c r="B28" s="55" t="s">
        <v>97</v>
      </c>
      <c r="C28" s="18" t="s">
        <v>198</v>
      </c>
      <c r="D28" s="56" t="s">
        <v>203</v>
      </c>
      <c r="E28" s="57">
        <v>4027</v>
      </c>
      <c r="F28" s="58" t="s">
        <v>198</v>
      </c>
      <c r="G28" s="18"/>
      <c r="H28" s="56" t="s">
        <v>203</v>
      </c>
      <c r="I28" s="57">
        <v>7021</v>
      </c>
      <c r="J28" s="58" t="s">
        <v>198</v>
      </c>
    </row>
    <row r="29" spans="1:10" x14ac:dyDescent="0.25">
      <c r="A29" s="45"/>
      <c r="B29" s="60" t="s">
        <v>98</v>
      </c>
      <c r="C29" s="13" t="s">
        <v>198</v>
      </c>
      <c r="D29" s="61"/>
      <c r="E29" s="66" t="s">
        <v>1351</v>
      </c>
      <c r="F29" s="63" t="s">
        <v>205</v>
      </c>
      <c r="G29" s="13"/>
      <c r="H29" s="61"/>
      <c r="I29" s="66" t="s">
        <v>1352</v>
      </c>
      <c r="J29" s="63" t="s">
        <v>205</v>
      </c>
    </row>
    <row r="30" spans="1:10" x14ac:dyDescent="0.25">
      <c r="A30" s="45"/>
      <c r="B30" s="55" t="s">
        <v>96</v>
      </c>
      <c r="C30" s="18" t="s">
        <v>198</v>
      </c>
      <c r="D30" s="56"/>
      <c r="E30" s="59">
        <v>166</v>
      </c>
      <c r="F30" s="58" t="s">
        <v>198</v>
      </c>
      <c r="G30" s="18"/>
      <c r="H30" s="56"/>
      <c r="I30" s="59">
        <v>611</v>
      </c>
      <c r="J30" s="58" t="s">
        <v>198</v>
      </c>
    </row>
  </sheetData>
  <mergeCells count="40">
    <mergeCell ref="B22:J22"/>
    <mergeCell ref="B23:J23"/>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F25:F27"/>
    <mergeCell ref="G25:G27"/>
    <mergeCell ref="H25:I25"/>
    <mergeCell ref="H26:I26"/>
    <mergeCell ref="H27:I27"/>
    <mergeCell ref="J25:J27"/>
    <mergeCell ref="G16:G18"/>
    <mergeCell ref="H16:I16"/>
    <mergeCell ref="H17:I17"/>
    <mergeCell ref="H18:I18"/>
    <mergeCell ref="J16:J18"/>
    <mergeCell ref="B25:B27"/>
    <mergeCell ref="C25:C27"/>
    <mergeCell ref="D25:E25"/>
    <mergeCell ref="D26:E26"/>
    <mergeCell ref="D27:E27"/>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2.140625" customWidth="1"/>
    <col min="4" max="4" width="15.5703125" customWidth="1"/>
    <col min="5" max="5" width="36.5703125" customWidth="1"/>
    <col min="6" max="6" width="14.42578125" customWidth="1"/>
    <col min="7" max="7" width="12.140625" customWidth="1"/>
    <col min="8" max="8" width="15.5703125" customWidth="1"/>
    <col min="9" max="9" width="36.5703125" customWidth="1"/>
    <col min="10" max="10" width="14.42578125" customWidth="1"/>
  </cols>
  <sheetData>
    <row r="1" spans="1:10" ht="15" customHeight="1" x14ac:dyDescent="0.25">
      <c r="A1" s="6" t="s">
        <v>135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354</v>
      </c>
      <c r="B3" s="40" t="s">
        <v>4</v>
      </c>
      <c r="C3" s="40"/>
      <c r="D3" s="40"/>
      <c r="E3" s="40"/>
      <c r="F3" s="40"/>
      <c r="G3" s="40"/>
      <c r="H3" s="40"/>
      <c r="I3" s="40"/>
      <c r="J3" s="40"/>
    </row>
    <row r="4" spans="1:10" ht="15" customHeight="1" x14ac:dyDescent="0.25">
      <c r="A4" s="45" t="s">
        <v>1353</v>
      </c>
      <c r="B4" s="40" t="s">
        <v>4</v>
      </c>
      <c r="C4" s="40"/>
      <c r="D4" s="40"/>
      <c r="E4" s="40"/>
      <c r="F4" s="40"/>
      <c r="G4" s="40"/>
      <c r="H4" s="40"/>
      <c r="I4" s="40"/>
      <c r="J4" s="40"/>
    </row>
    <row r="5" spans="1:10" x14ac:dyDescent="0.25">
      <c r="A5" s="45"/>
      <c r="B5" s="40"/>
      <c r="C5" s="40"/>
      <c r="D5" s="40"/>
      <c r="E5" s="40"/>
      <c r="F5" s="40"/>
      <c r="G5" s="40"/>
      <c r="H5" s="40"/>
      <c r="I5" s="40"/>
      <c r="J5" s="40"/>
    </row>
    <row r="6" spans="1:10" x14ac:dyDescent="0.25">
      <c r="A6" s="45"/>
      <c r="B6" s="73" t="s">
        <v>1355</v>
      </c>
      <c r="C6" s="73"/>
      <c r="D6" s="73"/>
      <c r="E6" s="73"/>
      <c r="F6" s="73"/>
      <c r="G6" s="73"/>
      <c r="H6" s="73"/>
      <c r="I6" s="73"/>
      <c r="J6" s="73"/>
    </row>
    <row r="7" spans="1:10" x14ac:dyDescent="0.25">
      <c r="A7" s="45"/>
      <c r="B7" s="40"/>
      <c r="C7" s="40"/>
      <c r="D7" s="40"/>
      <c r="E7" s="40"/>
      <c r="F7" s="40"/>
      <c r="G7" s="40"/>
      <c r="H7" s="40"/>
      <c r="I7" s="40"/>
      <c r="J7" s="40"/>
    </row>
    <row r="8" spans="1:10" ht="25.5" customHeight="1" x14ac:dyDescent="0.25">
      <c r="A8" s="45"/>
      <c r="B8" s="74" t="s">
        <v>1356</v>
      </c>
      <c r="C8" s="74"/>
      <c r="D8" s="74"/>
      <c r="E8" s="74"/>
      <c r="F8" s="74"/>
      <c r="G8" s="74"/>
      <c r="H8" s="74"/>
      <c r="I8" s="74"/>
      <c r="J8" s="74"/>
    </row>
    <row r="9" spans="1:10" x14ac:dyDescent="0.25">
      <c r="A9" s="45"/>
      <c r="B9" s="40"/>
      <c r="C9" s="40"/>
      <c r="D9" s="40"/>
      <c r="E9" s="40"/>
      <c r="F9" s="40"/>
      <c r="G9" s="40"/>
      <c r="H9" s="40"/>
      <c r="I9" s="40"/>
      <c r="J9" s="40"/>
    </row>
    <row r="10" spans="1:10" x14ac:dyDescent="0.25">
      <c r="A10" s="45"/>
      <c r="B10" s="75"/>
      <c r="C10" s="75"/>
      <c r="D10" s="75"/>
      <c r="E10" s="75"/>
      <c r="F10" s="75"/>
      <c r="G10" s="75"/>
      <c r="H10" s="75"/>
      <c r="I10" s="75"/>
      <c r="J10" s="75"/>
    </row>
    <row r="11" spans="1:10" x14ac:dyDescent="0.25">
      <c r="A11" s="45"/>
      <c r="B11" s="4"/>
      <c r="C11" s="4"/>
      <c r="D11" s="4"/>
      <c r="E11" s="4"/>
      <c r="F11" s="4"/>
      <c r="G11" s="4"/>
      <c r="H11" s="4"/>
      <c r="I11" s="4"/>
      <c r="J11" s="4"/>
    </row>
    <row r="12" spans="1:10" x14ac:dyDescent="0.25">
      <c r="A12" s="45"/>
      <c r="B12" s="28"/>
      <c r="C12" s="28" t="s">
        <v>198</v>
      </c>
      <c r="D12" s="81" t="s">
        <v>500</v>
      </c>
      <c r="E12" s="81"/>
      <c r="F12" s="28"/>
      <c r="G12" s="28" t="s">
        <v>198</v>
      </c>
      <c r="H12" s="81" t="s">
        <v>500</v>
      </c>
      <c r="I12" s="81"/>
      <c r="J12" s="28"/>
    </row>
    <row r="13" spans="1:10" x14ac:dyDescent="0.25">
      <c r="A13" s="45"/>
      <c r="B13" s="28"/>
      <c r="C13" s="28"/>
      <c r="D13" s="81" t="s">
        <v>199</v>
      </c>
      <c r="E13" s="81"/>
      <c r="F13" s="28"/>
      <c r="G13" s="28"/>
      <c r="H13" s="81" t="s">
        <v>199</v>
      </c>
      <c r="I13" s="81"/>
      <c r="J13" s="28"/>
    </row>
    <row r="14" spans="1:10" ht="15.75" thickBot="1" x14ac:dyDescent="0.3">
      <c r="A14" s="45"/>
      <c r="B14" s="28"/>
      <c r="C14" s="28"/>
      <c r="D14" s="82" t="s">
        <v>501</v>
      </c>
      <c r="E14" s="82"/>
      <c r="F14" s="28"/>
      <c r="G14" s="28"/>
      <c r="H14" s="82" t="s">
        <v>502</v>
      </c>
      <c r="I14" s="82"/>
      <c r="J14" s="28"/>
    </row>
    <row r="15" spans="1:10" x14ac:dyDescent="0.25">
      <c r="A15" s="45"/>
      <c r="B15" s="55" t="s">
        <v>72</v>
      </c>
      <c r="C15" s="18" t="s">
        <v>198</v>
      </c>
      <c r="D15" s="56" t="s">
        <v>203</v>
      </c>
      <c r="E15" s="57">
        <v>366242</v>
      </c>
      <c r="F15" s="58" t="s">
        <v>198</v>
      </c>
      <c r="G15" s="18" t="s">
        <v>198</v>
      </c>
      <c r="H15" s="56" t="s">
        <v>203</v>
      </c>
      <c r="I15" s="57">
        <v>414571</v>
      </c>
      <c r="J15" s="58" t="s">
        <v>198</v>
      </c>
    </row>
    <row r="16" spans="1:10" x14ac:dyDescent="0.25">
      <c r="A16" s="45"/>
      <c r="B16" s="60" t="s">
        <v>241</v>
      </c>
      <c r="C16" s="13" t="s">
        <v>198</v>
      </c>
      <c r="D16" s="61"/>
      <c r="E16" s="62">
        <v>39543</v>
      </c>
      <c r="F16" s="63" t="s">
        <v>198</v>
      </c>
      <c r="G16" s="13" t="s">
        <v>198</v>
      </c>
      <c r="H16" s="61"/>
      <c r="I16" s="62">
        <v>45665</v>
      </c>
      <c r="J16" s="63" t="s">
        <v>198</v>
      </c>
    </row>
    <row r="17" spans="1:10" x14ac:dyDescent="0.25">
      <c r="A17" s="45"/>
      <c r="B17" s="55" t="s">
        <v>158</v>
      </c>
      <c r="C17" s="18" t="s">
        <v>198</v>
      </c>
      <c r="D17" s="56"/>
      <c r="E17" s="57">
        <v>5589</v>
      </c>
      <c r="F17" s="58" t="s">
        <v>198</v>
      </c>
      <c r="G17" s="18" t="s">
        <v>198</v>
      </c>
      <c r="H17" s="56"/>
      <c r="I17" s="57">
        <v>5978</v>
      </c>
      <c r="J17" s="58" t="s">
        <v>198</v>
      </c>
    </row>
    <row r="18" spans="1:10" x14ac:dyDescent="0.25">
      <c r="A18" s="45"/>
      <c r="B18" s="40"/>
      <c r="C18" s="40"/>
      <c r="D18" s="40"/>
      <c r="E18" s="40"/>
      <c r="F18" s="40"/>
      <c r="G18" s="40"/>
      <c r="H18" s="40"/>
      <c r="I18" s="40"/>
      <c r="J18" s="40"/>
    </row>
    <row r="19" spans="1:10" x14ac:dyDescent="0.25">
      <c r="A19" s="45"/>
      <c r="B19" s="75"/>
      <c r="C19" s="75"/>
      <c r="D19" s="75"/>
      <c r="E19" s="75"/>
      <c r="F19" s="75"/>
      <c r="G19" s="75"/>
      <c r="H19" s="75"/>
      <c r="I19" s="75"/>
      <c r="J19" s="75"/>
    </row>
    <row r="20" spans="1:10" x14ac:dyDescent="0.25">
      <c r="A20" s="45"/>
      <c r="B20" s="4"/>
      <c r="C20" s="4"/>
      <c r="D20" s="4"/>
      <c r="E20" s="4"/>
      <c r="F20" s="4"/>
      <c r="G20" s="4"/>
      <c r="H20" s="4"/>
      <c r="I20" s="4"/>
      <c r="J20" s="4"/>
    </row>
    <row r="21" spans="1:10" x14ac:dyDescent="0.25">
      <c r="A21" s="45"/>
      <c r="B21" s="28"/>
      <c r="C21" s="28" t="s">
        <v>198</v>
      </c>
      <c r="D21" s="81" t="s">
        <v>509</v>
      </c>
      <c r="E21" s="81"/>
      <c r="F21" s="28"/>
      <c r="G21" s="28" t="s">
        <v>198</v>
      </c>
      <c r="H21" s="81" t="s">
        <v>509</v>
      </c>
      <c r="I21" s="81"/>
      <c r="J21" s="28"/>
    </row>
    <row r="22" spans="1:10" x14ac:dyDescent="0.25">
      <c r="A22" s="45"/>
      <c r="B22" s="28"/>
      <c r="C22" s="28"/>
      <c r="D22" s="81" t="s">
        <v>199</v>
      </c>
      <c r="E22" s="81"/>
      <c r="F22" s="28"/>
      <c r="G22" s="28"/>
      <c r="H22" s="81" t="s">
        <v>199</v>
      </c>
      <c r="I22" s="81"/>
      <c r="J22" s="28"/>
    </row>
    <row r="23" spans="1:10" ht="15.75" thickBot="1" x14ac:dyDescent="0.3">
      <c r="A23" s="45"/>
      <c r="B23" s="28"/>
      <c r="C23" s="28"/>
      <c r="D23" s="82" t="s">
        <v>501</v>
      </c>
      <c r="E23" s="82"/>
      <c r="F23" s="28"/>
      <c r="G23" s="28"/>
      <c r="H23" s="82" t="s">
        <v>502</v>
      </c>
      <c r="I23" s="82"/>
      <c r="J23" s="28"/>
    </row>
    <row r="24" spans="1:10" x14ac:dyDescent="0.25">
      <c r="A24" s="45"/>
      <c r="B24" s="55" t="s">
        <v>72</v>
      </c>
      <c r="C24" s="18" t="s">
        <v>198</v>
      </c>
      <c r="D24" s="56" t="s">
        <v>203</v>
      </c>
      <c r="E24" s="57">
        <v>765343</v>
      </c>
      <c r="F24" s="58" t="s">
        <v>198</v>
      </c>
      <c r="G24" s="18" t="s">
        <v>198</v>
      </c>
      <c r="H24" s="56" t="s">
        <v>203</v>
      </c>
      <c r="I24" s="57">
        <v>895472</v>
      </c>
      <c r="J24" s="58" t="s">
        <v>198</v>
      </c>
    </row>
    <row r="25" spans="1:10" x14ac:dyDescent="0.25">
      <c r="A25" s="45"/>
      <c r="B25" s="60" t="s">
        <v>241</v>
      </c>
      <c r="C25" s="13" t="s">
        <v>198</v>
      </c>
      <c r="D25" s="61"/>
      <c r="E25" s="62">
        <v>85564</v>
      </c>
      <c r="F25" s="63" t="s">
        <v>198</v>
      </c>
      <c r="G25" s="13" t="s">
        <v>198</v>
      </c>
      <c r="H25" s="61"/>
      <c r="I25" s="62">
        <v>102405</v>
      </c>
      <c r="J25" s="63" t="s">
        <v>198</v>
      </c>
    </row>
    <row r="26" spans="1:10" x14ac:dyDescent="0.25">
      <c r="A26" s="45"/>
      <c r="B26" s="55" t="s">
        <v>158</v>
      </c>
      <c r="C26" s="18" t="s">
        <v>198</v>
      </c>
      <c r="D26" s="56"/>
      <c r="E26" s="57">
        <v>13332</v>
      </c>
      <c r="F26" s="58" t="s">
        <v>198</v>
      </c>
      <c r="G26" s="18" t="s">
        <v>198</v>
      </c>
      <c r="H26" s="56"/>
      <c r="I26" s="57">
        <v>15380</v>
      </c>
      <c r="J26" s="58" t="s">
        <v>198</v>
      </c>
    </row>
    <row r="27" spans="1:10" x14ac:dyDescent="0.25">
      <c r="A27" s="45"/>
      <c r="B27" s="40"/>
      <c r="C27" s="40"/>
      <c r="D27" s="40"/>
      <c r="E27" s="40"/>
      <c r="F27" s="40"/>
      <c r="G27" s="40"/>
      <c r="H27" s="40"/>
      <c r="I27" s="40"/>
      <c r="J27" s="40"/>
    </row>
    <row r="28" spans="1:10" ht="38.25" customHeight="1" x14ac:dyDescent="0.25">
      <c r="A28" s="45"/>
      <c r="B28" s="74" t="s">
        <v>1357</v>
      </c>
      <c r="C28" s="74"/>
      <c r="D28" s="74"/>
      <c r="E28" s="74"/>
      <c r="F28" s="74"/>
      <c r="G28" s="74"/>
      <c r="H28" s="74"/>
      <c r="I28" s="74"/>
      <c r="J28" s="74"/>
    </row>
  </sheetData>
  <mergeCells count="38">
    <mergeCell ref="B9:J9"/>
    <mergeCell ref="B10:J10"/>
    <mergeCell ref="B18:J18"/>
    <mergeCell ref="B19:J19"/>
    <mergeCell ref="B27:J27"/>
    <mergeCell ref="B28:J28"/>
    <mergeCell ref="A1:A2"/>
    <mergeCell ref="B1:J1"/>
    <mergeCell ref="B2:J2"/>
    <mergeCell ref="B3:J3"/>
    <mergeCell ref="A4:A28"/>
    <mergeCell ref="B4:J4"/>
    <mergeCell ref="B5:J5"/>
    <mergeCell ref="B6:J6"/>
    <mergeCell ref="B7:J7"/>
    <mergeCell ref="B8:J8"/>
    <mergeCell ref="F21:F23"/>
    <mergeCell ref="G21:G23"/>
    <mergeCell ref="H21:I21"/>
    <mergeCell ref="H22:I22"/>
    <mergeCell ref="H23:I23"/>
    <mergeCell ref="J21:J23"/>
    <mergeCell ref="G12:G14"/>
    <mergeCell ref="H12:I12"/>
    <mergeCell ref="H13:I13"/>
    <mergeCell ref="H14:I14"/>
    <mergeCell ref="J12:J14"/>
    <mergeCell ref="B21:B23"/>
    <mergeCell ref="C21:C23"/>
    <mergeCell ref="D21:E21"/>
    <mergeCell ref="D22:E22"/>
    <mergeCell ref="D23:E23"/>
    <mergeCell ref="B12:B14"/>
    <mergeCell ref="C12:C14"/>
    <mergeCell ref="D12:E12"/>
    <mergeCell ref="D13:E13"/>
    <mergeCell ref="D14:E14"/>
    <mergeCell ref="F12: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358</v>
      </c>
      <c r="B1" s="1" t="s">
        <v>1</v>
      </c>
    </row>
    <row r="2" spans="1:2" x14ac:dyDescent="0.25">
      <c r="A2" s="6"/>
      <c r="B2" s="1" t="s">
        <v>2</v>
      </c>
    </row>
    <row r="3" spans="1:2" ht="30" x14ac:dyDescent="0.25">
      <c r="A3" s="3" t="s">
        <v>1359</v>
      </c>
      <c r="B3" s="4" t="s">
        <v>4</v>
      </c>
    </row>
    <row r="4" spans="1:2" x14ac:dyDescent="0.25">
      <c r="A4" s="45" t="s">
        <v>1358</v>
      </c>
      <c r="B4" s="4" t="s">
        <v>4</v>
      </c>
    </row>
    <row r="5" spans="1:2" ht="26.25" x14ac:dyDescent="0.25">
      <c r="A5" s="45"/>
      <c r="B5" s="10" t="s">
        <v>1360</v>
      </c>
    </row>
    <row r="6" spans="1:2" ht="179.25" x14ac:dyDescent="0.25">
      <c r="A6" s="45"/>
      <c r="B6" s="11" t="s">
        <v>1361</v>
      </c>
    </row>
    <row r="7" spans="1:2" ht="204.75" x14ac:dyDescent="0.25">
      <c r="A7" s="45"/>
      <c r="B7" s="11" t="s">
        <v>1362</v>
      </c>
    </row>
    <row r="8" spans="1:2" ht="141" x14ac:dyDescent="0.25">
      <c r="A8" s="45"/>
      <c r="B8" s="11" t="s">
        <v>1363</v>
      </c>
    </row>
    <row r="9" spans="1:2" x14ac:dyDescent="0.25">
      <c r="A9" s="45"/>
      <c r="B9" s="12"/>
    </row>
    <row r="10" spans="1:2" ht="128.25" x14ac:dyDescent="0.25">
      <c r="A10" s="45"/>
      <c r="B10" s="11" t="s">
        <v>136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v>
      </c>
      <c r="B1" s="6" t="s">
        <v>2</v>
      </c>
      <c r="C1" s="6" t="s">
        <v>20</v>
      </c>
      <c r="D1" s="6" t="s">
        <v>21</v>
      </c>
    </row>
    <row r="2" spans="1:4" ht="30" x14ac:dyDescent="0.25">
      <c r="A2" s="1" t="s">
        <v>57</v>
      </c>
      <c r="B2" s="6"/>
      <c r="C2" s="6"/>
      <c r="D2" s="6"/>
    </row>
    <row r="3" spans="1:4" ht="30" x14ac:dyDescent="0.25">
      <c r="A3" s="3" t="s">
        <v>58</v>
      </c>
      <c r="B3" s="4" t="s">
        <v>4</v>
      </c>
      <c r="C3" s="4" t="s">
        <v>4</v>
      </c>
      <c r="D3" s="4" t="s">
        <v>4</v>
      </c>
    </row>
    <row r="4" spans="1:4" x14ac:dyDescent="0.25">
      <c r="A4" s="2" t="s">
        <v>59</v>
      </c>
      <c r="B4" s="4" t="s">
        <v>4</v>
      </c>
      <c r="C4" s="7">
        <v>34676</v>
      </c>
      <c r="D4" s="7">
        <v>41212</v>
      </c>
    </row>
    <row r="5" spans="1:4" x14ac:dyDescent="0.25">
      <c r="A5" s="2" t="s">
        <v>60</v>
      </c>
      <c r="B5" s="9">
        <v>0.01</v>
      </c>
      <c r="C5" s="9">
        <v>0.01</v>
      </c>
      <c r="D5" s="9">
        <v>0.01</v>
      </c>
    </row>
    <row r="6" spans="1:4" x14ac:dyDescent="0.25">
      <c r="A6" s="2" t="s">
        <v>61</v>
      </c>
      <c r="B6" s="8">
        <v>600000000</v>
      </c>
      <c r="C6" s="8">
        <v>600000000</v>
      </c>
      <c r="D6" s="8">
        <v>600000000</v>
      </c>
    </row>
    <row r="7" spans="1:4" x14ac:dyDescent="0.25">
      <c r="A7" s="2" t="s">
        <v>62</v>
      </c>
      <c r="B7" s="8">
        <v>250120845</v>
      </c>
      <c r="C7" s="8">
        <v>219585247</v>
      </c>
      <c r="D7" s="8">
        <v>216050523</v>
      </c>
    </row>
    <row r="8" spans="1:4" x14ac:dyDescent="0.25">
      <c r="A8" s="2" t="s">
        <v>63</v>
      </c>
      <c r="B8" s="8">
        <v>231086368</v>
      </c>
      <c r="C8" s="8">
        <v>201798518</v>
      </c>
      <c r="D8" s="8">
        <v>202573022</v>
      </c>
    </row>
    <row r="9" spans="1:4" x14ac:dyDescent="0.25">
      <c r="A9" s="2" t="s">
        <v>64</v>
      </c>
      <c r="B9" s="8">
        <v>19034477</v>
      </c>
      <c r="C9" s="8">
        <v>17786729</v>
      </c>
      <c r="D9" s="8">
        <v>1347750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 bestFit="1" customWidth="1"/>
    <col min="2" max="2" width="36.5703125" bestFit="1" customWidth="1"/>
    <col min="3" max="3" width="8.42578125" customWidth="1"/>
    <col min="4" max="4" width="10.7109375" customWidth="1"/>
    <col min="5" max="5" width="36.5703125" customWidth="1"/>
    <col min="6" max="6" width="10" customWidth="1"/>
    <col min="7" max="7" width="8.42578125" customWidth="1"/>
    <col min="8" max="8" width="10.7109375" customWidth="1"/>
    <col min="9" max="9" width="36.5703125" customWidth="1"/>
    <col min="10" max="10" width="10.7109375" customWidth="1"/>
  </cols>
  <sheetData>
    <row r="1" spans="1:10" ht="15" customHeight="1" x14ac:dyDescent="0.25">
      <c r="A1" s="6" t="s">
        <v>13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66</v>
      </c>
      <c r="B3" s="40" t="s">
        <v>4</v>
      </c>
      <c r="C3" s="40"/>
      <c r="D3" s="40"/>
      <c r="E3" s="40"/>
      <c r="F3" s="40"/>
      <c r="G3" s="40"/>
      <c r="H3" s="40"/>
      <c r="I3" s="40"/>
      <c r="J3" s="40"/>
    </row>
    <row r="4" spans="1:10" ht="15" customHeight="1" x14ac:dyDescent="0.25">
      <c r="A4" s="45" t="s">
        <v>1365</v>
      </c>
      <c r="B4" s="40" t="s">
        <v>4</v>
      </c>
      <c r="C4" s="40"/>
      <c r="D4" s="40"/>
      <c r="E4" s="40"/>
      <c r="F4" s="40"/>
      <c r="G4" s="40"/>
      <c r="H4" s="40"/>
      <c r="I4" s="40"/>
      <c r="J4" s="40"/>
    </row>
    <row r="5" spans="1:10" x14ac:dyDescent="0.25">
      <c r="A5" s="45"/>
      <c r="B5" s="40"/>
      <c r="C5" s="40"/>
      <c r="D5" s="40"/>
      <c r="E5" s="40"/>
      <c r="F5" s="40"/>
      <c r="G5" s="40"/>
      <c r="H5" s="40"/>
      <c r="I5" s="40"/>
      <c r="J5" s="40"/>
    </row>
    <row r="6" spans="1:10" x14ac:dyDescent="0.25">
      <c r="A6" s="45"/>
      <c r="B6" s="73" t="s">
        <v>1367</v>
      </c>
      <c r="C6" s="73"/>
      <c r="D6" s="73"/>
      <c r="E6" s="73"/>
      <c r="F6" s="73"/>
      <c r="G6" s="73"/>
      <c r="H6" s="73"/>
      <c r="I6" s="73"/>
      <c r="J6" s="73"/>
    </row>
    <row r="7" spans="1:10" x14ac:dyDescent="0.25">
      <c r="A7" s="45"/>
      <c r="B7" s="40"/>
      <c r="C7" s="40"/>
      <c r="D7" s="40"/>
      <c r="E7" s="40"/>
      <c r="F7" s="40"/>
      <c r="G7" s="40"/>
      <c r="H7" s="40"/>
      <c r="I7" s="40"/>
      <c r="J7" s="40"/>
    </row>
    <row r="8" spans="1:10" ht="25.5" customHeight="1" x14ac:dyDescent="0.25">
      <c r="A8" s="45"/>
      <c r="B8" s="74" t="s">
        <v>249</v>
      </c>
      <c r="C8" s="74"/>
      <c r="D8" s="74"/>
      <c r="E8" s="74"/>
      <c r="F8" s="74"/>
      <c r="G8" s="74"/>
      <c r="H8" s="74"/>
      <c r="I8" s="74"/>
      <c r="J8" s="74"/>
    </row>
    <row r="9" spans="1:10" x14ac:dyDescent="0.25">
      <c r="A9" s="45"/>
      <c r="B9" s="40"/>
      <c r="C9" s="40"/>
      <c r="D9" s="40"/>
      <c r="E9" s="40"/>
      <c r="F9" s="40"/>
      <c r="G9" s="40"/>
      <c r="H9" s="40"/>
      <c r="I9" s="40"/>
      <c r="J9" s="40"/>
    </row>
    <row r="10" spans="1:10" x14ac:dyDescent="0.25">
      <c r="A10" s="45"/>
      <c r="B10" s="74" t="s">
        <v>250</v>
      </c>
      <c r="C10" s="74"/>
      <c r="D10" s="74"/>
      <c r="E10" s="74"/>
      <c r="F10" s="74"/>
      <c r="G10" s="74"/>
      <c r="H10" s="74"/>
      <c r="I10" s="74"/>
      <c r="J10" s="74"/>
    </row>
    <row r="11" spans="1:10" x14ac:dyDescent="0.25">
      <c r="A11" s="45"/>
      <c r="B11" s="40"/>
      <c r="C11" s="40"/>
      <c r="D11" s="40"/>
      <c r="E11" s="40"/>
      <c r="F11" s="40"/>
      <c r="G11" s="40"/>
      <c r="H11" s="40"/>
      <c r="I11" s="40"/>
      <c r="J11" s="40"/>
    </row>
    <row r="12" spans="1:10" x14ac:dyDescent="0.25">
      <c r="A12" s="45"/>
      <c r="B12" s="75"/>
      <c r="C12" s="75"/>
      <c r="D12" s="75"/>
      <c r="E12" s="75"/>
      <c r="F12" s="75"/>
      <c r="G12" s="75"/>
      <c r="H12" s="75"/>
      <c r="I12" s="75"/>
      <c r="J12" s="75"/>
    </row>
    <row r="13" spans="1:10" x14ac:dyDescent="0.25">
      <c r="A13" s="45"/>
      <c r="B13" s="4"/>
      <c r="C13" s="4"/>
      <c r="D13" s="4"/>
      <c r="E13" s="4"/>
      <c r="F13" s="4"/>
      <c r="G13" s="4"/>
      <c r="H13" s="4"/>
      <c r="I13" s="4"/>
      <c r="J13" s="4"/>
    </row>
    <row r="14" spans="1:10" x14ac:dyDescent="0.25">
      <c r="A14" s="45"/>
      <c r="B14" s="28"/>
      <c r="C14" s="28"/>
      <c r="D14" s="81" t="s">
        <v>500</v>
      </c>
      <c r="E14" s="81"/>
      <c r="F14" s="28"/>
      <c r="G14" s="28"/>
      <c r="H14" s="81" t="s">
        <v>500</v>
      </c>
      <c r="I14" s="81"/>
      <c r="J14" s="28"/>
    </row>
    <row r="15" spans="1:10" x14ac:dyDescent="0.25">
      <c r="A15" s="45"/>
      <c r="B15" s="28"/>
      <c r="C15" s="28"/>
      <c r="D15" s="81" t="s">
        <v>199</v>
      </c>
      <c r="E15" s="81"/>
      <c r="F15" s="28"/>
      <c r="G15" s="28"/>
      <c r="H15" s="81" t="s">
        <v>199</v>
      </c>
      <c r="I15" s="81"/>
      <c r="J15" s="28"/>
    </row>
    <row r="16" spans="1:10" ht="15.75" thickBot="1" x14ac:dyDescent="0.3">
      <c r="A16" s="45"/>
      <c r="B16" s="28"/>
      <c r="C16" s="28"/>
      <c r="D16" s="82" t="s">
        <v>501</v>
      </c>
      <c r="E16" s="82"/>
      <c r="F16" s="28"/>
      <c r="G16" s="28"/>
      <c r="H16" s="82" t="s">
        <v>502</v>
      </c>
      <c r="I16" s="82"/>
      <c r="J16" s="28"/>
    </row>
    <row r="17" spans="1:10" x14ac:dyDescent="0.25">
      <c r="A17" s="45"/>
      <c r="B17" s="55" t="s">
        <v>251</v>
      </c>
      <c r="C17" s="18"/>
      <c r="D17" s="17"/>
      <c r="E17" s="17"/>
      <c r="F17" s="17"/>
      <c r="G17" s="18"/>
      <c r="H17" s="17"/>
      <c r="I17" s="17"/>
      <c r="J17" s="17"/>
    </row>
    <row r="18" spans="1:10" ht="26.25" thickBot="1" x14ac:dyDescent="0.3">
      <c r="A18" s="45"/>
      <c r="B18" s="146" t="s">
        <v>86</v>
      </c>
      <c r="C18" s="13"/>
      <c r="D18" s="61" t="s">
        <v>203</v>
      </c>
      <c r="E18" s="62">
        <v>12916</v>
      </c>
      <c r="F18" s="63" t="s">
        <v>198</v>
      </c>
      <c r="G18" s="13"/>
      <c r="H18" s="61" t="s">
        <v>203</v>
      </c>
      <c r="I18" s="66" t="s">
        <v>1368</v>
      </c>
      <c r="J18" s="63" t="s">
        <v>205</v>
      </c>
    </row>
    <row r="19" spans="1:10" ht="15.75" thickTop="1" x14ac:dyDescent="0.25">
      <c r="A19" s="45"/>
      <c r="B19" s="12"/>
      <c r="C19" s="12"/>
      <c r="D19" s="33"/>
      <c r="E19" s="33"/>
      <c r="F19" s="12"/>
      <c r="G19" s="12"/>
      <c r="H19" s="33"/>
      <c r="I19" s="33"/>
      <c r="J19" s="12"/>
    </row>
    <row r="20" spans="1:10" x14ac:dyDescent="0.25">
      <c r="A20" s="45"/>
      <c r="B20" s="55" t="s">
        <v>257</v>
      </c>
      <c r="C20" s="18"/>
      <c r="D20" s="17"/>
      <c r="E20" s="17"/>
      <c r="F20" s="17"/>
      <c r="G20" s="18"/>
      <c r="H20" s="17"/>
      <c r="I20" s="17"/>
      <c r="J20" s="17"/>
    </row>
    <row r="21" spans="1:10" ht="25.5" x14ac:dyDescent="0.25">
      <c r="A21" s="45"/>
      <c r="B21" s="146" t="s">
        <v>258</v>
      </c>
      <c r="C21" s="13"/>
      <c r="D21" s="61"/>
      <c r="E21" s="62">
        <v>230693</v>
      </c>
      <c r="F21" s="63" t="s">
        <v>198</v>
      </c>
      <c r="G21" s="13"/>
      <c r="H21" s="61"/>
      <c r="I21" s="62">
        <v>201468</v>
      </c>
      <c r="J21" s="63" t="s">
        <v>198</v>
      </c>
    </row>
    <row r="22" spans="1:10" ht="15.75" thickBot="1" x14ac:dyDescent="0.3">
      <c r="A22" s="45"/>
      <c r="B22" s="145" t="s">
        <v>259</v>
      </c>
      <c r="C22" s="18"/>
      <c r="D22" s="56"/>
      <c r="E22" s="57">
        <v>12683</v>
      </c>
      <c r="F22" s="58" t="s">
        <v>198</v>
      </c>
      <c r="G22" s="18"/>
      <c r="H22" s="58"/>
      <c r="I22" s="65" t="s">
        <v>212</v>
      </c>
      <c r="J22" s="58" t="s">
        <v>198</v>
      </c>
    </row>
    <row r="23" spans="1:10" x14ac:dyDescent="0.25">
      <c r="A23" s="45"/>
      <c r="B23" s="12"/>
      <c r="C23" s="12"/>
      <c r="D23" s="31"/>
      <c r="E23" s="31"/>
      <c r="F23" s="12"/>
      <c r="G23" s="12"/>
      <c r="H23" s="31"/>
      <c r="I23" s="31"/>
      <c r="J23" s="12"/>
    </row>
    <row r="24" spans="1:10" ht="26.25" thickBot="1" x14ac:dyDescent="0.3">
      <c r="A24" s="45"/>
      <c r="B24" s="146" t="s">
        <v>1369</v>
      </c>
      <c r="C24" s="13"/>
      <c r="D24" s="61"/>
      <c r="E24" s="62">
        <v>243376</v>
      </c>
      <c r="F24" s="63" t="s">
        <v>198</v>
      </c>
      <c r="G24" s="13"/>
      <c r="H24" s="61"/>
      <c r="I24" s="62">
        <v>201468</v>
      </c>
      <c r="J24" s="63" t="s">
        <v>198</v>
      </c>
    </row>
    <row r="25" spans="1:10" ht="15.75" thickTop="1" x14ac:dyDescent="0.25">
      <c r="A25" s="45"/>
      <c r="B25" s="12"/>
      <c r="C25" s="12"/>
      <c r="D25" s="33"/>
      <c r="E25" s="33"/>
      <c r="F25" s="12"/>
      <c r="G25" s="12"/>
      <c r="H25" s="33"/>
      <c r="I25" s="33"/>
      <c r="J25" s="12"/>
    </row>
    <row r="26" spans="1:10" x14ac:dyDescent="0.25">
      <c r="A26" s="45"/>
      <c r="B26" s="55" t="s">
        <v>1370</v>
      </c>
      <c r="C26" s="18"/>
      <c r="D26" s="17"/>
      <c r="E26" s="17"/>
      <c r="F26" s="17"/>
      <c r="G26" s="18"/>
      <c r="H26" s="17"/>
      <c r="I26" s="17"/>
      <c r="J26" s="17"/>
    </row>
    <row r="27" spans="1:10" ht="26.25" thickBot="1" x14ac:dyDescent="0.3">
      <c r="A27" s="45"/>
      <c r="B27" s="146" t="s">
        <v>86</v>
      </c>
      <c r="C27" s="13"/>
      <c r="D27" s="61" t="s">
        <v>203</v>
      </c>
      <c r="E27" s="66">
        <v>0.06</v>
      </c>
      <c r="F27" s="63" t="s">
        <v>198</v>
      </c>
      <c r="G27" s="13"/>
      <c r="H27" s="61" t="s">
        <v>203</v>
      </c>
      <c r="I27" s="66" t="s">
        <v>1371</v>
      </c>
      <c r="J27" s="63" t="s">
        <v>205</v>
      </c>
    </row>
    <row r="28" spans="1:10" ht="15.75" thickTop="1" x14ac:dyDescent="0.25">
      <c r="A28" s="45"/>
      <c r="B28" s="12"/>
      <c r="C28" s="12"/>
      <c r="D28" s="33"/>
      <c r="E28" s="33"/>
      <c r="F28" s="12"/>
      <c r="G28" s="12"/>
      <c r="H28" s="33"/>
      <c r="I28" s="33"/>
      <c r="J28" s="12"/>
    </row>
    <row r="29" spans="1:10" x14ac:dyDescent="0.25">
      <c r="A29" s="45"/>
      <c r="B29" s="55" t="s">
        <v>1372</v>
      </c>
      <c r="C29" s="18"/>
      <c r="D29" s="17"/>
      <c r="E29" s="17"/>
      <c r="F29" s="17"/>
      <c r="G29" s="18"/>
      <c r="H29" s="17"/>
      <c r="I29" s="17"/>
      <c r="J29" s="17"/>
    </row>
    <row r="30" spans="1:10" ht="26.25" thickBot="1" x14ac:dyDescent="0.3">
      <c r="A30" s="45"/>
      <c r="B30" s="146" t="s">
        <v>86</v>
      </c>
      <c r="C30" s="13"/>
      <c r="D30" s="61" t="s">
        <v>203</v>
      </c>
      <c r="E30" s="66">
        <v>0.05</v>
      </c>
      <c r="F30" s="63" t="s">
        <v>198</v>
      </c>
      <c r="G30" s="13"/>
      <c r="H30" s="61" t="s">
        <v>203</v>
      </c>
      <c r="I30" s="66" t="s">
        <v>1371</v>
      </c>
      <c r="J30" s="63" t="s">
        <v>205</v>
      </c>
    </row>
    <row r="31" spans="1:10" ht="15.75" thickTop="1" x14ac:dyDescent="0.25">
      <c r="A31" s="45"/>
      <c r="B31" s="12"/>
      <c r="C31" s="12"/>
      <c r="D31" s="33"/>
      <c r="E31" s="33"/>
      <c r="F31" s="12"/>
      <c r="G31" s="12"/>
      <c r="H31" s="33"/>
      <c r="I31" s="33"/>
      <c r="J31" s="12"/>
    </row>
    <row r="32" spans="1:10" x14ac:dyDescent="0.25">
      <c r="A32" s="45"/>
      <c r="B32" s="40"/>
      <c r="C32" s="40"/>
      <c r="D32" s="40"/>
      <c r="E32" s="40"/>
      <c r="F32" s="40"/>
      <c r="G32" s="40"/>
      <c r="H32" s="40"/>
      <c r="I32" s="40"/>
      <c r="J32" s="40"/>
    </row>
    <row r="33" spans="1:10" x14ac:dyDescent="0.25">
      <c r="A33" s="45"/>
      <c r="B33" s="78"/>
      <c r="C33" s="78"/>
      <c r="D33" s="78"/>
      <c r="E33" s="78"/>
      <c r="F33" s="78"/>
      <c r="G33" s="78"/>
      <c r="H33" s="78"/>
      <c r="I33" s="78"/>
      <c r="J33" s="78"/>
    </row>
    <row r="34" spans="1:10" x14ac:dyDescent="0.25">
      <c r="A34" s="45"/>
      <c r="B34" s="4"/>
      <c r="C34" s="4"/>
      <c r="D34" s="4"/>
      <c r="E34" s="4"/>
      <c r="F34" s="4"/>
      <c r="G34" s="4"/>
      <c r="H34" s="4"/>
      <c r="I34" s="4"/>
      <c r="J34" s="4"/>
    </row>
    <row r="35" spans="1:10" x14ac:dyDescent="0.25">
      <c r="A35" s="45"/>
      <c r="B35" s="28"/>
      <c r="C35" s="28" t="s">
        <v>198</v>
      </c>
      <c r="D35" s="81" t="s">
        <v>509</v>
      </c>
      <c r="E35" s="81"/>
      <c r="F35" s="28"/>
      <c r="G35" s="28" t="s">
        <v>198</v>
      </c>
      <c r="H35" s="81" t="s">
        <v>509</v>
      </c>
      <c r="I35" s="81"/>
      <c r="J35" s="28"/>
    </row>
    <row r="36" spans="1:10" x14ac:dyDescent="0.25">
      <c r="A36" s="45"/>
      <c r="B36" s="28"/>
      <c r="C36" s="28"/>
      <c r="D36" s="81" t="s">
        <v>199</v>
      </c>
      <c r="E36" s="81"/>
      <c r="F36" s="28"/>
      <c r="G36" s="28"/>
      <c r="H36" s="81" t="s">
        <v>199</v>
      </c>
      <c r="I36" s="81"/>
      <c r="J36" s="28"/>
    </row>
    <row r="37" spans="1:10" ht="15.75" thickBot="1" x14ac:dyDescent="0.3">
      <c r="A37" s="45"/>
      <c r="B37" s="28"/>
      <c r="C37" s="28"/>
      <c r="D37" s="82" t="s">
        <v>501</v>
      </c>
      <c r="E37" s="82"/>
      <c r="F37" s="28"/>
      <c r="G37" s="28"/>
      <c r="H37" s="82" t="s">
        <v>502</v>
      </c>
      <c r="I37" s="82"/>
      <c r="J37" s="28"/>
    </row>
    <row r="38" spans="1:10" x14ac:dyDescent="0.25">
      <c r="A38" s="45"/>
      <c r="B38" s="55" t="s">
        <v>251</v>
      </c>
      <c r="C38" s="18" t="s">
        <v>198</v>
      </c>
      <c r="D38" s="17"/>
      <c r="E38" s="17"/>
      <c r="F38" s="17"/>
      <c r="G38" s="18" t="s">
        <v>198</v>
      </c>
      <c r="H38" s="17"/>
      <c r="I38" s="17"/>
      <c r="J38" s="17"/>
    </row>
    <row r="39" spans="1:10" ht="26.25" thickBot="1" x14ac:dyDescent="0.3">
      <c r="A39" s="45"/>
      <c r="B39" s="146" t="s">
        <v>256</v>
      </c>
      <c r="C39" s="13" t="s">
        <v>198</v>
      </c>
      <c r="D39" s="61" t="s">
        <v>203</v>
      </c>
      <c r="E39" s="62">
        <v>57678</v>
      </c>
      <c r="F39" s="63" t="s">
        <v>198</v>
      </c>
      <c r="G39" s="13" t="s">
        <v>198</v>
      </c>
      <c r="H39" s="61" t="s">
        <v>203</v>
      </c>
      <c r="I39" s="62">
        <v>2710</v>
      </c>
      <c r="J39" s="63" t="s">
        <v>198</v>
      </c>
    </row>
    <row r="40" spans="1:10" ht="15.75" thickTop="1" x14ac:dyDescent="0.25">
      <c r="A40" s="45"/>
      <c r="B40" s="12"/>
      <c r="C40" s="12" t="s">
        <v>198</v>
      </c>
      <c r="D40" s="33"/>
      <c r="E40" s="33"/>
      <c r="F40" s="12"/>
      <c r="G40" s="12" t="s">
        <v>198</v>
      </c>
      <c r="H40" s="33"/>
      <c r="I40" s="33"/>
      <c r="J40" s="12"/>
    </row>
    <row r="41" spans="1:10" x14ac:dyDescent="0.25">
      <c r="A41" s="45"/>
      <c r="B41" s="55" t="s">
        <v>257</v>
      </c>
      <c r="C41" s="18" t="s">
        <v>198</v>
      </c>
      <c r="D41" s="17"/>
      <c r="E41" s="17"/>
      <c r="F41" s="17"/>
      <c r="G41" s="18" t="s">
        <v>198</v>
      </c>
      <c r="H41" s="17"/>
      <c r="I41" s="17"/>
      <c r="J41" s="17"/>
    </row>
    <row r="42" spans="1:10" ht="25.5" x14ac:dyDescent="0.25">
      <c r="A42" s="45"/>
      <c r="B42" s="146" t="s">
        <v>258</v>
      </c>
      <c r="C42" s="13" t="s">
        <v>198</v>
      </c>
      <c r="D42" s="61"/>
      <c r="E42" s="62">
        <v>218653</v>
      </c>
      <c r="F42" s="63" t="s">
        <v>198</v>
      </c>
      <c r="G42" s="13" t="s">
        <v>198</v>
      </c>
      <c r="H42" s="61"/>
      <c r="I42" s="62">
        <v>201728</v>
      </c>
      <c r="J42" s="63" t="s">
        <v>198</v>
      </c>
    </row>
    <row r="43" spans="1:10" ht="15.75" thickBot="1" x14ac:dyDescent="0.3">
      <c r="A43" s="45"/>
      <c r="B43" s="145" t="s">
        <v>259</v>
      </c>
      <c r="C43" s="18" t="s">
        <v>198</v>
      </c>
      <c r="D43" s="56"/>
      <c r="E43" s="57">
        <v>10757</v>
      </c>
      <c r="F43" s="58" t="s">
        <v>198</v>
      </c>
      <c r="G43" s="18" t="s">
        <v>198</v>
      </c>
      <c r="H43" s="56"/>
      <c r="I43" s="57">
        <v>7113</v>
      </c>
      <c r="J43" s="58" t="s">
        <v>198</v>
      </c>
    </row>
    <row r="44" spans="1:10" x14ac:dyDescent="0.25">
      <c r="A44" s="45"/>
      <c r="B44" s="12"/>
      <c r="C44" s="12" t="s">
        <v>198</v>
      </c>
      <c r="D44" s="31"/>
      <c r="E44" s="31"/>
      <c r="F44" s="12"/>
      <c r="G44" s="12" t="s">
        <v>198</v>
      </c>
      <c r="H44" s="31"/>
      <c r="I44" s="31"/>
      <c r="J44" s="12"/>
    </row>
    <row r="45" spans="1:10" ht="26.25" thickBot="1" x14ac:dyDescent="0.3">
      <c r="A45" s="45"/>
      <c r="B45" s="146" t="s">
        <v>1369</v>
      </c>
      <c r="C45" s="13" t="s">
        <v>198</v>
      </c>
      <c r="D45" s="61"/>
      <c r="E45" s="62">
        <v>229410</v>
      </c>
      <c r="F45" s="63" t="s">
        <v>198</v>
      </c>
      <c r="G45" s="13" t="s">
        <v>198</v>
      </c>
      <c r="H45" s="61"/>
      <c r="I45" s="62">
        <v>208841</v>
      </c>
      <c r="J45" s="63" t="s">
        <v>198</v>
      </c>
    </row>
    <row r="46" spans="1:10" ht="15.75" thickTop="1" x14ac:dyDescent="0.25">
      <c r="A46" s="45"/>
      <c r="B46" s="12"/>
      <c r="C46" s="12" t="s">
        <v>198</v>
      </c>
      <c r="D46" s="33"/>
      <c r="E46" s="33"/>
      <c r="F46" s="12"/>
      <c r="G46" s="12" t="s">
        <v>198</v>
      </c>
      <c r="H46" s="33"/>
      <c r="I46" s="33"/>
      <c r="J46" s="12"/>
    </row>
    <row r="47" spans="1:10" x14ac:dyDescent="0.25">
      <c r="A47" s="45"/>
      <c r="B47" s="55" t="s">
        <v>1370</v>
      </c>
      <c r="C47" s="18" t="s">
        <v>198</v>
      </c>
      <c r="D47" s="17"/>
      <c r="E47" s="17"/>
      <c r="F47" s="17"/>
      <c r="G47" s="18" t="s">
        <v>198</v>
      </c>
      <c r="H47" s="17"/>
      <c r="I47" s="17"/>
      <c r="J47" s="17"/>
    </row>
    <row r="48" spans="1:10" ht="26.25" thickBot="1" x14ac:dyDescent="0.3">
      <c r="A48" s="45"/>
      <c r="B48" s="146" t="s">
        <v>256</v>
      </c>
      <c r="C48" s="13" t="s">
        <v>198</v>
      </c>
      <c r="D48" s="61" t="s">
        <v>203</v>
      </c>
      <c r="E48" s="66">
        <v>0.26</v>
      </c>
      <c r="F48" s="63" t="s">
        <v>198</v>
      </c>
      <c r="G48" s="13" t="s">
        <v>198</v>
      </c>
      <c r="H48" s="61" t="s">
        <v>203</v>
      </c>
      <c r="I48" s="66">
        <v>0.01</v>
      </c>
      <c r="J48" s="63" t="s">
        <v>198</v>
      </c>
    </row>
    <row r="49" spans="1:10" ht="15.75" thickTop="1" x14ac:dyDescent="0.25">
      <c r="A49" s="45"/>
      <c r="B49" s="12"/>
      <c r="C49" s="12" t="s">
        <v>198</v>
      </c>
      <c r="D49" s="33"/>
      <c r="E49" s="33"/>
      <c r="F49" s="12"/>
      <c r="G49" s="12" t="s">
        <v>198</v>
      </c>
      <c r="H49" s="33"/>
      <c r="I49" s="33"/>
      <c r="J49" s="12"/>
    </row>
    <row r="50" spans="1:10" x14ac:dyDescent="0.25">
      <c r="A50" s="45"/>
      <c r="B50" s="55" t="s">
        <v>1372</v>
      </c>
      <c r="C50" s="18" t="s">
        <v>198</v>
      </c>
      <c r="D50" s="17"/>
      <c r="E50" s="17"/>
      <c r="F50" s="17"/>
      <c r="G50" s="18" t="s">
        <v>198</v>
      </c>
      <c r="H50" s="17"/>
      <c r="I50" s="17"/>
      <c r="J50" s="17"/>
    </row>
    <row r="51" spans="1:10" ht="26.25" thickBot="1" x14ac:dyDescent="0.3">
      <c r="A51" s="45"/>
      <c r="B51" s="146" t="s">
        <v>256</v>
      </c>
      <c r="C51" s="13" t="s">
        <v>198</v>
      </c>
      <c r="D51" s="61" t="s">
        <v>203</v>
      </c>
      <c r="E51" s="66">
        <v>0.25</v>
      </c>
      <c r="F51" s="63" t="s">
        <v>198</v>
      </c>
      <c r="G51" s="13" t="s">
        <v>198</v>
      </c>
      <c r="H51" s="61" t="s">
        <v>203</v>
      </c>
      <c r="I51" s="66">
        <v>0.01</v>
      </c>
      <c r="J51" s="63" t="s">
        <v>198</v>
      </c>
    </row>
    <row r="52" spans="1:10" ht="15.75" thickTop="1" x14ac:dyDescent="0.25">
      <c r="A52" s="45"/>
      <c r="B52" s="12"/>
      <c r="C52" s="12" t="s">
        <v>198</v>
      </c>
      <c r="D52" s="33"/>
      <c r="E52" s="33"/>
      <c r="F52" s="12"/>
      <c r="G52" s="12" t="s">
        <v>198</v>
      </c>
      <c r="H52" s="33"/>
      <c r="I52" s="33"/>
      <c r="J52" s="12"/>
    </row>
    <row r="53" spans="1:10" x14ac:dyDescent="0.25">
      <c r="A53" s="45"/>
      <c r="B53" s="40"/>
      <c r="C53" s="40"/>
      <c r="D53" s="40"/>
      <c r="E53" s="40"/>
      <c r="F53" s="40"/>
      <c r="G53" s="40"/>
      <c r="H53" s="40"/>
      <c r="I53" s="40"/>
      <c r="J53" s="40"/>
    </row>
    <row r="54" spans="1:10" ht="76.5" customHeight="1" x14ac:dyDescent="0.25">
      <c r="A54" s="45"/>
      <c r="B54" s="74" t="s">
        <v>1373</v>
      </c>
      <c r="C54" s="74"/>
      <c r="D54" s="74"/>
      <c r="E54" s="74"/>
      <c r="F54" s="74"/>
      <c r="G54" s="74"/>
      <c r="H54" s="74"/>
      <c r="I54" s="74"/>
      <c r="J54" s="74"/>
    </row>
  </sheetData>
  <mergeCells count="40">
    <mergeCell ref="B53:J53"/>
    <mergeCell ref="B54:J54"/>
    <mergeCell ref="B9:J9"/>
    <mergeCell ref="B10:J10"/>
    <mergeCell ref="B11:J11"/>
    <mergeCell ref="B12:J12"/>
    <mergeCell ref="B32:J32"/>
    <mergeCell ref="B33:J33"/>
    <mergeCell ref="A1:A2"/>
    <mergeCell ref="B1:J1"/>
    <mergeCell ref="B2:J2"/>
    <mergeCell ref="B3:J3"/>
    <mergeCell ref="A4:A54"/>
    <mergeCell ref="B4:J4"/>
    <mergeCell ref="B5:J5"/>
    <mergeCell ref="B6:J6"/>
    <mergeCell ref="B7:J7"/>
    <mergeCell ref="B8:J8"/>
    <mergeCell ref="F35:F37"/>
    <mergeCell ref="G35:G37"/>
    <mergeCell ref="H35:I35"/>
    <mergeCell ref="H36:I36"/>
    <mergeCell ref="H37:I37"/>
    <mergeCell ref="J35:J37"/>
    <mergeCell ref="G14:G16"/>
    <mergeCell ref="H14:I14"/>
    <mergeCell ref="H15:I15"/>
    <mergeCell ref="H16:I16"/>
    <mergeCell ref="J14:J16"/>
    <mergeCell ref="B35:B37"/>
    <mergeCell ref="C35:C37"/>
    <mergeCell ref="D35:E35"/>
    <mergeCell ref="D36:E36"/>
    <mergeCell ref="D37:E37"/>
    <mergeCell ref="B14:B16"/>
    <mergeCell ref="C14:C16"/>
    <mergeCell ref="D14:E14"/>
    <mergeCell ref="D15:E15"/>
    <mergeCell ref="D16:E16"/>
    <mergeCell ref="F14: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7.7109375" customWidth="1"/>
    <col min="4" max="4" width="9.140625" customWidth="1"/>
    <col min="5" max="5" width="36.5703125" bestFit="1" customWidth="1"/>
    <col min="6" max="6" width="15" customWidth="1"/>
    <col min="7" max="7" width="7.7109375" customWidth="1"/>
    <col min="8" max="8" width="9.140625" customWidth="1"/>
    <col min="9" max="9" width="36.5703125" customWidth="1"/>
    <col min="10" max="10" width="15" customWidth="1"/>
    <col min="11" max="11" width="7.7109375" customWidth="1"/>
    <col min="12" max="12" width="9.140625" customWidth="1"/>
    <col min="13" max="13" width="36.5703125" customWidth="1"/>
    <col min="14" max="14" width="9.85546875" customWidth="1"/>
  </cols>
  <sheetData>
    <row r="1" spans="1:14" ht="30" customHeight="1" x14ac:dyDescent="0.25">
      <c r="A1" s="6" t="s">
        <v>1374</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75</v>
      </c>
      <c r="B3" s="40" t="s">
        <v>4</v>
      </c>
      <c r="C3" s="40"/>
      <c r="D3" s="40"/>
      <c r="E3" s="40"/>
      <c r="F3" s="40"/>
      <c r="G3" s="40"/>
      <c r="H3" s="40"/>
      <c r="I3" s="40"/>
      <c r="J3" s="40"/>
      <c r="K3" s="40"/>
      <c r="L3" s="40"/>
      <c r="M3" s="40"/>
      <c r="N3" s="40"/>
    </row>
    <row r="4" spans="1:14" ht="15" customHeight="1" x14ac:dyDescent="0.25">
      <c r="A4" s="45" t="s">
        <v>179</v>
      </c>
      <c r="B4" s="40" t="s">
        <v>4</v>
      </c>
      <c r="C4" s="40"/>
      <c r="D4" s="40"/>
      <c r="E4" s="40"/>
      <c r="F4" s="40"/>
      <c r="G4" s="40"/>
      <c r="H4" s="40"/>
      <c r="I4" s="40"/>
      <c r="J4" s="40"/>
      <c r="K4" s="40"/>
      <c r="L4" s="40"/>
      <c r="M4" s="40"/>
      <c r="N4" s="40"/>
    </row>
    <row r="5" spans="1:14" x14ac:dyDescent="0.25">
      <c r="A5" s="45"/>
      <c r="B5" s="46" t="s">
        <v>179</v>
      </c>
      <c r="C5" s="46"/>
      <c r="D5" s="46"/>
      <c r="E5" s="46"/>
      <c r="F5" s="46"/>
      <c r="G5" s="46"/>
      <c r="H5" s="46"/>
      <c r="I5" s="46"/>
      <c r="J5" s="46"/>
      <c r="K5" s="46"/>
      <c r="L5" s="46"/>
      <c r="M5" s="46"/>
      <c r="N5" s="46"/>
    </row>
    <row r="6" spans="1:14" x14ac:dyDescent="0.25">
      <c r="A6" s="45"/>
      <c r="B6" s="47" t="s">
        <v>180</v>
      </c>
      <c r="C6" s="47"/>
      <c r="D6" s="47"/>
      <c r="E6" s="47"/>
      <c r="F6" s="47"/>
      <c r="G6" s="47"/>
      <c r="H6" s="47"/>
      <c r="I6" s="47"/>
      <c r="J6" s="47"/>
      <c r="K6" s="47"/>
      <c r="L6" s="47"/>
      <c r="M6" s="47"/>
      <c r="N6" s="47"/>
    </row>
    <row r="7" spans="1:14" ht="15" customHeight="1" x14ac:dyDescent="0.25">
      <c r="A7" s="45" t="s">
        <v>181</v>
      </c>
      <c r="B7" s="40" t="s">
        <v>4</v>
      </c>
      <c r="C7" s="40"/>
      <c r="D7" s="40"/>
      <c r="E7" s="40"/>
      <c r="F7" s="40"/>
      <c r="G7" s="40"/>
      <c r="H7" s="40"/>
      <c r="I7" s="40"/>
      <c r="J7" s="40"/>
      <c r="K7" s="40"/>
      <c r="L7" s="40"/>
      <c r="M7" s="40"/>
      <c r="N7" s="40"/>
    </row>
    <row r="8" spans="1:14" x14ac:dyDescent="0.25">
      <c r="A8" s="45"/>
      <c r="B8" s="46" t="s">
        <v>181</v>
      </c>
      <c r="C8" s="46"/>
      <c r="D8" s="46"/>
      <c r="E8" s="46"/>
      <c r="F8" s="46"/>
      <c r="G8" s="46"/>
      <c r="H8" s="46"/>
      <c r="I8" s="46"/>
      <c r="J8" s="46"/>
      <c r="K8" s="46"/>
      <c r="L8" s="46"/>
      <c r="M8" s="46"/>
      <c r="N8" s="46"/>
    </row>
    <row r="9" spans="1:14" ht="25.5" customHeight="1" x14ac:dyDescent="0.25">
      <c r="A9" s="45"/>
      <c r="B9" s="47" t="s">
        <v>182</v>
      </c>
      <c r="C9" s="47"/>
      <c r="D9" s="47"/>
      <c r="E9" s="47"/>
      <c r="F9" s="47"/>
      <c r="G9" s="47"/>
      <c r="H9" s="47"/>
      <c r="I9" s="47"/>
      <c r="J9" s="47"/>
      <c r="K9" s="47"/>
      <c r="L9" s="47"/>
      <c r="M9" s="47"/>
      <c r="N9" s="47"/>
    </row>
    <row r="10" spans="1:14" ht="25.5" customHeight="1" x14ac:dyDescent="0.25">
      <c r="A10" s="45"/>
      <c r="B10" s="47" t="s">
        <v>183</v>
      </c>
      <c r="C10" s="47"/>
      <c r="D10" s="47"/>
      <c r="E10" s="47"/>
      <c r="F10" s="47"/>
      <c r="G10" s="47"/>
      <c r="H10" s="47"/>
      <c r="I10" s="47"/>
      <c r="J10" s="47"/>
      <c r="K10" s="47"/>
      <c r="L10" s="47"/>
      <c r="M10" s="47"/>
      <c r="N10" s="47"/>
    </row>
    <row r="11" spans="1:14" ht="38.25" customHeight="1" x14ac:dyDescent="0.25">
      <c r="A11" s="45"/>
      <c r="B11" s="47" t="s">
        <v>184</v>
      </c>
      <c r="C11" s="47"/>
      <c r="D11" s="47"/>
      <c r="E11" s="47"/>
      <c r="F11" s="47"/>
      <c r="G11" s="47"/>
      <c r="H11" s="47"/>
      <c r="I11" s="47"/>
      <c r="J11" s="47"/>
      <c r="K11" s="47"/>
      <c r="L11" s="47"/>
      <c r="M11" s="47"/>
      <c r="N11" s="47"/>
    </row>
    <row r="12" spans="1:14" ht="25.5" customHeight="1" x14ac:dyDescent="0.25">
      <c r="A12" s="45"/>
      <c r="B12" s="47" t="s">
        <v>185</v>
      </c>
      <c r="C12" s="47"/>
      <c r="D12" s="47"/>
      <c r="E12" s="47"/>
      <c r="F12" s="47"/>
      <c r="G12" s="47"/>
      <c r="H12" s="47"/>
      <c r="I12" s="47"/>
      <c r="J12" s="47"/>
      <c r="K12" s="47"/>
      <c r="L12" s="47"/>
      <c r="M12" s="47"/>
      <c r="N12" s="47"/>
    </row>
    <row r="13" spans="1:14" x14ac:dyDescent="0.25">
      <c r="A13" s="45"/>
      <c r="B13" s="48"/>
      <c r="C13" s="48"/>
      <c r="D13" s="48"/>
      <c r="E13" s="48"/>
      <c r="F13" s="48"/>
      <c r="G13" s="48"/>
      <c r="H13" s="48"/>
      <c r="I13" s="48"/>
      <c r="J13" s="48"/>
      <c r="K13" s="48"/>
      <c r="L13" s="48"/>
      <c r="M13" s="48"/>
      <c r="N13" s="48"/>
    </row>
    <row r="14" spans="1:14" ht="38.25" customHeight="1" x14ac:dyDescent="0.25">
      <c r="A14" s="45"/>
      <c r="B14" s="47" t="s">
        <v>186</v>
      </c>
      <c r="C14" s="47"/>
      <c r="D14" s="47"/>
      <c r="E14" s="47"/>
      <c r="F14" s="47"/>
      <c r="G14" s="47"/>
      <c r="H14" s="47"/>
      <c r="I14" s="47"/>
      <c r="J14" s="47"/>
      <c r="K14" s="47"/>
      <c r="L14" s="47"/>
      <c r="M14" s="47"/>
      <c r="N14" s="47"/>
    </row>
    <row r="15" spans="1:14" ht="15" customHeight="1" x14ac:dyDescent="0.25">
      <c r="A15" s="45" t="s">
        <v>187</v>
      </c>
      <c r="B15" s="40" t="s">
        <v>4</v>
      </c>
      <c r="C15" s="40"/>
      <c r="D15" s="40"/>
      <c r="E15" s="40"/>
      <c r="F15" s="40"/>
      <c r="G15" s="40"/>
      <c r="H15" s="40"/>
      <c r="I15" s="40"/>
      <c r="J15" s="40"/>
      <c r="K15" s="40"/>
      <c r="L15" s="40"/>
      <c r="M15" s="40"/>
      <c r="N15" s="40"/>
    </row>
    <row r="16" spans="1:14" x14ac:dyDescent="0.25">
      <c r="A16" s="45"/>
      <c r="B16" s="46" t="s">
        <v>187</v>
      </c>
      <c r="C16" s="46"/>
      <c r="D16" s="46"/>
      <c r="E16" s="46"/>
      <c r="F16" s="46"/>
      <c r="G16" s="46"/>
      <c r="H16" s="46"/>
      <c r="I16" s="46"/>
      <c r="J16" s="46"/>
      <c r="K16" s="46"/>
      <c r="L16" s="46"/>
      <c r="M16" s="46"/>
      <c r="N16" s="46"/>
    </row>
    <row r="17" spans="1:14" ht="25.5" customHeight="1" x14ac:dyDescent="0.25">
      <c r="A17" s="45"/>
      <c r="B17" s="47" t="s">
        <v>188</v>
      </c>
      <c r="C17" s="47"/>
      <c r="D17" s="47"/>
      <c r="E17" s="47"/>
      <c r="F17" s="47"/>
      <c r="G17" s="47"/>
      <c r="H17" s="47"/>
      <c r="I17" s="47"/>
      <c r="J17" s="47"/>
      <c r="K17" s="47"/>
      <c r="L17" s="47"/>
      <c r="M17" s="47"/>
      <c r="N17" s="47"/>
    </row>
    <row r="18" spans="1:14" x14ac:dyDescent="0.25">
      <c r="A18" s="45"/>
      <c r="B18" s="47" t="s">
        <v>189</v>
      </c>
      <c r="C18" s="47"/>
      <c r="D18" s="47"/>
      <c r="E18" s="47"/>
      <c r="F18" s="47"/>
      <c r="G18" s="47"/>
      <c r="H18" s="47"/>
      <c r="I18" s="47"/>
      <c r="J18" s="47"/>
      <c r="K18" s="47"/>
      <c r="L18" s="47"/>
      <c r="M18" s="47"/>
      <c r="N18" s="47"/>
    </row>
    <row r="19" spans="1:14" ht="25.5" customHeight="1" x14ac:dyDescent="0.25">
      <c r="A19" s="45"/>
      <c r="B19" s="47" t="s">
        <v>190</v>
      </c>
      <c r="C19" s="47"/>
      <c r="D19" s="47"/>
      <c r="E19" s="47"/>
      <c r="F19" s="47"/>
      <c r="G19" s="47"/>
      <c r="H19" s="47"/>
      <c r="I19" s="47"/>
      <c r="J19" s="47"/>
      <c r="K19" s="47"/>
      <c r="L19" s="47"/>
      <c r="M19" s="47"/>
      <c r="N19" s="47"/>
    </row>
    <row r="20" spans="1:14" ht="15" customHeight="1" x14ac:dyDescent="0.25">
      <c r="A20" s="45" t="s">
        <v>191</v>
      </c>
      <c r="B20" s="40" t="s">
        <v>4</v>
      </c>
      <c r="C20" s="40"/>
      <c r="D20" s="40"/>
      <c r="E20" s="40"/>
      <c r="F20" s="40"/>
      <c r="G20" s="40"/>
      <c r="H20" s="40"/>
      <c r="I20" s="40"/>
      <c r="J20" s="40"/>
      <c r="K20" s="40"/>
      <c r="L20" s="40"/>
      <c r="M20" s="40"/>
      <c r="N20" s="40"/>
    </row>
    <row r="21" spans="1:14" x14ac:dyDescent="0.25">
      <c r="A21" s="45"/>
      <c r="B21" s="46" t="s">
        <v>191</v>
      </c>
      <c r="C21" s="46"/>
      <c r="D21" s="46"/>
      <c r="E21" s="46"/>
      <c r="F21" s="46"/>
      <c r="G21" s="46"/>
      <c r="H21" s="46"/>
      <c r="I21" s="46"/>
      <c r="J21" s="46"/>
      <c r="K21" s="46"/>
      <c r="L21" s="46"/>
      <c r="M21" s="46"/>
      <c r="N21" s="46"/>
    </row>
    <row r="22" spans="1:14" ht="38.25" customHeight="1" x14ac:dyDescent="0.25">
      <c r="A22" s="45"/>
      <c r="B22" s="47" t="s">
        <v>192</v>
      </c>
      <c r="C22" s="47"/>
      <c r="D22" s="47"/>
      <c r="E22" s="47"/>
      <c r="F22" s="47"/>
      <c r="G22" s="47"/>
      <c r="H22" s="47"/>
      <c r="I22" s="47"/>
      <c r="J22" s="47"/>
      <c r="K22" s="47"/>
      <c r="L22" s="47"/>
      <c r="M22" s="47"/>
      <c r="N22" s="47"/>
    </row>
    <row r="23" spans="1:14" ht="15" customHeight="1" x14ac:dyDescent="0.25">
      <c r="A23" s="45" t="s">
        <v>193</v>
      </c>
      <c r="B23" s="40" t="s">
        <v>4</v>
      </c>
      <c r="C23" s="40"/>
      <c r="D23" s="40"/>
      <c r="E23" s="40"/>
      <c r="F23" s="40"/>
      <c r="G23" s="40"/>
      <c r="H23" s="40"/>
      <c r="I23" s="40"/>
      <c r="J23" s="40"/>
      <c r="K23" s="40"/>
      <c r="L23" s="40"/>
      <c r="M23" s="40"/>
      <c r="N23" s="40"/>
    </row>
    <row r="24" spans="1:14" x14ac:dyDescent="0.25">
      <c r="A24" s="45"/>
      <c r="B24" s="46" t="s">
        <v>193</v>
      </c>
      <c r="C24" s="46"/>
      <c r="D24" s="46"/>
      <c r="E24" s="46"/>
      <c r="F24" s="46"/>
      <c r="G24" s="46"/>
      <c r="H24" s="46"/>
      <c r="I24" s="46"/>
      <c r="J24" s="46"/>
      <c r="K24" s="46"/>
      <c r="L24" s="46"/>
      <c r="M24" s="46"/>
      <c r="N24" s="46"/>
    </row>
    <row r="25" spans="1:14" ht="25.5" customHeight="1" x14ac:dyDescent="0.25">
      <c r="A25" s="45"/>
      <c r="B25" s="47" t="s">
        <v>194</v>
      </c>
      <c r="C25" s="47"/>
      <c r="D25" s="47"/>
      <c r="E25" s="47"/>
      <c r="F25" s="47"/>
      <c r="G25" s="47"/>
      <c r="H25" s="47"/>
      <c r="I25" s="47"/>
      <c r="J25" s="47"/>
      <c r="K25" s="47"/>
      <c r="L25" s="47"/>
      <c r="M25" s="47"/>
      <c r="N25" s="47"/>
    </row>
    <row r="26" spans="1:14" ht="15" customHeight="1" x14ac:dyDescent="0.25">
      <c r="A26" s="45" t="s">
        <v>195</v>
      </c>
      <c r="B26" s="40" t="s">
        <v>4</v>
      </c>
      <c r="C26" s="40"/>
      <c r="D26" s="40"/>
      <c r="E26" s="40"/>
      <c r="F26" s="40"/>
      <c r="G26" s="40"/>
      <c r="H26" s="40"/>
      <c r="I26" s="40"/>
      <c r="J26" s="40"/>
      <c r="K26" s="40"/>
      <c r="L26" s="40"/>
      <c r="M26" s="40"/>
      <c r="N26" s="40"/>
    </row>
    <row r="27" spans="1:14" x14ac:dyDescent="0.25">
      <c r="A27" s="45"/>
      <c r="B27" s="46" t="s">
        <v>195</v>
      </c>
      <c r="C27" s="46"/>
      <c r="D27" s="46"/>
      <c r="E27" s="46"/>
      <c r="F27" s="46"/>
      <c r="G27" s="46"/>
      <c r="H27" s="46"/>
      <c r="I27" s="46"/>
      <c r="J27" s="46"/>
      <c r="K27" s="46"/>
      <c r="L27" s="46"/>
      <c r="M27" s="46"/>
      <c r="N27" s="46"/>
    </row>
    <row r="28" spans="1:14" ht="25.5" customHeight="1" x14ac:dyDescent="0.25">
      <c r="A28" s="45"/>
      <c r="B28" s="47" t="s">
        <v>196</v>
      </c>
      <c r="C28" s="47"/>
      <c r="D28" s="47"/>
      <c r="E28" s="47"/>
      <c r="F28" s="47"/>
      <c r="G28" s="47"/>
      <c r="H28" s="47"/>
      <c r="I28" s="47"/>
      <c r="J28" s="47"/>
      <c r="K28" s="47"/>
      <c r="L28" s="47"/>
      <c r="M28" s="47"/>
      <c r="N28" s="47"/>
    </row>
    <row r="29" spans="1:14" x14ac:dyDescent="0.25">
      <c r="A29" s="45"/>
      <c r="B29" s="48"/>
      <c r="C29" s="48"/>
      <c r="D29" s="48"/>
      <c r="E29" s="48"/>
      <c r="F29" s="48"/>
      <c r="G29" s="48"/>
      <c r="H29" s="48"/>
      <c r="I29" s="48"/>
      <c r="J29" s="48"/>
      <c r="K29" s="48"/>
      <c r="L29" s="48"/>
      <c r="M29" s="48"/>
      <c r="N29" s="48"/>
    </row>
    <row r="30" spans="1:14" x14ac:dyDescent="0.25">
      <c r="A30" s="45"/>
      <c r="B30" s="47" t="s">
        <v>197</v>
      </c>
      <c r="C30" s="47"/>
      <c r="D30" s="47"/>
      <c r="E30" s="47"/>
      <c r="F30" s="47"/>
      <c r="G30" s="47"/>
      <c r="H30" s="47"/>
      <c r="I30" s="47"/>
      <c r="J30" s="47"/>
      <c r="K30" s="47"/>
      <c r="L30" s="47"/>
      <c r="M30" s="47"/>
      <c r="N30" s="47"/>
    </row>
    <row r="31" spans="1:14" x14ac:dyDescent="0.25">
      <c r="A31" s="45"/>
      <c r="B31" s="49"/>
      <c r="C31" s="49"/>
      <c r="D31" s="49"/>
      <c r="E31" s="49"/>
      <c r="F31" s="49"/>
      <c r="G31" s="49"/>
      <c r="H31" s="49"/>
      <c r="I31" s="49"/>
      <c r="J31" s="49"/>
      <c r="K31" s="49"/>
      <c r="L31" s="49"/>
      <c r="M31" s="49"/>
      <c r="N31" s="49"/>
    </row>
    <row r="32" spans="1:14" x14ac:dyDescent="0.25">
      <c r="A32" s="45"/>
      <c r="B32" s="4"/>
      <c r="C32" s="4"/>
      <c r="D32" s="4"/>
      <c r="E32" s="4"/>
      <c r="F32" s="4"/>
      <c r="G32" s="4"/>
      <c r="H32" s="4"/>
      <c r="I32" s="4"/>
      <c r="J32" s="4"/>
      <c r="K32" s="4"/>
      <c r="L32" s="4"/>
      <c r="M32" s="4"/>
      <c r="N32" s="4"/>
    </row>
    <row r="33" spans="1:14" x14ac:dyDescent="0.25">
      <c r="A33" s="45"/>
      <c r="B33" s="28"/>
      <c r="C33" s="28" t="s">
        <v>198</v>
      </c>
      <c r="D33" s="29" t="s">
        <v>179</v>
      </c>
      <c r="E33" s="29"/>
      <c r="F33" s="28"/>
      <c r="G33" s="28"/>
      <c r="H33" s="29" t="s">
        <v>179</v>
      </c>
      <c r="I33" s="29"/>
      <c r="J33" s="28"/>
      <c r="K33" s="28"/>
      <c r="L33" s="29" t="s">
        <v>179</v>
      </c>
      <c r="M33" s="29"/>
      <c r="N33" s="28"/>
    </row>
    <row r="34" spans="1:14" x14ac:dyDescent="0.25">
      <c r="A34" s="45"/>
      <c r="B34" s="28"/>
      <c r="C34" s="28"/>
      <c r="D34" s="29" t="s">
        <v>199</v>
      </c>
      <c r="E34" s="29"/>
      <c r="F34" s="28"/>
      <c r="G34" s="28"/>
      <c r="H34" s="29" t="s">
        <v>199</v>
      </c>
      <c r="I34" s="29"/>
      <c r="J34" s="28"/>
      <c r="K34" s="28"/>
      <c r="L34" s="29" t="s">
        <v>199</v>
      </c>
      <c r="M34" s="29"/>
      <c r="N34" s="28"/>
    </row>
    <row r="35" spans="1:14" ht="15.75" thickBot="1" x14ac:dyDescent="0.3">
      <c r="A35" s="45"/>
      <c r="B35" s="28"/>
      <c r="C35" s="28"/>
      <c r="D35" s="30" t="s">
        <v>200</v>
      </c>
      <c r="E35" s="30"/>
      <c r="F35" s="28"/>
      <c r="G35" s="28"/>
      <c r="H35" s="30" t="s">
        <v>201</v>
      </c>
      <c r="I35" s="30"/>
      <c r="J35" s="28"/>
      <c r="K35" s="28"/>
      <c r="L35" s="30" t="s">
        <v>202</v>
      </c>
      <c r="M35" s="30"/>
      <c r="N35" s="28"/>
    </row>
    <row r="36" spans="1:14" x14ac:dyDescent="0.25">
      <c r="A36" s="45"/>
      <c r="B36" s="16" t="s">
        <v>96</v>
      </c>
      <c r="C36" s="18" t="s">
        <v>198</v>
      </c>
      <c r="D36" s="19" t="s">
        <v>203</v>
      </c>
      <c r="E36" s="20" t="s">
        <v>204</v>
      </c>
      <c r="F36" s="21" t="s">
        <v>205</v>
      </c>
      <c r="G36" s="18"/>
      <c r="H36" s="19" t="s">
        <v>203</v>
      </c>
      <c r="I36" s="22">
        <v>8646</v>
      </c>
      <c r="J36" s="21" t="s">
        <v>198</v>
      </c>
      <c r="K36" s="18"/>
      <c r="L36" s="19" t="s">
        <v>203</v>
      </c>
      <c r="M36" s="22">
        <v>2207</v>
      </c>
      <c r="N36" s="21" t="s">
        <v>198</v>
      </c>
    </row>
    <row r="37" spans="1:14" x14ac:dyDescent="0.25">
      <c r="A37" s="45"/>
      <c r="B37" s="23" t="s">
        <v>97</v>
      </c>
      <c r="C37" s="13" t="s">
        <v>198</v>
      </c>
      <c r="D37" s="11"/>
      <c r="E37" s="24">
        <v>13690</v>
      </c>
      <c r="F37" s="25" t="s">
        <v>198</v>
      </c>
      <c r="G37" s="13"/>
      <c r="H37" s="11"/>
      <c r="I37" s="24">
        <v>2684</v>
      </c>
      <c r="J37" s="25" t="s">
        <v>198</v>
      </c>
      <c r="K37" s="13"/>
      <c r="L37" s="11"/>
      <c r="M37" s="26" t="s">
        <v>206</v>
      </c>
      <c r="N37" s="25" t="s">
        <v>205</v>
      </c>
    </row>
    <row r="38" spans="1:14" x14ac:dyDescent="0.25">
      <c r="A38" s="45"/>
      <c r="B38" s="16" t="s">
        <v>98</v>
      </c>
      <c r="C38" s="18" t="s">
        <v>198</v>
      </c>
      <c r="D38" s="19"/>
      <c r="E38" s="20" t="s">
        <v>207</v>
      </c>
      <c r="F38" s="21" t="s">
        <v>205</v>
      </c>
      <c r="G38" s="18"/>
      <c r="H38" s="19"/>
      <c r="I38" s="20" t="s">
        <v>208</v>
      </c>
      <c r="J38" s="21" t="s">
        <v>205</v>
      </c>
      <c r="K38" s="18"/>
      <c r="L38" s="19"/>
      <c r="M38" s="20" t="s">
        <v>209</v>
      </c>
      <c r="N38" s="21" t="s">
        <v>205</v>
      </c>
    </row>
    <row r="39" spans="1:14" ht="25.5" x14ac:dyDescent="0.25">
      <c r="A39" s="45"/>
      <c r="B39" s="23" t="s">
        <v>210</v>
      </c>
      <c r="C39" s="13" t="s">
        <v>198</v>
      </c>
      <c r="D39" s="11"/>
      <c r="E39" s="26" t="s">
        <v>211</v>
      </c>
      <c r="F39" s="25" t="s">
        <v>205</v>
      </c>
      <c r="G39" s="13"/>
      <c r="H39" s="11"/>
      <c r="I39" s="24">
        <v>7200</v>
      </c>
      <c r="J39" s="25" t="s">
        <v>198</v>
      </c>
      <c r="K39" s="13"/>
      <c r="L39" s="25"/>
      <c r="M39" s="27" t="s">
        <v>212</v>
      </c>
      <c r="N39" s="25" t="s">
        <v>198</v>
      </c>
    </row>
    <row r="40" spans="1:14" x14ac:dyDescent="0.25">
      <c r="A40" s="45"/>
      <c r="B40" s="47" t="s">
        <v>213</v>
      </c>
      <c r="C40" s="47"/>
      <c r="D40" s="47"/>
      <c r="E40" s="47"/>
      <c r="F40" s="47"/>
      <c r="G40" s="47"/>
      <c r="H40" s="47"/>
      <c r="I40" s="47"/>
      <c r="J40" s="47"/>
      <c r="K40" s="47"/>
      <c r="L40" s="47"/>
      <c r="M40" s="47"/>
      <c r="N40" s="47"/>
    </row>
    <row r="41" spans="1:14" x14ac:dyDescent="0.25">
      <c r="A41" s="45"/>
      <c r="B41" s="49"/>
      <c r="C41" s="49"/>
      <c r="D41" s="49"/>
      <c r="E41" s="49"/>
      <c r="F41" s="49"/>
      <c r="G41" s="49"/>
      <c r="H41" s="49"/>
      <c r="I41" s="49"/>
      <c r="J41" s="49"/>
      <c r="K41" s="49"/>
      <c r="L41" s="49"/>
      <c r="M41" s="49"/>
      <c r="N41" s="49"/>
    </row>
    <row r="42" spans="1:14" x14ac:dyDescent="0.25">
      <c r="A42" s="45"/>
      <c r="B42" s="4"/>
      <c r="C42" s="4"/>
      <c r="D42" s="4"/>
      <c r="E42" s="4"/>
      <c r="F42" s="4"/>
      <c r="G42" s="4"/>
      <c r="H42" s="4"/>
      <c r="I42" s="4"/>
      <c r="J42" s="4"/>
    </row>
    <row r="43" spans="1:14" ht="15.75" thickBot="1" x14ac:dyDescent="0.3">
      <c r="A43" s="45"/>
      <c r="B43" s="13"/>
      <c r="C43" s="13" t="s">
        <v>198</v>
      </c>
      <c r="D43" s="30" t="s">
        <v>200</v>
      </c>
      <c r="E43" s="30"/>
      <c r="F43" s="13"/>
      <c r="G43" s="13"/>
      <c r="H43" s="30" t="s">
        <v>201</v>
      </c>
      <c r="I43" s="30"/>
      <c r="J43" s="13"/>
    </row>
    <row r="44" spans="1:14" x14ac:dyDescent="0.25">
      <c r="A44" s="45"/>
      <c r="B44" s="16" t="s">
        <v>96</v>
      </c>
      <c r="C44" s="18" t="s">
        <v>198</v>
      </c>
      <c r="D44" s="19" t="s">
        <v>203</v>
      </c>
      <c r="E44" s="20" t="s">
        <v>214</v>
      </c>
      <c r="F44" s="21" t="s">
        <v>205</v>
      </c>
      <c r="G44" s="18"/>
      <c r="H44" s="19" t="s">
        <v>203</v>
      </c>
      <c r="I44" s="20" t="s">
        <v>215</v>
      </c>
      <c r="J44" s="21" t="s">
        <v>205</v>
      </c>
    </row>
    <row r="45" spans="1:14" x14ac:dyDescent="0.25">
      <c r="A45" s="45"/>
      <c r="B45" s="23" t="s">
        <v>97</v>
      </c>
      <c r="C45" s="13" t="s">
        <v>198</v>
      </c>
      <c r="D45" s="11"/>
      <c r="E45" s="24">
        <v>3287</v>
      </c>
      <c r="F45" s="25" t="s">
        <v>198</v>
      </c>
      <c r="G45" s="13"/>
      <c r="H45" s="11"/>
      <c r="I45" s="24">
        <v>20429</v>
      </c>
      <c r="J45" s="25" t="s">
        <v>198</v>
      </c>
    </row>
    <row r="46" spans="1:14" x14ac:dyDescent="0.25">
      <c r="A46" s="45"/>
      <c r="B46" s="16" t="s">
        <v>98</v>
      </c>
      <c r="C46" s="18" t="s">
        <v>198</v>
      </c>
      <c r="D46" s="19"/>
      <c r="E46" s="20" t="s">
        <v>216</v>
      </c>
      <c r="F46" s="21" t="s">
        <v>205</v>
      </c>
      <c r="G46" s="18"/>
      <c r="H46" s="19"/>
      <c r="I46" s="20" t="s">
        <v>217</v>
      </c>
      <c r="J46" s="21" t="s">
        <v>205</v>
      </c>
    </row>
    <row r="47" spans="1:14" ht="26.25" thickBot="1" x14ac:dyDescent="0.3">
      <c r="A47" s="45"/>
      <c r="B47" s="23" t="s">
        <v>218</v>
      </c>
      <c r="C47" s="13" t="s">
        <v>198</v>
      </c>
      <c r="D47" s="11"/>
      <c r="E47" s="26" t="s">
        <v>219</v>
      </c>
      <c r="F47" s="25" t="s">
        <v>205</v>
      </c>
      <c r="G47" s="13"/>
      <c r="H47" s="11"/>
      <c r="I47" s="26" t="s">
        <v>220</v>
      </c>
      <c r="J47" s="25" t="s">
        <v>205</v>
      </c>
    </row>
    <row r="48" spans="1:14" x14ac:dyDescent="0.25">
      <c r="A48" s="45"/>
      <c r="B48" s="12"/>
      <c r="C48" s="12" t="s">
        <v>198</v>
      </c>
      <c r="D48" s="31"/>
      <c r="E48" s="31"/>
      <c r="F48" s="12"/>
      <c r="G48" s="12"/>
      <c r="H48" s="31"/>
      <c r="I48" s="31"/>
      <c r="J48" s="12"/>
    </row>
    <row r="49" spans="1:14" ht="15.75" thickBot="1" x14ac:dyDescent="0.3">
      <c r="A49" s="45"/>
      <c r="B49" s="32"/>
      <c r="C49" s="18" t="s">
        <v>198</v>
      </c>
      <c r="D49" s="19" t="s">
        <v>203</v>
      </c>
      <c r="E49" s="20" t="s">
        <v>221</v>
      </c>
      <c r="F49" s="21" t="s">
        <v>205</v>
      </c>
      <c r="G49" s="18"/>
      <c r="H49" s="19" t="s">
        <v>203</v>
      </c>
      <c r="I49" s="20" t="s">
        <v>222</v>
      </c>
      <c r="J49" s="21" t="s">
        <v>205</v>
      </c>
    </row>
    <row r="50" spans="1:14" ht="15.75" thickTop="1" x14ac:dyDescent="0.25">
      <c r="A50" s="45"/>
      <c r="B50" s="12"/>
      <c r="C50" s="12" t="s">
        <v>198</v>
      </c>
      <c r="D50" s="33"/>
      <c r="E50" s="33"/>
      <c r="F50" s="12"/>
      <c r="G50" s="12"/>
      <c r="H50" s="33"/>
      <c r="I50" s="33"/>
      <c r="J50" s="12"/>
    </row>
    <row r="51" spans="1:14" ht="15" customHeight="1" x14ac:dyDescent="0.25">
      <c r="A51" s="45" t="s">
        <v>223</v>
      </c>
      <c r="B51" s="40" t="s">
        <v>4</v>
      </c>
      <c r="C51" s="40"/>
      <c r="D51" s="40"/>
      <c r="E51" s="40"/>
      <c r="F51" s="40"/>
      <c r="G51" s="40"/>
      <c r="H51" s="40"/>
      <c r="I51" s="40"/>
      <c r="J51" s="40"/>
      <c r="K51" s="40"/>
      <c r="L51" s="40"/>
      <c r="M51" s="40"/>
      <c r="N51" s="40"/>
    </row>
    <row r="52" spans="1:14" x14ac:dyDescent="0.25">
      <c r="A52" s="45"/>
      <c r="B52" s="46" t="s">
        <v>223</v>
      </c>
      <c r="C52" s="46"/>
      <c r="D52" s="46"/>
      <c r="E52" s="46"/>
      <c r="F52" s="46"/>
      <c r="G52" s="46"/>
      <c r="H52" s="46"/>
      <c r="I52" s="46"/>
      <c r="J52" s="46"/>
      <c r="K52" s="46"/>
      <c r="L52" s="46"/>
      <c r="M52" s="46"/>
      <c r="N52" s="46"/>
    </row>
    <row r="53" spans="1:14" ht="25.5" customHeight="1" x14ac:dyDescent="0.25">
      <c r="A53" s="45"/>
      <c r="B53" s="47" t="s">
        <v>224</v>
      </c>
      <c r="C53" s="47"/>
      <c r="D53" s="47"/>
      <c r="E53" s="47"/>
      <c r="F53" s="47"/>
      <c r="G53" s="47"/>
      <c r="H53" s="47"/>
      <c r="I53" s="47"/>
      <c r="J53" s="47"/>
      <c r="K53" s="47"/>
      <c r="L53" s="47"/>
      <c r="M53" s="47"/>
      <c r="N53" s="47"/>
    </row>
    <row r="54" spans="1:14" ht="15" customHeight="1" x14ac:dyDescent="0.25">
      <c r="A54" s="45" t="s">
        <v>225</v>
      </c>
      <c r="B54" s="40" t="s">
        <v>4</v>
      </c>
      <c r="C54" s="40"/>
      <c r="D54" s="40"/>
      <c r="E54" s="40"/>
      <c r="F54" s="40"/>
      <c r="G54" s="40"/>
      <c r="H54" s="40"/>
      <c r="I54" s="40"/>
      <c r="J54" s="40"/>
      <c r="K54" s="40"/>
      <c r="L54" s="40"/>
      <c r="M54" s="40"/>
      <c r="N54" s="40"/>
    </row>
    <row r="55" spans="1:14" x14ac:dyDescent="0.25">
      <c r="A55" s="45"/>
      <c r="B55" s="46" t="s">
        <v>225</v>
      </c>
      <c r="C55" s="46"/>
      <c r="D55" s="46"/>
      <c r="E55" s="46"/>
      <c r="F55" s="46"/>
      <c r="G55" s="46"/>
      <c r="H55" s="46"/>
      <c r="I55" s="46"/>
      <c r="J55" s="46"/>
      <c r="K55" s="46"/>
      <c r="L55" s="46"/>
      <c r="M55" s="46"/>
      <c r="N55" s="46"/>
    </row>
    <row r="56" spans="1:14" x14ac:dyDescent="0.25">
      <c r="A56" s="45"/>
      <c r="B56" s="47" t="s">
        <v>226</v>
      </c>
      <c r="C56" s="47"/>
      <c r="D56" s="47"/>
      <c r="E56" s="47"/>
      <c r="F56" s="47"/>
      <c r="G56" s="47"/>
      <c r="H56" s="47"/>
      <c r="I56" s="47"/>
      <c r="J56" s="47"/>
      <c r="K56" s="47"/>
      <c r="L56" s="47"/>
      <c r="M56" s="47"/>
      <c r="N56" s="47"/>
    </row>
    <row r="57" spans="1:14" ht="25.5" customHeight="1" x14ac:dyDescent="0.25">
      <c r="A57" s="45"/>
      <c r="B57" s="47" t="s">
        <v>227</v>
      </c>
      <c r="C57" s="47"/>
      <c r="D57" s="47"/>
      <c r="E57" s="47"/>
      <c r="F57" s="47"/>
      <c r="G57" s="47"/>
      <c r="H57" s="47"/>
      <c r="I57" s="47"/>
      <c r="J57" s="47"/>
      <c r="K57" s="47"/>
      <c r="L57" s="47"/>
      <c r="M57" s="47"/>
      <c r="N57" s="47"/>
    </row>
    <row r="58" spans="1:14" x14ac:dyDescent="0.25">
      <c r="A58" s="45"/>
      <c r="B58" s="47" t="s">
        <v>228</v>
      </c>
      <c r="C58" s="47"/>
      <c r="D58" s="47"/>
      <c r="E58" s="47"/>
      <c r="F58" s="47"/>
      <c r="G58" s="47"/>
      <c r="H58" s="47"/>
      <c r="I58" s="47"/>
      <c r="J58" s="47"/>
      <c r="K58" s="47"/>
      <c r="L58" s="47"/>
      <c r="M58" s="47"/>
      <c r="N58" s="47"/>
    </row>
    <row r="59" spans="1:14" x14ac:dyDescent="0.25">
      <c r="A59" s="45"/>
      <c r="B59" s="49"/>
      <c r="C59" s="49"/>
      <c r="D59" s="49"/>
      <c r="E59" s="49"/>
      <c r="F59" s="49"/>
      <c r="G59" s="49"/>
      <c r="H59" s="49"/>
      <c r="I59" s="49"/>
      <c r="J59" s="49"/>
      <c r="K59" s="49"/>
      <c r="L59" s="49"/>
      <c r="M59" s="49"/>
      <c r="N59" s="49"/>
    </row>
    <row r="60" spans="1:14" x14ac:dyDescent="0.25">
      <c r="A60" s="45"/>
      <c r="B60" s="4"/>
      <c r="C60" s="4"/>
      <c r="D60" s="4"/>
      <c r="E60" s="4"/>
      <c r="F60" s="4"/>
      <c r="G60" s="4"/>
      <c r="H60" s="4"/>
      <c r="I60" s="4"/>
      <c r="J60" s="4"/>
    </row>
    <row r="61" spans="1:14" ht="15.75" thickBot="1" x14ac:dyDescent="0.3">
      <c r="A61" s="45"/>
      <c r="B61" s="13"/>
      <c r="C61" s="13" t="s">
        <v>198</v>
      </c>
      <c r="D61" s="30" t="s">
        <v>200</v>
      </c>
      <c r="E61" s="30"/>
      <c r="F61" s="13"/>
      <c r="G61" s="13"/>
      <c r="H61" s="30" t="s">
        <v>201</v>
      </c>
      <c r="I61" s="30"/>
      <c r="J61" s="13"/>
    </row>
    <row r="62" spans="1:14" x14ac:dyDescent="0.25">
      <c r="A62" s="45"/>
      <c r="B62" s="16" t="s">
        <v>229</v>
      </c>
      <c r="C62" s="18" t="s">
        <v>198</v>
      </c>
      <c r="D62" s="19"/>
      <c r="E62" s="20">
        <v>40.4</v>
      </c>
      <c r="F62" s="21" t="s">
        <v>230</v>
      </c>
      <c r="G62" s="18"/>
      <c r="H62" s="19"/>
      <c r="I62" s="20">
        <v>39.5</v>
      </c>
      <c r="J62" s="21" t="s">
        <v>230</v>
      </c>
    </row>
    <row r="63" spans="1:14" x14ac:dyDescent="0.25">
      <c r="A63" s="45"/>
      <c r="B63" s="23" t="s">
        <v>231</v>
      </c>
      <c r="C63" s="13" t="s">
        <v>198</v>
      </c>
      <c r="D63" s="11"/>
      <c r="E63" s="26">
        <v>56.5</v>
      </c>
      <c r="F63" s="25" t="s">
        <v>230</v>
      </c>
      <c r="G63" s="13"/>
      <c r="H63" s="11"/>
      <c r="I63" s="26">
        <v>57.2</v>
      </c>
      <c r="J63" s="25" t="s">
        <v>230</v>
      </c>
    </row>
    <row r="64" spans="1:14" ht="15.75" thickBot="1" x14ac:dyDescent="0.3">
      <c r="A64" s="45"/>
      <c r="B64" s="16" t="s">
        <v>232</v>
      </c>
      <c r="C64" s="18" t="s">
        <v>198</v>
      </c>
      <c r="D64" s="19"/>
      <c r="E64" s="20">
        <v>3.1</v>
      </c>
      <c r="F64" s="21" t="s">
        <v>230</v>
      </c>
      <c r="G64" s="18"/>
      <c r="H64" s="19"/>
      <c r="I64" s="20">
        <v>3.3</v>
      </c>
      <c r="J64" s="21" t="s">
        <v>230</v>
      </c>
    </row>
    <row r="65" spans="1:14" x14ac:dyDescent="0.25">
      <c r="A65" s="45"/>
      <c r="B65" s="12"/>
      <c r="C65" s="12" t="s">
        <v>198</v>
      </c>
      <c r="D65" s="31"/>
      <c r="E65" s="31"/>
      <c r="F65" s="12"/>
      <c r="G65" s="12"/>
      <c r="H65" s="31"/>
      <c r="I65" s="31"/>
      <c r="J65" s="12"/>
    </row>
    <row r="66" spans="1:14" ht="15.75" thickBot="1" x14ac:dyDescent="0.3">
      <c r="A66" s="45"/>
      <c r="B66" s="2"/>
      <c r="C66" s="13" t="s">
        <v>198</v>
      </c>
      <c r="D66" s="11"/>
      <c r="E66" s="26">
        <v>100</v>
      </c>
      <c r="F66" s="25" t="s">
        <v>230</v>
      </c>
      <c r="G66" s="13"/>
      <c r="H66" s="11"/>
      <c r="I66" s="26">
        <v>100</v>
      </c>
      <c r="J66" s="25" t="s">
        <v>230</v>
      </c>
    </row>
    <row r="67" spans="1:14" ht="15.75" thickTop="1" x14ac:dyDescent="0.25">
      <c r="A67" s="45"/>
      <c r="B67" s="12"/>
      <c r="C67" s="12" t="s">
        <v>198</v>
      </c>
      <c r="D67" s="33"/>
      <c r="E67" s="33"/>
      <c r="F67" s="12"/>
      <c r="G67" s="12"/>
      <c r="H67" s="33"/>
      <c r="I67" s="33"/>
      <c r="J67" s="12"/>
    </row>
    <row r="68" spans="1:14" ht="15" customHeight="1" x14ac:dyDescent="0.25">
      <c r="A68" s="45" t="s">
        <v>233</v>
      </c>
      <c r="B68" s="40" t="s">
        <v>4</v>
      </c>
      <c r="C68" s="40"/>
      <c r="D68" s="40"/>
      <c r="E68" s="40"/>
      <c r="F68" s="40"/>
      <c r="G68" s="40"/>
      <c r="H68" s="40"/>
      <c r="I68" s="40"/>
      <c r="J68" s="40"/>
      <c r="K68" s="40"/>
      <c r="L68" s="40"/>
      <c r="M68" s="40"/>
      <c r="N68" s="40"/>
    </row>
    <row r="69" spans="1:14" x14ac:dyDescent="0.25">
      <c r="A69" s="45"/>
      <c r="B69" s="46" t="s">
        <v>233</v>
      </c>
      <c r="C69" s="46"/>
      <c r="D69" s="46"/>
      <c r="E69" s="46"/>
      <c r="F69" s="46"/>
      <c r="G69" s="46"/>
      <c r="H69" s="46"/>
      <c r="I69" s="46"/>
      <c r="J69" s="46"/>
      <c r="K69" s="46"/>
      <c r="L69" s="46"/>
      <c r="M69" s="46"/>
      <c r="N69" s="46"/>
    </row>
    <row r="70" spans="1:14" ht="38.25" customHeight="1" x14ac:dyDescent="0.25">
      <c r="A70" s="45"/>
      <c r="B70" s="47" t="s">
        <v>234</v>
      </c>
      <c r="C70" s="47"/>
      <c r="D70" s="47"/>
      <c r="E70" s="47"/>
      <c r="F70" s="47"/>
      <c r="G70" s="47"/>
      <c r="H70" s="47"/>
      <c r="I70" s="47"/>
      <c r="J70" s="47"/>
      <c r="K70" s="47"/>
      <c r="L70" s="47"/>
      <c r="M70" s="47"/>
      <c r="N70" s="47"/>
    </row>
    <row r="71" spans="1:14" ht="15" customHeight="1" x14ac:dyDescent="0.25">
      <c r="A71" s="45" t="s">
        <v>35</v>
      </c>
      <c r="B71" s="40" t="s">
        <v>4</v>
      </c>
      <c r="C71" s="40"/>
      <c r="D71" s="40"/>
      <c r="E71" s="40"/>
      <c r="F71" s="40"/>
      <c r="G71" s="40"/>
      <c r="H71" s="40"/>
      <c r="I71" s="40"/>
      <c r="J71" s="40"/>
      <c r="K71" s="40"/>
      <c r="L71" s="40"/>
      <c r="M71" s="40"/>
      <c r="N71" s="40"/>
    </row>
    <row r="72" spans="1:14" x14ac:dyDescent="0.25">
      <c r="A72" s="45"/>
      <c r="B72" s="46" t="s">
        <v>35</v>
      </c>
      <c r="C72" s="46"/>
      <c r="D72" s="46"/>
      <c r="E72" s="46"/>
      <c r="F72" s="46"/>
      <c r="G72" s="46"/>
      <c r="H72" s="46"/>
      <c r="I72" s="46"/>
      <c r="J72" s="46"/>
      <c r="K72" s="46"/>
      <c r="L72" s="46"/>
      <c r="M72" s="46"/>
      <c r="N72" s="46"/>
    </row>
    <row r="73" spans="1:14" ht="51" customHeight="1" x14ac:dyDescent="0.25">
      <c r="A73" s="45"/>
      <c r="B73" s="47" t="s">
        <v>235</v>
      </c>
      <c r="C73" s="47"/>
      <c r="D73" s="47"/>
      <c r="E73" s="47"/>
      <c r="F73" s="47"/>
      <c r="G73" s="47"/>
      <c r="H73" s="47"/>
      <c r="I73" s="47"/>
      <c r="J73" s="47"/>
      <c r="K73" s="47"/>
      <c r="L73" s="47"/>
      <c r="M73" s="47"/>
      <c r="N73" s="47"/>
    </row>
    <row r="74" spans="1:14" ht="25.5" customHeight="1" x14ac:dyDescent="0.25">
      <c r="A74" s="45"/>
      <c r="B74" s="47" t="s">
        <v>236</v>
      </c>
      <c r="C74" s="47"/>
      <c r="D74" s="47"/>
      <c r="E74" s="47"/>
      <c r="F74" s="47"/>
      <c r="G74" s="47"/>
      <c r="H74" s="47"/>
      <c r="I74" s="47"/>
      <c r="J74" s="47"/>
      <c r="K74" s="47"/>
      <c r="L74" s="47"/>
      <c r="M74" s="47"/>
      <c r="N74" s="47"/>
    </row>
    <row r="75" spans="1:14" x14ac:dyDescent="0.25">
      <c r="A75" s="45"/>
      <c r="B75" s="49"/>
      <c r="C75" s="49"/>
      <c r="D75" s="49"/>
      <c r="E75" s="49"/>
      <c r="F75" s="49"/>
      <c r="G75" s="49"/>
      <c r="H75" s="49"/>
      <c r="I75" s="49"/>
      <c r="J75" s="49"/>
      <c r="K75" s="49"/>
      <c r="L75" s="49"/>
      <c r="M75" s="49"/>
      <c r="N75" s="49"/>
    </row>
    <row r="76" spans="1:14" x14ac:dyDescent="0.25">
      <c r="A76" s="45"/>
      <c r="B76" s="4"/>
      <c r="C76" s="4"/>
      <c r="D76" s="4"/>
      <c r="E76" s="4"/>
      <c r="F76" s="4"/>
      <c r="G76" s="4"/>
      <c r="H76" s="4"/>
      <c r="I76" s="4"/>
      <c r="J76" s="4"/>
    </row>
    <row r="77" spans="1:14" ht="15.75" thickBot="1" x14ac:dyDescent="0.3">
      <c r="A77" s="45"/>
      <c r="B77" s="13"/>
      <c r="C77" s="13" t="s">
        <v>198</v>
      </c>
      <c r="D77" s="36" t="s">
        <v>200</v>
      </c>
      <c r="E77" s="36"/>
      <c r="F77" s="13"/>
      <c r="G77" s="13" t="s">
        <v>198</v>
      </c>
      <c r="H77" s="36" t="s">
        <v>201</v>
      </c>
      <c r="I77" s="36"/>
      <c r="J77" s="13"/>
    </row>
    <row r="78" spans="1:14" x14ac:dyDescent="0.25">
      <c r="A78" s="45"/>
      <c r="B78" s="16" t="s">
        <v>237</v>
      </c>
      <c r="C78" s="18" t="s">
        <v>198</v>
      </c>
      <c r="D78" s="19" t="s">
        <v>203</v>
      </c>
      <c r="E78" s="22">
        <v>353240</v>
      </c>
      <c r="F78" s="21" t="s">
        <v>198</v>
      </c>
      <c r="G78" s="18" t="s">
        <v>198</v>
      </c>
      <c r="H78" s="19" t="s">
        <v>203</v>
      </c>
      <c r="I78" s="22">
        <v>433584</v>
      </c>
      <c r="J78" s="21" t="s">
        <v>198</v>
      </c>
    </row>
    <row r="79" spans="1:14" x14ac:dyDescent="0.25">
      <c r="A79" s="45"/>
      <c r="B79" s="23" t="s">
        <v>238</v>
      </c>
      <c r="C79" s="13" t="s">
        <v>198</v>
      </c>
      <c r="D79" s="11"/>
      <c r="E79" s="24">
        <v>169469</v>
      </c>
      <c r="F79" s="25" t="s">
        <v>198</v>
      </c>
      <c r="G79" s="13" t="s">
        <v>198</v>
      </c>
      <c r="H79" s="11"/>
      <c r="I79" s="24">
        <v>222813</v>
      </c>
      <c r="J79" s="25" t="s">
        <v>198</v>
      </c>
    </row>
    <row r="80" spans="1:14" x14ac:dyDescent="0.25">
      <c r="A80" s="45"/>
      <c r="B80" s="16" t="s">
        <v>239</v>
      </c>
      <c r="C80" s="18" t="s">
        <v>198</v>
      </c>
      <c r="D80" s="19"/>
      <c r="E80" s="22">
        <v>291926</v>
      </c>
      <c r="F80" s="21" t="s">
        <v>198</v>
      </c>
      <c r="G80" s="18" t="s">
        <v>198</v>
      </c>
      <c r="H80" s="19"/>
      <c r="I80" s="22">
        <v>374062</v>
      </c>
      <c r="J80" s="21" t="s">
        <v>198</v>
      </c>
    </row>
    <row r="81" spans="1:14" x14ac:dyDescent="0.25">
      <c r="A81" s="45"/>
      <c r="B81" s="23" t="s">
        <v>240</v>
      </c>
      <c r="C81" s="13" t="s">
        <v>198</v>
      </c>
      <c r="D81" s="11"/>
      <c r="E81" s="24">
        <v>50880</v>
      </c>
      <c r="F81" s="25" t="s">
        <v>198</v>
      </c>
      <c r="G81" s="13" t="s">
        <v>198</v>
      </c>
      <c r="H81" s="11"/>
      <c r="I81" s="24">
        <v>74680</v>
      </c>
      <c r="J81" s="25" t="s">
        <v>198</v>
      </c>
    </row>
    <row r="82" spans="1:14" x14ac:dyDescent="0.25">
      <c r="A82" s="45"/>
      <c r="B82" s="49"/>
      <c r="C82" s="49"/>
      <c r="D82" s="49"/>
      <c r="E82" s="49"/>
      <c r="F82" s="49"/>
      <c r="G82" s="49"/>
      <c r="H82" s="49"/>
      <c r="I82" s="49"/>
      <c r="J82" s="49"/>
      <c r="K82" s="49"/>
      <c r="L82" s="49"/>
      <c r="M82" s="49"/>
      <c r="N82" s="49"/>
    </row>
    <row r="83" spans="1:14" x14ac:dyDescent="0.25">
      <c r="A83" s="45"/>
      <c r="B83" s="4"/>
      <c r="C83" s="4"/>
      <c r="D83" s="4"/>
      <c r="E83" s="4"/>
      <c r="F83" s="4"/>
      <c r="G83" s="4"/>
      <c r="H83" s="4"/>
      <c r="I83" s="4"/>
      <c r="J83" s="4"/>
      <c r="K83" s="4"/>
      <c r="L83" s="4"/>
      <c r="M83" s="4"/>
      <c r="N83" s="4"/>
    </row>
    <row r="84" spans="1:14" x14ac:dyDescent="0.25">
      <c r="A84" s="45"/>
      <c r="B84" s="28"/>
      <c r="C84" s="28" t="s">
        <v>198</v>
      </c>
      <c r="D84" s="29" t="s">
        <v>179</v>
      </c>
      <c r="E84" s="29"/>
      <c r="F84" s="28"/>
      <c r="G84" s="28" t="s">
        <v>198</v>
      </c>
      <c r="H84" s="29" t="s">
        <v>179</v>
      </c>
      <c r="I84" s="29"/>
      <c r="J84" s="28"/>
      <c r="K84" s="28" t="s">
        <v>198</v>
      </c>
      <c r="L84" s="29" t="s">
        <v>179</v>
      </c>
      <c r="M84" s="29"/>
      <c r="N84" s="28"/>
    </row>
    <row r="85" spans="1:14" x14ac:dyDescent="0.25">
      <c r="A85" s="45"/>
      <c r="B85" s="28"/>
      <c r="C85" s="28"/>
      <c r="D85" s="29" t="s">
        <v>199</v>
      </c>
      <c r="E85" s="29"/>
      <c r="F85" s="28"/>
      <c r="G85" s="28"/>
      <c r="H85" s="29" t="s">
        <v>199</v>
      </c>
      <c r="I85" s="29"/>
      <c r="J85" s="28"/>
      <c r="K85" s="28"/>
      <c r="L85" s="29" t="s">
        <v>199</v>
      </c>
      <c r="M85" s="29"/>
      <c r="N85" s="28"/>
    </row>
    <row r="86" spans="1:14" ht="15.75" thickBot="1" x14ac:dyDescent="0.3">
      <c r="A86" s="45"/>
      <c r="B86" s="28"/>
      <c r="C86" s="28"/>
      <c r="D86" s="30" t="s">
        <v>200</v>
      </c>
      <c r="E86" s="30"/>
      <c r="F86" s="28"/>
      <c r="G86" s="28"/>
      <c r="H86" s="30" t="s">
        <v>201</v>
      </c>
      <c r="I86" s="30"/>
      <c r="J86" s="28"/>
      <c r="K86" s="28"/>
      <c r="L86" s="30" t="s">
        <v>202</v>
      </c>
      <c r="M86" s="30"/>
      <c r="N86" s="28"/>
    </row>
    <row r="87" spans="1:14" x14ac:dyDescent="0.25">
      <c r="A87" s="45"/>
      <c r="B87" s="16" t="s">
        <v>72</v>
      </c>
      <c r="C87" s="18" t="s">
        <v>198</v>
      </c>
      <c r="D87" s="19" t="s">
        <v>203</v>
      </c>
      <c r="E87" s="22">
        <v>1693598</v>
      </c>
      <c r="F87" s="21" t="s">
        <v>198</v>
      </c>
      <c r="G87" s="18" t="s">
        <v>198</v>
      </c>
      <c r="H87" s="19" t="s">
        <v>203</v>
      </c>
      <c r="I87" s="22">
        <v>1916620</v>
      </c>
      <c r="J87" s="21" t="s">
        <v>198</v>
      </c>
      <c r="K87" s="18" t="s">
        <v>198</v>
      </c>
      <c r="L87" s="19" t="s">
        <v>203</v>
      </c>
      <c r="M87" s="22">
        <v>1772143</v>
      </c>
      <c r="N87" s="21" t="s">
        <v>198</v>
      </c>
    </row>
    <row r="88" spans="1:14" x14ac:dyDescent="0.25">
      <c r="A88" s="45"/>
      <c r="B88" s="23" t="s">
        <v>241</v>
      </c>
      <c r="C88" s="13" t="s">
        <v>198</v>
      </c>
      <c r="D88" s="11"/>
      <c r="E88" s="24">
        <v>192857</v>
      </c>
      <c r="F88" s="25" t="s">
        <v>198</v>
      </c>
      <c r="G88" s="13" t="s">
        <v>198</v>
      </c>
      <c r="H88" s="11"/>
      <c r="I88" s="24">
        <v>222033</v>
      </c>
      <c r="J88" s="25" t="s">
        <v>198</v>
      </c>
      <c r="K88" s="13" t="s">
        <v>198</v>
      </c>
      <c r="L88" s="11"/>
      <c r="M88" s="24">
        <v>222970</v>
      </c>
      <c r="N88" s="25" t="s">
        <v>198</v>
      </c>
    </row>
    <row r="89" spans="1:14" x14ac:dyDescent="0.25">
      <c r="A89" s="45"/>
      <c r="B89" s="16" t="s">
        <v>158</v>
      </c>
      <c r="C89" s="18" t="s">
        <v>198</v>
      </c>
      <c r="D89" s="19"/>
      <c r="E89" s="22">
        <v>29236</v>
      </c>
      <c r="F89" s="21" t="s">
        <v>198</v>
      </c>
      <c r="G89" s="18" t="s">
        <v>198</v>
      </c>
      <c r="H89" s="19"/>
      <c r="I89" s="22">
        <v>39174</v>
      </c>
      <c r="J89" s="21" t="s">
        <v>198</v>
      </c>
      <c r="K89" s="18" t="s">
        <v>198</v>
      </c>
      <c r="L89" s="19"/>
      <c r="M89" s="22">
        <v>41949</v>
      </c>
      <c r="N89" s="21" t="s">
        <v>198</v>
      </c>
    </row>
    <row r="90" spans="1:14" ht="38.25" customHeight="1" x14ac:dyDescent="0.25">
      <c r="A90" s="45"/>
      <c r="B90" s="47" t="s">
        <v>242</v>
      </c>
      <c r="C90" s="47"/>
      <c r="D90" s="47"/>
      <c r="E90" s="47"/>
      <c r="F90" s="47"/>
      <c r="G90" s="47"/>
      <c r="H90" s="47"/>
      <c r="I90" s="47"/>
      <c r="J90" s="47"/>
      <c r="K90" s="47"/>
      <c r="L90" s="47"/>
      <c r="M90" s="47"/>
      <c r="N90" s="47"/>
    </row>
    <row r="91" spans="1:14" ht="15" customHeight="1" x14ac:dyDescent="0.25">
      <c r="A91" s="45" t="s">
        <v>243</v>
      </c>
      <c r="B91" s="40" t="s">
        <v>4</v>
      </c>
      <c r="C91" s="40"/>
      <c r="D91" s="40"/>
      <c r="E91" s="40"/>
      <c r="F91" s="40"/>
      <c r="G91" s="40"/>
      <c r="H91" s="40"/>
      <c r="I91" s="40"/>
      <c r="J91" s="40"/>
      <c r="K91" s="40"/>
      <c r="L91" s="40"/>
      <c r="M91" s="40"/>
      <c r="N91" s="40"/>
    </row>
    <row r="92" spans="1:14" x14ac:dyDescent="0.25">
      <c r="A92" s="45"/>
      <c r="B92" s="46" t="s">
        <v>243</v>
      </c>
      <c r="C92" s="46"/>
      <c r="D92" s="46"/>
      <c r="E92" s="46"/>
      <c r="F92" s="46"/>
      <c r="G92" s="46"/>
      <c r="H92" s="46"/>
      <c r="I92" s="46"/>
      <c r="J92" s="46"/>
      <c r="K92" s="46"/>
      <c r="L92" s="46"/>
      <c r="M92" s="46"/>
      <c r="N92" s="46"/>
    </row>
    <row r="93" spans="1:14" ht="38.25" customHeight="1" x14ac:dyDescent="0.25">
      <c r="A93" s="45"/>
      <c r="B93" s="47" t="s">
        <v>244</v>
      </c>
      <c r="C93" s="47"/>
      <c r="D93" s="47"/>
      <c r="E93" s="47"/>
      <c r="F93" s="47"/>
      <c r="G93" s="47"/>
      <c r="H93" s="47"/>
      <c r="I93" s="47"/>
      <c r="J93" s="47"/>
      <c r="K93" s="47"/>
      <c r="L93" s="47"/>
      <c r="M93" s="47"/>
      <c r="N93" s="47"/>
    </row>
    <row r="94" spans="1:14" x14ac:dyDescent="0.25">
      <c r="A94" s="45"/>
      <c r="B94" s="47" t="s">
        <v>245</v>
      </c>
      <c r="C94" s="47"/>
      <c r="D94" s="47"/>
      <c r="E94" s="47"/>
      <c r="F94" s="47"/>
      <c r="G94" s="47"/>
      <c r="H94" s="47"/>
      <c r="I94" s="47"/>
      <c r="J94" s="47"/>
      <c r="K94" s="47"/>
      <c r="L94" s="47"/>
      <c r="M94" s="47"/>
      <c r="N94" s="47"/>
    </row>
    <row r="95" spans="1:14" ht="15" customHeight="1" x14ac:dyDescent="0.25">
      <c r="A95" s="45" t="s">
        <v>246</v>
      </c>
      <c r="B95" s="40" t="s">
        <v>4</v>
      </c>
      <c r="C95" s="40"/>
      <c r="D95" s="40"/>
      <c r="E95" s="40"/>
      <c r="F95" s="40"/>
      <c r="G95" s="40"/>
      <c r="H95" s="40"/>
      <c r="I95" s="40"/>
      <c r="J95" s="40"/>
      <c r="K95" s="40"/>
      <c r="L95" s="40"/>
      <c r="M95" s="40"/>
      <c r="N95" s="40"/>
    </row>
    <row r="96" spans="1:14" x14ac:dyDescent="0.25">
      <c r="A96" s="45"/>
      <c r="B96" s="46" t="s">
        <v>246</v>
      </c>
      <c r="C96" s="46"/>
      <c r="D96" s="46"/>
      <c r="E96" s="46"/>
      <c r="F96" s="46"/>
      <c r="G96" s="46"/>
      <c r="H96" s="46"/>
      <c r="I96" s="46"/>
      <c r="J96" s="46"/>
      <c r="K96" s="46"/>
      <c r="L96" s="46"/>
      <c r="M96" s="46"/>
      <c r="N96" s="46"/>
    </row>
    <row r="97" spans="1:14" ht="25.5" customHeight="1" x14ac:dyDescent="0.25">
      <c r="A97" s="45"/>
      <c r="B97" s="47" t="s">
        <v>247</v>
      </c>
      <c r="C97" s="47"/>
      <c r="D97" s="47"/>
      <c r="E97" s="47"/>
      <c r="F97" s="47"/>
      <c r="G97" s="47"/>
      <c r="H97" s="47"/>
      <c r="I97" s="47"/>
      <c r="J97" s="47"/>
      <c r="K97" s="47"/>
      <c r="L97" s="47"/>
      <c r="M97" s="47"/>
      <c r="N97" s="47"/>
    </row>
    <row r="98" spans="1:14" ht="15" customHeight="1" x14ac:dyDescent="0.25">
      <c r="A98" s="45" t="s">
        <v>248</v>
      </c>
      <c r="B98" s="40" t="s">
        <v>4</v>
      </c>
      <c r="C98" s="40"/>
      <c r="D98" s="40"/>
      <c r="E98" s="40"/>
      <c r="F98" s="40"/>
      <c r="G98" s="40"/>
      <c r="H98" s="40"/>
      <c r="I98" s="40"/>
      <c r="J98" s="40"/>
      <c r="K98" s="40"/>
      <c r="L98" s="40"/>
      <c r="M98" s="40"/>
      <c r="N98" s="40"/>
    </row>
    <row r="99" spans="1:14" x14ac:dyDescent="0.25">
      <c r="A99" s="45"/>
      <c r="B99" s="46" t="s">
        <v>248</v>
      </c>
      <c r="C99" s="46"/>
      <c r="D99" s="46"/>
      <c r="E99" s="46"/>
      <c r="F99" s="46"/>
      <c r="G99" s="46"/>
      <c r="H99" s="46"/>
      <c r="I99" s="46"/>
      <c r="J99" s="46"/>
      <c r="K99" s="46"/>
      <c r="L99" s="46"/>
      <c r="M99" s="46"/>
      <c r="N99" s="46"/>
    </row>
    <row r="100" spans="1:14" x14ac:dyDescent="0.25">
      <c r="A100" s="45"/>
      <c r="B100" s="47" t="s">
        <v>249</v>
      </c>
      <c r="C100" s="47"/>
      <c r="D100" s="47"/>
      <c r="E100" s="47"/>
      <c r="F100" s="47"/>
      <c r="G100" s="47"/>
      <c r="H100" s="47"/>
      <c r="I100" s="47"/>
      <c r="J100" s="47"/>
      <c r="K100" s="47"/>
      <c r="L100" s="47"/>
      <c r="M100" s="47"/>
      <c r="N100" s="47"/>
    </row>
    <row r="101" spans="1:14" x14ac:dyDescent="0.25">
      <c r="A101" s="45"/>
      <c r="B101" s="47" t="s">
        <v>250</v>
      </c>
      <c r="C101" s="47"/>
      <c r="D101" s="47"/>
      <c r="E101" s="47"/>
      <c r="F101" s="47"/>
      <c r="G101" s="47"/>
      <c r="H101" s="47"/>
      <c r="I101" s="47"/>
      <c r="J101" s="47"/>
      <c r="K101" s="47"/>
      <c r="L101" s="47"/>
      <c r="M101" s="47"/>
      <c r="N101" s="47"/>
    </row>
    <row r="102" spans="1:14" x14ac:dyDescent="0.25">
      <c r="A102" s="45"/>
      <c r="B102" s="49"/>
      <c r="C102" s="49"/>
      <c r="D102" s="49"/>
      <c r="E102" s="49"/>
      <c r="F102" s="49"/>
      <c r="G102" s="49"/>
      <c r="H102" s="49"/>
      <c r="I102" s="49"/>
      <c r="J102" s="49"/>
      <c r="K102" s="49"/>
      <c r="L102" s="49"/>
      <c r="M102" s="49"/>
      <c r="N102" s="49"/>
    </row>
    <row r="103" spans="1:14" x14ac:dyDescent="0.25">
      <c r="A103" s="45"/>
      <c r="B103" s="4"/>
      <c r="C103" s="4"/>
      <c r="D103" s="4"/>
      <c r="E103" s="4"/>
      <c r="F103" s="4"/>
      <c r="G103" s="4"/>
      <c r="H103" s="4"/>
      <c r="I103" s="4"/>
      <c r="J103" s="4"/>
      <c r="K103" s="4"/>
      <c r="L103" s="4"/>
      <c r="M103" s="4"/>
      <c r="N103" s="4"/>
    </row>
    <row r="104" spans="1:14" x14ac:dyDescent="0.25">
      <c r="A104" s="45"/>
      <c r="B104" s="28"/>
      <c r="C104" s="28" t="s">
        <v>198</v>
      </c>
      <c r="D104" s="39" t="s">
        <v>179</v>
      </c>
      <c r="E104" s="39"/>
      <c r="F104" s="28"/>
      <c r="G104" s="28"/>
      <c r="H104" s="39" t="s">
        <v>179</v>
      </c>
      <c r="I104" s="39"/>
      <c r="J104" s="28"/>
      <c r="K104" s="28" t="s">
        <v>198</v>
      </c>
      <c r="L104" s="39" t="s">
        <v>179</v>
      </c>
      <c r="M104" s="39"/>
      <c r="N104" s="28"/>
    </row>
    <row r="105" spans="1:14" x14ac:dyDescent="0.25">
      <c r="A105" s="45"/>
      <c r="B105" s="28"/>
      <c r="C105" s="28"/>
      <c r="D105" s="39" t="s">
        <v>199</v>
      </c>
      <c r="E105" s="39"/>
      <c r="F105" s="28"/>
      <c r="G105" s="28"/>
      <c r="H105" s="39" t="s">
        <v>199</v>
      </c>
      <c r="I105" s="39"/>
      <c r="J105" s="28"/>
      <c r="K105" s="28"/>
      <c r="L105" s="39" t="s">
        <v>199</v>
      </c>
      <c r="M105" s="39"/>
      <c r="N105" s="28"/>
    </row>
    <row r="106" spans="1:14" ht="15.75" thickBot="1" x14ac:dyDescent="0.3">
      <c r="A106" s="45"/>
      <c r="B106" s="28"/>
      <c r="C106" s="28"/>
      <c r="D106" s="36" t="s">
        <v>200</v>
      </c>
      <c r="E106" s="36"/>
      <c r="F106" s="28"/>
      <c r="G106" s="28"/>
      <c r="H106" s="36" t="s">
        <v>201</v>
      </c>
      <c r="I106" s="36"/>
      <c r="J106" s="28"/>
      <c r="K106" s="28"/>
      <c r="L106" s="36" t="s">
        <v>202</v>
      </c>
      <c r="M106" s="36"/>
      <c r="N106" s="28"/>
    </row>
    <row r="107" spans="1:14" x14ac:dyDescent="0.25">
      <c r="A107" s="45"/>
      <c r="B107" s="16" t="s">
        <v>251</v>
      </c>
      <c r="C107" s="18" t="s">
        <v>198</v>
      </c>
      <c r="D107" s="17"/>
      <c r="E107" s="17"/>
      <c r="F107" s="17"/>
      <c r="G107" s="18"/>
      <c r="H107" s="17"/>
      <c r="I107" s="17"/>
      <c r="J107" s="17"/>
      <c r="K107" s="18" t="s">
        <v>198</v>
      </c>
      <c r="L107" s="17"/>
      <c r="M107" s="17"/>
      <c r="N107" s="17"/>
    </row>
    <row r="108" spans="1:14" ht="38.25" x14ac:dyDescent="0.25">
      <c r="A108" s="45"/>
      <c r="B108" s="37" t="s">
        <v>252</v>
      </c>
      <c r="C108" s="13" t="s">
        <v>198</v>
      </c>
      <c r="D108" s="11" t="s">
        <v>203</v>
      </c>
      <c r="E108" s="24">
        <v>70386</v>
      </c>
      <c r="F108" s="25" t="s">
        <v>198</v>
      </c>
      <c r="G108" s="13"/>
      <c r="H108" s="11" t="s">
        <v>203</v>
      </c>
      <c r="I108" s="24">
        <v>103254</v>
      </c>
      <c r="J108" s="25" t="s">
        <v>198</v>
      </c>
      <c r="K108" s="13" t="s">
        <v>198</v>
      </c>
      <c r="L108" s="11" t="s">
        <v>203</v>
      </c>
      <c r="M108" s="24">
        <v>95578</v>
      </c>
      <c r="N108" s="25" t="s">
        <v>198</v>
      </c>
    </row>
    <row r="109" spans="1:14" ht="39" thickBot="1" x14ac:dyDescent="0.3">
      <c r="A109" s="45"/>
      <c r="B109" s="38" t="s">
        <v>253</v>
      </c>
      <c r="C109" s="18" t="s">
        <v>198</v>
      </c>
      <c r="D109" s="19"/>
      <c r="E109" s="20" t="s">
        <v>254</v>
      </c>
      <c r="F109" s="21" t="s">
        <v>205</v>
      </c>
      <c r="G109" s="18"/>
      <c r="H109" s="19"/>
      <c r="I109" s="20">
        <v>297</v>
      </c>
      <c r="J109" s="21" t="s">
        <v>198</v>
      </c>
      <c r="K109" s="18" t="s">
        <v>198</v>
      </c>
      <c r="L109" s="19"/>
      <c r="M109" s="20" t="s">
        <v>255</v>
      </c>
      <c r="N109" s="21" t="s">
        <v>205</v>
      </c>
    </row>
    <row r="110" spans="1:14" x14ac:dyDescent="0.25">
      <c r="A110" s="45"/>
      <c r="B110" s="12"/>
      <c r="C110" s="12" t="s">
        <v>198</v>
      </c>
      <c r="D110" s="31"/>
      <c r="E110" s="31"/>
      <c r="F110" s="12"/>
      <c r="G110" s="12"/>
      <c r="H110" s="31"/>
      <c r="I110" s="31"/>
      <c r="J110" s="12"/>
      <c r="K110" s="12" t="s">
        <v>198</v>
      </c>
      <c r="L110" s="31"/>
      <c r="M110" s="31"/>
      <c r="N110" s="12"/>
    </row>
    <row r="111" spans="1:14" ht="26.25" thickBot="1" x14ac:dyDescent="0.3">
      <c r="A111" s="45"/>
      <c r="B111" s="37" t="s">
        <v>256</v>
      </c>
      <c r="C111" s="13" t="s">
        <v>198</v>
      </c>
      <c r="D111" s="11" t="s">
        <v>203</v>
      </c>
      <c r="E111" s="24">
        <v>69356</v>
      </c>
      <c r="F111" s="25" t="s">
        <v>198</v>
      </c>
      <c r="G111" s="13"/>
      <c r="H111" s="11" t="s">
        <v>203</v>
      </c>
      <c r="I111" s="24">
        <v>103551</v>
      </c>
      <c r="J111" s="25" t="s">
        <v>198</v>
      </c>
      <c r="K111" s="13" t="s">
        <v>198</v>
      </c>
      <c r="L111" s="11" t="s">
        <v>203</v>
      </c>
      <c r="M111" s="24">
        <v>83846</v>
      </c>
      <c r="N111" s="25" t="s">
        <v>198</v>
      </c>
    </row>
    <row r="112" spans="1:14" ht="15.75" thickTop="1" x14ac:dyDescent="0.25">
      <c r="A112" s="45"/>
      <c r="B112" s="12"/>
      <c r="C112" s="12" t="s">
        <v>198</v>
      </c>
      <c r="D112" s="33"/>
      <c r="E112" s="33"/>
      <c r="F112" s="12"/>
      <c r="G112" s="12"/>
      <c r="H112" s="33"/>
      <c r="I112" s="33"/>
      <c r="J112" s="12"/>
      <c r="K112" s="12" t="s">
        <v>198</v>
      </c>
      <c r="L112" s="33"/>
      <c r="M112" s="33"/>
      <c r="N112" s="12"/>
    </row>
    <row r="113" spans="1:14" x14ac:dyDescent="0.25">
      <c r="A113" s="45"/>
      <c r="B113" s="4"/>
      <c r="C113" s="40"/>
      <c r="D113" s="40"/>
      <c r="E113" s="40"/>
      <c r="F113" s="40"/>
      <c r="G113" s="40"/>
      <c r="H113" s="40"/>
      <c r="I113" s="40"/>
      <c r="J113" s="40"/>
      <c r="K113" s="40"/>
      <c r="L113" s="40"/>
      <c r="M113" s="40"/>
      <c r="N113" s="40"/>
    </row>
    <row r="114" spans="1:14" x14ac:dyDescent="0.25">
      <c r="A114" s="45"/>
      <c r="B114" s="16" t="s">
        <v>257</v>
      </c>
      <c r="C114" s="18" t="s">
        <v>198</v>
      </c>
      <c r="D114" s="17"/>
      <c r="E114" s="17"/>
      <c r="F114" s="17"/>
      <c r="G114" s="18"/>
      <c r="H114" s="17"/>
      <c r="I114" s="17"/>
      <c r="J114" s="17"/>
      <c r="K114" s="18" t="s">
        <v>198</v>
      </c>
      <c r="L114" s="17"/>
      <c r="M114" s="17"/>
      <c r="N114" s="17"/>
    </row>
    <row r="115" spans="1:14" ht="25.5" x14ac:dyDescent="0.25">
      <c r="A115" s="45"/>
      <c r="B115" s="37" t="s">
        <v>258</v>
      </c>
      <c r="C115" s="13" t="s">
        <v>198</v>
      </c>
      <c r="D115" s="11"/>
      <c r="E115" s="24">
        <v>201916</v>
      </c>
      <c r="F115" s="25" t="s">
        <v>198</v>
      </c>
      <c r="G115" s="13"/>
      <c r="H115" s="11"/>
      <c r="I115" s="24">
        <v>203211</v>
      </c>
      <c r="J115" s="25" t="s">
        <v>198</v>
      </c>
      <c r="K115" s="13" t="s">
        <v>198</v>
      </c>
      <c r="L115" s="11"/>
      <c r="M115" s="24">
        <v>203525</v>
      </c>
      <c r="N115" s="25" t="s">
        <v>198</v>
      </c>
    </row>
    <row r="116" spans="1:14" ht="15.75" thickBot="1" x14ac:dyDescent="0.3">
      <c r="A116" s="45"/>
      <c r="B116" s="38" t="s">
        <v>259</v>
      </c>
      <c r="C116" s="18" t="s">
        <v>198</v>
      </c>
      <c r="D116" s="19"/>
      <c r="E116" s="22">
        <v>7454</v>
      </c>
      <c r="F116" s="21" t="s">
        <v>198</v>
      </c>
      <c r="G116" s="18"/>
      <c r="H116" s="19"/>
      <c r="I116" s="22">
        <v>6496</v>
      </c>
      <c r="J116" s="21" t="s">
        <v>198</v>
      </c>
      <c r="K116" s="18" t="s">
        <v>198</v>
      </c>
      <c r="L116" s="19"/>
      <c r="M116" s="22">
        <v>6474</v>
      </c>
      <c r="N116" s="21" t="s">
        <v>198</v>
      </c>
    </row>
    <row r="117" spans="1:14" x14ac:dyDescent="0.25">
      <c r="A117" s="45"/>
      <c r="B117" s="12"/>
      <c r="C117" s="12" t="s">
        <v>198</v>
      </c>
      <c r="D117" s="31"/>
      <c r="E117" s="31"/>
      <c r="F117" s="12"/>
      <c r="G117" s="12"/>
      <c r="H117" s="31"/>
      <c r="I117" s="31"/>
      <c r="J117" s="12"/>
      <c r="K117" s="12" t="s">
        <v>198</v>
      </c>
      <c r="L117" s="31"/>
      <c r="M117" s="31"/>
      <c r="N117" s="12"/>
    </row>
    <row r="118" spans="1:14" ht="26.25" thickBot="1" x14ac:dyDescent="0.3">
      <c r="A118" s="45"/>
      <c r="B118" s="37" t="s">
        <v>258</v>
      </c>
      <c r="C118" s="13" t="s">
        <v>198</v>
      </c>
      <c r="D118" s="11"/>
      <c r="E118" s="24">
        <v>209370</v>
      </c>
      <c r="F118" s="25" t="s">
        <v>198</v>
      </c>
      <c r="G118" s="13"/>
      <c r="H118" s="11"/>
      <c r="I118" s="24">
        <v>209707</v>
      </c>
      <c r="J118" s="25" t="s">
        <v>198</v>
      </c>
      <c r="K118" s="13" t="s">
        <v>198</v>
      </c>
      <c r="L118" s="11"/>
      <c r="M118" s="24">
        <v>209999</v>
      </c>
      <c r="N118" s="25" t="s">
        <v>198</v>
      </c>
    </row>
    <row r="119" spans="1:14" ht="15.75" thickTop="1" x14ac:dyDescent="0.25">
      <c r="A119" s="45"/>
      <c r="B119" s="12"/>
      <c r="C119" s="12" t="s">
        <v>198</v>
      </c>
      <c r="D119" s="33"/>
      <c r="E119" s="33"/>
      <c r="F119" s="12"/>
      <c r="G119" s="12"/>
      <c r="H119" s="33"/>
      <c r="I119" s="33"/>
      <c r="J119" s="12"/>
      <c r="K119" s="12" t="s">
        <v>198</v>
      </c>
      <c r="L119" s="33"/>
      <c r="M119" s="33"/>
      <c r="N119" s="12"/>
    </row>
    <row r="120" spans="1:14" ht="25.5" x14ac:dyDescent="0.25">
      <c r="A120" s="45"/>
      <c r="B120" s="16" t="s">
        <v>260</v>
      </c>
      <c r="C120" s="18" t="s">
        <v>198</v>
      </c>
      <c r="D120" s="17"/>
      <c r="E120" s="17"/>
      <c r="F120" s="17"/>
      <c r="G120" s="18"/>
      <c r="H120" s="17"/>
      <c r="I120" s="17"/>
      <c r="J120" s="17"/>
      <c r="K120" s="18" t="s">
        <v>198</v>
      </c>
      <c r="L120" s="17"/>
      <c r="M120" s="17"/>
      <c r="N120" s="17"/>
    </row>
    <row r="121" spans="1:14" x14ac:dyDescent="0.25">
      <c r="A121" s="45"/>
      <c r="B121" s="37" t="s">
        <v>261</v>
      </c>
      <c r="C121" s="13" t="s">
        <v>198</v>
      </c>
      <c r="D121" s="4"/>
      <c r="E121" s="4"/>
      <c r="F121" s="4"/>
      <c r="G121" s="13"/>
      <c r="H121" s="4"/>
      <c r="I121" s="4"/>
      <c r="J121" s="4"/>
      <c r="K121" s="13" t="s">
        <v>198</v>
      </c>
      <c r="L121" s="4"/>
      <c r="M121" s="4"/>
      <c r="N121" s="4"/>
    </row>
    <row r="122" spans="1:14" x14ac:dyDescent="0.25">
      <c r="A122" s="45"/>
      <c r="B122" s="38" t="s">
        <v>87</v>
      </c>
      <c r="C122" s="18" t="s">
        <v>198</v>
      </c>
      <c r="D122" s="19" t="s">
        <v>203</v>
      </c>
      <c r="E122" s="20">
        <v>0.35</v>
      </c>
      <c r="F122" s="21" t="s">
        <v>198</v>
      </c>
      <c r="G122" s="18"/>
      <c r="H122" s="19" t="s">
        <v>203</v>
      </c>
      <c r="I122" s="20">
        <v>0.51</v>
      </c>
      <c r="J122" s="21" t="s">
        <v>198</v>
      </c>
      <c r="K122" s="18" t="s">
        <v>198</v>
      </c>
      <c r="L122" s="19" t="s">
        <v>203</v>
      </c>
      <c r="M122" s="20">
        <v>0.47</v>
      </c>
      <c r="N122" s="21" t="s">
        <v>198</v>
      </c>
    </row>
    <row r="123" spans="1:14" ht="26.25" thickBot="1" x14ac:dyDescent="0.3">
      <c r="A123" s="45"/>
      <c r="B123" s="37" t="s">
        <v>88</v>
      </c>
      <c r="C123" s="13" t="s">
        <v>198</v>
      </c>
      <c r="D123" s="11"/>
      <c r="E123" s="26" t="s">
        <v>262</v>
      </c>
      <c r="F123" s="25" t="s">
        <v>205</v>
      </c>
      <c r="G123" s="13"/>
      <c r="H123" s="25"/>
      <c r="I123" s="27" t="s">
        <v>212</v>
      </c>
      <c r="J123" s="25" t="s">
        <v>198</v>
      </c>
      <c r="K123" s="13" t="s">
        <v>198</v>
      </c>
      <c r="L123" s="11"/>
      <c r="M123" s="26" t="s">
        <v>263</v>
      </c>
      <c r="N123" s="25" t="s">
        <v>205</v>
      </c>
    </row>
    <row r="124" spans="1:14" x14ac:dyDescent="0.25">
      <c r="A124" s="45"/>
      <c r="B124" s="12"/>
      <c r="C124" s="12" t="s">
        <v>198</v>
      </c>
      <c r="D124" s="31"/>
      <c r="E124" s="31"/>
      <c r="F124" s="12"/>
      <c r="G124" s="12"/>
      <c r="H124" s="31"/>
      <c r="I124" s="31"/>
      <c r="J124" s="12"/>
      <c r="K124" s="12" t="s">
        <v>198</v>
      </c>
      <c r="L124" s="31"/>
      <c r="M124" s="31"/>
      <c r="N124" s="12"/>
    </row>
    <row r="125" spans="1:14" ht="15.75" thickBot="1" x14ac:dyDescent="0.3">
      <c r="A125" s="45"/>
      <c r="B125" s="38" t="s">
        <v>158</v>
      </c>
      <c r="C125" s="18" t="s">
        <v>198</v>
      </c>
      <c r="D125" s="19" t="s">
        <v>203</v>
      </c>
      <c r="E125" s="20">
        <v>0.34</v>
      </c>
      <c r="F125" s="21" t="s">
        <v>198</v>
      </c>
      <c r="G125" s="18"/>
      <c r="H125" s="19" t="s">
        <v>203</v>
      </c>
      <c r="I125" s="20">
        <v>0.51</v>
      </c>
      <c r="J125" s="21" t="s">
        <v>198</v>
      </c>
      <c r="K125" s="18" t="s">
        <v>198</v>
      </c>
      <c r="L125" s="19" t="s">
        <v>203</v>
      </c>
      <c r="M125" s="20">
        <v>0.41</v>
      </c>
      <c r="N125" s="21" t="s">
        <v>198</v>
      </c>
    </row>
    <row r="126" spans="1:14" ht="15.75" thickTop="1" x14ac:dyDescent="0.25">
      <c r="A126" s="45"/>
      <c r="B126" s="12"/>
      <c r="C126" s="12" t="s">
        <v>198</v>
      </c>
      <c r="D126" s="33"/>
      <c r="E126" s="33"/>
      <c r="F126" s="12"/>
      <c r="G126" s="12"/>
      <c r="H126" s="33"/>
      <c r="I126" s="33"/>
      <c r="J126" s="12"/>
      <c r="K126" s="12" t="s">
        <v>198</v>
      </c>
      <c r="L126" s="33"/>
      <c r="M126" s="33"/>
      <c r="N126" s="12"/>
    </row>
    <row r="127" spans="1:14" x14ac:dyDescent="0.25">
      <c r="A127" s="45"/>
      <c r="B127" s="37" t="s">
        <v>264</v>
      </c>
      <c r="C127" s="13" t="s">
        <v>198</v>
      </c>
      <c r="D127" s="4"/>
      <c r="E127" s="4"/>
      <c r="F127" s="4"/>
      <c r="G127" s="13"/>
      <c r="H127" s="4"/>
      <c r="I127" s="4"/>
      <c r="J127" s="4"/>
      <c r="K127" s="13" t="s">
        <v>198</v>
      </c>
      <c r="L127" s="4"/>
      <c r="M127" s="4"/>
      <c r="N127" s="4"/>
    </row>
    <row r="128" spans="1:14" x14ac:dyDescent="0.25">
      <c r="A128" s="45"/>
      <c r="B128" s="38" t="s">
        <v>87</v>
      </c>
      <c r="C128" s="18" t="s">
        <v>198</v>
      </c>
      <c r="D128" s="19" t="s">
        <v>203</v>
      </c>
      <c r="E128" s="20">
        <v>0.34</v>
      </c>
      <c r="F128" s="21" t="s">
        <v>198</v>
      </c>
      <c r="G128" s="18"/>
      <c r="H128" s="19" t="s">
        <v>203</v>
      </c>
      <c r="I128" s="20">
        <v>0.49</v>
      </c>
      <c r="J128" s="21" t="s">
        <v>198</v>
      </c>
      <c r="K128" s="18" t="s">
        <v>198</v>
      </c>
      <c r="L128" s="19" t="s">
        <v>203</v>
      </c>
      <c r="M128" s="20">
        <v>0.46</v>
      </c>
      <c r="N128" s="21" t="s">
        <v>198</v>
      </c>
    </row>
    <row r="129" spans="1:14" ht="26.25" thickBot="1" x14ac:dyDescent="0.3">
      <c r="A129" s="45"/>
      <c r="B129" s="37" t="s">
        <v>88</v>
      </c>
      <c r="C129" s="13" t="s">
        <v>198</v>
      </c>
      <c r="D129" s="11"/>
      <c r="E129" s="26" t="s">
        <v>262</v>
      </c>
      <c r="F129" s="25" t="s">
        <v>205</v>
      </c>
      <c r="G129" s="13"/>
      <c r="H129" s="25"/>
      <c r="I129" s="27" t="s">
        <v>212</v>
      </c>
      <c r="J129" s="25" t="s">
        <v>198</v>
      </c>
      <c r="K129" s="13" t="s">
        <v>198</v>
      </c>
      <c r="L129" s="11"/>
      <c r="M129" s="26" t="s">
        <v>263</v>
      </c>
      <c r="N129" s="25" t="s">
        <v>205</v>
      </c>
    </row>
    <row r="130" spans="1:14" x14ac:dyDescent="0.25">
      <c r="A130" s="45"/>
      <c r="B130" s="12"/>
      <c r="C130" s="12" t="s">
        <v>198</v>
      </c>
      <c r="D130" s="31"/>
      <c r="E130" s="31"/>
      <c r="F130" s="12"/>
      <c r="G130" s="12"/>
      <c r="H130" s="31"/>
      <c r="I130" s="31"/>
      <c r="J130" s="12"/>
      <c r="K130" s="12" t="s">
        <v>198</v>
      </c>
      <c r="L130" s="31"/>
      <c r="M130" s="31"/>
      <c r="N130" s="12"/>
    </row>
    <row r="131" spans="1:14" ht="15.75" thickBot="1" x14ac:dyDescent="0.3">
      <c r="A131" s="45"/>
      <c r="B131" s="38" t="s">
        <v>158</v>
      </c>
      <c r="C131" s="18" t="s">
        <v>198</v>
      </c>
      <c r="D131" s="19" t="s">
        <v>203</v>
      </c>
      <c r="E131" s="20">
        <v>0.33</v>
      </c>
      <c r="F131" s="21" t="s">
        <v>198</v>
      </c>
      <c r="G131" s="18"/>
      <c r="H131" s="19" t="s">
        <v>203</v>
      </c>
      <c r="I131" s="20">
        <v>0.49</v>
      </c>
      <c r="J131" s="21" t="s">
        <v>198</v>
      </c>
      <c r="K131" s="18" t="s">
        <v>198</v>
      </c>
      <c r="L131" s="19" t="s">
        <v>203</v>
      </c>
      <c r="M131" s="20">
        <v>0.4</v>
      </c>
      <c r="N131" s="21" t="s">
        <v>198</v>
      </c>
    </row>
    <row r="132" spans="1:14" ht="15.75" thickTop="1" x14ac:dyDescent="0.25">
      <c r="A132" s="45"/>
      <c r="B132" s="12"/>
      <c r="C132" s="12" t="s">
        <v>198</v>
      </c>
      <c r="D132" s="33"/>
      <c r="E132" s="33"/>
      <c r="F132" s="12"/>
      <c r="G132" s="12"/>
      <c r="H132" s="33"/>
      <c r="I132" s="33"/>
      <c r="J132" s="12"/>
      <c r="K132" s="12" t="s">
        <v>198</v>
      </c>
      <c r="L132" s="33"/>
      <c r="M132" s="33"/>
      <c r="N132" s="12"/>
    </row>
    <row r="133" spans="1:14" ht="25.5" customHeight="1" x14ac:dyDescent="0.25">
      <c r="A133" s="45"/>
      <c r="B133" s="47" t="s">
        <v>265</v>
      </c>
      <c r="C133" s="47"/>
      <c r="D133" s="47"/>
      <c r="E133" s="47"/>
      <c r="F133" s="47"/>
      <c r="G133" s="47"/>
      <c r="H133" s="47"/>
      <c r="I133" s="47"/>
      <c r="J133" s="47"/>
      <c r="K133" s="47"/>
      <c r="L133" s="47"/>
      <c r="M133" s="47"/>
      <c r="N133" s="47"/>
    </row>
    <row r="134" spans="1:14" ht="15" customHeight="1" x14ac:dyDescent="0.25">
      <c r="A134" s="45" t="s">
        <v>266</v>
      </c>
      <c r="B134" s="40" t="s">
        <v>4</v>
      </c>
      <c r="C134" s="40"/>
      <c r="D134" s="40"/>
      <c r="E134" s="40"/>
      <c r="F134" s="40"/>
      <c r="G134" s="40"/>
      <c r="H134" s="40"/>
      <c r="I134" s="40"/>
      <c r="J134" s="40"/>
      <c r="K134" s="40"/>
      <c r="L134" s="40"/>
      <c r="M134" s="40"/>
      <c r="N134" s="40"/>
    </row>
    <row r="135" spans="1:14" x14ac:dyDescent="0.25">
      <c r="A135" s="45"/>
      <c r="B135" s="46" t="s">
        <v>266</v>
      </c>
      <c r="C135" s="46"/>
      <c r="D135" s="46"/>
      <c r="E135" s="46"/>
      <c r="F135" s="46"/>
      <c r="G135" s="46"/>
      <c r="H135" s="46"/>
      <c r="I135" s="46"/>
      <c r="J135" s="46"/>
      <c r="K135" s="46"/>
      <c r="L135" s="46"/>
      <c r="M135" s="46"/>
      <c r="N135" s="46"/>
    </row>
    <row r="136" spans="1:14" x14ac:dyDescent="0.25">
      <c r="A136" s="45"/>
      <c r="B136" s="49"/>
      <c r="C136" s="49"/>
      <c r="D136" s="49"/>
      <c r="E136" s="49"/>
      <c r="F136" s="49"/>
      <c r="G136" s="49"/>
      <c r="H136" s="49"/>
      <c r="I136" s="49"/>
      <c r="J136" s="49"/>
      <c r="K136" s="49"/>
      <c r="L136" s="49"/>
      <c r="M136" s="49"/>
      <c r="N136" s="49"/>
    </row>
    <row r="137" spans="1:14" x14ac:dyDescent="0.25">
      <c r="A137" s="45"/>
      <c r="B137" s="4"/>
      <c r="C137" s="4"/>
      <c r="D137" s="4"/>
      <c r="E137" s="4"/>
      <c r="F137" s="4"/>
      <c r="G137" s="4"/>
      <c r="H137" s="4"/>
      <c r="I137" s="4"/>
      <c r="J137" s="4"/>
      <c r="K137" s="4"/>
      <c r="L137" s="4"/>
      <c r="M137" s="4"/>
      <c r="N137" s="4"/>
    </row>
    <row r="138" spans="1:14" x14ac:dyDescent="0.25">
      <c r="A138" s="45"/>
      <c r="B138" s="42" t="s">
        <v>267</v>
      </c>
      <c r="C138" s="28" t="s">
        <v>198</v>
      </c>
      <c r="D138" s="39" t="s">
        <v>179</v>
      </c>
      <c r="E138" s="39"/>
      <c r="F138" s="28"/>
      <c r="G138" s="28" t="s">
        <v>198</v>
      </c>
      <c r="H138" s="39" t="s">
        <v>179</v>
      </c>
      <c r="I138" s="39"/>
      <c r="J138" s="28"/>
      <c r="K138" s="28" t="s">
        <v>198</v>
      </c>
      <c r="L138" s="39" t="s">
        <v>179</v>
      </c>
      <c r="M138" s="39"/>
      <c r="N138" s="28"/>
    </row>
    <row r="139" spans="1:14" x14ac:dyDescent="0.25">
      <c r="A139" s="45"/>
      <c r="B139" s="42"/>
      <c r="C139" s="28"/>
      <c r="D139" s="39" t="s">
        <v>199</v>
      </c>
      <c r="E139" s="39"/>
      <c r="F139" s="28"/>
      <c r="G139" s="28"/>
      <c r="H139" s="39" t="s">
        <v>199</v>
      </c>
      <c r="I139" s="39"/>
      <c r="J139" s="28"/>
      <c r="K139" s="28"/>
      <c r="L139" s="39" t="s">
        <v>199</v>
      </c>
      <c r="M139" s="39"/>
      <c r="N139" s="28"/>
    </row>
    <row r="140" spans="1:14" ht="15.75" thickBot="1" x14ac:dyDescent="0.3">
      <c r="A140" s="45"/>
      <c r="B140" s="42"/>
      <c r="C140" s="28"/>
      <c r="D140" s="36" t="s">
        <v>200</v>
      </c>
      <c r="E140" s="36"/>
      <c r="F140" s="28"/>
      <c r="G140" s="28"/>
      <c r="H140" s="36" t="s">
        <v>201</v>
      </c>
      <c r="I140" s="36"/>
      <c r="J140" s="28"/>
      <c r="K140" s="28"/>
      <c r="L140" s="36" t="s">
        <v>202</v>
      </c>
      <c r="M140" s="36"/>
      <c r="N140" s="28"/>
    </row>
    <row r="141" spans="1:14" x14ac:dyDescent="0.25">
      <c r="A141" s="45"/>
      <c r="B141" s="16" t="s">
        <v>268</v>
      </c>
      <c r="C141" s="18" t="s">
        <v>198</v>
      </c>
      <c r="D141" s="19" t="s">
        <v>203</v>
      </c>
      <c r="E141" s="20">
        <v>350.6</v>
      </c>
      <c r="F141" s="21" t="s">
        <v>198</v>
      </c>
      <c r="G141" s="18" t="s">
        <v>198</v>
      </c>
      <c r="H141" s="19" t="s">
        <v>203</v>
      </c>
      <c r="I141" s="20">
        <v>422.5</v>
      </c>
      <c r="J141" s="21" t="s">
        <v>198</v>
      </c>
      <c r="K141" s="18" t="s">
        <v>198</v>
      </c>
      <c r="L141" s="19" t="s">
        <v>203</v>
      </c>
      <c r="M141" s="20">
        <v>386.4</v>
      </c>
      <c r="N141" s="21" t="s">
        <v>198</v>
      </c>
    </row>
    <row r="142" spans="1:14" x14ac:dyDescent="0.25">
      <c r="A142" s="45"/>
      <c r="B142" s="23" t="s">
        <v>269</v>
      </c>
      <c r="C142" s="13" t="s">
        <v>198</v>
      </c>
      <c r="D142" s="11" t="s">
        <v>203</v>
      </c>
      <c r="E142" s="26">
        <v>74.8</v>
      </c>
      <c r="F142" s="25" t="s">
        <v>198</v>
      </c>
      <c r="G142" s="13" t="s">
        <v>198</v>
      </c>
      <c r="H142" s="11" t="s">
        <v>203</v>
      </c>
      <c r="I142" s="26">
        <v>82.5</v>
      </c>
      <c r="J142" s="25" t="s">
        <v>198</v>
      </c>
      <c r="K142" s="13" t="s">
        <v>198</v>
      </c>
      <c r="L142" s="11" t="s">
        <v>203</v>
      </c>
      <c r="M142" s="26">
        <v>64.900000000000006</v>
      </c>
      <c r="N142" s="25" t="s">
        <v>198</v>
      </c>
    </row>
    <row r="143" spans="1:14" x14ac:dyDescent="0.25">
      <c r="A143" s="45"/>
      <c r="B143" s="47" t="s">
        <v>270</v>
      </c>
      <c r="C143" s="47"/>
      <c r="D143" s="47"/>
      <c r="E143" s="47"/>
      <c r="F143" s="47"/>
      <c r="G143" s="47"/>
      <c r="H143" s="47"/>
      <c r="I143" s="47"/>
      <c r="J143" s="47"/>
      <c r="K143" s="47"/>
      <c r="L143" s="47"/>
      <c r="M143" s="47"/>
      <c r="N143" s="47"/>
    </row>
    <row r="144" spans="1:14" x14ac:dyDescent="0.25">
      <c r="A144" s="45"/>
      <c r="B144" s="50"/>
      <c r="C144" s="50"/>
      <c r="D144" s="50"/>
      <c r="E144" s="50"/>
      <c r="F144" s="50"/>
      <c r="G144" s="50"/>
      <c r="H144" s="50"/>
      <c r="I144" s="50"/>
      <c r="J144" s="50"/>
      <c r="K144" s="50"/>
      <c r="L144" s="50"/>
      <c r="M144" s="50"/>
      <c r="N144" s="50"/>
    </row>
    <row r="145" spans="1:14" ht="102" x14ac:dyDescent="0.25">
      <c r="A145" s="45"/>
      <c r="B145" s="13"/>
      <c r="C145" s="43" t="s">
        <v>271</v>
      </c>
      <c r="D145" s="44"/>
      <c r="E145" s="43" t="s">
        <v>272</v>
      </c>
    </row>
    <row r="146" spans="1:14" x14ac:dyDescent="0.25">
      <c r="A146" s="45"/>
      <c r="B146" s="50"/>
      <c r="C146" s="50"/>
      <c r="D146" s="50"/>
      <c r="E146" s="50"/>
      <c r="F146" s="50"/>
      <c r="G146" s="50"/>
      <c r="H146" s="50"/>
      <c r="I146" s="50"/>
      <c r="J146" s="50"/>
      <c r="K146" s="50"/>
      <c r="L146" s="50"/>
      <c r="M146" s="50"/>
      <c r="N146" s="50"/>
    </row>
    <row r="147" spans="1:14" ht="63.75" x14ac:dyDescent="0.25">
      <c r="A147" s="45"/>
      <c r="B147" s="13"/>
      <c r="C147" s="43" t="s">
        <v>271</v>
      </c>
      <c r="D147" s="44"/>
      <c r="E147" s="43" t="s">
        <v>273</v>
      </c>
    </row>
    <row r="148" spans="1:14" x14ac:dyDescent="0.25">
      <c r="A148" s="45"/>
      <c r="B148" s="50"/>
      <c r="C148" s="50"/>
      <c r="D148" s="50"/>
      <c r="E148" s="50"/>
      <c r="F148" s="50"/>
      <c r="G148" s="50"/>
      <c r="H148" s="50"/>
      <c r="I148" s="50"/>
      <c r="J148" s="50"/>
      <c r="K148" s="50"/>
      <c r="L148" s="50"/>
      <c r="M148" s="50"/>
      <c r="N148" s="50"/>
    </row>
    <row r="149" spans="1:14" ht="76.5" x14ac:dyDescent="0.25">
      <c r="A149" s="45"/>
      <c r="B149" s="13"/>
      <c r="C149" s="43" t="s">
        <v>271</v>
      </c>
      <c r="D149" s="44"/>
      <c r="E149" s="43" t="s">
        <v>274</v>
      </c>
    </row>
  </sheetData>
  <mergeCells count="160">
    <mergeCell ref="B133:N133"/>
    <mergeCell ref="A134:A149"/>
    <mergeCell ref="B134:N134"/>
    <mergeCell ref="B135:N135"/>
    <mergeCell ref="B136:N136"/>
    <mergeCell ref="B143:N143"/>
    <mergeCell ref="B144:N144"/>
    <mergeCell ref="B146:N146"/>
    <mergeCell ref="B148:N148"/>
    <mergeCell ref="A95:A97"/>
    <mergeCell ref="B95:N95"/>
    <mergeCell ref="B96:N96"/>
    <mergeCell ref="B97:N97"/>
    <mergeCell ref="A98:A133"/>
    <mergeCell ref="B98:N98"/>
    <mergeCell ref="B99:N99"/>
    <mergeCell ref="B100:N100"/>
    <mergeCell ref="B101:N101"/>
    <mergeCell ref="B102:N102"/>
    <mergeCell ref="B75:N75"/>
    <mergeCell ref="B82:N82"/>
    <mergeCell ref="B90:N90"/>
    <mergeCell ref="A91:A94"/>
    <mergeCell ref="B91:N91"/>
    <mergeCell ref="B92:N92"/>
    <mergeCell ref="B93:N93"/>
    <mergeCell ref="B94:N94"/>
    <mergeCell ref="B59:N59"/>
    <mergeCell ref="A68:A70"/>
    <mergeCell ref="B68:N68"/>
    <mergeCell ref="B69:N69"/>
    <mergeCell ref="B70:N70"/>
    <mergeCell ref="A71:A90"/>
    <mergeCell ref="B71:N71"/>
    <mergeCell ref="B72:N72"/>
    <mergeCell ref="B73:N73"/>
    <mergeCell ref="B74:N74"/>
    <mergeCell ref="A51:A53"/>
    <mergeCell ref="B51:N51"/>
    <mergeCell ref="B52:N52"/>
    <mergeCell ref="B53:N53"/>
    <mergeCell ref="A54:A67"/>
    <mergeCell ref="B54:N54"/>
    <mergeCell ref="B55:N55"/>
    <mergeCell ref="B56:N56"/>
    <mergeCell ref="B57:N57"/>
    <mergeCell ref="B58:N58"/>
    <mergeCell ref="A26:A50"/>
    <mergeCell ref="B26:N26"/>
    <mergeCell ref="B27:N27"/>
    <mergeCell ref="B28:N28"/>
    <mergeCell ref="B29:N29"/>
    <mergeCell ref="B30:N30"/>
    <mergeCell ref="B31:N31"/>
    <mergeCell ref="B40:N40"/>
    <mergeCell ref="B41:N41"/>
    <mergeCell ref="A20:A22"/>
    <mergeCell ref="B20:N20"/>
    <mergeCell ref="B21:N21"/>
    <mergeCell ref="B22:N22"/>
    <mergeCell ref="A23:A25"/>
    <mergeCell ref="B23:N23"/>
    <mergeCell ref="B24:N24"/>
    <mergeCell ref="B25:N25"/>
    <mergeCell ref="B14:N14"/>
    <mergeCell ref="A15:A19"/>
    <mergeCell ref="B15:N15"/>
    <mergeCell ref="B16:N16"/>
    <mergeCell ref="B17:N17"/>
    <mergeCell ref="B18:N18"/>
    <mergeCell ref="B19:N19"/>
    <mergeCell ref="B5:N5"/>
    <mergeCell ref="B6:N6"/>
    <mergeCell ref="A7:A14"/>
    <mergeCell ref="B7:N7"/>
    <mergeCell ref="B8:N8"/>
    <mergeCell ref="B9:N9"/>
    <mergeCell ref="B10:N10"/>
    <mergeCell ref="B11:N11"/>
    <mergeCell ref="B12:N12"/>
    <mergeCell ref="B13:N13"/>
    <mergeCell ref="L138:M138"/>
    <mergeCell ref="L139:M139"/>
    <mergeCell ref="L140:M140"/>
    <mergeCell ref="N138:N140"/>
    <mergeCell ref="A1:A2"/>
    <mergeCell ref="B1:N1"/>
    <mergeCell ref="B2:N2"/>
    <mergeCell ref="B3:N3"/>
    <mergeCell ref="A4:A6"/>
    <mergeCell ref="B4:N4"/>
    <mergeCell ref="G138:G140"/>
    <mergeCell ref="H138:I138"/>
    <mergeCell ref="H139:I139"/>
    <mergeCell ref="H140:I140"/>
    <mergeCell ref="J138:J140"/>
    <mergeCell ref="K138:K140"/>
    <mergeCell ref="B138:B140"/>
    <mergeCell ref="C138:C140"/>
    <mergeCell ref="D138:E138"/>
    <mergeCell ref="D139:E139"/>
    <mergeCell ref="D140:E140"/>
    <mergeCell ref="F138:F140"/>
    <mergeCell ref="L104:M104"/>
    <mergeCell ref="L105:M105"/>
    <mergeCell ref="L106:M106"/>
    <mergeCell ref="N104:N106"/>
    <mergeCell ref="C113:F113"/>
    <mergeCell ref="G113:J113"/>
    <mergeCell ref="K113:N113"/>
    <mergeCell ref="G104:G106"/>
    <mergeCell ref="H104:I104"/>
    <mergeCell ref="H105:I105"/>
    <mergeCell ref="H106:I106"/>
    <mergeCell ref="J104:J106"/>
    <mergeCell ref="K104:K106"/>
    <mergeCell ref="L84:M84"/>
    <mergeCell ref="L85:M85"/>
    <mergeCell ref="L86:M86"/>
    <mergeCell ref="N84:N86"/>
    <mergeCell ref="B104:B106"/>
    <mergeCell ref="C104:C106"/>
    <mergeCell ref="D104:E104"/>
    <mergeCell ref="D105:E105"/>
    <mergeCell ref="D106:E106"/>
    <mergeCell ref="F104:F106"/>
    <mergeCell ref="G84:G86"/>
    <mergeCell ref="H84:I84"/>
    <mergeCell ref="H85:I85"/>
    <mergeCell ref="H86:I86"/>
    <mergeCell ref="J84:J86"/>
    <mergeCell ref="K84:K86"/>
    <mergeCell ref="D61:E61"/>
    <mergeCell ref="H61:I61"/>
    <mergeCell ref="D77:E77"/>
    <mergeCell ref="H77:I77"/>
    <mergeCell ref="B84:B86"/>
    <mergeCell ref="C84:C86"/>
    <mergeCell ref="D84:E84"/>
    <mergeCell ref="D85:E85"/>
    <mergeCell ref="D86:E86"/>
    <mergeCell ref="F84:F86"/>
    <mergeCell ref="L33:M33"/>
    <mergeCell ref="L34:M34"/>
    <mergeCell ref="L35:M35"/>
    <mergeCell ref="N33:N35"/>
    <mergeCell ref="D43:E43"/>
    <mergeCell ref="H43:I43"/>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6.5703125" customWidth="1"/>
    <col min="3" max="3" width="3.28515625" customWidth="1"/>
    <col min="4" max="4" width="4.140625" customWidth="1"/>
    <col min="5" max="5" width="12.5703125" customWidth="1"/>
    <col min="6" max="6" width="4.140625" customWidth="1"/>
    <col min="7" max="7" width="3.28515625" customWidth="1"/>
    <col min="8" max="8" width="4.140625" customWidth="1"/>
    <col min="9" max="9" width="12.5703125" customWidth="1"/>
    <col min="10" max="10" width="4.140625" customWidth="1"/>
    <col min="11" max="11" width="36.5703125" bestFit="1" customWidth="1"/>
    <col min="12" max="12" width="1.5703125" bestFit="1" customWidth="1"/>
    <col min="13" max="13" width="3.5703125" customWidth="1"/>
    <col min="14" max="14" width="13.140625" customWidth="1"/>
    <col min="15" max="15" width="2" bestFit="1" customWidth="1"/>
    <col min="17" max="17" width="3.5703125" customWidth="1"/>
    <col min="18" max="18" width="13.140625" customWidth="1"/>
    <col min="19" max="19" width="2" bestFit="1" customWidth="1"/>
    <col min="21" max="21" width="3.5703125" customWidth="1"/>
    <col min="22" max="22" width="12.85546875" customWidth="1"/>
    <col min="23" max="23" width="2" bestFit="1" customWidth="1"/>
  </cols>
  <sheetData>
    <row r="1" spans="1:23" ht="15" customHeight="1" x14ac:dyDescent="0.25">
      <c r="A1" s="6" t="s">
        <v>1375</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45" x14ac:dyDescent="0.25">
      <c r="A3" s="3" t="s">
        <v>1343</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1376</v>
      </c>
      <c r="B4" s="40" t="s">
        <v>4</v>
      </c>
      <c r="C4" s="40"/>
      <c r="D4" s="40"/>
      <c r="E4" s="40"/>
      <c r="F4" s="40"/>
      <c r="G4" s="40"/>
      <c r="H4" s="40"/>
      <c r="I4" s="40"/>
      <c r="J4" s="40"/>
      <c r="K4" s="40" t="s">
        <v>4</v>
      </c>
      <c r="L4" s="40"/>
      <c r="M4" s="40"/>
      <c r="N4" s="40"/>
      <c r="O4" s="40"/>
      <c r="P4" s="40"/>
      <c r="Q4" s="40"/>
      <c r="R4" s="40"/>
      <c r="S4" s="40"/>
      <c r="T4" s="40"/>
      <c r="U4" s="40"/>
      <c r="V4" s="40"/>
      <c r="W4" s="40"/>
    </row>
    <row r="5" spans="1:23" ht="25.5" customHeight="1" x14ac:dyDescent="0.25">
      <c r="A5" s="45"/>
      <c r="B5" s="158" t="s">
        <v>1347</v>
      </c>
      <c r="C5" s="158"/>
      <c r="D5" s="158"/>
      <c r="E5" s="158"/>
      <c r="F5" s="158"/>
      <c r="G5" s="158"/>
      <c r="H5" s="158"/>
      <c r="I5" s="158"/>
      <c r="J5" s="158"/>
      <c r="K5" s="47" t="s">
        <v>197</v>
      </c>
      <c r="L5" s="47"/>
      <c r="M5" s="47"/>
      <c r="N5" s="47"/>
      <c r="O5" s="47"/>
      <c r="P5" s="47"/>
      <c r="Q5" s="47"/>
      <c r="R5" s="47"/>
      <c r="S5" s="47"/>
      <c r="T5" s="47"/>
      <c r="U5" s="47"/>
      <c r="V5" s="47"/>
      <c r="W5" s="47"/>
    </row>
    <row r="6" spans="1:23" x14ac:dyDescent="0.25">
      <c r="A6" s="45"/>
      <c r="B6" s="40"/>
      <c r="C6" s="40"/>
      <c r="D6" s="40"/>
      <c r="E6" s="40"/>
      <c r="F6" s="40"/>
      <c r="G6" s="40"/>
      <c r="H6" s="40"/>
      <c r="I6" s="40"/>
      <c r="J6" s="40"/>
      <c r="K6" s="49"/>
      <c r="L6" s="49"/>
      <c r="M6" s="49"/>
      <c r="N6" s="49"/>
      <c r="O6" s="49"/>
      <c r="P6" s="49"/>
      <c r="Q6" s="49"/>
      <c r="R6" s="49"/>
      <c r="S6" s="49"/>
      <c r="T6" s="49"/>
      <c r="U6" s="49"/>
      <c r="V6" s="49"/>
      <c r="W6" s="49"/>
    </row>
    <row r="7" spans="1:23" x14ac:dyDescent="0.25">
      <c r="A7" s="45"/>
      <c r="B7" s="49"/>
      <c r="C7" s="49"/>
      <c r="D7" s="49"/>
      <c r="E7" s="49"/>
      <c r="F7" s="49"/>
      <c r="G7" s="49"/>
      <c r="H7" s="49"/>
      <c r="I7" s="49"/>
      <c r="J7" s="49"/>
      <c r="K7" s="4"/>
      <c r="L7" s="4"/>
      <c r="M7" s="4"/>
      <c r="N7" s="4"/>
      <c r="O7" s="4"/>
      <c r="P7" s="4"/>
      <c r="Q7" s="4"/>
      <c r="R7" s="4"/>
      <c r="S7" s="4"/>
      <c r="T7" s="4"/>
      <c r="U7" s="4"/>
      <c r="V7" s="4"/>
      <c r="W7" s="4"/>
    </row>
    <row r="8" spans="1:23" x14ac:dyDescent="0.25">
      <c r="A8" s="45"/>
      <c r="B8" s="40"/>
      <c r="C8" s="40"/>
      <c r="D8" s="40"/>
      <c r="E8" s="40"/>
      <c r="F8" s="40"/>
      <c r="G8" s="40"/>
      <c r="H8" s="40"/>
      <c r="I8" s="40"/>
      <c r="J8" s="40"/>
      <c r="K8" s="28"/>
      <c r="L8" s="28" t="s">
        <v>198</v>
      </c>
      <c r="M8" s="29" t="s">
        <v>179</v>
      </c>
      <c r="N8" s="29"/>
      <c r="O8" s="28"/>
      <c r="P8" s="28"/>
      <c r="Q8" s="29" t="s">
        <v>179</v>
      </c>
      <c r="R8" s="29"/>
      <c r="S8" s="28"/>
      <c r="T8" s="28"/>
      <c r="U8" s="29" t="s">
        <v>179</v>
      </c>
      <c r="V8" s="29"/>
      <c r="W8" s="28"/>
    </row>
    <row r="9" spans="1:23" x14ac:dyDescent="0.25">
      <c r="A9" s="45"/>
      <c r="B9" s="4"/>
      <c r="C9" s="4"/>
      <c r="D9" s="4"/>
      <c r="E9" s="4"/>
      <c r="F9" s="4"/>
      <c r="G9" s="4"/>
      <c r="H9" s="4"/>
      <c r="I9" s="4"/>
      <c r="J9" s="4"/>
      <c r="K9" s="28"/>
      <c r="L9" s="28"/>
      <c r="M9" s="29" t="s">
        <v>199</v>
      </c>
      <c r="N9" s="29"/>
      <c r="O9" s="28"/>
      <c r="P9" s="28"/>
      <c r="Q9" s="29" t="s">
        <v>199</v>
      </c>
      <c r="R9" s="29"/>
      <c r="S9" s="28"/>
      <c r="T9" s="28"/>
      <c r="U9" s="29" t="s">
        <v>199</v>
      </c>
      <c r="V9" s="29"/>
      <c r="W9" s="28"/>
    </row>
    <row r="10" spans="1:23" ht="15.75" thickBot="1" x14ac:dyDescent="0.3">
      <c r="A10" s="45"/>
      <c r="B10" s="28"/>
      <c r="C10" s="28" t="s">
        <v>198</v>
      </c>
      <c r="D10" s="68" t="s">
        <v>500</v>
      </c>
      <c r="E10" s="68"/>
      <c r="F10" s="28"/>
      <c r="G10" s="28" t="s">
        <v>198</v>
      </c>
      <c r="H10" s="68" t="s">
        <v>500</v>
      </c>
      <c r="I10" s="68"/>
      <c r="J10" s="28"/>
      <c r="K10" s="28"/>
      <c r="L10" s="28"/>
      <c r="M10" s="30" t="s">
        <v>200</v>
      </c>
      <c r="N10" s="30"/>
      <c r="O10" s="28"/>
      <c r="P10" s="28"/>
      <c r="Q10" s="30" t="s">
        <v>201</v>
      </c>
      <c r="R10" s="30"/>
      <c r="S10" s="28"/>
      <c r="T10" s="28"/>
      <c r="U10" s="30" t="s">
        <v>202</v>
      </c>
      <c r="V10" s="30"/>
      <c r="W10" s="28"/>
    </row>
    <row r="11" spans="1:23" x14ac:dyDescent="0.25">
      <c r="A11" s="45"/>
      <c r="B11" s="28"/>
      <c r="C11" s="28"/>
      <c r="D11" s="68" t="s">
        <v>199</v>
      </c>
      <c r="E11" s="68"/>
      <c r="F11" s="28"/>
      <c r="G11" s="28"/>
      <c r="H11" s="68" t="s">
        <v>199</v>
      </c>
      <c r="I11" s="68"/>
      <c r="J11" s="28"/>
      <c r="K11" s="16" t="s">
        <v>96</v>
      </c>
      <c r="L11" s="18" t="s">
        <v>198</v>
      </c>
      <c r="M11" s="19" t="s">
        <v>203</v>
      </c>
      <c r="N11" s="20" t="s">
        <v>204</v>
      </c>
      <c r="O11" s="21" t="s">
        <v>205</v>
      </c>
      <c r="P11" s="18"/>
      <c r="Q11" s="19" t="s">
        <v>203</v>
      </c>
      <c r="R11" s="22">
        <v>8646</v>
      </c>
      <c r="S11" s="21" t="s">
        <v>198</v>
      </c>
      <c r="T11" s="18"/>
      <c r="U11" s="19" t="s">
        <v>203</v>
      </c>
      <c r="V11" s="22">
        <v>2207</v>
      </c>
      <c r="W11" s="21" t="s">
        <v>198</v>
      </c>
    </row>
    <row r="12" spans="1:23" ht="15.75" thickBot="1" x14ac:dyDescent="0.3">
      <c r="A12" s="45"/>
      <c r="B12" s="28"/>
      <c r="C12" s="28"/>
      <c r="D12" s="69" t="s">
        <v>1348</v>
      </c>
      <c r="E12" s="69"/>
      <c r="F12" s="28"/>
      <c r="G12" s="28"/>
      <c r="H12" s="69" t="s">
        <v>1349</v>
      </c>
      <c r="I12" s="69"/>
      <c r="J12" s="28"/>
      <c r="K12" s="23" t="s">
        <v>97</v>
      </c>
      <c r="L12" s="13" t="s">
        <v>198</v>
      </c>
      <c r="M12" s="11"/>
      <c r="N12" s="24">
        <v>13690</v>
      </c>
      <c r="O12" s="25" t="s">
        <v>198</v>
      </c>
      <c r="P12" s="13"/>
      <c r="Q12" s="11"/>
      <c r="R12" s="24">
        <v>2684</v>
      </c>
      <c r="S12" s="25" t="s">
        <v>198</v>
      </c>
      <c r="T12" s="13"/>
      <c r="U12" s="11"/>
      <c r="V12" s="26" t="s">
        <v>206</v>
      </c>
      <c r="W12" s="25" t="s">
        <v>205</v>
      </c>
    </row>
    <row r="13" spans="1:23" x14ac:dyDescent="0.25">
      <c r="A13" s="45"/>
      <c r="B13" s="55" t="s">
        <v>97</v>
      </c>
      <c r="C13" s="18" t="s">
        <v>198</v>
      </c>
      <c r="D13" s="56" t="s">
        <v>203</v>
      </c>
      <c r="E13" s="57">
        <v>1430</v>
      </c>
      <c r="F13" s="58" t="s">
        <v>198</v>
      </c>
      <c r="G13" s="18" t="s">
        <v>198</v>
      </c>
      <c r="H13" s="56" t="s">
        <v>203</v>
      </c>
      <c r="I13" s="57">
        <v>2707</v>
      </c>
      <c r="J13" s="58" t="s">
        <v>198</v>
      </c>
      <c r="K13" s="16" t="s">
        <v>98</v>
      </c>
      <c r="L13" s="18" t="s">
        <v>198</v>
      </c>
      <c r="M13" s="19"/>
      <c r="N13" s="20" t="s">
        <v>207</v>
      </c>
      <c r="O13" s="21" t="s">
        <v>205</v>
      </c>
      <c r="P13" s="18"/>
      <c r="Q13" s="19"/>
      <c r="R13" s="20" t="s">
        <v>208</v>
      </c>
      <c r="S13" s="21" t="s">
        <v>205</v>
      </c>
      <c r="T13" s="18"/>
      <c r="U13" s="19"/>
      <c r="V13" s="20" t="s">
        <v>209</v>
      </c>
      <c r="W13" s="21" t="s">
        <v>205</v>
      </c>
    </row>
    <row r="14" spans="1:23" ht="25.5" x14ac:dyDescent="0.25">
      <c r="A14" s="45"/>
      <c r="B14" s="60" t="s">
        <v>98</v>
      </c>
      <c r="C14" s="13" t="s">
        <v>198</v>
      </c>
      <c r="D14" s="61"/>
      <c r="E14" s="62">
        <v>1654</v>
      </c>
      <c r="F14" s="63" t="s">
        <v>198</v>
      </c>
      <c r="G14" s="13" t="s">
        <v>198</v>
      </c>
      <c r="H14" s="61"/>
      <c r="I14" s="66" t="s">
        <v>1350</v>
      </c>
      <c r="J14" s="63" t="s">
        <v>205</v>
      </c>
      <c r="K14" s="23" t="s">
        <v>210</v>
      </c>
      <c r="L14" s="13" t="s">
        <v>198</v>
      </c>
      <c r="M14" s="11"/>
      <c r="N14" s="26" t="s">
        <v>211</v>
      </c>
      <c r="O14" s="25" t="s">
        <v>205</v>
      </c>
      <c r="P14" s="13"/>
      <c r="Q14" s="11"/>
      <c r="R14" s="24">
        <v>7200</v>
      </c>
      <c r="S14" s="25" t="s">
        <v>198</v>
      </c>
      <c r="T14" s="13"/>
      <c r="U14" s="25"/>
      <c r="V14" s="27" t="s">
        <v>212</v>
      </c>
      <c r="W14" s="25" t="s">
        <v>198</v>
      </c>
    </row>
    <row r="15" spans="1:23" x14ac:dyDescent="0.25">
      <c r="A15" s="45"/>
      <c r="B15" s="55" t="s">
        <v>96</v>
      </c>
      <c r="C15" s="18" t="s">
        <v>198</v>
      </c>
      <c r="D15" s="56"/>
      <c r="E15" s="59">
        <v>82</v>
      </c>
      <c r="F15" s="58" t="s">
        <v>198</v>
      </c>
      <c r="G15" s="18" t="s">
        <v>198</v>
      </c>
      <c r="H15" s="56"/>
      <c r="I15" s="59">
        <v>294</v>
      </c>
      <c r="J15" s="58" t="s">
        <v>198</v>
      </c>
      <c r="K15" s="40"/>
      <c r="L15" s="40"/>
      <c r="M15" s="40"/>
      <c r="N15" s="40"/>
      <c r="O15" s="40"/>
      <c r="P15" s="40"/>
      <c r="Q15" s="40"/>
      <c r="R15" s="40"/>
      <c r="S15" s="40"/>
      <c r="T15" s="40"/>
      <c r="U15" s="40"/>
      <c r="V15" s="40"/>
      <c r="W15" s="40"/>
    </row>
    <row r="16" spans="1:23" x14ac:dyDescent="0.25">
      <c r="A16" s="45"/>
      <c r="B16" s="48"/>
      <c r="C16" s="48"/>
      <c r="D16" s="48"/>
      <c r="E16" s="48"/>
      <c r="F16" s="48"/>
      <c r="G16" s="48"/>
      <c r="H16" s="48"/>
      <c r="I16" s="48"/>
      <c r="J16" s="48"/>
      <c r="K16" s="40"/>
      <c r="L16" s="40"/>
      <c r="M16" s="40"/>
      <c r="N16" s="40"/>
      <c r="O16" s="40"/>
      <c r="P16" s="40"/>
      <c r="Q16" s="40"/>
      <c r="R16" s="40"/>
      <c r="S16" s="40"/>
      <c r="T16" s="40"/>
      <c r="U16" s="40"/>
      <c r="V16" s="40"/>
      <c r="W16" s="40"/>
    </row>
    <row r="17" spans="1:23" x14ac:dyDescent="0.25">
      <c r="A17" s="45"/>
      <c r="B17" s="40"/>
      <c r="C17" s="40"/>
      <c r="D17" s="40"/>
      <c r="E17" s="40"/>
      <c r="F17" s="40"/>
      <c r="G17" s="40"/>
      <c r="H17" s="40"/>
      <c r="I17" s="40"/>
      <c r="J17" s="40"/>
      <c r="K17" s="40"/>
      <c r="L17" s="40"/>
      <c r="M17" s="40"/>
      <c r="N17" s="40"/>
      <c r="O17" s="40"/>
      <c r="P17" s="40"/>
      <c r="Q17" s="40"/>
      <c r="R17" s="40"/>
      <c r="S17" s="40"/>
      <c r="T17" s="40"/>
      <c r="U17" s="40"/>
      <c r="V17" s="40"/>
      <c r="W17" s="40"/>
    </row>
    <row r="18" spans="1:23" x14ac:dyDescent="0.25">
      <c r="A18" s="45"/>
      <c r="B18" s="4"/>
      <c r="C18" s="4"/>
      <c r="D18" s="4"/>
      <c r="E18" s="4"/>
      <c r="F18" s="4"/>
      <c r="G18" s="4"/>
      <c r="H18" s="4"/>
      <c r="I18" s="4"/>
      <c r="J18" s="4"/>
      <c r="K18" s="40"/>
      <c r="L18" s="40"/>
      <c r="M18" s="40"/>
      <c r="N18" s="40"/>
      <c r="O18" s="40"/>
      <c r="P18" s="40"/>
      <c r="Q18" s="40"/>
      <c r="R18" s="40"/>
      <c r="S18" s="40"/>
      <c r="T18" s="40"/>
      <c r="U18" s="40"/>
      <c r="V18" s="40"/>
      <c r="W18" s="40"/>
    </row>
    <row r="19" spans="1:23" x14ac:dyDescent="0.25">
      <c r="A19" s="45"/>
      <c r="B19" s="28"/>
      <c r="C19" s="28" t="s">
        <v>198</v>
      </c>
      <c r="D19" s="68" t="s">
        <v>509</v>
      </c>
      <c r="E19" s="68"/>
      <c r="F19" s="28"/>
      <c r="G19" s="28"/>
      <c r="H19" s="68" t="s">
        <v>509</v>
      </c>
      <c r="I19" s="68"/>
      <c r="J19" s="28"/>
      <c r="K19" s="40"/>
      <c r="L19" s="40"/>
      <c r="M19" s="40"/>
      <c r="N19" s="40"/>
      <c r="O19" s="40"/>
      <c r="P19" s="40"/>
      <c r="Q19" s="40"/>
      <c r="R19" s="40"/>
      <c r="S19" s="40"/>
      <c r="T19" s="40"/>
      <c r="U19" s="40"/>
      <c r="V19" s="40"/>
      <c r="W19" s="40"/>
    </row>
    <row r="20" spans="1:23" x14ac:dyDescent="0.25">
      <c r="A20" s="45"/>
      <c r="B20" s="28"/>
      <c r="C20" s="28"/>
      <c r="D20" s="68" t="s">
        <v>199</v>
      </c>
      <c r="E20" s="68"/>
      <c r="F20" s="28"/>
      <c r="G20" s="28"/>
      <c r="H20" s="68" t="s">
        <v>199</v>
      </c>
      <c r="I20" s="68"/>
      <c r="J20" s="28"/>
      <c r="K20" s="40"/>
      <c r="L20" s="40"/>
      <c r="M20" s="40"/>
      <c r="N20" s="40"/>
      <c r="O20" s="40"/>
      <c r="P20" s="40"/>
      <c r="Q20" s="40"/>
      <c r="R20" s="40"/>
      <c r="S20" s="40"/>
      <c r="T20" s="40"/>
      <c r="U20" s="40"/>
      <c r="V20" s="40"/>
      <c r="W20" s="40"/>
    </row>
    <row r="21" spans="1:23" ht="15.75" thickBot="1" x14ac:dyDescent="0.3">
      <c r="A21" s="45"/>
      <c r="B21" s="28"/>
      <c r="C21" s="28"/>
      <c r="D21" s="69" t="s">
        <v>1348</v>
      </c>
      <c r="E21" s="69"/>
      <c r="F21" s="28"/>
      <c r="G21" s="28"/>
      <c r="H21" s="69" t="s">
        <v>502</v>
      </c>
      <c r="I21" s="69"/>
      <c r="J21" s="28"/>
      <c r="K21" s="40"/>
      <c r="L21" s="40"/>
      <c r="M21" s="40"/>
      <c r="N21" s="40"/>
      <c r="O21" s="40"/>
      <c r="P21" s="40"/>
      <c r="Q21" s="40"/>
      <c r="R21" s="40"/>
      <c r="S21" s="40"/>
      <c r="T21" s="40"/>
      <c r="U21" s="40"/>
      <c r="V21" s="40"/>
      <c r="W21" s="40"/>
    </row>
    <row r="22" spans="1:23" x14ac:dyDescent="0.25">
      <c r="A22" s="45"/>
      <c r="B22" s="55" t="s">
        <v>97</v>
      </c>
      <c r="C22" s="18" t="s">
        <v>198</v>
      </c>
      <c r="D22" s="56" t="s">
        <v>203</v>
      </c>
      <c r="E22" s="57">
        <v>4027</v>
      </c>
      <c r="F22" s="58" t="s">
        <v>198</v>
      </c>
      <c r="G22" s="18"/>
      <c r="H22" s="56" t="s">
        <v>203</v>
      </c>
      <c r="I22" s="57">
        <v>7021</v>
      </c>
      <c r="J22" s="58" t="s">
        <v>198</v>
      </c>
      <c r="K22" s="40"/>
      <c r="L22" s="40"/>
      <c r="M22" s="40"/>
      <c r="N22" s="40"/>
      <c r="O22" s="40"/>
      <c r="P22" s="40"/>
      <c r="Q22" s="40"/>
      <c r="R22" s="40"/>
      <c r="S22" s="40"/>
      <c r="T22" s="40"/>
      <c r="U22" s="40"/>
      <c r="V22" s="40"/>
      <c r="W22" s="40"/>
    </row>
    <row r="23" spans="1:23" x14ac:dyDescent="0.25">
      <c r="A23" s="45"/>
      <c r="B23" s="60" t="s">
        <v>98</v>
      </c>
      <c r="C23" s="13" t="s">
        <v>198</v>
      </c>
      <c r="D23" s="61"/>
      <c r="E23" s="66" t="s">
        <v>1351</v>
      </c>
      <c r="F23" s="63" t="s">
        <v>205</v>
      </c>
      <c r="G23" s="13"/>
      <c r="H23" s="61"/>
      <c r="I23" s="66" t="s">
        <v>1352</v>
      </c>
      <c r="J23" s="63" t="s">
        <v>205</v>
      </c>
      <c r="K23" s="40"/>
      <c r="L23" s="40"/>
      <c r="M23" s="40"/>
      <c r="N23" s="40"/>
      <c r="O23" s="40"/>
      <c r="P23" s="40"/>
      <c r="Q23" s="40"/>
      <c r="R23" s="40"/>
      <c r="S23" s="40"/>
      <c r="T23" s="40"/>
      <c r="U23" s="40"/>
      <c r="V23" s="40"/>
      <c r="W23" s="40"/>
    </row>
    <row r="24" spans="1:23" x14ac:dyDescent="0.25">
      <c r="A24" s="45"/>
      <c r="B24" s="55" t="s">
        <v>96</v>
      </c>
      <c r="C24" s="18" t="s">
        <v>198</v>
      </c>
      <c r="D24" s="56"/>
      <c r="E24" s="59">
        <v>166</v>
      </c>
      <c r="F24" s="58" t="s">
        <v>198</v>
      </c>
      <c r="G24" s="18"/>
      <c r="H24" s="56"/>
      <c r="I24" s="59">
        <v>611</v>
      </c>
      <c r="J24" s="58" t="s">
        <v>198</v>
      </c>
      <c r="K24" s="40"/>
      <c r="L24" s="40"/>
      <c r="M24" s="40"/>
      <c r="N24" s="40"/>
      <c r="O24" s="40"/>
      <c r="P24" s="40"/>
      <c r="Q24" s="40"/>
      <c r="R24" s="40"/>
      <c r="S24" s="40"/>
      <c r="T24" s="40"/>
      <c r="U24" s="40"/>
      <c r="V24" s="40"/>
      <c r="W24" s="40"/>
    </row>
  </sheetData>
  <mergeCells count="66">
    <mergeCell ref="K19:W19"/>
    <mergeCell ref="K20:W20"/>
    <mergeCell ref="K21:W21"/>
    <mergeCell ref="K22:W22"/>
    <mergeCell ref="K23:W23"/>
    <mergeCell ref="K24:W24"/>
    <mergeCell ref="K5:W5"/>
    <mergeCell ref="K6:W6"/>
    <mergeCell ref="K15:W15"/>
    <mergeCell ref="K16:W16"/>
    <mergeCell ref="K17:W17"/>
    <mergeCell ref="K18:W18"/>
    <mergeCell ref="K3:W3"/>
    <mergeCell ref="A4:A24"/>
    <mergeCell ref="B4:J4"/>
    <mergeCell ref="B5:J5"/>
    <mergeCell ref="B6:J6"/>
    <mergeCell ref="B7:J7"/>
    <mergeCell ref="B8:J8"/>
    <mergeCell ref="B16:J16"/>
    <mergeCell ref="B17:J17"/>
    <mergeCell ref="K4:W4"/>
    <mergeCell ref="U8:V8"/>
    <mergeCell ref="U9:V9"/>
    <mergeCell ref="U10:V10"/>
    <mergeCell ref="W8:W10"/>
    <mergeCell ref="A1:A2"/>
    <mergeCell ref="B1:J1"/>
    <mergeCell ref="K1:W1"/>
    <mergeCell ref="B2:J2"/>
    <mergeCell ref="K2:W2"/>
    <mergeCell ref="B3:J3"/>
    <mergeCell ref="P8:P10"/>
    <mergeCell ref="Q8:R8"/>
    <mergeCell ref="Q9:R9"/>
    <mergeCell ref="Q10:R10"/>
    <mergeCell ref="S8:S10"/>
    <mergeCell ref="T8:T10"/>
    <mergeCell ref="K8:K10"/>
    <mergeCell ref="L8:L10"/>
    <mergeCell ref="M8:N8"/>
    <mergeCell ref="M9:N9"/>
    <mergeCell ref="M10:N10"/>
    <mergeCell ref="O8:O10"/>
    <mergeCell ref="F19:F21"/>
    <mergeCell ref="G19:G21"/>
    <mergeCell ref="H19:I19"/>
    <mergeCell ref="H20:I20"/>
    <mergeCell ref="H21:I21"/>
    <mergeCell ref="J19:J21"/>
    <mergeCell ref="G10:G12"/>
    <mergeCell ref="H10:I10"/>
    <mergeCell ref="H11:I11"/>
    <mergeCell ref="H12:I12"/>
    <mergeCell ref="J10:J12"/>
    <mergeCell ref="B19:B21"/>
    <mergeCell ref="C19:C21"/>
    <mergeCell ref="D19:E19"/>
    <mergeCell ref="D20:E20"/>
    <mergeCell ref="D21:E21"/>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13.5703125" customWidth="1"/>
    <col min="6" max="6" width="3" bestFit="1" customWidth="1"/>
    <col min="7" max="7" width="1.5703125" bestFit="1" customWidth="1"/>
    <col min="8" max="8" width="3.140625" customWidth="1"/>
    <col min="9" max="9" width="13.5703125" customWidth="1"/>
    <col min="10" max="10" width="3" bestFit="1" customWidth="1"/>
    <col min="11" max="11" width="1.5703125" bestFit="1" customWidth="1"/>
    <col min="12" max="12" width="3" customWidth="1"/>
    <col min="13" max="13" width="13.42578125" customWidth="1"/>
    <col min="14" max="14" width="1.85546875" bestFit="1" customWidth="1"/>
  </cols>
  <sheetData>
    <row r="1" spans="1:14" ht="30" customHeight="1" x14ac:dyDescent="0.25">
      <c r="A1" s="6" t="s">
        <v>1377</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75</v>
      </c>
      <c r="B3" s="40" t="s">
        <v>4</v>
      </c>
      <c r="C3" s="40"/>
      <c r="D3" s="40"/>
      <c r="E3" s="40"/>
      <c r="F3" s="40"/>
      <c r="G3" s="40"/>
      <c r="H3" s="40"/>
      <c r="I3" s="40"/>
      <c r="J3" s="40"/>
      <c r="K3" s="40"/>
      <c r="L3" s="40"/>
      <c r="M3" s="40"/>
      <c r="N3" s="40"/>
    </row>
    <row r="4" spans="1:14" ht="15" customHeight="1" x14ac:dyDescent="0.25">
      <c r="A4" s="45" t="s">
        <v>1378</v>
      </c>
      <c r="B4" s="40" t="s">
        <v>4</v>
      </c>
      <c r="C4" s="40"/>
      <c r="D4" s="40"/>
      <c r="E4" s="40"/>
      <c r="F4" s="40"/>
      <c r="G4" s="40"/>
      <c r="H4" s="40"/>
      <c r="I4" s="40"/>
      <c r="J4" s="40"/>
      <c r="K4" s="40"/>
      <c r="L4" s="40"/>
      <c r="M4" s="40"/>
      <c r="N4" s="40"/>
    </row>
    <row r="5" spans="1:14" x14ac:dyDescent="0.25">
      <c r="A5" s="45"/>
      <c r="B5" s="47" t="s">
        <v>213</v>
      </c>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4"/>
      <c r="C7" s="4"/>
      <c r="D7" s="4"/>
      <c r="E7" s="4"/>
      <c r="F7" s="4"/>
      <c r="G7" s="4"/>
      <c r="H7" s="4"/>
      <c r="I7" s="4"/>
      <c r="J7" s="4"/>
    </row>
    <row r="8" spans="1:14" ht="15.75" thickBot="1" x14ac:dyDescent="0.3">
      <c r="A8" s="45"/>
      <c r="B8" s="13"/>
      <c r="C8" s="13" t="s">
        <v>198</v>
      </c>
      <c r="D8" s="30" t="s">
        <v>200</v>
      </c>
      <c r="E8" s="30"/>
      <c r="F8" s="13"/>
      <c r="G8" s="13"/>
      <c r="H8" s="30" t="s">
        <v>201</v>
      </c>
      <c r="I8" s="30"/>
      <c r="J8" s="13"/>
    </row>
    <row r="9" spans="1:14" x14ac:dyDescent="0.25">
      <c r="A9" s="45"/>
      <c r="B9" s="16" t="s">
        <v>96</v>
      </c>
      <c r="C9" s="18" t="s">
        <v>198</v>
      </c>
      <c r="D9" s="19" t="s">
        <v>203</v>
      </c>
      <c r="E9" s="20" t="s">
        <v>214</v>
      </c>
      <c r="F9" s="21" t="s">
        <v>205</v>
      </c>
      <c r="G9" s="18"/>
      <c r="H9" s="19" t="s">
        <v>203</v>
      </c>
      <c r="I9" s="20" t="s">
        <v>215</v>
      </c>
      <c r="J9" s="21" t="s">
        <v>205</v>
      </c>
    </row>
    <row r="10" spans="1:14" x14ac:dyDescent="0.25">
      <c r="A10" s="45"/>
      <c r="B10" s="23" t="s">
        <v>97</v>
      </c>
      <c r="C10" s="13" t="s">
        <v>198</v>
      </c>
      <c r="D10" s="11"/>
      <c r="E10" s="24">
        <v>3287</v>
      </c>
      <c r="F10" s="25" t="s">
        <v>198</v>
      </c>
      <c r="G10" s="13"/>
      <c r="H10" s="11"/>
      <c r="I10" s="24">
        <v>20429</v>
      </c>
      <c r="J10" s="25" t="s">
        <v>198</v>
      </c>
    </row>
    <row r="11" spans="1:14" x14ac:dyDescent="0.25">
      <c r="A11" s="45"/>
      <c r="B11" s="16" t="s">
        <v>98</v>
      </c>
      <c r="C11" s="18" t="s">
        <v>198</v>
      </c>
      <c r="D11" s="19"/>
      <c r="E11" s="20" t="s">
        <v>216</v>
      </c>
      <c r="F11" s="21" t="s">
        <v>205</v>
      </c>
      <c r="G11" s="18"/>
      <c r="H11" s="19"/>
      <c r="I11" s="20" t="s">
        <v>217</v>
      </c>
      <c r="J11" s="21" t="s">
        <v>205</v>
      </c>
    </row>
    <row r="12" spans="1:14" ht="26.25" thickBot="1" x14ac:dyDescent="0.3">
      <c r="A12" s="45"/>
      <c r="B12" s="23" t="s">
        <v>218</v>
      </c>
      <c r="C12" s="13" t="s">
        <v>198</v>
      </c>
      <c r="D12" s="11"/>
      <c r="E12" s="26" t="s">
        <v>219</v>
      </c>
      <c r="F12" s="25" t="s">
        <v>205</v>
      </c>
      <c r="G12" s="13"/>
      <c r="H12" s="11"/>
      <c r="I12" s="26" t="s">
        <v>220</v>
      </c>
      <c r="J12" s="25" t="s">
        <v>205</v>
      </c>
    </row>
    <row r="13" spans="1:14" x14ac:dyDescent="0.25">
      <c r="A13" s="45"/>
      <c r="B13" s="12"/>
      <c r="C13" s="12" t="s">
        <v>198</v>
      </c>
      <c r="D13" s="31"/>
      <c r="E13" s="31"/>
      <c r="F13" s="12"/>
      <c r="G13" s="12"/>
      <c r="H13" s="31"/>
      <c r="I13" s="31"/>
      <c r="J13" s="12"/>
    </row>
    <row r="14" spans="1:14" ht="15.75" thickBot="1" x14ac:dyDescent="0.3">
      <c r="A14" s="45"/>
      <c r="B14" s="32"/>
      <c r="C14" s="18" t="s">
        <v>198</v>
      </c>
      <c r="D14" s="19" t="s">
        <v>203</v>
      </c>
      <c r="E14" s="20" t="s">
        <v>221</v>
      </c>
      <c r="F14" s="21" t="s">
        <v>205</v>
      </c>
      <c r="G14" s="18"/>
      <c r="H14" s="19" t="s">
        <v>203</v>
      </c>
      <c r="I14" s="20" t="s">
        <v>222</v>
      </c>
      <c r="J14" s="21" t="s">
        <v>205</v>
      </c>
    </row>
    <row r="15" spans="1:14" ht="15.75" thickTop="1" x14ac:dyDescent="0.25">
      <c r="A15" s="45"/>
      <c r="B15" s="12"/>
      <c r="C15" s="12" t="s">
        <v>198</v>
      </c>
      <c r="D15" s="33"/>
      <c r="E15" s="33"/>
      <c r="F15" s="12"/>
      <c r="G15" s="12"/>
      <c r="H15" s="33"/>
      <c r="I15" s="33"/>
      <c r="J15" s="12"/>
    </row>
    <row r="16" spans="1:14" ht="15" customHeight="1" x14ac:dyDescent="0.25">
      <c r="A16" s="45" t="s">
        <v>1379</v>
      </c>
      <c r="B16" s="40" t="s">
        <v>4</v>
      </c>
      <c r="C16" s="40"/>
      <c r="D16" s="40"/>
      <c r="E16" s="40"/>
      <c r="F16" s="40"/>
      <c r="G16" s="40"/>
      <c r="H16" s="40"/>
      <c r="I16" s="40"/>
      <c r="J16" s="40"/>
      <c r="K16" s="40"/>
      <c r="L16" s="40"/>
      <c r="M16" s="40"/>
      <c r="N16" s="40"/>
    </row>
    <row r="17" spans="1:14" x14ac:dyDescent="0.25">
      <c r="A17" s="45"/>
      <c r="B17" s="47" t="s">
        <v>228</v>
      </c>
      <c r="C17" s="47"/>
      <c r="D17" s="47"/>
      <c r="E17" s="47"/>
      <c r="F17" s="47"/>
      <c r="G17" s="47"/>
      <c r="H17" s="47"/>
      <c r="I17" s="47"/>
      <c r="J17" s="47"/>
      <c r="K17" s="47"/>
      <c r="L17" s="47"/>
      <c r="M17" s="47"/>
      <c r="N17" s="47"/>
    </row>
    <row r="18" spans="1:14" x14ac:dyDescent="0.25">
      <c r="A18" s="45"/>
      <c r="B18" s="49"/>
      <c r="C18" s="49"/>
      <c r="D18" s="49"/>
      <c r="E18" s="49"/>
      <c r="F18" s="49"/>
      <c r="G18" s="49"/>
      <c r="H18" s="49"/>
      <c r="I18" s="49"/>
      <c r="J18" s="49"/>
      <c r="K18" s="49"/>
      <c r="L18" s="49"/>
      <c r="M18" s="49"/>
      <c r="N18" s="49"/>
    </row>
    <row r="19" spans="1:14" x14ac:dyDescent="0.25">
      <c r="A19" s="45"/>
      <c r="B19" s="4"/>
      <c r="C19" s="4"/>
      <c r="D19" s="4"/>
      <c r="E19" s="4"/>
      <c r="F19" s="4"/>
      <c r="G19" s="4"/>
      <c r="H19" s="4"/>
      <c r="I19" s="4"/>
      <c r="J19" s="4"/>
    </row>
    <row r="20" spans="1:14" ht="15.75" thickBot="1" x14ac:dyDescent="0.3">
      <c r="A20" s="45"/>
      <c r="B20" s="13"/>
      <c r="C20" s="13" t="s">
        <v>198</v>
      </c>
      <c r="D20" s="30" t="s">
        <v>200</v>
      </c>
      <c r="E20" s="30"/>
      <c r="F20" s="13"/>
      <c r="G20" s="13"/>
      <c r="H20" s="30" t="s">
        <v>201</v>
      </c>
      <c r="I20" s="30"/>
      <c r="J20" s="13"/>
    </row>
    <row r="21" spans="1:14" x14ac:dyDescent="0.25">
      <c r="A21" s="45"/>
      <c r="B21" s="16" t="s">
        <v>229</v>
      </c>
      <c r="C21" s="18" t="s">
        <v>198</v>
      </c>
      <c r="D21" s="19"/>
      <c r="E21" s="20">
        <v>40.4</v>
      </c>
      <c r="F21" s="21" t="s">
        <v>230</v>
      </c>
      <c r="G21" s="18"/>
      <c r="H21" s="19"/>
      <c r="I21" s="20">
        <v>39.5</v>
      </c>
      <c r="J21" s="21" t="s">
        <v>230</v>
      </c>
    </row>
    <row r="22" spans="1:14" x14ac:dyDescent="0.25">
      <c r="A22" s="45"/>
      <c r="B22" s="23" t="s">
        <v>231</v>
      </c>
      <c r="C22" s="13" t="s">
        <v>198</v>
      </c>
      <c r="D22" s="11"/>
      <c r="E22" s="26">
        <v>56.5</v>
      </c>
      <c r="F22" s="25" t="s">
        <v>230</v>
      </c>
      <c r="G22" s="13"/>
      <c r="H22" s="11"/>
      <c r="I22" s="26">
        <v>57.2</v>
      </c>
      <c r="J22" s="25" t="s">
        <v>230</v>
      </c>
    </row>
    <row r="23" spans="1:14" ht="15.75" thickBot="1" x14ac:dyDescent="0.3">
      <c r="A23" s="45"/>
      <c r="B23" s="16" t="s">
        <v>232</v>
      </c>
      <c r="C23" s="18" t="s">
        <v>198</v>
      </c>
      <c r="D23" s="19"/>
      <c r="E23" s="20">
        <v>3.1</v>
      </c>
      <c r="F23" s="21" t="s">
        <v>230</v>
      </c>
      <c r="G23" s="18"/>
      <c r="H23" s="19"/>
      <c r="I23" s="20">
        <v>3.3</v>
      </c>
      <c r="J23" s="21" t="s">
        <v>230</v>
      </c>
    </row>
    <row r="24" spans="1:14" x14ac:dyDescent="0.25">
      <c r="A24" s="45"/>
      <c r="B24" s="12"/>
      <c r="C24" s="12" t="s">
        <v>198</v>
      </c>
      <c r="D24" s="31"/>
      <c r="E24" s="31"/>
      <c r="F24" s="12"/>
      <c r="G24" s="12"/>
      <c r="H24" s="31"/>
      <c r="I24" s="31"/>
      <c r="J24" s="12"/>
    </row>
    <row r="25" spans="1:14" ht="15.75" thickBot="1" x14ac:dyDescent="0.3">
      <c r="A25" s="45"/>
      <c r="B25" s="2"/>
      <c r="C25" s="13" t="s">
        <v>198</v>
      </c>
      <c r="D25" s="11"/>
      <c r="E25" s="26">
        <v>100</v>
      </c>
      <c r="F25" s="25" t="s">
        <v>230</v>
      </c>
      <c r="G25" s="13"/>
      <c r="H25" s="11"/>
      <c r="I25" s="26">
        <v>100</v>
      </c>
      <c r="J25" s="25" t="s">
        <v>230</v>
      </c>
    </row>
    <row r="26" spans="1:14" ht="15.75" thickTop="1" x14ac:dyDescent="0.25">
      <c r="A26" s="45"/>
      <c r="B26" s="12"/>
      <c r="C26" s="12" t="s">
        <v>198</v>
      </c>
      <c r="D26" s="33"/>
      <c r="E26" s="33"/>
      <c r="F26" s="12"/>
      <c r="G26" s="12"/>
      <c r="H26" s="33"/>
      <c r="I26" s="33"/>
      <c r="J26" s="12"/>
    </row>
    <row r="27" spans="1:14" ht="15" customHeight="1" x14ac:dyDescent="0.25">
      <c r="A27" s="45" t="s">
        <v>1380</v>
      </c>
      <c r="B27" s="40" t="s">
        <v>4</v>
      </c>
      <c r="C27" s="40"/>
      <c r="D27" s="40"/>
      <c r="E27" s="40"/>
      <c r="F27" s="40"/>
      <c r="G27" s="40"/>
      <c r="H27" s="40"/>
      <c r="I27" s="40"/>
      <c r="J27" s="40"/>
      <c r="K27" s="40"/>
      <c r="L27" s="40"/>
      <c r="M27" s="40"/>
      <c r="N27" s="40"/>
    </row>
    <row r="28" spans="1:14" x14ac:dyDescent="0.25">
      <c r="A28" s="45"/>
      <c r="B28" s="47" t="s">
        <v>1381</v>
      </c>
      <c r="C28" s="47"/>
      <c r="D28" s="47"/>
      <c r="E28" s="47"/>
      <c r="F28" s="47"/>
      <c r="G28" s="47"/>
      <c r="H28" s="47"/>
      <c r="I28" s="47"/>
      <c r="J28" s="47"/>
      <c r="K28" s="47"/>
      <c r="L28" s="47"/>
      <c r="M28" s="47"/>
      <c r="N28" s="47"/>
    </row>
    <row r="29" spans="1:14" x14ac:dyDescent="0.25">
      <c r="A29" s="45"/>
      <c r="B29" s="49"/>
      <c r="C29" s="49"/>
      <c r="D29" s="49"/>
      <c r="E29" s="49"/>
      <c r="F29" s="49"/>
      <c r="G29" s="49"/>
      <c r="H29" s="49"/>
      <c r="I29" s="49"/>
      <c r="J29" s="49"/>
      <c r="K29" s="49"/>
      <c r="L29" s="49"/>
      <c r="M29" s="49"/>
      <c r="N29" s="49"/>
    </row>
    <row r="30" spans="1:14" x14ac:dyDescent="0.25">
      <c r="A30" s="45"/>
      <c r="B30" s="4"/>
      <c r="C30" s="4"/>
      <c r="D30" s="4"/>
      <c r="E30" s="4"/>
      <c r="F30" s="4"/>
      <c r="G30" s="4"/>
      <c r="H30" s="4"/>
      <c r="I30" s="4"/>
      <c r="J30" s="4"/>
    </row>
    <row r="31" spans="1:14" ht="15.75" thickBot="1" x14ac:dyDescent="0.3">
      <c r="A31" s="45"/>
      <c r="B31" s="13"/>
      <c r="C31" s="13" t="s">
        <v>198</v>
      </c>
      <c r="D31" s="36" t="s">
        <v>200</v>
      </c>
      <c r="E31" s="36"/>
      <c r="F31" s="13"/>
      <c r="G31" s="13" t="s">
        <v>198</v>
      </c>
      <c r="H31" s="36" t="s">
        <v>201</v>
      </c>
      <c r="I31" s="36"/>
      <c r="J31" s="13"/>
    </row>
    <row r="32" spans="1:14" x14ac:dyDescent="0.25">
      <c r="A32" s="45"/>
      <c r="B32" s="16" t="s">
        <v>237</v>
      </c>
      <c r="C32" s="18" t="s">
        <v>198</v>
      </c>
      <c r="D32" s="19" t="s">
        <v>203</v>
      </c>
      <c r="E32" s="22">
        <v>353240</v>
      </c>
      <c r="F32" s="21" t="s">
        <v>198</v>
      </c>
      <c r="G32" s="18" t="s">
        <v>198</v>
      </c>
      <c r="H32" s="19" t="s">
        <v>203</v>
      </c>
      <c r="I32" s="22">
        <v>433584</v>
      </c>
      <c r="J32" s="21" t="s">
        <v>198</v>
      </c>
    </row>
    <row r="33" spans="1:14" x14ac:dyDescent="0.25">
      <c r="A33" s="45"/>
      <c r="B33" s="23" t="s">
        <v>238</v>
      </c>
      <c r="C33" s="13" t="s">
        <v>198</v>
      </c>
      <c r="D33" s="11"/>
      <c r="E33" s="24">
        <v>169469</v>
      </c>
      <c r="F33" s="25" t="s">
        <v>198</v>
      </c>
      <c r="G33" s="13" t="s">
        <v>198</v>
      </c>
      <c r="H33" s="11"/>
      <c r="I33" s="24">
        <v>222813</v>
      </c>
      <c r="J33" s="25" t="s">
        <v>198</v>
      </c>
    </row>
    <row r="34" spans="1:14" x14ac:dyDescent="0.25">
      <c r="A34" s="45"/>
      <c r="B34" s="16" t="s">
        <v>239</v>
      </c>
      <c r="C34" s="18" t="s">
        <v>198</v>
      </c>
      <c r="D34" s="19"/>
      <c r="E34" s="22">
        <v>291926</v>
      </c>
      <c r="F34" s="21" t="s">
        <v>198</v>
      </c>
      <c r="G34" s="18" t="s">
        <v>198</v>
      </c>
      <c r="H34" s="19"/>
      <c r="I34" s="22">
        <v>374062</v>
      </c>
      <c r="J34" s="21" t="s">
        <v>198</v>
      </c>
    </row>
    <row r="35" spans="1:14" x14ac:dyDescent="0.25">
      <c r="A35" s="45"/>
      <c r="B35" s="23" t="s">
        <v>240</v>
      </c>
      <c r="C35" s="13" t="s">
        <v>198</v>
      </c>
      <c r="D35" s="11"/>
      <c r="E35" s="24">
        <v>50880</v>
      </c>
      <c r="F35" s="25" t="s">
        <v>198</v>
      </c>
      <c r="G35" s="13" t="s">
        <v>198</v>
      </c>
      <c r="H35" s="11"/>
      <c r="I35" s="24">
        <v>74680</v>
      </c>
      <c r="J35" s="25" t="s">
        <v>198</v>
      </c>
    </row>
    <row r="36" spans="1:14" x14ac:dyDescent="0.25">
      <c r="A36" s="45"/>
      <c r="B36" s="49"/>
      <c r="C36" s="49"/>
      <c r="D36" s="49"/>
      <c r="E36" s="49"/>
      <c r="F36" s="49"/>
      <c r="G36" s="49"/>
      <c r="H36" s="49"/>
      <c r="I36" s="49"/>
      <c r="J36" s="49"/>
      <c r="K36" s="49"/>
      <c r="L36" s="49"/>
      <c r="M36" s="49"/>
      <c r="N36" s="49"/>
    </row>
    <row r="37" spans="1:14" x14ac:dyDescent="0.25">
      <c r="A37" s="45"/>
      <c r="B37" s="4"/>
      <c r="C37" s="4"/>
      <c r="D37" s="4"/>
      <c r="E37" s="4"/>
      <c r="F37" s="4"/>
      <c r="G37" s="4"/>
      <c r="H37" s="4"/>
      <c r="I37" s="4"/>
      <c r="J37" s="4"/>
      <c r="K37" s="4"/>
      <c r="L37" s="4"/>
      <c r="M37" s="4"/>
      <c r="N37" s="4"/>
    </row>
    <row r="38" spans="1:14" x14ac:dyDescent="0.25">
      <c r="A38" s="45"/>
      <c r="B38" s="28"/>
      <c r="C38" s="28" t="s">
        <v>198</v>
      </c>
      <c r="D38" s="29" t="s">
        <v>179</v>
      </c>
      <c r="E38" s="29"/>
      <c r="F38" s="28"/>
      <c r="G38" s="28" t="s">
        <v>198</v>
      </c>
      <c r="H38" s="29" t="s">
        <v>179</v>
      </c>
      <c r="I38" s="29"/>
      <c r="J38" s="28"/>
      <c r="K38" s="28" t="s">
        <v>198</v>
      </c>
      <c r="L38" s="29" t="s">
        <v>179</v>
      </c>
      <c r="M38" s="29"/>
      <c r="N38" s="28"/>
    </row>
    <row r="39" spans="1:14" x14ac:dyDescent="0.25">
      <c r="A39" s="45"/>
      <c r="B39" s="28"/>
      <c r="C39" s="28"/>
      <c r="D39" s="29" t="s">
        <v>199</v>
      </c>
      <c r="E39" s="29"/>
      <c r="F39" s="28"/>
      <c r="G39" s="28"/>
      <c r="H39" s="29" t="s">
        <v>199</v>
      </c>
      <c r="I39" s="29"/>
      <c r="J39" s="28"/>
      <c r="K39" s="28"/>
      <c r="L39" s="29" t="s">
        <v>199</v>
      </c>
      <c r="M39" s="29"/>
      <c r="N39" s="28"/>
    </row>
    <row r="40" spans="1:14" ht="15.75" thickBot="1" x14ac:dyDescent="0.3">
      <c r="A40" s="45"/>
      <c r="B40" s="28"/>
      <c r="C40" s="28"/>
      <c r="D40" s="30" t="s">
        <v>200</v>
      </c>
      <c r="E40" s="30"/>
      <c r="F40" s="28"/>
      <c r="G40" s="28"/>
      <c r="H40" s="30" t="s">
        <v>201</v>
      </c>
      <c r="I40" s="30"/>
      <c r="J40" s="28"/>
      <c r="K40" s="28"/>
      <c r="L40" s="30" t="s">
        <v>202</v>
      </c>
      <c r="M40" s="30"/>
      <c r="N40" s="28"/>
    </row>
    <row r="41" spans="1:14" x14ac:dyDescent="0.25">
      <c r="A41" s="45"/>
      <c r="B41" s="16" t="s">
        <v>72</v>
      </c>
      <c r="C41" s="18" t="s">
        <v>198</v>
      </c>
      <c r="D41" s="19" t="s">
        <v>203</v>
      </c>
      <c r="E41" s="22">
        <v>1693598</v>
      </c>
      <c r="F41" s="21" t="s">
        <v>198</v>
      </c>
      <c r="G41" s="18" t="s">
        <v>198</v>
      </c>
      <c r="H41" s="19" t="s">
        <v>203</v>
      </c>
      <c r="I41" s="22">
        <v>1916620</v>
      </c>
      <c r="J41" s="21" t="s">
        <v>198</v>
      </c>
      <c r="K41" s="18" t="s">
        <v>198</v>
      </c>
      <c r="L41" s="19" t="s">
        <v>203</v>
      </c>
      <c r="M41" s="22">
        <v>1772143</v>
      </c>
      <c r="N41" s="21" t="s">
        <v>198</v>
      </c>
    </row>
    <row r="42" spans="1:14" x14ac:dyDescent="0.25">
      <c r="A42" s="45"/>
      <c r="B42" s="23" t="s">
        <v>241</v>
      </c>
      <c r="C42" s="13" t="s">
        <v>198</v>
      </c>
      <c r="D42" s="11"/>
      <c r="E42" s="24">
        <v>192857</v>
      </c>
      <c r="F42" s="25" t="s">
        <v>198</v>
      </c>
      <c r="G42" s="13" t="s">
        <v>198</v>
      </c>
      <c r="H42" s="11"/>
      <c r="I42" s="24">
        <v>222033</v>
      </c>
      <c r="J42" s="25" t="s">
        <v>198</v>
      </c>
      <c r="K42" s="13" t="s">
        <v>198</v>
      </c>
      <c r="L42" s="11"/>
      <c r="M42" s="24">
        <v>222970</v>
      </c>
      <c r="N42" s="25" t="s">
        <v>198</v>
      </c>
    </row>
    <row r="43" spans="1:14" x14ac:dyDescent="0.25">
      <c r="A43" s="45"/>
      <c r="B43" s="16" t="s">
        <v>158</v>
      </c>
      <c r="C43" s="18" t="s">
        <v>198</v>
      </c>
      <c r="D43" s="19"/>
      <c r="E43" s="22">
        <v>29236</v>
      </c>
      <c r="F43" s="21" t="s">
        <v>198</v>
      </c>
      <c r="G43" s="18" t="s">
        <v>198</v>
      </c>
      <c r="H43" s="19"/>
      <c r="I43" s="22">
        <v>39174</v>
      </c>
      <c r="J43" s="21" t="s">
        <v>198</v>
      </c>
      <c r="K43" s="18" t="s">
        <v>198</v>
      </c>
      <c r="L43" s="19"/>
      <c r="M43" s="22">
        <v>41949</v>
      </c>
      <c r="N43" s="21" t="s">
        <v>198</v>
      </c>
    </row>
    <row r="44" spans="1:14" ht="15" customHeight="1" x14ac:dyDescent="0.25">
      <c r="A44" s="45" t="s">
        <v>266</v>
      </c>
      <c r="B44" s="40" t="s">
        <v>4</v>
      </c>
      <c r="C44" s="40"/>
      <c r="D44" s="40"/>
      <c r="E44" s="40"/>
      <c r="F44" s="40"/>
      <c r="G44" s="40"/>
      <c r="H44" s="40"/>
      <c r="I44" s="40"/>
      <c r="J44" s="40"/>
      <c r="K44" s="40"/>
      <c r="L44" s="40"/>
      <c r="M44" s="40"/>
      <c r="N44" s="40"/>
    </row>
    <row r="45" spans="1:14" x14ac:dyDescent="0.25">
      <c r="A45" s="45"/>
      <c r="B45" s="46" t="s">
        <v>266</v>
      </c>
      <c r="C45" s="46"/>
      <c r="D45" s="46"/>
      <c r="E45" s="46"/>
      <c r="F45" s="46"/>
      <c r="G45" s="46"/>
      <c r="H45" s="46"/>
      <c r="I45" s="46"/>
      <c r="J45" s="46"/>
      <c r="K45" s="46"/>
      <c r="L45" s="46"/>
      <c r="M45" s="46"/>
      <c r="N45" s="46"/>
    </row>
    <row r="46" spans="1:14" x14ac:dyDescent="0.25">
      <c r="A46" s="45"/>
      <c r="B46" s="49"/>
      <c r="C46" s="49"/>
      <c r="D46" s="49"/>
      <c r="E46" s="49"/>
      <c r="F46" s="49"/>
      <c r="G46" s="49"/>
      <c r="H46" s="49"/>
      <c r="I46" s="49"/>
      <c r="J46" s="49"/>
      <c r="K46" s="49"/>
      <c r="L46" s="49"/>
      <c r="M46" s="49"/>
      <c r="N46" s="49"/>
    </row>
    <row r="47" spans="1:14" x14ac:dyDescent="0.25">
      <c r="A47" s="45"/>
      <c r="B47" s="4"/>
      <c r="C47" s="4"/>
      <c r="D47" s="4"/>
      <c r="E47" s="4"/>
      <c r="F47" s="4"/>
      <c r="G47" s="4"/>
      <c r="H47" s="4"/>
      <c r="I47" s="4"/>
      <c r="J47" s="4"/>
      <c r="K47" s="4"/>
      <c r="L47" s="4"/>
      <c r="M47" s="4"/>
      <c r="N47" s="4"/>
    </row>
    <row r="48" spans="1:14" x14ac:dyDescent="0.25">
      <c r="A48" s="45"/>
      <c r="B48" s="42" t="s">
        <v>267</v>
      </c>
      <c r="C48" s="28" t="s">
        <v>198</v>
      </c>
      <c r="D48" s="39" t="s">
        <v>179</v>
      </c>
      <c r="E48" s="39"/>
      <c r="F48" s="28"/>
      <c r="G48" s="28" t="s">
        <v>198</v>
      </c>
      <c r="H48" s="39" t="s">
        <v>179</v>
      </c>
      <c r="I48" s="39"/>
      <c r="J48" s="28"/>
      <c r="K48" s="28" t="s">
        <v>198</v>
      </c>
      <c r="L48" s="39" t="s">
        <v>179</v>
      </c>
      <c r="M48" s="39"/>
      <c r="N48" s="28"/>
    </row>
    <row r="49" spans="1:14" x14ac:dyDescent="0.25">
      <c r="A49" s="45"/>
      <c r="B49" s="42"/>
      <c r="C49" s="28"/>
      <c r="D49" s="39" t="s">
        <v>199</v>
      </c>
      <c r="E49" s="39"/>
      <c r="F49" s="28"/>
      <c r="G49" s="28"/>
      <c r="H49" s="39" t="s">
        <v>199</v>
      </c>
      <c r="I49" s="39"/>
      <c r="J49" s="28"/>
      <c r="K49" s="28"/>
      <c r="L49" s="39" t="s">
        <v>199</v>
      </c>
      <c r="M49" s="39"/>
      <c r="N49" s="28"/>
    </row>
    <row r="50" spans="1:14" ht="15.75" thickBot="1" x14ac:dyDescent="0.3">
      <c r="A50" s="45"/>
      <c r="B50" s="42"/>
      <c r="C50" s="28"/>
      <c r="D50" s="36" t="s">
        <v>200</v>
      </c>
      <c r="E50" s="36"/>
      <c r="F50" s="28"/>
      <c r="G50" s="28"/>
      <c r="H50" s="36" t="s">
        <v>201</v>
      </c>
      <c r="I50" s="36"/>
      <c r="J50" s="28"/>
      <c r="K50" s="28"/>
      <c r="L50" s="36" t="s">
        <v>202</v>
      </c>
      <c r="M50" s="36"/>
      <c r="N50" s="28"/>
    </row>
    <row r="51" spans="1:14" x14ac:dyDescent="0.25">
      <c r="A51" s="45"/>
      <c r="B51" s="16" t="s">
        <v>268</v>
      </c>
      <c r="C51" s="18" t="s">
        <v>198</v>
      </c>
      <c r="D51" s="19" t="s">
        <v>203</v>
      </c>
      <c r="E51" s="20">
        <v>350.6</v>
      </c>
      <c r="F51" s="21" t="s">
        <v>198</v>
      </c>
      <c r="G51" s="18" t="s">
        <v>198</v>
      </c>
      <c r="H51" s="19" t="s">
        <v>203</v>
      </c>
      <c r="I51" s="20">
        <v>422.5</v>
      </c>
      <c r="J51" s="21" t="s">
        <v>198</v>
      </c>
      <c r="K51" s="18" t="s">
        <v>198</v>
      </c>
      <c r="L51" s="19" t="s">
        <v>203</v>
      </c>
      <c r="M51" s="20">
        <v>386.4</v>
      </c>
      <c r="N51" s="21" t="s">
        <v>198</v>
      </c>
    </row>
    <row r="52" spans="1:14" x14ac:dyDescent="0.25">
      <c r="A52" s="45"/>
      <c r="B52" s="23" t="s">
        <v>269</v>
      </c>
      <c r="C52" s="13" t="s">
        <v>198</v>
      </c>
      <c r="D52" s="11" t="s">
        <v>203</v>
      </c>
      <c r="E52" s="26">
        <v>74.8</v>
      </c>
      <c r="F52" s="25" t="s">
        <v>198</v>
      </c>
      <c r="G52" s="13" t="s">
        <v>198</v>
      </c>
      <c r="H52" s="11" t="s">
        <v>203</v>
      </c>
      <c r="I52" s="26">
        <v>82.5</v>
      </c>
      <c r="J52" s="25" t="s">
        <v>198</v>
      </c>
      <c r="K52" s="13" t="s">
        <v>198</v>
      </c>
      <c r="L52" s="11" t="s">
        <v>203</v>
      </c>
      <c r="M52" s="26">
        <v>64.900000000000006</v>
      </c>
      <c r="N52" s="25" t="s">
        <v>198</v>
      </c>
    </row>
  </sheetData>
  <mergeCells count="59">
    <mergeCell ref="A27:A43"/>
    <mergeCell ref="B27:N27"/>
    <mergeCell ref="B28:N28"/>
    <mergeCell ref="B29:N29"/>
    <mergeCell ref="B36:N36"/>
    <mergeCell ref="A44:A52"/>
    <mergeCell ref="B44:N44"/>
    <mergeCell ref="B45:N45"/>
    <mergeCell ref="B46:N46"/>
    <mergeCell ref="B5:N5"/>
    <mergeCell ref="B6:N6"/>
    <mergeCell ref="A16:A26"/>
    <mergeCell ref="B16:N16"/>
    <mergeCell ref="B17:N17"/>
    <mergeCell ref="B18:N18"/>
    <mergeCell ref="L48:M48"/>
    <mergeCell ref="L49:M49"/>
    <mergeCell ref="L50:M50"/>
    <mergeCell ref="N48:N50"/>
    <mergeCell ref="A1:A2"/>
    <mergeCell ref="B1:N1"/>
    <mergeCell ref="B2:N2"/>
    <mergeCell ref="B3:N3"/>
    <mergeCell ref="A4:A15"/>
    <mergeCell ref="B4:N4"/>
    <mergeCell ref="G48:G50"/>
    <mergeCell ref="H48:I48"/>
    <mergeCell ref="H49:I49"/>
    <mergeCell ref="H50:I50"/>
    <mergeCell ref="J48:J50"/>
    <mergeCell ref="K48:K50"/>
    <mergeCell ref="L38:M38"/>
    <mergeCell ref="L39:M39"/>
    <mergeCell ref="L40:M40"/>
    <mergeCell ref="N38:N40"/>
    <mergeCell ref="B48:B50"/>
    <mergeCell ref="C48:C50"/>
    <mergeCell ref="D48:E48"/>
    <mergeCell ref="D49:E49"/>
    <mergeCell ref="D50:E50"/>
    <mergeCell ref="F48:F50"/>
    <mergeCell ref="G38:G40"/>
    <mergeCell ref="H38:I38"/>
    <mergeCell ref="H39:I39"/>
    <mergeCell ref="H40:I40"/>
    <mergeCell ref="J38:J40"/>
    <mergeCell ref="K38:K40"/>
    <mergeCell ref="B38:B40"/>
    <mergeCell ref="C38:C40"/>
    <mergeCell ref="D38:E38"/>
    <mergeCell ref="D39:E39"/>
    <mergeCell ref="D40:E40"/>
    <mergeCell ref="F38:F40"/>
    <mergeCell ref="D8:E8"/>
    <mergeCell ref="H8:I8"/>
    <mergeCell ref="D20:E20"/>
    <mergeCell ref="H20:I20"/>
    <mergeCell ref="D31:E31"/>
    <mergeCell ref="H31:I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3" max="3" width="3.5703125" customWidth="1"/>
    <col min="4" max="4" width="4.140625" customWidth="1"/>
    <col min="5" max="5" width="15" customWidth="1"/>
    <col min="6" max="6" width="4.140625" customWidth="1"/>
    <col min="7" max="7" width="3.5703125" customWidth="1"/>
    <col min="8" max="8" width="4.140625" customWidth="1"/>
    <col min="9" max="9" width="15" customWidth="1"/>
    <col min="10" max="10" width="4.5703125" customWidth="1"/>
    <col min="11" max="11" width="36.5703125" bestFit="1" customWidth="1"/>
    <col min="12" max="12" width="2.5703125" customWidth="1"/>
    <col min="13" max="13" width="3.5703125" customWidth="1"/>
    <col min="14" max="14" width="13.140625" customWidth="1"/>
    <col min="15" max="15" width="3.42578125" customWidth="1"/>
    <col min="16" max="16" width="15.7109375" customWidth="1"/>
    <col min="17" max="17" width="3.5703125" customWidth="1"/>
    <col min="18" max="18" width="13.140625" customWidth="1"/>
    <col min="19" max="19" width="3.140625" customWidth="1"/>
    <col min="20" max="20" width="2.5703125" customWidth="1"/>
    <col min="21" max="21" width="3.5703125" customWidth="1"/>
    <col min="22" max="22" width="12.85546875" customWidth="1"/>
    <col min="23" max="23" width="3.42578125" customWidth="1"/>
  </cols>
  <sheetData>
    <row r="1" spans="1:23" ht="15" customHeight="1" x14ac:dyDescent="0.25">
      <c r="A1" s="6" t="s">
        <v>1382</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1366</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1383</v>
      </c>
      <c r="B4" s="40" t="s">
        <v>4</v>
      </c>
      <c r="C4" s="40"/>
      <c r="D4" s="40"/>
      <c r="E4" s="40"/>
      <c r="F4" s="40"/>
      <c r="G4" s="40"/>
      <c r="H4" s="40"/>
      <c r="I4" s="40"/>
      <c r="J4" s="40"/>
      <c r="K4" s="40" t="s">
        <v>4</v>
      </c>
      <c r="L4" s="40"/>
      <c r="M4" s="40"/>
      <c r="N4" s="40"/>
      <c r="O4" s="40"/>
      <c r="P4" s="40"/>
      <c r="Q4" s="40"/>
      <c r="R4" s="40"/>
      <c r="S4" s="40"/>
      <c r="T4" s="40"/>
      <c r="U4" s="40"/>
      <c r="V4" s="40"/>
      <c r="W4" s="40"/>
    </row>
    <row r="5" spans="1:23" ht="25.5" customHeight="1" x14ac:dyDescent="0.25">
      <c r="A5" s="45"/>
      <c r="B5" s="47" t="s">
        <v>250</v>
      </c>
      <c r="C5" s="47"/>
      <c r="D5" s="47"/>
      <c r="E5" s="47"/>
      <c r="F5" s="47"/>
      <c r="G5" s="47"/>
      <c r="H5" s="47"/>
      <c r="I5" s="47"/>
      <c r="J5" s="47"/>
      <c r="K5" s="47" t="s">
        <v>250</v>
      </c>
      <c r="L5" s="47"/>
      <c r="M5" s="47"/>
      <c r="N5" s="47"/>
      <c r="O5" s="47"/>
      <c r="P5" s="47"/>
      <c r="Q5" s="47"/>
      <c r="R5" s="47"/>
      <c r="S5" s="47"/>
      <c r="T5" s="47"/>
      <c r="U5" s="47"/>
      <c r="V5" s="47"/>
      <c r="W5" s="47"/>
    </row>
    <row r="6" spans="1:23" x14ac:dyDescent="0.25">
      <c r="A6" s="45"/>
      <c r="B6" s="49"/>
      <c r="C6" s="49"/>
      <c r="D6" s="49"/>
      <c r="E6" s="49"/>
      <c r="F6" s="49"/>
      <c r="G6" s="49"/>
      <c r="H6" s="49"/>
      <c r="I6" s="49"/>
      <c r="J6" s="49"/>
      <c r="K6" s="49"/>
      <c r="L6" s="49"/>
      <c r="M6" s="49"/>
      <c r="N6" s="49"/>
      <c r="O6" s="49"/>
      <c r="P6" s="49"/>
      <c r="Q6" s="49"/>
      <c r="R6" s="49"/>
      <c r="S6" s="49"/>
      <c r="T6" s="49"/>
      <c r="U6" s="49"/>
      <c r="V6" s="49"/>
      <c r="W6" s="49"/>
    </row>
    <row r="7" spans="1:23" x14ac:dyDescent="0.25">
      <c r="A7" s="45"/>
      <c r="B7" s="4"/>
      <c r="C7" s="4"/>
      <c r="D7" s="4"/>
      <c r="E7" s="4"/>
      <c r="F7" s="4"/>
      <c r="G7" s="4"/>
      <c r="H7" s="4"/>
      <c r="I7" s="4"/>
      <c r="J7" s="4"/>
      <c r="K7" s="4"/>
      <c r="L7" s="4"/>
      <c r="M7" s="4"/>
      <c r="N7" s="4"/>
      <c r="O7" s="4"/>
      <c r="P7" s="4"/>
      <c r="Q7" s="4"/>
      <c r="R7" s="4"/>
      <c r="S7" s="4"/>
      <c r="T7" s="4"/>
      <c r="U7" s="4"/>
      <c r="V7" s="4"/>
      <c r="W7" s="4"/>
    </row>
    <row r="8" spans="1:23" x14ac:dyDescent="0.25">
      <c r="A8" s="45"/>
      <c r="B8" s="28"/>
      <c r="C8" s="28"/>
      <c r="D8" s="39" t="s">
        <v>500</v>
      </c>
      <c r="E8" s="39"/>
      <c r="F8" s="28"/>
      <c r="G8" s="28"/>
      <c r="H8" s="39" t="s">
        <v>500</v>
      </c>
      <c r="I8" s="39"/>
      <c r="J8" s="28"/>
      <c r="K8" s="28"/>
      <c r="L8" s="28" t="s">
        <v>198</v>
      </c>
      <c r="M8" s="39" t="s">
        <v>179</v>
      </c>
      <c r="N8" s="39"/>
      <c r="O8" s="28"/>
      <c r="P8" s="28"/>
      <c r="Q8" s="39" t="s">
        <v>179</v>
      </c>
      <c r="R8" s="39"/>
      <c r="S8" s="28"/>
      <c r="T8" s="28" t="s">
        <v>198</v>
      </c>
      <c r="U8" s="39" t="s">
        <v>179</v>
      </c>
      <c r="V8" s="39"/>
      <c r="W8" s="28"/>
    </row>
    <row r="9" spans="1:23" x14ac:dyDescent="0.25">
      <c r="A9" s="45"/>
      <c r="B9" s="28"/>
      <c r="C9" s="28"/>
      <c r="D9" s="39" t="s">
        <v>199</v>
      </c>
      <c r="E9" s="39"/>
      <c r="F9" s="28"/>
      <c r="G9" s="28"/>
      <c r="H9" s="39" t="s">
        <v>199</v>
      </c>
      <c r="I9" s="39"/>
      <c r="J9" s="28"/>
      <c r="K9" s="28"/>
      <c r="L9" s="28"/>
      <c r="M9" s="39" t="s">
        <v>199</v>
      </c>
      <c r="N9" s="39"/>
      <c r="O9" s="28"/>
      <c r="P9" s="28"/>
      <c r="Q9" s="39" t="s">
        <v>199</v>
      </c>
      <c r="R9" s="39"/>
      <c r="S9" s="28"/>
      <c r="T9" s="28"/>
      <c r="U9" s="39" t="s">
        <v>199</v>
      </c>
      <c r="V9" s="39"/>
      <c r="W9" s="28"/>
    </row>
    <row r="10" spans="1:23" ht="15.75" thickBot="1" x14ac:dyDescent="0.3">
      <c r="A10" s="45"/>
      <c r="B10" s="28"/>
      <c r="C10" s="28"/>
      <c r="D10" s="36" t="s">
        <v>501</v>
      </c>
      <c r="E10" s="36"/>
      <c r="F10" s="28"/>
      <c r="G10" s="28"/>
      <c r="H10" s="36" t="s">
        <v>502</v>
      </c>
      <c r="I10" s="36"/>
      <c r="J10" s="28"/>
      <c r="K10" s="28"/>
      <c r="L10" s="28"/>
      <c r="M10" s="36" t="s">
        <v>200</v>
      </c>
      <c r="N10" s="36"/>
      <c r="O10" s="28"/>
      <c r="P10" s="28"/>
      <c r="Q10" s="36" t="s">
        <v>201</v>
      </c>
      <c r="R10" s="36"/>
      <c r="S10" s="28"/>
      <c r="T10" s="28"/>
      <c r="U10" s="36" t="s">
        <v>202</v>
      </c>
      <c r="V10" s="36"/>
      <c r="W10" s="28"/>
    </row>
    <row r="11" spans="1:23" x14ac:dyDescent="0.25">
      <c r="A11" s="45"/>
      <c r="B11" s="16" t="s">
        <v>251</v>
      </c>
      <c r="C11" s="18"/>
      <c r="D11" s="17"/>
      <c r="E11" s="17"/>
      <c r="F11" s="17"/>
      <c r="G11" s="18"/>
      <c r="H11" s="17"/>
      <c r="I11" s="17"/>
      <c r="J11" s="17"/>
      <c r="K11" s="16" t="s">
        <v>251</v>
      </c>
      <c r="L11" s="18" t="s">
        <v>198</v>
      </c>
      <c r="M11" s="17"/>
      <c r="N11" s="17"/>
      <c r="O11" s="17"/>
      <c r="P11" s="18"/>
      <c r="Q11" s="17"/>
      <c r="R11" s="17"/>
      <c r="S11" s="17"/>
      <c r="T11" s="18" t="s">
        <v>198</v>
      </c>
      <c r="U11" s="17"/>
      <c r="V11" s="17"/>
      <c r="W11" s="17"/>
    </row>
    <row r="12" spans="1:23" ht="39" thickBot="1" x14ac:dyDescent="0.3">
      <c r="A12" s="45"/>
      <c r="B12" s="37" t="s">
        <v>86</v>
      </c>
      <c r="C12" s="13"/>
      <c r="D12" s="11" t="s">
        <v>203</v>
      </c>
      <c r="E12" s="24">
        <v>12916</v>
      </c>
      <c r="F12" s="25" t="s">
        <v>198</v>
      </c>
      <c r="G12" s="13"/>
      <c r="H12" s="11" t="s">
        <v>203</v>
      </c>
      <c r="I12" s="26" t="s">
        <v>1368</v>
      </c>
      <c r="J12" s="25" t="s">
        <v>205</v>
      </c>
      <c r="K12" s="37" t="s">
        <v>252</v>
      </c>
      <c r="L12" s="13" t="s">
        <v>198</v>
      </c>
      <c r="M12" s="11" t="s">
        <v>203</v>
      </c>
      <c r="N12" s="24">
        <v>70386</v>
      </c>
      <c r="O12" s="25" t="s">
        <v>198</v>
      </c>
      <c r="P12" s="13"/>
      <c r="Q12" s="11" t="s">
        <v>203</v>
      </c>
      <c r="R12" s="24">
        <v>103254</v>
      </c>
      <c r="S12" s="25" t="s">
        <v>198</v>
      </c>
      <c r="T12" s="13" t="s">
        <v>198</v>
      </c>
      <c r="U12" s="11" t="s">
        <v>203</v>
      </c>
      <c r="V12" s="24">
        <v>95578</v>
      </c>
      <c r="W12" s="25" t="s">
        <v>198</v>
      </c>
    </row>
    <row r="13" spans="1:23" ht="39.75" thickTop="1" thickBot="1" x14ac:dyDescent="0.3">
      <c r="A13" s="45"/>
      <c r="B13" s="12"/>
      <c r="C13" s="12"/>
      <c r="D13" s="33"/>
      <c r="E13" s="33"/>
      <c r="F13" s="12"/>
      <c r="G13" s="12"/>
      <c r="H13" s="33"/>
      <c r="I13" s="33"/>
      <c r="J13" s="12"/>
      <c r="K13" s="38" t="s">
        <v>253</v>
      </c>
      <c r="L13" s="18" t="s">
        <v>198</v>
      </c>
      <c r="M13" s="19"/>
      <c r="N13" s="20" t="s">
        <v>254</v>
      </c>
      <c r="O13" s="21" t="s">
        <v>205</v>
      </c>
      <c r="P13" s="18"/>
      <c r="Q13" s="19"/>
      <c r="R13" s="20">
        <v>297</v>
      </c>
      <c r="S13" s="21" t="s">
        <v>198</v>
      </c>
      <c r="T13" s="18" t="s">
        <v>198</v>
      </c>
      <c r="U13" s="19"/>
      <c r="V13" s="20" t="s">
        <v>255</v>
      </c>
      <c r="W13" s="21" t="s">
        <v>205</v>
      </c>
    </row>
    <row r="14" spans="1:23" x14ac:dyDescent="0.25">
      <c r="A14" s="45"/>
      <c r="B14" s="16" t="s">
        <v>257</v>
      </c>
      <c r="C14" s="18"/>
      <c r="D14" s="17"/>
      <c r="E14" s="17"/>
      <c r="F14" s="17"/>
      <c r="G14" s="18"/>
      <c r="H14" s="17"/>
      <c r="I14" s="17"/>
      <c r="J14" s="17"/>
      <c r="K14" s="12"/>
      <c r="L14" s="12" t="s">
        <v>198</v>
      </c>
      <c r="M14" s="31"/>
      <c r="N14" s="31"/>
      <c r="O14" s="12"/>
      <c r="P14" s="12"/>
      <c r="Q14" s="31"/>
      <c r="R14" s="31"/>
      <c r="S14" s="12"/>
      <c r="T14" s="12" t="s">
        <v>198</v>
      </c>
      <c r="U14" s="31"/>
      <c r="V14" s="31"/>
      <c r="W14" s="12"/>
    </row>
    <row r="15" spans="1:23" ht="26.25" thickBot="1" x14ac:dyDescent="0.3">
      <c r="A15" s="45"/>
      <c r="B15" s="37" t="s">
        <v>258</v>
      </c>
      <c r="C15" s="13"/>
      <c r="D15" s="11"/>
      <c r="E15" s="24">
        <v>230693</v>
      </c>
      <c r="F15" s="25" t="s">
        <v>198</v>
      </c>
      <c r="G15" s="13"/>
      <c r="H15" s="11"/>
      <c r="I15" s="24">
        <v>201468</v>
      </c>
      <c r="J15" s="25" t="s">
        <v>198</v>
      </c>
      <c r="K15" s="37" t="s">
        <v>256</v>
      </c>
      <c r="L15" s="13" t="s">
        <v>198</v>
      </c>
      <c r="M15" s="11" t="s">
        <v>203</v>
      </c>
      <c r="N15" s="24">
        <v>69356</v>
      </c>
      <c r="O15" s="25" t="s">
        <v>198</v>
      </c>
      <c r="P15" s="13"/>
      <c r="Q15" s="11" t="s">
        <v>203</v>
      </c>
      <c r="R15" s="24">
        <v>103551</v>
      </c>
      <c r="S15" s="25" t="s">
        <v>198</v>
      </c>
      <c r="T15" s="13" t="s">
        <v>198</v>
      </c>
      <c r="U15" s="11" t="s">
        <v>203</v>
      </c>
      <c r="V15" s="24">
        <v>83846</v>
      </c>
      <c r="W15" s="25" t="s">
        <v>198</v>
      </c>
    </row>
    <row r="16" spans="1:23" ht="16.5" thickTop="1" thickBot="1" x14ac:dyDescent="0.3">
      <c r="A16" s="45"/>
      <c r="B16" s="38" t="s">
        <v>259</v>
      </c>
      <c r="C16" s="18"/>
      <c r="D16" s="19"/>
      <c r="E16" s="22">
        <v>12683</v>
      </c>
      <c r="F16" s="21" t="s">
        <v>198</v>
      </c>
      <c r="G16" s="18"/>
      <c r="H16" s="21"/>
      <c r="I16" s="51" t="s">
        <v>212</v>
      </c>
      <c r="J16" s="21" t="s">
        <v>198</v>
      </c>
      <c r="K16" s="12"/>
      <c r="L16" s="12" t="s">
        <v>198</v>
      </c>
      <c r="M16" s="33"/>
      <c r="N16" s="33"/>
      <c r="O16" s="12"/>
      <c r="P16" s="12"/>
      <c r="Q16" s="33"/>
      <c r="R16" s="33"/>
      <c r="S16" s="12"/>
      <c r="T16" s="12" t="s">
        <v>198</v>
      </c>
      <c r="U16" s="33"/>
      <c r="V16" s="33"/>
      <c r="W16" s="12"/>
    </row>
    <row r="17" spans="1:23" x14ac:dyDescent="0.25">
      <c r="A17" s="45"/>
      <c r="B17" s="12"/>
      <c r="C17" s="12"/>
      <c r="D17" s="31"/>
      <c r="E17" s="31"/>
      <c r="F17" s="12"/>
      <c r="G17" s="12"/>
      <c r="H17" s="31"/>
      <c r="I17" s="31"/>
      <c r="J17" s="12"/>
      <c r="K17" s="4"/>
      <c r="L17" s="40"/>
      <c r="M17" s="40"/>
      <c r="N17" s="40"/>
      <c r="O17" s="40"/>
      <c r="P17" s="40"/>
      <c r="Q17" s="40"/>
      <c r="R17" s="40"/>
      <c r="S17" s="40"/>
      <c r="T17" s="40"/>
      <c r="U17" s="40"/>
      <c r="V17" s="40"/>
      <c r="W17" s="40"/>
    </row>
    <row r="18" spans="1:23" ht="26.25" thickBot="1" x14ac:dyDescent="0.3">
      <c r="A18" s="45"/>
      <c r="B18" s="37" t="s">
        <v>1369</v>
      </c>
      <c r="C18" s="13"/>
      <c r="D18" s="11"/>
      <c r="E18" s="24">
        <v>243376</v>
      </c>
      <c r="F18" s="25" t="s">
        <v>198</v>
      </c>
      <c r="G18" s="13"/>
      <c r="H18" s="11"/>
      <c r="I18" s="24">
        <v>201468</v>
      </c>
      <c r="J18" s="25" t="s">
        <v>198</v>
      </c>
      <c r="K18" s="16" t="s">
        <v>257</v>
      </c>
      <c r="L18" s="18" t="s">
        <v>198</v>
      </c>
      <c r="M18" s="17"/>
      <c r="N18" s="17"/>
      <c r="O18" s="17"/>
      <c r="P18" s="18"/>
      <c r="Q18" s="17"/>
      <c r="R18" s="17"/>
      <c r="S18" s="17"/>
      <c r="T18" s="18" t="s">
        <v>198</v>
      </c>
      <c r="U18" s="17"/>
      <c r="V18" s="17"/>
      <c r="W18" s="17"/>
    </row>
    <row r="19" spans="1:23" ht="26.25" thickTop="1" x14ac:dyDescent="0.25">
      <c r="A19" s="45"/>
      <c r="B19" s="12"/>
      <c r="C19" s="12"/>
      <c r="D19" s="33"/>
      <c r="E19" s="33"/>
      <c r="F19" s="12"/>
      <c r="G19" s="12"/>
      <c r="H19" s="33"/>
      <c r="I19" s="33"/>
      <c r="J19" s="12"/>
      <c r="K19" s="37" t="s">
        <v>258</v>
      </c>
      <c r="L19" s="13" t="s">
        <v>198</v>
      </c>
      <c r="M19" s="11"/>
      <c r="N19" s="24">
        <v>201916</v>
      </c>
      <c r="O19" s="25" t="s">
        <v>198</v>
      </c>
      <c r="P19" s="13"/>
      <c r="Q19" s="11"/>
      <c r="R19" s="24">
        <v>203211</v>
      </c>
      <c r="S19" s="25" t="s">
        <v>198</v>
      </c>
      <c r="T19" s="13" t="s">
        <v>198</v>
      </c>
      <c r="U19" s="11"/>
      <c r="V19" s="24">
        <v>203525</v>
      </c>
      <c r="W19" s="25" t="s">
        <v>198</v>
      </c>
    </row>
    <row r="20" spans="1:23" ht="15.75" thickBot="1" x14ac:dyDescent="0.3">
      <c r="A20" s="45"/>
      <c r="B20" s="16" t="s">
        <v>1370</v>
      </c>
      <c r="C20" s="18"/>
      <c r="D20" s="17"/>
      <c r="E20" s="17"/>
      <c r="F20" s="17"/>
      <c r="G20" s="18"/>
      <c r="H20" s="17"/>
      <c r="I20" s="17"/>
      <c r="J20" s="17"/>
      <c r="K20" s="38" t="s">
        <v>259</v>
      </c>
      <c r="L20" s="18" t="s">
        <v>198</v>
      </c>
      <c r="M20" s="19"/>
      <c r="N20" s="22">
        <v>7454</v>
      </c>
      <c r="O20" s="21" t="s">
        <v>198</v>
      </c>
      <c r="P20" s="18"/>
      <c r="Q20" s="19"/>
      <c r="R20" s="22">
        <v>6496</v>
      </c>
      <c r="S20" s="21" t="s">
        <v>198</v>
      </c>
      <c r="T20" s="18" t="s">
        <v>198</v>
      </c>
      <c r="U20" s="19"/>
      <c r="V20" s="22">
        <v>6474</v>
      </c>
      <c r="W20" s="21" t="s">
        <v>198</v>
      </c>
    </row>
    <row r="21" spans="1:23" ht="26.25" thickBot="1" x14ac:dyDescent="0.3">
      <c r="A21" s="45"/>
      <c r="B21" s="37" t="s">
        <v>86</v>
      </c>
      <c r="C21" s="13"/>
      <c r="D21" s="11" t="s">
        <v>203</v>
      </c>
      <c r="E21" s="26">
        <v>0.06</v>
      </c>
      <c r="F21" s="25" t="s">
        <v>198</v>
      </c>
      <c r="G21" s="13"/>
      <c r="H21" s="11" t="s">
        <v>203</v>
      </c>
      <c r="I21" s="26" t="s">
        <v>1371</v>
      </c>
      <c r="J21" s="25" t="s">
        <v>205</v>
      </c>
      <c r="K21" s="12"/>
      <c r="L21" s="12" t="s">
        <v>198</v>
      </c>
      <c r="M21" s="31"/>
      <c r="N21" s="31"/>
      <c r="O21" s="12"/>
      <c r="P21" s="12"/>
      <c r="Q21" s="31"/>
      <c r="R21" s="31"/>
      <c r="S21" s="12"/>
      <c r="T21" s="12" t="s">
        <v>198</v>
      </c>
      <c r="U21" s="31"/>
      <c r="V21" s="31"/>
      <c r="W21" s="12"/>
    </row>
    <row r="22" spans="1:23" ht="27" thickTop="1" thickBot="1" x14ac:dyDescent="0.3">
      <c r="A22" s="45"/>
      <c r="B22" s="12"/>
      <c r="C22" s="12"/>
      <c r="D22" s="33"/>
      <c r="E22" s="33"/>
      <c r="F22" s="12"/>
      <c r="G22" s="12"/>
      <c r="H22" s="33"/>
      <c r="I22" s="33"/>
      <c r="J22" s="12"/>
      <c r="K22" s="37" t="s">
        <v>258</v>
      </c>
      <c r="L22" s="13" t="s">
        <v>198</v>
      </c>
      <c r="M22" s="11"/>
      <c r="N22" s="24">
        <v>209370</v>
      </c>
      <c r="O22" s="25" t="s">
        <v>198</v>
      </c>
      <c r="P22" s="13"/>
      <c r="Q22" s="11"/>
      <c r="R22" s="24">
        <v>209707</v>
      </c>
      <c r="S22" s="25" t="s">
        <v>198</v>
      </c>
      <c r="T22" s="13" t="s">
        <v>198</v>
      </c>
      <c r="U22" s="11"/>
      <c r="V22" s="24">
        <v>209999</v>
      </c>
      <c r="W22" s="25" t="s">
        <v>198</v>
      </c>
    </row>
    <row r="23" spans="1:23" ht="15.75" thickTop="1" x14ac:dyDescent="0.25">
      <c r="A23" s="45"/>
      <c r="B23" s="16" t="s">
        <v>1372</v>
      </c>
      <c r="C23" s="18"/>
      <c r="D23" s="17"/>
      <c r="E23" s="17"/>
      <c r="F23" s="17"/>
      <c r="G23" s="18"/>
      <c r="H23" s="17"/>
      <c r="I23" s="17"/>
      <c r="J23" s="17"/>
      <c r="K23" s="12"/>
      <c r="L23" s="12" t="s">
        <v>198</v>
      </c>
      <c r="M23" s="33"/>
      <c r="N23" s="33"/>
      <c r="O23" s="12"/>
      <c r="P23" s="12"/>
      <c r="Q23" s="33"/>
      <c r="R23" s="33"/>
      <c r="S23" s="12"/>
      <c r="T23" s="12" t="s">
        <v>198</v>
      </c>
      <c r="U23" s="33"/>
      <c r="V23" s="33"/>
      <c r="W23" s="12"/>
    </row>
    <row r="24" spans="1:23" ht="26.25" thickBot="1" x14ac:dyDescent="0.3">
      <c r="A24" s="45"/>
      <c r="B24" s="37" t="s">
        <v>86</v>
      </c>
      <c r="C24" s="13"/>
      <c r="D24" s="11" t="s">
        <v>203</v>
      </c>
      <c r="E24" s="26">
        <v>0.05</v>
      </c>
      <c r="F24" s="25" t="s">
        <v>198</v>
      </c>
      <c r="G24" s="13"/>
      <c r="H24" s="11" t="s">
        <v>203</v>
      </c>
      <c r="I24" s="26" t="s">
        <v>1371</v>
      </c>
      <c r="J24" s="25" t="s">
        <v>205</v>
      </c>
      <c r="K24" s="16" t="s">
        <v>260</v>
      </c>
      <c r="L24" s="18" t="s">
        <v>198</v>
      </c>
      <c r="M24" s="17"/>
      <c r="N24" s="17"/>
      <c r="O24" s="17"/>
      <c r="P24" s="18"/>
      <c r="Q24" s="17"/>
      <c r="R24" s="17"/>
      <c r="S24" s="17"/>
      <c r="T24" s="18" t="s">
        <v>198</v>
      </c>
      <c r="U24" s="17"/>
      <c r="V24" s="17"/>
      <c r="W24" s="17"/>
    </row>
    <row r="25" spans="1:23" ht="15.75" thickTop="1" x14ac:dyDescent="0.25">
      <c r="A25" s="45"/>
      <c r="B25" s="12"/>
      <c r="C25" s="12"/>
      <c r="D25" s="33"/>
      <c r="E25" s="33"/>
      <c r="F25" s="12"/>
      <c r="G25" s="12"/>
      <c r="H25" s="33"/>
      <c r="I25" s="33"/>
      <c r="J25" s="12"/>
      <c r="K25" s="37" t="s">
        <v>261</v>
      </c>
      <c r="L25" s="13" t="s">
        <v>198</v>
      </c>
      <c r="M25" s="4"/>
      <c r="N25" s="4"/>
      <c r="O25" s="4"/>
      <c r="P25" s="13"/>
      <c r="Q25" s="4"/>
      <c r="R25" s="4"/>
      <c r="S25" s="4"/>
      <c r="T25" s="13" t="s">
        <v>198</v>
      </c>
      <c r="U25" s="4"/>
      <c r="V25" s="4"/>
      <c r="W25" s="4"/>
    </row>
    <row r="26" spans="1:23" x14ac:dyDescent="0.25">
      <c r="A26" s="45"/>
      <c r="B26" s="48"/>
      <c r="C26" s="48"/>
      <c r="D26" s="48"/>
      <c r="E26" s="48"/>
      <c r="F26" s="48"/>
      <c r="G26" s="48"/>
      <c r="H26" s="48"/>
      <c r="I26" s="48"/>
      <c r="J26" s="48"/>
      <c r="K26" s="38" t="s">
        <v>87</v>
      </c>
      <c r="L26" s="18" t="s">
        <v>198</v>
      </c>
      <c r="M26" s="19" t="s">
        <v>203</v>
      </c>
      <c r="N26" s="20">
        <v>0.35</v>
      </c>
      <c r="O26" s="21" t="s">
        <v>198</v>
      </c>
      <c r="P26" s="18"/>
      <c r="Q26" s="19" t="s">
        <v>203</v>
      </c>
      <c r="R26" s="20">
        <v>0.51</v>
      </c>
      <c r="S26" s="21" t="s">
        <v>198</v>
      </c>
      <c r="T26" s="18" t="s">
        <v>198</v>
      </c>
      <c r="U26" s="19" t="s">
        <v>203</v>
      </c>
      <c r="V26" s="20">
        <v>0.47</v>
      </c>
      <c r="W26" s="21" t="s">
        <v>198</v>
      </c>
    </row>
    <row r="27" spans="1:23" ht="26.25" thickBot="1" x14ac:dyDescent="0.3">
      <c r="A27" s="45"/>
      <c r="B27" s="4"/>
      <c r="C27" s="4"/>
      <c r="D27" s="4"/>
      <c r="E27" s="4"/>
      <c r="F27" s="4"/>
      <c r="G27" s="4"/>
      <c r="H27" s="4"/>
      <c r="I27" s="4"/>
      <c r="J27" s="4"/>
      <c r="K27" s="37" t="s">
        <v>88</v>
      </c>
      <c r="L27" s="13" t="s">
        <v>198</v>
      </c>
      <c r="M27" s="11"/>
      <c r="N27" s="26" t="s">
        <v>262</v>
      </c>
      <c r="O27" s="25" t="s">
        <v>205</v>
      </c>
      <c r="P27" s="13"/>
      <c r="Q27" s="25"/>
      <c r="R27" s="27" t="s">
        <v>212</v>
      </c>
      <c r="S27" s="25" t="s">
        <v>198</v>
      </c>
      <c r="T27" s="13" t="s">
        <v>198</v>
      </c>
      <c r="U27" s="11"/>
      <c r="V27" s="26" t="s">
        <v>263</v>
      </c>
      <c r="W27" s="25" t="s">
        <v>205</v>
      </c>
    </row>
    <row r="28" spans="1:23" x14ac:dyDescent="0.25">
      <c r="A28" s="45"/>
      <c r="B28" s="28"/>
      <c r="C28" s="28" t="s">
        <v>198</v>
      </c>
      <c r="D28" s="39" t="s">
        <v>509</v>
      </c>
      <c r="E28" s="39"/>
      <c r="F28" s="28"/>
      <c r="G28" s="28" t="s">
        <v>198</v>
      </c>
      <c r="H28" s="39" t="s">
        <v>509</v>
      </c>
      <c r="I28" s="39"/>
      <c r="J28" s="28"/>
      <c r="K28" s="12"/>
      <c r="L28" s="12" t="s">
        <v>198</v>
      </c>
      <c r="M28" s="31"/>
      <c r="N28" s="31"/>
      <c r="O28" s="12"/>
      <c r="P28" s="12"/>
      <c r="Q28" s="31"/>
      <c r="R28" s="31"/>
      <c r="S28" s="12"/>
      <c r="T28" s="12" t="s">
        <v>198</v>
      </c>
      <c r="U28" s="31"/>
      <c r="V28" s="31"/>
      <c r="W28" s="12"/>
    </row>
    <row r="29" spans="1:23" ht="15.75" thickBot="1" x14ac:dyDescent="0.3">
      <c r="A29" s="45"/>
      <c r="B29" s="28"/>
      <c r="C29" s="28"/>
      <c r="D29" s="39" t="s">
        <v>199</v>
      </c>
      <c r="E29" s="39"/>
      <c r="F29" s="28"/>
      <c r="G29" s="28"/>
      <c r="H29" s="39" t="s">
        <v>199</v>
      </c>
      <c r="I29" s="39"/>
      <c r="J29" s="28"/>
      <c r="K29" s="38" t="s">
        <v>158</v>
      </c>
      <c r="L29" s="18" t="s">
        <v>198</v>
      </c>
      <c r="M29" s="19" t="s">
        <v>203</v>
      </c>
      <c r="N29" s="20">
        <v>0.34</v>
      </c>
      <c r="O29" s="21" t="s">
        <v>198</v>
      </c>
      <c r="P29" s="18"/>
      <c r="Q29" s="19" t="s">
        <v>203</v>
      </c>
      <c r="R29" s="20">
        <v>0.51</v>
      </c>
      <c r="S29" s="21" t="s">
        <v>198</v>
      </c>
      <c r="T29" s="18" t="s">
        <v>198</v>
      </c>
      <c r="U29" s="19" t="s">
        <v>203</v>
      </c>
      <c r="V29" s="20">
        <v>0.41</v>
      </c>
      <c r="W29" s="21" t="s">
        <v>198</v>
      </c>
    </row>
    <row r="30" spans="1:23" ht="16.5" thickTop="1" thickBot="1" x14ac:dyDescent="0.3">
      <c r="A30" s="45"/>
      <c r="B30" s="28"/>
      <c r="C30" s="28"/>
      <c r="D30" s="36" t="s">
        <v>501</v>
      </c>
      <c r="E30" s="36"/>
      <c r="F30" s="28"/>
      <c r="G30" s="28"/>
      <c r="H30" s="36" t="s">
        <v>502</v>
      </c>
      <c r="I30" s="36"/>
      <c r="J30" s="28"/>
      <c r="K30" s="12"/>
      <c r="L30" s="12" t="s">
        <v>198</v>
      </c>
      <c r="M30" s="33"/>
      <c r="N30" s="33"/>
      <c r="O30" s="12"/>
      <c r="P30" s="12"/>
      <c r="Q30" s="33"/>
      <c r="R30" s="33"/>
      <c r="S30" s="12"/>
      <c r="T30" s="12" t="s">
        <v>198</v>
      </c>
      <c r="U30" s="33"/>
      <c r="V30" s="33"/>
      <c r="W30" s="12"/>
    </row>
    <row r="31" spans="1:23" x14ac:dyDescent="0.25">
      <c r="A31" s="45"/>
      <c r="B31" s="16" t="s">
        <v>251</v>
      </c>
      <c r="C31" s="18" t="s">
        <v>198</v>
      </c>
      <c r="D31" s="17"/>
      <c r="E31" s="17"/>
      <c r="F31" s="17"/>
      <c r="G31" s="18" t="s">
        <v>198</v>
      </c>
      <c r="H31" s="17"/>
      <c r="I31" s="17"/>
      <c r="J31" s="17"/>
      <c r="K31" s="37" t="s">
        <v>264</v>
      </c>
      <c r="L31" s="13" t="s">
        <v>198</v>
      </c>
      <c r="M31" s="4"/>
      <c r="N31" s="4"/>
      <c r="O31" s="4"/>
      <c r="P31" s="13"/>
      <c r="Q31" s="4"/>
      <c r="R31" s="4"/>
      <c r="S31" s="4"/>
      <c r="T31" s="13" t="s">
        <v>198</v>
      </c>
      <c r="U31" s="4"/>
      <c r="V31" s="4"/>
      <c r="W31" s="4"/>
    </row>
    <row r="32" spans="1:23" ht="26.25" thickBot="1" x14ac:dyDescent="0.3">
      <c r="A32" s="45"/>
      <c r="B32" s="37" t="s">
        <v>256</v>
      </c>
      <c r="C32" s="13" t="s">
        <v>198</v>
      </c>
      <c r="D32" s="11" t="s">
        <v>203</v>
      </c>
      <c r="E32" s="24">
        <v>57678</v>
      </c>
      <c r="F32" s="25" t="s">
        <v>198</v>
      </c>
      <c r="G32" s="13" t="s">
        <v>198</v>
      </c>
      <c r="H32" s="11" t="s">
        <v>203</v>
      </c>
      <c r="I32" s="24">
        <v>2710</v>
      </c>
      <c r="J32" s="25" t="s">
        <v>198</v>
      </c>
      <c r="K32" s="38" t="s">
        <v>87</v>
      </c>
      <c r="L32" s="18" t="s">
        <v>198</v>
      </c>
      <c r="M32" s="19" t="s">
        <v>203</v>
      </c>
      <c r="N32" s="20">
        <v>0.34</v>
      </c>
      <c r="O32" s="21" t="s">
        <v>198</v>
      </c>
      <c r="P32" s="18"/>
      <c r="Q32" s="19" t="s">
        <v>203</v>
      </c>
      <c r="R32" s="20">
        <v>0.49</v>
      </c>
      <c r="S32" s="21" t="s">
        <v>198</v>
      </c>
      <c r="T32" s="18" t="s">
        <v>198</v>
      </c>
      <c r="U32" s="19" t="s">
        <v>203</v>
      </c>
      <c r="V32" s="20">
        <v>0.46</v>
      </c>
      <c r="W32" s="21" t="s">
        <v>198</v>
      </c>
    </row>
    <row r="33" spans="1:23" ht="27" thickTop="1" thickBot="1" x14ac:dyDescent="0.3">
      <c r="A33" s="45"/>
      <c r="B33" s="12"/>
      <c r="C33" s="12" t="s">
        <v>198</v>
      </c>
      <c r="D33" s="33"/>
      <c r="E33" s="33"/>
      <c r="F33" s="12"/>
      <c r="G33" s="12" t="s">
        <v>198</v>
      </c>
      <c r="H33" s="33"/>
      <c r="I33" s="33"/>
      <c r="J33" s="12"/>
      <c r="K33" s="37" t="s">
        <v>88</v>
      </c>
      <c r="L33" s="13" t="s">
        <v>198</v>
      </c>
      <c r="M33" s="11"/>
      <c r="N33" s="26" t="s">
        <v>262</v>
      </c>
      <c r="O33" s="25" t="s">
        <v>205</v>
      </c>
      <c r="P33" s="13"/>
      <c r="Q33" s="25"/>
      <c r="R33" s="27" t="s">
        <v>212</v>
      </c>
      <c r="S33" s="25" t="s">
        <v>198</v>
      </c>
      <c r="T33" s="13" t="s">
        <v>198</v>
      </c>
      <c r="U33" s="11"/>
      <c r="V33" s="26" t="s">
        <v>263</v>
      </c>
      <c r="W33" s="25" t="s">
        <v>205</v>
      </c>
    </row>
    <row r="34" spans="1:23" x14ac:dyDescent="0.25">
      <c r="A34" s="45"/>
      <c r="B34" s="16" t="s">
        <v>257</v>
      </c>
      <c r="C34" s="18" t="s">
        <v>198</v>
      </c>
      <c r="D34" s="17"/>
      <c r="E34" s="17"/>
      <c r="F34" s="17"/>
      <c r="G34" s="18" t="s">
        <v>198</v>
      </c>
      <c r="H34" s="17"/>
      <c r="I34" s="17"/>
      <c r="J34" s="17"/>
      <c r="K34" s="12"/>
      <c r="L34" s="12" t="s">
        <v>198</v>
      </c>
      <c r="M34" s="31"/>
      <c r="N34" s="31"/>
      <c r="O34" s="12"/>
      <c r="P34" s="12"/>
      <c r="Q34" s="31"/>
      <c r="R34" s="31"/>
      <c r="S34" s="12"/>
      <c r="T34" s="12" t="s">
        <v>198</v>
      </c>
      <c r="U34" s="31"/>
      <c r="V34" s="31"/>
      <c r="W34" s="12"/>
    </row>
    <row r="35" spans="1:23" ht="26.25" thickBot="1" x14ac:dyDescent="0.3">
      <c r="A35" s="45"/>
      <c r="B35" s="37" t="s">
        <v>258</v>
      </c>
      <c r="C35" s="13" t="s">
        <v>198</v>
      </c>
      <c r="D35" s="11"/>
      <c r="E35" s="24">
        <v>218653</v>
      </c>
      <c r="F35" s="25" t="s">
        <v>198</v>
      </c>
      <c r="G35" s="13" t="s">
        <v>198</v>
      </c>
      <c r="H35" s="11"/>
      <c r="I35" s="24">
        <v>201728</v>
      </c>
      <c r="J35" s="25" t="s">
        <v>198</v>
      </c>
      <c r="K35" s="38" t="s">
        <v>158</v>
      </c>
      <c r="L35" s="18" t="s">
        <v>198</v>
      </c>
      <c r="M35" s="19" t="s">
        <v>203</v>
      </c>
      <c r="N35" s="20">
        <v>0.33</v>
      </c>
      <c r="O35" s="21" t="s">
        <v>198</v>
      </c>
      <c r="P35" s="18"/>
      <c r="Q35" s="19" t="s">
        <v>203</v>
      </c>
      <c r="R35" s="20">
        <v>0.49</v>
      </c>
      <c r="S35" s="21" t="s">
        <v>198</v>
      </c>
      <c r="T35" s="18" t="s">
        <v>198</v>
      </c>
      <c r="U35" s="19" t="s">
        <v>203</v>
      </c>
      <c r="V35" s="20">
        <v>0.4</v>
      </c>
      <c r="W35" s="21" t="s">
        <v>198</v>
      </c>
    </row>
    <row r="36" spans="1:23" ht="16.5" thickTop="1" thickBot="1" x14ac:dyDescent="0.3">
      <c r="A36" s="45"/>
      <c r="B36" s="38" t="s">
        <v>259</v>
      </c>
      <c r="C36" s="18" t="s">
        <v>198</v>
      </c>
      <c r="D36" s="19"/>
      <c r="E36" s="22">
        <v>10757</v>
      </c>
      <c r="F36" s="21" t="s">
        <v>198</v>
      </c>
      <c r="G36" s="18" t="s">
        <v>198</v>
      </c>
      <c r="H36" s="19"/>
      <c r="I36" s="22">
        <v>7113</v>
      </c>
      <c r="J36" s="21" t="s">
        <v>198</v>
      </c>
      <c r="K36" s="12"/>
      <c r="L36" s="12" t="s">
        <v>198</v>
      </c>
      <c r="M36" s="33"/>
      <c r="N36" s="33"/>
      <c r="O36" s="12"/>
      <c r="P36" s="12"/>
      <c r="Q36" s="33"/>
      <c r="R36" s="33"/>
      <c r="S36" s="12"/>
      <c r="T36" s="12" t="s">
        <v>198</v>
      </c>
      <c r="U36" s="33"/>
      <c r="V36" s="33"/>
      <c r="W36" s="12"/>
    </row>
    <row r="37" spans="1:23" x14ac:dyDescent="0.25">
      <c r="A37" s="45"/>
      <c r="B37" s="12"/>
      <c r="C37" s="12" t="s">
        <v>198</v>
      </c>
      <c r="D37" s="31"/>
      <c r="E37" s="31"/>
      <c r="F37" s="12"/>
      <c r="G37" s="12" t="s">
        <v>198</v>
      </c>
      <c r="H37" s="31"/>
      <c r="I37" s="31"/>
      <c r="J37" s="12"/>
      <c r="K37" s="40"/>
      <c r="L37" s="40"/>
      <c r="M37" s="40"/>
      <c r="N37" s="40"/>
      <c r="O37" s="40"/>
      <c r="P37" s="40"/>
      <c r="Q37" s="40"/>
      <c r="R37" s="40"/>
      <c r="S37" s="40"/>
      <c r="T37" s="40"/>
      <c r="U37" s="40"/>
      <c r="V37" s="40"/>
      <c r="W37" s="40"/>
    </row>
    <row r="38" spans="1:23" ht="26.25" thickBot="1" x14ac:dyDescent="0.3">
      <c r="A38" s="45"/>
      <c r="B38" s="37" t="s">
        <v>1369</v>
      </c>
      <c r="C38" s="13" t="s">
        <v>198</v>
      </c>
      <c r="D38" s="11"/>
      <c r="E38" s="24">
        <v>229410</v>
      </c>
      <c r="F38" s="25" t="s">
        <v>198</v>
      </c>
      <c r="G38" s="13" t="s">
        <v>198</v>
      </c>
      <c r="H38" s="11"/>
      <c r="I38" s="24">
        <v>208841</v>
      </c>
      <c r="J38" s="25" t="s">
        <v>198</v>
      </c>
      <c r="K38" s="40"/>
      <c r="L38" s="40"/>
      <c r="M38" s="40"/>
      <c r="N38" s="40"/>
      <c r="O38" s="40"/>
      <c r="P38" s="40"/>
      <c r="Q38" s="40"/>
      <c r="R38" s="40"/>
      <c r="S38" s="40"/>
      <c r="T38" s="40"/>
      <c r="U38" s="40"/>
      <c r="V38" s="40"/>
      <c r="W38" s="40"/>
    </row>
    <row r="39" spans="1:23" ht="15.75" thickTop="1" x14ac:dyDescent="0.25">
      <c r="A39" s="45"/>
      <c r="B39" s="12"/>
      <c r="C39" s="12" t="s">
        <v>198</v>
      </c>
      <c r="D39" s="33"/>
      <c r="E39" s="33"/>
      <c r="F39" s="12"/>
      <c r="G39" s="12" t="s">
        <v>198</v>
      </c>
      <c r="H39" s="33"/>
      <c r="I39" s="33"/>
      <c r="J39" s="12"/>
      <c r="K39" s="40"/>
      <c r="L39" s="40"/>
      <c r="M39" s="40"/>
      <c r="N39" s="40"/>
      <c r="O39" s="40"/>
      <c r="P39" s="40"/>
      <c r="Q39" s="40"/>
      <c r="R39" s="40"/>
      <c r="S39" s="40"/>
      <c r="T39" s="40"/>
      <c r="U39" s="40"/>
      <c r="V39" s="40"/>
      <c r="W39" s="40"/>
    </row>
    <row r="40" spans="1:23" x14ac:dyDescent="0.25">
      <c r="A40" s="45"/>
      <c r="B40" s="16" t="s">
        <v>1370</v>
      </c>
      <c r="C40" s="18" t="s">
        <v>198</v>
      </c>
      <c r="D40" s="17"/>
      <c r="E40" s="17"/>
      <c r="F40" s="17"/>
      <c r="G40" s="18" t="s">
        <v>198</v>
      </c>
      <c r="H40" s="17"/>
      <c r="I40" s="17"/>
      <c r="J40" s="17"/>
      <c r="K40" s="40"/>
      <c r="L40" s="40"/>
      <c r="M40" s="40"/>
      <c r="N40" s="40"/>
      <c r="O40" s="40"/>
      <c r="P40" s="40"/>
      <c r="Q40" s="40"/>
      <c r="R40" s="40"/>
      <c r="S40" s="40"/>
      <c r="T40" s="40"/>
      <c r="U40" s="40"/>
      <c r="V40" s="40"/>
      <c r="W40" s="40"/>
    </row>
    <row r="41" spans="1:23" ht="26.25" thickBot="1" x14ac:dyDescent="0.3">
      <c r="A41" s="45"/>
      <c r="B41" s="37" t="s">
        <v>256</v>
      </c>
      <c r="C41" s="13" t="s">
        <v>198</v>
      </c>
      <c r="D41" s="11" t="s">
        <v>203</v>
      </c>
      <c r="E41" s="26">
        <v>0.26</v>
      </c>
      <c r="F41" s="25" t="s">
        <v>198</v>
      </c>
      <c r="G41" s="13" t="s">
        <v>198</v>
      </c>
      <c r="H41" s="11" t="s">
        <v>203</v>
      </c>
      <c r="I41" s="26">
        <v>0.01</v>
      </c>
      <c r="J41" s="25" t="s">
        <v>198</v>
      </c>
      <c r="K41" s="40"/>
      <c r="L41" s="40"/>
      <c r="M41" s="40"/>
      <c r="N41" s="40"/>
      <c r="O41" s="40"/>
      <c r="P41" s="40"/>
      <c r="Q41" s="40"/>
      <c r="R41" s="40"/>
      <c r="S41" s="40"/>
      <c r="T41" s="40"/>
      <c r="U41" s="40"/>
      <c r="V41" s="40"/>
      <c r="W41" s="40"/>
    </row>
    <row r="42" spans="1:23" ht="15.75" thickTop="1" x14ac:dyDescent="0.25">
      <c r="A42" s="45"/>
      <c r="B42" s="12"/>
      <c r="C42" s="12" t="s">
        <v>198</v>
      </c>
      <c r="D42" s="33"/>
      <c r="E42" s="33"/>
      <c r="F42" s="12"/>
      <c r="G42" s="12" t="s">
        <v>198</v>
      </c>
      <c r="H42" s="33"/>
      <c r="I42" s="33"/>
      <c r="J42" s="12"/>
      <c r="K42" s="40"/>
      <c r="L42" s="40"/>
      <c r="M42" s="40"/>
      <c r="N42" s="40"/>
      <c r="O42" s="40"/>
      <c r="P42" s="40"/>
      <c r="Q42" s="40"/>
      <c r="R42" s="40"/>
      <c r="S42" s="40"/>
      <c r="T42" s="40"/>
      <c r="U42" s="40"/>
      <c r="V42" s="40"/>
      <c r="W42" s="40"/>
    </row>
    <row r="43" spans="1:23" x14ac:dyDescent="0.25">
      <c r="A43" s="45"/>
      <c r="B43" s="16" t="s">
        <v>1372</v>
      </c>
      <c r="C43" s="18" t="s">
        <v>198</v>
      </c>
      <c r="D43" s="17"/>
      <c r="E43" s="17"/>
      <c r="F43" s="17"/>
      <c r="G43" s="18" t="s">
        <v>198</v>
      </c>
      <c r="H43" s="17"/>
      <c r="I43" s="17"/>
      <c r="J43" s="17"/>
      <c r="K43" s="40"/>
      <c r="L43" s="40"/>
      <c r="M43" s="40"/>
      <c r="N43" s="40"/>
      <c r="O43" s="40"/>
      <c r="P43" s="40"/>
      <c r="Q43" s="40"/>
      <c r="R43" s="40"/>
      <c r="S43" s="40"/>
      <c r="T43" s="40"/>
      <c r="U43" s="40"/>
      <c r="V43" s="40"/>
      <c r="W43" s="40"/>
    </row>
    <row r="44" spans="1:23" ht="26.25" thickBot="1" x14ac:dyDescent="0.3">
      <c r="A44" s="45"/>
      <c r="B44" s="37" t="s">
        <v>256</v>
      </c>
      <c r="C44" s="13" t="s">
        <v>198</v>
      </c>
      <c r="D44" s="11" t="s">
        <v>203</v>
      </c>
      <c r="E44" s="26">
        <v>0.25</v>
      </c>
      <c r="F44" s="25" t="s">
        <v>198</v>
      </c>
      <c r="G44" s="13" t="s">
        <v>198</v>
      </c>
      <c r="H44" s="11" t="s">
        <v>203</v>
      </c>
      <c r="I44" s="26">
        <v>0.01</v>
      </c>
      <c r="J44" s="25" t="s">
        <v>198</v>
      </c>
      <c r="K44" s="40"/>
      <c r="L44" s="40"/>
      <c r="M44" s="40"/>
      <c r="N44" s="40"/>
      <c r="O44" s="40"/>
      <c r="P44" s="40"/>
      <c r="Q44" s="40"/>
      <c r="R44" s="40"/>
      <c r="S44" s="40"/>
      <c r="T44" s="40"/>
      <c r="U44" s="40"/>
      <c r="V44" s="40"/>
      <c r="W44" s="40"/>
    </row>
    <row r="45" spans="1:23" ht="15.75" thickTop="1" x14ac:dyDescent="0.25">
      <c r="A45" s="45"/>
      <c r="B45" s="12"/>
      <c r="C45" s="12" t="s">
        <v>198</v>
      </c>
      <c r="D45" s="33"/>
      <c r="E45" s="33"/>
      <c r="F45" s="12"/>
      <c r="G45" s="12" t="s">
        <v>198</v>
      </c>
      <c r="H45" s="33"/>
      <c r="I45" s="33"/>
      <c r="J45" s="12"/>
      <c r="K45" s="40"/>
      <c r="L45" s="40"/>
      <c r="M45" s="40"/>
      <c r="N45" s="40"/>
      <c r="O45" s="40"/>
      <c r="P45" s="40"/>
      <c r="Q45" s="40"/>
      <c r="R45" s="40"/>
      <c r="S45" s="40"/>
      <c r="T45" s="40"/>
      <c r="U45" s="40"/>
      <c r="V45" s="40"/>
      <c r="W45" s="40"/>
    </row>
  </sheetData>
  <mergeCells count="65">
    <mergeCell ref="K45:W45"/>
    <mergeCell ref="K39:W39"/>
    <mergeCell ref="K40:W40"/>
    <mergeCell ref="K41:W41"/>
    <mergeCell ref="K42:W42"/>
    <mergeCell ref="K43:W43"/>
    <mergeCell ref="K44:W44"/>
    <mergeCell ref="A4:A45"/>
    <mergeCell ref="B4:J4"/>
    <mergeCell ref="B5:J5"/>
    <mergeCell ref="B6:J6"/>
    <mergeCell ref="B26:J26"/>
    <mergeCell ref="K4:W4"/>
    <mergeCell ref="K5:W5"/>
    <mergeCell ref="K6:W6"/>
    <mergeCell ref="K37:W37"/>
    <mergeCell ref="K38:W38"/>
    <mergeCell ref="A1:A2"/>
    <mergeCell ref="B1:J1"/>
    <mergeCell ref="K1:W1"/>
    <mergeCell ref="B2:J2"/>
    <mergeCell ref="K2:W2"/>
    <mergeCell ref="B3:J3"/>
    <mergeCell ref="K3:W3"/>
    <mergeCell ref="U8:V8"/>
    <mergeCell ref="U9:V9"/>
    <mergeCell ref="U10:V10"/>
    <mergeCell ref="W8:W10"/>
    <mergeCell ref="L17:O17"/>
    <mergeCell ref="P17:S17"/>
    <mergeCell ref="T17:W17"/>
    <mergeCell ref="P8:P10"/>
    <mergeCell ref="Q8:R8"/>
    <mergeCell ref="Q9:R9"/>
    <mergeCell ref="Q10:R10"/>
    <mergeCell ref="S8:S10"/>
    <mergeCell ref="T8:T10"/>
    <mergeCell ref="K8:K10"/>
    <mergeCell ref="L8:L10"/>
    <mergeCell ref="M8:N8"/>
    <mergeCell ref="M9:N9"/>
    <mergeCell ref="M10:N10"/>
    <mergeCell ref="O8:O10"/>
    <mergeCell ref="F28:F30"/>
    <mergeCell ref="G28:G30"/>
    <mergeCell ref="H28:I28"/>
    <mergeCell ref="H29:I29"/>
    <mergeCell ref="H30:I30"/>
    <mergeCell ref="J28:J30"/>
    <mergeCell ref="G8:G10"/>
    <mergeCell ref="H8:I8"/>
    <mergeCell ref="H9:I9"/>
    <mergeCell ref="H10:I10"/>
    <mergeCell ref="J8:J10"/>
    <mergeCell ref="B28:B30"/>
    <mergeCell ref="C28:C30"/>
    <mergeCell ref="D28:E28"/>
    <mergeCell ref="D29:E29"/>
    <mergeCell ref="D30:E3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12.5703125" customWidth="1"/>
    <col min="6" max="6" width="2" customWidth="1"/>
    <col min="7" max="7" width="9.28515625" customWidth="1"/>
    <col min="8" max="8" width="5.5703125" customWidth="1"/>
    <col min="9" max="9" width="11.140625" customWidth="1"/>
    <col min="10" max="10" width="1.85546875" customWidth="1"/>
    <col min="11" max="11" width="1.5703125" customWidth="1"/>
    <col min="12" max="12" width="3.5703125" customWidth="1"/>
    <col min="13" max="13" width="12.85546875" customWidth="1"/>
    <col min="14" max="14" width="2" customWidth="1"/>
  </cols>
  <sheetData>
    <row r="1" spans="1:14" ht="15" customHeight="1" x14ac:dyDescent="0.25">
      <c r="A1" s="6" t="s">
        <v>1384</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76</v>
      </c>
      <c r="B3" s="40" t="s">
        <v>4</v>
      </c>
      <c r="C3" s="40"/>
      <c r="D3" s="40"/>
      <c r="E3" s="40"/>
      <c r="F3" s="40"/>
      <c r="G3" s="40"/>
      <c r="H3" s="40"/>
      <c r="I3" s="40"/>
      <c r="J3" s="40"/>
      <c r="K3" s="40"/>
      <c r="L3" s="40"/>
      <c r="M3" s="40"/>
      <c r="N3" s="40"/>
    </row>
    <row r="4" spans="1:14" ht="15" customHeight="1" x14ac:dyDescent="0.25">
      <c r="A4" s="45" t="s">
        <v>1385</v>
      </c>
      <c r="B4" s="40" t="s">
        <v>4</v>
      </c>
      <c r="C4" s="40"/>
      <c r="D4" s="40"/>
      <c r="E4" s="40"/>
      <c r="F4" s="40"/>
      <c r="G4" s="40"/>
      <c r="H4" s="40"/>
      <c r="I4" s="40"/>
      <c r="J4" s="40"/>
      <c r="K4" s="40"/>
      <c r="L4" s="40"/>
      <c r="M4" s="40"/>
      <c r="N4" s="40"/>
    </row>
    <row r="5" spans="1:14" x14ac:dyDescent="0.25">
      <c r="A5" s="45"/>
      <c r="B5" s="47" t="s">
        <v>280</v>
      </c>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4"/>
      <c r="C7" s="4"/>
      <c r="D7" s="4"/>
      <c r="E7" s="4"/>
      <c r="F7" s="4"/>
      <c r="G7" s="4"/>
      <c r="H7" s="4"/>
      <c r="I7" s="4"/>
      <c r="J7" s="4"/>
      <c r="K7" s="4"/>
      <c r="L7" s="4"/>
      <c r="M7" s="4"/>
      <c r="N7" s="4"/>
    </row>
    <row r="8" spans="1:14" x14ac:dyDescent="0.25">
      <c r="A8" s="45"/>
      <c r="B8" s="28"/>
      <c r="C8" s="28" t="s">
        <v>198</v>
      </c>
      <c r="D8" s="39" t="s">
        <v>179</v>
      </c>
      <c r="E8" s="39"/>
      <c r="F8" s="28"/>
      <c r="G8" s="28"/>
      <c r="H8" s="39" t="s">
        <v>179</v>
      </c>
      <c r="I8" s="39"/>
      <c r="J8" s="28"/>
      <c r="K8" s="28" t="s">
        <v>198</v>
      </c>
      <c r="L8" s="39" t="s">
        <v>179</v>
      </c>
      <c r="M8" s="39"/>
      <c r="N8" s="28"/>
    </row>
    <row r="9" spans="1:14" x14ac:dyDescent="0.25">
      <c r="A9" s="45"/>
      <c r="B9" s="28"/>
      <c r="C9" s="28"/>
      <c r="D9" s="39" t="s">
        <v>199</v>
      </c>
      <c r="E9" s="39"/>
      <c r="F9" s="28"/>
      <c r="G9" s="28"/>
      <c r="H9" s="39" t="s">
        <v>199</v>
      </c>
      <c r="I9" s="39"/>
      <c r="J9" s="28"/>
      <c r="K9" s="28"/>
      <c r="L9" s="39" t="s">
        <v>199</v>
      </c>
      <c r="M9" s="39"/>
      <c r="N9" s="28"/>
    </row>
    <row r="10" spans="1:14" ht="15.75" thickBot="1" x14ac:dyDescent="0.3">
      <c r="A10" s="45"/>
      <c r="B10" s="28"/>
      <c r="C10" s="28"/>
      <c r="D10" s="36" t="s">
        <v>200</v>
      </c>
      <c r="E10" s="36"/>
      <c r="F10" s="28"/>
      <c r="G10" s="28"/>
      <c r="H10" s="36" t="s">
        <v>201</v>
      </c>
      <c r="I10" s="36"/>
      <c r="J10" s="28"/>
      <c r="K10" s="28"/>
      <c r="L10" s="36" t="s">
        <v>202</v>
      </c>
      <c r="M10" s="36"/>
      <c r="N10" s="28"/>
    </row>
    <row r="11" spans="1:14" x14ac:dyDescent="0.25">
      <c r="A11" s="45"/>
      <c r="B11" s="16" t="s">
        <v>72</v>
      </c>
      <c r="C11" s="18" t="s">
        <v>198</v>
      </c>
      <c r="D11" s="21" t="s">
        <v>203</v>
      </c>
      <c r="E11" s="51" t="s">
        <v>212</v>
      </c>
      <c r="F11" s="21" t="s">
        <v>198</v>
      </c>
      <c r="G11" s="18"/>
      <c r="H11" s="21" t="s">
        <v>203</v>
      </c>
      <c r="I11" s="51" t="s">
        <v>212</v>
      </c>
      <c r="J11" s="21" t="s">
        <v>198</v>
      </c>
      <c r="K11" s="18" t="s">
        <v>198</v>
      </c>
      <c r="L11" s="19" t="s">
        <v>203</v>
      </c>
      <c r="M11" s="22">
        <v>162294</v>
      </c>
      <c r="N11" s="21" t="s">
        <v>198</v>
      </c>
    </row>
    <row r="12" spans="1:14" x14ac:dyDescent="0.25">
      <c r="A12" s="45"/>
      <c r="B12" s="23" t="s">
        <v>281</v>
      </c>
      <c r="C12" s="13" t="s">
        <v>198</v>
      </c>
      <c r="D12" s="11"/>
      <c r="E12" s="26" t="s">
        <v>282</v>
      </c>
      <c r="F12" s="25" t="s">
        <v>205</v>
      </c>
      <c r="G12" s="13"/>
      <c r="H12" s="11"/>
      <c r="I12" s="26">
        <v>491</v>
      </c>
      <c r="J12" s="25" t="s">
        <v>198</v>
      </c>
      <c r="K12" s="13" t="s">
        <v>198</v>
      </c>
      <c r="L12" s="11"/>
      <c r="M12" s="26">
        <v>441</v>
      </c>
      <c r="N12" s="25" t="s">
        <v>198</v>
      </c>
    </row>
    <row r="13" spans="1:14" ht="15.75" thickBot="1" x14ac:dyDescent="0.3">
      <c r="A13" s="45"/>
      <c r="B13" s="16" t="s">
        <v>283</v>
      </c>
      <c r="C13" s="18" t="s">
        <v>198</v>
      </c>
      <c r="D13" s="19"/>
      <c r="E13" s="20" t="s">
        <v>284</v>
      </c>
      <c r="F13" s="21" t="s">
        <v>205</v>
      </c>
      <c r="G13" s="18"/>
      <c r="H13" s="19"/>
      <c r="I13" s="20">
        <v>194</v>
      </c>
      <c r="J13" s="21" t="s">
        <v>198</v>
      </c>
      <c r="K13" s="18" t="s">
        <v>198</v>
      </c>
      <c r="L13" s="19"/>
      <c r="M13" s="20">
        <v>175</v>
      </c>
      <c r="N13" s="21" t="s">
        <v>198</v>
      </c>
    </row>
    <row r="14" spans="1:14" x14ac:dyDescent="0.25">
      <c r="A14" s="45"/>
      <c r="B14" s="12"/>
      <c r="C14" s="12" t="s">
        <v>198</v>
      </c>
      <c r="D14" s="31"/>
      <c r="E14" s="31"/>
      <c r="F14" s="12"/>
      <c r="G14" s="12"/>
      <c r="H14" s="31"/>
      <c r="I14" s="31"/>
      <c r="J14" s="12"/>
      <c r="K14" s="12" t="s">
        <v>198</v>
      </c>
      <c r="L14" s="31"/>
      <c r="M14" s="31"/>
      <c r="N14" s="12"/>
    </row>
    <row r="15" spans="1:14" x14ac:dyDescent="0.25">
      <c r="A15" s="45"/>
      <c r="B15" s="2"/>
      <c r="C15" s="13" t="s">
        <v>198</v>
      </c>
      <c r="D15" s="11"/>
      <c r="E15" s="26" t="s">
        <v>254</v>
      </c>
      <c r="F15" s="25" t="s">
        <v>205</v>
      </c>
      <c r="G15" s="13"/>
      <c r="H15" s="11"/>
      <c r="I15" s="26">
        <v>297</v>
      </c>
      <c r="J15" s="25" t="s">
        <v>198</v>
      </c>
      <c r="K15" s="13" t="s">
        <v>198</v>
      </c>
      <c r="L15" s="11"/>
      <c r="M15" s="26">
        <v>266</v>
      </c>
      <c r="N15" s="25" t="s">
        <v>198</v>
      </c>
    </row>
    <row r="16" spans="1:14" ht="15.75" thickBot="1" x14ac:dyDescent="0.3">
      <c r="A16" s="45"/>
      <c r="B16" s="16" t="s">
        <v>285</v>
      </c>
      <c r="C16" s="18" t="s">
        <v>198</v>
      </c>
      <c r="D16" s="21"/>
      <c r="E16" s="51" t="s">
        <v>212</v>
      </c>
      <c r="F16" s="21" t="s">
        <v>198</v>
      </c>
      <c r="G16" s="18"/>
      <c r="H16" s="21"/>
      <c r="I16" s="51" t="s">
        <v>212</v>
      </c>
      <c r="J16" s="21" t="s">
        <v>198</v>
      </c>
      <c r="K16" s="18" t="s">
        <v>198</v>
      </c>
      <c r="L16" s="19"/>
      <c r="M16" s="20" t="s">
        <v>286</v>
      </c>
      <c r="N16" s="21" t="s">
        <v>205</v>
      </c>
    </row>
    <row r="17" spans="1:14" x14ac:dyDescent="0.25">
      <c r="A17" s="45"/>
      <c r="B17" s="12"/>
      <c r="C17" s="12" t="s">
        <v>198</v>
      </c>
      <c r="D17" s="31"/>
      <c r="E17" s="31"/>
      <c r="F17" s="12"/>
      <c r="G17" s="12"/>
      <c r="H17" s="31"/>
      <c r="I17" s="31"/>
      <c r="J17" s="12"/>
      <c r="K17" s="12" t="s">
        <v>198</v>
      </c>
      <c r="L17" s="31"/>
      <c r="M17" s="31"/>
      <c r="N17" s="12"/>
    </row>
    <row r="18" spans="1:14" ht="15.75" thickBot="1" x14ac:dyDescent="0.3">
      <c r="A18" s="45"/>
      <c r="B18" s="23" t="s">
        <v>287</v>
      </c>
      <c r="C18" s="13" t="s">
        <v>198</v>
      </c>
      <c r="D18" s="11" t="s">
        <v>203</v>
      </c>
      <c r="E18" s="26" t="s">
        <v>254</v>
      </c>
      <c r="F18" s="25" t="s">
        <v>205</v>
      </c>
      <c r="G18" s="13"/>
      <c r="H18" s="11" t="s">
        <v>203</v>
      </c>
      <c r="I18" s="26">
        <v>297</v>
      </c>
      <c r="J18" s="25" t="s">
        <v>198</v>
      </c>
      <c r="K18" s="13" t="s">
        <v>198</v>
      </c>
      <c r="L18" s="11" t="s">
        <v>203</v>
      </c>
      <c r="M18" s="26" t="s">
        <v>255</v>
      </c>
      <c r="N18" s="25" t="s">
        <v>205</v>
      </c>
    </row>
    <row r="19" spans="1:14" ht="15.75" thickTop="1" x14ac:dyDescent="0.25">
      <c r="A19" s="45"/>
      <c r="B19" s="12"/>
      <c r="C19" s="12" t="s">
        <v>198</v>
      </c>
      <c r="D19" s="33"/>
      <c r="E19" s="33"/>
      <c r="F19" s="12"/>
      <c r="G19" s="12"/>
      <c r="H19" s="33"/>
      <c r="I19" s="33"/>
      <c r="J19" s="12"/>
      <c r="K19" s="12" t="s">
        <v>198</v>
      </c>
      <c r="L19" s="33"/>
      <c r="M19" s="33"/>
      <c r="N19" s="12"/>
    </row>
  </sheetData>
  <mergeCells count="24">
    <mergeCell ref="B5:N5"/>
    <mergeCell ref="B6:N6"/>
    <mergeCell ref="L8:M8"/>
    <mergeCell ref="L9:M9"/>
    <mergeCell ref="L10:M10"/>
    <mergeCell ref="N8:N10"/>
    <mergeCell ref="A1:A2"/>
    <mergeCell ref="B1:N1"/>
    <mergeCell ref="B2:N2"/>
    <mergeCell ref="B3:N3"/>
    <mergeCell ref="A4:A19"/>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28515625" customWidth="1"/>
    <col min="4" max="4" width="5" customWidth="1"/>
    <col min="5" max="5" width="18.140625" customWidth="1"/>
    <col min="6" max="6" width="5.42578125" customWidth="1"/>
  </cols>
  <sheetData>
    <row r="1" spans="1:6" ht="15" customHeight="1" x14ac:dyDescent="0.25">
      <c r="A1" s="6" t="s">
        <v>1386</v>
      </c>
      <c r="B1" s="6" t="s">
        <v>68</v>
      </c>
      <c r="C1" s="6"/>
      <c r="D1" s="6"/>
      <c r="E1" s="6"/>
      <c r="F1" s="6"/>
    </row>
    <row r="2" spans="1:6" ht="15" customHeight="1" x14ac:dyDescent="0.25">
      <c r="A2" s="6"/>
      <c r="B2" s="6" t="s">
        <v>20</v>
      </c>
      <c r="C2" s="6"/>
      <c r="D2" s="6"/>
      <c r="E2" s="6"/>
      <c r="F2" s="6"/>
    </row>
    <row r="3" spans="1:6" ht="15" customHeight="1" x14ac:dyDescent="0.25">
      <c r="A3" s="3" t="s">
        <v>289</v>
      </c>
      <c r="B3" s="40" t="s">
        <v>4</v>
      </c>
      <c r="C3" s="40"/>
      <c r="D3" s="40"/>
      <c r="E3" s="40"/>
      <c r="F3" s="40"/>
    </row>
    <row r="4" spans="1:6" ht="15" customHeight="1" x14ac:dyDescent="0.25">
      <c r="A4" s="45" t="s">
        <v>1387</v>
      </c>
      <c r="B4" s="40" t="s">
        <v>4</v>
      </c>
      <c r="C4" s="40"/>
      <c r="D4" s="40"/>
      <c r="E4" s="40"/>
      <c r="F4" s="40"/>
    </row>
    <row r="5" spans="1:6" ht="38.25" customHeight="1" x14ac:dyDescent="0.25">
      <c r="A5" s="45"/>
      <c r="B5" s="47" t="s">
        <v>1388</v>
      </c>
      <c r="C5" s="47"/>
      <c r="D5" s="47"/>
      <c r="E5" s="47"/>
      <c r="F5" s="47"/>
    </row>
    <row r="6" spans="1:6" x14ac:dyDescent="0.25">
      <c r="A6" s="45"/>
      <c r="B6" s="49"/>
      <c r="C6" s="49"/>
      <c r="D6" s="49"/>
      <c r="E6" s="49"/>
      <c r="F6" s="49"/>
    </row>
    <row r="7" spans="1:6" x14ac:dyDescent="0.25">
      <c r="A7" s="45"/>
      <c r="B7" s="4"/>
      <c r="C7" s="4"/>
      <c r="D7" s="4"/>
      <c r="E7" s="4"/>
      <c r="F7" s="4"/>
    </row>
    <row r="8" spans="1:6" ht="15.75" thickBot="1" x14ac:dyDescent="0.3">
      <c r="A8" s="45"/>
      <c r="B8" s="16" t="s">
        <v>312</v>
      </c>
      <c r="C8" s="18" t="s">
        <v>198</v>
      </c>
      <c r="D8" s="19" t="s">
        <v>203</v>
      </c>
      <c r="E8" s="22">
        <v>154154</v>
      </c>
      <c r="F8" s="21" t="s">
        <v>198</v>
      </c>
    </row>
    <row r="9" spans="1:6" ht="15.75" thickTop="1" x14ac:dyDescent="0.25">
      <c r="A9" s="45"/>
      <c r="B9" s="12"/>
      <c r="C9" s="12" t="s">
        <v>198</v>
      </c>
      <c r="D9" s="33"/>
      <c r="E9" s="33"/>
      <c r="F9" s="12"/>
    </row>
    <row r="10" spans="1:6" x14ac:dyDescent="0.25">
      <c r="A10" s="45"/>
      <c r="B10" s="23" t="s">
        <v>237</v>
      </c>
      <c r="C10" s="13" t="s">
        <v>198</v>
      </c>
      <c r="D10" s="11" t="s">
        <v>203</v>
      </c>
      <c r="E10" s="24">
        <v>29906</v>
      </c>
      <c r="F10" s="25" t="s">
        <v>198</v>
      </c>
    </row>
    <row r="11" spans="1:6" x14ac:dyDescent="0.25">
      <c r="A11" s="45"/>
      <c r="B11" s="16" t="s">
        <v>239</v>
      </c>
      <c r="C11" s="18" t="s">
        <v>198</v>
      </c>
      <c r="D11" s="19"/>
      <c r="E11" s="20" t="s">
        <v>313</v>
      </c>
      <c r="F11" s="21" t="s">
        <v>205</v>
      </c>
    </row>
    <row r="12" spans="1:6" x14ac:dyDescent="0.25">
      <c r="A12" s="45"/>
      <c r="B12" s="23" t="s">
        <v>127</v>
      </c>
      <c r="C12" s="13" t="s">
        <v>198</v>
      </c>
      <c r="D12" s="11"/>
      <c r="E12" s="24">
        <v>3736</v>
      </c>
      <c r="F12" s="25" t="s">
        <v>198</v>
      </c>
    </row>
    <row r="13" spans="1:6" x14ac:dyDescent="0.25">
      <c r="A13" s="45"/>
      <c r="B13" s="16" t="s">
        <v>314</v>
      </c>
      <c r="C13" s="18" t="s">
        <v>198</v>
      </c>
      <c r="D13" s="19"/>
      <c r="E13" s="22">
        <v>42800</v>
      </c>
      <c r="F13" s="21" t="s">
        <v>198</v>
      </c>
    </row>
    <row r="14" spans="1:6" x14ac:dyDescent="0.25">
      <c r="A14" s="45"/>
      <c r="B14" s="23" t="s">
        <v>33</v>
      </c>
      <c r="C14" s="13" t="s">
        <v>198</v>
      </c>
      <c r="D14" s="11"/>
      <c r="E14" s="24">
        <v>126757</v>
      </c>
      <c r="F14" s="25" t="s">
        <v>198</v>
      </c>
    </row>
    <row r="15" spans="1:6" x14ac:dyDescent="0.25">
      <c r="A15" s="45"/>
      <c r="B15" s="16" t="s">
        <v>315</v>
      </c>
      <c r="C15" s="18" t="s">
        <v>198</v>
      </c>
      <c r="D15" s="19"/>
      <c r="E15" s="20">
        <v>314</v>
      </c>
      <c r="F15" s="21" t="s">
        <v>198</v>
      </c>
    </row>
    <row r="16" spans="1:6" x14ac:dyDescent="0.25">
      <c r="A16" s="45"/>
      <c r="B16" s="23" t="s">
        <v>316</v>
      </c>
      <c r="C16" s="13" t="s">
        <v>198</v>
      </c>
      <c r="D16" s="11"/>
      <c r="E16" s="26" t="s">
        <v>317</v>
      </c>
      <c r="F16" s="25" t="s">
        <v>205</v>
      </c>
    </row>
    <row r="17" spans="1:6" ht="26.25" thickBot="1" x14ac:dyDescent="0.3">
      <c r="A17" s="45"/>
      <c r="B17" s="16" t="s">
        <v>318</v>
      </c>
      <c r="C17" s="18" t="s">
        <v>198</v>
      </c>
      <c r="D17" s="19"/>
      <c r="E17" s="20" t="s">
        <v>319</v>
      </c>
      <c r="F17" s="21" t="s">
        <v>205</v>
      </c>
    </row>
    <row r="18" spans="1:6" x14ac:dyDescent="0.25">
      <c r="A18" s="45"/>
      <c r="B18" s="12"/>
      <c r="C18" s="12" t="s">
        <v>198</v>
      </c>
      <c r="D18" s="31"/>
      <c r="E18" s="31"/>
      <c r="F18" s="12"/>
    </row>
    <row r="19" spans="1:6" ht="15.75" thickBot="1" x14ac:dyDescent="0.3">
      <c r="A19" s="45"/>
      <c r="B19" s="2"/>
      <c r="C19" s="13" t="s">
        <v>198</v>
      </c>
      <c r="D19" s="11" t="s">
        <v>203</v>
      </c>
      <c r="E19" s="24">
        <v>154154</v>
      </c>
      <c r="F19" s="25" t="s">
        <v>198</v>
      </c>
    </row>
    <row r="20" spans="1:6" ht="15.75" thickTop="1" x14ac:dyDescent="0.25">
      <c r="A20" s="45"/>
      <c r="B20" s="12"/>
      <c r="C20" s="12" t="s">
        <v>198</v>
      </c>
      <c r="D20" s="33"/>
      <c r="E20" s="33"/>
      <c r="F20" s="12"/>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2.28515625" customWidth="1"/>
    <col min="5" max="5" width="10.140625" customWidth="1"/>
    <col min="6" max="6" width="1.85546875" bestFit="1" customWidth="1"/>
    <col min="7" max="7" width="1.5703125" bestFit="1" customWidth="1"/>
    <col min="8" max="8" width="2.5703125" customWidth="1"/>
    <col min="9" max="9" width="11.5703125" customWidth="1"/>
    <col min="10" max="10" width="2" bestFit="1" customWidth="1"/>
    <col min="12" max="12" width="1.85546875" customWidth="1"/>
    <col min="13" max="13" width="8" customWidth="1"/>
    <col min="14" max="14" width="2"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2" customWidth="1"/>
    <col min="21" max="21" width="9.42578125" customWidth="1"/>
    <col min="22" max="22" width="2" bestFit="1" customWidth="1"/>
    <col min="24" max="24" width="1.85546875" bestFit="1" customWidth="1"/>
    <col min="25" max="25" width="7.85546875" bestFit="1" customWidth="1"/>
    <col min="26" max="26" width="1.85546875" bestFit="1" customWidth="1"/>
    <col min="27" max="27" width="36.5703125" customWidth="1"/>
    <col min="28" max="28" width="3.140625" customWidth="1"/>
    <col min="29" max="29" width="3.7109375" customWidth="1"/>
    <col min="30" max="30" width="15.85546875" customWidth="1"/>
    <col min="31" max="31" width="3.7109375" customWidth="1"/>
    <col min="32" max="32" width="3.140625" customWidth="1"/>
    <col min="33" max="33" width="3.7109375" customWidth="1"/>
    <col min="34" max="34" width="17" customWidth="1"/>
    <col min="35" max="35" width="4" customWidth="1"/>
    <col min="36" max="36" width="18.42578125" customWidth="1"/>
    <col min="37" max="37" width="3.7109375" customWidth="1"/>
    <col min="38" max="38" width="15.85546875" customWidth="1"/>
    <col min="39" max="39" width="4" customWidth="1"/>
    <col min="40" max="40" width="3.140625" customWidth="1"/>
    <col min="41" max="41" width="3.7109375" customWidth="1"/>
    <col min="42" max="42" width="15.85546875" customWidth="1"/>
    <col min="43" max="43" width="4" customWidth="1"/>
    <col min="44" max="44" width="3.140625" customWidth="1"/>
    <col min="45" max="45" width="3.7109375" customWidth="1"/>
    <col min="46" max="46" width="17" customWidth="1"/>
    <col min="47" max="47" width="4" customWidth="1"/>
    <col min="48" max="48" width="18.42578125" customWidth="1"/>
    <col min="49" max="49" width="3.7109375" customWidth="1"/>
    <col min="50" max="50" width="15.85546875" customWidth="1"/>
    <col min="51" max="51" width="3.7109375" customWidth="1"/>
  </cols>
  <sheetData>
    <row r="1" spans="1:51" ht="15" customHeight="1" x14ac:dyDescent="0.25">
      <c r="A1" s="6" t="s">
        <v>1389</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32</v>
      </c>
      <c r="B3" s="40" t="s">
        <v>4</v>
      </c>
      <c r="C3" s="40"/>
      <c r="D3" s="40"/>
      <c r="E3" s="40"/>
      <c r="F3" s="40"/>
      <c r="G3" s="40"/>
      <c r="H3" s="40"/>
      <c r="I3" s="40"/>
      <c r="J3" s="40"/>
      <c r="K3" s="40"/>
      <c r="L3" s="40"/>
      <c r="M3" s="40"/>
      <c r="N3" s="40"/>
      <c r="O3" s="40"/>
      <c r="P3" s="40"/>
      <c r="Q3" s="40"/>
      <c r="R3" s="40"/>
      <c r="S3" s="40"/>
      <c r="T3" s="40"/>
      <c r="U3" s="40"/>
      <c r="V3" s="40"/>
      <c r="W3" s="40"/>
      <c r="X3" s="40"/>
      <c r="Y3" s="40"/>
      <c r="Z3" s="40"/>
      <c r="AA3" s="40" t="s">
        <v>4</v>
      </c>
      <c r="AB3" s="40"/>
      <c r="AC3" s="40"/>
      <c r="AD3" s="40"/>
      <c r="AE3" s="40"/>
      <c r="AF3" s="40"/>
      <c r="AG3" s="40"/>
      <c r="AH3" s="40"/>
      <c r="AI3" s="40"/>
      <c r="AJ3" s="40"/>
      <c r="AK3" s="40"/>
      <c r="AL3" s="40"/>
      <c r="AM3" s="40"/>
      <c r="AN3" s="40"/>
      <c r="AO3" s="40"/>
      <c r="AP3" s="40"/>
      <c r="AQ3" s="40"/>
      <c r="AR3" s="40"/>
      <c r="AS3" s="40"/>
      <c r="AT3" s="40"/>
      <c r="AU3" s="40"/>
      <c r="AV3" s="40"/>
      <c r="AW3" s="40"/>
      <c r="AX3" s="40"/>
      <c r="AY3" s="40"/>
    </row>
    <row r="4" spans="1:51" ht="15" customHeight="1" x14ac:dyDescent="0.25">
      <c r="A4" s="45" t="s">
        <v>1390</v>
      </c>
      <c r="B4" s="40" t="s">
        <v>4</v>
      </c>
      <c r="C4" s="40"/>
      <c r="D4" s="40"/>
      <c r="E4" s="40"/>
      <c r="F4" s="40"/>
      <c r="G4" s="40"/>
      <c r="H4" s="40"/>
      <c r="I4" s="40"/>
      <c r="J4" s="40"/>
      <c r="K4" s="40"/>
      <c r="L4" s="40"/>
      <c r="M4" s="40"/>
      <c r="N4" s="40"/>
      <c r="O4" s="40"/>
      <c r="P4" s="40"/>
      <c r="Q4" s="40"/>
      <c r="R4" s="40"/>
      <c r="S4" s="40"/>
      <c r="T4" s="40"/>
      <c r="U4" s="40"/>
      <c r="V4" s="40"/>
      <c r="W4" s="40"/>
      <c r="X4" s="40"/>
      <c r="Y4" s="40"/>
      <c r="Z4" s="40"/>
      <c r="AA4" s="40" t="s">
        <v>4</v>
      </c>
      <c r="AB4" s="40"/>
      <c r="AC4" s="40"/>
      <c r="AD4" s="40"/>
      <c r="AE4" s="40"/>
      <c r="AF4" s="40"/>
      <c r="AG4" s="40"/>
      <c r="AH4" s="40"/>
      <c r="AI4" s="40"/>
      <c r="AJ4" s="40"/>
      <c r="AK4" s="40"/>
      <c r="AL4" s="40"/>
      <c r="AM4" s="40"/>
      <c r="AN4" s="40"/>
      <c r="AO4" s="40"/>
      <c r="AP4" s="40"/>
      <c r="AQ4" s="40"/>
      <c r="AR4" s="40"/>
      <c r="AS4" s="40"/>
      <c r="AT4" s="40"/>
      <c r="AU4" s="40"/>
      <c r="AV4" s="40"/>
      <c r="AW4" s="40"/>
      <c r="AX4" s="40"/>
      <c r="AY4" s="40"/>
    </row>
    <row r="5" spans="1:51" x14ac:dyDescent="0.25">
      <c r="A5" s="45"/>
      <c r="B5" s="47" t="s">
        <v>335</v>
      </c>
      <c r="C5" s="47"/>
      <c r="D5" s="47"/>
      <c r="E5" s="47"/>
      <c r="F5" s="47"/>
      <c r="G5" s="47"/>
      <c r="H5" s="47"/>
      <c r="I5" s="47"/>
      <c r="J5" s="47"/>
      <c r="K5" s="47"/>
      <c r="L5" s="47"/>
      <c r="M5" s="47"/>
      <c r="N5" s="47"/>
      <c r="O5" s="47"/>
      <c r="P5" s="47"/>
      <c r="Q5" s="47"/>
      <c r="R5" s="47"/>
      <c r="S5" s="47"/>
      <c r="T5" s="47"/>
      <c r="U5" s="47"/>
      <c r="V5" s="47"/>
      <c r="W5" s="47"/>
      <c r="X5" s="47"/>
      <c r="Y5" s="47"/>
      <c r="Z5" s="47"/>
      <c r="AA5" s="47" t="s">
        <v>367</v>
      </c>
      <c r="AB5" s="47"/>
      <c r="AC5" s="47"/>
      <c r="AD5" s="47"/>
      <c r="AE5" s="47"/>
      <c r="AF5" s="47"/>
      <c r="AG5" s="47"/>
      <c r="AH5" s="47"/>
      <c r="AI5" s="47"/>
      <c r="AJ5" s="47"/>
      <c r="AK5" s="47"/>
      <c r="AL5" s="47"/>
      <c r="AM5" s="47"/>
      <c r="AN5" s="47"/>
      <c r="AO5" s="47"/>
      <c r="AP5" s="47"/>
      <c r="AQ5" s="47"/>
      <c r="AR5" s="47"/>
      <c r="AS5" s="47"/>
      <c r="AT5" s="47"/>
      <c r="AU5" s="47"/>
      <c r="AV5" s="47"/>
      <c r="AW5" s="47"/>
      <c r="AX5" s="47"/>
      <c r="AY5" s="47"/>
    </row>
    <row r="6" spans="1:51" x14ac:dyDescent="0.25">
      <c r="A6" s="4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c r="AY6" s="49"/>
    </row>
    <row r="7" spans="1:51" x14ac:dyDescent="0.25">
      <c r="A7" s="45"/>
      <c r="B7" s="4"/>
      <c r="C7" s="4"/>
      <c r="D7" s="4"/>
      <c r="E7" s="4"/>
      <c r="F7" s="4"/>
      <c r="G7" s="4"/>
      <c r="H7" s="4"/>
      <c r="I7" s="4"/>
      <c r="J7" s="4"/>
      <c r="K7" s="4"/>
      <c r="L7" s="4"/>
      <c r="M7" s="4"/>
      <c r="N7" s="4"/>
      <c r="O7" s="4"/>
      <c r="P7" s="4"/>
      <c r="Q7" s="4"/>
      <c r="R7" s="4"/>
      <c r="AA7" s="4"/>
      <c r="AB7" s="4"/>
      <c r="AC7" s="4"/>
      <c r="AD7" s="4"/>
      <c r="AE7" s="4"/>
      <c r="AF7" s="4"/>
      <c r="AG7" s="4"/>
      <c r="AH7" s="4"/>
      <c r="AI7" s="4"/>
      <c r="AJ7" s="4"/>
      <c r="AK7" s="4"/>
      <c r="AL7" s="4"/>
      <c r="AM7" s="4"/>
      <c r="AN7" s="4"/>
      <c r="AO7" s="4"/>
      <c r="AP7" s="4"/>
      <c r="AQ7" s="4"/>
      <c r="AR7" s="4"/>
      <c r="AS7" s="4"/>
      <c r="AT7" s="4"/>
      <c r="AU7" s="4"/>
    </row>
    <row r="8" spans="1:51" ht="19.5" customHeight="1" x14ac:dyDescent="0.25">
      <c r="A8" s="45"/>
      <c r="B8" s="42" t="s">
        <v>336</v>
      </c>
      <c r="C8" s="28" t="s">
        <v>198</v>
      </c>
      <c r="D8" s="29" t="s">
        <v>337</v>
      </c>
      <c r="E8" s="29"/>
      <c r="F8" s="28"/>
      <c r="G8" s="28" t="s">
        <v>198</v>
      </c>
      <c r="H8" s="29" t="s">
        <v>338</v>
      </c>
      <c r="I8" s="29"/>
      <c r="J8" s="28"/>
      <c r="K8" s="28"/>
      <c r="L8" s="29" t="s">
        <v>339</v>
      </c>
      <c r="M8" s="29"/>
      <c r="N8" s="28"/>
      <c r="O8" s="28"/>
      <c r="P8" s="29" t="s">
        <v>340</v>
      </c>
      <c r="Q8" s="29"/>
      <c r="R8" s="28"/>
      <c r="AA8" s="42" t="s">
        <v>336</v>
      </c>
      <c r="AB8" s="28"/>
      <c r="AC8" s="39" t="s">
        <v>368</v>
      </c>
      <c r="AD8" s="39"/>
      <c r="AE8" s="28"/>
      <c r="AF8" s="28"/>
      <c r="AG8" s="39" t="s">
        <v>338</v>
      </c>
      <c r="AH8" s="39"/>
      <c r="AI8" s="28"/>
      <c r="AJ8" s="28"/>
      <c r="AK8" s="39" t="s">
        <v>369</v>
      </c>
      <c r="AL8" s="39"/>
      <c r="AM8" s="28"/>
      <c r="AN8" s="28"/>
      <c r="AO8" s="39" t="s">
        <v>339</v>
      </c>
      <c r="AP8" s="39"/>
      <c r="AQ8" s="28"/>
      <c r="AR8" s="28"/>
      <c r="AS8" s="39" t="s">
        <v>337</v>
      </c>
      <c r="AT8" s="39"/>
      <c r="AU8" s="28"/>
    </row>
    <row r="9" spans="1:51" ht="15.75" thickBot="1" x14ac:dyDescent="0.3">
      <c r="A9" s="45"/>
      <c r="B9" s="42"/>
      <c r="C9" s="28"/>
      <c r="D9" s="30">
        <v>2013</v>
      </c>
      <c r="E9" s="30"/>
      <c r="F9" s="28"/>
      <c r="G9" s="28"/>
      <c r="H9" s="30" t="s">
        <v>321</v>
      </c>
      <c r="I9" s="30"/>
      <c r="J9" s="28"/>
      <c r="K9" s="28"/>
      <c r="L9" s="30"/>
      <c r="M9" s="30"/>
      <c r="N9" s="28"/>
      <c r="O9" s="28"/>
      <c r="P9" s="30">
        <v>2014</v>
      </c>
      <c r="Q9" s="30"/>
      <c r="R9" s="28"/>
      <c r="AA9" s="42"/>
      <c r="AB9" s="28"/>
      <c r="AC9" s="36">
        <v>2012</v>
      </c>
      <c r="AD9" s="36"/>
      <c r="AE9" s="28"/>
      <c r="AF9" s="28"/>
      <c r="AG9" s="36" t="s">
        <v>321</v>
      </c>
      <c r="AH9" s="36"/>
      <c r="AI9" s="28"/>
      <c r="AJ9" s="28"/>
      <c r="AK9" s="36"/>
      <c r="AL9" s="36"/>
      <c r="AM9" s="28"/>
      <c r="AN9" s="28"/>
      <c r="AO9" s="36" t="s">
        <v>370</v>
      </c>
      <c r="AP9" s="36"/>
      <c r="AQ9" s="28"/>
      <c r="AR9" s="28"/>
      <c r="AS9" s="36">
        <v>2013</v>
      </c>
      <c r="AT9" s="36"/>
      <c r="AU9" s="28"/>
    </row>
    <row r="10" spans="1:51" x14ac:dyDescent="0.25">
      <c r="A10" s="45"/>
      <c r="B10" s="16" t="s">
        <v>341</v>
      </c>
      <c r="C10" s="18" t="s">
        <v>198</v>
      </c>
      <c r="D10" s="19" t="s">
        <v>203</v>
      </c>
      <c r="E10" s="22">
        <v>3595048</v>
      </c>
      <c r="F10" s="21" t="s">
        <v>198</v>
      </c>
      <c r="G10" s="18" t="s">
        <v>198</v>
      </c>
      <c r="H10" s="19" t="s">
        <v>203</v>
      </c>
      <c r="I10" s="20" t="s">
        <v>342</v>
      </c>
      <c r="J10" s="21" t="s">
        <v>205</v>
      </c>
      <c r="K10" s="18"/>
      <c r="L10" s="19" t="s">
        <v>203</v>
      </c>
      <c r="M10" s="20" t="s">
        <v>343</v>
      </c>
      <c r="N10" s="21" t="s">
        <v>205</v>
      </c>
      <c r="O10" s="18"/>
      <c r="P10" s="19" t="s">
        <v>203</v>
      </c>
      <c r="Q10" s="22">
        <v>3583769</v>
      </c>
      <c r="R10" s="21" t="s">
        <v>198</v>
      </c>
      <c r="AA10" s="16" t="s">
        <v>371</v>
      </c>
      <c r="AB10" s="18"/>
      <c r="AC10" s="19" t="s">
        <v>203</v>
      </c>
      <c r="AD10" s="22">
        <v>3701137</v>
      </c>
      <c r="AE10" s="21" t="s">
        <v>198</v>
      </c>
      <c r="AF10" s="18"/>
      <c r="AG10" s="19" t="s">
        <v>203</v>
      </c>
      <c r="AH10" s="22">
        <v>7398</v>
      </c>
      <c r="AI10" s="21" t="s">
        <v>198</v>
      </c>
      <c r="AJ10" s="18"/>
      <c r="AK10" s="21" t="s">
        <v>203</v>
      </c>
      <c r="AL10" s="51" t="s">
        <v>212</v>
      </c>
      <c r="AM10" s="21" t="s">
        <v>198</v>
      </c>
      <c r="AN10" s="18"/>
      <c r="AO10" s="19" t="s">
        <v>203</v>
      </c>
      <c r="AP10" s="20" t="s">
        <v>372</v>
      </c>
      <c r="AQ10" s="21" t="s">
        <v>205</v>
      </c>
      <c r="AR10" s="18"/>
      <c r="AS10" s="19" t="s">
        <v>203</v>
      </c>
      <c r="AT10" s="22">
        <v>3595048</v>
      </c>
      <c r="AU10" s="21" t="s">
        <v>198</v>
      </c>
    </row>
    <row r="11" spans="1:51" x14ac:dyDescent="0.25">
      <c r="A11" s="45"/>
      <c r="B11" s="23" t="s">
        <v>344</v>
      </c>
      <c r="C11" s="13" t="s">
        <v>198</v>
      </c>
      <c r="D11" s="11"/>
      <c r="E11" s="24">
        <v>451154</v>
      </c>
      <c r="F11" s="25" t="s">
        <v>198</v>
      </c>
      <c r="G11" s="13" t="s">
        <v>198</v>
      </c>
      <c r="H11" s="25"/>
      <c r="I11" s="27" t="s">
        <v>212</v>
      </c>
      <c r="J11" s="25" t="s">
        <v>198</v>
      </c>
      <c r="K11" s="13"/>
      <c r="L11" s="11"/>
      <c r="M11" s="24">
        <v>6694</v>
      </c>
      <c r="N11" s="25" t="s">
        <v>198</v>
      </c>
      <c r="O11" s="13"/>
      <c r="P11" s="11"/>
      <c r="Q11" s="24">
        <v>457848</v>
      </c>
      <c r="R11" s="25" t="s">
        <v>198</v>
      </c>
      <c r="AA11" s="23" t="s">
        <v>373</v>
      </c>
      <c r="AB11" s="13"/>
      <c r="AC11" s="11"/>
      <c r="AD11" s="24">
        <v>454552</v>
      </c>
      <c r="AE11" s="25" t="s">
        <v>198</v>
      </c>
      <c r="AF11" s="13"/>
      <c r="AG11" s="25"/>
      <c r="AH11" s="27" t="s">
        <v>212</v>
      </c>
      <c r="AI11" s="25" t="s">
        <v>198</v>
      </c>
      <c r="AJ11" s="13"/>
      <c r="AK11" s="11"/>
      <c r="AL11" s="26" t="s">
        <v>374</v>
      </c>
      <c r="AM11" s="25" t="s">
        <v>205</v>
      </c>
      <c r="AN11" s="13"/>
      <c r="AO11" s="11"/>
      <c r="AP11" s="24">
        <v>8300</v>
      </c>
      <c r="AQ11" s="25" t="s">
        <v>198</v>
      </c>
      <c r="AR11" s="13"/>
      <c r="AS11" s="11"/>
      <c r="AT11" s="24">
        <v>451154</v>
      </c>
      <c r="AU11" s="25" t="s">
        <v>198</v>
      </c>
    </row>
    <row r="12" spans="1:51" ht="15.75" thickBot="1" x14ac:dyDescent="0.3">
      <c r="A12" s="45"/>
      <c r="B12" s="16" t="s">
        <v>345</v>
      </c>
      <c r="C12" s="18" t="s">
        <v>198</v>
      </c>
      <c r="D12" s="19"/>
      <c r="E12" s="22">
        <v>573785</v>
      </c>
      <c r="F12" s="21" t="s">
        <v>198</v>
      </c>
      <c r="G12" s="18" t="s">
        <v>198</v>
      </c>
      <c r="H12" s="21"/>
      <c r="I12" s="51" t="s">
        <v>212</v>
      </c>
      <c r="J12" s="21" t="s">
        <v>198</v>
      </c>
      <c r="K12" s="18"/>
      <c r="L12" s="21"/>
      <c r="M12" s="51" t="s">
        <v>212</v>
      </c>
      <c r="N12" s="21" t="s">
        <v>198</v>
      </c>
      <c r="O12" s="18"/>
      <c r="P12" s="19"/>
      <c r="Q12" s="22">
        <v>573785</v>
      </c>
      <c r="R12" s="21" t="s">
        <v>198</v>
      </c>
      <c r="AA12" s="16" t="s">
        <v>375</v>
      </c>
      <c r="AB12" s="18"/>
      <c r="AC12" s="19"/>
      <c r="AD12" s="22">
        <v>573785</v>
      </c>
      <c r="AE12" s="21" t="s">
        <v>198</v>
      </c>
      <c r="AF12" s="18"/>
      <c r="AG12" s="21"/>
      <c r="AH12" s="51" t="s">
        <v>212</v>
      </c>
      <c r="AI12" s="21" t="s">
        <v>198</v>
      </c>
      <c r="AJ12" s="18"/>
      <c r="AK12" s="21"/>
      <c r="AL12" s="51" t="s">
        <v>212</v>
      </c>
      <c r="AM12" s="21" t="s">
        <v>198</v>
      </c>
      <c r="AN12" s="18"/>
      <c r="AO12" s="21"/>
      <c r="AP12" s="51" t="s">
        <v>212</v>
      </c>
      <c r="AQ12" s="21" t="s">
        <v>198</v>
      </c>
      <c r="AR12" s="18"/>
      <c r="AS12" s="19"/>
      <c r="AT12" s="22">
        <v>573785</v>
      </c>
      <c r="AU12" s="21" t="s">
        <v>198</v>
      </c>
    </row>
    <row r="13" spans="1:51" x14ac:dyDescent="0.25">
      <c r="A13" s="45"/>
      <c r="B13" s="12"/>
      <c r="C13" s="12" t="s">
        <v>198</v>
      </c>
      <c r="D13" s="31"/>
      <c r="E13" s="31"/>
      <c r="F13" s="12"/>
      <c r="G13" s="12" t="s">
        <v>198</v>
      </c>
      <c r="H13" s="31"/>
      <c r="I13" s="31"/>
      <c r="J13" s="12"/>
      <c r="K13" s="12"/>
      <c r="L13" s="31"/>
      <c r="M13" s="31"/>
      <c r="N13" s="12"/>
      <c r="O13" s="12"/>
      <c r="P13" s="31"/>
      <c r="Q13" s="31"/>
      <c r="R13" s="12"/>
      <c r="AA13" s="12"/>
      <c r="AB13" s="12"/>
      <c r="AC13" s="31"/>
      <c r="AD13" s="31"/>
      <c r="AE13" s="12"/>
      <c r="AF13" s="12"/>
      <c r="AG13" s="31"/>
      <c r="AH13" s="31"/>
      <c r="AI13" s="12"/>
      <c r="AJ13" s="12"/>
      <c r="AK13" s="31"/>
      <c r="AL13" s="31"/>
      <c r="AM13" s="12"/>
      <c r="AN13" s="12"/>
      <c r="AO13" s="31"/>
      <c r="AP13" s="31"/>
      <c r="AQ13" s="12"/>
      <c r="AR13" s="12"/>
      <c r="AS13" s="31"/>
      <c r="AT13" s="31"/>
      <c r="AU13" s="12"/>
    </row>
    <row r="14" spans="1:51" ht="15.75" thickBot="1" x14ac:dyDescent="0.3">
      <c r="A14" s="45"/>
      <c r="B14" s="2"/>
      <c r="C14" s="13" t="s">
        <v>198</v>
      </c>
      <c r="D14" s="11" t="s">
        <v>203</v>
      </c>
      <c r="E14" s="24">
        <v>4619987</v>
      </c>
      <c r="F14" s="25" t="s">
        <v>198</v>
      </c>
      <c r="G14" s="13" t="s">
        <v>198</v>
      </c>
      <c r="H14" s="11" t="s">
        <v>203</v>
      </c>
      <c r="I14" s="26" t="s">
        <v>342</v>
      </c>
      <c r="J14" s="25" t="s">
        <v>205</v>
      </c>
      <c r="K14" s="13"/>
      <c r="L14" s="11" t="s">
        <v>203</v>
      </c>
      <c r="M14" s="24">
        <v>6518</v>
      </c>
      <c r="N14" s="25" t="s">
        <v>198</v>
      </c>
      <c r="O14" s="13"/>
      <c r="P14" s="11" t="s">
        <v>203</v>
      </c>
      <c r="Q14" s="24">
        <v>4615402</v>
      </c>
      <c r="R14" s="25" t="s">
        <v>198</v>
      </c>
      <c r="AA14" s="2"/>
      <c r="AB14" s="13"/>
      <c r="AC14" s="11" t="s">
        <v>203</v>
      </c>
      <c r="AD14" s="24">
        <v>4729474</v>
      </c>
      <c r="AE14" s="25" t="s">
        <v>198</v>
      </c>
      <c r="AF14" s="13"/>
      <c r="AG14" s="11" t="s">
        <v>203</v>
      </c>
      <c r="AH14" s="24">
        <v>7398</v>
      </c>
      <c r="AI14" s="25" t="s">
        <v>198</v>
      </c>
      <c r="AJ14" s="13"/>
      <c r="AK14" s="11" t="s">
        <v>203</v>
      </c>
      <c r="AL14" s="26" t="s">
        <v>374</v>
      </c>
      <c r="AM14" s="25" t="s">
        <v>205</v>
      </c>
      <c r="AN14" s="13"/>
      <c r="AO14" s="11" t="s">
        <v>203</v>
      </c>
      <c r="AP14" s="26" t="s">
        <v>376</v>
      </c>
      <c r="AQ14" s="25" t="s">
        <v>205</v>
      </c>
      <c r="AR14" s="13"/>
      <c r="AS14" s="11" t="s">
        <v>203</v>
      </c>
      <c r="AT14" s="24">
        <v>4619987</v>
      </c>
      <c r="AU14" s="25" t="s">
        <v>198</v>
      </c>
    </row>
    <row r="15" spans="1:51" ht="15.75" thickTop="1" x14ac:dyDescent="0.25">
      <c r="A15" s="45"/>
      <c r="B15" s="12"/>
      <c r="C15" s="12" t="s">
        <v>198</v>
      </c>
      <c r="D15" s="33"/>
      <c r="E15" s="33"/>
      <c r="F15" s="12"/>
      <c r="G15" s="12" t="s">
        <v>198</v>
      </c>
      <c r="H15" s="33"/>
      <c r="I15" s="33"/>
      <c r="J15" s="12"/>
      <c r="K15" s="12"/>
      <c r="L15" s="33"/>
      <c r="M15" s="33"/>
      <c r="N15" s="12"/>
      <c r="O15" s="12"/>
      <c r="P15" s="33"/>
      <c r="Q15" s="33"/>
      <c r="R15" s="12"/>
      <c r="AA15" s="12"/>
      <c r="AB15" s="12"/>
      <c r="AC15" s="33"/>
      <c r="AD15" s="33"/>
      <c r="AE15" s="12"/>
      <c r="AF15" s="12"/>
      <c r="AG15" s="33"/>
      <c r="AH15" s="33"/>
      <c r="AI15" s="12"/>
      <c r="AJ15" s="12"/>
      <c r="AK15" s="33"/>
      <c r="AL15" s="33"/>
      <c r="AM15" s="12"/>
      <c r="AN15" s="12"/>
      <c r="AO15" s="33"/>
      <c r="AP15" s="33"/>
      <c r="AQ15" s="12"/>
      <c r="AR15" s="12"/>
      <c r="AS15" s="33"/>
      <c r="AT15" s="33"/>
      <c r="AU15" s="12"/>
    </row>
    <row r="16" spans="1:51" ht="15" customHeight="1" x14ac:dyDescent="0.25">
      <c r="A16" s="45" t="s">
        <v>1391</v>
      </c>
      <c r="B16" s="40" t="s">
        <v>4</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t="s">
        <v>4</v>
      </c>
      <c r="AB16" s="40"/>
      <c r="AC16" s="40"/>
      <c r="AD16" s="40"/>
      <c r="AE16" s="40"/>
      <c r="AF16" s="40"/>
      <c r="AG16" s="40"/>
      <c r="AH16" s="40"/>
      <c r="AI16" s="40"/>
      <c r="AJ16" s="40"/>
      <c r="AK16" s="40"/>
      <c r="AL16" s="40"/>
      <c r="AM16" s="40"/>
      <c r="AN16" s="40"/>
      <c r="AO16" s="40"/>
      <c r="AP16" s="40"/>
      <c r="AQ16" s="40"/>
      <c r="AR16" s="40"/>
      <c r="AS16" s="40"/>
      <c r="AT16" s="40"/>
      <c r="AU16" s="40"/>
      <c r="AV16" s="40"/>
      <c r="AW16" s="40"/>
      <c r="AX16" s="40"/>
      <c r="AY16" s="40"/>
    </row>
    <row r="17" spans="1:51" x14ac:dyDescent="0.25">
      <c r="A17" s="45"/>
      <c r="B17" s="47" t="s">
        <v>347</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t="s">
        <v>347</v>
      </c>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row>
    <row r="18" spans="1:51" x14ac:dyDescent="0.25">
      <c r="A18" s="45"/>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c r="AV18" s="49"/>
      <c r="AW18" s="49"/>
      <c r="AX18" s="49"/>
      <c r="AY18" s="49"/>
    </row>
    <row r="19" spans="1:51" x14ac:dyDescent="0.25">
      <c r="A19" s="45"/>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row>
    <row r="20" spans="1:51" ht="15.75" thickBot="1" x14ac:dyDescent="0.3">
      <c r="A20" s="45"/>
      <c r="B20" s="13"/>
      <c r="C20" s="13" t="s">
        <v>198</v>
      </c>
      <c r="D20" s="30" t="s">
        <v>348</v>
      </c>
      <c r="E20" s="30"/>
      <c r="F20" s="30"/>
      <c r="G20" s="30"/>
      <c r="H20" s="30"/>
      <c r="I20" s="30"/>
      <c r="J20" s="30"/>
      <c r="K20" s="30"/>
      <c r="L20" s="30"/>
      <c r="M20" s="30"/>
      <c r="N20" s="13"/>
      <c r="O20" s="13" t="s">
        <v>198</v>
      </c>
      <c r="P20" s="30" t="s">
        <v>349</v>
      </c>
      <c r="Q20" s="30"/>
      <c r="R20" s="30"/>
      <c r="S20" s="30"/>
      <c r="T20" s="30"/>
      <c r="U20" s="30"/>
      <c r="V20" s="30"/>
      <c r="W20" s="30"/>
      <c r="X20" s="30"/>
      <c r="Y20" s="30"/>
      <c r="Z20" s="13"/>
      <c r="AA20" s="13"/>
      <c r="AB20" s="13" t="s">
        <v>198</v>
      </c>
      <c r="AC20" s="30" t="s">
        <v>349</v>
      </c>
      <c r="AD20" s="30"/>
      <c r="AE20" s="30"/>
      <c r="AF20" s="30"/>
      <c r="AG20" s="30"/>
      <c r="AH20" s="30"/>
      <c r="AI20" s="30"/>
      <c r="AJ20" s="30"/>
      <c r="AK20" s="30"/>
      <c r="AL20" s="30"/>
      <c r="AM20" s="13"/>
      <c r="AN20" s="13" t="s">
        <v>198</v>
      </c>
      <c r="AO20" s="30" t="s">
        <v>378</v>
      </c>
      <c r="AP20" s="30"/>
      <c r="AQ20" s="30"/>
      <c r="AR20" s="30"/>
      <c r="AS20" s="30"/>
      <c r="AT20" s="30"/>
      <c r="AU20" s="30"/>
      <c r="AV20" s="30"/>
      <c r="AW20" s="30"/>
      <c r="AX20" s="30"/>
      <c r="AY20" s="13"/>
    </row>
    <row r="21" spans="1:51" x14ac:dyDescent="0.25">
      <c r="A21" s="45"/>
      <c r="B21" s="28"/>
      <c r="C21" s="28" t="s">
        <v>198</v>
      </c>
      <c r="D21" s="72" t="s">
        <v>350</v>
      </c>
      <c r="E21" s="72"/>
      <c r="F21" s="71"/>
      <c r="G21" s="71" t="s">
        <v>198</v>
      </c>
      <c r="H21" s="72" t="s">
        <v>352</v>
      </c>
      <c r="I21" s="72"/>
      <c r="J21" s="71"/>
      <c r="K21" s="71"/>
      <c r="L21" s="72" t="s">
        <v>354</v>
      </c>
      <c r="M21" s="72"/>
      <c r="N21" s="28"/>
      <c r="O21" s="28" t="s">
        <v>198</v>
      </c>
      <c r="P21" s="72" t="s">
        <v>350</v>
      </c>
      <c r="Q21" s="72"/>
      <c r="R21" s="71"/>
      <c r="S21" s="71" t="s">
        <v>198</v>
      </c>
      <c r="T21" s="72" t="s">
        <v>352</v>
      </c>
      <c r="U21" s="72"/>
      <c r="V21" s="71"/>
      <c r="W21" s="71"/>
      <c r="X21" s="72" t="s">
        <v>354</v>
      </c>
      <c r="Y21" s="72"/>
      <c r="Z21" s="28"/>
      <c r="AA21" s="28"/>
      <c r="AB21" s="28" t="s">
        <v>198</v>
      </c>
      <c r="AC21" s="72" t="s">
        <v>350</v>
      </c>
      <c r="AD21" s="72"/>
      <c r="AE21" s="71"/>
      <c r="AF21" s="71" t="s">
        <v>198</v>
      </c>
      <c r="AG21" s="72" t="s">
        <v>352</v>
      </c>
      <c r="AH21" s="72"/>
      <c r="AI21" s="71"/>
      <c r="AJ21" s="71"/>
      <c r="AK21" s="72" t="s">
        <v>354</v>
      </c>
      <c r="AL21" s="72"/>
      <c r="AM21" s="28"/>
      <c r="AN21" s="28" t="s">
        <v>198</v>
      </c>
      <c r="AO21" s="72" t="s">
        <v>350</v>
      </c>
      <c r="AP21" s="72"/>
      <c r="AQ21" s="71"/>
      <c r="AR21" s="71" t="s">
        <v>198</v>
      </c>
      <c r="AS21" s="72" t="s">
        <v>352</v>
      </c>
      <c r="AT21" s="72"/>
      <c r="AU21" s="71"/>
      <c r="AV21" s="71"/>
      <c r="AW21" s="72" t="s">
        <v>354</v>
      </c>
      <c r="AX21" s="72"/>
      <c r="AY21" s="28"/>
    </row>
    <row r="22" spans="1:51" ht="15.75" thickBot="1" x14ac:dyDescent="0.3">
      <c r="A22" s="45"/>
      <c r="B22" s="28"/>
      <c r="C22" s="28"/>
      <c r="D22" s="30" t="s">
        <v>351</v>
      </c>
      <c r="E22" s="30"/>
      <c r="F22" s="28"/>
      <c r="G22" s="28"/>
      <c r="H22" s="30" t="s">
        <v>353</v>
      </c>
      <c r="I22" s="30"/>
      <c r="J22" s="28"/>
      <c r="K22" s="28"/>
      <c r="L22" s="30" t="s">
        <v>351</v>
      </c>
      <c r="M22" s="30"/>
      <c r="N22" s="28"/>
      <c r="O22" s="28"/>
      <c r="P22" s="30" t="s">
        <v>351</v>
      </c>
      <c r="Q22" s="30"/>
      <c r="R22" s="28"/>
      <c r="S22" s="28"/>
      <c r="T22" s="30" t="s">
        <v>353</v>
      </c>
      <c r="U22" s="30"/>
      <c r="V22" s="28"/>
      <c r="W22" s="28"/>
      <c r="X22" s="30" t="s">
        <v>351</v>
      </c>
      <c r="Y22" s="30"/>
      <c r="Z22" s="28"/>
      <c r="AA22" s="28"/>
      <c r="AB22" s="28"/>
      <c r="AC22" s="30" t="s">
        <v>351</v>
      </c>
      <c r="AD22" s="30"/>
      <c r="AE22" s="28"/>
      <c r="AF22" s="28"/>
      <c r="AG22" s="30" t="s">
        <v>353</v>
      </c>
      <c r="AH22" s="30"/>
      <c r="AI22" s="28"/>
      <c r="AJ22" s="28"/>
      <c r="AK22" s="30" t="s">
        <v>351</v>
      </c>
      <c r="AL22" s="30"/>
      <c r="AM22" s="28"/>
      <c r="AN22" s="28"/>
      <c r="AO22" s="30" t="s">
        <v>351</v>
      </c>
      <c r="AP22" s="30"/>
      <c r="AQ22" s="28"/>
      <c r="AR22" s="28"/>
      <c r="AS22" s="30" t="s">
        <v>353</v>
      </c>
      <c r="AT22" s="30"/>
      <c r="AU22" s="28"/>
      <c r="AV22" s="28"/>
      <c r="AW22" s="30" t="s">
        <v>351</v>
      </c>
      <c r="AX22" s="30"/>
      <c r="AY22" s="28"/>
    </row>
    <row r="23" spans="1:51" x14ac:dyDescent="0.25">
      <c r="A23" s="45"/>
      <c r="B23" s="16" t="s">
        <v>355</v>
      </c>
      <c r="C23" s="18" t="s">
        <v>198</v>
      </c>
      <c r="D23" s="19" t="s">
        <v>203</v>
      </c>
      <c r="E23" s="22">
        <v>1891679</v>
      </c>
      <c r="F23" s="21" t="s">
        <v>198</v>
      </c>
      <c r="G23" s="18" t="s">
        <v>198</v>
      </c>
      <c r="H23" s="19" t="s">
        <v>203</v>
      </c>
      <c r="I23" s="20" t="s">
        <v>356</v>
      </c>
      <c r="J23" s="21" t="s">
        <v>205</v>
      </c>
      <c r="K23" s="18"/>
      <c r="L23" s="19" t="s">
        <v>203</v>
      </c>
      <c r="M23" s="22">
        <v>567758</v>
      </c>
      <c r="N23" s="21" t="s">
        <v>198</v>
      </c>
      <c r="O23" s="18" t="s">
        <v>198</v>
      </c>
      <c r="P23" s="19" t="s">
        <v>203</v>
      </c>
      <c r="Q23" s="22">
        <v>1892484</v>
      </c>
      <c r="R23" s="21" t="s">
        <v>198</v>
      </c>
      <c r="S23" s="18" t="s">
        <v>198</v>
      </c>
      <c r="T23" s="19" t="s">
        <v>203</v>
      </c>
      <c r="U23" s="20" t="s">
        <v>357</v>
      </c>
      <c r="V23" s="21" t="s">
        <v>205</v>
      </c>
      <c r="W23" s="18"/>
      <c r="X23" s="19" t="s">
        <v>203</v>
      </c>
      <c r="Y23" s="22">
        <v>649906</v>
      </c>
      <c r="Z23" s="21" t="s">
        <v>198</v>
      </c>
      <c r="AA23" s="16" t="s">
        <v>355</v>
      </c>
      <c r="AB23" s="18" t="s">
        <v>198</v>
      </c>
      <c r="AC23" s="19" t="s">
        <v>203</v>
      </c>
      <c r="AD23" s="22">
        <v>1892484</v>
      </c>
      <c r="AE23" s="21" t="s">
        <v>198</v>
      </c>
      <c r="AF23" s="18" t="s">
        <v>198</v>
      </c>
      <c r="AG23" s="19" t="s">
        <v>203</v>
      </c>
      <c r="AH23" s="20" t="s">
        <v>357</v>
      </c>
      <c r="AI23" s="21" t="s">
        <v>205</v>
      </c>
      <c r="AJ23" s="18"/>
      <c r="AK23" s="19" t="s">
        <v>203</v>
      </c>
      <c r="AL23" s="22">
        <v>649906</v>
      </c>
      <c r="AM23" s="21" t="s">
        <v>198</v>
      </c>
      <c r="AN23" s="18" t="s">
        <v>198</v>
      </c>
      <c r="AO23" s="19" t="s">
        <v>203</v>
      </c>
      <c r="AP23" s="22">
        <v>1897933</v>
      </c>
      <c r="AQ23" s="21" t="s">
        <v>198</v>
      </c>
      <c r="AR23" s="18" t="s">
        <v>198</v>
      </c>
      <c r="AS23" s="19" t="s">
        <v>203</v>
      </c>
      <c r="AT23" s="20" t="s">
        <v>379</v>
      </c>
      <c r="AU23" s="21" t="s">
        <v>205</v>
      </c>
      <c r="AV23" s="18"/>
      <c r="AW23" s="19" t="s">
        <v>203</v>
      </c>
      <c r="AX23" s="22">
        <v>833441</v>
      </c>
      <c r="AY23" s="21" t="s">
        <v>198</v>
      </c>
    </row>
    <row r="24" spans="1:51" ht="15.75" thickBot="1" x14ac:dyDescent="0.3">
      <c r="A24" s="45"/>
      <c r="B24" s="23" t="s">
        <v>358</v>
      </c>
      <c r="C24" s="13" t="s">
        <v>198</v>
      </c>
      <c r="D24" s="11"/>
      <c r="E24" s="24">
        <v>761224</v>
      </c>
      <c r="F24" s="25" t="s">
        <v>198</v>
      </c>
      <c r="G24" s="13" t="s">
        <v>198</v>
      </c>
      <c r="H24" s="11"/>
      <c r="I24" s="26" t="s">
        <v>359</v>
      </c>
      <c r="J24" s="25" t="s">
        <v>205</v>
      </c>
      <c r="K24" s="13"/>
      <c r="L24" s="11"/>
      <c r="M24" s="24">
        <v>759591</v>
      </c>
      <c r="N24" s="25" t="s">
        <v>198</v>
      </c>
      <c r="O24" s="13" t="s">
        <v>198</v>
      </c>
      <c r="P24" s="11"/>
      <c r="Q24" s="24">
        <v>760491</v>
      </c>
      <c r="R24" s="25" t="s">
        <v>198</v>
      </c>
      <c r="S24" s="13" t="s">
        <v>198</v>
      </c>
      <c r="T24" s="11"/>
      <c r="U24" s="26" t="s">
        <v>359</v>
      </c>
      <c r="V24" s="25" t="s">
        <v>205</v>
      </c>
      <c r="W24" s="13"/>
      <c r="X24" s="11"/>
      <c r="Y24" s="24">
        <v>758858</v>
      </c>
      <c r="Z24" s="25" t="s">
        <v>198</v>
      </c>
      <c r="AA24" s="23" t="s">
        <v>358</v>
      </c>
      <c r="AB24" s="13" t="s">
        <v>198</v>
      </c>
      <c r="AC24" s="11"/>
      <c r="AD24" s="24">
        <v>760491</v>
      </c>
      <c r="AE24" s="25" t="s">
        <v>198</v>
      </c>
      <c r="AF24" s="13" t="s">
        <v>198</v>
      </c>
      <c r="AG24" s="11"/>
      <c r="AH24" s="26" t="s">
        <v>359</v>
      </c>
      <c r="AI24" s="25" t="s">
        <v>205</v>
      </c>
      <c r="AJ24" s="13"/>
      <c r="AK24" s="11"/>
      <c r="AL24" s="24">
        <v>758858</v>
      </c>
      <c r="AM24" s="25" t="s">
        <v>198</v>
      </c>
      <c r="AN24" s="13" t="s">
        <v>198</v>
      </c>
      <c r="AO24" s="11"/>
      <c r="AP24" s="24">
        <v>763127</v>
      </c>
      <c r="AQ24" s="25" t="s">
        <v>198</v>
      </c>
      <c r="AR24" s="13" t="s">
        <v>198</v>
      </c>
      <c r="AS24" s="11"/>
      <c r="AT24" s="26" t="s">
        <v>380</v>
      </c>
      <c r="AU24" s="25" t="s">
        <v>205</v>
      </c>
      <c r="AV24" s="13"/>
      <c r="AW24" s="11"/>
      <c r="AX24" s="24">
        <v>761708</v>
      </c>
      <c r="AY24" s="25" t="s">
        <v>198</v>
      </c>
    </row>
    <row r="25" spans="1:51" x14ac:dyDescent="0.25">
      <c r="A25" s="45"/>
      <c r="B25" s="12"/>
      <c r="C25" s="12" t="s">
        <v>198</v>
      </c>
      <c r="D25" s="31"/>
      <c r="E25" s="31"/>
      <c r="F25" s="12"/>
      <c r="G25" s="12" t="s">
        <v>198</v>
      </c>
      <c r="H25" s="31"/>
      <c r="I25" s="31"/>
      <c r="J25" s="12"/>
      <c r="K25" s="12"/>
      <c r="L25" s="31"/>
      <c r="M25" s="31"/>
      <c r="N25" s="12"/>
      <c r="O25" s="12" t="s">
        <v>198</v>
      </c>
      <c r="P25" s="31"/>
      <c r="Q25" s="31"/>
      <c r="R25" s="12"/>
      <c r="S25" s="12" t="s">
        <v>198</v>
      </c>
      <c r="T25" s="31"/>
      <c r="U25" s="31"/>
      <c r="V25" s="12"/>
      <c r="W25" s="12"/>
      <c r="X25" s="31"/>
      <c r="Y25" s="31"/>
      <c r="Z25" s="12"/>
      <c r="AA25" s="12"/>
      <c r="AB25" s="12" t="s">
        <v>198</v>
      </c>
      <c r="AC25" s="31"/>
      <c r="AD25" s="31"/>
      <c r="AE25" s="12"/>
      <c r="AF25" s="12" t="s">
        <v>198</v>
      </c>
      <c r="AG25" s="31"/>
      <c r="AH25" s="31"/>
      <c r="AI25" s="12"/>
      <c r="AJ25" s="12"/>
      <c r="AK25" s="31"/>
      <c r="AL25" s="31"/>
      <c r="AM25" s="12"/>
      <c r="AN25" s="12" t="s">
        <v>198</v>
      </c>
      <c r="AO25" s="31"/>
      <c r="AP25" s="31"/>
      <c r="AQ25" s="12"/>
      <c r="AR25" s="12" t="s">
        <v>198</v>
      </c>
      <c r="AS25" s="31"/>
      <c r="AT25" s="31"/>
      <c r="AU25" s="12"/>
      <c r="AV25" s="12"/>
      <c r="AW25" s="31"/>
      <c r="AX25" s="31"/>
      <c r="AY25" s="12"/>
    </row>
    <row r="26" spans="1:51" ht="15.75" thickBot="1" x14ac:dyDescent="0.3">
      <c r="A26" s="45"/>
      <c r="B26" s="32"/>
      <c r="C26" s="18" t="s">
        <v>198</v>
      </c>
      <c r="D26" s="19" t="s">
        <v>203</v>
      </c>
      <c r="E26" s="22">
        <v>2652903</v>
      </c>
      <c r="F26" s="21" t="s">
        <v>198</v>
      </c>
      <c r="G26" s="18" t="s">
        <v>198</v>
      </c>
      <c r="H26" s="19" t="s">
        <v>203</v>
      </c>
      <c r="I26" s="20" t="s">
        <v>360</v>
      </c>
      <c r="J26" s="21" t="s">
        <v>205</v>
      </c>
      <c r="K26" s="18"/>
      <c r="L26" s="19" t="s">
        <v>203</v>
      </c>
      <c r="M26" s="22">
        <v>1327349</v>
      </c>
      <c r="N26" s="21" t="s">
        <v>198</v>
      </c>
      <c r="O26" s="18" t="s">
        <v>198</v>
      </c>
      <c r="P26" s="19" t="s">
        <v>203</v>
      </c>
      <c r="Q26" s="22">
        <v>2652975</v>
      </c>
      <c r="R26" s="21" t="s">
        <v>198</v>
      </c>
      <c r="S26" s="18" t="s">
        <v>198</v>
      </c>
      <c r="T26" s="19" t="s">
        <v>203</v>
      </c>
      <c r="U26" s="20" t="s">
        <v>361</v>
      </c>
      <c r="V26" s="21" t="s">
        <v>205</v>
      </c>
      <c r="W26" s="18"/>
      <c r="X26" s="19" t="s">
        <v>203</v>
      </c>
      <c r="Y26" s="22">
        <v>1408764</v>
      </c>
      <c r="Z26" s="21" t="s">
        <v>198</v>
      </c>
      <c r="AA26" s="32"/>
      <c r="AB26" s="18" t="s">
        <v>198</v>
      </c>
      <c r="AC26" s="19" t="s">
        <v>203</v>
      </c>
      <c r="AD26" s="22">
        <v>2652975</v>
      </c>
      <c r="AE26" s="21" t="s">
        <v>198</v>
      </c>
      <c r="AF26" s="18" t="s">
        <v>198</v>
      </c>
      <c r="AG26" s="19" t="s">
        <v>203</v>
      </c>
      <c r="AH26" s="20" t="s">
        <v>361</v>
      </c>
      <c r="AI26" s="21" t="s">
        <v>205</v>
      </c>
      <c r="AJ26" s="18"/>
      <c r="AK26" s="19" t="s">
        <v>203</v>
      </c>
      <c r="AL26" s="22">
        <v>1408764</v>
      </c>
      <c r="AM26" s="21" t="s">
        <v>198</v>
      </c>
      <c r="AN26" s="18" t="s">
        <v>198</v>
      </c>
      <c r="AO26" s="19" t="s">
        <v>203</v>
      </c>
      <c r="AP26" s="22">
        <v>2661060</v>
      </c>
      <c r="AQ26" s="21" t="s">
        <v>198</v>
      </c>
      <c r="AR26" s="18" t="s">
        <v>198</v>
      </c>
      <c r="AS26" s="19" t="s">
        <v>203</v>
      </c>
      <c r="AT26" s="20" t="s">
        <v>381</v>
      </c>
      <c r="AU26" s="21" t="s">
        <v>205</v>
      </c>
      <c r="AV26" s="18"/>
      <c r="AW26" s="19" t="s">
        <v>203</v>
      </c>
      <c r="AX26" s="22">
        <v>1595149</v>
      </c>
      <c r="AY26" s="21" t="s">
        <v>198</v>
      </c>
    </row>
    <row r="27" spans="1:51" ht="15.75" thickTop="1" x14ac:dyDescent="0.25">
      <c r="A27" s="45"/>
      <c r="B27" s="12"/>
      <c r="C27" s="12" t="s">
        <v>198</v>
      </c>
      <c r="D27" s="33"/>
      <c r="E27" s="33"/>
      <c r="F27" s="12"/>
      <c r="G27" s="12" t="s">
        <v>198</v>
      </c>
      <c r="H27" s="33"/>
      <c r="I27" s="33"/>
      <c r="J27" s="12"/>
      <c r="K27" s="12"/>
      <c r="L27" s="33"/>
      <c r="M27" s="33"/>
      <c r="N27" s="12"/>
      <c r="O27" s="12" t="s">
        <v>198</v>
      </c>
      <c r="P27" s="33"/>
      <c r="Q27" s="33"/>
      <c r="R27" s="12"/>
      <c r="S27" s="12" t="s">
        <v>198</v>
      </c>
      <c r="T27" s="33"/>
      <c r="U27" s="33"/>
      <c r="V27" s="12"/>
      <c r="W27" s="12"/>
      <c r="X27" s="33"/>
      <c r="Y27" s="33"/>
      <c r="Z27" s="12"/>
      <c r="AA27" s="12"/>
      <c r="AB27" s="12" t="s">
        <v>198</v>
      </c>
      <c r="AC27" s="33"/>
      <c r="AD27" s="33"/>
      <c r="AE27" s="12"/>
      <c r="AF27" s="12" t="s">
        <v>198</v>
      </c>
      <c r="AG27" s="33"/>
      <c r="AH27" s="33"/>
      <c r="AI27" s="12"/>
      <c r="AJ27" s="12"/>
      <c r="AK27" s="33"/>
      <c r="AL27" s="33"/>
      <c r="AM27" s="12"/>
      <c r="AN27" s="12" t="s">
        <v>198</v>
      </c>
      <c r="AO27" s="33"/>
      <c r="AP27" s="33"/>
      <c r="AQ27" s="12"/>
      <c r="AR27" s="12" t="s">
        <v>198</v>
      </c>
      <c r="AS27" s="33"/>
      <c r="AT27" s="33"/>
      <c r="AU27" s="12"/>
      <c r="AV27" s="12"/>
      <c r="AW27" s="33"/>
      <c r="AX27" s="33"/>
      <c r="AY27" s="12"/>
    </row>
    <row r="28" spans="1:51" ht="15" customHeight="1" x14ac:dyDescent="0.25">
      <c r="A28" s="45" t="s">
        <v>1392</v>
      </c>
      <c r="B28" s="40" t="s">
        <v>4</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t="s">
        <v>4</v>
      </c>
      <c r="AB28" s="40"/>
      <c r="AC28" s="40"/>
      <c r="AD28" s="40"/>
      <c r="AE28" s="40"/>
      <c r="AF28" s="40"/>
      <c r="AG28" s="40"/>
      <c r="AH28" s="40"/>
      <c r="AI28" s="40"/>
      <c r="AJ28" s="40"/>
      <c r="AK28" s="40"/>
      <c r="AL28" s="40"/>
      <c r="AM28" s="40"/>
      <c r="AN28" s="40"/>
      <c r="AO28" s="40"/>
      <c r="AP28" s="40"/>
      <c r="AQ28" s="40"/>
      <c r="AR28" s="40"/>
      <c r="AS28" s="40"/>
      <c r="AT28" s="40"/>
      <c r="AU28" s="40"/>
      <c r="AV28" s="40"/>
      <c r="AW28" s="40"/>
      <c r="AX28" s="40"/>
      <c r="AY28" s="40"/>
    </row>
    <row r="29" spans="1:51" ht="25.5" customHeight="1" x14ac:dyDescent="0.25">
      <c r="A29" s="45"/>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7" t="s">
        <v>384</v>
      </c>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row>
    <row r="30" spans="1:51" x14ac:dyDescent="0.25">
      <c r="A30" s="45"/>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9"/>
      <c r="AB30" s="49"/>
      <c r="AC30" s="49"/>
      <c r="AD30" s="49"/>
      <c r="AE30" s="49"/>
      <c r="AF30" s="49"/>
      <c r="AG30" s="49"/>
      <c r="AH30" s="49"/>
      <c r="AI30" s="49"/>
      <c r="AJ30" s="49"/>
      <c r="AK30" s="49"/>
      <c r="AL30" s="49"/>
      <c r="AM30" s="49"/>
      <c r="AN30" s="49"/>
      <c r="AO30" s="49"/>
      <c r="AP30" s="49"/>
      <c r="AQ30" s="49"/>
      <c r="AR30" s="49"/>
      <c r="AS30" s="49"/>
      <c r="AT30" s="49"/>
      <c r="AU30" s="49"/>
      <c r="AV30" s="49"/>
      <c r="AW30" s="49"/>
      <c r="AX30" s="49"/>
      <c r="AY30" s="49"/>
    </row>
    <row r="31" spans="1:51" x14ac:dyDescent="0.25">
      <c r="A31" s="45"/>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
      <c r="AB31" s="4"/>
      <c r="AC31" s="4"/>
      <c r="AD31" s="4"/>
      <c r="AE31" s="4"/>
    </row>
    <row r="32" spans="1:51" x14ac:dyDescent="0.25">
      <c r="A32" s="45"/>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16">
        <v>2014</v>
      </c>
      <c r="AB32" s="18" t="s">
        <v>198</v>
      </c>
      <c r="AC32" s="19" t="s">
        <v>203</v>
      </c>
      <c r="AD32" s="22">
        <v>156302</v>
      </c>
      <c r="AE32" s="21" t="s">
        <v>198</v>
      </c>
    </row>
    <row r="33" spans="1:31" x14ac:dyDescent="0.25">
      <c r="A33" s="45"/>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23">
        <v>2015</v>
      </c>
      <c r="AB33" s="13" t="s">
        <v>198</v>
      </c>
      <c r="AC33" s="11" t="s">
        <v>203</v>
      </c>
      <c r="AD33" s="24">
        <v>131992</v>
      </c>
      <c r="AE33" s="25" t="s">
        <v>198</v>
      </c>
    </row>
    <row r="34" spans="1:31" x14ac:dyDescent="0.25">
      <c r="A34" s="45"/>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16">
        <v>2016</v>
      </c>
      <c r="AB34" s="18" t="s">
        <v>198</v>
      </c>
      <c r="AC34" s="19" t="s">
        <v>203</v>
      </c>
      <c r="AD34" s="22">
        <v>95454</v>
      </c>
      <c r="AE34" s="21" t="s">
        <v>198</v>
      </c>
    </row>
    <row r="35" spans="1:31" x14ac:dyDescent="0.25">
      <c r="A35" s="4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23">
        <v>2017</v>
      </c>
      <c r="AB35" s="13" t="s">
        <v>198</v>
      </c>
      <c r="AC35" s="11" t="s">
        <v>203</v>
      </c>
      <c r="AD35" s="24">
        <v>71943</v>
      </c>
      <c r="AE35" s="25" t="s">
        <v>198</v>
      </c>
    </row>
    <row r="36" spans="1:31" x14ac:dyDescent="0.25">
      <c r="A36" s="4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16">
        <v>2018</v>
      </c>
      <c r="AB36" s="18" t="s">
        <v>198</v>
      </c>
      <c r="AC36" s="19" t="s">
        <v>203</v>
      </c>
      <c r="AD36" s="22">
        <v>48874</v>
      </c>
      <c r="AE36" s="21" t="s">
        <v>198</v>
      </c>
    </row>
  </sheetData>
  <mergeCells count="116">
    <mergeCell ref="A28:A36"/>
    <mergeCell ref="B28:Z36"/>
    <mergeCell ref="AA28:AY28"/>
    <mergeCell ref="AA29:AY29"/>
    <mergeCell ref="AA30:AY30"/>
    <mergeCell ref="A16:A27"/>
    <mergeCell ref="B16:Z16"/>
    <mergeCell ref="B17:Z17"/>
    <mergeCell ref="B18:Z18"/>
    <mergeCell ref="AA16:AY16"/>
    <mergeCell ref="AA17:AY17"/>
    <mergeCell ref="AA18:AY18"/>
    <mergeCell ref="B3:Z3"/>
    <mergeCell ref="AA3:AY3"/>
    <mergeCell ref="A4:A15"/>
    <mergeCell ref="B4:Z4"/>
    <mergeCell ref="B5:Z5"/>
    <mergeCell ref="B6:Z6"/>
    <mergeCell ref="AA4:AY4"/>
    <mergeCell ref="AA5:AY5"/>
    <mergeCell ref="AA6:AY6"/>
    <mergeCell ref="AU21:AU22"/>
    <mergeCell ref="AV21:AV22"/>
    <mergeCell ref="AW21:AX21"/>
    <mergeCell ref="AW22:AX22"/>
    <mergeCell ref="AY21:AY22"/>
    <mergeCell ref="A1:A2"/>
    <mergeCell ref="B1:Z1"/>
    <mergeCell ref="AA1:AY1"/>
    <mergeCell ref="B2:Z2"/>
    <mergeCell ref="AA2:AY2"/>
    <mergeCell ref="AN21:AN22"/>
    <mergeCell ref="AO21:AP21"/>
    <mergeCell ref="AO22:AP22"/>
    <mergeCell ref="AQ21:AQ22"/>
    <mergeCell ref="AR21:AR22"/>
    <mergeCell ref="AS21:AT21"/>
    <mergeCell ref="AS22:AT22"/>
    <mergeCell ref="AG22:AH22"/>
    <mergeCell ref="AI21:AI22"/>
    <mergeCell ref="AJ21:AJ22"/>
    <mergeCell ref="AK21:AL21"/>
    <mergeCell ref="AK22:AL22"/>
    <mergeCell ref="AM21:AM22"/>
    <mergeCell ref="Z21:Z22"/>
    <mergeCell ref="AC20:AL20"/>
    <mergeCell ref="AO20:AX20"/>
    <mergeCell ref="AA21:AA22"/>
    <mergeCell ref="AB21:AB22"/>
    <mergeCell ref="AC21:AD21"/>
    <mergeCell ref="AC22:AD22"/>
    <mergeCell ref="AE21:AE22"/>
    <mergeCell ref="AF21:AF22"/>
    <mergeCell ref="AG21:AH21"/>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AQ8:AQ9"/>
    <mergeCell ref="AR8:AR9"/>
    <mergeCell ref="AS8:AT8"/>
    <mergeCell ref="AS9:AT9"/>
    <mergeCell ref="AU8:AU9"/>
    <mergeCell ref="D20:M20"/>
    <mergeCell ref="P20:Y20"/>
    <mergeCell ref="AI8:AI9"/>
    <mergeCell ref="AJ8:AJ9"/>
    <mergeCell ref="AK8:AL9"/>
    <mergeCell ref="AM8:AM9"/>
    <mergeCell ref="AN8:AN9"/>
    <mergeCell ref="AO8:AP8"/>
    <mergeCell ref="AO9:AP9"/>
    <mergeCell ref="AC8:AD8"/>
    <mergeCell ref="AC9:AD9"/>
    <mergeCell ref="AE8:AE9"/>
    <mergeCell ref="AF8:AF9"/>
    <mergeCell ref="AG8:AH8"/>
    <mergeCell ref="AG9:AH9"/>
    <mergeCell ref="O8:O9"/>
    <mergeCell ref="P8:Q8"/>
    <mergeCell ref="P9:Q9"/>
    <mergeCell ref="R8:R9"/>
    <mergeCell ref="AA8:AA9"/>
    <mergeCell ref="AB8:AB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2.28515625" customWidth="1"/>
    <col min="9" max="9" width="10.140625" customWidth="1"/>
    <col min="10" max="10" width="2" bestFit="1" customWidth="1"/>
    <col min="11" max="11" width="36.5703125" bestFit="1" customWidth="1"/>
    <col min="12" max="12" width="4.42578125" customWidth="1"/>
    <col min="13" max="13" width="5.140625" customWidth="1"/>
    <col min="14" max="14" width="22.85546875" customWidth="1"/>
    <col min="15" max="15" width="5.42578125" customWidth="1"/>
    <col min="16" max="16" width="26.85546875" customWidth="1"/>
    <col min="17" max="17" width="5.140625" customWidth="1"/>
    <col min="18" max="18" width="22.85546875" customWidth="1"/>
    <col min="19" max="19" width="5.42578125" customWidth="1"/>
    <col min="20" max="20" width="26.85546875" customWidth="1"/>
    <col min="21" max="21" width="5.140625" customWidth="1"/>
    <col min="22" max="22" width="19.140625" customWidth="1"/>
    <col min="23" max="23" width="5.42578125" customWidth="1"/>
  </cols>
  <sheetData>
    <row r="1" spans="1:23" ht="15" customHeight="1" x14ac:dyDescent="0.25">
      <c r="A1" s="6" t="s">
        <v>1393</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386</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1394</v>
      </c>
      <c r="B4" s="40" t="s">
        <v>4</v>
      </c>
      <c r="C4" s="40"/>
      <c r="D4" s="40"/>
      <c r="E4" s="40"/>
      <c r="F4" s="40"/>
      <c r="G4" s="40"/>
      <c r="H4" s="40"/>
      <c r="I4" s="40"/>
      <c r="J4" s="40"/>
      <c r="K4" s="40" t="s">
        <v>4</v>
      </c>
      <c r="L4" s="40"/>
      <c r="M4" s="40"/>
      <c r="N4" s="40"/>
      <c r="O4" s="40"/>
      <c r="P4" s="40"/>
      <c r="Q4" s="40"/>
      <c r="R4" s="40"/>
      <c r="S4" s="40"/>
      <c r="T4" s="40"/>
      <c r="U4" s="40"/>
      <c r="V4" s="40"/>
      <c r="W4" s="40"/>
    </row>
    <row r="5" spans="1:23" x14ac:dyDescent="0.25">
      <c r="A5" s="45"/>
      <c r="B5" s="47" t="s">
        <v>1395</v>
      </c>
      <c r="C5" s="47"/>
      <c r="D5" s="47"/>
      <c r="E5" s="47"/>
      <c r="F5" s="47"/>
      <c r="G5" s="47"/>
      <c r="H5" s="47"/>
      <c r="I5" s="47"/>
      <c r="J5" s="47"/>
      <c r="K5" s="47" t="s">
        <v>1396</v>
      </c>
      <c r="L5" s="47"/>
      <c r="M5" s="47"/>
      <c r="N5" s="47"/>
      <c r="O5" s="47"/>
      <c r="P5" s="47"/>
      <c r="Q5" s="47"/>
      <c r="R5" s="47"/>
      <c r="S5" s="47"/>
      <c r="T5" s="47"/>
      <c r="U5" s="47"/>
      <c r="V5" s="47"/>
      <c r="W5" s="47"/>
    </row>
    <row r="6" spans="1:23" x14ac:dyDescent="0.25">
      <c r="A6" s="45"/>
      <c r="B6" s="49"/>
      <c r="C6" s="49"/>
      <c r="D6" s="49"/>
      <c r="E6" s="49"/>
      <c r="F6" s="49"/>
      <c r="G6" s="49"/>
      <c r="H6" s="49"/>
      <c r="I6" s="49"/>
      <c r="J6" s="49"/>
      <c r="K6" s="49"/>
      <c r="L6" s="49"/>
      <c r="M6" s="49"/>
      <c r="N6" s="49"/>
      <c r="O6" s="49"/>
      <c r="P6" s="49"/>
      <c r="Q6" s="49"/>
      <c r="R6" s="49"/>
      <c r="S6" s="49"/>
      <c r="T6" s="49"/>
      <c r="U6" s="49"/>
      <c r="V6" s="49"/>
      <c r="W6" s="49"/>
    </row>
    <row r="7" spans="1:23" x14ac:dyDescent="0.25">
      <c r="A7" s="45"/>
      <c r="B7" s="4"/>
      <c r="C7" s="4"/>
      <c r="D7" s="4"/>
      <c r="E7" s="4"/>
      <c r="F7" s="4"/>
      <c r="G7" s="4"/>
      <c r="H7" s="4"/>
      <c r="I7" s="4"/>
      <c r="J7" s="4"/>
      <c r="K7" s="4"/>
      <c r="L7" s="4"/>
      <c r="M7" s="4"/>
      <c r="N7" s="4"/>
      <c r="O7" s="4"/>
      <c r="P7" s="4"/>
      <c r="Q7" s="4"/>
      <c r="R7" s="4"/>
      <c r="S7" s="4"/>
    </row>
    <row r="8" spans="1:23" ht="19.5" customHeight="1" x14ac:dyDescent="0.25">
      <c r="A8" s="45"/>
      <c r="B8" s="28"/>
      <c r="C8" s="28" t="s">
        <v>198</v>
      </c>
      <c r="D8" s="29" t="s">
        <v>340</v>
      </c>
      <c r="E8" s="29"/>
      <c r="F8" s="28"/>
      <c r="G8" s="28"/>
      <c r="H8" s="29" t="s">
        <v>337</v>
      </c>
      <c r="I8" s="29"/>
      <c r="J8" s="28"/>
      <c r="K8" s="28"/>
      <c r="L8" s="28" t="s">
        <v>198</v>
      </c>
      <c r="M8" s="29" t="s">
        <v>337</v>
      </c>
      <c r="N8" s="29"/>
      <c r="O8" s="28"/>
      <c r="P8" s="28"/>
      <c r="Q8" s="29" t="s">
        <v>368</v>
      </c>
      <c r="R8" s="29"/>
      <c r="S8" s="28"/>
    </row>
    <row r="9" spans="1:23" ht="15.75" thickBot="1" x14ac:dyDescent="0.3">
      <c r="A9" s="45"/>
      <c r="B9" s="28"/>
      <c r="C9" s="28"/>
      <c r="D9" s="30">
        <v>2014</v>
      </c>
      <c r="E9" s="30"/>
      <c r="F9" s="28"/>
      <c r="G9" s="28"/>
      <c r="H9" s="30">
        <v>2013</v>
      </c>
      <c r="I9" s="30"/>
      <c r="J9" s="28"/>
      <c r="K9" s="28"/>
      <c r="L9" s="28"/>
      <c r="M9" s="30">
        <v>2013</v>
      </c>
      <c r="N9" s="30"/>
      <c r="O9" s="28"/>
      <c r="P9" s="28"/>
      <c r="Q9" s="30">
        <v>2012</v>
      </c>
      <c r="R9" s="30"/>
      <c r="S9" s="28"/>
    </row>
    <row r="10" spans="1:23" x14ac:dyDescent="0.25">
      <c r="A10" s="45"/>
      <c r="B10" s="16" t="s">
        <v>389</v>
      </c>
      <c r="C10" s="18" t="s">
        <v>198</v>
      </c>
      <c r="D10" s="19" t="s">
        <v>203</v>
      </c>
      <c r="E10" s="22">
        <v>173164</v>
      </c>
      <c r="F10" s="21" t="s">
        <v>198</v>
      </c>
      <c r="G10" s="18"/>
      <c r="H10" s="19" t="s">
        <v>203</v>
      </c>
      <c r="I10" s="22">
        <v>10000</v>
      </c>
      <c r="J10" s="21" t="s">
        <v>198</v>
      </c>
      <c r="K10" s="16" t="s">
        <v>389</v>
      </c>
      <c r="L10" s="18" t="s">
        <v>198</v>
      </c>
      <c r="M10" s="19" t="s">
        <v>203</v>
      </c>
      <c r="N10" s="22">
        <v>10000</v>
      </c>
      <c r="O10" s="21" t="s">
        <v>198</v>
      </c>
      <c r="P10" s="18"/>
      <c r="Q10" s="21" t="s">
        <v>203</v>
      </c>
      <c r="R10" s="51" t="s">
        <v>212</v>
      </c>
      <c r="S10" s="21" t="s">
        <v>198</v>
      </c>
    </row>
    <row r="11" spans="1:23" ht="25.5" x14ac:dyDescent="0.25">
      <c r="A11" s="45"/>
      <c r="B11" s="23" t="s">
        <v>390</v>
      </c>
      <c r="C11" s="13" t="s">
        <v>198</v>
      </c>
      <c r="D11" s="11"/>
      <c r="E11" s="24">
        <v>75450</v>
      </c>
      <c r="F11" s="25" t="s">
        <v>198</v>
      </c>
      <c r="G11" s="13"/>
      <c r="H11" s="11"/>
      <c r="I11" s="24">
        <v>3032349</v>
      </c>
      <c r="J11" s="25" t="s">
        <v>198</v>
      </c>
      <c r="K11" s="23" t="s">
        <v>424</v>
      </c>
      <c r="L11" s="13" t="s">
        <v>198</v>
      </c>
      <c r="M11" s="25"/>
      <c r="N11" s="27" t="s">
        <v>212</v>
      </c>
      <c r="O11" s="25" t="s">
        <v>198</v>
      </c>
      <c r="P11" s="13"/>
      <c r="Q11" s="11"/>
      <c r="R11" s="24">
        <v>595486</v>
      </c>
      <c r="S11" s="25" t="s">
        <v>198</v>
      </c>
    </row>
    <row r="12" spans="1:23" ht="25.5" x14ac:dyDescent="0.25">
      <c r="A12" s="45"/>
      <c r="B12" s="16" t="s">
        <v>391</v>
      </c>
      <c r="C12" s="18" t="s">
        <v>198</v>
      </c>
      <c r="D12" s="19"/>
      <c r="E12" s="22">
        <v>1392469</v>
      </c>
      <c r="F12" s="21" t="s">
        <v>198</v>
      </c>
      <c r="G12" s="18"/>
      <c r="H12" s="19"/>
      <c r="I12" s="22">
        <v>1393559</v>
      </c>
      <c r="J12" s="21" t="s">
        <v>198</v>
      </c>
      <c r="K12" s="16" t="s">
        <v>425</v>
      </c>
      <c r="L12" s="18" t="s">
        <v>198</v>
      </c>
      <c r="M12" s="21"/>
      <c r="N12" s="51" t="s">
        <v>212</v>
      </c>
      <c r="O12" s="21" t="s">
        <v>198</v>
      </c>
      <c r="P12" s="18"/>
      <c r="Q12" s="19"/>
      <c r="R12" s="22">
        <v>650913</v>
      </c>
      <c r="S12" s="21" t="s">
        <v>198</v>
      </c>
    </row>
    <row r="13" spans="1:23" ht="25.5" x14ac:dyDescent="0.25">
      <c r="A13" s="45"/>
      <c r="B13" s="23" t="s">
        <v>392</v>
      </c>
      <c r="C13" s="13" t="s">
        <v>198</v>
      </c>
      <c r="D13" s="11"/>
      <c r="E13" s="24">
        <v>2600279</v>
      </c>
      <c r="F13" s="25" t="s">
        <v>198</v>
      </c>
      <c r="G13" s="13"/>
      <c r="H13" s="25"/>
      <c r="I13" s="27" t="s">
        <v>212</v>
      </c>
      <c r="J13" s="25" t="s">
        <v>198</v>
      </c>
      <c r="K13" s="23" t="s">
        <v>390</v>
      </c>
      <c r="L13" s="13" t="s">
        <v>198</v>
      </c>
      <c r="M13" s="11"/>
      <c r="N13" s="24">
        <v>3032349</v>
      </c>
      <c r="O13" s="25" t="s">
        <v>198</v>
      </c>
      <c r="P13" s="13"/>
      <c r="Q13" s="11"/>
      <c r="R13" s="24">
        <v>2637920</v>
      </c>
      <c r="S13" s="25" t="s">
        <v>198</v>
      </c>
    </row>
    <row r="14" spans="1:23" ht="25.5" x14ac:dyDescent="0.25">
      <c r="A14" s="45"/>
      <c r="B14" s="16" t="s">
        <v>393</v>
      </c>
      <c r="C14" s="18" t="s">
        <v>198</v>
      </c>
      <c r="D14" s="19"/>
      <c r="E14" s="22">
        <v>1000000</v>
      </c>
      <c r="F14" s="21" t="s">
        <v>198</v>
      </c>
      <c r="G14" s="18"/>
      <c r="H14" s="19"/>
      <c r="I14" s="22">
        <v>1000000</v>
      </c>
      <c r="J14" s="21" t="s">
        <v>198</v>
      </c>
      <c r="K14" s="16" t="s">
        <v>391</v>
      </c>
      <c r="L14" s="18" t="s">
        <v>198</v>
      </c>
      <c r="M14" s="19"/>
      <c r="N14" s="22">
        <v>1393559</v>
      </c>
      <c r="O14" s="21" t="s">
        <v>198</v>
      </c>
      <c r="P14" s="18"/>
      <c r="Q14" s="21"/>
      <c r="R14" s="51" t="s">
        <v>212</v>
      </c>
      <c r="S14" s="21" t="s">
        <v>198</v>
      </c>
    </row>
    <row r="15" spans="1:23" x14ac:dyDescent="0.25">
      <c r="A15" s="45"/>
      <c r="B15" s="23" t="s">
        <v>394</v>
      </c>
      <c r="C15" s="13" t="s">
        <v>198</v>
      </c>
      <c r="D15" s="11"/>
      <c r="E15" s="24">
        <v>300000</v>
      </c>
      <c r="F15" s="25" t="s">
        <v>198</v>
      </c>
      <c r="G15" s="13"/>
      <c r="H15" s="11"/>
      <c r="I15" s="24">
        <v>300000</v>
      </c>
      <c r="J15" s="25" t="s">
        <v>198</v>
      </c>
      <c r="K15" s="23" t="s">
        <v>426</v>
      </c>
      <c r="L15" s="13" t="s">
        <v>198</v>
      </c>
      <c r="M15" s="25"/>
      <c r="N15" s="27" t="s">
        <v>212</v>
      </c>
      <c r="O15" s="25" t="s">
        <v>198</v>
      </c>
      <c r="P15" s="13"/>
      <c r="Q15" s="11"/>
      <c r="R15" s="24">
        <v>1280000</v>
      </c>
      <c r="S15" s="25" t="s">
        <v>198</v>
      </c>
    </row>
    <row r="16" spans="1:23" ht="25.5" x14ac:dyDescent="0.25">
      <c r="A16" s="45"/>
      <c r="B16" s="16" t="s">
        <v>395</v>
      </c>
      <c r="C16" s="18" t="s">
        <v>198</v>
      </c>
      <c r="D16" s="19"/>
      <c r="E16" s="22">
        <v>54012</v>
      </c>
      <c r="F16" s="21" t="s">
        <v>198</v>
      </c>
      <c r="G16" s="18"/>
      <c r="H16" s="19"/>
      <c r="I16" s="22">
        <v>52385</v>
      </c>
      <c r="J16" s="21" t="s">
        <v>198</v>
      </c>
      <c r="K16" s="16" t="s">
        <v>427</v>
      </c>
      <c r="L16" s="18" t="s">
        <v>198</v>
      </c>
      <c r="M16" s="21"/>
      <c r="N16" s="51" t="s">
        <v>212</v>
      </c>
      <c r="O16" s="21" t="s">
        <v>198</v>
      </c>
      <c r="P16" s="18"/>
      <c r="Q16" s="19"/>
      <c r="R16" s="22">
        <v>500000</v>
      </c>
      <c r="S16" s="21" t="s">
        <v>198</v>
      </c>
    </row>
    <row r="17" spans="1:23" ht="15.75" thickBot="1" x14ac:dyDescent="0.3">
      <c r="A17" s="45"/>
      <c r="B17" s="23" t="s">
        <v>396</v>
      </c>
      <c r="C17" s="13" t="s">
        <v>198</v>
      </c>
      <c r="D17" s="11"/>
      <c r="E17" s="24">
        <v>42167</v>
      </c>
      <c r="F17" s="25" t="s">
        <v>198</v>
      </c>
      <c r="G17" s="13"/>
      <c r="H17" s="11"/>
      <c r="I17" s="24">
        <v>35777</v>
      </c>
      <c r="J17" s="25" t="s">
        <v>198</v>
      </c>
      <c r="K17" s="23" t="s">
        <v>393</v>
      </c>
      <c r="L17" s="13" t="s">
        <v>198</v>
      </c>
      <c r="M17" s="11"/>
      <c r="N17" s="24">
        <v>1000000</v>
      </c>
      <c r="O17" s="25" t="s">
        <v>198</v>
      </c>
      <c r="P17" s="13"/>
      <c r="Q17" s="25"/>
      <c r="R17" s="27" t="s">
        <v>212</v>
      </c>
      <c r="S17" s="25" t="s">
        <v>198</v>
      </c>
    </row>
    <row r="18" spans="1:23" x14ac:dyDescent="0.25">
      <c r="A18" s="45"/>
      <c r="B18" s="12"/>
      <c r="C18" s="12" t="s">
        <v>198</v>
      </c>
      <c r="D18" s="31"/>
      <c r="E18" s="31"/>
      <c r="F18" s="12"/>
      <c r="G18" s="12"/>
      <c r="H18" s="31"/>
      <c r="I18" s="31"/>
      <c r="J18" s="12"/>
      <c r="K18" s="16" t="s">
        <v>394</v>
      </c>
      <c r="L18" s="18" t="s">
        <v>198</v>
      </c>
      <c r="M18" s="19"/>
      <c r="N18" s="22">
        <v>300000</v>
      </c>
      <c r="O18" s="21" t="s">
        <v>198</v>
      </c>
      <c r="P18" s="18"/>
      <c r="Q18" s="19"/>
      <c r="R18" s="22">
        <v>263800</v>
      </c>
      <c r="S18" s="21" t="s">
        <v>198</v>
      </c>
    </row>
    <row r="19" spans="1:23" x14ac:dyDescent="0.25">
      <c r="A19" s="45"/>
      <c r="B19" s="32"/>
      <c r="C19" s="18" t="s">
        <v>198</v>
      </c>
      <c r="D19" s="19"/>
      <c r="E19" s="22">
        <v>5637541</v>
      </c>
      <c r="F19" s="21" t="s">
        <v>198</v>
      </c>
      <c r="G19" s="18"/>
      <c r="H19" s="19"/>
      <c r="I19" s="22">
        <v>5824070</v>
      </c>
      <c r="J19" s="21" t="s">
        <v>198</v>
      </c>
      <c r="K19" s="23" t="s">
        <v>395</v>
      </c>
      <c r="L19" s="13" t="s">
        <v>198</v>
      </c>
      <c r="M19" s="11"/>
      <c r="N19" s="24">
        <v>52385</v>
      </c>
      <c r="O19" s="25" t="s">
        <v>198</v>
      </c>
      <c r="P19" s="13"/>
      <c r="Q19" s="11"/>
      <c r="R19" s="24">
        <v>49584</v>
      </c>
      <c r="S19" s="25" t="s">
        <v>198</v>
      </c>
    </row>
    <row r="20" spans="1:23" ht="15.75" thickBot="1" x14ac:dyDescent="0.3">
      <c r="A20" s="45"/>
      <c r="B20" s="23" t="s">
        <v>397</v>
      </c>
      <c r="C20" s="13" t="s">
        <v>198</v>
      </c>
      <c r="D20" s="11"/>
      <c r="E20" s="26" t="s">
        <v>398</v>
      </c>
      <c r="F20" s="25" t="s">
        <v>205</v>
      </c>
      <c r="G20" s="13"/>
      <c r="H20" s="11"/>
      <c r="I20" s="26" t="s">
        <v>399</v>
      </c>
      <c r="J20" s="25" t="s">
        <v>205</v>
      </c>
      <c r="K20" s="16" t="s">
        <v>396</v>
      </c>
      <c r="L20" s="18" t="s">
        <v>198</v>
      </c>
      <c r="M20" s="19"/>
      <c r="N20" s="22">
        <v>35777</v>
      </c>
      <c r="O20" s="21" t="s">
        <v>198</v>
      </c>
      <c r="P20" s="18"/>
      <c r="Q20" s="19"/>
      <c r="R20" s="22">
        <v>31064</v>
      </c>
      <c r="S20" s="21" t="s">
        <v>198</v>
      </c>
    </row>
    <row r="21" spans="1:23" x14ac:dyDescent="0.25">
      <c r="A21" s="45"/>
      <c r="B21" s="12"/>
      <c r="C21" s="12" t="s">
        <v>198</v>
      </c>
      <c r="D21" s="31"/>
      <c r="E21" s="31"/>
      <c r="F21" s="12"/>
      <c r="G21" s="12"/>
      <c r="H21" s="31"/>
      <c r="I21" s="31"/>
      <c r="J21" s="12"/>
      <c r="K21" s="12"/>
      <c r="L21" s="12" t="s">
        <v>198</v>
      </c>
      <c r="M21" s="31"/>
      <c r="N21" s="31"/>
      <c r="O21" s="12"/>
      <c r="P21" s="12"/>
      <c r="Q21" s="31"/>
      <c r="R21" s="31"/>
      <c r="S21" s="12"/>
    </row>
    <row r="22" spans="1:23" ht="15.75" thickBot="1" x14ac:dyDescent="0.3">
      <c r="A22" s="45"/>
      <c r="B22" s="32"/>
      <c r="C22" s="18" t="s">
        <v>198</v>
      </c>
      <c r="D22" s="19" t="s">
        <v>203</v>
      </c>
      <c r="E22" s="22">
        <v>5547928</v>
      </c>
      <c r="F22" s="21" t="s">
        <v>198</v>
      </c>
      <c r="G22" s="18"/>
      <c r="H22" s="19" t="s">
        <v>203</v>
      </c>
      <c r="I22" s="22">
        <v>5758229</v>
      </c>
      <c r="J22" s="21" t="s">
        <v>198</v>
      </c>
      <c r="K22" s="2"/>
      <c r="L22" s="13" t="s">
        <v>198</v>
      </c>
      <c r="M22" s="11"/>
      <c r="N22" s="24">
        <v>5824070</v>
      </c>
      <c r="O22" s="25" t="s">
        <v>198</v>
      </c>
      <c r="P22" s="13"/>
      <c r="Q22" s="11"/>
      <c r="R22" s="24">
        <v>6008767</v>
      </c>
      <c r="S22" s="25" t="s">
        <v>198</v>
      </c>
    </row>
    <row r="23" spans="1:23" ht="16.5" thickTop="1" thickBot="1" x14ac:dyDescent="0.3">
      <c r="A23" s="45"/>
      <c r="B23" s="12"/>
      <c r="C23" s="12" t="s">
        <v>198</v>
      </c>
      <c r="D23" s="33"/>
      <c r="E23" s="33"/>
      <c r="F23" s="12"/>
      <c r="G23" s="12"/>
      <c r="H23" s="33"/>
      <c r="I23" s="33"/>
      <c r="J23" s="12"/>
      <c r="K23" s="16" t="s">
        <v>397</v>
      </c>
      <c r="L23" s="18" t="s">
        <v>198</v>
      </c>
      <c r="M23" s="19"/>
      <c r="N23" s="20" t="s">
        <v>399</v>
      </c>
      <c r="O23" s="21" t="s">
        <v>205</v>
      </c>
      <c r="P23" s="18"/>
      <c r="Q23" s="19"/>
      <c r="R23" s="20" t="s">
        <v>428</v>
      </c>
      <c r="S23" s="21" t="s">
        <v>205</v>
      </c>
    </row>
    <row r="24" spans="1:23" x14ac:dyDescent="0.25">
      <c r="A24" s="45"/>
      <c r="B24" s="40"/>
      <c r="C24" s="40"/>
      <c r="D24" s="40"/>
      <c r="E24" s="40"/>
      <c r="F24" s="40"/>
      <c r="G24" s="40"/>
      <c r="H24" s="40"/>
      <c r="I24" s="40"/>
      <c r="J24" s="40"/>
      <c r="K24" s="12"/>
      <c r="L24" s="12" t="s">
        <v>198</v>
      </c>
      <c r="M24" s="31"/>
      <c r="N24" s="31"/>
      <c r="O24" s="12"/>
      <c r="P24" s="12"/>
      <c r="Q24" s="31"/>
      <c r="R24" s="31"/>
      <c r="S24" s="12"/>
    </row>
    <row r="25" spans="1:23" ht="15.75" thickBot="1" x14ac:dyDescent="0.3">
      <c r="A25" s="45"/>
      <c r="B25" s="40"/>
      <c r="C25" s="40"/>
      <c r="D25" s="40"/>
      <c r="E25" s="40"/>
      <c r="F25" s="40"/>
      <c r="G25" s="40"/>
      <c r="H25" s="40"/>
      <c r="I25" s="40"/>
      <c r="J25" s="40"/>
      <c r="K25" s="2"/>
      <c r="L25" s="13" t="s">
        <v>198</v>
      </c>
      <c r="M25" s="11" t="s">
        <v>203</v>
      </c>
      <c r="N25" s="24">
        <v>5758229</v>
      </c>
      <c r="O25" s="25" t="s">
        <v>198</v>
      </c>
      <c r="P25" s="13"/>
      <c r="Q25" s="11" t="s">
        <v>203</v>
      </c>
      <c r="R25" s="24">
        <v>5971305</v>
      </c>
      <c r="S25" s="25" t="s">
        <v>198</v>
      </c>
    </row>
    <row r="26" spans="1:23" ht="15.75" thickTop="1" x14ac:dyDescent="0.25">
      <c r="A26" s="45"/>
      <c r="B26" s="40"/>
      <c r="C26" s="40"/>
      <c r="D26" s="40"/>
      <c r="E26" s="40"/>
      <c r="F26" s="40"/>
      <c r="G26" s="40"/>
      <c r="H26" s="40"/>
      <c r="I26" s="40"/>
      <c r="J26" s="40"/>
      <c r="K26" s="12"/>
      <c r="L26" s="12" t="s">
        <v>198</v>
      </c>
      <c r="M26" s="33"/>
      <c r="N26" s="33"/>
      <c r="O26" s="12"/>
      <c r="P26" s="12"/>
      <c r="Q26" s="33"/>
      <c r="R26" s="33"/>
      <c r="S26" s="12"/>
    </row>
    <row r="27" spans="1:23" ht="15" customHeight="1" x14ac:dyDescent="0.25">
      <c r="A27" s="45" t="s">
        <v>1397</v>
      </c>
      <c r="B27" s="40" t="s">
        <v>4</v>
      </c>
      <c r="C27" s="40"/>
      <c r="D27" s="40"/>
      <c r="E27" s="40"/>
      <c r="F27" s="40"/>
      <c r="G27" s="40"/>
      <c r="H27" s="40"/>
      <c r="I27" s="40"/>
      <c r="J27" s="40"/>
      <c r="K27" s="40" t="s">
        <v>4</v>
      </c>
      <c r="L27" s="40"/>
      <c r="M27" s="40"/>
      <c r="N27" s="40"/>
      <c r="O27" s="40"/>
      <c r="P27" s="40"/>
      <c r="Q27" s="40"/>
      <c r="R27" s="40"/>
      <c r="S27" s="40"/>
      <c r="T27" s="40"/>
      <c r="U27" s="40"/>
      <c r="V27" s="40"/>
      <c r="W27" s="40"/>
    </row>
    <row r="28" spans="1:23" ht="25.5" customHeight="1" x14ac:dyDescent="0.25">
      <c r="A28" s="45"/>
      <c r="B28" s="40"/>
      <c r="C28" s="40"/>
      <c r="D28" s="40"/>
      <c r="E28" s="40"/>
      <c r="F28" s="40"/>
      <c r="G28" s="40"/>
      <c r="H28" s="40"/>
      <c r="I28" s="40"/>
      <c r="J28" s="40"/>
      <c r="K28" s="47" t="s">
        <v>482</v>
      </c>
      <c r="L28" s="47"/>
      <c r="M28" s="47"/>
      <c r="N28" s="47"/>
      <c r="O28" s="47"/>
      <c r="P28" s="47"/>
      <c r="Q28" s="47"/>
      <c r="R28" s="47"/>
      <c r="S28" s="47"/>
      <c r="T28" s="47"/>
      <c r="U28" s="47"/>
      <c r="V28" s="47"/>
      <c r="W28" s="47"/>
    </row>
    <row r="29" spans="1:23" x14ac:dyDescent="0.25">
      <c r="A29" s="45"/>
      <c r="B29" s="40"/>
      <c r="C29" s="40"/>
      <c r="D29" s="40"/>
      <c r="E29" s="40"/>
      <c r="F29" s="40"/>
      <c r="G29" s="40"/>
      <c r="H29" s="40"/>
      <c r="I29" s="40"/>
      <c r="J29" s="40"/>
      <c r="K29" s="49"/>
      <c r="L29" s="49"/>
      <c r="M29" s="49"/>
      <c r="N29" s="49"/>
      <c r="O29" s="49"/>
      <c r="P29" s="49"/>
      <c r="Q29" s="49"/>
      <c r="R29" s="49"/>
      <c r="S29" s="49"/>
      <c r="T29" s="49"/>
      <c r="U29" s="49"/>
      <c r="V29" s="49"/>
      <c r="W29" s="49"/>
    </row>
    <row r="30" spans="1:23" x14ac:dyDescent="0.25">
      <c r="A30" s="45"/>
      <c r="B30" s="40"/>
      <c r="C30" s="40"/>
      <c r="D30" s="40"/>
      <c r="E30" s="40"/>
      <c r="F30" s="40"/>
      <c r="G30" s="40"/>
      <c r="H30" s="40"/>
      <c r="I30" s="40"/>
      <c r="J30" s="40"/>
      <c r="K30" s="4"/>
      <c r="L30" s="4"/>
      <c r="M30" s="4"/>
      <c r="N30" s="4"/>
      <c r="O30" s="4"/>
    </row>
    <row r="31" spans="1:23" x14ac:dyDescent="0.25">
      <c r="A31" s="45"/>
      <c r="B31" s="40"/>
      <c r="C31" s="40"/>
      <c r="D31" s="40"/>
      <c r="E31" s="40"/>
      <c r="F31" s="40"/>
      <c r="G31" s="40"/>
      <c r="H31" s="40"/>
      <c r="I31" s="40"/>
      <c r="J31" s="40"/>
      <c r="K31" s="16">
        <v>2014</v>
      </c>
      <c r="L31" s="18" t="s">
        <v>198</v>
      </c>
      <c r="M31" s="19" t="s">
        <v>203</v>
      </c>
      <c r="N31" s="22">
        <v>65841</v>
      </c>
      <c r="O31" s="21" t="s">
        <v>198</v>
      </c>
    </row>
    <row r="32" spans="1:23" x14ac:dyDescent="0.25">
      <c r="A32" s="45"/>
      <c r="B32" s="40"/>
      <c r="C32" s="40"/>
      <c r="D32" s="40"/>
      <c r="E32" s="40"/>
      <c r="F32" s="40"/>
      <c r="G32" s="40"/>
      <c r="H32" s="40"/>
      <c r="I32" s="40"/>
      <c r="J32" s="40"/>
      <c r="K32" s="23">
        <v>2015</v>
      </c>
      <c r="L32" s="13" t="s">
        <v>198</v>
      </c>
      <c r="M32" s="11" t="s">
        <v>203</v>
      </c>
      <c r="N32" s="24">
        <v>349487</v>
      </c>
      <c r="O32" s="25" t="s">
        <v>198</v>
      </c>
    </row>
    <row r="33" spans="1:23" x14ac:dyDescent="0.25">
      <c r="A33" s="45"/>
      <c r="B33" s="40"/>
      <c r="C33" s="40"/>
      <c r="D33" s="40"/>
      <c r="E33" s="40"/>
      <c r="F33" s="40"/>
      <c r="G33" s="40"/>
      <c r="H33" s="40"/>
      <c r="I33" s="40"/>
      <c r="J33" s="40"/>
      <c r="K33" s="16">
        <v>2016</v>
      </c>
      <c r="L33" s="18" t="s">
        <v>198</v>
      </c>
      <c r="M33" s="19" t="s">
        <v>203</v>
      </c>
      <c r="N33" s="22">
        <v>3025340</v>
      </c>
      <c r="O33" s="21" t="s">
        <v>198</v>
      </c>
    </row>
    <row r="34" spans="1:23" x14ac:dyDescent="0.25">
      <c r="A34" s="45"/>
      <c r="B34" s="40"/>
      <c r="C34" s="40"/>
      <c r="D34" s="40"/>
      <c r="E34" s="40"/>
      <c r="F34" s="40"/>
      <c r="G34" s="40"/>
      <c r="H34" s="40"/>
      <c r="I34" s="40"/>
      <c r="J34" s="40"/>
      <c r="K34" s="23">
        <v>2017</v>
      </c>
      <c r="L34" s="13" t="s">
        <v>198</v>
      </c>
      <c r="M34" s="11" t="s">
        <v>203</v>
      </c>
      <c r="N34" s="24">
        <v>30241</v>
      </c>
      <c r="O34" s="25" t="s">
        <v>198</v>
      </c>
    </row>
    <row r="35" spans="1:23" x14ac:dyDescent="0.25">
      <c r="A35" s="45"/>
      <c r="B35" s="40"/>
      <c r="C35" s="40"/>
      <c r="D35" s="40"/>
      <c r="E35" s="40"/>
      <c r="F35" s="40"/>
      <c r="G35" s="40"/>
      <c r="H35" s="40"/>
      <c r="I35" s="40"/>
      <c r="J35" s="40"/>
      <c r="K35" s="16">
        <v>2018</v>
      </c>
      <c r="L35" s="18" t="s">
        <v>198</v>
      </c>
      <c r="M35" s="19" t="s">
        <v>203</v>
      </c>
      <c r="N35" s="22">
        <v>19788</v>
      </c>
      <c r="O35" s="21" t="s">
        <v>198</v>
      </c>
    </row>
    <row r="36" spans="1:23" x14ac:dyDescent="0.25">
      <c r="A36" s="45"/>
      <c r="B36" s="40"/>
      <c r="C36" s="40"/>
      <c r="D36" s="40"/>
      <c r="E36" s="40"/>
      <c r="F36" s="40"/>
      <c r="G36" s="40"/>
      <c r="H36" s="40"/>
      <c r="I36" s="40"/>
      <c r="J36" s="40"/>
      <c r="K36" s="23" t="s">
        <v>483</v>
      </c>
      <c r="L36" s="13" t="s">
        <v>198</v>
      </c>
      <c r="M36" s="11" t="s">
        <v>203</v>
      </c>
      <c r="N36" s="24">
        <v>2341138</v>
      </c>
      <c r="O36" s="25" t="s">
        <v>198</v>
      </c>
    </row>
    <row r="37" spans="1:23" ht="15" customHeight="1" x14ac:dyDescent="0.25">
      <c r="A37" s="45" t="s">
        <v>1398</v>
      </c>
      <c r="B37" s="40" t="s">
        <v>4</v>
      </c>
      <c r="C37" s="40"/>
      <c r="D37" s="40"/>
      <c r="E37" s="40"/>
      <c r="F37" s="40"/>
      <c r="G37" s="40"/>
      <c r="H37" s="40"/>
      <c r="I37" s="40"/>
      <c r="J37" s="40"/>
      <c r="K37" s="40" t="s">
        <v>4</v>
      </c>
      <c r="L37" s="40"/>
      <c r="M37" s="40"/>
      <c r="N37" s="40"/>
      <c r="O37" s="40"/>
      <c r="P37" s="40"/>
      <c r="Q37" s="40"/>
      <c r="R37" s="40"/>
      <c r="S37" s="40"/>
      <c r="T37" s="40"/>
      <c r="U37" s="40"/>
      <c r="V37" s="40"/>
      <c r="W37" s="40"/>
    </row>
    <row r="38" spans="1:23" x14ac:dyDescent="0.25">
      <c r="A38" s="45"/>
      <c r="B38" s="40"/>
      <c r="C38" s="40"/>
      <c r="D38" s="40"/>
      <c r="E38" s="40"/>
      <c r="F38" s="40"/>
      <c r="G38" s="40"/>
      <c r="H38" s="40"/>
      <c r="I38" s="40"/>
      <c r="J38" s="40"/>
      <c r="K38" s="47" t="s">
        <v>484</v>
      </c>
      <c r="L38" s="47"/>
      <c r="M38" s="47"/>
      <c r="N38" s="47"/>
      <c r="O38" s="47"/>
      <c r="P38" s="47"/>
      <c r="Q38" s="47"/>
      <c r="R38" s="47"/>
      <c r="S38" s="47"/>
      <c r="T38" s="47"/>
      <c r="U38" s="47"/>
      <c r="V38" s="47"/>
      <c r="W38" s="47"/>
    </row>
    <row r="39" spans="1:23" x14ac:dyDescent="0.25">
      <c r="A39" s="45"/>
      <c r="B39" s="40"/>
      <c r="C39" s="40"/>
      <c r="D39" s="40"/>
      <c r="E39" s="40"/>
      <c r="F39" s="40"/>
      <c r="G39" s="40"/>
      <c r="H39" s="40"/>
      <c r="I39" s="40"/>
      <c r="J39" s="40"/>
      <c r="K39" s="49"/>
      <c r="L39" s="49"/>
      <c r="M39" s="49"/>
      <c r="N39" s="49"/>
      <c r="O39" s="49"/>
      <c r="P39" s="49"/>
      <c r="Q39" s="49"/>
      <c r="R39" s="49"/>
      <c r="S39" s="49"/>
      <c r="T39" s="49"/>
      <c r="U39" s="49"/>
      <c r="V39" s="49"/>
      <c r="W39" s="49"/>
    </row>
    <row r="40" spans="1:23" x14ac:dyDescent="0.25">
      <c r="A40" s="45"/>
      <c r="B40" s="40"/>
      <c r="C40" s="40"/>
      <c r="D40" s="40"/>
      <c r="E40" s="40"/>
      <c r="F40" s="40"/>
      <c r="G40" s="40"/>
      <c r="H40" s="40"/>
      <c r="I40" s="40"/>
      <c r="J40" s="40"/>
      <c r="K40" s="4"/>
      <c r="L40" s="4"/>
      <c r="M40" s="4"/>
      <c r="N40" s="4"/>
      <c r="O40" s="4"/>
      <c r="P40" s="4"/>
      <c r="Q40" s="4"/>
      <c r="R40" s="4"/>
      <c r="S40" s="4"/>
      <c r="T40" s="4"/>
      <c r="U40" s="4"/>
      <c r="V40" s="4"/>
      <c r="W40" s="4"/>
    </row>
    <row r="41" spans="1:23" x14ac:dyDescent="0.25">
      <c r="A41" s="45"/>
      <c r="B41" s="40"/>
      <c r="C41" s="40"/>
      <c r="D41" s="40"/>
      <c r="E41" s="40"/>
      <c r="F41" s="40"/>
      <c r="G41" s="40"/>
      <c r="H41" s="40"/>
      <c r="I41" s="40"/>
      <c r="J41" s="40"/>
      <c r="K41" s="28"/>
      <c r="L41" s="28" t="s">
        <v>198</v>
      </c>
      <c r="M41" s="39" t="s">
        <v>179</v>
      </c>
      <c r="N41" s="39"/>
      <c r="O41" s="28"/>
      <c r="P41" s="28"/>
      <c r="Q41" s="39" t="s">
        <v>179</v>
      </c>
      <c r="R41" s="39"/>
      <c r="S41" s="28"/>
      <c r="T41" s="28"/>
      <c r="U41" s="39" t="s">
        <v>179</v>
      </c>
      <c r="V41" s="39"/>
      <c r="W41" s="28"/>
    </row>
    <row r="42" spans="1:23" x14ac:dyDescent="0.25">
      <c r="A42" s="45"/>
      <c r="B42" s="40"/>
      <c r="C42" s="40"/>
      <c r="D42" s="40"/>
      <c r="E42" s="40"/>
      <c r="F42" s="40"/>
      <c r="G42" s="40"/>
      <c r="H42" s="40"/>
      <c r="I42" s="40"/>
      <c r="J42" s="40"/>
      <c r="K42" s="28"/>
      <c r="L42" s="28"/>
      <c r="M42" s="39" t="s">
        <v>199</v>
      </c>
      <c r="N42" s="39"/>
      <c r="O42" s="28"/>
      <c r="P42" s="28"/>
      <c r="Q42" s="39" t="s">
        <v>199</v>
      </c>
      <c r="R42" s="39"/>
      <c r="S42" s="28"/>
      <c r="T42" s="28"/>
      <c r="U42" s="39" t="s">
        <v>199</v>
      </c>
      <c r="V42" s="39"/>
      <c r="W42" s="28"/>
    </row>
    <row r="43" spans="1:23" ht="15.75" thickBot="1" x14ac:dyDescent="0.3">
      <c r="A43" s="45"/>
      <c r="B43" s="40"/>
      <c r="C43" s="40"/>
      <c r="D43" s="40"/>
      <c r="E43" s="40"/>
      <c r="F43" s="40"/>
      <c r="G43" s="40"/>
      <c r="H43" s="40"/>
      <c r="I43" s="40"/>
      <c r="J43" s="40"/>
      <c r="K43" s="28"/>
      <c r="L43" s="28"/>
      <c r="M43" s="36" t="s">
        <v>200</v>
      </c>
      <c r="N43" s="36"/>
      <c r="O43" s="28"/>
      <c r="P43" s="28"/>
      <c r="Q43" s="36" t="s">
        <v>201</v>
      </c>
      <c r="R43" s="36"/>
      <c r="S43" s="28"/>
      <c r="T43" s="28"/>
      <c r="U43" s="36" t="s">
        <v>202</v>
      </c>
      <c r="V43" s="36"/>
      <c r="W43" s="28"/>
    </row>
    <row r="44" spans="1:23" x14ac:dyDescent="0.25">
      <c r="A44" s="45"/>
      <c r="B44" s="40"/>
      <c r="C44" s="40"/>
      <c r="D44" s="40"/>
      <c r="E44" s="40"/>
      <c r="F44" s="40"/>
      <c r="G44" s="40"/>
      <c r="H44" s="40"/>
      <c r="I44" s="40"/>
      <c r="J44" s="40"/>
      <c r="K44" s="16" t="s">
        <v>485</v>
      </c>
      <c r="L44" s="18" t="s">
        <v>198</v>
      </c>
      <c r="M44" s="19" t="s">
        <v>203</v>
      </c>
      <c r="N44" s="22">
        <v>425625</v>
      </c>
      <c r="O44" s="21" t="s">
        <v>198</v>
      </c>
      <c r="P44" s="18"/>
      <c r="Q44" s="19" t="s">
        <v>203</v>
      </c>
      <c r="R44" s="22">
        <v>459083</v>
      </c>
      <c r="S44" s="21" t="s">
        <v>198</v>
      </c>
      <c r="T44" s="18"/>
      <c r="U44" s="19" t="s">
        <v>203</v>
      </c>
      <c r="V44" s="22">
        <v>466140</v>
      </c>
      <c r="W44" s="21" t="s">
        <v>198</v>
      </c>
    </row>
    <row r="45" spans="1:23" x14ac:dyDescent="0.25">
      <c r="A45" s="45"/>
      <c r="B45" s="40"/>
      <c r="C45" s="40"/>
      <c r="D45" s="40"/>
      <c r="E45" s="40"/>
      <c r="F45" s="40"/>
      <c r="G45" s="40"/>
      <c r="H45" s="40"/>
      <c r="I45" s="40"/>
      <c r="J45" s="40"/>
      <c r="K45" s="23" t="s">
        <v>486</v>
      </c>
      <c r="L45" s="13" t="s">
        <v>198</v>
      </c>
      <c r="M45" s="11"/>
      <c r="N45" s="26" t="s">
        <v>487</v>
      </c>
      <c r="O45" s="25" t="s">
        <v>205</v>
      </c>
      <c r="P45" s="13"/>
      <c r="Q45" s="11"/>
      <c r="R45" s="26" t="s">
        <v>488</v>
      </c>
      <c r="S45" s="25" t="s">
        <v>205</v>
      </c>
      <c r="T45" s="13"/>
      <c r="U45" s="11"/>
      <c r="V45" s="26" t="s">
        <v>489</v>
      </c>
      <c r="W45" s="25" t="s">
        <v>205</v>
      </c>
    </row>
    <row r="46" spans="1:23" ht="15.75" thickBot="1" x14ac:dyDescent="0.3">
      <c r="A46" s="45"/>
      <c r="B46" s="40"/>
      <c r="C46" s="40"/>
      <c r="D46" s="40"/>
      <c r="E46" s="40"/>
      <c r="F46" s="40"/>
      <c r="G46" s="40"/>
      <c r="H46" s="40"/>
      <c r="I46" s="40"/>
      <c r="J46" s="40"/>
      <c r="K46" s="16" t="s">
        <v>490</v>
      </c>
      <c r="L46" s="18" t="s">
        <v>198</v>
      </c>
      <c r="M46" s="19"/>
      <c r="N46" s="22">
        <v>4650</v>
      </c>
      <c r="O46" s="21" t="s">
        <v>198</v>
      </c>
      <c r="P46" s="18"/>
      <c r="Q46" s="19"/>
      <c r="R46" s="22">
        <v>3201</v>
      </c>
      <c r="S46" s="21" t="s">
        <v>198</v>
      </c>
      <c r="T46" s="18"/>
      <c r="U46" s="19"/>
      <c r="V46" s="22">
        <v>3633</v>
      </c>
      <c r="W46" s="21" t="s">
        <v>198</v>
      </c>
    </row>
    <row r="47" spans="1:23" x14ac:dyDescent="0.25">
      <c r="A47" s="45"/>
      <c r="B47" s="40"/>
      <c r="C47" s="40"/>
      <c r="D47" s="40"/>
      <c r="E47" s="40"/>
      <c r="F47" s="40"/>
      <c r="G47" s="40"/>
      <c r="H47" s="40"/>
      <c r="I47" s="40"/>
      <c r="J47" s="40"/>
      <c r="K47" s="12"/>
      <c r="L47" s="12" t="s">
        <v>198</v>
      </c>
      <c r="M47" s="31"/>
      <c r="N47" s="31"/>
      <c r="O47" s="12"/>
      <c r="P47" s="12"/>
      <c r="Q47" s="31"/>
      <c r="R47" s="31"/>
      <c r="S47" s="12"/>
      <c r="T47" s="12"/>
      <c r="U47" s="31"/>
      <c r="V47" s="31"/>
      <c r="W47" s="12"/>
    </row>
    <row r="48" spans="1:23" ht="15.75" thickBot="1" x14ac:dyDescent="0.3">
      <c r="A48" s="45"/>
      <c r="B48" s="40"/>
      <c r="C48" s="40"/>
      <c r="D48" s="40"/>
      <c r="E48" s="40"/>
      <c r="F48" s="40"/>
      <c r="G48" s="40"/>
      <c r="H48" s="40"/>
      <c r="I48" s="40"/>
      <c r="J48" s="40"/>
      <c r="K48" s="37" t="s">
        <v>149</v>
      </c>
      <c r="L48" s="13" t="s">
        <v>198</v>
      </c>
      <c r="M48" s="11" t="s">
        <v>203</v>
      </c>
      <c r="N48" s="24">
        <v>423845</v>
      </c>
      <c r="O48" s="25" t="s">
        <v>198</v>
      </c>
      <c r="P48" s="13"/>
      <c r="Q48" s="11" t="s">
        <v>203</v>
      </c>
      <c r="R48" s="24">
        <v>456807</v>
      </c>
      <c r="S48" s="25" t="s">
        <v>198</v>
      </c>
      <c r="T48" s="13"/>
      <c r="U48" s="11" t="s">
        <v>203</v>
      </c>
      <c r="V48" s="24">
        <v>451120</v>
      </c>
      <c r="W48" s="25" t="s">
        <v>198</v>
      </c>
    </row>
    <row r="49" spans="1:23" ht="15.75" thickTop="1" x14ac:dyDescent="0.25">
      <c r="A49" s="45"/>
      <c r="B49" s="40"/>
      <c r="C49" s="40"/>
      <c r="D49" s="40"/>
      <c r="E49" s="40"/>
      <c r="F49" s="40"/>
      <c r="G49" s="40"/>
      <c r="H49" s="40"/>
      <c r="I49" s="40"/>
      <c r="J49" s="40"/>
      <c r="K49" s="12"/>
      <c r="L49" s="12" t="s">
        <v>198</v>
      </c>
      <c r="M49" s="33"/>
      <c r="N49" s="33"/>
      <c r="O49" s="12"/>
      <c r="P49" s="12"/>
      <c r="Q49" s="33"/>
      <c r="R49" s="33"/>
      <c r="S49" s="12"/>
      <c r="T49" s="12"/>
      <c r="U49" s="33"/>
      <c r="V49" s="33"/>
      <c r="W49" s="12"/>
    </row>
  </sheetData>
  <mergeCells count="61">
    <mergeCell ref="A37:A49"/>
    <mergeCell ref="B37:J49"/>
    <mergeCell ref="K37:W37"/>
    <mergeCell ref="K38:W38"/>
    <mergeCell ref="K39:W39"/>
    <mergeCell ref="K5:W5"/>
    <mergeCell ref="K6:W6"/>
    <mergeCell ref="A27:A36"/>
    <mergeCell ref="B27:J36"/>
    <mergeCell ref="K27:W27"/>
    <mergeCell ref="K28:W28"/>
    <mergeCell ref="K29:W29"/>
    <mergeCell ref="B3:J3"/>
    <mergeCell ref="K3:W3"/>
    <mergeCell ref="A4:A26"/>
    <mergeCell ref="B4:J4"/>
    <mergeCell ref="B5:J5"/>
    <mergeCell ref="B6:J6"/>
    <mergeCell ref="B24:J24"/>
    <mergeCell ref="B25:J25"/>
    <mergeCell ref="B26:J26"/>
    <mergeCell ref="K4:W4"/>
    <mergeCell ref="T41:T43"/>
    <mergeCell ref="U41:V41"/>
    <mergeCell ref="U42:V42"/>
    <mergeCell ref="U43:V43"/>
    <mergeCell ref="W41:W43"/>
    <mergeCell ref="A1:A2"/>
    <mergeCell ref="B1:J1"/>
    <mergeCell ref="K1:W1"/>
    <mergeCell ref="B2:J2"/>
    <mergeCell ref="K2:W2"/>
    <mergeCell ref="O41:O43"/>
    <mergeCell ref="P41:P43"/>
    <mergeCell ref="Q41:R41"/>
    <mergeCell ref="Q42:R42"/>
    <mergeCell ref="Q43:R43"/>
    <mergeCell ref="S41:S43"/>
    <mergeCell ref="O8:O9"/>
    <mergeCell ref="P8:P9"/>
    <mergeCell ref="Q8:R8"/>
    <mergeCell ref="Q9:R9"/>
    <mergeCell ref="S8:S9"/>
    <mergeCell ref="K41:K43"/>
    <mergeCell ref="L41:L43"/>
    <mergeCell ref="M41:N41"/>
    <mergeCell ref="M42:N42"/>
    <mergeCell ref="M43:N43"/>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2" width="36.5703125" bestFit="1" customWidth="1"/>
    <col min="3" max="3" width="5.85546875" customWidth="1"/>
    <col min="4" max="4" width="36.5703125" customWidth="1"/>
    <col min="5" max="5" width="22.140625" customWidth="1"/>
    <col min="6" max="6" width="8" customWidth="1"/>
    <col min="7" max="7" width="23.140625" customWidth="1"/>
    <col min="8" max="8" width="8" customWidth="1"/>
    <col min="9" max="9" width="20" customWidth="1"/>
    <col min="10" max="10" width="8" customWidth="1"/>
    <col min="11" max="11" width="23.140625" customWidth="1"/>
    <col min="12" max="12" width="8" customWidth="1"/>
    <col min="13" max="13" width="36.5703125" bestFit="1" customWidth="1"/>
    <col min="14" max="14" width="4.140625" customWidth="1"/>
    <col min="15" max="15" width="36.5703125" customWidth="1"/>
    <col min="16" max="16" width="13.5703125" customWidth="1"/>
    <col min="17" max="17" width="5" customWidth="1"/>
    <col min="18" max="18" width="16.28515625" customWidth="1"/>
    <col min="19" max="19" width="5" customWidth="1"/>
    <col min="20" max="20" width="16.28515625" customWidth="1"/>
    <col min="21" max="21" width="5" customWidth="1"/>
    <col min="22" max="22" width="16.28515625" customWidth="1"/>
    <col min="23" max="23" width="5.5703125" customWidth="1"/>
    <col min="24" max="24" width="16.28515625" customWidth="1"/>
    <col min="25" max="25" width="5.5703125" customWidth="1"/>
    <col min="26" max="26" width="19" customWidth="1"/>
    <col min="27" max="27" width="5.5703125" customWidth="1"/>
  </cols>
  <sheetData>
    <row r="1" spans="1:27" ht="15" customHeight="1" x14ac:dyDescent="0.25">
      <c r="A1" s="6" t="s">
        <v>1399</v>
      </c>
      <c r="B1" s="6" t="s">
        <v>1</v>
      </c>
      <c r="C1" s="6"/>
      <c r="D1" s="6"/>
      <c r="E1" s="6"/>
      <c r="F1" s="6"/>
      <c r="G1" s="6"/>
      <c r="H1" s="6"/>
      <c r="I1" s="6"/>
      <c r="J1" s="6"/>
      <c r="K1" s="6"/>
      <c r="L1" s="6"/>
      <c r="M1" s="6" t="s">
        <v>68</v>
      </c>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t="s">
        <v>20</v>
      </c>
      <c r="N2" s="6"/>
      <c r="O2" s="6"/>
      <c r="P2" s="6"/>
      <c r="Q2" s="6"/>
      <c r="R2" s="6"/>
      <c r="S2" s="6"/>
      <c r="T2" s="6"/>
      <c r="U2" s="6"/>
      <c r="V2" s="6"/>
      <c r="W2" s="6"/>
      <c r="X2" s="6"/>
      <c r="Y2" s="6"/>
      <c r="Z2" s="6"/>
      <c r="AA2" s="6"/>
    </row>
    <row r="3" spans="1:27" ht="30" x14ac:dyDescent="0.25">
      <c r="A3" s="3" t="s">
        <v>492</v>
      </c>
      <c r="B3" s="40" t="s">
        <v>4</v>
      </c>
      <c r="C3" s="40"/>
      <c r="D3" s="40"/>
      <c r="E3" s="40"/>
      <c r="F3" s="40"/>
      <c r="G3" s="40"/>
      <c r="H3" s="40"/>
      <c r="I3" s="40"/>
      <c r="J3" s="40"/>
      <c r="K3" s="40"/>
      <c r="L3" s="40"/>
      <c r="M3" s="40" t="s">
        <v>4</v>
      </c>
      <c r="N3" s="40"/>
      <c r="O3" s="40"/>
      <c r="P3" s="40"/>
      <c r="Q3" s="40"/>
      <c r="R3" s="40"/>
      <c r="S3" s="40"/>
      <c r="T3" s="40"/>
      <c r="U3" s="40"/>
      <c r="V3" s="40"/>
      <c r="W3" s="40"/>
      <c r="X3" s="40"/>
      <c r="Y3" s="40"/>
      <c r="Z3" s="40"/>
      <c r="AA3" s="40"/>
    </row>
    <row r="4" spans="1:27" ht="15" customHeight="1" x14ac:dyDescent="0.25">
      <c r="A4" s="45" t="s">
        <v>1400</v>
      </c>
      <c r="B4" s="40" t="s">
        <v>4</v>
      </c>
      <c r="C4" s="40"/>
      <c r="D4" s="40"/>
      <c r="E4" s="40"/>
      <c r="F4" s="40"/>
      <c r="G4" s="40"/>
      <c r="H4" s="40"/>
      <c r="I4" s="40"/>
      <c r="J4" s="40"/>
      <c r="K4" s="40"/>
      <c r="L4" s="40"/>
      <c r="M4" s="40" t="s">
        <v>4</v>
      </c>
      <c r="N4" s="40"/>
      <c r="O4" s="40"/>
      <c r="P4" s="40"/>
      <c r="Q4" s="40"/>
      <c r="R4" s="40"/>
      <c r="S4" s="40"/>
      <c r="T4" s="40"/>
      <c r="U4" s="40"/>
      <c r="V4" s="40"/>
      <c r="W4" s="40"/>
      <c r="X4" s="40"/>
      <c r="Y4" s="40"/>
      <c r="Z4" s="40"/>
      <c r="AA4" s="40"/>
    </row>
    <row r="5" spans="1:27" x14ac:dyDescent="0.25">
      <c r="A5" s="45"/>
      <c r="B5" s="47" t="s">
        <v>499</v>
      </c>
      <c r="C5" s="47"/>
      <c r="D5" s="47"/>
      <c r="E5" s="47"/>
      <c r="F5" s="47"/>
      <c r="G5" s="47"/>
      <c r="H5" s="47"/>
      <c r="I5" s="47"/>
      <c r="J5" s="47"/>
      <c r="K5" s="47"/>
      <c r="L5" s="47"/>
      <c r="M5" s="47" t="s">
        <v>552</v>
      </c>
      <c r="N5" s="47"/>
      <c r="O5" s="47"/>
      <c r="P5" s="47"/>
      <c r="Q5" s="47"/>
      <c r="R5" s="47"/>
      <c r="S5" s="47"/>
      <c r="T5" s="47"/>
      <c r="U5" s="47"/>
      <c r="V5" s="47"/>
      <c r="W5" s="47"/>
      <c r="X5" s="47"/>
      <c r="Y5" s="47"/>
      <c r="Z5" s="47"/>
      <c r="AA5" s="47"/>
    </row>
    <row r="6" spans="1:27" x14ac:dyDescent="0.25">
      <c r="A6" s="45"/>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45"/>
      <c r="B7" s="4"/>
      <c r="C7" s="4"/>
      <c r="D7" s="4"/>
      <c r="E7" s="4"/>
      <c r="F7" s="4"/>
      <c r="G7" s="4"/>
      <c r="H7" s="4"/>
      <c r="I7" s="4"/>
      <c r="J7" s="4"/>
      <c r="M7" s="4"/>
      <c r="N7" s="4"/>
      <c r="O7" s="4"/>
      <c r="P7" s="4"/>
      <c r="Q7" s="4"/>
      <c r="R7" s="4"/>
      <c r="S7" s="4"/>
      <c r="T7" s="4"/>
      <c r="U7" s="4"/>
      <c r="V7" s="4"/>
      <c r="W7" s="4"/>
      <c r="X7" s="4"/>
      <c r="Y7" s="4"/>
    </row>
    <row r="8" spans="1:27" x14ac:dyDescent="0.25">
      <c r="A8" s="45"/>
      <c r="B8" s="28"/>
      <c r="C8" s="28" t="s">
        <v>198</v>
      </c>
      <c r="D8" s="39" t="s">
        <v>500</v>
      </c>
      <c r="E8" s="39"/>
      <c r="F8" s="28"/>
      <c r="G8" s="28"/>
      <c r="H8" s="39" t="s">
        <v>500</v>
      </c>
      <c r="I8" s="39"/>
      <c r="J8" s="28"/>
      <c r="M8" s="28"/>
      <c r="N8" s="28" t="s">
        <v>198</v>
      </c>
      <c r="O8" s="39" t="s">
        <v>179</v>
      </c>
      <c r="P8" s="39"/>
      <c r="Q8" s="28"/>
      <c r="R8" s="28" t="s">
        <v>198</v>
      </c>
      <c r="S8" s="39" t="s">
        <v>179</v>
      </c>
      <c r="T8" s="39"/>
      <c r="U8" s="28"/>
      <c r="V8" s="28" t="s">
        <v>198</v>
      </c>
      <c r="W8" s="39" t="s">
        <v>179</v>
      </c>
      <c r="X8" s="39"/>
      <c r="Y8" s="28"/>
    </row>
    <row r="9" spans="1:27" x14ac:dyDescent="0.25">
      <c r="A9" s="45"/>
      <c r="B9" s="28"/>
      <c r="C9" s="28"/>
      <c r="D9" s="39" t="s">
        <v>199</v>
      </c>
      <c r="E9" s="39"/>
      <c r="F9" s="28"/>
      <c r="G9" s="28"/>
      <c r="H9" s="39" t="s">
        <v>199</v>
      </c>
      <c r="I9" s="39"/>
      <c r="J9" s="28"/>
      <c r="M9" s="28"/>
      <c r="N9" s="28"/>
      <c r="O9" s="39" t="s">
        <v>199</v>
      </c>
      <c r="P9" s="39"/>
      <c r="Q9" s="28"/>
      <c r="R9" s="28"/>
      <c r="S9" s="39" t="s">
        <v>199</v>
      </c>
      <c r="T9" s="39"/>
      <c r="U9" s="28"/>
      <c r="V9" s="28"/>
      <c r="W9" s="39" t="s">
        <v>199</v>
      </c>
      <c r="X9" s="39"/>
      <c r="Y9" s="28"/>
    </row>
    <row r="10" spans="1:27" ht="15.75" thickBot="1" x14ac:dyDescent="0.3">
      <c r="A10" s="45"/>
      <c r="B10" s="28"/>
      <c r="C10" s="28"/>
      <c r="D10" s="36" t="s">
        <v>501</v>
      </c>
      <c r="E10" s="36"/>
      <c r="F10" s="28"/>
      <c r="G10" s="28"/>
      <c r="H10" s="36" t="s">
        <v>502</v>
      </c>
      <c r="I10" s="36"/>
      <c r="J10" s="28"/>
      <c r="M10" s="28"/>
      <c r="N10" s="28"/>
      <c r="O10" s="36" t="s">
        <v>200</v>
      </c>
      <c r="P10" s="36"/>
      <c r="Q10" s="28"/>
      <c r="R10" s="28"/>
      <c r="S10" s="36" t="s">
        <v>201</v>
      </c>
      <c r="T10" s="36"/>
      <c r="U10" s="28"/>
      <c r="V10" s="28"/>
      <c r="W10" s="36" t="s">
        <v>202</v>
      </c>
      <c r="X10" s="36"/>
      <c r="Y10" s="28"/>
    </row>
    <row r="11" spans="1:27" x14ac:dyDescent="0.25">
      <c r="A11" s="45"/>
      <c r="B11" s="16" t="s">
        <v>503</v>
      </c>
      <c r="C11" s="18" t="s">
        <v>198</v>
      </c>
      <c r="D11" s="19" t="s">
        <v>203</v>
      </c>
      <c r="E11" s="20" t="s">
        <v>504</v>
      </c>
      <c r="F11" s="21" t="s">
        <v>205</v>
      </c>
      <c r="G11" s="18"/>
      <c r="H11" s="19" t="s">
        <v>203</v>
      </c>
      <c r="I11" s="22">
        <v>3166</v>
      </c>
      <c r="J11" s="21" t="s">
        <v>198</v>
      </c>
      <c r="M11" s="16" t="s">
        <v>503</v>
      </c>
      <c r="N11" s="18" t="s">
        <v>198</v>
      </c>
      <c r="O11" s="19" t="s">
        <v>203</v>
      </c>
      <c r="P11" s="22">
        <v>7598</v>
      </c>
      <c r="Q11" s="21" t="s">
        <v>198</v>
      </c>
      <c r="R11" s="18" t="s">
        <v>198</v>
      </c>
      <c r="S11" s="19" t="s">
        <v>203</v>
      </c>
      <c r="T11" s="22">
        <v>28147</v>
      </c>
      <c r="U11" s="21" t="s">
        <v>198</v>
      </c>
      <c r="V11" s="18" t="s">
        <v>198</v>
      </c>
      <c r="W11" s="19" t="s">
        <v>203</v>
      </c>
      <c r="X11" s="22">
        <v>58082</v>
      </c>
      <c r="Y11" s="21" t="s">
        <v>198</v>
      </c>
    </row>
    <row r="12" spans="1:27" ht="15.75" thickBot="1" x14ac:dyDescent="0.3">
      <c r="A12" s="45"/>
      <c r="B12" s="23" t="s">
        <v>505</v>
      </c>
      <c r="C12" s="13" t="s">
        <v>198</v>
      </c>
      <c r="D12" s="11"/>
      <c r="E12" s="26" t="s">
        <v>506</v>
      </c>
      <c r="F12" s="25" t="s">
        <v>205</v>
      </c>
      <c r="G12" s="13"/>
      <c r="H12" s="11"/>
      <c r="I12" s="26" t="s">
        <v>507</v>
      </c>
      <c r="J12" s="25" t="s">
        <v>205</v>
      </c>
      <c r="M12" s="23" t="s">
        <v>505</v>
      </c>
      <c r="N12" s="13" t="s">
        <v>198</v>
      </c>
      <c r="O12" s="11"/>
      <c r="P12" s="24">
        <v>1514</v>
      </c>
      <c r="Q12" s="25" t="s">
        <v>198</v>
      </c>
      <c r="R12" s="13" t="s">
        <v>198</v>
      </c>
      <c r="S12" s="11"/>
      <c r="T12" s="24">
        <v>5580</v>
      </c>
      <c r="U12" s="25" t="s">
        <v>198</v>
      </c>
      <c r="V12" s="13" t="s">
        <v>198</v>
      </c>
      <c r="W12" s="11"/>
      <c r="X12" s="26" t="s">
        <v>553</v>
      </c>
      <c r="Y12" s="25" t="s">
        <v>205</v>
      </c>
    </row>
    <row r="13" spans="1:27" x14ac:dyDescent="0.25">
      <c r="A13" s="45"/>
      <c r="B13" s="12"/>
      <c r="C13" s="12" t="s">
        <v>198</v>
      </c>
      <c r="D13" s="31"/>
      <c r="E13" s="31"/>
      <c r="F13" s="12"/>
      <c r="G13" s="12"/>
      <c r="H13" s="31"/>
      <c r="I13" s="31"/>
      <c r="J13" s="12"/>
      <c r="M13" s="16" t="s">
        <v>554</v>
      </c>
      <c r="N13" s="18" t="s">
        <v>198</v>
      </c>
      <c r="O13" s="21"/>
      <c r="P13" s="51" t="s">
        <v>212</v>
      </c>
      <c r="Q13" s="21" t="s">
        <v>198</v>
      </c>
      <c r="R13" s="18" t="s">
        <v>198</v>
      </c>
      <c r="S13" s="19"/>
      <c r="T13" s="20">
        <v>113</v>
      </c>
      <c r="U13" s="21" t="s">
        <v>198</v>
      </c>
      <c r="V13" s="18" t="s">
        <v>198</v>
      </c>
      <c r="W13" s="19"/>
      <c r="X13" s="20" t="s">
        <v>555</v>
      </c>
      <c r="Y13" s="21" t="s">
        <v>205</v>
      </c>
    </row>
    <row r="14" spans="1:27" ht="15.75" thickBot="1" x14ac:dyDescent="0.3">
      <c r="A14" s="45"/>
      <c r="B14" s="32"/>
      <c r="C14" s="18" t="s">
        <v>198</v>
      </c>
      <c r="D14" s="19" t="s">
        <v>203</v>
      </c>
      <c r="E14" s="20" t="s">
        <v>508</v>
      </c>
      <c r="F14" s="21" t="s">
        <v>205</v>
      </c>
      <c r="G14" s="18"/>
      <c r="H14" s="19" t="s">
        <v>203</v>
      </c>
      <c r="I14" s="22">
        <v>2466</v>
      </c>
      <c r="J14" s="21" t="s">
        <v>198</v>
      </c>
      <c r="M14" s="23" t="s">
        <v>519</v>
      </c>
      <c r="N14" s="13" t="s">
        <v>198</v>
      </c>
      <c r="O14" s="25"/>
      <c r="P14" s="27" t="s">
        <v>212</v>
      </c>
      <c r="Q14" s="25" t="s">
        <v>198</v>
      </c>
      <c r="R14" s="13" t="s">
        <v>198</v>
      </c>
      <c r="S14" s="25"/>
      <c r="T14" s="27" t="s">
        <v>212</v>
      </c>
      <c r="U14" s="25" t="s">
        <v>198</v>
      </c>
      <c r="V14" s="13" t="s">
        <v>198</v>
      </c>
      <c r="W14" s="11"/>
      <c r="X14" s="26" t="s">
        <v>556</v>
      </c>
      <c r="Y14" s="25" t="s">
        <v>205</v>
      </c>
    </row>
    <row r="15" spans="1:27" ht="15.75" thickTop="1" x14ac:dyDescent="0.25">
      <c r="A15" s="45"/>
      <c r="B15" s="12"/>
      <c r="C15" s="12" t="s">
        <v>198</v>
      </c>
      <c r="D15" s="33"/>
      <c r="E15" s="33"/>
      <c r="F15" s="12"/>
      <c r="G15" s="12"/>
      <c r="H15" s="33"/>
      <c r="I15" s="33"/>
      <c r="J15" s="12"/>
      <c r="M15" s="12"/>
      <c r="N15" s="12" t="s">
        <v>198</v>
      </c>
      <c r="O15" s="31"/>
      <c r="P15" s="31"/>
      <c r="Q15" s="12"/>
      <c r="R15" s="12" t="s">
        <v>198</v>
      </c>
      <c r="S15" s="31"/>
      <c r="T15" s="31"/>
      <c r="U15" s="12"/>
      <c r="V15" s="12" t="s">
        <v>198</v>
      </c>
      <c r="W15" s="31"/>
      <c r="X15" s="31"/>
      <c r="Y15" s="12"/>
    </row>
    <row r="16" spans="1:27" ht="15.75" thickBot="1" x14ac:dyDescent="0.3">
      <c r="A16" s="45"/>
      <c r="B16" s="49"/>
      <c r="C16" s="49"/>
      <c r="D16" s="49"/>
      <c r="E16" s="49"/>
      <c r="F16" s="49"/>
      <c r="G16" s="49"/>
      <c r="H16" s="49"/>
      <c r="I16" s="49"/>
      <c r="J16" s="49"/>
      <c r="K16" s="49"/>
      <c r="L16" s="49"/>
      <c r="M16" s="32"/>
      <c r="N16" s="18" t="s">
        <v>198</v>
      </c>
      <c r="O16" s="19" t="s">
        <v>203</v>
      </c>
      <c r="P16" s="22">
        <v>9112</v>
      </c>
      <c r="Q16" s="21" t="s">
        <v>198</v>
      </c>
      <c r="R16" s="18" t="s">
        <v>198</v>
      </c>
      <c r="S16" s="19" t="s">
        <v>203</v>
      </c>
      <c r="T16" s="22">
        <v>33840</v>
      </c>
      <c r="U16" s="21" t="s">
        <v>198</v>
      </c>
      <c r="V16" s="18" t="s">
        <v>198</v>
      </c>
      <c r="W16" s="19" t="s">
        <v>203</v>
      </c>
      <c r="X16" s="22">
        <v>54873</v>
      </c>
      <c r="Y16" s="21" t="s">
        <v>198</v>
      </c>
    </row>
    <row r="17" spans="1:27" ht="15.75" thickTop="1" x14ac:dyDescent="0.25">
      <c r="A17" s="45"/>
      <c r="B17" s="4"/>
      <c r="C17" s="4"/>
      <c r="D17" s="4"/>
      <c r="E17" s="4"/>
      <c r="F17" s="4"/>
      <c r="G17" s="4"/>
      <c r="H17" s="4"/>
      <c r="I17" s="4"/>
      <c r="J17" s="4"/>
      <c r="M17" s="12"/>
      <c r="N17" s="12" t="s">
        <v>198</v>
      </c>
      <c r="O17" s="33"/>
      <c r="P17" s="33"/>
      <c r="Q17" s="12"/>
      <c r="R17" s="12" t="s">
        <v>198</v>
      </c>
      <c r="S17" s="33"/>
      <c r="T17" s="33"/>
      <c r="U17" s="12"/>
      <c r="V17" s="12" t="s">
        <v>198</v>
      </c>
      <c r="W17" s="33"/>
      <c r="X17" s="33"/>
      <c r="Y17" s="12"/>
    </row>
    <row r="18" spans="1:27" x14ac:dyDescent="0.25">
      <c r="A18" s="45"/>
      <c r="B18" s="28"/>
      <c r="C18" s="28" t="s">
        <v>198</v>
      </c>
      <c r="D18" s="39" t="s">
        <v>509</v>
      </c>
      <c r="E18" s="39"/>
      <c r="F18" s="28"/>
      <c r="G18" s="28"/>
      <c r="H18" s="39" t="s">
        <v>509</v>
      </c>
      <c r="I18" s="39"/>
      <c r="J18" s="28"/>
      <c r="M18" s="40"/>
      <c r="N18" s="40"/>
      <c r="O18" s="40"/>
      <c r="P18" s="40"/>
      <c r="Q18" s="40"/>
      <c r="R18" s="40"/>
      <c r="S18" s="40"/>
      <c r="T18" s="40"/>
      <c r="U18" s="40"/>
      <c r="V18" s="40"/>
      <c r="W18" s="40"/>
      <c r="X18" s="40"/>
      <c r="Y18" s="40"/>
      <c r="Z18" s="40"/>
      <c r="AA18" s="40"/>
    </row>
    <row r="19" spans="1:27" x14ac:dyDescent="0.25">
      <c r="A19" s="45"/>
      <c r="B19" s="28"/>
      <c r="C19" s="28"/>
      <c r="D19" s="39" t="s">
        <v>199</v>
      </c>
      <c r="E19" s="39"/>
      <c r="F19" s="28"/>
      <c r="G19" s="28"/>
      <c r="H19" s="39" t="s">
        <v>199</v>
      </c>
      <c r="I19" s="39"/>
      <c r="J19" s="28"/>
      <c r="M19" s="40"/>
      <c r="N19" s="40"/>
      <c r="O19" s="40"/>
      <c r="P19" s="40"/>
      <c r="Q19" s="40"/>
      <c r="R19" s="40"/>
      <c r="S19" s="40"/>
      <c r="T19" s="40"/>
      <c r="U19" s="40"/>
      <c r="V19" s="40"/>
      <c r="W19" s="40"/>
      <c r="X19" s="40"/>
      <c r="Y19" s="40"/>
      <c r="Z19" s="40"/>
      <c r="AA19" s="40"/>
    </row>
    <row r="20" spans="1:27" ht="15.75" thickBot="1" x14ac:dyDescent="0.3">
      <c r="A20" s="45"/>
      <c r="B20" s="28"/>
      <c r="C20" s="28"/>
      <c r="D20" s="36" t="s">
        <v>501</v>
      </c>
      <c r="E20" s="36"/>
      <c r="F20" s="28"/>
      <c r="G20" s="28"/>
      <c r="H20" s="36" t="s">
        <v>502</v>
      </c>
      <c r="I20" s="36"/>
      <c r="J20" s="28"/>
      <c r="M20" s="40"/>
      <c r="N20" s="40"/>
      <c r="O20" s="40"/>
      <c r="P20" s="40"/>
      <c r="Q20" s="40"/>
      <c r="R20" s="40"/>
      <c r="S20" s="40"/>
      <c r="T20" s="40"/>
      <c r="U20" s="40"/>
      <c r="V20" s="40"/>
      <c r="W20" s="40"/>
      <c r="X20" s="40"/>
      <c r="Y20" s="40"/>
      <c r="Z20" s="40"/>
      <c r="AA20" s="40"/>
    </row>
    <row r="21" spans="1:27" x14ac:dyDescent="0.25">
      <c r="A21" s="45"/>
      <c r="B21" s="16" t="s">
        <v>503</v>
      </c>
      <c r="C21" s="18" t="s">
        <v>198</v>
      </c>
      <c r="D21" s="19" t="s">
        <v>203</v>
      </c>
      <c r="E21" s="22">
        <v>3926</v>
      </c>
      <c r="F21" s="21" t="s">
        <v>198</v>
      </c>
      <c r="G21" s="18"/>
      <c r="H21" s="19" t="s">
        <v>203</v>
      </c>
      <c r="I21" s="22">
        <v>6298</v>
      </c>
      <c r="J21" s="21" t="s">
        <v>198</v>
      </c>
      <c r="M21" s="40"/>
      <c r="N21" s="40"/>
      <c r="O21" s="40"/>
      <c r="P21" s="40"/>
      <c r="Q21" s="40"/>
      <c r="R21" s="40"/>
      <c r="S21" s="40"/>
      <c r="T21" s="40"/>
      <c r="U21" s="40"/>
      <c r="V21" s="40"/>
      <c r="W21" s="40"/>
      <c r="X21" s="40"/>
      <c r="Y21" s="40"/>
      <c r="Z21" s="40"/>
      <c r="AA21" s="40"/>
    </row>
    <row r="22" spans="1:27" ht="15.75" thickBot="1" x14ac:dyDescent="0.3">
      <c r="A22" s="45"/>
      <c r="B22" s="23" t="s">
        <v>505</v>
      </c>
      <c r="C22" s="13" t="s">
        <v>198</v>
      </c>
      <c r="D22" s="11"/>
      <c r="E22" s="26" t="s">
        <v>510</v>
      </c>
      <c r="F22" s="25" t="s">
        <v>205</v>
      </c>
      <c r="G22" s="13"/>
      <c r="H22" s="11"/>
      <c r="I22" s="24">
        <v>2645</v>
      </c>
      <c r="J22" s="25" t="s">
        <v>198</v>
      </c>
      <c r="M22" s="40"/>
      <c r="N22" s="40"/>
      <c r="O22" s="40"/>
      <c r="P22" s="40"/>
      <c r="Q22" s="40"/>
      <c r="R22" s="40"/>
      <c r="S22" s="40"/>
      <c r="T22" s="40"/>
      <c r="U22" s="40"/>
      <c r="V22" s="40"/>
      <c r="W22" s="40"/>
      <c r="X22" s="40"/>
      <c r="Y22" s="40"/>
      <c r="Z22" s="40"/>
      <c r="AA22" s="40"/>
    </row>
    <row r="23" spans="1:27" x14ac:dyDescent="0.25">
      <c r="A23" s="45"/>
      <c r="B23" s="12"/>
      <c r="C23" s="12" t="s">
        <v>198</v>
      </c>
      <c r="D23" s="31"/>
      <c r="E23" s="31"/>
      <c r="F23" s="12"/>
      <c r="G23" s="12"/>
      <c r="H23" s="31"/>
      <c r="I23" s="31"/>
      <c r="J23" s="12"/>
      <c r="M23" s="40"/>
      <c r="N23" s="40"/>
      <c r="O23" s="40"/>
      <c r="P23" s="40"/>
      <c r="Q23" s="40"/>
      <c r="R23" s="40"/>
      <c r="S23" s="40"/>
      <c r="T23" s="40"/>
      <c r="U23" s="40"/>
      <c r="V23" s="40"/>
      <c r="W23" s="40"/>
      <c r="X23" s="40"/>
      <c r="Y23" s="40"/>
      <c r="Z23" s="40"/>
      <c r="AA23" s="40"/>
    </row>
    <row r="24" spans="1:27" ht="15.75" thickBot="1" x14ac:dyDescent="0.3">
      <c r="A24" s="45"/>
      <c r="B24" s="32"/>
      <c r="C24" s="18" t="s">
        <v>198</v>
      </c>
      <c r="D24" s="19" t="s">
        <v>203</v>
      </c>
      <c r="E24" s="22">
        <v>1659</v>
      </c>
      <c r="F24" s="21" t="s">
        <v>198</v>
      </c>
      <c r="G24" s="18"/>
      <c r="H24" s="19" t="s">
        <v>203</v>
      </c>
      <c r="I24" s="22">
        <v>8943</v>
      </c>
      <c r="J24" s="21" t="s">
        <v>198</v>
      </c>
      <c r="M24" s="40"/>
      <c r="N24" s="40"/>
      <c r="O24" s="40"/>
      <c r="P24" s="40"/>
      <c r="Q24" s="40"/>
      <c r="R24" s="40"/>
      <c r="S24" s="40"/>
      <c r="T24" s="40"/>
      <c r="U24" s="40"/>
      <c r="V24" s="40"/>
      <c r="W24" s="40"/>
      <c r="X24" s="40"/>
      <c r="Y24" s="40"/>
      <c r="Z24" s="40"/>
      <c r="AA24" s="40"/>
    </row>
    <row r="25" spans="1:27" ht="15.75" thickTop="1" x14ac:dyDescent="0.25">
      <c r="A25" s="45"/>
      <c r="B25" s="12"/>
      <c r="C25" s="12" t="s">
        <v>198</v>
      </c>
      <c r="D25" s="33"/>
      <c r="E25" s="33"/>
      <c r="F25" s="12"/>
      <c r="G25" s="12"/>
      <c r="H25" s="33"/>
      <c r="I25" s="33"/>
      <c r="J25" s="12"/>
      <c r="M25" s="40"/>
      <c r="N25" s="40"/>
      <c r="O25" s="40"/>
      <c r="P25" s="40"/>
      <c r="Q25" s="40"/>
      <c r="R25" s="40"/>
      <c r="S25" s="40"/>
      <c r="T25" s="40"/>
      <c r="U25" s="40"/>
      <c r="V25" s="40"/>
      <c r="W25" s="40"/>
      <c r="X25" s="40"/>
      <c r="Y25" s="40"/>
      <c r="Z25" s="40"/>
      <c r="AA25" s="40"/>
    </row>
    <row r="26" spans="1:27" ht="15" customHeight="1" x14ac:dyDescent="0.25">
      <c r="A26" s="45" t="s">
        <v>1401</v>
      </c>
      <c r="B26" s="40" t="s">
        <v>4</v>
      </c>
      <c r="C26" s="40"/>
      <c r="D26" s="40"/>
      <c r="E26" s="40"/>
      <c r="F26" s="40"/>
      <c r="G26" s="40"/>
      <c r="H26" s="40"/>
      <c r="I26" s="40"/>
      <c r="J26" s="40"/>
      <c r="K26" s="40"/>
      <c r="L26" s="40"/>
      <c r="M26" s="40" t="s">
        <v>4</v>
      </c>
      <c r="N26" s="40"/>
      <c r="O26" s="40"/>
      <c r="P26" s="40"/>
      <c r="Q26" s="40"/>
      <c r="R26" s="40"/>
      <c r="S26" s="40"/>
      <c r="T26" s="40"/>
      <c r="U26" s="40"/>
      <c r="V26" s="40"/>
      <c r="W26" s="40"/>
      <c r="X26" s="40"/>
      <c r="Y26" s="40"/>
      <c r="Z26" s="40"/>
      <c r="AA26" s="40"/>
    </row>
    <row r="27" spans="1:27" x14ac:dyDescent="0.25">
      <c r="A27" s="45"/>
      <c r="B27" s="47" t="s">
        <v>1402</v>
      </c>
      <c r="C27" s="47"/>
      <c r="D27" s="47"/>
      <c r="E27" s="47"/>
      <c r="F27" s="47"/>
      <c r="G27" s="47"/>
      <c r="H27" s="47"/>
      <c r="I27" s="47"/>
      <c r="J27" s="47"/>
      <c r="K27" s="47"/>
      <c r="L27" s="47"/>
      <c r="M27" s="47" t="s">
        <v>560</v>
      </c>
      <c r="N27" s="47"/>
      <c r="O27" s="47"/>
      <c r="P27" s="47"/>
      <c r="Q27" s="47"/>
      <c r="R27" s="47"/>
      <c r="S27" s="47"/>
      <c r="T27" s="47"/>
      <c r="U27" s="47"/>
      <c r="V27" s="47"/>
      <c r="W27" s="47"/>
      <c r="X27" s="47"/>
      <c r="Y27" s="47"/>
      <c r="Z27" s="47"/>
      <c r="AA27" s="47"/>
    </row>
    <row r="28" spans="1:27" x14ac:dyDescent="0.25">
      <c r="A28" s="45"/>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row r="29" spans="1:27" x14ac:dyDescent="0.25">
      <c r="A29" s="45"/>
      <c r="B29" s="4"/>
      <c r="C29" s="4"/>
      <c r="D29" s="4"/>
      <c r="E29" s="4"/>
      <c r="F29" s="4"/>
      <c r="G29" s="4"/>
      <c r="H29" s="4"/>
      <c r="I29" s="4"/>
      <c r="J29" s="4"/>
      <c r="K29" s="4"/>
      <c r="L29" s="4"/>
      <c r="M29" s="4"/>
      <c r="N29" s="4"/>
      <c r="O29" s="4"/>
      <c r="P29" s="4"/>
      <c r="Q29" s="4"/>
      <c r="R29" s="4"/>
      <c r="S29" s="4"/>
      <c r="T29" s="4"/>
      <c r="U29" s="4"/>
      <c r="V29" s="4"/>
      <c r="W29" s="4"/>
    </row>
    <row r="30" spans="1:27" ht="15.75" thickBot="1" x14ac:dyDescent="0.3">
      <c r="A30" s="45"/>
      <c r="B30" s="13"/>
      <c r="C30" s="13"/>
      <c r="D30" s="15" t="s">
        <v>516</v>
      </c>
      <c r="E30" s="13" t="s">
        <v>198</v>
      </c>
      <c r="F30" s="30" t="s">
        <v>501</v>
      </c>
      <c r="G30" s="30"/>
      <c r="H30" s="13"/>
      <c r="I30" s="13" t="s">
        <v>198</v>
      </c>
      <c r="J30" s="30" t="s">
        <v>200</v>
      </c>
      <c r="K30" s="30"/>
      <c r="L30" s="13"/>
      <c r="M30" s="13"/>
      <c r="N30" s="13"/>
      <c r="O30" s="35" t="s">
        <v>516</v>
      </c>
      <c r="P30" s="13"/>
      <c r="Q30" s="36" t="s">
        <v>200</v>
      </c>
      <c r="R30" s="36"/>
      <c r="S30" s="13"/>
      <c r="T30" s="13"/>
      <c r="U30" s="36" t="s">
        <v>201</v>
      </c>
      <c r="V30" s="36"/>
      <c r="W30" s="13"/>
    </row>
    <row r="31" spans="1:27" x14ac:dyDescent="0.25">
      <c r="A31" s="45"/>
      <c r="B31" s="86" t="s">
        <v>517</v>
      </c>
      <c r="C31" s="18"/>
      <c r="D31" s="17"/>
      <c r="E31" s="18" t="s">
        <v>198</v>
      </c>
      <c r="F31" s="17"/>
      <c r="G31" s="17"/>
      <c r="H31" s="17"/>
      <c r="I31" s="18" t="s">
        <v>198</v>
      </c>
      <c r="J31" s="17"/>
      <c r="K31" s="17"/>
      <c r="L31" s="17"/>
      <c r="M31" s="86" t="s">
        <v>517</v>
      </c>
      <c r="N31" s="18"/>
      <c r="O31" s="17"/>
      <c r="P31" s="18"/>
      <c r="Q31" s="17"/>
      <c r="R31" s="17"/>
      <c r="S31" s="17"/>
      <c r="T31" s="18"/>
      <c r="U31" s="17"/>
      <c r="V31" s="17"/>
      <c r="W31" s="17"/>
    </row>
    <row r="32" spans="1:27" x14ac:dyDescent="0.25">
      <c r="A32" s="45"/>
      <c r="B32" s="87" t="s">
        <v>518</v>
      </c>
      <c r="C32" s="13"/>
      <c r="D32" s="4"/>
      <c r="E32" s="13" t="s">
        <v>198</v>
      </c>
      <c r="F32" s="4"/>
      <c r="G32" s="4"/>
      <c r="H32" s="4"/>
      <c r="I32" s="13" t="s">
        <v>198</v>
      </c>
      <c r="J32" s="4"/>
      <c r="K32" s="4"/>
      <c r="L32" s="4"/>
      <c r="M32" s="87" t="s">
        <v>518</v>
      </c>
      <c r="N32" s="13"/>
      <c r="O32" s="4"/>
      <c r="P32" s="13"/>
      <c r="Q32" s="4"/>
      <c r="R32" s="4"/>
      <c r="S32" s="4"/>
      <c r="T32" s="13"/>
      <c r="U32" s="4"/>
      <c r="V32" s="4"/>
      <c r="W32" s="4"/>
    </row>
    <row r="33" spans="1:23" ht="26.25" thickBot="1" x14ac:dyDescent="0.3">
      <c r="A33" s="45"/>
      <c r="B33" s="16" t="s">
        <v>519</v>
      </c>
      <c r="C33" s="18"/>
      <c r="D33" s="19" t="s">
        <v>114</v>
      </c>
      <c r="E33" s="18" t="s">
        <v>198</v>
      </c>
      <c r="F33" s="19"/>
      <c r="G33" s="20">
        <v>118</v>
      </c>
      <c r="H33" s="21" t="s">
        <v>198</v>
      </c>
      <c r="I33" s="18" t="s">
        <v>198</v>
      </c>
      <c r="J33" s="19"/>
      <c r="K33" s="20">
        <v>37</v>
      </c>
      <c r="L33" s="21" t="s">
        <v>198</v>
      </c>
      <c r="M33" s="16" t="s">
        <v>525</v>
      </c>
      <c r="N33" s="18"/>
      <c r="O33" s="19" t="s">
        <v>114</v>
      </c>
      <c r="P33" s="18"/>
      <c r="Q33" s="21" t="s">
        <v>203</v>
      </c>
      <c r="R33" s="51" t="s">
        <v>212</v>
      </c>
      <c r="S33" s="21" t="s">
        <v>198</v>
      </c>
      <c r="T33" s="18"/>
      <c r="U33" s="19" t="s">
        <v>203</v>
      </c>
      <c r="V33" s="20">
        <v>251</v>
      </c>
      <c r="W33" s="21" t="s">
        <v>198</v>
      </c>
    </row>
    <row r="34" spans="1:23" ht="15.75" thickBot="1" x14ac:dyDescent="0.3">
      <c r="A34" s="45"/>
      <c r="B34" s="12"/>
      <c r="C34" s="12"/>
      <c r="D34" s="12"/>
      <c r="E34" s="12" t="s">
        <v>198</v>
      </c>
      <c r="F34" s="31"/>
      <c r="G34" s="31"/>
      <c r="H34" s="12"/>
      <c r="I34" s="12" t="s">
        <v>198</v>
      </c>
      <c r="J34" s="31"/>
      <c r="K34" s="31"/>
      <c r="L34" s="12"/>
      <c r="M34" s="23" t="s">
        <v>519</v>
      </c>
      <c r="N34" s="13"/>
      <c r="O34" s="11" t="s">
        <v>114</v>
      </c>
      <c r="P34" s="13"/>
      <c r="Q34" s="11"/>
      <c r="R34" s="26">
        <v>37</v>
      </c>
      <c r="S34" s="25" t="s">
        <v>198</v>
      </c>
      <c r="T34" s="13"/>
      <c r="U34" s="11"/>
      <c r="V34" s="26">
        <v>696</v>
      </c>
      <c r="W34" s="25" t="s">
        <v>198</v>
      </c>
    </row>
    <row r="35" spans="1:23" ht="15.75" thickBot="1" x14ac:dyDescent="0.3">
      <c r="A35" s="45"/>
      <c r="B35" s="2"/>
      <c r="C35" s="13"/>
      <c r="D35" s="4"/>
      <c r="E35" s="13" t="s">
        <v>198</v>
      </c>
      <c r="F35" s="11" t="s">
        <v>203</v>
      </c>
      <c r="G35" s="26">
        <v>118</v>
      </c>
      <c r="H35" s="25" t="s">
        <v>198</v>
      </c>
      <c r="I35" s="13" t="s">
        <v>198</v>
      </c>
      <c r="J35" s="11" t="s">
        <v>203</v>
      </c>
      <c r="K35" s="26">
        <v>37</v>
      </c>
      <c r="L35" s="25" t="s">
        <v>198</v>
      </c>
      <c r="M35" s="12"/>
      <c r="N35" s="12"/>
      <c r="O35" s="12"/>
      <c r="P35" s="12"/>
      <c r="Q35" s="31"/>
      <c r="R35" s="31"/>
      <c r="S35" s="12"/>
      <c r="T35" s="12"/>
      <c r="U35" s="31"/>
      <c r="V35" s="31"/>
      <c r="W35" s="12"/>
    </row>
    <row r="36" spans="1:23" ht="16.5" thickTop="1" thickBot="1" x14ac:dyDescent="0.3">
      <c r="A36" s="45"/>
      <c r="B36" s="12"/>
      <c r="C36" s="12"/>
      <c r="D36" s="12"/>
      <c r="E36" s="12" t="s">
        <v>198</v>
      </c>
      <c r="F36" s="33"/>
      <c r="G36" s="33"/>
      <c r="H36" s="12"/>
      <c r="I36" s="12" t="s">
        <v>198</v>
      </c>
      <c r="J36" s="33"/>
      <c r="K36" s="33"/>
      <c r="L36" s="12"/>
      <c r="M36" s="32"/>
      <c r="N36" s="18"/>
      <c r="O36" s="17"/>
      <c r="P36" s="18"/>
      <c r="Q36" s="19" t="s">
        <v>203</v>
      </c>
      <c r="R36" s="20">
        <v>37</v>
      </c>
      <c r="S36" s="21" t="s">
        <v>198</v>
      </c>
      <c r="T36" s="18"/>
      <c r="U36" s="19" t="s">
        <v>203</v>
      </c>
      <c r="V36" s="20">
        <v>947</v>
      </c>
      <c r="W36" s="21" t="s">
        <v>198</v>
      </c>
    </row>
    <row r="37" spans="1:23" ht="15.75" thickTop="1" x14ac:dyDescent="0.25">
      <c r="A37" s="45"/>
      <c r="B37" s="86" t="s">
        <v>520</v>
      </c>
      <c r="C37" s="18"/>
      <c r="D37" s="17"/>
      <c r="E37" s="18" t="s">
        <v>198</v>
      </c>
      <c r="F37" s="17"/>
      <c r="G37" s="17"/>
      <c r="H37" s="17"/>
      <c r="I37" s="18" t="s">
        <v>198</v>
      </c>
      <c r="J37" s="17"/>
      <c r="K37" s="17"/>
      <c r="L37" s="17"/>
      <c r="M37" s="12"/>
      <c r="N37" s="12"/>
      <c r="O37" s="12"/>
      <c r="P37" s="12"/>
      <c r="Q37" s="33"/>
      <c r="R37" s="33"/>
      <c r="S37" s="12"/>
      <c r="T37" s="12"/>
      <c r="U37" s="33"/>
      <c r="V37" s="33"/>
      <c r="W37" s="12"/>
    </row>
    <row r="38" spans="1:23" x14ac:dyDescent="0.25">
      <c r="A38" s="45"/>
      <c r="B38" s="87" t="s">
        <v>521</v>
      </c>
      <c r="C38" s="13"/>
      <c r="D38" s="4"/>
      <c r="E38" s="13" t="s">
        <v>198</v>
      </c>
      <c r="F38" s="4"/>
      <c r="G38" s="4"/>
      <c r="H38" s="4"/>
      <c r="I38" s="13" t="s">
        <v>198</v>
      </c>
      <c r="J38" s="4"/>
      <c r="K38" s="4"/>
      <c r="L38" s="4"/>
      <c r="M38" s="88" t="s">
        <v>520</v>
      </c>
      <c r="N38" s="13"/>
      <c r="O38" s="4"/>
      <c r="P38" s="13"/>
      <c r="Q38" s="4"/>
      <c r="R38" s="4"/>
      <c r="S38" s="4"/>
      <c r="T38" s="13"/>
      <c r="U38" s="4"/>
      <c r="V38" s="4"/>
      <c r="W38" s="4"/>
    </row>
    <row r="39" spans="1:23" x14ac:dyDescent="0.25">
      <c r="A39" s="45"/>
      <c r="B39" s="16" t="s">
        <v>503</v>
      </c>
      <c r="C39" s="18"/>
      <c r="D39" s="19" t="s">
        <v>522</v>
      </c>
      <c r="E39" s="18" t="s">
        <v>198</v>
      </c>
      <c r="F39" s="21" t="s">
        <v>203</v>
      </c>
      <c r="G39" s="51" t="s">
        <v>212</v>
      </c>
      <c r="H39" s="21" t="s">
        <v>198</v>
      </c>
      <c r="I39" s="18" t="s">
        <v>198</v>
      </c>
      <c r="J39" s="19" t="s">
        <v>203</v>
      </c>
      <c r="K39" s="22">
        <v>3494</v>
      </c>
      <c r="L39" s="21" t="s">
        <v>198</v>
      </c>
      <c r="M39" s="89" t="s">
        <v>521</v>
      </c>
      <c r="N39" s="18"/>
      <c r="O39" s="17"/>
      <c r="P39" s="18"/>
      <c r="Q39" s="17"/>
      <c r="R39" s="17"/>
      <c r="S39" s="17"/>
      <c r="T39" s="18"/>
      <c r="U39" s="17"/>
      <c r="V39" s="17"/>
      <c r="W39" s="17"/>
    </row>
    <row r="40" spans="1:23" x14ac:dyDescent="0.25">
      <c r="A40" s="45"/>
      <c r="B40" s="23" t="s">
        <v>503</v>
      </c>
      <c r="C40" s="13"/>
      <c r="D40" s="11" t="s">
        <v>523</v>
      </c>
      <c r="E40" s="13" t="s">
        <v>198</v>
      </c>
      <c r="F40" s="11"/>
      <c r="G40" s="24">
        <v>27139</v>
      </c>
      <c r="H40" s="25" t="s">
        <v>198</v>
      </c>
      <c r="I40" s="13" t="s">
        <v>198</v>
      </c>
      <c r="J40" s="11"/>
      <c r="K40" s="24">
        <v>30431</v>
      </c>
      <c r="L40" s="25" t="s">
        <v>198</v>
      </c>
      <c r="M40" s="23" t="s">
        <v>503</v>
      </c>
      <c r="N40" s="13"/>
      <c r="O40" s="11" t="s">
        <v>522</v>
      </c>
      <c r="P40" s="13"/>
      <c r="Q40" s="11" t="s">
        <v>203</v>
      </c>
      <c r="R40" s="24">
        <v>3494</v>
      </c>
      <c r="S40" s="25" t="s">
        <v>198</v>
      </c>
      <c r="T40" s="13"/>
      <c r="U40" s="25" t="s">
        <v>203</v>
      </c>
      <c r="V40" s="27" t="s">
        <v>212</v>
      </c>
      <c r="W40" s="25" t="s">
        <v>198</v>
      </c>
    </row>
    <row r="41" spans="1:23" ht="15.75" thickBot="1" x14ac:dyDescent="0.3">
      <c r="A41" s="45"/>
      <c r="B41" s="16" t="s">
        <v>505</v>
      </c>
      <c r="C41" s="18"/>
      <c r="D41" s="19" t="s">
        <v>524</v>
      </c>
      <c r="E41" s="18" t="s">
        <v>198</v>
      </c>
      <c r="F41" s="19"/>
      <c r="G41" s="22">
        <v>9266</v>
      </c>
      <c r="H41" s="21" t="s">
        <v>198</v>
      </c>
      <c r="I41" s="18" t="s">
        <v>198</v>
      </c>
      <c r="J41" s="19"/>
      <c r="K41" s="22">
        <v>16129</v>
      </c>
      <c r="L41" s="21" t="s">
        <v>198</v>
      </c>
      <c r="M41" s="16" t="s">
        <v>503</v>
      </c>
      <c r="N41" s="18"/>
      <c r="O41" s="19" t="s">
        <v>523</v>
      </c>
      <c r="P41" s="18"/>
      <c r="Q41" s="19"/>
      <c r="R41" s="22">
        <v>30431</v>
      </c>
      <c r="S41" s="21" t="s">
        <v>198</v>
      </c>
      <c r="T41" s="18"/>
      <c r="U41" s="19"/>
      <c r="V41" s="22">
        <v>46484</v>
      </c>
      <c r="W41" s="21" t="s">
        <v>198</v>
      </c>
    </row>
    <row r="42" spans="1:23" ht="15.75" thickBot="1" x14ac:dyDescent="0.3">
      <c r="A42" s="45"/>
      <c r="B42" s="12"/>
      <c r="C42" s="12"/>
      <c r="D42" s="12"/>
      <c r="E42" s="12" t="s">
        <v>198</v>
      </c>
      <c r="F42" s="31"/>
      <c r="G42" s="31"/>
      <c r="H42" s="12"/>
      <c r="I42" s="12" t="s">
        <v>198</v>
      </c>
      <c r="J42" s="31"/>
      <c r="K42" s="31"/>
      <c r="L42" s="12"/>
      <c r="M42" s="23" t="s">
        <v>505</v>
      </c>
      <c r="N42" s="13"/>
      <c r="O42" s="11" t="s">
        <v>524</v>
      </c>
      <c r="P42" s="13"/>
      <c r="Q42" s="11"/>
      <c r="R42" s="24">
        <v>16129</v>
      </c>
      <c r="S42" s="25" t="s">
        <v>198</v>
      </c>
      <c r="T42" s="13"/>
      <c r="U42" s="11"/>
      <c r="V42" s="24">
        <v>45406</v>
      </c>
      <c r="W42" s="25" t="s">
        <v>198</v>
      </c>
    </row>
    <row r="43" spans="1:23" ht="15.75" thickBot="1" x14ac:dyDescent="0.3">
      <c r="A43" s="45"/>
      <c r="B43" s="2"/>
      <c r="C43" s="13"/>
      <c r="D43" s="4"/>
      <c r="E43" s="13" t="s">
        <v>198</v>
      </c>
      <c r="F43" s="11"/>
      <c r="G43" s="24">
        <v>36405</v>
      </c>
      <c r="H43" s="25" t="s">
        <v>198</v>
      </c>
      <c r="I43" s="13" t="s">
        <v>198</v>
      </c>
      <c r="J43" s="11"/>
      <c r="K43" s="24">
        <v>50054</v>
      </c>
      <c r="L43" s="25" t="s">
        <v>198</v>
      </c>
      <c r="M43" s="12"/>
      <c r="N43" s="12"/>
      <c r="O43" s="12"/>
      <c r="P43" s="12"/>
      <c r="Q43" s="31"/>
      <c r="R43" s="31"/>
      <c r="S43" s="12"/>
      <c r="T43" s="12"/>
      <c r="U43" s="31"/>
      <c r="V43" s="31"/>
      <c r="W43" s="12"/>
    </row>
    <row r="44" spans="1:23" ht="15.75" thickBot="1" x14ac:dyDescent="0.3">
      <c r="A44" s="45"/>
      <c r="B44" s="12"/>
      <c r="C44" s="12"/>
      <c r="D44" s="12"/>
      <c r="E44" s="12" t="s">
        <v>198</v>
      </c>
      <c r="F44" s="31"/>
      <c r="G44" s="31"/>
      <c r="H44" s="12"/>
      <c r="I44" s="12" t="s">
        <v>198</v>
      </c>
      <c r="J44" s="31"/>
      <c r="K44" s="31"/>
      <c r="L44" s="12"/>
      <c r="M44" s="32"/>
      <c r="N44" s="18"/>
      <c r="O44" s="17"/>
      <c r="P44" s="18"/>
      <c r="Q44" s="19"/>
      <c r="R44" s="22">
        <v>50054</v>
      </c>
      <c r="S44" s="21" t="s">
        <v>198</v>
      </c>
      <c r="T44" s="18"/>
      <c r="U44" s="19"/>
      <c r="V44" s="22">
        <v>91890</v>
      </c>
      <c r="W44" s="21" t="s">
        <v>198</v>
      </c>
    </row>
    <row r="45" spans="1:23" x14ac:dyDescent="0.25">
      <c r="A45" s="45"/>
      <c r="B45" s="89" t="s">
        <v>518</v>
      </c>
      <c r="C45" s="18"/>
      <c r="D45" s="17"/>
      <c r="E45" s="18" t="s">
        <v>198</v>
      </c>
      <c r="F45" s="17"/>
      <c r="G45" s="17"/>
      <c r="H45" s="17"/>
      <c r="I45" s="18" t="s">
        <v>198</v>
      </c>
      <c r="J45" s="17"/>
      <c r="K45" s="17"/>
      <c r="L45" s="17"/>
      <c r="M45" s="12"/>
      <c r="N45" s="12"/>
      <c r="O45" s="12"/>
      <c r="P45" s="12"/>
      <c r="Q45" s="31"/>
      <c r="R45" s="31"/>
      <c r="S45" s="12"/>
      <c r="T45" s="12"/>
      <c r="U45" s="31"/>
      <c r="V45" s="31"/>
      <c r="W45" s="12"/>
    </row>
    <row r="46" spans="1:23" ht="25.5" x14ac:dyDescent="0.25">
      <c r="A46" s="45"/>
      <c r="B46" s="23" t="s">
        <v>525</v>
      </c>
      <c r="C46" s="13"/>
      <c r="D46" s="11" t="s">
        <v>526</v>
      </c>
      <c r="E46" s="13" t="s">
        <v>198</v>
      </c>
      <c r="F46" s="11"/>
      <c r="G46" s="26">
        <v>346</v>
      </c>
      <c r="H46" s="25" t="s">
        <v>198</v>
      </c>
      <c r="I46" s="13" t="s">
        <v>198</v>
      </c>
      <c r="J46" s="11"/>
      <c r="K46" s="26">
        <v>366</v>
      </c>
      <c r="L46" s="25" t="s">
        <v>198</v>
      </c>
      <c r="M46" s="87" t="s">
        <v>518</v>
      </c>
      <c r="N46" s="13"/>
      <c r="O46" s="4"/>
      <c r="P46" s="13"/>
      <c r="Q46" s="4"/>
      <c r="R46" s="4"/>
      <c r="S46" s="4"/>
      <c r="T46" s="13"/>
      <c r="U46" s="4"/>
      <c r="V46" s="4"/>
      <c r="W46" s="4"/>
    </row>
    <row r="47" spans="1:23" ht="26.25" thickBot="1" x14ac:dyDescent="0.3">
      <c r="A47" s="45"/>
      <c r="B47" s="16" t="s">
        <v>505</v>
      </c>
      <c r="C47" s="18"/>
      <c r="D47" s="19" t="s">
        <v>522</v>
      </c>
      <c r="E47" s="18" t="s">
        <v>198</v>
      </c>
      <c r="F47" s="21"/>
      <c r="G47" s="51" t="s">
        <v>212</v>
      </c>
      <c r="H47" s="21" t="s">
        <v>198</v>
      </c>
      <c r="I47" s="18" t="s">
        <v>198</v>
      </c>
      <c r="J47" s="19"/>
      <c r="K47" s="22">
        <v>12818</v>
      </c>
      <c r="L47" s="21" t="s">
        <v>198</v>
      </c>
      <c r="M47" s="16" t="s">
        <v>525</v>
      </c>
      <c r="N47" s="18"/>
      <c r="O47" s="19" t="s">
        <v>561</v>
      </c>
      <c r="P47" s="18"/>
      <c r="Q47" s="19"/>
      <c r="R47" s="20">
        <v>366</v>
      </c>
      <c r="S47" s="21" t="s">
        <v>198</v>
      </c>
      <c r="T47" s="18"/>
      <c r="U47" s="21"/>
      <c r="V47" s="51" t="s">
        <v>212</v>
      </c>
      <c r="W47" s="21" t="s">
        <v>198</v>
      </c>
    </row>
    <row r="48" spans="1:23" ht="15.75" thickBot="1" x14ac:dyDescent="0.3">
      <c r="A48" s="45"/>
      <c r="B48" s="12"/>
      <c r="C48" s="12"/>
      <c r="D48" s="12"/>
      <c r="E48" s="12" t="s">
        <v>198</v>
      </c>
      <c r="F48" s="31"/>
      <c r="G48" s="31"/>
      <c r="H48" s="12"/>
      <c r="I48" s="12" t="s">
        <v>198</v>
      </c>
      <c r="J48" s="31"/>
      <c r="K48" s="31"/>
      <c r="L48" s="12"/>
      <c r="M48" s="23" t="s">
        <v>505</v>
      </c>
      <c r="N48" s="13"/>
      <c r="O48" s="11" t="s">
        <v>522</v>
      </c>
      <c r="P48" s="13"/>
      <c r="Q48" s="11"/>
      <c r="R48" s="24">
        <v>12818</v>
      </c>
      <c r="S48" s="25" t="s">
        <v>198</v>
      </c>
      <c r="T48" s="13"/>
      <c r="U48" s="25"/>
      <c r="V48" s="27" t="s">
        <v>212</v>
      </c>
      <c r="W48" s="25" t="s">
        <v>198</v>
      </c>
    </row>
    <row r="49" spans="1:27" ht="15.75" thickBot="1" x14ac:dyDescent="0.3">
      <c r="A49" s="45"/>
      <c r="B49" s="2"/>
      <c r="C49" s="13"/>
      <c r="D49" s="4"/>
      <c r="E49" s="13" t="s">
        <v>198</v>
      </c>
      <c r="F49" s="11" t="s">
        <v>203</v>
      </c>
      <c r="G49" s="24">
        <v>36751</v>
      </c>
      <c r="H49" s="25" t="s">
        <v>198</v>
      </c>
      <c r="I49" s="13" t="s">
        <v>198</v>
      </c>
      <c r="J49" s="11" t="s">
        <v>203</v>
      </c>
      <c r="K49" s="24">
        <v>63238</v>
      </c>
      <c r="L49" s="25" t="s">
        <v>198</v>
      </c>
      <c r="M49" s="12"/>
      <c r="N49" s="12"/>
      <c r="O49" s="12"/>
      <c r="P49" s="12"/>
      <c r="Q49" s="31"/>
      <c r="R49" s="31"/>
      <c r="S49" s="12"/>
      <c r="T49" s="12"/>
      <c r="U49" s="31"/>
      <c r="V49" s="31"/>
      <c r="W49" s="12"/>
    </row>
    <row r="50" spans="1:27" ht="16.5" thickTop="1" thickBot="1" x14ac:dyDescent="0.3">
      <c r="A50" s="45"/>
      <c r="B50" s="12"/>
      <c r="C50" s="12"/>
      <c r="D50" s="12"/>
      <c r="E50" s="12" t="s">
        <v>198</v>
      </c>
      <c r="F50" s="33"/>
      <c r="G50" s="33"/>
      <c r="H50" s="12"/>
      <c r="I50" s="12" t="s">
        <v>198</v>
      </c>
      <c r="J50" s="33"/>
      <c r="K50" s="33"/>
      <c r="L50" s="12"/>
      <c r="M50" s="32"/>
      <c r="N50" s="18"/>
      <c r="O50" s="17"/>
      <c r="P50" s="18"/>
      <c r="Q50" s="19" t="s">
        <v>203</v>
      </c>
      <c r="R50" s="22">
        <v>63238</v>
      </c>
      <c r="S50" s="21" t="s">
        <v>198</v>
      </c>
      <c r="T50" s="18"/>
      <c r="U50" s="19" t="s">
        <v>203</v>
      </c>
      <c r="V50" s="22">
        <v>91890</v>
      </c>
      <c r="W50" s="21" t="s">
        <v>198</v>
      </c>
    </row>
    <row r="51" spans="1:27" ht="15.75" thickTop="1" x14ac:dyDescent="0.25">
      <c r="A51" s="45"/>
      <c r="B51" s="40"/>
      <c r="C51" s="40"/>
      <c r="D51" s="40"/>
      <c r="E51" s="40"/>
      <c r="F51" s="40"/>
      <c r="G51" s="40"/>
      <c r="H51" s="40"/>
      <c r="I51" s="40"/>
      <c r="J51" s="40"/>
      <c r="K51" s="40"/>
      <c r="L51" s="40"/>
      <c r="M51" s="12"/>
      <c r="N51" s="12"/>
      <c r="O51" s="12"/>
      <c r="P51" s="12"/>
      <c r="Q51" s="33"/>
      <c r="R51" s="33"/>
      <c r="S51" s="12"/>
      <c r="T51" s="12"/>
      <c r="U51" s="33"/>
      <c r="V51" s="33"/>
      <c r="W51" s="12"/>
    </row>
    <row r="52" spans="1:27" ht="15" customHeight="1" x14ac:dyDescent="0.25">
      <c r="A52" s="45" t="s">
        <v>1403</v>
      </c>
      <c r="B52" s="40" t="s">
        <v>4</v>
      </c>
      <c r="C52" s="40"/>
      <c r="D52" s="40"/>
      <c r="E52" s="40"/>
      <c r="F52" s="40"/>
      <c r="G52" s="40"/>
      <c r="H52" s="40"/>
      <c r="I52" s="40"/>
      <c r="J52" s="40"/>
      <c r="K52" s="40"/>
      <c r="L52" s="40"/>
      <c r="M52" s="40" t="s">
        <v>4</v>
      </c>
      <c r="N52" s="40"/>
      <c r="O52" s="40"/>
      <c r="P52" s="40"/>
      <c r="Q52" s="40"/>
      <c r="R52" s="40"/>
      <c r="S52" s="40"/>
      <c r="T52" s="40"/>
      <c r="U52" s="40"/>
      <c r="V52" s="40"/>
      <c r="W52" s="40"/>
      <c r="X52" s="40"/>
      <c r="Y52" s="40"/>
      <c r="Z52" s="40"/>
      <c r="AA52" s="40"/>
    </row>
    <row r="53" spans="1:27" ht="25.5" customHeight="1" x14ac:dyDescent="0.25">
      <c r="A53" s="45"/>
      <c r="B53" s="47" t="s">
        <v>527</v>
      </c>
      <c r="C53" s="47"/>
      <c r="D53" s="47"/>
      <c r="E53" s="47"/>
      <c r="F53" s="47"/>
      <c r="G53" s="47"/>
      <c r="H53" s="47"/>
      <c r="I53" s="47"/>
      <c r="J53" s="47"/>
      <c r="K53" s="47"/>
      <c r="L53" s="47"/>
      <c r="M53" s="47" t="s">
        <v>562</v>
      </c>
      <c r="N53" s="47"/>
      <c r="O53" s="47"/>
      <c r="P53" s="47"/>
      <c r="Q53" s="47"/>
      <c r="R53" s="47"/>
      <c r="S53" s="47"/>
      <c r="T53" s="47"/>
      <c r="U53" s="47"/>
      <c r="V53" s="47"/>
      <c r="W53" s="47"/>
      <c r="X53" s="47"/>
      <c r="Y53" s="47"/>
      <c r="Z53" s="47"/>
      <c r="AA53" s="47"/>
    </row>
    <row r="54" spans="1:27" x14ac:dyDescent="0.25">
      <c r="A54" s="45"/>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row>
    <row r="55" spans="1:27" x14ac:dyDescent="0.25">
      <c r="A55" s="45"/>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x14ac:dyDescent="0.25">
      <c r="A56" s="45"/>
      <c r="B56" s="28"/>
      <c r="C56" s="28"/>
      <c r="D56" s="39" t="s">
        <v>528</v>
      </c>
      <c r="E56" s="28" t="s">
        <v>198</v>
      </c>
      <c r="F56" s="39" t="s">
        <v>500</v>
      </c>
      <c r="G56" s="39"/>
      <c r="H56" s="28"/>
      <c r="I56" s="28"/>
      <c r="J56" s="39" t="s">
        <v>500</v>
      </c>
      <c r="K56" s="39"/>
      <c r="L56" s="28"/>
      <c r="M56" s="28"/>
      <c r="N56" s="28"/>
      <c r="O56" s="29" t="s">
        <v>528</v>
      </c>
      <c r="P56" s="28"/>
      <c r="Q56" s="29" t="s">
        <v>179</v>
      </c>
      <c r="R56" s="29"/>
      <c r="S56" s="28"/>
      <c r="T56" s="28"/>
      <c r="U56" s="29" t="s">
        <v>179</v>
      </c>
      <c r="V56" s="29"/>
      <c r="W56" s="28"/>
      <c r="X56" s="28"/>
      <c r="Y56" s="29" t="s">
        <v>179</v>
      </c>
      <c r="Z56" s="29"/>
      <c r="AA56" s="28"/>
    </row>
    <row r="57" spans="1:27" x14ac:dyDescent="0.25">
      <c r="A57" s="45"/>
      <c r="B57" s="28"/>
      <c r="C57" s="28"/>
      <c r="D57" s="39"/>
      <c r="E57" s="28"/>
      <c r="F57" s="39" t="s">
        <v>199</v>
      </c>
      <c r="G57" s="39"/>
      <c r="H57" s="28"/>
      <c r="I57" s="28"/>
      <c r="J57" s="39" t="s">
        <v>199</v>
      </c>
      <c r="K57" s="39"/>
      <c r="L57" s="28"/>
      <c r="M57" s="28"/>
      <c r="N57" s="28"/>
      <c r="O57" s="29"/>
      <c r="P57" s="28"/>
      <c r="Q57" s="29" t="s">
        <v>199</v>
      </c>
      <c r="R57" s="29"/>
      <c r="S57" s="28"/>
      <c r="T57" s="28"/>
      <c r="U57" s="29" t="s">
        <v>199</v>
      </c>
      <c r="V57" s="29"/>
      <c r="W57" s="28"/>
      <c r="X57" s="28"/>
      <c r="Y57" s="29" t="s">
        <v>199</v>
      </c>
      <c r="Z57" s="29"/>
      <c r="AA57" s="28"/>
    </row>
    <row r="58" spans="1:27" ht="15.75" thickBot="1" x14ac:dyDescent="0.3">
      <c r="A58" s="45"/>
      <c r="B58" s="28"/>
      <c r="C58" s="28"/>
      <c r="D58" s="36"/>
      <c r="E58" s="28"/>
      <c r="F58" s="36" t="s">
        <v>501</v>
      </c>
      <c r="G58" s="36"/>
      <c r="H58" s="28"/>
      <c r="I58" s="28"/>
      <c r="J58" s="36" t="s">
        <v>502</v>
      </c>
      <c r="K58" s="36"/>
      <c r="L58" s="28"/>
      <c r="M58" s="28"/>
      <c r="N58" s="28"/>
      <c r="O58" s="30"/>
      <c r="P58" s="28"/>
      <c r="Q58" s="30" t="s">
        <v>200</v>
      </c>
      <c r="R58" s="30"/>
      <c r="S58" s="28"/>
      <c r="T58" s="28"/>
      <c r="U58" s="30" t="s">
        <v>201</v>
      </c>
      <c r="V58" s="30"/>
      <c r="W58" s="28"/>
      <c r="X58" s="28"/>
      <c r="Y58" s="30" t="s">
        <v>202</v>
      </c>
      <c r="Z58" s="30"/>
      <c r="AA58" s="28"/>
    </row>
    <row r="59" spans="1:27" x14ac:dyDescent="0.25">
      <c r="A59" s="45"/>
      <c r="B59" s="89" t="s">
        <v>521</v>
      </c>
      <c r="C59" s="18"/>
      <c r="D59" s="17"/>
      <c r="E59" s="18" t="s">
        <v>198</v>
      </c>
      <c r="F59" s="17"/>
      <c r="G59" s="17"/>
      <c r="H59" s="17"/>
      <c r="I59" s="18"/>
      <c r="J59" s="17"/>
      <c r="K59" s="17"/>
      <c r="L59" s="17"/>
      <c r="M59" s="89" t="s">
        <v>521</v>
      </c>
      <c r="N59" s="18"/>
      <c r="O59" s="17"/>
      <c r="P59" s="18"/>
      <c r="Q59" s="17"/>
      <c r="R59" s="17"/>
      <c r="S59" s="17"/>
      <c r="T59" s="18"/>
      <c r="U59" s="17"/>
      <c r="V59" s="17"/>
      <c r="W59" s="17"/>
      <c r="X59" s="18"/>
      <c r="Y59" s="17"/>
      <c r="Z59" s="17"/>
      <c r="AA59" s="17"/>
    </row>
    <row r="60" spans="1:27" x14ac:dyDescent="0.25">
      <c r="A60" s="45"/>
      <c r="B60" s="23" t="s">
        <v>503</v>
      </c>
      <c r="C60" s="13"/>
      <c r="D60" s="11" t="s">
        <v>529</v>
      </c>
      <c r="E60" s="13" t="s">
        <v>198</v>
      </c>
      <c r="F60" s="11" t="s">
        <v>203</v>
      </c>
      <c r="G60" s="24">
        <v>6989</v>
      </c>
      <c r="H60" s="25" t="s">
        <v>198</v>
      </c>
      <c r="I60" s="13"/>
      <c r="J60" s="11" t="s">
        <v>203</v>
      </c>
      <c r="K60" s="24">
        <v>5668</v>
      </c>
      <c r="L60" s="25" t="s">
        <v>198</v>
      </c>
      <c r="M60" s="23" t="s">
        <v>503</v>
      </c>
      <c r="N60" s="13"/>
      <c r="O60" s="11" t="s">
        <v>529</v>
      </c>
      <c r="P60" s="13"/>
      <c r="Q60" s="11" t="s">
        <v>203</v>
      </c>
      <c r="R60" s="24">
        <v>23479</v>
      </c>
      <c r="S60" s="25" t="s">
        <v>198</v>
      </c>
      <c r="T60" s="13"/>
      <c r="U60" s="11" t="s">
        <v>203</v>
      </c>
      <c r="V60" s="24">
        <v>66260</v>
      </c>
      <c r="W60" s="25" t="s">
        <v>198</v>
      </c>
      <c r="X60" s="13"/>
      <c r="Y60" s="11" t="s">
        <v>203</v>
      </c>
      <c r="Z60" s="24">
        <v>123739</v>
      </c>
      <c r="AA60" s="25" t="s">
        <v>198</v>
      </c>
    </row>
    <row r="61" spans="1:27" ht="15.75" thickBot="1" x14ac:dyDescent="0.3">
      <c r="A61" s="45"/>
      <c r="B61" s="16" t="s">
        <v>505</v>
      </c>
      <c r="C61" s="18"/>
      <c r="D61" s="19" t="s">
        <v>530</v>
      </c>
      <c r="E61" s="18" t="s">
        <v>198</v>
      </c>
      <c r="F61" s="19"/>
      <c r="G61" s="20" t="s">
        <v>531</v>
      </c>
      <c r="H61" s="21" t="s">
        <v>205</v>
      </c>
      <c r="I61" s="18"/>
      <c r="J61" s="19"/>
      <c r="K61" s="22">
        <v>1009</v>
      </c>
      <c r="L61" s="21" t="s">
        <v>198</v>
      </c>
      <c r="M61" s="16" t="s">
        <v>505</v>
      </c>
      <c r="N61" s="18"/>
      <c r="O61" s="19" t="s">
        <v>530</v>
      </c>
      <c r="P61" s="18"/>
      <c r="Q61" s="19"/>
      <c r="R61" s="22">
        <v>4090</v>
      </c>
      <c r="S61" s="21" t="s">
        <v>198</v>
      </c>
      <c r="T61" s="18"/>
      <c r="U61" s="19"/>
      <c r="V61" s="22">
        <v>8077</v>
      </c>
      <c r="W61" s="21" t="s">
        <v>198</v>
      </c>
      <c r="X61" s="18"/>
      <c r="Y61" s="19"/>
      <c r="Z61" s="22">
        <v>8960</v>
      </c>
      <c r="AA61" s="21" t="s">
        <v>198</v>
      </c>
    </row>
    <row r="62" spans="1:27" x14ac:dyDescent="0.25">
      <c r="A62" s="45"/>
      <c r="B62" s="12"/>
      <c r="C62" s="12"/>
      <c r="D62" s="12"/>
      <c r="E62" s="12" t="s">
        <v>198</v>
      </c>
      <c r="F62" s="31"/>
      <c r="G62" s="31"/>
      <c r="H62" s="12"/>
      <c r="I62" s="12"/>
      <c r="J62" s="31"/>
      <c r="K62" s="31"/>
      <c r="L62" s="12"/>
      <c r="M62" s="23" t="s">
        <v>554</v>
      </c>
      <c r="N62" s="13"/>
      <c r="O62" s="11" t="s">
        <v>534</v>
      </c>
      <c r="P62" s="13"/>
      <c r="Q62" s="25"/>
      <c r="R62" s="27" t="s">
        <v>212</v>
      </c>
      <c r="S62" s="25" t="s">
        <v>198</v>
      </c>
      <c r="T62" s="13"/>
      <c r="U62" s="11"/>
      <c r="V62" s="26">
        <v>396</v>
      </c>
      <c r="W62" s="25" t="s">
        <v>198</v>
      </c>
      <c r="X62" s="13"/>
      <c r="Y62" s="11"/>
      <c r="Z62" s="26">
        <v>158</v>
      </c>
      <c r="AA62" s="25" t="s">
        <v>198</v>
      </c>
    </row>
    <row r="63" spans="1:27" ht="15.75" thickBot="1" x14ac:dyDescent="0.3">
      <c r="A63" s="45"/>
      <c r="B63" s="2"/>
      <c r="C63" s="13"/>
      <c r="D63" s="4"/>
      <c r="E63" s="13" t="s">
        <v>198</v>
      </c>
      <c r="F63" s="11" t="s">
        <v>203</v>
      </c>
      <c r="G63" s="24">
        <v>4780</v>
      </c>
      <c r="H63" s="25" t="s">
        <v>198</v>
      </c>
      <c r="I63" s="13"/>
      <c r="J63" s="11" t="s">
        <v>203</v>
      </c>
      <c r="K63" s="24">
        <v>6677</v>
      </c>
      <c r="L63" s="25" t="s">
        <v>198</v>
      </c>
      <c r="M63" s="16" t="s">
        <v>519</v>
      </c>
      <c r="N63" s="18"/>
      <c r="O63" s="19" t="s">
        <v>74</v>
      </c>
      <c r="P63" s="18"/>
      <c r="Q63" s="21"/>
      <c r="R63" s="51" t="s">
        <v>212</v>
      </c>
      <c r="S63" s="21" t="s">
        <v>198</v>
      </c>
      <c r="T63" s="18"/>
      <c r="U63" s="21"/>
      <c r="V63" s="51" t="s">
        <v>212</v>
      </c>
      <c r="W63" s="21" t="s">
        <v>198</v>
      </c>
      <c r="X63" s="18"/>
      <c r="Y63" s="19"/>
      <c r="Z63" s="20" t="s">
        <v>563</v>
      </c>
      <c r="AA63" s="21" t="s">
        <v>205</v>
      </c>
    </row>
    <row r="64" spans="1:27" ht="15.75" thickTop="1" x14ac:dyDescent="0.25">
      <c r="A64" s="45"/>
      <c r="B64" s="12"/>
      <c r="C64" s="12"/>
      <c r="D64" s="12"/>
      <c r="E64" s="12" t="s">
        <v>198</v>
      </c>
      <c r="F64" s="33"/>
      <c r="G64" s="33"/>
      <c r="H64" s="12"/>
      <c r="I64" s="12"/>
      <c r="J64" s="33"/>
      <c r="K64" s="33"/>
      <c r="L64" s="12"/>
      <c r="M64" s="12"/>
      <c r="N64" s="12"/>
      <c r="O64" s="12"/>
      <c r="P64" s="12"/>
      <c r="Q64" s="31"/>
      <c r="R64" s="31"/>
      <c r="S64" s="12"/>
      <c r="T64" s="12"/>
      <c r="U64" s="31"/>
      <c r="V64" s="31"/>
      <c r="W64" s="12"/>
      <c r="X64" s="12"/>
      <c r="Y64" s="31"/>
      <c r="Z64" s="31"/>
      <c r="AA64" s="12"/>
    </row>
    <row r="65" spans="1:27" ht="15.75" thickBot="1" x14ac:dyDescent="0.3">
      <c r="A65" s="45"/>
      <c r="B65" s="89" t="s">
        <v>518</v>
      </c>
      <c r="C65" s="18"/>
      <c r="D65" s="17"/>
      <c r="E65" s="18" t="s">
        <v>198</v>
      </c>
      <c r="F65" s="17"/>
      <c r="G65" s="17"/>
      <c r="H65" s="17"/>
      <c r="I65" s="18"/>
      <c r="J65" s="17"/>
      <c r="K65" s="17"/>
      <c r="L65" s="17"/>
      <c r="M65" s="2"/>
      <c r="N65" s="13"/>
      <c r="O65" s="4"/>
      <c r="P65" s="13"/>
      <c r="Q65" s="11" t="s">
        <v>203</v>
      </c>
      <c r="R65" s="24">
        <v>27569</v>
      </c>
      <c r="S65" s="25" t="s">
        <v>198</v>
      </c>
      <c r="T65" s="13"/>
      <c r="U65" s="11" t="s">
        <v>203</v>
      </c>
      <c r="V65" s="24">
        <v>74733</v>
      </c>
      <c r="W65" s="25" t="s">
        <v>198</v>
      </c>
      <c r="X65" s="13"/>
      <c r="Y65" s="11" t="s">
        <v>203</v>
      </c>
      <c r="Z65" s="24">
        <v>130568</v>
      </c>
      <c r="AA65" s="25" t="s">
        <v>198</v>
      </c>
    </row>
    <row r="66" spans="1:27" x14ac:dyDescent="0.25">
      <c r="A66" s="45"/>
      <c r="B66" s="23" t="s">
        <v>505</v>
      </c>
      <c r="C66" s="13"/>
      <c r="D66" s="11" t="s">
        <v>530</v>
      </c>
      <c r="E66" s="13" t="s">
        <v>198</v>
      </c>
      <c r="F66" s="11" t="s">
        <v>203</v>
      </c>
      <c r="G66" s="26" t="s">
        <v>532</v>
      </c>
      <c r="H66" s="25" t="s">
        <v>205</v>
      </c>
      <c r="I66" s="13"/>
      <c r="J66" s="11" t="s">
        <v>203</v>
      </c>
      <c r="K66" s="26" t="s">
        <v>533</v>
      </c>
      <c r="L66" s="25" t="s">
        <v>205</v>
      </c>
      <c r="M66" s="12"/>
      <c r="N66" s="12"/>
      <c r="O66" s="12"/>
      <c r="P66" s="12"/>
      <c r="Q66" s="31"/>
      <c r="R66" s="31"/>
      <c r="S66" s="12"/>
      <c r="T66" s="12"/>
      <c r="U66" s="31"/>
      <c r="V66" s="31"/>
      <c r="W66" s="12"/>
      <c r="X66" s="12"/>
      <c r="Y66" s="31"/>
      <c r="Z66" s="31"/>
      <c r="AA66" s="12"/>
    </row>
    <row r="67" spans="1:27" x14ac:dyDescent="0.25">
      <c r="A67" s="45"/>
      <c r="B67" s="16" t="s">
        <v>519</v>
      </c>
      <c r="C67" s="18"/>
      <c r="D67" s="19" t="s">
        <v>534</v>
      </c>
      <c r="E67" s="18" t="s">
        <v>198</v>
      </c>
      <c r="F67" s="19"/>
      <c r="G67" s="20">
        <v>220</v>
      </c>
      <c r="H67" s="21" t="s">
        <v>198</v>
      </c>
      <c r="I67" s="18"/>
      <c r="J67" s="19"/>
      <c r="K67" s="20" t="s">
        <v>535</v>
      </c>
      <c r="L67" s="21" t="s">
        <v>205</v>
      </c>
      <c r="M67" s="89" t="s">
        <v>518</v>
      </c>
      <c r="N67" s="18"/>
      <c r="O67" s="17"/>
      <c r="P67" s="18"/>
      <c r="Q67" s="17"/>
      <c r="R67" s="17"/>
      <c r="S67" s="17"/>
      <c r="T67" s="18"/>
      <c r="U67" s="17"/>
      <c r="V67" s="17"/>
      <c r="W67" s="17"/>
      <c r="X67" s="18"/>
      <c r="Y67" s="17"/>
      <c r="Z67" s="17"/>
      <c r="AA67" s="17"/>
    </row>
    <row r="68" spans="1:27" ht="26.25" thickBot="1" x14ac:dyDescent="0.3">
      <c r="A68" s="45"/>
      <c r="B68" s="23" t="s">
        <v>525</v>
      </c>
      <c r="C68" s="13"/>
      <c r="D68" s="11" t="s">
        <v>529</v>
      </c>
      <c r="E68" s="13" t="s">
        <v>198</v>
      </c>
      <c r="F68" s="11"/>
      <c r="G68" s="24">
        <v>1148</v>
      </c>
      <c r="H68" s="25" t="s">
        <v>198</v>
      </c>
      <c r="I68" s="13"/>
      <c r="J68" s="11"/>
      <c r="K68" s="26" t="s">
        <v>536</v>
      </c>
      <c r="L68" s="25" t="s">
        <v>205</v>
      </c>
      <c r="M68" s="23" t="s">
        <v>505</v>
      </c>
      <c r="N68" s="13"/>
      <c r="O68" s="11" t="s">
        <v>530</v>
      </c>
      <c r="P68" s="13"/>
      <c r="Q68" s="11" t="s">
        <v>203</v>
      </c>
      <c r="R68" s="26">
        <v>181</v>
      </c>
      <c r="S68" s="25" t="s">
        <v>198</v>
      </c>
      <c r="T68" s="13"/>
      <c r="U68" s="25" t="s">
        <v>203</v>
      </c>
      <c r="V68" s="27" t="s">
        <v>212</v>
      </c>
      <c r="W68" s="25" t="s">
        <v>198</v>
      </c>
      <c r="X68" s="13"/>
      <c r="Y68" s="25" t="s">
        <v>203</v>
      </c>
      <c r="Z68" s="27" t="s">
        <v>212</v>
      </c>
      <c r="AA68" s="25" t="s">
        <v>198</v>
      </c>
    </row>
    <row r="69" spans="1:27" x14ac:dyDescent="0.25">
      <c r="A69" s="45"/>
      <c r="B69" s="12"/>
      <c r="C69" s="12"/>
      <c r="D69" s="12"/>
      <c r="E69" s="12" t="s">
        <v>198</v>
      </c>
      <c r="F69" s="31"/>
      <c r="G69" s="31"/>
      <c r="H69" s="12"/>
      <c r="I69" s="12"/>
      <c r="J69" s="31"/>
      <c r="K69" s="31"/>
      <c r="L69" s="12"/>
      <c r="M69" s="16" t="s">
        <v>519</v>
      </c>
      <c r="N69" s="18"/>
      <c r="O69" s="19" t="s">
        <v>534</v>
      </c>
      <c r="P69" s="18"/>
      <c r="Q69" s="19"/>
      <c r="R69" s="20">
        <v>7</v>
      </c>
      <c r="S69" s="21" t="s">
        <v>198</v>
      </c>
      <c r="T69" s="18"/>
      <c r="U69" s="19"/>
      <c r="V69" s="20">
        <v>24</v>
      </c>
      <c r="W69" s="21" t="s">
        <v>198</v>
      </c>
      <c r="X69" s="18"/>
      <c r="Y69" s="21"/>
      <c r="Z69" s="51" t="s">
        <v>212</v>
      </c>
      <c r="AA69" s="21" t="s">
        <v>198</v>
      </c>
    </row>
    <row r="70" spans="1:27" ht="26.25" thickBot="1" x14ac:dyDescent="0.3">
      <c r="A70" s="45"/>
      <c r="B70" s="32"/>
      <c r="C70" s="18"/>
      <c r="D70" s="17"/>
      <c r="E70" s="18" t="s">
        <v>198</v>
      </c>
      <c r="F70" s="19" t="s">
        <v>203</v>
      </c>
      <c r="G70" s="20" t="s">
        <v>537</v>
      </c>
      <c r="H70" s="21" t="s">
        <v>205</v>
      </c>
      <c r="I70" s="18"/>
      <c r="J70" s="19" t="s">
        <v>203</v>
      </c>
      <c r="K70" s="20" t="s">
        <v>538</v>
      </c>
      <c r="L70" s="21" t="s">
        <v>205</v>
      </c>
      <c r="M70" s="23" t="s">
        <v>525</v>
      </c>
      <c r="N70" s="13"/>
      <c r="O70" s="11" t="s">
        <v>529</v>
      </c>
      <c r="P70" s="13"/>
      <c r="Q70" s="11"/>
      <c r="R70" s="24">
        <v>2697</v>
      </c>
      <c r="S70" s="25" t="s">
        <v>198</v>
      </c>
      <c r="T70" s="13"/>
      <c r="U70" s="11"/>
      <c r="V70" s="26" t="s">
        <v>564</v>
      </c>
      <c r="W70" s="25" t="s">
        <v>205</v>
      </c>
      <c r="X70" s="13"/>
      <c r="Y70" s="11"/>
      <c r="Z70" s="26" t="s">
        <v>565</v>
      </c>
      <c r="AA70" s="25" t="s">
        <v>205</v>
      </c>
    </row>
    <row r="71" spans="1:27" ht="15.75" thickTop="1" x14ac:dyDescent="0.25">
      <c r="A71" s="45"/>
      <c r="B71" s="12"/>
      <c r="C71" s="12"/>
      <c r="D71" s="12"/>
      <c r="E71" s="12" t="s">
        <v>198</v>
      </c>
      <c r="F71" s="33"/>
      <c r="G71" s="33"/>
      <c r="H71" s="12"/>
      <c r="I71" s="12"/>
      <c r="J71" s="33"/>
      <c r="K71" s="33"/>
      <c r="L71" s="12"/>
      <c r="M71" s="12"/>
      <c r="N71" s="12"/>
      <c r="O71" s="12"/>
      <c r="P71" s="12"/>
      <c r="Q71" s="31"/>
      <c r="R71" s="31"/>
      <c r="S71" s="12"/>
      <c r="T71" s="12"/>
      <c r="U71" s="31"/>
      <c r="V71" s="31"/>
      <c r="W71" s="12"/>
      <c r="X71" s="12"/>
      <c r="Y71" s="31"/>
      <c r="Z71" s="31"/>
      <c r="AA71" s="12"/>
    </row>
    <row r="72" spans="1:27" ht="15.75" thickBot="1" x14ac:dyDescent="0.3">
      <c r="A72" s="45"/>
      <c r="B72" s="49"/>
      <c r="C72" s="49"/>
      <c r="D72" s="49"/>
      <c r="E72" s="49"/>
      <c r="F72" s="49"/>
      <c r="G72" s="49"/>
      <c r="H72" s="49"/>
      <c r="I72" s="49"/>
      <c r="J72" s="49"/>
      <c r="K72" s="49"/>
      <c r="L72" s="49"/>
      <c r="M72" s="32"/>
      <c r="N72" s="18"/>
      <c r="O72" s="17"/>
      <c r="P72" s="18"/>
      <c r="Q72" s="19"/>
      <c r="R72" s="22">
        <v>2885</v>
      </c>
      <c r="S72" s="21" t="s">
        <v>198</v>
      </c>
      <c r="T72" s="18"/>
      <c r="U72" s="19"/>
      <c r="V72" s="20" t="s">
        <v>566</v>
      </c>
      <c r="W72" s="21" t="s">
        <v>205</v>
      </c>
      <c r="X72" s="18"/>
      <c r="Y72" s="19"/>
      <c r="Z72" s="20" t="s">
        <v>565</v>
      </c>
      <c r="AA72" s="21" t="s">
        <v>205</v>
      </c>
    </row>
    <row r="73" spans="1:27" x14ac:dyDescent="0.25">
      <c r="A73" s="45"/>
      <c r="B73" s="4"/>
      <c r="C73" s="4"/>
      <c r="D73" s="4"/>
      <c r="E73" s="4"/>
      <c r="F73" s="4"/>
      <c r="G73" s="4"/>
      <c r="H73" s="4"/>
      <c r="I73" s="4"/>
      <c r="J73" s="4"/>
      <c r="K73" s="4"/>
      <c r="L73" s="4"/>
      <c r="M73" s="12"/>
      <c r="N73" s="12"/>
      <c r="O73" s="12"/>
      <c r="P73" s="12"/>
      <c r="Q73" s="31"/>
      <c r="R73" s="31"/>
      <c r="S73" s="12"/>
      <c r="T73" s="12"/>
      <c r="U73" s="31"/>
      <c r="V73" s="31"/>
      <c r="W73" s="12"/>
      <c r="X73" s="12"/>
      <c r="Y73" s="31"/>
      <c r="Z73" s="31"/>
      <c r="AA73" s="12"/>
    </row>
    <row r="74" spans="1:27" ht="15.75" thickBot="1" x14ac:dyDescent="0.3">
      <c r="A74" s="45"/>
      <c r="B74" s="28"/>
      <c r="C74" s="28"/>
      <c r="D74" s="39" t="s">
        <v>528</v>
      </c>
      <c r="E74" s="28" t="s">
        <v>198</v>
      </c>
      <c r="F74" s="39" t="s">
        <v>509</v>
      </c>
      <c r="G74" s="39"/>
      <c r="H74" s="28"/>
      <c r="I74" s="28"/>
      <c r="J74" s="39" t="s">
        <v>509</v>
      </c>
      <c r="K74" s="39"/>
      <c r="L74" s="28"/>
      <c r="M74" s="2"/>
      <c r="N74" s="13"/>
      <c r="O74" s="4"/>
      <c r="P74" s="13"/>
      <c r="Q74" s="11" t="s">
        <v>203</v>
      </c>
      <c r="R74" s="24">
        <v>30454</v>
      </c>
      <c r="S74" s="25" t="s">
        <v>198</v>
      </c>
      <c r="T74" s="13"/>
      <c r="U74" s="11" t="s">
        <v>203</v>
      </c>
      <c r="V74" s="24">
        <v>74492</v>
      </c>
      <c r="W74" s="25" t="s">
        <v>198</v>
      </c>
      <c r="X74" s="13"/>
      <c r="Y74" s="11" t="s">
        <v>203</v>
      </c>
      <c r="Z74" s="24">
        <v>128982</v>
      </c>
      <c r="AA74" s="25" t="s">
        <v>198</v>
      </c>
    </row>
    <row r="75" spans="1:27" ht="15.75" thickTop="1" x14ac:dyDescent="0.25">
      <c r="A75" s="45"/>
      <c r="B75" s="28"/>
      <c r="C75" s="28"/>
      <c r="D75" s="39"/>
      <c r="E75" s="28"/>
      <c r="F75" s="39" t="s">
        <v>199</v>
      </c>
      <c r="G75" s="39"/>
      <c r="H75" s="28"/>
      <c r="I75" s="28"/>
      <c r="J75" s="39" t="s">
        <v>199</v>
      </c>
      <c r="K75" s="39"/>
      <c r="L75" s="28"/>
      <c r="M75" s="12"/>
      <c r="N75" s="12"/>
      <c r="O75" s="12"/>
      <c r="P75" s="12"/>
      <c r="Q75" s="33"/>
      <c r="R75" s="33"/>
      <c r="S75" s="12"/>
      <c r="T75" s="12"/>
      <c r="U75" s="33"/>
      <c r="V75" s="33"/>
      <c r="W75" s="12"/>
      <c r="X75" s="12"/>
      <c r="Y75" s="33"/>
      <c r="Z75" s="33"/>
      <c r="AA75" s="12"/>
    </row>
    <row r="76" spans="1:27" ht="15.75" thickBot="1" x14ac:dyDescent="0.3">
      <c r="A76" s="45"/>
      <c r="B76" s="28"/>
      <c r="C76" s="28"/>
      <c r="D76" s="36"/>
      <c r="E76" s="28"/>
      <c r="F76" s="36" t="s">
        <v>501</v>
      </c>
      <c r="G76" s="36"/>
      <c r="H76" s="28"/>
      <c r="I76" s="28"/>
      <c r="J76" s="36" t="s">
        <v>502</v>
      </c>
      <c r="K76" s="36"/>
      <c r="L76" s="28"/>
      <c r="M76" s="40"/>
      <c r="N76" s="40"/>
      <c r="O76" s="40"/>
      <c r="P76" s="40"/>
      <c r="Q76" s="40"/>
      <c r="R76" s="40"/>
      <c r="S76" s="40"/>
      <c r="T76" s="40"/>
      <c r="U76" s="40"/>
      <c r="V76" s="40"/>
      <c r="W76" s="40"/>
      <c r="X76" s="40"/>
      <c r="Y76" s="40"/>
      <c r="Z76" s="40"/>
      <c r="AA76" s="40"/>
    </row>
    <row r="77" spans="1:27" x14ac:dyDescent="0.25">
      <c r="A77" s="45"/>
      <c r="B77" s="89" t="s">
        <v>521</v>
      </c>
      <c r="C77" s="18"/>
      <c r="D77" s="17"/>
      <c r="E77" s="18" t="s">
        <v>198</v>
      </c>
      <c r="F77" s="17"/>
      <c r="G77" s="17"/>
      <c r="H77" s="17"/>
      <c r="I77" s="18"/>
      <c r="J77" s="17"/>
      <c r="K77" s="17"/>
      <c r="L77" s="17"/>
      <c r="M77" s="40"/>
      <c r="N77" s="40"/>
      <c r="O77" s="40"/>
      <c r="P77" s="40"/>
      <c r="Q77" s="40"/>
      <c r="R77" s="40"/>
      <c r="S77" s="40"/>
      <c r="T77" s="40"/>
      <c r="U77" s="40"/>
      <c r="V77" s="40"/>
      <c r="W77" s="40"/>
      <c r="X77" s="40"/>
      <c r="Y77" s="40"/>
      <c r="Z77" s="40"/>
      <c r="AA77" s="40"/>
    </row>
    <row r="78" spans="1:27" x14ac:dyDescent="0.25">
      <c r="A78" s="45"/>
      <c r="B78" s="23" t="s">
        <v>503</v>
      </c>
      <c r="C78" s="13"/>
      <c r="D78" s="11" t="s">
        <v>529</v>
      </c>
      <c r="E78" s="13" t="s">
        <v>198</v>
      </c>
      <c r="F78" s="11" t="s">
        <v>203</v>
      </c>
      <c r="G78" s="24">
        <v>16183</v>
      </c>
      <c r="H78" s="25" t="s">
        <v>198</v>
      </c>
      <c r="I78" s="13"/>
      <c r="J78" s="11" t="s">
        <v>203</v>
      </c>
      <c r="K78" s="24">
        <v>11210</v>
      </c>
      <c r="L78" s="25" t="s">
        <v>198</v>
      </c>
      <c r="M78" s="40"/>
      <c r="N78" s="40"/>
      <c r="O78" s="40"/>
      <c r="P78" s="40"/>
      <c r="Q78" s="40"/>
      <c r="R78" s="40"/>
      <c r="S78" s="40"/>
      <c r="T78" s="40"/>
      <c r="U78" s="40"/>
      <c r="V78" s="40"/>
      <c r="W78" s="40"/>
      <c r="X78" s="40"/>
      <c r="Y78" s="40"/>
      <c r="Z78" s="40"/>
      <c r="AA78" s="40"/>
    </row>
    <row r="79" spans="1:27" ht="15.75" thickBot="1" x14ac:dyDescent="0.3">
      <c r="A79" s="45"/>
      <c r="B79" s="16" t="s">
        <v>505</v>
      </c>
      <c r="C79" s="18"/>
      <c r="D79" s="19" t="s">
        <v>530</v>
      </c>
      <c r="E79" s="18" t="s">
        <v>198</v>
      </c>
      <c r="F79" s="19"/>
      <c r="G79" s="20" t="s">
        <v>539</v>
      </c>
      <c r="H79" s="21" t="s">
        <v>205</v>
      </c>
      <c r="I79" s="18"/>
      <c r="J79" s="19"/>
      <c r="K79" s="22">
        <v>3006</v>
      </c>
      <c r="L79" s="21" t="s">
        <v>198</v>
      </c>
      <c r="M79" s="40"/>
      <c r="N79" s="40"/>
      <c r="O79" s="40"/>
      <c r="P79" s="40"/>
      <c r="Q79" s="40"/>
      <c r="R79" s="40"/>
      <c r="S79" s="40"/>
      <c r="T79" s="40"/>
      <c r="U79" s="40"/>
      <c r="V79" s="40"/>
      <c r="W79" s="40"/>
      <c r="X79" s="40"/>
      <c r="Y79" s="40"/>
      <c r="Z79" s="40"/>
      <c r="AA79" s="40"/>
    </row>
    <row r="80" spans="1:27" x14ac:dyDescent="0.25">
      <c r="A80" s="45"/>
      <c r="B80" s="12"/>
      <c r="C80" s="12"/>
      <c r="D80" s="12"/>
      <c r="E80" s="12" t="s">
        <v>198</v>
      </c>
      <c r="F80" s="31"/>
      <c r="G80" s="31"/>
      <c r="H80" s="12"/>
      <c r="I80" s="12"/>
      <c r="J80" s="31"/>
      <c r="K80" s="31"/>
      <c r="L80" s="12"/>
      <c r="M80" s="40"/>
      <c r="N80" s="40"/>
      <c r="O80" s="40"/>
      <c r="P80" s="40"/>
      <c r="Q80" s="40"/>
      <c r="R80" s="40"/>
      <c r="S80" s="40"/>
      <c r="T80" s="40"/>
      <c r="U80" s="40"/>
      <c r="V80" s="40"/>
      <c r="W80" s="40"/>
      <c r="X80" s="40"/>
      <c r="Y80" s="40"/>
      <c r="Z80" s="40"/>
      <c r="AA80" s="40"/>
    </row>
    <row r="81" spans="1:27" ht="15.75" thickBot="1" x14ac:dyDescent="0.3">
      <c r="A81" s="45"/>
      <c r="B81" s="2"/>
      <c r="C81" s="13"/>
      <c r="D81" s="4"/>
      <c r="E81" s="13" t="s">
        <v>198</v>
      </c>
      <c r="F81" s="11" t="s">
        <v>203</v>
      </c>
      <c r="G81" s="24">
        <v>11359</v>
      </c>
      <c r="H81" s="25" t="s">
        <v>198</v>
      </c>
      <c r="I81" s="13"/>
      <c r="J81" s="11" t="s">
        <v>203</v>
      </c>
      <c r="K81" s="24">
        <v>14216</v>
      </c>
      <c r="L81" s="25" t="s">
        <v>198</v>
      </c>
      <c r="M81" s="40"/>
      <c r="N81" s="40"/>
      <c r="O81" s="40"/>
      <c r="P81" s="40"/>
      <c r="Q81" s="40"/>
      <c r="R81" s="40"/>
      <c r="S81" s="40"/>
      <c r="T81" s="40"/>
      <c r="U81" s="40"/>
      <c r="V81" s="40"/>
      <c r="W81" s="40"/>
      <c r="X81" s="40"/>
      <c r="Y81" s="40"/>
      <c r="Z81" s="40"/>
      <c r="AA81" s="40"/>
    </row>
    <row r="82" spans="1:27" ht="15.75" thickTop="1" x14ac:dyDescent="0.25">
      <c r="A82" s="45"/>
      <c r="B82" s="12"/>
      <c r="C82" s="12"/>
      <c r="D82" s="12"/>
      <c r="E82" s="12" t="s">
        <v>198</v>
      </c>
      <c r="F82" s="33"/>
      <c r="G82" s="33"/>
      <c r="H82" s="12"/>
      <c r="I82" s="12"/>
      <c r="J82" s="33"/>
      <c r="K82" s="33"/>
      <c r="L82" s="12"/>
      <c r="M82" s="40"/>
      <c r="N82" s="40"/>
      <c r="O82" s="40"/>
      <c r="P82" s="40"/>
      <c r="Q82" s="40"/>
      <c r="R82" s="40"/>
      <c r="S82" s="40"/>
      <c r="T82" s="40"/>
      <c r="U82" s="40"/>
      <c r="V82" s="40"/>
      <c r="W82" s="40"/>
      <c r="X82" s="40"/>
      <c r="Y82" s="40"/>
      <c r="Z82" s="40"/>
      <c r="AA82" s="40"/>
    </row>
    <row r="83" spans="1:27" x14ac:dyDescent="0.25">
      <c r="A83" s="45"/>
      <c r="B83" s="89" t="s">
        <v>518</v>
      </c>
      <c r="C83" s="18"/>
      <c r="D83" s="17"/>
      <c r="E83" s="18" t="s">
        <v>198</v>
      </c>
      <c r="F83" s="17"/>
      <c r="G83" s="17"/>
      <c r="H83" s="17"/>
      <c r="I83" s="18"/>
      <c r="J83" s="17"/>
      <c r="K83" s="17"/>
      <c r="L83" s="17"/>
      <c r="M83" s="40"/>
      <c r="N83" s="40"/>
      <c r="O83" s="40"/>
      <c r="P83" s="40"/>
      <c r="Q83" s="40"/>
      <c r="R83" s="40"/>
      <c r="S83" s="40"/>
      <c r="T83" s="40"/>
      <c r="U83" s="40"/>
      <c r="V83" s="40"/>
      <c r="W83" s="40"/>
      <c r="X83" s="40"/>
      <c r="Y83" s="40"/>
      <c r="Z83" s="40"/>
      <c r="AA83" s="40"/>
    </row>
    <row r="84" spans="1:27" x14ac:dyDescent="0.25">
      <c r="A84" s="45"/>
      <c r="B84" s="23" t="s">
        <v>505</v>
      </c>
      <c r="C84" s="13"/>
      <c r="D84" s="11" t="s">
        <v>530</v>
      </c>
      <c r="E84" s="13" t="s">
        <v>198</v>
      </c>
      <c r="F84" s="11" t="s">
        <v>203</v>
      </c>
      <c r="G84" s="26" t="s">
        <v>540</v>
      </c>
      <c r="H84" s="25" t="s">
        <v>205</v>
      </c>
      <c r="I84" s="13"/>
      <c r="J84" s="11" t="s">
        <v>203</v>
      </c>
      <c r="K84" s="24">
        <v>1021</v>
      </c>
      <c r="L84" s="25" t="s">
        <v>198</v>
      </c>
      <c r="M84" s="40"/>
      <c r="N84" s="40"/>
      <c r="O84" s="40"/>
      <c r="P84" s="40"/>
      <c r="Q84" s="40"/>
      <c r="R84" s="40"/>
      <c r="S84" s="40"/>
      <c r="T84" s="40"/>
      <c r="U84" s="40"/>
      <c r="V84" s="40"/>
      <c r="W84" s="40"/>
      <c r="X84" s="40"/>
      <c r="Y84" s="40"/>
      <c r="Z84" s="40"/>
      <c r="AA84" s="40"/>
    </row>
    <row r="85" spans="1:27" x14ac:dyDescent="0.25">
      <c r="A85" s="45"/>
      <c r="B85" s="16" t="s">
        <v>519</v>
      </c>
      <c r="C85" s="18"/>
      <c r="D85" s="19" t="s">
        <v>534</v>
      </c>
      <c r="E85" s="18" t="s">
        <v>198</v>
      </c>
      <c r="F85" s="19"/>
      <c r="G85" s="20" t="s">
        <v>541</v>
      </c>
      <c r="H85" s="21" t="s">
        <v>205</v>
      </c>
      <c r="I85" s="18"/>
      <c r="J85" s="19"/>
      <c r="K85" s="20" t="s">
        <v>542</v>
      </c>
      <c r="L85" s="21" t="s">
        <v>205</v>
      </c>
      <c r="M85" s="40"/>
      <c r="N85" s="40"/>
      <c r="O85" s="40"/>
      <c r="P85" s="40"/>
      <c r="Q85" s="40"/>
      <c r="R85" s="40"/>
      <c r="S85" s="40"/>
      <c r="T85" s="40"/>
      <c r="U85" s="40"/>
      <c r="V85" s="40"/>
      <c r="W85" s="40"/>
      <c r="X85" s="40"/>
      <c r="Y85" s="40"/>
      <c r="Z85" s="40"/>
      <c r="AA85" s="40"/>
    </row>
    <row r="86" spans="1:27" ht="26.25" thickBot="1" x14ac:dyDescent="0.3">
      <c r="A86" s="45"/>
      <c r="B86" s="23" t="s">
        <v>525</v>
      </c>
      <c r="C86" s="13"/>
      <c r="D86" s="11" t="s">
        <v>529</v>
      </c>
      <c r="E86" s="13" t="s">
        <v>198</v>
      </c>
      <c r="F86" s="11"/>
      <c r="G86" s="24">
        <v>4285</v>
      </c>
      <c r="H86" s="25" t="s">
        <v>198</v>
      </c>
      <c r="I86" s="13"/>
      <c r="J86" s="11"/>
      <c r="K86" s="26" t="s">
        <v>543</v>
      </c>
      <c r="L86" s="25" t="s">
        <v>205</v>
      </c>
      <c r="M86" s="40"/>
      <c r="N86" s="40"/>
      <c r="O86" s="40"/>
      <c r="P86" s="40"/>
      <c r="Q86" s="40"/>
      <c r="R86" s="40"/>
      <c r="S86" s="40"/>
      <c r="T86" s="40"/>
      <c r="U86" s="40"/>
      <c r="V86" s="40"/>
      <c r="W86" s="40"/>
      <c r="X86" s="40"/>
      <c r="Y86" s="40"/>
      <c r="Z86" s="40"/>
      <c r="AA86" s="40"/>
    </row>
    <row r="87" spans="1:27" x14ac:dyDescent="0.25">
      <c r="A87" s="45"/>
      <c r="B87" s="12"/>
      <c r="C87" s="12"/>
      <c r="D87" s="12"/>
      <c r="E87" s="12" t="s">
        <v>198</v>
      </c>
      <c r="F87" s="31"/>
      <c r="G87" s="31"/>
      <c r="H87" s="12"/>
      <c r="I87" s="12"/>
      <c r="J87" s="31"/>
      <c r="K87" s="31"/>
      <c r="L87" s="12"/>
      <c r="M87" s="40"/>
      <c r="N87" s="40"/>
      <c r="O87" s="40"/>
      <c r="P87" s="40"/>
      <c r="Q87" s="40"/>
      <c r="R87" s="40"/>
      <c r="S87" s="40"/>
      <c r="T87" s="40"/>
      <c r="U87" s="40"/>
      <c r="V87" s="40"/>
      <c r="W87" s="40"/>
      <c r="X87" s="40"/>
      <c r="Y87" s="40"/>
      <c r="Z87" s="40"/>
      <c r="AA87" s="40"/>
    </row>
    <row r="88" spans="1:27" ht="15.75" thickBot="1" x14ac:dyDescent="0.3">
      <c r="A88" s="45"/>
      <c r="B88" s="32"/>
      <c r="C88" s="18"/>
      <c r="D88" s="17"/>
      <c r="E88" s="18" t="s">
        <v>198</v>
      </c>
      <c r="F88" s="19" t="s">
        <v>203</v>
      </c>
      <c r="G88" s="20" t="s">
        <v>544</v>
      </c>
      <c r="H88" s="21" t="s">
        <v>205</v>
      </c>
      <c r="I88" s="18"/>
      <c r="J88" s="19" t="s">
        <v>203</v>
      </c>
      <c r="K88" s="20" t="s">
        <v>545</v>
      </c>
      <c r="L88" s="21" t="s">
        <v>205</v>
      </c>
      <c r="M88" s="40"/>
      <c r="N88" s="40"/>
      <c r="O88" s="40"/>
      <c r="P88" s="40"/>
      <c r="Q88" s="40"/>
      <c r="R88" s="40"/>
      <c r="S88" s="40"/>
      <c r="T88" s="40"/>
      <c r="U88" s="40"/>
      <c r="V88" s="40"/>
      <c r="W88" s="40"/>
      <c r="X88" s="40"/>
      <c r="Y88" s="40"/>
      <c r="Z88" s="40"/>
      <c r="AA88" s="40"/>
    </row>
    <row r="89" spans="1:27" ht="15.75" thickTop="1" x14ac:dyDescent="0.25">
      <c r="A89" s="45"/>
      <c r="B89" s="12"/>
      <c r="C89" s="12"/>
      <c r="D89" s="12"/>
      <c r="E89" s="12" t="s">
        <v>198</v>
      </c>
      <c r="F89" s="33"/>
      <c r="G89" s="33"/>
      <c r="H89" s="12"/>
      <c r="I89" s="12"/>
      <c r="J89" s="33"/>
      <c r="K89" s="33"/>
      <c r="L89" s="12"/>
      <c r="M89" s="40"/>
      <c r="N89" s="40"/>
      <c r="O89" s="40"/>
      <c r="P89" s="40"/>
      <c r="Q89" s="40"/>
      <c r="R89" s="40"/>
      <c r="S89" s="40"/>
      <c r="T89" s="40"/>
      <c r="U89" s="40"/>
      <c r="V89" s="40"/>
      <c r="W89" s="40"/>
      <c r="X89" s="40"/>
      <c r="Y89" s="40"/>
      <c r="Z89" s="40"/>
      <c r="AA89" s="40"/>
    </row>
  </sheetData>
  <mergeCells count="139">
    <mergeCell ref="M84:AA84"/>
    <mergeCell ref="M85:AA85"/>
    <mergeCell ref="M86:AA86"/>
    <mergeCell ref="M87:AA87"/>
    <mergeCell ref="M88:AA88"/>
    <mergeCell ref="M89:AA89"/>
    <mergeCell ref="M78:AA78"/>
    <mergeCell ref="M79:AA79"/>
    <mergeCell ref="M80:AA80"/>
    <mergeCell ref="M81:AA81"/>
    <mergeCell ref="M82:AA82"/>
    <mergeCell ref="M83:AA83"/>
    <mergeCell ref="A52:A89"/>
    <mergeCell ref="B52:L52"/>
    <mergeCell ref="B53:L53"/>
    <mergeCell ref="B54:L54"/>
    <mergeCell ref="B72:L72"/>
    <mergeCell ref="M52:AA52"/>
    <mergeCell ref="M53:AA53"/>
    <mergeCell ref="M54:AA54"/>
    <mergeCell ref="M76:AA76"/>
    <mergeCell ref="M77:AA77"/>
    <mergeCell ref="A26:A51"/>
    <mergeCell ref="B26:L26"/>
    <mergeCell ref="B27:L27"/>
    <mergeCell ref="B28:L28"/>
    <mergeCell ref="B51:L51"/>
    <mergeCell ref="M26:AA26"/>
    <mergeCell ref="M27:AA27"/>
    <mergeCell ref="M28:AA28"/>
    <mergeCell ref="M20:AA20"/>
    <mergeCell ref="M21:AA21"/>
    <mergeCell ref="M22:AA22"/>
    <mergeCell ref="M23:AA23"/>
    <mergeCell ref="M24:AA24"/>
    <mergeCell ref="M25:AA25"/>
    <mergeCell ref="B3:L3"/>
    <mergeCell ref="M3:AA3"/>
    <mergeCell ref="A4:A25"/>
    <mergeCell ref="B4:L4"/>
    <mergeCell ref="B5:L5"/>
    <mergeCell ref="B6:L6"/>
    <mergeCell ref="B16:L16"/>
    <mergeCell ref="M4:AA4"/>
    <mergeCell ref="M5:AA5"/>
    <mergeCell ref="M6:AA6"/>
    <mergeCell ref="X56:X58"/>
    <mergeCell ref="Y56:Z56"/>
    <mergeCell ref="Y57:Z57"/>
    <mergeCell ref="Y58:Z58"/>
    <mergeCell ref="AA56:AA58"/>
    <mergeCell ref="A1:A2"/>
    <mergeCell ref="B1:L1"/>
    <mergeCell ref="M1:AA1"/>
    <mergeCell ref="B2:L2"/>
    <mergeCell ref="M2:AA2"/>
    <mergeCell ref="S56:S58"/>
    <mergeCell ref="T56:T58"/>
    <mergeCell ref="U56:V56"/>
    <mergeCell ref="U57:V57"/>
    <mergeCell ref="U58:V58"/>
    <mergeCell ref="W56:W58"/>
    <mergeCell ref="M56:M58"/>
    <mergeCell ref="N56:N58"/>
    <mergeCell ref="O56:O58"/>
    <mergeCell ref="P56:P58"/>
    <mergeCell ref="Q56:R56"/>
    <mergeCell ref="Q57:R57"/>
    <mergeCell ref="Q58:R58"/>
    <mergeCell ref="H74:H76"/>
    <mergeCell ref="I74:I76"/>
    <mergeCell ref="J74:K74"/>
    <mergeCell ref="J75:K75"/>
    <mergeCell ref="J76:K76"/>
    <mergeCell ref="L74:L76"/>
    <mergeCell ref="B74:B76"/>
    <mergeCell ref="C74:C76"/>
    <mergeCell ref="D74:D76"/>
    <mergeCell ref="E74:E76"/>
    <mergeCell ref="F74:G74"/>
    <mergeCell ref="F75:G75"/>
    <mergeCell ref="F76:G76"/>
    <mergeCell ref="H56:H58"/>
    <mergeCell ref="I56:I58"/>
    <mergeCell ref="J56:K56"/>
    <mergeCell ref="J57:K57"/>
    <mergeCell ref="J58:K58"/>
    <mergeCell ref="L56:L58"/>
    <mergeCell ref="B56:B58"/>
    <mergeCell ref="C56:C58"/>
    <mergeCell ref="D56:D58"/>
    <mergeCell ref="E56:E58"/>
    <mergeCell ref="F56:G56"/>
    <mergeCell ref="F57:G57"/>
    <mergeCell ref="F58:G58"/>
    <mergeCell ref="W8:X8"/>
    <mergeCell ref="W9:X9"/>
    <mergeCell ref="W10:X10"/>
    <mergeCell ref="Y8:Y10"/>
    <mergeCell ref="F30:G30"/>
    <mergeCell ref="J30:K30"/>
    <mergeCell ref="Q30:R30"/>
    <mergeCell ref="U30:V30"/>
    <mergeCell ref="M18:AA18"/>
    <mergeCell ref="M19:AA19"/>
    <mergeCell ref="R8:R10"/>
    <mergeCell ref="S8:T8"/>
    <mergeCell ref="S9:T9"/>
    <mergeCell ref="S10:T10"/>
    <mergeCell ref="U8:U10"/>
    <mergeCell ref="V8:V10"/>
    <mergeCell ref="M8:M10"/>
    <mergeCell ref="N8:N10"/>
    <mergeCell ref="O8:P8"/>
    <mergeCell ref="O9:P9"/>
    <mergeCell ref="O10:P10"/>
    <mergeCell ref="Q8:Q10"/>
    <mergeCell ref="F18:F20"/>
    <mergeCell ref="G18:G20"/>
    <mergeCell ref="H18:I18"/>
    <mergeCell ref="H19:I19"/>
    <mergeCell ref="H20:I20"/>
    <mergeCell ref="J18:J20"/>
    <mergeCell ref="G8:G10"/>
    <mergeCell ref="H8:I8"/>
    <mergeCell ref="H9:I9"/>
    <mergeCell ref="H10:I10"/>
    <mergeCell ref="J8:J10"/>
    <mergeCell ref="B18:B20"/>
    <mergeCell ref="C18:C20"/>
    <mergeCell ref="D18:E18"/>
    <mergeCell ref="D19:E19"/>
    <mergeCell ref="D20:E2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65</v>
      </c>
      <c r="B1" s="6" t="s">
        <v>67</v>
      </c>
      <c r="C1" s="6"/>
      <c r="D1" s="6" t="s">
        <v>1</v>
      </c>
      <c r="E1" s="6"/>
      <c r="F1" s="6" t="s">
        <v>68</v>
      </c>
      <c r="G1" s="6"/>
      <c r="H1" s="6"/>
    </row>
    <row r="2" spans="1:8" ht="30" x14ac:dyDescent="0.25">
      <c r="A2" s="1" t="s">
        <v>66</v>
      </c>
      <c r="B2" s="1" t="s">
        <v>2</v>
      </c>
      <c r="C2" s="1" t="s">
        <v>69</v>
      </c>
      <c r="D2" s="1" t="s">
        <v>2</v>
      </c>
      <c r="E2" s="1" t="s">
        <v>69</v>
      </c>
      <c r="F2" s="1" t="s">
        <v>20</v>
      </c>
      <c r="G2" s="1" t="s">
        <v>21</v>
      </c>
      <c r="H2" s="1" t="s">
        <v>70</v>
      </c>
    </row>
    <row r="3" spans="1:8" x14ac:dyDescent="0.25">
      <c r="A3" s="3" t="s">
        <v>71</v>
      </c>
      <c r="B3" s="4" t="s">
        <v>4</v>
      </c>
      <c r="C3" s="4" t="s">
        <v>4</v>
      </c>
      <c r="D3" s="4" t="s">
        <v>4</v>
      </c>
      <c r="E3" s="4" t="s">
        <v>4</v>
      </c>
      <c r="F3" s="4" t="s">
        <v>4</v>
      </c>
      <c r="G3" s="4" t="s">
        <v>4</v>
      </c>
      <c r="H3" s="4" t="s">
        <v>4</v>
      </c>
    </row>
    <row r="4" spans="1:8" x14ac:dyDescent="0.25">
      <c r="A4" s="2" t="s">
        <v>72</v>
      </c>
      <c r="B4" s="7">
        <v>3502007</v>
      </c>
      <c r="C4" s="7">
        <v>3403737</v>
      </c>
      <c r="D4" s="7">
        <v>7265088</v>
      </c>
      <c r="E4" s="7">
        <v>6939652</v>
      </c>
      <c r="F4" s="7">
        <v>13945657</v>
      </c>
      <c r="G4" s="7">
        <v>13505426</v>
      </c>
      <c r="H4" s="7">
        <v>13082377</v>
      </c>
    </row>
    <row r="5" spans="1:8" x14ac:dyDescent="0.25">
      <c r="A5" s="3" t="s">
        <v>73</v>
      </c>
      <c r="B5" s="4" t="s">
        <v>4</v>
      </c>
      <c r="C5" s="4" t="s">
        <v>4</v>
      </c>
      <c r="D5" s="4" t="s">
        <v>4</v>
      </c>
      <c r="E5" s="4" t="s">
        <v>4</v>
      </c>
      <c r="F5" s="4" t="s">
        <v>4</v>
      </c>
      <c r="G5" s="4" t="s">
        <v>4</v>
      </c>
      <c r="H5" s="4" t="s">
        <v>4</v>
      </c>
    </row>
    <row r="6" spans="1:8" x14ac:dyDescent="0.25">
      <c r="A6" s="2" t="s">
        <v>74</v>
      </c>
      <c r="B6" s="8">
        <v>3159808</v>
      </c>
      <c r="C6" s="8">
        <v>3132226</v>
      </c>
      <c r="D6" s="8">
        <v>6514627</v>
      </c>
      <c r="E6" s="8">
        <v>6303766</v>
      </c>
      <c r="F6" s="8">
        <v>12661145</v>
      </c>
      <c r="G6" s="8">
        <v>12191419</v>
      </c>
      <c r="H6" s="8">
        <v>11836780</v>
      </c>
    </row>
    <row r="7" spans="1:8" x14ac:dyDescent="0.25">
      <c r="A7" s="2" t="s">
        <v>75</v>
      </c>
      <c r="B7" s="8">
        <v>125317</v>
      </c>
      <c r="C7" s="8">
        <v>135304</v>
      </c>
      <c r="D7" s="8">
        <v>262141</v>
      </c>
      <c r="E7" s="8">
        <v>268704</v>
      </c>
      <c r="F7" s="8">
        <v>542136</v>
      </c>
      <c r="G7" s="8">
        <v>529213</v>
      </c>
      <c r="H7" s="8">
        <v>510516</v>
      </c>
    </row>
    <row r="8" spans="1:8" x14ac:dyDescent="0.25">
      <c r="A8" s="2" t="s">
        <v>76</v>
      </c>
      <c r="B8" s="8">
        <v>96075</v>
      </c>
      <c r="C8" s="8">
        <v>55992</v>
      </c>
      <c r="D8" s="8">
        <v>210291</v>
      </c>
      <c r="E8" s="8">
        <v>111648</v>
      </c>
      <c r="F8" s="8">
        <v>227902</v>
      </c>
      <c r="G8" s="8">
        <v>203019</v>
      </c>
      <c r="H8" s="8">
        <v>187992</v>
      </c>
    </row>
    <row r="9" spans="1:8" x14ac:dyDescent="0.25">
      <c r="A9" s="2" t="s">
        <v>77</v>
      </c>
      <c r="B9" s="8">
        <v>3381200</v>
      </c>
      <c r="C9" s="8">
        <v>3323522</v>
      </c>
      <c r="D9" s="8">
        <v>6987059</v>
      </c>
      <c r="E9" s="8">
        <v>6684118</v>
      </c>
      <c r="F9" s="8">
        <v>13431183</v>
      </c>
      <c r="G9" s="8">
        <v>12923651</v>
      </c>
      <c r="H9" s="8">
        <v>12535288</v>
      </c>
    </row>
    <row r="10" spans="1:8" x14ac:dyDescent="0.25">
      <c r="A10" s="2" t="s">
        <v>78</v>
      </c>
      <c r="B10" s="8">
        <v>120807</v>
      </c>
      <c r="C10" s="8">
        <v>80215</v>
      </c>
      <c r="D10" s="8">
        <v>278029</v>
      </c>
      <c r="E10" s="8">
        <v>255534</v>
      </c>
      <c r="F10" s="8">
        <v>514474</v>
      </c>
      <c r="G10" s="8">
        <v>581775</v>
      </c>
      <c r="H10" s="8">
        <v>547089</v>
      </c>
    </row>
    <row r="11" spans="1:8" x14ac:dyDescent="0.25">
      <c r="A11" s="2" t="s">
        <v>79</v>
      </c>
      <c r="B11" s="8">
        <v>102074</v>
      </c>
      <c r="C11" s="8">
        <v>147124</v>
      </c>
      <c r="D11" s="8">
        <v>185427</v>
      </c>
      <c r="E11" s="8">
        <v>260475</v>
      </c>
      <c r="F11" s="8">
        <v>423845</v>
      </c>
      <c r="G11" s="8">
        <v>456807</v>
      </c>
      <c r="H11" s="8">
        <v>451120</v>
      </c>
    </row>
    <row r="12" spans="1:8" x14ac:dyDescent="0.25">
      <c r="A12" s="2" t="s">
        <v>80</v>
      </c>
      <c r="B12" s="8">
        <v>18733</v>
      </c>
      <c r="C12" s="8">
        <v>-66909</v>
      </c>
      <c r="D12" s="8">
        <v>92602</v>
      </c>
      <c r="E12" s="8">
        <v>-4941</v>
      </c>
      <c r="F12" s="8">
        <v>90629</v>
      </c>
      <c r="G12" s="8">
        <v>124968</v>
      </c>
      <c r="H12" s="8">
        <v>95969</v>
      </c>
    </row>
    <row r="13" spans="1:8" x14ac:dyDescent="0.25">
      <c r="A13" s="2" t="s">
        <v>81</v>
      </c>
      <c r="B13" s="8">
        <v>5616</v>
      </c>
      <c r="C13" s="8">
        <v>-27005</v>
      </c>
      <c r="D13" s="8">
        <v>34569</v>
      </c>
      <c r="E13" s="8">
        <v>-8229</v>
      </c>
      <c r="F13" s="8">
        <v>19233</v>
      </c>
      <c r="G13" s="8">
        <v>18066</v>
      </c>
      <c r="H13" s="4">
        <v>-734</v>
      </c>
    </row>
    <row r="14" spans="1:8" ht="30" x14ac:dyDescent="0.25">
      <c r="A14" s="2" t="s">
        <v>82</v>
      </c>
      <c r="B14" s="4" t="s">
        <v>4</v>
      </c>
      <c r="C14" s="4" t="s">
        <v>4</v>
      </c>
      <c r="D14" s="4" t="s">
        <v>4</v>
      </c>
      <c r="E14" s="4" t="s">
        <v>4</v>
      </c>
      <c r="F14" s="8">
        <v>71396</v>
      </c>
      <c r="G14" s="8">
        <v>106902</v>
      </c>
      <c r="H14" s="8">
        <v>96703</v>
      </c>
    </row>
    <row r="15" spans="1:8" ht="30" x14ac:dyDescent="0.25">
      <c r="A15" s="2" t="s">
        <v>83</v>
      </c>
      <c r="B15" s="4" t="s">
        <v>4</v>
      </c>
      <c r="C15" s="4" t="s">
        <v>4</v>
      </c>
      <c r="D15" s="4" t="s">
        <v>4</v>
      </c>
      <c r="E15" s="4" t="s">
        <v>4</v>
      </c>
      <c r="F15" s="8">
        <v>-1030</v>
      </c>
      <c r="G15" s="4">
        <v>297</v>
      </c>
      <c r="H15" s="8">
        <v>-11732</v>
      </c>
    </row>
    <row r="16" spans="1:8" x14ac:dyDescent="0.25">
      <c r="A16" s="2" t="s">
        <v>84</v>
      </c>
      <c r="B16" s="8">
        <v>13117</v>
      </c>
      <c r="C16" s="8">
        <v>-39904</v>
      </c>
      <c r="D16" s="8">
        <v>58033</v>
      </c>
      <c r="E16" s="8">
        <v>3288</v>
      </c>
      <c r="F16" s="8">
        <v>70366</v>
      </c>
      <c r="G16" s="8">
        <v>107199</v>
      </c>
      <c r="H16" s="8">
        <v>84971</v>
      </c>
    </row>
    <row r="17" spans="1:8" ht="30" x14ac:dyDescent="0.25">
      <c r="A17" s="2" t="s">
        <v>85</v>
      </c>
      <c r="B17" s="4">
        <v>201</v>
      </c>
      <c r="C17" s="4">
        <v>200</v>
      </c>
      <c r="D17" s="4">
        <v>355</v>
      </c>
      <c r="E17" s="4">
        <v>578</v>
      </c>
      <c r="F17" s="8">
        <v>1010</v>
      </c>
      <c r="G17" s="8">
        <v>3648</v>
      </c>
      <c r="H17" s="8">
        <v>1125</v>
      </c>
    </row>
    <row r="18" spans="1:8" ht="30" x14ac:dyDescent="0.25">
      <c r="A18" s="2" t="s">
        <v>86</v>
      </c>
      <c r="B18" s="7">
        <v>12916</v>
      </c>
      <c r="C18" s="7">
        <v>-40104</v>
      </c>
      <c r="D18" s="7">
        <v>57678</v>
      </c>
      <c r="E18" s="7">
        <v>2710</v>
      </c>
      <c r="F18" s="7">
        <v>69356</v>
      </c>
      <c r="G18" s="7">
        <v>103551</v>
      </c>
      <c r="H18" s="7">
        <v>83846</v>
      </c>
    </row>
    <row r="19" spans="1:8" x14ac:dyDescent="0.25">
      <c r="A19" s="2" t="s">
        <v>87</v>
      </c>
      <c r="B19" s="4" t="s">
        <v>4</v>
      </c>
      <c r="C19" s="4" t="s">
        <v>4</v>
      </c>
      <c r="D19" s="4" t="s">
        <v>4</v>
      </c>
      <c r="E19" s="4" t="s">
        <v>4</v>
      </c>
      <c r="F19" s="9">
        <v>0.35</v>
      </c>
      <c r="G19" s="9">
        <v>0.51</v>
      </c>
      <c r="H19" s="9">
        <v>0.47</v>
      </c>
    </row>
    <row r="20" spans="1:8" ht="30" x14ac:dyDescent="0.25">
      <c r="A20" s="2" t="s">
        <v>88</v>
      </c>
      <c r="B20" s="4" t="s">
        <v>4</v>
      </c>
      <c r="C20" s="4" t="s">
        <v>4</v>
      </c>
      <c r="D20" s="4" t="s">
        <v>4</v>
      </c>
      <c r="E20" s="4" t="s">
        <v>4</v>
      </c>
      <c r="F20" s="9">
        <v>-0.01</v>
      </c>
      <c r="G20" s="4" t="s">
        <v>4</v>
      </c>
      <c r="H20" s="9">
        <v>-0.06</v>
      </c>
    </row>
    <row r="21" spans="1:8" x14ac:dyDescent="0.25">
      <c r="A21" s="2" t="s">
        <v>89</v>
      </c>
      <c r="B21" s="9">
        <v>0.06</v>
      </c>
      <c r="C21" s="9">
        <v>-0.2</v>
      </c>
      <c r="D21" s="9">
        <v>0.26</v>
      </c>
      <c r="E21" s="9">
        <v>0.01</v>
      </c>
      <c r="F21" s="9">
        <v>0.34</v>
      </c>
      <c r="G21" s="9">
        <v>0.51</v>
      </c>
      <c r="H21" s="9">
        <v>0.41</v>
      </c>
    </row>
    <row r="22" spans="1:8" x14ac:dyDescent="0.25">
      <c r="A22" s="2" t="s">
        <v>87</v>
      </c>
      <c r="B22" s="4" t="s">
        <v>4</v>
      </c>
      <c r="C22" s="4" t="s">
        <v>4</v>
      </c>
      <c r="D22" s="4" t="s">
        <v>4</v>
      </c>
      <c r="E22" s="4" t="s">
        <v>4</v>
      </c>
      <c r="F22" s="9">
        <v>0.34</v>
      </c>
      <c r="G22" s="9">
        <v>0.49</v>
      </c>
      <c r="H22" s="9">
        <v>0.46</v>
      </c>
    </row>
    <row r="23" spans="1:8" ht="30" x14ac:dyDescent="0.25">
      <c r="A23" s="2" t="s">
        <v>88</v>
      </c>
      <c r="B23" s="4" t="s">
        <v>4</v>
      </c>
      <c r="C23" s="4" t="s">
        <v>4</v>
      </c>
      <c r="D23" s="4" t="s">
        <v>4</v>
      </c>
      <c r="E23" s="4" t="s">
        <v>4</v>
      </c>
      <c r="F23" s="9">
        <v>-0.01</v>
      </c>
      <c r="G23" s="4" t="s">
        <v>4</v>
      </c>
      <c r="H23" s="9">
        <v>-0.06</v>
      </c>
    </row>
    <row r="24" spans="1:8" x14ac:dyDescent="0.25">
      <c r="A24" s="2" t="s">
        <v>90</v>
      </c>
      <c r="B24" s="9">
        <v>0.05</v>
      </c>
      <c r="C24" s="9">
        <v>-0.2</v>
      </c>
      <c r="D24" s="9">
        <v>0.25</v>
      </c>
      <c r="E24" s="9">
        <v>0.01</v>
      </c>
      <c r="F24" s="9">
        <v>0.33</v>
      </c>
      <c r="G24" s="9">
        <v>0.49</v>
      </c>
      <c r="H24" s="9">
        <v>0.4</v>
      </c>
    </row>
    <row r="25" spans="1:8" ht="30" x14ac:dyDescent="0.25">
      <c r="A25" s="2" t="s">
        <v>91</v>
      </c>
      <c r="B25" s="8">
        <v>230693</v>
      </c>
      <c r="C25" s="8">
        <v>201468</v>
      </c>
      <c r="D25" s="8">
        <v>218653</v>
      </c>
      <c r="E25" s="8">
        <v>201728</v>
      </c>
      <c r="F25" s="8">
        <v>201916</v>
      </c>
      <c r="G25" s="8">
        <v>203211</v>
      </c>
      <c r="H25" s="8">
        <v>203525</v>
      </c>
    </row>
    <row r="26" spans="1:8" ht="30" x14ac:dyDescent="0.25">
      <c r="A26" s="2" t="s">
        <v>92</v>
      </c>
      <c r="B26" s="8">
        <v>243376</v>
      </c>
      <c r="C26" s="8">
        <v>201468</v>
      </c>
      <c r="D26" s="8">
        <v>229410</v>
      </c>
      <c r="E26" s="8">
        <v>208841</v>
      </c>
      <c r="F26" s="8">
        <v>209370</v>
      </c>
      <c r="G26" s="8">
        <v>209707</v>
      </c>
      <c r="H26" s="8">
        <v>209999</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8"/>
  <sheetViews>
    <sheetView showGridLines="0" workbookViewId="0"/>
  </sheetViews>
  <sheetFormatPr defaultRowHeight="15" x14ac:dyDescent="0.25"/>
  <cols>
    <col min="1" max="3" width="36.5703125" bestFit="1" customWidth="1"/>
    <col min="4" max="4" width="22.5703125" bestFit="1" customWidth="1"/>
    <col min="5" max="5" width="6.5703125" bestFit="1" customWidth="1"/>
    <col min="6" max="6" width="6" customWidth="1"/>
    <col min="7" max="7" width="1.7109375" customWidth="1"/>
    <col min="8" max="8" width="8.42578125" customWidth="1"/>
    <col min="9" max="9" width="9.28515625" customWidth="1"/>
    <col min="10" max="10" width="11.28515625" bestFit="1" customWidth="1"/>
    <col min="12" max="12" width="3.5703125" customWidth="1"/>
    <col min="13" max="13" width="12.85546875" customWidth="1"/>
    <col min="14" max="14" width="2" bestFit="1" customWidth="1"/>
    <col min="16" max="16" width="4.42578125" customWidth="1"/>
    <col min="17" max="17" width="13.140625" customWidth="1"/>
    <col min="18" max="18" width="1.85546875" bestFit="1" customWidth="1"/>
    <col min="20" max="20" width="1.85546875" bestFit="1" customWidth="1"/>
    <col min="21" max="21" width="5.42578125" bestFit="1" customWidth="1"/>
    <col min="22" max="22" width="1.5703125" bestFit="1" customWidth="1"/>
    <col min="25" max="25" width="2.85546875" bestFit="1" customWidth="1"/>
    <col min="26" max="26" width="1.5703125" bestFit="1" customWidth="1"/>
  </cols>
  <sheetData>
    <row r="1" spans="1:28" ht="15" customHeight="1" x14ac:dyDescent="0.25">
      <c r="A1" s="6" t="s">
        <v>1404</v>
      </c>
      <c r="B1" s="6" t="s">
        <v>68</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570</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5" t="s">
        <v>1405</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5"/>
      <c r="B5" s="47" t="s">
        <v>573</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x14ac:dyDescent="0.25">
      <c r="A6" s="45"/>
      <c r="B6" s="49"/>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x14ac:dyDescent="0.25">
      <c r="A7" s="45"/>
      <c r="B7" s="4"/>
      <c r="C7" s="4"/>
      <c r="D7" s="4"/>
      <c r="E7" s="4"/>
      <c r="F7" s="4"/>
      <c r="G7" s="4"/>
      <c r="H7" s="4"/>
      <c r="I7" s="4"/>
      <c r="J7" s="4"/>
      <c r="K7" s="4"/>
      <c r="L7" s="4"/>
      <c r="M7" s="4"/>
      <c r="N7" s="4"/>
    </row>
    <row r="8" spans="1:28" x14ac:dyDescent="0.25">
      <c r="A8" s="45"/>
      <c r="B8" s="28"/>
      <c r="C8" s="28" t="s">
        <v>198</v>
      </c>
      <c r="D8" s="29" t="s">
        <v>179</v>
      </c>
      <c r="E8" s="29"/>
      <c r="F8" s="28"/>
      <c r="G8" s="28"/>
      <c r="H8" s="29" t="s">
        <v>179</v>
      </c>
      <c r="I8" s="29"/>
      <c r="J8" s="28"/>
      <c r="K8" s="28"/>
      <c r="L8" s="29" t="s">
        <v>179</v>
      </c>
      <c r="M8" s="29"/>
      <c r="N8" s="28"/>
    </row>
    <row r="9" spans="1:28" x14ac:dyDescent="0.25">
      <c r="A9" s="45"/>
      <c r="B9" s="28"/>
      <c r="C9" s="28"/>
      <c r="D9" s="29" t="s">
        <v>199</v>
      </c>
      <c r="E9" s="29"/>
      <c r="F9" s="28"/>
      <c r="G9" s="28"/>
      <c r="H9" s="29" t="s">
        <v>199</v>
      </c>
      <c r="I9" s="29"/>
      <c r="J9" s="28"/>
      <c r="K9" s="28"/>
      <c r="L9" s="29" t="s">
        <v>199</v>
      </c>
      <c r="M9" s="29"/>
      <c r="N9" s="28"/>
    </row>
    <row r="10" spans="1:28" ht="15.75" thickBot="1" x14ac:dyDescent="0.3">
      <c r="A10" s="45"/>
      <c r="B10" s="28"/>
      <c r="C10" s="28"/>
      <c r="D10" s="30" t="s">
        <v>200</v>
      </c>
      <c r="E10" s="30"/>
      <c r="F10" s="28"/>
      <c r="G10" s="28"/>
      <c r="H10" s="30" t="s">
        <v>201</v>
      </c>
      <c r="I10" s="30"/>
      <c r="J10" s="28"/>
      <c r="K10" s="28"/>
      <c r="L10" s="30" t="s">
        <v>202</v>
      </c>
      <c r="M10" s="30"/>
      <c r="N10" s="28"/>
    </row>
    <row r="11" spans="1:28" x14ac:dyDescent="0.25">
      <c r="A11" s="45"/>
      <c r="B11" s="16" t="s">
        <v>574</v>
      </c>
      <c r="C11" s="18" t="s">
        <v>198</v>
      </c>
      <c r="D11" s="19" t="s">
        <v>203</v>
      </c>
      <c r="E11" s="22">
        <v>11045</v>
      </c>
      <c r="F11" s="21" t="s">
        <v>198</v>
      </c>
      <c r="G11" s="18"/>
      <c r="H11" s="19" t="s">
        <v>203</v>
      </c>
      <c r="I11" s="22">
        <v>9961</v>
      </c>
      <c r="J11" s="21" t="s">
        <v>198</v>
      </c>
      <c r="K11" s="18"/>
      <c r="L11" s="19" t="s">
        <v>203</v>
      </c>
      <c r="M11" s="22">
        <v>10310</v>
      </c>
      <c r="N11" s="21" t="s">
        <v>198</v>
      </c>
    </row>
    <row r="12" spans="1:28" x14ac:dyDescent="0.25">
      <c r="A12" s="45"/>
      <c r="B12" s="23" t="s">
        <v>575</v>
      </c>
      <c r="C12" s="13" t="s">
        <v>198</v>
      </c>
      <c r="D12" s="11"/>
      <c r="E12" s="24">
        <v>12693</v>
      </c>
      <c r="F12" s="25" t="s">
        <v>198</v>
      </c>
      <c r="G12" s="13"/>
      <c r="H12" s="11"/>
      <c r="I12" s="24">
        <v>13001</v>
      </c>
      <c r="J12" s="25" t="s">
        <v>198</v>
      </c>
      <c r="K12" s="13"/>
      <c r="L12" s="11"/>
      <c r="M12" s="24">
        <v>13086</v>
      </c>
      <c r="N12" s="25" t="s">
        <v>198</v>
      </c>
    </row>
    <row r="13" spans="1:28" x14ac:dyDescent="0.25">
      <c r="A13" s="45"/>
      <c r="B13" s="16" t="s">
        <v>576</v>
      </c>
      <c r="C13" s="18" t="s">
        <v>198</v>
      </c>
      <c r="D13" s="19"/>
      <c r="E13" s="20" t="s">
        <v>577</v>
      </c>
      <c r="F13" s="21" t="s">
        <v>205</v>
      </c>
      <c r="G13" s="18"/>
      <c r="H13" s="19"/>
      <c r="I13" s="20" t="s">
        <v>578</v>
      </c>
      <c r="J13" s="21" t="s">
        <v>205</v>
      </c>
      <c r="K13" s="18"/>
      <c r="L13" s="19"/>
      <c r="M13" s="20" t="s">
        <v>579</v>
      </c>
      <c r="N13" s="21" t="s">
        <v>205</v>
      </c>
    </row>
    <row r="14" spans="1:28" x14ac:dyDescent="0.25">
      <c r="A14" s="45"/>
      <c r="B14" s="23" t="s">
        <v>580</v>
      </c>
      <c r="C14" s="13" t="s">
        <v>198</v>
      </c>
      <c r="D14" s="11"/>
      <c r="E14" s="26">
        <v>308</v>
      </c>
      <c r="F14" s="25" t="s">
        <v>198</v>
      </c>
      <c r="G14" s="13"/>
      <c r="H14" s="11"/>
      <c r="I14" s="26">
        <v>467</v>
      </c>
      <c r="J14" s="25" t="s">
        <v>198</v>
      </c>
      <c r="K14" s="13"/>
      <c r="L14" s="11"/>
      <c r="M14" s="26">
        <v>704</v>
      </c>
      <c r="N14" s="25" t="s">
        <v>198</v>
      </c>
    </row>
    <row r="15" spans="1:28" x14ac:dyDescent="0.25">
      <c r="A15" s="45"/>
      <c r="B15" s="16" t="s">
        <v>581</v>
      </c>
      <c r="C15" s="18" t="s">
        <v>198</v>
      </c>
      <c r="D15" s="19"/>
      <c r="E15" s="20">
        <v>119</v>
      </c>
      <c r="F15" s="21" t="s">
        <v>198</v>
      </c>
      <c r="G15" s="18"/>
      <c r="H15" s="19"/>
      <c r="I15" s="20">
        <v>6</v>
      </c>
      <c r="J15" s="21" t="s">
        <v>198</v>
      </c>
      <c r="K15" s="18"/>
      <c r="L15" s="19"/>
      <c r="M15" s="20">
        <v>6</v>
      </c>
      <c r="N15" s="21" t="s">
        <v>198</v>
      </c>
    </row>
    <row r="16" spans="1:28" ht="15.75" thickBot="1" x14ac:dyDescent="0.3">
      <c r="A16" s="45"/>
      <c r="B16" s="23" t="s">
        <v>582</v>
      </c>
      <c r="C16" s="13" t="s">
        <v>198</v>
      </c>
      <c r="D16" s="11"/>
      <c r="E16" s="24">
        <v>3436</v>
      </c>
      <c r="F16" s="25" t="s">
        <v>198</v>
      </c>
      <c r="G16" s="13"/>
      <c r="H16" s="11"/>
      <c r="I16" s="24">
        <v>2392</v>
      </c>
      <c r="J16" s="25" t="s">
        <v>198</v>
      </c>
      <c r="K16" s="13"/>
      <c r="L16" s="11"/>
      <c r="M16" s="24">
        <v>1608</v>
      </c>
      <c r="N16" s="25" t="s">
        <v>198</v>
      </c>
    </row>
    <row r="17" spans="1:28" x14ac:dyDescent="0.25">
      <c r="A17" s="45"/>
      <c r="B17" s="12"/>
      <c r="C17" s="12" t="s">
        <v>198</v>
      </c>
      <c r="D17" s="31"/>
      <c r="E17" s="31"/>
      <c r="F17" s="12"/>
      <c r="G17" s="12"/>
      <c r="H17" s="31"/>
      <c r="I17" s="31"/>
      <c r="J17" s="12"/>
      <c r="K17" s="12"/>
      <c r="L17" s="31"/>
      <c r="M17" s="31"/>
      <c r="N17" s="12"/>
    </row>
    <row r="18" spans="1:28" ht="15.75" thickBot="1" x14ac:dyDescent="0.3">
      <c r="A18" s="45"/>
      <c r="B18" s="16" t="s">
        <v>583</v>
      </c>
      <c r="C18" s="18" t="s">
        <v>198</v>
      </c>
      <c r="D18" s="19" t="s">
        <v>203</v>
      </c>
      <c r="E18" s="22">
        <v>13345</v>
      </c>
      <c r="F18" s="21" t="s">
        <v>198</v>
      </c>
      <c r="G18" s="18"/>
      <c r="H18" s="19" t="s">
        <v>203</v>
      </c>
      <c r="I18" s="22">
        <v>13306</v>
      </c>
      <c r="J18" s="21" t="s">
        <v>198</v>
      </c>
      <c r="K18" s="18"/>
      <c r="L18" s="19" t="s">
        <v>203</v>
      </c>
      <c r="M18" s="22">
        <v>12976</v>
      </c>
      <c r="N18" s="21" t="s">
        <v>198</v>
      </c>
    </row>
    <row r="19" spans="1:28" ht="15.75" thickTop="1" x14ac:dyDescent="0.25">
      <c r="A19" s="45"/>
      <c r="B19" s="12"/>
      <c r="C19" s="12" t="s">
        <v>198</v>
      </c>
      <c r="D19" s="33"/>
      <c r="E19" s="33"/>
      <c r="F19" s="12"/>
      <c r="G19" s="12"/>
      <c r="H19" s="33"/>
      <c r="I19" s="33"/>
      <c r="J19" s="12"/>
      <c r="K19" s="12"/>
      <c r="L19" s="33"/>
      <c r="M19" s="33"/>
      <c r="N19" s="12"/>
    </row>
    <row r="20" spans="1:28" ht="15" customHeight="1" x14ac:dyDescent="0.25">
      <c r="A20" s="45" t="s">
        <v>1406</v>
      </c>
      <c r="B20" s="40" t="s">
        <v>4</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row>
    <row r="21" spans="1:28" x14ac:dyDescent="0.25">
      <c r="A21" s="45"/>
      <c r="B21" s="47" t="s">
        <v>58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row>
    <row r="22" spans="1:28" x14ac:dyDescent="0.25">
      <c r="A22" s="45"/>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row>
    <row r="23" spans="1:28" x14ac:dyDescent="0.25">
      <c r="A23" s="45"/>
      <c r="B23" s="4"/>
      <c r="C23" s="4"/>
      <c r="D23" s="4"/>
      <c r="E23" s="4"/>
      <c r="F23" s="4"/>
      <c r="G23" s="4"/>
      <c r="H23" s="4"/>
      <c r="I23" s="4"/>
      <c r="J23" s="4"/>
    </row>
    <row r="24" spans="1:28" ht="15.75" thickBot="1" x14ac:dyDescent="0.3">
      <c r="A24" s="45"/>
      <c r="B24" s="4" t="s">
        <v>585</v>
      </c>
      <c r="C24" s="13"/>
      <c r="D24" s="30" t="s">
        <v>200</v>
      </c>
      <c r="E24" s="30"/>
      <c r="F24" s="13"/>
      <c r="G24" s="13"/>
      <c r="H24" s="30" t="s">
        <v>201</v>
      </c>
      <c r="I24" s="30"/>
      <c r="J24" s="13"/>
    </row>
    <row r="25" spans="1:28" x14ac:dyDescent="0.25">
      <c r="A25" s="45"/>
      <c r="B25" s="86" t="s">
        <v>586</v>
      </c>
      <c r="C25" s="18"/>
      <c r="D25" s="17"/>
      <c r="E25" s="17"/>
      <c r="F25" s="17"/>
      <c r="G25" s="18"/>
      <c r="H25" s="17"/>
      <c r="I25" s="17"/>
      <c r="J25" s="17"/>
    </row>
    <row r="26" spans="1:28" x14ac:dyDescent="0.25">
      <c r="A26" s="45"/>
      <c r="B26" s="23" t="s">
        <v>587</v>
      </c>
      <c r="C26" s="13"/>
      <c r="D26" s="11" t="s">
        <v>203</v>
      </c>
      <c r="E26" s="24">
        <v>306810</v>
      </c>
      <c r="F26" s="25" t="s">
        <v>198</v>
      </c>
      <c r="G26" s="13"/>
      <c r="H26" s="11" t="s">
        <v>203</v>
      </c>
      <c r="I26" s="24">
        <v>244754</v>
      </c>
      <c r="J26" s="25" t="s">
        <v>198</v>
      </c>
    </row>
    <row r="27" spans="1:28" x14ac:dyDescent="0.25">
      <c r="A27" s="45"/>
      <c r="B27" s="16" t="s">
        <v>588</v>
      </c>
      <c r="C27" s="18"/>
      <c r="D27" s="19"/>
      <c r="E27" s="20" t="s">
        <v>589</v>
      </c>
      <c r="F27" s="21" t="s">
        <v>205</v>
      </c>
      <c r="G27" s="18"/>
      <c r="H27" s="19"/>
      <c r="I27" s="22">
        <v>14056</v>
      </c>
      <c r="J27" s="21" t="s">
        <v>198</v>
      </c>
    </row>
    <row r="28" spans="1:28" x14ac:dyDescent="0.25">
      <c r="A28" s="45"/>
      <c r="B28" s="23" t="s">
        <v>574</v>
      </c>
      <c r="C28" s="13"/>
      <c r="D28" s="11"/>
      <c r="E28" s="24">
        <v>11045</v>
      </c>
      <c r="F28" s="25" t="s">
        <v>198</v>
      </c>
      <c r="G28" s="13"/>
      <c r="H28" s="11"/>
      <c r="I28" s="24">
        <v>9961</v>
      </c>
      <c r="J28" s="25" t="s">
        <v>198</v>
      </c>
    </row>
    <row r="29" spans="1:28" x14ac:dyDescent="0.25">
      <c r="A29" s="45"/>
      <c r="B29" s="16" t="s">
        <v>575</v>
      </c>
      <c r="C29" s="18"/>
      <c r="D29" s="19"/>
      <c r="E29" s="22">
        <v>12693</v>
      </c>
      <c r="F29" s="21" t="s">
        <v>198</v>
      </c>
      <c r="G29" s="18"/>
      <c r="H29" s="19"/>
      <c r="I29" s="22">
        <v>13001</v>
      </c>
      <c r="J29" s="21" t="s">
        <v>198</v>
      </c>
    </row>
    <row r="30" spans="1:28" x14ac:dyDescent="0.25">
      <c r="A30" s="45"/>
      <c r="B30" s="23" t="s">
        <v>590</v>
      </c>
      <c r="C30" s="13"/>
      <c r="D30" s="11"/>
      <c r="E30" s="24">
        <v>2954</v>
      </c>
      <c r="F30" s="25" t="s">
        <v>198</v>
      </c>
      <c r="G30" s="13"/>
      <c r="H30" s="11"/>
      <c r="I30" s="24">
        <v>3565</v>
      </c>
      <c r="J30" s="25" t="s">
        <v>198</v>
      </c>
    </row>
    <row r="31" spans="1:28" x14ac:dyDescent="0.25">
      <c r="A31" s="45"/>
      <c r="B31" s="16" t="s">
        <v>591</v>
      </c>
      <c r="C31" s="18"/>
      <c r="D31" s="19"/>
      <c r="E31" s="20" t="s">
        <v>592</v>
      </c>
      <c r="F31" s="21" t="s">
        <v>205</v>
      </c>
      <c r="G31" s="18"/>
      <c r="H31" s="19"/>
      <c r="I31" s="22">
        <v>34227</v>
      </c>
      <c r="J31" s="21" t="s">
        <v>198</v>
      </c>
    </row>
    <row r="32" spans="1:28" x14ac:dyDescent="0.25">
      <c r="A32" s="45"/>
      <c r="B32" s="23" t="s">
        <v>593</v>
      </c>
      <c r="C32" s="13"/>
      <c r="D32" s="11"/>
      <c r="E32" s="26" t="s">
        <v>594</v>
      </c>
      <c r="F32" s="25" t="s">
        <v>205</v>
      </c>
      <c r="G32" s="13"/>
      <c r="H32" s="11"/>
      <c r="I32" s="26" t="s">
        <v>595</v>
      </c>
      <c r="J32" s="25" t="s">
        <v>205</v>
      </c>
    </row>
    <row r="33" spans="1:10" ht="15.75" thickBot="1" x14ac:dyDescent="0.3">
      <c r="A33" s="45"/>
      <c r="B33" s="16" t="s">
        <v>596</v>
      </c>
      <c r="C33" s="18"/>
      <c r="D33" s="19"/>
      <c r="E33" s="20" t="s">
        <v>597</v>
      </c>
      <c r="F33" s="21" t="s">
        <v>205</v>
      </c>
      <c r="G33" s="18"/>
      <c r="H33" s="19"/>
      <c r="I33" s="20" t="s">
        <v>598</v>
      </c>
      <c r="J33" s="21" t="s">
        <v>205</v>
      </c>
    </row>
    <row r="34" spans="1:10" x14ac:dyDescent="0.25">
      <c r="A34" s="45"/>
      <c r="B34" s="12"/>
      <c r="C34" s="12"/>
      <c r="D34" s="31"/>
      <c r="E34" s="31"/>
      <c r="F34" s="12"/>
      <c r="G34" s="12"/>
      <c r="H34" s="31"/>
      <c r="I34" s="31"/>
      <c r="J34" s="12"/>
    </row>
    <row r="35" spans="1:10" ht="15.75" thickBot="1" x14ac:dyDescent="0.3">
      <c r="A35" s="45"/>
      <c r="B35" s="23" t="s">
        <v>599</v>
      </c>
      <c r="C35" s="13"/>
      <c r="D35" s="11" t="s">
        <v>203</v>
      </c>
      <c r="E35" s="24">
        <v>296389</v>
      </c>
      <c r="F35" s="25" t="s">
        <v>198</v>
      </c>
      <c r="G35" s="13"/>
      <c r="H35" s="11" t="s">
        <v>203</v>
      </c>
      <c r="I35" s="24">
        <v>306810</v>
      </c>
      <c r="J35" s="25" t="s">
        <v>198</v>
      </c>
    </row>
    <row r="36" spans="1:10" ht="15.75" thickTop="1" x14ac:dyDescent="0.25">
      <c r="A36" s="45"/>
      <c r="B36" s="12"/>
      <c r="C36" s="12"/>
      <c r="D36" s="33"/>
      <c r="E36" s="33"/>
      <c r="F36" s="12"/>
      <c r="G36" s="12"/>
      <c r="H36" s="33"/>
      <c r="I36" s="33"/>
      <c r="J36" s="12"/>
    </row>
    <row r="37" spans="1:10" x14ac:dyDescent="0.25">
      <c r="A37" s="45"/>
      <c r="B37" s="86" t="s">
        <v>600</v>
      </c>
      <c r="C37" s="18"/>
      <c r="D37" s="17"/>
      <c r="E37" s="17"/>
      <c r="F37" s="17"/>
      <c r="G37" s="18"/>
      <c r="H37" s="17"/>
      <c r="I37" s="17"/>
      <c r="J37" s="17"/>
    </row>
    <row r="38" spans="1:10" x14ac:dyDescent="0.25">
      <c r="A38" s="45"/>
      <c r="B38" s="23" t="s">
        <v>601</v>
      </c>
      <c r="C38" s="13"/>
      <c r="D38" s="11" t="s">
        <v>203</v>
      </c>
      <c r="E38" s="24">
        <v>222272</v>
      </c>
      <c r="F38" s="25" t="s">
        <v>198</v>
      </c>
      <c r="G38" s="13"/>
      <c r="H38" s="11" t="s">
        <v>203</v>
      </c>
      <c r="I38" s="24">
        <v>178587</v>
      </c>
      <c r="J38" s="25" t="s">
        <v>198</v>
      </c>
    </row>
    <row r="39" spans="1:10" x14ac:dyDescent="0.25">
      <c r="A39" s="45"/>
      <c r="B39" s="16" t="s">
        <v>588</v>
      </c>
      <c r="C39" s="18"/>
      <c r="D39" s="19"/>
      <c r="E39" s="20" t="s">
        <v>602</v>
      </c>
      <c r="F39" s="21" t="s">
        <v>205</v>
      </c>
      <c r="G39" s="18"/>
      <c r="H39" s="19"/>
      <c r="I39" s="22">
        <v>9866</v>
      </c>
      <c r="J39" s="21" t="s">
        <v>198</v>
      </c>
    </row>
    <row r="40" spans="1:10" x14ac:dyDescent="0.25">
      <c r="A40" s="45"/>
      <c r="B40" s="23" t="s">
        <v>603</v>
      </c>
      <c r="C40" s="13"/>
      <c r="D40" s="11"/>
      <c r="E40" s="24">
        <v>19731</v>
      </c>
      <c r="F40" s="25" t="s">
        <v>198</v>
      </c>
      <c r="G40" s="13"/>
      <c r="H40" s="11"/>
      <c r="I40" s="24">
        <v>20558</v>
      </c>
      <c r="J40" s="25" t="s">
        <v>198</v>
      </c>
    </row>
    <row r="41" spans="1:10" x14ac:dyDescent="0.25">
      <c r="A41" s="45"/>
      <c r="B41" s="16" t="s">
        <v>590</v>
      </c>
      <c r="C41" s="18"/>
      <c r="D41" s="19"/>
      <c r="E41" s="22">
        <v>2954</v>
      </c>
      <c r="F41" s="21" t="s">
        <v>198</v>
      </c>
      <c r="G41" s="18"/>
      <c r="H41" s="19"/>
      <c r="I41" s="22">
        <v>3565</v>
      </c>
      <c r="J41" s="21" t="s">
        <v>198</v>
      </c>
    </row>
    <row r="42" spans="1:10" x14ac:dyDescent="0.25">
      <c r="A42" s="45"/>
      <c r="B42" s="23" t="s">
        <v>604</v>
      </c>
      <c r="C42" s="13"/>
      <c r="D42" s="11"/>
      <c r="E42" s="24">
        <v>25890</v>
      </c>
      <c r="F42" s="25" t="s">
        <v>198</v>
      </c>
      <c r="G42" s="13"/>
      <c r="H42" s="11"/>
      <c r="I42" s="24">
        <v>22601</v>
      </c>
      <c r="J42" s="25" t="s">
        <v>198</v>
      </c>
    </row>
    <row r="43" spans="1:10" x14ac:dyDescent="0.25">
      <c r="A43" s="45"/>
      <c r="B43" s="16" t="s">
        <v>593</v>
      </c>
      <c r="C43" s="18"/>
      <c r="D43" s="19"/>
      <c r="E43" s="20" t="s">
        <v>594</v>
      </c>
      <c r="F43" s="21" t="s">
        <v>205</v>
      </c>
      <c r="G43" s="18"/>
      <c r="H43" s="19"/>
      <c r="I43" s="20" t="s">
        <v>595</v>
      </c>
      <c r="J43" s="21" t="s">
        <v>205</v>
      </c>
    </row>
    <row r="44" spans="1:10" ht="15.75" thickBot="1" x14ac:dyDescent="0.3">
      <c r="A44" s="45"/>
      <c r="B44" s="23" t="s">
        <v>580</v>
      </c>
      <c r="C44" s="13"/>
      <c r="D44" s="11"/>
      <c r="E44" s="26" t="s">
        <v>605</v>
      </c>
      <c r="F44" s="25" t="s">
        <v>205</v>
      </c>
      <c r="G44" s="13"/>
      <c r="H44" s="11"/>
      <c r="I44" s="26" t="s">
        <v>606</v>
      </c>
      <c r="J44" s="25" t="s">
        <v>205</v>
      </c>
    </row>
    <row r="45" spans="1:10" x14ac:dyDescent="0.25">
      <c r="A45" s="45"/>
      <c r="B45" s="12"/>
      <c r="C45" s="12"/>
      <c r="D45" s="31"/>
      <c r="E45" s="31"/>
      <c r="F45" s="12"/>
      <c r="G45" s="12"/>
      <c r="H45" s="31"/>
      <c r="I45" s="31"/>
      <c r="J45" s="12"/>
    </row>
    <row r="46" spans="1:10" ht="15.75" thickBot="1" x14ac:dyDescent="0.3">
      <c r="A46" s="45"/>
      <c r="B46" s="16" t="s">
        <v>607</v>
      </c>
      <c r="C46" s="18"/>
      <c r="D46" s="19" t="s">
        <v>203</v>
      </c>
      <c r="E46" s="22">
        <v>248679</v>
      </c>
      <c r="F46" s="21" t="s">
        <v>198</v>
      </c>
      <c r="G46" s="18"/>
      <c r="H46" s="19" t="s">
        <v>203</v>
      </c>
      <c r="I46" s="22">
        <v>222272</v>
      </c>
      <c r="J46" s="21" t="s">
        <v>198</v>
      </c>
    </row>
    <row r="47" spans="1:10" ht="15.75" thickTop="1" x14ac:dyDescent="0.25">
      <c r="A47" s="45"/>
      <c r="B47" s="12"/>
      <c r="C47" s="12"/>
      <c r="D47" s="33"/>
      <c r="E47" s="33"/>
      <c r="F47" s="12"/>
      <c r="G47" s="12"/>
      <c r="H47" s="33"/>
      <c r="I47" s="33"/>
      <c r="J47" s="12"/>
    </row>
    <row r="48" spans="1:10" ht="15.75" thickBot="1" x14ac:dyDescent="0.3">
      <c r="A48" s="45"/>
      <c r="B48" s="4"/>
      <c r="C48" s="40"/>
      <c r="D48" s="40"/>
      <c r="E48" s="40"/>
      <c r="F48" s="40"/>
      <c r="G48" s="40"/>
      <c r="H48" s="40"/>
      <c r="I48" s="40"/>
      <c r="J48" s="40"/>
    </row>
    <row r="49" spans="1:28" x14ac:dyDescent="0.25">
      <c r="A49" s="45"/>
      <c r="B49" s="12"/>
      <c r="C49" s="12"/>
      <c r="D49" s="31"/>
      <c r="E49" s="31"/>
      <c r="F49" s="12"/>
      <c r="G49" s="12"/>
      <c r="H49" s="31"/>
      <c r="I49" s="31"/>
      <c r="J49" s="12"/>
    </row>
    <row r="50" spans="1:28" ht="15.75" thickBot="1" x14ac:dyDescent="0.3">
      <c r="A50" s="45"/>
      <c r="B50" s="23" t="s">
        <v>608</v>
      </c>
      <c r="C50" s="13"/>
      <c r="D50" s="11" t="s">
        <v>203</v>
      </c>
      <c r="E50" s="26" t="s">
        <v>609</v>
      </c>
      <c r="F50" s="25" t="s">
        <v>205</v>
      </c>
      <c r="G50" s="13"/>
      <c r="H50" s="11" t="s">
        <v>203</v>
      </c>
      <c r="I50" s="26" t="s">
        <v>610</v>
      </c>
      <c r="J50" s="25" t="s">
        <v>205</v>
      </c>
    </row>
    <row r="51" spans="1:28" ht="15.75" thickTop="1" x14ac:dyDescent="0.25">
      <c r="A51" s="45"/>
      <c r="B51" s="12"/>
      <c r="C51" s="12"/>
      <c r="D51" s="33"/>
      <c r="E51" s="33"/>
      <c r="F51" s="12"/>
      <c r="G51" s="12"/>
      <c r="H51" s="33"/>
      <c r="I51" s="33"/>
      <c r="J51" s="12"/>
    </row>
    <row r="52" spans="1:28" ht="15" customHeight="1" x14ac:dyDescent="0.25">
      <c r="A52" s="45" t="s">
        <v>1407</v>
      </c>
      <c r="B52" s="40" t="s">
        <v>4</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row>
    <row r="53" spans="1:28" x14ac:dyDescent="0.25">
      <c r="A53" s="45"/>
      <c r="B53" s="47" t="s">
        <v>611</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row>
    <row r="54" spans="1:28" x14ac:dyDescent="0.25">
      <c r="A54" s="45"/>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x14ac:dyDescent="0.25">
      <c r="A55" s="45"/>
      <c r="B55" s="4"/>
      <c r="C55" s="4"/>
      <c r="D55" s="4"/>
      <c r="E55" s="4"/>
      <c r="F55" s="4"/>
      <c r="G55" s="4"/>
      <c r="H55" s="4"/>
      <c r="I55" s="4"/>
      <c r="J55" s="4"/>
    </row>
    <row r="56" spans="1:28" ht="15.75" thickBot="1" x14ac:dyDescent="0.3">
      <c r="A56" s="45"/>
      <c r="B56" s="13"/>
      <c r="C56" s="13" t="s">
        <v>198</v>
      </c>
      <c r="D56" s="30" t="s">
        <v>200</v>
      </c>
      <c r="E56" s="30"/>
      <c r="F56" s="13"/>
      <c r="G56" s="13"/>
      <c r="H56" s="30" t="s">
        <v>201</v>
      </c>
      <c r="I56" s="30"/>
      <c r="J56" s="13"/>
    </row>
    <row r="57" spans="1:28" ht="38.25" x14ac:dyDescent="0.25">
      <c r="A57" s="45"/>
      <c r="B57" s="16" t="s">
        <v>612</v>
      </c>
      <c r="C57" s="18" t="s">
        <v>198</v>
      </c>
      <c r="D57" s="19" t="s">
        <v>203</v>
      </c>
      <c r="E57" s="20" t="s">
        <v>613</v>
      </c>
      <c r="F57" s="21" t="s">
        <v>205</v>
      </c>
      <c r="G57" s="18"/>
      <c r="H57" s="19" t="s">
        <v>203</v>
      </c>
      <c r="I57" s="20" t="s">
        <v>614</v>
      </c>
      <c r="J57" s="21" t="s">
        <v>205</v>
      </c>
    </row>
    <row r="58" spans="1:28" ht="25.5" x14ac:dyDescent="0.25">
      <c r="A58" s="45"/>
      <c r="B58" s="23" t="s">
        <v>615</v>
      </c>
      <c r="C58" s="13" t="s">
        <v>198</v>
      </c>
      <c r="D58" s="11" t="s">
        <v>203</v>
      </c>
      <c r="E58" s="26" t="s">
        <v>616</v>
      </c>
      <c r="F58" s="25" t="s">
        <v>205</v>
      </c>
      <c r="G58" s="13"/>
      <c r="H58" s="11" t="s">
        <v>203</v>
      </c>
      <c r="I58" s="26" t="s">
        <v>617</v>
      </c>
      <c r="J58" s="25" t="s">
        <v>205</v>
      </c>
    </row>
    <row r="59" spans="1:28" ht="38.25" x14ac:dyDescent="0.25">
      <c r="A59" s="45"/>
      <c r="B59" s="16" t="s">
        <v>618</v>
      </c>
      <c r="C59" s="18" t="s">
        <v>198</v>
      </c>
      <c r="D59" s="19" t="s">
        <v>203</v>
      </c>
      <c r="E59" s="22">
        <v>47456</v>
      </c>
      <c r="F59" s="21" t="s">
        <v>198</v>
      </c>
      <c r="G59" s="18"/>
      <c r="H59" s="19" t="s">
        <v>203</v>
      </c>
      <c r="I59" s="22">
        <v>77391</v>
      </c>
      <c r="J59" s="21" t="s">
        <v>198</v>
      </c>
    </row>
    <row r="60" spans="1:28" ht="38.25" x14ac:dyDescent="0.25">
      <c r="A60" s="45"/>
      <c r="B60" s="23" t="s">
        <v>619</v>
      </c>
      <c r="C60" s="13" t="s">
        <v>198</v>
      </c>
      <c r="D60" s="11" t="s">
        <v>203</v>
      </c>
      <c r="E60" s="26">
        <v>44</v>
      </c>
      <c r="F60" s="25" t="s">
        <v>198</v>
      </c>
      <c r="G60" s="13"/>
      <c r="H60" s="11" t="s">
        <v>203</v>
      </c>
      <c r="I60" s="26">
        <v>52</v>
      </c>
      <c r="J60" s="25" t="s">
        <v>198</v>
      </c>
    </row>
    <row r="61" spans="1:28" ht="15" customHeight="1" x14ac:dyDescent="0.25">
      <c r="A61" s="45" t="s">
        <v>1408</v>
      </c>
      <c r="B61" s="40" t="s">
        <v>4</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row>
    <row r="62" spans="1:28" x14ac:dyDescent="0.25">
      <c r="A62" s="45"/>
      <c r="B62" s="47" t="s">
        <v>621</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row>
    <row r="63" spans="1:28" x14ac:dyDescent="0.25">
      <c r="A63" s="45"/>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row>
    <row r="64" spans="1:28" x14ac:dyDescent="0.25">
      <c r="A64" s="45"/>
      <c r="B64" s="4"/>
      <c r="C64" s="4"/>
      <c r="D64" s="4"/>
      <c r="E64" s="4"/>
      <c r="F64" s="4"/>
      <c r="G64" s="4"/>
      <c r="H64" s="4"/>
      <c r="I64" s="4"/>
      <c r="J64" s="4"/>
    </row>
    <row r="65" spans="1:28" ht="15.75" thickBot="1" x14ac:dyDescent="0.3">
      <c r="A65" s="45"/>
      <c r="B65" s="13"/>
      <c r="C65" s="13" t="s">
        <v>198</v>
      </c>
      <c r="D65" s="30" t="s">
        <v>200</v>
      </c>
      <c r="E65" s="30"/>
      <c r="F65" s="13"/>
      <c r="G65" s="13"/>
      <c r="H65" s="30" t="s">
        <v>201</v>
      </c>
      <c r="I65" s="30"/>
      <c r="J65" s="13"/>
    </row>
    <row r="66" spans="1:28" x14ac:dyDescent="0.25">
      <c r="A66" s="45"/>
      <c r="B66" s="16" t="s">
        <v>622</v>
      </c>
      <c r="C66" s="18" t="s">
        <v>198</v>
      </c>
      <c r="D66" s="19"/>
      <c r="E66" s="20">
        <v>4.2</v>
      </c>
      <c r="F66" s="21" t="s">
        <v>230</v>
      </c>
      <c r="G66" s="18"/>
      <c r="H66" s="19"/>
      <c r="I66" s="20">
        <v>5</v>
      </c>
      <c r="J66" s="21" t="s">
        <v>230</v>
      </c>
    </row>
    <row r="67" spans="1:28" x14ac:dyDescent="0.25">
      <c r="A67" s="45"/>
      <c r="B67" s="23" t="s">
        <v>623</v>
      </c>
      <c r="C67" s="13" t="s">
        <v>198</v>
      </c>
      <c r="D67" s="11"/>
      <c r="E67" s="26">
        <v>3.4</v>
      </c>
      <c r="F67" s="25" t="s">
        <v>230</v>
      </c>
      <c r="G67" s="13"/>
      <c r="H67" s="11"/>
      <c r="I67" s="26">
        <v>3.5</v>
      </c>
      <c r="J67" s="25" t="s">
        <v>230</v>
      </c>
    </row>
    <row r="68" spans="1:28" x14ac:dyDescent="0.25">
      <c r="A68" s="45"/>
      <c r="B68" s="16" t="s">
        <v>624</v>
      </c>
      <c r="C68" s="18" t="s">
        <v>198</v>
      </c>
      <c r="D68" s="19"/>
      <c r="E68" s="20">
        <v>6.7</v>
      </c>
      <c r="F68" s="21" t="s">
        <v>230</v>
      </c>
      <c r="G68" s="18"/>
      <c r="H68" s="19"/>
      <c r="I68" s="20">
        <v>6.6</v>
      </c>
      <c r="J68" s="21" t="s">
        <v>230</v>
      </c>
    </row>
    <row r="69" spans="1:28" x14ac:dyDescent="0.25">
      <c r="A69" s="45"/>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row>
    <row r="70" spans="1:28" x14ac:dyDescent="0.25">
      <c r="A70" s="45"/>
      <c r="B70" s="47" t="s">
        <v>625</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row>
    <row r="71" spans="1:28" x14ac:dyDescent="0.25">
      <c r="A71" s="45"/>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row>
    <row r="72" spans="1:28" x14ac:dyDescent="0.25">
      <c r="A72" s="45"/>
      <c r="B72" s="4"/>
      <c r="C72" s="4"/>
      <c r="D72" s="4"/>
      <c r="E72" s="4"/>
      <c r="F72" s="4"/>
      <c r="G72" s="4"/>
      <c r="H72" s="4"/>
      <c r="I72" s="4"/>
      <c r="J72" s="4"/>
    </row>
    <row r="73" spans="1:28" ht="15.75" thickBot="1" x14ac:dyDescent="0.3">
      <c r="A73" s="45"/>
      <c r="B73" s="13"/>
      <c r="C73" s="13" t="s">
        <v>198</v>
      </c>
      <c r="D73" s="36" t="s">
        <v>200</v>
      </c>
      <c r="E73" s="36"/>
      <c r="F73" s="13"/>
      <c r="G73" s="13"/>
      <c r="H73" s="36" t="s">
        <v>201</v>
      </c>
      <c r="I73" s="36"/>
      <c r="J73" s="13"/>
    </row>
    <row r="74" spans="1:28" x14ac:dyDescent="0.25">
      <c r="A74" s="45"/>
      <c r="B74" s="16" t="s">
        <v>622</v>
      </c>
      <c r="C74" s="18" t="s">
        <v>198</v>
      </c>
      <c r="D74" s="19"/>
      <c r="E74" s="20">
        <v>4.5999999999999996</v>
      </c>
      <c r="F74" s="21" t="s">
        <v>230</v>
      </c>
      <c r="G74" s="18"/>
      <c r="H74" s="19"/>
      <c r="I74" s="20">
        <v>4.2</v>
      </c>
      <c r="J74" s="21" t="s">
        <v>230</v>
      </c>
    </row>
    <row r="75" spans="1:28" x14ac:dyDescent="0.25">
      <c r="A75" s="45"/>
      <c r="B75" s="23" t="s">
        <v>623</v>
      </c>
      <c r="C75" s="13" t="s">
        <v>198</v>
      </c>
      <c r="D75" s="11"/>
      <c r="E75" s="26">
        <v>3.3</v>
      </c>
      <c r="F75" s="25" t="s">
        <v>230</v>
      </c>
      <c r="G75" s="13"/>
      <c r="H75" s="11"/>
      <c r="I75" s="26">
        <v>3.4</v>
      </c>
      <c r="J75" s="25" t="s">
        <v>230</v>
      </c>
    </row>
    <row r="76" spans="1:28" ht="15" customHeight="1" x14ac:dyDescent="0.25">
      <c r="A76" s="45" t="s">
        <v>1409</v>
      </c>
      <c r="B76" s="40" t="s">
        <v>4</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row>
    <row r="77" spans="1:28" x14ac:dyDescent="0.25">
      <c r="A77" s="45"/>
      <c r="B77" s="47" t="s">
        <v>629</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row>
    <row r="78" spans="1:28" x14ac:dyDescent="0.25">
      <c r="A78" s="45"/>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x14ac:dyDescent="0.25">
      <c r="A79" s="45"/>
      <c r="B79" s="4"/>
      <c r="C79" s="4"/>
      <c r="D79" s="4"/>
      <c r="E79" s="4"/>
      <c r="F79" s="4"/>
      <c r="G79" s="4"/>
      <c r="H79" s="4"/>
      <c r="I79" s="4"/>
      <c r="J79" s="4"/>
    </row>
    <row r="80" spans="1:28" ht="15.75" thickBot="1" x14ac:dyDescent="0.3">
      <c r="A80" s="45"/>
      <c r="B80" s="13"/>
      <c r="C80" s="13" t="s">
        <v>198</v>
      </c>
      <c r="D80" s="30" t="s">
        <v>200</v>
      </c>
      <c r="E80" s="30"/>
      <c r="F80" s="13"/>
      <c r="G80" s="13" t="s">
        <v>198</v>
      </c>
      <c r="H80" s="30" t="s">
        <v>201</v>
      </c>
      <c r="I80" s="30"/>
      <c r="J80" s="13"/>
    </row>
    <row r="81" spans="1:28" x14ac:dyDescent="0.25">
      <c r="A81" s="45"/>
      <c r="B81" s="16" t="s">
        <v>630</v>
      </c>
      <c r="C81" s="18" t="s">
        <v>198</v>
      </c>
      <c r="D81" s="19" t="s">
        <v>203</v>
      </c>
      <c r="E81" s="22">
        <v>166798</v>
      </c>
      <c r="F81" s="21" t="s">
        <v>198</v>
      </c>
      <c r="G81" s="18" t="s">
        <v>198</v>
      </c>
      <c r="H81" s="19" t="s">
        <v>203</v>
      </c>
      <c r="I81" s="22">
        <v>302072</v>
      </c>
      <c r="J81" s="21" t="s">
        <v>198</v>
      </c>
    </row>
    <row r="82" spans="1:28" x14ac:dyDescent="0.25">
      <c r="A82" s="45"/>
      <c r="B82" s="23" t="s">
        <v>631</v>
      </c>
      <c r="C82" s="13" t="s">
        <v>198</v>
      </c>
      <c r="D82" s="11"/>
      <c r="E82" s="24">
        <v>160798</v>
      </c>
      <c r="F82" s="25" t="s">
        <v>198</v>
      </c>
      <c r="G82" s="13" t="s">
        <v>198</v>
      </c>
      <c r="H82" s="11"/>
      <c r="I82" s="24">
        <v>274701</v>
      </c>
      <c r="J82" s="25" t="s">
        <v>198</v>
      </c>
    </row>
    <row r="83" spans="1:28" x14ac:dyDescent="0.25">
      <c r="A83" s="45"/>
      <c r="B83" s="16" t="s">
        <v>632</v>
      </c>
      <c r="C83" s="18" t="s">
        <v>198</v>
      </c>
      <c r="D83" s="19"/>
      <c r="E83" s="22">
        <v>131392</v>
      </c>
      <c r="F83" s="21" t="s">
        <v>198</v>
      </c>
      <c r="G83" s="18" t="s">
        <v>198</v>
      </c>
      <c r="H83" s="19"/>
      <c r="I83" s="22">
        <v>217044</v>
      </c>
      <c r="J83" s="21" t="s">
        <v>198</v>
      </c>
    </row>
    <row r="84" spans="1:28" ht="15" customHeight="1" x14ac:dyDescent="0.25">
      <c r="A84" s="45" t="s">
        <v>1410</v>
      </c>
      <c r="B84" s="40" t="s">
        <v>4</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row>
    <row r="85" spans="1:28" x14ac:dyDescent="0.25">
      <c r="A85" s="45"/>
      <c r="B85" s="47" t="s">
        <v>635</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row>
    <row r="86" spans="1:28" x14ac:dyDescent="0.25">
      <c r="A86" s="45"/>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row>
    <row r="87" spans="1:28" x14ac:dyDescent="0.25">
      <c r="A87" s="45"/>
      <c r="B87" s="4"/>
      <c r="C87" s="4"/>
      <c r="D87" s="4"/>
      <c r="E87" s="4"/>
      <c r="F87" s="4"/>
      <c r="G87" s="4"/>
      <c r="H87" s="4"/>
      <c r="I87" s="4"/>
      <c r="J87" s="4"/>
      <c r="K87" s="4"/>
      <c r="L87" s="4"/>
      <c r="M87" s="4"/>
      <c r="N87" s="4"/>
      <c r="O87" s="4"/>
      <c r="P87" s="4"/>
      <c r="Q87" s="4"/>
      <c r="R87" s="4"/>
    </row>
    <row r="88" spans="1:28" x14ac:dyDescent="0.25">
      <c r="A88" s="45"/>
      <c r="B88" s="28"/>
      <c r="C88" s="28"/>
      <c r="D88" s="29" t="s">
        <v>200</v>
      </c>
      <c r="E88" s="29"/>
      <c r="F88" s="28"/>
      <c r="G88" s="28"/>
      <c r="H88" s="29" t="s">
        <v>636</v>
      </c>
      <c r="I88" s="29"/>
      <c r="J88" s="28"/>
      <c r="K88" s="28"/>
      <c r="L88" s="29" t="s">
        <v>639</v>
      </c>
      <c r="M88" s="29"/>
      <c r="N88" s="28"/>
      <c r="O88" s="28"/>
      <c r="P88" s="29" t="s">
        <v>642</v>
      </c>
      <c r="Q88" s="29"/>
      <c r="R88" s="28"/>
    </row>
    <row r="89" spans="1:28" x14ac:dyDescent="0.25">
      <c r="A89" s="45"/>
      <c r="B89" s="28"/>
      <c r="C89" s="28"/>
      <c r="D89" s="29"/>
      <c r="E89" s="29"/>
      <c r="F89" s="28"/>
      <c r="G89" s="28"/>
      <c r="H89" s="29" t="s">
        <v>637</v>
      </c>
      <c r="I89" s="29"/>
      <c r="J89" s="28"/>
      <c r="K89" s="28"/>
      <c r="L89" s="29" t="s">
        <v>640</v>
      </c>
      <c r="M89" s="29"/>
      <c r="N89" s="28"/>
      <c r="O89" s="28"/>
      <c r="P89" s="29" t="s">
        <v>643</v>
      </c>
      <c r="Q89" s="29"/>
      <c r="R89" s="28"/>
    </row>
    <row r="90" spans="1:28" ht="15.75" thickBot="1" x14ac:dyDescent="0.3">
      <c r="A90" s="45"/>
      <c r="B90" s="28"/>
      <c r="C90" s="28"/>
      <c r="D90" s="30"/>
      <c r="E90" s="30"/>
      <c r="F90" s="28"/>
      <c r="G90" s="28"/>
      <c r="H90" s="30" t="s">
        <v>638</v>
      </c>
      <c r="I90" s="30"/>
      <c r="J90" s="28"/>
      <c r="K90" s="28"/>
      <c r="L90" s="30" t="s">
        <v>641</v>
      </c>
      <c r="M90" s="30"/>
      <c r="N90" s="28"/>
      <c r="O90" s="28"/>
      <c r="P90" s="30" t="s">
        <v>644</v>
      </c>
      <c r="Q90" s="30"/>
      <c r="R90" s="28"/>
    </row>
    <row r="91" spans="1:28" x14ac:dyDescent="0.25">
      <c r="A91" s="45"/>
      <c r="B91" s="16" t="s">
        <v>645</v>
      </c>
      <c r="C91" s="18"/>
      <c r="D91" s="19" t="s">
        <v>203</v>
      </c>
      <c r="E91" s="22">
        <v>2394</v>
      </c>
      <c r="F91" s="21" t="s">
        <v>198</v>
      </c>
      <c r="G91" s="18"/>
      <c r="H91" s="19" t="s">
        <v>203</v>
      </c>
      <c r="I91" s="22">
        <v>2394</v>
      </c>
      <c r="J91" s="21" t="s">
        <v>198</v>
      </c>
      <c r="K91" s="18"/>
      <c r="L91" s="21" t="s">
        <v>203</v>
      </c>
      <c r="M91" s="51" t="s">
        <v>212</v>
      </c>
      <c r="N91" s="21" t="s">
        <v>198</v>
      </c>
      <c r="O91" s="18"/>
      <c r="P91" s="21" t="s">
        <v>203</v>
      </c>
      <c r="Q91" s="51" t="s">
        <v>212</v>
      </c>
      <c r="R91" s="21" t="s">
        <v>198</v>
      </c>
    </row>
    <row r="92" spans="1:28" x14ac:dyDescent="0.25">
      <c r="A92" s="45"/>
      <c r="B92" s="23" t="s">
        <v>646</v>
      </c>
      <c r="C92" s="13"/>
      <c r="D92" s="4"/>
      <c r="E92" s="4"/>
      <c r="F92" s="4"/>
      <c r="G92" s="13"/>
      <c r="H92" s="4"/>
      <c r="I92" s="4"/>
      <c r="J92" s="4"/>
      <c r="K92" s="13"/>
      <c r="L92" s="4"/>
      <c r="M92" s="4"/>
      <c r="N92" s="4"/>
      <c r="O92" s="13"/>
      <c r="P92" s="4"/>
      <c r="Q92" s="4"/>
      <c r="R92" s="4"/>
    </row>
    <row r="93" spans="1:28" x14ac:dyDescent="0.25">
      <c r="A93" s="45"/>
      <c r="B93" s="38" t="s">
        <v>647</v>
      </c>
      <c r="C93" s="18"/>
      <c r="D93" s="19"/>
      <c r="E93" s="22">
        <v>157372</v>
      </c>
      <c r="F93" s="21" t="s">
        <v>198</v>
      </c>
      <c r="G93" s="18"/>
      <c r="H93" s="21"/>
      <c r="I93" s="51" t="s">
        <v>212</v>
      </c>
      <c r="J93" s="21" t="s">
        <v>198</v>
      </c>
      <c r="K93" s="18"/>
      <c r="L93" s="19"/>
      <c r="M93" s="22">
        <v>157372</v>
      </c>
      <c r="N93" s="21" t="s">
        <v>198</v>
      </c>
      <c r="O93" s="18"/>
      <c r="P93" s="21"/>
      <c r="Q93" s="51" t="s">
        <v>212</v>
      </c>
      <c r="R93" s="21" t="s">
        <v>198</v>
      </c>
    </row>
    <row r="94" spans="1:28" ht="15.75" thickBot="1" x14ac:dyDescent="0.3">
      <c r="A94" s="45"/>
      <c r="B94" s="37" t="s">
        <v>648</v>
      </c>
      <c r="C94" s="13"/>
      <c r="D94" s="11"/>
      <c r="E94" s="24">
        <v>88913</v>
      </c>
      <c r="F94" s="25" t="s">
        <v>198</v>
      </c>
      <c r="G94" s="13"/>
      <c r="H94" s="25"/>
      <c r="I94" s="27" t="s">
        <v>212</v>
      </c>
      <c r="J94" s="25" t="s">
        <v>198</v>
      </c>
      <c r="K94" s="13"/>
      <c r="L94" s="11"/>
      <c r="M94" s="24">
        <v>88913</v>
      </c>
      <c r="N94" s="25" t="s">
        <v>198</v>
      </c>
      <c r="O94" s="13"/>
      <c r="P94" s="25"/>
      <c r="Q94" s="27" t="s">
        <v>212</v>
      </c>
      <c r="R94" s="25" t="s">
        <v>198</v>
      </c>
    </row>
    <row r="95" spans="1:28" x14ac:dyDescent="0.25">
      <c r="A95" s="45"/>
      <c r="B95" s="12"/>
      <c r="C95" s="12"/>
      <c r="D95" s="31"/>
      <c r="E95" s="31"/>
      <c r="F95" s="12"/>
      <c r="G95" s="12"/>
      <c r="H95" s="31"/>
      <c r="I95" s="31"/>
      <c r="J95" s="12"/>
      <c r="K95" s="12"/>
      <c r="L95" s="31"/>
      <c r="M95" s="31"/>
      <c r="N95" s="12"/>
      <c r="O95" s="12"/>
      <c r="P95" s="31"/>
      <c r="Q95" s="31"/>
      <c r="R95" s="12"/>
    </row>
    <row r="96" spans="1:28" ht="15.75" thickBot="1" x14ac:dyDescent="0.3">
      <c r="A96" s="45"/>
      <c r="B96" s="16" t="s">
        <v>149</v>
      </c>
      <c r="C96" s="18"/>
      <c r="D96" s="19" t="s">
        <v>203</v>
      </c>
      <c r="E96" s="22">
        <v>248679</v>
      </c>
      <c r="F96" s="21" t="s">
        <v>198</v>
      </c>
      <c r="G96" s="18"/>
      <c r="H96" s="19" t="s">
        <v>203</v>
      </c>
      <c r="I96" s="22">
        <v>2394</v>
      </c>
      <c r="J96" s="21" t="s">
        <v>198</v>
      </c>
      <c r="K96" s="18"/>
      <c r="L96" s="19" t="s">
        <v>203</v>
      </c>
      <c r="M96" s="22">
        <v>246285</v>
      </c>
      <c r="N96" s="21" t="s">
        <v>198</v>
      </c>
      <c r="O96" s="18"/>
      <c r="P96" s="21" t="s">
        <v>203</v>
      </c>
      <c r="Q96" s="51" t="s">
        <v>212</v>
      </c>
      <c r="R96" s="21" t="s">
        <v>198</v>
      </c>
    </row>
    <row r="97" spans="1:28" ht="15.75" thickTop="1" x14ac:dyDescent="0.25">
      <c r="A97" s="45"/>
      <c r="B97" s="12"/>
      <c r="C97" s="12"/>
      <c r="D97" s="33"/>
      <c r="E97" s="33"/>
      <c r="F97" s="12"/>
      <c r="G97" s="12"/>
      <c r="H97" s="33"/>
      <c r="I97" s="33"/>
      <c r="J97" s="12"/>
      <c r="K97" s="12"/>
      <c r="L97" s="33"/>
      <c r="M97" s="33"/>
      <c r="N97" s="12"/>
      <c r="O97" s="12"/>
      <c r="P97" s="33"/>
      <c r="Q97" s="33"/>
      <c r="R97" s="12"/>
    </row>
    <row r="98" spans="1:28" x14ac:dyDescent="0.25">
      <c r="A98" s="45"/>
      <c r="B98" s="4"/>
      <c r="C98" s="40"/>
      <c r="D98" s="40"/>
      <c r="E98" s="40"/>
      <c r="F98" s="40"/>
      <c r="G98" s="40"/>
      <c r="H98" s="40"/>
      <c r="I98" s="40"/>
      <c r="J98" s="40"/>
      <c r="K98" s="40"/>
      <c r="L98" s="40"/>
      <c r="M98" s="40"/>
      <c r="N98" s="40"/>
      <c r="O98" s="40"/>
      <c r="P98" s="40"/>
      <c r="Q98" s="40"/>
      <c r="R98" s="40"/>
    </row>
    <row r="99" spans="1:28" x14ac:dyDescent="0.25">
      <c r="A99" s="45"/>
      <c r="B99" s="28"/>
      <c r="C99" s="28"/>
      <c r="D99" s="90">
        <v>41180</v>
      </c>
      <c r="E99" s="90"/>
      <c r="F99" s="28"/>
      <c r="G99" s="28"/>
      <c r="H99" s="39" t="s">
        <v>636</v>
      </c>
      <c r="I99" s="39"/>
      <c r="J99" s="28"/>
      <c r="K99" s="28"/>
      <c r="L99" s="39" t="s">
        <v>649</v>
      </c>
      <c r="M99" s="39"/>
      <c r="N99" s="28"/>
      <c r="O99" s="28"/>
      <c r="P99" s="39" t="s">
        <v>642</v>
      </c>
      <c r="Q99" s="39"/>
      <c r="R99" s="28"/>
    </row>
    <row r="100" spans="1:28" x14ac:dyDescent="0.25">
      <c r="A100" s="45"/>
      <c r="B100" s="28"/>
      <c r="C100" s="28"/>
      <c r="D100" s="90"/>
      <c r="E100" s="90"/>
      <c r="F100" s="28"/>
      <c r="G100" s="28"/>
      <c r="H100" s="39" t="s">
        <v>637</v>
      </c>
      <c r="I100" s="39"/>
      <c r="J100" s="28"/>
      <c r="K100" s="28"/>
      <c r="L100" s="39" t="s">
        <v>650</v>
      </c>
      <c r="M100" s="39"/>
      <c r="N100" s="28"/>
      <c r="O100" s="28"/>
      <c r="P100" s="39" t="s">
        <v>643</v>
      </c>
      <c r="Q100" s="39"/>
      <c r="R100" s="28"/>
    </row>
    <row r="101" spans="1:28" ht="15.75" thickBot="1" x14ac:dyDescent="0.3">
      <c r="A101" s="45"/>
      <c r="B101" s="28"/>
      <c r="C101" s="28"/>
      <c r="D101" s="91"/>
      <c r="E101" s="91"/>
      <c r="F101" s="28"/>
      <c r="G101" s="28"/>
      <c r="H101" s="36" t="s">
        <v>638</v>
      </c>
      <c r="I101" s="36"/>
      <c r="J101" s="28"/>
      <c r="K101" s="28"/>
      <c r="L101" s="36" t="s">
        <v>641</v>
      </c>
      <c r="M101" s="36"/>
      <c r="N101" s="28"/>
      <c r="O101" s="28"/>
      <c r="P101" s="36" t="s">
        <v>644</v>
      </c>
      <c r="Q101" s="36"/>
      <c r="R101" s="28"/>
    </row>
    <row r="102" spans="1:28" x14ac:dyDescent="0.25">
      <c r="A102" s="45"/>
      <c r="B102" s="16" t="s">
        <v>645</v>
      </c>
      <c r="C102" s="18"/>
      <c r="D102" s="19" t="s">
        <v>203</v>
      </c>
      <c r="E102" s="22">
        <v>2042</v>
      </c>
      <c r="F102" s="21" t="s">
        <v>198</v>
      </c>
      <c r="G102" s="18"/>
      <c r="H102" s="19" t="s">
        <v>203</v>
      </c>
      <c r="I102" s="22">
        <v>2042</v>
      </c>
      <c r="J102" s="21" t="s">
        <v>198</v>
      </c>
      <c r="K102" s="18"/>
      <c r="L102" s="21" t="s">
        <v>203</v>
      </c>
      <c r="M102" s="51" t="s">
        <v>212</v>
      </c>
      <c r="N102" s="21" t="s">
        <v>198</v>
      </c>
      <c r="O102" s="18"/>
      <c r="P102" s="21" t="s">
        <v>203</v>
      </c>
      <c r="Q102" s="51" t="s">
        <v>212</v>
      </c>
      <c r="R102" s="21" t="s">
        <v>198</v>
      </c>
    </row>
    <row r="103" spans="1:28" x14ac:dyDescent="0.25">
      <c r="A103" s="45"/>
      <c r="B103" s="23" t="s">
        <v>646</v>
      </c>
      <c r="C103" s="13"/>
      <c r="D103" s="4"/>
      <c r="E103" s="4"/>
      <c r="F103" s="4"/>
      <c r="G103" s="13"/>
      <c r="H103" s="4"/>
      <c r="I103" s="4"/>
      <c r="J103" s="4"/>
      <c r="K103" s="13"/>
      <c r="L103" s="4"/>
      <c r="M103" s="4"/>
      <c r="N103" s="4"/>
      <c r="O103" s="13"/>
      <c r="P103" s="4"/>
      <c r="Q103" s="4"/>
      <c r="R103" s="4"/>
    </row>
    <row r="104" spans="1:28" x14ac:dyDescent="0.25">
      <c r="A104" s="45"/>
      <c r="B104" s="38" t="s">
        <v>647</v>
      </c>
      <c r="C104" s="18"/>
      <c r="D104" s="19"/>
      <c r="E104" s="22">
        <v>141784</v>
      </c>
      <c r="F104" s="21" t="s">
        <v>198</v>
      </c>
      <c r="G104" s="18"/>
      <c r="H104" s="21"/>
      <c r="I104" s="51" t="s">
        <v>212</v>
      </c>
      <c r="J104" s="21" t="s">
        <v>198</v>
      </c>
      <c r="K104" s="18"/>
      <c r="L104" s="19"/>
      <c r="M104" s="22">
        <v>141784</v>
      </c>
      <c r="N104" s="21" t="s">
        <v>198</v>
      </c>
      <c r="O104" s="18"/>
      <c r="P104" s="21"/>
      <c r="Q104" s="51" t="s">
        <v>212</v>
      </c>
      <c r="R104" s="21" t="s">
        <v>198</v>
      </c>
    </row>
    <row r="105" spans="1:28" ht="15.75" thickBot="1" x14ac:dyDescent="0.3">
      <c r="A105" s="45"/>
      <c r="B105" s="37" t="s">
        <v>648</v>
      </c>
      <c r="C105" s="13"/>
      <c r="D105" s="11"/>
      <c r="E105" s="24">
        <v>78446</v>
      </c>
      <c r="F105" s="25" t="s">
        <v>198</v>
      </c>
      <c r="G105" s="13"/>
      <c r="H105" s="25"/>
      <c r="I105" s="27" t="s">
        <v>212</v>
      </c>
      <c r="J105" s="25" t="s">
        <v>198</v>
      </c>
      <c r="K105" s="13"/>
      <c r="L105" s="11"/>
      <c r="M105" s="24">
        <v>78446</v>
      </c>
      <c r="N105" s="25" t="s">
        <v>198</v>
      </c>
      <c r="O105" s="13"/>
      <c r="P105" s="25"/>
      <c r="Q105" s="27" t="s">
        <v>212</v>
      </c>
      <c r="R105" s="25" t="s">
        <v>198</v>
      </c>
    </row>
    <row r="106" spans="1:28" x14ac:dyDescent="0.25">
      <c r="A106" s="45"/>
      <c r="B106" s="12"/>
      <c r="C106" s="12"/>
      <c r="D106" s="31"/>
      <c r="E106" s="31"/>
      <c r="F106" s="12"/>
      <c r="G106" s="12"/>
      <c r="H106" s="31"/>
      <c r="I106" s="31"/>
      <c r="J106" s="12"/>
      <c r="K106" s="12"/>
      <c r="L106" s="31"/>
      <c r="M106" s="31"/>
      <c r="N106" s="12"/>
      <c r="O106" s="12"/>
      <c r="P106" s="31"/>
      <c r="Q106" s="31"/>
      <c r="R106" s="12"/>
    </row>
    <row r="107" spans="1:28" ht="15.75" thickBot="1" x14ac:dyDescent="0.3">
      <c r="A107" s="45"/>
      <c r="B107" s="16" t="s">
        <v>149</v>
      </c>
      <c r="C107" s="18"/>
      <c r="D107" s="19" t="s">
        <v>203</v>
      </c>
      <c r="E107" s="22">
        <v>222272</v>
      </c>
      <c r="F107" s="21" t="s">
        <v>198</v>
      </c>
      <c r="G107" s="18"/>
      <c r="H107" s="19" t="s">
        <v>203</v>
      </c>
      <c r="I107" s="22">
        <v>2042</v>
      </c>
      <c r="J107" s="21" t="s">
        <v>198</v>
      </c>
      <c r="K107" s="18"/>
      <c r="L107" s="19" t="s">
        <v>203</v>
      </c>
      <c r="M107" s="22">
        <v>220230</v>
      </c>
      <c r="N107" s="21" t="s">
        <v>198</v>
      </c>
      <c r="O107" s="18"/>
      <c r="P107" s="21" t="s">
        <v>203</v>
      </c>
      <c r="Q107" s="51" t="s">
        <v>212</v>
      </c>
      <c r="R107" s="21" t="s">
        <v>198</v>
      </c>
    </row>
    <row r="108" spans="1:28" ht="15.75" thickTop="1" x14ac:dyDescent="0.25">
      <c r="A108" s="45"/>
      <c r="B108" s="12"/>
      <c r="C108" s="12"/>
      <c r="D108" s="33"/>
      <c r="E108" s="33"/>
      <c r="F108" s="12"/>
      <c r="G108" s="12"/>
      <c r="H108" s="33"/>
      <c r="I108" s="33"/>
      <c r="J108" s="12"/>
      <c r="K108" s="12"/>
      <c r="L108" s="33"/>
      <c r="M108" s="33"/>
      <c r="N108" s="12"/>
      <c r="O108" s="12"/>
      <c r="P108" s="33"/>
      <c r="Q108" s="33"/>
      <c r="R108" s="12"/>
    </row>
    <row r="109" spans="1:28" ht="15" customHeight="1" x14ac:dyDescent="0.25">
      <c r="A109" s="45" t="s">
        <v>1411</v>
      </c>
      <c r="B109" s="40" t="s">
        <v>4</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row>
    <row r="110" spans="1:28" x14ac:dyDescent="0.25">
      <c r="A110" s="45"/>
      <c r="B110" s="47" t="s">
        <v>1412</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row>
    <row r="111" spans="1:28" x14ac:dyDescent="0.25">
      <c r="A111" s="45"/>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row>
    <row r="112" spans="1:28" x14ac:dyDescent="0.25">
      <c r="A112" s="45"/>
      <c r="B112" s="4"/>
      <c r="C112" s="4"/>
      <c r="D112" s="4"/>
      <c r="E112" s="4"/>
      <c r="F112" s="4"/>
    </row>
    <row r="113" spans="1:28" x14ac:dyDescent="0.25">
      <c r="A113" s="45"/>
      <c r="B113" s="16" t="s">
        <v>291</v>
      </c>
      <c r="C113" s="18" t="s">
        <v>198</v>
      </c>
      <c r="D113" s="19" t="s">
        <v>203</v>
      </c>
      <c r="E113" s="22">
        <v>12218</v>
      </c>
      <c r="F113" s="21" t="s">
        <v>198</v>
      </c>
    </row>
    <row r="114" spans="1:28" x14ac:dyDescent="0.25">
      <c r="A114" s="45"/>
      <c r="B114" s="23" t="s">
        <v>653</v>
      </c>
      <c r="C114" s="13" t="s">
        <v>198</v>
      </c>
      <c r="D114" s="11" t="s">
        <v>203</v>
      </c>
      <c r="E114" s="24">
        <v>11423</v>
      </c>
      <c r="F114" s="25" t="s">
        <v>198</v>
      </c>
    </row>
    <row r="115" spans="1:28" x14ac:dyDescent="0.25">
      <c r="A115" s="45"/>
      <c r="B115" s="16" t="s">
        <v>654</v>
      </c>
      <c r="C115" s="18" t="s">
        <v>198</v>
      </c>
      <c r="D115" s="19" t="s">
        <v>203</v>
      </c>
      <c r="E115" s="22">
        <v>11899</v>
      </c>
      <c r="F115" s="21" t="s">
        <v>198</v>
      </c>
    </row>
    <row r="116" spans="1:28" x14ac:dyDescent="0.25">
      <c r="A116" s="45"/>
      <c r="B116" s="23" t="s">
        <v>655</v>
      </c>
      <c r="C116" s="13" t="s">
        <v>198</v>
      </c>
      <c r="D116" s="11" t="s">
        <v>203</v>
      </c>
      <c r="E116" s="24">
        <v>12488</v>
      </c>
      <c r="F116" s="25" t="s">
        <v>198</v>
      </c>
    </row>
    <row r="117" spans="1:28" x14ac:dyDescent="0.25">
      <c r="A117" s="45"/>
      <c r="B117" s="16" t="s">
        <v>656</v>
      </c>
      <c r="C117" s="18" t="s">
        <v>198</v>
      </c>
      <c r="D117" s="19" t="s">
        <v>203</v>
      </c>
      <c r="E117" s="22">
        <v>13010</v>
      </c>
      <c r="F117" s="21" t="s">
        <v>198</v>
      </c>
    </row>
    <row r="118" spans="1:28" x14ac:dyDescent="0.25">
      <c r="A118" s="45"/>
      <c r="B118" s="23" t="s">
        <v>657</v>
      </c>
      <c r="C118" s="13" t="s">
        <v>198</v>
      </c>
      <c r="D118" s="11" t="s">
        <v>203</v>
      </c>
      <c r="E118" s="24">
        <v>69358</v>
      </c>
      <c r="F118" s="25" t="s">
        <v>198</v>
      </c>
    </row>
    <row r="119" spans="1:28" ht="15" customHeight="1" x14ac:dyDescent="0.25">
      <c r="A119" s="45" t="s">
        <v>1413</v>
      </c>
      <c r="B119" s="40" t="s">
        <v>4</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row>
    <row r="120" spans="1:28" x14ac:dyDescent="0.25">
      <c r="A120" s="45"/>
      <c r="B120" s="158" t="s">
        <v>1414</v>
      </c>
      <c r="C120" s="158"/>
      <c r="D120" s="158"/>
      <c r="E120" s="158"/>
      <c r="F120" s="158"/>
      <c r="G120" s="158"/>
      <c r="H120" s="158"/>
      <c r="I120" s="158"/>
      <c r="J120" s="158"/>
      <c r="K120" s="158"/>
      <c r="L120" s="158"/>
      <c r="M120" s="158"/>
      <c r="N120" s="158"/>
      <c r="O120" s="158"/>
      <c r="P120" s="158"/>
      <c r="Q120" s="158"/>
      <c r="R120" s="158"/>
      <c r="S120" s="158"/>
      <c r="T120" s="158"/>
      <c r="U120" s="158"/>
      <c r="V120" s="158"/>
      <c r="W120" s="158"/>
      <c r="X120" s="158"/>
      <c r="Y120" s="158"/>
      <c r="Z120" s="158"/>
      <c r="AA120" s="158"/>
      <c r="AB120" s="158"/>
    </row>
    <row r="121" spans="1:28" x14ac:dyDescent="0.25">
      <c r="A121" s="45"/>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row>
    <row r="122" spans="1:28" x14ac:dyDescent="0.25">
      <c r="A122" s="45"/>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row>
    <row r="123" spans="1:28" x14ac:dyDescent="0.25">
      <c r="A123" s="45"/>
      <c r="B123" s="41" t="s">
        <v>666</v>
      </c>
      <c r="C123" s="28"/>
      <c r="D123" s="14" t="s">
        <v>668</v>
      </c>
      <c r="E123" s="28"/>
      <c r="F123" s="29" t="s">
        <v>671</v>
      </c>
      <c r="G123" s="29"/>
      <c r="H123" s="29"/>
      <c r="I123" s="28"/>
      <c r="J123" s="14" t="s">
        <v>673</v>
      </c>
      <c r="K123" s="28"/>
      <c r="L123" s="29" t="s">
        <v>677</v>
      </c>
      <c r="M123" s="29"/>
      <c r="N123" s="29"/>
      <c r="O123" s="29"/>
      <c r="P123" s="29"/>
      <c r="Q123" s="29"/>
      <c r="R123" s="29"/>
      <c r="S123" s="29"/>
      <c r="T123" s="29"/>
      <c r="U123" s="29"/>
      <c r="V123" s="28"/>
      <c r="W123" s="28"/>
      <c r="X123" s="29" t="s">
        <v>679</v>
      </c>
      <c r="Y123" s="29"/>
      <c r="Z123" s="28"/>
      <c r="AA123" s="28"/>
      <c r="AB123" s="14" t="s">
        <v>681</v>
      </c>
    </row>
    <row r="124" spans="1:28" x14ac:dyDescent="0.25">
      <c r="A124" s="45"/>
      <c r="B124" s="41" t="s">
        <v>667</v>
      </c>
      <c r="C124" s="28"/>
      <c r="D124" s="14" t="s">
        <v>669</v>
      </c>
      <c r="E124" s="28"/>
      <c r="F124" s="29" t="s">
        <v>672</v>
      </c>
      <c r="G124" s="29"/>
      <c r="H124" s="29"/>
      <c r="I124" s="28"/>
      <c r="J124" s="14" t="s">
        <v>674</v>
      </c>
      <c r="K124" s="28"/>
      <c r="L124" s="29" t="s">
        <v>678</v>
      </c>
      <c r="M124" s="29"/>
      <c r="N124" s="29"/>
      <c r="O124" s="29"/>
      <c r="P124" s="29"/>
      <c r="Q124" s="29"/>
      <c r="R124" s="29"/>
      <c r="S124" s="29"/>
      <c r="T124" s="29"/>
      <c r="U124" s="29"/>
      <c r="V124" s="28"/>
      <c r="W124" s="28"/>
      <c r="X124" s="29" t="s">
        <v>680</v>
      </c>
      <c r="Y124" s="29"/>
      <c r="Z124" s="28"/>
      <c r="AA124" s="28"/>
      <c r="AB124" s="14" t="s">
        <v>682</v>
      </c>
    </row>
    <row r="125" spans="1:28" x14ac:dyDescent="0.25">
      <c r="A125" s="45"/>
      <c r="C125" s="28"/>
      <c r="D125" s="14" t="s">
        <v>670</v>
      </c>
      <c r="E125" s="28"/>
      <c r="F125" s="106"/>
      <c r="G125" s="106"/>
      <c r="H125" s="106"/>
      <c r="I125" s="28"/>
      <c r="J125" s="14" t="s">
        <v>675</v>
      </c>
      <c r="K125" s="28"/>
      <c r="L125" s="106"/>
      <c r="M125" s="106"/>
      <c r="N125" s="106"/>
      <c r="O125" s="106"/>
      <c r="P125" s="106"/>
      <c r="Q125" s="106"/>
      <c r="R125" s="106"/>
      <c r="S125" s="106"/>
      <c r="T125" s="106"/>
      <c r="U125" s="106"/>
      <c r="V125" s="28"/>
      <c r="W125" s="28"/>
      <c r="X125" s="29"/>
      <c r="Y125" s="29"/>
      <c r="Z125" s="28"/>
      <c r="AA125" s="28"/>
      <c r="AB125" s="14" t="s">
        <v>683</v>
      </c>
    </row>
    <row r="126" spans="1:28" ht="15.75" thickBot="1" x14ac:dyDescent="0.3">
      <c r="A126" s="45"/>
      <c r="C126" s="13"/>
      <c r="D126" s="15"/>
      <c r="E126" s="13"/>
      <c r="F126" s="15">
        <v>2013</v>
      </c>
      <c r="G126" s="13"/>
      <c r="H126" s="15">
        <v>2012</v>
      </c>
      <c r="I126" s="13"/>
      <c r="J126" s="15" t="s">
        <v>676</v>
      </c>
      <c r="K126" s="13"/>
      <c r="L126" s="30">
        <v>2013</v>
      </c>
      <c r="M126" s="30"/>
      <c r="N126" s="13"/>
      <c r="O126" s="13"/>
      <c r="P126" s="30">
        <v>2012</v>
      </c>
      <c r="Q126" s="30"/>
      <c r="R126" s="13"/>
      <c r="S126" s="13"/>
      <c r="T126" s="30">
        <v>2011</v>
      </c>
      <c r="U126" s="30"/>
      <c r="V126" s="13"/>
      <c r="W126" s="13"/>
      <c r="X126" s="30"/>
      <c r="Y126" s="30"/>
      <c r="Z126" s="28"/>
      <c r="AA126" s="13"/>
      <c r="AB126" s="15" t="s">
        <v>684</v>
      </c>
    </row>
    <row r="127" spans="1:28" x14ac:dyDescent="0.25">
      <c r="A127" s="45"/>
      <c r="B127" s="107" t="s">
        <v>685</v>
      </c>
      <c r="C127" s="108"/>
      <c r="D127" s="110" t="s">
        <v>686</v>
      </c>
      <c r="E127" s="108"/>
      <c r="F127" s="110" t="s">
        <v>687</v>
      </c>
      <c r="G127" s="108"/>
      <c r="H127" s="110" t="s">
        <v>687</v>
      </c>
      <c r="I127" s="108"/>
      <c r="J127" s="110" t="s">
        <v>676</v>
      </c>
      <c r="K127" s="108"/>
      <c r="L127" s="112" t="s">
        <v>203</v>
      </c>
      <c r="M127" s="114">
        <v>6011</v>
      </c>
      <c r="N127" s="115" t="s">
        <v>198</v>
      </c>
      <c r="O127" s="108"/>
      <c r="P127" s="112" t="s">
        <v>203</v>
      </c>
      <c r="Q127" s="114">
        <v>4868</v>
      </c>
      <c r="R127" s="115" t="s">
        <v>198</v>
      </c>
      <c r="S127" s="108"/>
      <c r="T127" s="112" t="s">
        <v>203</v>
      </c>
      <c r="U127" s="114">
        <v>5367</v>
      </c>
      <c r="V127" s="115" t="s">
        <v>198</v>
      </c>
      <c r="W127" s="108"/>
      <c r="X127" s="112"/>
      <c r="Y127" s="117" t="s">
        <v>688</v>
      </c>
      <c r="Z127" s="115" t="s">
        <v>198</v>
      </c>
      <c r="AA127" s="108"/>
      <c r="AB127" s="93" t="s">
        <v>689</v>
      </c>
    </row>
    <row r="128" spans="1:28" x14ac:dyDescent="0.25">
      <c r="A128" s="45"/>
      <c r="B128" s="107"/>
      <c r="C128" s="108"/>
      <c r="D128" s="109"/>
      <c r="E128" s="108"/>
      <c r="F128" s="109"/>
      <c r="G128" s="108"/>
      <c r="H128" s="109"/>
      <c r="I128" s="108"/>
      <c r="J128" s="109"/>
      <c r="K128" s="108"/>
      <c r="L128" s="111"/>
      <c r="M128" s="113"/>
      <c r="N128" s="115"/>
      <c r="O128" s="108"/>
      <c r="P128" s="111"/>
      <c r="Q128" s="113"/>
      <c r="R128" s="115"/>
      <c r="S128" s="108"/>
      <c r="T128" s="111"/>
      <c r="U128" s="113"/>
      <c r="V128" s="115"/>
      <c r="W128" s="108"/>
      <c r="X128" s="111"/>
      <c r="Y128" s="116"/>
      <c r="Z128" s="115"/>
      <c r="AA128" s="108"/>
      <c r="AB128" s="94">
        <v>42643</v>
      </c>
    </row>
    <row r="129" spans="1:28" x14ac:dyDescent="0.25">
      <c r="A129" s="45"/>
      <c r="B129" s="118" t="s">
        <v>690</v>
      </c>
      <c r="C129" s="28"/>
      <c r="D129" s="119" t="s">
        <v>691</v>
      </c>
      <c r="E129" s="28"/>
      <c r="F129" s="119" t="s">
        <v>687</v>
      </c>
      <c r="G129" s="28"/>
      <c r="H129" s="119" t="s">
        <v>687</v>
      </c>
      <c r="I129" s="28"/>
      <c r="J129" s="119" t="s">
        <v>676</v>
      </c>
      <c r="K129" s="28"/>
      <c r="L129" s="120"/>
      <c r="M129" s="121">
        <v>360</v>
      </c>
      <c r="N129" s="122" t="s">
        <v>198</v>
      </c>
      <c r="O129" s="28"/>
      <c r="P129" s="120"/>
      <c r="Q129" s="121">
        <v>247</v>
      </c>
      <c r="R129" s="122" t="s">
        <v>198</v>
      </c>
      <c r="S129" s="28"/>
      <c r="T129" s="120"/>
      <c r="U129" s="121">
        <v>385</v>
      </c>
      <c r="V129" s="122" t="s">
        <v>198</v>
      </c>
      <c r="W129" s="28"/>
      <c r="X129" s="120"/>
      <c r="Y129" s="121" t="s">
        <v>688</v>
      </c>
      <c r="Z129" s="122" t="s">
        <v>198</v>
      </c>
      <c r="AA129" s="28"/>
      <c r="AB129" s="96" t="s">
        <v>692</v>
      </c>
    </row>
    <row r="130" spans="1:28" x14ac:dyDescent="0.25">
      <c r="A130" s="45"/>
      <c r="B130" s="118"/>
      <c r="C130" s="28"/>
      <c r="D130" s="119"/>
      <c r="E130" s="28"/>
      <c r="F130" s="119"/>
      <c r="G130" s="28"/>
      <c r="H130" s="119"/>
      <c r="I130" s="28"/>
      <c r="J130" s="119"/>
      <c r="K130" s="28"/>
      <c r="L130" s="120"/>
      <c r="M130" s="121"/>
      <c r="N130" s="122"/>
      <c r="O130" s="28"/>
      <c r="P130" s="120"/>
      <c r="Q130" s="121"/>
      <c r="R130" s="122"/>
      <c r="S130" s="28"/>
      <c r="T130" s="120"/>
      <c r="U130" s="121"/>
      <c r="V130" s="122"/>
      <c r="W130" s="28"/>
      <c r="X130" s="120"/>
      <c r="Y130" s="121"/>
      <c r="Z130" s="122"/>
      <c r="AA130" s="28"/>
      <c r="AB130" s="100">
        <v>42185</v>
      </c>
    </row>
    <row r="131" spans="1:28" x14ac:dyDescent="0.25">
      <c r="A131" s="45"/>
      <c r="B131" s="107" t="s">
        <v>693</v>
      </c>
      <c r="C131" s="108"/>
      <c r="D131" s="123" t="s">
        <v>694</v>
      </c>
      <c r="E131" s="108"/>
      <c r="F131" s="123" t="s">
        <v>687</v>
      </c>
      <c r="G131" s="108"/>
      <c r="H131" s="123" t="s">
        <v>687</v>
      </c>
      <c r="I131" s="108"/>
      <c r="J131" s="123" t="s">
        <v>676</v>
      </c>
      <c r="K131" s="108"/>
      <c r="L131" s="124"/>
      <c r="M131" s="125">
        <v>275</v>
      </c>
      <c r="N131" s="126" t="s">
        <v>198</v>
      </c>
      <c r="O131" s="108"/>
      <c r="P131" s="124"/>
      <c r="Q131" s="125">
        <v>201</v>
      </c>
      <c r="R131" s="126" t="s">
        <v>198</v>
      </c>
      <c r="S131" s="108"/>
      <c r="T131" s="124"/>
      <c r="U131" s="125">
        <v>232</v>
      </c>
      <c r="V131" s="126" t="s">
        <v>198</v>
      </c>
      <c r="W131" s="108"/>
      <c r="X131" s="124"/>
      <c r="Y131" s="125" t="s">
        <v>688</v>
      </c>
      <c r="Z131" s="126" t="s">
        <v>198</v>
      </c>
      <c r="AA131" s="108"/>
      <c r="AB131" s="93" t="s">
        <v>695</v>
      </c>
    </row>
    <row r="132" spans="1:28" x14ac:dyDescent="0.25">
      <c r="A132" s="45"/>
      <c r="B132" s="107"/>
      <c r="C132" s="108"/>
      <c r="D132" s="123"/>
      <c r="E132" s="108"/>
      <c r="F132" s="123"/>
      <c r="G132" s="108"/>
      <c r="H132" s="123"/>
      <c r="I132" s="108"/>
      <c r="J132" s="123"/>
      <c r="K132" s="108"/>
      <c r="L132" s="124"/>
      <c r="M132" s="125"/>
      <c r="N132" s="126"/>
      <c r="O132" s="108"/>
      <c r="P132" s="124"/>
      <c r="Q132" s="125"/>
      <c r="R132" s="126"/>
      <c r="S132" s="108"/>
      <c r="T132" s="124"/>
      <c r="U132" s="125"/>
      <c r="V132" s="126"/>
      <c r="W132" s="108"/>
      <c r="X132" s="124"/>
      <c r="Y132" s="125"/>
      <c r="Z132" s="126"/>
      <c r="AA132" s="108"/>
      <c r="AB132" s="94">
        <v>42185</v>
      </c>
    </row>
    <row r="133" spans="1:28" x14ac:dyDescent="0.25">
      <c r="A133" s="45"/>
      <c r="B133" s="118" t="s">
        <v>696</v>
      </c>
      <c r="C133" s="28"/>
      <c r="D133" s="119" t="s">
        <v>697</v>
      </c>
      <c r="E133" s="28"/>
      <c r="F133" s="119" t="s">
        <v>687</v>
      </c>
      <c r="G133" s="28"/>
      <c r="H133" s="119" t="s">
        <v>687</v>
      </c>
      <c r="I133" s="28"/>
      <c r="J133" s="119" t="s">
        <v>676</v>
      </c>
      <c r="K133" s="28"/>
      <c r="L133" s="120"/>
      <c r="M133" s="127">
        <v>3415</v>
      </c>
      <c r="N133" s="122" t="s">
        <v>198</v>
      </c>
      <c r="O133" s="28"/>
      <c r="P133" s="120"/>
      <c r="Q133" s="127">
        <v>3164</v>
      </c>
      <c r="R133" s="122" t="s">
        <v>198</v>
      </c>
      <c r="S133" s="28"/>
      <c r="T133" s="120"/>
      <c r="U133" s="127">
        <v>2869</v>
      </c>
      <c r="V133" s="122" t="s">
        <v>198</v>
      </c>
      <c r="W133" s="28"/>
      <c r="X133" s="120"/>
      <c r="Y133" s="121" t="s">
        <v>688</v>
      </c>
      <c r="Z133" s="122" t="s">
        <v>198</v>
      </c>
      <c r="AA133" s="28"/>
      <c r="AB133" s="96" t="s">
        <v>698</v>
      </c>
    </row>
    <row r="134" spans="1:28" x14ac:dyDescent="0.25">
      <c r="A134" s="45"/>
      <c r="B134" s="118"/>
      <c r="C134" s="28"/>
      <c r="D134" s="119"/>
      <c r="E134" s="28"/>
      <c r="F134" s="119"/>
      <c r="G134" s="28"/>
      <c r="H134" s="119"/>
      <c r="I134" s="28"/>
      <c r="J134" s="119"/>
      <c r="K134" s="28"/>
      <c r="L134" s="120"/>
      <c r="M134" s="127"/>
      <c r="N134" s="122"/>
      <c r="O134" s="28"/>
      <c r="P134" s="120"/>
      <c r="Q134" s="127"/>
      <c r="R134" s="122"/>
      <c r="S134" s="28"/>
      <c r="T134" s="120"/>
      <c r="U134" s="127"/>
      <c r="V134" s="122"/>
      <c r="W134" s="28"/>
      <c r="X134" s="120"/>
      <c r="Y134" s="121"/>
      <c r="Z134" s="122"/>
      <c r="AA134" s="28"/>
      <c r="AB134" s="100">
        <v>42334</v>
      </c>
    </row>
    <row r="135" spans="1:28" ht="19.5" x14ac:dyDescent="0.25">
      <c r="A135" s="45"/>
      <c r="B135" s="92" t="s">
        <v>699</v>
      </c>
      <c r="C135" s="18"/>
      <c r="D135" s="93" t="s">
        <v>700</v>
      </c>
      <c r="E135" s="18"/>
      <c r="F135" s="93" t="s">
        <v>687</v>
      </c>
      <c r="G135" s="18"/>
      <c r="H135" s="93" t="s">
        <v>687</v>
      </c>
      <c r="I135" s="18"/>
      <c r="J135" s="93" t="s">
        <v>676</v>
      </c>
      <c r="K135" s="18"/>
      <c r="L135" s="101"/>
      <c r="M135" s="102">
        <v>161</v>
      </c>
      <c r="N135" s="103" t="s">
        <v>198</v>
      </c>
      <c r="O135" s="18"/>
      <c r="P135" s="101"/>
      <c r="Q135" s="102">
        <v>154</v>
      </c>
      <c r="R135" s="103" t="s">
        <v>198</v>
      </c>
      <c r="S135" s="18"/>
      <c r="T135" s="101"/>
      <c r="U135" s="102">
        <v>122</v>
      </c>
      <c r="V135" s="103" t="s">
        <v>198</v>
      </c>
      <c r="W135" s="18"/>
      <c r="X135" s="101"/>
      <c r="Y135" s="102" t="s">
        <v>688</v>
      </c>
      <c r="Z135" s="103" t="s">
        <v>198</v>
      </c>
      <c r="AA135" s="18"/>
      <c r="AB135" s="94">
        <v>43131</v>
      </c>
    </row>
    <row r="136" spans="1:28" x14ac:dyDescent="0.25">
      <c r="A136" s="45"/>
      <c r="B136" s="95" t="s">
        <v>701</v>
      </c>
      <c r="C136" s="13"/>
      <c r="D136" s="96" t="s">
        <v>702</v>
      </c>
      <c r="E136" s="13"/>
      <c r="F136" s="96" t="s">
        <v>703</v>
      </c>
      <c r="G136" s="13"/>
      <c r="H136" s="96" t="s">
        <v>704</v>
      </c>
      <c r="I136" s="13"/>
      <c r="J136" s="96" t="s">
        <v>703</v>
      </c>
      <c r="K136" s="13"/>
      <c r="L136" s="97"/>
      <c r="M136" s="98">
        <v>154</v>
      </c>
      <c r="N136" s="99" t="s">
        <v>198</v>
      </c>
      <c r="O136" s="13"/>
      <c r="P136" s="97"/>
      <c r="Q136" s="98">
        <v>121</v>
      </c>
      <c r="R136" s="99" t="s">
        <v>198</v>
      </c>
      <c r="S136" s="13"/>
      <c r="T136" s="97"/>
      <c r="U136" s="98">
        <v>109</v>
      </c>
      <c r="V136" s="99" t="s">
        <v>198</v>
      </c>
      <c r="W136" s="13"/>
      <c r="X136" s="97"/>
      <c r="Y136" s="98" t="s">
        <v>688</v>
      </c>
      <c r="Z136" s="99" t="s">
        <v>198</v>
      </c>
      <c r="AA136" s="13"/>
      <c r="AB136" s="96" t="s">
        <v>703</v>
      </c>
    </row>
    <row r="137" spans="1:28" x14ac:dyDescent="0.25">
      <c r="A137" s="45"/>
      <c r="B137" s="107" t="s">
        <v>705</v>
      </c>
      <c r="C137" s="108"/>
      <c r="D137" s="123" t="s">
        <v>706</v>
      </c>
      <c r="E137" s="108"/>
      <c r="F137" s="123" t="s">
        <v>704</v>
      </c>
      <c r="G137" s="108"/>
      <c r="H137" s="123" t="s">
        <v>704</v>
      </c>
      <c r="I137" s="108"/>
      <c r="J137" s="123" t="s">
        <v>703</v>
      </c>
      <c r="K137" s="108"/>
      <c r="L137" s="124"/>
      <c r="M137" s="125">
        <v>306</v>
      </c>
      <c r="N137" s="126" t="s">
        <v>198</v>
      </c>
      <c r="O137" s="108"/>
      <c r="P137" s="124"/>
      <c r="Q137" s="125">
        <v>292</v>
      </c>
      <c r="R137" s="126" t="s">
        <v>198</v>
      </c>
      <c r="S137" s="108"/>
      <c r="T137" s="124"/>
      <c r="U137" s="125">
        <v>292</v>
      </c>
      <c r="V137" s="126" t="s">
        <v>198</v>
      </c>
      <c r="W137" s="108"/>
      <c r="X137" s="124"/>
      <c r="Y137" s="125" t="s">
        <v>688</v>
      </c>
      <c r="Z137" s="126" t="s">
        <v>198</v>
      </c>
      <c r="AA137" s="108"/>
      <c r="AB137" s="93" t="s">
        <v>707</v>
      </c>
    </row>
    <row r="138" spans="1:28" x14ac:dyDescent="0.25">
      <c r="A138" s="45"/>
      <c r="B138" s="107"/>
      <c r="C138" s="108"/>
      <c r="D138" s="123"/>
      <c r="E138" s="108"/>
      <c r="F138" s="123"/>
      <c r="G138" s="108"/>
      <c r="H138" s="123"/>
      <c r="I138" s="108"/>
      <c r="J138" s="123"/>
      <c r="K138" s="108"/>
      <c r="L138" s="124"/>
      <c r="M138" s="125"/>
      <c r="N138" s="126"/>
      <c r="O138" s="108"/>
      <c r="P138" s="124"/>
      <c r="Q138" s="125"/>
      <c r="R138" s="126"/>
      <c r="S138" s="108"/>
      <c r="T138" s="124"/>
      <c r="U138" s="125"/>
      <c r="V138" s="126"/>
      <c r="W138" s="108"/>
      <c r="X138" s="124"/>
      <c r="Y138" s="125"/>
      <c r="Z138" s="126"/>
      <c r="AA138" s="108"/>
      <c r="AB138" s="94">
        <v>43129</v>
      </c>
    </row>
    <row r="139" spans="1:28" ht="19.5" x14ac:dyDescent="0.25">
      <c r="A139" s="45"/>
      <c r="B139" s="95" t="s">
        <v>708</v>
      </c>
      <c r="C139" s="13"/>
      <c r="D139" s="96" t="s">
        <v>709</v>
      </c>
      <c r="E139" s="13"/>
      <c r="F139" s="96" t="s">
        <v>687</v>
      </c>
      <c r="G139" s="13"/>
      <c r="H139" s="96" t="s">
        <v>687</v>
      </c>
      <c r="I139" s="13"/>
      <c r="J139" s="96" t="s">
        <v>676</v>
      </c>
      <c r="K139" s="13"/>
      <c r="L139" s="97"/>
      <c r="M139" s="98">
        <v>453</v>
      </c>
      <c r="N139" s="99" t="s">
        <v>198</v>
      </c>
      <c r="O139" s="13"/>
      <c r="P139" s="97"/>
      <c r="Q139" s="98">
        <v>384</v>
      </c>
      <c r="R139" s="99" t="s">
        <v>198</v>
      </c>
      <c r="S139" s="13"/>
      <c r="T139" s="97"/>
      <c r="U139" s="98">
        <v>350</v>
      </c>
      <c r="V139" s="99" t="s">
        <v>198</v>
      </c>
      <c r="W139" s="13"/>
      <c r="X139" s="97"/>
      <c r="Y139" s="98" t="s">
        <v>688</v>
      </c>
      <c r="Z139" s="99" t="s">
        <v>198</v>
      </c>
      <c r="AA139" s="13"/>
      <c r="AB139" s="100">
        <v>41030</v>
      </c>
    </row>
    <row r="140" spans="1:28" x14ac:dyDescent="0.25">
      <c r="A140" s="45"/>
      <c r="B140" s="92" t="s">
        <v>710</v>
      </c>
      <c r="C140" s="18"/>
      <c r="D140" s="93" t="s">
        <v>711</v>
      </c>
      <c r="E140" s="18"/>
      <c r="F140" s="93" t="s">
        <v>687</v>
      </c>
      <c r="G140" s="18"/>
      <c r="H140" s="93" t="s">
        <v>687</v>
      </c>
      <c r="I140" s="18"/>
      <c r="J140" s="93" t="s">
        <v>676</v>
      </c>
      <c r="K140" s="18"/>
      <c r="L140" s="101"/>
      <c r="M140" s="102">
        <v>173</v>
      </c>
      <c r="N140" s="103" t="s">
        <v>198</v>
      </c>
      <c r="O140" s="18"/>
      <c r="P140" s="101"/>
      <c r="Q140" s="102">
        <v>280</v>
      </c>
      <c r="R140" s="103" t="s">
        <v>198</v>
      </c>
      <c r="S140" s="18"/>
      <c r="T140" s="101"/>
      <c r="U140" s="102">
        <v>229</v>
      </c>
      <c r="V140" s="103" t="s">
        <v>198</v>
      </c>
      <c r="W140" s="18"/>
      <c r="X140" s="101"/>
      <c r="Y140" s="102" t="s">
        <v>688</v>
      </c>
      <c r="Z140" s="103" t="s">
        <v>198</v>
      </c>
      <c r="AA140" s="18"/>
      <c r="AB140" s="94">
        <v>42474</v>
      </c>
    </row>
    <row r="141" spans="1:28" x14ac:dyDescent="0.25">
      <c r="A141" s="45"/>
      <c r="B141" s="95" t="s">
        <v>712</v>
      </c>
      <c r="C141" s="13"/>
      <c r="D141" s="96" t="s">
        <v>713</v>
      </c>
      <c r="E141" s="13"/>
      <c r="F141" s="96" t="s">
        <v>687</v>
      </c>
      <c r="G141" s="13"/>
      <c r="H141" s="96" t="s">
        <v>687</v>
      </c>
      <c r="I141" s="13"/>
      <c r="J141" s="96" t="s">
        <v>676</v>
      </c>
      <c r="K141" s="13"/>
      <c r="L141" s="97"/>
      <c r="M141" s="98">
        <v>28</v>
      </c>
      <c r="N141" s="99" t="s">
        <v>198</v>
      </c>
      <c r="O141" s="13"/>
      <c r="P141" s="97"/>
      <c r="Q141" s="98">
        <v>27</v>
      </c>
      <c r="R141" s="99" t="s">
        <v>198</v>
      </c>
      <c r="S141" s="13"/>
      <c r="T141" s="97"/>
      <c r="U141" s="98">
        <v>27</v>
      </c>
      <c r="V141" s="99" t="s">
        <v>198</v>
      </c>
      <c r="W141" s="13"/>
      <c r="X141" s="97"/>
      <c r="Y141" s="98" t="s">
        <v>688</v>
      </c>
      <c r="Z141" s="99" t="s">
        <v>198</v>
      </c>
      <c r="AA141" s="13"/>
      <c r="AB141" s="100">
        <v>41790</v>
      </c>
    </row>
    <row r="142" spans="1:28" x14ac:dyDescent="0.25">
      <c r="A142" s="45"/>
      <c r="B142" s="107" t="s">
        <v>714</v>
      </c>
      <c r="C142" s="108"/>
      <c r="D142" s="123" t="s">
        <v>715</v>
      </c>
      <c r="E142" s="108"/>
      <c r="F142" s="123" t="s">
        <v>704</v>
      </c>
      <c r="G142" s="108"/>
      <c r="H142" s="123" t="s">
        <v>704</v>
      </c>
      <c r="I142" s="108"/>
      <c r="J142" s="123" t="s">
        <v>703</v>
      </c>
      <c r="K142" s="108"/>
      <c r="L142" s="124"/>
      <c r="M142" s="125">
        <v>221</v>
      </c>
      <c r="N142" s="126" t="s">
        <v>198</v>
      </c>
      <c r="O142" s="108"/>
      <c r="P142" s="124"/>
      <c r="Q142" s="125">
        <v>169</v>
      </c>
      <c r="R142" s="126" t="s">
        <v>198</v>
      </c>
      <c r="S142" s="108"/>
      <c r="T142" s="124"/>
      <c r="U142" s="125">
        <v>116</v>
      </c>
      <c r="V142" s="126" t="s">
        <v>198</v>
      </c>
      <c r="W142" s="108"/>
      <c r="X142" s="124"/>
      <c r="Y142" s="125" t="s">
        <v>688</v>
      </c>
      <c r="Z142" s="126" t="s">
        <v>198</v>
      </c>
      <c r="AA142" s="108"/>
      <c r="AB142" s="93" t="s">
        <v>716</v>
      </c>
    </row>
    <row r="143" spans="1:28" x14ac:dyDescent="0.25">
      <c r="A143" s="45"/>
      <c r="B143" s="107"/>
      <c r="C143" s="108"/>
      <c r="D143" s="123"/>
      <c r="E143" s="108"/>
      <c r="F143" s="123"/>
      <c r="G143" s="108"/>
      <c r="H143" s="123"/>
      <c r="I143" s="108"/>
      <c r="J143" s="123"/>
      <c r="K143" s="108"/>
      <c r="L143" s="124"/>
      <c r="M143" s="125"/>
      <c r="N143" s="126"/>
      <c r="O143" s="108"/>
      <c r="P143" s="124"/>
      <c r="Q143" s="125"/>
      <c r="R143" s="126"/>
      <c r="S143" s="108"/>
      <c r="T143" s="124"/>
      <c r="U143" s="125"/>
      <c r="V143" s="126"/>
      <c r="W143" s="108"/>
      <c r="X143" s="124"/>
      <c r="Y143" s="125"/>
      <c r="Z143" s="126"/>
      <c r="AA143" s="108"/>
      <c r="AB143" s="94">
        <v>42426</v>
      </c>
    </row>
    <row r="144" spans="1:28" ht="15.75" thickBot="1" x14ac:dyDescent="0.3">
      <c r="A144" s="45"/>
      <c r="B144" s="95" t="s">
        <v>717</v>
      </c>
      <c r="C144" s="13"/>
      <c r="D144" s="4"/>
      <c r="E144" s="13"/>
      <c r="F144" s="4"/>
      <c r="G144" s="13"/>
      <c r="H144" s="4"/>
      <c r="I144" s="13"/>
      <c r="J144" s="4"/>
      <c r="K144" s="13"/>
      <c r="L144" s="97"/>
      <c r="M144" s="104">
        <v>12706</v>
      </c>
      <c r="N144" s="99" t="s">
        <v>198</v>
      </c>
      <c r="O144" s="13"/>
      <c r="P144" s="97"/>
      <c r="Q144" s="104">
        <v>12394</v>
      </c>
      <c r="R144" s="99" t="s">
        <v>198</v>
      </c>
      <c r="S144" s="13"/>
      <c r="T144" s="97"/>
      <c r="U144" s="104">
        <v>11771</v>
      </c>
      <c r="V144" s="99" t="s">
        <v>198</v>
      </c>
      <c r="W144" s="13"/>
      <c r="X144" s="4"/>
      <c r="Y144" s="4"/>
      <c r="Z144" s="4"/>
      <c r="AA144" s="13"/>
      <c r="AB144" s="4"/>
    </row>
    <row r="145" spans="1:28" x14ac:dyDescent="0.25">
      <c r="A145" s="45"/>
      <c r="B145" s="12"/>
      <c r="C145" s="12"/>
      <c r="D145" s="12"/>
      <c r="E145" s="12"/>
      <c r="F145" s="12"/>
      <c r="G145" s="12"/>
      <c r="H145" s="12"/>
      <c r="I145" s="12"/>
      <c r="J145" s="12"/>
      <c r="K145" s="12"/>
      <c r="L145" s="31"/>
      <c r="M145" s="31"/>
      <c r="N145" s="12"/>
      <c r="O145" s="12"/>
      <c r="P145" s="31"/>
      <c r="Q145" s="31"/>
      <c r="R145" s="12"/>
      <c r="S145" s="12"/>
      <c r="T145" s="31"/>
      <c r="U145" s="31"/>
      <c r="V145" s="12"/>
      <c r="W145" s="12"/>
      <c r="X145" s="12"/>
      <c r="Y145" s="12"/>
      <c r="Z145" s="12"/>
      <c r="AA145" s="12"/>
      <c r="AB145" s="12"/>
    </row>
    <row r="146" spans="1:28" ht="15.75" thickBot="1" x14ac:dyDescent="0.3">
      <c r="A146" s="45"/>
      <c r="B146" s="92" t="s">
        <v>718</v>
      </c>
      <c r="C146" s="18"/>
      <c r="D146" s="17"/>
      <c r="E146" s="18"/>
      <c r="F146" s="17"/>
      <c r="G146" s="18"/>
      <c r="H146" s="17"/>
      <c r="I146" s="18"/>
      <c r="J146" s="17"/>
      <c r="K146" s="18"/>
      <c r="L146" s="101" t="s">
        <v>203</v>
      </c>
      <c r="M146" s="105">
        <v>24263</v>
      </c>
      <c r="N146" s="103" t="s">
        <v>198</v>
      </c>
      <c r="O146" s="18"/>
      <c r="P146" s="101" t="s">
        <v>203</v>
      </c>
      <c r="Q146" s="105">
        <v>22301</v>
      </c>
      <c r="R146" s="103" t="s">
        <v>198</v>
      </c>
      <c r="S146" s="18"/>
      <c r="T146" s="101" t="s">
        <v>203</v>
      </c>
      <c r="U146" s="105">
        <v>21869</v>
      </c>
      <c r="V146" s="103" t="s">
        <v>198</v>
      </c>
      <c r="W146" s="18"/>
      <c r="X146" s="17"/>
      <c r="Y146" s="17"/>
      <c r="Z146" s="17"/>
      <c r="AA146" s="18"/>
      <c r="AB146" s="17"/>
    </row>
    <row r="147" spans="1:28" ht="15.75" thickTop="1" x14ac:dyDescent="0.25">
      <c r="A147" s="45"/>
      <c r="B147" s="12"/>
      <c r="C147" s="12"/>
      <c r="D147" s="12"/>
      <c r="E147" s="12"/>
      <c r="F147" s="12"/>
      <c r="G147" s="12"/>
      <c r="H147" s="12"/>
      <c r="I147" s="12"/>
      <c r="J147" s="12"/>
      <c r="K147" s="12"/>
      <c r="L147" s="33"/>
      <c r="M147" s="33"/>
      <c r="N147" s="12"/>
      <c r="O147" s="12"/>
      <c r="P147" s="33"/>
      <c r="Q147" s="33"/>
      <c r="R147" s="12"/>
      <c r="S147" s="12"/>
      <c r="T147" s="33"/>
      <c r="U147" s="33"/>
      <c r="V147" s="12"/>
      <c r="W147" s="12"/>
      <c r="X147" s="12"/>
      <c r="Y147" s="12"/>
      <c r="Z147" s="12"/>
      <c r="AA147" s="12"/>
      <c r="AB147" s="12"/>
    </row>
    <row r="148" spans="1:28" x14ac:dyDescent="0.25">
      <c r="A148" s="4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row>
    <row r="149" spans="1:28" ht="29.25" x14ac:dyDescent="0.25">
      <c r="A149" s="45"/>
      <c r="B149" s="128">
        <v>-1</v>
      </c>
      <c r="C149" s="128" t="s">
        <v>719</v>
      </c>
    </row>
    <row r="150" spans="1:28" ht="29.25" x14ac:dyDescent="0.25">
      <c r="A150" s="45"/>
      <c r="B150" s="128">
        <v>-2</v>
      </c>
      <c r="C150" s="128" t="s">
        <v>720</v>
      </c>
    </row>
    <row r="151" spans="1:28" ht="19.5" x14ac:dyDescent="0.25">
      <c r="A151" s="45"/>
      <c r="B151" s="128">
        <v>-3</v>
      </c>
      <c r="C151" s="128" t="s">
        <v>721</v>
      </c>
    </row>
    <row r="152" spans="1:28" ht="29.25" x14ac:dyDescent="0.25">
      <c r="A152" s="45"/>
      <c r="B152" s="128">
        <v>-4</v>
      </c>
      <c r="C152" s="128" t="s">
        <v>722</v>
      </c>
    </row>
    <row r="153" spans="1:28" x14ac:dyDescent="0.25">
      <c r="A153" s="45"/>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row>
    <row r="154" spans="1:28" x14ac:dyDescent="0.25">
      <c r="A154" s="45"/>
      <c r="B154" s="47" t="s">
        <v>723</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row>
    <row r="155" spans="1:28" x14ac:dyDescent="0.25">
      <c r="A155" s="45"/>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row>
    <row r="156" spans="1:28" x14ac:dyDescent="0.25">
      <c r="A156" s="45"/>
      <c r="B156" s="4"/>
      <c r="C156" s="4"/>
      <c r="D156" s="4"/>
    </row>
    <row r="157" spans="1:28" x14ac:dyDescent="0.25">
      <c r="A157" s="45"/>
      <c r="B157" s="41" t="s">
        <v>666</v>
      </c>
      <c r="C157" s="28" t="s">
        <v>198</v>
      </c>
      <c r="D157" s="14" t="s">
        <v>724</v>
      </c>
    </row>
    <row r="158" spans="1:28" x14ac:dyDescent="0.25">
      <c r="A158" s="45"/>
      <c r="B158" s="41" t="s">
        <v>667</v>
      </c>
      <c r="C158" s="28"/>
      <c r="D158" s="14" t="s">
        <v>725</v>
      </c>
    </row>
    <row r="159" spans="1:28" x14ac:dyDescent="0.25">
      <c r="A159" s="45"/>
      <c r="C159" s="28"/>
      <c r="D159" s="14" t="s">
        <v>726</v>
      </c>
    </row>
    <row r="160" spans="1:28" ht="15.75" thickBot="1" x14ac:dyDescent="0.3">
      <c r="A160" s="45"/>
      <c r="C160" s="28"/>
      <c r="D160" s="15" t="s">
        <v>727</v>
      </c>
    </row>
    <row r="161" spans="1:4" x14ac:dyDescent="0.25">
      <c r="A161" s="45"/>
      <c r="B161" s="131" t="s">
        <v>728</v>
      </c>
      <c r="C161" s="108" t="s">
        <v>198</v>
      </c>
      <c r="D161" s="129" t="s">
        <v>729</v>
      </c>
    </row>
    <row r="162" spans="1:4" x14ac:dyDescent="0.25">
      <c r="A162" s="45"/>
      <c r="B162" s="131"/>
      <c r="C162" s="108"/>
      <c r="D162" s="129" t="s">
        <v>730</v>
      </c>
    </row>
    <row r="163" spans="1:4" x14ac:dyDescent="0.25">
      <c r="A163" s="45"/>
      <c r="B163" s="132" t="s">
        <v>731</v>
      </c>
      <c r="C163" s="28" t="s">
        <v>198</v>
      </c>
      <c r="D163" s="130" t="s">
        <v>729</v>
      </c>
    </row>
    <row r="164" spans="1:4" x14ac:dyDescent="0.25">
      <c r="A164" s="45"/>
      <c r="B164" s="132"/>
      <c r="C164" s="28"/>
      <c r="D164" s="130" t="s">
        <v>730</v>
      </c>
    </row>
    <row r="165" spans="1:4" x14ac:dyDescent="0.25">
      <c r="A165" s="45"/>
      <c r="B165" s="131" t="s">
        <v>708</v>
      </c>
      <c r="C165" s="108" t="s">
        <v>198</v>
      </c>
      <c r="D165" s="129" t="s">
        <v>732</v>
      </c>
    </row>
    <row r="166" spans="1:4" x14ac:dyDescent="0.25">
      <c r="A166" s="45"/>
      <c r="B166" s="131"/>
      <c r="C166" s="108"/>
      <c r="D166" s="129" t="s">
        <v>733</v>
      </c>
    </row>
    <row r="167" spans="1:4" x14ac:dyDescent="0.25">
      <c r="A167" s="45"/>
      <c r="B167" s="132" t="s">
        <v>734</v>
      </c>
      <c r="C167" s="28" t="s">
        <v>198</v>
      </c>
      <c r="D167" s="130" t="s">
        <v>735</v>
      </c>
    </row>
    <row r="168" spans="1:4" x14ac:dyDescent="0.25">
      <c r="A168" s="45"/>
      <c r="B168" s="132"/>
      <c r="C168" s="28"/>
      <c r="D168" s="130" t="s">
        <v>730</v>
      </c>
    </row>
  </sheetData>
  <mergeCells count="299">
    <mergeCell ref="A109:A118"/>
    <mergeCell ref="B109:AB109"/>
    <mergeCell ref="B110:AB110"/>
    <mergeCell ref="B111:AB111"/>
    <mergeCell ref="A119:A168"/>
    <mergeCell ref="B119:AB119"/>
    <mergeCell ref="B120:AB120"/>
    <mergeCell ref="B121:AB121"/>
    <mergeCell ref="B148:AB148"/>
    <mergeCell ref="B153:AB153"/>
    <mergeCell ref="A76:A83"/>
    <mergeCell ref="B76:AB76"/>
    <mergeCell ref="B77:AB77"/>
    <mergeCell ref="B78:AB78"/>
    <mergeCell ref="A84:A108"/>
    <mergeCell ref="B84:AB84"/>
    <mergeCell ref="B85:AB85"/>
    <mergeCell ref="B86:AB86"/>
    <mergeCell ref="A61:A75"/>
    <mergeCell ref="B61:AB61"/>
    <mergeCell ref="B62:AB62"/>
    <mergeCell ref="B63:AB63"/>
    <mergeCell ref="B69:AB69"/>
    <mergeCell ref="B70:AB70"/>
    <mergeCell ref="B71:AB71"/>
    <mergeCell ref="A20:A51"/>
    <mergeCell ref="B20:AB20"/>
    <mergeCell ref="B21:AB21"/>
    <mergeCell ref="B22:AB22"/>
    <mergeCell ref="A52:A60"/>
    <mergeCell ref="B52:AB52"/>
    <mergeCell ref="B53:AB53"/>
    <mergeCell ref="B54:AB54"/>
    <mergeCell ref="A1:A2"/>
    <mergeCell ref="B1:AB1"/>
    <mergeCell ref="B2:AB2"/>
    <mergeCell ref="B3:AB3"/>
    <mergeCell ref="A4:A19"/>
    <mergeCell ref="B4:AB4"/>
    <mergeCell ref="B5:AB5"/>
    <mergeCell ref="B6:AB6"/>
    <mergeCell ref="B163:B164"/>
    <mergeCell ref="C163:C164"/>
    <mergeCell ref="B165:B166"/>
    <mergeCell ref="C165:C166"/>
    <mergeCell ref="B167:B168"/>
    <mergeCell ref="C167:C168"/>
    <mergeCell ref="Y142:Y143"/>
    <mergeCell ref="Z142:Z143"/>
    <mergeCell ref="AA142:AA143"/>
    <mergeCell ref="C157:C160"/>
    <mergeCell ref="B161:B162"/>
    <mergeCell ref="C161:C162"/>
    <mergeCell ref="B154:AB154"/>
    <mergeCell ref="B155:AB155"/>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W137:W138"/>
    <mergeCell ref="X137:X138"/>
    <mergeCell ref="Y137:Y138"/>
    <mergeCell ref="Z137:Z138"/>
    <mergeCell ref="AA137:AA138"/>
    <mergeCell ref="B142:B143"/>
    <mergeCell ref="C142:C143"/>
    <mergeCell ref="D142:D143"/>
    <mergeCell ref="E142:E143"/>
    <mergeCell ref="F142:F143"/>
    <mergeCell ref="Q137:Q138"/>
    <mergeCell ref="R137:R138"/>
    <mergeCell ref="S137:S138"/>
    <mergeCell ref="T137:T138"/>
    <mergeCell ref="U137:U138"/>
    <mergeCell ref="V137:V138"/>
    <mergeCell ref="K137:K138"/>
    <mergeCell ref="L137:L138"/>
    <mergeCell ref="M137:M138"/>
    <mergeCell ref="N137:N138"/>
    <mergeCell ref="O137:O138"/>
    <mergeCell ref="P137:P138"/>
    <mergeCell ref="AA133:AA134"/>
    <mergeCell ref="B137:B138"/>
    <mergeCell ref="C137:C138"/>
    <mergeCell ref="D137:D138"/>
    <mergeCell ref="E137:E138"/>
    <mergeCell ref="F137:F138"/>
    <mergeCell ref="G137:G138"/>
    <mergeCell ref="H137:H138"/>
    <mergeCell ref="I137:I138"/>
    <mergeCell ref="J137:J138"/>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Y131:Y132"/>
    <mergeCell ref="Z131:Z132"/>
    <mergeCell ref="AA131:AA132"/>
    <mergeCell ref="B133:B134"/>
    <mergeCell ref="C133:C134"/>
    <mergeCell ref="D133:D134"/>
    <mergeCell ref="E133:E134"/>
    <mergeCell ref="F133:F134"/>
    <mergeCell ref="G133:G134"/>
    <mergeCell ref="H133:H134"/>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W129:W130"/>
    <mergeCell ref="X129:X130"/>
    <mergeCell ref="Y129:Y130"/>
    <mergeCell ref="Z129:Z130"/>
    <mergeCell ref="AA129:AA130"/>
    <mergeCell ref="B131:B132"/>
    <mergeCell ref="C131:C132"/>
    <mergeCell ref="D131:D132"/>
    <mergeCell ref="E131:E132"/>
    <mergeCell ref="F131:F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AA127:AA128"/>
    <mergeCell ref="B129:B130"/>
    <mergeCell ref="C129:C130"/>
    <mergeCell ref="D129:D130"/>
    <mergeCell ref="E129:E130"/>
    <mergeCell ref="F129:F130"/>
    <mergeCell ref="G129:G130"/>
    <mergeCell ref="H129:H130"/>
    <mergeCell ref="I129:I130"/>
    <mergeCell ref="J129:J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L126:M126"/>
    <mergeCell ref="P126:Q126"/>
    <mergeCell ref="T126:U126"/>
    <mergeCell ref="B127:B128"/>
    <mergeCell ref="C127:C128"/>
    <mergeCell ref="D127:D128"/>
    <mergeCell ref="E127:E128"/>
    <mergeCell ref="F127:F128"/>
    <mergeCell ref="G127:G128"/>
    <mergeCell ref="H127:H128"/>
    <mergeCell ref="X123:Y123"/>
    <mergeCell ref="X124:Y124"/>
    <mergeCell ref="X125:Y125"/>
    <mergeCell ref="X126:Y126"/>
    <mergeCell ref="Z123:Z126"/>
    <mergeCell ref="AA123:AA125"/>
    <mergeCell ref="K123:K125"/>
    <mergeCell ref="L123:U123"/>
    <mergeCell ref="L124:U124"/>
    <mergeCell ref="L125:U125"/>
    <mergeCell ref="V123:V125"/>
    <mergeCell ref="W123:W125"/>
    <mergeCell ref="C123:C125"/>
    <mergeCell ref="E123:E125"/>
    <mergeCell ref="F123:H123"/>
    <mergeCell ref="F124:H124"/>
    <mergeCell ref="F125:H125"/>
    <mergeCell ref="I123:I125"/>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C98:F98"/>
    <mergeCell ref="G98:J98"/>
    <mergeCell ref="K98:N98"/>
    <mergeCell ref="O98:R98"/>
    <mergeCell ref="B99:B101"/>
    <mergeCell ref="C99:C101"/>
    <mergeCell ref="D99:E101"/>
    <mergeCell ref="F99:F101"/>
    <mergeCell ref="G99:G101"/>
    <mergeCell ref="H99:I99"/>
    <mergeCell ref="N88:N90"/>
    <mergeCell ref="O88:O90"/>
    <mergeCell ref="P88:Q88"/>
    <mergeCell ref="P89:Q89"/>
    <mergeCell ref="P90:Q90"/>
    <mergeCell ref="R88:R90"/>
    <mergeCell ref="H89:I89"/>
    <mergeCell ref="H90:I90"/>
    <mergeCell ref="J88:J90"/>
    <mergeCell ref="K88:K90"/>
    <mergeCell ref="L88:M88"/>
    <mergeCell ref="L89:M89"/>
    <mergeCell ref="L90:M90"/>
    <mergeCell ref="D73:E73"/>
    <mergeCell ref="H73:I73"/>
    <mergeCell ref="D80:E80"/>
    <mergeCell ref="H80:I80"/>
    <mergeCell ref="B88:B90"/>
    <mergeCell ref="C88:C90"/>
    <mergeCell ref="D88:E90"/>
    <mergeCell ref="F88:F90"/>
    <mergeCell ref="G88:G90"/>
    <mergeCell ref="H88:I88"/>
    <mergeCell ref="C48:F48"/>
    <mergeCell ref="G48:J48"/>
    <mergeCell ref="D56:E56"/>
    <mergeCell ref="H56:I56"/>
    <mergeCell ref="D65:E65"/>
    <mergeCell ref="H65:I65"/>
    <mergeCell ref="L8:M8"/>
    <mergeCell ref="L9:M9"/>
    <mergeCell ref="L10:M10"/>
    <mergeCell ref="N8:N10"/>
    <mergeCell ref="D24:E24"/>
    <mergeCell ref="H24:I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85546875" customWidth="1"/>
    <col min="4" max="4" width="4.7109375" customWidth="1"/>
    <col min="5" max="5" width="16.5703125" customWidth="1"/>
    <col min="6" max="6" width="7.42578125" customWidth="1"/>
    <col min="7" max="7" width="3.85546875" customWidth="1"/>
    <col min="8" max="8" width="4.7109375" customWidth="1"/>
    <col min="9" max="9" width="16.5703125" customWidth="1"/>
    <col min="10" max="10" width="7.42578125" customWidth="1"/>
    <col min="11" max="11" width="3.85546875" customWidth="1"/>
    <col min="12" max="12" width="4.7109375" customWidth="1"/>
    <col min="13" max="13" width="16.5703125" customWidth="1"/>
    <col min="14" max="14" width="8.85546875" customWidth="1"/>
  </cols>
  <sheetData>
    <row r="1" spans="1:14" ht="15" customHeight="1" x14ac:dyDescent="0.25">
      <c r="A1" s="6" t="s">
        <v>1415</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739</v>
      </c>
      <c r="B3" s="40" t="s">
        <v>4</v>
      </c>
      <c r="C3" s="40"/>
      <c r="D3" s="40"/>
      <c r="E3" s="40"/>
      <c r="F3" s="40"/>
      <c r="G3" s="40"/>
      <c r="H3" s="40"/>
      <c r="I3" s="40"/>
      <c r="J3" s="40"/>
      <c r="K3" s="40"/>
      <c r="L3" s="40"/>
      <c r="M3" s="40"/>
      <c r="N3" s="40"/>
    </row>
    <row r="4" spans="1:14" ht="15" customHeight="1" x14ac:dyDescent="0.25">
      <c r="A4" s="45" t="s">
        <v>1416</v>
      </c>
      <c r="B4" s="40" t="s">
        <v>4</v>
      </c>
      <c r="C4" s="40"/>
      <c r="D4" s="40"/>
      <c r="E4" s="40"/>
      <c r="F4" s="40"/>
      <c r="G4" s="40"/>
      <c r="H4" s="40"/>
      <c r="I4" s="40"/>
      <c r="J4" s="40"/>
      <c r="K4" s="40"/>
      <c r="L4" s="40"/>
      <c r="M4" s="40"/>
      <c r="N4" s="40"/>
    </row>
    <row r="5" spans="1:14" x14ac:dyDescent="0.25">
      <c r="A5" s="45"/>
      <c r="B5" s="47" t="s">
        <v>742</v>
      </c>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4"/>
      <c r="C7" s="4"/>
      <c r="D7" s="4"/>
      <c r="E7" s="4"/>
      <c r="F7" s="4"/>
      <c r="G7" s="4"/>
      <c r="H7" s="4"/>
      <c r="I7" s="4"/>
      <c r="J7" s="4"/>
      <c r="K7" s="4"/>
      <c r="L7" s="4"/>
      <c r="M7" s="4"/>
      <c r="N7" s="4"/>
    </row>
    <row r="8" spans="1:14" x14ac:dyDescent="0.25">
      <c r="A8" s="45"/>
      <c r="B8" s="28"/>
      <c r="C8" s="28" t="s">
        <v>198</v>
      </c>
      <c r="D8" s="29" t="s">
        <v>179</v>
      </c>
      <c r="E8" s="29"/>
      <c r="F8" s="28"/>
      <c r="G8" s="28" t="s">
        <v>198</v>
      </c>
      <c r="H8" s="29" t="s">
        <v>179</v>
      </c>
      <c r="I8" s="29"/>
      <c r="J8" s="28"/>
      <c r="K8" s="28" t="s">
        <v>198</v>
      </c>
      <c r="L8" s="29" t="s">
        <v>179</v>
      </c>
      <c r="M8" s="29"/>
      <c r="N8" s="28"/>
    </row>
    <row r="9" spans="1:14" x14ac:dyDescent="0.25">
      <c r="A9" s="45"/>
      <c r="B9" s="28"/>
      <c r="C9" s="28"/>
      <c r="D9" s="29" t="s">
        <v>199</v>
      </c>
      <c r="E9" s="29"/>
      <c r="F9" s="28"/>
      <c r="G9" s="28"/>
      <c r="H9" s="29" t="s">
        <v>199</v>
      </c>
      <c r="I9" s="29"/>
      <c r="J9" s="28"/>
      <c r="K9" s="28"/>
      <c r="L9" s="29" t="s">
        <v>199</v>
      </c>
      <c r="M9" s="29"/>
      <c r="N9" s="28"/>
    </row>
    <row r="10" spans="1:14" ht="15.75" thickBot="1" x14ac:dyDescent="0.3">
      <c r="A10" s="45"/>
      <c r="B10" s="13"/>
      <c r="C10" s="13" t="s">
        <v>198</v>
      </c>
      <c r="D10" s="30" t="s">
        <v>200</v>
      </c>
      <c r="E10" s="30"/>
      <c r="F10" s="28"/>
      <c r="G10" s="13" t="s">
        <v>198</v>
      </c>
      <c r="H10" s="30" t="s">
        <v>201</v>
      </c>
      <c r="I10" s="30"/>
      <c r="J10" s="28"/>
      <c r="K10" s="13" t="s">
        <v>198</v>
      </c>
      <c r="L10" s="30" t="s">
        <v>202</v>
      </c>
      <c r="M10" s="30"/>
      <c r="N10" s="28"/>
    </row>
    <row r="11" spans="1:14" x14ac:dyDescent="0.25">
      <c r="A11" s="45"/>
      <c r="B11" s="16" t="s">
        <v>743</v>
      </c>
      <c r="C11" s="18" t="s">
        <v>198</v>
      </c>
      <c r="D11" s="19" t="s">
        <v>203</v>
      </c>
      <c r="E11" s="22">
        <v>18557</v>
      </c>
      <c r="F11" s="21" t="s">
        <v>198</v>
      </c>
      <c r="G11" s="18" t="s">
        <v>198</v>
      </c>
      <c r="H11" s="19" t="s">
        <v>203</v>
      </c>
      <c r="I11" s="22">
        <v>34498</v>
      </c>
      <c r="J11" s="21" t="s">
        <v>198</v>
      </c>
      <c r="K11" s="18" t="s">
        <v>198</v>
      </c>
      <c r="L11" s="19" t="s">
        <v>203</v>
      </c>
      <c r="M11" s="20" t="s">
        <v>744</v>
      </c>
      <c r="N11" s="21" t="s">
        <v>205</v>
      </c>
    </row>
    <row r="12" spans="1:14" ht="15.75" thickBot="1" x14ac:dyDescent="0.3">
      <c r="A12" s="45"/>
      <c r="B12" s="23" t="s">
        <v>745</v>
      </c>
      <c r="C12" s="13" t="s">
        <v>198</v>
      </c>
      <c r="D12" s="11"/>
      <c r="E12" s="24">
        <v>72072</v>
      </c>
      <c r="F12" s="25" t="s">
        <v>198</v>
      </c>
      <c r="G12" s="13" t="s">
        <v>198</v>
      </c>
      <c r="H12" s="11"/>
      <c r="I12" s="24">
        <v>90470</v>
      </c>
      <c r="J12" s="25" t="s">
        <v>198</v>
      </c>
      <c r="K12" s="13" t="s">
        <v>198</v>
      </c>
      <c r="L12" s="11"/>
      <c r="M12" s="24">
        <v>112131</v>
      </c>
      <c r="N12" s="25" t="s">
        <v>198</v>
      </c>
    </row>
    <row r="13" spans="1:14" x14ac:dyDescent="0.25">
      <c r="A13" s="45"/>
      <c r="B13" s="12"/>
      <c r="C13" s="12" t="s">
        <v>198</v>
      </c>
      <c r="D13" s="31"/>
      <c r="E13" s="31"/>
      <c r="F13" s="12"/>
      <c r="G13" s="12" t="s">
        <v>198</v>
      </c>
      <c r="H13" s="31"/>
      <c r="I13" s="31"/>
      <c r="J13" s="12"/>
      <c r="K13" s="12" t="s">
        <v>198</v>
      </c>
      <c r="L13" s="31"/>
      <c r="M13" s="31"/>
      <c r="N13" s="12"/>
    </row>
    <row r="14" spans="1:14" ht="15.75" thickBot="1" x14ac:dyDescent="0.3">
      <c r="A14" s="45"/>
      <c r="B14" s="32"/>
      <c r="C14" s="18" t="s">
        <v>198</v>
      </c>
      <c r="D14" s="19" t="s">
        <v>203</v>
      </c>
      <c r="E14" s="22">
        <v>90629</v>
      </c>
      <c r="F14" s="21" t="s">
        <v>198</v>
      </c>
      <c r="G14" s="18" t="s">
        <v>198</v>
      </c>
      <c r="H14" s="19" t="s">
        <v>203</v>
      </c>
      <c r="I14" s="22">
        <v>124968</v>
      </c>
      <c r="J14" s="21" t="s">
        <v>198</v>
      </c>
      <c r="K14" s="18" t="s">
        <v>198</v>
      </c>
      <c r="L14" s="19" t="s">
        <v>203</v>
      </c>
      <c r="M14" s="22">
        <v>95969</v>
      </c>
      <c r="N14" s="21" t="s">
        <v>198</v>
      </c>
    </row>
    <row r="15" spans="1:14" ht="15.75" thickTop="1" x14ac:dyDescent="0.25">
      <c r="A15" s="45"/>
      <c r="B15" s="12"/>
      <c r="C15" s="12" t="s">
        <v>198</v>
      </c>
      <c r="D15" s="33"/>
      <c r="E15" s="33"/>
      <c r="F15" s="12"/>
      <c r="G15" s="12" t="s">
        <v>198</v>
      </c>
      <c r="H15" s="33"/>
      <c r="I15" s="33"/>
      <c r="J15" s="12"/>
      <c r="K15" s="12" t="s">
        <v>198</v>
      </c>
      <c r="L15" s="33"/>
      <c r="M15" s="33"/>
      <c r="N15" s="12"/>
    </row>
    <row r="16" spans="1:14" ht="15" customHeight="1" x14ac:dyDescent="0.25">
      <c r="A16" s="45" t="s">
        <v>1417</v>
      </c>
      <c r="B16" s="40" t="s">
        <v>4</v>
      </c>
      <c r="C16" s="40"/>
      <c r="D16" s="40"/>
      <c r="E16" s="40"/>
      <c r="F16" s="40"/>
      <c r="G16" s="40"/>
      <c r="H16" s="40"/>
      <c r="I16" s="40"/>
      <c r="J16" s="40"/>
      <c r="K16" s="40"/>
      <c r="L16" s="40"/>
      <c r="M16" s="40"/>
      <c r="N16" s="40"/>
    </row>
    <row r="17" spans="1:14" x14ac:dyDescent="0.25">
      <c r="A17" s="45"/>
      <c r="B17" s="47" t="s">
        <v>746</v>
      </c>
      <c r="C17" s="47"/>
      <c r="D17" s="47"/>
      <c r="E17" s="47"/>
      <c r="F17" s="47"/>
      <c r="G17" s="47"/>
      <c r="H17" s="47"/>
      <c r="I17" s="47"/>
      <c r="J17" s="47"/>
      <c r="K17" s="47"/>
      <c r="L17" s="47"/>
      <c r="M17" s="47"/>
      <c r="N17" s="47"/>
    </row>
    <row r="18" spans="1:14" x14ac:dyDescent="0.25">
      <c r="A18" s="45"/>
      <c r="B18" s="49"/>
      <c r="C18" s="49"/>
      <c r="D18" s="49"/>
      <c r="E18" s="49"/>
      <c r="F18" s="49"/>
      <c r="G18" s="49"/>
      <c r="H18" s="49"/>
      <c r="I18" s="49"/>
      <c r="J18" s="49"/>
      <c r="K18" s="49"/>
      <c r="L18" s="49"/>
      <c r="M18" s="49"/>
      <c r="N18" s="49"/>
    </row>
    <row r="19" spans="1:14" x14ac:dyDescent="0.25">
      <c r="A19" s="45"/>
      <c r="B19" s="4"/>
      <c r="C19" s="4"/>
      <c r="D19" s="4"/>
      <c r="E19" s="4"/>
      <c r="F19" s="4"/>
      <c r="G19" s="4"/>
      <c r="H19" s="4"/>
      <c r="I19" s="4"/>
      <c r="J19" s="4"/>
      <c r="K19" s="4"/>
      <c r="L19" s="4"/>
      <c r="M19" s="4"/>
      <c r="N19" s="4"/>
    </row>
    <row r="20" spans="1:14" x14ac:dyDescent="0.25">
      <c r="A20" s="45"/>
      <c r="B20" s="28"/>
      <c r="C20" s="28" t="s">
        <v>198</v>
      </c>
      <c r="D20" s="29" t="s">
        <v>179</v>
      </c>
      <c r="E20" s="29"/>
      <c r="F20" s="28"/>
      <c r="G20" s="28"/>
      <c r="H20" s="29" t="s">
        <v>179</v>
      </c>
      <c r="I20" s="29"/>
      <c r="J20" s="28"/>
      <c r="K20" s="28"/>
      <c r="L20" s="29" t="s">
        <v>179</v>
      </c>
      <c r="M20" s="29"/>
      <c r="N20" s="28"/>
    </row>
    <row r="21" spans="1:14" x14ac:dyDescent="0.25">
      <c r="A21" s="45"/>
      <c r="B21" s="28"/>
      <c r="C21" s="28"/>
      <c r="D21" s="29" t="s">
        <v>199</v>
      </c>
      <c r="E21" s="29"/>
      <c r="F21" s="28"/>
      <c r="G21" s="28"/>
      <c r="H21" s="29" t="s">
        <v>199</v>
      </c>
      <c r="I21" s="29"/>
      <c r="J21" s="28"/>
      <c r="K21" s="28"/>
      <c r="L21" s="29" t="s">
        <v>199</v>
      </c>
      <c r="M21" s="29"/>
      <c r="N21" s="28"/>
    </row>
    <row r="22" spans="1:14" ht="15.75" thickBot="1" x14ac:dyDescent="0.3">
      <c r="A22" s="45"/>
      <c r="B22" s="13"/>
      <c r="C22" s="13" t="s">
        <v>198</v>
      </c>
      <c r="D22" s="30" t="s">
        <v>200</v>
      </c>
      <c r="E22" s="30"/>
      <c r="F22" s="28"/>
      <c r="G22" s="13"/>
      <c r="H22" s="30" t="s">
        <v>201</v>
      </c>
      <c r="I22" s="30"/>
      <c r="J22" s="28"/>
      <c r="K22" s="13"/>
      <c r="L22" s="30" t="s">
        <v>202</v>
      </c>
      <c r="M22" s="30"/>
      <c r="N22" s="28"/>
    </row>
    <row r="23" spans="1:14" x14ac:dyDescent="0.25">
      <c r="A23" s="45"/>
      <c r="B23" s="16" t="s">
        <v>747</v>
      </c>
      <c r="C23" s="18" t="s">
        <v>198</v>
      </c>
      <c r="D23" s="17"/>
      <c r="E23" s="17"/>
      <c r="F23" s="17"/>
      <c r="G23" s="18"/>
      <c r="H23" s="17"/>
      <c r="I23" s="17"/>
      <c r="J23" s="17"/>
      <c r="K23" s="18"/>
      <c r="L23" s="17"/>
      <c r="M23" s="17"/>
      <c r="N23" s="17"/>
    </row>
    <row r="24" spans="1:14" x14ac:dyDescent="0.25">
      <c r="A24" s="45"/>
      <c r="B24" s="37" t="s">
        <v>748</v>
      </c>
      <c r="C24" s="13" t="s">
        <v>198</v>
      </c>
      <c r="D24" s="11" t="s">
        <v>203</v>
      </c>
      <c r="E24" s="24">
        <v>2740</v>
      </c>
      <c r="F24" s="25" t="s">
        <v>198</v>
      </c>
      <c r="G24" s="13"/>
      <c r="H24" s="11" t="s">
        <v>203</v>
      </c>
      <c r="I24" s="24">
        <v>45173</v>
      </c>
      <c r="J24" s="25" t="s">
        <v>198</v>
      </c>
      <c r="K24" s="13"/>
      <c r="L24" s="11" t="s">
        <v>203</v>
      </c>
      <c r="M24" s="26" t="s">
        <v>749</v>
      </c>
      <c r="N24" s="25" t="s">
        <v>205</v>
      </c>
    </row>
    <row r="25" spans="1:14" x14ac:dyDescent="0.25">
      <c r="A25" s="45"/>
      <c r="B25" s="38" t="s">
        <v>750</v>
      </c>
      <c r="C25" s="18" t="s">
        <v>198</v>
      </c>
      <c r="D25" s="19"/>
      <c r="E25" s="20">
        <v>126</v>
      </c>
      <c r="F25" s="21" t="s">
        <v>198</v>
      </c>
      <c r="G25" s="18"/>
      <c r="H25" s="19"/>
      <c r="I25" s="22">
        <v>7205</v>
      </c>
      <c r="J25" s="21" t="s">
        <v>198</v>
      </c>
      <c r="K25" s="18"/>
      <c r="L25" s="19"/>
      <c r="M25" s="22">
        <v>8494</v>
      </c>
      <c r="N25" s="21" t="s">
        <v>198</v>
      </c>
    </row>
    <row r="26" spans="1:14" ht="15.75" thickBot="1" x14ac:dyDescent="0.3">
      <c r="A26" s="45"/>
      <c r="B26" s="37" t="s">
        <v>745</v>
      </c>
      <c r="C26" s="13" t="s">
        <v>198</v>
      </c>
      <c r="D26" s="11"/>
      <c r="E26" s="24">
        <v>34158</v>
      </c>
      <c r="F26" s="25" t="s">
        <v>198</v>
      </c>
      <c r="G26" s="13"/>
      <c r="H26" s="11"/>
      <c r="I26" s="24">
        <v>32301</v>
      </c>
      <c r="J26" s="25" t="s">
        <v>198</v>
      </c>
      <c r="K26" s="13"/>
      <c r="L26" s="11"/>
      <c r="M26" s="24">
        <v>34356</v>
      </c>
      <c r="N26" s="25" t="s">
        <v>198</v>
      </c>
    </row>
    <row r="27" spans="1:14" x14ac:dyDescent="0.25">
      <c r="A27" s="45"/>
      <c r="B27" s="12"/>
      <c r="C27" s="12" t="s">
        <v>198</v>
      </c>
      <c r="D27" s="31"/>
      <c r="E27" s="31"/>
      <c r="F27" s="12"/>
      <c r="G27" s="12"/>
      <c r="H27" s="31"/>
      <c r="I27" s="31"/>
      <c r="J27" s="12"/>
      <c r="K27" s="12"/>
      <c r="L27" s="31"/>
      <c r="M27" s="31"/>
      <c r="N27" s="12"/>
    </row>
    <row r="28" spans="1:14" ht="15.75" thickBot="1" x14ac:dyDescent="0.3">
      <c r="A28" s="45"/>
      <c r="B28" s="32"/>
      <c r="C28" s="18" t="s">
        <v>198</v>
      </c>
      <c r="D28" s="19" t="s">
        <v>203</v>
      </c>
      <c r="E28" s="22">
        <v>37024</v>
      </c>
      <c r="F28" s="21" t="s">
        <v>198</v>
      </c>
      <c r="G28" s="18"/>
      <c r="H28" s="19" t="s">
        <v>203</v>
      </c>
      <c r="I28" s="22">
        <v>84679</v>
      </c>
      <c r="J28" s="21" t="s">
        <v>198</v>
      </c>
      <c r="K28" s="18"/>
      <c r="L28" s="19" t="s">
        <v>203</v>
      </c>
      <c r="M28" s="22">
        <v>41357</v>
      </c>
      <c r="N28" s="21" t="s">
        <v>198</v>
      </c>
    </row>
    <row r="29" spans="1:14" x14ac:dyDescent="0.25">
      <c r="A29" s="45"/>
      <c r="B29" s="12"/>
      <c r="C29" s="12" t="s">
        <v>198</v>
      </c>
      <c r="D29" s="31"/>
      <c r="E29" s="31"/>
      <c r="F29" s="12"/>
      <c r="G29" s="12"/>
      <c r="H29" s="31"/>
      <c r="I29" s="31"/>
      <c r="J29" s="12"/>
      <c r="K29" s="12"/>
      <c r="L29" s="31"/>
      <c r="M29" s="31"/>
      <c r="N29" s="12"/>
    </row>
    <row r="30" spans="1:14" x14ac:dyDescent="0.25">
      <c r="A30" s="45"/>
      <c r="B30" s="23" t="s">
        <v>751</v>
      </c>
      <c r="C30" s="13" t="s">
        <v>198</v>
      </c>
      <c r="D30" s="4"/>
      <c r="E30" s="4"/>
      <c r="F30" s="4"/>
      <c r="G30" s="13"/>
      <c r="H30" s="4"/>
      <c r="I30" s="4"/>
      <c r="J30" s="4"/>
      <c r="K30" s="13"/>
      <c r="L30" s="4"/>
      <c r="M30" s="4"/>
      <c r="N30" s="4"/>
    </row>
    <row r="31" spans="1:14" x14ac:dyDescent="0.25">
      <c r="A31" s="45"/>
      <c r="B31" s="38" t="s">
        <v>748</v>
      </c>
      <c r="C31" s="18" t="s">
        <v>198</v>
      </c>
      <c r="D31" s="19" t="s">
        <v>203</v>
      </c>
      <c r="E31" s="20" t="s">
        <v>752</v>
      </c>
      <c r="F31" s="21" t="s">
        <v>205</v>
      </c>
      <c r="G31" s="18"/>
      <c r="H31" s="19" t="s">
        <v>203</v>
      </c>
      <c r="I31" s="20" t="s">
        <v>753</v>
      </c>
      <c r="J31" s="21" t="s">
        <v>205</v>
      </c>
      <c r="K31" s="18"/>
      <c r="L31" s="19" t="s">
        <v>203</v>
      </c>
      <c r="M31" s="20" t="s">
        <v>754</v>
      </c>
      <c r="N31" s="21" t="s">
        <v>205</v>
      </c>
    </row>
    <row r="32" spans="1:14" x14ac:dyDescent="0.25">
      <c r="A32" s="45"/>
      <c r="B32" s="37" t="s">
        <v>750</v>
      </c>
      <c r="C32" s="13" t="s">
        <v>198</v>
      </c>
      <c r="D32" s="11"/>
      <c r="E32" s="26" t="s">
        <v>755</v>
      </c>
      <c r="F32" s="25" t="s">
        <v>205</v>
      </c>
      <c r="G32" s="13"/>
      <c r="H32" s="11"/>
      <c r="I32" s="26" t="s">
        <v>756</v>
      </c>
      <c r="J32" s="25" t="s">
        <v>205</v>
      </c>
      <c r="K32" s="13"/>
      <c r="L32" s="11"/>
      <c r="M32" s="26" t="s">
        <v>757</v>
      </c>
      <c r="N32" s="25" t="s">
        <v>205</v>
      </c>
    </row>
    <row r="33" spans="1:14" ht="15.75" thickBot="1" x14ac:dyDescent="0.3">
      <c r="A33" s="45"/>
      <c r="B33" s="38" t="s">
        <v>745</v>
      </c>
      <c r="C33" s="18" t="s">
        <v>198</v>
      </c>
      <c r="D33" s="19"/>
      <c r="E33" s="20" t="s">
        <v>758</v>
      </c>
      <c r="F33" s="21" t="s">
        <v>205</v>
      </c>
      <c r="G33" s="18"/>
      <c r="H33" s="19"/>
      <c r="I33" s="20" t="s">
        <v>759</v>
      </c>
      <c r="J33" s="21" t="s">
        <v>205</v>
      </c>
      <c r="K33" s="18"/>
      <c r="L33" s="19"/>
      <c r="M33" s="20" t="s">
        <v>760</v>
      </c>
      <c r="N33" s="21" t="s">
        <v>205</v>
      </c>
    </row>
    <row r="34" spans="1:14" x14ac:dyDescent="0.25">
      <c r="A34" s="45"/>
      <c r="B34" s="12"/>
      <c r="C34" s="12" t="s">
        <v>198</v>
      </c>
      <c r="D34" s="31"/>
      <c r="E34" s="31"/>
      <c r="F34" s="12"/>
      <c r="G34" s="12"/>
      <c r="H34" s="31"/>
      <c r="I34" s="31"/>
      <c r="J34" s="12"/>
      <c r="K34" s="12"/>
      <c r="L34" s="31"/>
      <c r="M34" s="31"/>
      <c r="N34" s="12"/>
    </row>
    <row r="35" spans="1:14" ht="15.75" thickBot="1" x14ac:dyDescent="0.3">
      <c r="A35" s="45"/>
      <c r="B35" s="2"/>
      <c r="C35" s="13" t="s">
        <v>198</v>
      </c>
      <c r="D35" s="11"/>
      <c r="E35" s="26" t="s">
        <v>761</v>
      </c>
      <c r="F35" s="25" t="s">
        <v>205</v>
      </c>
      <c r="G35" s="13"/>
      <c r="H35" s="11"/>
      <c r="I35" s="26" t="s">
        <v>762</v>
      </c>
      <c r="J35" s="25" t="s">
        <v>205</v>
      </c>
      <c r="K35" s="13"/>
      <c r="L35" s="11"/>
      <c r="M35" s="26" t="s">
        <v>763</v>
      </c>
      <c r="N35" s="25" t="s">
        <v>205</v>
      </c>
    </row>
    <row r="36" spans="1:14" x14ac:dyDescent="0.25">
      <c r="A36" s="45"/>
      <c r="B36" s="12"/>
      <c r="C36" s="12" t="s">
        <v>198</v>
      </c>
      <c r="D36" s="31"/>
      <c r="E36" s="31"/>
      <c r="F36" s="12"/>
      <c r="G36" s="12"/>
      <c r="H36" s="31"/>
      <c r="I36" s="31"/>
      <c r="J36" s="12"/>
      <c r="K36" s="12"/>
      <c r="L36" s="31"/>
      <c r="M36" s="31"/>
      <c r="N36" s="12"/>
    </row>
    <row r="37" spans="1:14" ht="15.75" thickBot="1" x14ac:dyDescent="0.3">
      <c r="A37" s="45"/>
      <c r="B37" s="32"/>
      <c r="C37" s="18" t="s">
        <v>198</v>
      </c>
      <c r="D37" s="19" t="s">
        <v>203</v>
      </c>
      <c r="E37" s="22">
        <v>19233</v>
      </c>
      <c r="F37" s="21" t="s">
        <v>198</v>
      </c>
      <c r="G37" s="18"/>
      <c r="H37" s="19" t="s">
        <v>203</v>
      </c>
      <c r="I37" s="22">
        <v>18066</v>
      </c>
      <c r="J37" s="21" t="s">
        <v>198</v>
      </c>
      <c r="K37" s="18"/>
      <c r="L37" s="19" t="s">
        <v>203</v>
      </c>
      <c r="M37" s="20" t="s">
        <v>764</v>
      </c>
      <c r="N37" s="21" t="s">
        <v>205</v>
      </c>
    </row>
    <row r="38" spans="1:14" ht="15.75" thickTop="1" x14ac:dyDescent="0.25">
      <c r="A38" s="45"/>
      <c r="B38" s="12"/>
      <c r="C38" s="12" t="s">
        <v>198</v>
      </c>
      <c r="D38" s="33"/>
      <c r="E38" s="33"/>
      <c r="F38" s="12"/>
      <c r="G38" s="12"/>
      <c r="H38" s="33"/>
      <c r="I38" s="33"/>
      <c r="J38" s="12"/>
      <c r="K38" s="12"/>
      <c r="L38" s="33"/>
      <c r="M38" s="33"/>
      <c r="N38" s="12"/>
    </row>
    <row r="39" spans="1:14" ht="15" customHeight="1" x14ac:dyDescent="0.25">
      <c r="A39" s="45" t="s">
        <v>1418</v>
      </c>
      <c r="B39" s="40" t="s">
        <v>4</v>
      </c>
      <c r="C39" s="40"/>
      <c r="D39" s="40"/>
      <c r="E39" s="40"/>
      <c r="F39" s="40"/>
      <c r="G39" s="40"/>
      <c r="H39" s="40"/>
      <c r="I39" s="40"/>
      <c r="J39" s="40"/>
      <c r="K39" s="40"/>
      <c r="L39" s="40"/>
      <c r="M39" s="40"/>
      <c r="N39" s="40"/>
    </row>
    <row r="40" spans="1:14" ht="25.5" customHeight="1" x14ac:dyDescent="0.25">
      <c r="A40" s="45"/>
      <c r="B40" s="47" t="s">
        <v>766</v>
      </c>
      <c r="C40" s="47"/>
      <c r="D40" s="47"/>
      <c r="E40" s="47"/>
      <c r="F40" s="47"/>
      <c r="G40" s="47"/>
      <c r="H40" s="47"/>
      <c r="I40" s="47"/>
      <c r="J40" s="47"/>
      <c r="K40" s="47"/>
      <c r="L40" s="47"/>
      <c r="M40" s="47"/>
      <c r="N40" s="47"/>
    </row>
    <row r="41" spans="1:14" x14ac:dyDescent="0.25">
      <c r="A41" s="45"/>
      <c r="B41" s="49"/>
      <c r="C41" s="49"/>
      <c r="D41" s="49"/>
      <c r="E41" s="49"/>
      <c r="F41" s="49"/>
      <c r="G41" s="49"/>
      <c r="H41" s="49"/>
      <c r="I41" s="49"/>
      <c r="J41" s="49"/>
      <c r="K41" s="49"/>
      <c r="L41" s="49"/>
      <c r="M41" s="49"/>
      <c r="N41" s="49"/>
    </row>
    <row r="42" spans="1:14" x14ac:dyDescent="0.25">
      <c r="A42" s="45"/>
      <c r="B42" s="4"/>
      <c r="C42" s="4"/>
      <c r="D42" s="4"/>
      <c r="E42" s="4"/>
      <c r="F42" s="4"/>
      <c r="G42" s="4"/>
      <c r="H42" s="4"/>
      <c r="I42" s="4"/>
      <c r="J42" s="4"/>
      <c r="K42" s="4"/>
      <c r="L42" s="4"/>
      <c r="M42" s="4"/>
      <c r="N42" s="4"/>
    </row>
    <row r="43" spans="1:14" x14ac:dyDescent="0.25">
      <c r="A43" s="45"/>
      <c r="B43" s="28"/>
      <c r="C43" s="28"/>
      <c r="D43" s="29" t="s">
        <v>179</v>
      </c>
      <c r="E43" s="29"/>
      <c r="F43" s="28"/>
      <c r="G43" s="28"/>
      <c r="H43" s="29" t="s">
        <v>179</v>
      </c>
      <c r="I43" s="29"/>
      <c r="J43" s="28"/>
      <c r="K43" s="28"/>
      <c r="L43" s="29" t="s">
        <v>179</v>
      </c>
      <c r="M43" s="29"/>
      <c r="N43" s="28"/>
    </row>
    <row r="44" spans="1:14" x14ac:dyDescent="0.25">
      <c r="A44" s="45"/>
      <c r="B44" s="28"/>
      <c r="C44" s="28"/>
      <c r="D44" s="29" t="s">
        <v>199</v>
      </c>
      <c r="E44" s="29"/>
      <c r="F44" s="28"/>
      <c r="G44" s="28"/>
      <c r="H44" s="29" t="s">
        <v>199</v>
      </c>
      <c r="I44" s="29"/>
      <c r="J44" s="28"/>
      <c r="K44" s="28"/>
      <c r="L44" s="29" t="s">
        <v>199</v>
      </c>
      <c r="M44" s="29"/>
      <c r="N44" s="28"/>
    </row>
    <row r="45" spans="1:14" ht="15.75" thickBot="1" x14ac:dyDescent="0.3">
      <c r="A45" s="45"/>
      <c r="B45" s="13"/>
      <c r="C45" s="13"/>
      <c r="D45" s="30" t="s">
        <v>200</v>
      </c>
      <c r="E45" s="30"/>
      <c r="F45" s="28"/>
      <c r="G45" s="13"/>
      <c r="H45" s="30" t="s">
        <v>201</v>
      </c>
      <c r="I45" s="30"/>
      <c r="J45" s="28"/>
      <c r="K45" s="13"/>
      <c r="L45" s="30" t="s">
        <v>202</v>
      </c>
      <c r="M45" s="30"/>
      <c r="N45" s="28"/>
    </row>
    <row r="46" spans="1:14" x14ac:dyDescent="0.25">
      <c r="A46" s="45"/>
      <c r="B46" s="16" t="s">
        <v>767</v>
      </c>
      <c r="C46" s="18"/>
      <c r="D46" s="19"/>
      <c r="E46" s="20">
        <v>35</v>
      </c>
      <c r="F46" s="21" t="s">
        <v>230</v>
      </c>
      <c r="G46" s="18"/>
      <c r="H46" s="19"/>
      <c r="I46" s="20">
        <v>35</v>
      </c>
      <c r="J46" s="21" t="s">
        <v>230</v>
      </c>
      <c r="K46" s="18"/>
      <c r="L46" s="19"/>
      <c r="M46" s="20">
        <v>35</v>
      </c>
      <c r="N46" s="21" t="s">
        <v>230</v>
      </c>
    </row>
    <row r="47" spans="1:14" x14ac:dyDescent="0.25">
      <c r="A47" s="45"/>
      <c r="B47" s="23" t="s">
        <v>768</v>
      </c>
      <c r="C47" s="13"/>
      <c r="D47" s="4"/>
      <c r="E47" s="4"/>
      <c r="F47" s="4"/>
      <c r="G47" s="13"/>
      <c r="H47" s="4"/>
      <c r="I47" s="4"/>
      <c r="J47" s="4"/>
      <c r="K47" s="13"/>
      <c r="L47" s="4"/>
      <c r="M47" s="4"/>
      <c r="N47" s="4"/>
    </row>
    <row r="48" spans="1:14" ht="25.5" x14ac:dyDescent="0.25">
      <c r="A48" s="45"/>
      <c r="B48" s="38" t="s">
        <v>769</v>
      </c>
      <c r="C48" s="18"/>
      <c r="D48" s="19"/>
      <c r="E48" s="20">
        <v>1</v>
      </c>
      <c r="F48" s="21" t="s">
        <v>198</v>
      </c>
      <c r="G48" s="18"/>
      <c r="H48" s="19"/>
      <c r="I48" s="20">
        <v>0.5</v>
      </c>
      <c r="J48" s="21" t="s">
        <v>198</v>
      </c>
      <c r="K48" s="18"/>
      <c r="L48" s="19"/>
      <c r="M48" s="20">
        <v>2.1</v>
      </c>
      <c r="N48" s="21" t="s">
        <v>198</v>
      </c>
    </row>
    <row r="49" spans="1:14" x14ac:dyDescent="0.25">
      <c r="A49" s="45"/>
      <c r="B49" s="37" t="s">
        <v>770</v>
      </c>
      <c r="C49" s="13"/>
      <c r="D49" s="11"/>
      <c r="E49" s="26" t="s">
        <v>771</v>
      </c>
      <c r="F49" s="25" t="s">
        <v>205</v>
      </c>
      <c r="G49" s="13"/>
      <c r="H49" s="11"/>
      <c r="I49" s="26" t="s">
        <v>772</v>
      </c>
      <c r="J49" s="25" t="s">
        <v>205</v>
      </c>
      <c r="K49" s="13"/>
      <c r="L49" s="11"/>
      <c r="M49" s="26" t="s">
        <v>773</v>
      </c>
      <c r="N49" s="25" t="s">
        <v>205</v>
      </c>
    </row>
    <row r="50" spans="1:14" x14ac:dyDescent="0.25">
      <c r="A50" s="45"/>
      <c r="B50" s="38" t="s">
        <v>774</v>
      </c>
      <c r="C50" s="18"/>
      <c r="D50" s="19"/>
      <c r="E50" s="20">
        <v>1.8</v>
      </c>
      <c r="F50" s="21" t="s">
        <v>198</v>
      </c>
      <c r="G50" s="18"/>
      <c r="H50" s="19"/>
      <c r="I50" s="20" t="s">
        <v>775</v>
      </c>
      <c r="J50" s="21" t="s">
        <v>205</v>
      </c>
      <c r="K50" s="18"/>
      <c r="L50" s="19"/>
      <c r="M50" s="20">
        <v>1.2</v>
      </c>
      <c r="N50" s="21" t="s">
        <v>198</v>
      </c>
    </row>
    <row r="51" spans="1:14" x14ac:dyDescent="0.25">
      <c r="A51" s="45"/>
      <c r="B51" s="37" t="s">
        <v>776</v>
      </c>
      <c r="C51" s="13"/>
      <c r="D51" s="11"/>
      <c r="E51" s="26" t="s">
        <v>777</v>
      </c>
      <c r="F51" s="25" t="s">
        <v>205</v>
      </c>
      <c r="G51" s="13"/>
      <c r="H51" s="11"/>
      <c r="I51" s="26" t="s">
        <v>778</v>
      </c>
      <c r="J51" s="25" t="s">
        <v>205</v>
      </c>
      <c r="K51" s="13"/>
      <c r="L51" s="11"/>
      <c r="M51" s="26" t="s">
        <v>779</v>
      </c>
      <c r="N51" s="25" t="s">
        <v>205</v>
      </c>
    </row>
    <row r="52" spans="1:14" ht="15.75" thickBot="1" x14ac:dyDescent="0.3">
      <c r="A52" s="45"/>
      <c r="B52" s="38" t="s">
        <v>780</v>
      </c>
      <c r="C52" s="18"/>
      <c r="D52" s="19"/>
      <c r="E52" s="20" t="s">
        <v>781</v>
      </c>
      <c r="F52" s="21" t="s">
        <v>205</v>
      </c>
      <c r="G52" s="18"/>
      <c r="H52" s="19"/>
      <c r="I52" s="20" t="s">
        <v>782</v>
      </c>
      <c r="J52" s="21" t="s">
        <v>205</v>
      </c>
      <c r="K52" s="18"/>
      <c r="L52" s="19"/>
      <c r="M52" s="20" t="s">
        <v>773</v>
      </c>
      <c r="N52" s="21" t="s">
        <v>205</v>
      </c>
    </row>
    <row r="53" spans="1:14" x14ac:dyDescent="0.25">
      <c r="A53" s="45"/>
      <c r="B53" s="12"/>
      <c r="C53" s="12"/>
      <c r="D53" s="31"/>
      <c r="E53" s="31"/>
      <c r="F53" s="12"/>
      <c r="G53" s="12"/>
      <c r="H53" s="31"/>
      <c r="I53" s="31"/>
      <c r="J53" s="12"/>
      <c r="K53" s="12"/>
      <c r="L53" s="31"/>
      <c r="M53" s="31"/>
      <c r="N53" s="12"/>
    </row>
    <row r="54" spans="1:14" ht="15.75" thickBot="1" x14ac:dyDescent="0.3">
      <c r="A54" s="45"/>
      <c r="B54" s="23" t="s">
        <v>783</v>
      </c>
      <c r="C54" s="13"/>
      <c r="D54" s="11"/>
      <c r="E54" s="26">
        <v>21.2</v>
      </c>
      <c r="F54" s="25" t="s">
        <v>230</v>
      </c>
      <c r="G54" s="13"/>
      <c r="H54" s="11"/>
      <c r="I54" s="26">
        <v>14.5</v>
      </c>
      <c r="J54" s="25" t="s">
        <v>230</v>
      </c>
      <c r="K54" s="13"/>
      <c r="L54" s="11"/>
      <c r="M54" s="26" t="s">
        <v>784</v>
      </c>
      <c r="N54" s="25" t="s">
        <v>785</v>
      </c>
    </row>
    <row r="55" spans="1:14" ht="15.75" thickTop="1" x14ac:dyDescent="0.25">
      <c r="A55" s="45"/>
      <c r="B55" s="12"/>
      <c r="C55" s="12"/>
      <c r="D55" s="33"/>
      <c r="E55" s="33"/>
      <c r="F55" s="12"/>
      <c r="G55" s="12"/>
      <c r="H55" s="33"/>
      <c r="I55" s="33"/>
      <c r="J55" s="12"/>
      <c r="K55" s="12"/>
      <c r="L55" s="33"/>
      <c r="M55" s="33"/>
      <c r="N55" s="12"/>
    </row>
    <row r="56" spans="1:14" ht="15" customHeight="1" x14ac:dyDescent="0.25">
      <c r="A56" s="45" t="s">
        <v>1419</v>
      </c>
      <c r="B56" s="40" t="s">
        <v>4</v>
      </c>
      <c r="C56" s="40"/>
      <c r="D56" s="40"/>
      <c r="E56" s="40"/>
      <c r="F56" s="40"/>
      <c r="G56" s="40"/>
      <c r="H56" s="40"/>
      <c r="I56" s="40"/>
      <c r="J56" s="40"/>
      <c r="K56" s="40"/>
      <c r="L56" s="40"/>
      <c r="M56" s="40"/>
      <c r="N56" s="40"/>
    </row>
    <row r="57" spans="1:14" x14ac:dyDescent="0.25">
      <c r="A57" s="45"/>
      <c r="B57" s="47" t="s">
        <v>790</v>
      </c>
      <c r="C57" s="47"/>
      <c r="D57" s="47"/>
      <c r="E57" s="47"/>
      <c r="F57" s="47"/>
      <c r="G57" s="47"/>
      <c r="H57" s="47"/>
      <c r="I57" s="47"/>
      <c r="J57" s="47"/>
      <c r="K57" s="47"/>
      <c r="L57" s="47"/>
      <c r="M57" s="47"/>
      <c r="N57" s="47"/>
    </row>
    <row r="58" spans="1:14" x14ac:dyDescent="0.25">
      <c r="A58" s="45"/>
      <c r="B58" s="49"/>
      <c r="C58" s="49"/>
      <c r="D58" s="49"/>
      <c r="E58" s="49"/>
      <c r="F58" s="49"/>
      <c r="G58" s="49"/>
      <c r="H58" s="49"/>
      <c r="I58" s="49"/>
      <c r="J58" s="49"/>
      <c r="K58" s="49"/>
      <c r="L58" s="49"/>
      <c r="M58" s="49"/>
      <c r="N58" s="49"/>
    </row>
    <row r="59" spans="1:14" x14ac:dyDescent="0.25">
      <c r="A59" s="45"/>
      <c r="B59" s="4"/>
      <c r="C59" s="4"/>
      <c r="D59" s="4"/>
      <c r="E59" s="4"/>
      <c r="F59" s="4"/>
      <c r="G59" s="4"/>
      <c r="H59" s="4"/>
      <c r="I59" s="4"/>
      <c r="J59" s="4"/>
    </row>
    <row r="60" spans="1:14" ht="15.75" thickBot="1" x14ac:dyDescent="0.3">
      <c r="A60" s="45"/>
      <c r="B60" s="13"/>
      <c r="C60" s="13"/>
      <c r="D60" s="30" t="s">
        <v>200</v>
      </c>
      <c r="E60" s="30"/>
      <c r="F60" s="13"/>
      <c r="G60" s="13"/>
      <c r="H60" s="30" t="s">
        <v>201</v>
      </c>
      <c r="I60" s="30"/>
      <c r="J60" s="13"/>
    </row>
    <row r="61" spans="1:14" x14ac:dyDescent="0.25">
      <c r="A61" s="45"/>
      <c r="B61" s="16" t="s">
        <v>791</v>
      </c>
      <c r="C61" s="18"/>
      <c r="D61" s="17"/>
      <c r="E61" s="17"/>
      <c r="F61" s="17"/>
      <c r="G61" s="18"/>
      <c r="H61" s="17"/>
      <c r="I61" s="17"/>
      <c r="J61" s="17"/>
    </row>
    <row r="62" spans="1:14" x14ac:dyDescent="0.25">
      <c r="A62" s="45"/>
      <c r="B62" s="37" t="s">
        <v>127</v>
      </c>
      <c r="C62" s="13"/>
      <c r="D62" s="11" t="s">
        <v>203</v>
      </c>
      <c r="E62" s="24">
        <v>71425</v>
      </c>
      <c r="F62" s="25" t="s">
        <v>198</v>
      </c>
      <c r="G62" s="13"/>
      <c r="H62" s="11" t="s">
        <v>203</v>
      </c>
      <c r="I62" s="24">
        <v>82627</v>
      </c>
      <c r="J62" s="25" t="s">
        <v>198</v>
      </c>
    </row>
    <row r="63" spans="1:14" x14ac:dyDescent="0.25">
      <c r="A63" s="45"/>
      <c r="B63" s="38" t="s">
        <v>792</v>
      </c>
      <c r="C63" s="18"/>
      <c r="D63" s="19"/>
      <c r="E63" s="22">
        <v>43527</v>
      </c>
      <c r="F63" s="21" t="s">
        <v>198</v>
      </c>
      <c r="G63" s="18"/>
      <c r="H63" s="19"/>
      <c r="I63" s="22">
        <v>95445</v>
      </c>
      <c r="J63" s="21" t="s">
        <v>198</v>
      </c>
    </row>
    <row r="64" spans="1:14" ht="25.5" x14ac:dyDescent="0.25">
      <c r="A64" s="45"/>
      <c r="B64" s="37" t="s">
        <v>793</v>
      </c>
      <c r="C64" s="13"/>
      <c r="D64" s="11"/>
      <c r="E64" s="24">
        <v>700526</v>
      </c>
      <c r="F64" s="25" t="s">
        <v>198</v>
      </c>
      <c r="G64" s="13"/>
      <c r="H64" s="11"/>
      <c r="I64" s="24">
        <v>717583</v>
      </c>
      <c r="J64" s="25" t="s">
        <v>198</v>
      </c>
    </row>
    <row r="65" spans="1:10" ht="15.75" thickBot="1" x14ac:dyDescent="0.3">
      <c r="A65" s="45"/>
      <c r="B65" s="38" t="s">
        <v>794</v>
      </c>
      <c r="C65" s="18"/>
      <c r="D65" s="19"/>
      <c r="E65" s="22">
        <v>70037</v>
      </c>
      <c r="F65" s="21" t="s">
        <v>198</v>
      </c>
      <c r="G65" s="18"/>
      <c r="H65" s="19"/>
      <c r="I65" s="22">
        <v>13095</v>
      </c>
      <c r="J65" s="21" t="s">
        <v>198</v>
      </c>
    </row>
    <row r="66" spans="1:10" x14ac:dyDescent="0.25">
      <c r="A66" s="45"/>
      <c r="B66" s="12"/>
      <c r="C66" s="12"/>
      <c r="D66" s="31"/>
      <c r="E66" s="31"/>
      <c r="F66" s="12"/>
      <c r="G66" s="12"/>
      <c r="H66" s="31"/>
      <c r="I66" s="31"/>
      <c r="J66" s="12"/>
    </row>
    <row r="67" spans="1:10" ht="15.75" thickBot="1" x14ac:dyDescent="0.3">
      <c r="A67" s="45"/>
      <c r="B67" s="133" t="s">
        <v>795</v>
      </c>
      <c r="C67" s="13"/>
      <c r="D67" s="11"/>
      <c r="E67" s="24">
        <v>885515</v>
      </c>
      <c r="F67" s="25" t="s">
        <v>198</v>
      </c>
      <c r="G67" s="13"/>
      <c r="H67" s="11"/>
      <c r="I67" s="24">
        <v>908750</v>
      </c>
      <c r="J67" s="25" t="s">
        <v>198</v>
      </c>
    </row>
    <row r="68" spans="1:10" x14ac:dyDescent="0.25">
      <c r="A68" s="45"/>
      <c r="B68" s="12"/>
      <c r="C68" s="12"/>
      <c r="D68" s="31"/>
      <c r="E68" s="31"/>
      <c r="F68" s="12"/>
      <c r="G68" s="12"/>
      <c r="H68" s="31"/>
      <c r="I68" s="31"/>
      <c r="J68" s="12"/>
    </row>
    <row r="69" spans="1:10" x14ac:dyDescent="0.25">
      <c r="A69" s="45"/>
      <c r="B69" s="16" t="s">
        <v>796</v>
      </c>
      <c r="C69" s="18"/>
      <c r="D69" s="17"/>
      <c r="E69" s="17"/>
      <c r="F69" s="17"/>
      <c r="G69" s="18"/>
      <c r="H69" s="17"/>
      <c r="I69" s="17"/>
      <c r="J69" s="17"/>
    </row>
    <row r="70" spans="1:10" x14ac:dyDescent="0.25">
      <c r="A70" s="45"/>
      <c r="B70" s="37" t="s">
        <v>797</v>
      </c>
      <c r="C70" s="13"/>
      <c r="D70" s="11"/>
      <c r="E70" s="24">
        <v>36458</v>
      </c>
      <c r="F70" s="25" t="s">
        <v>198</v>
      </c>
      <c r="G70" s="13"/>
      <c r="H70" s="11"/>
      <c r="I70" s="24">
        <v>41443</v>
      </c>
      <c r="J70" s="25" t="s">
        <v>198</v>
      </c>
    </row>
    <row r="71" spans="1:10" x14ac:dyDescent="0.25">
      <c r="A71" s="45"/>
      <c r="B71" s="38" t="s">
        <v>798</v>
      </c>
      <c r="C71" s="18"/>
      <c r="D71" s="19"/>
      <c r="E71" s="22">
        <v>218491</v>
      </c>
      <c r="F71" s="21" t="s">
        <v>198</v>
      </c>
      <c r="G71" s="18"/>
      <c r="H71" s="19"/>
      <c r="I71" s="22">
        <v>214847</v>
      </c>
      <c r="J71" s="21" t="s">
        <v>198</v>
      </c>
    </row>
    <row r="72" spans="1:10" x14ac:dyDescent="0.25">
      <c r="A72" s="45"/>
      <c r="B72" s="37" t="s">
        <v>799</v>
      </c>
      <c r="C72" s="13"/>
      <c r="D72" s="11"/>
      <c r="E72" s="24">
        <v>37876</v>
      </c>
      <c r="F72" s="25" t="s">
        <v>198</v>
      </c>
      <c r="G72" s="13"/>
      <c r="H72" s="11"/>
      <c r="I72" s="24">
        <v>43781</v>
      </c>
      <c r="J72" s="25" t="s">
        <v>198</v>
      </c>
    </row>
    <row r="73" spans="1:10" x14ac:dyDescent="0.25">
      <c r="A73" s="45"/>
      <c r="B73" s="38" t="s">
        <v>800</v>
      </c>
      <c r="C73" s="18"/>
      <c r="D73" s="19"/>
      <c r="E73" s="22">
        <v>18449</v>
      </c>
      <c r="F73" s="21" t="s">
        <v>198</v>
      </c>
      <c r="G73" s="18"/>
      <c r="H73" s="19"/>
      <c r="I73" s="22">
        <v>31879</v>
      </c>
      <c r="J73" s="21" t="s">
        <v>198</v>
      </c>
    </row>
    <row r="74" spans="1:10" ht="26.25" thickBot="1" x14ac:dyDescent="0.3">
      <c r="A74" s="45"/>
      <c r="B74" s="37" t="s">
        <v>801</v>
      </c>
      <c r="C74" s="13"/>
      <c r="D74" s="11"/>
      <c r="E74" s="24">
        <v>37264</v>
      </c>
      <c r="F74" s="25" t="s">
        <v>198</v>
      </c>
      <c r="G74" s="13"/>
      <c r="H74" s="11"/>
      <c r="I74" s="24">
        <v>37509</v>
      </c>
      <c r="J74" s="25" t="s">
        <v>198</v>
      </c>
    </row>
    <row r="75" spans="1:10" x14ac:dyDescent="0.25">
      <c r="A75" s="45"/>
      <c r="B75" s="12"/>
      <c r="C75" s="12"/>
      <c r="D75" s="31"/>
      <c r="E75" s="31"/>
      <c r="F75" s="12"/>
      <c r="G75" s="12"/>
      <c r="H75" s="31"/>
      <c r="I75" s="31"/>
      <c r="J75" s="12"/>
    </row>
    <row r="76" spans="1:10" ht="26.25" thickBot="1" x14ac:dyDescent="0.3">
      <c r="A76" s="45"/>
      <c r="B76" s="38" t="s">
        <v>802</v>
      </c>
      <c r="C76" s="18"/>
      <c r="D76" s="19"/>
      <c r="E76" s="22">
        <v>348538</v>
      </c>
      <c r="F76" s="21" t="s">
        <v>198</v>
      </c>
      <c r="G76" s="18"/>
      <c r="H76" s="19"/>
      <c r="I76" s="22">
        <v>369459</v>
      </c>
      <c r="J76" s="21" t="s">
        <v>198</v>
      </c>
    </row>
    <row r="77" spans="1:10" x14ac:dyDescent="0.25">
      <c r="A77" s="45"/>
      <c r="B77" s="12"/>
      <c r="C77" s="12"/>
      <c r="D77" s="31"/>
      <c r="E77" s="31"/>
      <c r="F77" s="12"/>
      <c r="G77" s="12"/>
      <c r="H77" s="31"/>
      <c r="I77" s="31"/>
      <c r="J77" s="12"/>
    </row>
    <row r="78" spans="1:10" ht="15.75" thickBot="1" x14ac:dyDescent="0.3">
      <c r="A78" s="45"/>
      <c r="B78" s="37" t="s">
        <v>803</v>
      </c>
      <c r="C78" s="13"/>
      <c r="D78" s="11"/>
      <c r="E78" s="26" t="s">
        <v>804</v>
      </c>
      <c r="F78" s="25" t="s">
        <v>205</v>
      </c>
      <c r="G78" s="13"/>
      <c r="H78" s="11"/>
      <c r="I78" s="26" t="s">
        <v>805</v>
      </c>
      <c r="J78" s="25" t="s">
        <v>205</v>
      </c>
    </row>
    <row r="79" spans="1:10" x14ac:dyDescent="0.25">
      <c r="A79" s="45"/>
      <c r="B79" s="12"/>
      <c r="C79" s="12"/>
      <c r="D79" s="31"/>
      <c r="E79" s="31"/>
      <c r="F79" s="12"/>
      <c r="G79" s="12"/>
      <c r="H79" s="31"/>
      <c r="I79" s="31"/>
      <c r="J79" s="12"/>
    </row>
    <row r="80" spans="1:10" ht="15.75" thickBot="1" x14ac:dyDescent="0.3">
      <c r="A80" s="45"/>
      <c r="B80" s="134" t="s">
        <v>806</v>
      </c>
      <c r="C80" s="18"/>
      <c r="D80" s="19" t="s">
        <v>203</v>
      </c>
      <c r="E80" s="22">
        <v>547240</v>
      </c>
      <c r="F80" s="21" t="s">
        <v>198</v>
      </c>
      <c r="G80" s="18"/>
      <c r="H80" s="19" t="s">
        <v>203</v>
      </c>
      <c r="I80" s="22">
        <v>554478</v>
      </c>
      <c r="J80" s="21" t="s">
        <v>198</v>
      </c>
    </row>
    <row r="81" spans="1:14" ht="15.75" thickTop="1" x14ac:dyDescent="0.25">
      <c r="A81" s="45"/>
      <c r="B81" s="12"/>
      <c r="C81" s="12"/>
      <c r="D81" s="33"/>
      <c r="E81" s="33"/>
      <c r="F81" s="12"/>
      <c r="G81" s="12"/>
      <c r="H81" s="33"/>
      <c r="I81" s="33"/>
      <c r="J81" s="12"/>
    </row>
    <row r="82" spans="1:14" ht="15" customHeight="1" x14ac:dyDescent="0.25">
      <c r="A82" s="45" t="s">
        <v>1420</v>
      </c>
      <c r="B82" s="40" t="s">
        <v>4</v>
      </c>
      <c r="C82" s="40"/>
      <c r="D82" s="40"/>
      <c r="E82" s="40"/>
      <c r="F82" s="40"/>
      <c r="G82" s="40"/>
      <c r="H82" s="40"/>
      <c r="I82" s="40"/>
      <c r="J82" s="40"/>
      <c r="K82" s="40"/>
      <c r="L82" s="40"/>
      <c r="M82" s="40"/>
      <c r="N82" s="40"/>
    </row>
    <row r="83" spans="1:14" x14ac:dyDescent="0.25">
      <c r="A83" s="45"/>
      <c r="B83" s="47" t="s">
        <v>1421</v>
      </c>
      <c r="C83" s="47"/>
      <c r="D83" s="47"/>
      <c r="E83" s="47"/>
      <c r="F83" s="47"/>
      <c r="G83" s="47"/>
      <c r="H83" s="47"/>
      <c r="I83" s="47"/>
      <c r="J83" s="47"/>
      <c r="K83" s="47"/>
      <c r="L83" s="47"/>
      <c r="M83" s="47"/>
      <c r="N83" s="47"/>
    </row>
    <row r="84" spans="1:14" x14ac:dyDescent="0.25">
      <c r="A84" s="45"/>
      <c r="B84" s="49"/>
      <c r="C84" s="49"/>
      <c r="D84" s="49"/>
      <c r="E84" s="49"/>
      <c r="F84" s="49"/>
      <c r="G84" s="49"/>
      <c r="H84" s="49"/>
      <c r="I84" s="49"/>
      <c r="J84" s="49"/>
      <c r="K84" s="49"/>
      <c r="L84" s="49"/>
      <c r="M84" s="49"/>
      <c r="N84" s="49"/>
    </row>
    <row r="85" spans="1:14" x14ac:dyDescent="0.25">
      <c r="A85" s="45"/>
      <c r="B85" s="4"/>
      <c r="C85" s="4"/>
      <c r="D85" s="4"/>
      <c r="E85" s="4"/>
      <c r="F85" s="4"/>
    </row>
    <row r="86" spans="1:14" ht="15.75" thickBot="1" x14ac:dyDescent="0.3">
      <c r="A86" s="45"/>
      <c r="B86" s="13"/>
      <c r="C86" s="13" t="s">
        <v>198</v>
      </c>
      <c r="D86" s="36" t="s">
        <v>200</v>
      </c>
      <c r="E86" s="36"/>
      <c r="F86" s="13"/>
    </row>
    <row r="87" spans="1:14" ht="25.5" x14ac:dyDescent="0.25">
      <c r="A87" s="45"/>
      <c r="B87" s="16" t="s">
        <v>809</v>
      </c>
      <c r="C87" s="18" t="s">
        <v>198</v>
      </c>
      <c r="D87" s="19" t="s">
        <v>203</v>
      </c>
      <c r="E87" s="22">
        <v>31977</v>
      </c>
      <c r="F87" s="21" t="s">
        <v>198</v>
      </c>
    </row>
    <row r="88" spans="1:14" ht="25.5" x14ac:dyDescent="0.25">
      <c r="A88" s="45"/>
      <c r="B88" s="23" t="s">
        <v>810</v>
      </c>
      <c r="C88" s="13" t="s">
        <v>198</v>
      </c>
      <c r="D88" s="11"/>
      <c r="E88" s="24">
        <v>2342</v>
      </c>
      <c r="F88" s="25" t="s">
        <v>198</v>
      </c>
    </row>
    <row r="89" spans="1:14" ht="25.5" x14ac:dyDescent="0.25">
      <c r="A89" s="45"/>
      <c r="B89" s="16" t="s">
        <v>811</v>
      </c>
      <c r="C89" s="18" t="s">
        <v>198</v>
      </c>
      <c r="D89" s="19"/>
      <c r="E89" s="20" t="s">
        <v>812</v>
      </c>
      <c r="F89" s="21" t="s">
        <v>205</v>
      </c>
    </row>
    <row r="90" spans="1:14" ht="25.5" x14ac:dyDescent="0.25">
      <c r="A90" s="45"/>
      <c r="B90" s="23" t="s">
        <v>813</v>
      </c>
      <c r="C90" s="13" t="s">
        <v>198</v>
      </c>
      <c r="D90" s="11"/>
      <c r="E90" s="26" t="s">
        <v>814</v>
      </c>
      <c r="F90" s="25" t="s">
        <v>205</v>
      </c>
    </row>
    <row r="91" spans="1:14" ht="15.75" thickBot="1" x14ac:dyDescent="0.3">
      <c r="A91" s="45"/>
      <c r="B91" s="16" t="s">
        <v>815</v>
      </c>
      <c r="C91" s="18" t="s">
        <v>198</v>
      </c>
      <c r="D91" s="19"/>
      <c r="E91" s="20" t="s">
        <v>816</v>
      </c>
      <c r="F91" s="21" t="s">
        <v>205</v>
      </c>
    </row>
    <row r="92" spans="1:14" x14ac:dyDescent="0.25">
      <c r="A92" s="45"/>
      <c r="B92" s="12"/>
      <c r="C92" s="12" t="s">
        <v>198</v>
      </c>
      <c r="D92" s="31"/>
      <c r="E92" s="31"/>
      <c r="F92" s="12"/>
    </row>
    <row r="93" spans="1:14" ht="26.25" thickBot="1" x14ac:dyDescent="0.3">
      <c r="A93" s="45"/>
      <c r="B93" s="23" t="s">
        <v>817</v>
      </c>
      <c r="C93" s="13" t="s">
        <v>198</v>
      </c>
      <c r="D93" s="11" t="s">
        <v>203</v>
      </c>
      <c r="E93" s="24">
        <v>27337</v>
      </c>
      <c r="F93" s="25" t="s">
        <v>198</v>
      </c>
    </row>
    <row r="94" spans="1:14" ht="15.75" thickTop="1" x14ac:dyDescent="0.25">
      <c r="A94" s="45"/>
      <c r="B94" s="12"/>
      <c r="C94" s="12" t="s">
        <v>198</v>
      </c>
      <c r="D94" s="33"/>
      <c r="E94" s="33"/>
      <c r="F94" s="12"/>
    </row>
    <row r="95" spans="1:14" x14ac:dyDescent="0.25">
      <c r="A95" s="45"/>
      <c r="B95" s="4"/>
      <c r="C95" s="40"/>
      <c r="D95" s="40"/>
      <c r="E95" s="40"/>
      <c r="F95" s="40"/>
    </row>
    <row r="96" spans="1:14" ht="15.75" thickBot="1" x14ac:dyDescent="0.3">
      <c r="A96" s="45"/>
      <c r="B96" s="13"/>
      <c r="C96" s="13" t="s">
        <v>198</v>
      </c>
      <c r="D96" s="36" t="s">
        <v>201</v>
      </c>
      <c r="E96" s="36"/>
      <c r="F96" s="13"/>
    </row>
    <row r="97" spans="1:6" ht="25.5" x14ac:dyDescent="0.25">
      <c r="A97" s="45"/>
      <c r="B97" s="16" t="s">
        <v>818</v>
      </c>
      <c r="C97" s="18" t="s">
        <v>198</v>
      </c>
      <c r="D97" s="19" t="s">
        <v>203</v>
      </c>
      <c r="E97" s="22">
        <v>34040</v>
      </c>
      <c r="F97" s="21" t="s">
        <v>198</v>
      </c>
    </row>
    <row r="98" spans="1:6" ht="25.5" x14ac:dyDescent="0.25">
      <c r="A98" s="45"/>
      <c r="B98" s="23" t="s">
        <v>810</v>
      </c>
      <c r="C98" s="13" t="s">
        <v>198</v>
      </c>
      <c r="D98" s="11"/>
      <c r="E98" s="24">
        <v>2304</v>
      </c>
      <c r="F98" s="25" t="s">
        <v>198</v>
      </c>
    </row>
    <row r="99" spans="1:6" ht="25.5" x14ac:dyDescent="0.25">
      <c r="A99" s="45"/>
      <c r="B99" s="16" t="s">
        <v>819</v>
      </c>
      <c r="C99" s="18" t="s">
        <v>198</v>
      </c>
      <c r="D99" s="19"/>
      <c r="E99" s="20" t="s">
        <v>820</v>
      </c>
      <c r="F99" s="21" t="s">
        <v>205</v>
      </c>
    </row>
    <row r="100" spans="1:6" ht="25.5" x14ac:dyDescent="0.25">
      <c r="A100" s="45"/>
      <c r="B100" s="23" t="s">
        <v>813</v>
      </c>
      <c r="C100" s="13" t="s">
        <v>198</v>
      </c>
      <c r="D100" s="11"/>
      <c r="E100" s="26" t="s">
        <v>821</v>
      </c>
      <c r="F100" s="25" t="s">
        <v>205</v>
      </c>
    </row>
    <row r="101" spans="1:6" ht="15.75" thickBot="1" x14ac:dyDescent="0.3">
      <c r="A101" s="45"/>
      <c r="B101" s="16" t="s">
        <v>815</v>
      </c>
      <c r="C101" s="18" t="s">
        <v>198</v>
      </c>
      <c r="D101" s="19"/>
      <c r="E101" s="20" t="s">
        <v>822</v>
      </c>
      <c r="F101" s="21" t="s">
        <v>205</v>
      </c>
    </row>
    <row r="102" spans="1:6" x14ac:dyDescent="0.25">
      <c r="A102" s="45"/>
      <c r="B102" s="12"/>
      <c r="C102" s="12" t="s">
        <v>198</v>
      </c>
      <c r="D102" s="31"/>
      <c r="E102" s="31"/>
      <c r="F102" s="12"/>
    </row>
    <row r="103" spans="1:6" ht="26.25" thickBot="1" x14ac:dyDescent="0.3">
      <c r="A103" s="45"/>
      <c r="B103" s="23" t="s">
        <v>809</v>
      </c>
      <c r="C103" s="13" t="s">
        <v>198</v>
      </c>
      <c r="D103" s="11" t="s">
        <v>203</v>
      </c>
      <c r="E103" s="24">
        <v>31977</v>
      </c>
      <c r="F103" s="25" t="s">
        <v>198</v>
      </c>
    </row>
    <row r="104" spans="1:6" ht="15.75" thickTop="1" x14ac:dyDescent="0.25">
      <c r="A104" s="45"/>
      <c r="B104" s="12"/>
      <c r="C104" s="12" t="s">
        <v>198</v>
      </c>
      <c r="D104" s="33"/>
      <c r="E104" s="33"/>
      <c r="F104" s="12"/>
    </row>
  </sheetData>
  <mergeCells count="77">
    <mergeCell ref="A56:A81"/>
    <mergeCell ref="B56:N56"/>
    <mergeCell ref="B57:N57"/>
    <mergeCell ref="B58:N58"/>
    <mergeCell ref="A82:A104"/>
    <mergeCell ref="B82:N82"/>
    <mergeCell ref="B83:N83"/>
    <mergeCell ref="B84:N84"/>
    <mergeCell ref="B6:N6"/>
    <mergeCell ref="A16:A38"/>
    <mergeCell ref="B16:N16"/>
    <mergeCell ref="B17:N17"/>
    <mergeCell ref="B18:N18"/>
    <mergeCell ref="A39:A55"/>
    <mergeCell ref="B39:N39"/>
    <mergeCell ref="B40:N40"/>
    <mergeCell ref="B41:N41"/>
    <mergeCell ref="D86:E86"/>
    <mergeCell ref="C95:F95"/>
    <mergeCell ref="D96:E96"/>
    <mergeCell ref="A1:A2"/>
    <mergeCell ref="B1:N1"/>
    <mergeCell ref="B2:N2"/>
    <mergeCell ref="B3:N3"/>
    <mergeCell ref="A4:A15"/>
    <mergeCell ref="B4:N4"/>
    <mergeCell ref="B5:N5"/>
    <mergeCell ref="L43:M43"/>
    <mergeCell ref="L44:M44"/>
    <mergeCell ref="L45:M45"/>
    <mergeCell ref="N43:N45"/>
    <mergeCell ref="D60:E60"/>
    <mergeCell ref="H60:I60"/>
    <mergeCell ref="D45:E45"/>
    <mergeCell ref="F43:F45"/>
    <mergeCell ref="G43:G44"/>
    <mergeCell ref="H43:I43"/>
    <mergeCell ref="H44:I44"/>
    <mergeCell ref="H45:I45"/>
    <mergeCell ref="L20:M20"/>
    <mergeCell ref="L21:M21"/>
    <mergeCell ref="L22:M22"/>
    <mergeCell ref="N20:N22"/>
    <mergeCell ref="B43:B44"/>
    <mergeCell ref="C43:C44"/>
    <mergeCell ref="D43:E43"/>
    <mergeCell ref="D44:E44"/>
    <mergeCell ref="J43:J45"/>
    <mergeCell ref="K43:K44"/>
    <mergeCell ref="D22:E22"/>
    <mergeCell ref="F20:F22"/>
    <mergeCell ref="G20:G21"/>
    <mergeCell ref="H20:I20"/>
    <mergeCell ref="H21:I21"/>
    <mergeCell ref="H22:I22"/>
    <mergeCell ref="L8:M8"/>
    <mergeCell ref="L9:M9"/>
    <mergeCell ref="L10:M10"/>
    <mergeCell ref="N8:N10"/>
    <mergeCell ref="B20:B21"/>
    <mergeCell ref="C20:C21"/>
    <mergeCell ref="D20:E20"/>
    <mergeCell ref="D21:E21"/>
    <mergeCell ref="J20:J22"/>
    <mergeCell ref="K20:K21"/>
    <mergeCell ref="G8:G9"/>
    <mergeCell ref="H8:I8"/>
    <mergeCell ref="H9:I9"/>
    <mergeCell ref="H10:I10"/>
    <mergeCell ref="J8:J10"/>
    <mergeCell ref="K8:K9"/>
    <mergeCell ref="B8:B9"/>
    <mergeCell ref="C8:C9"/>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2.140625" customWidth="1"/>
    <col min="6" max="6" width="36.5703125" customWidth="1"/>
    <col min="7" max="7" width="6" customWidth="1"/>
    <col min="8" max="8" width="36.5703125" customWidth="1"/>
    <col min="9" max="9" width="20.5703125" customWidth="1"/>
    <col min="10" max="10" width="7.140625" customWidth="1"/>
    <col min="11" max="11" width="6" customWidth="1"/>
    <col min="12" max="12" width="7.140625" customWidth="1"/>
    <col min="13" max="13" width="25.5703125" customWidth="1"/>
    <col min="14" max="14" width="7.140625" customWidth="1"/>
    <col min="15" max="15" width="6" customWidth="1"/>
    <col min="16" max="16" width="35.5703125" customWidth="1"/>
    <col min="17" max="17" width="13.85546875" customWidth="1"/>
    <col min="18" max="18" width="7.140625" customWidth="1"/>
  </cols>
  <sheetData>
    <row r="1" spans="1:18" ht="15" customHeight="1" x14ac:dyDescent="0.25">
      <c r="A1" s="6" t="s">
        <v>1422</v>
      </c>
      <c r="B1" s="6" t="s">
        <v>6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2" t="s">
        <v>841</v>
      </c>
      <c r="B3" s="40" t="s">
        <v>4</v>
      </c>
      <c r="C3" s="40"/>
      <c r="D3" s="40"/>
      <c r="E3" s="40"/>
      <c r="F3" s="40"/>
      <c r="G3" s="40"/>
      <c r="H3" s="40"/>
      <c r="I3" s="40"/>
      <c r="J3" s="40"/>
      <c r="K3" s="40"/>
      <c r="L3" s="40"/>
      <c r="M3" s="40"/>
      <c r="N3" s="40"/>
      <c r="O3" s="40"/>
      <c r="P3" s="40"/>
      <c r="Q3" s="40"/>
      <c r="R3" s="40"/>
    </row>
    <row r="4" spans="1:18" ht="15" customHeight="1" x14ac:dyDescent="0.25">
      <c r="A4" s="45" t="s">
        <v>1423</v>
      </c>
      <c r="B4" s="40" t="s">
        <v>4</v>
      </c>
      <c r="C4" s="40"/>
      <c r="D4" s="40"/>
      <c r="E4" s="40"/>
      <c r="F4" s="40"/>
      <c r="G4" s="40"/>
      <c r="H4" s="40"/>
      <c r="I4" s="40"/>
      <c r="J4" s="40"/>
      <c r="K4" s="40"/>
      <c r="L4" s="40"/>
      <c r="M4" s="40"/>
      <c r="N4" s="40"/>
      <c r="O4" s="40"/>
      <c r="P4" s="40"/>
      <c r="Q4" s="40"/>
      <c r="R4" s="40"/>
    </row>
    <row r="5" spans="1:18" ht="38.25" customHeight="1" x14ac:dyDescent="0.25">
      <c r="A5" s="45"/>
      <c r="B5" s="47" t="s">
        <v>862</v>
      </c>
      <c r="C5" s="47"/>
      <c r="D5" s="47"/>
      <c r="E5" s="47"/>
      <c r="F5" s="47"/>
      <c r="G5" s="47"/>
      <c r="H5" s="47"/>
      <c r="I5" s="47"/>
      <c r="J5" s="47"/>
      <c r="K5" s="47"/>
      <c r="L5" s="47"/>
      <c r="M5" s="47"/>
      <c r="N5" s="47"/>
      <c r="O5" s="47"/>
      <c r="P5" s="47"/>
      <c r="Q5" s="47"/>
      <c r="R5" s="47"/>
    </row>
    <row r="6" spans="1:18" x14ac:dyDescent="0.25">
      <c r="A6" s="45"/>
      <c r="B6" s="49"/>
      <c r="C6" s="49"/>
      <c r="D6" s="49"/>
      <c r="E6" s="49"/>
      <c r="F6" s="49"/>
      <c r="G6" s="49"/>
      <c r="H6" s="49"/>
      <c r="I6" s="49"/>
      <c r="J6" s="49"/>
      <c r="K6" s="49"/>
      <c r="L6" s="49"/>
      <c r="M6" s="49"/>
      <c r="N6" s="49"/>
      <c r="O6" s="49"/>
      <c r="P6" s="49"/>
      <c r="Q6" s="49"/>
      <c r="R6" s="49"/>
    </row>
    <row r="7" spans="1:18" x14ac:dyDescent="0.25">
      <c r="A7" s="45"/>
      <c r="B7" s="4"/>
      <c r="C7" s="4"/>
      <c r="D7" s="4"/>
      <c r="E7" s="4"/>
      <c r="F7" s="4"/>
      <c r="G7" s="4"/>
      <c r="H7" s="4"/>
    </row>
    <row r="8" spans="1:18" x14ac:dyDescent="0.25">
      <c r="A8" s="45"/>
      <c r="B8" s="28"/>
      <c r="C8" s="28" t="s">
        <v>198</v>
      </c>
      <c r="D8" s="14" t="s">
        <v>179</v>
      </c>
      <c r="E8" s="28" t="s">
        <v>198</v>
      </c>
      <c r="F8" s="14" t="s">
        <v>179</v>
      </c>
      <c r="G8" s="28" t="s">
        <v>198</v>
      </c>
      <c r="H8" s="14" t="s">
        <v>179</v>
      </c>
    </row>
    <row r="9" spans="1:18" x14ac:dyDescent="0.25">
      <c r="A9" s="45"/>
      <c r="B9" s="28"/>
      <c r="C9" s="28"/>
      <c r="D9" s="14" t="s">
        <v>199</v>
      </c>
      <c r="E9" s="28"/>
      <c r="F9" s="14" t="s">
        <v>199</v>
      </c>
      <c r="G9" s="28"/>
      <c r="H9" s="14" t="s">
        <v>199</v>
      </c>
    </row>
    <row r="10" spans="1:18" x14ac:dyDescent="0.25">
      <c r="A10" s="45"/>
      <c r="B10" s="28"/>
      <c r="C10" s="28"/>
      <c r="D10" s="14" t="s">
        <v>337</v>
      </c>
      <c r="E10" s="28"/>
      <c r="F10" s="14" t="s">
        <v>368</v>
      </c>
      <c r="G10" s="28"/>
      <c r="H10" s="14" t="s">
        <v>863</v>
      </c>
    </row>
    <row r="11" spans="1:18" ht="15.75" thickBot="1" x14ac:dyDescent="0.3">
      <c r="A11" s="45"/>
      <c r="B11" s="13"/>
      <c r="C11" s="13" t="s">
        <v>198</v>
      </c>
      <c r="D11" s="15">
        <v>2013</v>
      </c>
      <c r="E11" s="13" t="s">
        <v>198</v>
      </c>
      <c r="F11" s="15">
        <v>2012</v>
      </c>
      <c r="G11" s="13" t="s">
        <v>198</v>
      </c>
      <c r="H11" s="15">
        <v>2011</v>
      </c>
    </row>
    <row r="12" spans="1:18" x14ac:dyDescent="0.25">
      <c r="A12" s="45"/>
      <c r="B12" s="16" t="s">
        <v>864</v>
      </c>
      <c r="C12" s="18" t="s">
        <v>198</v>
      </c>
      <c r="D12" s="135">
        <v>0.3</v>
      </c>
      <c r="E12" s="18" t="s">
        <v>198</v>
      </c>
      <c r="F12" s="135">
        <v>0.3</v>
      </c>
      <c r="G12" s="18" t="s">
        <v>198</v>
      </c>
      <c r="H12" s="135">
        <v>0.3</v>
      </c>
    </row>
    <row r="13" spans="1:18" x14ac:dyDescent="0.25">
      <c r="A13" s="45"/>
      <c r="B13" s="23" t="s">
        <v>865</v>
      </c>
      <c r="C13" s="13" t="s">
        <v>198</v>
      </c>
      <c r="D13" s="136">
        <v>0</v>
      </c>
      <c r="E13" s="13" t="s">
        <v>198</v>
      </c>
      <c r="F13" s="136">
        <v>0</v>
      </c>
      <c r="G13" s="13" t="s">
        <v>198</v>
      </c>
      <c r="H13" s="136">
        <v>0</v>
      </c>
    </row>
    <row r="14" spans="1:18" x14ac:dyDescent="0.25">
      <c r="A14" s="45"/>
      <c r="B14" s="16" t="s">
        <v>866</v>
      </c>
      <c r="C14" s="18" t="s">
        <v>198</v>
      </c>
      <c r="D14" s="129">
        <v>6.25</v>
      </c>
      <c r="E14" s="18" t="s">
        <v>198</v>
      </c>
      <c r="F14" s="129">
        <v>6.25</v>
      </c>
      <c r="G14" s="18" t="s">
        <v>198</v>
      </c>
      <c r="H14" s="129">
        <v>6.25</v>
      </c>
    </row>
    <row r="15" spans="1:18" x14ac:dyDescent="0.25">
      <c r="A15" s="45"/>
      <c r="B15" s="23" t="s">
        <v>867</v>
      </c>
      <c r="C15" s="13" t="s">
        <v>198</v>
      </c>
      <c r="D15" s="130" t="s">
        <v>868</v>
      </c>
      <c r="E15" s="13" t="s">
        <v>198</v>
      </c>
      <c r="F15" s="130" t="s">
        <v>869</v>
      </c>
      <c r="G15" s="13" t="s">
        <v>198</v>
      </c>
      <c r="H15" s="130" t="s">
        <v>870</v>
      </c>
    </row>
    <row r="16" spans="1:18" ht="15" customHeight="1" x14ac:dyDescent="0.25">
      <c r="A16" s="45" t="s">
        <v>1424</v>
      </c>
      <c r="B16" s="40" t="s">
        <v>4</v>
      </c>
      <c r="C16" s="40"/>
      <c r="D16" s="40"/>
      <c r="E16" s="40"/>
      <c r="F16" s="40"/>
      <c r="G16" s="40"/>
      <c r="H16" s="40"/>
      <c r="I16" s="40"/>
      <c r="J16" s="40"/>
      <c r="K16" s="40"/>
      <c r="L16" s="40"/>
      <c r="M16" s="40"/>
      <c r="N16" s="40"/>
      <c r="O16" s="40"/>
      <c r="P16" s="40"/>
      <c r="Q16" s="40"/>
      <c r="R16" s="40"/>
    </row>
    <row r="17" spans="1:18" x14ac:dyDescent="0.25">
      <c r="A17" s="45"/>
      <c r="B17" s="47" t="s">
        <v>874</v>
      </c>
      <c r="C17" s="47"/>
      <c r="D17" s="47"/>
      <c r="E17" s="47"/>
      <c r="F17" s="47"/>
      <c r="G17" s="47"/>
      <c r="H17" s="47"/>
      <c r="I17" s="47"/>
      <c r="J17" s="47"/>
      <c r="K17" s="47"/>
      <c r="L17" s="47"/>
      <c r="M17" s="47"/>
      <c r="N17" s="47"/>
      <c r="O17" s="47"/>
      <c r="P17" s="47"/>
      <c r="Q17" s="47"/>
      <c r="R17" s="47"/>
    </row>
    <row r="18" spans="1:18" x14ac:dyDescent="0.25">
      <c r="A18" s="45"/>
      <c r="B18" s="49"/>
      <c r="C18" s="49"/>
      <c r="D18" s="49"/>
      <c r="E18" s="49"/>
      <c r="F18" s="49"/>
      <c r="G18" s="49"/>
      <c r="H18" s="49"/>
      <c r="I18" s="49"/>
      <c r="J18" s="49"/>
      <c r="K18" s="49"/>
      <c r="L18" s="49"/>
      <c r="M18" s="49"/>
      <c r="N18" s="49"/>
      <c r="O18" s="49"/>
      <c r="P18" s="49"/>
      <c r="Q18" s="49"/>
      <c r="R18" s="49"/>
    </row>
    <row r="19" spans="1:18" x14ac:dyDescent="0.25">
      <c r="A19" s="45"/>
      <c r="B19" s="4"/>
      <c r="C19" s="4"/>
      <c r="D19" s="4"/>
      <c r="E19" s="4"/>
      <c r="F19" s="4"/>
      <c r="G19" s="4"/>
      <c r="H19" s="4"/>
      <c r="I19" s="4"/>
      <c r="J19" s="4"/>
      <c r="K19" s="4"/>
      <c r="L19" s="4"/>
      <c r="M19" s="4"/>
      <c r="N19" s="4"/>
      <c r="O19" s="4"/>
      <c r="P19" s="4"/>
      <c r="Q19" s="4"/>
      <c r="R19" s="4"/>
    </row>
    <row r="20" spans="1:18" x14ac:dyDescent="0.25">
      <c r="A20" s="45"/>
      <c r="B20" s="42" t="s">
        <v>875</v>
      </c>
      <c r="C20" s="28" t="s">
        <v>198</v>
      </c>
      <c r="D20" s="29" t="s">
        <v>876</v>
      </c>
      <c r="E20" s="29"/>
      <c r="F20" s="28"/>
      <c r="G20" s="28"/>
      <c r="H20" s="29" t="s">
        <v>878</v>
      </c>
      <c r="I20" s="29"/>
      <c r="J20" s="28"/>
      <c r="K20" s="28" t="s">
        <v>198</v>
      </c>
      <c r="L20" s="29" t="s">
        <v>882</v>
      </c>
      <c r="M20" s="29"/>
      <c r="N20" s="28"/>
      <c r="O20" s="28" t="s">
        <v>198</v>
      </c>
      <c r="P20" s="29" t="s">
        <v>878</v>
      </c>
      <c r="Q20" s="29"/>
      <c r="R20" s="28"/>
    </row>
    <row r="21" spans="1:18" x14ac:dyDescent="0.25">
      <c r="A21" s="45"/>
      <c r="B21" s="42"/>
      <c r="C21" s="28"/>
      <c r="D21" s="29" t="s">
        <v>877</v>
      </c>
      <c r="E21" s="29"/>
      <c r="F21" s="28"/>
      <c r="G21" s="28"/>
      <c r="H21" s="29" t="s">
        <v>879</v>
      </c>
      <c r="I21" s="29"/>
      <c r="J21" s="28"/>
      <c r="K21" s="28"/>
      <c r="L21" s="29" t="s">
        <v>883</v>
      </c>
      <c r="M21" s="29"/>
      <c r="N21" s="28"/>
      <c r="O21" s="28"/>
      <c r="P21" s="29" t="s">
        <v>879</v>
      </c>
      <c r="Q21" s="29"/>
      <c r="R21" s="28"/>
    </row>
    <row r="22" spans="1:18" x14ac:dyDescent="0.25">
      <c r="A22" s="45"/>
      <c r="B22" s="42"/>
      <c r="C22" s="28"/>
      <c r="D22" s="29"/>
      <c r="E22" s="29"/>
      <c r="F22" s="28"/>
      <c r="G22" s="28"/>
      <c r="H22" s="29" t="s">
        <v>880</v>
      </c>
      <c r="I22" s="29"/>
      <c r="J22" s="28"/>
      <c r="K22" s="28"/>
      <c r="L22" s="29" t="s">
        <v>884</v>
      </c>
      <c r="M22" s="29"/>
      <c r="N22" s="28"/>
      <c r="O22" s="28"/>
      <c r="P22" s="29" t="s">
        <v>885</v>
      </c>
      <c r="Q22" s="29"/>
      <c r="R22" s="28"/>
    </row>
    <row r="23" spans="1:18" ht="15.75" thickBot="1" x14ac:dyDescent="0.3">
      <c r="A23" s="45"/>
      <c r="B23" s="42"/>
      <c r="C23" s="28"/>
      <c r="D23" s="30"/>
      <c r="E23" s="30"/>
      <c r="F23" s="28"/>
      <c r="G23" s="28"/>
      <c r="H23" s="30" t="s">
        <v>881</v>
      </c>
      <c r="I23" s="30"/>
      <c r="J23" s="28"/>
      <c r="K23" s="28"/>
      <c r="L23" s="30"/>
      <c r="M23" s="30"/>
      <c r="N23" s="28"/>
      <c r="O23" s="28"/>
      <c r="P23" s="30" t="s">
        <v>886</v>
      </c>
      <c r="Q23" s="30"/>
      <c r="R23" s="28"/>
    </row>
    <row r="24" spans="1:18" x14ac:dyDescent="0.25">
      <c r="A24" s="45"/>
      <c r="B24" s="16" t="s">
        <v>887</v>
      </c>
      <c r="C24" s="18" t="s">
        <v>198</v>
      </c>
      <c r="D24" s="19"/>
      <c r="E24" s="22">
        <v>15711</v>
      </c>
      <c r="F24" s="21" t="s">
        <v>198</v>
      </c>
      <c r="G24" s="18"/>
      <c r="H24" s="19" t="s">
        <v>203</v>
      </c>
      <c r="I24" s="20">
        <v>9.6999999999999993</v>
      </c>
      <c r="J24" s="21" t="s">
        <v>198</v>
      </c>
      <c r="K24" s="18" t="s">
        <v>198</v>
      </c>
      <c r="L24" s="17"/>
      <c r="M24" s="17"/>
      <c r="N24" s="17"/>
      <c r="O24" s="18" t="s">
        <v>198</v>
      </c>
      <c r="P24" s="17"/>
      <c r="Q24" s="17"/>
      <c r="R24" s="17"/>
    </row>
    <row r="25" spans="1:18" x14ac:dyDescent="0.25">
      <c r="A25" s="45"/>
      <c r="B25" s="23" t="s">
        <v>888</v>
      </c>
      <c r="C25" s="13" t="s">
        <v>198</v>
      </c>
      <c r="D25" s="11"/>
      <c r="E25" s="24">
        <v>4850</v>
      </c>
      <c r="F25" s="25" t="s">
        <v>198</v>
      </c>
      <c r="G25" s="13"/>
      <c r="H25" s="11" t="s">
        <v>203</v>
      </c>
      <c r="I25" s="26">
        <v>16.11</v>
      </c>
      <c r="J25" s="25" t="s">
        <v>198</v>
      </c>
      <c r="K25" s="13" t="s">
        <v>198</v>
      </c>
      <c r="L25" s="4"/>
      <c r="M25" s="4"/>
      <c r="N25" s="4"/>
      <c r="O25" s="13" t="s">
        <v>198</v>
      </c>
      <c r="P25" s="4"/>
      <c r="Q25" s="4"/>
      <c r="R25" s="4"/>
    </row>
    <row r="26" spans="1:18" x14ac:dyDescent="0.25">
      <c r="A26" s="45"/>
      <c r="B26" s="16" t="s">
        <v>889</v>
      </c>
      <c r="C26" s="18" t="s">
        <v>198</v>
      </c>
      <c r="D26" s="19"/>
      <c r="E26" s="20" t="s">
        <v>890</v>
      </c>
      <c r="F26" s="21" t="s">
        <v>205</v>
      </c>
      <c r="G26" s="18"/>
      <c r="H26" s="19" t="s">
        <v>203</v>
      </c>
      <c r="I26" s="20">
        <v>7.34</v>
      </c>
      <c r="J26" s="21" t="s">
        <v>198</v>
      </c>
      <c r="K26" s="18" t="s">
        <v>198</v>
      </c>
      <c r="L26" s="17"/>
      <c r="M26" s="17"/>
      <c r="N26" s="17"/>
      <c r="O26" s="18" t="s">
        <v>198</v>
      </c>
      <c r="P26" s="17"/>
      <c r="Q26" s="17"/>
      <c r="R26" s="17"/>
    </row>
    <row r="27" spans="1:18" ht="15.75" thickBot="1" x14ac:dyDescent="0.3">
      <c r="A27" s="45"/>
      <c r="B27" s="23" t="s">
        <v>891</v>
      </c>
      <c r="C27" s="13" t="s">
        <v>198</v>
      </c>
      <c r="D27" s="11"/>
      <c r="E27" s="26" t="s">
        <v>892</v>
      </c>
      <c r="F27" s="25" t="s">
        <v>205</v>
      </c>
      <c r="G27" s="13"/>
      <c r="H27" s="11" t="s">
        <v>203</v>
      </c>
      <c r="I27" s="26">
        <v>11.57</v>
      </c>
      <c r="J27" s="25" t="s">
        <v>198</v>
      </c>
      <c r="K27" s="13" t="s">
        <v>198</v>
      </c>
      <c r="L27" s="4"/>
      <c r="M27" s="4"/>
      <c r="N27" s="4"/>
      <c r="O27" s="13" t="s">
        <v>198</v>
      </c>
      <c r="P27" s="4"/>
      <c r="Q27" s="4"/>
      <c r="R27" s="4"/>
    </row>
    <row r="28" spans="1:18" x14ac:dyDescent="0.25">
      <c r="A28" s="45"/>
      <c r="B28" s="12"/>
      <c r="C28" s="12" t="s">
        <v>198</v>
      </c>
      <c r="D28" s="31"/>
      <c r="E28" s="31"/>
      <c r="F28" s="12"/>
      <c r="G28" s="12"/>
      <c r="H28" s="31"/>
      <c r="I28" s="31"/>
      <c r="J28" s="12"/>
      <c r="K28" s="12" t="s">
        <v>198</v>
      </c>
      <c r="L28" s="31"/>
      <c r="M28" s="31"/>
      <c r="N28" s="12"/>
      <c r="O28" s="12" t="s">
        <v>198</v>
      </c>
      <c r="P28" s="31"/>
      <c r="Q28" s="31"/>
      <c r="R28" s="12"/>
    </row>
    <row r="29" spans="1:18" ht="15.75" thickBot="1" x14ac:dyDescent="0.3">
      <c r="A29" s="45"/>
      <c r="B29" s="16" t="s">
        <v>893</v>
      </c>
      <c r="C29" s="18" t="s">
        <v>198</v>
      </c>
      <c r="D29" s="19"/>
      <c r="E29" s="22">
        <v>17798</v>
      </c>
      <c r="F29" s="21" t="s">
        <v>198</v>
      </c>
      <c r="G29" s="18"/>
      <c r="H29" s="19" t="s">
        <v>203</v>
      </c>
      <c r="I29" s="20">
        <v>12.08</v>
      </c>
      <c r="J29" s="21" t="s">
        <v>198</v>
      </c>
      <c r="K29" s="18" t="s">
        <v>198</v>
      </c>
      <c r="L29" s="19" t="s">
        <v>203</v>
      </c>
      <c r="M29" s="22">
        <v>109623</v>
      </c>
      <c r="N29" s="21" t="s">
        <v>198</v>
      </c>
      <c r="O29" s="18" t="s">
        <v>198</v>
      </c>
      <c r="P29" s="19"/>
      <c r="Q29" s="20">
        <v>6.7</v>
      </c>
      <c r="R29" s="21" t="s">
        <v>198</v>
      </c>
    </row>
    <row r="30" spans="1:18" x14ac:dyDescent="0.25">
      <c r="A30" s="45"/>
      <c r="B30" s="12"/>
      <c r="C30" s="12" t="s">
        <v>198</v>
      </c>
      <c r="D30" s="31"/>
      <c r="E30" s="31"/>
      <c r="F30" s="12"/>
      <c r="G30" s="12"/>
      <c r="H30" s="31"/>
      <c r="I30" s="31"/>
      <c r="J30" s="12"/>
      <c r="K30" s="12" t="s">
        <v>198</v>
      </c>
      <c r="L30" s="31"/>
      <c r="M30" s="31"/>
      <c r="N30" s="12"/>
      <c r="O30" s="12" t="s">
        <v>198</v>
      </c>
      <c r="P30" s="31"/>
      <c r="Q30" s="31"/>
      <c r="R30" s="12"/>
    </row>
    <row r="31" spans="1:18" ht="15.75" thickBot="1" x14ac:dyDescent="0.3">
      <c r="A31" s="45"/>
      <c r="B31" s="23" t="s">
        <v>894</v>
      </c>
      <c r="C31" s="13" t="s">
        <v>198</v>
      </c>
      <c r="D31" s="11"/>
      <c r="E31" s="24">
        <v>9802</v>
      </c>
      <c r="F31" s="25" t="s">
        <v>198</v>
      </c>
      <c r="G31" s="13"/>
      <c r="H31" s="11" t="s">
        <v>203</v>
      </c>
      <c r="I31" s="26">
        <v>7.65</v>
      </c>
      <c r="J31" s="25" t="s">
        <v>198</v>
      </c>
      <c r="K31" s="13" t="s">
        <v>198</v>
      </c>
      <c r="L31" s="11" t="s">
        <v>203</v>
      </c>
      <c r="M31" s="24">
        <v>90471</v>
      </c>
      <c r="N31" s="25" t="s">
        <v>198</v>
      </c>
      <c r="O31" s="13" t="s">
        <v>198</v>
      </c>
      <c r="P31" s="11"/>
      <c r="Q31" s="26">
        <v>4.7</v>
      </c>
      <c r="R31" s="25" t="s">
        <v>198</v>
      </c>
    </row>
    <row r="32" spans="1:18" x14ac:dyDescent="0.25">
      <c r="A32" s="45"/>
      <c r="B32" s="12"/>
      <c r="C32" s="12" t="s">
        <v>198</v>
      </c>
      <c r="D32" s="31"/>
      <c r="E32" s="31"/>
      <c r="F32" s="12"/>
      <c r="G32" s="12"/>
      <c r="H32" s="31"/>
      <c r="I32" s="31"/>
      <c r="J32" s="12"/>
      <c r="K32" s="12" t="s">
        <v>198</v>
      </c>
      <c r="L32" s="31"/>
      <c r="M32" s="31"/>
      <c r="N32" s="12"/>
      <c r="O32" s="12" t="s">
        <v>198</v>
      </c>
      <c r="P32" s="31"/>
      <c r="Q32" s="31"/>
      <c r="R32" s="12"/>
    </row>
    <row r="33" spans="1:18" ht="15.75" thickBot="1" x14ac:dyDescent="0.3">
      <c r="A33" s="45"/>
      <c r="B33" s="16" t="s">
        <v>895</v>
      </c>
      <c r="C33" s="18" t="s">
        <v>198</v>
      </c>
      <c r="D33" s="19"/>
      <c r="E33" s="22">
        <v>6908</v>
      </c>
      <c r="F33" s="21" t="s">
        <v>198</v>
      </c>
      <c r="G33" s="18"/>
      <c r="H33" s="19" t="s">
        <v>203</v>
      </c>
      <c r="I33" s="20">
        <v>14.36</v>
      </c>
      <c r="J33" s="21" t="s">
        <v>198</v>
      </c>
      <c r="K33" s="18" t="s">
        <v>198</v>
      </c>
      <c r="L33" s="19" t="s">
        <v>203</v>
      </c>
      <c r="M33" s="22">
        <v>17420</v>
      </c>
      <c r="N33" s="21" t="s">
        <v>198</v>
      </c>
      <c r="O33" s="18" t="s">
        <v>198</v>
      </c>
      <c r="P33" s="19"/>
      <c r="Q33" s="20">
        <v>8.9</v>
      </c>
      <c r="R33" s="21" t="s">
        <v>198</v>
      </c>
    </row>
    <row r="34" spans="1:18" x14ac:dyDescent="0.25">
      <c r="A34" s="45"/>
      <c r="B34" s="12"/>
      <c r="C34" s="12" t="s">
        <v>198</v>
      </c>
      <c r="D34" s="31"/>
      <c r="E34" s="31"/>
      <c r="F34" s="12"/>
      <c r="G34" s="12"/>
      <c r="H34" s="31"/>
      <c r="I34" s="31"/>
      <c r="J34" s="12"/>
      <c r="K34" s="12" t="s">
        <v>198</v>
      </c>
      <c r="L34" s="31"/>
      <c r="M34" s="31"/>
      <c r="N34" s="12"/>
      <c r="O34" s="12" t="s">
        <v>198</v>
      </c>
      <c r="P34" s="31"/>
      <c r="Q34" s="31"/>
      <c r="R34" s="12"/>
    </row>
    <row r="35" spans="1:18" ht="15" customHeight="1" x14ac:dyDescent="0.25">
      <c r="A35" s="2" t="s">
        <v>1425</v>
      </c>
      <c r="B35" s="40" t="s">
        <v>4</v>
      </c>
      <c r="C35" s="40"/>
      <c r="D35" s="40"/>
      <c r="E35" s="40"/>
      <c r="F35" s="40"/>
      <c r="G35" s="40"/>
      <c r="H35" s="40"/>
      <c r="I35" s="40"/>
      <c r="J35" s="40"/>
      <c r="K35" s="40"/>
      <c r="L35" s="40"/>
      <c r="M35" s="40"/>
      <c r="N35" s="40"/>
      <c r="O35" s="40"/>
      <c r="P35" s="40"/>
      <c r="Q35" s="40"/>
      <c r="R35" s="40"/>
    </row>
    <row r="36" spans="1:18" ht="15" customHeight="1" x14ac:dyDescent="0.25">
      <c r="A36" s="45" t="s">
        <v>1423</v>
      </c>
      <c r="B36" s="40" t="s">
        <v>4</v>
      </c>
      <c r="C36" s="40"/>
      <c r="D36" s="40"/>
      <c r="E36" s="40"/>
      <c r="F36" s="40"/>
      <c r="G36" s="40"/>
      <c r="H36" s="40"/>
      <c r="I36" s="40"/>
      <c r="J36" s="40"/>
      <c r="K36" s="40"/>
      <c r="L36" s="40"/>
      <c r="M36" s="40"/>
      <c r="N36" s="40"/>
      <c r="O36" s="40"/>
      <c r="P36" s="40"/>
      <c r="Q36" s="40"/>
      <c r="R36" s="40"/>
    </row>
    <row r="37" spans="1:18" ht="38.25" customHeight="1" x14ac:dyDescent="0.25">
      <c r="A37" s="45"/>
      <c r="B37" s="47" t="s">
        <v>897</v>
      </c>
      <c r="C37" s="47"/>
      <c r="D37" s="47"/>
      <c r="E37" s="47"/>
      <c r="F37" s="47"/>
      <c r="G37" s="47"/>
      <c r="H37" s="47"/>
      <c r="I37" s="47"/>
      <c r="J37" s="47"/>
      <c r="K37" s="47"/>
      <c r="L37" s="47"/>
      <c r="M37" s="47"/>
      <c r="N37" s="47"/>
      <c r="O37" s="47"/>
      <c r="P37" s="47"/>
      <c r="Q37" s="47"/>
      <c r="R37" s="47"/>
    </row>
    <row r="38" spans="1:18" x14ac:dyDescent="0.25">
      <c r="A38" s="45"/>
      <c r="B38" s="49"/>
      <c r="C38" s="49"/>
      <c r="D38" s="49"/>
      <c r="E38" s="49"/>
      <c r="F38" s="49"/>
      <c r="G38" s="49"/>
      <c r="H38" s="49"/>
      <c r="I38" s="49"/>
      <c r="J38" s="49"/>
      <c r="K38" s="49"/>
      <c r="L38" s="49"/>
      <c r="M38" s="49"/>
      <c r="N38" s="49"/>
      <c r="O38" s="49"/>
      <c r="P38" s="49"/>
      <c r="Q38" s="49"/>
      <c r="R38" s="49"/>
    </row>
    <row r="39" spans="1:18" x14ac:dyDescent="0.25">
      <c r="A39" s="45"/>
      <c r="B39" s="4"/>
      <c r="C39" s="4"/>
      <c r="D39" s="4"/>
      <c r="E39" s="4"/>
      <c r="F39" s="4"/>
      <c r="G39" s="4"/>
      <c r="H39" s="4"/>
    </row>
    <row r="40" spans="1:18" x14ac:dyDescent="0.25">
      <c r="A40" s="45"/>
      <c r="B40" s="28"/>
      <c r="C40" s="28" t="s">
        <v>198</v>
      </c>
      <c r="D40" s="14" t="s">
        <v>179</v>
      </c>
      <c r="E40" s="28" t="s">
        <v>198</v>
      </c>
      <c r="F40" s="14" t="s">
        <v>179</v>
      </c>
      <c r="G40" s="28" t="s">
        <v>198</v>
      </c>
      <c r="H40" s="14" t="s">
        <v>179</v>
      </c>
    </row>
    <row r="41" spans="1:18" x14ac:dyDescent="0.25">
      <c r="A41" s="45"/>
      <c r="B41" s="28"/>
      <c r="C41" s="28"/>
      <c r="D41" s="14" t="s">
        <v>199</v>
      </c>
      <c r="E41" s="28"/>
      <c r="F41" s="14" t="s">
        <v>199</v>
      </c>
      <c r="G41" s="28"/>
      <c r="H41" s="14" t="s">
        <v>199</v>
      </c>
    </row>
    <row r="42" spans="1:18" x14ac:dyDescent="0.25">
      <c r="A42" s="45"/>
      <c r="B42" s="28"/>
      <c r="C42" s="28"/>
      <c r="D42" s="14" t="s">
        <v>337</v>
      </c>
      <c r="E42" s="28"/>
      <c r="F42" s="14" t="s">
        <v>368</v>
      </c>
      <c r="G42" s="28"/>
      <c r="H42" s="14" t="s">
        <v>863</v>
      </c>
    </row>
    <row r="43" spans="1:18" ht="15.75" thickBot="1" x14ac:dyDescent="0.3">
      <c r="A43" s="45"/>
      <c r="B43" s="28"/>
      <c r="C43" s="28"/>
      <c r="D43" s="15">
        <v>2013</v>
      </c>
      <c r="E43" s="28"/>
      <c r="F43" s="15">
        <v>2012</v>
      </c>
      <c r="G43" s="28"/>
      <c r="H43" s="15">
        <v>2011</v>
      </c>
    </row>
    <row r="44" spans="1:18" x14ac:dyDescent="0.25">
      <c r="A44" s="45"/>
      <c r="B44" s="16" t="s">
        <v>864</v>
      </c>
      <c r="C44" s="18" t="s">
        <v>198</v>
      </c>
      <c r="D44" s="135">
        <v>0.3</v>
      </c>
      <c r="E44" s="18" t="s">
        <v>198</v>
      </c>
      <c r="F44" s="135">
        <v>0.3</v>
      </c>
      <c r="G44" s="18" t="s">
        <v>198</v>
      </c>
      <c r="H44" s="135">
        <v>0.3</v>
      </c>
    </row>
    <row r="45" spans="1:18" x14ac:dyDescent="0.25">
      <c r="A45" s="45"/>
      <c r="B45" s="23" t="s">
        <v>865</v>
      </c>
      <c r="C45" s="13" t="s">
        <v>198</v>
      </c>
      <c r="D45" s="136">
        <v>0</v>
      </c>
      <c r="E45" s="13" t="s">
        <v>198</v>
      </c>
      <c r="F45" s="136">
        <v>0</v>
      </c>
      <c r="G45" s="13" t="s">
        <v>198</v>
      </c>
      <c r="H45" s="136">
        <v>0</v>
      </c>
    </row>
    <row r="46" spans="1:18" x14ac:dyDescent="0.25">
      <c r="A46" s="45"/>
      <c r="B46" s="16" t="s">
        <v>866</v>
      </c>
      <c r="C46" s="18" t="s">
        <v>198</v>
      </c>
      <c r="D46" s="129" t="s">
        <v>898</v>
      </c>
      <c r="E46" s="18" t="s">
        <v>198</v>
      </c>
      <c r="F46" s="129" t="s">
        <v>899</v>
      </c>
      <c r="G46" s="18" t="s">
        <v>198</v>
      </c>
      <c r="H46" s="129" t="s">
        <v>900</v>
      </c>
    </row>
    <row r="47" spans="1:18" x14ac:dyDescent="0.25">
      <c r="A47" s="45"/>
      <c r="B47" s="23" t="s">
        <v>867</v>
      </c>
      <c r="C47" s="13" t="s">
        <v>198</v>
      </c>
      <c r="D47" s="130" t="s">
        <v>901</v>
      </c>
      <c r="E47" s="13" t="s">
        <v>198</v>
      </c>
      <c r="F47" s="130" t="s">
        <v>902</v>
      </c>
      <c r="G47" s="13" t="s">
        <v>198</v>
      </c>
      <c r="H47" s="130" t="s">
        <v>903</v>
      </c>
    </row>
    <row r="48" spans="1:18" ht="15" customHeight="1" x14ac:dyDescent="0.25">
      <c r="A48" s="45" t="s">
        <v>1424</v>
      </c>
      <c r="B48" s="40" t="s">
        <v>4</v>
      </c>
      <c r="C48" s="40"/>
      <c r="D48" s="40"/>
      <c r="E48" s="40"/>
      <c r="F48" s="40"/>
      <c r="G48" s="40"/>
      <c r="H48" s="40"/>
      <c r="I48" s="40"/>
      <c r="J48" s="40"/>
      <c r="K48" s="40"/>
      <c r="L48" s="40"/>
      <c r="M48" s="40"/>
      <c r="N48" s="40"/>
      <c r="O48" s="40"/>
      <c r="P48" s="40"/>
      <c r="Q48" s="40"/>
      <c r="R48" s="40"/>
    </row>
    <row r="49" spans="1:18" x14ac:dyDescent="0.25">
      <c r="A49" s="45"/>
      <c r="B49" s="47" t="s">
        <v>909</v>
      </c>
      <c r="C49" s="47"/>
      <c r="D49" s="47"/>
      <c r="E49" s="47"/>
      <c r="F49" s="47"/>
      <c r="G49" s="47"/>
      <c r="H49" s="47"/>
      <c r="I49" s="47"/>
      <c r="J49" s="47"/>
      <c r="K49" s="47"/>
      <c r="L49" s="47"/>
      <c r="M49" s="47"/>
      <c r="N49" s="47"/>
      <c r="O49" s="47"/>
      <c r="P49" s="47"/>
      <c r="Q49" s="47"/>
      <c r="R49" s="47"/>
    </row>
    <row r="50" spans="1:18" x14ac:dyDescent="0.25">
      <c r="A50" s="45"/>
      <c r="B50" s="49"/>
      <c r="C50" s="49"/>
      <c r="D50" s="49"/>
      <c r="E50" s="49"/>
      <c r="F50" s="49"/>
      <c r="G50" s="49"/>
      <c r="H50" s="49"/>
      <c r="I50" s="49"/>
      <c r="J50" s="49"/>
      <c r="K50" s="49"/>
      <c r="L50" s="49"/>
      <c r="M50" s="49"/>
      <c r="N50" s="49"/>
      <c r="O50" s="49"/>
      <c r="P50" s="49"/>
      <c r="Q50" s="49"/>
      <c r="R50" s="49"/>
    </row>
    <row r="51" spans="1:18" x14ac:dyDescent="0.25">
      <c r="A51" s="45"/>
      <c r="B51" s="4"/>
      <c r="C51" s="4"/>
      <c r="D51" s="4"/>
      <c r="E51" s="4"/>
      <c r="F51" s="4"/>
      <c r="G51" s="4"/>
      <c r="H51" s="4"/>
      <c r="I51" s="4"/>
      <c r="J51" s="4"/>
      <c r="K51" s="4"/>
      <c r="L51" s="4"/>
      <c r="M51" s="4"/>
      <c r="N51" s="4"/>
      <c r="O51" s="4"/>
      <c r="P51" s="4"/>
      <c r="Q51" s="4"/>
      <c r="R51" s="4"/>
    </row>
    <row r="52" spans="1:18" x14ac:dyDescent="0.25">
      <c r="A52" s="45"/>
      <c r="B52" s="42" t="s">
        <v>875</v>
      </c>
      <c r="C52" s="28" t="s">
        <v>198</v>
      </c>
      <c r="D52" s="29" t="s">
        <v>876</v>
      </c>
      <c r="E52" s="29"/>
      <c r="F52" s="28"/>
      <c r="G52" s="28"/>
      <c r="H52" s="29" t="s">
        <v>878</v>
      </c>
      <c r="I52" s="29"/>
      <c r="J52" s="28"/>
      <c r="K52" s="28" t="s">
        <v>198</v>
      </c>
      <c r="L52" s="29" t="s">
        <v>882</v>
      </c>
      <c r="M52" s="29"/>
      <c r="N52" s="28"/>
      <c r="O52" s="28" t="s">
        <v>198</v>
      </c>
      <c r="P52" s="29" t="s">
        <v>878</v>
      </c>
      <c r="Q52" s="29"/>
      <c r="R52" s="28"/>
    </row>
    <row r="53" spans="1:18" x14ac:dyDescent="0.25">
      <c r="A53" s="45"/>
      <c r="B53" s="42"/>
      <c r="C53" s="28"/>
      <c r="D53" s="29" t="s">
        <v>877</v>
      </c>
      <c r="E53" s="29"/>
      <c r="F53" s="28"/>
      <c r="G53" s="28"/>
      <c r="H53" s="29" t="s">
        <v>879</v>
      </c>
      <c r="I53" s="29"/>
      <c r="J53" s="28"/>
      <c r="K53" s="28"/>
      <c r="L53" s="29" t="s">
        <v>883</v>
      </c>
      <c r="M53" s="29"/>
      <c r="N53" s="28"/>
      <c r="O53" s="28"/>
      <c r="P53" s="29" t="s">
        <v>879</v>
      </c>
      <c r="Q53" s="29"/>
      <c r="R53" s="28"/>
    </row>
    <row r="54" spans="1:18" x14ac:dyDescent="0.25">
      <c r="A54" s="45"/>
      <c r="B54" s="42"/>
      <c r="C54" s="28"/>
      <c r="D54" s="29"/>
      <c r="E54" s="29"/>
      <c r="F54" s="28"/>
      <c r="G54" s="28"/>
      <c r="H54" s="29" t="s">
        <v>880</v>
      </c>
      <c r="I54" s="29"/>
      <c r="J54" s="28"/>
      <c r="K54" s="28"/>
      <c r="L54" s="29" t="s">
        <v>884</v>
      </c>
      <c r="M54" s="29"/>
      <c r="N54" s="28"/>
      <c r="O54" s="28"/>
      <c r="P54" s="29" t="s">
        <v>885</v>
      </c>
      <c r="Q54" s="29"/>
      <c r="R54" s="28"/>
    </row>
    <row r="55" spans="1:18" ht="15.75" thickBot="1" x14ac:dyDescent="0.3">
      <c r="A55" s="45"/>
      <c r="B55" s="42"/>
      <c r="C55" s="28"/>
      <c r="D55" s="30"/>
      <c r="E55" s="30"/>
      <c r="F55" s="28"/>
      <c r="G55" s="28"/>
      <c r="H55" s="30" t="s">
        <v>881</v>
      </c>
      <c r="I55" s="30"/>
      <c r="J55" s="28"/>
      <c r="K55" s="28"/>
      <c r="L55" s="30"/>
      <c r="M55" s="30"/>
      <c r="N55" s="28"/>
      <c r="O55" s="28"/>
      <c r="P55" s="30" t="s">
        <v>886</v>
      </c>
      <c r="Q55" s="30"/>
      <c r="R55" s="28"/>
    </row>
    <row r="56" spans="1:18" x14ac:dyDescent="0.25">
      <c r="A56" s="45"/>
      <c r="B56" s="16" t="s">
        <v>887</v>
      </c>
      <c r="C56" s="18" t="s">
        <v>198</v>
      </c>
      <c r="D56" s="19"/>
      <c r="E56" s="22">
        <v>15929</v>
      </c>
      <c r="F56" s="21" t="s">
        <v>198</v>
      </c>
      <c r="G56" s="18"/>
      <c r="H56" s="19" t="s">
        <v>203</v>
      </c>
      <c r="I56" s="20">
        <v>9.68</v>
      </c>
      <c r="J56" s="21" t="s">
        <v>198</v>
      </c>
      <c r="K56" s="18" t="s">
        <v>198</v>
      </c>
      <c r="L56" s="17"/>
      <c r="M56" s="17"/>
      <c r="N56" s="17"/>
      <c r="O56" s="18" t="s">
        <v>198</v>
      </c>
      <c r="P56" s="17"/>
      <c r="Q56" s="17"/>
      <c r="R56" s="17"/>
    </row>
    <row r="57" spans="1:18" x14ac:dyDescent="0.25">
      <c r="A57" s="45"/>
      <c r="B57" s="23" t="s">
        <v>888</v>
      </c>
      <c r="C57" s="13" t="s">
        <v>198</v>
      </c>
      <c r="D57" s="11"/>
      <c r="E57" s="26">
        <v>463</v>
      </c>
      <c r="F57" s="25" t="s">
        <v>198</v>
      </c>
      <c r="G57" s="13"/>
      <c r="H57" s="11" t="s">
        <v>203</v>
      </c>
      <c r="I57" s="26">
        <v>15.06</v>
      </c>
      <c r="J57" s="25" t="s">
        <v>198</v>
      </c>
      <c r="K57" s="13" t="s">
        <v>198</v>
      </c>
      <c r="L57" s="4"/>
      <c r="M57" s="4"/>
      <c r="N57" s="4"/>
      <c r="O57" s="13" t="s">
        <v>198</v>
      </c>
      <c r="P57" s="4"/>
      <c r="Q57" s="4"/>
      <c r="R57" s="4"/>
    </row>
    <row r="58" spans="1:18" x14ac:dyDescent="0.25">
      <c r="A58" s="45"/>
      <c r="B58" s="16" t="s">
        <v>889</v>
      </c>
      <c r="C58" s="18" t="s">
        <v>198</v>
      </c>
      <c r="D58" s="19"/>
      <c r="E58" s="20" t="s">
        <v>910</v>
      </c>
      <c r="F58" s="21" t="s">
        <v>205</v>
      </c>
      <c r="G58" s="18"/>
      <c r="H58" s="19" t="s">
        <v>203</v>
      </c>
      <c r="I58" s="20">
        <v>7.27</v>
      </c>
      <c r="J58" s="21" t="s">
        <v>198</v>
      </c>
      <c r="K58" s="18" t="s">
        <v>198</v>
      </c>
      <c r="L58" s="17"/>
      <c r="M58" s="17"/>
      <c r="N58" s="17"/>
      <c r="O58" s="18" t="s">
        <v>198</v>
      </c>
      <c r="P58" s="17"/>
      <c r="Q58" s="17"/>
      <c r="R58" s="17"/>
    </row>
    <row r="59" spans="1:18" ht="15.75" thickBot="1" x14ac:dyDescent="0.3">
      <c r="A59" s="45"/>
      <c r="B59" s="23" t="s">
        <v>891</v>
      </c>
      <c r="C59" s="13" t="s">
        <v>198</v>
      </c>
      <c r="D59" s="11"/>
      <c r="E59" s="26" t="s">
        <v>911</v>
      </c>
      <c r="F59" s="25" t="s">
        <v>205</v>
      </c>
      <c r="G59" s="13"/>
      <c r="H59" s="11" t="s">
        <v>203</v>
      </c>
      <c r="I59" s="26">
        <v>9.41</v>
      </c>
      <c r="J59" s="25" t="s">
        <v>198</v>
      </c>
      <c r="K59" s="13" t="s">
        <v>198</v>
      </c>
      <c r="L59" s="4"/>
      <c r="M59" s="4"/>
      <c r="N59" s="4"/>
      <c r="O59" s="13" t="s">
        <v>198</v>
      </c>
      <c r="P59" s="4"/>
      <c r="Q59" s="4"/>
      <c r="R59" s="4"/>
    </row>
    <row r="60" spans="1:18" x14ac:dyDescent="0.25">
      <c r="A60" s="45"/>
      <c r="B60" s="12"/>
      <c r="C60" s="12" t="s">
        <v>198</v>
      </c>
      <c r="D60" s="31"/>
      <c r="E60" s="31"/>
      <c r="F60" s="12"/>
      <c r="G60" s="12"/>
      <c r="H60" s="31"/>
      <c r="I60" s="31"/>
      <c r="J60" s="12"/>
      <c r="K60" s="12" t="s">
        <v>198</v>
      </c>
      <c r="L60" s="31"/>
      <c r="M60" s="31"/>
      <c r="N60" s="12"/>
      <c r="O60" s="12" t="s">
        <v>198</v>
      </c>
      <c r="P60" s="31"/>
      <c r="Q60" s="31"/>
      <c r="R60" s="12"/>
    </row>
    <row r="61" spans="1:18" ht="15.75" thickBot="1" x14ac:dyDescent="0.3">
      <c r="A61" s="45"/>
      <c r="B61" s="16" t="s">
        <v>893</v>
      </c>
      <c r="C61" s="18" t="s">
        <v>198</v>
      </c>
      <c r="D61" s="19"/>
      <c r="E61" s="22">
        <v>13938</v>
      </c>
      <c r="F61" s="21" t="s">
        <v>198</v>
      </c>
      <c r="G61" s="18"/>
      <c r="H61" s="19" t="s">
        <v>203</v>
      </c>
      <c r="I61" s="20">
        <v>8.86</v>
      </c>
      <c r="J61" s="21" t="s">
        <v>198</v>
      </c>
      <c r="K61" s="18" t="s">
        <v>198</v>
      </c>
      <c r="L61" s="19" t="s">
        <v>203</v>
      </c>
      <c r="M61" s="22">
        <v>111759</v>
      </c>
      <c r="N61" s="21" t="s">
        <v>198</v>
      </c>
      <c r="O61" s="18" t="s">
        <v>198</v>
      </c>
      <c r="P61" s="19"/>
      <c r="Q61" s="20">
        <v>5.6</v>
      </c>
      <c r="R61" s="21" t="s">
        <v>198</v>
      </c>
    </row>
    <row r="62" spans="1:18" x14ac:dyDescent="0.25">
      <c r="A62" s="45"/>
      <c r="B62" s="12"/>
      <c r="C62" s="12" t="s">
        <v>198</v>
      </c>
      <c r="D62" s="31"/>
      <c r="E62" s="31"/>
      <c r="F62" s="12"/>
      <c r="G62" s="12"/>
      <c r="H62" s="31"/>
      <c r="I62" s="31"/>
      <c r="J62" s="12"/>
      <c r="K62" s="12" t="s">
        <v>198</v>
      </c>
      <c r="L62" s="31"/>
      <c r="M62" s="31"/>
      <c r="N62" s="12"/>
      <c r="O62" s="12" t="s">
        <v>198</v>
      </c>
      <c r="P62" s="31"/>
      <c r="Q62" s="31"/>
      <c r="R62" s="12"/>
    </row>
    <row r="63" spans="1:18" ht="15.75" thickBot="1" x14ac:dyDescent="0.3">
      <c r="A63" s="45"/>
      <c r="B63" s="23" t="s">
        <v>894</v>
      </c>
      <c r="C63" s="13" t="s">
        <v>198</v>
      </c>
      <c r="D63" s="11"/>
      <c r="E63" s="24">
        <v>4548</v>
      </c>
      <c r="F63" s="25" t="s">
        <v>198</v>
      </c>
      <c r="G63" s="13"/>
      <c r="H63" s="11" t="s">
        <v>203</v>
      </c>
      <c r="I63" s="26">
        <v>7.29</v>
      </c>
      <c r="J63" s="25" t="s">
        <v>198</v>
      </c>
      <c r="K63" s="13" t="s">
        <v>198</v>
      </c>
      <c r="L63" s="11" t="s">
        <v>203</v>
      </c>
      <c r="M63" s="24">
        <v>43596</v>
      </c>
      <c r="N63" s="25" t="s">
        <v>198</v>
      </c>
      <c r="O63" s="13" t="s">
        <v>198</v>
      </c>
      <c r="P63" s="11"/>
      <c r="Q63" s="26">
        <v>4.4000000000000004</v>
      </c>
      <c r="R63" s="25" t="s">
        <v>198</v>
      </c>
    </row>
    <row r="64" spans="1:18" x14ac:dyDescent="0.25">
      <c r="A64" s="45"/>
      <c r="B64" s="12"/>
      <c r="C64" s="12" t="s">
        <v>198</v>
      </c>
      <c r="D64" s="31"/>
      <c r="E64" s="31"/>
      <c r="F64" s="12"/>
      <c r="G64" s="12"/>
      <c r="H64" s="31"/>
      <c r="I64" s="31"/>
      <c r="J64" s="12"/>
      <c r="K64" s="12" t="s">
        <v>198</v>
      </c>
      <c r="L64" s="31"/>
      <c r="M64" s="31"/>
      <c r="N64" s="12"/>
      <c r="O64" s="12" t="s">
        <v>198</v>
      </c>
      <c r="P64" s="31"/>
      <c r="Q64" s="31"/>
      <c r="R64" s="12"/>
    </row>
    <row r="65" spans="1:18" ht="15.75" thickBot="1" x14ac:dyDescent="0.3">
      <c r="A65" s="45"/>
      <c r="B65" s="16" t="s">
        <v>895</v>
      </c>
      <c r="C65" s="18" t="s">
        <v>198</v>
      </c>
      <c r="D65" s="19"/>
      <c r="E65" s="22">
        <v>1669</v>
      </c>
      <c r="F65" s="21" t="s">
        <v>198</v>
      </c>
      <c r="G65" s="18"/>
      <c r="H65" s="19" t="s">
        <v>203</v>
      </c>
      <c r="I65" s="20">
        <v>11.82</v>
      </c>
      <c r="J65" s="21" t="s">
        <v>198</v>
      </c>
      <c r="K65" s="18" t="s">
        <v>198</v>
      </c>
      <c r="L65" s="19" t="s">
        <v>203</v>
      </c>
      <c r="M65" s="22">
        <v>8444</v>
      </c>
      <c r="N65" s="21" t="s">
        <v>198</v>
      </c>
      <c r="O65" s="18" t="s">
        <v>198</v>
      </c>
      <c r="P65" s="19"/>
      <c r="Q65" s="20">
        <v>7.6</v>
      </c>
      <c r="R65" s="21" t="s">
        <v>198</v>
      </c>
    </row>
    <row r="66" spans="1:18" x14ac:dyDescent="0.25">
      <c r="A66" s="45"/>
      <c r="B66" s="12"/>
      <c r="C66" s="12" t="s">
        <v>198</v>
      </c>
      <c r="D66" s="31"/>
      <c r="E66" s="31"/>
      <c r="F66" s="12"/>
      <c r="G66" s="12"/>
      <c r="H66" s="31"/>
      <c r="I66" s="31"/>
      <c r="J66" s="12"/>
      <c r="K66" s="12" t="s">
        <v>198</v>
      </c>
      <c r="L66" s="31"/>
      <c r="M66" s="31"/>
      <c r="N66" s="12"/>
      <c r="O66" s="12" t="s">
        <v>198</v>
      </c>
      <c r="P66" s="31"/>
      <c r="Q66" s="31"/>
      <c r="R66" s="12"/>
    </row>
    <row r="67" spans="1:18" ht="30" x14ac:dyDescent="0.25">
      <c r="A67" s="2" t="s">
        <v>1426</v>
      </c>
      <c r="B67" s="40" t="s">
        <v>4</v>
      </c>
      <c r="C67" s="40"/>
      <c r="D67" s="40"/>
      <c r="E67" s="40"/>
      <c r="F67" s="40"/>
      <c r="G67" s="40"/>
      <c r="H67" s="40"/>
      <c r="I67" s="40"/>
      <c r="J67" s="40"/>
      <c r="K67" s="40"/>
      <c r="L67" s="40"/>
      <c r="M67" s="40"/>
      <c r="N67" s="40"/>
      <c r="O67" s="40"/>
      <c r="P67" s="40"/>
      <c r="Q67" s="40"/>
      <c r="R67" s="40"/>
    </row>
    <row r="68" spans="1:18" ht="15" customHeight="1" x14ac:dyDescent="0.25">
      <c r="A68" s="45" t="s">
        <v>1423</v>
      </c>
      <c r="B68" s="40" t="s">
        <v>4</v>
      </c>
      <c r="C68" s="40"/>
      <c r="D68" s="40"/>
      <c r="E68" s="40"/>
      <c r="F68" s="40"/>
      <c r="G68" s="40"/>
      <c r="H68" s="40"/>
      <c r="I68" s="40"/>
      <c r="J68" s="40"/>
      <c r="K68" s="40"/>
      <c r="L68" s="40"/>
      <c r="M68" s="40"/>
      <c r="N68" s="40"/>
      <c r="O68" s="40"/>
      <c r="P68" s="40"/>
      <c r="Q68" s="40"/>
      <c r="R68" s="40"/>
    </row>
    <row r="69" spans="1:18" ht="38.25" customHeight="1" x14ac:dyDescent="0.25">
      <c r="A69" s="45"/>
      <c r="B69" s="47" t="s">
        <v>915</v>
      </c>
      <c r="C69" s="47"/>
      <c r="D69" s="47"/>
      <c r="E69" s="47"/>
      <c r="F69" s="47"/>
      <c r="G69" s="47"/>
      <c r="H69" s="47"/>
      <c r="I69" s="47"/>
      <c r="J69" s="47"/>
      <c r="K69" s="47"/>
      <c r="L69" s="47"/>
      <c r="M69" s="47"/>
      <c r="N69" s="47"/>
      <c r="O69" s="47"/>
      <c r="P69" s="47"/>
      <c r="Q69" s="47"/>
      <c r="R69" s="47"/>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4"/>
      <c r="C71" s="4"/>
      <c r="D71" s="4"/>
      <c r="E71" s="4"/>
      <c r="F71" s="4"/>
      <c r="G71" s="4"/>
      <c r="H71" s="4"/>
    </row>
    <row r="72" spans="1:18" x14ac:dyDescent="0.25">
      <c r="A72" s="45"/>
      <c r="B72" s="28"/>
      <c r="C72" s="28" t="s">
        <v>198</v>
      </c>
      <c r="D72" s="34" t="s">
        <v>179</v>
      </c>
      <c r="E72" s="28" t="s">
        <v>198</v>
      </c>
      <c r="F72" s="34" t="s">
        <v>179</v>
      </c>
      <c r="G72" s="28" t="s">
        <v>198</v>
      </c>
      <c r="H72" s="34" t="s">
        <v>179</v>
      </c>
    </row>
    <row r="73" spans="1:18" x14ac:dyDescent="0.25">
      <c r="A73" s="45"/>
      <c r="B73" s="28"/>
      <c r="C73" s="28"/>
      <c r="D73" s="34" t="s">
        <v>199</v>
      </c>
      <c r="E73" s="28"/>
      <c r="F73" s="34" t="s">
        <v>199</v>
      </c>
      <c r="G73" s="28"/>
      <c r="H73" s="34" t="s">
        <v>199</v>
      </c>
    </row>
    <row r="74" spans="1:18" ht="15.75" thickBot="1" x14ac:dyDescent="0.3">
      <c r="A74" s="45"/>
      <c r="B74" s="28"/>
      <c r="C74" s="28"/>
      <c r="D74" s="35" t="s">
        <v>200</v>
      </c>
      <c r="E74" s="28"/>
      <c r="F74" s="35" t="s">
        <v>201</v>
      </c>
      <c r="G74" s="28"/>
      <c r="H74" s="35" t="s">
        <v>202</v>
      </c>
    </row>
    <row r="75" spans="1:18" x14ac:dyDescent="0.25">
      <c r="A75" s="45"/>
      <c r="B75" s="16" t="s">
        <v>864</v>
      </c>
      <c r="C75" s="18" t="s">
        <v>198</v>
      </c>
      <c r="D75" s="135">
        <v>0.3</v>
      </c>
      <c r="E75" s="18" t="s">
        <v>198</v>
      </c>
      <c r="F75" s="135">
        <v>0.3</v>
      </c>
      <c r="G75" s="18" t="s">
        <v>198</v>
      </c>
      <c r="H75" s="135">
        <v>0.3</v>
      </c>
    </row>
    <row r="76" spans="1:18" x14ac:dyDescent="0.25">
      <c r="A76" s="45"/>
      <c r="B76" s="23" t="s">
        <v>865</v>
      </c>
      <c r="C76" s="13" t="s">
        <v>198</v>
      </c>
      <c r="D76" s="136">
        <v>0</v>
      </c>
      <c r="E76" s="13" t="s">
        <v>198</v>
      </c>
      <c r="F76" s="136">
        <v>0</v>
      </c>
      <c r="G76" s="13" t="s">
        <v>198</v>
      </c>
      <c r="H76" s="136">
        <v>0</v>
      </c>
    </row>
    <row r="77" spans="1:18" x14ac:dyDescent="0.25">
      <c r="A77" s="45"/>
      <c r="B77" s="16" t="s">
        <v>866</v>
      </c>
      <c r="C77" s="18" t="s">
        <v>198</v>
      </c>
      <c r="D77" s="129">
        <v>2.5</v>
      </c>
      <c r="E77" s="18" t="s">
        <v>198</v>
      </c>
      <c r="F77" s="129">
        <v>2.5</v>
      </c>
      <c r="G77" s="18" t="s">
        <v>198</v>
      </c>
      <c r="H77" s="129">
        <v>2.5</v>
      </c>
    </row>
    <row r="78" spans="1:18" x14ac:dyDescent="0.25">
      <c r="A78" s="45"/>
      <c r="B78" s="23" t="s">
        <v>867</v>
      </c>
      <c r="C78" s="13" t="s">
        <v>198</v>
      </c>
      <c r="D78" s="137">
        <v>2.5000000000000001E-3</v>
      </c>
      <c r="E78" s="13" t="s">
        <v>198</v>
      </c>
      <c r="F78" s="130" t="s">
        <v>916</v>
      </c>
      <c r="G78" s="13" t="s">
        <v>198</v>
      </c>
      <c r="H78" s="130" t="s">
        <v>917</v>
      </c>
    </row>
    <row r="79" spans="1:18" ht="15" customHeight="1" x14ac:dyDescent="0.25">
      <c r="A79" s="45" t="s">
        <v>1424</v>
      </c>
      <c r="B79" s="40" t="s">
        <v>4</v>
      </c>
      <c r="C79" s="40"/>
      <c r="D79" s="40"/>
      <c r="E79" s="40"/>
      <c r="F79" s="40"/>
      <c r="G79" s="40"/>
      <c r="H79" s="40"/>
      <c r="I79" s="40"/>
      <c r="J79" s="40"/>
      <c r="K79" s="40"/>
      <c r="L79" s="40"/>
      <c r="M79" s="40"/>
      <c r="N79" s="40"/>
      <c r="O79" s="40"/>
      <c r="P79" s="40"/>
      <c r="Q79" s="40"/>
      <c r="R79" s="40"/>
    </row>
    <row r="80" spans="1:18" x14ac:dyDescent="0.25">
      <c r="A80" s="45"/>
      <c r="B80" s="47" t="s">
        <v>922</v>
      </c>
      <c r="C80" s="47"/>
      <c r="D80" s="47"/>
      <c r="E80" s="47"/>
      <c r="F80" s="47"/>
      <c r="G80" s="47"/>
      <c r="H80" s="47"/>
      <c r="I80" s="47"/>
      <c r="J80" s="47"/>
      <c r="K80" s="47"/>
      <c r="L80" s="47"/>
      <c r="M80" s="47"/>
      <c r="N80" s="47"/>
      <c r="O80" s="47"/>
      <c r="P80" s="47"/>
      <c r="Q80" s="47"/>
      <c r="R80" s="47"/>
    </row>
    <row r="81" spans="1:18" x14ac:dyDescent="0.25">
      <c r="A81" s="45"/>
      <c r="B81" s="49"/>
      <c r="C81" s="49"/>
      <c r="D81" s="49"/>
      <c r="E81" s="49"/>
      <c r="F81" s="49"/>
      <c r="G81" s="49"/>
      <c r="H81" s="49"/>
      <c r="I81" s="49"/>
      <c r="J81" s="49"/>
      <c r="K81" s="49"/>
      <c r="L81" s="49"/>
      <c r="M81" s="49"/>
      <c r="N81" s="49"/>
      <c r="O81" s="49"/>
      <c r="P81" s="49"/>
      <c r="Q81" s="49"/>
      <c r="R81" s="49"/>
    </row>
    <row r="82" spans="1:18" x14ac:dyDescent="0.25">
      <c r="A82" s="45"/>
      <c r="B82" s="4"/>
      <c r="C82" s="4"/>
      <c r="D82" s="4"/>
      <c r="E82" s="4"/>
      <c r="F82" s="4"/>
      <c r="G82" s="4"/>
      <c r="H82" s="4"/>
      <c r="I82" s="4"/>
      <c r="J82" s="4"/>
      <c r="K82" s="4"/>
      <c r="L82" s="4"/>
      <c r="M82" s="4"/>
      <c r="N82" s="4"/>
      <c r="O82" s="4"/>
      <c r="P82" s="4"/>
      <c r="Q82" s="4"/>
      <c r="R82" s="4"/>
    </row>
    <row r="83" spans="1:18" x14ac:dyDescent="0.25">
      <c r="A83" s="45"/>
      <c r="B83" s="42" t="s">
        <v>875</v>
      </c>
      <c r="C83" s="28" t="s">
        <v>198</v>
      </c>
      <c r="D83" s="29" t="s">
        <v>876</v>
      </c>
      <c r="E83" s="29"/>
      <c r="F83" s="28"/>
      <c r="G83" s="28"/>
      <c r="H83" s="29" t="s">
        <v>878</v>
      </c>
      <c r="I83" s="29"/>
      <c r="J83" s="28"/>
      <c r="K83" s="28" t="s">
        <v>198</v>
      </c>
      <c r="L83" s="29" t="s">
        <v>882</v>
      </c>
      <c r="M83" s="29"/>
      <c r="N83" s="28"/>
      <c r="O83" s="28" t="s">
        <v>198</v>
      </c>
      <c r="P83" s="29" t="s">
        <v>878</v>
      </c>
      <c r="Q83" s="29"/>
      <c r="R83" s="28"/>
    </row>
    <row r="84" spans="1:18" x14ac:dyDescent="0.25">
      <c r="A84" s="45"/>
      <c r="B84" s="42"/>
      <c r="C84" s="28"/>
      <c r="D84" s="29" t="s">
        <v>877</v>
      </c>
      <c r="E84" s="29"/>
      <c r="F84" s="28"/>
      <c r="G84" s="28"/>
      <c r="H84" s="29" t="s">
        <v>879</v>
      </c>
      <c r="I84" s="29"/>
      <c r="J84" s="28"/>
      <c r="K84" s="28"/>
      <c r="L84" s="29" t="s">
        <v>883</v>
      </c>
      <c r="M84" s="29"/>
      <c r="N84" s="28"/>
      <c r="O84" s="28"/>
      <c r="P84" s="29" t="s">
        <v>879</v>
      </c>
      <c r="Q84" s="29"/>
      <c r="R84" s="28"/>
    </row>
    <row r="85" spans="1:18" x14ac:dyDescent="0.25">
      <c r="A85" s="45"/>
      <c r="B85" s="42"/>
      <c r="C85" s="28"/>
      <c r="D85" s="29"/>
      <c r="E85" s="29"/>
      <c r="F85" s="28"/>
      <c r="G85" s="28"/>
      <c r="H85" s="29" t="s">
        <v>880</v>
      </c>
      <c r="I85" s="29"/>
      <c r="J85" s="28"/>
      <c r="K85" s="28"/>
      <c r="L85" s="29" t="s">
        <v>884</v>
      </c>
      <c r="M85" s="29"/>
      <c r="N85" s="28"/>
      <c r="O85" s="28"/>
      <c r="P85" s="29" t="s">
        <v>885</v>
      </c>
      <c r="Q85" s="29"/>
      <c r="R85" s="28"/>
    </row>
    <row r="86" spans="1:18" ht="15.75" thickBot="1" x14ac:dyDescent="0.3">
      <c r="A86" s="45"/>
      <c r="B86" s="42"/>
      <c r="C86" s="28"/>
      <c r="D86" s="30"/>
      <c r="E86" s="30"/>
      <c r="F86" s="28"/>
      <c r="G86" s="28"/>
      <c r="H86" s="30" t="s">
        <v>881</v>
      </c>
      <c r="I86" s="30"/>
      <c r="J86" s="28"/>
      <c r="K86" s="28"/>
      <c r="L86" s="30"/>
      <c r="M86" s="30"/>
      <c r="N86" s="28"/>
      <c r="O86" s="28"/>
      <c r="P86" s="30" t="s">
        <v>886</v>
      </c>
      <c r="Q86" s="30"/>
      <c r="R86" s="28"/>
    </row>
    <row r="87" spans="1:18" x14ac:dyDescent="0.25">
      <c r="A87" s="45"/>
      <c r="B87" s="16" t="s">
        <v>887</v>
      </c>
      <c r="C87" s="18" t="s">
        <v>198</v>
      </c>
      <c r="D87" s="19"/>
      <c r="E87" s="22">
        <v>1403</v>
      </c>
      <c r="F87" s="21" t="s">
        <v>198</v>
      </c>
      <c r="G87" s="18"/>
      <c r="H87" s="19" t="s">
        <v>203</v>
      </c>
      <c r="I87" s="20">
        <v>13.81</v>
      </c>
      <c r="J87" s="21" t="s">
        <v>198</v>
      </c>
      <c r="K87" s="18" t="s">
        <v>198</v>
      </c>
      <c r="L87" s="17"/>
      <c r="M87" s="17"/>
      <c r="N87" s="17"/>
      <c r="O87" s="18" t="s">
        <v>198</v>
      </c>
      <c r="P87" s="17"/>
      <c r="Q87" s="17"/>
      <c r="R87" s="17"/>
    </row>
    <row r="88" spans="1:18" x14ac:dyDescent="0.25">
      <c r="A88" s="45"/>
      <c r="B88" s="23" t="s">
        <v>888</v>
      </c>
      <c r="C88" s="13" t="s">
        <v>198</v>
      </c>
      <c r="D88" s="11"/>
      <c r="E88" s="26">
        <v>350</v>
      </c>
      <c r="F88" s="25" t="s">
        <v>198</v>
      </c>
      <c r="G88" s="13"/>
      <c r="H88" s="11" t="s">
        <v>203</v>
      </c>
      <c r="I88" s="26">
        <v>15.08</v>
      </c>
      <c r="J88" s="25" t="s">
        <v>198</v>
      </c>
      <c r="K88" s="13" t="s">
        <v>198</v>
      </c>
      <c r="L88" s="4"/>
      <c r="M88" s="4"/>
      <c r="N88" s="4"/>
      <c r="O88" s="13" t="s">
        <v>198</v>
      </c>
      <c r="P88" s="4"/>
      <c r="Q88" s="4"/>
      <c r="R88" s="4"/>
    </row>
    <row r="89" spans="1:18" x14ac:dyDescent="0.25">
      <c r="A89" s="45"/>
      <c r="B89" s="16" t="s">
        <v>889</v>
      </c>
      <c r="C89" s="18" t="s">
        <v>198</v>
      </c>
      <c r="D89" s="19"/>
      <c r="E89" s="20" t="s">
        <v>923</v>
      </c>
      <c r="F89" s="21" t="s">
        <v>205</v>
      </c>
      <c r="G89" s="18"/>
      <c r="H89" s="19" t="s">
        <v>203</v>
      </c>
      <c r="I89" s="20">
        <v>11.83</v>
      </c>
      <c r="J89" s="21" t="s">
        <v>198</v>
      </c>
      <c r="K89" s="18" t="s">
        <v>198</v>
      </c>
      <c r="L89" s="17"/>
      <c r="M89" s="17"/>
      <c r="N89" s="17"/>
      <c r="O89" s="18" t="s">
        <v>198</v>
      </c>
      <c r="P89" s="17"/>
      <c r="Q89" s="17"/>
      <c r="R89" s="17"/>
    </row>
    <row r="90" spans="1:18" ht="15.75" thickBot="1" x14ac:dyDescent="0.3">
      <c r="A90" s="45"/>
      <c r="B90" s="23" t="s">
        <v>924</v>
      </c>
      <c r="C90" s="13" t="s">
        <v>198</v>
      </c>
      <c r="D90" s="11"/>
      <c r="E90" s="26" t="s">
        <v>925</v>
      </c>
      <c r="F90" s="25" t="s">
        <v>205</v>
      </c>
      <c r="G90" s="13"/>
      <c r="H90" s="11" t="s">
        <v>203</v>
      </c>
      <c r="I90" s="26">
        <v>13.41</v>
      </c>
      <c r="J90" s="25" t="s">
        <v>198</v>
      </c>
      <c r="K90" s="13" t="s">
        <v>198</v>
      </c>
      <c r="L90" s="4"/>
      <c r="M90" s="4"/>
      <c r="N90" s="4"/>
      <c r="O90" s="13" t="s">
        <v>198</v>
      </c>
      <c r="P90" s="4"/>
      <c r="Q90" s="4"/>
      <c r="R90" s="4"/>
    </row>
    <row r="91" spans="1:18" x14ac:dyDescent="0.25">
      <c r="A91" s="45"/>
      <c r="B91" s="12"/>
      <c r="C91" s="12" t="s">
        <v>198</v>
      </c>
      <c r="D91" s="31"/>
      <c r="E91" s="31"/>
      <c r="F91" s="12"/>
      <c r="G91" s="12"/>
      <c r="H91" s="31"/>
      <c r="I91" s="31"/>
      <c r="J91" s="12"/>
      <c r="K91" s="12" t="s">
        <v>198</v>
      </c>
      <c r="L91" s="31"/>
      <c r="M91" s="31"/>
      <c r="N91" s="12"/>
      <c r="O91" s="12" t="s">
        <v>198</v>
      </c>
      <c r="P91" s="31"/>
      <c r="Q91" s="31"/>
      <c r="R91" s="12"/>
    </row>
    <row r="92" spans="1:18" ht="15.75" thickBot="1" x14ac:dyDescent="0.3">
      <c r="A92" s="45"/>
      <c r="B92" s="16" t="s">
        <v>893</v>
      </c>
      <c r="C92" s="18" t="s">
        <v>198</v>
      </c>
      <c r="D92" s="19"/>
      <c r="E92" s="20">
        <v>87</v>
      </c>
      <c r="F92" s="21" t="s">
        <v>198</v>
      </c>
      <c r="G92" s="18"/>
      <c r="H92" s="19" t="s">
        <v>203</v>
      </c>
      <c r="I92" s="20">
        <v>12.21</v>
      </c>
      <c r="J92" s="21" t="s">
        <v>198</v>
      </c>
      <c r="K92" s="18" t="s">
        <v>198</v>
      </c>
      <c r="L92" s="19" t="s">
        <v>203</v>
      </c>
      <c r="M92" s="20">
        <v>406</v>
      </c>
      <c r="N92" s="21" t="s">
        <v>198</v>
      </c>
      <c r="O92" s="18" t="s">
        <v>198</v>
      </c>
      <c r="P92" s="19"/>
      <c r="Q92" s="20">
        <v>2.5</v>
      </c>
      <c r="R92" s="21" t="s">
        <v>198</v>
      </c>
    </row>
    <row r="93" spans="1:18" x14ac:dyDescent="0.25">
      <c r="A93" s="45"/>
      <c r="B93" s="12"/>
      <c r="C93" s="12" t="s">
        <v>198</v>
      </c>
      <c r="D93" s="31"/>
      <c r="E93" s="31"/>
      <c r="F93" s="12"/>
      <c r="G93" s="12"/>
      <c r="H93" s="31"/>
      <c r="I93" s="31"/>
      <c r="J93" s="12"/>
      <c r="K93" s="12" t="s">
        <v>198</v>
      </c>
      <c r="L93" s="31"/>
      <c r="M93" s="31"/>
      <c r="N93" s="12"/>
      <c r="O93" s="12" t="s">
        <v>198</v>
      </c>
      <c r="P93" s="31"/>
      <c r="Q93" s="31"/>
      <c r="R93" s="12"/>
    </row>
  </sheetData>
  <mergeCells count="117">
    <mergeCell ref="A79:A93"/>
    <mergeCell ref="B79:R79"/>
    <mergeCell ref="B80:R80"/>
    <mergeCell ref="B81:R81"/>
    <mergeCell ref="A48:A66"/>
    <mergeCell ref="B48:R48"/>
    <mergeCell ref="B49:R49"/>
    <mergeCell ref="B50:R50"/>
    <mergeCell ref="B67:R67"/>
    <mergeCell ref="A68:A78"/>
    <mergeCell ref="B68:R68"/>
    <mergeCell ref="B69:R69"/>
    <mergeCell ref="B70:R70"/>
    <mergeCell ref="B16:R16"/>
    <mergeCell ref="B17:R17"/>
    <mergeCell ref="B18:R18"/>
    <mergeCell ref="B35:R35"/>
    <mergeCell ref="A36:A47"/>
    <mergeCell ref="B36:R36"/>
    <mergeCell ref="B37:R37"/>
    <mergeCell ref="B38:R38"/>
    <mergeCell ref="R83:R86"/>
    <mergeCell ref="A1:A2"/>
    <mergeCell ref="B1:R1"/>
    <mergeCell ref="B2:R2"/>
    <mergeCell ref="B3:R3"/>
    <mergeCell ref="A4:A15"/>
    <mergeCell ref="B4:R4"/>
    <mergeCell ref="B5:R5"/>
    <mergeCell ref="B6:R6"/>
    <mergeCell ref="A16:A34"/>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R52:R55"/>
    <mergeCell ref="B72:B74"/>
    <mergeCell ref="C72:C74"/>
    <mergeCell ref="E72:E74"/>
    <mergeCell ref="G72:G74"/>
    <mergeCell ref="B83:B86"/>
    <mergeCell ref="C83:C86"/>
    <mergeCell ref="D83:E83"/>
    <mergeCell ref="D84:E84"/>
    <mergeCell ref="D85:E8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R20:R23"/>
    <mergeCell ref="B40:B43"/>
    <mergeCell ref="C40:C43"/>
    <mergeCell ref="E40:E43"/>
    <mergeCell ref="G40:G43"/>
    <mergeCell ref="B52:B55"/>
    <mergeCell ref="C52:C55"/>
    <mergeCell ref="D52:E52"/>
    <mergeCell ref="D53:E53"/>
    <mergeCell ref="D54:E54"/>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8:B10"/>
    <mergeCell ref="C8:C10"/>
    <mergeCell ref="E8:E10"/>
    <mergeCell ref="G8:G10"/>
    <mergeCell ref="B20:B23"/>
    <mergeCell ref="C20:C23"/>
    <mergeCell ref="D20:E20"/>
    <mergeCell ref="D21:E21"/>
    <mergeCell ref="D22:E22"/>
    <mergeCell ref="D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20.85546875" customWidth="1"/>
    <col min="6" max="6" width="5.85546875" customWidth="1"/>
  </cols>
  <sheetData>
    <row r="1" spans="1:6" ht="15" customHeight="1" x14ac:dyDescent="0.25">
      <c r="A1" s="6" t="s">
        <v>1427</v>
      </c>
      <c r="B1" s="6" t="s">
        <v>68</v>
      </c>
      <c r="C1" s="6"/>
      <c r="D1" s="6"/>
      <c r="E1" s="6"/>
      <c r="F1" s="6"/>
    </row>
    <row r="2" spans="1:6" ht="15" customHeight="1" x14ac:dyDescent="0.25">
      <c r="A2" s="6"/>
      <c r="B2" s="6" t="s">
        <v>20</v>
      </c>
      <c r="C2" s="6"/>
      <c r="D2" s="6"/>
      <c r="E2" s="6"/>
      <c r="F2" s="6"/>
    </row>
    <row r="3" spans="1:6" ht="30" x14ac:dyDescent="0.25">
      <c r="A3" s="3" t="s">
        <v>941</v>
      </c>
      <c r="B3" s="40" t="s">
        <v>4</v>
      </c>
      <c r="C3" s="40"/>
      <c r="D3" s="40"/>
      <c r="E3" s="40"/>
      <c r="F3" s="40"/>
    </row>
    <row r="4" spans="1:6" ht="15" customHeight="1" x14ac:dyDescent="0.25">
      <c r="A4" s="45" t="s">
        <v>1428</v>
      </c>
      <c r="B4" s="40" t="s">
        <v>4</v>
      </c>
      <c r="C4" s="40"/>
      <c r="D4" s="40"/>
      <c r="E4" s="40"/>
      <c r="F4" s="40"/>
    </row>
    <row r="5" spans="1:6" ht="25.5" customHeight="1" x14ac:dyDescent="0.25">
      <c r="A5" s="45"/>
      <c r="B5" s="47" t="s">
        <v>1429</v>
      </c>
      <c r="C5" s="47"/>
      <c r="D5" s="47"/>
      <c r="E5" s="47"/>
      <c r="F5" s="47"/>
    </row>
    <row r="6" spans="1:6" x14ac:dyDescent="0.25">
      <c r="A6" s="45"/>
      <c r="B6" s="49"/>
      <c r="C6" s="49"/>
      <c r="D6" s="49"/>
      <c r="E6" s="49"/>
      <c r="F6" s="49"/>
    </row>
    <row r="7" spans="1:6" x14ac:dyDescent="0.25">
      <c r="A7" s="45"/>
      <c r="B7" s="4"/>
      <c r="C7" s="4"/>
      <c r="D7" s="4"/>
      <c r="E7" s="4"/>
      <c r="F7" s="4"/>
    </row>
    <row r="8" spans="1:6" x14ac:dyDescent="0.25">
      <c r="A8" s="45"/>
      <c r="B8" s="16" t="s">
        <v>179</v>
      </c>
      <c r="C8" s="18" t="s">
        <v>198</v>
      </c>
      <c r="D8" s="17"/>
      <c r="E8" s="17"/>
      <c r="F8" s="17"/>
    </row>
    <row r="9" spans="1:6" x14ac:dyDescent="0.25">
      <c r="A9" s="45"/>
      <c r="B9" s="37">
        <v>2014</v>
      </c>
      <c r="C9" s="13" t="s">
        <v>198</v>
      </c>
      <c r="D9" s="11" t="s">
        <v>203</v>
      </c>
      <c r="E9" s="24">
        <v>219698</v>
      </c>
      <c r="F9" s="25" t="s">
        <v>198</v>
      </c>
    </row>
    <row r="10" spans="1:6" x14ac:dyDescent="0.25">
      <c r="A10" s="45"/>
      <c r="B10" s="38">
        <v>2015</v>
      </c>
      <c r="C10" s="18" t="s">
        <v>198</v>
      </c>
      <c r="D10" s="19"/>
      <c r="E10" s="22">
        <v>93661</v>
      </c>
      <c r="F10" s="21" t="s">
        <v>198</v>
      </c>
    </row>
    <row r="11" spans="1:6" x14ac:dyDescent="0.25">
      <c r="A11" s="45"/>
      <c r="B11" s="37">
        <v>2016</v>
      </c>
      <c r="C11" s="13" t="s">
        <v>198</v>
      </c>
      <c r="D11" s="11"/>
      <c r="E11" s="24">
        <v>76420</v>
      </c>
      <c r="F11" s="25" t="s">
        <v>198</v>
      </c>
    </row>
    <row r="12" spans="1:6" x14ac:dyDescent="0.25">
      <c r="A12" s="45"/>
      <c r="B12" s="38">
        <v>2017</v>
      </c>
      <c r="C12" s="18" t="s">
        <v>198</v>
      </c>
      <c r="D12" s="19"/>
      <c r="E12" s="22">
        <v>67469</v>
      </c>
      <c r="F12" s="21" t="s">
        <v>198</v>
      </c>
    </row>
    <row r="13" spans="1:6" x14ac:dyDescent="0.25">
      <c r="A13" s="45"/>
      <c r="B13" s="37">
        <v>2018</v>
      </c>
      <c r="C13" s="13" t="s">
        <v>198</v>
      </c>
      <c r="D13" s="11"/>
      <c r="E13" s="24">
        <v>52123</v>
      </c>
      <c r="F13" s="25" t="s">
        <v>198</v>
      </c>
    </row>
    <row r="14" spans="1:6" ht="15.75" thickBot="1" x14ac:dyDescent="0.3">
      <c r="A14" s="45"/>
      <c r="B14" s="38" t="s">
        <v>949</v>
      </c>
      <c r="C14" s="18" t="s">
        <v>198</v>
      </c>
      <c r="D14" s="19"/>
      <c r="E14" s="22">
        <v>90598</v>
      </c>
      <c r="F14" s="21" t="s">
        <v>198</v>
      </c>
    </row>
    <row r="15" spans="1:6" x14ac:dyDescent="0.25">
      <c r="A15" s="45"/>
      <c r="B15" s="12"/>
      <c r="C15" s="12" t="s">
        <v>198</v>
      </c>
      <c r="D15" s="31"/>
      <c r="E15" s="31"/>
      <c r="F15" s="12"/>
    </row>
    <row r="16" spans="1:6" ht="15.75" thickBot="1" x14ac:dyDescent="0.3">
      <c r="A16" s="45"/>
      <c r="B16" s="23" t="s">
        <v>950</v>
      </c>
      <c r="C16" s="13" t="s">
        <v>198</v>
      </c>
      <c r="D16" s="11" t="s">
        <v>203</v>
      </c>
      <c r="E16" s="24">
        <v>599969</v>
      </c>
      <c r="F16" s="25" t="s">
        <v>198</v>
      </c>
    </row>
    <row r="17" spans="1:6" ht="15.75" thickTop="1" x14ac:dyDescent="0.25">
      <c r="A17" s="45"/>
      <c r="B17" s="12"/>
      <c r="C17" s="12" t="s">
        <v>198</v>
      </c>
      <c r="D17" s="33"/>
      <c r="E17" s="33"/>
      <c r="F17" s="12"/>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1" width="27.85546875" bestFit="1" customWidth="1"/>
    <col min="2" max="2" width="36.5703125" customWidth="1"/>
    <col min="3" max="3" width="2.140625" customWidth="1"/>
    <col min="4" max="4" width="2.7109375" customWidth="1"/>
    <col min="5" max="5" width="12.140625" customWidth="1"/>
    <col min="6" max="6" width="2.7109375" customWidth="1"/>
    <col min="7" max="7" width="2.140625" customWidth="1"/>
    <col min="8" max="8" width="2.7109375" customWidth="1"/>
    <col min="9" max="9" width="12.140625" customWidth="1"/>
    <col min="10" max="10" width="2.7109375" customWidth="1"/>
    <col min="11" max="12" width="36.5703125" bestFit="1" customWidth="1"/>
    <col min="13" max="13" width="3" customWidth="1"/>
    <col min="14" max="14" width="13.7109375" customWidth="1"/>
    <col min="15" max="15" width="2.28515625" customWidth="1"/>
    <col min="16" max="16" width="1.85546875" customWidth="1"/>
    <col min="17" max="17" width="3" customWidth="1"/>
    <col min="18" max="18" width="13.7109375" customWidth="1"/>
    <col min="19" max="19" width="2.28515625" customWidth="1"/>
    <col min="20" max="20" width="1.85546875" customWidth="1"/>
    <col min="21" max="21" width="3" customWidth="1"/>
    <col min="22" max="22" width="13.42578125" customWidth="1"/>
    <col min="23" max="23" width="2.28515625" customWidth="1"/>
  </cols>
  <sheetData>
    <row r="1" spans="1:23" ht="15" customHeight="1" x14ac:dyDescent="0.25">
      <c r="A1" s="6" t="s">
        <v>1430</v>
      </c>
      <c r="B1" s="6" t="s">
        <v>1</v>
      </c>
      <c r="C1" s="6"/>
      <c r="D1" s="6"/>
      <c r="E1" s="6"/>
      <c r="F1" s="6"/>
      <c r="G1" s="6"/>
      <c r="H1" s="6"/>
      <c r="I1" s="6"/>
      <c r="J1" s="6"/>
      <c r="K1" s="6" t="s">
        <v>6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954</v>
      </c>
      <c r="B3" s="40" t="s">
        <v>4</v>
      </c>
      <c r="C3" s="40"/>
      <c r="D3" s="40"/>
      <c r="E3" s="40"/>
      <c r="F3" s="40"/>
      <c r="G3" s="40"/>
      <c r="H3" s="40"/>
      <c r="I3" s="40"/>
      <c r="J3" s="40"/>
      <c r="K3" s="40" t="s">
        <v>4</v>
      </c>
      <c r="L3" s="40"/>
      <c r="M3" s="40"/>
      <c r="N3" s="40"/>
      <c r="O3" s="40"/>
      <c r="P3" s="40"/>
      <c r="Q3" s="40"/>
      <c r="R3" s="40"/>
      <c r="S3" s="40"/>
      <c r="T3" s="40"/>
      <c r="U3" s="40"/>
      <c r="V3" s="40"/>
      <c r="W3" s="40"/>
    </row>
    <row r="4" spans="1:23" ht="15" customHeight="1" x14ac:dyDescent="0.25">
      <c r="A4" s="45" t="s">
        <v>1431</v>
      </c>
      <c r="B4" s="40" t="s">
        <v>4</v>
      </c>
      <c r="C4" s="40"/>
      <c r="D4" s="40"/>
      <c r="E4" s="40"/>
      <c r="F4" s="40"/>
      <c r="G4" s="40"/>
      <c r="H4" s="40"/>
      <c r="I4" s="40"/>
      <c r="J4" s="40"/>
      <c r="K4" s="40" t="s">
        <v>4</v>
      </c>
      <c r="L4" s="40"/>
      <c r="M4" s="40"/>
      <c r="N4" s="40"/>
      <c r="O4" s="40"/>
      <c r="P4" s="40"/>
      <c r="Q4" s="40"/>
      <c r="R4" s="40"/>
      <c r="S4" s="40"/>
      <c r="T4" s="40"/>
      <c r="U4" s="40"/>
      <c r="V4" s="40"/>
      <c r="W4" s="40"/>
    </row>
    <row r="5" spans="1:23" ht="25.5" customHeight="1" x14ac:dyDescent="0.25">
      <c r="A5" s="45"/>
      <c r="B5" s="158" t="s">
        <v>956</v>
      </c>
      <c r="C5" s="158"/>
      <c r="D5" s="158"/>
      <c r="E5" s="158"/>
      <c r="F5" s="158"/>
      <c r="G5" s="158"/>
      <c r="H5" s="158"/>
      <c r="I5" s="158"/>
      <c r="J5" s="158"/>
      <c r="K5" s="47" t="s">
        <v>982</v>
      </c>
      <c r="L5" s="47"/>
      <c r="M5" s="47"/>
      <c r="N5" s="47"/>
      <c r="O5" s="47"/>
      <c r="P5" s="47"/>
      <c r="Q5" s="47"/>
      <c r="R5" s="47"/>
      <c r="S5" s="47"/>
      <c r="T5" s="47"/>
      <c r="U5" s="47"/>
      <c r="V5" s="47"/>
      <c r="W5" s="47"/>
    </row>
    <row r="6" spans="1:23" x14ac:dyDescent="0.25">
      <c r="A6" s="45"/>
      <c r="B6" s="40"/>
      <c r="C6" s="40"/>
      <c r="D6" s="40"/>
      <c r="E6" s="40"/>
      <c r="F6" s="40"/>
      <c r="G6" s="40"/>
      <c r="H6" s="40"/>
      <c r="I6" s="40"/>
      <c r="J6" s="40"/>
      <c r="K6" s="49"/>
      <c r="L6" s="49"/>
      <c r="M6" s="49"/>
      <c r="N6" s="49"/>
      <c r="O6" s="49"/>
      <c r="P6" s="49"/>
      <c r="Q6" s="49"/>
      <c r="R6" s="49"/>
      <c r="S6" s="49"/>
      <c r="T6" s="49"/>
      <c r="U6" s="49"/>
      <c r="V6" s="49"/>
      <c r="W6" s="49"/>
    </row>
    <row r="7" spans="1:23" x14ac:dyDescent="0.25">
      <c r="A7" s="45"/>
      <c r="B7" s="49"/>
      <c r="C7" s="49"/>
      <c r="D7" s="49"/>
      <c r="E7" s="49"/>
      <c r="F7" s="49"/>
      <c r="G7" s="49"/>
      <c r="H7" s="49"/>
      <c r="I7" s="49"/>
      <c r="J7" s="49"/>
      <c r="K7" s="4"/>
      <c r="L7" s="4"/>
      <c r="M7" s="4"/>
      <c r="N7" s="4"/>
      <c r="O7" s="4"/>
      <c r="P7" s="4"/>
      <c r="Q7" s="4"/>
      <c r="R7" s="4"/>
      <c r="S7" s="4"/>
      <c r="T7" s="4"/>
      <c r="U7" s="4"/>
      <c r="V7" s="4"/>
      <c r="W7" s="4"/>
    </row>
    <row r="8" spans="1:23" ht="15.75" thickBot="1" x14ac:dyDescent="0.3">
      <c r="A8" s="45"/>
      <c r="B8" s="40"/>
      <c r="C8" s="40"/>
      <c r="D8" s="40"/>
      <c r="E8" s="40"/>
      <c r="F8" s="40"/>
      <c r="G8" s="40"/>
      <c r="H8" s="40"/>
      <c r="I8" s="40"/>
      <c r="J8" s="40"/>
      <c r="K8" s="13"/>
      <c r="L8" s="13" t="s">
        <v>198</v>
      </c>
      <c r="M8" s="30" t="s">
        <v>72</v>
      </c>
      <c r="N8" s="30"/>
      <c r="O8" s="30"/>
      <c r="P8" s="30"/>
      <c r="Q8" s="30"/>
      <c r="R8" s="30"/>
      <c r="S8" s="30"/>
      <c r="T8" s="30"/>
      <c r="U8" s="30"/>
      <c r="V8" s="30"/>
      <c r="W8" s="13"/>
    </row>
    <row r="9" spans="1:23" x14ac:dyDescent="0.25">
      <c r="A9" s="45"/>
      <c r="B9" s="4"/>
      <c r="C9" s="4"/>
      <c r="D9" s="4"/>
      <c r="E9" s="4"/>
      <c r="F9" s="4"/>
      <c r="G9" s="4"/>
      <c r="H9" s="4"/>
      <c r="I9" s="4"/>
      <c r="J9" s="4"/>
      <c r="K9" s="28"/>
      <c r="L9" s="28" t="s">
        <v>198</v>
      </c>
      <c r="M9" s="141" t="s">
        <v>179</v>
      </c>
      <c r="N9" s="141"/>
      <c r="O9" s="71"/>
      <c r="P9" s="71" t="s">
        <v>198</v>
      </c>
      <c r="Q9" s="141" t="s">
        <v>179</v>
      </c>
      <c r="R9" s="141"/>
      <c r="S9" s="71"/>
      <c r="T9" s="71" t="s">
        <v>198</v>
      </c>
      <c r="U9" s="141" t="s">
        <v>179</v>
      </c>
      <c r="V9" s="141"/>
      <c r="W9" s="28"/>
    </row>
    <row r="10" spans="1:23" x14ac:dyDescent="0.25">
      <c r="A10" s="45"/>
      <c r="B10" s="67" t="s">
        <v>72</v>
      </c>
      <c r="C10" s="28" t="s">
        <v>198</v>
      </c>
      <c r="D10" s="81" t="s">
        <v>500</v>
      </c>
      <c r="E10" s="81"/>
      <c r="F10" s="28"/>
      <c r="G10" s="28" t="s">
        <v>198</v>
      </c>
      <c r="H10" s="81" t="s">
        <v>500</v>
      </c>
      <c r="I10" s="81"/>
      <c r="J10" s="28"/>
      <c r="K10" s="28"/>
      <c r="L10" s="28"/>
      <c r="M10" s="39" t="s">
        <v>199</v>
      </c>
      <c r="N10" s="39"/>
      <c r="O10" s="28"/>
      <c r="P10" s="28"/>
      <c r="Q10" s="39" t="s">
        <v>199</v>
      </c>
      <c r="R10" s="39"/>
      <c r="S10" s="28"/>
      <c r="T10" s="28"/>
      <c r="U10" s="39" t="s">
        <v>199</v>
      </c>
      <c r="V10" s="39"/>
      <c r="W10" s="28"/>
    </row>
    <row r="11" spans="1:23" ht="15.75" thickBot="1" x14ac:dyDescent="0.3">
      <c r="A11" s="45"/>
      <c r="B11" s="67"/>
      <c r="C11" s="28"/>
      <c r="D11" s="81" t="s">
        <v>199</v>
      </c>
      <c r="E11" s="81"/>
      <c r="F11" s="28"/>
      <c r="G11" s="28"/>
      <c r="H11" s="81" t="s">
        <v>199</v>
      </c>
      <c r="I11" s="81"/>
      <c r="J11" s="28"/>
      <c r="K11" s="28"/>
      <c r="L11" s="28"/>
      <c r="M11" s="36" t="s">
        <v>200</v>
      </c>
      <c r="N11" s="36"/>
      <c r="O11" s="28"/>
      <c r="P11" s="28"/>
      <c r="Q11" s="36" t="s">
        <v>201</v>
      </c>
      <c r="R11" s="36"/>
      <c r="S11" s="28"/>
      <c r="T11" s="28"/>
      <c r="U11" s="36" t="s">
        <v>202</v>
      </c>
      <c r="V11" s="36"/>
      <c r="W11" s="28"/>
    </row>
    <row r="12" spans="1:23" ht="26.25" thickBot="1" x14ac:dyDescent="0.3">
      <c r="A12" s="45"/>
      <c r="B12" s="67"/>
      <c r="C12" s="28"/>
      <c r="D12" s="82" t="s">
        <v>501</v>
      </c>
      <c r="E12" s="82"/>
      <c r="F12" s="28"/>
      <c r="G12" s="28"/>
      <c r="H12" s="82" t="s">
        <v>502</v>
      </c>
      <c r="I12" s="82"/>
      <c r="J12" s="28"/>
      <c r="K12" s="16" t="s">
        <v>983</v>
      </c>
      <c r="L12" s="18" t="s">
        <v>198</v>
      </c>
      <c r="M12" s="19" t="s">
        <v>203</v>
      </c>
      <c r="N12" s="139">
        <v>9665.2000000000007</v>
      </c>
      <c r="O12" s="21" t="s">
        <v>198</v>
      </c>
      <c r="P12" s="18" t="s">
        <v>198</v>
      </c>
      <c r="Q12" s="19" t="s">
        <v>203</v>
      </c>
      <c r="R12" s="139">
        <v>9413.2000000000007</v>
      </c>
      <c r="S12" s="21" t="s">
        <v>198</v>
      </c>
      <c r="T12" s="18" t="s">
        <v>198</v>
      </c>
      <c r="U12" s="19" t="s">
        <v>203</v>
      </c>
      <c r="V12" s="139">
        <v>9019</v>
      </c>
      <c r="W12" s="21" t="s">
        <v>198</v>
      </c>
    </row>
    <row r="13" spans="1:23" x14ac:dyDescent="0.25">
      <c r="A13" s="45"/>
      <c r="B13" s="55" t="s">
        <v>341</v>
      </c>
      <c r="C13" s="18" t="s">
        <v>198</v>
      </c>
      <c r="D13" s="56" t="s">
        <v>203</v>
      </c>
      <c r="E13" s="57">
        <v>2396880</v>
      </c>
      <c r="F13" s="58" t="s">
        <v>198</v>
      </c>
      <c r="G13" s="18" t="s">
        <v>198</v>
      </c>
      <c r="H13" s="56" t="s">
        <v>203</v>
      </c>
      <c r="I13" s="57">
        <v>2354315</v>
      </c>
      <c r="J13" s="58" t="s">
        <v>198</v>
      </c>
      <c r="K13" s="23" t="s">
        <v>373</v>
      </c>
      <c r="L13" s="13" t="s">
        <v>198</v>
      </c>
      <c r="M13" s="11"/>
      <c r="N13" s="140">
        <v>2869.2</v>
      </c>
      <c r="O13" s="25" t="s">
        <v>198</v>
      </c>
      <c r="P13" s="13" t="s">
        <v>198</v>
      </c>
      <c r="Q13" s="11"/>
      <c r="R13" s="140">
        <v>2729.5</v>
      </c>
      <c r="S13" s="25" t="s">
        <v>198</v>
      </c>
      <c r="T13" s="13" t="s">
        <v>198</v>
      </c>
      <c r="U13" s="11"/>
      <c r="V13" s="140">
        <v>2723.3</v>
      </c>
      <c r="W13" s="25" t="s">
        <v>198</v>
      </c>
    </row>
    <row r="14" spans="1:23" ht="15.75" thickBot="1" x14ac:dyDescent="0.3">
      <c r="A14" s="45"/>
      <c r="B14" s="60" t="s">
        <v>344</v>
      </c>
      <c r="C14" s="13" t="s">
        <v>198</v>
      </c>
      <c r="D14" s="61"/>
      <c r="E14" s="62">
        <v>744163</v>
      </c>
      <c r="F14" s="63" t="s">
        <v>198</v>
      </c>
      <c r="G14" s="13" t="s">
        <v>198</v>
      </c>
      <c r="H14" s="61"/>
      <c r="I14" s="62">
        <v>702154</v>
      </c>
      <c r="J14" s="63" t="s">
        <v>198</v>
      </c>
      <c r="K14" s="16" t="s">
        <v>375</v>
      </c>
      <c r="L14" s="18" t="s">
        <v>198</v>
      </c>
      <c r="M14" s="19"/>
      <c r="N14" s="139">
        <v>1411.3</v>
      </c>
      <c r="O14" s="21" t="s">
        <v>198</v>
      </c>
      <c r="P14" s="18" t="s">
        <v>198</v>
      </c>
      <c r="Q14" s="19"/>
      <c r="R14" s="139">
        <v>1362.7</v>
      </c>
      <c r="S14" s="21" t="s">
        <v>198</v>
      </c>
      <c r="T14" s="18" t="s">
        <v>198</v>
      </c>
      <c r="U14" s="19"/>
      <c r="V14" s="139">
        <v>1340.1</v>
      </c>
      <c r="W14" s="21" t="s">
        <v>198</v>
      </c>
    </row>
    <row r="15" spans="1:23" ht="15.75" thickBot="1" x14ac:dyDescent="0.3">
      <c r="A15" s="45"/>
      <c r="B15" s="55" t="s">
        <v>345</v>
      </c>
      <c r="C15" s="18" t="s">
        <v>198</v>
      </c>
      <c r="D15" s="56"/>
      <c r="E15" s="57">
        <v>360964</v>
      </c>
      <c r="F15" s="58" t="s">
        <v>198</v>
      </c>
      <c r="G15" s="18" t="s">
        <v>198</v>
      </c>
      <c r="H15" s="56"/>
      <c r="I15" s="57">
        <v>347268</v>
      </c>
      <c r="J15" s="58" t="s">
        <v>198</v>
      </c>
      <c r="K15" s="12"/>
      <c r="L15" s="12" t="s">
        <v>198</v>
      </c>
      <c r="M15" s="31"/>
      <c r="N15" s="31"/>
      <c r="O15" s="12"/>
      <c r="P15" s="12" t="s">
        <v>198</v>
      </c>
      <c r="Q15" s="31"/>
      <c r="R15" s="31"/>
      <c r="S15" s="12"/>
      <c r="T15" s="12" t="s">
        <v>198</v>
      </c>
      <c r="U15" s="31"/>
      <c r="V15" s="31"/>
      <c r="W15" s="12"/>
    </row>
    <row r="16" spans="1:23" ht="15.75" thickBot="1" x14ac:dyDescent="0.3">
      <c r="A16" s="45"/>
      <c r="B16" s="12"/>
      <c r="C16" s="12" t="s">
        <v>198</v>
      </c>
      <c r="D16" s="31"/>
      <c r="E16" s="31"/>
      <c r="F16" s="12"/>
      <c r="G16" s="12" t="s">
        <v>198</v>
      </c>
      <c r="H16" s="31"/>
      <c r="I16" s="31"/>
      <c r="J16" s="12"/>
      <c r="K16" s="2"/>
      <c r="L16" s="13" t="s">
        <v>198</v>
      </c>
      <c r="M16" s="11" t="s">
        <v>203</v>
      </c>
      <c r="N16" s="140">
        <v>13945.7</v>
      </c>
      <c r="O16" s="25" t="s">
        <v>198</v>
      </c>
      <c r="P16" s="13" t="s">
        <v>198</v>
      </c>
      <c r="Q16" s="11" t="s">
        <v>203</v>
      </c>
      <c r="R16" s="140">
        <v>13505.4</v>
      </c>
      <c r="S16" s="25" t="s">
        <v>198</v>
      </c>
      <c r="T16" s="13" t="s">
        <v>198</v>
      </c>
      <c r="U16" s="11" t="s">
        <v>203</v>
      </c>
      <c r="V16" s="140">
        <v>13082.4</v>
      </c>
      <c r="W16" s="25" t="s">
        <v>198</v>
      </c>
    </row>
    <row r="17" spans="1:23" ht="16.5" thickTop="1" thickBot="1" x14ac:dyDescent="0.3">
      <c r="A17" s="45"/>
      <c r="B17" s="2"/>
      <c r="C17" s="13" t="s">
        <v>198</v>
      </c>
      <c r="D17" s="61" t="s">
        <v>203</v>
      </c>
      <c r="E17" s="62">
        <v>3502007</v>
      </c>
      <c r="F17" s="63" t="s">
        <v>198</v>
      </c>
      <c r="G17" s="13" t="s">
        <v>198</v>
      </c>
      <c r="H17" s="61" t="s">
        <v>203</v>
      </c>
      <c r="I17" s="62">
        <v>3403737</v>
      </c>
      <c r="J17" s="63" t="s">
        <v>198</v>
      </c>
      <c r="K17" s="12"/>
      <c r="L17" s="12" t="s">
        <v>198</v>
      </c>
      <c r="M17" s="33"/>
      <c r="N17" s="33"/>
      <c r="O17" s="12"/>
      <c r="P17" s="12" t="s">
        <v>198</v>
      </c>
      <c r="Q17" s="33"/>
      <c r="R17" s="33"/>
      <c r="S17" s="12"/>
      <c r="T17" s="12" t="s">
        <v>198</v>
      </c>
      <c r="U17" s="33"/>
      <c r="V17" s="33"/>
      <c r="W17" s="12"/>
    </row>
    <row r="18" spans="1:23" ht="15.75" thickTop="1" x14ac:dyDescent="0.25">
      <c r="A18" s="45"/>
      <c r="B18" s="12"/>
      <c r="C18" s="12" t="s">
        <v>198</v>
      </c>
      <c r="D18" s="33"/>
      <c r="E18" s="33"/>
      <c r="F18" s="12"/>
      <c r="G18" s="12" t="s">
        <v>198</v>
      </c>
      <c r="H18" s="33"/>
      <c r="I18" s="33"/>
      <c r="J18" s="12"/>
      <c r="K18" s="49"/>
      <c r="L18" s="49"/>
      <c r="M18" s="49"/>
      <c r="N18" s="49"/>
      <c r="O18" s="49"/>
      <c r="P18" s="49"/>
      <c r="Q18" s="49"/>
      <c r="R18" s="49"/>
      <c r="S18" s="49"/>
      <c r="T18" s="49"/>
      <c r="U18" s="49"/>
      <c r="V18" s="49"/>
      <c r="W18" s="49"/>
    </row>
    <row r="19" spans="1:23" x14ac:dyDescent="0.25">
      <c r="A19" s="45"/>
      <c r="B19" s="49"/>
      <c r="C19" s="49"/>
      <c r="D19" s="49"/>
      <c r="E19" s="49"/>
      <c r="F19" s="49"/>
      <c r="G19" s="49"/>
      <c r="H19" s="49"/>
      <c r="I19" s="49"/>
      <c r="J19" s="49"/>
      <c r="K19" s="4"/>
      <c r="L19" s="4"/>
      <c r="M19" s="4"/>
      <c r="N19" s="4"/>
      <c r="O19" s="4"/>
      <c r="P19" s="4"/>
      <c r="Q19" s="4"/>
      <c r="R19" s="4"/>
      <c r="S19" s="4"/>
      <c r="T19" s="4"/>
      <c r="U19" s="4"/>
      <c r="V19" s="4"/>
      <c r="W19" s="4"/>
    </row>
    <row r="20" spans="1:23" ht="15.75" thickBot="1" x14ac:dyDescent="0.3">
      <c r="A20" s="45"/>
      <c r="B20" s="40"/>
      <c r="C20" s="40"/>
      <c r="D20" s="40"/>
      <c r="E20" s="40"/>
      <c r="F20" s="40"/>
      <c r="G20" s="40"/>
      <c r="H20" s="40"/>
      <c r="I20" s="40"/>
      <c r="J20" s="40"/>
      <c r="K20" s="13"/>
      <c r="L20" s="13" t="s">
        <v>198</v>
      </c>
      <c r="M20" s="30" t="s">
        <v>962</v>
      </c>
      <c r="N20" s="30"/>
      <c r="O20" s="30"/>
      <c r="P20" s="30"/>
      <c r="Q20" s="30"/>
      <c r="R20" s="30"/>
      <c r="S20" s="30"/>
      <c r="T20" s="30"/>
      <c r="U20" s="30"/>
      <c r="V20" s="30"/>
      <c r="W20" s="13"/>
    </row>
    <row r="21" spans="1:23" x14ac:dyDescent="0.25">
      <c r="A21" s="45"/>
      <c r="B21" s="4"/>
      <c r="C21" s="4"/>
      <c r="D21" s="4"/>
      <c r="E21" s="4"/>
      <c r="F21" s="4"/>
      <c r="G21" s="4"/>
      <c r="H21" s="4"/>
      <c r="I21" s="4"/>
      <c r="J21" s="4"/>
      <c r="K21" s="28"/>
      <c r="L21" s="28" t="s">
        <v>198</v>
      </c>
      <c r="M21" s="141" t="s">
        <v>179</v>
      </c>
      <c r="N21" s="141"/>
      <c r="O21" s="71"/>
      <c r="P21" s="71"/>
      <c r="Q21" s="141" t="s">
        <v>179</v>
      </c>
      <c r="R21" s="141"/>
      <c r="S21" s="71"/>
      <c r="T21" s="71"/>
      <c r="U21" s="141" t="s">
        <v>179</v>
      </c>
      <c r="V21" s="141"/>
      <c r="W21" s="28"/>
    </row>
    <row r="22" spans="1:23" x14ac:dyDescent="0.25">
      <c r="A22" s="45"/>
      <c r="B22" s="67" t="s">
        <v>957</v>
      </c>
      <c r="C22" s="28" t="s">
        <v>198</v>
      </c>
      <c r="D22" s="68" t="s">
        <v>500</v>
      </c>
      <c r="E22" s="68"/>
      <c r="F22" s="28"/>
      <c r="G22" s="28"/>
      <c r="H22" s="68" t="s">
        <v>500</v>
      </c>
      <c r="I22" s="68"/>
      <c r="J22" s="28"/>
      <c r="K22" s="28"/>
      <c r="L22" s="28"/>
      <c r="M22" s="39" t="s">
        <v>199</v>
      </c>
      <c r="N22" s="39"/>
      <c r="O22" s="28"/>
      <c r="P22" s="28"/>
      <c r="Q22" s="39" t="s">
        <v>199</v>
      </c>
      <c r="R22" s="39"/>
      <c r="S22" s="28"/>
      <c r="T22" s="28"/>
      <c r="U22" s="39" t="s">
        <v>199</v>
      </c>
      <c r="V22" s="39"/>
      <c r="W22" s="28"/>
    </row>
    <row r="23" spans="1:23" ht="15.75" thickBot="1" x14ac:dyDescent="0.3">
      <c r="A23" s="45"/>
      <c r="B23" s="67"/>
      <c r="C23" s="28"/>
      <c r="D23" s="68" t="s">
        <v>199</v>
      </c>
      <c r="E23" s="68"/>
      <c r="F23" s="28"/>
      <c r="G23" s="28"/>
      <c r="H23" s="68" t="s">
        <v>199</v>
      </c>
      <c r="I23" s="68"/>
      <c r="J23" s="28"/>
      <c r="K23" s="28"/>
      <c r="L23" s="28"/>
      <c r="M23" s="36" t="s">
        <v>200</v>
      </c>
      <c r="N23" s="36"/>
      <c r="O23" s="28"/>
      <c r="P23" s="28"/>
      <c r="Q23" s="36" t="s">
        <v>201</v>
      </c>
      <c r="R23" s="36"/>
      <c r="S23" s="28"/>
      <c r="T23" s="28"/>
      <c r="U23" s="36" t="s">
        <v>202</v>
      </c>
      <c r="V23" s="36"/>
      <c r="W23" s="28"/>
    </row>
    <row r="24" spans="1:23" ht="26.25" thickBot="1" x14ac:dyDescent="0.3">
      <c r="A24" s="45"/>
      <c r="B24" s="67"/>
      <c r="C24" s="28"/>
      <c r="D24" s="69" t="s">
        <v>501</v>
      </c>
      <c r="E24" s="69"/>
      <c r="F24" s="28"/>
      <c r="G24" s="28"/>
      <c r="H24" s="69" t="s">
        <v>502</v>
      </c>
      <c r="I24" s="69"/>
      <c r="J24" s="28"/>
      <c r="K24" s="16" t="s">
        <v>983</v>
      </c>
      <c r="L24" s="18" t="s">
        <v>198</v>
      </c>
      <c r="M24" s="19" t="s">
        <v>203</v>
      </c>
      <c r="N24" s="20">
        <v>405.1</v>
      </c>
      <c r="O24" s="21" t="s">
        <v>198</v>
      </c>
      <c r="P24" s="18"/>
      <c r="Q24" s="19" t="s">
        <v>203</v>
      </c>
      <c r="R24" s="20">
        <v>425.6</v>
      </c>
      <c r="S24" s="21" t="s">
        <v>198</v>
      </c>
      <c r="T24" s="18"/>
      <c r="U24" s="19" t="s">
        <v>203</v>
      </c>
      <c r="V24" s="20">
        <v>400.5</v>
      </c>
      <c r="W24" s="21" t="s">
        <v>198</v>
      </c>
    </row>
    <row r="25" spans="1:23" x14ac:dyDescent="0.25">
      <c r="A25" s="45"/>
      <c r="B25" s="55" t="s">
        <v>341</v>
      </c>
      <c r="C25" s="18" t="s">
        <v>198</v>
      </c>
      <c r="D25" s="56" t="s">
        <v>203</v>
      </c>
      <c r="E25" s="57">
        <v>125416</v>
      </c>
      <c r="F25" s="58" t="s">
        <v>198</v>
      </c>
      <c r="G25" s="18"/>
      <c r="H25" s="56" t="s">
        <v>203</v>
      </c>
      <c r="I25" s="57">
        <v>84238</v>
      </c>
      <c r="J25" s="58" t="s">
        <v>198</v>
      </c>
      <c r="K25" s="23" t="s">
        <v>373</v>
      </c>
      <c r="L25" s="13" t="s">
        <v>198</v>
      </c>
      <c r="M25" s="11"/>
      <c r="N25" s="26">
        <v>66.2</v>
      </c>
      <c r="O25" s="25" t="s">
        <v>198</v>
      </c>
      <c r="P25" s="13"/>
      <c r="Q25" s="11"/>
      <c r="R25" s="26">
        <v>89.9</v>
      </c>
      <c r="S25" s="25" t="s">
        <v>198</v>
      </c>
      <c r="T25" s="13"/>
      <c r="U25" s="11"/>
      <c r="V25" s="26">
        <v>79.900000000000006</v>
      </c>
      <c r="W25" s="25" t="s">
        <v>198</v>
      </c>
    </row>
    <row r="26" spans="1:23" ht="15.75" thickBot="1" x14ac:dyDescent="0.3">
      <c r="A26" s="45"/>
      <c r="B26" s="60" t="s">
        <v>344</v>
      </c>
      <c r="C26" s="13" t="s">
        <v>198</v>
      </c>
      <c r="D26" s="61"/>
      <c r="E26" s="62">
        <v>13163</v>
      </c>
      <c r="F26" s="63" t="s">
        <v>198</v>
      </c>
      <c r="G26" s="13"/>
      <c r="H26" s="61"/>
      <c r="I26" s="66" t="s">
        <v>958</v>
      </c>
      <c r="J26" s="63" t="s">
        <v>205</v>
      </c>
      <c r="K26" s="16" t="s">
        <v>375</v>
      </c>
      <c r="L26" s="18" t="s">
        <v>198</v>
      </c>
      <c r="M26" s="19"/>
      <c r="N26" s="20">
        <v>117.3</v>
      </c>
      <c r="O26" s="21" t="s">
        <v>198</v>
      </c>
      <c r="P26" s="18"/>
      <c r="Q26" s="19"/>
      <c r="R26" s="20">
        <v>118.1</v>
      </c>
      <c r="S26" s="21" t="s">
        <v>198</v>
      </c>
      <c r="T26" s="18"/>
      <c r="U26" s="19"/>
      <c r="V26" s="20">
        <v>117.3</v>
      </c>
      <c r="W26" s="21" t="s">
        <v>198</v>
      </c>
    </row>
    <row r="27" spans="1:23" ht="15.75" thickBot="1" x14ac:dyDescent="0.3">
      <c r="A27" s="45"/>
      <c r="B27" s="55" t="s">
        <v>345</v>
      </c>
      <c r="C27" s="18" t="s">
        <v>198</v>
      </c>
      <c r="D27" s="56"/>
      <c r="E27" s="57">
        <v>36564</v>
      </c>
      <c r="F27" s="58" t="s">
        <v>198</v>
      </c>
      <c r="G27" s="18"/>
      <c r="H27" s="56"/>
      <c r="I27" s="57">
        <v>23277</v>
      </c>
      <c r="J27" s="58" t="s">
        <v>198</v>
      </c>
      <c r="K27" s="12"/>
      <c r="L27" s="12" t="s">
        <v>198</v>
      </c>
      <c r="M27" s="31"/>
      <c r="N27" s="31"/>
      <c r="O27" s="12"/>
      <c r="P27" s="12"/>
      <c r="Q27" s="31"/>
      <c r="R27" s="31"/>
      <c r="S27" s="12"/>
      <c r="T27" s="12"/>
      <c r="U27" s="31"/>
      <c r="V27" s="31"/>
      <c r="W27" s="12"/>
    </row>
    <row r="28" spans="1:23" x14ac:dyDescent="0.25">
      <c r="A28" s="45"/>
      <c r="B28" s="12"/>
      <c r="C28" s="12" t="s">
        <v>198</v>
      </c>
      <c r="D28" s="31"/>
      <c r="E28" s="31"/>
      <c r="F28" s="12"/>
      <c r="G28" s="12"/>
      <c r="H28" s="31"/>
      <c r="I28" s="31"/>
      <c r="J28" s="12"/>
      <c r="K28" s="2"/>
      <c r="L28" s="13" t="s">
        <v>198</v>
      </c>
      <c r="M28" s="11"/>
      <c r="N28" s="26">
        <v>588.6</v>
      </c>
      <c r="O28" s="25" t="s">
        <v>198</v>
      </c>
      <c r="P28" s="13"/>
      <c r="Q28" s="11"/>
      <c r="R28" s="26">
        <v>633.6</v>
      </c>
      <c r="S28" s="25" t="s">
        <v>198</v>
      </c>
      <c r="T28" s="13"/>
      <c r="U28" s="11"/>
      <c r="V28" s="26">
        <v>597.70000000000005</v>
      </c>
      <c r="W28" s="25" t="s">
        <v>198</v>
      </c>
    </row>
    <row r="29" spans="1:23" ht="15.75" thickBot="1" x14ac:dyDescent="0.3">
      <c r="A29" s="45"/>
      <c r="B29" s="2"/>
      <c r="C29" s="13" t="s">
        <v>198</v>
      </c>
      <c r="D29" s="61"/>
      <c r="E29" s="62">
        <v>175143</v>
      </c>
      <c r="F29" s="63" t="s">
        <v>198</v>
      </c>
      <c r="G29" s="13"/>
      <c r="H29" s="61"/>
      <c r="I29" s="62">
        <v>97488</v>
      </c>
      <c r="J29" s="63" t="s">
        <v>198</v>
      </c>
      <c r="K29" s="16" t="s">
        <v>959</v>
      </c>
      <c r="L29" s="18" t="s">
        <v>198</v>
      </c>
      <c r="M29" s="19"/>
      <c r="N29" s="20" t="s">
        <v>984</v>
      </c>
      <c r="O29" s="21" t="s">
        <v>205</v>
      </c>
      <c r="P29" s="18"/>
      <c r="Q29" s="19"/>
      <c r="R29" s="20" t="s">
        <v>985</v>
      </c>
      <c r="S29" s="21" t="s">
        <v>205</v>
      </c>
      <c r="T29" s="18"/>
      <c r="U29" s="19"/>
      <c r="V29" s="20" t="s">
        <v>986</v>
      </c>
      <c r="W29" s="21" t="s">
        <v>205</v>
      </c>
    </row>
    <row r="30" spans="1:23" ht="15.75" thickBot="1" x14ac:dyDescent="0.3">
      <c r="A30" s="45"/>
      <c r="B30" s="55" t="s">
        <v>959</v>
      </c>
      <c r="C30" s="18" t="s">
        <v>198</v>
      </c>
      <c r="D30" s="56"/>
      <c r="E30" s="59" t="s">
        <v>960</v>
      </c>
      <c r="F30" s="58" t="s">
        <v>205</v>
      </c>
      <c r="G30" s="18"/>
      <c r="H30" s="56"/>
      <c r="I30" s="59" t="s">
        <v>961</v>
      </c>
      <c r="J30" s="58" t="s">
        <v>205</v>
      </c>
      <c r="K30" s="12"/>
      <c r="L30" s="12" t="s">
        <v>198</v>
      </c>
      <c r="M30" s="31"/>
      <c r="N30" s="31"/>
      <c r="O30" s="12"/>
      <c r="P30" s="12"/>
      <c r="Q30" s="31"/>
      <c r="R30" s="31"/>
      <c r="S30" s="12"/>
      <c r="T30" s="12"/>
      <c r="U30" s="31"/>
      <c r="V30" s="31"/>
      <c r="W30" s="12"/>
    </row>
    <row r="31" spans="1:23" x14ac:dyDescent="0.25">
      <c r="A31" s="45"/>
      <c r="B31" s="12"/>
      <c r="C31" s="12" t="s">
        <v>198</v>
      </c>
      <c r="D31" s="31"/>
      <c r="E31" s="31"/>
      <c r="F31" s="12"/>
      <c r="G31" s="12"/>
      <c r="H31" s="31"/>
      <c r="I31" s="31"/>
      <c r="J31" s="12"/>
      <c r="K31" s="23" t="s">
        <v>962</v>
      </c>
      <c r="L31" s="13" t="s">
        <v>198</v>
      </c>
      <c r="M31" s="11"/>
      <c r="N31" s="26">
        <v>514.4</v>
      </c>
      <c r="O31" s="25" t="s">
        <v>198</v>
      </c>
      <c r="P31" s="13"/>
      <c r="Q31" s="11"/>
      <c r="R31" s="26">
        <v>581.79999999999995</v>
      </c>
      <c r="S31" s="25" t="s">
        <v>198</v>
      </c>
      <c r="T31" s="13"/>
      <c r="U31" s="11"/>
      <c r="V31" s="26">
        <v>547.1</v>
      </c>
      <c r="W31" s="25" t="s">
        <v>198</v>
      </c>
    </row>
    <row r="32" spans="1:23" ht="15.75" thickBot="1" x14ac:dyDescent="0.3">
      <c r="A32" s="45"/>
      <c r="B32" s="60" t="s">
        <v>962</v>
      </c>
      <c r="C32" s="13" t="s">
        <v>198</v>
      </c>
      <c r="D32" s="61"/>
      <c r="E32" s="62">
        <v>120807</v>
      </c>
      <c r="F32" s="63" t="s">
        <v>198</v>
      </c>
      <c r="G32" s="13"/>
      <c r="H32" s="61"/>
      <c r="I32" s="62">
        <v>80215</v>
      </c>
      <c r="J32" s="63" t="s">
        <v>198</v>
      </c>
      <c r="K32" s="16" t="s">
        <v>987</v>
      </c>
      <c r="L32" s="18" t="s">
        <v>198</v>
      </c>
      <c r="M32" s="19"/>
      <c r="N32" s="20" t="s">
        <v>988</v>
      </c>
      <c r="O32" s="21" t="s">
        <v>205</v>
      </c>
      <c r="P32" s="18"/>
      <c r="Q32" s="19"/>
      <c r="R32" s="20" t="s">
        <v>989</v>
      </c>
      <c r="S32" s="21" t="s">
        <v>205</v>
      </c>
      <c r="T32" s="18"/>
      <c r="U32" s="19"/>
      <c r="V32" s="20" t="s">
        <v>990</v>
      </c>
      <c r="W32" s="21" t="s">
        <v>205</v>
      </c>
    </row>
    <row r="33" spans="1:23" ht="15.75" thickBot="1" x14ac:dyDescent="0.3">
      <c r="A33" s="45"/>
      <c r="B33" s="55" t="s">
        <v>79</v>
      </c>
      <c r="C33" s="18" t="s">
        <v>198</v>
      </c>
      <c r="D33" s="56"/>
      <c r="E33" s="59" t="s">
        <v>963</v>
      </c>
      <c r="F33" s="58" t="s">
        <v>205</v>
      </c>
      <c r="G33" s="18"/>
      <c r="H33" s="56"/>
      <c r="I33" s="59" t="s">
        <v>964</v>
      </c>
      <c r="J33" s="58" t="s">
        <v>205</v>
      </c>
      <c r="K33" s="12"/>
      <c r="L33" s="12" t="s">
        <v>198</v>
      </c>
      <c r="M33" s="31"/>
      <c r="N33" s="31"/>
      <c r="O33" s="12"/>
      <c r="P33" s="12"/>
      <c r="Q33" s="31"/>
      <c r="R33" s="31"/>
      <c r="S33" s="12"/>
      <c r="T33" s="12"/>
      <c r="U33" s="31"/>
      <c r="V33" s="31"/>
      <c r="W33" s="12"/>
    </row>
    <row r="34" spans="1:23" ht="26.25" thickBot="1" x14ac:dyDescent="0.3">
      <c r="A34" s="45"/>
      <c r="B34" s="12"/>
      <c r="C34" s="12" t="s">
        <v>198</v>
      </c>
      <c r="D34" s="31"/>
      <c r="E34" s="31"/>
      <c r="F34" s="12"/>
      <c r="G34" s="12"/>
      <c r="H34" s="31"/>
      <c r="I34" s="31"/>
      <c r="J34" s="12"/>
      <c r="K34" s="23" t="s">
        <v>991</v>
      </c>
      <c r="L34" s="13" t="s">
        <v>198</v>
      </c>
      <c r="M34" s="11" t="s">
        <v>203</v>
      </c>
      <c r="N34" s="26">
        <v>90.6</v>
      </c>
      <c r="O34" s="25" t="s">
        <v>198</v>
      </c>
      <c r="P34" s="13"/>
      <c r="Q34" s="11" t="s">
        <v>203</v>
      </c>
      <c r="R34" s="26">
        <v>125</v>
      </c>
      <c r="S34" s="25" t="s">
        <v>198</v>
      </c>
      <c r="T34" s="13"/>
      <c r="U34" s="11" t="s">
        <v>203</v>
      </c>
      <c r="V34" s="26">
        <v>96</v>
      </c>
      <c r="W34" s="25" t="s">
        <v>198</v>
      </c>
    </row>
    <row r="35" spans="1:23" ht="16.5" thickTop="1" thickBot="1" x14ac:dyDescent="0.3">
      <c r="A35" s="45"/>
      <c r="B35" s="60" t="s">
        <v>80</v>
      </c>
      <c r="C35" s="13" t="s">
        <v>198</v>
      </c>
      <c r="D35" s="61" t="s">
        <v>203</v>
      </c>
      <c r="E35" s="62">
        <v>18733</v>
      </c>
      <c r="F35" s="63" t="s">
        <v>198</v>
      </c>
      <c r="G35" s="13"/>
      <c r="H35" s="61" t="s">
        <v>203</v>
      </c>
      <c r="I35" s="66" t="s">
        <v>965</v>
      </c>
      <c r="J35" s="63" t="s">
        <v>205</v>
      </c>
      <c r="K35" s="12"/>
      <c r="L35" s="12" t="s">
        <v>198</v>
      </c>
      <c r="M35" s="33"/>
      <c r="N35" s="33"/>
      <c r="O35" s="12"/>
      <c r="P35" s="12"/>
      <c r="Q35" s="33"/>
      <c r="R35" s="33"/>
      <c r="S35" s="12"/>
      <c r="T35" s="12"/>
      <c r="U35" s="33"/>
      <c r="V35" s="33"/>
      <c r="W35" s="12"/>
    </row>
    <row r="36" spans="1:23" ht="15.75" thickTop="1" x14ac:dyDescent="0.25">
      <c r="A36" s="45"/>
      <c r="B36" s="12"/>
      <c r="C36" s="12" t="s">
        <v>198</v>
      </c>
      <c r="D36" s="33"/>
      <c r="E36" s="33"/>
      <c r="F36" s="12"/>
      <c r="G36" s="12"/>
      <c r="H36" s="33"/>
      <c r="I36" s="33"/>
      <c r="J36" s="12"/>
      <c r="K36" s="49"/>
      <c r="L36" s="49"/>
      <c r="M36" s="49"/>
      <c r="N36" s="49"/>
      <c r="O36" s="49"/>
      <c r="P36" s="49"/>
      <c r="Q36" s="49"/>
      <c r="R36" s="49"/>
      <c r="S36" s="49"/>
      <c r="T36" s="49"/>
      <c r="U36" s="49"/>
      <c r="V36" s="49"/>
      <c r="W36" s="49"/>
    </row>
    <row r="37" spans="1:23" x14ac:dyDescent="0.25">
      <c r="A37" s="45"/>
      <c r="B37" s="49"/>
      <c r="C37" s="49"/>
      <c r="D37" s="49"/>
      <c r="E37" s="49"/>
      <c r="F37" s="49"/>
      <c r="G37" s="49"/>
      <c r="H37" s="49"/>
      <c r="I37" s="49"/>
      <c r="J37" s="49"/>
      <c r="K37" s="4"/>
      <c r="L37" s="4"/>
      <c r="M37" s="4"/>
      <c r="N37" s="4"/>
      <c r="O37" s="4"/>
      <c r="P37" s="4"/>
      <c r="Q37" s="4"/>
      <c r="R37" s="4"/>
      <c r="S37" s="4"/>
      <c r="T37" s="4"/>
      <c r="U37" s="4"/>
      <c r="V37" s="4"/>
      <c r="W37" s="4"/>
    </row>
    <row r="38" spans="1:23" ht="15.75" thickBot="1" x14ac:dyDescent="0.3">
      <c r="A38" s="45"/>
      <c r="B38" s="40"/>
      <c r="C38" s="40"/>
      <c r="D38" s="40"/>
      <c r="E38" s="40"/>
      <c r="F38" s="40"/>
      <c r="G38" s="40"/>
      <c r="H38" s="40"/>
      <c r="I38" s="40"/>
      <c r="J38" s="40"/>
      <c r="K38" s="13"/>
      <c r="L38" s="13"/>
      <c r="M38" s="30" t="s">
        <v>966</v>
      </c>
      <c r="N38" s="30"/>
      <c r="O38" s="30"/>
      <c r="P38" s="30"/>
      <c r="Q38" s="30"/>
      <c r="R38" s="30"/>
      <c r="S38" s="30"/>
      <c r="T38" s="30"/>
      <c r="U38" s="30"/>
      <c r="V38" s="30"/>
      <c r="W38" s="13"/>
    </row>
    <row r="39" spans="1:23" x14ac:dyDescent="0.25">
      <c r="A39" s="45"/>
      <c r="B39" s="4"/>
      <c r="C39" s="4"/>
      <c r="D39" s="4"/>
      <c r="E39" s="4"/>
      <c r="F39" s="4"/>
      <c r="G39" s="4"/>
      <c r="H39" s="4"/>
      <c r="I39" s="4"/>
      <c r="J39" s="4"/>
      <c r="K39" s="28"/>
      <c r="L39" s="28"/>
      <c r="M39" s="141" t="s">
        <v>179</v>
      </c>
      <c r="N39" s="141"/>
      <c r="O39" s="71"/>
      <c r="P39" s="71"/>
      <c r="Q39" s="141" t="s">
        <v>179</v>
      </c>
      <c r="R39" s="141"/>
      <c r="S39" s="71"/>
      <c r="T39" s="71"/>
      <c r="U39" s="141" t="s">
        <v>179</v>
      </c>
      <c r="V39" s="141"/>
      <c r="W39" s="28"/>
    </row>
    <row r="40" spans="1:23" x14ac:dyDescent="0.25">
      <c r="A40" s="45"/>
      <c r="B40" s="67" t="s">
        <v>966</v>
      </c>
      <c r="C40" s="28" t="s">
        <v>198</v>
      </c>
      <c r="D40" s="68" t="s">
        <v>500</v>
      </c>
      <c r="E40" s="68"/>
      <c r="F40" s="28"/>
      <c r="G40" s="28" t="s">
        <v>198</v>
      </c>
      <c r="H40" s="68" t="s">
        <v>500</v>
      </c>
      <c r="I40" s="68"/>
      <c r="J40" s="28"/>
      <c r="K40" s="28"/>
      <c r="L40" s="28"/>
      <c r="M40" s="39" t="s">
        <v>199</v>
      </c>
      <c r="N40" s="39"/>
      <c r="O40" s="28"/>
      <c r="P40" s="28"/>
      <c r="Q40" s="39" t="s">
        <v>199</v>
      </c>
      <c r="R40" s="39"/>
      <c r="S40" s="28"/>
      <c r="T40" s="28"/>
      <c r="U40" s="39" t="s">
        <v>199</v>
      </c>
      <c r="V40" s="39"/>
      <c r="W40" s="28"/>
    </row>
    <row r="41" spans="1:23" ht="15.75" thickBot="1" x14ac:dyDescent="0.3">
      <c r="A41" s="45"/>
      <c r="B41" s="67"/>
      <c r="C41" s="28"/>
      <c r="D41" s="68" t="s">
        <v>199</v>
      </c>
      <c r="E41" s="68"/>
      <c r="F41" s="28"/>
      <c r="G41" s="28"/>
      <c r="H41" s="68" t="s">
        <v>199</v>
      </c>
      <c r="I41" s="68"/>
      <c r="J41" s="28"/>
      <c r="K41" s="28"/>
      <c r="L41" s="28"/>
      <c r="M41" s="36" t="s">
        <v>200</v>
      </c>
      <c r="N41" s="36"/>
      <c r="O41" s="28"/>
      <c r="P41" s="28"/>
      <c r="Q41" s="36" t="s">
        <v>201</v>
      </c>
      <c r="R41" s="36"/>
      <c r="S41" s="28"/>
      <c r="T41" s="28"/>
      <c r="U41" s="36" t="s">
        <v>202</v>
      </c>
      <c r="V41" s="36"/>
      <c r="W41" s="28"/>
    </row>
    <row r="42" spans="1:23" ht="26.25" thickBot="1" x14ac:dyDescent="0.3">
      <c r="A42" s="45"/>
      <c r="B42" s="67"/>
      <c r="C42" s="28"/>
      <c r="D42" s="69" t="s">
        <v>501</v>
      </c>
      <c r="E42" s="69"/>
      <c r="F42" s="28"/>
      <c r="G42" s="28"/>
      <c r="H42" s="69" t="s">
        <v>502</v>
      </c>
      <c r="I42" s="69"/>
      <c r="J42" s="28"/>
      <c r="K42" s="16" t="s">
        <v>983</v>
      </c>
      <c r="L42" s="18"/>
      <c r="M42" s="19" t="s">
        <v>203</v>
      </c>
      <c r="N42" s="20">
        <v>375.7</v>
      </c>
      <c r="O42" s="21" t="s">
        <v>198</v>
      </c>
      <c r="P42" s="18"/>
      <c r="Q42" s="19" t="s">
        <v>203</v>
      </c>
      <c r="R42" s="20">
        <v>364.7</v>
      </c>
      <c r="S42" s="21" t="s">
        <v>198</v>
      </c>
      <c r="T42" s="18"/>
      <c r="U42" s="19" t="s">
        <v>203</v>
      </c>
      <c r="V42" s="20">
        <v>341.9</v>
      </c>
      <c r="W42" s="21" t="s">
        <v>198</v>
      </c>
    </row>
    <row r="43" spans="1:23" x14ac:dyDescent="0.25">
      <c r="A43" s="45"/>
      <c r="B43" s="55" t="s">
        <v>341</v>
      </c>
      <c r="C43" s="18" t="s">
        <v>198</v>
      </c>
      <c r="D43" s="56" t="s">
        <v>203</v>
      </c>
      <c r="E43" s="57">
        <v>91954</v>
      </c>
      <c r="F43" s="58" t="s">
        <v>198</v>
      </c>
      <c r="G43" s="18" t="s">
        <v>198</v>
      </c>
      <c r="H43" s="56" t="s">
        <v>203</v>
      </c>
      <c r="I43" s="57">
        <v>93161</v>
      </c>
      <c r="J43" s="58" t="s">
        <v>198</v>
      </c>
      <c r="K43" s="23" t="s">
        <v>373</v>
      </c>
      <c r="L43" s="13"/>
      <c r="M43" s="11"/>
      <c r="N43" s="26">
        <v>62.5</v>
      </c>
      <c r="O43" s="25" t="s">
        <v>198</v>
      </c>
      <c r="P43" s="13"/>
      <c r="Q43" s="11"/>
      <c r="R43" s="26">
        <v>61</v>
      </c>
      <c r="S43" s="25" t="s">
        <v>198</v>
      </c>
      <c r="T43" s="13"/>
      <c r="U43" s="11"/>
      <c r="V43" s="26">
        <v>62.6</v>
      </c>
      <c r="W43" s="25" t="s">
        <v>198</v>
      </c>
    </row>
    <row r="44" spans="1:23" x14ac:dyDescent="0.25">
      <c r="A44" s="45"/>
      <c r="B44" s="60" t="s">
        <v>344</v>
      </c>
      <c r="C44" s="13" t="s">
        <v>198</v>
      </c>
      <c r="D44" s="61"/>
      <c r="E44" s="62">
        <v>13916</v>
      </c>
      <c r="F44" s="63" t="s">
        <v>198</v>
      </c>
      <c r="G44" s="13" t="s">
        <v>198</v>
      </c>
      <c r="H44" s="61"/>
      <c r="I44" s="62">
        <v>16019</v>
      </c>
      <c r="J44" s="63" t="s">
        <v>198</v>
      </c>
      <c r="K44" s="16" t="s">
        <v>375</v>
      </c>
      <c r="L44" s="18"/>
      <c r="M44" s="19"/>
      <c r="N44" s="20">
        <v>102</v>
      </c>
      <c r="O44" s="21" t="s">
        <v>198</v>
      </c>
      <c r="P44" s="18"/>
      <c r="Q44" s="19"/>
      <c r="R44" s="20">
        <v>102.6</v>
      </c>
      <c r="S44" s="21" t="s">
        <v>198</v>
      </c>
      <c r="T44" s="18"/>
      <c r="U44" s="19"/>
      <c r="V44" s="20">
        <v>105.1</v>
      </c>
      <c r="W44" s="21" t="s">
        <v>198</v>
      </c>
    </row>
    <row r="45" spans="1:23" ht="15.75" thickBot="1" x14ac:dyDescent="0.3">
      <c r="A45" s="45"/>
      <c r="B45" s="55" t="s">
        <v>345</v>
      </c>
      <c r="C45" s="18" t="s">
        <v>198</v>
      </c>
      <c r="D45" s="56"/>
      <c r="E45" s="57">
        <v>19170</v>
      </c>
      <c r="F45" s="58" t="s">
        <v>198</v>
      </c>
      <c r="G45" s="18" t="s">
        <v>198</v>
      </c>
      <c r="H45" s="56"/>
      <c r="I45" s="57">
        <v>25898</v>
      </c>
      <c r="J45" s="58" t="s">
        <v>198</v>
      </c>
      <c r="K45" s="23" t="s">
        <v>959</v>
      </c>
      <c r="L45" s="13"/>
      <c r="M45" s="11"/>
      <c r="N45" s="26">
        <v>1.9</v>
      </c>
      <c r="O45" s="25" t="s">
        <v>198</v>
      </c>
      <c r="P45" s="13"/>
      <c r="Q45" s="11"/>
      <c r="R45" s="26">
        <v>0.9</v>
      </c>
      <c r="S45" s="25" t="s">
        <v>198</v>
      </c>
      <c r="T45" s="13"/>
      <c r="U45" s="11"/>
      <c r="V45" s="26">
        <v>0.9</v>
      </c>
      <c r="W45" s="25" t="s">
        <v>198</v>
      </c>
    </row>
    <row r="46" spans="1:23" ht="15.75" thickBot="1" x14ac:dyDescent="0.3">
      <c r="A46" s="45"/>
      <c r="B46" s="60" t="s">
        <v>959</v>
      </c>
      <c r="C46" s="13" t="s">
        <v>198</v>
      </c>
      <c r="D46" s="61"/>
      <c r="E46" s="66">
        <v>277</v>
      </c>
      <c r="F46" s="63" t="s">
        <v>198</v>
      </c>
      <c r="G46" s="13" t="s">
        <v>198</v>
      </c>
      <c r="H46" s="61"/>
      <c r="I46" s="66">
        <v>226</v>
      </c>
      <c r="J46" s="63" t="s">
        <v>198</v>
      </c>
      <c r="K46" s="12"/>
      <c r="L46" s="12"/>
      <c r="M46" s="31"/>
      <c r="N46" s="31"/>
      <c r="O46" s="12"/>
      <c r="P46" s="12"/>
      <c r="Q46" s="31"/>
      <c r="R46" s="31"/>
      <c r="S46" s="12"/>
      <c r="T46" s="12"/>
      <c r="U46" s="31"/>
      <c r="V46" s="31"/>
      <c r="W46" s="12"/>
    </row>
    <row r="47" spans="1:23" ht="15.75" thickBot="1" x14ac:dyDescent="0.3">
      <c r="A47" s="45"/>
      <c r="B47" s="12"/>
      <c r="C47" s="12" t="s">
        <v>198</v>
      </c>
      <c r="D47" s="31"/>
      <c r="E47" s="31"/>
      <c r="F47" s="12"/>
      <c r="G47" s="12" t="s">
        <v>198</v>
      </c>
      <c r="H47" s="31"/>
      <c r="I47" s="31"/>
      <c r="J47" s="12"/>
      <c r="K47" s="32"/>
      <c r="L47" s="18"/>
      <c r="M47" s="19" t="s">
        <v>203</v>
      </c>
      <c r="N47" s="20">
        <v>542.1</v>
      </c>
      <c r="O47" s="21" t="s">
        <v>198</v>
      </c>
      <c r="P47" s="18"/>
      <c r="Q47" s="19" t="s">
        <v>203</v>
      </c>
      <c r="R47" s="20">
        <v>529.20000000000005</v>
      </c>
      <c r="S47" s="21" t="s">
        <v>198</v>
      </c>
      <c r="T47" s="18"/>
      <c r="U47" s="19" t="s">
        <v>203</v>
      </c>
      <c r="V47" s="20">
        <v>510.5</v>
      </c>
      <c r="W47" s="21" t="s">
        <v>198</v>
      </c>
    </row>
    <row r="48" spans="1:23" ht="16.5" thickTop="1" thickBot="1" x14ac:dyDescent="0.3">
      <c r="A48" s="45"/>
      <c r="B48" s="32"/>
      <c r="C48" s="18" t="s">
        <v>198</v>
      </c>
      <c r="D48" s="56" t="s">
        <v>203</v>
      </c>
      <c r="E48" s="57">
        <v>125317</v>
      </c>
      <c r="F48" s="58" t="s">
        <v>198</v>
      </c>
      <c r="G48" s="18" t="s">
        <v>198</v>
      </c>
      <c r="H48" s="56" t="s">
        <v>203</v>
      </c>
      <c r="I48" s="57">
        <v>135304</v>
      </c>
      <c r="J48" s="58" t="s">
        <v>198</v>
      </c>
      <c r="K48" s="12"/>
      <c r="L48" s="12"/>
      <c r="M48" s="33"/>
      <c r="N48" s="33"/>
      <c r="O48" s="12"/>
      <c r="P48" s="12"/>
      <c r="Q48" s="33"/>
      <c r="R48" s="33"/>
      <c r="S48" s="12"/>
      <c r="T48" s="12"/>
      <c r="U48" s="33"/>
      <c r="V48" s="33"/>
      <c r="W48" s="12"/>
    </row>
    <row r="49" spans="1:23" ht="15.75" thickTop="1" x14ac:dyDescent="0.25">
      <c r="A49" s="45"/>
      <c r="B49" s="12"/>
      <c r="C49" s="12" t="s">
        <v>198</v>
      </c>
      <c r="D49" s="33"/>
      <c r="E49" s="33"/>
      <c r="F49" s="12"/>
      <c r="G49" s="12" t="s">
        <v>198</v>
      </c>
      <c r="H49" s="33"/>
      <c r="I49" s="33"/>
      <c r="J49" s="12"/>
      <c r="K49" s="49"/>
      <c r="L49" s="49"/>
      <c r="M49" s="49"/>
      <c r="N49" s="49"/>
      <c r="O49" s="49"/>
      <c r="P49" s="49"/>
      <c r="Q49" s="49"/>
      <c r="R49" s="49"/>
      <c r="S49" s="49"/>
      <c r="T49" s="49"/>
      <c r="U49" s="49"/>
      <c r="V49" s="49"/>
      <c r="W49" s="49"/>
    </row>
    <row r="50" spans="1:23" x14ac:dyDescent="0.25">
      <c r="A50" s="45"/>
      <c r="B50" s="49"/>
      <c r="C50" s="49"/>
      <c r="D50" s="49"/>
      <c r="E50" s="49"/>
      <c r="F50" s="49"/>
      <c r="G50" s="49"/>
      <c r="H50" s="49"/>
      <c r="I50" s="49"/>
      <c r="J50" s="49"/>
      <c r="K50" s="4"/>
      <c r="L50" s="4"/>
      <c r="M50" s="4"/>
      <c r="N50" s="4"/>
      <c r="O50" s="4"/>
      <c r="P50" s="4"/>
      <c r="Q50" s="4"/>
      <c r="R50" s="4"/>
      <c r="S50" s="4"/>
      <c r="T50" s="4"/>
      <c r="U50" s="4"/>
      <c r="V50" s="4"/>
      <c r="W50" s="4"/>
    </row>
    <row r="51" spans="1:23" x14ac:dyDescent="0.25">
      <c r="A51" s="45"/>
      <c r="B51" s="40"/>
      <c r="C51" s="40"/>
      <c r="D51" s="40"/>
      <c r="E51" s="40"/>
      <c r="F51" s="40"/>
      <c r="G51" s="40"/>
      <c r="H51" s="40"/>
      <c r="I51" s="40"/>
      <c r="J51" s="40"/>
      <c r="K51" s="28"/>
      <c r="L51" s="28" t="s">
        <v>198</v>
      </c>
      <c r="M51" s="39" t="s">
        <v>992</v>
      </c>
      <c r="N51" s="39"/>
      <c r="O51" s="39"/>
      <c r="P51" s="39"/>
      <c r="Q51" s="39"/>
      <c r="R51" s="39"/>
      <c r="S51" s="39"/>
      <c r="T51" s="39"/>
      <c r="U51" s="39"/>
      <c r="V51" s="39"/>
      <c r="W51" s="28"/>
    </row>
    <row r="52" spans="1:23" ht="15.75" thickBot="1" x14ac:dyDescent="0.3">
      <c r="A52" s="45"/>
      <c r="B52" s="4"/>
      <c r="C52" s="4"/>
      <c r="D52" s="4"/>
      <c r="E52" s="4"/>
      <c r="F52" s="4"/>
      <c r="G52" s="4"/>
      <c r="H52" s="4"/>
      <c r="I52" s="4"/>
      <c r="J52" s="4"/>
      <c r="K52" s="28"/>
      <c r="L52" s="28"/>
      <c r="M52" s="36" t="s">
        <v>993</v>
      </c>
      <c r="N52" s="36"/>
      <c r="O52" s="36"/>
      <c r="P52" s="36"/>
      <c r="Q52" s="36"/>
      <c r="R52" s="36"/>
      <c r="S52" s="36"/>
      <c r="T52" s="36"/>
      <c r="U52" s="36"/>
      <c r="V52" s="36"/>
      <c r="W52" s="28"/>
    </row>
    <row r="53" spans="1:23" x14ac:dyDescent="0.25">
      <c r="A53" s="45"/>
      <c r="B53" s="67" t="s">
        <v>72</v>
      </c>
      <c r="C53" s="28" t="s">
        <v>198</v>
      </c>
      <c r="D53" s="68" t="s">
        <v>967</v>
      </c>
      <c r="E53" s="68"/>
      <c r="F53" s="28"/>
      <c r="G53" s="28" t="s">
        <v>198</v>
      </c>
      <c r="H53" s="68" t="s">
        <v>967</v>
      </c>
      <c r="I53" s="68"/>
      <c r="J53" s="28"/>
      <c r="K53" s="28"/>
      <c r="L53" s="28" t="s">
        <v>198</v>
      </c>
      <c r="M53" s="141" t="s">
        <v>179</v>
      </c>
      <c r="N53" s="141"/>
      <c r="O53" s="71"/>
      <c r="P53" s="71" t="s">
        <v>198</v>
      </c>
      <c r="Q53" s="141" t="s">
        <v>179</v>
      </c>
      <c r="R53" s="141"/>
      <c r="S53" s="71"/>
      <c r="T53" s="71" t="s">
        <v>198</v>
      </c>
      <c r="U53" s="141" t="s">
        <v>179</v>
      </c>
      <c r="V53" s="141"/>
      <c r="W53" s="28"/>
    </row>
    <row r="54" spans="1:23" x14ac:dyDescent="0.25">
      <c r="A54" s="45"/>
      <c r="B54" s="67"/>
      <c r="C54" s="28"/>
      <c r="D54" s="68" t="s">
        <v>199</v>
      </c>
      <c r="E54" s="68"/>
      <c r="F54" s="28"/>
      <c r="G54" s="28"/>
      <c r="H54" s="68" t="s">
        <v>199</v>
      </c>
      <c r="I54" s="68"/>
      <c r="J54" s="28"/>
      <c r="K54" s="28"/>
      <c r="L54" s="28"/>
      <c r="M54" s="39" t="s">
        <v>199</v>
      </c>
      <c r="N54" s="39"/>
      <c r="O54" s="28"/>
      <c r="P54" s="28"/>
      <c r="Q54" s="39" t="s">
        <v>199</v>
      </c>
      <c r="R54" s="39"/>
      <c r="S54" s="28"/>
      <c r="T54" s="28"/>
      <c r="U54" s="39" t="s">
        <v>199</v>
      </c>
      <c r="V54" s="39"/>
      <c r="W54" s="28"/>
    </row>
    <row r="55" spans="1:23" ht="15.75" thickBot="1" x14ac:dyDescent="0.3">
      <c r="A55" s="45"/>
      <c r="B55" s="67"/>
      <c r="C55" s="28"/>
      <c r="D55" s="69" t="s">
        <v>501</v>
      </c>
      <c r="E55" s="69"/>
      <c r="F55" s="28"/>
      <c r="G55" s="28"/>
      <c r="H55" s="69" t="s">
        <v>502</v>
      </c>
      <c r="I55" s="69"/>
      <c r="J55" s="28"/>
      <c r="K55" s="28"/>
      <c r="L55" s="28"/>
      <c r="M55" s="36" t="s">
        <v>200</v>
      </c>
      <c r="N55" s="36"/>
      <c r="O55" s="28"/>
      <c r="P55" s="28"/>
      <c r="Q55" s="36" t="s">
        <v>201</v>
      </c>
      <c r="R55" s="36"/>
      <c r="S55" s="28"/>
      <c r="T55" s="28"/>
      <c r="U55" s="36" t="s">
        <v>202</v>
      </c>
      <c r="V55" s="36"/>
      <c r="W55" s="28"/>
    </row>
    <row r="56" spans="1:23" ht="25.5" x14ac:dyDescent="0.25">
      <c r="A56" s="45"/>
      <c r="B56" s="55" t="s">
        <v>341</v>
      </c>
      <c r="C56" s="18" t="s">
        <v>198</v>
      </c>
      <c r="D56" s="56" t="s">
        <v>203</v>
      </c>
      <c r="E56" s="57">
        <v>5017231</v>
      </c>
      <c r="F56" s="58" t="s">
        <v>198</v>
      </c>
      <c r="G56" s="18" t="s">
        <v>198</v>
      </c>
      <c r="H56" s="56" t="s">
        <v>203</v>
      </c>
      <c r="I56" s="57">
        <v>4811899</v>
      </c>
      <c r="J56" s="58" t="s">
        <v>198</v>
      </c>
      <c r="K56" s="16" t="s">
        <v>983</v>
      </c>
      <c r="L56" s="18" t="s">
        <v>198</v>
      </c>
      <c r="M56" s="19" t="s">
        <v>203</v>
      </c>
      <c r="N56" s="20">
        <v>285.60000000000002</v>
      </c>
      <c r="O56" s="21" t="s">
        <v>198</v>
      </c>
      <c r="P56" s="18" t="s">
        <v>198</v>
      </c>
      <c r="Q56" s="19" t="s">
        <v>203</v>
      </c>
      <c r="R56" s="20">
        <v>281</v>
      </c>
      <c r="S56" s="21" t="s">
        <v>198</v>
      </c>
      <c r="T56" s="18" t="s">
        <v>198</v>
      </c>
      <c r="U56" s="19" t="s">
        <v>203</v>
      </c>
      <c r="V56" s="20">
        <v>207.9</v>
      </c>
      <c r="W56" s="21" t="s">
        <v>198</v>
      </c>
    </row>
    <row r="57" spans="1:23" x14ac:dyDescent="0.25">
      <c r="A57" s="45"/>
      <c r="B57" s="60" t="s">
        <v>344</v>
      </c>
      <c r="C57" s="13" t="s">
        <v>198</v>
      </c>
      <c r="D57" s="61"/>
      <c r="E57" s="62">
        <v>1519738</v>
      </c>
      <c r="F57" s="63" t="s">
        <v>198</v>
      </c>
      <c r="G57" s="13" t="s">
        <v>198</v>
      </c>
      <c r="H57" s="61"/>
      <c r="I57" s="62">
        <v>1427051</v>
      </c>
      <c r="J57" s="63" t="s">
        <v>198</v>
      </c>
      <c r="K57" s="23" t="s">
        <v>373</v>
      </c>
      <c r="L57" s="13" t="s">
        <v>198</v>
      </c>
      <c r="M57" s="11"/>
      <c r="N57" s="26">
        <v>60.7</v>
      </c>
      <c r="O57" s="25" t="s">
        <v>198</v>
      </c>
      <c r="P57" s="13" t="s">
        <v>198</v>
      </c>
      <c r="Q57" s="11"/>
      <c r="R57" s="26">
        <v>51.9</v>
      </c>
      <c r="S57" s="25" t="s">
        <v>198</v>
      </c>
      <c r="T57" s="13" t="s">
        <v>198</v>
      </c>
      <c r="U57" s="11"/>
      <c r="V57" s="26">
        <v>58.6</v>
      </c>
      <c r="W57" s="25" t="s">
        <v>198</v>
      </c>
    </row>
    <row r="58" spans="1:23" ht="15.75" thickBot="1" x14ac:dyDescent="0.3">
      <c r="A58" s="45"/>
      <c r="B58" s="55" t="s">
        <v>345</v>
      </c>
      <c r="C58" s="18" t="s">
        <v>198</v>
      </c>
      <c r="D58" s="56"/>
      <c r="E58" s="57">
        <v>728119</v>
      </c>
      <c r="F58" s="58" t="s">
        <v>198</v>
      </c>
      <c r="G58" s="18" t="s">
        <v>198</v>
      </c>
      <c r="H58" s="56"/>
      <c r="I58" s="57">
        <v>700702</v>
      </c>
      <c r="J58" s="58" t="s">
        <v>198</v>
      </c>
      <c r="K58" s="16" t="s">
        <v>375</v>
      </c>
      <c r="L58" s="18" t="s">
        <v>198</v>
      </c>
      <c r="M58" s="19"/>
      <c r="N58" s="20">
        <v>46.7</v>
      </c>
      <c r="O58" s="21" t="s">
        <v>198</v>
      </c>
      <c r="P58" s="18" t="s">
        <v>198</v>
      </c>
      <c r="Q58" s="19"/>
      <c r="R58" s="20">
        <v>40.5</v>
      </c>
      <c r="S58" s="21" t="s">
        <v>198</v>
      </c>
      <c r="T58" s="18" t="s">
        <v>198</v>
      </c>
      <c r="U58" s="19"/>
      <c r="V58" s="20">
        <v>33.299999999999997</v>
      </c>
      <c r="W58" s="21" t="s">
        <v>198</v>
      </c>
    </row>
    <row r="59" spans="1:23" ht="15.75" thickBot="1" x14ac:dyDescent="0.3">
      <c r="A59" s="45"/>
      <c r="B59" s="12"/>
      <c r="C59" s="12" t="s">
        <v>198</v>
      </c>
      <c r="D59" s="31"/>
      <c r="E59" s="31"/>
      <c r="F59" s="12"/>
      <c r="G59" s="12" t="s">
        <v>198</v>
      </c>
      <c r="H59" s="31"/>
      <c r="I59" s="31"/>
      <c r="J59" s="12"/>
      <c r="K59" s="23" t="s">
        <v>959</v>
      </c>
      <c r="L59" s="13" t="s">
        <v>198</v>
      </c>
      <c r="M59" s="11"/>
      <c r="N59" s="26">
        <v>0.1</v>
      </c>
      <c r="O59" s="25" t="s">
        <v>198</v>
      </c>
      <c r="P59" s="13" t="s">
        <v>198</v>
      </c>
      <c r="Q59" s="25"/>
      <c r="R59" s="27" t="s">
        <v>212</v>
      </c>
      <c r="S59" s="25" t="s">
        <v>198</v>
      </c>
      <c r="T59" s="13" t="s">
        <v>198</v>
      </c>
      <c r="U59" s="11"/>
      <c r="V59" s="26">
        <v>0.4</v>
      </c>
      <c r="W59" s="25" t="s">
        <v>198</v>
      </c>
    </row>
    <row r="60" spans="1:23" ht="15.75" thickBot="1" x14ac:dyDescent="0.3">
      <c r="A60" s="45"/>
      <c r="B60" s="2"/>
      <c r="C60" s="13" t="s">
        <v>198</v>
      </c>
      <c r="D60" s="61" t="s">
        <v>203</v>
      </c>
      <c r="E60" s="62">
        <v>7265088</v>
      </c>
      <c r="F60" s="63" t="s">
        <v>198</v>
      </c>
      <c r="G60" s="13" t="s">
        <v>198</v>
      </c>
      <c r="H60" s="61" t="s">
        <v>203</v>
      </c>
      <c r="I60" s="62">
        <v>6939652</v>
      </c>
      <c r="J60" s="63" t="s">
        <v>198</v>
      </c>
      <c r="K60" s="12"/>
      <c r="L60" s="12" t="s">
        <v>198</v>
      </c>
      <c r="M60" s="31"/>
      <c r="N60" s="31"/>
      <c r="O60" s="12"/>
      <c r="P60" s="12" t="s">
        <v>198</v>
      </c>
      <c r="Q60" s="31"/>
      <c r="R60" s="31"/>
      <c r="S60" s="12"/>
      <c r="T60" s="12" t="s">
        <v>198</v>
      </c>
      <c r="U60" s="31"/>
      <c r="V60" s="31"/>
      <c r="W60" s="12"/>
    </row>
    <row r="61" spans="1:23" ht="16.5" thickTop="1" thickBot="1" x14ac:dyDescent="0.3">
      <c r="A61" s="45"/>
      <c r="B61" s="12"/>
      <c r="C61" s="12" t="s">
        <v>198</v>
      </c>
      <c r="D61" s="33"/>
      <c r="E61" s="33"/>
      <c r="F61" s="12"/>
      <c r="G61" s="12" t="s">
        <v>198</v>
      </c>
      <c r="H61" s="33"/>
      <c r="I61" s="33"/>
      <c r="J61" s="12"/>
      <c r="K61" s="32"/>
      <c r="L61" s="18" t="s">
        <v>198</v>
      </c>
      <c r="M61" s="19" t="s">
        <v>203</v>
      </c>
      <c r="N61" s="20">
        <v>393.1</v>
      </c>
      <c r="O61" s="21" t="s">
        <v>198</v>
      </c>
      <c r="P61" s="18" t="s">
        <v>198</v>
      </c>
      <c r="Q61" s="19" t="s">
        <v>203</v>
      </c>
      <c r="R61" s="20">
        <v>373.4</v>
      </c>
      <c r="S61" s="21" t="s">
        <v>198</v>
      </c>
      <c r="T61" s="18" t="s">
        <v>198</v>
      </c>
      <c r="U61" s="19" t="s">
        <v>203</v>
      </c>
      <c r="V61" s="20">
        <v>300.2</v>
      </c>
      <c r="W61" s="21" t="s">
        <v>198</v>
      </c>
    </row>
    <row r="62" spans="1:23" ht="15.75" thickTop="1" x14ac:dyDescent="0.25">
      <c r="A62" s="45"/>
      <c r="B62" s="48"/>
      <c r="C62" s="48"/>
      <c r="D62" s="48"/>
      <c r="E62" s="48"/>
      <c r="F62" s="48"/>
      <c r="G62" s="48"/>
      <c r="H62" s="48"/>
      <c r="I62" s="48"/>
      <c r="J62" s="48"/>
      <c r="K62" s="12"/>
      <c r="L62" s="12" t="s">
        <v>198</v>
      </c>
      <c r="M62" s="33"/>
      <c r="N62" s="33"/>
      <c r="O62" s="12"/>
      <c r="P62" s="12" t="s">
        <v>198</v>
      </c>
      <c r="Q62" s="33"/>
      <c r="R62" s="33"/>
      <c r="S62" s="12"/>
      <c r="T62" s="12" t="s">
        <v>198</v>
      </c>
      <c r="U62" s="33"/>
      <c r="V62" s="33"/>
      <c r="W62" s="12"/>
    </row>
    <row r="63" spans="1:23" x14ac:dyDescent="0.25">
      <c r="A63" s="45"/>
      <c r="B63" s="40"/>
      <c r="C63" s="40"/>
      <c r="D63" s="40"/>
      <c r="E63" s="40"/>
      <c r="F63" s="40"/>
      <c r="G63" s="40"/>
      <c r="H63" s="40"/>
      <c r="I63" s="40"/>
      <c r="J63" s="40"/>
      <c r="K63" s="40"/>
      <c r="L63" s="40"/>
      <c r="M63" s="40"/>
      <c r="N63" s="40"/>
      <c r="O63" s="40"/>
      <c r="P63" s="40"/>
      <c r="Q63" s="40"/>
      <c r="R63" s="40"/>
      <c r="S63" s="40"/>
      <c r="T63" s="40"/>
      <c r="U63" s="40"/>
      <c r="V63" s="40"/>
      <c r="W63" s="40"/>
    </row>
    <row r="64" spans="1:23" ht="25.5" x14ac:dyDescent="0.25">
      <c r="A64" s="45"/>
      <c r="B64" s="4"/>
      <c r="C64" s="4"/>
      <c r="D64" s="4"/>
      <c r="E64" s="4"/>
      <c r="F64" s="4"/>
      <c r="G64" s="4"/>
      <c r="H64" s="4"/>
      <c r="I64" s="4"/>
      <c r="J64" s="4"/>
      <c r="K64" s="43" t="s">
        <v>994</v>
      </c>
      <c r="L64" s="43" t="s">
        <v>995</v>
      </c>
    </row>
    <row r="65" spans="1:23" x14ac:dyDescent="0.25">
      <c r="A65" s="45"/>
      <c r="B65" s="67" t="s">
        <v>962</v>
      </c>
      <c r="C65" s="28" t="s">
        <v>198</v>
      </c>
      <c r="D65" s="68" t="s">
        <v>967</v>
      </c>
      <c r="E65" s="68"/>
      <c r="F65" s="28"/>
      <c r="G65" s="28"/>
      <c r="H65" s="68" t="s">
        <v>967</v>
      </c>
      <c r="I65" s="68"/>
      <c r="J65" s="28"/>
      <c r="K65" s="48"/>
      <c r="L65" s="48"/>
      <c r="M65" s="48"/>
      <c r="N65" s="48"/>
      <c r="O65" s="48"/>
      <c r="P65" s="48"/>
      <c r="Q65" s="48"/>
      <c r="R65" s="48"/>
      <c r="S65" s="48"/>
      <c r="T65" s="48"/>
      <c r="U65" s="48"/>
      <c r="V65" s="48"/>
      <c r="W65" s="48"/>
    </row>
    <row r="66" spans="1:23" x14ac:dyDescent="0.25">
      <c r="A66" s="45"/>
      <c r="B66" s="67"/>
      <c r="C66" s="28"/>
      <c r="D66" s="68" t="s">
        <v>199</v>
      </c>
      <c r="E66" s="68"/>
      <c r="F66" s="28"/>
      <c r="G66" s="28"/>
      <c r="H66" s="68" t="s">
        <v>199</v>
      </c>
      <c r="I66" s="68"/>
      <c r="J66" s="28"/>
      <c r="K66" s="4"/>
      <c r="L66" s="4"/>
      <c r="M66" s="4"/>
      <c r="N66" s="4"/>
      <c r="O66" s="4"/>
      <c r="P66" s="4"/>
      <c r="Q66" s="4"/>
      <c r="R66" s="4"/>
      <c r="S66" s="4"/>
    </row>
    <row r="67" spans="1:23" ht="15.75" thickBot="1" x14ac:dyDescent="0.3">
      <c r="A67" s="45"/>
      <c r="B67" s="67"/>
      <c r="C67" s="28"/>
      <c r="D67" s="69" t="s">
        <v>501</v>
      </c>
      <c r="E67" s="69"/>
      <c r="F67" s="28"/>
      <c r="G67" s="28"/>
      <c r="H67" s="69" t="s">
        <v>502</v>
      </c>
      <c r="I67" s="69"/>
      <c r="J67" s="28"/>
      <c r="K67" s="13"/>
      <c r="L67" s="13" t="s">
        <v>198</v>
      </c>
      <c r="M67" s="30" t="s">
        <v>996</v>
      </c>
      <c r="N67" s="30"/>
      <c r="O67" s="30"/>
      <c r="P67" s="30"/>
      <c r="Q67" s="30"/>
      <c r="R67" s="30"/>
      <c r="S67" s="13"/>
    </row>
    <row r="68" spans="1:23" x14ac:dyDescent="0.25">
      <c r="A68" s="45"/>
      <c r="B68" s="55" t="s">
        <v>341</v>
      </c>
      <c r="C68" s="18" t="s">
        <v>198</v>
      </c>
      <c r="D68" s="56" t="s">
        <v>203</v>
      </c>
      <c r="E68" s="57">
        <v>288550</v>
      </c>
      <c r="F68" s="58" t="s">
        <v>198</v>
      </c>
      <c r="G68" s="18"/>
      <c r="H68" s="56" t="s">
        <v>203</v>
      </c>
      <c r="I68" s="57">
        <v>225789</v>
      </c>
      <c r="J68" s="58" t="s">
        <v>198</v>
      </c>
      <c r="K68" s="28"/>
      <c r="L68" s="28" t="s">
        <v>198</v>
      </c>
      <c r="M68" s="72" t="s">
        <v>337</v>
      </c>
      <c r="N68" s="72"/>
      <c r="O68" s="71"/>
      <c r="P68" s="71" t="s">
        <v>198</v>
      </c>
      <c r="Q68" s="72" t="s">
        <v>368</v>
      </c>
      <c r="R68" s="72"/>
      <c r="S68" s="28"/>
    </row>
    <row r="69" spans="1:23" ht="15.75" thickBot="1" x14ac:dyDescent="0.3">
      <c r="A69" s="45"/>
      <c r="B69" s="60" t="s">
        <v>344</v>
      </c>
      <c r="C69" s="13" t="s">
        <v>198</v>
      </c>
      <c r="D69" s="61"/>
      <c r="E69" s="62">
        <v>40235</v>
      </c>
      <c r="F69" s="63" t="s">
        <v>198</v>
      </c>
      <c r="G69" s="13"/>
      <c r="H69" s="61"/>
      <c r="I69" s="62">
        <v>9183</v>
      </c>
      <c r="J69" s="63" t="s">
        <v>198</v>
      </c>
      <c r="K69" s="28"/>
      <c r="L69" s="28"/>
      <c r="M69" s="30">
        <v>2013</v>
      </c>
      <c r="N69" s="30"/>
      <c r="O69" s="28"/>
      <c r="P69" s="28"/>
      <c r="Q69" s="30">
        <v>2012</v>
      </c>
      <c r="R69" s="30"/>
      <c r="S69" s="28"/>
    </row>
    <row r="70" spans="1:23" ht="26.25" thickBot="1" x14ac:dyDescent="0.3">
      <c r="A70" s="45"/>
      <c r="B70" s="55" t="s">
        <v>345</v>
      </c>
      <c r="C70" s="18" t="s">
        <v>198</v>
      </c>
      <c r="D70" s="56"/>
      <c r="E70" s="57">
        <v>76859</v>
      </c>
      <c r="F70" s="58" t="s">
        <v>198</v>
      </c>
      <c r="G70" s="18"/>
      <c r="H70" s="56"/>
      <c r="I70" s="57">
        <v>54373</v>
      </c>
      <c r="J70" s="58" t="s">
        <v>198</v>
      </c>
      <c r="K70" s="16" t="s">
        <v>983</v>
      </c>
      <c r="L70" s="18" t="s">
        <v>198</v>
      </c>
      <c r="M70" s="19" t="s">
        <v>203</v>
      </c>
      <c r="N70" s="139">
        <v>6939.3</v>
      </c>
      <c r="O70" s="21" t="s">
        <v>198</v>
      </c>
      <c r="P70" s="18" t="s">
        <v>198</v>
      </c>
      <c r="Q70" s="19" t="s">
        <v>203</v>
      </c>
      <c r="R70" s="139">
        <v>7120.8</v>
      </c>
      <c r="S70" s="21" t="s">
        <v>198</v>
      </c>
    </row>
    <row r="71" spans="1:23" x14ac:dyDescent="0.25">
      <c r="A71" s="45"/>
      <c r="B71" s="12"/>
      <c r="C71" s="12" t="s">
        <v>198</v>
      </c>
      <c r="D71" s="31"/>
      <c r="E71" s="31"/>
      <c r="F71" s="12"/>
      <c r="G71" s="12"/>
      <c r="H71" s="31"/>
      <c r="I71" s="31"/>
      <c r="J71" s="12"/>
      <c r="K71" s="23" t="s">
        <v>373</v>
      </c>
      <c r="L71" s="13" t="s">
        <v>198</v>
      </c>
      <c r="M71" s="11"/>
      <c r="N71" s="140">
        <v>1531.2</v>
      </c>
      <c r="O71" s="25" t="s">
        <v>198</v>
      </c>
      <c r="P71" s="13" t="s">
        <v>198</v>
      </c>
      <c r="Q71" s="11"/>
      <c r="R71" s="140">
        <v>1527.7</v>
      </c>
      <c r="S71" s="25" t="s">
        <v>198</v>
      </c>
    </row>
    <row r="72" spans="1:23" x14ac:dyDescent="0.25">
      <c r="A72" s="45"/>
      <c r="B72" s="2"/>
      <c r="C72" s="13" t="s">
        <v>198</v>
      </c>
      <c r="D72" s="61"/>
      <c r="E72" s="62">
        <v>405644</v>
      </c>
      <c r="F72" s="63" t="s">
        <v>198</v>
      </c>
      <c r="G72" s="13"/>
      <c r="H72" s="61"/>
      <c r="I72" s="62">
        <v>289345</v>
      </c>
      <c r="J72" s="63" t="s">
        <v>198</v>
      </c>
      <c r="K72" s="16" t="s">
        <v>375</v>
      </c>
      <c r="L72" s="18" t="s">
        <v>198</v>
      </c>
      <c r="M72" s="19"/>
      <c r="N72" s="139">
        <v>1670</v>
      </c>
      <c r="O72" s="21" t="s">
        <v>198</v>
      </c>
      <c r="P72" s="18" t="s">
        <v>198</v>
      </c>
      <c r="Q72" s="19"/>
      <c r="R72" s="139">
        <v>1681.7</v>
      </c>
      <c r="S72" s="21" t="s">
        <v>198</v>
      </c>
    </row>
    <row r="73" spans="1:23" ht="15.75" thickBot="1" x14ac:dyDescent="0.3">
      <c r="A73" s="45"/>
      <c r="B73" s="55" t="s">
        <v>959</v>
      </c>
      <c r="C73" s="18" t="s">
        <v>198</v>
      </c>
      <c r="D73" s="56"/>
      <c r="E73" s="59" t="s">
        <v>968</v>
      </c>
      <c r="F73" s="58" t="s">
        <v>205</v>
      </c>
      <c r="G73" s="18"/>
      <c r="H73" s="56"/>
      <c r="I73" s="59" t="s">
        <v>969</v>
      </c>
      <c r="J73" s="58" t="s">
        <v>205</v>
      </c>
      <c r="K73" s="23" t="s">
        <v>959</v>
      </c>
      <c r="L73" s="13" t="s">
        <v>198</v>
      </c>
      <c r="M73" s="11"/>
      <c r="N73" s="26">
        <v>126.6</v>
      </c>
      <c r="O73" s="25" t="s">
        <v>198</v>
      </c>
      <c r="P73" s="13" t="s">
        <v>198</v>
      </c>
      <c r="Q73" s="11"/>
      <c r="R73" s="26">
        <v>157.19999999999999</v>
      </c>
      <c r="S73" s="25" t="s">
        <v>198</v>
      </c>
    </row>
    <row r="74" spans="1:23" x14ac:dyDescent="0.25">
      <c r="A74" s="45"/>
      <c r="B74" s="12"/>
      <c r="C74" s="12" t="s">
        <v>198</v>
      </c>
      <c r="D74" s="31"/>
      <c r="E74" s="31"/>
      <c r="F74" s="12"/>
      <c r="G74" s="12"/>
      <c r="H74" s="31"/>
      <c r="I74" s="31"/>
      <c r="J74" s="12"/>
      <c r="K74" s="12"/>
      <c r="L74" s="12" t="s">
        <v>198</v>
      </c>
      <c r="M74" s="31"/>
      <c r="N74" s="31"/>
      <c r="O74" s="12"/>
      <c r="P74" s="12" t="s">
        <v>198</v>
      </c>
      <c r="Q74" s="31"/>
      <c r="R74" s="31"/>
      <c r="S74" s="12"/>
    </row>
    <row r="75" spans="1:23" ht="15.75" thickBot="1" x14ac:dyDescent="0.3">
      <c r="A75" s="45"/>
      <c r="B75" s="60" t="s">
        <v>962</v>
      </c>
      <c r="C75" s="13" t="s">
        <v>198</v>
      </c>
      <c r="D75" s="61"/>
      <c r="E75" s="62">
        <v>278029</v>
      </c>
      <c r="F75" s="63" t="s">
        <v>198</v>
      </c>
      <c r="G75" s="13"/>
      <c r="H75" s="61"/>
      <c r="I75" s="62">
        <v>255534</v>
      </c>
      <c r="J75" s="63" t="s">
        <v>198</v>
      </c>
      <c r="K75" s="32"/>
      <c r="L75" s="18" t="s">
        <v>198</v>
      </c>
      <c r="M75" s="19" t="s">
        <v>203</v>
      </c>
      <c r="N75" s="139">
        <v>10267.1</v>
      </c>
      <c r="O75" s="21" t="s">
        <v>198</v>
      </c>
      <c r="P75" s="18" t="s">
        <v>198</v>
      </c>
      <c r="Q75" s="19" t="s">
        <v>203</v>
      </c>
      <c r="R75" s="139">
        <v>10487.4</v>
      </c>
      <c r="S75" s="21" t="s">
        <v>198</v>
      </c>
    </row>
    <row r="76" spans="1:23" ht="16.5" thickTop="1" thickBot="1" x14ac:dyDescent="0.3">
      <c r="A76" s="45"/>
      <c r="B76" s="55" t="s">
        <v>79</v>
      </c>
      <c r="C76" s="18" t="s">
        <v>198</v>
      </c>
      <c r="D76" s="56"/>
      <c r="E76" s="59" t="s">
        <v>970</v>
      </c>
      <c r="F76" s="58" t="s">
        <v>205</v>
      </c>
      <c r="G76" s="18"/>
      <c r="H76" s="56"/>
      <c r="I76" s="59" t="s">
        <v>971</v>
      </c>
      <c r="J76" s="58" t="s">
        <v>205</v>
      </c>
      <c r="K76" s="12"/>
      <c r="L76" s="12" t="s">
        <v>198</v>
      </c>
      <c r="M76" s="33"/>
      <c r="N76" s="33"/>
      <c r="O76" s="12"/>
      <c r="P76" s="12" t="s">
        <v>198</v>
      </c>
      <c r="Q76" s="33"/>
      <c r="R76" s="33"/>
      <c r="S76" s="12"/>
    </row>
    <row r="77" spans="1:23" x14ac:dyDescent="0.25">
      <c r="A77" s="45"/>
      <c r="B77" s="12"/>
      <c r="C77" s="12" t="s">
        <v>198</v>
      </c>
      <c r="D77" s="31"/>
      <c r="E77" s="31"/>
      <c r="F77" s="12"/>
      <c r="G77" s="12"/>
      <c r="H77" s="31"/>
      <c r="I77" s="31"/>
      <c r="J77" s="12"/>
      <c r="K77" s="47" t="s">
        <v>997</v>
      </c>
      <c r="L77" s="47"/>
      <c r="M77" s="47"/>
      <c r="N77" s="47"/>
      <c r="O77" s="47"/>
      <c r="P77" s="47"/>
      <c r="Q77" s="47"/>
      <c r="R77" s="47"/>
      <c r="S77" s="47"/>
      <c r="T77" s="47"/>
      <c r="U77" s="47"/>
      <c r="V77" s="47"/>
      <c r="W77" s="47"/>
    </row>
    <row r="78" spans="1:23" ht="15.75" thickBot="1" x14ac:dyDescent="0.3">
      <c r="A78" s="45"/>
      <c r="B78" s="60" t="s">
        <v>80</v>
      </c>
      <c r="C78" s="13" t="s">
        <v>198</v>
      </c>
      <c r="D78" s="61" t="s">
        <v>203</v>
      </c>
      <c r="E78" s="62">
        <v>92602</v>
      </c>
      <c r="F78" s="63" t="s">
        <v>198</v>
      </c>
      <c r="G78" s="13"/>
      <c r="H78" s="61" t="s">
        <v>203</v>
      </c>
      <c r="I78" s="66" t="s">
        <v>972</v>
      </c>
      <c r="J78" s="63" t="s">
        <v>205</v>
      </c>
      <c r="K78" s="49"/>
      <c r="L78" s="49"/>
      <c r="M78" s="49"/>
      <c r="N78" s="49"/>
      <c r="O78" s="49"/>
      <c r="P78" s="49"/>
      <c r="Q78" s="49"/>
      <c r="R78" s="49"/>
      <c r="S78" s="49"/>
      <c r="T78" s="49"/>
      <c r="U78" s="49"/>
      <c r="V78" s="49"/>
      <c r="W78" s="49"/>
    </row>
    <row r="79" spans="1:23" ht="15.75" thickTop="1" x14ac:dyDescent="0.25">
      <c r="A79" s="45"/>
      <c r="B79" s="12"/>
      <c r="C79" s="12" t="s">
        <v>198</v>
      </c>
      <c r="D79" s="33"/>
      <c r="E79" s="33"/>
      <c r="F79" s="12"/>
      <c r="G79" s="12"/>
      <c r="H79" s="33"/>
      <c r="I79" s="33"/>
      <c r="J79" s="12"/>
      <c r="K79" s="4"/>
      <c r="L79" s="4"/>
      <c r="M79" s="4"/>
      <c r="N79" s="4"/>
      <c r="O79" s="4"/>
      <c r="P79" s="4"/>
      <c r="Q79" s="4"/>
      <c r="R79" s="4"/>
      <c r="S79" s="4"/>
      <c r="T79" s="4"/>
      <c r="U79" s="4"/>
      <c r="V79" s="4"/>
      <c r="W79" s="4"/>
    </row>
    <row r="80" spans="1:23" ht="15.75" thickBot="1" x14ac:dyDescent="0.3">
      <c r="A80" s="45"/>
      <c r="B80" s="49"/>
      <c r="C80" s="49"/>
      <c r="D80" s="49"/>
      <c r="E80" s="49"/>
      <c r="F80" s="49"/>
      <c r="G80" s="49"/>
      <c r="H80" s="49"/>
      <c r="I80" s="49"/>
      <c r="J80" s="49"/>
      <c r="K80" s="13"/>
      <c r="L80" s="13" t="s">
        <v>198</v>
      </c>
      <c r="M80" s="30" t="s">
        <v>72</v>
      </c>
      <c r="N80" s="30"/>
      <c r="O80" s="30"/>
      <c r="P80" s="30"/>
      <c r="Q80" s="30"/>
      <c r="R80" s="30"/>
      <c r="S80" s="30"/>
      <c r="T80" s="30"/>
      <c r="U80" s="30"/>
      <c r="V80" s="30"/>
      <c r="W80" s="13"/>
    </row>
    <row r="81" spans="1:23" x14ac:dyDescent="0.25">
      <c r="A81" s="45"/>
      <c r="B81" s="40"/>
      <c r="C81" s="40"/>
      <c r="D81" s="40"/>
      <c r="E81" s="40"/>
      <c r="F81" s="40"/>
      <c r="G81" s="40"/>
      <c r="H81" s="40"/>
      <c r="I81" s="40"/>
      <c r="J81" s="40"/>
      <c r="K81" s="28"/>
      <c r="L81" s="28" t="s">
        <v>198</v>
      </c>
      <c r="M81" s="141" t="s">
        <v>179</v>
      </c>
      <c r="N81" s="141"/>
      <c r="O81" s="71"/>
      <c r="P81" s="71" t="s">
        <v>198</v>
      </c>
      <c r="Q81" s="141" t="s">
        <v>179</v>
      </c>
      <c r="R81" s="141"/>
      <c r="S81" s="71"/>
      <c r="T81" s="71" t="s">
        <v>198</v>
      </c>
      <c r="U81" s="141" t="s">
        <v>179</v>
      </c>
      <c r="V81" s="141"/>
      <c r="W81" s="28"/>
    </row>
    <row r="82" spans="1:23" x14ac:dyDescent="0.25">
      <c r="A82" s="45"/>
      <c r="B82" s="4"/>
      <c r="C82" s="4"/>
      <c r="D82" s="4"/>
      <c r="E82" s="4"/>
      <c r="F82" s="4"/>
      <c r="G82" s="4"/>
      <c r="H82" s="4"/>
      <c r="I82" s="4"/>
      <c r="J82" s="4"/>
      <c r="K82" s="28"/>
      <c r="L82" s="28"/>
      <c r="M82" s="39" t="s">
        <v>199</v>
      </c>
      <c r="N82" s="39"/>
      <c r="O82" s="28"/>
      <c r="P82" s="28"/>
      <c r="Q82" s="39" t="s">
        <v>199</v>
      </c>
      <c r="R82" s="39"/>
      <c r="S82" s="28"/>
      <c r="T82" s="28"/>
      <c r="U82" s="39" t="s">
        <v>199</v>
      </c>
      <c r="V82" s="39"/>
      <c r="W82" s="28"/>
    </row>
    <row r="83" spans="1:23" ht="15.75" thickBot="1" x14ac:dyDescent="0.3">
      <c r="A83" s="45"/>
      <c r="B83" s="67" t="s">
        <v>966</v>
      </c>
      <c r="C83" s="28" t="s">
        <v>198</v>
      </c>
      <c r="D83" s="68" t="s">
        <v>509</v>
      </c>
      <c r="E83" s="68"/>
      <c r="F83" s="28"/>
      <c r="G83" s="28" t="s">
        <v>198</v>
      </c>
      <c r="H83" s="68" t="s">
        <v>509</v>
      </c>
      <c r="I83" s="68"/>
      <c r="J83" s="28"/>
      <c r="K83" s="28"/>
      <c r="L83" s="28"/>
      <c r="M83" s="36" t="s">
        <v>200</v>
      </c>
      <c r="N83" s="36"/>
      <c r="O83" s="28"/>
      <c r="P83" s="28"/>
      <c r="Q83" s="36" t="s">
        <v>201</v>
      </c>
      <c r="R83" s="36"/>
      <c r="S83" s="28"/>
      <c r="T83" s="28"/>
      <c r="U83" s="36" t="s">
        <v>202</v>
      </c>
      <c r="V83" s="36"/>
      <c r="W83" s="28"/>
    </row>
    <row r="84" spans="1:23" x14ac:dyDescent="0.25">
      <c r="A84" s="45"/>
      <c r="B84" s="67"/>
      <c r="C84" s="28"/>
      <c r="D84" s="68" t="s">
        <v>199</v>
      </c>
      <c r="E84" s="68"/>
      <c r="F84" s="28"/>
      <c r="G84" s="28"/>
      <c r="H84" s="68" t="s">
        <v>199</v>
      </c>
      <c r="I84" s="68"/>
      <c r="J84" s="28"/>
      <c r="K84" s="16" t="s">
        <v>743</v>
      </c>
      <c r="L84" s="18" t="s">
        <v>198</v>
      </c>
      <c r="M84" s="19" t="s">
        <v>203</v>
      </c>
      <c r="N84" s="139">
        <v>10025</v>
      </c>
      <c r="O84" s="21" t="s">
        <v>198</v>
      </c>
      <c r="P84" s="18" t="s">
        <v>198</v>
      </c>
      <c r="Q84" s="19" t="s">
        <v>203</v>
      </c>
      <c r="R84" s="139">
        <v>9729.6</v>
      </c>
      <c r="S84" s="21" t="s">
        <v>198</v>
      </c>
      <c r="T84" s="18" t="s">
        <v>198</v>
      </c>
      <c r="U84" s="19" t="s">
        <v>203</v>
      </c>
      <c r="V84" s="139">
        <v>9369.6</v>
      </c>
      <c r="W84" s="21" t="s">
        <v>198</v>
      </c>
    </row>
    <row r="85" spans="1:23" ht="15.75" thickBot="1" x14ac:dyDescent="0.3">
      <c r="A85" s="45"/>
      <c r="B85" s="67"/>
      <c r="C85" s="28"/>
      <c r="D85" s="69" t="s">
        <v>501</v>
      </c>
      <c r="E85" s="69"/>
      <c r="F85" s="28"/>
      <c r="G85" s="28"/>
      <c r="H85" s="69" t="s">
        <v>502</v>
      </c>
      <c r="I85" s="69"/>
      <c r="J85" s="28"/>
      <c r="K85" s="23" t="s">
        <v>998</v>
      </c>
      <c r="L85" s="13" t="s">
        <v>198</v>
      </c>
      <c r="M85" s="11"/>
      <c r="N85" s="140">
        <v>3920.7</v>
      </c>
      <c r="O85" s="25" t="s">
        <v>198</v>
      </c>
      <c r="P85" s="13" t="s">
        <v>198</v>
      </c>
      <c r="Q85" s="11"/>
      <c r="R85" s="140">
        <v>3775.8</v>
      </c>
      <c r="S85" s="25" t="s">
        <v>198</v>
      </c>
      <c r="T85" s="13" t="s">
        <v>198</v>
      </c>
      <c r="U85" s="11"/>
      <c r="V85" s="140">
        <v>3712.8</v>
      </c>
      <c r="W85" s="25" t="s">
        <v>198</v>
      </c>
    </row>
    <row r="86" spans="1:23" x14ac:dyDescent="0.25">
      <c r="A86" s="45"/>
      <c r="B86" s="55" t="s">
        <v>341</v>
      </c>
      <c r="C86" s="18" t="s">
        <v>198</v>
      </c>
      <c r="D86" s="56" t="s">
        <v>203</v>
      </c>
      <c r="E86" s="57">
        <v>188002</v>
      </c>
      <c r="F86" s="58" t="s">
        <v>198</v>
      </c>
      <c r="G86" s="18" t="s">
        <v>198</v>
      </c>
      <c r="H86" s="56" t="s">
        <v>203</v>
      </c>
      <c r="I86" s="57">
        <v>185009</v>
      </c>
      <c r="J86" s="58" t="s">
        <v>198</v>
      </c>
      <c r="K86" s="12"/>
      <c r="L86" s="12" t="s">
        <v>198</v>
      </c>
      <c r="M86" s="31"/>
      <c r="N86" s="31"/>
      <c r="O86" s="12"/>
      <c r="P86" s="12" t="s">
        <v>198</v>
      </c>
      <c r="Q86" s="31"/>
      <c r="R86" s="31"/>
      <c r="S86" s="12"/>
      <c r="T86" s="12" t="s">
        <v>198</v>
      </c>
      <c r="U86" s="31"/>
      <c r="V86" s="31"/>
      <c r="W86" s="12"/>
    </row>
    <row r="87" spans="1:23" ht="15.75" thickBot="1" x14ac:dyDescent="0.3">
      <c r="A87" s="45"/>
      <c r="B87" s="60" t="s">
        <v>344</v>
      </c>
      <c r="C87" s="13" t="s">
        <v>198</v>
      </c>
      <c r="D87" s="61"/>
      <c r="E87" s="62">
        <v>29375</v>
      </c>
      <c r="F87" s="63" t="s">
        <v>198</v>
      </c>
      <c r="G87" s="13" t="s">
        <v>198</v>
      </c>
      <c r="H87" s="61"/>
      <c r="I87" s="62">
        <v>31798</v>
      </c>
      <c r="J87" s="63" t="s">
        <v>198</v>
      </c>
      <c r="K87" s="32"/>
      <c r="L87" s="18" t="s">
        <v>198</v>
      </c>
      <c r="M87" s="19" t="s">
        <v>203</v>
      </c>
      <c r="N87" s="139">
        <v>13945.7</v>
      </c>
      <c r="O87" s="21" t="s">
        <v>198</v>
      </c>
      <c r="P87" s="18" t="s">
        <v>198</v>
      </c>
      <c r="Q87" s="19" t="s">
        <v>203</v>
      </c>
      <c r="R87" s="139">
        <v>13505.4</v>
      </c>
      <c r="S87" s="21" t="s">
        <v>198</v>
      </c>
      <c r="T87" s="18" t="s">
        <v>198</v>
      </c>
      <c r="U87" s="19" t="s">
        <v>203</v>
      </c>
      <c r="V87" s="139">
        <v>13082.4</v>
      </c>
      <c r="W87" s="21" t="s">
        <v>198</v>
      </c>
    </row>
    <row r="88" spans="1:23" ht="15.75" thickTop="1" x14ac:dyDescent="0.25">
      <c r="A88" s="45"/>
      <c r="B88" s="55" t="s">
        <v>345</v>
      </c>
      <c r="C88" s="18" t="s">
        <v>198</v>
      </c>
      <c r="D88" s="56"/>
      <c r="E88" s="57">
        <v>44402</v>
      </c>
      <c r="F88" s="58" t="s">
        <v>198</v>
      </c>
      <c r="G88" s="18" t="s">
        <v>198</v>
      </c>
      <c r="H88" s="56"/>
      <c r="I88" s="57">
        <v>51442</v>
      </c>
      <c r="J88" s="58" t="s">
        <v>198</v>
      </c>
      <c r="K88" s="12"/>
      <c r="L88" s="12" t="s">
        <v>198</v>
      </c>
      <c r="M88" s="33"/>
      <c r="N88" s="33"/>
      <c r="O88" s="12"/>
      <c r="P88" s="12" t="s">
        <v>198</v>
      </c>
      <c r="Q88" s="33"/>
      <c r="R88" s="33"/>
      <c r="S88" s="12"/>
      <c r="T88" s="12" t="s">
        <v>198</v>
      </c>
      <c r="U88" s="33"/>
      <c r="V88" s="33"/>
      <c r="W88" s="12"/>
    </row>
    <row r="89" spans="1:23" ht="15.75" thickBot="1" x14ac:dyDescent="0.3">
      <c r="A89" s="45"/>
      <c r="B89" s="60" t="s">
        <v>959</v>
      </c>
      <c r="C89" s="13" t="s">
        <v>198</v>
      </c>
      <c r="D89" s="61"/>
      <c r="E89" s="66">
        <v>362</v>
      </c>
      <c r="F89" s="63" t="s">
        <v>198</v>
      </c>
      <c r="G89" s="13" t="s">
        <v>198</v>
      </c>
      <c r="H89" s="61"/>
      <c r="I89" s="66">
        <v>455</v>
      </c>
      <c r="J89" s="63" t="s">
        <v>198</v>
      </c>
      <c r="K89" s="49"/>
      <c r="L89" s="49"/>
      <c r="M89" s="49"/>
      <c r="N89" s="49"/>
      <c r="O89" s="49"/>
      <c r="P89" s="49"/>
      <c r="Q89" s="49"/>
      <c r="R89" s="49"/>
      <c r="S89" s="49"/>
      <c r="T89" s="49"/>
      <c r="U89" s="49"/>
      <c r="V89" s="49"/>
      <c r="W89" s="49"/>
    </row>
    <row r="90" spans="1:23" x14ac:dyDescent="0.25">
      <c r="A90" s="45"/>
      <c r="B90" s="12"/>
      <c r="C90" s="12" t="s">
        <v>198</v>
      </c>
      <c r="D90" s="31"/>
      <c r="E90" s="31"/>
      <c r="F90" s="12"/>
      <c r="G90" s="12" t="s">
        <v>198</v>
      </c>
      <c r="H90" s="31"/>
      <c r="I90" s="31"/>
      <c r="J90" s="12"/>
      <c r="K90" s="4"/>
      <c r="L90" s="4"/>
      <c r="M90" s="4"/>
      <c r="N90" s="4"/>
      <c r="O90" s="4"/>
      <c r="P90" s="4"/>
      <c r="Q90" s="4"/>
      <c r="R90" s="4"/>
      <c r="S90" s="4"/>
    </row>
    <row r="91" spans="1:23" ht="15.75" thickBot="1" x14ac:dyDescent="0.3">
      <c r="A91" s="45"/>
      <c r="B91" s="32"/>
      <c r="C91" s="18" t="s">
        <v>198</v>
      </c>
      <c r="D91" s="56" t="s">
        <v>203</v>
      </c>
      <c r="E91" s="57">
        <v>262141</v>
      </c>
      <c r="F91" s="58" t="s">
        <v>198</v>
      </c>
      <c r="G91" s="18" t="s">
        <v>198</v>
      </c>
      <c r="H91" s="56" t="s">
        <v>203</v>
      </c>
      <c r="I91" s="57">
        <v>268704</v>
      </c>
      <c r="J91" s="58" t="s">
        <v>198</v>
      </c>
      <c r="K91" s="13"/>
      <c r="L91" s="13" t="s">
        <v>198</v>
      </c>
      <c r="M91" s="36" t="s">
        <v>999</v>
      </c>
      <c r="N91" s="36"/>
      <c r="O91" s="36"/>
      <c r="P91" s="36"/>
      <c r="Q91" s="36"/>
      <c r="R91" s="36"/>
      <c r="S91" s="13"/>
    </row>
    <row r="92" spans="1:23" ht="15.75" thickTop="1" x14ac:dyDescent="0.25">
      <c r="A92" s="45"/>
      <c r="B92" s="12"/>
      <c r="C92" s="12" t="s">
        <v>198</v>
      </c>
      <c r="D92" s="33"/>
      <c r="E92" s="33"/>
      <c r="F92" s="12"/>
      <c r="G92" s="12" t="s">
        <v>198</v>
      </c>
      <c r="H92" s="33"/>
      <c r="I92" s="33"/>
      <c r="J92" s="12"/>
      <c r="K92" s="28"/>
      <c r="L92" s="28" t="s">
        <v>198</v>
      </c>
      <c r="M92" s="141" t="s">
        <v>337</v>
      </c>
      <c r="N92" s="141"/>
      <c r="O92" s="71"/>
      <c r="P92" s="71" t="s">
        <v>198</v>
      </c>
      <c r="Q92" s="141" t="s">
        <v>368</v>
      </c>
      <c r="R92" s="141"/>
      <c r="S92" s="28"/>
    </row>
    <row r="93" spans="1:23" ht="19.5" thickBot="1" x14ac:dyDescent="0.35">
      <c r="A93" s="45"/>
      <c r="B93" s="159"/>
      <c r="C93" s="159"/>
      <c r="D93" s="159"/>
      <c r="E93" s="159"/>
      <c r="F93" s="159"/>
      <c r="G93" s="159"/>
      <c r="H93" s="159"/>
      <c r="I93" s="159"/>
      <c r="J93" s="159"/>
      <c r="K93" s="28"/>
      <c r="L93" s="28"/>
      <c r="M93" s="36">
        <v>2013</v>
      </c>
      <c r="N93" s="36"/>
      <c r="O93" s="28"/>
      <c r="P93" s="28"/>
      <c r="Q93" s="36">
        <v>2012</v>
      </c>
      <c r="R93" s="36"/>
      <c r="S93" s="28"/>
    </row>
    <row r="94" spans="1:23" x14ac:dyDescent="0.25">
      <c r="A94" s="45"/>
      <c r="B94" s="40"/>
      <c r="C94" s="40"/>
      <c r="D94" s="40"/>
      <c r="E94" s="40"/>
      <c r="F94" s="40"/>
      <c r="G94" s="40"/>
      <c r="H94" s="40"/>
      <c r="I94" s="40"/>
      <c r="J94" s="40"/>
      <c r="K94" s="16" t="s">
        <v>743</v>
      </c>
      <c r="L94" s="18" t="s">
        <v>198</v>
      </c>
      <c r="M94" s="19" t="s">
        <v>203</v>
      </c>
      <c r="N94" s="20">
        <v>789.4</v>
      </c>
      <c r="O94" s="21" t="s">
        <v>198</v>
      </c>
      <c r="P94" s="18" t="s">
        <v>198</v>
      </c>
      <c r="Q94" s="19" t="s">
        <v>203</v>
      </c>
      <c r="R94" s="20">
        <v>790.1</v>
      </c>
      <c r="S94" s="21" t="s">
        <v>198</v>
      </c>
    </row>
    <row r="95" spans="1:23" ht="15.75" thickBot="1" x14ac:dyDescent="0.3">
      <c r="A95" s="45"/>
      <c r="B95" s="40"/>
      <c r="C95" s="40"/>
      <c r="D95" s="40"/>
      <c r="E95" s="40"/>
      <c r="F95" s="40"/>
      <c r="G95" s="40"/>
      <c r="H95" s="40"/>
      <c r="I95" s="40"/>
      <c r="J95" s="40"/>
      <c r="K95" s="23" t="s">
        <v>998</v>
      </c>
      <c r="L95" s="13" t="s">
        <v>198</v>
      </c>
      <c r="M95" s="11"/>
      <c r="N95" s="26">
        <v>187.9</v>
      </c>
      <c r="O95" s="25" t="s">
        <v>198</v>
      </c>
      <c r="P95" s="13" t="s">
        <v>198</v>
      </c>
      <c r="Q95" s="11"/>
      <c r="R95" s="26">
        <v>186.2</v>
      </c>
      <c r="S95" s="25" t="s">
        <v>198</v>
      </c>
    </row>
    <row r="96" spans="1:23" x14ac:dyDescent="0.25">
      <c r="A96" s="45"/>
      <c r="B96" s="40"/>
      <c r="C96" s="40"/>
      <c r="D96" s="40"/>
      <c r="E96" s="40"/>
      <c r="F96" s="40"/>
      <c r="G96" s="40"/>
      <c r="H96" s="40"/>
      <c r="I96" s="40"/>
      <c r="J96" s="40"/>
      <c r="K96" s="12"/>
      <c r="L96" s="12" t="s">
        <v>198</v>
      </c>
      <c r="M96" s="31"/>
      <c r="N96" s="31"/>
      <c r="O96" s="12"/>
      <c r="P96" s="12" t="s">
        <v>198</v>
      </c>
      <c r="Q96" s="31"/>
      <c r="R96" s="31"/>
      <c r="S96" s="12"/>
    </row>
    <row r="97" spans="1:19" ht="15.75" thickBot="1" x14ac:dyDescent="0.3">
      <c r="A97" s="45"/>
      <c r="B97" s="40"/>
      <c r="C97" s="40"/>
      <c r="D97" s="40"/>
      <c r="E97" s="40"/>
      <c r="F97" s="40"/>
      <c r="G97" s="40"/>
      <c r="H97" s="40"/>
      <c r="I97" s="40"/>
      <c r="J97" s="40"/>
      <c r="K97" s="32"/>
      <c r="L97" s="18" t="s">
        <v>198</v>
      </c>
      <c r="M97" s="19" t="s">
        <v>203</v>
      </c>
      <c r="N97" s="20">
        <v>977.3</v>
      </c>
      <c r="O97" s="21" t="s">
        <v>198</v>
      </c>
      <c r="P97" s="18" t="s">
        <v>198</v>
      </c>
      <c r="Q97" s="19" t="s">
        <v>203</v>
      </c>
      <c r="R97" s="20">
        <v>976.3</v>
      </c>
      <c r="S97" s="21" t="s">
        <v>198</v>
      </c>
    </row>
    <row r="98" spans="1:19" ht="15.75" thickTop="1" x14ac:dyDescent="0.25">
      <c r="A98" s="45"/>
      <c r="B98" s="40"/>
      <c r="C98" s="40"/>
      <c r="D98" s="40"/>
      <c r="E98" s="40"/>
      <c r="F98" s="40"/>
      <c r="G98" s="40"/>
      <c r="H98" s="40"/>
      <c r="I98" s="40"/>
      <c r="J98" s="40"/>
      <c r="K98" s="12"/>
      <c r="L98" s="12" t="s">
        <v>198</v>
      </c>
      <c r="M98" s="33"/>
      <c r="N98" s="33"/>
      <c r="O98" s="12"/>
      <c r="P98" s="12" t="s">
        <v>198</v>
      </c>
      <c r="Q98" s="33"/>
      <c r="R98" s="33"/>
      <c r="S98" s="12"/>
    </row>
  </sheetData>
  <mergeCells count="215">
    <mergeCell ref="K63:W63"/>
    <mergeCell ref="K65:W65"/>
    <mergeCell ref="K77:W77"/>
    <mergeCell ref="K78:W78"/>
    <mergeCell ref="K89:W89"/>
    <mergeCell ref="K4:W4"/>
    <mergeCell ref="K5:W5"/>
    <mergeCell ref="K6:W6"/>
    <mergeCell ref="K18:W18"/>
    <mergeCell ref="K36:W36"/>
    <mergeCell ref="K49:W49"/>
    <mergeCell ref="B93:J93"/>
    <mergeCell ref="B94:J94"/>
    <mergeCell ref="B95:J95"/>
    <mergeCell ref="B96:J96"/>
    <mergeCell ref="B97:J97"/>
    <mergeCell ref="B98:J98"/>
    <mergeCell ref="B50:J50"/>
    <mergeCell ref="B51:J51"/>
    <mergeCell ref="B62:J62"/>
    <mergeCell ref="B63:J63"/>
    <mergeCell ref="B80:J80"/>
    <mergeCell ref="B81:J81"/>
    <mergeCell ref="A4:A98"/>
    <mergeCell ref="B4:J4"/>
    <mergeCell ref="B5:J5"/>
    <mergeCell ref="B6:J6"/>
    <mergeCell ref="B7:J7"/>
    <mergeCell ref="B8:J8"/>
    <mergeCell ref="B19:J19"/>
    <mergeCell ref="B20:J20"/>
    <mergeCell ref="B37:J37"/>
    <mergeCell ref="B38:J38"/>
    <mergeCell ref="Q92:R92"/>
    <mergeCell ref="Q93:R93"/>
    <mergeCell ref="S92:S93"/>
    <mergeCell ref="A1:A2"/>
    <mergeCell ref="B1:J1"/>
    <mergeCell ref="K1:W1"/>
    <mergeCell ref="B2:J2"/>
    <mergeCell ref="K2:W2"/>
    <mergeCell ref="B3:J3"/>
    <mergeCell ref="K3:W3"/>
    <mergeCell ref="K92:K93"/>
    <mergeCell ref="L92:L93"/>
    <mergeCell ref="M92:N92"/>
    <mergeCell ref="M93:N93"/>
    <mergeCell ref="O92:O93"/>
    <mergeCell ref="P92:P93"/>
    <mergeCell ref="T81:T83"/>
    <mergeCell ref="U81:V81"/>
    <mergeCell ref="U82:V82"/>
    <mergeCell ref="U83:V83"/>
    <mergeCell ref="W81:W83"/>
    <mergeCell ref="M91:R91"/>
    <mergeCell ref="O81:O83"/>
    <mergeCell ref="P81:P83"/>
    <mergeCell ref="Q81:R81"/>
    <mergeCell ref="Q82:R82"/>
    <mergeCell ref="Q83:R83"/>
    <mergeCell ref="S81:S83"/>
    <mergeCell ref="P68:P69"/>
    <mergeCell ref="Q68:R68"/>
    <mergeCell ref="Q69:R69"/>
    <mergeCell ref="S68:S69"/>
    <mergeCell ref="M80:V80"/>
    <mergeCell ref="K81:K83"/>
    <mergeCell ref="L81:L83"/>
    <mergeCell ref="M81:N81"/>
    <mergeCell ref="M82:N82"/>
    <mergeCell ref="M83:N83"/>
    <mergeCell ref="U53:V53"/>
    <mergeCell ref="U54:V54"/>
    <mergeCell ref="U55:V55"/>
    <mergeCell ref="W53:W55"/>
    <mergeCell ref="M67:R67"/>
    <mergeCell ref="K68:K69"/>
    <mergeCell ref="L68:L69"/>
    <mergeCell ref="M68:N68"/>
    <mergeCell ref="M69:N69"/>
    <mergeCell ref="O68:O69"/>
    <mergeCell ref="P53:P55"/>
    <mergeCell ref="Q53:R53"/>
    <mergeCell ref="Q54:R54"/>
    <mergeCell ref="Q55:R55"/>
    <mergeCell ref="S53:S55"/>
    <mergeCell ref="T53:T55"/>
    <mergeCell ref="K53:K55"/>
    <mergeCell ref="L53:L55"/>
    <mergeCell ref="M53:N53"/>
    <mergeCell ref="M54:N54"/>
    <mergeCell ref="M55:N55"/>
    <mergeCell ref="O53:O55"/>
    <mergeCell ref="W39:W41"/>
    <mergeCell ref="K51:K52"/>
    <mergeCell ref="L51:L52"/>
    <mergeCell ref="M51:V51"/>
    <mergeCell ref="M52:V52"/>
    <mergeCell ref="W51:W52"/>
    <mergeCell ref="Q40:R40"/>
    <mergeCell ref="Q41:R41"/>
    <mergeCell ref="S39:S41"/>
    <mergeCell ref="T39:T41"/>
    <mergeCell ref="U39:V39"/>
    <mergeCell ref="U40:V40"/>
    <mergeCell ref="U41:V41"/>
    <mergeCell ref="W21:W23"/>
    <mergeCell ref="M38:V38"/>
    <mergeCell ref="K39:K41"/>
    <mergeCell ref="L39:L41"/>
    <mergeCell ref="M39:N39"/>
    <mergeCell ref="M40:N40"/>
    <mergeCell ref="M41:N41"/>
    <mergeCell ref="O39:O41"/>
    <mergeCell ref="P39:P41"/>
    <mergeCell ref="Q39:R39"/>
    <mergeCell ref="Q22:R22"/>
    <mergeCell ref="Q23:R23"/>
    <mergeCell ref="S21:S23"/>
    <mergeCell ref="T21:T23"/>
    <mergeCell ref="U21:V21"/>
    <mergeCell ref="U22:V22"/>
    <mergeCell ref="U23:V23"/>
    <mergeCell ref="W9:W11"/>
    <mergeCell ref="M20:V20"/>
    <mergeCell ref="K21:K23"/>
    <mergeCell ref="L21:L23"/>
    <mergeCell ref="M21:N21"/>
    <mergeCell ref="M22:N22"/>
    <mergeCell ref="M23:N23"/>
    <mergeCell ref="O21:O23"/>
    <mergeCell ref="P21:P23"/>
    <mergeCell ref="Q21:R21"/>
    <mergeCell ref="Q11:R11"/>
    <mergeCell ref="S9:S11"/>
    <mergeCell ref="T9:T11"/>
    <mergeCell ref="U9:V9"/>
    <mergeCell ref="U10:V10"/>
    <mergeCell ref="U11:V11"/>
    <mergeCell ref="M8:V8"/>
    <mergeCell ref="K9:K11"/>
    <mergeCell ref="L9:L11"/>
    <mergeCell ref="M9:N9"/>
    <mergeCell ref="M10:N10"/>
    <mergeCell ref="M11:N11"/>
    <mergeCell ref="O9:O11"/>
    <mergeCell ref="P9:P11"/>
    <mergeCell ref="Q9:R9"/>
    <mergeCell ref="Q10:R10"/>
    <mergeCell ref="F83:F85"/>
    <mergeCell ref="G83:G85"/>
    <mergeCell ref="H83:I83"/>
    <mergeCell ref="H84:I84"/>
    <mergeCell ref="H85:I85"/>
    <mergeCell ref="J83:J85"/>
    <mergeCell ref="G65:G67"/>
    <mergeCell ref="H65:I65"/>
    <mergeCell ref="H66:I66"/>
    <mergeCell ref="H67:I67"/>
    <mergeCell ref="J65:J67"/>
    <mergeCell ref="B83:B85"/>
    <mergeCell ref="C83:C85"/>
    <mergeCell ref="D83:E83"/>
    <mergeCell ref="D84:E84"/>
    <mergeCell ref="D85:E85"/>
    <mergeCell ref="B65:B67"/>
    <mergeCell ref="C65:C67"/>
    <mergeCell ref="D65:E65"/>
    <mergeCell ref="D66:E66"/>
    <mergeCell ref="D67:E67"/>
    <mergeCell ref="F65:F67"/>
    <mergeCell ref="F53:F55"/>
    <mergeCell ref="G53:G55"/>
    <mergeCell ref="H53:I53"/>
    <mergeCell ref="H54:I54"/>
    <mergeCell ref="H55:I55"/>
    <mergeCell ref="J53:J55"/>
    <mergeCell ref="G40:G42"/>
    <mergeCell ref="H40:I40"/>
    <mergeCell ref="H41:I41"/>
    <mergeCell ref="H42:I42"/>
    <mergeCell ref="J40:J42"/>
    <mergeCell ref="B53:B55"/>
    <mergeCell ref="C53:C55"/>
    <mergeCell ref="D53:E53"/>
    <mergeCell ref="D54:E54"/>
    <mergeCell ref="D55:E55"/>
    <mergeCell ref="B40:B42"/>
    <mergeCell ref="C40:C42"/>
    <mergeCell ref="D40:E40"/>
    <mergeCell ref="D41:E41"/>
    <mergeCell ref="D42:E42"/>
    <mergeCell ref="F40:F42"/>
    <mergeCell ref="F22:F24"/>
    <mergeCell ref="G22:G24"/>
    <mergeCell ref="H22:I22"/>
    <mergeCell ref="H23:I23"/>
    <mergeCell ref="H24:I24"/>
    <mergeCell ref="J22:J24"/>
    <mergeCell ref="G10:G12"/>
    <mergeCell ref="H10:I10"/>
    <mergeCell ref="H11:I11"/>
    <mergeCell ref="H12:I12"/>
    <mergeCell ref="J10:J12"/>
    <mergeCell ref="B22:B24"/>
    <mergeCell ref="C22:C24"/>
    <mergeCell ref="D22:E22"/>
    <mergeCell ref="D23:E23"/>
    <mergeCell ref="D24:E24"/>
    <mergeCell ref="B10:B12"/>
    <mergeCell ref="C10:C12"/>
    <mergeCell ref="D10:E10"/>
    <mergeCell ref="D11:E11"/>
    <mergeCell ref="D12:E12"/>
    <mergeCell ref="F10: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4.140625" customWidth="1"/>
    <col min="4" max="4" width="5" customWidth="1"/>
    <col min="5" max="5" width="19.42578125" customWidth="1"/>
    <col min="6" max="6" width="5.42578125" customWidth="1"/>
    <col min="7" max="7" width="36.5703125" bestFit="1" customWidth="1"/>
    <col min="8" max="8" width="4.28515625" customWidth="1"/>
    <col min="9" max="9" width="5" customWidth="1"/>
    <col min="10" max="10" width="18.140625" customWidth="1"/>
    <col min="11" max="11" width="5.42578125" customWidth="1"/>
  </cols>
  <sheetData>
    <row r="1" spans="1:11" ht="15" customHeight="1" x14ac:dyDescent="0.25">
      <c r="A1" s="6" t="s">
        <v>1432</v>
      </c>
      <c r="B1" s="6" t="s">
        <v>1</v>
      </c>
      <c r="C1" s="6"/>
      <c r="D1" s="6"/>
      <c r="E1" s="6"/>
      <c r="F1" s="6"/>
      <c r="G1" s="6" t="s">
        <v>68</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1001</v>
      </c>
      <c r="B3" s="40" t="s">
        <v>4</v>
      </c>
      <c r="C3" s="40"/>
      <c r="D3" s="40"/>
      <c r="E3" s="40"/>
      <c r="F3" s="40"/>
      <c r="G3" s="40" t="s">
        <v>4</v>
      </c>
      <c r="H3" s="40"/>
      <c r="I3" s="40"/>
      <c r="J3" s="40"/>
      <c r="K3" s="40"/>
    </row>
    <row r="4" spans="1:11" ht="15" customHeight="1" x14ac:dyDescent="0.25">
      <c r="A4" s="45" t="s">
        <v>1433</v>
      </c>
      <c r="B4" s="40" t="s">
        <v>4</v>
      </c>
      <c r="C4" s="40"/>
      <c r="D4" s="40"/>
      <c r="E4" s="40"/>
      <c r="F4" s="40"/>
      <c r="G4" s="40" t="s">
        <v>4</v>
      </c>
      <c r="H4" s="40"/>
      <c r="I4" s="40"/>
      <c r="J4" s="40"/>
      <c r="K4" s="40"/>
    </row>
    <row r="5" spans="1:11" ht="38.25" customHeight="1" x14ac:dyDescent="0.25">
      <c r="A5" s="45"/>
      <c r="B5" s="47" t="s">
        <v>1434</v>
      </c>
      <c r="C5" s="47"/>
      <c r="D5" s="47"/>
      <c r="E5" s="47"/>
      <c r="F5" s="47"/>
      <c r="G5" s="47" t="s">
        <v>1021</v>
      </c>
      <c r="H5" s="47"/>
      <c r="I5" s="47"/>
      <c r="J5" s="47"/>
      <c r="K5" s="47"/>
    </row>
    <row r="6" spans="1:11" x14ac:dyDescent="0.25">
      <c r="A6" s="45"/>
      <c r="B6" s="49"/>
      <c r="C6" s="49"/>
      <c r="D6" s="49"/>
      <c r="E6" s="49"/>
      <c r="F6" s="49"/>
      <c r="G6" s="49"/>
      <c r="H6" s="49"/>
      <c r="I6" s="49"/>
      <c r="J6" s="49"/>
      <c r="K6" s="49"/>
    </row>
    <row r="7" spans="1:11" x14ac:dyDescent="0.25">
      <c r="A7" s="45"/>
      <c r="B7" s="4"/>
      <c r="C7" s="4"/>
      <c r="D7" s="4"/>
      <c r="E7" s="4"/>
      <c r="F7" s="4"/>
      <c r="G7" s="4"/>
      <c r="H7" s="4"/>
      <c r="I7" s="4"/>
      <c r="J7" s="4"/>
      <c r="K7" s="4"/>
    </row>
    <row r="8" spans="1:11" x14ac:dyDescent="0.25">
      <c r="A8" s="45"/>
      <c r="B8" s="28"/>
      <c r="C8" s="28" t="s">
        <v>198</v>
      </c>
      <c r="D8" s="29" t="s">
        <v>1010</v>
      </c>
      <c r="E8" s="29"/>
      <c r="F8" s="28"/>
      <c r="G8" s="28"/>
      <c r="H8" s="28" t="s">
        <v>198</v>
      </c>
      <c r="I8" s="29" t="s">
        <v>1010</v>
      </c>
      <c r="J8" s="29"/>
      <c r="K8" s="28"/>
    </row>
    <row r="9" spans="1:11" x14ac:dyDescent="0.25">
      <c r="A9" s="45"/>
      <c r="B9" s="28"/>
      <c r="C9" s="28"/>
      <c r="D9" s="29" t="s">
        <v>1011</v>
      </c>
      <c r="E9" s="29"/>
      <c r="F9" s="28"/>
      <c r="G9" s="28"/>
      <c r="H9" s="28"/>
      <c r="I9" s="29" t="s">
        <v>1011</v>
      </c>
      <c r="J9" s="29"/>
      <c r="K9" s="28"/>
    </row>
    <row r="10" spans="1:11" ht="15.75" thickBot="1" x14ac:dyDescent="0.3">
      <c r="A10" s="45"/>
      <c r="B10" s="28"/>
      <c r="C10" s="28"/>
      <c r="D10" s="30" t="s">
        <v>1012</v>
      </c>
      <c r="E10" s="30"/>
      <c r="F10" s="28"/>
      <c r="G10" s="28"/>
      <c r="H10" s="28"/>
      <c r="I10" s="30" t="s">
        <v>1012</v>
      </c>
      <c r="J10" s="30"/>
      <c r="K10" s="28"/>
    </row>
    <row r="11" spans="1:11" x14ac:dyDescent="0.25">
      <c r="A11" s="45"/>
      <c r="B11" s="16" t="s">
        <v>1013</v>
      </c>
      <c r="C11" s="18" t="s">
        <v>198</v>
      </c>
      <c r="D11" s="19" t="s">
        <v>203</v>
      </c>
      <c r="E11" s="22">
        <v>158708</v>
      </c>
      <c r="F11" s="21" t="s">
        <v>198</v>
      </c>
      <c r="G11" s="16" t="s">
        <v>1022</v>
      </c>
      <c r="H11" s="18" t="s">
        <v>198</v>
      </c>
      <c r="I11" s="19" t="s">
        <v>203</v>
      </c>
      <c r="J11" s="22">
        <v>167461</v>
      </c>
      <c r="K11" s="21" t="s">
        <v>198</v>
      </c>
    </row>
    <row r="12" spans="1:11" x14ac:dyDescent="0.25">
      <c r="A12" s="45"/>
      <c r="B12" s="23" t="s">
        <v>1014</v>
      </c>
      <c r="C12" s="13" t="s">
        <v>198</v>
      </c>
      <c r="D12" s="11"/>
      <c r="E12" s="26" t="s">
        <v>1015</v>
      </c>
      <c r="F12" s="25" t="s">
        <v>205</v>
      </c>
      <c r="G12" s="23" t="s">
        <v>1023</v>
      </c>
      <c r="H12" s="13" t="s">
        <v>198</v>
      </c>
      <c r="I12" s="11"/>
      <c r="J12" s="24">
        <v>1904</v>
      </c>
      <c r="K12" s="25" t="s">
        <v>198</v>
      </c>
    </row>
    <row r="13" spans="1:11" ht="26.25" thickBot="1" x14ac:dyDescent="0.3">
      <c r="A13" s="45"/>
      <c r="B13" s="16" t="s">
        <v>1016</v>
      </c>
      <c r="C13" s="18" t="s">
        <v>198</v>
      </c>
      <c r="D13" s="19"/>
      <c r="E13" s="20" t="s">
        <v>1017</v>
      </c>
      <c r="F13" s="21" t="s">
        <v>205</v>
      </c>
      <c r="G13" s="16" t="s">
        <v>1014</v>
      </c>
      <c r="H13" s="18" t="s">
        <v>198</v>
      </c>
      <c r="I13" s="19"/>
      <c r="J13" s="20" t="s">
        <v>1024</v>
      </c>
      <c r="K13" s="21" t="s">
        <v>205</v>
      </c>
    </row>
    <row r="14" spans="1:11" ht="26.25" thickBot="1" x14ac:dyDescent="0.3">
      <c r="A14" s="45"/>
      <c r="B14" s="12"/>
      <c r="C14" s="12" t="s">
        <v>198</v>
      </c>
      <c r="D14" s="31"/>
      <c r="E14" s="31"/>
      <c r="F14" s="12"/>
      <c r="G14" s="23" t="s">
        <v>1025</v>
      </c>
      <c r="H14" s="13" t="s">
        <v>198</v>
      </c>
      <c r="I14" s="11"/>
      <c r="J14" s="24">
        <v>16817</v>
      </c>
      <c r="K14" s="25" t="s">
        <v>198</v>
      </c>
    </row>
    <row r="15" spans="1:11" ht="15.75" thickBot="1" x14ac:dyDescent="0.3">
      <c r="A15" s="45"/>
      <c r="B15" s="23" t="s">
        <v>1018</v>
      </c>
      <c r="C15" s="13" t="s">
        <v>198</v>
      </c>
      <c r="D15" s="25" t="s">
        <v>203</v>
      </c>
      <c r="E15" s="27" t="s">
        <v>212</v>
      </c>
      <c r="F15" s="25" t="s">
        <v>198</v>
      </c>
      <c r="G15" s="12"/>
      <c r="H15" s="12" t="s">
        <v>198</v>
      </c>
      <c r="I15" s="31"/>
      <c r="J15" s="31"/>
      <c r="K15" s="12"/>
    </row>
    <row r="16" spans="1:11" ht="16.5" thickTop="1" thickBot="1" x14ac:dyDescent="0.3">
      <c r="A16" s="45"/>
      <c r="B16" s="12"/>
      <c r="C16" s="12" t="s">
        <v>198</v>
      </c>
      <c r="D16" s="33"/>
      <c r="E16" s="33"/>
      <c r="F16" s="12"/>
      <c r="G16" s="16" t="s">
        <v>1013</v>
      </c>
      <c r="H16" s="18" t="s">
        <v>198</v>
      </c>
      <c r="I16" s="19" t="s">
        <v>203</v>
      </c>
      <c r="J16" s="22">
        <v>158708</v>
      </c>
      <c r="K16" s="21" t="s">
        <v>198</v>
      </c>
    </row>
    <row r="17" spans="1:11" ht="15.75" thickTop="1" x14ac:dyDescent="0.25">
      <c r="A17" s="45"/>
      <c r="B17" s="40"/>
      <c r="C17" s="40"/>
      <c r="D17" s="40"/>
      <c r="E17" s="40"/>
      <c r="F17" s="40"/>
      <c r="G17" s="12"/>
      <c r="H17" s="12" t="s">
        <v>198</v>
      </c>
      <c r="I17" s="33"/>
      <c r="J17" s="33"/>
      <c r="K17" s="12"/>
    </row>
  </sheetData>
  <mergeCells count="27">
    <mergeCell ref="A4:A17"/>
    <mergeCell ref="B4:F4"/>
    <mergeCell ref="B5:F5"/>
    <mergeCell ref="B6:F6"/>
    <mergeCell ref="B17:F17"/>
    <mergeCell ref="G4:K4"/>
    <mergeCell ref="G5:K5"/>
    <mergeCell ref="G6:K6"/>
    <mergeCell ref="A1:A2"/>
    <mergeCell ref="B1:F1"/>
    <mergeCell ref="G1:K1"/>
    <mergeCell ref="B2:F2"/>
    <mergeCell ref="G2:K2"/>
    <mergeCell ref="B3:F3"/>
    <mergeCell ref="G3:K3"/>
    <mergeCell ref="G8:G10"/>
    <mergeCell ref="H8:H10"/>
    <mergeCell ref="I8:J8"/>
    <mergeCell ref="I9:J9"/>
    <mergeCell ref="I10: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0"/>
  <sheetViews>
    <sheetView showGridLines="0" workbookViewId="0"/>
  </sheetViews>
  <sheetFormatPr defaultRowHeight="15" x14ac:dyDescent="0.25"/>
  <cols>
    <col min="1" max="3" width="36.5703125" bestFit="1" customWidth="1"/>
    <col min="4" max="4" width="2.28515625" customWidth="1"/>
    <col min="5" max="5" width="8.5703125" customWidth="1"/>
    <col min="6" max="6" width="2" bestFit="1" customWidth="1"/>
    <col min="7" max="7" width="1.5703125" bestFit="1" customWidth="1"/>
    <col min="8" max="8" width="2" customWidth="1"/>
    <col min="9" max="9" width="8.28515625" customWidth="1"/>
    <col min="10" max="10" width="2" bestFit="1" customWidth="1"/>
    <col min="11" max="11" width="1.5703125" bestFit="1" customWidth="1"/>
    <col min="12" max="12" width="2" customWidth="1"/>
    <col min="13" max="13" width="8.140625" customWidth="1"/>
    <col min="14" max="14" width="2" bestFit="1" customWidth="1"/>
    <col min="15" max="15" width="1.5703125" bestFit="1" customWidth="1"/>
    <col min="16" max="16" width="2" customWidth="1"/>
    <col min="17" max="17" width="7.85546875" customWidth="1"/>
    <col min="18" max="18" width="2" bestFit="1" customWidth="1"/>
    <col min="20" max="20" width="2.28515625" customWidth="1"/>
    <col min="21" max="21" width="8.140625" customWidth="1"/>
    <col min="22" max="22" width="2" bestFit="1" customWidth="1"/>
    <col min="24" max="24" width="2.28515625" customWidth="1"/>
    <col min="25" max="25" width="9.140625" customWidth="1"/>
    <col min="26" max="26" width="2" bestFit="1" customWidth="1"/>
    <col min="27" max="27" width="36.5703125" bestFit="1" customWidth="1"/>
    <col min="28" max="28" width="1.5703125" bestFit="1" customWidth="1"/>
    <col min="29" max="29" width="2" customWidth="1"/>
    <col min="30" max="30" width="8.28515625" customWidth="1"/>
    <col min="31" max="31" width="2" bestFit="1" customWidth="1"/>
    <col min="32" max="32" width="1.5703125" bestFit="1" customWidth="1"/>
    <col min="33" max="33" width="2" customWidth="1"/>
    <col min="34" max="34" width="8.28515625" customWidth="1"/>
    <col min="35" max="35" width="2" bestFit="1" customWidth="1"/>
    <col min="36" max="36" width="1.5703125" bestFit="1" customWidth="1"/>
    <col min="37" max="37" width="2" customWidth="1"/>
    <col min="38" max="38" width="7.85546875" customWidth="1"/>
    <col min="39" max="39" width="2" bestFit="1" customWidth="1"/>
    <col min="40" max="40" width="1.5703125" bestFit="1" customWidth="1"/>
    <col min="41" max="41" width="2" customWidth="1"/>
    <col min="42" max="42" width="7.85546875" customWidth="1"/>
    <col min="43" max="43" width="2" bestFit="1" customWidth="1"/>
    <col min="44" max="44" width="1.5703125" bestFit="1" customWidth="1"/>
    <col min="45" max="45" width="2.28515625" customWidth="1"/>
    <col min="46" max="46" width="8.140625" customWidth="1"/>
    <col min="47" max="47" width="2" bestFit="1" customWidth="1"/>
    <col min="49" max="49" width="2.140625" customWidth="1"/>
    <col min="50" max="50" width="9.28515625" customWidth="1"/>
    <col min="51" max="51" width="2" bestFit="1" customWidth="1"/>
  </cols>
  <sheetData>
    <row r="1" spans="1:51" ht="30" customHeight="1" x14ac:dyDescent="0.25">
      <c r="A1" s="6" t="s">
        <v>1435</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045</v>
      </c>
      <c r="B3" s="40" t="s">
        <v>4</v>
      </c>
      <c r="C3" s="40"/>
      <c r="D3" s="40"/>
      <c r="E3" s="40"/>
      <c r="F3" s="40"/>
      <c r="G3" s="40"/>
      <c r="H3" s="40"/>
      <c r="I3" s="40"/>
      <c r="J3" s="40"/>
      <c r="K3" s="40"/>
      <c r="L3" s="40"/>
      <c r="M3" s="40"/>
      <c r="N3" s="40"/>
      <c r="O3" s="40"/>
      <c r="P3" s="40"/>
      <c r="Q3" s="40"/>
      <c r="R3" s="40"/>
      <c r="S3" s="40"/>
      <c r="T3" s="40"/>
      <c r="U3" s="40"/>
      <c r="V3" s="40"/>
      <c r="W3" s="40"/>
      <c r="X3" s="40"/>
      <c r="Y3" s="40"/>
      <c r="Z3" s="40"/>
      <c r="AA3" s="40" t="s">
        <v>4</v>
      </c>
      <c r="AB3" s="40"/>
      <c r="AC3" s="40"/>
      <c r="AD3" s="40"/>
      <c r="AE3" s="40"/>
      <c r="AF3" s="40"/>
      <c r="AG3" s="40"/>
      <c r="AH3" s="40"/>
      <c r="AI3" s="40"/>
      <c r="AJ3" s="40"/>
      <c r="AK3" s="40"/>
      <c r="AL3" s="40"/>
      <c r="AM3" s="40"/>
      <c r="AN3" s="40"/>
      <c r="AO3" s="40"/>
      <c r="AP3" s="40"/>
      <c r="AQ3" s="40"/>
      <c r="AR3" s="40"/>
      <c r="AS3" s="40"/>
      <c r="AT3" s="40"/>
      <c r="AU3" s="40"/>
      <c r="AV3" s="40"/>
      <c r="AW3" s="40"/>
      <c r="AX3" s="40"/>
      <c r="AY3" s="40"/>
    </row>
    <row r="4" spans="1:51" ht="15" customHeight="1" x14ac:dyDescent="0.25">
      <c r="A4" s="45" t="s">
        <v>1436</v>
      </c>
      <c r="B4" s="40" t="s">
        <v>4</v>
      </c>
      <c r="C4" s="40"/>
      <c r="D4" s="40"/>
      <c r="E4" s="40"/>
      <c r="F4" s="40"/>
      <c r="G4" s="40"/>
      <c r="H4" s="40"/>
      <c r="I4" s="40"/>
      <c r="J4" s="40"/>
      <c r="K4" s="40"/>
      <c r="L4" s="40"/>
      <c r="M4" s="40"/>
      <c r="N4" s="40"/>
      <c r="O4" s="40"/>
      <c r="P4" s="40"/>
      <c r="Q4" s="40"/>
      <c r="R4" s="40"/>
      <c r="S4" s="40"/>
      <c r="T4" s="40"/>
      <c r="U4" s="40"/>
      <c r="V4" s="40"/>
      <c r="W4" s="40"/>
      <c r="X4" s="40"/>
      <c r="Y4" s="40"/>
      <c r="Z4" s="40"/>
      <c r="AA4" s="40" t="s">
        <v>4</v>
      </c>
      <c r="AB4" s="40"/>
      <c r="AC4" s="40"/>
      <c r="AD4" s="40"/>
      <c r="AE4" s="40"/>
      <c r="AF4" s="40"/>
      <c r="AG4" s="40"/>
      <c r="AH4" s="40"/>
      <c r="AI4" s="40"/>
      <c r="AJ4" s="40"/>
      <c r="AK4" s="40"/>
      <c r="AL4" s="40"/>
      <c r="AM4" s="40"/>
      <c r="AN4" s="40"/>
      <c r="AO4" s="40"/>
      <c r="AP4" s="40"/>
      <c r="AQ4" s="40"/>
      <c r="AR4" s="40"/>
      <c r="AS4" s="40"/>
      <c r="AT4" s="40"/>
      <c r="AU4" s="40"/>
      <c r="AV4" s="40"/>
      <c r="AW4" s="40"/>
      <c r="AX4" s="40"/>
      <c r="AY4" s="40"/>
    </row>
    <row r="5" spans="1:51" x14ac:dyDescent="0.25">
      <c r="A5" s="45"/>
      <c r="B5" s="157" t="s">
        <v>1049</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t="s">
        <v>1050</v>
      </c>
      <c r="AB5" s="157"/>
      <c r="AC5" s="157"/>
      <c r="AD5" s="157"/>
      <c r="AE5" s="157"/>
      <c r="AF5" s="157"/>
      <c r="AG5" s="157"/>
      <c r="AH5" s="157"/>
      <c r="AI5" s="157"/>
      <c r="AJ5" s="157"/>
      <c r="AK5" s="157"/>
      <c r="AL5" s="157"/>
      <c r="AM5" s="157"/>
      <c r="AN5" s="157"/>
      <c r="AO5" s="157"/>
      <c r="AP5" s="157"/>
      <c r="AQ5" s="157"/>
      <c r="AR5" s="157"/>
      <c r="AS5" s="157"/>
      <c r="AT5" s="157"/>
      <c r="AU5" s="157"/>
      <c r="AV5" s="157"/>
      <c r="AW5" s="157"/>
      <c r="AX5" s="157"/>
      <c r="AY5" s="157"/>
    </row>
    <row r="6" spans="1:51" x14ac:dyDescent="0.25">
      <c r="A6" s="45"/>
      <c r="B6" s="157" t="s">
        <v>1050</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t="s">
        <v>349</v>
      </c>
      <c r="AB6" s="157"/>
      <c r="AC6" s="157"/>
      <c r="AD6" s="157"/>
      <c r="AE6" s="157"/>
      <c r="AF6" s="157"/>
      <c r="AG6" s="157"/>
      <c r="AH6" s="157"/>
      <c r="AI6" s="157"/>
      <c r="AJ6" s="157"/>
      <c r="AK6" s="157"/>
      <c r="AL6" s="157"/>
      <c r="AM6" s="157"/>
      <c r="AN6" s="157"/>
      <c r="AO6" s="157"/>
      <c r="AP6" s="157"/>
      <c r="AQ6" s="157"/>
      <c r="AR6" s="157"/>
      <c r="AS6" s="157"/>
      <c r="AT6" s="157"/>
      <c r="AU6" s="157"/>
      <c r="AV6" s="157"/>
      <c r="AW6" s="157"/>
      <c r="AX6" s="157"/>
      <c r="AY6" s="157"/>
    </row>
    <row r="7" spans="1:51" x14ac:dyDescent="0.25">
      <c r="A7" s="45"/>
      <c r="B7" s="157" t="s">
        <v>348</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t="s">
        <v>1051</v>
      </c>
      <c r="AB7" s="157"/>
      <c r="AC7" s="157"/>
      <c r="AD7" s="157"/>
      <c r="AE7" s="157"/>
      <c r="AF7" s="157"/>
      <c r="AG7" s="157"/>
      <c r="AH7" s="157"/>
      <c r="AI7" s="157"/>
      <c r="AJ7" s="157"/>
      <c r="AK7" s="157"/>
      <c r="AL7" s="157"/>
      <c r="AM7" s="157"/>
      <c r="AN7" s="157"/>
      <c r="AO7" s="157"/>
      <c r="AP7" s="157"/>
      <c r="AQ7" s="157"/>
      <c r="AR7" s="157"/>
      <c r="AS7" s="157"/>
      <c r="AT7" s="157"/>
      <c r="AU7" s="157"/>
      <c r="AV7" s="157"/>
      <c r="AW7" s="157"/>
      <c r="AX7" s="157"/>
      <c r="AY7" s="157"/>
    </row>
    <row r="8" spans="1:51" x14ac:dyDescent="0.25">
      <c r="A8" s="45"/>
      <c r="B8" s="157" t="s">
        <v>1051</v>
      </c>
      <c r="C8" s="157"/>
      <c r="D8" s="157"/>
      <c r="E8" s="157"/>
      <c r="F8" s="157"/>
      <c r="G8" s="157"/>
      <c r="H8" s="157"/>
      <c r="I8" s="157"/>
      <c r="J8" s="157"/>
      <c r="K8" s="157"/>
      <c r="L8" s="157"/>
      <c r="M8" s="157"/>
      <c r="N8" s="157"/>
      <c r="O8" s="157"/>
      <c r="P8" s="157"/>
      <c r="Q8" s="157"/>
      <c r="R8" s="157"/>
      <c r="S8" s="157"/>
      <c r="T8" s="157"/>
      <c r="U8" s="157"/>
      <c r="V8" s="157"/>
      <c r="W8" s="157"/>
      <c r="X8" s="157"/>
      <c r="Y8" s="157"/>
      <c r="Z8" s="157"/>
      <c r="AA8" s="49"/>
      <c r="AB8" s="49"/>
      <c r="AC8" s="49"/>
      <c r="AD8" s="49"/>
      <c r="AE8" s="49"/>
      <c r="AF8" s="49"/>
      <c r="AG8" s="49"/>
      <c r="AH8" s="49"/>
      <c r="AI8" s="49"/>
      <c r="AJ8" s="49"/>
      <c r="AK8" s="49"/>
      <c r="AL8" s="49"/>
      <c r="AM8" s="49"/>
      <c r="AN8" s="49"/>
      <c r="AO8" s="49"/>
      <c r="AP8" s="49"/>
      <c r="AQ8" s="49"/>
      <c r="AR8" s="49"/>
      <c r="AS8" s="49"/>
      <c r="AT8" s="49"/>
      <c r="AU8" s="49"/>
      <c r="AV8" s="49"/>
      <c r="AW8" s="49"/>
      <c r="AX8" s="49"/>
      <c r="AY8" s="49"/>
    </row>
    <row r="9" spans="1:51" x14ac:dyDescent="0.25">
      <c r="A9" s="45"/>
      <c r="B9" s="49"/>
      <c r="C9" s="49"/>
      <c r="D9" s="49"/>
      <c r="E9" s="49"/>
      <c r="F9" s="49"/>
      <c r="G9" s="49"/>
      <c r="H9" s="49"/>
      <c r="I9" s="49"/>
      <c r="J9" s="49"/>
      <c r="K9" s="49"/>
      <c r="L9" s="49"/>
      <c r="M9" s="49"/>
      <c r="N9" s="49"/>
      <c r="O9" s="49"/>
      <c r="P9" s="49"/>
      <c r="Q9" s="49"/>
      <c r="R9" s="49"/>
      <c r="S9" s="49"/>
      <c r="T9" s="49"/>
      <c r="U9" s="49"/>
      <c r="V9" s="49"/>
      <c r="W9" s="49"/>
      <c r="X9" s="49"/>
      <c r="Y9" s="49"/>
      <c r="Z9" s="49"/>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45"/>
      <c r="B10" s="4"/>
      <c r="C10" s="4"/>
      <c r="D10" s="4"/>
      <c r="E10" s="4"/>
      <c r="F10" s="4"/>
      <c r="G10" s="4"/>
      <c r="H10" s="4"/>
      <c r="I10" s="4"/>
      <c r="J10" s="4"/>
      <c r="K10" s="4"/>
      <c r="L10" s="4"/>
      <c r="M10" s="4"/>
      <c r="N10" s="4"/>
      <c r="O10" s="4"/>
      <c r="P10" s="4"/>
      <c r="Q10" s="4"/>
      <c r="R10" s="4"/>
      <c r="S10" s="4"/>
      <c r="T10" s="4"/>
      <c r="U10" s="4"/>
      <c r="V10" s="4"/>
      <c r="W10" s="4"/>
      <c r="X10" s="4"/>
      <c r="Y10" s="4"/>
      <c r="Z10" s="4"/>
      <c r="AA10" s="28"/>
      <c r="AB10" s="28" t="s">
        <v>198</v>
      </c>
      <c r="AC10" s="29" t="s">
        <v>1052</v>
      </c>
      <c r="AD10" s="29"/>
      <c r="AE10" s="28"/>
      <c r="AF10" s="28" t="s">
        <v>198</v>
      </c>
      <c r="AG10" s="29" t="s">
        <v>1052</v>
      </c>
      <c r="AH10" s="29"/>
      <c r="AI10" s="28"/>
      <c r="AJ10" s="28" t="s">
        <v>198</v>
      </c>
      <c r="AK10" s="29" t="s">
        <v>1057</v>
      </c>
      <c r="AL10" s="29"/>
      <c r="AM10" s="28"/>
      <c r="AN10" s="28" t="s">
        <v>198</v>
      </c>
      <c r="AO10" s="29" t="s">
        <v>1058</v>
      </c>
      <c r="AP10" s="29"/>
      <c r="AQ10" s="28"/>
      <c r="AR10" s="28"/>
      <c r="AS10" s="29" t="s">
        <v>1059</v>
      </c>
      <c r="AT10" s="29"/>
      <c r="AU10" s="28"/>
      <c r="AV10" s="28"/>
      <c r="AW10" s="29" t="s">
        <v>1060</v>
      </c>
      <c r="AX10" s="29"/>
      <c r="AY10" s="28"/>
    </row>
    <row r="11" spans="1:51" x14ac:dyDescent="0.25">
      <c r="A11" s="45"/>
      <c r="B11" s="28"/>
      <c r="C11" s="28"/>
      <c r="D11" s="39" t="s">
        <v>1052</v>
      </c>
      <c r="E11" s="39"/>
      <c r="F11" s="28"/>
      <c r="G11" s="28"/>
      <c r="H11" s="39" t="s">
        <v>1052</v>
      </c>
      <c r="I11" s="39"/>
      <c r="J11" s="28"/>
      <c r="K11" s="28"/>
      <c r="L11" s="39" t="s">
        <v>1057</v>
      </c>
      <c r="M11" s="39"/>
      <c r="N11" s="28"/>
      <c r="O11" s="28"/>
      <c r="P11" s="39" t="s">
        <v>1058</v>
      </c>
      <c r="Q11" s="39"/>
      <c r="R11" s="28"/>
      <c r="S11" s="28"/>
      <c r="T11" s="39" t="s">
        <v>1059</v>
      </c>
      <c r="U11" s="39"/>
      <c r="V11" s="28"/>
      <c r="W11" s="28"/>
      <c r="X11" s="39" t="s">
        <v>1060</v>
      </c>
      <c r="Y11" s="39"/>
      <c r="Z11" s="28"/>
      <c r="AA11" s="28"/>
      <c r="AB11" s="28"/>
      <c r="AC11" s="29" t="s">
        <v>1103</v>
      </c>
      <c r="AD11" s="29"/>
      <c r="AE11" s="28"/>
      <c r="AF11" s="28"/>
      <c r="AG11" s="29" t="s">
        <v>1054</v>
      </c>
      <c r="AH11" s="29"/>
      <c r="AI11" s="28"/>
      <c r="AJ11" s="28"/>
      <c r="AK11" s="29"/>
      <c r="AL11" s="29"/>
      <c r="AM11" s="28"/>
      <c r="AN11" s="28"/>
      <c r="AO11" s="29" t="s">
        <v>1057</v>
      </c>
      <c r="AP11" s="29"/>
      <c r="AQ11" s="28"/>
      <c r="AR11" s="28"/>
      <c r="AS11" s="29"/>
      <c r="AT11" s="29"/>
      <c r="AU11" s="28"/>
      <c r="AV11" s="28"/>
      <c r="AW11" s="29"/>
      <c r="AX11" s="29"/>
      <c r="AY11" s="28"/>
    </row>
    <row r="12" spans="1:51" x14ac:dyDescent="0.25">
      <c r="A12" s="45"/>
      <c r="B12" s="28"/>
      <c r="C12" s="28"/>
      <c r="D12" s="39" t="s">
        <v>1103</v>
      </c>
      <c r="E12" s="39"/>
      <c r="F12" s="28"/>
      <c r="G12" s="28"/>
      <c r="H12" s="39" t="s">
        <v>1054</v>
      </c>
      <c r="I12" s="39"/>
      <c r="J12" s="28"/>
      <c r="K12" s="28"/>
      <c r="L12" s="39"/>
      <c r="M12" s="39"/>
      <c r="N12" s="28"/>
      <c r="O12" s="28"/>
      <c r="P12" s="39" t="s">
        <v>1057</v>
      </c>
      <c r="Q12" s="39"/>
      <c r="R12" s="28"/>
      <c r="S12" s="28"/>
      <c r="T12" s="39"/>
      <c r="U12" s="39"/>
      <c r="V12" s="28"/>
      <c r="W12" s="28"/>
      <c r="X12" s="39"/>
      <c r="Y12" s="39"/>
      <c r="Z12" s="28"/>
      <c r="AA12" s="28"/>
      <c r="AB12" s="28"/>
      <c r="AC12" s="29" t="s">
        <v>1054</v>
      </c>
      <c r="AD12" s="29"/>
      <c r="AE12" s="28"/>
      <c r="AF12" s="28"/>
      <c r="AG12" s="29" t="s">
        <v>1056</v>
      </c>
      <c r="AH12" s="29"/>
      <c r="AI12" s="28"/>
      <c r="AJ12" s="28"/>
      <c r="AK12" s="29"/>
      <c r="AL12" s="29"/>
      <c r="AM12" s="28"/>
      <c r="AN12" s="28"/>
      <c r="AO12" s="29"/>
      <c r="AP12" s="29"/>
      <c r="AQ12" s="28"/>
      <c r="AR12" s="28"/>
      <c r="AS12" s="29"/>
      <c r="AT12" s="29"/>
      <c r="AU12" s="28"/>
      <c r="AV12" s="28"/>
      <c r="AW12" s="29"/>
      <c r="AX12" s="29"/>
      <c r="AY12" s="28"/>
    </row>
    <row r="13" spans="1:51" ht="15.75" thickBot="1" x14ac:dyDescent="0.3">
      <c r="A13" s="45"/>
      <c r="B13" s="28"/>
      <c r="C13" s="28"/>
      <c r="D13" s="39" t="s">
        <v>1054</v>
      </c>
      <c r="E13" s="39"/>
      <c r="F13" s="28"/>
      <c r="G13" s="28"/>
      <c r="H13" s="39" t="s">
        <v>1056</v>
      </c>
      <c r="I13" s="39"/>
      <c r="J13" s="28"/>
      <c r="K13" s="28"/>
      <c r="L13" s="39"/>
      <c r="M13" s="39"/>
      <c r="N13" s="28"/>
      <c r="O13" s="28"/>
      <c r="P13" s="39"/>
      <c r="Q13" s="39"/>
      <c r="R13" s="28"/>
      <c r="S13" s="28"/>
      <c r="T13" s="39"/>
      <c r="U13" s="39"/>
      <c r="V13" s="28"/>
      <c r="W13" s="28"/>
      <c r="X13" s="39"/>
      <c r="Y13" s="39"/>
      <c r="Z13" s="28"/>
      <c r="AA13" s="28"/>
      <c r="AB13" s="28"/>
      <c r="AC13" s="30" t="s">
        <v>1055</v>
      </c>
      <c r="AD13" s="30"/>
      <c r="AE13" s="28"/>
      <c r="AF13" s="28"/>
      <c r="AG13" s="30"/>
      <c r="AH13" s="30"/>
      <c r="AI13" s="28"/>
      <c r="AJ13" s="28"/>
      <c r="AK13" s="30"/>
      <c r="AL13" s="30"/>
      <c r="AM13" s="28"/>
      <c r="AN13" s="28"/>
      <c r="AO13" s="30"/>
      <c r="AP13" s="30"/>
      <c r="AQ13" s="28"/>
      <c r="AR13" s="28"/>
      <c r="AS13" s="30"/>
      <c r="AT13" s="30"/>
      <c r="AU13" s="28"/>
      <c r="AV13" s="28"/>
      <c r="AW13" s="30"/>
      <c r="AX13" s="30"/>
      <c r="AY13" s="28"/>
    </row>
    <row r="14" spans="1:51" ht="15.75" thickBot="1" x14ac:dyDescent="0.3">
      <c r="A14" s="45"/>
      <c r="B14" s="28"/>
      <c r="C14" s="28"/>
      <c r="D14" s="36" t="s">
        <v>1055</v>
      </c>
      <c r="E14" s="36"/>
      <c r="F14" s="28"/>
      <c r="G14" s="28"/>
      <c r="H14" s="36"/>
      <c r="I14" s="36"/>
      <c r="J14" s="28"/>
      <c r="K14" s="28"/>
      <c r="L14" s="36"/>
      <c r="M14" s="36"/>
      <c r="N14" s="28"/>
      <c r="O14" s="28"/>
      <c r="P14" s="36"/>
      <c r="Q14" s="36"/>
      <c r="R14" s="28"/>
      <c r="S14" s="28"/>
      <c r="T14" s="36"/>
      <c r="U14" s="36"/>
      <c r="V14" s="28"/>
      <c r="W14" s="28"/>
      <c r="X14" s="36"/>
      <c r="Y14" s="36"/>
      <c r="Z14" s="28"/>
      <c r="AA14" s="154" t="s">
        <v>517</v>
      </c>
      <c r="AB14" s="18" t="s">
        <v>198</v>
      </c>
      <c r="AC14" s="32"/>
      <c r="AD14" s="32"/>
      <c r="AE14" s="32"/>
      <c r="AF14" s="18" t="s">
        <v>198</v>
      </c>
      <c r="AG14" s="32"/>
      <c r="AH14" s="32"/>
      <c r="AI14" s="32"/>
      <c r="AJ14" s="18" t="s">
        <v>198</v>
      </c>
      <c r="AK14" s="32"/>
      <c r="AL14" s="32"/>
      <c r="AM14" s="32"/>
      <c r="AN14" s="18" t="s">
        <v>198</v>
      </c>
      <c r="AO14" s="32"/>
      <c r="AP14" s="32"/>
      <c r="AQ14" s="32"/>
      <c r="AR14" s="18"/>
      <c r="AS14" s="32"/>
      <c r="AT14" s="32"/>
      <c r="AU14" s="32"/>
      <c r="AV14" s="18"/>
      <c r="AW14" s="32"/>
      <c r="AX14" s="32"/>
      <c r="AY14" s="32"/>
    </row>
    <row r="15" spans="1:51" x14ac:dyDescent="0.25">
      <c r="A15" s="45"/>
      <c r="B15" s="154" t="s">
        <v>517</v>
      </c>
      <c r="C15" s="18"/>
      <c r="D15" s="32"/>
      <c r="E15" s="32"/>
      <c r="F15" s="32"/>
      <c r="G15" s="18"/>
      <c r="H15" s="32"/>
      <c r="I15" s="32"/>
      <c r="J15" s="32"/>
      <c r="K15" s="18"/>
      <c r="L15" s="32"/>
      <c r="M15" s="32"/>
      <c r="N15" s="32"/>
      <c r="O15" s="18"/>
      <c r="P15" s="32"/>
      <c r="Q15" s="32"/>
      <c r="R15" s="32"/>
      <c r="S15" s="18"/>
      <c r="T15" s="32"/>
      <c r="U15" s="32"/>
      <c r="V15" s="32"/>
      <c r="W15" s="18"/>
      <c r="X15" s="32"/>
      <c r="Y15" s="32"/>
      <c r="Z15" s="32"/>
      <c r="AA15" s="23" t="s">
        <v>22</v>
      </c>
      <c r="AB15" s="13" t="s">
        <v>198</v>
      </c>
      <c r="AC15" s="4"/>
      <c r="AD15" s="4"/>
      <c r="AE15" s="4"/>
      <c r="AF15" s="13" t="s">
        <v>198</v>
      </c>
      <c r="AG15" s="4"/>
      <c r="AH15" s="4"/>
      <c r="AI15" s="4"/>
      <c r="AJ15" s="13" t="s">
        <v>198</v>
      </c>
      <c r="AK15" s="4"/>
      <c r="AL15" s="4"/>
      <c r="AM15" s="4"/>
      <c r="AN15" s="13" t="s">
        <v>198</v>
      </c>
      <c r="AO15" s="4"/>
      <c r="AP15" s="4"/>
      <c r="AQ15" s="4"/>
      <c r="AR15" s="13"/>
      <c r="AS15" s="4"/>
      <c r="AT15" s="4"/>
      <c r="AU15" s="4"/>
      <c r="AV15" s="13"/>
      <c r="AW15" s="4"/>
      <c r="AX15" s="4"/>
      <c r="AY15" s="4"/>
    </row>
    <row r="16" spans="1:51" x14ac:dyDescent="0.25">
      <c r="A16" s="45"/>
      <c r="B16" s="23" t="s">
        <v>22</v>
      </c>
      <c r="C16" s="13"/>
      <c r="D16" s="4"/>
      <c r="E16" s="4"/>
      <c r="F16" s="4"/>
      <c r="G16" s="13"/>
      <c r="H16" s="4"/>
      <c r="I16" s="4"/>
      <c r="J16" s="4"/>
      <c r="K16" s="13"/>
      <c r="L16" s="4"/>
      <c r="M16" s="4"/>
      <c r="N16" s="4"/>
      <c r="O16" s="13"/>
      <c r="P16" s="4"/>
      <c r="Q16" s="4"/>
      <c r="R16" s="4"/>
      <c r="S16" s="13"/>
      <c r="T16" s="4"/>
      <c r="U16" s="4"/>
      <c r="V16" s="4"/>
      <c r="W16" s="13"/>
      <c r="X16" s="4"/>
      <c r="Y16" s="4"/>
      <c r="Z16" s="4"/>
      <c r="AA16" s="38" t="s">
        <v>23</v>
      </c>
      <c r="AB16" s="18" t="s">
        <v>198</v>
      </c>
      <c r="AC16" s="21" t="s">
        <v>203</v>
      </c>
      <c r="AD16" s="51" t="s">
        <v>212</v>
      </c>
      <c r="AE16" s="21"/>
      <c r="AF16" s="18" t="s">
        <v>198</v>
      </c>
      <c r="AG16" s="19" t="s">
        <v>203</v>
      </c>
      <c r="AH16" s="20">
        <v>23</v>
      </c>
      <c r="AI16" s="21" t="s">
        <v>198</v>
      </c>
      <c r="AJ16" s="18" t="s">
        <v>198</v>
      </c>
      <c r="AK16" s="19" t="s">
        <v>203</v>
      </c>
      <c r="AL16" s="20">
        <v>40.5</v>
      </c>
      <c r="AM16" s="21" t="s">
        <v>198</v>
      </c>
      <c r="AN16" s="18" t="s">
        <v>198</v>
      </c>
      <c r="AO16" s="19" t="s">
        <v>203</v>
      </c>
      <c r="AP16" s="20">
        <v>47.5</v>
      </c>
      <c r="AQ16" s="21" t="s">
        <v>198</v>
      </c>
      <c r="AR16" s="18"/>
      <c r="AS16" s="21" t="s">
        <v>203</v>
      </c>
      <c r="AT16" s="51" t="s">
        <v>212</v>
      </c>
      <c r="AU16" s="21"/>
      <c r="AV16" s="18"/>
      <c r="AW16" s="19" t="s">
        <v>203</v>
      </c>
      <c r="AX16" s="20">
        <v>111</v>
      </c>
      <c r="AY16" s="21" t="s">
        <v>198</v>
      </c>
    </row>
    <row r="17" spans="1:51" x14ac:dyDescent="0.25">
      <c r="A17" s="45"/>
      <c r="B17" s="38" t="s">
        <v>23</v>
      </c>
      <c r="C17" s="18"/>
      <c r="D17" s="21" t="s">
        <v>203</v>
      </c>
      <c r="E17" s="51" t="s">
        <v>212</v>
      </c>
      <c r="F17" s="21" t="s">
        <v>198</v>
      </c>
      <c r="G17" s="18"/>
      <c r="H17" s="19" t="s">
        <v>203</v>
      </c>
      <c r="I17" s="20">
        <v>30.1</v>
      </c>
      <c r="J17" s="21" t="s">
        <v>198</v>
      </c>
      <c r="K17" s="18"/>
      <c r="L17" s="19" t="s">
        <v>203</v>
      </c>
      <c r="M17" s="20">
        <v>43.8</v>
      </c>
      <c r="N17" s="21" t="s">
        <v>198</v>
      </c>
      <c r="O17" s="18"/>
      <c r="P17" s="19" t="s">
        <v>203</v>
      </c>
      <c r="Q17" s="20">
        <v>65.3</v>
      </c>
      <c r="R17" s="21" t="s">
        <v>198</v>
      </c>
      <c r="S17" s="18"/>
      <c r="T17" s="21" t="s">
        <v>203</v>
      </c>
      <c r="U17" s="51" t="s">
        <v>212</v>
      </c>
      <c r="V17" s="21" t="s">
        <v>198</v>
      </c>
      <c r="W17" s="18"/>
      <c r="X17" s="19" t="s">
        <v>203</v>
      </c>
      <c r="Y17" s="20">
        <v>139.19999999999999</v>
      </c>
      <c r="Z17" s="21" t="s">
        <v>198</v>
      </c>
      <c r="AA17" s="37" t="s">
        <v>112</v>
      </c>
      <c r="AB17" s="13" t="s">
        <v>198</v>
      </c>
      <c r="AC17" s="25"/>
      <c r="AD17" s="27" t="s">
        <v>212</v>
      </c>
      <c r="AE17" s="25"/>
      <c r="AF17" s="13" t="s">
        <v>198</v>
      </c>
      <c r="AG17" s="11"/>
      <c r="AH17" s="26">
        <v>1.4</v>
      </c>
      <c r="AI17" s="25" t="s">
        <v>198</v>
      </c>
      <c r="AJ17" s="13" t="s">
        <v>198</v>
      </c>
      <c r="AK17" s="11"/>
      <c r="AL17" s="26">
        <v>242.9</v>
      </c>
      <c r="AM17" s="25" t="s">
        <v>198</v>
      </c>
      <c r="AN17" s="13" t="s">
        <v>198</v>
      </c>
      <c r="AO17" s="11"/>
      <c r="AP17" s="140">
        <v>1161.5999999999999</v>
      </c>
      <c r="AQ17" s="25" t="s">
        <v>198</v>
      </c>
      <c r="AR17" s="13"/>
      <c r="AS17" s="25"/>
      <c r="AT17" s="27" t="s">
        <v>212</v>
      </c>
      <c r="AU17" s="25"/>
      <c r="AV17" s="13"/>
      <c r="AW17" s="11"/>
      <c r="AX17" s="140">
        <v>1405.9</v>
      </c>
      <c r="AY17" s="25" t="s">
        <v>198</v>
      </c>
    </row>
    <row r="18" spans="1:51" x14ac:dyDescent="0.25">
      <c r="A18" s="45"/>
      <c r="B18" s="37" t="s">
        <v>112</v>
      </c>
      <c r="C18" s="13"/>
      <c r="D18" s="25"/>
      <c r="E18" s="27" t="s">
        <v>212</v>
      </c>
      <c r="F18" s="25" t="s">
        <v>198</v>
      </c>
      <c r="G18" s="13"/>
      <c r="H18" s="11"/>
      <c r="I18" s="26">
        <v>0.6</v>
      </c>
      <c r="J18" s="25" t="s">
        <v>198</v>
      </c>
      <c r="K18" s="13"/>
      <c r="L18" s="11"/>
      <c r="M18" s="26">
        <v>321</v>
      </c>
      <c r="N18" s="25" t="s">
        <v>198</v>
      </c>
      <c r="O18" s="13"/>
      <c r="P18" s="11"/>
      <c r="Q18" s="140">
        <v>1201.4000000000001</v>
      </c>
      <c r="R18" s="25" t="s">
        <v>198</v>
      </c>
      <c r="S18" s="13"/>
      <c r="T18" s="25"/>
      <c r="U18" s="27" t="s">
        <v>212</v>
      </c>
      <c r="V18" s="25" t="s">
        <v>198</v>
      </c>
      <c r="W18" s="13"/>
      <c r="X18" s="11"/>
      <c r="Y18" s="140">
        <v>1523</v>
      </c>
      <c r="Z18" s="25" t="s">
        <v>198</v>
      </c>
      <c r="AA18" s="38" t="s">
        <v>25</v>
      </c>
      <c r="AB18" s="18" t="s">
        <v>198</v>
      </c>
      <c r="AC18" s="21"/>
      <c r="AD18" s="51" t="s">
        <v>212</v>
      </c>
      <c r="AE18" s="21"/>
      <c r="AF18" s="18" t="s">
        <v>198</v>
      </c>
      <c r="AG18" s="19"/>
      <c r="AH18" s="20">
        <v>15.9</v>
      </c>
      <c r="AI18" s="21" t="s">
        <v>198</v>
      </c>
      <c r="AJ18" s="18" t="s">
        <v>198</v>
      </c>
      <c r="AK18" s="19"/>
      <c r="AL18" s="20">
        <v>441</v>
      </c>
      <c r="AM18" s="21" t="s">
        <v>198</v>
      </c>
      <c r="AN18" s="18" t="s">
        <v>198</v>
      </c>
      <c r="AO18" s="19"/>
      <c r="AP18" s="20">
        <v>85.1</v>
      </c>
      <c r="AQ18" s="21" t="s">
        <v>198</v>
      </c>
      <c r="AR18" s="18"/>
      <c r="AS18" s="21"/>
      <c r="AT18" s="51" t="s">
        <v>212</v>
      </c>
      <c r="AU18" s="21"/>
      <c r="AV18" s="18"/>
      <c r="AW18" s="19"/>
      <c r="AX18" s="20">
        <v>542</v>
      </c>
      <c r="AY18" s="21" t="s">
        <v>198</v>
      </c>
    </row>
    <row r="19" spans="1:51" ht="15.75" thickBot="1" x14ac:dyDescent="0.3">
      <c r="A19" s="45"/>
      <c r="B19" s="38" t="s">
        <v>25</v>
      </c>
      <c r="C19" s="18"/>
      <c r="D19" s="21"/>
      <c r="E19" s="51" t="s">
        <v>212</v>
      </c>
      <c r="F19" s="21" t="s">
        <v>198</v>
      </c>
      <c r="G19" s="18"/>
      <c r="H19" s="19"/>
      <c r="I19" s="20">
        <v>15.6</v>
      </c>
      <c r="J19" s="21" t="s">
        <v>198</v>
      </c>
      <c r="K19" s="18"/>
      <c r="L19" s="19"/>
      <c r="M19" s="20">
        <v>453.4</v>
      </c>
      <c r="N19" s="21" t="s">
        <v>198</v>
      </c>
      <c r="O19" s="18"/>
      <c r="P19" s="19"/>
      <c r="Q19" s="20">
        <v>80.900000000000006</v>
      </c>
      <c r="R19" s="21" t="s">
        <v>198</v>
      </c>
      <c r="S19" s="18"/>
      <c r="T19" s="21"/>
      <c r="U19" s="51" t="s">
        <v>212</v>
      </c>
      <c r="V19" s="21" t="s">
        <v>198</v>
      </c>
      <c r="W19" s="18"/>
      <c r="X19" s="19"/>
      <c r="Y19" s="20">
        <v>549.9</v>
      </c>
      <c r="Z19" s="21" t="s">
        <v>198</v>
      </c>
      <c r="AA19" s="37" t="s">
        <v>26</v>
      </c>
      <c r="AB19" s="13" t="s">
        <v>198</v>
      </c>
      <c r="AC19" s="25"/>
      <c r="AD19" s="27" t="s">
        <v>212</v>
      </c>
      <c r="AE19" s="25"/>
      <c r="AF19" s="13" t="s">
        <v>198</v>
      </c>
      <c r="AG19" s="11"/>
      <c r="AH19" s="26">
        <v>46.2</v>
      </c>
      <c r="AI19" s="25" t="s">
        <v>198</v>
      </c>
      <c r="AJ19" s="13" t="s">
        <v>198</v>
      </c>
      <c r="AK19" s="11"/>
      <c r="AL19" s="26">
        <v>103.1</v>
      </c>
      <c r="AM19" s="25" t="s">
        <v>198</v>
      </c>
      <c r="AN19" s="13" t="s">
        <v>198</v>
      </c>
      <c r="AO19" s="11"/>
      <c r="AP19" s="26">
        <v>79</v>
      </c>
      <c r="AQ19" s="25" t="s">
        <v>198</v>
      </c>
      <c r="AR19" s="13"/>
      <c r="AS19" s="25"/>
      <c r="AT19" s="27" t="s">
        <v>212</v>
      </c>
      <c r="AU19" s="25"/>
      <c r="AV19" s="13"/>
      <c r="AW19" s="11"/>
      <c r="AX19" s="26">
        <v>228.3</v>
      </c>
      <c r="AY19" s="25" t="s">
        <v>198</v>
      </c>
    </row>
    <row r="20" spans="1:51" ht="15.75" thickBot="1" x14ac:dyDescent="0.3">
      <c r="A20" s="45"/>
      <c r="B20" s="37" t="s">
        <v>26</v>
      </c>
      <c r="C20" s="13"/>
      <c r="D20" s="25"/>
      <c r="E20" s="27" t="s">
        <v>212</v>
      </c>
      <c r="F20" s="25" t="s">
        <v>198</v>
      </c>
      <c r="G20" s="13"/>
      <c r="H20" s="11"/>
      <c r="I20" s="26">
        <v>32.6</v>
      </c>
      <c r="J20" s="25" t="s">
        <v>198</v>
      </c>
      <c r="K20" s="13"/>
      <c r="L20" s="11"/>
      <c r="M20" s="26">
        <v>83.2</v>
      </c>
      <c r="N20" s="25" t="s">
        <v>198</v>
      </c>
      <c r="O20" s="13"/>
      <c r="P20" s="11"/>
      <c r="Q20" s="26">
        <v>87.8</v>
      </c>
      <c r="R20" s="25" t="s">
        <v>198</v>
      </c>
      <c r="S20" s="13"/>
      <c r="T20" s="25"/>
      <c r="U20" s="27" t="s">
        <v>212</v>
      </c>
      <c r="V20" s="25" t="s">
        <v>198</v>
      </c>
      <c r="W20" s="13"/>
      <c r="X20" s="11"/>
      <c r="Y20" s="26">
        <v>203.6</v>
      </c>
      <c r="Z20" s="25" t="s">
        <v>198</v>
      </c>
      <c r="AA20" s="12"/>
      <c r="AB20" s="12" t="s">
        <v>198</v>
      </c>
      <c r="AC20" s="31"/>
      <c r="AD20" s="31"/>
      <c r="AE20" s="12"/>
      <c r="AF20" s="12" t="s">
        <v>198</v>
      </c>
      <c r="AG20" s="31"/>
      <c r="AH20" s="31"/>
      <c r="AI20" s="12"/>
      <c r="AJ20" s="12" t="s">
        <v>198</v>
      </c>
      <c r="AK20" s="31"/>
      <c r="AL20" s="31"/>
      <c r="AM20" s="12"/>
      <c r="AN20" s="12" t="s">
        <v>198</v>
      </c>
      <c r="AO20" s="31"/>
      <c r="AP20" s="31"/>
      <c r="AQ20" s="12"/>
      <c r="AR20" s="12"/>
      <c r="AS20" s="31"/>
      <c r="AT20" s="31"/>
      <c r="AU20" s="12"/>
      <c r="AV20" s="12"/>
      <c r="AW20" s="31"/>
      <c r="AX20" s="31"/>
      <c r="AY20" s="12"/>
    </row>
    <row r="21" spans="1:51" ht="15.75" thickBot="1" x14ac:dyDescent="0.3">
      <c r="A21" s="45"/>
      <c r="B21" s="12"/>
      <c r="C21" s="12"/>
      <c r="D21" s="31"/>
      <c r="E21" s="31"/>
      <c r="F21" s="12"/>
      <c r="G21" s="12"/>
      <c r="H21" s="31"/>
      <c r="I21" s="31"/>
      <c r="J21" s="12"/>
      <c r="K21" s="12"/>
      <c r="L21" s="31"/>
      <c r="M21" s="31"/>
      <c r="N21" s="12"/>
      <c r="O21" s="12"/>
      <c r="P21" s="31"/>
      <c r="Q21" s="31"/>
      <c r="R21" s="12"/>
      <c r="S21" s="12"/>
      <c r="T21" s="31"/>
      <c r="U21" s="31"/>
      <c r="V21" s="12"/>
      <c r="W21" s="12"/>
      <c r="X21" s="31"/>
      <c r="Y21" s="31"/>
      <c r="Z21" s="12"/>
      <c r="AA21" s="134" t="s">
        <v>27</v>
      </c>
      <c r="AB21" s="18" t="s">
        <v>198</v>
      </c>
      <c r="AC21" s="21"/>
      <c r="AD21" s="51" t="s">
        <v>212</v>
      </c>
      <c r="AE21" s="21"/>
      <c r="AF21" s="18" t="s">
        <v>198</v>
      </c>
      <c r="AG21" s="19"/>
      <c r="AH21" s="20">
        <v>86.5</v>
      </c>
      <c r="AI21" s="21" t="s">
        <v>198</v>
      </c>
      <c r="AJ21" s="18" t="s">
        <v>198</v>
      </c>
      <c r="AK21" s="19"/>
      <c r="AL21" s="20">
        <v>827.5</v>
      </c>
      <c r="AM21" s="21" t="s">
        <v>198</v>
      </c>
      <c r="AN21" s="18" t="s">
        <v>198</v>
      </c>
      <c r="AO21" s="19"/>
      <c r="AP21" s="139">
        <v>1373.2</v>
      </c>
      <c r="AQ21" s="21" t="s">
        <v>198</v>
      </c>
      <c r="AR21" s="18"/>
      <c r="AS21" s="21"/>
      <c r="AT21" s="51" t="s">
        <v>212</v>
      </c>
      <c r="AU21" s="21"/>
      <c r="AV21" s="18"/>
      <c r="AW21" s="19"/>
      <c r="AX21" s="139">
        <v>2287.1999999999998</v>
      </c>
      <c r="AY21" s="21" t="s">
        <v>198</v>
      </c>
    </row>
    <row r="22" spans="1:51" x14ac:dyDescent="0.25">
      <c r="A22" s="45"/>
      <c r="B22" s="134" t="s">
        <v>27</v>
      </c>
      <c r="C22" s="18"/>
      <c r="D22" s="21"/>
      <c r="E22" s="51" t="s">
        <v>212</v>
      </c>
      <c r="F22" s="21" t="s">
        <v>198</v>
      </c>
      <c r="G22" s="18"/>
      <c r="H22" s="19"/>
      <c r="I22" s="20">
        <v>78.900000000000006</v>
      </c>
      <c r="J22" s="21" t="s">
        <v>198</v>
      </c>
      <c r="K22" s="18"/>
      <c r="L22" s="19"/>
      <c r="M22" s="20">
        <v>901.4</v>
      </c>
      <c r="N22" s="21" t="s">
        <v>198</v>
      </c>
      <c r="O22" s="18"/>
      <c r="P22" s="19"/>
      <c r="Q22" s="139">
        <v>1435.4</v>
      </c>
      <c r="R22" s="21" t="s">
        <v>198</v>
      </c>
      <c r="S22" s="18"/>
      <c r="T22" s="21"/>
      <c r="U22" s="51" t="s">
        <v>212</v>
      </c>
      <c r="V22" s="21" t="s">
        <v>198</v>
      </c>
      <c r="W22" s="18"/>
      <c r="X22" s="19"/>
      <c r="Y22" s="139">
        <v>2415.6999999999998</v>
      </c>
      <c r="Z22" s="21" t="s">
        <v>198</v>
      </c>
      <c r="AA22" s="12"/>
      <c r="AB22" s="12" t="s">
        <v>198</v>
      </c>
      <c r="AC22" s="31"/>
      <c r="AD22" s="31"/>
      <c r="AE22" s="12"/>
      <c r="AF22" s="12" t="s">
        <v>198</v>
      </c>
      <c r="AG22" s="31"/>
      <c r="AH22" s="31"/>
      <c r="AI22" s="12"/>
      <c r="AJ22" s="12" t="s">
        <v>198</v>
      </c>
      <c r="AK22" s="31"/>
      <c r="AL22" s="31"/>
      <c r="AM22" s="12"/>
      <c r="AN22" s="12" t="s">
        <v>198</v>
      </c>
      <c r="AO22" s="31"/>
      <c r="AP22" s="31"/>
      <c r="AQ22" s="12"/>
      <c r="AR22" s="12"/>
      <c r="AS22" s="31"/>
      <c r="AT22" s="31"/>
      <c r="AU22" s="12"/>
      <c r="AV22" s="12"/>
      <c r="AW22" s="31"/>
      <c r="AX22" s="31"/>
      <c r="AY22" s="12"/>
    </row>
    <row r="23" spans="1:51" x14ac:dyDescent="0.25">
      <c r="A23" s="45"/>
      <c r="B23" s="23" t="s">
        <v>32</v>
      </c>
      <c r="C23" s="13"/>
      <c r="D23" s="25"/>
      <c r="E23" s="27" t="s">
        <v>212</v>
      </c>
      <c r="F23" s="25" t="s">
        <v>198</v>
      </c>
      <c r="G23" s="13"/>
      <c r="H23" s="11"/>
      <c r="I23" s="26">
        <v>23.8</v>
      </c>
      <c r="J23" s="25" t="s">
        <v>198</v>
      </c>
      <c r="K23" s="13"/>
      <c r="L23" s="11"/>
      <c r="M23" s="26">
        <v>748.1</v>
      </c>
      <c r="N23" s="25" t="s">
        <v>198</v>
      </c>
      <c r="O23" s="13"/>
      <c r="P23" s="11"/>
      <c r="Q23" s="26">
        <v>189</v>
      </c>
      <c r="R23" s="25" t="s">
        <v>198</v>
      </c>
      <c r="S23" s="13"/>
      <c r="T23" s="25"/>
      <c r="U23" s="27" t="s">
        <v>212</v>
      </c>
      <c r="V23" s="25" t="s">
        <v>198</v>
      </c>
      <c r="W23" s="13"/>
      <c r="X23" s="11"/>
      <c r="Y23" s="26">
        <v>960.9</v>
      </c>
      <c r="Z23" s="25" t="s">
        <v>198</v>
      </c>
      <c r="AA23" s="23" t="s">
        <v>32</v>
      </c>
      <c r="AB23" s="13" t="s">
        <v>198</v>
      </c>
      <c r="AC23" s="25"/>
      <c r="AD23" s="27" t="s">
        <v>212</v>
      </c>
      <c r="AE23" s="25"/>
      <c r="AF23" s="13" t="s">
        <v>198</v>
      </c>
      <c r="AG23" s="11"/>
      <c r="AH23" s="26">
        <v>24.4</v>
      </c>
      <c r="AI23" s="25" t="s">
        <v>198</v>
      </c>
      <c r="AJ23" s="13" t="s">
        <v>198</v>
      </c>
      <c r="AK23" s="11"/>
      <c r="AL23" s="26">
        <v>751.2</v>
      </c>
      <c r="AM23" s="25" t="s">
        <v>198</v>
      </c>
      <c r="AN23" s="13" t="s">
        <v>198</v>
      </c>
      <c r="AO23" s="11"/>
      <c r="AP23" s="26">
        <v>201.7</v>
      </c>
      <c r="AQ23" s="25" t="s">
        <v>198</v>
      </c>
      <c r="AR23" s="13"/>
      <c r="AS23" s="25"/>
      <c r="AT23" s="27" t="s">
        <v>212</v>
      </c>
      <c r="AU23" s="25"/>
      <c r="AV23" s="13"/>
      <c r="AW23" s="11"/>
      <c r="AX23" s="26">
        <v>977.3</v>
      </c>
      <c r="AY23" s="25" t="s">
        <v>198</v>
      </c>
    </row>
    <row r="24" spans="1:51" x14ac:dyDescent="0.25">
      <c r="A24" s="45"/>
      <c r="B24" s="16" t="s">
        <v>33</v>
      </c>
      <c r="C24" s="18"/>
      <c r="D24" s="21"/>
      <c r="E24" s="51" t="s">
        <v>212</v>
      </c>
      <c r="F24" s="21" t="s">
        <v>198</v>
      </c>
      <c r="G24" s="18"/>
      <c r="H24" s="19"/>
      <c r="I24" s="20">
        <v>173.1</v>
      </c>
      <c r="J24" s="21" t="s">
        <v>198</v>
      </c>
      <c r="K24" s="18"/>
      <c r="L24" s="19"/>
      <c r="M24" s="139">
        <v>3981.7</v>
      </c>
      <c r="N24" s="21" t="s">
        <v>198</v>
      </c>
      <c r="O24" s="18"/>
      <c r="P24" s="19"/>
      <c r="Q24" s="20">
        <v>460.6</v>
      </c>
      <c r="R24" s="21" t="s">
        <v>198</v>
      </c>
      <c r="S24" s="18"/>
      <c r="T24" s="21"/>
      <c r="U24" s="51" t="s">
        <v>212</v>
      </c>
      <c r="V24" s="21" t="s">
        <v>198</v>
      </c>
      <c r="W24" s="18"/>
      <c r="X24" s="19"/>
      <c r="Y24" s="139">
        <v>4615.3999999999996</v>
      </c>
      <c r="Z24" s="21" t="s">
        <v>198</v>
      </c>
      <c r="AA24" s="16" t="s">
        <v>33</v>
      </c>
      <c r="AB24" s="18" t="s">
        <v>198</v>
      </c>
      <c r="AC24" s="21"/>
      <c r="AD24" s="51" t="s">
        <v>212</v>
      </c>
      <c r="AE24" s="21"/>
      <c r="AF24" s="18" t="s">
        <v>198</v>
      </c>
      <c r="AG24" s="19"/>
      <c r="AH24" s="20">
        <v>173.1</v>
      </c>
      <c r="AI24" s="21" t="s">
        <v>198</v>
      </c>
      <c r="AJ24" s="18" t="s">
        <v>198</v>
      </c>
      <c r="AK24" s="19"/>
      <c r="AL24" s="139">
        <v>3994.6</v>
      </c>
      <c r="AM24" s="21" t="s">
        <v>198</v>
      </c>
      <c r="AN24" s="18" t="s">
        <v>198</v>
      </c>
      <c r="AO24" s="19"/>
      <c r="AP24" s="20">
        <v>452.3</v>
      </c>
      <c r="AQ24" s="21" t="s">
        <v>198</v>
      </c>
      <c r="AR24" s="18"/>
      <c r="AS24" s="21"/>
      <c r="AT24" s="51" t="s">
        <v>212</v>
      </c>
      <c r="AU24" s="21"/>
      <c r="AV24" s="18"/>
      <c r="AW24" s="19"/>
      <c r="AX24" s="139">
        <v>4620</v>
      </c>
      <c r="AY24" s="21" t="s">
        <v>198</v>
      </c>
    </row>
    <row r="25" spans="1:51" ht="25.5" x14ac:dyDescent="0.25">
      <c r="A25" s="45"/>
      <c r="B25" s="23" t="s">
        <v>1061</v>
      </c>
      <c r="C25" s="13"/>
      <c r="D25" s="11"/>
      <c r="E25" s="140">
        <v>1699.9</v>
      </c>
      <c r="F25" s="25" t="s">
        <v>198</v>
      </c>
      <c r="G25" s="13"/>
      <c r="H25" s="11"/>
      <c r="I25" s="140">
        <v>5886.6</v>
      </c>
      <c r="J25" s="25" t="s">
        <v>198</v>
      </c>
      <c r="K25" s="13"/>
      <c r="L25" s="11"/>
      <c r="M25" s="26">
        <v>477.2</v>
      </c>
      <c r="N25" s="25" t="s">
        <v>198</v>
      </c>
      <c r="O25" s="13"/>
      <c r="P25" s="11"/>
      <c r="Q25" s="26">
        <v>114.5</v>
      </c>
      <c r="R25" s="25" t="s">
        <v>198</v>
      </c>
      <c r="S25" s="13"/>
      <c r="T25" s="11"/>
      <c r="U25" s="26" t="s">
        <v>1062</v>
      </c>
      <c r="V25" s="25" t="s">
        <v>205</v>
      </c>
      <c r="W25" s="13"/>
      <c r="X25" s="25"/>
      <c r="Y25" s="27" t="s">
        <v>212</v>
      </c>
      <c r="Z25" s="25" t="s">
        <v>198</v>
      </c>
      <c r="AA25" s="23" t="s">
        <v>1061</v>
      </c>
      <c r="AB25" s="13" t="s">
        <v>198</v>
      </c>
      <c r="AC25" s="11"/>
      <c r="AD25" s="140">
        <v>1062.7</v>
      </c>
      <c r="AE25" s="25" t="s">
        <v>198</v>
      </c>
      <c r="AF25" s="13" t="s">
        <v>198</v>
      </c>
      <c r="AG25" s="11"/>
      <c r="AH25" s="140">
        <v>6267.4</v>
      </c>
      <c r="AI25" s="25" t="s">
        <v>198</v>
      </c>
      <c r="AJ25" s="13" t="s">
        <v>198</v>
      </c>
      <c r="AK25" s="11"/>
      <c r="AL25" s="26">
        <v>444.8</v>
      </c>
      <c r="AM25" s="25" t="s">
        <v>198</v>
      </c>
      <c r="AN25" s="13" t="s">
        <v>198</v>
      </c>
      <c r="AO25" s="11"/>
      <c r="AP25" s="26">
        <v>124.5</v>
      </c>
      <c r="AQ25" s="25" t="s">
        <v>198</v>
      </c>
      <c r="AR25" s="13"/>
      <c r="AS25" s="11"/>
      <c r="AT25" s="26" t="s">
        <v>1072</v>
      </c>
      <c r="AU25" s="25" t="s">
        <v>205</v>
      </c>
      <c r="AV25" s="13"/>
      <c r="AW25" s="25"/>
      <c r="AX25" s="27" t="s">
        <v>212</v>
      </c>
      <c r="AY25" s="25"/>
    </row>
    <row r="26" spans="1:51" x14ac:dyDescent="0.25">
      <c r="A26" s="45"/>
      <c r="B26" s="16" t="s">
        <v>34</v>
      </c>
      <c r="C26" s="18"/>
      <c r="D26" s="21"/>
      <c r="E26" s="51" t="s">
        <v>212</v>
      </c>
      <c r="F26" s="21" t="s">
        <v>198</v>
      </c>
      <c r="G26" s="18"/>
      <c r="H26" s="19"/>
      <c r="I26" s="20">
        <v>29.7</v>
      </c>
      <c r="J26" s="21" t="s">
        <v>198</v>
      </c>
      <c r="K26" s="18"/>
      <c r="L26" s="19"/>
      <c r="M26" s="139">
        <v>1159.5</v>
      </c>
      <c r="N26" s="21" t="s">
        <v>198</v>
      </c>
      <c r="O26" s="18"/>
      <c r="P26" s="19"/>
      <c r="Q26" s="20">
        <v>138.1</v>
      </c>
      <c r="R26" s="21" t="s">
        <v>198</v>
      </c>
      <c r="S26" s="18"/>
      <c r="T26" s="21"/>
      <c r="U26" s="51" t="s">
        <v>212</v>
      </c>
      <c r="V26" s="21" t="s">
        <v>198</v>
      </c>
      <c r="W26" s="18"/>
      <c r="X26" s="19"/>
      <c r="Y26" s="139">
        <v>1327.3</v>
      </c>
      <c r="Z26" s="21" t="s">
        <v>198</v>
      </c>
      <c r="AA26" s="16" t="s">
        <v>34</v>
      </c>
      <c r="AB26" s="18" t="s">
        <v>198</v>
      </c>
      <c r="AC26" s="21"/>
      <c r="AD26" s="51" t="s">
        <v>212</v>
      </c>
      <c r="AE26" s="21"/>
      <c r="AF26" s="18" t="s">
        <v>198</v>
      </c>
      <c r="AG26" s="19"/>
      <c r="AH26" s="20">
        <v>32.6</v>
      </c>
      <c r="AI26" s="21" t="s">
        <v>198</v>
      </c>
      <c r="AJ26" s="18" t="s">
        <v>198</v>
      </c>
      <c r="AK26" s="19"/>
      <c r="AL26" s="139">
        <v>1230</v>
      </c>
      <c r="AM26" s="21" t="s">
        <v>198</v>
      </c>
      <c r="AN26" s="18" t="s">
        <v>198</v>
      </c>
      <c r="AO26" s="19"/>
      <c r="AP26" s="20">
        <v>146.1</v>
      </c>
      <c r="AQ26" s="21" t="s">
        <v>198</v>
      </c>
      <c r="AR26" s="18"/>
      <c r="AS26" s="21"/>
      <c r="AT26" s="51" t="s">
        <v>212</v>
      </c>
      <c r="AU26" s="21"/>
      <c r="AV26" s="18"/>
      <c r="AW26" s="19"/>
      <c r="AX26" s="139">
        <v>1408.7</v>
      </c>
      <c r="AY26" s="21" t="s">
        <v>198</v>
      </c>
    </row>
    <row r="27" spans="1:51" ht="15.75" thickBot="1" x14ac:dyDescent="0.3">
      <c r="A27" s="45"/>
      <c r="B27" s="23" t="s">
        <v>35</v>
      </c>
      <c r="C27" s="13"/>
      <c r="D27" s="25"/>
      <c r="E27" s="27" t="s">
        <v>212</v>
      </c>
      <c r="F27" s="25" t="s">
        <v>198</v>
      </c>
      <c r="G27" s="13"/>
      <c r="H27" s="11"/>
      <c r="I27" s="26">
        <v>70</v>
      </c>
      <c r="J27" s="25" t="s">
        <v>198</v>
      </c>
      <c r="K27" s="13"/>
      <c r="L27" s="11"/>
      <c r="M27" s="26">
        <v>631</v>
      </c>
      <c r="N27" s="25" t="s">
        <v>198</v>
      </c>
      <c r="O27" s="13"/>
      <c r="P27" s="11"/>
      <c r="Q27" s="26">
        <v>268.3</v>
      </c>
      <c r="R27" s="25" t="s">
        <v>198</v>
      </c>
      <c r="S27" s="13"/>
      <c r="T27" s="11"/>
      <c r="U27" s="26" t="s">
        <v>1063</v>
      </c>
      <c r="V27" s="25" t="s">
        <v>205</v>
      </c>
      <c r="W27" s="13"/>
      <c r="X27" s="11"/>
      <c r="Y27" s="26">
        <v>967.3</v>
      </c>
      <c r="Z27" s="25" t="s">
        <v>198</v>
      </c>
      <c r="AA27" s="23" t="s">
        <v>35</v>
      </c>
      <c r="AB27" s="13" t="s">
        <v>198</v>
      </c>
      <c r="AC27" s="25"/>
      <c r="AD27" s="27" t="s">
        <v>212</v>
      </c>
      <c r="AE27" s="25"/>
      <c r="AF27" s="13" t="s">
        <v>198</v>
      </c>
      <c r="AG27" s="11"/>
      <c r="AH27" s="26">
        <v>68.400000000000006</v>
      </c>
      <c r="AI27" s="25" t="s">
        <v>198</v>
      </c>
      <c r="AJ27" s="13" t="s">
        <v>198</v>
      </c>
      <c r="AK27" s="11"/>
      <c r="AL27" s="26">
        <v>629.5</v>
      </c>
      <c r="AM27" s="25" t="s">
        <v>198</v>
      </c>
      <c r="AN27" s="13" t="s">
        <v>198</v>
      </c>
      <c r="AO27" s="11"/>
      <c r="AP27" s="26">
        <v>278</v>
      </c>
      <c r="AQ27" s="25" t="s">
        <v>198</v>
      </c>
      <c r="AR27" s="13"/>
      <c r="AS27" s="11"/>
      <c r="AT27" s="26" t="s">
        <v>1063</v>
      </c>
      <c r="AU27" s="25" t="s">
        <v>205</v>
      </c>
      <c r="AV27" s="13"/>
      <c r="AW27" s="11"/>
      <c r="AX27" s="26">
        <v>973.9</v>
      </c>
      <c r="AY27" s="25" t="s">
        <v>198</v>
      </c>
    </row>
    <row r="28" spans="1:51" x14ac:dyDescent="0.25">
      <c r="A28" s="45"/>
      <c r="B28" s="12"/>
      <c r="C28" s="12"/>
      <c r="D28" s="31"/>
      <c r="E28" s="31"/>
      <c r="F28" s="12"/>
      <c r="G28" s="12"/>
      <c r="H28" s="31"/>
      <c r="I28" s="31"/>
      <c r="J28" s="12"/>
      <c r="K28" s="12"/>
      <c r="L28" s="31"/>
      <c r="M28" s="31"/>
      <c r="N28" s="12"/>
      <c r="O28" s="12"/>
      <c r="P28" s="31"/>
      <c r="Q28" s="31"/>
      <c r="R28" s="12"/>
      <c r="S28" s="12"/>
      <c r="T28" s="31"/>
      <c r="U28" s="31"/>
      <c r="V28" s="12"/>
      <c r="W28" s="12"/>
      <c r="X28" s="31"/>
      <c r="Y28" s="31"/>
      <c r="Z28" s="12"/>
      <c r="AA28" s="12"/>
      <c r="AB28" s="12" t="s">
        <v>198</v>
      </c>
      <c r="AC28" s="31"/>
      <c r="AD28" s="31"/>
      <c r="AE28" s="12"/>
      <c r="AF28" s="12" t="s">
        <v>198</v>
      </c>
      <c r="AG28" s="31"/>
      <c r="AH28" s="31"/>
      <c r="AI28" s="12"/>
      <c r="AJ28" s="12" t="s">
        <v>198</v>
      </c>
      <c r="AK28" s="31"/>
      <c r="AL28" s="31"/>
      <c r="AM28" s="12"/>
      <c r="AN28" s="12" t="s">
        <v>198</v>
      </c>
      <c r="AO28" s="31"/>
      <c r="AP28" s="31"/>
      <c r="AQ28" s="12"/>
      <c r="AR28" s="12"/>
      <c r="AS28" s="31"/>
      <c r="AT28" s="31"/>
      <c r="AU28" s="12"/>
      <c r="AV28" s="12"/>
      <c r="AW28" s="31"/>
      <c r="AX28" s="31"/>
      <c r="AY28" s="12"/>
    </row>
    <row r="29" spans="1:51" ht="15.75" thickBot="1" x14ac:dyDescent="0.3">
      <c r="A29" s="45"/>
      <c r="B29" s="32"/>
      <c r="C29" s="18"/>
      <c r="D29" s="19" t="s">
        <v>203</v>
      </c>
      <c r="E29" s="139">
        <v>1699.9</v>
      </c>
      <c r="F29" s="21" t="s">
        <v>198</v>
      </c>
      <c r="G29" s="18"/>
      <c r="H29" s="19" t="s">
        <v>203</v>
      </c>
      <c r="I29" s="139">
        <v>6262.1</v>
      </c>
      <c r="J29" s="21" t="s">
        <v>198</v>
      </c>
      <c r="K29" s="18"/>
      <c r="L29" s="19" t="s">
        <v>203</v>
      </c>
      <c r="M29" s="139">
        <v>7898.9</v>
      </c>
      <c r="N29" s="21" t="s">
        <v>198</v>
      </c>
      <c r="O29" s="18"/>
      <c r="P29" s="19" t="s">
        <v>203</v>
      </c>
      <c r="Q29" s="139">
        <v>2605.9</v>
      </c>
      <c r="R29" s="21" t="s">
        <v>198</v>
      </c>
      <c r="S29" s="18"/>
      <c r="T29" s="19" t="s">
        <v>203</v>
      </c>
      <c r="U29" s="20" t="s">
        <v>1064</v>
      </c>
      <c r="V29" s="21" t="s">
        <v>205</v>
      </c>
      <c r="W29" s="18"/>
      <c r="X29" s="19" t="s">
        <v>203</v>
      </c>
      <c r="Y29" s="139">
        <v>10286.6</v>
      </c>
      <c r="Z29" s="21" t="s">
        <v>198</v>
      </c>
      <c r="AA29" s="32"/>
      <c r="AB29" s="18" t="s">
        <v>198</v>
      </c>
      <c r="AC29" s="19" t="s">
        <v>203</v>
      </c>
      <c r="AD29" s="139">
        <v>1062.7</v>
      </c>
      <c r="AE29" s="21" t="s">
        <v>198</v>
      </c>
      <c r="AF29" s="18" t="s">
        <v>198</v>
      </c>
      <c r="AG29" s="19" t="s">
        <v>203</v>
      </c>
      <c r="AH29" s="139">
        <v>6652.4</v>
      </c>
      <c r="AI29" s="21" t="s">
        <v>198</v>
      </c>
      <c r="AJ29" s="18" t="s">
        <v>198</v>
      </c>
      <c r="AK29" s="19" t="s">
        <v>203</v>
      </c>
      <c r="AL29" s="139">
        <v>7877.6</v>
      </c>
      <c r="AM29" s="21" t="s">
        <v>198</v>
      </c>
      <c r="AN29" s="18" t="s">
        <v>198</v>
      </c>
      <c r="AO29" s="19" t="s">
        <v>203</v>
      </c>
      <c r="AP29" s="139">
        <v>2575.8000000000002</v>
      </c>
      <c r="AQ29" s="21" t="s">
        <v>198</v>
      </c>
      <c r="AR29" s="18"/>
      <c r="AS29" s="19" t="s">
        <v>203</v>
      </c>
      <c r="AT29" s="20" t="s">
        <v>1073</v>
      </c>
      <c r="AU29" s="21" t="s">
        <v>205</v>
      </c>
      <c r="AV29" s="18"/>
      <c r="AW29" s="19" t="s">
        <v>203</v>
      </c>
      <c r="AX29" s="139">
        <v>10267.1</v>
      </c>
      <c r="AY29" s="21" t="s">
        <v>198</v>
      </c>
    </row>
    <row r="30" spans="1:51" ht="15.75" thickTop="1" x14ac:dyDescent="0.25">
      <c r="A30" s="45"/>
      <c r="B30" s="12"/>
      <c r="C30" s="12"/>
      <c r="D30" s="33"/>
      <c r="E30" s="33"/>
      <c r="F30" s="12"/>
      <c r="G30" s="12"/>
      <c r="H30" s="33"/>
      <c r="I30" s="33"/>
      <c r="J30" s="12"/>
      <c r="K30" s="12"/>
      <c r="L30" s="33"/>
      <c r="M30" s="33"/>
      <c r="N30" s="12"/>
      <c r="O30" s="12"/>
      <c r="P30" s="33"/>
      <c r="Q30" s="33"/>
      <c r="R30" s="12"/>
      <c r="S30" s="12"/>
      <c r="T30" s="33"/>
      <c r="U30" s="33"/>
      <c r="V30" s="12"/>
      <c r="W30" s="12"/>
      <c r="X30" s="33"/>
      <c r="Y30" s="33"/>
      <c r="Z30" s="12"/>
      <c r="AA30" s="12"/>
      <c r="AB30" s="12" t="s">
        <v>198</v>
      </c>
      <c r="AC30" s="33"/>
      <c r="AD30" s="33"/>
      <c r="AE30" s="12"/>
      <c r="AF30" s="12" t="s">
        <v>198</v>
      </c>
      <c r="AG30" s="33"/>
      <c r="AH30" s="33"/>
      <c r="AI30" s="12"/>
      <c r="AJ30" s="12" t="s">
        <v>198</v>
      </c>
      <c r="AK30" s="33"/>
      <c r="AL30" s="33"/>
      <c r="AM30" s="12"/>
      <c r="AN30" s="12" t="s">
        <v>198</v>
      </c>
      <c r="AO30" s="33"/>
      <c r="AP30" s="33"/>
      <c r="AQ30" s="12"/>
      <c r="AR30" s="12"/>
      <c r="AS30" s="33"/>
      <c r="AT30" s="33"/>
      <c r="AU30" s="12"/>
      <c r="AV30" s="12"/>
      <c r="AW30" s="33"/>
      <c r="AX30" s="33"/>
      <c r="AY30" s="12"/>
    </row>
    <row r="31" spans="1:51" ht="25.5" x14ac:dyDescent="0.25">
      <c r="A31" s="45"/>
      <c r="B31" s="155" t="s">
        <v>1065</v>
      </c>
      <c r="C31" s="13"/>
      <c r="D31" s="2"/>
      <c r="E31" s="2"/>
      <c r="F31" s="2"/>
      <c r="G31" s="13"/>
      <c r="H31" s="2"/>
      <c r="I31" s="2"/>
      <c r="J31" s="2"/>
      <c r="K31" s="13"/>
      <c r="L31" s="2"/>
      <c r="M31" s="2"/>
      <c r="N31" s="2"/>
      <c r="O31" s="13"/>
      <c r="P31" s="2"/>
      <c r="Q31" s="2"/>
      <c r="R31" s="2"/>
      <c r="S31" s="13"/>
      <c r="T31" s="2"/>
      <c r="U31" s="2"/>
      <c r="V31" s="2"/>
      <c r="W31" s="13"/>
      <c r="X31" s="2"/>
      <c r="Y31" s="2"/>
      <c r="Z31" s="2"/>
      <c r="AA31" s="155" t="s">
        <v>1206</v>
      </c>
      <c r="AB31" s="13" t="s">
        <v>198</v>
      </c>
      <c r="AC31" s="2"/>
      <c r="AD31" s="2"/>
      <c r="AE31" s="2"/>
      <c r="AF31" s="13" t="s">
        <v>198</v>
      </c>
      <c r="AG31" s="2"/>
      <c r="AH31" s="2"/>
      <c r="AI31" s="2"/>
      <c r="AJ31" s="13" t="s">
        <v>198</v>
      </c>
      <c r="AK31" s="2"/>
      <c r="AL31" s="2"/>
      <c r="AM31" s="2"/>
      <c r="AN31" s="13" t="s">
        <v>198</v>
      </c>
      <c r="AO31" s="2"/>
      <c r="AP31" s="2"/>
      <c r="AQ31" s="2"/>
      <c r="AR31" s="13"/>
      <c r="AS31" s="2"/>
      <c r="AT31" s="2"/>
      <c r="AU31" s="2"/>
      <c r="AV31" s="13"/>
      <c r="AW31" s="2"/>
      <c r="AX31" s="2"/>
      <c r="AY31" s="2"/>
    </row>
    <row r="32" spans="1:51" x14ac:dyDescent="0.25">
      <c r="A32" s="45"/>
      <c r="B32" s="16" t="s">
        <v>37</v>
      </c>
      <c r="C32" s="18"/>
      <c r="D32" s="17"/>
      <c r="E32" s="17"/>
      <c r="F32" s="17"/>
      <c r="G32" s="18"/>
      <c r="H32" s="17"/>
      <c r="I32" s="17"/>
      <c r="J32" s="17"/>
      <c r="K32" s="18"/>
      <c r="L32" s="17"/>
      <c r="M32" s="17"/>
      <c r="N32" s="17"/>
      <c r="O32" s="18"/>
      <c r="P32" s="17"/>
      <c r="Q32" s="17"/>
      <c r="R32" s="17"/>
      <c r="S32" s="18"/>
      <c r="T32" s="17"/>
      <c r="U32" s="17"/>
      <c r="V32" s="17"/>
      <c r="W32" s="18"/>
      <c r="X32" s="17"/>
      <c r="Y32" s="17"/>
      <c r="Z32" s="17"/>
      <c r="AA32" s="16" t="s">
        <v>37</v>
      </c>
      <c r="AB32" s="18" t="s">
        <v>198</v>
      </c>
      <c r="AC32" s="17"/>
      <c r="AD32" s="17"/>
      <c r="AE32" s="17"/>
      <c r="AF32" s="18" t="s">
        <v>198</v>
      </c>
      <c r="AG32" s="17"/>
      <c r="AH32" s="17"/>
      <c r="AI32" s="17"/>
      <c r="AJ32" s="18" t="s">
        <v>198</v>
      </c>
      <c r="AK32" s="17"/>
      <c r="AL32" s="17"/>
      <c r="AM32" s="17"/>
      <c r="AN32" s="18" t="s">
        <v>198</v>
      </c>
      <c r="AO32" s="17"/>
      <c r="AP32" s="17"/>
      <c r="AQ32" s="17"/>
      <c r="AR32" s="18"/>
      <c r="AS32" s="17"/>
      <c r="AT32" s="17"/>
      <c r="AU32" s="17"/>
      <c r="AV32" s="18"/>
      <c r="AW32" s="17"/>
      <c r="AX32" s="17"/>
      <c r="AY32" s="17"/>
    </row>
    <row r="33" spans="1:51" ht="25.5" x14ac:dyDescent="0.25">
      <c r="A33" s="45"/>
      <c r="B33" s="37" t="s">
        <v>38</v>
      </c>
      <c r="C33" s="13"/>
      <c r="D33" s="25" t="s">
        <v>203</v>
      </c>
      <c r="E33" s="27" t="s">
        <v>212</v>
      </c>
      <c r="F33" s="25" t="s">
        <v>198</v>
      </c>
      <c r="G33" s="13"/>
      <c r="H33" s="11" t="s">
        <v>203</v>
      </c>
      <c r="I33" s="26">
        <v>36</v>
      </c>
      <c r="J33" s="25" t="s">
        <v>198</v>
      </c>
      <c r="K33" s="13"/>
      <c r="L33" s="11" t="s">
        <v>203</v>
      </c>
      <c r="M33" s="26">
        <v>11</v>
      </c>
      <c r="N33" s="25" t="s">
        <v>198</v>
      </c>
      <c r="O33" s="13"/>
      <c r="P33" s="11" t="s">
        <v>203</v>
      </c>
      <c r="Q33" s="26">
        <v>42.7</v>
      </c>
      <c r="R33" s="25" t="s">
        <v>198</v>
      </c>
      <c r="S33" s="13"/>
      <c r="T33" s="25" t="s">
        <v>203</v>
      </c>
      <c r="U33" s="27" t="s">
        <v>212</v>
      </c>
      <c r="V33" s="25" t="s">
        <v>198</v>
      </c>
      <c r="W33" s="13"/>
      <c r="X33" s="11" t="s">
        <v>203</v>
      </c>
      <c r="Y33" s="26">
        <v>89.7</v>
      </c>
      <c r="Z33" s="25" t="s">
        <v>198</v>
      </c>
      <c r="AA33" s="37" t="s">
        <v>38</v>
      </c>
      <c r="AB33" s="13" t="s">
        <v>198</v>
      </c>
      <c r="AC33" s="25" t="s">
        <v>203</v>
      </c>
      <c r="AD33" s="27" t="s">
        <v>212</v>
      </c>
      <c r="AE33" s="25"/>
      <c r="AF33" s="13" t="s">
        <v>198</v>
      </c>
      <c r="AG33" s="11" t="s">
        <v>203</v>
      </c>
      <c r="AH33" s="26">
        <v>22.5</v>
      </c>
      <c r="AI33" s="25" t="s">
        <v>198</v>
      </c>
      <c r="AJ33" s="13" t="s">
        <v>198</v>
      </c>
      <c r="AK33" s="11" t="s">
        <v>203</v>
      </c>
      <c r="AL33" s="26">
        <v>12</v>
      </c>
      <c r="AM33" s="25" t="s">
        <v>198</v>
      </c>
      <c r="AN33" s="13" t="s">
        <v>198</v>
      </c>
      <c r="AO33" s="11" t="s">
        <v>203</v>
      </c>
      <c r="AP33" s="26">
        <v>31.3</v>
      </c>
      <c r="AQ33" s="25" t="s">
        <v>198</v>
      </c>
      <c r="AR33" s="13"/>
      <c r="AS33" s="25" t="s">
        <v>203</v>
      </c>
      <c r="AT33" s="27" t="s">
        <v>212</v>
      </c>
      <c r="AU33" s="25"/>
      <c r="AV33" s="13"/>
      <c r="AW33" s="11" t="s">
        <v>203</v>
      </c>
      <c r="AX33" s="26">
        <v>65.8</v>
      </c>
      <c r="AY33" s="25" t="s">
        <v>198</v>
      </c>
    </row>
    <row r="34" spans="1:51" x14ac:dyDescent="0.25">
      <c r="A34" s="45"/>
      <c r="B34" s="38" t="s">
        <v>39</v>
      </c>
      <c r="C34" s="18"/>
      <c r="D34" s="21"/>
      <c r="E34" s="51" t="s">
        <v>212</v>
      </c>
      <c r="F34" s="21" t="s">
        <v>198</v>
      </c>
      <c r="G34" s="18"/>
      <c r="H34" s="19"/>
      <c r="I34" s="20">
        <v>166.9</v>
      </c>
      <c r="J34" s="21" t="s">
        <v>198</v>
      </c>
      <c r="K34" s="18"/>
      <c r="L34" s="19"/>
      <c r="M34" s="20">
        <v>396.3</v>
      </c>
      <c r="N34" s="21" t="s">
        <v>198</v>
      </c>
      <c r="O34" s="18"/>
      <c r="P34" s="19"/>
      <c r="Q34" s="20">
        <v>241</v>
      </c>
      <c r="R34" s="21" t="s">
        <v>198</v>
      </c>
      <c r="S34" s="18"/>
      <c r="T34" s="21"/>
      <c r="U34" s="51" t="s">
        <v>212</v>
      </c>
      <c r="V34" s="21" t="s">
        <v>198</v>
      </c>
      <c r="W34" s="18"/>
      <c r="X34" s="19"/>
      <c r="Y34" s="20">
        <v>804.2</v>
      </c>
      <c r="Z34" s="21" t="s">
        <v>198</v>
      </c>
      <c r="AA34" s="38" t="s">
        <v>39</v>
      </c>
      <c r="AB34" s="18" t="s">
        <v>198</v>
      </c>
      <c r="AC34" s="21"/>
      <c r="AD34" s="51" t="s">
        <v>212</v>
      </c>
      <c r="AE34" s="21"/>
      <c r="AF34" s="18" t="s">
        <v>198</v>
      </c>
      <c r="AG34" s="19"/>
      <c r="AH34" s="20">
        <v>147</v>
      </c>
      <c r="AI34" s="21" t="s">
        <v>198</v>
      </c>
      <c r="AJ34" s="18" t="s">
        <v>198</v>
      </c>
      <c r="AK34" s="19"/>
      <c r="AL34" s="20">
        <v>448.3</v>
      </c>
      <c r="AM34" s="21" t="s">
        <v>198</v>
      </c>
      <c r="AN34" s="18" t="s">
        <v>198</v>
      </c>
      <c r="AO34" s="19"/>
      <c r="AP34" s="20">
        <v>293.7</v>
      </c>
      <c r="AQ34" s="21" t="s">
        <v>198</v>
      </c>
      <c r="AR34" s="18"/>
      <c r="AS34" s="21"/>
      <c r="AT34" s="51" t="s">
        <v>212</v>
      </c>
      <c r="AU34" s="21"/>
      <c r="AV34" s="18"/>
      <c r="AW34" s="19"/>
      <c r="AX34" s="20">
        <v>889</v>
      </c>
      <c r="AY34" s="21" t="s">
        <v>198</v>
      </c>
    </row>
    <row r="35" spans="1:51" ht="15.75" thickBot="1" x14ac:dyDescent="0.3">
      <c r="A35" s="45"/>
      <c r="B35" s="37" t="s">
        <v>1066</v>
      </c>
      <c r="C35" s="13"/>
      <c r="D35" s="11"/>
      <c r="E35" s="26">
        <v>0.8</v>
      </c>
      <c r="F35" s="25" t="s">
        <v>198</v>
      </c>
      <c r="G35" s="13"/>
      <c r="H35" s="11"/>
      <c r="I35" s="26">
        <v>164.7</v>
      </c>
      <c r="J35" s="25" t="s">
        <v>198</v>
      </c>
      <c r="K35" s="13"/>
      <c r="L35" s="11"/>
      <c r="M35" s="26">
        <v>676.1</v>
      </c>
      <c r="N35" s="25" t="s">
        <v>198</v>
      </c>
      <c r="O35" s="13"/>
      <c r="P35" s="11"/>
      <c r="Q35" s="26">
        <v>318</v>
      </c>
      <c r="R35" s="25" t="s">
        <v>198</v>
      </c>
      <c r="S35" s="13"/>
      <c r="T35" s="11"/>
      <c r="U35" s="26">
        <v>0.1</v>
      </c>
      <c r="V35" s="25" t="s">
        <v>198</v>
      </c>
      <c r="W35" s="13"/>
      <c r="X35" s="11"/>
      <c r="Y35" s="140">
        <v>1159.7</v>
      </c>
      <c r="Z35" s="25" t="s">
        <v>198</v>
      </c>
      <c r="AA35" s="37" t="s">
        <v>1066</v>
      </c>
      <c r="AB35" s="13" t="s">
        <v>198</v>
      </c>
      <c r="AC35" s="11"/>
      <c r="AD35" s="26">
        <v>0.3</v>
      </c>
      <c r="AE35" s="25" t="s">
        <v>198</v>
      </c>
      <c r="AF35" s="13" t="s">
        <v>198</v>
      </c>
      <c r="AG35" s="11"/>
      <c r="AH35" s="26">
        <v>230.2</v>
      </c>
      <c r="AI35" s="25" t="s">
        <v>198</v>
      </c>
      <c r="AJ35" s="13" t="s">
        <v>198</v>
      </c>
      <c r="AK35" s="11"/>
      <c r="AL35" s="26">
        <v>875.6</v>
      </c>
      <c r="AM35" s="25" t="s">
        <v>198</v>
      </c>
      <c r="AN35" s="13" t="s">
        <v>198</v>
      </c>
      <c r="AO35" s="11"/>
      <c r="AP35" s="26">
        <v>328.3</v>
      </c>
      <c r="AQ35" s="25" t="s">
        <v>198</v>
      </c>
      <c r="AR35" s="13"/>
      <c r="AS35" s="11"/>
      <c r="AT35" s="26">
        <v>0.1</v>
      </c>
      <c r="AU35" s="25" t="s">
        <v>198</v>
      </c>
      <c r="AV35" s="13"/>
      <c r="AW35" s="11"/>
      <c r="AX35" s="140">
        <v>1434.5</v>
      </c>
      <c r="AY35" s="25" t="s">
        <v>198</v>
      </c>
    </row>
    <row r="36" spans="1:51" x14ac:dyDescent="0.25">
      <c r="A36" s="45"/>
      <c r="B36" s="12"/>
      <c r="C36" s="12"/>
      <c r="D36" s="31"/>
      <c r="E36" s="31"/>
      <c r="F36" s="12"/>
      <c r="G36" s="12"/>
      <c r="H36" s="31"/>
      <c r="I36" s="31"/>
      <c r="J36" s="12"/>
      <c r="K36" s="12"/>
      <c r="L36" s="31"/>
      <c r="M36" s="31"/>
      <c r="N36" s="12"/>
      <c r="O36" s="12"/>
      <c r="P36" s="31"/>
      <c r="Q36" s="31"/>
      <c r="R36" s="12"/>
      <c r="S36" s="12"/>
      <c r="T36" s="31"/>
      <c r="U36" s="31"/>
      <c r="V36" s="12"/>
      <c r="W36" s="12"/>
      <c r="X36" s="31"/>
      <c r="Y36" s="31"/>
      <c r="Z36" s="12"/>
      <c r="AA36" s="12"/>
      <c r="AB36" s="12" t="s">
        <v>198</v>
      </c>
      <c r="AC36" s="31"/>
      <c r="AD36" s="31"/>
      <c r="AE36" s="12"/>
      <c r="AF36" s="12" t="s">
        <v>198</v>
      </c>
      <c r="AG36" s="31"/>
      <c r="AH36" s="31"/>
      <c r="AI36" s="12"/>
      <c r="AJ36" s="12" t="s">
        <v>198</v>
      </c>
      <c r="AK36" s="31"/>
      <c r="AL36" s="31"/>
      <c r="AM36" s="12"/>
      <c r="AN36" s="12" t="s">
        <v>198</v>
      </c>
      <c r="AO36" s="31"/>
      <c r="AP36" s="31"/>
      <c r="AQ36" s="12"/>
      <c r="AR36" s="12"/>
      <c r="AS36" s="31"/>
      <c r="AT36" s="31"/>
      <c r="AU36" s="12"/>
      <c r="AV36" s="12"/>
      <c r="AW36" s="31"/>
      <c r="AX36" s="31"/>
      <c r="AY36" s="12"/>
    </row>
    <row r="37" spans="1:51" ht="15.75" thickBot="1" x14ac:dyDescent="0.3">
      <c r="A37" s="45"/>
      <c r="B37" s="134" t="s">
        <v>42</v>
      </c>
      <c r="C37" s="18"/>
      <c r="D37" s="19"/>
      <c r="E37" s="20">
        <v>0.8</v>
      </c>
      <c r="F37" s="21" t="s">
        <v>198</v>
      </c>
      <c r="G37" s="18"/>
      <c r="H37" s="19"/>
      <c r="I37" s="20">
        <v>367.6</v>
      </c>
      <c r="J37" s="21" t="s">
        <v>198</v>
      </c>
      <c r="K37" s="18"/>
      <c r="L37" s="19"/>
      <c r="M37" s="139">
        <v>1083.4000000000001</v>
      </c>
      <c r="N37" s="21" t="s">
        <v>198</v>
      </c>
      <c r="O37" s="18"/>
      <c r="P37" s="19"/>
      <c r="Q37" s="20">
        <v>601.70000000000005</v>
      </c>
      <c r="R37" s="21" t="s">
        <v>198</v>
      </c>
      <c r="S37" s="18"/>
      <c r="T37" s="19"/>
      <c r="U37" s="20">
        <v>0.1</v>
      </c>
      <c r="V37" s="21" t="s">
        <v>198</v>
      </c>
      <c r="W37" s="18"/>
      <c r="X37" s="19"/>
      <c r="Y37" s="139">
        <v>2053.6</v>
      </c>
      <c r="Z37" s="21" t="s">
        <v>198</v>
      </c>
      <c r="AA37" s="134" t="s">
        <v>42</v>
      </c>
      <c r="AB37" s="18" t="s">
        <v>198</v>
      </c>
      <c r="AC37" s="19"/>
      <c r="AD37" s="20">
        <v>0.3</v>
      </c>
      <c r="AE37" s="21" t="s">
        <v>198</v>
      </c>
      <c r="AF37" s="18" t="s">
        <v>198</v>
      </c>
      <c r="AG37" s="19"/>
      <c r="AH37" s="20">
        <v>399.7</v>
      </c>
      <c r="AI37" s="21" t="s">
        <v>198</v>
      </c>
      <c r="AJ37" s="18" t="s">
        <v>198</v>
      </c>
      <c r="AK37" s="19"/>
      <c r="AL37" s="139">
        <v>1335.9</v>
      </c>
      <c r="AM37" s="21" t="s">
        <v>198</v>
      </c>
      <c r="AN37" s="18" t="s">
        <v>198</v>
      </c>
      <c r="AO37" s="19"/>
      <c r="AP37" s="20">
        <v>653.29999999999995</v>
      </c>
      <c r="AQ37" s="21" t="s">
        <v>198</v>
      </c>
      <c r="AR37" s="18"/>
      <c r="AS37" s="19"/>
      <c r="AT37" s="20">
        <v>0.1</v>
      </c>
      <c r="AU37" s="21" t="s">
        <v>198</v>
      </c>
      <c r="AV37" s="18"/>
      <c r="AW37" s="19"/>
      <c r="AX37" s="139">
        <v>2389.3000000000002</v>
      </c>
      <c r="AY37" s="21" t="s">
        <v>198</v>
      </c>
    </row>
    <row r="38" spans="1:51" x14ac:dyDescent="0.25">
      <c r="A38" s="45"/>
      <c r="B38" s="12"/>
      <c r="C38" s="12"/>
      <c r="D38" s="31"/>
      <c r="E38" s="31"/>
      <c r="F38" s="12"/>
      <c r="G38" s="12"/>
      <c r="H38" s="31"/>
      <c r="I38" s="31"/>
      <c r="J38" s="12"/>
      <c r="K38" s="12"/>
      <c r="L38" s="31"/>
      <c r="M38" s="31"/>
      <c r="N38" s="12"/>
      <c r="O38" s="12"/>
      <c r="P38" s="31"/>
      <c r="Q38" s="31"/>
      <c r="R38" s="12"/>
      <c r="S38" s="12"/>
      <c r="T38" s="31"/>
      <c r="U38" s="31"/>
      <c r="V38" s="12"/>
      <c r="W38" s="12"/>
      <c r="X38" s="31"/>
      <c r="Y38" s="31"/>
      <c r="Z38" s="12"/>
      <c r="AA38" s="12"/>
      <c r="AB38" s="12" t="s">
        <v>198</v>
      </c>
      <c r="AC38" s="31"/>
      <c r="AD38" s="31"/>
      <c r="AE38" s="12"/>
      <c r="AF38" s="12" t="s">
        <v>198</v>
      </c>
      <c r="AG38" s="31"/>
      <c r="AH38" s="31"/>
      <c r="AI38" s="12"/>
      <c r="AJ38" s="12" t="s">
        <v>198</v>
      </c>
      <c r="AK38" s="31"/>
      <c r="AL38" s="31"/>
      <c r="AM38" s="12"/>
      <c r="AN38" s="12" t="s">
        <v>198</v>
      </c>
      <c r="AO38" s="31"/>
      <c r="AP38" s="31"/>
      <c r="AQ38" s="12"/>
      <c r="AR38" s="12"/>
      <c r="AS38" s="31"/>
      <c r="AT38" s="31"/>
      <c r="AU38" s="12"/>
      <c r="AV38" s="12"/>
      <c r="AW38" s="31"/>
      <c r="AX38" s="31"/>
      <c r="AY38" s="12"/>
    </row>
    <row r="39" spans="1:51" x14ac:dyDescent="0.25">
      <c r="A39" s="45"/>
      <c r="B39" s="23" t="s">
        <v>43</v>
      </c>
      <c r="C39" s="13"/>
      <c r="D39" s="25"/>
      <c r="E39" s="27" t="s">
        <v>212</v>
      </c>
      <c r="F39" s="25" t="s">
        <v>198</v>
      </c>
      <c r="G39" s="13"/>
      <c r="H39" s="11"/>
      <c r="I39" s="140">
        <v>4681.2</v>
      </c>
      <c r="J39" s="25" t="s">
        <v>198</v>
      </c>
      <c r="K39" s="13"/>
      <c r="L39" s="11"/>
      <c r="M39" s="26">
        <v>43.1</v>
      </c>
      <c r="N39" s="25" t="s">
        <v>198</v>
      </c>
      <c r="O39" s="13"/>
      <c r="P39" s="11"/>
      <c r="Q39" s="26">
        <v>823.6</v>
      </c>
      <c r="R39" s="25" t="s">
        <v>198</v>
      </c>
      <c r="S39" s="13"/>
      <c r="T39" s="25"/>
      <c r="U39" s="27" t="s">
        <v>212</v>
      </c>
      <c r="V39" s="25" t="s">
        <v>198</v>
      </c>
      <c r="W39" s="13"/>
      <c r="X39" s="11"/>
      <c r="Y39" s="140">
        <v>5547.9</v>
      </c>
      <c r="Z39" s="25" t="s">
        <v>198</v>
      </c>
      <c r="AA39" s="23" t="s">
        <v>43</v>
      </c>
      <c r="AB39" s="13" t="s">
        <v>198</v>
      </c>
      <c r="AC39" s="25"/>
      <c r="AD39" s="27" t="s">
        <v>212</v>
      </c>
      <c r="AE39" s="25"/>
      <c r="AF39" s="13" t="s">
        <v>198</v>
      </c>
      <c r="AG39" s="11"/>
      <c r="AH39" s="140">
        <v>5101.7</v>
      </c>
      <c r="AI39" s="25" t="s">
        <v>198</v>
      </c>
      <c r="AJ39" s="13" t="s">
        <v>198</v>
      </c>
      <c r="AK39" s="11"/>
      <c r="AL39" s="26">
        <v>40.4</v>
      </c>
      <c r="AM39" s="25" t="s">
        <v>198</v>
      </c>
      <c r="AN39" s="13" t="s">
        <v>198</v>
      </c>
      <c r="AO39" s="11"/>
      <c r="AP39" s="26">
        <v>616.1</v>
      </c>
      <c r="AQ39" s="25" t="s">
        <v>198</v>
      </c>
      <c r="AR39" s="13"/>
      <c r="AS39" s="25"/>
      <c r="AT39" s="27" t="s">
        <v>212</v>
      </c>
      <c r="AU39" s="25"/>
      <c r="AV39" s="13"/>
      <c r="AW39" s="11"/>
      <c r="AX39" s="140">
        <v>5758.2</v>
      </c>
      <c r="AY39" s="25" t="s">
        <v>198</v>
      </c>
    </row>
    <row r="40" spans="1:51" ht="25.5" x14ac:dyDescent="0.25">
      <c r="A40" s="45"/>
      <c r="B40" s="16" t="s">
        <v>44</v>
      </c>
      <c r="C40" s="18"/>
      <c r="D40" s="21"/>
      <c r="E40" s="51" t="s">
        <v>212</v>
      </c>
      <c r="F40" s="21" t="s">
        <v>198</v>
      </c>
      <c r="G40" s="18"/>
      <c r="H40" s="19"/>
      <c r="I40" s="20">
        <v>320.89999999999998</v>
      </c>
      <c r="J40" s="21" t="s">
        <v>198</v>
      </c>
      <c r="K40" s="18"/>
      <c r="L40" s="19"/>
      <c r="M40" s="20">
        <v>573.5</v>
      </c>
      <c r="N40" s="21" t="s">
        <v>198</v>
      </c>
      <c r="O40" s="18"/>
      <c r="P40" s="19"/>
      <c r="Q40" s="20">
        <v>81.400000000000006</v>
      </c>
      <c r="R40" s="21" t="s">
        <v>198</v>
      </c>
      <c r="S40" s="18"/>
      <c r="T40" s="21"/>
      <c r="U40" s="51" t="s">
        <v>212</v>
      </c>
      <c r="V40" s="21" t="s">
        <v>198</v>
      </c>
      <c r="W40" s="18"/>
      <c r="X40" s="19"/>
      <c r="Y40" s="20">
        <v>975.8</v>
      </c>
      <c r="Z40" s="21" t="s">
        <v>198</v>
      </c>
      <c r="AA40" s="16" t="s">
        <v>44</v>
      </c>
      <c r="AB40" s="18" t="s">
        <v>198</v>
      </c>
      <c r="AC40" s="21"/>
      <c r="AD40" s="51" t="s">
        <v>212</v>
      </c>
      <c r="AE40" s="21"/>
      <c r="AF40" s="18" t="s">
        <v>198</v>
      </c>
      <c r="AG40" s="19"/>
      <c r="AH40" s="20">
        <v>326.2</v>
      </c>
      <c r="AI40" s="21" t="s">
        <v>198</v>
      </c>
      <c r="AJ40" s="18" t="s">
        <v>198</v>
      </c>
      <c r="AK40" s="19"/>
      <c r="AL40" s="20">
        <v>618.29999999999995</v>
      </c>
      <c r="AM40" s="21" t="s">
        <v>198</v>
      </c>
      <c r="AN40" s="18" t="s">
        <v>198</v>
      </c>
      <c r="AO40" s="19"/>
      <c r="AP40" s="20">
        <v>102.5</v>
      </c>
      <c r="AQ40" s="21" t="s">
        <v>198</v>
      </c>
      <c r="AR40" s="18"/>
      <c r="AS40" s="21"/>
      <c r="AT40" s="51" t="s">
        <v>212</v>
      </c>
      <c r="AU40" s="21"/>
      <c r="AV40" s="18"/>
      <c r="AW40" s="19"/>
      <c r="AX40" s="139">
        <v>1047</v>
      </c>
      <c r="AY40" s="21" t="s">
        <v>198</v>
      </c>
    </row>
    <row r="41" spans="1:51" x14ac:dyDescent="0.25">
      <c r="A41" s="45"/>
      <c r="B41" s="23" t="s">
        <v>1067</v>
      </c>
      <c r="C41" s="13"/>
      <c r="D41" s="25"/>
      <c r="E41" s="27" t="s">
        <v>212</v>
      </c>
      <c r="F41" s="25" t="s">
        <v>198</v>
      </c>
      <c r="G41" s="13"/>
      <c r="H41" s="25"/>
      <c r="I41" s="27" t="s">
        <v>212</v>
      </c>
      <c r="J41" s="25" t="s">
        <v>198</v>
      </c>
      <c r="K41" s="13"/>
      <c r="L41" s="11"/>
      <c r="M41" s="140">
        <v>5277.5</v>
      </c>
      <c r="N41" s="25" t="s">
        <v>198</v>
      </c>
      <c r="O41" s="13"/>
      <c r="P41" s="11"/>
      <c r="Q41" s="140">
        <v>1183.3</v>
      </c>
      <c r="R41" s="25" t="s">
        <v>198</v>
      </c>
      <c r="S41" s="13"/>
      <c r="T41" s="11"/>
      <c r="U41" s="26" t="s">
        <v>1068</v>
      </c>
      <c r="V41" s="25" t="s">
        <v>205</v>
      </c>
      <c r="W41" s="13"/>
      <c r="X41" s="25"/>
      <c r="Y41" s="27" t="s">
        <v>212</v>
      </c>
      <c r="Z41" s="25" t="s">
        <v>198</v>
      </c>
      <c r="AA41" s="23" t="s">
        <v>1067</v>
      </c>
      <c r="AB41" s="13" t="s">
        <v>198</v>
      </c>
      <c r="AC41" s="25"/>
      <c r="AD41" s="27" t="s">
        <v>212</v>
      </c>
      <c r="AE41" s="25"/>
      <c r="AF41" s="13" t="s">
        <v>198</v>
      </c>
      <c r="AG41" s="25"/>
      <c r="AH41" s="27" t="s">
        <v>212</v>
      </c>
      <c r="AI41" s="25"/>
      <c r="AJ41" s="13" t="s">
        <v>198</v>
      </c>
      <c r="AK41" s="11"/>
      <c r="AL41" s="140">
        <v>5016</v>
      </c>
      <c r="AM41" s="25" t="s">
        <v>198</v>
      </c>
      <c r="AN41" s="13" t="s">
        <v>198</v>
      </c>
      <c r="AO41" s="11"/>
      <c r="AP41" s="140">
        <v>1305.7</v>
      </c>
      <c r="AQ41" s="25" t="s">
        <v>198</v>
      </c>
      <c r="AR41" s="13"/>
      <c r="AS41" s="11"/>
      <c r="AT41" s="26" t="s">
        <v>1074</v>
      </c>
      <c r="AU41" s="25" t="s">
        <v>205</v>
      </c>
      <c r="AV41" s="13"/>
      <c r="AW41" s="25"/>
      <c r="AX41" s="27" t="s">
        <v>212</v>
      </c>
      <c r="AY41" s="25"/>
    </row>
    <row r="42" spans="1:51" ht="25.5" x14ac:dyDescent="0.25">
      <c r="A42" s="45"/>
      <c r="B42" s="16" t="s">
        <v>45</v>
      </c>
      <c r="C42" s="18"/>
      <c r="D42" s="21"/>
      <c r="E42" s="51" t="s">
        <v>212</v>
      </c>
      <c r="F42" s="21" t="s">
        <v>198</v>
      </c>
      <c r="G42" s="18"/>
      <c r="H42" s="21"/>
      <c r="I42" s="51" t="s">
        <v>212</v>
      </c>
      <c r="J42" s="21" t="s">
        <v>198</v>
      </c>
      <c r="K42" s="18"/>
      <c r="L42" s="19"/>
      <c r="M42" s="20">
        <v>10.199999999999999</v>
      </c>
      <c r="N42" s="21" t="s">
        <v>198</v>
      </c>
      <c r="O42" s="18"/>
      <c r="P42" s="21"/>
      <c r="Q42" s="51" t="s">
        <v>212</v>
      </c>
      <c r="R42" s="21" t="s">
        <v>198</v>
      </c>
      <c r="S42" s="18"/>
      <c r="T42" s="21"/>
      <c r="U42" s="51" t="s">
        <v>212</v>
      </c>
      <c r="V42" s="21" t="s">
        <v>198</v>
      </c>
      <c r="W42" s="18"/>
      <c r="X42" s="19"/>
      <c r="Y42" s="20">
        <v>10.199999999999999</v>
      </c>
      <c r="Z42" s="21" t="s">
        <v>198</v>
      </c>
      <c r="AA42" s="16" t="s">
        <v>1207</v>
      </c>
      <c r="AB42" s="18" t="s">
        <v>198</v>
      </c>
      <c r="AC42" s="19"/>
      <c r="AD42" s="20">
        <v>158.69999999999999</v>
      </c>
      <c r="AE42" s="21" t="s">
        <v>198</v>
      </c>
      <c r="AF42" s="18" t="s">
        <v>198</v>
      </c>
      <c r="AG42" s="21"/>
      <c r="AH42" s="51" t="s">
        <v>212</v>
      </c>
      <c r="AI42" s="21"/>
      <c r="AJ42" s="18" t="s">
        <v>198</v>
      </c>
      <c r="AK42" s="19"/>
      <c r="AL42" s="20">
        <v>10.199999999999999</v>
      </c>
      <c r="AM42" s="21" t="s">
        <v>198</v>
      </c>
      <c r="AN42" s="18" t="s">
        <v>198</v>
      </c>
      <c r="AO42" s="21"/>
      <c r="AP42" s="51" t="s">
        <v>212</v>
      </c>
      <c r="AQ42" s="21"/>
      <c r="AR42" s="18"/>
      <c r="AS42" s="21"/>
      <c r="AT42" s="51" t="s">
        <v>212</v>
      </c>
      <c r="AU42" s="21"/>
      <c r="AV42" s="18"/>
      <c r="AW42" s="19"/>
      <c r="AX42" s="20">
        <v>168.9</v>
      </c>
      <c r="AY42" s="21" t="s">
        <v>198</v>
      </c>
    </row>
    <row r="43" spans="1:51" ht="15.75" thickBot="1" x14ac:dyDescent="0.3">
      <c r="A43" s="45"/>
      <c r="B43" s="23" t="s">
        <v>1069</v>
      </c>
      <c r="C43" s="13"/>
      <c r="D43" s="11"/>
      <c r="E43" s="140">
        <v>1699.1</v>
      </c>
      <c r="F43" s="25" t="s">
        <v>198</v>
      </c>
      <c r="G43" s="13"/>
      <c r="H43" s="11"/>
      <c r="I43" s="26">
        <v>892.4</v>
      </c>
      <c r="J43" s="25" t="s">
        <v>198</v>
      </c>
      <c r="K43" s="13"/>
      <c r="L43" s="11"/>
      <c r="M43" s="26">
        <v>911.2</v>
      </c>
      <c r="N43" s="25" t="s">
        <v>198</v>
      </c>
      <c r="O43" s="13"/>
      <c r="P43" s="11"/>
      <c r="Q43" s="26" t="s">
        <v>1070</v>
      </c>
      <c r="R43" s="25" t="s">
        <v>205</v>
      </c>
      <c r="S43" s="13"/>
      <c r="T43" s="11"/>
      <c r="U43" s="26" t="s">
        <v>1071</v>
      </c>
      <c r="V43" s="25" t="s">
        <v>205</v>
      </c>
      <c r="W43" s="13"/>
      <c r="X43" s="11"/>
      <c r="Y43" s="140">
        <v>1699.1</v>
      </c>
      <c r="Z43" s="25" t="s">
        <v>198</v>
      </c>
      <c r="AA43" s="23" t="s">
        <v>1208</v>
      </c>
      <c r="AB43" s="13" t="s">
        <v>198</v>
      </c>
      <c r="AC43" s="11"/>
      <c r="AD43" s="26">
        <v>903.7</v>
      </c>
      <c r="AE43" s="25" t="s">
        <v>198</v>
      </c>
      <c r="AF43" s="13" t="s">
        <v>198</v>
      </c>
      <c r="AG43" s="11"/>
      <c r="AH43" s="26">
        <v>824.8</v>
      </c>
      <c r="AI43" s="25" t="s">
        <v>198</v>
      </c>
      <c r="AJ43" s="13" t="s">
        <v>198</v>
      </c>
      <c r="AK43" s="11"/>
      <c r="AL43" s="26">
        <v>856.8</v>
      </c>
      <c r="AM43" s="25" t="s">
        <v>198</v>
      </c>
      <c r="AN43" s="13" t="s">
        <v>198</v>
      </c>
      <c r="AO43" s="11"/>
      <c r="AP43" s="26" t="s">
        <v>1075</v>
      </c>
      <c r="AQ43" s="25" t="s">
        <v>205</v>
      </c>
      <c r="AR43" s="13"/>
      <c r="AS43" s="11"/>
      <c r="AT43" s="26" t="s">
        <v>1076</v>
      </c>
      <c r="AU43" s="25" t="s">
        <v>205</v>
      </c>
      <c r="AV43" s="13"/>
      <c r="AW43" s="11"/>
      <c r="AX43" s="26">
        <v>903.7</v>
      </c>
      <c r="AY43" s="25" t="s">
        <v>198</v>
      </c>
    </row>
    <row r="44" spans="1:51" x14ac:dyDescent="0.25">
      <c r="A44" s="45"/>
      <c r="B44" s="12"/>
      <c r="C44" s="12"/>
      <c r="D44" s="31"/>
      <c r="E44" s="31"/>
      <c r="F44" s="12"/>
      <c r="G44" s="12"/>
      <c r="H44" s="31"/>
      <c r="I44" s="31"/>
      <c r="J44" s="12"/>
      <c r="K44" s="12"/>
      <c r="L44" s="31"/>
      <c r="M44" s="31"/>
      <c r="N44" s="12"/>
      <c r="O44" s="12"/>
      <c r="P44" s="31"/>
      <c r="Q44" s="31"/>
      <c r="R44" s="12"/>
      <c r="S44" s="12"/>
      <c r="T44" s="31"/>
      <c r="U44" s="31"/>
      <c r="V44" s="12"/>
      <c r="W44" s="12"/>
      <c r="X44" s="31"/>
      <c r="Y44" s="31"/>
      <c r="Z44" s="12"/>
      <c r="AA44" s="12"/>
      <c r="AB44" s="12" t="s">
        <v>198</v>
      </c>
      <c r="AC44" s="31"/>
      <c r="AD44" s="31"/>
      <c r="AE44" s="12"/>
      <c r="AF44" s="12" t="s">
        <v>198</v>
      </c>
      <c r="AG44" s="31"/>
      <c r="AH44" s="31"/>
      <c r="AI44" s="12"/>
      <c r="AJ44" s="12" t="s">
        <v>198</v>
      </c>
      <c r="AK44" s="31"/>
      <c r="AL44" s="31"/>
      <c r="AM44" s="12"/>
      <c r="AN44" s="12" t="s">
        <v>198</v>
      </c>
      <c r="AO44" s="31"/>
      <c r="AP44" s="31"/>
      <c r="AQ44" s="12"/>
      <c r="AR44" s="12"/>
      <c r="AS44" s="31"/>
      <c r="AT44" s="31"/>
      <c r="AU44" s="12"/>
      <c r="AV44" s="12"/>
      <c r="AW44" s="31"/>
      <c r="AX44" s="31"/>
      <c r="AY44" s="12"/>
    </row>
    <row r="45" spans="1:51" ht="15.75" thickBot="1" x14ac:dyDescent="0.3">
      <c r="A45" s="45"/>
      <c r="B45" s="32"/>
      <c r="C45" s="18"/>
      <c r="D45" s="19" t="s">
        <v>203</v>
      </c>
      <c r="E45" s="139">
        <v>1699.9</v>
      </c>
      <c r="F45" s="21" t="s">
        <v>198</v>
      </c>
      <c r="G45" s="18"/>
      <c r="H45" s="19" t="s">
        <v>203</v>
      </c>
      <c r="I45" s="139">
        <v>6262.1</v>
      </c>
      <c r="J45" s="21" t="s">
        <v>198</v>
      </c>
      <c r="K45" s="18"/>
      <c r="L45" s="19" t="s">
        <v>203</v>
      </c>
      <c r="M45" s="139">
        <v>7898.9</v>
      </c>
      <c r="N45" s="21" t="s">
        <v>198</v>
      </c>
      <c r="O45" s="18"/>
      <c r="P45" s="19" t="s">
        <v>203</v>
      </c>
      <c r="Q45" s="139">
        <v>2605.9</v>
      </c>
      <c r="R45" s="21" t="s">
        <v>198</v>
      </c>
      <c r="S45" s="18"/>
      <c r="T45" s="19" t="s">
        <v>203</v>
      </c>
      <c r="U45" s="20" t="s">
        <v>1064</v>
      </c>
      <c r="V45" s="21" t="s">
        <v>205</v>
      </c>
      <c r="W45" s="18"/>
      <c r="X45" s="19" t="s">
        <v>203</v>
      </c>
      <c r="Y45" s="139">
        <v>10286.6</v>
      </c>
      <c r="Z45" s="21" t="s">
        <v>198</v>
      </c>
      <c r="AA45" s="32"/>
      <c r="AB45" s="18" t="s">
        <v>198</v>
      </c>
      <c r="AC45" s="19" t="s">
        <v>203</v>
      </c>
      <c r="AD45" s="139">
        <v>1062.7</v>
      </c>
      <c r="AE45" s="21" t="s">
        <v>198</v>
      </c>
      <c r="AF45" s="18" t="s">
        <v>198</v>
      </c>
      <c r="AG45" s="19" t="s">
        <v>203</v>
      </c>
      <c r="AH45" s="139">
        <v>6652.4</v>
      </c>
      <c r="AI45" s="21" t="s">
        <v>198</v>
      </c>
      <c r="AJ45" s="18" t="s">
        <v>198</v>
      </c>
      <c r="AK45" s="19" t="s">
        <v>203</v>
      </c>
      <c r="AL45" s="139">
        <v>7877.6</v>
      </c>
      <c r="AM45" s="21" t="s">
        <v>198</v>
      </c>
      <c r="AN45" s="18" t="s">
        <v>198</v>
      </c>
      <c r="AO45" s="19" t="s">
        <v>203</v>
      </c>
      <c r="AP45" s="139">
        <v>2575.8000000000002</v>
      </c>
      <c r="AQ45" s="21" t="s">
        <v>198</v>
      </c>
      <c r="AR45" s="18"/>
      <c r="AS45" s="19" t="s">
        <v>203</v>
      </c>
      <c r="AT45" s="20" t="s">
        <v>1073</v>
      </c>
      <c r="AU45" s="21" t="s">
        <v>205</v>
      </c>
      <c r="AV45" s="18"/>
      <c r="AW45" s="19" t="s">
        <v>203</v>
      </c>
      <c r="AX45" s="139">
        <v>10267.1</v>
      </c>
      <c r="AY45" s="21" t="s">
        <v>198</v>
      </c>
    </row>
    <row r="46" spans="1:51" ht="15.75" thickTop="1" x14ac:dyDescent="0.25">
      <c r="A46" s="45"/>
      <c r="B46" s="12"/>
      <c r="C46" s="12"/>
      <c r="D46" s="33"/>
      <c r="E46" s="33"/>
      <c r="F46" s="12"/>
      <c r="G46" s="12"/>
      <c r="H46" s="33"/>
      <c r="I46" s="33"/>
      <c r="J46" s="12"/>
      <c r="K46" s="12"/>
      <c r="L46" s="33"/>
      <c r="M46" s="33"/>
      <c r="N46" s="12"/>
      <c r="O46" s="12"/>
      <c r="P46" s="33"/>
      <c r="Q46" s="33"/>
      <c r="R46" s="12"/>
      <c r="S46" s="12"/>
      <c r="T46" s="33"/>
      <c r="U46" s="33"/>
      <c r="V46" s="12"/>
      <c r="W46" s="12"/>
      <c r="X46" s="33"/>
      <c r="Y46" s="33"/>
      <c r="Z46" s="12"/>
      <c r="AA46" s="12"/>
      <c r="AB46" s="12" t="s">
        <v>198</v>
      </c>
      <c r="AC46" s="33"/>
      <c r="AD46" s="33"/>
      <c r="AE46" s="12"/>
      <c r="AF46" s="12" t="s">
        <v>198</v>
      </c>
      <c r="AG46" s="33"/>
      <c r="AH46" s="33"/>
      <c r="AI46" s="12"/>
      <c r="AJ46" s="12" t="s">
        <v>198</v>
      </c>
      <c r="AK46" s="33"/>
      <c r="AL46" s="33"/>
      <c r="AM46" s="12"/>
      <c r="AN46" s="12" t="s">
        <v>198</v>
      </c>
      <c r="AO46" s="33"/>
      <c r="AP46" s="33"/>
      <c r="AQ46" s="12"/>
      <c r="AR46" s="12"/>
      <c r="AS46" s="33"/>
      <c r="AT46" s="33"/>
      <c r="AU46" s="12"/>
      <c r="AV46" s="12"/>
      <c r="AW46" s="33"/>
      <c r="AX46" s="33"/>
      <c r="AY46" s="12"/>
    </row>
    <row r="47" spans="1:51" x14ac:dyDescent="0.25">
      <c r="A47" s="45"/>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48"/>
      <c r="AQ47" s="48"/>
      <c r="AR47" s="48"/>
      <c r="AS47" s="48"/>
      <c r="AT47" s="48"/>
      <c r="AU47" s="48"/>
      <c r="AV47" s="48"/>
      <c r="AW47" s="48"/>
      <c r="AX47" s="48"/>
      <c r="AY47" s="48"/>
    </row>
    <row r="48" spans="1:51" x14ac:dyDescent="0.25">
      <c r="A48" s="45"/>
      <c r="B48" s="157" t="s">
        <v>1049</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t="s">
        <v>1050</v>
      </c>
      <c r="AB48" s="157"/>
      <c r="AC48" s="157"/>
      <c r="AD48" s="157"/>
      <c r="AE48" s="157"/>
      <c r="AF48" s="157"/>
      <c r="AG48" s="157"/>
      <c r="AH48" s="157"/>
      <c r="AI48" s="157"/>
      <c r="AJ48" s="157"/>
      <c r="AK48" s="157"/>
      <c r="AL48" s="157"/>
      <c r="AM48" s="157"/>
      <c r="AN48" s="157"/>
      <c r="AO48" s="157"/>
      <c r="AP48" s="157"/>
      <c r="AQ48" s="157"/>
      <c r="AR48" s="157"/>
      <c r="AS48" s="157"/>
      <c r="AT48" s="157"/>
      <c r="AU48" s="157"/>
      <c r="AV48" s="157"/>
      <c r="AW48" s="157"/>
      <c r="AX48" s="157"/>
      <c r="AY48" s="157"/>
    </row>
    <row r="49" spans="1:51" x14ac:dyDescent="0.25">
      <c r="A49" s="45"/>
      <c r="B49" s="157" t="s">
        <v>1050</v>
      </c>
      <c r="C49" s="157"/>
      <c r="D49" s="157"/>
      <c r="E49" s="157"/>
      <c r="F49" s="157"/>
      <c r="G49" s="157"/>
      <c r="H49" s="157"/>
      <c r="I49" s="157"/>
      <c r="J49" s="157"/>
      <c r="K49" s="157"/>
      <c r="L49" s="157"/>
      <c r="M49" s="157"/>
      <c r="N49" s="157"/>
      <c r="O49" s="157"/>
      <c r="P49" s="157"/>
      <c r="Q49" s="157"/>
      <c r="R49" s="157"/>
      <c r="S49" s="157"/>
      <c r="T49" s="157"/>
      <c r="U49" s="157"/>
      <c r="V49" s="157"/>
      <c r="W49" s="157"/>
      <c r="X49" s="157"/>
      <c r="Y49" s="157"/>
      <c r="Z49" s="157"/>
      <c r="AA49" s="157" t="s">
        <v>378</v>
      </c>
      <c r="AB49" s="157"/>
      <c r="AC49" s="157"/>
      <c r="AD49" s="157"/>
      <c r="AE49" s="157"/>
      <c r="AF49" s="157"/>
      <c r="AG49" s="157"/>
      <c r="AH49" s="157"/>
      <c r="AI49" s="157"/>
      <c r="AJ49" s="157"/>
      <c r="AK49" s="157"/>
      <c r="AL49" s="157"/>
      <c r="AM49" s="157"/>
      <c r="AN49" s="157"/>
      <c r="AO49" s="157"/>
      <c r="AP49" s="157"/>
      <c r="AQ49" s="157"/>
      <c r="AR49" s="157"/>
      <c r="AS49" s="157"/>
      <c r="AT49" s="157"/>
      <c r="AU49" s="157"/>
      <c r="AV49" s="157"/>
      <c r="AW49" s="157"/>
      <c r="AX49" s="157"/>
      <c r="AY49" s="157"/>
    </row>
    <row r="50" spans="1:51" x14ac:dyDescent="0.25">
      <c r="A50" s="45"/>
      <c r="B50" s="157" t="s">
        <v>349</v>
      </c>
      <c r="C50" s="157"/>
      <c r="D50" s="157"/>
      <c r="E50" s="157"/>
      <c r="F50" s="157"/>
      <c r="G50" s="157"/>
      <c r="H50" s="157"/>
      <c r="I50" s="157"/>
      <c r="J50" s="157"/>
      <c r="K50" s="157"/>
      <c r="L50" s="157"/>
      <c r="M50" s="157"/>
      <c r="N50" s="157"/>
      <c r="O50" s="157"/>
      <c r="P50" s="157"/>
      <c r="Q50" s="157"/>
      <c r="R50" s="157"/>
      <c r="S50" s="157"/>
      <c r="T50" s="157"/>
      <c r="U50" s="157"/>
      <c r="V50" s="157"/>
      <c r="W50" s="157"/>
      <c r="X50" s="157"/>
      <c r="Y50" s="157"/>
      <c r="Z50" s="157"/>
      <c r="AA50" s="157" t="s">
        <v>1051</v>
      </c>
      <c r="AB50" s="157"/>
      <c r="AC50" s="157"/>
      <c r="AD50" s="157"/>
      <c r="AE50" s="157"/>
      <c r="AF50" s="157"/>
      <c r="AG50" s="157"/>
      <c r="AH50" s="157"/>
      <c r="AI50" s="157"/>
      <c r="AJ50" s="157"/>
      <c r="AK50" s="157"/>
      <c r="AL50" s="157"/>
      <c r="AM50" s="157"/>
      <c r="AN50" s="157"/>
      <c r="AO50" s="157"/>
      <c r="AP50" s="157"/>
      <c r="AQ50" s="157"/>
      <c r="AR50" s="157"/>
      <c r="AS50" s="157"/>
      <c r="AT50" s="157"/>
      <c r="AU50" s="157"/>
      <c r="AV50" s="157"/>
      <c r="AW50" s="157"/>
      <c r="AX50" s="157"/>
      <c r="AY50" s="157"/>
    </row>
    <row r="51" spans="1:51" x14ac:dyDescent="0.25">
      <c r="A51" s="45"/>
      <c r="B51" s="157" t="s">
        <v>1051</v>
      </c>
      <c r="C51" s="157"/>
      <c r="D51" s="157"/>
      <c r="E51" s="157"/>
      <c r="F51" s="157"/>
      <c r="G51" s="157"/>
      <c r="H51" s="157"/>
      <c r="I51" s="157"/>
      <c r="J51" s="157"/>
      <c r="K51" s="157"/>
      <c r="L51" s="157"/>
      <c r="M51" s="157"/>
      <c r="N51" s="157"/>
      <c r="O51" s="157"/>
      <c r="P51" s="157"/>
      <c r="Q51" s="157"/>
      <c r="R51" s="157"/>
      <c r="S51" s="157"/>
      <c r="T51" s="157"/>
      <c r="U51" s="157"/>
      <c r="V51" s="157"/>
      <c r="W51" s="157"/>
      <c r="X51" s="157"/>
      <c r="Y51" s="157"/>
      <c r="Z51" s="157"/>
      <c r="AA51" s="49"/>
      <c r="AB51" s="49"/>
      <c r="AC51" s="49"/>
      <c r="AD51" s="49"/>
      <c r="AE51" s="49"/>
      <c r="AF51" s="49"/>
      <c r="AG51" s="49"/>
      <c r="AH51" s="49"/>
      <c r="AI51" s="49"/>
      <c r="AJ51" s="49"/>
      <c r="AK51" s="49"/>
      <c r="AL51" s="49"/>
      <c r="AM51" s="49"/>
      <c r="AN51" s="49"/>
      <c r="AO51" s="49"/>
      <c r="AP51" s="49"/>
      <c r="AQ51" s="49"/>
      <c r="AR51" s="49"/>
      <c r="AS51" s="49"/>
      <c r="AT51" s="49"/>
      <c r="AU51" s="49"/>
      <c r="AV51" s="49"/>
      <c r="AW51" s="49"/>
      <c r="AX51" s="49"/>
      <c r="AY51" s="49"/>
    </row>
    <row r="52" spans="1:51" x14ac:dyDescent="0.25">
      <c r="A52" s="4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
      <c r="AB52" s="4"/>
      <c r="AC52" s="4"/>
      <c r="AD52" s="4"/>
      <c r="AE52" s="4"/>
      <c r="AF52" s="4"/>
      <c r="AG52" s="4"/>
      <c r="AH52" s="4"/>
      <c r="AI52" s="4"/>
      <c r="AJ52" s="4"/>
      <c r="AK52" s="4"/>
      <c r="AL52" s="4"/>
      <c r="AM52" s="4"/>
      <c r="AN52" s="4"/>
      <c r="AO52" s="4"/>
      <c r="AP52" s="4"/>
      <c r="AQ52" s="4"/>
      <c r="AR52" s="4"/>
      <c r="AS52" s="4"/>
      <c r="AT52" s="4"/>
      <c r="AU52" s="4"/>
      <c r="AV52" s="4"/>
      <c r="AW52" s="4"/>
      <c r="AX52" s="4"/>
      <c r="AY52" s="4"/>
    </row>
    <row r="53" spans="1:51" x14ac:dyDescent="0.25">
      <c r="A53" s="45"/>
      <c r="B53" s="4"/>
      <c r="C53" s="4"/>
      <c r="D53" s="4"/>
      <c r="E53" s="4"/>
      <c r="F53" s="4"/>
      <c r="G53" s="4"/>
      <c r="H53" s="4"/>
      <c r="I53" s="4"/>
      <c r="J53" s="4"/>
      <c r="K53" s="4"/>
      <c r="L53" s="4"/>
      <c r="M53" s="4"/>
      <c r="N53" s="4"/>
      <c r="O53" s="4"/>
      <c r="P53" s="4"/>
      <c r="Q53" s="4"/>
      <c r="R53" s="4"/>
      <c r="S53" s="4"/>
      <c r="T53" s="4"/>
      <c r="U53" s="4"/>
      <c r="V53" s="4"/>
      <c r="W53" s="4"/>
      <c r="X53" s="4"/>
      <c r="Y53" s="4"/>
      <c r="Z53" s="4"/>
      <c r="AA53" s="28"/>
      <c r="AB53" s="28" t="s">
        <v>198</v>
      </c>
      <c r="AC53" s="29" t="s">
        <v>1052</v>
      </c>
      <c r="AD53" s="29"/>
      <c r="AE53" s="28"/>
      <c r="AF53" s="28" t="s">
        <v>198</v>
      </c>
      <c r="AG53" s="29" t="s">
        <v>1052</v>
      </c>
      <c r="AH53" s="29"/>
      <c r="AI53" s="28"/>
      <c r="AJ53" s="28" t="s">
        <v>198</v>
      </c>
      <c r="AK53" s="29" t="s">
        <v>1057</v>
      </c>
      <c r="AL53" s="29"/>
      <c r="AM53" s="28"/>
      <c r="AN53" s="28" t="s">
        <v>198</v>
      </c>
      <c r="AO53" s="29" t="s">
        <v>1058</v>
      </c>
      <c r="AP53" s="29"/>
      <c r="AQ53" s="28"/>
      <c r="AR53" s="28" t="s">
        <v>198</v>
      </c>
      <c r="AS53" s="29" t="s">
        <v>1059</v>
      </c>
      <c r="AT53" s="29"/>
      <c r="AU53" s="28"/>
      <c r="AV53" s="28"/>
      <c r="AW53" s="29" t="s">
        <v>1060</v>
      </c>
      <c r="AX53" s="29"/>
      <c r="AY53" s="28"/>
    </row>
    <row r="54" spans="1:51" x14ac:dyDescent="0.25">
      <c r="A54" s="45"/>
      <c r="B54" s="28"/>
      <c r="C54" s="28"/>
      <c r="D54" s="39" t="s">
        <v>1052</v>
      </c>
      <c r="E54" s="39"/>
      <c r="F54" s="28"/>
      <c r="G54" s="28"/>
      <c r="H54" s="39" t="s">
        <v>1052</v>
      </c>
      <c r="I54" s="39"/>
      <c r="J54" s="28"/>
      <c r="K54" s="28"/>
      <c r="L54" s="39" t="s">
        <v>1057</v>
      </c>
      <c r="M54" s="39"/>
      <c r="N54" s="28"/>
      <c r="O54" s="28"/>
      <c r="P54" s="39" t="s">
        <v>1058</v>
      </c>
      <c r="Q54" s="39"/>
      <c r="R54" s="28"/>
      <c r="S54" s="28"/>
      <c r="T54" s="39" t="s">
        <v>1059</v>
      </c>
      <c r="U54" s="39"/>
      <c r="V54" s="28"/>
      <c r="W54" s="28"/>
      <c r="X54" s="39" t="s">
        <v>1060</v>
      </c>
      <c r="Y54" s="39"/>
      <c r="Z54" s="28"/>
      <c r="AA54" s="28"/>
      <c r="AB54" s="28"/>
      <c r="AC54" s="29" t="s">
        <v>1103</v>
      </c>
      <c r="AD54" s="29"/>
      <c r="AE54" s="28"/>
      <c r="AF54" s="28"/>
      <c r="AG54" s="29" t="s">
        <v>1054</v>
      </c>
      <c r="AH54" s="29"/>
      <c r="AI54" s="28"/>
      <c r="AJ54" s="28"/>
      <c r="AK54" s="29"/>
      <c r="AL54" s="29"/>
      <c r="AM54" s="28"/>
      <c r="AN54" s="28"/>
      <c r="AO54" s="29" t="s">
        <v>1057</v>
      </c>
      <c r="AP54" s="29"/>
      <c r="AQ54" s="28"/>
      <c r="AR54" s="28"/>
      <c r="AS54" s="29"/>
      <c r="AT54" s="29"/>
      <c r="AU54" s="28"/>
      <c r="AV54" s="28"/>
      <c r="AW54" s="29"/>
      <c r="AX54" s="29"/>
      <c r="AY54" s="28"/>
    </row>
    <row r="55" spans="1:51" x14ac:dyDescent="0.25">
      <c r="A55" s="45"/>
      <c r="B55" s="28"/>
      <c r="C55" s="28"/>
      <c r="D55" s="39" t="s">
        <v>1103</v>
      </c>
      <c r="E55" s="39"/>
      <c r="F55" s="28"/>
      <c r="G55" s="28"/>
      <c r="H55" s="39" t="s">
        <v>1054</v>
      </c>
      <c r="I55" s="39"/>
      <c r="J55" s="28"/>
      <c r="K55" s="28"/>
      <c r="L55" s="39"/>
      <c r="M55" s="39"/>
      <c r="N55" s="28"/>
      <c r="O55" s="28"/>
      <c r="P55" s="39" t="s">
        <v>1057</v>
      </c>
      <c r="Q55" s="39"/>
      <c r="R55" s="28"/>
      <c r="S55" s="28"/>
      <c r="T55" s="39"/>
      <c r="U55" s="39"/>
      <c r="V55" s="28"/>
      <c r="W55" s="28"/>
      <c r="X55" s="39"/>
      <c r="Y55" s="39"/>
      <c r="Z55" s="28"/>
      <c r="AA55" s="28"/>
      <c r="AB55" s="28"/>
      <c r="AC55" s="29" t="s">
        <v>1054</v>
      </c>
      <c r="AD55" s="29"/>
      <c r="AE55" s="28"/>
      <c r="AF55" s="28"/>
      <c r="AG55" s="29" t="s">
        <v>1056</v>
      </c>
      <c r="AH55" s="29"/>
      <c r="AI55" s="28"/>
      <c r="AJ55" s="28"/>
      <c r="AK55" s="29"/>
      <c r="AL55" s="29"/>
      <c r="AM55" s="28"/>
      <c r="AN55" s="28"/>
      <c r="AO55" s="29"/>
      <c r="AP55" s="29"/>
      <c r="AQ55" s="28"/>
      <c r="AR55" s="28"/>
      <c r="AS55" s="29"/>
      <c r="AT55" s="29"/>
      <c r="AU55" s="28"/>
      <c r="AV55" s="28"/>
      <c r="AW55" s="29"/>
      <c r="AX55" s="29"/>
      <c r="AY55" s="28"/>
    </row>
    <row r="56" spans="1:51" ht="15.75" thickBot="1" x14ac:dyDescent="0.3">
      <c r="A56" s="45"/>
      <c r="B56" s="28"/>
      <c r="C56" s="28"/>
      <c r="D56" s="39" t="s">
        <v>1054</v>
      </c>
      <c r="E56" s="39"/>
      <c r="F56" s="28"/>
      <c r="G56" s="28"/>
      <c r="H56" s="39" t="s">
        <v>1056</v>
      </c>
      <c r="I56" s="39"/>
      <c r="J56" s="28"/>
      <c r="K56" s="28"/>
      <c r="L56" s="39"/>
      <c r="M56" s="39"/>
      <c r="N56" s="28"/>
      <c r="O56" s="28"/>
      <c r="P56" s="39"/>
      <c r="Q56" s="39"/>
      <c r="R56" s="28"/>
      <c r="S56" s="28"/>
      <c r="T56" s="39"/>
      <c r="U56" s="39"/>
      <c r="V56" s="28"/>
      <c r="W56" s="28"/>
      <c r="X56" s="39"/>
      <c r="Y56" s="39"/>
      <c r="Z56" s="28"/>
      <c r="AA56" s="28"/>
      <c r="AB56" s="28"/>
      <c r="AC56" s="30" t="s">
        <v>1055</v>
      </c>
      <c r="AD56" s="30"/>
      <c r="AE56" s="28"/>
      <c r="AF56" s="28"/>
      <c r="AG56" s="30"/>
      <c r="AH56" s="30"/>
      <c r="AI56" s="28"/>
      <c r="AJ56" s="28"/>
      <c r="AK56" s="30"/>
      <c r="AL56" s="30"/>
      <c r="AM56" s="28"/>
      <c r="AN56" s="28"/>
      <c r="AO56" s="30"/>
      <c r="AP56" s="30"/>
      <c r="AQ56" s="28"/>
      <c r="AR56" s="28"/>
      <c r="AS56" s="30"/>
      <c r="AT56" s="30"/>
      <c r="AU56" s="28"/>
      <c r="AV56" s="28"/>
      <c r="AW56" s="30"/>
      <c r="AX56" s="30"/>
      <c r="AY56" s="28"/>
    </row>
    <row r="57" spans="1:51" ht="15.75" thickBot="1" x14ac:dyDescent="0.3">
      <c r="A57" s="45"/>
      <c r="B57" s="28"/>
      <c r="C57" s="28"/>
      <c r="D57" s="36" t="s">
        <v>1055</v>
      </c>
      <c r="E57" s="36"/>
      <c r="F57" s="28"/>
      <c r="G57" s="28"/>
      <c r="H57" s="36"/>
      <c r="I57" s="36"/>
      <c r="J57" s="28"/>
      <c r="K57" s="28"/>
      <c r="L57" s="36"/>
      <c r="M57" s="36"/>
      <c r="N57" s="28"/>
      <c r="O57" s="28"/>
      <c r="P57" s="36"/>
      <c r="Q57" s="36"/>
      <c r="R57" s="28"/>
      <c r="S57" s="28"/>
      <c r="T57" s="36"/>
      <c r="U57" s="36"/>
      <c r="V57" s="28"/>
      <c r="W57" s="28"/>
      <c r="X57" s="36"/>
      <c r="Y57" s="36"/>
      <c r="Z57" s="28"/>
      <c r="AA57" s="154" t="s">
        <v>517</v>
      </c>
      <c r="AB57" s="18" t="s">
        <v>198</v>
      </c>
      <c r="AC57" s="32"/>
      <c r="AD57" s="32"/>
      <c r="AE57" s="32"/>
      <c r="AF57" s="18" t="s">
        <v>198</v>
      </c>
      <c r="AG57" s="32"/>
      <c r="AH57" s="32"/>
      <c r="AI57" s="32"/>
      <c r="AJ57" s="18" t="s">
        <v>198</v>
      </c>
      <c r="AK57" s="32"/>
      <c r="AL57" s="32"/>
      <c r="AM57" s="32"/>
      <c r="AN57" s="18" t="s">
        <v>198</v>
      </c>
      <c r="AO57" s="32"/>
      <c r="AP57" s="32"/>
      <c r="AQ57" s="32"/>
      <c r="AR57" s="18" t="s">
        <v>198</v>
      </c>
      <c r="AS57" s="32"/>
      <c r="AT57" s="32"/>
      <c r="AU57" s="32"/>
      <c r="AV57" s="18"/>
      <c r="AW57" s="32"/>
      <c r="AX57" s="32"/>
      <c r="AY57" s="32"/>
    </row>
    <row r="58" spans="1:51" x14ac:dyDescent="0.25">
      <c r="A58" s="45"/>
      <c r="B58" s="154" t="s">
        <v>517</v>
      </c>
      <c r="C58" s="18"/>
      <c r="D58" s="32"/>
      <c r="E58" s="32"/>
      <c r="F58" s="32"/>
      <c r="G58" s="18"/>
      <c r="H58" s="32"/>
      <c r="I58" s="32"/>
      <c r="J58" s="32"/>
      <c r="K58" s="18"/>
      <c r="L58" s="32"/>
      <c r="M58" s="32"/>
      <c r="N58" s="32"/>
      <c r="O58" s="18"/>
      <c r="P58" s="32"/>
      <c r="Q58" s="32"/>
      <c r="R58" s="32"/>
      <c r="S58" s="18"/>
      <c r="T58" s="32"/>
      <c r="U58" s="32"/>
      <c r="V58" s="32"/>
      <c r="W58" s="18"/>
      <c r="X58" s="32"/>
      <c r="Y58" s="32"/>
      <c r="Z58" s="32"/>
      <c r="AA58" s="23" t="s">
        <v>22</v>
      </c>
      <c r="AB58" s="13" t="s">
        <v>198</v>
      </c>
      <c r="AC58" s="4"/>
      <c r="AD58" s="4"/>
      <c r="AE58" s="4"/>
      <c r="AF58" s="13" t="s">
        <v>198</v>
      </c>
      <c r="AG58" s="4"/>
      <c r="AH58" s="4"/>
      <c r="AI58" s="4"/>
      <c r="AJ58" s="13" t="s">
        <v>198</v>
      </c>
      <c r="AK58" s="4"/>
      <c r="AL58" s="4"/>
      <c r="AM58" s="4"/>
      <c r="AN58" s="13" t="s">
        <v>198</v>
      </c>
      <c r="AO58" s="4"/>
      <c r="AP58" s="4"/>
      <c r="AQ58" s="4"/>
      <c r="AR58" s="13" t="s">
        <v>198</v>
      </c>
      <c r="AS58" s="4"/>
      <c r="AT58" s="4"/>
      <c r="AU58" s="4"/>
      <c r="AV58" s="13"/>
      <c r="AW58" s="4"/>
      <c r="AX58" s="4"/>
      <c r="AY58" s="4"/>
    </row>
    <row r="59" spans="1:51" x14ac:dyDescent="0.25">
      <c r="A59" s="45"/>
      <c r="B59" s="23" t="s">
        <v>22</v>
      </c>
      <c r="C59" s="13"/>
      <c r="D59" s="4"/>
      <c r="E59" s="4"/>
      <c r="F59" s="4"/>
      <c r="G59" s="13"/>
      <c r="H59" s="4"/>
      <c r="I59" s="4"/>
      <c r="J59" s="4"/>
      <c r="K59" s="13"/>
      <c r="L59" s="4"/>
      <c r="M59" s="4"/>
      <c r="N59" s="4"/>
      <c r="O59" s="13"/>
      <c r="P59" s="4"/>
      <c r="Q59" s="4"/>
      <c r="R59" s="4"/>
      <c r="S59" s="13"/>
      <c r="T59" s="4"/>
      <c r="U59" s="4"/>
      <c r="V59" s="4"/>
      <c r="W59" s="13"/>
      <c r="X59" s="4"/>
      <c r="Y59" s="4"/>
      <c r="Z59" s="4"/>
      <c r="AA59" s="38" t="s">
        <v>23</v>
      </c>
      <c r="AB59" s="18" t="s">
        <v>198</v>
      </c>
      <c r="AC59" s="19" t="s">
        <v>203</v>
      </c>
      <c r="AD59" s="20">
        <v>0.1</v>
      </c>
      <c r="AE59" s="21" t="s">
        <v>198</v>
      </c>
      <c r="AF59" s="18" t="s">
        <v>198</v>
      </c>
      <c r="AG59" s="19" t="s">
        <v>203</v>
      </c>
      <c r="AH59" s="20">
        <v>27.4</v>
      </c>
      <c r="AI59" s="21" t="s">
        <v>198</v>
      </c>
      <c r="AJ59" s="18" t="s">
        <v>198</v>
      </c>
      <c r="AK59" s="19" t="s">
        <v>203</v>
      </c>
      <c r="AL59" s="20">
        <v>41.7</v>
      </c>
      <c r="AM59" s="21" t="s">
        <v>198</v>
      </c>
      <c r="AN59" s="18" t="s">
        <v>198</v>
      </c>
      <c r="AO59" s="19" t="s">
        <v>203</v>
      </c>
      <c r="AP59" s="20">
        <v>67.599999999999994</v>
      </c>
      <c r="AQ59" s="21" t="s">
        <v>198</v>
      </c>
      <c r="AR59" s="18" t="s">
        <v>198</v>
      </c>
      <c r="AS59" s="21" t="s">
        <v>203</v>
      </c>
      <c r="AT59" s="51" t="s">
        <v>212</v>
      </c>
      <c r="AU59" s="21" t="s">
        <v>198</v>
      </c>
      <c r="AV59" s="18"/>
      <c r="AW59" s="19" t="s">
        <v>203</v>
      </c>
      <c r="AX59" s="20">
        <v>136.80000000000001</v>
      </c>
      <c r="AY59" s="21" t="s">
        <v>198</v>
      </c>
    </row>
    <row r="60" spans="1:51" x14ac:dyDescent="0.25">
      <c r="A60" s="45"/>
      <c r="B60" s="38" t="s">
        <v>23</v>
      </c>
      <c r="C60" s="18"/>
      <c r="D60" s="21" t="s">
        <v>203</v>
      </c>
      <c r="E60" s="51" t="s">
        <v>212</v>
      </c>
      <c r="F60" s="21" t="s">
        <v>198</v>
      </c>
      <c r="G60" s="18"/>
      <c r="H60" s="19" t="s">
        <v>203</v>
      </c>
      <c r="I60" s="20">
        <v>23</v>
      </c>
      <c r="J60" s="21" t="s">
        <v>198</v>
      </c>
      <c r="K60" s="18"/>
      <c r="L60" s="19" t="s">
        <v>203</v>
      </c>
      <c r="M60" s="20">
        <v>40.5</v>
      </c>
      <c r="N60" s="21" t="s">
        <v>198</v>
      </c>
      <c r="O60" s="18"/>
      <c r="P60" s="19" t="s">
        <v>203</v>
      </c>
      <c r="Q60" s="20">
        <v>47.5</v>
      </c>
      <c r="R60" s="21" t="s">
        <v>198</v>
      </c>
      <c r="S60" s="18"/>
      <c r="T60" s="21" t="s">
        <v>203</v>
      </c>
      <c r="U60" s="51" t="s">
        <v>212</v>
      </c>
      <c r="V60" s="21" t="s">
        <v>198</v>
      </c>
      <c r="W60" s="18"/>
      <c r="X60" s="19" t="s">
        <v>203</v>
      </c>
      <c r="Y60" s="20">
        <v>111</v>
      </c>
      <c r="Z60" s="21" t="s">
        <v>198</v>
      </c>
      <c r="AA60" s="37" t="s">
        <v>112</v>
      </c>
      <c r="AB60" s="13" t="s">
        <v>198</v>
      </c>
      <c r="AC60" s="25"/>
      <c r="AD60" s="27" t="s">
        <v>212</v>
      </c>
      <c r="AE60" s="25"/>
      <c r="AF60" s="13" t="s">
        <v>198</v>
      </c>
      <c r="AG60" s="11"/>
      <c r="AH60" s="26">
        <v>2.7</v>
      </c>
      <c r="AI60" s="25" t="s">
        <v>198</v>
      </c>
      <c r="AJ60" s="13" t="s">
        <v>198</v>
      </c>
      <c r="AK60" s="11"/>
      <c r="AL60" s="26">
        <v>235.9</v>
      </c>
      <c r="AM60" s="25" t="s">
        <v>198</v>
      </c>
      <c r="AN60" s="13" t="s">
        <v>198</v>
      </c>
      <c r="AO60" s="11"/>
      <c r="AP60" s="140">
        <v>1077.4000000000001</v>
      </c>
      <c r="AQ60" s="25" t="s">
        <v>198</v>
      </c>
      <c r="AR60" s="13" t="s">
        <v>198</v>
      </c>
      <c r="AS60" s="25"/>
      <c r="AT60" s="27" t="s">
        <v>212</v>
      </c>
      <c r="AU60" s="25" t="s">
        <v>198</v>
      </c>
      <c r="AV60" s="13"/>
      <c r="AW60" s="11"/>
      <c r="AX60" s="140">
        <v>1316</v>
      </c>
      <c r="AY60" s="25" t="s">
        <v>198</v>
      </c>
    </row>
    <row r="61" spans="1:51" x14ac:dyDescent="0.25">
      <c r="A61" s="45"/>
      <c r="B61" s="37" t="s">
        <v>112</v>
      </c>
      <c r="C61" s="13"/>
      <c r="D61" s="25"/>
      <c r="E61" s="27" t="s">
        <v>212</v>
      </c>
      <c r="F61" s="25" t="s">
        <v>198</v>
      </c>
      <c r="G61" s="13"/>
      <c r="H61" s="11"/>
      <c r="I61" s="26">
        <v>1.4</v>
      </c>
      <c r="J61" s="25" t="s">
        <v>198</v>
      </c>
      <c r="K61" s="13"/>
      <c r="L61" s="11"/>
      <c r="M61" s="26">
        <v>242.9</v>
      </c>
      <c r="N61" s="25" t="s">
        <v>198</v>
      </c>
      <c r="O61" s="13"/>
      <c r="P61" s="11"/>
      <c r="Q61" s="140">
        <v>1161.5999999999999</v>
      </c>
      <c r="R61" s="25" t="s">
        <v>198</v>
      </c>
      <c r="S61" s="13"/>
      <c r="T61" s="25"/>
      <c r="U61" s="27" t="s">
        <v>212</v>
      </c>
      <c r="V61" s="25" t="s">
        <v>198</v>
      </c>
      <c r="W61" s="13"/>
      <c r="X61" s="11"/>
      <c r="Y61" s="140">
        <v>1405.9</v>
      </c>
      <c r="Z61" s="25" t="s">
        <v>198</v>
      </c>
      <c r="AA61" s="38" t="s">
        <v>25</v>
      </c>
      <c r="AB61" s="18" t="s">
        <v>198</v>
      </c>
      <c r="AC61" s="21"/>
      <c r="AD61" s="51" t="s">
        <v>212</v>
      </c>
      <c r="AE61" s="21" t="s">
        <v>198</v>
      </c>
      <c r="AF61" s="18" t="s">
        <v>198</v>
      </c>
      <c r="AG61" s="19"/>
      <c r="AH61" s="20">
        <v>15.9</v>
      </c>
      <c r="AI61" s="21" t="s">
        <v>198</v>
      </c>
      <c r="AJ61" s="18" t="s">
        <v>198</v>
      </c>
      <c r="AK61" s="19"/>
      <c r="AL61" s="20">
        <v>414.8</v>
      </c>
      <c r="AM61" s="21" t="s">
        <v>198</v>
      </c>
      <c r="AN61" s="18" t="s">
        <v>198</v>
      </c>
      <c r="AO61" s="19"/>
      <c r="AP61" s="20">
        <v>77.7</v>
      </c>
      <c r="AQ61" s="21" t="s">
        <v>198</v>
      </c>
      <c r="AR61" s="18" t="s">
        <v>198</v>
      </c>
      <c r="AS61" s="21"/>
      <c r="AT61" s="51" t="s">
        <v>212</v>
      </c>
      <c r="AU61" s="21" t="s">
        <v>198</v>
      </c>
      <c r="AV61" s="18"/>
      <c r="AW61" s="19"/>
      <c r="AX61" s="20">
        <v>508.4</v>
      </c>
      <c r="AY61" s="21" t="s">
        <v>198</v>
      </c>
    </row>
    <row r="62" spans="1:51" ht="15.75" thickBot="1" x14ac:dyDescent="0.3">
      <c r="A62" s="45"/>
      <c r="B62" s="38" t="s">
        <v>25</v>
      </c>
      <c r="C62" s="18"/>
      <c r="D62" s="21"/>
      <c r="E62" s="51" t="s">
        <v>212</v>
      </c>
      <c r="F62" s="21" t="s">
        <v>198</v>
      </c>
      <c r="G62" s="18"/>
      <c r="H62" s="19"/>
      <c r="I62" s="20">
        <v>15.9</v>
      </c>
      <c r="J62" s="21" t="s">
        <v>198</v>
      </c>
      <c r="K62" s="18"/>
      <c r="L62" s="19"/>
      <c r="M62" s="20">
        <v>441</v>
      </c>
      <c r="N62" s="21" t="s">
        <v>198</v>
      </c>
      <c r="O62" s="18"/>
      <c r="P62" s="19"/>
      <c r="Q62" s="20">
        <v>85.1</v>
      </c>
      <c r="R62" s="21" t="s">
        <v>198</v>
      </c>
      <c r="S62" s="18"/>
      <c r="T62" s="21"/>
      <c r="U62" s="51" t="s">
        <v>212</v>
      </c>
      <c r="V62" s="21" t="s">
        <v>198</v>
      </c>
      <c r="W62" s="18"/>
      <c r="X62" s="19"/>
      <c r="Y62" s="20">
        <v>542</v>
      </c>
      <c r="Z62" s="21" t="s">
        <v>198</v>
      </c>
      <c r="AA62" s="37" t="s">
        <v>26</v>
      </c>
      <c r="AB62" s="13" t="s">
        <v>198</v>
      </c>
      <c r="AC62" s="25"/>
      <c r="AD62" s="27" t="s">
        <v>212</v>
      </c>
      <c r="AE62" s="25" t="s">
        <v>198</v>
      </c>
      <c r="AF62" s="13" t="s">
        <v>198</v>
      </c>
      <c r="AG62" s="11"/>
      <c r="AH62" s="26">
        <v>13.4</v>
      </c>
      <c r="AI62" s="25" t="s">
        <v>198</v>
      </c>
      <c r="AJ62" s="13" t="s">
        <v>198</v>
      </c>
      <c r="AK62" s="11"/>
      <c r="AL62" s="26">
        <v>144.4</v>
      </c>
      <c r="AM62" s="25" t="s">
        <v>198</v>
      </c>
      <c r="AN62" s="13" t="s">
        <v>198</v>
      </c>
      <c r="AO62" s="11"/>
      <c r="AP62" s="26">
        <v>66.5</v>
      </c>
      <c r="AQ62" s="25" t="s">
        <v>198</v>
      </c>
      <c r="AR62" s="13" t="s">
        <v>198</v>
      </c>
      <c r="AS62" s="25"/>
      <c r="AT62" s="27" t="s">
        <v>212</v>
      </c>
      <c r="AU62" s="25" t="s">
        <v>198</v>
      </c>
      <c r="AV62" s="13"/>
      <c r="AW62" s="11"/>
      <c r="AX62" s="26">
        <v>224.3</v>
      </c>
      <c r="AY62" s="25" t="s">
        <v>198</v>
      </c>
    </row>
    <row r="63" spans="1:51" ht="15.75" thickBot="1" x14ac:dyDescent="0.3">
      <c r="A63" s="45"/>
      <c r="B63" s="37" t="s">
        <v>26</v>
      </c>
      <c r="C63" s="13"/>
      <c r="D63" s="25"/>
      <c r="E63" s="27" t="s">
        <v>212</v>
      </c>
      <c r="F63" s="25" t="s">
        <v>198</v>
      </c>
      <c r="G63" s="13"/>
      <c r="H63" s="11"/>
      <c r="I63" s="26">
        <v>46.2</v>
      </c>
      <c r="J63" s="25" t="s">
        <v>198</v>
      </c>
      <c r="K63" s="13"/>
      <c r="L63" s="11"/>
      <c r="M63" s="26">
        <v>103.1</v>
      </c>
      <c r="N63" s="25" t="s">
        <v>198</v>
      </c>
      <c r="O63" s="13"/>
      <c r="P63" s="11"/>
      <c r="Q63" s="26">
        <v>79</v>
      </c>
      <c r="R63" s="25" t="s">
        <v>198</v>
      </c>
      <c r="S63" s="13"/>
      <c r="T63" s="25"/>
      <c r="U63" s="27" t="s">
        <v>212</v>
      </c>
      <c r="V63" s="25" t="s">
        <v>198</v>
      </c>
      <c r="W63" s="13"/>
      <c r="X63" s="11"/>
      <c r="Y63" s="26">
        <v>228.3</v>
      </c>
      <c r="Z63" s="25" t="s">
        <v>198</v>
      </c>
      <c r="AA63" s="12"/>
      <c r="AB63" s="12" t="s">
        <v>198</v>
      </c>
      <c r="AC63" s="31"/>
      <c r="AD63" s="31"/>
      <c r="AE63" s="12"/>
      <c r="AF63" s="12" t="s">
        <v>198</v>
      </c>
      <c r="AG63" s="31"/>
      <c r="AH63" s="31"/>
      <c r="AI63" s="12"/>
      <c r="AJ63" s="12" t="s">
        <v>198</v>
      </c>
      <c r="AK63" s="31"/>
      <c r="AL63" s="31"/>
      <c r="AM63" s="12"/>
      <c r="AN63" s="12" t="s">
        <v>198</v>
      </c>
      <c r="AO63" s="31"/>
      <c r="AP63" s="31"/>
      <c r="AQ63" s="12"/>
      <c r="AR63" s="12" t="s">
        <v>198</v>
      </c>
      <c r="AS63" s="31"/>
      <c r="AT63" s="31"/>
      <c r="AU63" s="12"/>
      <c r="AV63" s="12"/>
      <c r="AW63" s="31"/>
      <c r="AX63" s="31"/>
      <c r="AY63" s="12"/>
    </row>
    <row r="64" spans="1:51" ht="15.75" thickBot="1" x14ac:dyDescent="0.3">
      <c r="A64" s="45"/>
      <c r="B64" s="12"/>
      <c r="C64" s="12"/>
      <c r="D64" s="31"/>
      <c r="E64" s="31"/>
      <c r="F64" s="12"/>
      <c r="G64" s="12"/>
      <c r="H64" s="31"/>
      <c r="I64" s="31"/>
      <c r="J64" s="12"/>
      <c r="K64" s="12"/>
      <c r="L64" s="31"/>
      <c r="M64" s="31"/>
      <c r="N64" s="12"/>
      <c r="O64" s="12"/>
      <c r="P64" s="31"/>
      <c r="Q64" s="31"/>
      <c r="R64" s="12"/>
      <c r="S64" s="12"/>
      <c r="T64" s="31"/>
      <c r="U64" s="31"/>
      <c r="V64" s="12"/>
      <c r="W64" s="12"/>
      <c r="X64" s="31"/>
      <c r="Y64" s="31"/>
      <c r="Z64" s="12"/>
      <c r="AA64" s="134" t="s">
        <v>27</v>
      </c>
      <c r="AB64" s="18" t="s">
        <v>198</v>
      </c>
      <c r="AC64" s="19"/>
      <c r="AD64" s="20">
        <v>0.1</v>
      </c>
      <c r="AE64" s="21" t="s">
        <v>198</v>
      </c>
      <c r="AF64" s="18" t="s">
        <v>198</v>
      </c>
      <c r="AG64" s="19"/>
      <c r="AH64" s="20">
        <v>59.4</v>
      </c>
      <c r="AI64" s="21" t="s">
        <v>198</v>
      </c>
      <c r="AJ64" s="18" t="s">
        <v>198</v>
      </c>
      <c r="AK64" s="19"/>
      <c r="AL64" s="20">
        <v>836.8</v>
      </c>
      <c r="AM64" s="21" t="s">
        <v>198</v>
      </c>
      <c r="AN64" s="18" t="s">
        <v>198</v>
      </c>
      <c r="AO64" s="19"/>
      <c r="AP64" s="139">
        <v>1289.2</v>
      </c>
      <c r="AQ64" s="21" t="s">
        <v>198</v>
      </c>
      <c r="AR64" s="18" t="s">
        <v>198</v>
      </c>
      <c r="AS64" s="21"/>
      <c r="AT64" s="51" t="s">
        <v>212</v>
      </c>
      <c r="AU64" s="21" t="s">
        <v>198</v>
      </c>
      <c r="AV64" s="18"/>
      <c r="AW64" s="19"/>
      <c r="AX64" s="139">
        <v>2185.5</v>
      </c>
      <c r="AY64" s="21" t="s">
        <v>198</v>
      </c>
    </row>
    <row r="65" spans="1:51" ht="15.75" thickBot="1" x14ac:dyDescent="0.3">
      <c r="A65" s="45"/>
      <c r="B65" s="134" t="s">
        <v>27</v>
      </c>
      <c r="C65" s="18"/>
      <c r="D65" s="21"/>
      <c r="E65" s="51" t="s">
        <v>212</v>
      </c>
      <c r="F65" s="21" t="s">
        <v>198</v>
      </c>
      <c r="G65" s="18"/>
      <c r="H65" s="19"/>
      <c r="I65" s="20">
        <v>86.5</v>
      </c>
      <c r="J65" s="21" t="s">
        <v>198</v>
      </c>
      <c r="K65" s="18"/>
      <c r="L65" s="19"/>
      <c r="M65" s="20">
        <v>827.5</v>
      </c>
      <c r="N65" s="21" t="s">
        <v>198</v>
      </c>
      <c r="O65" s="18"/>
      <c r="P65" s="19"/>
      <c r="Q65" s="139">
        <v>1373.2</v>
      </c>
      <c r="R65" s="21" t="s">
        <v>198</v>
      </c>
      <c r="S65" s="18"/>
      <c r="T65" s="21"/>
      <c r="U65" s="51" t="s">
        <v>212</v>
      </c>
      <c r="V65" s="21" t="s">
        <v>198</v>
      </c>
      <c r="W65" s="18"/>
      <c r="X65" s="19"/>
      <c r="Y65" s="139">
        <v>2287.1999999999998</v>
      </c>
      <c r="Z65" s="21" t="s">
        <v>198</v>
      </c>
      <c r="AA65" s="12"/>
      <c r="AB65" s="12" t="s">
        <v>198</v>
      </c>
      <c r="AC65" s="31"/>
      <c r="AD65" s="31"/>
      <c r="AE65" s="12"/>
      <c r="AF65" s="12" t="s">
        <v>198</v>
      </c>
      <c r="AG65" s="31"/>
      <c r="AH65" s="31"/>
      <c r="AI65" s="12"/>
      <c r="AJ65" s="12" t="s">
        <v>198</v>
      </c>
      <c r="AK65" s="31"/>
      <c r="AL65" s="31"/>
      <c r="AM65" s="12"/>
      <c r="AN65" s="12" t="s">
        <v>198</v>
      </c>
      <c r="AO65" s="31"/>
      <c r="AP65" s="31"/>
      <c r="AQ65" s="12"/>
      <c r="AR65" s="12" t="s">
        <v>198</v>
      </c>
      <c r="AS65" s="31"/>
      <c r="AT65" s="31"/>
      <c r="AU65" s="12"/>
      <c r="AV65" s="12"/>
      <c r="AW65" s="31"/>
      <c r="AX65" s="31"/>
      <c r="AY65" s="12"/>
    </row>
    <row r="66" spans="1:51" x14ac:dyDescent="0.25">
      <c r="A66" s="45"/>
      <c r="B66" s="12"/>
      <c r="C66" s="12"/>
      <c r="D66" s="31"/>
      <c r="E66" s="31"/>
      <c r="F66" s="12"/>
      <c r="G66" s="12"/>
      <c r="H66" s="31"/>
      <c r="I66" s="31"/>
      <c r="J66" s="12"/>
      <c r="K66" s="12"/>
      <c r="L66" s="31"/>
      <c r="M66" s="31"/>
      <c r="N66" s="12"/>
      <c r="O66" s="12"/>
      <c r="P66" s="31"/>
      <c r="Q66" s="31"/>
      <c r="R66" s="12"/>
      <c r="S66" s="12"/>
      <c r="T66" s="31"/>
      <c r="U66" s="31"/>
      <c r="V66" s="12"/>
      <c r="W66" s="12"/>
      <c r="X66" s="31"/>
      <c r="Y66" s="31"/>
      <c r="Z66" s="12"/>
      <c r="AA66" s="23" t="s">
        <v>32</v>
      </c>
      <c r="AB66" s="13" t="s">
        <v>198</v>
      </c>
      <c r="AC66" s="25"/>
      <c r="AD66" s="27" t="s">
        <v>212</v>
      </c>
      <c r="AE66" s="25" t="s">
        <v>198</v>
      </c>
      <c r="AF66" s="13" t="s">
        <v>198</v>
      </c>
      <c r="AG66" s="11"/>
      <c r="AH66" s="26">
        <v>25.6</v>
      </c>
      <c r="AI66" s="25" t="s">
        <v>198</v>
      </c>
      <c r="AJ66" s="13" t="s">
        <v>198</v>
      </c>
      <c r="AK66" s="11"/>
      <c r="AL66" s="26">
        <v>738.5</v>
      </c>
      <c r="AM66" s="25" t="s">
        <v>198</v>
      </c>
      <c r="AN66" s="13" t="s">
        <v>198</v>
      </c>
      <c r="AO66" s="11"/>
      <c r="AP66" s="26">
        <v>212.2</v>
      </c>
      <c r="AQ66" s="25" t="s">
        <v>198</v>
      </c>
      <c r="AR66" s="13" t="s">
        <v>198</v>
      </c>
      <c r="AS66" s="25"/>
      <c r="AT66" s="27" t="s">
        <v>212</v>
      </c>
      <c r="AU66" s="25" t="s">
        <v>198</v>
      </c>
      <c r="AV66" s="13"/>
      <c r="AW66" s="11"/>
      <c r="AX66" s="26">
        <v>976.3</v>
      </c>
      <c r="AY66" s="25" t="s">
        <v>198</v>
      </c>
    </row>
    <row r="67" spans="1:51" x14ac:dyDescent="0.25">
      <c r="A67" s="45"/>
      <c r="B67" s="23" t="s">
        <v>32</v>
      </c>
      <c r="C67" s="13"/>
      <c r="D67" s="25"/>
      <c r="E67" s="27" t="s">
        <v>212</v>
      </c>
      <c r="F67" s="25" t="s">
        <v>198</v>
      </c>
      <c r="G67" s="13"/>
      <c r="H67" s="11"/>
      <c r="I67" s="26">
        <v>24.4</v>
      </c>
      <c r="J67" s="25" t="s">
        <v>198</v>
      </c>
      <c r="K67" s="13"/>
      <c r="L67" s="11"/>
      <c r="M67" s="26">
        <v>751.2</v>
      </c>
      <c r="N67" s="25" t="s">
        <v>198</v>
      </c>
      <c r="O67" s="13"/>
      <c r="P67" s="11"/>
      <c r="Q67" s="26">
        <v>201.7</v>
      </c>
      <c r="R67" s="25" t="s">
        <v>198</v>
      </c>
      <c r="S67" s="13"/>
      <c r="T67" s="25"/>
      <c r="U67" s="27" t="s">
        <v>212</v>
      </c>
      <c r="V67" s="25" t="s">
        <v>198</v>
      </c>
      <c r="W67" s="13"/>
      <c r="X67" s="11"/>
      <c r="Y67" s="26">
        <v>977.3</v>
      </c>
      <c r="Z67" s="25" t="s">
        <v>198</v>
      </c>
      <c r="AA67" s="16" t="s">
        <v>33</v>
      </c>
      <c r="AB67" s="18" t="s">
        <v>198</v>
      </c>
      <c r="AC67" s="21"/>
      <c r="AD67" s="51" t="s">
        <v>212</v>
      </c>
      <c r="AE67" s="21" t="s">
        <v>198</v>
      </c>
      <c r="AF67" s="18" t="s">
        <v>198</v>
      </c>
      <c r="AG67" s="19"/>
      <c r="AH67" s="20">
        <v>173.1</v>
      </c>
      <c r="AI67" s="21" t="s">
        <v>198</v>
      </c>
      <c r="AJ67" s="18" t="s">
        <v>198</v>
      </c>
      <c r="AK67" s="19"/>
      <c r="AL67" s="139">
        <v>3987.2</v>
      </c>
      <c r="AM67" s="21" t="s">
        <v>198</v>
      </c>
      <c r="AN67" s="18" t="s">
        <v>198</v>
      </c>
      <c r="AO67" s="19"/>
      <c r="AP67" s="20">
        <v>569.20000000000005</v>
      </c>
      <c r="AQ67" s="21" t="s">
        <v>198</v>
      </c>
      <c r="AR67" s="18" t="s">
        <v>198</v>
      </c>
      <c r="AS67" s="21"/>
      <c r="AT67" s="51" t="s">
        <v>212</v>
      </c>
      <c r="AU67" s="21" t="s">
        <v>198</v>
      </c>
      <c r="AV67" s="18"/>
      <c r="AW67" s="19"/>
      <c r="AX67" s="139">
        <v>4729.5</v>
      </c>
      <c r="AY67" s="21" t="s">
        <v>198</v>
      </c>
    </row>
    <row r="68" spans="1:51" ht="25.5" x14ac:dyDescent="0.25">
      <c r="A68" s="45"/>
      <c r="B68" s="16" t="s">
        <v>33</v>
      </c>
      <c r="C68" s="18"/>
      <c r="D68" s="21"/>
      <c r="E68" s="51" t="s">
        <v>212</v>
      </c>
      <c r="F68" s="21" t="s">
        <v>198</v>
      </c>
      <c r="G68" s="18"/>
      <c r="H68" s="19"/>
      <c r="I68" s="20">
        <v>173.1</v>
      </c>
      <c r="J68" s="21" t="s">
        <v>198</v>
      </c>
      <c r="K68" s="18"/>
      <c r="L68" s="19"/>
      <c r="M68" s="139">
        <v>3994.6</v>
      </c>
      <c r="N68" s="21" t="s">
        <v>198</v>
      </c>
      <c r="O68" s="18"/>
      <c r="P68" s="19"/>
      <c r="Q68" s="20">
        <v>452.3</v>
      </c>
      <c r="R68" s="21" t="s">
        <v>198</v>
      </c>
      <c r="S68" s="18"/>
      <c r="T68" s="21"/>
      <c r="U68" s="51" t="s">
        <v>212</v>
      </c>
      <c r="V68" s="21" t="s">
        <v>198</v>
      </c>
      <c r="W68" s="18"/>
      <c r="X68" s="19"/>
      <c r="Y68" s="139">
        <v>4620</v>
      </c>
      <c r="Z68" s="21" t="s">
        <v>198</v>
      </c>
      <c r="AA68" s="23" t="s">
        <v>1061</v>
      </c>
      <c r="AB68" s="13" t="s">
        <v>198</v>
      </c>
      <c r="AC68" s="11"/>
      <c r="AD68" s="140">
        <v>1706.1</v>
      </c>
      <c r="AE68" s="25" t="s">
        <v>198</v>
      </c>
      <c r="AF68" s="13" t="s">
        <v>198</v>
      </c>
      <c r="AG68" s="11"/>
      <c r="AH68" s="140">
        <v>6353.3</v>
      </c>
      <c r="AI68" s="25" t="s">
        <v>198</v>
      </c>
      <c r="AJ68" s="13" t="s">
        <v>198</v>
      </c>
      <c r="AK68" s="11"/>
      <c r="AL68" s="26">
        <v>389.9</v>
      </c>
      <c r="AM68" s="25" t="s">
        <v>198</v>
      </c>
      <c r="AN68" s="13" t="s">
        <v>198</v>
      </c>
      <c r="AO68" s="11"/>
      <c r="AP68" s="26">
        <v>139.19999999999999</v>
      </c>
      <c r="AQ68" s="25" t="s">
        <v>198</v>
      </c>
      <c r="AR68" s="13" t="s">
        <v>198</v>
      </c>
      <c r="AS68" s="11"/>
      <c r="AT68" s="26" t="s">
        <v>1209</v>
      </c>
      <c r="AU68" s="25" t="s">
        <v>205</v>
      </c>
      <c r="AV68" s="13"/>
      <c r="AW68" s="25"/>
      <c r="AX68" s="27" t="s">
        <v>212</v>
      </c>
      <c r="AY68" s="25" t="s">
        <v>198</v>
      </c>
    </row>
    <row r="69" spans="1:51" ht="25.5" x14ac:dyDescent="0.25">
      <c r="A69" s="45"/>
      <c r="B69" s="23" t="s">
        <v>1061</v>
      </c>
      <c r="C69" s="13"/>
      <c r="D69" s="11"/>
      <c r="E69" s="140">
        <v>1062.7</v>
      </c>
      <c r="F69" s="25" t="s">
        <v>198</v>
      </c>
      <c r="G69" s="13"/>
      <c r="H69" s="11"/>
      <c r="I69" s="140">
        <v>6267.4</v>
      </c>
      <c r="J69" s="25" t="s">
        <v>198</v>
      </c>
      <c r="K69" s="13"/>
      <c r="L69" s="11"/>
      <c r="M69" s="26">
        <v>444.8</v>
      </c>
      <c r="N69" s="25" t="s">
        <v>198</v>
      </c>
      <c r="O69" s="13"/>
      <c r="P69" s="11"/>
      <c r="Q69" s="26">
        <v>124.5</v>
      </c>
      <c r="R69" s="25" t="s">
        <v>198</v>
      </c>
      <c r="S69" s="13"/>
      <c r="T69" s="11"/>
      <c r="U69" s="26" t="s">
        <v>1072</v>
      </c>
      <c r="V69" s="25" t="s">
        <v>205</v>
      </c>
      <c r="W69" s="13"/>
      <c r="X69" s="25"/>
      <c r="Y69" s="27" t="s">
        <v>212</v>
      </c>
      <c r="Z69" s="25" t="s">
        <v>198</v>
      </c>
      <c r="AA69" s="16" t="s">
        <v>34</v>
      </c>
      <c r="AB69" s="18" t="s">
        <v>198</v>
      </c>
      <c r="AC69" s="21"/>
      <c r="AD69" s="51" t="s">
        <v>212</v>
      </c>
      <c r="AE69" s="21" t="s">
        <v>198</v>
      </c>
      <c r="AF69" s="18" t="s">
        <v>198</v>
      </c>
      <c r="AG69" s="19"/>
      <c r="AH69" s="20">
        <v>42</v>
      </c>
      <c r="AI69" s="21" t="s">
        <v>198</v>
      </c>
      <c r="AJ69" s="18" t="s">
        <v>198</v>
      </c>
      <c r="AK69" s="19"/>
      <c r="AL69" s="139">
        <v>1366.6</v>
      </c>
      <c r="AM69" s="21" t="s">
        <v>198</v>
      </c>
      <c r="AN69" s="18" t="s">
        <v>198</v>
      </c>
      <c r="AO69" s="19"/>
      <c r="AP69" s="20">
        <v>186.5</v>
      </c>
      <c r="AQ69" s="21" t="s">
        <v>198</v>
      </c>
      <c r="AR69" s="18" t="s">
        <v>198</v>
      </c>
      <c r="AS69" s="21"/>
      <c r="AT69" s="51" t="s">
        <v>212</v>
      </c>
      <c r="AU69" s="21" t="s">
        <v>198</v>
      </c>
      <c r="AV69" s="18"/>
      <c r="AW69" s="19"/>
      <c r="AX69" s="139">
        <v>1595.1</v>
      </c>
      <c r="AY69" s="21" t="s">
        <v>198</v>
      </c>
    </row>
    <row r="70" spans="1:51" ht="15.75" thickBot="1" x14ac:dyDescent="0.3">
      <c r="A70" s="45"/>
      <c r="B70" s="16" t="s">
        <v>34</v>
      </c>
      <c r="C70" s="18"/>
      <c r="D70" s="21"/>
      <c r="E70" s="51" t="s">
        <v>212</v>
      </c>
      <c r="F70" s="21" t="s">
        <v>198</v>
      </c>
      <c r="G70" s="18"/>
      <c r="H70" s="19"/>
      <c r="I70" s="20">
        <v>32.6</v>
      </c>
      <c r="J70" s="21" t="s">
        <v>198</v>
      </c>
      <c r="K70" s="18"/>
      <c r="L70" s="19"/>
      <c r="M70" s="139">
        <v>1230</v>
      </c>
      <c r="N70" s="21" t="s">
        <v>198</v>
      </c>
      <c r="O70" s="18"/>
      <c r="P70" s="19"/>
      <c r="Q70" s="20">
        <v>146.1</v>
      </c>
      <c r="R70" s="21" t="s">
        <v>198</v>
      </c>
      <c r="S70" s="18"/>
      <c r="T70" s="21"/>
      <c r="U70" s="51" t="s">
        <v>212</v>
      </c>
      <c r="V70" s="21" t="s">
        <v>198</v>
      </c>
      <c r="W70" s="18"/>
      <c r="X70" s="19"/>
      <c r="Y70" s="139">
        <v>1408.7</v>
      </c>
      <c r="Z70" s="21" t="s">
        <v>198</v>
      </c>
      <c r="AA70" s="23" t="s">
        <v>35</v>
      </c>
      <c r="AB70" s="13" t="s">
        <v>198</v>
      </c>
      <c r="AC70" s="11"/>
      <c r="AD70" s="26">
        <v>11</v>
      </c>
      <c r="AE70" s="25" t="s">
        <v>198</v>
      </c>
      <c r="AF70" s="13" t="s">
        <v>198</v>
      </c>
      <c r="AG70" s="11"/>
      <c r="AH70" s="26">
        <v>64.2</v>
      </c>
      <c r="AI70" s="25" t="s">
        <v>198</v>
      </c>
      <c r="AJ70" s="13" t="s">
        <v>198</v>
      </c>
      <c r="AK70" s="11"/>
      <c r="AL70" s="26">
        <v>603.70000000000005</v>
      </c>
      <c r="AM70" s="25" t="s">
        <v>198</v>
      </c>
      <c r="AN70" s="13" t="s">
        <v>198</v>
      </c>
      <c r="AO70" s="11"/>
      <c r="AP70" s="26">
        <v>324</v>
      </c>
      <c r="AQ70" s="25" t="s">
        <v>198</v>
      </c>
      <c r="AR70" s="13" t="s">
        <v>198</v>
      </c>
      <c r="AS70" s="11"/>
      <c r="AT70" s="26" t="s">
        <v>1063</v>
      </c>
      <c r="AU70" s="25" t="s">
        <v>205</v>
      </c>
      <c r="AV70" s="13"/>
      <c r="AW70" s="11"/>
      <c r="AX70" s="140">
        <v>1000.9</v>
      </c>
      <c r="AY70" s="25" t="s">
        <v>198</v>
      </c>
    </row>
    <row r="71" spans="1:51" ht="15.75" thickBot="1" x14ac:dyDescent="0.3">
      <c r="A71" s="45"/>
      <c r="B71" s="23" t="s">
        <v>35</v>
      </c>
      <c r="C71" s="13"/>
      <c r="D71" s="25"/>
      <c r="E71" s="27" t="s">
        <v>212</v>
      </c>
      <c r="F71" s="25" t="s">
        <v>198</v>
      </c>
      <c r="G71" s="13"/>
      <c r="H71" s="11"/>
      <c r="I71" s="26">
        <v>68.400000000000006</v>
      </c>
      <c r="J71" s="25" t="s">
        <v>198</v>
      </c>
      <c r="K71" s="13"/>
      <c r="L71" s="11"/>
      <c r="M71" s="26">
        <v>629.5</v>
      </c>
      <c r="N71" s="25" t="s">
        <v>198</v>
      </c>
      <c r="O71" s="13"/>
      <c r="P71" s="11"/>
      <c r="Q71" s="26">
        <v>278</v>
      </c>
      <c r="R71" s="25" t="s">
        <v>198</v>
      </c>
      <c r="S71" s="13"/>
      <c r="T71" s="11"/>
      <c r="U71" s="26" t="s">
        <v>1063</v>
      </c>
      <c r="V71" s="25" t="s">
        <v>205</v>
      </c>
      <c r="W71" s="13"/>
      <c r="X71" s="11"/>
      <c r="Y71" s="26">
        <v>973.9</v>
      </c>
      <c r="Z71" s="25" t="s">
        <v>198</v>
      </c>
      <c r="AA71" s="12"/>
      <c r="AB71" s="12" t="s">
        <v>198</v>
      </c>
      <c r="AC71" s="31"/>
      <c r="AD71" s="31"/>
      <c r="AE71" s="12"/>
      <c r="AF71" s="12" t="s">
        <v>198</v>
      </c>
      <c r="AG71" s="31"/>
      <c r="AH71" s="31"/>
      <c r="AI71" s="12"/>
      <c r="AJ71" s="12" t="s">
        <v>198</v>
      </c>
      <c r="AK71" s="31"/>
      <c r="AL71" s="31"/>
      <c r="AM71" s="12"/>
      <c r="AN71" s="12" t="s">
        <v>198</v>
      </c>
      <c r="AO71" s="31"/>
      <c r="AP71" s="31"/>
      <c r="AQ71" s="12"/>
      <c r="AR71" s="12" t="s">
        <v>198</v>
      </c>
      <c r="AS71" s="31"/>
      <c r="AT71" s="31"/>
      <c r="AU71" s="12"/>
      <c r="AV71" s="12"/>
      <c r="AW71" s="31"/>
      <c r="AX71" s="31"/>
      <c r="AY71" s="12"/>
    </row>
    <row r="72" spans="1:51" ht="15.75" thickBot="1" x14ac:dyDescent="0.3">
      <c r="A72" s="45"/>
      <c r="B72" s="12"/>
      <c r="C72" s="12"/>
      <c r="D72" s="31"/>
      <c r="E72" s="31"/>
      <c r="F72" s="12"/>
      <c r="G72" s="12"/>
      <c r="H72" s="31"/>
      <c r="I72" s="31"/>
      <c r="J72" s="12"/>
      <c r="K72" s="12"/>
      <c r="L72" s="31"/>
      <c r="M72" s="31"/>
      <c r="N72" s="12"/>
      <c r="O72" s="12"/>
      <c r="P72" s="31"/>
      <c r="Q72" s="31"/>
      <c r="R72" s="12"/>
      <c r="S72" s="12"/>
      <c r="T72" s="31"/>
      <c r="U72" s="31"/>
      <c r="V72" s="12"/>
      <c r="W72" s="12"/>
      <c r="X72" s="31"/>
      <c r="Y72" s="31"/>
      <c r="Z72" s="12"/>
      <c r="AA72" s="32"/>
      <c r="AB72" s="18" t="s">
        <v>198</v>
      </c>
      <c r="AC72" s="19"/>
      <c r="AD72" s="139">
        <v>1717.2</v>
      </c>
      <c r="AE72" s="21" t="s">
        <v>198</v>
      </c>
      <c r="AF72" s="18" t="s">
        <v>198</v>
      </c>
      <c r="AG72" s="19" t="s">
        <v>203</v>
      </c>
      <c r="AH72" s="139">
        <v>6717.6</v>
      </c>
      <c r="AI72" s="21" t="s">
        <v>198</v>
      </c>
      <c r="AJ72" s="18" t="s">
        <v>198</v>
      </c>
      <c r="AK72" s="19" t="s">
        <v>203</v>
      </c>
      <c r="AL72" s="139">
        <v>7922.7</v>
      </c>
      <c r="AM72" s="21" t="s">
        <v>198</v>
      </c>
      <c r="AN72" s="18" t="s">
        <v>198</v>
      </c>
      <c r="AO72" s="19" t="s">
        <v>203</v>
      </c>
      <c r="AP72" s="139">
        <v>2720.3</v>
      </c>
      <c r="AQ72" s="21" t="s">
        <v>198</v>
      </c>
      <c r="AR72" s="18" t="s">
        <v>198</v>
      </c>
      <c r="AS72" s="19" t="s">
        <v>203</v>
      </c>
      <c r="AT72" s="20" t="s">
        <v>1210</v>
      </c>
      <c r="AU72" s="21" t="s">
        <v>205</v>
      </c>
      <c r="AV72" s="18"/>
      <c r="AW72" s="19" t="s">
        <v>203</v>
      </c>
      <c r="AX72" s="139">
        <v>10487.3</v>
      </c>
      <c r="AY72" s="21" t="s">
        <v>198</v>
      </c>
    </row>
    <row r="73" spans="1:51" ht="16.5" thickTop="1" thickBot="1" x14ac:dyDescent="0.3">
      <c r="A73" s="45"/>
      <c r="B73" s="32"/>
      <c r="C73" s="18"/>
      <c r="D73" s="19" t="s">
        <v>203</v>
      </c>
      <c r="E73" s="139">
        <v>1062.7</v>
      </c>
      <c r="F73" s="21" t="s">
        <v>198</v>
      </c>
      <c r="G73" s="18"/>
      <c r="H73" s="19" t="s">
        <v>203</v>
      </c>
      <c r="I73" s="139">
        <v>6652.4</v>
      </c>
      <c r="J73" s="21" t="s">
        <v>198</v>
      </c>
      <c r="K73" s="18"/>
      <c r="L73" s="19" t="s">
        <v>203</v>
      </c>
      <c r="M73" s="139">
        <v>7877.6</v>
      </c>
      <c r="N73" s="21" t="s">
        <v>198</v>
      </c>
      <c r="O73" s="18"/>
      <c r="P73" s="19" t="s">
        <v>203</v>
      </c>
      <c r="Q73" s="139">
        <v>2575.8000000000002</v>
      </c>
      <c r="R73" s="21" t="s">
        <v>198</v>
      </c>
      <c r="S73" s="18"/>
      <c r="T73" s="19" t="s">
        <v>203</v>
      </c>
      <c r="U73" s="20" t="s">
        <v>1073</v>
      </c>
      <c r="V73" s="21" t="s">
        <v>205</v>
      </c>
      <c r="W73" s="18"/>
      <c r="X73" s="19" t="s">
        <v>203</v>
      </c>
      <c r="Y73" s="139">
        <v>10267.1</v>
      </c>
      <c r="Z73" s="21" t="s">
        <v>198</v>
      </c>
      <c r="AA73" s="12"/>
      <c r="AB73" s="12" t="s">
        <v>198</v>
      </c>
      <c r="AC73" s="33"/>
      <c r="AD73" s="33"/>
      <c r="AE73" s="12"/>
      <c r="AF73" s="12" t="s">
        <v>198</v>
      </c>
      <c r="AG73" s="33"/>
      <c r="AH73" s="33"/>
      <c r="AI73" s="12"/>
      <c r="AJ73" s="12" t="s">
        <v>198</v>
      </c>
      <c r="AK73" s="33"/>
      <c r="AL73" s="33"/>
      <c r="AM73" s="12"/>
      <c r="AN73" s="12" t="s">
        <v>198</v>
      </c>
      <c r="AO73" s="33"/>
      <c r="AP73" s="33"/>
      <c r="AQ73" s="12"/>
      <c r="AR73" s="12" t="s">
        <v>198</v>
      </c>
      <c r="AS73" s="33"/>
      <c r="AT73" s="33"/>
      <c r="AU73" s="12"/>
      <c r="AV73" s="12"/>
      <c r="AW73" s="33"/>
      <c r="AX73" s="33"/>
      <c r="AY73" s="12"/>
    </row>
    <row r="74" spans="1:51" ht="15.75" thickTop="1" x14ac:dyDescent="0.25">
      <c r="A74" s="45"/>
      <c r="B74" s="12"/>
      <c r="C74" s="12"/>
      <c r="D74" s="33"/>
      <c r="E74" s="33"/>
      <c r="F74" s="12"/>
      <c r="G74" s="12"/>
      <c r="H74" s="33"/>
      <c r="I74" s="33"/>
      <c r="J74" s="12"/>
      <c r="K74" s="12"/>
      <c r="L74" s="33"/>
      <c r="M74" s="33"/>
      <c r="N74" s="12"/>
      <c r="O74" s="12"/>
      <c r="P74" s="33"/>
      <c r="Q74" s="33"/>
      <c r="R74" s="12"/>
      <c r="S74" s="12"/>
      <c r="T74" s="33"/>
      <c r="U74" s="33"/>
      <c r="V74" s="12"/>
      <c r="W74" s="12"/>
      <c r="X74" s="33"/>
      <c r="Y74" s="33"/>
      <c r="Z74" s="12"/>
      <c r="AA74" s="155" t="s">
        <v>1206</v>
      </c>
      <c r="AB74" s="13" t="s">
        <v>198</v>
      </c>
      <c r="AC74" s="2"/>
      <c r="AD74" s="2"/>
      <c r="AE74" s="2"/>
      <c r="AF74" s="13" t="s">
        <v>198</v>
      </c>
      <c r="AG74" s="2"/>
      <c r="AH74" s="2"/>
      <c r="AI74" s="2"/>
      <c r="AJ74" s="13" t="s">
        <v>198</v>
      </c>
      <c r="AK74" s="2"/>
      <c r="AL74" s="2"/>
      <c r="AM74" s="2"/>
      <c r="AN74" s="13" t="s">
        <v>198</v>
      </c>
      <c r="AO74" s="2"/>
      <c r="AP74" s="2"/>
      <c r="AQ74" s="2"/>
      <c r="AR74" s="13" t="s">
        <v>198</v>
      </c>
      <c r="AS74" s="2"/>
      <c r="AT74" s="2"/>
      <c r="AU74" s="2"/>
      <c r="AV74" s="13"/>
      <c r="AW74" s="2"/>
      <c r="AX74" s="2"/>
      <c r="AY74" s="2"/>
    </row>
    <row r="75" spans="1:51" ht="25.5" x14ac:dyDescent="0.25">
      <c r="A75" s="45"/>
      <c r="B75" s="155" t="s">
        <v>1065</v>
      </c>
      <c r="C75" s="13"/>
      <c r="D75" s="2"/>
      <c r="E75" s="2"/>
      <c r="F75" s="2"/>
      <c r="G75" s="13"/>
      <c r="H75" s="2"/>
      <c r="I75" s="2"/>
      <c r="J75" s="2"/>
      <c r="K75" s="13"/>
      <c r="L75" s="2"/>
      <c r="M75" s="2"/>
      <c r="N75" s="2"/>
      <c r="O75" s="13"/>
      <c r="P75" s="2"/>
      <c r="Q75" s="2"/>
      <c r="R75" s="2"/>
      <c r="S75" s="13"/>
      <c r="T75" s="2"/>
      <c r="U75" s="2"/>
      <c r="V75" s="2"/>
      <c r="W75" s="13"/>
      <c r="X75" s="2"/>
      <c r="Y75" s="2"/>
      <c r="Z75" s="2"/>
      <c r="AA75" s="16" t="s">
        <v>37</v>
      </c>
      <c r="AB75" s="18" t="s">
        <v>198</v>
      </c>
      <c r="AC75" s="17"/>
      <c r="AD75" s="17"/>
      <c r="AE75" s="17"/>
      <c r="AF75" s="18" t="s">
        <v>198</v>
      </c>
      <c r="AG75" s="17"/>
      <c r="AH75" s="17"/>
      <c r="AI75" s="17"/>
      <c r="AJ75" s="18" t="s">
        <v>198</v>
      </c>
      <c r="AK75" s="17"/>
      <c r="AL75" s="17"/>
      <c r="AM75" s="17"/>
      <c r="AN75" s="18" t="s">
        <v>198</v>
      </c>
      <c r="AO75" s="17"/>
      <c r="AP75" s="17"/>
      <c r="AQ75" s="17"/>
      <c r="AR75" s="18" t="s">
        <v>198</v>
      </c>
      <c r="AS75" s="17"/>
      <c r="AT75" s="17"/>
      <c r="AU75" s="17"/>
      <c r="AV75" s="18"/>
      <c r="AW75" s="17"/>
      <c r="AX75" s="17"/>
      <c r="AY75" s="17"/>
    </row>
    <row r="76" spans="1:51" ht="25.5" x14ac:dyDescent="0.25">
      <c r="A76" s="45"/>
      <c r="B76" s="16" t="s">
        <v>37</v>
      </c>
      <c r="C76" s="18"/>
      <c r="D76" s="17"/>
      <c r="E76" s="17"/>
      <c r="F76" s="17"/>
      <c r="G76" s="18"/>
      <c r="H76" s="17"/>
      <c r="I76" s="17"/>
      <c r="J76" s="17"/>
      <c r="K76" s="18"/>
      <c r="L76" s="17"/>
      <c r="M76" s="17"/>
      <c r="N76" s="17"/>
      <c r="O76" s="18"/>
      <c r="P76" s="17"/>
      <c r="Q76" s="17"/>
      <c r="R76" s="17"/>
      <c r="S76" s="18"/>
      <c r="T76" s="17"/>
      <c r="U76" s="17"/>
      <c r="V76" s="17"/>
      <c r="W76" s="18"/>
      <c r="X76" s="17"/>
      <c r="Y76" s="17"/>
      <c r="Z76" s="17"/>
      <c r="AA76" s="37" t="s">
        <v>38</v>
      </c>
      <c r="AB76" s="13" t="s">
        <v>198</v>
      </c>
      <c r="AC76" s="25" t="s">
        <v>203</v>
      </c>
      <c r="AD76" s="27" t="s">
        <v>212</v>
      </c>
      <c r="AE76" s="25" t="s">
        <v>198</v>
      </c>
      <c r="AF76" s="13" t="s">
        <v>198</v>
      </c>
      <c r="AG76" s="11" t="s">
        <v>203</v>
      </c>
      <c r="AH76" s="26">
        <v>0.7</v>
      </c>
      <c r="AI76" s="25" t="s">
        <v>198</v>
      </c>
      <c r="AJ76" s="13" t="s">
        <v>198</v>
      </c>
      <c r="AK76" s="11" t="s">
        <v>203</v>
      </c>
      <c r="AL76" s="26">
        <v>11.6</v>
      </c>
      <c r="AM76" s="25" t="s">
        <v>198</v>
      </c>
      <c r="AN76" s="13" t="s">
        <v>198</v>
      </c>
      <c r="AO76" s="11" t="s">
        <v>203</v>
      </c>
      <c r="AP76" s="26">
        <v>25.2</v>
      </c>
      <c r="AQ76" s="25" t="s">
        <v>198</v>
      </c>
      <c r="AR76" s="13" t="s">
        <v>198</v>
      </c>
      <c r="AS76" s="25" t="s">
        <v>203</v>
      </c>
      <c r="AT76" s="27" t="s">
        <v>212</v>
      </c>
      <c r="AU76" s="25" t="s">
        <v>198</v>
      </c>
      <c r="AV76" s="13"/>
      <c r="AW76" s="11" t="s">
        <v>203</v>
      </c>
      <c r="AX76" s="26">
        <v>37.5</v>
      </c>
      <c r="AY76" s="25" t="s">
        <v>198</v>
      </c>
    </row>
    <row r="77" spans="1:51" ht="25.5" x14ac:dyDescent="0.25">
      <c r="A77" s="45"/>
      <c r="B77" s="37" t="s">
        <v>38</v>
      </c>
      <c r="C77" s="13"/>
      <c r="D77" s="25" t="s">
        <v>203</v>
      </c>
      <c r="E77" s="27" t="s">
        <v>212</v>
      </c>
      <c r="F77" s="25" t="s">
        <v>198</v>
      </c>
      <c r="G77" s="13"/>
      <c r="H77" s="11" t="s">
        <v>203</v>
      </c>
      <c r="I77" s="26">
        <v>22.5</v>
      </c>
      <c r="J77" s="25" t="s">
        <v>198</v>
      </c>
      <c r="K77" s="13"/>
      <c r="L77" s="11" t="s">
        <v>203</v>
      </c>
      <c r="M77" s="26">
        <v>12</v>
      </c>
      <c r="N77" s="25" t="s">
        <v>198</v>
      </c>
      <c r="O77" s="13"/>
      <c r="P77" s="11" t="s">
        <v>203</v>
      </c>
      <c r="Q77" s="26">
        <v>31.3</v>
      </c>
      <c r="R77" s="25" t="s">
        <v>198</v>
      </c>
      <c r="S77" s="13"/>
      <c r="T77" s="25" t="s">
        <v>203</v>
      </c>
      <c r="U77" s="27" t="s">
        <v>212</v>
      </c>
      <c r="V77" s="25" t="s">
        <v>198</v>
      </c>
      <c r="W77" s="13"/>
      <c r="X77" s="11" t="s">
        <v>203</v>
      </c>
      <c r="Y77" s="26">
        <v>65.8</v>
      </c>
      <c r="Z77" s="25" t="s">
        <v>198</v>
      </c>
      <c r="AA77" s="38" t="s">
        <v>39</v>
      </c>
      <c r="AB77" s="18" t="s">
        <v>198</v>
      </c>
      <c r="AC77" s="21"/>
      <c r="AD77" s="51" t="s">
        <v>212</v>
      </c>
      <c r="AE77" s="21" t="s">
        <v>198</v>
      </c>
      <c r="AF77" s="18" t="s">
        <v>198</v>
      </c>
      <c r="AG77" s="19"/>
      <c r="AH77" s="20">
        <v>148.6</v>
      </c>
      <c r="AI77" s="21" t="s">
        <v>198</v>
      </c>
      <c r="AJ77" s="18" t="s">
        <v>198</v>
      </c>
      <c r="AK77" s="19"/>
      <c r="AL77" s="20">
        <v>387.7</v>
      </c>
      <c r="AM77" s="21" t="s">
        <v>198</v>
      </c>
      <c r="AN77" s="18" t="s">
        <v>198</v>
      </c>
      <c r="AO77" s="19"/>
      <c r="AP77" s="20">
        <v>337</v>
      </c>
      <c r="AQ77" s="21" t="s">
        <v>198</v>
      </c>
      <c r="AR77" s="18" t="s">
        <v>198</v>
      </c>
      <c r="AS77" s="21"/>
      <c r="AT77" s="51" t="s">
        <v>212</v>
      </c>
      <c r="AU77" s="21" t="s">
        <v>198</v>
      </c>
      <c r="AV77" s="18"/>
      <c r="AW77" s="19"/>
      <c r="AX77" s="20">
        <v>873.3</v>
      </c>
      <c r="AY77" s="21" t="s">
        <v>198</v>
      </c>
    </row>
    <row r="78" spans="1:51" ht="15.75" thickBot="1" x14ac:dyDescent="0.3">
      <c r="A78" s="45"/>
      <c r="B78" s="38" t="s">
        <v>39</v>
      </c>
      <c r="C78" s="18"/>
      <c r="D78" s="21"/>
      <c r="E78" s="51" t="s">
        <v>212</v>
      </c>
      <c r="F78" s="21" t="s">
        <v>198</v>
      </c>
      <c r="G78" s="18"/>
      <c r="H78" s="19"/>
      <c r="I78" s="20">
        <v>147</v>
      </c>
      <c r="J78" s="21" t="s">
        <v>198</v>
      </c>
      <c r="K78" s="18"/>
      <c r="L78" s="19"/>
      <c r="M78" s="20">
        <v>448.3</v>
      </c>
      <c r="N78" s="21" t="s">
        <v>198</v>
      </c>
      <c r="O78" s="18"/>
      <c r="P78" s="19"/>
      <c r="Q78" s="20">
        <v>293.7</v>
      </c>
      <c r="R78" s="21" t="s">
        <v>198</v>
      </c>
      <c r="S78" s="18"/>
      <c r="T78" s="21"/>
      <c r="U78" s="51" t="s">
        <v>212</v>
      </c>
      <c r="V78" s="21" t="s">
        <v>198</v>
      </c>
      <c r="W78" s="18"/>
      <c r="X78" s="19" t="s">
        <v>203</v>
      </c>
      <c r="Y78" s="20">
        <v>889</v>
      </c>
      <c r="Z78" s="21" t="s">
        <v>198</v>
      </c>
      <c r="AA78" s="37" t="s">
        <v>1066</v>
      </c>
      <c r="AB78" s="13" t="s">
        <v>198</v>
      </c>
      <c r="AC78" s="11"/>
      <c r="AD78" s="26">
        <v>21.2</v>
      </c>
      <c r="AE78" s="25" t="s">
        <v>198</v>
      </c>
      <c r="AF78" s="13" t="s">
        <v>198</v>
      </c>
      <c r="AG78" s="11"/>
      <c r="AH78" s="26">
        <v>146.1</v>
      </c>
      <c r="AI78" s="25" t="s">
        <v>198</v>
      </c>
      <c r="AJ78" s="13" t="s">
        <v>198</v>
      </c>
      <c r="AK78" s="11"/>
      <c r="AL78" s="26">
        <v>798.1</v>
      </c>
      <c r="AM78" s="25" t="s">
        <v>198</v>
      </c>
      <c r="AN78" s="13" t="s">
        <v>198</v>
      </c>
      <c r="AO78" s="11"/>
      <c r="AP78" s="26">
        <v>287.39999999999998</v>
      </c>
      <c r="AQ78" s="25" t="s">
        <v>198</v>
      </c>
      <c r="AR78" s="13" t="s">
        <v>198</v>
      </c>
      <c r="AS78" s="11"/>
      <c r="AT78" s="26">
        <v>0.1</v>
      </c>
      <c r="AU78" s="25" t="s">
        <v>198</v>
      </c>
      <c r="AV78" s="13"/>
      <c r="AW78" s="11"/>
      <c r="AX78" s="140">
        <v>1252.9000000000001</v>
      </c>
      <c r="AY78" s="25" t="s">
        <v>198</v>
      </c>
    </row>
    <row r="79" spans="1:51" ht="15.75" thickBot="1" x14ac:dyDescent="0.3">
      <c r="A79" s="45"/>
      <c r="B79" s="37" t="s">
        <v>1066</v>
      </c>
      <c r="C79" s="13"/>
      <c r="D79" s="11"/>
      <c r="E79" s="26">
        <v>0.3</v>
      </c>
      <c r="F79" s="25" t="s">
        <v>198</v>
      </c>
      <c r="G79" s="13"/>
      <c r="H79" s="11"/>
      <c r="I79" s="26">
        <v>230.2</v>
      </c>
      <c r="J79" s="25" t="s">
        <v>198</v>
      </c>
      <c r="K79" s="13"/>
      <c r="L79" s="11"/>
      <c r="M79" s="26">
        <v>875.6</v>
      </c>
      <c r="N79" s="25" t="s">
        <v>198</v>
      </c>
      <c r="O79" s="13"/>
      <c r="P79" s="11"/>
      <c r="Q79" s="26">
        <v>328.3</v>
      </c>
      <c r="R79" s="25" t="s">
        <v>198</v>
      </c>
      <c r="S79" s="13"/>
      <c r="T79" s="11"/>
      <c r="U79" s="26">
        <v>0.1</v>
      </c>
      <c r="V79" s="25" t="s">
        <v>198</v>
      </c>
      <c r="W79" s="13"/>
      <c r="X79" s="11" t="s">
        <v>203</v>
      </c>
      <c r="Y79" s="140">
        <v>1434.5</v>
      </c>
      <c r="Z79" s="25" t="s">
        <v>198</v>
      </c>
      <c r="AA79" s="12"/>
      <c r="AB79" s="12" t="s">
        <v>198</v>
      </c>
      <c r="AC79" s="31"/>
      <c r="AD79" s="31"/>
      <c r="AE79" s="12"/>
      <c r="AF79" s="12" t="s">
        <v>198</v>
      </c>
      <c r="AG79" s="31"/>
      <c r="AH79" s="31"/>
      <c r="AI79" s="12"/>
      <c r="AJ79" s="12" t="s">
        <v>198</v>
      </c>
      <c r="AK79" s="31"/>
      <c r="AL79" s="31"/>
      <c r="AM79" s="12"/>
      <c r="AN79" s="12" t="s">
        <v>198</v>
      </c>
      <c r="AO79" s="31"/>
      <c r="AP79" s="31"/>
      <c r="AQ79" s="12"/>
      <c r="AR79" s="12" t="s">
        <v>198</v>
      </c>
      <c r="AS79" s="31"/>
      <c r="AT79" s="31"/>
      <c r="AU79" s="12"/>
      <c r="AV79" s="12"/>
      <c r="AW79" s="31"/>
      <c r="AX79" s="31"/>
      <c r="AY79" s="12"/>
    </row>
    <row r="80" spans="1:51" ht="15.75" thickBot="1" x14ac:dyDescent="0.3">
      <c r="A80" s="45"/>
      <c r="B80" s="12"/>
      <c r="C80" s="12"/>
      <c r="D80" s="31"/>
      <c r="E80" s="31"/>
      <c r="F80" s="12"/>
      <c r="G80" s="12"/>
      <c r="H80" s="31"/>
      <c r="I80" s="31"/>
      <c r="J80" s="12"/>
      <c r="K80" s="12"/>
      <c r="L80" s="31"/>
      <c r="M80" s="31"/>
      <c r="N80" s="12"/>
      <c r="O80" s="12"/>
      <c r="P80" s="31"/>
      <c r="Q80" s="31"/>
      <c r="R80" s="12"/>
      <c r="S80" s="12"/>
      <c r="T80" s="31"/>
      <c r="U80" s="31"/>
      <c r="V80" s="12"/>
      <c r="W80" s="12"/>
      <c r="X80" s="31"/>
      <c r="Y80" s="31"/>
      <c r="Z80" s="12"/>
      <c r="AA80" s="134" t="s">
        <v>42</v>
      </c>
      <c r="AB80" s="18" t="s">
        <v>198</v>
      </c>
      <c r="AC80" s="19"/>
      <c r="AD80" s="20">
        <v>21.2</v>
      </c>
      <c r="AE80" s="21" t="s">
        <v>198</v>
      </c>
      <c r="AF80" s="18" t="s">
        <v>198</v>
      </c>
      <c r="AG80" s="19"/>
      <c r="AH80" s="20">
        <v>295.39999999999998</v>
      </c>
      <c r="AI80" s="21" t="s">
        <v>198</v>
      </c>
      <c r="AJ80" s="18" t="s">
        <v>198</v>
      </c>
      <c r="AK80" s="19"/>
      <c r="AL80" s="139">
        <v>1197.4000000000001</v>
      </c>
      <c r="AM80" s="21" t="s">
        <v>198</v>
      </c>
      <c r="AN80" s="18" t="s">
        <v>198</v>
      </c>
      <c r="AO80" s="19"/>
      <c r="AP80" s="20">
        <v>649.6</v>
      </c>
      <c r="AQ80" s="21" t="s">
        <v>198</v>
      </c>
      <c r="AR80" s="18" t="s">
        <v>198</v>
      </c>
      <c r="AS80" s="19"/>
      <c r="AT80" s="20">
        <v>0.1</v>
      </c>
      <c r="AU80" s="21" t="s">
        <v>198</v>
      </c>
      <c r="AV80" s="18"/>
      <c r="AW80" s="19"/>
      <c r="AX80" s="139">
        <v>2163.6999999999998</v>
      </c>
      <c r="AY80" s="21" t="s">
        <v>198</v>
      </c>
    </row>
    <row r="81" spans="1:51" ht="15.75" thickBot="1" x14ac:dyDescent="0.3">
      <c r="A81" s="45"/>
      <c r="B81" s="134" t="s">
        <v>42</v>
      </c>
      <c r="C81" s="18"/>
      <c r="D81" s="19"/>
      <c r="E81" s="20">
        <v>0.3</v>
      </c>
      <c r="F81" s="21" t="s">
        <v>198</v>
      </c>
      <c r="G81" s="18"/>
      <c r="H81" s="19"/>
      <c r="I81" s="20">
        <v>399.7</v>
      </c>
      <c r="J81" s="21" t="s">
        <v>198</v>
      </c>
      <c r="K81" s="18"/>
      <c r="L81" s="19"/>
      <c r="M81" s="139">
        <v>1335.9</v>
      </c>
      <c r="N81" s="21" t="s">
        <v>198</v>
      </c>
      <c r="O81" s="18"/>
      <c r="P81" s="19"/>
      <c r="Q81" s="20">
        <v>653.29999999999995</v>
      </c>
      <c r="R81" s="21" t="s">
        <v>198</v>
      </c>
      <c r="S81" s="18"/>
      <c r="T81" s="19"/>
      <c r="U81" s="20">
        <v>0.1</v>
      </c>
      <c r="V81" s="21" t="s">
        <v>198</v>
      </c>
      <c r="W81" s="18"/>
      <c r="X81" s="19"/>
      <c r="Y81" s="139">
        <v>2389.3000000000002</v>
      </c>
      <c r="Z81" s="21" t="s">
        <v>198</v>
      </c>
      <c r="AA81" s="12"/>
      <c r="AB81" s="12" t="s">
        <v>198</v>
      </c>
      <c r="AC81" s="31"/>
      <c r="AD81" s="31"/>
      <c r="AE81" s="12"/>
      <c r="AF81" s="12" t="s">
        <v>198</v>
      </c>
      <c r="AG81" s="31"/>
      <c r="AH81" s="31"/>
      <c r="AI81" s="12"/>
      <c r="AJ81" s="12" t="s">
        <v>198</v>
      </c>
      <c r="AK81" s="31"/>
      <c r="AL81" s="31"/>
      <c r="AM81" s="12"/>
      <c r="AN81" s="12" t="s">
        <v>198</v>
      </c>
      <c r="AO81" s="31"/>
      <c r="AP81" s="31"/>
      <c r="AQ81" s="12"/>
      <c r="AR81" s="12" t="s">
        <v>198</v>
      </c>
      <c r="AS81" s="31"/>
      <c r="AT81" s="31"/>
      <c r="AU81" s="12"/>
      <c r="AV81" s="12"/>
      <c r="AW81" s="31"/>
      <c r="AX81" s="31"/>
      <c r="AY81" s="12"/>
    </row>
    <row r="82" spans="1:51" x14ac:dyDescent="0.25">
      <c r="A82" s="45"/>
      <c r="B82" s="12"/>
      <c r="C82" s="12"/>
      <c r="D82" s="31"/>
      <c r="E82" s="31"/>
      <c r="F82" s="12"/>
      <c r="G82" s="12"/>
      <c r="H82" s="31"/>
      <c r="I82" s="31"/>
      <c r="J82" s="12"/>
      <c r="K82" s="12"/>
      <c r="L82" s="31"/>
      <c r="M82" s="31"/>
      <c r="N82" s="12"/>
      <c r="O82" s="12"/>
      <c r="P82" s="31"/>
      <c r="Q82" s="31"/>
      <c r="R82" s="12"/>
      <c r="S82" s="12"/>
      <c r="T82" s="31"/>
      <c r="U82" s="31"/>
      <c r="V82" s="12"/>
      <c r="W82" s="12"/>
      <c r="X82" s="31"/>
      <c r="Y82" s="31"/>
      <c r="Z82" s="12"/>
      <c r="AA82" s="23" t="s">
        <v>43</v>
      </c>
      <c r="AB82" s="13" t="s">
        <v>198</v>
      </c>
      <c r="AC82" s="11"/>
      <c r="AD82" s="26">
        <v>595.5</v>
      </c>
      <c r="AE82" s="25" t="s">
        <v>198</v>
      </c>
      <c r="AF82" s="13" t="s">
        <v>198</v>
      </c>
      <c r="AG82" s="11"/>
      <c r="AH82" s="140">
        <v>4586</v>
      </c>
      <c r="AI82" s="25" t="s">
        <v>198</v>
      </c>
      <c r="AJ82" s="13" t="s">
        <v>198</v>
      </c>
      <c r="AK82" s="11"/>
      <c r="AL82" s="26">
        <v>38.4</v>
      </c>
      <c r="AM82" s="25" t="s">
        <v>198</v>
      </c>
      <c r="AN82" s="13" t="s">
        <v>198</v>
      </c>
      <c r="AO82" s="11"/>
      <c r="AP82" s="26">
        <v>751.4</v>
      </c>
      <c r="AQ82" s="25" t="s">
        <v>198</v>
      </c>
      <c r="AR82" s="13" t="s">
        <v>198</v>
      </c>
      <c r="AS82" s="25"/>
      <c r="AT82" s="27" t="s">
        <v>212</v>
      </c>
      <c r="AU82" s="25" t="s">
        <v>198</v>
      </c>
      <c r="AV82" s="13"/>
      <c r="AW82" s="11"/>
      <c r="AX82" s="140">
        <v>5971.3</v>
      </c>
      <c r="AY82" s="25" t="s">
        <v>198</v>
      </c>
    </row>
    <row r="83" spans="1:51" ht="25.5" x14ac:dyDescent="0.25">
      <c r="A83" s="45"/>
      <c r="B83" s="23" t="s">
        <v>43</v>
      </c>
      <c r="C83" s="13"/>
      <c r="D83" s="25"/>
      <c r="E83" s="27" t="s">
        <v>212</v>
      </c>
      <c r="F83" s="25" t="s">
        <v>198</v>
      </c>
      <c r="G83" s="13"/>
      <c r="H83" s="11"/>
      <c r="I83" s="140">
        <v>5101.7</v>
      </c>
      <c r="J83" s="25" t="s">
        <v>198</v>
      </c>
      <c r="K83" s="13"/>
      <c r="L83" s="11"/>
      <c r="M83" s="26">
        <v>40.4</v>
      </c>
      <c r="N83" s="25" t="s">
        <v>198</v>
      </c>
      <c r="O83" s="13"/>
      <c r="P83" s="11"/>
      <c r="Q83" s="26">
        <v>616.1</v>
      </c>
      <c r="R83" s="25" t="s">
        <v>198</v>
      </c>
      <c r="S83" s="13"/>
      <c r="T83" s="25"/>
      <c r="U83" s="27" t="s">
        <v>212</v>
      </c>
      <c r="V83" s="25" t="s">
        <v>198</v>
      </c>
      <c r="W83" s="13"/>
      <c r="X83" s="11"/>
      <c r="Y83" s="140">
        <v>5758.2</v>
      </c>
      <c r="Z83" s="25" t="s">
        <v>198</v>
      </c>
      <c r="AA83" s="16" t="s">
        <v>44</v>
      </c>
      <c r="AB83" s="18" t="s">
        <v>198</v>
      </c>
      <c r="AC83" s="21"/>
      <c r="AD83" s="51" t="s">
        <v>212</v>
      </c>
      <c r="AE83" s="21" t="s">
        <v>198</v>
      </c>
      <c r="AF83" s="18" t="s">
        <v>198</v>
      </c>
      <c r="AG83" s="19"/>
      <c r="AH83" s="20">
        <v>355</v>
      </c>
      <c r="AI83" s="21" t="s">
        <v>198</v>
      </c>
      <c r="AJ83" s="18" t="s">
        <v>198</v>
      </c>
      <c r="AK83" s="19"/>
      <c r="AL83" s="20">
        <v>657.1</v>
      </c>
      <c r="AM83" s="21" t="s">
        <v>198</v>
      </c>
      <c r="AN83" s="18" t="s">
        <v>198</v>
      </c>
      <c r="AO83" s="19"/>
      <c r="AP83" s="20">
        <v>195.5</v>
      </c>
      <c r="AQ83" s="21" t="s">
        <v>198</v>
      </c>
      <c r="AR83" s="18" t="s">
        <v>198</v>
      </c>
      <c r="AS83" s="21"/>
      <c r="AT83" s="51" t="s">
        <v>212</v>
      </c>
      <c r="AU83" s="21" t="s">
        <v>198</v>
      </c>
      <c r="AV83" s="18"/>
      <c r="AW83" s="19"/>
      <c r="AX83" s="139">
        <v>1207.5999999999999</v>
      </c>
      <c r="AY83" s="21" t="s">
        <v>198</v>
      </c>
    </row>
    <row r="84" spans="1:51" ht="25.5" x14ac:dyDescent="0.25">
      <c r="A84" s="45"/>
      <c r="B84" s="16" t="s">
        <v>44</v>
      </c>
      <c r="C84" s="18"/>
      <c r="D84" s="21"/>
      <c r="E84" s="51" t="s">
        <v>212</v>
      </c>
      <c r="F84" s="21" t="s">
        <v>198</v>
      </c>
      <c r="G84" s="18"/>
      <c r="H84" s="19"/>
      <c r="I84" s="20">
        <v>326.2</v>
      </c>
      <c r="J84" s="21" t="s">
        <v>198</v>
      </c>
      <c r="K84" s="18"/>
      <c r="L84" s="19"/>
      <c r="M84" s="20">
        <v>618.29999999999995</v>
      </c>
      <c r="N84" s="21" t="s">
        <v>198</v>
      </c>
      <c r="O84" s="18"/>
      <c r="P84" s="19"/>
      <c r="Q84" s="20">
        <v>102.5</v>
      </c>
      <c r="R84" s="21" t="s">
        <v>198</v>
      </c>
      <c r="S84" s="18"/>
      <c r="T84" s="21"/>
      <c r="U84" s="51" t="s">
        <v>212</v>
      </c>
      <c r="V84" s="21" t="s">
        <v>198</v>
      </c>
      <c r="W84" s="18"/>
      <c r="X84" s="19"/>
      <c r="Y84" s="139">
        <v>1047</v>
      </c>
      <c r="Z84" s="21" t="s">
        <v>198</v>
      </c>
      <c r="AA84" s="23" t="s">
        <v>1067</v>
      </c>
      <c r="AB84" s="13" t="s">
        <v>198</v>
      </c>
      <c r="AC84" s="25"/>
      <c r="AD84" s="27" t="s">
        <v>212</v>
      </c>
      <c r="AE84" s="25" t="s">
        <v>198</v>
      </c>
      <c r="AF84" s="13" t="s">
        <v>198</v>
      </c>
      <c r="AG84" s="25"/>
      <c r="AH84" s="27" t="s">
        <v>212</v>
      </c>
      <c r="AI84" s="25" t="s">
        <v>198</v>
      </c>
      <c r="AJ84" s="13" t="s">
        <v>198</v>
      </c>
      <c r="AK84" s="11"/>
      <c r="AL84" s="140">
        <v>5294.3</v>
      </c>
      <c r="AM84" s="25" t="s">
        <v>198</v>
      </c>
      <c r="AN84" s="13" t="s">
        <v>198</v>
      </c>
      <c r="AO84" s="11"/>
      <c r="AP84" s="140">
        <v>1079.9000000000001</v>
      </c>
      <c r="AQ84" s="25" t="s">
        <v>198</v>
      </c>
      <c r="AR84" s="13" t="s">
        <v>198</v>
      </c>
      <c r="AS84" s="11"/>
      <c r="AT84" s="26" t="s">
        <v>1211</v>
      </c>
      <c r="AU84" s="25" t="s">
        <v>205</v>
      </c>
      <c r="AV84" s="13"/>
      <c r="AW84" s="25"/>
      <c r="AX84" s="27" t="s">
        <v>212</v>
      </c>
      <c r="AY84" s="25" t="s">
        <v>198</v>
      </c>
    </row>
    <row r="85" spans="1:51" ht="25.5" x14ac:dyDescent="0.25">
      <c r="A85" s="45"/>
      <c r="B85" s="23" t="s">
        <v>1067</v>
      </c>
      <c r="C85" s="13"/>
      <c r="D85" s="25"/>
      <c r="E85" s="27" t="s">
        <v>212</v>
      </c>
      <c r="F85" s="25" t="s">
        <v>198</v>
      </c>
      <c r="G85" s="13"/>
      <c r="H85" s="25"/>
      <c r="I85" s="27" t="s">
        <v>212</v>
      </c>
      <c r="J85" s="25" t="s">
        <v>198</v>
      </c>
      <c r="K85" s="13"/>
      <c r="L85" s="11"/>
      <c r="M85" s="140">
        <v>5016</v>
      </c>
      <c r="N85" s="25" t="s">
        <v>198</v>
      </c>
      <c r="O85" s="13"/>
      <c r="P85" s="11"/>
      <c r="Q85" s="140">
        <v>1305.7</v>
      </c>
      <c r="R85" s="25" t="s">
        <v>198</v>
      </c>
      <c r="S85" s="13"/>
      <c r="T85" s="11"/>
      <c r="U85" s="26" t="s">
        <v>1074</v>
      </c>
      <c r="V85" s="25" t="s">
        <v>205</v>
      </c>
      <c r="W85" s="13"/>
      <c r="X85" s="25"/>
      <c r="Y85" s="27" t="s">
        <v>212</v>
      </c>
      <c r="Z85" s="25" t="s">
        <v>198</v>
      </c>
      <c r="AA85" s="16" t="s">
        <v>1207</v>
      </c>
      <c r="AB85" s="18" t="s">
        <v>198</v>
      </c>
      <c r="AC85" s="19"/>
      <c r="AD85" s="20">
        <v>167.5</v>
      </c>
      <c r="AE85" s="21" t="s">
        <v>198</v>
      </c>
      <c r="AF85" s="18" t="s">
        <v>198</v>
      </c>
      <c r="AG85" s="21"/>
      <c r="AH85" s="51" t="s">
        <v>212</v>
      </c>
      <c r="AI85" s="21" t="s">
        <v>198</v>
      </c>
      <c r="AJ85" s="18" t="s">
        <v>198</v>
      </c>
      <c r="AK85" s="19"/>
      <c r="AL85" s="20">
        <v>10.4</v>
      </c>
      <c r="AM85" s="21" t="s">
        <v>198</v>
      </c>
      <c r="AN85" s="18" t="s">
        <v>198</v>
      </c>
      <c r="AO85" s="21"/>
      <c r="AP85" s="51" t="s">
        <v>212</v>
      </c>
      <c r="AQ85" s="21" t="s">
        <v>198</v>
      </c>
      <c r="AR85" s="18" t="s">
        <v>198</v>
      </c>
      <c r="AS85" s="21"/>
      <c r="AT85" s="51" t="s">
        <v>212</v>
      </c>
      <c r="AU85" s="21" t="s">
        <v>198</v>
      </c>
      <c r="AV85" s="18"/>
      <c r="AW85" s="19"/>
      <c r="AX85" s="20">
        <v>177.9</v>
      </c>
      <c r="AY85" s="21" t="s">
        <v>198</v>
      </c>
    </row>
    <row r="86" spans="1:51" ht="26.25" thickBot="1" x14ac:dyDescent="0.3">
      <c r="A86" s="45"/>
      <c r="B86" s="16" t="s">
        <v>45</v>
      </c>
      <c r="C86" s="18"/>
      <c r="D86" s="19"/>
      <c r="E86" s="20">
        <v>158.69999999999999</v>
      </c>
      <c r="F86" s="21" t="s">
        <v>198</v>
      </c>
      <c r="G86" s="18"/>
      <c r="H86" s="21"/>
      <c r="I86" s="51" t="s">
        <v>212</v>
      </c>
      <c r="J86" s="21" t="s">
        <v>198</v>
      </c>
      <c r="K86" s="18"/>
      <c r="L86" s="19"/>
      <c r="M86" s="20">
        <v>10.199999999999999</v>
      </c>
      <c r="N86" s="21" t="s">
        <v>198</v>
      </c>
      <c r="O86" s="18"/>
      <c r="P86" s="21"/>
      <c r="Q86" s="51" t="s">
        <v>212</v>
      </c>
      <c r="R86" s="21" t="s">
        <v>198</v>
      </c>
      <c r="S86" s="18"/>
      <c r="T86" s="21"/>
      <c r="U86" s="51" t="s">
        <v>212</v>
      </c>
      <c r="V86" s="21" t="s">
        <v>198</v>
      </c>
      <c r="W86" s="18"/>
      <c r="X86" s="19"/>
      <c r="Y86" s="20">
        <v>168.9</v>
      </c>
      <c r="Z86" s="21" t="s">
        <v>198</v>
      </c>
      <c r="AA86" s="23" t="s">
        <v>1208</v>
      </c>
      <c r="AB86" s="13" t="s">
        <v>198</v>
      </c>
      <c r="AC86" s="11"/>
      <c r="AD86" s="26">
        <v>933</v>
      </c>
      <c r="AE86" s="25" t="s">
        <v>198</v>
      </c>
      <c r="AF86" s="13" t="s">
        <v>198</v>
      </c>
      <c r="AG86" s="11"/>
      <c r="AH86" s="140">
        <v>1481.2</v>
      </c>
      <c r="AI86" s="25" t="s">
        <v>198</v>
      </c>
      <c r="AJ86" s="13" t="s">
        <v>198</v>
      </c>
      <c r="AK86" s="11"/>
      <c r="AL86" s="26">
        <v>725.1</v>
      </c>
      <c r="AM86" s="25" t="s">
        <v>198</v>
      </c>
      <c r="AN86" s="13" t="s">
        <v>198</v>
      </c>
      <c r="AO86" s="11"/>
      <c r="AP86" s="26">
        <v>43.9</v>
      </c>
      <c r="AQ86" s="25" t="s">
        <v>198</v>
      </c>
      <c r="AR86" s="13" t="s">
        <v>198</v>
      </c>
      <c r="AS86" s="11"/>
      <c r="AT86" s="26" t="s">
        <v>1212</v>
      </c>
      <c r="AU86" s="25" t="s">
        <v>205</v>
      </c>
      <c r="AV86" s="13"/>
      <c r="AW86" s="11"/>
      <c r="AX86" s="26">
        <v>966.8</v>
      </c>
      <c r="AY86" s="25" t="s">
        <v>198</v>
      </c>
    </row>
    <row r="87" spans="1:51" ht="15.75" thickBot="1" x14ac:dyDescent="0.3">
      <c r="A87" s="45"/>
      <c r="B87" s="23" t="s">
        <v>1069</v>
      </c>
      <c r="C87" s="13"/>
      <c r="D87" s="11"/>
      <c r="E87" s="26">
        <v>903.7</v>
      </c>
      <c r="F87" s="25" t="s">
        <v>198</v>
      </c>
      <c r="G87" s="13"/>
      <c r="H87" s="11"/>
      <c r="I87" s="26">
        <v>824.8</v>
      </c>
      <c r="J87" s="25" t="s">
        <v>198</v>
      </c>
      <c r="K87" s="13"/>
      <c r="L87" s="11"/>
      <c r="M87" s="26">
        <v>856.8</v>
      </c>
      <c r="N87" s="25" t="s">
        <v>198</v>
      </c>
      <c r="O87" s="13"/>
      <c r="P87" s="11"/>
      <c r="Q87" s="26" t="s">
        <v>1075</v>
      </c>
      <c r="R87" s="25" t="s">
        <v>205</v>
      </c>
      <c r="S87" s="13"/>
      <c r="T87" s="11"/>
      <c r="U87" s="26" t="s">
        <v>1076</v>
      </c>
      <c r="V87" s="25" t="s">
        <v>205</v>
      </c>
      <c r="W87" s="13"/>
      <c r="X87" s="11"/>
      <c r="Y87" s="26">
        <v>903.7</v>
      </c>
      <c r="Z87" s="25" t="s">
        <v>198</v>
      </c>
      <c r="AA87" s="12"/>
      <c r="AB87" s="12" t="s">
        <v>198</v>
      </c>
      <c r="AC87" s="31"/>
      <c r="AD87" s="31"/>
      <c r="AE87" s="12"/>
      <c r="AF87" s="12" t="s">
        <v>198</v>
      </c>
      <c r="AG87" s="31"/>
      <c r="AH87" s="31"/>
      <c r="AI87" s="12"/>
      <c r="AJ87" s="12" t="s">
        <v>198</v>
      </c>
      <c r="AK87" s="31"/>
      <c r="AL87" s="31"/>
      <c r="AM87" s="12"/>
      <c r="AN87" s="12" t="s">
        <v>198</v>
      </c>
      <c r="AO87" s="31"/>
      <c r="AP87" s="31"/>
      <c r="AQ87" s="12"/>
      <c r="AR87" s="12" t="s">
        <v>198</v>
      </c>
      <c r="AS87" s="31"/>
      <c r="AT87" s="31"/>
      <c r="AU87" s="12"/>
      <c r="AV87" s="12"/>
      <c r="AW87" s="31"/>
      <c r="AX87" s="31"/>
      <c r="AY87" s="12"/>
    </row>
    <row r="88" spans="1:51" ht="15.75" thickBot="1" x14ac:dyDescent="0.3">
      <c r="A88" s="45"/>
      <c r="B88" s="12"/>
      <c r="C88" s="12"/>
      <c r="D88" s="31"/>
      <c r="E88" s="31"/>
      <c r="F88" s="12"/>
      <c r="G88" s="12"/>
      <c r="H88" s="31"/>
      <c r="I88" s="31"/>
      <c r="J88" s="12"/>
      <c r="K88" s="12"/>
      <c r="L88" s="31"/>
      <c r="M88" s="31"/>
      <c r="N88" s="12"/>
      <c r="O88" s="12"/>
      <c r="P88" s="31"/>
      <c r="Q88" s="31"/>
      <c r="R88" s="12"/>
      <c r="S88" s="12"/>
      <c r="T88" s="31"/>
      <c r="U88" s="31"/>
      <c r="V88" s="12"/>
      <c r="W88" s="12"/>
      <c r="X88" s="31"/>
      <c r="Y88" s="31"/>
      <c r="Z88" s="12"/>
      <c r="AA88" s="32"/>
      <c r="AB88" s="18" t="s">
        <v>198</v>
      </c>
      <c r="AC88" s="19" t="s">
        <v>203</v>
      </c>
      <c r="AD88" s="139">
        <v>1717.2</v>
      </c>
      <c r="AE88" s="21" t="s">
        <v>198</v>
      </c>
      <c r="AF88" s="18" t="s">
        <v>198</v>
      </c>
      <c r="AG88" s="19" t="s">
        <v>203</v>
      </c>
      <c r="AH88" s="139">
        <v>6717.6</v>
      </c>
      <c r="AI88" s="21" t="s">
        <v>198</v>
      </c>
      <c r="AJ88" s="18" t="s">
        <v>198</v>
      </c>
      <c r="AK88" s="19" t="s">
        <v>203</v>
      </c>
      <c r="AL88" s="139">
        <v>7922.7</v>
      </c>
      <c r="AM88" s="21" t="s">
        <v>198</v>
      </c>
      <c r="AN88" s="18" t="s">
        <v>198</v>
      </c>
      <c r="AO88" s="19" t="s">
        <v>203</v>
      </c>
      <c r="AP88" s="139">
        <v>2720.3</v>
      </c>
      <c r="AQ88" s="21" t="s">
        <v>198</v>
      </c>
      <c r="AR88" s="18" t="s">
        <v>198</v>
      </c>
      <c r="AS88" s="19" t="s">
        <v>203</v>
      </c>
      <c r="AT88" s="20" t="s">
        <v>1210</v>
      </c>
      <c r="AU88" s="21" t="s">
        <v>205</v>
      </c>
      <c r="AV88" s="18"/>
      <c r="AW88" s="19" t="s">
        <v>203</v>
      </c>
      <c r="AX88" s="139">
        <v>10487.3</v>
      </c>
      <c r="AY88" s="21" t="s">
        <v>198</v>
      </c>
    </row>
    <row r="89" spans="1:51" ht="16.5" thickTop="1" thickBot="1" x14ac:dyDescent="0.3">
      <c r="A89" s="45"/>
      <c r="B89" s="32"/>
      <c r="C89" s="18"/>
      <c r="D89" s="19" t="s">
        <v>203</v>
      </c>
      <c r="E89" s="139">
        <v>1062.7</v>
      </c>
      <c r="F89" s="21" t="s">
        <v>198</v>
      </c>
      <c r="G89" s="18"/>
      <c r="H89" s="19" t="s">
        <v>203</v>
      </c>
      <c r="I89" s="139">
        <v>6652.4</v>
      </c>
      <c r="J89" s="21" t="s">
        <v>198</v>
      </c>
      <c r="K89" s="18"/>
      <c r="L89" s="19" t="s">
        <v>203</v>
      </c>
      <c r="M89" s="139">
        <v>7877.6</v>
      </c>
      <c r="N89" s="21" t="s">
        <v>198</v>
      </c>
      <c r="O89" s="18"/>
      <c r="P89" s="19" t="s">
        <v>203</v>
      </c>
      <c r="Q89" s="139">
        <v>2575.8000000000002</v>
      </c>
      <c r="R89" s="21" t="s">
        <v>198</v>
      </c>
      <c r="S89" s="18"/>
      <c r="T89" s="19" t="s">
        <v>203</v>
      </c>
      <c r="U89" s="20" t="s">
        <v>1073</v>
      </c>
      <c r="V89" s="21" t="s">
        <v>205</v>
      </c>
      <c r="W89" s="18"/>
      <c r="X89" s="19" t="s">
        <v>203</v>
      </c>
      <c r="Y89" s="139">
        <v>10267.1</v>
      </c>
      <c r="Z89" s="21" t="s">
        <v>198</v>
      </c>
      <c r="AA89" s="12"/>
      <c r="AB89" s="12" t="s">
        <v>198</v>
      </c>
      <c r="AC89" s="33"/>
      <c r="AD89" s="33"/>
      <c r="AE89" s="12"/>
      <c r="AF89" s="12" t="s">
        <v>198</v>
      </c>
      <c r="AG89" s="33"/>
      <c r="AH89" s="33"/>
      <c r="AI89" s="12"/>
      <c r="AJ89" s="12" t="s">
        <v>198</v>
      </c>
      <c r="AK89" s="33"/>
      <c r="AL89" s="33"/>
      <c r="AM89" s="12"/>
      <c r="AN89" s="12" t="s">
        <v>198</v>
      </c>
      <c r="AO89" s="33"/>
      <c r="AP89" s="33"/>
      <c r="AQ89" s="12"/>
      <c r="AR89" s="12" t="s">
        <v>198</v>
      </c>
      <c r="AS89" s="33"/>
      <c r="AT89" s="33"/>
      <c r="AU89" s="12"/>
      <c r="AV89" s="12"/>
      <c r="AW89" s="33"/>
      <c r="AX89" s="33"/>
      <c r="AY89" s="12"/>
    </row>
    <row r="90" spans="1:51" ht="15.75" thickTop="1" x14ac:dyDescent="0.25">
      <c r="A90" s="45"/>
      <c r="B90" s="12"/>
      <c r="C90" s="12"/>
      <c r="D90" s="33"/>
      <c r="E90" s="33"/>
      <c r="F90" s="12"/>
      <c r="G90" s="12"/>
      <c r="H90" s="33"/>
      <c r="I90" s="33"/>
      <c r="J90" s="12"/>
      <c r="K90" s="12"/>
      <c r="L90" s="33"/>
      <c r="M90" s="33"/>
      <c r="N90" s="12"/>
      <c r="O90" s="12"/>
      <c r="P90" s="33"/>
      <c r="Q90" s="33"/>
      <c r="R90" s="12"/>
      <c r="S90" s="12"/>
      <c r="T90" s="33"/>
      <c r="U90" s="33"/>
      <c r="V90" s="12"/>
      <c r="W90" s="12"/>
      <c r="X90" s="33"/>
      <c r="Y90" s="33"/>
      <c r="Z90" s="12"/>
      <c r="AA90" s="48"/>
      <c r="AB90" s="48"/>
      <c r="AC90" s="48"/>
      <c r="AD90" s="48"/>
      <c r="AE90" s="48"/>
      <c r="AF90" s="48"/>
      <c r="AG90" s="48"/>
      <c r="AH90" s="48"/>
      <c r="AI90" s="48"/>
      <c r="AJ90" s="48"/>
      <c r="AK90" s="48"/>
      <c r="AL90" s="48"/>
      <c r="AM90" s="48"/>
      <c r="AN90" s="48"/>
      <c r="AO90" s="48"/>
      <c r="AP90" s="48"/>
      <c r="AQ90" s="48"/>
      <c r="AR90" s="48"/>
      <c r="AS90" s="48"/>
      <c r="AT90" s="48"/>
      <c r="AU90" s="48"/>
      <c r="AV90" s="48"/>
      <c r="AW90" s="48"/>
      <c r="AX90" s="48"/>
      <c r="AY90" s="48"/>
    </row>
    <row r="91" spans="1:51" x14ac:dyDescent="0.25">
      <c r="A91" s="45"/>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106"/>
      <c r="AB91" s="106"/>
      <c r="AC91" s="106"/>
      <c r="AD91" s="106"/>
      <c r="AE91" s="106"/>
      <c r="AF91" s="106"/>
      <c r="AG91" s="106"/>
      <c r="AH91" s="106"/>
      <c r="AI91" s="106"/>
      <c r="AJ91" s="106"/>
      <c r="AK91" s="106"/>
      <c r="AL91" s="106"/>
      <c r="AM91" s="106"/>
      <c r="AN91" s="106"/>
      <c r="AO91" s="106"/>
      <c r="AP91" s="106"/>
      <c r="AQ91" s="106"/>
      <c r="AR91" s="106"/>
      <c r="AS91" s="106"/>
      <c r="AT91" s="106"/>
      <c r="AU91" s="106"/>
      <c r="AV91" s="106"/>
      <c r="AW91" s="106"/>
      <c r="AX91" s="106"/>
      <c r="AY91" s="106"/>
    </row>
    <row r="92" spans="1:51" ht="15" customHeight="1" x14ac:dyDescent="0.25">
      <c r="A92" s="45" t="s">
        <v>1437</v>
      </c>
      <c r="B92" s="40" t="s">
        <v>4</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t="s">
        <v>4</v>
      </c>
      <c r="AB92" s="40"/>
      <c r="AC92" s="40"/>
      <c r="AD92" s="40"/>
      <c r="AE92" s="40"/>
      <c r="AF92" s="40"/>
      <c r="AG92" s="40"/>
      <c r="AH92" s="40"/>
      <c r="AI92" s="40"/>
      <c r="AJ92" s="40"/>
      <c r="AK92" s="40"/>
      <c r="AL92" s="40"/>
      <c r="AM92" s="40"/>
      <c r="AN92" s="40"/>
      <c r="AO92" s="40"/>
      <c r="AP92" s="40"/>
      <c r="AQ92" s="40"/>
      <c r="AR92" s="40"/>
      <c r="AS92" s="40"/>
      <c r="AT92" s="40"/>
      <c r="AU92" s="40"/>
      <c r="AV92" s="40"/>
      <c r="AW92" s="40"/>
      <c r="AX92" s="40"/>
      <c r="AY92" s="40"/>
    </row>
    <row r="93" spans="1:51" x14ac:dyDescent="0.25">
      <c r="A93" s="45"/>
      <c r="B93" s="157" t="s">
        <v>1049</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c r="Z93" s="157"/>
      <c r="AA93" s="40"/>
      <c r="AB93" s="40"/>
      <c r="AC93" s="40"/>
      <c r="AD93" s="40"/>
      <c r="AE93" s="40"/>
      <c r="AF93" s="40"/>
      <c r="AG93" s="40"/>
      <c r="AH93" s="40"/>
      <c r="AI93" s="40"/>
      <c r="AJ93" s="40"/>
      <c r="AK93" s="40"/>
      <c r="AL93" s="40"/>
      <c r="AM93" s="40"/>
      <c r="AN93" s="40"/>
      <c r="AO93" s="40"/>
      <c r="AP93" s="40"/>
      <c r="AQ93" s="40"/>
      <c r="AR93" s="40"/>
      <c r="AS93" s="40"/>
      <c r="AT93" s="40"/>
      <c r="AU93" s="40"/>
      <c r="AV93" s="40"/>
      <c r="AW93" s="40"/>
      <c r="AX93" s="40"/>
      <c r="AY93" s="40"/>
    </row>
    <row r="94" spans="1:51" x14ac:dyDescent="0.25">
      <c r="A94" s="45"/>
      <c r="B94" s="157" t="s">
        <v>1438</v>
      </c>
      <c r="C94" s="157"/>
      <c r="D94" s="157"/>
      <c r="E94" s="157"/>
      <c r="F94" s="157"/>
      <c r="G94" s="157"/>
      <c r="H94" s="157"/>
      <c r="I94" s="157"/>
      <c r="J94" s="157"/>
      <c r="K94" s="157"/>
      <c r="L94" s="157"/>
      <c r="M94" s="157"/>
      <c r="N94" s="157"/>
      <c r="O94" s="157"/>
      <c r="P94" s="157"/>
      <c r="Q94" s="157"/>
      <c r="R94" s="157"/>
      <c r="S94" s="157"/>
      <c r="T94" s="157"/>
      <c r="U94" s="157"/>
      <c r="V94" s="157"/>
      <c r="W94" s="157"/>
      <c r="X94" s="157"/>
      <c r="Y94" s="157"/>
      <c r="Z94" s="157"/>
      <c r="AA94" s="40"/>
      <c r="AB94" s="40"/>
      <c r="AC94" s="40"/>
      <c r="AD94" s="40"/>
      <c r="AE94" s="40"/>
      <c r="AF94" s="40"/>
      <c r="AG94" s="40"/>
      <c r="AH94" s="40"/>
      <c r="AI94" s="40"/>
      <c r="AJ94" s="40"/>
      <c r="AK94" s="40"/>
      <c r="AL94" s="40"/>
      <c r="AM94" s="40"/>
      <c r="AN94" s="40"/>
      <c r="AO94" s="40"/>
      <c r="AP94" s="40"/>
      <c r="AQ94" s="40"/>
      <c r="AR94" s="40"/>
      <c r="AS94" s="40"/>
      <c r="AT94" s="40"/>
      <c r="AU94" s="40"/>
      <c r="AV94" s="40"/>
      <c r="AW94" s="40"/>
      <c r="AX94" s="40"/>
      <c r="AY94" s="40"/>
    </row>
    <row r="95" spans="1:51" x14ac:dyDescent="0.25">
      <c r="A95" s="45"/>
      <c r="B95" s="157" t="s">
        <v>1439</v>
      </c>
      <c r="C95" s="157"/>
      <c r="D95" s="157"/>
      <c r="E95" s="157"/>
      <c r="F95" s="157"/>
      <c r="G95" s="157"/>
      <c r="H95" s="157"/>
      <c r="I95" s="157"/>
      <c r="J95" s="157"/>
      <c r="K95" s="157"/>
      <c r="L95" s="157"/>
      <c r="M95" s="157"/>
      <c r="N95" s="157"/>
      <c r="O95" s="157"/>
      <c r="P95" s="157"/>
      <c r="Q95" s="157"/>
      <c r="R95" s="157"/>
      <c r="S95" s="157"/>
      <c r="T95" s="157"/>
      <c r="U95" s="157"/>
      <c r="V95" s="157"/>
      <c r="W95" s="157"/>
      <c r="X95" s="157"/>
      <c r="Y95" s="157"/>
      <c r="Z95" s="157"/>
      <c r="AA95" s="40"/>
      <c r="AB95" s="40"/>
      <c r="AC95" s="40"/>
      <c r="AD95" s="40"/>
      <c r="AE95" s="40"/>
      <c r="AF95" s="40"/>
      <c r="AG95" s="40"/>
      <c r="AH95" s="40"/>
      <c r="AI95" s="40"/>
      <c r="AJ95" s="40"/>
      <c r="AK95" s="40"/>
      <c r="AL95" s="40"/>
      <c r="AM95" s="40"/>
      <c r="AN95" s="40"/>
      <c r="AO95" s="40"/>
      <c r="AP95" s="40"/>
      <c r="AQ95" s="40"/>
      <c r="AR95" s="40"/>
      <c r="AS95" s="40"/>
      <c r="AT95" s="40"/>
      <c r="AU95" s="40"/>
      <c r="AV95" s="40"/>
      <c r="AW95" s="40"/>
      <c r="AX95" s="40"/>
      <c r="AY95" s="40"/>
    </row>
    <row r="96" spans="1:51" x14ac:dyDescent="0.25">
      <c r="A96" s="45"/>
      <c r="B96" s="157" t="s">
        <v>1440</v>
      </c>
      <c r="C96" s="157"/>
      <c r="D96" s="157"/>
      <c r="E96" s="157"/>
      <c r="F96" s="157"/>
      <c r="G96" s="157"/>
      <c r="H96" s="157"/>
      <c r="I96" s="157"/>
      <c r="J96" s="157"/>
      <c r="K96" s="157"/>
      <c r="L96" s="157"/>
      <c r="M96" s="157"/>
      <c r="N96" s="157"/>
      <c r="O96" s="157"/>
      <c r="P96" s="157"/>
      <c r="Q96" s="157"/>
      <c r="R96" s="157"/>
      <c r="S96" s="157"/>
      <c r="T96" s="157"/>
      <c r="U96" s="157"/>
      <c r="V96" s="157"/>
      <c r="W96" s="157"/>
      <c r="X96" s="157"/>
      <c r="Y96" s="157"/>
      <c r="Z96" s="157"/>
      <c r="AA96" s="40"/>
      <c r="AB96" s="40"/>
      <c r="AC96" s="40"/>
      <c r="AD96" s="40"/>
      <c r="AE96" s="40"/>
      <c r="AF96" s="40"/>
      <c r="AG96" s="40"/>
      <c r="AH96" s="40"/>
      <c r="AI96" s="40"/>
      <c r="AJ96" s="40"/>
      <c r="AK96" s="40"/>
      <c r="AL96" s="40"/>
      <c r="AM96" s="40"/>
      <c r="AN96" s="40"/>
      <c r="AO96" s="40"/>
      <c r="AP96" s="40"/>
      <c r="AQ96" s="40"/>
      <c r="AR96" s="40"/>
      <c r="AS96" s="40"/>
      <c r="AT96" s="40"/>
      <c r="AU96" s="40"/>
      <c r="AV96" s="40"/>
      <c r="AW96" s="40"/>
      <c r="AX96" s="40"/>
      <c r="AY96" s="40"/>
    </row>
    <row r="97" spans="1:51" x14ac:dyDescent="0.25">
      <c r="A97" s="45"/>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0"/>
      <c r="AB97" s="40"/>
      <c r="AC97" s="40"/>
      <c r="AD97" s="40"/>
      <c r="AE97" s="40"/>
      <c r="AF97" s="40"/>
      <c r="AG97" s="40"/>
      <c r="AH97" s="40"/>
      <c r="AI97" s="40"/>
      <c r="AJ97" s="40"/>
      <c r="AK97" s="40"/>
      <c r="AL97" s="40"/>
      <c r="AM97" s="40"/>
      <c r="AN97" s="40"/>
      <c r="AO97" s="40"/>
      <c r="AP97" s="40"/>
      <c r="AQ97" s="40"/>
      <c r="AR97" s="40"/>
      <c r="AS97" s="40"/>
      <c r="AT97" s="40"/>
      <c r="AU97" s="40"/>
      <c r="AV97" s="40"/>
      <c r="AW97" s="40"/>
      <c r="AX97" s="40"/>
      <c r="AY97" s="40"/>
    </row>
    <row r="98" spans="1:51" x14ac:dyDescent="0.25">
      <c r="A98" s="45"/>
      <c r="B98" s="4"/>
      <c r="C98" s="4"/>
      <c r="D98" s="4"/>
      <c r="E98" s="4"/>
      <c r="F98" s="4"/>
      <c r="G98" s="4"/>
      <c r="H98" s="4"/>
      <c r="I98" s="4"/>
      <c r="J98" s="4"/>
      <c r="K98" s="4"/>
      <c r="L98" s="4"/>
      <c r="M98" s="4"/>
      <c r="N98" s="4"/>
      <c r="O98" s="4"/>
      <c r="P98" s="4"/>
      <c r="Q98" s="4"/>
      <c r="R98" s="4"/>
      <c r="AA98" s="40"/>
      <c r="AB98" s="40"/>
      <c r="AC98" s="40"/>
      <c r="AD98" s="40"/>
      <c r="AE98" s="40"/>
      <c r="AF98" s="40"/>
      <c r="AG98" s="40"/>
      <c r="AH98" s="40"/>
      <c r="AI98" s="40"/>
      <c r="AJ98" s="40"/>
      <c r="AK98" s="40"/>
      <c r="AL98" s="40"/>
      <c r="AM98" s="40"/>
      <c r="AN98" s="40"/>
      <c r="AO98" s="40"/>
      <c r="AP98" s="40"/>
      <c r="AQ98" s="40"/>
      <c r="AR98" s="40"/>
      <c r="AS98" s="40"/>
      <c r="AT98" s="40"/>
      <c r="AU98" s="40"/>
      <c r="AV98" s="40"/>
      <c r="AW98" s="40"/>
      <c r="AX98" s="40"/>
      <c r="AY98" s="40"/>
    </row>
    <row r="99" spans="1:51" x14ac:dyDescent="0.25">
      <c r="A99" s="45"/>
      <c r="B99" s="28"/>
      <c r="C99" s="28" t="s">
        <v>198</v>
      </c>
      <c r="D99" s="39" t="s">
        <v>1441</v>
      </c>
      <c r="E99" s="39"/>
      <c r="F99" s="28"/>
      <c r="G99" s="28" t="s">
        <v>198</v>
      </c>
      <c r="H99" s="39" t="s">
        <v>1444</v>
      </c>
      <c r="I99" s="39"/>
      <c r="J99" s="28"/>
      <c r="K99" s="28" t="s">
        <v>198</v>
      </c>
      <c r="L99" s="39" t="s">
        <v>1445</v>
      </c>
      <c r="M99" s="39"/>
      <c r="N99" s="28"/>
      <c r="O99" s="28" t="s">
        <v>198</v>
      </c>
      <c r="P99" s="39" t="s">
        <v>1441</v>
      </c>
      <c r="Q99" s="39"/>
      <c r="R99" s="28"/>
      <c r="AA99" s="40"/>
      <c r="AB99" s="40"/>
      <c r="AC99" s="40"/>
      <c r="AD99" s="40"/>
      <c r="AE99" s="40"/>
      <c r="AF99" s="40"/>
      <c r="AG99" s="40"/>
      <c r="AH99" s="40"/>
      <c r="AI99" s="40"/>
      <c r="AJ99" s="40"/>
      <c r="AK99" s="40"/>
      <c r="AL99" s="40"/>
      <c r="AM99" s="40"/>
      <c r="AN99" s="40"/>
      <c r="AO99" s="40"/>
      <c r="AP99" s="40"/>
      <c r="AQ99" s="40"/>
      <c r="AR99" s="40"/>
      <c r="AS99" s="40"/>
      <c r="AT99" s="40"/>
      <c r="AU99" s="40"/>
      <c r="AV99" s="40"/>
      <c r="AW99" s="40"/>
      <c r="AX99" s="40"/>
      <c r="AY99" s="40"/>
    </row>
    <row r="100" spans="1:51" ht="15.75" thickBot="1" x14ac:dyDescent="0.3">
      <c r="A100" s="45"/>
      <c r="B100" s="28"/>
      <c r="C100" s="28"/>
      <c r="D100" s="39" t="s">
        <v>1442</v>
      </c>
      <c r="E100" s="39"/>
      <c r="F100" s="28"/>
      <c r="G100" s="28"/>
      <c r="H100" s="36"/>
      <c r="I100" s="36"/>
      <c r="J100" s="28"/>
      <c r="K100" s="28"/>
      <c r="L100" s="36"/>
      <c r="M100" s="36"/>
      <c r="N100" s="28"/>
      <c r="O100" s="28"/>
      <c r="P100" s="39" t="s">
        <v>1446</v>
      </c>
      <c r="Q100" s="39"/>
      <c r="R100" s="28"/>
      <c r="AA100" s="40"/>
      <c r="AB100" s="40"/>
      <c r="AC100" s="40"/>
      <c r="AD100" s="40"/>
      <c r="AE100" s="40"/>
      <c r="AF100" s="40"/>
      <c r="AG100" s="40"/>
      <c r="AH100" s="40"/>
      <c r="AI100" s="40"/>
      <c r="AJ100" s="40"/>
      <c r="AK100" s="40"/>
      <c r="AL100" s="40"/>
      <c r="AM100" s="40"/>
      <c r="AN100" s="40"/>
      <c r="AO100" s="40"/>
      <c r="AP100" s="40"/>
      <c r="AQ100" s="40"/>
      <c r="AR100" s="40"/>
      <c r="AS100" s="40"/>
      <c r="AT100" s="40"/>
      <c r="AU100" s="40"/>
      <c r="AV100" s="40"/>
      <c r="AW100" s="40"/>
      <c r="AX100" s="40"/>
      <c r="AY100" s="40"/>
    </row>
    <row r="101" spans="1:51" x14ac:dyDescent="0.25">
      <c r="A101" s="45"/>
      <c r="B101" s="28"/>
      <c r="C101" s="28" t="s">
        <v>198</v>
      </c>
      <c r="D101" s="39" t="s">
        <v>1443</v>
      </c>
      <c r="E101" s="39"/>
      <c r="F101" s="28"/>
      <c r="G101" s="28" t="s">
        <v>198</v>
      </c>
      <c r="H101" s="72" t="s">
        <v>1447</v>
      </c>
      <c r="I101" s="72"/>
      <c r="J101" s="28"/>
      <c r="K101" s="28" t="s">
        <v>198</v>
      </c>
      <c r="L101" s="141" t="s">
        <v>1449</v>
      </c>
      <c r="M101" s="141"/>
      <c r="N101" s="28"/>
      <c r="O101" s="28" t="s">
        <v>198</v>
      </c>
      <c r="P101" s="39" t="s">
        <v>1443</v>
      </c>
      <c r="Q101" s="39"/>
      <c r="R101" s="28"/>
      <c r="AA101" s="40"/>
      <c r="AB101" s="40"/>
      <c r="AC101" s="40"/>
      <c r="AD101" s="40"/>
      <c r="AE101" s="40"/>
      <c r="AF101" s="40"/>
      <c r="AG101" s="40"/>
      <c r="AH101" s="40"/>
      <c r="AI101" s="40"/>
      <c r="AJ101" s="40"/>
      <c r="AK101" s="40"/>
      <c r="AL101" s="40"/>
      <c r="AM101" s="40"/>
      <c r="AN101" s="40"/>
      <c r="AO101" s="40"/>
      <c r="AP101" s="40"/>
      <c r="AQ101" s="40"/>
      <c r="AR101" s="40"/>
      <c r="AS101" s="40"/>
      <c r="AT101" s="40"/>
      <c r="AU101" s="40"/>
      <c r="AV101" s="40"/>
      <c r="AW101" s="40"/>
      <c r="AX101" s="40"/>
      <c r="AY101" s="40"/>
    </row>
    <row r="102" spans="1:51" x14ac:dyDescent="0.25">
      <c r="A102" s="45"/>
      <c r="B102" s="28"/>
      <c r="C102" s="28"/>
      <c r="D102" s="39"/>
      <c r="E102" s="39"/>
      <c r="F102" s="28"/>
      <c r="G102" s="28"/>
      <c r="H102" s="29" t="s">
        <v>1448</v>
      </c>
      <c r="I102" s="29"/>
      <c r="J102" s="28"/>
      <c r="K102" s="28"/>
      <c r="L102" s="39" t="s">
        <v>1450</v>
      </c>
      <c r="M102" s="39"/>
      <c r="N102" s="28"/>
      <c r="O102" s="28"/>
      <c r="P102" s="39"/>
      <c r="Q102" s="39"/>
      <c r="R102" s="28"/>
      <c r="AA102" s="40"/>
      <c r="AB102" s="40"/>
      <c r="AC102" s="40"/>
      <c r="AD102" s="40"/>
      <c r="AE102" s="40"/>
      <c r="AF102" s="40"/>
      <c r="AG102" s="40"/>
      <c r="AH102" s="40"/>
      <c r="AI102" s="40"/>
      <c r="AJ102" s="40"/>
      <c r="AK102" s="40"/>
      <c r="AL102" s="40"/>
      <c r="AM102" s="40"/>
      <c r="AN102" s="40"/>
      <c r="AO102" s="40"/>
      <c r="AP102" s="40"/>
      <c r="AQ102" s="40"/>
      <c r="AR102" s="40"/>
      <c r="AS102" s="40"/>
      <c r="AT102" s="40"/>
      <c r="AU102" s="40"/>
      <c r="AV102" s="40"/>
      <c r="AW102" s="40"/>
      <c r="AX102" s="40"/>
      <c r="AY102" s="40"/>
    </row>
    <row r="103" spans="1:51" ht="15.75" thickBot="1" x14ac:dyDescent="0.3">
      <c r="A103" s="45"/>
      <c r="B103" s="28"/>
      <c r="C103" s="28"/>
      <c r="D103" s="36"/>
      <c r="E103" s="36"/>
      <c r="F103" s="28"/>
      <c r="G103" s="28"/>
      <c r="H103" s="30"/>
      <c r="I103" s="30"/>
      <c r="J103" s="28"/>
      <c r="K103" s="28"/>
      <c r="L103" s="36" t="s">
        <v>1451</v>
      </c>
      <c r="M103" s="36"/>
      <c r="N103" s="28"/>
      <c r="O103" s="28"/>
      <c r="P103" s="36"/>
      <c r="Q103" s="36"/>
      <c r="R103" s="28"/>
      <c r="AA103" s="40"/>
      <c r="AB103" s="40"/>
      <c r="AC103" s="40"/>
      <c r="AD103" s="40"/>
      <c r="AE103" s="40"/>
      <c r="AF103" s="40"/>
      <c r="AG103" s="40"/>
      <c r="AH103" s="40"/>
      <c r="AI103" s="40"/>
      <c r="AJ103" s="40"/>
      <c r="AK103" s="40"/>
      <c r="AL103" s="40"/>
      <c r="AM103" s="40"/>
      <c r="AN103" s="40"/>
      <c r="AO103" s="40"/>
      <c r="AP103" s="40"/>
      <c r="AQ103" s="40"/>
      <c r="AR103" s="40"/>
      <c r="AS103" s="40"/>
      <c r="AT103" s="40"/>
      <c r="AU103" s="40"/>
      <c r="AV103" s="40"/>
      <c r="AW103" s="40"/>
      <c r="AX103" s="40"/>
      <c r="AY103" s="40"/>
    </row>
    <row r="104" spans="1:51" x14ac:dyDescent="0.25">
      <c r="A104" s="45"/>
      <c r="B104" s="86" t="s">
        <v>1452</v>
      </c>
      <c r="C104" s="18" t="s">
        <v>198</v>
      </c>
      <c r="D104" s="17"/>
      <c r="E104" s="17"/>
      <c r="F104" s="17"/>
      <c r="G104" s="18" t="s">
        <v>198</v>
      </c>
      <c r="H104" s="17"/>
      <c r="I104" s="17"/>
      <c r="J104" s="17"/>
      <c r="K104" s="18" t="s">
        <v>198</v>
      </c>
      <c r="L104" s="17"/>
      <c r="M104" s="17"/>
      <c r="N104" s="17"/>
      <c r="O104" s="18" t="s">
        <v>198</v>
      </c>
      <c r="P104" s="17"/>
      <c r="Q104" s="17"/>
      <c r="R104" s="17"/>
      <c r="AA104" s="40"/>
      <c r="AB104" s="40"/>
      <c r="AC104" s="40"/>
      <c r="AD104" s="40"/>
      <c r="AE104" s="40"/>
      <c r="AF104" s="40"/>
      <c r="AG104" s="40"/>
      <c r="AH104" s="40"/>
      <c r="AI104" s="40"/>
      <c r="AJ104" s="40"/>
      <c r="AK104" s="40"/>
      <c r="AL104" s="40"/>
      <c r="AM104" s="40"/>
      <c r="AN104" s="40"/>
      <c r="AO104" s="40"/>
      <c r="AP104" s="40"/>
      <c r="AQ104" s="40"/>
      <c r="AR104" s="40"/>
      <c r="AS104" s="40"/>
      <c r="AT104" s="40"/>
      <c r="AU104" s="40"/>
      <c r="AV104" s="40"/>
      <c r="AW104" s="40"/>
      <c r="AX104" s="40"/>
      <c r="AY104" s="40"/>
    </row>
    <row r="105" spans="1:51" x14ac:dyDescent="0.25">
      <c r="A105" s="45"/>
      <c r="B105" s="88" t="s">
        <v>1453</v>
      </c>
      <c r="C105" s="13" t="s">
        <v>198</v>
      </c>
      <c r="D105" s="4"/>
      <c r="E105" s="4"/>
      <c r="F105" s="4"/>
      <c r="G105" s="13" t="s">
        <v>198</v>
      </c>
      <c r="H105" s="4"/>
      <c r="I105" s="4"/>
      <c r="J105" s="4"/>
      <c r="K105" s="13" t="s">
        <v>198</v>
      </c>
      <c r="L105" s="4"/>
      <c r="M105" s="4"/>
      <c r="N105" s="4"/>
      <c r="O105" s="13" t="s">
        <v>198</v>
      </c>
      <c r="P105" s="4"/>
      <c r="Q105" s="4"/>
      <c r="R105" s="4"/>
      <c r="AA105" s="40"/>
      <c r="AB105" s="40"/>
      <c r="AC105" s="40"/>
      <c r="AD105" s="40"/>
      <c r="AE105" s="40"/>
      <c r="AF105" s="40"/>
      <c r="AG105" s="40"/>
      <c r="AH105" s="40"/>
      <c r="AI105" s="40"/>
      <c r="AJ105" s="40"/>
      <c r="AK105" s="40"/>
      <c r="AL105" s="40"/>
      <c r="AM105" s="40"/>
      <c r="AN105" s="40"/>
      <c r="AO105" s="40"/>
      <c r="AP105" s="40"/>
      <c r="AQ105" s="40"/>
      <c r="AR105" s="40"/>
      <c r="AS105" s="40"/>
      <c r="AT105" s="40"/>
      <c r="AU105" s="40"/>
      <c r="AV105" s="40"/>
      <c r="AW105" s="40"/>
      <c r="AX105" s="40"/>
      <c r="AY105" s="40"/>
    </row>
    <row r="106" spans="1:51" ht="26.25" thickBot="1" x14ac:dyDescent="0.3">
      <c r="A106" s="45"/>
      <c r="B106" s="16" t="s">
        <v>1454</v>
      </c>
      <c r="C106" s="18" t="s">
        <v>198</v>
      </c>
      <c r="D106" s="19" t="s">
        <v>203</v>
      </c>
      <c r="E106" s="22">
        <v>41212</v>
      </c>
      <c r="F106" s="21" t="s">
        <v>198</v>
      </c>
      <c r="G106" s="18" t="s">
        <v>198</v>
      </c>
      <c r="H106" s="19" t="s">
        <v>203</v>
      </c>
      <c r="I106" s="22">
        <v>11297</v>
      </c>
      <c r="J106" s="21" t="s">
        <v>198</v>
      </c>
      <c r="K106" s="18" t="s">
        <v>198</v>
      </c>
      <c r="L106" s="19" t="s">
        <v>203</v>
      </c>
      <c r="M106" s="22">
        <v>17833</v>
      </c>
      <c r="N106" s="21" t="s">
        <v>198</v>
      </c>
      <c r="O106" s="18" t="s">
        <v>198</v>
      </c>
      <c r="P106" s="19" t="s">
        <v>203</v>
      </c>
      <c r="Q106" s="22">
        <v>34676</v>
      </c>
      <c r="R106" s="21" t="s">
        <v>198</v>
      </c>
      <c r="AA106" s="40"/>
      <c r="AB106" s="40"/>
      <c r="AC106" s="40"/>
      <c r="AD106" s="40"/>
      <c r="AE106" s="40"/>
      <c r="AF106" s="40"/>
      <c r="AG106" s="40"/>
      <c r="AH106" s="40"/>
      <c r="AI106" s="40"/>
      <c r="AJ106" s="40"/>
      <c r="AK106" s="40"/>
      <c r="AL106" s="40"/>
      <c r="AM106" s="40"/>
      <c r="AN106" s="40"/>
      <c r="AO106" s="40"/>
      <c r="AP106" s="40"/>
      <c r="AQ106" s="40"/>
      <c r="AR106" s="40"/>
      <c r="AS106" s="40"/>
      <c r="AT106" s="40"/>
      <c r="AU106" s="40"/>
      <c r="AV106" s="40"/>
      <c r="AW106" s="40"/>
      <c r="AX106" s="40"/>
      <c r="AY106" s="40"/>
    </row>
    <row r="107" spans="1:51" ht="15.75" thickTop="1" x14ac:dyDescent="0.25">
      <c r="A107" s="45"/>
      <c r="B107" s="12"/>
      <c r="C107" s="12" t="s">
        <v>198</v>
      </c>
      <c r="D107" s="33"/>
      <c r="E107" s="33"/>
      <c r="F107" s="12"/>
      <c r="G107" s="12" t="s">
        <v>198</v>
      </c>
      <c r="H107" s="33"/>
      <c r="I107" s="33"/>
      <c r="J107" s="12"/>
      <c r="K107" s="12" t="s">
        <v>198</v>
      </c>
      <c r="L107" s="33"/>
      <c r="M107" s="33"/>
      <c r="N107" s="12"/>
      <c r="O107" s="12" t="s">
        <v>198</v>
      </c>
      <c r="P107" s="33"/>
      <c r="Q107" s="33"/>
      <c r="R107" s="12"/>
      <c r="AA107" s="40"/>
      <c r="AB107" s="40"/>
      <c r="AC107" s="40"/>
      <c r="AD107" s="40"/>
      <c r="AE107" s="40"/>
      <c r="AF107" s="40"/>
      <c r="AG107" s="40"/>
      <c r="AH107" s="40"/>
      <c r="AI107" s="40"/>
      <c r="AJ107" s="40"/>
      <c r="AK107" s="40"/>
      <c r="AL107" s="40"/>
      <c r="AM107" s="40"/>
      <c r="AN107" s="40"/>
      <c r="AO107" s="40"/>
      <c r="AP107" s="40"/>
      <c r="AQ107" s="40"/>
      <c r="AR107" s="40"/>
      <c r="AS107" s="40"/>
      <c r="AT107" s="40"/>
      <c r="AU107" s="40"/>
      <c r="AV107" s="40"/>
      <c r="AW107" s="40"/>
      <c r="AX107" s="40"/>
      <c r="AY107" s="40"/>
    </row>
    <row r="108" spans="1:51" x14ac:dyDescent="0.25">
      <c r="A108" s="45"/>
      <c r="B108" s="88" t="s">
        <v>1455</v>
      </c>
      <c r="C108" s="13" t="s">
        <v>198</v>
      </c>
      <c r="D108" s="4"/>
      <c r="E108" s="4"/>
      <c r="F108" s="4"/>
      <c r="G108" s="13" t="s">
        <v>198</v>
      </c>
      <c r="H108" s="4"/>
      <c r="I108" s="4"/>
      <c r="J108" s="4"/>
      <c r="K108" s="13" t="s">
        <v>198</v>
      </c>
      <c r="L108" s="4"/>
      <c r="M108" s="4"/>
      <c r="N108" s="4"/>
      <c r="O108" s="13" t="s">
        <v>198</v>
      </c>
      <c r="P108" s="4"/>
      <c r="Q108" s="4"/>
      <c r="R108" s="4"/>
      <c r="AA108" s="40"/>
      <c r="AB108" s="40"/>
      <c r="AC108" s="40"/>
      <c r="AD108" s="40"/>
      <c r="AE108" s="40"/>
      <c r="AF108" s="40"/>
      <c r="AG108" s="40"/>
      <c r="AH108" s="40"/>
      <c r="AI108" s="40"/>
      <c r="AJ108" s="40"/>
      <c r="AK108" s="40"/>
      <c r="AL108" s="40"/>
      <c r="AM108" s="40"/>
      <c r="AN108" s="40"/>
      <c r="AO108" s="40"/>
      <c r="AP108" s="40"/>
      <c r="AQ108" s="40"/>
      <c r="AR108" s="40"/>
      <c r="AS108" s="40"/>
      <c r="AT108" s="40"/>
      <c r="AU108" s="40"/>
      <c r="AV108" s="40"/>
      <c r="AW108" s="40"/>
      <c r="AX108" s="40"/>
      <c r="AY108" s="40"/>
    </row>
    <row r="109" spans="1:51" ht="26.25" thickBot="1" x14ac:dyDescent="0.3">
      <c r="A109" s="45"/>
      <c r="B109" s="16" t="s">
        <v>1454</v>
      </c>
      <c r="C109" s="18" t="s">
        <v>198</v>
      </c>
      <c r="D109" s="19" t="s">
        <v>203</v>
      </c>
      <c r="E109" s="22">
        <v>32963</v>
      </c>
      <c r="F109" s="21" t="s">
        <v>198</v>
      </c>
      <c r="G109" s="18" t="s">
        <v>198</v>
      </c>
      <c r="H109" s="19" t="s">
        <v>203</v>
      </c>
      <c r="I109" s="22">
        <v>26718</v>
      </c>
      <c r="J109" s="21" t="s">
        <v>198</v>
      </c>
      <c r="K109" s="18" t="s">
        <v>198</v>
      </c>
      <c r="L109" s="19" t="s">
        <v>203</v>
      </c>
      <c r="M109" s="22">
        <v>18469</v>
      </c>
      <c r="N109" s="21" t="s">
        <v>198</v>
      </c>
      <c r="O109" s="18" t="s">
        <v>198</v>
      </c>
      <c r="P109" s="19" t="s">
        <v>203</v>
      </c>
      <c r="Q109" s="22">
        <v>41212</v>
      </c>
      <c r="R109" s="21" t="s">
        <v>198</v>
      </c>
      <c r="AA109" s="40"/>
      <c r="AB109" s="40"/>
      <c r="AC109" s="40"/>
      <c r="AD109" s="40"/>
      <c r="AE109" s="40"/>
      <c r="AF109" s="40"/>
      <c r="AG109" s="40"/>
      <c r="AH109" s="40"/>
      <c r="AI109" s="40"/>
      <c r="AJ109" s="40"/>
      <c r="AK109" s="40"/>
      <c r="AL109" s="40"/>
      <c r="AM109" s="40"/>
      <c r="AN109" s="40"/>
      <c r="AO109" s="40"/>
      <c r="AP109" s="40"/>
      <c r="AQ109" s="40"/>
      <c r="AR109" s="40"/>
      <c r="AS109" s="40"/>
      <c r="AT109" s="40"/>
      <c r="AU109" s="40"/>
      <c r="AV109" s="40"/>
      <c r="AW109" s="40"/>
      <c r="AX109" s="40"/>
      <c r="AY109" s="40"/>
    </row>
    <row r="110" spans="1:51" ht="15.75" thickTop="1" x14ac:dyDescent="0.25">
      <c r="A110" s="45"/>
      <c r="B110" s="12"/>
      <c r="C110" s="12" t="s">
        <v>198</v>
      </c>
      <c r="D110" s="33"/>
      <c r="E110" s="33"/>
      <c r="F110" s="12"/>
      <c r="G110" s="12" t="s">
        <v>198</v>
      </c>
      <c r="H110" s="33"/>
      <c r="I110" s="33"/>
      <c r="J110" s="12"/>
      <c r="K110" s="12" t="s">
        <v>198</v>
      </c>
      <c r="L110" s="33"/>
      <c r="M110" s="33"/>
      <c r="N110" s="12"/>
      <c r="O110" s="12" t="s">
        <v>198</v>
      </c>
      <c r="P110" s="33"/>
      <c r="Q110" s="33"/>
      <c r="R110" s="12"/>
      <c r="AA110" s="40"/>
      <c r="AB110" s="40"/>
      <c r="AC110" s="40"/>
      <c r="AD110" s="40"/>
      <c r="AE110" s="40"/>
      <c r="AF110" s="40"/>
      <c r="AG110" s="40"/>
      <c r="AH110" s="40"/>
      <c r="AI110" s="40"/>
      <c r="AJ110" s="40"/>
      <c r="AK110" s="40"/>
      <c r="AL110" s="40"/>
      <c r="AM110" s="40"/>
      <c r="AN110" s="40"/>
      <c r="AO110" s="40"/>
      <c r="AP110" s="40"/>
      <c r="AQ110" s="40"/>
      <c r="AR110" s="40"/>
      <c r="AS110" s="40"/>
      <c r="AT110" s="40"/>
      <c r="AU110" s="40"/>
      <c r="AV110" s="40"/>
      <c r="AW110" s="40"/>
      <c r="AX110" s="40"/>
      <c r="AY110" s="40"/>
    </row>
    <row r="111" spans="1:51" x14ac:dyDescent="0.25">
      <c r="A111" s="45"/>
      <c r="B111" s="88" t="s">
        <v>1456</v>
      </c>
      <c r="C111" s="13" t="s">
        <v>198</v>
      </c>
      <c r="D111" s="4"/>
      <c r="E111" s="4"/>
      <c r="F111" s="4"/>
      <c r="G111" s="13" t="s">
        <v>198</v>
      </c>
      <c r="H111" s="4"/>
      <c r="I111" s="4"/>
      <c r="J111" s="4"/>
      <c r="K111" s="13" t="s">
        <v>198</v>
      </c>
      <c r="L111" s="4"/>
      <c r="M111" s="4"/>
      <c r="N111" s="4"/>
      <c r="O111" s="13" t="s">
        <v>198</v>
      </c>
      <c r="P111" s="4"/>
      <c r="Q111" s="4"/>
      <c r="R111" s="4"/>
      <c r="AA111" s="40"/>
      <c r="AB111" s="40"/>
      <c r="AC111" s="40"/>
      <c r="AD111" s="40"/>
      <c r="AE111" s="40"/>
      <c r="AF111" s="40"/>
      <c r="AG111" s="40"/>
      <c r="AH111" s="40"/>
      <c r="AI111" s="40"/>
      <c r="AJ111" s="40"/>
      <c r="AK111" s="40"/>
      <c r="AL111" s="40"/>
      <c r="AM111" s="40"/>
      <c r="AN111" s="40"/>
      <c r="AO111" s="40"/>
      <c r="AP111" s="40"/>
      <c r="AQ111" s="40"/>
      <c r="AR111" s="40"/>
      <c r="AS111" s="40"/>
      <c r="AT111" s="40"/>
      <c r="AU111" s="40"/>
      <c r="AV111" s="40"/>
      <c r="AW111" s="40"/>
      <c r="AX111" s="40"/>
      <c r="AY111" s="40"/>
    </row>
    <row r="112" spans="1:51" ht="26.25" thickBot="1" x14ac:dyDescent="0.3">
      <c r="A112" s="45"/>
      <c r="B112" s="16" t="s">
        <v>1454</v>
      </c>
      <c r="C112" s="18" t="s">
        <v>198</v>
      </c>
      <c r="D112" s="19" t="s">
        <v>203</v>
      </c>
      <c r="E112" s="22">
        <v>36886</v>
      </c>
      <c r="F112" s="21" t="s">
        <v>198</v>
      </c>
      <c r="G112" s="18" t="s">
        <v>198</v>
      </c>
      <c r="H112" s="19" t="s">
        <v>203</v>
      </c>
      <c r="I112" s="22">
        <v>10298</v>
      </c>
      <c r="J112" s="21" t="s">
        <v>198</v>
      </c>
      <c r="K112" s="18" t="s">
        <v>198</v>
      </c>
      <c r="L112" s="19" t="s">
        <v>203</v>
      </c>
      <c r="M112" s="22">
        <v>14221</v>
      </c>
      <c r="N112" s="21" t="s">
        <v>198</v>
      </c>
      <c r="O112" s="18" t="s">
        <v>198</v>
      </c>
      <c r="P112" s="19" t="s">
        <v>203</v>
      </c>
      <c r="Q112" s="22">
        <v>32963</v>
      </c>
      <c r="R112" s="21" t="s">
        <v>198</v>
      </c>
      <c r="AA112" s="40"/>
      <c r="AB112" s="40"/>
      <c r="AC112" s="40"/>
      <c r="AD112" s="40"/>
      <c r="AE112" s="40"/>
      <c r="AF112" s="40"/>
      <c r="AG112" s="40"/>
      <c r="AH112" s="40"/>
      <c r="AI112" s="40"/>
      <c r="AJ112" s="40"/>
      <c r="AK112" s="40"/>
      <c r="AL112" s="40"/>
      <c r="AM112" s="40"/>
      <c r="AN112" s="40"/>
      <c r="AO112" s="40"/>
      <c r="AP112" s="40"/>
      <c r="AQ112" s="40"/>
      <c r="AR112" s="40"/>
      <c r="AS112" s="40"/>
      <c r="AT112" s="40"/>
      <c r="AU112" s="40"/>
      <c r="AV112" s="40"/>
      <c r="AW112" s="40"/>
      <c r="AX112" s="40"/>
      <c r="AY112" s="40"/>
    </row>
    <row r="113" spans="1:51" ht="15.75" thickTop="1" x14ac:dyDescent="0.25">
      <c r="A113" s="45"/>
      <c r="B113" s="12"/>
      <c r="C113" s="12" t="s">
        <v>198</v>
      </c>
      <c r="D113" s="33"/>
      <c r="E113" s="33"/>
      <c r="F113" s="12"/>
      <c r="G113" s="12" t="s">
        <v>198</v>
      </c>
      <c r="H113" s="33"/>
      <c r="I113" s="33"/>
      <c r="J113" s="12"/>
      <c r="K113" s="12" t="s">
        <v>198</v>
      </c>
      <c r="L113" s="33"/>
      <c r="M113" s="33"/>
      <c r="N113" s="12"/>
      <c r="O113" s="12" t="s">
        <v>198</v>
      </c>
      <c r="P113" s="33"/>
      <c r="Q113" s="33"/>
      <c r="R113" s="12"/>
      <c r="AA113" s="40"/>
      <c r="AB113" s="40"/>
      <c r="AC113" s="40"/>
      <c r="AD113" s="40"/>
      <c r="AE113" s="40"/>
      <c r="AF113" s="40"/>
      <c r="AG113" s="40"/>
      <c r="AH113" s="40"/>
      <c r="AI113" s="40"/>
      <c r="AJ113" s="40"/>
      <c r="AK113" s="40"/>
      <c r="AL113" s="40"/>
      <c r="AM113" s="40"/>
      <c r="AN113" s="40"/>
      <c r="AO113" s="40"/>
      <c r="AP113" s="40"/>
      <c r="AQ113" s="40"/>
      <c r="AR113" s="40"/>
      <c r="AS113" s="40"/>
      <c r="AT113" s="40"/>
      <c r="AU113" s="40"/>
      <c r="AV113" s="40"/>
      <c r="AW113" s="40"/>
      <c r="AX113" s="40"/>
      <c r="AY113" s="40"/>
    </row>
    <row r="114" spans="1:51" x14ac:dyDescent="0.25">
      <c r="A114" s="45"/>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0"/>
      <c r="AB114" s="40"/>
      <c r="AC114" s="40"/>
      <c r="AD114" s="40"/>
      <c r="AE114" s="40"/>
      <c r="AF114" s="40"/>
      <c r="AG114" s="40"/>
      <c r="AH114" s="40"/>
      <c r="AI114" s="40"/>
      <c r="AJ114" s="40"/>
      <c r="AK114" s="40"/>
      <c r="AL114" s="40"/>
      <c r="AM114" s="40"/>
      <c r="AN114" s="40"/>
      <c r="AO114" s="40"/>
      <c r="AP114" s="40"/>
      <c r="AQ114" s="40"/>
      <c r="AR114" s="40"/>
      <c r="AS114" s="40"/>
      <c r="AT114" s="40"/>
      <c r="AU114" s="40"/>
      <c r="AV114" s="40"/>
      <c r="AW114" s="40"/>
      <c r="AX114" s="40"/>
      <c r="AY114" s="40"/>
    </row>
    <row r="115" spans="1:51" ht="25.5" x14ac:dyDescent="0.25">
      <c r="A115" s="45"/>
      <c r="B115" s="43">
        <v>-1</v>
      </c>
      <c r="C115" s="43" t="s">
        <v>1457</v>
      </c>
      <c r="AA115" s="40"/>
      <c r="AB115" s="40"/>
      <c r="AC115" s="40"/>
      <c r="AD115" s="40"/>
      <c r="AE115" s="40"/>
      <c r="AF115" s="40"/>
      <c r="AG115" s="40"/>
      <c r="AH115" s="40"/>
      <c r="AI115" s="40"/>
      <c r="AJ115" s="40"/>
      <c r="AK115" s="40"/>
      <c r="AL115" s="40"/>
      <c r="AM115" s="40"/>
      <c r="AN115" s="40"/>
      <c r="AO115" s="40"/>
      <c r="AP115" s="40"/>
      <c r="AQ115" s="40"/>
      <c r="AR115" s="40"/>
      <c r="AS115" s="40"/>
      <c r="AT115" s="40"/>
      <c r="AU115" s="40"/>
      <c r="AV115" s="40"/>
      <c r="AW115" s="40"/>
      <c r="AX115" s="40"/>
      <c r="AY115" s="40"/>
    </row>
    <row r="116" spans="1:51" ht="15" customHeight="1" x14ac:dyDescent="0.25">
      <c r="A116" s="45" t="s">
        <v>1458</v>
      </c>
      <c r="B116" s="40" t="s">
        <v>4</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t="s">
        <v>4</v>
      </c>
      <c r="AB116" s="40"/>
      <c r="AC116" s="40"/>
      <c r="AD116" s="40"/>
      <c r="AE116" s="40"/>
      <c r="AF116" s="40"/>
      <c r="AG116" s="40"/>
      <c r="AH116" s="40"/>
      <c r="AI116" s="40"/>
      <c r="AJ116" s="40"/>
      <c r="AK116" s="40"/>
      <c r="AL116" s="40"/>
      <c r="AM116" s="40"/>
      <c r="AN116" s="40"/>
      <c r="AO116" s="40"/>
      <c r="AP116" s="40"/>
      <c r="AQ116" s="40"/>
      <c r="AR116" s="40"/>
      <c r="AS116" s="40"/>
      <c r="AT116" s="40"/>
      <c r="AU116" s="40"/>
      <c r="AV116" s="40"/>
      <c r="AW116" s="40"/>
      <c r="AX116" s="40"/>
      <c r="AY116" s="40"/>
    </row>
    <row r="117" spans="1:51" x14ac:dyDescent="0.25">
      <c r="A117" s="45"/>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157" t="s">
        <v>1213</v>
      </c>
      <c r="AB117" s="157"/>
      <c r="AC117" s="157"/>
      <c r="AD117" s="157"/>
      <c r="AE117" s="157"/>
      <c r="AF117" s="157"/>
      <c r="AG117" s="157"/>
      <c r="AH117" s="157"/>
      <c r="AI117" s="157"/>
      <c r="AJ117" s="157"/>
      <c r="AK117" s="157"/>
      <c r="AL117" s="157"/>
      <c r="AM117" s="157"/>
      <c r="AN117" s="157"/>
      <c r="AO117" s="157"/>
      <c r="AP117" s="157"/>
      <c r="AQ117" s="157"/>
      <c r="AR117" s="157"/>
      <c r="AS117" s="157"/>
      <c r="AT117" s="157"/>
      <c r="AU117" s="157"/>
      <c r="AV117" s="157"/>
      <c r="AW117" s="157"/>
      <c r="AX117" s="157"/>
      <c r="AY117" s="157"/>
    </row>
    <row r="118" spans="1:51" x14ac:dyDescent="0.25">
      <c r="A118" s="45"/>
      <c r="B118" s="106"/>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57" t="s">
        <v>1214</v>
      </c>
      <c r="AB118" s="157"/>
      <c r="AC118" s="157"/>
      <c r="AD118" s="157"/>
      <c r="AE118" s="157"/>
      <c r="AF118" s="157"/>
      <c r="AG118" s="157"/>
      <c r="AH118" s="157"/>
      <c r="AI118" s="157"/>
      <c r="AJ118" s="157"/>
      <c r="AK118" s="157"/>
      <c r="AL118" s="157"/>
      <c r="AM118" s="157"/>
      <c r="AN118" s="157"/>
      <c r="AO118" s="157"/>
      <c r="AP118" s="157"/>
      <c r="AQ118" s="157"/>
      <c r="AR118" s="157"/>
      <c r="AS118" s="157"/>
      <c r="AT118" s="157"/>
      <c r="AU118" s="157"/>
      <c r="AV118" s="157"/>
      <c r="AW118" s="157"/>
      <c r="AX118" s="157"/>
      <c r="AY118" s="157"/>
    </row>
    <row r="119" spans="1:51" x14ac:dyDescent="0.25">
      <c r="A119" s="45"/>
      <c r="B119" s="156" t="s">
        <v>1049</v>
      </c>
      <c r="C119" s="156"/>
      <c r="D119" s="156"/>
      <c r="E119" s="156"/>
      <c r="F119" s="156"/>
      <c r="G119" s="156"/>
      <c r="H119" s="156"/>
      <c r="I119" s="156"/>
      <c r="J119" s="156"/>
      <c r="K119" s="156"/>
      <c r="L119" s="156"/>
      <c r="M119" s="156"/>
      <c r="N119" s="156"/>
      <c r="O119" s="156"/>
      <c r="P119" s="156"/>
      <c r="Q119" s="156"/>
      <c r="R119" s="156"/>
      <c r="S119" s="156"/>
      <c r="T119" s="156"/>
      <c r="U119" s="156"/>
      <c r="V119" s="156"/>
      <c r="W119" s="156"/>
      <c r="X119" s="156"/>
      <c r="Y119" s="156"/>
      <c r="Z119" s="156"/>
      <c r="AA119" s="157" t="s">
        <v>1051</v>
      </c>
      <c r="AB119" s="157"/>
      <c r="AC119" s="157"/>
      <c r="AD119" s="157"/>
      <c r="AE119" s="157"/>
      <c r="AF119" s="157"/>
      <c r="AG119" s="157"/>
      <c r="AH119" s="157"/>
      <c r="AI119" s="157"/>
      <c r="AJ119" s="157"/>
      <c r="AK119" s="157"/>
      <c r="AL119" s="157"/>
      <c r="AM119" s="157"/>
      <c r="AN119" s="157"/>
      <c r="AO119" s="157"/>
      <c r="AP119" s="157"/>
      <c r="AQ119" s="157"/>
      <c r="AR119" s="157"/>
      <c r="AS119" s="157"/>
      <c r="AT119" s="157"/>
      <c r="AU119" s="157"/>
      <c r="AV119" s="157"/>
      <c r="AW119" s="157"/>
      <c r="AX119" s="157"/>
      <c r="AY119" s="157"/>
    </row>
    <row r="120" spans="1:51" x14ac:dyDescent="0.25">
      <c r="A120" s="45"/>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9"/>
      <c r="AB120" s="49"/>
      <c r="AC120" s="49"/>
      <c r="AD120" s="49"/>
      <c r="AE120" s="49"/>
      <c r="AF120" s="49"/>
      <c r="AG120" s="49"/>
      <c r="AH120" s="49"/>
      <c r="AI120" s="49"/>
      <c r="AJ120" s="49"/>
      <c r="AK120" s="49"/>
      <c r="AL120" s="49"/>
      <c r="AM120" s="49"/>
      <c r="AN120" s="49"/>
      <c r="AO120" s="49"/>
      <c r="AP120" s="49"/>
      <c r="AQ120" s="49"/>
      <c r="AR120" s="49"/>
      <c r="AS120" s="49"/>
      <c r="AT120" s="49"/>
      <c r="AU120" s="49"/>
      <c r="AV120" s="49"/>
      <c r="AW120" s="49"/>
      <c r="AX120" s="49"/>
      <c r="AY120" s="49"/>
    </row>
    <row r="121" spans="1:51" x14ac:dyDescent="0.25">
      <c r="A121" s="45"/>
      <c r="B121" s="156" t="s">
        <v>1077</v>
      </c>
      <c r="C121" s="156"/>
      <c r="D121" s="156"/>
      <c r="E121" s="156"/>
      <c r="F121" s="156"/>
      <c r="G121" s="156"/>
      <c r="H121" s="156"/>
      <c r="I121" s="156"/>
      <c r="J121" s="156"/>
      <c r="K121" s="156"/>
      <c r="L121" s="156"/>
      <c r="M121" s="156"/>
      <c r="N121" s="156"/>
      <c r="O121" s="156"/>
      <c r="P121" s="156"/>
      <c r="Q121" s="156"/>
      <c r="R121" s="156"/>
      <c r="S121" s="156"/>
      <c r="T121" s="156"/>
      <c r="U121" s="156"/>
      <c r="V121" s="156"/>
      <c r="W121" s="156"/>
      <c r="X121" s="156"/>
      <c r="Y121" s="156"/>
      <c r="Z121" s="156"/>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row>
    <row r="122" spans="1:51" x14ac:dyDescent="0.25">
      <c r="A122" s="45"/>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28"/>
      <c r="AB122" s="28" t="s">
        <v>198</v>
      </c>
      <c r="AC122" s="29" t="s">
        <v>1052</v>
      </c>
      <c r="AD122" s="29"/>
      <c r="AE122" s="28"/>
      <c r="AF122" s="28"/>
      <c r="AG122" s="29" t="s">
        <v>1052</v>
      </c>
      <c r="AH122" s="29"/>
      <c r="AI122" s="28"/>
      <c r="AJ122" s="28"/>
      <c r="AK122" s="29" t="s">
        <v>1057</v>
      </c>
      <c r="AL122" s="29"/>
      <c r="AM122" s="28"/>
      <c r="AN122" s="28"/>
      <c r="AO122" s="29" t="s">
        <v>1058</v>
      </c>
      <c r="AP122" s="29"/>
      <c r="AQ122" s="28"/>
      <c r="AR122" s="28"/>
      <c r="AS122" s="29" t="s">
        <v>1059</v>
      </c>
      <c r="AT122" s="29"/>
      <c r="AU122" s="28"/>
      <c r="AV122" s="28"/>
      <c r="AW122" s="29" t="s">
        <v>1060</v>
      </c>
      <c r="AX122" s="29"/>
      <c r="AY122" s="28"/>
    </row>
    <row r="123" spans="1:51" x14ac:dyDescent="0.25">
      <c r="A123" s="45"/>
      <c r="B123" s="156" t="s">
        <v>1078</v>
      </c>
      <c r="C123" s="156"/>
      <c r="D123" s="156"/>
      <c r="E123" s="156"/>
      <c r="F123" s="156"/>
      <c r="G123" s="156"/>
      <c r="H123" s="156"/>
      <c r="I123" s="156"/>
      <c r="J123" s="156"/>
      <c r="K123" s="156"/>
      <c r="L123" s="156"/>
      <c r="M123" s="156"/>
      <c r="N123" s="156"/>
      <c r="O123" s="156"/>
      <c r="P123" s="156"/>
      <c r="Q123" s="156"/>
      <c r="R123" s="156"/>
      <c r="S123" s="156"/>
      <c r="T123" s="156"/>
      <c r="U123" s="156"/>
      <c r="V123" s="156"/>
      <c r="W123" s="156"/>
      <c r="X123" s="156"/>
      <c r="Y123" s="156"/>
      <c r="Z123" s="156"/>
      <c r="AA123" s="28"/>
      <c r="AB123" s="28"/>
      <c r="AC123" s="29" t="s">
        <v>1103</v>
      </c>
      <c r="AD123" s="29"/>
      <c r="AE123" s="28"/>
      <c r="AF123" s="28"/>
      <c r="AG123" s="29" t="s">
        <v>1054</v>
      </c>
      <c r="AH123" s="29"/>
      <c r="AI123" s="28"/>
      <c r="AJ123" s="28"/>
      <c r="AK123" s="29"/>
      <c r="AL123" s="29"/>
      <c r="AM123" s="28"/>
      <c r="AN123" s="28"/>
      <c r="AO123" s="29" t="s">
        <v>1057</v>
      </c>
      <c r="AP123" s="29"/>
      <c r="AQ123" s="28"/>
      <c r="AR123" s="28"/>
      <c r="AS123" s="29"/>
      <c r="AT123" s="29"/>
      <c r="AU123" s="28"/>
      <c r="AV123" s="28"/>
      <c r="AW123" s="29"/>
      <c r="AX123" s="29"/>
      <c r="AY123" s="28"/>
    </row>
    <row r="124" spans="1:51" x14ac:dyDescent="0.25">
      <c r="A124" s="45"/>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28"/>
      <c r="AB124" s="28"/>
      <c r="AC124" s="29" t="s">
        <v>1054</v>
      </c>
      <c r="AD124" s="29"/>
      <c r="AE124" s="28"/>
      <c r="AF124" s="28"/>
      <c r="AG124" s="29" t="s">
        <v>1056</v>
      </c>
      <c r="AH124" s="29"/>
      <c r="AI124" s="28"/>
      <c r="AJ124" s="28"/>
      <c r="AK124" s="29"/>
      <c r="AL124" s="29"/>
      <c r="AM124" s="28"/>
      <c r="AN124" s="28"/>
      <c r="AO124" s="29"/>
      <c r="AP124" s="29"/>
      <c r="AQ124" s="28"/>
      <c r="AR124" s="28"/>
      <c r="AS124" s="29"/>
      <c r="AT124" s="29"/>
      <c r="AU124" s="28"/>
      <c r="AV124" s="28"/>
      <c r="AW124" s="29"/>
      <c r="AX124" s="29"/>
      <c r="AY124" s="28"/>
    </row>
    <row r="125" spans="1:51" ht="15.75" thickBot="1" x14ac:dyDescent="0.3">
      <c r="A125" s="45"/>
      <c r="B125" s="156" t="s">
        <v>1051</v>
      </c>
      <c r="C125" s="156"/>
      <c r="D125" s="156"/>
      <c r="E125" s="156"/>
      <c r="F125" s="156"/>
      <c r="G125" s="156"/>
      <c r="H125" s="156"/>
      <c r="I125" s="156"/>
      <c r="J125" s="156"/>
      <c r="K125" s="156"/>
      <c r="L125" s="156"/>
      <c r="M125" s="156"/>
      <c r="N125" s="156"/>
      <c r="O125" s="156"/>
      <c r="P125" s="156"/>
      <c r="Q125" s="156"/>
      <c r="R125" s="156"/>
      <c r="S125" s="156"/>
      <c r="T125" s="156"/>
      <c r="U125" s="156"/>
      <c r="V125" s="156"/>
      <c r="W125" s="156"/>
      <c r="X125" s="156"/>
      <c r="Y125" s="156"/>
      <c r="Z125" s="156"/>
      <c r="AA125" s="28"/>
      <c r="AB125" s="28"/>
      <c r="AC125" s="30" t="s">
        <v>1055</v>
      </c>
      <c r="AD125" s="30"/>
      <c r="AE125" s="28"/>
      <c r="AF125" s="28"/>
      <c r="AG125" s="30"/>
      <c r="AH125" s="30"/>
      <c r="AI125" s="28"/>
      <c r="AJ125" s="28"/>
      <c r="AK125" s="30"/>
      <c r="AL125" s="30"/>
      <c r="AM125" s="28"/>
      <c r="AN125" s="28"/>
      <c r="AO125" s="30"/>
      <c r="AP125" s="30"/>
      <c r="AQ125" s="28"/>
      <c r="AR125" s="28"/>
      <c r="AS125" s="30"/>
      <c r="AT125" s="30"/>
      <c r="AU125" s="28"/>
      <c r="AV125" s="28"/>
      <c r="AW125" s="30"/>
      <c r="AX125" s="30"/>
      <c r="AY125" s="28"/>
    </row>
    <row r="126" spans="1:51" ht="15.75" thickBot="1" x14ac:dyDescent="0.3">
      <c r="A126" s="45"/>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16" t="s">
        <v>72</v>
      </c>
      <c r="AB126" s="18" t="s">
        <v>198</v>
      </c>
      <c r="AC126" s="21" t="s">
        <v>203</v>
      </c>
      <c r="AD126" s="51" t="s">
        <v>212</v>
      </c>
      <c r="AE126" s="21" t="s">
        <v>198</v>
      </c>
      <c r="AF126" s="18"/>
      <c r="AG126" s="19" t="s">
        <v>203</v>
      </c>
      <c r="AH126" s="139">
        <v>1034</v>
      </c>
      <c r="AI126" s="21" t="s">
        <v>198</v>
      </c>
      <c r="AJ126" s="18"/>
      <c r="AK126" s="19" t="s">
        <v>203</v>
      </c>
      <c r="AL126" s="139">
        <v>8792.7999999999993</v>
      </c>
      <c r="AM126" s="21" t="s">
        <v>198</v>
      </c>
      <c r="AN126" s="18"/>
      <c r="AO126" s="19" t="s">
        <v>203</v>
      </c>
      <c r="AP126" s="139">
        <v>4118.8</v>
      </c>
      <c r="AQ126" s="21" t="s">
        <v>198</v>
      </c>
      <c r="AR126" s="18"/>
      <c r="AS126" s="21" t="s">
        <v>203</v>
      </c>
      <c r="AT126" s="51" t="s">
        <v>212</v>
      </c>
      <c r="AU126" s="21" t="s">
        <v>198</v>
      </c>
      <c r="AV126" s="18"/>
      <c r="AW126" s="19" t="s">
        <v>203</v>
      </c>
      <c r="AX126" s="139">
        <v>13945.6</v>
      </c>
      <c r="AY126" s="21" t="s">
        <v>198</v>
      </c>
    </row>
    <row r="127" spans="1:51" x14ac:dyDescent="0.25">
      <c r="A127" s="45"/>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12"/>
      <c r="AB127" s="12" t="s">
        <v>198</v>
      </c>
      <c r="AC127" s="31"/>
      <c r="AD127" s="31"/>
      <c r="AE127" s="12"/>
      <c r="AF127" s="12"/>
      <c r="AG127" s="31"/>
      <c r="AH127" s="31"/>
      <c r="AI127" s="12"/>
      <c r="AJ127" s="12"/>
      <c r="AK127" s="31"/>
      <c r="AL127" s="31"/>
      <c r="AM127" s="12"/>
      <c r="AN127" s="12"/>
      <c r="AO127" s="31"/>
      <c r="AP127" s="31"/>
      <c r="AQ127" s="12"/>
      <c r="AR127" s="12"/>
      <c r="AS127" s="31"/>
      <c r="AT127" s="31"/>
      <c r="AU127" s="12"/>
      <c r="AV127" s="12"/>
      <c r="AW127" s="31"/>
      <c r="AX127" s="31"/>
      <c r="AY127" s="12"/>
    </row>
    <row r="128" spans="1:51" x14ac:dyDescent="0.25">
      <c r="A128" s="45"/>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23" t="s">
        <v>73</v>
      </c>
      <c r="AB128" s="13" t="s">
        <v>198</v>
      </c>
      <c r="AC128" s="4"/>
      <c r="AD128" s="4"/>
      <c r="AE128" s="4"/>
      <c r="AF128" s="13"/>
      <c r="AG128" s="4"/>
      <c r="AH128" s="4"/>
      <c r="AI128" s="4"/>
      <c r="AJ128" s="13"/>
      <c r="AK128" s="4"/>
      <c r="AL128" s="4"/>
      <c r="AM128" s="4"/>
      <c r="AN128" s="13"/>
      <c r="AO128" s="4"/>
      <c r="AP128" s="4"/>
      <c r="AQ128" s="4"/>
      <c r="AR128" s="13"/>
      <c r="AS128" s="4"/>
      <c r="AT128" s="4"/>
      <c r="AU128" s="4"/>
      <c r="AV128" s="13"/>
      <c r="AW128" s="4"/>
      <c r="AX128" s="4"/>
      <c r="AY128" s="4"/>
    </row>
    <row r="129" spans="1:51" x14ac:dyDescent="0.25">
      <c r="A129" s="45"/>
      <c r="B129" s="28"/>
      <c r="C129" s="28"/>
      <c r="D129" s="81" t="s">
        <v>1052</v>
      </c>
      <c r="E129" s="81"/>
      <c r="F129" s="28"/>
      <c r="G129" s="28"/>
      <c r="H129" s="81" t="s">
        <v>1052</v>
      </c>
      <c r="I129" s="81"/>
      <c r="J129" s="28"/>
      <c r="K129" s="28"/>
      <c r="L129" s="81" t="s">
        <v>1057</v>
      </c>
      <c r="M129" s="81"/>
      <c r="N129" s="28"/>
      <c r="O129" s="28"/>
      <c r="P129" s="81" t="s">
        <v>1058</v>
      </c>
      <c r="Q129" s="81"/>
      <c r="R129" s="28"/>
      <c r="S129" s="28"/>
      <c r="T129" s="81" t="s">
        <v>1059</v>
      </c>
      <c r="U129" s="81"/>
      <c r="V129" s="28"/>
      <c r="W129" s="28"/>
      <c r="X129" s="81" t="s">
        <v>1060</v>
      </c>
      <c r="Y129" s="81"/>
      <c r="Z129" s="28"/>
      <c r="AA129" s="38" t="s">
        <v>74</v>
      </c>
      <c r="AB129" s="18" t="s">
        <v>198</v>
      </c>
      <c r="AC129" s="21"/>
      <c r="AD129" s="51" t="s">
        <v>212</v>
      </c>
      <c r="AE129" s="21" t="s">
        <v>198</v>
      </c>
      <c r="AF129" s="18"/>
      <c r="AG129" s="19"/>
      <c r="AH129" s="20">
        <v>996.6</v>
      </c>
      <c r="AI129" s="21" t="s">
        <v>198</v>
      </c>
      <c r="AJ129" s="18"/>
      <c r="AK129" s="19"/>
      <c r="AL129" s="139">
        <v>7811.8</v>
      </c>
      <c r="AM129" s="21" t="s">
        <v>198</v>
      </c>
      <c r="AN129" s="18"/>
      <c r="AO129" s="19"/>
      <c r="AP129" s="139">
        <v>3852.8</v>
      </c>
      <c r="AQ129" s="21" t="s">
        <v>198</v>
      </c>
      <c r="AR129" s="18"/>
      <c r="AS129" s="21"/>
      <c r="AT129" s="51" t="s">
        <v>212</v>
      </c>
      <c r="AU129" s="21" t="s">
        <v>198</v>
      </c>
      <c r="AV129" s="18"/>
      <c r="AW129" s="19"/>
      <c r="AX129" s="139">
        <v>12661.2</v>
      </c>
      <c r="AY129" s="21" t="s">
        <v>198</v>
      </c>
    </row>
    <row r="130" spans="1:51" x14ac:dyDescent="0.25">
      <c r="A130" s="45"/>
      <c r="B130" s="28"/>
      <c r="C130" s="28"/>
      <c r="D130" s="81" t="s">
        <v>1053</v>
      </c>
      <c r="E130" s="81"/>
      <c r="F130" s="28"/>
      <c r="G130" s="28"/>
      <c r="H130" s="81" t="s">
        <v>1054</v>
      </c>
      <c r="I130" s="81"/>
      <c r="J130" s="28"/>
      <c r="K130" s="28"/>
      <c r="L130" s="81"/>
      <c r="M130" s="81"/>
      <c r="N130" s="28"/>
      <c r="O130" s="28"/>
      <c r="P130" s="81" t="s">
        <v>1057</v>
      </c>
      <c r="Q130" s="81"/>
      <c r="R130" s="28"/>
      <c r="S130" s="28"/>
      <c r="T130" s="81"/>
      <c r="U130" s="81"/>
      <c r="V130" s="28"/>
      <c r="W130" s="28"/>
      <c r="X130" s="81"/>
      <c r="Y130" s="81"/>
      <c r="Z130" s="28"/>
      <c r="AA130" s="37" t="s">
        <v>75</v>
      </c>
      <c r="AB130" s="13" t="s">
        <v>198</v>
      </c>
      <c r="AC130" s="25"/>
      <c r="AD130" s="27" t="s">
        <v>212</v>
      </c>
      <c r="AE130" s="25" t="s">
        <v>198</v>
      </c>
      <c r="AF130" s="13"/>
      <c r="AG130" s="11"/>
      <c r="AH130" s="26">
        <v>21</v>
      </c>
      <c r="AI130" s="25" t="s">
        <v>198</v>
      </c>
      <c r="AJ130" s="13"/>
      <c r="AK130" s="11"/>
      <c r="AL130" s="26">
        <v>418.9</v>
      </c>
      <c r="AM130" s="25" t="s">
        <v>198</v>
      </c>
      <c r="AN130" s="13"/>
      <c r="AO130" s="11"/>
      <c r="AP130" s="26">
        <v>102.2</v>
      </c>
      <c r="AQ130" s="25" t="s">
        <v>198</v>
      </c>
      <c r="AR130" s="13"/>
      <c r="AS130" s="25"/>
      <c r="AT130" s="27" t="s">
        <v>212</v>
      </c>
      <c r="AU130" s="25" t="s">
        <v>198</v>
      </c>
      <c r="AV130" s="13"/>
      <c r="AW130" s="11"/>
      <c r="AX130" s="26">
        <v>542.1</v>
      </c>
      <c r="AY130" s="25" t="s">
        <v>198</v>
      </c>
    </row>
    <row r="131" spans="1:51" x14ac:dyDescent="0.25">
      <c r="A131" s="45"/>
      <c r="B131" s="28"/>
      <c r="C131" s="28"/>
      <c r="D131" s="81" t="s">
        <v>1054</v>
      </c>
      <c r="E131" s="81"/>
      <c r="F131" s="28"/>
      <c r="G131" s="28"/>
      <c r="H131" s="81" t="s">
        <v>1056</v>
      </c>
      <c r="I131" s="81"/>
      <c r="J131" s="28"/>
      <c r="K131" s="28"/>
      <c r="L131" s="81"/>
      <c r="M131" s="81"/>
      <c r="N131" s="28"/>
      <c r="O131" s="28"/>
      <c r="P131" s="81"/>
      <c r="Q131" s="81"/>
      <c r="R131" s="28"/>
      <c r="S131" s="28"/>
      <c r="T131" s="81"/>
      <c r="U131" s="81"/>
      <c r="V131" s="28"/>
      <c r="W131" s="28"/>
      <c r="X131" s="81"/>
      <c r="Y131" s="81"/>
      <c r="Z131" s="28"/>
      <c r="AA131" s="38" t="s">
        <v>76</v>
      </c>
      <c r="AB131" s="18" t="s">
        <v>198</v>
      </c>
      <c r="AC131" s="19"/>
      <c r="AD131" s="20">
        <v>0.9</v>
      </c>
      <c r="AE131" s="21" t="s">
        <v>198</v>
      </c>
      <c r="AF131" s="18"/>
      <c r="AG131" s="19"/>
      <c r="AH131" s="20">
        <v>82.5</v>
      </c>
      <c r="AI131" s="21" t="s">
        <v>198</v>
      </c>
      <c r="AJ131" s="18"/>
      <c r="AK131" s="19"/>
      <c r="AL131" s="20">
        <v>125.7</v>
      </c>
      <c r="AM131" s="21" t="s">
        <v>198</v>
      </c>
      <c r="AN131" s="18"/>
      <c r="AO131" s="19"/>
      <c r="AP131" s="20">
        <v>18.8</v>
      </c>
      <c r="AQ131" s="21" t="s">
        <v>198</v>
      </c>
      <c r="AR131" s="18"/>
      <c r="AS131" s="21"/>
      <c r="AT131" s="51" t="s">
        <v>212</v>
      </c>
      <c r="AU131" s="21" t="s">
        <v>198</v>
      </c>
      <c r="AV131" s="18"/>
      <c r="AW131" s="19"/>
      <c r="AX131" s="20">
        <v>227.9</v>
      </c>
      <c r="AY131" s="21" t="s">
        <v>198</v>
      </c>
    </row>
    <row r="132" spans="1:51" ht="15.75" thickBot="1" x14ac:dyDescent="0.3">
      <c r="A132" s="45"/>
      <c r="B132" s="28"/>
      <c r="C132" s="28"/>
      <c r="D132" s="82" t="s">
        <v>1055</v>
      </c>
      <c r="E132" s="82"/>
      <c r="F132" s="28"/>
      <c r="G132" s="28"/>
      <c r="H132" s="82"/>
      <c r="I132" s="82"/>
      <c r="J132" s="28"/>
      <c r="K132" s="28"/>
      <c r="L132" s="82"/>
      <c r="M132" s="82"/>
      <c r="N132" s="28"/>
      <c r="O132" s="28"/>
      <c r="P132" s="82"/>
      <c r="Q132" s="82"/>
      <c r="R132" s="28"/>
      <c r="S132" s="28"/>
      <c r="T132" s="82"/>
      <c r="U132" s="82"/>
      <c r="V132" s="28"/>
      <c r="W132" s="28"/>
      <c r="X132" s="82"/>
      <c r="Y132" s="82"/>
      <c r="Z132" s="28"/>
      <c r="AA132" s="37" t="s">
        <v>987</v>
      </c>
      <c r="AB132" s="13" t="s">
        <v>198</v>
      </c>
      <c r="AC132" s="11"/>
      <c r="AD132" s="26">
        <v>51</v>
      </c>
      <c r="AE132" s="25" t="s">
        <v>198</v>
      </c>
      <c r="AF132" s="13"/>
      <c r="AG132" s="11"/>
      <c r="AH132" s="26">
        <v>342.4</v>
      </c>
      <c r="AI132" s="25" t="s">
        <v>198</v>
      </c>
      <c r="AJ132" s="13"/>
      <c r="AK132" s="11"/>
      <c r="AL132" s="26" t="s">
        <v>1215</v>
      </c>
      <c r="AM132" s="25" t="s">
        <v>205</v>
      </c>
      <c r="AN132" s="13"/>
      <c r="AO132" s="11"/>
      <c r="AP132" s="26">
        <v>33.1</v>
      </c>
      <c r="AQ132" s="25" t="s">
        <v>198</v>
      </c>
      <c r="AR132" s="13"/>
      <c r="AS132" s="25"/>
      <c r="AT132" s="27" t="s">
        <v>212</v>
      </c>
      <c r="AU132" s="25" t="s">
        <v>198</v>
      </c>
      <c r="AV132" s="13"/>
      <c r="AW132" s="11"/>
      <c r="AX132" s="26">
        <v>423.8</v>
      </c>
      <c r="AY132" s="25" t="s">
        <v>198</v>
      </c>
    </row>
    <row r="133" spans="1:51" ht="15.75" thickBot="1" x14ac:dyDescent="0.3">
      <c r="A133" s="45"/>
      <c r="B133" s="55" t="s">
        <v>72</v>
      </c>
      <c r="C133" s="18"/>
      <c r="D133" s="58" t="s">
        <v>203</v>
      </c>
      <c r="E133" s="65" t="s">
        <v>212</v>
      </c>
      <c r="F133" s="58" t="s">
        <v>198</v>
      </c>
      <c r="G133" s="18"/>
      <c r="H133" s="56" t="s">
        <v>203</v>
      </c>
      <c r="I133" s="59">
        <v>248.5</v>
      </c>
      <c r="J133" s="58" t="s">
        <v>198</v>
      </c>
      <c r="K133" s="18"/>
      <c r="L133" s="56" t="s">
        <v>203</v>
      </c>
      <c r="M133" s="149">
        <v>2217.8000000000002</v>
      </c>
      <c r="N133" s="58" t="s">
        <v>198</v>
      </c>
      <c r="O133" s="18"/>
      <c r="P133" s="56" t="s">
        <v>203</v>
      </c>
      <c r="Q133" s="149">
        <v>1035.7</v>
      </c>
      <c r="R133" s="58" t="s">
        <v>198</v>
      </c>
      <c r="S133" s="18"/>
      <c r="T133" s="58" t="s">
        <v>203</v>
      </c>
      <c r="U133" s="65" t="s">
        <v>212</v>
      </c>
      <c r="V133" s="58" t="s">
        <v>198</v>
      </c>
      <c r="W133" s="18"/>
      <c r="X133" s="56" t="s">
        <v>203</v>
      </c>
      <c r="Y133" s="149">
        <v>3502</v>
      </c>
      <c r="Z133" s="58" t="s">
        <v>198</v>
      </c>
      <c r="AA133" s="38" t="s">
        <v>1079</v>
      </c>
      <c r="AB133" s="18" t="s">
        <v>198</v>
      </c>
      <c r="AC133" s="21"/>
      <c r="AD133" s="51" t="s">
        <v>212</v>
      </c>
      <c r="AE133" s="21" t="s">
        <v>198</v>
      </c>
      <c r="AF133" s="18"/>
      <c r="AG133" s="19"/>
      <c r="AH133" s="20" t="s">
        <v>1216</v>
      </c>
      <c r="AI133" s="21" t="s">
        <v>205</v>
      </c>
      <c r="AJ133" s="18"/>
      <c r="AK133" s="19"/>
      <c r="AL133" s="20">
        <v>326.10000000000002</v>
      </c>
      <c r="AM133" s="21" t="s">
        <v>198</v>
      </c>
      <c r="AN133" s="18"/>
      <c r="AO133" s="19"/>
      <c r="AP133" s="20">
        <v>36.700000000000003</v>
      </c>
      <c r="AQ133" s="21" t="s">
        <v>198</v>
      </c>
      <c r="AR133" s="18"/>
      <c r="AS133" s="21"/>
      <c r="AT133" s="51" t="s">
        <v>212</v>
      </c>
      <c r="AU133" s="21" t="s">
        <v>198</v>
      </c>
      <c r="AV133" s="18"/>
      <c r="AW133" s="21"/>
      <c r="AX133" s="51" t="s">
        <v>212</v>
      </c>
      <c r="AY133" s="21" t="s">
        <v>198</v>
      </c>
    </row>
    <row r="134" spans="1:51" x14ac:dyDescent="0.25">
      <c r="A134" s="45"/>
      <c r="B134" s="12"/>
      <c r="C134" s="12"/>
      <c r="D134" s="31"/>
      <c r="E134" s="31"/>
      <c r="F134" s="12"/>
      <c r="G134" s="12"/>
      <c r="H134" s="31"/>
      <c r="I134" s="31"/>
      <c r="J134" s="12"/>
      <c r="K134" s="12"/>
      <c r="L134" s="31"/>
      <c r="M134" s="31"/>
      <c r="N134" s="12"/>
      <c r="O134" s="12"/>
      <c r="P134" s="31"/>
      <c r="Q134" s="31"/>
      <c r="R134" s="12"/>
      <c r="S134" s="12"/>
      <c r="T134" s="31"/>
      <c r="U134" s="31"/>
      <c r="V134" s="12"/>
      <c r="W134" s="12"/>
      <c r="X134" s="31"/>
      <c r="Y134" s="31"/>
      <c r="Z134" s="12"/>
      <c r="AA134" s="12"/>
      <c r="AB134" s="12" t="s">
        <v>198</v>
      </c>
      <c r="AC134" s="31"/>
      <c r="AD134" s="31"/>
      <c r="AE134" s="12"/>
      <c r="AF134" s="12"/>
      <c r="AG134" s="31"/>
      <c r="AH134" s="31"/>
      <c r="AI134" s="12"/>
      <c r="AJ134" s="12"/>
      <c r="AK134" s="31"/>
      <c r="AL134" s="31"/>
      <c r="AM134" s="12"/>
      <c r="AN134" s="12"/>
      <c r="AO134" s="31"/>
      <c r="AP134" s="31"/>
      <c r="AQ134" s="12"/>
      <c r="AR134" s="12"/>
      <c r="AS134" s="31"/>
      <c r="AT134" s="31"/>
      <c r="AU134" s="12"/>
      <c r="AV134" s="12"/>
      <c r="AW134" s="31"/>
      <c r="AX134" s="31"/>
      <c r="AY134" s="12"/>
    </row>
    <row r="135" spans="1:51" ht="15.75" thickBot="1" x14ac:dyDescent="0.3">
      <c r="A135" s="45"/>
      <c r="B135" s="60" t="s">
        <v>73</v>
      </c>
      <c r="C135" s="13"/>
      <c r="D135" s="4"/>
      <c r="E135" s="4"/>
      <c r="F135" s="4"/>
      <c r="G135" s="13"/>
      <c r="H135" s="4"/>
      <c r="I135" s="4"/>
      <c r="J135" s="4"/>
      <c r="K135" s="13"/>
      <c r="L135" s="4"/>
      <c r="M135" s="4"/>
      <c r="N135" s="4"/>
      <c r="O135" s="13"/>
      <c r="P135" s="4"/>
      <c r="Q135" s="4"/>
      <c r="R135" s="4"/>
      <c r="S135" s="13"/>
      <c r="T135" s="4"/>
      <c r="U135" s="4"/>
      <c r="V135" s="4"/>
      <c r="W135" s="13"/>
      <c r="X135" s="4"/>
      <c r="Y135" s="4"/>
      <c r="Z135" s="4"/>
      <c r="AA135" s="2"/>
      <c r="AB135" s="13" t="s">
        <v>198</v>
      </c>
      <c r="AC135" s="11"/>
      <c r="AD135" s="26">
        <v>51.9</v>
      </c>
      <c r="AE135" s="25" t="s">
        <v>198</v>
      </c>
      <c r="AF135" s="13"/>
      <c r="AG135" s="11"/>
      <c r="AH135" s="140">
        <v>1079.7</v>
      </c>
      <c r="AI135" s="25" t="s">
        <v>198</v>
      </c>
      <c r="AJ135" s="13"/>
      <c r="AK135" s="11"/>
      <c r="AL135" s="140">
        <v>8679.7999999999993</v>
      </c>
      <c r="AM135" s="25" t="s">
        <v>198</v>
      </c>
      <c r="AN135" s="13"/>
      <c r="AO135" s="11"/>
      <c r="AP135" s="140">
        <v>4043.6</v>
      </c>
      <c r="AQ135" s="25" t="s">
        <v>198</v>
      </c>
      <c r="AR135" s="13"/>
      <c r="AS135" s="25"/>
      <c r="AT135" s="27" t="s">
        <v>212</v>
      </c>
      <c r="AU135" s="25" t="s">
        <v>198</v>
      </c>
      <c r="AV135" s="13"/>
      <c r="AW135" s="11"/>
      <c r="AX135" s="140">
        <v>13855</v>
      </c>
      <c r="AY135" s="25" t="s">
        <v>198</v>
      </c>
    </row>
    <row r="136" spans="1:51" x14ac:dyDescent="0.25">
      <c r="A136" s="45"/>
      <c r="B136" s="145" t="s">
        <v>74</v>
      </c>
      <c r="C136" s="18"/>
      <c r="D136" s="58"/>
      <c r="E136" s="65" t="s">
        <v>212</v>
      </c>
      <c r="F136" s="58" t="s">
        <v>198</v>
      </c>
      <c r="G136" s="18"/>
      <c r="H136" s="56"/>
      <c r="I136" s="59">
        <v>221</v>
      </c>
      <c r="J136" s="58" t="s">
        <v>198</v>
      </c>
      <c r="K136" s="18"/>
      <c r="L136" s="56"/>
      <c r="M136" s="149">
        <v>1967.6</v>
      </c>
      <c r="N136" s="58" t="s">
        <v>198</v>
      </c>
      <c r="O136" s="18"/>
      <c r="P136" s="56"/>
      <c r="Q136" s="59">
        <v>971.2</v>
      </c>
      <c r="R136" s="58" t="s">
        <v>198</v>
      </c>
      <c r="S136" s="18"/>
      <c r="T136" s="58"/>
      <c r="U136" s="65" t="s">
        <v>212</v>
      </c>
      <c r="V136" s="58" t="s">
        <v>198</v>
      </c>
      <c r="W136" s="18"/>
      <c r="X136" s="56"/>
      <c r="Y136" s="149">
        <v>3159.8</v>
      </c>
      <c r="Z136" s="58" t="s">
        <v>198</v>
      </c>
      <c r="AA136" s="12"/>
      <c r="AB136" s="12" t="s">
        <v>198</v>
      </c>
      <c r="AC136" s="31"/>
      <c r="AD136" s="31"/>
      <c r="AE136" s="12"/>
      <c r="AF136" s="12"/>
      <c r="AG136" s="31"/>
      <c r="AH136" s="31"/>
      <c r="AI136" s="12"/>
      <c r="AJ136" s="12"/>
      <c r="AK136" s="31"/>
      <c r="AL136" s="31"/>
      <c r="AM136" s="12"/>
      <c r="AN136" s="12"/>
      <c r="AO136" s="31"/>
      <c r="AP136" s="31"/>
      <c r="AQ136" s="12"/>
      <c r="AR136" s="12"/>
      <c r="AS136" s="31"/>
      <c r="AT136" s="31"/>
      <c r="AU136" s="12"/>
      <c r="AV136" s="12"/>
      <c r="AW136" s="31"/>
      <c r="AX136" s="31"/>
      <c r="AY136" s="12"/>
    </row>
    <row r="137" spans="1:51" ht="25.5" x14ac:dyDescent="0.25">
      <c r="A137" s="45"/>
      <c r="B137" s="146" t="s">
        <v>75</v>
      </c>
      <c r="C137" s="13"/>
      <c r="D137" s="63"/>
      <c r="E137" s="64" t="s">
        <v>212</v>
      </c>
      <c r="F137" s="63" t="s">
        <v>198</v>
      </c>
      <c r="G137" s="13"/>
      <c r="H137" s="61"/>
      <c r="I137" s="66">
        <v>3.1</v>
      </c>
      <c r="J137" s="63" t="s">
        <v>198</v>
      </c>
      <c r="K137" s="13"/>
      <c r="L137" s="61"/>
      <c r="M137" s="66">
        <v>98.9</v>
      </c>
      <c r="N137" s="63" t="s">
        <v>198</v>
      </c>
      <c r="O137" s="13"/>
      <c r="P137" s="61"/>
      <c r="Q137" s="66">
        <v>23.3</v>
      </c>
      <c r="R137" s="63" t="s">
        <v>198</v>
      </c>
      <c r="S137" s="13"/>
      <c r="T137" s="63"/>
      <c r="U137" s="64" t="s">
        <v>212</v>
      </c>
      <c r="V137" s="63" t="s">
        <v>198</v>
      </c>
      <c r="W137" s="13"/>
      <c r="X137" s="61"/>
      <c r="Y137" s="66">
        <v>125.3</v>
      </c>
      <c r="Z137" s="63" t="s">
        <v>198</v>
      </c>
      <c r="AA137" s="38" t="s">
        <v>1217</v>
      </c>
      <c r="AB137" s="18" t="s">
        <v>198</v>
      </c>
      <c r="AC137" s="19"/>
      <c r="AD137" s="20" t="s">
        <v>1218</v>
      </c>
      <c r="AE137" s="21" t="s">
        <v>205</v>
      </c>
      <c r="AF137" s="18"/>
      <c r="AG137" s="19"/>
      <c r="AH137" s="20" t="s">
        <v>1219</v>
      </c>
      <c r="AI137" s="21" t="s">
        <v>205</v>
      </c>
      <c r="AJ137" s="18"/>
      <c r="AK137" s="19"/>
      <c r="AL137" s="20">
        <v>113</v>
      </c>
      <c r="AM137" s="21" t="s">
        <v>198</v>
      </c>
      <c r="AN137" s="18"/>
      <c r="AO137" s="19"/>
      <c r="AP137" s="20">
        <v>75.2</v>
      </c>
      <c r="AQ137" s="21" t="s">
        <v>198</v>
      </c>
      <c r="AR137" s="18"/>
      <c r="AS137" s="21"/>
      <c r="AT137" s="51" t="s">
        <v>212</v>
      </c>
      <c r="AU137" s="21" t="s">
        <v>198</v>
      </c>
      <c r="AV137" s="18"/>
      <c r="AW137" s="19"/>
      <c r="AX137" s="20">
        <v>90.6</v>
      </c>
      <c r="AY137" s="21" t="s">
        <v>198</v>
      </c>
    </row>
    <row r="138" spans="1:51" x14ac:dyDescent="0.25">
      <c r="A138" s="45"/>
      <c r="B138" s="145" t="s">
        <v>76</v>
      </c>
      <c r="C138" s="18"/>
      <c r="D138" s="56"/>
      <c r="E138" s="59">
        <v>0.7</v>
      </c>
      <c r="F138" s="58" t="s">
        <v>198</v>
      </c>
      <c r="G138" s="18"/>
      <c r="H138" s="56"/>
      <c r="I138" s="59">
        <v>56.6</v>
      </c>
      <c r="J138" s="58" t="s">
        <v>198</v>
      </c>
      <c r="K138" s="18"/>
      <c r="L138" s="56"/>
      <c r="M138" s="59">
        <v>33.799999999999997</v>
      </c>
      <c r="N138" s="58" t="s">
        <v>198</v>
      </c>
      <c r="O138" s="18"/>
      <c r="P138" s="56"/>
      <c r="Q138" s="59">
        <v>5</v>
      </c>
      <c r="R138" s="58" t="s">
        <v>198</v>
      </c>
      <c r="S138" s="18"/>
      <c r="T138" s="58"/>
      <c r="U138" s="65" t="s">
        <v>212</v>
      </c>
      <c r="V138" s="58" t="s">
        <v>198</v>
      </c>
      <c r="W138" s="18"/>
      <c r="X138" s="56"/>
      <c r="Y138" s="59">
        <v>96.1</v>
      </c>
      <c r="Z138" s="58" t="s">
        <v>198</v>
      </c>
      <c r="AA138" s="23" t="s">
        <v>81</v>
      </c>
      <c r="AB138" s="13" t="s">
        <v>198</v>
      </c>
      <c r="AC138" s="11"/>
      <c r="AD138" s="26" t="s">
        <v>1220</v>
      </c>
      <c r="AE138" s="25" t="s">
        <v>205</v>
      </c>
      <c r="AF138" s="13"/>
      <c r="AG138" s="11"/>
      <c r="AH138" s="26" t="s">
        <v>1221</v>
      </c>
      <c r="AI138" s="25" t="s">
        <v>205</v>
      </c>
      <c r="AJ138" s="13"/>
      <c r="AK138" s="11"/>
      <c r="AL138" s="26">
        <v>52.3</v>
      </c>
      <c r="AM138" s="25" t="s">
        <v>198</v>
      </c>
      <c r="AN138" s="13"/>
      <c r="AO138" s="11"/>
      <c r="AP138" s="26">
        <v>18</v>
      </c>
      <c r="AQ138" s="25" t="s">
        <v>198</v>
      </c>
      <c r="AR138" s="13"/>
      <c r="AS138" s="25"/>
      <c r="AT138" s="27" t="s">
        <v>212</v>
      </c>
      <c r="AU138" s="25" t="s">
        <v>198</v>
      </c>
      <c r="AV138" s="13"/>
      <c r="AW138" s="11"/>
      <c r="AX138" s="26">
        <v>19.2</v>
      </c>
      <c r="AY138" s="25" t="s">
        <v>198</v>
      </c>
    </row>
    <row r="139" spans="1:51" ht="15.75" thickBot="1" x14ac:dyDescent="0.3">
      <c r="A139" s="45"/>
      <c r="B139" s="146" t="s">
        <v>987</v>
      </c>
      <c r="C139" s="13"/>
      <c r="D139" s="63"/>
      <c r="E139" s="64" t="s">
        <v>212</v>
      </c>
      <c r="F139" s="63" t="s">
        <v>198</v>
      </c>
      <c r="G139" s="13"/>
      <c r="H139" s="61"/>
      <c r="I139" s="66">
        <v>95.3</v>
      </c>
      <c r="J139" s="63" t="s">
        <v>198</v>
      </c>
      <c r="K139" s="13"/>
      <c r="L139" s="61"/>
      <c r="M139" s="66" t="s">
        <v>775</v>
      </c>
      <c r="N139" s="63" t="s">
        <v>205</v>
      </c>
      <c r="O139" s="13"/>
      <c r="P139" s="61"/>
      <c r="Q139" s="66">
        <v>7.4</v>
      </c>
      <c r="R139" s="63" t="s">
        <v>198</v>
      </c>
      <c r="S139" s="13"/>
      <c r="T139" s="63"/>
      <c r="U139" s="64" t="s">
        <v>212</v>
      </c>
      <c r="V139" s="63" t="s">
        <v>198</v>
      </c>
      <c r="W139" s="13"/>
      <c r="X139" s="61"/>
      <c r="Y139" s="66">
        <v>102.1</v>
      </c>
      <c r="Z139" s="63" t="s">
        <v>198</v>
      </c>
      <c r="AA139" s="16" t="s">
        <v>1085</v>
      </c>
      <c r="AB139" s="18" t="s">
        <v>198</v>
      </c>
      <c r="AC139" s="19"/>
      <c r="AD139" s="20">
        <v>102.1</v>
      </c>
      <c r="AE139" s="21" t="s">
        <v>198</v>
      </c>
      <c r="AF139" s="18"/>
      <c r="AG139" s="21"/>
      <c r="AH139" s="51" t="s">
        <v>212</v>
      </c>
      <c r="AI139" s="21" t="s">
        <v>198</v>
      </c>
      <c r="AJ139" s="18"/>
      <c r="AK139" s="21"/>
      <c r="AL139" s="51" t="s">
        <v>212</v>
      </c>
      <c r="AM139" s="21" t="s">
        <v>198</v>
      </c>
      <c r="AN139" s="18"/>
      <c r="AO139" s="21"/>
      <c r="AP139" s="51" t="s">
        <v>212</v>
      </c>
      <c r="AQ139" s="21" t="s">
        <v>198</v>
      </c>
      <c r="AR139" s="18"/>
      <c r="AS139" s="19"/>
      <c r="AT139" s="20" t="s">
        <v>1222</v>
      </c>
      <c r="AU139" s="21" t="s">
        <v>205</v>
      </c>
      <c r="AV139" s="18"/>
      <c r="AW139" s="21"/>
      <c r="AX139" s="51" t="s">
        <v>212</v>
      </c>
      <c r="AY139" s="21" t="s">
        <v>198</v>
      </c>
    </row>
    <row r="140" spans="1:51" ht="15.75" thickBot="1" x14ac:dyDescent="0.3">
      <c r="A140" s="45"/>
      <c r="B140" s="145" t="s">
        <v>1079</v>
      </c>
      <c r="C140" s="18"/>
      <c r="D140" s="58"/>
      <c r="E140" s="65" t="s">
        <v>212</v>
      </c>
      <c r="F140" s="58" t="s">
        <v>198</v>
      </c>
      <c r="G140" s="18"/>
      <c r="H140" s="56"/>
      <c r="I140" s="59" t="s">
        <v>1080</v>
      </c>
      <c r="J140" s="58" t="s">
        <v>205</v>
      </c>
      <c r="K140" s="18"/>
      <c r="L140" s="56"/>
      <c r="M140" s="59">
        <v>121.3</v>
      </c>
      <c r="N140" s="58" t="s">
        <v>198</v>
      </c>
      <c r="O140" s="18"/>
      <c r="P140" s="56"/>
      <c r="Q140" s="59">
        <v>7.9</v>
      </c>
      <c r="R140" s="58" t="s">
        <v>198</v>
      </c>
      <c r="S140" s="18"/>
      <c r="T140" s="58"/>
      <c r="U140" s="65" t="s">
        <v>212</v>
      </c>
      <c r="V140" s="58" t="s">
        <v>198</v>
      </c>
      <c r="W140" s="18"/>
      <c r="X140" s="58"/>
      <c r="Y140" s="65" t="s">
        <v>212</v>
      </c>
      <c r="Z140" s="58" t="s">
        <v>198</v>
      </c>
      <c r="AA140" s="12"/>
      <c r="AB140" s="12" t="s">
        <v>198</v>
      </c>
      <c r="AC140" s="31"/>
      <c r="AD140" s="31"/>
      <c r="AE140" s="12"/>
      <c r="AF140" s="12"/>
      <c r="AG140" s="31"/>
      <c r="AH140" s="31"/>
      <c r="AI140" s="12"/>
      <c r="AJ140" s="12"/>
      <c r="AK140" s="31"/>
      <c r="AL140" s="31"/>
      <c r="AM140" s="12"/>
      <c r="AN140" s="12"/>
      <c r="AO140" s="31"/>
      <c r="AP140" s="31"/>
      <c r="AQ140" s="12"/>
      <c r="AR140" s="12"/>
      <c r="AS140" s="31"/>
      <c r="AT140" s="31"/>
      <c r="AU140" s="12"/>
      <c r="AV140" s="12"/>
      <c r="AW140" s="31"/>
      <c r="AX140" s="31"/>
      <c r="AY140" s="12"/>
    </row>
    <row r="141" spans="1:51" ht="25.5" x14ac:dyDescent="0.25">
      <c r="A141" s="45"/>
      <c r="B141" s="12"/>
      <c r="C141" s="12"/>
      <c r="D141" s="31"/>
      <c r="E141" s="31"/>
      <c r="F141" s="12"/>
      <c r="G141" s="12"/>
      <c r="H141" s="31"/>
      <c r="I141" s="31"/>
      <c r="J141" s="12"/>
      <c r="K141" s="12"/>
      <c r="L141" s="31"/>
      <c r="M141" s="31"/>
      <c r="N141" s="12"/>
      <c r="O141" s="12"/>
      <c r="P141" s="31"/>
      <c r="Q141" s="31"/>
      <c r="R141" s="12"/>
      <c r="S141" s="12"/>
      <c r="T141" s="31"/>
      <c r="U141" s="31"/>
      <c r="V141" s="12"/>
      <c r="W141" s="12"/>
      <c r="X141" s="31"/>
      <c r="Y141" s="31"/>
      <c r="Z141" s="12"/>
      <c r="AA141" s="37" t="s">
        <v>82</v>
      </c>
      <c r="AB141" s="13" t="s">
        <v>198</v>
      </c>
      <c r="AC141" s="11"/>
      <c r="AD141" s="26">
        <v>69.400000000000006</v>
      </c>
      <c r="AE141" s="25" t="s">
        <v>198</v>
      </c>
      <c r="AF141" s="13"/>
      <c r="AG141" s="11"/>
      <c r="AH141" s="26" t="s">
        <v>1112</v>
      </c>
      <c r="AI141" s="25" t="s">
        <v>205</v>
      </c>
      <c r="AJ141" s="13"/>
      <c r="AK141" s="11"/>
      <c r="AL141" s="26">
        <v>60.7</v>
      </c>
      <c r="AM141" s="25" t="s">
        <v>198</v>
      </c>
      <c r="AN141" s="13"/>
      <c r="AO141" s="11"/>
      <c r="AP141" s="26">
        <v>57.2</v>
      </c>
      <c r="AQ141" s="25" t="s">
        <v>198</v>
      </c>
      <c r="AR141" s="13"/>
      <c r="AS141" s="11"/>
      <c r="AT141" s="26" t="s">
        <v>1222</v>
      </c>
      <c r="AU141" s="25" t="s">
        <v>205</v>
      </c>
      <c r="AV141" s="13"/>
      <c r="AW141" s="11"/>
      <c r="AX141" s="26">
        <v>71.400000000000006</v>
      </c>
      <c r="AY141" s="25" t="s">
        <v>198</v>
      </c>
    </row>
    <row r="142" spans="1:51" ht="26.25" thickBot="1" x14ac:dyDescent="0.3">
      <c r="A142" s="45"/>
      <c r="B142" s="2"/>
      <c r="C142" s="13"/>
      <c r="D142" s="61"/>
      <c r="E142" s="66">
        <v>0.7</v>
      </c>
      <c r="F142" s="63" t="s">
        <v>198</v>
      </c>
      <c r="G142" s="13"/>
      <c r="H142" s="61"/>
      <c r="I142" s="66">
        <v>246.8</v>
      </c>
      <c r="J142" s="63" t="s">
        <v>198</v>
      </c>
      <c r="K142" s="13"/>
      <c r="L142" s="61"/>
      <c r="M142" s="147">
        <v>2221</v>
      </c>
      <c r="N142" s="63" t="s">
        <v>198</v>
      </c>
      <c r="O142" s="13"/>
      <c r="P142" s="61"/>
      <c r="Q142" s="147">
        <v>1014.8</v>
      </c>
      <c r="R142" s="63" t="s">
        <v>198</v>
      </c>
      <c r="S142" s="13"/>
      <c r="T142" s="63"/>
      <c r="U142" s="64" t="s">
        <v>212</v>
      </c>
      <c r="V142" s="63" t="s">
        <v>198</v>
      </c>
      <c r="W142" s="13"/>
      <c r="X142" s="61"/>
      <c r="Y142" s="147">
        <v>3483.3</v>
      </c>
      <c r="Z142" s="63" t="s">
        <v>198</v>
      </c>
      <c r="AA142" s="38" t="s">
        <v>1223</v>
      </c>
      <c r="AB142" s="18" t="s">
        <v>198</v>
      </c>
      <c r="AC142" s="21"/>
      <c r="AD142" s="51" t="s">
        <v>212</v>
      </c>
      <c r="AE142" s="21" t="s">
        <v>198</v>
      </c>
      <c r="AF142" s="18"/>
      <c r="AG142" s="21"/>
      <c r="AH142" s="51" t="s">
        <v>212</v>
      </c>
      <c r="AI142" s="21" t="s">
        <v>198</v>
      </c>
      <c r="AJ142" s="18"/>
      <c r="AK142" s="19"/>
      <c r="AL142" s="20" t="s">
        <v>1224</v>
      </c>
      <c r="AM142" s="21" t="s">
        <v>205</v>
      </c>
      <c r="AN142" s="18"/>
      <c r="AO142" s="21"/>
      <c r="AP142" s="51" t="s">
        <v>212</v>
      </c>
      <c r="AQ142" s="21" t="s">
        <v>198</v>
      </c>
      <c r="AR142" s="18"/>
      <c r="AS142" s="21"/>
      <c r="AT142" s="51" t="s">
        <v>212</v>
      </c>
      <c r="AU142" s="21" t="s">
        <v>198</v>
      </c>
      <c r="AV142" s="18"/>
      <c r="AW142" s="19"/>
      <c r="AX142" s="20" t="s">
        <v>1224</v>
      </c>
      <c r="AY142" s="21" t="s">
        <v>205</v>
      </c>
    </row>
    <row r="143" spans="1:51" x14ac:dyDescent="0.25">
      <c r="A143" s="45"/>
      <c r="B143" s="12"/>
      <c r="C143" s="12"/>
      <c r="D143" s="31"/>
      <c r="E143" s="31"/>
      <c r="F143" s="12"/>
      <c r="G143" s="12"/>
      <c r="H143" s="31"/>
      <c r="I143" s="31"/>
      <c r="J143" s="12"/>
      <c r="K143" s="12"/>
      <c r="L143" s="31"/>
      <c r="M143" s="31"/>
      <c r="N143" s="12"/>
      <c r="O143" s="12"/>
      <c r="P143" s="31"/>
      <c r="Q143" s="31"/>
      <c r="R143" s="12"/>
      <c r="S143" s="12"/>
      <c r="T143" s="31"/>
      <c r="U143" s="31"/>
      <c r="V143" s="12"/>
      <c r="W143" s="12"/>
      <c r="X143" s="31"/>
      <c r="Y143" s="31"/>
      <c r="Z143" s="12"/>
      <c r="AA143" s="12"/>
      <c r="AB143" s="12" t="s">
        <v>198</v>
      </c>
      <c r="AC143" s="31"/>
      <c r="AD143" s="31"/>
      <c r="AE143" s="12"/>
      <c r="AF143" s="12"/>
      <c r="AG143" s="31"/>
      <c r="AH143" s="31"/>
      <c r="AI143" s="12"/>
      <c r="AJ143" s="12"/>
      <c r="AK143" s="31"/>
      <c r="AL143" s="31"/>
      <c r="AM143" s="12"/>
      <c r="AN143" s="12"/>
      <c r="AO143" s="31"/>
      <c r="AP143" s="31"/>
      <c r="AQ143" s="12"/>
      <c r="AR143" s="12"/>
      <c r="AS143" s="31"/>
      <c r="AT143" s="31"/>
      <c r="AU143" s="12"/>
      <c r="AV143" s="12"/>
      <c r="AW143" s="31"/>
      <c r="AX143" s="31"/>
      <c r="AY143" s="12"/>
    </row>
    <row r="144" spans="1:51" x14ac:dyDescent="0.25">
      <c r="A144" s="45"/>
      <c r="B144" s="145" t="s">
        <v>1081</v>
      </c>
      <c r="C144" s="18"/>
      <c r="D144" s="56"/>
      <c r="E144" s="59" t="s">
        <v>1082</v>
      </c>
      <c r="F144" s="58" t="s">
        <v>205</v>
      </c>
      <c r="G144" s="18"/>
      <c r="H144" s="56"/>
      <c r="I144" s="59">
        <v>1.7</v>
      </c>
      <c r="J144" s="58" t="s">
        <v>198</v>
      </c>
      <c r="K144" s="18"/>
      <c r="L144" s="56"/>
      <c r="M144" s="59" t="s">
        <v>1083</v>
      </c>
      <c r="N144" s="58" t="s">
        <v>205</v>
      </c>
      <c r="O144" s="18"/>
      <c r="P144" s="56"/>
      <c r="Q144" s="59">
        <v>20.9</v>
      </c>
      <c r="R144" s="58" t="s">
        <v>198</v>
      </c>
      <c r="S144" s="18"/>
      <c r="T144" s="58"/>
      <c r="U144" s="65" t="s">
        <v>212</v>
      </c>
      <c r="V144" s="58" t="s">
        <v>198</v>
      </c>
      <c r="W144" s="18"/>
      <c r="X144" s="56"/>
      <c r="Y144" s="59">
        <v>18.7</v>
      </c>
      <c r="Z144" s="58" t="s">
        <v>198</v>
      </c>
      <c r="AA144" s="37" t="s">
        <v>84</v>
      </c>
      <c r="AB144" s="13" t="s">
        <v>198</v>
      </c>
      <c r="AC144" s="11"/>
      <c r="AD144" s="26">
        <v>69.400000000000006</v>
      </c>
      <c r="AE144" s="25" t="s">
        <v>198</v>
      </c>
      <c r="AF144" s="13"/>
      <c r="AG144" s="11"/>
      <c r="AH144" s="26" t="s">
        <v>1112</v>
      </c>
      <c r="AI144" s="25" t="s">
        <v>205</v>
      </c>
      <c r="AJ144" s="13"/>
      <c r="AK144" s="11"/>
      <c r="AL144" s="26">
        <v>59.7</v>
      </c>
      <c r="AM144" s="25" t="s">
        <v>198</v>
      </c>
      <c r="AN144" s="13"/>
      <c r="AO144" s="11"/>
      <c r="AP144" s="26">
        <v>57.2</v>
      </c>
      <c r="AQ144" s="25" t="s">
        <v>198</v>
      </c>
      <c r="AR144" s="13"/>
      <c r="AS144" s="11"/>
      <c r="AT144" s="26" t="s">
        <v>1222</v>
      </c>
      <c r="AU144" s="25" t="s">
        <v>205</v>
      </c>
      <c r="AV144" s="13"/>
      <c r="AW144" s="11"/>
      <c r="AX144" s="26" t="s">
        <v>1225</v>
      </c>
      <c r="AY144" s="25" t="s">
        <v>198</v>
      </c>
    </row>
    <row r="145" spans="1:51" ht="26.25" thickBot="1" x14ac:dyDescent="0.3">
      <c r="A145" s="45"/>
      <c r="B145" s="60" t="s">
        <v>81</v>
      </c>
      <c r="C145" s="13"/>
      <c r="D145" s="61"/>
      <c r="E145" s="66" t="s">
        <v>1084</v>
      </c>
      <c r="F145" s="63" t="s">
        <v>205</v>
      </c>
      <c r="G145" s="13"/>
      <c r="H145" s="61"/>
      <c r="I145" s="66">
        <v>0.5</v>
      </c>
      <c r="J145" s="63" t="s">
        <v>198</v>
      </c>
      <c r="K145" s="13"/>
      <c r="L145" s="61"/>
      <c r="M145" s="66" t="s">
        <v>778</v>
      </c>
      <c r="N145" s="63" t="s">
        <v>205</v>
      </c>
      <c r="O145" s="13"/>
      <c r="P145" s="61"/>
      <c r="Q145" s="66">
        <v>7.2</v>
      </c>
      <c r="R145" s="63" t="s">
        <v>198</v>
      </c>
      <c r="S145" s="13"/>
      <c r="T145" s="63"/>
      <c r="U145" s="64" t="s">
        <v>212</v>
      </c>
      <c r="V145" s="63" t="s">
        <v>198</v>
      </c>
      <c r="W145" s="13"/>
      <c r="X145" s="61"/>
      <c r="Y145" s="66">
        <v>5.6</v>
      </c>
      <c r="Z145" s="63" t="s">
        <v>198</v>
      </c>
      <c r="AA145" s="38" t="s">
        <v>85</v>
      </c>
      <c r="AB145" s="18" t="s">
        <v>198</v>
      </c>
      <c r="AC145" s="21"/>
      <c r="AD145" s="51" t="s">
        <v>212</v>
      </c>
      <c r="AE145" s="21" t="s">
        <v>198</v>
      </c>
      <c r="AF145" s="18"/>
      <c r="AG145" s="21"/>
      <c r="AH145" s="51" t="s">
        <v>212</v>
      </c>
      <c r="AI145" s="21" t="s">
        <v>198</v>
      </c>
      <c r="AJ145" s="18"/>
      <c r="AK145" s="19"/>
      <c r="AL145" s="20">
        <v>0.8</v>
      </c>
      <c r="AM145" s="21" t="s">
        <v>198</v>
      </c>
      <c r="AN145" s="18"/>
      <c r="AO145" s="19"/>
      <c r="AP145" s="20">
        <v>0.2</v>
      </c>
      <c r="AQ145" s="21" t="s">
        <v>198</v>
      </c>
      <c r="AR145" s="18"/>
      <c r="AS145" s="21"/>
      <c r="AT145" s="51" t="s">
        <v>212</v>
      </c>
      <c r="AU145" s="21" t="s">
        <v>198</v>
      </c>
      <c r="AV145" s="18"/>
      <c r="AW145" s="19"/>
      <c r="AX145" s="20">
        <v>1</v>
      </c>
      <c r="AY145" s="21" t="s">
        <v>198</v>
      </c>
    </row>
    <row r="146" spans="1:51" ht="15.75" thickBot="1" x14ac:dyDescent="0.3">
      <c r="A146" s="45"/>
      <c r="B146" s="55" t="s">
        <v>1085</v>
      </c>
      <c r="C146" s="18"/>
      <c r="D146" s="56"/>
      <c r="E146" s="59">
        <v>13.3</v>
      </c>
      <c r="F146" s="58" t="s">
        <v>198</v>
      </c>
      <c r="G146" s="18"/>
      <c r="H146" s="58"/>
      <c r="I146" s="65" t="s">
        <v>212</v>
      </c>
      <c r="J146" s="58" t="s">
        <v>198</v>
      </c>
      <c r="K146" s="18"/>
      <c r="L146" s="58"/>
      <c r="M146" s="65" t="s">
        <v>212</v>
      </c>
      <c r="N146" s="58" t="s">
        <v>198</v>
      </c>
      <c r="O146" s="18"/>
      <c r="P146" s="58"/>
      <c r="Q146" s="65" t="s">
        <v>212</v>
      </c>
      <c r="R146" s="58" t="s">
        <v>198</v>
      </c>
      <c r="S146" s="18"/>
      <c r="T146" s="56"/>
      <c r="U146" s="59" t="s">
        <v>1086</v>
      </c>
      <c r="V146" s="58" t="s">
        <v>205</v>
      </c>
      <c r="W146" s="18"/>
      <c r="X146" s="58"/>
      <c r="Y146" s="65" t="s">
        <v>212</v>
      </c>
      <c r="Z146" s="58" t="s">
        <v>198</v>
      </c>
      <c r="AA146" s="12"/>
      <c r="AB146" s="12" t="s">
        <v>198</v>
      </c>
      <c r="AC146" s="31"/>
      <c r="AD146" s="31"/>
      <c r="AE146" s="12"/>
      <c r="AF146" s="12"/>
      <c r="AG146" s="31"/>
      <c r="AH146" s="31"/>
      <c r="AI146" s="12"/>
      <c r="AJ146" s="12"/>
      <c r="AK146" s="31"/>
      <c r="AL146" s="31"/>
      <c r="AM146" s="12"/>
      <c r="AN146" s="12"/>
      <c r="AO146" s="31"/>
      <c r="AP146" s="31"/>
      <c r="AQ146" s="12"/>
      <c r="AR146" s="12"/>
      <c r="AS146" s="31"/>
      <c r="AT146" s="31"/>
      <c r="AU146" s="12"/>
      <c r="AV146" s="12"/>
      <c r="AW146" s="31"/>
      <c r="AX146" s="31"/>
      <c r="AY146" s="12"/>
    </row>
    <row r="147" spans="1:51" ht="25.5" x14ac:dyDescent="0.25">
      <c r="A147" s="45"/>
      <c r="B147" s="12"/>
      <c r="C147" s="12"/>
      <c r="D147" s="31"/>
      <c r="E147" s="31"/>
      <c r="F147" s="12"/>
      <c r="G147" s="12"/>
      <c r="H147" s="31"/>
      <c r="I147" s="31"/>
      <c r="J147" s="12"/>
      <c r="K147" s="12"/>
      <c r="L147" s="31"/>
      <c r="M147" s="31"/>
      <c r="N147" s="12"/>
      <c r="O147" s="12"/>
      <c r="P147" s="31"/>
      <c r="Q147" s="31"/>
      <c r="R147" s="12"/>
      <c r="S147" s="12"/>
      <c r="T147" s="31"/>
      <c r="U147" s="31"/>
      <c r="V147" s="12"/>
      <c r="W147" s="12"/>
      <c r="X147" s="31"/>
      <c r="Y147" s="31"/>
      <c r="Z147" s="12"/>
      <c r="AA147" s="37" t="s">
        <v>86</v>
      </c>
      <c r="AB147" s="13" t="s">
        <v>198</v>
      </c>
      <c r="AC147" s="11"/>
      <c r="AD147" s="26">
        <v>69.400000000000006</v>
      </c>
      <c r="AE147" s="25" t="s">
        <v>198</v>
      </c>
      <c r="AF147" s="13"/>
      <c r="AG147" s="11"/>
      <c r="AH147" s="26" t="s">
        <v>1112</v>
      </c>
      <c r="AI147" s="25" t="s">
        <v>205</v>
      </c>
      <c r="AJ147" s="13"/>
      <c r="AK147" s="11"/>
      <c r="AL147" s="26">
        <v>58.9</v>
      </c>
      <c r="AM147" s="25" t="s">
        <v>198</v>
      </c>
      <c r="AN147" s="13"/>
      <c r="AO147" s="11"/>
      <c r="AP147" s="26">
        <v>57</v>
      </c>
      <c r="AQ147" s="25" t="s">
        <v>198</v>
      </c>
      <c r="AR147" s="13"/>
      <c r="AS147" s="11"/>
      <c r="AT147" s="26" t="s">
        <v>1222</v>
      </c>
      <c r="AU147" s="25" t="s">
        <v>205</v>
      </c>
      <c r="AV147" s="13"/>
      <c r="AW147" s="11"/>
      <c r="AX147" s="26">
        <v>69.400000000000006</v>
      </c>
      <c r="AY147" s="25" t="s">
        <v>198</v>
      </c>
    </row>
    <row r="148" spans="1:51" ht="26.25" thickBot="1" x14ac:dyDescent="0.3">
      <c r="A148" s="45"/>
      <c r="B148" s="146" t="s">
        <v>84</v>
      </c>
      <c r="C148" s="13"/>
      <c r="D148" s="61"/>
      <c r="E148" s="66">
        <v>12.9</v>
      </c>
      <c r="F148" s="63" t="s">
        <v>198</v>
      </c>
      <c r="G148" s="13"/>
      <c r="H148" s="61"/>
      <c r="I148" s="66">
        <v>1.2</v>
      </c>
      <c r="J148" s="63" t="s">
        <v>198</v>
      </c>
      <c r="K148" s="13"/>
      <c r="L148" s="61"/>
      <c r="M148" s="66" t="s">
        <v>1087</v>
      </c>
      <c r="N148" s="63" t="s">
        <v>205</v>
      </c>
      <c r="O148" s="13"/>
      <c r="P148" s="61"/>
      <c r="Q148" s="66">
        <v>13.7</v>
      </c>
      <c r="R148" s="63" t="s">
        <v>198</v>
      </c>
      <c r="S148" s="13"/>
      <c r="T148" s="61"/>
      <c r="U148" s="66" t="s">
        <v>1086</v>
      </c>
      <c r="V148" s="63" t="s">
        <v>205</v>
      </c>
      <c r="W148" s="13"/>
      <c r="X148" s="61"/>
      <c r="Y148" s="66">
        <v>13.1</v>
      </c>
      <c r="Z148" s="63" t="s">
        <v>198</v>
      </c>
      <c r="AA148" s="38" t="s">
        <v>100</v>
      </c>
      <c r="AB148" s="18" t="s">
        <v>198</v>
      </c>
      <c r="AC148" s="19"/>
      <c r="AD148" s="20">
        <v>14.5</v>
      </c>
      <c r="AE148" s="21" t="s">
        <v>198</v>
      </c>
      <c r="AF148" s="18"/>
      <c r="AG148" s="19"/>
      <c r="AH148" s="20">
        <v>34.799999999999997</v>
      </c>
      <c r="AI148" s="21" t="s">
        <v>198</v>
      </c>
      <c r="AJ148" s="18"/>
      <c r="AK148" s="19"/>
      <c r="AL148" s="20">
        <v>0.6</v>
      </c>
      <c r="AM148" s="21" t="s">
        <v>198</v>
      </c>
      <c r="AN148" s="18"/>
      <c r="AO148" s="19"/>
      <c r="AP148" s="20" t="s">
        <v>1220</v>
      </c>
      <c r="AQ148" s="21" t="s">
        <v>205</v>
      </c>
      <c r="AR148" s="18"/>
      <c r="AS148" s="19"/>
      <c r="AT148" s="20" t="s">
        <v>1226</v>
      </c>
      <c r="AU148" s="21" t="s">
        <v>205</v>
      </c>
      <c r="AV148" s="18"/>
      <c r="AW148" s="19"/>
      <c r="AX148" s="20">
        <v>14.5</v>
      </c>
      <c r="AY148" s="21" t="s">
        <v>198</v>
      </c>
    </row>
    <row r="149" spans="1:51" ht="26.25" thickBot="1" x14ac:dyDescent="0.3">
      <c r="A149" s="45"/>
      <c r="B149" s="145" t="s">
        <v>102</v>
      </c>
      <c r="C149" s="18"/>
      <c r="D149" s="58"/>
      <c r="E149" s="65" t="s">
        <v>212</v>
      </c>
      <c r="F149" s="58" t="s">
        <v>198</v>
      </c>
      <c r="G149" s="18"/>
      <c r="H149" s="58"/>
      <c r="I149" s="65" t="s">
        <v>212</v>
      </c>
      <c r="J149" s="58" t="s">
        <v>198</v>
      </c>
      <c r="K149" s="18"/>
      <c r="L149" s="56"/>
      <c r="M149" s="59">
        <v>0.2</v>
      </c>
      <c r="N149" s="58" t="s">
        <v>198</v>
      </c>
      <c r="O149" s="18"/>
      <c r="P149" s="58"/>
      <c r="Q149" s="65" t="s">
        <v>212</v>
      </c>
      <c r="R149" s="58" t="s">
        <v>198</v>
      </c>
      <c r="S149" s="18"/>
      <c r="T149" s="58"/>
      <c r="U149" s="65" t="s">
        <v>212</v>
      </c>
      <c r="V149" s="58" t="s">
        <v>198</v>
      </c>
      <c r="W149" s="18"/>
      <c r="X149" s="56"/>
      <c r="Y149" s="59">
        <v>0.2</v>
      </c>
      <c r="Z149" s="58" t="s">
        <v>198</v>
      </c>
      <c r="AA149" s="12"/>
      <c r="AB149" s="12" t="s">
        <v>198</v>
      </c>
      <c r="AC149" s="31"/>
      <c r="AD149" s="31"/>
      <c r="AE149" s="12"/>
      <c r="AF149" s="12"/>
      <c r="AG149" s="31"/>
      <c r="AH149" s="31"/>
      <c r="AI149" s="12"/>
      <c r="AJ149" s="12"/>
      <c r="AK149" s="31"/>
      <c r="AL149" s="31"/>
      <c r="AM149" s="12"/>
      <c r="AN149" s="12"/>
      <c r="AO149" s="31"/>
      <c r="AP149" s="31"/>
      <c r="AQ149" s="12"/>
      <c r="AR149" s="12"/>
      <c r="AS149" s="31"/>
      <c r="AT149" s="31"/>
      <c r="AU149" s="12"/>
      <c r="AV149" s="12"/>
      <c r="AW149" s="31"/>
      <c r="AX149" s="31"/>
      <c r="AY149" s="12"/>
    </row>
    <row r="150" spans="1:51" ht="26.25" thickBot="1" x14ac:dyDescent="0.3">
      <c r="A150" s="45"/>
      <c r="B150" s="12"/>
      <c r="C150" s="12"/>
      <c r="D150" s="31"/>
      <c r="E150" s="31"/>
      <c r="F150" s="12"/>
      <c r="G150" s="12"/>
      <c r="H150" s="31"/>
      <c r="I150" s="31"/>
      <c r="J150" s="12"/>
      <c r="K150" s="12"/>
      <c r="L150" s="31"/>
      <c r="M150" s="31"/>
      <c r="N150" s="12"/>
      <c r="O150" s="12"/>
      <c r="P150" s="31"/>
      <c r="Q150" s="31"/>
      <c r="R150" s="12"/>
      <c r="S150" s="12"/>
      <c r="T150" s="31"/>
      <c r="U150" s="31"/>
      <c r="V150" s="12"/>
      <c r="W150" s="12"/>
      <c r="X150" s="31"/>
      <c r="Y150" s="31"/>
      <c r="Z150" s="12"/>
      <c r="AA150" s="37" t="s">
        <v>1100</v>
      </c>
      <c r="AB150" s="13" t="s">
        <v>198</v>
      </c>
      <c r="AC150" s="11" t="s">
        <v>203</v>
      </c>
      <c r="AD150" s="26">
        <v>83.9</v>
      </c>
      <c r="AE150" s="25" t="s">
        <v>198</v>
      </c>
      <c r="AF150" s="13"/>
      <c r="AG150" s="11" t="s">
        <v>203</v>
      </c>
      <c r="AH150" s="26">
        <v>21</v>
      </c>
      <c r="AI150" s="25" t="s">
        <v>198</v>
      </c>
      <c r="AJ150" s="13"/>
      <c r="AK150" s="11" t="s">
        <v>203</v>
      </c>
      <c r="AL150" s="26">
        <v>59.5</v>
      </c>
      <c r="AM150" s="25" t="s">
        <v>198</v>
      </c>
      <c r="AN150" s="13"/>
      <c r="AO150" s="11" t="s">
        <v>203</v>
      </c>
      <c r="AP150" s="26">
        <v>37.799999999999997</v>
      </c>
      <c r="AQ150" s="25" t="s">
        <v>198</v>
      </c>
      <c r="AR150" s="13"/>
      <c r="AS150" s="11" t="s">
        <v>203</v>
      </c>
      <c r="AT150" s="26" t="s">
        <v>1227</v>
      </c>
      <c r="AU150" s="25" t="s">
        <v>205</v>
      </c>
      <c r="AV150" s="13"/>
      <c r="AW150" s="11" t="s">
        <v>203</v>
      </c>
      <c r="AX150" s="26">
        <v>83.9</v>
      </c>
      <c r="AY150" s="25" t="s">
        <v>198</v>
      </c>
    </row>
    <row r="151" spans="1:51" ht="26.25" thickTop="1" x14ac:dyDescent="0.25">
      <c r="A151" s="45"/>
      <c r="B151" s="146" t="s">
        <v>86</v>
      </c>
      <c r="C151" s="13"/>
      <c r="D151" s="61"/>
      <c r="E151" s="66">
        <v>12.9</v>
      </c>
      <c r="F151" s="63" t="s">
        <v>198</v>
      </c>
      <c r="G151" s="13"/>
      <c r="H151" s="61"/>
      <c r="I151" s="66">
        <v>1.2</v>
      </c>
      <c r="J151" s="63" t="s">
        <v>198</v>
      </c>
      <c r="K151" s="13"/>
      <c r="L151" s="61"/>
      <c r="M151" s="66" t="s">
        <v>777</v>
      </c>
      <c r="N151" s="63" t="s">
        <v>205</v>
      </c>
      <c r="O151" s="13"/>
      <c r="P151" s="61"/>
      <c r="Q151" s="66">
        <v>13.7</v>
      </c>
      <c r="R151" s="63" t="s">
        <v>198</v>
      </c>
      <c r="S151" s="13"/>
      <c r="T151" s="61"/>
      <c r="U151" s="66" t="s">
        <v>1086</v>
      </c>
      <c r="V151" s="63" t="s">
        <v>205</v>
      </c>
      <c r="W151" s="13"/>
      <c r="X151" s="61"/>
      <c r="Y151" s="66">
        <v>12.9</v>
      </c>
      <c r="Z151" s="63" t="s">
        <v>198</v>
      </c>
      <c r="AA151" s="12"/>
      <c r="AB151" s="12" t="s">
        <v>198</v>
      </c>
      <c r="AC151" s="33"/>
      <c r="AD151" s="33"/>
      <c r="AE151" s="12"/>
      <c r="AF151" s="12"/>
      <c r="AG151" s="33"/>
      <c r="AH151" s="33"/>
      <c r="AI151" s="12"/>
      <c r="AJ151" s="12"/>
      <c r="AK151" s="33"/>
      <c r="AL151" s="33"/>
      <c r="AM151" s="12"/>
      <c r="AN151" s="12"/>
      <c r="AO151" s="33"/>
      <c r="AP151" s="33"/>
      <c r="AQ151" s="12"/>
      <c r="AR151" s="12"/>
      <c r="AS151" s="33"/>
      <c r="AT151" s="33"/>
      <c r="AU151" s="12"/>
      <c r="AV151" s="12"/>
      <c r="AW151" s="33"/>
      <c r="AX151" s="33"/>
      <c r="AY151" s="12"/>
    </row>
    <row r="152" spans="1:51" ht="26.25" thickBot="1" x14ac:dyDescent="0.3">
      <c r="A152" s="45"/>
      <c r="B152" s="148" t="s">
        <v>100</v>
      </c>
      <c r="C152" s="18"/>
      <c r="D152" s="56"/>
      <c r="E152" s="59" t="s">
        <v>1088</v>
      </c>
      <c r="F152" s="58" t="s">
        <v>205</v>
      </c>
      <c r="G152" s="18"/>
      <c r="H152" s="56"/>
      <c r="I152" s="59" t="s">
        <v>1089</v>
      </c>
      <c r="J152" s="58" t="s">
        <v>205</v>
      </c>
      <c r="K152" s="18"/>
      <c r="L152" s="56"/>
      <c r="M152" s="59">
        <v>0.5</v>
      </c>
      <c r="N152" s="58" t="s">
        <v>198</v>
      </c>
      <c r="O152" s="18"/>
      <c r="P152" s="56"/>
      <c r="Q152" s="59" t="s">
        <v>1090</v>
      </c>
      <c r="R152" s="58" t="s">
        <v>205</v>
      </c>
      <c r="S152" s="18"/>
      <c r="T152" s="56"/>
      <c r="U152" s="59">
        <v>9.1999999999999993</v>
      </c>
      <c r="V152" s="58" t="s">
        <v>198</v>
      </c>
      <c r="W152" s="18"/>
      <c r="X152" s="56"/>
      <c r="Y152" s="59" t="s">
        <v>1088</v>
      </c>
      <c r="Z152" s="58" t="s">
        <v>205</v>
      </c>
      <c r="AA152" s="48"/>
      <c r="AB152" s="48"/>
      <c r="AC152" s="48"/>
      <c r="AD152" s="48"/>
      <c r="AE152" s="48"/>
      <c r="AF152" s="48"/>
      <c r="AG152" s="48"/>
      <c r="AH152" s="48"/>
      <c r="AI152" s="48"/>
      <c r="AJ152" s="48"/>
      <c r="AK152" s="48"/>
      <c r="AL152" s="48"/>
      <c r="AM152" s="48"/>
      <c r="AN152" s="48"/>
      <c r="AO152" s="48"/>
      <c r="AP152" s="48"/>
      <c r="AQ152" s="48"/>
      <c r="AR152" s="48"/>
      <c r="AS152" s="48"/>
      <c r="AT152" s="48"/>
      <c r="AU152" s="48"/>
      <c r="AV152" s="48"/>
      <c r="AW152" s="48"/>
      <c r="AX152" s="48"/>
      <c r="AY152" s="48"/>
    </row>
    <row r="153" spans="1:51" x14ac:dyDescent="0.25">
      <c r="A153" s="45"/>
      <c r="B153" s="12"/>
      <c r="C153" s="12"/>
      <c r="D153" s="31"/>
      <c r="E153" s="31"/>
      <c r="F153" s="12"/>
      <c r="G153" s="12"/>
      <c r="H153" s="31"/>
      <c r="I153" s="31"/>
      <c r="J153" s="12"/>
      <c r="K153" s="12"/>
      <c r="L153" s="31"/>
      <c r="M153" s="31"/>
      <c r="N153" s="12"/>
      <c r="O153" s="12"/>
      <c r="P153" s="31"/>
      <c r="Q153" s="31"/>
      <c r="R153" s="12"/>
      <c r="S153" s="12"/>
      <c r="T153" s="31"/>
      <c r="U153" s="31"/>
      <c r="V153" s="12"/>
      <c r="W153" s="12"/>
      <c r="X153" s="31"/>
      <c r="Y153" s="31"/>
      <c r="Z153" s="12"/>
      <c r="AA153" s="157" t="s">
        <v>1213</v>
      </c>
      <c r="AB153" s="157"/>
      <c r="AC153" s="157"/>
      <c r="AD153" s="157"/>
      <c r="AE153" s="157"/>
      <c r="AF153" s="157"/>
      <c r="AG153" s="157"/>
      <c r="AH153" s="157"/>
      <c r="AI153" s="157"/>
      <c r="AJ153" s="157"/>
      <c r="AK153" s="157"/>
      <c r="AL153" s="157"/>
      <c r="AM153" s="157"/>
      <c r="AN153" s="157"/>
      <c r="AO153" s="157"/>
      <c r="AP153" s="157"/>
      <c r="AQ153" s="157"/>
      <c r="AR153" s="157"/>
      <c r="AS153" s="157"/>
      <c r="AT153" s="157"/>
      <c r="AU153" s="157"/>
      <c r="AV153" s="157"/>
      <c r="AW153" s="157"/>
      <c r="AX153" s="157"/>
      <c r="AY153" s="157"/>
    </row>
    <row r="154" spans="1:51" ht="39" thickBot="1" x14ac:dyDescent="0.3">
      <c r="A154" s="45"/>
      <c r="B154" s="151" t="s">
        <v>103</v>
      </c>
      <c r="C154" s="13"/>
      <c r="D154" s="61" t="s">
        <v>203</v>
      </c>
      <c r="E154" s="66">
        <v>7.8</v>
      </c>
      <c r="F154" s="63" t="s">
        <v>198</v>
      </c>
      <c r="G154" s="13"/>
      <c r="H154" s="61" t="s">
        <v>203</v>
      </c>
      <c r="I154" s="66" t="s">
        <v>1084</v>
      </c>
      <c r="J154" s="63" t="s">
        <v>205</v>
      </c>
      <c r="K154" s="13"/>
      <c r="L154" s="61" t="s">
        <v>203</v>
      </c>
      <c r="M154" s="66" t="s">
        <v>1091</v>
      </c>
      <c r="N154" s="63" t="s">
        <v>205</v>
      </c>
      <c r="O154" s="13"/>
      <c r="P154" s="61" t="s">
        <v>203</v>
      </c>
      <c r="Q154" s="66">
        <v>5.5</v>
      </c>
      <c r="R154" s="63" t="s">
        <v>198</v>
      </c>
      <c r="S154" s="13"/>
      <c r="T154" s="61" t="s">
        <v>203</v>
      </c>
      <c r="U154" s="66" t="s">
        <v>1092</v>
      </c>
      <c r="V154" s="63" t="s">
        <v>205</v>
      </c>
      <c r="W154" s="13"/>
      <c r="X154" s="61" t="s">
        <v>203</v>
      </c>
      <c r="Y154" s="66">
        <v>7.8</v>
      </c>
      <c r="Z154" s="63" t="s">
        <v>198</v>
      </c>
      <c r="AA154" s="157" t="s">
        <v>1228</v>
      </c>
      <c r="AB154" s="157"/>
      <c r="AC154" s="157"/>
      <c r="AD154" s="157"/>
      <c r="AE154" s="157"/>
      <c r="AF154" s="157"/>
      <c r="AG154" s="157"/>
      <c r="AH154" s="157"/>
      <c r="AI154" s="157"/>
      <c r="AJ154" s="157"/>
      <c r="AK154" s="157"/>
      <c r="AL154" s="157"/>
      <c r="AM154" s="157"/>
      <c r="AN154" s="157"/>
      <c r="AO154" s="157"/>
      <c r="AP154" s="157"/>
      <c r="AQ154" s="157"/>
      <c r="AR154" s="157"/>
      <c r="AS154" s="157"/>
      <c r="AT154" s="157"/>
      <c r="AU154" s="157"/>
      <c r="AV154" s="157"/>
      <c r="AW154" s="157"/>
      <c r="AX154" s="157"/>
      <c r="AY154" s="157"/>
    </row>
    <row r="155" spans="1:51" ht="15.75" thickTop="1" x14ac:dyDescent="0.25">
      <c r="A155" s="45"/>
      <c r="B155" s="12"/>
      <c r="C155" s="12"/>
      <c r="D155" s="33"/>
      <c r="E155" s="33"/>
      <c r="F155" s="12"/>
      <c r="G155" s="12"/>
      <c r="H155" s="33"/>
      <c r="I155" s="33"/>
      <c r="J155" s="12"/>
      <c r="K155" s="12"/>
      <c r="L155" s="33"/>
      <c r="M155" s="33"/>
      <c r="N155" s="12"/>
      <c r="O155" s="12"/>
      <c r="P155" s="33"/>
      <c r="Q155" s="33"/>
      <c r="R155" s="12"/>
      <c r="S155" s="12"/>
      <c r="T155" s="33"/>
      <c r="U155" s="33"/>
      <c r="V155" s="12"/>
      <c r="W155" s="12"/>
      <c r="X155" s="33"/>
      <c r="Y155" s="33"/>
      <c r="Z155" s="12"/>
      <c r="AA155" s="157" t="s">
        <v>1051</v>
      </c>
      <c r="AB155" s="157"/>
      <c r="AC155" s="157"/>
      <c r="AD155" s="157"/>
      <c r="AE155" s="157"/>
      <c r="AF155" s="157"/>
      <c r="AG155" s="157"/>
      <c r="AH155" s="157"/>
      <c r="AI155" s="157"/>
      <c r="AJ155" s="157"/>
      <c r="AK155" s="157"/>
      <c r="AL155" s="157"/>
      <c r="AM155" s="157"/>
      <c r="AN155" s="157"/>
      <c r="AO155" s="157"/>
      <c r="AP155" s="157"/>
      <c r="AQ155" s="157"/>
      <c r="AR155" s="157"/>
      <c r="AS155" s="157"/>
      <c r="AT155" s="157"/>
      <c r="AU155" s="157"/>
      <c r="AV155" s="157"/>
      <c r="AW155" s="157"/>
      <c r="AX155" s="157"/>
      <c r="AY155" s="157"/>
    </row>
    <row r="156" spans="1:51" x14ac:dyDescent="0.25">
      <c r="A156" s="45"/>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9"/>
      <c r="AB156" s="49"/>
      <c r="AC156" s="49"/>
      <c r="AD156" s="49"/>
      <c r="AE156" s="49"/>
      <c r="AF156" s="49"/>
      <c r="AG156" s="49"/>
      <c r="AH156" s="49"/>
      <c r="AI156" s="49"/>
      <c r="AJ156" s="49"/>
      <c r="AK156" s="49"/>
      <c r="AL156" s="49"/>
      <c r="AM156" s="49"/>
      <c r="AN156" s="49"/>
      <c r="AO156" s="49"/>
      <c r="AP156" s="49"/>
      <c r="AQ156" s="49"/>
      <c r="AR156" s="49"/>
      <c r="AS156" s="49"/>
      <c r="AT156" s="49"/>
      <c r="AU156" s="49"/>
      <c r="AV156" s="49"/>
      <c r="AW156" s="49"/>
      <c r="AX156" s="49"/>
      <c r="AY156" s="49"/>
    </row>
    <row r="157" spans="1:51" x14ac:dyDescent="0.25">
      <c r="A157" s="45"/>
      <c r="B157" s="78"/>
      <c r="C157" s="78"/>
      <c r="D157" s="78"/>
      <c r="E157" s="78"/>
      <c r="F157" s="78"/>
      <c r="G157" s="78"/>
      <c r="H157" s="78"/>
      <c r="I157" s="78"/>
      <c r="J157" s="78"/>
      <c r="K157" s="78"/>
      <c r="L157" s="78"/>
      <c r="M157" s="78"/>
      <c r="N157" s="78"/>
      <c r="O157" s="78"/>
      <c r="P157" s="78"/>
      <c r="Q157" s="78"/>
      <c r="R157" s="78"/>
      <c r="S157" s="78"/>
      <c r="T157" s="78"/>
      <c r="U157" s="78"/>
      <c r="V157" s="78"/>
      <c r="W157" s="78"/>
      <c r="X157" s="78"/>
      <c r="Y157" s="78"/>
      <c r="Z157" s="78"/>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row>
    <row r="158" spans="1:51" x14ac:dyDescent="0.25">
      <c r="A158" s="45"/>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28"/>
      <c r="AB158" s="28" t="s">
        <v>198</v>
      </c>
      <c r="AC158" s="29" t="s">
        <v>1052</v>
      </c>
      <c r="AD158" s="29"/>
      <c r="AE158" s="28"/>
      <c r="AF158" s="28"/>
      <c r="AG158" s="29" t="s">
        <v>1052</v>
      </c>
      <c r="AH158" s="29"/>
      <c r="AI158" s="28"/>
      <c r="AJ158" s="28"/>
      <c r="AK158" s="29" t="s">
        <v>1057</v>
      </c>
      <c r="AL158" s="29"/>
      <c r="AM158" s="28"/>
      <c r="AN158" s="28"/>
      <c r="AO158" s="29" t="s">
        <v>1058</v>
      </c>
      <c r="AP158" s="29"/>
      <c r="AQ158" s="28"/>
      <c r="AR158" s="28"/>
      <c r="AS158" s="29" t="s">
        <v>1059</v>
      </c>
      <c r="AT158" s="29"/>
      <c r="AU158" s="28"/>
      <c r="AV158" s="28"/>
      <c r="AW158" s="29" t="s">
        <v>1060</v>
      </c>
      <c r="AX158" s="29"/>
      <c r="AY158" s="28"/>
    </row>
    <row r="159" spans="1:51" x14ac:dyDescent="0.25">
      <c r="A159" s="45"/>
      <c r="B159" s="156" t="s">
        <v>1049</v>
      </c>
      <c r="C159" s="156"/>
      <c r="D159" s="156"/>
      <c r="E159" s="156"/>
      <c r="F159" s="156"/>
      <c r="G159" s="156"/>
      <c r="H159" s="156"/>
      <c r="I159" s="156"/>
      <c r="J159" s="156"/>
      <c r="K159" s="156"/>
      <c r="L159" s="156"/>
      <c r="M159" s="156"/>
      <c r="N159" s="156"/>
      <c r="O159" s="156"/>
      <c r="P159" s="156"/>
      <c r="Q159" s="156"/>
      <c r="R159" s="156"/>
      <c r="S159" s="156"/>
      <c r="T159" s="156"/>
      <c r="U159" s="156"/>
      <c r="V159" s="156"/>
      <c r="W159" s="156"/>
      <c r="X159" s="156"/>
      <c r="Y159" s="156"/>
      <c r="Z159" s="156"/>
      <c r="AA159" s="28"/>
      <c r="AB159" s="28"/>
      <c r="AC159" s="29" t="s">
        <v>1103</v>
      </c>
      <c r="AD159" s="29"/>
      <c r="AE159" s="28"/>
      <c r="AF159" s="28"/>
      <c r="AG159" s="29" t="s">
        <v>1054</v>
      </c>
      <c r="AH159" s="29"/>
      <c r="AI159" s="28"/>
      <c r="AJ159" s="28"/>
      <c r="AK159" s="29"/>
      <c r="AL159" s="29"/>
      <c r="AM159" s="28"/>
      <c r="AN159" s="28"/>
      <c r="AO159" s="29" t="s">
        <v>1057</v>
      </c>
      <c r="AP159" s="29"/>
      <c r="AQ159" s="28"/>
      <c r="AR159" s="28"/>
      <c r="AS159" s="29"/>
      <c r="AT159" s="29"/>
      <c r="AU159" s="28"/>
      <c r="AV159" s="28"/>
      <c r="AW159" s="29"/>
      <c r="AX159" s="29"/>
      <c r="AY159" s="28"/>
    </row>
    <row r="160" spans="1:51" x14ac:dyDescent="0.25">
      <c r="A160" s="4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28"/>
      <c r="AB160" s="28"/>
      <c r="AC160" s="29" t="s">
        <v>1054</v>
      </c>
      <c r="AD160" s="29"/>
      <c r="AE160" s="28"/>
      <c r="AF160" s="28"/>
      <c r="AG160" s="29" t="s">
        <v>1056</v>
      </c>
      <c r="AH160" s="29"/>
      <c r="AI160" s="28"/>
      <c r="AJ160" s="28"/>
      <c r="AK160" s="29"/>
      <c r="AL160" s="29"/>
      <c r="AM160" s="28"/>
      <c r="AN160" s="28"/>
      <c r="AO160" s="29"/>
      <c r="AP160" s="29"/>
      <c r="AQ160" s="28"/>
      <c r="AR160" s="28"/>
      <c r="AS160" s="29"/>
      <c r="AT160" s="29"/>
      <c r="AU160" s="28"/>
      <c r="AV160" s="28"/>
      <c r="AW160" s="29"/>
      <c r="AX160" s="29"/>
      <c r="AY160" s="28"/>
    </row>
    <row r="161" spans="1:51" ht="15.75" thickBot="1" x14ac:dyDescent="0.3">
      <c r="A161" s="45"/>
      <c r="B161" s="156" t="s">
        <v>1077</v>
      </c>
      <c r="C161" s="156"/>
      <c r="D161" s="156"/>
      <c r="E161" s="156"/>
      <c r="F161" s="156"/>
      <c r="G161" s="156"/>
      <c r="H161" s="156"/>
      <c r="I161" s="156"/>
      <c r="J161" s="156"/>
      <c r="K161" s="156"/>
      <c r="L161" s="156"/>
      <c r="M161" s="156"/>
      <c r="N161" s="156"/>
      <c r="O161" s="156"/>
      <c r="P161" s="156"/>
      <c r="Q161" s="156"/>
      <c r="R161" s="156"/>
      <c r="S161" s="156"/>
      <c r="T161" s="156"/>
      <c r="U161" s="156"/>
      <c r="V161" s="156"/>
      <c r="W161" s="156"/>
      <c r="X161" s="156"/>
      <c r="Y161" s="156"/>
      <c r="Z161" s="156"/>
      <c r="AA161" s="28"/>
      <c r="AB161" s="28"/>
      <c r="AC161" s="30" t="s">
        <v>1055</v>
      </c>
      <c r="AD161" s="30"/>
      <c r="AE161" s="28"/>
      <c r="AF161" s="28"/>
      <c r="AG161" s="30"/>
      <c r="AH161" s="30"/>
      <c r="AI161" s="28"/>
      <c r="AJ161" s="28"/>
      <c r="AK161" s="30"/>
      <c r="AL161" s="30"/>
      <c r="AM161" s="28"/>
      <c r="AN161" s="28"/>
      <c r="AO161" s="30"/>
      <c r="AP161" s="30"/>
      <c r="AQ161" s="28"/>
      <c r="AR161" s="28"/>
      <c r="AS161" s="30"/>
      <c r="AT161" s="30"/>
      <c r="AU161" s="28"/>
      <c r="AV161" s="28"/>
      <c r="AW161" s="30"/>
      <c r="AX161" s="30"/>
      <c r="AY161" s="28"/>
    </row>
    <row r="162" spans="1:51" ht="15.75" thickBot="1" x14ac:dyDescent="0.3">
      <c r="A162" s="45"/>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16" t="s">
        <v>72</v>
      </c>
      <c r="AB162" s="18" t="s">
        <v>198</v>
      </c>
      <c r="AC162" s="21" t="s">
        <v>203</v>
      </c>
      <c r="AD162" s="51" t="s">
        <v>212</v>
      </c>
      <c r="AE162" s="21" t="s">
        <v>198</v>
      </c>
      <c r="AF162" s="18"/>
      <c r="AG162" s="19" t="s">
        <v>203</v>
      </c>
      <c r="AH162" s="139">
        <v>1025.2</v>
      </c>
      <c r="AI162" s="21" t="s">
        <v>198</v>
      </c>
      <c r="AJ162" s="18"/>
      <c r="AK162" s="19" t="s">
        <v>203</v>
      </c>
      <c r="AL162" s="139">
        <v>8427.6</v>
      </c>
      <c r="AM162" s="21" t="s">
        <v>198</v>
      </c>
      <c r="AN162" s="18"/>
      <c r="AO162" s="19" t="s">
        <v>203</v>
      </c>
      <c r="AP162" s="139">
        <v>4052.6</v>
      </c>
      <c r="AQ162" s="21" t="s">
        <v>198</v>
      </c>
      <c r="AR162" s="18"/>
      <c r="AS162" s="21" t="s">
        <v>203</v>
      </c>
      <c r="AT162" s="51" t="s">
        <v>212</v>
      </c>
      <c r="AU162" s="21" t="s">
        <v>198</v>
      </c>
      <c r="AV162" s="18"/>
      <c r="AW162" s="19" t="s">
        <v>203</v>
      </c>
      <c r="AX162" s="139">
        <v>13505.4</v>
      </c>
      <c r="AY162" s="21" t="s">
        <v>198</v>
      </c>
    </row>
    <row r="163" spans="1:51" x14ac:dyDescent="0.25">
      <c r="A163" s="45"/>
      <c r="B163" s="156" t="s">
        <v>1093</v>
      </c>
      <c r="C163" s="156"/>
      <c r="D163" s="156"/>
      <c r="E163" s="156"/>
      <c r="F163" s="156"/>
      <c r="G163" s="156"/>
      <c r="H163" s="156"/>
      <c r="I163" s="156"/>
      <c r="J163" s="156"/>
      <c r="K163" s="156"/>
      <c r="L163" s="156"/>
      <c r="M163" s="156"/>
      <c r="N163" s="156"/>
      <c r="O163" s="156"/>
      <c r="P163" s="156"/>
      <c r="Q163" s="156"/>
      <c r="R163" s="156"/>
      <c r="S163" s="156"/>
      <c r="T163" s="156"/>
      <c r="U163" s="156"/>
      <c r="V163" s="156"/>
      <c r="W163" s="156"/>
      <c r="X163" s="156"/>
      <c r="Y163" s="156"/>
      <c r="Z163" s="156"/>
      <c r="AA163" s="12"/>
      <c r="AB163" s="12" t="s">
        <v>198</v>
      </c>
      <c r="AC163" s="31"/>
      <c r="AD163" s="31"/>
      <c r="AE163" s="12"/>
      <c r="AF163" s="12"/>
      <c r="AG163" s="31"/>
      <c r="AH163" s="31"/>
      <c r="AI163" s="12"/>
      <c r="AJ163" s="12"/>
      <c r="AK163" s="31"/>
      <c r="AL163" s="31"/>
      <c r="AM163" s="12"/>
      <c r="AN163" s="12"/>
      <c r="AO163" s="31"/>
      <c r="AP163" s="31"/>
      <c r="AQ163" s="12"/>
      <c r="AR163" s="12"/>
      <c r="AS163" s="31"/>
      <c r="AT163" s="31"/>
      <c r="AU163" s="12"/>
      <c r="AV163" s="12"/>
      <c r="AW163" s="31"/>
      <c r="AX163" s="31"/>
      <c r="AY163" s="12"/>
    </row>
    <row r="164" spans="1:51" x14ac:dyDescent="0.25">
      <c r="A164" s="45"/>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23" t="s">
        <v>73</v>
      </c>
      <c r="AB164" s="13" t="s">
        <v>198</v>
      </c>
      <c r="AC164" s="4"/>
      <c r="AD164" s="4"/>
      <c r="AE164" s="4"/>
      <c r="AF164" s="13"/>
      <c r="AG164" s="4"/>
      <c r="AH164" s="4"/>
      <c r="AI164" s="4"/>
      <c r="AJ164" s="13"/>
      <c r="AK164" s="4"/>
      <c r="AL164" s="4"/>
      <c r="AM164" s="4"/>
      <c r="AN164" s="13"/>
      <c r="AO164" s="4"/>
      <c r="AP164" s="4"/>
      <c r="AQ164" s="4"/>
      <c r="AR164" s="13"/>
      <c r="AS164" s="4"/>
      <c r="AT164" s="4"/>
      <c r="AU164" s="4"/>
      <c r="AV164" s="13"/>
      <c r="AW164" s="4"/>
      <c r="AX164" s="4"/>
      <c r="AY164" s="4"/>
    </row>
    <row r="165" spans="1:51" x14ac:dyDescent="0.25">
      <c r="A165" s="45"/>
      <c r="B165" s="156" t="s">
        <v>1051</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c r="Z165" s="156"/>
      <c r="AA165" s="38" t="s">
        <v>74</v>
      </c>
      <c r="AB165" s="18" t="s">
        <v>198</v>
      </c>
      <c r="AC165" s="21"/>
      <c r="AD165" s="51" t="s">
        <v>212</v>
      </c>
      <c r="AE165" s="21" t="s">
        <v>198</v>
      </c>
      <c r="AF165" s="18"/>
      <c r="AG165" s="19"/>
      <c r="AH165" s="20">
        <v>962</v>
      </c>
      <c r="AI165" s="21" t="s">
        <v>198</v>
      </c>
      <c r="AJ165" s="18"/>
      <c r="AK165" s="19"/>
      <c r="AL165" s="139">
        <v>7478.4</v>
      </c>
      <c r="AM165" s="21" t="s">
        <v>198</v>
      </c>
      <c r="AN165" s="18"/>
      <c r="AO165" s="19"/>
      <c r="AP165" s="139">
        <v>3751.1</v>
      </c>
      <c r="AQ165" s="21" t="s">
        <v>198</v>
      </c>
      <c r="AR165" s="18"/>
      <c r="AS165" s="21"/>
      <c r="AT165" s="51" t="s">
        <v>212</v>
      </c>
      <c r="AU165" s="21" t="s">
        <v>198</v>
      </c>
      <c r="AV165" s="18"/>
      <c r="AW165" s="19"/>
      <c r="AX165" s="139">
        <v>12191.5</v>
      </c>
      <c r="AY165" s="21" t="s">
        <v>198</v>
      </c>
    </row>
    <row r="166" spans="1:51" x14ac:dyDescent="0.25">
      <c r="A166" s="45"/>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37" t="s">
        <v>75</v>
      </c>
      <c r="AB166" s="13" t="s">
        <v>198</v>
      </c>
      <c r="AC166" s="25"/>
      <c r="AD166" s="27" t="s">
        <v>212</v>
      </c>
      <c r="AE166" s="25" t="s">
        <v>198</v>
      </c>
      <c r="AF166" s="13"/>
      <c r="AG166" s="11"/>
      <c r="AH166" s="26">
        <v>19.2</v>
      </c>
      <c r="AI166" s="25" t="s">
        <v>198</v>
      </c>
      <c r="AJ166" s="13"/>
      <c r="AK166" s="11"/>
      <c r="AL166" s="26">
        <v>403.8</v>
      </c>
      <c r="AM166" s="25" t="s">
        <v>198</v>
      </c>
      <c r="AN166" s="13"/>
      <c r="AO166" s="11"/>
      <c r="AP166" s="26">
        <v>106.2</v>
      </c>
      <c r="AQ166" s="25" t="s">
        <v>198</v>
      </c>
      <c r="AR166" s="13"/>
      <c r="AS166" s="25"/>
      <c r="AT166" s="27" t="s">
        <v>212</v>
      </c>
      <c r="AU166" s="25" t="s">
        <v>198</v>
      </c>
      <c r="AV166" s="13"/>
      <c r="AW166" s="11"/>
      <c r="AX166" s="26">
        <v>529.20000000000005</v>
      </c>
      <c r="AY166" s="25" t="s">
        <v>198</v>
      </c>
    </row>
    <row r="167" spans="1:51" x14ac:dyDescent="0.25">
      <c r="A167" s="45"/>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38" t="s">
        <v>76</v>
      </c>
      <c r="AB167" s="18" t="s">
        <v>198</v>
      </c>
      <c r="AC167" s="19"/>
      <c r="AD167" s="20">
        <v>0.5</v>
      </c>
      <c r="AE167" s="21" t="s">
        <v>198</v>
      </c>
      <c r="AF167" s="18"/>
      <c r="AG167" s="19"/>
      <c r="AH167" s="20">
        <v>58.5</v>
      </c>
      <c r="AI167" s="21" t="s">
        <v>198</v>
      </c>
      <c r="AJ167" s="18"/>
      <c r="AK167" s="19"/>
      <c r="AL167" s="20">
        <v>123</v>
      </c>
      <c r="AM167" s="21" t="s">
        <v>198</v>
      </c>
      <c r="AN167" s="18"/>
      <c r="AO167" s="19"/>
      <c r="AP167" s="20">
        <v>21</v>
      </c>
      <c r="AQ167" s="21" t="s">
        <v>198</v>
      </c>
      <c r="AR167" s="18"/>
      <c r="AS167" s="21"/>
      <c r="AT167" s="51" t="s">
        <v>212</v>
      </c>
      <c r="AU167" s="21" t="s">
        <v>198</v>
      </c>
      <c r="AV167" s="18"/>
      <c r="AW167" s="19"/>
      <c r="AX167" s="20">
        <v>203</v>
      </c>
      <c r="AY167" s="21" t="s">
        <v>198</v>
      </c>
    </row>
    <row r="168" spans="1:51" x14ac:dyDescent="0.25">
      <c r="A168" s="45"/>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37" t="s">
        <v>987</v>
      </c>
      <c r="AB168" s="13" t="s">
        <v>198</v>
      </c>
      <c r="AC168" s="11"/>
      <c r="AD168" s="26">
        <v>55</v>
      </c>
      <c r="AE168" s="25" t="s">
        <v>198</v>
      </c>
      <c r="AF168" s="13"/>
      <c r="AG168" s="11"/>
      <c r="AH168" s="26">
        <v>364</v>
      </c>
      <c r="AI168" s="25" t="s">
        <v>198</v>
      </c>
      <c r="AJ168" s="13"/>
      <c r="AK168" s="11"/>
      <c r="AL168" s="26" t="s">
        <v>1195</v>
      </c>
      <c r="AM168" s="25" t="s">
        <v>205</v>
      </c>
      <c r="AN168" s="13"/>
      <c r="AO168" s="11"/>
      <c r="AP168" s="26">
        <v>38.200000000000003</v>
      </c>
      <c r="AQ168" s="25" t="s">
        <v>198</v>
      </c>
      <c r="AR168" s="13"/>
      <c r="AS168" s="25"/>
      <c r="AT168" s="27" t="s">
        <v>212</v>
      </c>
      <c r="AU168" s="25" t="s">
        <v>198</v>
      </c>
      <c r="AV168" s="13"/>
      <c r="AW168" s="11"/>
      <c r="AX168" s="26">
        <v>456.8</v>
      </c>
      <c r="AY168" s="25" t="s">
        <v>198</v>
      </c>
    </row>
    <row r="169" spans="1:51" ht="15.75" thickBot="1" x14ac:dyDescent="0.3">
      <c r="A169" s="45"/>
      <c r="B169" s="28"/>
      <c r="C169" s="28"/>
      <c r="D169" s="81" t="s">
        <v>1052</v>
      </c>
      <c r="E169" s="81"/>
      <c r="F169" s="28"/>
      <c r="G169" s="28"/>
      <c r="H169" s="81" t="s">
        <v>1052</v>
      </c>
      <c r="I169" s="81"/>
      <c r="J169" s="28"/>
      <c r="K169" s="28"/>
      <c r="L169" s="81" t="s">
        <v>1057</v>
      </c>
      <c r="M169" s="81"/>
      <c r="N169" s="28"/>
      <c r="O169" s="28"/>
      <c r="P169" s="81" t="s">
        <v>1058</v>
      </c>
      <c r="Q169" s="81"/>
      <c r="R169" s="28"/>
      <c r="S169" s="28"/>
      <c r="T169" s="81" t="s">
        <v>1059</v>
      </c>
      <c r="U169" s="81"/>
      <c r="V169" s="28"/>
      <c r="W169" s="28"/>
      <c r="X169" s="81" t="s">
        <v>1060</v>
      </c>
      <c r="Y169" s="81"/>
      <c r="Z169" s="28"/>
      <c r="AA169" s="38" t="s">
        <v>1079</v>
      </c>
      <c r="AB169" s="18" t="s">
        <v>198</v>
      </c>
      <c r="AC169" s="21"/>
      <c r="AD169" s="51" t="s">
        <v>212</v>
      </c>
      <c r="AE169" s="21" t="s">
        <v>198</v>
      </c>
      <c r="AF169" s="18"/>
      <c r="AG169" s="19"/>
      <c r="AH169" s="20" t="s">
        <v>1229</v>
      </c>
      <c r="AI169" s="21" t="s">
        <v>205</v>
      </c>
      <c r="AJ169" s="18"/>
      <c r="AK169" s="19"/>
      <c r="AL169" s="20">
        <v>316</v>
      </c>
      <c r="AM169" s="21" t="s">
        <v>198</v>
      </c>
      <c r="AN169" s="18"/>
      <c r="AO169" s="19"/>
      <c r="AP169" s="20">
        <v>37.1</v>
      </c>
      <c r="AQ169" s="21" t="s">
        <v>198</v>
      </c>
      <c r="AR169" s="18"/>
      <c r="AS169" s="21"/>
      <c r="AT169" s="51" t="s">
        <v>212</v>
      </c>
      <c r="AU169" s="21" t="s">
        <v>198</v>
      </c>
      <c r="AV169" s="18"/>
      <c r="AW169" s="21"/>
      <c r="AX169" s="51" t="s">
        <v>212</v>
      </c>
      <c r="AY169" s="21" t="s">
        <v>198</v>
      </c>
    </row>
    <row r="170" spans="1:51" x14ac:dyDescent="0.25">
      <c r="A170" s="45"/>
      <c r="B170" s="28"/>
      <c r="C170" s="28"/>
      <c r="D170" s="81" t="s">
        <v>1053</v>
      </c>
      <c r="E170" s="81"/>
      <c r="F170" s="28"/>
      <c r="G170" s="28"/>
      <c r="H170" s="81" t="s">
        <v>1054</v>
      </c>
      <c r="I170" s="81"/>
      <c r="J170" s="28"/>
      <c r="K170" s="28"/>
      <c r="L170" s="81"/>
      <c r="M170" s="81"/>
      <c r="N170" s="28"/>
      <c r="O170" s="28"/>
      <c r="P170" s="81" t="s">
        <v>1057</v>
      </c>
      <c r="Q170" s="81"/>
      <c r="R170" s="28"/>
      <c r="S170" s="28"/>
      <c r="T170" s="81"/>
      <c r="U170" s="81"/>
      <c r="V170" s="28"/>
      <c r="W170" s="28"/>
      <c r="X170" s="81"/>
      <c r="Y170" s="81"/>
      <c r="Z170" s="28"/>
      <c r="AA170" s="12"/>
      <c r="AB170" s="12" t="s">
        <v>198</v>
      </c>
      <c r="AC170" s="31"/>
      <c r="AD170" s="31"/>
      <c r="AE170" s="12"/>
      <c r="AF170" s="12"/>
      <c r="AG170" s="31"/>
      <c r="AH170" s="31"/>
      <c r="AI170" s="12"/>
      <c r="AJ170" s="12"/>
      <c r="AK170" s="31"/>
      <c r="AL170" s="31"/>
      <c r="AM170" s="12"/>
      <c r="AN170" s="12"/>
      <c r="AO170" s="31"/>
      <c r="AP170" s="31"/>
      <c r="AQ170" s="12"/>
      <c r="AR170" s="12"/>
      <c r="AS170" s="31"/>
      <c r="AT170" s="31"/>
      <c r="AU170" s="12"/>
      <c r="AV170" s="12"/>
      <c r="AW170" s="31"/>
      <c r="AX170" s="31"/>
      <c r="AY170" s="12"/>
    </row>
    <row r="171" spans="1:51" ht="15.75" thickBot="1" x14ac:dyDescent="0.3">
      <c r="A171" s="45"/>
      <c r="B171" s="28"/>
      <c r="C171" s="28"/>
      <c r="D171" s="81" t="s">
        <v>1054</v>
      </c>
      <c r="E171" s="81"/>
      <c r="F171" s="28"/>
      <c r="G171" s="28"/>
      <c r="H171" s="81" t="s">
        <v>1056</v>
      </c>
      <c r="I171" s="81"/>
      <c r="J171" s="28"/>
      <c r="K171" s="28"/>
      <c r="L171" s="81"/>
      <c r="M171" s="81"/>
      <c r="N171" s="28"/>
      <c r="O171" s="28"/>
      <c r="P171" s="81"/>
      <c r="Q171" s="81"/>
      <c r="R171" s="28"/>
      <c r="S171" s="28"/>
      <c r="T171" s="81"/>
      <c r="U171" s="81"/>
      <c r="V171" s="28"/>
      <c r="W171" s="28"/>
      <c r="X171" s="81"/>
      <c r="Y171" s="81"/>
      <c r="Z171" s="28"/>
      <c r="AA171" s="2"/>
      <c r="AB171" s="13" t="s">
        <v>198</v>
      </c>
      <c r="AC171" s="11"/>
      <c r="AD171" s="26">
        <v>55.5</v>
      </c>
      <c r="AE171" s="25" t="s">
        <v>198</v>
      </c>
      <c r="AF171" s="13"/>
      <c r="AG171" s="11"/>
      <c r="AH171" s="140">
        <v>1050.5999999999999</v>
      </c>
      <c r="AI171" s="25" t="s">
        <v>198</v>
      </c>
      <c r="AJ171" s="13"/>
      <c r="AK171" s="11"/>
      <c r="AL171" s="140">
        <v>8320.7999999999993</v>
      </c>
      <c r="AM171" s="25" t="s">
        <v>198</v>
      </c>
      <c r="AN171" s="13"/>
      <c r="AO171" s="11"/>
      <c r="AP171" s="140">
        <v>3953.6</v>
      </c>
      <c r="AQ171" s="25" t="s">
        <v>198</v>
      </c>
      <c r="AR171" s="13"/>
      <c r="AS171" s="25"/>
      <c r="AT171" s="27" t="s">
        <v>212</v>
      </c>
      <c r="AU171" s="25" t="s">
        <v>198</v>
      </c>
      <c r="AV171" s="13"/>
      <c r="AW171" s="11"/>
      <c r="AX171" s="140">
        <v>13380.5</v>
      </c>
      <c r="AY171" s="25" t="s">
        <v>198</v>
      </c>
    </row>
    <row r="172" spans="1:51" ht="15.75" thickBot="1" x14ac:dyDescent="0.3">
      <c r="A172" s="45"/>
      <c r="B172" s="28"/>
      <c r="C172" s="28"/>
      <c r="D172" s="82" t="s">
        <v>1055</v>
      </c>
      <c r="E172" s="82"/>
      <c r="F172" s="28"/>
      <c r="G172" s="28"/>
      <c r="H172" s="82"/>
      <c r="I172" s="82"/>
      <c r="J172" s="28"/>
      <c r="K172" s="28"/>
      <c r="L172" s="82"/>
      <c r="M172" s="82"/>
      <c r="N172" s="28"/>
      <c r="O172" s="28"/>
      <c r="P172" s="82"/>
      <c r="Q172" s="82"/>
      <c r="R172" s="28"/>
      <c r="S172" s="28"/>
      <c r="T172" s="82"/>
      <c r="U172" s="82"/>
      <c r="V172" s="28"/>
      <c r="W172" s="28"/>
      <c r="X172" s="82"/>
      <c r="Y172" s="82"/>
      <c r="Z172" s="28"/>
      <c r="AA172" s="12"/>
      <c r="AB172" s="12" t="s">
        <v>198</v>
      </c>
      <c r="AC172" s="31"/>
      <c r="AD172" s="31"/>
      <c r="AE172" s="12"/>
      <c r="AF172" s="12"/>
      <c r="AG172" s="31"/>
      <c r="AH172" s="31"/>
      <c r="AI172" s="12"/>
      <c r="AJ172" s="12"/>
      <c r="AK172" s="31"/>
      <c r="AL172" s="31"/>
      <c r="AM172" s="12"/>
      <c r="AN172" s="12"/>
      <c r="AO172" s="31"/>
      <c r="AP172" s="31"/>
      <c r="AQ172" s="12"/>
      <c r="AR172" s="12"/>
      <c r="AS172" s="31"/>
      <c r="AT172" s="31"/>
      <c r="AU172" s="12"/>
      <c r="AV172" s="12"/>
      <c r="AW172" s="31"/>
      <c r="AX172" s="31"/>
      <c r="AY172" s="12"/>
    </row>
    <row r="173" spans="1:51" ht="26.25" thickBot="1" x14ac:dyDescent="0.3">
      <c r="A173" s="45"/>
      <c r="B173" s="55" t="s">
        <v>72</v>
      </c>
      <c r="C173" s="18"/>
      <c r="D173" s="58" t="s">
        <v>203</v>
      </c>
      <c r="E173" s="65" t="s">
        <v>212</v>
      </c>
      <c r="F173" s="58" t="s">
        <v>198</v>
      </c>
      <c r="G173" s="18"/>
      <c r="H173" s="56" t="s">
        <v>203</v>
      </c>
      <c r="I173" s="59">
        <v>512.5</v>
      </c>
      <c r="J173" s="58" t="s">
        <v>198</v>
      </c>
      <c r="K173" s="18"/>
      <c r="L173" s="56" t="s">
        <v>203</v>
      </c>
      <c r="M173" s="149">
        <v>4607.8</v>
      </c>
      <c r="N173" s="58" t="s">
        <v>198</v>
      </c>
      <c r="O173" s="18"/>
      <c r="P173" s="56" t="s">
        <v>203</v>
      </c>
      <c r="Q173" s="149">
        <v>2144.8000000000002</v>
      </c>
      <c r="R173" s="58" t="s">
        <v>198</v>
      </c>
      <c r="S173" s="18"/>
      <c r="T173" s="58" t="s">
        <v>203</v>
      </c>
      <c r="U173" s="65" t="s">
        <v>212</v>
      </c>
      <c r="V173" s="58" t="s">
        <v>198</v>
      </c>
      <c r="W173" s="18"/>
      <c r="X173" s="56" t="s">
        <v>203</v>
      </c>
      <c r="Y173" s="149">
        <v>7265.1</v>
      </c>
      <c r="Z173" s="58" t="s">
        <v>198</v>
      </c>
      <c r="AA173" s="38" t="s">
        <v>1217</v>
      </c>
      <c r="AB173" s="18" t="s">
        <v>198</v>
      </c>
      <c r="AC173" s="19"/>
      <c r="AD173" s="20" t="s">
        <v>1230</v>
      </c>
      <c r="AE173" s="21" t="s">
        <v>205</v>
      </c>
      <c r="AF173" s="18"/>
      <c r="AG173" s="19"/>
      <c r="AH173" s="20" t="s">
        <v>1231</v>
      </c>
      <c r="AI173" s="21" t="s">
        <v>205</v>
      </c>
      <c r="AJ173" s="18"/>
      <c r="AK173" s="19"/>
      <c r="AL173" s="20">
        <v>106.8</v>
      </c>
      <c r="AM173" s="21" t="s">
        <v>198</v>
      </c>
      <c r="AN173" s="18"/>
      <c r="AO173" s="19"/>
      <c r="AP173" s="20">
        <v>99</v>
      </c>
      <c r="AQ173" s="21" t="s">
        <v>198</v>
      </c>
      <c r="AR173" s="18"/>
      <c r="AS173" s="21"/>
      <c r="AT173" s="51" t="s">
        <v>212</v>
      </c>
      <c r="AU173" s="21" t="s">
        <v>198</v>
      </c>
      <c r="AV173" s="18"/>
      <c r="AW173" s="19"/>
      <c r="AX173" s="20">
        <v>124.9</v>
      </c>
      <c r="AY173" s="21" t="s">
        <v>198</v>
      </c>
    </row>
    <row r="174" spans="1:51" x14ac:dyDescent="0.25">
      <c r="A174" s="45"/>
      <c r="B174" s="12"/>
      <c r="C174" s="12"/>
      <c r="D174" s="31"/>
      <c r="E174" s="31"/>
      <c r="F174" s="12"/>
      <c r="G174" s="12"/>
      <c r="H174" s="31"/>
      <c r="I174" s="31"/>
      <c r="J174" s="12"/>
      <c r="K174" s="12"/>
      <c r="L174" s="31"/>
      <c r="M174" s="31"/>
      <c r="N174" s="12"/>
      <c r="O174" s="12"/>
      <c r="P174" s="31"/>
      <c r="Q174" s="31"/>
      <c r="R174" s="12"/>
      <c r="S174" s="12"/>
      <c r="T174" s="31"/>
      <c r="U174" s="31"/>
      <c r="V174" s="12"/>
      <c r="W174" s="12"/>
      <c r="X174" s="31"/>
      <c r="Y174" s="31"/>
      <c r="Z174" s="12"/>
      <c r="AA174" s="23" t="s">
        <v>81</v>
      </c>
      <c r="AB174" s="13" t="s">
        <v>198</v>
      </c>
      <c r="AC174" s="11"/>
      <c r="AD174" s="26" t="s">
        <v>1232</v>
      </c>
      <c r="AE174" s="25" t="s">
        <v>205</v>
      </c>
      <c r="AF174" s="13"/>
      <c r="AG174" s="11"/>
      <c r="AH174" s="26" t="s">
        <v>1233</v>
      </c>
      <c r="AI174" s="25" t="s">
        <v>205</v>
      </c>
      <c r="AJ174" s="13"/>
      <c r="AK174" s="11"/>
      <c r="AL174" s="26">
        <v>30.4</v>
      </c>
      <c r="AM174" s="25" t="s">
        <v>198</v>
      </c>
      <c r="AN174" s="13"/>
      <c r="AO174" s="11"/>
      <c r="AP174" s="26">
        <v>17.7</v>
      </c>
      <c r="AQ174" s="25" t="s">
        <v>198</v>
      </c>
      <c r="AR174" s="13"/>
      <c r="AS174" s="25"/>
      <c r="AT174" s="27" t="s">
        <v>212</v>
      </c>
      <c r="AU174" s="25" t="s">
        <v>198</v>
      </c>
      <c r="AV174" s="13"/>
      <c r="AW174" s="11"/>
      <c r="AX174" s="26">
        <v>18</v>
      </c>
      <c r="AY174" s="25" t="s">
        <v>198</v>
      </c>
    </row>
    <row r="175" spans="1:51" ht="15.75" thickBot="1" x14ac:dyDescent="0.3">
      <c r="A175" s="45"/>
      <c r="B175" s="60" t="s">
        <v>73</v>
      </c>
      <c r="C175" s="13"/>
      <c r="D175" s="4"/>
      <c r="E175" s="4"/>
      <c r="F175" s="4"/>
      <c r="G175" s="13"/>
      <c r="H175" s="4"/>
      <c r="I175" s="4"/>
      <c r="J175" s="4"/>
      <c r="K175" s="13"/>
      <c r="L175" s="4"/>
      <c r="M175" s="4"/>
      <c r="N175" s="4"/>
      <c r="O175" s="13"/>
      <c r="P175" s="4"/>
      <c r="Q175" s="4"/>
      <c r="R175" s="4"/>
      <c r="S175" s="13"/>
      <c r="T175" s="4"/>
      <c r="U175" s="4"/>
      <c r="V175" s="4"/>
      <c r="W175" s="13"/>
      <c r="X175" s="4"/>
      <c r="Y175" s="4"/>
      <c r="Z175" s="4"/>
      <c r="AA175" s="16" t="s">
        <v>1085</v>
      </c>
      <c r="AB175" s="18" t="s">
        <v>198</v>
      </c>
      <c r="AC175" s="19"/>
      <c r="AD175" s="20">
        <v>138.19999999999999</v>
      </c>
      <c r="AE175" s="21" t="s">
        <v>198</v>
      </c>
      <c r="AF175" s="18"/>
      <c r="AG175" s="21"/>
      <c r="AH175" s="51" t="s">
        <v>212</v>
      </c>
      <c r="AI175" s="21" t="s">
        <v>198</v>
      </c>
      <c r="AJ175" s="18"/>
      <c r="AK175" s="21"/>
      <c r="AL175" s="51" t="s">
        <v>212</v>
      </c>
      <c r="AM175" s="21" t="s">
        <v>198</v>
      </c>
      <c r="AN175" s="18"/>
      <c r="AO175" s="21"/>
      <c r="AP175" s="51" t="s">
        <v>212</v>
      </c>
      <c r="AQ175" s="21" t="s">
        <v>198</v>
      </c>
      <c r="AR175" s="18"/>
      <c r="AS175" s="19"/>
      <c r="AT175" s="20" t="s">
        <v>1234</v>
      </c>
      <c r="AU175" s="21" t="s">
        <v>205</v>
      </c>
      <c r="AV175" s="18"/>
      <c r="AW175" s="21"/>
      <c r="AX175" s="51" t="s">
        <v>212</v>
      </c>
      <c r="AY175" s="21" t="s">
        <v>198</v>
      </c>
    </row>
    <row r="176" spans="1:51" x14ac:dyDescent="0.25">
      <c r="A176" s="45"/>
      <c r="B176" s="145" t="s">
        <v>74</v>
      </c>
      <c r="C176" s="18"/>
      <c r="D176" s="58"/>
      <c r="E176" s="65" t="s">
        <v>212</v>
      </c>
      <c r="F176" s="58" t="s">
        <v>198</v>
      </c>
      <c r="G176" s="18"/>
      <c r="H176" s="56"/>
      <c r="I176" s="59">
        <v>454.7</v>
      </c>
      <c r="J176" s="58" t="s">
        <v>198</v>
      </c>
      <c r="K176" s="18"/>
      <c r="L176" s="56"/>
      <c r="M176" s="149">
        <v>4069.7</v>
      </c>
      <c r="N176" s="58" t="s">
        <v>198</v>
      </c>
      <c r="O176" s="18"/>
      <c r="P176" s="56"/>
      <c r="Q176" s="149">
        <v>1990.2</v>
      </c>
      <c r="R176" s="58" t="s">
        <v>198</v>
      </c>
      <c r="S176" s="18"/>
      <c r="T176" s="58"/>
      <c r="U176" s="65" t="s">
        <v>212</v>
      </c>
      <c r="V176" s="58" t="s">
        <v>198</v>
      </c>
      <c r="W176" s="18"/>
      <c r="X176" s="56"/>
      <c r="Y176" s="149">
        <v>6514.6</v>
      </c>
      <c r="Z176" s="58" t="s">
        <v>198</v>
      </c>
      <c r="AA176" s="12"/>
      <c r="AB176" s="12" t="s">
        <v>198</v>
      </c>
      <c r="AC176" s="31"/>
      <c r="AD176" s="31"/>
      <c r="AE176" s="12"/>
      <c r="AF176" s="12"/>
      <c r="AG176" s="31"/>
      <c r="AH176" s="31"/>
      <c r="AI176" s="12"/>
      <c r="AJ176" s="12"/>
      <c r="AK176" s="31"/>
      <c r="AL176" s="31"/>
      <c r="AM176" s="12"/>
      <c r="AN176" s="12"/>
      <c r="AO176" s="31"/>
      <c r="AP176" s="31"/>
      <c r="AQ176" s="12"/>
      <c r="AR176" s="12"/>
      <c r="AS176" s="31"/>
      <c r="AT176" s="31"/>
      <c r="AU176" s="12"/>
      <c r="AV176" s="12"/>
      <c r="AW176" s="31"/>
      <c r="AX176" s="31"/>
      <c r="AY176" s="12"/>
    </row>
    <row r="177" spans="1:51" ht="25.5" x14ac:dyDescent="0.25">
      <c r="A177" s="45"/>
      <c r="B177" s="146" t="s">
        <v>75</v>
      </c>
      <c r="C177" s="13"/>
      <c r="D177" s="63"/>
      <c r="E177" s="64" t="s">
        <v>212</v>
      </c>
      <c r="F177" s="63" t="s">
        <v>198</v>
      </c>
      <c r="G177" s="13"/>
      <c r="H177" s="61"/>
      <c r="I177" s="66">
        <v>8.1</v>
      </c>
      <c r="J177" s="63" t="s">
        <v>198</v>
      </c>
      <c r="K177" s="13"/>
      <c r="L177" s="61"/>
      <c r="M177" s="66">
        <v>205.3</v>
      </c>
      <c r="N177" s="63" t="s">
        <v>198</v>
      </c>
      <c r="O177" s="13"/>
      <c r="P177" s="61"/>
      <c r="Q177" s="66">
        <v>48.7</v>
      </c>
      <c r="R177" s="63" t="s">
        <v>198</v>
      </c>
      <c r="S177" s="13"/>
      <c r="T177" s="63"/>
      <c r="U177" s="64" t="s">
        <v>212</v>
      </c>
      <c r="V177" s="63" t="s">
        <v>198</v>
      </c>
      <c r="W177" s="13"/>
      <c r="X177" s="61"/>
      <c r="Y177" s="66">
        <v>262.10000000000002</v>
      </c>
      <c r="Z177" s="63" t="s">
        <v>198</v>
      </c>
      <c r="AA177" s="37" t="s">
        <v>82</v>
      </c>
      <c r="AB177" s="13" t="s">
        <v>198</v>
      </c>
      <c r="AC177" s="11"/>
      <c r="AD177" s="26">
        <v>103.6</v>
      </c>
      <c r="AE177" s="25" t="s">
        <v>198</v>
      </c>
      <c r="AF177" s="13"/>
      <c r="AG177" s="11"/>
      <c r="AH177" s="26" t="s">
        <v>1226</v>
      </c>
      <c r="AI177" s="25" t="s">
        <v>205</v>
      </c>
      <c r="AJ177" s="13"/>
      <c r="AK177" s="11"/>
      <c r="AL177" s="26">
        <v>76.400000000000006</v>
      </c>
      <c r="AM177" s="25" t="s">
        <v>198</v>
      </c>
      <c r="AN177" s="13"/>
      <c r="AO177" s="11"/>
      <c r="AP177" s="26">
        <v>81.3</v>
      </c>
      <c r="AQ177" s="25" t="s">
        <v>198</v>
      </c>
      <c r="AR177" s="13"/>
      <c r="AS177" s="11"/>
      <c r="AT177" s="26" t="s">
        <v>1234</v>
      </c>
      <c r="AU177" s="25" t="s">
        <v>205</v>
      </c>
      <c r="AV177" s="13"/>
      <c r="AW177" s="11"/>
      <c r="AX177" s="26" t="s">
        <v>1235</v>
      </c>
      <c r="AY177" s="25" t="s">
        <v>198</v>
      </c>
    </row>
    <row r="178" spans="1:51" ht="26.25" thickBot="1" x14ac:dyDescent="0.3">
      <c r="A178" s="45"/>
      <c r="B178" s="145" t="s">
        <v>76</v>
      </c>
      <c r="C178" s="18"/>
      <c r="D178" s="56"/>
      <c r="E178" s="59">
        <v>6</v>
      </c>
      <c r="F178" s="58" t="s">
        <v>198</v>
      </c>
      <c r="G178" s="18"/>
      <c r="H178" s="56"/>
      <c r="I178" s="59">
        <v>127.4</v>
      </c>
      <c r="J178" s="58" t="s">
        <v>198</v>
      </c>
      <c r="K178" s="18"/>
      <c r="L178" s="56"/>
      <c r="M178" s="59">
        <v>67.3</v>
      </c>
      <c r="N178" s="58" t="s">
        <v>198</v>
      </c>
      <c r="O178" s="18"/>
      <c r="P178" s="56"/>
      <c r="Q178" s="59">
        <v>9.6</v>
      </c>
      <c r="R178" s="58" t="s">
        <v>198</v>
      </c>
      <c r="S178" s="18"/>
      <c r="T178" s="58"/>
      <c r="U178" s="65" t="s">
        <v>212</v>
      </c>
      <c r="V178" s="58" t="s">
        <v>198</v>
      </c>
      <c r="W178" s="18"/>
      <c r="X178" s="56"/>
      <c r="Y178" s="59">
        <v>210.3</v>
      </c>
      <c r="Z178" s="58" t="s">
        <v>198</v>
      </c>
      <c r="AA178" s="38" t="s">
        <v>1236</v>
      </c>
      <c r="AB178" s="18" t="s">
        <v>198</v>
      </c>
      <c r="AC178" s="21"/>
      <c r="AD178" s="51" t="s">
        <v>212</v>
      </c>
      <c r="AE178" s="21" t="s">
        <v>198</v>
      </c>
      <c r="AF178" s="18"/>
      <c r="AG178" s="21"/>
      <c r="AH178" s="51" t="s">
        <v>212</v>
      </c>
      <c r="AI178" s="21" t="s">
        <v>198</v>
      </c>
      <c r="AJ178" s="18"/>
      <c r="AK178" s="19"/>
      <c r="AL178" s="20">
        <v>0.3</v>
      </c>
      <c r="AM178" s="21" t="s">
        <v>198</v>
      </c>
      <c r="AN178" s="18"/>
      <c r="AO178" s="21"/>
      <c r="AP178" s="51" t="s">
        <v>212</v>
      </c>
      <c r="AQ178" s="21" t="s">
        <v>198</v>
      </c>
      <c r="AR178" s="18"/>
      <c r="AS178" s="21"/>
      <c r="AT178" s="51" t="s">
        <v>212</v>
      </c>
      <c r="AU178" s="21" t="s">
        <v>198</v>
      </c>
      <c r="AV178" s="18"/>
      <c r="AW178" s="19"/>
      <c r="AX178" s="20">
        <v>0.3</v>
      </c>
      <c r="AY178" s="21" t="s">
        <v>198</v>
      </c>
    </row>
    <row r="179" spans="1:51" x14ac:dyDescent="0.25">
      <c r="A179" s="45"/>
      <c r="B179" s="146" t="s">
        <v>1094</v>
      </c>
      <c r="C179" s="13"/>
      <c r="D179" s="63"/>
      <c r="E179" s="64" t="s">
        <v>212</v>
      </c>
      <c r="F179" s="63" t="s">
        <v>198</v>
      </c>
      <c r="G179" s="13"/>
      <c r="H179" s="61"/>
      <c r="I179" s="66">
        <v>170.5</v>
      </c>
      <c r="J179" s="63" t="s">
        <v>198</v>
      </c>
      <c r="K179" s="13"/>
      <c r="L179" s="61"/>
      <c r="M179" s="66" t="s">
        <v>1082</v>
      </c>
      <c r="N179" s="63" t="s">
        <v>205</v>
      </c>
      <c r="O179" s="13"/>
      <c r="P179" s="61"/>
      <c r="Q179" s="66">
        <v>15.6</v>
      </c>
      <c r="R179" s="63" t="s">
        <v>198</v>
      </c>
      <c r="S179" s="13"/>
      <c r="T179" s="63"/>
      <c r="U179" s="64" t="s">
        <v>212</v>
      </c>
      <c r="V179" s="63" t="s">
        <v>198</v>
      </c>
      <c r="W179" s="13"/>
      <c r="X179" s="61"/>
      <c r="Y179" s="66">
        <v>185.4</v>
      </c>
      <c r="Z179" s="63" t="s">
        <v>198</v>
      </c>
      <c r="AA179" s="12"/>
      <c r="AB179" s="12" t="s">
        <v>198</v>
      </c>
      <c r="AC179" s="31"/>
      <c r="AD179" s="31"/>
      <c r="AE179" s="12"/>
      <c r="AF179" s="12"/>
      <c r="AG179" s="31"/>
      <c r="AH179" s="31"/>
      <c r="AI179" s="12"/>
      <c r="AJ179" s="12"/>
      <c r="AK179" s="31"/>
      <c r="AL179" s="31"/>
      <c r="AM179" s="12"/>
      <c r="AN179" s="12"/>
      <c r="AO179" s="31"/>
      <c r="AP179" s="31"/>
      <c r="AQ179" s="12"/>
      <c r="AR179" s="12"/>
      <c r="AS179" s="31"/>
      <c r="AT179" s="31"/>
      <c r="AU179" s="12"/>
      <c r="AV179" s="12"/>
      <c r="AW179" s="31"/>
      <c r="AX179" s="31"/>
      <c r="AY179" s="12"/>
    </row>
    <row r="180" spans="1:51" ht="15.75" thickBot="1" x14ac:dyDescent="0.3">
      <c r="A180" s="45"/>
      <c r="B180" s="145" t="s">
        <v>1079</v>
      </c>
      <c r="C180" s="18"/>
      <c r="D180" s="58"/>
      <c r="E180" s="65" t="s">
        <v>212</v>
      </c>
      <c r="F180" s="58" t="s">
        <v>198</v>
      </c>
      <c r="G180" s="18"/>
      <c r="H180" s="56"/>
      <c r="I180" s="59" t="s">
        <v>1095</v>
      </c>
      <c r="J180" s="58" t="s">
        <v>205</v>
      </c>
      <c r="K180" s="18"/>
      <c r="L180" s="56"/>
      <c r="M180" s="59">
        <v>236.1</v>
      </c>
      <c r="N180" s="58" t="s">
        <v>198</v>
      </c>
      <c r="O180" s="18"/>
      <c r="P180" s="56"/>
      <c r="Q180" s="59">
        <v>16.2</v>
      </c>
      <c r="R180" s="58" t="s">
        <v>198</v>
      </c>
      <c r="S180" s="18"/>
      <c r="T180" s="58"/>
      <c r="U180" s="65" t="s">
        <v>212</v>
      </c>
      <c r="V180" s="58" t="s">
        <v>198</v>
      </c>
      <c r="W180" s="18"/>
      <c r="X180" s="58"/>
      <c r="Y180" s="65" t="s">
        <v>212</v>
      </c>
      <c r="Z180" s="58" t="s">
        <v>198</v>
      </c>
      <c r="AA180" s="37" t="s">
        <v>84</v>
      </c>
      <c r="AB180" s="13" t="s">
        <v>198</v>
      </c>
      <c r="AC180" s="11"/>
      <c r="AD180" s="26">
        <v>103.6</v>
      </c>
      <c r="AE180" s="25" t="s">
        <v>198</v>
      </c>
      <c r="AF180" s="13"/>
      <c r="AG180" s="11"/>
      <c r="AH180" s="26" t="s">
        <v>1226</v>
      </c>
      <c r="AI180" s="25" t="s">
        <v>205</v>
      </c>
      <c r="AJ180" s="13"/>
      <c r="AK180" s="11"/>
      <c r="AL180" s="26">
        <v>76.7</v>
      </c>
      <c r="AM180" s="25" t="s">
        <v>198</v>
      </c>
      <c r="AN180" s="13"/>
      <c r="AO180" s="11"/>
      <c r="AP180" s="26">
        <v>81.3</v>
      </c>
      <c r="AQ180" s="25" t="s">
        <v>198</v>
      </c>
      <c r="AR180" s="13"/>
      <c r="AS180" s="11"/>
      <c r="AT180" s="26" t="s">
        <v>1234</v>
      </c>
      <c r="AU180" s="25" t="s">
        <v>205</v>
      </c>
      <c r="AV180" s="13"/>
      <c r="AW180" s="11"/>
      <c r="AX180" s="26" t="s">
        <v>1237</v>
      </c>
      <c r="AY180" s="25" t="s">
        <v>198</v>
      </c>
    </row>
    <row r="181" spans="1:51" ht="26.25" thickBot="1" x14ac:dyDescent="0.3">
      <c r="A181" s="45"/>
      <c r="B181" s="12"/>
      <c r="C181" s="12"/>
      <c r="D181" s="31"/>
      <c r="E181" s="31"/>
      <c r="F181" s="12"/>
      <c r="G181" s="12"/>
      <c r="H181" s="31"/>
      <c r="I181" s="31"/>
      <c r="J181" s="12"/>
      <c r="K181" s="12"/>
      <c r="L181" s="31"/>
      <c r="M181" s="31"/>
      <c r="N181" s="12"/>
      <c r="O181" s="12"/>
      <c r="P181" s="31"/>
      <c r="Q181" s="31"/>
      <c r="R181" s="12"/>
      <c r="S181" s="12"/>
      <c r="T181" s="31"/>
      <c r="U181" s="31"/>
      <c r="V181" s="12"/>
      <c r="W181" s="12"/>
      <c r="X181" s="31"/>
      <c r="Y181" s="31"/>
      <c r="Z181" s="12"/>
      <c r="AA181" s="38" t="s">
        <v>85</v>
      </c>
      <c r="AB181" s="18" t="s">
        <v>198</v>
      </c>
      <c r="AC181" s="21"/>
      <c r="AD181" s="51" t="s">
        <v>212</v>
      </c>
      <c r="AE181" s="21" t="s">
        <v>198</v>
      </c>
      <c r="AF181" s="18"/>
      <c r="AG181" s="21"/>
      <c r="AH181" s="51" t="s">
        <v>212</v>
      </c>
      <c r="AI181" s="21" t="s">
        <v>198</v>
      </c>
      <c r="AJ181" s="18"/>
      <c r="AK181" s="19"/>
      <c r="AL181" s="20">
        <v>1.1000000000000001</v>
      </c>
      <c r="AM181" s="21" t="s">
        <v>198</v>
      </c>
      <c r="AN181" s="18"/>
      <c r="AO181" s="19"/>
      <c r="AP181" s="20">
        <v>2.5</v>
      </c>
      <c r="AQ181" s="21" t="s">
        <v>198</v>
      </c>
      <c r="AR181" s="18"/>
      <c r="AS181" s="21"/>
      <c r="AT181" s="51" t="s">
        <v>212</v>
      </c>
      <c r="AU181" s="21" t="s">
        <v>198</v>
      </c>
      <c r="AV181" s="18"/>
      <c r="AW181" s="19"/>
      <c r="AX181" s="20">
        <v>3.6</v>
      </c>
      <c r="AY181" s="21" t="s">
        <v>198</v>
      </c>
    </row>
    <row r="182" spans="1:51" ht="15.75" thickBot="1" x14ac:dyDescent="0.3">
      <c r="A182" s="45"/>
      <c r="B182" s="2"/>
      <c r="C182" s="13"/>
      <c r="D182" s="61"/>
      <c r="E182" s="66">
        <v>6</v>
      </c>
      <c r="F182" s="63" t="s">
        <v>198</v>
      </c>
      <c r="G182" s="13"/>
      <c r="H182" s="61"/>
      <c r="I182" s="66">
        <v>508.4</v>
      </c>
      <c r="J182" s="63" t="s">
        <v>198</v>
      </c>
      <c r="K182" s="13"/>
      <c r="L182" s="61"/>
      <c r="M182" s="147">
        <v>4577.7</v>
      </c>
      <c r="N182" s="63" t="s">
        <v>198</v>
      </c>
      <c r="O182" s="13"/>
      <c r="P182" s="61"/>
      <c r="Q182" s="147">
        <v>2080.3000000000002</v>
      </c>
      <c r="R182" s="63" t="s">
        <v>198</v>
      </c>
      <c r="S182" s="13"/>
      <c r="T182" s="63"/>
      <c r="U182" s="64" t="s">
        <v>212</v>
      </c>
      <c r="V182" s="63" t="s">
        <v>198</v>
      </c>
      <c r="W182" s="13"/>
      <c r="X182" s="61"/>
      <c r="Y182" s="147">
        <v>7172.4</v>
      </c>
      <c r="Z182" s="63" t="s">
        <v>198</v>
      </c>
      <c r="AA182" s="12"/>
      <c r="AB182" s="12" t="s">
        <v>198</v>
      </c>
      <c r="AC182" s="31"/>
      <c r="AD182" s="31"/>
      <c r="AE182" s="12"/>
      <c r="AF182" s="12"/>
      <c r="AG182" s="31"/>
      <c r="AH182" s="31"/>
      <c r="AI182" s="12"/>
      <c r="AJ182" s="12"/>
      <c r="AK182" s="31"/>
      <c r="AL182" s="31"/>
      <c r="AM182" s="12"/>
      <c r="AN182" s="12"/>
      <c r="AO182" s="31"/>
      <c r="AP182" s="31"/>
      <c r="AQ182" s="12"/>
      <c r="AR182" s="12"/>
      <c r="AS182" s="31"/>
      <c r="AT182" s="31"/>
      <c r="AU182" s="12"/>
      <c r="AV182" s="12"/>
      <c r="AW182" s="31"/>
      <c r="AX182" s="31"/>
      <c r="AY182" s="12"/>
    </row>
    <row r="183" spans="1:51" ht="25.5" x14ac:dyDescent="0.25">
      <c r="A183" s="45"/>
      <c r="B183" s="12"/>
      <c r="C183" s="12"/>
      <c r="D183" s="31"/>
      <c r="E183" s="31"/>
      <c r="F183" s="12"/>
      <c r="G183" s="12"/>
      <c r="H183" s="31"/>
      <c r="I183" s="31"/>
      <c r="J183" s="12"/>
      <c r="K183" s="12"/>
      <c r="L183" s="31"/>
      <c r="M183" s="31"/>
      <c r="N183" s="12"/>
      <c r="O183" s="12"/>
      <c r="P183" s="31"/>
      <c r="Q183" s="31"/>
      <c r="R183" s="12"/>
      <c r="S183" s="12"/>
      <c r="T183" s="31"/>
      <c r="U183" s="31"/>
      <c r="V183" s="12"/>
      <c r="W183" s="12"/>
      <c r="X183" s="31"/>
      <c r="Y183" s="31"/>
      <c r="Z183" s="12"/>
      <c r="AA183" s="37" t="s">
        <v>86</v>
      </c>
      <c r="AB183" s="13" t="s">
        <v>198</v>
      </c>
      <c r="AC183" s="11"/>
      <c r="AD183" s="26">
        <v>103.6</v>
      </c>
      <c r="AE183" s="25" t="s">
        <v>198</v>
      </c>
      <c r="AF183" s="13"/>
      <c r="AG183" s="11"/>
      <c r="AH183" s="26" t="s">
        <v>1226</v>
      </c>
      <c r="AI183" s="25" t="s">
        <v>205</v>
      </c>
      <c r="AJ183" s="13"/>
      <c r="AK183" s="11"/>
      <c r="AL183" s="26">
        <v>75.599999999999994</v>
      </c>
      <c r="AM183" s="25" t="s">
        <v>198</v>
      </c>
      <c r="AN183" s="13"/>
      <c r="AO183" s="11"/>
      <c r="AP183" s="26">
        <v>78.8</v>
      </c>
      <c r="AQ183" s="25" t="s">
        <v>198</v>
      </c>
      <c r="AR183" s="13"/>
      <c r="AS183" s="11"/>
      <c r="AT183" s="26" t="s">
        <v>1234</v>
      </c>
      <c r="AU183" s="25" t="s">
        <v>205</v>
      </c>
      <c r="AV183" s="13"/>
      <c r="AW183" s="11"/>
      <c r="AX183" s="26">
        <v>103.6</v>
      </c>
      <c r="AY183" s="25" t="s">
        <v>198</v>
      </c>
    </row>
    <row r="184" spans="1:51" ht="26.25" thickBot="1" x14ac:dyDescent="0.3">
      <c r="A184" s="45"/>
      <c r="B184" s="145" t="s">
        <v>1081</v>
      </c>
      <c r="C184" s="18"/>
      <c r="D184" s="56"/>
      <c r="E184" s="59" t="s">
        <v>1096</v>
      </c>
      <c r="F184" s="58" t="s">
        <v>205</v>
      </c>
      <c r="G184" s="18"/>
      <c r="H184" s="56"/>
      <c r="I184" s="59">
        <v>4.0999999999999996</v>
      </c>
      <c r="J184" s="58" t="s">
        <v>198</v>
      </c>
      <c r="K184" s="18"/>
      <c r="L184" s="56"/>
      <c r="M184" s="59">
        <v>30.1</v>
      </c>
      <c r="N184" s="58" t="s">
        <v>198</v>
      </c>
      <c r="O184" s="18"/>
      <c r="P184" s="56"/>
      <c r="Q184" s="59">
        <v>64.5</v>
      </c>
      <c r="R184" s="58" t="s">
        <v>198</v>
      </c>
      <c r="S184" s="18"/>
      <c r="T184" s="58"/>
      <c r="U184" s="65" t="s">
        <v>212</v>
      </c>
      <c r="V184" s="58" t="s">
        <v>198</v>
      </c>
      <c r="W184" s="18"/>
      <c r="X184" s="56"/>
      <c r="Y184" s="59">
        <v>92.7</v>
      </c>
      <c r="Z184" s="58" t="s">
        <v>198</v>
      </c>
      <c r="AA184" s="38" t="s">
        <v>100</v>
      </c>
      <c r="AB184" s="18" t="s">
        <v>198</v>
      </c>
      <c r="AC184" s="19"/>
      <c r="AD184" s="20">
        <v>3.6</v>
      </c>
      <c r="AE184" s="21" t="s">
        <v>198</v>
      </c>
      <c r="AF184" s="18"/>
      <c r="AG184" s="19"/>
      <c r="AH184" s="20">
        <v>32.9</v>
      </c>
      <c r="AI184" s="21" t="s">
        <v>198</v>
      </c>
      <c r="AJ184" s="18"/>
      <c r="AK184" s="19"/>
      <c r="AL184" s="20">
        <v>2.2999999999999998</v>
      </c>
      <c r="AM184" s="21" t="s">
        <v>198</v>
      </c>
      <c r="AN184" s="18"/>
      <c r="AO184" s="19"/>
      <c r="AP184" s="20" t="s">
        <v>1238</v>
      </c>
      <c r="AQ184" s="21" t="s">
        <v>205</v>
      </c>
      <c r="AR184" s="18"/>
      <c r="AS184" s="19"/>
      <c r="AT184" s="20" t="s">
        <v>1114</v>
      </c>
      <c r="AU184" s="21" t="s">
        <v>205</v>
      </c>
      <c r="AV184" s="18"/>
      <c r="AW184" s="19"/>
      <c r="AX184" s="20">
        <v>3.6</v>
      </c>
      <c r="AY184" s="21" t="s">
        <v>198</v>
      </c>
    </row>
    <row r="185" spans="1:51" x14ac:dyDescent="0.25">
      <c r="A185" s="45"/>
      <c r="B185" s="60" t="s">
        <v>81</v>
      </c>
      <c r="C185" s="13"/>
      <c r="D185" s="61"/>
      <c r="E185" s="66" t="s">
        <v>1097</v>
      </c>
      <c r="F185" s="63" t="s">
        <v>205</v>
      </c>
      <c r="G185" s="13"/>
      <c r="H185" s="61"/>
      <c r="I185" s="66">
        <v>1.2</v>
      </c>
      <c r="J185" s="63" t="s">
        <v>198</v>
      </c>
      <c r="K185" s="13"/>
      <c r="L185" s="61"/>
      <c r="M185" s="66">
        <v>13.3</v>
      </c>
      <c r="N185" s="63" t="s">
        <v>198</v>
      </c>
      <c r="O185" s="13"/>
      <c r="P185" s="61"/>
      <c r="Q185" s="66">
        <v>22.2</v>
      </c>
      <c r="R185" s="63" t="s">
        <v>198</v>
      </c>
      <c r="S185" s="13"/>
      <c r="T185" s="63"/>
      <c r="U185" s="64" t="s">
        <v>212</v>
      </c>
      <c r="V185" s="63" t="s">
        <v>198</v>
      </c>
      <c r="W185" s="13"/>
      <c r="X185" s="61"/>
      <c r="Y185" s="66">
        <v>34.6</v>
      </c>
      <c r="Z185" s="63" t="s">
        <v>198</v>
      </c>
      <c r="AA185" s="12"/>
      <c r="AB185" s="12" t="s">
        <v>198</v>
      </c>
      <c r="AC185" s="31"/>
      <c r="AD185" s="31"/>
      <c r="AE185" s="12"/>
      <c r="AF185" s="12"/>
      <c r="AG185" s="31"/>
      <c r="AH185" s="31"/>
      <c r="AI185" s="12"/>
      <c r="AJ185" s="12"/>
      <c r="AK185" s="31"/>
      <c r="AL185" s="31"/>
      <c r="AM185" s="12"/>
      <c r="AN185" s="12"/>
      <c r="AO185" s="31"/>
      <c r="AP185" s="31"/>
      <c r="AQ185" s="12"/>
      <c r="AR185" s="12"/>
      <c r="AS185" s="31"/>
      <c r="AT185" s="31"/>
      <c r="AU185" s="12"/>
      <c r="AV185" s="12"/>
      <c r="AW185" s="31"/>
      <c r="AX185" s="31"/>
      <c r="AY185" s="12"/>
    </row>
    <row r="186" spans="1:51" ht="26.25" thickBot="1" x14ac:dyDescent="0.3">
      <c r="A186" s="45"/>
      <c r="B186" s="55" t="s">
        <v>1085</v>
      </c>
      <c r="C186" s="18"/>
      <c r="D186" s="56"/>
      <c r="E186" s="59">
        <v>61.6</v>
      </c>
      <c r="F186" s="58" t="s">
        <v>198</v>
      </c>
      <c r="G186" s="18"/>
      <c r="H186" s="58"/>
      <c r="I186" s="65" t="s">
        <v>212</v>
      </c>
      <c r="J186" s="58" t="s">
        <v>198</v>
      </c>
      <c r="K186" s="18"/>
      <c r="L186" s="58"/>
      <c r="M186" s="65" t="s">
        <v>212</v>
      </c>
      <c r="N186" s="58" t="s">
        <v>198</v>
      </c>
      <c r="O186" s="18"/>
      <c r="P186" s="58"/>
      <c r="Q186" s="65" t="s">
        <v>212</v>
      </c>
      <c r="R186" s="58" t="s">
        <v>198</v>
      </c>
      <c r="S186" s="18"/>
      <c r="T186" s="56"/>
      <c r="U186" s="59" t="s">
        <v>1098</v>
      </c>
      <c r="V186" s="58" t="s">
        <v>205</v>
      </c>
      <c r="W186" s="18"/>
      <c r="X186" s="58"/>
      <c r="Y186" s="65" t="s">
        <v>212</v>
      </c>
      <c r="Z186" s="58" t="s">
        <v>198</v>
      </c>
      <c r="AA186" s="37" t="s">
        <v>1100</v>
      </c>
      <c r="AB186" s="13" t="s">
        <v>198</v>
      </c>
      <c r="AC186" s="11" t="s">
        <v>203</v>
      </c>
      <c r="AD186" s="26">
        <v>107.2</v>
      </c>
      <c r="AE186" s="25" t="s">
        <v>198</v>
      </c>
      <c r="AF186" s="13"/>
      <c r="AG186" s="11" t="s">
        <v>203</v>
      </c>
      <c r="AH186" s="26">
        <v>16.7</v>
      </c>
      <c r="AI186" s="25" t="s">
        <v>198</v>
      </c>
      <c r="AJ186" s="13"/>
      <c r="AK186" s="11" t="s">
        <v>203</v>
      </c>
      <c r="AL186" s="26">
        <v>77.900000000000006</v>
      </c>
      <c r="AM186" s="25" t="s">
        <v>198</v>
      </c>
      <c r="AN186" s="13"/>
      <c r="AO186" s="11" t="s">
        <v>203</v>
      </c>
      <c r="AP186" s="26">
        <v>50.4</v>
      </c>
      <c r="AQ186" s="25" t="s">
        <v>198</v>
      </c>
      <c r="AR186" s="13"/>
      <c r="AS186" s="11" t="s">
        <v>203</v>
      </c>
      <c r="AT186" s="26" t="s">
        <v>1239</v>
      </c>
      <c r="AU186" s="25" t="s">
        <v>205</v>
      </c>
      <c r="AV186" s="13"/>
      <c r="AW186" s="11" t="s">
        <v>203</v>
      </c>
      <c r="AX186" s="26">
        <v>107.2</v>
      </c>
      <c r="AY186" s="25" t="s">
        <v>198</v>
      </c>
    </row>
    <row r="187" spans="1:51" ht="15.75" thickTop="1" x14ac:dyDescent="0.25">
      <c r="A187" s="45"/>
      <c r="B187" s="12"/>
      <c r="C187" s="12"/>
      <c r="D187" s="31"/>
      <c r="E187" s="31"/>
      <c r="F187" s="12"/>
      <c r="G187" s="12"/>
      <c r="H187" s="31"/>
      <c r="I187" s="31"/>
      <c r="J187" s="12"/>
      <c r="K187" s="12"/>
      <c r="L187" s="31"/>
      <c r="M187" s="31"/>
      <c r="N187" s="12"/>
      <c r="O187" s="12"/>
      <c r="P187" s="31"/>
      <c r="Q187" s="31"/>
      <c r="R187" s="12"/>
      <c r="S187" s="12"/>
      <c r="T187" s="31"/>
      <c r="U187" s="31"/>
      <c r="V187" s="12"/>
      <c r="W187" s="12"/>
      <c r="X187" s="31"/>
      <c r="Y187" s="31"/>
      <c r="Z187" s="12"/>
      <c r="AA187" s="12"/>
      <c r="AB187" s="12" t="s">
        <v>198</v>
      </c>
      <c r="AC187" s="33"/>
      <c r="AD187" s="33"/>
      <c r="AE187" s="12"/>
      <c r="AF187" s="12"/>
      <c r="AG187" s="33"/>
      <c r="AH187" s="33"/>
      <c r="AI187" s="12"/>
      <c r="AJ187" s="12"/>
      <c r="AK187" s="33"/>
      <c r="AL187" s="33"/>
      <c r="AM187" s="12"/>
      <c r="AN187" s="12"/>
      <c r="AO187" s="33"/>
      <c r="AP187" s="33"/>
      <c r="AQ187" s="12"/>
      <c r="AR187" s="12"/>
      <c r="AS187" s="33"/>
      <c r="AT187" s="33"/>
      <c r="AU187" s="12"/>
      <c r="AV187" s="12"/>
      <c r="AW187" s="33"/>
      <c r="AX187" s="33"/>
      <c r="AY187" s="12"/>
    </row>
    <row r="188" spans="1:51" x14ac:dyDescent="0.25">
      <c r="A188" s="45"/>
      <c r="B188" s="146" t="s">
        <v>158</v>
      </c>
      <c r="C188" s="13"/>
      <c r="D188" s="61"/>
      <c r="E188" s="66">
        <v>57.7</v>
      </c>
      <c r="F188" s="63" t="s">
        <v>198</v>
      </c>
      <c r="G188" s="13"/>
      <c r="H188" s="61"/>
      <c r="I188" s="66">
        <v>2.9</v>
      </c>
      <c r="J188" s="63" t="s">
        <v>198</v>
      </c>
      <c r="K188" s="13"/>
      <c r="L188" s="61"/>
      <c r="M188" s="66">
        <v>16.8</v>
      </c>
      <c r="N188" s="63" t="s">
        <v>198</v>
      </c>
      <c r="O188" s="13"/>
      <c r="P188" s="61"/>
      <c r="Q188" s="66">
        <v>42.3</v>
      </c>
      <c r="R188" s="63" t="s">
        <v>198</v>
      </c>
      <c r="S188" s="13"/>
      <c r="T188" s="61"/>
      <c r="U188" s="66" t="s">
        <v>1098</v>
      </c>
      <c r="V188" s="63" t="s">
        <v>205</v>
      </c>
      <c r="W188" s="13"/>
      <c r="X188" s="61"/>
      <c r="Y188" s="66">
        <v>58.1</v>
      </c>
      <c r="Z188" s="63" t="s">
        <v>198</v>
      </c>
      <c r="AA188" s="48"/>
      <c r="AB188" s="48"/>
      <c r="AC188" s="48"/>
      <c r="AD188" s="48"/>
      <c r="AE188" s="48"/>
      <c r="AF188" s="48"/>
      <c r="AG188" s="48"/>
      <c r="AH188" s="48"/>
      <c r="AI188" s="48"/>
      <c r="AJ188" s="48"/>
      <c r="AK188" s="48"/>
      <c r="AL188" s="48"/>
      <c r="AM188" s="48"/>
      <c r="AN188" s="48"/>
      <c r="AO188" s="48"/>
      <c r="AP188" s="48"/>
      <c r="AQ188" s="48"/>
      <c r="AR188" s="48"/>
      <c r="AS188" s="48"/>
      <c r="AT188" s="48"/>
      <c r="AU188" s="48"/>
      <c r="AV188" s="48"/>
      <c r="AW188" s="48"/>
      <c r="AX188" s="48"/>
      <c r="AY188" s="48"/>
    </row>
    <row r="189" spans="1:51" ht="27" thickBot="1" x14ac:dyDescent="0.3">
      <c r="A189" s="45"/>
      <c r="B189" s="145" t="s">
        <v>102</v>
      </c>
      <c r="C189" s="18"/>
      <c r="D189" s="58"/>
      <c r="E189" s="65" t="s">
        <v>212</v>
      </c>
      <c r="F189" s="58" t="s">
        <v>198</v>
      </c>
      <c r="G189" s="18"/>
      <c r="H189" s="58"/>
      <c r="I189" s="65" t="s">
        <v>212</v>
      </c>
      <c r="J189" s="58" t="s">
        <v>198</v>
      </c>
      <c r="K189" s="18"/>
      <c r="L189" s="56"/>
      <c r="M189" s="59">
        <v>0.4</v>
      </c>
      <c r="N189" s="58" t="s">
        <v>198</v>
      </c>
      <c r="O189" s="18"/>
      <c r="P189" s="58"/>
      <c r="Q189" s="65" t="s">
        <v>212</v>
      </c>
      <c r="R189" s="58" t="s">
        <v>198</v>
      </c>
      <c r="S189" s="18"/>
      <c r="T189" s="58"/>
      <c r="U189" s="65" t="s">
        <v>212</v>
      </c>
      <c r="V189" s="58" t="s">
        <v>198</v>
      </c>
      <c r="W189" s="18"/>
      <c r="X189" s="56"/>
      <c r="Y189" s="59">
        <v>0.4</v>
      </c>
      <c r="Z189" s="58" t="s">
        <v>198</v>
      </c>
      <c r="AA189" s="157" t="s">
        <v>1213</v>
      </c>
      <c r="AB189" s="157"/>
      <c r="AC189" s="157"/>
      <c r="AD189" s="157"/>
      <c r="AE189" s="157"/>
      <c r="AF189" s="157"/>
      <c r="AG189" s="157"/>
      <c r="AH189" s="157"/>
      <c r="AI189" s="157"/>
      <c r="AJ189" s="157"/>
      <c r="AK189" s="157"/>
      <c r="AL189" s="157"/>
      <c r="AM189" s="157"/>
      <c r="AN189" s="157"/>
      <c r="AO189" s="157"/>
      <c r="AP189" s="157"/>
      <c r="AQ189" s="157"/>
      <c r="AR189" s="157"/>
      <c r="AS189" s="157"/>
      <c r="AT189" s="157"/>
      <c r="AU189" s="157"/>
      <c r="AV189" s="157"/>
      <c r="AW189" s="157"/>
      <c r="AX189" s="157"/>
      <c r="AY189" s="157"/>
    </row>
    <row r="190" spans="1:51" x14ac:dyDescent="0.25">
      <c r="A190" s="45"/>
      <c r="B190" s="12"/>
      <c r="C190" s="12"/>
      <c r="D190" s="31"/>
      <c r="E190" s="31"/>
      <c r="F190" s="12"/>
      <c r="G190" s="12"/>
      <c r="H190" s="31"/>
      <c r="I190" s="31"/>
      <c r="J190" s="12"/>
      <c r="K190" s="12"/>
      <c r="L190" s="31"/>
      <c r="M190" s="31"/>
      <c r="N190" s="12"/>
      <c r="O190" s="12"/>
      <c r="P190" s="31"/>
      <c r="Q190" s="31"/>
      <c r="R190" s="12"/>
      <c r="S190" s="12"/>
      <c r="T190" s="31"/>
      <c r="U190" s="31"/>
      <c r="V190" s="12"/>
      <c r="W190" s="12"/>
      <c r="X190" s="31"/>
      <c r="Y190" s="31"/>
      <c r="Z190" s="12"/>
      <c r="AA190" s="157" t="s">
        <v>1240</v>
      </c>
      <c r="AB190" s="157"/>
      <c r="AC190" s="157"/>
      <c r="AD190" s="157"/>
      <c r="AE190" s="157"/>
      <c r="AF190" s="157"/>
      <c r="AG190" s="157"/>
      <c r="AH190" s="157"/>
      <c r="AI190" s="157"/>
      <c r="AJ190" s="157"/>
      <c r="AK190" s="157"/>
      <c r="AL190" s="157"/>
      <c r="AM190" s="157"/>
      <c r="AN190" s="157"/>
      <c r="AO190" s="157"/>
      <c r="AP190" s="157"/>
      <c r="AQ190" s="157"/>
      <c r="AR190" s="157"/>
      <c r="AS190" s="157"/>
      <c r="AT190" s="157"/>
      <c r="AU190" s="157"/>
      <c r="AV190" s="157"/>
      <c r="AW190" s="157"/>
      <c r="AX190" s="157"/>
      <c r="AY190" s="157"/>
    </row>
    <row r="191" spans="1:51" ht="25.5" x14ac:dyDescent="0.25">
      <c r="A191" s="45"/>
      <c r="B191" s="146" t="s">
        <v>256</v>
      </c>
      <c r="C191" s="13"/>
      <c r="D191" s="61"/>
      <c r="E191" s="66">
        <v>57.7</v>
      </c>
      <c r="F191" s="63" t="s">
        <v>198</v>
      </c>
      <c r="G191" s="13"/>
      <c r="H191" s="61"/>
      <c r="I191" s="66">
        <v>2.9</v>
      </c>
      <c r="J191" s="63" t="s">
        <v>198</v>
      </c>
      <c r="K191" s="13"/>
      <c r="L191" s="61"/>
      <c r="M191" s="66">
        <v>16.399999999999999</v>
      </c>
      <c r="N191" s="63" t="s">
        <v>198</v>
      </c>
      <c r="O191" s="13"/>
      <c r="P191" s="61"/>
      <c r="Q191" s="66">
        <v>42.3</v>
      </c>
      <c r="R191" s="63" t="s">
        <v>198</v>
      </c>
      <c r="S191" s="13"/>
      <c r="T191" s="61"/>
      <c r="U191" s="66" t="s">
        <v>1098</v>
      </c>
      <c r="V191" s="63" t="s">
        <v>205</v>
      </c>
      <c r="W191" s="13"/>
      <c r="X191" s="61"/>
      <c r="Y191" s="66">
        <v>57.7</v>
      </c>
      <c r="Z191" s="63" t="s">
        <v>198</v>
      </c>
      <c r="AA191" s="157" t="s">
        <v>1051</v>
      </c>
      <c r="AB191" s="157"/>
      <c r="AC191" s="157"/>
      <c r="AD191" s="157"/>
      <c r="AE191" s="157"/>
      <c r="AF191" s="157"/>
      <c r="AG191" s="157"/>
      <c r="AH191" s="157"/>
      <c r="AI191" s="157"/>
      <c r="AJ191" s="157"/>
      <c r="AK191" s="157"/>
      <c r="AL191" s="157"/>
      <c r="AM191" s="157"/>
      <c r="AN191" s="157"/>
      <c r="AO191" s="157"/>
      <c r="AP191" s="157"/>
      <c r="AQ191" s="157"/>
      <c r="AR191" s="157"/>
      <c r="AS191" s="157"/>
      <c r="AT191" s="157"/>
      <c r="AU191" s="157"/>
      <c r="AV191" s="157"/>
      <c r="AW191" s="157"/>
      <c r="AX191" s="157"/>
      <c r="AY191" s="157"/>
    </row>
    <row r="192" spans="1:51" ht="26.25" thickBot="1" x14ac:dyDescent="0.3">
      <c r="A192" s="45"/>
      <c r="B192" s="148" t="s">
        <v>100</v>
      </c>
      <c r="C192" s="18"/>
      <c r="D192" s="56"/>
      <c r="E192" s="59">
        <v>0.4</v>
      </c>
      <c r="F192" s="58" t="s">
        <v>198</v>
      </c>
      <c r="G192" s="18"/>
      <c r="H192" s="56"/>
      <c r="I192" s="59">
        <v>10.1</v>
      </c>
      <c r="J192" s="58" t="s">
        <v>198</v>
      </c>
      <c r="K192" s="18"/>
      <c r="L192" s="56"/>
      <c r="M192" s="59">
        <v>1.6</v>
      </c>
      <c r="N192" s="58" t="s">
        <v>198</v>
      </c>
      <c r="O192" s="18"/>
      <c r="P192" s="56"/>
      <c r="Q192" s="59" t="s">
        <v>1099</v>
      </c>
      <c r="R192" s="58" t="s">
        <v>205</v>
      </c>
      <c r="S192" s="18"/>
      <c r="T192" s="56"/>
      <c r="U192" s="59">
        <v>5.7</v>
      </c>
      <c r="V192" s="58" t="s">
        <v>198</v>
      </c>
      <c r="W192" s="18"/>
      <c r="X192" s="56"/>
      <c r="Y192" s="59">
        <v>0.4</v>
      </c>
      <c r="Z192" s="58" t="s">
        <v>198</v>
      </c>
      <c r="AA192" s="49"/>
      <c r="AB192" s="49"/>
      <c r="AC192" s="49"/>
      <c r="AD192" s="49"/>
      <c r="AE192" s="49"/>
      <c r="AF192" s="49"/>
      <c r="AG192" s="49"/>
      <c r="AH192" s="49"/>
      <c r="AI192" s="49"/>
      <c r="AJ192" s="49"/>
      <c r="AK192" s="49"/>
      <c r="AL192" s="49"/>
      <c r="AM192" s="49"/>
      <c r="AN192" s="49"/>
      <c r="AO192" s="49"/>
      <c r="AP192" s="49"/>
      <c r="AQ192" s="49"/>
      <c r="AR192" s="49"/>
      <c r="AS192" s="49"/>
      <c r="AT192" s="49"/>
      <c r="AU192" s="49"/>
      <c r="AV192" s="49"/>
      <c r="AW192" s="49"/>
      <c r="AX192" s="49"/>
      <c r="AY192" s="49"/>
    </row>
    <row r="193" spans="1:51" x14ac:dyDescent="0.25">
      <c r="A193" s="45"/>
      <c r="B193" s="12"/>
      <c r="C193" s="12"/>
      <c r="D193" s="31"/>
      <c r="E193" s="31"/>
      <c r="F193" s="12"/>
      <c r="G193" s="12"/>
      <c r="H193" s="31"/>
      <c r="I193" s="31"/>
      <c r="J193" s="12"/>
      <c r="K193" s="12"/>
      <c r="L193" s="31"/>
      <c r="M193" s="31"/>
      <c r="N193" s="12"/>
      <c r="O193" s="12"/>
      <c r="P193" s="31"/>
      <c r="Q193" s="31"/>
      <c r="R193" s="12"/>
      <c r="S193" s="12"/>
      <c r="T193" s="31"/>
      <c r="U193" s="31"/>
      <c r="V193" s="12"/>
      <c r="W193" s="12"/>
      <c r="X193" s="31"/>
      <c r="Y193" s="31"/>
      <c r="Z193" s="12"/>
      <c r="AA193" s="4"/>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row>
    <row r="194" spans="1:51" ht="27.75" thickBot="1" x14ac:dyDescent="0.3">
      <c r="A194" s="45"/>
      <c r="B194" s="151" t="s">
        <v>1100</v>
      </c>
      <c r="C194" s="13"/>
      <c r="D194" s="61" t="s">
        <v>203</v>
      </c>
      <c r="E194" s="66">
        <v>58.1</v>
      </c>
      <c r="F194" s="63" t="s">
        <v>198</v>
      </c>
      <c r="G194" s="13"/>
      <c r="H194" s="61" t="s">
        <v>203</v>
      </c>
      <c r="I194" s="66">
        <v>13</v>
      </c>
      <c r="J194" s="63" t="s">
        <v>198</v>
      </c>
      <c r="K194" s="13"/>
      <c r="L194" s="61" t="s">
        <v>203</v>
      </c>
      <c r="M194" s="66">
        <v>18</v>
      </c>
      <c r="N194" s="63" t="s">
        <v>198</v>
      </c>
      <c r="O194" s="13"/>
      <c r="P194" s="61" t="s">
        <v>203</v>
      </c>
      <c r="Q194" s="66">
        <v>24.9</v>
      </c>
      <c r="R194" s="63" t="s">
        <v>198</v>
      </c>
      <c r="S194" s="13"/>
      <c r="T194" s="61" t="s">
        <v>203</v>
      </c>
      <c r="U194" s="66" t="s">
        <v>1101</v>
      </c>
      <c r="V194" s="63" t="s">
        <v>205</v>
      </c>
      <c r="W194" s="13"/>
      <c r="X194" s="61" t="s">
        <v>203</v>
      </c>
      <c r="Y194" s="66">
        <v>58.1</v>
      </c>
      <c r="Z194" s="63" t="s">
        <v>198</v>
      </c>
      <c r="AA194" s="28"/>
      <c r="AB194" s="28" t="s">
        <v>198</v>
      </c>
      <c r="AC194" s="29" t="s">
        <v>1052</v>
      </c>
      <c r="AD194" s="29"/>
      <c r="AE194" s="28"/>
      <c r="AF194" s="28"/>
      <c r="AG194" s="29" t="s">
        <v>1052</v>
      </c>
      <c r="AH194" s="29"/>
      <c r="AI194" s="28"/>
      <c r="AJ194" s="28"/>
      <c r="AK194" s="29" t="s">
        <v>1057</v>
      </c>
      <c r="AL194" s="29"/>
      <c r="AM194" s="28"/>
      <c r="AN194" s="28"/>
      <c r="AO194" s="29" t="s">
        <v>1058</v>
      </c>
      <c r="AP194" s="29"/>
      <c r="AQ194" s="28"/>
      <c r="AR194" s="28"/>
      <c r="AS194" s="29" t="s">
        <v>1059</v>
      </c>
      <c r="AT194" s="29"/>
      <c r="AU194" s="28"/>
      <c r="AV194" s="28"/>
      <c r="AW194" s="29" t="s">
        <v>1060</v>
      </c>
      <c r="AX194" s="29"/>
      <c r="AY194" s="28"/>
    </row>
    <row r="195" spans="1:51" ht="15.75" thickTop="1" x14ac:dyDescent="0.25">
      <c r="A195" s="45"/>
      <c r="B195" s="12"/>
      <c r="C195" s="12"/>
      <c r="D195" s="33"/>
      <c r="E195" s="33"/>
      <c r="F195" s="12"/>
      <c r="G195" s="12"/>
      <c r="H195" s="33"/>
      <c r="I195" s="33"/>
      <c r="J195" s="12"/>
      <c r="K195" s="12"/>
      <c r="L195" s="33"/>
      <c r="M195" s="33"/>
      <c r="N195" s="12"/>
      <c r="O195" s="12"/>
      <c r="P195" s="33"/>
      <c r="Q195" s="33"/>
      <c r="R195" s="12"/>
      <c r="S195" s="12"/>
      <c r="T195" s="33"/>
      <c r="U195" s="33"/>
      <c r="V195" s="12"/>
      <c r="W195" s="12"/>
      <c r="X195" s="33"/>
      <c r="Y195" s="33"/>
      <c r="Z195" s="12"/>
      <c r="AA195" s="28"/>
      <c r="AB195" s="28"/>
      <c r="AC195" s="29" t="s">
        <v>1103</v>
      </c>
      <c r="AD195" s="29"/>
      <c r="AE195" s="28"/>
      <c r="AF195" s="28"/>
      <c r="AG195" s="29" t="s">
        <v>1054</v>
      </c>
      <c r="AH195" s="29"/>
      <c r="AI195" s="28"/>
      <c r="AJ195" s="28"/>
      <c r="AK195" s="29"/>
      <c r="AL195" s="29"/>
      <c r="AM195" s="28"/>
      <c r="AN195" s="28"/>
      <c r="AO195" s="29" t="s">
        <v>1057</v>
      </c>
      <c r="AP195" s="29"/>
      <c r="AQ195" s="28"/>
      <c r="AR195" s="28"/>
      <c r="AS195" s="29"/>
      <c r="AT195" s="29"/>
      <c r="AU195" s="28"/>
      <c r="AV195" s="28"/>
      <c r="AW195" s="29"/>
      <c r="AX195" s="29"/>
      <c r="AY195" s="28"/>
    </row>
    <row r="196" spans="1:51" x14ac:dyDescent="0.25">
      <c r="A196" s="45"/>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28"/>
      <c r="AB196" s="28"/>
      <c r="AC196" s="29" t="s">
        <v>1054</v>
      </c>
      <c r="AD196" s="29"/>
      <c r="AE196" s="28"/>
      <c r="AF196" s="28"/>
      <c r="AG196" s="29" t="s">
        <v>1056</v>
      </c>
      <c r="AH196" s="29"/>
      <c r="AI196" s="28"/>
      <c r="AJ196" s="28"/>
      <c r="AK196" s="29"/>
      <c r="AL196" s="29"/>
      <c r="AM196" s="28"/>
      <c r="AN196" s="28"/>
      <c r="AO196" s="29"/>
      <c r="AP196" s="29"/>
      <c r="AQ196" s="28"/>
      <c r="AR196" s="28"/>
      <c r="AS196" s="29"/>
      <c r="AT196" s="29"/>
      <c r="AU196" s="28"/>
      <c r="AV196" s="28"/>
      <c r="AW196" s="29"/>
      <c r="AX196" s="29"/>
      <c r="AY196" s="28"/>
    </row>
    <row r="197" spans="1:51" ht="15.75" thickBot="1" x14ac:dyDescent="0.3">
      <c r="A197" s="45"/>
      <c r="B197" s="78"/>
      <c r="C197" s="78"/>
      <c r="D197" s="78"/>
      <c r="E197" s="78"/>
      <c r="F197" s="78"/>
      <c r="G197" s="78"/>
      <c r="H197" s="78"/>
      <c r="I197" s="78"/>
      <c r="J197" s="78"/>
      <c r="K197" s="78"/>
      <c r="L197" s="78"/>
      <c r="M197" s="78"/>
      <c r="N197" s="78"/>
      <c r="O197" s="78"/>
      <c r="P197" s="78"/>
      <c r="Q197" s="78"/>
      <c r="R197" s="78"/>
      <c r="S197" s="78"/>
      <c r="T197" s="78"/>
      <c r="U197" s="78"/>
      <c r="V197" s="78"/>
      <c r="W197" s="78"/>
      <c r="X197" s="78"/>
      <c r="Y197" s="78"/>
      <c r="Z197" s="78"/>
      <c r="AA197" s="28"/>
      <c r="AB197" s="28"/>
      <c r="AC197" s="30" t="s">
        <v>1055</v>
      </c>
      <c r="AD197" s="30"/>
      <c r="AE197" s="28"/>
      <c r="AF197" s="28"/>
      <c r="AG197" s="30"/>
      <c r="AH197" s="30"/>
      <c r="AI197" s="28"/>
      <c r="AJ197" s="28"/>
      <c r="AK197" s="30"/>
      <c r="AL197" s="30"/>
      <c r="AM197" s="28"/>
      <c r="AN197" s="28"/>
      <c r="AO197" s="30"/>
      <c r="AP197" s="30"/>
      <c r="AQ197" s="28"/>
      <c r="AR197" s="28"/>
      <c r="AS197" s="30"/>
      <c r="AT197" s="30"/>
      <c r="AU197" s="28"/>
      <c r="AV197" s="28"/>
      <c r="AW197" s="30"/>
      <c r="AX197" s="30"/>
      <c r="AY197" s="28"/>
    </row>
    <row r="198" spans="1:51" ht="15.75" thickBot="1" x14ac:dyDescent="0.3">
      <c r="A198" s="45"/>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16" t="s">
        <v>72</v>
      </c>
      <c r="AB198" s="18" t="s">
        <v>198</v>
      </c>
      <c r="AC198" s="21" t="s">
        <v>203</v>
      </c>
      <c r="AD198" s="51" t="s">
        <v>212</v>
      </c>
      <c r="AE198" s="21" t="s">
        <v>198</v>
      </c>
      <c r="AF198" s="18"/>
      <c r="AG198" s="19" t="s">
        <v>203</v>
      </c>
      <c r="AH198" s="139">
        <v>1012.7</v>
      </c>
      <c r="AI198" s="21" t="s">
        <v>198</v>
      </c>
      <c r="AJ198" s="18"/>
      <c r="AK198" s="19" t="s">
        <v>203</v>
      </c>
      <c r="AL198" s="139">
        <v>8120.8</v>
      </c>
      <c r="AM198" s="21" t="s">
        <v>198</v>
      </c>
      <c r="AN198" s="18"/>
      <c r="AO198" s="19" t="s">
        <v>203</v>
      </c>
      <c r="AP198" s="139">
        <v>3948.9</v>
      </c>
      <c r="AQ198" s="21" t="s">
        <v>198</v>
      </c>
      <c r="AR198" s="18"/>
      <c r="AS198" s="21" t="s">
        <v>203</v>
      </c>
      <c r="AT198" s="51" t="s">
        <v>212</v>
      </c>
      <c r="AU198" s="21" t="s">
        <v>198</v>
      </c>
      <c r="AV198" s="18"/>
      <c r="AW198" s="19" t="s">
        <v>203</v>
      </c>
      <c r="AX198" s="139">
        <v>13082.4</v>
      </c>
      <c r="AY198" s="21" t="s">
        <v>198</v>
      </c>
    </row>
    <row r="199" spans="1:51" x14ac:dyDescent="0.25">
      <c r="A199" s="45"/>
      <c r="B199" s="156" t="s">
        <v>1049</v>
      </c>
      <c r="C199" s="156"/>
      <c r="D199" s="156"/>
      <c r="E199" s="156"/>
      <c r="F199" s="156"/>
      <c r="G199" s="156"/>
      <c r="H199" s="156"/>
      <c r="I199" s="156"/>
      <c r="J199" s="156"/>
      <c r="K199" s="156"/>
      <c r="L199" s="156"/>
      <c r="M199" s="156"/>
      <c r="N199" s="156"/>
      <c r="O199" s="156"/>
      <c r="P199" s="156"/>
      <c r="Q199" s="156"/>
      <c r="R199" s="156"/>
      <c r="S199" s="156"/>
      <c r="T199" s="156"/>
      <c r="U199" s="156"/>
      <c r="V199" s="156"/>
      <c r="W199" s="156"/>
      <c r="X199" s="156"/>
      <c r="Y199" s="156"/>
      <c r="Z199" s="156"/>
      <c r="AA199" s="12"/>
      <c r="AB199" s="12" t="s">
        <v>198</v>
      </c>
      <c r="AC199" s="31"/>
      <c r="AD199" s="31"/>
      <c r="AE199" s="12"/>
      <c r="AF199" s="12"/>
      <c r="AG199" s="31"/>
      <c r="AH199" s="31"/>
      <c r="AI199" s="12"/>
      <c r="AJ199" s="12"/>
      <c r="AK199" s="31"/>
      <c r="AL199" s="31"/>
      <c r="AM199" s="12"/>
      <c r="AN199" s="12"/>
      <c r="AO199" s="31"/>
      <c r="AP199" s="31"/>
      <c r="AQ199" s="12"/>
      <c r="AR199" s="12"/>
      <c r="AS199" s="31"/>
      <c r="AT199" s="31"/>
      <c r="AU199" s="12"/>
      <c r="AV199" s="12"/>
      <c r="AW199" s="31"/>
      <c r="AX199" s="31"/>
      <c r="AY199" s="12"/>
    </row>
    <row r="200" spans="1:51" x14ac:dyDescent="0.25">
      <c r="A200" s="45"/>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23" t="s">
        <v>73</v>
      </c>
      <c r="AB200" s="13" t="s">
        <v>198</v>
      </c>
      <c r="AC200" s="4"/>
      <c r="AD200" s="4"/>
      <c r="AE200" s="4"/>
      <c r="AF200" s="13"/>
      <c r="AG200" s="4"/>
      <c r="AH200" s="4"/>
      <c r="AI200" s="4"/>
      <c r="AJ200" s="13"/>
      <c r="AK200" s="4"/>
      <c r="AL200" s="4"/>
      <c r="AM200" s="4"/>
      <c r="AN200" s="13"/>
      <c r="AO200" s="4"/>
      <c r="AP200" s="4"/>
      <c r="AQ200" s="4"/>
      <c r="AR200" s="13"/>
      <c r="AS200" s="4"/>
      <c r="AT200" s="4"/>
      <c r="AU200" s="4"/>
      <c r="AV200" s="13"/>
      <c r="AW200" s="4"/>
      <c r="AX200" s="4"/>
      <c r="AY200" s="4"/>
    </row>
    <row r="201" spans="1:51" x14ac:dyDescent="0.25">
      <c r="A201" s="45"/>
      <c r="B201" s="156" t="s">
        <v>1077</v>
      </c>
      <c r="C201" s="156"/>
      <c r="D201" s="156"/>
      <c r="E201" s="156"/>
      <c r="F201" s="156"/>
      <c r="G201" s="156"/>
      <c r="H201" s="156"/>
      <c r="I201" s="156"/>
      <c r="J201" s="156"/>
      <c r="K201" s="156"/>
      <c r="L201" s="156"/>
      <c r="M201" s="156"/>
      <c r="N201" s="156"/>
      <c r="O201" s="156"/>
      <c r="P201" s="156"/>
      <c r="Q201" s="156"/>
      <c r="R201" s="156"/>
      <c r="S201" s="156"/>
      <c r="T201" s="156"/>
      <c r="U201" s="156"/>
      <c r="V201" s="156"/>
      <c r="W201" s="156"/>
      <c r="X201" s="156"/>
      <c r="Y201" s="156"/>
      <c r="Z201" s="156"/>
      <c r="AA201" s="38" t="s">
        <v>74</v>
      </c>
      <c r="AB201" s="18" t="s">
        <v>198</v>
      </c>
      <c r="AC201" s="21"/>
      <c r="AD201" s="51" t="s">
        <v>212</v>
      </c>
      <c r="AE201" s="21" t="s">
        <v>198</v>
      </c>
      <c r="AF201" s="18"/>
      <c r="AG201" s="19"/>
      <c r="AH201" s="20">
        <v>948.3</v>
      </c>
      <c r="AI201" s="21" t="s">
        <v>198</v>
      </c>
      <c r="AJ201" s="18"/>
      <c r="AK201" s="19"/>
      <c r="AL201" s="139">
        <v>7238.5</v>
      </c>
      <c r="AM201" s="21" t="s">
        <v>198</v>
      </c>
      <c r="AN201" s="18"/>
      <c r="AO201" s="19"/>
      <c r="AP201" s="139">
        <v>3650</v>
      </c>
      <c r="AQ201" s="21" t="s">
        <v>198</v>
      </c>
      <c r="AR201" s="18"/>
      <c r="AS201" s="21"/>
      <c r="AT201" s="51" t="s">
        <v>212</v>
      </c>
      <c r="AU201" s="21" t="s">
        <v>198</v>
      </c>
      <c r="AV201" s="18"/>
      <c r="AW201" s="19"/>
      <c r="AX201" s="139">
        <v>11836.8</v>
      </c>
      <c r="AY201" s="21" t="s">
        <v>198</v>
      </c>
    </row>
    <row r="202" spans="1:51" x14ac:dyDescent="0.25">
      <c r="A202" s="45"/>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37" t="s">
        <v>75</v>
      </c>
      <c r="AB202" s="13" t="s">
        <v>198</v>
      </c>
      <c r="AC202" s="25"/>
      <c r="AD202" s="27" t="s">
        <v>212</v>
      </c>
      <c r="AE202" s="25" t="s">
        <v>198</v>
      </c>
      <c r="AF202" s="13"/>
      <c r="AG202" s="11"/>
      <c r="AH202" s="26">
        <v>20</v>
      </c>
      <c r="AI202" s="25" t="s">
        <v>198</v>
      </c>
      <c r="AJ202" s="13"/>
      <c r="AK202" s="11"/>
      <c r="AL202" s="26">
        <v>383.2</v>
      </c>
      <c r="AM202" s="25" t="s">
        <v>198</v>
      </c>
      <c r="AN202" s="13"/>
      <c r="AO202" s="11"/>
      <c r="AP202" s="26">
        <v>107.3</v>
      </c>
      <c r="AQ202" s="25" t="s">
        <v>198</v>
      </c>
      <c r="AR202" s="13"/>
      <c r="AS202" s="25"/>
      <c r="AT202" s="27" t="s">
        <v>212</v>
      </c>
      <c r="AU202" s="25" t="s">
        <v>198</v>
      </c>
      <c r="AV202" s="13"/>
      <c r="AW202" s="11"/>
      <c r="AX202" s="26">
        <v>510.5</v>
      </c>
      <c r="AY202" s="25" t="s">
        <v>198</v>
      </c>
    </row>
    <row r="203" spans="1:51" x14ac:dyDescent="0.25">
      <c r="A203" s="45"/>
      <c r="B203" s="156" t="s">
        <v>1102</v>
      </c>
      <c r="C203" s="156"/>
      <c r="D203" s="156"/>
      <c r="E203" s="156"/>
      <c r="F203" s="156"/>
      <c r="G203" s="156"/>
      <c r="H203" s="156"/>
      <c r="I203" s="156"/>
      <c r="J203" s="156"/>
      <c r="K203" s="156"/>
      <c r="L203" s="156"/>
      <c r="M203" s="156"/>
      <c r="N203" s="156"/>
      <c r="O203" s="156"/>
      <c r="P203" s="156"/>
      <c r="Q203" s="156"/>
      <c r="R203" s="156"/>
      <c r="S203" s="156"/>
      <c r="T203" s="156"/>
      <c r="U203" s="156"/>
      <c r="V203" s="156"/>
      <c r="W203" s="156"/>
      <c r="X203" s="156"/>
      <c r="Y203" s="156"/>
      <c r="Z203" s="156"/>
      <c r="AA203" s="38" t="s">
        <v>76</v>
      </c>
      <c r="AB203" s="18" t="s">
        <v>198</v>
      </c>
      <c r="AC203" s="19"/>
      <c r="AD203" s="20">
        <v>1.1000000000000001</v>
      </c>
      <c r="AE203" s="21" t="s">
        <v>198</v>
      </c>
      <c r="AF203" s="18"/>
      <c r="AG203" s="19"/>
      <c r="AH203" s="20">
        <v>56.9</v>
      </c>
      <c r="AI203" s="21" t="s">
        <v>198</v>
      </c>
      <c r="AJ203" s="18"/>
      <c r="AK203" s="19"/>
      <c r="AL203" s="20">
        <v>107.1</v>
      </c>
      <c r="AM203" s="21" t="s">
        <v>198</v>
      </c>
      <c r="AN203" s="18"/>
      <c r="AO203" s="19"/>
      <c r="AP203" s="20">
        <v>22.9</v>
      </c>
      <c r="AQ203" s="21" t="s">
        <v>198</v>
      </c>
      <c r="AR203" s="18"/>
      <c r="AS203" s="21"/>
      <c r="AT203" s="51" t="s">
        <v>212</v>
      </c>
      <c r="AU203" s="21" t="s">
        <v>198</v>
      </c>
      <c r="AV203" s="18"/>
      <c r="AW203" s="19"/>
      <c r="AX203" s="20">
        <v>188</v>
      </c>
      <c r="AY203" s="21" t="s">
        <v>198</v>
      </c>
    </row>
    <row r="204" spans="1:51" x14ac:dyDescent="0.25">
      <c r="A204" s="45"/>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37" t="s">
        <v>987</v>
      </c>
      <c r="AB204" s="13" t="s">
        <v>198</v>
      </c>
      <c r="AC204" s="11"/>
      <c r="AD204" s="26">
        <v>24.9</v>
      </c>
      <c r="AE204" s="25" t="s">
        <v>198</v>
      </c>
      <c r="AF204" s="13"/>
      <c r="AG204" s="11"/>
      <c r="AH204" s="26">
        <v>410.3</v>
      </c>
      <c r="AI204" s="25" t="s">
        <v>198</v>
      </c>
      <c r="AJ204" s="13"/>
      <c r="AK204" s="11"/>
      <c r="AL204" s="26">
        <v>0.1</v>
      </c>
      <c r="AM204" s="25" t="s">
        <v>198</v>
      </c>
      <c r="AN204" s="13"/>
      <c r="AO204" s="11"/>
      <c r="AP204" s="26">
        <v>15.9</v>
      </c>
      <c r="AQ204" s="25" t="s">
        <v>198</v>
      </c>
      <c r="AR204" s="13"/>
      <c r="AS204" s="25"/>
      <c r="AT204" s="27" t="s">
        <v>212</v>
      </c>
      <c r="AU204" s="25" t="s">
        <v>198</v>
      </c>
      <c r="AV204" s="13"/>
      <c r="AW204" s="11"/>
      <c r="AX204" s="26">
        <v>451.2</v>
      </c>
      <c r="AY204" s="25" t="s">
        <v>198</v>
      </c>
    </row>
    <row r="205" spans="1:51" ht="15.75" thickBot="1" x14ac:dyDescent="0.3">
      <c r="A205" s="45"/>
      <c r="B205" s="156" t="s">
        <v>1051</v>
      </c>
      <c r="C205" s="156"/>
      <c r="D205" s="156"/>
      <c r="E205" s="156"/>
      <c r="F205" s="156"/>
      <c r="G205" s="156"/>
      <c r="H205" s="156"/>
      <c r="I205" s="156"/>
      <c r="J205" s="156"/>
      <c r="K205" s="156"/>
      <c r="L205" s="156"/>
      <c r="M205" s="156"/>
      <c r="N205" s="156"/>
      <c r="O205" s="156"/>
      <c r="P205" s="156"/>
      <c r="Q205" s="156"/>
      <c r="R205" s="156"/>
      <c r="S205" s="156"/>
      <c r="T205" s="156"/>
      <c r="U205" s="156"/>
      <c r="V205" s="156"/>
      <c r="W205" s="156"/>
      <c r="X205" s="156"/>
      <c r="Y205" s="156"/>
      <c r="Z205" s="156"/>
      <c r="AA205" s="38" t="s">
        <v>1079</v>
      </c>
      <c r="AB205" s="18" t="s">
        <v>198</v>
      </c>
      <c r="AC205" s="21"/>
      <c r="AD205" s="51" t="s">
        <v>212</v>
      </c>
      <c r="AE205" s="21" t="s">
        <v>198</v>
      </c>
      <c r="AF205" s="18"/>
      <c r="AG205" s="19"/>
      <c r="AH205" s="20" t="s">
        <v>1241</v>
      </c>
      <c r="AI205" s="21" t="s">
        <v>205</v>
      </c>
      <c r="AJ205" s="18"/>
      <c r="AK205" s="19"/>
      <c r="AL205" s="20">
        <v>345.6</v>
      </c>
      <c r="AM205" s="21" t="s">
        <v>198</v>
      </c>
      <c r="AN205" s="18"/>
      <c r="AO205" s="19"/>
      <c r="AP205" s="20">
        <v>32.200000000000003</v>
      </c>
      <c r="AQ205" s="21" t="s">
        <v>198</v>
      </c>
      <c r="AR205" s="18"/>
      <c r="AS205" s="21"/>
      <c r="AT205" s="51" t="s">
        <v>212</v>
      </c>
      <c r="AU205" s="21" t="s">
        <v>198</v>
      </c>
      <c r="AV205" s="18"/>
      <c r="AW205" s="21"/>
      <c r="AX205" s="51" t="s">
        <v>212</v>
      </c>
      <c r="AY205" s="21" t="s">
        <v>198</v>
      </c>
    </row>
    <row r="206" spans="1:51" x14ac:dyDescent="0.25">
      <c r="A206" s="45"/>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12"/>
      <c r="AB206" s="12" t="s">
        <v>198</v>
      </c>
      <c r="AC206" s="31"/>
      <c r="AD206" s="31"/>
      <c r="AE206" s="12"/>
      <c r="AF206" s="12"/>
      <c r="AG206" s="31"/>
      <c r="AH206" s="31"/>
      <c r="AI206" s="12"/>
      <c r="AJ206" s="12"/>
      <c r="AK206" s="31"/>
      <c r="AL206" s="31"/>
      <c r="AM206" s="12"/>
      <c r="AN206" s="12"/>
      <c r="AO206" s="31"/>
      <c r="AP206" s="31"/>
      <c r="AQ206" s="12"/>
      <c r="AR206" s="12"/>
      <c r="AS206" s="31"/>
      <c r="AT206" s="31"/>
      <c r="AU206" s="12"/>
      <c r="AV206" s="12"/>
      <c r="AW206" s="31"/>
      <c r="AX206" s="31"/>
      <c r="AY206" s="12"/>
    </row>
    <row r="207" spans="1:51" ht="15.75" thickBot="1" x14ac:dyDescent="0.3">
      <c r="A207" s="45"/>
      <c r="B207" s="75"/>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2"/>
      <c r="AB207" s="13" t="s">
        <v>198</v>
      </c>
      <c r="AC207" s="11"/>
      <c r="AD207" s="26">
        <v>26</v>
      </c>
      <c r="AE207" s="25" t="s">
        <v>198</v>
      </c>
      <c r="AF207" s="13"/>
      <c r="AG207" s="11"/>
      <c r="AH207" s="140">
        <v>1057.7</v>
      </c>
      <c r="AI207" s="25" t="s">
        <v>198</v>
      </c>
      <c r="AJ207" s="13"/>
      <c r="AK207" s="11"/>
      <c r="AL207" s="140">
        <v>8074.5</v>
      </c>
      <c r="AM207" s="25" t="s">
        <v>198</v>
      </c>
      <c r="AN207" s="13"/>
      <c r="AO207" s="11"/>
      <c r="AP207" s="140">
        <v>3828.3</v>
      </c>
      <c r="AQ207" s="25" t="s">
        <v>198</v>
      </c>
      <c r="AR207" s="13"/>
      <c r="AS207" s="25"/>
      <c r="AT207" s="27" t="s">
        <v>212</v>
      </c>
      <c r="AU207" s="25" t="s">
        <v>198</v>
      </c>
      <c r="AV207" s="13"/>
      <c r="AW207" s="11"/>
      <c r="AX207" s="140">
        <v>12986.5</v>
      </c>
      <c r="AY207" s="25" t="s">
        <v>198</v>
      </c>
    </row>
    <row r="208" spans="1:51" x14ac:dyDescent="0.25">
      <c r="A208" s="45"/>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12"/>
      <c r="AB208" s="12" t="s">
        <v>198</v>
      </c>
      <c r="AC208" s="31"/>
      <c r="AD208" s="31"/>
      <c r="AE208" s="12"/>
      <c r="AF208" s="12"/>
      <c r="AG208" s="31"/>
      <c r="AH208" s="31"/>
      <c r="AI208" s="12"/>
      <c r="AJ208" s="12"/>
      <c r="AK208" s="31"/>
      <c r="AL208" s="31"/>
      <c r="AM208" s="12"/>
      <c r="AN208" s="12"/>
      <c r="AO208" s="31"/>
      <c r="AP208" s="31"/>
      <c r="AQ208" s="12"/>
      <c r="AR208" s="12"/>
      <c r="AS208" s="31"/>
      <c r="AT208" s="31"/>
      <c r="AU208" s="12"/>
      <c r="AV208" s="12"/>
      <c r="AW208" s="31"/>
      <c r="AX208" s="31"/>
      <c r="AY208" s="12"/>
    </row>
    <row r="209" spans="1:51" ht="25.5" x14ac:dyDescent="0.25">
      <c r="A209" s="45"/>
      <c r="B209" s="28"/>
      <c r="C209" s="28"/>
      <c r="D209" s="81" t="s">
        <v>1052</v>
      </c>
      <c r="E209" s="81"/>
      <c r="F209" s="28"/>
      <c r="G209" s="28"/>
      <c r="H209" s="81" t="s">
        <v>1052</v>
      </c>
      <c r="I209" s="81"/>
      <c r="J209" s="28"/>
      <c r="K209" s="28"/>
      <c r="L209" s="81" t="s">
        <v>1057</v>
      </c>
      <c r="M209" s="81"/>
      <c r="N209" s="28"/>
      <c r="O209" s="28"/>
      <c r="P209" s="81" t="s">
        <v>1058</v>
      </c>
      <c r="Q209" s="81"/>
      <c r="R209" s="28"/>
      <c r="S209" s="28"/>
      <c r="T209" s="81" t="s">
        <v>1059</v>
      </c>
      <c r="U209" s="81"/>
      <c r="V209" s="28"/>
      <c r="W209" s="28"/>
      <c r="X209" s="81" t="s">
        <v>1060</v>
      </c>
      <c r="Y209" s="81"/>
      <c r="Z209" s="28"/>
      <c r="AA209" s="38" t="s">
        <v>1217</v>
      </c>
      <c r="AB209" s="18" t="s">
        <v>198</v>
      </c>
      <c r="AC209" s="19"/>
      <c r="AD209" s="20" t="s">
        <v>1242</v>
      </c>
      <c r="AE209" s="21" t="s">
        <v>205</v>
      </c>
      <c r="AF209" s="18"/>
      <c r="AG209" s="19"/>
      <c r="AH209" s="20" t="s">
        <v>1243</v>
      </c>
      <c r="AI209" s="21" t="s">
        <v>205</v>
      </c>
      <c r="AJ209" s="18"/>
      <c r="AK209" s="19"/>
      <c r="AL209" s="20">
        <v>46.3</v>
      </c>
      <c r="AM209" s="21" t="s">
        <v>198</v>
      </c>
      <c r="AN209" s="18"/>
      <c r="AO209" s="19"/>
      <c r="AP209" s="20">
        <v>120.6</v>
      </c>
      <c r="AQ209" s="21" t="s">
        <v>198</v>
      </c>
      <c r="AR209" s="18"/>
      <c r="AS209" s="21"/>
      <c r="AT209" s="51" t="s">
        <v>212</v>
      </c>
      <c r="AU209" s="21" t="s">
        <v>198</v>
      </c>
      <c r="AV209" s="18"/>
      <c r="AW209" s="19"/>
      <c r="AX209" s="20">
        <v>95.9</v>
      </c>
      <c r="AY209" s="21" t="s">
        <v>198</v>
      </c>
    </row>
    <row r="210" spans="1:51" x14ac:dyDescent="0.25">
      <c r="A210" s="45"/>
      <c r="B210" s="28"/>
      <c r="C210" s="28"/>
      <c r="D210" s="81" t="s">
        <v>1103</v>
      </c>
      <c r="E210" s="81"/>
      <c r="F210" s="28"/>
      <c r="G210" s="28"/>
      <c r="H210" s="81" t="s">
        <v>1054</v>
      </c>
      <c r="I210" s="81"/>
      <c r="J210" s="28"/>
      <c r="K210" s="28"/>
      <c r="L210" s="81"/>
      <c r="M210" s="81"/>
      <c r="N210" s="28"/>
      <c r="O210" s="28"/>
      <c r="P210" s="81" t="s">
        <v>1057</v>
      </c>
      <c r="Q210" s="81"/>
      <c r="R210" s="28"/>
      <c r="S210" s="28"/>
      <c r="T210" s="81"/>
      <c r="U210" s="81"/>
      <c r="V210" s="28"/>
      <c r="W210" s="28"/>
      <c r="X210" s="81"/>
      <c r="Y210" s="81"/>
      <c r="Z210" s="28"/>
      <c r="AA210" s="23" t="s">
        <v>81</v>
      </c>
      <c r="AB210" s="13" t="s">
        <v>198</v>
      </c>
      <c r="AC210" s="11"/>
      <c r="AD210" s="26" t="s">
        <v>772</v>
      </c>
      <c r="AE210" s="25" t="s">
        <v>205</v>
      </c>
      <c r="AF210" s="13"/>
      <c r="AG210" s="11"/>
      <c r="AH210" s="26" t="s">
        <v>1244</v>
      </c>
      <c r="AI210" s="25" t="s">
        <v>205</v>
      </c>
      <c r="AJ210" s="13"/>
      <c r="AK210" s="11"/>
      <c r="AL210" s="26">
        <v>18.899999999999999</v>
      </c>
      <c r="AM210" s="25" t="s">
        <v>198</v>
      </c>
      <c r="AN210" s="13"/>
      <c r="AO210" s="11"/>
      <c r="AP210" s="26">
        <v>25.8</v>
      </c>
      <c r="AQ210" s="25" t="s">
        <v>198</v>
      </c>
      <c r="AR210" s="13"/>
      <c r="AS210" s="25"/>
      <c r="AT210" s="27" t="s">
        <v>212</v>
      </c>
      <c r="AU210" s="25" t="s">
        <v>198</v>
      </c>
      <c r="AV210" s="13"/>
      <c r="AW210" s="11"/>
      <c r="AX210" s="26" t="s">
        <v>1082</v>
      </c>
      <c r="AY210" s="25" t="s">
        <v>205</v>
      </c>
    </row>
    <row r="211" spans="1:51" ht="15.75" thickBot="1" x14ac:dyDescent="0.3">
      <c r="A211" s="45"/>
      <c r="B211" s="28"/>
      <c r="C211" s="28"/>
      <c r="D211" s="81" t="s">
        <v>1054</v>
      </c>
      <c r="E211" s="81"/>
      <c r="F211" s="28"/>
      <c r="G211" s="28"/>
      <c r="H211" s="81" t="s">
        <v>1056</v>
      </c>
      <c r="I211" s="81"/>
      <c r="J211" s="28"/>
      <c r="K211" s="28"/>
      <c r="L211" s="81"/>
      <c r="M211" s="81"/>
      <c r="N211" s="28"/>
      <c r="O211" s="28"/>
      <c r="P211" s="81"/>
      <c r="Q211" s="81"/>
      <c r="R211" s="28"/>
      <c r="S211" s="28"/>
      <c r="T211" s="81"/>
      <c r="U211" s="81"/>
      <c r="V211" s="28"/>
      <c r="W211" s="28"/>
      <c r="X211" s="81"/>
      <c r="Y211" s="81"/>
      <c r="Z211" s="28"/>
      <c r="AA211" s="16" t="s">
        <v>1085</v>
      </c>
      <c r="AB211" s="18" t="s">
        <v>198</v>
      </c>
      <c r="AC211" s="19"/>
      <c r="AD211" s="20">
        <v>100</v>
      </c>
      <c r="AE211" s="21" t="s">
        <v>198</v>
      </c>
      <c r="AF211" s="18"/>
      <c r="AG211" s="21"/>
      <c r="AH211" s="51" t="s">
        <v>212</v>
      </c>
      <c r="AI211" s="21" t="s">
        <v>198</v>
      </c>
      <c r="AJ211" s="18"/>
      <c r="AK211" s="21"/>
      <c r="AL211" s="51" t="s">
        <v>212</v>
      </c>
      <c r="AM211" s="21" t="s">
        <v>198</v>
      </c>
      <c r="AN211" s="18"/>
      <c r="AO211" s="21"/>
      <c r="AP211" s="51" t="s">
        <v>212</v>
      </c>
      <c r="AQ211" s="21" t="s">
        <v>198</v>
      </c>
      <c r="AR211" s="18"/>
      <c r="AS211" s="19"/>
      <c r="AT211" s="20" t="s">
        <v>1245</v>
      </c>
      <c r="AU211" s="21" t="s">
        <v>205</v>
      </c>
      <c r="AV211" s="18"/>
      <c r="AW211" s="21"/>
      <c r="AX211" s="51" t="s">
        <v>212</v>
      </c>
      <c r="AY211" s="21" t="s">
        <v>198</v>
      </c>
    </row>
    <row r="212" spans="1:51" ht="15.75" thickBot="1" x14ac:dyDescent="0.3">
      <c r="A212" s="45"/>
      <c r="B212" s="28"/>
      <c r="C212" s="28"/>
      <c r="D212" s="82" t="s">
        <v>1055</v>
      </c>
      <c r="E212" s="82"/>
      <c r="F212" s="28"/>
      <c r="G212" s="28"/>
      <c r="H212" s="82"/>
      <c r="I212" s="82"/>
      <c r="J212" s="28"/>
      <c r="K212" s="28"/>
      <c r="L212" s="82"/>
      <c r="M212" s="82"/>
      <c r="N212" s="28"/>
      <c r="O212" s="28"/>
      <c r="P212" s="82"/>
      <c r="Q212" s="82"/>
      <c r="R212" s="28"/>
      <c r="S212" s="28"/>
      <c r="T212" s="82"/>
      <c r="U212" s="82"/>
      <c r="V212" s="28"/>
      <c r="W212" s="28"/>
      <c r="X212" s="82"/>
      <c r="Y212" s="82"/>
      <c r="Z212" s="28"/>
      <c r="AA212" s="12"/>
      <c r="AB212" s="12" t="s">
        <v>198</v>
      </c>
      <c r="AC212" s="31"/>
      <c r="AD212" s="31"/>
      <c r="AE212" s="12"/>
      <c r="AF212" s="12"/>
      <c r="AG212" s="31"/>
      <c r="AH212" s="31"/>
      <c r="AI212" s="12"/>
      <c r="AJ212" s="12"/>
      <c r="AK212" s="31"/>
      <c r="AL212" s="31"/>
      <c r="AM212" s="12"/>
      <c r="AN212" s="12"/>
      <c r="AO212" s="31"/>
      <c r="AP212" s="31"/>
      <c r="AQ212" s="12"/>
      <c r="AR212" s="12"/>
      <c r="AS212" s="31"/>
      <c r="AT212" s="31"/>
      <c r="AU212" s="12"/>
      <c r="AV212" s="12"/>
      <c r="AW212" s="31"/>
      <c r="AX212" s="31"/>
      <c r="AY212" s="12"/>
    </row>
    <row r="213" spans="1:51" ht="26.25" thickBot="1" x14ac:dyDescent="0.3">
      <c r="A213" s="45"/>
      <c r="B213" s="55" t="s">
        <v>72</v>
      </c>
      <c r="C213" s="18"/>
      <c r="D213" s="58" t="s">
        <v>203</v>
      </c>
      <c r="E213" s="65" t="s">
        <v>212</v>
      </c>
      <c r="F213" s="58" t="s">
        <v>198</v>
      </c>
      <c r="G213" s="18"/>
      <c r="H213" s="56" t="s">
        <v>203</v>
      </c>
      <c r="I213" s="59">
        <v>250.8</v>
      </c>
      <c r="J213" s="58" t="s">
        <v>198</v>
      </c>
      <c r="K213" s="18"/>
      <c r="L213" s="56" t="s">
        <v>203</v>
      </c>
      <c r="M213" s="149">
        <v>2131.9</v>
      </c>
      <c r="N213" s="58" t="s">
        <v>198</v>
      </c>
      <c r="O213" s="18"/>
      <c r="P213" s="56" t="s">
        <v>203</v>
      </c>
      <c r="Q213" s="149">
        <v>1021</v>
      </c>
      <c r="R213" s="58" t="s">
        <v>198</v>
      </c>
      <c r="S213" s="18"/>
      <c r="T213" s="58" t="s">
        <v>203</v>
      </c>
      <c r="U213" s="65" t="s">
        <v>212</v>
      </c>
      <c r="V213" s="58" t="s">
        <v>198</v>
      </c>
      <c r="W213" s="18"/>
      <c r="X213" s="56" t="s">
        <v>203</v>
      </c>
      <c r="Y213" s="149">
        <v>3403.7</v>
      </c>
      <c r="Z213" s="58" t="s">
        <v>198</v>
      </c>
      <c r="AA213" s="37" t="s">
        <v>82</v>
      </c>
      <c r="AB213" s="13" t="s">
        <v>198</v>
      </c>
      <c r="AC213" s="11"/>
      <c r="AD213" s="26">
        <v>83.8</v>
      </c>
      <c r="AE213" s="25" t="s">
        <v>198</v>
      </c>
      <c r="AF213" s="13"/>
      <c r="AG213" s="11"/>
      <c r="AH213" s="26" t="s">
        <v>1192</v>
      </c>
      <c r="AI213" s="25" t="s">
        <v>205</v>
      </c>
      <c r="AJ213" s="13"/>
      <c r="AK213" s="11"/>
      <c r="AL213" s="26">
        <v>27.4</v>
      </c>
      <c r="AM213" s="25" t="s">
        <v>198</v>
      </c>
      <c r="AN213" s="13"/>
      <c r="AO213" s="11"/>
      <c r="AP213" s="26">
        <v>94.8</v>
      </c>
      <c r="AQ213" s="25" t="s">
        <v>198</v>
      </c>
      <c r="AR213" s="13"/>
      <c r="AS213" s="11"/>
      <c r="AT213" s="26" t="s">
        <v>1245</v>
      </c>
      <c r="AU213" s="25" t="s">
        <v>205</v>
      </c>
      <c r="AV213" s="13"/>
      <c r="AW213" s="11"/>
      <c r="AX213" s="26">
        <v>96.6</v>
      </c>
      <c r="AY213" s="25" t="s">
        <v>198</v>
      </c>
    </row>
    <row r="214" spans="1:51" ht="26.25" thickBot="1" x14ac:dyDescent="0.3">
      <c r="A214" s="45"/>
      <c r="B214" s="12"/>
      <c r="C214" s="12"/>
      <c r="D214" s="31"/>
      <c r="E214" s="31"/>
      <c r="F214" s="12"/>
      <c r="G214" s="12"/>
      <c r="H214" s="31"/>
      <c r="I214" s="31"/>
      <c r="J214" s="12"/>
      <c r="K214" s="12"/>
      <c r="L214" s="31"/>
      <c r="M214" s="31"/>
      <c r="N214" s="12"/>
      <c r="O214" s="12"/>
      <c r="P214" s="31"/>
      <c r="Q214" s="31"/>
      <c r="R214" s="12"/>
      <c r="S214" s="12"/>
      <c r="T214" s="31"/>
      <c r="U214" s="31"/>
      <c r="V214" s="12"/>
      <c r="W214" s="12"/>
      <c r="X214" s="31"/>
      <c r="Y214" s="31"/>
      <c r="Z214" s="12"/>
      <c r="AA214" s="38" t="s">
        <v>1223</v>
      </c>
      <c r="AB214" s="18" t="s">
        <v>198</v>
      </c>
      <c r="AC214" s="21"/>
      <c r="AD214" s="51" t="s">
        <v>212</v>
      </c>
      <c r="AE214" s="21" t="s">
        <v>198</v>
      </c>
      <c r="AF214" s="18"/>
      <c r="AG214" s="21"/>
      <c r="AH214" s="51" t="s">
        <v>212</v>
      </c>
      <c r="AI214" s="21" t="s">
        <v>198</v>
      </c>
      <c r="AJ214" s="18"/>
      <c r="AK214" s="19"/>
      <c r="AL214" s="20" t="s">
        <v>1246</v>
      </c>
      <c r="AM214" s="21" t="s">
        <v>205</v>
      </c>
      <c r="AN214" s="18"/>
      <c r="AO214" s="21"/>
      <c r="AP214" s="51" t="s">
        <v>212</v>
      </c>
      <c r="AQ214" s="21" t="s">
        <v>198</v>
      </c>
      <c r="AR214" s="18"/>
      <c r="AS214" s="21"/>
      <c r="AT214" s="51" t="s">
        <v>212</v>
      </c>
      <c r="AU214" s="21" t="s">
        <v>198</v>
      </c>
      <c r="AV214" s="18"/>
      <c r="AW214" s="19"/>
      <c r="AX214" s="20" t="s">
        <v>1246</v>
      </c>
      <c r="AY214" s="21" t="s">
        <v>205</v>
      </c>
    </row>
    <row r="215" spans="1:51" x14ac:dyDescent="0.25">
      <c r="A215" s="45"/>
      <c r="B215" s="60" t="s">
        <v>73</v>
      </c>
      <c r="C215" s="13"/>
      <c r="D215" s="4"/>
      <c r="E215" s="4"/>
      <c r="F215" s="4"/>
      <c r="G215" s="13"/>
      <c r="H215" s="4"/>
      <c r="I215" s="4"/>
      <c r="J215" s="4"/>
      <c r="K215" s="13"/>
      <c r="L215" s="4"/>
      <c r="M215" s="4"/>
      <c r="N215" s="4"/>
      <c r="O215" s="13"/>
      <c r="P215" s="4"/>
      <c r="Q215" s="4"/>
      <c r="R215" s="4"/>
      <c r="S215" s="13"/>
      <c r="T215" s="4"/>
      <c r="U215" s="4"/>
      <c r="V215" s="4"/>
      <c r="W215" s="13"/>
      <c r="X215" s="4"/>
      <c r="Y215" s="4"/>
      <c r="Z215" s="4"/>
      <c r="AA215" s="12"/>
      <c r="AB215" s="12" t="s">
        <v>198</v>
      </c>
      <c r="AC215" s="31"/>
      <c r="AD215" s="31"/>
      <c r="AE215" s="12"/>
      <c r="AF215" s="12"/>
      <c r="AG215" s="31"/>
      <c r="AH215" s="31"/>
      <c r="AI215" s="12"/>
      <c r="AJ215" s="12"/>
      <c r="AK215" s="31"/>
      <c r="AL215" s="31"/>
      <c r="AM215" s="12"/>
      <c r="AN215" s="12"/>
      <c r="AO215" s="31"/>
      <c r="AP215" s="31"/>
      <c r="AQ215" s="12"/>
      <c r="AR215" s="12"/>
      <c r="AS215" s="31"/>
      <c r="AT215" s="31"/>
      <c r="AU215" s="12"/>
      <c r="AV215" s="12"/>
      <c r="AW215" s="31"/>
      <c r="AX215" s="31"/>
      <c r="AY215" s="12"/>
    </row>
    <row r="216" spans="1:51" x14ac:dyDescent="0.25">
      <c r="A216" s="45"/>
      <c r="B216" s="145" t="s">
        <v>74</v>
      </c>
      <c r="C216" s="18"/>
      <c r="D216" s="58"/>
      <c r="E216" s="65" t="s">
        <v>212</v>
      </c>
      <c r="F216" s="58" t="s">
        <v>198</v>
      </c>
      <c r="G216" s="18"/>
      <c r="H216" s="56"/>
      <c r="I216" s="59">
        <v>255.1</v>
      </c>
      <c r="J216" s="58" t="s">
        <v>198</v>
      </c>
      <c r="K216" s="18"/>
      <c r="L216" s="56"/>
      <c r="M216" s="149">
        <v>1896.1</v>
      </c>
      <c r="N216" s="58" t="s">
        <v>198</v>
      </c>
      <c r="O216" s="18"/>
      <c r="P216" s="56"/>
      <c r="Q216" s="59">
        <v>981</v>
      </c>
      <c r="R216" s="58" t="s">
        <v>198</v>
      </c>
      <c r="S216" s="18"/>
      <c r="T216" s="58"/>
      <c r="U216" s="65" t="s">
        <v>212</v>
      </c>
      <c r="V216" s="58" t="s">
        <v>198</v>
      </c>
      <c r="W216" s="18"/>
      <c r="X216" s="56"/>
      <c r="Y216" s="149">
        <v>3132.2</v>
      </c>
      <c r="Z216" s="58" t="s">
        <v>198</v>
      </c>
      <c r="AA216" s="37" t="s">
        <v>84</v>
      </c>
      <c r="AB216" s="13" t="s">
        <v>198</v>
      </c>
      <c r="AC216" s="11"/>
      <c r="AD216" s="26">
        <v>83.8</v>
      </c>
      <c r="AE216" s="25" t="s">
        <v>198</v>
      </c>
      <c r="AF216" s="13"/>
      <c r="AG216" s="11"/>
      <c r="AH216" s="26" t="s">
        <v>1192</v>
      </c>
      <c r="AI216" s="25" t="s">
        <v>205</v>
      </c>
      <c r="AJ216" s="13"/>
      <c r="AK216" s="11"/>
      <c r="AL216" s="26">
        <v>15.7</v>
      </c>
      <c r="AM216" s="25" t="s">
        <v>198</v>
      </c>
      <c r="AN216" s="13"/>
      <c r="AO216" s="11"/>
      <c r="AP216" s="26">
        <v>94.8</v>
      </c>
      <c r="AQ216" s="25" t="s">
        <v>198</v>
      </c>
      <c r="AR216" s="13"/>
      <c r="AS216" s="11"/>
      <c r="AT216" s="26" t="s">
        <v>1245</v>
      </c>
      <c r="AU216" s="25" t="s">
        <v>205</v>
      </c>
      <c r="AV216" s="13"/>
      <c r="AW216" s="11"/>
      <c r="AX216" s="26">
        <v>84.9</v>
      </c>
      <c r="AY216" s="25" t="s">
        <v>198</v>
      </c>
    </row>
    <row r="217" spans="1:51" ht="26.25" thickBot="1" x14ac:dyDescent="0.3">
      <c r="A217" s="45"/>
      <c r="B217" s="146" t="s">
        <v>75</v>
      </c>
      <c r="C217" s="13"/>
      <c r="D217" s="63"/>
      <c r="E217" s="64" t="s">
        <v>212</v>
      </c>
      <c r="F217" s="63" t="s">
        <v>198</v>
      </c>
      <c r="G217" s="13"/>
      <c r="H217" s="61"/>
      <c r="I217" s="66">
        <v>4.9000000000000004</v>
      </c>
      <c r="J217" s="63" t="s">
        <v>198</v>
      </c>
      <c r="K217" s="13"/>
      <c r="L217" s="61"/>
      <c r="M217" s="66">
        <v>104.3</v>
      </c>
      <c r="N217" s="63" t="s">
        <v>198</v>
      </c>
      <c r="O217" s="13"/>
      <c r="P217" s="61"/>
      <c r="Q217" s="66">
        <v>26.1</v>
      </c>
      <c r="R217" s="63" t="s">
        <v>198</v>
      </c>
      <c r="S217" s="13"/>
      <c r="T217" s="63"/>
      <c r="U217" s="64" t="s">
        <v>212</v>
      </c>
      <c r="V217" s="63" t="s">
        <v>198</v>
      </c>
      <c r="W217" s="13"/>
      <c r="X217" s="61"/>
      <c r="Y217" s="66">
        <v>135.30000000000001</v>
      </c>
      <c r="Z217" s="63" t="s">
        <v>198</v>
      </c>
      <c r="AA217" s="38" t="s">
        <v>85</v>
      </c>
      <c r="AB217" s="18" t="s">
        <v>198</v>
      </c>
      <c r="AC217" s="21"/>
      <c r="AD217" s="51" t="s">
        <v>212</v>
      </c>
      <c r="AE217" s="21" t="s">
        <v>198</v>
      </c>
      <c r="AF217" s="18"/>
      <c r="AG217" s="21"/>
      <c r="AH217" s="51" t="s">
        <v>212</v>
      </c>
      <c r="AI217" s="21" t="s">
        <v>198</v>
      </c>
      <c r="AJ217" s="18"/>
      <c r="AK217" s="21"/>
      <c r="AL217" s="51" t="s">
        <v>212</v>
      </c>
      <c r="AM217" s="21" t="s">
        <v>198</v>
      </c>
      <c r="AN217" s="18"/>
      <c r="AO217" s="19"/>
      <c r="AP217" s="20">
        <v>1.1000000000000001</v>
      </c>
      <c r="AQ217" s="21" t="s">
        <v>198</v>
      </c>
      <c r="AR217" s="18"/>
      <c r="AS217" s="21"/>
      <c r="AT217" s="51" t="s">
        <v>212</v>
      </c>
      <c r="AU217" s="21" t="s">
        <v>198</v>
      </c>
      <c r="AV217" s="18"/>
      <c r="AW217" s="19"/>
      <c r="AX217" s="20">
        <v>1.1000000000000001</v>
      </c>
      <c r="AY217" s="21" t="s">
        <v>198</v>
      </c>
    </row>
    <row r="218" spans="1:51" x14ac:dyDescent="0.25">
      <c r="A218" s="45"/>
      <c r="B218" s="145" t="s">
        <v>76</v>
      </c>
      <c r="C218" s="18"/>
      <c r="D218" s="56"/>
      <c r="E218" s="59" t="s">
        <v>1084</v>
      </c>
      <c r="F218" s="58" t="s">
        <v>205</v>
      </c>
      <c r="G218" s="18"/>
      <c r="H218" s="56"/>
      <c r="I218" s="59">
        <v>21.3</v>
      </c>
      <c r="J218" s="58" t="s">
        <v>198</v>
      </c>
      <c r="K218" s="18"/>
      <c r="L218" s="56"/>
      <c r="M218" s="59">
        <v>30.3</v>
      </c>
      <c r="N218" s="58" t="s">
        <v>198</v>
      </c>
      <c r="O218" s="18"/>
      <c r="P218" s="56"/>
      <c r="Q218" s="59">
        <v>4.7</v>
      </c>
      <c r="R218" s="58" t="s">
        <v>198</v>
      </c>
      <c r="S218" s="18"/>
      <c r="T218" s="58"/>
      <c r="U218" s="65" t="s">
        <v>212</v>
      </c>
      <c r="V218" s="58" t="s">
        <v>198</v>
      </c>
      <c r="W218" s="18"/>
      <c r="X218" s="56"/>
      <c r="Y218" s="59">
        <v>56</v>
      </c>
      <c r="Z218" s="58" t="s">
        <v>198</v>
      </c>
      <c r="AA218" s="12"/>
      <c r="AB218" s="12" t="s">
        <v>198</v>
      </c>
      <c r="AC218" s="31"/>
      <c r="AD218" s="31"/>
      <c r="AE218" s="12"/>
      <c r="AF218" s="12"/>
      <c r="AG218" s="31"/>
      <c r="AH218" s="31"/>
      <c r="AI218" s="12"/>
      <c r="AJ218" s="12"/>
      <c r="AK218" s="31"/>
      <c r="AL218" s="31"/>
      <c r="AM218" s="12"/>
      <c r="AN218" s="12"/>
      <c r="AO218" s="31"/>
      <c r="AP218" s="31"/>
      <c r="AQ218" s="12"/>
      <c r="AR218" s="12"/>
      <c r="AS218" s="31"/>
      <c r="AT218" s="31"/>
      <c r="AU218" s="12"/>
      <c r="AV218" s="12"/>
      <c r="AW218" s="31"/>
      <c r="AX218" s="31"/>
      <c r="AY218" s="12"/>
    </row>
    <row r="219" spans="1:51" ht="25.5" x14ac:dyDescent="0.25">
      <c r="A219" s="45"/>
      <c r="B219" s="146" t="s">
        <v>1094</v>
      </c>
      <c r="C219" s="13"/>
      <c r="D219" s="61"/>
      <c r="E219" s="66">
        <v>37.1</v>
      </c>
      <c r="F219" s="63" t="s">
        <v>198</v>
      </c>
      <c r="G219" s="13"/>
      <c r="H219" s="61"/>
      <c r="I219" s="66">
        <v>103.3</v>
      </c>
      <c r="J219" s="63" t="s">
        <v>198</v>
      </c>
      <c r="K219" s="13"/>
      <c r="L219" s="61"/>
      <c r="M219" s="66" t="s">
        <v>1104</v>
      </c>
      <c r="N219" s="63" t="s">
        <v>205</v>
      </c>
      <c r="O219" s="13"/>
      <c r="P219" s="61"/>
      <c r="Q219" s="66">
        <v>7.2</v>
      </c>
      <c r="R219" s="63" t="s">
        <v>198</v>
      </c>
      <c r="S219" s="13"/>
      <c r="T219" s="63"/>
      <c r="U219" s="64" t="s">
        <v>212</v>
      </c>
      <c r="V219" s="63" t="s">
        <v>198</v>
      </c>
      <c r="W219" s="13"/>
      <c r="X219" s="61"/>
      <c r="Y219" s="66">
        <v>147.1</v>
      </c>
      <c r="Z219" s="63" t="s">
        <v>198</v>
      </c>
      <c r="AA219" s="37" t="s">
        <v>86</v>
      </c>
      <c r="AB219" s="13" t="s">
        <v>198</v>
      </c>
      <c r="AC219" s="11"/>
      <c r="AD219" s="26">
        <v>83.8</v>
      </c>
      <c r="AE219" s="25" t="s">
        <v>198</v>
      </c>
      <c r="AF219" s="13"/>
      <c r="AG219" s="11"/>
      <c r="AH219" s="26" t="s">
        <v>1192</v>
      </c>
      <c r="AI219" s="25" t="s">
        <v>205</v>
      </c>
      <c r="AJ219" s="13"/>
      <c r="AK219" s="11"/>
      <c r="AL219" s="26">
        <v>15.7</v>
      </c>
      <c r="AM219" s="25" t="s">
        <v>198</v>
      </c>
      <c r="AN219" s="13"/>
      <c r="AO219" s="11"/>
      <c r="AP219" s="26">
        <v>93.7</v>
      </c>
      <c r="AQ219" s="25" t="s">
        <v>198</v>
      </c>
      <c r="AR219" s="13"/>
      <c r="AS219" s="11"/>
      <c r="AT219" s="26" t="s">
        <v>1245</v>
      </c>
      <c r="AU219" s="25" t="s">
        <v>205</v>
      </c>
      <c r="AV219" s="13"/>
      <c r="AW219" s="11"/>
      <c r="AX219" s="26">
        <v>83.8</v>
      </c>
      <c r="AY219" s="25" t="s">
        <v>198</v>
      </c>
    </row>
    <row r="220" spans="1:51" ht="26.25" thickBot="1" x14ac:dyDescent="0.3">
      <c r="A220" s="45"/>
      <c r="B220" s="145" t="s">
        <v>1079</v>
      </c>
      <c r="C220" s="18"/>
      <c r="D220" s="58"/>
      <c r="E220" s="65" t="s">
        <v>212</v>
      </c>
      <c r="F220" s="58" t="s">
        <v>198</v>
      </c>
      <c r="G220" s="18"/>
      <c r="H220" s="56"/>
      <c r="I220" s="59" t="s">
        <v>1105</v>
      </c>
      <c r="J220" s="58" t="s">
        <v>205</v>
      </c>
      <c r="K220" s="18"/>
      <c r="L220" s="56"/>
      <c r="M220" s="59">
        <v>114.8</v>
      </c>
      <c r="N220" s="58" t="s">
        <v>198</v>
      </c>
      <c r="O220" s="18"/>
      <c r="P220" s="56"/>
      <c r="Q220" s="59">
        <v>7</v>
      </c>
      <c r="R220" s="58" t="s">
        <v>198</v>
      </c>
      <c r="S220" s="18"/>
      <c r="T220" s="58"/>
      <c r="U220" s="65" t="s">
        <v>212</v>
      </c>
      <c r="V220" s="58" t="s">
        <v>198</v>
      </c>
      <c r="W220" s="18"/>
      <c r="X220" s="58"/>
      <c r="Y220" s="65" t="s">
        <v>212</v>
      </c>
      <c r="Z220" s="58" t="s">
        <v>198</v>
      </c>
      <c r="AA220" s="38" t="s">
        <v>100</v>
      </c>
      <c r="AB220" s="18" t="s">
        <v>198</v>
      </c>
      <c r="AC220" s="19"/>
      <c r="AD220" s="20">
        <v>51.2</v>
      </c>
      <c r="AE220" s="21" t="s">
        <v>198</v>
      </c>
      <c r="AF220" s="18"/>
      <c r="AG220" s="19"/>
      <c r="AH220" s="20">
        <v>42.6</v>
      </c>
      <c r="AI220" s="21" t="s">
        <v>198</v>
      </c>
      <c r="AJ220" s="18"/>
      <c r="AK220" s="19"/>
      <c r="AL220" s="20" t="s">
        <v>1091</v>
      </c>
      <c r="AM220" s="21" t="s">
        <v>205</v>
      </c>
      <c r="AN220" s="18"/>
      <c r="AO220" s="19"/>
      <c r="AP220" s="20" t="s">
        <v>1247</v>
      </c>
      <c r="AQ220" s="21" t="s">
        <v>205</v>
      </c>
      <c r="AR220" s="18"/>
      <c r="AS220" s="19"/>
      <c r="AT220" s="20" t="s">
        <v>1248</v>
      </c>
      <c r="AU220" s="21" t="s">
        <v>205</v>
      </c>
      <c r="AV220" s="18"/>
      <c r="AW220" s="19"/>
      <c r="AX220" s="20">
        <v>51.2</v>
      </c>
      <c r="AY220" s="21" t="s">
        <v>198</v>
      </c>
    </row>
    <row r="221" spans="1:51" x14ac:dyDescent="0.25">
      <c r="A221" s="45"/>
      <c r="B221" s="12"/>
      <c r="C221" s="12"/>
      <c r="D221" s="31"/>
      <c r="E221" s="31"/>
      <c r="F221" s="12"/>
      <c r="G221" s="12"/>
      <c r="H221" s="31"/>
      <c r="I221" s="31"/>
      <c r="J221" s="12"/>
      <c r="K221" s="12"/>
      <c r="L221" s="31"/>
      <c r="M221" s="31"/>
      <c r="N221" s="12"/>
      <c r="O221" s="12"/>
      <c r="P221" s="31"/>
      <c r="Q221" s="31"/>
      <c r="R221" s="12"/>
      <c r="S221" s="12"/>
      <c r="T221" s="31"/>
      <c r="U221" s="31"/>
      <c r="V221" s="12"/>
      <c r="W221" s="12"/>
      <c r="X221" s="31"/>
      <c r="Y221" s="31"/>
      <c r="Z221" s="12"/>
      <c r="AA221" s="12"/>
      <c r="AB221" s="12" t="s">
        <v>198</v>
      </c>
      <c r="AC221" s="31"/>
      <c r="AD221" s="31"/>
      <c r="AE221" s="12"/>
      <c r="AF221" s="12"/>
      <c r="AG221" s="31"/>
      <c r="AH221" s="31"/>
      <c r="AI221" s="12"/>
      <c r="AJ221" s="12"/>
      <c r="AK221" s="31"/>
      <c r="AL221" s="31"/>
      <c r="AM221" s="12"/>
      <c r="AN221" s="12"/>
      <c r="AO221" s="31"/>
      <c r="AP221" s="31"/>
      <c r="AQ221" s="12"/>
      <c r="AR221" s="12"/>
      <c r="AS221" s="31"/>
      <c r="AT221" s="31"/>
      <c r="AU221" s="12"/>
      <c r="AV221" s="12"/>
      <c r="AW221" s="31"/>
      <c r="AX221" s="31"/>
      <c r="AY221" s="12"/>
    </row>
    <row r="222" spans="1:51" ht="26.25" thickBot="1" x14ac:dyDescent="0.3">
      <c r="A222" s="45"/>
      <c r="B222" s="2"/>
      <c r="C222" s="13"/>
      <c r="D222" s="61"/>
      <c r="E222" s="66">
        <v>36.799999999999997</v>
      </c>
      <c r="F222" s="63" t="s">
        <v>198</v>
      </c>
      <c r="G222" s="13"/>
      <c r="H222" s="61"/>
      <c r="I222" s="66">
        <v>262.8</v>
      </c>
      <c r="J222" s="63" t="s">
        <v>198</v>
      </c>
      <c r="K222" s="13"/>
      <c r="L222" s="61"/>
      <c r="M222" s="147">
        <v>2145</v>
      </c>
      <c r="N222" s="63" t="s">
        <v>198</v>
      </c>
      <c r="O222" s="13"/>
      <c r="P222" s="61"/>
      <c r="Q222" s="147">
        <v>1026</v>
      </c>
      <c r="R222" s="63" t="s">
        <v>198</v>
      </c>
      <c r="S222" s="13"/>
      <c r="T222" s="63"/>
      <c r="U222" s="64" t="s">
        <v>212</v>
      </c>
      <c r="V222" s="63" t="s">
        <v>198</v>
      </c>
      <c r="W222" s="13"/>
      <c r="X222" s="61"/>
      <c r="Y222" s="147">
        <v>3470.6</v>
      </c>
      <c r="Z222" s="63" t="s">
        <v>198</v>
      </c>
      <c r="AA222" s="37" t="s">
        <v>1100</v>
      </c>
      <c r="AB222" s="13" t="s">
        <v>198</v>
      </c>
      <c r="AC222" s="11" t="s">
        <v>203</v>
      </c>
      <c r="AD222" s="26">
        <v>135</v>
      </c>
      <c r="AE222" s="25" t="s">
        <v>198</v>
      </c>
      <c r="AF222" s="13"/>
      <c r="AG222" s="11" t="s">
        <v>203</v>
      </c>
      <c r="AH222" s="26">
        <v>33.200000000000003</v>
      </c>
      <c r="AI222" s="25" t="s">
        <v>198</v>
      </c>
      <c r="AJ222" s="13"/>
      <c r="AK222" s="11" t="s">
        <v>203</v>
      </c>
      <c r="AL222" s="26">
        <v>14.6</v>
      </c>
      <c r="AM222" s="25" t="s">
        <v>198</v>
      </c>
      <c r="AN222" s="13"/>
      <c r="AO222" s="11" t="s">
        <v>203</v>
      </c>
      <c r="AP222" s="26">
        <v>92.8</v>
      </c>
      <c r="AQ222" s="25" t="s">
        <v>198</v>
      </c>
      <c r="AR222" s="13"/>
      <c r="AS222" s="11" t="s">
        <v>203</v>
      </c>
      <c r="AT222" s="26" t="s">
        <v>1249</v>
      </c>
      <c r="AU222" s="25" t="s">
        <v>205</v>
      </c>
      <c r="AV222" s="13"/>
      <c r="AW222" s="11" t="s">
        <v>203</v>
      </c>
      <c r="AX222" s="26">
        <v>135</v>
      </c>
      <c r="AY222" s="25" t="s">
        <v>198</v>
      </c>
    </row>
    <row r="223" spans="1:51" ht="15.75" thickTop="1" x14ac:dyDescent="0.25">
      <c r="A223" s="45"/>
      <c r="B223" s="12"/>
      <c r="C223" s="12"/>
      <c r="D223" s="31"/>
      <c r="E223" s="31"/>
      <c r="F223" s="12"/>
      <c r="G223" s="12"/>
      <c r="H223" s="31"/>
      <c r="I223" s="31"/>
      <c r="J223" s="12"/>
      <c r="K223" s="12"/>
      <c r="L223" s="31"/>
      <c r="M223" s="31"/>
      <c r="N223" s="12"/>
      <c r="O223" s="12"/>
      <c r="P223" s="31"/>
      <c r="Q223" s="31"/>
      <c r="R223" s="12"/>
      <c r="S223" s="12"/>
      <c r="T223" s="31"/>
      <c r="U223" s="31"/>
      <c r="V223" s="12"/>
      <c r="W223" s="12"/>
      <c r="X223" s="31"/>
      <c r="Y223" s="31"/>
      <c r="Z223" s="12"/>
      <c r="AA223" s="12"/>
      <c r="AB223" s="12" t="s">
        <v>198</v>
      </c>
      <c r="AC223" s="33"/>
      <c r="AD223" s="33"/>
      <c r="AE223" s="12"/>
      <c r="AF223" s="12"/>
      <c r="AG223" s="33"/>
      <c r="AH223" s="33"/>
      <c r="AI223" s="12"/>
      <c r="AJ223" s="12"/>
      <c r="AK223" s="33"/>
      <c r="AL223" s="33"/>
      <c r="AM223" s="12"/>
      <c r="AN223" s="12"/>
      <c r="AO223" s="33"/>
      <c r="AP223" s="33"/>
      <c r="AQ223" s="12"/>
      <c r="AR223" s="12"/>
      <c r="AS223" s="33"/>
      <c r="AT223" s="33"/>
      <c r="AU223" s="12"/>
      <c r="AV223" s="12"/>
      <c r="AW223" s="33"/>
      <c r="AX223" s="33"/>
      <c r="AY223" s="12"/>
    </row>
    <row r="224" spans="1:51" x14ac:dyDescent="0.25">
      <c r="A224" s="45"/>
      <c r="B224" s="145" t="s">
        <v>1106</v>
      </c>
      <c r="C224" s="18"/>
      <c r="D224" s="56"/>
      <c r="E224" s="59" t="s">
        <v>1107</v>
      </c>
      <c r="F224" s="58" t="s">
        <v>205</v>
      </c>
      <c r="G224" s="18"/>
      <c r="H224" s="56"/>
      <c r="I224" s="59" t="s">
        <v>1108</v>
      </c>
      <c r="J224" s="58" t="s">
        <v>205</v>
      </c>
      <c r="K224" s="18"/>
      <c r="L224" s="56"/>
      <c r="M224" s="59" t="s">
        <v>1109</v>
      </c>
      <c r="N224" s="58" t="s">
        <v>205</v>
      </c>
      <c r="O224" s="18"/>
      <c r="P224" s="56"/>
      <c r="Q224" s="59" t="s">
        <v>1110</v>
      </c>
      <c r="R224" s="58" t="s">
        <v>205</v>
      </c>
      <c r="S224" s="18"/>
      <c r="T224" s="58"/>
      <c r="U224" s="65" t="s">
        <v>212</v>
      </c>
      <c r="V224" s="58" t="s">
        <v>198</v>
      </c>
      <c r="W224" s="18"/>
      <c r="X224" s="56"/>
      <c r="Y224" s="59" t="s">
        <v>1111</v>
      </c>
      <c r="Z224" s="58" t="s">
        <v>205</v>
      </c>
      <c r="AA224" s="40"/>
      <c r="AB224" s="40"/>
      <c r="AC224" s="40"/>
      <c r="AD224" s="40"/>
      <c r="AE224" s="40"/>
      <c r="AF224" s="40"/>
      <c r="AG224" s="40"/>
      <c r="AH224" s="40"/>
      <c r="AI224" s="40"/>
      <c r="AJ224" s="40"/>
      <c r="AK224" s="40"/>
      <c r="AL224" s="40"/>
      <c r="AM224" s="40"/>
      <c r="AN224" s="40"/>
      <c r="AO224" s="40"/>
      <c r="AP224" s="40"/>
      <c r="AQ224" s="40"/>
      <c r="AR224" s="40"/>
      <c r="AS224" s="40"/>
      <c r="AT224" s="40"/>
      <c r="AU224" s="40"/>
      <c r="AV224" s="40"/>
      <c r="AW224" s="40"/>
      <c r="AX224" s="40"/>
      <c r="AY224" s="40"/>
    </row>
    <row r="225" spans="1:51" x14ac:dyDescent="0.25">
      <c r="A225" s="45"/>
      <c r="B225" s="60" t="s">
        <v>81</v>
      </c>
      <c r="C225" s="13"/>
      <c r="D225" s="61"/>
      <c r="E225" s="66" t="s">
        <v>1112</v>
      </c>
      <c r="F225" s="63" t="s">
        <v>205</v>
      </c>
      <c r="G225" s="13"/>
      <c r="H225" s="61"/>
      <c r="I225" s="66" t="s">
        <v>1113</v>
      </c>
      <c r="J225" s="63" t="s">
        <v>205</v>
      </c>
      <c r="K225" s="13"/>
      <c r="L225" s="61"/>
      <c r="M225" s="66" t="s">
        <v>1114</v>
      </c>
      <c r="N225" s="63" t="s">
        <v>205</v>
      </c>
      <c r="O225" s="13"/>
      <c r="P225" s="61"/>
      <c r="Q225" s="66">
        <v>1.1000000000000001</v>
      </c>
      <c r="R225" s="63" t="s">
        <v>198</v>
      </c>
      <c r="S225" s="13"/>
      <c r="T225" s="63"/>
      <c r="U225" s="64" t="s">
        <v>212</v>
      </c>
      <c r="V225" s="63" t="s">
        <v>198</v>
      </c>
      <c r="W225" s="13"/>
      <c r="X225" s="61"/>
      <c r="Y225" s="66" t="s">
        <v>1115</v>
      </c>
      <c r="Z225" s="63" t="s">
        <v>205</v>
      </c>
      <c r="AA225" s="40"/>
      <c r="AB225" s="40"/>
      <c r="AC225" s="40"/>
      <c r="AD225" s="40"/>
      <c r="AE225" s="40"/>
      <c r="AF225" s="40"/>
      <c r="AG225" s="40"/>
      <c r="AH225" s="40"/>
      <c r="AI225" s="40"/>
      <c r="AJ225" s="40"/>
      <c r="AK225" s="40"/>
      <c r="AL225" s="40"/>
      <c r="AM225" s="40"/>
      <c r="AN225" s="40"/>
      <c r="AO225" s="40"/>
      <c r="AP225" s="40"/>
      <c r="AQ225" s="40"/>
      <c r="AR225" s="40"/>
      <c r="AS225" s="40"/>
      <c r="AT225" s="40"/>
      <c r="AU225" s="40"/>
      <c r="AV225" s="40"/>
      <c r="AW225" s="40"/>
      <c r="AX225" s="40"/>
      <c r="AY225" s="40"/>
    </row>
    <row r="226" spans="1:51" ht="15.75" thickBot="1" x14ac:dyDescent="0.3">
      <c r="A226" s="45"/>
      <c r="B226" s="55" t="s">
        <v>1116</v>
      </c>
      <c r="C226" s="18"/>
      <c r="D226" s="56"/>
      <c r="E226" s="59" t="s">
        <v>1117</v>
      </c>
      <c r="F226" s="58" t="s">
        <v>205</v>
      </c>
      <c r="G226" s="18"/>
      <c r="H226" s="58"/>
      <c r="I226" s="65" t="s">
        <v>212</v>
      </c>
      <c r="J226" s="58" t="s">
        <v>198</v>
      </c>
      <c r="K226" s="18"/>
      <c r="L226" s="58"/>
      <c r="M226" s="65" t="s">
        <v>212</v>
      </c>
      <c r="N226" s="58" t="s">
        <v>198</v>
      </c>
      <c r="O226" s="18"/>
      <c r="P226" s="58"/>
      <c r="Q226" s="65" t="s">
        <v>212</v>
      </c>
      <c r="R226" s="58" t="s">
        <v>198</v>
      </c>
      <c r="S226" s="18"/>
      <c r="T226" s="56"/>
      <c r="U226" s="59">
        <v>17.100000000000001</v>
      </c>
      <c r="V226" s="58" t="s">
        <v>198</v>
      </c>
      <c r="W226" s="18"/>
      <c r="X226" s="58"/>
      <c r="Y226" s="65" t="s">
        <v>212</v>
      </c>
      <c r="Z226" s="58" t="s">
        <v>198</v>
      </c>
      <c r="AA226" s="40"/>
      <c r="AB226" s="40"/>
      <c r="AC226" s="40"/>
      <c r="AD226" s="40"/>
      <c r="AE226" s="40"/>
      <c r="AF226" s="40"/>
      <c r="AG226" s="40"/>
      <c r="AH226" s="40"/>
      <c r="AI226" s="40"/>
      <c r="AJ226" s="40"/>
      <c r="AK226" s="40"/>
      <c r="AL226" s="40"/>
      <c r="AM226" s="40"/>
      <c r="AN226" s="40"/>
      <c r="AO226" s="40"/>
      <c r="AP226" s="40"/>
      <c r="AQ226" s="40"/>
      <c r="AR226" s="40"/>
      <c r="AS226" s="40"/>
      <c r="AT226" s="40"/>
      <c r="AU226" s="40"/>
      <c r="AV226" s="40"/>
      <c r="AW226" s="40"/>
      <c r="AX226" s="40"/>
      <c r="AY226" s="40"/>
    </row>
    <row r="227" spans="1:51" x14ac:dyDescent="0.25">
      <c r="A227" s="45"/>
      <c r="B227" s="12"/>
      <c r="C227" s="12"/>
      <c r="D227" s="31"/>
      <c r="E227" s="31"/>
      <c r="F227" s="12"/>
      <c r="G227" s="12"/>
      <c r="H227" s="31"/>
      <c r="I227" s="31"/>
      <c r="J227" s="12"/>
      <c r="K227" s="12"/>
      <c r="L227" s="31"/>
      <c r="M227" s="31"/>
      <c r="N227" s="12"/>
      <c r="O227" s="12"/>
      <c r="P227" s="31"/>
      <c r="Q227" s="31"/>
      <c r="R227" s="12"/>
      <c r="S227" s="12"/>
      <c r="T227" s="31"/>
      <c r="U227" s="31"/>
      <c r="V227" s="12"/>
      <c r="W227" s="12"/>
      <c r="X227" s="31"/>
      <c r="Y227" s="31"/>
      <c r="Z227" s="12"/>
      <c r="AA227" s="40"/>
      <c r="AB227" s="40"/>
      <c r="AC227" s="40"/>
      <c r="AD227" s="40"/>
      <c r="AE227" s="40"/>
      <c r="AF227" s="40"/>
      <c r="AG227" s="40"/>
      <c r="AH227" s="40"/>
      <c r="AI227" s="40"/>
      <c r="AJ227" s="40"/>
      <c r="AK227" s="40"/>
      <c r="AL227" s="40"/>
      <c r="AM227" s="40"/>
      <c r="AN227" s="40"/>
      <c r="AO227" s="40"/>
      <c r="AP227" s="40"/>
      <c r="AQ227" s="40"/>
      <c r="AR227" s="40"/>
      <c r="AS227" s="40"/>
      <c r="AT227" s="40"/>
      <c r="AU227" s="40"/>
      <c r="AV227" s="40"/>
      <c r="AW227" s="40"/>
      <c r="AX227" s="40"/>
      <c r="AY227" s="40"/>
    </row>
    <row r="228" spans="1:51" x14ac:dyDescent="0.25">
      <c r="A228" s="45"/>
      <c r="B228" s="146" t="s">
        <v>1118</v>
      </c>
      <c r="C228" s="13"/>
      <c r="D228" s="61"/>
      <c r="E228" s="66" t="s">
        <v>1119</v>
      </c>
      <c r="F228" s="63" t="s">
        <v>205</v>
      </c>
      <c r="G228" s="13"/>
      <c r="H228" s="61"/>
      <c r="I228" s="66" t="s">
        <v>1120</v>
      </c>
      <c r="J228" s="63" t="s">
        <v>205</v>
      </c>
      <c r="K228" s="13"/>
      <c r="L228" s="61"/>
      <c r="M228" s="66" t="s">
        <v>1121</v>
      </c>
      <c r="N228" s="63" t="s">
        <v>205</v>
      </c>
      <c r="O228" s="13"/>
      <c r="P228" s="61"/>
      <c r="Q228" s="66" t="s">
        <v>1122</v>
      </c>
      <c r="R228" s="63" t="s">
        <v>205</v>
      </c>
      <c r="S228" s="13"/>
      <c r="T228" s="61"/>
      <c r="U228" s="66">
        <v>17.100000000000001</v>
      </c>
      <c r="V228" s="63" t="s">
        <v>198</v>
      </c>
      <c r="W228" s="13"/>
      <c r="X228" s="61"/>
      <c r="Y228" s="66" t="s">
        <v>1123</v>
      </c>
      <c r="Z228" s="63" t="s">
        <v>205</v>
      </c>
      <c r="AA228" s="40"/>
      <c r="AB228" s="40"/>
      <c r="AC228" s="40"/>
      <c r="AD228" s="40"/>
      <c r="AE228" s="40"/>
      <c r="AF228" s="40"/>
      <c r="AG228" s="40"/>
      <c r="AH228" s="40"/>
      <c r="AI228" s="40"/>
      <c r="AJ228" s="40"/>
      <c r="AK228" s="40"/>
      <c r="AL228" s="40"/>
      <c r="AM228" s="40"/>
      <c r="AN228" s="40"/>
      <c r="AO228" s="40"/>
      <c r="AP228" s="40"/>
      <c r="AQ228" s="40"/>
      <c r="AR228" s="40"/>
      <c r="AS228" s="40"/>
      <c r="AT228" s="40"/>
      <c r="AU228" s="40"/>
      <c r="AV228" s="40"/>
      <c r="AW228" s="40"/>
      <c r="AX228" s="40"/>
      <c r="AY228" s="40"/>
    </row>
    <row r="229" spans="1:51" ht="26.25" thickBot="1" x14ac:dyDescent="0.3">
      <c r="A229" s="45"/>
      <c r="B229" s="145" t="s">
        <v>102</v>
      </c>
      <c r="C229" s="18"/>
      <c r="D229" s="58"/>
      <c r="E229" s="65" t="s">
        <v>212</v>
      </c>
      <c r="F229" s="58" t="s">
        <v>198</v>
      </c>
      <c r="G229" s="18"/>
      <c r="H229" s="58"/>
      <c r="I229" s="65" t="s">
        <v>212</v>
      </c>
      <c r="J229" s="58" t="s">
        <v>198</v>
      </c>
      <c r="K229" s="18"/>
      <c r="L229" s="56"/>
      <c r="M229" s="59">
        <v>0.2</v>
      </c>
      <c r="N229" s="58" t="s">
        <v>198</v>
      </c>
      <c r="O229" s="18"/>
      <c r="P229" s="58"/>
      <c r="Q229" s="65" t="s">
        <v>212</v>
      </c>
      <c r="R229" s="58" t="s">
        <v>198</v>
      </c>
      <c r="S229" s="18"/>
      <c r="T229" s="58"/>
      <c r="U229" s="65" t="s">
        <v>212</v>
      </c>
      <c r="V229" s="58" t="s">
        <v>198</v>
      </c>
      <c r="W229" s="18"/>
      <c r="X229" s="56"/>
      <c r="Y229" s="59">
        <v>0.2</v>
      </c>
      <c r="Z229" s="58" t="s">
        <v>198</v>
      </c>
      <c r="AA229" s="40"/>
      <c r="AB229" s="40"/>
      <c r="AC229" s="40"/>
      <c r="AD229" s="40"/>
      <c r="AE229" s="40"/>
      <c r="AF229" s="40"/>
      <c r="AG229" s="40"/>
      <c r="AH229" s="40"/>
      <c r="AI229" s="40"/>
      <c r="AJ229" s="40"/>
      <c r="AK229" s="40"/>
      <c r="AL229" s="40"/>
      <c r="AM229" s="40"/>
      <c r="AN229" s="40"/>
      <c r="AO229" s="40"/>
      <c r="AP229" s="40"/>
      <c r="AQ229" s="40"/>
      <c r="AR229" s="40"/>
      <c r="AS229" s="40"/>
      <c r="AT229" s="40"/>
      <c r="AU229" s="40"/>
      <c r="AV229" s="40"/>
      <c r="AW229" s="40"/>
      <c r="AX229" s="40"/>
      <c r="AY229" s="40"/>
    </row>
    <row r="230" spans="1:51" x14ac:dyDescent="0.25">
      <c r="A230" s="45"/>
      <c r="B230" s="12"/>
      <c r="C230" s="12"/>
      <c r="D230" s="31"/>
      <c r="E230" s="31"/>
      <c r="F230" s="12"/>
      <c r="G230" s="12"/>
      <c r="H230" s="31"/>
      <c r="I230" s="31"/>
      <c r="J230" s="12"/>
      <c r="K230" s="12"/>
      <c r="L230" s="31"/>
      <c r="M230" s="31"/>
      <c r="N230" s="12"/>
      <c r="O230" s="12"/>
      <c r="P230" s="31"/>
      <c r="Q230" s="31"/>
      <c r="R230" s="12"/>
      <c r="S230" s="12"/>
      <c r="T230" s="31"/>
      <c r="U230" s="31"/>
      <c r="V230" s="12"/>
      <c r="W230" s="12"/>
      <c r="X230" s="31"/>
      <c r="Y230" s="31"/>
      <c r="Z230" s="12"/>
      <c r="AA230" s="40"/>
      <c r="AB230" s="40"/>
      <c r="AC230" s="40"/>
      <c r="AD230" s="40"/>
      <c r="AE230" s="40"/>
      <c r="AF230" s="40"/>
      <c r="AG230" s="40"/>
      <c r="AH230" s="40"/>
      <c r="AI230" s="40"/>
      <c r="AJ230" s="40"/>
      <c r="AK230" s="40"/>
      <c r="AL230" s="40"/>
      <c r="AM230" s="40"/>
      <c r="AN230" s="40"/>
      <c r="AO230" s="40"/>
      <c r="AP230" s="40"/>
      <c r="AQ230" s="40"/>
      <c r="AR230" s="40"/>
      <c r="AS230" s="40"/>
      <c r="AT230" s="40"/>
      <c r="AU230" s="40"/>
      <c r="AV230" s="40"/>
      <c r="AW230" s="40"/>
      <c r="AX230" s="40"/>
      <c r="AY230" s="40"/>
    </row>
    <row r="231" spans="1:51" ht="25.5" x14ac:dyDescent="0.25">
      <c r="A231" s="45"/>
      <c r="B231" s="146" t="s">
        <v>1124</v>
      </c>
      <c r="C231" s="13"/>
      <c r="D231" s="61"/>
      <c r="E231" s="66" t="s">
        <v>1119</v>
      </c>
      <c r="F231" s="63" t="s">
        <v>205</v>
      </c>
      <c r="G231" s="13"/>
      <c r="H231" s="61"/>
      <c r="I231" s="66" t="s">
        <v>1120</v>
      </c>
      <c r="J231" s="63" t="s">
        <v>205</v>
      </c>
      <c r="K231" s="13"/>
      <c r="L231" s="61"/>
      <c r="M231" s="66" t="s">
        <v>1125</v>
      </c>
      <c r="N231" s="63" t="s">
        <v>205</v>
      </c>
      <c r="O231" s="13"/>
      <c r="P231" s="61"/>
      <c r="Q231" s="66" t="s">
        <v>1122</v>
      </c>
      <c r="R231" s="63" t="s">
        <v>205</v>
      </c>
      <c r="S231" s="13"/>
      <c r="T231" s="61"/>
      <c r="U231" s="66">
        <v>17.100000000000001</v>
      </c>
      <c r="V231" s="63" t="s">
        <v>198</v>
      </c>
      <c r="W231" s="13"/>
      <c r="X231" s="61"/>
      <c r="Y231" s="66" t="s">
        <v>1119</v>
      </c>
      <c r="Z231" s="63" t="s">
        <v>205</v>
      </c>
      <c r="AA231" s="40"/>
      <c r="AB231" s="40"/>
      <c r="AC231" s="40"/>
      <c r="AD231" s="40"/>
      <c r="AE231" s="40"/>
      <c r="AF231" s="40"/>
      <c r="AG231" s="40"/>
      <c r="AH231" s="40"/>
      <c r="AI231" s="40"/>
      <c r="AJ231" s="40"/>
      <c r="AK231" s="40"/>
      <c r="AL231" s="40"/>
      <c r="AM231" s="40"/>
      <c r="AN231" s="40"/>
      <c r="AO231" s="40"/>
      <c r="AP231" s="40"/>
      <c r="AQ231" s="40"/>
      <c r="AR231" s="40"/>
      <c r="AS231" s="40"/>
      <c r="AT231" s="40"/>
      <c r="AU231" s="40"/>
      <c r="AV231" s="40"/>
      <c r="AW231" s="40"/>
      <c r="AX231" s="40"/>
      <c r="AY231" s="40"/>
    </row>
    <row r="232" spans="1:51" ht="26.25" thickBot="1" x14ac:dyDescent="0.3">
      <c r="A232" s="45"/>
      <c r="B232" s="148" t="s">
        <v>100</v>
      </c>
      <c r="C232" s="18"/>
      <c r="D232" s="56"/>
      <c r="E232" s="59" t="s">
        <v>1126</v>
      </c>
      <c r="F232" s="58" t="s">
        <v>205</v>
      </c>
      <c r="G232" s="18"/>
      <c r="H232" s="56"/>
      <c r="I232" s="59">
        <v>11</v>
      </c>
      <c r="J232" s="58" t="s">
        <v>198</v>
      </c>
      <c r="K232" s="18"/>
      <c r="L232" s="56"/>
      <c r="M232" s="59" t="s">
        <v>1127</v>
      </c>
      <c r="N232" s="58" t="s">
        <v>205</v>
      </c>
      <c r="O232" s="18"/>
      <c r="P232" s="56"/>
      <c r="Q232" s="59" t="s">
        <v>1128</v>
      </c>
      <c r="R232" s="58" t="s">
        <v>205</v>
      </c>
      <c r="S232" s="18"/>
      <c r="T232" s="56"/>
      <c r="U232" s="59">
        <v>30</v>
      </c>
      <c r="V232" s="58" t="s">
        <v>198</v>
      </c>
      <c r="W232" s="18"/>
      <c r="X232" s="56"/>
      <c r="Y232" s="59" t="s">
        <v>1126</v>
      </c>
      <c r="Z232" s="58" t="s">
        <v>205</v>
      </c>
      <c r="AA232" s="40"/>
      <c r="AB232" s="40"/>
      <c r="AC232" s="40"/>
      <c r="AD232" s="40"/>
      <c r="AE232" s="40"/>
      <c r="AF232" s="40"/>
      <c r="AG232" s="40"/>
      <c r="AH232" s="40"/>
      <c r="AI232" s="40"/>
      <c r="AJ232" s="40"/>
      <c r="AK232" s="40"/>
      <c r="AL232" s="40"/>
      <c r="AM232" s="40"/>
      <c r="AN232" s="40"/>
      <c r="AO232" s="40"/>
      <c r="AP232" s="40"/>
      <c r="AQ232" s="40"/>
      <c r="AR232" s="40"/>
      <c r="AS232" s="40"/>
      <c r="AT232" s="40"/>
      <c r="AU232" s="40"/>
      <c r="AV232" s="40"/>
      <c r="AW232" s="40"/>
      <c r="AX232" s="40"/>
      <c r="AY232" s="40"/>
    </row>
    <row r="233" spans="1:51" x14ac:dyDescent="0.25">
      <c r="A233" s="45"/>
      <c r="B233" s="12"/>
      <c r="C233" s="12"/>
      <c r="D233" s="31"/>
      <c r="E233" s="31"/>
      <c r="F233" s="12"/>
      <c r="G233" s="12"/>
      <c r="H233" s="31"/>
      <c r="I233" s="31"/>
      <c r="J233" s="12"/>
      <c r="K233" s="12"/>
      <c r="L233" s="31"/>
      <c r="M233" s="31"/>
      <c r="N233" s="12"/>
      <c r="O233" s="12"/>
      <c r="P233" s="31"/>
      <c r="Q233" s="31"/>
      <c r="R233" s="12"/>
      <c r="S233" s="12"/>
      <c r="T233" s="31"/>
      <c r="U233" s="31"/>
      <c r="V233" s="12"/>
      <c r="W233" s="12"/>
      <c r="X233" s="31"/>
      <c r="Y233" s="31"/>
      <c r="Z233" s="12"/>
      <c r="AA233" s="40"/>
      <c r="AB233" s="40"/>
      <c r="AC233" s="40"/>
      <c r="AD233" s="40"/>
      <c r="AE233" s="40"/>
      <c r="AF233" s="40"/>
      <c r="AG233" s="40"/>
      <c r="AH233" s="40"/>
      <c r="AI233" s="40"/>
      <c r="AJ233" s="40"/>
      <c r="AK233" s="40"/>
      <c r="AL233" s="40"/>
      <c r="AM233" s="40"/>
      <c r="AN233" s="40"/>
      <c r="AO233" s="40"/>
      <c r="AP233" s="40"/>
      <c r="AQ233" s="40"/>
      <c r="AR233" s="40"/>
      <c r="AS233" s="40"/>
      <c r="AT233" s="40"/>
      <c r="AU233" s="40"/>
      <c r="AV233" s="40"/>
      <c r="AW233" s="40"/>
      <c r="AX233" s="40"/>
      <c r="AY233" s="40"/>
    </row>
    <row r="234" spans="1:51" ht="39" thickBot="1" x14ac:dyDescent="0.3">
      <c r="A234" s="45"/>
      <c r="B234" s="151" t="s">
        <v>103</v>
      </c>
      <c r="C234" s="13"/>
      <c r="D234" s="61" t="s">
        <v>203</v>
      </c>
      <c r="E234" s="66" t="s">
        <v>1129</v>
      </c>
      <c r="F234" s="63" t="s">
        <v>205</v>
      </c>
      <c r="G234" s="13"/>
      <c r="H234" s="61" t="s">
        <v>203</v>
      </c>
      <c r="I234" s="66">
        <v>6.5</v>
      </c>
      <c r="J234" s="63" t="s">
        <v>198</v>
      </c>
      <c r="K234" s="13"/>
      <c r="L234" s="61" t="s">
        <v>203</v>
      </c>
      <c r="M234" s="66" t="s">
        <v>1130</v>
      </c>
      <c r="N234" s="63" t="s">
        <v>205</v>
      </c>
      <c r="O234" s="13"/>
      <c r="P234" s="61" t="s">
        <v>203</v>
      </c>
      <c r="Q234" s="66" t="s">
        <v>1131</v>
      </c>
      <c r="R234" s="63" t="s">
        <v>205</v>
      </c>
      <c r="S234" s="13"/>
      <c r="T234" s="61" t="s">
        <v>203</v>
      </c>
      <c r="U234" s="66">
        <v>47.1</v>
      </c>
      <c r="V234" s="63" t="s">
        <v>198</v>
      </c>
      <c r="W234" s="13"/>
      <c r="X234" s="61" t="s">
        <v>203</v>
      </c>
      <c r="Y234" s="66" t="s">
        <v>1129</v>
      </c>
      <c r="Z234" s="63" t="s">
        <v>205</v>
      </c>
      <c r="AA234" s="40"/>
      <c r="AB234" s="40"/>
      <c r="AC234" s="40"/>
      <c r="AD234" s="40"/>
      <c r="AE234" s="40"/>
      <c r="AF234" s="40"/>
      <c r="AG234" s="40"/>
      <c r="AH234" s="40"/>
      <c r="AI234" s="40"/>
      <c r="AJ234" s="40"/>
      <c r="AK234" s="40"/>
      <c r="AL234" s="40"/>
      <c r="AM234" s="40"/>
      <c r="AN234" s="40"/>
      <c r="AO234" s="40"/>
      <c r="AP234" s="40"/>
      <c r="AQ234" s="40"/>
      <c r="AR234" s="40"/>
      <c r="AS234" s="40"/>
      <c r="AT234" s="40"/>
      <c r="AU234" s="40"/>
      <c r="AV234" s="40"/>
      <c r="AW234" s="40"/>
      <c r="AX234" s="40"/>
      <c r="AY234" s="40"/>
    </row>
    <row r="235" spans="1:51" ht="15.75" thickTop="1" x14ac:dyDescent="0.25">
      <c r="A235" s="45"/>
      <c r="B235" s="12"/>
      <c r="C235" s="12"/>
      <c r="D235" s="33"/>
      <c r="E235" s="33"/>
      <c r="F235" s="12"/>
      <c r="G235" s="12"/>
      <c r="H235" s="33"/>
      <c r="I235" s="33"/>
      <c r="J235" s="12"/>
      <c r="K235" s="12"/>
      <c r="L235" s="33"/>
      <c r="M235" s="33"/>
      <c r="N235" s="12"/>
      <c r="O235" s="12"/>
      <c r="P235" s="33"/>
      <c r="Q235" s="33"/>
      <c r="R235" s="12"/>
      <c r="S235" s="12"/>
      <c r="T235" s="33"/>
      <c r="U235" s="33"/>
      <c r="V235" s="12"/>
      <c r="W235" s="12"/>
      <c r="X235" s="33"/>
      <c r="Y235" s="33"/>
      <c r="Z235" s="12"/>
      <c r="AA235" s="40"/>
      <c r="AB235" s="40"/>
      <c r="AC235" s="40"/>
      <c r="AD235" s="40"/>
      <c r="AE235" s="40"/>
      <c r="AF235" s="40"/>
      <c r="AG235" s="40"/>
      <c r="AH235" s="40"/>
      <c r="AI235" s="40"/>
      <c r="AJ235" s="40"/>
      <c r="AK235" s="40"/>
      <c r="AL235" s="40"/>
      <c r="AM235" s="40"/>
      <c r="AN235" s="40"/>
      <c r="AO235" s="40"/>
      <c r="AP235" s="40"/>
      <c r="AQ235" s="40"/>
      <c r="AR235" s="40"/>
      <c r="AS235" s="40"/>
      <c r="AT235" s="40"/>
      <c r="AU235" s="40"/>
      <c r="AV235" s="40"/>
      <c r="AW235" s="40"/>
      <c r="AX235" s="40"/>
      <c r="AY235" s="40"/>
    </row>
    <row r="236" spans="1:51" x14ac:dyDescent="0.25">
      <c r="A236" s="45"/>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c r="AM236" s="40"/>
      <c r="AN236" s="40"/>
      <c r="AO236" s="40"/>
      <c r="AP236" s="40"/>
      <c r="AQ236" s="40"/>
      <c r="AR236" s="40"/>
      <c r="AS236" s="40"/>
      <c r="AT236" s="40"/>
      <c r="AU236" s="40"/>
      <c r="AV236" s="40"/>
      <c r="AW236" s="40"/>
      <c r="AX236" s="40"/>
      <c r="AY236" s="40"/>
    </row>
    <row r="237" spans="1:51" x14ac:dyDescent="0.25">
      <c r="A237" s="45"/>
      <c r="B237" s="78"/>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c r="AA237" s="40"/>
      <c r="AB237" s="40"/>
      <c r="AC237" s="40"/>
      <c r="AD237" s="40"/>
      <c r="AE237" s="40"/>
      <c r="AF237" s="40"/>
      <c r="AG237" s="40"/>
      <c r="AH237" s="40"/>
      <c r="AI237" s="40"/>
      <c r="AJ237" s="40"/>
      <c r="AK237" s="40"/>
      <c r="AL237" s="40"/>
      <c r="AM237" s="40"/>
      <c r="AN237" s="40"/>
      <c r="AO237" s="40"/>
      <c r="AP237" s="40"/>
      <c r="AQ237" s="40"/>
      <c r="AR237" s="40"/>
      <c r="AS237" s="40"/>
      <c r="AT237" s="40"/>
      <c r="AU237" s="40"/>
      <c r="AV237" s="40"/>
      <c r="AW237" s="40"/>
      <c r="AX237" s="40"/>
      <c r="AY237" s="40"/>
    </row>
    <row r="238" spans="1:51" x14ac:dyDescent="0.25">
      <c r="A238" s="4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c r="AM238" s="40"/>
      <c r="AN238" s="40"/>
      <c r="AO238" s="40"/>
      <c r="AP238" s="40"/>
      <c r="AQ238" s="40"/>
      <c r="AR238" s="40"/>
      <c r="AS238" s="40"/>
      <c r="AT238" s="40"/>
      <c r="AU238" s="40"/>
      <c r="AV238" s="40"/>
      <c r="AW238" s="40"/>
      <c r="AX238" s="40"/>
      <c r="AY238" s="40"/>
    </row>
    <row r="239" spans="1:51" x14ac:dyDescent="0.25">
      <c r="A239" s="45"/>
      <c r="B239" s="156" t="s">
        <v>1049</v>
      </c>
      <c r="C239" s="156"/>
      <c r="D239" s="156"/>
      <c r="E239" s="156"/>
      <c r="F239" s="156"/>
      <c r="G239" s="156"/>
      <c r="H239" s="156"/>
      <c r="I239" s="156"/>
      <c r="J239" s="156"/>
      <c r="K239" s="156"/>
      <c r="L239" s="156"/>
      <c r="M239" s="156"/>
      <c r="N239" s="156"/>
      <c r="O239" s="156"/>
      <c r="P239" s="156"/>
      <c r="Q239" s="156"/>
      <c r="R239" s="156"/>
      <c r="S239" s="156"/>
      <c r="T239" s="156"/>
      <c r="U239" s="156"/>
      <c r="V239" s="156"/>
      <c r="W239" s="156"/>
      <c r="X239" s="156"/>
      <c r="Y239" s="156"/>
      <c r="Z239" s="156"/>
      <c r="AA239" s="40"/>
      <c r="AB239" s="40"/>
      <c r="AC239" s="40"/>
      <c r="AD239" s="40"/>
      <c r="AE239" s="40"/>
      <c r="AF239" s="40"/>
      <c r="AG239" s="40"/>
      <c r="AH239" s="40"/>
      <c r="AI239" s="40"/>
      <c r="AJ239" s="40"/>
      <c r="AK239" s="40"/>
      <c r="AL239" s="40"/>
      <c r="AM239" s="40"/>
      <c r="AN239" s="40"/>
      <c r="AO239" s="40"/>
      <c r="AP239" s="40"/>
      <c r="AQ239" s="40"/>
      <c r="AR239" s="40"/>
      <c r="AS239" s="40"/>
      <c r="AT239" s="40"/>
      <c r="AU239" s="40"/>
      <c r="AV239" s="40"/>
      <c r="AW239" s="40"/>
      <c r="AX239" s="40"/>
      <c r="AY239" s="40"/>
    </row>
    <row r="240" spans="1:51" x14ac:dyDescent="0.25">
      <c r="A240" s="45"/>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c r="AH240" s="40"/>
      <c r="AI240" s="40"/>
      <c r="AJ240" s="40"/>
      <c r="AK240" s="40"/>
      <c r="AL240" s="40"/>
      <c r="AM240" s="40"/>
      <c r="AN240" s="40"/>
      <c r="AO240" s="40"/>
      <c r="AP240" s="40"/>
      <c r="AQ240" s="40"/>
      <c r="AR240" s="40"/>
      <c r="AS240" s="40"/>
      <c r="AT240" s="40"/>
      <c r="AU240" s="40"/>
      <c r="AV240" s="40"/>
      <c r="AW240" s="40"/>
      <c r="AX240" s="40"/>
      <c r="AY240" s="40"/>
    </row>
    <row r="241" spans="1:51" x14ac:dyDescent="0.25">
      <c r="A241" s="45"/>
      <c r="B241" s="156" t="s">
        <v>1077</v>
      </c>
      <c r="C241" s="156"/>
      <c r="D241" s="156"/>
      <c r="E241" s="156"/>
      <c r="F241" s="156"/>
      <c r="G241" s="156"/>
      <c r="H241" s="156"/>
      <c r="I241" s="156"/>
      <c r="J241" s="156"/>
      <c r="K241" s="156"/>
      <c r="L241" s="156"/>
      <c r="M241" s="156"/>
      <c r="N241" s="156"/>
      <c r="O241" s="156"/>
      <c r="P241" s="156"/>
      <c r="Q241" s="156"/>
      <c r="R241" s="156"/>
      <c r="S241" s="156"/>
      <c r="T241" s="156"/>
      <c r="U241" s="156"/>
      <c r="V241" s="156"/>
      <c r="W241" s="156"/>
      <c r="X241" s="156"/>
      <c r="Y241" s="156"/>
      <c r="Z241" s="156"/>
      <c r="AA241" s="40"/>
      <c r="AB241" s="40"/>
      <c r="AC241" s="40"/>
      <c r="AD241" s="40"/>
      <c r="AE241" s="40"/>
      <c r="AF241" s="40"/>
      <c r="AG241" s="40"/>
      <c r="AH241" s="40"/>
      <c r="AI241" s="40"/>
      <c r="AJ241" s="40"/>
      <c r="AK241" s="40"/>
      <c r="AL241" s="40"/>
      <c r="AM241" s="40"/>
      <c r="AN241" s="40"/>
      <c r="AO241" s="40"/>
      <c r="AP241" s="40"/>
      <c r="AQ241" s="40"/>
      <c r="AR241" s="40"/>
      <c r="AS241" s="40"/>
      <c r="AT241" s="40"/>
      <c r="AU241" s="40"/>
      <c r="AV241" s="40"/>
      <c r="AW241" s="40"/>
      <c r="AX241" s="40"/>
      <c r="AY241" s="40"/>
    </row>
    <row r="242" spans="1:51" x14ac:dyDescent="0.25">
      <c r="A242" s="45"/>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c r="AN242" s="40"/>
      <c r="AO242" s="40"/>
      <c r="AP242" s="40"/>
      <c r="AQ242" s="40"/>
      <c r="AR242" s="40"/>
      <c r="AS242" s="40"/>
      <c r="AT242" s="40"/>
      <c r="AU242" s="40"/>
      <c r="AV242" s="40"/>
      <c r="AW242" s="40"/>
      <c r="AX242" s="40"/>
      <c r="AY242" s="40"/>
    </row>
    <row r="243" spans="1:51" x14ac:dyDescent="0.25">
      <c r="A243" s="45"/>
      <c r="B243" s="156" t="s">
        <v>1132</v>
      </c>
      <c r="C243" s="156"/>
      <c r="D243" s="156"/>
      <c r="E243" s="156"/>
      <c r="F243" s="156"/>
      <c r="G243" s="156"/>
      <c r="H243" s="156"/>
      <c r="I243" s="156"/>
      <c r="J243" s="156"/>
      <c r="K243" s="156"/>
      <c r="L243" s="156"/>
      <c r="M243" s="156"/>
      <c r="N243" s="156"/>
      <c r="O243" s="156"/>
      <c r="P243" s="156"/>
      <c r="Q243" s="156"/>
      <c r="R243" s="156"/>
      <c r="S243" s="156"/>
      <c r="T243" s="156"/>
      <c r="U243" s="156"/>
      <c r="V243" s="156"/>
      <c r="W243" s="156"/>
      <c r="X243" s="156"/>
      <c r="Y243" s="156"/>
      <c r="Z243" s="156"/>
      <c r="AA243" s="40"/>
      <c r="AB243" s="40"/>
      <c r="AC243" s="40"/>
      <c r="AD243" s="40"/>
      <c r="AE243" s="40"/>
      <c r="AF243" s="40"/>
      <c r="AG243" s="40"/>
      <c r="AH243" s="40"/>
      <c r="AI243" s="40"/>
      <c r="AJ243" s="40"/>
      <c r="AK243" s="40"/>
      <c r="AL243" s="40"/>
      <c r="AM243" s="40"/>
      <c r="AN243" s="40"/>
      <c r="AO243" s="40"/>
      <c r="AP243" s="40"/>
      <c r="AQ243" s="40"/>
      <c r="AR243" s="40"/>
      <c r="AS243" s="40"/>
      <c r="AT243" s="40"/>
      <c r="AU243" s="40"/>
      <c r="AV243" s="40"/>
      <c r="AW243" s="40"/>
      <c r="AX243" s="40"/>
      <c r="AY243" s="40"/>
    </row>
    <row r="244" spans="1:51" x14ac:dyDescent="0.25">
      <c r="A244" s="45"/>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c r="AM244" s="40"/>
      <c r="AN244" s="40"/>
      <c r="AO244" s="40"/>
      <c r="AP244" s="40"/>
      <c r="AQ244" s="40"/>
      <c r="AR244" s="40"/>
      <c r="AS244" s="40"/>
      <c r="AT244" s="40"/>
      <c r="AU244" s="40"/>
      <c r="AV244" s="40"/>
      <c r="AW244" s="40"/>
      <c r="AX244" s="40"/>
      <c r="AY244" s="40"/>
    </row>
    <row r="245" spans="1:51" x14ac:dyDescent="0.25">
      <c r="A245" s="45"/>
      <c r="B245" s="156" t="s">
        <v>1051</v>
      </c>
      <c r="C245" s="156"/>
      <c r="D245" s="156"/>
      <c r="E245" s="156"/>
      <c r="F245" s="156"/>
      <c r="G245" s="156"/>
      <c r="H245" s="156"/>
      <c r="I245" s="156"/>
      <c r="J245" s="156"/>
      <c r="K245" s="156"/>
      <c r="L245" s="156"/>
      <c r="M245" s="156"/>
      <c r="N245" s="156"/>
      <c r="O245" s="156"/>
      <c r="P245" s="156"/>
      <c r="Q245" s="156"/>
      <c r="R245" s="156"/>
      <c r="S245" s="156"/>
      <c r="T245" s="156"/>
      <c r="U245" s="156"/>
      <c r="V245" s="156"/>
      <c r="W245" s="156"/>
      <c r="X245" s="156"/>
      <c r="Y245" s="156"/>
      <c r="Z245" s="156"/>
      <c r="AA245" s="40"/>
      <c r="AB245" s="40"/>
      <c r="AC245" s="40"/>
      <c r="AD245" s="40"/>
      <c r="AE245" s="40"/>
      <c r="AF245" s="40"/>
      <c r="AG245" s="40"/>
      <c r="AH245" s="40"/>
      <c r="AI245" s="40"/>
      <c r="AJ245" s="40"/>
      <c r="AK245" s="40"/>
      <c r="AL245" s="40"/>
      <c r="AM245" s="40"/>
      <c r="AN245" s="40"/>
      <c r="AO245" s="40"/>
      <c r="AP245" s="40"/>
      <c r="AQ245" s="40"/>
      <c r="AR245" s="40"/>
      <c r="AS245" s="40"/>
      <c r="AT245" s="40"/>
      <c r="AU245" s="40"/>
      <c r="AV245" s="40"/>
      <c r="AW245" s="40"/>
      <c r="AX245" s="40"/>
      <c r="AY245" s="40"/>
    </row>
    <row r="246" spans="1:51" x14ac:dyDescent="0.25">
      <c r="A246" s="45"/>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c r="AM246" s="40"/>
      <c r="AN246" s="40"/>
      <c r="AO246" s="40"/>
      <c r="AP246" s="40"/>
      <c r="AQ246" s="40"/>
      <c r="AR246" s="40"/>
      <c r="AS246" s="40"/>
      <c r="AT246" s="40"/>
      <c r="AU246" s="40"/>
      <c r="AV246" s="40"/>
      <c r="AW246" s="40"/>
      <c r="AX246" s="40"/>
      <c r="AY246" s="40"/>
    </row>
    <row r="247" spans="1:51" x14ac:dyDescent="0.25">
      <c r="A247" s="45"/>
      <c r="B247" s="75"/>
      <c r="C247" s="75"/>
      <c r="D247" s="75"/>
      <c r="E247" s="75"/>
      <c r="F247" s="75"/>
      <c r="G247" s="75"/>
      <c r="H247" s="75"/>
      <c r="I247" s="75"/>
      <c r="J247" s="75"/>
      <c r="K247" s="75"/>
      <c r="L247" s="75"/>
      <c r="M247" s="75"/>
      <c r="N247" s="75"/>
      <c r="O247" s="75"/>
      <c r="P247" s="75"/>
      <c r="Q247" s="75"/>
      <c r="R247" s="75"/>
      <c r="S247" s="75"/>
      <c r="T247" s="75"/>
      <c r="U247" s="75"/>
      <c r="V247" s="75"/>
      <c r="W247" s="75"/>
      <c r="X247" s="75"/>
      <c r="Y247" s="75"/>
      <c r="Z247" s="75"/>
      <c r="AA247" s="40"/>
      <c r="AB247" s="40"/>
      <c r="AC247" s="40"/>
      <c r="AD247" s="40"/>
      <c r="AE247" s="40"/>
      <c r="AF247" s="40"/>
      <c r="AG247" s="40"/>
      <c r="AH247" s="40"/>
      <c r="AI247" s="40"/>
      <c r="AJ247" s="40"/>
      <c r="AK247" s="40"/>
      <c r="AL247" s="40"/>
      <c r="AM247" s="40"/>
      <c r="AN247" s="40"/>
      <c r="AO247" s="40"/>
      <c r="AP247" s="40"/>
      <c r="AQ247" s="40"/>
      <c r="AR247" s="40"/>
      <c r="AS247" s="40"/>
      <c r="AT247" s="40"/>
      <c r="AU247" s="40"/>
      <c r="AV247" s="40"/>
      <c r="AW247" s="40"/>
      <c r="AX247" s="40"/>
      <c r="AY247" s="40"/>
    </row>
    <row r="248" spans="1:51" x14ac:dyDescent="0.25">
      <c r="A248" s="45"/>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0"/>
      <c r="AB248" s="40"/>
      <c r="AC248" s="40"/>
      <c r="AD248" s="40"/>
      <c r="AE248" s="40"/>
      <c r="AF248" s="40"/>
      <c r="AG248" s="40"/>
      <c r="AH248" s="40"/>
      <c r="AI248" s="40"/>
      <c r="AJ248" s="40"/>
      <c r="AK248" s="40"/>
      <c r="AL248" s="40"/>
      <c r="AM248" s="40"/>
      <c r="AN248" s="40"/>
      <c r="AO248" s="40"/>
      <c r="AP248" s="40"/>
      <c r="AQ248" s="40"/>
      <c r="AR248" s="40"/>
      <c r="AS248" s="40"/>
      <c r="AT248" s="40"/>
      <c r="AU248" s="40"/>
      <c r="AV248" s="40"/>
      <c r="AW248" s="40"/>
      <c r="AX248" s="40"/>
      <c r="AY248" s="40"/>
    </row>
    <row r="249" spans="1:51" x14ac:dyDescent="0.25">
      <c r="A249" s="45"/>
      <c r="B249" s="28"/>
      <c r="C249" s="28"/>
      <c r="D249" s="81" t="s">
        <v>1052</v>
      </c>
      <c r="E249" s="81"/>
      <c r="F249" s="28"/>
      <c r="G249" s="28"/>
      <c r="H249" s="81" t="s">
        <v>1052</v>
      </c>
      <c r="I249" s="81"/>
      <c r="J249" s="28"/>
      <c r="K249" s="28"/>
      <c r="L249" s="81" t="s">
        <v>1057</v>
      </c>
      <c r="M249" s="81"/>
      <c r="N249" s="28"/>
      <c r="O249" s="28"/>
      <c r="P249" s="81" t="s">
        <v>1058</v>
      </c>
      <c r="Q249" s="81"/>
      <c r="R249" s="28"/>
      <c r="S249" s="28"/>
      <c r="T249" s="81" t="s">
        <v>1059</v>
      </c>
      <c r="U249" s="81"/>
      <c r="V249" s="28"/>
      <c r="W249" s="28"/>
      <c r="X249" s="81" t="s">
        <v>1060</v>
      </c>
      <c r="Y249" s="81"/>
      <c r="Z249" s="28"/>
      <c r="AA249" s="40"/>
      <c r="AB249" s="40"/>
      <c r="AC249" s="40"/>
      <c r="AD249" s="40"/>
      <c r="AE249" s="40"/>
      <c r="AF249" s="40"/>
      <c r="AG249" s="40"/>
      <c r="AH249" s="40"/>
      <c r="AI249" s="40"/>
      <c r="AJ249" s="40"/>
      <c r="AK249" s="40"/>
      <c r="AL249" s="40"/>
      <c r="AM249" s="40"/>
      <c r="AN249" s="40"/>
      <c r="AO249" s="40"/>
      <c r="AP249" s="40"/>
      <c r="AQ249" s="40"/>
      <c r="AR249" s="40"/>
      <c r="AS249" s="40"/>
      <c r="AT249" s="40"/>
      <c r="AU249" s="40"/>
      <c r="AV249" s="40"/>
      <c r="AW249" s="40"/>
      <c r="AX249" s="40"/>
      <c r="AY249" s="40"/>
    </row>
    <row r="250" spans="1:51" x14ac:dyDescent="0.25">
      <c r="A250" s="45"/>
      <c r="B250" s="28"/>
      <c r="C250" s="28"/>
      <c r="D250" s="81" t="s">
        <v>1053</v>
      </c>
      <c r="E250" s="81"/>
      <c r="F250" s="28"/>
      <c r="G250" s="28"/>
      <c r="H250" s="81" t="s">
        <v>1054</v>
      </c>
      <c r="I250" s="81"/>
      <c r="J250" s="28"/>
      <c r="K250" s="28"/>
      <c r="L250" s="81"/>
      <c r="M250" s="81"/>
      <c r="N250" s="28"/>
      <c r="O250" s="28"/>
      <c r="P250" s="81" t="s">
        <v>1057</v>
      </c>
      <c r="Q250" s="81"/>
      <c r="R250" s="28"/>
      <c r="S250" s="28"/>
      <c r="T250" s="81"/>
      <c r="U250" s="81"/>
      <c r="V250" s="28"/>
      <c r="W250" s="28"/>
      <c r="X250" s="81"/>
      <c r="Y250" s="81"/>
      <c r="Z250" s="28"/>
      <c r="AA250" s="40"/>
      <c r="AB250" s="40"/>
      <c r="AC250" s="40"/>
      <c r="AD250" s="40"/>
      <c r="AE250" s="40"/>
      <c r="AF250" s="40"/>
      <c r="AG250" s="40"/>
      <c r="AH250" s="40"/>
      <c r="AI250" s="40"/>
      <c r="AJ250" s="40"/>
      <c r="AK250" s="40"/>
      <c r="AL250" s="40"/>
      <c r="AM250" s="40"/>
      <c r="AN250" s="40"/>
      <c r="AO250" s="40"/>
      <c r="AP250" s="40"/>
      <c r="AQ250" s="40"/>
      <c r="AR250" s="40"/>
      <c r="AS250" s="40"/>
      <c r="AT250" s="40"/>
      <c r="AU250" s="40"/>
      <c r="AV250" s="40"/>
      <c r="AW250" s="40"/>
      <c r="AX250" s="40"/>
      <c r="AY250" s="40"/>
    </row>
    <row r="251" spans="1:51" x14ac:dyDescent="0.25">
      <c r="A251" s="45"/>
      <c r="B251" s="28"/>
      <c r="C251" s="28"/>
      <c r="D251" s="81" t="s">
        <v>1054</v>
      </c>
      <c r="E251" s="81"/>
      <c r="F251" s="28"/>
      <c r="G251" s="28"/>
      <c r="H251" s="81" t="s">
        <v>1056</v>
      </c>
      <c r="I251" s="81"/>
      <c r="J251" s="28"/>
      <c r="K251" s="28"/>
      <c r="L251" s="81"/>
      <c r="M251" s="81"/>
      <c r="N251" s="28"/>
      <c r="O251" s="28"/>
      <c r="P251" s="81"/>
      <c r="Q251" s="81"/>
      <c r="R251" s="28"/>
      <c r="S251" s="28"/>
      <c r="T251" s="81"/>
      <c r="U251" s="81"/>
      <c r="V251" s="28"/>
      <c r="W251" s="28"/>
      <c r="X251" s="81"/>
      <c r="Y251" s="81"/>
      <c r="Z251" s="28"/>
      <c r="AA251" s="40"/>
      <c r="AB251" s="40"/>
      <c r="AC251" s="40"/>
      <c r="AD251" s="40"/>
      <c r="AE251" s="40"/>
      <c r="AF251" s="40"/>
      <c r="AG251" s="40"/>
      <c r="AH251" s="40"/>
      <c r="AI251" s="40"/>
      <c r="AJ251" s="40"/>
      <c r="AK251" s="40"/>
      <c r="AL251" s="40"/>
      <c r="AM251" s="40"/>
      <c r="AN251" s="40"/>
      <c r="AO251" s="40"/>
      <c r="AP251" s="40"/>
      <c r="AQ251" s="40"/>
      <c r="AR251" s="40"/>
      <c r="AS251" s="40"/>
      <c r="AT251" s="40"/>
      <c r="AU251" s="40"/>
      <c r="AV251" s="40"/>
      <c r="AW251" s="40"/>
      <c r="AX251" s="40"/>
      <c r="AY251" s="40"/>
    </row>
    <row r="252" spans="1:51" ht="15.75" thickBot="1" x14ac:dyDescent="0.3">
      <c r="A252" s="45"/>
      <c r="B252" s="28"/>
      <c r="C252" s="28"/>
      <c r="D252" s="82" t="s">
        <v>1055</v>
      </c>
      <c r="E252" s="82"/>
      <c r="F252" s="28"/>
      <c r="G252" s="28"/>
      <c r="H252" s="82"/>
      <c r="I252" s="82"/>
      <c r="J252" s="28"/>
      <c r="K252" s="28"/>
      <c r="L252" s="82"/>
      <c r="M252" s="82"/>
      <c r="N252" s="28"/>
      <c r="O252" s="28"/>
      <c r="P252" s="82"/>
      <c r="Q252" s="82"/>
      <c r="R252" s="28"/>
      <c r="S252" s="28"/>
      <c r="T252" s="82"/>
      <c r="U252" s="82"/>
      <c r="V252" s="28"/>
      <c r="W252" s="28"/>
      <c r="X252" s="82"/>
      <c r="Y252" s="82"/>
      <c r="Z252" s="28"/>
      <c r="AA252" s="40"/>
      <c r="AB252" s="40"/>
      <c r="AC252" s="40"/>
      <c r="AD252" s="40"/>
      <c r="AE252" s="40"/>
      <c r="AF252" s="40"/>
      <c r="AG252" s="40"/>
      <c r="AH252" s="40"/>
      <c r="AI252" s="40"/>
      <c r="AJ252" s="40"/>
      <c r="AK252" s="40"/>
      <c r="AL252" s="40"/>
      <c r="AM252" s="40"/>
      <c r="AN252" s="40"/>
      <c r="AO252" s="40"/>
      <c r="AP252" s="40"/>
      <c r="AQ252" s="40"/>
      <c r="AR252" s="40"/>
      <c r="AS252" s="40"/>
      <c r="AT252" s="40"/>
      <c r="AU252" s="40"/>
      <c r="AV252" s="40"/>
      <c r="AW252" s="40"/>
      <c r="AX252" s="40"/>
      <c r="AY252" s="40"/>
    </row>
    <row r="253" spans="1:51" ht="15.75" thickBot="1" x14ac:dyDescent="0.3">
      <c r="A253" s="45"/>
      <c r="B253" s="55" t="s">
        <v>72</v>
      </c>
      <c r="C253" s="18"/>
      <c r="D253" s="58" t="s">
        <v>203</v>
      </c>
      <c r="E253" s="65" t="s">
        <v>212</v>
      </c>
      <c r="F253" s="58" t="s">
        <v>198</v>
      </c>
      <c r="G253" s="18"/>
      <c r="H253" s="58" t="s">
        <v>203</v>
      </c>
      <c r="I253" s="65">
        <v>507.9</v>
      </c>
      <c r="J253" s="58" t="s">
        <v>198</v>
      </c>
      <c r="K253" s="18"/>
      <c r="L253" s="58" t="s">
        <v>203</v>
      </c>
      <c r="M253" s="152">
        <v>4351.1000000000004</v>
      </c>
      <c r="N253" s="58" t="s">
        <v>198</v>
      </c>
      <c r="O253" s="18"/>
      <c r="P253" s="58" t="s">
        <v>203</v>
      </c>
      <c r="Q253" s="152">
        <v>2080.6999999999998</v>
      </c>
      <c r="R253" s="58" t="s">
        <v>198</v>
      </c>
      <c r="S253" s="18"/>
      <c r="T253" s="58" t="s">
        <v>203</v>
      </c>
      <c r="U253" s="65" t="s">
        <v>212</v>
      </c>
      <c r="V253" s="58" t="s">
        <v>198</v>
      </c>
      <c r="W253" s="18"/>
      <c r="X253" s="58" t="s">
        <v>203</v>
      </c>
      <c r="Y253" s="152">
        <v>6939.7</v>
      </c>
      <c r="Z253" s="58" t="s">
        <v>198</v>
      </c>
      <c r="AA253" s="40"/>
      <c r="AB253" s="40"/>
      <c r="AC253" s="40"/>
      <c r="AD253" s="40"/>
      <c r="AE253" s="40"/>
      <c r="AF253" s="40"/>
      <c r="AG253" s="40"/>
      <c r="AH253" s="40"/>
      <c r="AI253" s="40"/>
      <c r="AJ253" s="40"/>
      <c r="AK253" s="40"/>
      <c r="AL253" s="40"/>
      <c r="AM253" s="40"/>
      <c r="AN253" s="40"/>
      <c r="AO253" s="40"/>
      <c r="AP253" s="40"/>
      <c r="AQ253" s="40"/>
      <c r="AR253" s="40"/>
      <c r="AS253" s="40"/>
      <c r="AT253" s="40"/>
      <c r="AU253" s="40"/>
      <c r="AV253" s="40"/>
      <c r="AW253" s="40"/>
      <c r="AX253" s="40"/>
      <c r="AY253" s="40"/>
    </row>
    <row r="254" spans="1:51" x14ac:dyDescent="0.25">
      <c r="A254" s="45"/>
      <c r="B254" s="12"/>
      <c r="C254" s="12"/>
      <c r="D254" s="31"/>
      <c r="E254" s="31"/>
      <c r="F254" s="12"/>
      <c r="G254" s="12"/>
      <c r="H254" s="31"/>
      <c r="I254" s="31"/>
      <c r="J254" s="12"/>
      <c r="K254" s="12"/>
      <c r="L254" s="31"/>
      <c r="M254" s="31"/>
      <c r="N254" s="12"/>
      <c r="O254" s="12"/>
      <c r="P254" s="31"/>
      <c r="Q254" s="31"/>
      <c r="R254" s="12"/>
      <c r="S254" s="12"/>
      <c r="T254" s="31"/>
      <c r="U254" s="31"/>
      <c r="V254" s="12"/>
      <c r="W254" s="12"/>
      <c r="X254" s="31"/>
      <c r="Y254" s="31"/>
      <c r="Z254" s="12"/>
      <c r="AA254" s="40"/>
      <c r="AB254" s="40"/>
      <c r="AC254" s="40"/>
      <c r="AD254" s="40"/>
      <c r="AE254" s="40"/>
      <c r="AF254" s="40"/>
      <c r="AG254" s="40"/>
      <c r="AH254" s="40"/>
      <c r="AI254" s="40"/>
      <c r="AJ254" s="40"/>
      <c r="AK254" s="40"/>
      <c r="AL254" s="40"/>
      <c r="AM254" s="40"/>
      <c r="AN254" s="40"/>
      <c r="AO254" s="40"/>
      <c r="AP254" s="40"/>
      <c r="AQ254" s="40"/>
      <c r="AR254" s="40"/>
      <c r="AS254" s="40"/>
      <c r="AT254" s="40"/>
      <c r="AU254" s="40"/>
      <c r="AV254" s="40"/>
      <c r="AW254" s="40"/>
      <c r="AX254" s="40"/>
      <c r="AY254" s="40"/>
    </row>
    <row r="255" spans="1:51" x14ac:dyDescent="0.25">
      <c r="A255" s="45"/>
      <c r="B255" s="60" t="s">
        <v>73</v>
      </c>
      <c r="C255" s="13"/>
      <c r="D255" s="4"/>
      <c r="E255" s="4"/>
      <c r="F255" s="4"/>
      <c r="G255" s="13"/>
      <c r="H255" s="4"/>
      <c r="I255" s="4"/>
      <c r="J255" s="4"/>
      <c r="K255" s="13"/>
      <c r="L255" s="4"/>
      <c r="M255" s="4"/>
      <c r="N255" s="4"/>
      <c r="O255" s="13"/>
      <c r="P255" s="4"/>
      <c r="Q255" s="4"/>
      <c r="R255" s="4"/>
      <c r="S255" s="13"/>
      <c r="T255" s="4"/>
      <c r="U255" s="4"/>
      <c r="V255" s="4"/>
      <c r="W255" s="13"/>
      <c r="X255" s="4"/>
      <c r="Y255" s="4"/>
      <c r="Z255" s="4"/>
      <c r="AA255" s="40"/>
      <c r="AB255" s="40"/>
      <c r="AC255" s="40"/>
      <c r="AD255" s="40"/>
      <c r="AE255" s="40"/>
      <c r="AF255" s="40"/>
      <c r="AG255" s="40"/>
      <c r="AH255" s="40"/>
      <c r="AI255" s="40"/>
      <c r="AJ255" s="40"/>
      <c r="AK255" s="40"/>
      <c r="AL255" s="40"/>
      <c r="AM255" s="40"/>
      <c r="AN255" s="40"/>
      <c r="AO255" s="40"/>
      <c r="AP255" s="40"/>
      <c r="AQ255" s="40"/>
      <c r="AR255" s="40"/>
      <c r="AS255" s="40"/>
      <c r="AT255" s="40"/>
      <c r="AU255" s="40"/>
      <c r="AV255" s="40"/>
      <c r="AW255" s="40"/>
      <c r="AX255" s="40"/>
      <c r="AY255" s="40"/>
    </row>
    <row r="256" spans="1:51" x14ac:dyDescent="0.25">
      <c r="A256" s="45"/>
      <c r="B256" s="145" t="s">
        <v>74</v>
      </c>
      <c r="C256" s="18"/>
      <c r="D256" s="58"/>
      <c r="E256" s="65" t="s">
        <v>212</v>
      </c>
      <c r="F256" s="58" t="s">
        <v>198</v>
      </c>
      <c r="G256" s="18"/>
      <c r="H256" s="58"/>
      <c r="I256" s="65">
        <v>494.4</v>
      </c>
      <c r="J256" s="58" t="s">
        <v>198</v>
      </c>
      <c r="K256" s="18"/>
      <c r="L256" s="58"/>
      <c r="M256" s="152">
        <v>3845</v>
      </c>
      <c r="N256" s="58" t="s">
        <v>198</v>
      </c>
      <c r="O256" s="18"/>
      <c r="P256" s="58"/>
      <c r="Q256" s="152">
        <v>1964.4</v>
      </c>
      <c r="R256" s="58" t="s">
        <v>198</v>
      </c>
      <c r="S256" s="18"/>
      <c r="T256" s="58"/>
      <c r="U256" s="65" t="s">
        <v>212</v>
      </c>
      <c r="V256" s="58" t="s">
        <v>198</v>
      </c>
      <c r="W256" s="18"/>
      <c r="X256" s="58"/>
      <c r="Y256" s="152">
        <v>6303.8</v>
      </c>
      <c r="Z256" s="58" t="s">
        <v>198</v>
      </c>
      <c r="AA256" s="40"/>
      <c r="AB256" s="40"/>
      <c r="AC256" s="40"/>
      <c r="AD256" s="40"/>
      <c r="AE256" s="40"/>
      <c r="AF256" s="40"/>
      <c r="AG256" s="40"/>
      <c r="AH256" s="40"/>
      <c r="AI256" s="40"/>
      <c r="AJ256" s="40"/>
      <c r="AK256" s="40"/>
      <c r="AL256" s="40"/>
      <c r="AM256" s="40"/>
      <c r="AN256" s="40"/>
      <c r="AO256" s="40"/>
      <c r="AP256" s="40"/>
      <c r="AQ256" s="40"/>
      <c r="AR256" s="40"/>
      <c r="AS256" s="40"/>
      <c r="AT256" s="40"/>
      <c r="AU256" s="40"/>
      <c r="AV256" s="40"/>
      <c r="AW256" s="40"/>
      <c r="AX256" s="40"/>
      <c r="AY256" s="40"/>
    </row>
    <row r="257" spans="1:51" x14ac:dyDescent="0.25">
      <c r="A257" s="45"/>
      <c r="B257" s="146" t="s">
        <v>75</v>
      </c>
      <c r="C257" s="13"/>
      <c r="D257" s="63"/>
      <c r="E257" s="64" t="s">
        <v>212</v>
      </c>
      <c r="F257" s="63" t="s">
        <v>198</v>
      </c>
      <c r="G257" s="13"/>
      <c r="H257" s="63"/>
      <c r="I257" s="64">
        <v>9.8000000000000007</v>
      </c>
      <c r="J257" s="63" t="s">
        <v>198</v>
      </c>
      <c r="K257" s="13"/>
      <c r="L257" s="63"/>
      <c r="M257" s="64">
        <v>206.7</v>
      </c>
      <c r="N257" s="63" t="s">
        <v>198</v>
      </c>
      <c r="O257" s="13"/>
      <c r="P257" s="63"/>
      <c r="Q257" s="64">
        <v>52.2</v>
      </c>
      <c r="R257" s="63" t="s">
        <v>198</v>
      </c>
      <c r="S257" s="13"/>
      <c r="T257" s="63"/>
      <c r="U257" s="64" t="s">
        <v>212</v>
      </c>
      <c r="V257" s="63" t="s">
        <v>198</v>
      </c>
      <c r="W257" s="13"/>
      <c r="X257" s="63"/>
      <c r="Y257" s="64">
        <v>268.7</v>
      </c>
      <c r="Z257" s="63" t="s">
        <v>198</v>
      </c>
      <c r="AA257" s="40"/>
      <c r="AB257" s="40"/>
      <c r="AC257" s="40"/>
      <c r="AD257" s="40"/>
      <c r="AE257" s="40"/>
      <c r="AF257" s="40"/>
      <c r="AG257" s="40"/>
      <c r="AH257" s="40"/>
      <c r="AI257" s="40"/>
      <c r="AJ257" s="40"/>
      <c r="AK257" s="40"/>
      <c r="AL257" s="40"/>
      <c r="AM257" s="40"/>
      <c r="AN257" s="40"/>
      <c r="AO257" s="40"/>
      <c r="AP257" s="40"/>
      <c r="AQ257" s="40"/>
      <c r="AR257" s="40"/>
      <c r="AS257" s="40"/>
      <c r="AT257" s="40"/>
      <c r="AU257" s="40"/>
      <c r="AV257" s="40"/>
      <c r="AW257" s="40"/>
      <c r="AX257" s="40"/>
      <c r="AY257" s="40"/>
    </row>
    <row r="258" spans="1:51" x14ac:dyDescent="0.25">
      <c r="A258" s="45"/>
      <c r="B258" s="145" t="s">
        <v>76</v>
      </c>
      <c r="C258" s="18"/>
      <c r="D258" s="58"/>
      <c r="E258" s="65">
        <v>0.8</v>
      </c>
      <c r="F258" s="58" t="s">
        <v>198</v>
      </c>
      <c r="G258" s="18"/>
      <c r="H258" s="58"/>
      <c r="I258" s="65">
        <v>39.4</v>
      </c>
      <c r="J258" s="58" t="s">
        <v>198</v>
      </c>
      <c r="K258" s="18"/>
      <c r="L258" s="58"/>
      <c r="M258" s="65">
        <v>61.7</v>
      </c>
      <c r="N258" s="58" t="s">
        <v>198</v>
      </c>
      <c r="O258" s="18"/>
      <c r="P258" s="58"/>
      <c r="Q258" s="65">
        <v>9.6999999999999993</v>
      </c>
      <c r="R258" s="58" t="s">
        <v>198</v>
      </c>
      <c r="S258" s="18"/>
      <c r="T258" s="58"/>
      <c r="U258" s="65" t="s">
        <v>212</v>
      </c>
      <c r="V258" s="58" t="s">
        <v>198</v>
      </c>
      <c r="W258" s="18"/>
      <c r="X258" s="58"/>
      <c r="Y258" s="65">
        <v>111.6</v>
      </c>
      <c r="Z258" s="58" t="s">
        <v>198</v>
      </c>
      <c r="AA258" s="40"/>
      <c r="AB258" s="40"/>
      <c r="AC258" s="40"/>
      <c r="AD258" s="40"/>
      <c r="AE258" s="40"/>
      <c r="AF258" s="40"/>
      <c r="AG258" s="40"/>
      <c r="AH258" s="40"/>
      <c r="AI258" s="40"/>
      <c r="AJ258" s="40"/>
      <c r="AK258" s="40"/>
      <c r="AL258" s="40"/>
      <c r="AM258" s="40"/>
      <c r="AN258" s="40"/>
      <c r="AO258" s="40"/>
      <c r="AP258" s="40"/>
      <c r="AQ258" s="40"/>
      <c r="AR258" s="40"/>
      <c r="AS258" s="40"/>
      <c r="AT258" s="40"/>
      <c r="AU258" s="40"/>
      <c r="AV258" s="40"/>
      <c r="AW258" s="40"/>
      <c r="AX258" s="40"/>
      <c r="AY258" s="40"/>
    </row>
    <row r="259" spans="1:51" x14ac:dyDescent="0.25">
      <c r="A259" s="45"/>
      <c r="B259" s="146" t="s">
        <v>1094</v>
      </c>
      <c r="C259" s="13"/>
      <c r="D259" s="63"/>
      <c r="E259" s="64">
        <v>51</v>
      </c>
      <c r="F259" s="63" t="s">
        <v>198</v>
      </c>
      <c r="G259" s="13"/>
      <c r="H259" s="63"/>
      <c r="I259" s="64">
        <v>191</v>
      </c>
      <c r="J259" s="63" t="s">
        <v>198</v>
      </c>
      <c r="K259" s="13"/>
      <c r="L259" s="63"/>
      <c r="M259" s="64" t="s">
        <v>1104</v>
      </c>
      <c r="N259" s="63" t="s">
        <v>205</v>
      </c>
      <c r="O259" s="13"/>
      <c r="P259" s="63"/>
      <c r="Q259" s="64">
        <v>19</v>
      </c>
      <c r="R259" s="63" t="s">
        <v>198</v>
      </c>
      <c r="S259" s="13"/>
      <c r="T259" s="63"/>
      <c r="U259" s="64" t="s">
        <v>212</v>
      </c>
      <c r="V259" s="63" t="s">
        <v>198</v>
      </c>
      <c r="W259" s="13"/>
      <c r="X259" s="63"/>
      <c r="Y259" s="64">
        <v>260.5</v>
      </c>
      <c r="Z259" s="63" t="s">
        <v>198</v>
      </c>
      <c r="AA259" s="40"/>
      <c r="AB259" s="40"/>
      <c r="AC259" s="40"/>
      <c r="AD259" s="40"/>
      <c r="AE259" s="40"/>
      <c r="AF259" s="40"/>
      <c r="AG259" s="40"/>
      <c r="AH259" s="40"/>
      <c r="AI259" s="40"/>
      <c r="AJ259" s="40"/>
      <c r="AK259" s="40"/>
      <c r="AL259" s="40"/>
      <c r="AM259" s="40"/>
      <c r="AN259" s="40"/>
      <c r="AO259" s="40"/>
      <c r="AP259" s="40"/>
      <c r="AQ259" s="40"/>
      <c r="AR259" s="40"/>
      <c r="AS259" s="40"/>
      <c r="AT259" s="40"/>
      <c r="AU259" s="40"/>
      <c r="AV259" s="40"/>
      <c r="AW259" s="40"/>
      <c r="AX259" s="40"/>
      <c r="AY259" s="40"/>
    </row>
    <row r="260" spans="1:51" ht="15.75" thickBot="1" x14ac:dyDescent="0.3">
      <c r="A260" s="45"/>
      <c r="B260" s="145" t="s">
        <v>1079</v>
      </c>
      <c r="C260" s="18"/>
      <c r="D260" s="58"/>
      <c r="E260" s="65" t="s">
        <v>212</v>
      </c>
      <c r="F260" s="58" t="s">
        <v>198</v>
      </c>
      <c r="G260" s="18"/>
      <c r="H260" s="58"/>
      <c r="I260" s="65" t="s">
        <v>1133</v>
      </c>
      <c r="J260" s="58" t="s">
        <v>205</v>
      </c>
      <c r="K260" s="18"/>
      <c r="L260" s="58"/>
      <c r="M260" s="65">
        <v>196.6</v>
      </c>
      <c r="N260" s="58" t="s">
        <v>198</v>
      </c>
      <c r="O260" s="18"/>
      <c r="P260" s="58"/>
      <c r="Q260" s="65">
        <v>11.3</v>
      </c>
      <c r="R260" s="58" t="s">
        <v>198</v>
      </c>
      <c r="S260" s="18"/>
      <c r="T260" s="58"/>
      <c r="U260" s="65" t="s">
        <v>212</v>
      </c>
      <c r="V260" s="58" t="s">
        <v>198</v>
      </c>
      <c r="W260" s="18"/>
      <c r="X260" s="58"/>
      <c r="Y260" s="65" t="s">
        <v>212</v>
      </c>
      <c r="Z260" s="58" t="s">
        <v>198</v>
      </c>
      <c r="AA260" s="40"/>
      <c r="AB260" s="40"/>
      <c r="AC260" s="40"/>
      <c r="AD260" s="40"/>
      <c r="AE260" s="40"/>
      <c r="AF260" s="40"/>
      <c r="AG260" s="40"/>
      <c r="AH260" s="40"/>
      <c r="AI260" s="40"/>
      <c r="AJ260" s="40"/>
      <c r="AK260" s="40"/>
      <c r="AL260" s="40"/>
      <c r="AM260" s="40"/>
      <c r="AN260" s="40"/>
      <c r="AO260" s="40"/>
      <c r="AP260" s="40"/>
      <c r="AQ260" s="40"/>
      <c r="AR260" s="40"/>
      <c r="AS260" s="40"/>
      <c r="AT260" s="40"/>
      <c r="AU260" s="40"/>
      <c r="AV260" s="40"/>
      <c r="AW260" s="40"/>
      <c r="AX260" s="40"/>
      <c r="AY260" s="40"/>
    </row>
    <row r="261" spans="1:51" x14ac:dyDescent="0.25">
      <c r="A261" s="45"/>
      <c r="B261" s="12"/>
      <c r="C261" s="12"/>
      <c r="D261" s="31"/>
      <c r="E261" s="31"/>
      <c r="F261" s="12"/>
      <c r="G261" s="12"/>
      <c r="H261" s="31"/>
      <c r="I261" s="31"/>
      <c r="J261" s="12"/>
      <c r="K261" s="12"/>
      <c r="L261" s="31"/>
      <c r="M261" s="31"/>
      <c r="N261" s="12"/>
      <c r="O261" s="12"/>
      <c r="P261" s="31"/>
      <c r="Q261" s="31"/>
      <c r="R261" s="12"/>
      <c r="S261" s="12"/>
      <c r="T261" s="31"/>
      <c r="U261" s="31"/>
      <c r="V261" s="12"/>
      <c r="W261" s="12"/>
      <c r="X261" s="31"/>
      <c r="Y261" s="31"/>
      <c r="Z261" s="12"/>
      <c r="AA261" s="40"/>
      <c r="AB261" s="40"/>
      <c r="AC261" s="40"/>
      <c r="AD261" s="40"/>
      <c r="AE261" s="40"/>
      <c r="AF261" s="40"/>
      <c r="AG261" s="40"/>
      <c r="AH261" s="40"/>
      <c r="AI261" s="40"/>
      <c r="AJ261" s="40"/>
      <c r="AK261" s="40"/>
      <c r="AL261" s="40"/>
      <c r="AM261" s="40"/>
      <c r="AN261" s="40"/>
      <c r="AO261" s="40"/>
      <c r="AP261" s="40"/>
      <c r="AQ261" s="40"/>
      <c r="AR261" s="40"/>
      <c r="AS261" s="40"/>
      <c r="AT261" s="40"/>
      <c r="AU261" s="40"/>
      <c r="AV261" s="40"/>
      <c r="AW261" s="40"/>
      <c r="AX261" s="40"/>
      <c r="AY261" s="40"/>
    </row>
    <row r="262" spans="1:51" ht="15.75" thickBot="1" x14ac:dyDescent="0.3">
      <c r="A262" s="45"/>
      <c r="B262" s="2"/>
      <c r="C262" s="13"/>
      <c r="D262" s="63"/>
      <c r="E262" s="64">
        <v>51.8</v>
      </c>
      <c r="F262" s="63" t="s">
        <v>198</v>
      </c>
      <c r="G262" s="13"/>
      <c r="H262" s="63"/>
      <c r="I262" s="64">
        <v>526.70000000000005</v>
      </c>
      <c r="J262" s="63" t="s">
        <v>198</v>
      </c>
      <c r="K262" s="13"/>
      <c r="L262" s="63"/>
      <c r="M262" s="153">
        <v>4309.5</v>
      </c>
      <c r="N262" s="63" t="s">
        <v>198</v>
      </c>
      <c r="O262" s="13"/>
      <c r="P262" s="63"/>
      <c r="Q262" s="153">
        <v>2056.6</v>
      </c>
      <c r="R262" s="63" t="s">
        <v>198</v>
      </c>
      <c r="S262" s="13"/>
      <c r="T262" s="63"/>
      <c r="U262" s="64" t="s">
        <v>212</v>
      </c>
      <c r="V262" s="63" t="s">
        <v>198</v>
      </c>
      <c r="W262" s="13"/>
      <c r="X262" s="63"/>
      <c r="Y262" s="153">
        <v>6944.6</v>
      </c>
      <c r="Z262" s="63" t="s">
        <v>198</v>
      </c>
      <c r="AA262" s="40"/>
      <c r="AB262" s="40"/>
      <c r="AC262" s="40"/>
      <c r="AD262" s="40"/>
      <c r="AE262" s="40"/>
      <c r="AF262" s="40"/>
      <c r="AG262" s="40"/>
      <c r="AH262" s="40"/>
      <c r="AI262" s="40"/>
      <c r="AJ262" s="40"/>
      <c r="AK262" s="40"/>
      <c r="AL262" s="40"/>
      <c r="AM262" s="40"/>
      <c r="AN262" s="40"/>
      <c r="AO262" s="40"/>
      <c r="AP262" s="40"/>
      <c r="AQ262" s="40"/>
      <c r="AR262" s="40"/>
      <c r="AS262" s="40"/>
      <c r="AT262" s="40"/>
      <c r="AU262" s="40"/>
      <c r="AV262" s="40"/>
      <c r="AW262" s="40"/>
      <c r="AX262" s="40"/>
      <c r="AY262" s="40"/>
    </row>
    <row r="263" spans="1:51" x14ac:dyDescent="0.25">
      <c r="A263" s="45"/>
      <c r="B263" s="12"/>
      <c r="C263" s="12"/>
      <c r="D263" s="31"/>
      <c r="E263" s="31"/>
      <c r="F263" s="12"/>
      <c r="G263" s="12"/>
      <c r="H263" s="31"/>
      <c r="I263" s="31"/>
      <c r="J263" s="12"/>
      <c r="K263" s="12"/>
      <c r="L263" s="31"/>
      <c r="M263" s="31"/>
      <c r="N263" s="12"/>
      <c r="O263" s="12"/>
      <c r="P263" s="31"/>
      <c r="Q263" s="31"/>
      <c r="R263" s="12"/>
      <c r="S263" s="12"/>
      <c r="T263" s="31"/>
      <c r="U263" s="31"/>
      <c r="V263" s="12"/>
      <c r="W263" s="12"/>
      <c r="X263" s="31"/>
      <c r="Y263" s="31"/>
      <c r="Z263" s="12"/>
      <c r="AA263" s="40"/>
      <c r="AB263" s="40"/>
      <c r="AC263" s="40"/>
      <c r="AD263" s="40"/>
      <c r="AE263" s="40"/>
      <c r="AF263" s="40"/>
      <c r="AG263" s="40"/>
      <c r="AH263" s="40"/>
      <c r="AI263" s="40"/>
      <c r="AJ263" s="40"/>
      <c r="AK263" s="40"/>
      <c r="AL263" s="40"/>
      <c r="AM263" s="40"/>
      <c r="AN263" s="40"/>
      <c r="AO263" s="40"/>
      <c r="AP263" s="40"/>
      <c r="AQ263" s="40"/>
      <c r="AR263" s="40"/>
      <c r="AS263" s="40"/>
      <c r="AT263" s="40"/>
      <c r="AU263" s="40"/>
      <c r="AV263" s="40"/>
      <c r="AW263" s="40"/>
      <c r="AX263" s="40"/>
      <c r="AY263" s="40"/>
    </row>
    <row r="264" spans="1:51" x14ac:dyDescent="0.25">
      <c r="A264" s="45"/>
      <c r="B264" s="145" t="s">
        <v>1081</v>
      </c>
      <c r="C264" s="18"/>
      <c r="D264" s="58"/>
      <c r="E264" s="65" t="s">
        <v>985</v>
      </c>
      <c r="F264" s="58" t="s">
        <v>205</v>
      </c>
      <c r="G264" s="18"/>
      <c r="H264" s="58"/>
      <c r="I264" s="65" t="s">
        <v>1134</v>
      </c>
      <c r="J264" s="58" t="s">
        <v>205</v>
      </c>
      <c r="K264" s="18"/>
      <c r="L264" s="58"/>
      <c r="M264" s="65">
        <v>41.6</v>
      </c>
      <c r="N264" s="58" t="s">
        <v>198</v>
      </c>
      <c r="O264" s="18"/>
      <c r="P264" s="58"/>
      <c r="Q264" s="65">
        <v>24.1</v>
      </c>
      <c r="R264" s="58" t="s">
        <v>198</v>
      </c>
      <c r="S264" s="18"/>
      <c r="T264" s="58"/>
      <c r="U264" s="65" t="s">
        <v>212</v>
      </c>
      <c r="V264" s="58" t="s">
        <v>198</v>
      </c>
      <c r="W264" s="18"/>
      <c r="X264" s="58"/>
      <c r="Y264" s="65" t="s">
        <v>1135</v>
      </c>
      <c r="Z264" s="58" t="s">
        <v>205</v>
      </c>
      <c r="AA264" s="40"/>
      <c r="AB264" s="40"/>
      <c r="AC264" s="40"/>
      <c r="AD264" s="40"/>
      <c r="AE264" s="40"/>
      <c r="AF264" s="40"/>
      <c r="AG264" s="40"/>
      <c r="AH264" s="40"/>
      <c r="AI264" s="40"/>
      <c r="AJ264" s="40"/>
      <c r="AK264" s="40"/>
      <c r="AL264" s="40"/>
      <c r="AM264" s="40"/>
      <c r="AN264" s="40"/>
      <c r="AO264" s="40"/>
      <c r="AP264" s="40"/>
      <c r="AQ264" s="40"/>
      <c r="AR264" s="40"/>
      <c r="AS264" s="40"/>
      <c r="AT264" s="40"/>
      <c r="AU264" s="40"/>
      <c r="AV264" s="40"/>
      <c r="AW264" s="40"/>
      <c r="AX264" s="40"/>
      <c r="AY264" s="40"/>
    </row>
    <row r="265" spans="1:51" x14ac:dyDescent="0.25">
      <c r="A265" s="45"/>
      <c r="B265" s="60" t="s">
        <v>81</v>
      </c>
      <c r="C265" s="13"/>
      <c r="D265" s="63"/>
      <c r="E265" s="64" t="s">
        <v>1136</v>
      </c>
      <c r="F265" s="63" t="s">
        <v>205</v>
      </c>
      <c r="G265" s="13"/>
      <c r="H265" s="63"/>
      <c r="I265" s="64" t="s">
        <v>1137</v>
      </c>
      <c r="J265" s="63" t="s">
        <v>205</v>
      </c>
      <c r="K265" s="13"/>
      <c r="L265" s="63"/>
      <c r="M265" s="64">
        <v>11.9</v>
      </c>
      <c r="N265" s="63" t="s">
        <v>198</v>
      </c>
      <c r="O265" s="13"/>
      <c r="P265" s="63"/>
      <c r="Q265" s="64">
        <v>10.9</v>
      </c>
      <c r="R265" s="63" t="s">
        <v>198</v>
      </c>
      <c r="S265" s="13"/>
      <c r="T265" s="63"/>
      <c r="U265" s="64" t="s">
        <v>212</v>
      </c>
      <c r="V265" s="63" t="s">
        <v>198</v>
      </c>
      <c r="W265" s="13"/>
      <c r="X265" s="63"/>
      <c r="Y265" s="64" t="s">
        <v>1090</v>
      </c>
      <c r="Z265" s="63" t="s">
        <v>205</v>
      </c>
      <c r="AA265" s="40"/>
      <c r="AB265" s="40"/>
      <c r="AC265" s="40"/>
      <c r="AD265" s="40"/>
      <c r="AE265" s="40"/>
      <c r="AF265" s="40"/>
      <c r="AG265" s="40"/>
      <c r="AH265" s="40"/>
      <c r="AI265" s="40"/>
      <c r="AJ265" s="40"/>
      <c r="AK265" s="40"/>
      <c r="AL265" s="40"/>
      <c r="AM265" s="40"/>
      <c r="AN265" s="40"/>
      <c r="AO265" s="40"/>
      <c r="AP265" s="40"/>
      <c r="AQ265" s="40"/>
      <c r="AR265" s="40"/>
      <c r="AS265" s="40"/>
      <c r="AT265" s="40"/>
      <c r="AU265" s="40"/>
      <c r="AV265" s="40"/>
      <c r="AW265" s="40"/>
      <c r="AX265" s="40"/>
      <c r="AY265" s="40"/>
    </row>
    <row r="266" spans="1:51" ht="15.75" thickBot="1" x14ac:dyDescent="0.3">
      <c r="A266" s="45"/>
      <c r="B266" s="55" t="s">
        <v>1085</v>
      </c>
      <c r="C266" s="18"/>
      <c r="D266" s="58"/>
      <c r="E266" s="65">
        <v>35.1</v>
      </c>
      <c r="F266" s="58" t="s">
        <v>198</v>
      </c>
      <c r="G266" s="18"/>
      <c r="H266" s="58"/>
      <c r="I266" s="65" t="s">
        <v>212</v>
      </c>
      <c r="J266" s="58" t="s">
        <v>198</v>
      </c>
      <c r="K266" s="18"/>
      <c r="L266" s="58"/>
      <c r="M266" s="65" t="s">
        <v>212</v>
      </c>
      <c r="N266" s="58" t="s">
        <v>198</v>
      </c>
      <c r="O266" s="18"/>
      <c r="P266" s="58"/>
      <c r="Q266" s="65" t="s">
        <v>212</v>
      </c>
      <c r="R266" s="58" t="s">
        <v>198</v>
      </c>
      <c r="S266" s="18"/>
      <c r="T266" s="58"/>
      <c r="U266" s="65" t="s">
        <v>1138</v>
      </c>
      <c r="V266" s="58" t="s">
        <v>205</v>
      </c>
      <c r="W266" s="18"/>
      <c r="X266" s="58"/>
      <c r="Y266" s="65" t="s">
        <v>212</v>
      </c>
      <c r="Z266" s="58" t="s">
        <v>198</v>
      </c>
      <c r="AA266" s="40"/>
      <c r="AB266" s="40"/>
      <c r="AC266" s="40"/>
      <c r="AD266" s="40"/>
      <c r="AE266" s="40"/>
      <c r="AF266" s="40"/>
      <c r="AG266" s="40"/>
      <c r="AH266" s="40"/>
      <c r="AI266" s="40"/>
      <c r="AJ266" s="40"/>
      <c r="AK266" s="40"/>
      <c r="AL266" s="40"/>
      <c r="AM266" s="40"/>
      <c r="AN266" s="40"/>
      <c r="AO266" s="40"/>
      <c r="AP266" s="40"/>
      <c r="AQ266" s="40"/>
      <c r="AR266" s="40"/>
      <c r="AS266" s="40"/>
      <c r="AT266" s="40"/>
      <c r="AU266" s="40"/>
      <c r="AV266" s="40"/>
      <c r="AW266" s="40"/>
      <c r="AX266" s="40"/>
      <c r="AY266" s="40"/>
    </row>
    <row r="267" spans="1:51" x14ac:dyDescent="0.25">
      <c r="A267" s="45"/>
      <c r="B267" s="12"/>
      <c r="C267" s="12"/>
      <c r="D267" s="31"/>
      <c r="E267" s="31"/>
      <c r="F267" s="12"/>
      <c r="G267" s="12"/>
      <c r="H267" s="31"/>
      <c r="I267" s="31"/>
      <c r="J267" s="12"/>
      <c r="K267" s="12"/>
      <c r="L267" s="31"/>
      <c r="M267" s="31"/>
      <c r="N267" s="12"/>
      <c r="O267" s="12"/>
      <c r="P267" s="31"/>
      <c r="Q267" s="31"/>
      <c r="R267" s="12"/>
      <c r="S267" s="12"/>
      <c r="T267" s="31"/>
      <c r="U267" s="31"/>
      <c r="V267" s="12"/>
      <c r="W267" s="12"/>
      <c r="X267" s="31"/>
      <c r="Y267" s="31"/>
      <c r="Z267" s="12"/>
      <c r="AA267" s="40"/>
      <c r="AB267" s="40"/>
      <c r="AC267" s="40"/>
      <c r="AD267" s="40"/>
      <c r="AE267" s="40"/>
      <c r="AF267" s="40"/>
      <c r="AG267" s="40"/>
      <c r="AH267" s="40"/>
      <c r="AI267" s="40"/>
      <c r="AJ267" s="40"/>
      <c r="AK267" s="40"/>
      <c r="AL267" s="40"/>
      <c r="AM267" s="40"/>
      <c r="AN267" s="40"/>
      <c r="AO267" s="40"/>
      <c r="AP267" s="40"/>
      <c r="AQ267" s="40"/>
      <c r="AR267" s="40"/>
      <c r="AS267" s="40"/>
      <c r="AT267" s="40"/>
      <c r="AU267" s="40"/>
      <c r="AV267" s="40"/>
      <c r="AW267" s="40"/>
      <c r="AX267" s="40"/>
      <c r="AY267" s="40"/>
    </row>
    <row r="268" spans="1:51" x14ac:dyDescent="0.25">
      <c r="A268" s="45"/>
      <c r="B268" s="146" t="s">
        <v>84</v>
      </c>
      <c r="C268" s="13"/>
      <c r="D268" s="63"/>
      <c r="E268" s="64">
        <v>2.7</v>
      </c>
      <c r="F268" s="63" t="s">
        <v>198</v>
      </c>
      <c r="G268" s="13"/>
      <c r="H268" s="63"/>
      <c r="I268" s="64" t="s">
        <v>1139</v>
      </c>
      <c r="J268" s="63" t="s">
        <v>205</v>
      </c>
      <c r="K268" s="13"/>
      <c r="L268" s="63"/>
      <c r="M268" s="64">
        <v>29.7</v>
      </c>
      <c r="N268" s="63" t="s">
        <v>198</v>
      </c>
      <c r="O268" s="13"/>
      <c r="P268" s="63"/>
      <c r="Q268" s="64">
        <v>13.2</v>
      </c>
      <c r="R268" s="63" t="s">
        <v>198</v>
      </c>
      <c r="S268" s="13"/>
      <c r="T268" s="63"/>
      <c r="U268" s="64" t="s">
        <v>1138</v>
      </c>
      <c r="V268" s="63" t="s">
        <v>205</v>
      </c>
      <c r="W268" s="13"/>
      <c r="X268" s="63"/>
      <c r="Y268" s="64">
        <v>3.3</v>
      </c>
      <c r="Z268" s="63" t="s">
        <v>198</v>
      </c>
      <c r="AA268" s="40"/>
      <c r="AB268" s="40"/>
      <c r="AC268" s="40"/>
      <c r="AD268" s="40"/>
      <c r="AE268" s="40"/>
      <c r="AF268" s="40"/>
      <c r="AG268" s="40"/>
      <c r="AH268" s="40"/>
      <c r="AI268" s="40"/>
      <c r="AJ268" s="40"/>
      <c r="AK268" s="40"/>
      <c r="AL268" s="40"/>
      <c r="AM268" s="40"/>
      <c r="AN268" s="40"/>
      <c r="AO268" s="40"/>
      <c r="AP268" s="40"/>
      <c r="AQ268" s="40"/>
      <c r="AR268" s="40"/>
      <c r="AS268" s="40"/>
      <c r="AT268" s="40"/>
      <c r="AU268" s="40"/>
      <c r="AV268" s="40"/>
      <c r="AW268" s="40"/>
      <c r="AX268" s="40"/>
      <c r="AY268" s="40"/>
    </row>
    <row r="269" spans="1:51" ht="26.25" thickBot="1" x14ac:dyDescent="0.3">
      <c r="A269" s="45"/>
      <c r="B269" s="145" t="s">
        <v>102</v>
      </c>
      <c r="C269" s="18"/>
      <c r="D269" s="58"/>
      <c r="E269" s="65" t="s">
        <v>212</v>
      </c>
      <c r="F269" s="58" t="s">
        <v>198</v>
      </c>
      <c r="G269" s="18"/>
      <c r="H269" s="58"/>
      <c r="I269" s="65" t="s">
        <v>212</v>
      </c>
      <c r="J269" s="58" t="s">
        <v>198</v>
      </c>
      <c r="K269" s="18"/>
      <c r="L269" s="58"/>
      <c r="M269" s="65">
        <v>0.4</v>
      </c>
      <c r="N269" s="58" t="s">
        <v>198</v>
      </c>
      <c r="O269" s="18"/>
      <c r="P269" s="58"/>
      <c r="Q269" s="65">
        <v>0.2</v>
      </c>
      <c r="R269" s="58" t="s">
        <v>198</v>
      </c>
      <c r="S269" s="18"/>
      <c r="T269" s="58"/>
      <c r="U269" s="65" t="s">
        <v>212</v>
      </c>
      <c r="V269" s="58" t="s">
        <v>198</v>
      </c>
      <c r="W269" s="18"/>
      <c r="X269" s="58"/>
      <c r="Y269" s="65">
        <v>0.6</v>
      </c>
      <c r="Z269" s="58" t="s">
        <v>198</v>
      </c>
      <c r="AA269" s="40"/>
      <c r="AB269" s="40"/>
      <c r="AC269" s="40"/>
      <c r="AD269" s="40"/>
      <c r="AE269" s="40"/>
      <c r="AF269" s="40"/>
      <c r="AG269" s="40"/>
      <c r="AH269" s="40"/>
      <c r="AI269" s="40"/>
      <c r="AJ269" s="40"/>
      <c r="AK269" s="40"/>
      <c r="AL269" s="40"/>
      <c r="AM269" s="40"/>
      <c r="AN269" s="40"/>
      <c r="AO269" s="40"/>
      <c r="AP269" s="40"/>
      <c r="AQ269" s="40"/>
      <c r="AR269" s="40"/>
      <c r="AS269" s="40"/>
      <c r="AT269" s="40"/>
      <c r="AU269" s="40"/>
      <c r="AV269" s="40"/>
      <c r="AW269" s="40"/>
      <c r="AX269" s="40"/>
      <c r="AY269" s="40"/>
    </row>
    <row r="270" spans="1:51" x14ac:dyDescent="0.25">
      <c r="A270" s="45"/>
      <c r="B270" s="12"/>
      <c r="C270" s="12"/>
      <c r="D270" s="31"/>
      <c r="E270" s="31"/>
      <c r="F270" s="12"/>
      <c r="G270" s="12"/>
      <c r="H270" s="31"/>
      <c r="I270" s="31"/>
      <c r="J270" s="12"/>
      <c r="K270" s="12"/>
      <c r="L270" s="31"/>
      <c r="M270" s="31"/>
      <c r="N270" s="12"/>
      <c r="O270" s="12"/>
      <c r="P270" s="31"/>
      <c r="Q270" s="31"/>
      <c r="R270" s="12"/>
      <c r="S270" s="12"/>
      <c r="T270" s="31"/>
      <c r="U270" s="31"/>
      <c r="V270" s="12"/>
      <c r="W270" s="12"/>
      <c r="X270" s="31"/>
      <c r="Y270" s="31"/>
      <c r="Z270" s="12"/>
      <c r="AA270" s="40"/>
      <c r="AB270" s="40"/>
      <c r="AC270" s="40"/>
      <c r="AD270" s="40"/>
      <c r="AE270" s="40"/>
      <c r="AF270" s="40"/>
      <c r="AG270" s="40"/>
      <c r="AH270" s="40"/>
      <c r="AI270" s="40"/>
      <c r="AJ270" s="40"/>
      <c r="AK270" s="40"/>
      <c r="AL270" s="40"/>
      <c r="AM270" s="40"/>
      <c r="AN270" s="40"/>
      <c r="AO270" s="40"/>
      <c r="AP270" s="40"/>
      <c r="AQ270" s="40"/>
      <c r="AR270" s="40"/>
      <c r="AS270" s="40"/>
      <c r="AT270" s="40"/>
      <c r="AU270" s="40"/>
      <c r="AV270" s="40"/>
      <c r="AW270" s="40"/>
      <c r="AX270" s="40"/>
      <c r="AY270" s="40"/>
    </row>
    <row r="271" spans="1:51" ht="25.5" x14ac:dyDescent="0.25">
      <c r="A271" s="45"/>
      <c r="B271" s="146" t="s">
        <v>86</v>
      </c>
      <c r="C271" s="13"/>
      <c r="D271" s="63"/>
      <c r="E271" s="64">
        <v>2.7</v>
      </c>
      <c r="F271" s="63" t="s">
        <v>198</v>
      </c>
      <c r="G271" s="13"/>
      <c r="H271" s="63"/>
      <c r="I271" s="64" t="s">
        <v>1139</v>
      </c>
      <c r="J271" s="63" t="s">
        <v>205</v>
      </c>
      <c r="K271" s="13"/>
      <c r="L271" s="63"/>
      <c r="M271" s="64">
        <v>29.3</v>
      </c>
      <c r="N271" s="63" t="s">
        <v>198</v>
      </c>
      <c r="O271" s="13"/>
      <c r="P271" s="63"/>
      <c r="Q271" s="64">
        <v>13</v>
      </c>
      <c r="R271" s="63" t="s">
        <v>198</v>
      </c>
      <c r="S271" s="13"/>
      <c r="T271" s="63"/>
      <c r="U271" s="64" t="s">
        <v>1138</v>
      </c>
      <c r="V271" s="63" t="s">
        <v>205</v>
      </c>
      <c r="W271" s="13"/>
      <c r="X271" s="63"/>
      <c r="Y271" s="64">
        <v>2.7</v>
      </c>
      <c r="Z271" s="63" t="s">
        <v>198</v>
      </c>
      <c r="AA271" s="40"/>
      <c r="AB271" s="40"/>
      <c r="AC271" s="40"/>
      <c r="AD271" s="40"/>
      <c r="AE271" s="40"/>
      <c r="AF271" s="40"/>
      <c r="AG271" s="40"/>
      <c r="AH271" s="40"/>
      <c r="AI271" s="40"/>
      <c r="AJ271" s="40"/>
      <c r="AK271" s="40"/>
      <c r="AL271" s="40"/>
      <c r="AM271" s="40"/>
      <c r="AN271" s="40"/>
      <c r="AO271" s="40"/>
      <c r="AP271" s="40"/>
      <c r="AQ271" s="40"/>
      <c r="AR271" s="40"/>
      <c r="AS271" s="40"/>
      <c r="AT271" s="40"/>
      <c r="AU271" s="40"/>
      <c r="AV271" s="40"/>
      <c r="AW271" s="40"/>
      <c r="AX271" s="40"/>
      <c r="AY271" s="40"/>
    </row>
    <row r="272" spans="1:51" ht="26.25" thickBot="1" x14ac:dyDescent="0.3">
      <c r="A272" s="45"/>
      <c r="B272" s="148" t="s">
        <v>100</v>
      </c>
      <c r="C272" s="18"/>
      <c r="D272" s="58"/>
      <c r="E272" s="65" t="s">
        <v>1140</v>
      </c>
      <c r="F272" s="58" t="s">
        <v>205</v>
      </c>
      <c r="G272" s="18"/>
      <c r="H272" s="58"/>
      <c r="I272" s="65">
        <v>24.6</v>
      </c>
      <c r="J272" s="58" t="s">
        <v>198</v>
      </c>
      <c r="K272" s="18"/>
      <c r="L272" s="58"/>
      <c r="M272" s="65" t="s">
        <v>1127</v>
      </c>
      <c r="N272" s="58" t="s">
        <v>205</v>
      </c>
      <c r="O272" s="18"/>
      <c r="P272" s="58"/>
      <c r="Q272" s="65" t="s">
        <v>1141</v>
      </c>
      <c r="R272" s="58" t="s">
        <v>205</v>
      </c>
      <c r="S272" s="18"/>
      <c r="T272" s="58"/>
      <c r="U272" s="65">
        <v>22.7</v>
      </c>
      <c r="V272" s="58" t="s">
        <v>198</v>
      </c>
      <c r="W272" s="18"/>
      <c r="X272" s="58"/>
      <c r="Y272" s="65" t="s">
        <v>1140</v>
      </c>
      <c r="Z272" s="58" t="s">
        <v>205</v>
      </c>
      <c r="AA272" s="40"/>
      <c r="AB272" s="40"/>
      <c r="AC272" s="40"/>
      <c r="AD272" s="40"/>
      <c r="AE272" s="40"/>
      <c r="AF272" s="40"/>
      <c r="AG272" s="40"/>
      <c r="AH272" s="40"/>
      <c r="AI272" s="40"/>
      <c r="AJ272" s="40"/>
      <c r="AK272" s="40"/>
      <c r="AL272" s="40"/>
      <c r="AM272" s="40"/>
      <c r="AN272" s="40"/>
      <c r="AO272" s="40"/>
      <c r="AP272" s="40"/>
      <c r="AQ272" s="40"/>
      <c r="AR272" s="40"/>
      <c r="AS272" s="40"/>
      <c r="AT272" s="40"/>
      <c r="AU272" s="40"/>
      <c r="AV272" s="40"/>
      <c r="AW272" s="40"/>
      <c r="AX272" s="40"/>
      <c r="AY272" s="40"/>
    </row>
    <row r="273" spans="1:51" x14ac:dyDescent="0.25">
      <c r="A273" s="45"/>
      <c r="B273" s="12"/>
      <c r="C273" s="12"/>
      <c r="D273" s="31"/>
      <c r="E273" s="31"/>
      <c r="F273" s="12"/>
      <c r="G273" s="12"/>
      <c r="H273" s="31"/>
      <c r="I273" s="31"/>
      <c r="J273" s="12"/>
      <c r="K273" s="12"/>
      <c r="L273" s="31"/>
      <c r="M273" s="31"/>
      <c r="N273" s="12"/>
      <c r="O273" s="12"/>
      <c r="P273" s="31"/>
      <c r="Q273" s="31"/>
      <c r="R273" s="12"/>
      <c r="S273" s="12"/>
      <c r="T273" s="31"/>
      <c r="U273" s="31"/>
      <c r="V273" s="12"/>
      <c r="W273" s="12"/>
      <c r="X273" s="31"/>
      <c r="Y273" s="31"/>
      <c r="Z273" s="12"/>
      <c r="AA273" s="40"/>
      <c r="AB273" s="40"/>
      <c r="AC273" s="40"/>
      <c r="AD273" s="40"/>
      <c r="AE273" s="40"/>
      <c r="AF273" s="40"/>
      <c r="AG273" s="40"/>
      <c r="AH273" s="40"/>
      <c r="AI273" s="40"/>
      <c r="AJ273" s="40"/>
      <c r="AK273" s="40"/>
      <c r="AL273" s="40"/>
      <c r="AM273" s="40"/>
      <c r="AN273" s="40"/>
      <c r="AO273" s="40"/>
      <c r="AP273" s="40"/>
      <c r="AQ273" s="40"/>
      <c r="AR273" s="40"/>
      <c r="AS273" s="40"/>
      <c r="AT273" s="40"/>
      <c r="AU273" s="40"/>
      <c r="AV273" s="40"/>
      <c r="AW273" s="40"/>
      <c r="AX273" s="40"/>
      <c r="AY273" s="40"/>
    </row>
    <row r="274" spans="1:51" ht="39" thickBot="1" x14ac:dyDescent="0.3">
      <c r="A274" s="45"/>
      <c r="B274" s="151" t="s">
        <v>103</v>
      </c>
      <c r="C274" s="13"/>
      <c r="D274" s="63" t="s">
        <v>203</v>
      </c>
      <c r="E274" s="64" t="s">
        <v>1142</v>
      </c>
      <c r="F274" s="63" t="s">
        <v>205</v>
      </c>
      <c r="G274" s="13"/>
      <c r="H274" s="63" t="s">
        <v>203</v>
      </c>
      <c r="I274" s="64">
        <v>17.399999999999999</v>
      </c>
      <c r="J274" s="63" t="s">
        <v>198</v>
      </c>
      <c r="K274" s="13"/>
      <c r="L274" s="63" t="s">
        <v>203</v>
      </c>
      <c r="M274" s="64">
        <v>26.3</v>
      </c>
      <c r="N274" s="63" t="s">
        <v>198</v>
      </c>
      <c r="O274" s="13"/>
      <c r="P274" s="63" t="s">
        <v>203</v>
      </c>
      <c r="Q274" s="64" t="s">
        <v>1143</v>
      </c>
      <c r="R274" s="63" t="s">
        <v>205</v>
      </c>
      <c r="S274" s="13"/>
      <c r="T274" s="63" t="s">
        <v>203</v>
      </c>
      <c r="U274" s="64" t="s">
        <v>1144</v>
      </c>
      <c r="V274" s="63" t="s">
        <v>205</v>
      </c>
      <c r="W274" s="13"/>
      <c r="X274" s="63" t="s">
        <v>203</v>
      </c>
      <c r="Y274" s="64" t="s">
        <v>1142</v>
      </c>
      <c r="Z274" s="63" t="s">
        <v>205</v>
      </c>
      <c r="AA274" s="40"/>
      <c r="AB274" s="40"/>
      <c r="AC274" s="40"/>
      <c r="AD274" s="40"/>
      <c r="AE274" s="40"/>
      <c r="AF274" s="40"/>
      <c r="AG274" s="40"/>
      <c r="AH274" s="40"/>
      <c r="AI274" s="40"/>
      <c r="AJ274" s="40"/>
      <c r="AK274" s="40"/>
      <c r="AL274" s="40"/>
      <c r="AM274" s="40"/>
      <c r="AN274" s="40"/>
      <c r="AO274" s="40"/>
      <c r="AP274" s="40"/>
      <c r="AQ274" s="40"/>
      <c r="AR274" s="40"/>
      <c r="AS274" s="40"/>
      <c r="AT274" s="40"/>
      <c r="AU274" s="40"/>
      <c r="AV274" s="40"/>
      <c r="AW274" s="40"/>
      <c r="AX274" s="40"/>
      <c r="AY274" s="40"/>
    </row>
    <row r="275" spans="1:51" ht="15.75" thickTop="1" x14ac:dyDescent="0.25">
      <c r="A275" s="45"/>
      <c r="B275" s="12"/>
      <c r="C275" s="12"/>
      <c r="D275" s="33"/>
      <c r="E275" s="33"/>
      <c r="F275" s="12"/>
      <c r="G275" s="12"/>
      <c r="H275" s="33"/>
      <c r="I275" s="33"/>
      <c r="J275" s="12"/>
      <c r="K275" s="12"/>
      <c r="L275" s="33"/>
      <c r="M275" s="33"/>
      <c r="N275" s="12"/>
      <c r="O275" s="12"/>
      <c r="P275" s="33"/>
      <c r="Q275" s="33"/>
      <c r="R275" s="12"/>
      <c r="S275" s="12"/>
      <c r="T275" s="33"/>
      <c r="U275" s="33"/>
      <c r="V275" s="12"/>
      <c r="W275" s="12"/>
      <c r="X275" s="33"/>
      <c r="Y275" s="33"/>
      <c r="Z275" s="12"/>
      <c r="AA275" s="40"/>
      <c r="AB275" s="40"/>
      <c r="AC275" s="40"/>
      <c r="AD275" s="40"/>
      <c r="AE275" s="40"/>
      <c r="AF275" s="40"/>
      <c r="AG275" s="40"/>
      <c r="AH275" s="40"/>
      <c r="AI275" s="40"/>
      <c r="AJ275" s="40"/>
      <c r="AK275" s="40"/>
      <c r="AL275" s="40"/>
      <c r="AM275" s="40"/>
      <c r="AN275" s="40"/>
      <c r="AO275" s="40"/>
      <c r="AP275" s="40"/>
      <c r="AQ275" s="40"/>
      <c r="AR275" s="40"/>
      <c r="AS275" s="40"/>
      <c r="AT275" s="40"/>
      <c r="AU275" s="40"/>
      <c r="AV275" s="40"/>
      <c r="AW275" s="40"/>
      <c r="AX275" s="40"/>
      <c r="AY275" s="40"/>
    </row>
    <row r="276" spans="1:51" x14ac:dyDescent="0.25">
      <c r="A276" s="45"/>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c r="AI276" s="40"/>
      <c r="AJ276" s="40"/>
      <c r="AK276" s="40"/>
      <c r="AL276" s="40"/>
      <c r="AM276" s="40"/>
      <c r="AN276" s="40"/>
      <c r="AO276" s="40"/>
      <c r="AP276" s="40"/>
      <c r="AQ276" s="40"/>
      <c r="AR276" s="40"/>
      <c r="AS276" s="40"/>
      <c r="AT276" s="40"/>
      <c r="AU276" s="40"/>
      <c r="AV276" s="40"/>
      <c r="AW276" s="40"/>
      <c r="AX276" s="40"/>
      <c r="AY276" s="40"/>
    </row>
    <row r="277" spans="1:51" x14ac:dyDescent="0.25">
      <c r="A277" s="45"/>
      <c r="B277" s="78"/>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40"/>
      <c r="AB277" s="40"/>
      <c r="AC277" s="40"/>
      <c r="AD277" s="40"/>
      <c r="AE277" s="40"/>
      <c r="AF277" s="40"/>
      <c r="AG277" s="40"/>
      <c r="AH277" s="40"/>
      <c r="AI277" s="40"/>
      <c r="AJ277" s="40"/>
      <c r="AK277" s="40"/>
      <c r="AL277" s="40"/>
      <c r="AM277" s="40"/>
      <c r="AN277" s="40"/>
      <c r="AO277" s="40"/>
      <c r="AP277" s="40"/>
      <c r="AQ277" s="40"/>
      <c r="AR277" s="40"/>
      <c r="AS277" s="40"/>
      <c r="AT277" s="40"/>
      <c r="AU277" s="40"/>
      <c r="AV277" s="40"/>
      <c r="AW277" s="40"/>
      <c r="AX277" s="40"/>
      <c r="AY277" s="40"/>
    </row>
    <row r="278" spans="1:51" ht="15" customHeight="1" x14ac:dyDescent="0.25">
      <c r="A278" s="45" t="s">
        <v>1459</v>
      </c>
      <c r="B278" s="40" t="s">
        <v>4</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t="s">
        <v>4</v>
      </c>
      <c r="AB278" s="40"/>
      <c r="AC278" s="40"/>
      <c r="AD278" s="40"/>
      <c r="AE278" s="40"/>
      <c r="AF278" s="40"/>
      <c r="AG278" s="40"/>
      <c r="AH278" s="40"/>
      <c r="AI278" s="40"/>
      <c r="AJ278" s="40"/>
      <c r="AK278" s="40"/>
      <c r="AL278" s="40"/>
      <c r="AM278" s="40"/>
      <c r="AN278" s="40"/>
      <c r="AO278" s="40"/>
      <c r="AP278" s="40"/>
      <c r="AQ278" s="40"/>
      <c r="AR278" s="40"/>
      <c r="AS278" s="40"/>
      <c r="AT278" s="40"/>
      <c r="AU278" s="40"/>
      <c r="AV278" s="40"/>
      <c r="AW278" s="40"/>
      <c r="AX278" s="40"/>
      <c r="AY278" s="40"/>
    </row>
    <row r="279" spans="1:51" x14ac:dyDescent="0.25">
      <c r="A279" s="45"/>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157" t="s">
        <v>1145</v>
      </c>
      <c r="AB279" s="157"/>
      <c r="AC279" s="157"/>
      <c r="AD279" s="157"/>
      <c r="AE279" s="157"/>
      <c r="AF279" s="157"/>
      <c r="AG279" s="157"/>
      <c r="AH279" s="157"/>
      <c r="AI279" s="157"/>
      <c r="AJ279" s="157"/>
      <c r="AK279" s="157"/>
      <c r="AL279" s="157"/>
      <c r="AM279" s="157"/>
      <c r="AN279" s="157"/>
      <c r="AO279" s="157"/>
      <c r="AP279" s="157"/>
      <c r="AQ279" s="157"/>
      <c r="AR279" s="157"/>
      <c r="AS279" s="157"/>
      <c r="AT279" s="157"/>
      <c r="AU279" s="157"/>
      <c r="AV279" s="157"/>
      <c r="AW279" s="157"/>
      <c r="AX279" s="157"/>
      <c r="AY279" s="157"/>
    </row>
    <row r="280" spans="1:51" x14ac:dyDescent="0.25">
      <c r="A280" s="45"/>
      <c r="B280" s="78"/>
      <c r="C280" s="78"/>
      <c r="D280" s="78"/>
      <c r="E280" s="78"/>
      <c r="F280" s="78"/>
      <c r="G280" s="78"/>
      <c r="H280" s="78"/>
      <c r="I280" s="78"/>
      <c r="J280" s="78"/>
      <c r="K280" s="78"/>
      <c r="L280" s="78"/>
      <c r="M280" s="78"/>
      <c r="N280" s="78"/>
      <c r="O280" s="78"/>
      <c r="P280" s="78"/>
      <c r="Q280" s="78"/>
      <c r="R280" s="78"/>
      <c r="S280" s="78"/>
      <c r="T280" s="78"/>
      <c r="U280" s="78"/>
      <c r="V280" s="78"/>
      <c r="W280" s="78"/>
      <c r="X280" s="78"/>
      <c r="Y280" s="78"/>
      <c r="Z280" s="78"/>
      <c r="AA280" s="157" t="s">
        <v>1214</v>
      </c>
      <c r="AB280" s="157"/>
      <c r="AC280" s="157"/>
      <c r="AD280" s="157"/>
      <c r="AE280" s="157"/>
      <c r="AF280" s="157"/>
      <c r="AG280" s="157"/>
      <c r="AH280" s="157"/>
      <c r="AI280" s="157"/>
      <c r="AJ280" s="157"/>
      <c r="AK280" s="157"/>
      <c r="AL280" s="157"/>
      <c r="AM280" s="157"/>
      <c r="AN280" s="157"/>
      <c r="AO280" s="157"/>
      <c r="AP280" s="157"/>
      <c r="AQ280" s="157"/>
      <c r="AR280" s="157"/>
      <c r="AS280" s="157"/>
      <c r="AT280" s="157"/>
      <c r="AU280" s="157"/>
      <c r="AV280" s="157"/>
      <c r="AW280" s="157"/>
      <c r="AX280" s="157"/>
      <c r="AY280" s="157"/>
    </row>
    <row r="281" spans="1:51" x14ac:dyDescent="0.25">
      <c r="A281" s="45"/>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157" t="s">
        <v>1051</v>
      </c>
      <c r="AB281" s="157"/>
      <c r="AC281" s="157"/>
      <c r="AD281" s="157"/>
      <c r="AE281" s="157"/>
      <c r="AF281" s="157"/>
      <c r="AG281" s="157"/>
      <c r="AH281" s="157"/>
      <c r="AI281" s="157"/>
      <c r="AJ281" s="157"/>
      <c r="AK281" s="157"/>
      <c r="AL281" s="157"/>
      <c r="AM281" s="157"/>
      <c r="AN281" s="157"/>
      <c r="AO281" s="157"/>
      <c r="AP281" s="157"/>
      <c r="AQ281" s="157"/>
      <c r="AR281" s="157"/>
      <c r="AS281" s="157"/>
      <c r="AT281" s="157"/>
      <c r="AU281" s="157"/>
      <c r="AV281" s="157"/>
      <c r="AW281" s="157"/>
      <c r="AX281" s="157"/>
      <c r="AY281" s="157"/>
    </row>
    <row r="282" spans="1:51" x14ac:dyDescent="0.25">
      <c r="A282" s="45"/>
      <c r="B282" s="156" t="s">
        <v>1049</v>
      </c>
      <c r="C282" s="156"/>
      <c r="D282" s="156"/>
      <c r="E282" s="156"/>
      <c r="F282" s="156"/>
      <c r="G282" s="156"/>
      <c r="H282" s="156"/>
      <c r="I282" s="156"/>
      <c r="J282" s="156"/>
      <c r="K282" s="156"/>
      <c r="L282" s="156"/>
      <c r="M282" s="156"/>
      <c r="N282" s="156"/>
      <c r="O282" s="156"/>
      <c r="P282" s="156"/>
      <c r="Q282" s="156"/>
      <c r="R282" s="156"/>
      <c r="S282" s="156"/>
      <c r="T282" s="156"/>
      <c r="U282" s="156"/>
      <c r="V282" s="156"/>
      <c r="W282" s="156"/>
      <c r="X282" s="156"/>
      <c r="Y282" s="156"/>
      <c r="Z282" s="156"/>
      <c r="AA282" s="49"/>
      <c r="AB282" s="49"/>
      <c r="AC282" s="49"/>
      <c r="AD282" s="49"/>
      <c r="AE282" s="49"/>
      <c r="AF282" s="49"/>
      <c r="AG282" s="49"/>
      <c r="AH282" s="49"/>
      <c r="AI282" s="49"/>
      <c r="AJ282" s="49"/>
      <c r="AK282" s="49"/>
      <c r="AL282" s="49"/>
      <c r="AM282" s="49"/>
      <c r="AN282" s="49"/>
      <c r="AO282" s="49"/>
      <c r="AP282" s="49"/>
      <c r="AQ282" s="49"/>
      <c r="AR282" s="49"/>
      <c r="AS282" s="49"/>
      <c r="AT282" s="49"/>
      <c r="AU282" s="49"/>
      <c r="AV282" s="49"/>
      <c r="AW282" s="49"/>
      <c r="AX282" s="49"/>
      <c r="AY282" s="49"/>
    </row>
    <row r="283" spans="1:51" x14ac:dyDescent="0.25">
      <c r="A283" s="45"/>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
      <c r="AB283" s="4"/>
      <c r="AC283" s="4"/>
      <c r="AD283" s="4"/>
      <c r="AE283" s="4"/>
      <c r="AF283" s="4"/>
      <c r="AG283" s="4"/>
      <c r="AH283" s="4"/>
      <c r="AI283" s="4"/>
      <c r="AJ283" s="4"/>
      <c r="AK283" s="4"/>
      <c r="AL283" s="4"/>
      <c r="AM283" s="4"/>
      <c r="AN283" s="4"/>
      <c r="AO283" s="4"/>
      <c r="AP283" s="4"/>
      <c r="AQ283" s="4"/>
      <c r="AR283" s="4"/>
      <c r="AS283" s="4"/>
      <c r="AT283" s="4"/>
      <c r="AU283" s="4"/>
      <c r="AV283" s="4"/>
      <c r="AW283" s="4"/>
      <c r="AX283" s="4"/>
      <c r="AY283" s="4"/>
    </row>
    <row r="284" spans="1:51" x14ac:dyDescent="0.25">
      <c r="A284" s="45"/>
      <c r="B284" s="156" t="s">
        <v>1145</v>
      </c>
      <c r="C284" s="156"/>
      <c r="D284" s="156"/>
      <c r="E284" s="156"/>
      <c r="F284" s="156"/>
      <c r="G284" s="156"/>
      <c r="H284" s="156"/>
      <c r="I284" s="156"/>
      <c r="J284" s="156"/>
      <c r="K284" s="156"/>
      <c r="L284" s="156"/>
      <c r="M284" s="156"/>
      <c r="N284" s="156"/>
      <c r="O284" s="156"/>
      <c r="P284" s="156"/>
      <c r="Q284" s="156"/>
      <c r="R284" s="156"/>
      <c r="S284" s="156"/>
      <c r="T284" s="156"/>
      <c r="U284" s="156"/>
      <c r="V284" s="156"/>
      <c r="W284" s="156"/>
      <c r="X284" s="156"/>
      <c r="Y284" s="156"/>
      <c r="Z284" s="156"/>
      <c r="AA284" s="28"/>
      <c r="AB284" s="28" t="s">
        <v>198</v>
      </c>
      <c r="AC284" s="29" t="s">
        <v>1052</v>
      </c>
      <c r="AD284" s="29"/>
      <c r="AE284" s="28"/>
      <c r="AF284" s="28"/>
      <c r="AG284" s="29" t="s">
        <v>1052</v>
      </c>
      <c r="AH284" s="29"/>
      <c r="AI284" s="28"/>
      <c r="AJ284" s="28"/>
      <c r="AK284" s="29" t="s">
        <v>1057</v>
      </c>
      <c r="AL284" s="29"/>
      <c r="AM284" s="28"/>
      <c r="AN284" s="28"/>
      <c r="AO284" s="29" t="s">
        <v>1058</v>
      </c>
      <c r="AP284" s="29"/>
      <c r="AQ284" s="28"/>
      <c r="AR284" s="28"/>
      <c r="AS284" s="29" t="s">
        <v>1059</v>
      </c>
      <c r="AT284" s="29"/>
      <c r="AU284" s="28"/>
      <c r="AV284" s="28"/>
      <c r="AW284" s="29" t="s">
        <v>1060</v>
      </c>
      <c r="AX284" s="29"/>
      <c r="AY284" s="28"/>
    </row>
    <row r="285" spans="1:51" x14ac:dyDescent="0.25">
      <c r="A285" s="45"/>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28"/>
      <c r="AB285" s="28"/>
      <c r="AC285" s="29" t="s">
        <v>1103</v>
      </c>
      <c r="AD285" s="29"/>
      <c r="AE285" s="28"/>
      <c r="AF285" s="28"/>
      <c r="AG285" s="29" t="s">
        <v>1054</v>
      </c>
      <c r="AH285" s="29"/>
      <c r="AI285" s="28"/>
      <c r="AJ285" s="28"/>
      <c r="AK285" s="29"/>
      <c r="AL285" s="29"/>
      <c r="AM285" s="28"/>
      <c r="AN285" s="28"/>
      <c r="AO285" s="29" t="s">
        <v>1057</v>
      </c>
      <c r="AP285" s="29"/>
      <c r="AQ285" s="28"/>
      <c r="AR285" s="28"/>
      <c r="AS285" s="29"/>
      <c r="AT285" s="29"/>
      <c r="AU285" s="28"/>
      <c r="AV285" s="28"/>
      <c r="AW285" s="29"/>
      <c r="AX285" s="29"/>
      <c r="AY285" s="28"/>
    </row>
    <row r="286" spans="1:51" x14ac:dyDescent="0.25">
      <c r="A286" s="45"/>
      <c r="B286" s="156" t="s">
        <v>1093</v>
      </c>
      <c r="C286" s="156"/>
      <c r="D286" s="156"/>
      <c r="E286" s="156"/>
      <c r="F286" s="156"/>
      <c r="G286" s="156"/>
      <c r="H286" s="156"/>
      <c r="I286" s="156"/>
      <c r="J286" s="156"/>
      <c r="K286" s="156"/>
      <c r="L286" s="156"/>
      <c r="M286" s="156"/>
      <c r="N286" s="156"/>
      <c r="O286" s="156"/>
      <c r="P286" s="156"/>
      <c r="Q286" s="156"/>
      <c r="R286" s="156"/>
      <c r="S286" s="156"/>
      <c r="T286" s="156"/>
      <c r="U286" s="156"/>
      <c r="V286" s="156"/>
      <c r="W286" s="156"/>
      <c r="X286" s="156"/>
      <c r="Y286" s="156"/>
      <c r="Z286" s="156"/>
      <c r="AA286" s="28"/>
      <c r="AB286" s="28"/>
      <c r="AC286" s="29" t="s">
        <v>1054</v>
      </c>
      <c r="AD286" s="29"/>
      <c r="AE286" s="28"/>
      <c r="AF286" s="28"/>
      <c r="AG286" s="29" t="s">
        <v>1056</v>
      </c>
      <c r="AH286" s="29"/>
      <c r="AI286" s="28"/>
      <c r="AJ286" s="28"/>
      <c r="AK286" s="29"/>
      <c r="AL286" s="29"/>
      <c r="AM286" s="28"/>
      <c r="AN286" s="28"/>
      <c r="AO286" s="29"/>
      <c r="AP286" s="29"/>
      <c r="AQ286" s="28"/>
      <c r="AR286" s="28"/>
      <c r="AS286" s="29"/>
      <c r="AT286" s="29"/>
      <c r="AU286" s="28"/>
      <c r="AV286" s="28"/>
      <c r="AW286" s="29"/>
      <c r="AX286" s="29"/>
      <c r="AY286" s="28"/>
    </row>
    <row r="287" spans="1:51" ht="15.75" thickBot="1" x14ac:dyDescent="0.3">
      <c r="A287" s="45"/>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28"/>
      <c r="AB287" s="28"/>
      <c r="AC287" s="30" t="s">
        <v>1055</v>
      </c>
      <c r="AD287" s="30"/>
      <c r="AE287" s="28"/>
      <c r="AF287" s="28"/>
      <c r="AG287" s="30"/>
      <c r="AH287" s="30"/>
      <c r="AI287" s="28"/>
      <c r="AJ287" s="28"/>
      <c r="AK287" s="30"/>
      <c r="AL287" s="30"/>
      <c r="AM287" s="28"/>
      <c r="AN287" s="28"/>
      <c r="AO287" s="30"/>
      <c r="AP287" s="30"/>
      <c r="AQ287" s="28"/>
      <c r="AR287" s="28"/>
      <c r="AS287" s="30"/>
      <c r="AT287" s="30"/>
      <c r="AU287" s="28"/>
      <c r="AV287" s="28"/>
      <c r="AW287" s="30"/>
      <c r="AX287" s="30"/>
      <c r="AY287" s="28"/>
    </row>
    <row r="288" spans="1:51" ht="15.75" thickBot="1" x14ac:dyDescent="0.3">
      <c r="A288" s="45"/>
      <c r="B288" s="156" t="s">
        <v>1051</v>
      </c>
      <c r="C288" s="156"/>
      <c r="D288" s="156"/>
      <c r="E288" s="156"/>
      <c r="F288" s="156"/>
      <c r="G288" s="156"/>
      <c r="H288" s="156"/>
      <c r="I288" s="156"/>
      <c r="J288" s="156"/>
      <c r="K288" s="156"/>
      <c r="L288" s="156"/>
      <c r="M288" s="156"/>
      <c r="N288" s="156"/>
      <c r="O288" s="156"/>
      <c r="P288" s="156"/>
      <c r="Q288" s="156"/>
      <c r="R288" s="156"/>
      <c r="S288" s="156"/>
      <c r="T288" s="156"/>
      <c r="U288" s="156"/>
      <c r="V288" s="156"/>
      <c r="W288" s="156"/>
      <c r="X288" s="156"/>
      <c r="Y288" s="156"/>
      <c r="Z288" s="156"/>
      <c r="AA288" s="16" t="s">
        <v>1175</v>
      </c>
      <c r="AB288" s="18" t="s">
        <v>198</v>
      </c>
      <c r="AC288" s="19" t="s">
        <v>203</v>
      </c>
      <c r="AD288" s="20">
        <v>599.9</v>
      </c>
      <c r="AE288" s="21" t="s">
        <v>198</v>
      </c>
      <c r="AF288" s="18"/>
      <c r="AG288" s="19" t="s">
        <v>203</v>
      </c>
      <c r="AH288" s="20">
        <v>97.7</v>
      </c>
      <c r="AI288" s="21" t="s">
        <v>198</v>
      </c>
      <c r="AJ288" s="18"/>
      <c r="AK288" s="19" t="s">
        <v>203</v>
      </c>
      <c r="AL288" s="20">
        <v>585.5</v>
      </c>
      <c r="AM288" s="21" t="s">
        <v>198</v>
      </c>
      <c r="AN288" s="18"/>
      <c r="AO288" s="19" t="s">
        <v>203</v>
      </c>
      <c r="AP288" s="20">
        <v>64</v>
      </c>
      <c r="AQ288" s="21" t="s">
        <v>198</v>
      </c>
      <c r="AR288" s="18"/>
      <c r="AS288" s="19" t="s">
        <v>203</v>
      </c>
      <c r="AT288" s="20" t="s">
        <v>1250</v>
      </c>
      <c r="AU288" s="21" t="s">
        <v>205</v>
      </c>
      <c r="AV288" s="18"/>
      <c r="AW288" s="19" t="s">
        <v>203</v>
      </c>
      <c r="AX288" s="20">
        <v>695.9</v>
      </c>
      <c r="AY288" s="21" t="s">
        <v>198</v>
      </c>
    </row>
    <row r="289" spans="1:51" x14ac:dyDescent="0.25">
      <c r="A289" s="45"/>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12"/>
      <c r="AB289" s="12" t="s">
        <v>198</v>
      </c>
      <c r="AC289" s="31"/>
      <c r="AD289" s="31"/>
      <c r="AE289" s="12"/>
      <c r="AF289" s="12"/>
      <c r="AG289" s="31"/>
      <c r="AH289" s="31"/>
      <c r="AI289" s="12"/>
      <c r="AJ289" s="12"/>
      <c r="AK289" s="31"/>
      <c r="AL289" s="31"/>
      <c r="AM289" s="12"/>
      <c r="AN289" s="12"/>
      <c r="AO289" s="31"/>
      <c r="AP289" s="31"/>
      <c r="AQ289" s="12"/>
      <c r="AR289" s="12"/>
      <c r="AS289" s="31"/>
      <c r="AT289" s="31"/>
      <c r="AU289" s="12"/>
      <c r="AV289" s="12"/>
      <c r="AW289" s="31"/>
      <c r="AX289" s="31"/>
      <c r="AY289" s="12"/>
    </row>
    <row r="290" spans="1:51" x14ac:dyDescent="0.25">
      <c r="A290" s="45"/>
      <c r="B290" s="75"/>
      <c r="C290" s="75"/>
      <c r="D290" s="75"/>
      <c r="E290" s="75"/>
      <c r="F290" s="75"/>
      <c r="G290" s="75"/>
      <c r="H290" s="75"/>
      <c r="I290" s="75"/>
      <c r="J290" s="75"/>
      <c r="K290" s="75"/>
      <c r="L290" s="75"/>
      <c r="M290" s="75"/>
      <c r="N290" s="75"/>
      <c r="O290" s="75"/>
      <c r="P290" s="75"/>
      <c r="Q290" s="75"/>
      <c r="R290" s="75"/>
      <c r="S290" s="75"/>
      <c r="T290" s="75"/>
      <c r="U290" s="75"/>
      <c r="V290" s="75"/>
      <c r="W290" s="75"/>
      <c r="X290" s="75"/>
      <c r="Y290" s="75"/>
      <c r="Z290" s="75"/>
      <c r="AA290" s="23" t="s">
        <v>121</v>
      </c>
      <c r="AB290" s="13" t="s">
        <v>198</v>
      </c>
      <c r="AC290" s="4"/>
      <c r="AD290" s="4"/>
      <c r="AE290" s="4"/>
      <c r="AF290" s="13"/>
      <c r="AG290" s="4"/>
      <c r="AH290" s="4"/>
      <c r="AI290" s="4"/>
      <c r="AJ290" s="13"/>
      <c r="AK290" s="4"/>
      <c r="AL290" s="4"/>
      <c r="AM290" s="4"/>
      <c r="AN290" s="13"/>
      <c r="AO290" s="4"/>
      <c r="AP290" s="4"/>
      <c r="AQ290" s="4"/>
      <c r="AR290" s="13"/>
      <c r="AS290" s="4"/>
      <c r="AT290" s="4"/>
      <c r="AU290" s="4"/>
      <c r="AV290" s="13"/>
      <c r="AW290" s="4"/>
      <c r="AX290" s="4"/>
      <c r="AY290" s="4"/>
    </row>
    <row r="291" spans="1:51" ht="25.5" x14ac:dyDescent="0.25">
      <c r="A291" s="45"/>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38" t="s">
        <v>1251</v>
      </c>
      <c r="AB291" s="18" t="s">
        <v>198</v>
      </c>
      <c r="AC291" s="21"/>
      <c r="AD291" s="51" t="s">
        <v>212</v>
      </c>
      <c r="AE291" s="21" t="s">
        <v>198</v>
      </c>
      <c r="AF291" s="18"/>
      <c r="AG291" s="19"/>
      <c r="AH291" s="20" t="s">
        <v>1252</v>
      </c>
      <c r="AI291" s="21" t="s">
        <v>205</v>
      </c>
      <c r="AJ291" s="18"/>
      <c r="AK291" s="19"/>
      <c r="AL291" s="20" t="s">
        <v>1253</v>
      </c>
      <c r="AM291" s="21" t="s">
        <v>205</v>
      </c>
      <c r="AN291" s="18"/>
      <c r="AO291" s="19"/>
      <c r="AP291" s="20" t="s">
        <v>1254</v>
      </c>
      <c r="AQ291" s="21" t="s">
        <v>205</v>
      </c>
      <c r="AR291" s="18"/>
      <c r="AS291" s="21"/>
      <c r="AT291" s="51" t="s">
        <v>212</v>
      </c>
      <c r="AU291" s="21" t="s">
        <v>198</v>
      </c>
      <c r="AV291" s="18"/>
      <c r="AW291" s="19"/>
      <c r="AX291" s="20" t="s">
        <v>1255</v>
      </c>
      <c r="AY291" s="21" t="s">
        <v>205</v>
      </c>
    </row>
    <row r="292" spans="1:51" x14ac:dyDescent="0.25">
      <c r="A292" s="45"/>
      <c r="B292" s="28"/>
      <c r="C292" s="28"/>
      <c r="D292" s="81" t="s">
        <v>1052</v>
      </c>
      <c r="E292" s="81"/>
      <c r="F292" s="28"/>
      <c r="G292" s="28"/>
      <c r="H292" s="81" t="s">
        <v>1052</v>
      </c>
      <c r="I292" s="81"/>
      <c r="J292" s="28"/>
      <c r="K292" s="28"/>
      <c r="L292" s="81" t="s">
        <v>1057</v>
      </c>
      <c r="M292" s="81"/>
      <c r="N292" s="28"/>
      <c r="O292" s="28"/>
      <c r="P292" s="81" t="s">
        <v>1058</v>
      </c>
      <c r="Q292" s="81"/>
      <c r="R292" s="28"/>
      <c r="S292" s="28"/>
      <c r="T292" s="81" t="s">
        <v>1059</v>
      </c>
      <c r="U292" s="81"/>
      <c r="V292" s="28"/>
      <c r="W292" s="28"/>
      <c r="X292" s="81" t="s">
        <v>1060</v>
      </c>
      <c r="Y292" s="81"/>
      <c r="Z292" s="28"/>
      <c r="AA292" s="37" t="s">
        <v>123</v>
      </c>
      <c r="AB292" s="13" t="s">
        <v>198</v>
      </c>
      <c r="AC292" s="25"/>
      <c r="AD292" s="27" t="s">
        <v>212</v>
      </c>
      <c r="AE292" s="25" t="s">
        <v>198</v>
      </c>
      <c r="AF292" s="13"/>
      <c r="AG292" s="25"/>
      <c r="AH292" s="27" t="s">
        <v>212</v>
      </c>
      <c r="AI292" s="25" t="s">
        <v>198</v>
      </c>
      <c r="AJ292" s="13"/>
      <c r="AK292" s="11"/>
      <c r="AL292" s="26">
        <v>5.4</v>
      </c>
      <c r="AM292" s="25" t="s">
        <v>198</v>
      </c>
      <c r="AN292" s="13"/>
      <c r="AO292" s="11"/>
      <c r="AP292" s="26">
        <v>5.9</v>
      </c>
      <c r="AQ292" s="25" t="s">
        <v>198</v>
      </c>
      <c r="AR292" s="13"/>
      <c r="AS292" s="25"/>
      <c r="AT292" s="27" t="s">
        <v>212</v>
      </c>
      <c r="AU292" s="25" t="s">
        <v>198</v>
      </c>
      <c r="AV292" s="13"/>
      <c r="AW292" s="11"/>
      <c r="AX292" s="26">
        <v>11.3</v>
      </c>
      <c r="AY292" s="25" t="s">
        <v>198</v>
      </c>
    </row>
    <row r="293" spans="1:51" x14ac:dyDescent="0.25">
      <c r="A293" s="45"/>
      <c r="B293" s="28"/>
      <c r="C293" s="28"/>
      <c r="D293" s="81" t="s">
        <v>1053</v>
      </c>
      <c r="E293" s="81"/>
      <c r="F293" s="28"/>
      <c r="G293" s="28"/>
      <c r="H293" s="81" t="s">
        <v>1054</v>
      </c>
      <c r="I293" s="81"/>
      <c r="J293" s="28"/>
      <c r="K293" s="28"/>
      <c r="L293" s="81"/>
      <c r="M293" s="81"/>
      <c r="N293" s="28"/>
      <c r="O293" s="28"/>
      <c r="P293" s="81" t="s">
        <v>1057</v>
      </c>
      <c r="Q293" s="81"/>
      <c r="R293" s="28"/>
      <c r="S293" s="28"/>
      <c r="T293" s="81"/>
      <c r="U293" s="81"/>
      <c r="V293" s="28"/>
      <c r="W293" s="28"/>
      <c r="X293" s="81"/>
      <c r="Y293" s="81"/>
      <c r="Z293" s="28"/>
      <c r="AA293" s="38" t="s">
        <v>124</v>
      </c>
      <c r="AB293" s="18" t="s">
        <v>198</v>
      </c>
      <c r="AC293" s="21"/>
      <c r="AD293" s="51" t="s">
        <v>212</v>
      </c>
      <c r="AE293" s="21" t="s">
        <v>198</v>
      </c>
      <c r="AF293" s="18"/>
      <c r="AG293" s="21"/>
      <c r="AH293" s="51" t="s">
        <v>212</v>
      </c>
      <c r="AI293" s="21" t="s">
        <v>198</v>
      </c>
      <c r="AJ293" s="18"/>
      <c r="AK293" s="19"/>
      <c r="AL293" s="20">
        <v>0.9</v>
      </c>
      <c r="AM293" s="21" t="s">
        <v>198</v>
      </c>
      <c r="AN293" s="18"/>
      <c r="AO293" s="21"/>
      <c r="AP293" s="51" t="s">
        <v>212</v>
      </c>
      <c r="AQ293" s="21" t="s">
        <v>198</v>
      </c>
      <c r="AR293" s="18"/>
      <c r="AS293" s="21"/>
      <c r="AT293" s="51" t="s">
        <v>212</v>
      </c>
      <c r="AU293" s="21" t="s">
        <v>198</v>
      </c>
      <c r="AV293" s="18"/>
      <c r="AW293" s="19"/>
      <c r="AX293" s="20">
        <v>0.9</v>
      </c>
      <c r="AY293" s="21" t="s">
        <v>198</v>
      </c>
    </row>
    <row r="294" spans="1:51" ht="25.5" x14ac:dyDescent="0.25">
      <c r="A294" s="45"/>
      <c r="B294" s="28"/>
      <c r="C294" s="28"/>
      <c r="D294" s="81" t="s">
        <v>1054</v>
      </c>
      <c r="E294" s="81"/>
      <c r="F294" s="28"/>
      <c r="G294" s="28"/>
      <c r="H294" s="81" t="s">
        <v>1056</v>
      </c>
      <c r="I294" s="81"/>
      <c r="J294" s="28"/>
      <c r="K294" s="28"/>
      <c r="L294" s="81"/>
      <c r="M294" s="81"/>
      <c r="N294" s="28"/>
      <c r="O294" s="28"/>
      <c r="P294" s="81"/>
      <c r="Q294" s="81"/>
      <c r="R294" s="28"/>
      <c r="S294" s="28"/>
      <c r="T294" s="81"/>
      <c r="U294" s="81"/>
      <c r="V294" s="28"/>
      <c r="W294" s="28"/>
      <c r="X294" s="81"/>
      <c r="Y294" s="81"/>
      <c r="Z294" s="28"/>
      <c r="AA294" s="37" t="s">
        <v>1155</v>
      </c>
      <c r="AB294" s="13" t="s">
        <v>198</v>
      </c>
      <c r="AC294" s="25"/>
      <c r="AD294" s="27" t="s">
        <v>212</v>
      </c>
      <c r="AE294" s="25" t="s">
        <v>198</v>
      </c>
      <c r="AF294" s="13"/>
      <c r="AG294" s="25"/>
      <c r="AH294" s="27" t="s">
        <v>212</v>
      </c>
      <c r="AI294" s="25" t="s">
        <v>198</v>
      </c>
      <c r="AJ294" s="13"/>
      <c r="AK294" s="11"/>
      <c r="AL294" s="26" t="s">
        <v>1256</v>
      </c>
      <c r="AM294" s="25" t="s">
        <v>205</v>
      </c>
      <c r="AN294" s="13"/>
      <c r="AO294" s="25"/>
      <c r="AP294" s="27" t="s">
        <v>212</v>
      </c>
      <c r="AQ294" s="25" t="s">
        <v>198</v>
      </c>
      <c r="AR294" s="13"/>
      <c r="AS294" s="25"/>
      <c r="AT294" s="27" t="s">
        <v>212</v>
      </c>
      <c r="AU294" s="25" t="s">
        <v>198</v>
      </c>
      <c r="AV294" s="13"/>
      <c r="AW294" s="11"/>
      <c r="AX294" s="26" t="s">
        <v>1256</v>
      </c>
      <c r="AY294" s="25" t="s">
        <v>205</v>
      </c>
    </row>
    <row r="295" spans="1:51" ht="15.75" thickBot="1" x14ac:dyDescent="0.3">
      <c r="A295" s="45"/>
      <c r="B295" s="28"/>
      <c r="C295" s="28"/>
      <c r="D295" s="82" t="s">
        <v>1055</v>
      </c>
      <c r="E295" s="82"/>
      <c r="F295" s="28"/>
      <c r="G295" s="28"/>
      <c r="H295" s="82"/>
      <c r="I295" s="82"/>
      <c r="J295" s="28"/>
      <c r="K295" s="28"/>
      <c r="L295" s="82"/>
      <c r="M295" s="82"/>
      <c r="N295" s="28"/>
      <c r="O295" s="28"/>
      <c r="P295" s="82"/>
      <c r="Q295" s="82"/>
      <c r="R295" s="28"/>
      <c r="S295" s="28"/>
      <c r="T295" s="82"/>
      <c r="U295" s="82"/>
      <c r="V295" s="28"/>
      <c r="W295" s="28"/>
      <c r="X295" s="82"/>
      <c r="Y295" s="82"/>
      <c r="Z295" s="28"/>
      <c r="AA295" s="38" t="s">
        <v>130</v>
      </c>
      <c r="AB295" s="18" t="s">
        <v>198</v>
      </c>
      <c r="AC295" s="21"/>
      <c r="AD295" s="51" t="s">
        <v>212</v>
      </c>
      <c r="AE295" s="21" t="s">
        <v>198</v>
      </c>
      <c r="AF295" s="18"/>
      <c r="AG295" s="19"/>
      <c r="AH295" s="20" t="s">
        <v>1087</v>
      </c>
      <c r="AI295" s="21" t="s">
        <v>205</v>
      </c>
      <c r="AJ295" s="18"/>
      <c r="AK295" s="19"/>
      <c r="AL295" s="20">
        <v>27.4</v>
      </c>
      <c r="AM295" s="21" t="s">
        <v>198</v>
      </c>
      <c r="AN295" s="18"/>
      <c r="AO295" s="19"/>
      <c r="AP295" s="20" t="s">
        <v>1257</v>
      </c>
      <c r="AQ295" s="21" t="s">
        <v>205</v>
      </c>
      <c r="AR295" s="18"/>
      <c r="AS295" s="21"/>
      <c r="AT295" s="51" t="s">
        <v>212</v>
      </c>
      <c r="AU295" s="21" t="s">
        <v>198</v>
      </c>
      <c r="AV295" s="18"/>
      <c r="AW295" s="19"/>
      <c r="AX295" s="20">
        <v>17.899999999999999</v>
      </c>
      <c r="AY295" s="21" t="s">
        <v>198</v>
      </c>
    </row>
    <row r="296" spans="1:51" ht="26.25" thickBot="1" x14ac:dyDescent="0.3">
      <c r="A296" s="45"/>
      <c r="B296" s="55" t="s">
        <v>120</v>
      </c>
      <c r="C296" s="18"/>
      <c r="D296" s="58" t="s">
        <v>203</v>
      </c>
      <c r="E296" s="65" t="s">
        <v>1146</v>
      </c>
      <c r="F296" s="58" t="s">
        <v>205</v>
      </c>
      <c r="G296" s="18"/>
      <c r="H296" s="58" t="s">
        <v>203</v>
      </c>
      <c r="I296" s="65">
        <v>56.6</v>
      </c>
      <c r="J296" s="58" t="s">
        <v>198</v>
      </c>
      <c r="K296" s="18"/>
      <c r="L296" s="58" t="s">
        <v>203</v>
      </c>
      <c r="M296" s="65" t="s">
        <v>1147</v>
      </c>
      <c r="N296" s="58" t="s">
        <v>205</v>
      </c>
      <c r="O296" s="18"/>
      <c r="P296" s="58" t="s">
        <v>203</v>
      </c>
      <c r="Q296" s="65" t="s">
        <v>1148</v>
      </c>
      <c r="R296" s="58" t="s">
        <v>205</v>
      </c>
      <c r="S296" s="18"/>
      <c r="T296" s="58" t="s">
        <v>203</v>
      </c>
      <c r="U296" s="65" t="s">
        <v>1083</v>
      </c>
      <c r="V296" s="58" t="s">
        <v>205</v>
      </c>
      <c r="W296" s="18"/>
      <c r="X296" s="58" t="s">
        <v>203</v>
      </c>
      <c r="Y296" s="65" t="s">
        <v>1149</v>
      </c>
      <c r="Z296" s="58" t="s">
        <v>205</v>
      </c>
      <c r="AA296" s="12"/>
      <c r="AB296" s="12" t="s">
        <v>198</v>
      </c>
      <c r="AC296" s="31"/>
      <c r="AD296" s="31"/>
      <c r="AE296" s="12"/>
      <c r="AF296" s="12"/>
      <c r="AG296" s="31"/>
      <c r="AH296" s="31"/>
      <c r="AI296" s="12"/>
      <c r="AJ296" s="12"/>
      <c r="AK296" s="31"/>
      <c r="AL296" s="31"/>
      <c r="AM296" s="12"/>
      <c r="AN296" s="12"/>
      <c r="AO296" s="31"/>
      <c r="AP296" s="31"/>
      <c r="AQ296" s="12"/>
      <c r="AR296" s="12"/>
      <c r="AS296" s="31"/>
      <c r="AT296" s="31"/>
      <c r="AU296" s="12"/>
      <c r="AV296" s="12"/>
      <c r="AW296" s="31"/>
      <c r="AX296" s="31"/>
      <c r="AY296" s="12"/>
    </row>
    <row r="297" spans="1:51" ht="15.75" thickBot="1" x14ac:dyDescent="0.3">
      <c r="A297" s="45"/>
      <c r="B297" s="12"/>
      <c r="C297" s="12"/>
      <c r="D297" s="31"/>
      <c r="E297" s="31"/>
      <c r="F297" s="12"/>
      <c r="G297" s="12"/>
      <c r="H297" s="31"/>
      <c r="I297" s="31"/>
      <c r="J297" s="12"/>
      <c r="K297" s="12"/>
      <c r="L297" s="31"/>
      <c r="M297" s="31"/>
      <c r="N297" s="12"/>
      <c r="O297" s="12"/>
      <c r="P297" s="31"/>
      <c r="Q297" s="31"/>
      <c r="R297" s="12"/>
      <c r="S297" s="12"/>
      <c r="T297" s="31"/>
      <c r="U297" s="31"/>
      <c r="V297" s="12"/>
      <c r="W297" s="12"/>
      <c r="X297" s="31"/>
      <c r="Y297" s="31"/>
      <c r="Z297" s="12"/>
      <c r="AA297" s="23" t="s">
        <v>131</v>
      </c>
      <c r="AB297" s="13" t="s">
        <v>198</v>
      </c>
      <c r="AC297" s="25"/>
      <c r="AD297" s="27" t="s">
        <v>212</v>
      </c>
      <c r="AE297" s="25" t="s">
        <v>198</v>
      </c>
      <c r="AF297" s="13"/>
      <c r="AG297" s="11"/>
      <c r="AH297" s="26" t="s">
        <v>1258</v>
      </c>
      <c r="AI297" s="25" t="s">
        <v>205</v>
      </c>
      <c r="AJ297" s="13"/>
      <c r="AK297" s="11"/>
      <c r="AL297" s="26" t="s">
        <v>1259</v>
      </c>
      <c r="AM297" s="25" t="s">
        <v>205</v>
      </c>
      <c r="AN297" s="13"/>
      <c r="AO297" s="11"/>
      <c r="AP297" s="26" t="s">
        <v>1260</v>
      </c>
      <c r="AQ297" s="25" t="s">
        <v>205</v>
      </c>
      <c r="AR297" s="13"/>
      <c r="AS297" s="25"/>
      <c r="AT297" s="27" t="s">
        <v>212</v>
      </c>
      <c r="AU297" s="25" t="s">
        <v>198</v>
      </c>
      <c r="AV297" s="13"/>
      <c r="AW297" s="11"/>
      <c r="AX297" s="26" t="s">
        <v>1261</v>
      </c>
      <c r="AY297" s="25" t="s">
        <v>205</v>
      </c>
    </row>
    <row r="298" spans="1:51" x14ac:dyDescent="0.25">
      <c r="A298" s="45"/>
      <c r="B298" s="60" t="s">
        <v>121</v>
      </c>
      <c r="C298" s="13"/>
      <c r="D298" s="4"/>
      <c r="E298" s="4"/>
      <c r="F298" s="4"/>
      <c r="G298" s="13"/>
      <c r="H298" s="4"/>
      <c r="I298" s="4"/>
      <c r="J298" s="4"/>
      <c r="K298" s="13"/>
      <c r="L298" s="4"/>
      <c r="M298" s="4"/>
      <c r="N298" s="4"/>
      <c r="O298" s="13"/>
      <c r="P298" s="4"/>
      <c r="Q298" s="4"/>
      <c r="R298" s="4"/>
      <c r="S298" s="13"/>
      <c r="T298" s="4"/>
      <c r="U298" s="4"/>
      <c r="V298" s="4"/>
      <c r="W298" s="13"/>
      <c r="X298" s="4"/>
      <c r="Y298" s="4"/>
      <c r="Z298" s="4"/>
      <c r="AA298" s="12"/>
      <c r="AB298" s="12" t="s">
        <v>198</v>
      </c>
      <c r="AC298" s="31"/>
      <c r="AD298" s="31"/>
      <c r="AE298" s="12"/>
      <c r="AF298" s="12"/>
      <c r="AG298" s="31"/>
      <c r="AH298" s="31"/>
      <c r="AI298" s="12"/>
      <c r="AJ298" s="12"/>
      <c r="AK298" s="31"/>
      <c r="AL298" s="31"/>
      <c r="AM298" s="12"/>
      <c r="AN298" s="12"/>
      <c r="AO298" s="31"/>
      <c r="AP298" s="31"/>
      <c r="AQ298" s="12"/>
      <c r="AR298" s="12"/>
      <c r="AS298" s="31"/>
      <c r="AT298" s="31"/>
      <c r="AU298" s="12"/>
      <c r="AV298" s="12"/>
      <c r="AW298" s="31"/>
      <c r="AX298" s="31"/>
      <c r="AY298" s="12"/>
    </row>
    <row r="299" spans="1:51" ht="25.5" x14ac:dyDescent="0.25">
      <c r="A299" s="45"/>
      <c r="B299" s="145" t="s">
        <v>122</v>
      </c>
      <c r="C299" s="18"/>
      <c r="D299" s="58"/>
      <c r="E299" s="65" t="s">
        <v>212</v>
      </c>
      <c r="F299" s="58" t="s">
        <v>198</v>
      </c>
      <c r="G299" s="18"/>
      <c r="H299" s="58"/>
      <c r="I299" s="65" t="s">
        <v>1150</v>
      </c>
      <c r="J299" s="58" t="s">
        <v>205</v>
      </c>
      <c r="K299" s="18"/>
      <c r="L299" s="58"/>
      <c r="M299" s="65" t="s">
        <v>1151</v>
      </c>
      <c r="N299" s="58" t="s">
        <v>205</v>
      </c>
      <c r="O299" s="18"/>
      <c r="P299" s="58"/>
      <c r="Q299" s="65" t="s">
        <v>1152</v>
      </c>
      <c r="R299" s="58" t="s">
        <v>205</v>
      </c>
      <c r="S299" s="18"/>
      <c r="T299" s="58"/>
      <c r="U299" s="65" t="s">
        <v>212</v>
      </c>
      <c r="V299" s="58" t="s">
        <v>198</v>
      </c>
      <c r="W299" s="18"/>
      <c r="X299" s="58"/>
      <c r="Y299" s="65" t="s">
        <v>1153</v>
      </c>
      <c r="Z299" s="58" t="s">
        <v>205</v>
      </c>
      <c r="AA299" s="16" t="s">
        <v>132</v>
      </c>
      <c r="AB299" s="18" t="s">
        <v>198</v>
      </c>
      <c r="AC299" s="17"/>
      <c r="AD299" s="17"/>
      <c r="AE299" s="17"/>
      <c r="AF299" s="18"/>
      <c r="AG299" s="17"/>
      <c r="AH299" s="17"/>
      <c r="AI299" s="17"/>
      <c r="AJ299" s="18"/>
      <c r="AK299" s="17"/>
      <c r="AL299" s="17"/>
      <c r="AM299" s="17"/>
      <c r="AN299" s="18"/>
      <c r="AO299" s="17"/>
      <c r="AP299" s="17"/>
      <c r="AQ299" s="17"/>
      <c r="AR299" s="18"/>
      <c r="AS299" s="17"/>
      <c r="AT299" s="17"/>
      <c r="AU299" s="17"/>
      <c r="AV299" s="18"/>
      <c r="AW299" s="17"/>
      <c r="AX299" s="17"/>
      <c r="AY299" s="17"/>
    </row>
    <row r="300" spans="1:51" ht="25.5" x14ac:dyDescent="0.25">
      <c r="A300" s="45"/>
      <c r="B300" s="146" t="s">
        <v>123</v>
      </c>
      <c r="C300" s="13"/>
      <c r="D300" s="63"/>
      <c r="E300" s="64" t="s">
        <v>212</v>
      </c>
      <c r="F300" s="63" t="s">
        <v>198</v>
      </c>
      <c r="G300" s="13"/>
      <c r="H300" s="63"/>
      <c r="I300" s="64">
        <v>7.8</v>
      </c>
      <c r="J300" s="63" t="s">
        <v>198</v>
      </c>
      <c r="K300" s="13"/>
      <c r="L300" s="63"/>
      <c r="M300" s="64">
        <v>2.2000000000000002</v>
      </c>
      <c r="N300" s="63" t="s">
        <v>198</v>
      </c>
      <c r="O300" s="13"/>
      <c r="P300" s="63"/>
      <c r="Q300" s="64">
        <v>2.6</v>
      </c>
      <c r="R300" s="63" t="s">
        <v>198</v>
      </c>
      <c r="S300" s="13"/>
      <c r="T300" s="63"/>
      <c r="U300" s="64" t="s">
        <v>212</v>
      </c>
      <c r="V300" s="63" t="s">
        <v>198</v>
      </c>
      <c r="W300" s="13"/>
      <c r="X300" s="63"/>
      <c r="Y300" s="64">
        <v>12.6</v>
      </c>
      <c r="Z300" s="63" t="s">
        <v>198</v>
      </c>
      <c r="AA300" s="37" t="s">
        <v>1262</v>
      </c>
      <c r="AB300" s="13" t="s">
        <v>198</v>
      </c>
      <c r="AC300" s="25"/>
      <c r="AD300" s="27" t="s">
        <v>212</v>
      </c>
      <c r="AE300" s="25" t="s">
        <v>198</v>
      </c>
      <c r="AF300" s="13"/>
      <c r="AG300" s="11"/>
      <c r="AH300" s="140">
        <v>3071.4</v>
      </c>
      <c r="AI300" s="25" t="s">
        <v>198</v>
      </c>
      <c r="AJ300" s="13"/>
      <c r="AK300" s="25"/>
      <c r="AL300" s="27" t="s">
        <v>212</v>
      </c>
      <c r="AM300" s="25" t="s">
        <v>198</v>
      </c>
      <c r="AN300" s="13"/>
      <c r="AO300" s="11"/>
      <c r="AP300" s="26">
        <v>9.1</v>
      </c>
      <c r="AQ300" s="25" t="s">
        <v>198</v>
      </c>
      <c r="AR300" s="13"/>
      <c r="AS300" s="25"/>
      <c r="AT300" s="27" t="s">
        <v>212</v>
      </c>
      <c r="AU300" s="25" t="s">
        <v>198</v>
      </c>
      <c r="AV300" s="13"/>
      <c r="AW300" s="11"/>
      <c r="AX300" s="140">
        <v>3080.5</v>
      </c>
      <c r="AY300" s="25" t="s">
        <v>198</v>
      </c>
    </row>
    <row r="301" spans="1:51" x14ac:dyDescent="0.25">
      <c r="A301" s="45"/>
      <c r="B301" s="145" t="s">
        <v>1154</v>
      </c>
      <c r="C301" s="18"/>
      <c r="D301" s="58"/>
      <c r="E301" s="65" t="s">
        <v>212</v>
      </c>
      <c r="F301" s="58" t="s">
        <v>198</v>
      </c>
      <c r="G301" s="18"/>
      <c r="H301" s="58"/>
      <c r="I301" s="65" t="s">
        <v>212</v>
      </c>
      <c r="J301" s="58" t="s">
        <v>198</v>
      </c>
      <c r="K301" s="18"/>
      <c r="L301" s="58"/>
      <c r="M301" s="65">
        <v>24</v>
      </c>
      <c r="N301" s="58" t="s">
        <v>198</v>
      </c>
      <c r="O301" s="18"/>
      <c r="P301" s="58"/>
      <c r="Q301" s="65" t="s">
        <v>212</v>
      </c>
      <c r="R301" s="58" t="s">
        <v>198</v>
      </c>
      <c r="S301" s="18"/>
      <c r="T301" s="58"/>
      <c r="U301" s="65" t="s">
        <v>212</v>
      </c>
      <c r="V301" s="58" t="s">
        <v>198</v>
      </c>
      <c r="W301" s="18"/>
      <c r="X301" s="58"/>
      <c r="Y301" s="65">
        <v>24</v>
      </c>
      <c r="Z301" s="58" t="s">
        <v>198</v>
      </c>
      <c r="AA301" s="38" t="s">
        <v>134</v>
      </c>
      <c r="AB301" s="18" t="s">
        <v>198</v>
      </c>
      <c r="AC301" s="19"/>
      <c r="AD301" s="20" t="s">
        <v>1185</v>
      </c>
      <c r="AE301" s="21" t="s">
        <v>205</v>
      </c>
      <c r="AF301" s="18"/>
      <c r="AG301" s="19"/>
      <c r="AH301" s="20" t="s">
        <v>1263</v>
      </c>
      <c r="AI301" s="21" t="s">
        <v>205</v>
      </c>
      <c r="AJ301" s="18"/>
      <c r="AK301" s="19"/>
      <c r="AL301" s="20" t="s">
        <v>1264</v>
      </c>
      <c r="AM301" s="21" t="s">
        <v>205</v>
      </c>
      <c r="AN301" s="18"/>
      <c r="AO301" s="19"/>
      <c r="AP301" s="20" t="s">
        <v>1265</v>
      </c>
      <c r="AQ301" s="21" t="s">
        <v>205</v>
      </c>
      <c r="AR301" s="18"/>
      <c r="AS301" s="21"/>
      <c r="AT301" s="51" t="s">
        <v>212</v>
      </c>
      <c r="AU301" s="21" t="s">
        <v>198</v>
      </c>
      <c r="AV301" s="18"/>
      <c r="AW301" s="19"/>
      <c r="AX301" s="20" t="s">
        <v>1266</v>
      </c>
      <c r="AY301" s="21" t="s">
        <v>205</v>
      </c>
    </row>
    <row r="302" spans="1:51" ht="25.5" x14ac:dyDescent="0.25">
      <c r="A302" s="45"/>
      <c r="B302" s="146" t="s">
        <v>1155</v>
      </c>
      <c r="C302" s="13"/>
      <c r="D302" s="63"/>
      <c r="E302" s="64" t="s">
        <v>212</v>
      </c>
      <c r="F302" s="63" t="s">
        <v>198</v>
      </c>
      <c r="G302" s="13"/>
      <c r="H302" s="63"/>
      <c r="I302" s="64" t="s">
        <v>212</v>
      </c>
      <c r="J302" s="63" t="s">
        <v>198</v>
      </c>
      <c r="K302" s="13"/>
      <c r="L302" s="63"/>
      <c r="M302" s="64" t="s">
        <v>1156</v>
      </c>
      <c r="N302" s="63" t="s">
        <v>205</v>
      </c>
      <c r="O302" s="13"/>
      <c r="P302" s="63"/>
      <c r="Q302" s="64" t="s">
        <v>1157</v>
      </c>
      <c r="R302" s="63" t="s">
        <v>205</v>
      </c>
      <c r="S302" s="13"/>
      <c r="T302" s="63"/>
      <c r="U302" s="64" t="s">
        <v>212</v>
      </c>
      <c r="V302" s="63" t="s">
        <v>198</v>
      </c>
      <c r="W302" s="13"/>
      <c r="X302" s="63"/>
      <c r="Y302" s="64" t="s">
        <v>1158</v>
      </c>
      <c r="Z302" s="63" t="s">
        <v>205</v>
      </c>
      <c r="AA302" s="37" t="s">
        <v>135</v>
      </c>
      <c r="AB302" s="13" t="s">
        <v>198</v>
      </c>
      <c r="AC302" s="25"/>
      <c r="AD302" s="27" t="s">
        <v>212</v>
      </c>
      <c r="AE302" s="25" t="s">
        <v>198</v>
      </c>
      <c r="AF302" s="13"/>
      <c r="AG302" s="25"/>
      <c r="AH302" s="27" t="s">
        <v>212</v>
      </c>
      <c r="AI302" s="25" t="s">
        <v>198</v>
      </c>
      <c r="AJ302" s="13"/>
      <c r="AK302" s="25"/>
      <c r="AL302" s="27" t="s">
        <v>212</v>
      </c>
      <c r="AM302" s="25" t="s">
        <v>198</v>
      </c>
      <c r="AN302" s="13"/>
      <c r="AO302" s="11"/>
      <c r="AP302" s="26">
        <v>36.200000000000003</v>
      </c>
      <c r="AQ302" s="25" t="s">
        <v>198</v>
      </c>
      <c r="AR302" s="13"/>
      <c r="AS302" s="25"/>
      <c r="AT302" s="27" t="s">
        <v>212</v>
      </c>
      <c r="AU302" s="25" t="s">
        <v>198</v>
      </c>
      <c r="AV302" s="13"/>
      <c r="AW302" s="11"/>
      <c r="AX302" s="26">
        <v>36.200000000000003</v>
      </c>
      <c r="AY302" s="25" t="s">
        <v>198</v>
      </c>
    </row>
    <row r="303" spans="1:51" ht="26.25" thickBot="1" x14ac:dyDescent="0.3">
      <c r="A303" s="45"/>
      <c r="B303" s="145" t="s">
        <v>130</v>
      </c>
      <c r="C303" s="18"/>
      <c r="D303" s="58"/>
      <c r="E303" s="65" t="s">
        <v>212</v>
      </c>
      <c r="F303" s="58" t="s">
        <v>198</v>
      </c>
      <c r="G303" s="18"/>
      <c r="H303" s="58"/>
      <c r="I303" s="65">
        <v>0.1</v>
      </c>
      <c r="J303" s="58" t="s">
        <v>198</v>
      </c>
      <c r="K303" s="18"/>
      <c r="L303" s="58"/>
      <c r="M303" s="65">
        <v>6.8</v>
      </c>
      <c r="N303" s="58" t="s">
        <v>198</v>
      </c>
      <c r="O303" s="18"/>
      <c r="P303" s="58"/>
      <c r="Q303" s="65" t="s">
        <v>778</v>
      </c>
      <c r="R303" s="58" t="s">
        <v>205</v>
      </c>
      <c r="S303" s="18"/>
      <c r="T303" s="58"/>
      <c r="U303" s="65" t="s">
        <v>212</v>
      </c>
      <c r="V303" s="58" t="s">
        <v>198</v>
      </c>
      <c r="W303" s="18"/>
      <c r="X303" s="58"/>
      <c r="Y303" s="65">
        <v>5.0999999999999996</v>
      </c>
      <c r="Z303" s="58" t="s">
        <v>198</v>
      </c>
      <c r="AA303" s="38" t="s">
        <v>139</v>
      </c>
      <c r="AB303" s="18" t="s">
        <v>198</v>
      </c>
      <c r="AC303" s="21"/>
      <c r="AD303" s="51" t="s">
        <v>212</v>
      </c>
      <c r="AE303" s="21" t="s">
        <v>198</v>
      </c>
      <c r="AF303" s="18"/>
      <c r="AG303" s="19"/>
      <c r="AH303" s="20">
        <v>5.6</v>
      </c>
      <c r="AI303" s="21" t="s">
        <v>198</v>
      </c>
      <c r="AJ303" s="18"/>
      <c r="AK303" s="21"/>
      <c r="AL303" s="51" t="s">
        <v>212</v>
      </c>
      <c r="AM303" s="21" t="s">
        <v>198</v>
      </c>
      <c r="AN303" s="18"/>
      <c r="AO303" s="21"/>
      <c r="AP303" s="51" t="s">
        <v>212</v>
      </c>
      <c r="AQ303" s="21" t="s">
        <v>198</v>
      </c>
      <c r="AR303" s="18"/>
      <c r="AS303" s="21"/>
      <c r="AT303" s="51" t="s">
        <v>212</v>
      </c>
      <c r="AU303" s="21" t="s">
        <v>198</v>
      </c>
      <c r="AV303" s="18"/>
      <c r="AW303" s="19"/>
      <c r="AX303" s="20">
        <v>5.6</v>
      </c>
      <c r="AY303" s="21" t="s">
        <v>198</v>
      </c>
    </row>
    <row r="304" spans="1:51" x14ac:dyDescent="0.25">
      <c r="A304" s="45"/>
      <c r="B304" s="12"/>
      <c r="C304" s="12"/>
      <c r="D304" s="31"/>
      <c r="E304" s="31"/>
      <c r="F304" s="12"/>
      <c r="G304" s="12"/>
      <c r="H304" s="31"/>
      <c r="I304" s="31"/>
      <c r="J304" s="12"/>
      <c r="K304" s="12"/>
      <c r="L304" s="31"/>
      <c r="M304" s="31"/>
      <c r="N304" s="12"/>
      <c r="O304" s="12"/>
      <c r="P304" s="31"/>
      <c r="Q304" s="31"/>
      <c r="R304" s="12"/>
      <c r="S304" s="12"/>
      <c r="T304" s="31"/>
      <c r="U304" s="31"/>
      <c r="V304" s="12"/>
      <c r="W304" s="12"/>
      <c r="X304" s="31"/>
      <c r="Y304" s="31"/>
      <c r="Z304" s="12"/>
      <c r="AA304" s="37" t="s">
        <v>140</v>
      </c>
      <c r="AB304" s="13" t="s">
        <v>198</v>
      </c>
      <c r="AC304" s="25"/>
      <c r="AD304" s="27" t="s">
        <v>212</v>
      </c>
      <c r="AE304" s="25" t="s">
        <v>198</v>
      </c>
      <c r="AF304" s="13"/>
      <c r="AG304" s="11"/>
      <c r="AH304" s="26" t="s">
        <v>1267</v>
      </c>
      <c r="AI304" s="25" t="s">
        <v>205</v>
      </c>
      <c r="AJ304" s="13"/>
      <c r="AK304" s="25"/>
      <c r="AL304" s="27" t="s">
        <v>212</v>
      </c>
      <c r="AM304" s="25" t="s">
        <v>198</v>
      </c>
      <c r="AN304" s="13"/>
      <c r="AO304" s="25"/>
      <c r="AP304" s="27" t="s">
        <v>212</v>
      </c>
      <c r="AQ304" s="25" t="s">
        <v>198</v>
      </c>
      <c r="AR304" s="13"/>
      <c r="AS304" s="25"/>
      <c r="AT304" s="27" t="s">
        <v>212</v>
      </c>
      <c r="AU304" s="25" t="s">
        <v>198</v>
      </c>
      <c r="AV304" s="13"/>
      <c r="AW304" s="11"/>
      <c r="AX304" s="26" t="s">
        <v>1267</v>
      </c>
      <c r="AY304" s="25" t="s">
        <v>205</v>
      </c>
    </row>
    <row r="305" spans="1:51" ht="26.25" thickBot="1" x14ac:dyDescent="0.3">
      <c r="A305" s="45"/>
      <c r="B305" s="60" t="s">
        <v>131</v>
      </c>
      <c r="C305" s="13"/>
      <c r="D305" s="63"/>
      <c r="E305" s="64" t="s">
        <v>212</v>
      </c>
      <c r="F305" s="63" t="s">
        <v>198</v>
      </c>
      <c r="G305" s="13"/>
      <c r="H305" s="63"/>
      <c r="I305" s="64" t="s">
        <v>1091</v>
      </c>
      <c r="J305" s="63" t="s">
        <v>205</v>
      </c>
      <c r="K305" s="13"/>
      <c r="L305" s="63"/>
      <c r="M305" s="64" t="s">
        <v>1159</v>
      </c>
      <c r="N305" s="63" t="s">
        <v>205</v>
      </c>
      <c r="O305" s="13"/>
      <c r="P305" s="63"/>
      <c r="Q305" s="64" t="s">
        <v>1160</v>
      </c>
      <c r="R305" s="63" t="s">
        <v>205</v>
      </c>
      <c r="S305" s="13"/>
      <c r="T305" s="63"/>
      <c r="U305" s="64" t="s">
        <v>212</v>
      </c>
      <c r="V305" s="63" t="s">
        <v>198</v>
      </c>
      <c r="W305" s="13"/>
      <c r="X305" s="63"/>
      <c r="Y305" s="64" t="s">
        <v>1161</v>
      </c>
      <c r="Z305" s="63" t="s">
        <v>205</v>
      </c>
      <c r="AA305" s="38" t="s">
        <v>141</v>
      </c>
      <c r="AB305" s="18" t="s">
        <v>198</v>
      </c>
      <c r="AC305" s="21"/>
      <c r="AD305" s="51" t="s">
        <v>212</v>
      </c>
      <c r="AE305" s="21" t="s">
        <v>198</v>
      </c>
      <c r="AF305" s="18"/>
      <c r="AG305" s="19"/>
      <c r="AH305" s="20" t="s">
        <v>1190</v>
      </c>
      <c r="AI305" s="21" t="s">
        <v>205</v>
      </c>
      <c r="AJ305" s="18"/>
      <c r="AK305" s="21"/>
      <c r="AL305" s="51" t="s">
        <v>212</v>
      </c>
      <c r="AM305" s="21" t="s">
        <v>198</v>
      </c>
      <c r="AN305" s="18"/>
      <c r="AO305" s="21"/>
      <c r="AP305" s="51" t="s">
        <v>212</v>
      </c>
      <c r="AQ305" s="21" t="s">
        <v>198</v>
      </c>
      <c r="AR305" s="18"/>
      <c r="AS305" s="21"/>
      <c r="AT305" s="51" t="s">
        <v>212</v>
      </c>
      <c r="AU305" s="21" t="s">
        <v>198</v>
      </c>
      <c r="AV305" s="18"/>
      <c r="AW305" s="19"/>
      <c r="AX305" s="20" t="s">
        <v>1190</v>
      </c>
      <c r="AY305" s="21" t="s">
        <v>205</v>
      </c>
    </row>
    <row r="306" spans="1:51" x14ac:dyDescent="0.25">
      <c r="A306" s="45"/>
      <c r="B306" s="12"/>
      <c r="C306" s="12"/>
      <c r="D306" s="31"/>
      <c r="E306" s="31"/>
      <c r="F306" s="12"/>
      <c r="G306" s="12"/>
      <c r="H306" s="31"/>
      <c r="I306" s="31"/>
      <c r="J306" s="12"/>
      <c r="K306" s="12"/>
      <c r="L306" s="31"/>
      <c r="M306" s="31"/>
      <c r="N306" s="12"/>
      <c r="O306" s="12"/>
      <c r="P306" s="31"/>
      <c r="Q306" s="31"/>
      <c r="R306" s="12"/>
      <c r="S306" s="12"/>
      <c r="T306" s="31"/>
      <c r="U306" s="31"/>
      <c r="V306" s="12"/>
      <c r="W306" s="12"/>
      <c r="X306" s="31"/>
      <c r="Y306" s="31"/>
      <c r="Z306" s="12"/>
      <c r="AA306" s="37" t="s">
        <v>142</v>
      </c>
      <c r="AB306" s="13" t="s">
        <v>198</v>
      </c>
      <c r="AC306" s="25"/>
      <c r="AD306" s="27" t="s">
        <v>212</v>
      </c>
      <c r="AE306" s="25" t="s">
        <v>198</v>
      </c>
      <c r="AF306" s="13"/>
      <c r="AG306" s="11"/>
      <c r="AH306" s="26" t="s">
        <v>1268</v>
      </c>
      <c r="AI306" s="25" t="s">
        <v>205</v>
      </c>
      <c r="AJ306" s="13"/>
      <c r="AK306" s="11"/>
      <c r="AL306" s="26" t="s">
        <v>1215</v>
      </c>
      <c r="AM306" s="25" t="s">
        <v>205</v>
      </c>
      <c r="AN306" s="13"/>
      <c r="AO306" s="11"/>
      <c r="AP306" s="26" t="s">
        <v>1247</v>
      </c>
      <c r="AQ306" s="25" t="s">
        <v>205</v>
      </c>
      <c r="AR306" s="13"/>
      <c r="AS306" s="25"/>
      <c r="AT306" s="27" t="s">
        <v>212</v>
      </c>
      <c r="AU306" s="25" t="s">
        <v>198</v>
      </c>
      <c r="AV306" s="13"/>
      <c r="AW306" s="11"/>
      <c r="AX306" s="26" t="s">
        <v>1269</v>
      </c>
      <c r="AY306" s="25" t="s">
        <v>205</v>
      </c>
    </row>
    <row r="307" spans="1:51" ht="15.75" thickBot="1" x14ac:dyDescent="0.3">
      <c r="A307" s="45"/>
      <c r="B307" s="55" t="s">
        <v>132</v>
      </c>
      <c r="C307" s="18"/>
      <c r="D307" s="17"/>
      <c r="E307" s="17"/>
      <c r="F307" s="17"/>
      <c r="G307" s="18"/>
      <c r="H307" s="17"/>
      <c r="I307" s="17"/>
      <c r="J307" s="17"/>
      <c r="K307" s="18"/>
      <c r="L307" s="17"/>
      <c r="M307" s="17"/>
      <c r="N307" s="17"/>
      <c r="O307" s="18"/>
      <c r="P307" s="17"/>
      <c r="Q307" s="17"/>
      <c r="R307" s="17"/>
      <c r="S307" s="18"/>
      <c r="T307" s="17"/>
      <c r="U307" s="17"/>
      <c r="V307" s="17"/>
      <c r="W307" s="18"/>
      <c r="X307" s="17"/>
      <c r="Y307" s="17"/>
      <c r="Z307" s="17"/>
      <c r="AA307" s="38" t="s">
        <v>1169</v>
      </c>
      <c r="AB307" s="18" t="s">
        <v>198</v>
      </c>
      <c r="AC307" s="21"/>
      <c r="AD307" s="51" t="s">
        <v>212</v>
      </c>
      <c r="AE307" s="21" t="s">
        <v>198</v>
      </c>
      <c r="AF307" s="18"/>
      <c r="AG307" s="19"/>
      <c r="AH307" s="20" t="s">
        <v>1270</v>
      </c>
      <c r="AI307" s="21" t="s">
        <v>205</v>
      </c>
      <c r="AJ307" s="18"/>
      <c r="AK307" s="19"/>
      <c r="AL307" s="20" t="s">
        <v>1271</v>
      </c>
      <c r="AM307" s="21" t="s">
        <v>205</v>
      </c>
      <c r="AN307" s="18"/>
      <c r="AO307" s="19"/>
      <c r="AP307" s="20">
        <v>139.9</v>
      </c>
      <c r="AQ307" s="21" t="s">
        <v>198</v>
      </c>
      <c r="AR307" s="18"/>
      <c r="AS307" s="19"/>
      <c r="AT307" s="20">
        <v>651.20000000000005</v>
      </c>
      <c r="AU307" s="21" t="s">
        <v>198</v>
      </c>
      <c r="AV307" s="18"/>
      <c r="AW307" s="21"/>
      <c r="AX307" s="51" t="s">
        <v>212</v>
      </c>
      <c r="AY307" s="21" t="s">
        <v>198</v>
      </c>
    </row>
    <row r="308" spans="1:51" x14ac:dyDescent="0.25">
      <c r="A308" s="45"/>
      <c r="B308" s="146" t="s">
        <v>133</v>
      </c>
      <c r="C308" s="13"/>
      <c r="D308" s="63"/>
      <c r="E308" s="64" t="s">
        <v>212</v>
      </c>
      <c r="F308" s="63" t="s">
        <v>198</v>
      </c>
      <c r="G308" s="13"/>
      <c r="H308" s="63"/>
      <c r="I308" s="153">
        <v>1430.7</v>
      </c>
      <c r="J308" s="63" t="s">
        <v>198</v>
      </c>
      <c r="K308" s="13"/>
      <c r="L308" s="63"/>
      <c r="M308" s="64" t="s">
        <v>212</v>
      </c>
      <c r="N308" s="63" t="s">
        <v>198</v>
      </c>
      <c r="O308" s="13"/>
      <c r="P308" s="63"/>
      <c r="Q308" s="64">
        <v>303.60000000000002</v>
      </c>
      <c r="R308" s="63" t="s">
        <v>198</v>
      </c>
      <c r="S308" s="13"/>
      <c r="T308" s="63"/>
      <c r="U308" s="64" t="s">
        <v>212</v>
      </c>
      <c r="V308" s="63" t="s">
        <v>198</v>
      </c>
      <c r="W308" s="13"/>
      <c r="X308" s="63"/>
      <c r="Y308" s="153">
        <v>1734.3</v>
      </c>
      <c r="Z308" s="63" t="s">
        <v>198</v>
      </c>
      <c r="AA308" s="12"/>
      <c r="AB308" s="12" t="s">
        <v>198</v>
      </c>
      <c r="AC308" s="31"/>
      <c r="AD308" s="31"/>
      <c r="AE308" s="12"/>
      <c r="AF308" s="12"/>
      <c r="AG308" s="31"/>
      <c r="AH308" s="31"/>
      <c r="AI308" s="12"/>
      <c r="AJ308" s="12"/>
      <c r="AK308" s="31"/>
      <c r="AL308" s="31"/>
      <c r="AM308" s="12"/>
      <c r="AN308" s="12"/>
      <c r="AO308" s="31"/>
      <c r="AP308" s="31"/>
      <c r="AQ308" s="12"/>
      <c r="AR308" s="12"/>
      <c r="AS308" s="31"/>
      <c r="AT308" s="31"/>
      <c r="AU308" s="12"/>
      <c r="AV308" s="12"/>
      <c r="AW308" s="31"/>
      <c r="AX308" s="31"/>
      <c r="AY308" s="12"/>
    </row>
    <row r="309" spans="1:51" ht="26.25" thickBot="1" x14ac:dyDescent="0.3">
      <c r="A309" s="45"/>
      <c r="B309" s="145" t="s">
        <v>134</v>
      </c>
      <c r="C309" s="18"/>
      <c r="D309" s="58"/>
      <c r="E309" s="65" t="s">
        <v>212</v>
      </c>
      <c r="F309" s="58" t="s">
        <v>198</v>
      </c>
      <c r="G309" s="18"/>
      <c r="H309" s="58"/>
      <c r="I309" s="65" t="s">
        <v>1162</v>
      </c>
      <c r="J309" s="58" t="s">
        <v>205</v>
      </c>
      <c r="K309" s="18"/>
      <c r="L309" s="58"/>
      <c r="M309" s="65" t="s">
        <v>1114</v>
      </c>
      <c r="N309" s="58" t="s">
        <v>205</v>
      </c>
      <c r="O309" s="18"/>
      <c r="P309" s="58"/>
      <c r="Q309" s="65" t="s">
        <v>1163</v>
      </c>
      <c r="R309" s="58" t="s">
        <v>205</v>
      </c>
      <c r="S309" s="18"/>
      <c r="T309" s="58"/>
      <c r="U309" s="65" t="s">
        <v>212</v>
      </c>
      <c r="V309" s="58" t="s">
        <v>198</v>
      </c>
      <c r="W309" s="18"/>
      <c r="X309" s="58"/>
      <c r="Y309" s="65" t="s">
        <v>1164</v>
      </c>
      <c r="Z309" s="58" t="s">
        <v>205</v>
      </c>
      <c r="AA309" s="23" t="s">
        <v>1172</v>
      </c>
      <c r="AB309" s="13" t="s">
        <v>198</v>
      </c>
      <c r="AC309" s="11"/>
      <c r="AD309" s="26" t="s">
        <v>1185</v>
      </c>
      <c r="AE309" s="25" t="s">
        <v>205</v>
      </c>
      <c r="AF309" s="13"/>
      <c r="AG309" s="11"/>
      <c r="AH309" s="26" t="s">
        <v>1272</v>
      </c>
      <c r="AI309" s="25" t="s">
        <v>205</v>
      </c>
      <c r="AJ309" s="13"/>
      <c r="AK309" s="11"/>
      <c r="AL309" s="26" t="s">
        <v>1273</v>
      </c>
      <c r="AM309" s="25" t="s">
        <v>205</v>
      </c>
      <c r="AN309" s="13"/>
      <c r="AO309" s="11"/>
      <c r="AP309" s="26">
        <v>4.3</v>
      </c>
      <c r="AQ309" s="25" t="s">
        <v>198</v>
      </c>
      <c r="AR309" s="13"/>
      <c r="AS309" s="11"/>
      <c r="AT309" s="26">
        <v>651.20000000000005</v>
      </c>
      <c r="AU309" s="25" t="s">
        <v>198</v>
      </c>
      <c r="AV309" s="13"/>
      <c r="AW309" s="11"/>
      <c r="AX309" s="26" t="s">
        <v>1274</v>
      </c>
      <c r="AY309" s="25" t="s">
        <v>205</v>
      </c>
    </row>
    <row r="310" spans="1:51" ht="25.5" x14ac:dyDescent="0.25">
      <c r="A310" s="45"/>
      <c r="B310" s="146" t="s">
        <v>135</v>
      </c>
      <c r="C310" s="13"/>
      <c r="D310" s="63"/>
      <c r="E310" s="64" t="s">
        <v>212</v>
      </c>
      <c r="F310" s="63" t="s">
        <v>198</v>
      </c>
      <c r="G310" s="13"/>
      <c r="H310" s="63"/>
      <c r="I310" s="64" t="s">
        <v>212</v>
      </c>
      <c r="J310" s="63" t="s">
        <v>198</v>
      </c>
      <c r="K310" s="13"/>
      <c r="L310" s="63"/>
      <c r="M310" s="64" t="s">
        <v>212</v>
      </c>
      <c r="N310" s="63" t="s">
        <v>198</v>
      </c>
      <c r="O310" s="13"/>
      <c r="P310" s="63"/>
      <c r="Q310" s="64" t="s">
        <v>212</v>
      </c>
      <c r="R310" s="63" t="s">
        <v>198</v>
      </c>
      <c r="S310" s="13"/>
      <c r="T310" s="63"/>
      <c r="U310" s="64" t="s">
        <v>212</v>
      </c>
      <c r="V310" s="63" t="s">
        <v>198</v>
      </c>
      <c r="W310" s="13"/>
      <c r="X310" s="63"/>
      <c r="Y310" s="64" t="s">
        <v>212</v>
      </c>
      <c r="Z310" s="63" t="s">
        <v>198</v>
      </c>
      <c r="AA310" s="12"/>
      <c r="AB310" s="12" t="s">
        <v>198</v>
      </c>
      <c r="AC310" s="31"/>
      <c r="AD310" s="31"/>
      <c r="AE310" s="12"/>
      <c r="AF310" s="12"/>
      <c r="AG310" s="31"/>
      <c r="AH310" s="31"/>
      <c r="AI310" s="12"/>
      <c r="AJ310" s="12"/>
      <c r="AK310" s="31"/>
      <c r="AL310" s="31"/>
      <c r="AM310" s="12"/>
      <c r="AN310" s="12"/>
      <c r="AO310" s="31"/>
      <c r="AP310" s="31"/>
      <c r="AQ310" s="12"/>
      <c r="AR310" s="12"/>
      <c r="AS310" s="31"/>
      <c r="AT310" s="31"/>
      <c r="AU310" s="12"/>
      <c r="AV310" s="12"/>
      <c r="AW310" s="31"/>
      <c r="AX310" s="31"/>
      <c r="AY310" s="12"/>
    </row>
    <row r="311" spans="1:51" x14ac:dyDescent="0.25">
      <c r="A311" s="45"/>
      <c r="B311" s="145" t="s">
        <v>136</v>
      </c>
      <c r="C311" s="18"/>
      <c r="D311" s="58"/>
      <c r="E311" s="65" t="s">
        <v>212</v>
      </c>
      <c r="F311" s="58" t="s">
        <v>198</v>
      </c>
      <c r="G311" s="18"/>
      <c r="H311" s="58"/>
      <c r="I311" s="65" t="s">
        <v>1165</v>
      </c>
      <c r="J311" s="58" t="s">
        <v>205</v>
      </c>
      <c r="K311" s="18"/>
      <c r="L311" s="58"/>
      <c r="M311" s="65" t="s">
        <v>212</v>
      </c>
      <c r="N311" s="58" t="s">
        <v>198</v>
      </c>
      <c r="O311" s="18"/>
      <c r="P311" s="58"/>
      <c r="Q311" s="65" t="s">
        <v>212</v>
      </c>
      <c r="R311" s="58" t="s">
        <v>198</v>
      </c>
      <c r="S311" s="18"/>
      <c r="T311" s="58"/>
      <c r="U311" s="65" t="s">
        <v>212</v>
      </c>
      <c r="V311" s="58" t="s">
        <v>198</v>
      </c>
      <c r="W311" s="18"/>
      <c r="X311" s="58"/>
      <c r="Y311" s="65" t="s">
        <v>1165</v>
      </c>
      <c r="Z311" s="58" t="s">
        <v>205</v>
      </c>
      <c r="AA311" s="16" t="s">
        <v>1199</v>
      </c>
      <c r="AB311" s="18" t="s">
        <v>198</v>
      </c>
      <c r="AC311" s="19"/>
      <c r="AD311" s="20" t="s">
        <v>1275</v>
      </c>
      <c r="AE311" s="21" t="s">
        <v>205</v>
      </c>
      <c r="AF311" s="18"/>
      <c r="AG311" s="19"/>
      <c r="AH311" s="20" t="s">
        <v>1276</v>
      </c>
      <c r="AI311" s="21" t="s">
        <v>205</v>
      </c>
      <c r="AJ311" s="18"/>
      <c r="AK311" s="19"/>
      <c r="AL311" s="20" t="s">
        <v>1194</v>
      </c>
      <c r="AM311" s="21" t="s">
        <v>205</v>
      </c>
      <c r="AN311" s="18"/>
      <c r="AO311" s="19"/>
      <c r="AP311" s="20" t="s">
        <v>1277</v>
      </c>
      <c r="AQ311" s="21" t="s">
        <v>205</v>
      </c>
      <c r="AR311" s="18"/>
      <c r="AS311" s="21"/>
      <c r="AT311" s="51" t="s">
        <v>212</v>
      </c>
      <c r="AU311" s="21" t="s">
        <v>198</v>
      </c>
      <c r="AV311" s="18"/>
      <c r="AW311" s="19"/>
      <c r="AX311" s="20" t="s">
        <v>1278</v>
      </c>
      <c r="AY311" s="21" t="s">
        <v>205</v>
      </c>
    </row>
    <row r="312" spans="1:51" ht="26.25" thickBot="1" x14ac:dyDescent="0.3">
      <c r="A312" s="45"/>
      <c r="B312" s="146" t="s">
        <v>138</v>
      </c>
      <c r="C312" s="13"/>
      <c r="D312" s="63"/>
      <c r="E312" s="64">
        <v>524.1</v>
      </c>
      <c r="F312" s="63" t="s">
        <v>198</v>
      </c>
      <c r="G312" s="13"/>
      <c r="H312" s="63"/>
      <c r="I312" s="64" t="s">
        <v>212</v>
      </c>
      <c r="J312" s="63" t="s">
        <v>198</v>
      </c>
      <c r="K312" s="13"/>
      <c r="L312" s="63"/>
      <c r="M312" s="64" t="s">
        <v>212</v>
      </c>
      <c r="N312" s="63" t="s">
        <v>198</v>
      </c>
      <c r="O312" s="13"/>
      <c r="P312" s="63"/>
      <c r="Q312" s="64" t="s">
        <v>212</v>
      </c>
      <c r="R312" s="63" t="s">
        <v>198</v>
      </c>
      <c r="S312" s="13"/>
      <c r="T312" s="63"/>
      <c r="U312" s="64" t="s">
        <v>212</v>
      </c>
      <c r="V312" s="63" t="s">
        <v>198</v>
      </c>
      <c r="W312" s="13"/>
      <c r="X312" s="63"/>
      <c r="Y312" s="64">
        <v>524.1</v>
      </c>
      <c r="Z312" s="63" t="s">
        <v>198</v>
      </c>
      <c r="AA312" s="23" t="s">
        <v>145</v>
      </c>
      <c r="AB312" s="13" t="s">
        <v>198</v>
      </c>
      <c r="AC312" s="11"/>
      <c r="AD312" s="26">
        <v>0.1</v>
      </c>
      <c r="AE312" s="25" t="s">
        <v>198</v>
      </c>
      <c r="AF312" s="13"/>
      <c r="AG312" s="11"/>
      <c r="AH312" s="26">
        <v>27.4</v>
      </c>
      <c r="AI312" s="25" t="s">
        <v>198</v>
      </c>
      <c r="AJ312" s="13"/>
      <c r="AK312" s="11"/>
      <c r="AL312" s="26">
        <v>41.7</v>
      </c>
      <c r="AM312" s="25" t="s">
        <v>198</v>
      </c>
      <c r="AN312" s="13"/>
      <c r="AO312" s="11"/>
      <c r="AP312" s="26">
        <v>67.599999999999994</v>
      </c>
      <c r="AQ312" s="25" t="s">
        <v>198</v>
      </c>
      <c r="AR312" s="13"/>
      <c r="AS312" s="25"/>
      <c r="AT312" s="27" t="s">
        <v>212</v>
      </c>
      <c r="AU312" s="25" t="s">
        <v>198</v>
      </c>
      <c r="AV312" s="13"/>
      <c r="AW312" s="11"/>
      <c r="AX312" s="26">
        <v>136.80000000000001</v>
      </c>
      <c r="AY312" s="25" t="s">
        <v>198</v>
      </c>
    </row>
    <row r="313" spans="1:51" ht="25.5" x14ac:dyDescent="0.25">
      <c r="A313" s="45"/>
      <c r="B313" s="145" t="s">
        <v>139</v>
      </c>
      <c r="C313" s="18"/>
      <c r="D313" s="58"/>
      <c r="E313" s="65" t="s">
        <v>212</v>
      </c>
      <c r="F313" s="58" t="s">
        <v>198</v>
      </c>
      <c r="G313" s="18"/>
      <c r="H313" s="58"/>
      <c r="I313" s="65">
        <v>3.4</v>
      </c>
      <c r="J313" s="58" t="s">
        <v>198</v>
      </c>
      <c r="K313" s="18"/>
      <c r="L313" s="58"/>
      <c r="M313" s="65" t="s">
        <v>212</v>
      </c>
      <c r="N313" s="58" t="s">
        <v>198</v>
      </c>
      <c r="O313" s="18"/>
      <c r="P313" s="58"/>
      <c r="Q313" s="65" t="s">
        <v>212</v>
      </c>
      <c r="R313" s="58" t="s">
        <v>198</v>
      </c>
      <c r="S313" s="18"/>
      <c r="T313" s="58"/>
      <c r="U313" s="65" t="s">
        <v>212</v>
      </c>
      <c r="V313" s="58" t="s">
        <v>198</v>
      </c>
      <c r="W313" s="18"/>
      <c r="X313" s="58"/>
      <c r="Y313" s="65">
        <v>3.4</v>
      </c>
      <c r="Z313" s="58" t="s">
        <v>198</v>
      </c>
      <c r="AA313" s="12"/>
      <c r="AB313" s="12" t="s">
        <v>198</v>
      </c>
      <c r="AC313" s="31"/>
      <c r="AD313" s="31"/>
      <c r="AE313" s="12"/>
      <c r="AF313" s="12"/>
      <c r="AG313" s="31"/>
      <c r="AH313" s="31"/>
      <c r="AI313" s="12"/>
      <c r="AJ313" s="12"/>
      <c r="AK313" s="31"/>
      <c r="AL313" s="31"/>
      <c r="AM313" s="12"/>
      <c r="AN313" s="12"/>
      <c r="AO313" s="31"/>
      <c r="AP313" s="31"/>
      <c r="AQ313" s="12"/>
      <c r="AR313" s="12"/>
      <c r="AS313" s="31"/>
      <c r="AT313" s="31"/>
      <c r="AU313" s="12"/>
      <c r="AV313" s="12"/>
      <c r="AW313" s="31"/>
      <c r="AX313" s="31"/>
      <c r="AY313" s="12"/>
    </row>
    <row r="314" spans="1:51" ht="15.75" thickBot="1" x14ac:dyDescent="0.3">
      <c r="A314" s="45"/>
      <c r="B314" s="146" t="s">
        <v>140</v>
      </c>
      <c r="C314" s="13"/>
      <c r="D314" s="63"/>
      <c r="E314" s="64" t="s">
        <v>212</v>
      </c>
      <c r="F314" s="63" t="s">
        <v>198</v>
      </c>
      <c r="G314" s="13"/>
      <c r="H314" s="63"/>
      <c r="I314" s="64" t="s">
        <v>1089</v>
      </c>
      <c r="J314" s="63" t="s">
        <v>205</v>
      </c>
      <c r="K314" s="13"/>
      <c r="L314" s="63"/>
      <c r="M314" s="64" t="s">
        <v>212</v>
      </c>
      <c r="N314" s="63" t="s">
        <v>198</v>
      </c>
      <c r="O314" s="13"/>
      <c r="P314" s="63"/>
      <c r="Q314" s="64" t="s">
        <v>212</v>
      </c>
      <c r="R314" s="63" t="s">
        <v>198</v>
      </c>
      <c r="S314" s="13"/>
      <c r="T314" s="63"/>
      <c r="U314" s="64" t="s">
        <v>212</v>
      </c>
      <c r="V314" s="63" t="s">
        <v>198</v>
      </c>
      <c r="W314" s="13"/>
      <c r="X314" s="63"/>
      <c r="Y314" s="64" t="s">
        <v>1089</v>
      </c>
      <c r="Z314" s="63" t="s">
        <v>205</v>
      </c>
      <c r="AA314" s="16" t="s">
        <v>146</v>
      </c>
      <c r="AB314" s="18" t="s">
        <v>198</v>
      </c>
      <c r="AC314" s="21" t="s">
        <v>203</v>
      </c>
      <c r="AD314" s="51" t="s">
        <v>212</v>
      </c>
      <c r="AE314" s="21" t="s">
        <v>198</v>
      </c>
      <c r="AF314" s="18"/>
      <c r="AG314" s="19" t="s">
        <v>203</v>
      </c>
      <c r="AH314" s="20">
        <v>23</v>
      </c>
      <c r="AI314" s="21" t="s">
        <v>198</v>
      </c>
      <c r="AJ314" s="18"/>
      <c r="AK314" s="19" t="s">
        <v>203</v>
      </c>
      <c r="AL314" s="20">
        <v>40.5</v>
      </c>
      <c r="AM314" s="21" t="s">
        <v>198</v>
      </c>
      <c r="AN314" s="18"/>
      <c r="AO314" s="19" t="s">
        <v>203</v>
      </c>
      <c r="AP314" s="20">
        <v>47.5</v>
      </c>
      <c r="AQ314" s="21" t="s">
        <v>198</v>
      </c>
      <c r="AR314" s="18"/>
      <c r="AS314" s="21" t="s">
        <v>203</v>
      </c>
      <c r="AT314" s="51" t="s">
        <v>212</v>
      </c>
      <c r="AU314" s="21" t="s">
        <v>198</v>
      </c>
      <c r="AV314" s="18"/>
      <c r="AW314" s="19" t="s">
        <v>203</v>
      </c>
      <c r="AX314" s="20">
        <v>111</v>
      </c>
      <c r="AY314" s="21" t="s">
        <v>198</v>
      </c>
    </row>
    <row r="315" spans="1:51" ht="15.75" thickTop="1" x14ac:dyDescent="0.25">
      <c r="A315" s="45"/>
      <c r="B315" s="145" t="s">
        <v>142</v>
      </c>
      <c r="C315" s="18"/>
      <c r="D315" s="58"/>
      <c r="E315" s="65" t="s">
        <v>212</v>
      </c>
      <c r="F315" s="58" t="s">
        <v>198</v>
      </c>
      <c r="G315" s="18"/>
      <c r="H315" s="58"/>
      <c r="I315" s="65" t="s">
        <v>1166</v>
      </c>
      <c r="J315" s="58" t="s">
        <v>205</v>
      </c>
      <c r="K315" s="18"/>
      <c r="L315" s="58"/>
      <c r="M315" s="65" t="s">
        <v>1167</v>
      </c>
      <c r="N315" s="58" t="s">
        <v>205</v>
      </c>
      <c r="O315" s="18"/>
      <c r="P315" s="58"/>
      <c r="Q315" s="65" t="s">
        <v>1083</v>
      </c>
      <c r="R315" s="58" t="s">
        <v>205</v>
      </c>
      <c r="S315" s="18"/>
      <c r="T315" s="58"/>
      <c r="U315" s="65" t="s">
        <v>212</v>
      </c>
      <c r="V315" s="58" t="s">
        <v>198</v>
      </c>
      <c r="W315" s="18"/>
      <c r="X315" s="58"/>
      <c r="Y315" s="65" t="s">
        <v>1168</v>
      </c>
      <c r="Z315" s="58" t="s">
        <v>205</v>
      </c>
      <c r="AA315" s="12"/>
      <c r="AB315" s="12" t="s">
        <v>198</v>
      </c>
      <c r="AC315" s="33"/>
      <c r="AD315" s="33"/>
      <c r="AE315" s="12"/>
      <c r="AF315" s="12"/>
      <c r="AG315" s="33"/>
      <c r="AH315" s="33"/>
      <c r="AI315" s="12"/>
      <c r="AJ315" s="12"/>
      <c r="AK315" s="33"/>
      <c r="AL315" s="33"/>
      <c r="AM315" s="12"/>
      <c r="AN315" s="12"/>
      <c r="AO315" s="33"/>
      <c r="AP315" s="33"/>
      <c r="AQ315" s="12"/>
      <c r="AR315" s="12"/>
      <c r="AS315" s="33"/>
      <c r="AT315" s="33"/>
      <c r="AU315" s="12"/>
      <c r="AV315" s="12"/>
      <c r="AW315" s="33"/>
      <c r="AX315" s="33"/>
      <c r="AY315" s="12"/>
    </row>
    <row r="316" spans="1:51" ht="15.75" thickBot="1" x14ac:dyDescent="0.3">
      <c r="A316" s="45"/>
      <c r="B316" s="146" t="s">
        <v>1169</v>
      </c>
      <c r="C316" s="13"/>
      <c r="D316" s="63"/>
      <c r="E316" s="64" t="s">
        <v>1170</v>
      </c>
      <c r="F316" s="63" t="s">
        <v>205</v>
      </c>
      <c r="G316" s="13"/>
      <c r="H316" s="63"/>
      <c r="I316" s="64">
        <v>384.6</v>
      </c>
      <c r="J316" s="63" t="s">
        <v>198</v>
      </c>
      <c r="K316" s="13"/>
      <c r="L316" s="63"/>
      <c r="M316" s="64">
        <v>262.39999999999998</v>
      </c>
      <c r="N316" s="63" t="s">
        <v>198</v>
      </c>
      <c r="O316" s="13"/>
      <c r="P316" s="63"/>
      <c r="Q316" s="64" t="s">
        <v>1171</v>
      </c>
      <c r="R316" s="63" t="s">
        <v>205</v>
      </c>
      <c r="S316" s="13"/>
      <c r="T316" s="63"/>
      <c r="U316" s="64">
        <v>3.2</v>
      </c>
      <c r="V316" s="63" t="s">
        <v>198</v>
      </c>
      <c r="W316" s="13"/>
      <c r="X316" s="63"/>
      <c r="Y316" s="64" t="s">
        <v>212</v>
      </c>
      <c r="Z316" s="63" t="s">
        <v>198</v>
      </c>
      <c r="AA316" s="48"/>
      <c r="AB316" s="48"/>
      <c r="AC316" s="48"/>
      <c r="AD316" s="48"/>
      <c r="AE316" s="48"/>
      <c r="AF316" s="48"/>
      <c r="AG316" s="48"/>
      <c r="AH316" s="48"/>
      <c r="AI316" s="48"/>
      <c r="AJ316" s="48"/>
      <c r="AK316" s="48"/>
      <c r="AL316" s="48"/>
      <c r="AM316" s="48"/>
      <c r="AN316" s="48"/>
      <c r="AO316" s="48"/>
      <c r="AP316" s="48"/>
      <c r="AQ316" s="48"/>
      <c r="AR316" s="48"/>
      <c r="AS316" s="48"/>
      <c r="AT316" s="48"/>
      <c r="AU316" s="48"/>
      <c r="AV316" s="48"/>
      <c r="AW316" s="48"/>
      <c r="AX316" s="48"/>
      <c r="AY316" s="48"/>
    </row>
    <row r="317" spans="1:51" x14ac:dyDescent="0.25">
      <c r="A317" s="45"/>
      <c r="B317" s="12"/>
      <c r="C317" s="12"/>
      <c r="D317" s="31"/>
      <c r="E317" s="31"/>
      <c r="F317" s="12"/>
      <c r="G317" s="12"/>
      <c r="H317" s="31"/>
      <c r="I317" s="31"/>
      <c r="J317" s="12"/>
      <c r="K317" s="12"/>
      <c r="L317" s="31"/>
      <c r="M317" s="31"/>
      <c r="N317" s="12"/>
      <c r="O317" s="12"/>
      <c r="P317" s="31"/>
      <c r="Q317" s="31"/>
      <c r="R317" s="12"/>
      <c r="S317" s="12"/>
      <c r="T317" s="31"/>
      <c r="U317" s="31"/>
      <c r="V317" s="12"/>
      <c r="W317" s="12"/>
      <c r="X317" s="31"/>
      <c r="Y317" s="31"/>
      <c r="Z317" s="12"/>
      <c r="AA317" s="157" t="s">
        <v>1145</v>
      </c>
      <c r="AB317" s="157"/>
      <c r="AC317" s="157"/>
      <c r="AD317" s="157"/>
      <c r="AE317" s="157"/>
      <c r="AF317" s="157"/>
      <c r="AG317" s="157"/>
      <c r="AH317" s="157"/>
      <c r="AI317" s="157"/>
      <c r="AJ317" s="157"/>
      <c r="AK317" s="157"/>
      <c r="AL317" s="157"/>
      <c r="AM317" s="157"/>
      <c r="AN317" s="157"/>
      <c r="AO317" s="157"/>
      <c r="AP317" s="157"/>
      <c r="AQ317" s="157"/>
      <c r="AR317" s="157"/>
      <c r="AS317" s="157"/>
      <c r="AT317" s="157"/>
      <c r="AU317" s="157"/>
      <c r="AV317" s="157"/>
      <c r="AW317" s="157"/>
      <c r="AX317" s="157"/>
      <c r="AY317" s="157"/>
    </row>
    <row r="318" spans="1:51" ht="26.25" thickBot="1" x14ac:dyDescent="0.3">
      <c r="A318" s="45"/>
      <c r="B318" s="55" t="s">
        <v>1172</v>
      </c>
      <c r="C318" s="18"/>
      <c r="D318" s="58"/>
      <c r="E318" s="65">
        <v>3.4</v>
      </c>
      <c r="F318" s="58" t="s">
        <v>198</v>
      </c>
      <c r="G318" s="18"/>
      <c r="H318" s="58"/>
      <c r="I318" s="65" t="s">
        <v>1173</v>
      </c>
      <c r="J318" s="58" t="s">
        <v>205</v>
      </c>
      <c r="K318" s="18"/>
      <c r="L318" s="58"/>
      <c r="M318" s="65">
        <v>253.7</v>
      </c>
      <c r="N318" s="58" t="s">
        <v>198</v>
      </c>
      <c r="O318" s="18"/>
      <c r="P318" s="58"/>
      <c r="Q318" s="65">
        <v>85</v>
      </c>
      <c r="R318" s="58" t="s">
        <v>198</v>
      </c>
      <c r="S318" s="18"/>
      <c r="T318" s="58"/>
      <c r="U318" s="65">
        <v>3.2</v>
      </c>
      <c r="V318" s="58" t="s">
        <v>198</v>
      </c>
      <c r="W318" s="18"/>
      <c r="X318" s="58"/>
      <c r="Y318" s="65">
        <v>296.89999999999998</v>
      </c>
      <c r="Z318" s="58" t="s">
        <v>198</v>
      </c>
      <c r="AA318" s="157" t="s">
        <v>1228</v>
      </c>
      <c r="AB318" s="157"/>
      <c r="AC318" s="157"/>
      <c r="AD318" s="157"/>
      <c r="AE318" s="157"/>
      <c r="AF318" s="157"/>
      <c r="AG318" s="157"/>
      <c r="AH318" s="157"/>
      <c r="AI318" s="157"/>
      <c r="AJ318" s="157"/>
      <c r="AK318" s="157"/>
      <c r="AL318" s="157"/>
      <c r="AM318" s="157"/>
      <c r="AN318" s="157"/>
      <c r="AO318" s="157"/>
      <c r="AP318" s="157"/>
      <c r="AQ318" s="157"/>
      <c r="AR318" s="157"/>
      <c r="AS318" s="157"/>
      <c r="AT318" s="157"/>
      <c r="AU318" s="157"/>
      <c r="AV318" s="157"/>
      <c r="AW318" s="157"/>
      <c r="AX318" s="157"/>
      <c r="AY318" s="157"/>
    </row>
    <row r="319" spans="1:51" x14ac:dyDescent="0.25">
      <c r="A319" s="45"/>
      <c r="B319" s="12"/>
      <c r="C319" s="12"/>
      <c r="D319" s="31"/>
      <c r="E319" s="31"/>
      <c r="F319" s="12"/>
      <c r="G319" s="12"/>
      <c r="H319" s="31"/>
      <c r="I319" s="31"/>
      <c r="J319" s="12"/>
      <c r="K319" s="12"/>
      <c r="L319" s="31"/>
      <c r="M319" s="31"/>
      <c r="N319" s="12"/>
      <c r="O319" s="12"/>
      <c r="P319" s="31"/>
      <c r="Q319" s="31"/>
      <c r="R319" s="12"/>
      <c r="S319" s="12"/>
      <c r="T319" s="31"/>
      <c r="U319" s="31"/>
      <c r="V319" s="12"/>
      <c r="W319" s="12"/>
      <c r="X319" s="31"/>
      <c r="Y319" s="31"/>
      <c r="Z319" s="12"/>
      <c r="AA319" s="157" t="s">
        <v>1051</v>
      </c>
      <c r="AB319" s="157"/>
      <c r="AC319" s="157"/>
      <c r="AD319" s="157"/>
      <c r="AE319" s="157"/>
      <c r="AF319" s="157"/>
      <c r="AG319" s="157"/>
      <c r="AH319" s="157"/>
      <c r="AI319" s="157"/>
      <c r="AJ319" s="157"/>
      <c r="AK319" s="157"/>
      <c r="AL319" s="157"/>
      <c r="AM319" s="157"/>
      <c r="AN319" s="157"/>
      <c r="AO319" s="157"/>
      <c r="AP319" s="157"/>
      <c r="AQ319" s="157"/>
      <c r="AR319" s="157"/>
      <c r="AS319" s="157"/>
      <c r="AT319" s="157"/>
      <c r="AU319" s="157"/>
      <c r="AV319" s="157"/>
      <c r="AW319" s="157"/>
      <c r="AX319" s="157"/>
      <c r="AY319" s="157"/>
    </row>
    <row r="320" spans="1:51" x14ac:dyDescent="0.25">
      <c r="A320" s="45"/>
      <c r="B320" s="60" t="s">
        <v>1174</v>
      </c>
      <c r="C320" s="13"/>
      <c r="D320" s="63"/>
      <c r="E320" s="64" t="s">
        <v>212</v>
      </c>
      <c r="F320" s="63" t="s">
        <v>198</v>
      </c>
      <c r="G320" s="13"/>
      <c r="H320" s="63"/>
      <c r="I320" s="64">
        <v>7.1</v>
      </c>
      <c r="J320" s="63" t="s">
        <v>198</v>
      </c>
      <c r="K320" s="13"/>
      <c r="L320" s="63"/>
      <c r="M320" s="64">
        <v>3.3</v>
      </c>
      <c r="N320" s="63" t="s">
        <v>198</v>
      </c>
      <c r="O320" s="13"/>
      <c r="P320" s="63"/>
      <c r="Q320" s="64">
        <v>17.8</v>
      </c>
      <c r="R320" s="63" t="s">
        <v>198</v>
      </c>
      <c r="S320" s="13"/>
      <c r="T320" s="63"/>
      <c r="U320" s="64" t="s">
        <v>212</v>
      </c>
      <c r="V320" s="63" t="s">
        <v>198</v>
      </c>
      <c r="W320" s="13"/>
      <c r="X320" s="63"/>
      <c r="Y320" s="64">
        <v>28.2</v>
      </c>
      <c r="Z320" s="63" t="s">
        <v>198</v>
      </c>
      <c r="AA320" s="49"/>
      <c r="AB320" s="49"/>
      <c r="AC320" s="49"/>
      <c r="AD320" s="49"/>
      <c r="AE320" s="49"/>
      <c r="AF320" s="49"/>
      <c r="AG320" s="49"/>
      <c r="AH320" s="49"/>
      <c r="AI320" s="49"/>
      <c r="AJ320" s="49"/>
      <c r="AK320" s="49"/>
      <c r="AL320" s="49"/>
      <c r="AM320" s="49"/>
      <c r="AN320" s="49"/>
      <c r="AO320" s="49"/>
      <c r="AP320" s="49"/>
      <c r="AQ320" s="49"/>
      <c r="AR320" s="49"/>
      <c r="AS320" s="49"/>
      <c r="AT320" s="49"/>
      <c r="AU320" s="49"/>
      <c r="AV320" s="49"/>
      <c r="AW320" s="49"/>
      <c r="AX320" s="49"/>
      <c r="AY320" s="49"/>
    </row>
    <row r="321" spans="1:51" ht="26.25" thickBot="1" x14ac:dyDescent="0.3">
      <c r="A321" s="45"/>
      <c r="B321" s="55" t="s">
        <v>145</v>
      </c>
      <c r="C321" s="18"/>
      <c r="D321" s="58"/>
      <c r="E321" s="65" t="s">
        <v>212</v>
      </c>
      <c r="F321" s="58" t="s">
        <v>198</v>
      </c>
      <c r="G321" s="18"/>
      <c r="H321" s="58"/>
      <c r="I321" s="65">
        <v>23</v>
      </c>
      <c r="J321" s="58" t="s">
        <v>198</v>
      </c>
      <c r="K321" s="18"/>
      <c r="L321" s="58"/>
      <c r="M321" s="65">
        <v>40.5</v>
      </c>
      <c r="N321" s="58" t="s">
        <v>198</v>
      </c>
      <c r="O321" s="18"/>
      <c r="P321" s="58"/>
      <c r="Q321" s="65">
        <v>47.5</v>
      </c>
      <c r="R321" s="58" t="s">
        <v>198</v>
      </c>
      <c r="S321" s="18"/>
      <c r="T321" s="58"/>
      <c r="U321" s="65" t="s">
        <v>212</v>
      </c>
      <c r="V321" s="58" t="s">
        <v>198</v>
      </c>
      <c r="W321" s="18"/>
      <c r="X321" s="58"/>
      <c r="Y321" s="65">
        <v>111</v>
      </c>
      <c r="Z321" s="58" t="s">
        <v>198</v>
      </c>
      <c r="AA321" s="4"/>
      <c r="AB321" s="4"/>
      <c r="AC321" s="4"/>
      <c r="AD321" s="4"/>
      <c r="AE321" s="4"/>
      <c r="AF321" s="4"/>
      <c r="AG321" s="4"/>
      <c r="AH321" s="4"/>
      <c r="AI321" s="4"/>
      <c r="AJ321" s="4"/>
      <c r="AK321" s="4"/>
      <c r="AL321" s="4"/>
      <c r="AM321" s="4"/>
      <c r="AN321" s="4"/>
      <c r="AO321" s="4"/>
      <c r="AP321" s="4"/>
      <c r="AQ321" s="4"/>
      <c r="AR321" s="4"/>
      <c r="AS321" s="4"/>
      <c r="AT321" s="4"/>
      <c r="AU321" s="4"/>
      <c r="AV321" s="4"/>
      <c r="AW321" s="4"/>
      <c r="AX321" s="4"/>
      <c r="AY321" s="4"/>
    </row>
    <row r="322" spans="1:51" x14ac:dyDescent="0.25">
      <c r="A322" s="45"/>
      <c r="B322" s="12"/>
      <c r="C322" s="12"/>
      <c r="D322" s="31"/>
      <c r="E322" s="31"/>
      <c r="F322" s="12"/>
      <c r="G322" s="12"/>
      <c r="H322" s="31"/>
      <c r="I322" s="31"/>
      <c r="J322" s="12"/>
      <c r="K322" s="12"/>
      <c r="L322" s="31"/>
      <c r="M322" s="31"/>
      <c r="N322" s="12"/>
      <c r="O322" s="12"/>
      <c r="P322" s="31"/>
      <c r="Q322" s="31"/>
      <c r="R322" s="12"/>
      <c r="S322" s="12"/>
      <c r="T322" s="31"/>
      <c r="U322" s="31"/>
      <c r="V322" s="12"/>
      <c r="W322" s="12"/>
      <c r="X322" s="31"/>
      <c r="Y322" s="31"/>
      <c r="Z322" s="12"/>
      <c r="AA322" s="28"/>
      <c r="AB322" s="28" t="s">
        <v>198</v>
      </c>
      <c r="AC322" s="29" t="s">
        <v>1052</v>
      </c>
      <c r="AD322" s="29"/>
      <c r="AE322" s="28"/>
      <c r="AF322" s="28" t="s">
        <v>198</v>
      </c>
      <c r="AG322" s="29" t="s">
        <v>1052</v>
      </c>
      <c r="AH322" s="29"/>
      <c r="AI322" s="28"/>
      <c r="AJ322" s="28"/>
      <c r="AK322" s="29" t="s">
        <v>1057</v>
      </c>
      <c r="AL322" s="29"/>
      <c r="AM322" s="28"/>
      <c r="AN322" s="28"/>
      <c r="AO322" s="29" t="s">
        <v>1058</v>
      </c>
      <c r="AP322" s="29"/>
      <c r="AQ322" s="28"/>
      <c r="AR322" s="28"/>
      <c r="AS322" s="29" t="s">
        <v>1059</v>
      </c>
      <c r="AT322" s="29"/>
      <c r="AU322" s="28"/>
      <c r="AV322" s="28"/>
      <c r="AW322" s="29" t="s">
        <v>1060</v>
      </c>
      <c r="AX322" s="29"/>
      <c r="AY322" s="28"/>
    </row>
    <row r="323" spans="1:51" ht="15.75" thickBot="1" x14ac:dyDescent="0.3">
      <c r="A323" s="45"/>
      <c r="B323" s="60" t="s">
        <v>146</v>
      </c>
      <c r="C323" s="13"/>
      <c r="D323" s="63" t="s">
        <v>203</v>
      </c>
      <c r="E323" s="64" t="s">
        <v>212</v>
      </c>
      <c r="F323" s="63" t="s">
        <v>198</v>
      </c>
      <c r="G323" s="13"/>
      <c r="H323" s="63" t="s">
        <v>203</v>
      </c>
      <c r="I323" s="64">
        <v>30.1</v>
      </c>
      <c r="J323" s="63" t="s">
        <v>198</v>
      </c>
      <c r="K323" s="13"/>
      <c r="L323" s="63" t="s">
        <v>203</v>
      </c>
      <c r="M323" s="64">
        <v>43.8</v>
      </c>
      <c r="N323" s="63" t="s">
        <v>198</v>
      </c>
      <c r="O323" s="13"/>
      <c r="P323" s="63" t="s">
        <v>203</v>
      </c>
      <c r="Q323" s="64">
        <v>65.3</v>
      </c>
      <c r="R323" s="63" t="s">
        <v>198</v>
      </c>
      <c r="S323" s="13"/>
      <c r="T323" s="63" t="s">
        <v>203</v>
      </c>
      <c r="U323" s="64" t="s">
        <v>212</v>
      </c>
      <c r="V323" s="63" t="s">
        <v>198</v>
      </c>
      <c r="W323" s="13"/>
      <c r="X323" s="63" t="s">
        <v>203</v>
      </c>
      <c r="Y323" s="64">
        <v>139.19999999999999</v>
      </c>
      <c r="Z323" s="63" t="s">
        <v>198</v>
      </c>
      <c r="AA323" s="28"/>
      <c r="AB323" s="28"/>
      <c r="AC323" s="29" t="s">
        <v>1103</v>
      </c>
      <c r="AD323" s="29"/>
      <c r="AE323" s="28"/>
      <c r="AF323" s="28"/>
      <c r="AG323" s="29" t="s">
        <v>1054</v>
      </c>
      <c r="AH323" s="29"/>
      <c r="AI323" s="28"/>
      <c r="AJ323" s="28"/>
      <c r="AK323" s="29"/>
      <c r="AL323" s="29"/>
      <c r="AM323" s="28"/>
      <c r="AN323" s="28"/>
      <c r="AO323" s="29" t="s">
        <v>1057</v>
      </c>
      <c r="AP323" s="29"/>
      <c r="AQ323" s="28"/>
      <c r="AR323" s="28"/>
      <c r="AS323" s="29"/>
      <c r="AT323" s="29"/>
      <c r="AU323" s="28"/>
      <c r="AV323" s="28"/>
      <c r="AW323" s="29"/>
      <c r="AX323" s="29"/>
      <c r="AY323" s="28"/>
    </row>
    <row r="324" spans="1:51" ht="15.75" thickTop="1" x14ac:dyDescent="0.25">
      <c r="A324" s="45"/>
      <c r="B324" s="12"/>
      <c r="C324" s="12"/>
      <c r="D324" s="33"/>
      <c r="E324" s="33"/>
      <c r="F324" s="12"/>
      <c r="G324" s="12"/>
      <c r="H324" s="33"/>
      <c r="I324" s="33"/>
      <c r="J324" s="12"/>
      <c r="K324" s="12"/>
      <c r="L324" s="33"/>
      <c r="M324" s="33"/>
      <c r="N324" s="12"/>
      <c r="O324" s="12"/>
      <c r="P324" s="33"/>
      <c r="Q324" s="33"/>
      <c r="R324" s="12"/>
      <c r="S324" s="12"/>
      <c r="T324" s="33"/>
      <c r="U324" s="33"/>
      <c r="V324" s="12"/>
      <c r="W324" s="12"/>
      <c r="X324" s="33"/>
      <c r="Y324" s="33"/>
      <c r="Z324" s="12"/>
      <c r="AA324" s="28"/>
      <c r="AB324" s="28"/>
      <c r="AC324" s="29" t="s">
        <v>1054</v>
      </c>
      <c r="AD324" s="29"/>
      <c r="AE324" s="28"/>
      <c r="AF324" s="28"/>
      <c r="AG324" s="29" t="s">
        <v>1056</v>
      </c>
      <c r="AH324" s="29"/>
      <c r="AI324" s="28"/>
      <c r="AJ324" s="28"/>
      <c r="AK324" s="29"/>
      <c r="AL324" s="29"/>
      <c r="AM324" s="28"/>
      <c r="AN324" s="28"/>
      <c r="AO324" s="29"/>
      <c r="AP324" s="29"/>
      <c r="AQ324" s="28"/>
      <c r="AR324" s="28"/>
      <c r="AS324" s="29"/>
      <c r="AT324" s="29"/>
      <c r="AU324" s="28"/>
      <c r="AV324" s="28"/>
      <c r="AW324" s="29"/>
      <c r="AX324" s="29"/>
      <c r="AY324" s="28"/>
    </row>
    <row r="325" spans="1:51" ht="15.75" thickBot="1" x14ac:dyDescent="0.3">
      <c r="A325" s="45"/>
      <c r="B325" s="40"/>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28"/>
      <c r="AB325" s="28"/>
      <c r="AC325" s="30" t="s">
        <v>1055</v>
      </c>
      <c r="AD325" s="30"/>
      <c r="AE325" s="28"/>
      <c r="AF325" s="28"/>
      <c r="AG325" s="30"/>
      <c r="AH325" s="30"/>
      <c r="AI325" s="28"/>
      <c r="AJ325" s="28"/>
      <c r="AK325" s="30"/>
      <c r="AL325" s="30"/>
      <c r="AM325" s="28"/>
      <c r="AN325" s="28"/>
      <c r="AO325" s="30"/>
      <c r="AP325" s="30"/>
      <c r="AQ325" s="28"/>
      <c r="AR325" s="28"/>
      <c r="AS325" s="30"/>
      <c r="AT325" s="30"/>
      <c r="AU325" s="28"/>
      <c r="AV325" s="28"/>
      <c r="AW325" s="30"/>
      <c r="AX325" s="30"/>
      <c r="AY325" s="28"/>
    </row>
    <row r="326" spans="1:51" x14ac:dyDescent="0.25">
      <c r="A326" s="45"/>
      <c r="B326" s="78"/>
      <c r="C326" s="78"/>
      <c r="D326" s="78"/>
      <c r="E326" s="78"/>
      <c r="F326" s="78"/>
      <c r="G326" s="78"/>
      <c r="H326" s="78"/>
      <c r="I326" s="78"/>
      <c r="J326" s="78"/>
      <c r="K326" s="78"/>
      <c r="L326" s="78"/>
      <c r="M326" s="78"/>
      <c r="N326" s="78"/>
      <c r="O326" s="78"/>
      <c r="P326" s="78"/>
      <c r="Q326" s="78"/>
      <c r="R326" s="78"/>
      <c r="S326" s="78"/>
      <c r="T326" s="78"/>
      <c r="U326" s="78"/>
      <c r="V326" s="78"/>
      <c r="W326" s="78"/>
      <c r="X326" s="78"/>
      <c r="Y326" s="78"/>
      <c r="Z326" s="78"/>
      <c r="AA326" s="16" t="s">
        <v>1175</v>
      </c>
      <c r="AB326" s="18" t="s">
        <v>198</v>
      </c>
      <c r="AC326" s="21" t="s">
        <v>203</v>
      </c>
      <c r="AD326" s="51" t="s">
        <v>212</v>
      </c>
      <c r="AE326" s="21" t="s">
        <v>198</v>
      </c>
      <c r="AF326" s="18" t="s">
        <v>198</v>
      </c>
      <c r="AG326" s="19" t="s">
        <v>203</v>
      </c>
      <c r="AH326" s="20">
        <v>62.2</v>
      </c>
      <c r="AI326" s="21" t="s">
        <v>198</v>
      </c>
      <c r="AJ326" s="18"/>
      <c r="AK326" s="19" t="s">
        <v>203</v>
      </c>
      <c r="AL326" s="20">
        <v>532.5</v>
      </c>
      <c r="AM326" s="21" t="s">
        <v>198</v>
      </c>
      <c r="AN326" s="18"/>
      <c r="AO326" s="19" t="s">
        <v>203</v>
      </c>
      <c r="AP326" s="20">
        <v>178.7</v>
      </c>
      <c r="AQ326" s="21" t="s">
        <v>198</v>
      </c>
      <c r="AR326" s="18"/>
      <c r="AS326" s="19" t="s">
        <v>203</v>
      </c>
      <c r="AT326" s="20" t="s">
        <v>1279</v>
      </c>
      <c r="AU326" s="21" t="s">
        <v>205</v>
      </c>
      <c r="AV326" s="18"/>
      <c r="AW326" s="19" t="s">
        <v>203</v>
      </c>
      <c r="AX326" s="20">
        <v>691.7</v>
      </c>
      <c r="AY326" s="21" t="s">
        <v>198</v>
      </c>
    </row>
    <row r="327" spans="1:51" x14ac:dyDescent="0.25">
      <c r="A327" s="45"/>
      <c r="B327" s="40"/>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c r="AA327" s="23" t="s">
        <v>121</v>
      </c>
      <c r="AB327" s="13" t="s">
        <v>198</v>
      </c>
      <c r="AC327" s="4"/>
      <c r="AD327" s="4"/>
      <c r="AE327" s="4"/>
      <c r="AF327" s="13" t="s">
        <v>198</v>
      </c>
      <c r="AG327" s="4"/>
      <c r="AH327" s="4"/>
      <c r="AI327" s="4"/>
      <c r="AJ327" s="13"/>
      <c r="AK327" s="4"/>
      <c r="AL327" s="4"/>
      <c r="AM327" s="4"/>
      <c r="AN327" s="13"/>
      <c r="AO327" s="4"/>
      <c r="AP327" s="4"/>
      <c r="AQ327" s="4"/>
      <c r="AR327" s="13"/>
      <c r="AS327" s="4"/>
      <c r="AT327" s="4"/>
      <c r="AU327" s="4"/>
      <c r="AV327" s="13"/>
      <c r="AW327" s="4"/>
      <c r="AX327" s="4"/>
      <c r="AY327" s="4"/>
    </row>
    <row r="328" spans="1:51" ht="25.5" x14ac:dyDescent="0.25">
      <c r="A328" s="45"/>
      <c r="B328" s="156" t="s">
        <v>1049</v>
      </c>
      <c r="C328" s="156"/>
      <c r="D328" s="156"/>
      <c r="E328" s="156"/>
      <c r="F328" s="156"/>
      <c r="G328" s="156"/>
      <c r="H328" s="156"/>
      <c r="I328" s="156"/>
      <c r="J328" s="156"/>
      <c r="K328" s="156"/>
      <c r="L328" s="156"/>
      <c r="M328" s="156"/>
      <c r="N328" s="156"/>
      <c r="O328" s="156"/>
      <c r="P328" s="156"/>
      <c r="Q328" s="156"/>
      <c r="R328" s="156"/>
      <c r="S328" s="156"/>
      <c r="T328" s="156"/>
      <c r="U328" s="156"/>
      <c r="V328" s="156"/>
      <c r="W328" s="156"/>
      <c r="X328" s="156"/>
      <c r="Y328" s="156"/>
      <c r="Z328" s="156"/>
      <c r="AA328" s="38" t="s">
        <v>1251</v>
      </c>
      <c r="AB328" s="18" t="s">
        <v>198</v>
      </c>
      <c r="AC328" s="21"/>
      <c r="AD328" s="51" t="s">
        <v>212</v>
      </c>
      <c r="AE328" s="21" t="s">
        <v>198</v>
      </c>
      <c r="AF328" s="18" t="s">
        <v>198</v>
      </c>
      <c r="AG328" s="19"/>
      <c r="AH328" s="20" t="s">
        <v>1246</v>
      </c>
      <c r="AI328" s="21" t="s">
        <v>205</v>
      </c>
      <c r="AJ328" s="18"/>
      <c r="AK328" s="19"/>
      <c r="AL328" s="20" t="s">
        <v>1280</v>
      </c>
      <c r="AM328" s="21" t="s">
        <v>205</v>
      </c>
      <c r="AN328" s="18"/>
      <c r="AO328" s="19"/>
      <c r="AP328" s="20" t="s">
        <v>1281</v>
      </c>
      <c r="AQ328" s="21" t="s">
        <v>205</v>
      </c>
      <c r="AR328" s="18"/>
      <c r="AS328" s="21"/>
      <c r="AT328" s="51" t="s">
        <v>212</v>
      </c>
      <c r="AU328" s="21" t="s">
        <v>198</v>
      </c>
      <c r="AV328" s="18"/>
      <c r="AW328" s="19"/>
      <c r="AX328" s="20" t="s">
        <v>1282</v>
      </c>
      <c r="AY328" s="21" t="s">
        <v>205</v>
      </c>
    </row>
    <row r="329" spans="1:51" x14ac:dyDescent="0.25">
      <c r="A329" s="45"/>
      <c r="B329" s="40"/>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37" t="s">
        <v>123</v>
      </c>
      <c r="AB329" s="13" t="s">
        <v>198</v>
      </c>
      <c r="AC329" s="25"/>
      <c r="AD329" s="27" t="s">
        <v>212</v>
      </c>
      <c r="AE329" s="25" t="s">
        <v>198</v>
      </c>
      <c r="AF329" s="13" t="s">
        <v>198</v>
      </c>
      <c r="AG329" s="11"/>
      <c r="AH329" s="26">
        <v>0.7</v>
      </c>
      <c r="AI329" s="25" t="s">
        <v>198</v>
      </c>
      <c r="AJ329" s="13"/>
      <c r="AK329" s="11"/>
      <c r="AL329" s="26">
        <v>5.2</v>
      </c>
      <c r="AM329" s="25" t="s">
        <v>198</v>
      </c>
      <c r="AN329" s="13"/>
      <c r="AO329" s="11"/>
      <c r="AP329" s="26">
        <v>5.8</v>
      </c>
      <c r="AQ329" s="25" t="s">
        <v>198</v>
      </c>
      <c r="AR329" s="13"/>
      <c r="AS329" s="25"/>
      <c r="AT329" s="27" t="s">
        <v>212</v>
      </c>
      <c r="AU329" s="25" t="s">
        <v>198</v>
      </c>
      <c r="AV329" s="13"/>
      <c r="AW329" s="11"/>
      <c r="AX329" s="26">
        <v>11.7</v>
      </c>
      <c r="AY329" s="25" t="s">
        <v>198</v>
      </c>
    </row>
    <row r="330" spans="1:51" x14ac:dyDescent="0.25">
      <c r="A330" s="45"/>
      <c r="B330" s="156" t="s">
        <v>1145</v>
      </c>
      <c r="C330" s="156"/>
      <c r="D330" s="156"/>
      <c r="E330" s="156"/>
      <c r="F330" s="156"/>
      <c r="G330" s="156"/>
      <c r="H330" s="156"/>
      <c r="I330" s="156"/>
      <c r="J330" s="156"/>
      <c r="K330" s="156"/>
      <c r="L330" s="156"/>
      <c r="M330" s="156"/>
      <c r="N330" s="156"/>
      <c r="O330" s="156"/>
      <c r="P330" s="156"/>
      <c r="Q330" s="156"/>
      <c r="R330" s="156"/>
      <c r="S330" s="156"/>
      <c r="T330" s="156"/>
      <c r="U330" s="156"/>
      <c r="V330" s="156"/>
      <c r="W330" s="156"/>
      <c r="X330" s="156"/>
      <c r="Y330" s="156"/>
      <c r="Z330" s="156"/>
      <c r="AA330" s="38" t="s">
        <v>1154</v>
      </c>
      <c r="AB330" s="18" t="s">
        <v>198</v>
      </c>
      <c r="AC330" s="21"/>
      <c r="AD330" s="51" t="s">
        <v>212</v>
      </c>
      <c r="AE330" s="21" t="s">
        <v>198</v>
      </c>
      <c r="AF330" s="18" t="s">
        <v>198</v>
      </c>
      <c r="AG330" s="21"/>
      <c r="AH330" s="51" t="s">
        <v>212</v>
      </c>
      <c r="AI330" s="21" t="s">
        <v>198</v>
      </c>
      <c r="AJ330" s="18"/>
      <c r="AK330" s="19"/>
      <c r="AL330" s="20">
        <v>6.5</v>
      </c>
      <c r="AM330" s="21" t="s">
        <v>198</v>
      </c>
      <c r="AN330" s="18"/>
      <c r="AO330" s="21"/>
      <c r="AP330" s="51" t="s">
        <v>212</v>
      </c>
      <c r="AQ330" s="21" t="s">
        <v>198</v>
      </c>
      <c r="AR330" s="18"/>
      <c r="AS330" s="21"/>
      <c r="AT330" s="51" t="s">
        <v>212</v>
      </c>
      <c r="AU330" s="21" t="s">
        <v>198</v>
      </c>
      <c r="AV330" s="18"/>
      <c r="AW330" s="19"/>
      <c r="AX330" s="20">
        <v>6.5</v>
      </c>
      <c r="AY330" s="21" t="s">
        <v>198</v>
      </c>
    </row>
    <row r="331" spans="1:51" x14ac:dyDescent="0.25">
      <c r="A331" s="45"/>
      <c r="B331" s="40"/>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37" t="s">
        <v>1283</v>
      </c>
      <c r="AB331" s="13" t="s">
        <v>198</v>
      </c>
      <c r="AC331" s="25"/>
      <c r="AD331" s="27" t="s">
        <v>212</v>
      </c>
      <c r="AE331" s="25" t="s">
        <v>198</v>
      </c>
      <c r="AF331" s="13" t="s">
        <v>198</v>
      </c>
      <c r="AG331" s="25"/>
      <c r="AH331" s="27" t="s">
        <v>212</v>
      </c>
      <c r="AI331" s="25" t="s">
        <v>198</v>
      </c>
      <c r="AJ331" s="13"/>
      <c r="AK331" s="11"/>
      <c r="AL331" s="26" t="s">
        <v>1284</v>
      </c>
      <c r="AM331" s="25" t="s">
        <v>205</v>
      </c>
      <c r="AN331" s="13"/>
      <c r="AO331" s="11"/>
      <c r="AP331" s="26" t="s">
        <v>1285</v>
      </c>
      <c r="AQ331" s="25" t="s">
        <v>205</v>
      </c>
      <c r="AR331" s="13"/>
      <c r="AS331" s="25"/>
      <c r="AT331" s="27" t="s">
        <v>212</v>
      </c>
      <c r="AU331" s="25" t="s">
        <v>198</v>
      </c>
      <c r="AV331" s="13"/>
      <c r="AW331" s="11"/>
      <c r="AX331" s="26" t="s">
        <v>1286</v>
      </c>
      <c r="AY331" s="25" t="s">
        <v>205</v>
      </c>
    </row>
    <row r="332" spans="1:51" ht="15.75" thickBot="1" x14ac:dyDescent="0.3">
      <c r="A332" s="45"/>
      <c r="B332" s="156" t="s">
        <v>1132</v>
      </c>
      <c r="C332" s="156"/>
      <c r="D332" s="156"/>
      <c r="E332" s="156"/>
      <c r="F332" s="156"/>
      <c r="G332" s="156"/>
      <c r="H332" s="156"/>
      <c r="I332" s="156"/>
      <c r="J332" s="156"/>
      <c r="K332" s="156"/>
      <c r="L332" s="156"/>
      <c r="M332" s="156"/>
      <c r="N332" s="156"/>
      <c r="O332" s="156"/>
      <c r="P332" s="156"/>
      <c r="Q332" s="156"/>
      <c r="R332" s="156"/>
      <c r="S332" s="156"/>
      <c r="T332" s="156"/>
      <c r="U332" s="156"/>
      <c r="V332" s="156"/>
      <c r="W332" s="156"/>
      <c r="X332" s="156"/>
      <c r="Y332" s="156"/>
      <c r="Z332" s="156"/>
      <c r="AA332" s="38" t="s">
        <v>130</v>
      </c>
      <c r="AB332" s="18" t="s">
        <v>198</v>
      </c>
      <c r="AC332" s="21"/>
      <c r="AD332" s="51" t="s">
        <v>212</v>
      </c>
      <c r="AE332" s="21" t="s">
        <v>198</v>
      </c>
      <c r="AF332" s="18" t="s">
        <v>198</v>
      </c>
      <c r="AG332" s="19"/>
      <c r="AH332" s="20">
        <v>1.3</v>
      </c>
      <c r="AI332" s="21" t="s">
        <v>198</v>
      </c>
      <c r="AJ332" s="18"/>
      <c r="AK332" s="19"/>
      <c r="AL332" s="20">
        <v>3.6</v>
      </c>
      <c r="AM332" s="21" t="s">
        <v>198</v>
      </c>
      <c r="AN332" s="18"/>
      <c r="AO332" s="19"/>
      <c r="AP332" s="20">
        <v>1.7</v>
      </c>
      <c r="AQ332" s="21" t="s">
        <v>198</v>
      </c>
      <c r="AR332" s="18"/>
      <c r="AS332" s="21"/>
      <c r="AT332" s="51" t="s">
        <v>212</v>
      </c>
      <c r="AU332" s="21" t="s">
        <v>198</v>
      </c>
      <c r="AV332" s="18"/>
      <c r="AW332" s="19"/>
      <c r="AX332" s="20">
        <v>6.6</v>
      </c>
      <c r="AY332" s="21" t="s">
        <v>198</v>
      </c>
    </row>
    <row r="333" spans="1:51" x14ac:dyDescent="0.25">
      <c r="A333" s="45"/>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12"/>
      <c r="AB333" s="12" t="s">
        <v>198</v>
      </c>
      <c r="AC333" s="31"/>
      <c r="AD333" s="31"/>
      <c r="AE333" s="12"/>
      <c r="AF333" s="12" t="s">
        <v>198</v>
      </c>
      <c r="AG333" s="31"/>
      <c r="AH333" s="31"/>
      <c r="AI333" s="12"/>
      <c r="AJ333" s="12"/>
      <c r="AK333" s="31"/>
      <c r="AL333" s="31"/>
      <c r="AM333" s="12"/>
      <c r="AN333" s="12"/>
      <c r="AO333" s="31"/>
      <c r="AP333" s="31"/>
      <c r="AQ333" s="12"/>
      <c r="AR333" s="12"/>
      <c r="AS333" s="31"/>
      <c r="AT333" s="31"/>
      <c r="AU333" s="12"/>
      <c r="AV333" s="12"/>
      <c r="AW333" s="31"/>
      <c r="AX333" s="31"/>
      <c r="AY333" s="12"/>
    </row>
    <row r="334" spans="1:51" ht="15.75" thickBot="1" x14ac:dyDescent="0.3">
      <c r="A334" s="45"/>
      <c r="B334" s="156" t="s">
        <v>1051</v>
      </c>
      <c r="C334" s="156"/>
      <c r="D334" s="156"/>
      <c r="E334" s="156"/>
      <c r="F334" s="156"/>
      <c r="G334" s="156"/>
      <c r="H334" s="156"/>
      <c r="I334" s="156"/>
      <c r="J334" s="156"/>
      <c r="K334" s="156"/>
      <c r="L334" s="156"/>
      <c r="M334" s="156"/>
      <c r="N334" s="156"/>
      <c r="O334" s="156"/>
      <c r="P334" s="156"/>
      <c r="Q334" s="156"/>
      <c r="R334" s="156"/>
      <c r="S334" s="156"/>
      <c r="T334" s="156"/>
      <c r="U334" s="156"/>
      <c r="V334" s="156"/>
      <c r="W334" s="156"/>
      <c r="X334" s="156"/>
      <c r="Y334" s="156"/>
      <c r="Z334" s="156"/>
      <c r="AA334" s="23" t="s">
        <v>131</v>
      </c>
      <c r="AB334" s="13" t="s">
        <v>198</v>
      </c>
      <c r="AC334" s="25"/>
      <c r="AD334" s="27" t="s">
        <v>212</v>
      </c>
      <c r="AE334" s="25" t="s">
        <v>198</v>
      </c>
      <c r="AF334" s="13" t="s">
        <v>198</v>
      </c>
      <c r="AG334" s="11"/>
      <c r="AH334" s="26" t="s">
        <v>1287</v>
      </c>
      <c r="AI334" s="25" t="s">
        <v>205</v>
      </c>
      <c r="AJ334" s="13"/>
      <c r="AK334" s="11"/>
      <c r="AL334" s="26" t="s">
        <v>1288</v>
      </c>
      <c r="AM334" s="25" t="s">
        <v>205</v>
      </c>
      <c r="AN334" s="13"/>
      <c r="AO334" s="11"/>
      <c r="AP334" s="26" t="s">
        <v>1289</v>
      </c>
      <c r="AQ334" s="25" t="s">
        <v>205</v>
      </c>
      <c r="AR334" s="13"/>
      <c r="AS334" s="25"/>
      <c r="AT334" s="27" t="s">
        <v>212</v>
      </c>
      <c r="AU334" s="25" t="s">
        <v>198</v>
      </c>
      <c r="AV334" s="13"/>
      <c r="AW334" s="11"/>
      <c r="AX334" s="26" t="s">
        <v>1290</v>
      </c>
      <c r="AY334" s="25" t="s">
        <v>205</v>
      </c>
    </row>
    <row r="335" spans="1:51" x14ac:dyDescent="0.25">
      <c r="A335" s="45"/>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12"/>
      <c r="AB335" s="12" t="s">
        <v>198</v>
      </c>
      <c r="AC335" s="31"/>
      <c r="AD335" s="31"/>
      <c r="AE335" s="12"/>
      <c r="AF335" s="12" t="s">
        <v>198</v>
      </c>
      <c r="AG335" s="31"/>
      <c r="AH335" s="31"/>
      <c r="AI335" s="12"/>
      <c r="AJ335" s="12"/>
      <c r="AK335" s="31"/>
      <c r="AL335" s="31"/>
      <c r="AM335" s="12"/>
      <c r="AN335" s="12"/>
      <c r="AO335" s="31"/>
      <c r="AP335" s="31"/>
      <c r="AQ335" s="12"/>
      <c r="AR335" s="12"/>
      <c r="AS335" s="31"/>
      <c r="AT335" s="31"/>
      <c r="AU335" s="12"/>
      <c r="AV335" s="12"/>
      <c r="AW335" s="31"/>
      <c r="AX335" s="31"/>
      <c r="AY335" s="12"/>
    </row>
    <row r="336" spans="1:51" x14ac:dyDescent="0.25">
      <c r="A336" s="45"/>
      <c r="B336" s="75"/>
      <c r="C336" s="75"/>
      <c r="D336" s="75"/>
      <c r="E336" s="75"/>
      <c r="F336" s="75"/>
      <c r="G336" s="75"/>
      <c r="H336" s="75"/>
      <c r="I336" s="75"/>
      <c r="J336" s="75"/>
      <c r="K336" s="75"/>
      <c r="L336" s="75"/>
      <c r="M336" s="75"/>
      <c r="N336" s="75"/>
      <c r="O336" s="75"/>
      <c r="P336" s="75"/>
      <c r="Q336" s="75"/>
      <c r="R336" s="75"/>
      <c r="S336" s="75"/>
      <c r="T336" s="75"/>
      <c r="U336" s="75"/>
      <c r="V336" s="75"/>
      <c r="W336" s="75"/>
      <c r="X336" s="75"/>
      <c r="Y336" s="75"/>
      <c r="Z336" s="75"/>
      <c r="AA336" s="16" t="s">
        <v>132</v>
      </c>
      <c r="AB336" s="18" t="s">
        <v>198</v>
      </c>
      <c r="AC336" s="17"/>
      <c r="AD336" s="17"/>
      <c r="AE336" s="17"/>
      <c r="AF336" s="18" t="s">
        <v>198</v>
      </c>
      <c r="AG336" s="17"/>
      <c r="AH336" s="17"/>
      <c r="AI336" s="17"/>
      <c r="AJ336" s="18"/>
      <c r="AK336" s="17"/>
      <c r="AL336" s="17"/>
      <c r="AM336" s="17"/>
      <c r="AN336" s="18"/>
      <c r="AO336" s="17"/>
      <c r="AP336" s="17"/>
      <c r="AQ336" s="17"/>
      <c r="AR336" s="18"/>
      <c r="AS336" s="17"/>
      <c r="AT336" s="17"/>
      <c r="AU336" s="17"/>
      <c r="AV336" s="18"/>
      <c r="AW336" s="17"/>
      <c r="AX336" s="17"/>
      <c r="AY336" s="17"/>
    </row>
    <row r="337" spans="1:51" x14ac:dyDescent="0.25">
      <c r="A337" s="45"/>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37" t="s">
        <v>133</v>
      </c>
      <c r="AB337" s="13" t="s">
        <v>198</v>
      </c>
      <c r="AC337" s="25"/>
      <c r="AD337" s="27" t="s">
        <v>212</v>
      </c>
      <c r="AE337" s="25" t="s">
        <v>198</v>
      </c>
      <c r="AF337" s="13" t="s">
        <v>198</v>
      </c>
      <c r="AG337" s="25"/>
      <c r="AH337" s="27" t="s">
        <v>212</v>
      </c>
      <c r="AI337" s="25" t="s">
        <v>198</v>
      </c>
      <c r="AJ337" s="13"/>
      <c r="AK337" s="11"/>
      <c r="AL337" s="26">
        <v>0.2</v>
      </c>
      <c r="AM337" s="25" t="s">
        <v>198</v>
      </c>
      <c r="AN337" s="13"/>
      <c r="AO337" s="11"/>
      <c r="AP337" s="26">
        <v>3.2</v>
      </c>
      <c r="AQ337" s="25" t="s">
        <v>198</v>
      </c>
      <c r="AR337" s="13"/>
      <c r="AS337" s="25"/>
      <c r="AT337" s="27" t="s">
        <v>212</v>
      </c>
      <c r="AU337" s="25" t="s">
        <v>198</v>
      </c>
      <c r="AV337" s="13"/>
      <c r="AW337" s="11"/>
      <c r="AX337" s="26">
        <v>3.4</v>
      </c>
      <c r="AY337" s="25" t="s">
        <v>198</v>
      </c>
    </row>
    <row r="338" spans="1:51" x14ac:dyDescent="0.25">
      <c r="A338" s="45"/>
      <c r="B338" s="28"/>
      <c r="C338" s="28"/>
      <c r="D338" s="68" t="s">
        <v>1052</v>
      </c>
      <c r="E338" s="68"/>
      <c r="F338" s="28"/>
      <c r="G338" s="28"/>
      <c r="H338" s="68" t="s">
        <v>1052</v>
      </c>
      <c r="I338" s="68"/>
      <c r="J338" s="28"/>
      <c r="K338" s="28"/>
      <c r="L338" s="68" t="s">
        <v>1057</v>
      </c>
      <c r="M338" s="68"/>
      <c r="N338" s="28"/>
      <c r="O338" s="28"/>
      <c r="P338" s="68" t="s">
        <v>1058</v>
      </c>
      <c r="Q338" s="68"/>
      <c r="R338" s="28"/>
      <c r="S338" s="28"/>
      <c r="T338" s="68" t="s">
        <v>1059</v>
      </c>
      <c r="U338" s="68"/>
      <c r="V338" s="28"/>
      <c r="W338" s="28"/>
      <c r="X338" s="68" t="s">
        <v>1060</v>
      </c>
      <c r="Y338" s="68"/>
      <c r="Z338" s="28"/>
      <c r="AA338" s="38" t="s">
        <v>134</v>
      </c>
      <c r="AB338" s="18" t="s">
        <v>198</v>
      </c>
      <c r="AC338" s="21"/>
      <c r="AD338" s="51" t="s">
        <v>212</v>
      </c>
      <c r="AE338" s="21" t="s">
        <v>198</v>
      </c>
      <c r="AF338" s="18" t="s">
        <v>198</v>
      </c>
      <c r="AG338" s="19"/>
      <c r="AH338" s="20" t="s">
        <v>1291</v>
      </c>
      <c r="AI338" s="21" t="s">
        <v>205</v>
      </c>
      <c r="AJ338" s="18"/>
      <c r="AK338" s="19"/>
      <c r="AL338" s="20" t="s">
        <v>1292</v>
      </c>
      <c r="AM338" s="21" t="s">
        <v>205</v>
      </c>
      <c r="AN338" s="18"/>
      <c r="AO338" s="19"/>
      <c r="AP338" s="20" t="s">
        <v>1293</v>
      </c>
      <c r="AQ338" s="21" t="s">
        <v>205</v>
      </c>
      <c r="AR338" s="18"/>
      <c r="AS338" s="21"/>
      <c r="AT338" s="51" t="s">
        <v>212</v>
      </c>
      <c r="AU338" s="21" t="s">
        <v>198</v>
      </c>
      <c r="AV338" s="18"/>
      <c r="AW338" s="19"/>
      <c r="AX338" s="20" t="s">
        <v>1294</v>
      </c>
      <c r="AY338" s="21" t="s">
        <v>205</v>
      </c>
    </row>
    <row r="339" spans="1:51" ht="25.5" x14ac:dyDescent="0.25">
      <c r="A339" s="45"/>
      <c r="B339" s="28"/>
      <c r="C339" s="28"/>
      <c r="D339" s="68" t="s">
        <v>1053</v>
      </c>
      <c r="E339" s="68"/>
      <c r="F339" s="28"/>
      <c r="G339" s="28"/>
      <c r="H339" s="68" t="s">
        <v>1054</v>
      </c>
      <c r="I339" s="68"/>
      <c r="J339" s="28"/>
      <c r="K339" s="28"/>
      <c r="L339" s="68"/>
      <c r="M339" s="68"/>
      <c r="N339" s="28"/>
      <c r="O339" s="28"/>
      <c r="P339" s="68" t="s">
        <v>1057</v>
      </c>
      <c r="Q339" s="68"/>
      <c r="R339" s="28"/>
      <c r="S339" s="28"/>
      <c r="T339" s="68"/>
      <c r="U339" s="68"/>
      <c r="V339" s="28"/>
      <c r="W339" s="28"/>
      <c r="X339" s="68"/>
      <c r="Y339" s="68"/>
      <c r="Z339" s="28"/>
      <c r="AA339" s="37" t="s">
        <v>135</v>
      </c>
      <c r="AB339" s="13" t="s">
        <v>198</v>
      </c>
      <c r="AC339" s="25"/>
      <c r="AD339" s="27" t="s">
        <v>212</v>
      </c>
      <c r="AE339" s="25" t="s">
        <v>198</v>
      </c>
      <c r="AF339" s="13" t="s">
        <v>198</v>
      </c>
      <c r="AG339" s="25"/>
      <c r="AH339" s="27" t="s">
        <v>212</v>
      </c>
      <c r="AI339" s="25" t="s">
        <v>198</v>
      </c>
      <c r="AJ339" s="13"/>
      <c r="AK339" s="25"/>
      <c r="AL339" s="27" t="s">
        <v>212</v>
      </c>
      <c r="AM339" s="25" t="s">
        <v>198</v>
      </c>
      <c r="AN339" s="13"/>
      <c r="AO339" s="11"/>
      <c r="AP339" s="26">
        <v>37.9</v>
      </c>
      <c r="AQ339" s="25" t="s">
        <v>198</v>
      </c>
      <c r="AR339" s="13"/>
      <c r="AS339" s="25"/>
      <c r="AT339" s="27" t="s">
        <v>212</v>
      </c>
      <c r="AU339" s="25" t="s">
        <v>198</v>
      </c>
      <c r="AV339" s="13"/>
      <c r="AW339" s="11"/>
      <c r="AX339" s="26">
        <v>37.9</v>
      </c>
      <c r="AY339" s="25" t="s">
        <v>198</v>
      </c>
    </row>
    <row r="340" spans="1:51" ht="25.5" x14ac:dyDescent="0.25">
      <c r="A340" s="45"/>
      <c r="B340" s="28"/>
      <c r="C340" s="28"/>
      <c r="D340" s="68" t="s">
        <v>1054</v>
      </c>
      <c r="E340" s="68"/>
      <c r="F340" s="28"/>
      <c r="G340" s="28"/>
      <c r="H340" s="68" t="s">
        <v>1056</v>
      </c>
      <c r="I340" s="68"/>
      <c r="J340" s="28"/>
      <c r="K340" s="28"/>
      <c r="L340" s="68"/>
      <c r="M340" s="68"/>
      <c r="N340" s="28"/>
      <c r="O340" s="28"/>
      <c r="P340" s="68"/>
      <c r="Q340" s="68"/>
      <c r="R340" s="28"/>
      <c r="S340" s="28"/>
      <c r="T340" s="68"/>
      <c r="U340" s="68"/>
      <c r="V340" s="28"/>
      <c r="W340" s="28"/>
      <c r="X340" s="68"/>
      <c r="Y340" s="68"/>
      <c r="Z340" s="28"/>
      <c r="AA340" s="38" t="s">
        <v>139</v>
      </c>
      <c r="AB340" s="18" t="s">
        <v>198</v>
      </c>
      <c r="AC340" s="21"/>
      <c r="AD340" s="51" t="s">
        <v>212</v>
      </c>
      <c r="AE340" s="21" t="s">
        <v>198</v>
      </c>
      <c r="AF340" s="18" t="s">
        <v>198</v>
      </c>
      <c r="AG340" s="19"/>
      <c r="AH340" s="20">
        <v>11.3</v>
      </c>
      <c r="AI340" s="21" t="s">
        <v>198</v>
      </c>
      <c r="AJ340" s="18"/>
      <c r="AK340" s="21"/>
      <c r="AL340" s="51" t="s">
        <v>212</v>
      </c>
      <c r="AM340" s="21" t="s">
        <v>198</v>
      </c>
      <c r="AN340" s="18"/>
      <c r="AO340" s="21"/>
      <c r="AP340" s="51" t="s">
        <v>212</v>
      </c>
      <c r="AQ340" s="21" t="s">
        <v>198</v>
      </c>
      <c r="AR340" s="18"/>
      <c r="AS340" s="21"/>
      <c r="AT340" s="51" t="s">
        <v>212</v>
      </c>
      <c r="AU340" s="21" t="s">
        <v>198</v>
      </c>
      <c r="AV340" s="18"/>
      <c r="AW340" s="19"/>
      <c r="AX340" s="20">
        <v>11.3</v>
      </c>
      <c r="AY340" s="21" t="s">
        <v>198</v>
      </c>
    </row>
    <row r="341" spans="1:51" ht="15.75" thickBot="1" x14ac:dyDescent="0.3">
      <c r="A341" s="45"/>
      <c r="B341" s="28"/>
      <c r="C341" s="28"/>
      <c r="D341" s="69" t="s">
        <v>1055</v>
      </c>
      <c r="E341" s="69"/>
      <c r="F341" s="28"/>
      <c r="G341" s="28"/>
      <c r="H341" s="69"/>
      <c r="I341" s="69"/>
      <c r="J341" s="28"/>
      <c r="K341" s="28"/>
      <c r="L341" s="69"/>
      <c r="M341" s="69"/>
      <c r="N341" s="28"/>
      <c r="O341" s="28"/>
      <c r="P341" s="69"/>
      <c r="Q341" s="69"/>
      <c r="R341" s="28"/>
      <c r="S341" s="28"/>
      <c r="T341" s="69"/>
      <c r="U341" s="69"/>
      <c r="V341" s="28"/>
      <c r="W341" s="28"/>
      <c r="X341" s="69"/>
      <c r="Y341" s="69"/>
      <c r="Z341" s="28"/>
      <c r="AA341" s="37" t="s">
        <v>140</v>
      </c>
      <c r="AB341" s="13" t="s">
        <v>198</v>
      </c>
      <c r="AC341" s="25"/>
      <c r="AD341" s="27" t="s">
        <v>212</v>
      </c>
      <c r="AE341" s="25" t="s">
        <v>198</v>
      </c>
      <c r="AF341" s="13" t="s">
        <v>198</v>
      </c>
      <c r="AG341" s="11"/>
      <c r="AH341" s="26" t="s">
        <v>1295</v>
      </c>
      <c r="AI341" s="25" t="s">
        <v>205</v>
      </c>
      <c r="AJ341" s="13"/>
      <c r="AK341" s="25"/>
      <c r="AL341" s="27" t="s">
        <v>212</v>
      </c>
      <c r="AM341" s="25" t="s">
        <v>198</v>
      </c>
      <c r="AN341" s="13"/>
      <c r="AO341" s="25"/>
      <c r="AP341" s="27" t="s">
        <v>212</v>
      </c>
      <c r="AQ341" s="25" t="s">
        <v>198</v>
      </c>
      <c r="AR341" s="13"/>
      <c r="AS341" s="25"/>
      <c r="AT341" s="27" t="s">
        <v>212</v>
      </c>
      <c r="AU341" s="25" t="s">
        <v>198</v>
      </c>
      <c r="AV341" s="13"/>
      <c r="AW341" s="11"/>
      <c r="AX341" s="26" t="s">
        <v>1295</v>
      </c>
      <c r="AY341" s="25" t="s">
        <v>205</v>
      </c>
    </row>
    <row r="342" spans="1:51" ht="15.75" thickBot="1" x14ac:dyDescent="0.3">
      <c r="A342" s="45"/>
      <c r="B342" s="55" t="s">
        <v>1175</v>
      </c>
      <c r="C342" s="18"/>
      <c r="D342" s="56" t="s">
        <v>203</v>
      </c>
      <c r="E342" s="59">
        <v>609.4</v>
      </c>
      <c r="F342" s="58" t="s">
        <v>198</v>
      </c>
      <c r="G342" s="18"/>
      <c r="H342" s="56" t="s">
        <v>203</v>
      </c>
      <c r="I342" s="59">
        <v>22.8</v>
      </c>
      <c r="J342" s="58" t="s">
        <v>198</v>
      </c>
      <c r="K342" s="18"/>
      <c r="L342" s="56" t="s">
        <v>203</v>
      </c>
      <c r="M342" s="59">
        <v>48.7</v>
      </c>
      <c r="N342" s="58" t="s">
        <v>198</v>
      </c>
      <c r="O342" s="18"/>
      <c r="P342" s="56" t="s">
        <v>203</v>
      </c>
      <c r="Q342" s="59">
        <v>13.3</v>
      </c>
      <c r="R342" s="58" t="s">
        <v>198</v>
      </c>
      <c r="S342" s="18"/>
      <c r="T342" s="56" t="s">
        <v>203</v>
      </c>
      <c r="U342" s="59" t="s">
        <v>1176</v>
      </c>
      <c r="V342" s="58" t="s">
        <v>205</v>
      </c>
      <c r="W342" s="18"/>
      <c r="X342" s="56" t="s">
        <v>203</v>
      </c>
      <c r="Y342" s="59">
        <v>51.1</v>
      </c>
      <c r="Z342" s="58" t="s">
        <v>198</v>
      </c>
      <c r="AA342" s="38" t="s">
        <v>142</v>
      </c>
      <c r="AB342" s="18" t="s">
        <v>198</v>
      </c>
      <c r="AC342" s="21"/>
      <c r="AD342" s="51" t="s">
        <v>212</v>
      </c>
      <c r="AE342" s="21" t="s">
        <v>198</v>
      </c>
      <c r="AF342" s="18" t="s">
        <v>198</v>
      </c>
      <c r="AG342" s="19"/>
      <c r="AH342" s="20" t="s">
        <v>1122</v>
      </c>
      <c r="AI342" s="21" t="s">
        <v>205</v>
      </c>
      <c r="AJ342" s="18"/>
      <c r="AK342" s="19"/>
      <c r="AL342" s="20" t="s">
        <v>1296</v>
      </c>
      <c r="AM342" s="21" t="s">
        <v>205</v>
      </c>
      <c r="AN342" s="18"/>
      <c r="AO342" s="19"/>
      <c r="AP342" s="20" t="s">
        <v>1297</v>
      </c>
      <c r="AQ342" s="21" t="s">
        <v>205</v>
      </c>
      <c r="AR342" s="18"/>
      <c r="AS342" s="21"/>
      <c r="AT342" s="51" t="s">
        <v>212</v>
      </c>
      <c r="AU342" s="21" t="s">
        <v>198</v>
      </c>
      <c r="AV342" s="18"/>
      <c r="AW342" s="19"/>
      <c r="AX342" s="20" t="s">
        <v>1298</v>
      </c>
      <c r="AY342" s="21" t="s">
        <v>205</v>
      </c>
    </row>
    <row r="343" spans="1:51" ht="15.75" thickBot="1" x14ac:dyDescent="0.3">
      <c r="A343" s="45"/>
      <c r="B343" s="12"/>
      <c r="C343" s="12"/>
      <c r="D343" s="31"/>
      <c r="E343" s="31"/>
      <c r="F343" s="12"/>
      <c r="G343" s="12"/>
      <c r="H343" s="31"/>
      <c r="I343" s="31"/>
      <c r="J343" s="12"/>
      <c r="K343" s="12"/>
      <c r="L343" s="31"/>
      <c r="M343" s="31"/>
      <c r="N343" s="12"/>
      <c r="O343" s="12"/>
      <c r="P343" s="31"/>
      <c r="Q343" s="31"/>
      <c r="R343" s="12"/>
      <c r="S343" s="12"/>
      <c r="T343" s="31"/>
      <c r="U343" s="31"/>
      <c r="V343" s="12"/>
      <c r="W343" s="12"/>
      <c r="X343" s="31"/>
      <c r="Y343" s="31"/>
      <c r="Z343" s="12"/>
      <c r="AA343" s="37" t="s">
        <v>1169</v>
      </c>
      <c r="AB343" s="13" t="s">
        <v>198</v>
      </c>
      <c r="AC343" s="25"/>
      <c r="AD343" s="27" t="s">
        <v>212</v>
      </c>
      <c r="AE343" s="25" t="s">
        <v>198</v>
      </c>
      <c r="AF343" s="13" t="s">
        <v>198</v>
      </c>
      <c r="AG343" s="11"/>
      <c r="AH343" s="26">
        <v>120.7</v>
      </c>
      <c r="AI343" s="25" t="s">
        <v>198</v>
      </c>
      <c r="AJ343" s="13"/>
      <c r="AK343" s="11"/>
      <c r="AL343" s="26" t="s">
        <v>1299</v>
      </c>
      <c r="AM343" s="25" t="s">
        <v>205</v>
      </c>
      <c r="AN343" s="13"/>
      <c r="AO343" s="11"/>
      <c r="AP343" s="26" t="s">
        <v>1300</v>
      </c>
      <c r="AQ343" s="25" t="s">
        <v>205</v>
      </c>
      <c r="AR343" s="13"/>
      <c r="AS343" s="11"/>
      <c r="AT343" s="26">
        <v>81.7</v>
      </c>
      <c r="AU343" s="25" t="s">
        <v>198</v>
      </c>
      <c r="AV343" s="13"/>
      <c r="AW343" s="25"/>
      <c r="AX343" s="27" t="s">
        <v>212</v>
      </c>
      <c r="AY343" s="25" t="s">
        <v>198</v>
      </c>
    </row>
    <row r="344" spans="1:51" x14ac:dyDescent="0.25">
      <c r="A344" s="45"/>
      <c r="B344" s="60" t="s">
        <v>121</v>
      </c>
      <c r="C344" s="13"/>
      <c r="D344" s="4"/>
      <c r="E344" s="4"/>
      <c r="F344" s="4"/>
      <c r="G344" s="13"/>
      <c r="H344" s="4"/>
      <c r="I344" s="4"/>
      <c r="J344" s="4"/>
      <c r="K344" s="13"/>
      <c r="L344" s="4"/>
      <c r="M344" s="4"/>
      <c r="N344" s="4"/>
      <c r="O344" s="13"/>
      <c r="P344" s="4"/>
      <c r="Q344" s="4"/>
      <c r="R344" s="4"/>
      <c r="S344" s="13"/>
      <c r="T344" s="4"/>
      <c r="U344" s="4"/>
      <c r="V344" s="4"/>
      <c r="W344" s="13"/>
      <c r="X344" s="4"/>
      <c r="Y344" s="4"/>
      <c r="Z344" s="4"/>
      <c r="AA344" s="12"/>
      <c r="AB344" s="12" t="s">
        <v>198</v>
      </c>
      <c r="AC344" s="31"/>
      <c r="AD344" s="31"/>
      <c r="AE344" s="12"/>
      <c r="AF344" s="12" t="s">
        <v>198</v>
      </c>
      <c r="AG344" s="31"/>
      <c r="AH344" s="31"/>
      <c r="AI344" s="12"/>
      <c r="AJ344" s="12"/>
      <c r="AK344" s="31"/>
      <c r="AL344" s="31"/>
      <c r="AM344" s="12"/>
      <c r="AN344" s="12"/>
      <c r="AO344" s="31"/>
      <c r="AP344" s="31"/>
      <c r="AQ344" s="12"/>
      <c r="AR344" s="12"/>
      <c r="AS344" s="31"/>
      <c r="AT344" s="31"/>
      <c r="AU344" s="12"/>
      <c r="AV344" s="12"/>
      <c r="AW344" s="31"/>
      <c r="AX344" s="31"/>
      <c r="AY344" s="12"/>
    </row>
    <row r="345" spans="1:51" ht="26.25" thickBot="1" x14ac:dyDescent="0.3">
      <c r="A345" s="45"/>
      <c r="B345" s="145" t="s">
        <v>122</v>
      </c>
      <c r="C345" s="18"/>
      <c r="D345" s="58"/>
      <c r="E345" s="65" t="s">
        <v>212</v>
      </c>
      <c r="F345" s="58" t="s">
        <v>198</v>
      </c>
      <c r="G345" s="18"/>
      <c r="H345" s="56"/>
      <c r="I345" s="59" t="s">
        <v>1156</v>
      </c>
      <c r="J345" s="58" t="s">
        <v>205</v>
      </c>
      <c r="K345" s="18"/>
      <c r="L345" s="56"/>
      <c r="M345" s="59" t="s">
        <v>1177</v>
      </c>
      <c r="N345" s="58" t="s">
        <v>205</v>
      </c>
      <c r="O345" s="18"/>
      <c r="P345" s="56"/>
      <c r="Q345" s="59" t="s">
        <v>1178</v>
      </c>
      <c r="R345" s="58" t="s">
        <v>205</v>
      </c>
      <c r="S345" s="18"/>
      <c r="T345" s="58"/>
      <c r="U345" s="65" t="s">
        <v>212</v>
      </c>
      <c r="V345" s="58" t="s">
        <v>198</v>
      </c>
      <c r="W345" s="18"/>
      <c r="X345" s="56"/>
      <c r="Y345" s="59" t="s">
        <v>1179</v>
      </c>
      <c r="Z345" s="58" t="s">
        <v>205</v>
      </c>
      <c r="AA345" s="16" t="s">
        <v>1301</v>
      </c>
      <c r="AB345" s="18" t="s">
        <v>198</v>
      </c>
      <c r="AC345" s="21"/>
      <c r="AD345" s="51" t="s">
        <v>212</v>
      </c>
      <c r="AE345" s="21" t="s">
        <v>198</v>
      </c>
      <c r="AF345" s="18" t="s">
        <v>198</v>
      </c>
      <c r="AG345" s="19"/>
      <c r="AH345" s="20" t="s">
        <v>1302</v>
      </c>
      <c r="AI345" s="21" t="s">
        <v>205</v>
      </c>
      <c r="AJ345" s="18"/>
      <c r="AK345" s="19"/>
      <c r="AL345" s="20" t="s">
        <v>1303</v>
      </c>
      <c r="AM345" s="21" t="s">
        <v>205</v>
      </c>
      <c r="AN345" s="18"/>
      <c r="AO345" s="19"/>
      <c r="AP345" s="20" t="s">
        <v>1304</v>
      </c>
      <c r="AQ345" s="21" t="s">
        <v>205</v>
      </c>
      <c r="AR345" s="18"/>
      <c r="AS345" s="19"/>
      <c r="AT345" s="20">
        <v>81.7</v>
      </c>
      <c r="AU345" s="21" t="s">
        <v>198</v>
      </c>
      <c r="AV345" s="18"/>
      <c r="AW345" s="19"/>
      <c r="AX345" s="20" t="s">
        <v>1305</v>
      </c>
      <c r="AY345" s="21" t="s">
        <v>205</v>
      </c>
    </row>
    <row r="346" spans="1:51" x14ac:dyDescent="0.25">
      <c r="A346" s="45"/>
      <c r="B346" s="146" t="s">
        <v>123</v>
      </c>
      <c r="C346" s="13"/>
      <c r="D346" s="63"/>
      <c r="E346" s="64" t="s">
        <v>212</v>
      </c>
      <c r="F346" s="63" t="s">
        <v>198</v>
      </c>
      <c r="G346" s="13"/>
      <c r="H346" s="63"/>
      <c r="I346" s="64" t="s">
        <v>212</v>
      </c>
      <c r="J346" s="63" t="s">
        <v>198</v>
      </c>
      <c r="K346" s="13"/>
      <c r="L346" s="61"/>
      <c r="M346" s="66">
        <v>2.2999999999999998</v>
      </c>
      <c r="N346" s="63" t="s">
        <v>198</v>
      </c>
      <c r="O346" s="13"/>
      <c r="P346" s="61"/>
      <c r="Q346" s="66">
        <v>4.2</v>
      </c>
      <c r="R346" s="63" t="s">
        <v>198</v>
      </c>
      <c r="S346" s="13"/>
      <c r="T346" s="63"/>
      <c r="U346" s="64" t="s">
        <v>212</v>
      </c>
      <c r="V346" s="63" t="s">
        <v>198</v>
      </c>
      <c r="W346" s="13"/>
      <c r="X346" s="61"/>
      <c r="Y346" s="66">
        <v>6.5</v>
      </c>
      <c r="Z346" s="63" t="s">
        <v>198</v>
      </c>
      <c r="AA346" s="12"/>
      <c r="AB346" s="12" t="s">
        <v>198</v>
      </c>
      <c r="AC346" s="31"/>
      <c r="AD346" s="31"/>
      <c r="AE346" s="12"/>
      <c r="AF346" s="12" t="s">
        <v>198</v>
      </c>
      <c r="AG346" s="31"/>
      <c r="AH346" s="31"/>
      <c r="AI346" s="12"/>
      <c r="AJ346" s="12"/>
      <c r="AK346" s="31"/>
      <c r="AL346" s="31"/>
      <c r="AM346" s="12"/>
      <c r="AN346" s="12"/>
      <c r="AO346" s="31"/>
      <c r="AP346" s="31"/>
      <c r="AQ346" s="12"/>
      <c r="AR346" s="12"/>
      <c r="AS346" s="31"/>
      <c r="AT346" s="31"/>
      <c r="AU346" s="12"/>
      <c r="AV346" s="12"/>
      <c r="AW346" s="31"/>
      <c r="AX346" s="31"/>
      <c r="AY346" s="12"/>
    </row>
    <row r="347" spans="1:51" ht="25.5" x14ac:dyDescent="0.25">
      <c r="A347" s="45"/>
      <c r="B347" s="145" t="s">
        <v>124</v>
      </c>
      <c r="C347" s="18"/>
      <c r="D347" s="58"/>
      <c r="E347" s="65" t="s">
        <v>212</v>
      </c>
      <c r="F347" s="58" t="s">
        <v>198</v>
      </c>
      <c r="G347" s="18"/>
      <c r="H347" s="58"/>
      <c r="I347" s="65" t="s">
        <v>212</v>
      </c>
      <c r="J347" s="58" t="s">
        <v>198</v>
      </c>
      <c r="K347" s="18"/>
      <c r="L347" s="56"/>
      <c r="M347" s="59">
        <v>0.9</v>
      </c>
      <c r="N347" s="58" t="s">
        <v>198</v>
      </c>
      <c r="O347" s="18"/>
      <c r="P347" s="58"/>
      <c r="Q347" s="65" t="s">
        <v>212</v>
      </c>
      <c r="R347" s="58" t="s">
        <v>198</v>
      </c>
      <c r="S347" s="18"/>
      <c r="T347" s="58"/>
      <c r="U347" s="65" t="s">
        <v>212</v>
      </c>
      <c r="V347" s="58" t="s">
        <v>198</v>
      </c>
      <c r="W347" s="18"/>
      <c r="X347" s="56"/>
      <c r="Y347" s="59">
        <v>0.9</v>
      </c>
      <c r="Z347" s="58" t="s">
        <v>198</v>
      </c>
      <c r="AA347" s="23" t="s">
        <v>1306</v>
      </c>
      <c r="AB347" s="13" t="s">
        <v>198</v>
      </c>
      <c r="AC347" s="25"/>
      <c r="AD347" s="27" t="s">
        <v>212</v>
      </c>
      <c r="AE347" s="25" t="s">
        <v>198</v>
      </c>
      <c r="AF347" s="13" t="s">
        <v>198</v>
      </c>
      <c r="AG347" s="11"/>
      <c r="AH347" s="26" t="s">
        <v>1307</v>
      </c>
      <c r="AI347" s="25" t="s">
        <v>205</v>
      </c>
      <c r="AJ347" s="13"/>
      <c r="AK347" s="11"/>
      <c r="AL347" s="26">
        <v>10</v>
      </c>
      <c r="AM347" s="25" t="s">
        <v>198</v>
      </c>
      <c r="AN347" s="13"/>
      <c r="AO347" s="11"/>
      <c r="AP347" s="26">
        <v>23.4</v>
      </c>
      <c r="AQ347" s="25" t="s">
        <v>198</v>
      </c>
      <c r="AR347" s="13"/>
      <c r="AS347" s="25"/>
      <c r="AT347" s="27" t="s">
        <v>212</v>
      </c>
      <c r="AU347" s="25" t="s">
        <v>198</v>
      </c>
      <c r="AV347" s="13"/>
      <c r="AW347" s="11"/>
      <c r="AX347" s="26" t="s">
        <v>1308</v>
      </c>
      <c r="AY347" s="25" t="s">
        <v>205</v>
      </c>
    </row>
    <row r="348" spans="1:51" ht="26.25" thickBot="1" x14ac:dyDescent="0.3">
      <c r="A348" s="45"/>
      <c r="B348" s="146" t="s">
        <v>1155</v>
      </c>
      <c r="C348" s="13"/>
      <c r="D348" s="63"/>
      <c r="E348" s="64" t="s">
        <v>212</v>
      </c>
      <c r="F348" s="63" t="s">
        <v>198</v>
      </c>
      <c r="G348" s="13"/>
      <c r="H348" s="63"/>
      <c r="I348" s="64" t="s">
        <v>212</v>
      </c>
      <c r="J348" s="63" t="s">
        <v>198</v>
      </c>
      <c r="K348" s="13"/>
      <c r="L348" s="61"/>
      <c r="M348" s="66" t="s">
        <v>1180</v>
      </c>
      <c r="N348" s="63" t="s">
        <v>205</v>
      </c>
      <c r="O348" s="13"/>
      <c r="P348" s="63"/>
      <c r="Q348" s="64" t="s">
        <v>212</v>
      </c>
      <c r="R348" s="63" t="s">
        <v>198</v>
      </c>
      <c r="S348" s="13"/>
      <c r="T348" s="63"/>
      <c r="U348" s="64" t="s">
        <v>212</v>
      </c>
      <c r="V348" s="63" t="s">
        <v>198</v>
      </c>
      <c r="W348" s="13"/>
      <c r="X348" s="61"/>
      <c r="Y348" s="66" t="s">
        <v>1180</v>
      </c>
      <c r="Z348" s="63" t="s">
        <v>205</v>
      </c>
      <c r="AA348" s="16" t="s">
        <v>145</v>
      </c>
      <c r="AB348" s="18" t="s">
        <v>198</v>
      </c>
      <c r="AC348" s="19"/>
      <c r="AD348" s="20">
        <v>0.1</v>
      </c>
      <c r="AE348" s="21"/>
      <c r="AF348" s="18" t="s">
        <v>198</v>
      </c>
      <c r="AG348" s="19"/>
      <c r="AH348" s="20">
        <v>137.4</v>
      </c>
      <c r="AI348" s="21" t="s">
        <v>198</v>
      </c>
      <c r="AJ348" s="18"/>
      <c r="AK348" s="19"/>
      <c r="AL348" s="20">
        <v>31.7</v>
      </c>
      <c r="AM348" s="21" t="s">
        <v>198</v>
      </c>
      <c r="AN348" s="18"/>
      <c r="AO348" s="19"/>
      <c r="AP348" s="20">
        <v>44.2</v>
      </c>
      <c r="AQ348" s="21" t="s">
        <v>198</v>
      </c>
      <c r="AR348" s="18"/>
      <c r="AS348" s="21"/>
      <c r="AT348" s="51" t="s">
        <v>212</v>
      </c>
      <c r="AU348" s="21" t="s">
        <v>198</v>
      </c>
      <c r="AV348" s="18"/>
      <c r="AW348" s="19"/>
      <c r="AX348" s="20">
        <v>213.4</v>
      </c>
      <c r="AY348" s="21" t="s">
        <v>198</v>
      </c>
    </row>
    <row r="349" spans="1:51" ht="15.75" thickBot="1" x14ac:dyDescent="0.3">
      <c r="A349" s="45"/>
      <c r="B349" s="145" t="s">
        <v>130</v>
      </c>
      <c r="C349" s="18"/>
      <c r="D349" s="58"/>
      <c r="E349" s="65" t="s">
        <v>212</v>
      </c>
      <c r="F349" s="58" t="s">
        <v>198</v>
      </c>
      <c r="G349" s="18"/>
      <c r="H349" s="56"/>
      <c r="I349" s="59">
        <v>3.1</v>
      </c>
      <c r="J349" s="58" t="s">
        <v>198</v>
      </c>
      <c r="K349" s="18"/>
      <c r="L349" s="56"/>
      <c r="M349" s="59">
        <v>26.8</v>
      </c>
      <c r="N349" s="58" t="s">
        <v>198</v>
      </c>
      <c r="O349" s="18"/>
      <c r="P349" s="56"/>
      <c r="Q349" s="59" t="s">
        <v>1181</v>
      </c>
      <c r="R349" s="58" t="s">
        <v>205</v>
      </c>
      <c r="S349" s="18"/>
      <c r="T349" s="58"/>
      <c r="U349" s="65" t="s">
        <v>212</v>
      </c>
      <c r="V349" s="58" t="s">
        <v>198</v>
      </c>
      <c r="W349" s="18"/>
      <c r="X349" s="56"/>
      <c r="Y349" s="59">
        <v>23</v>
      </c>
      <c r="Z349" s="58" t="s">
        <v>198</v>
      </c>
      <c r="AA349" s="12"/>
      <c r="AB349" s="12" t="s">
        <v>198</v>
      </c>
      <c r="AC349" s="31"/>
      <c r="AD349" s="31"/>
      <c r="AE349" s="12"/>
      <c r="AF349" s="12" t="s">
        <v>198</v>
      </c>
      <c r="AG349" s="31"/>
      <c r="AH349" s="31"/>
      <c r="AI349" s="12"/>
      <c r="AJ349" s="12"/>
      <c r="AK349" s="31"/>
      <c r="AL349" s="31"/>
      <c r="AM349" s="12"/>
      <c r="AN349" s="12"/>
      <c r="AO349" s="31"/>
      <c r="AP349" s="31"/>
      <c r="AQ349" s="12"/>
      <c r="AR349" s="12"/>
      <c r="AS349" s="31"/>
      <c r="AT349" s="31"/>
      <c r="AU349" s="12"/>
      <c r="AV349" s="12"/>
      <c r="AW349" s="31"/>
      <c r="AX349" s="31"/>
      <c r="AY349" s="12"/>
    </row>
    <row r="350" spans="1:51" ht="15.75" thickBot="1" x14ac:dyDescent="0.3">
      <c r="A350" s="45"/>
      <c r="B350" s="12"/>
      <c r="C350" s="12"/>
      <c r="D350" s="31"/>
      <c r="E350" s="31"/>
      <c r="F350" s="12"/>
      <c r="G350" s="12"/>
      <c r="H350" s="31"/>
      <c r="I350" s="31"/>
      <c r="J350" s="12"/>
      <c r="K350" s="12"/>
      <c r="L350" s="31"/>
      <c r="M350" s="31"/>
      <c r="N350" s="12"/>
      <c r="O350" s="12"/>
      <c r="P350" s="31"/>
      <c r="Q350" s="31"/>
      <c r="R350" s="12"/>
      <c r="S350" s="12"/>
      <c r="T350" s="31"/>
      <c r="U350" s="31"/>
      <c r="V350" s="12"/>
      <c r="W350" s="12"/>
      <c r="X350" s="31"/>
      <c r="Y350" s="31"/>
      <c r="Z350" s="12"/>
      <c r="AA350" s="23" t="s">
        <v>146</v>
      </c>
      <c r="AB350" s="13" t="s">
        <v>198</v>
      </c>
      <c r="AC350" s="11" t="s">
        <v>203</v>
      </c>
      <c r="AD350" s="26">
        <v>0.1</v>
      </c>
      <c r="AE350" s="25"/>
      <c r="AF350" s="13" t="s">
        <v>198</v>
      </c>
      <c r="AG350" s="11" t="s">
        <v>203</v>
      </c>
      <c r="AH350" s="26">
        <v>27.4</v>
      </c>
      <c r="AI350" s="25" t="s">
        <v>198</v>
      </c>
      <c r="AJ350" s="13"/>
      <c r="AK350" s="11" t="s">
        <v>203</v>
      </c>
      <c r="AL350" s="26">
        <v>41.7</v>
      </c>
      <c r="AM350" s="25" t="s">
        <v>198</v>
      </c>
      <c r="AN350" s="13"/>
      <c r="AO350" s="11" t="s">
        <v>203</v>
      </c>
      <c r="AP350" s="26">
        <v>67.599999999999994</v>
      </c>
      <c r="AQ350" s="25" t="s">
        <v>198</v>
      </c>
      <c r="AR350" s="13"/>
      <c r="AS350" s="25" t="s">
        <v>203</v>
      </c>
      <c r="AT350" s="27" t="s">
        <v>212</v>
      </c>
      <c r="AU350" s="25" t="s">
        <v>198</v>
      </c>
      <c r="AV350" s="13"/>
      <c r="AW350" s="11" t="s">
        <v>203</v>
      </c>
      <c r="AX350" s="26">
        <v>136.80000000000001</v>
      </c>
      <c r="AY350" s="25" t="s">
        <v>198</v>
      </c>
    </row>
    <row r="351" spans="1:51" ht="16.5" thickTop="1" thickBot="1" x14ac:dyDescent="0.3">
      <c r="A351" s="45"/>
      <c r="B351" s="60" t="s">
        <v>131</v>
      </c>
      <c r="C351" s="13"/>
      <c r="D351" s="63"/>
      <c r="E351" s="64" t="s">
        <v>212</v>
      </c>
      <c r="F351" s="63" t="s">
        <v>198</v>
      </c>
      <c r="G351" s="13"/>
      <c r="H351" s="61"/>
      <c r="I351" s="66" t="s">
        <v>1097</v>
      </c>
      <c r="J351" s="63" t="s">
        <v>205</v>
      </c>
      <c r="K351" s="13"/>
      <c r="L351" s="61"/>
      <c r="M351" s="66" t="s">
        <v>1182</v>
      </c>
      <c r="N351" s="63" t="s">
        <v>205</v>
      </c>
      <c r="O351" s="13"/>
      <c r="P351" s="61"/>
      <c r="Q351" s="66" t="s">
        <v>1183</v>
      </c>
      <c r="R351" s="63" t="s">
        <v>205</v>
      </c>
      <c r="S351" s="13"/>
      <c r="T351" s="63"/>
      <c r="U351" s="64" t="s">
        <v>212</v>
      </c>
      <c r="V351" s="63" t="s">
        <v>198</v>
      </c>
      <c r="W351" s="13"/>
      <c r="X351" s="61"/>
      <c r="Y351" s="66" t="s">
        <v>1184</v>
      </c>
      <c r="Z351" s="63" t="s">
        <v>205</v>
      </c>
      <c r="AA351" s="12"/>
      <c r="AB351" s="12" t="s">
        <v>198</v>
      </c>
      <c r="AC351" s="33"/>
      <c r="AD351" s="33"/>
      <c r="AE351" s="12"/>
      <c r="AF351" s="12" t="s">
        <v>198</v>
      </c>
      <c r="AG351" s="33"/>
      <c r="AH351" s="33"/>
      <c r="AI351" s="12"/>
      <c r="AJ351" s="12"/>
      <c r="AK351" s="33"/>
      <c r="AL351" s="33"/>
      <c r="AM351" s="12"/>
      <c r="AN351" s="12"/>
      <c r="AO351" s="33"/>
      <c r="AP351" s="33"/>
      <c r="AQ351" s="12"/>
      <c r="AR351" s="12"/>
      <c r="AS351" s="33"/>
      <c r="AT351" s="33"/>
      <c r="AU351" s="12"/>
      <c r="AV351" s="12"/>
      <c r="AW351" s="33"/>
      <c r="AX351" s="33"/>
      <c r="AY351" s="12"/>
    </row>
    <row r="352" spans="1:51" x14ac:dyDescent="0.25">
      <c r="A352" s="45"/>
      <c r="B352" s="12"/>
      <c r="C352" s="12"/>
      <c r="D352" s="31"/>
      <c r="E352" s="31"/>
      <c r="F352" s="12"/>
      <c r="G352" s="12"/>
      <c r="H352" s="31"/>
      <c r="I352" s="31"/>
      <c r="J352" s="12"/>
      <c r="K352" s="12"/>
      <c r="L352" s="31"/>
      <c r="M352" s="31"/>
      <c r="N352" s="12"/>
      <c r="O352" s="12"/>
      <c r="P352" s="31"/>
      <c r="Q352" s="31"/>
      <c r="R352" s="12"/>
      <c r="S352" s="12"/>
      <c r="T352" s="31"/>
      <c r="U352" s="31"/>
      <c r="V352" s="12"/>
      <c r="W352" s="12"/>
      <c r="X352" s="31"/>
      <c r="Y352" s="31"/>
      <c r="Z352" s="12"/>
      <c r="AA352" s="48"/>
      <c r="AB352" s="48"/>
      <c r="AC352" s="48"/>
      <c r="AD352" s="48"/>
      <c r="AE352" s="48"/>
      <c r="AF352" s="48"/>
      <c r="AG352" s="48"/>
      <c r="AH352" s="48"/>
      <c r="AI352" s="48"/>
      <c r="AJ352" s="48"/>
      <c r="AK352" s="48"/>
      <c r="AL352" s="48"/>
      <c r="AM352" s="48"/>
      <c r="AN352" s="48"/>
      <c r="AO352" s="48"/>
      <c r="AP352" s="48"/>
      <c r="AQ352" s="48"/>
      <c r="AR352" s="48"/>
      <c r="AS352" s="48"/>
      <c r="AT352" s="48"/>
      <c r="AU352" s="48"/>
      <c r="AV352" s="48"/>
      <c r="AW352" s="48"/>
      <c r="AX352" s="48"/>
      <c r="AY352" s="48"/>
    </row>
    <row r="353" spans="1:51" x14ac:dyDescent="0.25">
      <c r="A353" s="45"/>
      <c r="B353" s="55" t="s">
        <v>132</v>
      </c>
      <c r="C353" s="18"/>
      <c r="D353" s="17"/>
      <c r="E353" s="17"/>
      <c r="F353" s="17"/>
      <c r="G353" s="18"/>
      <c r="H353" s="17"/>
      <c r="I353" s="17"/>
      <c r="J353" s="17"/>
      <c r="K353" s="18"/>
      <c r="L353" s="17"/>
      <c r="M353" s="17"/>
      <c r="N353" s="17"/>
      <c r="O353" s="18"/>
      <c r="P353" s="17"/>
      <c r="Q353" s="17"/>
      <c r="R353" s="17"/>
      <c r="S353" s="18"/>
      <c r="T353" s="17"/>
      <c r="U353" s="17"/>
      <c r="V353" s="17"/>
      <c r="W353" s="18"/>
      <c r="X353" s="17"/>
      <c r="Y353" s="17"/>
      <c r="Z353" s="17"/>
      <c r="AA353" s="157" t="s">
        <v>1145</v>
      </c>
      <c r="AB353" s="157"/>
      <c r="AC353" s="157"/>
      <c r="AD353" s="157"/>
      <c r="AE353" s="157"/>
      <c r="AF353" s="157"/>
      <c r="AG353" s="157"/>
      <c r="AH353" s="157"/>
      <c r="AI353" s="157"/>
      <c r="AJ353" s="157"/>
      <c r="AK353" s="157"/>
      <c r="AL353" s="157"/>
      <c r="AM353" s="157"/>
      <c r="AN353" s="157"/>
      <c r="AO353" s="157"/>
      <c r="AP353" s="157"/>
      <c r="AQ353" s="157"/>
      <c r="AR353" s="157"/>
      <c r="AS353" s="157"/>
      <c r="AT353" s="157"/>
      <c r="AU353" s="157"/>
      <c r="AV353" s="157"/>
      <c r="AW353" s="157"/>
      <c r="AX353" s="157"/>
      <c r="AY353" s="157"/>
    </row>
    <row r="354" spans="1:51" x14ac:dyDescent="0.25">
      <c r="A354" s="45"/>
      <c r="B354" s="146" t="s">
        <v>133</v>
      </c>
      <c r="C354" s="13"/>
      <c r="D354" s="63"/>
      <c r="E354" s="64" t="s">
        <v>212</v>
      </c>
      <c r="F354" s="63" t="s">
        <v>198</v>
      </c>
      <c r="G354" s="13"/>
      <c r="H354" s="61"/>
      <c r="I354" s="147">
        <v>3168.3</v>
      </c>
      <c r="J354" s="63" t="s">
        <v>198</v>
      </c>
      <c r="K354" s="13"/>
      <c r="L354" s="63"/>
      <c r="M354" s="64" t="s">
        <v>212</v>
      </c>
      <c r="N354" s="63" t="s">
        <v>198</v>
      </c>
      <c r="O354" s="13"/>
      <c r="P354" s="61"/>
      <c r="Q354" s="66">
        <v>62.4</v>
      </c>
      <c r="R354" s="63" t="s">
        <v>198</v>
      </c>
      <c r="S354" s="13"/>
      <c r="T354" s="63"/>
      <c r="U354" s="64" t="s">
        <v>212</v>
      </c>
      <c r="V354" s="63" t="s">
        <v>198</v>
      </c>
      <c r="W354" s="13"/>
      <c r="X354" s="61"/>
      <c r="Y354" s="147">
        <v>3230.7</v>
      </c>
      <c r="Z354" s="63" t="s">
        <v>198</v>
      </c>
      <c r="AA354" s="157" t="s">
        <v>1240</v>
      </c>
      <c r="AB354" s="157"/>
      <c r="AC354" s="157"/>
      <c r="AD354" s="157"/>
      <c r="AE354" s="157"/>
      <c r="AF354" s="157"/>
      <c r="AG354" s="157"/>
      <c r="AH354" s="157"/>
      <c r="AI354" s="157"/>
      <c r="AJ354" s="157"/>
      <c r="AK354" s="157"/>
      <c r="AL354" s="157"/>
      <c r="AM354" s="157"/>
      <c r="AN354" s="157"/>
      <c r="AO354" s="157"/>
      <c r="AP354" s="157"/>
      <c r="AQ354" s="157"/>
      <c r="AR354" s="157"/>
      <c r="AS354" s="157"/>
      <c r="AT354" s="157"/>
      <c r="AU354" s="157"/>
      <c r="AV354" s="157"/>
      <c r="AW354" s="157"/>
      <c r="AX354" s="157"/>
      <c r="AY354" s="157"/>
    </row>
    <row r="355" spans="1:51" x14ac:dyDescent="0.25">
      <c r="A355" s="45"/>
      <c r="B355" s="145" t="s">
        <v>134</v>
      </c>
      <c r="C355" s="18"/>
      <c r="D355" s="56"/>
      <c r="E355" s="59" t="s">
        <v>1185</v>
      </c>
      <c r="F355" s="58" t="s">
        <v>205</v>
      </c>
      <c r="G355" s="18"/>
      <c r="H355" s="56"/>
      <c r="I355" s="59" t="s">
        <v>1186</v>
      </c>
      <c r="J355" s="58" t="s">
        <v>205</v>
      </c>
      <c r="K355" s="18"/>
      <c r="L355" s="56"/>
      <c r="M355" s="59" t="s">
        <v>1114</v>
      </c>
      <c r="N355" s="58" t="s">
        <v>205</v>
      </c>
      <c r="O355" s="18"/>
      <c r="P355" s="56"/>
      <c r="Q355" s="59" t="s">
        <v>1187</v>
      </c>
      <c r="R355" s="58" t="s">
        <v>205</v>
      </c>
      <c r="S355" s="18"/>
      <c r="T355" s="58"/>
      <c r="U355" s="65" t="s">
        <v>212</v>
      </c>
      <c r="V355" s="58" t="s">
        <v>198</v>
      </c>
      <c r="W355" s="18"/>
      <c r="X355" s="56"/>
      <c r="Y355" s="59" t="s">
        <v>1188</v>
      </c>
      <c r="Z355" s="58" t="s">
        <v>205</v>
      </c>
      <c r="AA355" s="157" t="s">
        <v>1051</v>
      </c>
      <c r="AB355" s="157"/>
      <c r="AC355" s="157"/>
      <c r="AD355" s="157"/>
      <c r="AE355" s="157"/>
      <c r="AF355" s="157"/>
      <c r="AG355" s="157"/>
      <c r="AH355" s="157"/>
      <c r="AI355" s="157"/>
      <c r="AJ355" s="157"/>
      <c r="AK355" s="157"/>
      <c r="AL355" s="157"/>
      <c r="AM355" s="157"/>
      <c r="AN355" s="157"/>
      <c r="AO355" s="157"/>
      <c r="AP355" s="157"/>
      <c r="AQ355" s="157"/>
      <c r="AR355" s="157"/>
      <c r="AS355" s="157"/>
      <c r="AT355" s="157"/>
      <c r="AU355" s="157"/>
      <c r="AV355" s="157"/>
      <c r="AW355" s="157"/>
      <c r="AX355" s="157"/>
      <c r="AY355" s="157"/>
    </row>
    <row r="356" spans="1:51" ht="25.5" x14ac:dyDescent="0.25">
      <c r="A356" s="45"/>
      <c r="B356" s="146" t="s">
        <v>135</v>
      </c>
      <c r="C356" s="13"/>
      <c r="D356" s="63"/>
      <c r="E356" s="64" t="s">
        <v>212</v>
      </c>
      <c r="F356" s="63" t="s">
        <v>198</v>
      </c>
      <c r="G356" s="13"/>
      <c r="H356" s="63"/>
      <c r="I356" s="64" t="s">
        <v>212</v>
      </c>
      <c r="J356" s="63" t="s">
        <v>198</v>
      </c>
      <c r="K356" s="13"/>
      <c r="L356" s="63"/>
      <c r="M356" s="64" t="s">
        <v>212</v>
      </c>
      <c r="N356" s="63" t="s">
        <v>198</v>
      </c>
      <c r="O356" s="13"/>
      <c r="P356" s="61"/>
      <c r="Q356" s="66">
        <v>36.200000000000003</v>
      </c>
      <c r="R356" s="63" t="s">
        <v>198</v>
      </c>
      <c r="S356" s="13"/>
      <c r="T356" s="63"/>
      <c r="U356" s="64" t="s">
        <v>212</v>
      </c>
      <c r="V356" s="63" t="s">
        <v>198</v>
      </c>
      <c r="W356" s="13"/>
      <c r="X356" s="61"/>
      <c r="Y356" s="66">
        <v>36.200000000000003</v>
      </c>
      <c r="Z356" s="63" t="s">
        <v>198</v>
      </c>
      <c r="AA356" s="49"/>
      <c r="AB356" s="49"/>
      <c r="AC356" s="49"/>
      <c r="AD356" s="49"/>
      <c r="AE356" s="49"/>
      <c r="AF356" s="49"/>
      <c r="AG356" s="49"/>
      <c r="AH356" s="49"/>
      <c r="AI356" s="49"/>
      <c r="AJ356" s="49"/>
      <c r="AK356" s="49"/>
      <c r="AL356" s="49"/>
      <c r="AM356" s="49"/>
      <c r="AN356" s="49"/>
      <c r="AO356" s="49"/>
      <c r="AP356" s="49"/>
      <c r="AQ356" s="49"/>
      <c r="AR356" s="49"/>
      <c r="AS356" s="49"/>
      <c r="AT356" s="49"/>
      <c r="AU356" s="49"/>
      <c r="AV356" s="49"/>
      <c r="AW356" s="49"/>
      <c r="AX356" s="49"/>
      <c r="AY356" s="49"/>
    </row>
    <row r="357" spans="1:51" ht="25.5" x14ac:dyDescent="0.25">
      <c r="A357" s="45"/>
      <c r="B357" s="145" t="s">
        <v>1189</v>
      </c>
      <c r="C357" s="18"/>
      <c r="D357" s="58"/>
      <c r="E357" s="65" t="s">
        <v>212</v>
      </c>
      <c r="F357" s="58" t="s">
        <v>198</v>
      </c>
      <c r="G357" s="18"/>
      <c r="H357" s="56"/>
      <c r="I357" s="59" t="s">
        <v>1190</v>
      </c>
      <c r="J357" s="58" t="s">
        <v>205</v>
      </c>
      <c r="K357" s="18"/>
      <c r="L357" s="58"/>
      <c r="M357" s="65" t="s">
        <v>212</v>
      </c>
      <c r="N357" s="58" t="s">
        <v>198</v>
      </c>
      <c r="O357" s="18"/>
      <c r="P357" s="58"/>
      <c r="Q357" s="65" t="s">
        <v>212</v>
      </c>
      <c r="R357" s="58" t="s">
        <v>198</v>
      </c>
      <c r="S357" s="18"/>
      <c r="T357" s="58"/>
      <c r="U357" s="65" t="s">
        <v>212</v>
      </c>
      <c r="V357" s="58" t="s">
        <v>198</v>
      </c>
      <c r="W357" s="18"/>
      <c r="X357" s="56"/>
      <c r="Y357" s="59" t="s">
        <v>1190</v>
      </c>
      <c r="Z357" s="58" t="s">
        <v>205</v>
      </c>
      <c r="AA357" s="4"/>
      <c r="AB357" s="4"/>
      <c r="AC357" s="4"/>
      <c r="AD357" s="4"/>
      <c r="AE357" s="4"/>
      <c r="AF357" s="4"/>
      <c r="AG357" s="4"/>
      <c r="AH357" s="4"/>
      <c r="AI357" s="4"/>
      <c r="AJ357" s="4"/>
      <c r="AK357" s="4"/>
      <c r="AL357" s="4"/>
      <c r="AM357" s="4"/>
      <c r="AN357" s="4"/>
      <c r="AO357" s="4"/>
      <c r="AP357" s="4"/>
      <c r="AQ357" s="4"/>
      <c r="AR357" s="4"/>
      <c r="AS357" s="4"/>
      <c r="AT357" s="4"/>
      <c r="AU357" s="4"/>
      <c r="AV357" s="4"/>
      <c r="AW357" s="4"/>
      <c r="AX357" s="4"/>
      <c r="AY357" s="4"/>
    </row>
    <row r="358" spans="1:51" ht="27" x14ac:dyDescent="0.25">
      <c r="A358" s="45"/>
      <c r="B358" s="146" t="s">
        <v>139</v>
      </c>
      <c r="C358" s="13"/>
      <c r="D358" s="63"/>
      <c r="E358" s="64" t="s">
        <v>212</v>
      </c>
      <c r="F358" s="63" t="s">
        <v>198</v>
      </c>
      <c r="G358" s="13"/>
      <c r="H358" s="61"/>
      <c r="I358" s="66">
        <v>4.4000000000000004</v>
      </c>
      <c r="J358" s="63" t="s">
        <v>198</v>
      </c>
      <c r="K358" s="13"/>
      <c r="L358" s="63"/>
      <c r="M358" s="64" t="s">
        <v>212</v>
      </c>
      <c r="N358" s="63" t="s">
        <v>198</v>
      </c>
      <c r="O358" s="13"/>
      <c r="P358" s="63"/>
      <c r="Q358" s="64" t="s">
        <v>212</v>
      </c>
      <c r="R358" s="63" t="s">
        <v>198</v>
      </c>
      <c r="S358" s="13"/>
      <c r="T358" s="63"/>
      <c r="U358" s="64" t="s">
        <v>212</v>
      </c>
      <c r="V358" s="63" t="s">
        <v>198</v>
      </c>
      <c r="W358" s="13"/>
      <c r="X358" s="61"/>
      <c r="Y358" s="66">
        <v>4.4000000000000004</v>
      </c>
      <c r="Z358" s="63" t="s">
        <v>198</v>
      </c>
      <c r="AA358" s="28"/>
      <c r="AB358" s="28" t="s">
        <v>198</v>
      </c>
      <c r="AC358" s="29" t="s">
        <v>1052</v>
      </c>
      <c r="AD358" s="29"/>
      <c r="AE358" s="28"/>
      <c r="AF358" s="28"/>
      <c r="AG358" s="29" t="s">
        <v>1052</v>
      </c>
      <c r="AH358" s="29"/>
      <c r="AI358" s="28"/>
      <c r="AJ358" s="28"/>
      <c r="AK358" s="29" t="s">
        <v>1057</v>
      </c>
      <c r="AL358" s="29"/>
      <c r="AM358" s="28"/>
      <c r="AN358" s="28"/>
      <c r="AO358" s="29" t="s">
        <v>1058</v>
      </c>
      <c r="AP358" s="29"/>
      <c r="AQ358" s="28"/>
      <c r="AR358" s="28"/>
      <c r="AS358" s="29" t="s">
        <v>1059</v>
      </c>
      <c r="AT358" s="29"/>
      <c r="AU358" s="28"/>
      <c r="AV358" s="28"/>
      <c r="AW358" s="29" t="s">
        <v>1060</v>
      </c>
      <c r="AX358" s="29"/>
      <c r="AY358" s="28"/>
    </row>
    <row r="359" spans="1:51" x14ac:dyDescent="0.25">
      <c r="A359" s="45"/>
      <c r="B359" s="145" t="s">
        <v>140</v>
      </c>
      <c r="C359" s="18"/>
      <c r="D359" s="58"/>
      <c r="E359" s="65" t="s">
        <v>212</v>
      </c>
      <c r="F359" s="58" t="s">
        <v>198</v>
      </c>
      <c r="G359" s="18"/>
      <c r="H359" s="56"/>
      <c r="I359" s="59" t="s">
        <v>1191</v>
      </c>
      <c r="J359" s="58" t="s">
        <v>205</v>
      </c>
      <c r="K359" s="18"/>
      <c r="L359" s="58"/>
      <c r="M359" s="65" t="s">
        <v>212</v>
      </c>
      <c r="N359" s="58" t="s">
        <v>198</v>
      </c>
      <c r="O359" s="18"/>
      <c r="P359" s="58"/>
      <c r="Q359" s="65" t="s">
        <v>212</v>
      </c>
      <c r="R359" s="58" t="s">
        <v>198</v>
      </c>
      <c r="S359" s="18"/>
      <c r="T359" s="58"/>
      <c r="U359" s="65" t="s">
        <v>212</v>
      </c>
      <c r="V359" s="58" t="s">
        <v>198</v>
      </c>
      <c r="W359" s="18"/>
      <c r="X359" s="56"/>
      <c r="Y359" s="59" t="s">
        <v>1191</v>
      </c>
      <c r="Z359" s="58" t="s">
        <v>205</v>
      </c>
      <c r="AA359" s="28"/>
      <c r="AB359" s="28"/>
      <c r="AC359" s="29" t="s">
        <v>1103</v>
      </c>
      <c r="AD359" s="29"/>
      <c r="AE359" s="28"/>
      <c r="AF359" s="28"/>
      <c r="AG359" s="29" t="s">
        <v>1054</v>
      </c>
      <c r="AH359" s="29"/>
      <c r="AI359" s="28"/>
      <c r="AJ359" s="28"/>
      <c r="AK359" s="29"/>
      <c r="AL359" s="29"/>
      <c r="AM359" s="28"/>
      <c r="AN359" s="28"/>
      <c r="AO359" s="29" t="s">
        <v>1057</v>
      </c>
      <c r="AP359" s="29"/>
      <c r="AQ359" s="28"/>
      <c r="AR359" s="28"/>
      <c r="AS359" s="29"/>
      <c r="AT359" s="29"/>
      <c r="AU359" s="28"/>
      <c r="AV359" s="28"/>
      <c r="AW359" s="29"/>
      <c r="AX359" s="29"/>
      <c r="AY359" s="28"/>
    </row>
    <row r="360" spans="1:51" x14ac:dyDescent="0.25">
      <c r="A360" s="45"/>
      <c r="B360" s="146" t="s">
        <v>142</v>
      </c>
      <c r="C360" s="13"/>
      <c r="D360" s="61"/>
      <c r="E360" s="66" t="s">
        <v>1192</v>
      </c>
      <c r="F360" s="63" t="s">
        <v>205</v>
      </c>
      <c r="G360" s="13"/>
      <c r="H360" s="61"/>
      <c r="I360" s="66" t="s">
        <v>1193</v>
      </c>
      <c r="J360" s="63" t="s">
        <v>205</v>
      </c>
      <c r="K360" s="13"/>
      <c r="L360" s="61"/>
      <c r="M360" s="66" t="s">
        <v>1194</v>
      </c>
      <c r="N360" s="63" t="s">
        <v>205</v>
      </c>
      <c r="O360" s="13"/>
      <c r="P360" s="61"/>
      <c r="Q360" s="66" t="s">
        <v>1195</v>
      </c>
      <c r="R360" s="63" t="s">
        <v>205</v>
      </c>
      <c r="S360" s="13"/>
      <c r="T360" s="63"/>
      <c r="U360" s="64" t="s">
        <v>212</v>
      </c>
      <c r="V360" s="63" t="s">
        <v>198</v>
      </c>
      <c r="W360" s="13"/>
      <c r="X360" s="61"/>
      <c r="Y360" s="66" t="s">
        <v>1101</v>
      </c>
      <c r="Z360" s="63" t="s">
        <v>205</v>
      </c>
      <c r="AA360" s="28"/>
      <c r="AB360" s="28"/>
      <c r="AC360" s="29" t="s">
        <v>1054</v>
      </c>
      <c r="AD360" s="29"/>
      <c r="AE360" s="28"/>
      <c r="AF360" s="28"/>
      <c r="AG360" s="29" t="s">
        <v>1056</v>
      </c>
      <c r="AH360" s="29"/>
      <c r="AI360" s="28"/>
      <c r="AJ360" s="28"/>
      <c r="AK360" s="29"/>
      <c r="AL360" s="29"/>
      <c r="AM360" s="28"/>
      <c r="AN360" s="28"/>
      <c r="AO360" s="29"/>
      <c r="AP360" s="29"/>
      <c r="AQ360" s="28"/>
      <c r="AR360" s="28"/>
      <c r="AS360" s="29"/>
      <c r="AT360" s="29"/>
      <c r="AU360" s="28"/>
      <c r="AV360" s="28"/>
      <c r="AW360" s="29"/>
      <c r="AX360" s="29"/>
      <c r="AY360" s="28"/>
    </row>
    <row r="361" spans="1:51" ht="15.75" thickBot="1" x14ac:dyDescent="0.3">
      <c r="A361" s="45"/>
      <c r="B361" s="145" t="s">
        <v>1169</v>
      </c>
      <c r="C361" s="18"/>
      <c r="D361" s="58"/>
      <c r="E361" s="65" t="s">
        <v>212</v>
      </c>
      <c r="F361" s="58" t="s">
        <v>198</v>
      </c>
      <c r="G361" s="18"/>
      <c r="H361" s="56"/>
      <c r="I361" s="59" t="s">
        <v>1196</v>
      </c>
      <c r="J361" s="58" t="s">
        <v>205</v>
      </c>
      <c r="K361" s="18"/>
      <c r="L361" s="56"/>
      <c r="M361" s="59">
        <v>79.900000000000006</v>
      </c>
      <c r="N361" s="58" t="s">
        <v>198</v>
      </c>
      <c r="O361" s="18"/>
      <c r="P361" s="56"/>
      <c r="Q361" s="59">
        <v>91.4</v>
      </c>
      <c r="R361" s="58" t="s">
        <v>198</v>
      </c>
      <c r="S361" s="18"/>
      <c r="T361" s="56"/>
      <c r="U361" s="59">
        <v>643.1</v>
      </c>
      <c r="V361" s="58" t="s">
        <v>198</v>
      </c>
      <c r="W361" s="18"/>
      <c r="X361" s="58"/>
      <c r="Y361" s="65" t="s">
        <v>212</v>
      </c>
      <c r="Z361" s="58" t="s">
        <v>198</v>
      </c>
      <c r="AA361" s="28"/>
      <c r="AB361" s="28"/>
      <c r="AC361" s="30" t="s">
        <v>1055</v>
      </c>
      <c r="AD361" s="30"/>
      <c r="AE361" s="28"/>
      <c r="AF361" s="28"/>
      <c r="AG361" s="30"/>
      <c r="AH361" s="30"/>
      <c r="AI361" s="28"/>
      <c r="AJ361" s="28"/>
      <c r="AK361" s="30"/>
      <c r="AL361" s="30"/>
      <c r="AM361" s="28"/>
      <c r="AN361" s="28"/>
      <c r="AO361" s="30"/>
      <c r="AP361" s="30"/>
      <c r="AQ361" s="28"/>
      <c r="AR361" s="28"/>
      <c r="AS361" s="30"/>
      <c r="AT361" s="30"/>
      <c r="AU361" s="28"/>
      <c r="AV361" s="28"/>
      <c r="AW361" s="30"/>
      <c r="AX361" s="30"/>
      <c r="AY361" s="28"/>
    </row>
    <row r="362" spans="1:51" ht="25.5" x14ac:dyDescent="0.25">
      <c r="A362" s="45"/>
      <c r="B362" s="12"/>
      <c r="C362" s="12"/>
      <c r="D362" s="31"/>
      <c r="E362" s="31"/>
      <c r="F362" s="12"/>
      <c r="G362" s="12"/>
      <c r="H362" s="31"/>
      <c r="I362" s="31"/>
      <c r="J362" s="12"/>
      <c r="K362" s="12"/>
      <c r="L362" s="31"/>
      <c r="M362" s="31"/>
      <c r="N362" s="12"/>
      <c r="O362" s="12"/>
      <c r="P362" s="31"/>
      <c r="Q362" s="31"/>
      <c r="R362" s="12"/>
      <c r="S362" s="12"/>
      <c r="T362" s="31"/>
      <c r="U362" s="31"/>
      <c r="V362" s="12"/>
      <c r="W362" s="12"/>
      <c r="X362" s="31"/>
      <c r="Y362" s="31"/>
      <c r="Z362" s="12"/>
      <c r="AA362" s="16" t="s">
        <v>1309</v>
      </c>
      <c r="AB362" s="18" t="s">
        <v>198</v>
      </c>
      <c r="AC362" s="19" t="s">
        <v>203</v>
      </c>
      <c r="AD362" s="20">
        <v>131.9</v>
      </c>
      <c r="AE362" s="21" t="s">
        <v>198</v>
      </c>
      <c r="AF362" s="18"/>
      <c r="AG362" s="19" t="s">
        <v>203</v>
      </c>
      <c r="AH362" s="20">
        <v>38.200000000000003</v>
      </c>
      <c r="AI362" s="21" t="s">
        <v>198</v>
      </c>
      <c r="AJ362" s="18"/>
      <c r="AK362" s="19" t="s">
        <v>203</v>
      </c>
      <c r="AL362" s="20">
        <v>456</v>
      </c>
      <c r="AM362" s="21" t="s">
        <v>198</v>
      </c>
      <c r="AN362" s="18"/>
      <c r="AO362" s="19" t="s">
        <v>203</v>
      </c>
      <c r="AP362" s="20" t="s">
        <v>1310</v>
      </c>
      <c r="AQ362" s="21" t="s">
        <v>205</v>
      </c>
      <c r="AR362" s="18"/>
      <c r="AS362" s="19" t="s">
        <v>203</v>
      </c>
      <c r="AT362" s="20" t="s">
        <v>1311</v>
      </c>
      <c r="AU362" s="21" t="s">
        <v>205</v>
      </c>
      <c r="AV362" s="18"/>
      <c r="AW362" s="19" t="s">
        <v>203</v>
      </c>
      <c r="AX362" s="20">
        <v>303.60000000000002</v>
      </c>
      <c r="AY362" s="21" t="s">
        <v>198</v>
      </c>
    </row>
    <row r="363" spans="1:51" ht="26.25" thickBot="1" x14ac:dyDescent="0.3">
      <c r="A363" s="45"/>
      <c r="B363" s="60" t="s">
        <v>1172</v>
      </c>
      <c r="C363" s="13"/>
      <c r="D363" s="61"/>
      <c r="E363" s="66" t="s">
        <v>1197</v>
      </c>
      <c r="F363" s="63" t="s">
        <v>205</v>
      </c>
      <c r="G363" s="13"/>
      <c r="H363" s="61"/>
      <c r="I363" s="66" t="s">
        <v>1198</v>
      </c>
      <c r="J363" s="63" t="s">
        <v>205</v>
      </c>
      <c r="K363" s="13"/>
      <c r="L363" s="61"/>
      <c r="M363" s="66">
        <v>71.900000000000006</v>
      </c>
      <c r="N363" s="63" t="s">
        <v>198</v>
      </c>
      <c r="O363" s="13"/>
      <c r="P363" s="61"/>
      <c r="Q363" s="66">
        <v>8.6</v>
      </c>
      <c r="R363" s="63" t="s">
        <v>198</v>
      </c>
      <c r="S363" s="13"/>
      <c r="T363" s="61"/>
      <c r="U363" s="66">
        <v>643.1</v>
      </c>
      <c r="V363" s="63" t="s">
        <v>198</v>
      </c>
      <c r="W363" s="13"/>
      <c r="X363" s="61"/>
      <c r="Y363" s="66">
        <v>91.2</v>
      </c>
      <c r="Z363" s="63" t="s">
        <v>198</v>
      </c>
      <c r="AA363" s="23" t="s">
        <v>121</v>
      </c>
      <c r="AB363" s="13" t="s">
        <v>198</v>
      </c>
      <c r="AC363" s="4"/>
      <c r="AD363" s="4"/>
      <c r="AE363" s="4"/>
      <c r="AF363" s="13"/>
      <c r="AG363" s="4"/>
      <c r="AH363" s="4"/>
      <c r="AI363" s="4"/>
      <c r="AJ363" s="13"/>
      <c r="AK363" s="4"/>
      <c r="AL363" s="4"/>
      <c r="AM363" s="4"/>
      <c r="AN363" s="13"/>
      <c r="AO363" s="4"/>
      <c r="AP363" s="4"/>
      <c r="AQ363" s="4"/>
      <c r="AR363" s="13"/>
      <c r="AS363" s="4"/>
      <c r="AT363" s="4"/>
      <c r="AU363" s="4"/>
      <c r="AV363" s="13"/>
      <c r="AW363" s="4"/>
      <c r="AX363" s="4"/>
      <c r="AY363" s="4"/>
    </row>
    <row r="364" spans="1:51" ht="25.5" x14ac:dyDescent="0.25">
      <c r="A364" s="45"/>
      <c r="B364" s="12"/>
      <c r="C364" s="12"/>
      <c r="D364" s="31"/>
      <c r="E364" s="31"/>
      <c r="F364" s="12"/>
      <c r="G364" s="12"/>
      <c r="H364" s="31"/>
      <c r="I364" s="31"/>
      <c r="J364" s="12"/>
      <c r="K364" s="12"/>
      <c r="L364" s="31"/>
      <c r="M364" s="31"/>
      <c r="N364" s="12"/>
      <c r="O364" s="12"/>
      <c r="P364" s="31"/>
      <c r="Q364" s="31"/>
      <c r="R364" s="12"/>
      <c r="S364" s="12"/>
      <c r="T364" s="31"/>
      <c r="U364" s="31"/>
      <c r="V364" s="12"/>
      <c r="W364" s="12"/>
      <c r="X364" s="31"/>
      <c r="Y364" s="31"/>
      <c r="Z364" s="12"/>
      <c r="AA364" s="38" t="s">
        <v>1251</v>
      </c>
      <c r="AB364" s="18" t="s">
        <v>198</v>
      </c>
      <c r="AC364" s="21"/>
      <c r="AD364" s="51" t="s">
        <v>212</v>
      </c>
      <c r="AE364" s="21" t="s">
        <v>198</v>
      </c>
      <c r="AF364" s="18"/>
      <c r="AG364" s="19"/>
      <c r="AH364" s="20" t="s">
        <v>1130</v>
      </c>
      <c r="AI364" s="21" t="s">
        <v>205</v>
      </c>
      <c r="AJ364" s="18"/>
      <c r="AK364" s="19"/>
      <c r="AL364" s="20" t="s">
        <v>1312</v>
      </c>
      <c r="AM364" s="21" t="s">
        <v>205</v>
      </c>
      <c r="AN364" s="18"/>
      <c r="AO364" s="19"/>
      <c r="AP364" s="20" t="s">
        <v>1313</v>
      </c>
      <c r="AQ364" s="21" t="s">
        <v>205</v>
      </c>
      <c r="AR364" s="18"/>
      <c r="AS364" s="21"/>
      <c r="AT364" s="51" t="s">
        <v>212</v>
      </c>
      <c r="AU364" s="21" t="s">
        <v>198</v>
      </c>
      <c r="AV364" s="18"/>
      <c r="AW364" s="19"/>
      <c r="AX364" s="20" t="s">
        <v>1314</v>
      </c>
      <c r="AY364" s="21" t="s">
        <v>205</v>
      </c>
    </row>
    <row r="365" spans="1:51" x14ac:dyDescent="0.25">
      <c r="A365" s="45"/>
      <c r="B365" s="55" t="s">
        <v>1199</v>
      </c>
      <c r="C365" s="18"/>
      <c r="D365" s="58"/>
      <c r="E365" s="65" t="s">
        <v>212</v>
      </c>
      <c r="F365" s="58" t="s">
        <v>198</v>
      </c>
      <c r="G365" s="18"/>
      <c r="H365" s="56"/>
      <c r="I365" s="59" t="s">
        <v>1200</v>
      </c>
      <c r="J365" s="58" t="s">
        <v>205</v>
      </c>
      <c r="K365" s="18"/>
      <c r="L365" s="56"/>
      <c r="M365" s="59" t="s">
        <v>1201</v>
      </c>
      <c r="N365" s="58" t="s">
        <v>205</v>
      </c>
      <c r="O365" s="18"/>
      <c r="P365" s="56"/>
      <c r="Q365" s="59" t="s">
        <v>1202</v>
      </c>
      <c r="R365" s="58" t="s">
        <v>205</v>
      </c>
      <c r="S365" s="18"/>
      <c r="T365" s="58"/>
      <c r="U365" s="65" t="s">
        <v>212</v>
      </c>
      <c r="V365" s="58" t="s">
        <v>198</v>
      </c>
      <c r="W365" s="18"/>
      <c r="X365" s="56"/>
      <c r="Y365" s="59" t="s">
        <v>1203</v>
      </c>
      <c r="Z365" s="58" t="s">
        <v>205</v>
      </c>
      <c r="AA365" s="37" t="s">
        <v>123</v>
      </c>
      <c r="AB365" s="13" t="s">
        <v>198</v>
      </c>
      <c r="AC365" s="25"/>
      <c r="AD365" s="27" t="s">
        <v>212</v>
      </c>
      <c r="AE365" s="25" t="s">
        <v>198</v>
      </c>
      <c r="AF365" s="13"/>
      <c r="AG365" s="11"/>
      <c r="AH365" s="26">
        <v>1</v>
      </c>
      <c r="AI365" s="25" t="s">
        <v>198</v>
      </c>
      <c r="AJ365" s="13"/>
      <c r="AK365" s="11"/>
      <c r="AL365" s="26">
        <v>10</v>
      </c>
      <c r="AM365" s="25" t="s">
        <v>198</v>
      </c>
      <c r="AN365" s="13"/>
      <c r="AO365" s="11"/>
      <c r="AP365" s="26">
        <v>10.5</v>
      </c>
      <c r="AQ365" s="25" t="s">
        <v>198</v>
      </c>
      <c r="AR365" s="13"/>
      <c r="AS365" s="25"/>
      <c r="AT365" s="27" t="s">
        <v>212</v>
      </c>
      <c r="AU365" s="25" t="s">
        <v>198</v>
      </c>
      <c r="AV365" s="13"/>
      <c r="AW365" s="11"/>
      <c r="AX365" s="26">
        <v>21.5</v>
      </c>
      <c r="AY365" s="25" t="s">
        <v>198</v>
      </c>
    </row>
    <row r="366" spans="1:51" ht="26.25" thickBot="1" x14ac:dyDescent="0.3">
      <c r="A366" s="45"/>
      <c r="B366" s="60" t="s">
        <v>145</v>
      </c>
      <c r="C366" s="13"/>
      <c r="D366" s="61"/>
      <c r="E366" s="66">
        <v>0.1</v>
      </c>
      <c r="F366" s="63" t="s">
        <v>198</v>
      </c>
      <c r="G366" s="13"/>
      <c r="H366" s="61"/>
      <c r="I366" s="66">
        <v>27.4</v>
      </c>
      <c r="J366" s="63" t="s">
        <v>198</v>
      </c>
      <c r="K366" s="13"/>
      <c r="L366" s="61"/>
      <c r="M366" s="66">
        <v>41.7</v>
      </c>
      <c r="N366" s="63" t="s">
        <v>198</v>
      </c>
      <c r="O366" s="13"/>
      <c r="P366" s="61"/>
      <c r="Q366" s="66">
        <v>67.5</v>
      </c>
      <c r="R366" s="63" t="s">
        <v>198</v>
      </c>
      <c r="S366" s="13"/>
      <c r="T366" s="63"/>
      <c r="U366" s="64" t="s">
        <v>212</v>
      </c>
      <c r="V366" s="63" t="s">
        <v>198</v>
      </c>
      <c r="W366" s="13"/>
      <c r="X366" s="61"/>
      <c r="Y366" s="66">
        <v>136.69999999999999</v>
      </c>
      <c r="Z366" s="63" t="s">
        <v>198</v>
      </c>
      <c r="AA366" s="38" t="s">
        <v>124</v>
      </c>
      <c r="AB366" s="18" t="s">
        <v>198</v>
      </c>
      <c r="AC366" s="21"/>
      <c r="AD366" s="51" t="s">
        <v>212</v>
      </c>
      <c r="AE366" s="21" t="s">
        <v>198</v>
      </c>
      <c r="AF366" s="18"/>
      <c r="AG366" s="21"/>
      <c r="AH366" s="51" t="s">
        <v>212</v>
      </c>
      <c r="AI366" s="21" t="s">
        <v>198</v>
      </c>
      <c r="AJ366" s="18"/>
      <c r="AK366" s="19"/>
      <c r="AL366" s="20">
        <v>71.5</v>
      </c>
      <c r="AM366" s="21" t="s">
        <v>198</v>
      </c>
      <c r="AN366" s="18"/>
      <c r="AO366" s="19"/>
      <c r="AP366" s="20">
        <v>11.6</v>
      </c>
      <c r="AQ366" s="21" t="s">
        <v>198</v>
      </c>
      <c r="AR366" s="18"/>
      <c r="AS366" s="17"/>
      <c r="AT366" s="17"/>
      <c r="AU366" s="17"/>
      <c r="AV366" s="18"/>
      <c r="AW366" s="19"/>
      <c r="AX366" s="20">
        <v>83.1</v>
      </c>
      <c r="AY366" s="21" t="s">
        <v>198</v>
      </c>
    </row>
    <row r="367" spans="1:51" x14ac:dyDescent="0.25">
      <c r="A367" s="45"/>
      <c r="B367" s="12"/>
      <c r="C367" s="12"/>
      <c r="D367" s="31"/>
      <c r="E367" s="31"/>
      <c r="F367" s="12"/>
      <c r="G367" s="12"/>
      <c r="H367" s="31"/>
      <c r="I367" s="31"/>
      <c r="J367" s="12"/>
      <c r="K367" s="12"/>
      <c r="L367" s="31"/>
      <c r="M367" s="31"/>
      <c r="N367" s="12"/>
      <c r="O367" s="12"/>
      <c r="P367" s="31"/>
      <c r="Q367" s="31"/>
      <c r="R367" s="12"/>
      <c r="S367" s="12"/>
      <c r="T367" s="31"/>
      <c r="U367" s="31"/>
      <c r="V367" s="12"/>
      <c r="W367" s="12"/>
      <c r="X367" s="31"/>
      <c r="Y367" s="31"/>
      <c r="Z367" s="12"/>
      <c r="AA367" s="37" t="s">
        <v>1283</v>
      </c>
      <c r="AB367" s="13" t="s">
        <v>198</v>
      </c>
      <c r="AC367" s="25"/>
      <c r="AD367" s="27" t="s">
        <v>212</v>
      </c>
      <c r="AE367" s="25" t="s">
        <v>198</v>
      </c>
      <c r="AF367" s="13"/>
      <c r="AG367" s="25"/>
      <c r="AH367" s="27" t="s">
        <v>212</v>
      </c>
      <c r="AI367" s="25" t="s">
        <v>198</v>
      </c>
      <c r="AJ367" s="13"/>
      <c r="AK367" s="11"/>
      <c r="AL367" s="26" t="s">
        <v>1315</v>
      </c>
      <c r="AM367" s="25" t="s">
        <v>205</v>
      </c>
      <c r="AN367" s="13"/>
      <c r="AO367" s="25"/>
      <c r="AP367" s="27" t="s">
        <v>212</v>
      </c>
      <c r="AQ367" s="25" t="s">
        <v>198</v>
      </c>
      <c r="AR367" s="13"/>
      <c r="AS367" s="25"/>
      <c r="AT367" s="27" t="s">
        <v>212</v>
      </c>
      <c r="AU367" s="25" t="s">
        <v>198</v>
      </c>
      <c r="AV367" s="13"/>
      <c r="AW367" s="11"/>
      <c r="AX367" s="26" t="s">
        <v>1315</v>
      </c>
      <c r="AY367" s="25" t="s">
        <v>205</v>
      </c>
    </row>
    <row r="368" spans="1:51" ht="15.75" thickBot="1" x14ac:dyDescent="0.3">
      <c r="A368" s="45"/>
      <c r="B368" s="55" t="s">
        <v>146</v>
      </c>
      <c r="C368" s="18"/>
      <c r="D368" s="56" t="s">
        <v>203</v>
      </c>
      <c r="E368" s="59">
        <v>0.1</v>
      </c>
      <c r="F368" s="58" t="s">
        <v>198</v>
      </c>
      <c r="G368" s="18"/>
      <c r="H368" s="56" t="s">
        <v>203</v>
      </c>
      <c r="I368" s="59">
        <v>25.1</v>
      </c>
      <c r="J368" s="58" t="s">
        <v>198</v>
      </c>
      <c r="K368" s="18"/>
      <c r="L368" s="56" t="s">
        <v>203</v>
      </c>
      <c r="M368" s="59">
        <v>39.299999999999997</v>
      </c>
      <c r="N368" s="58" t="s">
        <v>198</v>
      </c>
      <c r="O368" s="18"/>
      <c r="P368" s="56" t="s">
        <v>203</v>
      </c>
      <c r="Q368" s="59">
        <v>55.2</v>
      </c>
      <c r="R368" s="58" t="s">
        <v>198</v>
      </c>
      <c r="S368" s="18"/>
      <c r="T368" s="58" t="s">
        <v>203</v>
      </c>
      <c r="U368" s="65" t="s">
        <v>212</v>
      </c>
      <c r="V368" s="58" t="s">
        <v>198</v>
      </c>
      <c r="W368" s="18"/>
      <c r="X368" s="56" t="s">
        <v>203</v>
      </c>
      <c r="Y368" s="59">
        <v>119.7</v>
      </c>
      <c r="Z368" s="58" t="s">
        <v>198</v>
      </c>
      <c r="AA368" s="38" t="s">
        <v>130</v>
      </c>
      <c r="AB368" s="18" t="s">
        <v>198</v>
      </c>
      <c r="AC368" s="21"/>
      <c r="AD368" s="51" t="s">
        <v>212</v>
      </c>
      <c r="AE368" s="21" t="s">
        <v>198</v>
      </c>
      <c r="AF368" s="18"/>
      <c r="AG368" s="19"/>
      <c r="AH368" s="20">
        <v>0.7</v>
      </c>
      <c r="AI368" s="21" t="s">
        <v>198</v>
      </c>
      <c r="AJ368" s="18"/>
      <c r="AK368" s="19"/>
      <c r="AL368" s="20" t="s">
        <v>1264</v>
      </c>
      <c r="AM368" s="21" t="s">
        <v>205</v>
      </c>
      <c r="AN368" s="18"/>
      <c r="AO368" s="19"/>
      <c r="AP368" s="20" t="s">
        <v>1316</v>
      </c>
      <c r="AQ368" s="21" t="s">
        <v>205</v>
      </c>
      <c r="AR368" s="18"/>
      <c r="AS368" s="21"/>
      <c r="AT368" s="51" t="s">
        <v>212</v>
      </c>
      <c r="AU368" s="21" t="s">
        <v>198</v>
      </c>
      <c r="AV368" s="18"/>
      <c r="AW368" s="19"/>
      <c r="AX368" s="20" t="s">
        <v>1203</v>
      </c>
      <c r="AY368" s="21" t="s">
        <v>205</v>
      </c>
    </row>
    <row r="369" spans="1:51" ht="15.75" thickTop="1" x14ac:dyDescent="0.25">
      <c r="A369" s="45"/>
      <c r="B369" s="12"/>
      <c r="C369" s="12"/>
      <c r="D369" s="33"/>
      <c r="E369" s="33"/>
      <c r="F369" s="12"/>
      <c r="G369" s="12"/>
      <c r="H369" s="33"/>
      <c r="I369" s="33"/>
      <c r="J369" s="12"/>
      <c r="K369" s="12"/>
      <c r="L369" s="33"/>
      <c r="M369" s="33"/>
      <c r="N369" s="12"/>
      <c r="O369" s="12"/>
      <c r="P369" s="33"/>
      <c r="Q369" s="33"/>
      <c r="R369" s="12"/>
      <c r="S369" s="12"/>
      <c r="T369" s="33"/>
      <c r="U369" s="33"/>
      <c r="V369" s="12"/>
      <c r="W369" s="12"/>
      <c r="X369" s="33"/>
      <c r="Y369" s="33"/>
      <c r="Z369" s="12"/>
      <c r="AA369" s="12"/>
      <c r="AB369" s="12" t="s">
        <v>198</v>
      </c>
      <c r="AC369" s="31"/>
      <c r="AD369" s="31"/>
      <c r="AE369" s="12"/>
      <c r="AF369" s="12"/>
      <c r="AG369" s="31"/>
      <c r="AH369" s="31"/>
      <c r="AI369" s="12"/>
      <c r="AJ369" s="12"/>
      <c r="AK369" s="31"/>
      <c r="AL369" s="31"/>
      <c r="AM369" s="12"/>
      <c r="AN369" s="12"/>
      <c r="AO369" s="31"/>
      <c r="AP369" s="31"/>
      <c r="AQ369" s="12"/>
      <c r="AR369" s="12"/>
      <c r="AS369" s="31"/>
      <c r="AT369" s="31"/>
      <c r="AU369" s="12"/>
      <c r="AV369" s="12"/>
      <c r="AW369" s="31"/>
      <c r="AX369" s="31"/>
      <c r="AY369" s="12"/>
    </row>
    <row r="370" spans="1:51" ht="15.75" thickBot="1" x14ac:dyDescent="0.3">
      <c r="A370" s="45"/>
      <c r="B370" s="40"/>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23" t="s">
        <v>131</v>
      </c>
      <c r="AB370" s="13" t="s">
        <v>198</v>
      </c>
      <c r="AC370" s="25"/>
      <c r="AD370" s="27" t="s">
        <v>212</v>
      </c>
      <c r="AE370" s="25" t="s">
        <v>198</v>
      </c>
      <c r="AF370" s="13"/>
      <c r="AG370" s="11"/>
      <c r="AH370" s="26" t="s">
        <v>1317</v>
      </c>
      <c r="AI370" s="25" t="s">
        <v>205</v>
      </c>
      <c r="AJ370" s="13"/>
      <c r="AK370" s="11"/>
      <c r="AL370" s="26" t="s">
        <v>1318</v>
      </c>
      <c r="AM370" s="25" t="s">
        <v>205</v>
      </c>
      <c r="AN370" s="13"/>
      <c r="AO370" s="11"/>
      <c r="AP370" s="26" t="s">
        <v>1319</v>
      </c>
      <c r="AQ370" s="25" t="s">
        <v>205</v>
      </c>
      <c r="AR370" s="13"/>
      <c r="AS370" s="25"/>
      <c r="AT370" s="27" t="s">
        <v>212</v>
      </c>
      <c r="AU370" s="25" t="s">
        <v>198</v>
      </c>
      <c r="AV370" s="13"/>
      <c r="AW370" s="11"/>
      <c r="AX370" s="26" t="s">
        <v>1320</v>
      </c>
      <c r="AY370" s="25" t="s">
        <v>205</v>
      </c>
    </row>
    <row r="371" spans="1:51" x14ac:dyDescent="0.25">
      <c r="A371" s="45"/>
      <c r="B371" s="78"/>
      <c r="C371" s="78"/>
      <c r="D371" s="78"/>
      <c r="E371" s="78"/>
      <c r="F371" s="78"/>
      <c r="G371" s="78"/>
      <c r="H371" s="78"/>
      <c r="I371" s="78"/>
      <c r="J371" s="78"/>
      <c r="K371" s="78"/>
      <c r="L371" s="78"/>
      <c r="M371" s="78"/>
      <c r="N371" s="78"/>
      <c r="O371" s="78"/>
      <c r="P371" s="78"/>
      <c r="Q371" s="78"/>
      <c r="R371" s="78"/>
      <c r="S371" s="78"/>
      <c r="T371" s="78"/>
      <c r="U371" s="78"/>
      <c r="V371" s="78"/>
      <c r="W371" s="78"/>
      <c r="X371" s="78"/>
      <c r="Y371" s="78"/>
      <c r="Z371" s="78"/>
      <c r="AA371" s="12"/>
      <c r="AB371" s="12" t="s">
        <v>198</v>
      </c>
      <c r="AC371" s="31"/>
      <c r="AD371" s="31"/>
      <c r="AE371" s="12"/>
      <c r="AF371" s="12"/>
      <c r="AG371" s="31"/>
      <c r="AH371" s="31"/>
      <c r="AI371" s="12"/>
      <c r="AJ371" s="12"/>
      <c r="AK371" s="31"/>
      <c r="AL371" s="31"/>
      <c r="AM371" s="12"/>
      <c r="AN371" s="12"/>
      <c r="AO371" s="31"/>
      <c r="AP371" s="31"/>
      <c r="AQ371" s="12"/>
      <c r="AR371" s="12"/>
      <c r="AS371" s="31"/>
      <c r="AT371" s="31"/>
      <c r="AU371" s="12"/>
      <c r="AV371" s="12"/>
      <c r="AW371" s="31"/>
      <c r="AX371" s="31"/>
      <c r="AY371" s="12"/>
    </row>
    <row r="372" spans="1:51" x14ac:dyDescent="0.25">
      <c r="A372" s="45"/>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16" t="s">
        <v>132</v>
      </c>
      <c r="AB372" s="18" t="s">
        <v>198</v>
      </c>
      <c r="AC372" s="17"/>
      <c r="AD372" s="17"/>
      <c r="AE372" s="17"/>
      <c r="AF372" s="18"/>
      <c r="AG372" s="17"/>
      <c r="AH372" s="17"/>
      <c r="AI372" s="17"/>
      <c r="AJ372" s="18"/>
      <c r="AK372" s="17"/>
      <c r="AL372" s="17"/>
      <c r="AM372" s="17"/>
      <c r="AN372" s="18"/>
      <c r="AO372" s="17"/>
      <c r="AP372" s="17"/>
      <c r="AQ372" s="17"/>
      <c r="AR372" s="18"/>
      <c r="AS372" s="17"/>
      <c r="AT372" s="17"/>
      <c r="AU372" s="17"/>
      <c r="AV372" s="18"/>
      <c r="AW372" s="17"/>
      <c r="AX372" s="17"/>
      <c r="AY372" s="17"/>
    </row>
    <row r="373" spans="1:51" x14ac:dyDescent="0.25">
      <c r="A373" s="45"/>
      <c r="B373" s="40"/>
      <c r="C373" s="40"/>
      <c r="D373" s="40"/>
      <c r="E373" s="40"/>
      <c r="F373" s="40"/>
      <c r="G373" s="40"/>
      <c r="H373" s="40"/>
      <c r="I373" s="40"/>
      <c r="J373" s="40"/>
      <c r="K373" s="40"/>
      <c r="L373" s="40"/>
      <c r="M373" s="40"/>
      <c r="N373" s="40"/>
      <c r="O373" s="40"/>
      <c r="P373" s="40"/>
      <c r="Q373" s="40"/>
      <c r="R373" s="40"/>
      <c r="S373" s="40"/>
      <c r="T373" s="40"/>
      <c r="U373" s="40"/>
      <c r="V373" s="40"/>
      <c r="W373" s="40"/>
      <c r="X373" s="40"/>
      <c r="Y373" s="40"/>
      <c r="Z373" s="40"/>
      <c r="AA373" s="37" t="s">
        <v>133</v>
      </c>
      <c r="AB373" s="13" t="s">
        <v>198</v>
      </c>
      <c r="AC373" s="11"/>
      <c r="AD373" s="26">
        <v>594</v>
      </c>
      <c r="AE373" s="25" t="s">
        <v>198</v>
      </c>
      <c r="AF373" s="13"/>
      <c r="AG373" s="25"/>
      <c r="AH373" s="27" t="s">
        <v>212</v>
      </c>
      <c r="AI373" s="25" t="s">
        <v>198</v>
      </c>
      <c r="AJ373" s="13"/>
      <c r="AK373" s="11"/>
      <c r="AL373" s="26">
        <v>0.2</v>
      </c>
      <c r="AM373" s="25" t="s">
        <v>198</v>
      </c>
      <c r="AN373" s="13"/>
      <c r="AO373" s="11"/>
      <c r="AP373" s="26">
        <v>22</v>
      </c>
      <c r="AQ373" s="25" t="s">
        <v>198</v>
      </c>
      <c r="AR373" s="13"/>
      <c r="AS373" s="25"/>
      <c r="AT373" s="27" t="s">
        <v>212</v>
      </c>
      <c r="AU373" s="25" t="s">
        <v>198</v>
      </c>
      <c r="AV373" s="13"/>
      <c r="AW373" s="11"/>
      <c r="AX373" s="26">
        <v>616.20000000000005</v>
      </c>
      <c r="AY373" s="25" t="s">
        <v>198</v>
      </c>
    </row>
    <row r="374" spans="1:51" x14ac:dyDescent="0.25">
      <c r="A374" s="45"/>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38" t="s">
        <v>134</v>
      </c>
      <c r="AB374" s="18" t="s">
        <v>198</v>
      </c>
      <c r="AC374" s="21"/>
      <c r="AD374" s="51" t="s">
        <v>212</v>
      </c>
      <c r="AE374" s="21" t="s">
        <v>198</v>
      </c>
      <c r="AF374" s="18"/>
      <c r="AG374" s="19"/>
      <c r="AH374" s="20" t="s">
        <v>1321</v>
      </c>
      <c r="AI374" s="21" t="s">
        <v>205</v>
      </c>
      <c r="AJ374" s="18"/>
      <c r="AK374" s="19"/>
      <c r="AL374" s="20" t="s">
        <v>1322</v>
      </c>
      <c r="AM374" s="21" t="s">
        <v>205</v>
      </c>
      <c r="AN374" s="18"/>
      <c r="AO374" s="19"/>
      <c r="AP374" s="20" t="s">
        <v>1108</v>
      </c>
      <c r="AQ374" s="21" t="s">
        <v>205</v>
      </c>
      <c r="AR374" s="18"/>
      <c r="AS374" s="21"/>
      <c r="AT374" s="51" t="s">
        <v>212</v>
      </c>
      <c r="AU374" s="21" t="s">
        <v>198</v>
      </c>
      <c r="AV374" s="18"/>
      <c r="AW374" s="19"/>
      <c r="AX374" s="20" t="s">
        <v>1323</v>
      </c>
      <c r="AY374" s="21" t="s">
        <v>205</v>
      </c>
    </row>
    <row r="375" spans="1:51" ht="25.5" x14ac:dyDescent="0.25">
      <c r="A375" s="45"/>
      <c r="B375" s="40"/>
      <c r="C375" s="40"/>
      <c r="D375" s="40"/>
      <c r="E375" s="40"/>
      <c r="F375" s="40"/>
      <c r="G375" s="40"/>
      <c r="H375" s="40"/>
      <c r="I375" s="40"/>
      <c r="J375" s="40"/>
      <c r="K375" s="40"/>
      <c r="L375" s="40"/>
      <c r="M375" s="40"/>
      <c r="N375" s="40"/>
      <c r="O375" s="40"/>
      <c r="P375" s="40"/>
      <c r="Q375" s="40"/>
      <c r="R375" s="40"/>
      <c r="S375" s="40"/>
      <c r="T375" s="40"/>
      <c r="U375" s="40"/>
      <c r="V375" s="40"/>
      <c r="W375" s="40"/>
      <c r="X375" s="40"/>
      <c r="Y375" s="40"/>
      <c r="Z375" s="40"/>
      <c r="AA375" s="37" t="s">
        <v>135</v>
      </c>
      <c r="AB375" s="13" t="s">
        <v>198</v>
      </c>
      <c r="AC375" s="25"/>
      <c r="AD375" s="27" t="s">
        <v>212</v>
      </c>
      <c r="AE375" s="25" t="s">
        <v>198</v>
      </c>
      <c r="AF375" s="13"/>
      <c r="AG375" s="25"/>
      <c r="AH375" s="27" t="s">
        <v>212</v>
      </c>
      <c r="AI375" s="25" t="s">
        <v>198</v>
      </c>
      <c r="AJ375" s="13"/>
      <c r="AK375" s="25"/>
      <c r="AL375" s="27" t="s">
        <v>212</v>
      </c>
      <c r="AM375" s="25" t="s">
        <v>198</v>
      </c>
      <c r="AN375" s="13"/>
      <c r="AO375" s="11"/>
      <c r="AP375" s="26">
        <v>225.9</v>
      </c>
      <c r="AQ375" s="25" t="s">
        <v>198</v>
      </c>
      <c r="AR375" s="13"/>
      <c r="AS375" s="4"/>
      <c r="AT375" s="4"/>
      <c r="AU375" s="4"/>
      <c r="AV375" s="13"/>
      <c r="AW375" s="11"/>
      <c r="AX375" s="26">
        <v>225.9</v>
      </c>
      <c r="AY375" s="25" t="s">
        <v>198</v>
      </c>
    </row>
    <row r="376" spans="1:51" ht="25.5" x14ac:dyDescent="0.25">
      <c r="A376" s="45"/>
      <c r="B376" s="40"/>
      <c r="C376" s="40"/>
      <c r="D376" s="40"/>
      <c r="E376" s="40"/>
      <c r="F376" s="40"/>
      <c r="G376" s="40"/>
      <c r="H376" s="40"/>
      <c r="I376" s="40"/>
      <c r="J376" s="40"/>
      <c r="K376" s="40"/>
      <c r="L376" s="40"/>
      <c r="M376" s="40"/>
      <c r="N376" s="40"/>
      <c r="O376" s="40"/>
      <c r="P376" s="40"/>
      <c r="Q376" s="40"/>
      <c r="R376" s="40"/>
      <c r="S376" s="40"/>
      <c r="T376" s="40"/>
      <c r="U376" s="40"/>
      <c r="V376" s="40"/>
      <c r="W376" s="40"/>
      <c r="X376" s="40"/>
      <c r="Y376" s="40"/>
      <c r="Z376" s="40"/>
      <c r="AA376" s="38" t="s">
        <v>139</v>
      </c>
      <c r="AB376" s="18" t="s">
        <v>198</v>
      </c>
      <c r="AC376" s="21"/>
      <c r="AD376" s="51" t="s">
        <v>212</v>
      </c>
      <c r="AE376" s="21" t="s">
        <v>198</v>
      </c>
      <c r="AF376" s="18"/>
      <c r="AG376" s="19"/>
      <c r="AH376" s="20">
        <v>4.5999999999999996</v>
      </c>
      <c r="AI376" s="21" t="s">
        <v>198</v>
      </c>
      <c r="AJ376" s="18"/>
      <c r="AK376" s="21"/>
      <c r="AL376" s="51" t="s">
        <v>212</v>
      </c>
      <c r="AM376" s="21" t="s">
        <v>198</v>
      </c>
      <c r="AN376" s="18"/>
      <c r="AO376" s="21"/>
      <c r="AP376" s="51" t="s">
        <v>212</v>
      </c>
      <c r="AQ376" s="21" t="s">
        <v>198</v>
      </c>
      <c r="AR376" s="18"/>
      <c r="AS376" s="21"/>
      <c r="AT376" s="51" t="s">
        <v>212</v>
      </c>
      <c r="AU376" s="21" t="s">
        <v>198</v>
      </c>
      <c r="AV376" s="18"/>
      <c r="AW376" s="19"/>
      <c r="AX376" s="20">
        <v>4.5999999999999996</v>
      </c>
      <c r="AY376" s="21" t="s">
        <v>198</v>
      </c>
    </row>
    <row r="377" spans="1:51" x14ac:dyDescent="0.25">
      <c r="A377" s="45"/>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37" t="s">
        <v>140</v>
      </c>
      <c r="AB377" s="13" t="s">
        <v>198</v>
      </c>
      <c r="AC377" s="25"/>
      <c r="AD377" s="27" t="s">
        <v>212</v>
      </c>
      <c r="AE377" s="25" t="s">
        <v>198</v>
      </c>
      <c r="AF377" s="13"/>
      <c r="AG377" s="11"/>
      <c r="AH377" s="26" t="s">
        <v>1140</v>
      </c>
      <c r="AI377" s="25" t="s">
        <v>205</v>
      </c>
      <c r="AJ377" s="13"/>
      <c r="AK377" s="25"/>
      <c r="AL377" s="27" t="s">
        <v>212</v>
      </c>
      <c r="AM377" s="25" t="s">
        <v>198</v>
      </c>
      <c r="AN377" s="13"/>
      <c r="AO377" s="25"/>
      <c r="AP377" s="27" t="s">
        <v>212</v>
      </c>
      <c r="AQ377" s="25" t="s">
        <v>198</v>
      </c>
      <c r="AR377" s="13"/>
      <c r="AS377" s="25"/>
      <c r="AT377" s="27" t="s">
        <v>212</v>
      </c>
      <c r="AU377" s="25" t="s">
        <v>198</v>
      </c>
      <c r="AV377" s="13"/>
      <c r="AW377" s="11"/>
      <c r="AX377" s="26" t="s">
        <v>1140</v>
      </c>
      <c r="AY377" s="25" t="s">
        <v>205</v>
      </c>
    </row>
    <row r="378" spans="1:51" x14ac:dyDescent="0.25">
      <c r="A378" s="45"/>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38" t="s">
        <v>1324</v>
      </c>
      <c r="AB378" s="18" t="s">
        <v>198</v>
      </c>
      <c r="AC378" s="19"/>
      <c r="AD378" s="20" t="s">
        <v>1325</v>
      </c>
      <c r="AE378" s="21" t="s">
        <v>205</v>
      </c>
      <c r="AF378" s="18"/>
      <c r="AG378" s="19"/>
      <c r="AH378" s="20" t="s">
        <v>1326</v>
      </c>
      <c r="AI378" s="21" t="s">
        <v>205</v>
      </c>
      <c r="AJ378" s="18"/>
      <c r="AK378" s="21"/>
      <c r="AL378" s="51" t="s">
        <v>212</v>
      </c>
      <c r="AM378" s="21" t="s">
        <v>198</v>
      </c>
      <c r="AN378" s="18"/>
      <c r="AO378" s="19"/>
      <c r="AP378" s="20" t="s">
        <v>1327</v>
      </c>
      <c r="AQ378" s="21" t="s">
        <v>205</v>
      </c>
      <c r="AR378" s="18"/>
      <c r="AS378" s="19"/>
      <c r="AT378" s="20">
        <v>206.6</v>
      </c>
      <c r="AU378" s="21" t="s">
        <v>198</v>
      </c>
      <c r="AV378" s="18"/>
      <c r="AW378" s="19"/>
      <c r="AX378" s="20" t="s">
        <v>1325</v>
      </c>
      <c r="AY378" s="21" t="s">
        <v>205</v>
      </c>
    </row>
    <row r="379" spans="1:51" ht="25.5" x14ac:dyDescent="0.25">
      <c r="A379" s="45"/>
      <c r="B379" s="40"/>
      <c r="C379" s="40"/>
      <c r="D379" s="40"/>
      <c r="E379" s="40"/>
      <c r="F379" s="40"/>
      <c r="G379" s="40"/>
      <c r="H379" s="40"/>
      <c r="I379" s="40"/>
      <c r="J379" s="40"/>
      <c r="K379" s="40"/>
      <c r="L379" s="40"/>
      <c r="M379" s="40"/>
      <c r="N379" s="40"/>
      <c r="O379" s="40"/>
      <c r="P379" s="40"/>
      <c r="Q379" s="40"/>
      <c r="R379" s="40"/>
      <c r="S379" s="40"/>
      <c r="T379" s="40"/>
      <c r="U379" s="40"/>
      <c r="V379" s="40"/>
      <c r="W379" s="40"/>
      <c r="X379" s="40"/>
      <c r="Y379" s="40"/>
      <c r="Z379" s="40"/>
      <c r="AA379" s="37" t="s">
        <v>137</v>
      </c>
      <c r="AB379" s="13" t="s">
        <v>198</v>
      </c>
      <c r="AC379" s="25"/>
      <c r="AD379" s="27" t="s">
        <v>212</v>
      </c>
      <c r="AE379" s="25" t="s">
        <v>198</v>
      </c>
      <c r="AF379" s="13"/>
      <c r="AG379" s="11"/>
      <c r="AH379" s="26">
        <v>48.4</v>
      </c>
      <c r="AI379" s="25" t="s">
        <v>198</v>
      </c>
      <c r="AJ379" s="13"/>
      <c r="AK379" s="25"/>
      <c r="AL379" s="27" t="s">
        <v>212</v>
      </c>
      <c r="AM379" s="25" t="s">
        <v>198</v>
      </c>
      <c r="AN379" s="13"/>
      <c r="AO379" s="25"/>
      <c r="AP379" s="27" t="s">
        <v>212</v>
      </c>
      <c r="AQ379" s="25" t="s">
        <v>198</v>
      </c>
      <c r="AR379" s="13"/>
      <c r="AS379" s="4"/>
      <c r="AT379" s="4"/>
      <c r="AU379" s="4"/>
      <c r="AV379" s="13"/>
      <c r="AW379" s="11"/>
      <c r="AX379" s="26">
        <v>48.4</v>
      </c>
      <c r="AY379" s="25" t="s">
        <v>198</v>
      </c>
    </row>
    <row r="380" spans="1:51" x14ac:dyDescent="0.25">
      <c r="A380" s="45"/>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38" t="s">
        <v>142</v>
      </c>
      <c r="AB380" s="18" t="s">
        <v>198</v>
      </c>
      <c r="AC380" s="19"/>
      <c r="AD380" s="20" t="s">
        <v>1328</v>
      </c>
      <c r="AE380" s="21" t="s">
        <v>205</v>
      </c>
      <c r="AF380" s="18"/>
      <c r="AG380" s="19"/>
      <c r="AH380" s="20" t="s">
        <v>1329</v>
      </c>
      <c r="AI380" s="21" t="s">
        <v>205</v>
      </c>
      <c r="AJ380" s="18"/>
      <c r="AK380" s="19"/>
      <c r="AL380" s="20" t="s">
        <v>1330</v>
      </c>
      <c r="AM380" s="21" t="s">
        <v>205</v>
      </c>
      <c r="AN380" s="18"/>
      <c r="AO380" s="19"/>
      <c r="AP380" s="20" t="s">
        <v>1084</v>
      </c>
      <c r="AQ380" s="21" t="s">
        <v>205</v>
      </c>
      <c r="AR380" s="18"/>
      <c r="AS380" s="21"/>
      <c r="AT380" s="51" t="s">
        <v>212</v>
      </c>
      <c r="AU380" s="21" t="s">
        <v>198</v>
      </c>
      <c r="AV380" s="18"/>
      <c r="AW380" s="19"/>
      <c r="AX380" s="20" t="s">
        <v>1331</v>
      </c>
      <c r="AY380" s="21" t="s">
        <v>205</v>
      </c>
    </row>
    <row r="381" spans="1:51" ht="15.75" thickBot="1" x14ac:dyDescent="0.3">
      <c r="A381" s="45"/>
      <c r="B381" s="40"/>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37" t="s">
        <v>1169</v>
      </c>
      <c r="AB381" s="13" t="s">
        <v>198</v>
      </c>
      <c r="AC381" s="25"/>
      <c r="AD381" s="27" t="s">
        <v>212</v>
      </c>
      <c r="AE381" s="25" t="s">
        <v>198</v>
      </c>
      <c r="AF381" s="13"/>
      <c r="AG381" s="11"/>
      <c r="AH381" s="26">
        <v>135.9</v>
      </c>
      <c r="AI381" s="25" t="s">
        <v>198</v>
      </c>
      <c r="AJ381" s="13"/>
      <c r="AK381" s="11"/>
      <c r="AL381" s="26" t="s">
        <v>1332</v>
      </c>
      <c r="AM381" s="25" t="s">
        <v>205</v>
      </c>
      <c r="AN381" s="13"/>
      <c r="AO381" s="11"/>
      <c r="AP381" s="26">
        <v>10.3</v>
      </c>
      <c r="AQ381" s="25" t="s">
        <v>198</v>
      </c>
      <c r="AR381" s="13"/>
      <c r="AS381" s="25"/>
      <c r="AT381" s="27" t="s">
        <v>212</v>
      </c>
      <c r="AU381" s="25" t="s">
        <v>198</v>
      </c>
      <c r="AV381" s="13"/>
      <c r="AW381" s="25"/>
      <c r="AX381" s="27" t="s">
        <v>212</v>
      </c>
      <c r="AY381" s="25" t="s">
        <v>198</v>
      </c>
    </row>
    <row r="382" spans="1:51" x14ac:dyDescent="0.25">
      <c r="A382" s="45"/>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12"/>
      <c r="AB382" s="12" t="s">
        <v>198</v>
      </c>
      <c r="AC382" s="31"/>
      <c r="AD382" s="31"/>
      <c r="AE382" s="12"/>
      <c r="AF382" s="12"/>
      <c r="AG382" s="31"/>
      <c r="AH382" s="31"/>
      <c r="AI382" s="12"/>
      <c r="AJ382" s="12"/>
      <c r="AK382" s="31"/>
      <c r="AL382" s="31"/>
      <c r="AM382" s="12"/>
      <c r="AN382" s="12"/>
      <c r="AO382" s="31"/>
      <c r="AP382" s="31"/>
      <c r="AQ382" s="12"/>
      <c r="AR382" s="12"/>
      <c r="AS382" s="31"/>
      <c r="AT382" s="31"/>
      <c r="AU382" s="12"/>
      <c r="AV382" s="12"/>
      <c r="AW382" s="31"/>
      <c r="AX382" s="31"/>
      <c r="AY382" s="12"/>
    </row>
    <row r="383" spans="1:51" ht="26.25" thickBot="1" x14ac:dyDescent="0.3">
      <c r="A383" s="45"/>
      <c r="B383" s="40"/>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16" t="s">
        <v>1172</v>
      </c>
      <c r="AB383" s="18" t="s">
        <v>198</v>
      </c>
      <c r="AC383" s="19"/>
      <c r="AD383" s="20" t="s">
        <v>1333</v>
      </c>
      <c r="AE383" s="21" t="s">
        <v>205</v>
      </c>
      <c r="AF383" s="18"/>
      <c r="AG383" s="19"/>
      <c r="AH383" s="20">
        <v>27.6</v>
      </c>
      <c r="AI383" s="21" t="s">
        <v>198</v>
      </c>
      <c r="AJ383" s="18"/>
      <c r="AK383" s="19"/>
      <c r="AL383" s="20" t="s">
        <v>1334</v>
      </c>
      <c r="AM383" s="21" t="s">
        <v>205</v>
      </c>
      <c r="AN383" s="18"/>
      <c r="AO383" s="19"/>
      <c r="AP383" s="20">
        <v>172.2</v>
      </c>
      <c r="AQ383" s="21" t="s">
        <v>198</v>
      </c>
      <c r="AR383" s="18"/>
      <c r="AS383" s="19"/>
      <c r="AT383" s="20">
        <v>206.6</v>
      </c>
      <c r="AU383" s="21" t="s">
        <v>198</v>
      </c>
      <c r="AV383" s="18"/>
      <c r="AW383" s="19"/>
      <c r="AX383" s="20">
        <v>112</v>
      </c>
      <c r="AY383" s="21" t="s">
        <v>198</v>
      </c>
    </row>
    <row r="384" spans="1:51" x14ac:dyDescent="0.25">
      <c r="A384" s="45"/>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12"/>
      <c r="AB384" s="12" t="s">
        <v>198</v>
      </c>
      <c r="AC384" s="31"/>
      <c r="AD384" s="31"/>
      <c r="AE384" s="12"/>
      <c r="AF384" s="12"/>
      <c r="AG384" s="31"/>
      <c r="AH384" s="31"/>
      <c r="AI384" s="12"/>
      <c r="AJ384" s="12"/>
      <c r="AK384" s="31"/>
      <c r="AL384" s="31"/>
      <c r="AM384" s="12"/>
      <c r="AN384" s="12"/>
      <c r="AO384" s="31"/>
      <c r="AP384" s="31"/>
      <c r="AQ384" s="12"/>
      <c r="AR384" s="12"/>
      <c r="AS384" s="31"/>
      <c r="AT384" s="31"/>
      <c r="AU384" s="12"/>
      <c r="AV384" s="12"/>
      <c r="AW384" s="31"/>
      <c r="AX384" s="31"/>
      <c r="AY384" s="12"/>
    </row>
    <row r="385" spans="1:51" ht="25.5" x14ac:dyDescent="0.25">
      <c r="A385" s="45"/>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23" t="s">
        <v>1306</v>
      </c>
      <c r="AB385" s="13" t="s">
        <v>198</v>
      </c>
      <c r="AC385" s="11"/>
      <c r="AD385" s="26">
        <v>0.1</v>
      </c>
      <c r="AE385" s="25" t="s">
        <v>198</v>
      </c>
      <c r="AF385" s="13"/>
      <c r="AG385" s="11"/>
      <c r="AH385" s="26">
        <v>58</v>
      </c>
      <c r="AI385" s="25" t="s">
        <v>198</v>
      </c>
      <c r="AJ385" s="13"/>
      <c r="AK385" s="11"/>
      <c r="AL385" s="26" t="s">
        <v>1097</v>
      </c>
      <c r="AM385" s="25" t="s">
        <v>205</v>
      </c>
      <c r="AN385" s="13"/>
      <c r="AO385" s="11"/>
      <c r="AP385" s="26" t="s">
        <v>1335</v>
      </c>
      <c r="AQ385" s="25" t="s">
        <v>205</v>
      </c>
      <c r="AR385" s="13"/>
      <c r="AS385" s="25"/>
      <c r="AT385" s="27" t="s">
        <v>212</v>
      </c>
      <c r="AU385" s="25" t="s">
        <v>198</v>
      </c>
      <c r="AV385" s="13"/>
      <c r="AW385" s="11"/>
      <c r="AX385" s="26">
        <v>52.5</v>
      </c>
      <c r="AY385" s="25" t="s">
        <v>198</v>
      </c>
    </row>
    <row r="386" spans="1:51" ht="26.25" thickBot="1" x14ac:dyDescent="0.3">
      <c r="A386" s="45"/>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16" t="s">
        <v>145</v>
      </c>
      <c r="AB386" s="18" t="s">
        <v>198</v>
      </c>
      <c r="AC386" s="21"/>
      <c r="AD386" s="51" t="s">
        <v>212</v>
      </c>
      <c r="AE386" s="21" t="s">
        <v>198</v>
      </c>
      <c r="AF386" s="18"/>
      <c r="AG386" s="19"/>
      <c r="AH386" s="20">
        <v>79.400000000000006</v>
      </c>
      <c r="AI386" s="21" t="s">
        <v>198</v>
      </c>
      <c r="AJ386" s="18"/>
      <c r="AK386" s="19"/>
      <c r="AL386" s="20">
        <v>33.799999999999997</v>
      </c>
      <c r="AM386" s="21" t="s">
        <v>198</v>
      </c>
      <c r="AN386" s="18"/>
      <c r="AO386" s="19"/>
      <c r="AP386" s="20">
        <v>47.7</v>
      </c>
      <c r="AQ386" s="21" t="s">
        <v>198</v>
      </c>
      <c r="AR386" s="18"/>
      <c r="AS386" s="21"/>
      <c r="AT386" s="51" t="s">
        <v>212</v>
      </c>
      <c r="AU386" s="21" t="s">
        <v>198</v>
      </c>
      <c r="AV386" s="18"/>
      <c r="AW386" s="19"/>
      <c r="AX386" s="20">
        <v>160.9</v>
      </c>
      <c r="AY386" s="21" t="s">
        <v>198</v>
      </c>
    </row>
    <row r="387" spans="1:51" x14ac:dyDescent="0.25">
      <c r="A387" s="45"/>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12"/>
      <c r="AB387" s="12" t="s">
        <v>198</v>
      </c>
      <c r="AC387" s="31"/>
      <c r="AD387" s="31"/>
      <c r="AE387" s="12"/>
      <c r="AF387" s="12"/>
      <c r="AG387" s="31"/>
      <c r="AH387" s="31"/>
      <c r="AI387" s="12"/>
      <c r="AJ387" s="12"/>
      <c r="AK387" s="31"/>
      <c r="AL387" s="31"/>
      <c r="AM387" s="12"/>
      <c r="AN387" s="12"/>
      <c r="AO387" s="31"/>
      <c r="AP387" s="31"/>
      <c r="AQ387" s="12"/>
      <c r="AR387" s="12"/>
      <c r="AS387" s="31"/>
      <c r="AT387" s="31"/>
      <c r="AU387" s="12"/>
      <c r="AV387" s="12"/>
      <c r="AW387" s="31"/>
      <c r="AX387" s="31"/>
      <c r="AY387" s="12"/>
    </row>
    <row r="388" spans="1:51" ht="15.75" thickBot="1" x14ac:dyDescent="0.3">
      <c r="A388" s="45"/>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23" t="s">
        <v>146</v>
      </c>
      <c r="AB388" s="13" t="s">
        <v>198</v>
      </c>
      <c r="AC388" s="11" t="s">
        <v>203</v>
      </c>
      <c r="AD388" s="26">
        <v>0.1</v>
      </c>
      <c r="AE388" s="25" t="s">
        <v>198</v>
      </c>
      <c r="AF388" s="13"/>
      <c r="AG388" s="11" t="s">
        <v>203</v>
      </c>
      <c r="AH388" s="26">
        <v>137.4</v>
      </c>
      <c r="AI388" s="25" t="s">
        <v>198</v>
      </c>
      <c r="AJ388" s="13"/>
      <c r="AK388" s="11" t="s">
        <v>203</v>
      </c>
      <c r="AL388" s="26">
        <v>31.7</v>
      </c>
      <c r="AM388" s="25" t="s">
        <v>198</v>
      </c>
      <c r="AN388" s="13"/>
      <c r="AO388" s="11" t="s">
        <v>203</v>
      </c>
      <c r="AP388" s="26">
        <v>44.2</v>
      </c>
      <c r="AQ388" s="25" t="s">
        <v>198</v>
      </c>
      <c r="AR388" s="13"/>
      <c r="AS388" s="25" t="s">
        <v>203</v>
      </c>
      <c r="AT388" s="27" t="s">
        <v>212</v>
      </c>
      <c r="AU388" s="25" t="s">
        <v>198</v>
      </c>
      <c r="AV388" s="13"/>
      <c r="AW388" s="11" t="s">
        <v>203</v>
      </c>
      <c r="AX388" s="26">
        <v>213.4</v>
      </c>
      <c r="AY388" s="25" t="s">
        <v>198</v>
      </c>
    </row>
    <row r="389" spans="1:51" ht="15.75" thickTop="1" x14ac:dyDescent="0.25">
      <c r="A389" s="45"/>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12"/>
      <c r="AB389" s="12" t="s">
        <v>198</v>
      </c>
      <c r="AC389" s="33"/>
      <c r="AD389" s="33"/>
      <c r="AE389" s="12"/>
      <c r="AF389" s="12"/>
      <c r="AG389" s="33"/>
      <c r="AH389" s="33"/>
      <c r="AI389" s="12"/>
      <c r="AJ389" s="12"/>
      <c r="AK389" s="33"/>
      <c r="AL389" s="33"/>
      <c r="AM389" s="12"/>
      <c r="AN389" s="12"/>
      <c r="AO389" s="33"/>
      <c r="AP389" s="33"/>
      <c r="AQ389" s="12"/>
      <c r="AR389" s="12"/>
      <c r="AS389" s="33"/>
      <c r="AT389" s="33"/>
      <c r="AU389" s="12"/>
      <c r="AV389" s="12"/>
      <c r="AW389" s="33"/>
      <c r="AX389" s="33"/>
      <c r="AY389" s="12"/>
    </row>
    <row r="390" spans="1:51" x14ac:dyDescent="0.25">
      <c r="A390" s="45"/>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8"/>
      <c r="AB390" s="48"/>
      <c r="AC390" s="48"/>
      <c r="AD390" s="48"/>
      <c r="AE390" s="48"/>
      <c r="AF390" s="48"/>
      <c r="AG390" s="48"/>
      <c r="AH390" s="48"/>
      <c r="AI390" s="48"/>
      <c r="AJ390" s="48"/>
      <c r="AK390" s="48"/>
      <c r="AL390" s="48"/>
      <c r="AM390" s="48"/>
      <c r="AN390" s="48"/>
      <c r="AO390" s="48"/>
      <c r="AP390" s="48"/>
      <c r="AQ390" s="48"/>
      <c r="AR390" s="48"/>
      <c r="AS390" s="48"/>
      <c r="AT390" s="48"/>
      <c r="AU390" s="48"/>
      <c r="AV390" s="48"/>
      <c r="AW390" s="48"/>
      <c r="AX390" s="48"/>
      <c r="AY390" s="48"/>
    </row>
  </sheetData>
  <mergeCells count="706">
    <mergeCell ref="AA390:AY390"/>
    <mergeCell ref="AA320:AY320"/>
    <mergeCell ref="AA352:AY352"/>
    <mergeCell ref="AA353:AY353"/>
    <mergeCell ref="AA354:AY354"/>
    <mergeCell ref="AA355:AY355"/>
    <mergeCell ref="AA356:AY356"/>
    <mergeCell ref="B390:Z390"/>
    <mergeCell ref="AA278:AY278"/>
    <mergeCell ref="AA279:AY279"/>
    <mergeCell ref="AA280:AY280"/>
    <mergeCell ref="AA281:AY281"/>
    <mergeCell ref="AA282:AY282"/>
    <mergeCell ref="AA316:AY316"/>
    <mergeCell ref="AA317:AY317"/>
    <mergeCell ref="AA318:AY318"/>
    <mergeCell ref="AA319:AY319"/>
    <mergeCell ref="B384:Z384"/>
    <mergeCell ref="B385:Z385"/>
    <mergeCell ref="B386:Z386"/>
    <mergeCell ref="B387:Z387"/>
    <mergeCell ref="B388:Z388"/>
    <mergeCell ref="B389:Z389"/>
    <mergeCell ref="B378:Z378"/>
    <mergeCell ref="B379:Z379"/>
    <mergeCell ref="B380:Z380"/>
    <mergeCell ref="B381:Z381"/>
    <mergeCell ref="B382:Z382"/>
    <mergeCell ref="B383:Z383"/>
    <mergeCell ref="B372:Z372"/>
    <mergeCell ref="B373:Z373"/>
    <mergeCell ref="B374:Z374"/>
    <mergeCell ref="B375:Z375"/>
    <mergeCell ref="B376:Z376"/>
    <mergeCell ref="B377:Z377"/>
    <mergeCell ref="B333:Z333"/>
    <mergeCell ref="B334:Z334"/>
    <mergeCell ref="B335:Z335"/>
    <mergeCell ref="B336:Z336"/>
    <mergeCell ref="B370:Z370"/>
    <mergeCell ref="B371:Z371"/>
    <mergeCell ref="B327:Z327"/>
    <mergeCell ref="B328:Z328"/>
    <mergeCell ref="B329:Z329"/>
    <mergeCell ref="B330:Z330"/>
    <mergeCell ref="B331:Z331"/>
    <mergeCell ref="B332:Z332"/>
    <mergeCell ref="B287:Z287"/>
    <mergeCell ref="B288:Z288"/>
    <mergeCell ref="B289:Z289"/>
    <mergeCell ref="B290:Z290"/>
    <mergeCell ref="B325:Z325"/>
    <mergeCell ref="B326:Z326"/>
    <mergeCell ref="AA275:AY275"/>
    <mergeCell ref="AA276:AY276"/>
    <mergeCell ref="AA277:AY277"/>
    <mergeCell ref="A278:A390"/>
    <mergeCell ref="B278:Z278"/>
    <mergeCell ref="B279:Z279"/>
    <mergeCell ref="B280:Z280"/>
    <mergeCell ref="B281:Z281"/>
    <mergeCell ref="B282:Z282"/>
    <mergeCell ref="B283:Z283"/>
    <mergeCell ref="AA269:AY269"/>
    <mergeCell ref="AA270:AY270"/>
    <mergeCell ref="AA271:AY271"/>
    <mergeCell ref="AA272:AY272"/>
    <mergeCell ref="AA273:AY273"/>
    <mergeCell ref="AA274:AY274"/>
    <mergeCell ref="AA263:AY263"/>
    <mergeCell ref="AA264:AY264"/>
    <mergeCell ref="AA265:AY265"/>
    <mergeCell ref="AA266:AY266"/>
    <mergeCell ref="AA267:AY267"/>
    <mergeCell ref="AA268:AY268"/>
    <mergeCell ref="AA257:AY257"/>
    <mergeCell ref="AA258:AY258"/>
    <mergeCell ref="AA259:AY259"/>
    <mergeCell ref="AA260:AY260"/>
    <mergeCell ref="AA261:AY261"/>
    <mergeCell ref="AA262:AY262"/>
    <mergeCell ref="AA251:AY251"/>
    <mergeCell ref="AA252:AY252"/>
    <mergeCell ref="AA253:AY253"/>
    <mergeCell ref="AA254:AY254"/>
    <mergeCell ref="AA255:AY255"/>
    <mergeCell ref="AA256:AY256"/>
    <mergeCell ref="AA245:AY245"/>
    <mergeCell ref="AA246:AY246"/>
    <mergeCell ref="AA247:AY247"/>
    <mergeCell ref="AA248:AY248"/>
    <mergeCell ref="AA249:AY249"/>
    <mergeCell ref="AA250:AY250"/>
    <mergeCell ref="AA239:AY239"/>
    <mergeCell ref="AA240:AY240"/>
    <mergeCell ref="AA241:AY241"/>
    <mergeCell ref="AA242:AY242"/>
    <mergeCell ref="AA243:AY243"/>
    <mergeCell ref="AA244:AY244"/>
    <mergeCell ref="AA233:AY233"/>
    <mergeCell ref="AA234:AY234"/>
    <mergeCell ref="AA235:AY235"/>
    <mergeCell ref="AA236:AY236"/>
    <mergeCell ref="AA237:AY237"/>
    <mergeCell ref="AA238:AY238"/>
    <mergeCell ref="AA227:AY227"/>
    <mergeCell ref="AA228:AY228"/>
    <mergeCell ref="AA229:AY229"/>
    <mergeCell ref="AA230:AY230"/>
    <mergeCell ref="AA231:AY231"/>
    <mergeCell ref="AA232:AY232"/>
    <mergeCell ref="AA190:AY190"/>
    <mergeCell ref="AA191:AY191"/>
    <mergeCell ref="AA192:AY192"/>
    <mergeCell ref="AA224:AY224"/>
    <mergeCell ref="AA225:AY225"/>
    <mergeCell ref="AA226:AY226"/>
    <mergeCell ref="AA153:AY153"/>
    <mergeCell ref="AA154:AY154"/>
    <mergeCell ref="AA155:AY155"/>
    <mergeCell ref="AA156:AY156"/>
    <mergeCell ref="AA188:AY188"/>
    <mergeCell ref="AA189:AY189"/>
    <mergeCell ref="AA116:AY116"/>
    <mergeCell ref="AA117:AY117"/>
    <mergeCell ref="AA118:AY118"/>
    <mergeCell ref="AA119:AY119"/>
    <mergeCell ref="AA120:AY120"/>
    <mergeCell ref="AA152:AY152"/>
    <mergeCell ref="B244:Z244"/>
    <mergeCell ref="B245:Z245"/>
    <mergeCell ref="B246:Z246"/>
    <mergeCell ref="B247:Z247"/>
    <mergeCell ref="B276:Z276"/>
    <mergeCell ref="B277:Z277"/>
    <mergeCell ref="B238:Z238"/>
    <mergeCell ref="B239:Z239"/>
    <mergeCell ref="B240:Z240"/>
    <mergeCell ref="B241:Z241"/>
    <mergeCell ref="B242:Z242"/>
    <mergeCell ref="B243:Z243"/>
    <mergeCell ref="B204:Z204"/>
    <mergeCell ref="B205:Z205"/>
    <mergeCell ref="B206:Z206"/>
    <mergeCell ref="B207:Z207"/>
    <mergeCell ref="B236:Z236"/>
    <mergeCell ref="B237:Z237"/>
    <mergeCell ref="B198:Z198"/>
    <mergeCell ref="B199:Z199"/>
    <mergeCell ref="B200:Z200"/>
    <mergeCell ref="B201:Z201"/>
    <mergeCell ref="B202:Z202"/>
    <mergeCell ref="B203:Z203"/>
    <mergeCell ref="B164:Z164"/>
    <mergeCell ref="B165:Z165"/>
    <mergeCell ref="B166:Z166"/>
    <mergeCell ref="B167:Z167"/>
    <mergeCell ref="B196:Z196"/>
    <mergeCell ref="B197:Z197"/>
    <mergeCell ref="B158:Z158"/>
    <mergeCell ref="B159:Z159"/>
    <mergeCell ref="B160:Z160"/>
    <mergeCell ref="B161:Z161"/>
    <mergeCell ref="B162:Z162"/>
    <mergeCell ref="B163:Z163"/>
    <mergeCell ref="B121:Z121"/>
    <mergeCell ref="B122:Z122"/>
    <mergeCell ref="B123:Z123"/>
    <mergeCell ref="B124:Z124"/>
    <mergeCell ref="B125:Z125"/>
    <mergeCell ref="B126:Z126"/>
    <mergeCell ref="B96:Z96"/>
    <mergeCell ref="B97:Z97"/>
    <mergeCell ref="B114:Z114"/>
    <mergeCell ref="AA92:AY115"/>
    <mergeCell ref="A116:A277"/>
    <mergeCell ref="B116:Z116"/>
    <mergeCell ref="B117:Z117"/>
    <mergeCell ref="B118:Z118"/>
    <mergeCell ref="B119:Z119"/>
    <mergeCell ref="B120:Z120"/>
    <mergeCell ref="AA49:AY49"/>
    <mergeCell ref="AA50:AY50"/>
    <mergeCell ref="AA51:AY51"/>
    <mergeCell ref="AA90:AY90"/>
    <mergeCell ref="AA91:AY91"/>
    <mergeCell ref="A92:A115"/>
    <mergeCell ref="B92:Z92"/>
    <mergeCell ref="B93:Z93"/>
    <mergeCell ref="B94:Z94"/>
    <mergeCell ref="B95:Z95"/>
    <mergeCell ref="B51:Z51"/>
    <mergeCell ref="B52:Z52"/>
    <mergeCell ref="B91:Z91"/>
    <mergeCell ref="AA4:AY4"/>
    <mergeCell ref="AA5:AY5"/>
    <mergeCell ref="AA6:AY6"/>
    <mergeCell ref="AA7:AY7"/>
    <mergeCell ref="AA8:AY8"/>
    <mergeCell ref="AA47:AY47"/>
    <mergeCell ref="AA48:AY48"/>
    <mergeCell ref="B5:Z5"/>
    <mergeCell ref="B6:Z6"/>
    <mergeCell ref="B7:Z7"/>
    <mergeCell ref="B8:Z8"/>
    <mergeCell ref="B9:Z9"/>
    <mergeCell ref="B47:Z47"/>
    <mergeCell ref="AY358:AY361"/>
    <mergeCell ref="A1:A2"/>
    <mergeCell ref="B1:Z1"/>
    <mergeCell ref="AA1:AY1"/>
    <mergeCell ref="B2:Z2"/>
    <mergeCell ref="AA2:AY2"/>
    <mergeCell ref="B3:Z3"/>
    <mergeCell ref="AA3:AY3"/>
    <mergeCell ref="A4:A91"/>
    <mergeCell ref="B4:Z4"/>
    <mergeCell ref="AQ358:AQ361"/>
    <mergeCell ref="AR358:AR361"/>
    <mergeCell ref="AS358:AT361"/>
    <mergeCell ref="AU358:AU361"/>
    <mergeCell ref="AV358:AV361"/>
    <mergeCell ref="AW358:AX361"/>
    <mergeCell ref="AM358:AM361"/>
    <mergeCell ref="AN358:AN361"/>
    <mergeCell ref="AO358:AP358"/>
    <mergeCell ref="AO359:AP359"/>
    <mergeCell ref="AO360:AP360"/>
    <mergeCell ref="AO361:AP361"/>
    <mergeCell ref="AG359:AH359"/>
    <mergeCell ref="AG360:AH360"/>
    <mergeCell ref="AG361:AH361"/>
    <mergeCell ref="AI358:AI361"/>
    <mergeCell ref="AJ358:AJ361"/>
    <mergeCell ref="AK358:AL361"/>
    <mergeCell ref="AY322:AY325"/>
    <mergeCell ref="AA358:AA361"/>
    <mergeCell ref="AB358:AB361"/>
    <mergeCell ref="AC358:AD358"/>
    <mergeCell ref="AC359:AD359"/>
    <mergeCell ref="AC360:AD360"/>
    <mergeCell ref="AC361:AD361"/>
    <mergeCell ref="AE358:AE361"/>
    <mergeCell ref="AF358:AF361"/>
    <mergeCell ref="AG358:AH358"/>
    <mergeCell ref="AQ322:AQ325"/>
    <mergeCell ref="AR322:AR325"/>
    <mergeCell ref="AS322:AT325"/>
    <mergeCell ref="AU322:AU325"/>
    <mergeCell ref="AV322:AV325"/>
    <mergeCell ref="AW322:AX325"/>
    <mergeCell ref="AM322:AM325"/>
    <mergeCell ref="AN322:AN325"/>
    <mergeCell ref="AO322:AP322"/>
    <mergeCell ref="AO323:AP323"/>
    <mergeCell ref="AO324:AP324"/>
    <mergeCell ref="AO325:AP325"/>
    <mergeCell ref="AG323:AH323"/>
    <mergeCell ref="AG324:AH324"/>
    <mergeCell ref="AG325:AH325"/>
    <mergeCell ref="AI322:AI325"/>
    <mergeCell ref="AJ322:AJ325"/>
    <mergeCell ref="AK322:AL325"/>
    <mergeCell ref="AY284:AY287"/>
    <mergeCell ref="AA322:AA325"/>
    <mergeCell ref="AB322:AB325"/>
    <mergeCell ref="AC322:AD322"/>
    <mergeCell ref="AC323:AD323"/>
    <mergeCell ref="AC324:AD324"/>
    <mergeCell ref="AC325:AD325"/>
    <mergeCell ref="AE322:AE325"/>
    <mergeCell ref="AF322:AF325"/>
    <mergeCell ref="AG322:AH322"/>
    <mergeCell ref="AQ284:AQ287"/>
    <mergeCell ref="AR284:AR287"/>
    <mergeCell ref="AS284:AT287"/>
    <mergeCell ref="AU284:AU287"/>
    <mergeCell ref="AV284:AV287"/>
    <mergeCell ref="AW284:AX287"/>
    <mergeCell ref="AI284:AI287"/>
    <mergeCell ref="AJ284:AJ287"/>
    <mergeCell ref="AK284:AL287"/>
    <mergeCell ref="AM284:AM287"/>
    <mergeCell ref="AN284:AN287"/>
    <mergeCell ref="AO284:AP284"/>
    <mergeCell ref="AO285:AP285"/>
    <mergeCell ref="AO286:AP286"/>
    <mergeCell ref="AO287:AP287"/>
    <mergeCell ref="AE284:AE287"/>
    <mergeCell ref="AF284:AF287"/>
    <mergeCell ref="AG284:AH284"/>
    <mergeCell ref="AG285:AH285"/>
    <mergeCell ref="AG286:AH286"/>
    <mergeCell ref="AG287:AH287"/>
    <mergeCell ref="Z338:Z341"/>
    <mergeCell ref="AA284:AA287"/>
    <mergeCell ref="AB284:AB287"/>
    <mergeCell ref="AC284:AD284"/>
    <mergeCell ref="AC285:AD285"/>
    <mergeCell ref="AC286:AD286"/>
    <mergeCell ref="AC287:AD287"/>
    <mergeCell ref="B284:Z284"/>
    <mergeCell ref="B285:Z285"/>
    <mergeCell ref="B286:Z286"/>
    <mergeCell ref="R338:R341"/>
    <mergeCell ref="S338:S341"/>
    <mergeCell ref="T338:U341"/>
    <mergeCell ref="V338:V341"/>
    <mergeCell ref="W338:W341"/>
    <mergeCell ref="X338:Y341"/>
    <mergeCell ref="N338:N341"/>
    <mergeCell ref="O338:O341"/>
    <mergeCell ref="P338:Q338"/>
    <mergeCell ref="P339:Q339"/>
    <mergeCell ref="P340:Q340"/>
    <mergeCell ref="P341:Q341"/>
    <mergeCell ref="H339:I339"/>
    <mergeCell ref="H340:I340"/>
    <mergeCell ref="H341:I341"/>
    <mergeCell ref="J338:J341"/>
    <mergeCell ref="K338:K341"/>
    <mergeCell ref="L338:M341"/>
    <mergeCell ref="Z292:Z295"/>
    <mergeCell ref="B338:B341"/>
    <mergeCell ref="C338:C341"/>
    <mergeCell ref="D338:E338"/>
    <mergeCell ref="D339:E339"/>
    <mergeCell ref="D340:E340"/>
    <mergeCell ref="D341:E341"/>
    <mergeCell ref="F338:F341"/>
    <mergeCell ref="G338:G341"/>
    <mergeCell ref="H338:I338"/>
    <mergeCell ref="R292:R295"/>
    <mergeCell ref="S292:S295"/>
    <mergeCell ref="T292:U295"/>
    <mergeCell ref="V292:V295"/>
    <mergeCell ref="W292:W295"/>
    <mergeCell ref="X292:Y295"/>
    <mergeCell ref="N292:N295"/>
    <mergeCell ref="O292:O295"/>
    <mergeCell ref="P292:Q292"/>
    <mergeCell ref="P293:Q293"/>
    <mergeCell ref="P294:Q294"/>
    <mergeCell ref="P295:Q295"/>
    <mergeCell ref="H293:I293"/>
    <mergeCell ref="H294:I294"/>
    <mergeCell ref="H295:I295"/>
    <mergeCell ref="J292:J295"/>
    <mergeCell ref="K292:K295"/>
    <mergeCell ref="L292:M295"/>
    <mergeCell ref="AY194:AY197"/>
    <mergeCell ref="B292:B295"/>
    <mergeCell ref="C292:C295"/>
    <mergeCell ref="D292:E292"/>
    <mergeCell ref="D293:E293"/>
    <mergeCell ref="D294:E294"/>
    <mergeCell ref="D295:E295"/>
    <mergeCell ref="F292:F295"/>
    <mergeCell ref="G292:G295"/>
    <mergeCell ref="H292:I292"/>
    <mergeCell ref="AQ194:AQ197"/>
    <mergeCell ref="AR194:AR197"/>
    <mergeCell ref="AS194:AT197"/>
    <mergeCell ref="AU194:AU197"/>
    <mergeCell ref="AV194:AV197"/>
    <mergeCell ref="AW194:AX197"/>
    <mergeCell ref="AM194:AM197"/>
    <mergeCell ref="AN194:AN197"/>
    <mergeCell ref="AO194:AP194"/>
    <mergeCell ref="AO195:AP195"/>
    <mergeCell ref="AO196:AP196"/>
    <mergeCell ref="AO197:AP197"/>
    <mergeCell ref="AG195:AH195"/>
    <mergeCell ref="AG196:AH196"/>
    <mergeCell ref="AG197:AH197"/>
    <mergeCell ref="AI194:AI197"/>
    <mergeCell ref="AJ194:AJ197"/>
    <mergeCell ref="AK194:AL197"/>
    <mergeCell ref="AY158:AY161"/>
    <mergeCell ref="AA194:AA197"/>
    <mergeCell ref="AB194:AB197"/>
    <mergeCell ref="AC194:AD194"/>
    <mergeCell ref="AC195:AD195"/>
    <mergeCell ref="AC196:AD196"/>
    <mergeCell ref="AC197:AD197"/>
    <mergeCell ref="AE194:AE197"/>
    <mergeCell ref="AF194:AF197"/>
    <mergeCell ref="AG194:AH194"/>
    <mergeCell ref="AQ158:AQ161"/>
    <mergeCell ref="AR158:AR161"/>
    <mergeCell ref="AS158:AT161"/>
    <mergeCell ref="AU158:AU161"/>
    <mergeCell ref="AV158:AV161"/>
    <mergeCell ref="AW158:AX161"/>
    <mergeCell ref="AM158:AM161"/>
    <mergeCell ref="AN158:AN161"/>
    <mergeCell ref="AO158:AP158"/>
    <mergeCell ref="AO159:AP159"/>
    <mergeCell ref="AO160:AP160"/>
    <mergeCell ref="AO161:AP161"/>
    <mergeCell ref="AG159:AH159"/>
    <mergeCell ref="AG160:AH160"/>
    <mergeCell ref="AG161:AH161"/>
    <mergeCell ref="AI158:AI161"/>
    <mergeCell ref="AJ158:AJ161"/>
    <mergeCell ref="AK158:AL161"/>
    <mergeCell ref="AY122:AY125"/>
    <mergeCell ref="AA158:AA161"/>
    <mergeCell ref="AB158:AB161"/>
    <mergeCell ref="AC158:AD158"/>
    <mergeCell ref="AC159:AD159"/>
    <mergeCell ref="AC160:AD160"/>
    <mergeCell ref="AC161:AD161"/>
    <mergeCell ref="AE158:AE161"/>
    <mergeCell ref="AF158:AF161"/>
    <mergeCell ref="AG158:AH158"/>
    <mergeCell ref="AQ122:AQ125"/>
    <mergeCell ref="AR122:AR125"/>
    <mergeCell ref="AS122:AT125"/>
    <mergeCell ref="AU122:AU125"/>
    <mergeCell ref="AV122:AV125"/>
    <mergeCell ref="AW122:AX125"/>
    <mergeCell ref="AI122:AI125"/>
    <mergeCell ref="AJ122:AJ125"/>
    <mergeCell ref="AK122:AL125"/>
    <mergeCell ref="AM122:AM125"/>
    <mergeCell ref="AN122:AN125"/>
    <mergeCell ref="AO122:AP122"/>
    <mergeCell ref="AO123:AP123"/>
    <mergeCell ref="AO124:AP124"/>
    <mergeCell ref="AO125:AP125"/>
    <mergeCell ref="AE122:AE125"/>
    <mergeCell ref="AF122:AF125"/>
    <mergeCell ref="AG122:AH122"/>
    <mergeCell ref="AG123:AH123"/>
    <mergeCell ref="AG124:AH124"/>
    <mergeCell ref="AG125:AH125"/>
    <mergeCell ref="Z249:Z252"/>
    <mergeCell ref="AA122:AA125"/>
    <mergeCell ref="AB122:AB125"/>
    <mergeCell ref="AC122:AD122"/>
    <mergeCell ref="AC123:AD123"/>
    <mergeCell ref="AC124:AD124"/>
    <mergeCell ref="AC125:AD125"/>
    <mergeCell ref="B127:Z127"/>
    <mergeCell ref="B156:Z156"/>
    <mergeCell ref="B157:Z157"/>
    <mergeCell ref="R249:R252"/>
    <mergeCell ref="S249:S252"/>
    <mergeCell ref="T249:U252"/>
    <mergeCell ref="V249:V252"/>
    <mergeCell ref="W249:W252"/>
    <mergeCell ref="X249:Y252"/>
    <mergeCell ref="N249:N252"/>
    <mergeCell ref="O249:O252"/>
    <mergeCell ref="P249:Q249"/>
    <mergeCell ref="P250:Q250"/>
    <mergeCell ref="P251:Q251"/>
    <mergeCell ref="P252:Q252"/>
    <mergeCell ref="H250:I250"/>
    <mergeCell ref="H251:I251"/>
    <mergeCell ref="H252:I252"/>
    <mergeCell ref="J249:J252"/>
    <mergeCell ref="K249:K252"/>
    <mergeCell ref="L249:M252"/>
    <mergeCell ref="Z209:Z212"/>
    <mergeCell ref="B249:B252"/>
    <mergeCell ref="C249:C252"/>
    <mergeCell ref="D249:E249"/>
    <mergeCell ref="D250:E250"/>
    <mergeCell ref="D251:E251"/>
    <mergeCell ref="D252:E252"/>
    <mergeCell ref="F249:F252"/>
    <mergeCell ref="G249:G252"/>
    <mergeCell ref="H249:I249"/>
    <mergeCell ref="R209:R212"/>
    <mergeCell ref="S209:S212"/>
    <mergeCell ref="T209:U212"/>
    <mergeCell ref="V209:V212"/>
    <mergeCell ref="W209:W212"/>
    <mergeCell ref="X209:Y212"/>
    <mergeCell ref="N209:N212"/>
    <mergeCell ref="O209:O212"/>
    <mergeCell ref="P209:Q209"/>
    <mergeCell ref="P210:Q210"/>
    <mergeCell ref="P211:Q211"/>
    <mergeCell ref="P212:Q212"/>
    <mergeCell ref="H210:I210"/>
    <mergeCell ref="H211:I211"/>
    <mergeCell ref="H212:I212"/>
    <mergeCell ref="J209:J212"/>
    <mergeCell ref="K209:K212"/>
    <mergeCell ref="L209:M212"/>
    <mergeCell ref="Z169:Z172"/>
    <mergeCell ref="B209:B212"/>
    <mergeCell ref="C209:C212"/>
    <mergeCell ref="D209:E209"/>
    <mergeCell ref="D210:E210"/>
    <mergeCell ref="D211:E211"/>
    <mergeCell ref="D212:E212"/>
    <mergeCell ref="F209:F212"/>
    <mergeCell ref="G209:G212"/>
    <mergeCell ref="H209:I209"/>
    <mergeCell ref="R169:R172"/>
    <mergeCell ref="S169:S172"/>
    <mergeCell ref="T169:U172"/>
    <mergeCell ref="V169:V172"/>
    <mergeCell ref="W169:W172"/>
    <mergeCell ref="X169:Y172"/>
    <mergeCell ref="N169:N172"/>
    <mergeCell ref="O169:O172"/>
    <mergeCell ref="P169:Q169"/>
    <mergeCell ref="P170:Q170"/>
    <mergeCell ref="P171:Q171"/>
    <mergeCell ref="P172:Q172"/>
    <mergeCell ref="H170:I170"/>
    <mergeCell ref="H171:I171"/>
    <mergeCell ref="H172:I172"/>
    <mergeCell ref="J169:J172"/>
    <mergeCell ref="K169:K172"/>
    <mergeCell ref="L169:M172"/>
    <mergeCell ref="Z129:Z132"/>
    <mergeCell ref="B169:B172"/>
    <mergeCell ref="C169:C172"/>
    <mergeCell ref="D169:E169"/>
    <mergeCell ref="D170:E170"/>
    <mergeCell ref="D171:E171"/>
    <mergeCell ref="D172:E172"/>
    <mergeCell ref="F169:F172"/>
    <mergeCell ref="G169:G172"/>
    <mergeCell ref="H169:I169"/>
    <mergeCell ref="R129:R132"/>
    <mergeCell ref="S129:S132"/>
    <mergeCell ref="T129:U132"/>
    <mergeCell ref="V129:V132"/>
    <mergeCell ref="W129:W132"/>
    <mergeCell ref="X129:Y132"/>
    <mergeCell ref="J129:J132"/>
    <mergeCell ref="K129:K132"/>
    <mergeCell ref="L129:M132"/>
    <mergeCell ref="N129:N132"/>
    <mergeCell ref="O129:O132"/>
    <mergeCell ref="P129:Q129"/>
    <mergeCell ref="P130:Q130"/>
    <mergeCell ref="P131:Q131"/>
    <mergeCell ref="P132:Q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K101:K103"/>
    <mergeCell ref="L101:M101"/>
    <mergeCell ref="L102:M102"/>
    <mergeCell ref="L103:M103"/>
    <mergeCell ref="N101:N103"/>
    <mergeCell ref="O101:O103"/>
    <mergeCell ref="C101:C103"/>
    <mergeCell ref="G101:G103"/>
    <mergeCell ref="H101:I101"/>
    <mergeCell ref="H102:I102"/>
    <mergeCell ref="H103:I103"/>
    <mergeCell ref="J101:J103"/>
    <mergeCell ref="P99:Q99"/>
    <mergeCell ref="P100:Q100"/>
    <mergeCell ref="P101:Q101"/>
    <mergeCell ref="P102:Q102"/>
    <mergeCell ref="P103:Q103"/>
    <mergeCell ref="R99:R103"/>
    <mergeCell ref="H99:I100"/>
    <mergeCell ref="J99:J100"/>
    <mergeCell ref="K99:K100"/>
    <mergeCell ref="L99:M100"/>
    <mergeCell ref="N99:N100"/>
    <mergeCell ref="O99:O100"/>
    <mergeCell ref="AY53:AY56"/>
    <mergeCell ref="B99:B103"/>
    <mergeCell ref="C99:C100"/>
    <mergeCell ref="D99:E99"/>
    <mergeCell ref="D100:E100"/>
    <mergeCell ref="D101:E101"/>
    <mergeCell ref="D102:E102"/>
    <mergeCell ref="D103:E103"/>
    <mergeCell ref="F99:F103"/>
    <mergeCell ref="G99:G100"/>
    <mergeCell ref="AQ53:AQ56"/>
    <mergeCell ref="AR53:AR56"/>
    <mergeCell ref="AS53:AT56"/>
    <mergeCell ref="AU53:AU56"/>
    <mergeCell ref="AV53:AV56"/>
    <mergeCell ref="AW53:AX56"/>
    <mergeCell ref="AM53:AM56"/>
    <mergeCell ref="AN53:AN56"/>
    <mergeCell ref="AO53:AP53"/>
    <mergeCell ref="AO54:AP54"/>
    <mergeCell ref="AO55:AP55"/>
    <mergeCell ref="AO56:AP56"/>
    <mergeCell ref="AG54:AH54"/>
    <mergeCell ref="AG55:AH55"/>
    <mergeCell ref="AG56:AH56"/>
    <mergeCell ref="AI53:AI56"/>
    <mergeCell ref="AJ53:AJ56"/>
    <mergeCell ref="AK53:AL56"/>
    <mergeCell ref="AY10:AY13"/>
    <mergeCell ref="AA53:AA56"/>
    <mergeCell ref="AB53:AB56"/>
    <mergeCell ref="AC53:AD53"/>
    <mergeCell ref="AC54:AD54"/>
    <mergeCell ref="AC55:AD55"/>
    <mergeCell ref="AC56:AD56"/>
    <mergeCell ref="AE53:AE56"/>
    <mergeCell ref="AF53:AF56"/>
    <mergeCell ref="AG53:AH53"/>
    <mergeCell ref="AQ10:AQ13"/>
    <mergeCell ref="AR10:AR13"/>
    <mergeCell ref="AS10:AT13"/>
    <mergeCell ref="AU10:AU13"/>
    <mergeCell ref="AV10:AV13"/>
    <mergeCell ref="AW10:AX13"/>
    <mergeCell ref="AI10:AI13"/>
    <mergeCell ref="AJ10:AJ13"/>
    <mergeCell ref="AK10:AL13"/>
    <mergeCell ref="AM10:AM13"/>
    <mergeCell ref="AN10:AN13"/>
    <mergeCell ref="AO10:AP10"/>
    <mergeCell ref="AO11:AP11"/>
    <mergeCell ref="AO12:AP12"/>
    <mergeCell ref="AO13:AP13"/>
    <mergeCell ref="AE10:AE13"/>
    <mergeCell ref="AF10:AF13"/>
    <mergeCell ref="AG10:AH10"/>
    <mergeCell ref="AG11:AH11"/>
    <mergeCell ref="AG12:AH12"/>
    <mergeCell ref="AG13:AH13"/>
    <mergeCell ref="Z54:Z57"/>
    <mergeCell ref="AA10:AA13"/>
    <mergeCell ref="AB10:AB13"/>
    <mergeCell ref="AC10:AD10"/>
    <mergeCell ref="AC11:AD11"/>
    <mergeCell ref="AC12:AD12"/>
    <mergeCell ref="AC13:AD13"/>
    <mergeCell ref="B48:Z48"/>
    <mergeCell ref="B49:Z49"/>
    <mergeCell ref="B50:Z50"/>
    <mergeCell ref="R54:R57"/>
    <mergeCell ref="S54:S57"/>
    <mergeCell ref="T54:U57"/>
    <mergeCell ref="V54:V57"/>
    <mergeCell ref="W54:W57"/>
    <mergeCell ref="X54:Y57"/>
    <mergeCell ref="N54:N57"/>
    <mergeCell ref="O54:O57"/>
    <mergeCell ref="P54:Q54"/>
    <mergeCell ref="P55:Q55"/>
    <mergeCell ref="P56:Q56"/>
    <mergeCell ref="P57:Q57"/>
    <mergeCell ref="H55:I55"/>
    <mergeCell ref="H56:I56"/>
    <mergeCell ref="H57:I57"/>
    <mergeCell ref="J54:J57"/>
    <mergeCell ref="K54:K57"/>
    <mergeCell ref="L54:M57"/>
    <mergeCell ref="Z11:Z14"/>
    <mergeCell ref="B54:B57"/>
    <mergeCell ref="C54:C57"/>
    <mergeCell ref="D54:E54"/>
    <mergeCell ref="D55:E55"/>
    <mergeCell ref="D56:E56"/>
    <mergeCell ref="D57:E57"/>
    <mergeCell ref="F54:F57"/>
    <mergeCell ref="G54:G57"/>
    <mergeCell ref="H54:I54"/>
    <mergeCell ref="R11:R14"/>
    <mergeCell ref="S11:S14"/>
    <mergeCell ref="T11:U14"/>
    <mergeCell ref="V11:V14"/>
    <mergeCell ref="W11:W14"/>
    <mergeCell ref="X11:Y14"/>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1.28515625" customWidth="1"/>
    <col min="3" max="3" width="2.85546875" customWidth="1"/>
    <col min="4" max="4" width="3.5703125" customWidth="1"/>
    <col min="5" max="5" width="13.5703125" customWidth="1"/>
    <col min="6" max="6" width="3.28515625" customWidth="1"/>
    <col min="7" max="7" width="2.85546875" customWidth="1"/>
    <col min="8" max="8" width="3.5703125" customWidth="1"/>
    <col min="9" max="9" width="13.5703125" customWidth="1"/>
    <col min="10" max="10" width="3.28515625" customWidth="1"/>
  </cols>
  <sheetData>
    <row r="1" spans="1:10" ht="15" customHeight="1" x14ac:dyDescent="0.25">
      <c r="A1" s="6" t="s">
        <v>146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354</v>
      </c>
      <c r="B3" s="40" t="s">
        <v>4</v>
      </c>
      <c r="C3" s="40"/>
      <c r="D3" s="40"/>
      <c r="E3" s="40"/>
      <c r="F3" s="40"/>
      <c r="G3" s="40"/>
      <c r="H3" s="40"/>
      <c r="I3" s="40"/>
      <c r="J3" s="40"/>
    </row>
    <row r="4" spans="1:10" ht="15" customHeight="1" x14ac:dyDescent="0.25">
      <c r="A4" s="45" t="s">
        <v>1461</v>
      </c>
      <c r="B4" s="40" t="s">
        <v>4</v>
      </c>
      <c r="C4" s="40"/>
      <c r="D4" s="40"/>
      <c r="E4" s="40"/>
      <c r="F4" s="40"/>
      <c r="G4" s="40"/>
      <c r="H4" s="40"/>
      <c r="I4" s="40"/>
      <c r="J4" s="40"/>
    </row>
    <row r="5" spans="1:10" x14ac:dyDescent="0.25">
      <c r="A5" s="45"/>
      <c r="B5" s="158" t="s">
        <v>1462</v>
      </c>
      <c r="C5" s="158"/>
      <c r="D5" s="158"/>
      <c r="E5" s="158"/>
      <c r="F5" s="158"/>
      <c r="G5" s="158"/>
      <c r="H5" s="158"/>
      <c r="I5" s="158"/>
      <c r="J5" s="158"/>
    </row>
    <row r="6" spans="1:10" x14ac:dyDescent="0.25">
      <c r="A6" s="45"/>
      <c r="B6" s="40"/>
      <c r="C6" s="40"/>
      <c r="D6" s="40"/>
      <c r="E6" s="40"/>
      <c r="F6" s="40"/>
      <c r="G6" s="40"/>
      <c r="H6" s="40"/>
      <c r="I6" s="40"/>
      <c r="J6" s="40"/>
    </row>
    <row r="7" spans="1:10" x14ac:dyDescent="0.25">
      <c r="A7" s="45"/>
      <c r="B7" s="49"/>
      <c r="C7" s="49"/>
      <c r="D7" s="49"/>
      <c r="E7" s="49"/>
      <c r="F7" s="49"/>
      <c r="G7" s="49"/>
      <c r="H7" s="49"/>
      <c r="I7" s="49"/>
      <c r="J7" s="49"/>
    </row>
    <row r="8" spans="1:10" x14ac:dyDescent="0.25">
      <c r="A8" s="45"/>
      <c r="B8" s="40"/>
      <c r="C8" s="40"/>
      <c r="D8" s="40"/>
      <c r="E8" s="40"/>
      <c r="F8" s="40"/>
      <c r="G8" s="40"/>
      <c r="H8" s="40"/>
      <c r="I8" s="40"/>
      <c r="J8" s="40"/>
    </row>
    <row r="9" spans="1:10" x14ac:dyDescent="0.25">
      <c r="A9" s="45"/>
      <c r="B9" s="4"/>
      <c r="C9" s="4"/>
      <c r="D9" s="4"/>
      <c r="E9" s="4"/>
      <c r="F9" s="4"/>
      <c r="G9" s="4"/>
      <c r="H9" s="4"/>
      <c r="I9" s="4"/>
      <c r="J9" s="4"/>
    </row>
    <row r="10" spans="1:10" x14ac:dyDescent="0.25">
      <c r="A10" s="45"/>
      <c r="B10" s="28"/>
      <c r="C10" s="28" t="s">
        <v>198</v>
      </c>
      <c r="D10" s="81" t="s">
        <v>500</v>
      </c>
      <c r="E10" s="81"/>
      <c r="F10" s="28"/>
      <c r="G10" s="28" t="s">
        <v>198</v>
      </c>
      <c r="H10" s="81" t="s">
        <v>500</v>
      </c>
      <c r="I10" s="81"/>
      <c r="J10" s="28"/>
    </row>
    <row r="11" spans="1:10" x14ac:dyDescent="0.25">
      <c r="A11" s="45"/>
      <c r="B11" s="28"/>
      <c r="C11" s="28"/>
      <c r="D11" s="81" t="s">
        <v>199</v>
      </c>
      <c r="E11" s="81"/>
      <c r="F11" s="28"/>
      <c r="G11" s="28"/>
      <c r="H11" s="81" t="s">
        <v>199</v>
      </c>
      <c r="I11" s="81"/>
      <c r="J11" s="28"/>
    </row>
    <row r="12" spans="1:10" ht="15.75" thickBot="1" x14ac:dyDescent="0.3">
      <c r="A12" s="45"/>
      <c r="B12" s="28"/>
      <c r="C12" s="28"/>
      <c r="D12" s="82" t="s">
        <v>501</v>
      </c>
      <c r="E12" s="82"/>
      <c r="F12" s="28"/>
      <c r="G12" s="28"/>
      <c r="H12" s="82" t="s">
        <v>502</v>
      </c>
      <c r="I12" s="82"/>
      <c r="J12" s="28"/>
    </row>
    <row r="13" spans="1:10" x14ac:dyDescent="0.25">
      <c r="A13" s="45"/>
      <c r="B13" s="55" t="s">
        <v>72</v>
      </c>
      <c r="C13" s="18" t="s">
        <v>198</v>
      </c>
      <c r="D13" s="56" t="s">
        <v>203</v>
      </c>
      <c r="E13" s="57">
        <v>366242</v>
      </c>
      <c r="F13" s="58" t="s">
        <v>198</v>
      </c>
      <c r="G13" s="18" t="s">
        <v>198</v>
      </c>
      <c r="H13" s="56" t="s">
        <v>203</v>
      </c>
      <c r="I13" s="57">
        <v>414571</v>
      </c>
      <c r="J13" s="58" t="s">
        <v>198</v>
      </c>
    </row>
    <row r="14" spans="1:10" x14ac:dyDescent="0.25">
      <c r="A14" s="45"/>
      <c r="B14" s="60" t="s">
        <v>241</v>
      </c>
      <c r="C14" s="13" t="s">
        <v>198</v>
      </c>
      <c r="D14" s="61"/>
      <c r="E14" s="62">
        <v>39543</v>
      </c>
      <c r="F14" s="63" t="s">
        <v>198</v>
      </c>
      <c r="G14" s="13" t="s">
        <v>198</v>
      </c>
      <c r="H14" s="61"/>
      <c r="I14" s="62">
        <v>45665</v>
      </c>
      <c r="J14" s="63" t="s">
        <v>198</v>
      </c>
    </row>
    <row r="15" spans="1:10" x14ac:dyDescent="0.25">
      <c r="A15" s="45"/>
      <c r="B15" s="55" t="s">
        <v>158</v>
      </c>
      <c r="C15" s="18" t="s">
        <v>198</v>
      </c>
      <c r="D15" s="56"/>
      <c r="E15" s="57">
        <v>5589</v>
      </c>
      <c r="F15" s="58" t="s">
        <v>198</v>
      </c>
      <c r="G15" s="18" t="s">
        <v>198</v>
      </c>
      <c r="H15" s="56"/>
      <c r="I15" s="57">
        <v>5978</v>
      </c>
      <c r="J15" s="58" t="s">
        <v>198</v>
      </c>
    </row>
    <row r="16" spans="1:10" x14ac:dyDescent="0.25">
      <c r="A16" s="45"/>
      <c r="B16" s="49"/>
      <c r="C16" s="49"/>
      <c r="D16" s="49"/>
      <c r="E16" s="49"/>
      <c r="F16" s="49"/>
      <c r="G16" s="49"/>
      <c r="H16" s="49"/>
      <c r="I16" s="49"/>
      <c r="J16" s="49"/>
    </row>
    <row r="17" spans="1:10" x14ac:dyDescent="0.25">
      <c r="A17" s="45"/>
      <c r="B17" s="40"/>
      <c r="C17" s="40"/>
      <c r="D17" s="40"/>
      <c r="E17" s="40"/>
      <c r="F17" s="40"/>
      <c r="G17" s="40"/>
      <c r="H17" s="40"/>
      <c r="I17" s="40"/>
      <c r="J17" s="40"/>
    </row>
    <row r="18" spans="1:10" x14ac:dyDescent="0.25">
      <c r="A18" s="45"/>
      <c r="B18" s="4"/>
      <c r="C18" s="4"/>
      <c r="D18" s="4"/>
      <c r="E18" s="4"/>
      <c r="F18" s="4"/>
      <c r="G18" s="4"/>
      <c r="H18" s="4"/>
      <c r="I18" s="4"/>
      <c r="J18" s="4"/>
    </row>
    <row r="19" spans="1:10" x14ac:dyDescent="0.25">
      <c r="A19" s="45"/>
      <c r="B19" s="28"/>
      <c r="C19" s="28" t="s">
        <v>198</v>
      </c>
      <c r="D19" s="81" t="s">
        <v>509</v>
      </c>
      <c r="E19" s="81"/>
      <c r="F19" s="28"/>
      <c r="G19" s="28" t="s">
        <v>198</v>
      </c>
      <c r="H19" s="81" t="s">
        <v>509</v>
      </c>
      <c r="I19" s="81"/>
      <c r="J19" s="28"/>
    </row>
    <row r="20" spans="1:10" x14ac:dyDescent="0.25">
      <c r="A20" s="45"/>
      <c r="B20" s="28"/>
      <c r="C20" s="28"/>
      <c r="D20" s="81" t="s">
        <v>199</v>
      </c>
      <c r="E20" s="81"/>
      <c r="F20" s="28"/>
      <c r="G20" s="28"/>
      <c r="H20" s="81" t="s">
        <v>199</v>
      </c>
      <c r="I20" s="81"/>
      <c r="J20" s="28"/>
    </row>
    <row r="21" spans="1:10" ht="15.75" thickBot="1" x14ac:dyDescent="0.3">
      <c r="A21" s="45"/>
      <c r="B21" s="28"/>
      <c r="C21" s="28"/>
      <c r="D21" s="82" t="s">
        <v>501</v>
      </c>
      <c r="E21" s="82"/>
      <c r="F21" s="28"/>
      <c r="G21" s="28"/>
      <c r="H21" s="82" t="s">
        <v>502</v>
      </c>
      <c r="I21" s="82"/>
      <c r="J21" s="28"/>
    </row>
    <row r="22" spans="1:10" x14ac:dyDescent="0.25">
      <c r="A22" s="45"/>
      <c r="B22" s="55" t="s">
        <v>72</v>
      </c>
      <c r="C22" s="18" t="s">
        <v>198</v>
      </c>
      <c r="D22" s="56" t="s">
        <v>203</v>
      </c>
      <c r="E22" s="57">
        <v>765343</v>
      </c>
      <c r="F22" s="58" t="s">
        <v>198</v>
      </c>
      <c r="G22" s="18" t="s">
        <v>198</v>
      </c>
      <c r="H22" s="56" t="s">
        <v>203</v>
      </c>
      <c r="I22" s="57">
        <v>895472</v>
      </c>
      <c r="J22" s="58" t="s">
        <v>198</v>
      </c>
    </row>
    <row r="23" spans="1:10" x14ac:dyDescent="0.25">
      <c r="A23" s="45"/>
      <c r="B23" s="60" t="s">
        <v>241</v>
      </c>
      <c r="C23" s="13" t="s">
        <v>198</v>
      </c>
      <c r="D23" s="61"/>
      <c r="E23" s="62">
        <v>85564</v>
      </c>
      <c r="F23" s="63" t="s">
        <v>198</v>
      </c>
      <c r="G23" s="13" t="s">
        <v>198</v>
      </c>
      <c r="H23" s="61"/>
      <c r="I23" s="62">
        <v>102405</v>
      </c>
      <c r="J23" s="63" t="s">
        <v>198</v>
      </c>
    </row>
    <row r="24" spans="1:10" x14ac:dyDescent="0.25">
      <c r="A24" s="45"/>
      <c r="B24" s="55" t="s">
        <v>158</v>
      </c>
      <c r="C24" s="18" t="s">
        <v>198</v>
      </c>
      <c r="D24" s="56"/>
      <c r="E24" s="57">
        <v>13332</v>
      </c>
      <c r="F24" s="58" t="s">
        <v>198</v>
      </c>
      <c r="G24" s="18" t="s">
        <v>198</v>
      </c>
      <c r="H24" s="56"/>
      <c r="I24" s="57">
        <v>15380</v>
      </c>
      <c r="J24" s="58" t="s">
        <v>198</v>
      </c>
    </row>
  </sheetData>
  <mergeCells count="34">
    <mergeCell ref="B16:J16"/>
    <mergeCell ref="B17:J17"/>
    <mergeCell ref="A1:A2"/>
    <mergeCell ref="B1:J1"/>
    <mergeCell ref="B2:J2"/>
    <mergeCell ref="B3:J3"/>
    <mergeCell ref="A4:A24"/>
    <mergeCell ref="B4:J4"/>
    <mergeCell ref="B5:J5"/>
    <mergeCell ref="B6:J6"/>
    <mergeCell ref="B7:J7"/>
    <mergeCell ref="B8:J8"/>
    <mergeCell ref="F19:F21"/>
    <mergeCell ref="G19:G21"/>
    <mergeCell ref="H19:I19"/>
    <mergeCell ref="H20:I20"/>
    <mergeCell ref="H21:I21"/>
    <mergeCell ref="J19:J21"/>
    <mergeCell ref="G10:G12"/>
    <mergeCell ref="H10:I10"/>
    <mergeCell ref="H11:I11"/>
    <mergeCell ref="H12:I12"/>
    <mergeCell ref="J10:J12"/>
    <mergeCell ref="B19:B21"/>
    <mergeCell ref="C19:C21"/>
    <mergeCell ref="D19:E19"/>
    <mergeCell ref="D20:E20"/>
    <mergeCell ref="D21:E21"/>
    <mergeCell ref="B10:B12"/>
    <mergeCell ref="C10:C12"/>
    <mergeCell ref="D10:E10"/>
    <mergeCell ref="D11:E11"/>
    <mergeCell ref="D12:E12"/>
    <mergeCell ref="F10: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1463</v>
      </c>
      <c r="B1" s="6" t="s">
        <v>67</v>
      </c>
      <c r="C1" s="6"/>
      <c r="D1" s="6" t="s">
        <v>1</v>
      </c>
      <c r="E1" s="6"/>
      <c r="F1" s="6" t="s">
        <v>68</v>
      </c>
      <c r="G1" s="6"/>
      <c r="H1" s="6"/>
    </row>
    <row r="2" spans="1:8" ht="30" x14ac:dyDescent="0.25">
      <c r="A2" s="1" t="s">
        <v>19</v>
      </c>
      <c r="B2" s="1" t="s">
        <v>2</v>
      </c>
      <c r="C2" s="1" t="s">
        <v>69</v>
      </c>
      <c r="D2" s="1" t="s">
        <v>2</v>
      </c>
      <c r="E2" s="1" t="s">
        <v>69</v>
      </c>
      <c r="F2" s="1" t="s">
        <v>20</v>
      </c>
      <c r="G2" s="1" t="s">
        <v>21</v>
      </c>
      <c r="H2" s="1" t="s">
        <v>70</v>
      </c>
    </row>
    <row r="3" spans="1:8" ht="45" x14ac:dyDescent="0.25">
      <c r="A3" s="3" t="s">
        <v>1343</v>
      </c>
      <c r="B3" s="4" t="s">
        <v>4</v>
      </c>
      <c r="C3" s="4" t="s">
        <v>4</v>
      </c>
      <c r="D3" s="4" t="s">
        <v>4</v>
      </c>
      <c r="E3" s="4" t="s">
        <v>4</v>
      </c>
      <c r="F3" s="4" t="s">
        <v>4</v>
      </c>
      <c r="G3" s="4" t="s">
        <v>4</v>
      </c>
      <c r="H3" s="4" t="s">
        <v>4</v>
      </c>
    </row>
    <row r="4" spans="1:8" x14ac:dyDescent="0.25">
      <c r="A4" s="2" t="s">
        <v>96</v>
      </c>
      <c r="B4" s="7">
        <v>82</v>
      </c>
      <c r="C4" s="7">
        <v>294</v>
      </c>
      <c r="D4" s="7">
        <v>166</v>
      </c>
      <c r="E4" s="7">
        <v>611</v>
      </c>
      <c r="F4" s="7">
        <v>-10198</v>
      </c>
      <c r="G4" s="7">
        <v>8646</v>
      </c>
      <c r="H4" s="7">
        <v>2207</v>
      </c>
    </row>
    <row r="5" spans="1:8" ht="30" x14ac:dyDescent="0.25">
      <c r="A5" s="2" t="s">
        <v>97</v>
      </c>
      <c r="B5" s="8">
        <v>1430</v>
      </c>
      <c r="C5" s="8">
        <v>2707</v>
      </c>
      <c r="D5" s="8">
        <v>4027</v>
      </c>
      <c r="E5" s="8">
        <v>7021</v>
      </c>
      <c r="F5" s="8">
        <v>13690</v>
      </c>
      <c r="G5" s="8">
        <v>2684</v>
      </c>
      <c r="H5" s="8">
        <v>-5515</v>
      </c>
    </row>
    <row r="6" spans="1:8" x14ac:dyDescent="0.25">
      <c r="A6" s="2" t="s">
        <v>98</v>
      </c>
      <c r="B6" s="8">
        <v>1654</v>
      </c>
      <c r="C6" s="8">
        <v>-1690</v>
      </c>
      <c r="D6" s="8">
        <v>-1343</v>
      </c>
      <c r="E6" s="8">
        <v>-5536</v>
      </c>
      <c r="F6" s="8">
        <v>-5776</v>
      </c>
      <c r="G6" s="8">
        <v>-22197</v>
      </c>
      <c r="H6" s="8">
        <v>-36050</v>
      </c>
    </row>
    <row r="7" spans="1:8" ht="30" x14ac:dyDescent="0.25">
      <c r="A7" s="2" t="s">
        <v>1464</v>
      </c>
      <c r="B7" s="4" t="s">
        <v>4</v>
      </c>
      <c r="C7" s="4" t="s">
        <v>4</v>
      </c>
      <c r="D7" s="4" t="s">
        <v>4</v>
      </c>
      <c r="E7" s="4" t="s">
        <v>4</v>
      </c>
      <c r="F7" s="7">
        <v>-1510</v>
      </c>
      <c r="G7" s="7">
        <v>7200</v>
      </c>
      <c r="H7" s="7">
        <v>0</v>
      </c>
    </row>
  </sheetData>
  <mergeCells count="3">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465</v>
      </c>
      <c r="B1" s="6" t="s">
        <v>2</v>
      </c>
      <c r="C1" s="6" t="s">
        <v>20</v>
      </c>
      <c r="D1" s="6" t="s">
        <v>21</v>
      </c>
    </row>
    <row r="2" spans="1:4" ht="30" x14ac:dyDescent="0.25">
      <c r="A2" s="1" t="s">
        <v>19</v>
      </c>
      <c r="B2" s="6"/>
      <c r="C2" s="6"/>
      <c r="D2" s="6"/>
    </row>
    <row r="3" spans="1:4" ht="45" x14ac:dyDescent="0.25">
      <c r="A3" s="3" t="s">
        <v>1343</v>
      </c>
      <c r="B3" s="4" t="s">
        <v>4</v>
      </c>
      <c r="C3" s="4" t="s">
        <v>4</v>
      </c>
      <c r="D3" s="4" t="s">
        <v>4</v>
      </c>
    </row>
    <row r="4" spans="1:4" x14ac:dyDescent="0.25">
      <c r="A4" s="2" t="s">
        <v>96</v>
      </c>
      <c r="B4" s="7">
        <v>-30800</v>
      </c>
      <c r="C4" s="7">
        <v>-30523</v>
      </c>
      <c r="D4" s="7">
        <v>-50268</v>
      </c>
    </row>
    <row r="5" spans="1:4" ht="30" x14ac:dyDescent="0.25">
      <c r="A5" s="2" t="s">
        <v>97</v>
      </c>
      <c r="B5" s="8">
        <v>2300</v>
      </c>
      <c r="C5" s="8">
        <v>3287</v>
      </c>
      <c r="D5" s="8">
        <v>20429</v>
      </c>
    </row>
    <row r="6" spans="1:4" x14ac:dyDescent="0.25">
      <c r="A6" s="2" t="s">
        <v>98</v>
      </c>
      <c r="B6" s="8">
        <v>-22300</v>
      </c>
      <c r="C6" s="8">
        <v>-23994</v>
      </c>
      <c r="D6" s="8">
        <v>-33106</v>
      </c>
    </row>
    <row r="7" spans="1:4" ht="45" x14ac:dyDescent="0.25">
      <c r="A7" s="2" t="s">
        <v>1466</v>
      </c>
      <c r="B7" s="8">
        <v>-8000</v>
      </c>
      <c r="C7" s="8">
        <v>-7995</v>
      </c>
      <c r="D7" s="8">
        <v>-10800</v>
      </c>
    </row>
    <row r="8" spans="1:4" ht="30" x14ac:dyDescent="0.25">
      <c r="A8" s="2" t="s">
        <v>1467</v>
      </c>
      <c r="B8" s="7">
        <v>-58840</v>
      </c>
      <c r="C8" s="7">
        <v>-59225</v>
      </c>
      <c r="D8" s="7">
        <v>-7374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93</v>
      </c>
      <c r="B1" s="6" t="s">
        <v>67</v>
      </c>
      <c r="C1" s="6"/>
      <c r="D1" s="6" t="s">
        <v>1</v>
      </c>
      <c r="E1" s="6"/>
      <c r="F1" s="6" t="s">
        <v>68</v>
      </c>
      <c r="G1" s="6"/>
      <c r="H1" s="6"/>
    </row>
    <row r="2" spans="1:8" ht="30" x14ac:dyDescent="0.25">
      <c r="A2" s="1" t="s">
        <v>19</v>
      </c>
      <c r="B2" s="1" t="s">
        <v>2</v>
      </c>
      <c r="C2" s="1" t="s">
        <v>69</v>
      </c>
      <c r="D2" s="1" t="s">
        <v>2</v>
      </c>
      <c r="E2" s="1" t="s">
        <v>69</v>
      </c>
      <c r="F2" s="1" t="s">
        <v>20</v>
      </c>
      <c r="G2" s="1" t="s">
        <v>21</v>
      </c>
      <c r="H2" s="1" t="s">
        <v>70</v>
      </c>
    </row>
    <row r="3" spans="1:8" ht="30" x14ac:dyDescent="0.25">
      <c r="A3" s="3" t="s">
        <v>94</v>
      </c>
      <c r="B3" s="4" t="s">
        <v>4</v>
      </c>
      <c r="C3" s="4" t="s">
        <v>4</v>
      </c>
      <c r="D3" s="4" t="s">
        <v>4</v>
      </c>
      <c r="E3" s="4" t="s">
        <v>4</v>
      </c>
      <c r="F3" s="4" t="s">
        <v>4</v>
      </c>
      <c r="G3" s="4" t="s">
        <v>4</v>
      </c>
      <c r="H3" s="4" t="s">
        <v>4</v>
      </c>
    </row>
    <row r="4" spans="1:8" x14ac:dyDescent="0.25">
      <c r="A4" s="2" t="s">
        <v>84</v>
      </c>
      <c r="B4" s="7">
        <v>13117</v>
      </c>
      <c r="C4" s="7">
        <v>-39904</v>
      </c>
      <c r="D4" s="7">
        <v>58033</v>
      </c>
      <c r="E4" s="7">
        <v>3288</v>
      </c>
      <c r="F4" s="7">
        <v>70366</v>
      </c>
      <c r="G4" s="7">
        <v>107199</v>
      </c>
      <c r="H4" s="7">
        <v>84971</v>
      </c>
    </row>
    <row r="5" spans="1:8" ht="30" x14ac:dyDescent="0.25">
      <c r="A5" s="3" t="s">
        <v>95</v>
      </c>
      <c r="B5" s="4" t="s">
        <v>4</v>
      </c>
      <c r="C5" s="4" t="s">
        <v>4</v>
      </c>
      <c r="D5" s="4" t="s">
        <v>4</v>
      </c>
      <c r="E5" s="4" t="s">
        <v>4</v>
      </c>
      <c r="F5" s="4" t="s">
        <v>4</v>
      </c>
      <c r="G5" s="4" t="s">
        <v>4</v>
      </c>
      <c r="H5" s="4" t="s">
        <v>4</v>
      </c>
    </row>
    <row r="6" spans="1:8" x14ac:dyDescent="0.25">
      <c r="A6" s="2" t="s">
        <v>96</v>
      </c>
      <c r="B6" s="4">
        <v>-153</v>
      </c>
      <c r="C6" s="4">
        <v>-543</v>
      </c>
      <c r="D6" s="4">
        <v>-308</v>
      </c>
      <c r="E6" s="8">
        <v>-1130</v>
      </c>
      <c r="F6" s="8">
        <v>19745</v>
      </c>
      <c r="G6" s="8">
        <v>-16208</v>
      </c>
      <c r="H6" s="8">
        <v>-4058</v>
      </c>
    </row>
    <row r="7" spans="1:8" ht="30" x14ac:dyDescent="0.25">
      <c r="A7" s="2" t="s">
        <v>97</v>
      </c>
      <c r="B7" s="8">
        <v>-2336</v>
      </c>
      <c r="C7" s="8">
        <v>-22726</v>
      </c>
      <c r="D7" s="4">
        <v>-966</v>
      </c>
      <c r="E7" s="8">
        <v>-23956</v>
      </c>
      <c r="F7" s="8">
        <v>-17142</v>
      </c>
      <c r="G7" s="8">
        <v>-4368</v>
      </c>
      <c r="H7" s="4">
        <v>366</v>
      </c>
    </row>
    <row r="8" spans="1:8" x14ac:dyDescent="0.25">
      <c r="A8" s="2" t="s">
        <v>98</v>
      </c>
      <c r="B8" s="8">
        <v>-2677</v>
      </c>
      <c r="C8" s="8">
        <v>2466</v>
      </c>
      <c r="D8" s="8">
        <v>1659</v>
      </c>
      <c r="E8" s="8">
        <v>8943</v>
      </c>
      <c r="F8" s="8">
        <v>9112</v>
      </c>
      <c r="G8" s="8">
        <v>34976</v>
      </c>
      <c r="H8" s="8">
        <v>54873</v>
      </c>
    </row>
    <row r="9" spans="1:8" ht="30" x14ac:dyDescent="0.25">
      <c r="A9" s="2" t="s">
        <v>99</v>
      </c>
      <c r="B9" s="4" t="s">
        <v>4</v>
      </c>
      <c r="C9" s="4" t="s">
        <v>4</v>
      </c>
      <c r="D9" s="4" t="s">
        <v>4</v>
      </c>
      <c r="E9" s="4" t="s">
        <v>4</v>
      </c>
      <c r="F9" s="8">
        <v>2805</v>
      </c>
      <c r="G9" s="8">
        <v>-10800</v>
      </c>
      <c r="H9" s="4" t="s">
        <v>4</v>
      </c>
    </row>
    <row r="10" spans="1:8" ht="30" x14ac:dyDescent="0.25">
      <c r="A10" s="2" t="s">
        <v>100</v>
      </c>
      <c r="B10" s="8">
        <v>-5166</v>
      </c>
      <c r="C10" s="8">
        <v>-20803</v>
      </c>
      <c r="D10" s="4">
        <v>385</v>
      </c>
      <c r="E10" s="8">
        <v>-16143</v>
      </c>
      <c r="F10" s="8">
        <v>14520</v>
      </c>
      <c r="G10" s="8">
        <v>3600</v>
      </c>
      <c r="H10" s="8">
        <v>51181</v>
      </c>
    </row>
    <row r="11" spans="1:8" x14ac:dyDescent="0.25">
      <c r="A11" s="2" t="s">
        <v>101</v>
      </c>
      <c r="B11" s="8">
        <v>7951</v>
      </c>
      <c r="C11" s="8">
        <v>-60707</v>
      </c>
      <c r="D11" s="8">
        <v>58418</v>
      </c>
      <c r="E11" s="8">
        <v>-12855</v>
      </c>
      <c r="F11" s="8">
        <v>84886</v>
      </c>
      <c r="G11" s="8">
        <v>110799</v>
      </c>
      <c r="H11" s="8">
        <v>136152</v>
      </c>
    </row>
    <row r="12" spans="1:8" ht="30" x14ac:dyDescent="0.25">
      <c r="A12" s="2" t="s">
        <v>102</v>
      </c>
      <c r="B12" s="4">
        <v>201</v>
      </c>
      <c r="C12" s="4">
        <v>200</v>
      </c>
      <c r="D12" s="4">
        <v>355</v>
      </c>
      <c r="E12" s="4">
        <v>578</v>
      </c>
      <c r="F12" s="8">
        <v>1010</v>
      </c>
      <c r="G12" s="8">
        <v>3648</v>
      </c>
      <c r="H12" s="8">
        <v>1125</v>
      </c>
    </row>
    <row r="13" spans="1:8" ht="45" x14ac:dyDescent="0.25">
      <c r="A13" s="2" t="s">
        <v>103</v>
      </c>
      <c r="B13" s="7">
        <v>7750</v>
      </c>
      <c r="C13" s="7">
        <v>-60907</v>
      </c>
      <c r="D13" s="7">
        <v>58063</v>
      </c>
      <c r="E13" s="7">
        <v>-13433</v>
      </c>
      <c r="F13" s="7">
        <v>83876</v>
      </c>
      <c r="G13" s="7">
        <v>107151</v>
      </c>
      <c r="H13" s="7">
        <v>135027</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1" t="s">
        <v>20</v>
      </c>
      <c r="C1" s="1" t="s">
        <v>21</v>
      </c>
    </row>
    <row r="2" spans="1:3" ht="30" x14ac:dyDescent="0.25">
      <c r="A2" s="3" t="s">
        <v>1469</v>
      </c>
      <c r="B2" s="4" t="s">
        <v>4</v>
      </c>
      <c r="C2" s="4" t="s">
        <v>4</v>
      </c>
    </row>
    <row r="3" spans="1:3" x14ac:dyDescent="0.25">
      <c r="A3" s="2" t="s">
        <v>1470</v>
      </c>
      <c r="B3" s="160">
        <v>1</v>
      </c>
      <c r="C3" s="160">
        <v>1</v>
      </c>
    </row>
    <row r="4" spans="1:3" x14ac:dyDescent="0.25">
      <c r="A4" s="2" t="s">
        <v>229</v>
      </c>
      <c r="B4" s="4" t="s">
        <v>4</v>
      </c>
      <c r="C4" s="4" t="s">
        <v>4</v>
      </c>
    </row>
    <row r="5" spans="1:3" ht="30" x14ac:dyDescent="0.25">
      <c r="A5" s="3" t="s">
        <v>1469</v>
      </c>
      <c r="B5" s="4" t="s">
        <v>4</v>
      </c>
      <c r="C5" s="4" t="s">
        <v>4</v>
      </c>
    </row>
    <row r="6" spans="1:3" x14ac:dyDescent="0.25">
      <c r="A6" s="2" t="s">
        <v>1470</v>
      </c>
      <c r="B6" s="160">
        <v>0.40400000000000003</v>
      </c>
      <c r="C6" s="160">
        <v>0.39500000000000002</v>
      </c>
    </row>
    <row r="7" spans="1:3" x14ac:dyDescent="0.25">
      <c r="A7" s="2" t="s">
        <v>375</v>
      </c>
      <c r="B7" s="4" t="s">
        <v>4</v>
      </c>
      <c r="C7" s="4" t="s">
        <v>4</v>
      </c>
    </row>
    <row r="8" spans="1:3" ht="30" x14ac:dyDescent="0.25">
      <c r="A8" s="3" t="s">
        <v>1469</v>
      </c>
      <c r="B8" s="4" t="s">
        <v>4</v>
      </c>
      <c r="C8" s="4" t="s">
        <v>4</v>
      </c>
    </row>
    <row r="9" spans="1:3" x14ac:dyDescent="0.25">
      <c r="A9" s="2" t="s">
        <v>1470</v>
      </c>
      <c r="B9" s="160">
        <v>0.56499999999999995</v>
      </c>
      <c r="C9" s="160">
        <v>0.57199999999999995</v>
      </c>
    </row>
    <row r="10" spans="1:3" x14ac:dyDescent="0.25">
      <c r="A10" s="2" t="s">
        <v>232</v>
      </c>
      <c r="B10" s="4" t="s">
        <v>4</v>
      </c>
      <c r="C10" s="4" t="s">
        <v>4</v>
      </c>
    </row>
    <row r="11" spans="1:3" ht="30" x14ac:dyDescent="0.25">
      <c r="A11" s="3" t="s">
        <v>1469</v>
      </c>
      <c r="B11" s="4" t="s">
        <v>4</v>
      </c>
      <c r="C11" s="4" t="s">
        <v>4</v>
      </c>
    </row>
    <row r="12" spans="1:3" x14ac:dyDescent="0.25">
      <c r="A12" s="2" t="s">
        <v>1470</v>
      </c>
      <c r="B12" s="160">
        <v>3.1E-2</v>
      </c>
      <c r="C12" s="160">
        <v>3.3000000000000002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6" t="s">
        <v>68</v>
      </c>
      <c r="C1" s="6"/>
      <c r="D1" s="6"/>
    </row>
    <row r="2" spans="1:4" x14ac:dyDescent="0.25">
      <c r="A2" s="1" t="s">
        <v>1472</v>
      </c>
      <c r="B2" s="1" t="s">
        <v>20</v>
      </c>
      <c r="C2" s="1" t="s">
        <v>21</v>
      </c>
      <c r="D2" s="1" t="s">
        <v>70</v>
      </c>
    </row>
    <row r="3" spans="1:4" ht="30" x14ac:dyDescent="0.25">
      <c r="A3" s="3" t="s">
        <v>1473</v>
      </c>
      <c r="B3" s="4" t="s">
        <v>4</v>
      </c>
      <c r="C3" s="4" t="s">
        <v>4</v>
      </c>
      <c r="D3" s="4" t="s">
        <v>4</v>
      </c>
    </row>
    <row r="4" spans="1:4" x14ac:dyDescent="0.25">
      <c r="A4" s="2" t="s">
        <v>1474</v>
      </c>
      <c r="B4" s="9">
        <v>239.1</v>
      </c>
      <c r="C4" s="9">
        <v>236.6</v>
      </c>
      <c r="D4" s="9">
        <v>234.5</v>
      </c>
    </row>
    <row r="5" spans="1:4" ht="30" x14ac:dyDescent="0.25">
      <c r="A5" s="2" t="s">
        <v>1475</v>
      </c>
      <c r="B5" s="4" t="s">
        <v>4</v>
      </c>
      <c r="C5" s="4" t="s">
        <v>4</v>
      </c>
      <c r="D5" s="4" t="s">
        <v>4</v>
      </c>
    </row>
    <row r="6" spans="1:4" ht="30" x14ac:dyDescent="0.25">
      <c r="A6" s="3" t="s">
        <v>1473</v>
      </c>
      <c r="B6" s="4" t="s">
        <v>4</v>
      </c>
      <c r="C6" s="4" t="s">
        <v>4</v>
      </c>
      <c r="D6" s="4" t="s">
        <v>4</v>
      </c>
    </row>
    <row r="7" spans="1:4" ht="30" x14ac:dyDescent="0.25">
      <c r="A7" s="2" t="s">
        <v>1476</v>
      </c>
      <c r="B7" s="4" t="s">
        <v>1477</v>
      </c>
      <c r="C7" s="4" t="s">
        <v>4</v>
      </c>
      <c r="D7" s="4" t="s">
        <v>4</v>
      </c>
    </row>
    <row r="8" spans="1:4" ht="30" x14ac:dyDescent="0.25">
      <c r="A8" s="2" t="s">
        <v>1478</v>
      </c>
      <c r="B8" s="4" t="s">
        <v>4</v>
      </c>
      <c r="C8" s="4" t="s">
        <v>4</v>
      </c>
      <c r="D8" s="4" t="s">
        <v>4</v>
      </c>
    </row>
    <row r="9" spans="1:4" ht="30" x14ac:dyDescent="0.25">
      <c r="A9" s="3" t="s">
        <v>1473</v>
      </c>
      <c r="B9" s="4" t="s">
        <v>4</v>
      </c>
      <c r="C9" s="4" t="s">
        <v>4</v>
      </c>
      <c r="D9" s="4" t="s">
        <v>4</v>
      </c>
    </row>
    <row r="10" spans="1:4" ht="30" x14ac:dyDescent="0.25">
      <c r="A10" s="2" t="s">
        <v>1476</v>
      </c>
      <c r="B10" s="4" t="s">
        <v>1479</v>
      </c>
      <c r="C10" s="4" t="s">
        <v>4</v>
      </c>
      <c r="D10" s="4" t="s">
        <v>4</v>
      </c>
    </row>
    <row r="11" spans="1:4" ht="30" x14ac:dyDescent="0.25">
      <c r="A11" s="2" t="s">
        <v>1480</v>
      </c>
      <c r="B11" s="4" t="s">
        <v>4</v>
      </c>
      <c r="C11" s="4" t="s">
        <v>4</v>
      </c>
      <c r="D11" s="4" t="s">
        <v>4</v>
      </c>
    </row>
    <row r="12" spans="1:4" ht="30" x14ac:dyDescent="0.25">
      <c r="A12" s="3" t="s">
        <v>1473</v>
      </c>
      <c r="B12" s="4" t="s">
        <v>4</v>
      </c>
      <c r="C12" s="4" t="s">
        <v>4</v>
      </c>
      <c r="D12" s="4" t="s">
        <v>4</v>
      </c>
    </row>
    <row r="13" spans="1:4" ht="30" x14ac:dyDescent="0.25">
      <c r="A13" s="2" t="s">
        <v>1476</v>
      </c>
      <c r="B13" s="4" t="s">
        <v>1481</v>
      </c>
      <c r="C13" s="4" t="s">
        <v>4</v>
      </c>
      <c r="D13" s="4" t="s">
        <v>4</v>
      </c>
    </row>
    <row r="14" spans="1:4" ht="30" x14ac:dyDescent="0.25">
      <c r="A14" s="2" t="s">
        <v>1482</v>
      </c>
      <c r="B14" s="4" t="s">
        <v>4</v>
      </c>
      <c r="C14" s="4" t="s">
        <v>4</v>
      </c>
      <c r="D14" s="4" t="s">
        <v>4</v>
      </c>
    </row>
    <row r="15" spans="1:4" ht="30" x14ac:dyDescent="0.25">
      <c r="A15" s="3" t="s">
        <v>1473</v>
      </c>
      <c r="B15" s="4" t="s">
        <v>4</v>
      </c>
      <c r="C15" s="4" t="s">
        <v>4</v>
      </c>
      <c r="D15" s="4" t="s">
        <v>4</v>
      </c>
    </row>
    <row r="16" spans="1:4" ht="30" x14ac:dyDescent="0.25">
      <c r="A16" s="2" t="s">
        <v>1476</v>
      </c>
      <c r="B16" s="4" t="s">
        <v>1477</v>
      </c>
      <c r="C16" s="4" t="s">
        <v>4</v>
      </c>
      <c r="D16"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5703125" bestFit="1" customWidth="1"/>
    <col min="6" max="8" width="12.7109375" bestFit="1" customWidth="1"/>
  </cols>
  <sheetData>
    <row r="1" spans="1:8" ht="30" customHeight="1" x14ac:dyDescent="0.25">
      <c r="A1" s="6" t="s">
        <v>1483</v>
      </c>
      <c r="B1" s="6" t="s">
        <v>67</v>
      </c>
      <c r="C1" s="6"/>
      <c r="D1" s="6" t="s">
        <v>1</v>
      </c>
      <c r="E1" s="6"/>
      <c r="F1" s="6" t="s">
        <v>68</v>
      </c>
      <c r="G1" s="6"/>
      <c r="H1" s="6"/>
    </row>
    <row r="2" spans="1:8" x14ac:dyDescent="0.25">
      <c r="A2" s="6"/>
      <c r="B2" s="1" t="s">
        <v>2</v>
      </c>
      <c r="C2" s="1" t="s">
        <v>69</v>
      </c>
      <c r="D2" s="1" t="s">
        <v>2</v>
      </c>
      <c r="E2" s="1" t="s">
        <v>69</v>
      </c>
      <c r="F2" s="1" t="s">
        <v>20</v>
      </c>
      <c r="G2" s="1" t="s">
        <v>21</v>
      </c>
      <c r="H2" s="1" t="s">
        <v>70</v>
      </c>
    </row>
    <row r="3" spans="1:8" x14ac:dyDescent="0.25">
      <c r="A3" s="3" t="s">
        <v>1484</v>
      </c>
      <c r="B3" s="4" t="s">
        <v>4</v>
      </c>
      <c r="C3" s="4" t="s">
        <v>4</v>
      </c>
      <c r="D3" s="4" t="s">
        <v>4</v>
      </c>
      <c r="E3" s="4" t="s">
        <v>4</v>
      </c>
      <c r="F3" s="4" t="s">
        <v>4</v>
      </c>
      <c r="G3" s="4" t="s">
        <v>4</v>
      </c>
      <c r="H3" s="4" t="s">
        <v>4</v>
      </c>
    </row>
    <row r="4" spans="1:8" x14ac:dyDescent="0.25">
      <c r="A4" s="2" t="s">
        <v>353</v>
      </c>
      <c r="B4" s="4" t="s">
        <v>4</v>
      </c>
      <c r="C4" s="4" t="s">
        <v>4</v>
      </c>
      <c r="D4" s="4" t="s">
        <v>4</v>
      </c>
      <c r="E4" s="4" t="s">
        <v>4</v>
      </c>
      <c r="F4" s="7">
        <v>100900000</v>
      </c>
      <c r="G4" s="7">
        <v>86900000</v>
      </c>
      <c r="H4" s="7">
        <v>76700000</v>
      </c>
    </row>
    <row r="5" spans="1:8" x14ac:dyDescent="0.25">
      <c r="A5" s="2" t="s">
        <v>1485</v>
      </c>
      <c r="B5" s="4" t="s">
        <v>4</v>
      </c>
      <c r="C5" s="4" t="s">
        <v>4</v>
      </c>
      <c r="D5" s="4" t="s">
        <v>4</v>
      </c>
      <c r="E5" s="4" t="s">
        <v>4</v>
      </c>
      <c r="F5" s="4" t="s">
        <v>4</v>
      </c>
      <c r="G5" s="4" t="s">
        <v>4</v>
      </c>
      <c r="H5" s="4" t="s">
        <v>4</v>
      </c>
    </row>
    <row r="6" spans="1:8" x14ac:dyDescent="0.25">
      <c r="A6" s="3" t="s">
        <v>1484</v>
      </c>
      <c r="B6" s="4" t="s">
        <v>4</v>
      </c>
      <c r="C6" s="4" t="s">
        <v>4</v>
      </c>
      <c r="D6" s="4" t="s">
        <v>4</v>
      </c>
      <c r="E6" s="4" t="s">
        <v>4</v>
      </c>
      <c r="F6" s="4" t="s">
        <v>4</v>
      </c>
      <c r="G6" s="4" t="s">
        <v>4</v>
      </c>
      <c r="H6" s="4" t="s">
        <v>4</v>
      </c>
    </row>
    <row r="7" spans="1:8" ht="30" x14ac:dyDescent="0.25">
      <c r="A7" s="2" t="s">
        <v>1486</v>
      </c>
      <c r="B7" s="160">
        <v>0.5</v>
      </c>
      <c r="C7" s="4" t="s">
        <v>4</v>
      </c>
      <c r="D7" s="160">
        <v>0.5</v>
      </c>
      <c r="E7" s="4" t="s">
        <v>4</v>
      </c>
      <c r="F7" s="160">
        <v>0.5</v>
      </c>
      <c r="G7" s="4" t="s">
        <v>4</v>
      </c>
      <c r="H7" s="4" t="s">
        <v>4</v>
      </c>
    </row>
    <row r="8" spans="1:8" x14ac:dyDescent="0.25">
      <c r="A8" s="2" t="s">
        <v>1487</v>
      </c>
      <c r="B8" s="8">
        <v>184600000</v>
      </c>
      <c r="C8" s="4" t="s">
        <v>4</v>
      </c>
      <c r="D8" s="8">
        <v>184600000</v>
      </c>
      <c r="E8" s="4" t="s">
        <v>4</v>
      </c>
      <c r="F8" s="8">
        <v>190700000</v>
      </c>
      <c r="G8" s="8">
        <v>233400000</v>
      </c>
      <c r="H8" s="4" t="s">
        <v>4</v>
      </c>
    </row>
    <row r="9" spans="1:8" x14ac:dyDescent="0.25">
      <c r="A9" s="2" t="s">
        <v>237</v>
      </c>
      <c r="B9" s="4" t="s">
        <v>4</v>
      </c>
      <c r="C9" s="4" t="s">
        <v>4</v>
      </c>
      <c r="D9" s="4" t="s">
        <v>4</v>
      </c>
      <c r="E9" s="4" t="s">
        <v>4</v>
      </c>
      <c r="F9" s="8">
        <v>353240000</v>
      </c>
      <c r="G9" s="8">
        <v>433584000</v>
      </c>
      <c r="H9" s="4" t="s">
        <v>4</v>
      </c>
    </row>
    <row r="10" spans="1:8" x14ac:dyDescent="0.25">
      <c r="A10" s="2" t="s">
        <v>238</v>
      </c>
      <c r="B10" s="4" t="s">
        <v>4</v>
      </c>
      <c r="C10" s="4" t="s">
        <v>4</v>
      </c>
      <c r="D10" s="4" t="s">
        <v>4</v>
      </c>
      <c r="E10" s="4" t="s">
        <v>4</v>
      </c>
      <c r="F10" s="8">
        <v>169469000</v>
      </c>
      <c r="G10" s="8">
        <v>222813000</v>
      </c>
      <c r="H10" s="4" t="s">
        <v>4</v>
      </c>
    </row>
    <row r="11" spans="1:8" x14ac:dyDescent="0.25">
      <c r="A11" s="2" t="s">
        <v>239</v>
      </c>
      <c r="B11" s="4" t="s">
        <v>4</v>
      </c>
      <c r="C11" s="4" t="s">
        <v>4</v>
      </c>
      <c r="D11" s="4" t="s">
        <v>4</v>
      </c>
      <c r="E11" s="4" t="s">
        <v>4</v>
      </c>
      <c r="F11" s="8">
        <v>291926000</v>
      </c>
      <c r="G11" s="8">
        <v>374062000</v>
      </c>
      <c r="H11" s="4" t="s">
        <v>4</v>
      </c>
    </row>
    <row r="12" spans="1:8" x14ac:dyDescent="0.25">
      <c r="A12" s="2" t="s">
        <v>240</v>
      </c>
      <c r="B12" s="4" t="s">
        <v>4</v>
      </c>
      <c r="C12" s="4" t="s">
        <v>4</v>
      </c>
      <c r="D12" s="4" t="s">
        <v>4</v>
      </c>
      <c r="E12" s="4" t="s">
        <v>4</v>
      </c>
      <c r="F12" s="8">
        <v>50880000</v>
      </c>
      <c r="G12" s="8">
        <v>74680000</v>
      </c>
      <c r="H12" s="4" t="s">
        <v>4</v>
      </c>
    </row>
    <row r="13" spans="1:8" x14ac:dyDescent="0.25">
      <c r="A13" s="2" t="s">
        <v>72</v>
      </c>
      <c r="B13" s="8">
        <v>366242000</v>
      </c>
      <c r="C13" s="8">
        <v>414571000</v>
      </c>
      <c r="D13" s="8">
        <v>765343000</v>
      </c>
      <c r="E13" s="8">
        <v>895472000</v>
      </c>
      <c r="F13" s="8">
        <v>1693598000</v>
      </c>
      <c r="G13" s="8">
        <v>1916620000</v>
      </c>
      <c r="H13" s="8">
        <v>1772143000</v>
      </c>
    </row>
    <row r="14" spans="1:8" x14ac:dyDescent="0.25">
      <c r="A14" s="2" t="s">
        <v>241</v>
      </c>
      <c r="B14" s="8">
        <v>39543000</v>
      </c>
      <c r="C14" s="8">
        <v>45665000</v>
      </c>
      <c r="D14" s="8">
        <v>85564000</v>
      </c>
      <c r="E14" s="8">
        <v>102405000</v>
      </c>
      <c r="F14" s="8">
        <v>192857000</v>
      </c>
      <c r="G14" s="8">
        <v>222033000</v>
      </c>
      <c r="H14" s="8">
        <v>222970000</v>
      </c>
    </row>
    <row r="15" spans="1:8" x14ac:dyDescent="0.25">
      <c r="A15" s="2" t="s">
        <v>158</v>
      </c>
      <c r="B15" s="8">
        <v>5589000</v>
      </c>
      <c r="C15" s="8">
        <v>5978000</v>
      </c>
      <c r="D15" s="8">
        <v>13332000</v>
      </c>
      <c r="E15" s="8">
        <v>15380000</v>
      </c>
      <c r="F15" s="8">
        <v>29236000</v>
      </c>
      <c r="G15" s="8">
        <v>39174000</v>
      </c>
      <c r="H15" s="8">
        <v>41949000</v>
      </c>
    </row>
    <row r="16" spans="1:8" ht="30" x14ac:dyDescent="0.25">
      <c r="A16" s="2" t="s">
        <v>1488</v>
      </c>
      <c r="B16" s="8">
        <v>2200000</v>
      </c>
      <c r="C16" s="8">
        <v>1300000</v>
      </c>
      <c r="D16" s="8">
        <v>5400000</v>
      </c>
      <c r="E16" s="8">
        <v>5200000</v>
      </c>
      <c r="F16" s="8">
        <v>11500000</v>
      </c>
      <c r="G16" s="8">
        <v>14700000</v>
      </c>
      <c r="H16" s="8">
        <v>18000000</v>
      </c>
    </row>
    <row r="17" spans="1:8" x14ac:dyDescent="0.25">
      <c r="A17" s="2" t="s">
        <v>1489</v>
      </c>
      <c r="B17" s="4" t="s">
        <v>4</v>
      </c>
      <c r="C17" s="4" t="s">
        <v>4</v>
      </c>
      <c r="D17" s="4" t="s">
        <v>4</v>
      </c>
      <c r="E17" s="4" t="s">
        <v>4</v>
      </c>
      <c r="F17" s="7">
        <v>7900000</v>
      </c>
      <c r="G17" s="7">
        <v>34900000</v>
      </c>
      <c r="H17" s="7">
        <v>10500000</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0</v>
      </c>
      <c r="B1" s="6" t="s">
        <v>20</v>
      </c>
      <c r="C1" s="6" t="s">
        <v>21</v>
      </c>
    </row>
    <row r="2" spans="1:3" x14ac:dyDescent="0.25">
      <c r="A2" s="1" t="s">
        <v>1472</v>
      </c>
      <c r="B2" s="6"/>
      <c r="C2" s="6"/>
    </row>
    <row r="3" spans="1:3" ht="45" x14ac:dyDescent="0.25">
      <c r="A3" s="3" t="s">
        <v>1343</v>
      </c>
      <c r="B3" s="4" t="s">
        <v>4</v>
      </c>
      <c r="C3" s="4" t="s">
        <v>4</v>
      </c>
    </row>
    <row r="4" spans="1:3" ht="30" x14ac:dyDescent="0.25">
      <c r="A4" s="2" t="s">
        <v>1491</v>
      </c>
      <c r="B4" s="9">
        <v>292.89999999999998</v>
      </c>
      <c r="C4" s="9">
        <v>278.5</v>
      </c>
    </row>
    <row r="5" spans="1:3" x14ac:dyDescent="0.25">
      <c r="A5" s="2" t="s">
        <v>1492</v>
      </c>
      <c r="B5" s="9">
        <v>93.2</v>
      </c>
      <c r="C5" s="9">
        <v>9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1493</v>
      </c>
      <c r="B1" s="6" t="s">
        <v>67</v>
      </c>
      <c r="C1" s="6"/>
      <c r="D1" s="6" t="s">
        <v>1</v>
      </c>
      <c r="E1" s="6"/>
      <c r="F1" s="6" t="s">
        <v>68</v>
      </c>
      <c r="G1" s="6"/>
      <c r="H1" s="6"/>
    </row>
    <row r="2" spans="1:8" ht="30" x14ac:dyDescent="0.25">
      <c r="A2" s="1" t="s">
        <v>57</v>
      </c>
      <c r="B2" s="1" t="s">
        <v>2</v>
      </c>
      <c r="C2" s="1" t="s">
        <v>69</v>
      </c>
      <c r="D2" s="1" t="s">
        <v>2</v>
      </c>
      <c r="E2" s="1" t="s">
        <v>69</v>
      </c>
      <c r="F2" s="1" t="s">
        <v>20</v>
      </c>
      <c r="G2" s="1" t="s">
        <v>21</v>
      </c>
      <c r="H2" s="1" t="s">
        <v>70</v>
      </c>
    </row>
    <row r="3" spans="1:8" x14ac:dyDescent="0.25">
      <c r="A3" s="3" t="s">
        <v>1494</v>
      </c>
      <c r="B3" s="4" t="s">
        <v>4</v>
      </c>
      <c r="C3" s="4" t="s">
        <v>4</v>
      </c>
      <c r="D3" s="4" t="s">
        <v>4</v>
      </c>
      <c r="E3" s="4" t="s">
        <v>4</v>
      </c>
      <c r="F3" s="4" t="s">
        <v>4</v>
      </c>
      <c r="G3" s="4" t="s">
        <v>4</v>
      </c>
      <c r="H3" s="4" t="s">
        <v>4</v>
      </c>
    </row>
    <row r="4" spans="1:8" ht="45" x14ac:dyDescent="0.25">
      <c r="A4" s="2" t="s">
        <v>252</v>
      </c>
      <c r="B4" s="4" t="s">
        <v>4</v>
      </c>
      <c r="C4" s="4" t="s">
        <v>4</v>
      </c>
      <c r="D4" s="4" t="s">
        <v>4</v>
      </c>
      <c r="E4" s="4" t="s">
        <v>4</v>
      </c>
      <c r="F4" s="7">
        <v>70386</v>
      </c>
      <c r="G4" s="7">
        <v>103254</v>
      </c>
      <c r="H4" s="7">
        <v>95578</v>
      </c>
    </row>
    <row r="5" spans="1:8" ht="45" x14ac:dyDescent="0.25">
      <c r="A5" s="2" t="s">
        <v>253</v>
      </c>
      <c r="B5" s="4" t="s">
        <v>4</v>
      </c>
      <c r="C5" s="4" t="s">
        <v>4</v>
      </c>
      <c r="D5" s="4" t="s">
        <v>4</v>
      </c>
      <c r="E5" s="4" t="s">
        <v>4</v>
      </c>
      <c r="F5" s="8">
        <v>-1030</v>
      </c>
      <c r="G5" s="4">
        <v>297</v>
      </c>
      <c r="H5" s="8">
        <v>-11732</v>
      </c>
    </row>
    <row r="6" spans="1:8" ht="30" x14ac:dyDescent="0.25">
      <c r="A6" s="2" t="s">
        <v>86</v>
      </c>
      <c r="B6" s="7">
        <v>12916</v>
      </c>
      <c r="C6" s="7">
        <v>-40104</v>
      </c>
      <c r="D6" s="7">
        <v>57678</v>
      </c>
      <c r="E6" s="7">
        <v>2710</v>
      </c>
      <c r="F6" s="7">
        <v>69356</v>
      </c>
      <c r="G6" s="7">
        <v>103551</v>
      </c>
      <c r="H6" s="7">
        <v>83846</v>
      </c>
    </row>
    <row r="7" spans="1:8" ht="30" x14ac:dyDescent="0.25">
      <c r="A7" s="2" t="s">
        <v>258</v>
      </c>
      <c r="B7" s="8">
        <v>230693000</v>
      </c>
      <c r="C7" s="8">
        <v>201468000</v>
      </c>
      <c r="D7" s="8">
        <v>218653000</v>
      </c>
      <c r="E7" s="8">
        <v>201728000</v>
      </c>
      <c r="F7" s="8">
        <v>201916000</v>
      </c>
      <c r="G7" s="8">
        <v>203211000</v>
      </c>
      <c r="H7" s="8">
        <v>203525000</v>
      </c>
    </row>
    <row r="8" spans="1:8" x14ac:dyDescent="0.25">
      <c r="A8" s="2" t="s">
        <v>259</v>
      </c>
      <c r="B8" s="8">
        <v>12683000</v>
      </c>
      <c r="C8" s="4" t="s">
        <v>4</v>
      </c>
      <c r="D8" s="8">
        <v>10757000</v>
      </c>
      <c r="E8" s="8">
        <v>7113000</v>
      </c>
      <c r="F8" s="8">
        <v>7454000</v>
      </c>
      <c r="G8" s="8">
        <v>6496000</v>
      </c>
      <c r="H8" s="8">
        <v>6474000</v>
      </c>
    </row>
    <row r="9" spans="1:8" ht="30" x14ac:dyDescent="0.25">
      <c r="A9" s="2" t="s">
        <v>1369</v>
      </c>
      <c r="B9" s="8">
        <v>243376000</v>
      </c>
      <c r="C9" s="8">
        <v>201468000</v>
      </c>
      <c r="D9" s="8">
        <v>229410000</v>
      </c>
      <c r="E9" s="8">
        <v>208841000</v>
      </c>
      <c r="F9" s="8">
        <v>209370000</v>
      </c>
      <c r="G9" s="8">
        <v>209707000</v>
      </c>
      <c r="H9" s="8">
        <v>209999000</v>
      </c>
    </row>
    <row r="10" spans="1:8" x14ac:dyDescent="0.25">
      <c r="A10" s="3" t="s">
        <v>261</v>
      </c>
      <c r="B10" s="4" t="s">
        <v>4</v>
      </c>
      <c r="C10" s="4" t="s">
        <v>4</v>
      </c>
      <c r="D10" s="4" t="s">
        <v>4</v>
      </c>
      <c r="E10" s="4" t="s">
        <v>4</v>
      </c>
      <c r="F10" s="4" t="s">
        <v>4</v>
      </c>
      <c r="G10" s="4" t="s">
        <v>4</v>
      </c>
      <c r="H10" s="4" t="s">
        <v>4</v>
      </c>
    </row>
    <row r="11" spans="1:8" x14ac:dyDescent="0.25">
      <c r="A11" s="2" t="s">
        <v>87</v>
      </c>
      <c r="B11" s="4" t="s">
        <v>4</v>
      </c>
      <c r="C11" s="4" t="s">
        <v>4</v>
      </c>
      <c r="D11" s="4" t="s">
        <v>4</v>
      </c>
      <c r="E11" s="4" t="s">
        <v>4</v>
      </c>
      <c r="F11" s="9">
        <v>0.35</v>
      </c>
      <c r="G11" s="9">
        <v>0.51</v>
      </c>
      <c r="H11" s="9">
        <v>0.47</v>
      </c>
    </row>
    <row r="12" spans="1:8" ht="30" x14ac:dyDescent="0.25">
      <c r="A12" s="2" t="s">
        <v>88</v>
      </c>
      <c r="B12" s="4" t="s">
        <v>4</v>
      </c>
      <c r="C12" s="4" t="s">
        <v>4</v>
      </c>
      <c r="D12" s="4" t="s">
        <v>4</v>
      </c>
      <c r="E12" s="4" t="s">
        <v>4</v>
      </c>
      <c r="F12" s="9">
        <v>-0.01</v>
      </c>
      <c r="G12" s="4" t="s">
        <v>4</v>
      </c>
      <c r="H12" s="9">
        <v>-0.06</v>
      </c>
    </row>
    <row r="13" spans="1:8" x14ac:dyDescent="0.25">
      <c r="A13" s="2" t="s">
        <v>158</v>
      </c>
      <c r="B13" s="9">
        <v>0.06</v>
      </c>
      <c r="C13" s="9">
        <v>-0.2</v>
      </c>
      <c r="D13" s="9">
        <v>0.26</v>
      </c>
      <c r="E13" s="9">
        <v>0.01</v>
      </c>
      <c r="F13" s="9">
        <v>0.34</v>
      </c>
      <c r="G13" s="9">
        <v>0.51</v>
      </c>
      <c r="H13" s="9">
        <v>0.41</v>
      </c>
    </row>
    <row r="14" spans="1:8" x14ac:dyDescent="0.25">
      <c r="A14" s="3" t="s">
        <v>264</v>
      </c>
      <c r="B14" s="4" t="s">
        <v>4</v>
      </c>
      <c r="C14" s="4" t="s">
        <v>4</v>
      </c>
      <c r="D14" s="4" t="s">
        <v>4</v>
      </c>
      <c r="E14" s="4" t="s">
        <v>4</v>
      </c>
      <c r="F14" s="4" t="s">
        <v>4</v>
      </c>
      <c r="G14" s="4" t="s">
        <v>4</v>
      </c>
      <c r="H14" s="4" t="s">
        <v>4</v>
      </c>
    </row>
    <row r="15" spans="1:8" x14ac:dyDescent="0.25">
      <c r="A15" s="2" t="s">
        <v>87</v>
      </c>
      <c r="B15" s="4" t="s">
        <v>4</v>
      </c>
      <c r="C15" s="4" t="s">
        <v>4</v>
      </c>
      <c r="D15" s="4" t="s">
        <v>4</v>
      </c>
      <c r="E15" s="4" t="s">
        <v>4</v>
      </c>
      <c r="F15" s="9">
        <v>0.34</v>
      </c>
      <c r="G15" s="9">
        <v>0.49</v>
      </c>
      <c r="H15" s="9">
        <v>0.46</v>
      </c>
    </row>
    <row r="16" spans="1:8" ht="30" x14ac:dyDescent="0.25">
      <c r="A16" s="2" t="s">
        <v>88</v>
      </c>
      <c r="B16" s="4" t="s">
        <v>4</v>
      </c>
      <c r="C16" s="4" t="s">
        <v>4</v>
      </c>
      <c r="D16" s="4" t="s">
        <v>4</v>
      </c>
      <c r="E16" s="4" t="s">
        <v>4</v>
      </c>
      <c r="F16" s="9">
        <v>-0.01</v>
      </c>
      <c r="G16" s="4" t="s">
        <v>4</v>
      </c>
      <c r="H16" s="9">
        <v>-0.06</v>
      </c>
    </row>
    <row r="17" spans="1:8" x14ac:dyDescent="0.25">
      <c r="A17" s="2" t="s">
        <v>158</v>
      </c>
      <c r="B17" s="9">
        <v>0.05</v>
      </c>
      <c r="C17" s="9">
        <v>-0.2</v>
      </c>
      <c r="D17" s="9">
        <v>0.25</v>
      </c>
      <c r="E17" s="9">
        <v>0.01</v>
      </c>
      <c r="F17" s="9">
        <v>0.33</v>
      </c>
      <c r="G17" s="9">
        <v>0.49</v>
      </c>
      <c r="H17" s="9">
        <v>0.4</v>
      </c>
    </row>
    <row r="18" spans="1:8" ht="45" x14ac:dyDescent="0.25">
      <c r="A18" s="2" t="s">
        <v>1495</v>
      </c>
      <c r="B18" s="4" t="s">
        <v>4</v>
      </c>
      <c r="C18" s="8">
        <v>8800000</v>
      </c>
      <c r="D18" s="8">
        <v>3700000</v>
      </c>
      <c r="E18" s="8">
        <v>6400000</v>
      </c>
      <c r="F18" s="4" t="s">
        <v>4</v>
      </c>
      <c r="G18" s="4" t="s">
        <v>4</v>
      </c>
      <c r="H18" s="4" t="s">
        <v>4</v>
      </c>
    </row>
    <row r="19" spans="1:8" x14ac:dyDescent="0.25">
      <c r="A19" s="2" t="s">
        <v>1496</v>
      </c>
      <c r="B19" s="4" t="s">
        <v>4</v>
      </c>
      <c r="C19" s="4" t="s">
        <v>4</v>
      </c>
      <c r="D19" s="4" t="s">
        <v>4</v>
      </c>
      <c r="E19" s="4" t="s">
        <v>4</v>
      </c>
      <c r="F19" s="4" t="s">
        <v>4</v>
      </c>
      <c r="G19" s="4" t="s">
        <v>4</v>
      </c>
      <c r="H19" s="4" t="s">
        <v>4</v>
      </c>
    </row>
    <row r="20" spans="1:8" x14ac:dyDescent="0.25">
      <c r="A20" s="3" t="s">
        <v>264</v>
      </c>
      <c r="B20" s="4" t="s">
        <v>4</v>
      </c>
      <c r="C20" s="4" t="s">
        <v>4</v>
      </c>
      <c r="D20" s="4" t="s">
        <v>4</v>
      </c>
      <c r="E20" s="4" t="s">
        <v>4</v>
      </c>
      <c r="F20" s="4" t="s">
        <v>4</v>
      </c>
      <c r="G20" s="4" t="s">
        <v>4</v>
      </c>
      <c r="H20" s="4" t="s">
        <v>4</v>
      </c>
    </row>
    <row r="21" spans="1:8" ht="45" x14ac:dyDescent="0.25">
      <c r="A21" s="2" t="s">
        <v>1495</v>
      </c>
      <c r="B21" s="4" t="s">
        <v>4</v>
      </c>
      <c r="C21" s="4" t="s">
        <v>4</v>
      </c>
      <c r="D21" s="4" t="s">
        <v>4</v>
      </c>
      <c r="E21" s="4" t="s">
        <v>4</v>
      </c>
      <c r="F21" s="8">
        <v>6000000</v>
      </c>
      <c r="G21" s="8">
        <v>3200000</v>
      </c>
      <c r="H21" s="8">
        <v>7200000</v>
      </c>
    </row>
    <row r="22" spans="1:8" x14ac:dyDescent="0.25">
      <c r="A22" s="2" t="s">
        <v>1425</v>
      </c>
      <c r="B22" s="4" t="s">
        <v>4</v>
      </c>
      <c r="C22" s="4" t="s">
        <v>4</v>
      </c>
      <c r="D22" s="4" t="s">
        <v>4</v>
      </c>
      <c r="E22" s="4" t="s">
        <v>4</v>
      </c>
      <c r="F22" s="4" t="s">
        <v>4</v>
      </c>
      <c r="G22" s="4" t="s">
        <v>4</v>
      </c>
      <c r="H22" s="4" t="s">
        <v>4</v>
      </c>
    </row>
    <row r="23" spans="1:8" x14ac:dyDescent="0.25">
      <c r="A23" s="3" t="s">
        <v>264</v>
      </c>
      <c r="B23" s="4" t="s">
        <v>4</v>
      </c>
      <c r="C23" s="4" t="s">
        <v>4</v>
      </c>
      <c r="D23" s="4" t="s">
        <v>4</v>
      </c>
      <c r="E23" s="4" t="s">
        <v>4</v>
      </c>
      <c r="F23" s="4" t="s">
        <v>4</v>
      </c>
      <c r="G23" s="4" t="s">
        <v>4</v>
      </c>
      <c r="H23" s="4" t="s">
        <v>4</v>
      </c>
    </row>
    <row r="24" spans="1:8" ht="45" x14ac:dyDescent="0.25">
      <c r="A24" s="2" t="s">
        <v>1495</v>
      </c>
      <c r="B24" s="4" t="s">
        <v>4</v>
      </c>
      <c r="C24" s="4" t="s">
        <v>4</v>
      </c>
      <c r="D24" s="4" t="s">
        <v>4</v>
      </c>
      <c r="E24" s="4" t="s">
        <v>4</v>
      </c>
      <c r="F24" s="8">
        <v>7800000</v>
      </c>
      <c r="G24" s="8">
        <v>8700000</v>
      </c>
      <c r="H24" s="8">
        <v>7200000</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97</v>
      </c>
      <c r="B1" s="6" t="s">
        <v>1</v>
      </c>
      <c r="C1" s="6"/>
      <c r="D1" s="6" t="s">
        <v>68</v>
      </c>
      <c r="E1" s="6"/>
      <c r="F1" s="6"/>
    </row>
    <row r="2" spans="1:6" x14ac:dyDescent="0.25">
      <c r="A2" s="1" t="s">
        <v>1472</v>
      </c>
      <c r="B2" s="1" t="s">
        <v>2</v>
      </c>
      <c r="C2" s="1" t="s">
        <v>69</v>
      </c>
      <c r="D2" s="1" t="s">
        <v>20</v>
      </c>
      <c r="E2" s="1" t="s">
        <v>21</v>
      </c>
      <c r="F2" s="1" t="s">
        <v>70</v>
      </c>
    </row>
    <row r="3" spans="1:6" ht="30" x14ac:dyDescent="0.25">
      <c r="A3" s="3" t="s">
        <v>1498</v>
      </c>
      <c r="B3" s="4" t="s">
        <v>4</v>
      </c>
      <c r="C3" s="4" t="s">
        <v>4</v>
      </c>
      <c r="D3" s="4" t="s">
        <v>4</v>
      </c>
      <c r="E3" s="4" t="s">
        <v>4</v>
      </c>
      <c r="F3" s="4" t="s">
        <v>4</v>
      </c>
    </row>
    <row r="4" spans="1:6" x14ac:dyDescent="0.25">
      <c r="A4" s="2" t="s">
        <v>1499</v>
      </c>
      <c r="B4" s="9">
        <v>192.7</v>
      </c>
      <c r="C4" s="9">
        <v>237.5</v>
      </c>
      <c r="D4" s="9">
        <v>350.6</v>
      </c>
      <c r="E4" s="9">
        <v>422.5</v>
      </c>
      <c r="F4" s="9">
        <v>386.4</v>
      </c>
    </row>
    <row r="5" spans="1:6" x14ac:dyDescent="0.25">
      <c r="A5" s="2" t="s">
        <v>269</v>
      </c>
      <c r="B5" s="4">
        <v>43.6</v>
      </c>
      <c r="C5" s="4">
        <v>52.4</v>
      </c>
      <c r="D5" s="4">
        <v>74.8</v>
      </c>
      <c r="E5" s="4">
        <v>82.5</v>
      </c>
      <c r="F5" s="4">
        <v>64.900000000000006</v>
      </c>
    </row>
    <row r="6" spans="1:6" x14ac:dyDescent="0.25">
      <c r="A6" s="2" t="s">
        <v>1500</v>
      </c>
      <c r="B6" s="4" t="s">
        <v>4</v>
      </c>
      <c r="C6" s="4" t="s">
        <v>4</v>
      </c>
      <c r="D6" s="4">
        <v>16.100000000000001</v>
      </c>
      <c r="E6" s="4">
        <v>17</v>
      </c>
      <c r="F6" s="4">
        <v>16.2</v>
      </c>
    </row>
    <row r="7" spans="1:6" ht="30" x14ac:dyDescent="0.25">
      <c r="A7" s="2" t="s">
        <v>1501</v>
      </c>
      <c r="B7" s="4" t="s">
        <v>4</v>
      </c>
      <c r="C7" s="4" t="s">
        <v>4</v>
      </c>
      <c r="D7" s="4">
        <v>26.9</v>
      </c>
      <c r="E7" s="4">
        <v>27</v>
      </c>
      <c r="F7" s="4">
        <v>25.9</v>
      </c>
    </row>
    <row r="8" spans="1:6" ht="30" x14ac:dyDescent="0.25">
      <c r="A8" s="2" t="s">
        <v>1502</v>
      </c>
      <c r="B8" s="4" t="s">
        <v>4</v>
      </c>
      <c r="C8" s="4" t="s">
        <v>4</v>
      </c>
      <c r="D8" s="4" t="s">
        <v>4</v>
      </c>
      <c r="E8" s="4" t="s">
        <v>4</v>
      </c>
      <c r="F8" s="4" t="s">
        <v>4</v>
      </c>
    </row>
    <row r="9" spans="1:6" ht="30" x14ac:dyDescent="0.25">
      <c r="A9" s="3" t="s">
        <v>1498</v>
      </c>
      <c r="B9" s="4" t="s">
        <v>4</v>
      </c>
      <c r="C9" s="4" t="s">
        <v>4</v>
      </c>
      <c r="D9" s="4" t="s">
        <v>4</v>
      </c>
      <c r="E9" s="4" t="s">
        <v>4</v>
      </c>
      <c r="F9" s="4" t="s">
        <v>4</v>
      </c>
    </row>
    <row r="10" spans="1:6" ht="30" x14ac:dyDescent="0.25">
      <c r="A10" s="2" t="s">
        <v>1503</v>
      </c>
      <c r="B10" s="4" t="s">
        <v>4</v>
      </c>
      <c r="C10" s="4" t="s">
        <v>4</v>
      </c>
      <c r="D10" s="9">
        <v>3.5</v>
      </c>
      <c r="E10" s="9">
        <v>6.7</v>
      </c>
      <c r="F10" s="9">
        <v>4.8</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5.42578125" bestFit="1" customWidth="1"/>
    <col min="8" max="9" width="12.28515625" bestFit="1" customWidth="1"/>
    <col min="10" max="10" width="12.5703125" bestFit="1" customWidth="1"/>
  </cols>
  <sheetData>
    <row r="1" spans="1:10" ht="15" customHeight="1" x14ac:dyDescent="0.25">
      <c r="A1" s="6" t="s">
        <v>1504</v>
      </c>
      <c r="B1" s="6" t="s">
        <v>1</v>
      </c>
      <c r="C1" s="6"/>
      <c r="D1" s="6" t="s">
        <v>68</v>
      </c>
      <c r="E1" s="6"/>
      <c r="F1" s="6"/>
      <c r="G1" s="1" t="s">
        <v>67</v>
      </c>
      <c r="H1" s="6" t="s">
        <v>68</v>
      </c>
      <c r="I1" s="6"/>
      <c r="J1" s="6"/>
    </row>
    <row r="2" spans="1:10" x14ac:dyDescent="0.25">
      <c r="A2" s="6"/>
      <c r="B2" s="6" t="s">
        <v>2</v>
      </c>
      <c r="C2" s="6" t="s">
        <v>69</v>
      </c>
      <c r="D2" s="6" t="s">
        <v>20</v>
      </c>
      <c r="E2" s="6" t="s">
        <v>21</v>
      </c>
      <c r="F2" s="6" t="s">
        <v>70</v>
      </c>
      <c r="G2" s="1" t="s">
        <v>70</v>
      </c>
      <c r="H2" s="1" t="s">
        <v>20</v>
      </c>
      <c r="I2" s="1" t="s">
        <v>21</v>
      </c>
      <c r="J2" s="1" t="s">
        <v>70</v>
      </c>
    </row>
    <row r="3" spans="1:10" x14ac:dyDescent="0.25">
      <c r="A3" s="6"/>
      <c r="B3" s="6"/>
      <c r="C3" s="6"/>
      <c r="D3" s="6"/>
      <c r="E3" s="6"/>
      <c r="F3" s="6"/>
      <c r="G3" s="1" t="s">
        <v>1505</v>
      </c>
      <c r="H3" s="1" t="s">
        <v>1505</v>
      </c>
      <c r="I3" s="1" t="s">
        <v>1505</v>
      </c>
      <c r="J3" s="1" t="s">
        <v>1505</v>
      </c>
    </row>
    <row r="4" spans="1:10" ht="60" x14ac:dyDescent="0.25">
      <c r="A4" s="3" t="s">
        <v>1506</v>
      </c>
      <c r="B4" s="4" t="s">
        <v>4</v>
      </c>
      <c r="C4" s="4" t="s">
        <v>4</v>
      </c>
      <c r="D4" s="4" t="s">
        <v>4</v>
      </c>
      <c r="E4" s="4" t="s">
        <v>4</v>
      </c>
      <c r="F4" s="4" t="s">
        <v>4</v>
      </c>
      <c r="G4" s="4" t="s">
        <v>4</v>
      </c>
      <c r="H4" s="4" t="s">
        <v>4</v>
      </c>
      <c r="I4" s="4" t="s">
        <v>4</v>
      </c>
      <c r="J4" s="4" t="s">
        <v>4</v>
      </c>
    </row>
    <row r="5" spans="1:10" x14ac:dyDescent="0.25">
      <c r="A5" s="2" t="s">
        <v>1154</v>
      </c>
      <c r="B5" s="7">
        <v>24000000</v>
      </c>
      <c r="C5" s="7">
        <v>919000</v>
      </c>
      <c r="D5" s="7">
        <v>919000</v>
      </c>
      <c r="E5" s="7">
        <v>6479000</v>
      </c>
      <c r="F5" s="7">
        <v>83078000</v>
      </c>
      <c r="G5" s="7">
        <v>75000000</v>
      </c>
      <c r="H5" s="4" t="s">
        <v>4</v>
      </c>
      <c r="I5" s="4" t="s">
        <v>4</v>
      </c>
      <c r="J5" s="4" t="s">
        <v>4</v>
      </c>
    </row>
    <row r="6" spans="1:10" ht="30" x14ac:dyDescent="0.25">
      <c r="A6" s="2" t="s">
        <v>1507</v>
      </c>
      <c r="B6" s="4" t="s">
        <v>4</v>
      </c>
      <c r="C6" s="4" t="s">
        <v>4</v>
      </c>
      <c r="D6" s="4" t="s">
        <v>4</v>
      </c>
      <c r="E6" s="4" t="s">
        <v>4</v>
      </c>
      <c r="F6" s="4" t="s">
        <v>4</v>
      </c>
      <c r="G6" s="4" t="s">
        <v>4</v>
      </c>
      <c r="H6" s="4" t="s">
        <v>4</v>
      </c>
      <c r="I6" s="4" t="s">
        <v>4</v>
      </c>
      <c r="J6" s="8">
        <v>-1500000</v>
      </c>
    </row>
    <row r="7" spans="1:10" ht="45" x14ac:dyDescent="0.25">
      <c r="A7" s="3" t="s">
        <v>1508</v>
      </c>
      <c r="B7" s="4" t="s">
        <v>4</v>
      </c>
      <c r="C7" s="4" t="s">
        <v>4</v>
      </c>
      <c r="D7" s="4" t="s">
        <v>4</v>
      </c>
      <c r="E7" s="4" t="s">
        <v>4</v>
      </c>
      <c r="F7" s="4" t="s">
        <v>4</v>
      </c>
      <c r="G7" s="4" t="s">
        <v>4</v>
      </c>
      <c r="H7" s="4" t="s">
        <v>4</v>
      </c>
      <c r="I7" s="4" t="s">
        <v>4</v>
      </c>
      <c r="J7" s="4" t="s">
        <v>4</v>
      </c>
    </row>
    <row r="8" spans="1:10" x14ac:dyDescent="0.25">
      <c r="A8" s="2" t="s">
        <v>72</v>
      </c>
      <c r="B8" s="4" t="s">
        <v>4</v>
      </c>
      <c r="C8" s="4" t="s">
        <v>4</v>
      </c>
      <c r="D8" s="4" t="s">
        <v>4</v>
      </c>
      <c r="E8" s="4" t="s">
        <v>4</v>
      </c>
      <c r="F8" s="4" t="s">
        <v>4</v>
      </c>
      <c r="G8" s="4" t="s">
        <v>4</v>
      </c>
      <c r="H8" s="4">
        <v>0</v>
      </c>
      <c r="I8" s="4">
        <v>0</v>
      </c>
      <c r="J8" s="8">
        <v>162294000</v>
      </c>
    </row>
    <row r="9" spans="1:10" x14ac:dyDescent="0.25">
      <c r="A9" s="2" t="s">
        <v>281</v>
      </c>
      <c r="B9" s="4" t="s">
        <v>4</v>
      </c>
      <c r="C9" s="4" t="s">
        <v>4</v>
      </c>
      <c r="D9" s="4" t="s">
        <v>4</v>
      </c>
      <c r="E9" s="4" t="s">
        <v>4</v>
      </c>
      <c r="F9" s="4" t="s">
        <v>4</v>
      </c>
      <c r="G9" s="4" t="s">
        <v>4</v>
      </c>
      <c r="H9" s="8">
        <v>-1701000</v>
      </c>
      <c r="I9" s="8">
        <v>491000</v>
      </c>
      <c r="J9" s="8">
        <v>441000</v>
      </c>
    </row>
    <row r="10" spans="1:10" x14ac:dyDescent="0.25">
      <c r="A10" s="2" t="s">
        <v>283</v>
      </c>
      <c r="B10" s="4" t="s">
        <v>4</v>
      </c>
      <c r="C10" s="4" t="s">
        <v>4</v>
      </c>
      <c r="D10" s="4" t="s">
        <v>4</v>
      </c>
      <c r="E10" s="4" t="s">
        <v>4</v>
      </c>
      <c r="F10" s="4" t="s">
        <v>4</v>
      </c>
      <c r="G10" s="4" t="s">
        <v>4</v>
      </c>
      <c r="H10" s="8">
        <v>-671000</v>
      </c>
      <c r="I10" s="8">
        <v>194000</v>
      </c>
      <c r="J10" s="8">
        <v>175000</v>
      </c>
    </row>
    <row r="11" spans="1:10" ht="30" x14ac:dyDescent="0.25">
      <c r="A11" s="2" t="s">
        <v>1509</v>
      </c>
      <c r="B11" s="4" t="s">
        <v>4</v>
      </c>
      <c r="C11" s="4" t="s">
        <v>4</v>
      </c>
      <c r="D11" s="4" t="s">
        <v>4</v>
      </c>
      <c r="E11" s="4" t="s">
        <v>4</v>
      </c>
      <c r="F11" s="4" t="s">
        <v>4</v>
      </c>
      <c r="G11" s="4" t="s">
        <v>4</v>
      </c>
      <c r="H11" s="8">
        <v>-1030000</v>
      </c>
      <c r="I11" s="8">
        <v>297000</v>
      </c>
      <c r="J11" s="8">
        <v>266000</v>
      </c>
    </row>
    <row r="12" spans="1:10" x14ac:dyDescent="0.25">
      <c r="A12" s="2" t="s">
        <v>285</v>
      </c>
      <c r="B12" s="4" t="s">
        <v>4</v>
      </c>
      <c r="C12" s="4" t="s">
        <v>4</v>
      </c>
      <c r="D12" s="4" t="s">
        <v>4</v>
      </c>
      <c r="E12" s="4" t="s">
        <v>4</v>
      </c>
      <c r="F12" s="4" t="s">
        <v>4</v>
      </c>
      <c r="G12" s="4" t="s">
        <v>4</v>
      </c>
      <c r="H12" s="4">
        <v>0</v>
      </c>
      <c r="I12" s="4">
        <v>0</v>
      </c>
      <c r="J12" s="8">
        <v>-11998000</v>
      </c>
    </row>
    <row r="13" spans="1:10" ht="30" x14ac:dyDescent="0.25">
      <c r="A13" s="2" t="s">
        <v>287</v>
      </c>
      <c r="B13" s="4" t="s">
        <v>4</v>
      </c>
      <c r="C13" s="4" t="s">
        <v>4</v>
      </c>
      <c r="D13" s="7">
        <v>-1030000</v>
      </c>
      <c r="E13" s="7">
        <v>297000</v>
      </c>
      <c r="F13" s="7">
        <v>-11732000</v>
      </c>
      <c r="G13" s="4" t="s">
        <v>4</v>
      </c>
      <c r="H13" s="7">
        <v>-1030000</v>
      </c>
      <c r="I13" s="7">
        <v>297000</v>
      </c>
      <c r="J13" s="7">
        <v>-11732000</v>
      </c>
    </row>
  </sheetData>
  <mergeCells count="9">
    <mergeCell ref="A1:A3"/>
    <mergeCell ref="B1:C1"/>
    <mergeCell ref="D1:F1"/>
    <mergeCell ref="H1:J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6" width="12.7109375" bestFit="1" customWidth="1"/>
    <col min="7" max="7" width="12.28515625" bestFit="1" customWidth="1"/>
    <col min="8" max="16" width="36.5703125" bestFit="1" customWidth="1"/>
    <col min="17" max="17" width="15.42578125" bestFit="1" customWidth="1"/>
    <col min="18" max="20" width="12.28515625" bestFit="1" customWidth="1"/>
    <col min="21" max="21" width="17.5703125" bestFit="1" customWidth="1"/>
    <col min="22" max="22" width="27" bestFit="1" customWidth="1"/>
    <col min="23" max="23" width="12.28515625" bestFit="1" customWidth="1"/>
    <col min="24" max="24" width="31" bestFit="1" customWidth="1"/>
  </cols>
  <sheetData>
    <row r="1" spans="1:24" ht="15" customHeight="1" x14ac:dyDescent="0.25">
      <c r="A1" s="6" t="s">
        <v>1510</v>
      </c>
      <c r="B1" s="1" t="s">
        <v>67</v>
      </c>
      <c r="C1" s="6" t="s">
        <v>1</v>
      </c>
      <c r="D1" s="6"/>
      <c r="E1" s="6" t="s">
        <v>68</v>
      </c>
      <c r="F1" s="6"/>
      <c r="G1" s="6"/>
      <c r="H1" s="1" t="s">
        <v>1511</v>
      </c>
      <c r="I1" s="6" t="s">
        <v>67</v>
      </c>
      <c r="J1" s="6"/>
      <c r="K1" s="6" t="s">
        <v>1</v>
      </c>
      <c r="L1" s="6"/>
      <c r="M1" s="6" t="s">
        <v>68</v>
      </c>
      <c r="N1" s="6"/>
      <c r="O1" s="1"/>
      <c r="P1" s="1"/>
      <c r="Q1" s="1" t="s">
        <v>1511</v>
      </c>
      <c r="R1" s="6" t="s">
        <v>68</v>
      </c>
      <c r="S1" s="6"/>
      <c r="T1" s="6" t="s">
        <v>67</v>
      </c>
      <c r="U1" s="6"/>
      <c r="V1" s="6"/>
      <c r="W1" s="6"/>
      <c r="X1" s="1" t="s">
        <v>1</v>
      </c>
    </row>
    <row r="2" spans="1:24" x14ac:dyDescent="0.25">
      <c r="A2" s="6"/>
      <c r="B2" s="6" t="s">
        <v>1512</v>
      </c>
      <c r="C2" s="6" t="s">
        <v>2</v>
      </c>
      <c r="D2" s="6" t="s">
        <v>69</v>
      </c>
      <c r="E2" s="6" t="s">
        <v>20</v>
      </c>
      <c r="F2" s="6" t="s">
        <v>21</v>
      </c>
      <c r="G2" s="6" t="s">
        <v>70</v>
      </c>
      <c r="H2" s="1" t="s">
        <v>1513</v>
      </c>
      <c r="I2" s="1" t="s">
        <v>2</v>
      </c>
      <c r="J2" s="1" t="s">
        <v>69</v>
      </c>
      <c r="K2" s="1" t="s">
        <v>2</v>
      </c>
      <c r="L2" s="1" t="s">
        <v>69</v>
      </c>
      <c r="M2" s="1" t="s">
        <v>20</v>
      </c>
      <c r="N2" s="1" t="s">
        <v>21</v>
      </c>
      <c r="O2" s="1" t="s">
        <v>1515</v>
      </c>
      <c r="P2" s="1" t="s">
        <v>70</v>
      </c>
      <c r="Q2" s="1" t="s">
        <v>1516</v>
      </c>
      <c r="R2" s="1" t="s">
        <v>21</v>
      </c>
      <c r="S2" s="1" t="s">
        <v>70</v>
      </c>
      <c r="T2" s="1" t="s">
        <v>1518</v>
      </c>
      <c r="U2" s="1" t="s">
        <v>1520</v>
      </c>
      <c r="V2" s="1" t="s">
        <v>1522</v>
      </c>
      <c r="W2" s="1" t="s">
        <v>70</v>
      </c>
      <c r="X2" s="1" t="s">
        <v>2</v>
      </c>
    </row>
    <row r="3" spans="1:24" ht="30" x14ac:dyDescent="0.25">
      <c r="A3" s="6"/>
      <c r="B3" s="6"/>
      <c r="C3" s="6"/>
      <c r="D3" s="6"/>
      <c r="E3" s="6"/>
      <c r="F3" s="6"/>
      <c r="G3" s="6"/>
      <c r="H3" s="1" t="s">
        <v>1514</v>
      </c>
      <c r="I3" s="1" t="s">
        <v>1514</v>
      </c>
      <c r="J3" s="1" t="s">
        <v>1514</v>
      </c>
      <c r="K3" s="1" t="s">
        <v>1514</v>
      </c>
      <c r="L3" s="1" t="s">
        <v>1514</v>
      </c>
      <c r="M3" s="1" t="s">
        <v>1514</v>
      </c>
      <c r="N3" s="1" t="s">
        <v>1514</v>
      </c>
      <c r="O3" s="1" t="s">
        <v>1514</v>
      </c>
      <c r="P3" s="1" t="s">
        <v>1514</v>
      </c>
      <c r="Q3" s="1" t="s">
        <v>1517</v>
      </c>
      <c r="R3" s="1" t="s">
        <v>1517</v>
      </c>
      <c r="S3" s="1" t="s">
        <v>1517</v>
      </c>
      <c r="T3" s="1" t="s">
        <v>1519</v>
      </c>
      <c r="U3" s="1" t="s">
        <v>1521</v>
      </c>
      <c r="V3" s="1" t="s">
        <v>1523</v>
      </c>
      <c r="W3" s="1" t="s">
        <v>1505</v>
      </c>
      <c r="X3" s="1" t="s">
        <v>1524</v>
      </c>
    </row>
    <row r="4" spans="1:24" x14ac:dyDescent="0.25">
      <c r="A4" s="6"/>
      <c r="B4" s="6"/>
      <c r="C4" s="6"/>
      <c r="D4" s="6"/>
      <c r="E4" s="6"/>
      <c r="F4" s="6"/>
      <c r="G4" s="6"/>
      <c r="H4" s="1"/>
      <c r="I4" s="1"/>
      <c r="J4" s="1"/>
      <c r="K4" s="1"/>
      <c r="L4" s="1"/>
      <c r="M4" s="1"/>
      <c r="N4" s="1"/>
      <c r="O4" s="1"/>
      <c r="P4" s="1"/>
      <c r="Q4" s="1"/>
      <c r="R4" s="1"/>
      <c r="S4" s="1"/>
      <c r="T4" s="1" t="s">
        <v>1517</v>
      </c>
      <c r="U4" s="1"/>
      <c r="V4" s="1"/>
      <c r="W4" s="1"/>
      <c r="X4" s="1"/>
    </row>
    <row r="5" spans="1:24" x14ac:dyDescent="0.25">
      <c r="A5" s="3" t="s">
        <v>15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312</v>
      </c>
      <c r="B6" s="4" t="s">
        <v>4</v>
      </c>
      <c r="C6" s="4" t="s">
        <v>4</v>
      </c>
      <c r="D6" s="4" t="s">
        <v>4</v>
      </c>
      <c r="E6" s="4" t="s">
        <v>4</v>
      </c>
      <c r="F6" s="4" t="s">
        <v>4</v>
      </c>
      <c r="G6" s="4" t="s">
        <v>4</v>
      </c>
      <c r="H6" s="7">
        <v>145200000</v>
      </c>
      <c r="I6" s="4" t="s">
        <v>4</v>
      </c>
      <c r="J6" s="4" t="s">
        <v>4</v>
      </c>
      <c r="K6" s="4" t="s">
        <v>4</v>
      </c>
      <c r="L6" s="4" t="s">
        <v>4</v>
      </c>
      <c r="M6" s="4" t="s">
        <v>4</v>
      </c>
      <c r="N6" s="4" t="s">
        <v>4</v>
      </c>
      <c r="O6" s="4" t="s">
        <v>4</v>
      </c>
      <c r="P6" s="4" t="s">
        <v>4</v>
      </c>
      <c r="Q6" s="7">
        <v>154154000</v>
      </c>
      <c r="R6" s="4" t="s">
        <v>4</v>
      </c>
      <c r="S6" s="4" t="s">
        <v>4</v>
      </c>
      <c r="T6" s="4" t="s">
        <v>4</v>
      </c>
      <c r="U6" s="4" t="s">
        <v>4</v>
      </c>
      <c r="V6" s="4" t="s">
        <v>4</v>
      </c>
      <c r="W6" s="4" t="s">
        <v>4</v>
      </c>
      <c r="X6" s="4" t="s">
        <v>4</v>
      </c>
    </row>
    <row r="7" spans="1:24" x14ac:dyDescent="0.25">
      <c r="A7" s="2" t="s">
        <v>1526</v>
      </c>
      <c r="B7" s="4" t="s">
        <v>4</v>
      </c>
      <c r="C7" s="4" t="s">
        <v>4</v>
      </c>
      <c r="D7" s="4" t="s">
        <v>4</v>
      </c>
      <c r="E7" s="4" t="s">
        <v>4</v>
      </c>
      <c r="F7" s="4" t="s">
        <v>4</v>
      </c>
      <c r="G7" s="4" t="s">
        <v>4</v>
      </c>
      <c r="H7" s="4" t="s">
        <v>4</v>
      </c>
      <c r="I7" s="4" t="s">
        <v>4</v>
      </c>
      <c r="J7" s="4" t="s">
        <v>4</v>
      </c>
      <c r="K7" s="4" t="s">
        <v>4</v>
      </c>
      <c r="L7" s="4" t="s">
        <v>4</v>
      </c>
      <c r="M7" s="4" t="s">
        <v>4</v>
      </c>
      <c r="N7" s="4" t="s">
        <v>4</v>
      </c>
      <c r="O7" s="8">
        <v>7400000</v>
      </c>
      <c r="P7" s="4" t="s">
        <v>4</v>
      </c>
      <c r="Q7" s="4" t="s">
        <v>4</v>
      </c>
      <c r="R7" s="4" t="s">
        <v>4</v>
      </c>
      <c r="S7" s="4" t="s">
        <v>4</v>
      </c>
      <c r="T7" s="4" t="s">
        <v>4</v>
      </c>
      <c r="U7" s="4" t="s">
        <v>4</v>
      </c>
      <c r="V7" s="4" t="s">
        <v>4</v>
      </c>
      <c r="W7" s="4" t="s">
        <v>4</v>
      </c>
      <c r="X7" s="4" t="s">
        <v>4</v>
      </c>
    </row>
    <row r="8" spans="1:24" ht="30" x14ac:dyDescent="0.25">
      <c r="A8" s="2" t="s">
        <v>1527</v>
      </c>
      <c r="B8" s="4" t="s">
        <v>4</v>
      </c>
      <c r="C8" s="4" t="s">
        <v>4</v>
      </c>
      <c r="D8" s="4" t="s">
        <v>4</v>
      </c>
      <c r="E8" s="4" t="s">
        <v>4</v>
      </c>
      <c r="F8" s="4" t="s">
        <v>4</v>
      </c>
      <c r="G8" s="4" t="s">
        <v>4</v>
      </c>
      <c r="H8" s="4" t="s">
        <v>4</v>
      </c>
      <c r="I8" s="8">
        <v>10200000</v>
      </c>
      <c r="J8" s="4" t="s">
        <v>4</v>
      </c>
      <c r="K8" s="8">
        <v>10200000</v>
      </c>
      <c r="L8" s="4" t="s">
        <v>4</v>
      </c>
      <c r="M8" s="8">
        <v>10200000</v>
      </c>
      <c r="N8" s="8">
        <v>10400000</v>
      </c>
      <c r="O8" s="4" t="s">
        <v>4</v>
      </c>
      <c r="P8" s="4" t="s">
        <v>4</v>
      </c>
      <c r="Q8" s="4" t="s">
        <v>4</v>
      </c>
      <c r="R8" s="4" t="s">
        <v>4</v>
      </c>
      <c r="S8" s="4" t="s">
        <v>4</v>
      </c>
      <c r="T8" s="4" t="s">
        <v>4</v>
      </c>
      <c r="U8" s="4" t="s">
        <v>4</v>
      </c>
      <c r="V8" s="4" t="s">
        <v>4</v>
      </c>
      <c r="W8" s="4" t="s">
        <v>4</v>
      </c>
      <c r="X8" s="4" t="s">
        <v>4</v>
      </c>
    </row>
    <row r="9" spans="1:24" ht="30" x14ac:dyDescent="0.25">
      <c r="A9" s="2" t="s">
        <v>1528</v>
      </c>
      <c r="B9" s="4" t="s">
        <v>4</v>
      </c>
      <c r="C9" s="4" t="s">
        <v>4</v>
      </c>
      <c r="D9" s="4" t="s">
        <v>4</v>
      </c>
      <c r="E9" s="4" t="s">
        <v>4</v>
      </c>
      <c r="F9" s="4" t="s">
        <v>4</v>
      </c>
      <c r="G9" s="4" t="s">
        <v>4</v>
      </c>
      <c r="H9" s="4" t="s">
        <v>4</v>
      </c>
      <c r="I9" s="8">
        <v>200000</v>
      </c>
      <c r="J9" s="8">
        <v>200000</v>
      </c>
      <c r="K9" s="8">
        <v>400000</v>
      </c>
      <c r="L9" s="8">
        <v>400000</v>
      </c>
      <c r="M9" s="8">
        <v>800000</v>
      </c>
      <c r="N9" s="8">
        <v>1100000</v>
      </c>
      <c r="O9" s="4" t="s">
        <v>4</v>
      </c>
      <c r="P9" s="4" t="s">
        <v>4</v>
      </c>
      <c r="Q9" s="4" t="s">
        <v>4</v>
      </c>
      <c r="R9" s="4" t="s">
        <v>4</v>
      </c>
      <c r="S9" s="4" t="s">
        <v>4</v>
      </c>
      <c r="T9" s="4" t="s">
        <v>4</v>
      </c>
      <c r="U9" s="4" t="s">
        <v>4</v>
      </c>
      <c r="V9" s="4" t="s">
        <v>4</v>
      </c>
      <c r="W9" s="4" t="s">
        <v>4</v>
      </c>
      <c r="X9" s="4" t="s">
        <v>4</v>
      </c>
    </row>
    <row r="10" spans="1:24" ht="30" x14ac:dyDescent="0.25">
      <c r="A10" s="2" t="s">
        <v>1529</v>
      </c>
      <c r="B10" s="4" t="s">
        <v>4</v>
      </c>
      <c r="C10" s="4" t="s">
        <v>4</v>
      </c>
      <c r="D10" s="4" t="s">
        <v>4</v>
      </c>
      <c r="E10" s="4" t="s">
        <v>4</v>
      </c>
      <c r="F10" s="4" t="s">
        <v>4</v>
      </c>
      <c r="G10" s="4" t="s">
        <v>4</v>
      </c>
      <c r="H10" s="4" t="s">
        <v>4</v>
      </c>
      <c r="I10" s="4" t="s">
        <v>4</v>
      </c>
      <c r="J10" s="4" t="s">
        <v>4</v>
      </c>
      <c r="K10" s="8">
        <v>400000</v>
      </c>
      <c r="L10" s="8">
        <v>400000</v>
      </c>
      <c r="M10" s="8">
        <v>900000</v>
      </c>
      <c r="N10" s="8">
        <v>900000</v>
      </c>
      <c r="O10" s="4" t="s">
        <v>4</v>
      </c>
      <c r="P10" s="4" t="s">
        <v>4</v>
      </c>
      <c r="Q10" s="4" t="s">
        <v>4</v>
      </c>
      <c r="R10" s="4" t="s">
        <v>4</v>
      </c>
      <c r="S10" s="4" t="s">
        <v>4</v>
      </c>
      <c r="T10" s="4" t="s">
        <v>4</v>
      </c>
      <c r="U10" s="4" t="s">
        <v>4</v>
      </c>
      <c r="V10" s="4" t="s">
        <v>4</v>
      </c>
      <c r="W10" s="4" t="s">
        <v>4</v>
      </c>
      <c r="X10" s="4" t="s">
        <v>4</v>
      </c>
    </row>
    <row r="11" spans="1:24" ht="30" x14ac:dyDescent="0.25">
      <c r="A11" s="2" t="s">
        <v>1530</v>
      </c>
      <c r="B11" s="4" t="s">
        <v>4</v>
      </c>
      <c r="C11" s="4" t="s">
        <v>4</v>
      </c>
      <c r="D11" s="4" t="s">
        <v>4</v>
      </c>
      <c r="E11" s="4" t="s">
        <v>4</v>
      </c>
      <c r="F11" s="4" t="s">
        <v>4</v>
      </c>
      <c r="G11" s="4" t="s">
        <v>4</v>
      </c>
      <c r="H11" s="4" t="s">
        <v>4</v>
      </c>
      <c r="I11" s="4" t="s">
        <v>4</v>
      </c>
      <c r="J11" s="4" t="s">
        <v>4</v>
      </c>
      <c r="K11" s="4" t="s">
        <v>4</v>
      </c>
      <c r="L11" s="4" t="s">
        <v>4</v>
      </c>
      <c r="M11" s="4" t="s">
        <v>4</v>
      </c>
      <c r="N11" s="8">
        <v>108000000</v>
      </c>
      <c r="O11" s="4" t="s">
        <v>4</v>
      </c>
      <c r="P11" s="4" t="s">
        <v>4</v>
      </c>
      <c r="Q11" s="4" t="s">
        <v>4</v>
      </c>
      <c r="R11" s="8">
        <v>107300000</v>
      </c>
      <c r="S11" s="8">
        <v>62400000</v>
      </c>
      <c r="T11" s="4" t="s">
        <v>4</v>
      </c>
      <c r="U11" s="4" t="s">
        <v>4</v>
      </c>
      <c r="V11" s="4" t="s">
        <v>4</v>
      </c>
      <c r="W11" s="4" t="s">
        <v>4</v>
      </c>
      <c r="X11" s="4" t="s">
        <v>4</v>
      </c>
    </row>
    <row r="12" spans="1:24" ht="30" x14ac:dyDescent="0.25">
      <c r="A12" s="2" t="s">
        <v>1531</v>
      </c>
      <c r="B12" s="4" t="s">
        <v>4</v>
      </c>
      <c r="C12" s="4" t="s">
        <v>4</v>
      </c>
      <c r="D12" s="4" t="s">
        <v>4</v>
      </c>
      <c r="E12" s="4" t="s">
        <v>4</v>
      </c>
      <c r="F12" s="4" t="s">
        <v>4</v>
      </c>
      <c r="G12" s="4" t="s">
        <v>4</v>
      </c>
      <c r="H12" s="4" t="s">
        <v>4</v>
      </c>
      <c r="I12" s="4" t="s">
        <v>4</v>
      </c>
      <c r="J12" s="4" t="s">
        <v>4</v>
      </c>
      <c r="K12" s="4" t="s">
        <v>4</v>
      </c>
      <c r="L12" s="4" t="s">
        <v>4</v>
      </c>
      <c r="M12" s="4" t="s">
        <v>4</v>
      </c>
      <c r="N12" s="8">
        <v>-1600000</v>
      </c>
      <c r="O12" s="4" t="s">
        <v>4</v>
      </c>
      <c r="P12" s="4" t="s">
        <v>4</v>
      </c>
      <c r="Q12" s="4" t="s">
        <v>4</v>
      </c>
      <c r="R12" s="8">
        <v>-200000</v>
      </c>
      <c r="S12" s="8">
        <v>-4700000</v>
      </c>
      <c r="T12" s="4" t="s">
        <v>4</v>
      </c>
      <c r="U12" s="4" t="s">
        <v>4</v>
      </c>
      <c r="V12" s="4" t="s">
        <v>4</v>
      </c>
      <c r="W12" s="4" t="s">
        <v>4</v>
      </c>
      <c r="X12" s="4" t="s">
        <v>4</v>
      </c>
    </row>
    <row r="13" spans="1:24" x14ac:dyDescent="0.25">
      <c r="A13" s="2" t="s">
        <v>15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700000</v>
      </c>
      <c r="Q13" s="4" t="s">
        <v>4</v>
      </c>
      <c r="R13" s="4" t="s">
        <v>4</v>
      </c>
      <c r="S13" s="4" t="s">
        <v>4</v>
      </c>
      <c r="T13" s="4" t="s">
        <v>4</v>
      </c>
      <c r="U13" s="4" t="s">
        <v>4</v>
      </c>
      <c r="V13" s="4" t="s">
        <v>4</v>
      </c>
      <c r="W13" s="4" t="s">
        <v>4</v>
      </c>
      <c r="X13" s="4" t="s">
        <v>4</v>
      </c>
    </row>
    <row r="14" spans="1:24" x14ac:dyDescent="0.25">
      <c r="A14" s="2" t="s">
        <v>1154</v>
      </c>
      <c r="B14" s="4" t="s">
        <v>4</v>
      </c>
      <c r="C14" s="8">
        <v>24000000</v>
      </c>
      <c r="D14" s="8">
        <v>919000</v>
      </c>
      <c r="E14" s="8">
        <v>919000</v>
      </c>
      <c r="F14" s="8">
        <v>6479000</v>
      </c>
      <c r="G14" s="8">
        <v>83078000</v>
      </c>
      <c r="H14" s="4" t="s">
        <v>4</v>
      </c>
      <c r="I14" s="4" t="s">
        <v>4</v>
      </c>
      <c r="J14" s="4" t="s">
        <v>4</v>
      </c>
      <c r="K14" s="4" t="s">
        <v>4</v>
      </c>
      <c r="L14" s="4" t="s">
        <v>4</v>
      </c>
      <c r="M14" s="4" t="s">
        <v>4</v>
      </c>
      <c r="N14" s="4" t="s">
        <v>4</v>
      </c>
      <c r="O14" s="4" t="s">
        <v>4</v>
      </c>
      <c r="P14" s="4" t="s">
        <v>4</v>
      </c>
      <c r="Q14" s="4" t="s">
        <v>4</v>
      </c>
      <c r="R14" s="4" t="s">
        <v>4</v>
      </c>
      <c r="S14" s="4" t="s">
        <v>4</v>
      </c>
      <c r="T14" s="8">
        <v>4200000</v>
      </c>
      <c r="U14" s="8">
        <v>11600000</v>
      </c>
      <c r="V14" s="8">
        <v>50000000</v>
      </c>
      <c r="W14" s="8">
        <v>75000000</v>
      </c>
      <c r="X14" s="8">
        <v>24000000</v>
      </c>
    </row>
    <row r="15" spans="1:24" x14ac:dyDescent="0.25">
      <c r="A15" s="2" t="s">
        <v>15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700000</v>
      </c>
      <c r="U15" s="4" t="s">
        <v>4</v>
      </c>
      <c r="V15" s="4" t="s">
        <v>4</v>
      </c>
      <c r="W15" s="4" t="s">
        <v>4</v>
      </c>
      <c r="X15" s="4" t="s">
        <v>4</v>
      </c>
    </row>
    <row r="16" spans="1:24" x14ac:dyDescent="0.25">
      <c r="A16" s="2" t="s">
        <v>1534</v>
      </c>
      <c r="B16" s="8">
        <v>55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1535</v>
      </c>
      <c r="B17" s="8">
        <v>10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2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29906000</v>
      </c>
      <c r="R18" s="4" t="s">
        <v>4</v>
      </c>
      <c r="S18" s="4" t="s">
        <v>4</v>
      </c>
      <c r="T18" s="4" t="s">
        <v>4</v>
      </c>
      <c r="U18" s="4" t="s">
        <v>4</v>
      </c>
      <c r="V18" s="4" t="s">
        <v>4</v>
      </c>
      <c r="W18" s="4" t="s">
        <v>4</v>
      </c>
      <c r="X18" s="4" t="s">
        <v>4</v>
      </c>
    </row>
    <row r="19" spans="1:24" x14ac:dyDescent="0.25">
      <c r="A19" s="2" t="s">
        <v>2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31396000</v>
      </c>
      <c r="R19" s="4" t="s">
        <v>4</v>
      </c>
      <c r="S19" s="4" t="s">
        <v>4</v>
      </c>
      <c r="T19" s="4" t="s">
        <v>4</v>
      </c>
      <c r="U19" s="4" t="s">
        <v>4</v>
      </c>
      <c r="V19" s="4" t="s">
        <v>4</v>
      </c>
      <c r="W19" s="4" t="s">
        <v>4</v>
      </c>
      <c r="X19" s="4" t="s">
        <v>4</v>
      </c>
    </row>
    <row r="20" spans="1:24" x14ac:dyDescent="0.25">
      <c r="A20" s="2" t="s">
        <v>1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8">
        <v>3736000</v>
      </c>
      <c r="R20" s="4" t="s">
        <v>4</v>
      </c>
      <c r="S20" s="4" t="s">
        <v>4</v>
      </c>
      <c r="T20" s="4" t="s">
        <v>4</v>
      </c>
      <c r="U20" s="4" t="s">
        <v>4</v>
      </c>
      <c r="V20" s="4" t="s">
        <v>4</v>
      </c>
      <c r="W20" s="4" t="s">
        <v>4</v>
      </c>
      <c r="X20" s="4" t="s">
        <v>4</v>
      </c>
    </row>
    <row r="21" spans="1:24" x14ac:dyDescent="0.25">
      <c r="A21" s="2" t="s">
        <v>3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42800000</v>
      </c>
      <c r="R21" s="4" t="s">
        <v>4</v>
      </c>
      <c r="S21" s="4" t="s">
        <v>4</v>
      </c>
      <c r="T21" s="4" t="s">
        <v>4</v>
      </c>
      <c r="U21" s="4" t="s">
        <v>4</v>
      </c>
      <c r="V21" s="4" t="s">
        <v>4</v>
      </c>
      <c r="W21" s="4" t="s">
        <v>4</v>
      </c>
      <c r="X21" s="4" t="s">
        <v>4</v>
      </c>
    </row>
    <row r="22" spans="1:24" x14ac:dyDescent="0.25">
      <c r="A22" s="2" t="s">
        <v>33</v>
      </c>
      <c r="B22" s="4" t="s">
        <v>4</v>
      </c>
      <c r="C22" s="8">
        <v>4615402000</v>
      </c>
      <c r="D22" s="4" t="s">
        <v>4</v>
      </c>
      <c r="E22" s="8">
        <v>4619987000</v>
      </c>
      <c r="F22" s="8">
        <v>4729474000</v>
      </c>
      <c r="G22" s="4" t="s">
        <v>4</v>
      </c>
      <c r="H22" s="4" t="s">
        <v>4</v>
      </c>
      <c r="I22" s="4" t="s">
        <v>4</v>
      </c>
      <c r="J22" s="4" t="s">
        <v>4</v>
      </c>
      <c r="K22" s="4" t="s">
        <v>4</v>
      </c>
      <c r="L22" s="4" t="s">
        <v>4</v>
      </c>
      <c r="M22" s="4" t="s">
        <v>4</v>
      </c>
      <c r="N22" s="4" t="s">
        <v>4</v>
      </c>
      <c r="O22" s="4" t="s">
        <v>4</v>
      </c>
      <c r="P22" s="4" t="s">
        <v>4</v>
      </c>
      <c r="Q22" s="8">
        <v>126757000</v>
      </c>
      <c r="R22" s="4" t="s">
        <v>4</v>
      </c>
      <c r="S22" s="4" t="s">
        <v>4</v>
      </c>
      <c r="T22" s="4" t="s">
        <v>4</v>
      </c>
      <c r="U22" s="4" t="s">
        <v>4</v>
      </c>
      <c r="V22" s="4" t="s">
        <v>4</v>
      </c>
      <c r="W22" s="4" t="s">
        <v>4</v>
      </c>
      <c r="X22" s="4" t="s">
        <v>4</v>
      </c>
    </row>
    <row r="23" spans="1:24" x14ac:dyDescent="0.25">
      <c r="A23" s="2" t="s">
        <v>3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314000</v>
      </c>
      <c r="R23" s="4" t="s">
        <v>4</v>
      </c>
      <c r="S23" s="4" t="s">
        <v>4</v>
      </c>
      <c r="T23" s="4" t="s">
        <v>4</v>
      </c>
      <c r="U23" s="4" t="s">
        <v>4</v>
      </c>
      <c r="V23" s="4" t="s">
        <v>4</v>
      </c>
      <c r="W23" s="4" t="s">
        <v>4</v>
      </c>
      <c r="X23" s="4" t="s">
        <v>4</v>
      </c>
    </row>
    <row r="24" spans="1:24" x14ac:dyDescent="0.25">
      <c r="A24" s="2" t="s">
        <v>31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767000</v>
      </c>
      <c r="R24" s="4" t="s">
        <v>4</v>
      </c>
      <c r="S24" s="4" t="s">
        <v>4</v>
      </c>
      <c r="T24" s="4" t="s">
        <v>4</v>
      </c>
      <c r="U24" s="4" t="s">
        <v>4</v>
      </c>
      <c r="V24" s="4" t="s">
        <v>4</v>
      </c>
      <c r="W24" s="4" t="s">
        <v>4</v>
      </c>
      <c r="X24" s="4" t="s">
        <v>4</v>
      </c>
    </row>
    <row r="25" spans="1:24" ht="30" x14ac:dyDescent="0.25">
      <c r="A25" s="2" t="s">
        <v>3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17196000</v>
      </c>
      <c r="R25" s="4" t="s">
        <v>4</v>
      </c>
      <c r="S25" s="4" t="s">
        <v>4</v>
      </c>
      <c r="T25" s="4" t="s">
        <v>4</v>
      </c>
      <c r="U25" s="4" t="s">
        <v>4</v>
      </c>
      <c r="V25" s="4" t="s">
        <v>4</v>
      </c>
      <c r="W25" s="4" t="s">
        <v>4</v>
      </c>
      <c r="X25" s="4" t="s">
        <v>4</v>
      </c>
    </row>
    <row r="26" spans="1:24" ht="45" x14ac:dyDescent="0.25">
      <c r="A26" s="2" t="s">
        <v>15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8">
        <v>154154000</v>
      </c>
      <c r="R26" s="4" t="s">
        <v>4</v>
      </c>
      <c r="S26" s="4" t="s">
        <v>4</v>
      </c>
      <c r="T26" s="4" t="s">
        <v>4</v>
      </c>
      <c r="U26" s="4" t="s">
        <v>4</v>
      </c>
      <c r="V26" s="4" t="s">
        <v>4</v>
      </c>
      <c r="W26" s="4" t="s">
        <v>4</v>
      </c>
      <c r="X26" s="4" t="s">
        <v>4</v>
      </c>
    </row>
    <row r="27" spans="1:24" ht="30" x14ac:dyDescent="0.25">
      <c r="A27" s="2" t="s">
        <v>15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60">
        <v>0.67</v>
      </c>
      <c r="V27" s="4" t="s">
        <v>4</v>
      </c>
      <c r="W27" s="4" t="s">
        <v>4</v>
      </c>
      <c r="X27" s="4" t="s">
        <v>4</v>
      </c>
    </row>
    <row r="28" spans="1:24" x14ac:dyDescent="0.25">
      <c r="A28" s="2" t="s">
        <v>153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8">
        <v>7700000</v>
      </c>
      <c r="V28" s="4" t="s">
        <v>4</v>
      </c>
      <c r="W28" s="4" t="s">
        <v>4</v>
      </c>
      <c r="X28" s="8">
        <v>-6700000</v>
      </c>
    </row>
    <row r="29" spans="1:24" x14ac:dyDescent="0.25">
      <c r="A29" s="2" t="s">
        <v>153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5800000</v>
      </c>
      <c r="V29" s="4" t="s">
        <v>4</v>
      </c>
      <c r="W29" s="4" t="s">
        <v>4</v>
      </c>
      <c r="X29" s="8">
        <v>-9100000</v>
      </c>
    </row>
    <row r="30" spans="1:24" ht="30" x14ac:dyDescent="0.25">
      <c r="A30" s="2" t="s">
        <v>154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7">
        <v>12800000</v>
      </c>
    </row>
  </sheetData>
  <mergeCells count="14">
    <mergeCell ref="R1:S1"/>
    <mergeCell ref="T1:W1"/>
    <mergeCell ref="B2:B4"/>
    <mergeCell ref="C2:C4"/>
    <mergeCell ref="D2:D4"/>
    <mergeCell ref="E2:E4"/>
    <mergeCell ref="F2:F4"/>
    <mergeCell ref="G2:G4"/>
    <mergeCell ref="A1:A4"/>
    <mergeCell ref="C1:D1"/>
    <mergeCell ref="E1:G1"/>
    <mergeCell ref="I1:J1"/>
    <mergeCell ref="K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541</v>
      </c>
      <c r="B1" s="6" t="s">
        <v>67</v>
      </c>
      <c r="C1" s="6"/>
      <c r="D1" s="1" t="s">
        <v>68</v>
      </c>
    </row>
    <row r="2" spans="1:4" x14ac:dyDescent="0.25">
      <c r="A2" s="6"/>
      <c r="B2" s="1" t="s">
        <v>2</v>
      </c>
      <c r="C2" s="1" t="s">
        <v>69</v>
      </c>
      <c r="D2" s="1" t="s">
        <v>20</v>
      </c>
    </row>
    <row r="3" spans="1:4" ht="30" x14ac:dyDescent="0.25">
      <c r="A3" s="3" t="s">
        <v>1542</v>
      </c>
      <c r="B3" s="4" t="s">
        <v>4</v>
      </c>
      <c r="C3" s="4" t="s">
        <v>4</v>
      </c>
      <c r="D3" s="4" t="s">
        <v>4</v>
      </c>
    </row>
    <row r="4" spans="1:4" x14ac:dyDescent="0.25">
      <c r="A4" s="2" t="s">
        <v>1543</v>
      </c>
      <c r="B4" s="4" t="s">
        <v>4</v>
      </c>
      <c r="C4" s="4" t="s">
        <v>4</v>
      </c>
      <c r="D4" s="7">
        <v>11698000</v>
      </c>
    </row>
    <row r="5" spans="1:4" x14ac:dyDescent="0.25">
      <c r="A5" s="2" t="s">
        <v>1544</v>
      </c>
      <c r="B5" s="8">
        <v>35700000</v>
      </c>
      <c r="C5" s="4" t="s">
        <v>4</v>
      </c>
      <c r="D5" s="8">
        <v>46700000</v>
      </c>
    </row>
    <row r="6" spans="1:4" x14ac:dyDescent="0.25">
      <c r="A6" s="2" t="s">
        <v>1545</v>
      </c>
      <c r="B6" s="4" t="s">
        <v>4</v>
      </c>
      <c r="C6" s="4" t="s">
        <v>4</v>
      </c>
      <c r="D6" s="4" t="s">
        <v>4</v>
      </c>
    </row>
    <row r="7" spans="1:4" ht="30" x14ac:dyDescent="0.25">
      <c r="A7" s="3" t="s">
        <v>1542</v>
      </c>
      <c r="B7" s="4" t="s">
        <v>4</v>
      </c>
      <c r="C7" s="4" t="s">
        <v>4</v>
      </c>
      <c r="D7" s="4" t="s">
        <v>4</v>
      </c>
    </row>
    <row r="8" spans="1:4" x14ac:dyDescent="0.25">
      <c r="A8" s="2" t="s">
        <v>1546</v>
      </c>
      <c r="B8" s="8">
        <v>1800000</v>
      </c>
      <c r="C8" s="8">
        <v>40800000</v>
      </c>
      <c r="D8" s="8">
        <v>63900000</v>
      </c>
    </row>
    <row r="9" spans="1:4" x14ac:dyDescent="0.25">
      <c r="A9" s="2" t="s">
        <v>1543</v>
      </c>
      <c r="B9" s="4" t="s">
        <v>4</v>
      </c>
      <c r="C9" s="8">
        <v>11700000</v>
      </c>
      <c r="D9" s="4" t="s">
        <v>4</v>
      </c>
    </row>
    <row r="10" spans="1:4" x14ac:dyDescent="0.25">
      <c r="A10" s="2" t="s">
        <v>1547</v>
      </c>
      <c r="B10" s="4" t="s">
        <v>4</v>
      </c>
      <c r="C10" s="7">
        <v>11400000</v>
      </c>
      <c r="D10"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0" width="36.5703125" bestFit="1" customWidth="1"/>
    <col min="11" max="16" width="22.42578125" bestFit="1" customWidth="1"/>
  </cols>
  <sheetData>
    <row r="1" spans="1:16" ht="15" customHeight="1" x14ac:dyDescent="0.25">
      <c r="A1" s="6" t="s">
        <v>1548</v>
      </c>
      <c r="B1" s="6" t="s">
        <v>1</v>
      </c>
      <c r="C1" s="6"/>
      <c r="D1" s="6" t="s">
        <v>68</v>
      </c>
      <c r="E1" s="6"/>
      <c r="F1" s="6"/>
      <c r="G1" s="6" t="s">
        <v>67</v>
      </c>
      <c r="H1" s="6"/>
      <c r="I1" s="6" t="s">
        <v>68</v>
      </c>
      <c r="J1" s="6"/>
      <c r="K1" s="1" t="s">
        <v>1</v>
      </c>
      <c r="L1" s="1" t="s">
        <v>68</v>
      </c>
      <c r="M1" s="1" t="s">
        <v>1</v>
      </c>
      <c r="N1" s="1" t="s">
        <v>68</v>
      </c>
      <c r="O1" s="1" t="s">
        <v>1</v>
      </c>
      <c r="P1" s="1" t="s">
        <v>68</v>
      </c>
    </row>
    <row r="2" spans="1:16" x14ac:dyDescent="0.25">
      <c r="A2" s="6"/>
      <c r="B2" s="6" t="s">
        <v>2</v>
      </c>
      <c r="C2" s="6" t="s">
        <v>69</v>
      </c>
      <c r="D2" s="6" t="s">
        <v>20</v>
      </c>
      <c r="E2" s="6" t="s">
        <v>21</v>
      </c>
      <c r="F2" s="6" t="s">
        <v>70</v>
      </c>
      <c r="G2" s="1" t="s">
        <v>69</v>
      </c>
      <c r="H2" s="1" t="s">
        <v>1520</v>
      </c>
      <c r="I2" s="1" t="s">
        <v>20</v>
      </c>
      <c r="J2" s="1" t="s">
        <v>70</v>
      </c>
      <c r="K2" s="1" t="s">
        <v>2</v>
      </c>
      <c r="L2" s="1" t="s">
        <v>20</v>
      </c>
      <c r="M2" s="1" t="s">
        <v>2</v>
      </c>
      <c r="N2" s="1" t="s">
        <v>20</v>
      </c>
      <c r="O2" s="1" t="s">
        <v>2</v>
      </c>
      <c r="P2" s="1" t="s">
        <v>20</v>
      </c>
    </row>
    <row r="3" spans="1:16" ht="30" x14ac:dyDescent="0.25">
      <c r="A3" s="6"/>
      <c r="B3" s="6"/>
      <c r="C3" s="6"/>
      <c r="D3" s="6"/>
      <c r="E3" s="6"/>
      <c r="F3" s="6"/>
      <c r="G3" s="1" t="s">
        <v>1549</v>
      </c>
      <c r="H3" s="1" t="s">
        <v>1549</v>
      </c>
      <c r="I3" s="1" t="s">
        <v>1549</v>
      </c>
      <c r="J3" s="1" t="s">
        <v>1549</v>
      </c>
      <c r="K3" s="1" t="s">
        <v>1550</v>
      </c>
      <c r="L3" s="1" t="s">
        <v>1550</v>
      </c>
      <c r="M3" s="1" t="s">
        <v>1550</v>
      </c>
      <c r="N3" s="1" t="s">
        <v>1550</v>
      </c>
      <c r="O3" s="1" t="s">
        <v>1550</v>
      </c>
      <c r="P3" s="1" t="s">
        <v>1550</v>
      </c>
    </row>
    <row r="4" spans="1:16" x14ac:dyDescent="0.25">
      <c r="A4" s="6"/>
      <c r="B4" s="6"/>
      <c r="C4" s="6"/>
      <c r="D4" s="6"/>
      <c r="E4" s="6"/>
      <c r="F4" s="6"/>
      <c r="G4" s="1"/>
      <c r="H4" s="1"/>
      <c r="I4" s="1"/>
      <c r="J4" s="1"/>
      <c r="K4" s="1"/>
      <c r="L4" s="1"/>
      <c r="M4" s="1" t="s">
        <v>1551</v>
      </c>
      <c r="N4" s="1" t="s">
        <v>1551</v>
      </c>
      <c r="O4" s="1" t="s">
        <v>1552</v>
      </c>
      <c r="P4" s="1" t="s">
        <v>1552</v>
      </c>
    </row>
    <row r="5" spans="1:16" x14ac:dyDescent="0.25">
      <c r="A5" s="3" t="s">
        <v>155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554</v>
      </c>
      <c r="B6" s="4" t="s">
        <v>4</v>
      </c>
      <c r="C6" s="4" t="s">
        <v>4</v>
      </c>
      <c r="D6" s="4" t="s">
        <v>4</v>
      </c>
      <c r="E6" s="4" t="s">
        <v>4</v>
      </c>
      <c r="F6" s="4" t="s">
        <v>4</v>
      </c>
      <c r="G6" s="4" t="s">
        <v>4</v>
      </c>
      <c r="H6" s="7">
        <v>5300000</v>
      </c>
      <c r="I6" s="7">
        <v>16900000</v>
      </c>
      <c r="J6" s="7">
        <v>5300000</v>
      </c>
      <c r="K6" s="4" t="s">
        <v>4</v>
      </c>
      <c r="L6" s="4" t="s">
        <v>4</v>
      </c>
      <c r="M6" s="4" t="s">
        <v>4</v>
      </c>
      <c r="N6" s="4" t="s">
        <v>4</v>
      </c>
      <c r="O6" s="4" t="s">
        <v>4</v>
      </c>
      <c r="P6" s="4" t="s">
        <v>4</v>
      </c>
    </row>
    <row r="7" spans="1:16" x14ac:dyDescent="0.25">
      <c r="A7" s="2" t="s">
        <v>1555</v>
      </c>
      <c r="B7" s="4" t="s">
        <v>4</v>
      </c>
      <c r="C7" s="4" t="s">
        <v>4</v>
      </c>
      <c r="D7" s="8">
        <v>11698000</v>
      </c>
      <c r="E7" s="4" t="s">
        <v>4</v>
      </c>
      <c r="F7" s="4" t="s">
        <v>4</v>
      </c>
      <c r="G7" s="8">
        <v>11700000</v>
      </c>
      <c r="H7" s="8">
        <v>4000000</v>
      </c>
      <c r="I7" s="8">
        <v>11698000</v>
      </c>
      <c r="J7" s="4" t="s">
        <v>4</v>
      </c>
      <c r="K7" s="4" t="s">
        <v>4</v>
      </c>
      <c r="L7" s="4" t="s">
        <v>4</v>
      </c>
      <c r="M7" s="4" t="s">
        <v>4</v>
      </c>
      <c r="N7" s="4" t="s">
        <v>4</v>
      </c>
      <c r="O7" s="4" t="s">
        <v>4</v>
      </c>
      <c r="P7" s="4" t="s">
        <v>4</v>
      </c>
    </row>
    <row r="8" spans="1:16" ht="30" x14ac:dyDescent="0.25">
      <c r="A8" s="2" t="s">
        <v>1556</v>
      </c>
      <c r="B8" s="4" t="s">
        <v>4</v>
      </c>
      <c r="C8" s="4" t="s">
        <v>4</v>
      </c>
      <c r="D8" s="4" t="s">
        <v>4</v>
      </c>
      <c r="E8" s="4" t="s">
        <v>4</v>
      </c>
      <c r="F8" s="4" t="s">
        <v>4</v>
      </c>
      <c r="G8" s="4" t="s">
        <v>4</v>
      </c>
      <c r="H8" s="8">
        <v>1300000</v>
      </c>
      <c r="I8" s="4" t="s">
        <v>4</v>
      </c>
      <c r="J8" s="4" t="s">
        <v>4</v>
      </c>
      <c r="K8" s="4" t="s">
        <v>4</v>
      </c>
      <c r="L8" s="4" t="s">
        <v>4</v>
      </c>
      <c r="M8" s="4" t="s">
        <v>4</v>
      </c>
      <c r="N8" s="4" t="s">
        <v>4</v>
      </c>
      <c r="O8" s="4" t="s">
        <v>4</v>
      </c>
      <c r="P8" s="4" t="s">
        <v>4</v>
      </c>
    </row>
    <row r="9" spans="1:16" x14ac:dyDescent="0.25">
      <c r="A9" s="2" t="s">
        <v>1557</v>
      </c>
      <c r="B9" s="4" t="s">
        <v>4</v>
      </c>
      <c r="C9" s="4" t="s">
        <v>4</v>
      </c>
      <c r="D9" s="4" t="s">
        <v>4</v>
      </c>
      <c r="E9" s="4" t="s">
        <v>4</v>
      </c>
      <c r="F9" s="4" t="s">
        <v>4</v>
      </c>
      <c r="G9" s="4" t="s">
        <v>4</v>
      </c>
      <c r="H9" s="4" t="s">
        <v>4</v>
      </c>
      <c r="I9" s="4" t="s">
        <v>4</v>
      </c>
      <c r="J9" s="4" t="s">
        <v>4</v>
      </c>
      <c r="K9" s="4" t="s">
        <v>4</v>
      </c>
      <c r="L9" s="4" t="s">
        <v>4</v>
      </c>
      <c r="M9" s="4" t="s">
        <v>1558</v>
      </c>
      <c r="N9" s="4" t="s">
        <v>1558</v>
      </c>
      <c r="O9" s="4" t="s">
        <v>1559</v>
      </c>
      <c r="P9" s="4" t="s">
        <v>1559</v>
      </c>
    </row>
    <row r="10" spans="1:16" ht="30" x14ac:dyDescent="0.25">
      <c r="A10" s="2" t="s">
        <v>1560</v>
      </c>
      <c r="B10" s="4" t="s">
        <v>4</v>
      </c>
      <c r="C10" s="4" t="s">
        <v>4</v>
      </c>
      <c r="D10" s="4" t="s">
        <v>4</v>
      </c>
      <c r="E10" s="4" t="s">
        <v>4</v>
      </c>
      <c r="F10" s="4" t="s">
        <v>4</v>
      </c>
      <c r="G10" s="4" t="s">
        <v>4</v>
      </c>
      <c r="H10" s="4" t="s">
        <v>4</v>
      </c>
      <c r="I10" s="4" t="s">
        <v>4</v>
      </c>
      <c r="J10" s="4" t="s">
        <v>4</v>
      </c>
      <c r="K10" s="4" t="s">
        <v>1561</v>
      </c>
      <c r="L10" s="4" t="s">
        <v>1562</v>
      </c>
      <c r="M10" s="4" t="s">
        <v>4</v>
      </c>
      <c r="N10" s="4" t="s">
        <v>4</v>
      </c>
      <c r="O10" s="4" t="s">
        <v>4</v>
      </c>
      <c r="P10" s="4" t="s">
        <v>4</v>
      </c>
    </row>
    <row r="11" spans="1:16" x14ac:dyDescent="0.25">
      <c r="A11" s="2" t="s">
        <v>1563</v>
      </c>
      <c r="B11" s="8">
        <v>85500000</v>
      </c>
      <c r="C11" s="8">
        <v>96300000</v>
      </c>
      <c r="D11" s="8">
        <v>192000000</v>
      </c>
      <c r="E11" s="8">
        <v>198000000</v>
      </c>
      <c r="F11" s="8">
        <v>193000000</v>
      </c>
      <c r="G11" s="4" t="s">
        <v>4</v>
      </c>
      <c r="H11" s="4" t="s">
        <v>4</v>
      </c>
      <c r="I11" s="4" t="s">
        <v>4</v>
      </c>
      <c r="J11" s="4" t="s">
        <v>4</v>
      </c>
      <c r="K11" s="4" t="s">
        <v>4</v>
      </c>
      <c r="L11" s="4" t="s">
        <v>4</v>
      </c>
      <c r="M11" s="4" t="s">
        <v>4</v>
      </c>
      <c r="N11" s="4" t="s">
        <v>4</v>
      </c>
      <c r="O11" s="4" t="s">
        <v>4</v>
      </c>
      <c r="P11" s="4" t="s">
        <v>4</v>
      </c>
    </row>
    <row r="12" spans="1:16" x14ac:dyDescent="0.25">
      <c r="A12" s="2" t="s">
        <v>1564</v>
      </c>
      <c r="B12" s="4" t="s">
        <v>4</v>
      </c>
      <c r="C12" s="4" t="s">
        <v>4</v>
      </c>
      <c r="D12" s="7">
        <v>21400000</v>
      </c>
      <c r="E12" s="4" t="s">
        <v>4</v>
      </c>
      <c r="F12" s="4" t="s">
        <v>4</v>
      </c>
      <c r="G12" s="4" t="s">
        <v>4</v>
      </c>
      <c r="H12" s="4" t="s">
        <v>4</v>
      </c>
      <c r="I12" s="4" t="s">
        <v>4</v>
      </c>
      <c r="J12" s="4" t="s">
        <v>4</v>
      </c>
      <c r="K12" s="4" t="s">
        <v>4</v>
      </c>
      <c r="L12" s="4" t="s">
        <v>4</v>
      </c>
      <c r="M12" s="4" t="s">
        <v>4</v>
      </c>
      <c r="N12" s="4" t="s">
        <v>4</v>
      </c>
      <c r="O12" s="4" t="s">
        <v>4</v>
      </c>
      <c r="P12" s="4" t="s">
        <v>4</v>
      </c>
    </row>
  </sheetData>
  <mergeCells count="10">
    <mergeCell ref="A1:A4"/>
    <mergeCell ref="B1:C1"/>
    <mergeCell ref="D1:F1"/>
    <mergeCell ref="G1:H1"/>
    <mergeCell ref="I1:J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4</v>
      </c>
      <c r="B1" s="6" t="s">
        <v>1</v>
      </c>
      <c r="C1" s="6"/>
      <c r="D1" s="6" t="s">
        <v>68</v>
      </c>
      <c r="E1" s="6"/>
      <c r="F1" s="6"/>
    </row>
    <row r="2" spans="1:6" ht="30" x14ac:dyDescent="0.25">
      <c r="A2" s="1" t="s">
        <v>19</v>
      </c>
      <c r="B2" s="1" t="s">
        <v>2</v>
      </c>
      <c r="C2" s="1" t="s">
        <v>69</v>
      </c>
      <c r="D2" s="1" t="s">
        <v>20</v>
      </c>
      <c r="E2" s="1" t="s">
        <v>21</v>
      </c>
      <c r="F2" s="1" t="s">
        <v>70</v>
      </c>
    </row>
    <row r="3" spans="1:6" x14ac:dyDescent="0.25">
      <c r="A3" s="3" t="s">
        <v>105</v>
      </c>
      <c r="B3" s="4" t="s">
        <v>4</v>
      </c>
      <c r="C3" s="4" t="s">
        <v>4</v>
      </c>
      <c r="D3" s="4" t="s">
        <v>4</v>
      </c>
      <c r="E3" s="4" t="s">
        <v>4</v>
      </c>
      <c r="F3" s="4" t="s">
        <v>4</v>
      </c>
    </row>
    <row r="4" spans="1:6" x14ac:dyDescent="0.25">
      <c r="A4" s="2" t="s">
        <v>84</v>
      </c>
      <c r="B4" s="7">
        <v>58033</v>
      </c>
      <c r="C4" s="7">
        <v>3288</v>
      </c>
      <c r="D4" s="7">
        <v>70366</v>
      </c>
      <c r="E4" s="7">
        <v>107199</v>
      </c>
      <c r="F4" s="7">
        <v>84971</v>
      </c>
    </row>
    <row r="5" spans="1:6" ht="45" x14ac:dyDescent="0.25">
      <c r="A5" s="3" t="s">
        <v>106</v>
      </c>
      <c r="B5" s="4" t="s">
        <v>4</v>
      </c>
      <c r="C5" s="4" t="s">
        <v>4</v>
      </c>
      <c r="D5" s="4" t="s">
        <v>4</v>
      </c>
      <c r="E5" s="4" t="s">
        <v>4</v>
      </c>
      <c r="F5" s="4" t="s">
        <v>4</v>
      </c>
    </row>
    <row r="6" spans="1:6" x14ac:dyDescent="0.25">
      <c r="A6" s="2" t="s">
        <v>75</v>
      </c>
      <c r="B6" s="4" t="s">
        <v>4</v>
      </c>
      <c r="C6" s="4" t="s">
        <v>4</v>
      </c>
      <c r="D6" s="8">
        <v>542136</v>
      </c>
      <c r="E6" s="8">
        <v>529213</v>
      </c>
      <c r="F6" s="8">
        <v>516290</v>
      </c>
    </row>
    <row r="7" spans="1:6" x14ac:dyDescent="0.25">
      <c r="A7" s="2" t="s">
        <v>75</v>
      </c>
      <c r="B7" s="8">
        <v>262141</v>
      </c>
      <c r="C7" s="8">
        <v>268704</v>
      </c>
      <c r="D7" s="8">
        <v>542136</v>
      </c>
      <c r="E7" s="8">
        <v>529213</v>
      </c>
      <c r="F7" s="8">
        <v>510516</v>
      </c>
    </row>
    <row r="8" spans="1:6" x14ac:dyDescent="0.25">
      <c r="A8" s="2" t="s">
        <v>107</v>
      </c>
      <c r="B8" s="8">
        <v>-33883</v>
      </c>
      <c r="C8" s="8">
        <v>-28957</v>
      </c>
      <c r="D8" s="8">
        <v>-17791</v>
      </c>
      <c r="E8" s="8">
        <v>-66613</v>
      </c>
      <c r="F8" s="8">
        <v>-39890</v>
      </c>
    </row>
    <row r="9" spans="1:6" x14ac:dyDescent="0.25">
      <c r="A9" s="2" t="s">
        <v>108</v>
      </c>
      <c r="B9" s="8">
        <v>72998</v>
      </c>
      <c r="C9" s="8">
        <v>8821</v>
      </c>
      <c r="D9" s="8">
        <v>19417</v>
      </c>
      <c r="E9" s="8">
        <v>15678</v>
      </c>
      <c r="F9" s="8">
        <v>17317</v>
      </c>
    </row>
    <row r="10" spans="1:6" x14ac:dyDescent="0.25">
      <c r="A10" s="2" t="s">
        <v>109</v>
      </c>
      <c r="B10" s="4" t="s">
        <v>4</v>
      </c>
      <c r="C10" s="4" t="s">
        <v>4</v>
      </c>
      <c r="D10" s="4">
        <v>0</v>
      </c>
      <c r="E10" s="4">
        <v>0</v>
      </c>
      <c r="F10" s="8">
        <v>11998</v>
      </c>
    </row>
    <row r="11" spans="1:6" x14ac:dyDescent="0.25">
      <c r="A11" s="2" t="s">
        <v>110</v>
      </c>
      <c r="B11" s="8">
        <v>-507238</v>
      </c>
      <c r="C11" s="8">
        <v>-269864</v>
      </c>
      <c r="D11" s="4" t="s">
        <v>4</v>
      </c>
      <c r="E11" s="4" t="s">
        <v>4</v>
      </c>
      <c r="F11" s="4" t="s">
        <v>4</v>
      </c>
    </row>
    <row r="12" spans="1:6" x14ac:dyDescent="0.25">
      <c r="A12" s="3" t="s">
        <v>111</v>
      </c>
      <c r="B12" s="4" t="s">
        <v>4</v>
      </c>
      <c r="C12" s="4" t="s">
        <v>4</v>
      </c>
      <c r="D12" s="4" t="s">
        <v>4</v>
      </c>
      <c r="E12" s="4" t="s">
        <v>4</v>
      </c>
      <c r="F12" s="4" t="s">
        <v>4</v>
      </c>
    </row>
    <row r="13" spans="1:6" x14ac:dyDescent="0.25">
      <c r="A13" s="2" t="s">
        <v>112</v>
      </c>
      <c r="B13" s="4" t="s">
        <v>4</v>
      </c>
      <c r="C13" s="4" t="s">
        <v>4</v>
      </c>
      <c r="D13" s="8">
        <v>-108583</v>
      </c>
      <c r="E13" s="8">
        <v>-45190</v>
      </c>
      <c r="F13" s="8">
        <v>-111862</v>
      </c>
    </row>
    <row r="14" spans="1:6" x14ac:dyDescent="0.25">
      <c r="A14" s="2" t="s">
        <v>113</v>
      </c>
      <c r="B14" s="4" t="s">
        <v>4</v>
      </c>
      <c r="C14" s="4" t="s">
        <v>4</v>
      </c>
      <c r="D14" s="8">
        <v>-34950</v>
      </c>
      <c r="E14" s="8">
        <v>-50324</v>
      </c>
      <c r="F14" s="8">
        <v>-26000</v>
      </c>
    </row>
    <row r="15" spans="1:6" x14ac:dyDescent="0.25">
      <c r="A15" s="2" t="s">
        <v>114</v>
      </c>
      <c r="B15" s="4" t="s">
        <v>4</v>
      </c>
      <c r="C15" s="4" t="s">
        <v>4</v>
      </c>
      <c r="D15" s="8">
        <v>-49224</v>
      </c>
      <c r="E15" s="8">
        <v>38267</v>
      </c>
      <c r="F15" s="8">
        <v>-3096</v>
      </c>
    </row>
    <row r="16" spans="1:6" x14ac:dyDescent="0.25">
      <c r="A16" s="2" t="s">
        <v>39</v>
      </c>
      <c r="B16" s="4" t="s">
        <v>4</v>
      </c>
      <c r="C16" s="4" t="s">
        <v>4</v>
      </c>
      <c r="D16" s="8">
        <v>74462</v>
      </c>
      <c r="E16" s="8">
        <v>83981</v>
      </c>
      <c r="F16" s="8">
        <v>27012</v>
      </c>
    </row>
    <row r="17" spans="1:6" x14ac:dyDescent="0.25">
      <c r="A17" s="2" t="s">
        <v>115</v>
      </c>
      <c r="B17" s="4" t="s">
        <v>4</v>
      </c>
      <c r="C17" s="4" t="s">
        <v>4</v>
      </c>
      <c r="D17" s="8">
        <v>161441</v>
      </c>
      <c r="E17" s="8">
        <v>16495</v>
      </c>
      <c r="F17" s="8">
        <v>34450</v>
      </c>
    </row>
    <row r="18" spans="1:6" ht="30" x14ac:dyDescent="0.25">
      <c r="A18" s="2" t="s">
        <v>116</v>
      </c>
      <c r="B18" s="4" t="s">
        <v>4</v>
      </c>
      <c r="C18" s="4" t="s">
        <v>4</v>
      </c>
      <c r="D18" s="4">
        <v>0</v>
      </c>
      <c r="E18" s="4">
        <v>0</v>
      </c>
      <c r="F18" s="8">
        <v>-220855</v>
      </c>
    </row>
    <row r="19" spans="1:6" x14ac:dyDescent="0.25">
      <c r="A19" s="2" t="s">
        <v>117</v>
      </c>
      <c r="B19" s="4" t="s">
        <v>4</v>
      </c>
      <c r="C19" s="4" t="s">
        <v>4</v>
      </c>
      <c r="D19" s="8">
        <v>-26506</v>
      </c>
      <c r="E19" s="8">
        <v>4569</v>
      </c>
      <c r="F19" s="8">
        <v>9391</v>
      </c>
    </row>
    <row r="20" spans="1:6" x14ac:dyDescent="0.25">
      <c r="A20" s="2" t="s">
        <v>118</v>
      </c>
      <c r="B20" s="4" t="s">
        <v>4</v>
      </c>
      <c r="C20" s="4" t="s">
        <v>4</v>
      </c>
      <c r="D20" s="8">
        <v>30581</v>
      </c>
      <c r="E20" s="8">
        <v>43038</v>
      </c>
      <c r="F20" s="8">
        <v>12311</v>
      </c>
    </row>
    <row r="21" spans="1:6" x14ac:dyDescent="0.25">
      <c r="A21" s="2" t="s">
        <v>119</v>
      </c>
      <c r="B21" s="8">
        <v>20529</v>
      </c>
      <c r="C21" s="8">
        <v>69071</v>
      </c>
      <c r="D21" s="8">
        <v>34558</v>
      </c>
      <c r="E21" s="8">
        <v>15448</v>
      </c>
      <c r="F21" s="8">
        <v>-8429</v>
      </c>
    </row>
    <row r="22" spans="1:6" ht="30" x14ac:dyDescent="0.25">
      <c r="A22" s="2" t="s">
        <v>120</v>
      </c>
      <c r="B22" s="8">
        <v>-127420</v>
      </c>
      <c r="C22" s="8">
        <v>51063</v>
      </c>
      <c r="D22" s="8">
        <v>695907</v>
      </c>
      <c r="E22" s="8">
        <v>691761</v>
      </c>
      <c r="F22" s="8">
        <v>303608</v>
      </c>
    </row>
    <row r="23" spans="1:6" x14ac:dyDescent="0.25">
      <c r="A23" s="3" t="s">
        <v>121</v>
      </c>
      <c r="B23" s="4" t="s">
        <v>4</v>
      </c>
      <c r="C23" s="4" t="s">
        <v>4</v>
      </c>
      <c r="D23" s="4" t="s">
        <v>4</v>
      </c>
      <c r="E23" s="4" t="s">
        <v>4</v>
      </c>
      <c r="F23" s="4" t="s">
        <v>4</v>
      </c>
    </row>
    <row r="24" spans="1:6" ht="30" x14ac:dyDescent="0.25">
      <c r="A24" s="2" t="s">
        <v>122</v>
      </c>
      <c r="B24" s="8">
        <v>-172223</v>
      </c>
      <c r="C24" s="8">
        <v>-167207</v>
      </c>
      <c r="D24" s="8">
        <v>-392932</v>
      </c>
      <c r="E24" s="8">
        <v>-354542</v>
      </c>
      <c r="F24" s="8">
        <v>-293776</v>
      </c>
    </row>
    <row r="25" spans="1:6" x14ac:dyDescent="0.25">
      <c r="A25" s="2" t="s">
        <v>123</v>
      </c>
      <c r="B25" s="8">
        <v>12636</v>
      </c>
      <c r="C25" s="8">
        <v>6469</v>
      </c>
      <c r="D25" s="8">
        <v>11298</v>
      </c>
      <c r="E25" s="8">
        <v>11666</v>
      </c>
      <c r="F25" s="8">
        <v>21499</v>
      </c>
    </row>
    <row r="26" spans="1:6" x14ac:dyDescent="0.25">
      <c r="A26" s="2" t="s">
        <v>124</v>
      </c>
      <c r="B26" s="8">
        <v>24000</v>
      </c>
      <c r="C26" s="4">
        <v>919</v>
      </c>
      <c r="D26" s="4">
        <v>919</v>
      </c>
      <c r="E26" s="8">
        <v>6479</v>
      </c>
      <c r="F26" s="8">
        <v>83078</v>
      </c>
    </row>
    <row r="27" spans="1:6" x14ac:dyDescent="0.25">
      <c r="A27" s="3" t="s">
        <v>125</v>
      </c>
      <c r="B27" s="4" t="s">
        <v>4</v>
      </c>
      <c r="C27" s="4" t="s">
        <v>4</v>
      </c>
      <c r="D27" s="4" t="s">
        <v>4</v>
      </c>
      <c r="E27" s="4" t="s">
        <v>4</v>
      </c>
      <c r="F27" s="4" t="s">
        <v>4</v>
      </c>
    </row>
    <row r="28" spans="1:6" ht="30" x14ac:dyDescent="0.25">
      <c r="A28" s="2" t="s">
        <v>126</v>
      </c>
      <c r="B28" s="4" t="s">
        <v>4</v>
      </c>
      <c r="C28" s="4" t="s">
        <v>4</v>
      </c>
      <c r="D28" s="4">
        <v>-547</v>
      </c>
      <c r="E28" s="8">
        <v>-8415</v>
      </c>
      <c r="F28" s="8">
        <v>5128</v>
      </c>
    </row>
    <row r="29" spans="1:6" x14ac:dyDescent="0.25">
      <c r="A29" s="2" t="s">
        <v>127</v>
      </c>
      <c r="B29" s="4" t="s">
        <v>4</v>
      </c>
      <c r="C29" s="4" t="s">
        <v>4</v>
      </c>
      <c r="D29" s="4">
        <v>-183</v>
      </c>
      <c r="E29" s="8">
        <v>-18905</v>
      </c>
      <c r="F29" s="8">
        <v>-6386</v>
      </c>
    </row>
    <row r="30" spans="1:6" ht="30" x14ac:dyDescent="0.25">
      <c r="A30" s="2" t="s">
        <v>128</v>
      </c>
      <c r="B30" s="4" t="s">
        <v>4</v>
      </c>
      <c r="C30" s="4" t="s">
        <v>4</v>
      </c>
      <c r="D30" s="8">
        <v>-21836</v>
      </c>
      <c r="E30" s="8">
        <v>-124427</v>
      </c>
      <c r="F30" s="8">
        <v>-155697</v>
      </c>
    </row>
    <row r="31" spans="1:6" ht="30" x14ac:dyDescent="0.25">
      <c r="A31" s="2" t="s">
        <v>129</v>
      </c>
      <c r="B31" s="8">
        <v>-10820</v>
      </c>
      <c r="C31" s="8">
        <v>-22477</v>
      </c>
      <c r="D31" s="8">
        <v>-22600</v>
      </c>
      <c r="E31" s="8">
        <v>-151800</v>
      </c>
      <c r="F31" s="8">
        <v>-157000</v>
      </c>
    </row>
    <row r="32" spans="1:6" x14ac:dyDescent="0.25">
      <c r="A32" s="2" t="s">
        <v>130</v>
      </c>
      <c r="B32" s="8">
        <v>5129</v>
      </c>
      <c r="C32" s="8">
        <v>22974</v>
      </c>
      <c r="D32" s="8">
        <v>17893</v>
      </c>
      <c r="E32" s="8">
        <v>6568</v>
      </c>
      <c r="F32" s="8">
        <v>-16993</v>
      </c>
    </row>
    <row r="33" spans="1:6" x14ac:dyDescent="0.25">
      <c r="A33" s="2" t="s">
        <v>131</v>
      </c>
      <c r="B33" s="8">
        <v>-141278</v>
      </c>
      <c r="C33" s="8">
        <v>-159322</v>
      </c>
      <c r="D33" s="8">
        <v>-385388</v>
      </c>
      <c r="E33" s="8">
        <v>-481576</v>
      </c>
      <c r="F33" s="8">
        <v>-363147</v>
      </c>
    </row>
    <row r="34" spans="1:6" x14ac:dyDescent="0.25">
      <c r="A34" s="3" t="s">
        <v>132</v>
      </c>
      <c r="B34" s="4" t="s">
        <v>4</v>
      </c>
      <c r="C34" s="4" t="s">
        <v>4</v>
      </c>
      <c r="D34" s="4" t="s">
        <v>4</v>
      </c>
      <c r="E34" s="4" t="s">
        <v>4</v>
      </c>
      <c r="F34" s="4" t="s">
        <v>4</v>
      </c>
    </row>
    <row r="35" spans="1:6" x14ac:dyDescent="0.25">
      <c r="A35" s="2" t="s">
        <v>133</v>
      </c>
      <c r="B35" s="8">
        <v>1734343</v>
      </c>
      <c r="C35" s="8">
        <v>3230710</v>
      </c>
      <c r="D35" s="8">
        <v>3080464</v>
      </c>
      <c r="E35" s="8">
        <v>3449</v>
      </c>
      <c r="F35" s="8">
        <v>616252</v>
      </c>
    </row>
    <row r="36" spans="1:6" x14ac:dyDescent="0.25">
      <c r="A36" s="2" t="s">
        <v>134</v>
      </c>
      <c r="B36" s="8">
        <v>-1917068</v>
      </c>
      <c r="C36" s="8">
        <v>-3043631</v>
      </c>
      <c r="D36" s="8">
        <v>-3314853</v>
      </c>
      <c r="E36" s="8">
        <v>-288940</v>
      </c>
      <c r="F36" s="8">
        <v>-31236</v>
      </c>
    </row>
    <row r="37" spans="1:6" ht="30" x14ac:dyDescent="0.25">
      <c r="A37" s="2" t="s">
        <v>135</v>
      </c>
      <c r="B37" s="4">
        <v>0</v>
      </c>
      <c r="C37" s="8">
        <v>36200</v>
      </c>
      <c r="D37" s="8">
        <v>36200</v>
      </c>
      <c r="E37" s="8">
        <v>37895</v>
      </c>
      <c r="F37" s="8">
        <v>225905</v>
      </c>
    </row>
    <row r="38" spans="1:6" x14ac:dyDescent="0.25">
      <c r="A38" s="2" t="s">
        <v>136</v>
      </c>
      <c r="B38" s="8">
        <v>-17306</v>
      </c>
      <c r="C38" s="4">
        <v>0</v>
      </c>
      <c r="D38" s="4">
        <v>0</v>
      </c>
      <c r="E38" s="4">
        <v>0</v>
      </c>
      <c r="F38" s="8">
        <v>-711172</v>
      </c>
    </row>
    <row r="39" spans="1:6" ht="30" x14ac:dyDescent="0.25">
      <c r="A39" s="2" t="s">
        <v>137</v>
      </c>
      <c r="B39" s="4" t="s">
        <v>4</v>
      </c>
      <c r="C39" s="4" t="s">
        <v>4</v>
      </c>
      <c r="D39" s="4">
        <v>0</v>
      </c>
      <c r="E39" s="4">
        <v>0</v>
      </c>
      <c r="F39" s="8">
        <v>48369</v>
      </c>
    </row>
    <row r="40" spans="1:6" ht="30" x14ac:dyDescent="0.25">
      <c r="A40" s="2" t="s">
        <v>138</v>
      </c>
      <c r="B40" s="8">
        <v>524081</v>
      </c>
      <c r="C40" s="4">
        <v>0</v>
      </c>
      <c r="D40" s="4" t="s">
        <v>4</v>
      </c>
      <c r="E40" s="4" t="s">
        <v>4</v>
      </c>
      <c r="F40" s="4" t="s">
        <v>4</v>
      </c>
    </row>
    <row r="41" spans="1:6" ht="30" x14ac:dyDescent="0.25">
      <c r="A41" s="2" t="s">
        <v>139</v>
      </c>
      <c r="B41" s="8">
        <v>3419</v>
      </c>
      <c r="C41" s="8">
        <v>4372</v>
      </c>
      <c r="D41" s="8">
        <v>5597</v>
      </c>
      <c r="E41" s="8">
        <v>11258</v>
      </c>
      <c r="F41" s="8">
        <v>4593</v>
      </c>
    </row>
    <row r="42" spans="1:6" x14ac:dyDescent="0.25">
      <c r="A42" s="2" t="s">
        <v>140</v>
      </c>
      <c r="B42" s="8">
        <v>-1549</v>
      </c>
      <c r="C42" s="8">
        <v>-33155</v>
      </c>
      <c r="D42" s="8">
        <v>-42399</v>
      </c>
      <c r="E42" s="8">
        <v>-37704</v>
      </c>
      <c r="F42" s="8">
        <v>-16149</v>
      </c>
    </row>
    <row r="43" spans="1:6" ht="30" x14ac:dyDescent="0.25">
      <c r="A43" s="2" t="s">
        <v>141</v>
      </c>
      <c r="B43" s="4">
        <v>0</v>
      </c>
      <c r="C43" s="8">
        <v>-47352</v>
      </c>
      <c r="D43" s="8">
        <v>-47352</v>
      </c>
      <c r="E43" s="4">
        <v>0</v>
      </c>
      <c r="F43" s="4">
        <v>0</v>
      </c>
    </row>
    <row r="44" spans="1:6" x14ac:dyDescent="0.25">
      <c r="A44" s="2" t="s">
        <v>142</v>
      </c>
      <c r="B44" s="8">
        <v>-29036</v>
      </c>
      <c r="C44" s="8">
        <v>-55918</v>
      </c>
      <c r="D44" s="8">
        <v>-53926</v>
      </c>
      <c r="E44" s="8">
        <v>-12785</v>
      </c>
      <c r="F44" s="8">
        <v>-24562</v>
      </c>
    </row>
    <row r="45" spans="1:6" ht="30" x14ac:dyDescent="0.25">
      <c r="A45" s="2" t="s">
        <v>143</v>
      </c>
      <c r="B45" s="8">
        <v>296884</v>
      </c>
      <c r="C45" s="8">
        <v>91226</v>
      </c>
      <c r="D45" s="8">
        <v>-336269</v>
      </c>
      <c r="E45" s="8">
        <v>-286827</v>
      </c>
      <c r="F45" s="8">
        <v>112000</v>
      </c>
    </row>
    <row r="46" spans="1:6" ht="30" x14ac:dyDescent="0.25">
      <c r="A46" s="2" t="s">
        <v>144</v>
      </c>
      <c r="B46" s="8">
        <v>28186</v>
      </c>
      <c r="C46" s="8">
        <v>-17033</v>
      </c>
      <c r="D46" s="8">
        <v>-25750</v>
      </c>
      <c r="E46" s="8">
        <v>-76642</v>
      </c>
      <c r="F46" s="8">
        <v>52461</v>
      </c>
    </row>
    <row r="47" spans="1:6" ht="30" x14ac:dyDescent="0.25">
      <c r="A47" s="2" t="s">
        <v>145</v>
      </c>
      <c r="B47" s="8">
        <v>110998</v>
      </c>
      <c r="C47" s="8">
        <v>136748</v>
      </c>
      <c r="D47" s="8">
        <v>136748</v>
      </c>
      <c r="E47" s="8">
        <v>213390</v>
      </c>
      <c r="F47" s="8">
        <v>160929</v>
      </c>
    </row>
    <row r="48" spans="1:6" ht="30" x14ac:dyDescent="0.25">
      <c r="A48" s="2" t="s">
        <v>146</v>
      </c>
      <c r="B48" s="7">
        <v>139184</v>
      </c>
      <c r="C48" s="7">
        <v>119715</v>
      </c>
      <c r="D48" s="7">
        <v>110998</v>
      </c>
      <c r="E48" s="7">
        <v>136748</v>
      </c>
      <c r="F48" s="7">
        <v>21339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6.42578125" bestFit="1" customWidth="1"/>
  </cols>
  <sheetData>
    <row r="1" spans="1:5" ht="15" customHeight="1" x14ac:dyDescent="0.25">
      <c r="A1" s="1" t="s">
        <v>1565</v>
      </c>
      <c r="B1" s="6" t="s">
        <v>67</v>
      </c>
      <c r="C1" s="6"/>
      <c r="D1" s="1" t="s">
        <v>1</v>
      </c>
      <c r="E1" s="1" t="s">
        <v>68</v>
      </c>
    </row>
    <row r="2" spans="1:5" ht="30" x14ac:dyDescent="0.25">
      <c r="A2" s="1" t="s">
        <v>19</v>
      </c>
      <c r="B2" s="1" t="s">
        <v>69</v>
      </c>
      <c r="C2" s="1" t="s">
        <v>1520</v>
      </c>
      <c r="D2" s="1" t="s">
        <v>2</v>
      </c>
      <c r="E2" s="1" t="s">
        <v>20</v>
      </c>
    </row>
    <row r="3" spans="1:5" x14ac:dyDescent="0.25">
      <c r="A3" s="3" t="s">
        <v>1566</v>
      </c>
      <c r="B3" s="4" t="s">
        <v>4</v>
      </c>
      <c r="C3" s="4" t="s">
        <v>4</v>
      </c>
      <c r="D3" s="4" t="s">
        <v>4</v>
      </c>
      <c r="E3" s="4" t="s">
        <v>4</v>
      </c>
    </row>
    <row r="4" spans="1:5" x14ac:dyDescent="0.25">
      <c r="A4" s="2" t="s">
        <v>1567</v>
      </c>
      <c r="B4" s="4" t="s">
        <v>4</v>
      </c>
      <c r="C4" s="4" t="s">
        <v>4</v>
      </c>
      <c r="D4" s="7">
        <v>4619987</v>
      </c>
      <c r="E4" s="7">
        <v>4729474</v>
      </c>
    </row>
    <row r="5" spans="1:5" x14ac:dyDescent="0.25">
      <c r="A5" s="2" t="s">
        <v>1568</v>
      </c>
      <c r="B5" s="4" t="s">
        <v>4</v>
      </c>
      <c r="C5" s="4" t="s">
        <v>4</v>
      </c>
      <c r="D5" s="8">
        <v>-11103</v>
      </c>
      <c r="E5" s="8">
        <v>7398</v>
      </c>
    </row>
    <row r="6" spans="1:5" x14ac:dyDescent="0.25">
      <c r="A6" s="2" t="s">
        <v>369</v>
      </c>
      <c r="B6" s="4" t="s">
        <v>4</v>
      </c>
      <c r="C6" s="4" t="s">
        <v>4</v>
      </c>
      <c r="D6" s="4" t="s">
        <v>4</v>
      </c>
      <c r="E6" s="8">
        <v>-11698</v>
      </c>
    </row>
    <row r="7" spans="1:5" x14ac:dyDescent="0.25">
      <c r="A7" s="2" t="s">
        <v>1569</v>
      </c>
      <c r="B7" s="4" t="s">
        <v>4</v>
      </c>
      <c r="C7" s="4" t="s">
        <v>4</v>
      </c>
      <c r="D7" s="8">
        <v>6518</v>
      </c>
      <c r="E7" s="8">
        <v>-105187</v>
      </c>
    </row>
    <row r="8" spans="1:5" x14ac:dyDescent="0.25">
      <c r="A8" s="2" t="s">
        <v>1570</v>
      </c>
      <c r="B8" s="4" t="s">
        <v>4</v>
      </c>
      <c r="C8" s="4" t="s">
        <v>4</v>
      </c>
      <c r="D8" s="8">
        <v>4615402</v>
      </c>
      <c r="E8" s="8">
        <v>4619987</v>
      </c>
    </row>
    <row r="9" spans="1:5" ht="30" x14ac:dyDescent="0.25">
      <c r="A9" s="2" t="s">
        <v>1571</v>
      </c>
      <c r="B9" s="4" t="s">
        <v>4</v>
      </c>
      <c r="C9" s="4" t="s">
        <v>4</v>
      </c>
      <c r="D9" s="4" t="s">
        <v>4</v>
      </c>
      <c r="E9" s="4" t="s">
        <v>4</v>
      </c>
    </row>
    <row r="10" spans="1:5" x14ac:dyDescent="0.25">
      <c r="A10" s="3" t="s">
        <v>1566</v>
      </c>
      <c r="B10" s="4" t="s">
        <v>4</v>
      </c>
      <c r="C10" s="4" t="s">
        <v>4</v>
      </c>
      <c r="D10" s="4" t="s">
        <v>4</v>
      </c>
      <c r="E10" s="4" t="s">
        <v>4</v>
      </c>
    </row>
    <row r="11" spans="1:5" x14ac:dyDescent="0.25">
      <c r="A11" s="2" t="s">
        <v>1567</v>
      </c>
      <c r="B11" s="4" t="s">
        <v>4</v>
      </c>
      <c r="C11" s="4" t="s">
        <v>4</v>
      </c>
      <c r="D11" s="8">
        <v>3595048</v>
      </c>
      <c r="E11" s="8">
        <v>3701137</v>
      </c>
    </row>
    <row r="12" spans="1:5" x14ac:dyDescent="0.25">
      <c r="A12" s="2" t="s">
        <v>1568</v>
      </c>
      <c r="B12" s="4" t="s">
        <v>4</v>
      </c>
      <c r="C12" s="4" t="s">
        <v>4</v>
      </c>
      <c r="D12" s="8">
        <v>-11103</v>
      </c>
      <c r="E12" s="8">
        <v>7398</v>
      </c>
    </row>
    <row r="13" spans="1:5" x14ac:dyDescent="0.25">
      <c r="A13" s="2" t="s">
        <v>369</v>
      </c>
      <c r="B13" s="4" t="s">
        <v>4</v>
      </c>
      <c r="C13" s="4" t="s">
        <v>4</v>
      </c>
      <c r="D13" s="4" t="s">
        <v>4</v>
      </c>
      <c r="E13" s="4">
        <v>0</v>
      </c>
    </row>
    <row r="14" spans="1:5" x14ac:dyDescent="0.25">
      <c r="A14" s="2" t="s">
        <v>1569</v>
      </c>
      <c r="B14" s="4" t="s">
        <v>4</v>
      </c>
      <c r="C14" s="4" t="s">
        <v>4</v>
      </c>
      <c r="D14" s="4">
        <v>-176</v>
      </c>
      <c r="E14" s="8">
        <v>-113487</v>
      </c>
    </row>
    <row r="15" spans="1:5" x14ac:dyDescent="0.25">
      <c r="A15" s="2" t="s">
        <v>1570</v>
      </c>
      <c r="B15" s="4" t="s">
        <v>4</v>
      </c>
      <c r="C15" s="4" t="s">
        <v>4</v>
      </c>
      <c r="D15" s="8">
        <v>3583769</v>
      </c>
      <c r="E15" s="8">
        <v>3595048</v>
      </c>
    </row>
    <row r="16" spans="1:5" ht="30" x14ac:dyDescent="0.25">
      <c r="A16" s="2" t="s">
        <v>1549</v>
      </c>
      <c r="B16" s="4" t="s">
        <v>4</v>
      </c>
      <c r="C16" s="4" t="s">
        <v>4</v>
      </c>
      <c r="D16" s="4" t="s">
        <v>4</v>
      </c>
      <c r="E16" s="4" t="s">
        <v>4</v>
      </c>
    </row>
    <row r="17" spans="1:5" x14ac:dyDescent="0.25">
      <c r="A17" s="3" t="s">
        <v>1566</v>
      </c>
      <c r="B17" s="4" t="s">
        <v>4</v>
      </c>
      <c r="C17" s="4" t="s">
        <v>4</v>
      </c>
      <c r="D17" s="4" t="s">
        <v>4</v>
      </c>
      <c r="E17" s="4" t="s">
        <v>4</v>
      </c>
    </row>
    <row r="18" spans="1:5" x14ac:dyDescent="0.25">
      <c r="A18" s="2" t="s">
        <v>1567</v>
      </c>
      <c r="B18" s="4" t="s">
        <v>4</v>
      </c>
      <c r="C18" s="4" t="s">
        <v>4</v>
      </c>
      <c r="D18" s="8">
        <v>451154</v>
      </c>
      <c r="E18" s="8">
        <v>454552</v>
      </c>
    </row>
    <row r="19" spans="1:5" x14ac:dyDescent="0.25">
      <c r="A19" s="2" t="s">
        <v>1568</v>
      </c>
      <c r="B19" s="4" t="s">
        <v>4</v>
      </c>
      <c r="C19" s="4" t="s">
        <v>4</v>
      </c>
      <c r="D19" s="4">
        <v>0</v>
      </c>
      <c r="E19" s="4">
        <v>0</v>
      </c>
    </row>
    <row r="20" spans="1:5" x14ac:dyDescent="0.25">
      <c r="A20" s="2" t="s">
        <v>369</v>
      </c>
      <c r="B20" s="8">
        <v>-11700</v>
      </c>
      <c r="C20" s="8">
        <v>-4000</v>
      </c>
      <c r="D20" s="4" t="s">
        <v>4</v>
      </c>
      <c r="E20" s="8">
        <v>-11698</v>
      </c>
    </row>
    <row r="21" spans="1:5" x14ac:dyDescent="0.25">
      <c r="A21" s="2" t="s">
        <v>1569</v>
      </c>
      <c r="B21" s="4" t="s">
        <v>4</v>
      </c>
      <c r="C21" s="4" t="s">
        <v>4</v>
      </c>
      <c r="D21" s="8">
        <v>6694</v>
      </c>
      <c r="E21" s="8">
        <v>8300</v>
      </c>
    </row>
    <row r="22" spans="1:5" x14ac:dyDescent="0.25">
      <c r="A22" s="2" t="s">
        <v>1570</v>
      </c>
      <c r="B22" s="4" t="s">
        <v>4</v>
      </c>
      <c r="C22" s="4" t="s">
        <v>4</v>
      </c>
      <c r="D22" s="8">
        <v>457848</v>
      </c>
      <c r="E22" s="8">
        <v>451154</v>
      </c>
    </row>
    <row r="23" spans="1:5" x14ac:dyDescent="0.25">
      <c r="A23" s="2" t="s">
        <v>375</v>
      </c>
      <c r="B23" s="4" t="s">
        <v>4</v>
      </c>
      <c r="C23" s="4" t="s">
        <v>4</v>
      </c>
      <c r="D23" s="4" t="s">
        <v>4</v>
      </c>
      <c r="E23" s="4" t="s">
        <v>4</v>
      </c>
    </row>
    <row r="24" spans="1:5" x14ac:dyDescent="0.25">
      <c r="A24" s="3" t="s">
        <v>1566</v>
      </c>
      <c r="B24" s="4" t="s">
        <v>4</v>
      </c>
      <c r="C24" s="4" t="s">
        <v>4</v>
      </c>
      <c r="D24" s="4" t="s">
        <v>4</v>
      </c>
      <c r="E24" s="4" t="s">
        <v>4</v>
      </c>
    </row>
    <row r="25" spans="1:5" x14ac:dyDescent="0.25">
      <c r="A25" s="2" t="s">
        <v>1567</v>
      </c>
      <c r="B25" s="4" t="s">
        <v>4</v>
      </c>
      <c r="C25" s="4" t="s">
        <v>4</v>
      </c>
      <c r="D25" s="8">
        <v>573785</v>
      </c>
      <c r="E25" s="8">
        <v>573785</v>
      </c>
    </row>
    <row r="26" spans="1:5" x14ac:dyDescent="0.25">
      <c r="A26" s="2" t="s">
        <v>1568</v>
      </c>
      <c r="B26" s="4" t="s">
        <v>4</v>
      </c>
      <c r="C26" s="4" t="s">
        <v>4</v>
      </c>
      <c r="D26" s="4">
        <v>0</v>
      </c>
      <c r="E26" s="4">
        <v>0</v>
      </c>
    </row>
    <row r="27" spans="1:5" x14ac:dyDescent="0.25">
      <c r="A27" s="2" t="s">
        <v>369</v>
      </c>
      <c r="B27" s="4" t="s">
        <v>4</v>
      </c>
      <c r="C27" s="4" t="s">
        <v>4</v>
      </c>
      <c r="D27" s="4" t="s">
        <v>4</v>
      </c>
      <c r="E27" s="4">
        <v>0</v>
      </c>
    </row>
    <row r="28" spans="1:5" x14ac:dyDescent="0.25">
      <c r="A28" s="2" t="s">
        <v>1569</v>
      </c>
      <c r="B28" s="4" t="s">
        <v>4</v>
      </c>
      <c r="C28" s="4" t="s">
        <v>4</v>
      </c>
      <c r="D28" s="4">
        <v>0</v>
      </c>
      <c r="E28" s="4">
        <v>0</v>
      </c>
    </row>
    <row r="29" spans="1:5" x14ac:dyDescent="0.25">
      <c r="A29" s="2" t="s">
        <v>1570</v>
      </c>
      <c r="B29" s="4" t="s">
        <v>4</v>
      </c>
      <c r="C29" s="4" t="s">
        <v>4</v>
      </c>
      <c r="D29" s="7">
        <v>573785</v>
      </c>
      <c r="E29" s="7">
        <v>57378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572</v>
      </c>
      <c r="B1" s="6" t="s">
        <v>2</v>
      </c>
      <c r="C1" s="6" t="s">
        <v>20</v>
      </c>
      <c r="D1" s="6" t="s">
        <v>21</v>
      </c>
    </row>
    <row r="2" spans="1:4" ht="30" x14ac:dyDescent="0.25">
      <c r="A2" s="1" t="s">
        <v>19</v>
      </c>
      <c r="B2" s="6"/>
      <c r="C2" s="6"/>
      <c r="D2" s="6"/>
    </row>
    <row r="3" spans="1:4" x14ac:dyDescent="0.25">
      <c r="A3" s="3" t="s">
        <v>34</v>
      </c>
      <c r="B3" s="4" t="s">
        <v>4</v>
      </c>
      <c r="C3" s="4" t="s">
        <v>4</v>
      </c>
      <c r="D3" s="4" t="s">
        <v>4</v>
      </c>
    </row>
    <row r="4" spans="1:4" x14ac:dyDescent="0.25">
      <c r="A4" s="2" t="s">
        <v>1573</v>
      </c>
      <c r="B4" s="7">
        <v>2652903</v>
      </c>
      <c r="C4" s="7">
        <v>2652975</v>
      </c>
      <c r="D4" s="7">
        <v>2661060</v>
      </c>
    </row>
    <row r="5" spans="1:4" x14ac:dyDescent="0.25">
      <c r="A5" s="2" t="s">
        <v>1574</v>
      </c>
      <c r="B5" s="8">
        <v>-1325554</v>
      </c>
      <c r="C5" s="8">
        <v>-1244211</v>
      </c>
      <c r="D5" s="8">
        <v>-1065911</v>
      </c>
    </row>
    <row r="6" spans="1:4" x14ac:dyDescent="0.25">
      <c r="A6" s="2" t="s">
        <v>1575</v>
      </c>
      <c r="B6" s="8">
        <v>1327349</v>
      </c>
      <c r="C6" s="8">
        <v>1408764</v>
      </c>
      <c r="D6" s="8">
        <v>1595149</v>
      </c>
    </row>
    <row r="7" spans="1:4" x14ac:dyDescent="0.25">
      <c r="A7" s="2" t="s">
        <v>1550</v>
      </c>
      <c r="B7" s="4" t="s">
        <v>4</v>
      </c>
      <c r="C7" s="4" t="s">
        <v>4</v>
      </c>
      <c r="D7" s="4" t="s">
        <v>4</v>
      </c>
    </row>
    <row r="8" spans="1:4" x14ac:dyDescent="0.25">
      <c r="A8" s="3" t="s">
        <v>34</v>
      </c>
      <c r="B8" s="4" t="s">
        <v>4</v>
      </c>
      <c r="C8" s="4" t="s">
        <v>4</v>
      </c>
      <c r="D8" s="4" t="s">
        <v>4</v>
      </c>
    </row>
    <row r="9" spans="1:4" x14ac:dyDescent="0.25">
      <c r="A9" s="2" t="s">
        <v>1573</v>
      </c>
      <c r="B9" s="8">
        <v>1891679</v>
      </c>
      <c r="C9" s="8">
        <v>1892484</v>
      </c>
      <c r="D9" s="8">
        <v>1897933</v>
      </c>
    </row>
    <row r="10" spans="1:4" x14ac:dyDescent="0.25">
      <c r="A10" s="2" t="s">
        <v>1574</v>
      </c>
      <c r="B10" s="8">
        <v>-1323921</v>
      </c>
      <c r="C10" s="8">
        <v>-1242578</v>
      </c>
      <c r="D10" s="8">
        <v>-1064492</v>
      </c>
    </row>
    <row r="11" spans="1:4" x14ac:dyDescent="0.25">
      <c r="A11" s="2" t="s">
        <v>1575</v>
      </c>
      <c r="B11" s="8">
        <v>567758</v>
      </c>
      <c r="C11" s="8">
        <v>649906</v>
      </c>
      <c r="D11" s="8">
        <v>833441</v>
      </c>
    </row>
    <row r="12" spans="1:4" x14ac:dyDescent="0.25">
      <c r="A12" s="2" t="s">
        <v>358</v>
      </c>
      <c r="B12" s="4" t="s">
        <v>4</v>
      </c>
      <c r="C12" s="4" t="s">
        <v>4</v>
      </c>
      <c r="D12" s="4" t="s">
        <v>4</v>
      </c>
    </row>
    <row r="13" spans="1:4" x14ac:dyDescent="0.25">
      <c r="A13" s="3" t="s">
        <v>34</v>
      </c>
      <c r="B13" s="4" t="s">
        <v>4</v>
      </c>
      <c r="C13" s="4" t="s">
        <v>4</v>
      </c>
      <c r="D13" s="4" t="s">
        <v>4</v>
      </c>
    </row>
    <row r="14" spans="1:4" x14ac:dyDescent="0.25">
      <c r="A14" s="2" t="s">
        <v>1573</v>
      </c>
      <c r="B14" s="8">
        <v>761224</v>
      </c>
      <c r="C14" s="8">
        <v>760491</v>
      </c>
      <c r="D14" s="8">
        <v>763127</v>
      </c>
    </row>
    <row r="15" spans="1:4" x14ac:dyDescent="0.25">
      <c r="A15" s="2" t="s">
        <v>1574</v>
      </c>
      <c r="B15" s="8">
        <v>-1633</v>
      </c>
      <c r="C15" s="8">
        <v>-1633</v>
      </c>
      <c r="D15" s="8">
        <v>-1419</v>
      </c>
    </row>
    <row r="16" spans="1:4" x14ac:dyDescent="0.25">
      <c r="A16" s="2" t="s">
        <v>1575</v>
      </c>
      <c r="B16" s="7">
        <v>759591</v>
      </c>
      <c r="C16" s="7">
        <v>758858</v>
      </c>
      <c r="D16" s="7">
        <v>76170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6</v>
      </c>
      <c r="B1" s="1" t="s">
        <v>20</v>
      </c>
    </row>
    <row r="2" spans="1:2" ht="30" x14ac:dyDescent="0.25">
      <c r="A2" s="3" t="s">
        <v>332</v>
      </c>
      <c r="B2" s="4" t="s">
        <v>4</v>
      </c>
    </row>
    <row r="3" spans="1:2" x14ac:dyDescent="0.25">
      <c r="A3" s="2">
        <v>2014</v>
      </c>
      <c r="B3" s="7">
        <v>156302</v>
      </c>
    </row>
    <row r="4" spans="1:2" x14ac:dyDescent="0.25">
      <c r="A4" s="2">
        <v>2015</v>
      </c>
      <c r="B4" s="8">
        <v>131992</v>
      </c>
    </row>
    <row r="5" spans="1:2" x14ac:dyDescent="0.25">
      <c r="A5" s="2">
        <v>2016</v>
      </c>
      <c r="B5" s="8">
        <v>95454</v>
      </c>
    </row>
    <row r="6" spans="1:2" x14ac:dyDescent="0.25">
      <c r="A6" s="2">
        <v>2017</v>
      </c>
      <c r="B6" s="8">
        <v>71943</v>
      </c>
    </row>
    <row r="7" spans="1:2" x14ac:dyDescent="0.25">
      <c r="A7" s="2">
        <v>2018</v>
      </c>
      <c r="B7" s="7">
        <v>488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x14ac:dyDescent="0.25">
      <c r="A1" s="1" t="s">
        <v>1577</v>
      </c>
      <c r="B1" s="6" t="s">
        <v>2</v>
      </c>
      <c r="C1" s="6" t="s">
        <v>1578</v>
      </c>
      <c r="D1" s="6" t="s">
        <v>20</v>
      </c>
      <c r="E1" s="6" t="s">
        <v>1579</v>
      </c>
      <c r="F1" s="6" t="s">
        <v>21</v>
      </c>
    </row>
    <row r="2" spans="1:6" ht="30" x14ac:dyDescent="0.25">
      <c r="A2" s="1" t="s">
        <v>19</v>
      </c>
      <c r="B2" s="6"/>
      <c r="C2" s="6"/>
      <c r="D2" s="6"/>
      <c r="E2" s="6"/>
      <c r="F2" s="6"/>
    </row>
    <row r="3" spans="1:6" x14ac:dyDescent="0.25">
      <c r="A3" s="3" t="s">
        <v>1580</v>
      </c>
      <c r="B3" s="4" t="s">
        <v>4</v>
      </c>
      <c r="C3" s="4" t="s">
        <v>4</v>
      </c>
      <c r="D3" s="4" t="s">
        <v>4</v>
      </c>
      <c r="E3" s="4" t="s">
        <v>4</v>
      </c>
      <c r="F3" s="4" t="s">
        <v>4</v>
      </c>
    </row>
    <row r="4" spans="1:6" x14ac:dyDescent="0.25">
      <c r="A4" s="2" t="s">
        <v>1581</v>
      </c>
      <c r="B4" s="7">
        <v>54012</v>
      </c>
      <c r="C4" s="4" t="s">
        <v>4</v>
      </c>
      <c r="D4" s="7">
        <v>52385</v>
      </c>
      <c r="E4" s="4" t="s">
        <v>4</v>
      </c>
      <c r="F4" s="7">
        <v>49584</v>
      </c>
    </row>
    <row r="5" spans="1:6" x14ac:dyDescent="0.25">
      <c r="A5" s="2" t="s">
        <v>1582</v>
      </c>
      <c r="B5" s="8">
        <v>42167</v>
      </c>
      <c r="C5" s="4" t="s">
        <v>4</v>
      </c>
      <c r="D5" s="8">
        <v>35777</v>
      </c>
      <c r="E5" s="4" t="s">
        <v>4</v>
      </c>
      <c r="F5" s="8">
        <v>31064</v>
      </c>
    </row>
    <row r="6" spans="1:6" x14ac:dyDescent="0.25">
      <c r="A6" s="2" t="s">
        <v>1583</v>
      </c>
      <c r="B6" s="8">
        <v>5637541</v>
      </c>
      <c r="C6" s="4" t="s">
        <v>4</v>
      </c>
      <c r="D6" s="8">
        <v>5824070</v>
      </c>
      <c r="E6" s="4" t="s">
        <v>4</v>
      </c>
      <c r="F6" s="8">
        <v>6008767</v>
      </c>
    </row>
    <row r="7" spans="1:6" x14ac:dyDescent="0.25">
      <c r="A7" s="2" t="s">
        <v>1584</v>
      </c>
      <c r="B7" s="8">
        <v>-89613</v>
      </c>
      <c r="C7" s="4" t="s">
        <v>4</v>
      </c>
      <c r="D7" s="8">
        <v>-65841</v>
      </c>
      <c r="E7" s="4" t="s">
        <v>4</v>
      </c>
      <c r="F7" s="8">
        <v>-37462</v>
      </c>
    </row>
    <row r="8" spans="1:6" x14ac:dyDescent="0.25">
      <c r="A8" s="2" t="s">
        <v>43</v>
      </c>
      <c r="B8" s="8">
        <v>5547928</v>
      </c>
      <c r="C8" s="4" t="s">
        <v>4</v>
      </c>
      <c r="D8" s="8">
        <v>5758229</v>
      </c>
      <c r="E8" s="4" t="s">
        <v>4</v>
      </c>
      <c r="F8" s="8">
        <v>5971305</v>
      </c>
    </row>
    <row r="9" spans="1:6" ht="30" x14ac:dyDescent="0.25">
      <c r="A9" s="2" t="s">
        <v>1585</v>
      </c>
      <c r="B9" s="4" t="s">
        <v>4</v>
      </c>
      <c r="C9" s="4" t="s">
        <v>4</v>
      </c>
      <c r="D9" s="4" t="s">
        <v>4</v>
      </c>
      <c r="E9" s="4" t="s">
        <v>4</v>
      </c>
      <c r="F9" s="4" t="s">
        <v>4</v>
      </c>
    </row>
    <row r="10" spans="1:6" x14ac:dyDescent="0.25">
      <c r="A10" s="3" t="s">
        <v>1580</v>
      </c>
      <c r="B10" s="4" t="s">
        <v>4</v>
      </c>
      <c r="C10" s="4" t="s">
        <v>4</v>
      </c>
      <c r="D10" s="4" t="s">
        <v>4</v>
      </c>
      <c r="E10" s="4" t="s">
        <v>4</v>
      </c>
      <c r="F10" s="4" t="s">
        <v>4</v>
      </c>
    </row>
    <row r="11" spans="1:6" x14ac:dyDescent="0.25">
      <c r="A11" s="2" t="s">
        <v>1586</v>
      </c>
      <c r="B11" s="8">
        <v>300000</v>
      </c>
      <c r="C11" s="4" t="s">
        <v>4</v>
      </c>
      <c r="D11" s="8">
        <v>300000</v>
      </c>
      <c r="E11" s="4" t="s">
        <v>4</v>
      </c>
      <c r="F11" s="8">
        <v>263800</v>
      </c>
    </row>
    <row r="12" spans="1:6" ht="30" x14ac:dyDescent="0.25">
      <c r="A12" s="2" t="s">
        <v>1587</v>
      </c>
      <c r="B12" s="4" t="s">
        <v>4</v>
      </c>
      <c r="C12" s="4" t="s">
        <v>4</v>
      </c>
      <c r="D12" s="4" t="s">
        <v>4</v>
      </c>
      <c r="E12" s="4" t="s">
        <v>4</v>
      </c>
      <c r="F12" s="4" t="s">
        <v>4</v>
      </c>
    </row>
    <row r="13" spans="1:6" x14ac:dyDescent="0.25">
      <c r="A13" s="3" t="s">
        <v>1580</v>
      </c>
      <c r="B13" s="4" t="s">
        <v>4</v>
      </c>
      <c r="C13" s="4" t="s">
        <v>4</v>
      </c>
      <c r="D13" s="4" t="s">
        <v>4</v>
      </c>
      <c r="E13" s="4" t="s">
        <v>4</v>
      </c>
      <c r="F13" s="4" t="s">
        <v>4</v>
      </c>
    </row>
    <row r="14" spans="1:6" x14ac:dyDescent="0.25">
      <c r="A14" s="2" t="s">
        <v>1586</v>
      </c>
      <c r="B14" s="4" t="s">
        <v>4</v>
      </c>
      <c r="C14" s="4" t="s">
        <v>4</v>
      </c>
      <c r="D14" s="4">
        <v>0</v>
      </c>
      <c r="E14" s="4" t="s">
        <v>4</v>
      </c>
      <c r="F14" s="8">
        <v>1280000</v>
      </c>
    </row>
    <row r="15" spans="1:6" ht="30" x14ac:dyDescent="0.25">
      <c r="A15" s="2" t="s">
        <v>1588</v>
      </c>
      <c r="B15" s="4" t="s">
        <v>4</v>
      </c>
      <c r="C15" s="4" t="s">
        <v>4</v>
      </c>
      <c r="D15" s="4" t="s">
        <v>4</v>
      </c>
      <c r="E15" s="4" t="s">
        <v>4</v>
      </c>
      <c r="F15" s="4" t="s">
        <v>4</v>
      </c>
    </row>
    <row r="16" spans="1:6" x14ac:dyDescent="0.25">
      <c r="A16" s="3" t="s">
        <v>1580</v>
      </c>
      <c r="B16" s="4" t="s">
        <v>4</v>
      </c>
      <c r="C16" s="4" t="s">
        <v>4</v>
      </c>
      <c r="D16" s="4" t="s">
        <v>4</v>
      </c>
      <c r="E16" s="4" t="s">
        <v>4</v>
      </c>
      <c r="F16" s="4" t="s">
        <v>4</v>
      </c>
    </row>
    <row r="17" spans="1:6" x14ac:dyDescent="0.25">
      <c r="A17" s="2" t="s">
        <v>1586</v>
      </c>
      <c r="B17" s="4" t="s">
        <v>4</v>
      </c>
      <c r="C17" s="4" t="s">
        <v>4</v>
      </c>
      <c r="D17" s="4">
        <v>0</v>
      </c>
      <c r="E17" s="4" t="s">
        <v>4</v>
      </c>
      <c r="F17" s="8">
        <v>500000</v>
      </c>
    </row>
    <row r="18" spans="1:6" ht="45" x14ac:dyDescent="0.25">
      <c r="A18" s="2" t="s">
        <v>1589</v>
      </c>
      <c r="B18" s="4" t="s">
        <v>4</v>
      </c>
      <c r="C18" s="4" t="s">
        <v>4</v>
      </c>
      <c r="D18" s="4" t="s">
        <v>4</v>
      </c>
      <c r="E18" s="4" t="s">
        <v>4</v>
      </c>
      <c r="F18" s="4" t="s">
        <v>4</v>
      </c>
    </row>
    <row r="19" spans="1:6" x14ac:dyDescent="0.25">
      <c r="A19" s="3" t="s">
        <v>1580</v>
      </c>
      <c r="B19" s="4" t="s">
        <v>4</v>
      </c>
      <c r="C19" s="4" t="s">
        <v>4</v>
      </c>
      <c r="D19" s="4" t="s">
        <v>4</v>
      </c>
      <c r="E19" s="4" t="s">
        <v>4</v>
      </c>
      <c r="F19" s="4" t="s">
        <v>4</v>
      </c>
    </row>
    <row r="20" spans="1:6" x14ac:dyDescent="0.25">
      <c r="A20" s="2" t="s">
        <v>1586</v>
      </c>
      <c r="B20" s="8">
        <v>1000000</v>
      </c>
      <c r="C20" s="4" t="s">
        <v>4</v>
      </c>
      <c r="D20" s="8">
        <v>1000000</v>
      </c>
      <c r="E20" s="8">
        <v>1000000</v>
      </c>
      <c r="F20" s="4">
        <v>0</v>
      </c>
    </row>
    <row r="21" spans="1:6" ht="30" x14ac:dyDescent="0.25">
      <c r="A21" s="2" t="s">
        <v>1590</v>
      </c>
      <c r="B21" s="4" t="s">
        <v>4</v>
      </c>
      <c r="C21" s="4" t="s">
        <v>4</v>
      </c>
      <c r="D21" s="4" t="s">
        <v>4</v>
      </c>
      <c r="E21" s="4" t="s">
        <v>4</v>
      </c>
      <c r="F21" s="4" t="s">
        <v>4</v>
      </c>
    </row>
    <row r="22" spans="1:6" x14ac:dyDescent="0.25">
      <c r="A22" s="3" t="s">
        <v>1580</v>
      </c>
      <c r="B22" s="4" t="s">
        <v>4</v>
      </c>
      <c r="C22" s="4" t="s">
        <v>4</v>
      </c>
      <c r="D22" s="4" t="s">
        <v>4</v>
      </c>
      <c r="E22" s="4" t="s">
        <v>4</v>
      </c>
      <c r="F22" s="4" t="s">
        <v>4</v>
      </c>
    </row>
    <row r="23" spans="1:6" x14ac:dyDescent="0.25">
      <c r="A23" s="2" t="s">
        <v>1586</v>
      </c>
      <c r="B23" s="8">
        <v>173164</v>
      </c>
      <c r="C23" s="4" t="s">
        <v>4</v>
      </c>
      <c r="D23" s="8">
        <v>10000</v>
      </c>
      <c r="E23" s="4" t="s">
        <v>4</v>
      </c>
      <c r="F23" s="4">
        <v>0</v>
      </c>
    </row>
    <row r="24" spans="1:6" ht="30" x14ac:dyDescent="0.25">
      <c r="A24" s="2" t="s">
        <v>1591</v>
      </c>
      <c r="B24" s="4" t="s">
        <v>4</v>
      </c>
      <c r="C24" s="4" t="s">
        <v>4</v>
      </c>
      <c r="D24" s="4" t="s">
        <v>4</v>
      </c>
      <c r="E24" s="4" t="s">
        <v>4</v>
      </c>
      <c r="F24" s="4" t="s">
        <v>4</v>
      </c>
    </row>
    <row r="25" spans="1:6" x14ac:dyDescent="0.25">
      <c r="A25" s="3" t="s">
        <v>1580</v>
      </c>
      <c r="B25" s="4" t="s">
        <v>4</v>
      </c>
      <c r="C25" s="4" t="s">
        <v>4</v>
      </c>
      <c r="D25" s="4" t="s">
        <v>4</v>
      </c>
      <c r="E25" s="4" t="s">
        <v>4</v>
      </c>
      <c r="F25" s="4" t="s">
        <v>4</v>
      </c>
    </row>
    <row r="26" spans="1:6" x14ac:dyDescent="0.25">
      <c r="A26" s="2" t="s">
        <v>1586</v>
      </c>
      <c r="B26" s="4" t="s">
        <v>4</v>
      </c>
      <c r="C26" s="4" t="s">
        <v>4</v>
      </c>
      <c r="D26" s="4">
        <v>0</v>
      </c>
      <c r="E26" s="4" t="s">
        <v>4</v>
      </c>
      <c r="F26" s="8">
        <v>595486</v>
      </c>
    </row>
    <row r="27" spans="1:6" ht="45" x14ac:dyDescent="0.25">
      <c r="A27" s="2" t="s">
        <v>1592</v>
      </c>
      <c r="B27" s="4" t="s">
        <v>4</v>
      </c>
      <c r="C27" s="4" t="s">
        <v>4</v>
      </c>
      <c r="D27" s="4" t="s">
        <v>4</v>
      </c>
      <c r="E27" s="4" t="s">
        <v>4</v>
      </c>
      <c r="F27" s="4" t="s">
        <v>4</v>
      </c>
    </row>
    <row r="28" spans="1:6" x14ac:dyDescent="0.25">
      <c r="A28" s="3" t="s">
        <v>1580</v>
      </c>
      <c r="B28" s="4" t="s">
        <v>4</v>
      </c>
      <c r="C28" s="4" t="s">
        <v>4</v>
      </c>
      <c r="D28" s="4" t="s">
        <v>4</v>
      </c>
      <c r="E28" s="4" t="s">
        <v>4</v>
      </c>
      <c r="F28" s="4" t="s">
        <v>4</v>
      </c>
    </row>
    <row r="29" spans="1:6" x14ac:dyDescent="0.25">
      <c r="A29" s="2" t="s">
        <v>1586</v>
      </c>
      <c r="B29" s="8">
        <v>2600279</v>
      </c>
      <c r="C29" s="8">
        <v>2582000</v>
      </c>
      <c r="D29" s="4">
        <v>0</v>
      </c>
      <c r="E29" s="4" t="s">
        <v>4</v>
      </c>
      <c r="F29" s="8">
        <v>650913</v>
      </c>
    </row>
    <row r="30" spans="1:6" ht="45" x14ac:dyDescent="0.25">
      <c r="A30" s="2" t="s">
        <v>1593</v>
      </c>
      <c r="B30" s="4" t="s">
        <v>4</v>
      </c>
      <c r="C30" s="4" t="s">
        <v>4</v>
      </c>
      <c r="D30" s="4" t="s">
        <v>4</v>
      </c>
      <c r="E30" s="4" t="s">
        <v>4</v>
      </c>
      <c r="F30" s="4" t="s">
        <v>4</v>
      </c>
    </row>
    <row r="31" spans="1:6" x14ac:dyDescent="0.25">
      <c r="A31" s="3" t="s">
        <v>1580</v>
      </c>
      <c r="B31" s="4" t="s">
        <v>4</v>
      </c>
      <c r="C31" s="4" t="s">
        <v>4</v>
      </c>
      <c r="D31" s="4" t="s">
        <v>4</v>
      </c>
      <c r="E31" s="4" t="s">
        <v>4</v>
      </c>
      <c r="F31" s="4" t="s">
        <v>4</v>
      </c>
    </row>
    <row r="32" spans="1:6" x14ac:dyDescent="0.25">
      <c r="A32" s="2" t="s">
        <v>1586</v>
      </c>
      <c r="B32" s="8">
        <v>75450</v>
      </c>
      <c r="C32" s="4" t="s">
        <v>4</v>
      </c>
      <c r="D32" s="8">
        <v>3032349</v>
      </c>
      <c r="E32" s="4" t="s">
        <v>4</v>
      </c>
      <c r="F32" s="8">
        <v>2637920</v>
      </c>
    </row>
    <row r="33" spans="1:6" ht="45" x14ac:dyDescent="0.25">
      <c r="A33" s="2" t="s">
        <v>1594</v>
      </c>
      <c r="B33" s="4" t="s">
        <v>4</v>
      </c>
      <c r="C33" s="4" t="s">
        <v>4</v>
      </c>
      <c r="D33" s="4" t="s">
        <v>4</v>
      </c>
      <c r="E33" s="4" t="s">
        <v>4</v>
      </c>
      <c r="F33" s="4" t="s">
        <v>4</v>
      </c>
    </row>
    <row r="34" spans="1:6" x14ac:dyDescent="0.25">
      <c r="A34" s="3" t="s">
        <v>1580</v>
      </c>
      <c r="B34" s="4" t="s">
        <v>4</v>
      </c>
      <c r="C34" s="4" t="s">
        <v>4</v>
      </c>
      <c r="D34" s="4" t="s">
        <v>4</v>
      </c>
      <c r="E34" s="4" t="s">
        <v>4</v>
      </c>
      <c r="F34" s="4" t="s">
        <v>4</v>
      </c>
    </row>
    <row r="35" spans="1:6" x14ac:dyDescent="0.25">
      <c r="A35" s="2" t="s">
        <v>1586</v>
      </c>
      <c r="B35" s="7">
        <v>1392469</v>
      </c>
      <c r="C35" s="7">
        <v>1400000</v>
      </c>
      <c r="D35" s="7">
        <v>1393559</v>
      </c>
      <c r="E35" s="7">
        <v>1400000</v>
      </c>
      <c r="F35" s="7">
        <v>0</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50"/>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9" width="27.42578125" bestFit="1" customWidth="1"/>
    <col min="10" max="18" width="36.5703125" bestFit="1" customWidth="1"/>
    <col min="19" max="19" width="23" bestFit="1" customWidth="1"/>
    <col min="20" max="24" width="36.5703125" bestFit="1" customWidth="1"/>
    <col min="25" max="25" width="27.85546875" bestFit="1" customWidth="1"/>
    <col min="26" max="26" width="29.28515625" bestFit="1" customWidth="1"/>
    <col min="27" max="27" width="27.42578125" bestFit="1" customWidth="1"/>
    <col min="28" max="32" width="30" bestFit="1" customWidth="1"/>
    <col min="33" max="33" width="36.5703125" bestFit="1" customWidth="1"/>
    <col min="34" max="34" width="28.85546875" bestFit="1" customWidth="1"/>
    <col min="35" max="41" width="36.5703125" bestFit="1" customWidth="1"/>
    <col min="42" max="44" width="35.5703125" bestFit="1" customWidth="1"/>
    <col min="45" max="63" width="36.5703125" bestFit="1" customWidth="1"/>
    <col min="64" max="73" width="32.5703125" bestFit="1" customWidth="1"/>
    <col min="74" max="81" width="36.5703125" bestFit="1" customWidth="1"/>
    <col min="82" max="85" width="33.28515625" bestFit="1" customWidth="1"/>
    <col min="86" max="140" width="36.5703125" bestFit="1" customWidth="1"/>
  </cols>
  <sheetData>
    <row r="1" spans="1:140" ht="15" customHeight="1" x14ac:dyDescent="0.25">
      <c r="A1" s="6" t="s">
        <v>1595</v>
      </c>
      <c r="B1" s="6" t="s">
        <v>1</v>
      </c>
      <c r="C1" s="6"/>
      <c r="D1" s="6" t="s">
        <v>68</v>
      </c>
      <c r="E1" s="6"/>
      <c r="F1" s="6"/>
      <c r="G1" s="6"/>
      <c r="H1" s="1"/>
      <c r="I1" s="1" t="s">
        <v>68</v>
      </c>
      <c r="J1" s="1" t="s">
        <v>67</v>
      </c>
      <c r="K1" s="1"/>
      <c r="L1" s="1" t="s">
        <v>67</v>
      </c>
      <c r="M1" s="1"/>
      <c r="N1" s="6" t="s">
        <v>67</v>
      </c>
      <c r="O1" s="6"/>
      <c r="P1" s="1" t="s">
        <v>1</v>
      </c>
      <c r="Q1" s="6" t="s">
        <v>68</v>
      </c>
      <c r="R1" s="6"/>
      <c r="S1" s="6"/>
      <c r="T1" s="1" t="s">
        <v>67</v>
      </c>
      <c r="U1" s="1" t="s">
        <v>1</v>
      </c>
      <c r="V1" s="1" t="s">
        <v>1511</v>
      </c>
      <c r="W1" s="1" t="s">
        <v>1</v>
      </c>
      <c r="X1" s="1" t="s">
        <v>68</v>
      </c>
      <c r="Y1" s="1" t="s">
        <v>67</v>
      </c>
      <c r="Z1" s="1" t="s">
        <v>1</v>
      </c>
      <c r="AA1" s="1"/>
      <c r="AB1" s="1" t="s">
        <v>1</v>
      </c>
      <c r="AC1" s="1" t="s">
        <v>68</v>
      </c>
      <c r="AD1" s="1" t="s">
        <v>1511</v>
      </c>
      <c r="AE1" s="1" t="s">
        <v>68</v>
      </c>
      <c r="AF1" s="1"/>
      <c r="AG1" s="6" t="s">
        <v>68</v>
      </c>
      <c r="AH1" s="6"/>
      <c r="AI1" s="6"/>
      <c r="AJ1" s="6"/>
      <c r="AK1" s="1"/>
      <c r="AL1" s="1"/>
      <c r="AM1" s="1"/>
      <c r="AN1" s="1"/>
      <c r="AO1" s="1"/>
      <c r="AP1" s="1"/>
      <c r="AQ1" s="1"/>
      <c r="AR1" s="1"/>
      <c r="AS1" s="1"/>
      <c r="AT1" s="1"/>
      <c r="AU1" s="1"/>
      <c r="AV1" s="1"/>
      <c r="AW1" s="1" t="s">
        <v>1511</v>
      </c>
      <c r="AX1" s="1" t="s">
        <v>67</v>
      </c>
      <c r="AY1" s="1"/>
      <c r="AZ1" s="1"/>
      <c r="BA1" s="1"/>
      <c r="BB1" s="1"/>
      <c r="BC1" s="1" t="s">
        <v>67</v>
      </c>
      <c r="BD1" s="1" t="s">
        <v>1511</v>
      </c>
      <c r="BE1" s="1" t="s">
        <v>68</v>
      </c>
      <c r="BF1" s="1" t="s">
        <v>1</v>
      </c>
      <c r="BG1" s="6" t="s">
        <v>68</v>
      </c>
      <c r="BH1" s="6"/>
      <c r="BI1" s="6" t="s">
        <v>1511</v>
      </c>
      <c r="BJ1" s="6"/>
      <c r="BK1" s="1"/>
      <c r="BL1" s="1" t="s">
        <v>67</v>
      </c>
      <c r="BM1" s="1"/>
      <c r="BN1" s="1"/>
      <c r="BO1" s="1"/>
      <c r="BP1" s="1"/>
      <c r="BQ1" s="1"/>
      <c r="BR1" s="1"/>
      <c r="BS1" s="1" t="s">
        <v>68</v>
      </c>
      <c r="BT1" s="1"/>
      <c r="BU1" s="1"/>
      <c r="BV1" s="1" t="s">
        <v>1511</v>
      </c>
      <c r="BW1" s="1" t="s">
        <v>67</v>
      </c>
      <c r="BX1" s="1"/>
      <c r="BY1" s="1"/>
      <c r="BZ1" s="1"/>
      <c r="CA1" s="6" t="s">
        <v>1511</v>
      </c>
      <c r="CB1" s="6"/>
      <c r="CC1" s="6" t="s">
        <v>68</v>
      </c>
      <c r="CD1" s="6"/>
      <c r="CE1" s="6"/>
      <c r="CF1" s="6"/>
      <c r="CG1" s="6"/>
      <c r="CH1" s="6"/>
      <c r="CI1" s="1" t="s">
        <v>67</v>
      </c>
      <c r="CJ1" s="1"/>
      <c r="CK1" s="1"/>
      <c r="CL1" s="1"/>
      <c r="CM1" s="6"/>
      <c r="CN1" s="6"/>
      <c r="CO1" s="1"/>
      <c r="CP1" s="6"/>
      <c r="CQ1" s="6"/>
      <c r="CR1" s="6"/>
      <c r="CS1" s="6"/>
      <c r="CT1" s="6" t="s">
        <v>1511</v>
      </c>
      <c r="CU1" s="6"/>
      <c r="CV1" s="1" t="s">
        <v>67</v>
      </c>
      <c r="CW1" s="1"/>
      <c r="CX1" s="1"/>
      <c r="CY1" s="1"/>
      <c r="CZ1" s="6"/>
      <c r="DA1" s="6"/>
      <c r="DB1" s="6" t="s">
        <v>67</v>
      </c>
      <c r="DC1" s="6"/>
      <c r="DD1" s="6"/>
      <c r="DE1" s="1"/>
      <c r="DF1" s="6" t="s">
        <v>1511</v>
      </c>
      <c r="DG1" s="6"/>
      <c r="DH1" s="6"/>
      <c r="DI1" s="6"/>
      <c r="DJ1" s="6"/>
      <c r="DK1" s="6"/>
      <c r="DL1" s="6"/>
      <c r="DM1" s="6"/>
      <c r="DN1" s="6"/>
      <c r="DO1" s="6"/>
      <c r="DP1" s="6"/>
      <c r="DQ1" s="6"/>
      <c r="DR1" s="6"/>
      <c r="DS1" s="6"/>
      <c r="DT1" s="6"/>
      <c r="DU1" s="6"/>
      <c r="DV1" s="6"/>
      <c r="DW1" s="1"/>
      <c r="DX1" s="1"/>
      <c r="DY1" s="1"/>
      <c r="DZ1" s="1" t="s">
        <v>1596</v>
      </c>
      <c r="EA1" s="1"/>
      <c r="EB1" s="1" t="s">
        <v>1</v>
      </c>
      <c r="EC1" s="1" t="s">
        <v>67</v>
      </c>
      <c r="ED1" s="1"/>
      <c r="EE1" s="6" t="s">
        <v>1511</v>
      </c>
      <c r="EF1" s="6"/>
      <c r="EG1" s="1"/>
      <c r="EH1" s="1" t="s">
        <v>1511</v>
      </c>
      <c r="EI1" s="1"/>
      <c r="EJ1" s="1" t="s">
        <v>1511</v>
      </c>
    </row>
    <row r="2" spans="1:140" x14ac:dyDescent="0.25">
      <c r="A2" s="6"/>
      <c r="B2" s="1" t="s">
        <v>2</v>
      </c>
      <c r="C2" s="1" t="s">
        <v>69</v>
      </c>
      <c r="D2" s="1" t="s">
        <v>20</v>
      </c>
      <c r="E2" s="1" t="s">
        <v>21</v>
      </c>
      <c r="F2" s="1" t="s">
        <v>70</v>
      </c>
      <c r="G2" s="1" t="s">
        <v>20</v>
      </c>
      <c r="H2" s="1" t="s">
        <v>20</v>
      </c>
      <c r="I2" s="1" t="s">
        <v>20</v>
      </c>
      <c r="J2" s="1" t="s">
        <v>1515</v>
      </c>
      <c r="K2" s="1" t="s">
        <v>1600</v>
      </c>
      <c r="L2" s="1" t="s">
        <v>1515</v>
      </c>
      <c r="M2" s="1" t="s">
        <v>1600</v>
      </c>
      <c r="N2" s="1" t="s">
        <v>1602</v>
      </c>
      <c r="O2" s="1" t="s">
        <v>1515</v>
      </c>
      <c r="P2" s="1" t="s">
        <v>69</v>
      </c>
      <c r="Q2" s="1" t="s">
        <v>20</v>
      </c>
      <c r="R2" s="1" t="s">
        <v>70</v>
      </c>
      <c r="S2" s="1" t="s">
        <v>70</v>
      </c>
      <c r="T2" s="1" t="s">
        <v>1602</v>
      </c>
      <c r="U2" s="1" t="s">
        <v>69</v>
      </c>
      <c r="V2" s="1" t="s">
        <v>1606</v>
      </c>
      <c r="W2" s="1" t="s">
        <v>69</v>
      </c>
      <c r="X2" s="1" t="s">
        <v>20</v>
      </c>
      <c r="Y2" s="1" t="s">
        <v>2</v>
      </c>
      <c r="Z2" s="1" t="s">
        <v>2</v>
      </c>
      <c r="AA2" s="1" t="s">
        <v>1609</v>
      </c>
      <c r="AB2" s="1" t="s">
        <v>2</v>
      </c>
      <c r="AC2" s="1" t="s">
        <v>70</v>
      </c>
      <c r="AD2" s="1" t="s">
        <v>1612</v>
      </c>
      <c r="AE2" s="1" t="s">
        <v>70</v>
      </c>
      <c r="AF2" s="1" t="s">
        <v>1612</v>
      </c>
      <c r="AG2" s="1" t="s">
        <v>70</v>
      </c>
      <c r="AH2" s="1" t="s">
        <v>20</v>
      </c>
      <c r="AI2" s="1" t="s">
        <v>20</v>
      </c>
      <c r="AJ2" s="1" t="s">
        <v>20</v>
      </c>
      <c r="AK2" s="1" t="s">
        <v>1617</v>
      </c>
      <c r="AL2" s="1" t="s">
        <v>20</v>
      </c>
      <c r="AM2" s="1" t="s">
        <v>1579</v>
      </c>
      <c r="AN2" s="1" t="s">
        <v>21</v>
      </c>
      <c r="AO2" s="1" t="s">
        <v>1617</v>
      </c>
      <c r="AP2" s="1" t="s">
        <v>20</v>
      </c>
      <c r="AQ2" s="1" t="s">
        <v>21</v>
      </c>
      <c r="AR2" s="1" t="s">
        <v>1617</v>
      </c>
      <c r="AS2" s="1" t="s">
        <v>1579</v>
      </c>
      <c r="AT2" s="1" t="s">
        <v>1612</v>
      </c>
      <c r="AU2" s="1" t="s">
        <v>1579</v>
      </c>
      <c r="AV2" s="1" t="s">
        <v>1612</v>
      </c>
      <c r="AW2" s="1" t="s">
        <v>1622</v>
      </c>
      <c r="AX2" s="1" t="s">
        <v>69</v>
      </c>
      <c r="AY2" s="1" t="s">
        <v>2</v>
      </c>
      <c r="AZ2" s="1" t="s">
        <v>20</v>
      </c>
      <c r="BA2" s="1" t="s">
        <v>1579</v>
      </c>
      <c r="BB2" s="1" t="s">
        <v>21</v>
      </c>
      <c r="BC2" s="1" t="s">
        <v>69</v>
      </c>
      <c r="BD2" s="1" t="s">
        <v>1622</v>
      </c>
      <c r="BE2" s="1" t="s">
        <v>20</v>
      </c>
      <c r="BF2" s="1" t="s">
        <v>69</v>
      </c>
      <c r="BG2" s="1" t="s">
        <v>20</v>
      </c>
      <c r="BH2" s="1" t="s">
        <v>70</v>
      </c>
      <c r="BI2" s="1" t="s">
        <v>1626</v>
      </c>
      <c r="BJ2" s="1" t="s">
        <v>1626</v>
      </c>
      <c r="BK2" s="1" t="s">
        <v>1629</v>
      </c>
      <c r="BL2" s="1" t="s">
        <v>1632</v>
      </c>
      <c r="BM2" s="1" t="s">
        <v>2</v>
      </c>
      <c r="BN2" s="1" t="s">
        <v>20</v>
      </c>
      <c r="BO2" s="1" t="s">
        <v>21</v>
      </c>
      <c r="BP2" s="1" t="s">
        <v>1617</v>
      </c>
      <c r="BQ2" s="1" t="s">
        <v>1634</v>
      </c>
      <c r="BR2" s="1" t="s">
        <v>1617</v>
      </c>
      <c r="BS2" s="1" t="s">
        <v>20</v>
      </c>
      <c r="BT2" s="1" t="s">
        <v>1612</v>
      </c>
      <c r="BU2" s="1" t="s">
        <v>1637</v>
      </c>
      <c r="BV2" s="1" t="s">
        <v>1638</v>
      </c>
      <c r="BW2" s="1" t="s">
        <v>2</v>
      </c>
      <c r="BX2" s="1" t="s">
        <v>1578</v>
      </c>
      <c r="BY2" s="1" t="s">
        <v>20</v>
      </c>
      <c r="BZ2" s="1" t="s">
        <v>1578</v>
      </c>
      <c r="CA2" s="1" t="s">
        <v>1638</v>
      </c>
      <c r="CB2" s="1" t="s">
        <v>1638</v>
      </c>
      <c r="CC2" s="1" t="s">
        <v>20</v>
      </c>
      <c r="CD2" s="1" t="s">
        <v>70</v>
      </c>
      <c r="CE2" s="1" t="s">
        <v>20</v>
      </c>
      <c r="CF2" s="1" t="s">
        <v>20</v>
      </c>
      <c r="CG2" s="1" t="s">
        <v>20</v>
      </c>
      <c r="CH2" s="1" t="s">
        <v>20</v>
      </c>
      <c r="CI2" s="1" t="s">
        <v>1632</v>
      </c>
      <c r="CJ2" s="1" t="s">
        <v>2</v>
      </c>
      <c r="CK2" s="1" t="s">
        <v>20</v>
      </c>
      <c r="CL2" s="1" t="s">
        <v>21</v>
      </c>
      <c r="CM2" s="1" t="s">
        <v>20</v>
      </c>
      <c r="CN2" s="1" t="s">
        <v>20</v>
      </c>
      <c r="CO2" s="1" t="s">
        <v>1578</v>
      </c>
      <c r="CP2" s="1" t="s">
        <v>20</v>
      </c>
      <c r="CQ2" s="1" t="s">
        <v>20</v>
      </c>
      <c r="CR2" s="1" t="s">
        <v>20</v>
      </c>
      <c r="CS2" s="1" t="s">
        <v>20</v>
      </c>
      <c r="CT2" s="1" t="s">
        <v>1578</v>
      </c>
      <c r="CU2" s="1" t="s">
        <v>1579</v>
      </c>
      <c r="CV2" s="1" t="s">
        <v>69</v>
      </c>
      <c r="CW2" s="1" t="s">
        <v>2</v>
      </c>
      <c r="CX2" s="1" t="s">
        <v>20</v>
      </c>
      <c r="CY2" s="1" t="s">
        <v>21</v>
      </c>
      <c r="CZ2" s="1" t="s">
        <v>1579</v>
      </c>
      <c r="DA2" s="1" t="s">
        <v>1579</v>
      </c>
      <c r="DB2" s="1" t="s">
        <v>69</v>
      </c>
      <c r="DC2" s="1" t="s">
        <v>69</v>
      </c>
      <c r="DD2" s="1" t="s">
        <v>69</v>
      </c>
      <c r="DE2" s="1" t="s">
        <v>20</v>
      </c>
      <c r="DF2" s="1" t="s">
        <v>1579</v>
      </c>
      <c r="DG2" s="1" t="s">
        <v>1657</v>
      </c>
      <c r="DH2" s="1" t="s">
        <v>1658</v>
      </c>
      <c r="DI2" s="1" t="s">
        <v>1579</v>
      </c>
      <c r="DJ2" s="1" t="s">
        <v>1657</v>
      </c>
      <c r="DK2" s="1" t="s">
        <v>1658</v>
      </c>
      <c r="DL2" s="1" t="s">
        <v>1657</v>
      </c>
      <c r="DM2" s="1" t="s">
        <v>1658</v>
      </c>
      <c r="DN2" s="1" t="s">
        <v>1579</v>
      </c>
      <c r="DO2" s="1" t="s">
        <v>1657</v>
      </c>
      <c r="DP2" s="1" t="s">
        <v>1658</v>
      </c>
      <c r="DQ2" s="1" t="s">
        <v>1579</v>
      </c>
      <c r="DR2" s="1" t="s">
        <v>1657</v>
      </c>
      <c r="DS2" s="1" t="s">
        <v>1658</v>
      </c>
      <c r="DT2" s="1" t="s">
        <v>1657</v>
      </c>
      <c r="DU2" s="1" t="s">
        <v>1658</v>
      </c>
      <c r="DV2" s="1" t="s">
        <v>1578</v>
      </c>
      <c r="DW2" s="1" t="s">
        <v>2</v>
      </c>
      <c r="DX2" s="1" t="s">
        <v>20</v>
      </c>
      <c r="DY2" s="1" t="s">
        <v>21</v>
      </c>
      <c r="DZ2" s="1" t="s">
        <v>1664</v>
      </c>
      <c r="EA2" s="1" t="s">
        <v>1578</v>
      </c>
      <c r="EB2" s="1" t="s">
        <v>2</v>
      </c>
      <c r="EC2" s="1" t="s">
        <v>2</v>
      </c>
      <c r="ED2" s="1" t="s">
        <v>1578</v>
      </c>
      <c r="EE2" s="1" t="s">
        <v>1578</v>
      </c>
      <c r="EF2" s="1" t="s">
        <v>1578</v>
      </c>
      <c r="EG2" s="1" t="s">
        <v>1578</v>
      </c>
      <c r="EH2" s="1" t="s">
        <v>1578</v>
      </c>
      <c r="EI2" s="1" t="s">
        <v>1578</v>
      </c>
      <c r="EJ2" s="1" t="s">
        <v>1578</v>
      </c>
    </row>
    <row r="3" spans="1:140" ht="30" x14ac:dyDescent="0.25">
      <c r="A3" s="6"/>
      <c r="B3" s="1" t="s">
        <v>1597</v>
      </c>
      <c r="C3" s="1" t="s">
        <v>1597</v>
      </c>
      <c r="D3" s="1" t="s">
        <v>1597</v>
      </c>
      <c r="E3" s="1" t="s">
        <v>1597</v>
      </c>
      <c r="F3" s="1" t="s">
        <v>1597</v>
      </c>
      <c r="G3" s="1" t="s">
        <v>1598</v>
      </c>
      <c r="H3" s="1" t="s">
        <v>1552</v>
      </c>
      <c r="I3" s="1" t="s">
        <v>1551</v>
      </c>
      <c r="J3" s="1" t="s">
        <v>1599</v>
      </c>
      <c r="K3" s="1" t="s">
        <v>1599</v>
      </c>
      <c r="L3" s="1" t="s">
        <v>1599</v>
      </c>
      <c r="M3" s="1" t="s">
        <v>1599</v>
      </c>
      <c r="N3" s="1" t="s">
        <v>1603</v>
      </c>
      <c r="O3" s="1" t="s">
        <v>1603</v>
      </c>
      <c r="P3" s="1" t="s">
        <v>1603</v>
      </c>
      <c r="Q3" s="1" t="s">
        <v>1603</v>
      </c>
      <c r="R3" s="1" t="s">
        <v>1603</v>
      </c>
      <c r="S3" s="1" t="s">
        <v>1604</v>
      </c>
      <c r="T3" s="1" t="s">
        <v>1605</v>
      </c>
      <c r="U3" s="1" t="s">
        <v>1605</v>
      </c>
      <c r="V3" s="1" t="s">
        <v>1605</v>
      </c>
      <c r="W3" s="1" t="s">
        <v>1605</v>
      </c>
      <c r="X3" s="1" t="s">
        <v>1605</v>
      </c>
      <c r="Y3" s="1" t="s">
        <v>1607</v>
      </c>
      <c r="Z3" s="1" t="s">
        <v>1608</v>
      </c>
      <c r="AA3" s="1" t="s">
        <v>1610</v>
      </c>
      <c r="AB3" s="1" t="s">
        <v>1611</v>
      </c>
      <c r="AC3" s="1" t="s">
        <v>1611</v>
      </c>
      <c r="AD3" s="1" t="s">
        <v>1611</v>
      </c>
      <c r="AE3" s="1" t="s">
        <v>1611</v>
      </c>
      <c r="AF3" s="1" t="s">
        <v>1611</v>
      </c>
      <c r="AG3" s="1" t="s">
        <v>1611</v>
      </c>
      <c r="AH3" s="1" t="s">
        <v>1615</v>
      </c>
      <c r="AI3" s="1" t="s">
        <v>1615</v>
      </c>
      <c r="AJ3" s="1" t="s">
        <v>1615</v>
      </c>
      <c r="AK3" s="1" t="s">
        <v>1618</v>
      </c>
      <c r="AL3" s="1" t="s">
        <v>1619</v>
      </c>
      <c r="AM3" s="1" t="s">
        <v>1619</v>
      </c>
      <c r="AN3" s="1" t="s">
        <v>1619</v>
      </c>
      <c r="AO3" s="1" t="s">
        <v>1619</v>
      </c>
      <c r="AP3" s="1" t="s">
        <v>426</v>
      </c>
      <c r="AQ3" s="1" t="s">
        <v>426</v>
      </c>
      <c r="AR3" s="1" t="s">
        <v>426</v>
      </c>
      <c r="AS3" s="1" t="s">
        <v>1620</v>
      </c>
      <c r="AT3" s="1" t="s">
        <v>1620</v>
      </c>
      <c r="AU3" s="1" t="s">
        <v>1621</v>
      </c>
      <c r="AV3" s="1" t="s">
        <v>1621</v>
      </c>
      <c r="AW3" s="1" t="s">
        <v>1623</v>
      </c>
      <c r="AX3" s="1" t="s">
        <v>1623</v>
      </c>
      <c r="AY3" s="1" t="s">
        <v>1623</v>
      </c>
      <c r="AZ3" s="1" t="s">
        <v>1623</v>
      </c>
      <c r="BA3" s="1" t="s">
        <v>1623</v>
      </c>
      <c r="BB3" s="1" t="s">
        <v>1623</v>
      </c>
      <c r="BC3" s="1" t="s">
        <v>1623</v>
      </c>
      <c r="BD3" s="1" t="s">
        <v>1623</v>
      </c>
      <c r="BE3" s="1" t="s">
        <v>1623</v>
      </c>
      <c r="BF3" s="1" t="s">
        <v>1625</v>
      </c>
      <c r="BG3" s="1" t="s">
        <v>1625</v>
      </c>
      <c r="BH3" s="1" t="s">
        <v>1625</v>
      </c>
      <c r="BI3" s="1" t="s">
        <v>1625</v>
      </c>
      <c r="BJ3" s="1" t="s">
        <v>1625</v>
      </c>
      <c r="BK3" s="1" t="s">
        <v>1630</v>
      </c>
      <c r="BL3" s="1" t="s">
        <v>1633</v>
      </c>
      <c r="BM3" s="1" t="s">
        <v>1633</v>
      </c>
      <c r="BN3" s="1" t="s">
        <v>1633</v>
      </c>
      <c r="BO3" s="1" t="s">
        <v>1633</v>
      </c>
      <c r="BP3" s="1" t="s">
        <v>1633</v>
      </c>
      <c r="BQ3" s="1" t="s">
        <v>1633</v>
      </c>
      <c r="BR3" s="1" t="s">
        <v>1633</v>
      </c>
      <c r="BS3" s="1" t="s">
        <v>1633</v>
      </c>
      <c r="BT3" s="1" t="s">
        <v>1633</v>
      </c>
      <c r="BU3" s="1" t="s">
        <v>1633</v>
      </c>
      <c r="BV3" s="1" t="s">
        <v>1633</v>
      </c>
      <c r="BW3" s="1" t="s">
        <v>1633</v>
      </c>
      <c r="BX3" s="1" t="s">
        <v>1633</v>
      </c>
      <c r="BY3" s="1" t="s">
        <v>1633</v>
      </c>
      <c r="BZ3" s="1" t="s">
        <v>1633</v>
      </c>
      <c r="CA3" s="1" t="s">
        <v>1633</v>
      </c>
      <c r="CB3" s="1" t="s">
        <v>1633</v>
      </c>
      <c r="CC3" s="1" t="s">
        <v>1633</v>
      </c>
      <c r="CD3" s="1" t="s">
        <v>1633</v>
      </c>
      <c r="CE3" s="1" t="s">
        <v>1633</v>
      </c>
      <c r="CF3" s="1" t="s">
        <v>1633</v>
      </c>
      <c r="CG3" s="1" t="s">
        <v>1633</v>
      </c>
      <c r="CH3" s="1" t="s">
        <v>1633</v>
      </c>
      <c r="CI3" s="1" t="s">
        <v>1647</v>
      </c>
      <c r="CJ3" s="1" t="s">
        <v>1647</v>
      </c>
      <c r="CK3" s="1" t="s">
        <v>1647</v>
      </c>
      <c r="CL3" s="1" t="s">
        <v>1647</v>
      </c>
      <c r="CM3" s="1" t="s">
        <v>1647</v>
      </c>
      <c r="CN3" s="1" t="s">
        <v>1647</v>
      </c>
      <c r="CO3" s="1" t="s">
        <v>1647</v>
      </c>
      <c r="CP3" s="1" t="s">
        <v>1647</v>
      </c>
      <c r="CQ3" s="1" t="s">
        <v>1647</v>
      </c>
      <c r="CR3" s="1" t="s">
        <v>1647</v>
      </c>
      <c r="CS3" s="1" t="s">
        <v>1647</v>
      </c>
      <c r="CT3" s="1" t="s">
        <v>1655</v>
      </c>
      <c r="CU3" s="1" t="s">
        <v>1655</v>
      </c>
      <c r="CV3" s="1" t="s">
        <v>1655</v>
      </c>
      <c r="CW3" s="1" t="s">
        <v>1655</v>
      </c>
      <c r="CX3" s="1" t="s">
        <v>1655</v>
      </c>
      <c r="CY3" s="1" t="s">
        <v>1655</v>
      </c>
      <c r="CZ3" s="1" t="s">
        <v>1655</v>
      </c>
      <c r="DA3" s="1" t="s">
        <v>1655</v>
      </c>
      <c r="DB3" s="1" t="s">
        <v>1655</v>
      </c>
      <c r="DC3" s="1" t="s">
        <v>1655</v>
      </c>
      <c r="DD3" s="1" t="s">
        <v>1655</v>
      </c>
      <c r="DE3" s="1" t="s">
        <v>1655</v>
      </c>
      <c r="DF3" s="1" t="s">
        <v>1655</v>
      </c>
      <c r="DG3" s="1" t="s">
        <v>1655</v>
      </c>
      <c r="DH3" s="1" t="s">
        <v>1655</v>
      </c>
      <c r="DI3" s="1" t="s">
        <v>1655</v>
      </c>
      <c r="DJ3" s="1" t="s">
        <v>1655</v>
      </c>
      <c r="DK3" s="1" t="s">
        <v>1655</v>
      </c>
      <c r="DL3" s="1" t="s">
        <v>1655</v>
      </c>
      <c r="DM3" s="1" t="s">
        <v>1655</v>
      </c>
      <c r="DN3" s="1" t="s">
        <v>1655</v>
      </c>
      <c r="DO3" s="1" t="s">
        <v>1655</v>
      </c>
      <c r="DP3" s="1" t="s">
        <v>1655</v>
      </c>
      <c r="DQ3" s="1" t="s">
        <v>1655</v>
      </c>
      <c r="DR3" s="1" t="s">
        <v>1655</v>
      </c>
      <c r="DS3" s="1" t="s">
        <v>1655</v>
      </c>
      <c r="DT3" s="1" t="s">
        <v>1655</v>
      </c>
      <c r="DU3" s="1" t="s">
        <v>1655</v>
      </c>
      <c r="DV3" s="1" t="s">
        <v>1663</v>
      </c>
      <c r="DW3" s="1" t="s">
        <v>1663</v>
      </c>
      <c r="DX3" s="1" t="s">
        <v>1663</v>
      </c>
      <c r="DY3" s="1" t="s">
        <v>1663</v>
      </c>
      <c r="DZ3" s="1" t="s">
        <v>1663</v>
      </c>
      <c r="EA3" s="1" t="s">
        <v>1663</v>
      </c>
      <c r="EB3" s="1" t="s">
        <v>1666</v>
      </c>
      <c r="EC3" s="1" t="s">
        <v>1666</v>
      </c>
      <c r="ED3" s="1" t="s">
        <v>1666</v>
      </c>
      <c r="EE3" s="1" t="s">
        <v>1666</v>
      </c>
      <c r="EF3" s="1" t="s">
        <v>1666</v>
      </c>
      <c r="EG3" s="1" t="s">
        <v>1666</v>
      </c>
      <c r="EH3" s="1" t="s">
        <v>1666</v>
      </c>
      <c r="EI3" s="1" t="s">
        <v>1666</v>
      </c>
      <c r="EJ3" s="1" t="s">
        <v>1666</v>
      </c>
    </row>
    <row r="4" spans="1:140" ht="45" x14ac:dyDescent="0.25">
      <c r="A4" s="6"/>
      <c r="B4" s="1"/>
      <c r="C4" s="1"/>
      <c r="D4" s="1"/>
      <c r="E4" s="1"/>
      <c r="F4" s="1"/>
      <c r="G4" s="1"/>
      <c r="H4" s="1" t="s">
        <v>1598</v>
      </c>
      <c r="I4" s="1" t="s">
        <v>1598</v>
      </c>
      <c r="J4" s="1" t="s">
        <v>1597</v>
      </c>
      <c r="K4" s="1" t="s">
        <v>1597</v>
      </c>
      <c r="L4" s="1" t="s">
        <v>1601</v>
      </c>
      <c r="M4" s="1" t="s">
        <v>1601</v>
      </c>
      <c r="N4" s="1" t="s">
        <v>1597</v>
      </c>
      <c r="O4" s="1" t="s">
        <v>1597</v>
      </c>
      <c r="P4" s="1" t="s">
        <v>1597</v>
      </c>
      <c r="Q4" s="1" t="s">
        <v>1597</v>
      </c>
      <c r="R4" s="1" t="s">
        <v>1597</v>
      </c>
      <c r="S4" s="1" t="s">
        <v>1597</v>
      </c>
      <c r="T4" s="1" t="s">
        <v>1597</v>
      </c>
      <c r="U4" s="1" t="s">
        <v>1597</v>
      </c>
      <c r="V4" s="1" t="s">
        <v>1601</v>
      </c>
      <c r="W4" s="1" t="s">
        <v>1601</v>
      </c>
      <c r="X4" s="1" t="s">
        <v>1601</v>
      </c>
      <c r="Y4" s="1" t="s">
        <v>1597</v>
      </c>
      <c r="Z4" s="1" t="s">
        <v>1597</v>
      </c>
      <c r="AA4" s="1" t="s">
        <v>1598</v>
      </c>
      <c r="AB4" s="1" t="s">
        <v>1597</v>
      </c>
      <c r="AC4" s="1" t="s">
        <v>1597</v>
      </c>
      <c r="AD4" s="1" t="s">
        <v>1613</v>
      </c>
      <c r="AE4" s="1" t="s">
        <v>1613</v>
      </c>
      <c r="AF4" s="1" t="s">
        <v>1613</v>
      </c>
      <c r="AG4" s="1" t="s">
        <v>1614</v>
      </c>
      <c r="AH4" s="1"/>
      <c r="AI4" s="1" t="s">
        <v>1616</v>
      </c>
      <c r="AJ4" s="1" t="s">
        <v>1616</v>
      </c>
      <c r="AK4" s="1" t="s">
        <v>1598</v>
      </c>
      <c r="AL4" s="1" t="s">
        <v>1613</v>
      </c>
      <c r="AM4" s="1" t="s">
        <v>1613</v>
      </c>
      <c r="AN4" s="1" t="s">
        <v>1613</v>
      </c>
      <c r="AO4" s="1" t="s">
        <v>1613</v>
      </c>
      <c r="AP4" s="1" t="s">
        <v>1613</v>
      </c>
      <c r="AQ4" s="1" t="s">
        <v>1613</v>
      </c>
      <c r="AR4" s="1" t="s">
        <v>1613</v>
      </c>
      <c r="AS4" s="1" t="s">
        <v>1611</v>
      </c>
      <c r="AT4" s="1" t="s">
        <v>1611</v>
      </c>
      <c r="AU4" s="1" t="s">
        <v>1611</v>
      </c>
      <c r="AV4" s="1" t="s">
        <v>1611</v>
      </c>
      <c r="AW4" s="1" t="s">
        <v>1613</v>
      </c>
      <c r="AX4" s="1" t="s">
        <v>1613</v>
      </c>
      <c r="AY4" s="1" t="s">
        <v>1613</v>
      </c>
      <c r="AZ4" s="1" t="s">
        <v>1613</v>
      </c>
      <c r="BA4" s="1" t="s">
        <v>1613</v>
      </c>
      <c r="BB4" s="1" t="s">
        <v>1613</v>
      </c>
      <c r="BC4" s="1" t="s">
        <v>1614</v>
      </c>
      <c r="BD4" s="1" t="s">
        <v>1624</v>
      </c>
      <c r="BE4" s="1" t="s">
        <v>1624</v>
      </c>
      <c r="BF4" s="1" t="s">
        <v>1597</v>
      </c>
      <c r="BG4" s="1" t="s">
        <v>1597</v>
      </c>
      <c r="BH4" s="1" t="s">
        <v>1597</v>
      </c>
      <c r="BI4" s="1" t="s">
        <v>1627</v>
      </c>
      <c r="BJ4" s="1" t="s">
        <v>1628</v>
      </c>
      <c r="BK4" s="1" t="s">
        <v>1601</v>
      </c>
      <c r="BL4" s="1" t="s">
        <v>1598</v>
      </c>
      <c r="BM4" s="1" t="s">
        <v>1598</v>
      </c>
      <c r="BN4" s="1" t="s">
        <v>1598</v>
      </c>
      <c r="BO4" s="1" t="s">
        <v>1598</v>
      </c>
      <c r="BP4" s="1" t="s">
        <v>1598</v>
      </c>
      <c r="BQ4" s="1" t="s">
        <v>1635</v>
      </c>
      <c r="BR4" s="1" t="s">
        <v>1635</v>
      </c>
      <c r="BS4" s="1" t="s">
        <v>1636</v>
      </c>
      <c r="BT4" s="1" t="s">
        <v>1604</v>
      </c>
      <c r="BU4" s="1" t="s">
        <v>1604</v>
      </c>
      <c r="BV4" s="1" t="s">
        <v>1639</v>
      </c>
      <c r="BW4" s="1" t="s">
        <v>1639</v>
      </c>
      <c r="BX4" s="1" t="s">
        <v>1639</v>
      </c>
      <c r="BY4" s="1" t="s">
        <v>1639</v>
      </c>
      <c r="BZ4" s="1" t="s">
        <v>1639</v>
      </c>
      <c r="CA4" s="1" t="s">
        <v>1639</v>
      </c>
      <c r="CB4" s="1" t="s">
        <v>1639</v>
      </c>
      <c r="CC4" s="1" t="s">
        <v>1642</v>
      </c>
      <c r="CD4" s="1" t="s">
        <v>1643</v>
      </c>
      <c r="CE4" s="1" t="s">
        <v>1643</v>
      </c>
      <c r="CF4" s="1" t="s">
        <v>1643</v>
      </c>
      <c r="CG4" s="1" t="s">
        <v>1643</v>
      </c>
      <c r="CH4" s="1" t="s">
        <v>1646</v>
      </c>
      <c r="CI4" s="1" t="s">
        <v>1598</v>
      </c>
      <c r="CJ4" s="1" t="s">
        <v>1598</v>
      </c>
      <c r="CK4" s="1" t="s">
        <v>1598</v>
      </c>
      <c r="CL4" s="1" t="s">
        <v>1598</v>
      </c>
      <c r="CM4" s="1" t="s">
        <v>1643</v>
      </c>
      <c r="CN4" s="1" t="s">
        <v>1630</v>
      </c>
      <c r="CO4" s="1" t="s">
        <v>1648</v>
      </c>
      <c r="CP4" s="1" t="s">
        <v>1648</v>
      </c>
      <c r="CQ4" s="1" t="s">
        <v>1650</v>
      </c>
      <c r="CR4" s="1" t="s">
        <v>1652</v>
      </c>
      <c r="CS4" s="1" t="s">
        <v>1654</v>
      </c>
      <c r="CT4" s="1" t="s">
        <v>1598</v>
      </c>
      <c r="CU4" s="1" t="s">
        <v>1598</v>
      </c>
      <c r="CV4" s="1" t="s">
        <v>1598</v>
      </c>
      <c r="CW4" s="1" t="s">
        <v>1598</v>
      </c>
      <c r="CX4" s="1" t="s">
        <v>1598</v>
      </c>
      <c r="CY4" s="1" t="s">
        <v>1598</v>
      </c>
      <c r="CZ4" s="1" t="s">
        <v>1640</v>
      </c>
      <c r="DA4" s="1" t="s">
        <v>1641</v>
      </c>
      <c r="DB4" s="1" t="s">
        <v>1614</v>
      </c>
      <c r="DC4" s="1" t="s">
        <v>1656</v>
      </c>
      <c r="DD4" s="1" t="s">
        <v>1656</v>
      </c>
      <c r="DE4" s="1" t="s">
        <v>1643</v>
      </c>
      <c r="DF4" s="1" t="s">
        <v>1643</v>
      </c>
      <c r="DG4" s="1" t="s">
        <v>1643</v>
      </c>
      <c r="DH4" s="1" t="s">
        <v>1643</v>
      </c>
      <c r="DI4" s="1" t="s">
        <v>1643</v>
      </c>
      <c r="DJ4" s="1" t="s">
        <v>1643</v>
      </c>
      <c r="DK4" s="1" t="s">
        <v>1643</v>
      </c>
      <c r="DL4" s="1" t="s">
        <v>1660</v>
      </c>
      <c r="DM4" s="1" t="s">
        <v>1660</v>
      </c>
      <c r="DN4" s="1" t="s">
        <v>1646</v>
      </c>
      <c r="DO4" s="1" t="s">
        <v>1646</v>
      </c>
      <c r="DP4" s="1" t="s">
        <v>1646</v>
      </c>
      <c r="DQ4" s="1" t="s">
        <v>1661</v>
      </c>
      <c r="DR4" s="1" t="s">
        <v>1661</v>
      </c>
      <c r="DS4" s="1" t="s">
        <v>1661</v>
      </c>
      <c r="DT4" s="1" t="s">
        <v>1662</v>
      </c>
      <c r="DU4" s="1" t="s">
        <v>1662</v>
      </c>
      <c r="DV4" s="1" t="s">
        <v>1598</v>
      </c>
      <c r="DW4" s="1" t="s">
        <v>1598</v>
      </c>
      <c r="DX4" s="1" t="s">
        <v>1598</v>
      </c>
      <c r="DY4" s="1" t="s">
        <v>1598</v>
      </c>
      <c r="DZ4" s="1" t="s">
        <v>1643</v>
      </c>
      <c r="EA4" s="1" t="s">
        <v>1665</v>
      </c>
      <c r="EB4" s="1" t="s">
        <v>1597</v>
      </c>
      <c r="EC4" s="1" t="s">
        <v>1598</v>
      </c>
      <c r="ED4" s="1" t="s">
        <v>1598</v>
      </c>
      <c r="EE4" s="1" t="s">
        <v>1640</v>
      </c>
      <c r="EF4" s="1" t="s">
        <v>1641</v>
      </c>
      <c r="EG4" s="1" t="s">
        <v>1667</v>
      </c>
      <c r="EH4" s="1" t="s">
        <v>1660</v>
      </c>
      <c r="EI4" s="1" t="s">
        <v>1630</v>
      </c>
      <c r="EJ4" s="1" t="s">
        <v>1668</v>
      </c>
    </row>
    <row r="5" spans="1:140" ht="30" x14ac:dyDescent="0.25">
      <c r="A5" s="6"/>
      <c r="B5" s="1"/>
      <c r="C5" s="1"/>
      <c r="D5" s="1"/>
      <c r="E5" s="1"/>
      <c r="F5" s="1"/>
      <c r="G5" s="1"/>
      <c r="H5" s="1"/>
      <c r="I5" s="1" t="s">
        <v>1597</v>
      </c>
      <c r="J5" s="1"/>
      <c r="K5" s="1"/>
      <c r="L5" s="1" t="s">
        <v>1597</v>
      </c>
      <c r="M5" s="1" t="s">
        <v>1597</v>
      </c>
      <c r="N5" s="1"/>
      <c r="O5" s="1"/>
      <c r="P5" s="1"/>
      <c r="Q5" s="1"/>
      <c r="R5" s="1"/>
      <c r="S5" s="1"/>
      <c r="T5" s="1"/>
      <c r="U5" s="1"/>
      <c r="V5" s="1" t="s">
        <v>1597</v>
      </c>
      <c r="W5" s="1" t="s">
        <v>1597</v>
      </c>
      <c r="X5" s="1" t="s">
        <v>1597</v>
      </c>
      <c r="Y5" s="1"/>
      <c r="Z5" s="1"/>
      <c r="AA5" s="1"/>
      <c r="AB5" s="1"/>
      <c r="AC5" s="1"/>
      <c r="AD5" s="1"/>
      <c r="AE5" s="1" t="s">
        <v>1597</v>
      </c>
      <c r="AF5" s="1" t="s">
        <v>1597</v>
      </c>
      <c r="AG5" s="1" t="s">
        <v>1613</v>
      </c>
      <c r="AH5" s="1"/>
      <c r="AI5" s="1"/>
      <c r="AJ5" s="1" t="s">
        <v>1552</v>
      </c>
      <c r="AK5" s="1" t="s">
        <v>1597</v>
      </c>
      <c r="AL5" s="1" t="s">
        <v>1597</v>
      </c>
      <c r="AM5" s="1"/>
      <c r="AN5" s="1" t="s">
        <v>1597</v>
      </c>
      <c r="AO5" s="1" t="s">
        <v>1597</v>
      </c>
      <c r="AP5" s="1" t="s">
        <v>1597</v>
      </c>
      <c r="AQ5" s="1" t="s">
        <v>1597</v>
      </c>
      <c r="AR5" s="1" t="s">
        <v>1597</v>
      </c>
      <c r="AS5" s="1" t="s">
        <v>1613</v>
      </c>
      <c r="AT5" s="1" t="s">
        <v>1613</v>
      </c>
      <c r="AU5" s="1" t="s">
        <v>1613</v>
      </c>
      <c r="AV5" s="1" t="s">
        <v>1613</v>
      </c>
      <c r="AW5" s="1"/>
      <c r="AX5" s="1" t="s">
        <v>1597</v>
      </c>
      <c r="AY5" s="1" t="s">
        <v>1597</v>
      </c>
      <c r="AZ5" s="1" t="s">
        <v>1597</v>
      </c>
      <c r="BA5" s="1" t="s">
        <v>1597</v>
      </c>
      <c r="BB5" s="1" t="s">
        <v>1597</v>
      </c>
      <c r="BC5" s="1" t="s">
        <v>1613</v>
      </c>
      <c r="BD5" s="1" t="s">
        <v>1613</v>
      </c>
      <c r="BE5" s="1" t="s">
        <v>1613</v>
      </c>
      <c r="BF5" s="1"/>
      <c r="BG5" s="1"/>
      <c r="BH5" s="1"/>
      <c r="BI5" s="1"/>
      <c r="BJ5" s="1"/>
      <c r="BK5" s="1" t="s">
        <v>1631</v>
      </c>
      <c r="BL5" s="1" t="s">
        <v>1597</v>
      </c>
      <c r="BM5" s="1" t="s">
        <v>1597</v>
      </c>
      <c r="BN5" s="1" t="s">
        <v>1597</v>
      </c>
      <c r="BO5" s="1" t="s">
        <v>1597</v>
      </c>
      <c r="BP5" s="1" t="s">
        <v>1597</v>
      </c>
      <c r="BQ5" s="1" t="s">
        <v>1597</v>
      </c>
      <c r="BR5" s="1" t="s">
        <v>1597</v>
      </c>
      <c r="BS5" s="1"/>
      <c r="BT5" s="1" t="s">
        <v>1552</v>
      </c>
      <c r="BU5" s="1" t="s">
        <v>1552</v>
      </c>
      <c r="BV5" s="1" t="s">
        <v>1597</v>
      </c>
      <c r="BW5" s="1" t="s">
        <v>1597</v>
      </c>
      <c r="BX5" s="1" t="s">
        <v>1597</v>
      </c>
      <c r="BY5" s="1" t="s">
        <v>1597</v>
      </c>
      <c r="BZ5" s="1" t="s">
        <v>1552</v>
      </c>
      <c r="CA5" s="1" t="s">
        <v>1640</v>
      </c>
      <c r="CB5" s="1" t="s">
        <v>1641</v>
      </c>
      <c r="CC5" s="1" t="s">
        <v>1597</v>
      </c>
      <c r="CD5" s="1" t="s">
        <v>1597</v>
      </c>
      <c r="CE5" s="1" t="s">
        <v>1598</v>
      </c>
      <c r="CF5" s="1" t="s">
        <v>1644</v>
      </c>
      <c r="CG5" s="1" t="s">
        <v>1645</v>
      </c>
      <c r="CH5" s="1" t="s">
        <v>1598</v>
      </c>
      <c r="CI5" s="1" t="s">
        <v>1597</v>
      </c>
      <c r="CJ5" s="1" t="s">
        <v>1597</v>
      </c>
      <c r="CK5" s="1" t="s">
        <v>1597</v>
      </c>
      <c r="CL5" s="1" t="s">
        <v>1597</v>
      </c>
      <c r="CM5" s="1" t="s">
        <v>1601</v>
      </c>
      <c r="CN5" s="1" t="s">
        <v>1601</v>
      </c>
      <c r="CO5" s="1" t="s">
        <v>1598</v>
      </c>
      <c r="CP5" s="1" t="s">
        <v>1601</v>
      </c>
      <c r="CQ5" s="1" t="s">
        <v>1601</v>
      </c>
      <c r="CR5" s="1" t="s">
        <v>1601</v>
      </c>
      <c r="CS5" s="1" t="s">
        <v>1601</v>
      </c>
      <c r="CT5" s="1" t="s">
        <v>1597</v>
      </c>
      <c r="CU5" s="1" t="s">
        <v>1597</v>
      </c>
      <c r="CV5" s="1" t="s">
        <v>1597</v>
      </c>
      <c r="CW5" s="1" t="s">
        <v>1597</v>
      </c>
      <c r="CX5" s="1" t="s">
        <v>1597</v>
      </c>
      <c r="CY5" s="1" t="s">
        <v>1597</v>
      </c>
      <c r="CZ5" s="1" t="s">
        <v>1598</v>
      </c>
      <c r="DA5" s="1" t="s">
        <v>1598</v>
      </c>
      <c r="DB5" s="1" t="s">
        <v>1598</v>
      </c>
      <c r="DC5" s="1" t="s">
        <v>1598</v>
      </c>
      <c r="DD5" s="1" t="s">
        <v>1614</v>
      </c>
      <c r="DE5" s="1" t="s">
        <v>1601</v>
      </c>
      <c r="DF5" s="1" t="s">
        <v>1640</v>
      </c>
      <c r="DG5" s="1" t="s">
        <v>1641</v>
      </c>
      <c r="DH5" s="1" t="s">
        <v>1641</v>
      </c>
      <c r="DI5" s="1" t="s">
        <v>1641</v>
      </c>
      <c r="DJ5" s="1" t="s">
        <v>1659</v>
      </c>
      <c r="DK5" s="1" t="s">
        <v>1659</v>
      </c>
      <c r="DL5" s="1"/>
      <c r="DM5" s="1"/>
      <c r="DN5" s="1" t="s">
        <v>1640</v>
      </c>
      <c r="DO5" s="1" t="s">
        <v>1659</v>
      </c>
      <c r="DP5" s="1" t="s">
        <v>1659</v>
      </c>
      <c r="DQ5" s="1" t="s">
        <v>1640</v>
      </c>
      <c r="DR5" s="1" t="s">
        <v>1659</v>
      </c>
      <c r="DS5" s="1" t="s">
        <v>1659</v>
      </c>
      <c r="DT5" s="1" t="s">
        <v>1659</v>
      </c>
      <c r="DU5" s="1" t="s">
        <v>1659</v>
      </c>
      <c r="DV5" s="1" t="s">
        <v>1597</v>
      </c>
      <c r="DW5" s="1" t="s">
        <v>1597</v>
      </c>
      <c r="DX5" s="1" t="s">
        <v>1597</v>
      </c>
      <c r="DY5" s="1" t="s">
        <v>1597</v>
      </c>
      <c r="DZ5" s="1" t="s">
        <v>1598</v>
      </c>
      <c r="EA5" s="1" t="s">
        <v>1598</v>
      </c>
      <c r="EB5" s="1"/>
      <c r="EC5" s="1" t="s">
        <v>1597</v>
      </c>
      <c r="ED5" s="1" t="s">
        <v>1597</v>
      </c>
      <c r="EE5" s="1" t="s">
        <v>1598</v>
      </c>
      <c r="EF5" s="1" t="s">
        <v>1598</v>
      </c>
      <c r="EG5" s="1" t="s">
        <v>1598</v>
      </c>
      <c r="EH5" s="1" t="s">
        <v>1598</v>
      </c>
      <c r="EI5" s="1" t="s">
        <v>1598</v>
      </c>
      <c r="EJ5" s="1" t="s">
        <v>1598</v>
      </c>
    </row>
    <row r="6" spans="1:140"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597</v>
      </c>
      <c r="AH6" s="1"/>
      <c r="AI6" s="1"/>
      <c r="AJ6" s="1"/>
      <c r="AK6" s="1"/>
      <c r="AL6" s="1"/>
      <c r="AM6" s="1"/>
      <c r="AN6" s="1"/>
      <c r="AO6" s="1"/>
      <c r="AP6" s="1"/>
      <c r="AQ6" s="1"/>
      <c r="AR6" s="1"/>
      <c r="AS6" s="1"/>
      <c r="AT6" s="1"/>
      <c r="AU6" s="1"/>
      <c r="AV6" s="1"/>
      <c r="AW6" s="1"/>
      <c r="AX6" s="1"/>
      <c r="AY6" s="1"/>
      <c r="AZ6" s="1"/>
      <c r="BA6" s="1"/>
      <c r="BB6" s="1"/>
      <c r="BC6" s="1" t="s">
        <v>1597</v>
      </c>
      <c r="BD6" s="1"/>
      <c r="BE6" s="1"/>
      <c r="BF6" s="1"/>
      <c r="BG6" s="1"/>
      <c r="BH6" s="1"/>
      <c r="BI6" s="1"/>
      <c r="BJ6" s="1"/>
      <c r="BK6" s="1"/>
      <c r="BL6" s="1"/>
      <c r="BM6" s="1"/>
      <c r="BN6" s="1"/>
      <c r="BO6" s="1"/>
      <c r="BP6" s="1"/>
      <c r="BQ6" s="1"/>
      <c r="BR6" s="1"/>
      <c r="BS6" s="1"/>
      <c r="BT6" s="1" t="s">
        <v>1597</v>
      </c>
      <c r="BU6" s="1" t="s">
        <v>1597</v>
      </c>
      <c r="BV6" s="1"/>
      <c r="BW6" s="1"/>
      <c r="BX6" s="1"/>
      <c r="BY6" s="1"/>
      <c r="BZ6" s="1" t="s">
        <v>1597</v>
      </c>
      <c r="CA6" s="1"/>
      <c r="CB6" s="1"/>
      <c r="CC6" s="1"/>
      <c r="CD6" s="1"/>
      <c r="CE6" s="1" t="s">
        <v>1597</v>
      </c>
      <c r="CF6" s="1" t="s">
        <v>1598</v>
      </c>
      <c r="CG6" s="1" t="s">
        <v>1598</v>
      </c>
      <c r="CH6" s="1" t="s">
        <v>1597</v>
      </c>
      <c r="CI6" s="1"/>
      <c r="CJ6" s="1"/>
      <c r="CK6" s="1"/>
      <c r="CL6" s="1"/>
      <c r="CM6" s="1" t="s">
        <v>1597</v>
      </c>
      <c r="CN6" s="1" t="s">
        <v>1631</v>
      </c>
      <c r="CO6" s="1" t="s">
        <v>1649</v>
      </c>
      <c r="CP6" s="1" t="s">
        <v>1597</v>
      </c>
      <c r="CQ6" s="1" t="s">
        <v>1651</v>
      </c>
      <c r="CR6" s="1" t="s">
        <v>1653</v>
      </c>
      <c r="CS6" s="1" t="s">
        <v>1651</v>
      </c>
      <c r="CT6" s="1"/>
      <c r="CU6" s="1"/>
      <c r="CV6" s="1"/>
      <c r="CW6" s="1"/>
      <c r="CX6" s="1"/>
      <c r="CY6" s="1"/>
      <c r="CZ6" s="1"/>
      <c r="DA6" s="1"/>
      <c r="DB6" s="1" t="s">
        <v>1597</v>
      </c>
      <c r="DC6" s="1" t="s">
        <v>1597</v>
      </c>
      <c r="DD6" s="1" t="s">
        <v>1598</v>
      </c>
      <c r="DE6" s="1" t="s">
        <v>1597</v>
      </c>
      <c r="DF6" s="1" t="s">
        <v>1598</v>
      </c>
      <c r="DG6" s="1"/>
      <c r="DH6" s="1"/>
      <c r="DI6" s="1" t="s">
        <v>1598</v>
      </c>
      <c r="DJ6" s="1"/>
      <c r="DK6" s="1"/>
      <c r="DL6" s="1"/>
      <c r="DM6" s="1"/>
      <c r="DN6" s="1" t="s">
        <v>1598</v>
      </c>
      <c r="DO6" s="1"/>
      <c r="DP6" s="1"/>
      <c r="DQ6" s="1" t="s">
        <v>1598</v>
      </c>
      <c r="DR6" s="1"/>
      <c r="DS6" s="1"/>
      <c r="DT6" s="1"/>
      <c r="DU6" s="1"/>
      <c r="DV6" s="1"/>
      <c r="DW6" s="1"/>
      <c r="DX6" s="1"/>
      <c r="DY6" s="1"/>
      <c r="DZ6" s="1" t="s">
        <v>1597</v>
      </c>
      <c r="EA6" s="1" t="s">
        <v>1649</v>
      </c>
      <c r="EB6" s="1"/>
      <c r="EC6" s="1"/>
      <c r="ED6" s="1"/>
      <c r="EE6" s="1"/>
      <c r="EF6" s="1"/>
      <c r="EG6" s="1" t="s">
        <v>1651</v>
      </c>
      <c r="EH6" s="1" t="s">
        <v>1653</v>
      </c>
      <c r="EI6" s="1" t="s">
        <v>1631</v>
      </c>
      <c r="EJ6" s="1"/>
    </row>
    <row r="7" spans="1:140"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t="s">
        <v>1597</v>
      </c>
      <c r="CG7" s="1" t="s">
        <v>1597</v>
      </c>
      <c r="CH7" s="1"/>
      <c r="CI7" s="1"/>
      <c r="CJ7" s="1"/>
      <c r="CK7" s="1"/>
      <c r="CL7" s="1"/>
      <c r="CM7" s="1"/>
      <c r="CN7" s="1"/>
      <c r="CO7" s="1"/>
      <c r="CP7" s="1"/>
      <c r="CQ7" s="1"/>
      <c r="CR7" s="1"/>
      <c r="CS7" s="1"/>
      <c r="CT7" s="1"/>
      <c r="CU7" s="1"/>
      <c r="CV7" s="1"/>
      <c r="CW7" s="1"/>
      <c r="CX7" s="1"/>
      <c r="CY7" s="1"/>
      <c r="CZ7" s="1"/>
      <c r="DA7" s="1"/>
      <c r="DB7" s="1"/>
      <c r="DC7" s="1"/>
      <c r="DD7" s="1" t="s">
        <v>1597</v>
      </c>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row>
    <row r="8" spans="1:140" x14ac:dyDescent="0.25">
      <c r="A8" s="3" t="s">
        <v>15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row>
    <row r="9" spans="1:140" x14ac:dyDescent="0.25">
      <c r="A9" s="2" t="s">
        <v>16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7">
        <v>600000000</v>
      </c>
      <c r="AG9" s="4" t="s">
        <v>4</v>
      </c>
      <c r="AH9" s="4" t="s">
        <v>4</v>
      </c>
      <c r="AI9" s="4" t="s">
        <v>4</v>
      </c>
      <c r="AJ9" s="4" t="s">
        <v>4</v>
      </c>
      <c r="AK9" s="7">
        <v>4150000000</v>
      </c>
      <c r="AL9" s="4" t="s">
        <v>4</v>
      </c>
      <c r="AM9" s="4" t="s">
        <v>4</v>
      </c>
      <c r="AN9" s="4" t="s">
        <v>4</v>
      </c>
      <c r="AO9" s="7">
        <v>1280000000</v>
      </c>
      <c r="AP9" s="4" t="s">
        <v>4</v>
      </c>
      <c r="AQ9" s="4" t="s">
        <v>4</v>
      </c>
      <c r="AR9" s="7">
        <v>500000000</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row>
    <row r="10" spans="1:140" ht="30" x14ac:dyDescent="0.25">
      <c r="A10" s="2" t="s">
        <v>16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8">
        <v>600000000</v>
      </c>
      <c r="BQ10" s="8">
        <v>200000000</v>
      </c>
      <c r="BR10" s="8">
        <v>250000000</v>
      </c>
      <c r="BS10" s="4" t="s">
        <v>4</v>
      </c>
      <c r="BT10" s="4" t="s">
        <v>4</v>
      </c>
      <c r="BU10" s="4" t="s">
        <v>4</v>
      </c>
      <c r="BV10" s="8">
        <v>605000000</v>
      </c>
      <c r="BW10" s="4" t="s">
        <v>4</v>
      </c>
      <c r="BX10" s="4" t="s">
        <v>4</v>
      </c>
      <c r="BY10" s="4" t="s">
        <v>4</v>
      </c>
      <c r="BZ10" s="8">
        <v>770000000</v>
      </c>
      <c r="CA10" s="4" t="s">
        <v>4</v>
      </c>
      <c r="CB10" s="4" t="s">
        <v>4</v>
      </c>
      <c r="CC10" s="8">
        <v>510000000</v>
      </c>
      <c r="CD10" s="4" t="s">
        <v>4</v>
      </c>
      <c r="CE10" s="8">
        <v>555000000</v>
      </c>
      <c r="CF10" s="8">
        <v>515000000</v>
      </c>
      <c r="CG10" s="8">
        <v>40000000</v>
      </c>
      <c r="CH10" s="8">
        <v>50000000</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row>
    <row r="11" spans="1:140" ht="45" x14ac:dyDescent="0.25">
      <c r="A11" s="2" t="s">
        <v>1671</v>
      </c>
      <c r="B11" s="4" t="s">
        <v>4</v>
      </c>
      <c r="C11" s="4" t="s">
        <v>4</v>
      </c>
      <c r="D11" s="8">
        <v>630000000</v>
      </c>
      <c r="E11" s="8">
        <v>750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row>
    <row r="12" spans="1:140" ht="30" x14ac:dyDescent="0.25">
      <c r="A12" s="2" t="s">
        <v>167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160">
        <v>5.0000000000000001E-3</v>
      </c>
      <c r="BT12" s="4" t="s">
        <v>4</v>
      </c>
      <c r="BU12" s="4" t="s">
        <v>4</v>
      </c>
      <c r="BV12" s="4" t="s">
        <v>4</v>
      </c>
      <c r="BW12" s="4" t="s">
        <v>4</v>
      </c>
      <c r="BX12" s="4" t="s">
        <v>4</v>
      </c>
      <c r="BY12" s="4" t="s">
        <v>4</v>
      </c>
      <c r="BZ12" s="4" t="s">
        <v>4</v>
      </c>
      <c r="CA12" s="160">
        <v>3.2500000000000001E-2</v>
      </c>
      <c r="CB12" s="160">
        <v>2.2499999999999999E-2</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160">
        <v>0.03</v>
      </c>
      <c r="DG12" s="160">
        <v>2.5000000000000001E-3</v>
      </c>
      <c r="DH12" s="160">
        <v>2.5000000000000001E-2</v>
      </c>
      <c r="DI12" s="160">
        <v>0.02</v>
      </c>
      <c r="DJ12" s="160">
        <v>2.5000000000000001E-3</v>
      </c>
      <c r="DK12" s="160">
        <v>3.5000000000000003E-2</v>
      </c>
      <c r="DL12" s="160">
        <v>1.2999999999999999E-3</v>
      </c>
      <c r="DM12" s="160">
        <v>3.5000000000000003E-2</v>
      </c>
      <c r="DN12" s="160">
        <v>0.03</v>
      </c>
      <c r="DO12" s="160">
        <v>2.5000000000000001E-3</v>
      </c>
      <c r="DP12" s="160">
        <v>3.5000000000000003E-2</v>
      </c>
      <c r="DQ12" s="160">
        <v>0.03</v>
      </c>
      <c r="DR12" s="160">
        <v>2.5000000000000001E-3</v>
      </c>
      <c r="DS12" s="160">
        <v>3.5000000000000003E-2</v>
      </c>
      <c r="DT12" s="160">
        <v>2.5000000000000001E-3</v>
      </c>
      <c r="DU12" s="160">
        <v>3.5000000000000003E-2</v>
      </c>
      <c r="DV12" s="4" t="s">
        <v>4</v>
      </c>
      <c r="DW12" s="4" t="s">
        <v>4</v>
      </c>
      <c r="DX12" s="4" t="s">
        <v>4</v>
      </c>
      <c r="DY12" s="4" t="s">
        <v>4</v>
      </c>
      <c r="DZ12" s="4" t="s">
        <v>4</v>
      </c>
      <c r="EA12" s="4" t="s">
        <v>4</v>
      </c>
      <c r="EB12" s="4" t="s">
        <v>4</v>
      </c>
      <c r="EC12" s="4" t="s">
        <v>4</v>
      </c>
      <c r="ED12" s="4" t="s">
        <v>4</v>
      </c>
      <c r="EE12" s="160">
        <v>2.5000000000000001E-2</v>
      </c>
      <c r="EF12" s="160">
        <v>1.4999999999999999E-2</v>
      </c>
      <c r="EG12" s="4" t="s">
        <v>4</v>
      </c>
      <c r="EH12" s="160">
        <v>3.2500000000000001E-2</v>
      </c>
      <c r="EI12" s="4" t="s">
        <v>4</v>
      </c>
      <c r="EJ12" s="160">
        <v>2.75E-2</v>
      </c>
    </row>
    <row r="13" spans="1:140" ht="30" x14ac:dyDescent="0.25">
      <c r="A13" s="2" t="s">
        <v>1673</v>
      </c>
      <c r="B13" s="4" t="s">
        <v>4</v>
      </c>
      <c r="C13" s="4" t="s">
        <v>4</v>
      </c>
      <c r="D13" s="4" t="s">
        <v>4</v>
      </c>
      <c r="E13" s="4" t="s">
        <v>4</v>
      </c>
      <c r="F13" s="4" t="s">
        <v>4</v>
      </c>
      <c r="G13" s="160">
        <v>0.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row>
    <row r="14" spans="1:140" ht="30" x14ac:dyDescent="0.25">
      <c r="A14" s="2" t="s">
        <v>1674</v>
      </c>
      <c r="B14" s="4" t="s">
        <v>4</v>
      </c>
      <c r="C14" s="4" t="s">
        <v>4</v>
      </c>
      <c r="D14" s="4" t="s">
        <v>4</v>
      </c>
      <c r="E14" s="4" t="s">
        <v>4</v>
      </c>
      <c r="F14" s="4" t="s">
        <v>4</v>
      </c>
      <c r="G14" s="4">
        <v>5.25</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row>
    <row r="15" spans="1:140" ht="30" x14ac:dyDescent="0.25">
      <c r="A15" s="2" t="s">
        <v>1675</v>
      </c>
      <c r="B15" s="4" t="s">
        <v>4</v>
      </c>
      <c r="C15" s="4" t="s">
        <v>4</v>
      </c>
      <c r="D15" s="4" t="s">
        <v>4</v>
      </c>
      <c r="E15" s="4" t="s">
        <v>4</v>
      </c>
      <c r="F15" s="4" t="s">
        <v>4</v>
      </c>
      <c r="G15" s="160">
        <v>0.25</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row>
    <row r="16" spans="1:140" ht="30" x14ac:dyDescent="0.25">
      <c r="A16" s="2" t="s">
        <v>1676</v>
      </c>
      <c r="B16" s="4" t="s">
        <v>4</v>
      </c>
      <c r="C16" s="4" t="s">
        <v>4</v>
      </c>
      <c r="D16" s="4" t="s">
        <v>4</v>
      </c>
      <c r="E16" s="4" t="s">
        <v>4</v>
      </c>
      <c r="F16" s="4" t="s">
        <v>4</v>
      </c>
      <c r="G16" s="4" t="s">
        <v>4</v>
      </c>
      <c r="H16" s="4">
        <v>5.25</v>
      </c>
      <c r="I16" s="4">
        <v>4.5</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row>
    <row r="17" spans="1:140" ht="30" x14ac:dyDescent="0.25">
      <c r="A17" s="2" t="s">
        <v>1677</v>
      </c>
      <c r="B17" s="4" t="s">
        <v>4</v>
      </c>
      <c r="C17" s="4" t="s">
        <v>4</v>
      </c>
      <c r="D17" s="4" t="s">
        <v>4</v>
      </c>
      <c r="E17" s="4" t="s">
        <v>4</v>
      </c>
      <c r="F17" s="4" t="s">
        <v>4</v>
      </c>
      <c r="G17" s="4">
        <v>4.88</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row>
    <row r="18" spans="1:140" x14ac:dyDescent="0.25">
      <c r="A18" s="2" t="s">
        <v>1678</v>
      </c>
      <c r="B18" s="4" t="s">
        <v>4</v>
      </c>
      <c r="C18" s="4" t="s">
        <v>4</v>
      </c>
      <c r="D18" s="4" t="s">
        <v>4</v>
      </c>
      <c r="E18" s="4" t="s">
        <v>4</v>
      </c>
      <c r="F18" s="4" t="s">
        <v>4</v>
      </c>
      <c r="G18" s="160">
        <v>1</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row>
    <row r="19" spans="1:140" ht="30" x14ac:dyDescent="0.25">
      <c r="A19" s="2" t="s">
        <v>1679</v>
      </c>
      <c r="B19" s="4" t="s">
        <v>4</v>
      </c>
      <c r="C19" s="4" t="s">
        <v>4</v>
      </c>
      <c r="D19" s="4" t="s">
        <v>4</v>
      </c>
      <c r="E19" s="4" t="s">
        <v>4</v>
      </c>
      <c r="F19" s="4" t="s">
        <v>4</v>
      </c>
      <c r="G19" s="4">
        <v>5.75</v>
      </c>
      <c r="H19" s="4" t="s">
        <v>4</v>
      </c>
      <c r="I19" s="4">
        <v>5.87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5.125</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row>
    <row r="20" spans="1:140" x14ac:dyDescent="0.25">
      <c r="A20" s="2" t="s">
        <v>1680</v>
      </c>
      <c r="B20" s="4" t="s">
        <v>4</v>
      </c>
      <c r="C20" s="4" t="s">
        <v>4</v>
      </c>
      <c r="D20" s="4" t="s">
        <v>4</v>
      </c>
      <c r="E20" s="4" t="s">
        <v>4</v>
      </c>
      <c r="F20" s="4" t="s">
        <v>4</v>
      </c>
      <c r="G20" s="4" t="s">
        <v>4</v>
      </c>
      <c r="H20" s="4" t="s">
        <v>4</v>
      </c>
      <c r="I20" s="8">
        <v>75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row>
    <row r="21" spans="1:140" ht="30" x14ac:dyDescent="0.25">
      <c r="A21" s="2" t="s">
        <v>1681</v>
      </c>
      <c r="B21" s="4" t="s">
        <v>4</v>
      </c>
      <c r="C21" s="4" t="s">
        <v>4</v>
      </c>
      <c r="D21" s="4" t="s">
        <v>4</v>
      </c>
      <c r="E21" s="4" t="s">
        <v>4</v>
      </c>
      <c r="F21" s="4" t="s">
        <v>4</v>
      </c>
      <c r="G21" s="4">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row>
    <row r="22" spans="1:140" x14ac:dyDescent="0.25">
      <c r="A22" s="2" t="s">
        <v>1682</v>
      </c>
      <c r="B22" s="4" t="s">
        <v>4</v>
      </c>
      <c r="C22" s="4" t="s">
        <v>4</v>
      </c>
      <c r="D22" s="4" t="s">
        <v>4</v>
      </c>
      <c r="E22" s="4" t="s">
        <v>4</v>
      </c>
      <c r="F22" s="4" t="s">
        <v>4</v>
      </c>
      <c r="G22" s="4" t="s">
        <v>4</v>
      </c>
      <c r="H22" s="4" t="s">
        <v>4</v>
      </c>
      <c r="I22" s="4">
        <v>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row>
    <row r="23" spans="1:140" x14ac:dyDescent="0.25">
      <c r="A23" s="2" t="s">
        <v>1683</v>
      </c>
      <c r="B23" s="4" t="s">
        <v>4</v>
      </c>
      <c r="C23" s="4" t="s">
        <v>4</v>
      </c>
      <c r="D23" s="4" t="s">
        <v>4</v>
      </c>
      <c r="E23" s="4" t="s">
        <v>4</v>
      </c>
      <c r="F23" s="4" t="s">
        <v>4</v>
      </c>
      <c r="G23" s="4">
        <v>3.52</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row>
    <row r="24" spans="1:140" x14ac:dyDescent="0.25">
      <c r="A24" s="2" t="s">
        <v>15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v>0</v>
      </c>
      <c r="AM24" s="4" t="s">
        <v>4</v>
      </c>
      <c r="AN24" s="8">
        <v>1280000000</v>
      </c>
      <c r="AO24" s="4" t="s">
        <v>4</v>
      </c>
      <c r="AP24" s="4">
        <v>0</v>
      </c>
      <c r="AQ24" s="8">
        <v>500000000</v>
      </c>
      <c r="AR24" s="4" t="s">
        <v>4</v>
      </c>
      <c r="AS24" s="4" t="s">
        <v>4</v>
      </c>
      <c r="AT24" s="4" t="s">
        <v>4</v>
      </c>
      <c r="AU24" s="4" t="s">
        <v>4</v>
      </c>
      <c r="AV24" s="4" t="s">
        <v>4</v>
      </c>
      <c r="AW24" s="4" t="s">
        <v>4</v>
      </c>
      <c r="AX24" s="4" t="s">
        <v>4</v>
      </c>
      <c r="AY24" s="8">
        <v>1000000000</v>
      </c>
      <c r="AZ24" s="8">
        <v>1000000000</v>
      </c>
      <c r="BA24" s="8">
        <v>1000000000</v>
      </c>
      <c r="BB24" s="4">
        <v>0</v>
      </c>
      <c r="BC24" s="4" t="s">
        <v>4</v>
      </c>
      <c r="BD24" s="4" t="s">
        <v>4</v>
      </c>
      <c r="BE24" s="4" t="s">
        <v>4</v>
      </c>
      <c r="BF24" s="4" t="s">
        <v>4</v>
      </c>
      <c r="BG24" s="4" t="s">
        <v>4</v>
      </c>
      <c r="BH24" s="4" t="s">
        <v>4</v>
      </c>
      <c r="BI24" s="4" t="s">
        <v>4</v>
      </c>
      <c r="BJ24" s="4" t="s">
        <v>4</v>
      </c>
      <c r="BK24" s="8">
        <v>5422000000</v>
      </c>
      <c r="BL24" s="4" t="s">
        <v>4</v>
      </c>
      <c r="BM24" s="8">
        <v>173164000</v>
      </c>
      <c r="BN24" s="8">
        <v>10000000</v>
      </c>
      <c r="BO24" s="4">
        <v>0</v>
      </c>
      <c r="BP24" s="4" t="s">
        <v>4</v>
      </c>
      <c r="BQ24" s="4" t="s">
        <v>4</v>
      </c>
      <c r="BR24" s="4" t="s">
        <v>4</v>
      </c>
      <c r="BS24" s="4" t="s">
        <v>4</v>
      </c>
      <c r="BT24" s="4" t="s">
        <v>4</v>
      </c>
      <c r="BU24" s="4" t="s">
        <v>4</v>
      </c>
      <c r="BV24" s="4" t="s">
        <v>4</v>
      </c>
      <c r="BW24" s="4" t="s">
        <v>4</v>
      </c>
      <c r="BX24" s="8">
        <v>605000000</v>
      </c>
      <c r="BY24" s="4" t="s">
        <v>4</v>
      </c>
      <c r="BZ24" s="4" t="s">
        <v>4</v>
      </c>
      <c r="CA24" s="4" t="s">
        <v>4</v>
      </c>
      <c r="CB24" s="4" t="s">
        <v>4</v>
      </c>
      <c r="CC24" s="8">
        <v>500000000</v>
      </c>
      <c r="CD24" s="4" t="s">
        <v>4</v>
      </c>
      <c r="CE24" s="4" t="s">
        <v>4</v>
      </c>
      <c r="CF24" s="4" t="s">
        <v>4</v>
      </c>
      <c r="CG24" s="4" t="s">
        <v>4</v>
      </c>
      <c r="CH24" s="4" t="s">
        <v>4</v>
      </c>
      <c r="CI24" s="4" t="s">
        <v>4</v>
      </c>
      <c r="CJ24" s="8">
        <v>75450000</v>
      </c>
      <c r="CK24" s="8">
        <v>3032349000</v>
      </c>
      <c r="CL24" s="8">
        <v>2637920000</v>
      </c>
      <c r="CM24" s="8">
        <v>2670500000</v>
      </c>
      <c r="CN24" s="8">
        <v>5056000000</v>
      </c>
      <c r="CO24" s="8">
        <v>75000000</v>
      </c>
      <c r="CP24" s="8">
        <v>75500000</v>
      </c>
      <c r="CQ24" s="8">
        <v>30400000</v>
      </c>
      <c r="CR24" s="8">
        <v>82300000</v>
      </c>
      <c r="CS24" s="8">
        <v>46100000</v>
      </c>
      <c r="CT24" s="8">
        <v>1400000000</v>
      </c>
      <c r="CU24" s="8">
        <v>1400000000</v>
      </c>
      <c r="CV24" s="4" t="s">
        <v>4</v>
      </c>
      <c r="CW24" s="8">
        <v>1392469000</v>
      </c>
      <c r="CX24" s="8">
        <v>1393559000</v>
      </c>
      <c r="CY24" s="4">
        <v>0</v>
      </c>
      <c r="CZ24" s="4" t="s">
        <v>4</v>
      </c>
      <c r="DA24" s="4" t="s">
        <v>4</v>
      </c>
      <c r="DB24" s="4" t="s">
        <v>4</v>
      </c>
      <c r="DC24" s="4" t="s">
        <v>4</v>
      </c>
      <c r="DD24" s="4" t="s">
        <v>4</v>
      </c>
      <c r="DE24" s="8">
        <v>1400000000</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8">
        <v>2582000000</v>
      </c>
      <c r="DW24" s="8">
        <v>2600279000</v>
      </c>
      <c r="DX24" s="4">
        <v>0</v>
      </c>
      <c r="DY24" s="8">
        <v>650913000</v>
      </c>
      <c r="DZ24" s="4" t="s">
        <v>4</v>
      </c>
      <c r="EA24" s="8">
        <v>34000000</v>
      </c>
      <c r="EB24" s="4" t="s">
        <v>4</v>
      </c>
      <c r="EC24" s="4" t="s">
        <v>4</v>
      </c>
      <c r="ED24" s="8">
        <v>3982000000</v>
      </c>
      <c r="EE24" s="4" t="s">
        <v>4</v>
      </c>
      <c r="EF24" s="4" t="s">
        <v>4</v>
      </c>
      <c r="EG24" s="8">
        <v>140000000</v>
      </c>
      <c r="EH24" s="8">
        <v>115000000</v>
      </c>
      <c r="EI24" s="8">
        <v>5042000000</v>
      </c>
      <c r="EJ24" s="4" t="s">
        <v>4</v>
      </c>
    </row>
    <row r="25" spans="1:140" ht="30" x14ac:dyDescent="0.25">
      <c r="A25" s="2" t="s">
        <v>1684</v>
      </c>
      <c r="B25" s="4" t="s">
        <v>4</v>
      </c>
      <c r="C25" s="4" t="s">
        <v>4</v>
      </c>
      <c r="D25" s="4" t="s">
        <v>4</v>
      </c>
      <c r="E25" s="4" t="s">
        <v>4</v>
      </c>
      <c r="F25" s="4" t="s">
        <v>4</v>
      </c>
      <c r="G25" s="160">
        <v>2.5000000000000001E-3</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4" t="s">
        <v>4</v>
      </c>
      <c r="EJ25" s="4" t="s">
        <v>4</v>
      </c>
    </row>
    <row r="26" spans="1:140" x14ac:dyDescent="0.25">
      <c r="A26" s="2" t="s">
        <v>168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8">
        <v>265000000</v>
      </c>
      <c r="EA26" s="4" t="s">
        <v>4</v>
      </c>
      <c r="EB26" s="4" t="s">
        <v>4</v>
      </c>
      <c r="EC26" s="4" t="s">
        <v>4</v>
      </c>
      <c r="ED26" s="4" t="s">
        <v>4</v>
      </c>
      <c r="EE26" s="4" t="s">
        <v>4</v>
      </c>
      <c r="EF26" s="4" t="s">
        <v>4</v>
      </c>
      <c r="EG26" s="4" t="s">
        <v>4</v>
      </c>
      <c r="EH26" s="4" t="s">
        <v>4</v>
      </c>
      <c r="EI26" s="4" t="s">
        <v>4</v>
      </c>
      <c r="EJ26" s="4" t="s">
        <v>4</v>
      </c>
    </row>
    <row r="27" spans="1:140" x14ac:dyDescent="0.25">
      <c r="A27" s="2" t="s">
        <v>168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160">
        <v>2.5000000000000001E-3</v>
      </c>
      <c r="W27" s="4" t="s">
        <v>4</v>
      </c>
      <c r="X27" s="4" t="s">
        <v>4</v>
      </c>
      <c r="Y27" s="4" t="s">
        <v>4</v>
      </c>
      <c r="Z27" s="4" t="s">
        <v>4</v>
      </c>
      <c r="AA27" s="4" t="s">
        <v>4</v>
      </c>
      <c r="AB27" s="4" t="s">
        <v>4</v>
      </c>
      <c r="AC27" s="4" t="s">
        <v>4</v>
      </c>
      <c r="AD27" s="160">
        <v>0.01</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160">
        <v>2.5000000000000001E-3</v>
      </c>
      <c r="CU27" s="160">
        <v>5.0000000000000001E-3</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160">
        <v>5.0000000000000001E-3</v>
      </c>
      <c r="DW27" s="4" t="s">
        <v>4</v>
      </c>
      <c r="DX27" s="4" t="s">
        <v>4</v>
      </c>
      <c r="DY27" s="4" t="s">
        <v>4</v>
      </c>
      <c r="DZ27" s="4" t="s">
        <v>4</v>
      </c>
      <c r="EA27" s="4" t="s">
        <v>4</v>
      </c>
      <c r="EB27" s="4" t="s">
        <v>4</v>
      </c>
      <c r="EC27" s="4" t="s">
        <v>4</v>
      </c>
      <c r="ED27" s="4" t="s">
        <v>4</v>
      </c>
      <c r="EE27" s="4" t="s">
        <v>4</v>
      </c>
      <c r="EF27" s="4" t="s">
        <v>4</v>
      </c>
      <c r="EG27" s="4" t="s">
        <v>4</v>
      </c>
      <c r="EH27" s="4" t="s">
        <v>4</v>
      </c>
      <c r="EI27" s="4" t="s">
        <v>4</v>
      </c>
      <c r="EJ27" s="4" t="s">
        <v>4</v>
      </c>
    </row>
    <row r="28" spans="1:140" ht="30" x14ac:dyDescent="0.25">
      <c r="A28" s="2" t="s">
        <v>168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160">
        <v>0.01</v>
      </c>
      <c r="DA28" s="160">
        <v>0.02</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c r="EE28" s="160">
        <v>7.4999999999999997E-3</v>
      </c>
      <c r="EF28" s="160">
        <v>1.7500000000000002E-2</v>
      </c>
      <c r="EG28" s="4" t="s">
        <v>4</v>
      </c>
      <c r="EH28" s="4" t="s">
        <v>4</v>
      </c>
      <c r="EI28" s="4" t="s">
        <v>4</v>
      </c>
      <c r="EJ28" s="4" t="s">
        <v>4</v>
      </c>
    </row>
    <row r="29" spans="1:140" x14ac:dyDescent="0.25">
      <c r="A29" s="2" t="s">
        <v>1688</v>
      </c>
      <c r="B29" s="4" t="s">
        <v>4</v>
      </c>
      <c r="C29" s="4" t="s">
        <v>4</v>
      </c>
      <c r="D29" s="4" t="s">
        <v>4</v>
      </c>
      <c r="E29" s="4" t="s">
        <v>4</v>
      </c>
      <c r="F29" s="4" t="s">
        <v>4</v>
      </c>
      <c r="G29" s="4" t="s">
        <v>4</v>
      </c>
      <c r="H29" s="4" t="s">
        <v>4</v>
      </c>
      <c r="I29" s="4" t="s">
        <v>4</v>
      </c>
      <c r="J29" s="4" t="s">
        <v>4</v>
      </c>
      <c r="K29" s="4" t="s">
        <v>4</v>
      </c>
      <c r="L29" s="8">
        <v>3200000</v>
      </c>
      <c r="M29" s="4" t="s">
        <v>4</v>
      </c>
      <c r="N29" s="4" t="s">
        <v>4</v>
      </c>
      <c r="O29" s="4" t="s">
        <v>4</v>
      </c>
      <c r="P29" s="4" t="s">
        <v>4</v>
      </c>
      <c r="Q29" s="4" t="s">
        <v>4</v>
      </c>
      <c r="R29" s="4" t="s">
        <v>4</v>
      </c>
      <c r="S29" s="8">
        <v>72000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8">
        <v>4800000</v>
      </c>
      <c r="BX29" s="4" t="s">
        <v>4</v>
      </c>
      <c r="BY29" s="4" t="s">
        <v>4</v>
      </c>
      <c r="BZ29" s="4" t="s">
        <v>4</v>
      </c>
      <c r="CA29" s="4" t="s">
        <v>4</v>
      </c>
      <c r="CB29" s="4" t="s">
        <v>4</v>
      </c>
      <c r="CC29" s="8">
        <v>2800000</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8">
        <v>16800000</v>
      </c>
      <c r="CW29" s="4" t="s">
        <v>4</v>
      </c>
      <c r="CX29" s="4" t="s">
        <v>4</v>
      </c>
      <c r="CY29" s="4" t="s">
        <v>4</v>
      </c>
      <c r="CZ29" s="4" t="s">
        <v>4</v>
      </c>
      <c r="DA29" s="4" t="s">
        <v>4</v>
      </c>
      <c r="DB29" s="4" t="s">
        <v>4</v>
      </c>
      <c r="DC29" s="8">
        <v>14000000</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c r="EH29" s="4" t="s">
        <v>4</v>
      </c>
      <c r="EI29" s="4" t="s">
        <v>4</v>
      </c>
      <c r="EJ29" s="4" t="s">
        <v>4</v>
      </c>
    </row>
    <row r="30" spans="1:140" ht="30" x14ac:dyDescent="0.25">
      <c r="A30" s="2" t="s">
        <v>168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8">
        <v>390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8">
        <v>6200000</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4" t="s">
        <v>4</v>
      </c>
      <c r="EI30" s="4" t="s">
        <v>4</v>
      </c>
      <c r="EJ30" s="4" t="s">
        <v>4</v>
      </c>
    </row>
    <row r="31" spans="1:140" ht="30" x14ac:dyDescent="0.25">
      <c r="A31" s="2" t="s">
        <v>16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8">
        <v>670000000</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4" t="s">
        <v>4</v>
      </c>
      <c r="EI31" s="4" t="s">
        <v>4</v>
      </c>
      <c r="EJ31" s="4" t="s">
        <v>4</v>
      </c>
    </row>
    <row r="32" spans="1:140" x14ac:dyDescent="0.25">
      <c r="A32" s="2" t="s">
        <v>16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8">
        <v>650000000</v>
      </c>
      <c r="X32" s="8">
        <v>650000000</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8">
        <v>154100000</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8">
        <v>370000000</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c r="EH32" s="4" t="s">
        <v>4</v>
      </c>
      <c r="EI32" s="4" t="s">
        <v>4</v>
      </c>
      <c r="EJ32" s="4" t="s">
        <v>4</v>
      </c>
    </row>
    <row r="33" spans="1:140" x14ac:dyDescent="0.25">
      <c r="A33" s="2" t="s">
        <v>16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8">
        <v>11600000</v>
      </c>
      <c r="U33" s="8">
        <v>11600000</v>
      </c>
      <c r="V33" s="4" t="s">
        <v>4</v>
      </c>
      <c r="W33" s="4" t="s">
        <v>4</v>
      </c>
      <c r="X33" s="4" t="s">
        <v>4</v>
      </c>
      <c r="Y33" s="4" t="s">
        <v>4</v>
      </c>
      <c r="Z33" s="4" t="s">
        <v>4</v>
      </c>
      <c r="AA33" s="4" t="s">
        <v>4</v>
      </c>
      <c r="AB33" s="4" t="s">
        <v>4</v>
      </c>
      <c r="AC33" s="4" t="s">
        <v>4</v>
      </c>
      <c r="AD33" s="4" t="s">
        <v>4</v>
      </c>
      <c r="AE33" s="8">
        <v>14600000</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8">
        <v>13800000</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8">
        <v>13100000</v>
      </c>
      <c r="EC33" s="8">
        <v>22900000</v>
      </c>
      <c r="ED33" s="4" t="s">
        <v>4</v>
      </c>
      <c r="EE33" s="4" t="s">
        <v>4</v>
      </c>
      <c r="EF33" s="4" t="s">
        <v>4</v>
      </c>
      <c r="EG33" s="4" t="s">
        <v>4</v>
      </c>
      <c r="EH33" s="4" t="s">
        <v>4</v>
      </c>
      <c r="EI33" s="4" t="s">
        <v>4</v>
      </c>
      <c r="EJ33" s="4" t="s">
        <v>4</v>
      </c>
    </row>
    <row r="34" spans="1:140" ht="30" x14ac:dyDescent="0.25">
      <c r="A34" s="2" t="s">
        <v>1691</v>
      </c>
      <c r="B34" s="4" t="s">
        <v>4</v>
      </c>
      <c r="C34" s="4" t="s">
        <v>4</v>
      </c>
      <c r="D34" s="4" t="s">
        <v>4</v>
      </c>
      <c r="E34" s="4" t="s">
        <v>4</v>
      </c>
      <c r="F34" s="4" t="s">
        <v>4</v>
      </c>
      <c r="G34" s="4" t="s">
        <v>4</v>
      </c>
      <c r="H34" s="4" t="s">
        <v>4</v>
      </c>
      <c r="I34" s="4" t="s">
        <v>4</v>
      </c>
      <c r="J34" s="8">
        <v>7500000</v>
      </c>
      <c r="K34" s="4" t="s">
        <v>4</v>
      </c>
      <c r="L34" s="4" t="s">
        <v>4</v>
      </c>
      <c r="M34" s="4" t="s">
        <v>4</v>
      </c>
      <c r="N34" s="8">
        <v>4600000</v>
      </c>
      <c r="O34" s="8">
        <v>4500000</v>
      </c>
      <c r="P34" s="8">
        <v>4600000</v>
      </c>
      <c r="Q34" s="8">
        <v>600000</v>
      </c>
      <c r="R34" s="4" t="s">
        <v>4</v>
      </c>
      <c r="S34" s="4" t="s">
        <v>4</v>
      </c>
      <c r="T34" s="4" t="s">
        <v>4</v>
      </c>
      <c r="U34" s="4" t="s">
        <v>4</v>
      </c>
      <c r="V34" s="4" t="s">
        <v>4</v>
      </c>
      <c r="W34" s="4" t="s">
        <v>4</v>
      </c>
      <c r="X34" s="4" t="s">
        <v>4</v>
      </c>
      <c r="Y34" s="8">
        <v>3400000</v>
      </c>
      <c r="Z34" s="8">
        <v>5100000</v>
      </c>
      <c r="AA34" s="4" t="s">
        <v>4</v>
      </c>
      <c r="AB34" s="4" t="s">
        <v>4</v>
      </c>
      <c r="AC34" s="4" t="s">
        <v>4</v>
      </c>
      <c r="AD34" s="4" t="s">
        <v>4</v>
      </c>
      <c r="AE34" s="4" t="s">
        <v>4</v>
      </c>
      <c r="AF34" s="4" t="s">
        <v>4</v>
      </c>
      <c r="AG34" s="8">
        <v>8300000</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8">
        <v>7300000</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8">
        <v>6800000</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c r="EH34" s="4" t="s">
        <v>4</v>
      </c>
      <c r="EI34" s="4" t="s">
        <v>4</v>
      </c>
      <c r="EJ34" s="4" t="s">
        <v>4</v>
      </c>
    </row>
    <row r="35" spans="1:140" x14ac:dyDescent="0.25">
      <c r="A35" s="2" t="s">
        <v>1692</v>
      </c>
      <c r="B35" s="4" t="s">
        <v>4</v>
      </c>
      <c r="C35" s="4" t="s">
        <v>4</v>
      </c>
      <c r="D35" s="4" t="s">
        <v>4</v>
      </c>
      <c r="E35" s="4" t="s">
        <v>4</v>
      </c>
      <c r="F35" s="4" t="s">
        <v>4</v>
      </c>
      <c r="G35" s="4" t="s">
        <v>4</v>
      </c>
      <c r="H35" s="4" t="s">
        <v>4</v>
      </c>
      <c r="I35" s="4" t="s">
        <v>4</v>
      </c>
      <c r="J35" s="4" t="s">
        <v>4</v>
      </c>
      <c r="K35" s="4" t="s">
        <v>4</v>
      </c>
      <c r="L35" s="4" t="s">
        <v>4</v>
      </c>
      <c r="M35" s="8">
        <v>1231600000</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8">
        <v>565000000</v>
      </c>
      <c r="BY35" s="4" t="s">
        <v>4</v>
      </c>
      <c r="BZ35" s="4" t="s">
        <v>4</v>
      </c>
      <c r="CA35" s="4" t="s">
        <v>4</v>
      </c>
      <c r="CB35" s="4" t="s">
        <v>4</v>
      </c>
      <c r="CC35" s="8">
        <v>550000000</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c r="EH35" s="4" t="s">
        <v>4</v>
      </c>
      <c r="EI35" s="4" t="s">
        <v>4</v>
      </c>
      <c r="EJ35" s="4" t="s">
        <v>4</v>
      </c>
    </row>
    <row r="36" spans="1:140" x14ac:dyDescent="0.25">
      <c r="A36" s="2" t="s">
        <v>1693</v>
      </c>
      <c r="B36" s="4" t="s">
        <v>4</v>
      </c>
      <c r="C36" s="4" t="s">
        <v>4</v>
      </c>
      <c r="D36" s="4" t="s">
        <v>4</v>
      </c>
      <c r="E36" s="4" t="s">
        <v>4</v>
      </c>
      <c r="F36" s="4" t="s">
        <v>4</v>
      </c>
      <c r="G36" s="4" t="s">
        <v>4</v>
      </c>
      <c r="H36" s="4" t="s">
        <v>4</v>
      </c>
      <c r="I36" s="4" t="s">
        <v>4</v>
      </c>
      <c r="J36" s="4" t="s">
        <v>4</v>
      </c>
      <c r="K36" s="8">
        <v>66700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8">
        <v>500000000</v>
      </c>
      <c r="BU36" s="8">
        <v>435000000</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4" t="s">
        <v>4</v>
      </c>
      <c r="EJ36" s="4" t="s">
        <v>4</v>
      </c>
    </row>
    <row r="37" spans="1:140" x14ac:dyDescent="0.25">
      <c r="A37" s="2" t="s">
        <v>169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8">
        <v>2100000</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c r="EF37" s="4" t="s">
        <v>4</v>
      </c>
      <c r="EG37" s="4" t="s">
        <v>4</v>
      </c>
      <c r="EH37" s="4" t="s">
        <v>4</v>
      </c>
      <c r="EI37" s="4" t="s">
        <v>4</v>
      </c>
      <c r="EJ37" s="4" t="s">
        <v>4</v>
      </c>
    </row>
    <row r="38" spans="1:140" ht="30" x14ac:dyDescent="0.25">
      <c r="A38" s="2" t="s">
        <v>169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8">
        <v>55000000</v>
      </c>
      <c r="BW38" s="4" t="s">
        <v>4</v>
      </c>
      <c r="BX38" s="8">
        <v>165000000</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row>
    <row r="39" spans="1:140" ht="30" x14ac:dyDescent="0.25">
      <c r="A39" s="2" t="s">
        <v>169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160">
        <v>5.0000000000000001E-3</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c r="EF39" s="4" t="s">
        <v>4</v>
      </c>
      <c r="EG39" s="4" t="s">
        <v>4</v>
      </c>
      <c r="EH39" s="4" t="s">
        <v>4</v>
      </c>
      <c r="EI39" s="4" t="s">
        <v>4</v>
      </c>
      <c r="EJ39" s="4" t="s">
        <v>4</v>
      </c>
    </row>
    <row r="40" spans="1:140" ht="30" x14ac:dyDescent="0.25">
      <c r="A40" s="2" t="s">
        <v>169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8">
        <v>579000000</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c r="EC40" s="4" t="s">
        <v>4</v>
      </c>
      <c r="ED40" s="4" t="s">
        <v>4</v>
      </c>
      <c r="EE40" s="4" t="s">
        <v>4</v>
      </c>
      <c r="EF40" s="4" t="s">
        <v>4</v>
      </c>
      <c r="EG40" s="4" t="s">
        <v>4</v>
      </c>
      <c r="EH40" s="4" t="s">
        <v>4</v>
      </c>
      <c r="EI40" s="4" t="s">
        <v>4</v>
      </c>
      <c r="EJ40" s="4" t="s">
        <v>4</v>
      </c>
    </row>
    <row r="41" spans="1:140" ht="30" x14ac:dyDescent="0.25">
      <c r="A41" s="2" t="s">
        <v>169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160">
        <v>8.5000000000000006E-2</v>
      </c>
      <c r="AN41" s="4" t="s">
        <v>4</v>
      </c>
      <c r="AO41" s="4" t="s">
        <v>4</v>
      </c>
      <c r="AP41" s="4" t="s">
        <v>4</v>
      </c>
      <c r="AQ41" s="4" t="s">
        <v>4</v>
      </c>
      <c r="AR41" s="4" t="s">
        <v>4</v>
      </c>
      <c r="AS41" s="160">
        <v>8.6300000000000002E-2</v>
      </c>
      <c r="AT41" s="160">
        <v>8.6300000000000002E-2</v>
      </c>
      <c r="AU41" s="160">
        <v>9.3799999999999994E-2</v>
      </c>
      <c r="AV41" s="160">
        <v>9.3799999999999994E-2</v>
      </c>
      <c r="AW41" s="4" t="s">
        <v>4</v>
      </c>
      <c r="AX41" s="4" t="s">
        <v>4</v>
      </c>
      <c r="AY41" s="4" t="s">
        <v>4</v>
      </c>
      <c r="AZ41" s="4" t="s">
        <v>4</v>
      </c>
      <c r="BA41" s="160">
        <v>5.7500000000000002E-2</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c r="EC41" s="4" t="s">
        <v>4</v>
      </c>
      <c r="ED41" s="4" t="s">
        <v>4</v>
      </c>
      <c r="EE41" s="4" t="s">
        <v>4</v>
      </c>
      <c r="EF41" s="4" t="s">
        <v>4</v>
      </c>
      <c r="EG41" s="4" t="s">
        <v>4</v>
      </c>
      <c r="EH41" s="4" t="s">
        <v>4</v>
      </c>
      <c r="EI41" s="4" t="s">
        <v>4</v>
      </c>
      <c r="EJ41" s="4" t="s">
        <v>4</v>
      </c>
    </row>
    <row r="42" spans="1:140" ht="30" x14ac:dyDescent="0.25">
      <c r="A42" s="2" t="s">
        <v>169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8">
        <v>132700000</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c r="DX42" s="4" t="s">
        <v>4</v>
      </c>
      <c r="DY42" s="4" t="s">
        <v>4</v>
      </c>
      <c r="DZ42" s="4" t="s">
        <v>4</v>
      </c>
      <c r="EA42" s="4" t="s">
        <v>4</v>
      </c>
      <c r="EB42" s="4" t="s">
        <v>4</v>
      </c>
      <c r="EC42" s="4" t="s">
        <v>4</v>
      </c>
      <c r="ED42" s="4" t="s">
        <v>4</v>
      </c>
      <c r="EE42" s="4" t="s">
        <v>4</v>
      </c>
      <c r="EF42" s="4" t="s">
        <v>4</v>
      </c>
      <c r="EG42" s="4" t="s">
        <v>4</v>
      </c>
      <c r="EH42" s="4" t="s">
        <v>4</v>
      </c>
      <c r="EI42" s="4" t="s">
        <v>4</v>
      </c>
      <c r="EJ42" s="4" t="s">
        <v>4</v>
      </c>
    </row>
    <row r="43" spans="1:140" x14ac:dyDescent="0.25">
      <c r="A43" s="2" t="s">
        <v>1324</v>
      </c>
      <c r="B43" s="8">
        <v>17306000</v>
      </c>
      <c r="C43" s="4">
        <v>0</v>
      </c>
      <c r="D43" s="4">
        <v>0</v>
      </c>
      <c r="E43" s="4">
        <v>0</v>
      </c>
      <c r="F43" s="8">
        <v>711172000</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v>0</v>
      </c>
      <c r="AC43" s="8">
        <v>711200000</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c r="DX43" s="4" t="s">
        <v>4</v>
      </c>
      <c r="DY43" s="4" t="s">
        <v>4</v>
      </c>
      <c r="DZ43" s="4" t="s">
        <v>4</v>
      </c>
      <c r="EA43" s="4" t="s">
        <v>4</v>
      </c>
      <c r="EB43" s="4" t="s">
        <v>4</v>
      </c>
      <c r="EC43" s="4" t="s">
        <v>4</v>
      </c>
      <c r="ED43" s="4" t="s">
        <v>4</v>
      </c>
      <c r="EE43" s="4" t="s">
        <v>4</v>
      </c>
      <c r="EF43" s="4" t="s">
        <v>4</v>
      </c>
      <c r="EG43" s="4" t="s">
        <v>4</v>
      </c>
      <c r="EH43" s="4" t="s">
        <v>4</v>
      </c>
      <c r="EI43" s="4" t="s">
        <v>4</v>
      </c>
      <c r="EJ43" s="4" t="s">
        <v>4</v>
      </c>
    </row>
    <row r="44" spans="1:140" x14ac:dyDescent="0.25">
      <c r="A44" s="2" t="s">
        <v>1700</v>
      </c>
      <c r="B44" s="4" t="s">
        <v>4</v>
      </c>
      <c r="C44" s="4" t="s">
        <v>4</v>
      </c>
      <c r="D44" s="4" t="s">
        <v>4</v>
      </c>
      <c r="E44" s="4" t="s">
        <v>4</v>
      </c>
      <c r="F44" s="9">
        <v>3.5</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c r="DX44" s="4" t="s">
        <v>4</v>
      </c>
      <c r="DY44" s="4" t="s">
        <v>4</v>
      </c>
      <c r="DZ44" s="4" t="s">
        <v>4</v>
      </c>
      <c r="EA44" s="4" t="s">
        <v>4</v>
      </c>
      <c r="EB44" s="4" t="s">
        <v>4</v>
      </c>
      <c r="EC44" s="4" t="s">
        <v>4</v>
      </c>
      <c r="ED44" s="4" t="s">
        <v>4</v>
      </c>
      <c r="EE44" s="4" t="s">
        <v>4</v>
      </c>
      <c r="EF44" s="4" t="s">
        <v>4</v>
      </c>
      <c r="EG44" s="4" t="s">
        <v>4</v>
      </c>
      <c r="EH44" s="4" t="s">
        <v>4</v>
      </c>
      <c r="EI44" s="4" t="s">
        <v>4</v>
      </c>
      <c r="EJ44" s="4" t="s">
        <v>4</v>
      </c>
    </row>
    <row r="45" spans="1:140" ht="30" x14ac:dyDescent="0.25">
      <c r="A45" s="2" t="s">
        <v>170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160">
        <v>0.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c r="DX45" s="4" t="s">
        <v>4</v>
      </c>
      <c r="DY45" s="4" t="s">
        <v>4</v>
      </c>
      <c r="DZ45" s="4" t="s">
        <v>4</v>
      </c>
      <c r="EA45" s="4" t="s">
        <v>4</v>
      </c>
      <c r="EB45" s="4" t="s">
        <v>4</v>
      </c>
      <c r="EC45" s="4" t="s">
        <v>4</v>
      </c>
      <c r="ED45" s="4" t="s">
        <v>4</v>
      </c>
      <c r="EE45" s="4" t="s">
        <v>4</v>
      </c>
      <c r="EF45" s="4" t="s">
        <v>4</v>
      </c>
      <c r="EG45" s="4" t="s">
        <v>4</v>
      </c>
      <c r="EH45" s="4" t="s">
        <v>4</v>
      </c>
      <c r="EI45" s="4" t="s">
        <v>4</v>
      </c>
      <c r="EJ45" s="4" t="s">
        <v>4</v>
      </c>
    </row>
    <row r="46" spans="1:140" ht="30" x14ac:dyDescent="0.25">
      <c r="A46" s="2" t="s">
        <v>170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160">
        <v>1.0575000000000001</v>
      </c>
      <c r="AX46" s="4" t="s">
        <v>4</v>
      </c>
      <c r="AY46" s="4" t="s">
        <v>4</v>
      </c>
      <c r="AZ46" s="4" t="s">
        <v>4</v>
      </c>
      <c r="BA46" s="4" t="s">
        <v>4</v>
      </c>
      <c r="BB46" s="4" t="s">
        <v>4</v>
      </c>
      <c r="BC46" s="4" t="s">
        <v>4</v>
      </c>
      <c r="BD46" s="160">
        <v>1</v>
      </c>
      <c r="BE46" s="160">
        <v>1.01</v>
      </c>
      <c r="BF46" s="4" t="s">
        <v>4</v>
      </c>
      <c r="BG46" s="4" t="s">
        <v>4</v>
      </c>
      <c r="BH46" s="4" t="s">
        <v>4</v>
      </c>
      <c r="BI46" s="160">
        <v>1</v>
      </c>
      <c r="BJ46" s="160">
        <v>1.01</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4" t="s">
        <v>4</v>
      </c>
      <c r="DO46" s="4" t="s">
        <v>4</v>
      </c>
      <c r="DP46" s="4" t="s">
        <v>4</v>
      </c>
      <c r="DQ46" s="4" t="s">
        <v>4</v>
      </c>
      <c r="DR46" s="4" t="s">
        <v>4</v>
      </c>
      <c r="DS46" s="4" t="s">
        <v>4</v>
      </c>
      <c r="DT46" s="4" t="s">
        <v>4</v>
      </c>
      <c r="DU46" s="4" t="s">
        <v>4</v>
      </c>
      <c r="DV46" s="4" t="s">
        <v>4</v>
      </c>
      <c r="DW46" s="4" t="s">
        <v>4</v>
      </c>
      <c r="DX46" s="4" t="s">
        <v>4</v>
      </c>
      <c r="DY46" s="4" t="s">
        <v>4</v>
      </c>
      <c r="DZ46" s="4" t="s">
        <v>4</v>
      </c>
      <c r="EA46" s="4" t="s">
        <v>4</v>
      </c>
      <c r="EB46" s="4" t="s">
        <v>4</v>
      </c>
      <c r="EC46" s="4" t="s">
        <v>4</v>
      </c>
      <c r="ED46" s="4" t="s">
        <v>4</v>
      </c>
      <c r="EE46" s="4" t="s">
        <v>4</v>
      </c>
      <c r="EF46" s="4" t="s">
        <v>4</v>
      </c>
      <c r="EG46" s="4" t="s">
        <v>4</v>
      </c>
      <c r="EH46" s="4" t="s">
        <v>4</v>
      </c>
      <c r="EI46" s="4" t="s">
        <v>4</v>
      </c>
      <c r="EJ46" s="4" t="s">
        <v>4</v>
      </c>
    </row>
    <row r="47" spans="1:140" x14ac:dyDescent="0.25">
      <c r="A47" s="2" t="s">
        <v>170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160">
        <v>2.5000000000000001E-3</v>
      </c>
      <c r="AI47" s="160">
        <v>2.5000000000000001E-3</v>
      </c>
      <c r="AJ47" s="160">
        <v>0.01</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c r="DQ47" s="4" t="s">
        <v>4</v>
      </c>
      <c r="DR47" s="4" t="s">
        <v>4</v>
      </c>
      <c r="DS47" s="4" t="s">
        <v>4</v>
      </c>
      <c r="DT47" s="4" t="s">
        <v>4</v>
      </c>
      <c r="DU47" s="4" t="s">
        <v>4</v>
      </c>
      <c r="DV47" s="4" t="s">
        <v>4</v>
      </c>
      <c r="DW47" s="4" t="s">
        <v>4</v>
      </c>
      <c r="DX47" s="4" t="s">
        <v>4</v>
      </c>
      <c r="DY47" s="4" t="s">
        <v>4</v>
      </c>
      <c r="DZ47" s="4" t="s">
        <v>4</v>
      </c>
      <c r="EA47" s="4" t="s">
        <v>4</v>
      </c>
      <c r="EB47" s="4" t="s">
        <v>4</v>
      </c>
      <c r="EC47" s="4" t="s">
        <v>4</v>
      </c>
      <c r="ED47" s="4" t="s">
        <v>4</v>
      </c>
      <c r="EE47" s="4" t="s">
        <v>4</v>
      </c>
      <c r="EF47" s="4" t="s">
        <v>4</v>
      </c>
      <c r="EG47" s="4" t="s">
        <v>4</v>
      </c>
      <c r="EH47" s="4" t="s">
        <v>4</v>
      </c>
      <c r="EI47" s="4" t="s">
        <v>4</v>
      </c>
      <c r="EJ47" s="4" t="s">
        <v>4</v>
      </c>
    </row>
    <row r="48" spans="1:140" ht="30" x14ac:dyDescent="0.25">
      <c r="A48" s="2" t="s">
        <v>170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8">
        <v>39800000</v>
      </c>
      <c r="BG48" s="8">
        <v>39800000</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c r="DH48" s="4" t="s">
        <v>4</v>
      </c>
      <c r="DI48" s="4" t="s">
        <v>4</v>
      </c>
      <c r="DJ48" s="4" t="s">
        <v>4</v>
      </c>
      <c r="DK48" s="4" t="s">
        <v>4</v>
      </c>
      <c r="DL48" s="4" t="s">
        <v>4</v>
      </c>
      <c r="DM48" s="4" t="s">
        <v>4</v>
      </c>
      <c r="DN48" s="4" t="s">
        <v>4</v>
      </c>
      <c r="DO48" s="4" t="s">
        <v>4</v>
      </c>
      <c r="DP48" s="4" t="s">
        <v>4</v>
      </c>
      <c r="DQ48" s="4" t="s">
        <v>4</v>
      </c>
      <c r="DR48" s="4" t="s">
        <v>4</v>
      </c>
      <c r="DS48" s="4" t="s">
        <v>4</v>
      </c>
      <c r="DT48" s="4" t="s">
        <v>4</v>
      </c>
      <c r="DU48" s="4" t="s">
        <v>4</v>
      </c>
      <c r="DV48" s="4" t="s">
        <v>4</v>
      </c>
      <c r="DW48" s="4" t="s">
        <v>4</v>
      </c>
      <c r="DX48" s="4" t="s">
        <v>4</v>
      </c>
      <c r="DY48" s="4" t="s">
        <v>4</v>
      </c>
      <c r="DZ48" s="4" t="s">
        <v>4</v>
      </c>
      <c r="EA48" s="4" t="s">
        <v>4</v>
      </c>
      <c r="EB48" s="4" t="s">
        <v>4</v>
      </c>
      <c r="EC48" s="4" t="s">
        <v>4</v>
      </c>
      <c r="ED48" s="4" t="s">
        <v>4</v>
      </c>
      <c r="EE48" s="4" t="s">
        <v>4</v>
      </c>
      <c r="EF48" s="4" t="s">
        <v>4</v>
      </c>
      <c r="EG48" s="4" t="s">
        <v>4</v>
      </c>
      <c r="EH48" s="4" t="s">
        <v>4</v>
      </c>
      <c r="EI48" s="4" t="s">
        <v>4</v>
      </c>
      <c r="EJ48" s="4" t="s">
        <v>4</v>
      </c>
    </row>
    <row r="49" spans="1:140" ht="30" x14ac:dyDescent="0.25">
      <c r="A49" s="2" t="s">
        <v>170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8">
        <v>12900000</v>
      </c>
      <c r="BG49" s="8">
        <v>12900000</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c r="DQ49" s="4" t="s">
        <v>4</v>
      </c>
      <c r="DR49" s="4" t="s">
        <v>4</v>
      </c>
      <c r="DS49" s="4" t="s">
        <v>4</v>
      </c>
      <c r="DT49" s="4" t="s">
        <v>4</v>
      </c>
      <c r="DU49" s="4" t="s">
        <v>4</v>
      </c>
      <c r="DV49" s="4" t="s">
        <v>4</v>
      </c>
      <c r="DW49" s="4" t="s">
        <v>4</v>
      </c>
      <c r="DX49" s="4" t="s">
        <v>4</v>
      </c>
      <c r="DY49" s="4" t="s">
        <v>4</v>
      </c>
      <c r="DZ49" s="4" t="s">
        <v>4</v>
      </c>
      <c r="EA49" s="4" t="s">
        <v>4</v>
      </c>
      <c r="EB49" s="4" t="s">
        <v>4</v>
      </c>
      <c r="EC49" s="4" t="s">
        <v>4</v>
      </c>
      <c r="ED49" s="4" t="s">
        <v>4</v>
      </c>
      <c r="EE49" s="4" t="s">
        <v>4</v>
      </c>
      <c r="EF49" s="4" t="s">
        <v>4</v>
      </c>
      <c r="EG49" s="4" t="s">
        <v>4</v>
      </c>
      <c r="EH49" s="4" t="s">
        <v>4</v>
      </c>
      <c r="EI49" s="4" t="s">
        <v>4</v>
      </c>
      <c r="EJ49" s="4" t="s">
        <v>4</v>
      </c>
    </row>
    <row r="50" spans="1:140" ht="30" x14ac:dyDescent="0.25">
      <c r="A50" s="2" t="s">
        <v>170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7">
        <v>26900000</v>
      </c>
      <c r="BG50" s="7">
        <v>26900000</v>
      </c>
      <c r="BH50" s="7">
        <v>2100000</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c r="DX50" s="4" t="s">
        <v>4</v>
      </c>
      <c r="DY50" s="4" t="s">
        <v>4</v>
      </c>
      <c r="DZ50" s="4" t="s">
        <v>4</v>
      </c>
      <c r="EA50" s="4" t="s">
        <v>4</v>
      </c>
      <c r="EB50" s="7">
        <v>12600000</v>
      </c>
      <c r="EC50" s="4" t="s">
        <v>4</v>
      </c>
      <c r="ED50" s="4" t="s">
        <v>4</v>
      </c>
      <c r="EE50" s="4" t="s">
        <v>4</v>
      </c>
      <c r="EF50" s="4" t="s">
        <v>4</v>
      </c>
      <c r="EG50" s="4" t="s">
        <v>4</v>
      </c>
      <c r="EH50" s="4" t="s">
        <v>4</v>
      </c>
      <c r="EI50" s="4" t="s">
        <v>4</v>
      </c>
      <c r="EJ50" s="4" t="s">
        <v>4</v>
      </c>
    </row>
  </sheetData>
  <mergeCells count="18">
    <mergeCell ref="CP1:CS1"/>
    <mergeCell ref="CT1:CU1"/>
    <mergeCell ref="CZ1:DA1"/>
    <mergeCell ref="DB1:DD1"/>
    <mergeCell ref="DF1:DV1"/>
    <mergeCell ref="EE1:EF1"/>
    <mergeCell ref="BG1:BH1"/>
    <mergeCell ref="BI1:BJ1"/>
    <mergeCell ref="CA1:CB1"/>
    <mergeCell ref="CC1:CD1"/>
    <mergeCell ref="CE1:CH1"/>
    <mergeCell ref="CM1:CN1"/>
    <mergeCell ref="A1:A7"/>
    <mergeCell ref="B1:C1"/>
    <mergeCell ref="D1:G1"/>
    <mergeCell ref="N1:O1"/>
    <mergeCell ref="Q1:S1"/>
    <mergeCell ref="AG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4.28515625" bestFit="1" customWidth="1"/>
  </cols>
  <sheetData>
    <row r="1" spans="1:2" x14ac:dyDescent="0.25">
      <c r="A1" s="1" t="s">
        <v>1707</v>
      </c>
      <c r="B1" s="1" t="s">
        <v>20</v>
      </c>
    </row>
    <row r="2" spans="1:2" x14ac:dyDescent="0.25">
      <c r="A2" s="3" t="s">
        <v>1708</v>
      </c>
      <c r="B2" s="4" t="s">
        <v>4</v>
      </c>
    </row>
    <row r="3" spans="1:2" x14ac:dyDescent="0.25">
      <c r="A3" s="2">
        <v>2014</v>
      </c>
      <c r="B3" s="7">
        <v>65841000</v>
      </c>
    </row>
    <row r="4" spans="1:2" x14ac:dyDescent="0.25">
      <c r="A4" s="2">
        <v>2015</v>
      </c>
      <c r="B4" s="8">
        <v>349487000</v>
      </c>
    </row>
    <row r="5" spans="1:2" x14ac:dyDescent="0.25">
      <c r="A5" s="2">
        <v>2016</v>
      </c>
      <c r="B5" s="8">
        <v>3025340000</v>
      </c>
    </row>
    <row r="6" spans="1:2" x14ac:dyDescent="0.25">
      <c r="A6" s="2">
        <v>2017</v>
      </c>
      <c r="B6" s="8">
        <v>30241000</v>
      </c>
    </row>
    <row r="7" spans="1:2" x14ac:dyDescent="0.25">
      <c r="A7" s="2">
        <v>2018</v>
      </c>
      <c r="B7" s="8">
        <v>19788000</v>
      </c>
    </row>
    <row r="8" spans="1:2" x14ac:dyDescent="0.25">
      <c r="A8" s="2" t="s">
        <v>483</v>
      </c>
      <c r="B8" s="8">
        <v>2341138000</v>
      </c>
    </row>
    <row r="9" spans="1:2" ht="30" x14ac:dyDescent="0.25">
      <c r="A9" s="2" t="s">
        <v>1709</v>
      </c>
      <c r="B9" s="4" t="s">
        <v>4</v>
      </c>
    </row>
    <row r="10" spans="1:2" x14ac:dyDescent="0.25">
      <c r="A10" s="3" t="s">
        <v>1708</v>
      </c>
      <c r="B10" s="4" t="s">
        <v>4</v>
      </c>
    </row>
    <row r="11" spans="1:2" ht="30" x14ac:dyDescent="0.25">
      <c r="A11" s="2" t="s">
        <v>1710</v>
      </c>
      <c r="B11" s="8">
        <v>7800000</v>
      </c>
    </row>
    <row r="12" spans="1:2" x14ac:dyDescent="0.25">
      <c r="A12" s="2" t="s">
        <v>1601</v>
      </c>
      <c r="B12" s="4" t="s">
        <v>4</v>
      </c>
    </row>
    <row r="13" spans="1:2" x14ac:dyDescent="0.25">
      <c r="A13" s="3" t="s">
        <v>1708</v>
      </c>
      <c r="B13" s="4" t="s">
        <v>4</v>
      </c>
    </row>
    <row r="14" spans="1:2" x14ac:dyDescent="0.25">
      <c r="A14" s="2">
        <v>2016</v>
      </c>
      <c r="B14" s="7">
        <v>260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1711</v>
      </c>
      <c r="B1" s="6" t="s">
        <v>67</v>
      </c>
      <c r="C1" s="6"/>
      <c r="D1" s="6" t="s">
        <v>1</v>
      </c>
      <c r="E1" s="6"/>
      <c r="F1" s="6" t="s">
        <v>68</v>
      </c>
      <c r="G1" s="6"/>
      <c r="H1" s="6"/>
    </row>
    <row r="2" spans="1:8" ht="30" x14ac:dyDescent="0.25">
      <c r="A2" s="1" t="s">
        <v>19</v>
      </c>
      <c r="B2" s="1" t="s">
        <v>2</v>
      </c>
      <c r="C2" s="1" t="s">
        <v>69</v>
      </c>
      <c r="D2" s="1" t="s">
        <v>2</v>
      </c>
      <c r="E2" s="1" t="s">
        <v>69</v>
      </c>
      <c r="F2" s="1" t="s">
        <v>20</v>
      </c>
      <c r="G2" s="1" t="s">
        <v>21</v>
      </c>
      <c r="H2" s="1" t="s">
        <v>70</v>
      </c>
    </row>
    <row r="3" spans="1:8" x14ac:dyDescent="0.25">
      <c r="A3" s="3" t="s">
        <v>1712</v>
      </c>
      <c r="B3" s="4" t="s">
        <v>4</v>
      </c>
      <c r="C3" s="4" t="s">
        <v>4</v>
      </c>
      <c r="D3" s="4" t="s">
        <v>4</v>
      </c>
      <c r="E3" s="4" t="s">
        <v>4</v>
      </c>
      <c r="F3" s="4" t="s">
        <v>4</v>
      </c>
      <c r="G3" s="4" t="s">
        <v>4</v>
      </c>
      <c r="H3" s="4" t="s">
        <v>4</v>
      </c>
    </row>
    <row r="4" spans="1:8" x14ac:dyDescent="0.25">
      <c r="A4" s="2" t="s">
        <v>485</v>
      </c>
      <c r="B4" s="4" t="s">
        <v>4</v>
      </c>
      <c r="C4" s="4" t="s">
        <v>4</v>
      </c>
      <c r="D4" s="4" t="s">
        <v>4</v>
      </c>
      <c r="E4" s="4" t="s">
        <v>4</v>
      </c>
      <c r="F4" s="7">
        <v>425625</v>
      </c>
      <c r="G4" s="7">
        <v>459083</v>
      </c>
      <c r="H4" s="7">
        <v>466140</v>
      </c>
    </row>
    <row r="5" spans="1:8" x14ac:dyDescent="0.25">
      <c r="A5" s="2" t="s">
        <v>486</v>
      </c>
      <c r="B5" s="4" t="s">
        <v>4</v>
      </c>
      <c r="C5" s="4" t="s">
        <v>4</v>
      </c>
      <c r="D5" s="4" t="s">
        <v>4</v>
      </c>
      <c r="E5" s="4" t="s">
        <v>4</v>
      </c>
      <c r="F5" s="8">
        <v>-6430</v>
      </c>
      <c r="G5" s="8">
        <v>-5477</v>
      </c>
      <c r="H5" s="8">
        <v>-18653</v>
      </c>
    </row>
    <row r="6" spans="1:8" x14ac:dyDescent="0.25">
      <c r="A6" s="2" t="s">
        <v>490</v>
      </c>
      <c r="B6" s="4" t="s">
        <v>4</v>
      </c>
      <c r="C6" s="4" t="s">
        <v>4</v>
      </c>
      <c r="D6" s="4" t="s">
        <v>4</v>
      </c>
      <c r="E6" s="4" t="s">
        <v>4</v>
      </c>
      <c r="F6" s="8">
        <v>4650</v>
      </c>
      <c r="G6" s="8">
        <v>3201</v>
      </c>
      <c r="H6" s="8">
        <v>3633</v>
      </c>
    </row>
    <row r="7" spans="1:8" x14ac:dyDescent="0.25">
      <c r="A7" s="2" t="s">
        <v>149</v>
      </c>
      <c r="B7" s="7">
        <v>102074</v>
      </c>
      <c r="C7" s="7">
        <v>147124</v>
      </c>
      <c r="D7" s="7">
        <v>185427</v>
      </c>
      <c r="E7" s="7">
        <v>260475</v>
      </c>
      <c r="F7" s="7">
        <v>423845</v>
      </c>
      <c r="G7" s="7">
        <v>456807</v>
      </c>
      <c r="H7" s="7">
        <v>451120</v>
      </c>
    </row>
  </sheetData>
  <mergeCells count="3">
    <mergeCell ref="B1:C1"/>
    <mergeCell ref="D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6" width="31.85546875" bestFit="1" customWidth="1"/>
    <col min="17" max="19" width="35.28515625" bestFit="1" customWidth="1"/>
    <col min="20" max="35" width="35.5703125" bestFit="1" customWidth="1"/>
  </cols>
  <sheetData>
    <row r="1" spans="1:35" ht="15" customHeight="1" x14ac:dyDescent="0.25">
      <c r="A1" s="6" t="s">
        <v>1713</v>
      </c>
      <c r="B1" s="1" t="s">
        <v>67</v>
      </c>
      <c r="C1" s="1"/>
      <c r="D1" s="1"/>
      <c r="E1" s="1"/>
      <c r="F1" s="1" t="s">
        <v>1511</v>
      </c>
      <c r="G1" s="1" t="s">
        <v>68</v>
      </c>
      <c r="H1" s="1"/>
      <c r="I1" s="1"/>
      <c r="J1" s="1"/>
      <c r="K1" s="1"/>
      <c r="L1" s="1"/>
      <c r="M1" s="6" t="s">
        <v>1</v>
      </c>
      <c r="N1" s="6"/>
      <c r="O1" s="6" t="s">
        <v>68</v>
      </c>
      <c r="P1" s="6"/>
      <c r="Q1" s="1" t="s">
        <v>1</v>
      </c>
      <c r="R1" s="6" t="s">
        <v>68</v>
      </c>
      <c r="S1" s="6"/>
      <c r="T1" s="6" t="s">
        <v>67</v>
      </c>
      <c r="U1" s="6"/>
      <c r="V1" s="6" t="s">
        <v>1</v>
      </c>
      <c r="W1" s="6"/>
      <c r="X1" s="6" t="s">
        <v>68</v>
      </c>
      <c r="Y1" s="6"/>
      <c r="Z1" s="6"/>
      <c r="AA1" s="6"/>
      <c r="AB1" s="6"/>
      <c r="AC1" s="6"/>
      <c r="AD1" s="6"/>
      <c r="AE1" s="6"/>
      <c r="AF1" s="6"/>
      <c r="AG1" s="6"/>
      <c r="AH1" s="6"/>
      <c r="AI1" s="1" t="s">
        <v>67</v>
      </c>
    </row>
    <row r="2" spans="1:35" x14ac:dyDescent="0.25">
      <c r="A2" s="6"/>
      <c r="B2" s="1" t="s">
        <v>2</v>
      </c>
      <c r="C2" s="1" t="s">
        <v>20</v>
      </c>
      <c r="D2" s="1" t="s">
        <v>21</v>
      </c>
      <c r="E2" s="1" t="s">
        <v>1629</v>
      </c>
      <c r="F2" s="1" t="s">
        <v>2</v>
      </c>
      <c r="G2" s="1" t="s">
        <v>20</v>
      </c>
      <c r="H2" s="1" t="s">
        <v>2</v>
      </c>
      <c r="I2" s="1" t="s">
        <v>20</v>
      </c>
      <c r="J2" s="1" t="s">
        <v>21</v>
      </c>
      <c r="K2" s="1" t="s">
        <v>2</v>
      </c>
      <c r="L2" s="1" t="s">
        <v>20</v>
      </c>
      <c r="M2" s="1" t="s">
        <v>2</v>
      </c>
      <c r="N2" s="1" t="s">
        <v>69</v>
      </c>
      <c r="O2" s="1" t="s">
        <v>20</v>
      </c>
      <c r="P2" s="1" t="s">
        <v>21</v>
      </c>
      <c r="Q2" s="1" t="s">
        <v>2</v>
      </c>
      <c r="R2" s="1" t="s">
        <v>20</v>
      </c>
      <c r="S2" s="1" t="s">
        <v>21</v>
      </c>
      <c r="T2" s="1" t="s">
        <v>2</v>
      </c>
      <c r="U2" s="1" t="s">
        <v>69</v>
      </c>
      <c r="V2" s="1" t="s">
        <v>2</v>
      </c>
      <c r="W2" s="1" t="s">
        <v>69</v>
      </c>
      <c r="X2" s="1" t="s">
        <v>20</v>
      </c>
      <c r="Y2" s="1" t="s">
        <v>20</v>
      </c>
      <c r="Z2" s="1" t="s">
        <v>21</v>
      </c>
      <c r="AA2" s="1" t="s">
        <v>2</v>
      </c>
      <c r="AB2" s="1" t="s">
        <v>2</v>
      </c>
      <c r="AC2" s="1" t="s">
        <v>2</v>
      </c>
      <c r="AD2" s="1" t="s">
        <v>2</v>
      </c>
      <c r="AE2" s="1" t="s">
        <v>20</v>
      </c>
      <c r="AF2" s="1" t="s">
        <v>20</v>
      </c>
      <c r="AG2" s="1" t="s">
        <v>20</v>
      </c>
      <c r="AH2" s="1" t="s">
        <v>20</v>
      </c>
      <c r="AI2" s="1" t="s">
        <v>2</v>
      </c>
    </row>
    <row r="3" spans="1:35" ht="30" x14ac:dyDescent="0.25">
      <c r="A3" s="6"/>
      <c r="B3" s="1" t="s">
        <v>1597</v>
      </c>
      <c r="C3" s="1" t="s">
        <v>1597</v>
      </c>
      <c r="D3" s="1" t="s">
        <v>1597</v>
      </c>
      <c r="E3" s="1" t="s">
        <v>1630</v>
      </c>
      <c r="F3" s="1" t="s">
        <v>1714</v>
      </c>
      <c r="G3" s="1" t="s">
        <v>1714</v>
      </c>
      <c r="H3" s="1" t="s">
        <v>1714</v>
      </c>
      <c r="I3" s="1" t="s">
        <v>1714</v>
      </c>
      <c r="J3" s="1" t="s">
        <v>1714</v>
      </c>
      <c r="K3" s="1" t="s">
        <v>1714</v>
      </c>
      <c r="L3" s="1" t="s">
        <v>1714</v>
      </c>
      <c r="M3" s="1" t="s">
        <v>1714</v>
      </c>
      <c r="N3" s="1" t="s">
        <v>1714</v>
      </c>
      <c r="O3" s="1" t="s">
        <v>1714</v>
      </c>
      <c r="P3" s="1" t="s">
        <v>1714</v>
      </c>
      <c r="Q3" s="1" t="s">
        <v>1714</v>
      </c>
      <c r="R3" s="1" t="s">
        <v>1714</v>
      </c>
      <c r="S3" s="1" t="s">
        <v>1714</v>
      </c>
      <c r="T3" s="1" t="s">
        <v>1719</v>
      </c>
      <c r="U3" s="1" t="s">
        <v>1719</v>
      </c>
      <c r="V3" s="1" t="s">
        <v>1719</v>
      </c>
      <c r="W3" s="1" t="s">
        <v>1719</v>
      </c>
      <c r="X3" s="1" t="s">
        <v>1719</v>
      </c>
      <c r="Y3" s="1" t="s">
        <v>1719</v>
      </c>
      <c r="Z3" s="1" t="s">
        <v>1719</v>
      </c>
      <c r="AA3" s="1" t="s">
        <v>1719</v>
      </c>
      <c r="AB3" s="1" t="s">
        <v>1719</v>
      </c>
      <c r="AC3" s="1" t="s">
        <v>1719</v>
      </c>
      <c r="AD3" s="1" t="s">
        <v>1719</v>
      </c>
      <c r="AE3" s="1" t="s">
        <v>1719</v>
      </c>
      <c r="AF3" s="1" t="s">
        <v>1719</v>
      </c>
      <c r="AG3" s="1" t="s">
        <v>1719</v>
      </c>
      <c r="AH3" s="1" t="s">
        <v>1719</v>
      </c>
      <c r="AI3" s="1" t="s">
        <v>1719</v>
      </c>
    </row>
    <row r="4" spans="1:35" x14ac:dyDescent="0.25">
      <c r="A4" s="6"/>
      <c r="B4" s="1"/>
      <c r="C4" s="1"/>
      <c r="D4" s="1"/>
      <c r="E4" s="1" t="s">
        <v>1601</v>
      </c>
      <c r="F4" s="1" t="s">
        <v>1715</v>
      </c>
      <c r="G4" s="1" t="s">
        <v>1715</v>
      </c>
      <c r="H4" s="1" t="s">
        <v>1715</v>
      </c>
      <c r="I4" s="1" t="s">
        <v>1715</v>
      </c>
      <c r="J4" s="1" t="s">
        <v>1715</v>
      </c>
      <c r="K4" s="1" t="s">
        <v>1715</v>
      </c>
      <c r="L4" s="1" t="s">
        <v>1715</v>
      </c>
      <c r="M4" s="1" t="s">
        <v>1715</v>
      </c>
      <c r="N4" s="1" t="s">
        <v>1715</v>
      </c>
      <c r="O4" s="1" t="s">
        <v>1715</v>
      </c>
      <c r="P4" s="1" t="s">
        <v>1715</v>
      </c>
      <c r="Q4" s="1" t="s">
        <v>1715</v>
      </c>
      <c r="R4" s="1" t="s">
        <v>1715</v>
      </c>
      <c r="S4" s="1" t="s">
        <v>1715</v>
      </c>
      <c r="T4" s="1" t="s">
        <v>1718</v>
      </c>
      <c r="U4" s="1" t="s">
        <v>1718</v>
      </c>
      <c r="V4" s="1" t="s">
        <v>1718</v>
      </c>
      <c r="W4" s="1" t="s">
        <v>1718</v>
      </c>
      <c r="X4" s="1" t="s">
        <v>1718</v>
      </c>
      <c r="Y4" s="1" t="s">
        <v>1720</v>
      </c>
      <c r="Z4" s="1" t="s">
        <v>1720</v>
      </c>
      <c r="AA4" s="1" t="s">
        <v>1720</v>
      </c>
      <c r="AB4" s="1" t="s">
        <v>1722</v>
      </c>
      <c r="AC4" s="1" t="s">
        <v>1722</v>
      </c>
      <c r="AD4" s="1" t="s">
        <v>1722</v>
      </c>
      <c r="AE4" s="1" t="s">
        <v>1722</v>
      </c>
      <c r="AF4" s="1" t="s">
        <v>1722</v>
      </c>
      <c r="AG4" s="1" t="s">
        <v>1722</v>
      </c>
      <c r="AH4" s="1" t="s">
        <v>1722</v>
      </c>
      <c r="AI4" s="1" t="s">
        <v>1715</v>
      </c>
    </row>
    <row r="5" spans="1:35" x14ac:dyDescent="0.25">
      <c r="A5" s="6"/>
      <c r="B5" s="1"/>
      <c r="C5" s="1"/>
      <c r="D5" s="1"/>
      <c r="E5" s="1" t="s">
        <v>1631</v>
      </c>
      <c r="F5" s="1" t="s">
        <v>1597</v>
      </c>
      <c r="G5" s="1" t="s">
        <v>1597</v>
      </c>
      <c r="H5" s="1" t="s">
        <v>503</v>
      </c>
      <c r="I5" s="1" t="s">
        <v>503</v>
      </c>
      <c r="J5" s="1" t="s">
        <v>503</v>
      </c>
      <c r="K5" s="1" t="s">
        <v>503</v>
      </c>
      <c r="L5" s="1" t="s">
        <v>503</v>
      </c>
      <c r="M5" s="1" t="s">
        <v>505</v>
      </c>
      <c r="N5" s="1" t="s">
        <v>505</v>
      </c>
      <c r="O5" s="1" t="s">
        <v>505</v>
      </c>
      <c r="P5" s="1" t="s">
        <v>505</v>
      </c>
      <c r="Q5" s="1" t="s">
        <v>1718</v>
      </c>
      <c r="R5" s="1" t="s">
        <v>1718</v>
      </c>
      <c r="S5" s="1" t="s">
        <v>1718</v>
      </c>
      <c r="T5" s="1" t="s">
        <v>1597</v>
      </c>
      <c r="U5" s="1" t="s">
        <v>1597</v>
      </c>
      <c r="V5" s="1" t="s">
        <v>1597</v>
      </c>
      <c r="W5" s="1" t="s">
        <v>1597</v>
      </c>
      <c r="X5" s="1" t="s">
        <v>1597</v>
      </c>
      <c r="Y5" s="1" t="s">
        <v>1716</v>
      </c>
      <c r="Z5" s="1" t="s">
        <v>1716</v>
      </c>
      <c r="AA5" s="1" t="s">
        <v>1716</v>
      </c>
      <c r="AB5" s="1" t="s">
        <v>1723</v>
      </c>
      <c r="AC5" s="1" t="s">
        <v>1723</v>
      </c>
      <c r="AD5" s="1" t="s">
        <v>1723</v>
      </c>
      <c r="AE5" s="1" t="s">
        <v>1723</v>
      </c>
      <c r="AF5" s="1" t="s">
        <v>1723</v>
      </c>
      <c r="AG5" s="1" t="s">
        <v>1723</v>
      </c>
      <c r="AH5" s="1" t="s">
        <v>1723</v>
      </c>
      <c r="AI5" s="1" t="s">
        <v>503</v>
      </c>
    </row>
    <row r="6" spans="1:35" x14ac:dyDescent="0.25">
      <c r="A6" s="6"/>
      <c r="B6" s="1"/>
      <c r="C6" s="1"/>
      <c r="D6" s="1"/>
      <c r="E6" s="1"/>
      <c r="F6" s="1"/>
      <c r="G6" s="1"/>
      <c r="H6" s="1" t="s">
        <v>1716</v>
      </c>
      <c r="I6" s="1" t="s">
        <v>1716</v>
      </c>
      <c r="J6" s="1" t="s">
        <v>1716</v>
      </c>
      <c r="K6" s="1" t="s">
        <v>1716</v>
      </c>
      <c r="L6" s="1" t="s">
        <v>1716</v>
      </c>
      <c r="M6" s="1" t="s">
        <v>1716</v>
      </c>
      <c r="N6" s="1" t="s">
        <v>1716</v>
      </c>
      <c r="O6" s="1" t="s">
        <v>1716</v>
      </c>
      <c r="P6" s="1" t="s">
        <v>1716</v>
      </c>
      <c r="Q6" s="1" t="s">
        <v>1716</v>
      </c>
      <c r="R6" s="1" t="s">
        <v>1716</v>
      </c>
      <c r="S6" s="1" t="s">
        <v>1716</v>
      </c>
      <c r="T6" s="1"/>
      <c r="U6" s="1"/>
      <c r="V6" s="1"/>
      <c r="W6" s="1"/>
      <c r="X6" s="1"/>
      <c r="Y6" s="1" t="s">
        <v>1597</v>
      </c>
      <c r="Z6" s="1" t="s">
        <v>1597</v>
      </c>
      <c r="AA6" s="1" t="s">
        <v>1721</v>
      </c>
      <c r="AB6" s="1" t="s">
        <v>1649</v>
      </c>
      <c r="AC6" s="1" t="s">
        <v>1651</v>
      </c>
      <c r="AD6" s="1" t="s">
        <v>1653</v>
      </c>
      <c r="AE6" s="1" t="s">
        <v>1649</v>
      </c>
      <c r="AF6" s="1" t="s">
        <v>1651</v>
      </c>
      <c r="AG6" s="1" t="s">
        <v>1653</v>
      </c>
      <c r="AH6" s="1" t="s">
        <v>1724</v>
      </c>
      <c r="AI6" s="1" t="s">
        <v>1716</v>
      </c>
    </row>
    <row r="7" spans="1:35" x14ac:dyDescent="0.25">
      <c r="A7" s="6"/>
      <c r="B7" s="1"/>
      <c r="C7" s="1"/>
      <c r="D7" s="1"/>
      <c r="E7" s="1"/>
      <c r="F7" s="1"/>
      <c r="G7" s="1"/>
      <c r="H7" s="1" t="s">
        <v>1597</v>
      </c>
      <c r="I7" s="1" t="s">
        <v>1597</v>
      </c>
      <c r="J7" s="1" t="s">
        <v>1597</v>
      </c>
      <c r="K7" s="1" t="s">
        <v>1717</v>
      </c>
      <c r="L7" s="1" t="s">
        <v>1717</v>
      </c>
      <c r="M7" s="1" t="s">
        <v>1597</v>
      </c>
      <c r="N7" s="1" t="s">
        <v>1597</v>
      </c>
      <c r="O7" s="1" t="s">
        <v>1597</v>
      </c>
      <c r="P7" s="1" t="s">
        <v>1597</v>
      </c>
      <c r="Q7" s="1" t="s">
        <v>987</v>
      </c>
      <c r="R7" s="1" t="s">
        <v>987</v>
      </c>
      <c r="S7" s="1" t="s">
        <v>987</v>
      </c>
      <c r="T7" s="1"/>
      <c r="U7" s="1"/>
      <c r="V7" s="1"/>
      <c r="W7" s="1"/>
      <c r="X7" s="1"/>
      <c r="Y7" s="1" t="s">
        <v>1721</v>
      </c>
      <c r="Z7" s="1"/>
      <c r="AA7" s="1"/>
      <c r="AB7" s="1"/>
      <c r="AC7" s="1"/>
      <c r="AD7" s="1"/>
      <c r="AE7" s="1"/>
      <c r="AF7" s="1"/>
      <c r="AG7" s="1"/>
      <c r="AH7" s="1"/>
      <c r="AI7" s="1" t="s">
        <v>1597</v>
      </c>
    </row>
    <row r="8" spans="1:35" x14ac:dyDescent="0.25">
      <c r="A8" s="6"/>
      <c r="B8" s="1"/>
      <c r="C8" s="1"/>
      <c r="D8" s="1"/>
      <c r="E8" s="1"/>
      <c r="F8" s="1"/>
      <c r="G8" s="1"/>
      <c r="H8" s="1"/>
      <c r="I8" s="1"/>
      <c r="J8" s="1"/>
      <c r="K8" s="1" t="s">
        <v>1597</v>
      </c>
      <c r="L8" s="1" t="s">
        <v>1597</v>
      </c>
      <c r="M8" s="1"/>
      <c r="N8" s="1"/>
      <c r="O8" s="1"/>
      <c r="P8" s="1"/>
      <c r="Q8" s="1" t="s">
        <v>1597</v>
      </c>
      <c r="R8" s="1" t="s">
        <v>1597</v>
      </c>
      <c r="S8" s="1" t="s">
        <v>1597</v>
      </c>
      <c r="T8" s="1"/>
      <c r="U8" s="1"/>
      <c r="V8" s="1"/>
      <c r="W8" s="1"/>
      <c r="X8" s="1"/>
      <c r="Y8" s="1"/>
      <c r="Z8" s="1"/>
      <c r="AA8" s="1"/>
      <c r="AB8" s="1"/>
      <c r="AC8" s="1"/>
      <c r="AD8" s="1"/>
      <c r="AE8" s="1"/>
      <c r="AF8" s="1"/>
      <c r="AG8" s="1"/>
      <c r="AH8" s="1"/>
      <c r="AI8" s="1"/>
    </row>
    <row r="9" spans="1:35" x14ac:dyDescent="0.25">
      <c r="A9" s="3" t="s">
        <v>17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1726</v>
      </c>
      <c r="B10" s="4" t="s">
        <v>4</v>
      </c>
      <c r="C10" s="4" t="s">
        <v>4</v>
      </c>
      <c r="D10" s="4" t="s">
        <v>4</v>
      </c>
      <c r="E10" s="4" t="s">
        <v>4</v>
      </c>
      <c r="F10" s="4" t="s">
        <v>4</v>
      </c>
      <c r="G10" s="4" t="s">
        <v>4</v>
      </c>
      <c r="H10" s="7">
        <v>2400000000</v>
      </c>
      <c r="I10" s="7">
        <v>1300000000</v>
      </c>
      <c r="J10" s="7">
        <v>1000000000</v>
      </c>
      <c r="K10" s="7">
        <v>500000000</v>
      </c>
      <c r="L10" s="7">
        <v>600000000</v>
      </c>
      <c r="M10" s="7">
        <v>75400000</v>
      </c>
      <c r="N10" s="4" t="s">
        <v>4</v>
      </c>
      <c r="O10" s="7">
        <v>160000000</v>
      </c>
      <c r="P10" s="4" t="s">
        <v>4</v>
      </c>
      <c r="Q10" s="4" t="s">
        <v>4</v>
      </c>
      <c r="R10" s="4" t="s">
        <v>4</v>
      </c>
      <c r="S10" s="4" t="s">
        <v>4</v>
      </c>
      <c r="T10" s="4" t="s">
        <v>4</v>
      </c>
      <c r="U10" s="4" t="s">
        <v>4</v>
      </c>
      <c r="V10" s="4" t="s">
        <v>4</v>
      </c>
      <c r="W10" s="4" t="s">
        <v>4</v>
      </c>
      <c r="X10" s="4" t="s">
        <v>4</v>
      </c>
      <c r="Y10" s="4" t="s">
        <v>4</v>
      </c>
      <c r="Z10" s="4" t="s">
        <v>4</v>
      </c>
      <c r="AA10" s="4" t="s">
        <v>4</v>
      </c>
      <c r="AB10" s="8">
        <v>43800000</v>
      </c>
      <c r="AC10" s="161">
        <v>28700000</v>
      </c>
      <c r="AD10" s="4" t="s">
        <v>1727</v>
      </c>
      <c r="AE10" s="8">
        <v>16000000</v>
      </c>
      <c r="AF10" s="161">
        <v>95900000</v>
      </c>
      <c r="AG10" s="4" t="s">
        <v>1728</v>
      </c>
      <c r="AH10" s="8">
        <v>26600000</v>
      </c>
      <c r="AI10" s="4" t="s">
        <v>4</v>
      </c>
    </row>
    <row r="11" spans="1:35" ht="45" x14ac:dyDescent="0.25">
      <c r="A11" s="2" t="s">
        <v>1729</v>
      </c>
      <c r="B11" s="8">
        <v>-22300000</v>
      </c>
      <c r="C11" s="8">
        <v>-23994000</v>
      </c>
      <c r="D11" s="8">
        <v>-33106000</v>
      </c>
      <c r="E11" s="4" t="s">
        <v>4</v>
      </c>
      <c r="F11" s="4" t="s">
        <v>4</v>
      </c>
      <c r="G11" s="4" t="s">
        <v>4</v>
      </c>
      <c r="H11" s="8">
        <v>-16600000</v>
      </c>
      <c r="I11" s="8">
        <v>-20500000</v>
      </c>
      <c r="J11" s="8">
        <v>-28100000</v>
      </c>
      <c r="K11" s="4" t="s">
        <v>4</v>
      </c>
      <c r="L11" s="4" t="s">
        <v>4</v>
      </c>
      <c r="M11" s="8">
        <v>-5700000</v>
      </c>
      <c r="N11" s="4" t="s">
        <v>4</v>
      </c>
      <c r="O11" s="8">
        <v>-3500000</v>
      </c>
      <c r="P11" s="8">
        <v>-5000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x14ac:dyDescent="0.25">
      <c r="A12" s="2" t="s">
        <v>1730</v>
      </c>
      <c r="B12" s="4" t="s">
        <v>4</v>
      </c>
      <c r="C12" s="4" t="s">
        <v>4</v>
      </c>
      <c r="D12" s="4" t="s">
        <v>4</v>
      </c>
      <c r="E12" s="4" t="s">
        <v>4</v>
      </c>
      <c r="F12" s="4" t="s">
        <v>4</v>
      </c>
      <c r="G12" s="4" t="s">
        <v>4</v>
      </c>
      <c r="H12" s="4" t="s">
        <v>4</v>
      </c>
      <c r="I12" s="4" t="s">
        <v>4</v>
      </c>
      <c r="J12" s="4" t="s">
        <v>4</v>
      </c>
      <c r="K12" s="4" t="s">
        <v>4</v>
      </c>
      <c r="L12" s="4" t="s">
        <v>4</v>
      </c>
      <c r="M12" s="8">
        <v>7600000</v>
      </c>
      <c r="N12" s="8">
        <v>1500000</v>
      </c>
      <c r="O12" s="8">
        <v>1000000</v>
      </c>
      <c r="P12" s="8">
        <v>-81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1731</v>
      </c>
      <c r="B13" s="4" t="s">
        <v>4</v>
      </c>
      <c r="C13" s="4" t="s">
        <v>4</v>
      </c>
      <c r="D13" s="4" t="s">
        <v>4</v>
      </c>
      <c r="E13" s="4" t="s">
        <v>4</v>
      </c>
      <c r="F13" s="4" t="s">
        <v>4</v>
      </c>
      <c r="G13" s="4" t="s">
        <v>4</v>
      </c>
      <c r="H13" s="4" t="s">
        <v>4</v>
      </c>
      <c r="I13" s="4" t="s">
        <v>4</v>
      </c>
      <c r="J13" s="4" t="s">
        <v>4</v>
      </c>
      <c r="K13" s="4" t="s">
        <v>4</v>
      </c>
      <c r="L13" s="4" t="s">
        <v>4</v>
      </c>
      <c r="M13" s="8">
        <v>-5300000</v>
      </c>
      <c r="N13" s="8">
        <v>-4100000</v>
      </c>
      <c r="O13" s="8">
        <v>-4000000</v>
      </c>
      <c r="P13" s="8">
        <v>100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x14ac:dyDescent="0.25">
      <c r="A14" s="2" t="s">
        <v>17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3200000</v>
      </c>
      <c r="R14" s="8">
        <v>3200000</v>
      </c>
      <c r="S14" s="8">
        <v>36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30" x14ac:dyDescent="0.25">
      <c r="A15" s="2" t="s">
        <v>17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3600000</v>
      </c>
      <c r="U15" s="8">
        <v>1500000</v>
      </c>
      <c r="V15" s="8">
        <v>5800000</v>
      </c>
      <c r="W15" s="8">
        <v>2200000</v>
      </c>
      <c r="X15" s="8">
        <v>3000000</v>
      </c>
      <c r="Y15" s="8">
        <v>-700000</v>
      </c>
      <c r="Z15" s="8">
        <v>700000</v>
      </c>
      <c r="AA15" s="4" t="s">
        <v>4</v>
      </c>
      <c r="AB15" s="4" t="s">
        <v>4</v>
      </c>
      <c r="AC15" s="4" t="s">
        <v>4</v>
      </c>
      <c r="AD15" s="4" t="s">
        <v>4</v>
      </c>
      <c r="AE15" s="4" t="s">
        <v>4</v>
      </c>
      <c r="AF15" s="4" t="s">
        <v>4</v>
      </c>
      <c r="AG15" s="4" t="s">
        <v>4</v>
      </c>
      <c r="AH15" s="4" t="s">
        <v>4</v>
      </c>
      <c r="AI15" s="4" t="s">
        <v>4</v>
      </c>
    </row>
    <row r="16" spans="1:35" ht="30" x14ac:dyDescent="0.25">
      <c r="A16" s="2" t="s">
        <v>17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8">
        <v>200000</v>
      </c>
      <c r="Z16" s="4" t="s">
        <v>4</v>
      </c>
      <c r="AA16" s="8">
        <v>3400000</v>
      </c>
      <c r="AB16" s="4" t="s">
        <v>4</v>
      </c>
      <c r="AC16" s="4" t="s">
        <v>4</v>
      </c>
      <c r="AD16" s="4" t="s">
        <v>4</v>
      </c>
      <c r="AE16" s="4" t="s">
        <v>4</v>
      </c>
      <c r="AF16" s="4" t="s">
        <v>4</v>
      </c>
      <c r="AG16" s="4" t="s">
        <v>4</v>
      </c>
      <c r="AH16" s="4" t="s">
        <v>4</v>
      </c>
      <c r="AI16" s="4" t="s">
        <v>4</v>
      </c>
    </row>
    <row r="17" spans="1:35" x14ac:dyDescent="0.25">
      <c r="A17" s="2" t="s">
        <v>1586</v>
      </c>
      <c r="B17" s="4" t="s">
        <v>4</v>
      </c>
      <c r="C17" s="4" t="s">
        <v>4</v>
      </c>
      <c r="D17" s="4" t="s">
        <v>4</v>
      </c>
      <c r="E17" s="8">
        <v>5422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1735</v>
      </c>
      <c r="B18" s="4" t="s">
        <v>4</v>
      </c>
      <c r="C18" s="4" t="s">
        <v>4</v>
      </c>
      <c r="D18" s="4" t="s">
        <v>4</v>
      </c>
      <c r="E18" s="4" t="s">
        <v>4</v>
      </c>
      <c r="F18" s="8">
        <v>17200000</v>
      </c>
      <c r="G18" s="8">
        <v>170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45" x14ac:dyDescent="0.25">
      <c r="A19" s="2" t="s">
        <v>17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22800000</v>
      </c>
    </row>
    <row r="20" spans="1:35" x14ac:dyDescent="0.25">
      <c r="A20" s="2" t="s">
        <v>1737</v>
      </c>
      <c r="B20" s="7">
        <v>827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17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8">
        <v>4900000</v>
      </c>
      <c r="AB21" s="4" t="s">
        <v>4</v>
      </c>
      <c r="AC21" s="4" t="s">
        <v>4</v>
      </c>
      <c r="AD21" s="4" t="s">
        <v>4</v>
      </c>
      <c r="AE21" s="4" t="s">
        <v>4</v>
      </c>
      <c r="AF21" s="4" t="s">
        <v>4</v>
      </c>
      <c r="AG21" s="4" t="s">
        <v>4</v>
      </c>
      <c r="AH21" s="4" t="s">
        <v>4</v>
      </c>
      <c r="AI21" s="4" t="s">
        <v>4</v>
      </c>
    </row>
  </sheetData>
  <mergeCells count="9">
    <mergeCell ref="X1:Z1"/>
    <mergeCell ref="AA1:AD1"/>
    <mergeCell ref="AE1:AH1"/>
    <mergeCell ref="A1:A8"/>
    <mergeCell ref="M1:N1"/>
    <mergeCell ref="O1:P1"/>
    <mergeCell ref="R1:S1"/>
    <mergeCell ref="T1:U1"/>
    <mergeCell ref="V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1739</v>
      </c>
      <c r="B1" s="6" t="s">
        <v>67</v>
      </c>
      <c r="C1" s="6"/>
      <c r="D1" s="6" t="s">
        <v>1</v>
      </c>
      <c r="E1" s="6"/>
      <c r="F1" s="6" t="s">
        <v>68</v>
      </c>
      <c r="G1" s="6"/>
      <c r="H1" s="6"/>
    </row>
    <row r="2" spans="1:8" ht="30" x14ac:dyDescent="0.25">
      <c r="A2" s="1" t="s">
        <v>19</v>
      </c>
      <c r="B2" s="1" t="s">
        <v>2</v>
      </c>
      <c r="C2" s="1" t="s">
        <v>69</v>
      </c>
      <c r="D2" s="1" t="s">
        <v>2</v>
      </c>
      <c r="E2" s="1" t="s">
        <v>69</v>
      </c>
      <c r="F2" s="1" t="s">
        <v>20</v>
      </c>
      <c r="G2" s="1" t="s">
        <v>21</v>
      </c>
      <c r="H2" s="1" t="s">
        <v>70</v>
      </c>
    </row>
    <row r="3" spans="1:8" ht="30" x14ac:dyDescent="0.25">
      <c r="A3" s="3" t="s">
        <v>1740</v>
      </c>
      <c r="B3" s="4" t="s">
        <v>4</v>
      </c>
      <c r="C3" s="4" t="s">
        <v>4</v>
      </c>
      <c r="D3" s="4" t="s">
        <v>4</v>
      </c>
      <c r="E3" s="4" t="s">
        <v>4</v>
      </c>
      <c r="F3" s="4" t="s">
        <v>4</v>
      </c>
      <c r="G3" s="4" t="s">
        <v>4</v>
      </c>
      <c r="H3" s="4" t="s">
        <v>4</v>
      </c>
    </row>
    <row r="4" spans="1:8" x14ac:dyDescent="0.25">
      <c r="A4" s="2" t="s">
        <v>1741</v>
      </c>
      <c r="B4" s="4" t="s">
        <v>4</v>
      </c>
      <c r="C4" s="4" t="s">
        <v>4</v>
      </c>
      <c r="D4" s="4" t="s">
        <v>4</v>
      </c>
      <c r="E4" s="4" t="s">
        <v>4</v>
      </c>
      <c r="F4" s="7">
        <v>30454</v>
      </c>
      <c r="G4" s="7">
        <v>74492</v>
      </c>
      <c r="H4" s="7">
        <v>128982</v>
      </c>
    </row>
    <row r="5" spans="1:8" x14ac:dyDescent="0.25">
      <c r="A5" s="2" t="s">
        <v>1714</v>
      </c>
      <c r="B5" s="4" t="s">
        <v>4</v>
      </c>
      <c r="C5" s="4" t="s">
        <v>4</v>
      </c>
      <c r="D5" s="4" t="s">
        <v>4</v>
      </c>
      <c r="E5" s="4" t="s">
        <v>4</v>
      </c>
      <c r="F5" s="4" t="s">
        <v>4</v>
      </c>
      <c r="G5" s="4" t="s">
        <v>4</v>
      </c>
      <c r="H5" s="4" t="s">
        <v>4</v>
      </c>
    </row>
    <row r="6" spans="1:8" ht="30" x14ac:dyDescent="0.25">
      <c r="A6" s="3" t="s">
        <v>1740</v>
      </c>
      <c r="B6" s="4" t="s">
        <v>4</v>
      </c>
      <c r="C6" s="4" t="s">
        <v>4</v>
      </c>
      <c r="D6" s="4" t="s">
        <v>4</v>
      </c>
      <c r="E6" s="4" t="s">
        <v>4</v>
      </c>
      <c r="F6" s="4" t="s">
        <v>4</v>
      </c>
      <c r="G6" s="4" t="s">
        <v>4</v>
      </c>
      <c r="H6" s="4" t="s">
        <v>4</v>
      </c>
    </row>
    <row r="7" spans="1:8" ht="30" x14ac:dyDescent="0.25">
      <c r="A7" s="2" t="s">
        <v>1742</v>
      </c>
      <c r="B7" s="8">
        <v>-2677</v>
      </c>
      <c r="C7" s="8">
        <v>2466</v>
      </c>
      <c r="D7" s="8">
        <v>1659</v>
      </c>
      <c r="E7" s="8">
        <v>8943</v>
      </c>
      <c r="F7" s="8">
        <v>9112</v>
      </c>
      <c r="G7" s="8">
        <v>33840</v>
      </c>
      <c r="H7" s="8">
        <v>54873</v>
      </c>
    </row>
    <row r="8" spans="1:8" x14ac:dyDescent="0.25">
      <c r="A8" s="2" t="s">
        <v>1741</v>
      </c>
      <c r="B8" s="8">
        <v>4780</v>
      </c>
      <c r="C8" s="8">
        <v>6677</v>
      </c>
      <c r="D8" s="8">
        <v>11359</v>
      </c>
      <c r="E8" s="8">
        <v>14216</v>
      </c>
      <c r="F8" s="8">
        <v>27569</v>
      </c>
      <c r="G8" s="8">
        <v>74733</v>
      </c>
      <c r="H8" s="8">
        <v>130568</v>
      </c>
    </row>
    <row r="9" spans="1:8" x14ac:dyDescent="0.25">
      <c r="A9" s="2" t="s">
        <v>1719</v>
      </c>
      <c r="B9" s="4" t="s">
        <v>4</v>
      </c>
      <c r="C9" s="4" t="s">
        <v>4</v>
      </c>
      <c r="D9" s="4" t="s">
        <v>4</v>
      </c>
      <c r="E9" s="4" t="s">
        <v>4</v>
      </c>
      <c r="F9" s="4" t="s">
        <v>4</v>
      </c>
      <c r="G9" s="4" t="s">
        <v>4</v>
      </c>
      <c r="H9" s="4" t="s">
        <v>4</v>
      </c>
    </row>
    <row r="10" spans="1:8" ht="30" x14ac:dyDescent="0.25">
      <c r="A10" s="3" t="s">
        <v>1740</v>
      </c>
      <c r="B10" s="4" t="s">
        <v>4</v>
      </c>
      <c r="C10" s="4" t="s">
        <v>4</v>
      </c>
      <c r="D10" s="4" t="s">
        <v>4</v>
      </c>
      <c r="E10" s="4" t="s">
        <v>4</v>
      </c>
      <c r="F10" s="4" t="s">
        <v>4</v>
      </c>
      <c r="G10" s="4" t="s">
        <v>4</v>
      </c>
      <c r="H10" s="4" t="s">
        <v>4</v>
      </c>
    </row>
    <row r="11" spans="1:8" ht="30" x14ac:dyDescent="0.25">
      <c r="A11" s="2" t="s">
        <v>1743</v>
      </c>
      <c r="B11" s="8">
        <v>-2097</v>
      </c>
      <c r="C11" s="8">
        <v>-8648</v>
      </c>
      <c r="D11" s="4">
        <v>-962</v>
      </c>
      <c r="E11" s="8">
        <v>-5152</v>
      </c>
      <c r="F11" s="8">
        <v>2885</v>
      </c>
      <c r="G11" s="4">
        <v>-241</v>
      </c>
      <c r="H11" s="8">
        <v>-1586</v>
      </c>
    </row>
    <row r="12" spans="1:8" ht="30" x14ac:dyDescent="0.25">
      <c r="A12" s="2" t="s">
        <v>1744</v>
      </c>
      <c r="B12" s="4" t="s">
        <v>4</v>
      </c>
      <c r="C12" s="4" t="s">
        <v>4</v>
      </c>
      <c r="D12" s="4" t="s">
        <v>4</v>
      </c>
      <c r="E12" s="4" t="s">
        <v>4</v>
      </c>
      <c r="F12" s="4" t="s">
        <v>4</v>
      </c>
      <c r="G12" s="4" t="s">
        <v>4</v>
      </c>
      <c r="H12" s="4" t="s">
        <v>4</v>
      </c>
    </row>
    <row r="13" spans="1:8" ht="30" x14ac:dyDescent="0.25">
      <c r="A13" s="3" t="s">
        <v>1740</v>
      </c>
      <c r="B13" s="4" t="s">
        <v>4</v>
      </c>
      <c r="C13" s="4" t="s">
        <v>4</v>
      </c>
      <c r="D13" s="4" t="s">
        <v>4</v>
      </c>
      <c r="E13" s="4" t="s">
        <v>4</v>
      </c>
      <c r="F13" s="4" t="s">
        <v>4</v>
      </c>
      <c r="G13" s="4" t="s">
        <v>4</v>
      </c>
      <c r="H13" s="4" t="s">
        <v>4</v>
      </c>
    </row>
    <row r="14" spans="1:8" ht="30" x14ac:dyDescent="0.25">
      <c r="A14" s="2" t="s">
        <v>1742</v>
      </c>
      <c r="B14" s="8">
        <v>-1857</v>
      </c>
      <c r="C14" s="8">
        <v>3166</v>
      </c>
      <c r="D14" s="8">
        <v>3926</v>
      </c>
      <c r="E14" s="8">
        <v>6298</v>
      </c>
      <c r="F14" s="8">
        <v>7598</v>
      </c>
      <c r="G14" s="8">
        <v>28147</v>
      </c>
      <c r="H14" s="8">
        <v>58082</v>
      </c>
    </row>
    <row r="15" spans="1:8" ht="30" x14ac:dyDescent="0.25">
      <c r="A15" s="2" t="s">
        <v>1745</v>
      </c>
      <c r="B15" s="4" t="s">
        <v>4</v>
      </c>
      <c r="C15" s="4" t="s">
        <v>4</v>
      </c>
      <c r="D15" s="4" t="s">
        <v>4</v>
      </c>
      <c r="E15" s="4" t="s">
        <v>4</v>
      </c>
      <c r="F15" s="4" t="s">
        <v>4</v>
      </c>
      <c r="G15" s="4" t="s">
        <v>4</v>
      </c>
      <c r="H15" s="4" t="s">
        <v>4</v>
      </c>
    </row>
    <row r="16" spans="1:8" ht="30" x14ac:dyDescent="0.25">
      <c r="A16" s="3" t="s">
        <v>1740</v>
      </c>
      <c r="B16" s="4" t="s">
        <v>4</v>
      </c>
      <c r="C16" s="4" t="s">
        <v>4</v>
      </c>
      <c r="D16" s="4" t="s">
        <v>4</v>
      </c>
      <c r="E16" s="4" t="s">
        <v>4</v>
      </c>
      <c r="F16" s="4" t="s">
        <v>4</v>
      </c>
      <c r="G16" s="4" t="s">
        <v>4</v>
      </c>
      <c r="H16" s="4" t="s">
        <v>4</v>
      </c>
    </row>
    <row r="17" spans="1:8" ht="30" x14ac:dyDescent="0.25">
      <c r="A17" s="2" t="s">
        <v>1742</v>
      </c>
      <c r="B17" s="4">
        <v>-820</v>
      </c>
      <c r="C17" s="4">
        <v>-700</v>
      </c>
      <c r="D17" s="8">
        <v>-2267</v>
      </c>
      <c r="E17" s="8">
        <v>2645</v>
      </c>
      <c r="F17" s="8">
        <v>1514</v>
      </c>
      <c r="G17" s="8">
        <v>5580</v>
      </c>
      <c r="H17" s="8">
        <v>-1956</v>
      </c>
    </row>
    <row r="18" spans="1:8" ht="30" x14ac:dyDescent="0.25">
      <c r="A18" s="2" t="s">
        <v>1746</v>
      </c>
      <c r="B18" s="4" t="s">
        <v>4</v>
      </c>
      <c r="C18" s="4" t="s">
        <v>4</v>
      </c>
      <c r="D18" s="4" t="s">
        <v>4</v>
      </c>
      <c r="E18" s="4" t="s">
        <v>4</v>
      </c>
      <c r="F18" s="4" t="s">
        <v>4</v>
      </c>
      <c r="G18" s="4" t="s">
        <v>4</v>
      </c>
      <c r="H18" s="4" t="s">
        <v>4</v>
      </c>
    </row>
    <row r="19" spans="1:8" ht="30" x14ac:dyDescent="0.25">
      <c r="A19" s="3" t="s">
        <v>1740</v>
      </c>
      <c r="B19" s="4" t="s">
        <v>4</v>
      </c>
      <c r="C19" s="4" t="s">
        <v>4</v>
      </c>
      <c r="D19" s="4" t="s">
        <v>4</v>
      </c>
      <c r="E19" s="4" t="s">
        <v>4</v>
      </c>
      <c r="F19" s="4" t="s">
        <v>4</v>
      </c>
      <c r="G19" s="4" t="s">
        <v>4</v>
      </c>
      <c r="H19" s="4" t="s">
        <v>4</v>
      </c>
    </row>
    <row r="20" spans="1:8" ht="30" x14ac:dyDescent="0.25">
      <c r="A20" s="2" t="s">
        <v>1742</v>
      </c>
      <c r="B20" s="4" t="s">
        <v>4</v>
      </c>
      <c r="C20" s="4" t="s">
        <v>4</v>
      </c>
      <c r="D20" s="4" t="s">
        <v>4</v>
      </c>
      <c r="E20" s="4" t="s">
        <v>4</v>
      </c>
      <c r="F20" s="4" t="s">
        <v>4</v>
      </c>
      <c r="G20" s="4">
        <v>113</v>
      </c>
      <c r="H20" s="4">
        <v>-21</v>
      </c>
    </row>
    <row r="21" spans="1:8" ht="30" x14ac:dyDescent="0.25">
      <c r="A21" s="2" t="s">
        <v>1747</v>
      </c>
      <c r="B21" s="4" t="s">
        <v>4</v>
      </c>
      <c r="C21" s="4" t="s">
        <v>4</v>
      </c>
      <c r="D21" s="4" t="s">
        <v>4</v>
      </c>
      <c r="E21" s="4" t="s">
        <v>4</v>
      </c>
      <c r="F21" s="4" t="s">
        <v>4</v>
      </c>
      <c r="G21" s="4" t="s">
        <v>4</v>
      </c>
      <c r="H21" s="4" t="s">
        <v>4</v>
      </c>
    </row>
    <row r="22" spans="1:8" ht="30" x14ac:dyDescent="0.25">
      <c r="A22" s="3" t="s">
        <v>1740</v>
      </c>
      <c r="B22" s="4" t="s">
        <v>4</v>
      </c>
      <c r="C22" s="4" t="s">
        <v>4</v>
      </c>
      <c r="D22" s="4" t="s">
        <v>4</v>
      </c>
      <c r="E22" s="4" t="s">
        <v>4</v>
      </c>
      <c r="F22" s="4" t="s">
        <v>4</v>
      </c>
      <c r="G22" s="4" t="s">
        <v>4</v>
      </c>
      <c r="H22" s="4" t="s">
        <v>4</v>
      </c>
    </row>
    <row r="23" spans="1:8" ht="30" x14ac:dyDescent="0.25">
      <c r="A23" s="2" t="s">
        <v>1742</v>
      </c>
      <c r="B23" s="4" t="s">
        <v>4</v>
      </c>
      <c r="C23" s="4" t="s">
        <v>4</v>
      </c>
      <c r="D23" s="4" t="s">
        <v>4</v>
      </c>
      <c r="E23" s="4" t="s">
        <v>4</v>
      </c>
      <c r="F23" s="4" t="s">
        <v>4</v>
      </c>
      <c r="G23" s="4" t="s">
        <v>4</v>
      </c>
      <c r="H23" s="8">
        <v>-1232</v>
      </c>
    </row>
    <row r="24" spans="1:8" ht="45" x14ac:dyDescent="0.25">
      <c r="A24" s="2" t="s">
        <v>1748</v>
      </c>
      <c r="B24" s="4" t="s">
        <v>4</v>
      </c>
      <c r="C24" s="4" t="s">
        <v>4</v>
      </c>
      <c r="D24" s="4" t="s">
        <v>4</v>
      </c>
      <c r="E24" s="4" t="s">
        <v>4</v>
      </c>
      <c r="F24" s="4" t="s">
        <v>4</v>
      </c>
      <c r="G24" s="4" t="s">
        <v>4</v>
      </c>
      <c r="H24" s="4" t="s">
        <v>4</v>
      </c>
    </row>
    <row r="25" spans="1:8" ht="30" x14ac:dyDescent="0.25">
      <c r="A25" s="3" t="s">
        <v>1740</v>
      </c>
      <c r="B25" s="4" t="s">
        <v>4</v>
      </c>
      <c r="C25" s="4" t="s">
        <v>4</v>
      </c>
      <c r="D25" s="4" t="s">
        <v>4</v>
      </c>
      <c r="E25" s="4" t="s">
        <v>4</v>
      </c>
      <c r="F25" s="4" t="s">
        <v>4</v>
      </c>
      <c r="G25" s="4" t="s">
        <v>4</v>
      </c>
      <c r="H25" s="4" t="s">
        <v>4</v>
      </c>
    </row>
    <row r="26" spans="1:8" x14ac:dyDescent="0.25">
      <c r="A26" s="2" t="s">
        <v>1741</v>
      </c>
      <c r="B26" s="8">
        <v>6989</v>
      </c>
      <c r="C26" s="8">
        <v>5668</v>
      </c>
      <c r="D26" s="8">
        <v>16183</v>
      </c>
      <c r="E26" s="8">
        <v>11210</v>
      </c>
      <c r="F26" s="8">
        <v>23479</v>
      </c>
      <c r="G26" s="8">
        <v>66260</v>
      </c>
      <c r="H26" s="8">
        <v>123739</v>
      </c>
    </row>
    <row r="27" spans="1:8" ht="45" x14ac:dyDescent="0.25">
      <c r="A27" s="2" t="s">
        <v>1749</v>
      </c>
      <c r="B27" s="4" t="s">
        <v>4</v>
      </c>
      <c r="C27" s="4" t="s">
        <v>4</v>
      </c>
      <c r="D27" s="4" t="s">
        <v>4</v>
      </c>
      <c r="E27" s="4" t="s">
        <v>4</v>
      </c>
      <c r="F27" s="4" t="s">
        <v>4</v>
      </c>
      <c r="G27" s="4" t="s">
        <v>4</v>
      </c>
      <c r="H27" s="4" t="s">
        <v>4</v>
      </c>
    </row>
    <row r="28" spans="1:8" ht="30" x14ac:dyDescent="0.25">
      <c r="A28" s="3" t="s">
        <v>1740</v>
      </c>
      <c r="B28" s="4" t="s">
        <v>4</v>
      </c>
      <c r="C28" s="4" t="s">
        <v>4</v>
      </c>
      <c r="D28" s="4" t="s">
        <v>4</v>
      </c>
      <c r="E28" s="4" t="s">
        <v>4</v>
      </c>
      <c r="F28" s="4" t="s">
        <v>4</v>
      </c>
      <c r="G28" s="4" t="s">
        <v>4</v>
      </c>
      <c r="H28" s="4" t="s">
        <v>4</v>
      </c>
    </row>
    <row r="29" spans="1:8" x14ac:dyDescent="0.25">
      <c r="A29" s="2" t="s">
        <v>1741</v>
      </c>
      <c r="B29" s="8">
        <v>-2209</v>
      </c>
      <c r="C29" s="8">
        <v>1009</v>
      </c>
      <c r="D29" s="8">
        <v>-4824</v>
      </c>
      <c r="E29" s="8">
        <v>3006</v>
      </c>
      <c r="F29" s="8">
        <v>4090</v>
      </c>
      <c r="G29" s="8">
        <v>8077</v>
      </c>
      <c r="H29" s="8">
        <v>8960</v>
      </c>
    </row>
    <row r="30" spans="1:8" ht="45" x14ac:dyDescent="0.25">
      <c r="A30" s="2" t="s">
        <v>1750</v>
      </c>
      <c r="B30" s="4" t="s">
        <v>4</v>
      </c>
      <c r="C30" s="4" t="s">
        <v>4</v>
      </c>
      <c r="D30" s="4" t="s">
        <v>4</v>
      </c>
      <c r="E30" s="4" t="s">
        <v>4</v>
      </c>
      <c r="F30" s="4" t="s">
        <v>4</v>
      </c>
      <c r="G30" s="4" t="s">
        <v>4</v>
      </c>
      <c r="H30" s="4" t="s">
        <v>4</v>
      </c>
    </row>
    <row r="31" spans="1:8" ht="30" x14ac:dyDescent="0.25">
      <c r="A31" s="3" t="s">
        <v>1740</v>
      </c>
      <c r="B31" s="4" t="s">
        <v>4</v>
      </c>
      <c r="C31" s="4" t="s">
        <v>4</v>
      </c>
      <c r="D31" s="4" t="s">
        <v>4</v>
      </c>
      <c r="E31" s="4" t="s">
        <v>4</v>
      </c>
      <c r="F31" s="4" t="s">
        <v>4</v>
      </c>
      <c r="G31" s="4" t="s">
        <v>4</v>
      </c>
      <c r="H31" s="4" t="s">
        <v>4</v>
      </c>
    </row>
    <row r="32" spans="1:8" ht="30" x14ac:dyDescent="0.25">
      <c r="A32" s="2" t="s">
        <v>1743</v>
      </c>
      <c r="B32" s="8">
        <v>-3465</v>
      </c>
      <c r="C32" s="8">
        <v>-1513</v>
      </c>
      <c r="D32" s="8">
        <v>-5111</v>
      </c>
      <c r="E32" s="8">
        <v>1021</v>
      </c>
      <c r="F32" s="4">
        <v>181</v>
      </c>
      <c r="G32" s="4">
        <v>0</v>
      </c>
      <c r="H32" s="4">
        <v>0</v>
      </c>
    </row>
    <row r="33" spans="1:8" ht="45" x14ac:dyDescent="0.25">
      <c r="A33" s="2" t="s">
        <v>1751</v>
      </c>
      <c r="B33" s="4" t="s">
        <v>4</v>
      </c>
      <c r="C33" s="4" t="s">
        <v>4</v>
      </c>
      <c r="D33" s="4" t="s">
        <v>4</v>
      </c>
      <c r="E33" s="4" t="s">
        <v>4</v>
      </c>
      <c r="F33" s="4" t="s">
        <v>4</v>
      </c>
      <c r="G33" s="4" t="s">
        <v>4</v>
      </c>
      <c r="H33" s="4" t="s">
        <v>4</v>
      </c>
    </row>
    <row r="34" spans="1:8" ht="30" x14ac:dyDescent="0.25">
      <c r="A34" s="3" t="s">
        <v>1740</v>
      </c>
      <c r="B34" s="4" t="s">
        <v>4</v>
      </c>
      <c r="C34" s="4" t="s">
        <v>4</v>
      </c>
      <c r="D34" s="4" t="s">
        <v>4</v>
      </c>
      <c r="E34" s="4" t="s">
        <v>4</v>
      </c>
      <c r="F34" s="4" t="s">
        <v>4</v>
      </c>
      <c r="G34" s="4" t="s">
        <v>4</v>
      </c>
      <c r="H34" s="4" t="s">
        <v>4</v>
      </c>
    </row>
    <row r="35" spans="1:8" ht="30" x14ac:dyDescent="0.25">
      <c r="A35" s="2" t="s">
        <v>1743</v>
      </c>
      <c r="B35" s="8">
        <v>1148</v>
      </c>
      <c r="C35" s="8">
        <v>-6882</v>
      </c>
      <c r="D35" s="8">
        <v>4285</v>
      </c>
      <c r="E35" s="8">
        <v>-6042</v>
      </c>
      <c r="F35" s="8">
        <v>2697</v>
      </c>
      <c r="G35" s="4">
        <v>-265</v>
      </c>
      <c r="H35" s="8">
        <v>-1586</v>
      </c>
    </row>
    <row r="36" spans="1:8" ht="45" x14ac:dyDescent="0.25">
      <c r="A36" s="2" t="s">
        <v>1752</v>
      </c>
      <c r="B36" s="4" t="s">
        <v>4</v>
      </c>
      <c r="C36" s="4" t="s">
        <v>4</v>
      </c>
      <c r="D36" s="4" t="s">
        <v>4</v>
      </c>
      <c r="E36" s="4" t="s">
        <v>4</v>
      </c>
      <c r="F36" s="4" t="s">
        <v>4</v>
      </c>
      <c r="G36" s="4" t="s">
        <v>4</v>
      </c>
      <c r="H36" s="4" t="s">
        <v>4</v>
      </c>
    </row>
    <row r="37" spans="1:8" ht="30" x14ac:dyDescent="0.25">
      <c r="A37" s="3" t="s">
        <v>1740</v>
      </c>
      <c r="B37" s="4" t="s">
        <v>4</v>
      </c>
      <c r="C37" s="4" t="s">
        <v>4</v>
      </c>
      <c r="D37" s="4" t="s">
        <v>4</v>
      </c>
      <c r="E37" s="4" t="s">
        <v>4</v>
      </c>
      <c r="F37" s="4" t="s">
        <v>4</v>
      </c>
      <c r="G37" s="4" t="s">
        <v>4</v>
      </c>
      <c r="H37" s="4" t="s">
        <v>4</v>
      </c>
    </row>
    <row r="38" spans="1:8" x14ac:dyDescent="0.25">
      <c r="A38" s="2" t="s">
        <v>1741</v>
      </c>
      <c r="B38" s="4" t="s">
        <v>4</v>
      </c>
      <c r="C38" s="4" t="s">
        <v>4</v>
      </c>
      <c r="D38" s="4" t="s">
        <v>4</v>
      </c>
      <c r="E38" s="4" t="s">
        <v>4</v>
      </c>
      <c r="F38" s="4">
        <v>0</v>
      </c>
      <c r="G38" s="4">
        <v>396</v>
      </c>
      <c r="H38" s="4">
        <v>158</v>
      </c>
    </row>
    <row r="39" spans="1:8" ht="45" x14ac:dyDescent="0.25">
      <c r="A39" s="2" t="s">
        <v>1753</v>
      </c>
      <c r="B39" s="4" t="s">
        <v>4</v>
      </c>
      <c r="C39" s="4" t="s">
        <v>4</v>
      </c>
      <c r="D39" s="4" t="s">
        <v>4</v>
      </c>
      <c r="E39" s="4" t="s">
        <v>4</v>
      </c>
      <c r="F39" s="4" t="s">
        <v>4</v>
      </c>
      <c r="G39" s="4" t="s">
        <v>4</v>
      </c>
      <c r="H39" s="4" t="s">
        <v>4</v>
      </c>
    </row>
    <row r="40" spans="1:8" ht="30" x14ac:dyDescent="0.25">
      <c r="A40" s="3" t="s">
        <v>1740</v>
      </c>
      <c r="B40" s="4" t="s">
        <v>4</v>
      </c>
      <c r="C40" s="4" t="s">
        <v>4</v>
      </c>
      <c r="D40" s="4" t="s">
        <v>4</v>
      </c>
      <c r="E40" s="4" t="s">
        <v>4</v>
      </c>
      <c r="F40" s="4" t="s">
        <v>4</v>
      </c>
      <c r="G40" s="4" t="s">
        <v>4</v>
      </c>
      <c r="H40" s="4" t="s">
        <v>4</v>
      </c>
    </row>
    <row r="41" spans="1:8" x14ac:dyDescent="0.25">
      <c r="A41" s="2" t="s">
        <v>1741</v>
      </c>
      <c r="B41" s="4" t="s">
        <v>4</v>
      </c>
      <c r="C41" s="4" t="s">
        <v>4</v>
      </c>
      <c r="D41" s="4" t="s">
        <v>4</v>
      </c>
      <c r="E41" s="4" t="s">
        <v>4</v>
      </c>
      <c r="F41" s="4">
        <v>0</v>
      </c>
      <c r="G41" s="4">
        <v>0</v>
      </c>
      <c r="H41" s="8">
        <v>-2289</v>
      </c>
    </row>
    <row r="42" spans="1:8" ht="45" x14ac:dyDescent="0.25">
      <c r="A42" s="2" t="s">
        <v>1754</v>
      </c>
      <c r="B42" s="4" t="s">
        <v>4</v>
      </c>
      <c r="C42" s="4" t="s">
        <v>4</v>
      </c>
      <c r="D42" s="4" t="s">
        <v>4</v>
      </c>
      <c r="E42" s="4" t="s">
        <v>4</v>
      </c>
      <c r="F42" s="4" t="s">
        <v>4</v>
      </c>
      <c r="G42" s="4" t="s">
        <v>4</v>
      </c>
      <c r="H42" s="4" t="s">
        <v>4</v>
      </c>
    </row>
    <row r="43" spans="1:8" ht="30" x14ac:dyDescent="0.25">
      <c r="A43" s="3" t="s">
        <v>1740</v>
      </c>
      <c r="B43" s="4" t="s">
        <v>4</v>
      </c>
      <c r="C43" s="4" t="s">
        <v>4</v>
      </c>
      <c r="D43" s="4" t="s">
        <v>4</v>
      </c>
      <c r="E43" s="4" t="s">
        <v>4</v>
      </c>
      <c r="F43" s="4" t="s">
        <v>4</v>
      </c>
      <c r="G43" s="4" t="s">
        <v>4</v>
      </c>
      <c r="H43" s="4" t="s">
        <v>4</v>
      </c>
    </row>
    <row r="44" spans="1:8" ht="30" x14ac:dyDescent="0.25">
      <c r="A44" s="2" t="s">
        <v>1743</v>
      </c>
      <c r="B44" s="7">
        <v>220</v>
      </c>
      <c r="C44" s="7">
        <v>-253</v>
      </c>
      <c r="D44" s="7">
        <v>-136</v>
      </c>
      <c r="E44" s="7">
        <v>-131</v>
      </c>
      <c r="F44" s="7">
        <v>7</v>
      </c>
      <c r="G44" s="7">
        <v>24</v>
      </c>
      <c r="H44" s="7">
        <v>0</v>
      </c>
    </row>
  </sheetData>
  <mergeCells count="3">
    <mergeCell ref="B1:C1"/>
    <mergeCell ref="D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755</v>
      </c>
      <c r="B1" s="6" t="s">
        <v>2</v>
      </c>
      <c r="C1" s="6" t="s">
        <v>20</v>
      </c>
      <c r="D1" s="6" t="s">
        <v>21</v>
      </c>
    </row>
    <row r="2" spans="1:4" ht="30" x14ac:dyDescent="0.25">
      <c r="A2" s="1" t="s">
        <v>19</v>
      </c>
      <c r="B2" s="6"/>
      <c r="C2" s="6"/>
      <c r="D2" s="6"/>
    </row>
    <row r="3" spans="1:4" x14ac:dyDescent="0.25">
      <c r="A3" s="3" t="s">
        <v>1756</v>
      </c>
      <c r="B3" s="4" t="s">
        <v>4</v>
      </c>
      <c r="C3" s="4" t="s">
        <v>4</v>
      </c>
      <c r="D3" s="4" t="s">
        <v>4</v>
      </c>
    </row>
    <row r="4" spans="1:4" x14ac:dyDescent="0.25">
      <c r="A4" s="2" t="s">
        <v>1757</v>
      </c>
      <c r="B4" s="7">
        <v>118</v>
      </c>
      <c r="C4" s="7">
        <v>37</v>
      </c>
      <c r="D4" s="7">
        <v>947</v>
      </c>
    </row>
    <row r="5" spans="1:4" x14ac:dyDescent="0.25">
      <c r="A5" s="2" t="s">
        <v>1758</v>
      </c>
      <c r="B5" s="8">
        <v>36751</v>
      </c>
      <c r="C5" s="8">
        <v>63238</v>
      </c>
      <c r="D5" s="8">
        <v>91890</v>
      </c>
    </row>
    <row r="6" spans="1:4" ht="45" x14ac:dyDescent="0.25">
      <c r="A6" s="2" t="s">
        <v>1759</v>
      </c>
      <c r="B6" s="4" t="s">
        <v>4</v>
      </c>
      <c r="C6" s="4" t="s">
        <v>4</v>
      </c>
      <c r="D6" s="4" t="s">
        <v>4</v>
      </c>
    </row>
    <row r="7" spans="1:4" x14ac:dyDescent="0.25">
      <c r="A7" s="3" t="s">
        <v>1756</v>
      </c>
      <c r="B7" s="4" t="s">
        <v>4</v>
      </c>
      <c r="C7" s="4" t="s">
        <v>4</v>
      </c>
      <c r="D7" s="4" t="s">
        <v>4</v>
      </c>
    </row>
    <row r="8" spans="1:4" x14ac:dyDescent="0.25">
      <c r="A8" s="2" t="s">
        <v>1757</v>
      </c>
      <c r="B8" s="4" t="s">
        <v>4</v>
      </c>
      <c r="C8" s="4">
        <v>0</v>
      </c>
      <c r="D8" s="4">
        <v>251</v>
      </c>
    </row>
    <row r="9" spans="1:4" ht="45" x14ac:dyDescent="0.25">
      <c r="A9" s="2" t="s">
        <v>1760</v>
      </c>
      <c r="B9" s="4" t="s">
        <v>4</v>
      </c>
      <c r="C9" s="4" t="s">
        <v>4</v>
      </c>
      <c r="D9" s="4" t="s">
        <v>4</v>
      </c>
    </row>
    <row r="10" spans="1:4" x14ac:dyDescent="0.25">
      <c r="A10" s="3" t="s">
        <v>1756</v>
      </c>
      <c r="B10" s="4" t="s">
        <v>4</v>
      </c>
      <c r="C10" s="4" t="s">
        <v>4</v>
      </c>
      <c r="D10" s="4" t="s">
        <v>4</v>
      </c>
    </row>
    <row r="11" spans="1:4" x14ac:dyDescent="0.25">
      <c r="A11" s="2" t="s">
        <v>1757</v>
      </c>
      <c r="B11" s="4">
        <v>118</v>
      </c>
      <c r="C11" s="4">
        <v>37</v>
      </c>
      <c r="D11" s="4">
        <v>696</v>
      </c>
    </row>
    <row r="12" spans="1:4" ht="45" x14ac:dyDescent="0.25">
      <c r="A12" s="2" t="s">
        <v>1761</v>
      </c>
      <c r="B12" s="4" t="s">
        <v>4</v>
      </c>
      <c r="C12" s="4" t="s">
        <v>4</v>
      </c>
      <c r="D12" s="4" t="s">
        <v>4</v>
      </c>
    </row>
    <row r="13" spans="1:4" x14ac:dyDescent="0.25">
      <c r="A13" s="3" t="s">
        <v>1756</v>
      </c>
      <c r="B13" s="4" t="s">
        <v>4</v>
      </c>
      <c r="C13" s="4" t="s">
        <v>4</v>
      </c>
      <c r="D13" s="4" t="s">
        <v>4</v>
      </c>
    </row>
    <row r="14" spans="1:4" x14ac:dyDescent="0.25">
      <c r="A14" s="2" t="s">
        <v>1758</v>
      </c>
      <c r="B14" s="4">
        <v>0</v>
      </c>
      <c r="C14" s="8">
        <v>12818</v>
      </c>
      <c r="D14" s="4">
        <v>0</v>
      </c>
    </row>
    <row r="15" spans="1:4" ht="45" x14ac:dyDescent="0.25">
      <c r="A15" s="2" t="s">
        <v>1762</v>
      </c>
      <c r="B15" s="4" t="s">
        <v>4</v>
      </c>
      <c r="C15" s="4" t="s">
        <v>4</v>
      </c>
      <c r="D15" s="4" t="s">
        <v>4</v>
      </c>
    </row>
    <row r="16" spans="1:4" x14ac:dyDescent="0.25">
      <c r="A16" s="3" t="s">
        <v>1756</v>
      </c>
      <c r="B16" s="4" t="s">
        <v>4</v>
      </c>
      <c r="C16" s="4" t="s">
        <v>4</v>
      </c>
      <c r="D16" s="4" t="s">
        <v>4</v>
      </c>
    </row>
    <row r="17" spans="1:4" x14ac:dyDescent="0.25">
      <c r="A17" s="2" t="s">
        <v>1758</v>
      </c>
      <c r="B17" s="4">
        <v>346</v>
      </c>
      <c r="C17" s="4">
        <v>366</v>
      </c>
      <c r="D17" s="4">
        <v>0</v>
      </c>
    </row>
    <row r="18" spans="1:4" x14ac:dyDescent="0.25">
      <c r="A18" s="2" t="s">
        <v>1714</v>
      </c>
      <c r="B18" s="4" t="s">
        <v>4</v>
      </c>
      <c r="C18" s="4" t="s">
        <v>4</v>
      </c>
      <c r="D18" s="4" t="s">
        <v>4</v>
      </c>
    </row>
    <row r="19" spans="1:4" x14ac:dyDescent="0.25">
      <c r="A19" s="3" t="s">
        <v>1756</v>
      </c>
      <c r="B19" s="4" t="s">
        <v>4</v>
      </c>
      <c r="C19" s="4" t="s">
        <v>4</v>
      </c>
      <c r="D19" s="4" t="s">
        <v>4</v>
      </c>
    </row>
    <row r="20" spans="1:4" x14ac:dyDescent="0.25">
      <c r="A20" s="2" t="s">
        <v>1758</v>
      </c>
      <c r="B20" s="8">
        <v>36405</v>
      </c>
      <c r="C20" s="8">
        <v>50054</v>
      </c>
      <c r="D20" s="8">
        <v>91890</v>
      </c>
    </row>
    <row r="21" spans="1:4" ht="45" x14ac:dyDescent="0.25">
      <c r="A21" s="2" t="s">
        <v>1763</v>
      </c>
      <c r="B21" s="4" t="s">
        <v>4</v>
      </c>
      <c r="C21" s="4" t="s">
        <v>4</v>
      </c>
      <c r="D21" s="4" t="s">
        <v>4</v>
      </c>
    </row>
    <row r="22" spans="1:4" x14ac:dyDescent="0.25">
      <c r="A22" s="3" t="s">
        <v>1756</v>
      </c>
      <c r="B22" s="4" t="s">
        <v>4</v>
      </c>
      <c r="C22" s="4" t="s">
        <v>4</v>
      </c>
      <c r="D22" s="4" t="s">
        <v>4</v>
      </c>
    </row>
    <row r="23" spans="1:4" x14ac:dyDescent="0.25">
      <c r="A23" s="2" t="s">
        <v>1758</v>
      </c>
      <c r="B23" s="4">
        <v>0</v>
      </c>
      <c r="C23" s="8">
        <v>3494</v>
      </c>
      <c r="D23" s="4">
        <v>0</v>
      </c>
    </row>
    <row r="24" spans="1:4" ht="45" x14ac:dyDescent="0.25">
      <c r="A24" s="2" t="s">
        <v>1764</v>
      </c>
      <c r="B24" s="4" t="s">
        <v>4</v>
      </c>
      <c r="C24" s="4" t="s">
        <v>4</v>
      </c>
      <c r="D24" s="4" t="s">
        <v>4</v>
      </c>
    </row>
    <row r="25" spans="1:4" x14ac:dyDescent="0.25">
      <c r="A25" s="3" t="s">
        <v>1756</v>
      </c>
      <c r="B25" s="4" t="s">
        <v>4</v>
      </c>
      <c r="C25" s="4" t="s">
        <v>4</v>
      </c>
      <c r="D25" s="4" t="s">
        <v>4</v>
      </c>
    </row>
    <row r="26" spans="1:4" x14ac:dyDescent="0.25">
      <c r="A26" s="2" t="s">
        <v>1758</v>
      </c>
      <c r="B26" s="8">
        <v>27139</v>
      </c>
      <c r="C26" s="8">
        <v>30431</v>
      </c>
      <c r="D26" s="8">
        <v>46484</v>
      </c>
    </row>
    <row r="27" spans="1:4" ht="45" x14ac:dyDescent="0.25">
      <c r="A27" s="2" t="s">
        <v>1765</v>
      </c>
      <c r="B27" s="4" t="s">
        <v>4</v>
      </c>
      <c r="C27" s="4" t="s">
        <v>4</v>
      </c>
      <c r="D27" s="4" t="s">
        <v>4</v>
      </c>
    </row>
    <row r="28" spans="1:4" x14ac:dyDescent="0.25">
      <c r="A28" s="3" t="s">
        <v>1756</v>
      </c>
      <c r="B28" s="4" t="s">
        <v>4</v>
      </c>
      <c r="C28" s="4" t="s">
        <v>4</v>
      </c>
      <c r="D28" s="4" t="s">
        <v>4</v>
      </c>
    </row>
    <row r="29" spans="1:4" x14ac:dyDescent="0.25">
      <c r="A29" s="2" t="s">
        <v>1758</v>
      </c>
      <c r="B29" s="7">
        <v>9266</v>
      </c>
      <c r="C29" s="7">
        <v>16129</v>
      </c>
      <c r="D29" s="7">
        <v>4540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5" width="14.28515625" bestFit="1" customWidth="1"/>
    <col min="6" max="6" width="19.140625" bestFit="1" customWidth="1"/>
    <col min="7" max="7" width="36.5703125" bestFit="1" customWidth="1"/>
    <col min="8" max="8" width="23.7109375" bestFit="1" customWidth="1"/>
    <col min="9" max="9" width="22.140625" bestFit="1" customWidth="1"/>
  </cols>
  <sheetData>
    <row r="1" spans="1:9" ht="15" customHeight="1" x14ac:dyDescent="0.25">
      <c r="A1" s="1" t="s">
        <v>147</v>
      </c>
      <c r="B1" s="6" t="s">
        <v>149</v>
      </c>
      <c r="C1" s="6" t="s">
        <v>150</v>
      </c>
      <c r="D1" s="6" t="s">
        <v>151</v>
      </c>
      <c r="E1" s="6" t="s">
        <v>152</v>
      </c>
      <c r="F1" s="6" t="s">
        <v>153</v>
      </c>
      <c r="G1" s="6" t="s">
        <v>154</v>
      </c>
      <c r="H1" s="6" t="s">
        <v>155</v>
      </c>
      <c r="I1" s="6" t="s">
        <v>156</v>
      </c>
    </row>
    <row r="2" spans="1:9" x14ac:dyDescent="0.25">
      <c r="A2" s="1" t="s">
        <v>148</v>
      </c>
      <c r="B2" s="6"/>
      <c r="C2" s="6"/>
      <c r="D2" s="6"/>
      <c r="E2" s="6"/>
      <c r="F2" s="6"/>
      <c r="G2" s="6"/>
      <c r="H2" s="6"/>
      <c r="I2" s="6"/>
    </row>
    <row r="3" spans="1:9" x14ac:dyDescent="0.25">
      <c r="A3" s="2" t="s">
        <v>157</v>
      </c>
      <c r="B3" s="7">
        <v>1396957</v>
      </c>
      <c r="C3" s="7">
        <v>1396957</v>
      </c>
      <c r="D3" s="7">
        <v>2094</v>
      </c>
      <c r="E3" s="7">
        <v>1523110</v>
      </c>
      <c r="F3" s="7">
        <v>79296</v>
      </c>
      <c r="G3" s="7">
        <v>-128526</v>
      </c>
      <c r="H3" s="7">
        <v>-79017</v>
      </c>
      <c r="I3" s="4" t="s">
        <v>4</v>
      </c>
    </row>
    <row r="4" spans="1:9" x14ac:dyDescent="0.25">
      <c r="A4" s="2" t="s">
        <v>158</v>
      </c>
      <c r="B4" s="8">
        <v>84971</v>
      </c>
      <c r="C4" s="8">
        <v>83846</v>
      </c>
      <c r="D4" s="4" t="s">
        <v>4</v>
      </c>
      <c r="E4" s="4" t="s">
        <v>4</v>
      </c>
      <c r="F4" s="8">
        <v>83846</v>
      </c>
      <c r="G4" s="4" t="s">
        <v>4</v>
      </c>
      <c r="H4" s="4" t="s">
        <v>4</v>
      </c>
      <c r="I4" s="8">
        <v>1125</v>
      </c>
    </row>
    <row r="5" spans="1:9" x14ac:dyDescent="0.25">
      <c r="A5" s="2" t="s">
        <v>159</v>
      </c>
      <c r="B5" s="8">
        <v>51181</v>
      </c>
      <c r="C5" s="8">
        <v>51181</v>
      </c>
      <c r="D5" s="4" t="s">
        <v>4</v>
      </c>
      <c r="E5" s="4" t="s">
        <v>4</v>
      </c>
      <c r="F5" s="4" t="s">
        <v>4</v>
      </c>
      <c r="G5" s="8">
        <v>51181</v>
      </c>
      <c r="H5" s="4" t="s">
        <v>4</v>
      </c>
      <c r="I5" s="4" t="s">
        <v>4</v>
      </c>
    </row>
    <row r="6" spans="1:9" ht="30" x14ac:dyDescent="0.25">
      <c r="A6" s="2" t="s">
        <v>160</v>
      </c>
      <c r="B6" s="8">
        <v>25252</v>
      </c>
      <c r="C6" s="8">
        <v>25252</v>
      </c>
      <c r="D6" s="4">
        <v>29</v>
      </c>
      <c r="E6" s="8">
        <v>25223</v>
      </c>
      <c r="F6" s="4" t="s">
        <v>4</v>
      </c>
      <c r="G6" s="4" t="s">
        <v>4</v>
      </c>
      <c r="H6" s="4" t="s">
        <v>4</v>
      </c>
      <c r="I6" s="4" t="s">
        <v>4</v>
      </c>
    </row>
    <row r="7" spans="1:9" ht="30" x14ac:dyDescent="0.25">
      <c r="A7" s="2" t="s">
        <v>161</v>
      </c>
      <c r="B7" s="8">
        <v>17317</v>
      </c>
      <c r="C7" s="8">
        <v>17317</v>
      </c>
      <c r="D7" s="4" t="s">
        <v>4</v>
      </c>
      <c r="E7" s="8">
        <v>17317</v>
      </c>
      <c r="F7" s="4" t="s">
        <v>4</v>
      </c>
      <c r="G7" s="4" t="s">
        <v>4</v>
      </c>
      <c r="H7" s="4" t="s">
        <v>4</v>
      </c>
      <c r="I7" s="4" t="s">
        <v>4</v>
      </c>
    </row>
    <row r="8" spans="1:9" ht="30" x14ac:dyDescent="0.25">
      <c r="A8" s="2" t="s">
        <v>162</v>
      </c>
      <c r="B8" s="4">
        <v>651</v>
      </c>
      <c r="C8" s="4">
        <v>651</v>
      </c>
      <c r="D8" s="4" t="s">
        <v>4</v>
      </c>
      <c r="E8" s="4">
        <v>651</v>
      </c>
      <c r="F8" s="4" t="s">
        <v>4</v>
      </c>
      <c r="G8" s="4" t="s">
        <v>4</v>
      </c>
      <c r="H8" s="4" t="s">
        <v>4</v>
      </c>
      <c r="I8" s="4" t="s">
        <v>4</v>
      </c>
    </row>
    <row r="9" spans="1:9" ht="30" x14ac:dyDescent="0.25">
      <c r="A9" s="2" t="s">
        <v>163</v>
      </c>
      <c r="B9" s="8">
        <v>26675</v>
      </c>
      <c r="C9" s="8">
        <v>26675</v>
      </c>
      <c r="D9" s="4" t="s">
        <v>4</v>
      </c>
      <c r="E9" s="8">
        <v>26675</v>
      </c>
      <c r="F9" s="4" t="s">
        <v>4</v>
      </c>
      <c r="G9" s="4" t="s">
        <v>4</v>
      </c>
      <c r="H9" s="4" t="s">
        <v>4</v>
      </c>
      <c r="I9" s="4" t="s">
        <v>4</v>
      </c>
    </row>
    <row r="10" spans="1:9" x14ac:dyDescent="0.25">
      <c r="A10" s="2" t="s">
        <v>164</v>
      </c>
      <c r="B10" s="8">
        <v>-40756</v>
      </c>
      <c r="C10" s="8">
        <v>-40756</v>
      </c>
      <c r="D10" s="4" t="s">
        <v>4</v>
      </c>
      <c r="E10" s="4" t="s">
        <v>4</v>
      </c>
      <c r="F10" s="4" t="s">
        <v>4</v>
      </c>
      <c r="G10" s="4" t="s">
        <v>4</v>
      </c>
      <c r="H10" s="8">
        <v>-40756</v>
      </c>
      <c r="I10" s="4" t="s">
        <v>4</v>
      </c>
    </row>
    <row r="11" spans="1:9" x14ac:dyDescent="0.25">
      <c r="A11" s="2" t="s">
        <v>136</v>
      </c>
      <c r="B11" s="8">
        <v>-711172</v>
      </c>
      <c r="C11" s="8">
        <v>-711172</v>
      </c>
      <c r="D11" s="4" t="s">
        <v>4</v>
      </c>
      <c r="E11" s="4" t="s">
        <v>4</v>
      </c>
      <c r="F11" s="8">
        <v>-711172</v>
      </c>
      <c r="G11" s="4" t="s">
        <v>4</v>
      </c>
      <c r="H11" s="4" t="s">
        <v>4</v>
      </c>
      <c r="I11" s="4" t="s">
        <v>4</v>
      </c>
    </row>
    <row r="12" spans="1:9" ht="30" x14ac:dyDescent="0.25">
      <c r="A12" s="2" t="s">
        <v>165</v>
      </c>
      <c r="B12" s="8">
        <v>31677</v>
      </c>
      <c r="C12" s="4">
        <v>735</v>
      </c>
      <c r="D12" s="4" t="s">
        <v>4</v>
      </c>
      <c r="E12" s="4">
        <v>735</v>
      </c>
      <c r="F12" s="4" t="s">
        <v>4</v>
      </c>
      <c r="G12" s="4" t="s">
        <v>4</v>
      </c>
      <c r="H12" s="4" t="s">
        <v>4</v>
      </c>
      <c r="I12" s="8">
        <v>30942</v>
      </c>
    </row>
    <row r="13" spans="1:9" x14ac:dyDescent="0.25">
      <c r="A13" s="2" t="s">
        <v>166</v>
      </c>
      <c r="B13" s="4">
        <v>-288</v>
      </c>
      <c r="C13" s="4" t="s">
        <v>4</v>
      </c>
      <c r="D13" s="4" t="s">
        <v>4</v>
      </c>
      <c r="E13" s="4" t="s">
        <v>4</v>
      </c>
      <c r="F13" s="4" t="s">
        <v>4</v>
      </c>
      <c r="G13" s="4" t="s">
        <v>4</v>
      </c>
      <c r="H13" s="4" t="s">
        <v>4</v>
      </c>
      <c r="I13" s="4">
        <v>-288</v>
      </c>
    </row>
    <row r="14" spans="1:9" x14ac:dyDescent="0.25">
      <c r="A14" s="2" t="s">
        <v>167</v>
      </c>
      <c r="B14" s="8">
        <v>882465</v>
      </c>
      <c r="C14" s="8">
        <v>850686</v>
      </c>
      <c r="D14" s="8">
        <v>2123</v>
      </c>
      <c r="E14" s="8">
        <v>1593711</v>
      </c>
      <c r="F14" s="8">
        <v>-548030</v>
      </c>
      <c r="G14" s="8">
        <v>-77345</v>
      </c>
      <c r="H14" s="8">
        <v>-119773</v>
      </c>
      <c r="I14" s="8">
        <v>31779</v>
      </c>
    </row>
    <row r="15" spans="1:9" x14ac:dyDescent="0.25">
      <c r="A15" s="2" t="s">
        <v>158</v>
      </c>
      <c r="B15" s="8">
        <v>106076</v>
      </c>
      <c r="C15" s="8">
        <v>103551</v>
      </c>
      <c r="D15" s="4" t="s">
        <v>4</v>
      </c>
      <c r="E15" s="4" t="s">
        <v>4</v>
      </c>
      <c r="F15" s="8">
        <v>103551</v>
      </c>
      <c r="G15" s="4" t="s">
        <v>4</v>
      </c>
      <c r="H15" s="4" t="s">
        <v>4</v>
      </c>
      <c r="I15" s="8">
        <v>2525</v>
      </c>
    </row>
    <row r="16" spans="1:9" x14ac:dyDescent="0.25">
      <c r="A16" s="2" t="s">
        <v>159</v>
      </c>
      <c r="B16" s="8">
        <v>3600</v>
      </c>
      <c r="C16" s="8">
        <v>3600</v>
      </c>
      <c r="D16" s="4" t="s">
        <v>4</v>
      </c>
      <c r="E16" s="4" t="s">
        <v>4</v>
      </c>
      <c r="F16" s="4" t="s">
        <v>4</v>
      </c>
      <c r="G16" s="8">
        <v>3600</v>
      </c>
      <c r="H16" s="4" t="s">
        <v>4</v>
      </c>
      <c r="I16" s="4" t="s">
        <v>4</v>
      </c>
    </row>
    <row r="17" spans="1:9" ht="30" x14ac:dyDescent="0.25">
      <c r="A17" s="2" t="s">
        <v>160</v>
      </c>
      <c r="B17" s="8">
        <v>31636</v>
      </c>
      <c r="C17" s="8">
        <v>31636</v>
      </c>
      <c r="D17" s="4">
        <v>36</v>
      </c>
      <c r="E17" s="8">
        <v>31600</v>
      </c>
      <c r="F17" s="4" t="s">
        <v>4</v>
      </c>
      <c r="G17" s="4" t="s">
        <v>4</v>
      </c>
      <c r="H17" s="4" t="s">
        <v>4</v>
      </c>
      <c r="I17" s="4" t="s">
        <v>4</v>
      </c>
    </row>
    <row r="18" spans="1:9" ht="30" x14ac:dyDescent="0.25">
      <c r="A18" s="2" t="s">
        <v>161</v>
      </c>
      <c r="B18" s="8">
        <v>15678</v>
      </c>
      <c r="C18" s="8">
        <v>15678</v>
      </c>
      <c r="D18" s="4" t="s">
        <v>4</v>
      </c>
      <c r="E18" s="8">
        <v>15678</v>
      </c>
      <c r="F18" s="4" t="s">
        <v>4</v>
      </c>
      <c r="G18" s="4" t="s">
        <v>4</v>
      </c>
      <c r="H18" s="4" t="s">
        <v>4</v>
      </c>
      <c r="I18" s="4" t="s">
        <v>4</v>
      </c>
    </row>
    <row r="19" spans="1:9" ht="30" x14ac:dyDescent="0.25">
      <c r="A19" s="2" t="s">
        <v>162</v>
      </c>
      <c r="B19" s="8">
        <v>4539</v>
      </c>
      <c r="C19" s="8">
        <v>4539</v>
      </c>
      <c r="D19" s="4" t="s">
        <v>4</v>
      </c>
      <c r="E19" s="8">
        <v>4539</v>
      </c>
      <c r="F19" s="4" t="s">
        <v>4</v>
      </c>
      <c r="G19" s="4" t="s">
        <v>4</v>
      </c>
      <c r="H19" s="4" t="s">
        <v>4</v>
      </c>
      <c r="I19" s="4" t="s">
        <v>4</v>
      </c>
    </row>
    <row r="20" spans="1:9" ht="30" x14ac:dyDescent="0.25">
      <c r="A20" s="2" t="s">
        <v>163</v>
      </c>
      <c r="B20" s="8">
        <v>-9400</v>
      </c>
      <c r="C20" s="8">
        <v>-9400</v>
      </c>
      <c r="D20" s="4" t="s">
        <v>4</v>
      </c>
      <c r="E20" s="8">
        <v>-9400</v>
      </c>
      <c r="F20" s="4" t="s">
        <v>4</v>
      </c>
      <c r="G20" s="4" t="s">
        <v>4</v>
      </c>
      <c r="H20" s="4" t="s">
        <v>4</v>
      </c>
      <c r="I20" s="4" t="s">
        <v>4</v>
      </c>
    </row>
    <row r="21" spans="1:9" x14ac:dyDescent="0.25">
      <c r="A21" s="2" t="s">
        <v>164</v>
      </c>
      <c r="B21" s="8">
        <v>-67273</v>
      </c>
      <c r="C21" s="8">
        <v>-67273</v>
      </c>
      <c r="D21" s="4" t="s">
        <v>4</v>
      </c>
      <c r="E21" s="4" t="s">
        <v>4</v>
      </c>
      <c r="F21" s="4" t="s">
        <v>4</v>
      </c>
      <c r="G21" s="4" t="s">
        <v>4</v>
      </c>
      <c r="H21" s="8">
        <v>-67273</v>
      </c>
      <c r="I21" s="4" t="s">
        <v>4</v>
      </c>
    </row>
    <row r="22" spans="1:9" x14ac:dyDescent="0.25">
      <c r="A22" s="2" t="s">
        <v>166</v>
      </c>
      <c r="B22" s="4">
        <v>-457</v>
      </c>
      <c r="C22" s="4" t="s">
        <v>4</v>
      </c>
      <c r="D22" s="4" t="s">
        <v>4</v>
      </c>
      <c r="E22" s="4" t="s">
        <v>4</v>
      </c>
      <c r="F22" s="4" t="s">
        <v>4</v>
      </c>
      <c r="G22" s="4" t="s">
        <v>4</v>
      </c>
      <c r="H22" s="4" t="s">
        <v>4</v>
      </c>
      <c r="I22" s="4">
        <v>-457</v>
      </c>
    </row>
    <row r="23" spans="1:9" x14ac:dyDescent="0.25">
      <c r="A23" s="2" t="s">
        <v>168</v>
      </c>
      <c r="B23" s="8">
        <v>966864</v>
      </c>
      <c r="C23" s="8">
        <v>933017</v>
      </c>
      <c r="D23" s="8">
        <v>2159</v>
      </c>
      <c r="E23" s="8">
        <v>1636128</v>
      </c>
      <c r="F23" s="8">
        <v>-444479</v>
      </c>
      <c r="G23" s="8">
        <v>-73745</v>
      </c>
      <c r="H23" s="8">
        <v>-187046</v>
      </c>
      <c r="I23" s="8">
        <v>33847</v>
      </c>
    </row>
    <row r="24" spans="1:9" x14ac:dyDescent="0.25">
      <c r="A24" s="2" t="s">
        <v>158</v>
      </c>
      <c r="B24" s="8">
        <v>2926</v>
      </c>
      <c r="C24" s="8">
        <v>2710</v>
      </c>
      <c r="D24" s="4" t="s">
        <v>4</v>
      </c>
      <c r="E24" s="4" t="s">
        <v>4</v>
      </c>
      <c r="F24" s="8">
        <v>2710</v>
      </c>
      <c r="G24" s="4" t="s">
        <v>4</v>
      </c>
      <c r="H24" s="4" t="s">
        <v>4</v>
      </c>
      <c r="I24" s="4">
        <v>216</v>
      </c>
    </row>
    <row r="25" spans="1:9" x14ac:dyDescent="0.25">
      <c r="A25" s="2" t="s">
        <v>159</v>
      </c>
      <c r="B25" s="8">
        <v>-16143</v>
      </c>
      <c r="C25" s="8">
        <v>-16143</v>
      </c>
      <c r="D25" s="4" t="s">
        <v>4</v>
      </c>
      <c r="E25" s="4" t="s">
        <v>4</v>
      </c>
      <c r="F25" s="4" t="s">
        <v>4</v>
      </c>
      <c r="G25" s="8">
        <v>-16143</v>
      </c>
      <c r="H25" s="4" t="s">
        <v>4</v>
      </c>
      <c r="I25" s="4" t="s">
        <v>4</v>
      </c>
    </row>
    <row r="26" spans="1:9" ht="30" x14ac:dyDescent="0.25">
      <c r="A26" s="2" t="s">
        <v>160</v>
      </c>
      <c r="B26" s="8">
        <v>14164</v>
      </c>
      <c r="C26" s="8">
        <v>14164</v>
      </c>
      <c r="D26" s="4">
        <v>19</v>
      </c>
      <c r="E26" s="8">
        <v>14145</v>
      </c>
      <c r="F26" s="4" t="s">
        <v>4</v>
      </c>
      <c r="G26" s="4" t="s">
        <v>4</v>
      </c>
      <c r="H26" s="4" t="s">
        <v>4</v>
      </c>
      <c r="I26" s="4" t="s">
        <v>4</v>
      </c>
    </row>
    <row r="27" spans="1:9" ht="30" x14ac:dyDescent="0.25">
      <c r="A27" s="2" t="s">
        <v>161</v>
      </c>
      <c r="B27" s="8">
        <v>8821</v>
      </c>
      <c r="C27" s="8">
        <v>8821</v>
      </c>
      <c r="D27" s="4" t="s">
        <v>4</v>
      </c>
      <c r="E27" s="8">
        <v>8821</v>
      </c>
      <c r="F27" s="4" t="s">
        <v>4</v>
      </c>
      <c r="G27" s="4" t="s">
        <v>4</v>
      </c>
      <c r="H27" s="4" t="s">
        <v>4</v>
      </c>
      <c r="I27" s="4" t="s">
        <v>4</v>
      </c>
    </row>
    <row r="28" spans="1:9" ht="30" x14ac:dyDescent="0.25">
      <c r="A28" s="2" t="s">
        <v>162</v>
      </c>
      <c r="B28" s="4">
        <v>881</v>
      </c>
      <c r="C28" s="4">
        <v>881</v>
      </c>
      <c r="D28" s="4" t="s">
        <v>4</v>
      </c>
      <c r="E28" s="4">
        <v>881</v>
      </c>
      <c r="F28" s="4" t="s">
        <v>4</v>
      </c>
      <c r="G28" s="4" t="s">
        <v>4</v>
      </c>
      <c r="H28" s="4" t="s">
        <v>4</v>
      </c>
      <c r="I28" s="4" t="s">
        <v>4</v>
      </c>
    </row>
    <row r="29" spans="1:9" ht="30" x14ac:dyDescent="0.25">
      <c r="A29" s="2" t="s">
        <v>163</v>
      </c>
      <c r="B29" s="8">
        <v>16874</v>
      </c>
      <c r="C29" s="8">
        <v>16874</v>
      </c>
      <c r="D29" s="4" t="s">
        <v>4</v>
      </c>
      <c r="E29" s="8">
        <v>16874</v>
      </c>
      <c r="F29" s="4" t="s">
        <v>4</v>
      </c>
      <c r="G29" s="4" t="s">
        <v>4</v>
      </c>
      <c r="H29" s="4" t="s">
        <v>4</v>
      </c>
      <c r="I29" s="4" t="s">
        <v>4</v>
      </c>
    </row>
    <row r="30" spans="1:9" x14ac:dyDescent="0.25">
      <c r="A30" s="2" t="s">
        <v>164</v>
      </c>
      <c r="B30" s="8">
        <v>-46407</v>
      </c>
      <c r="C30" s="8">
        <v>-46407</v>
      </c>
      <c r="D30" s="4" t="s">
        <v>4</v>
      </c>
      <c r="E30" s="4" t="s">
        <v>4</v>
      </c>
      <c r="F30" s="4" t="s">
        <v>4</v>
      </c>
      <c r="G30" s="4" t="s">
        <v>4</v>
      </c>
      <c r="H30" s="8">
        <v>-46407</v>
      </c>
      <c r="I30" s="4" t="s">
        <v>4</v>
      </c>
    </row>
    <row r="31" spans="1:9" x14ac:dyDescent="0.25">
      <c r="A31" s="2" t="s">
        <v>169</v>
      </c>
      <c r="B31" s="8">
        <v>-138173</v>
      </c>
      <c r="C31" s="8">
        <v>-104110</v>
      </c>
      <c r="D31" s="4" t="s">
        <v>4</v>
      </c>
      <c r="E31" s="4" t="s">
        <v>4</v>
      </c>
      <c r="F31" s="8">
        <v>-104110</v>
      </c>
      <c r="G31" s="4" t="s">
        <v>4</v>
      </c>
      <c r="H31" s="4" t="s">
        <v>4</v>
      </c>
      <c r="I31" s="8">
        <v>-34063</v>
      </c>
    </row>
    <row r="32" spans="1:9" x14ac:dyDescent="0.25">
      <c r="A32" s="2" t="s">
        <v>170</v>
      </c>
      <c r="B32" s="8">
        <v>809807</v>
      </c>
      <c r="C32" s="8">
        <v>809807</v>
      </c>
      <c r="D32" s="8">
        <v>2178</v>
      </c>
      <c r="E32" s="8">
        <v>1676849</v>
      </c>
      <c r="F32" s="8">
        <v>-545879</v>
      </c>
      <c r="G32" s="8">
        <v>-89888</v>
      </c>
      <c r="H32" s="8">
        <v>-233453</v>
      </c>
      <c r="I32" s="4">
        <v>0</v>
      </c>
    </row>
    <row r="33" spans="1:9" x14ac:dyDescent="0.25">
      <c r="A33" s="2" t="s">
        <v>168</v>
      </c>
      <c r="B33" s="8">
        <v>966864</v>
      </c>
      <c r="C33" s="8">
        <v>933017</v>
      </c>
      <c r="D33" s="8">
        <v>2159</v>
      </c>
      <c r="E33" s="8">
        <v>1636128</v>
      </c>
      <c r="F33" s="8">
        <v>-444479</v>
      </c>
      <c r="G33" s="8">
        <v>-73745</v>
      </c>
      <c r="H33" s="8">
        <v>-187046</v>
      </c>
      <c r="I33" s="8">
        <v>33847</v>
      </c>
    </row>
    <row r="34" spans="1:9" x14ac:dyDescent="0.25">
      <c r="A34" s="2" t="s">
        <v>158</v>
      </c>
      <c r="B34" s="8">
        <v>69572</v>
      </c>
      <c r="C34" s="8">
        <v>69356</v>
      </c>
      <c r="D34" s="4" t="s">
        <v>4</v>
      </c>
      <c r="E34" s="4" t="s">
        <v>4</v>
      </c>
      <c r="F34" s="8">
        <v>69356</v>
      </c>
      <c r="G34" s="4" t="s">
        <v>4</v>
      </c>
      <c r="H34" s="4" t="s">
        <v>4</v>
      </c>
      <c r="I34" s="4">
        <v>216</v>
      </c>
    </row>
    <row r="35" spans="1:9" x14ac:dyDescent="0.25">
      <c r="A35" s="2" t="s">
        <v>159</v>
      </c>
      <c r="B35" s="8">
        <v>14520</v>
      </c>
      <c r="C35" s="8">
        <v>14520</v>
      </c>
      <c r="D35" s="4" t="s">
        <v>4</v>
      </c>
      <c r="E35" s="4" t="s">
        <v>4</v>
      </c>
      <c r="F35" s="4" t="s">
        <v>4</v>
      </c>
      <c r="G35" s="8">
        <v>14520</v>
      </c>
      <c r="H35" s="4" t="s">
        <v>4</v>
      </c>
      <c r="I35" s="4" t="s">
        <v>4</v>
      </c>
    </row>
    <row r="36" spans="1:9" ht="30" x14ac:dyDescent="0.25">
      <c r="A36" s="2" t="s">
        <v>160</v>
      </c>
      <c r="B36" s="8">
        <v>24559</v>
      </c>
      <c r="C36" s="8">
        <v>24559</v>
      </c>
      <c r="D36" s="4">
        <v>35</v>
      </c>
      <c r="E36" s="8">
        <v>24524</v>
      </c>
      <c r="F36" s="4" t="s">
        <v>4</v>
      </c>
      <c r="G36" s="4" t="s">
        <v>4</v>
      </c>
      <c r="H36" s="4" t="s">
        <v>4</v>
      </c>
      <c r="I36" s="4" t="s">
        <v>4</v>
      </c>
    </row>
    <row r="37" spans="1:9" ht="30" x14ac:dyDescent="0.25">
      <c r="A37" s="2" t="s">
        <v>161</v>
      </c>
      <c r="B37" s="8">
        <v>19417</v>
      </c>
      <c r="C37" s="8">
        <v>19417</v>
      </c>
      <c r="D37" s="4" t="s">
        <v>4</v>
      </c>
      <c r="E37" s="8">
        <v>19417</v>
      </c>
      <c r="F37" s="4" t="s">
        <v>4</v>
      </c>
      <c r="G37" s="4" t="s">
        <v>4</v>
      </c>
      <c r="H37" s="4" t="s">
        <v>4</v>
      </c>
      <c r="I37" s="4" t="s">
        <v>4</v>
      </c>
    </row>
    <row r="38" spans="1:9" ht="30" x14ac:dyDescent="0.25">
      <c r="A38" s="2" t="s">
        <v>162</v>
      </c>
      <c r="B38" s="8">
        <v>4841</v>
      </c>
      <c r="C38" s="8">
        <v>4841</v>
      </c>
      <c r="D38" s="4" t="s">
        <v>4</v>
      </c>
      <c r="E38" s="8">
        <v>4841</v>
      </c>
      <c r="F38" s="4" t="s">
        <v>4</v>
      </c>
      <c r="G38" s="4" t="s">
        <v>4</v>
      </c>
      <c r="H38" s="4" t="s">
        <v>4</v>
      </c>
      <c r="I38" s="4" t="s">
        <v>4</v>
      </c>
    </row>
    <row r="39" spans="1:9" ht="30" x14ac:dyDescent="0.25">
      <c r="A39" s="2" t="s">
        <v>163</v>
      </c>
      <c r="B39" s="8">
        <v>8753</v>
      </c>
      <c r="C39" s="8">
        <v>8753</v>
      </c>
      <c r="D39" s="4" t="s">
        <v>4</v>
      </c>
      <c r="E39" s="8">
        <v>8753</v>
      </c>
      <c r="F39" s="4" t="s">
        <v>4</v>
      </c>
      <c r="G39" s="4" t="s">
        <v>4</v>
      </c>
      <c r="H39" s="4" t="s">
        <v>4</v>
      </c>
      <c r="I39" s="4" t="s">
        <v>4</v>
      </c>
    </row>
    <row r="40" spans="1:9" x14ac:dyDescent="0.25">
      <c r="A40" s="2" t="s">
        <v>164</v>
      </c>
      <c r="B40" s="8">
        <v>-66646</v>
      </c>
      <c r="C40" s="8">
        <v>-66646</v>
      </c>
      <c r="D40" s="4" t="s">
        <v>4</v>
      </c>
      <c r="E40" s="4" t="s">
        <v>4</v>
      </c>
      <c r="F40" s="4" t="s">
        <v>4</v>
      </c>
      <c r="G40" s="4" t="s">
        <v>4</v>
      </c>
      <c r="H40" s="8">
        <v>-66646</v>
      </c>
      <c r="I40" s="4" t="s">
        <v>4</v>
      </c>
    </row>
    <row r="41" spans="1:9" x14ac:dyDescent="0.25">
      <c r="A41" s="2" t="s">
        <v>169</v>
      </c>
      <c r="B41" s="8">
        <v>-138173</v>
      </c>
      <c r="C41" s="8">
        <v>-104110</v>
      </c>
      <c r="D41" s="4" t="s">
        <v>4</v>
      </c>
      <c r="E41" s="4" t="s">
        <v>4</v>
      </c>
      <c r="F41" s="8">
        <v>-104110</v>
      </c>
      <c r="G41" s="4" t="s">
        <v>4</v>
      </c>
      <c r="H41" s="4" t="s">
        <v>4</v>
      </c>
      <c r="I41" s="8">
        <v>-34063</v>
      </c>
    </row>
    <row r="42" spans="1:9" x14ac:dyDescent="0.25">
      <c r="A42" s="2" t="s">
        <v>171</v>
      </c>
      <c r="B42" s="8">
        <v>903707</v>
      </c>
      <c r="C42" s="8">
        <v>903707</v>
      </c>
      <c r="D42" s="8">
        <v>2194</v>
      </c>
      <c r="E42" s="8">
        <v>1693663</v>
      </c>
      <c r="F42" s="8">
        <v>-479233</v>
      </c>
      <c r="G42" s="8">
        <v>-59225</v>
      </c>
      <c r="H42" s="8">
        <v>-253692</v>
      </c>
      <c r="I42" s="4" t="s">
        <v>4</v>
      </c>
    </row>
    <row r="43" spans="1:9" x14ac:dyDescent="0.25">
      <c r="A43" s="2" t="s">
        <v>158</v>
      </c>
      <c r="B43" s="8">
        <v>57678</v>
      </c>
      <c r="C43" s="4" t="s">
        <v>4</v>
      </c>
      <c r="D43" s="4" t="s">
        <v>4</v>
      </c>
      <c r="E43" s="4" t="s">
        <v>4</v>
      </c>
      <c r="F43" s="8">
        <v>57678</v>
      </c>
      <c r="G43" s="4" t="s">
        <v>4</v>
      </c>
      <c r="H43" s="4" t="s">
        <v>4</v>
      </c>
      <c r="I43" s="4" t="s">
        <v>4</v>
      </c>
    </row>
    <row r="44" spans="1:9" x14ac:dyDescent="0.25">
      <c r="A44" s="2" t="s">
        <v>159</v>
      </c>
      <c r="B44" s="4">
        <v>385</v>
      </c>
      <c r="C44" s="4" t="s">
        <v>4</v>
      </c>
      <c r="D44" s="4" t="s">
        <v>4</v>
      </c>
      <c r="E44" s="4" t="s">
        <v>4</v>
      </c>
      <c r="F44" s="4" t="s">
        <v>4</v>
      </c>
      <c r="G44" s="4">
        <v>385</v>
      </c>
      <c r="H44" s="4" t="s">
        <v>4</v>
      </c>
      <c r="I44" s="4" t="s">
        <v>4</v>
      </c>
    </row>
    <row r="45" spans="1:9" ht="30" x14ac:dyDescent="0.25">
      <c r="A45" s="2" t="s">
        <v>160</v>
      </c>
      <c r="B45" s="8">
        <v>19095</v>
      </c>
      <c r="C45" s="4" t="s">
        <v>4</v>
      </c>
      <c r="D45" s="4">
        <v>27</v>
      </c>
      <c r="E45" s="8">
        <v>19068</v>
      </c>
      <c r="F45" s="4" t="s">
        <v>4</v>
      </c>
      <c r="G45" s="4" t="s">
        <v>4</v>
      </c>
      <c r="H45" s="4" t="s">
        <v>4</v>
      </c>
      <c r="I45" s="4" t="s">
        <v>4</v>
      </c>
    </row>
    <row r="46" spans="1:9" ht="30" x14ac:dyDescent="0.25">
      <c r="A46" s="2" t="s">
        <v>172</v>
      </c>
      <c r="B46" s="8">
        <v>524081</v>
      </c>
      <c r="C46" s="4" t="s">
        <v>4</v>
      </c>
      <c r="D46" s="4">
        <v>280</v>
      </c>
      <c r="E46" s="8">
        <v>523801</v>
      </c>
      <c r="F46" s="4" t="s">
        <v>4</v>
      </c>
      <c r="G46" s="4" t="s">
        <v>4</v>
      </c>
      <c r="H46" s="4" t="s">
        <v>4</v>
      </c>
      <c r="I46" s="4" t="s">
        <v>4</v>
      </c>
    </row>
    <row r="47" spans="1:9" ht="30" x14ac:dyDescent="0.25">
      <c r="A47" s="2" t="s">
        <v>161</v>
      </c>
      <c r="B47" s="8">
        <v>72998</v>
      </c>
      <c r="C47" s="4" t="s">
        <v>4</v>
      </c>
      <c r="D47" s="4" t="s">
        <v>4</v>
      </c>
      <c r="E47" s="8">
        <v>72998</v>
      </c>
      <c r="F47" s="4" t="s">
        <v>4</v>
      </c>
      <c r="G47" s="4" t="s">
        <v>4</v>
      </c>
      <c r="H47" s="4" t="s">
        <v>4</v>
      </c>
      <c r="I47" s="4" t="s">
        <v>4</v>
      </c>
    </row>
    <row r="48" spans="1:9" ht="30" x14ac:dyDescent="0.25">
      <c r="A48" s="2" t="s">
        <v>162</v>
      </c>
      <c r="B48" s="8">
        <v>12221</v>
      </c>
      <c r="C48" s="4" t="s">
        <v>4</v>
      </c>
      <c r="D48" s="4" t="s">
        <v>4</v>
      </c>
      <c r="E48" s="8">
        <v>12221</v>
      </c>
      <c r="F48" s="4" t="s">
        <v>4</v>
      </c>
      <c r="G48" s="4" t="s">
        <v>4</v>
      </c>
      <c r="H48" s="4" t="s">
        <v>4</v>
      </c>
      <c r="I48" s="4" t="s">
        <v>4</v>
      </c>
    </row>
    <row r="49" spans="1:9" ht="30" x14ac:dyDescent="0.25">
      <c r="A49" s="2" t="s">
        <v>163</v>
      </c>
      <c r="B49" s="8">
        <v>158708</v>
      </c>
      <c r="C49" s="4" t="s">
        <v>4</v>
      </c>
      <c r="D49" s="4" t="s">
        <v>4</v>
      </c>
      <c r="E49" s="8">
        <v>158708</v>
      </c>
      <c r="F49" s="4" t="s">
        <v>4</v>
      </c>
      <c r="G49" s="4" t="s">
        <v>4</v>
      </c>
      <c r="H49" s="4" t="s">
        <v>4</v>
      </c>
      <c r="I49" s="4" t="s">
        <v>4</v>
      </c>
    </row>
    <row r="50" spans="1:9" x14ac:dyDescent="0.25">
      <c r="A50" s="2" t="s">
        <v>164</v>
      </c>
      <c r="B50" s="8">
        <v>-32427</v>
      </c>
      <c r="C50" s="4" t="s">
        <v>4</v>
      </c>
      <c r="D50" s="4" t="s">
        <v>4</v>
      </c>
      <c r="E50" s="4" t="s">
        <v>4</v>
      </c>
      <c r="F50" s="4" t="s">
        <v>4</v>
      </c>
      <c r="G50" s="4" t="s">
        <v>4</v>
      </c>
      <c r="H50" s="8">
        <v>-32427</v>
      </c>
      <c r="I50" s="4" t="s">
        <v>4</v>
      </c>
    </row>
    <row r="51" spans="1:9" x14ac:dyDescent="0.25">
      <c r="A51" s="2" t="s">
        <v>136</v>
      </c>
      <c r="B51" s="8">
        <v>-17306</v>
      </c>
      <c r="C51" s="4" t="s">
        <v>4</v>
      </c>
      <c r="D51" s="4" t="s">
        <v>4</v>
      </c>
      <c r="E51" s="4" t="s">
        <v>4</v>
      </c>
      <c r="F51" s="8">
        <v>-17306</v>
      </c>
      <c r="G51" s="4" t="s">
        <v>4</v>
      </c>
      <c r="H51" s="4" t="s">
        <v>4</v>
      </c>
      <c r="I51" s="4" t="s">
        <v>4</v>
      </c>
    </row>
    <row r="52" spans="1:9" x14ac:dyDescent="0.25">
      <c r="A52" s="2" t="s">
        <v>173</v>
      </c>
      <c r="B52" s="7">
        <v>1699140</v>
      </c>
      <c r="C52" s="4" t="s">
        <v>4</v>
      </c>
      <c r="D52" s="7">
        <v>2501</v>
      </c>
      <c r="E52" s="7">
        <v>2480459</v>
      </c>
      <c r="F52" s="7">
        <v>-438861</v>
      </c>
      <c r="G52" s="7">
        <v>-58840</v>
      </c>
      <c r="H52" s="7">
        <v>-286119</v>
      </c>
      <c r="I5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6" t="s">
        <v>68</v>
      </c>
      <c r="C1" s="6"/>
      <c r="D1" s="6"/>
    </row>
    <row r="2" spans="1:4" x14ac:dyDescent="0.25">
      <c r="A2" s="1" t="s">
        <v>1472</v>
      </c>
      <c r="B2" s="1" t="s">
        <v>20</v>
      </c>
      <c r="C2" s="1" t="s">
        <v>21</v>
      </c>
      <c r="D2" s="1" t="s">
        <v>70</v>
      </c>
    </row>
    <row r="3" spans="1:4" ht="30" x14ac:dyDescent="0.25">
      <c r="A3" s="3" t="s">
        <v>1767</v>
      </c>
      <c r="B3" s="4" t="s">
        <v>4</v>
      </c>
      <c r="C3" s="4" t="s">
        <v>4</v>
      </c>
      <c r="D3" s="4" t="s">
        <v>4</v>
      </c>
    </row>
    <row r="4" spans="1:4" x14ac:dyDescent="0.25">
      <c r="A4" s="2" t="s">
        <v>1768</v>
      </c>
      <c r="B4" s="9">
        <v>32.4</v>
      </c>
      <c r="C4" s="9">
        <v>29.5</v>
      </c>
      <c r="D4" s="9">
        <v>31.5</v>
      </c>
    </row>
    <row r="5" spans="1:4" x14ac:dyDescent="0.25">
      <c r="A5" s="2" t="s">
        <v>631</v>
      </c>
      <c r="B5" s="4">
        <v>273.8</v>
      </c>
      <c r="C5" s="4">
        <v>279.39999999999998</v>
      </c>
      <c r="D5" s="4" t="s">
        <v>4</v>
      </c>
    </row>
    <row r="6" spans="1:4" ht="45" x14ac:dyDescent="0.25">
      <c r="A6" s="2" t="s">
        <v>1769</v>
      </c>
      <c r="B6" s="4">
        <v>24.2</v>
      </c>
      <c r="C6" s="4">
        <v>-22.8</v>
      </c>
      <c r="D6" s="4" t="s">
        <v>4</v>
      </c>
    </row>
    <row r="7" spans="1:4" ht="30" x14ac:dyDescent="0.25">
      <c r="A7" s="2" t="s">
        <v>1770</v>
      </c>
      <c r="B7" s="4">
        <v>-3.4</v>
      </c>
      <c r="C7" s="4">
        <v>-0.6</v>
      </c>
      <c r="D7" s="4" t="s">
        <v>4</v>
      </c>
    </row>
    <row r="8" spans="1:4" ht="60" x14ac:dyDescent="0.25">
      <c r="A8" s="2" t="s">
        <v>1771</v>
      </c>
      <c r="B8" s="4">
        <v>-1</v>
      </c>
      <c r="C8" s="4">
        <v>-3.6</v>
      </c>
      <c r="D8" s="4" t="s">
        <v>4</v>
      </c>
    </row>
    <row r="9" spans="1:4" ht="45" x14ac:dyDescent="0.25">
      <c r="A9" s="2" t="s">
        <v>1772</v>
      </c>
      <c r="B9" s="4" t="s">
        <v>4</v>
      </c>
      <c r="C9" s="4">
        <v>0.3</v>
      </c>
      <c r="D9" s="4" t="s">
        <v>4</v>
      </c>
    </row>
    <row r="10" spans="1:4" ht="30" x14ac:dyDescent="0.25">
      <c r="A10" s="2" t="s">
        <v>1773</v>
      </c>
      <c r="B10" s="4">
        <v>2.4</v>
      </c>
      <c r="C10" s="4" t="s">
        <v>4</v>
      </c>
      <c r="D10" s="4" t="s">
        <v>4</v>
      </c>
    </row>
    <row r="11" spans="1:4" x14ac:dyDescent="0.25">
      <c r="A11" s="2" t="s">
        <v>1774</v>
      </c>
      <c r="B11" s="4" t="s">
        <v>4</v>
      </c>
      <c r="C11" s="4" t="s">
        <v>4</v>
      </c>
      <c r="D11" s="4" t="s">
        <v>4</v>
      </c>
    </row>
    <row r="12" spans="1:4" ht="30" x14ac:dyDescent="0.25">
      <c r="A12" s="3" t="s">
        <v>1767</v>
      </c>
      <c r="B12" s="4" t="s">
        <v>4</v>
      </c>
      <c r="C12" s="4" t="s">
        <v>4</v>
      </c>
      <c r="D12" s="4" t="s">
        <v>4</v>
      </c>
    </row>
    <row r="13" spans="1:4" x14ac:dyDescent="0.25">
      <c r="A13" s="2" t="s">
        <v>1768</v>
      </c>
      <c r="B13" s="9">
        <v>8.5</v>
      </c>
      <c r="C13" s="7">
        <v>5</v>
      </c>
      <c r="D13" s="9">
        <v>5.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6" t="s">
        <v>68</v>
      </c>
      <c r="C1" s="6"/>
      <c r="D1" s="6"/>
    </row>
    <row r="2" spans="1:4" ht="30" x14ac:dyDescent="0.25">
      <c r="A2" s="1" t="s">
        <v>19</v>
      </c>
      <c r="B2" s="1" t="s">
        <v>20</v>
      </c>
      <c r="C2" s="1" t="s">
        <v>21</v>
      </c>
      <c r="D2" s="1" t="s">
        <v>70</v>
      </c>
    </row>
    <row r="3" spans="1:4" x14ac:dyDescent="0.25">
      <c r="A3" s="2" t="s">
        <v>1776</v>
      </c>
      <c r="B3" s="4" t="s">
        <v>4</v>
      </c>
      <c r="C3" s="4" t="s">
        <v>4</v>
      </c>
      <c r="D3" s="4" t="s">
        <v>4</v>
      </c>
    </row>
    <row r="4" spans="1:4" ht="30" x14ac:dyDescent="0.25">
      <c r="A4" s="3" t="s">
        <v>1767</v>
      </c>
      <c r="B4" s="4" t="s">
        <v>4</v>
      </c>
      <c r="C4" s="4" t="s">
        <v>4</v>
      </c>
      <c r="D4" s="4" t="s">
        <v>4</v>
      </c>
    </row>
    <row r="5" spans="1:4" x14ac:dyDescent="0.25">
      <c r="A5" s="2" t="s">
        <v>574</v>
      </c>
      <c r="B5" s="7">
        <v>11045</v>
      </c>
      <c r="C5" s="7">
        <v>9961</v>
      </c>
      <c r="D5" s="7">
        <v>10310</v>
      </c>
    </row>
    <row r="6" spans="1:4" x14ac:dyDescent="0.25">
      <c r="A6" s="2" t="s">
        <v>575</v>
      </c>
      <c r="B6" s="8">
        <v>12693</v>
      </c>
      <c r="C6" s="8">
        <v>13001</v>
      </c>
      <c r="D6" s="8">
        <v>13086</v>
      </c>
    </row>
    <row r="7" spans="1:4" x14ac:dyDescent="0.25">
      <c r="A7" s="2" t="s">
        <v>576</v>
      </c>
      <c r="B7" s="8">
        <v>-14256</v>
      </c>
      <c r="C7" s="8">
        <v>-12521</v>
      </c>
      <c r="D7" s="8">
        <v>-12738</v>
      </c>
    </row>
    <row r="8" spans="1:4" x14ac:dyDescent="0.25">
      <c r="A8" s="2" t="s">
        <v>580</v>
      </c>
      <c r="B8" s="4">
        <v>308</v>
      </c>
      <c r="C8" s="4">
        <v>467</v>
      </c>
      <c r="D8" s="4">
        <v>704</v>
      </c>
    </row>
    <row r="9" spans="1:4" x14ac:dyDescent="0.25">
      <c r="A9" s="2" t="s">
        <v>581</v>
      </c>
      <c r="B9" s="4">
        <v>119</v>
      </c>
      <c r="C9" s="4">
        <v>6</v>
      </c>
      <c r="D9" s="4">
        <v>6</v>
      </c>
    </row>
    <row r="10" spans="1:4" x14ac:dyDescent="0.25">
      <c r="A10" s="2" t="s">
        <v>582</v>
      </c>
      <c r="B10" s="8">
        <v>3436</v>
      </c>
      <c r="C10" s="8">
        <v>2392</v>
      </c>
      <c r="D10" s="8">
        <v>1608</v>
      </c>
    </row>
    <row r="11" spans="1:4" x14ac:dyDescent="0.25">
      <c r="A11" s="2" t="s">
        <v>583</v>
      </c>
      <c r="B11" s="7">
        <v>13345</v>
      </c>
      <c r="C11" s="7">
        <v>13306</v>
      </c>
      <c r="D11" s="7">
        <v>1297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7</v>
      </c>
      <c r="B1" s="6" t="s">
        <v>68</v>
      </c>
      <c r="C1" s="6"/>
      <c r="D1" s="6"/>
    </row>
    <row r="2" spans="1:4" ht="30" x14ac:dyDescent="0.25">
      <c r="A2" s="1" t="s">
        <v>19</v>
      </c>
      <c r="B2" s="1" t="s">
        <v>20</v>
      </c>
      <c r="C2" s="1" t="s">
        <v>21</v>
      </c>
      <c r="D2" s="1" t="s">
        <v>70</v>
      </c>
    </row>
    <row r="3" spans="1:4" x14ac:dyDescent="0.25">
      <c r="A3" s="2" t="s">
        <v>1776</v>
      </c>
      <c r="B3" s="4" t="s">
        <v>4</v>
      </c>
      <c r="C3" s="4" t="s">
        <v>4</v>
      </c>
      <c r="D3" s="4" t="s">
        <v>4</v>
      </c>
    </row>
    <row r="4" spans="1:4" x14ac:dyDescent="0.25">
      <c r="A4" s="3" t="s">
        <v>586</v>
      </c>
      <c r="B4" s="4" t="s">
        <v>4</v>
      </c>
      <c r="C4" s="4" t="s">
        <v>4</v>
      </c>
      <c r="D4" s="4" t="s">
        <v>4</v>
      </c>
    </row>
    <row r="5" spans="1:4" x14ac:dyDescent="0.25">
      <c r="A5" s="2" t="s">
        <v>587</v>
      </c>
      <c r="B5" s="7">
        <v>306810</v>
      </c>
      <c r="C5" s="7">
        <v>244754</v>
      </c>
      <c r="D5" s="4" t="s">
        <v>4</v>
      </c>
    </row>
    <row r="6" spans="1:4" x14ac:dyDescent="0.25">
      <c r="A6" s="2" t="s">
        <v>588</v>
      </c>
      <c r="B6" s="8">
        <v>-7641</v>
      </c>
      <c r="C6" s="8">
        <v>14056</v>
      </c>
      <c r="D6" s="4" t="s">
        <v>4</v>
      </c>
    </row>
    <row r="7" spans="1:4" x14ac:dyDescent="0.25">
      <c r="A7" s="2" t="s">
        <v>574</v>
      </c>
      <c r="B7" s="8">
        <v>11045</v>
      </c>
      <c r="C7" s="8">
        <v>9961</v>
      </c>
      <c r="D7" s="8">
        <v>10310</v>
      </c>
    </row>
    <row r="8" spans="1:4" x14ac:dyDescent="0.25">
      <c r="A8" s="2" t="s">
        <v>575</v>
      </c>
      <c r="B8" s="8">
        <v>12693</v>
      </c>
      <c r="C8" s="8">
        <v>13001</v>
      </c>
      <c r="D8" s="8">
        <v>13086</v>
      </c>
    </row>
    <row r="9" spans="1:4" x14ac:dyDescent="0.25">
      <c r="A9" s="2" t="s">
        <v>590</v>
      </c>
      <c r="B9" s="8">
        <v>2954</v>
      </c>
      <c r="C9" s="8">
        <v>3565</v>
      </c>
      <c r="D9" s="4" t="s">
        <v>4</v>
      </c>
    </row>
    <row r="10" spans="1:4" x14ac:dyDescent="0.25">
      <c r="A10" s="2" t="s">
        <v>591</v>
      </c>
      <c r="B10" s="8">
        <v>-12958</v>
      </c>
      <c r="C10" s="8">
        <v>34227</v>
      </c>
      <c r="D10" s="4" t="s">
        <v>4</v>
      </c>
    </row>
    <row r="11" spans="1:4" x14ac:dyDescent="0.25">
      <c r="A11" s="2" t="s">
        <v>593</v>
      </c>
      <c r="B11" s="8">
        <v>-15172</v>
      </c>
      <c r="C11" s="8">
        <v>-11699</v>
      </c>
      <c r="D11" s="4" t="s">
        <v>4</v>
      </c>
    </row>
    <row r="12" spans="1:4" x14ac:dyDescent="0.25">
      <c r="A12" s="2" t="s">
        <v>596</v>
      </c>
      <c r="B12" s="8">
        <v>-1342</v>
      </c>
      <c r="C12" s="8">
        <v>-1055</v>
      </c>
      <c r="D12" s="4" t="s">
        <v>4</v>
      </c>
    </row>
    <row r="13" spans="1:4" x14ac:dyDescent="0.25">
      <c r="A13" s="2" t="s">
        <v>599</v>
      </c>
      <c r="B13" s="8">
        <v>296389</v>
      </c>
      <c r="C13" s="8">
        <v>306810</v>
      </c>
      <c r="D13" s="8">
        <v>244754</v>
      </c>
    </row>
    <row r="14" spans="1:4" x14ac:dyDescent="0.25">
      <c r="A14" s="3" t="s">
        <v>600</v>
      </c>
      <c r="B14" s="4" t="s">
        <v>4</v>
      </c>
      <c r="C14" s="4" t="s">
        <v>4</v>
      </c>
      <c r="D14" s="4" t="s">
        <v>4</v>
      </c>
    </row>
    <row r="15" spans="1:4" x14ac:dyDescent="0.25">
      <c r="A15" s="2" t="s">
        <v>601</v>
      </c>
      <c r="B15" s="8">
        <v>222272</v>
      </c>
      <c r="C15" s="8">
        <v>178587</v>
      </c>
      <c r="D15" s="4" t="s">
        <v>4</v>
      </c>
    </row>
    <row r="16" spans="1:4" x14ac:dyDescent="0.25">
      <c r="A16" s="2" t="s">
        <v>588</v>
      </c>
      <c r="B16" s="8">
        <v>-5359</v>
      </c>
      <c r="C16" s="8">
        <v>9866</v>
      </c>
      <c r="D16" s="4" t="s">
        <v>4</v>
      </c>
    </row>
    <row r="17" spans="1:4" x14ac:dyDescent="0.25">
      <c r="A17" s="2" t="s">
        <v>603</v>
      </c>
      <c r="B17" s="8">
        <v>19731</v>
      </c>
      <c r="C17" s="8">
        <v>20558</v>
      </c>
      <c r="D17" s="4" t="s">
        <v>4</v>
      </c>
    </row>
    <row r="18" spans="1:4" x14ac:dyDescent="0.25">
      <c r="A18" s="2" t="s">
        <v>590</v>
      </c>
      <c r="B18" s="8">
        <v>2954</v>
      </c>
      <c r="C18" s="8">
        <v>3565</v>
      </c>
      <c r="D18" s="4" t="s">
        <v>4</v>
      </c>
    </row>
    <row r="19" spans="1:4" x14ac:dyDescent="0.25">
      <c r="A19" s="2" t="s">
        <v>604</v>
      </c>
      <c r="B19" s="8">
        <v>25890</v>
      </c>
      <c r="C19" s="8">
        <v>22601</v>
      </c>
      <c r="D19" s="4" t="s">
        <v>4</v>
      </c>
    </row>
    <row r="20" spans="1:4" x14ac:dyDescent="0.25">
      <c r="A20" s="2" t="s">
        <v>593</v>
      </c>
      <c r="B20" s="8">
        <v>-15172</v>
      </c>
      <c r="C20" s="8">
        <v>-11699</v>
      </c>
      <c r="D20" s="4" t="s">
        <v>4</v>
      </c>
    </row>
    <row r="21" spans="1:4" x14ac:dyDescent="0.25">
      <c r="A21" s="2" t="s">
        <v>580</v>
      </c>
      <c r="B21" s="8">
        <v>-1637</v>
      </c>
      <c r="C21" s="8">
        <v>-1206</v>
      </c>
      <c r="D21" s="4" t="s">
        <v>4</v>
      </c>
    </row>
    <row r="22" spans="1:4" x14ac:dyDescent="0.25">
      <c r="A22" s="2" t="s">
        <v>607</v>
      </c>
      <c r="B22" s="8">
        <v>248679</v>
      </c>
      <c r="C22" s="8">
        <v>222272</v>
      </c>
      <c r="D22" s="8">
        <v>178587</v>
      </c>
    </row>
    <row r="23" spans="1:4" x14ac:dyDescent="0.25">
      <c r="A23" s="2" t="s">
        <v>608</v>
      </c>
      <c r="B23" s="7">
        <v>-47710</v>
      </c>
      <c r="C23" s="7">
        <v>-84538</v>
      </c>
      <c r="D23"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8</v>
      </c>
      <c r="B1" s="6" t="s">
        <v>20</v>
      </c>
      <c r="C1" s="6" t="s">
        <v>21</v>
      </c>
    </row>
    <row r="2" spans="1:3" ht="30" x14ac:dyDescent="0.25">
      <c r="A2" s="1" t="s">
        <v>19</v>
      </c>
      <c r="B2" s="6"/>
      <c r="C2" s="6"/>
    </row>
    <row r="3" spans="1:3" x14ac:dyDescent="0.25">
      <c r="A3" s="2" t="s">
        <v>1776</v>
      </c>
      <c r="B3" s="4" t="s">
        <v>4</v>
      </c>
      <c r="C3" s="4" t="s">
        <v>4</v>
      </c>
    </row>
    <row r="4" spans="1:3" ht="30" x14ac:dyDescent="0.25">
      <c r="A4" s="3" t="s">
        <v>1767</v>
      </c>
      <c r="B4" s="4" t="s">
        <v>4</v>
      </c>
      <c r="C4" s="4" t="s">
        <v>4</v>
      </c>
    </row>
    <row r="5" spans="1:3" ht="45" x14ac:dyDescent="0.25">
      <c r="A5" s="2" t="s">
        <v>612</v>
      </c>
      <c r="B5" s="7">
        <v>-924</v>
      </c>
      <c r="C5" s="7">
        <v>-484</v>
      </c>
    </row>
    <row r="6" spans="1:3" ht="30" x14ac:dyDescent="0.25">
      <c r="A6" s="2" t="s">
        <v>615</v>
      </c>
      <c r="B6" s="8">
        <v>-46786</v>
      </c>
      <c r="C6" s="8">
        <v>-84054</v>
      </c>
    </row>
    <row r="7" spans="1:3" ht="45" x14ac:dyDescent="0.25">
      <c r="A7" s="2" t="s">
        <v>618</v>
      </c>
      <c r="B7" s="8">
        <v>47456</v>
      </c>
      <c r="C7" s="8">
        <v>77391</v>
      </c>
    </row>
    <row r="8" spans="1:3" ht="45" x14ac:dyDescent="0.25">
      <c r="A8" s="2" t="s">
        <v>619</v>
      </c>
      <c r="B8" s="7">
        <v>44</v>
      </c>
      <c r="C8" s="7">
        <v>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779</v>
      </c>
      <c r="B1" s="6" t="s">
        <v>68</v>
      </c>
      <c r="C1" s="6"/>
    </row>
    <row r="2" spans="1:3" x14ac:dyDescent="0.25">
      <c r="A2" s="6"/>
      <c r="B2" s="1" t="s">
        <v>20</v>
      </c>
      <c r="C2" s="1" t="s">
        <v>21</v>
      </c>
    </row>
    <row r="3" spans="1:3" ht="30" x14ac:dyDescent="0.25">
      <c r="A3" s="3" t="s">
        <v>1780</v>
      </c>
      <c r="B3" s="4" t="s">
        <v>4</v>
      </c>
      <c r="C3" s="4" t="s">
        <v>4</v>
      </c>
    </row>
    <row r="4" spans="1:3" x14ac:dyDescent="0.25">
      <c r="A4" s="2" t="s">
        <v>622</v>
      </c>
      <c r="B4" s="160">
        <v>4.2000000000000003E-2</v>
      </c>
      <c r="C4" s="160">
        <v>0.05</v>
      </c>
    </row>
    <row r="5" spans="1:3" x14ac:dyDescent="0.25">
      <c r="A5" s="2" t="s">
        <v>623</v>
      </c>
      <c r="B5" s="160">
        <v>3.4000000000000002E-2</v>
      </c>
      <c r="C5" s="160">
        <v>3.5000000000000003E-2</v>
      </c>
    </row>
    <row r="6" spans="1:3" x14ac:dyDescent="0.25">
      <c r="A6" s="2" t="s">
        <v>624</v>
      </c>
      <c r="B6" s="160">
        <v>6.7000000000000004E-2</v>
      </c>
      <c r="C6" s="160">
        <v>6.6000000000000003E-2</v>
      </c>
    </row>
    <row r="7" spans="1:3" ht="30" x14ac:dyDescent="0.25">
      <c r="A7" s="3" t="s">
        <v>1781</v>
      </c>
      <c r="B7" s="4" t="s">
        <v>4</v>
      </c>
      <c r="C7" s="4" t="s">
        <v>4</v>
      </c>
    </row>
    <row r="8" spans="1:3" x14ac:dyDescent="0.25">
      <c r="A8" s="2" t="s">
        <v>622</v>
      </c>
      <c r="B8" s="160">
        <v>4.5999999999999999E-2</v>
      </c>
      <c r="C8" s="160">
        <v>4.2000000000000003E-2</v>
      </c>
    </row>
    <row r="9" spans="1:3" x14ac:dyDescent="0.25">
      <c r="A9" s="2" t="s">
        <v>623</v>
      </c>
      <c r="B9" s="160">
        <v>3.3000000000000002E-2</v>
      </c>
      <c r="C9" s="160">
        <v>3.4000000000000002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2</v>
      </c>
      <c r="B1" s="6" t="s">
        <v>20</v>
      </c>
      <c r="C1" s="6" t="s">
        <v>21</v>
      </c>
    </row>
    <row r="2" spans="1:3" ht="30" x14ac:dyDescent="0.25">
      <c r="A2" s="1" t="s">
        <v>19</v>
      </c>
      <c r="B2" s="6"/>
      <c r="C2" s="6"/>
    </row>
    <row r="3" spans="1:3" x14ac:dyDescent="0.25">
      <c r="A3" s="2" t="s">
        <v>1776</v>
      </c>
      <c r="B3" s="4" t="s">
        <v>4</v>
      </c>
      <c r="C3" s="4" t="s">
        <v>4</v>
      </c>
    </row>
    <row r="4" spans="1:3" ht="30" x14ac:dyDescent="0.25">
      <c r="A4" s="3" t="s">
        <v>1767</v>
      </c>
      <c r="B4" s="4" t="s">
        <v>4</v>
      </c>
      <c r="C4" s="4" t="s">
        <v>4</v>
      </c>
    </row>
    <row r="5" spans="1:3" x14ac:dyDescent="0.25">
      <c r="A5" s="2" t="s">
        <v>630</v>
      </c>
      <c r="B5" s="7">
        <v>166798</v>
      </c>
      <c r="C5" s="7">
        <v>302072</v>
      </c>
    </row>
    <row r="6" spans="1:3" x14ac:dyDescent="0.25">
      <c r="A6" s="2" t="s">
        <v>631</v>
      </c>
      <c r="B6" s="8">
        <v>160798</v>
      </c>
      <c r="C6" s="8">
        <v>274701</v>
      </c>
    </row>
    <row r="7" spans="1:3" x14ac:dyDescent="0.25">
      <c r="A7" s="2" t="s">
        <v>632</v>
      </c>
      <c r="B7" s="7">
        <v>131392</v>
      </c>
      <c r="C7" s="7">
        <v>2170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x14ac:dyDescent="0.25"/>
  <cols>
    <col min="1" max="1" width="36.5703125" bestFit="1" customWidth="1"/>
    <col min="2" max="2" width="15.85546875" bestFit="1" customWidth="1"/>
    <col min="3" max="3" width="14.5703125" bestFit="1" customWidth="1"/>
    <col min="4" max="6" width="13.42578125" bestFit="1" customWidth="1"/>
    <col min="7" max="8" width="36.5703125" bestFit="1" customWidth="1"/>
    <col min="9" max="14" width="13.42578125" bestFit="1" customWidth="1"/>
    <col min="15" max="16" width="36.5703125" bestFit="1" customWidth="1"/>
    <col min="17" max="22" width="34.28515625" bestFit="1" customWidth="1"/>
    <col min="23" max="24" width="36.5703125" bestFit="1" customWidth="1"/>
    <col min="25" max="30" width="19.5703125" bestFit="1" customWidth="1"/>
    <col min="31" max="32" width="36.5703125" bestFit="1" customWidth="1"/>
    <col min="33" max="38" width="26.140625" bestFit="1" customWidth="1"/>
    <col min="39" max="39" width="21.42578125" bestFit="1" customWidth="1"/>
    <col min="40" max="40" width="24.7109375" bestFit="1" customWidth="1"/>
    <col min="41" max="41" width="27.85546875" bestFit="1" customWidth="1"/>
    <col min="42" max="42" width="31.28515625" bestFit="1" customWidth="1"/>
  </cols>
  <sheetData>
    <row r="1" spans="1:42" ht="15" customHeight="1" x14ac:dyDescent="0.25">
      <c r="A1" s="1" t="s">
        <v>1783</v>
      </c>
      <c r="B1" s="6" t="s">
        <v>68</v>
      </c>
      <c r="C1" s="6"/>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6"/>
      <c r="AN1" s="6"/>
      <c r="AO1" s="6"/>
      <c r="AP1" s="6"/>
    </row>
    <row r="2" spans="1:42" ht="30" x14ac:dyDescent="0.25">
      <c r="A2" s="1" t="s">
        <v>19</v>
      </c>
      <c r="B2" s="1" t="s">
        <v>20</v>
      </c>
      <c r="C2" s="1" t="s">
        <v>20</v>
      </c>
      <c r="D2" s="1" t="s">
        <v>20</v>
      </c>
      <c r="E2" s="1" t="s">
        <v>21</v>
      </c>
      <c r="F2" s="1" t="s">
        <v>70</v>
      </c>
      <c r="G2" s="1" t="s">
        <v>20</v>
      </c>
      <c r="H2" s="1" t="s">
        <v>21</v>
      </c>
      <c r="I2" s="1" t="s">
        <v>20</v>
      </c>
      <c r="J2" s="1" t="s">
        <v>21</v>
      </c>
      <c r="K2" s="1" t="s">
        <v>20</v>
      </c>
      <c r="L2" s="1" t="s">
        <v>21</v>
      </c>
      <c r="M2" s="1" t="s">
        <v>20</v>
      </c>
      <c r="N2" s="1" t="s">
        <v>21</v>
      </c>
      <c r="O2" s="1" t="s">
        <v>20</v>
      </c>
      <c r="P2" s="1" t="s">
        <v>21</v>
      </c>
      <c r="Q2" s="1" t="s">
        <v>20</v>
      </c>
      <c r="R2" s="1" t="s">
        <v>21</v>
      </c>
      <c r="S2" s="1" t="s">
        <v>20</v>
      </c>
      <c r="T2" s="1" t="s">
        <v>21</v>
      </c>
      <c r="U2" s="1" t="s">
        <v>20</v>
      </c>
      <c r="V2" s="1" t="s">
        <v>21</v>
      </c>
      <c r="W2" s="1" t="s">
        <v>20</v>
      </c>
      <c r="X2" s="1" t="s">
        <v>21</v>
      </c>
      <c r="Y2" s="1" t="s">
        <v>20</v>
      </c>
      <c r="Z2" s="1" t="s">
        <v>21</v>
      </c>
      <c r="AA2" s="1" t="s">
        <v>20</v>
      </c>
      <c r="AB2" s="1" t="s">
        <v>21</v>
      </c>
      <c r="AC2" s="1" t="s">
        <v>20</v>
      </c>
      <c r="AD2" s="1" t="s">
        <v>21</v>
      </c>
      <c r="AE2" s="1" t="s">
        <v>20</v>
      </c>
      <c r="AF2" s="1" t="s">
        <v>21</v>
      </c>
      <c r="AG2" s="1" t="s">
        <v>20</v>
      </c>
      <c r="AH2" s="1" t="s">
        <v>21</v>
      </c>
      <c r="AI2" s="1" t="s">
        <v>20</v>
      </c>
      <c r="AJ2" s="1" t="s">
        <v>21</v>
      </c>
      <c r="AK2" s="1" t="s">
        <v>20</v>
      </c>
      <c r="AL2" s="1" t="s">
        <v>21</v>
      </c>
      <c r="AM2" s="1" t="s">
        <v>20</v>
      </c>
      <c r="AN2" s="1" t="s">
        <v>20</v>
      </c>
      <c r="AO2" s="1" t="s">
        <v>20</v>
      </c>
      <c r="AP2" s="1" t="s">
        <v>20</v>
      </c>
    </row>
    <row r="3" spans="1:42" x14ac:dyDescent="0.25">
      <c r="A3" s="1"/>
      <c r="B3" s="1" t="s">
        <v>1784</v>
      </c>
      <c r="C3" s="1" t="s">
        <v>1785</v>
      </c>
      <c r="D3" s="1" t="s">
        <v>1776</v>
      </c>
      <c r="E3" s="1" t="s">
        <v>1776</v>
      </c>
      <c r="F3" s="1" t="s">
        <v>1776</v>
      </c>
      <c r="G3" s="1" t="s">
        <v>1776</v>
      </c>
      <c r="H3" s="1" t="s">
        <v>1776</v>
      </c>
      <c r="I3" s="1" t="s">
        <v>1776</v>
      </c>
      <c r="J3" s="1" t="s">
        <v>1776</v>
      </c>
      <c r="K3" s="1" t="s">
        <v>1776</v>
      </c>
      <c r="L3" s="1" t="s">
        <v>1776</v>
      </c>
      <c r="M3" s="1" t="s">
        <v>1776</v>
      </c>
      <c r="N3" s="1" t="s">
        <v>1776</v>
      </c>
      <c r="O3" s="1" t="s">
        <v>1776</v>
      </c>
      <c r="P3" s="1" t="s">
        <v>1776</v>
      </c>
      <c r="Q3" s="1" t="s">
        <v>1776</v>
      </c>
      <c r="R3" s="1" t="s">
        <v>1776</v>
      </c>
      <c r="S3" s="1" t="s">
        <v>1776</v>
      </c>
      <c r="T3" s="1" t="s">
        <v>1776</v>
      </c>
      <c r="U3" s="1" t="s">
        <v>1776</v>
      </c>
      <c r="V3" s="1" t="s">
        <v>1776</v>
      </c>
      <c r="W3" s="1" t="s">
        <v>1776</v>
      </c>
      <c r="X3" s="1" t="s">
        <v>1776</v>
      </c>
      <c r="Y3" s="1" t="s">
        <v>1776</v>
      </c>
      <c r="Z3" s="1" t="s">
        <v>1776</v>
      </c>
      <c r="AA3" s="1" t="s">
        <v>1776</v>
      </c>
      <c r="AB3" s="1" t="s">
        <v>1776</v>
      </c>
      <c r="AC3" s="1" t="s">
        <v>1776</v>
      </c>
      <c r="AD3" s="1" t="s">
        <v>1776</v>
      </c>
      <c r="AE3" s="1" t="s">
        <v>1776</v>
      </c>
      <c r="AF3" s="1" t="s">
        <v>1776</v>
      </c>
      <c r="AG3" s="1" t="s">
        <v>1776</v>
      </c>
      <c r="AH3" s="1" t="s">
        <v>1776</v>
      </c>
      <c r="AI3" s="1" t="s">
        <v>1776</v>
      </c>
      <c r="AJ3" s="1" t="s">
        <v>1776</v>
      </c>
      <c r="AK3" s="1" t="s">
        <v>1776</v>
      </c>
      <c r="AL3" s="1" t="s">
        <v>1776</v>
      </c>
      <c r="AM3" s="1" t="s">
        <v>1776</v>
      </c>
      <c r="AN3" s="1" t="s">
        <v>1776</v>
      </c>
      <c r="AO3" s="1" t="s">
        <v>1776</v>
      </c>
      <c r="AP3" s="1" t="s">
        <v>1776</v>
      </c>
    </row>
    <row r="4" spans="1:42" ht="30" x14ac:dyDescent="0.25">
      <c r="A4" s="1"/>
      <c r="B4" s="1"/>
      <c r="C4" s="1"/>
      <c r="D4" s="1"/>
      <c r="E4" s="1"/>
      <c r="F4" s="1"/>
      <c r="G4" s="1" t="s">
        <v>1786</v>
      </c>
      <c r="H4" s="1" t="s">
        <v>1786</v>
      </c>
      <c r="I4" s="1" t="s">
        <v>638</v>
      </c>
      <c r="J4" s="1" t="s">
        <v>638</v>
      </c>
      <c r="K4" s="1" t="s">
        <v>641</v>
      </c>
      <c r="L4" s="1" t="s">
        <v>641</v>
      </c>
      <c r="M4" s="1" t="s">
        <v>644</v>
      </c>
      <c r="N4" s="1" t="s">
        <v>644</v>
      </c>
      <c r="O4" s="1" t="s">
        <v>1787</v>
      </c>
      <c r="P4" s="1" t="s">
        <v>1787</v>
      </c>
      <c r="Q4" s="1" t="s">
        <v>1787</v>
      </c>
      <c r="R4" s="1" t="s">
        <v>1787</v>
      </c>
      <c r="S4" s="1" t="s">
        <v>1787</v>
      </c>
      <c r="T4" s="1" t="s">
        <v>1787</v>
      </c>
      <c r="U4" s="1" t="s">
        <v>1787</v>
      </c>
      <c r="V4" s="1" t="s">
        <v>1787</v>
      </c>
      <c r="W4" s="1" t="s">
        <v>1788</v>
      </c>
      <c r="X4" s="1" t="s">
        <v>1788</v>
      </c>
      <c r="Y4" s="1" t="s">
        <v>1788</v>
      </c>
      <c r="Z4" s="1" t="s">
        <v>1788</v>
      </c>
      <c r="AA4" s="1" t="s">
        <v>1788</v>
      </c>
      <c r="AB4" s="1" t="s">
        <v>1788</v>
      </c>
      <c r="AC4" s="1" t="s">
        <v>1788</v>
      </c>
      <c r="AD4" s="1" t="s">
        <v>1788</v>
      </c>
      <c r="AE4" s="1" t="s">
        <v>1789</v>
      </c>
      <c r="AF4" s="1" t="s">
        <v>1789</v>
      </c>
      <c r="AG4" s="1" t="s">
        <v>1789</v>
      </c>
      <c r="AH4" s="1" t="s">
        <v>1789</v>
      </c>
      <c r="AI4" s="1" t="s">
        <v>1789</v>
      </c>
      <c r="AJ4" s="1" t="s">
        <v>1789</v>
      </c>
      <c r="AK4" s="1" t="s">
        <v>1789</v>
      </c>
      <c r="AL4" s="1" t="s">
        <v>1789</v>
      </c>
      <c r="AM4" s="1" t="s">
        <v>1790</v>
      </c>
      <c r="AN4" s="1" t="s">
        <v>1791</v>
      </c>
      <c r="AO4" s="1" t="s">
        <v>1792</v>
      </c>
      <c r="AP4" s="1" t="s">
        <v>1793</v>
      </c>
    </row>
    <row r="5" spans="1:42" ht="30" x14ac:dyDescent="0.25">
      <c r="A5" s="1"/>
      <c r="B5" s="1"/>
      <c r="C5" s="1"/>
      <c r="D5" s="1"/>
      <c r="E5" s="1"/>
      <c r="F5" s="1"/>
      <c r="G5" s="1"/>
      <c r="H5" s="1"/>
      <c r="I5" s="1"/>
      <c r="J5" s="1"/>
      <c r="K5" s="1"/>
      <c r="L5" s="1"/>
      <c r="M5" s="1"/>
      <c r="N5" s="1"/>
      <c r="O5" s="1" t="s">
        <v>1786</v>
      </c>
      <c r="P5" s="1" t="s">
        <v>1786</v>
      </c>
      <c r="Q5" s="1" t="s">
        <v>638</v>
      </c>
      <c r="R5" s="1" t="s">
        <v>638</v>
      </c>
      <c r="S5" s="1" t="s">
        <v>641</v>
      </c>
      <c r="T5" s="1" t="s">
        <v>641</v>
      </c>
      <c r="U5" s="1" t="s">
        <v>644</v>
      </c>
      <c r="V5" s="1" t="s">
        <v>644</v>
      </c>
      <c r="W5" s="1" t="s">
        <v>1786</v>
      </c>
      <c r="X5" s="1" t="s">
        <v>1786</v>
      </c>
      <c r="Y5" s="1" t="s">
        <v>638</v>
      </c>
      <c r="Z5" s="1" t="s">
        <v>638</v>
      </c>
      <c r="AA5" s="1" t="s">
        <v>641</v>
      </c>
      <c r="AB5" s="1" t="s">
        <v>641</v>
      </c>
      <c r="AC5" s="1" t="s">
        <v>644</v>
      </c>
      <c r="AD5" s="1" t="s">
        <v>644</v>
      </c>
      <c r="AE5" s="1" t="s">
        <v>1786</v>
      </c>
      <c r="AF5" s="1" t="s">
        <v>1786</v>
      </c>
      <c r="AG5" s="1" t="s">
        <v>638</v>
      </c>
      <c r="AH5" s="1" t="s">
        <v>638</v>
      </c>
      <c r="AI5" s="1" t="s">
        <v>641</v>
      </c>
      <c r="AJ5" s="1" t="s">
        <v>641</v>
      </c>
      <c r="AK5" s="1" t="s">
        <v>644</v>
      </c>
      <c r="AL5" s="1" t="s">
        <v>644</v>
      </c>
      <c r="AM5" s="1"/>
      <c r="AN5" s="1"/>
      <c r="AO5" s="1"/>
      <c r="AP5" s="1"/>
    </row>
    <row r="6" spans="1:42" ht="30" x14ac:dyDescent="0.25">
      <c r="A6" s="3" t="s">
        <v>17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30" x14ac:dyDescent="0.25">
      <c r="A7" s="2" t="s">
        <v>1794</v>
      </c>
      <c r="B7" s="160">
        <v>0.5</v>
      </c>
      <c r="C7" s="160">
        <v>0.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x14ac:dyDescent="0.25">
      <c r="A8" s="2" t="s">
        <v>1795</v>
      </c>
      <c r="B8" s="160">
        <v>0.7</v>
      </c>
      <c r="C8" s="160">
        <v>0.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632</v>
      </c>
      <c r="B9" s="4" t="s">
        <v>4</v>
      </c>
      <c r="C9" s="4" t="s">
        <v>4</v>
      </c>
      <c r="D9" s="7">
        <v>248679</v>
      </c>
      <c r="E9" s="7">
        <v>222272</v>
      </c>
      <c r="F9" s="7">
        <v>178587</v>
      </c>
      <c r="G9" s="7">
        <v>248679</v>
      </c>
      <c r="H9" s="7">
        <v>222272</v>
      </c>
      <c r="I9" s="7">
        <v>2394</v>
      </c>
      <c r="J9" s="7">
        <v>2042</v>
      </c>
      <c r="K9" s="7">
        <v>246285</v>
      </c>
      <c r="L9" s="7">
        <v>220230</v>
      </c>
      <c r="M9" s="7">
        <v>0</v>
      </c>
      <c r="N9" s="7">
        <v>0</v>
      </c>
      <c r="O9" s="7">
        <v>2394</v>
      </c>
      <c r="P9" s="7">
        <v>2042</v>
      </c>
      <c r="Q9" s="7">
        <v>2394</v>
      </c>
      <c r="R9" s="7">
        <v>2042</v>
      </c>
      <c r="S9" s="7">
        <v>0</v>
      </c>
      <c r="T9" s="7">
        <v>0</v>
      </c>
      <c r="U9" s="7">
        <v>0</v>
      </c>
      <c r="V9" s="7">
        <v>0</v>
      </c>
      <c r="W9" s="7">
        <v>157372</v>
      </c>
      <c r="X9" s="7">
        <v>141784</v>
      </c>
      <c r="Y9" s="7">
        <v>0</v>
      </c>
      <c r="Z9" s="7">
        <v>0</v>
      </c>
      <c r="AA9" s="7">
        <v>157372</v>
      </c>
      <c r="AB9" s="7">
        <v>141784</v>
      </c>
      <c r="AC9" s="7">
        <v>0</v>
      </c>
      <c r="AD9" s="7">
        <v>0</v>
      </c>
      <c r="AE9" s="7">
        <v>88913</v>
      </c>
      <c r="AF9" s="7">
        <v>78446</v>
      </c>
      <c r="AG9" s="7">
        <v>0</v>
      </c>
      <c r="AH9" s="7">
        <v>0</v>
      </c>
      <c r="AI9" s="7">
        <v>88913</v>
      </c>
      <c r="AJ9" s="7">
        <v>78446</v>
      </c>
      <c r="AK9" s="7">
        <v>0</v>
      </c>
      <c r="AL9" s="7">
        <v>0</v>
      </c>
      <c r="AM9" s="4" t="s">
        <v>4</v>
      </c>
      <c r="AN9" s="4" t="s">
        <v>4</v>
      </c>
      <c r="AO9" s="4" t="s">
        <v>4</v>
      </c>
      <c r="AP9" s="4" t="s">
        <v>4</v>
      </c>
    </row>
    <row r="10" spans="1:42" x14ac:dyDescent="0.25">
      <c r="A10" s="2" t="s">
        <v>17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160">
        <v>0.33</v>
      </c>
      <c r="AN10" s="160">
        <v>0.67</v>
      </c>
      <c r="AO10" s="160">
        <v>0.1</v>
      </c>
      <c r="AP10" s="160">
        <v>0.9</v>
      </c>
    </row>
  </sheetData>
  <mergeCells count="2">
    <mergeCell ref="B1:C1"/>
    <mergeCell ref="AM1:A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97</v>
      </c>
      <c r="B1" s="1" t="s">
        <v>68</v>
      </c>
    </row>
    <row r="2" spans="1:2" x14ac:dyDescent="0.25">
      <c r="A2" s="6"/>
      <c r="B2" s="1" t="s">
        <v>20</v>
      </c>
    </row>
    <row r="3" spans="1:2" ht="30" x14ac:dyDescent="0.25">
      <c r="A3" s="3" t="s">
        <v>570</v>
      </c>
      <c r="B3" s="4" t="s">
        <v>4</v>
      </c>
    </row>
    <row r="4" spans="1:2" x14ac:dyDescent="0.25">
      <c r="A4" s="2" t="s">
        <v>291</v>
      </c>
      <c r="B4" s="7">
        <v>12218000</v>
      </c>
    </row>
    <row r="5" spans="1:2" x14ac:dyDescent="0.25">
      <c r="A5" s="2" t="s">
        <v>653</v>
      </c>
      <c r="B5" s="8">
        <v>11423000</v>
      </c>
    </row>
    <row r="6" spans="1:2" x14ac:dyDescent="0.25">
      <c r="A6" s="2" t="s">
        <v>654</v>
      </c>
      <c r="B6" s="8">
        <v>11899000</v>
      </c>
    </row>
    <row r="7" spans="1:2" x14ac:dyDescent="0.25">
      <c r="A7" s="2" t="s">
        <v>655</v>
      </c>
      <c r="B7" s="8">
        <v>12488000</v>
      </c>
    </row>
    <row r="8" spans="1:2" x14ac:dyDescent="0.25">
      <c r="A8" s="2" t="s">
        <v>656</v>
      </c>
      <c r="B8" s="8">
        <v>13010000</v>
      </c>
    </row>
    <row r="9" spans="1:2" x14ac:dyDescent="0.25">
      <c r="A9" s="2" t="s">
        <v>1798</v>
      </c>
      <c r="B9" s="8">
        <v>69358000</v>
      </c>
    </row>
    <row r="10" spans="1:2" x14ac:dyDescent="0.25">
      <c r="A10" s="2" t="s">
        <v>1799</v>
      </c>
      <c r="B10" s="7">
        <v>258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33" customWidth="1"/>
    <col min="3" max="3" width="6.140625" customWidth="1"/>
    <col min="4" max="4" width="22" customWidth="1"/>
    <col min="5" max="5" width="6.85546875" customWidth="1"/>
    <col min="6" max="6" width="22" customWidth="1"/>
    <col min="7" max="7" width="6.85546875" customWidth="1"/>
  </cols>
  <sheetData>
    <row r="1" spans="1:7" ht="15" customHeight="1" x14ac:dyDescent="0.25">
      <c r="A1" s="1" t="s">
        <v>1800</v>
      </c>
      <c r="B1" s="6" t="s">
        <v>68</v>
      </c>
      <c r="C1" s="6"/>
      <c r="D1" s="6"/>
      <c r="E1" s="6"/>
      <c r="F1" s="6"/>
      <c r="G1" s="6"/>
    </row>
    <row r="2" spans="1:7" ht="30" x14ac:dyDescent="0.25">
      <c r="A2" s="1" t="s">
        <v>19</v>
      </c>
      <c r="B2" s="6" t="s">
        <v>20</v>
      </c>
      <c r="C2" s="6"/>
      <c r="D2" s="6" t="s">
        <v>21</v>
      </c>
      <c r="E2" s="6"/>
      <c r="F2" s="6" t="s">
        <v>70</v>
      </c>
      <c r="G2" s="6"/>
    </row>
    <row r="3" spans="1:7" x14ac:dyDescent="0.25">
      <c r="A3" s="3" t="s">
        <v>1801</v>
      </c>
      <c r="B3" s="4" t="s">
        <v>4</v>
      </c>
      <c r="C3" s="4"/>
      <c r="D3" s="4" t="s">
        <v>4</v>
      </c>
      <c r="E3" s="4"/>
      <c r="F3" s="4" t="s">
        <v>4</v>
      </c>
      <c r="G3" s="4"/>
    </row>
    <row r="4" spans="1:7" ht="30" x14ac:dyDescent="0.25">
      <c r="A4" s="2" t="s">
        <v>1802</v>
      </c>
      <c r="B4" s="7">
        <v>24263</v>
      </c>
      <c r="C4" s="4"/>
      <c r="D4" s="7">
        <v>22301</v>
      </c>
      <c r="E4" s="4"/>
      <c r="F4" s="7">
        <v>21869</v>
      </c>
      <c r="G4" s="4"/>
    </row>
    <row r="5" spans="1:7" x14ac:dyDescent="0.25">
      <c r="A5" s="2" t="s">
        <v>685</v>
      </c>
      <c r="B5" s="4" t="s">
        <v>4</v>
      </c>
      <c r="C5" s="4"/>
      <c r="D5" s="4" t="s">
        <v>4</v>
      </c>
      <c r="E5" s="4"/>
      <c r="F5" s="4" t="s">
        <v>4</v>
      </c>
      <c r="G5" s="4"/>
    </row>
    <row r="6" spans="1:7" x14ac:dyDescent="0.25">
      <c r="A6" s="3" t="s">
        <v>1801</v>
      </c>
      <c r="B6" s="4" t="s">
        <v>4</v>
      </c>
      <c r="C6" s="4"/>
      <c r="D6" s="4" t="s">
        <v>4</v>
      </c>
      <c r="E6" s="4"/>
      <c r="F6" s="4" t="s">
        <v>4</v>
      </c>
      <c r="G6" s="4"/>
    </row>
    <row r="7" spans="1:7" x14ac:dyDescent="0.25">
      <c r="A7" s="2" t="s">
        <v>1803</v>
      </c>
      <c r="B7" s="4" t="s">
        <v>1804</v>
      </c>
      <c r="C7" s="4"/>
      <c r="D7" s="4" t="s">
        <v>4</v>
      </c>
      <c r="E7" s="4"/>
      <c r="F7" s="4" t="s">
        <v>4</v>
      </c>
      <c r="G7" s="4"/>
    </row>
    <row r="8" spans="1:7" x14ac:dyDescent="0.25">
      <c r="A8" s="2" t="s">
        <v>1805</v>
      </c>
      <c r="B8" s="4" t="s">
        <v>1806</v>
      </c>
      <c r="C8" s="4"/>
      <c r="D8" s="4" t="s">
        <v>4</v>
      </c>
      <c r="E8" s="4"/>
      <c r="F8" s="4" t="s">
        <v>4</v>
      </c>
      <c r="G8" s="4"/>
    </row>
    <row r="9" spans="1:7" x14ac:dyDescent="0.25">
      <c r="A9" s="2" t="s">
        <v>1807</v>
      </c>
      <c r="B9" s="4" t="s">
        <v>1808</v>
      </c>
      <c r="C9" s="4"/>
      <c r="D9" s="4" t="s">
        <v>1808</v>
      </c>
      <c r="E9" s="4"/>
      <c r="F9" s="4" t="s">
        <v>4</v>
      </c>
      <c r="G9" s="4"/>
    </row>
    <row r="10" spans="1:7" x14ac:dyDescent="0.25">
      <c r="A10" s="2" t="s">
        <v>1809</v>
      </c>
      <c r="B10" s="4" t="s">
        <v>1810</v>
      </c>
      <c r="C10" s="4"/>
      <c r="D10" s="4" t="s">
        <v>4</v>
      </c>
      <c r="E10" s="4"/>
      <c r="F10" s="4" t="s">
        <v>4</v>
      </c>
      <c r="G10" s="4"/>
    </row>
    <row r="11" spans="1:7" x14ac:dyDescent="0.25">
      <c r="A11" s="2" t="s">
        <v>1811</v>
      </c>
      <c r="B11" s="4" t="s">
        <v>1812</v>
      </c>
      <c r="C11" s="4"/>
      <c r="D11" s="4" t="s">
        <v>4</v>
      </c>
      <c r="E11" s="4"/>
      <c r="F11" s="4" t="s">
        <v>4</v>
      </c>
      <c r="G11" s="4"/>
    </row>
    <row r="12" spans="1:7" ht="30" x14ac:dyDescent="0.25">
      <c r="A12" s="2" t="s">
        <v>1802</v>
      </c>
      <c r="B12" s="8">
        <v>6011</v>
      </c>
      <c r="C12" s="4"/>
      <c r="D12" s="8">
        <v>4868</v>
      </c>
      <c r="E12" s="4"/>
      <c r="F12" s="8">
        <v>5367</v>
      </c>
      <c r="G12" s="4"/>
    </row>
    <row r="13" spans="1:7" ht="30" x14ac:dyDescent="0.25">
      <c r="A13" s="2" t="s">
        <v>731</v>
      </c>
      <c r="B13" s="4" t="s">
        <v>4</v>
      </c>
      <c r="C13" s="4"/>
      <c r="D13" s="4" t="s">
        <v>4</v>
      </c>
      <c r="E13" s="4"/>
      <c r="F13" s="4" t="s">
        <v>4</v>
      </c>
      <c r="G13" s="4"/>
    </row>
    <row r="14" spans="1:7" x14ac:dyDescent="0.25">
      <c r="A14" s="3" t="s">
        <v>1801</v>
      </c>
      <c r="B14" s="4" t="s">
        <v>4</v>
      </c>
      <c r="C14" s="4"/>
      <c r="D14" s="4" t="s">
        <v>4</v>
      </c>
      <c r="E14" s="4"/>
      <c r="F14" s="4" t="s">
        <v>4</v>
      </c>
      <c r="G14" s="4"/>
    </row>
    <row r="15" spans="1:7" ht="17.25" x14ac:dyDescent="0.25">
      <c r="A15" s="2" t="s">
        <v>1803</v>
      </c>
      <c r="B15" s="4" t="s">
        <v>1813</v>
      </c>
      <c r="C15" s="162" t="s">
        <v>1814</v>
      </c>
      <c r="D15" s="4" t="s">
        <v>4</v>
      </c>
      <c r="E15" s="4"/>
      <c r="F15" s="4" t="s">
        <v>4</v>
      </c>
      <c r="G15" s="4"/>
    </row>
    <row r="16" spans="1:7" ht="17.25" x14ac:dyDescent="0.25">
      <c r="A16" s="2" t="s">
        <v>1805</v>
      </c>
      <c r="B16" s="4" t="s">
        <v>1806</v>
      </c>
      <c r="C16" s="162" t="s">
        <v>1814</v>
      </c>
      <c r="D16" s="4" t="s">
        <v>4</v>
      </c>
      <c r="E16" s="4"/>
      <c r="F16" s="4" t="s">
        <v>4</v>
      </c>
      <c r="G16" s="4"/>
    </row>
    <row r="17" spans="1:7" ht="17.25" x14ac:dyDescent="0.25">
      <c r="A17" s="2" t="s">
        <v>1807</v>
      </c>
      <c r="B17" s="4" t="s">
        <v>1808</v>
      </c>
      <c r="C17" s="162" t="s">
        <v>1814</v>
      </c>
      <c r="D17" s="4" t="s">
        <v>1808</v>
      </c>
      <c r="E17" s="162" t="s">
        <v>1814</v>
      </c>
      <c r="F17" s="4" t="s">
        <v>4</v>
      </c>
      <c r="G17" s="4"/>
    </row>
    <row r="18" spans="1:7" ht="17.25" x14ac:dyDescent="0.25">
      <c r="A18" s="2" t="s">
        <v>1809</v>
      </c>
      <c r="B18" s="4" t="s">
        <v>1810</v>
      </c>
      <c r="C18" s="162" t="s">
        <v>1814</v>
      </c>
      <c r="D18" s="4" t="s">
        <v>4</v>
      </c>
      <c r="E18" s="4"/>
      <c r="F18" s="4" t="s">
        <v>4</v>
      </c>
      <c r="G18" s="4"/>
    </row>
    <row r="19" spans="1:7" ht="17.25" x14ac:dyDescent="0.25">
      <c r="A19" s="2" t="s">
        <v>1811</v>
      </c>
      <c r="B19" s="4" t="s">
        <v>1812</v>
      </c>
      <c r="C19" s="162" t="s">
        <v>1814</v>
      </c>
      <c r="D19" s="4" t="s">
        <v>4</v>
      </c>
      <c r="E19" s="4"/>
      <c r="F19" s="4" t="s">
        <v>4</v>
      </c>
      <c r="G19" s="4"/>
    </row>
    <row r="20" spans="1:7" ht="30" x14ac:dyDescent="0.25">
      <c r="A20" s="2" t="s">
        <v>1802</v>
      </c>
      <c r="B20" s="4">
        <v>360</v>
      </c>
      <c r="C20" s="162" t="s">
        <v>1814</v>
      </c>
      <c r="D20" s="4">
        <v>247</v>
      </c>
      <c r="E20" s="162" t="s">
        <v>1814</v>
      </c>
      <c r="F20" s="4">
        <v>385</v>
      </c>
      <c r="G20" s="162" t="s">
        <v>1814</v>
      </c>
    </row>
    <row r="21" spans="1:7" ht="30" x14ac:dyDescent="0.25">
      <c r="A21" s="2" t="s">
        <v>1815</v>
      </c>
      <c r="B21" s="160">
        <v>0.6</v>
      </c>
      <c r="C21" s="4"/>
      <c r="D21" s="4" t="s">
        <v>4</v>
      </c>
      <c r="E21" s="4"/>
      <c r="F21" s="4" t="s">
        <v>4</v>
      </c>
      <c r="G21" s="4"/>
    </row>
    <row r="22" spans="1:7" x14ac:dyDescent="0.25">
      <c r="A22" s="2" t="s">
        <v>728</v>
      </c>
      <c r="B22" s="4" t="s">
        <v>4</v>
      </c>
      <c r="C22" s="4"/>
      <c r="D22" s="4" t="s">
        <v>4</v>
      </c>
      <c r="E22" s="4"/>
      <c r="F22" s="4" t="s">
        <v>4</v>
      </c>
      <c r="G22" s="4"/>
    </row>
    <row r="23" spans="1:7" x14ac:dyDescent="0.25">
      <c r="A23" s="3" t="s">
        <v>1801</v>
      </c>
      <c r="B23" s="4" t="s">
        <v>4</v>
      </c>
      <c r="C23" s="4"/>
      <c r="D23" s="4" t="s">
        <v>4</v>
      </c>
      <c r="E23" s="4"/>
      <c r="F23" s="4" t="s">
        <v>4</v>
      </c>
      <c r="G23" s="4"/>
    </row>
    <row r="24" spans="1:7" ht="17.25" x14ac:dyDescent="0.25">
      <c r="A24" s="2" t="s">
        <v>1803</v>
      </c>
      <c r="B24" s="4" t="s">
        <v>1816</v>
      </c>
      <c r="C24" s="162" t="s">
        <v>1817</v>
      </c>
      <c r="D24" s="4" t="s">
        <v>4</v>
      </c>
      <c r="E24" s="4"/>
      <c r="F24" s="4" t="s">
        <v>4</v>
      </c>
      <c r="G24" s="4"/>
    </row>
    <row r="25" spans="1:7" ht="17.25" x14ac:dyDescent="0.25">
      <c r="A25" s="2" t="s">
        <v>1805</v>
      </c>
      <c r="B25" s="4" t="s">
        <v>1806</v>
      </c>
      <c r="C25" s="162" t="s">
        <v>1817</v>
      </c>
      <c r="D25" s="4" t="s">
        <v>4</v>
      </c>
      <c r="E25" s="4"/>
      <c r="F25" s="4" t="s">
        <v>4</v>
      </c>
      <c r="G25" s="4"/>
    </row>
    <row r="26" spans="1:7" ht="17.25" x14ac:dyDescent="0.25">
      <c r="A26" s="2" t="s">
        <v>1807</v>
      </c>
      <c r="B26" s="4" t="s">
        <v>1808</v>
      </c>
      <c r="C26" s="162" t="s">
        <v>1817</v>
      </c>
      <c r="D26" s="4" t="s">
        <v>1808</v>
      </c>
      <c r="E26" s="162" t="s">
        <v>1817</v>
      </c>
      <c r="F26" s="4" t="s">
        <v>4</v>
      </c>
      <c r="G26" s="4"/>
    </row>
    <row r="27" spans="1:7" ht="17.25" x14ac:dyDescent="0.25">
      <c r="A27" s="2" t="s">
        <v>1809</v>
      </c>
      <c r="B27" s="4" t="s">
        <v>1810</v>
      </c>
      <c r="C27" s="162" t="s">
        <v>1817</v>
      </c>
      <c r="D27" s="4" t="s">
        <v>4</v>
      </c>
      <c r="E27" s="4"/>
      <c r="F27" s="4" t="s">
        <v>4</v>
      </c>
      <c r="G27" s="4"/>
    </row>
    <row r="28" spans="1:7" ht="17.25" x14ac:dyDescent="0.25">
      <c r="A28" s="2" t="s">
        <v>1811</v>
      </c>
      <c r="B28" s="4" t="s">
        <v>1812</v>
      </c>
      <c r="C28" s="162" t="s">
        <v>1817</v>
      </c>
      <c r="D28" s="4" t="s">
        <v>4</v>
      </c>
      <c r="E28" s="4"/>
      <c r="F28" s="4" t="s">
        <v>4</v>
      </c>
      <c r="G28" s="4"/>
    </row>
    <row r="29" spans="1:7" ht="30" x14ac:dyDescent="0.25">
      <c r="A29" s="2" t="s">
        <v>1802</v>
      </c>
      <c r="B29" s="4">
        <v>275</v>
      </c>
      <c r="C29" s="162" t="s">
        <v>1817</v>
      </c>
      <c r="D29" s="4">
        <v>201</v>
      </c>
      <c r="E29" s="162" t="s">
        <v>1817</v>
      </c>
      <c r="F29" s="4">
        <v>232</v>
      </c>
      <c r="G29" s="162" t="s">
        <v>1817</v>
      </c>
    </row>
    <row r="30" spans="1:7" ht="30" x14ac:dyDescent="0.25">
      <c r="A30" s="2" t="s">
        <v>1815</v>
      </c>
      <c r="B30" s="160">
        <v>0.9</v>
      </c>
      <c r="C30" s="4"/>
      <c r="D30" s="4" t="s">
        <v>4</v>
      </c>
      <c r="E30" s="4"/>
      <c r="F30" s="4" t="s">
        <v>4</v>
      </c>
      <c r="G30" s="4"/>
    </row>
    <row r="31" spans="1:7" ht="30" x14ac:dyDescent="0.25">
      <c r="A31" s="2" t="s">
        <v>696</v>
      </c>
      <c r="B31" s="4" t="s">
        <v>4</v>
      </c>
      <c r="C31" s="4"/>
      <c r="D31" s="4" t="s">
        <v>4</v>
      </c>
      <c r="E31" s="4"/>
      <c r="F31" s="4" t="s">
        <v>4</v>
      </c>
      <c r="G31" s="4"/>
    </row>
    <row r="32" spans="1:7" x14ac:dyDescent="0.25">
      <c r="A32" s="3" t="s">
        <v>1801</v>
      </c>
      <c r="B32" s="4" t="s">
        <v>4</v>
      </c>
      <c r="C32" s="4"/>
      <c r="D32" s="4" t="s">
        <v>4</v>
      </c>
      <c r="E32" s="4"/>
      <c r="F32" s="4" t="s">
        <v>4</v>
      </c>
      <c r="G32" s="4"/>
    </row>
    <row r="33" spans="1:7" x14ac:dyDescent="0.25">
      <c r="A33" s="2" t="s">
        <v>1803</v>
      </c>
      <c r="B33" s="4" t="s">
        <v>1818</v>
      </c>
      <c r="C33" s="4"/>
      <c r="D33" s="4" t="s">
        <v>4</v>
      </c>
      <c r="E33" s="4"/>
      <c r="F33" s="4" t="s">
        <v>4</v>
      </c>
      <c r="G33" s="4"/>
    </row>
    <row r="34" spans="1:7" x14ac:dyDescent="0.25">
      <c r="A34" s="2" t="s">
        <v>1805</v>
      </c>
      <c r="B34" s="4" t="s">
        <v>1806</v>
      </c>
      <c r="C34" s="4"/>
      <c r="D34" s="4" t="s">
        <v>4</v>
      </c>
      <c r="E34" s="4"/>
      <c r="F34" s="4" t="s">
        <v>4</v>
      </c>
      <c r="G34" s="4"/>
    </row>
    <row r="35" spans="1:7" x14ac:dyDescent="0.25">
      <c r="A35" s="2" t="s">
        <v>1807</v>
      </c>
      <c r="B35" s="4" t="s">
        <v>1808</v>
      </c>
      <c r="C35" s="4"/>
      <c r="D35" s="4" t="s">
        <v>1808</v>
      </c>
      <c r="E35" s="4"/>
      <c r="F35" s="4" t="s">
        <v>4</v>
      </c>
      <c r="G35" s="4"/>
    </row>
    <row r="36" spans="1:7" x14ac:dyDescent="0.25">
      <c r="A36" s="2" t="s">
        <v>1809</v>
      </c>
      <c r="B36" s="4" t="s">
        <v>1810</v>
      </c>
      <c r="C36" s="4"/>
      <c r="D36" s="4" t="s">
        <v>4</v>
      </c>
      <c r="E36" s="4"/>
      <c r="F36" s="4" t="s">
        <v>4</v>
      </c>
      <c r="G36" s="4"/>
    </row>
    <row r="37" spans="1:7" x14ac:dyDescent="0.25">
      <c r="A37" s="2" t="s">
        <v>1811</v>
      </c>
      <c r="B37" s="4" t="s">
        <v>1812</v>
      </c>
      <c r="C37" s="4"/>
      <c r="D37" s="4" t="s">
        <v>4</v>
      </c>
      <c r="E37" s="4"/>
      <c r="F37" s="4" t="s">
        <v>4</v>
      </c>
      <c r="G37" s="4"/>
    </row>
    <row r="38" spans="1:7" ht="30" x14ac:dyDescent="0.25">
      <c r="A38" s="2" t="s">
        <v>1802</v>
      </c>
      <c r="B38" s="8">
        <v>3415</v>
      </c>
      <c r="C38" s="4"/>
      <c r="D38" s="8">
        <v>3164</v>
      </c>
      <c r="E38" s="4"/>
      <c r="F38" s="8">
        <v>2869</v>
      </c>
      <c r="G38" s="4"/>
    </row>
    <row r="39" spans="1:7" ht="30" x14ac:dyDescent="0.25">
      <c r="A39" s="2" t="s">
        <v>1819</v>
      </c>
      <c r="B39" s="4" t="s">
        <v>4</v>
      </c>
      <c r="C39" s="4"/>
      <c r="D39" s="4" t="s">
        <v>4</v>
      </c>
      <c r="E39" s="4"/>
      <c r="F39" s="4" t="s">
        <v>4</v>
      </c>
      <c r="G39" s="4"/>
    </row>
    <row r="40" spans="1:7" x14ac:dyDescent="0.25">
      <c r="A40" s="3" t="s">
        <v>1801</v>
      </c>
      <c r="B40" s="4" t="s">
        <v>4</v>
      </c>
      <c r="C40" s="4"/>
      <c r="D40" s="4" t="s">
        <v>4</v>
      </c>
      <c r="E40" s="4"/>
      <c r="F40" s="4" t="s">
        <v>4</v>
      </c>
      <c r="G40" s="4"/>
    </row>
    <row r="41" spans="1:7" x14ac:dyDescent="0.25">
      <c r="A41" s="2" t="s">
        <v>1803</v>
      </c>
      <c r="B41" s="4" t="s">
        <v>1820</v>
      </c>
      <c r="C41" s="4"/>
      <c r="D41" s="4" t="s">
        <v>4</v>
      </c>
      <c r="E41" s="4"/>
      <c r="F41" s="4" t="s">
        <v>4</v>
      </c>
      <c r="G41" s="4"/>
    </row>
    <row r="42" spans="1:7" x14ac:dyDescent="0.25">
      <c r="A42" s="2" t="s">
        <v>1805</v>
      </c>
      <c r="B42" s="4" t="s">
        <v>1806</v>
      </c>
      <c r="C42" s="4"/>
      <c r="D42" s="4" t="s">
        <v>4</v>
      </c>
      <c r="E42" s="4"/>
      <c r="F42" s="4" t="s">
        <v>4</v>
      </c>
      <c r="G42" s="4"/>
    </row>
    <row r="43" spans="1:7" x14ac:dyDescent="0.25">
      <c r="A43" s="2" t="s">
        <v>1807</v>
      </c>
      <c r="B43" s="4" t="s">
        <v>1808</v>
      </c>
      <c r="C43" s="4"/>
      <c r="D43" s="4" t="s">
        <v>1808</v>
      </c>
      <c r="E43" s="4"/>
      <c r="F43" s="4" t="s">
        <v>4</v>
      </c>
      <c r="G43" s="4"/>
    </row>
    <row r="44" spans="1:7" x14ac:dyDescent="0.25">
      <c r="A44" s="2" t="s">
        <v>1809</v>
      </c>
      <c r="B44" s="4" t="s">
        <v>1810</v>
      </c>
      <c r="C44" s="4"/>
      <c r="D44" s="4" t="s">
        <v>4</v>
      </c>
      <c r="E44" s="4"/>
      <c r="F44" s="4" t="s">
        <v>4</v>
      </c>
      <c r="G44" s="4"/>
    </row>
    <row r="45" spans="1:7" x14ac:dyDescent="0.25">
      <c r="A45" s="2" t="s">
        <v>1811</v>
      </c>
      <c r="B45" s="4" t="s">
        <v>1812</v>
      </c>
      <c r="C45" s="4"/>
      <c r="D45" s="4" t="s">
        <v>4</v>
      </c>
      <c r="E45" s="4"/>
      <c r="F45" s="4" t="s">
        <v>4</v>
      </c>
      <c r="G45" s="4"/>
    </row>
    <row r="46" spans="1:7" ht="30" x14ac:dyDescent="0.25">
      <c r="A46" s="2" t="s">
        <v>1802</v>
      </c>
      <c r="B46" s="4">
        <v>161</v>
      </c>
      <c r="C46" s="4"/>
      <c r="D46" s="4">
        <v>154</v>
      </c>
      <c r="E46" s="4"/>
      <c r="F46" s="4">
        <v>122</v>
      </c>
      <c r="G46" s="4"/>
    </row>
    <row r="47" spans="1:7" ht="30" x14ac:dyDescent="0.25">
      <c r="A47" s="2" t="s">
        <v>1821</v>
      </c>
      <c r="B47" s="4" t="s">
        <v>4</v>
      </c>
      <c r="C47" s="4"/>
      <c r="D47" s="4" t="s">
        <v>4</v>
      </c>
      <c r="E47" s="4"/>
      <c r="F47" s="4" t="s">
        <v>4</v>
      </c>
      <c r="G47" s="4"/>
    </row>
    <row r="48" spans="1:7" x14ac:dyDescent="0.25">
      <c r="A48" s="3" t="s">
        <v>1801</v>
      </c>
      <c r="B48" s="4" t="s">
        <v>4</v>
      </c>
      <c r="C48" s="4"/>
      <c r="D48" s="4" t="s">
        <v>4</v>
      </c>
      <c r="E48" s="4"/>
      <c r="F48" s="4" t="s">
        <v>4</v>
      </c>
      <c r="G48" s="4"/>
    </row>
    <row r="49" spans="1:7" ht="17.25" x14ac:dyDescent="0.25">
      <c r="A49" s="2" t="s">
        <v>1803</v>
      </c>
      <c r="B49" s="4" t="s">
        <v>1822</v>
      </c>
      <c r="C49" s="162" t="s">
        <v>1823</v>
      </c>
      <c r="D49" s="4" t="s">
        <v>4</v>
      </c>
      <c r="E49" s="4"/>
      <c r="F49" s="4" t="s">
        <v>4</v>
      </c>
      <c r="G49" s="4"/>
    </row>
    <row r="50" spans="1:7" ht="17.25" x14ac:dyDescent="0.25">
      <c r="A50" s="2" t="s">
        <v>1805</v>
      </c>
      <c r="B50" s="4" t="s">
        <v>1806</v>
      </c>
      <c r="C50" s="162" t="s">
        <v>1823</v>
      </c>
      <c r="D50" s="4" t="s">
        <v>4</v>
      </c>
      <c r="E50" s="4"/>
      <c r="F50" s="4" t="s">
        <v>4</v>
      </c>
      <c r="G50" s="4"/>
    </row>
    <row r="51" spans="1:7" ht="17.25" x14ac:dyDescent="0.25">
      <c r="A51" s="2" t="s">
        <v>1807</v>
      </c>
      <c r="B51" s="4" t="s">
        <v>1824</v>
      </c>
      <c r="C51" s="162" t="s">
        <v>1823</v>
      </c>
      <c r="D51" s="4" t="s">
        <v>1825</v>
      </c>
      <c r="E51" s="162" t="s">
        <v>1823</v>
      </c>
      <c r="F51" s="4" t="s">
        <v>4</v>
      </c>
      <c r="G51" s="4"/>
    </row>
    <row r="52" spans="1:7" ht="17.25" x14ac:dyDescent="0.25">
      <c r="A52" s="2" t="s">
        <v>1809</v>
      </c>
      <c r="B52" s="4" t="s">
        <v>1824</v>
      </c>
      <c r="C52" s="162" t="s">
        <v>1823</v>
      </c>
      <c r="D52" s="4" t="s">
        <v>4</v>
      </c>
      <c r="E52" s="4"/>
      <c r="F52" s="4" t="s">
        <v>4</v>
      </c>
      <c r="G52" s="4"/>
    </row>
    <row r="53" spans="1:7" ht="17.25" x14ac:dyDescent="0.25">
      <c r="A53" s="2" t="s">
        <v>1811</v>
      </c>
      <c r="B53" s="4" t="s">
        <v>1812</v>
      </c>
      <c r="C53" s="162" t="s">
        <v>1823</v>
      </c>
      <c r="D53" s="4" t="s">
        <v>4</v>
      </c>
      <c r="E53" s="4"/>
      <c r="F53" s="4" t="s">
        <v>4</v>
      </c>
      <c r="G53" s="4"/>
    </row>
    <row r="54" spans="1:7" ht="30" x14ac:dyDescent="0.25">
      <c r="A54" s="2" t="s">
        <v>1802</v>
      </c>
      <c r="B54" s="4">
        <v>154</v>
      </c>
      <c r="C54" s="162" t="s">
        <v>1823</v>
      </c>
      <c r="D54" s="4">
        <v>121</v>
      </c>
      <c r="E54" s="162" t="s">
        <v>1823</v>
      </c>
      <c r="F54" s="4">
        <v>109</v>
      </c>
      <c r="G54" s="162" t="s">
        <v>1823</v>
      </c>
    </row>
    <row r="55" spans="1:7" ht="30" x14ac:dyDescent="0.25">
      <c r="A55" s="2" t="s">
        <v>1815</v>
      </c>
      <c r="B55" s="160">
        <v>0.75</v>
      </c>
      <c r="C55" s="4"/>
      <c r="D55" s="4" t="s">
        <v>4</v>
      </c>
      <c r="E55" s="4"/>
      <c r="F55" s="4" t="s">
        <v>4</v>
      </c>
      <c r="G55" s="4"/>
    </row>
    <row r="56" spans="1:7" ht="45" x14ac:dyDescent="0.25">
      <c r="A56" s="2" t="s">
        <v>1826</v>
      </c>
      <c r="B56" s="4" t="s">
        <v>4</v>
      </c>
      <c r="C56" s="4"/>
      <c r="D56" s="4" t="s">
        <v>4</v>
      </c>
      <c r="E56" s="4"/>
      <c r="F56" s="4" t="s">
        <v>4</v>
      </c>
      <c r="G56" s="4"/>
    </row>
    <row r="57" spans="1:7" x14ac:dyDescent="0.25">
      <c r="A57" s="3" t="s">
        <v>1801</v>
      </c>
      <c r="B57" s="4" t="s">
        <v>4</v>
      </c>
      <c r="C57" s="4"/>
      <c r="D57" s="4" t="s">
        <v>4</v>
      </c>
      <c r="E57" s="4"/>
      <c r="F57" s="4" t="s">
        <v>4</v>
      </c>
      <c r="G57" s="4"/>
    </row>
    <row r="58" spans="1:7" x14ac:dyDescent="0.25">
      <c r="A58" s="2" t="s">
        <v>1803</v>
      </c>
      <c r="B58" s="4" t="s">
        <v>1827</v>
      </c>
      <c r="C58" s="4"/>
      <c r="D58" s="4" t="s">
        <v>4</v>
      </c>
      <c r="E58" s="4"/>
      <c r="F58" s="4" t="s">
        <v>4</v>
      </c>
      <c r="G58" s="4"/>
    </row>
    <row r="59" spans="1:7" x14ac:dyDescent="0.25">
      <c r="A59" s="2" t="s">
        <v>1805</v>
      </c>
      <c r="B59" s="4" t="s">
        <v>1806</v>
      </c>
      <c r="C59" s="4"/>
      <c r="D59" s="4" t="s">
        <v>4</v>
      </c>
      <c r="E59" s="4"/>
      <c r="F59" s="4" t="s">
        <v>4</v>
      </c>
      <c r="G59" s="4"/>
    </row>
    <row r="60" spans="1:7" x14ac:dyDescent="0.25">
      <c r="A60" s="2" t="s">
        <v>1807</v>
      </c>
      <c r="B60" s="4" t="s">
        <v>1825</v>
      </c>
      <c r="C60" s="4"/>
      <c r="D60" s="4" t="s">
        <v>1825</v>
      </c>
      <c r="E60" s="4"/>
      <c r="F60" s="4" t="s">
        <v>4</v>
      </c>
      <c r="G60" s="4"/>
    </row>
    <row r="61" spans="1:7" x14ac:dyDescent="0.25">
      <c r="A61" s="2" t="s">
        <v>1809</v>
      </c>
      <c r="B61" s="4" t="s">
        <v>1824</v>
      </c>
      <c r="C61" s="4"/>
      <c r="D61" s="4" t="s">
        <v>4</v>
      </c>
      <c r="E61" s="4"/>
      <c r="F61" s="4" t="s">
        <v>4</v>
      </c>
      <c r="G61" s="4"/>
    </row>
    <row r="62" spans="1:7" x14ac:dyDescent="0.25">
      <c r="A62" s="2" t="s">
        <v>1811</v>
      </c>
      <c r="B62" s="4" t="s">
        <v>1812</v>
      </c>
      <c r="C62" s="4"/>
      <c r="D62" s="4" t="s">
        <v>4</v>
      </c>
      <c r="E62" s="4"/>
      <c r="F62" s="4" t="s">
        <v>4</v>
      </c>
      <c r="G62" s="4"/>
    </row>
    <row r="63" spans="1:7" ht="30" x14ac:dyDescent="0.25">
      <c r="A63" s="2" t="s">
        <v>1802</v>
      </c>
      <c r="B63" s="4">
        <v>306</v>
      </c>
      <c r="C63" s="4"/>
      <c r="D63" s="4">
        <v>292</v>
      </c>
      <c r="E63" s="4"/>
      <c r="F63" s="4">
        <v>292</v>
      </c>
      <c r="G63" s="4"/>
    </row>
    <row r="64" spans="1:7" ht="30" x14ac:dyDescent="0.25">
      <c r="A64" s="2" t="s">
        <v>708</v>
      </c>
      <c r="B64" s="4" t="s">
        <v>4</v>
      </c>
      <c r="C64" s="4"/>
      <c r="D64" s="4" t="s">
        <v>4</v>
      </c>
      <c r="E64" s="4"/>
      <c r="F64" s="4" t="s">
        <v>4</v>
      </c>
      <c r="G64" s="4"/>
    </row>
    <row r="65" spans="1:7" x14ac:dyDescent="0.25">
      <c r="A65" s="3" t="s">
        <v>1801</v>
      </c>
      <c r="B65" s="4" t="s">
        <v>4</v>
      </c>
      <c r="C65" s="4"/>
      <c r="D65" s="4" t="s">
        <v>4</v>
      </c>
      <c r="E65" s="4"/>
      <c r="F65" s="4" t="s">
        <v>4</v>
      </c>
      <c r="G65" s="4"/>
    </row>
    <row r="66" spans="1:7" x14ac:dyDescent="0.25">
      <c r="A66" s="2" t="s">
        <v>1803</v>
      </c>
      <c r="B66" s="4" t="s">
        <v>1828</v>
      </c>
      <c r="C66" s="4"/>
      <c r="D66" s="4" t="s">
        <v>4</v>
      </c>
      <c r="E66" s="4"/>
      <c r="F66" s="4" t="s">
        <v>4</v>
      </c>
      <c r="G66" s="4"/>
    </row>
    <row r="67" spans="1:7" x14ac:dyDescent="0.25">
      <c r="A67" s="2" t="s">
        <v>1805</v>
      </c>
      <c r="B67" s="4" t="s">
        <v>1806</v>
      </c>
      <c r="C67" s="4"/>
      <c r="D67" s="4" t="s">
        <v>4</v>
      </c>
      <c r="E67" s="4"/>
      <c r="F67" s="4" t="s">
        <v>4</v>
      </c>
      <c r="G67" s="4"/>
    </row>
    <row r="68" spans="1:7" x14ac:dyDescent="0.25">
      <c r="A68" s="2" t="s">
        <v>1807</v>
      </c>
      <c r="B68" s="4" t="s">
        <v>1808</v>
      </c>
      <c r="C68" s="4"/>
      <c r="D68" s="4" t="s">
        <v>1808</v>
      </c>
      <c r="E68" s="4"/>
      <c r="F68" s="4" t="s">
        <v>4</v>
      </c>
      <c r="G68" s="4"/>
    </row>
    <row r="69" spans="1:7" x14ac:dyDescent="0.25">
      <c r="A69" s="2" t="s">
        <v>1809</v>
      </c>
      <c r="B69" s="4" t="s">
        <v>1810</v>
      </c>
      <c r="C69" s="4"/>
      <c r="D69" s="4" t="s">
        <v>4</v>
      </c>
      <c r="E69" s="4"/>
      <c r="F69" s="4" t="s">
        <v>4</v>
      </c>
      <c r="G69" s="4"/>
    </row>
    <row r="70" spans="1:7" x14ac:dyDescent="0.25">
      <c r="A70" s="2" t="s">
        <v>1811</v>
      </c>
      <c r="B70" s="4" t="s">
        <v>1812</v>
      </c>
      <c r="C70" s="4"/>
      <c r="D70" s="4" t="s">
        <v>4</v>
      </c>
      <c r="E70" s="4"/>
      <c r="F70" s="4" t="s">
        <v>4</v>
      </c>
      <c r="G70" s="4"/>
    </row>
    <row r="71" spans="1:7" ht="30" x14ac:dyDescent="0.25">
      <c r="A71" s="2" t="s">
        <v>1802</v>
      </c>
      <c r="B71" s="4">
        <v>453</v>
      </c>
      <c r="C71" s="4"/>
      <c r="D71" s="4">
        <v>384</v>
      </c>
      <c r="E71" s="4"/>
      <c r="F71" s="4">
        <v>350</v>
      </c>
      <c r="G71" s="4"/>
    </row>
    <row r="72" spans="1:7" x14ac:dyDescent="0.25">
      <c r="A72" s="2" t="s">
        <v>710</v>
      </c>
      <c r="B72" s="4" t="s">
        <v>4</v>
      </c>
      <c r="C72" s="4"/>
      <c r="D72" s="4" t="s">
        <v>4</v>
      </c>
      <c r="E72" s="4"/>
      <c r="F72" s="4" t="s">
        <v>4</v>
      </c>
      <c r="G72" s="4"/>
    </row>
    <row r="73" spans="1:7" x14ac:dyDescent="0.25">
      <c r="A73" s="3" t="s">
        <v>1801</v>
      </c>
      <c r="B73" s="4" t="s">
        <v>4</v>
      </c>
      <c r="C73" s="4"/>
      <c r="D73" s="4" t="s">
        <v>4</v>
      </c>
      <c r="E73" s="4"/>
      <c r="F73" s="4" t="s">
        <v>4</v>
      </c>
      <c r="G73" s="4"/>
    </row>
    <row r="74" spans="1:7" x14ac:dyDescent="0.25">
      <c r="A74" s="2" t="s">
        <v>1803</v>
      </c>
      <c r="B74" s="4" t="s">
        <v>1829</v>
      </c>
      <c r="C74" s="4"/>
      <c r="D74" s="4" t="s">
        <v>4</v>
      </c>
      <c r="E74" s="4"/>
      <c r="F74" s="4" t="s">
        <v>4</v>
      </c>
      <c r="G74" s="4"/>
    </row>
    <row r="75" spans="1:7" x14ac:dyDescent="0.25">
      <c r="A75" s="2" t="s">
        <v>1805</v>
      </c>
      <c r="B75" s="4" t="s">
        <v>1806</v>
      </c>
      <c r="C75" s="4"/>
      <c r="D75" s="4" t="s">
        <v>4</v>
      </c>
      <c r="E75" s="4"/>
      <c r="F75" s="4" t="s">
        <v>4</v>
      </c>
      <c r="G75" s="4"/>
    </row>
    <row r="76" spans="1:7" x14ac:dyDescent="0.25">
      <c r="A76" s="2" t="s">
        <v>1807</v>
      </c>
      <c r="B76" s="4" t="s">
        <v>1808</v>
      </c>
      <c r="C76" s="4"/>
      <c r="D76" s="4" t="s">
        <v>1808</v>
      </c>
      <c r="E76" s="4"/>
      <c r="F76" s="4" t="s">
        <v>4</v>
      </c>
      <c r="G76" s="4"/>
    </row>
    <row r="77" spans="1:7" x14ac:dyDescent="0.25">
      <c r="A77" s="2" t="s">
        <v>1809</v>
      </c>
      <c r="B77" s="4" t="s">
        <v>1810</v>
      </c>
      <c r="C77" s="4"/>
      <c r="D77" s="4" t="s">
        <v>4</v>
      </c>
      <c r="E77" s="4"/>
      <c r="F77" s="4" t="s">
        <v>4</v>
      </c>
      <c r="G77" s="4"/>
    </row>
    <row r="78" spans="1:7" x14ac:dyDescent="0.25">
      <c r="A78" s="2" t="s">
        <v>1811</v>
      </c>
      <c r="B78" s="4" t="s">
        <v>1812</v>
      </c>
      <c r="C78" s="4"/>
      <c r="D78" s="4" t="s">
        <v>4</v>
      </c>
      <c r="E78" s="4"/>
      <c r="F78" s="4" t="s">
        <v>4</v>
      </c>
      <c r="G78" s="4"/>
    </row>
    <row r="79" spans="1:7" ht="30" x14ac:dyDescent="0.25">
      <c r="A79" s="2" t="s">
        <v>1802</v>
      </c>
      <c r="B79" s="4">
        <v>173</v>
      </c>
      <c r="C79" s="4"/>
      <c r="D79" s="4">
        <v>280</v>
      </c>
      <c r="E79" s="4"/>
      <c r="F79" s="4">
        <v>229</v>
      </c>
      <c r="G79" s="4"/>
    </row>
    <row r="80" spans="1:7" x14ac:dyDescent="0.25">
      <c r="A80" s="2" t="s">
        <v>712</v>
      </c>
      <c r="B80" s="4" t="s">
        <v>4</v>
      </c>
      <c r="C80" s="4"/>
      <c r="D80" s="4" t="s">
        <v>4</v>
      </c>
      <c r="E80" s="4"/>
      <c r="F80" s="4" t="s">
        <v>4</v>
      </c>
      <c r="G80" s="4"/>
    </row>
    <row r="81" spans="1:7" x14ac:dyDescent="0.25">
      <c r="A81" s="3" t="s">
        <v>1801</v>
      </c>
      <c r="B81" s="4" t="s">
        <v>4</v>
      </c>
      <c r="C81" s="4"/>
      <c r="D81" s="4" t="s">
        <v>4</v>
      </c>
      <c r="E81" s="4"/>
      <c r="F81" s="4" t="s">
        <v>4</v>
      </c>
      <c r="G81" s="4"/>
    </row>
    <row r="82" spans="1:7" x14ac:dyDescent="0.25">
      <c r="A82" s="2" t="s">
        <v>1803</v>
      </c>
      <c r="B82" s="4" t="s">
        <v>1830</v>
      </c>
      <c r="C82" s="4"/>
      <c r="D82" s="4" t="s">
        <v>4</v>
      </c>
      <c r="E82" s="4"/>
      <c r="F82" s="4" t="s">
        <v>4</v>
      </c>
      <c r="G82" s="4"/>
    </row>
    <row r="83" spans="1:7" x14ac:dyDescent="0.25">
      <c r="A83" s="2" t="s">
        <v>1805</v>
      </c>
      <c r="B83" s="4" t="s">
        <v>1806</v>
      </c>
      <c r="C83" s="4"/>
      <c r="D83" s="4" t="s">
        <v>4</v>
      </c>
      <c r="E83" s="4"/>
      <c r="F83" s="4" t="s">
        <v>4</v>
      </c>
      <c r="G83" s="4"/>
    </row>
    <row r="84" spans="1:7" x14ac:dyDescent="0.25">
      <c r="A84" s="2" t="s">
        <v>1807</v>
      </c>
      <c r="B84" s="4" t="s">
        <v>1808</v>
      </c>
      <c r="C84" s="4"/>
      <c r="D84" s="4" t="s">
        <v>1808</v>
      </c>
      <c r="E84" s="4"/>
      <c r="F84" s="4" t="s">
        <v>4</v>
      </c>
      <c r="G84" s="4"/>
    </row>
    <row r="85" spans="1:7" x14ac:dyDescent="0.25">
      <c r="A85" s="2" t="s">
        <v>1809</v>
      </c>
      <c r="B85" s="4" t="s">
        <v>1810</v>
      </c>
      <c r="C85" s="4"/>
      <c r="D85" s="4" t="s">
        <v>4</v>
      </c>
      <c r="E85" s="4"/>
      <c r="F85" s="4" t="s">
        <v>4</v>
      </c>
      <c r="G85" s="4"/>
    </row>
    <row r="86" spans="1:7" x14ac:dyDescent="0.25">
      <c r="A86" s="2" t="s">
        <v>1811</v>
      </c>
      <c r="B86" s="4" t="s">
        <v>1812</v>
      </c>
      <c r="C86" s="4"/>
      <c r="D86" s="4" t="s">
        <v>4</v>
      </c>
      <c r="E86" s="4"/>
      <c r="F86" s="4" t="s">
        <v>4</v>
      </c>
      <c r="G86" s="4"/>
    </row>
    <row r="87" spans="1:7" ht="30" x14ac:dyDescent="0.25">
      <c r="A87" s="2" t="s">
        <v>1802</v>
      </c>
      <c r="B87" s="4">
        <v>28</v>
      </c>
      <c r="C87" s="4"/>
      <c r="D87" s="4">
        <v>27</v>
      </c>
      <c r="E87" s="4"/>
      <c r="F87" s="4">
        <v>27</v>
      </c>
      <c r="G87" s="4"/>
    </row>
    <row r="88" spans="1:7" ht="45" x14ac:dyDescent="0.25">
      <c r="A88" s="2" t="s">
        <v>734</v>
      </c>
      <c r="B88" s="4" t="s">
        <v>4</v>
      </c>
      <c r="C88" s="4"/>
      <c r="D88" s="4" t="s">
        <v>4</v>
      </c>
      <c r="E88" s="4"/>
      <c r="F88" s="4" t="s">
        <v>4</v>
      </c>
      <c r="G88" s="4"/>
    </row>
    <row r="89" spans="1:7" x14ac:dyDescent="0.25">
      <c r="A89" s="3" t="s">
        <v>1801</v>
      </c>
      <c r="B89" s="4" t="s">
        <v>4</v>
      </c>
      <c r="C89" s="4"/>
      <c r="D89" s="4" t="s">
        <v>4</v>
      </c>
      <c r="E89" s="4"/>
      <c r="F89" s="4" t="s">
        <v>4</v>
      </c>
      <c r="G89" s="4"/>
    </row>
    <row r="90" spans="1:7" ht="17.25" x14ac:dyDescent="0.25">
      <c r="A90" s="2" t="s">
        <v>1803</v>
      </c>
      <c r="B90" s="4" t="s">
        <v>1831</v>
      </c>
      <c r="C90" s="162" t="s">
        <v>1832</v>
      </c>
      <c r="D90" s="4" t="s">
        <v>4</v>
      </c>
      <c r="E90" s="4"/>
      <c r="F90" s="4" t="s">
        <v>4</v>
      </c>
      <c r="G90" s="4"/>
    </row>
    <row r="91" spans="1:7" ht="17.25" x14ac:dyDescent="0.25">
      <c r="A91" s="2" t="s">
        <v>1805</v>
      </c>
      <c r="B91" s="4" t="s">
        <v>1806</v>
      </c>
      <c r="C91" s="162" t="s">
        <v>1832</v>
      </c>
      <c r="D91" s="4" t="s">
        <v>4</v>
      </c>
      <c r="E91" s="4"/>
      <c r="F91" s="4" t="s">
        <v>4</v>
      </c>
      <c r="G91" s="4"/>
    </row>
    <row r="92" spans="1:7" ht="17.25" x14ac:dyDescent="0.25">
      <c r="A92" s="2" t="s">
        <v>1807</v>
      </c>
      <c r="B92" s="4" t="s">
        <v>1825</v>
      </c>
      <c r="C92" s="162" t="s">
        <v>1832</v>
      </c>
      <c r="D92" s="4" t="s">
        <v>1825</v>
      </c>
      <c r="E92" s="162" t="s">
        <v>1832</v>
      </c>
      <c r="F92" s="4" t="s">
        <v>4</v>
      </c>
      <c r="G92" s="4"/>
    </row>
    <row r="93" spans="1:7" ht="17.25" x14ac:dyDescent="0.25">
      <c r="A93" s="2" t="s">
        <v>1809</v>
      </c>
      <c r="B93" s="4" t="s">
        <v>1824</v>
      </c>
      <c r="C93" s="162" t="s">
        <v>1832</v>
      </c>
      <c r="D93" s="4" t="s">
        <v>4</v>
      </c>
      <c r="E93" s="4"/>
      <c r="F93" s="4" t="s">
        <v>4</v>
      </c>
      <c r="G93" s="4"/>
    </row>
    <row r="94" spans="1:7" ht="17.25" x14ac:dyDescent="0.25">
      <c r="A94" s="2" t="s">
        <v>1811</v>
      </c>
      <c r="B94" s="4" t="s">
        <v>1812</v>
      </c>
      <c r="C94" s="162" t="s">
        <v>1832</v>
      </c>
      <c r="D94" s="4" t="s">
        <v>4</v>
      </c>
      <c r="E94" s="4"/>
      <c r="F94" s="4" t="s">
        <v>4</v>
      </c>
      <c r="G94" s="4"/>
    </row>
    <row r="95" spans="1:7" ht="30" x14ac:dyDescent="0.25">
      <c r="A95" s="2" t="s">
        <v>1802</v>
      </c>
      <c r="B95" s="4">
        <v>221</v>
      </c>
      <c r="C95" s="162" t="s">
        <v>1832</v>
      </c>
      <c r="D95" s="4">
        <v>169</v>
      </c>
      <c r="E95" s="162" t="s">
        <v>1832</v>
      </c>
      <c r="F95" s="4">
        <v>116</v>
      </c>
      <c r="G95" s="162" t="s">
        <v>1832</v>
      </c>
    </row>
    <row r="96" spans="1:7" x14ac:dyDescent="0.25">
      <c r="A96" s="2" t="s">
        <v>717</v>
      </c>
      <c r="B96" s="4" t="s">
        <v>4</v>
      </c>
      <c r="C96" s="4"/>
      <c r="D96" s="4" t="s">
        <v>4</v>
      </c>
      <c r="E96" s="4"/>
      <c r="F96" s="4" t="s">
        <v>4</v>
      </c>
      <c r="G96" s="4"/>
    </row>
    <row r="97" spans="1:7" x14ac:dyDescent="0.25">
      <c r="A97" s="3" t="s">
        <v>1801</v>
      </c>
      <c r="B97" s="4" t="s">
        <v>4</v>
      </c>
      <c r="C97" s="4"/>
      <c r="D97" s="4" t="s">
        <v>4</v>
      </c>
      <c r="E97" s="4"/>
      <c r="F97" s="4" t="s">
        <v>4</v>
      </c>
      <c r="G97" s="4"/>
    </row>
    <row r="98" spans="1:7" ht="30" x14ac:dyDescent="0.25">
      <c r="A98" s="2" t="s">
        <v>1802</v>
      </c>
      <c r="B98" s="7">
        <v>12706</v>
      </c>
      <c r="C98" s="4"/>
      <c r="D98" s="7">
        <v>12394</v>
      </c>
      <c r="E98" s="4"/>
      <c r="F98" s="7">
        <v>11771</v>
      </c>
      <c r="G98" s="4"/>
    </row>
    <row r="99" spans="1:7" x14ac:dyDescent="0.25">
      <c r="A99" s="40"/>
      <c r="B99" s="40"/>
      <c r="C99" s="40"/>
      <c r="D99" s="40"/>
      <c r="E99" s="40"/>
      <c r="F99" s="40"/>
      <c r="G99" s="40"/>
    </row>
    <row r="100" spans="1:7" ht="15" customHeight="1" x14ac:dyDescent="0.25">
      <c r="A100" s="2" t="s">
        <v>1814</v>
      </c>
      <c r="B100" s="45" t="s">
        <v>1833</v>
      </c>
      <c r="C100" s="45"/>
      <c r="D100" s="45"/>
      <c r="E100" s="45"/>
      <c r="F100" s="45"/>
      <c r="G100" s="45"/>
    </row>
    <row r="101" spans="1:7" ht="15" customHeight="1" x14ac:dyDescent="0.25">
      <c r="A101" s="2" t="s">
        <v>1817</v>
      </c>
      <c r="B101" s="45" t="s">
        <v>1834</v>
      </c>
      <c r="C101" s="45"/>
      <c r="D101" s="45"/>
      <c r="E101" s="45"/>
      <c r="F101" s="45"/>
      <c r="G101" s="45"/>
    </row>
    <row r="102" spans="1:7" ht="15" customHeight="1" x14ac:dyDescent="0.25">
      <c r="A102" s="2" t="s">
        <v>1823</v>
      </c>
      <c r="B102" s="45" t="s">
        <v>721</v>
      </c>
      <c r="C102" s="45"/>
      <c r="D102" s="45"/>
      <c r="E102" s="45"/>
      <c r="F102" s="45"/>
      <c r="G102" s="45"/>
    </row>
    <row r="103" spans="1:7" ht="15" customHeight="1" x14ac:dyDescent="0.25">
      <c r="A103" s="2" t="s">
        <v>1832</v>
      </c>
      <c r="B103" s="45" t="s">
        <v>1835</v>
      </c>
      <c r="C103" s="45"/>
      <c r="D103" s="45"/>
      <c r="E103" s="45"/>
      <c r="F103" s="45"/>
      <c r="G103" s="45"/>
    </row>
  </sheetData>
  <mergeCells count="9">
    <mergeCell ref="B101:G101"/>
    <mergeCell ref="B102:G102"/>
    <mergeCell ref="B103:G103"/>
    <mergeCell ref="B1:G1"/>
    <mergeCell ref="B2:C2"/>
    <mergeCell ref="D2:E2"/>
    <mergeCell ref="F2:G2"/>
    <mergeCell ref="A99:G99"/>
    <mergeCell ref="B100:G10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1" t="s">
        <v>1836</v>
      </c>
      <c r="B1" s="6" t="s">
        <v>67</v>
      </c>
      <c r="C1" s="6"/>
      <c r="D1" s="6" t="s">
        <v>1</v>
      </c>
      <c r="E1" s="6"/>
      <c r="F1" s="6" t="s">
        <v>68</v>
      </c>
      <c r="G1" s="6"/>
      <c r="H1" s="6"/>
    </row>
    <row r="2" spans="1:8" ht="30" x14ac:dyDescent="0.25">
      <c r="A2" s="1" t="s">
        <v>19</v>
      </c>
      <c r="B2" s="1" t="s">
        <v>2</v>
      </c>
      <c r="C2" s="1" t="s">
        <v>69</v>
      </c>
      <c r="D2" s="1" t="s">
        <v>2</v>
      </c>
      <c r="E2" s="1" t="s">
        <v>69</v>
      </c>
      <c r="F2" s="1" t="s">
        <v>20</v>
      </c>
      <c r="G2" s="1" t="s">
        <v>21</v>
      </c>
      <c r="H2" s="1" t="s">
        <v>70</v>
      </c>
    </row>
    <row r="3" spans="1:8" x14ac:dyDescent="0.25">
      <c r="A3" s="3" t="s">
        <v>739</v>
      </c>
      <c r="B3" s="4" t="s">
        <v>4</v>
      </c>
      <c r="C3" s="4" t="s">
        <v>4</v>
      </c>
      <c r="D3" s="4" t="s">
        <v>4</v>
      </c>
      <c r="E3" s="4" t="s">
        <v>4</v>
      </c>
      <c r="F3" s="4" t="s">
        <v>4</v>
      </c>
      <c r="G3" s="4" t="s">
        <v>4</v>
      </c>
      <c r="H3" s="4" t="s">
        <v>4</v>
      </c>
    </row>
    <row r="4" spans="1:8" x14ac:dyDescent="0.25">
      <c r="A4" s="2" t="s">
        <v>743</v>
      </c>
      <c r="B4" s="4" t="s">
        <v>4</v>
      </c>
      <c r="C4" s="4" t="s">
        <v>4</v>
      </c>
      <c r="D4" s="4" t="s">
        <v>4</v>
      </c>
      <c r="E4" s="4" t="s">
        <v>4</v>
      </c>
      <c r="F4" s="7">
        <v>18557</v>
      </c>
      <c r="G4" s="7">
        <v>34498</v>
      </c>
      <c r="H4" s="7">
        <v>-16162</v>
      </c>
    </row>
    <row r="5" spans="1:8" x14ac:dyDescent="0.25">
      <c r="A5" s="2" t="s">
        <v>745</v>
      </c>
      <c r="B5" s="4" t="s">
        <v>4</v>
      </c>
      <c r="C5" s="4" t="s">
        <v>4</v>
      </c>
      <c r="D5" s="4" t="s">
        <v>4</v>
      </c>
      <c r="E5" s="4" t="s">
        <v>4</v>
      </c>
      <c r="F5" s="8">
        <v>72072</v>
      </c>
      <c r="G5" s="8">
        <v>90470</v>
      </c>
      <c r="H5" s="8">
        <v>112131</v>
      </c>
    </row>
    <row r="6" spans="1:8" x14ac:dyDescent="0.25">
      <c r="A6" s="2" t="s">
        <v>80</v>
      </c>
      <c r="B6" s="8">
        <v>18733</v>
      </c>
      <c r="C6" s="8">
        <v>-66909</v>
      </c>
      <c r="D6" s="8">
        <v>92602</v>
      </c>
      <c r="E6" s="8">
        <v>-4941</v>
      </c>
      <c r="F6" s="8">
        <v>90629</v>
      </c>
      <c r="G6" s="8">
        <v>124968</v>
      </c>
      <c r="H6" s="8">
        <v>95969</v>
      </c>
    </row>
    <row r="7" spans="1:8" x14ac:dyDescent="0.25">
      <c r="A7" s="3" t="s">
        <v>747</v>
      </c>
      <c r="B7" s="4" t="s">
        <v>4</v>
      </c>
      <c r="C7" s="4" t="s">
        <v>4</v>
      </c>
      <c r="D7" s="4" t="s">
        <v>4</v>
      </c>
      <c r="E7" s="4" t="s">
        <v>4</v>
      </c>
      <c r="F7" s="4" t="s">
        <v>4</v>
      </c>
      <c r="G7" s="4" t="s">
        <v>4</v>
      </c>
      <c r="H7" s="4" t="s">
        <v>4</v>
      </c>
    </row>
    <row r="8" spans="1:8" x14ac:dyDescent="0.25">
      <c r="A8" s="2" t="s">
        <v>748</v>
      </c>
      <c r="B8" s="4" t="s">
        <v>4</v>
      </c>
      <c r="C8" s="4" t="s">
        <v>4</v>
      </c>
      <c r="D8" s="4" t="s">
        <v>4</v>
      </c>
      <c r="E8" s="4" t="s">
        <v>4</v>
      </c>
      <c r="F8" s="8">
        <v>2740</v>
      </c>
      <c r="G8" s="8">
        <v>45173</v>
      </c>
      <c r="H8" s="8">
        <v>-1493</v>
      </c>
    </row>
    <row r="9" spans="1:8" x14ac:dyDescent="0.25">
      <c r="A9" s="2" t="s">
        <v>750</v>
      </c>
      <c r="B9" s="4" t="s">
        <v>4</v>
      </c>
      <c r="C9" s="4" t="s">
        <v>4</v>
      </c>
      <c r="D9" s="4" t="s">
        <v>4</v>
      </c>
      <c r="E9" s="4" t="s">
        <v>4</v>
      </c>
      <c r="F9" s="4">
        <v>126</v>
      </c>
      <c r="G9" s="8">
        <v>7205</v>
      </c>
      <c r="H9" s="8">
        <v>8494</v>
      </c>
    </row>
    <row r="10" spans="1:8" x14ac:dyDescent="0.25">
      <c r="A10" s="2" t="s">
        <v>745</v>
      </c>
      <c r="B10" s="4" t="s">
        <v>4</v>
      </c>
      <c r="C10" s="4" t="s">
        <v>4</v>
      </c>
      <c r="D10" s="4" t="s">
        <v>4</v>
      </c>
      <c r="E10" s="4" t="s">
        <v>4</v>
      </c>
      <c r="F10" s="8">
        <v>34158</v>
      </c>
      <c r="G10" s="8">
        <v>32301</v>
      </c>
      <c r="H10" s="8">
        <v>34356</v>
      </c>
    </row>
    <row r="11" spans="1:8" x14ac:dyDescent="0.25">
      <c r="A11" s="2" t="s">
        <v>1837</v>
      </c>
      <c r="B11" s="4" t="s">
        <v>4</v>
      </c>
      <c r="C11" s="4" t="s">
        <v>4</v>
      </c>
      <c r="D11" s="4" t="s">
        <v>4</v>
      </c>
      <c r="E11" s="4" t="s">
        <v>4</v>
      </c>
      <c r="F11" s="8">
        <v>37024</v>
      </c>
      <c r="G11" s="8">
        <v>84679</v>
      </c>
      <c r="H11" s="8">
        <v>41357</v>
      </c>
    </row>
    <row r="12" spans="1:8" x14ac:dyDescent="0.25">
      <c r="A12" s="3" t="s">
        <v>751</v>
      </c>
      <c r="B12" s="4" t="s">
        <v>4</v>
      </c>
      <c r="C12" s="4" t="s">
        <v>4</v>
      </c>
      <c r="D12" s="4" t="s">
        <v>4</v>
      </c>
      <c r="E12" s="4" t="s">
        <v>4</v>
      </c>
      <c r="F12" s="4" t="s">
        <v>4</v>
      </c>
      <c r="G12" s="4" t="s">
        <v>4</v>
      </c>
      <c r="H12" s="4" t="s">
        <v>4</v>
      </c>
    </row>
    <row r="13" spans="1:8" x14ac:dyDescent="0.25">
      <c r="A13" s="2" t="s">
        <v>748</v>
      </c>
      <c r="B13" s="4" t="s">
        <v>4</v>
      </c>
      <c r="C13" s="4" t="s">
        <v>4</v>
      </c>
      <c r="D13" s="4" t="s">
        <v>4</v>
      </c>
      <c r="E13" s="4" t="s">
        <v>4</v>
      </c>
      <c r="F13" s="8">
        <v>-1007</v>
      </c>
      <c r="G13" s="8">
        <v>-42515</v>
      </c>
      <c r="H13" s="8">
        <v>-22885</v>
      </c>
    </row>
    <row r="14" spans="1:8" x14ac:dyDescent="0.25">
      <c r="A14" s="2" t="s">
        <v>750</v>
      </c>
      <c r="B14" s="4" t="s">
        <v>4</v>
      </c>
      <c r="C14" s="4" t="s">
        <v>4</v>
      </c>
      <c r="D14" s="4" t="s">
        <v>4</v>
      </c>
      <c r="E14" s="4" t="s">
        <v>4</v>
      </c>
      <c r="F14" s="4">
        <v>-656</v>
      </c>
      <c r="G14" s="8">
        <v>-11189</v>
      </c>
      <c r="H14" s="8">
        <v>-8946</v>
      </c>
    </row>
    <row r="15" spans="1:8" x14ac:dyDescent="0.25">
      <c r="A15" s="2" t="s">
        <v>745</v>
      </c>
      <c r="B15" s="4" t="s">
        <v>4</v>
      </c>
      <c r="C15" s="4" t="s">
        <v>4</v>
      </c>
      <c r="D15" s="4" t="s">
        <v>4</v>
      </c>
      <c r="E15" s="4" t="s">
        <v>4</v>
      </c>
      <c r="F15" s="8">
        <v>-16128</v>
      </c>
      <c r="G15" s="8">
        <v>-12909</v>
      </c>
      <c r="H15" s="8">
        <v>-10260</v>
      </c>
    </row>
    <row r="16" spans="1:8" x14ac:dyDescent="0.25">
      <c r="A16" s="2" t="s">
        <v>1838</v>
      </c>
      <c r="B16" s="4" t="s">
        <v>4</v>
      </c>
      <c r="C16" s="4" t="s">
        <v>4</v>
      </c>
      <c r="D16" s="4" t="s">
        <v>4</v>
      </c>
      <c r="E16" s="4" t="s">
        <v>4</v>
      </c>
      <c r="F16" s="8">
        <v>-17791</v>
      </c>
      <c r="G16" s="8">
        <v>-66613</v>
      </c>
      <c r="H16" s="8">
        <v>-42091</v>
      </c>
    </row>
    <row r="17" spans="1:8" x14ac:dyDescent="0.25">
      <c r="A17" s="2" t="s">
        <v>283</v>
      </c>
      <c r="B17" s="7">
        <v>5616</v>
      </c>
      <c r="C17" s="7">
        <v>-27005</v>
      </c>
      <c r="D17" s="7">
        <v>34569</v>
      </c>
      <c r="E17" s="7">
        <v>-8229</v>
      </c>
      <c r="F17" s="7">
        <v>19233</v>
      </c>
      <c r="G17" s="7">
        <v>18066</v>
      </c>
      <c r="H17" s="7">
        <v>-734</v>
      </c>
    </row>
    <row r="18" spans="1:8" x14ac:dyDescent="0.25">
      <c r="A18" s="2" t="s">
        <v>767</v>
      </c>
      <c r="B18" s="4" t="s">
        <v>4</v>
      </c>
      <c r="C18" s="4" t="s">
        <v>4</v>
      </c>
      <c r="D18" s="4" t="s">
        <v>4</v>
      </c>
      <c r="E18" s="4" t="s">
        <v>4</v>
      </c>
      <c r="F18" s="160">
        <v>0.35</v>
      </c>
      <c r="G18" s="160">
        <v>0.35</v>
      </c>
      <c r="H18" s="160">
        <v>0.35</v>
      </c>
    </row>
    <row r="19" spans="1:8" x14ac:dyDescent="0.25">
      <c r="A19" s="3" t="s">
        <v>768</v>
      </c>
      <c r="B19" s="4" t="s">
        <v>4</v>
      </c>
      <c r="C19" s="4" t="s">
        <v>4</v>
      </c>
      <c r="D19" s="4" t="s">
        <v>4</v>
      </c>
      <c r="E19" s="4" t="s">
        <v>4</v>
      </c>
      <c r="F19" s="4" t="s">
        <v>4</v>
      </c>
      <c r="G19" s="4" t="s">
        <v>4</v>
      </c>
      <c r="H19" s="4" t="s">
        <v>4</v>
      </c>
    </row>
    <row r="20" spans="1:8" ht="30" x14ac:dyDescent="0.25">
      <c r="A20" s="2" t="s">
        <v>769</v>
      </c>
      <c r="B20" s="4" t="s">
        <v>4</v>
      </c>
      <c r="C20" s="4" t="s">
        <v>4</v>
      </c>
      <c r="D20" s="4" t="s">
        <v>4</v>
      </c>
      <c r="E20" s="4" t="s">
        <v>4</v>
      </c>
      <c r="F20" s="160">
        <v>0.01</v>
      </c>
      <c r="G20" s="160">
        <v>5.0000000000000001E-3</v>
      </c>
      <c r="H20" s="160">
        <v>2.1000000000000001E-2</v>
      </c>
    </row>
    <row r="21" spans="1:8" x14ac:dyDescent="0.25">
      <c r="A21" s="2" t="s">
        <v>770</v>
      </c>
      <c r="B21" s="4" t="s">
        <v>4</v>
      </c>
      <c r="C21" s="4" t="s">
        <v>4</v>
      </c>
      <c r="D21" s="4" t="s">
        <v>4</v>
      </c>
      <c r="E21" s="4" t="s">
        <v>4</v>
      </c>
      <c r="F21" s="160">
        <v>-2.1999999999999999E-2</v>
      </c>
      <c r="G21" s="160">
        <v>-9.8000000000000004E-2</v>
      </c>
      <c r="H21" s="160">
        <v>-0.107</v>
      </c>
    </row>
    <row r="22" spans="1:8" x14ac:dyDescent="0.25">
      <c r="A22" s="2" t="s">
        <v>774</v>
      </c>
      <c r="B22" s="4" t="s">
        <v>4</v>
      </c>
      <c r="C22" s="4" t="s">
        <v>4</v>
      </c>
      <c r="D22" s="4" t="s">
        <v>4</v>
      </c>
      <c r="E22" s="4" t="s">
        <v>4</v>
      </c>
      <c r="F22" s="160">
        <v>1.7999999999999999E-2</v>
      </c>
      <c r="G22" s="160">
        <v>-6.0000000000000001E-3</v>
      </c>
      <c r="H22" s="160">
        <v>1.2E-2</v>
      </c>
    </row>
    <row r="23" spans="1:8" x14ac:dyDescent="0.25">
      <c r="A23" s="2" t="s">
        <v>776</v>
      </c>
      <c r="B23" s="4" t="s">
        <v>4</v>
      </c>
      <c r="C23" s="4" t="s">
        <v>4</v>
      </c>
      <c r="D23" s="4" t="s">
        <v>4</v>
      </c>
      <c r="E23" s="4" t="s">
        <v>4</v>
      </c>
      <c r="F23" s="160">
        <v>-1.6E-2</v>
      </c>
      <c r="G23" s="160">
        <v>-1.7999999999999999E-2</v>
      </c>
      <c r="H23" s="160">
        <v>-0.17699999999999999</v>
      </c>
    </row>
    <row r="24" spans="1:8" x14ac:dyDescent="0.25">
      <c r="A24" s="2" t="s">
        <v>1839</v>
      </c>
      <c r="B24" s="4" t="s">
        <v>4</v>
      </c>
      <c r="C24" s="4" t="s">
        <v>4</v>
      </c>
      <c r="D24" s="4" t="s">
        <v>4</v>
      </c>
      <c r="E24" s="4" t="s">
        <v>4</v>
      </c>
      <c r="F24" s="160">
        <v>-0.128</v>
      </c>
      <c r="G24" s="160">
        <v>-8.7999999999999995E-2</v>
      </c>
      <c r="H24" s="160">
        <v>-0.107</v>
      </c>
    </row>
    <row r="25" spans="1:8" x14ac:dyDescent="0.25">
      <c r="A25" s="2" t="s">
        <v>783</v>
      </c>
      <c r="B25" s="4" t="s">
        <v>4</v>
      </c>
      <c r="C25" s="4" t="s">
        <v>4</v>
      </c>
      <c r="D25" s="4" t="s">
        <v>4</v>
      </c>
      <c r="E25" s="4" t="s">
        <v>4</v>
      </c>
      <c r="F25" s="160">
        <v>0.21199999999999999</v>
      </c>
      <c r="G25" s="160">
        <v>0.14499999999999999</v>
      </c>
      <c r="H25" s="160">
        <v>-8.0000000000000002E-3</v>
      </c>
    </row>
  </sheetData>
  <mergeCells count="3">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7.85546875" customWidth="1"/>
    <col min="4" max="4" width="9.42578125" customWidth="1"/>
    <col min="5" max="5" width="36.5703125" bestFit="1" customWidth="1"/>
    <col min="6" max="6" width="15.42578125" customWidth="1"/>
    <col min="7" max="7" width="7.85546875" customWidth="1"/>
    <col min="8" max="8" width="9.42578125" customWidth="1"/>
    <col min="9" max="9" width="36.5703125" customWidth="1"/>
    <col min="10" max="10" width="15.42578125" customWidth="1"/>
    <col min="11" max="11" width="7.85546875" customWidth="1"/>
    <col min="12" max="12" width="9.42578125" customWidth="1"/>
    <col min="13" max="13" width="36.5703125" customWidth="1"/>
    <col min="14" max="14" width="10.28515625" customWidth="1"/>
  </cols>
  <sheetData>
    <row r="1" spans="1:14" ht="30" customHeight="1" x14ac:dyDescent="0.25">
      <c r="A1" s="6" t="s">
        <v>174</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75</v>
      </c>
      <c r="B3" s="40" t="s">
        <v>4</v>
      </c>
      <c r="C3" s="40"/>
      <c r="D3" s="40"/>
      <c r="E3" s="40"/>
      <c r="F3" s="40"/>
      <c r="G3" s="40"/>
      <c r="H3" s="40"/>
      <c r="I3" s="40"/>
      <c r="J3" s="40"/>
      <c r="K3" s="40"/>
      <c r="L3" s="40"/>
      <c r="M3" s="40"/>
      <c r="N3" s="40"/>
    </row>
    <row r="4" spans="1:14" ht="15" customHeight="1" x14ac:dyDescent="0.25">
      <c r="A4" s="45" t="s">
        <v>174</v>
      </c>
      <c r="B4" s="40" t="s">
        <v>4</v>
      </c>
      <c r="C4" s="40"/>
      <c r="D4" s="40"/>
      <c r="E4" s="40"/>
      <c r="F4" s="40"/>
      <c r="G4" s="40"/>
      <c r="H4" s="40"/>
      <c r="I4" s="40"/>
      <c r="J4" s="40"/>
      <c r="K4" s="40"/>
      <c r="L4" s="40"/>
      <c r="M4" s="40"/>
      <c r="N4" s="40"/>
    </row>
    <row r="5" spans="1:14" x14ac:dyDescent="0.25">
      <c r="A5" s="45"/>
      <c r="B5" s="46" t="s">
        <v>176</v>
      </c>
      <c r="C5" s="46"/>
      <c r="D5" s="46"/>
      <c r="E5" s="46"/>
      <c r="F5" s="46"/>
      <c r="G5" s="46"/>
      <c r="H5" s="46"/>
      <c r="I5" s="46"/>
      <c r="J5" s="46"/>
      <c r="K5" s="46"/>
      <c r="L5" s="46"/>
      <c r="M5" s="46"/>
      <c r="N5" s="46"/>
    </row>
    <row r="6" spans="1:14" ht="25.5" customHeight="1" x14ac:dyDescent="0.25">
      <c r="A6" s="45"/>
      <c r="B6" s="47" t="s">
        <v>177</v>
      </c>
      <c r="C6" s="47"/>
      <c r="D6" s="47"/>
      <c r="E6" s="47"/>
      <c r="F6" s="47"/>
      <c r="G6" s="47"/>
      <c r="H6" s="47"/>
      <c r="I6" s="47"/>
      <c r="J6" s="47"/>
      <c r="K6" s="47"/>
      <c r="L6" s="47"/>
      <c r="M6" s="47"/>
      <c r="N6" s="47"/>
    </row>
    <row r="7" spans="1:14" ht="38.25" customHeight="1" x14ac:dyDescent="0.25">
      <c r="A7" s="45"/>
      <c r="B7" s="47" t="s">
        <v>178</v>
      </c>
      <c r="C7" s="47"/>
      <c r="D7" s="47"/>
      <c r="E7" s="47"/>
      <c r="F7" s="47"/>
      <c r="G7" s="47"/>
      <c r="H7" s="47"/>
      <c r="I7" s="47"/>
      <c r="J7" s="47"/>
      <c r="K7" s="47"/>
      <c r="L7" s="47"/>
      <c r="M7" s="47"/>
      <c r="N7" s="47"/>
    </row>
    <row r="8" spans="1:14" x14ac:dyDescent="0.25">
      <c r="A8" s="45"/>
      <c r="B8" s="46" t="s">
        <v>179</v>
      </c>
      <c r="C8" s="46"/>
      <c r="D8" s="46"/>
      <c r="E8" s="46"/>
      <c r="F8" s="46"/>
      <c r="G8" s="46"/>
      <c r="H8" s="46"/>
      <c r="I8" s="46"/>
      <c r="J8" s="46"/>
      <c r="K8" s="46"/>
      <c r="L8" s="46"/>
      <c r="M8" s="46"/>
      <c r="N8" s="46"/>
    </row>
    <row r="9" spans="1:14" x14ac:dyDescent="0.25">
      <c r="A9" s="45"/>
      <c r="B9" s="47" t="s">
        <v>180</v>
      </c>
      <c r="C9" s="47"/>
      <c r="D9" s="47"/>
      <c r="E9" s="47"/>
      <c r="F9" s="47"/>
      <c r="G9" s="47"/>
      <c r="H9" s="47"/>
      <c r="I9" s="47"/>
      <c r="J9" s="47"/>
      <c r="K9" s="47"/>
      <c r="L9" s="47"/>
      <c r="M9" s="47"/>
      <c r="N9" s="47"/>
    </row>
    <row r="10" spans="1:14" x14ac:dyDescent="0.25">
      <c r="A10" s="45"/>
      <c r="B10" s="46" t="s">
        <v>181</v>
      </c>
      <c r="C10" s="46"/>
      <c r="D10" s="46"/>
      <c r="E10" s="46"/>
      <c r="F10" s="46"/>
      <c r="G10" s="46"/>
      <c r="H10" s="46"/>
      <c r="I10" s="46"/>
      <c r="J10" s="46"/>
      <c r="K10" s="46"/>
      <c r="L10" s="46"/>
      <c r="M10" s="46"/>
      <c r="N10" s="46"/>
    </row>
    <row r="11" spans="1:14" ht="25.5" customHeight="1" x14ac:dyDescent="0.25">
      <c r="A11" s="45"/>
      <c r="B11" s="47" t="s">
        <v>182</v>
      </c>
      <c r="C11" s="47"/>
      <c r="D11" s="47"/>
      <c r="E11" s="47"/>
      <c r="F11" s="47"/>
      <c r="G11" s="47"/>
      <c r="H11" s="47"/>
      <c r="I11" s="47"/>
      <c r="J11" s="47"/>
      <c r="K11" s="47"/>
      <c r="L11" s="47"/>
      <c r="M11" s="47"/>
      <c r="N11" s="47"/>
    </row>
    <row r="12" spans="1:14" ht="25.5" customHeight="1" x14ac:dyDescent="0.25">
      <c r="A12" s="45"/>
      <c r="B12" s="47" t="s">
        <v>183</v>
      </c>
      <c r="C12" s="47"/>
      <c r="D12" s="47"/>
      <c r="E12" s="47"/>
      <c r="F12" s="47"/>
      <c r="G12" s="47"/>
      <c r="H12" s="47"/>
      <c r="I12" s="47"/>
      <c r="J12" s="47"/>
      <c r="K12" s="47"/>
      <c r="L12" s="47"/>
      <c r="M12" s="47"/>
      <c r="N12" s="47"/>
    </row>
    <row r="13" spans="1:14" ht="38.25" customHeight="1" x14ac:dyDescent="0.25">
      <c r="A13" s="45"/>
      <c r="B13" s="47" t="s">
        <v>184</v>
      </c>
      <c r="C13" s="47"/>
      <c r="D13" s="47"/>
      <c r="E13" s="47"/>
      <c r="F13" s="47"/>
      <c r="G13" s="47"/>
      <c r="H13" s="47"/>
      <c r="I13" s="47"/>
      <c r="J13" s="47"/>
      <c r="K13" s="47"/>
      <c r="L13" s="47"/>
      <c r="M13" s="47"/>
      <c r="N13" s="47"/>
    </row>
    <row r="14" spans="1:14" ht="25.5" customHeight="1" x14ac:dyDescent="0.25">
      <c r="A14" s="45"/>
      <c r="B14" s="47" t="s">
        <v>185</v>
      </c>
      <c r="C14" s="47"/>
      <c r="D14" s="47"/>
      <c r="E14" s="47"/>
      <c r="F14" s="47"/>
      <c r="G14" s="47"/>
      <c r="H14" s="47"/>
      <c r="I14" s="47"/>
      <c r="J14" s="47"/>
      <c r="K14" s="47"/>
      <c r="L14" s="47"/>
      <c r="M14" s="47"/>
      <c r="N14" s="47"/>
    </row>
    <row r="15" spans="1:14" x14ac:dyDescent="0.25">
      <c r="A15" s="45"/>
      <c r="B15" s="48"/>
      <c r="C15" s="48"/>
      <c r="D15" s="48"/>
      <c r="E15" s="48"/>
      <c r="F15" s="48"/>
      <c r="G15" s="48"/>
      <c r="H15" s="48"/>
      <c r="I15" s="48"/>
      <c r="J15" s="48"/>
      <c r="K15" s="48"/>
      <c r="L15" s="48"/>
      <c r="M15" s="48"/>
      <c r="N15" s="48"/>
    </row>
    <row r="16" spans="1:14" ht="38.25" customHeight="1" x14ac:dyDescent="0.25">
      <c r="A16" s="45"/>
      <c r="B16" s="47" t="s">
        <v>186</v>
      </c>
      <c r="C16" s="47"/>
      <c r="D16" s="47"/>
      <c r="E16" s="47"/>
      <c r="F16" s="47"/>
      <c r="G16" s="47"/>
      <c r="H16" s="47"/>
      <c r="I16" s="47"/>
      <c r="J16" s="47"/>
      <c r="K16" s="47"/>
      <c r="L16" s="47"/>
      <c r="M16" s="47"/>
      <c r="N16" s="47"/>
    </row>
    <row r="17" spans="1:14" x14ac:dyDescent="0.25">
      <c r="A17" s="45"/>
      <c r="B17" s="46" t="s">
        <v>187</v>
      </c>
      <c r="C17" s="46"/>
      <c r="D17" s="46"/>
      <c r="E17" s="46"/>
      <c r="F17" s="46"/>
      <c r="G17" s="46"/>
      <c r="H17" s="46"/>
      <c r="I17" s="46"/>
      <c r="J17" s="46"/>
      <c r="K17" s="46"/>
      <c r="L17" s="46"/>
      <c r="M17" s="46"/>
      <c r="N17" s="46"/>
    </row>
    <row r="18" spans="1:14" ht="25.5" customHeight="1" x14ac:dyDescent="0.25">
      <c r="A18" s="45"/>
      <c r="B18" s="47" t="s">
        <v>188</v>
      </c>
      <c r="C18" s="47"/>
      <c r="D18" s="47"/>
      <c r="E18" s="47"/>
      <c r="F18" s="47"/>
      <c r="G18" s="47"/>
      <c r="H18" s="47"/>
      <c r="I18" s="47"/>
      <c r="J18" s="47"/>
      <c r="K18" s="47"/>
      <c r="L18" s="47"/>
      <c r="M18" s="47"/>
      <c r="N18" s="47"/>
    </row>
    <row r="19" spans="1:14" x14ac:dyDescent="0.25">
      <c r="A19" s="45"/>
      <c r="B19" s="47" t="s">
        <v>189</v>
      </c>
      <c r="C19" s="47"/>
      <c r="D19" s="47"/>
      <c r="E19" s="47"/>
      <c r="F19" s="47"/>
      <c r="G19" s="47"/>
      <c r="H19" s="47"/>
      <c r="I19" s="47"/>
      <c r="J19" s="47"/>
      <c r="K19" s="47"/>
      <c r="L19" s="47"/>
      <c r="M19" s="47"/>
      <c r="N19" s="47"/>
    </row>
    <row r="20" spans="1:14" ht="25.5" customHeight="1" x14ac:dyDescent="0.25">
      <c r="A20" s="45"/>
      <c r="B20" s="47" t="s">
        <v>190</v>
      </c>
      <c r="C20" s="47"/>
      <c r="D20" s="47"/>
      <c r="E20" s="47"/>
      <c r="F20" s="47"/>
      <c r="G20" s="47"/>
      <c r="H20" s="47"/>
      <c r="I20" s="47"/>
      <c r="J20" s="47"/>
      <c r="K20" s="47"/>
      <c r="L20" s="47"/>
      <c r="M20" s="47"/>
      <c r="N20" s="47"/>
    </row>
    <row r="21" spans="1:14" x14ac:dyDescent="0.25">
      <c r="A21" s="45"/>
      <c r="B21" s="46" t="s">
        <v>191</v>
      </c>
      <c r="C21" s="46"/>
      <c r="D21" s="46"/>
      <c r="E21" s="46"/>
      <c r="F21" s="46"/>
      <c r="G21" s="46"/>
      <c r="H21" s="46"/>
      <c r="I21" s="46"/>
      <c r="J21" s="46"/>
      <c r="K21" s="46"/>
      <c r="L21" s="46"/>
      <c r="M21" s="46"/>
      <c r="N21" s="46"/>
    </row>
    <row r="22" spans="1:14" ht="38.25" customHeight="1" x14ac:dyDescent="0.25">
      <c r="A22" s="45"/>
      <c r="B22" s="47" t="s">
        <v>192</v>
      </c>
      <c r="C22" s="47"/>
      <c r="D22" s="47"/>
      <c r="E22" s="47"/>
      <c r="F22" s="47"/>
      <c r="G22" s="47"/>
      <c r="H22" s="47"/>
      <c r="I22" s="47"/>
      <c r="J22" s="47"/>
      <c r="K22" s="47"/>
      <c r="L22" s="47"/>
      <c r="M22" s="47"/>
      <c r="N22" s="47"/>
    </row>
    <row r="23" spans="1:14" x14ac:dyDescent="0.25">
      <c r="A23" s="45"/>
      <c r="B23" s="46" t="s">
        <v>193</v>
      </c>
      <c r="C23" s="46"/>
      <c r="D23" s="46"/>
      <c r="E23" s="46"/>
      <c r="F23" s="46"/>
      <c r="G23" s="46"/>
      <c r="H23" s="46"/>
      <c r="I23" s="46"/>
      <c r="J23" s="46"/>
      <c r="K23" s="46"/>
      <c r="L23" s="46"/>
      <c r="M23" s="46"/>
      <c r="N23" s="46"/>
    </row>
    <row r="24" spans="1:14" ht="25.5" customHeight="1" x14ac:dyDescent="0.25">
      <c r="A24" s="45"/>
      <c r="B24" s="47" t="s">
        <v>194</v>
      </c>
      <c r="C24" s="47"/>
      <c r="D24" s="47"/>
      <c r="E24" s="47"/>
      <c r="F24" s="47"/>
      <c r="G24" s="47"/>
      <c r="H24" s="47"/>
      <c r="I24" s="47"/>
      <c r="J24" s="47"/>
      <c r="K24" s="47"/>
      <c r="L24" s="47"/>
      <c r="M24" s="47"/>
      <c r="N24" s="47"/>
    </row>
    <row r="25" spans="1:14" x14ac:dyDescent="0.25">
      <c r="A25" s="45"/>
      <c r="B25" s="46" t="s">
        <v>195</v>
      </c>
      <c r="C25" s="46"/>
      <c r="D25" s="46"/>
      <c r="E25" s="46"/>
      <c r="F25" s="46"/>
      <c r="G25" s="46"/>
      <c r="H25" s="46"/>
      <c r="I25" s="46"/>
      <c r="J25" s="46"/>
      <c r="K25" s="46"/>
      <c r="L25" s="46"/>
      <c r="M25" s="46"/>
      <c r="N25" s="46"/>
    </row>
    <row r="26" spans="1:14" ht="25.5" customHeight="1" x14ac:dyDescent="0.25">
      <c r="A26" s="45"/>
      <c r="B26" s="47" t="s">
        <v>196</v>
      </c>
      <c r="C26" s="47"/>
      <c r="D26" s="47"/>
      <c r="E26" s="47"/>
      <c r="F26" s="47"/>
      <c r="G26" s="47"/>
      <c r="H26" s="47"/>
      <c r="I26" s="47"/>
      <c r="J26" s="47"/>
      <c r="K26" s="47"/>
      <c r="L26" s="47"/>
      <c r="M26" s="47"/>
      <c r="N26" s="47"/>
    </row>
    <row r="27" spans="1:14" x14ac:dyDescent="0.25">
      <c r="A27" s="45"/>
      <c r="B27" s="48"/>
      <c r="C27" s="48"/>
      <c r="D27" s="48"/>
      <c r="E27" s="48"/>
      <c r="F27" s="48"/>
      <c r="G27" s="48"/>
      <c r="H27" s="48"/>
      <c r="I27" s="48"/>
      <c r="J27" s="48"/>
      <c r="K27" s="48"/>
      <c r="L27" s="48"/>
      <c r="M27" s="48"/>
      <c r="N27" s="48"/>
    </row>
    <row r="28" spans="1:14" x14ac:dyDescent="0.25">
      <c r="A28" s="45"/>
      <c r="B28" s="47" t="s">
        <v>197</v>
      </c>
      <c r="C28" s="47"/>
      <c r="D28" s="47"/>
      <c r="E28" s="47"/>
      <c r="F28" s="47"/>
      <c r="G28" s="47"/>
      <c r="H28" s="47"/>
      <c r="I28" s="47"/>
      <c r="J28" s="47"/>
      <c r="K28" s="47"/>
      <c r="L28" s="47"/>
      <c r="M28" s="47"/>
      <c r="N28" s="47"/>
    </row>
    <row r="29" spans="1:14" x14ac:dyDescent="0.25">
      <c r="A29" s="45"/>
      <c r="B29" s="49"/>
      <c r="C29" s="49"/>
      <c r="D29" s="49"/>
      <c r="E29" s="49"/>
      <c r="F29" s="49"/>
      <c r="G29" s="49"/>
      <c r="H29" s="49"/>
      <c r="I29" s="49"/>
      <c r="J29" s="49"/>
      <c r="K29" s="49"/>
      <c r="L29" s="49"/>
      <c r="M29" s="49"/>
      <c r="N29" s="49"/>
    </row>
    <row r="30" spans="1:14" x14ac:dyDescent="0.25">
      <c r="A30" s="45"/>
      <c r="B30" s="4"/>
      <c r="C30" s="4"/>
      <c r="D30" s="4"/>
      <c r="E30" s="4"/>
      <c r="F30" s="4"/>
      <c r="G30" s="4"/>
      <c r="H30" s="4"/>
      <c r="I30" s="4"/>
      <c r="J30" s="4"/>
      <c r="K30" s="4"/>
      <c r="L30" s="4"/>
      <c r="M30" s="4"/>
      <c r="N30" s="4"/>
    </row>
    <row r="31" spans="1:14" x14ac:dyDescent="0.25">
      <c r="A31" s="45"/>
      <c r="B31" s="28"/>
      <c r="C31" s="28" t="s">
        <v>198</v>
      </c>
      <c r="D31" s="29" t="s">
        <v>179</v>
      </c>
      <c r="E31" s="29"/>
      <c r="F31" s="28"/>
      <c r="G31" s="28"/>
      <c r="H31" s="29" t="s">
        <v>179</v>
      </c>
      <c r="I31" s="29"/>
      <c r="J31" s="28"/>
      <c r="K31" s="28"/>
      <c r="L31" s="29" t="s">
        <v>179</v>
      </c>
      <c r="M31" s="29"/>
      <c r="N31" s="28"/>
    </row>
    <row r="32" spans="1:14" x14ac:dyDescent="0.25">
      <c r="A32" s="45"/>
      <c r="B32" s="28"/>
      <c r="C32" s="28"/>
      <c r="D32" s="29" t="s">
        <v>199</v>
      </c>
      <c r="E32" s="29"/>
      <c r="F32" s="28"/>
      <c r="G32" s="28"/>
      <c r="H32" s="29" t="s">
        <v>199</v>
      </c>
      <c r="I32" s="29"/>
      <c r="J32" s="28"/>
      <c r="K32" s="28"/>
      <c r="L32" s="29" t="s">
        <v>199</v>
      </c>
      <c r="M32" s="29"/>
      <c r="N32" s="28"/>
    </row>
    <row r="33" spans="1:14" ht="15.75" thickBot="1" x14ac:dyDescent="0.3">
      <c r="A33" s="45"/>
      <c r="B33" s="28"/>
      <c r="C33" s="28"/>
      <c r="D33" s="30" t="s">
        <v>200</v>
      </c>
      <c r="E33" s="30"/>
      <c r="F33" s="28"/>
      <c r="G33" s="28"/>
      <c r="H33" s="30" t="s">
        <v>201</v>
      </c>
      <c r="I33" s="30"/>
      <c r="J33" s="28"/>
      <c r="K33" s="28"/>
      <c r="L33" s="30" t="s">
        <v>202</v>
      </c>
      <c r="M33" s="30"/>
      <c r="N33" s="28"/>
    </row>
    <row r="34" spans="1:14" x14ac:dyDescent="0.25">
      <c r="A34" s="45"/>
      <c r="B34" s="16" t="s">
        <v>96</v>
      </c>
      <c r="C34" s="18" t="s">
        <v>198</v>
      </c>
      <c r="D34" s="19" t="s">
        <v>203</v>
      </c>
      <c r="E34" s="20" t="s">
        <v>204</v>
      </c>
      <c r="F34" s="21" t="s">
        <v>205</v>
      </c>
      <c r="G34" s="18"/>
      <c r="H34" s="19" t="s">
        <v>203</v>
      </c>
      <c r="I34" s="22">
        <v>8646</v>
      </c>
      <c r="J34" s="21" t="s">
        <v>198</v>
      </c>
      <c r="K34" s="18"/>
      <c r="L34" s="19" t="s">
        <v>203</v>
      </c>
      <c r="M34" s="22">
        <v>2207</v>
      </c>
      <c r="N34" s="21" t="s">
        <v>198</v>
      </c>
    </row>
    <row r="35" spans="1:14" x14ac:dyDescent="0.25">
      <c r="A35" s="45"/>
      <c r="B35" s="23" t="s">
        <v>97</v>
      </c>
      <c r="C35" s="13" t="s">
        <v>198</v>
      </c>
      <c r="D35" s="11"/>
      <c r="E35" s="24">
        <v>13690</v>
      </c>
      <c r="F35" s="25" t="s">
        <v>198</v>
      </c>
      <c r="G35" s="13"/>
      <c r="H35" s="11"/>
      <c r="I35" s="24">
        <v>2684</v>
      </c>
      <c r="J35" s="25" t="s">
        <v>198</v>
      </c>
      <c r="K35" s="13"/>
      <c r="L35" s="11"/>
      <c r="M35" s="26" t="s">
        <v>206</v>
      </c>
      <c r="N35" s="25" t="s">
        <v>205</v>
      </c>
    </row>
    <row r="36" spans="1:14" x14ac:dyDescent="0.25">
      <c r="A36" s="45"/>
      <c r="B36" s="16" t="s">
        <v>98</v>
      </c>
      <c r="C36" s="18" t="s">
        <v>198</v>
      </c>
      <c r="D36" s="19"/>
      <c r="E36" s="20" t="s">
        <v>207</v>
      </c>
      <c r="F36" s="21" t="s">
        <v>205</v>
      </c>
      <c r="G36" s="18"/>
      <c r="H36" s="19"/>
      <c r="I36" s="20" t="s">
        <v>208</v>
      </c>
      <c r="J36" s="21" t="s">
        <v>205</v>
      </c>
      <c r="K36" s="18"/>
      <c r="L36" s="19"/>
      <c r="M36" s="20" t="s">
        <v>209</v>
      </c>
      <c r="N36" s="21" t="s">
        <v>205</v>
      </c>
    </row>
    <row r="37" spans="1:14" ht="25.5" x14ac:dyDescent="0.25">
      <c r="A37" s="45"/>
      <c r="B37" s="23" t="s">
        <v>210</v>
      </c>
      <c r="C37" s="13" t="s">
        <v>198</v>
      </c>
      <c r="D37" s="11"/>
      <c r="E37" s="26" t="s">
        <v>211</v>
      </c>
      <c r="F37" s="25" t="s">
        <v>205</v>
      </c>
      <c r="G37" s="13"/>
      <c r="H37" s="11"/>
      <c r="I37" s="24">
        <v>7200</v>
      </c>
      <c r="J37" s="25" t="s">
        <v>198</v>
      </c>
      <c r="K37" s="13"/>
      <c r="L37" s="25"/>
      <c r="M37" s="27" t="s">
        <v>212</v>
      </c>
      <c r="N37" s="25" t="s">
        <v>198</v>
      </c>
    </row>
    <row r="38" spans="1:14" x14ac:dyDescent="0.25">
      <c r="A38" s="45"/>
      <c r="B38" s="47" t="s">
        <v>213</v>
      </c>
      <c r="C38" s="47"/>
      <c r="D38" s="47"/>
      <c r="E38" s="47"/>
      <c r="F38" s="47"/>
      <c r="G38" s="47"/>
      <c r="H38" s="47"/>
      <c r="I38" s="47"/>
      <c r="J38" s="47"/>
      <c r="K38" s="47"/>
      <c r="L38" s="47"/>
      <c r="M38" s="47"/>
      <c r="N38" s="47"/>
    </row>
    <row r="39" spans="1:14" x14ac:dyDescent="0.25">
      <c r="A39" s="45"/>
      <c r="B39" s="49"/>
      <c r="C39" s="49"/>
      <c r="D39" s="49"/>
      <c r="E39" s="49"/>
      <c r="F39" s="49"/>
      <c r="G39" s="49"/>
      <c r="H39" s="49"/>
      <c r="I39" s="49"/>
      <c r="J39" s="49"/>
      <c r="K39" s="49"/>
      <c r="L39" s="49"/>
      <c r="M39" s="49"/>
      <c r="N39" s="49"/>
    </row>
    <row r="40" spans="1:14" x14ac:dyDescent="0.25">
      <c r="A40" s="45"/>
      <c r="B40" s="4"/>
      <c r="C40" s="4"/>
      <c r="D40" s="4"/>
      <c r="E40" s="4"/>
      <c r="F40" s="4"/>
      <c r="G40" s="4"/>
      <c r="H40" s="4"/>
      <c r="I40" s="4"/>
      <c r="J40" s="4"/>
    </row>
    <row r="41" spans="1:14" ht="15.75" thickBot="1" x14ac:dyDescent="0.3">
      <c r="A41" s="45"/>
      <c r="B41" s="13"/>
      <c r="C41" s="13" t="s">
        <v>198</v>
      </c>
      <c r="D41" s="30" t="s">
        <v>200</v>
      </c>
      <c r="E41" s="30"/>
      <c r="F41" s="13"/>
      <c r="G41" s="13"/>
      <c r="H41" s="30" t="s">
        <v>201</v>
      </c>
      <c r="I41" s="30"/>
      <c r="J41" s="13"/>
    </row>
    <row r="42" spans="1:14" x14ac:dyDescent="0.25">
      <c r="A42" s="45"/>
      <c r="B42" s="16" t="s">
        <v>96</v>
      </c>
      <c r="C42" s="18" t="s">
        <v>198</v>
      </c>
      <c r="D42" s="19" t="s">
        <v>203</v>
      </c>
      <c r="E42" s="20" t="s">
        <v>214</v>
      </c>
      <c r="F42" s="21" t="s">
        <v>205</v>
      </c>
      <c r="G42" s="18"/>
      <c r="H42" s="19" t="s">
        <v>203</v>
      </c>
      <c r="I42" s="20" t="s">
        <v>215</v>
      </c>
      <c r="J42" s="21" t="s">
        <v>205</v>
      </c>
    </row>
    <row r="43" spans="1:14" x14ac:dyDescent="0.25">
      <c r="A43" s="45"/>
      <c r="B43" s="23" t="s">
        <v>97</v>
      </c>
      <c r="C43" s="13" t="s">
        <v>198</v>
      </c>
      <c r="D43" s="11"/>
      <c r="E43" s="24">
        <v>3287</v>
      </c>
      <c r="F43" s="25" t="s">
        <v>198</v>
      </c>
      <c r="G43" s="13"/>
      <c r="H43" s="11"/>
      <c r="I43" s="24">
        <v>20429</v>
      </c>
      <c r="J43" s="25" t="s">
        <v>198</v>
      </c>
    </row>
    <row r="44" spans="1:14" x14ac:dyDescent="0.25">
      <c r="A44" s="45"/>
      <c r="B44" s="16" t="s">
        <v>98</v>
      </c>
      <c r="C44" s="18" t="s">
        <v>198</v>
      </c>
      <c r="D44" s="19"/>
      <c r="E44" s="20" t="s">
        <v>216</v>
      </c>
      <c r="F44" s="21" t="s">
        <v>205</v>
      </c>
      <c r="G44" s="18"/>
      <c r="H44" s="19"/>
      <c r="I44" s="20" t="s">
        <v>217</v>
      </c>
      <c r="J44" s="21" t="s">
        <v>205</v>
      </c>
    </row>
    <row r="45" spans="1:14" ht="26.25" thickBot="1" x14ac:dyDescent="0.3">
      <c r="A45" s="45"/>
      <c r="B45" s="23" t="s">
        <v>218</v>
      </c>
      <c r="C45" s="13" t="s">
        <v>198</v>
      </c>
      <c r="D45" s="11"/>
      <c r="E45" s="26" t="s">
        <v>219</v>
      </c>
      <c r="F45" s="25" t="s">
        <v>205</v>
      </c>
      <c r="G45" s="13"/>
      <c r="H45" s="11"/>
      <c r="I45" s="26" t="s">
        <v>220</v>
      </c>
      <c r="J45" s="25" t="s">
        <v>205</v>
      </c>
    </row>
    <row r="46" spans="1:14" x14ac:dyDescent="0.25">
      <c r="A46" s="45"/>
      <c r="B46" s="12"/>
      <c r="C46" s="12" t="s">
        <v>198</v>
      </c>
      <c r="D46" s="31"/>
      <c r="E46" s="31"/>
      <c r="F46" s="12"/>
      <c r="G46" s="12"/>
      <c r="H46" s="31"/>
      <c r="I46" s="31"/>
      <c r="J46" s="12"/>
    </row>
    <row r="47" spans="1:14" ht="15.75" thickBot="1" x14ac:dyDescent="0.3">
      <c r="A47" s="45"/>
      <c r="B47" s="32"/>
      <c r="C47" s="18" t="s">
        <v>198</v>
      </c>
      <c r="D47" s="19" t="s">
        <v>203</v>
      </c>
      <c r="E47" s="20" t="s">
        <v>221</v>
      </c>
      <c r="F47" s="21" t="s">
        <v>205</v>
      </c>
      <c r="G47" s="18"/>
      <c r="H47" s="19" t="s">
        <v>203</v>
      </c>
      <c r="I47" s="20" t="s">
        <v>222</v>
      </c>
      <c r="J47" s="21" t="s">
        <v>205</v>
      </c>
    </row>
    <row r="48" spans="1:14" ht="15.75" thickTop="1" x14ac:dyDescent="0.25">
      <c r="A48" s="45"/>
      <c r="B48" s="12"/>
      <c r="C48" s="12" t="s">
        <v>198</v>
      </c>
      <c r="D48" s="33"/>
      <c r="E48" s="33"/>
      <c r="F48" s="12"/>
      <c r="G48" s="12"/>
      <c r="H48" s="33"/>
      <c r="I48" s="33"/>
      <c r="J48" s="12"/>
    </row>
    <row r="49" spans="1:14" x14ac:dyDescent="0.25">
      <c r="A49" s="45"/>
      <c r="B49" s="46" t="s">
        <v>223</v>
      </c>
      <c r="C49" s="46"/>
      <c r="D49" s="46"/>
      <c r="E49" s="46"/>
      <c r="F49" s="46"/>
      <c r="G49" s="46"/>
      <c r="H49" s="46"/>
      <c r="I49" s="46"/>
      <c r="J49" s="46"/>
      <c r="K49" s="46"/>
      <c r="L49" s="46"/>
      <c r="M49" s="46"/>
      <c r="N49" s="46"/>
    </row>
    <row r="50" spans="1:14" ht="25.5" customHeight="1" x14ac:dyDescent="0.25">
      <c r="A50" s="45"/>
      <c r="B50" s="47" t="s">
        <v>224</v>
      </c>
      <c r="C50" s="47"/>
      <c r="D50" s="47"/>
      <c r="E50" s="47"/>
      <c r="F50" s="47"/>
      <c r="G50" s="47"/>
      <c r="H50" s="47"/>
      <c r="I50" s="47"/>
      <c r="J50" s="47"/>
      <c r="K50" s="47"/>
      <c r="L50" s="47"/>
      <c r="M50" s="47"/>
      <c r="N50" s="47"/>
    </row>
    <row r="51" spans="1:14" x14ac:dyDescent="0.25">
      <c r="A51" s="45"/>
      <c r="B51" s="46" t="s">
        <v>225</v>
      </c>
      <c r="C51" s="46"/>
      <c r="D51" s="46"/>
      <c r="E51" s="46"/>
      <c r="F51" s="46"/>
      <c r="G51" s="46"/>
      <c r="H51" s="46"/>
      <c r="I51" s="46"/>
      <c r="J51" s="46"/>
      <c r="K51" s="46"/>
      <c r="L51" s="46"/>
      <c r="M51" s="46"/>
      <c r="N51" s="46"/>
    </row>
    <row r="52" spans="1:14" x14ac:dyDescent="0.25">
      <c r="A52" s="45"/>
      <c r="B52" s="47" t="s">
        <v>226</v>
      </c>
      <c r="C52" s="47"/>
      <c r="D52" s="47"/>
      <c r="E52" s="47"/>
      <c r="F52" s="47"/>
      <c r="G52" s="47"/>
      <c r="H52" s="47"/>
      <c r="I52" s="47"/>
      <c r="J52" s="47"/>
      <c r="K52" s="47"/>
      <c r="L52" s="47"/>
      <c r="M52" s="47"/>
      <c r="N52" s="47"/>
    </row>
    <row r="53" spans="1:14" ht="25.5" customHeight="1" x14ac:dyDescent="0.25">
      <c r="A53" s="45"/>
      <c r="B53" s="47" t="s">
        <v>227</v>
      </c>
      <c r="C53" s="47"/>
      <c r="D53" s="47"/>
      <c r="E53" s="47"/>
      <c r="F53" s="47"/>
      <c r="G53" s="47"/>
      <c r="H53" s="47"/>
      <c r="I53" s="47"/>
      <c r="J53" s="47"/>
      <c r="K53" s="47"/>
      <c r="L53" s="47"/>
      <c r="M53" s="47"/>
      <c r="N53" s="47"/>
    </row>
    <row r="54" spans="1:14" x14ac:dyDescent="0.25">
      <c r="A54" s="45"/>
      <c r="B54" s="47" t="s">
        <v>228</v>
      </c>
      <c r="C54" s="47"/>
      <c r="D54" s="47"/>
      <c r="E54" s="47"/>
      <c r="F54" s="47"/>
      <c r="G54" s="47"/>
      <c r="H54" s="47"/>
      <c r="I54" s="47"/>
      <c r="J54" s="47"/>
      <c r="K54" s="47"/>
      <c r="L54" s="47"/>
      <c r="M54" s="47"/>
      <c r="N54" s="47"/>
    </row>
    <row r="55" spans="1:14" x14ac:dyDescent="0.25">
      <c r="A55" s="45"/>
      <c r="B55" s="49"/>
      <c r="C55" s="49"/>
      <c r="D55" s="49"/>
      <c r="E55" s="49"/>
      <c r="F55" s="49"/>
      <c r="G55" s="49"/>
      <c r="H55" s="49"/>
      <c r="I55" s="49"/>
      <c r="J55" s="49"/>
      <c r="K55" s="49"/>
      <c r="L55" s="49"/>
      <c r="M55" s="49"/>
      <c r="N55" s="49"/>
    </row>
    <row r="56" spans="1:14" x14ac:dyDescent="0.25">
      <c r="A56" s="45"/>
      <c r="B56" s="4"/>
      <c r="C56" s="4"/>
      <c r="D56" s="4"/>
      <c r="E56" s="4"/>
      <c r="F56" s="4"/>
      <c r="G56" s="4"/>
      <c r="H56" s="4"/>
      <c r="I56" s="4"/>
      <c r="J56" s="4"/>
    </row>
    <row r="57" spans="1:14" ht="15.75" thickBot="1" x14ac:dyDescent="0.3">
      <c r="A57" s="45"/>
      <c r="B57" s="13"/>
      <c r="C57" s="13" t="s">
        <v>198</v>
      </c>
      <c r="D57" s="30" t="s">
        <v>200</v>
      </c>
      <c r="E57" s="30"/>
      <c r="F57" s="13"/>
      <c r="G57" s="13"/>
      <c r="H57" s="30" t="s">
        <v>201</v>
      </c>
      <c r="I57" s="30"/>
      <c r="J57" s="13"/>
    </row>
    <row r="58" spans="1:14" x14ac:dyDescent="0.25">
      <c r="A58" s="45"/>
      <c r="B58" s="16" t="s">
        <v>229</v>
      </c>
      <c r="C58" s="18" t="s">
        <v>198</v>
      </c>
      <c r="D58" s="19"/>
      <c r="E58" s="20">
        <v>40.4</v>
      </c>
      <c r="F58" s="21" t="s">
        <v>230</v>
      </c>
      <c r="G58" s="18"/>
      <c r="H58" s="19"/>
      <c r="I58" s="20">
        <v>39.5</v>
      </c>
      <c r="J58" s="21" t="s">
        <v>230</v>
      </c>
    </row>
    <row r="59" spans="1:14" x14ac:dyDescent="0.25">
      <c r="A59" s="45"/>
      <c r="B59" s="23" t="s">
        <v>231</v>
      </c>
      <c r="C59" s="13" t="s">
        <v>198</v>
      </c>
      <c r="D59" s="11"/>
      <c r="E59" s="26">
        <v>56.5</v>
      </c>
      <c r="F59" s="25" t="s">
        <v>230</v>
      </c>
      <c r="G59" s="13"/>
      <c r="H59" s="11"/>
      <c r="I59" s="26">
        <v>57.2</v>
      </c>
      <c r="J59" s="25" t="s">
        <v>230</v>
      </c>
    </row>
    <row r="60" spans="1:14" ht="15.75" thickBot="1" x14ac:dyDescent="0.3">
      <c r="A60" s="45"/>
      <c r="B60" s="16" t="s">
        <v>232</v>
      </c>
      <c r="C60" s="18" t="s">
        <v>198</v>
      </c>
      <c r="D60" s="19"/>
      <c r="E60" s="20">
        <v>3.1</v>
      </c>
      <c r="F60" s="21" t="s">
        <v>230</v>
      </c>
      <c r="G60" s="18"/>
      <c r="H60" s="19"/>
      <c r="I60" s="20">
        <v>3.3</v>
      </c>
      <c r="J60" s="21" t="s">
        <v>230</v>
      </c>
    </row>
    <row r="61" spans="1:14" x14ac:dyDescent="0.25">
      <c r="A61" s="45"/>
      <c r="B61" s="12"/>
      <c r="C61" s="12" t="s">
        <v>198</v>
      </c>
      <c r="D61" s="31"/>
      <c r="E61" s="31"/>
      <c r="F61" s="12"/>
      <c r="G61" s="12"/>
      <c r="H61" s="31"/>
      <c r="I61" s="31"/>
      <c r="J61" s="12"/>
    </row>
    <row r="62" spans="1:14" ht="15.75" thickBot="1" x14ac:dyDescent="0.3">
      <c r="A62" s="45"/>
      <c r="B62" s="2"/>
      <c r="C62" s="13" t="s">
        <v>198</v>
      </c>
      <c r="D62" s="11"/>
      <c r="E62" s="26">
        <v>100</v>
      </c>
      <c r="F62" s="25" t="s">
        <v>230</v>
      </c>
      <c r="G62" s="13"/>
      <c r="H62" s="11"/>
      <c r="I62" s="26">
        <v>100</v>
      </c>
      <c r="J62" s="25" t="s">
        <v>230</v>
      </c>
    </row>
    <row r="63" spans="1:14" ht="15.75" thickTop="1" x14ac:dyDescent="0.25">
      <c r="A63" s="45"/>
      <c r="B63" s="12"/>
      <c r="C63" s="12" t="s">
        <v>198</v>
      </c>
      <c r="D63" s="33"/>
      <c r="E63" s="33"/>
      <c r="F63" s="12"/>
      <c r="G63" s="12"/>
      <c r="H63" s="33"/>
      <c r="I63" s="33"/>
      <c r="J63" s="12"/>
    </row>
    <row r="64" spans="1:14" x14ac:dyDescent="0.25">
      <c r="A64" s="45"/>
      <c r="B64" s="46" t="s">
        <v>233</v>
      </c>
      <c r="C64" s="46"/>
      <c r="D64" s="46"/>
      <c r="E64" s="46"/>
      <c r="F64" s="46"/>
      <c r="G64" s="46"/>
      <c r="H64" s="46"/>
      <c r="I64" s="46"/>
      <c r="J64" s="46"/>
      <c r="K64" s="46"/>
      <c r="L64" s="46"/>
      <c r="M64" s="46"/>
      <c r="N64" s="46"/>
    </row>
    <row r="65" spans="1:14" ht="38.25" customHeight="1" x14ac:dyDescent="0.25">
      <c r="A65" s="45"/>
      <c r="B65" s="47" t="s">
        <v>234</v>
      </c>
      <c r="C65" s="47"/>
      <c r="D65" s="47"/>
      <c r="E65" s="47"/>
      <c r="F65" s="47"/>
      <c r="G65" s="47"/>
      <c r="H65" s="47"/>
      <c r="I65" s="47"/>
      <c r="J65" s="47"/>
      <c r="K65" s="47"/>
      <c r="L65" s="47"/>
      <c r="M65" s="47"/>
      <c r="N65" s="47"/>
    </row>
    <row r="66" spans="1:14" x14ac:dyDescent="0.25">
      <c r="A66" s="45"/>
      <c r="B66" s="48"/>
      <c r="C66" s="48"/>
      <c r="D66" s="48"/>
      <c r="E66" s="48"/>
      <c r="F66" s="48"/>
      <c r="G66" s="48"/>
      <c r="H66" s="48"/>
      <c r="I66" s="48"/>
      <c r="J66" s="48"/>
      <c r="K66" s="48"/>
      <c r="L66" s="48"/>
      <c r="M66" s="48"/>
      <c r="N66" s="48"/>
    </row>
    <row r="67" spans="1:14" x14ac:dyDescent="0.25">
      <c r="A67" s="45"/>
      <c r="B67" s="46" t="s">
        <v>35</v>
      </c>
      <c r="C67" s="46"/>
      <c r="D67" s="46"/>
      <c r="E67" s="46"/>
      <c r="F67" s="46"/>
      <c r="G67" s="46"/>
      <c r="H67" s="46"/>
      <c r="I67" s="46"/>
      <c r="J67" s="46"/>
      <c r="K67" s="46"/>
      <c r="L67" s="46"/>
      <c r="M67" s="46"/>
      <c r="N67" s="46"/>
    </row>
    <row r="68" spans="1:14" ht="51" customHeight="1" x14ac:dyDescent="0.25">
      <c r="A68" s="45"/>
      <c r="B68" s="47" t="s">
        <v>235</v>
      </c>
      <c r="C68" s="47"/>
      <c r="D68" s="47"/>
      <c r="E68" s="47"/>
      <c r="F68" s="47"/>
      <c r="G68" s="47"/>
      <c r="H68" s="47"/>
      <c r="I68" s="47"/>
      <c r="J68" s="47"/>
      <c r="K68" s="47"/>
      <c r="L68" s="47"/>
      <c r="M68" s="47"/>
      <c r="N68" s="47"/>
    </row>
    <row r="69" spans="1:14" ht="25.5" customHeight="1" x14ac:dyDescent="0.25">
      <c r="A69" s="45"/>
      <c r="B69" s="47" t="s">
        <v>236</v>
      </c>
      <c r="C69" s="47"/>
      <c r="D69" s="47"/>
      <c r="E69" s="47"/>
      <c r="F69" s="47"/>
      <c r="G69" s="47"/>
      <c r="H69" s="47"/>
      <c r="I69" s="47"/>
      <c r="J69" s="47"/>
      <c r="K69" s="47"/>
      <c r="L69" s="47"/>
      <c r="M69" s="47"/>
      <c r="N69" s="47"/>
    </row>
    <row r="70" spans="1:14" x14ac:dyDescent="0.25">
      <c r="A70" s="45"/>
      <c r="B70" s="49"/>
      <c r="C70" s="49"/>
      <c r="D70" s="49"/>
      <c r="E70" s="49"/>
      <c r="F70" s="49"/>
      <c r="G70" s="49"/>
      <c r="H70" s="49"/>
      <c r="I70" s="49"/>
      <c r="J70" s="49"/>
      <c r="K70" s="49"/>
      <c r="L70" s="49"/>
      <c r="M70" s="49"/>
      <c r="N70" s="49"/>
    </row>
    <row r="71" spans="1:14" x14ac:dyDescent="0.25">
      <c r="A71" s="45"/>
      <c r="B71" s="4"/>
      <c r="C71" s="4"/>
      <c r="D71" s="4"/>
      <c r="E71" s="4"/>
      <c r="F71" s="4"/>
      <c r="G71" s="4"/>
      <c r="H71" s="4"/>
      <c r="I71" s="4"/>
      <c r="J71" s="4"/>
    </row>
    <row r="72" spans="1:14" ht="15.75" thickBot="1" x14ac:dyDescent="0.3">
      <c r="A72" s="45"/>
      <c r="B72" s="13"/>
      <c r="C72" s="13" t="s">
        <v>198</v>
      </c>
      <c r="D72" s="36" t="s">
        <v>200</v>
      </c>
      <c r="E72" s="36"/>
      <c r="F72" s="13"/>
      <c r="G72" s="13" t="s">
        <v>198</v>
      </c>
      <c r="H72" s="36" t="s">
        <v>201</v>
      </c>
      <c r="I72" s="36"/>
      <c r="J72" s="13"/>
    </row>
    <row r="73" spans="1:14" x14ac:dyDescent="0.25">
      <c r="A73" s="45"/>
      <c r="B73" s="16" t="s">
        <v>237</v>
      </c>
      <c r="C73" s="18" t="s">
        <v>198</v>
      </c>
      <c r="D73" s="19" t="s">
        <v>203</v>
      </c>
      <c r="E73" s="22">
        <v>353240</v>
      </c>
      <c r="F73" s="21" t="s">
        <v>198</v>
      </c>
      <c r="G73" s="18" t="s">
        <v>198</v>
      </c>
      <c r="H73" s="19" t="s">
        <v>203</v>
      </c>
      <c r="I73" s="22">
        <v>433584</v>
      </c>
      <c r="J73" s="21" t="s">
        <v>198</v>
      </c>
    </row>
    <row r="74" spans="1:14" x14ac:dyDescent="0.25">
      <c r="A74" s="45"/>
      <c r="B74" s="23" t="s">
        <v>238</v>
      </c>
      <c r="C74" s="13" t="s">
        <v>198</v>
      </c>
      <c r="D74" s="11"/>
      <c r="E74" s="24">
        <v>169469</v>
      </c>
      <c r="F74" s="25" t="s">
        <v>198</v>
      </c>
      <c r="G74" s="13" t="s">
        <v>198</v>
      </c>
      <c r="H74" s="11"/>
      <c r="I74" s="24">
        <v>222813</v>
      </c>
      <c r="J74" s="25" t="s">
        <v>198</v>
      </c>
    </row>
    <row r="75" spans="1:14" x14ac:dyDescent="0.25">
      <c r="A75" s="45"/>
      <c r="B75" s="16" t="s">
        <v>239</v>
      </c>
      <c r="C75" s="18" t="s">
        <v>198</v>
      </c>
      <c r="D75" s="19"/>
      <c r="E75" s="22">
        <v>291926</v>
      </c>
      <c r="F75" s="21" t="s">
        <v>198</v>
      </c>
      <c r="G75" s="18" t="s">
        <v>198</v>
      </c>
      <c r="H75" s="19"/>
      <c r="I75" s="22">
        <v>374062</v>
      </c>
      <c r="J75" s="21" t="s">
        <v>198</v>
      </c>
    </row>
    <row r="76" spans="1:14" x14ac:dyDescent="0.25">
      <c r="A76" s="45"/>
      <c r="B76" s="23" t="s">
        <v>240</v>
      </c>
      <c r="C76" s="13" t="s">
        <v>198</v>
      </c>
      <c r="D76" s="11"/>
      <c r="E76" s="24">
        <v>50880</v>
      </c>
      <c r="F76" s="25" t="s">
        <v>198</v>
      </c>
      <c r="G76" s="13" t="s">
        <v>198</v>
      </c>
      <c r="H76" s="11"/>
      <c r="I76" s="24">
        <v>74680</v>
      </c>
      <c r="J76" s="25" t="s">
        <v>198</v>
      </c>
    </row>
    <row r="77" spans="1:14" x14ac:dyDescent="0.25">
      <c r="A77" s="45"/>
      <c r="B77" s="49"/>
      <c r="C77" s="49"/>
      <c r="D77" s="49"/>
      <c r="E77" s="49"/>
      <c r="F77" s="49"/>
      <c r="G77" s="49"/>
      <c r="H77" s="49"/>
      <c r="I77" s="49"/>
      <c r="J77" s="49"/>
      <c r="K77" s="49"/>
      <c r="L77" s="49"/>
      <c r="M77" s="49"/>
      <c r="N77" s="49"/>
    </row>
    <row r="78" spans="1:14" x14ac:dyDescent="0.25">
      <c r="A78" s="45"/>
      <c r="B78" s="4"/>
      <c r="C78" s="4"/>
      <c r="D78" s="4"/>
      <c r="E78" s="4"/>
      <c r="F78" s="4"/>
      <c r="G78" s="4"/>
      <c r="H78" s="4"/>
      <c r="I78" s="4"/>
      <c r="J78" s="4"/>
      <c r="K78" s="4"/>
      <c r="L78" s="4"/>
      <c r="M78" s="4"/>
      <c r="N78" s="4"/>
    </row>
    <row r="79" spans="1:14" x14ac:dyDescent="0.25">
      <c r="A79" s="45"/>
      <c r="B79" s="28"/>
      <c r="C79" s="28" t="s">
        <v>198</v>
      </c>
      <c r="D79" s="29" t="s">
        <v>179</v>
      </c>
      <c r="E79" s="29"/>
      <c r="F79" s="28"/>
      <c r="G79" s="28" t="s">
        <v>198</v>
      </c>
      <c r="H79" s="29" t="s">
        <v>179</v>
      </c>
      <c r="I79" s="29"/>
      <c r="J79" s="28"/>
      <c r="K79" s="28" t="s">
        <v>198</v>
      </c>
      <c r="L79" s="29" t="s">
        <v>179</v>
      </c>
      <c r="M79" s="29"/>
      <c r="N79" s="28"/>
    </row>
    <row r="80" spans="1:14" x14ac:dyDescent="0.25">
      <c r="A80" s="45"/>
      <c r="B80" s="28"/>
      <c r="C80" s="28"/>
      <c r="D80" s="29" t="s">
        <v>199</v>
      </c>
      <c r="E80" s="29"/>
      <c r="F80" s="28"/>
      <c r="G80" s="28"/>
      <c r="H80" s="29" t="s">
        <v>199</v>
      </c>
      <c r="I80" s="29"/>
      <c r="J80" s="28"/>
      <c r="K80" s="28"/>
      <c r="L80" s="29" t="s">
        <v>199</v>
      </c>
      <c r="M80" s="29"/>
      <c r="N80" s="28"/>
    </row>
    <row r="81" spans="1:14" ht="15.75" thickBot="1" x14ac:dyDescent="0.3">
      <c r="A81" s="45"/>
      <c r="B81" s="28"/>
      <c r="C81" s="28"/>
      <c r="D81" s="30" t="s">
        <v>200</v>
      </c>
      <c r="E81" s="30"/>
      <c r="F81" s="28"/>
      <c r="G81" s="28"/>
      <c r="H81" s="30" t="s">
        <v>201</v>
      </c>
      <c r="I81" s="30"/>
      <c r="J81" s="28"/>
      <c r="K81" s="28"/>
      <c r="L81" s="30" t="s">
        <v>202</v>
      </c>
      <c r="M81" s="30"/>
      <c r="N81" s="28"/>
    </row>
    <row r="82" spans="1:14" x14ac:dyDescent="0.25">
      <c r="A82" s="45"/>
      <c r="B82" s="16" t="s">
        <v>72</v>
      </c>
      <c r="C82" s="18" t="s">
        <v>198</v>
      </c>
      <c r="D82" s="19" t="s">
        <v>203</v>
      </c>
      <c r="E82" s="22">
        <v>1693598</v>
      </c>
      <c r="F82" s="21" t="s">
        <v>198</v>
      </c>
      <c r="G82" s="18" t="s">
        <v>198</v>
      </c>
      <c r="H82" s="19" t="s">
        <v>203</v>
      </c>
      <c r="I82" s="22">
        <v>1916620</v>
      </c>
      <c r="J82" s="21" t="s">
        <v>198</v>
      </c>
      <c r="K82" s="18" t="s">
        <v>198</v>
      </c>
      <c r="L82" s="19" t="s">
        <v>203</v>
      </c>
      <c r="M82" s="22">
        <v>1772143</v>
      </c>
      <c r="N82" s="21" t="s">
        <v>198</v>
      </c>
    </row>
    <row r="83" spans="1:14" x14ac:dyDescent="0.25">
      <c r="A83" s="45"/>
      <c r="B83" s="23" t="s">
        <v>241</v>
      </c>
      <c r="C83" s="13" t="s">
        <v>198</v>
      </c>
      <c r="D83" s="11"/>
      <c r="E83" s="24">
        <v>192857</v>
      </c>
      <c r="F83" s="25" t="s">
        <v>198</v>
      </c>
      <c r="G83" s="13" t="s">
        <v>198</v>
      </c>
      <c r="H83" s="11"/>
      <c r="I83" s="24">
        <v>222033</v>
      </c>
      <c r="J83" s="25" t="s">
        <v>198</v>
      </c>
      <c r="K83" s="13" t="s">
        <v>198</v>
      </c>
      <c r="L83" s="11"/>
      <c r="M83" s="24">
        <v>222970</v>
      </c>
      <c r="N83" s="25" t="s">
        <v>198</v>
      </c>
    </row>
    <row r="84" spans="1:14" x14ac:dyDescent="0.25">
      <c r="A84" s="45"/>
      <c r="B84" s="16" t="s">
        <v>158</v>
      </c>
      <c r="C84" s="18" t="s">
        <v>198</v>
      </c>
      <c r="D84" s="19"/>
      <c r="E84" s="22">
        <v>29236</v>
      </c>
      <c r="F84" s="21" t="s">
        <v>198</v>
      </c>
      <c r="G84" s="18" t="s">
        <v>198</v>
      </c>
      <c r="H84" s="19"/>
      <c r="I84" s="22">
        <v>39174</v>
      </c>
      <c r="J84" s="21" t="s">
        <v>198</v>
      </c>
      <c r="K84" s="18" t="s">
        <v>198</v>
      </c>
      <c r="L84" s="19"/>
      <c r="M84" s="22">
        <v>41949</v>
      </c>
      <c r="N84" s="21" t="s">
        <v>198</v>
      </c>
    </row>
    <row r="85" spans="1:14" ht="38.25" customHeight="1" x14ac:dyDescent="0.25">
      <c r="A85" s="45"/>
      <c r="B85" s="47" t="s">
        <v>242</v>
      </c>
      <c r="C85" s="47"/>
      <c r="D85" s="47"/>
      <c r="E85" s="47"/>
      <c r="F85" s="47"/>
      <c r="G85" s="47"/>
      <c r="H85" s="47"/>
      <c r="I85" s="47"/>
      <c r="J85" s="47"/>
      <c r="K85" s="47"/>
      <c r="L85" s="47"/>
      <c r="M85" s="47"/>
      <c r="N85" s="47"/>
    </row>
    <row r="86" spans="1:14" x14ac:dyDescent="0.25">
      <c r="A86" s="45"/>
      <c r="B86" s="46" t="s">
        <v>243</v>
      </c>
      <c r="C86" s="46"/>
      <c r="D86" s="46"/>
      <c r="E86" s="46"/>
      <c r="F86" s="46"/>
      <c r="G86" s="46"/>
      <c r="H86" s="46"/>
      <c r="I86" s="46"/>
      <c r="J86" s="46"/>
      <c r="K86" s="46"/>
      <c r="L86" s="46"/>
      <c r="M86" s="46"/>
      <c r="N86" s="46"/>
    </row>
    <row r="87" spans="1:14" ht="38.25" customHeight="1" x14ac:dyDescent="0.25">
      <c r="A87" s="45"/>
      <c r="B87" s="47" t="s">
        <v>244</v>
      </c>
      <c r="C87" s="47"/>
      <c r="D87" s="47"/>
      <c r="E87" s="47"/>
      <c r="F87" s="47"/>
      <c r="G87" s="47"/>
      <c r="H87" s="47"/>
      <c r="I87" s="47"/>
      <c r="J87" s="47"/>
      <c r="K87" s="47"/>
      <c r="L87" s="47"/>
      <c r="M87" s="47"/>
      <c r="N87" s="47"/>
    </row>
    <row r="88" spans="1:14" x14ac:dyDescent="0.25">
      <c r="A88" s="45"/>
      <c r="B88" s="47" t="s">
        <v>245</v>
      </c>
      <c r="C88" s="47"/>
      <c r="D88" s="47"/>
      <c r="E88" s="47"/>
      <c r="F88" s="47"/>
      <c r="G88" s="47"/>
      <c r="H88" s="47"/>
      <c r="I88" s="47"/>
      <c r="J88" s="47"/>
      <c r="K88" s="47"/>
      <c r="L88" s="47"/>
      <c r="M88" s="47"/>
      <c r="N88" s="47"/>
    </row>
    <row r="89" spans="1:14" x14ac:dyDescent="0.25">
      <c r="A89" s="45"/>
      <c r="B89" s="48"/>
      <c r="C89" s="48"/>
      <c r="D89" s="48"/>
      <c r="E89" s="48"/>
      <c r="F89" s="48"/>
      <c r="G89" s="48"/>
      <c r="H89" s="48"/>
      <c r="I89" s="48"/>
      <c r="J89" s="48"/>
      <c r="K89" s="48"/>
      <c r="L89" s="48"/>
      <c r="M89" s="48"/>
      <c r="N89" s="48"/>
    </row>
    <row r="90" spans="1:14" x14ac:dyDescent="0.25">
      <c r="A90" s="45"/>
      <c r="B90" s="46" t="s">
        <v>246</v>
      </c>
      <c r="C90" s="46"/>
      <c r="D90" s="46"/>
      <c r="E90" s="46"/>
      <c r="F90" s="46"/>
      <c r="G90" s="46"/>
      <c r="H90" s="46"/>
      <c r="I90" s="46"/>
      <c r="J90" s="46"/>
      <c r="K90" s="46"/>
      <c r="L90" s="46"/>
      <c r="M90" s="46"/>
      <c r="N90" s="46"/>
    </row>
    <row r="91" spans="1:14" ht="25.5" customHeight="1" x14ac:dyDescent="0.25">
      <c r="A91" s="45"/>
      <c r="B91" s="47" t="s">
        <v>247</v>
      </c>
      <c r="C91" s="47"/>
      <c r="D91" s="47"/>
      <c r="E91" s="47"/>
      <c r="F91" s="47"/>
      <c r="G91" s="47"/>
      <c r="H91" s="47"/>
      <c r="I91" s="47"/>
      <c r="J91" s="47"/>
      <c r="K91" s="47"/>
      <c r="L91" s="47"/>
      <c r="M91" s="47"/>
      <c r="N91" s="47"/>
    </row>
    <row r="92" spans="1:14" x14ac:dyDescent="0.25">
      <c r="A92" s="45"/>
      <c r="B92" s="46" t="s">
        <v>248</v>
      </c>
      <c r="C92" s="46"/>
      <c r="D92" s="46"/>
      <c r="E92" s="46"/>
      <c r="F92" s="46"/>
      <c r="G92" s="46"/>
      <c r="H92" s="46"/>
      <c r="I92" s="46"/>
      <c r="J92" s="46"/>
      <c r="K92" s="46"/>
      <c r="L92" s="46"/>
      <c r="M92" s="46"/>
      <c r="N92" s="46"/>
    </row>
    <row r="93" spans="1:14" x14ac:dyDescent="0.25">
      <c r="A93" s="45"/>
      <c r="B93" s="47" t="s">
        <v>249</v>
      </c>
      <c r="C93" s="47"/>
      <c r="D93" s="47"/>
      <c r="E93" s="47"/>
      <c r="F93" s="47"/>
      <c r="G93" s="47"/>
      <c r="H93" s="47"/>
      <c r="I93" s="47"/>
      <c r="J93" s="47"/>
      <c r="K93" s="47"/>
      <c r="L93" s="47"/>
      <c r="M93" s="47"/>
      <c r="N93" s="47"/>
    </row>
    <row r="94" spans="1:14" x14ac:dyDescent="0.25">
      <c r="A94" s="45"/>
      <c r="B94" s="47" t="s">
        <v>250</v>
      </c>
      <c r="C94" s="47"/>
      <c r="D94" s="47"/>
      <c r="E94" s="47"/>
      <c r="F94" s="47"/>
      <c r="G94" s="47"/>
      <c r="H94" s="47"/>
      <c r="I94" s="47"/>
      <c r="J94" s="47"/>
      <c r="K94" s="47"/>
      <c r="L94" s="47"/>
      <c r="M94" s="47"/>
      <c r="N94" s="47"/>
    </row>
    <row r="95" spans="1:14" x14ac:dyDescent="0.25">
      <c r="A95" s="45"/>
      <c r="B95" s="49"/>
      <c r="C95" s="49"/>
      <c r="D95" s="49"/>
      <c r="E95" s="49"/>
      <c r="F95" s="49"/>
      <c r="G95" s="49"/>
      <c r="H95" s="49"/>
      <c r="I95" s="49"/>
      <c r="J95" s="49"/>
      <c r="K95" s="49"/>
      <c r="L95" s="49"/>
      <c r="M95" s="49"/>
      <c r="N95" s="49"/>
    </row>
    <row r="96" spans="1:14" x14ac:dyDescent="0.25">
      <c r="A96" s="45"/>
      <c r="B96" s="4"/>
      <c r="C96" s="4"/>
      <c r="D96" s="4"/>
      <c r="E96" s="4"/>
      <c r="F96" s="4"/>
      <c r="G96" s="4"/>
      <c r="H96" s="4"/>
      <c r="I96" s="4"/>
      <c r="J96" s="4"/>
      <c r="K96" s="4"/>
      <c r="L96" s="4"/>
      <c r="M96" s="4"/>
      <c r="N96" s="4"/>
    </row>
    <row r="97" spans="1:14" x14ac:dyDescent="0.25">
      <c r="A97" s="45"/>
      <c r="B97" s="28"/>
      <c r="C97" s="28" t="s">
        <v>198</v>
      </c>
      <c r="D97" s="39" t="s">
        <v>179</v>
      </c>
      <c r="E97" s="39"/>
      <c r="F97" s="28"/>
      <c r="G97" s="28"/>
      <c r="H97" s="39" t="s">
        <v>179</v>
      </c>
      <c r="I97" s="39"/>
      <c r="J97" s="28"/>
      <c r="K97" s="28" t="s">
        <v>198</v>
      </c>
      <c r="L97" s="39" t="s">
        <v>179</v>
      </c>
      <c r="M97" s="39"/>
      <c r="N97" s="28"/>
    </row>
    <row r="98" spans="1:14" x14ac:dyDescent="0.25">
      <c r="A98" s="45"/>
      <c r="B98" s="28"/>
      <c r="C98" s="28"/>
      <c r="D98" s="39" t="s">
        <v>199</v>
      </c>
      <c r="E98" s="39"/>
      <c r="F98" s="28"/>
      <c r="G98" s="28"/>
      <c r="H98" s="39" t="s">
        <v>199</v>
      </c>
      <c r="I98" s="39"/>
      <c r="J98" s="28"/>
      <c r="K98" s="28"/>
      <c r="L98" s="39" t="s">
        <v>199</v>
      </c>
      <c r="M98" s="39"/>
      <c r="N98" s="28"/>
    </row>
    <row r="99" spans="1:14" ht="15.75" thickBot="1" x14ac:dyDescent="0.3">
      <c r="A99" s="45"/>
      <c r="B99" s="28"/>
      <c r="C99" s="28"/>
      <c r="D99" s="36" t="s">
        <v>200</v>
      </c>
      <c r="E99" s="36"/>
      <c r="F99" s="28"/>
      <c r="G99" s="28"/>
      <c r="H99" s="36" t="s">
        <v>201</v>
      </c>
      <c r="I99" s="36"/>
      <c r="J99" s="28"/>
      <c r="K99" s="28"/>
      <c r="L99" s="36" t="s">
        <v>202</v>
      </c>
      <c r="M99" s="36"/>
      <c r="N99" s="28"/>
    </row>
    <row r="100" spans="1:14" x14ac:dyDescent="0.25">
      <c r="A100" s="45"/>
      <c r="B100" s="16" t="s">
        <v>251</v>
      </c>
      <c r="C100" s="18" t="s">
        <v>198</v>
      </c>
      <c r="D100" s="17"/>
      <c r="E100" s="17"/>
      <c r="F100" s="17"/>
      <c r="G100" s="18"/>
      <c r="H100" s="17"/>
      <c r="I100" s="17"/>
      <c r="J100" s="17"/>
      <c r="K100" s="18" t="s">
        <v>198</v>
      </c>
      <c r="L100" s="17"/>
      <c r="M100" s="17"/>
      <c r="N100" s="17"/>
    </row>
    <row r="101" spans="1:14" ht="38.25" x14ac:dyDescent="0.25">
      <c r="A101" s="45"/>
      <c r="B101" s="37" t="s">
        <v>252</v>
      </c>
      <c r="C101" s="13" t="s">
        <v>198</v>
      </c>
      <c r="D101" s="11" t="s">
        <v>203</v>
      </c>
      <c r="E101" s="24">
        <v>70386</v>
      </c>
      <c r="F101" s="25" t="s">
        <v>198</v>
      </c>
      <c r="G101" s="13"/>
      <c r="H101" s="11" t="s">
        <v>203</v>
      </c>
      <c r="I101" s="24">
        <v>103254</v>
      </c>
      <c r="J101" s="25" t="s">
        <v>198</v>
      </c>
      <c r="K101" s="13" t="s">
        <v>198</v>
      </c>
      <c r="L101" s="11" t="s">
        <v>203</v>
      </c>
      <c r="M101" s="24">
        <v>95578</v>
      </c>
      <c r="N101" s="25" t="s">
        <v>198</v>
      </c>
    </row>
    <row r="102" spans="1:14" ht="39" thickBot="1" x14ac:dyDescent="0.3">
      <c r="A102" s="45"/>
      <c r="B102" s="38" t="s">
        <v>253</v>
      </c>
      <c r="C102" s="18" t="s">
        <v>198</v>
      </c>
      <c r="D102" s="19"/>
      <c r="E102" s="20" t="s">
        <v>254</v>
      </c>
      <c r="F102" s="21" t="s">
        <v>205</v>
      </c>
      <c r="G102" s="18"/>
      <c r="H102" s="19"/>
      <c r="I102" s="20">
        <v>297</v>
      </c>
      <c r="J102" s="21" t="s">
        <v>198</v>
      </c>
      <c r="K102" s="18" t="s">
        <v>198</v>
      </c>
      <c r="L102" s="19"/>
      <c r="M102" s="20" t="s">
        <v>255</v>
      </c>
      <c r="N102" s="21" t="s">
        <v>205</v>
      </c>
    </row>
    <row r="103" spans="1:14" x14ac:dyDescent="0.25">
      <c r="A103" s="45"/>
      <c r="B103" s="12"/>
      <c r="C103" s="12" t="s">
        <v>198</v>
      </c>
      <c r="D103" s="31"/>
      <c r="E103" s="31"/>
      <c r="F103" s="12"/>
      <c r="G103" s="12"/>
      <c r="H103" s="31"/>
      <c r="I103" s="31"/>
      <c r="J103" s="12"/>
      <c r="K103" s="12" t="s">
        <v>198</v>
      </c>
      <c r="L103" s="31"/>
      <c r="M103" s="31"/>
      <c r="N103" s="12"/>
    </row>
    <row r="104" spans="1:14" ht="26.25" thickBot="1" x14ac:dyDescent="0.3">
      <c r="A104" s="45"/>
      <c r="B104" s="37" t="s">
        <v>256</v>
      </c>
      <c r="C104" s="13" t="s">
        <v>198</v>
      </c>
      <c r="D104" s="11" t="s">
        <v>203</v>
      </c>
      <c r="E104" s="24">
        <v>69356</v>
      </c>
      <c r="F104" s="25" t="s">
        <v>198</v>
      </c>
      <c r="G104" s="13"/>
      <c r="H104" s="11" t="s">
        <v>203</v>
      </c>
      <c r="I104" s="24">
        <v>103551</v>
      </c>
      <c r="J104" s="25" t="s">
        <v>198</v>
      </c>
      <c r="K104" s="13" t="s">
        <v>198</v>
      </c>
      <c r="L104" s="11" t="s">
        <v>203</v>
      </c>
      <c r="M104" s="24">
        <v>83846</v>
      </c>
      <c r="N104" s="25" t="s">
        <v>198</v>
      </c>
    </row>
    <row r="105" spans="1:14" ht="15.75" thickTop="1" x14ac:dyDescent="0.25">
      <c r="A105" s="45"/>
      <c r="B105" s="12"/>
      <c r="C105" s="12" t="s">
        <v>198</v>
      </c>
      <c r="D105" s="33"/>
      <c r="E105" s="33"/>
      <c r="F105" s="12"/>
      <c r="G105" s="12"/>
      <c r="H105" s="33"/>
      <c r="I105" s="33"/>
      <c r="J105" s="12"/>
      <c r="K105" s="12" t="s">
        <v>198</v>
      </c>
      <c r="L105" s="33"/>
      <c r="M105" s="33"/>
      <c r="N105" s="12"/>
    </row>
    <row r="106" spans="1:14" x14ac:dyDescent="0.25">
      <c r="A106" s="45"/>
      <c r="B106" s="4"/>
      <c r="C106" s="40"/>
      <c r="D106" s="40"/>
      <c r="E106" s="40"/>
      <c r="F106" s="40"/>
      <c r="G106" s="40"/>
      <c r="H106" s="40"/>
      <c r="I106" s="40"/>
      <c r="J106" s="40"/>
      <c r="K106" s="40"/>
      <c r="L106" s="40"/>
      <c r="M106" s="40"/>
      <c r="N106" s="40"/>
    </row>
    <row r="107" spans="1:14" x14ac:dyDescent="0.25">
      <c r="A107" s="45"/>
      <c r="B107" s="16" t="s">
        <v>257</v>
      </c>
      <c r="C107" s="18" t="s">
        <v>198</v>
      </c>
      <c r="D107" s="17"/>
      <c r="E107" s="17"/>
      <c r="F107" s="17"/>
      <c r="G107" s="18"/>
      <c r="H107" s="17"/>
      <c r="I107" s="17"/>
      <c r="J107" s="17"/>
      <c r="K107" s="18" t="s">
        <v>198</v>
      </c>
      <c r="L107" s="17"/>
      <c r="M107" s="17"/>
      <c r="N107" s="17"/>
    </row>
    <row r="108" spans="1:14" ht="25.5" x14ac:dyDescent="0.25">
      <c r="A108" s="45"/>
      <c r="B108" s="37" t="s">
        <v>258</v>
      </c>
      <c r="C108" s="13" t="s">
        <v>198</v>
      </c>
      <c r="D108" s="11"/>
      <c r="E108" s="24">
        <v>201916</v>
      </c>
      <c r="F108" s="25" t="s">
        <v>198</v>
      </c>
      <c r="G108" s="13"/>
      <c r="H108" s="11"/>
      <c r="I108" s="24">
        <v>203211</v>
      </c>
      <c r="J108" s="25" t="s">
        <v>198</v>
      </c>
      <c r="K108" s="13" t="s">
        <v>198</v>
      </c>
      <c r="L108" s="11"/>
      <c r="M108" s="24">
        <v>203525</v>
      </c>
      <c r="N108" s="25" t="s">
        <v>198</v>
      </c>
    </row>
    <row r="109" spans="1:14" ht="15.75" thickBot="1" x14ac:dyDescent="0.3">
      <c r="A109" s="45"/>
      <c r="B109" s="38" t="s">
        <v>259</v>
      </c>
      <c r="C109" s="18" t="s">
        <v>198</v>
      </c>
      <c r="D109" s="19"/>
      <c r="E109" s="22">
        <v>7454</v>
      </c>
      <c r="F109" s="21" t="s">
        <v>198</v>
      </c>
      <c r="G109" s="18"/>
      <c r="H109" s="19"/>
      <c r="I109" s="22">
        <v>6496</v>
      </c>
      <c r="J109" s="21" t="s">
        <v>198</v>
      </c>
      <c r="K109" s="18" t="s">
        <v>198</v>
      </c>
      <c r="L109" s="19"/>
      <c r="M109" s="22">
        <v>6474</v>
      </c>
      <c r="N109" s="21" t="s">
        <v>198</v>
      </c>
    </row>
    <row r="110" spans="1:14" x14ac:dyDescent="0.25">
      <c r="A110" s="45"/>
      <c r="B110" s="12"/>
      <c r="C110" s="12" t="s">
        <v>198</v>
      </c>
      <c r="D110" s="31"/>
      <c r="E110" s="31"/>
      <c r="F110" s="12"/>
      <c r="G110" s="12"/>
      <c r="H110" s="31"/>
      <c r="I110" s="31"/>
      <c r="J110" s="12"/>
      <c r="K110" s="12" t="s">
        <v>198</v>
      </c>
      <c r="L110" s="31"/>
      <c r="M110" s="31"/>
      <c r="N110" s="12"/>
    </row>
    <row r="111" spans="1:14" ht="26.25" thickBot="1" x14ac:dyDescent="0.3">
      <c r="A111" s="45"/>
      <c r="B111" s="37" t="s">
        <v>258</v>
      </c>
      <c r="C111" s="13" t="s">
        <v>198</v>
      </c>
      <c r="D111" s="11"/>
      <c r="E111" s="24">
        <v>209370</v>
      </c>
      <c r="F111" s="25" t="s">
        <v>198</v>
      </c>
      <c r="G111" s="13"/>
      <c r="H111" s="11"/>
      <c r="I111" s="24">
        <v>209707</v>
      </c>
      <c r="J111" s="25" t="s">
        <v>198</v>
      </c>
      <c r="K111" s="13" t="s">
        <v>198</v>
      </c>
      <c r="L111" s="11"/>
      <c r="M111" s="24">
        <v>209999</v>
      </c>
      <c r="N111" s="25" t="s">
        <v>198</v>
      </c>
    </row>
    <row r="112" spans="1:14" ht="15.75" thickTop="1" x14ac:dyDescent="0.25">
      <c r="A112" s="45"/>
      <c r="B112" s="12"/>
      <c r="C112" s="12" t="s">
        <v>198</v>
      </c>
      <c r="D112" s="33"/>
      <c r="E112" s="33"/>
      <c r="F112" s="12"/>
      <c r="G112" s="12"/>
      <c r="H112" s="33"/>
      <c r="I112" s="33"/>
      <c r="J112" s="12"/>
      <c r="K112" s="12" t="s">
        <v>198</v>
      </c>
      <c r="L112" s="33"/>
      <c r="M112" s="33"/>
      <c r="N112" s="12"/>
    </row>
    <row r="113" spans="1:14" ht="25.5" x14ac:dyDescent="0.25">
      <c r="A113" s="45"/>
      <c r="B113" s="16" t="s">
        <v>260</v>
      </c>
      <c r="C113" s="18" t="s">
        <v>198</v>
      </c>
      <c r="D113" s="17"/>
      <c r="E113" s="17"/>
      <c r="F113" s="17"/>
      <c r="G113" s="18"/>
      <c r="H113" s="17"/>
      <c r="I113" s="17"/>
      <c r="J113" s="17"/>
      <c r="K113" s="18" t="s">
        <v>198</v>
      </c>
      <c r="L113" s="17"/>
      <c r="M113" s="17"/>
      <c r="N113" s="17"/>
    </row>
    <row r="114" spans="1:14" x14ac:dyDescent="0.25">
      <c r="A114" s="45"/>
      <c r="B114" s="37" t="s">
        <v>261</v>
      </c>
      <c r="C114" s="13" t="s">
        <v>198</v>
      </c>
      <c r="D114" s="4"/>
      <c r="E114" s="4"/>
      <c r="F114" s="4"/>
      <c r="G114" s="13"/>
      <c r="H114" s="4"/>
      <c r="I114" s="4"/>
      <c r="J114" s="4"/>
      <c r="K114" s="13" t="s">
        <v>198</v>
      </c>
      <c r="L114" s="4"/>
      <c r="M114" s="4"/>
      <c r="N114" s="4"/>
    </row>
    <row r="115" spans="1:14" x14ac:dyDescent="0.25">
      <c r="A115" s="45"/>
      <c r="B115" s="38" t="s">
        <v>87</v>
      </c>
      <c r="C115" s="18" t="s">
        <v>198</v>
      </c>
      <c r="D115" s="19" t="s">
        <v>203</v>
      </c>
      <c r="E115" s="20">
        <v>0.35</v>
      </c>
      <c r="F115" s="21" t="s">
        <v>198</v>
      </c>
      <c r="G115" s="18"/>
      <c r="H115" s="19" t="s">
        <v>203</v>
      </c>
      <c r="I115" s="20">
        <v>0.51</v>
      </c>
      <c r="J115" s="21" t="s">
        <v>198</v>
      </c>
      <c r="K115" s="18" t="s">
        <v>198</v>
      </c>
      <c r="L115" s="19" t="s">
        <v>203</v>
      </c>
      <c r="M115" s="20">
        <v>0.47</v>
      </c>
      <c r="N115" s="21" t="s">
        <v>198</v>
      </c>
    </row>
    <row r="116" spans="1:14" ht="26.25" thickBot="1" x14ac:dyDescent="0.3">
      <c r="A116" s="45"/>
      <c r="B116" s="37" t="s">
        <v>88</v>
      </c>
      <c r="C116" s="13" t="s">
        <v>198</v>
      </c>
      <c r="D116" s="11"/>
      <c r="E116" s="26" t="s">
        <v>262</v>
      </c>
      <c r="F116" s="25" t="s">
        <v>205</v>
      </c>
      <c r="G116" s="13"/>
      <c r="H116" s="25"/>
      <c r="I116" s="27" t="s">
        <v>212</v>
      </c>
      <c r="J116" s="25" t="s">
        <v>198</v>
      </c>
      <c r="K116" s="13" t="s">
        <v>198</v>
      </c>
      <c r="L116" s="11"/>
      <c r="M116" s="26" t="s">
        <v>263</v>
      </c>
      <c r="N116" s="25" t="s">
        <v>205</v>
      </c>
    </row>
    <row r="117" spans="1:14" x14ac:dyDescent="0.25">
      <c r="A117" s="45"/>
      <c r="B117" s="12"/>
      <c r="C117" s="12" t="s">
        <v>198</v>
      </c>
      <c r="D117" s="31"/>
      <c r="E117" s="31"/>
      <c r="F117" s="12"/>
      <c r="G117" s="12"/>
      <c r="H117" s="31"/>
      <c r="I117" s="31"/>
      <c r="J117" s="12"/>
      <c r="K117" s="12" t="s">
        <v>198</v>
      </c>
      <c r="L117" s="31"/>
      <c r="M117" s="31"/>
      <c r="N117" s="12"/>
    </row>
    <row r="118" spans="1:14" ht="15.75" thickBot="1" x14ac:dyDescent="0.3">
      <c r="A118" s="45"/>
      <c r="B118" s="38" t="s">
        <v>158</v>
      </c>
      <c r="C118" s="18" t="s">
        <v>198</v>
      </c>
      <c r="D118" s="19" t="s">
        <v>203</v>
      </c>
      <c r="E118" s="20">
        <v>0.34</v>
      </c>
      <c r="F118" s="21" t="s">
        <v>198</v>
      </c>
      <c r="G118" s="18"/>
      <c r="H118" s="19" t="s">
        <v>203</v>
      </c>
      <c r="I118" s="20">
        <v>0.51</v>
      </c>
      <c r="J118" s="21" t="s">
        <v>198</v>
      </c>
      <c r="K118" s="18" t="s">
        <v>198</v>
      </c>
      <c r="L118" s="19" t="s">
        <v>203</v>
      </c>
      <c r="M118" s="20">
        <v>0.41</v>
      </c>
      <c r="N118" s="21" t="s">
        <v>198</v>
      </c>
    </row>
    <row r="119" spans="1:14" ht="15.75" thickTop="1" x14ac:dyDescent="0.25">
      <c r="A119" s="45"/>
      <c r="B119" s="12"/>
      <c r="C119" s="12" t="s">
        <v>198</v>
      </c>
      <c r="D119" s="33"/>
      <c r="E119" s="33"/>
      <c r="F119" s="12"/>
      <c r="G119" s="12"/>
      <c r="H119" s="33"/>
      <c r="I119" s="33"/>
      <c r="J119" s="12"/>
      <c r="K119" s="12" t="s">
        <v>198</v>
      </c>
      <c r="L119" s="33"/>
      <c r="M119" s="33"/>
      <c r="N119" s="12"/>
    </row>
    <row r="120" spans="1:14" x14ac:dyDescent="0.25">
      <c r="A120" s="45"/>
      <c r="B120" s="37" t="s">
        <v>264</v>
      </c>
      <c r="C120" s="13" t="s">
        <v>198</v>
      </c>
      <c r="D120" s="4"/>
      <c r="E120" s="4"/>
      <c r="F120" s="4"/>
      <c r="G120" s="13"/>
      <c r="H120" s="4"/>
      <c r="I120" s="4"/>
      <c r="J120" s="4"/>
      <c r="K120" s="13" t="s">
        <v>198</v>
      </c>
      <c r="L120" s="4"/>
      <c r="M120" s="4"/>
      <c r="N120" s="4"/>
    </row>
    <row r="121" spans="1:14" x14ac:dyDescent="0.25">
      <c r="A121" s="45"/>
      <c r="B121" s="38" t="s">
        <v>87</v>
      </c>
      <c r="C121" s="18" t="s">
        <v>198</v>
      </c>
      <c r="D121" s="19" t="s">
        <v>203</v>
      </c>
      <c r="E121" s="20">
        <v>0.34</v>
      </c>
      <c r="F121" s="21" t="s">
        <v>198</v>
      </c>
      <c r="G121" s="18"/>
      <c r="H121" s="19" t="s">
        <v>203</v>
      </c>
      <c r="I121" s="20">
        <v>0.49</v>
      </c>
      <c r="J121" s="21" t="s">
        <v>198</v>
      </c>
      <c r="K121" s="18" t="s">
        <v>198</v>
      </c>
      <c r="L121" s="19" t="s">
        <v>203</v>
      </c>
      <c r="M121" s="20">
        <v>0.46</v>
      </c>
      <c r="N121" s="21" t="s">
        <v>198</v>
      </c>
    </row>
    <row r="122" spans="1:14" ht="26.25" thickBot="1" x14ac:dyDescent="0.3">
      <c r="A122" s="45"/>
      <c r="B122" s="37" t="s">
        <v>88</v>
      </c>
      <c r="C122" s="13" t="s">
        <v>198</v>
      </c>
      <c r="D122" s="11"/>
      <c r="E122" s="26" t="s">
        <v>262</v>
      </c>
      <c r="F122" s="25" t="s">
        <v>205</v>
      </c>
      <c r="G122" s="13"/>
      <c r="H122" s="25"/>
      <c r="I122" s="27" t="s">
        <v>212</v>
      </c>
      <c r="J122" s="25" t="s">
        <v>198</v>
      </c>
      <c r="K122" s="13" t="s">
        <v>198</v>
      </c>
      <c r="L122" s="11"/>
      <c r="M122" s="26" t="s">
        <v>263</v>
      </c>
      <c r="N122" s="25" t="s">
        <v>205</v>
      </c>
    </row>
    <row r="123" spans="1:14" x14ac:dyDescent="0.25">
      <c r="A123" s="45"/>
      <c r="B123" s="12"/>
      <c r="C123" s="12" t="s">
        <v>198</v>
      </c>
      <c r="D123" s="31"/>
      <c r="E123" s="31"/>
      <c r="F123" s="12"/>
      <c r="G123" s="12"/>
      <c r="H123" s="31"/>
      <c r="I123" s="31"/>
      <c r="J123" s="12"/>
      <c r="K123" s="12" t="s">
        <v>198</v>
      </c>
      <c r="L123" s="31"/>
      <c r="M123" s="31"/>
      <c r="N123" s="12"/>
    </row>
    <row r="124" spans="1:14" ht="15.75" thickBot="1" x14ac:dyDescent="0.3">
      <c r="A124" s="45"/>
      <c r="B124" s="38" t="s">
        <v>158</v>
      </c>
      <c r="C124" s="18" t="s">
        <v>198</v>
      </c>
      <c r="D124" s="19" t="s">
        <v>203</v>
      </c>
      <c r="E124" s="20">
        <v>0.33</v>
      </c>
      <c r="F124" s="21" t="s">
        <v>198</v>
      </c>
      <c r="G124" s="18"/>
      <c r="H124" s="19" t="s">
        <v>203</v>
      </c>
      <c r="I124" s="20">
        <v>0.49</v>
      </c>
      <c r="J124" s="21" t="s">
        <v>198</v>
      </c>
      <c r="K124" s="18" t="s">
        <v>198</v>
      </c>
      <c r="L124" s="19" t="s">
        <v>203</v>
      </c>
      <c r="M124" s="20">
        <v>0.4</v>
      </c>
      <c r="N124" s="21" t="s">
        <v>198</v>
      </c>
    </row>
    <row r="125" spans="1:14" ht="15.75" thickTop="1" x14ac:dyDescent="0.25">
      <c r="A125" s="45"/>
      <c r="B125" s="12"/>
      <c r="C125" s="12" t="s">
        <v>198</v>
      </c>
      <c r="D125" s="33"/>
      <c r="E125" s="33"/>
      <c r="F125" s="12"/>
      <c r="G125" s="12"/>
      <c r="H125" s="33"/>
      <c r="I125" s="33"/>
      <c r="J125" s="12"/>
      <c r="K125" s="12" t="s">
        <v>198</v>
      </c>
      <c r="L125" s="33"/>
      <c r="M125" s="33"/>
      <c r="N125" s="12"/>
    </row>
    <row r="126" spans="1:14" ht="25.5" customHeight="1" x14ac:dyDescent="0.25">
      <c r="A126" s="45"/>
      <c r="B126" s="47" t="s">
        <v>265</v>
      </c>
      <c r="C126" s="47"/>
      <c r="D126" s="47"/>
      <c r="E126" s="47"/>
      <c r="F126" s="47"/>
      <c r="G126" s="47"/>
      <c r="H126" s="47"/>
      <c r="I126" s="47"/>
      <c r="J126" s="47"/>
      <c r="K126" s="47"/>
      <c r="L126" s="47"/>
      <c r="M126" s="47"/>
      <c r="N126" s="47"/>
    </row>
    <row r="127" spans="1:14" x14ac:dyDescent="0.25">
      <c r="A127" s="45"/>
      <c r="B127" s="48"/>
      <c r="C127" s="48"/>
      <c r="D127" s="48"/>
      <c r="E127" s="48"/>
      <c r="F127" s="48"/>
      <c r="G127" s="48"/>
      <c r="H127" s="48"/>
      <c r="I127" s="48"/>
      <c r="J127" s="48"/>
      <c r="K127" s="48"/>
      <c r="L127" s="48"/>
      <c r="M127" s="48"/>
      <c r="N127" s="48"/>
    </row>
    <row r="128" spans="1:14" x14ac:dyDescent="0.25">
      <c r="A128" s="45"/>
      <c r="B128" s="46" t="s">
        <v>266</v>
      </c>
      <c r="C128" s="46"/>
      <c r="D128" s="46"/>
      <c r="E128" s="46"/>
      <c r="F128" s="46"/>
      <c r="G128" s="46"/>
      <c r="H128" s="46"/>
      <c r="I128" s="46"/>
      <c r="J128" s="46"/>
      <c r="K128" s="46"/>
      <c r="L128" s="46"/>
      <c r="M128" s="46"/>
      <c r="N128" s="46"/>
    </row>
    <row r="129" spans="1:14" x14ac:dyDescent="0.25">
      <c r="A129" s="45"/>
      <c r="B129" s="49"/>
      <c r="C129" s="49"/>
      <c r="D129" s="49"/>
      <c r="E129" s="49"/>
      <c r="F129" s="49"/>
      <c r="G129" s="49"/>
      <c r="H129" s="49"/>
      <c r="I129" s="49"/>
      <c r="J129" s="49"/>
      <c r="K129" s="49"/>
      <c r="L129" s="49"/>
      <c r="M129" s="49"/>
      <c r="N129" s="49"/>
    </row>
    <row r="130" spans="1:14" x14ac:dyDescent="0.25">
      <c r="A130" s="45"/>
      <c r="B130" s="4"/>
      <c r="C130" s="4"/>
      <c r="D130" s="4"/>
      <c r="E130" s="4"/>
      <c r="F130" s="4"/>
      <c r="G130" s="4"/>
      <c r="H130" s="4"/>
      <c r="I130" s="4"/>
      <c r="J130" s="4"/>
      <c r="K130" s="4"/>
      <c r="L130" s="4"/>
      <c r="M130" s="4"/>
      <c r="N130" s="4"/>
    </row>
    <row r="131" spans="1:14" x14ac:dyDescent="0.25">
      <c r="A131" s="45"/>
      <c r="B131" s="42" t="s">
        <v>267</v>
      </c>
      <c r="C131" s="28" t="s">
        <v>198</v>
      </c>
      <c r="D131" s="39" t="s">
        <v>179</v>
      </c>
      <c r="E131" s="39"/>
      <c r="F131" s="28"/>
      <c r="G131" s="28" t="s">
        <v>198</v>
      </c>
      <c r="H131" s="39" t="s">
        <v>179</v>
      </c>
      <c r="I131" s="39"/>
      <c r="J131" s="28"/>
      <c r="K131" s="28" t="s">
        <v>198</v>
      </c>
      <c r="L131" s="39" t="s">
        <v>179</v>
      </c>
      <c r="M131" s="39"/>
      <c r="N131" s="28"/>
    </row>
    <row r="132" spans="1:14" x14ac:dyDescent="0.25">
      <c r="A132" s="45"/>
      <c r="B132" s="42"/>
      <c r="C132" s="28"/>
      <c r="D132" s="39" t="s">
        <v>199</v>
      </c>
      <c r="E132" s="39"/>
      <c r="F132" s="28"/>
      <c r="G132" s="28"/>
      <c r="H132" s="39" t="s">
        <v>199</v>
      </c>
      <c r="I132" s="39"/>
      <c r="J132" s="28"/>
      <c r="K132" s="28"/>
      <c r="L132" s="39" t="s">
        <v>199</v>
      </c>
      <c r="M132" s="39"/>
      <c r="N132" s="28"/>
    </row>
    <row r="133" spans="1:14" ht="15.75" thickBot="1" x14ac:dyDescent="0.3">
      <c r="A133" s="45"/>
      <c r="B133" s="42"/>
      <c r="C133" s="28"/>
      <c r="D133" s="36" t="s">
        <v>200</v>
      </c>
      <c r="E133" s="36"/>
      <c r="F133" s="28"/>
      <c r="G133" s="28"/>
      <c r="H133" s="36" t="s">
        <v>201</v>
      </c>
      <c r="I133" s="36"/>
      <c r="J133" s="28"/>
      <c r="K133" s="28"/>
      <c r="L133" s="36" t="s">
        <v>202</v>
      </c>
      <c r="M133" s="36"/>
      <c r="N133" s="28"/>
    </row>
    <row r="134" spans="1:14" x14ac:dyDescent="0.25">
      <c r="A134" s="45"/>
      <c r="B134" s="16" t="s">
        <v>268</v>
      </c>
      <c r="C134" s="18" t="s">
        <v>198</v>
      </c>
      <c r="D134" s="19" t="s">
        <v>203</v>
      </c>
      <c r="E134" s="20">
        <v>350.6</v>
      </c>
      <c r="F134" s="21" t="s">
        <v>198</v>
      </c>
      <c r="G134" s="18" t="s">
        <v>198</v>
      </c>
      <c r="H134" s="19" t="s">
        <v>203</v>
      </c>
      <c r="I134" s="20">
        <v>422.5</v>
      </c>
      <c r="J134" s="21" t="s">
        <v>198</v>
      </c>
      <c r="K134" s="18" t="s">
        <v>198</v>
      </c>
      <c r="L134" s="19" t="s">
        <v>203</v>
      </c>
      <c r="M134" s="20">
        <v>386.4</v>
      </c>
      <c r="N134" s="21" t="s">
        <v>198</v>
      </c>
    </row>
    <row r="135" spans="1:14" x14ac:dyDescent="0.25">
      <c r="A135" s="45"/>
      <c r="B135" s="23" t="s">
        <v>269</v>
      </c>
      <c r="C135" s="13" t="s">
        <v>198</v>
      </c>
      <c r="D135" s="11" t="s">
        <v>203</v>
      </c>
      <c r="E135" s="26">
        <v>74.8</v>
      </c>
      <c r="F135" s="25" t="s">
        <v>198</v>
      </c>
      <c r="G135" s="13" t="s">
        <v>198</v>
      </c>
      <c r="H135" s="11" t="s">
        <v>203</v>
      </c>
      <c r="I135" s="26">
        <v>82.5</v>
      </c>
      <c r="J135" s="25" t="s">
        <v>198</v>
      </c>
      <c r="K135" s="13" t="s">
        <v>198</v>
      </c>
      <c r="L135" s="11" t="s">
        <v>203</v>
      </c>
      <c r="M135" s="26">
        <v>64.900000000000006</v>
      </c>
      <c r="N135" s="25" t="s">
        <v>198</v>
      </c>
    </row>
    <row r="136" spans="1:14" x14ac:dyDescent="0.25">
      <c r="A136" s="45"/>
      <c r="B136" s="47" t="s">
        <v>270</v>
      </c>
      <c r="C136" s="47"/>
      <c r="D136" s="47"/>
      <c r="E136" s="47"/>
      <c r="F136" s="47"/>
      <c r="G136" s="47"/>
      <c r="H136" s="47"/>
      <c r="I136" s="47"/>
      <c r="J136" s="47"/>
      <c r="K136" s="47"/>
      <c r="L136" s="47"/>
      <c r="M136" s="47"/>
      <c r="N136" s="47"/>
    </row>
    <row r="137" spans="1:14" x14ac:dyDescent="0.25">
      <c r="A137" s="45"/>
      <c r="B137" s="50"/>
      <c r="C137" s="50"/>
      <c r="D137" s="50"/>
      <c r="E137" s="50"/>
      <c r="F137" s="50"/>
      <c r="G137" s="50"/>
      <c r="H137" s="50"/>
      <c r="I137" s="50"/>
      <c r="J137" s="50"/>
      <c r="K137" s="50"/>
      <c r="L137" s="50"/>
      <c r="M137" s="50"/>
      <c r="N137" s="50"/>
    </row>
    <row r="138" spans="1:14" ht="102" x14ac:dyDescent="0.25">
      <c r="A138" s="45"/>
      <c r="B138" s="13"/>
      <c r="C138" s="43" t="s">
        <v>271</v>
      </c>
      <c r="D138" s="44"/>
      <c r="E138" s="43" t="s">
        <v>272</v>
      </c>
    </row>
    <row r="139" spans="1:14" x14ac:dyDescent="0.25">
      <c r="A139" s="45"/>
      <c r="B139" s="50"/>
      <c r="C139" s="50"/>
      <c r="D139" s="50"/>
      <c r="E139" s="50"/>
      <c r="F139" s="50"/>
      <c r="G139" s="50"/>
      <c r="H139" s="50"/>
      <c r="I139" s="50"/>
      <c r="J139" s="50"/>
      <c r="K139" s="50"/>
      <c r="L139" s="50"/>
      <c r="M139" s="50"/>
      <c r="N139" s="50"/>
    </row>
    <row r="140" spans="1:14" ht="63.75" x14ac:dyDescent="0.25">
      <c r="A140" s="45"/>
      <c r="B140" s="13"/>
      <c r="C140" s="43" t="s">
        <v>271</v>
      </c>
      <c r="D140" s="44"/>
      <c r="E140" s="43" t="s">
        <v>273</v>
      </c>
    </row>
    <row r="141" spans="1:14" x14ac:dyDescent="0.25">
      <c r="A141" s="45"/>
      <c r="B141" s="50"/>
      <c r="C141" s="50"/>
      <c r="D141" s="50"/>
      <c r="E141" s="50"/>
      <c r="F141" s="50"/>
      <c r="G141" s="50"/>
      <c r="H141" s="50"/>
      <c r="I141" s="50"/>
      <c r="J141" s="50"/>
      <c r="K141" s="50"/>
      <c r="L141" s="50"/>
      <c r="M141" s="50"/>
      <c r="N141" s="50"/>
    </row>
    <row r="142" spans="1:14" ht="76.5" x14ac:dyDescent="0.25">
      <c r="A142" s="45"/>
      <c r="B142" s="13"/>
      <c r="C142" s="43" t="s">
        <v>271</v>
      </c>
      <c r="D142" s="44"/>
      <c r="E142" s="43" t="s">
        <v>274</v>
      </c>
    </row>
  </sheetData>
  <mergeCells count="140">
    <mergeCell ref="B141:N141"/>
    <mergeCell ref="B127:N127"/>
    <mergeCell ref="B128:N128"/>
    <mergeCell ref="B129:N129"/>
    <mergeCell ref="B136:N136"/>
    <mergeCell ref="B137:N137"/>
    <mergeCell ref="B139:N139"/>
    <mergeCell ref="B91:N91"/>
    <mergeCell ref="B92:N92"/>
    <mergeCell ref="B93:N93"/>
    <mergeCell ref="B94:N94"/>
    <mergeCell ref="B95:N95"/>
    <mergeCell ref="B126:N126"/>
    <mergeCell ref="B85:N85"/>
    <mergeCell ref="B86:N86"/>
    <mergeCell ref="B87:N87"/>
    <mergeCell ref="B88:N88"/>
    <mergeCell ref="B89:N89"/>
    <mergeCell ref="B90:N90"/>
    <mergeCell ref="B66:N66"/>
    <mergeCell ref="B67:N67"/>
    <mergeCell ref="B68:N68"/>
    <mergeCell ref="B69:N69"/>
    <mergeCell ref="B70:N70"/>
    <mergeCell ref="B77:N77"/>
    <mergeCell ref="B52:N52"/>
    <mergeCell ref="B53:N53"/>
    <mergeCell ref="B54:N54"/>
    <mergeCell ref="B55:N55"/>
    <mergeCell ref="B64:N64"/>
    <mergeCell ref="B65:N65"/>
    <mergeCell ref="B29:N29"/>
    <mergeCell ref="B38:N38"/>
    <mergeCell ref="B39:N39"/>
    <mergeCell ref="B49:N49"/>
    <mergeCell ref="B50:N50"/>
    <mergeCell ref="B51:N5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131:M131"/>
    <mergeCell ref="L132:M132"/>
    <mergeCell ref="L133:M133"/>
    <mergeCell ref="N131:N133"/>
    <mergeCell ref="A1:A2"/>
    <mergeCell ref="B1:N1"/>
    <mergeCell ref="B2:N2"/>
    <mergeCell ref="B3:N3"/>
    <mergeCell ref="A4:A142"/>
    <mergeCell ref="B4:N4"/>
    <mergeCell ref="G131:G133"/>
    <mergeCell ref="H131:I131"/>
    <mergeCell ref="H132:I132"/>
    <mergeCell ref="H133:I133"/>
    <mergeCell ref="J131:J133"/>
    <mergeCell ref="K131:K133"/>
    <mergeCell ref="B131:B133"/>
    <mergeCell ref="C131:C133"/>
    <mergeCell ref="D131:E131"/>
    <mergeCell ref="D132:E132"/>
    <mergeCell ref="D133:E133"/>
    <mergeCell ref="F131:F133"/>
    <mergeCell ref="L97:M97"/>
    <mergeCell ref="L98:M98"/>
    <mergeCell ref="L99:M99"/>
    <mergeCell ref="N97:N99"/>
    <mergeCell ref="C106:F106"/>
    <mergeCell ref="G106:J106"/>
    <mergeCell ref="K106:N106"/>
    <mergeCell ref="G97:G99"/>
    <mergeCell ref="H97:I97"/>
    <mergeCell ref="H98:I98"/>
    <mergeCell ref="H99:I99"/>
    <mergeCell ref="J97:J99"/>
    <mergeCell ref="K97:K99"/>
    <mergeCell ref="L79:M79"/>
    <mergeCell ref="L80:M80"/>
    <mergeCell ref="L81:M81"/>
    <mergeCell ref="N79:N81"/>
    <mergeCell ref="B97:B99"/>
    <mergeCell ref="C97:C99"/>
    <mergeCell ref="D97:E97"/>
    <mergeCell ref="D98:E98"/>
    <mergeCell ref="D99:E99"/>
    <mergeCell ref="F97:F99"/>
    <mergeCell ref="G79:G81"/>
    <mergeCell ref="H79:I79"/>
    <mergeCell ref="H80:I80"/>
    <mergeCell ref="H81:I81"/>
    <mergeCell ref="J79:J81"/>
    <mergeCell ref="K79:K81"/>
    <mergeCell ref="D57:E57"/>
    <mergeCell ref="H57:I57"/>
    <mergeCell ref="D72:E72"/>
    <mergeCell ref="H72:I72"/>
    <mergeCell ref="B79:B81"/>
    <mergeCell ref="C79:C81"/>
    <mergeCell ref="D79:E79"/>
    <mergeCell ref="D80:E80"/>
    <mergeCell ref="D81:E81"/>
    <mergeCell ref="F79:F81"/>
    <mergeCell ref="L31:M31"/>
    <mergeCell ref="L32:M32"/>
    <mergeCell ref="L33:M33"/>
    <mergeCell ref="N31:N33"/>
    <mergeCell ref="D41:E41"/>
    <mergeCell ref="H41:I41"/>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840</v>
      </c>
      <c r="B1" s="6" t="s">
        <v>68</v>
      </c>
      <c r="C1" s="6"/>
      <c r="D1" s="6"/>
    </row>
    <row r="2" spans="1:4" x14ac:dyDescent="0.25">
      <c r="A2" s="6"/>
      <c r="B2" s="1" t="s">
        <v>20</v>
      </c>
      <c r="C2" s="6" t="s">
        <v>21</v>
      </c>
      <c r="D2" s="6" t="s">
        <v>70</v>
      </c>
    </row>
    <row r="3" spans="1:4" x14ac:dyDescent="0.25">
      <c r="A3" s="6"/>
      <c r="B3" s="1" t="s">
        <v>1841</v>
      </c>
      <c r="C3" s="6"/>
      <c r="D3" s="6"/>
    </row>
    <row r="4" spans="1:4" ht="30" x14ac:dyDescent="0.25">
      <c r="A4" s="3" t="s">
        <v>1842</v>
      </c>
      <c r="B4" s="4" t="s">
        <v>4</v>
      </c>
      <c r="C4" s="4" t="s">
        <v>4</v>
      </c>
      <c r="D4" s="4" t="s">
        <v>4</v>
      </c>
    </row>
    <row r="5" spans="1:4" x14ac:dyDescent="0.25">
      <c r="A5" s="2" t="s">
        <v>1843</v>
      </c>
      <c r="B5" s="7">
        <v>44600000</v>
      </c>
      <c r="C5" s="7">
        <v>3100000</v>
      </c>
      <c r="D5" s="4" t="s">
        <v>4</v>
      </c>
    </row>
    <row r="6" spans="1:4" x14ac:dyDescent="0.25">
      <c r="A6" s="2" t="s">
        <v>1844</v>
      </c>
      <c r="B6" s="4" t="s">
        <v>4</v>
      </c>
      <c r="C6" s="4" t="s">
        <v>4</v>
      </c>
      <c r="D6" s="8">
        <v>17000000</v>
      </c>
    </row>
    <row r="7" spans="1:4" x14ac:dyDescent="0.25">
      <c r="A7" s="2" t="s">
        <v>1845</v>
      </c>
      <c r="B7" s="8">
        <v>21000000</v>
      </c>
      <c r="C7" s="4" t="s">
        <v>4</v>
      </c>
      <c r="D7" s="4" t="s">
        <v>4</v>
      </c>
    </row>
    <row r="8" spans="1:4" x14ac:dyDescent="0.25">
      <c r="A8" s="2" t="s">
        <v>1846</v>
      </c>
      <c r="B8" s="8">
        <v>10300000</v>
      </c>
      <c r="C8" s="4" t="s">
        <v>4</v>
      </c>
      <c r="D8" s="4" t="s">
        <v>4</v>
      </c>
    </row>
    <row r="9" spans="1:4" ht="30" x14ac:dyDescent="0.25">
      <c r="A9" s="2" t="s">
        <v>1847</v>
      </c>
      <c r="B9" s="8">
        <v>5700000</v>
      </c>
      <c r="C9" s="4" t="s">
        <v>4</v>
      </c>
      <c r="D9" s="4" t="s">
        <v>4</v>
      </c>
    </row>
    <row r="10" spans="1:4" x14ac:dyDescent="0.25">
      <c r="A10" s="2" t="s">
        <v>1848</v>
      </c>
      <c r="B10" s="8">
        <v>16200000</v>
      </c>
      <c r="C10" s="4" t="s">
        <v>4</v>
      </c>
      <c r="D10" s="4" t="s">
        <v>4</v>
      </c>
    </row>
    <row r="11" spans="1:4" x14ac:dyDescent="0.25">
      <c r="A11" s="2" t="s">
        <v>1849</v>
      </c>
      <c r="B11" s="8">
        <v>42700000</v>
      </c>
      <c r="C11" s="8">
        <v>77900000</v>
      </c>
      <c r="D11" s="4" t="s">
        <v>4</v>
      </c>
    </row>
    <row r="12" spans="1:4" x14ac:dyDescent="0.25">
      <c r="A12" s="2" t="s">
        <v>1850</v>
      </c>
      <c r="B12" s="8">
        <v>589900000</v>
      </c>
      <c r="C12" s="8">
        <v>632300000</v>
      </c>
      <c r="D12" s="4" t="s">
        <v>4</v>
      </c>
    </row>
    <row r="13" spans="1:4" x14ac:dyDescent="0.25">
      <c r="A13" s="2" t="s">
        <v>1851</v>
      </c>
      <c r="B13" s="8">
        <v>27337000</v>
      </c>
      <c r="C13" s="8">
        <v>31977000</v>
      </c>
      <c r="D13" s="8">
        <v>34040000</v>
      </c>
    </row>
    <row r="14" spans="1:4" x14ac:dyDescent="0.25">
      <c r="A14" s="2" t="s">
        <v>1852</v>
      </c>
      <c r="B14" s="8">
        <v>7000000</v>
      </c>
      <c r="C14" s="8">
        <v>8400000</v>
      </c>
      <c r="D14" s="4" t="s">
        <v>4</v>
      </c>
    </row>
    <row r="15" spans="1:4" x14ac:dyDescent="0.25">
      <c r="A15" s="2" t="s">
        <v>1853</v>
      </c>
      <c r="B15" s="7">
        <v>-300000</v>
      </c>
      <c r="C15" s="7">
        <v>-1000000</v>
      </c>
      <c r="D15" s="4" t="s">
        <v>4</v>
      </c>
    </row>
    <row r="16" spans="1:4" ht="45" x14ac:dyDescent="0.25">
      <c r="A16" s="2" t="s">
        <v>1854</v>
      </c>
      <c r="B16" s="4">
        <v>20</v>
      </c>
      <c r="C16" s="4" t="s">
        <v>4</v>
      </c>
      <c r="D16" s="4" t="s">
        <v>4</v>
      </c>
    </row>
    <row r="17" spans="1:4" x14ac:dyDescent="0.25">
      <c r="A17" s="2" t="s">
        <v>1551</v>
      </c>
      <c r="B17" s="4" t="s">
        <v>4</v>
      </c>
      <c r="C17" s="4" t="s">
        <v>4</v>
      </c>
      <c r="D17" s="4" t="s">
        <v>4</v>
      </c>
    </row>
    <row r="18" spans="1:4" ht="30" x14ac:dyDescent="0.25">
      <c r="A18" s="3" t="s">
        <v>1842</v>
      </c>
      <c r="B18" s="4" t="s">
        <v>4</v>
      </c>
      <c r="C18" s="4" t="s">
        <v>4</v>
      </c>
      <c r="D18" s="4" t="s">
        <v>4</v>
      </c>
    </row>
    <row r="19" spans="1:4" x14ac:dyDescent="0.25">
      <c r="A19" s="2" t="s">
        <v>1855</v>
      </c>
      <c r="B19" s="4" t="s">
        <v>1856</v>
      </c>
      <c r="C19" s="4" t="s">
        <v>4</v>
      </c>
      <c r="D19" s="4" t="s">
        <v>4</v>
      </c>
    </row>
    <row r="20" spans="1:4" x14ac:dyDescent="0.25">
      <c r="A20" s="2" t="s">
        <v>1552</v>
      </c>
      <c r="B20" s="4" t="s">
        <v>4</v>
      </c>
      <c r="C20" s="4" t="s">
        <v>4</v>
      </c>
      <c r="D20" s="4" t="s">
        <v>4</v>
      </c>
    </row>
    <row r="21" spans="1:4" ht="30" x14ac:dyDescent="0.25">
      <c r="A21" s="3" t="s">
        <v>1842</v>
      </c>
      <c r="B21" s="4" t="s">
        <v>4</v>
      </c>
      <c r="C21" s="4" t="s">
        <v>4</v>
      </c>
      <c r="D21" s="4" t="s">
        <v>4</v>
      </c>
    </row>
    <row r="22" spans="1:4" x14ac:dyDescent="0.25">
      <c r="A22" s="2" t="s">
        <v>1855</v>
      </c>
      <c r="B22" s="4" t="s">
        <v>1477</v>
      </c>
      <c r="C22" s="4" t="s">
        <v>4</v>
      </c>
      <c r="D22" s="4" t="s">
        <v>4</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7</v>
      </c>
      <c r="B1" s="6" t="s">
        <v>20</v>
      </c>
      <c r="C1" s="6" t="s">
        <v>21</v>
      </c>
    </row>
    <row r="2" spans="1:3" ht="30" x14ac:dyDescent="0.25">
      <c r="A2" s="1" t="s">
        <v>19</v>
      </c>
      <c r="B2" s="6"/>
      <c r="C2" s="6"/>
    </row>
    <row r="3" spans="1:3" x14ac:dyDescent="0.25">
      <c r="A3" s="3" t="s">
        <v>739</v>
      </c>
      <c r="B3" s="4" t="s">
        <v>4</v>
      </c>
      <c r="C3" s="4" t="s">
        <v>4</v>
      </c>
    </row>
    <row r="4" spans="1:3" x14ac:dyDescent="0.25">
      <c r="A4" s="2" t="s">
        <v>127</v>
      </c>
      <c r="B4" s="7">
        <v>71425</v>
      </c>
      <c r="C4" s="7">
        <v>82627</v>
      </c>
    </row>
    <row r="5" spans="1:3" x14ac:dyDescent="0.25">
      <c r="A5" s="2" t="s">
        <v>792</v>
      </c>
      <c r="B5" s="8">
        <v>43527</v>
      </c>
      <c r="C5" s="8">
        <v>95445</v>
      </c>
    </row>
    <row r="6" spans="1:3" ht="30" x14ac:dyDescent="0.25">
      <c r="A6" s="2" t="s">
        <v>793</v>
      </c>
      <c r="B6" s="8">
        <v>700526</v>
      </c>
      <c r="C6" s="8">
        <v>717583</v>
      </c>
    </row>
    <row r="7" spans="1:3" x14ac:dyDescent="0.25">
      <c r="A7" s="2" t="s">
        <v>794</v>
      </c>
      <c r="B7" s="8">
        <v>70037</v>
      </c>
      <c r="C7" s="8">
        <v>13095</v>
      </c>
    </row>
    <row r="8" spans="1:3" x14ac:dyDescent="0.25">
      <c r="A8" s="2" t="s">
        <v>795</v>
      </c>
      <c r="B8" s="8">
        <v>885515</v>
      </c>
      <c r="C8" s="8">
        <v>908750</v>
      </c>
    </row>
    <row r="9" spans="1:3" x14ac:dyDescent="0.25">
      <c r="A9" s="2" t="s">
        <v>797</v>
      </c>
      <c r="B9" s="8">
        <v>36458</v>
      </c>
      <c r="C9" s="8">
        <v>41443</v>
      </c>
    </row>
    <row r="10" spans="1:3" x14ac:dyDescent="0.25">
      <c r="A10" s="2" t="s">
        <v>798</v>
      </c>
      <c r="B10" s="8">
        <v>218491</v>
      </c>
      <c r="C10" s="8">
        <v>214847</v>
      </c>
    </row>
    <row r="11" spans="1:3" x14ac:dyDescent="0.25">
      <c r="A11" s="2" t="s">
        <v>799</v>
      </c>
      <c r="B11" s="8">
        <v>37876</v>
      </c>
      <c r="C11" s="8">
        <v>43781</v>
      </c>
    </row>
    <row r="12" spans="1:3" x14ac:dyDescent="0.25">
      <c r="A12" s="2" t="s">
        <v>800</v>
      </c>
      <c r="B12" s="8">
        <v>18449</v>
      </c>
      <c r="C12" s="8">
        <v>31879</v>
      </c>
    </row>
    <row r="13" spans="1:3" ht="30" x14ac:dyDescent="0.25">
      <c r="A13" s="2" t="s">
        <v>801</v>
      </c>
      <c r="B13" s="8">
        <v>37264</v>
      </c>
      <c r="C13" s="8">
        <v>37509</v>
      </c>
    </row>
    <row r="14" spans="1:3" ht="30" x14ac:dyDescent="0.25">
      <c r="A14" s="2" t="s">
        <v>802</v>
      </c>
      <c r="B14" s="8">
        <v>348538</v>
      </c>
      <c r="C14" s="8">
        <v>369459</v>
      </c>
    </row>
    <row r="15" spans="1:3" x14ac:dyDescent="0.25">
      <c r="A15" s="2" t="s">
        <v>803</v>
      </c>
      <c r="B15" s="8">
        <v>-10263</v>
      </c>
      <c r="C15" s="8">
        <v>-15187</v>
      </c>
    </row>
    <row r="16" spans="1:3" x14ac:dyDescent="0.25">
      <c r="A16" s="2" t="s">
        <v>806</v>
      </c>
      <c r="B16" s="7">
        <v>547240</v>
      </c>
      <c r="C16" s="7">
        <v>55447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8</v>
      </c>
      <c r="B1" s="6" t="s">
        <v>68</v>
      </c>
      <c r="C1" s="6"/>
    </row>
    <row r="2" spans="1:3" ht="30" x14ac:dyDescent="0.25">
      <c r="A2" s="1" t="s">
        <v>19</v>
      </c>
      <c r="B2" s="1" t="s">
        <v>20</v>
      </c>
      <c r="C2" s="1" t="s">
        <v>21</v>
      </c>
    </row>
    <row r="3" spans="1:3" ht="60" x14ac:dyDescent="0.25">
      <c r="A3" s="3" t="s">
        <v>1859</v>
      </c>
      <c r="B3" s="4" t="s">
        <v>4</v>
      </c>
      <c r="C3" s="4" t="s">
        <v>4</v>
      </c>
    </row>
    <row r="4" spans="1:3" x14ac:dyDescent="0.25">
      <c r="A4" s="2" t="s">
        <v>1851</v>
      </c>
      <c r="B4" s="7">
        <v>31977</v>
      </c>
      <c r="C4" s="7">
        <v>34040</v>
      </c>
    </row>
    <row r="5" spans="1:3" ht="30" x14ac:dyDescent="0.25">
      <c r="A5" s="2" t="s">
        <v>810</v>
      </c>
      <c r="B5" s="8">
        <v>2342</v>
      </c>
      <c r="C5" s="8">
        <v>2304</v>
      </c>
    </row>
    <row r="6" spans="1:3" ht="30" x14ac:dyDescent="0.25">
      <c r="A6" s="2" t="s">
        <v>811</v>
      </c>
      <c r="B6" s="8">
        <v>-1123</v>
      </c>
      <c r="C6" s="4" t="s">
        <v>4</v>
      </c>
    </row>
    <row r="7" spans="1:3" ht="30" x14ac:dyDescent="0.25">
      <c r="A7" s="2" t="s">
        <v>819</v>
      </c>
      <c r="B7" s="4" t="s">
        <v>4</v>
      </c>
      <c r="C7" s="4">
        <v>-254</v>
      </c>
    </row>
    <row r="8" spans="1:3" ht="30" x14ac:dyDescent="0.25">
      <c r="A8" s="2" t="s">
        <v>813</v>
      </c>
      <c r="B8" s="8">
        <v>-3919</v>
      </c>
      <c r="C8" s="8">
        <v>-3306</v>
      </c>
    </row>
    <row r="9" spans="1:3" x14ac:dyDescent="0.25">
      <c r="A9" s="2" t="s">
        <v>815</v>
      </c>
      <c r="B9" s="8">
        <v>-1940</v>
      </c>
      <c r="C9" s="4">
        <v>-807</v>
      </c>
    </row>
    <row r="10" spans="1:3" x14ac:dyDescent="0.25">
      <c r="A10" s="2" t="s">
        <v>1851</v>
      </c>
      <c r="B10" s="7">
        <v>27337</v>
      </c>
      <c r="C10" s="7">
        <v>3197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2.5703125" bestFit="1" customWidth="1"/>
    <col min="7" max="8" width="13.85546875" bestFit="1" customWidth="1"/>
    <col min="9" max="9" width="27.85546875" bestFit="1" customWidth="1"/>
    <col min="10" max="10" width="29.28515625" bestFit="1" customWidth="1"/>
    <col min="11" max="13" width="14.28515625" bestFit="1" customWidth="1"/>
  </cols>
  <sheetData>
    <row r="1" spans="1:13" ht="15" customHeight="1" x14ac:dyDescent="0.25">
      <c r="A1" s="6" t="s">
        <v>1860</v>
      </c>
      <c r="B1" s="6" t="s">
        <v>1</v>
      </c>
      <c r="C1" s="6"/>
      <c r="D1" s="6" t="s">
        <v>68</v>
      </c>
      <c r="E1" s="6"/>
      <c r="F1" s="6"/>
      <c r="G1" s="1"/>
      <c r="H1" s="6" t="s">
        <v>1</v>
      </c>
      <c r="I1" s="6"/>
      <c r="J1" s="6"/>
      <c r="K1" s="6" t="s">
        <v>68</v>
      </c>
      <c r="L1" s="6"/>
      <c r="M1" s="1"/>
    </row>
    <row r="2" spans="1:13" x14ac:dyDescent="0.25">
      <c r="A2" s="6"/>
      <c r="B2" s="6" t="s">
        <v>2</v>
      </c>
      <c r="C2" s="6" t="s">
        <v>69</v>
      </c>
      <c r="D2" s="6" t="s">
        <v>20</v>
      </c>
      <c r="E2" s="6" t="s">
        <v>21</v>
      </c>
      <c r="F2" s="6" t="s">
        <v>70</v>
      </c>
      <c r="G2" s="1" t="s">
        <v>1861</v>
      </c>
      <c r="H2" s="1" t="s">
        <v>2</v>
      </c>
      <c r="I2" s="1" t="s">
        <v>2</v>
      </c>
      <c r="J2" s="1" t="s">
        <v>2</v>
      </c>
      <c r="K2" s="1" t="s">
        <v>20</v>
      </c>
      <c r="L2" s="1" t="s">
        <v>21</v>
      </c>
      <c r="M2" s="1" t="s">
        <v>2</v>
      </c>
    </row>
    <row r="3" spans="1:13" x14ac:dyDescent="0.25">
      <c r="A3" s="6"/>
      <c r="B3" s="6"/>
      <c r="C3" s="6"/>
      <c r="D3" s="6"/>
      <c r="E3" s="6"/>
      <c r="F3" s="6"/>
      <c r="G3" s="1" t="s">
        <v>1862</v>
      </c>
      <c r="H3" s="1" t="s">
        <v>1862</v>
      </c>
      <c r="I3" s="1" t="s">
        <v>1862</v>
      </c>
      <c r="J3" s="1" t="s">
        <v>1862</v>
      </c>
      <c r="K3" s="1" t="s">
        <v>151</v>
      </c>
      <c r="L3" s="1" t="s">
        <v>151</v>
      </c>
      <c r="M3" s="1" t="s">
        <v>151</v>
      </c>
    </row>
    <row r="4" spans="1:13" x14ac:dyDescent="0.25">
      <c r="A4" s="6"/>
      <c r="B4" s="6"/>
      <c r="C4" s="6"/>
      <c r="D4" s="6"/>
      <c r="E4" s="6"/>
      <c r="F4" s="6"/>
      <c r="G4" s="1"/>
      <c r="H4" s="1" t="s">
        <v>959</v>
      </c>
      <c r="I4" s="1" t="s">
        <v>1607</v>
      </c>
      <c r="J4" s="1" t="s">
        <v>1608</v>
      </c>
      <c r="K4" s="1"/>
      <c r="L4" s="1"/>
      <c r="M4" s="1"/>
    </row>
    <row r="5" spans="1:13" x14ac:dyDescent="0.25">
      <c r="A5" s="3" t="s">
        <v>1863</v>
      </c>
      <c r="B5" s="4" t="s">
        <v>4</v>
      </c>
      <c r="C5" s="4" t="s">
        <v>4</v>
      </c>
      <c r="D5" s="4" t="s">
        <v>4</v>
      </c>
      <c r="E5" s="4" t="s">
        <v>4</v>
      </c>
      <c r="F5" s="4" t="s">
        <v>4</v>
      </c>
      <c r="G5" s="4" t="s">
        <v>4</v>
      </c>
      <c r="H5" s="4" t="s">
        <v>4</v>
      </c>
      <c r="I5" s="4" t="s">
        <v>4</v>
      </c>
      <c r="J5" s="4" t="s">
        <v>4</v>
      </c>
      <c r="K5" s="4" t="s">
        <v>4</v>
      </c>
      <c r="L5" s="4" t="s">
        <v>4</v>
      </c>
      <c r="M5" s="4" t="s">
        <v>4</v>
      </c>
    </row>
    <row r="6" spans="1:13" x14ac:dyDescent="0.25">
      <c r="A6" s="2" t="s">
        <v>1864</v>
      </c>
      <c r="B6" s="7">
        <v>10177000</v>
      </c>
      <c r="C6" s="4" t="s">
        <v>4</v>
      </c>
      <c r="D6" s="7">
        <v>168915000</v>
      </c>
      <c r="E6" s="7">
        <v>177926000</v>
      </c>
      <c r="F6" s="4" t="s">
        <v>4</v>
      </c>
      <c r="G6" s="4" t="s">
        <v>4</v>
      </c>
      <c r="H6" s="4" t="s">
        <v>4</v>
      </c>
      <c r="I6" s="4" t="s">
        <v>4</v>
      </c>
      <c r="J6" s="4" t="s">
        <v>4</v>
      </c>
      <c r="K6" s="7">
        <v>158700000</v>
      </c>
      <c r="L6" s="7">
        <v>167500000</v>
      </c>
      <c r="M6" s="7">
        <v>0</v>
      </c>
    </row>
    <row r="7" spans="1:13" ht="30" x14ac:dyDescent="0.25">
      <c r="A7" s="2" t="s">
        <v>1865</v>
      </c>
      <c r="B7" s="4" t="s">
        <v>4</v>
      </c>
      <c r="C7" s="4" t="s">
        <v>4</v>
      </c>
      <c r="D7" s="4" t="s">
        <v>4</v>
      </c>
      <c r="E7" s="4" t="s">
        <v>4</v>
      </c>
      <c r="F7" s="4" t="s">
        <v>4</v>
      </c>
      <c r="G7" s="4" t="s">
        <v>4</v>
      </c>
      <c r="H7" s="4" t="s">
        <v>4</v>
      </c>
      <c r="I7" s="4" t="s">
        <v>4</v>
      </c>
      <c r="J7" s="4" t="s">
        <v>4</v>
      </c>
      <c r="K7" s="8">
        <v>9400000</v>
      </c>
      <c r="L7" s="8">
        <v>11000000</v>
      </c>
      <c r="M7" s="4" t="s">
        <v>4</v>
      </c>
    </row>
    <row r="8" spans="1:13" ht="30" x14ac:dyDescent="0.25">
      <c r="A8" s="2" t="s">
        <v>1866</v>
      </c>
      <c r="B8" s="4" t="s">
        <v>4</v>
      </c>
      <c r="C8" s="4" t="s">
        <v>4</v>
      </c>
      <c r="D8" s="4" t="s">
        <v>4</v>
      </c>
      <c r="E8" s="4" t="s">
        <v>4</v>
      </c>
      <c r="F8" s="4" t="s">
        <v>4</v>
      </c>
      <c r="G8" s="4" t="s">
        <v>4</v>
      </c>
      <c r="H8" s="4" t="s">
        <v>4</v>
      </c>
      <c r="I8" s="4" t="s">
        <v>4</v>
      </c>
      <c r="J8" s="4" t="s">
        <v>4</v>
      </c>
      <c r="K8" s="9">
        <v>16.88</v>
      </c>
      <c r="L8" s="9">
        <v>15.17</v>
      </c>
      <c r="M8" s="4" t="s">
        <v>4</v>
      </c>
    </row>
    <row r="9" spans="1:13" x14ac:dyDescent="0.25">
      <c r="A9" s="2" t="s">
        <v>1867</v>
      </c>
      <c r="B9" s="8">
        <v>-32427000</v>
      </c>
      <c r="C9" s="8">
        <v>-46407000</v>
      </c>
      <c r="D9" s="8">
        <v>-66646000</v>
      </c>
      <c r="E9" s="8">
        <v>-67273000</v>
      </c>
      <c r="F9" s="8">
        <v>-40756000</v>
      </c>
      <c r="G9" s="4" t="s">
        <v>4</v>
      </c>
      <c r="H9" s="4" t="s">
        <v>4</v>
      </c>
      <c r="I9" s="4" t="s">
        <v>4</v>
      </c>
      <c r="J9" s="4" t="s">
        <v>4</v>
      </c>
      <c r="K9" s="8">
        <v>-66600000</v>
      </c>
      <c r="L9" s="8">
        <v>-67300000</v>
      </c>
      <c r="M9" s="4" t="s">
        <v>4</v>
      </c>
    </row>
    <row r="10" spans="1:13" x14ac:dyDescent="0.25">
      <c r="A10" s="2" t="s">
        <v>62</v>
      </c>
      <c r="B10" s="8">
        <v>250120845</v>
      </c>
      <c r="C10" s="4" t="s">
        <v>4</v>
      </c>
      <c r="D10" s="8">
        <v>219585247</v>
      </c>
      <c r="E10" s="8">
        <v>216050523</v>
      </c>
      <c r="F10" s="4" t="s">
        <v>4</v>
      </c>
      <c r="G10" s="8">
        <v>28000000</v>
      </c>
      <c r="H10" s="4" t="s">
        <v>4</v>
      </c>
      <c r="I10" s="4" t="s">
        <v>4</v>
      </c>
      <c r="J10" s="4" t="s">
        <v>4</v>
      </c>
      <c r="K10" s="4" t="s">
        <v>4</v>
      </c>
      <c r="L10" s="4" t="s">
        <v>4</v>
      </c>
      <c r="M10" s="4" t="s">
        <v>4</v>
      </c>
    </row>
    <row r="11" spans="1:13" x14ac:dyDescent="0.25">
      <c r="A11" s="2" t="s">
        <v>1868</v>
      </c>
      <c r="B11" s="4" t="s">
        <v>4</v>
      </c>
      <c r="C11" s="4" t="s">
        <v>4</v>
      </c>
      <c r="D11" s="4" t="s">
        <v>4</v>
      </c>
      <c r="E11" s="4" t="s">
        <v>4</v>
      </c>
      <c r="F11" s="4" t="s">
        <v>4</v>
      </c>
      <c r="G11" s="7">
        <v>20</v>
      </c>
      <c r="H11" s="4" t="s">
        <v>4</v>
      </c>
      <c r="I11" s="4" t="s">
        <v>4</v>
      </c>
      <c r="J11" s="4" t="s">
        <v>4</v>
      </c>
      <c r="K11" s="4" t="s">
        <v>4</v>
      </c>
      <c r="L11" s="4" t="s">
        <v>4</v>
      </c>
      <c r="M11" s="4" t="s">
        <v>4</v>
      </c>
    </row>
    <row r="12" spans="1:13" ht="30" x14ac:dyDescent="0.25">
      <c r="A12" s="2" t="s">
        <v>1869</v>
      </c>
      <c r="B12" s="8">
        <v>524081000</v>
      </c>
      <c r="C12" s="4">
        <v>0</v>
      </c>
      <c r="D12" s="4" t="s">
        <v>4</v>
      </c>
      <c r="E12" s="4" t="s">
        <v>4</v>
      </c>
      <c r="F12" s="4" t="s">
        <v>4</v>
      </c>
      <c r="G12" s="4" t="s">
        <v>4</v>
      </c>
      <c r="H12" s="4" t="s">
        <v>4</v>
      </c>
      <c r="I12" s="4" t="s">
        <v>4</v>
      </c>
      <c r="J12" s="4" t="s">
        <v>4</v>
      </c>
      <c r="K12" s="4" t="s">
        <v>4</v>
      </c>
      <c r="L12" s="4" t="s">
        <v>4</v>
      </c>
      <c r="M12" s="4" t="s">
        <v>4</v>
      </c>
    </row>
    <row r="13" spans="1:13" x14ac:dyDescent="0.25">
      <c r="A13" s="2" t="s">
        <v>1870</v>
      </c>
      <c r="B13" s="4" t="s">
        <v>4</v>
      </c>
      <c r="C13" s="4" t="s">
        <v>4</v>
      </c>
      <c r="D13" s="4" t="s">
        <v>4</v>
      </c>
      <c r="E13" s="4" t="s">
        <v>4</v>
      </c>
      <c r="F13" s="4" t="s">
        <v>4</v>
      </c>
      <c r="G13" s="4" t="s">
        <v>4</v>
      </c>
      <c r="H13" s="4" t="s">
        <v>4</v>
      </c>
      <c r="I13" s="8">
        <v>6500000</v>
      </c>
      <c r="J13" s="8">
        <v>6500000</v>
      </c>
      <c r="K13" s="4" t="s">
        <v>4</v>
      </c>
      <c r="L13" s="4" t="s">
        <v>4</v>
      </c>
      <c r="M13" s="4" t="s">
        <v>4</v>
      </c>
    </row>
    <row r="14" spans="1:13" x14ac:dyDescent="0.25">
      <c r="A14" s="2" t="s">
        <v>1871</v>
      </c>
      <c r="B14" s="4" t="s">
        <v>4</v>
      </c>
      <c r="C14" s="4" t="s">
        <v>4</v>
      </c>
      <c r="D14" s="4" t="s">
        <v>4</v>
      </c>
      <c r="E14" s="4" t="s">
        <v>4</v>
      </c>
      <c r="F14" s="4" t="s">
        <v>4</v>
      </c>
      <c r="G14" s="4" t="s">
        <v>4</v>
      </c>
      <c r="H14" s="8">
        <v>5000000</v>
      </c>
      <c r="I14" s="4" t="s">
        <v>4</v>
      </c>
      <c r="J14" s="4" t="s">
        <v>4</v>
      </c>
      <c r="K14" s="4" t="s">
        <v>4</v>
      </c>
      <c r="L14" s="4" t="s">
        <v>4</v>
      </c>
      <c r="M14" s="4" t="s">
        <v>4</v>
      </c>
    </row>
    <row r="15" spans="1:13" x14ac:dyDescent="0.25">
      <c r="A15" s="2" t="s">
        <v>1872</v>
      </c>
      <c r="B15" s="7">
        <v>17306000</v>
      </c>
      <c r="C15" s="7">
        <v>0</v>
      </c>
      <c r="D15" s="7">
        <v>0</v>
      </c>
      <c r="E15" s="7">
        <v>0</v>
      </c>
      <c r="F15" s="7">
        <v>711172000</v>
      </c>
      <c r="G15" s="4" t="s">
        <v>4</v>
      </c>
      <c r="H15" s="4" t="s">
        <v>4</v>
      </c>
      <c r="I15" s="4" t="s">
        <v>4</v>
      </c>
      <c r="J15" s="4" t="s">
        <v>4</v>
      </c>
      <c r="K15" s="4" t="s">
        <v>4</v>
      </c>
      <c r="L15" s="4" t="s">
        <v>4</v>
      </c>
      <c r="M15" s="4" t="s">
        <v>4</v>
      </c>
    </row>
    <row r="16" spans="1:13" x14ac:dyDescent="0.25">
      <c r="A16" s="2" t="s">
        <v>1873</v>
      </c>
      <c r="B16" s="9">
        <v>7.4999999999999997E-2</v>
      </c>
      <c r="C16" s="4" t="s">
        <v>4</v>
      </c>
      <c r="D16" s="4" t="s">
        <v>4</v>
      </c>
      <c r="E16" s="4" t="s">
        <v>4</v>
      </c>
      <c r="F16" s="4" t="s">
        <v>4</v>
      </c>
      <c r="G16" s="4" t="s">
        <v>4</v>
      </c>
      <c r="H16" s="4" t="s">
        <v>4</v>
      </c>
      <c r="I16" s="4" t="s">
        <v>4</v>
      </c>
      <c r="J16" s="4" t="s">
        <v>4</v>
      </c>
      <c r="K16" s="4" t="s">
        <v>4</v>
      </c>
      <c r="L16" s="4" t="s">
        <v>4</v>
      </c>
      <c r="M16" s="4" t="s">
        <v>4</v>
      </c>
    </row>
  </sheetData>
  <mergeCells count="10">
    <mergeCell ref="A1:A4"/>
    <mergeCell ref="B1:C1"/>
    <mergeCell ref="D1:F1"/>
    <mergeCell ref="H1:J1"/>
    <mergeCell ref="K1:L1"/>
    <mergeCell ref="B2:B4"/>
    <mergeCell ref="C2:C4"/>
    <mergeCell ref="D2:D4"/>
    <mergeCell ref="E2:E4"/>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3"/>
  <sheetViews>
    <sheetView showGridLines="0" workbookViewId="0"/>
  </sheetViews>
  <sheetFormatPr defaultRowHeight="15" x14ac:dyDescent="0.25"/>
  <cols>
    <col min="1" max="1" width="36.5703125" bestFit="1" customWidth="1"/>
    <col min="2" max="5" width="12.5703125" bestFit="1" customWidth="1"/>
    <col min="6" max="8" width="12.28515625" bestFit="1" customWidth="1"/>
    <col min="9" max="9" width="22.5703125" bestFit="1" customWidth="1"/>
    <col min="10" max="11" width="19.140625" bestFit="1" customWidth="1"/>
    <col min="12" max="16" width="26.140625" bestFit="1" customWidth="1"/>
    <col min="17" max="29" width="36.5703125" bestFit="1" customWidth="1"/>
    <col min="30" max="32" width="21.42578125" bestFit="1" customWidth="1"/>
    <col min="33" max="39" width="19.5703125" bestFit="1" customWidth="1"/>
    <col min="40" max="43" width="36.5703125" bestFit="1" customWidth="1"/>
    <col min="44" max="48" width="19.140625" bestFit="1" customWidth="1"/>
    <col min="49" max="52" width="36.28515625" bestFit="1" customWidth="1"/>
    <col min="53" max="53" width="22.5703125" bestFit="1" customWidth="1"/>
    <col min="54" max="54" width="25.85546875" bestFit="1" customWidth="1"/>
    <col min="55" max="57" width="36.5703125" bestFit="1" customWidth="1"/>
  </cols>
  <sheetData>
    <row r="1" spans="1:57" ht="15" customHeight="1" x14ac:dyDescent="0.25">
      <c r="A1" s="1" t="s">
        <v>1874</v>
      </c>
      <c r="B1" s="6" t="s">
        <v>67</v>
      </c>
      <c r="C1" s="6"/>
      <c r="D1" s="6" t="s">
        <v>1</v>
      </c>
      <c r="E1" s="6"/>
      <c r="F1" s="6" t="s">
        <v>68</v>
      </c>
      <c r="G1" s="6"/>
      <c r="H1" s="6"/>
      <c r="I1" s="6"/>
      <c r="J1" s="6"/>
      <c r="K1" s="6"/>
      <c r="L1" s="1" t="s">
        <v>67</v>
      </c>
      <c r="M1" s="1" t="s">
        <v>1</v>
      </c>
      <c r="N1" s="6" t="s">
        <v>68</v>
      </c>
      <c r="O1" s="6"/>
      <c r="P1" s="6"/>
      <c r="Q1" s="6" t="s">
        <v>1511</v>
      </c>
      <c r="R1" s="6"/>
      <c r="S1" s="1" t="s">
        <v>67</v>
      </c>
      <c r="T1" s="1" t="s">
        <v>1</v>
      </c>
      <c r="U1" s="6" t="s">
        <v>67</v>
      </c>
      <c r="V1" s="6"/>
      <c r="W1" s="6" t="s">
        <v>1</v>
      </c>
      <c r="X1" s="6"/>
      <c r="Y1" s="6" t="s">
        <v>68</v>
      </c>
      <c r="Z1" s="6"/>
      <c r="AA1" s="6"/>
      <c r="AB1" s="6"/>
      <c r="AC1" s="6"/>
      <c r="AD1" s="6"/>
      <c r="AE1" s="6"/>
      <c r="AF1" s="6"/>
      <c r="AG1" s="6" t="s">
        <v>67</v>
      </c>
      <c r="AH1" s="6"/>
      <c r="AI1" s="6" t="s">
        <v>1</v>
      </c>
      <c r="AJ1" s="6"/>
      <c r="AK1" s="6" t="s">
        <v>68</v>
      </c>
      <c r="AL1" s="6"/>
      <c r="AM1" s="6"/>
      <c r="AN1" s="6" t="s">
        <v>67</v>
      </c>
      <c r="AO1" s="6"/>
      <c r="AP1" s="1" t="s">
        <v>1</v>
      </c>
      <c r="AQ1" s="1" t="s">
        <v>68</v>
      </c>
      <c r="AR1" s="6" t="s">
        <v>67</v>
      </c>
      <c r="AS1" s="6"/>
      <c r="AT1" s="6"/>
      <c r="AU1" s="6" t="s">
        <v>1</v>
      </c>
      <c r="AV1" s="6"/>
      <c r="AW1" s="6" t="s">
        <v>67</v>
      </c>
      <c r="AX1" s="6"/>
      <c r="AY1" s="6" t="s">
        <v>1</v>
      </c>
      <c r="AZ1" s="6"/>
      <c r="BA1" s="6" t="s">
        <v>1596</v>
      </c>
      <c r="BB1" s="6"/>
      <c r="BC1" s="6" t="s">
        <v>68</v>
      </c>
      <c r="BD1" s="6"/>
      <c r="BE1" s="6"/>
    </row>
    <row r="2" spans="1:57" ht="30" x14ac:dyDescent="0.25">
      <c r="A2" s="1" t="s">
        <v>1875</v>
      </c>
      <c r="B2" s="6" t="s">
        <v>2</v>
      </c>
      <c r="C2" s="6" t="s">
        <v>69</v>
      </c>
      <c r="D2" s="6" t="s">
        <v>2</v>
      </c>
      <c r="E2" s="6" t="s">
        <v>69</v>
      </c>
      <c r="F2" s="6" t="s">
        <v>20</v>
      </c>
      <c r="G2" s="6" t="s">
        <v>21</v>
      </c>
      <c r="H2" s="6" t="s">
        <v>70</v>
      </c>
      <c r="I2" s="1" t="s">
        <v>20</v>
      </c>
      <c r="J2" s="1" t="s">
        <v>21</v>
      </c>
      <c r="K2" s="1" t="s">
        <v>70</v>
      </c>
      <c r="L2" s="1" t="s">
        <v>1632</v>
      </c>
      <c r="M2" s="1" t="s">
        <v>2</v>
      </c>
      <c r="N2" s="1" t="s">
        <v>20</v>
      </c>
      <c r="O2" s="1" t="s">
        <v>21</v>
      </c>
      <c r="P2" s="1" t="s">
        <v>70</v>
      </c>
      <c r="Q2" s="1" t="s">
        <v>1876</v>
      </c>
      <c r="R2" s="1" t="s">
        <v>1878</v>
      </c>
      <c r="S2" s="1" t="s">
        <v>2</v>
      </c>
      <c r="T2" s="1" t="s">
        <v>2</v>
      </c>
      <c r="U2" s="1" t="s">
        <v>2</v>
      </c>
      <c r="V2" s="1" t="s">
        <v>69</v>
      </c>
      <c r="W2" s="1" t="s">
        <v>2</v>
      </c>
      <c r="X2" s="1" t="s">
        <v>69</v>
      </c>
      <c r="Y2" s="1" t="s">
        <v>20</v>
      </c>
      <c r="Z2" s="1" t="s">
        <v>21</v>
      </c>
      <c r="AA2" s="1" t="s">
        <v>70</v>
      </c>
      <c r="AB2" s="1" t="s">
        <v>20</v>
      </c>
      <c r="AC2" s="1" t="s">
        <v>20</v>
      </c>
      <c r="AD2" s="1" t="s">
        <v>20</v>
      </c>
      <c r="AE2" s="1" t="s">
        <v>21</v>
      </c>
      <c r="AF2" s="1" t="s">
        <v>70</v>
      </c>
      <c r="AG2" s="1" t="s">
        <v>2</v>
      </c>
      <c r="AH2" s="1" t="s">
        <v>69</v>
      </c>
      <c r="AI2" s="1" t="s">
        <v>2</v>
      </c>
      <c r="AJ2" s="1" t="s">
        <v>69</v>
      </c>
      <c r="AK2" s="1" t="s">
        <v>20</v>
      </c>
      <c r="AL2" s="1" t="s">
        <v>21</v>
      </c>
      <c r="AM2" s="1" t="s">
        <v>70</v>
      </c>
      <c r="AN2" s="1" t="s">
        <v>2</v>
      </c>
      <c r="AO2" s="1" t="s">
        <v>1632</v>
      </c>
      <c r="AP2" s="1" t="s">
        <v>2</v>
      </c>
      <c r="AQ2" s="1" t="s">
        <v>20</v>
      </c>
      <c r="AR2" s="1" t="s">
        <v>2</v>
      </c>
      <c r="AS2" s="1" t="s">
        <v>1632</v>
      </c>
      <c r="AT2" s="1" t="s">
        <v>69</v>
      </c>
      <c r="AU2" s="1" t="s">
        <v>2</v>
      </c>
      <c r="AV2" s="1" t="s">
        <v>69</v>
      </c>
      <c r="AW2" s="1" t="s">
        <v>2</v>
      </c>
      <c r="AX2" s="1" t="s">
        <v>69</v>
      </c>
      <c r="AY2" s="1" t="s">
        <v>2</v>
      </c>
      <c r="AZ2" s="1" t="s">
        <v>69</v>
      </c>
      <c r="BA2" s="1" t="s">
        <v>1883</v>
      </c>
      <c r="BB2" s="1" t="s">
        <v>1883</v>
      </c>
      <c r="BC2" s="1" t="s">
        <v>20</v>
      </c>
      <c r="BD2" s="1" t="s">
        <v>21</v>
      </c>
      <c r="BE2" s="1" t="s">
        <v>70</v>
      </c>
    </row>
    <row r="3" spans="1:57" ht="30" x14ac:dyDescent="0.25">
      <c r="A3" s="1"/>
      <c r="B3" s="6"/>
      <c r="C3" s="6"/>
      <c r="D3" s="6"/>
      <c r="E3" s="6"/>
      <c r="F3" s="6"/>
      <c r="G3" s="6"/>
      <c r="H3" s="6"/>
      <c r="I3" s="1" t="s">
        <v>841</v>
      </c>
      <c r="J3" s="1" t="s">
        <v>841</v>
      </c>
      <c r="K3" s="1" t="s">
        <v>841</v>
      </c>
      <c r="L3" s="1" t="s">
        <v>1425</v>
      </c>
      <c r="M3" s="1" t="s">
        <v>1425</v>
      </c>
      <c r="N3" s="1" t="s">
        <v>1425</v>
      </c>
      <c r="O3" s="1" t="s">
        <v>1425</v>
      </c>
      <c r="P3" s="1" t="s">
        <v>1425</v>
      </c>
      <c r="Q3" s="1" t="s">
        <v>1877</v>
      </c>
      <c r="R3" s="1" t="s">
        <v>1877</v>
      </c>
      <c r="S3" s="1" t="s">
        <v>1877</v>
      </c>
      <c r="T3" s="1" t="s">
        <v>1877</v>
      </c>
      <c r="U3" s="1" t="s">
        <v>1426</v>
      </c>
      <c r="V3" s="1" t="s">
        <v>1426</v>
      </c>
      <c r="W3" s="1" t="s">
        <v>1426</v>
      </c>
      <c r="X3" s="1" t="s">
        <v>1426</v>
      </c>
      <c r="Y3" s="1" t="s">
        <v>1426</v>
      </c>
      <c r="Z3" s="1" t="s">
        <v>1426</v>
      </c>
      <c r="AA3" s="1" t="s">
        <v>1426</v>
      </c>
      <c r="AB3" s="1" t="s">
        <v>1426</v>
      </c>
      <c r="AC3" s="1" t="s">
        <v>1426</v>
      </c>
      <c r="AD3" s="1" t="s">
        <v>927</v>
      </c>
      <c r="AE3" s="1" t="s">
        <v>927</v>
      </c>
      <c r="AF3" s="1" t="s">
        <v>927</v>
      </c>
      <c r="AG3" s="1" t="s">
        <v>854</v>
      </c>
      <c r="AH3" s="1" t="s">
        <v>854</v>
      </c>
      <c r="AI3" s="1" t="s">
        <v>854</v>
      </c>
      <c r="AJ3" s="1" t="s">
        <v>854</v>
      </c>
      <c r="AK3" s="1" t="s">
        <v>854</v>
      </c>
      <c r="AL3" s="1" t="s">
        <v>854</v>
      </c>
      <c r="AM3" s="1" t="s">
        <v>854</v>
      </c>
      <c r="AN3" s="1" t="s">
        <v>1881</v>
      </c>
      <c r="AO3" s="1" t="s">
        <v>1881</v>
      </c>
      <c r="AP3" s="1" t="s">
        <v>1881</v>
      </c>
      <c r="AQ3" s="1" t="s">
        <v>1881</v>
      </c>
      <c r="AR3" s="1" t="s">
        <v>841</v>
      </c>
      <c r="AS3" s="1" t="s">
        <v>841</v>
      </c>
      <c r="AT3" s="1" t="s">
        <v>841</v>
      </c>
      <c r="AU3" s="1" t="s">
        <v>841</v>
      </c>
      <c r="AV3" s="1" t="s">
        <v>841</v>
      </c>
      <c r="AW3" s="1" t="s">
        <v>1882</v>
      </c>
      <c r="AX3" s="1" t="s">
        <v>1882</v>
      </c>
      <c r="AY3" s="1" t="s">
        <v>1882</v>
      </c>
      <c r="AZ3" s="1" t="s">
        <v>1882</v>
      </c>
      <c r="BA3" s="1" t="s">
        <v>1884</v>
      </c>
      <c r="BB3" s="1" t="s">
        <v>1885</v>
      </c>
      <c r="BC3" s="1" t="s">
        <v>1886</v>
      </c>
      <c r="BD3" s="1" t="s">
        <v>1886</v>
      </c>
      <c r="BE3" s="1" t="s">
        <v>1886</v>
      </c>
    </row>
    <row r="4" spans="1:57" x14ac:dyDescent="0.25">
      <c r="A4" s="1"/>
      <c r="B4" s="6"/>
      <c r="C4" s="6"/>
      <c r="D4" s="6"/>
      <c r="E4" s="6"/>
      <c r="F4" s="6"/>
      <c r="G4" s="6"/>
      <c r="H4" s="6"/>
      <c r="I4" s="1"/>
      <c r="J4" s="1"/>
      <c r="K4" s="1"/>
      <c r="L4" s="1"/>
      <c r="M4" s="1"/>
      <c r="N4" s="1"/>
      <c r="O4" s="1"/>
      <c r="P4" s="1"/>
      <c r="Q4" s="1"/>
      <c r="R4" s="1"/>
      <c r="S4" s="1"/>
      <c r="T4" s="1"/>
      <c r="U4" s="1"/>
      <c r="V4" s="1"/>
      <c r="W4" s="1"/>
      <c r="X4" s="1"/>
      <c r="Y4" s="1" t="s">
        <v>1879</v>
      </c>
      <c r="Z4" s="1"/>
      <c r="AA4" s="1"/>
      <c r="AB4" s="1" t="s">
        <v>1880</v>
      </c>
      <c r="AC4" s="1" t="s">
        <v>1880</v>
      </c>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row>
    <row r="5" spans="1:57" x14ac:dyDescent="0.25">
      <c r="A5" s="1"/>
      <c r="B5" s="6"/>
      <c r="C5" s="6"/>
      <c r="D5" s="6"/>
      <c r="E5" s="6"/>
      <c r="F5" s="6"/>
      <c r="G5" s="6"/>
      <c r="H5" s="6"/>
      <c r="I5" s="1"/>
      <c r="J5" s="1"/>
      <c r="K5" s="1"/>
      <c r="L5" s="1"/>
      <c r="M5" s="1"/>
      <c r="N5" s="1"/>
      <c r="O5" s="1"/>
      <c r="P5" s="1"/>
      <c r="Q5" s="1"/>
      <c r="R5" s="1"/>
      <c r="S5" s="1"/>
      <c r="T5" s="1"/>
      <c r="U5" s="1"/>
      <c r="V5" s="1"/>
      <c r="W5" s="1"/>
      <c r="X5" s="1"/>
      <c r="Y5" s="1"/>
      <c r="Z5" s="1"/>
      <c r="AA5" s="1"/>
      <c r="AB5" s="1"/>
      <c r="AC5" s="1" t="s">
        <v>1551</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row>
    <row r="6" spans="1:57" ht="45" x14ac:dyDescent="0.25">
      <c r="A6" s="3" t="s">
        <v>188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ht="45" x14ac:dyDescent="0.25">
      <c r="A7" s="2" t="s">
        <v>1888</v>
      </c>
      <c r="B7" s="8">
        <v>25500000</v>
      </c>
      <c r="C7" s="4" t="s">
        <v>4</v>
      </c>
      <c r="D7" s="8">
        <v>25500000</v>
      </c>
      <c r="E7" s="4" t="s">
        <v>4</v>
      </c>
      <c r="F7" s="8">
        <v>42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x14ac:dyDescent="0.25">
      <c r="A8" s="2" t="s">
        <v>1889</v>
      </c>
      <c r="B8" s="4" t="s">
        <v>4</v>
      </c>
      <c r="C8" s="4" t="s">
        <v>4</v>
      </c>
      <c r="D8" s="4" t="s">
        <v>4</v>
      </c>
      <c r="E8" s="4" t="s">
        <v>4</v>
      </c>
      <c r="F8" s="8">
        <v>117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ht="30" x14ac:dyDescent="0.25">
      <c r="A9" s="2" t="s">
        <v>1890</v>
      </c>
      <c r="B9" s="9">
        <v>10.8</v>
      </c>
      <c r="C9" s="9">
        <v>1.9</v>
      </c>
      <c r="D9" s="9">
        <v>28.5</v>
      </c>
      <c r="E9" s="9">
        <v>3.5</v>
      </c>
      <c r="F9" s="9">
        <v>7.6</v>
      </c>
      <c r="G9" s="9">
        <v>6.1</v>
      </c>
      <c r="H9" s="9">
        <v>6.8</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ht="30" x14ac:dyDescent="0.25">
      <c r="A10" s="2" t="s">
        <v>1891</v>
      </c>
      <c r="B10" s="4">
        <v>27.6</v>
      </c>
      <c r="C10" s="4">
        <v>4.8</v>
      </c>
      <c r="D10" s="4">
        <v>73</v>
      </c>
      <c r="E10" s="4">
        <v>8.8000000000000007</v>
      </c>
      <c r="F10" s="4" t="s">
        <v>4</v>
      </c>
      <c r="G10" s="4" t="s">
        <v>4</v>
      </c>
      <c r="H10" s="4" t="s">
        <v>4</v>
      </c>
      <c r="I10" s="4">
        <v>9.3000000000000007</v>
      </c>
      <c r="J10" s="4">
        <v>8.5</v>
      </c>
      <c r="K10" s="4">
        <v>10.3</v>
      </c>
      <c r="L10" s="4" t="s">
        <v>4</v>
      </c>
      <c r="M10" s="4">
        <v>1.8</v>
      </c>
      <c r="N10" s="4">
        <v>6.4</v>
      </c>
      <c r="O10" s="4">
        <v>3.6</v>
      </c>
      <c r="P10" s="4">
        <v>5.0999999999999996</v>
      </c>
      <c r="Q10" s="4" t="s">
        <v>4</v>
      </c>
      <c r="R10" s="4" t="s">
        <v>4</v>
      </c>
      <c r="S10" s="4">
        <v>14</v>
      </c>
      <c r="T10" s="4">
        <v>50.9</v>
      </c>
      <c r="U10" s="4">
        <v>0.5</v>
      </c>
      <c r="V10" s="4">
        <v>0.2</v>
      </c>
      <c r="W10" s="4">
        <v>1.2</v>
      </c>
      <c r="X10" s="4">
        <v>0.6</v>
      </c>
      <c r="Y10" s="4">
        <v>1.6</v>
      </c>
      <c r="Z10" s="4">
        <v>1</v>
      </c>
      <c r="AA10" s="4">
        <v>0.8</v>
      </c>
      <c r="AB10" s="4" t="s">
        <v>4</v>
      </c>
      <c r="AC10" s="4" t="s">
        <v>4</v>
      </c>
      <c r="AD10" s="4">
        <v>0.2</v>
      </c>
      <c r="AE10" s="4">
        <v>2.1</v>
      </c>
      <c r="AF10" s="4">
        <v>0.1</v>
      </c>
      <c r="AG10" s="4">
        <v>1.4</v>
      </c>
      <c r="AH10" s="4">
        <v>0.4</v>
      </c>
      <c r="AI10" s="4">
        <v>1.5</v>
      </c>
      <c r="AJ10" s="4">
        <v>0.6</v>
      </c>
      <c r="AK10" s="4">
        <v>0.6</v>
      </c>
      <c r="AL10" s="4">
        <v>0.5</v>
      </c>
      <c r="AM10" s="4">
        <v>1</v>
      </c>
      <c r="AN10" s="4">
        <v>4</v>
      </c>
      <c r="AO10" s="4" t="s">
        <v>4</v>
      </c>
      <c r="AP10" s="4">
        <v>6.3</v>
      </c>
      <c r="AQ10" s="4">
        <v>1.3</v>
      </c>
      <c r="AR10" s="4">
        <v>3.6</v>
      </c>
      <c r="AS10" s="4" t="s">
        <v>4</v>
      </c>
      <c r="AT10" s="4">
        <v>2.1</v>
      </c>
      <c r="AU10" s="4">
        <v>6.8</v>
      </c>
      <c r="AV10" s="4">
        <v>4</v>
      </c>
      <c r="AW10" s="4">
        <v>16.3</v>
      </c>
      <c r="AX10" s="4">
        <v>2.1</v>
      </c>
      <c r="AY10" s="4">
        <v>55.4</v>
      </c>
      <c r="AZ10" s="4">
        <v>3.4</v>
      </c>
      <c r="BA10" s="4" t="s">
        <v>4</v>
      </c>
      <c r="BB10" s="4" t="s">
        <v>4</v>
      </c>
      <c r="BC10" s="4">
        <v>19.399999999999999</v>
      </c>
      <c r="BD10" s="4">
        <v>15.7</v>
      </c>
      <c r="BE10" s="4">
        <v>17.3</v>
      </c>
    </row>
    <row r="11" spans="1:57" x14ac:dyDescent="0.25">
      <c r="A11" s="2" t="s">
        <v>1892</v>
      </c>
      <c r="B11" s="4" t="s">
        <v>4</v>
      </c>
      <c r="C11" s="4" t="s">
        <v>4</v>
      </c>
      <c r="D11" s="4" t="s">
        <v>4</v>
      </c>
      <c r="E11" s="4" t="s">
        <v>4</v>
      </c>
      <c r="F11" s="4">
        <v>5.6</v>
      </c>
      <c r="G11" s="4">
        <v>6.7</v>
      </c>
      <c r="H11" s="4">
        <v>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ht="30" x14ac:dyDescent="0.25">
      <c r="A12" s="2" t="s">
        <v>1893</v>
      </c>
      <c r="B12" s="4" t="s">
        <v>4</v>
      </c>
      <c r="C12" s="4" t="s">
        <v>4</v>
      </c>
      <c r="D12" s="4" t="s">
        <v>4</v>
      </c>
      <c r="E12" s="4" t="s">
        <v>4</v>
      </c>
      <c r="F12" s="4">
        <v>4.8</v>
      </c>
      <c r="G12" s="4">
        <v>4.5</v>
      </c>
      <c r="H12" s="4">
        <v>0.7</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1894</v>
      </c>
      <c r="B13" s="4" t="s">
        <v>4</v>
      </c>
      <c r="C13" s="4" t="s">
        <v>4</v>
      </c>
      <c r="D13" s="4" t="s">
        <v>4</v>
      </c>
      <c r="E13" s="4" t="s">
        <v>4</v>
      </c>
      <c r="F13" s="4" t="s">
        <v>4</v>
      </c>
      <c r="G13" s="4" t="s">
        <v>4</v>
      </c>
      <c r="H13" s="4" t="s">
        <v>4</v>
      </c>
      <c r="I13" s="9">
        <v>5.41</v>
      </c>
      <c r="J13" s="9">
        <v>4.57</v>
      </c>
      <c r="K13" s="9">
        <v>4.42</v>
      </c>
      <c r="L13" s="9">
        <v>23.92</v>
      </c>
      <c r="M13" s="4" t="s">
        <v>4</v>
      </c>
      <c r="N13" s="9">
        <v>4.54</v>
      </c>
      <c r="O13" s="9">
        <v>3.91</v>
      </c>
      <c r="P13" s="9">
        <v>4.21</v>
      </c>
      <c r="Q13" s="9">
        <v>10.19</v>
      </c>
      <c r="R13" s="9">
        <v>4.66</v>
      </c>
      <c r="S13" s="4" t="s">
        <v>4</v>
      </c>
      <c r="T13" s="4" t="s">
        <v>4</v>
      </c>
      <c r="U13" s="4" t="s">
        <v>4</v>
      </c>
      <c r="V13" s="4" t="s">
        <v>4</v>
      </c>
      <c r="W13" s="4" t="s">
        <v>4</v>
      </c>
      <c r="X13" s="4" t="s">
        <v>4</v>
      </c>
      <c r="Y13" s="9">
        <v>2.88</v>
      </c>
      <c r="Z13" s="9">
        <v>2.8</v>
      </c>
      <c r="AA13" s="9">
        <v>2.4700000000000002</v>
      </c>
      <c r="AB13" s="4" t="s">
        <v>4</v>
      </c>
      <c r="AC13" s="4" t="s">
        <v>4</v>
      </c>
      <c r="AD13" s="4" t="s">
        <v>4</v>
      </c>
      <c r="AE13" s="4" t="s">
        <v>4</v>
      </c>
      <c r="AF13" s="4" t="s">
        <v>4</v>
      </c>
      <c r="AG13" s="4" t="s">
        <v>4</v>
      </c>
      <c r="AH13" s="4" t="s">
        <v>4</v>
      </c>
      <c r="AI13" s="4" t="s">
        <v>4</v>
      </c>
      <c r="AJ13" s="4" t="s">
        <v>4</v>
      </c>
      <c r="AK13" s="4" t="s">
        <v>4</v>
      </c>
      <c r="AL13" s="4" t="s">
        <v>4</v>
      </c>
      <c r="AM13" s="4" t="s">
        <v>4</v>
      </c>
      <c r="AN13" s="4" t="s">
        <v>4</v>
      </c>
      <c r="AO13" s="9">
        <v>20.45</v>
      </c>
      <c r="AP13" s="4" t="s">
        <v>4</v>
      </c>
      <c r="AQ13" s="4" t="s">
        <v>4</v>
      </c>
      <c r="AR13" s="4" t="s">
        <v>4</v>
      </c>
      <c r="AS13" s="9">
        <v>6.65</v>
      </c>
      <c r="AT13" s="4" t="s">
        <v>4</v>
      </c>
      <c r="AU13" s="4" t="s">
        <v>4</v>
      </c>
      <c r="AV13" s="4" t="s">
        <v>4</v>
      </c>
      <c r="AW13" s="4" t="s">
        <v>4</v>
      </c>
      <c r="AX13" s="4" t="s">
        <v>4</v>
      </c>
      <c r="AY13" s="4" t="s">
        <v>4</v>
      </c>
      <c r="AZ13" s="4" t="s">
        <v>4</v>
      </c>
      <c r="BA13" s="9">
        <v>16.21</v>
      </c>
      <c r="BB13" s="9">
        <v>4.79</v>
      </c>
      <c r="BC13" s="4" t="s">
        <v>4</v>
      </c>
      <c r="BD13" s="4" t="s">
        <v>4</v>
      </c>
      <c r="BE13" s="4" t="s">
        <v>4</v>
      </c>
    </row>
    <row r="14" spans="1:57" x14ac:dyDescent="0.25">
      <c r="A14" s="2" t="s">
        <v>1895</v>
      </c>
      <c r="B14" s="4" t="s">
        <v>4</v>
      </c>
      <c r="C14" s="4" t="s">
        <v>4</v>
      </c>
      <c r="D14" s="4" t="s">
        <v>4</v>
      </c>
      <c r="E14" s="4" t="s">
        <v>4</v>
      </c>
      <c r="F14" s="4" t="s">
        <v>4</v>
      </c>
      <c r="G14" s="4" t="s">
        <v>4</v>
      </c>
      <c r="H14" s="4" t="s">
        <v>4</v>
      </c>
      <c r="I14" s="160">
        <v>8.6999999999999994E-2</v>
      </c>
      <c r="J14" s="4" t="s">
        <v>4</v>
      </c>
      <c r="K14" s="4" t="s">
        <v>4</v>
      </c>
      <c r="L14" s="4" t="s">
        <v>4</v>
      </c>
      <c r="M14" s="4" t="s">
        <v>4</v>
      </c>
      <c r="N14" s="160">
        <v>8.6999999999999994E-2</v>
      </c>
      <c r="O14" s="4" t="s">
        <v>4</v>
      </c>
      <c r="P14" s="4" t="s">
        <v>4</v>
      </c>
      <c r="Q14" s="4" t="s">
        <v>4</v>
      </c>
      <c r="R14" s="4" t="s">
        <v>4</v>
      </c>
      <c r="S14" s="4" t="s">
        <v>4</v>
      </c>
      <c r="T14" s="4" t="s">
        <v>4</v>
      </c>
      <c r="U14" s="4" t="s">
        <v>4</v>
      </c>
      <c r="V14" s="4" t="s">
        <v>4</v>
      </c>
      <c r="W14" s="4" t="s">
        <v>4</v>
      </c>
      <c r="X14" s="4" t="s">
        <v>4</v>
      </c>
      <c r="Y14" s="160">
        <v>8.6999999999999994E-2</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2" t="s">
        <v>1896</v>
      </c>
      <c r="B15" s="4" t="s">
        <v>4</v>
      </c>
      <c r="C15" s="4" t="s">
        <v>4</v>
      </c>
      <c r="D15" s="4" t="s">
        <v>4</v>
      </c>
      <c r="E15" s="4" t="s">
        <v>4</v>
      </c>
      <c r="F15" s="4" t="s">
        <v>4</v>
      </c>
      <c r="G15" s="4" t="s">
        <v>4</v>
      </c>
      <c r="H15" s="4" t="s">
        <v>4</v>
      </c>
      <c r="I15" s="4">
        <v>29</v>
      </c>
      <c r="J15" s="4" t="s">
        <v>4</v>
      </c>
      <c r="K15" s="4" t="s">
        <v>4</v>
      </c>
      <c r="L15" s="4" t="s">
        <v>4</v>
      </c>
      <c r="M15" s="4" t="s">
        <v>4</v>
      </c>
      <c r="N15" s="4">
        <v>2.4</v>
      </c>
      <c r="O15" s="4" t="s">
        <v>4</v>
      </c>
      <c r="P15" s="4" t="s">
        <v>4</v>
      </c>
      <c r="Q15" s="4" t="s">
        <v>4</v>
      </c>
      <c r="R15" s="4" t="s">
        <v>4</v>
      </c>
      <c r="S15" s="4" t="s">
        <v>4</v>
      </c>
      <c r="T15" s="4" t="s">
        <v>4</v>
      </c>
      <c r="U15" s="4" t="s">
        <v>4</v>
      </c>
      <c r="V15" s="4" t="s">
        <v>4</v>
      </c>
      <c r="W15" s="4" t="s">
        <v>4</v>
      </c>
      <c r="X15" s="4" t="s">
        <v>4</v>
      </c>
      <c r="Y15" s="4">
        <v>5</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v>15.6</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60" x14ac:dyDescent="0.25">
      <c r="A16" s="2" t="s">
        <v>1897</v>
      </c>
      <c r="B16" s="4" t="s">
        <v>4</v>
      </c>
      <c r="C16" s="4" t="s">
        <v>4</v>
      </c>
      <c r="D16" s="4" t="s">
        <v>4</v>
      </c>
      <c r="E16" s="4" t="s">
        <v>4</v>
      </c>
      <c r="F16" s="4" t="s">
        <v>4</v>
      </c>
      <c r="G16" s="4" t="s">
        <v>4</v>
      </c>
      <c r="H16" s="4" t="s">
        <v>4</v>
      </c>
      <c r="I16" s="4" t="s">
        <v>1898</v>
      </c>
      <c r="J16" s="4" t="s">
        <v>4</v>
      </c>
      <c r="K16" s="4" t="s">
        <v>4</v>
      </c>
      <c r="L16" s="4" t="s">
        <v>4</v>
      </c>
      <c r="M16" s="4" t="s">
        <v>4</v>
      </c>
      <c r="N16" s="4" t="s">
        <v>1899</v>
      </c>
      <c r="O16" s="4" t="s">
        <v>4</v>
      </c>
      <c r="P16" s="4" t="s">
        <v>4</v>
      </c>
      <c r="Q16" s="4" t="s">
        <v>4</v>
      </c>
      <c r="R16" s="4" t="s">
        <v>4</v>
      </c>
      <c r="S16" s="4" t="s">
        <v>4</v>
      </c>
      <c r="T16" s="4" t="s">
        <v>4</v>
      </c>
      <c r="U16" s="4" t="s">
        <v>4</v>
      </c>
      <c r="V16" s="4" t="s">
        <v>4</v>
      </c>
      <c r="W16" s="4" t="s">
        <v>4</v>
      </c>
      <c r="X16" s="4" t="s">
        <v>4</v>
      </c>
      <c r="Y16" s="4" t="s">
        <v>1900</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1901</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1902</v>
      </c>
      <c r="B17" s="4" t="s">
        <v>4</v>
      </c>
      <c r="C17" s="4" t="s">
        <v>4</v>
      </c>
      <c r="D17" s="4" t="s">
        <v>4</v>
      </c>
      <c r="E17" s="4" t="s">
        <v>4</v>
      </c>
      <c r="F17" s="4" t="s">
        <v>4</v>
      </c>
      <c r="G17" s="4" t="s">
        <v>4</v>
      </c>
      <c r="H17" s="4" t="s">
        <v>4</v>
      </c>
      <c r="I17" s="4">
        <v>17.2</v>
      </c>
      <c r="J17" s="4">
        <v>15</v>
      </c>
      <c r="K17" s="4">
        <v>8.9</v>
      </c>
      <c r="L17" s="4" t="s">
        <v>4</v>
      </c>
      <c r="M17" s="4" t="s">
        <v>4</v>
      </c>
      <c r="N17" s="4">
        <v>8.5</v>
      </c>
      <c r="O17" s="4">
        <v>7.5</v>
      </c>
      <c r="P17" s="4">
        <v>5</v>
      </c>
      <c r="Q17" s="4" t="s">
        <v>4</v>
      </c>
      <c r="R17" s="4" t="s">
        <v>4</v>
      </c>
      <c r="S17" s="4" t="s">
        <v>4</v>
      </c>
      <c r="T17" s="4" t="s">
        <v>4</v>
      </c>
      <c r="U17" s="4" t="s">
        <v>4</v>
      </c>
      <c r="V17" s="4" t="s">
        <v>4</v>
      </c>
      <c r="W17" s="4" t="s">
        <v>4</v>
      </c>
      <c r="X17" s="4" t="s">
        <v>4</v>
      </c>
      <c r="Y17" s="4">
        <v>0.5</v>
      </c>
      <c r="Z17" s="4">
        <v>0.2</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x14ac:dyDescent="0.25">
      <c r="A18" s="2" t="s">
        <v>1903</v>
      </c>
      <c r="B18" s="4" t="s">
        <v>4</v>
      </c>
      <c r="C18" s="4" t="s">
        <v>4</v>
      </c>
      <c r="D18" s="4" t="s">
        <v>4</v>
      </c>
      <c r="E18" s="4" t="s">
        <v>4</v>
      </c>
      <c r="F18" s="4" t="s">
        <v>4</v>
      </c>
      <c r="G18" s="4" t="s">
        <v>4</v>
      </c>
      <c r="H18" s="4" t="s">
        <v>4</v>
      </c>
      <c r="I18" s="9">
        <v>3.9</v>
      </c>
      <c r="J18" s="9">
        <v>7.9</v>
      </c>
      <c r="K18" s="9">
        <v>15.8</v>
      </c>
      <c r="L18" s="4" t="s">
        <v>4</v>
      </c>
      <c r="M18" s="4" t="s">
        <v>4</v>
      </c>
      <c r="N18" s="9">
        <v>0.2</v>
      </c>
      <c r="O18" s="9">
        <v>6.7</v>
      </c>
      <c r="P18" s="7">
        <v>0</v>
      </c>
      <c r="Q18" s="4" t="s">
        <v>4</v>
      </c>
      <c r="R18" s="4" t="s">
        <v>4</v>
      </c>
      <c r="S18" s="4" t="s">
        <v>4</v>
      </c>
      <c r="T18" s="4" t="s">
        <v>4</v>
      </c>
      <c r="U18" s="4" t="s">
        <v>4</v>
      </c>
      <c r="V18" s="4" t="s">
        <v>4</v>
      </c>
      <c r="W18" s="4" t="s">
        <v>4</v>
      </c>
      <c r="X18" s="4" t="s">
        <v>4</v>
      </c>
      <c r="Y18" s="9">
        <v>0.4</v>
      </c>
      <c r="Z18" s="9">
        <v>0.9</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2" t="s">
        <v>190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5000000</v>
      </c>
      <c r="R19" s="8">
        <v>370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x14ac:dyDescent="0.25">
      <c r="A20" s="2" t="s">
        <v>190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1906</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x14ac:dyDescent="0.25">
      <c r="A21" s="2" t="s">
        <v>19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5</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2" t="s">
        <v>19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160">
        <v>0.2</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160">
        <v>0.25</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30" x14ac:dyDescent="0.25">
      <c r="A23" s="2" t="s">
        <v>190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160">
        <v>0.25</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ht="30" x14ac:dyDescent="0.25">
      <c r="A24" s="2" t="s">
        <v>191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1911</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60" x14ac:dyDescent="0.25">
      <c r="A25" s="2" t="s">
        <v>191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8">
        <v>200000</v>
      </c>
      <c r="BB25" s="8">
        <v>1100000</v>
      </c>
      <c r="BC25" s="4" t="s">
        <v>4</v>
      </c>
      <c r="BD25" s="4" t="s">
        <v>4</v>
      </c>
      <c r="BE25" s="4" t="s">
        <v>4</v>
      </c>
    </row>
    <row r="26" spans="1:57" ht="60" x14ac:dyDescent="0.25">
      <c r="A26" s="2" t="s">
        <v>1913</v>
      </c>
      <c r="B26" s="4" t="s">
        <v>4</v>
      </c>
      <c r="C26" s="4" t="s">
        <v>4</v>
      </c>
      <c r="D26" s="4" t="s">
        <v>4</v>
      </c>
      <c r="E26" s="4" t="s">
        <v>4</v>
      </c>
      <c r="F26" s="4" t="s">
        <v>4</v>
      </c>
      <c r="G26" s="4" t="s">
        <v>4</v>
      </c>
      <c r="H26" s="4" t="s">
        <v>4</v>
      </c>
      <c r="I26" s="9">
        <v>16.11</v>
      </c>
      <c r="J26" s="4" t="s">
        <v>4</v>
      </c>
      <c r="K26" s="4" t="s">
        <v>4</v>
      </c>
      <c r="L26" s="4" t="s">
        <v>4</v>
      </c>
      <c r="M26" s="4" t="s">
        <v>4</v>
      </c>
      <c r="N26" s="9">
        <v>15.06</v>
      </c>
      <c r="O26" s="4" t="s">
        <v>4</v>
      </c>
      <c r="P26" s="4" t="s">
        <v>4</v>
      </c>
      <c r="Q26" s="4" t="s">
        <v>4</v>
      </c>
      <c r="R26" s="4" t="s">
        <v>4</v>
      </c>
      <c r="S26" s="4" t="s">
        <v>4</v>
      </c>
      <c r="T26" s="4" t="s">
        <v>4</v>
      </c>
      <c r="U26" s="4" t="s">
        <v>4</v>
      </c>
      <c r="V26" s="4" t="s">
        <v>4</v>
      </c>
      <c r="W26" s="4" t="s">
        <v>4</v>
      </c>
      <c r="X26" s="4" t="s">
        <v>4</v>
      </c>
      <c r="Y26" s="9">
        <v>15.08</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9">
        <v>16.21</v>
      </c>
      <c r="BC26" s="4" t="s">
        <v>4</v>
      </c>
      <c r="BD26" s="4" t="s">
        <v>4</v>
      </c>
      <c r="BE26" s="4" t="s">
        <v>4</v>
      </c>
    </row>
    <row r="27" spans="1:57" x14ac:dyDescent="0.25">
      <c r="A27" s="2" t="s">
        <v>1914</v>
      </c>
      <c r="B27" s="4" t="s">
        <v>4</v>
      </c>
      <c r="C27" s="4" t="s">
        <v>4</v>
      </c>
      <c r="D27" s="4" t="s">
        <v>4</v>
      </c>
      <c r="E27" s="4" t="s">
        <v>4</v>
      </c>
      <c r="F27" s="4" t="s">
        <v>4</v>
      </c>
      <c r="G27" s="4" t="s">
        <v>4</v>
      </c>
      <c r="H27" s="4" t="s">
        <v>4</v>
      </c>
      <c r="I27" s="8">
        <v>4850000</v>
      </c>
      <c r="J27" s="4" t="s">
        <v>4</v>
      </c>
      <c r="K27" s="4" t="s">
        <v>4</v>
      </c>
      <c r="L27" s="8">
        <v>466763</v>
      </c>
      <c r="M27" s="4" t="s">
        <v>4</v>
      </c>
      <c r="N27" s="8">
        <v>463000</v>
      </c>
      <c r="O27" s="4" t="s">
        <v>4</v>
      </c>
      <c r="P27" s="4" t="s">
        <v>4</v>
      </c>
      <c r="Q27" s="4" t="s">
        <v>4</v>
      </c>
      <c r="R27" s="4" t="s">
        <v>4</v>
      </c>
      <c r="S27" s="4" t="s">
        <v>4</v>
      </c>
      <c r="T27" s="4" t="s">
        <v>4</v>
      </c>
      <c r="U27" s="4" t="s">
        <v>4</v>
      </c>
      <c r="V27" s="4" t="s">
        <v>4</v>
      </c>
      <c r="W27" s="4" t="s">
        <v>4</v>
      </c>
      <c r="X27" s="4" t="s">
        <v>4</v>
      </c>
      <c r="Y27" s="8">
        <v>350000</v>
      </c>
      <c r="Z27" s="4" t="s">
        <v>4</v>
      </c>
      <c r="AA27" s="4" t="s">
        <v>4</v>
      </c>
      <c r="AB27" s="4" t="s">
        <v>4</v>
      </c>
      <c r="AC27" s="4" t="s">
        <v>4</v>
      </c>
      <c r="AD27" s="4" t="s">
        <v>4</v>
      </c>
      <c r="AE27" s="8">
        <v>3500000</v>
      </c>
      <c r="AF27" s="4" t="s">
        <v>4</v>
      </c>
      <c r="AG27" s="4" t="s">
        <v>4</v>
      </c>
      <c r="AH27" s="4" t="s">
        <v>4</v>
      </c>
      <c r="AI27" s="8">
        <v>60088</v>
      </c>
      <c r="AJ27" s="8">
        <v>42462</v>
      </c>
      <c r="AK27" s="8">
        <v>42462</v>
      </c>
      <c r="AL27" s="4" t="s">
        <v>4</v>
      </c>
      <c r="AM27" s="4" t="s">
        <v>4</v>
      </c>
      <c r="AN27" s="4" t="s">
        <v>4</v>
      </c>
      <c r="AO27" s="8">
        <v>2048785</v>
      </c>
      <c r="AP27" s="4" t="s">
        <v>4</v>
      </c>
      <c r="AQ27" s="4" t="s">
        <v>4</v>
      </c>
      <c r="AR27" s="4" t="s">
        <v>4</v>
      </c>
      <c r="AS27" s="8">
        <v>1900000</v>
      </c>
      <c r="AT27" s="4" t="s">
        <v>4</v>
      </c>
      <c r="AU27" s="4" t="s">
        <v>4</v>
      </c>
      <c r="AV27" s="4" t="s">
        <v>4</v>
      </c>
      <c r="AW27" s="4" t="s">
        <v>4</v>
      </c>
      <c r="AX27" s="4" t="s">
        <v>4</v>
      </c>
      <c r="AY27" s="4" t="s">
        <v>4</v>
      </c>
      <c r="AZ27" s="4" t="s">
        <v>4</v>
      </c>
      <c r="BA27" s="4" t="s">
        <v>4</v>
      </c>
      <c r="BB27" s="4" t="s">
        <v>4</v>
      </c>
      <c r="BC27" s="4" t="s">
        <v>4</v>
      </c>
      <c r="BD27" s="4" t="s">
        <v>4</v>
      </c>
      <c r="BE27" s="4" t="s">
        <v>4</v>
      </c>
    </row>
    <row r="28" spans="1:57" x14ac:dyDescent="0.25">
      <c r="A28" s="2" t="s">
        <v>191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8">
        <v>1273275</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x14ac:dyDescent="0.25">
      <c r="A29" s="2" t="s">
        <v>191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9">
        <v>16.22</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ht="30" x14ac:dyDescent="0.25">
      <c r="A30" s="2" t="s">
        <v>191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160">
        <v>0.5</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ht="30" x14ac:dyDescent="0.25">
      <c r="A31" s="2" t="s">
        <v>191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7">
        <v>20</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ht="30" x14ac:dyDescent="0.25">
      <c r="A32" s="2" t="s">
        <v>191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7">
        <v>25</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ht="30" x14ac:dyDescent="0.25">
      <c r="A33" s="2" t="s">
        <v>192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160">
        <v>1</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sheetData>
  <mergeCells count="25">
    <mergeCell ref="H2:H5"/>
    <mergeCell ref="B2:B5"/>
    <mergeCell ref="C2:C5"/>
    <mergeCell ref="D2:D5"/>
    <mergeCell ref="E2:E5"/>
    <mergeCell ref="F2:F5"/>
    <mergeCell ref="G2:G5"/>
    <mergeCell ref="AR1:AT1"/>
    <mergeCell ref="AU1:AV1"/>
    <mergeCell ref="AW1:AX1"/>
    <mergeCell ref="AY1:AZ1"/>
    <mergeCell ref="BA1:BB1"/>
    <mergeCell ref="BC1:BE1"/>
    <mergeCell ref="W1:X1"/>
    <mergeCell ref="Y1:AF1"/>
    <mergeCell ref="AG1:AH1"/>
    <mergeCell ref="AI1:AJ1"/>
    <mergeCell ref="AK1:AM1"/>
    <mergeCell ref="AN1:AO1"/>
    <mergeCell ref="B1:C1"/>
    <mergeCell ref="D1:E1"/>
    <mergeCell ref="F1:K1"/>
    <mergeCell ref="N1:P1"/>
    <mergeCell ref="Q1:R1"/>
    <mergeCell ref="U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4" width="19.140625" bestFit="1" customWidth="1"/>
    <col min="5" max="7" width="26.140625" bestFit="1" customWidth="1"/>
    <col min="8" max="12" width="36.5703125" bestFit="1" customWidth="1"/>
    <col min="13" max="13" width="25.85546875" bestFit="1" customWidth="1"/>
    <col min="14" max="16" width="26.140625" bestFit="1" customWidth="1"/>
    <col min="17" max="18" width="36.5703125" bestFit="1" customWidth="1"/>
    <col min="19" max="19" width="25.85546875" bestFit="1" customWidth="1"/>
    <col min="20" max="22" width="26.140625" bestFit="1" customWidth="1"/>
    <col min="23" max="24" width="36.5703125" bestFit="1" customWidth="1"/>
    <col min="25" max="25" width="25.85546875" bestFit="1" customWidth="1"/>
  </cols>
  <sheetData>
    <row r="1" spans="1:25" ht="15" customHeight="1" x14ac:dyDescent="0.25">
      <c r="A1" s="6" t="s">
        <v>1921</v>
      </c>
      <c r="B1" s="6" t="s">
        <v>68</v>
      </c>
      <c r="C1" s="6"/>
      <c r="D1" s="6"/>
      <c r="E1" s="6"/>
      <c r="F1" s="6"/>
      <c r="G1" s="6"/>
      <c r="H1" s="6"/>
      <c r="I1" s="6"/>
      <c r="J1" s="6"/>
      <c r="K1" s="6" t="s">
        <v>1511</v>
      </c>
      <c r="L1" s="6"/>
      <c r="M1" s="1" t="s">
        <v>1596</v>
      </c>
      <c r="N1" s="6" t="s">
        <v>68</v>
      </c>
      <c r="O1" s="6"/>
      <c r="P1" s="6"/>
      <c r="Q1" s="6" t="s">
        <v>1511</v>
      </c>
      <c r="R1" s="6"/>
      <c r="S1" s="1" t="s">
        <v>1596</v>
      </c>
      <c r="T1" s="6" t="s">
        <v>68</v>
      </c>
      <c r="U1" s="6"/>
      <c r="V1" s="6"/>
      <c r="W1" s="6" t="s">
        <v>1511</v>
      </c>
      <c r="X1" s="6"/>
      <c r="Y1" s="1" t="s">
        <v>1596</v>
      </c>
    </row>
    <row r="2" spans="1:25" x14ac:dyDescent="0.25">
      <c r="A2" s="6"/>
      <c r="B2" s="1" t="s">
        <v>20</v>
      </c>
      <c r="C2" s="1" t="s">
        <v>21</v>
      </c>
      <c r="D2" s="1" t="s">
        <v>70</v>
      </c>
      <c r="E2" s="1" t="s">
        <v>20</v>
      </c>
      <c r="F2" s="1" t="s">
        <v>21</v>
      </c>
      <c r="G2" s="1" t="s">
        <v>70</v>
      </c>
      <c r="H2" s="1" t="s">
        <v>20</v>
      </c>
      <c r="I2" s="1" t="s">
        <v>21</v>
      </c>
      <c r="J2" s="1" t="s">
        <v>70</v>
      </c>
      <c r="K2" s="1" t="s">
        <v>1876</v>
      </c>
      <c r="L2" s="1" t="s">
        <v>1878</v>
      </c>
      <c r="M2" s="1" t="s">
        <v>1883</v>
      </c>
      <c r="N2" s="1" t="s">
        <v>20</v>
      </c>
      <c r="O2" s="1" t="s">
        <v>21</v>
      </c>
      <c r="P2" s="1" t="s">
        <v>70</v>
      </c>
      <c r="Q2" s="1" t="s">
        <v>1876</v>
      </c>
      <c r="R2" s="1" t="s">
        <v>1878</v>
      </c>
      <c r="S2" s="1" t="s">
        <v>1883</v>
      </c>
      <c r="T2" s="1" t="s">
        <v>20</v>
      </c>
      <c r="U2" s="1" t="s">
        <v>21</v>
      </c>
      <c r="V2" s="1" t="s">
        <v>70</v>
      </c>
      <c r="W2" s="1" t="s">
        <v>1876</v>
      </c>
      <c r="X2" s="1" t="s">
        <v>1878</v>
      </c>
      <c r="Y2" s="1" t="s">
        <v>1883</v>
      </c>
    </row>
    <row r="3" spans="1:25" ht="30" x14ac:dyDescent="0.25">
      <c r="A3" s="6"/>
      <c r="B3" s="1" t="s">
        <v>841</v>
      </c>
      <c r="C3" s="1" t="s">
        <v>841</v>
      </c>
      <c r="D3" s="1" t="s">
        <v>841</v>
      </c>
      <c r="E3" s="1" t="s">
        <v>1425</v>
      </c>
      <c r="F3" s="1" t="s">
        <v>1425</v>
      </c>
      <c r="G3" s="1" t="s">
        <v>1425</v>
      </c>
      <c r="H3" s="1" t="s">
        <v>1426</v>
      </c>
      <c r="I3" s="1" t="s">
        <v>1426</v>
      </c>
      <c r="J3" s="1" t="s">
        <v>1426</v>
      </c>
      <c r="K3" s="1" t="s">
        <v>1877</v>
      </c>
      <c r="L3" s="1" t="s">
        <v>1877</v>
      </c>
      <c r="M3" s="1" t="s">
        <v>1885</v>
      </c>
      <c r="N3" s="1" t="s">
        <v>1551</v>
      </c>
      <c r="O3" s="1" t="s">
        <v>1551</v>
      </c>
      <c r="P3" s="1" t="s">
        <v>1551</v>
      </c>
      <c r="Q3" s="1" t="s">
        <v>1551</v>
      </c>
      <c r="R3" s="1" t="s">
        <v>1551</v>
      </c>
      <c r="S3" s="1" t="s">
        <v>1551</v>
      </c>
      <c r="T3" s="1" t="s">
        <v>1552</v>
      </c>
      <c r="U3" s="1" t="s">
        <v>1552</v>
      </c>
      <c r="V3" s="1" t="s">
        <v>1552</v>
      </c>
      <c r="W3" s="1" t="s">
        <v>1552</v>
      </c>
      <c r="X3" s="1" t="s">
        <v>1552</v>
      </c>
      <c r="Y3" s="1" t="s">
        <v>1552</v>
      </c>
    </row>
    <row r="4" spans="1:25" ht="30" x14ac:dyDescent="0.25">
      <c r="A4" s="6"/>
      <c r="B4" s="1"/>
      <c r="C4" s="1"/>
      <c r="D4" s="1"/>
      <c r="E4" s="1"/>
      <c r="F4" s="1"/>
      <c r="G4" s="1"/>
      <c r="H4" s="1"/>
      <c r="I4" s="1"/>
      <c r="J4" s="1"/>
      <c r="K4" s="1"/>
      <c r="L4" s="1"/>
      <c r="M4" s="1"/>
      <c r="N4" s="1" t="s">
        <v>1425</v>
      </c>
      <c r="O4" s="1" t="s">
        <v>1425</v>
      </c>
      <c r="P4" s="1" t="s">
        <v>1425</v>
      </c>
      <c r="Q4" s="1" t="s">
        <v>1877</v>
      </c>
      <c r="R4" s="1" t="s">
        <v>1877</v>
      </c>
      <c r="S4" s="1" t="s">
        <v>1885</v>
      </c>
      <c r="T4" s="1" t="s">
        <v>1425</v>
      </c>
      <c r="U4" s="1" t="s">
        <v>1425</v>
      </c>
      <c r="V4" s="1" t="s">
        <v>1425</v>
      </c>
      <c r="W4" s="1" t="s">
        <v>1877</v>
      </c>
      <c r="X4" s="1" t="s">
        <v>1877</v>
      </c>
      <c r="Y4" s="1" t="s">
        <v>1885</v>
      </c>
    </row>
    <row r="5" spans="1:25" ht="45" x14ac:dyDescent="0.25">
      <c r="A5" s="3" t="s">
        <v>18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864</v>
      </c>
      <c r="B6" s="160">
        <v>0.3</v>
      </c>
      <c r="C6" s="160">
        <v>0.3</v>
      </c>
      <c r="D6" s="160">
        <v>0.3</v>
      </c>
      <c r="E6" s="160">
        <v>0.3</v>
      </c>
      <c r="F6" s="160">
        <v>0.3</v>
      </c>
      <c r="G6" s="160">
        <v>0.3</v>
      </c>
      <c r="H6" s="160">
        <v>0.3</v>
      </c>
      <c r="I6" s="160">
        <v>0.3</v>
      </c>
      <c r="J6" s="160">
        <v>0.3</v>
      </c>
      <c r="K6" s="160">
        <v>0.3</v>
      </c>
      <c r="L6" s="160">
        <v>0.3</v>
      </c>
      <c r="M6" s="160">
        <v>0.3</v>
      </c>
      <c r="N6" s="4" t="s">
        <v>4</v>
      </c>
      <c r="O6" s="4" t="s">
        <v>4</v>
      </c>
      <c r="P6" s="4" t="s">
        <v>4</v>
      </c>
      <c r="Q6" s="4" t="s">
        <v>4</v>
      </c>
      <c r="R6" s="4" t="s">
        <v>4</v>
      </c>
      <c r="S6" s="4" t="s">
        <v>4</v>
      </c>
      <c r="T6" s="4" t="s">
        <v>4</v>
      </c>
      <c r="U6" s="4" t="s">
        <v>4</v>
      </c>
      <c r="V6" s="4" t="s">
        <v>4</v>
      </c>
      <c r="W6" s="4" t="s">
        <v>4</v>
      </c>
      <c r="X6" s="4" t="s">
        <v>4</v>
      </c>
      <c r="Y6" s="4" t="s">
        <v>4</v>
      </c>
    </row>
    <row r="7" spans="1:25" x14ac:dyDescent="0.25">
      <c r="A7" s="2" t="s">
        <v>865</v>
      </c>
      <c r="B7" s="160">
        <v>0</v>
      </c>
      <c r="C7" s="160">
        <v>0</v>
      </c>
      <c r="D7" s="160">
        <v>0</v>
      </c>
      <c r="E7" s="160">
        <v>0</v>
      </c>
      <c r="F7" s="160">
        <v>0</v>
      </c>
      <c r="G7" s="160">
        <v>0</v>
      </c>
      <c r="H7" s="160">
        <v>0</v>
      </c>
      <c r="I7" s="160">
        <v>0</v>
      </c>
      <c r="J7" s="160">
        <v>0</v>
      </c>
      <c r="K7" s="160">
        <v>1.4999999999999999E-2</v>
      </c>
      <c r="L7" s="160">
        <v>0</v>
      </c>
      <c r="M7" s="160">
        <v>0</v>
      </c>
      <c r="N7" s="4" t="s">
        <v>4</v>
      </c>
      <c r="O7" s="4" t="s">
        <v>4</v>
      </c>
      <c r="P7" s="4" t="s">
        <v>4</v>
      </c>
      <c r="Q7" s="4" t="s">
        <v>4</v>
      </c>
      <c r="R7" s="4" t="s">
        <v>4</v>
      </c>
      <c r="S7" s="4" t="s">
        <v>4</v>
      </c>
      <c r="T7" s="4" t="s">
        <v>4</v>
      </c>
      <c r="U7" s="4" t="s">
        <v>4</v>
      </c>
      <c r="V7" s="4" t="s">
        <v>4</v>
      </c>
      <c r="W7" s="4" t="s">
        <v>4</v>
      </c>
      <c r="X7" s="4" t="s">
        <v>4</v>
      </c>
      <c r="Y7" s="4" t="s">
        <v>4</v>
      </c>
    </row>
    <row r="8" spans="1:25" x14ac:dyDescent="0.25">
      <c r="A8" s="2" t="s">
        <v>866</v>
      </c>
      <c r="B8" s="4" t="s">
        <v>1922</v>
      </c>
      <c r="C8" s="4" t="s">
        <v>1922</v>
      </c>
      <c r="D8" s="4" t="s">
        <v>1922</v>
      </c>
      <c r="E8" s="4" t="s">
        <v>4</v>
      </c>
      <c r="F8" s="4" t="s">
        <v>4</v>
      </c>
      <c r="G8" s="4" t="s">
        <v>4</v>
      </c>
      <c r="H8" s="4" t="s">
        <v>1923</v>
      </c>
      <c r="I8" s="4" t="s">
        <v>1923</v>
      </c>
      <c r="J8" s="4" t="s">
        <v>1923</v>
      </c>
      <c r="K8" s="4" t="s">
        <v>4</v>
      </c>
      <c r="L8" s="4" t="s">
        <v>4</v>
      </c>
      <c r="M8" s="4" t="s">
        <v>4</v>
      </c>
      <c r="N8" s="4" t="s">
        <v>1924</v>
      </c>
      <c r="O8" s="4" t="s">
        <v>1558</v>
      </c>
      <c r="P8" s="4" t="s">
        <v>1925</v>
      </c>
      <c r="Q8" s="4" t="s">
        <v>1926</v>
      </c>
      <c r="R8" s="4" t="s">
        <v>1927</v>
      </c>
      <c r="S8" s="4" t="s">
        <v>1928</v>
      </c>
      <c r="T8" s="4" t="s">
        <v>1925</v>
      </c>
      <c r="U8" s="4" t="s">
        <v>1929</v>
      </c>
      <c r="V8" s="4" t="s">
        <v>1930</v>
      </c>
      <c r="W8" s="4" t="s">
        <v>1931</v>
      </c>
      <c r="X8" s="4" t="s">
        <v>1932</v>
      </c>
      <c r="Y8" s="4" t="s">
        <v>1933</v>
      </c>
    </row>
    <row r="9" spans="1:25" x14ac:dyDescent="0.25">
      <c r="A9" s="2" t="s">
        <v>1934</v>
      </c>
      <c r="B9" s="160">
        <v>1.0200000000000001E-2</v>
      </c>
      <c r="C9" s="160">
        <v>1.04E-2</v>
      </c>
      <c r="D9" s="160">
        <v>1.41E-2</v>
      </c>
      <c r="E9" s="160">
        <v>6.1000000000000004E-3</v>
      </c>
      <c r="F9" s="160">
        <v>7.3000000000000001E-3</v>
      </c>
      <c r="G9" s="160">
        <v>1.43E-2</v>
      </c>
      <c r="H9" s="4" t="s">
        <v>4</v>
      </c>
      <c r="I9" s="160">
        <v>2.3999999999999998E-3</v>
      </c>
      <c r="J9" s="160">
        <v>3.3E-3</v>
      </c>
      <c r="K9" s="160">
        <v>6.6E-3</v>
      </c>
      <c r="L9" s="160">
        <v>6.8999999999999999E-3</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935</v>
      </c>
      <c r="B10" s="160">
        <v>2.3599999999999999E-2</v>
      </c>
      <c r="C10" s="160">
        <v>1.61E-2</v>
      </c>
      <c r="D10" s="160">
        <v>2.86E-2</v>
      </c>
      <c r="E10" s="160">
        <v>8.5000000000000006E-3</v>
      </c>
      <c r="F10" s="160">
        <v>1.04E-2</v>
      </c>
      <c r="G10" s="160">
        <v>2.86E-2</v>
      </c>
      <c r="H10" s="4" t="s">
        <v>4</v>
      </c>
      <c r="I10" s="160">
        <v>3.0999999999999999E-3</v>
      </c>
      <c r="J10" s="160">
        <v>6.7999999999999996E-3</v>
      </c>
      <c r="K10" s="160">
        <v>2.63E-2</v>
      </c>
      <c r="L10" s="160">
        <v>2.2700000000000001E-2</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867</v>
      </c>
      <c r="B11" s="4" t="s">
        <v>4</v>
      </c>
      <c r="C11" s="4" t="s">
        <v>4</v>
      </c>
      <c r="D11" s="4" t="s">
        <v>4</v>
      </c>
      <c r="E11" s="4" t="s">
        <v>4</v>
      </c>
      <c r="F11" s="4" t="s">
        <v>4</v>
      </c>
      <c r="G11" s="4" t="s">
        <v>4</v>
      </c>
      <c r="H11" s="160">
        <v>2.5000000000000001E-3</v>
      </c>
      <c r="I11" s="4" t="s">
        <v>4</v>
      </c>
      <c r="J11" s="4" t="s">
        <v>4</v>
      </c>
      <c r="K11" s="4" t="s">
        <v>4</v>
      </c>
      <c r="L11" s="4" t="s">
        <v>4</v>
      </c>
      <c r="M11" s="160">
        <v>1.38E-2</v>
      </c>
      <c r="N11" s="4" t="s">
        <v>4</v>
      </c>
      <c r="O11" s="4" t="s">
        <v>4</v>
      </c>
      <c r="P11" s="4" t="s">
        <v>4</v>
      </c>
      <c r="Q11" s="4" t="s">
        <v>4</v>
      </c>
      <c r="R11" s="4" t="s">
        <v>4</v>
      </c>
      <c r="S11" s="4" t="s">
        <v>4</v>
      </c>
      <c r="T11" s="4" t="s">
        <v>4</v>
      </c>
      <c r="U11" s="4" t="s">
        <v>4</v>
      </c>
      <c r="V11" s="4" t="s">
        <v>4</v>
      </c>
      <c r="W11" s="4" t="s">
        <v>4</v>
      </c>
      <c r="X11" s="4" t="s">
        <v>4</v>
      </c>
      <c r="Y11" s="4" t="s">
        <v>4</v>
      </c>
    </row>
  </sheetData>
  <mergeCells count="7">
    <mergeCell ref="W1:X1"/>
    <mergeCell ref="A1:A4"/>
    <mergeCell ref="B1:J1"/>
    <mergeCell ref="K1:L1"/>
    <mergeCell ref="N1:P1"/>
    <mergeCell ref="Q1:R1"/>
    <mergeCell ref="T1:V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1936</v>
      </c>
      <c r="B1" s="1" t="s">
        <v>67</v>
      </c>
      <c r="C1" s="1" t="s">
        <v>68</v>
      </c>
    </row>
    <row r="2" spans="1:3" ht="30" x14ac:dyDescent="0.25">
      <c r="A2" s="1" t="s">
        <v>57</v>
      </c>
      <c r="B2" s="1" t="s">
        <v>1632</v>
      </c>
      <c r="C2" s="1" t="s">
        <v>20</v>
      </c>
    </row>
    <row r="3" spans="1:3" x14ac:dyDescent="0.25">
      <c r="A3" s="2" t="s">
        <v>841</v>
      </c>
      <c r="B3" s="4" t="s">
        <v>4</v>
      </c>
      <c r="C3" s="4" t="s">
        <v>4</v>
      </c>
    </row>
    <row r="4" spans="1:3" ht="60" x14ac:dyDescent="0.25">
      <c r="A4" s="3" t="s">
        <v>1937</v>
      </c>
      <c r="B4" s="4" t="s">
        <v>4</v>
      </c>
      <c r="C4" s="4" t="s">
        <v>4</v>
      </c>
    </row>
    <row r="5" spans="1:3" ht="30" x14ac:dyDescent="0.25">
      <c r="A5" s="2" t="s">
        <v>1938</v>
      </c>
      <c r="B5" s="4" t="s">
        <v>4</v>
      </c>
      <c r="C5" s="8">
        <v>15711000</v>
      </c>
    </row>
    <row r="6" spans="1:3" x14ac:dyDescent="0.25">
      <c r="A6" s="2" t="s">
        <v>1914</v>
      </c>
      <c r="B6" s="4" t="s">
        <v>4</v>
      </c>
      <c r="C6" s="8">
        <v>4850000</v>
      </c>
    </row>
    <row r="7" spans="1:3" x14ac:dyDescent="0.25">
      <c r="A7" s="2" t="s">
        <v>1939</v>
      </c>
      <c r="B7" s="4" t="s">
        <v>4</v>
      </c>
      <c r="C7" s="8">
        <v>-2070000</v>
      </c>
    </row>
    <row r="8" spans="1:3" x14ac:dyDescent="0.25">
      <c r="A8" s="2" t="s">
        <v>1940</v>
      </c>
      <c r="B8" s="4" t="s">
        <v>4</v>
      </c>
      <c r="C8" s="8">
        <v>-693000</v>
      </c>
    </row>
    <row r="9" spans="1:3" ht="30" x14ac:dyDescent="0.25">
      <c r="A9" s="2" t="s">
        <v>1941</v>
      </c>
      <c r="B9" s="4" t="s">
        <v>4</v>
      </c>
      <c r="C9" s="8">
        <v>17798000</v>
      </c>
    </row>
    <row r="10" spans="1:3" ht="30" x14ac:dyDescent="0.25">
      <c r="A10" s="2" t="s">
        <v>1942</v>
      </c>
      <c r="B10" s="4" t="s">
        <v>4</v>
      </c>
      <c r="C10" s="8">
        <v>9802000</v>
      </c>
    </row>
    <row r="11" spans="1:3" ht="30" x14ac:dyDescent="0.25">
      <c r="A11" s="2" t="s">
        <v>1943</v>
      </c>
      <c r="B11" s="4" t="s">
        <v>4</v>
      </c>
      <c r="C11" s="8">
        <v>6908000</v>
      </c>
    </row>
    <row r="12" spans="1:3" ht="75" x14ac:dyDescent="0.25">
      <c r="A12" s="3" t="s">
        <v>1944</v>
      </c>
      <c r="B12" s="4" t="s">
        <v>4</v>
      </c>
      <c r="C12" s="4" t="s">
        <v>4</v>
      </c>
    </row>
    <row r="13" spans="1:3" ht="30" x14ac:dyDescent="0.25">
      <c r="A13" s="2" t="s">
        <v>1945</v>
      </c>
      <c r="B13" s="4" t="s">
        <v>4</v>
      </c>
      <c r="C13" s="9">
        <v>9.6999999999999993</v>
      </c>
    </row>
    <row r="14" spans="1:3" x14ac:dyDescent="0.25">
      <c r="A14" s="2" t="s">
        <v>1946</v>
      </c>
      <c r="B14" s="4" t="s">
        <v>4</v>
      </c>
      <c r="C14" s="9">
        <v>16.11</v>
      </c>
    </row>
    <row r="15" spans="1:3" x14ac:dyDescent="0.25">
      <c r="A15" s="2" t="s">
        <v>1947</v>
      </c>
      <c r="B15" s="4" t="s">
        <v>4</v>
      </c>
      <c r="C15" s="9">
        <v>7.34</v>
      </c>
    </row>
    <row r="16" spans="1:3" x14ac:dyDescent="0.25">
      <c r="A16" s="2" t="s">
        <v>1948</v>
      </c>
      <c r="B16" s="4" t="s">
        <v>4</v>
      </c>
      <c r="C16" s="9">
        <v>11.57</v>
      </c>
    </row>
    <row r="17" spans="1:3" ht="30" x14ac:dyDescent="0.25">
      <c r="A17" s="2" t="s">
        <v>1949</v>
      </c>
      <c r="B17" s="4" t="s">
        <v>4</v>
      </c>
      <c r="C17" s="9">
        <v>12.08</v>
      </c>
    </row>
    <row r="18" spans="1:3" ht="30" x14ac:dyDescent="0.25">
      <c r="A18" s="2" t="s">
        <v>1950</v>
      </c>
      <c r="B18" s="4" t="s">
        <v>4</v>
      </c>
      <c r="C18" s="9">
        <v>7.65</v>
      </c>
    </row>
    <row r="19" spans="1:3" ht="30" x14ac:dyDescent="0.25">
      <c r="A19" s="2" t="s">
        <v>1951</v>
      </c>
      <c r="B19" s="4" t="s">
        <v>4</v>
      </c>
      <c r="C19" s="9">
        <v>14.36</v>
      </c>
    </row>
    <row r="20" spans="1:3" ht="60" x14ac:dyDescent="0.25">
      <c r="A20" s="3" t="s">
        <v>1952</v>
      </c>
      <c r="B20" s="4" t="s">
        <v>4</v>
      </c>
      <c r="C20" s="4" t="s">
        <v>4</v>
      </c>
    </row>
    <row r="21" spans="1:3" ht="30" x14ac:dyDescent="0.25">
      <c r="A21" s="2" t="s">
        <v>1953</v>
      </c>
      <c r="B21" s="4" t="s">
        <v>4</v>
      </c>
      <c r="C21" s="7">
        <v>109623</v>
      </c>
    </row>
    <row r="22" spans="1:3" ht="30" x14ac:dyDescent="0.25">
      <c r="A22" s="2" t="s">
        <v>1954</v>
      </c>
      <c r="B22" s="4" t="s">
        <v>4</v>
      </c>
      <c r="C22" s="8">
        <v>90471</v>
      </c>
    </row>
    <row r="23" spans="1:3" ht="30" x14ac:dyDescent="0.25">
      <c r="A23" s="2" t="s">
        <v>1955</v>
      </c>
      <c r="B23" s="4" t="s">
        <v>4</v>
      </c>
      <c r="C23" s="8">
        <v>17420</v>
      </c>
    </row>
    <row r="24" spans="1:3" ht="30" x14ac:dyDescent="0.25">
      <c r="A24" s="2" t="s">
        <v>1956</v>
      </c>
      <c r="B24" s="4" t="s">
        <v>4</v>
      </c>
      <c r="C24" s="4" t="s">
        <v>1957</v>
      </c>
    </row>
    <row r="25" spans="1:3" ht="30" x14ac:dyDescent="0.25">
      <c r="A25" s="2" t="s">
        <v>1958</v>
      </c>
      <c r="B25" s="4" t="s">
        <v>4</v>
      </c>
      <c r="C25" s="4" t="s">
        <v>1959</v>
      </c>
    </row>
    <row r="26" spans="1:3" ht="45" x14ac:dyDescent="0.25">
      <c r="A26" s="2" t="s">
        <v>1960</v>
      </c>
      <c r="B26" s="4" t="s">
        <v>4</v>
      </c>
      <c r="C26" s="4" t="s">
        <v>1961</v>
      </c>
    </row>
    <row r="27" spans="1:3" x14ac:dyDescent="0.25">
      <c r="A27" s="2" t="s">
        <v>1425</v>
      </c>
      <c r="B27" s="4" t="s">
        <v>4</v>
      </c>
      <c r="C27" s="4" t="s">
        <v>4</v>
      </c>
    </row>
    <row r="28" spans="1:3" ht="60" x14ac:dyDescent="0.25">
      <c r="A28" s="3" t="s">
        <v>1937</v>
      </c>
      <c r="B28" s="4" t="s">
        <v>4</v>
      </c>
      <c r="C28" s="4" t="s">
        <v>4</v>
      </c>
    </row>
    <row r="29" spans="1:3" ht="30" x14ac:dyDescent="0.25">
      <c r="A29" s="2" t="s">
        <v>1938</v>
      </c>
      <c r="B29" s="8">
        <v>13938000</v>
      </c>
      <c r="C29" s="8">
        <v>15929000</v>
      </c>
    </row>
    <row r="30" spans="1:3" x14ac:dyDescent="0.25">
      <c r="A30" s="2" t="s">
        <v>1914</v>
      </c>
      <c r="B30" s="8">
        <v>466763</v>
      </c>
      <c r="C30" s="8">
        <v>463000</v>
      </c>
    </row>
    <row r="31" spans="1:3" x14ac:dyDescent="0.25">
      <c r="A31" s="2" t="s">
        <v>1939</v>
      </c>
      <c r="B31" s="4" t="s">
        <v>4</v>
      </c>
      <c r="C31" s="8">
        <v>-1032000</v>
      </c>
    </row>
    <row r="32" spans="1:3" x14ac:dyDescent="0.25">
      <c r="A32" s="2" t="s">
        <v>1940</v>
      </c>
      <c r="B32" s="4" t="s">
        <v>4</v>
      </c>
      <c r="C32" s="8">
        <v>-1422000</v>
      </c>
    </row>
    <row r="33" spans="1:3" ht="30" x14ac:dyDescent="0.25">
      <c r="A33" s="2" t="s">
        <v>1941</v>
      </c>
      <c r="B33" s="4" t="s">
        <v>4</v>
      </c>
      <c r="C33" s="8">
        <v>13938000</v>
      </c>
    </row>
    <row r="34" spans="1:3" ht="30" x14ac:dyDescent="0.25">
      <c r="A34" s="2" t="s">
        <v>1942</v>
      </c>
      <c r="B34" s="4" t="s">
        <v>4</v>
      </c>
      <c r="C34" s="8">
        <v>4548000</v>
      </c>
    </row>
    <row r="35" spans="1:3" ht="30" x14ac:dyDescent="0.25">
      <c r="A35" s="2" t="s">
        <v>1943</v>
      </c>
      <c r="B35" s="4" t="s">
        <v>4</v>
      </c>
      <c r="C35" s="8">
        <v>1669000</v>
      </c>
    </row>
    <row r="36" spans="1:3" ht="75" x14ac:dyDescent="0.25">
      <c r="A36" s="3" t="s">
        <v>1944</v>
      </c>
      <c r="B36" s="4" t="s">
        <v>4</v>
      </c>
      <c r="C36" s="4" t="s">
        <v>4</v>
      </c>
    </row>
    <row r="37" spans="1:3" ht="30" x14ac:dyDescent="0.25">
      <c r="A37" s="2" t="s">
        <v>1945</v>
      </c>
      <c r="B37" s="9">
        <v>8.86</v>
      </c>
      <c r="C37" s="9">
        <v>9.68</v>
      </c>
    </row>
    <row r="38" spans="1:3" x14ac:dyDescent="0.25">
      <c r="A38" s="2" t="s">
        <v>1946</v>
      </c>
      <c r="B38" s="4" t="s">
        <v>4</v>
      </c>
      <c r="C38" s="9">
        <v>15.06</v>
      </c>
    </row>
    <row r="39" spans="1:3" x14ac:dyDescent="0.25">
      <c r="A39" s="2" t="s">
        <v>1947</v>
      </c>
      <c r="B39" s="4" t="s">
        <v>4</v>
      </c>
      <c r="C39" s="9">
        <v>7.27</v>
      </c>
    </row>
    <row r="40" spans="1:3" x14ac:dyDescent="0.25">
      <c r="A40" s="2" t="s">
        <v>1948</v>
      </c>
      <c r="B40" s="4" t="s">
        <v>4</v>
      </c>
      <c r="C40" s="9">
        <v>9.41</v>
      </c>
    </row>
    <row r="41" spans="1:3" ht="30" x14ac:dyDescent="0.25">
      <c r="A41" s="2" t="s">
        <v>1949</v>
      </c>
      <c r="B41" s="4" t="s">
        <v>4</v>
      </c>
      <c r="C41" s="9">
        <v>8.86</v>
      </c>
    </row>
    <row r="42" spans="1:3" ht="30" x14ac:dyDescent="0.25">
      <c r="A42" s="2" t="s">
        <v>1950</v>
      </c>
      <c r="B42" s="4" t="s">
        <v>4</v>
      </c>
      <c r="C42" s="9">
        <v>7.29</v>
      </c>
    </row>
    <row r="43" spans="1:3" ht="30" x14ac:dyDescent="0.25">
      <c r="A43" s="2" t="s">
        <v>1951</v>
      </c>
      <c r="B43" s="4" t="s">
        <v>4</v>
      </c>
      <c r="C43" s="9">
        <v>11.82</v>
      </c>
    </row>
    <row r="44" spans="1:3" ht="60" x14ac:dyDescent="0.25">
      <c r="A44" s="3" t="s">
        <v>1952</v>
      </c>
      <c r="B44" s="4" t="s">
        <v>4</v>
      </c>
      <c r="C44" s="4" t="s">
        <v>4</v>
      </c>
    </row>
    <row r="45" spans="1:3" ht="30" x14ac:dyDescent="0.25">
      <c r="A45" s="2" t="s">
        <v>1953</v>
      </c>
      <c r="B45" s="4" t="s">
        <v>4</v>
      </c>
      <c r="C45" s="8">
        <v>111759</v>
      </c>
    </row>
    <row r="46" spans="1:3" ht="30" x14ac:dyDescent="0.25">
      <c r="A46" s="2" t="s">
        <v>1954</v>
      </c>
      <c r="B46" s="4" t="s">
        <v>4</v>
      </c>
      <c r="C46" s="8">
        <v>43596</v>
      </c>
    </row>
    <row r="47" spans="1:3" ht="30" x14ac:dyDescent="0.25">
      <c r="A47" s="2" t="s">
        <v>1955</v>
      </c>
      <c r="B47" s="4" t="s">
        <v>4</v>
      </c>
      <c r="C47" s="8">
        <v>8444</v>
      </c>
    </row>
    <row r="48" spans="1:3" ht="30" x14ac:dyDescent="0.25">
      <c r="A48" s="2" t="s">
        <v>1956</v>
      </c>
      <c r="B48" s="4" t="s">
        <v>4</v>
      </c>
      <c r="C48" s="4" t="s">
        <v>1962</v>
      </c>
    </row>
    <row r="49" spans="1:3" ht="30" x14ac:dyDescent="0.25">
      <c r="A49" s="2" t="s">
        <v>1958</v>
      </c>
      <c r="B49" s="4" t="s">
        <v>4</v>
      </c>
      <c r="C49" s="4" t="s">
        <v>1963</v>
      </c>
    </row>
    <row r="50" spans="1:3" ht="45" x14ac:dyDescent="0.25">
      <c r="A50" s="2" t="s">
        <v>1960</v>
      </c>
      <c r="B50" s="4" t="s">
        <v>4</v>
      </c>
      <c r="C50" s="4" t="s">
        <v>1964</v>
      </c>
    </row>
    <row r="51" spans="1:3" ht="30" x14ac:dyDescent="0.25">
      <c r="A51" s="2" t="s">
        <v>1426</v>
      </c>
      <c r="B51" s="4" t="s">
        <v>4</v>
      </c>
      <c r="C51" s="4" t="s">
        <v>4</v>
      </c>
    </row>
    <row r="52" spans="1:3" ht="60" x14ac:dyDescent="0.25">
      <c r="A52" s="3" t="s">
        <v>1937</v>
      </c>
      <c r="B52" s="4" t="s">
        <v>4</v>
      </c>
      <c r="C52" s="4" t="s">
        <v>4</v>
      </c>
    </row>
    <row r="53" spans="1:3" ht="30" x14ac:dyDescent="0.25">
      <c r="A53" s="2" t="s">
        <v>1938</v>
      </c>
      <c r="B53" s="4" t="s">
        <v>4</v>
      </c>
      <c r="C53" s="8">
        <v>1403000</v>
      </c>
    </row>
    <row r="54" spans="1:3" x14ac:dyDescent="0.25">
      <c r="A54" s="2" t="s">
        <v>1914</v>
      </c>
      <c r="B54" s="4" t="s">
        <v>4</v>
      </c>
      <c r="C54" s="8">
        <v>350000</v>
      </c>
    </row>
    <row r="55" spans="1:3" x14ac:dyDescent="0.25">
      <c r="A55" s="2" t="s">
        <v>1939</v>
      </c>
      <c r="B55" s="4" t="s">
        <v>4</v>
      </c>
      <c r="C55" s="8">
        <v>-158000</v>
      </c>
    </row>
    <row r="56" spans="1:3" x14ac:dyDescent="0.25">
      <c r="A56" s="2" t="s">
        <v>1940</v>
      </c>
      <c r="B56" s="4" t="s">
        <v>4</v>
      </c>
      <c r="C56" s="8">
        <v>-1508000</v>
      </c>
    </row>
    <row r="57" spans="1:3" ht="30" x14ac:dyDescent="0.25">
      <c r="A57" s="2" t="s">
        <v>1941</v>
      </c>
      <c r="B57" s="4" t="s">
        <v>4</v>
      </c>
      <c r="C57" s="8">
        <v>87000</v>
      </c>
    </row>
    <row r="58" spans="1:3" ht="75" x14ac:dyDescent="0.25">
      <c r="A58" s="3" t="s">
        <v>1944</v>
      </c>
      <c r="B58" s="4" t="s">
        <v>4</v>
      </c>
      <c r="C58" s="4" t="s">
        <v>4</v>
      </c>
    </row>
    <row r="59" spans="1:3" ht="30" x14ac:dyDescent="0.25">
      <c r="A59" s="2" t="s">
        <v>1945</v>
      </c>
      <c r="B59" s="4" t="s">
        <v>4</v>
      </c>
      <c r="C59" s="9">
        <v>13.81</v>
      </c>
    </row>
    <row r="60" spans="1:3" x14ac:dyDescent="0.25">
      <c r="A60" s="2" t="s">
        <v>1946</v>
      </c>
      <c r="B60" s="4" t="s">
        <v>4</v>
      </c>
      <c r="C60" s="9">
        <v>15.08</v>
      </c>
    </row>
    <row r="61" spans="1:3" x14ac:dyDescent="0.25">
      <c r="A61" s="2" t="s">
        <v>1947</v>
      </c>
      <c r="B61" s="4" t="s">
        <v>4</v>
      </c>
      <c r="C61" s="9">
        <v>11.83</v>
      </c>
    </row>
    <row r="62" spans="1:3" x14ac:dyDescent="0.25">
      <c r="A62" s="2" t="s">
        <v>1948</v>
      </c>
      <c r="B62" s="4" t="s">
        <v>4</v>
      </c>
      <c r="C62" s="9">
        <v>13.41</v>
      </c>
    </row>
    <row r="63" spans="1:3" ht="30" x14ac:dyDescent="0.25">
      <c r="A63" s="2" t="s">
        <v>1949</v>
      </c>
      <c r="B63" s="4" t="s">
        <v>4</v>
      </c>
      <c r="C63" s="9">
        <v>12.21</v>
      </c>
    </row>
    <row r="64" spans="1:3" ht="60" x14ac:dyDescent="0.25">
      <c r="A64" s="3" t="s">
        <v>1952</v>
      </c>
      <c r="B64" s="4" t="s">
        <v>4</v>
      </c>
      <c r="C64" s="4" t="s">
        <v>4</v>
      </c>
    </row>
    <row r="65" spans="1:3" ht="30" x14ac:dyDescent="0.25">
      <c r="A65" s="2" t="s">
        <v>1953</v>
      </c>
      <c r="B65" s="4" t="s">
        <v>4</v>
      </c>
      <c r="C65" s="7">
        <v>406</v>
      </c>
    </row>
    <row r="66" spans="1:3" ht="30" x14ac:dyDescent="0.25">
      <c r="A66" s="2" t="s">
        <v>1956</v>
      </c>
      <c r="B66" s="4" t="s">
        <v>4</v>
      </c>
      <c r="C66" s="4" t="s">
        <v>192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965</v>
      </c>
      <c r="B1" s="1" t="s">
        <v>2</v>
      </c>
      <c r="C1" s="1" t="s">
        <v>20</v>
      </c>
      <c r="D1" s="1" t="s">
        <v>21</v>
      </c>
    </row>
    <row r="2" spans="1:4" x14ac:dyDescent="0.25">
      <c r="A2" s="3" t="s">
        <v>1580</v>
      </c>
      <c r="B2" s="4" t="s">
        <v>4</v>
      </c>
      <c r="C2" s="4" t="s">
        <v>4</v>
      </c>
      <c r="D2" s="4" t="s">
        <v>4</v>
      </c>
    </row>
    <row r="3" spans="1:4" ht="30" x14ac:dyDescent="0.25">
      <c r="A3" s="2" t="s">
        <v>1966</v>
      </c>
      <c r="B3" s="7">
        <v>300000000</v>
      </c>
      <c r="C3" s="7">
        <v>300000000</v>
      </c>
      <c r="D3" s="4" t="s">
        <v>4</v>
      </c>
    </row>
    <row r="4" spans="1:4" ht="30" x14ac:dyDescent="0.25">
      <c r="A4" s="2" t="s">
        <v>1585</v>
      </c>
      <c r="B4" s="4" t="s">
        <v>4</v>
      </c>
      <c r="C4" s="4" t="s">
        <v>4</v>
      </c>
      <c r="D4" s="4" t="s">
        <v>4</v>
      </c>
    </row>
    <row r="5" spans="1:4" x14ac:dyDescent="0.25">
      <c r="A5" s="3" t="s">
        <v>1580</v>
      </c>
      <c r="B5" s="4" t="s">
        <v>4</v>
      </c>
      <c r="C5" s="4" t="s">
        <v>4</v>
      </c>
      <c r="D5" s="4" t="s">
        <v>4</v>
      </c>
    </row>
    <row r="6" spans="1:4" x14ac:dyDescent="0.25">
      <c r="A6" s="2" t="s">
        <v>1586</v>
      </c>
      <c r="B6" s="8">
        <v>300000000</v>
      </c>
      <c r="C6" s="8">
        <v>300000000</v>
      </c>
      <c r="D6" s="8">
        <v>263800000</v>
      </c>
    </row>
    <row r="7" spans="1:4" ht="30" x14ac:dyDescent="0.25">
      <c r="A7" s="2" t="s">
        <v>1967</v>
      </c>
      <c r="B7" s="4" t="s">
        <v>4</v>
      </c>
      <c r="C7" s="4" t="s">
        <v>4</v>
      </c>
      <c r="D7" s="4" t="s">
        <v>4</v>
      </c>
    </row>
    <row r="8" spans="1:4" x14ac:dyDescent="0.25">
      <c r="A8" s="3" t="s">
        <v>1580</v>
      </c>
      <c r="B8" s="4" t="s">
        <v>4</v>
      </c>
      <c r="C8" s="4" t="s">
        <v>4</v>
      </c>
      <c r="D8" s="4" t="s">
        <v>4</v>
      </c>
    </row>
    <row r="9" spans="1:4" x14ac:dyDescent="0.25">
      <c r="A9" s="2" t="s">
        <v>1968</v>
      </c>
      <c r="B9" s="8">
        <v>350000000</v>
      </c>
      <c r="C9" s="4" t="s">
        <v>4</v>
      </c>
      <c r="D9" s="4" t="s">
        <v>4</v>
      </c>
    </row>
    <row r="10" spans="1:4" x14ac:dyDescent="0.25">
      <c r="A10" s="2" t="s">
        <v>1969</v>
      </c>
      <c r="B10" s="7">
        <v>25000000</v>
      </c>
      <c r="C10" s="4" t="s">
        <v>4</v>
      </c>
      <c r="D10"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6" t="s">
        <v>1970</v>
      </c>
      <c r="B1" s="6" t="s">
        <v>68</v>
      </c>
      <c r="C1" s="6"/>
      <c r="D1" s="6"/>
      <c r="E1" s="1"/>
    </row>
    <row r="2" spans="1:5" x14ac:dyDescent="0.25">
      <c r="A2" s="6"/>
      <c r="B2" s="1" t="s">
        <v>20</v>
      </c>
      <c r="C2" s="1" t="s">
        <v>21</v>
      </c>
      <c r="D2" s="1" t="s">
        <v>70</v>
      </c>
      <c r="E2" s="1" t="s">
        <v>2</v>
      </c>
    </row>
    <row r="3" spans="1:5" ht="30" x14ac:dyDescent="0.25">
      <c r="A3" s="3" t="s">
        <v>1971</v>
      </c>
      <c r="B3" s="4" t="s">
        <v>4</v>
      </c>
      <c r="C3" s="4" t="s">
        <v>4</v>
      </c>
      <c r="D3" s="4" t="s">
        <v>4</v>
      </c>
      <c r="E3" s="4" t="s">
        <v>4</v>
      </c>
    </row>
    <row r="4" spans="1:5" ht="30" x14ac:dyDescent="0.25">
      <c r="A4" s="2" t="s">
        <v>1972</v>
      </c>
      <c r="B4" s="7">
        <v>249800000</v>
      </c>
      <c r="C4" s="4" t="s">
        <v>4</v>
      </c>
      <c r="D4" s="4" t="s">
        <v>4</v>
      </c>
      <c r="E4" s="4" t="s">
        <v>4</v>
      </c>
    </row>
    <row r="5" spans="1:5" x14ac:dyDescent="0.25">
      <c r="A5" s="2" t="s">
        <v>1973</v>
      </c>
      <c r="B5" s="8">
        <v>121700000</v>
      </c>
      <c r="C5" s="4" t="s">
        <v>4</v>
      </c>
      <c r="D5" s="4" t="s">
        <v>4</v>
      </c>
      <c r="E5" s="4" t="s">
        <v>4</v>
      </c>
    </row>
    <row r="6" spans="1:5" ht="30" x14ac:dyDescent="0.25">
      <c r="A6" s="2" t="s">
        <v>1974</v>
      </c>
      <c r="B6" s="8">
        <v>110300000</v>
      </c>
      <c r="C6" s="4" t="s">
        <v>4</v>
      </c>
      <c r="D6" s="4" t="s">
        <v>4</v>
      </c>
      <c r="E6" s="8">
        <v>128100000</v>
      </c>
    </row>
    <row r="7" spans="1:5" x14ac:dyDescent="0.25">
      <c r="A7" s="2" t="s">
        <v>1975</v>
      </c>
      <c r="B7" s="8">
        <v>179300000</v>
      </c>
      <c r="C7" s="8">
        <v>177400000</v>
      </c>
      <c r="D7" s="8">
        <v>168100000</v>
      </c>
      <c r="E7" s="4" t="s">
        <v>4</v>
      </c>
    </row>
    <row r="8" spans="1:5" x14ac:dyDescent="0.25">
      <c r="A8" s="2">
        <v>2014</v>
      </c>
      <c r="B8" s="8">
        <v>219698000</v>
      </c>
      <c r="C8" s="4" t="s">
        <v>4</v>
      </c>
      <c r="D8" s="4" t="s">
        <v>4</v>
      </c>
      <c r="E8" s="4" t="s">
        <v>4</v>
      </c>
    </row>
    <row r="9" spans="1:5" x14ac:dyDescent="0.25">
      <c r="A9" s="2">
        <v>2015</v>
      </c>
      <c r="B9" s="8">
        <v>93661000</v>
      </c>
      <c r="C9" s="4" t="s">
        <v>4</v>
      </c>
      <c r="D9" s="4" t="s">
        <v>4</v>
      </c>
      <c r="E9" s="4" t="s">
        <v>4</v>
      </c>
    </row>
    <row r="10" spans="1:5" x14ac:dyDescent="0.25">
      <c r="A10" s="2">
        <v>2016</v>
      </c>
      <c r="B10" s="8">
        <v>76420000</v>
      </c>
      <c r="C10" s="4" t="s">
        <v>4</v>
      </c>
      <c r="D10" s="4" t="s">
        <v>4</v>
      </c>
      <c r="E10" s="4" t="s">
        <v>4</v>
      </c>
    </row>
    <row r="11" spans="1:5" x14ac:dyDescent="0.25">
      <c r="A11" s="2">
        <v>2017</v>
      </c>
      <c r="B11" s="8">
        <v>67469000</v>
      </c>
      <c r="C11" s="4" t="s">
        <v>4</v>
      </c>
      <c r="D11" s="4" t="s">
        <v>4</v>
      </c>
      <c r="E11" s="4" t="s">
        <v>4</v>
      </c>
    </row>
    <row r="12" spans="1:5" x14ac:dyDescent="0.25">
      <c r="A12" s="2">
        <v>2018</v>
      </c>
      <c r="B12" s="8">
        <v>52123000</v>
      </c>
      <c r="C12" s="4" t="s">
        <v>4</v>
      </c>
      <c r="D12" s="4" t="s">
        <v>4</v>
      </c>
      <c r="E12" s="4" t="s">
        <v>4</v>
      </c>
    </row>
    <row r="13" spans="1:5" x14ac:dyDescent="0.25">
      <c r="A13" s="2" t="s">
        <v>949</v>
      </c>
      <c r="B13" s="8">
        <v>90598000</v>
      </c>
      <c r="C13" s="4" t="s">
        <v>4</v>
      </c>
      <c r="D13" s="4" t="s">
        <v>4</v>
      </c>
      <c r="E13" s="4" t="s">
        <v>4</v>
      </c>
    </row>
    <row r="14" spans="1:5" x14ac:dyDescent="0.25">
      <c r="A14" s="2" t="s">
        <v>950</v>
      </c>
      <c r="B14" s="7">
        <v>599969000</v>
      </c>
      <c r="C14" s="4" t="s">
        <v>4</v>
      </c>
      <c r="D14" s="4" t="s">
        <v>4</v>
      </c>
      <c r="E14" s="4" t="s">
        <v>4</v>
      </c>
    </row>
    <row r="15" spans="1:5" x14ac:dyDescent="0.25">
      <c r="A15" s="2" t="s">
        <v>1551</v>
      </c>
      <c r="B15" s="4" t="s">
        <v>4</v>
      </c>
      <c r="C15" s="4" t="s">
        <v>4</v>
      </c>
      <c r="D15" s="4" t="s">
        <v>4</v>
      </c>
      <c r="E15" s="4" t="s">
        <v>4</v>
      </c>
    </row>
    <row r="16" spans="1:5" ht="30" x14ac:dyDescent="0.25">
      <c r="A16" s="3" t="s">
        <v>1971</v>
      </c>
      <c r="B16" s="4" t="s">
        <v>4</v>
      </c>
      <c r="C16" s="4" t="s">
        <v>4</v>
      </c>
      <c r="D16" s="4" t="s">
        <v>4</v>
      </c>
      <c r="E16" s="4" t="s">
        <v>4</v>
      </c>
    </row>
    <row r="17" spans="1:5" x14ac:dyDescent="0.25">
      <c r="A17" s="2" t="s">
        <v>1976</v>
      </c>
      <c r="B17" s="4" t="s">
        <v>1856</v>
      </c>
      <c r="C17" s="4" t="s">
        <v>4</v>
      </c>
      <c r="D17" s="4" t="s">
        <v>4</v>
      </c>
      <c r="E17" s="4" t="s">
        <v>4</v>
      </c>
    </row>
    <row r="18" spans="1:5" x14ac:dyDescent="0.25">
      <c r="A18" s="2" t="s">
        <v>1552</v>
      </c>
      <c r="B18" s="4" t="s">
        <v>4</v>
      </c>
      <c r="C18" s="4" t="s">
        <v>4</v>
      </c>
      <c r="D18" s="4" t="s">
        <v>4</v>
      </c>
      <c r="E18" s="4" t="s">
        <v>4</v>
      </c>
    </row>
    <row r="19" spans="1:5" ht="30" x14ac:dyDescent="0.25">
      <c r="A19" s="3" t="s">
        <v>1971</v>
      </c>
      <c r="B19" s="4" t="s">
        <v>4</v>
      </c>
      <c r="C19" s="4" t="s">
        <v>4</v>
      </c>
      <c r="D19" s="4" t="s">
        <v>4</v>
      </c>
      <c r="E19" s="4" t="s">
        <v>4</v>
      </c>
    </row>
    <row r="20" spans="1:5" x14ac:dyDescent="0.25">
      <c r="A20" s="2" t="s">
        <v>1976</v>
      </c>
      <c r="B20" s="4" t="s">
        <v>1977</v>
      </c>
      <c r="C20" s="4" t="s">
        <v>4</v>
      </c>
      <c r="D20" s="4" t="s">
        <v>4</v>
      </c>
      <c r="E20" s="4" t="s">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4" width="12.28515625" bestFit="1" customWidth="1"/>
    <col min="5" max="14" width="36.5703125" bestFit="1" customWidth="1"/>
    <col min="15" max="18" width="26.42578125" bestFit="1" customWidth="1"/>
    <col min="19" max="20" width="12.28515625" bestFit="1" customWidth="1"/>
  </cols>
  <sheetData>
    <row r="1" spans="1:20" ht="15" customHeight="1" x14ac:dyDescent="0.25">
      <c r="A1" s="1" t="s">
        <v>1978</v>
      </c>
      <c r="B1" s="6" t="s">
        <v>68</v>
      </c>
      <c r="C1" s="6"/>
      <c r="D1" s="6"/>
      <c r="E1" s="1" t="s">
        <v>1</v>
      </c>
      <c r="F1" s="6" t="s">
        <v>68</v>
      </c>
      <c r="G1" s="6"/>
      <c r="H1" s="6"/>
      <c r="I1" s="6"/>
      <c r="J1" s="6"/>
      <c r="K1" s="1" t="s">
        <v>67</v>
      </c>
      <c r="L1" s="6" t="s">
        <v>68</v>
      </c>
      <c r="M1" s="6"/>
      <c r="N1" s="6"/>
      <c r="O1" s="1" t="s">
        <v>67</v>
      </c>
      <c r="P1" s="6" t="s">
        <v>68</v>
      </c>
      <c r="Q1" s="6"/>
      <c r="R1" s="6"/>
      <c r="S1" s="6"/>
      <c r="T1" s="6"/>
    </row>
    <row r="2" spans="1:20" x14ac:dyDescent="0.25">
      <c r="A2" s="1" t="s">
        <v>1472</v>
      </c>
      <c r="B2" s="6" t="s">
        <v>20</v>
      </c>
      <c r="C2" s="6" t="s">
        <v>21</v>
      </c>
      <c r="D2" s="6" t="s">
        <v>70</v>
      </c>
      <c r="E2" s="1" t="s">
        <v>69</v>
      </c>
      <c r="F2" s="1" t="s">
        <v>20</v>
      </c>
      <c r="G2" s="1" t="s">
        <v>70</v>
      </c>
      <c r="H2" s="1" t="s">
        <v>20</v>
      </c>
      <c r="I2" s="1" t="s">
        <v>21</v>
      </c>
      <c r="J2" s="1" t="s">
        <v>70</v>
      </c>
      <c r="K2" s="1" t="s">
        <v>1520</v>
      </c>
      <c r="L2" s="1" t="s">
        <v>20</v>
      </c>
      <c r="M2" s="1" t="s">
        <v>21</v>
      </c>
      <c r="N2" s="1" t="s">
        <v>70</v>
      </c>
      <c r="O2" s="1" t="s">
        <v>1602</v>
      </c>
      <c r="P2" s="1" t="s">
        <v>20</v>
      </c>
      <c r="Q2" s="1" t="s">
        <v>21</v>
      </c>
      <c r="R2" s="1" t="s">
        <v>70</v>
      </c>
      <c r="S2" s="1" t="s">
        <v>20</v>
      </c>
      <c r="T2" s="1" t="s">
        <v>70</v>
      </c>
    </row>
    <row r="3" spans="1:20" ht="30" x14ac:dyDescent="0.25">
      <c r="A3" s="1"/>
      <c r="B3" s="6"/>
      <c r="C3" s="6"/>
      <c r="D3" s="6"/>
      <c r="E3" s="1" t="s">
        <v>1625</v>
      </c>
      <c r="F3" s="1" t="s">
        <v>1625</v>
      </c>
      <c r="G3" s="1" t="s">
        <v>1625</v>
      </c>
      <c r="H3" s="1" t="s">
        <v>1571</v>
      </c>
      <c r="I3" s="1" t="s">
        <v>1571</v>
      </c>
      <c r="J3" s="1" t="s">
        <v>1571</v>
      </c>
      <c r="K3" s="1" t="s">
        <v>1549</v>
      </c>
      <c r="L3" s="1" t="s">
        <v>1549</v>
      </c>
      <c r="M3" s="1" t="s">
        <v>1549</v>
      </c>
      <c r="N3" s="1" t="s">
        <v>1549</v>
      </c>
      <c r="O3" s="1" t="s">
        <v>375</v>
      </c>
      <c r="P3" s="1" t="s">
        <v>375</v>
      </c>
      <c r="Q3" s="1" t="s">
        <v>375</v>
      </c>
      <c r="R3" s="1" t="s">
        <v>375</v>
      </c>
      <c r="S3" s="1" t="s">
        <v>959</v>
      </c>
      <c r="T3" s="1" t="s">
        <v>959</v>
      </c>
    </row>
    <row r="4" spans="1:20" x14ac:dyDescent="0.25">
      <c r="A4" s="1"/>
      <c r="B4" s="6"/>
      <c r="C4" s="6"/>
      <c r="D4" s="6"/>
      <c r="E4" s="1"/>
      <c r="F4" s="1"/>
      <c r="G4" s="1"/>
      <c r="H4" s="1"/>
      <c r="I4" s="1"/>
      <c r="J4" s="1"/>
      <c r="K4" s="1"/>
      <c r="L4" s="1" t="s">
        <v>1979</v>
      </c>
      <c r="M4" s="1"/>
      <c r="N4" s="1"/>
      <c r="O4" s="1"/>
      <c r="P4" s="1"/>
      <c r="Q4" s="1"/>
      <c r="R4" s="1"/>
      <c r="S4" s="1"/>
      <c r="T4" s="1"/>
    </row>
    <row r="5" spans="1:20" ht="30" x14ac:dyDescent="0.25">
      <c r="A5" s="3" t="s">
        <v>19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546</v>
      </c>
      <c r="B6" s="4" t="s">
        <v>4</v>
      </c>
      <c r="C6" s="4" t="s">
        <v>4</v>
      </c>
      <c r="D6" s="4" t="s">
        <v>4</v>
      </c>
      <c r="E6" s="4" t="s">
        <v>4</v>
      </c>
      <c r="F6" s="4" t="s">
        <v>4</v>
      </c>
      <c r="G6" s="4" t="s">
        <v>4</v>
      </c>
      <c r="H6" s="9">
        <v>43.5</v>
      </c>
      <c r="I6" s="4" t="s">
        <v>4</v>
      </c>
      <c r="J6" s="9">
        <v>6.2</v>
      </c>
      <c r="K6" s="4" t="s">
        <v>4</v>
      </c>
      <c r="L6" s="9">
        <v>14.6</v>
      </c>
      <c r="M6" s="9">
        <v>2.9</v>
      </c>
      <c r="N6" s="9">
        <v>11.4</v>
      </c>
      <c r="O6" s="9">
        <v>3.7</v>
      </c>
      <c r="P6" s="9">
        <v>8.5</v>
      </c>
      <c r="Q6" s="9">
        <v>2.6</v>
      </c>
      <c r="R6" s="9">
        <v>3.9</v>
      </c>
      <c r="S6" s="9">
        <v>1.1000000000000001</v>
      </c>
      <c r="T6" s="9">
        <v>1.3</v>
      </c>
    </row>
    <row r="7" spans="1:20" x14ac:dyDescent="0.25">
      <c r="A7" s="2" t="s">
        <v>1981</v>
      </c>
      <c r="B7" s="4" t="s">
        <v>4</v>
      </c>
      <c r="C7" s="4" t="s">
        <v>4</v>
      </c>
      <c r="D7" s="4" t="s">
        <v>4</v>
      </c>
      <c r="E7" s="4" t="s">
        <v>4</v>
      </c>
      <c r="F7" s="4" t="s">
        <v>4</v>
      </c>
      <c r="G7" s="4" t="s">
        <v>4</v>
      </c>
      <c r="H7" s="4">
        <v>6.8</v>
      </c>
      <c r="I7" s="4" t="s">
        <v>4</v>
      </c>
      <c r="J7" s="4" t="s">
        <v>4</v>
      </c>
      <c r="K7" s="4" t="s">
        <v>4</v>
      </c>
      <c r="L7" s="4" t="s">
        <v>4</v>
      </c>
      <c r="M7" s="4" t="s">
        <v>4</v>
      </c>
      <c r="N7" s="4" t="s">
        <v>4</v>
      </c>
      <c r="O7" s="4" t="s">
        <v>4</v>
      </c>
      <c r="P7" s="4" t="s">
        <v>4</v>
      </c>
      <c r="Q7" s="4" t="s">
        <v>4</v>
      </c>
      <c r="R7" s="4" t="s">
        <v>4</v>
      </c>
      <c r="S7" s="4" t="s">
        <v>4</v>
      </c>
      <c r="T7" s="4" t="s">
        <v>4</v>
      </c>
    </row>
    <row r="8" spans="1:20" x14ac:dyDescent="0.25">
      <c r="A8" s="2" t="s">
        <v>1982</v>
      </c>
      <c r="B8" s="4" t="s">
        <v>4</v>
      </c>
      <c r="C8" s="4" t="s">
        <v>4</v>
      </c>
      <c r="D8" s="4" t="s">
        <v>4</v>
      </c>
      <c r="E8" s="4" t="s">
        <v>4</v>
      </c>
      <c r="F8" s="4" t="s">
        <v>4</v>
      </c>
      <c r="G8" s="4" t="s">
        <v>4</v>
      </c>
      <c r="H8" s="4" t="s">
        <v>4</v>
      </c>
      <c r="I8" s="4">
        <v>4.9000000000000004</v>
      </c>
      <c r="J8" s="4" t="s">
        <v>4</v>
      </c>
      <c r="K8" s="4" t="s">
        <v>4</v>
      </c>
      <c r="L8" s="4" t="s">
        <v>4</v>
      </c>
      <c r="M8" s="4" t="s">
        <v>4</v>
      </c>
      <c r="N8" s="4" t="s">
        <v>4</v>
      </c>
      <c r="O8" s="4" t="s">
        <v>4</v>
      </c>
      <c r="P8" s="4" t="s">
        <v>4</v>
      </c>
      <c r="Q8" s="4" t="s">
        <v>4</v>
      </c>
      <c r="R8" s="4" t="s">
        <v>4</v>
      </c>
      <c r="S8" s="4" t="s">
        <v>4</v>
      </c>
      <c r="T8" s="4" t="s">
        <v>4</v>
      </c>
    </row>
    <row r="9" spans="1:20" x14ac:dyDescent="0.25">
      <c r="A9" s="2" t="s">
        <v>1983</v>
      </c>
      <c r="B9" s="4" t="s">
        <v>4</v>
      </c>
      <c r="C9" s="4" t="s">
        <v>4</v>
      </c>
      <c r="D9" s="4" t="s">
        <v>4</v>
      </c>
      <c r="E9" s="4" t="s">
        <v>4</v>
      </c>
      <c r="F9" s="4" t="s">
        <v>4</v>
      </c>
      <c r="G9" s="4" t="s">
        <v>4</v>
      </c>
      <c r="H9" s="4" t="s">
        <v>4</v>
      </c>
      <c r="I9" s="4">
        <v>1.7</v>
      </c>
      <c r="J9" s="4">
        <v>0.9</v>
      </c>
      <c r="K9" s="4" t="s">
        <v>4</v>
      </c>
      <c r="L9" s="4" t="s">
        <v>4</v>
      </c>
      <c r="M9" s="4" t="s">
        <v>4</v>
      </c>
      <c r="N9" s="4" t="s">
        <v>4</v>
      </c>
      <c r="O9" s="4" t="s">
        <v>4</v>
      </c>
      <c r="P9" s="4">
        <v>6.5</v>
      </c>
      <c r="Q9" s="4">
        <v>5.7</v>
      </c>
      <c r="R9" s="4">
        <v>4.8</v>
      </c>
      <c r="S9" s="4" t="s">
        <v>4</v>
      </c>
      <c r="T9" s="4" t="s">
        <v>4</v>
      </c>
    </row>
    <row r="10" spans="1:20" x14ac:dyDescent="0.25">
      <c r="A10" s="2" t="s">
        <v>1984</v>
      </c>
      <c r="B10" s="4" t="s">
        <v>4</v>
      </c>
      <c r="C10" s="4" t="s">
        <v>4</v>
      </c>
      <c r="D10" s="4" t="s">
        <v>4</v>
      </c>
      <c r="E10" s="4" t="s">
        <v>4</v>
      </c>
      <c r="F10" s="4" t="s">
        <v>4</v>
      </c>
      <c r="G10" s="4" t="s">
        <v>4</v>
      </c>
      <c r="H10" s="4">
        <v>14</v>
      </c>
      <c r="I10" s="4">
        <v>6.7</v>
      </c>
      <c r="J10" s="4" t="s">
        <v>4</v>
      </c>
      <c r="K10" s="4" t="s">
        <v>4</v>
      </c>
      <c r="L10" s="4" t="s">
        <v>4</v>
      </c>
      <c r="M10" s="4" t="s">
        <v>4</v>
      </c>
      <c r="N10" s="4" t="s">
        <v>4</v>
      </c>
      <c r="O10" s="4" t="s">
        <v>4</v>
      </c>
      <c r="P10" s="4" t="s">
        <v>4</v>
      </c>
      <c r="Q10" s="4" t="s">
        <v>4</v>
      </c>
      <c r="R10" s="4" t="s">
        <v>4</v>
      </c>
      <c r="S10" s="4" t="s">
        <v>4</v>
      </c>
      <c r="T10" s="4" t="s">
        <v>4</v>
      </c>
    </row>
    <row r="11" spans="1:20" ht="30" x14ac:dyDescent="0.25">
      <c r="A11" s="2" t="s">
        <v>1985</v>
      </c>
      <c r="B11" s="4" t="s">
        <v>4</v>
      </c>
      <c r="C11" s="4" t="s">
        <v>4</v>
      </c>
      <c r="D11" s="4" t="s">
        <v>4</v>
      </c>
      <c r="E11" s="4" t="s">
        <v>4</v>
      </c>
      <c r="F11" s="4" t="s">
        <v>4</v>
      </c>
      <c r="G11" s="4" t="s">
        <v>4</v>
      </c>
      <c r="H11" s="4" t="s">
        <v>4</v>
      </c>
      <c r="I11" s="4" t="s">
        <v>4</v>
      </c>
      <c r="J11" s="4">
        <v>7.8</v>
      </c>
      <c r="K11" s="4" t="s">
        <v>4</v>
      </c>
      <c r="L11" s="4" t="s">
        <v>4</v>
      </c>
      <c r="M11" s="4" t="s">
        <v>4</v>
      </c>
      <c r="N11" s="4" t="s">
        <v>4</v>
      </c>
      <c r="O11" s="4" t="s">
        <v>4</v>
      </c>
      <c r="P11" s="4" t="s">
        <v>4</v>
      </c>
      <c r="Q11" s="4" t="s">
        <v>4</v>
      </c>
      <c r="R11" s="4" t="s">
        <v>4</v>
      </c>
      <c r="S11" s="4" t="s">
        <v>4</v>
      </c>
      <c r="T11" s="4" t="s">
        <v>4</v>
      </c>
    </row>
    <row r="12" spans="1:20" ht="30" x14ac:dyDescent="0.25">
      <c r="A12" s="2" t="s">
        <v>1986</v>
      </c>
      <c r="B12" s="4" t="s">
        <v>4</v>
      </c>
      <c r="C12" s="4" t="s">
        <v>4</v>
      </c>
      <c r="D12" s="4" t="s">
        <v>4</v>
      </c>
      <c r="E12" s="4" t="s">
        <v>4</v>
      </c>
      <c r="F12" s="4" t="s">
        <v>4</v>
      </c>
      <c r="G12" s="4" t="s">
        <v>4</v>
      </c>
      <c r="H12" s="4" t="s">
        <v>4</v>
      </c>
      <c r="I12" s="4" t="s">
        <v>4</v>
      </c>
      <c r="J12" s="4" t="s">
        <v>4</v>
      </c>
      <c r="K12" s="4" t="s">
        <v>4</v>
      </c>
      <c r="L12" s="4">
        <v>19</v>
      </c>
      <c r="M12" s="4" t="s">
        <v>4</v>
      </c>
      <c r="N12" s="4" t="s">
        <v>4</v>
      </c>
      <c r="O12" s="4" t="s">
        <v>4</v>
      </c>
      <c r="P12" s="4" t="s">
        <v>4</v>
      </c>
      <c r="Q12" s="4" t="s">
        <v>4</v>
      </c>
      <c r="R12" s="4" t="s">
        <v>4</v>
      </c>
      <c r="S12" s="4" t="s">
        <v>4</v>
      </c>
      <c r="T12" s="4" t="s">
        <v>4</v>
      </c>
    </row>
    <row r="13" spans="1:20" x14ac:dyDescent="0.25">
      <c r="A13" s="2" t="s">
        <v>1554</v>
      </c>
      <c r="B13" s="4" t="s">
        <v>4</v>
      </c>
      <c r="C13" s="4" t="s">
        <v>4</v>
      </c>
      <c r="D13" s="4" t="s">
        <v>4</v>
      </c>
      <c r="E13" s="4" t="s">
        <v>4</v>
      </c>
      <c r="F13" s="4" t="s">
        <v>4</v>
      </c>
      <c r="G13" s="4" t="s">
        <v>4</v>
      </c>
      <c r="H13" s="4" t="s">
        <v>4</v>
      </c>
      <c r="I13" s="4" t="s">
        <v>4</v>
      </c>
      <c r="J13" s="4" t="s">
        <v>4</v>
      </c>
      <c r="K13" s="4">
        <v>5.3</v>
      </c>
      <c r="L13" s="4">
        <v>16.899999999999999</v>
      </c>
      <c r="M13" s="4" t="s">
        <v>4</v>
      </c>
      <c r="N13" s="4">
        <v>5.3</v>
      </c>
      <c r="O13" s="4" t="s">
        <v>4</v>
      </c>
      <c r="P13" s="4" t="s">
        <v>4</v>
      </c>
      <c r="Q13" s="4" t="s">
        <v>4</v>
      </c>
      <c r="R13" s="4" t="s">
        <v>4</v>
      </c>
      <c r="S13" s="4" t="s">
        <v>4</v>
      </c>
      <c r="T13" s="4" t="s">
        <v>4</v>
      </c>
    </row>
    <row r="14" spans="1:20" ht="30" x14ac:dyDescent="0.25">
      <c r="A14" s="2" t="s">
        <v>1987</v>
      </c>
      <c r="B14" s="4" t="s">
        <v>4</v>
      </c>
      <c r="C14" s="4" t="s">
        <v>4</v>
      </c>
      <c r="D14" s="4" t="s">
        <v>4</v>
      </c>
      <c r="E14" s="4" t="s">
        <v>4</v>
      </c>
      <c r="F14" s="4" t="s">
        <v>4</v>
      </c>
      <c r="G14" s="4" t="s">
        <v>4</v>
      </c>
      <c r="H14" s="4" t="s">
        <v>4</v>
      </c>
      <c r="I14" s="4" t="s">
        <v>4</v>
      </c>
      <c r="J14" s="4" t="s">
        <v>4</v>
      </c>
      <c r="K14" s="4" t="s">
        <v>4</v>
      </c>
      <c r="L14" s="4" t="s">
        <v>4</v>
      </c>
      <c r="M14" s="4">
        <v>1.5</v>
      </c>
      <c r="N14" s="4">
        <v>5.3</v>
      </c>
      <c r="O14" s="4" t="s">
        <v>4</v>
      </c>
      <c r="P14" s="4" t="s">
        <v>4</v>
      </c>
      <c r="Q14" s="4" t="s">
        <v>4</v>
      </c>
      <c r="R14" s="4" t="s">
        <v>4</v>
      </c>
      <c r="S14" s="4" t="s">
        <v>4</v>
      </c>
      <c r="T14" s="4" t="s">
        <v>4</v>
      </c>
    </row>
    <row r="15" spans="1:20" x14ac:dyDescent="0.25">
      <c r="A15" s="2" t="s">
        <v>1988</v>
      </c>
      <c r="B15" s="4" t="s">
        <v>4</v>
      </c>
      <c r="C15" s="4" t="s">
        <v>4</v>
      </c>
      <c r="D15" s="4" t="s">
        <v>4</v>
      </c>
      <c r="E15" s="4" t="s">
        <v>4</v>
      </c>
      <c r="F15" s="4" t="s">
        <v>4</v>
      </c>
      <c r="G15" s="4" t="s">
        <v>4</v>
      </c>
      <c r="H15" s="4" t="s">
        <v>4</v>
      </c>
      <c r="I15" s="4" t="s">
        <v>4</v>
      </c>
      <c r="J15" s="4" t="s">
        <v>4</v>
      </c>
      <c r="K15" s="4" t="s">
        <v>4</v>
      </c>
      <c r="L15" s="4" t="s">
        <v>4</v>
      </c>
      <c r="M15" s="4" t="s">
        <v>4</v>
      </c>
      <c r="N15" s="4">
        <v>7.7</v>
      </c>
      <c r="O15" s="4" t="s">
        <v>4</v>
      </c>
      <c r="P15" s="4" t="s">
        <v>4</v>
      </c>
      <c r="Q15" s="4" t="s">
        <v>4</v>
      </c>
      <c r="R15" s="4" t="s">
        <v>4</v>
      </c>
      <c r="S15" s="4" t="s">
        <v>4</v>
      </c>
      <c r="T15" s="4" t="s">
        <v>4</v>
      </c>
    </row>
    <row r="16" spans="1:20" ht="30" x14ac:dyDescent="0.25">
      <c r="A16" s="2" t="s">
        <v>1537</v>
      </c>
      <c r="B16" s="4" t="s">
        <v>4</v>
      </c>
      <c r="C16" s="4" t="s">
        <v>4</v>
      </c>
      <c r="D16" s="4" t="s">
        <v>4</v>
      </c>
      <c r="E16" s="4" t="s">
        <v>4</v>
      </c>
      <c r="F16" s="4" t="s">
        <v>4</v>
      </c>
      <c r="G16" s="4" t="s">
        <v>4</v>
      </c>
      <c r="H16" s="4" t="s">
        <v>4</v>
      </c>
      <c r="I16" s="4" t="s">
        <v>4</v>
      </c>
      <c r="J16" s="4" t="s">
        <v>4</v>
      </c>
      <c r="K16" s="4" t="s">
        <v>4</v>
      </c>
      <c r="L16" s="4" t="s">
        <v>4</v>
      </c>
      <c r="M16" s="4" t="s">
        <v>4</v>
      </c>
      <c r="N16" s="160">
        <v>0.67</v>
      </c>
      <c r="O16" s="4" t="s">
        <v>4</v>
      </c>
      <c r="P16" s="4" t="s">
        <v>4</v>
      </c>
      <c r="Q16" s="4" t="s">
        <v>4</v>
      </c>
      <c r="R16" s="4" t="s">
        <v>4</v>
      </c>
      <c r="S16" s="4" t="s">
        <v>4</v>
      </c>
      <c r="T16" s="4" t="s">
        <v>4</v>
      </c>
    </row>
    <row r="17" spans="1:20" x14ac:dyDescent="0.25">
      <c r="A17" s="2" t="s">
        <v>1989</v>
      </c>
      <c r="B17" s="4" t="s">
        <v>4</v>
      </c>
      <c r="C17" s="4" t="s">
        <v>4</v>
      </c>
      <c r="D17" s="4" t="s">
        <v>4</v>
      </c>
      <c r="E17" s="4" t="s">
        <v>4</v>
      </c>
      <c r="F17" s="4" t="s">
        <v>4</v>
      </c>
      <c r="G17" s="4" t="s">
        <v>4</v>
      </c>
      <c r="H17" s="4" t="s">
        <v>4</v>
      </c>
      <c r="I17" s="4" t="s">
        <v>4</v>
      </c>
      <c r="J17" s="4" t="s">
        <v>4</v>
      </c>
      <c r="K17" s="4" t="s">
        <v>4</v>
      </c>
      <c r="L17" s="4" t="s">
        <v>4</v>
      </c>
      <c r="M17" s="4" t="s">
        <v>4</v>
      </c>
      <c r="N17" s="4">
        <v>1.7</v>
      </c>
      <c r="O17" s="4" t="s">
        <v>4</v>
      </c>
      <c r="P17" s="4" t="s">
        <v>4</v>
      </c>
      <c r="Q17" s="4" t="s">
        <v>4</v>
      </c>
      <c r="R17" s="4" t="s">
        <v>4</v>
      </c>
      <c r="S17" s="4" t="s">
        <v>4</v>
      </c>
      <c r="T17" s="4" t="s">
        <v>4</v>
      </c>
    </row>
    <row r="18" spans="1:20" ht="30" x14ac:dyDescent="0.25">
      <c r="A18" s="2" t="s">
        <v>19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v>2.6</v>
      </c>
      <c r="S18" s="4" t="s">
        <v>4</v>
      </c>
      <c r="T18" s="4" t="s">
        <v>4</v>
      </c>
    </row>
    <row r="19" spans="1:20" ht="30" x14ac:dyDescent="0.25">
      <c r="A19" s="2" t="s">
        <v>1991</v>
      </c>
      <c r="B19" s="4" t="s">
        <v>4</v>
      </c>
      <c r="C19" s="4" t="s">
        <v>4</v>
      </c>
      <c r="D19" s="4" t="s">
        <v>4</v>
      </c>
      <c r="E19" s="4">
        <v>39.799999999999997</v>
      </c>
      <c r="F19" s="4">
        <v>39.799999999999997</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1992</v>
      </c>
      <c r="B20" s="4" t="s">
        <v>4</v>
      </c>
      <c r="C20" s="4" t="s">
        <v>4</v>
      </c>
      <c r="D20" s="4" t="s">
        <v>4</v>
      </c>
      <c r="E20" s="4">
        <v>12.9</v>
      </c>
      <c r="F20" s="4">
        <v>12.9</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1706</v>
      </c>
      <c r="B21" s="4" t="s">
        <v>4</v>
      </c>
      <c r="C21" s="4" t="s">
        <v>4</v>
      </c>
      <c r="D21" s="4" t="s">
        <v>4</v>
      </c>
      <c r="E21" s="4">
        <v>26.9</v>
      </c>
      <c r="F21" s="4">
        <v>26.9</v>
      </c>
      <c r="G21" s="4">
        <v>2.1</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1993</v>
      </c>
      <c r="B22" s="4">
        <v>11.6</v>
      </c>
      <c r="C22" s="4">
        <v>11.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45" x14ac:dyDescent="0.25">
      <c r="A23" s="2" t="s">
        <v>1994</v>
      </c>
      <c r="B23" s="4">
        <v>3.2</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1995</v>
      </c>
      <c r="B24" s="4" t="s">
        <v>4</v>
      </c>
      <c r="C24" s="4" t="s">
        <v>4</v>
      </c>
      <c r="D24" s="9">
        <v>14.1</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7">
    <mergeCell ref="B1:D1"/>
    <mergeCell ref="F1:J1"/>
    <mergeCell ref="L1:N1"/>
    <mergeCell ref="P1:T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8.28515625" customWidth="1"/>
    <col min="4" max="4" width="9.7109375" customWidth="1"/>
    <col min="5" max="5" width="28.5703125" customWidth="1"/>
    <col min="6" max="6" width="10.42578125" customWidth="1"/>
    <col min="7" max="7" width="36.5703125" customWidth="1"/>
    <col min="8" max="8" width="9.7109375" customWidth="1"/>
    <col min="9" max="9" width="19.5703125" customWidth="1"/>
    <col min="10" max="10" width="9.7109375" customWidth="1"/>
    <col min="11" max="11" width="8.28515625" customWidth="1"/>
    <col min="12" max="12" width="9.7109375" customWidth="1"/>
    <col min="13" max="13" width="34.5703125" customWidth="1"/>
    <col min="14" max="14" width="10.42578125" customWidth="1"/>
  </cols>
  <sheetData>
    <row r="1" spans="1:14" ht="15" customHeight="1" x14ac:dyDescent="0.25">
      <c r="A1" s="6" t="s">
        <v>275</v>
      </c>
      <c r="B1" s="6" t="s">
        <v>6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76</v>
      </c>
      <c r="B3" s="40" t="s">
        <v>4</v>
      </c>
      <c r="C3" s="40"/>
      <c r="D3" s="40"/>
      <c r="E3" s="40"/>
      <c r="F3" s="40"/>
      <c r="G3" s="40"/>
      <c r="H3" s="40"/>
      <c r="I3" s="40"/>
      <c r="J3" s="40"/>
      <c r="K3" s="40"/>
      <c r="L3" s="40"/>
      <c r="M3" s="40"/>
      <c r="N3" s="40"/>
    </row>
    <row r="4" spans="1:14" ht="15" customHeight="1" x14ac:dyDescent="0.25">
      <c r="A4" s="45" t="s">
        <v>275</v>
      </c>
      <c r="B4" s="40" t="s">
        <v>4</v>
      </c>
      <c r="C4" s="40"/>
      <c r="D4" s="40"/>
      <c r="E4" s="40"/>
      <c r="F4" s="40"/>
      <c r="G4" s="40"/>
      <c r="H4" s="40"/>
      <c r="I4" s="40"/>
      <c r="J4" s="40"/>
      <c r="K4" s="40"/>
      <c r="L4" s="40"/>
      <c r="M4" s="40"/>
      <c r="N4" s="40"/>
    </row>
    <row r="5" spans="1:14" x14ac:dyDescent="0.25">
      <c r="A5" s="45"/>
      <c r="B5" s="46" t="s">
        <v>277</v>
      </c>
      <c r="C5" s="46"/>
      <c r="D5" s="46"/>
      <c r="E5" s="46"/>
      <c r="F5" s="46"/>
      <c r="G5" s="46"/>
      <c r="H5" s="46"/>
      <c r="I5" s="46"/>
      <c r="J5" s="46"/>
      <c r="K5" s="46"/>
      <c r="L5" s="46"/>
      <c r="M5" s="46"/>
      <c r="N5" s="46"/>
    </row>
    <row r="6" spans="1:14" ht="38.25" customHeight="1" x14ac:dyDescent="0.25">
      <c r="A6" s="45"/>
      <c r="B6" s="47" t="s">
        <v>278</v>
      </c>
      <c r="C6" s="47"/>
      <c r="D6" s="47"/>
      <c r="E6" s="47"/>
      <c r="F6" s="47"/>
      <c r="G6" s="47"/>
      <c r="H6" s="47"/>
      <c r="I6" s="47"/>
      <c r="J6" s="47"/>
      <c r="K6" s="47"/>
      <c r="L6" s="47"/>
      <c r="M6" s="47"/>
      <c r="N6" s="47"/>
    </row>
    <row r="7" spans="1:14" x14ac:dyDescent="0.25">
      <c r="A7" s="45"/>
      <c r="B7" s="47" t="s">
        <v>279</v>
      </c>
      <c r="C7" s="47"/>
      <c r="D7" s="47"/>
      <c r="E7" s="47"/>
      <c r="F7" s="47"/>
      <c r="G7" s="47"/>
      <c r="H7" s="47"/>
      <c r="I7" s="47"/>
      <c r="J7" s="47"/>
      <c r="K7" s="47"/>
      <c r="L7" s="47"/>
      <c r="M7" s="47"/>
      <c r="N7" s="47"/>
    </row>
    <row r="8" spans="1:14" x14ac:dyDescent="0.25">
      <c r="A8" s="45"/>
      <c r="B8" s="47" t="s">
        <v>280</v>
      </c>
      <c r="C8" s="47"/>
      <c r="D8" s="47"/>
      <c r="E8" s="47"/>
      <c r="F8" s="47"/>
      <c r="G8" s="47"/>
      <c r="H8" s="47"/>
      <c r="I8" s="47"/>
      <c r="J8" s="47"/>
      <c r="K8" s="47"/>
      <c r="L8" s="47"/>
      <c r="M8" s="47"/>
      <c r="N8" s="47"/>
    </row>
    <row r="9" spans="1:14" x14ac:dyDescent="0.25">
      <c r="A9" s="45"/>
      <c r="B9" s="49"/>
      <c r="C9" s="49"/>
      <c r="D9" s="49"/>
      <c r="E9" s="49"/>
      <c r="F9" s="49"/>
      <c r="G9" s="49"/>
      <c r="H9" s="49"/>
      <c r="I9" s="49"/>
      <c r="J9" s="49"/>
      <c r="K9" s="49"/>
      <c r="L9" s="49"/>
      <c r="M9" s="49"/>
      <c r="N9" s="49"/>
    </row>
    <row r="10" spans="1:14" x14ac:dyDescent="0.25">
      <c r="A10" s="45"/>
      <c r="B10" s="4"/>
      <c r="C10" s="4"/>
      <c r="D10" s="4"/>
      <c r="E10" s="4"/>
      <c r="F10" s="4"/>
      <c r="G10" s="4"/>
      <c r="H10" s="4"/>
      <c r="I10" s="4"/>
      <c r="J10" s="4"/>
      <c r="K10" s="4"/>
      <c r="L10" s="4"/>
      <c r="M10" s="4"/>
      <c r="N10" s="4"/>
    </row>
    <row r="11" spans="1:14" x14ac:dyDescent="0.25">
      <c r="A11" s="45"/>
      <c r="B11" s="28"/>
      <c r="C11" s="28" t="s">
        <v>198</v>
      </c>
      <c r="D11" s="39" t="s">
        <v>179</v>
      </c>
      <c r="E11" s="39"/>
      <c r="F11" s="28"/>
      <c r="G11" s="28"/>
      <c r="H11" s="39" t="s">
        <v>179</v>
      </c>
      <c r="I11" s="39"/>
      <c r="J11" s="28"/>
      <c r="K11" s="28" t="s">
        <v>198</v>
      </c>
      <c r="L11" s="39" t="s">
        <v>179</v>
      </c>
      <c r="M11" s="39"/>
      <c r="N11" s="28"/>
    </row>
    <row r="12" spans="1:14" x14ac:dyDescent="0.25">
      <c r="A12" s="45"/>
      <c r="B12" s="28"/>
      <c r="C12" s="28"/>
      <c r="D12" s="39" t="s">
        <v>199</v>
      </c>
      <c r="E12" s="39"/>
      <c r="F12" s="28"/>
      <c r="G12" s="28"/>
      <c r="H12" s="39" t="s">
        <v>199</v>
      </c>
      <c r="I12" s="39"/>
      <c r="J12" s="28"/>
      <c r="K12" s="28"/>
      <c r="L12" s="39" t="s">
        <v>199</v>
      </c>
      <c r="M12" s="39"/>
      <c r="N12" s="28"/>
    </row>
    <row r="13" spans="1:14" ht="15.75" thickBot="1" x14ac:dyDescent="0.3">
      <c r="A13" s="45"/>
      <c r="B13" s="28"/>
      <c r="C13" s="28"/>
      <c r="D13" s="36" t="s">
        <v>200</v>
      </c>
      <c r="E13" s="36"/>
      <c r="F13" s="28"/>
      <c r="G13" s="28"/>
      <c r="H13" s="36" t="s">
        <v>201</v>
      </c>
      <c r="I13" s="36"/>
      <c r="J13" s="28"/>
      <c r="K13" s="28"/>
      <c r="L13" s="36" t="s">
        <v>202</v>
      </c>
      <c r="M13" s="36"/>
      <c r="N13" s="28"/>
    </row>
    <row r="14" spans="1:14" x14ac:dyDescent="0.25">
      <c r="A14" s="45"/>
      <c r="B14" s="16" t="s">
        <v>72</v>
      </c>
      <c r="C14" s="18" t="s">
        <v>198</v>
      </c>
      <c r="D14" s="21" t="s">
        <v>203</v>
      </c>
      <c r="E14" s="51" t="s">
        <v>212</v>
      </c>
      <c r="F14" s="21" t="s">
        <v>198</v>
      </c>
      <c r="G14" s="18"/>
      <c r="H14" s="21" t="s">
        <v>203</v>
      </c>
      <c r="I14" s="51" t="s">
        <v>212</v>
      </c>
      <c r="J14" s="21" t="s">
        <v>198</v>
      </c>
      <c r="K14" s="18" t="s">
        <v>198</v>
      </c>
      <c r="L14" s="19" t="s">
        <v>203</v>
      </c>
      <c r="M14" s="22">
        <v>162294</v>
      </c>
      <c r="N14" s="21" t="s">
        <v>198</v>
      </c>
    </row>
    <row r="15" spans="1:14" x14ac:dyDescent="0.25">
      <c r="A15" s="45"/>
      <c r="B15" s="23" t="s">
        <v>281</v>
      </c>
      <c r="C15" s="13" t="s">
        <v>198</v>
      </c>
      <c r="D15" s="11"/>
      <c r="E15" s="26" t="s">
        <v>282</v>
      </c>
      <c r="F15" s="25" t="s">
        <v>205</v>
      </c>
      <c r="G15" s="13"/>
      <c r="H15" s="11"/>
      <c r="I15" s="26">
        <v>491</v>
      </c>
      <c r="J15" s="25" t="s">
        <v>198</v>
      </c>
      <c r="K15" s="13" t="s">
        <v>198</v>
      </c>
      <c r="L15" s="11"/>
      <c r="M15" s="26">
        <v>441</v>
      </c>
      <c r="N15" s="25" t="s">
        <v>198</v>
      </c>
    </row>
    <row r="16" spans="1:14" ht="15.75" thickBot="1" x14ac:dyDescent="0.3">
      <c r="A16" s="45"/>
      <c r="B16" s="16" t="s">
        <v>283</v>
      </c>
      <c r="C16" s="18" t="s">
        <v>198</v>
      </c>
      <c r="D16" s="19"/>
      <c r="E16" s="20" t="s">
        <v>284</v>
      </c>
      <c r="F16" s="21" t="s">
        <v>205</v>
      </c>
      <c r="G16" s="18"/>
      <c r="H16" s="19"/>
      <c r="I16" s="20">
        <v>194</v>
      </c>
      <c r="J16" s="21" t="s">
        <v>198</v>
      </c>
      <c r="K16" s="18" t="s">
        <v>198</v>
      </c>
      <c r="L16" s="19"/>
      <c r="M16" s="20">
        <v>175</v>
      </c>
      <c r="N16" s="21" t="s">
        <v>198</v>
      </c>
    </row>
    <row r="17" spans="1:14" x14ac:dyDescent="0.25">
      <c r="A17" s="45"/>
      <c r="B17" s="12"/>
      <c r="C17" s="12" t="s">
        <v>198</v>
      </c>
      <c r="D17" s="31"/>
      <c r="E17" s="31"/>
      <c r="F17" s="12"/>
      <c r="G17" s="12"/>
      <c r="H17" s="31"/>
      <c r="I17" s="31"/>
      <c r="J17" s="12"/>
      <c r="K17" s="12" t="s">
        <v>198</v>
      </c>
      <c r="L17" s="31"/>
      <c r="M17" s="31"/>
      <c r="N17" s="12"/>
    </row>
    <row r="18" spans="1:14" x14ac:dyDescent="0.25">
      <c r="A18" s="45"/>
      <c r="B18" s="2"/>
      <c r="C18" s="13" t="s">
        <v>198</v>
      </c>
      <c r="D18" s="11"/>
      <c r="E18" s="26" t="s">
        <v>254</v>
      </c>
      <c r="F18" s="25" t="s">
        <v>205</v>
      </c>
      <c r="G18" s="13"/>
      <c r="H18" s="11"/>
      <c r="I18" s="26">
        <v>297</v>
      </c>
      <c r="J18" s="25" t="s">
        <v>198</v>
      </c>
      <c r="K18" s="13" t="s">
        <v>198</v>
      </c>
      <c r="L18" s="11"/>
      <c r="M18" s="26">
        <v>266</v>
      </c>
      <c r="N18" s="25" t="s">
        <v>198</v>
      </c>
    </row>
    <row r="19" spans="1:14" ht="15.75" thickBot="1" x14ac:dyDescent="0.3">
      <c r="A19" s="45"/>
      <c r="B19" s="16" t="s">
        <v>285</v>
      </c>
      <c r="C19" s="18" t="s">
        <v>198</v>
      </c>
      <c r="D19" s="21"/>
      <c r="E19" s="51" t="s">
        <v>212</v>
      </c>
      <c r="F19" s="21" t="s">
        <v>198</v>
      </c>
      <c r="G19" s="18"/>
      <c r="H19" s="21"/>
      <c r="I19" s="51" t="s">
        <v>212</v>
      </c>
      <c r="J19" s="21" t="s">
        <v>198</v>
      </c>
      <c r="K19" s="18" t="s">
        <v>198</v>
      </c>
      <c r="L19" s="19"/>
      <c r="M19" s="20" t="s">
        <v>286</v>
      </c>
      <c r="N19" s="21" t="s">
        <v>205</v>
      </c>
    </row>
    <row r="20" spans="1:14" x14ac:dyDescent="0.25">
      <c r="A20" s="45"/>
      <c r="B20" s="12"/>
      <c r="C20" s="12" t="s">
        <v>198</v>
      </c>
      <c r="D20" s="31"/>
      <c r="E20" s="31"/>
      <c r="F20" s="12"/>
      <c r="G20" s="12"/>
      <c r="H20" s="31"/>
      <c r="I20" s="31"/>
      <c r="J20" s="12"/>
      <c r="K20" s="12" t="s">
        <v>198</v>
      </c>
      <c r="L20" s="31"/>
      <c r="M20" s="31"/>
      <c r="N20" s="12"/>
    </row>
    <row r="21" spans="1:14" ht="15.75" thickBot="1" x14ac:dyDescent="0.3">
      <c r="A21" s="45"/>
      <c r="B21" s="23" t="s">
        <v>287</v>
      </c>
      <c r="C21" s="13" t="s">
        <v>198</v>
      </c>
      <c r="D21" s="11" t="s">
        <v>203</v>
      </c>
      <c r="E21" s="26" t="s">
        <v>254</v>
      </c>
      <c r="F21" s="25" t="s">
        <v>205</v>
      </c>
      <c r="G21" s="13"/>
      <c r="H21" s="11" t="s">
        <v>203</v>
      </c>
      <c r="I21" s="26">
        <v>297</v>
      </c>
      <c r="J21" s="25" t="s">
        <v>198</v>
      </c>
      <c r="K21" s="13" t="s">
        <v>198</v>
      </c>
      <c r="L21" s="11" t="s">
        <v>203</v>
      </c>
      <c r="M21" s="26" t="s">
        <v>255</v>
      </c>
      <c r="N21" s="25" t="s">
        <v>205</v>
      </c>
    </row>
    <row r="22" spans="1:14" ht="15.75" thickTop="1" x14ac:dyDescent="0.25">
      <c r="A22" s="45"/>
      <c r="B22" s="12"/>
      <c r="C22" s="12" t="s">
        <v>198</v>
      </c>
      <c r="D22" s="33"/>
      <c r="E22" s="33"/>
      <c r="F22" s="12"/>
      <c r="G22" s="12"/>
      <c r="H22" s="33"/>
      <c r="I22" s="33"/>
      <c r="J22" s="12"/>
      <c r="K22" s="12" t="s">
        <v>198</v>
      </c>
      <c r="L22" s="33"/>
      <c r="M22" s="33"/>
      <c r="N22" s="12"/>
    </row>
  </sheetData>
  <mergeCells count="27">
    <mergeCell ref="B5:N5"/>
    <mergeCell ref="B6:N6"/>
    <mergeCell ref="B7:N7"/>
    <mergeCell ref="B8:N8"/>
    <mergeCell ref="B9:N9"/>
    <mergeCell ref="L11:M11"/>
    <mergeCell ref="L12:M12"/>
    <mergeCell ref="L13:M13"/>
    <mergeCell ref="N11:N13"/>
    <mergeCell ref="A1:A2"/>
    <mergeCell ref="B1:N1"/>
    <mergeCell ref="B2:N2"/>
    <mergeCell ref="B3:N3"/>
    <mergeCell ref="A4:A22"/>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5" width="14.28515625" bestFit="1" customWidth="1"/>
    <col min="6" max="6" width="15.28515625" bestFit="1" customWidth="1"/>
    <col min="7" max="7" width="2.5703125" bestFit="1" customWidth="1"/>
    <col min="8" max="8" width="15.28515625" bestFit="1" customWidth="1"/>
    <col min="9" max="9" width="2.5703125" bestFit="1" customWidth="1"/>
    <col min="10" max="10" width="15.28515625" bestFit="1" customWidth="1"/>
    <col min="11" max="11" width="2.5703125" bestFit="1" customWidth="1"/>
  </cols>
  <sheetData>
    <row r="1" spans="1:11" ht="15" customHeight="1" x14ac:dyDescent="0.25">
      <c r="A1" s="6" t="s">
        <v>1996</v>
      </c>
      <c r="B1" s="6" t="s">
        <v>67</v>
      </c>
      <c r="C1" s="6"/>
      <c r="D1" s="6" t="s">
        <v>1</v>
      </c>
      <c r="E1" s="6"/>
      <c r="F1" s="6" t="s">
        <v>68</v>
      </c>
      <c r="G1" s="6"/>
      <c r="H1" s="6"/>
      <c r="I1" s="6"/>
      <c r="J1" s="6"/>
      <c r="K1" s="6"/>
    </row>
    <row r="2" spans="1:11" ht="15" customHeight="1" x14ac:dyDescent="0.25">
      <c r="A2" s="6"/>
      <c r="B2" s="1" t="s">
        <v>2</v>
      </c>
      <c r="C2" s="1" t="s">
        <v>69</v>
      </c>
      <c r="D2" s="1" t="s">
        <v>2</v>
      </c>
      <c r="E2" s="1" t="s">
        <v>69</v>
      </c>
      <c r="F2" s="6" t="s">
        <v>20</v>
      </c>
      <c r="G2" s="6"/>
      <c r="H2" s="6" t="s">
        <v>21</v>
      </c>
      <c r="I2" s="6"/>
      <c r="J2" s="6" t="s">
        <v>70</v>
      </c>
      <c r="K2" s="6"/>
    </row>
    <row r="3" spans="1:11" ht="30" x14ac:dyDescent="0.25">
      <c r="A3" s="3" t="s">
        <v>1980</v>
      </c>
      <c r="B3" s="4" t="s">
        <v>4</v>
      </c>
      <c r="C3" s="4" t="s">
        <v>4</v>
      </c>
      <c r="D3" s="4" t="s">
        <v>4</v>
      </c>
      <c r="E3" s="4" t="s">
        <v>4</v>
      </c>
      <c r="F3" s="4" t="s">
        <v>4</v>
      </c>
      <c r="G3" s="4"/>
      <c r="H3" s="4" t="s">
        <v>4</v>
      </c>
      <c r="I3" s="4"/>
      <c r="J3" s="4" t="s">
        <v>4</v>
      </c>
      <c r="K3" s="4"/>
    </row>
    <row r="4" spans="1:11" x14ac:dyDescent="0.25">
      <c r="A4" s="2" t="s">
        <v>72</v>
      </c>
      <c r="B4" s="7">
        <v>3502007000</v>
      </c>
      <c r="C4" s="7">
        <v>3403737000</v>
      </c>
      <c r="D4" s="7">
        <v>7265088000</v>
      </c>
      <c r="E4" s="7">
        <v>6939652000</v>
      </c>
      <c r="F4" s="7">
        <v>13945657000</v>
      </c>
      <c r="G4" s="4"/>
      <c r="H4" s="7">
        <v>13505426000</v>
      </c>
      <c r="I4" s="4"/>
      <c r="J4" s="7">
        <v>13082377000</v>
      </c>
      <c r="K4" s="4"/>
    </row>
    <row r="5" spans="1:11" x14ac:dyDescent="0.25">
      <c r="A5" s="2" t="s">
        <v>78</v>
      </c>
      <c r="B5" s="8">
        <v>120807000</v>
      </c>
      <c r="C5" s="8">
        <v>80215000</v>
      </c>
      <c r="D5" s="8">
        <v>278029000</v>
      </c>
      <c r="E5" s="8">
        <v>255534000</v>
      </c>
      <c r="F5" s="8">
        <v>514474000</v>
      </c>
      <c r="G5" s="4"/>
      <c r="H5" s="8">
        <v>581775000</v>
      </c>
      <c r="I5" s="4"/>
      <c r="J5" s="8">
        <v>547089000</v>
      </c>
      <c r="K5" s="4"/>
    </row>
    <row r="6" spans="1:11" x14ac:dyDescent="0.25">
      <c r="A6" s="2" t="s">
        <v>987</v>
      </c>
      <c r="B6" s="8">
        <v>-102074000</v>
      </c>
      <c r="C6" s="8">
        <v>-147124000</v>
      </c>
      <c r="D6" s="8">
        <v>-185427000</v>
      </c>
      <c r="E6" s="8">
        <v>-260475000</v>
      </c>
      <c r="F6" s="8">
        <v>-423845000</v>
      </c>
      <c r="G6" s="4"/>
      <c r="H6" s="8">
        <v>-456807000</v>
      </c>
      <c r="I6" s="4"/>
      <c r="J6" s="8">
        <v>-451120000</v>
      </c>
      <c r="K6" s="4"/>
    </row>
    <row r="7" spans="1:11" x14ac:dyDescent="0.25">
      <c r="A7" s="2" t="s">
        <v>75</v>
      </c>
      <c r="B7" s="8">
        <v>125317000</v>
      </c>
      <c r="C7" s="8">
        <v>135304000</v>
      </c>
      <c r="D7" s="8">
        <v>262141000</v>
      </c>
      <c r="E7" s="8">
        <v>268704000</v>
      </c>
      <c r="F7" s="8">
        <v>542136000</v>
      </c>
      <c r="G7" s="4"/>
      <c r="H7" s="8">
        <v>529213000</v>
      </c>
      <c r="I7" s="4"/>
      <c r="J7" s="8">
        <v>510516000</v>
      </c>
      <c r="K7" s="4"/>
    </row>
    <row r="8" spans="1:11" x14ac:dyDescent="0.25">
      <c r="A8" s="2" t="s">
        <v>80</v>
      </c>
      <c r="B8" s="8">
        <v>18733000</v>
      </c>
      <c r="C8" s="8">
        <v>-66909000</v>
      </c>
      <c r="D8" s="8">
        <v>92602000</v>
      </c>
      <c r="E8" s="8">
        <v>-4941000</v>
      </c>
      <c r="F8" s="8">
        <v>90629000</v>
      </c>
      <c r="G8" s="4"/>
      <c r="H8" s="8">
        <v>124968000</v>
      </c>
      <c r="I8" s="4"/>
      <c r="J8" s="8">
        <v>95969000</v>
      </c>
      <c r="K8" s="4"/>
    </row>
    <row r="9" spans="1:11" ht="30" x14ac:dyDescent="0.25">
      <c r="A9" s="2" t="s">
        <v>1997</v>
      </c>
      <c r="B9" s="4" t="s">
        <v>4</v>
      </c>
      <c r="C9" s="4" t="s">
        <v>4</v>
      </c>
      <c r="D9" s="4" t="s">
        <v>4</v>
      </c>
      <c r="E9" s="4" t="s">
        <v>4</v>
      </c>
      <c r="F9" s="8">
        <v>393100000</v>
      </c>
      <c r="G9" s="162" t="s">
        <v>1814</v>
      </c>
      <c r="H9" s="8">
        <v>373400000</v>
      </c>
      <c r="I9" s="162" t="s">
        <v>1814</v>
      </c>
      <c r="J9" s="8">
        <v>300200000</v>
      </c>
      <c r="K9" s="162" t="s">
        <v>1814</v>
      </c>
    </row>
    <row r="10" spans="1:11" x14ac:dyDescent="0.25">
      <c r="A10" s="2" t="s">
        <v>36</v>
      </c>
      <c r="B10" s="8">
        <v>10286631000</v>
      </c>
      <c r="C10" s="4" t="s">
        <v>4</v>
      </c>
      <c r="D10" s="8">
        <v>10286631000</v>
      </c>
      <c r="E10" s="4" t="s">
        <v>4</v>
      </c>
      <c r="F10" s="8">
        <v>10267106000</v>
      </c>
      <c r="G10" s="4"/>
      <c r="H10" s="8">
        <v>10487354000</v>
      </c>
      <c r="I10" s="4"/>
      <c r="J10" s="4" t="s">
        <v>4</v>
      </c>
      <c r="K10" s="4"/>
    </row>
    <row r="11" spans="1:11" x14ac:dyDescent="0.25">
      <c r="A11" s="2" t="s">
        <v>32</v>
      </c>
      <c r="B11" s="8">
        <v>960903000</v>
      </c>
      <c r="C11" s="4" t="s">
        <v>4</v>
      </c>
      <c r="D11" s="8">
        <v>960903000</v>
      </c>
      <c r="E11" s="4" t="s">
        <v>4</v>
      </c>
      <c r="F11" s="8">
        <v>977323000</v>
      </c>
      <c r="G11" s="4"/>
      <c r="H11" s="8">
        <v>976309000</v>
      </c>
      <c r="I11" s="4"/>
      <c r="J11" s="4" t="s">
        <v>4</v>
      </c>
      <c r="K11" s="4"/>
    </row>
    <row r="12" spans="1:11" ht="30" x14ac:dyDescent="0.25">
      <c r="A12" s="2" t="s">
        <v>1571</v>
      </c>
      <c r="B12" s="4" t="s">
        <v>4</v>
      </c>
      <c r="C12" s="4" t="s">
        <v>4</v>
      </c>
      <c r="D12" s="4" t="s">
        <v>4</v>
      </c>
      <c r="E12" s="4" t="s">
        <v>4</v>
      </c>
      <c r="F12" s="4" t="s">
        <v>4</v>
      </c>
      <c r="G12" s="4"/>
      <c r="H12" s="4" t="s">
        <v>4</v>
      </c>
      <c r="I12" s="4"/>
      <c r="J12" s="4" t="s">
        <v>4</v>
      </c>
      <c r="K12" s="4"/>
    </row>
    <row r="13" spans="1:11" ht="30" x14ac:dyDescent="0.25">
      <c r="A13" s="3" t="s">
        <v>1980</v>
      </c>
      <c r="B13" s="4" t="s">
        <v>4</v>
      </c>
      <c r="C13" s="4" t="s">
        <v>4</v>
      </c>
      <c r="D13" s="4" t="s">
        <v>4</v>
      </c>
      <c r="E13" s="4" t="s">
        <v>4</v>
      </c>
      <c r="F13" s="4" t="s">
        <v>4</v>
      </c>
      <c r="G13" s="4"/>
      <c r="H13" s="4" t="s">
        <v>4</v>
      </c>
      <c r="I13" s="4"/>
      <c r="J13" s="4" t="s">
        <v>4</v>
      </c>
      <c r="K13" s="4"/>
    </row>
    <row r="14" spans="1:11" x14ac:dyDescent="0.25">
      <c r="A14" s="2" t="s">
        <v>72</v>
      </c>
      <c r="B14" s="8">
        <v>2396880000</v>
      </c>
      <c r="C14" s="8">
        <v>2354315000</v>
      </c>
      <c r="D14" s="8">
        <v>5017231000</v>
      </c>
      <c r="E14" s="8">
        <v>4811899000</v>
      </c>
      <c r="F14" s="8">
        <v>9665200000</v>
      </c>
      <c r="G14" s="4"/>
      <c r="H14" s="8">
        <v>9413200000</v>
      </c>
      <c r="I14" s="4"/>
      <c r="J14" s="8">
        <v>9019000000</v>
      </c>
      <c r="K14" s="4"/>
    </row>
    <row r="15" spans="1:11" x14ac:dyDescent="0.25">
      <c r="A15" s="2" t="s">
        <v>78</v>
      </c>
      <c r="B15" s="8">
        <v>125416000</v>
      </c>
      <c r="C15" s="8">
        <v>84238000</v>
      </c>
      <c r="D15" s="8">
        <v>288550000</v>
      </c>
      <c r="E15" s="8">
        <v>225789000</v>
      </c>
      <c r="F15" s="8">
        <v>405100000</v>
      </c>
      <c r="G15" s="4"/>
      <c r="H15" s="8">
        <v>425600000</v>
      </c>
      <c r="I15" s="4"/>
      <c r="J15" s="8">
        <v>400500000</v>
      </c>
      <c r="K15" s="4"/>
    </row>
    <row r="16" spans="1:11" x14ac:dyDescent="0.25">
      <c r="A16" s="2" t="s">
        <v>75</v>
      </c>
      <c r="B16" s="8">
        <v>91954000</v>
      </c>
      <c r="C16" s="8">
        <v>93161000</v>
      </c>
      <c r="D16" s="8">
        <v>188002000</v>
      </c>
      <c r="E16" s="8">
        <v>185009000</v>
      </c>
      <c r="F16" s="8">
        <v>375700000</v>
      </c>
      <c r="G16" s="4"/>
      <c r="H16" s="8">
        <v>364700000</v>
      </c>
      <c r="I16" s="4"/>
      <c r="J16" s="8">
        <v>341900000</v>
      </c>
      <c r="K16" s="4"/>
    </row>
    <row r="17" spans="1:11" ht="30" x14ac:dyDescent="0.25">
      <c r="A17" s="2" t="s">
        <v>1997</v>
      </c>
      <c r="B17" s="4" t="s">
        <v>4</v>
      </c>
      <c r="C17" s="4" t="s">
        <v>4</v>
      </c>
      <c r="D17" s="4" t="s">
        <v>4</v>
      </c>
      <c r="E17" s="4" t="s">
        <v>4</v>
      </c>
      <c r="F17" s="8">
        <v>285600000</v>
      </c>
      <c r="G17" s="162" t="s">
        <v>1814</v>
      </c>
      <c r="H17" s="8">
        <v>281000000</v>
      </c>
      <c r="I17" s="162" t="s">
        <v>1814</v>
      </c>
      <c r="J17" s="8">
        <v>207900000</v>
      </c>
      <c r="K17" s="162" t="s">
        <v>1814</v>
      </c>
    </row>
    <row r="18" spans="1:11" x14ac:dyDescent="0.25">
      <c r="A18" s="2" t="s">
        <v>36</v>
      </c>
      <c r="B18" s="4" t="s">
        <v>4</v>
      </c>
      <c r="C18" s="4" t="s">
        <v>4</v>
      </c>
      <c r="D18" s="4" t="s">
        <v>4</v>
      </c>
      <c r="E18" s="4" t="s">
        <v>4</v>
      </c>
      <c r="F18" s="8">
        <v>6939300000</v>
      </c>
      <c r="G18" s="4"/>
      <c r="H18" s="8">
        <v>7120800000</v>
      </c>
      <c r="I18" s="4"/>
      <c r="J18" s="4" t="s">
        <v>4</v>
      </c>
      <c r="K18" s="4"/>
    </row>
    <row r="19" spans="1:11" ht="30" x14ac:dyDescent="0.25">
      <c r="A19" s="2" t="s">
        <v>1549</v>
      </c>
      <c r="B19" s="4" t="s">
        <v>4</v>
      </c>
      <c r="C19" s="4" t="s">
        <v>4</v>
      </c>
      <c r="D19" s="4" t="s">
        <v>4</v>
      </c>
      <c r="E19" s="4" t="s">
        <v>4</v>
      </c>
      <c r="F19" s="4" t="s">
        <v>4</v>
      </c>
      <c r="G19" s="4"/>
      <c r="H19" s="4" t="s">
        <v>4</v>
      </c>
      <c r="I19" s="4"/>
      <c r="J19" s="4" t="s">
        <v>4</v>
      </c>
      <c r="K19" s="4"/>
    </row>
    <row r="20" spans="1:11" ht="30" x14ac:dyDescent="0.25">
      <c r="A20" s="3" t="s">
        <v>1980</v>
      </c>
      <c r="B20" s="4" t="s">
        <v>4</v>
      </c>
      <c r="C20" s="4" t="s">
        <v>4</v>
      </c>
      <c r="D20" s="4" t="s">
        <v>4</v>
      </c>
      <c r="E20" s="4" t="s">
        <v>4</v>
      </c>
      <c r="F20" s="4" t="s">
        <v>4</v>
      </c>
      <c r="G20" s="4"/>
      <c r="H20" s="4" t="s">
        <v>4</v>
      </c>
      <c r="I20" s="4"/>
      <c r="J20" s="4" t="s">
        <v>4</v>
      </c>
      <c r="K20" s="4"/>
    </row>
    <row r="21" spans="1:11" x14ac:dyDescent="0.25">
      <c r="A21" s="2" t="s">
        <v>72</v>
      </c>
      <c r="B21" s="8">
        <v>744163000</v>
      </c>
      <c r="C21" s="8">
        <v>702154000</v>
      </c>
      <c r="D21" s="8">
        <v>1519738000</v>
      </c>
      <c r="E21" s="8">
        <v>1427051000</v>
      </c>
      <c r="F21" s="8">
        <v>2869200000</v>
      </c>
      <c r="G21" s="4"/>
      <c r="H21" s="8">
        <v>2729500000</v>
      </c>
      <c r="I21" s="4"/>
      <c r="J21" s="8">
        <v>2723300000</v>
      </c>
      <c r="K21" s="4"/>
    </row>
    <row r="22" spans="1:11" x14ac:dyDescent="0.25">
      <c r="A22" s="2" t="s">
        <v>78</v>
      </c>
      <c r="B22" s="8">
        <v>13163000</v>
      </c>
      <c r="C22" s="8">
        <v>-10027000</v>
      </c>
      <c r="D22" s="8">
        <v>40235000</v>
      </c>
      <c r="E22" s="8">
        <v>9183000</v>
      </c>
      <c r="F22" s="8">
        <v>66200000</v>
      </c>
      <c r="G22" s="4"/>
      <c r="H22" s="8">
        <v>89900000</v>
      </c>
      <c r="I22" s="4"/>
      <c r="J22" s="8">
        <v>79900000</v>
      </c>
      <c r="K22" s="4"/>
    </row>
    <row r="23" spans="1:11" x14ac:dyDescent="0.25">
      <c r="A23" s="2" t="s">
        <v>75</v>
      </c>
      <c r="B23" s="8">
        <v>13916000</v>
      </c>
      <c r="C23" s="8">
        <v>16019000</v>
      </c>
      <c r="D23" s="8">
        <v>29375000</v>
      </c>
      <c r="E23" s="8">
        <v>31798000</v>
      </c>
      <c r="F23" s="8">
        <v>62500000</v>
      </c>
      <c r="G23" s="4"/>
      <c r="H23" s="8">
        <v>61000000</v>
      </c>
      <c r="I23" s="4"/>
      <c r="J23" s="8">
        <v>62600000</v>
      </c>
      <c r="K23" s="4"/>
    </row>
    <row r="24" spans="1:11" ht="30" x14ac:dyDescent="0.25">
      <c r="A24" s="2" t="s">
        <v>1997</v>
      </c>
      <c r="B24" s="4" t="s">
        <v>4</v>
      </c>
      <c r="C24" s="4" t="s">
        <v>4</v>
      </c>
      <c r="D24" s="4" t="s">
        <v>4</v>
      </c>
      <c r="E24" s="4" t="s">
        <v>4</v>
      </c>
      <c r="F24" s="8">
        <v>60700000</v>
      </c>
      <c r="G24" s="162" t="s">
        <v>1814</v>
      </c>
      <c r="H24" s="8">
        <v>51900000</v>
      </c>
      <c r="I24" s="162" t="s">
        <v>1814</v>
      </c>
      <c r="J24" s="8">
        <v>58600000</v>
      </c>
      <c r="K24" s="162" t="s">
        <v>1814</v>
      </c>
    </row>
    <row r="25" spans="1:11" x14ac:dyDescent="0.25">
      <c r="A25" s="2" t="s">
        <v>36</v>
      </c>
      <c r="B25" s="4" t="s">
        <v>4</v>
      </c>
      <c r="C25" s="4" t="s">
        <v>4</v>
      </c>
      <c r="D25" s="4" t="s">
        <v>4</v>
      </c>
      <c r="E25" s="4" t="s">
        <v>4</v>
      </c>
      <c r="F25" s="8">
        <v>1531200000</v>
      </c>
      <c r="G25" s="4"/>
      <c r="H25" s="8">
        <v>1527700000</v>
      </c>
      <c r="I25" s="4"/>
      <c r="J25" s="4" t="s">
        <v>4</v>
      </c>
      <c r="K25" s="4"/>
    </row>
    <row r="26" spans="1:11" x14ac:dyDescent="0.25">
      <c r="A26" s="2" t="s">
        <v>375</v>
      </c>
      <c r="B26" s="4" t="s">
        <v>4</v>
      </c>
      <c r="C26" s="4" t="s">
        <v>4</v>
      </c>
      <c r="D26" s="4" t="s">
        <v>4</v>
      </c>
      <c r="E26" s="4" t="s">
        <v>4</v>
      </c>
      <c r="F26" s="4" t="s">
        <v>4</v>
      </c>
      <c r="G26" s="4"/>
      <c r="H26" s="4" t="s">
        <v>4</v>
      </c>
      <c r="I26" s="4"/>
      <c r="J26" s="4" t="s">
        <v>4</v>
      </c>
      <c r="K26" s="4"/>
    </row>
    <row r="27" spans="1:11" ht="30" x14ac:dyDescent="0.25">
      <c r="A27" s="3" t="s">
        <v>1980</v>
      </c>
      <c r="B27" s="4" t="s">
        <v>4</v>
      </c>
      <c r="C27" s="4" t="s">
        <v>4</v>
      </c>
      <c r="D27" s="4" t="s">
        <v>4</v>
      </c>
      <c r="E27" s="4" t="s">
        <v>4</v>
      </c>
      <c r="F27" s="4" t="s">
        <v>4</v>
      </c>
      <c r="G27" s="4"/>
      <c r="H27" s="4" t="s">
        <v>4</v>
      </c>
      <c r="I27" s="4"/>
      <c r="J27" s="4" t="s">
        <v>4</v>
      </c>
      <c r="K27" s="4"/>
    </row>
    <row r="28" spans="1:11" x14ac:dyDescent="0.25">
      <c r="A28" s="2" t="s">
        <v>72</v>
      </c>
      <c r="B28" s="8">
        <v>360964000</v>
      </c>
      <c r="C28" s="8">
        <v>347268000</v>
      </c>
      <c r="D28" s="8">
        <v>728119000</v>
      </c>
      <c r="E28" s="8">
        <v>700702000</v>
      </c>
      <c r="F28" s="8">
        <v>1411300000</v>
      </c>
      <c r="G28" s="4"/>
      <c r="H28" s="8">
        <v>1362700000</v>
      </c>
      <c r="I28" s="4"/>
      <c r="J28" s="8">
        <v>1340100000</v>
      </c>
      <c r="K28" s="4"/>
    </row>
    <row r="29" spans="1:11" x14ac:dyDescent="0.25">
      <c r="A29" s="2" t="s">
        <v>78</v>
      </c>
      <c r="B29" s="8">
        <v>36564000</v>
      </c>
      <c r="C29" s="8">
        <v>23277000</v>
      </c>
      <c r="D29" s="8">
        <v>76859000</v>
      </c>
      <c r="E29" s="8">
        <v>54373000</v>
      </c>
      <c r="F29" s="8">
        <v>117300000</v>
      </c>
      <c r="G29" s="4"/>
      <c r="H29" s="8">
        <v>118100000</v>
      </c>
      <c r="I29" s="4"/>
      <c r="J29" s="8">
        <v>117300000</v>
      </c>
      <c r="K29" s="4"/>
    </row>
    <row r="30" spans="1:11" x14ac:dyDescent="0.25">
      <c r="A30" s="2" t="s">
        <v>75</v>
      </c>
      <c r="B30" s="8">
        <v>19170000</v>
      </c>
      <c r="C30" s="8">
        <v>25898000</v>
      </c>
      <c r="D30" s="8">
        <v>44402000</v>
      </c>
      <c r="E30" s="8">
        <v>51442000</v>
      </c>
      <c r="F30" s="8">
        <v>102000000</v>
      </c>
      <c r="G30" s="4"/>
      <c r="H30" s="8">
        <v>102600000</v>
      </c>
      <c r="I30" s="4"/>
      <c r="J30" s="8">
        <v>105100000</v>
      </c>
      <c r="K30" s="4"/>
    </row>
    <row r="31" spans="1:11" ht="30" x14ac:dyDescent="0.25">
      <c r="A31" s="2" t="s">
        <v>1997</v>
      </c>
      <c r="B31" s="4" t="s">
        <v>4</v>
      </c>
      <c r="C31" s="4" t="s">
        <v>4</v>
      </c>
      <c r="D31" s="4" t="s">
        <v>4</v>
      </c>
      <c r="E31" s="4" t="s">
        <v>4</v>
      </c>
      <c r="F31" s="8">
        <v>46700000</v>
      </c>
      <c r="G31" s="162" t="s">
        <v>1814</v>
      </c>
      <c r="H31" s="8">
        <v>40500000</v>
      </c>
      <c r="I31" s="162" t="s">
        <v>1814</v>
      </c>
      <c r="J31" s="8">
        <v>33300000</v>
      </c>
      <c r="K31" s="162" t="s">
        <v>1814</v>
      </c>
    </row>
    <row r="32" spans="1:11" x14ac:dyDescent="0.25">
      <c r="A32" s="2" t="s">
        <v>36</v>
      </c>
      <c r="B32" s="4" t="s">
        <v>4</v>
      </c>
      <c r="C32" s="4" t="s">
        <v>4</v>
      </c>
      <c r="D32" s="4" t="s">
        <v>4</v>
      </c>
      <c r="E32" s="4" t="s">
        <v>4</v>
      </c>
      <c r="F32" s="8">
        <v>1670000000</v>
      </c>
      <c r="G32" s="4"/>
      <c r="H32" s="8">
        <v>1681700000</v>
      </c>
      <c r="I32" s="4"/>
      <c r="J32" s="4" t="s">
        <v>4</v>
      </c>
      <c r="K32" s="4"/>
    </row>
    <row r="33" spans="1:11" ht="30" x14ac:dyDescent="0.25">
      <c r="A33" s="2" t="s">
        <v>1998</v>
      </c>
      <c r="B33" s="4" t="s">
        <v>4</v>
      </c>
      <c r="C33" s="4" t="s">
        <v>4</v>
      </c>
      <c r="D33" s="4" t="s">
        <v>4</v>
      </c>
      <c r="E33" s="4" t="s">
        <v>4</v>
      </c>
      <c r="F33" s="4" t="s">
        <v>4</v>
      </c>
      <c r="G33" s="4"/>
      <c r="H33" s="4" t="s">
        <v>4</v>
      </c>
      <c r="I33" s="4"/>
      <c r="J33" s="4" t="s">
        <v>4</v>
      </c>
      <c r="K33" s="4"/>
    </row>
    <row r="34" spans="1:11" ht="30" x14ac:dyDescent="0.25">
      <c r="A34" s="3" t="s">
        <v>1980</v>
      </c>
      <c r="B34" s="4" t="s">
        <v>4</v>
      </c>
      <c r="C34" s="4" t="s">
        <v>4</v>
      </c>
      <c r="D34" s="4" t="s">
        <v>4</v>
      </c>
      <c r="E34" s="4" t="s">
        <v>4</v>
      </c>
      <c r="F34" s="4" t="s">
        <v>4</v>
      </c>
      <c r="G34" s="4"/>
      <c r="H34" s="4" t="s">
        <v>4</v>
      </c>
      <c r="I34" s="4"/>
      <c r="J34" s="4" t="s">
        <v>4</v>
      </c>
      <c r="K34" s="4"/>
    </row>
    <row r="35" spans="1:11" x14ac:dyDescent="0.25">
      <c r="A35" s="2" t="s">
        <v>78</v>
      </c>
      <c r="B35" s="8">
        <v>175143000</v>
      </c>
      <c r="C35" s="8">
        <v>97488000</v>
      </c>
      <c r="D35" s="8">
        <v>405644000</v>
      </c>
      <c r="E35" s="8">
        <v>289345000</v>
      </c>
      <c r="F35" s="8">
        <v>588600000</v>
      </c>
      <c r="G35" s="4"/>
      <c r="H35" s="8">
        <v>633600000</v>
      </c>
      <c r="I35" s="4"/>
      <c r="J35" s="8">
        <v>597700000</v>
      </c>
      <c r="K35" s="4"/>
    </row>
    <row r="36" spans="1:11" x14ac:dyDescent="0.25">
      <c r="A36" s="2" t="s">
        <v>959</v>
      </c>
      <c r="B36" s="4" t="s">
        <v>4</v>
      </c>
      <c r="C36" s="4" t="s">
        <v>4</v>
      </c>
      <c r="D36" s="4" t="s">
        <v>4</v>
      </c>
      <c r="E36" s="4" t="s">
        <v>4</v>
      </c>
      <c r="F36" s="4" t="s">
        <v>4</v>
      </c>
      <c r="G36" s="4"/>
      <c r="H36" s="4" t="s">
        <v>4</v>
      </c>
      <c r="I36" s="4"/>
      <c r="J36" s="4" t="s">
        <v>4</v>
      </c>
      <c r="K36" s="4"/>
    </row>
    <row r="37" spans="1:11" ht="30" x14ac:dyDescent="0.25">
      <c r="A37" s="3" t="s">
        <v>1980</v>
      </c>
      <c r="B37" s="4" t="s">
        <v>4</v>
      </c>
      <c r="C37" s="4" t="s">
        <v>4</v>
      </c>
      <c r="D37" s="4" t="s">
        <v>4</v>
      </c>
      <c r="E37" s="4" t="s">
        <v>4</v>
      </c>
      <c r="F37" s="4" t="s">
        <v>4</v>
      </c>
      <c r="G37" s="4"/>
      <c r="H37" s="4" t="s">
        <v>4</v>
      </c>
      <c r="I37" s="4"/>
      <c r="J37" s="4" t="s">
        <v>4</v>
      </c>
      <c r="K37" s="4"/>
    </row>
    <row r="38" spans="1:11" x14ac:dyDescent="0.25">
      <c r="A38" s="2" t="s">
        <v>78</v>
      </c>
      <c r="B38" s="8">
        <v>-54336000</v>
      </c>
      <c r="C38" s="8">
        <v>-17273000</v>
      </c>
      <c r="D38" s="8">
        <v>-127615000</v>
      </c>
      <c r="E38" s="8">
        <v>-33811000</v>
      </c>
      <c r="F38" s="8">
        <v>-74200000</v>
      </c>
      <c r="G38" s="4"/>
      <c r="H38" s="8">
        <v>-51800000</v>
      </c>
      <c r="I38" s="4"/>
      <c r="J38" s="8">
        <v>-50600000</v>
      </c>
      <c r="K38" s="4"/>
    </row>
    <row r="39" spans="1:11" x14ac:dyDescent="0.25">
      <c r="A39" s="2" t="s">
        <v>75</v>
      </c>
      <c r="B39" s="8">
        <v>277000</v>
      </c>
      <c r="C39" s="8">
        <v>226000</v>
      </c>
      <c r="D39" s="8">
        <v>362000</v>
      </c>
      <c r="E39" s="8">
        <v>455000</v>
      </c>
      <c r="F39" s="8">
        <v>1900000</v>
      </c>
      <c r="G39" s="4"/>
      <c r="H39" s="8">
        <v>900000</v>
      </c>
      <c r="I39" s="4"/>
      <c r="J39" s="8">
        <v>900000</v>
      </c>
      <c r="K39" s="4"/>
    </row>
    <row r="40" spans="1:11" ht="30" x14ac:dyDescent="0.25">
      <c r="A40" s="2" t="s">
        <v>1997</v>
      </c>
      <c r="B40" s="4" t="s">
        <v>4</v>
      </c>
      <c r="C40" s="4" t="s">
        <v>4</v>
      </c>
      <c r="D40" s="4" t="s">
        <v>4</v>
      </c>
      <c r="E40" s="4" t="s">
        <v>4</v>
      </c>
      <c r="F40" s="8">
        <v>100000</v>
      </c>
      <c r="G40" s="162" t="s">
        <v>1814</v>
      </c>
      <c r="H40" s="4" t="s">
        <v>4</v>
      </c>
      <c r="I40" s="4"/>
      <c r="J40" s="8">
        <v>400000</v>
      </c>
      <c r="K40" s="162" t="s">
        <v>1814</v>
      </c>
    </row>
    <row r="41" spans="1:11" x14ac:dyDescent="0.25">
      <c r="A41" s="2" t="s">
        <v>36</v>
      </c>
      <c r="B41" s="4" t="s">
        <v>4</v>
      </c>
      <c r="C41" s="4" t="s">
        <v>4</v>
      </c>
      <c r="D41" s="4" t="s">
        <v>4</v>
      </c>
      <c r="E41" s="4" t="s">
        <v>4</v>
      </c>
      <c r="F41" s="8">
        <v>126600000</v>
      </c>
      <c r="G41" s="4"/>
      <c r="H41" s="8">
        <v>157200000</v>
      </c>
      <c r="I41" s="4"/>
      <c r="J41" s="4" t="s">
        <v>4</v>
      </c>
      <c r="K41" s="4"/>
    </row>
    <row r="42" spans="1:11" x14ac:dyDescent="0.25">
      <c r="A42" s="2" t="s">
        <v>1999</v>
      </c>
      <c r="B42" s="4" t="s">
        <v>4</v>
      </c>
      <c r="C42" s="4" t="s">
        <v>4</v>
      </c>
      <c r="D42" s="4" t="s">
        <v>4</v>
      </c>
      <c r="E42" s="4" t="s">
        <v>4</v>
      </c>
      <c r="F42" s="4" t="s">
        <v>4</v>
      </c>
      <c r="G42" s="4"/>
      <c r="H42" s="4" t="s">
        <v>4</v>
      </c>
      <c r="I42" s="4"/>
      <c r="J42" s="4" t="s">
        <v>4</v>
      </c>
      <c r="K42" s="4"/>
    </row>
    <row r="43" spans="1:11" ht="30" x14ac:dyDescent="0.25">
      <c r="A43" s="3" t="s">
        <v>1980</v>
      </c>
      <c r="B43" s="4" t="s">
        <v>4</v>
      </c>
      <c r="C43" s="4" t="s">
        <v>4</v>
      </c>
      <c r="D43" s="4" t="s">
        <v>4</v>
      </c>
      <c r="E43" s="4" t="s">
        <v>4</v>
      </c>
      <c r="F43" s="4" t="s">
        <v>4</v>
      </c>
      <c r="G43" s="4"/>
      <c r="H43" s="4" t="s">
        <v>4</v>
      </c>
      <c r="I43" s="4"/>
      <c r="J43" s="4" t="s">
        <v>4</v>
      </c>
      <c r="K43" s="4"/>
    </row>
    <row r="44" spans="1:11" x14ac:dyDescent="0.25">
      <c r="A44" s="2" t="s">
        <v>72</v>
      </c>
      <c r="B44" s="4" t="s">
        <v>4</v>
      </c>
      <c r="C44" s="4" t="s">
        <v>4</v>
      </c>
      <c r="D44" s="4" t="s">
        <v>4</v>
      </c>
      <c r="E44" s="4" t="s">
        <v>4</v>
      </c>
      <c r="F44" s="8">
        <v>10025000000</v>
      </c>
      <c r="G44" s="4"/>
      <c r="H44" s="8">
        <v>9729600000</v>
      </c>
      <c r="I44" s="4"/>
      <c r="J44" s="8">
        <v>9369600000</v>
      </c>
      <c r="K44" s="4"/>
    </row>
    <row r="45" spans="1:11" x14ac:dyDescent="0.25">
      <c r="A45" s="2" t="s">
        <v>32</v>
      </c>
      <c r="B45" s="4" t="s">
        <v>4</v>
      </c>
      <c r="C45" s="4" t="s">
        <v>4</v>
      </c>
      <c r="D45" s="4" t="s">
        <v>4</v>
      </c>
      <c r="E45" s="4" t="s">
        <v>4</v>
      </c>
      <c r="F45" s="8">
        <v>789400000</v>
      </c>
      <c r="G45" s="4"/>
      <c r="H45" s="8">
        <v>790100000</v>
      </c>
      <c r="I45" s="4"/>
      <c r="J45" s="4" t="s">
        <v>4</v>
      </c>
      <c r="K45" s="4"/>
    </row>
    <row r="46" spans="1:11" x14ac:dyDescent="0.25">
      <c r="A46" s="2" t="s">
        <v>2000</v>
      </c>
      <c r="B46" s="4" t="s">
        <v>4</v>
      </c>
      <c r="C46" s="4" t="s">
        <v>4</v>
      </c>
      <c r="D46" s="4" t="s">
        <v>4</v>
      </c>
      <c r="E46" s="4" t="s">
        <v>4</v>
      </c>
      <c r="F46" s="4" t="s">
        <v>4</v>
      </c>
      <c r="G46" s="4"/>
      <c r="H46" s="4" t="s">
        <v>4</v>
      </c>
      <c r="I46" s="4"/>
      <c r="J46" s="4" t="s">
        <v>4</v>
      </c>
      <c r="K46" s="4"/>
    </row>
    <row r="47" spans="1:11" ht="30" x14ac:dyDescent="0.25">
      <c r="A47" s="3" t="s">
        <v>1980</v>
      </c>
      <c r="B47" s="4" t="s">
        <v>4</v>
      </c>
      <c r="C47" s="4" t="s">
        <v>4</v>
      </c>
      <c r="D47" s="4" t="s">
        <v>4</v>
      </c>
      <c r="E47" s="4" t="s">
        <v>4</v>
      </c>
      <c r="F47" s="4" t="s">
        <v>4</v>
      </c>
      <c r="G47" s="4"/>
      <c r="H47" s="4" t="s">
        <v>4</v>
      </c>
      <c r="I47" s="4"/>
      <c r="J47" s="4" t="s">
        <v>4</v>
      </c>
      <c r="K47" s="4"/>
    </row>
    <row r="48" spans="1:11" x14ac:dyDescent="0.25">
      <c r="A48" s="2" t="s">
        <v>72</v>
      </c>
      <c r="B48" s="4" t="s">
        <v>4</v>
      </c>
      <c r="C48" s="4" t="s">
        <v>4</v>
      </c>
      <c r="D48" s="4" t="s">
        <v>4</v>
      </c>
      <c r="E48" s="4" t="s">
        <v>4</v>
      </c>
      <c r="F48" s="8">
        <v>3920700000</v>
      </c>
      <c r="G48" s="4"/>
      <c r="H48" s="8">
        <v>3775800000</v>
      </c>
      <c r="I48" s="4"/>
      <c r="J48" s="8">
        <v>3712800000</v>
      </c>
      <c r="K48" s="4"/>
    </row>
    <row r="49" spans="1:11" x14ac:dyDescent="0.25">
      <c r="A49" s="2" t="s">
        <v>32</v>
      </c>
      <c r="B49" s="4" t="s">
        <v>4</v>
      </c>
      <c r="C49" s="4" t="s">
        <v>4</v>
      </c>
      <c r="D49" s="4" t="s">
        <v>4</v>
      </c>
      <c r="E49" s="4" t="s">
        <v>4</v>
      </c>
      <c r="F49" s="7">
        <v>187900000</v>
      </c>
      <c r="G49" s="4"/>
      <c r="H49" s="7">
        <v>186200000</v>
      </c>
      <c r="I49" s="4"/>
      <c r="J49" s="4" t="s">
        <v>4</v>
      </c>
      <c r="K49" s="4"/>
    </row>
    <row r="50" spans="1:11" x14ac:dyDescent="0.25">
      <c r="A50" s="40"/>
      <c r="B50" s="40"/>
      <c r="C50" s="40"/>
      <c r="D50" s="40"/>
      <c r="E50" s="40"/>
      <c r="F50" s="40"/>
      <c r="G50" s="40"/>
      <c r="H50" s="40"/>
      <c r="I50" s="40"/>
      <c r="J50" s="40"/>
      <c r="K50" s="40"/>
    </row>
    <row r="51" spans="1:11" ht="15" customHeight="1" x14ac:dyDescent="0.25">
      <c r="A51" s="2" t="s">
        <v>1814</v>
      </c>
      <c r="B51" s="45" t="s">
        <v>995</v>
      </c>
      <c r="C51" s="45"/>
      <c r="D51" s="45"/>
      <c r="E51" s="45"/>
      <c r="F51" s="45"/>
      <c r="G51" s="45"/>
      <c r="H51" s="45"/>
      <c r="I51" s="45"/>
      <c r="J51" s="45"/>
      <c r="K51" s="45"/>
    </row>
  </sheetData>
  <mergeCells count="9">
    <mergeCell ref="A50:K50"/>
    <mergeCell ref="B51:K51"/>
    <mergeCell ref="A1:A2"/>
    <mergeCell ref="B1:C1"/>
    <mergeCell ref="D1:E1"/>
    <mergeCell ref="F1:K1"/>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28515625" bestFit="1" customWidth="1"/>
  </cols>
  <sheetData>
    <row r="1" spans="1:4" ht="60" x14ac:dyDescent="0.25">
      <c r="A1" s="1" t="s">
        <v>2001</v>
      </c>
      <c r="B1" s="1" t="s">
        <v>2</v>
      </c>
      <c r="C1" s="1" t="s">
        <v>20</v>
      </c>
      <c r="D1" s="1" t="s">
        <v>21</v>
      </c>
    </row>
    <row r="2" spans="1:4" ht="30" x14ac:dyDescent="0.25">
      <c r="A2" s="2" t="s">
        <v>1786</v>
      </c>
      <c r="B2" s="4" t="s">
        <v>4</v>
      </c>
      <c r="C2" s="4" t="s">
        <v>4</v>
      </c>
      <c r="D2" s="4" t="s">
        <v>4</v>
      </c>
    </row>
    <row r="3" spans="1:4" ht="45" x14ac:dyDescent="0.25">
      <c r="A3" s="3" t="s">
        <v>2002</v>
      </c>
      <c r="B3" s="4" t="s">
        <v>4</v>
      </c>
      <c r="C3" s="4" t="s">
        <v>4</v>
      </c>
      <c r="D3" s="4" t="s">
        <v>4</v>
      </c>
    </row>
    <row r="4" spans="1:4" x14ac:dyDescent="0.25">
      <c r="A4" s="2" t="s">
        <v>2003</v>
      </c>
      <c r="B4" s="7">
        <v>5694800000</v>
      </c>
      <c r="C4" s="7">
        <v>5854900000</v>
      </c>
      <c r="D4" s="7">
        <v>6052900000</v>
      </c>
    </row>
    <row r="5" spans="1:4" ht="30" x14ac:dyDescent="0.25">
      <c r="A5" s="2" t="s">
        <v>2004</v>
      </c>
      <c r="B5" s="4" t="s">
        <v>4</v>
      </c>
      <c r="C5" s="4" t="s">
        <v>4</v>
      </c>
      <c r="D5" s="4" t="s">
        <v>4</v>
      </c>
    </row>
    <row r="6" spans="1:4" ht="45" x14ac:dyDescent="0.25">
      <c r="A6" s="3" t="s">
        <v>2002</v>
      </c>
      <c r="B6" s="4" t="s">
        <v>4</v>
      </c>
      <c r="C6" s="4" t="s">
        <v>4</v>
      </c>
      <c r="D6" s="4" t="s">
        <v>4</v>
      </c>
    </row>
    <row r="7" spans="1:4" x14ac:dyDescent="0.25">
      <c r="A7" s="2" t="s">
        <v>2005</v>
      </c>
      <c r="B7" s="7">
        <v>5637500000</v>
      </c>
      <c r="C7" s="7">
        <v>5824100000</v>
      </c>
      <c r="D7" s="7">
        <v>60088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006</v>
      </c>
      <c r="B1" s="1" t="s">
        <v>1</v>
      </c>
      <c r="C1" s="1" t="s">
        <v>68</v>
      </c>
    </row>
    <row r="2" spans="1:3" ht="30" x14ac:dyDescent="0.25">
      <c r="A2" s="1" t="s">
        <v>19</v>
      </c>
      <c r="B2" s="1" t="s">
        <v>2</v>
      </c>
      <c r="C2" s="1" t="s">
        <v>20</v>
      </c>
    </row>
    <row r="3" spans="1:3" x14ac:dyDescent="0.25">
      <c r="A3" s="2" t="s">
        <v>644</v>
      </c>
      <c r="B3" s="4" t="s">
        <v>4</v>
      </c>
      <c r="C3" s="4" t="s">
        <v>4</v>
      </c>
    </row>
    <row r="4" spans="1:3" ht="60" x14ac:dyDescent="0.25">
      <c r="A4" s="3" t="s">
        <v>2007</v>
      </c>
      <c r="B4" s="4" t="s">
        <v>4</v>
      </c>
      <c r="C4" s="4" t="s">
        <v>4</v>
      </c>
    </row>
    <row r="5" spans="1:3" x14ac:dyDescent="0.25">
      <c r="A5" s="2" t="s">
        <v>2008</v>
      </c>
      <c r="B5" s="7">
        <v>158708</v>
      </c>
      <c r="C5" s="7">
        <v>167461</v>
      </c>
    </row>
    <row r="6" spans="1:3" x14ac:dyDescent="0.25">
      <c r="A6" s="2" t="s">
        <v>1023</v>
      </c>
      <c r="B6" s="4" t="s">
        <v>4</v>
      </c>
      <c r="C6" s="8">
        <v>1904</v>
      </c>
    </row>
    <row r="7" spans="1:3" x14ac:dyDescent="0.25">
      <c r="A7" s="2" t="s">
        <v>1014</v>
      </c>
      <c r="B7" s="4">
        <v>-763</v>
      </c>
      <c r="C7" s="8">
        <v>-27474</v>
      </c>
    </row>
    <row r="8" spans="1:3" ht="30" x14ac:dyDescent="0.25">
      <c r="A8" s="2" t="s">
        <v>1025</v>
      </c>
      <c r="B8" s="4" t="s">
        <v>4</v>
      </c>
      <c r="C8" s="8">
        <v>16817</v>
      </c>
    </row>
    <row r="9" spans="1:3" ht="30" x14ac:dyDescent="0.25">
      <c r="A9" s="2" t="s">
        <v>1016</v>
      </c>
      <c r="B9" s="8">
        <v>-157945</v>
      </c>
      <c r="C9" s="4" t="s">
        <v>4</v>
      </c>
    </row>
    <row r="10" spans="1:3" x14ac:dyDescent="0.25">
      <c r="A10" s="2" t="s">
        <v>2009</v>
      </c>
      <c r="B10" s="7">
        <v>0</v>
      </c>
      <c r="C10" s="7">
        <v>15870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0</v>
      </c>
      <c r="B1" s="6" t="s">
        <v>68</v>
      </c>
      <c r="C1" s="6"/>
      <c r="D1" s="6"/>
    </row>
    <row r="2" spans="1:4" x14ac:dyDescent="0.25">
      <c r="A2" s="1" t="s">
        <v>1472</v>
      </c>
      <c r="B2" s="1" t="s">
        <v>20</v>
      </c>
      <c r="C2" s="1" t="s">
        <v>21</v>
      </c>
      <c r="D2" s="1" t="s">
        <v>70</v>
      </c>
    </row>
    <row r="3" spans="1:4" x14ac:dyDescent="0.25">
      <c r="A3" s="2" t="s">
        <v>1607</v>
      </c>
      <c r="B3" s="4" t="s">
        <v>4</v>
      </c>
      <c r="C3" s="4" t="s">
        <v>4</v>
      </c>
      <c r="D3" s="4" t="s">
        <v>4</v>
      </c>
    </row>
    <row r="4" spans="1:4" x14ac:dyDescent="0.25">
      <c r="A4" s="3" t="s">
        <v>2011</v>
      </c>
      <c r="B4" s="4" t="s">
        <v>4</v>
      </c>
      <c r="C4" s="4" t="s">
        <v>4</v>
      </c>
      <c r="D4" s="4" t="s">
        <v>4</v>
      </c>
    </row>
    <row r="5" spans="1:4" x14ac:dyDescent="0.25">
      <c r="A5" s="2" t="s">
        <v>1726</v>
      </c>
      <c r="B5" s="7">
        <v>230</v>
      </c>
      <c r="C5" s="7">
        <v>96</v>
      </c>
      <c r="D5" s="4" t="s">
        <v>4</v>
      </c>
    </row>
    <row r="6" spans="1:4" ht="30" x14ac:dyDescent="0.25">
      <c r="A6" s="2" t="s">
        <v>2012</v>
      </c>
      <c r="B6" s="4">
        <v>3.1</v>
      </c>
      <c r="C6" s="4">
        <v>21.5</v>
      </c>
      <c r="D6" s="4">
        <v>40.1</v>
      </c>
    </row>
    <row r="7" spans="1:4" x14ac:dyDescent="0.25">
      <c r="A7" s="2" t="s">
        <v>1608</v>
      </c>
      <c r="B7" s="4" t="s">
        <v>4</v>
      </c>
      <c r="C7" s="4" t="s">
        <v>4</v>
      </c>
      <c r="D7" s="4" t="s">
        <v>4</v>
      </c>
    </row>
    <row r="8" spans="1:4" x14ac:dyDescent="0.25">
      <c r="A8" s="3" t="s">
        <v>2011</v>
      </c>
      <c r="B8" s="4" t="s">
        <v>4</v>
      </c>
      <c r="C8" s="4" t="s">
        <v>4</v>
      </c>
      <c r="D8" s="4" t="s">
        <v>4</v>
      </c>
    </row>
    <row r="9" spans="1:4" x14ac:dyDescent="0.25">
      <c r="A9" s="2" t="s">
        <v>1726</v>
      </c>
      <c r="B9" s="4">
        <v>205</v>
      </c>
      <c r="C9" s="4">
        <v>221</v>
      </c>
      <c r="D9" s="4" t="s">
        <v>4</v>
      </c>
    </row>
    <row r="10" spans="1:4" ht="30" x14ac:dyDescent="0.25">
      <c r="A10" s="2" t="s">
        <v>2012</v>
      </c>
      <c r="B10" s="9">
        <v>5.5</v>
      </c>
      <c r="C10" s="9">
        <v>28.2</v>
      </c>
      <c r="D10" s="9">
        <v>51.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4.85546875" bestFit="1" customWidth="1"/>
    <col min="6" max="6" width="17.28515625" bestFit="1" customWidth="1"/>
    <col min="7" max="10" width="36.5703125" bestFit="1" customWidth="1"/>
  </cols>
  <sheetData>
    <row r="1" spans="1:10" x14ac:dyDescent="0.25">
      <c r="A1" s="1" t="s">
        <v>2013</v>
      </c>
      <c r="B1" s="6" t="s">
        <v>2</v>
      </c>
      <c r="C1" s="6" t="s">
        <v>20</v>
      </c>
      <c r="D1" s="1" t="s">
        <v>1876</v>
      </c>
      <c r="E1" s="1" t="s">
        <v>2015</v>
      </c>
      <c r="F1" s="1" t="s">
        <v>1876</v>
      </c>
      <c r="G1" s="1" t="s">
        <v>1876</v>
      </c>
      <c r="H1" s="1" t="s">
        <v>1876</v>
      </c>
      <c r="I1" s="1" t="s">
        <v>1878</v>
      </c>
      <c r="J1" s="1" t="s">
        <v>1876</v>
      </c>
    </row>
    <row r="2" spans="1:10" ht="30" x14ac:dyDescent="0.25">
      <c r="A2" s="1" t="s">
        <v>1875</v>
      </c>
      <c r="B2" s="6"/>
      <c r="C2" s="6"/>
      <c r="D2" s="1" t="s">
        <v>1717</v>
      </c>
      <c r="E2" s="1" t="s">
        <v>1717</v>
      </c>
      <c r="F2" s="1" t="s">
        <v>1717</v>
      </c>
      <c r="G2" s="1" t="s">
        <v>1881</v>
      </c>
      <c r="H2" s="1" t="s">
        <v>1877</v>
      </c>
      <c r="I2" s="1" t="s">
        <v>1877</v>
      </c>
      <c r="J2" s="1" t="s">
        <v>1877</v>
      </c>
    </row>
    <row r="3" spans="1:10" x14ac:dyDescent="0.25">
      <c r="A3" s="1"/>
      <c r="B3" s="6"/>
      <c r="C3" s="6"/>
      <c r="D3" s="1" t="s">
        <v>2014</v>
      </c>
      <c r="E3" s="1" t="s">
        <v>2014</v>
      </c>
      <c r="F3" s="1" t="s">
        <v>2016</v>
      </c>
      <c r="G3" s="1" t="s">
        <v>1717</v>
      </c>
      <c r="H3" s="1"/>
      <c r="I3" s="1"/>
      <c r="J3" s="1" t="s">
        <v>1717</v>
      </c>
    </row>
    <row r="4" spans="1:10" x14ac:dyDescent="0.25">
      <c r="A4" s="1"/>
      <c r="B4" s="6"/>
      <c r="C4" s="6"/>
      <c r="D4" s="1"/>
      <c r="E4" s="1" t="s">
        <v>1552</v>
      </c>
      <c r="F4" s="1"/>
      <c r="G4" s="1"/>
      <c r="H4" s="1"/>
      <c r="I4" s="1"/>
      <c r="J4" s="1"/>
    </row>
    <row r="5" spans="1:10" x14ac:dyDescent="0.25">
      <c r="A5" s="3" t="s">
        <v>2017</v>
      </c>
      <c r="B5" s="4" t="s">
        <v>4</v>
      </c>
      <c r="C5" s="4" t="s">
        <v>4</v>
      </c>
      <c r="D5" s="4" t="s">
        <v>4</v>
      </c>
      <c r="E5" s="4" t="s">
        <v>4</v>
      </c>
      <c r="F5" s="4" t="s">
        <v>4</v>
      </c>
      <c r="G5" s="4" t="s">
        <v>4</v>
      </c>
      <c r="H5" s="4" t="s">
        <v>4</v>
      </c>
      <c r="I5" s="4" t="s">
        <v>4</v>
      </c>
      <c r="J5" s="4" t="s">
        <v>4</v>
      </c>
    </row>
    <row r="6" spans="1:10" ht="30" x14ac:dyDescent="0.25">
      <c r="A6" s="2" t="s">
        <v>2018</v>
      </c>
      <c r="B6" s="4" t="s">
        <v>4</v>
      </c>
      <c r="C6" s="4" t="s">
        <v>4</v>
      </c>
      <c r="D6" s="9">
        <v>4.3</v>
      </c>
      <c r="E6" s="7">
        <v>6</v>
      </c>
      <c r="F6" s="4" t="s">
        <v>4</v>
      </c>
      <c r="G6" s="4" t="s">
        <v>4</v>
      </c>
      <c r="H6" s="4" t="s">
        <v>4</v>
      </c>
      <c r="I6" s="4" t="s">
        <v>4</v>
      </c>
      <c r="J6" s="4" t="s">
        <v>4</v>
      </c>
    </row>
    <row r="7" spans="1:10" x14ac:dyDescent="0.25">
      <c r="A7" s="2" t="s">
        <v>2019</v>
      </c>
      <c r="B7" s="4" t="s">
        <v>4</v>
      </c>
      <c r="C7" s="4" t="s">
        <v>4</v>
      </c>
      <c r="D7" s="4" t="s">
        <v>4</v>
      </c>
      <c r="E7" s="4" t="s">
        <v>4</v>
      </c>
      <c r="F7" s="4" t="s">
        <v>4</v>
      </c>
      <c r="G7" s="4">
        <v>35</v>
      </c>
      <c r="H7" s="4" t="s">
        <v>4</v>
      </c>
      <c r="I7" s="4" t="s">
        <v>4</v>
      </c>
      <c r="J7" s="4" t="s">
        <v>4</v>
      </c>
    </row>
    <row r="8" spans="1:10" x14ac:dyDescent="0.25">
      <c r="A8" s="2" t="s">
        <v>1908</v>
      </c>
      <c r="B8" s="4" t="s">
        <v>4</v>
      </c>
      <c r="C8" s="4" t="s">
        <v>4</v>
      </c>
      <c r="D8" s="4" t="s">
        <v>4</v>
      </c>
      <c r="E8" s="4" t="s">
        <v>4</v>
      </c>
      <c r="F8" s="4" t="s">
        <v>4</v>
      </c>
      <c r="G8" s="4" t="s">
        <v>4</v>
      </c>
      <c r="H8" s="4" t="s">
        <v>4</v>
      </c>
      <c r="I8" s="4" t="s">
        <v>4</v>
      </c>
      <c r="J8" s="160">
        <v>0.5</v>
      </c>
    </row>
    <row r="9" spans="1:10" ht="30" x14ac:dyDescent="0.25">
      <c r="A9" s="2" t="s">
        <v>1918</v>
      </c>
      <c r="B9" s="4" t="s">
        <v>4</v>
      </c>
      <c r="C9" s="4" t="s">
        <v>4</v>
      </c>
      <c r="D9" s="4" t="s">
        <v>4</v>
      </c>
      <c r="E9" s="4" t="s">
        <v>4</v>
      </c>
      <c r="F9" s="4" t="s">
        <v>4</v>
      </c>
      <c r="G9" s="4" t="s">
        <v>4</v>
      </c>
      <c r="H9" s="7">
        <v>20</v>
      </c>
      <c r="I9" s="4" t="s">
        <v>4</v>
      </c>
      <c r="J9" s="7">
        <v>20</v>
      </c>
    </row>
    <row r="10" spans="1:10" ht="30" x14ac:dyDescent="0.25">
      <c r="A10" s="2" t="s">
        <v>1919</v>
      </c>
      <c r="B10" s="4" t="s">
        <v>4</v>
      </c>
      <c r="C10" s="4" t="s">
        <v>4</v>
      </c>
      <c r="D10" s="4" t="s">
        <v>4</v>
      </c>
      <c r="E10" s="4" t="s">
        <v>4</v>
      </c>
      <c r="F10" s="4" t="s">
        <v>4</v>
      </c>
      <c r="G10" s="4" t="s">
        <v>4</v>
      </c>
      <c r="H10" s="7">
        <v>25</v>
      </c>
      <c r="I10" s="4" t="s">
        <v>4</v>
      </c>
      <c r="J10" s="7">
        <v>25</v>
      </c>
    </row>
    <row r="11" spans="1:10" ht="30" x14ac:dyDescent="0.25">
      <c r="A11" s="2" t="s">
        <v>1920</v>
      </c>
      <c r="B11" s="4" t="s">
        <v>4</v>
      </c>
      <c r="C11" s="4" t="s">
        <v>4</v>
      </c>
      <c r="D11" s="4" t="s">
        <v>4</v>
      </c>
      <c r="E11" s="4" t="s">
        <v>4</v>
      </c>
      <c r="F11" s="4" t="s">
        <v>4</v>
      </c>
      <c r="G11" s="4" t="s">
        <v>4</v>
      </c>
      <c r="H11" s="160">
        <v>1</v>
      </c>
      <c r="I11" s="4" t="s">
        <v>4</v>
      </c>
      <c r="J11" s="160">
        <v>1</v>
      </c>
    </row>
    <row r="12" spans="1:10" x14ac:dyDescent="0.25">
      <c r="A12" s="2" t="s">
        <v>1904</v>
      </c>
      <c r="B12" s="4" t="s">
        <v>4</v>
      </c>
      <c r="C12" s="4" t="s">
        <v>4</v>
      </c>
      <c r="D12" s="4" t="s">
        <v>4</v>
      </c>
      <c r="E12" s="4" t="s">
        <v>4</v>
      </c>
      <c r="F12" s="4" t="s">
        <v>4</v>
      </c>
      <c r="G12" s="4" t="s">
        <v>4</v>
      </c>
      <c r="H12" s="8">
        <v>5000000</v>
      </c>
      <c r="I12" s="8">
        <v>3700000</v>
      </c>
      <c r="J12" s="8">
        <v>5300000</v>
      </c>
    </row>
    <row r="13" spans="1:10" x14ac:dyDescent="0.25">
      <c r="A13" s="2" t="s">
        <v>2020</v>
      </c>
      <c r="B13" s="4" t="s">
        <v>4</v>
      </c>
      <c r="C13" s="4" t="s">
        <v>4</v>
      </c>
      <c r="D13" s="4" t="s">
        <v>4</v>
      </c>
      <c r="E13" s="4" t="s">
        <v>4</v>
      </c>
      <c r="F13" s="4" t="s">
        <v>4</v>
      </c>
      <c r="G13" s="4" t="s">
        <v>4</v>
      </c>
      <c r="H13" s="4" t="s">
        <v>4</v>
      </c>
      <c r="I13" s="4" t="s">
        <v>4</v>
      </c>
      <c r="J13" s="7">
        <v>55</v>
      </c>
    </row>
    <row r="14" spans="1:10" ht="45" x14ac:dyDescent="0.25">
      <c r="A14" s="2" t="s">
        <v>1888</v>
      </c>
      <c r="B14" s="8">
        <v>25500000</v>
      </c>
      <c r="C14" s="8">
        <v>42000000</v>
      </c>
      <c r="D14" s="4" t="s">
        <v>4</v>
      </c>
      <c r="E14" s="4" t="s">
        <v>4</v>
      </c>
      <c r="F14" s="8">
        <v>25500000</v>
      </c>
      <c r="G14" s="4" t="s">
        <v>4</v>
      </c>
      <c r="H14" s="4" t="s">
        <v>4</v>
      </c>
      <c r="I14" s="4" t="s">
        <v>4</v>
      </c>
      <c r="J14" s="4" t="s">
        <v>4</v>
      </c>
    </row>
  </sheetData>
  <mergeCells count="2">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1" width="36.5703125" bestFit="1" customWidth="1"/>
    <col min="2" max="3" width="15.28515625" bestFit="1" customWidth="1"/>
    <col min="4" max="4" width="12.5703125" bestFit="1" customWidth="1"/>
    <col min="5" max="5" width="15.28515625" bestFit="1" customWidth="1"/>
    <col min="6" max="6" width="12.5703125" bestFit="1" customWidth="1"/>
    <col min="7" max="7" width="12.7109375" bestFit="1" customWidth="1"/>
  </cols>
  <sheetData>
    <row r="1" spans="1:7" ht="60" x14ac:dyDescent="0.25">
      <c r="A1" s="1" t="s">
        <v>2021</v>
      </c>
      <c r="B1" s="1" t="s">
        <v>2</v>
      </c>
      <c r="C1" s="1" t="s">
        <v>20</v>
      </c>
      <c r="D1" s="1" t="s">
        <v>69</v>
      </c>
      <c r="E1" s="1" t="s">
        <v>21</v>
      </c>
      <c r="F1" s="1" t="s">
        <v>70</v>
      </c>
      <c r="G1" s="1" t="s">
        <v>2022</v>
      </c>
    </row>
    <row r="2" spans="1:7" x14ac:dyDescent="0.25">
      <c r="A2" s="3" t="s">
        <v>22</v>
      </c>
      <c r="B2" s="4" t="s">
        <v>4</v>
      </c>
      <c r="C2" s="4" t="s">
        <v>4</v>
      </c>
      <c r="D2" s="4" t="s">
        <v>4</v>
      </c>
      <c r="E2" s="4" t="s">
        <v>4</v>
      </c>
      <c r="F2" s="4" t="s">
        <v>4</v>
      </c>
      <c r="G2" s="4" t="s">
        <v>4</v>
      </c>
    </row>
    <row r="3" spans="1:7" x14ac:dyDescent="0.25">
      <c r="A3" s="2" t="s">
        <v>23</v>
      </c>
      <c r="B3" s="7">
        <v>139184000</v>
      </c>
      <c r="C3" s="7">
        <v>110998000</v>
      </c>
      <c r="D3" s="7">
        <v>119715000</v>
      </c>
      <c r="E3" s="7">
        <v>136748000</v>
      </c>
      <c r="F3" s="7">
        <v>213390000</v>
      </c>
      <c r="G3" s="7">
        <v>160929000</v>
      </c>
    </row>
    <row r="4" spans="1:7" x14ac:dyDescent="0.25">
      <c r="A4" s="2" t="s">
        <v>112</v>
      </c>
      <c r="B4" s="8">
        <v>1523027000</v>
      </c>
      <c r="C4" s="8">
        <v>1405843000</v>
      </c>
      <c r="D4" s="4" t="s">
        <v>4</v>
      </c>
      <c r="E4" s="8">
        <v>1315997000</v>
      </c>
      <c r="F4" s="4" t="s">
        <v>4</v>
      </c>
      <c r="G4" s="4" t="s">
        <v>4</v>
      </c>
    </row>
    <row r="5" spans="1:7" x14ac:dyDescent="0.25">
      <c r="A5" s="2" t="s">
        <v>25</v>
      </c>
      <c r="B5" s="8">
        <v>549942000</v>
      </c>
      <c r="C5" s="8">
        <v>541972000</v>
      </c>
      <c r="D5" s="4" t="s">
        <v>4</v>
      </c>
      <c r="E5" s="8">
        <v>508416000</v>
      </c>
      <c r="F5" s="4" t="s">
        <v>4</v>
      </c>
      <c r="G5" s="4" t="s">
        <v>4</v>
      </c>
    </row>
    <row r="6" spans="1:7" x14ac:dyDescent="0.25">
      <c r="A6" s="2" t="s">
        <v>26</v>
      </c>
      <c r="B6" s="8">
        <v>203563000</v>
      </c>
      <c r="C6" s="8">
        <v>228352000</v>
      </c>
      <c r="D6" s="4" t="s">
        <v>4</v>
      </c>
      <c r="E6" s="8">
        <v>224340000</v>
      </c>
      <c r="F6" s="4" t="s">
        <v>4</v>
      </c>
      <c r="G6" s="4" t="s">
        <v>4</v>
      </c>
    </row>
    <row r="7" spans="1:7" x14ac:dyDescent="0.25">
      <c r="A7" s="2" t="s">
        <v>27</v>
      </c>
      <c r="B7" s="8">
        <v>2415716000</v>
      </c>
      <c r="C7" s="8">
        <v>2287165000</v>
      </c>
      <c r="D7" s="4" t="s">
        <v>4</v>
      </c>
      <c r="E7" s="8">
        <v>2185501000</v>
      </c>
      <c r="F7" s="4" t="s">
        <v>4</v>
      </c>
      <c r="G7" s="4" t="s">
        <v>4</v>
      </c>
    </row>
    <row r="8" spans="1:7" x14ac:dyDescent="0.25">
      <c r="A8" s="2" t="s">
        <v>32</v>
      </c>
      <c r="B8" s="8">
        <v>960903000</v>
      </c>
      <c r="C8" s="8">
        <v>977323000</v>
      </c>
      <c r="D8" s="4" t="s">
        <v>4</v>
      </c>
      <c r="E8" s="8">
        <v>976309000</v>
      </c>
      <c r="F8" s="4" t="s">
        <v>4</v>
      </c>
      <c r="G8" s="4" t="s">
        <v>4</v>
      </c>
    </row>
    <row r="9" spans="1:7" x14ac:dyDescent="0.25">
      <c r="A9" s="2" t="s">
        <v>33</v>
      </c>
      <c r="B9" s="8">
        <v>4615402000</v>
      </c>
      <c r="C9" s="8">
        <v>4619987000</v>
      </c>
      <c r="D9" s="4" t="s">
        <v>4</v>
      </c>
      <c r="E9" s="8">
        <v>4729474000</v>
      </c>
      <c r="F9" s="4" t="s">
        <v>4</v>
      </c>
      <c r="G9" s="4" t="s">
        <v>4</v>
      </c>
    </row>
    <row r="10" spans="1:7" ht="30" x14ac:dyDescent="0.25">
      <c r="A10" s="2" t="s">
        <v>2023</v>
      </c>
      <c r="B10" s="4">
        <v>0</v>
      </c>
      <c r="C10" s="4">
        <v>0</v>
      </c>
      <c r="D10" s="4" t="s">
        <v>4</v>
      </c>
      <c r="E10" s="4">
        <v>0</v>
      </c>
      <c r="F10" s="4" t="s">
        <v>4</v>
      </c>
      <c r="G10" s="4" t="s">
        <v>4</v>
      </c>
    </row>
    <row r="11" spans="1:7" x14ac:dyDescent="0.25">
      <c r="A11" s="2" t="s">
        <v>34</v>
      </c>
      <c r="B11" s="8">
        <v>1327349000</v>
      </c>
      <c r="C11" s="8">
        <v>1408764000</v>
      </c>
      <c r="D11" s="4" t="s">
        <v>4</v>
      </c>
      <c r="E11" s="8">
        <v>1595149000</v>
      </c>
      <c r="F11" s="4" t="s">
        <v>4</v>
      </c>
      <c r="G11" s="4" t="s">
        <v>4</v>
      </c>
    </row>
    <row r="12" spans="1:7" x14ac:dyDescent="0.25">
      <c r="A12" s="2" t="s">
        <v>35</v>
      </c>
      <c r="B12" s="8">
        <v>967261000</v>
      </c>
      <c r="C12" s="8">
        <v>973867000</v>
      </c>
      <c r="D12" s="4" t="s">
        <v>4</v>
      </c>
      <c r="E12" s="8">
        <v>1000921000</v>
      </c>
      <c r="F12" s="4" t="s">
        <v>4</v>
      </c>
      <c r="G12" s="4" t="s">
        <v>4</v>
      </c>
    </row>
    <row r="13" spans="1:7" x14ac:dyDescent="0.25">
      <c r="A13" s="2" t="s">
        <v>36</v>
      </c>
      <c r="B13" s="8">
        <v>10286631000</v>
      </c>
      <c r="C13" s="8">
        <v>10267106000</v>
      </c>
      <c r="D13" s="4" t="s">
        <v>4</v>
      </c>
      <c r="E13" s="8">
        <v>10487354000</v>
      </c>
      <c r="F13" s="4" t="s">
        <v>4</v>
      </c>
      <c r="G13" s="4" t="s">
        <v>4</v>
      </c>
    </row>
    <row r="14" spans="1:7" x14ac:dyDescent="0.25">
      <c r="A14" s="3" t="s">
        <v>37</v>
      </c>
      <c r="B14" s="4" t="s">
        <v>4</v>
      </c>
      <c r="C14" s="4" t="s">
        <v>4</v>
      </c>
      <c r="D14" s="4" t="s">
        <v>4</v>
      </c>
      <c r="E14" s="4" t="s">
        <v>4</v>
      </c>
      <c r="F14" s="4" t="s">
        <v>4</v>
      </c>
      <c r="G14" s="4" t="s">
        <v>4</v>
      </c>
    </row>
    <row r="15" spans="1:7" ht="30" x14ac:dyDescent="0.25">
      <c r="A15" s="2" t="s">
        <v>38</v>
      </c>
      <c r="B15" s="8">
        <v>89613000</v>
      </c>
      <c r="C15" s="8">
        <v>65841000</v>
      </c>
      <c r="D15" s="4" t="s">
        <v>4</v>
      </c>
      <c r="E15" s="8">
        <v>37462000</v>
      </c>
      <c r="F15" s="4" t="s">
        <v>4</v>
      </c>
      <c r="G15" s="4" t="s">
        <v>4</v>
      </c>
    </row>
    <row r="16" spans="1:7" x14ac:dyDescent="0.25">
      <c r="A16" s="2" t="s">
        <v>39</v>
      </c>
      <c r="B16" s="8">
        <v>804241000</v>
      </c>
      <c r="C16" s="8">
        <v>888969000</v>
      </c>
      <c r="D16" s="4" t="s">
        <v>4</v>
      </c>
      <c r="E16" s="8">
        <v>873345000</v>
      </c>
      <c r="F16" s="4" t="s">
        <v>4</v>
      </c>
      <c r="G16" s="4" t="s">
        <v>4</v>
      </c>
    </row>
    <row r="17" spans="1:7" ht="30" x14ac:dyDescent="0.25">
      <c r="A17" s="2" t="s">
        <v>41</v>
      </c>
      <c r="B17" s="8">
        <v>1159694000</v>
      </c>
      <c r="C17" s="8">
        <v>1434443000</v>
      </c>
      <c r="D17" s="4" t="s">
        <v>4</v>
      </c>
      <c r="E17" s="8">
        <v>1252900000</v>
      </c>
      <c r="F17" s="4" t="s">
        <v>4</v>
      </c>
      <c r="G17" s="4" t="s">
        <v>4</v>
      </c>
    </row>
    <row r="18" spans="1:7" x14ac:dyDescent="0.25">
      <c r="A18" s="2" t="s">
        <v>42</v>
      </c>
      <c r="B18" s="8">
        <v>2053548000</v>
      </c>
      <c r="C18" s="8">
        <v>2389253000</v>
      </c>
      <c r="D18" s="4" t="s">
        <v>4</v>
      </c>
      <c r="E18" s="8">
        <v>2163674000</v>
      </c>
      <c r="F18" s="4" t="s">
        <v>4</v>
      </c>
      <c r="G18" s="4" t="s">
        <v>4</v>
      </c>
    </row>
    <row r="19" spans="1:7" x14ac:dyDescent="0.25">
      <c r="A19" s="2" t="s">
        <v>43</v>
      </c>
      <c r="B19" s="8">
        <v>5547928000</v>
      </c>
      <c r="C19" s="8">
        <v>5758229000</v>
      </c>
      <c r="D19" s="4" t="s">
        <v>4</v>
      </c>
      <c r="E19" s="8">
        <v>5971305000</v>
      </c>
      <c r="F19" s="4" t="s">
        <v>4</v>
      </c>
      <c r="G19" s="4" t="s">
        <v>4</v>
      </c>
    </row>
    <row r="20" spans="1:7" ht="30" x14ac:dyDescent="0.25">
      <c r="A20" s="2" t="s">
        <v>44</v>
      </c>
      <c r="B20" s="8">
        <v>975838000</v>
      </c>
      <c r="C20" s="8">
        <v>1047002000</v>
      </c>
      <c r="D20" s="4" t="s">
        <v>4</v>
      </c>
      <c r="E20" s="8">
        <v>1207585000</v>
      </c>
      <c r="F20" s="4" t="s">
        <v>4</v>
      </c>
      <c r="G20" s="4" t="s">
        <v>4</v>
      </c>
    </row>
    <row r="21" spans="1:7" x14ac:dyDescent="0.25">
      <c r="A21" s="2" t="s">
        <v>1067</v>
      </c>
      <c r="B21" s="4">
        <v>0</v>
      </c>
      <c r="C21" s="4">
        <v>0</v>
      </c>
      <c r="D21" s="4" t="s">
        <v>4</v>
      </c>
      <c r="E21" s="4">
        <v>0</v>
      </c>
      <c r="F21" s="4" t="s">
        <v>4</v>
      </c>
      <c r="G21" s="4" t="s">
        <v>4</v>
      </c>
    </row>
    <row r="22" spans="1:7" ht="30" x14ac:dyDescent="0.25">
      <c r="A22" s="2" t="s">
        <v>45</v>
      </c>
      <c r="B22" s="8">
        <v>10177000</v>
      </c>
      <c r="C22" s="8">
        <v>168915000</v>
      </c>
      <c r="D22" s="4" t="s">
        <v>4</v>
      </c>
      <c r="E22" s="8">
        <v>177926000</v>
      </c>
      <c r="F22" s="4" t="s">
        <v>4</v>
      </c>
      <c r="G22" s="4" t="s">
        <v>4</v>
      </c>
    </row>
    <row r="23" spans="1:7" x14ac:dyDescent="0.25">
      <c r="A23" s="2" t="s">
        <v>2024</v>
      </c>
      <c r="B23" s="8">
        <v>1699140000</v>
      </c>
      <c r="C23" s="8">
        <v>903707000</v>
      </c>
      <c r="D23" s="8">
        <v>809807000</v>
      </c>
      <c r="E23" s="8">
        <v>966864000</v>
      </c>
      <c r="F23" s="8">
        <v>882465000</v>
      </c>
      <c r="G23" s="8">
        <v>1396957000</v>
      </c>
    </row>
    <row r="24" spans="1:7" x14ac:dyDescent="0.25">
      <c r="A24" s="2" t="s">
        <v>55</v>
      </c>
      <c r="B24" s="8">
        <v>10286631000</v>
      </c>
      <c r="C24" s="8">
        <v>10267106000</v>
      </c>
      <c r="D24" s="4" t="s">
        <v>4</v>
      </c>
      <c r="E24" s="8">
        <v>10487354000</v>
      </c>
      <c r="F24" s="4" t="s">
        <v>4</v>
      </c>
      <c r="G24" s="4" t="s">
        <v>4</v>
      </c>
    </row>
    <row r="25" spans="1:7" x14ac:dyDescent="0.25">
      <c r="A25" s="2" t="s">
        <v>1611</v>
      </c>
      <c r="B25" s="4" t="s">
        <v>4</v>
      </c>
      <c r="C25" s="4" t="s">
        <v>4</v>
      </c>
      <c r="D25" s="4" t="s">
        <v>4</v>
      </c>
      <c r="E25" s="4" t="s">
        <v>4</v>
      </c>
      <c r="F25" s="4" t="s">
        <v>4</v>
      </c>
      <c r="G25" s="4" t="s">
        <v>4</v>
      </c>
    </row>
    <row r="26" spans="1:7" x14ac:dyDescent="0.25">
      <c r="A26" s="3" t="s">
        <v>22</v>
      </c>
      <c r="B26" s="4" t="s">
        <v>4</v>
      </c>
      <c r="C26" s="4" t="s">
        <v>4</v>
      </c>
      <c r="D26" s="4" t="s">
        <v>4</v>
      </c>
      <c r="E26" s="4" t="s">
        <v>4</v>
      </c>
      <c r="F26" s="4" t="s">
        <v>4</v>
      </c>
      <c r="G26" s="4" t="s">
        <v>4</v>
      </c>
    </row>
    <row r="27" spans="1:7" x14ac:dyDescent="0.25">
      <c r="A27" s="2" t="s">
        <v>23</v>
      </c>
      <c r="B27" s="4">
        <v>0</v>
      </c>
      <c r="C27" s="4">
        <v>0</v>
      </c>
      <c r="D27" s="8">
        <v>100000</v>
      </c>
      <c r="E27" s="8">
        <v>100000</v>
      </c>
      <c r="F27" s="8">
        <v>100000</v>
      </c>
      <c r="G27" s="4">
        <v>0</v>
      </c>
    </row>
    <row r="28" spans="1:7" x14ac:dyDescent="0.25">
      <c r="A28" s="2" t="s">
        <v>112</v>
      </c>
      <c r="B28" s="4">
        <v>0</v>
      </c>
      <c r="C28" s="4">
        <v>0</v>
      </c>
      <c r="D28" s="4" t="s">
        <v>4</v>
      </c>
      <c r="E28" s="4">
        <v>0</v>
      </c>
      <c r="F28" s="4" t="s">
        <v>4</v>
      </c>
      <c r="G28" s="4" t="s">
        <v>4</v>
      </c>
    </row>
    <row r="29" spans="1:7" x14ac:dyDescent="0.25">
      <c r="A29" s="2" t="s">
        <v>25</v>
      </c>
      <c r="B29" s="4">
        <v>0</v>
      </c>
      <c r="C29" s="4">
        <v>0</v>
      </c>
      <c r="D29" s="4" t="s">
        <v>4</v>
      </c>
      <c r="E29" s="4">
        <v>0</v>
      </c>
      <c r="F29" s="4" t="s">
        <v>4</v>
      </c>
      <c r="G29" s="4" t="s">
        <v>4</v>
      </c>
    </row>
    <row r="30" spans="1:7" x14ac:dyDescent="0.25">
      <c r="A30" s="2" t="s">
        <v>26</v>
      </c>
      <c r="B30" s="4">
        <v>0</v>
      </c>
      <c r="C30" s="4">
        <v>0</v>
      </c>
      <c r="D30" s="4" t="s">
        <v>4</v>
      </c>
      <c r="E30" s="4">
        <v>0</v>
      </c>
      <c r="F30" s="4" t="s">
        <v>4</v>
      </c>
      <c r="G30" s="4" t="s">
        <v>4</v>
      </c>
    </row>
    <row r="31" spans="1:7" x14ac:dyDescent="0.25">
      <c r="A31" s="2" t="s">
        <v>27</v>
      </c>
      <c r="B31" s="4">
        <v>0</v>
      </c>
      <c r="C31" s="4">
        <v>0</v>
      </c>
      <c r="D31" s="4" t="s">
        <v>4</v>
      </c>
      <c r="E31" s="8">
        <v>100000</v>
      </c>
      <c r="F31" s="4" t="s">
        <v>4</v>
      </c>
      <c r="G31" s="4" t="s">
        <v>4</v>
      </c>
    </row>
    <row r="32" spans="1:7" x14ac:dyDescent="0.25">
      <c r="A32" s="2" t="s">
        <v>32</v>
      </c>
      <c r="B32" s="4">
        <v>0</v>
      </c>
      <c r="C32" s="4">
        <v>0</v>
      </c>
      <c r="D32" s="4" t="s">
        <v>4</v>
      </c>
      <c r="E32" s="4">
        <v>0</v>
      </c>
      <c r="F32" s="4" t="s">
        <v>4</v>
      </c>
      <c r="G32" s="4" t="s">
        <v>4</v>
      </c>
    </row>
    <row r="33" spans="1:7" x14ac:dyDescent="0.25">
      <c r="A33" s="2" t="s">
        <v>33</v>
      </c>
      <c r="B33" s="4">
        <v>0</v>
      </c>
      <c r="C33" s="4">
        <v>0</v>
      </c>
      <c r="D33" s="4" t="s">
        <v>4</v>
      </c>
      <c r="E33" s="4">
        <v>0</v>
      </c>
      <c r="F33" s="4" t="s">
        <v>4</v>
      </c>
      <c r="G33" s="4" t="s">
        <v>4</v>
      </c>
    </row>
    <row r="34" spans="1:7" ht="30" x14ac:dyDescent="0.25">
      <c r="A34" s="2" t="s">
        <v>2023</v>
      </c>
      <c r="B34" s="8">
        <v>1699900000</v>
      </c>
      <c r="C34" s="8">
        <v>1062700000</v>
      </c>
      <c r="D34" s="4" t="s">
        <v>4</v>
      </c>
      <c r="E34" s="8">
        <v>1706100000</v>
      </c>
      <c r="F34" s="4" t="s">
        <v>4</v>
      </c>
      <c r="G34" s="4" t="s">
        <v>4</v>
      </c>
    </row>
    <row r="35" spans="1:7" x14ac:dyDescent="0.25">
      <c r="A35" s="2" t="s">
        <v>34</v>
      </c>
      <c r="B35" s="4">
        <v>0</v>
      </c>
      <c r="C35" s="4">
        <v>0</v>
      </c>
      <c r="D35" s="4" t="s">
        <v>4</v>
      </c>
      <c r="E35" s="4">
        <v>0</v>
      </c>
      <c r="F35" s="4" t="s">
        <v>4</v>
      </c>
      <c r="G35" s="4" t="s">
        <v>4</v>
      </c>
    </row>
    <row r="36" spans="1:7" x14ac:dyDescent="0.25">
      <c r="A36" s="2" t="s">
        <v>35</v>
      </c>
      <c r="B36" s="4">
        <v>0</v>
      </c>
      <c r="C36" s="4">
        <v>0</v>
      </c>
      <c r="D36" s="4" t="s">
        <v>4</v>
      </c>
      <c r="E36" s="8">
        <v>11000000</v>
      </c>
      <c r="F36" s="4" t="s">
        <v>4</v>
      </c>
      <c r="G36" s="4" t="s">
        <v>4</v>
      </c>
    </row>
    <row r="37" spans="1:7" x14ac:dyDescent="0.25">
      <c r="A37" s="2" t="s">
        <v>36</v>
      </c>
      <c r="B37" s="8">
        <v>1699900000</v>
      </c>
      <c r="C37" s="8">
        <v>1062700000</v>
      </c>
      <c r="D37" s="4" t="s">
        <v>4</v>
      </c>
      <c r="E37" s="8">
        <v>1717200000</v>
      </c>
      <c r="F37" s="4" t="s">
        <v>4</v>
      </c>
      <c r="G37" s="4" t="s">
        <v>4</v>
      </c>
    </row>
    <row r="38" spans="1:7" x14ac:dyDescent="0.25">
      <c r="A38" s="3" t="s">
        <v>37</v>
      </c>
      <c r="B38" s="4" t="s">
        <v>4</v>
      </c>
      <c r="C38" s="4" t="s">
        <v>4</v>
      </c>
      <c r="D38" s="4" t="s">
        <v>4</v>
      </c>
      <c r="E38" s="4" t="s">
        <v>4</v>
      </c>
      <c r="F38" s="4" t="s">
        <v>4</v>
      </c>
      <c r="G38" s="4" t="s">
        <v>4</v>
      </c>
    </row>
    <row r="39" spans="1:7" ht="30" x14ac:dyDescent="0.25">
      <c r="A39" s="2" t="s">
        <v>38</v>
      </c>
      <c r="B39" s="4">
        <v>0</v>
      </c>
      <c r="C39" s="4">
        <v>0</v>
      </c>
      <c r="D39" s="4" t="s">
        <v>4</v>
      </c>
      <c r="E39" s="4">
        <v>0</v>
      </c>
      <c r="F39" s="4" t="s">
        <v>4</v>
      </c>
      <c r="G39" s="4" t="s">
        <v>4</v>
      </c>
    </row>
    <row r="40" spans="1:7" x14ac:dyDescent="0.25">
      <c r="A40" s="2" t="s">
        <v>39</v>
      </c>
      <c r="B40" s="4">
        <v>0</v>
      </c>
      <c r="C40" s="4">
        <v>0</v>
      </c>
      <c r="D40" s="4" t="s">
        <v>4</v>
      </c>
      <c r="E40" s="4">
        <v>0</v>
      </c>
      <c r="F40" s="4" t="s">
        <v>4</v>
      </c>
      <c r="G40" s="4" t="s">
        <v>4</v>
      </c>
    </row>
    <row r="41" spans="1:7" ht="30" x14ac:dyDescent="0.25">
      <c r="A41" s="2" t="s">
        <v>41</v>
      </c>
      <c r="B41" s="8">
        <v>800000</v>
      </c>
      <c r="C41" s="8">
        <v>300000</v>
      </c>
      <c r="D41" s="4" t="s">
        <v>4</v>
      </c>
      <c r="E41" s="8">
        <v>21200000</v>
      </c>
      <c r="F41" s="4" t="s">
        <v>4</v>
      </c>
      <c r="G41" s="4" t="s">
        <v>4</v>
      </c>
    </row>
    <row r="42" spans="1:7" x14ac:dyDescent="0.25">
      <c r="A42" s="2" t="s">
        <v>42</v>
      </c>
      <c r="B42" s="8">
        <v>800000</v>
      </c>
      <c r="C42" s="8">
        <v>300000</v>
      </c>
      <c r="D42" s="4" t="s">
        <v>4</v>
      </c>
      <c r="E42" s="8">
        <v>21200000</v>
      </c>
      <c r="F42" s="4" t="s">
        <v>4</v>
      </c>
      <c r="G42" s="4" t="s">
        <v>4</v>
      </c>
    </row>
    <row r="43" spans="1:7" x14ac:dyDescent="0.25">
      <c r="A43" s="2" t="s">
        <v>43</v>
      </c>
      <c r="B43" s="4">
        <v>0</v>
      </c>
      <c r="C43" s="4">
        <v>0</v>
      </c>
      <c r="D43" s="4" t="s">
        <v>4</v>
      </c>
      <c r="E43" s="8">
        <v>595500000</v>
      </c>
      <c r="F43" s="4" t="s">
        <v>4</v>
      </c>
      <c r="G43" s="4" t="s">
        <v>4</v>
      </c>
    </row>
    <row r="44" spans="1:7" ht="30" x14ac:dyDescent="0.25">
      <c r="A44" s="2" t="s">
        <v>44</v>
      </c>
      <c r="B44" s="4">
        <v>0</v>
      </c>
      <c r="C44" s="4">
        <v>0</v>
      </c>
      <c r="D44" s="4" t="s">
        <v>4</v>
      </c>
      <c r="E44" s="4">
        <v>0</v>
      </c>
      <c r="F44" s="4" t="s">
        <v>4</v>
      </c>
      <c r="G44" s="4" t="s">
        <v>4</v>
      </c>
    </row>
    <row r="45" spans="1:7" x14ac:dyDescent="0.25">
      <c r="A45" s="2" t="s">
        <v>1067</v>
      </c>
      <c r="B45" s="4">
        <v>0</v>
      </c>
      <c r="C45" s="4">
        <v>0</v>
      </c>
      <c r="D45" s="4" t="s">
        <v>4</v>
      </c>
      <c r="E45" s="4">
        <v>0</v>
      </c>
      <c r="F45" s="4" t="s">
        <v>4</v>
      </c>
      <c r="G45" s="4" t="s">
        <v>4</v>
      </c>
    </row>
    <row r="46" spans="1:7" ht="30" x14ac:dyDescent="0.25">
      <c r="A46" s="2" t="s">
        <v>45</v>
      </c>
      <c r="B46" s="4">
        <v>0</v>
      </c>
      <c r="C46" s="8">
        <v>158700000</v>
      </c>
      <c r="D46" s="4" t="s">
        <v>4</v>
      </c>
      <c r="E46" s="8">
        <v>167500000</v>
      </c>
      <c r="F46" s="4" t="s">
        <v>4</v>
      </c>
      <c r="G46" s="4" t="s">
        <v>4</v>
      </c>
    </row>
    <row r="47" spans="1:7" x14ac:dyDescent="0.25">
      <c r="A47" s="2" t="s">
        <v>2024</v>
      </c>
      <c r="B47" s="8">
        <v>1699100000</v>
      </c>
      <c r="C47" s="8">
        <v>903700000</v>
      </c>
      <c r="D47" s="4" t="s">
        <v>4</v>
      </c>
      <c r="E47" s="8">
        <v>933000000</v>
      </c>
      <c r="F47" s="4" t="s">
        <v>4</v>
      </c>
      <c r="G47" s="4" t="s">
        <v>4</v>
      </c>
    </row>
    <row r="48" spans="1:7" x14ac:dyDescent="0.25">
      <c r="A48" s="2" t="s">
        <v>55</v>
      </c>
      <c r="B48" s="8">
        <v>1699900000</v>
      </c>
      <c r="C48" s="8">
        <v>1062700000</v>
      </c>
      <c r="D48" s="4" t="s">
        <v>4</v>
      </c>
      <c r="E48" s="8">
        <v>1717200000</v>
      </c>
      <c r="F48" s="4" t="s">
        <v>4</v>
      </c>
      <c r="G48" s="4" t="s">
        <v>4</v>
      </c>
    </row>
    <row r="49" spans="1:7" x14ac:dyDescent="0.25">
      <c r="A49" s="2" t="s">
        <v>2025</v>
      </c>
      <c r="B49" s="4" t="s">
        <v>4</v>
      </c>
      <c r="C49" s="4" t="s">
        <v>4</v>
      </c>
      <c r="D49" s="4" t="s">
        <v>4</v>
      </c>
      <c r="E49" s="4" t="s">
        <v>4</v>
      </c>
      <c r="F49" s="4" t="s">
        <v>4</v>
      </c>
      <c r="G49" s="4" t="s">
        <v>4</v>
      </c>
    </row>
    <row r="50" spans="1:7" x14ac:dyDescent="0.25">
      <c r="A50" s="3" t="s">
        <v>22</v>
      </c>
      <c r="B50" s="4" t="s">
        <v>4</v>
      </c>
      <c r="C50" s="4" t="s">
        <v>4</v>
      </c>
      <c r="D50" s="4" t="s">
        <v>4</v>
      </c>
      <c r="E50" s="4" t="s">
        <v>4</v>
      </c>
      <c r="F50" s="4" t="s">
        <v>4</v>
      </c>
      <c r="G50" s="4" t="s">
        <v>4</v>
      </c>
    </row>
    <row r="51" spans="1:7" x14ac:dyDescent="0.25">
      <c r="A51" s="2" t="s">
        <v>23</v>
      </c>
      <c r="B51" s="8">
        <v>30100000</v>
      </c>
      <c r="C51" s="8">
        <v>23000000</v>
      </c>
      <c r="D51" s="8">
        <v>25100000</v>
      </c>
      <c r="E51" s="8">
        <v>27400000</v>
      </c>
      <c r="F51" s="8">
        <v>137400000</v>
      </c>
      <c r="G51" s="8">
        <v>79400000</v>
      </c>
    </row>
    <row r="52" spans="1:7" x14ac:dyDescent="0.25">
      <c r="A52" s="2" t="s">
        <v>112</v>
      </c>
      <c r="B52" s="8">
        <v>600000</v>
      </c>
      <c r="C52" s="8">
        <v>1400000</v>
      </c>
      <c r="D52" s="4" t="s">
        <v>4</v>
      </c>
      <c r="E52" s="8">
        <v>2700000</v>
      </c>
      <c r="F52" s="4" t="s">
        <v>4</v>
      </c>
      <c r="G52" s="4" t="s">
        <v>4</v>
      </c>
    </row>
    <row r="53" spans="1:7" x14ac:dyDescent="0.25">
      <c r="A53" s="2" t="s">
        <v>25</v>
      </c>
      <c r="B53" s="8">
        <v>15600000</v>
      </c>
      <c r="C53" s="8">
        <v>15900000</v>
      </c>
      <c r="D53" s="4" t="s">
        <v>4</v>
      </c>
      <c r="E53" s="8">
        <v>15900000</v>
      </c>
      <c r="F53" s="4" t="s">
        <v>4</v>
      </c>
      <c r="G53" s="4" t="s">
        <v>4</v>
      </c>
    </row>
    <row r="54" spans="1:7" x14ac:dyDescent="0.25">
      <c r="A54" s="2" t="s">
        <v>26</v>
      </c>
      <c r="B54" s="8">
        <v>32600000</v>
      </c>
      <c r="C54" s="8">
        <v>46200000</v>
      </c>
      <c r="D54" s="4" t="s">
        <v>4</v>
      </c>
      <c r="E54" s="8">
        <v>13400000</v>
      </c>
      <c r="F54" s="4" t="s">
        <v>4</v>
      </c>
      <c r="G54" s="4" t="s">
        <v>4</v>
      </c>
    </row>
    <row r="55" spans="1:7" x14ac:dyDescent="0.25">
      <c r="A55" s="2" t="s">
        <v>27</v>
      </c>
      <c r="B55" s="8">
        <v>78900000</v>
      </c>
      <c r="C55" s="8">
        <v>86500000</v>
      </c>
      <c r="D55" s="4" t="s">
        <v>4</v>
      </c>
      <c r="E55" s="8">
        <v>59400000</v>
      </c>
      <c r="F55" s="4" t="s">
        <v>4</v>
      </c>
      <c r="G55" s="4" t="s">
        <v>4</v>
      </c>
    </row>
    <row r="56" spans="1:7" x14ac:dyDescent="0.25">
      <c r="A56" s="2" t="s">
        <v>32</v>
      </c>
      <c r="B56" s="8">
        <v>23800000</v>
      </c>
      <c r="C56" s="8">
        <v>24400000</v>
      </c>
      <c r="D56" s="4" t="s">
        <v>4</v>
      </c>
      <c r="E56" s="8">
        <v>25600000</v>
      </c>
      <c r="F56" s="4" t="s">
        <v>4</v>
      </c>
      <c r="G56" s="4" t="s">
        <v>4</v>
      </c>
    </row>
    <row r="57" spans="1:7" x14ac:dyDescent="0.25">
      <c r="A57" s="2" t="s">
        <v>33</v>
      </c>
      <c r="B57" s="8">
        <v>173100000</v>
      </c>
      <c r="C57" s="8">
        <v>173100000</v>
      </c>
      <c r="D57" s="4" t="s">
        <v>4</v>
      </c>
      <c r="E57" s="8">
        <v>173100000</v>
      </c>
      <c r="F57" s="4" t="s">
        <v>4</v>
      </c>
      <c r="G57" s="4" t="s">
        <v>4</v>
      </c>
    </row>
    <row r="58" spans="1:7" ht="30" x14ac:dyDescent="0.25">
      <c r="A58" s="2" t="s">
        <v>2023</v>
      </c>
      <c r="B58" s="8">
        <v>5886600000</v>
      </c>
      <c r="C58" s="8">
        <v>6267400000</v>
      </c>
      <c r="D58" s="4" t="s">
        <v>4</v>
      </c>
      <c r="E58" s="8">
        <v>6353300000</v>
      </c>
      <c r="F58" s="4" t="s">
        <v>4</v>
      </c>
      <c r="G58" s="4" t="s">
        <v>4</v>
      </c>
    </row>
    <row r="59" spans="1:7" x14ac:dyDescent="0.25">
      <c r="A59" s="2" t="s">
        <v>34</v>
      </c>
      <c r="B59" s="8">
        <v>29700000</v>
      </c>
      <c r="C59" s="8">
        <v>32600000</v>
      </c>
      <c r="D59" s="4" t="s">
        <v>4</v>
      </c>
      <c r="E59" s="8">
        <v>42000000</v>
      </c>
      <c r="F59" s="4" t="s">
        <v>4</v>
      </c>
      <c r="G59" s="4" t="s">
        <v>4</v>
      </c>
    </row>
    <row r="60" spans="1:7" x14ac:dyDescent="0.25">
      <c r="A60" s="2" t="s">
        <v>35</v>
      </c>
      <c r="B60" s="8">
        <v>70000000</v>
      </c>
      <c r="C60" s="8">
        <v>68400000</v>
      </c>
      <c r="D60" s="4" t="s">
        <v>4</v>
      </c>
      <c r="E60" s="8">
        <v>64200000</v>
      </c>
      <c r="F60" s="4" t="s">
        <v>4</v>
      </c>
      <c r="G60" s="4" t="s">
        <v>4</v>
      </c>
    </row>
    <row r="61" spans="1:7" x14ac:dyDescent="0.25">
      <c r="A61" s="2" t="s">
        <v>36</v>
      </c>
      <c r="B61" s="8">
        <v>6262100000</v>
      </c>
      <c r="C61" s="8">
        <v>6652400000</v>
      </c>
      <c r="D61" s="4" t="s">
        <v>4</v>
      </c>
      <c r="E61" s="8">
        <v>6717600000</v>
      </c>
      <c r="F61" s="4" t="s">
        <v>4</v>
      </c>
      <c r="G61" s="4" t="s">
        <v>4</v>
      </c>
    </row>
    <row r="62" spans="1:7" x14ac:dyDescent="0.25">
      <c r="A62" s="3" t="s">
        <v>37</v>
      </c>
      <c r="B62" s="4" t="s">
        <v>4</v>
      </c>
      <c r="C62" s="4" t="s">
        <v>4</v>
      </c>
      <c r="D62" s="4" t="s">
        <v>4</v>
      </c>
      <c r="E62" s="4" t="s">
        <v>4</v>
      </c>
      <c r="F62" s="4" t="s">
        <v>4</v>
      </c>
      <c r="G62" s="4" t="s">
        <v>4</v>
      </c>
    </row>
    <row r="63" spans="1:7" ht="30" x14ac:dyDescent="0.25">
      <c r="A63" s="2" t="s">
        <v>38</v>
      </c>
      <c r="B63" s="8">
        <v>36000000</v>
      </c>
      <c r="C63" s="8">
        <v>22500000</v>
      </c>
      <c r="D63" s="4" t="s">
        <v>4</v>
      </c>
      <c r="E63" s="8">
        <v>700000</v>
      </c>
      <c r="F63" s="4" t="s">
        <v>4</v>
      </c>
      <c r="G63" s="4" t="s">
        <v>4</v>
      </c>
    </row>
    <row r="64" spans="1:7" x14ac:dyDescent="0.25">
      <c r="A64" s="2" t="s">
        <v>39</v>
      </c>
      <c r="B64" s="8">
        <v>166900000</v>
      </c>
      <c r="C64" s="8">
        <v>147000000</v>
      </c>
      <c r="D64" s="4" t="s">
        <v>4</v>
      </c>
      <c r="E64" s="8">
        <v>148600000</v>
      </c>
      <c r="F64" s="4" t="s">
        <v>4</v>
      </c>
      <c r="G64" s="4" t="s">
        <v>4</v>
      </c>
    </row>
    <row r="65" spans="1:7" ht="30" x14ac:dyDescent="0.25">
      <c r="A65" s="2" t="s">
        <v>41</v>
      </c>
      <c r="B65" s="8">
        <v>164700000</v>
      </c>
      <c r="C65" s="8">
        <v>230200000</v>
      </c>
      <c r="D65" s="4" t="s">
        <v>4</v>
      </c>
      <c r="E65" s="8">
        <v>146100000</v>
      </c>
      <c r="F65" s="4" t="s">
        <v>4</v>
      </c>
      <c r="G65" s="4" t="s">
        <v>4</v>
      </c>
    </row>
    <row r="66" spans="1:7" x14ac:dyDescent="0.25">
      <c r="A66" s="2" t="s">
        <v>42</v>
      </c>
      <c r="B66" s="8">
        <v>367600000</v>
      </c>
      <c r="C66" s="8">
        <v>399700000</v>
      </c>
      <c r="D66" s="4" t="s">
        <v>4</v>
      </c>
      <c r="E66" s="8">
        <v>295400000</v>
      </c>
      <c r="F66" s="4" t="s">
        <v>4</v>
      </c>
      <c r="G66" s="4" t="s">
        <v>4</v>
      </c>
    </row>
    <row r="67" spans="1:7" x14ac:dyDescent="0.25">
      <c r="A67" s="2" t="s">
        <v>43</v>
      </c>
      <c r="B67" s="8">
        <v>4681200000</v>
      </c>
      <c r="C67" s="8">
        <v>5101700000</v>
      </c>
      <c r="D67" s="4" t="s">
        <v>4</v>
      </c>
      <c r="E67" s="8">
        <v>4586000000</v>
      </c>
      <c r="F67" s="4" t="s">
        <v>4</v>
      </c>
      <c r="G67" s="4" t="s">
        <v>4</v>
      </c>
    </row>
    <row r="68" spans="1:7" ht="30" x14ac:dyDescent="0.25">
      <c r="A68" s="2" t="s">
        <v>44</v>
      </c>
      <c r="B68" s="8">
        <v>320900000</v>
      </c>
      <c r="C68" s="8">
        <v>326200000</v>
      </c>
      <c r="D68" s="4" t="s">
        <v>4</v>
      </c>
      <c r="E68" s="8">
        <v>355000000</v>
      </c>
      <c r="F68" s="4" t="s">
        <v>4</v>
      </c>
      <c r="G68" s="4" t="s">
        <v>4</v>
      </c>
    </row>
    <row r="69" spans="1:7" x14ac:dyDescent="0.25">
      <c r="A69" s="2" t="s">
        <v>1067</v>
      </c>
      <c r="B69" s="4">
        <v>0</v>
      </c>
      <c r="C69" s="4">
        <v>0</v>
      </c>
      <c r="D69" s="4" t="s">
        <v>4</v>
      </c>
      <c r="E69" s="4">
        <v>0</v>
      </c>
      <c r="F69" s="4" t="s">
        <v>4</v>
      </c>
      <c r="G69" s="4" t="s">
        <v>4</v>
      </c>
    </row>
    <row r="70" spans="1:7" ht="30" x14ac:dyDescent="0.25">
      <c r="A70" s="2" t="s">
        <v>45</v>
      </c>
      <c r="B70" s="4">
        <v>0</v>
      </c>
      <c r="C70" s="4">
        <v>0</v>
      </c>
      <c r="D70" s="4" t="s">
        <v>4</v>
      </c>
      <c r="E70" s="4">
        <v>0</v>
      </c>
      <c r="F70" s="4" t="s">
        <v>4</v>
      </c>
      <c r="G70" s="4" t="s">
        <v>4</v>
      </c>
    </row>
    <row r="71" spans="1:7" x14ac:dyDescent="0.25">
      <c r="A71" s="2" t="s">
        <v>2024</v>
      </c>
      <c r="B71" s="8">
        <v>892400000</v>
      </c>
      <c r="C71" s="8">
        <v>824800000</v>
      </c>
      <c r="D71" s="4" t="s">
        <v>4</v>
      </c>
      <c r="E71" s="8">
        <v>1481200000</v>
      </c>
      <c r="F71" s="4" t="s">
        <v>4</v>
      </c>
      <c r="G71" s="4" t="s">
        <v>4</v>
      </c>
    </row>
    <row r="72" spans="1:7" x14ac:dyDescent="0.25">
      <c r="A72" s="2" t="s">
        <v>55</v>
      </c>
      <c r="B72" s="8">
        <v>6262100000</v>
      </c>
      <c r="C72" s="8">
        <v>6652400000</v>
      </c>
      <c r="D72" s="4" t="s">
        <v>4</v>
      </c>
      <c r="E72" s="8">
        <v>6717600000</v>
      </c>
      <c r="F72" s="4" t="s">
        <v>4</v>
      </c>
      <c r="G72" s="4" t="s">
        <v>4</v>
      </c>
    </row>
    <row r="73" spans="1:7" x14ac:dyDescent="0.25">
      <c r="A73" s="2" t="s">
        <v>1057</v>
      </c>
      <c r="B73" s="4" t="s">
        <v>4</v>
      </c>
      <c r="C73" s="4" t="s">
        <v>4</v>
      </c>
      <c r="D73" s="4" t="s">
        <v>4</v>
      </c>
      <c r="E73" s="4" t="s">
        <v>4</v>
      </c>
      <c r="F73" s="4" t="s">
        <v>4</v>
      </c>
      <c r="G73" s="4" t="s">
        <v>4</v>
      </c>
    </row>
    <row r="74" spans="1:7" x14ac:dyDescent="0.25">
      <c r="A74" s="3" t="s">
        <v>22</v>
      </c>
      <c r="B74" s="4" t="s">
        <v>4</v>
      </c>
      <c r="C74" s="4" t="s">
        <v>4</v>
      </c>
      <c r="D74" s="4" t="s">
        <v>4</v>
      </c>
      <c r="E74" s="4" t="s">
        <v>4</v>
      </c>
      <c r="F74" s="4" t="s">
        <v>4</v>
      </c>
      <c r="G74" s="4" t="s">
        <v>4</v>
      </c>
    </row>
    <row r="75" spans="1:7" x14ac:dyDescent="0.25">
      <c r="A75" s="2" t="s">
        <v>23</v>
      </c>
      <c r="B75" s="8">
        <v>43800000</v>
      </c>
      <c r="C75" s="8">
        <v>40500000</v>
      </c>
      <c r="D75" s="8">
        <v>39300000</v>
      </c>
      <c r="E75" s="8">
        <v>41700000</v>
      </c>
      <c r="F75" s="8">
        <v>31700000</v>
      </c>
      <c r="G75" s="8">
        <v>33800000</v>
      </c>
    </row>
    <row r="76" spans="1:7" x14ac:dyDescent="0.25">
      <c r="A76" s="2" t="s">
        <v>112</v>
      </c>
      <c r="B76" s="8">
        <v>321000000</v>
      </c>
      <c r="C76" s="8">
        <v>242900000</v>
      </c>
      <c r="D76" s="4" t="s">
        <v>4</v>
      </c>
      <c r="E76" s="8">
        <v>235900000</v>
      </c>
      <c r="F76" s="4" t="s">
        <v>4</v>
      </c>
      <c r="G76" s="4" t="s">
        <v>4</v>
      </c>
    </row>
    <row r="77" spans="1:7" x14ac:dyDescent="0.25">
      <c r="A77" s="2" t="s">
        <v>25</v>
      </c>
      <c r="B77" s="8">
        <v>453400000</v>
      </c>
      <c r="C77" s="8">
        <v>441000000</v>
      </c>
      <c r="D77" s="4" t="s">
        <v>4</v>
      </c>
      <c r="E77" s="8">
        <v>414800000</v>
      </c>
      <c r="F77" s="4" t="s">
        <v>4</v>
      </c>
      <c r="G77" s="4" t="s">
        <v>4</v>
      </c>
    </row>
    <row r="78" spans="1:7" x14ac:dyDescent="0.25">
      <c r="A78" s="2" t="s">
        <v>26</v>
      </c>
      <c r="B78" s="8">
        <v>83200000</v>
      </c>
      <c r="C78" s="8">
        <v>103100000</v>
      </c>
      <c r="D78" s="4" t="s">
        <v>4</v>
      </c>
      <c r="E78" s="8">
        <v>144400000</v>
      </c>
      <c r="F78" s="4" t="s">
        <v>4</v>
      </c>
      <c r="G78" s="4" t="s">
        <v>4</v>
      </c>
    </row>
    <row r="79" spans="1:7" x14ac:dyDescent="0.25">
      <c r="A79" s="2" t="s">
        <v>27</v>
      </c>
      <c r="B79" s="8">
        <v>901400000</v>
      </c>
      <c r="C79" s="8">
        <v>827500000</v>
      </c>
      <c r="D79" s="4" t="s">
        <v>4</v>
      </c>
      <c r="E79" s="8">
        <v>836800000</v>
      </c>
      <c r="F79" s="4" t="s">
        <v>4</v>
      </c>
      <c r="G79" s="4" t="s">
        <v>4</v>
      </c>
    </row>
    <row r="80" spans="1:7" x14ac:dyDescent="0.25">
      <c r="A80" s="2" t="s">
        <v>32</v>
      </c>
      <c r="B80" s="8">
        <v>748100000</v>
      </c>
      <c r="C80" s="8">
        <v>751200000</v>
      </c>
      <c r="D80" s="4" t="s">
        <v>4</v>
      </c>
      <c r="E80" s="8">
        <v>738500000</v>
      </c>
      <c r="F80" s="4" t="s">
        <v>4</v>
      </c>
      <c r="G80" s="4" t="s">
        <v>4</v>
      </c>
    </row>
    <row r="81" spans="1:7" x14ac:dyDescent="0.25">
      <c r="A81" s="2" t="s">
        <v>33</v>
      </c>
      <c r="B81" s="8">
        <v>3981700000</v>
      </c>
      <c r="C81" s="8">
        <v>3994600000</v>
      </c>
      <c r="D81" s="4" t="s">
        <v>4</v>
      </c>
      <c r="E81" s="8">
        <v>3987200000</v>
      </c>
      <c r="F81" s="4" t="s">
        <v>4</v>
      </c>
      <c r="G81" s="4" t="s">
        <v>4</v>
      </c>
    </row>
    <row r="82" spans="1:7" ht="30" x14ac:dyDescent="0.25">
      <c r="A82" s="2" t="s">
        <v>2023</v>
      </c>
      <c r="B82" s="8">
        <v>477200000</v>
      </c>
      <c r="C82" s="8">
        <v>444800000</v>
      </c>
      <c r="D82" s="4" t="s">
        <v>4</v>
      </c>
      <c r="E82" s="8">
        <v>389900000</v>
      </c>
      <c r="F82" s="4" t="s">
        <v>4</v>
      </c>
      <c r="G82" s="4" t="s">
        <v>4</v>
      </c>
    </row>
    <row r="83" spans="1:7" x14ac:dyDescent="0.25">
      <c r="A83" s="2" t="s">
        <v>34</v>
      </c>
      <c r="B83" s="8">
        <v>1159500000</v>
      </c>
      <c r="C83" s="8">
        <v>1230000000</v>
      </c>
      <c r="D83" s="4" t="s">
        <v>4</v>
      </c>
      <c r="E83" s="8">
        <v>1366600000</v>
      </c>
      <c r="F83" s="4" t="s">
        <v>4</v>
      </c>
      <c r="G83" s="4" t="s">
        <v>4</v>
      </c>
    </row>
    <row r="84" spans="1:7" x14ac:dyDescent="0.25">
      <c r="A84" s="2" t="s">
        <v>35</v>
      </c>
      <c r="B84" s="8">
        <v>631000000</v>
      </c>
      <c r="C84" s="8">
        <v>629500000</v>
      </c>
      <c r="D84" s="4" t="s">
        <v>4</v>
      </c>
      <c r="E84" s="8">
        <v>603700000</v>
      </c>
      <c r="F84" s="4" t="s">
        <v>4</v>
      </c>
      <c r="G84" s="4" t="s">
        <v>4</v>
      </c>
    </row>
    <row r="85" spans="1:7" x14ac:dyDescent="0.25">
      <c r="A85" s="2" t="s">
        <v>36</v>
      </c>
      <c r="B85" s="8">
        <v>7898900000</v>
      </c>
      <c r="C85" s="8">
        <v>7877600000</v>
      </c>
      <c r="D85" s="4" t="s">
        <v>4</v>
      </c>
      <c r="E85" s="8">
        <v>7922700000</v>
      </c>
      <c r="F85" s="4" t="s">
        <v>4</v>
      </c>
      <c r="G85" s="4" t="s">
        <v>4</v>
      </c>
    </row>
    <row r="86" spans="1:7" x14ac:dyDescent="0.25">
      <c r="A86" s="3" t="s">
        <v>37</v>
      </c>
      <c r="B86" s="4" t="s">
        <v>4</v>
      </c>
      <c r="C86" s="4" t="s">
        <v>4</v>
      </c>
      <c r="D86" s="4" t="s">
        <v>4</v>
      </c>
      <c r="E86" s="4" t="s">
        <v>4</v>
      </c>
      <c r="F86" s="4" t="s">
        <v>4</v>
      </c>
      <c r="G86" s="4" t="s">
        <v>4</v>
      </c>
    </row>
    <row r="87" spans="1:7" ht="30" x14ac:dyDescent="0.25">
      <c r="A87" s="2" t="s">
        <v>38</v>
      </c>
      <c r="B87" s="8">
        <v>11000000</v>
      </c>
      <c r="C87" s="8">
        <v>12000000</v>
      </c>
      <c r="D87" s="4" t="s">
        <v>4</v>
      </c>
      <c r="E87" s="8">
        <v>11600000</v>
      </c>
      <c r="F87" s="4" t="s">
        <v>4</v>
      </c>
      <c r="G87" s="4" t="s">
        <v>4</v>
      </c>
    </row>
    <row r="88" spans="1:7" x14ac:dyDescent="0.25">
      <c r="A88" s="2" t="s">
        <v>39</v>
      </c>
      <c r="B88" s="8">
        <v>396300000</v>
      </c>
      <c r="C88" s="8">
        <v>448300000</v>
      </c>
      <c r="D88" s="4" t="s">
        <v>4</v>
      </c>
      <c r="E88" s="8">
        <v>387700000</v>
      </c>
      <c r="F88" s="4" t="s">
        <v>4</v>
      </c>
      <c r="G88" s="4" t="s">
        <v>4</v>
      </c>
    </row>
    <row r="89" spans="1:7" ht="30" x14ac:dyDescent="0.25">
      <c r="A89" s="2" t="s">
        <v>41</v>
      </c>
      <c r="B89" s="8">
        <v>676100000</v>
      </c>
      <c r="C89" s="8">
        <v>875600000</v>
      </c>
      <c r="D89" s="4" t="s">
        <v>4</v>
      </c>
      <c r="E89" s="8">
        <v>798100000</v>
      </c>
      <c r="F89" s="4" t="s">
        <v>4</v>
      </c>
      <c r="G89" s="4" t="s">
        <v>4</v>
      </c>
    </row>
    <row r="90" spans="1:7" x14ac:dyDescent="0.25">
      <c r="A90" s="2" t="s">
        <v>42</v>
      </c>
      <c r="B90" s="8">
        <v>1083400000</v>
      </c>
      <c r="C90" s="8">
        <v>1335900000</v>
      </c>
      <c r="D90" s="4" t="s">
        <v>4</v>
      </c>
      <c r="E90" s="8">
        <v>1197400000</v>
      </c>
      <c r="F90" s="4" t="s">
        <v>4</v>
      </c>
      <c r="G90" s="4" t="s">
        <v>4</v>
      </c>
    </row>
    <row r="91" spans="1:7" x14ac:dyDescent="0.25">
      <c r="A91" s="2" t="s">
        <v>43</v>
      </c>
      <c r="B91" s="8">
        <v>43100000</v>
      </c>
      <c r="C91" s="8">
        <v>40400000</v>
      </c>
      <c r="D91" s="4" t="s">
        <v>4</v>
      </c>
      <c r="E91" s="8">
        <v>38400000</v>
      </c>
      <c r="F91" s="4" t="s">
        <v>4</v>
      </c>
      <c r="G91" s="4" t="s">
        <v>4</v>
      </c>
    </row>
    <row r="92" spans="1:7" ht="30" x14ac:dyDescent="0.25">
      <c r="A92" s="2" t="s">
        <v>44</v>
      </c>
      <c r="B92" s="8">
        <v>573500000</v>
      </c>
      <c r="C92" s="8">
        <v>618300000</v>
      </c>
      <c r="D92" s="4" t="s">
        <v>4</v>
      </c>
      <c r="E92" s="8">
        <v>657100000</v>
      </c>
      <c r="F92" s="4" t="s">
        <v>4</v>
      </c>
      <c r="G92" s="4" t="s">
        <v>4</v>
      </c>
    </row>
    <row r="93" spans="1:7" x14ac:dyDescent="0.25">
      <c r="A93" s="2" t="s">
        <v>1067</v>
      </c>
      <c r="B93" s="8">
        <v>5277500000</v>
      </c>
      <c r="C93" s="8">
        <v>5016000000</v>
      </c>
      <c r="D93" s="4" t="s">
        <v>4</v>
      </c>
      <c r="E93" s="8">
        <v>5294300000</v>
      </c>
      <c r="F93" s="4" t="s">
        <v>4</v>
      </c>
      <c r="G93" s="4" t="s">
        <v>4</v>
      </c>
    </row>
    <row r="94" spans="1:7" ht="30" x14ac:dyDescent="0.25">
      <c r="A94" s="2" t="s">
        <v>45</v>
      </c>
      <c r="B94" s="8">
        <v>10200000</v>
      </c>
      <c r="C94" s="8">
        <v>10200000</v>
      </c>
      <c r="D94" s="4" t="s">
        <v>4</v>
      </c>
      <c r="E94" s="8">
        <v>10400000</v>
      </c>
      <c r="F94" s="4" t="s">
        <v>4</v>
      </c>
      <c r="G94" s="4" t="s">
        <v>4</v>
      </c>
    </row>
    <row r="95" spans="1:7" x14ac:dyDescent="0.25">
      <c r="A95" s="2" t="s">
        <v>2024</v>
      </c>
      <c r="B95" s="8">
        <v>911200000</v>
      </c>
      <c r="C95" s="8">
        <v>856800000</v>
      </c>
      <c r="D95" s="4" t="s">
        <v>4</v>
      </c>
      <c r="E95" s="8">
        <v>725100000</v>
      </c>
      <c r="F95" s="4" t="s">
        <v>4</v>
      </c>
      <c r="G95" s="4" t="s">
        <v>4</v>
      </c>
    </row>
    <row r="96" spans="1:7" x14ac:dyDescent="0.25">
      <c r="A96" s="2" t="s">
        <v>55</v>
      </c>
      <c r="B96" s="8">
        <v>7898900000</v>
      </c>
      <c r="C96" s="8">
        <v>7877600000</v>
      </c>
      <c r="D96" s="4" t="s">
        <v>4</v>
      </c>
      <c r="E96" s="8">
        <v>7922700000</v>
      </c>
      <c r="F96" s="4" t="s">
        <v>4</v>
      </c>
      <c r="G96" s="4" t="s">
        <v>4</v>
      </c>
    </row>
    <row r="97" spans="1:7" x14ac:dyDescent="0.25">
      <c r="A97" s="2" t="s">
        <v>2026</v>
      </c>
      <c r="B97" s="4" t="s">
        <v>4</v>
      </c>
      <c r="C97" s="4" t="s">
        <v>4</v>
      </c>
      <c r="D97" s="4" t="s">
        <v>4</v>
      </c>
      <c r="E97" s="4" t="s">
        <v>4</v>
      </c>
      <c r="F97" s="4" t="s">
        <v>4</v>
      </c>
      <c r="G97" s="4" t="s">
        <v>4</v>
      </c>
    </row>
    <row r="98" spans="1:7" x14ac:dyDescent="0.25">
      <c r="A98" s="3" t="s">
        <v>22</v>
      </c>
      <c r="B98" s="4" t="s">
        <v>4</v>
      </c>
      <c r="C98" s="4" t="s">
        <v>4</v>
      </c>
      <c r="D98" s="4" t="s">
        <v>4</v>
      </c>
      <c r="E98" s="4" t="s">
        <v>4</v>
      </c>
      <c r="F98" s="4" t="s">
        <v>4</v>
      </c>
      <c r="G98" s="4" t="s">
        <v>4</v>
      </c>
    </row>
    <row r="99" spans="1:7" x14ac:dyDescent="0.25">
      <c r="A99" s="2" t="s">
        <v>23</v>
      </c>
      <c r="B99" s="8">
        <v>65300000</v>
      </c>
      <c r="C99" s="8">
        <v>47500000</v>
      </c>
      <c r="D99" s="8">
        <v>55200000</v>
      </c>
      <c r="E99" s="8">
        <v>67600000</v>
      </c>
      <c r="F99" s="8">
        <v>44200000</v>
      </c>
      <c r="G99" s="8">
        <v>47700000</v>
      </c>
    </row>
    <row r="100" spans="1:7" x14ac:dyDescent="0.25">
      <c r="A100" s="2" t="s">
        <v>112</v>
      </c>
      <c r="B100" s="8">
        <v>1201400000</v>
      </c>
      <c r="C100" s="8">
        <v>1161600000</v>
      </c>
      <c r="D100" s="4" t="s">
        <v>4</v>
      </c>
      <c r="E100" s="8">
        <v>1077400000</v>
      </c>
      <c r="F100" s="4" t="s">
        <v>4</v>
      </c>
      <c r="G100" s="4" t="s">
        <v>4</v>
      </c>
    </row>
    <row r="101" spans="1:7" x14ac:dyDescent="0.25">
      <c r="A101" s="2" t="s">
        <v>25</v>
      </c>
      <c r="B101" s="8">
        <v>80900000</v>
      </c>
      <c r="C101" s="8">
        <v>85100000</v>
      </c>
      <c r="D101" s="4" t="s">
        <v>4</v>
      </c>
      <c r="E101" s="8">
        <v>77700000</v>
      </c>
      <c r="F101" s="4" t="s">
        <v>4</v>
      </c>
      <c r="G101" s="4" t="s">
        <v>4</v>
      </c>
    </row>
    <row r="102" spans="1:7" x14ac:dyDescent="0.25">
      <c r="A102" s="2" t="s">
        <v>26</v>
      </c>
      <c r="B102" s="8">
        <v>87800000</v>
      </c>
      <c r="C102" s="8">
        <v>79000000</v>
      </c>
      <c r="D102" s="4" t="s">
        <v>4</v>
      </c>
      <c r="E102" s="8">
        <v>66500000</v>
      </c>
      <c r="F102" s="4" t="s">
        <v>4</v>
      </c>
      <c r="G102" s="4" t="s">
        <v>4</v>
      </c>
    </row>
    <row r="103" spans="1:7" x14ac:dyDescent="0.25">
      <c r="A103" s="2" t="s">
        <v>27</v>
      </c>
      <c r="B103" s="8">
        <v>1435400000</v>
      </c>
      <c r="C103" s="8">
        <v>1373200000</v>
      </c>
      <c r="D103" s="4" t="s">
        <v>4</v>
      </c>
      <c r="E103" s="8">
        <v>1289200000</v>
      </c>
      <c r="F103" s="4" t="s">
        <v>4</v>
      </c>
      <c r="G103" s="4" t="s">
        <v>4</v>
      </c>
    </row>
    <row r="104" spans="1:7" x14ac:dyDescent="0.25">
      <c r="A104" s="2" t="s">
        <v>32</v>
      </c>
      <c r="B104" s="8">
        <v>189000000</v>
      </c>
      <c r="C104" s="8">
        <v>201700000</v>
      </c>
      <c r="D104" s="4" t="s">
        <v>4</v>
      </c>
      <c r="E104" s="8">
        <v>212200000</v>
      </c>
      <c r="F104" s="4" t="s">
        <v>4</v>
      </c>
      <c r="G104" s="4" t="s">
        <v>4</v>
      </c>
    </row>
    <row r="105" spans="1:7" x14ac:dyDescent="0.25">
      <c r="A105" s="2" t="s">
        <v>33</v>
      </c>
      <c r="B105" s="8">
        <v>460600000</v>
      </c>
      <c r="C105" s="8">
        <v>452300000</v>
      </c>
      <c r="D105" s="4" t="s">
        <v>4</v>
      </c>
      <c r="E105" s="8">
        <v>569200000</v>
      </c>
      <c r="F105" s="4" t="s">
        <v>4</v>
      </c>
      <c r="G105" s="4" t="s">
        <v>4</v>
      </c>
    </row>
    <row r="106" spans="1:7" ht="30" x14ac:dyDescent="0.25">
      <c r="A106" s="2" t="s">
        <v>2023</v>
      </c>
      <c r="B106" s="8">
        <v>114500000</v>
      </c>
      <c r="C106" s="8">
        <v>124500000</v>
      </c>
      <c r="D106" s="4" t="s">
        <v>4</v>
      </c>
      <c r="E106" s="8">
        <v>139200000</v>
      </c>
      <c r="F106" s="4" t="s">
        <v>4</v>
      </c>
      <c r="G106" s="4" t="s">
        <v>4</v>
      </c>
    </row>
    <row r="107" spans="1:7" x14ac:dyDescent="0.25">
      <c r="A107" s="2" t="s">
        <v>34</v>
      </c>
      <c r="B107" s="8">
        <v>138100000</v>
      </c>
      <c r="C107" s="8">
        <v>146100000</v>
      </c>
      <c r="D107" s="4" t="s">
        <v>4</v>
      </c>
      <c r="E107" s="8">
        <v>186500000</v>
      </c>
      <c r="F107" s="4" t="s">
        <v>4</v>
      </c>
      <c r="G107" s="4" t="s">
        <v>4</v>
      </c>
    </row>
    <row r="108" spans="1:7" x14ac:dyDescent="0.25">
      <c r="A108" s="2" t="s">
        <v>35</v>
      </c>
      <c r="B108" s="8">
        <v>268300000</v>
      </c>
      <c r="C108" s="8">
        <v>278000000</v>
      </c>
      <c r="D108" s="4" t="s">
        <v>4</v>
      </c>
      <c r="E108" s="8">
        <v>324000000</v>
      </c>
      <c r="F108" s="4" t="s">
        <v>4</v>
      </c>
      <c r="G108" s="4" t="s">
        <v>4</v>
      </c>
    </row>
    <row r="109" spans="1:7" x14ac:dyDescent="0.25">
      <c r="A109" s="2" t="s">
        <v>36</v>
      </c>
      <c r="B109" s="8">
        <v>2605900000</v>
      </c>
      <c r="C109" s="8">
        <v>2575800000</v>
      </c>
      <c r="D109" s="4" t="s">
        <v>4</v>
      </c>
      <c r="E109" s="8">
        <v>2720300000</v>
      </c>
      <c r="F109" s="4" t="s">
        <v>4</v>
      </c>
      <c r="G109" s="4" t="s">
        <v>4</v>
      </c>
    </row>
    <row r="110" spans="1:7" x14ac:dyDescent="0.25">
      <c r="A110" s="3" t="s">
        <v>37</v>
      </c>
      <c r="B110" s="4" t="s">
        <v>4</v>
      </c>
      <c r="C110" s="4" t="s">
        <v>4</v>
      </c>
      <c r="D110" s="4" t="s">
        <v>4</v>
      </c>
      <c r="E110" s="4" t="s">
        <v>4</v>
      </c>
      <c r="F110" s="4" t="s">
        <v>4</v>
      </c>
      <c r="G110" s="4" t="s">
        <v>4</v>
      </c>
    </row>
    <row r="111" spans="1:7" ht="30" x14ac:dyDescent="0.25">
      <c r="A111" s="2" t="s">
        <v>38</v>
      </c>
      <c r="B111" s="8">
        <v>42700000</v>
      </c>
      <c r="C111" s="8">
        <v>31300000</v>
      </c>
      <c r="D111" s="4" t="s">
        <v>4</v>
      </c>
      <c r="E111" s="8">
        <v>25200000</v>
      </c>
      <c r="F111" s="4" t="s">
        <v>4</v>
      </c>
      <c r="G111" s="4" t="s">
        <v>4</v>
      </c>
    </row>
    <row r="112" spans="1:7" x14ac:dyDescent="0.25">
      <c r="A112" s="2" t="s">
        <v>39</v>
      </c>
      <c r="B112" s="8">
        <v>241000000</v>
      </c>
      <c r="C112" s="8">
        <v>293700000</v>
      </c>
      <c r="D112" s="4" t="s">
        <v>4</v>
      </c>
      <c r="E112" s="8">
        <v>337000000</v>
      </c>
      <c r="F112" s="4" t="s">
        <v>4</v>
      </c>
      <c r="G112" s="4" t="s">
        <v>4</v>
      </c>
    </row>
    <row r="113" spans="1:7" ht="30" x14ac:dyDescent="0.25">
      <c r="A113" s="2" t="s">
        <v>41</v>
      </c>
      <c r="B113" s="8">
        <v>318000000</v>
      </c>
      <c r="C113" s="8">
        <v>328300000</v>
      </c>
      <c r="D113" s="4" t="s">
        <v>4</v>
      </c>
      <c r="E113" s="8">
        <v>287400000</v>
      </c>
      <c r="F113" s="4" t="s">
        <v>4</v>
      </c>
      <c r="G113" s="4" t="s">
        <v>4</v>
      </c>
    </row>
    <row r="114" spans="1:7" x14ac:dyDescent="0.25">
      <c r="A114" s="2" t="s">
        <v>42</v>
      </c>
      <c r="B114" s="8">
        <v>601700000</v>
      </c>
      <c r="C114" s="8">
        <v>653300000</v>
      </c>
      <c r="D114" s="4" t="s">
        <v>4</v>
      </c>
      <c r="E114" s="8">
        <v>649600000</v>
      </c>
      <c r="F114" s="4" t="s">
        <v>4</v>
      </c>
      <c r="G114" s="4" t="s">
        <v>4</v>
      </c>
    </row>
    <row r="115" spans="1:7" x14ac:dyDescent="0.25">
      <c r="A115" s="2" t="s">
        <v>43</v>
      </c>
      <c r="B115" s="8">
        <v>823600000</v>
      </c>
      <c r="C115" s="8">
        <v>616100000</v>
      </c>
      <c r="D115" s="4" t="s">
        <v>4</v>
      </c>
      <c r="E115" s="8">
        <v>751400000</v>
      </c>
      <c r="F115" s="4" t="s">
        <v>4</v>
      </c>
      <c r="G115" s="4" t="s">
        <v>4</v>
      </c>
    </row>
    <row r="116" spans="1:7" ht="30" x14ac:dyDescent="0.25">
      <c r="A116" s="2" t="s">
        <v>44</v>
      </c>
      <c r="B116" s="8">
        <v>81400000</v>
      </c>
      <c r="C116" s="8">
        <v>102500000</v>
      </c>
      <c r="D116" s="4" t="s">
        <v>4</v>
      </c>
      <c r="E116" s="8">
        <v>195500000</v>
      </c>
      <c r="F116" s="4" t="s">
        <v>4</v>
      </c>
      <c r="G116" s="4" t="s">
        <v>4</v>
      </c>
    </row>
    <row r="117" spans="1:7" x14ac:dyDescent="0.25">
      <c r="A117" s="2" t="s">
        <v>1067</v>
      </c>
      <c r="B117" s="8">
        <v>1183300000</v>
      </c>
      <c r="C117" s="8">
        <v>1305700000</v>
      </c>
      <c r="D117" s="4" t="s">
        <v>4</v>
      </c>
      <c r="E117" s="8">
        <v>1079900000</v>
      </c>
      <c r="F117" s="4" t="s">
        <v>4</v>
      </c>
      <c r="G117" s="4" t="s">
        <v>4</v>
      </c>
    </row>
    <row r="118" spans="1:7" ht="30" x14ac:dyDescent="0.25">
      <c r="A118" s="2" t="s">
        <v>45</v>
      </c>
      <c r="B118" s="4">
        <v>0</v>
      </c>
      <c r="C118" s="4">
        <v>0</v>
      </c>
      <c r="D118" s="4" t="s">
        <v>4</v>
      </c>
      <c r="E118" s="4">
        <v>0</v>
      </c>
      <c r="F118" s="4" t="s">
        <v>4</v>
      </c>
      <c r="G118" s="4" t="s">
        <v>4</v>
      </c>
    </row>
    <row r="119" spans="1:7" x14ac:dyDescent="0.25">
      <c r="A119" s="2" t="s">
        <v>2024</v>
      </c>
      <c r="B119" s="8">
        <v>-84100000</v>
      </c>
      <c r="C119" s="8">
        <v>-101800000</v>
      </c>
      <c r="D119" s="4" t="s">
        <v>4</v>
      </c>
      <c r="E119" s="8">
        <v>43900000</v>
      </c>
      <c r="F119" s="4" t="s">
        <v>4</v>
      </c>
      <c r="G119" s="4" t="s">
        <v>4</v>
      </c>
    </row>
    <row r="120" spans="1:7" x14ac:dyDescent="0.25">
      <c r="A120" s="2" t="s">
        <v>55</v>
      </c>
      <c r="B120" s="8">
        <v>2605900000</v>
      </c>
      <c r="C120" s="8">
        <v>2575800000</v>
      </c>
      <c r="D120" s="4" t="s">
        <v>4</v>
      </c>
      <c r="E120" s="8">
        <v>2720300000</v>
      </c>
      <c r="F120" s="4" t="s">
        <v>4</v>
      </c>
      <c r="G120" s="4" t="s">
        <v>4</v>
      </c>
    </row>
    <row r="121" spans="1:7" x14ac:dyDescent="0.25">
      <c r="A121" s="2" t="s">
        <v>1059</v>
      </c>
      <c r="B121" s="4" t="s">
        <v>4</v>
      </c>
      <c r="C121" s="4" t="s">
        <v>4</v>
      </c>
      <c r="D121" s="4" t="s">
        <v>4</v>
      </c>
      <c r="E121" s="4" t="s">
        <v>4</v>
      </c>
      <c r="F121" s="4" t="s">
        <v>4</v>
      </c>
      <c r="G121" s="4" t="s">
        <v>4</v>
      </c>
    </row>
    <row r="122" spans="1:7" x14ac:dyDescent="0.25">
      <c r="A122" s="3" t="s">
        <v>22</v>
      </c>
      <c r="B122" s="4" t="s">
        <v>4</v>
      </c>
      <c r="C122" s="4" t="s">
        <v>4</v>
      </c>
      <c r="D122" s="4" t="s">
        <v>4</v>
      </c>
      <c r="E122" s="4" t="s">
        <v>4</v>
      </c>
      <c r="F122" s="4" t="s">
        <v>4</v>
      </c>
      <c r="G122" s="4" t="s">
        <v>4</v>
      </c>
    </row>
    <row r="123" spans="1:7" x14ac:dyDescent="0.25">
      <c r="A123" s="2" t="s">
        <v>23</v>
      </c>
      <c r="B123" s="4">
        <v>0</v>
      </c>
      <c r="C123" s="4">
        <v>0</v>
      </c>
      <c r="D123" s="4">
        <v>0</v>
      </c>
      <c r="E123" s="4">
        <v>0</v>
      </c>
      <c r="F123" s="4">
        <v>0</v>
      </c>
      <c r="G123" s="4">
        <v>0</v>
      </c>
    </row>
    <row r="124" spans="1:7" x14ac:dyDescent="0.25">
      <c r="A124" s="2" t="s">
        <v>112</v>
      </c>
      <c r="B124" s="4">
        <v>0</v>
      </c>
      <c r="C124" s="4">
        <v>0</v>
      </c>
      <c r="D124" s="4" t="s">
        <v>4</v>
      </c>
      <c r="E124" s="4">
        <v>0</v>
      </c>
      <c r="F124" s="4" t="s">
        <v>4</v>
      </c>
      <c r="G124" s="4" t="s">
        <v>4</v>
      </c>
    </row>
    <row r="125" spans="1:7" x14ac:dyDescent="0.25">
      <c r="A125" s="2" t="s">
        <v>25</v>
      </c>
      <c r="B125" s="4">
        <v>0</v>
      </c>
      <c r="C125" s="4">
        <v>0</v>
      </c>
      <c r="D125" s="4" t="s">
        <v>4</v>
      </c>
      <c r="E125" s="4">
        <v>0</v>
      </c>
      <c r="F125" s="4" t="s">
        <v>4</v>
      </c>
      <c r="G125" s="4" t="s">
        <v>4</v>
      </c>
    </row>
    <row r="126" spans="1:7" x14ac:dyDescent="0.25">
      <c r="A126" s="2" t="s">
        <v>26</v>
      </c>
      <c r="B126" s="4">
        <v>0</v>
      </c>
      <c r="C126" s="4">
        <v>0</v>
      </c>
      <c r="D126" s="4" t="s">
        <v>4</v>
      </c>
      <c r="E126" s="4">
        <v>0</v>
      </c>
      <c r="F126" s="4" t="s">
        <v>4</v>
      </c>
      <c r="G126" s="4" t="s">
        <v>4</v>
      </c>
    </row>
    <row r="127" spans="1:7" x14ac:dyDescent="0.25">
      <c r="A127" s="2" t="s">
        <v>27</v>
      </c>
      <c r="B127" s="4">
        <v>0</v>
      </c>
      <c r="C127" s="4">
        <v>0</v>
      </c>
      <c r="D127" s="4" t="s">
        <v>4</v>
      </c>
      <c r="E127" s="4">
        <v>0</v>
      </c>
      <c r="F127" s="4" t="s">
        <v>4</v>
      </c>
      <c r="G127" s="4" t="s">
        <v>4</v>
      </c>
    </row>
    <row r="128" spans="1:7" x14ac:dyDescent="0.25">
      <c r="A128" s="2" t="s">
        <v>32</v>
      </c>
      <c r="B128" s="4">
        <v>0</v>
      </c>
      <c r="C128" s="4">
        <v>0</v>
      </c>
      <c r="D128" s="4" t="s">
        <v>4</v>
      </c>
      <c r="E128" s="4">
        <v>0</v>
      </c>
      <c r="F128" s="4" t="s">
        <v>4</v>
      </c>
      <c r="G128" s="4" t="s">
        <v>4</v>
      </c>
    </row>
    <row r="129" spans="1:7" x14ac:dyDescent="0.25">
      <c r="A129" s="2" t="s">
        <v>33</v>
      </c>
      <c r="B129" s="4">
        <v>0</v>
      </c>
      <c r="C129" s="4">
        <v>0</v>
      </c>
      <c r="D129" s="4" t="s">
        <v>4</v>
      </c>
      <c r="E129" s="4">
        <v>0</v>
      </c>
      <c r="F129" s="4" t="s">
        <v>4</v>
      </c>
      <c r="G129" s="4" t="s">
        <v>4</v>
      </c>
    </row>
    <row r="130" spans="1:7" ht="30" x14ac:dyDescent="0.25">
      <c r="A130" s="2" t="s">
        <v>2023</v>
      </c>
      <c r="B130" s="8">
        <v>-8178200000</v>
      </c>
      <c r="C130" s="8">
        <v>-7899400000</v>
      </c>
      <c r="D130" s="4" t="s">
        <v>4</v>
      </c>
      <c r="E130" s="8">
        <v>-8588500000</v>
      </c>
      <c r="F130" s="4" t="s">
        <v>4</v>
      </c>
      <c r="G130" s="4" t="s">
        <v>4</v>
      </c>
    </row>
    <row r="131" spans="1:7" x14ac:dyDescent="0.25">
      <c r="A131" s="2" t="s">
        <v>34</v>
      </c>
      <c r="B131" s="4">
        <v>0</v>
      </c>
      <c r="C131" s="4">
        <v>0</v>
      </c>
      <c r="D131" s="4" t="s">
        <v>4</v>
      </c>
      <c r="E131" s="4">
        <v>0</v>
      </c>
      <c r="F131" s="4" t="s">
        <v>4</v>
      </c>
      <c r="G131" s="4" t="s">
        <v>4</v>
      </c>
    </row>
    <row r="132" spans="1:7" x14ac:dyDescent="0.25">
      <c r="A132" s="2" t="s">
        <v>35</v>
      </c>
      <c r="B132" s="8">
        <v>-2000000</v>
      </c>
      <c r="C132" s="8">
        <v>-2000000</v>
      </c>
      <c r="D132" s="4" t="s">
        <v>4</v>
      </c>
      <c r="E132" s="8">
        <v>-2000000</v>
      </c>
      <c r="F132" s="4" t="s">
        <v>4</v>
      </c>
      <c r="G132" s="4" t="s">
        <v>4</v>
      </c>
    </row>
    <row r="133" spans="1:7" x14ac:dyDescent="0.25">
      <c r="A133" s="2" t="s">
        <v>36</v>
      </c>
      <c r="B133" s="8">
        <v>-8180200000</v>
      </c>
      <c r="C133" s="8">
        <v>-7901400000</v>
      </c>
      <c r="D133" s="4" t="s">
        <v>4</v>
      </c>
      <c r="E133" s="8">
        <v>-8590500000</v>
      </c>
      <c r="F133" s="4" t="s">
        <v>4</v>
      </c>
      <c r="G133" s="4" t="s">
        <v>4</v>
      </c>
    </row>
    <row r="134" spans="1:7" x14ac:dyDescent="0.25">
      <c r="A134" s="3" t="s">
        <v>37</v>
      </c>
      <c r="B134" s="4" t="s">
        <v>4</v>
      </c>
      <c r="C134" s="4" t="s">
        <v>4</v>
      </c>
      <c r="D134" s="4" t="s">
        <v>4</v>
      </c>
      <c r="E134" s="4" t="s">
        <v>4</v>
      </c>
      <c r="F134" s="4" t="s">
        <v>4</v>
      </c>
      <c r="G134" s="4" t="s">
        <v>4</v>
      </c>
    </row>
    <row r="135" spans="1:7" ht="30" x14ac:dyDescent="0.25">
      <c r="A135" s="2" t="s">
        <v>38</v>
      </c>
      <c r="B135" s="4">
        <v>0</v>
      </c>
      <c r="C135" s="4">
        <v>0</v>
      </c>
      <c r="D135" s="4" t="s">
        <v>4</v>
      </c>
      <c r="E135" s="4">
        <v>0</v>
      </c>
      <c r="F135" s="4" t="s">
        <v>4</v>
      </c>
      <c r="G135" s="4" t="s">
        <v>4</v>
      </c>
    </row>
    <row r="136" spans="1:7" x14ac:dyDescent="0.25">
      <c r="A136" s="2" t="s">
        <v>39</v>
      </c>
      <c r="B136" s="4">
        <v>0</v>
      </c>
      <c r="C136" s="4">
        <v>0</v>
      </c>
      <c r="D136" s="4" t="s">
        <v>4</v>
      </c>
      <c r="E136" s="4">
        <v>0</v>
      </c>
      <c r="F136" s="4" t="s">
        <v>4</v>
      </c>
      <c r="G136" s="4" t="s">
        <v>4</v>
      </c>
    </row>
    <row r="137" spans="1:7" ht="30" x14ac:dyDescent="0.25">
      <c r="A137" s="2" t="s">
        <v>41</v>
      </c>
      <c r="B137" s="8">
        <v>100000</v>
      </c>
      <c r="C137" s="8">
        <v>100000</v>
      </c>
      <c r="D137" s="4" t="s">
        <v>4</v>
      </c>
      <c r="E137" s="8">
        <v>100000</v>
      </c>
      <c r="F137" s="4" t="s">
        <v>4</v>
      </c>
      <c r="G137" s="4" t="s">
        <v>4</v>
      </c>
    </row>
    <row r="138" spans="1:7" x14ac:dyDescent="0.25">
      <c r="A138" s="2" t="s">
        <v>42</v>
      </c>
      <c r="B138" s="8">
        <v>100000</v>
      </c>
      <c r="C138" s="8">
        <v>100000</v>
      </c>
      <c r="D138" s="4" t="s">
        <v>4</v>
      </c>
      <c r="E138" s="8">
        <v>100000</v>
      </c>
      <c r="F138" s="4" t="s">
        <v>4</v>
      </c>
      <c r="G138" s="4" t="s">
        <v>4</v>
      </c>
    </row>
    <row r="139" spans="1:7" x14ac:dyDescent="0.25">
      <c r="A139" s="2" t="s">
        <v>43</v>
      </c>
      <c r="B139" s="4">
        <v>0</v>
      </c>
      <c r="C139" s="4">
        <v>0</v>
      </c>
      <c r="D139" s="4" t="s">
        <v>4</v>
      </c>
      <c r="E139" s="4">
        <v>0</v>
      </c>
      <c r="F139" s="4" t="s">
        <v>4</v>
      </c>
      <c r="G139" s="4" t="s">
        <v>4</v>
      </c>
    </row>
    <row r="140" spans="1:7" ht="30" x14ac:dyDescent="0.25">
      <c r="A140" s="2" t="s">
        <v>44</v>
      </c>
      <c r="B140" s="4">
        <v>0</v>
      </c>
      <c r="C140" s="4">
        <v>0</v>
      </c>
      <c r="D140" s="4" t="s">
        <v>4</v>
      </c>
      <c r="E140" s="4">
        <v>0</v>
      </c>
      <c r="F140" s="4" t="s">
        <v>4</v>
      </c>
      <c r="G140" s="4" t="s">
        <v>4</v>
      </c>
    </row>
    <row r="141" spans="1:7" x14ac:dyDescent="0.25">
      <c r="A141" s="2" t="s">
        <v>1067</v>
      </c>
      <c r="B141" s="8">
        <v>-6460800000</v>
      </c>
      <c r="C141" s="8">
        <v>-6321700000</v>
      </c>
      <c r="D141" s="4" t="s">
        <v>4</v>
      </c>
      <c r="E141" s="8">
        <v>-6374200000</v>
      </c>
      <c r="F141" s="4" t="s">
        <v>4</v>
      </c>
      <c r="G141" s="4" t="s">
        <v>4</v>
      </c>
    </row>
    <row r="142" spans="1:7" ht="30" x14ac:dyDescent="0.25">
      <c r="A142" s="2" t="s">
        <v>45</v>
      </c>
      <c r="B142" s="4">
        <v>0</v>
      </c>
      <c r="C142" s="4">
        <v>0</v>
      </c>
      <c r="D142" s="4" t="s">
        <v>4</v>
      </c>
      <c r="E142" s="4">
        <v>0</v>
      </c>
      <c r="F142" s="4" t="s">
        <v>4</v>
      </c>
      <c r="G142" s="4" t="s">
        <v>4</v>
      </c>
    </row>
    <row r="143" spans="1:7" x14ac:dyDescent="0.25">
      <c r="A143" s="2" t="s">
        <v>2024</v>
      </c>
      <c r="B143" s="8">
        <v>-1719500000</v>
      </c>
      <c r="C143" s="8">
        <v>-1579800000</v>
      </c>
      <c r="D143" s="4" t="s">
        <v>4</v>
      </c>
      <c r="E143" s="8">
        <v>-2216400000</v>
      </c>
      <c r="F143" s="4" t="s">
        <v>4</v>
      </c>
      <c r="G143" s="4" t="s">
        <v>4</v>
      </c>
    </row>
    <row r="144" spans="1:7" x14ac:dyDescent="0.25">
      <c r="A144" s="2" t="s">
        <v>55</v>
      </c>
      <c r="B144" s="7">
        <v>-8180200000</v>
      </c>
      <c r="C144" s="7">
        <v>-7901400000</v>
      </c>
      <c r="D144" s="4" t="s">
        <v>4</v>
      </c>
      <c r="E144" s="7">
        <v>-8590500000</v>
      </c>
      <c r="F144" s="4" t="s">
        <v>4</v>
      </c>
      <c r="G144"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5" width="14.28515625" bestFit="1" customWidth="1"/>
    <col min="6" max="8" width="15.28515625" bestFit="1" customWidth="1"/>
  </cols>
  <sheetData>
    <row r="1" spans="1:8" ht="45" customHeight="1" x14ac:dyDescent="0.25">
      <c r="A1" s="6" t="s">
        <v>2027</v>
      </c>
      <c r="B1" s="6" t="s">
        <v>67</v>
      </c>
      <c r="C1" s="6"/>
      <c r="D1" s="6" t="s">
        <v>1</v>
      </c>
      <c r="E1" s="6"/>
      <c r="F1" s="6" t="s">
        <v>68</v>
      </c>
      <c r="G1" s="6"/>
      <c r="H1" s="6"/>
    </row>
    <row r="2" spans="1:8" x14ac:dyDescent="0.25">
      <c r="A2" s="6"/>
      <c r="B2" s="1" t="s">
        <v>2</v>
      </c>
      <c r="C2" s="1" t="s">
        <v>69</v>
      </c>
      <c r="D2" s="1" t="s">
        <v>2</v>
      </c>
      <c r="E2" s="1" t="s">
        <v>69</v>
      </c>
      <c r="F2" s="1" t="s">
        <v>20</v>
      </c>
      <c r="G2" s="1" t="s">
        <v>21</v>
      </c>
      <c r="H2" s="1" t="s">
        <v>70</v>
      </c>
    </row>
    <row r="3" spans="1:8" ht="30" x14ac:dyDescent="0.25">
      <c r="A3" s="3" t="s">
        <v>2028</v>
      </c>
      <c r="B3" s="4" t="s">
        <v>4</v>
      </c>
      <c r="C3" s="4" t="s">
        <v>4</v>
      </c>
      <c r="D3" s="4" t="s">
        <v>4</v>
      </c>
      <c r="E3" s="4" t="s">
        <v>4</v>
      </c>
      <c r="F3" s="4" t="s">
        <v>4</v>
      </c>
      <c r="G3" s="4" t="s">
        <v>4</v>
      </c>
      <c r="H3" s="4" t="s">
        <v>4</v>
      </c>
    </row>
    <row r="4" spans="1:8" x14ac:dyDescent="0.25">
      <c r="A4" s="2" t="s">
        <v>72</v>
      </c>
      <c r="B4" s="7">
        <v>3502007000</v>
      </c>
      <c r="C4" s="7">
        <v>3403737000</v>
      </c>
      <c r="D4" s="7">
        <v>7265088000</v>
      </c>
      <c r="E4" s="7">
        <v>6939652000</v>
      </c>
      <c r="F4" s="7">
        <v>13945657000</v>
      </c>
      <c r="G4" s="7">
        <v>13505426000</v>
      </c>
      <c r="H4" s="7">
        <v>13082377000</v>
      </c>
    </row>
    <row r="5" spans="1:8" x14ac:dyDescent="0.25">
      <c r="A5" s="3" t="s">
        <v>73</v>
      </c>
      <c r="B5" s="4" t="s">
        <v>4</v>
      </c>
      <c r="C5" s="4" t="s">
        <v>4</v>
      </c>
      <c r="D5" s="4" t="s">
        <v>4</v>
      </c>
      <c r="E5" s="4" t="s">
        <v>4</v>
      </c>
      <c r="F5" s="4" t="s">
        <v>4</v>
      </c>
      <c r="G5" s="4" t="s">
        <v>4</v>
      </c>
      <c r="H5" s="4" t="s">
        <v>4</v>
      </c>
    </row>
    <row r="6" spans="1:8" x14ac:dyDescent="0.25">
      <c r="A6" s="2" t="s">
        <v>74</v>
      </c>
      <c r="B6" s="8">
        <v>3159808000</v>
      </c>
      <c r="C6" s="8">
        <v>3132226000</v>
      </c>
      <c r="D6" s="8">
        <v>6514627000</v>
      </c>
      <c r="E6" s="8">
        <v>6303766000</v>
      </c>
      <c r="F6" s="8">
        <v>12661145000</v>
      </c>
      <c r="G6" s="8">
        <v>12191419000</v>
      </c>
      <c r="H6" s="8">
        <v>11836780000</v>
      </c>
    </row>
    <row r="7" spans="1:8" x14ac:dyDescent="0.25">
      <c r="A7" s="2" t="s">
        <v>75</v>
      </c>
      <c r="B7" s="8">
        <v>125317000</v>
      </c>
      <c r="C7" s="8">
        <v>135304000</v>
      </c>
      <c r="D7" s="8">
        <v>262141000</v>
      </c>
      <c r="E7" s="8">
        <v>268704000</v>
      </c>
      <c r="F7" s="8">
        <v>542136000</v>
      </c>
      <c r="G7" s="8">
        <v>529213000</v>
      </c>
      <c r="H7" s="8">
        <v>510516000</v>
      </c>
    </row>
    <row r="8" spans="1:8" x14ac:dyDescent="0.25">
      <c r="A8" s="2" t="s">
        <v>76</v>
      </c>
      <c r="B8" s="8">
        <v>96075000</v>
      </c>
      <c r="C8" s="8">
        <v>55992000</v>
      </c>
      <c r="D8" s="8">
        <v>210291000</v>
      </c>
      <c r="E8" s="8">
        <v>111648000</v>
      </c>
      <c r="F8" s="8">
        <v>227902000</v>
      </c>
      <c r="G8" s="8">
        <v>203019000</v>
      </c>
      <c r="H8" s="8">
        <v>187992000</v>
      </c>
    </row>
    <row r="9" spans="1:8" x14ac:dyDescent="0.25">
      <c r="A9" s="2" t="s">
        <v>1094</v>
      </c>
      <c r="B9" s="8">
        <v>102074000</v>
      </c>
      <c r="C9" s="8">
        <v>147124000</v>
      </c>
      <c r="D9" s="8">
        <v>185427000</v>
      </c>
      <c r="E9" s="8">
        <v>260475000</v>
      </c>
      <c r="F9" s="8">
        <v>423845000</v>
      </c>
      <c r="G9" s="8">
        <v>456807000</v>
      </c>
      <c r="H9" s="8">
        <v>451120000</v>
      </c>
    </row>
    <row r="10" spans="1:8" x14ac:dyDescent="0.25">
      <c r="A10" s="2" t="s">
        <v>1079</v>
      </c>
      <c r="B10" s="4">
        <v>0</v>
      </c>
      <c r="C10" s="4">
        <v>0</v>
      </c>
      <c r="D10" s="4">
        <v>0</v>
      </c>
      <c r="E10" s="4">
        <v>0</v>
      </c>
      <c r="F10" s="4">
        <v>0</v>
      </c>
      <c r="G10" s="4">
        <v>0</v>
      </c>
      <c r="H10" s="4">
        <v>0</v>
      </c>
    </row>
    <row r="11" spans="1:8" x14ac:dyDescent="0.25">
      <c r="A11" s="2" t="s">
        <v>2029</v>
      </c>
      <c r="B11" s="8">
        <v>3483300000</v>
      </c>
      <c r="C11" s="8">
        <v>3470600000</v>
      </c>
      <c r="D11" s="8">
        <v>7172400000</v>
      </c>
      <c r="E11" s="8">
        <v>6944600000</v>
      </c>
      <c r="F11" s="8">
        <v>13855000000</v>
      </c>
      <c r="G11" s="8">
        <v>13380500000</v>
      </c>
      <c r="H11" s="8">
        <v>12986500000</v>
      </c>
    </row>
    <row r="12" spans="1:8" x14ac:dyDescent="0.25">
      <c r="A12" s="2" t="s">
        <v>80</v>
      </c>
      <c r="B12" s="8">
        <v>18733000</v>
      </c>
      <c r="C12" s="8">
        <v>-66909000</v>
      </c>
      <c r="D12" s="8">
        <v>92602000</v>
      </c>
      <c r="E12" s="8">
        <v>-4941000</v>
      </c>
      <c r="F12" s="8">
        <v>90629000</v>
      </c>
      <c r="G12" s="8">
        <v>124968000</v>
      </c>
      <c r="H12" s="8">
        <v>95969000</v>
      </c>
    </row>
    <row r="13" spans="1:8" x14ac:dyDescent="0.25">
      <c r="A13" s="2" t="s">
        <v>81</v>
      </c>
      <c r="B13" s="8">
        <v>5616000</v>
      </c>
      <c r="C13" s="8">
        <v>-27005000</v>
      </c>
      <c r="D13" s="8">
        <v>34569000</v>
      </c>
      <c r="E13" s="8">
        <v>-8229000</v>
      </c>
      <c r="F13" s="8">
        <v>19233000</v>
      </c>
      <c r="G13" s="8">
        <v>18066000</v>
      </c>
      <c r="H13" s="8">
        <v>-734000</v>
      </c>
    </row>
    <row r="14" spans="1:8" x14ac:dyDescent="0.25">
      <c r="A14" s="2" t="s">
        <v>1085</v>
      </c>
      <c r="B14" s="4">
        <v>0</v>
      </c>
      <c r="C14" s="4">
        <v>0</v>
      </c>
      <c r="D14" s="4">
        <v>0</v>
      </c>
      <c r="E14" s="4">
        <v>0</v>
      </c>
      <c r="F14" s="4">
        <v>0</v>
      </c>
      <c r="G14" s="4">
        <v>0</v>
      </c>
      <c r="H14" s="4">
        <v>0</v>
      </c>
    </row>
    <row r="15" spans="1:8" ht="30" x14ac:dyDescent="0.25">
      <c r="A15" s="2" t="s">
        <v>82</v>
      </c>
      <c r="B15" s="4" t="s">
        <v>4</v>
      </c>
      <c r="C15" s="4" t="s">
        <v>4</v>
      </c>
      <c r="D15" s="4" t="s">
        <v>4</v>
      </c>
      <c r="E15" s="4" t="s">
        <v>4</v>
      </c>
      <c r="F15" s="8">
        <v>71396000</v>
      </c>
      <c r="G15" s="8">
        <v>106902000</v>
      </c>
      <c r="H15" s="8">
        <v>96703000</v>
      </c>
    </row>
    <row r="16" spans="1:8" ht="30" x14ac:dyDescent="0.25">
      <c r="A16" s="2" t="s">
        <v>83</v>
      </c>
      <c r="B16" s="4" t="s">
        <v>4</v>
      </c>
      <c r="C16" s="4" t="s">
        <v>4</v>
      </c>
      <c r="D16" s="4" t="s">
        <v>4</v>
      </c>
      <c r="E16" s="4" t="s">
        <v>4</v>
      </c>
      <c r="F16" s="8">
        <v>-1030000</v>
      </c>
      <c r="G16" s="8">
        <v>297000</v>
      </c>
      <c r="H16" s="8">
        <v>-11732000</v>
      </c>
    </row>
    <row r="17" spans="1:8" x14ac:dyDescent="0.25">
      <c r="A17" s="2" t="s">
        <v>84</v>
      </c>
      <c r="B17" s="8">
        <v>13117000</v>
      </c>
      <c r="C17" s="8">
        <v>-39904000</v>
      </c>
      <c r="D17" s="8">
        <v>58033000</v>
      </c>
      <c r="E17" s="8">
        <v>3288000</v>
      </c>
      <c r="F17" s="8">
        <v>70366000</v>
      </c>
      <c r="G17" s="8">
        <v>107199000</v>
      </c>
      <c r="H17" s="8">
        <v>84971000</v>
      </c>
    </row>
    <row r="18" spans="1:8" ht="30" x14ac:dyDescent="0.25">
      <c r="A18" s="2" t="s">
        <v>102</v>
      </c>
      <c r="B18" s="8">
        <v>201000</v>
      </c>
      <c r="C18" s="8">
        <v>200000</v>
      </c>
      <c r="D18" s="8">
        <v>355000</v>
      </c>
      <c r="E18" s="8">
        <v>578000</v>
      </c>
      <c r="F18" s="8">
        <v>1010000</v>
      </c>
      <c r="G18" s="8">
        <v>3648000</v>
      </c>
      <c r="H18" s="8">
        <v>1125000</v>
      </c>
    </row>
    <row r="19" spans="1:8" ht="30" x14ac:dyDescent="0.25">
      <c r="A19" s="2" t="s">
        <v>86</v>
      </c>
      <c r="B19" s="8">
        <v>12916000</v>
      </c>
      <c r="C19" s="8">
        <v>-40104000</v>
      </c>
      <c r="D19" s="8">
        <v>57678000</v>
      </c>
      <c r="E19" s="8">
        <v>2710000</v>
      </c>
      <c r="F19" s="8">
        <v>69356000</v>
      </c>
      <c r="G19" s="8">
        <v>103551000</v>
      </c>
      <c r="H19" s="8">
        <v>83846000</v>
      </c>
    </row>
    <row r="20" spans="1:8" ht="30" x14ac:dyDescent="0.25">
      <c r="A20" s="2" t="s">
        <v>100</v>
      </c>
      <c r="B20" s="8">
        <v>-5166000</v>
      </c>
      <c r="C20" s="8">
        <v>-20803000</v>
      </c>
      <c r="D20" s="8">
        <v>385000</v>
      </c>
      <c r="E20" s="8">
        <v>-16143000</v>
      </c>
      <c r="F20" s="8">
        <v>14520000</v>
      </c>
      <c r="G20" s="8">
        <v>3600000</v>
      </c>
      <c r="H20" s="8">
        <v>51181000</v>
      </c>
    </row>
    <row r="21" spans="1:8" ht="45" x14ac:dyDescent="0.25">
      <c r="A21" s="2" t="s">
        <v>103</v>
      </c>
      <c r="B21" s="8">
        <v>7750000</v>
      </c>
      <c r="C21" s="8">
        <v>-60907000</v>
      </c>
      <c r="D21" s="8">
        <v>58063000</v>
      </c>
      <c r="E21" s="8">
        <v>-13433000</v>
      </c>
      <c r="F21" s="8">
        <v>83876000</v>
      </c>
      <c r="G21" s="8">
        <v>107151000</v>
      </c>
      <c r="H21" s="8">
        <v>135027000</v>
      </c>
    </row>
    <row r="22" spans="1:8" x14ac:dyDescent="0.25">
      <c r="A22" s="2" t="s">
        <v>1611</v>
      </c>
      <c r="B22" s="4" t="s">
        <v>4</v>
      </c>
      <c r="C22" s="4" t="s">
        <v>4</v>
      </c>
      <c r="D22" s="4" t="s">
        <v>4</v>
      </c>
      <c r="E22" s="4" t="s">
        <v>4</v>
      </c>
      <c r="F22" s="4" t="s">
        <v>4</v>
      </c>
      <c r="G22" s="4" t="s">
        <v>4</v>
      </c>
      <c r="H22" s="4" t="s">
        <v>4</v>
      </c>
    </row>
    <row r="23" spans="1:8" ht="30" x14ac:dyDescent="0.25">
      <c r="A23" s="3" t="s">
        <v>2028</v>
      </c>
      <c r="B23" s="4" t="s">
        <v>4</v>
      </c>
      <c r="C23" s="4" t="s">
        <v>4</v>
      </c>
      <c r="D23" s="4" t="s">
        <v>4</v>
      </c>
      <c r="E23" s="4" t="s">
        <v>4</v>
      </c>
      <c r="F23" s="4" t="s">
        <v>4</v>
      </c>
      <c r="G23" s="4" t="s">
        <v>4</v>
      </c>
      <c r="H23" s="4" t="s">
        <v>4</v>
      </c>
    </row>
    <row r="24" spans="1:8" x14ac:dyDescent="0.25">
      <c r="A24" s="2" t="s">
        <v>72</v>
      </c>
      <c r="B24" s="4">
        <v>0</v>
      </c>
      <c r="C24" s="4">
        <v>0</v>
      </c>
      <c r="D24" s="4">
        <v>0</v>
      </c>
      <c r="E24" s="4">
        <v>0</v>
      </c>
      <c r="F24" s="4">
        <v>0</v>
      </c>
      <c r="G24" s="4">
        <v>0</v>
      </c>
      <c r="H24" s="4">
        <v>0</v>
      </c>
    </row>
    <row r="25" spans="1:8" x14ac:dyDescent="0.25">
      <c r="A25" s="3" t="s">
        <v>73</v>
      </c>
      <c r="B25" s="4" t="s">
        <v>4</v>
      </c>
      <c r="C25" s="4" t="s">
        <v>4</v>
      </c>
      <c r="D25" s="4" t="s">
        <v>4</v>
      </c>
      <c r="E25" s="4" t="s">
        <v>4</v>
      </c>
      <c r="F25" s="4" t="s">
        <v>4</v>
      </c>
      <c r="G25" s="4" t="s">
        <v>4</v>
      </c>
      <c r="H25" s="4" t="s">
        <v>4</v>
      </c>
    </row>
    <row r="26" spans="1:8" x14ac:dyDescent="0.25">
      <c r="A26" s="2" t="s">
        <v>74</v>
      </c>
      <c r="B26" s="4">
        <v>0</v>
      </c>
      <c r="C26" s="4">
        <v>0</v>
      </c>
      <c r="D26" s="4">
        <v>0</v>
      </c>
      <c r="E26" s="4">
        <v>0</v>
      </c>
      <c r="F26" s="4">
        <v>0</v>
      </c>
      <c r="G26" s="4">
        <v>0</v>
      </c>
      <c r="H26" s="4">
        <v>0</v>
      </c>
    </row>
    <row r="27" spans="1:8" x14ac:dyDescent="0.25">
      <c r="A27" s="2" t="s">
        <v>75</v>
      </c>
      <c r="B27" s="4">
        <v>0</v>
      </c>
      <c r="C27" s="4">
        <v>0</v>
      </c>
      <c r="D27" s="4">
        <v>0</v>
      </c>
      <c r="E27" s="4">
        <v>0</v>
      </c>
      <c r="F27" s="4">
        <v>0</v>
      </c>
      <c r="G27" s="4">
        <v>0</v>
      </c>
      <c r="H27" s="4">
        <v>0</v>
      </c>
    </row>
    <row r="28" spans="1:8" x14ac:dyDescent="0.25">
      <c r="A28" s="2" t="s">
        <v>76</v>
      </c>
      <c r="B28" s="8">
        <v>700000</v>
      </c>
      <c r="C28" s="8">
        <v>-300000</v>
      </c>
      <c r="D28" s="8">
        <v>6000000</v>
      </c>
      <c r="E28" s="8">
        <v>800000</v>
      </c>
      <c r="F28" s="8">
        <v>900000</v>
      </c>
      <c r="G28" s="8">
        <v>500000</v>
      </c>
      <c r="H28" s="8">
        <v>1100000</v>
      </c>
    </row>
    <row r="29" spans="1:8" x14ac:dyDescent="0.25">
      <c r="A29" s="2" t="s">
        <v>1094</v>
      </c>
      <c r="B29" s="4">
        <v>0</v>
      </c>
      <c r="C29" s="8">
        <v>37100000</v>
      </c>
      <c r="D29" s="4">
        <v>0</v>
      </c>
      <c r="E29" s="8">
        <v>51000000</v>
      </c>
      <c r="F29" s="8">
        <v>51000000</v>
      </c>
      <c r="G29" s="8">
        <v>55000000</v>
      </c>
      <c r="H29" s="8">
        <v>24900000</v>
      </c>
    </row>
    <row r="30" spans="1:8" x14ac:dyDescent="0.25">
      <c r="A30" s="2" t="s">
        <v>1079</v>
      </c>
      <c r="B30" s="4">
        <v>0</v>
      </c>
      <c r="C30" s="4">
        <v>0</v>
      </c>
      <c r="D30" s="4">
        <v>0</v>
      </c>
      <c r="E30" s="4">
        <v>0</v>
      </c>
      <c r="F30" s="4">
        <v>0</v>
      </c>
      <c r="G30" s="4">
        <v>0</v>
      </c>
      <c r="H30" s="4">
        <v>0</v>
      </c>
    </row>
    <row r="31" spans="1:8" x14ac:dyDescent="0.25">
      <c r="A31" s="2" t="s">
        <v>2029</v>
      </c>
      <c r="B31" s="8">
        <v>700000</v>
      </c>
      <c r="C31" s="8">
        <v>36800000</v>
      </c>
      <c r="D31" s="8">
        <v>6000000</v>
      </c>
      <c r="E31" s="8">
        <v>51800000</v>
      </c>
      <c r="F31" s="8">
        <v>51900000</v>
      </c>
      <c r="G31" s="8">
        <v>55500000</v>
      </c>
      <c r="H31" s="8">
        <v>26000000</v>
      </c>
    </row>
    <row r="32" spans="1:8" x14ac:dyDescent="0.25">
      <c r="A32" s="2" t="s">
        <v>80</v>
      </c>
      <c r="B32" s="8">
        <v>-700000</v>
      </c>
      <c r="C32" s="8">
        <v>-36800000</v>
      </c>
      <c r="D32" s="8">
        <v>-6000000</v>
      </c>
      <c r="E32" s="8">
        <v>-51800000</v>
      </c>
      <c r="F32" s="8">
        <v>-51900000</v>
      </c>
      <c r="G32" s="8">
        <v>-55500000</v>
      </c>
      <c r="H32" s="8">
        <v>-26000000</v>
      </c>
    </row>
    <row r="33" spans="1:8" x14ac:dyDescent="0.25">
      <c r="A33" s="2" t="s">
        <v>81</v>
      </c>
      <c r="B33" s="8">
        <v>-300000</v>
      </c>
      <c r="C33" s="8">
        <v>-13800000</v>
      </c>
      <c r="D33" s="8">
        <v>-2100000</v>
      </c>
      <c r="E33" s="8">
        <v>-19400000</v>
      </c>
      <c r="F33" s="8">
        <v>-19200000</v>
      </c>
      <c r="G33" s="8">
        <v>-20900000</v>
      </c>
      <c r="H33" s="8">
        <v>-9800000</v>
      </c>
    </row>
    <row r="34" spans="1:8" x14ac:dyDescent="0.25">
      <c r="A34" s="2" t="s">
        <v>1085</v>
      </c>
      <c r="B34" s="8">
        <v>13300000</v>
      </c>
      <c r="C34" s="8">
        <v>-17100000</v>
      </c>
      <c r="D34" s="8">
        <v>61600000</v>
      </c>
      <c r="E34" s="8">
        <v>35100000</v>
      </c>
      <c r="F34" s="8">
        <v>102100000</v>
      </c>
      <c r="G34" s="8">
        <v>138200000</v>
      </c>
      <c r="H34" s="8">
        <v>100000000</v>
      </c>
    </row>
    <row r="35" spans="1:8" ht="30" x14ac:dyDescent="0.25">
      <c r="A35" s="2" t="s">
        <v>82</v>
      </c>
      <c r="B35" s="4" t="s">
        <v>4</v>
      </c>
      <c r="C35" s="4" t="s">
        <v>4</v>
      </c>
      <c r="D35" s="4" t="s">
        <v>4</v>
      </c>
      <c r="E35" s="4" t="s">
        <v>4</v>
      </c>
      <c r="F35" s="8">
        <v>69400000</v>
      </c>
      <c r="G35" s="8">
        <v>103600000</v>
      </c>
      <c r="H35" s="8">
        <v>83800000</v>
      </c>
    </row>
    <row r="36" spans="1:8" ht="30" x14ac:dyDescent="0.25">
      <c r="A36" s="2" t="s">
        <v>83</v>
      </c>
      <c r="B36" s="4" t="s">
        <v>4</v>
      </c>
      <c r="C36" s="4" t="s">
        <v>4</v>
      </c>
      <c r="D36" s="4" t="s">
        <v>4</v>
      </c>
      <c r="E36" s="4" t="s">
        <v>4</v>
      </c>
      <c r="F36" s="4">
        <v>0</v>
      </c>
      <c r="G36" s="4">
        <v>0</v>
      </c>
      <c r="H36" s="4">
        <v>0</v>
      </c>
    </row>
    <row r="37" spans="1:8" x14ac:dyDescent="0.25">
      <c r="A37" s="2" t="s">
        <v>84</v>
      </c>
      <c r="B37" s="8">
        <v>12900000</v>
      </c>
      <c r="C37" s="8">
        <v>-40100000</v>
      </c>
      <c r="D37" s="8">
        <v>57700000</v>
      </c>
      <c r="E37" s="8">
        <v>2700000</v>
      </c>
      <c r="F37" s="8">
        <v>69400000</v>
      </c>
      <c r="G37" s="8">
        <v>103600000</v>
      </c>
      <c r="H37" s="8">
        <v>83800000</v>
      </c>
    </row>
    <row r="38" spans="1:8" ht="30" x14ac:dyDescent="0.25">
      <c r="A38" s="2" t="s">
        <v>102</v>
      </c>
      <c r="B38" s="4">
        <v>0</v>
      </c>
      <c r="C38" s="4">
        <v>0</v>
      </c>
      <c r="D38" s="4">
        <v>0</v>
      </c>
      <c r="E38" s="4">
        <v>0</v>
      </c>
      <c r="F38" s="4">
        <v>0</v>
      </c>
      <c r="G38" s="4">
        <v>0</v>
      </c>
      <c r="H38" s="4">
        <v>0</v>
      </c>
    </row>
    <row r="39" spans="1:8" ht="30" x14ac:dyDescent="0.25">
      <c r="A39" s="2" t="s">
        <v>86</v>
      </c>
      <c r="B39" s="8">
        <v>12900000</v>
      </c>
      <c r="C39" s="8">
        <v>-40100000</v>
      </c>
      <c r="D39" s="8">
        <v>57700000</v>
      </c>
      <c r="E39" s="8">
        <v>2700000</v>
      </c>
      <c r="F39" s="8">
        <v>69400000</v>
      </c>
      <c r="G39" s="8">
        <v>103600000</v>
      </c>
      <c r="H39" s="8">
        <v>83800000</v>
      </c>
    </row>
    <row r="40" spans="1:8" ht="30" x14ac:dyDescent="0.25">
      <c r="A40" s="2" t="s">
        <v>100</v>
      </c>
      <c r="B40" s="8">
        <v>-5100000</v>
      </c>
      <c r="C40" s="8">
        <v>-20800000</v>
      </c>
      <c r="D40" s="8">
        <v>400000</v>
      </c>
      <c r="E40" s="8">
        <v>-16100000</v>
      </c>
      <c r="F40" s="8">
        <v>14500000</v>
      </c>
      <c r="G40" s="8">
        <v>3600000</v>
      </c>
      <c r="H40" s="8">
        <v>51200000</v>
      </c>
    </row>
    <row r="41" spans="1:8" ht="45" x14ac:dyDescent="0.25">
      <c r="A41" s="2" t="s">
        <v>103</v>
      </c>
      <c r="B41" s="8">
        <v>7800000</v>
      </c>
      <c r="C41" s="8">
        <v>-60900000</v>
      </c>
      <c r="D41" s="8">
        <v>58100000</v>
      </c>
      <c r="E41" s="8">
        <v>-13400000</v>
      </c>
      <c r="F41" s="8">
        <v>83900000</v>
      </c>
      <c r="G41" s="8">
        <v>107200000</v>
      </c>
      <c r="H41" s="8">
        <v>135000000</v>
      </c>
    </row>
    <row r="42" spans="1:8" x14ac:dyDescent="0.25">
      <c r="A42" s="2" t="s">
        <v>2025</v>
      </c>
      <c r="B42" s="4" t="s">
        <v>4</v>
      </c>
      <c r="C42" s="4" t="s">
        <v>4</v>
      </c>
      <c r="D42" s="4" t="s">
        <v>4</v>
      </c>
      <c r="E42" s="4" t="s">
        <v>4</v>
      </c>
      <c r="F42" s="4" t="s">
        <v>4</v>
      </c>
      <c r="G42" s="4" t="s">
        <v>4</v>
      </c>
      <c r="H42" s="4" t="s">
        <v>4</v>
      </c>
    </row>
    <row r="43" spans="1:8" ht="30" x14ac:dyDescent="0.25">
      <c r="A43" s="3" t="s">
        <v>2028</v>
      </c>
      <c r="B43" s="4" t="s">
        <v>4</v>
      </c>
      <c r="C43" s="4" t="s">
        <v>4</v>
      </c>
      <c r="D43" s="4" t="s">
        <v>4</v>
      </c>
      <c r="E43" s="4" t="s">
        <v>4</v>
      </c>
      <c r="F43" s="4" t="s">
        <v>4</v>
      </c>
      <c r="G43" s="4" t="s">
        <v>4</v>
      </c>
      <c r="H43" s="4" t="s">
        <v>4</v>
      </c>
    </row>
    <row r="44" spans="1:8" x14ac:dyDescent="0.25">
      <c r="A44" s="2" t="s">
        <v>72</v>
      </c>
      <c r="B44" s="8">
        <v>248500000</v>
      </c>
      <c r="C44" s="8">
        <v>250800000</v>
      </c>
      <c r="D44" s="8">
        <v>512500000</v>
      </c>
      <c r="E44" s="8">
        <v>507900000</v>
      </c>
      <c r="F44" s="8">
        <v>1034000000</v>
      </c>
      <c r="G44" s="8">
        <v>1025200000</v>
      </c>
      <c r="H44" s="8">
        <v>1012700000</v>
      </c>
    </row>
    <row r="45" spans="1:8" x14ac:dyDescent="0.25">
      <c r="A45" s="3" t="s">
        <v>73</v>
      </c>
      <c r="B45" s="4" t="s">
        <v>4</v>
      </c>
      <c r="C45" s="4" t="s">
        <v>4</v>
      </c>
      <c r="D45" s="4" t="s">
        <v>4</v>
      </c>
      <c r="E45" s="4" t="s">
        <v>4</v>
      </c>
      <c r="F45" s="4" t="s">
        <v>4</v>
      </c>
      <c r="G45" s="4" t="s">
        <v>4</v>
      </c>
      <c r="H45" s="4" t="s">
        <v>4</v>
      </c>
    </row>
    <row r="46" spans="1:8" x14ac:dyDescent="0.25">
      <c r="A46" s="2" t="s">
        <v>74</v>
      </c>
      <c r="B46" s="8">
        <v>221000000</v>
      </c>
      <c r="C46" s="8">
        <v>255100000</v>
      </c>
      <c r="D46" s="8">
        <v>454700000</v>
      </c>
      <c r="E46" s="8">
        <v>494400000</v>
      </c>
      <c r="F46" s="8">
        <v>996600000</v>
      </c>
      <c r="G46" s="8">
        <v>962000000</v>
      </c>
      <c r="H46" s="8">
        <v>948300000</v>
      </c>
    </row>
    <row r="47" spans="1:8" x14ac:dyDescent="0.25">
      <c r="A47" s="2" t="s">
        <v>75</v>
      </c>
      <c r="B47" s="8">
        <v>3100000</v>
      </c>
      <c r="C47" s="8">
        <v>4900000</v>
      </c>
      <c r="D47" s="8">
        <v>8100000</v>
      </c>
      <c r="E47" s="8">
        <v>9800000</v>
      </c>
      <c r="F47" s="8">
        <v>21000000</v>
      </c>
      <c r="G47" s="8">
        <v>19200000</v>
      </c>
      <c r="H47" s="8">
        <v>20000000</v>
      </c>
    </row>
    <row r="48" spans="1:8" x14ac:dyDescent="0.25">
      <c r="A48" s="2" t="s">
        <v>76</v>
      </c>
      <c r="B48" s="8">
        <v>56600000</v>
      </c>
      <c r="C48" s="8">
        <v>21300000</v>
      </c>
      <c r="D48" s="8">
        <v>127400000</v>
      </c>
      <c r="E48" s="8">
        <v>39400000</v>
      </c>
      <c r="F48" s="8">
        <v>82500000</v>
      </c>
      <c r="G48" s="8">
        <v>58500000</v>
      </c>
      <c r="H48" s="8">
        <v>56900000</v>
      </c>
    </row>
    <row r="49" spans="1:8" x14ac:dyDescent="0.25">
      <c r="A49" s="2" t="s">
        <v>1094</v>
      </c>
      <c r="B49" s="8">
        <v>95300000</v>
      </c>
      <c r="C49" s="8">
        <v>103300000</v>
      </c>
      <c r="D49" s="8">
        <v>170500000</v>
      </c>
      <c r="E49" s="8">
        <v>191000000</v>
      </c>
      <c r="F49" s="8">
        <v>342400000</v>
      </c>
      <c r="G49" s="8">
        <v>364000000</v>
      </c>
      <c r="H49" s="8">
        <v>410300000</v>
      </c>
    </row>
    <row r="50" spans="1:8" x14ac:dyDescent="0.25">
      <c r="A50" s="2" t="s">
        <v>1079</v>
      </c>
      <c r="B50" s="8">
        <v>-129200000</v>
      </c>
      <c r="C50" s="8">
        <v>-121800000</v>
      </c>
      <c r="D50" s="8">
        <v>-252300000</v>
      </c>
      <c r="E50" s="8">
        <v>-207900000</v>
      </c>
      <c r="F50" s="8">
        <v>-362800000</v>
      </c>
      <c r="G50" s="8">
        <v>-353100000</v>
      </c>
      <c r="H50" s="8">
        <v>-377800000</v>
      </c>
    </row>
    <row r="51" spans="1:8" x14ac:dyDescent="0.25">
      <c r="A51" s="2" t="s">
        <v>2029</v>
      </c>
      <c r="B51" s="8">
        <v>246800000</v>
      </c>
      <c r="C51" s="8">
        <v>262800000</v>
      </c>
      <c r="D51" s="8">
        <v>508400000</v>
      </c>
      <c r="E51" s="8">
        <v>526700000</v>
      </c>
      <c r="F51" s="8">
        <v>1079700000</v>
      </c>
      <c r="G51" s="8">
        <v>1050600000</v>
      </c>
      <c r="H51" s="8">
        <v>1057700000</v>
      </c>
    </row>
    <row r="52" spans="1:8" x14ac:dyDescent="0.25">
      <c r="A52" s="2" t="s">
        <v>80</v>
      </c>
      <c r="B52" s="8">
        <v>1700000</v>
      </c>
      <c r="C52" s="8">
        <v>-12000000</v>
      </c>
      <c r="D52" s="8">
        <v>4100000</v>
      </c>
      <c r="E52" s="8">
        <v>-18800000</v>
      </c>
      <c r="F52" s="8">
        <v>-45700000</v>
      </c>
      <c r="G52" s="8">
        <v>-25400000</v>
      </c>
      <c r="H52" s="8">
        <v>-45000000</v>
      </c>
    </row>
    <row r="53" spans="1:8" x14ac:dyDescent="0.25">
      <c r="A53" s="2" t="s">
        <v>81</v>
      </c>
      <c r="B53" s="8">
        <v>500000</v>
      </c>
      <c r="C53" s="8">
        <v>-7500000</v>
      </c>
      <c r="D53" s="8">
        <v>1200000</v>
      </c>
      <c r="E53" s="8">
        <v>-11600000</v>
      </c>
      <c r="F53" s="8">
        <v>-31900000</v>
      </c>
      <c r="G53" s="8">
        <v>-9200000</v>
      </c>
      <c r="H53" s="8">
        <v>-35600000</v>
      </c>
    </row>
    <row r="54" spans="1:8" x14ac:dyDescent="0.25">
      <c r="A54" s="2" t="s">
        <v>1085</v>
      </c>
      <c r="B54" s="4">
        <v>0</v>
      </c>
      <c r="C54" s="4">
        <v>0</v>
      </c>
      <c r="D54" s="4">
        <v>0</v>
      </c>
      <c r="E54" s="4">
        <v>0</v>
      </c>
      <c r="F54" s="4">
        <v>0</v>
      </c>
      <c r="G54" s="4">
        <v>0</v>
      </c>
      <c r="H54" s="4">
        <v>0</v>
      </c>
    </row>
    <row r="55" spans="1:8" ht="30" x14ac:dyDescent="0.25">
      <c r="A55" s="2" t="s">
        <v>82</v>
      </c>
      <c r="B55" s="4" t="s">
        <v>4</v>
      </c>
      <c r="C55" s="4" t="s">
        <v>4</v>
      </c>
      <c r="D55" s="4" t="s">
        <v>4</v>
      </c>
      <c r="E55" s="4" t="s">
        <v>4</v>
      </c>
      <c r="F55" s="8">
        <v>-13800000</v>
      </c>
      <c r="G55" s="8">
        <v>-16200000</v>
      </c>
      <c r="H55" s="8">
        <v>-9400000</v>
      </c>
    </row>
    <row r="56" spans="1:8" ht="30" x14ac:dyDescent="0.25">
      <c r="A56" s="2" t="s">
        <v>83</v>
      </c>
      <c r="B56" s="4" t="s">
        <v>4</v>
      </c>
      <c r="C56" s="4" t="s">
        <v>4</v>
      </c>
      <c r="D56" s="4" t="s">
        <v>4</v>
      </c>
      <c r="E56" s="4" t="s">
        <v>4</v>
      </c>
      <c r="F56" s="4">
        <v>0</v>
      </c>
      <c r="G56" s="4">
        <v>0</v>
      </c>
      <c r="H56" s="4">
        <v>0</v>
      </c>
    </row>
    <row r="57" spans="1:8" x14ac:dyDescent="0.25">
      <c r="A57" s="2" t="s">
        <v>84</v>
      </c>
      <c r="B57" s="8">
        <v>1200000</v>
      </c>
      <c r="C57" s="8">
        <v>-4500000</v>
      </c>
      <c r="D57" s="8">
        <v>2900000</v>
      </c>
      <c r="E57" s="8">
        <v>-7200000</v>
      </c>
      <c r="F57" s="8">
        <v>-13800000</v>
      </c>
      <c r="G57" s="8">
        <v>-16200000</v>
      </c>
      <c r="H57" s="8">
        <v>-9400000</v>
      </c>
    </row>
    <row r="58" spans="1:8" ht="30" x14ac:dyDescent="0.25">
      <c r="A58" s="2" t="s">
        <v>102</v>
      </c>
      <c r="B58" s="4">
        <v>0</v>
      </c>
      <c r="C58" s="4">
        <v>0</v>
      </c>
      <c r="D58" s="4">
        <v>0</v>
      </c>
      <c r="E58" s="4">
        <v>0</v>
      </c>
      <c r="F58" s="4">
        <v>0</v>
      </c>
      <c r="G58" s="4">
        <v>0</v>
      </c>
      <c r="H58" s="4">
        <v>0</v>
      </c>
    </row>
    <row r="59" spans="1:8" ht="30" x14ac:dyDescent="0.25">
      <c r="A59" s="2" t="s">
        <v>86</v>
      </c>
      <c r="B59" s="8">
        <v>1200000</v>
      </c>
      <c r="C59" s="8">
        <v>-4500000</v>
      </c>
      <c r="D59" s="8">
        <v>2900000</v>
      </c>
      <c r="E59" s="8">
        <v>-7200000</v>
      </c>
      <c r="F59" s="8">
        <v>-13800000</v>
      </c>
      <c r="G59" s="8">
        <v>-16200000</v>
      </c>
      <c r="H59" s="8">
        <v>-9400000</v>
      </c>
    </row>
    <row r="60" spans="1:8" ht="30" x14ac:dyDescent="0.25">
      <c r="A60" s="2" t="s">
        <v>100</v>
      </c>
      <c r="B60" s="8">
        <v>-1500000</v>
      </c>
      <c r="C60" s="8">
        <v>11000000</v>
      </c>
      <c r="D60" s="8">
        <v>10100000</v>
      </c>
      <c r="E60" s="8">
        <v>24600000</v>
      </c>
      <c r="F60" s="8">
        <v>34800000</v>
      </c>
      <c r="G60" s="8">
        <v>32900000</v>
      </c>
      <c r="H60" s="8">
        <v>42600000</v>
      </c>
    </row>
    <row r="61" spans="1:8" ht="45" x14ac:dyDescent="0.25">
      <c r="A61" s="2" t="s">
        <v>103</v>
      </c>
      <c r="B61" s="8">
        <v>-300000</v>
      </c>
      <c r="C61" s="8">
        <v>6500000</v>
      </c>
      <c r="D61" s="8">
        <v>13000000</v>
      </c>
      <c r="E61" s="8">
        <v>17400000</v>
      </c>
      <c r="F61" s="8">
        <v>21000000</v>
      </c>
      <c r="G61" s="8">
        <v>16700000</v>
      </c>
      <c r="H61" s="8">
        <v>33200000</v>
      </c>
    </row>
    <row r="62" spans="1:8" x14ac:dyDescent="0.25">
      <c r="A62" s="2" t="s">
        <v>1057</v>
      </c>
      <c r="B62" s="4" t="s">
        <v>4</v>
      </c>
      <c r="C62" s="4" t="s">
        <v>4</v>
      </c>
      <c r="D62" s="4" t="s">
        <v>4</v>
      </c>
      <c r="E62" s="4" t="s">
        <v>4</v>
      </c>
      <c r="F62" s="4" t="s">
        <v>4</v>
      </c>
      <c r="G62" s="4" t="s">
        <v>4</v>
      </c>
      <c r="H62" s="4" t="s">
        <v>4</v>
      </c>
    </row>
    <row r="63" spans="1:8" ht="30" x14ac:dyDescent="0.25">
      <c r="A63" s="3" t="s">
        <v>2028</v>
      </c>
      <c r="B63" s="4" t="s">
        <v>4</v>
      </c>
      <c r="C63" s="4" t="s">
        <v>4</v>
      </c>
      <c r="D63" s="4" t="s">
        <v>4</v>
      </c>
      <c r="E63" s="4" t="s">
        <v>4</v>
      </c>
      <c r="F63" s="4" t="s">
        <v>4</v>
      </c>
      <c r="G63" s="4" t="s">
        <v>4</v>
      </c>
      <c r="H63" s="4" t="s">
        <v>4</v>
      </c>
    </row>
    <row r="64" spans="1:8" x14ac:dyDescent="0.25">
      <c r="A64" s="2" t="s">
        <v>72</v>
      </c>
      <c r="B64" s="8">
        <v>2217800000</v>
      </c>
      <c r="C64" s="8">
        <v>2131900000</v>
      </c>
      <c r="D64" s="8">
        <v>4607800000</v>
      </c>
      <c r="E64" s="8">
        <v>4351100000</v>
      </c>
      <c r="F64" s="8">
        <v>8792800000</v>
      </c>
      <c r="G64" s="8">
        <v>8427600000</v>
      </c>
      <c r="H64" s="8">
        <v>8120800000</v>
      </c>
    </row>
    <row r="65" spans="1:8" x14ac:dyDescent="0.25">
      <c r="A65" s="3" t="s">
        <v>73</v>
      </c>
      <c r="B65" s="4" t="s">
        <v>4</v>
      </c>
      <c r="C65" s="4" t="s">
        <v>4</v>
      </c>
      <c r="D65" s="4" t="s">
        <v>4</v>
      </c>
      <c r="E65" s="4" t="s">
        <v>4</v>
      </c>
      <c r="F65" s="4" t="s">
        <v>4</v>
      </c>
      <c r="G65" s="4" t="s">
        <v>4</v>
      </c>
      <c r="H65" s="4" t="s">
        <v>4</v>
      </c>
    </row>
    <row r="66" spans="1:8" x14ac:dyDescent="0.25">
      <c r="A66" s="2" t="s">
        <v>74</v>
      </c>
      <c r="B66" s="8">
        <v>1967600000</v>
      </c>
      <c r="C66" s="8">
        <v>1896100000</v>
      </c>
      <c r="D66" s="8">
        <v>4069700000</v>
      </c>
      <c r="E66" s="8">
        <v>3845000000</v>
      </c>
      <c r="F66" s="8">
        <v>7811800000</v>
      </c>
      <c r="G66" s="8">
        <v>7478400000</v>
      </c>
      <c r="H66" s="8">
        <v>7238500000</v>
      </c>
    </row>
    <row r="67" spans="1:8" x14ac:dyDescent="0.25">
      <c r="A67" s="2" t="s">
        <v>75</v>
      </c>
      <c r="B67" s="8">
        <v>98900000</v>
      </c>
      <c r="C67" s="8">
        <v>104300000</v>
      </c>
      <c r="D67" s="8">
        <v>205300000</v>
      </c>
      <c r="E67" s="8">
        <v>206700000</v>
      </c>
      <c r="F67" s="8">
        <v>418900000</v>
      </c>
      <c r="G67" s="8">
        <v>403800000</v>
      </c>
      <c r="H67" s="8">
        <v>383200000</v>
      </c>
    </row>
    <row r="68" spans="1:8" x14ac:dyDescent="0.25">
      <c r="A68" s="2" t="s">
        <v>76</v>
      </c>
      <c r="B68" s="8">
        <v>33800000</v>
      </c>
      <c r="C68" s="8">
        <v>30300000</v>
      </c>
      <c r="D68" s="8">
        <v>67300000</v>
      </c>
      <c r="E68" s="8">
        <v>61700000</v>
      </c>
      <c r="F68" s="8">
        <v>125700000</v>
      </c>
      <c r="G68" s="8">
        <v>123000000</v>
      </c>
      <c r="H68" s="8">
        <v>107100000</v>
      </c>
    </row>
    <row r="69" spans="1:8" x14ac:dyDescent="0.25">
      <c r="A69" s="2" t="s">
        <v>1094</v>
      </c>
      <c r="B69" s="8">
        <v>-600000</v>
      </c>
      <c r="C69" s="8">
        <v>-500000</v>
      </c>
      <c r="D69" s="8">
        <v>-700000</v>
      </c>
      <c r="E69" s="8">
        <v>-500000</v>
      </c>
      <c r="F69" s="8">
        <v>-2700000</v>
      </c>
      <c r="G69" s="8">
        <v>-400000</v>
      </c>
      <c r="H69" s="8">
        <v>100000</v>
      </c>
    </row>
    <row r="70" spans="1:8" x14ac:dyDescent="0.25">
      <c r="A70" s="2" t="s">
        <v>1079</v>
      </c>
      <c r="B70" s="8">
        <v>121300000</v>
      </c>
      <c r="C70" s="8">
        <v>114800000</v>
      </c>
      <c r="D70" s="8">
        <v>236100000</v>
      </c>
      <c r="E70" s="8">
        <v>196600000</v>
      </c>
      <c r="F70" s="8">
        <v>326100000</v>
      </c>
      <c r="G70" s="8">
        <v>316000000</v>
      </c>
      <c r="H70" s="8">
        <v>345600000</v>
      </c>
    </row>
    <row r="71" spans="1:8" x14ac:dyDescent="0.25">
      <c r="A71" s="2" t="s">
        <v>2029</v>
      </c>
      <c r="B71" s="8">
        <v>2221000000</v>
      </c>
      <c r="C71" s="8">
        <v>2145000000</v>
      </c>
      <c r="D71" s="8">
        <v>4577700000</v>
      </c>
      <c r="E71" s="8">
        <v>4309500000</v>
      </c>
      <c r="F71" s="8">
        <v>8679800000</v>
      </c>
      <c r="G71" s="8">
        <v>8320800000</v>
      </c>
      <c r="H71" s="8">
        <v>8074500000</v>
      </c>
    </row>
    <row r="72" spans="1:8" x14ac:dyDescent="0.25">
      <c r="A72" s="2" t="s">
        <v>80</v>
      </c>
      <c r="B72" s="8">
        <v>-3200000</v>
      </c>
      <c r="C72" s="8">
        <v>-13100000</v>
      </c>
      <c r="D72" s="8">
        <v>30100000</v>
      </c>
      <c r="E72" s="8">
        <v>41600000</v>
      </c>
      <c r="F72" s="8">
        <v>113000000</v>
      </c>
      <c r="G72" s="8">
        <v>106800000</v>
      </c>
      <c r="H72" s="8">
        <v>46300000</v>
      </c>
    </row>
    <row r="73" spans="1:8" x14ac:dyDescent="0.25">
      <c r="A73" s="2" t="s">
        <v>81</v>
      </c>
      <c r="B73" s="8">
        <v>-1800000</v>
      </c>
      <c r="C73" s="8">
        <v>-6800000</v>
      </c>
      <c r="D73" s="8">
        <v>13300000</v>
      </c>
      <c r="E73" s="8">
        <v>11900000</v>
      </c>
      <c r="F73" s="8">
        <v>52300000</v>
      </c>
      <c r="G73" s="8">
        <v>30400000</v>
      </c>
      <c r="H73" s="8">
        <v>18900000</v>
      </c>
    </row>
    <row r="74" spans="1:8" x14ac:dyDescent="0.25">
      <c r="A74" s="2" t="s">
        <v>1085</v>
      </c>
      <c r="B74" s="4">
        <v>0</v>
      </c>
      <c r="C74" s="4">
        <v>0</v>
      </c>
      <c r="D74" s="4">
        <v>0</v>
      </c>
      <c r="E74" s="4">
        <v>0</v>
      </c>
      <c r="F74" s="4">
        <v>0</v>
      </c>
      <c r="G74" s="4">
        <v>0</v>
      </c>
      <c r="H74" s="4">
        <v>0</v>
      </c>
    </row>
    <row r="75" spans="1:8" ht="30" x14ac:dyDescent="0.25">
      <c r="A75" s="2" t="s">
        <v>82</v>
      </c>
      <c r="B75" s="4" t="s">
        <v>4</v>
      </c>
      <c r="C75" s="4" t="s">
        <v>4</v>
      </c>
      <c r="D75" s="4" t="s">
        <v>4</v>
      </c>
      <c r="E75" s="4" t="s">
        <v>4</v>
      </c>
      <c r="F75" s="8">
        <v>60700000</v>
      </c>
      <c r="G75" s="8">
        <v>76400000</v>
      </c>
      <c r="H75" s="8">
        <v>27400000</v>
      </c>
    </row>
    <row r="76" spans="1:8" ht="30" x14ac:dyDescent="0.25">
      <c r="A76" s="2" t="s">
        <v>83</v>
      </c>
      <c r="B76" s="4" t="s">
        <v>4</v>
      </c>
      <c r="C76" s="4" t="s">
        <v>4</v>
      </c>
      <c r="D76" s="4" t="s">
        <v>4</v>
      </c>
      <c r="E76" s="4" t="s">
        <v>4</v>
      </c>
      <c r="F76" s="8">
        <v>-1000000</v>
      </c>
      <c r="G76" s="8">
        <v>300000</v>
      </c>
      <c r="H76" s="8">
        <v>-11700000</v>
      </c>
    </row>
    <row r="77" spans="1:8" x14ac:dyDescent="0.25">
      <c r="A77" s="2" t="s">
        <v>84</v>
      </c>
      <c r="B77" s="8">
        <v>-1400000</v>
      </c>
      <c r="C77" s="8">
        <v>-6300000</v>
      </c>
      <c r="D77" s="8">
        <v>16800000</v>
      </c>
      <c r="E77" s="8">
        <v>29700000</v>
      </c>
      <c r="F77" s="8">
        <v>59700000</v>
      </c>
      <c r="G77" s="8">
        <v>76700000</v>
      </c>
      <c r="H77" s="8">
        <v>15700000</v>
      </c>
    </row>
    <row r="78" spans="1:8" ht="30" x14ac:dyDescent="0.25">
      <c r="A78" s="2" t="s">
        <v>102</v>
      </c>
      <c r="B78" s="8">
        <v>200000</v>
      </c>
      <c r="C78" s="8">
        <v>200000</v>
      </c>
      <c r="D78" s="8">
        <v>400000</v>
      </c>
      <c r="E78" s="8">
        <v>400000</v>
      </c>
      <c r="F78" s="8">
        <v>800000</v>
      </c>
      <c r="G78" s="8">
        <v>1100000</v>
      </c>
      <c r="H78" s="4">
        <v>0</v>
      </c>
    </row>
    <row r="79" spans="1:8" ht="30" x14ac:dyDescent="0.25">
      <c r="A79" s="2" t="s">
        <v>86</v>
      </c>
      <c r="B79" s="8">
        <v>-1600000</v>
      </c>
      <c r="C79" s="8">
        <v>-6500000</v>
      </c>
      <c r="D79" s="8">
        <v>16400000</v>
      </c>
      <c r="E79" s="8">
        <v>29300000</v>
      </c>
      <c r="F79" s="8">
        <v>58900000</v>
      </c>
      <c r="G79" s="8">
        <v>75600000</v>
      </c>
      <c r="H79" s="8">
        <v>15700000</v>
      </c>
    </row>
    <row r="80" spans="1:8" ht="30" x14ac:dyDescent="0.25">
      <c r="A80" s="2" t="s">
        <v>100</v>
      </c>
      <c r="B80" s="8">
        <v>500000</v>
      </c>
      <c r="C80" s="8">
        <v>-3000000</v>
      </c>
      <c r="D80" s="8">
        <v>1600000</v>
      </c>
      <c r="E80" s="8">
        <v>-3000000</v>
      </c>
      <c r="F80" s="8">
        <v>600000</v>
      </c>
      <c r="G80" s="8">
        <v>2300000</v>
      </c>
      <c r="H80" s="8">
        <v>-1100000</v>
      </c>
    </row>
    <row r="81" spans="1:8" ht="45" x14ac:dyDescent="0.25">
      <c r="A81" s="2" t="s">
        <v>103</v>
      </c>
      <c r="B81" s="8">
        <v>-1100000</v>
      </c>
      <c r="C81" s="8">
        <v>-9500000</v>
      </c>
      <c r="D81" s="8">
        <v>18000000</v>
      </c>
      <c r="E81" s="8">
        <v>26300000</v>
      </c>
      <c r="F81" s="8">
        <v>59500000</v>
      </c>
      <c r="G81" s="8">
        <v>77900000</v>
      </c>
      <c r="H81" s="8">
        <v>14600000</v>
      </c>
    </row>
    <row r="82" spans="1:8" x14ac:dyDescent="0.25">
      <c r="A82" s="2" t="s">
        <v>2026</v>
      </c>
      <c r="B82" s="4" t="s">
        <v>4</v>
      </c>
      <c r="C82" s="4" t="s">
        <v>4</v>
      </c>
      <c r="D82" s="4" t="s">
        <v>4</v>
      </c>
      <c r="E82" s="4" t="s">
        <v>4</v>
      </c>
      <c r="F82" s="4" t="s">
        <v>4</v>
      </c>
      <c r="G82" s="4" t="s">
        <v>4</v>
      </c>
      <c r="H82" s="4" t="s">
        <v>4</v>
      </c>
    </row>
    <row r="83" spans="1:8" ht="30" x14ac:dyDescent="0.25">
      <c r="A83" s="3" t="s">
        <v>2028</v>
      </c>
      <c r="B83" s="4" t="s">
        <v>4</v>
      </c>
      <c r="C83" s="4" t="s">
        <v>4</v>
      </c>
      <c r="D83" s="4" t="s">
        <v>4</v>
      </c>
      <c r="E83" s="4" t="s">
        <v>4</v>
      </c>
      <c r="F83" s="4" t="s">
        <v>4</v>
      </c>
      <c r="G83" s="4" t="s">
        <v>4</v>
      </c>
      <c r="H83" s="4" t="s">
        <v>4</v>
      </c>
    </row>
    <row r="84" spans="1:8" x14ac:dyDescent="0.25">
      <c r="A84" s="2" t="s">
        <v>72</v>
      </c>
      <c r="B84" s="8">
        <v>1035700000</v>
      </c>
      <c r="C84" s="8">
        <v>1021000000</v>
      </c>
      <c r="D84" s="8">
        <v>2144800000</v>
      </c>
      <c r="E84" s="8">
        <v>2080700000</v>
      </c>
      <c r="F84" s="8">
        <v>4118800000</v>
      </c>
      <c r="G84" s="8">
        <v>4052600000</v>
      </c>
      <c r="H84" s="8">
        <v>3948900000</v>
      </c>
    </row>
    <row r="85" spans="1:8" x14ac:dyDescent="0.25">
      <c r="A85" s="3" t="s">
        <v>73</v>
      </c>
      <c r="B85" s="4" t="s">
        <v>4</v>
      </c>
      <c r="C85" s="4" t="s">
        <v>4</v>
      </c>
      <c r="D85" s="4" t="s">
        <v>4</v>
      </c>
      <c r="E85" s="4" t="s">
        <v>4</v>
      </c>
      <c r="F85" s="4" t="s">
        <v>4</v>
      </c>
      <c r="G85" s="4" t="s">
        <v>4</v>
      </c>
      <c r="H85" s="4" t="s">
        <v>4</v>
      </c>
    </row>
    <row r="86" spans="1:8" x14ac:dyDescent="0.25">
      <c r="A86" s="2" t="s">
        <v>74</v>
      </c>
      <c r="B86" s="8">
        <v>971200000</v>
      </c>
      <c r="C86" s="8">
        <v>981000000</v>
      </c>
      <c r="D86" s="8">
        <v>1990200000</v>
      </c>
      <c r="E86" s="8">
        <v>1964400000</v>
      </c>
      <c r="F86" s="8">
        <v>3852800000</v>
      </c>
      <c r="G86" s="8">
        <v>3751100000</v>
      </c>
      <c r="H86" s="8">
        <v>3650000000</v>
      </c>
    </row>
    <row r="87" spans="1:8" x14ac:dyDescent="0.25">
      <c r="A87" s="2" t="s">
        <v>75</v>
      </c>
      <c r="B87" s="8">
        <v>23300000</v>
      </c>
      <c r="C87" s="8">
        <v>26100000</v>
      </c>
      <c r="D87" s="8">
        <v>48700000</v>
      </c>
      <c r="E87" s="8">
        <v>52200000</v>
      </c>
      <c r="F87" s="8">
        <v>102200000</v>
      </c>
      <c r="G87" s="8">
        <v>106200000</v>
      </c>
      <c r="H87" s="8">
        <v>107300000</v>
      </c>
    </row>
    <row r="88" spans="1:8" x14ac:dyDescent="0.25">
      <c r="A88" s="2" t="s">
        <v>76</v>
      </c>
      <c r="B88" s="8">
        <v>5000000</v>
      </c>
      <c r="C88" s="8">
        <v>4700000</v>
      </c>
      <c r="D88" s="8">
        <v>9600000</v>
      </c>
      <c r="E88" s="8">
        <v>9700000</v>
      </c>
      <c r="F88" s="8">
        <v>18800000</v>
      </c>
      <c r="G88" s="8">
        <v>21000000</v>
      </c>
      <c r="H88" s="8">
        <v>22900000</v>
      </c>
    </row>
    <row r="89" spans="1:8" x14ac:dyDescent="0.25">
      <c r="A89" s="2" t="s">
        <v>1094</v>
      </c>
      <c r="B89" s="8">
        <v>7400000</v>
      </c>
      <c r="C89" s="8">
        <v>7200000</v>
      </c>
      <c r="D89" s="8">
        <v>15600000</v>
      </c>
      <c r="E89" s="8">
        <v>19000000</v>
      </c>
      <c r="F89" s="8">
        <v>33100000</v>
      </c>
      <c r="G89" s="8">
        <v>38200000</v>
      </c>
      <c r="H89" s="8">
        <v>15900000</v>
      </c>
    </row>
    <row r="90" spans="1:8" x14ac:dyDescent="0.25">
      <c r="A90" s="2" t="s">
        <v>1079</v>
      </c>
      <c r="B90" s="8">
        <v>7900000</v>
      </c>
      <c r="C90" s="8">
        <v>7000000</v>
      </c>
      <c r="D90" s="8">
        <v>16200000</v>
      </c>
      <c r="E90" s="8">
        <v>11300000</v>
      </c>
      <c r="F90" s="8">
        <v>36700000</v>
      </c>
      <c r="G90" s="8">
        <v>37100000</v>
      </c>
      <c r="H90" s="8">
        <v>32200000</v>
      </c>
    </row>
    <row r="91" spans="1:8" x14ac:dyDescent="0.25">
      <c r="A91" s="2" t="s">
        <v>2029</v>
      </c>
      <c r="B91" s="8">
        <v>1014800000</v>
      </c>
      <c r="C91" s="8">
        <v>1026000000</v>
      </c>
      <c r="D91" s="8">
        <v>2080300000</v>
      </c>
      <c r="E91" s="8">
        <v>2056600000</v>
      </c>
      <c r="F91" s="8">
        <v>4043600000</v>
      </c>
      <c r="G91" s="8">
        <v>3953600000</v>
      </c>
      <c r="H91" s="8">
        <v>3823300000</v>
      </c>
    </row>
    <row r="92" spans="1:8" x14ac:dyDescent="0.25">
      <c r="A92" s="2" t="s">
        <v>80</v>
      </c>
      <c r="B92" s="8">
        <v>20900000</v>
      </c>
      <c r="C92" s="8">
        <v>-5000000</v>
      </c>
      <c r="D92" s="8">
        <v>64500000</v>
      </c>
      <c r="E92" s="8">
        <v>24100000</v>
      </c>
      <c r="F92" s="8">
        <v>75200000</v>
      </c>
      <c r="G92" s="8">
        <v>99000000</v>
      </c>
      <c r="H92" s="8">
        <v>120600000</v>
      </c>
    </row>
    <row r="93" spans="1:8" x14ac:dyDescent="0.25">
      <c r="A93" s="2" t="s">
        <v>81</v>
      </c>
      <c r="B93" s="8">
        <v>7200000</v>
      </c>
      <c r="C93" s="8">
        <v>1100000</v>
      </c>
      <c r="D93" s="8">
        <v>22200000</v>
      </c>
      <c r="E93" s="8">
        <v>10900000</v>
      </c>
      <c r="F93" s="8">
        <v>18000000</v>
      </c>
      <c r="G93" s="8">
        <v>17700000</v>
      </c>
      <c r="H93" s="8">
        <v>25800000</v>
      </c>
    </row>
    <row r="94" spans="1:8" x14ac:dyDescent="0.25">
      <c r="A94" s="2" t="s">
        <v>1085</v>
      </c>
      <c r="B94" s="4">
        <v>0</v>
      </c>
      <c r="C94" s="4">
        <v>0</v>
      </c>
      <c r="D94" s="4">
        <v>0</v>
      </c>
      <c r="E94" s="4">
        <v>0</v>
      </c>
      <c r="F94" s="4">
        <v>0</v>
      </c>
      <c r="G94" s="4">
        <v>0</v>
      </c>
      <c r="H94" s="4">
        <v>0</v>
      </c>
    </row>
    <row r="95" spans="1:8" ht="30" x14ac:dyDescent="0.25">
      <c r="A95" s="2" t="s">
        <v>82</v>
      </c>
      <c r="B95" s="4" t="s">
        <v>4</v>
      </c>
      <c r="C95" s="4" t="s">
        <v>4</v>
      </c>
      <c r="D95" s="4" t="s">
        <v>4</v>
      </c>
      <c r="E95" s="4" t="s">
        <v>4</v>
      </c>
      <c r="F95" s="8">
        <v>57200000</v>
      </c>
      <c r="G95" s="8">
        <v>81300000</v>
      </c>
      <c r="H95" s="8">
        <v>94800000</v>
      </c>
    </row>
    <row r="96" spans="1:8" ht="30" x14ac:dyDescent="0.25">
      <c r="A96" s="2" t="s">
        <v>83</v>
      </c>
      <c r="B96" s="4" t="s">
        <v>4</v>
      </c>
      <c r="C96" s="4" t="s">
        <v>4</v>
      </c>
      <c r="D96" s="4" t="s">
        <v>4</v>
      </c>
      <c r="E96" s="4" t="s">
        <v>4</v>
      </c>
      <c r="F96" s="4">
        <v>0</v>
      </c>
      <c r="G96" s="4">
        <v>0</v>
      </c>
      <c r="H96" s="4">
        <v>0</v>
      </c>
    </row>
    <row r="97" spans="1:8" x14ac:dyDescent="0.25">
      <c r="A97" s="2" t="s">
        <v>84</v>
      </c>
      <c r="B97" s="8">
        <v>13700000</v>
      </c>
      <c r="C97" s="8">
        <v>-6100000</v>
      </c>
      <c r="D97" s="8">
        <v>42300000</v>
      </c>
      <c r="E97" s="8">
        <v>13200000</v>
      </c>
      <c r="F97" s="8">
        <v>57200000</v>
      </c>
      <c r="G97" s="8">
        <v>81300000</v>
      </c>
      <c r="H97" s="8">
        <v>94800000</v>
      </c>
    </row>
    <row r="98" spans="1:8" ht="30" x14ac:dyDescent="0.25">
      <c r="A98" s="2" t="s">
        <v>102</v>
      </c>
      <c r="B98" s="4">
        <v>0</v>
      </c>
      <c r="C98" s="4">
        <v>0</v>
      </c>
      <c r="D98" s="4">
        <v>0</v>
      </c>
      <c r="E98" s="8">
        <v>200000</v>
      </c>
      <c r="F98" s="8">
        <v>200000</v>
      </c>
      <c r="G98" s="8">
        <v>2500000</v>
      </c>
      <c r="H98" s="8">
        <v>1100000</v>
      </c>
    </row>
    <row r="99" spans="1:8" ht="30" x14ac:dyDescent="0.25">
      <c r="A99" s="2" t="s">
        <v>86</v>
      </c>
      <c r="B99" s="8">
        <v>13700000</v>
      </c>
      <c r="C99" s="8">
        <v>-6100000</v>
      </c>
      <c r="D99" s="8">
        <v>42300000</v>
      </c>
      <c r="E99" s="8">
        <v>13000000</v>
      </c>
      <c r="F99" s="8">
        <v>57000000</v>
      </c>
      <c r="G99" s="8">
        <v>78800000</v>
      </c>
      <c r="H99" s="8">
        <v>93700000</v>
      </c>
    </row>
    <row r="100" spans="1:8" ht="30" x14ac:dyDescent="0.25">
      <c r="A100" s="2" t="s">
        <v>100</v>
      </c>
      <c r="B100" s="8">
        <v>-8200000</v>
      </c>
      <c r="C100" s="8">
        <v>-38000000</v>
      </c>
      <c r="D100" s="8">
        <v>-17400000</v>
      </c>
      <c r="E100" s="8">
        <v>-44300000</v>
      </c>
      <c r="F100" s="8">
        <v>-19200000</v>
      </c>
      <c r="G100" s="8">
        <v>-28400000</v>
      </c>
      <c r="H100" s="8">
        <v>-900000</v>
      </c>
    </row>
    <row r="101" spans="1:8" ht="45" x14ac:dyDescent="0.25">
      <c r="A101" s="2" t="s">
        <v>103</v>
      </c>
      <c r="B101" s="8">
        <v>5500000</v>
      </c>
      <c r="C101" s="8">
        <v>-44100000</v>
      </c>
      <c r="D101" s="8">
        <v>24900000</v>
      </c>
      <c r="E101" s="8">
        <v>-31300000</v>
      </c>
      <c r="F101" s="8">
        <v>37800000</v>
      </c>
      <c r="G101" s="8">
        <v>50400000</v>
      </c>
      <c r="H101" s="8">
        <v>92800000</v>
      </c>
    </row>
    <row r="102" spans="1:8" x14ac:dyDescent="0.25">
      <c r="A102" s="2" t="s">
        <v>1059</v>
      </c>
      <c r="B102" s="4" t="s">
        <v>4</v>
      </c>
      <c r="C102" s="4" t="s">
        <v>4</v>
      </c>
      <c r="D102" s="4" t="s">
        <v>4</v>
      </c>
      <c r="E102" s="4" t="s">
        <v>4</v>
      </c>
      <c r="F102" s="4" t="s">
        <v>4</v>
      </c>
      <c r="G102" s="4" t="s">
        <v>4</v>
      </c>
      <c r="H102" s="4" t="s">
        <v>4</v>
      </c>
    </row>
    <row r="103" spans="1:8" ht="30" x14ac:dyDescent="0.25">
      <c r="A103" s="3" t="s">
        <v>2028</v>
      </c>
      <c r="B103" s="4" t="s">
        <v>4</v>
      </c>
      <c r="C103" s="4" t="s">
        <v>4</v>
      </c>
      <c r="D103" s="4" t="s">
        <v>4</v>
      </c>
      <c r="E103" s="4" t="s">
        <v>4</v>
      </c>
      <c r="F103" s="4" t="s">
        <v>4</v>
      </c>
      <c r="G103" s="4" t="s">
        <v>4</v>
      </c>
      <c r="H103" s="4" t="s">
        <v>4</v>
      </c>
    </row>
    <row r="104" spans="1:8" x14ac:dyDescent="0.25">
      <c r="A104" s="2" t="s">
        <v>72</v>
      </c>
      <c r="B104" s="4">
        <v>0</v>
      </c>
      <c r="C104" s="4">
        <v>0</v>
      </c>
      <c r="D104" s="4">
        <v>0</v>
      </c>
      <c r="E104" s="4">
        <v>0</v>
      </c>
      <c r="F104" s="4">
        <v>0</v>
      </c>
      <c r="G104" s="4">
        <v>0</v>
      </c>
      <c r="H104" s="4">
        <v>0</v>
      </c>
    </row>
    <row r="105" spans="1:8" x14ac:dyDescent="0.25">
      <c r="A105" s="3" t="s">
        <v>73</v>
      </c>
      <c r="B105" s="4" t="s">
        <v>4</v>
      </c>
      <c r="C105" s="4" t="s">
        <v>4</v>
      </c>
      <c r="D105" s="4" t="s">
        <v>4</v>
      </c>
      <c r="E105" s="4" t="s">
        <v>4</v>
      </c>
      <c r="F105" s="4" t="s">
        <v>4</v>
      </c>
      <c r="G105" s="4" t="s">
        <v>4</v>
      </c>
      <c r="H105" s="4" t="s">
        <v>4</v>
      </c>
    </row>
    <row r="106" spans="1:8" x14ac:dyDescent="0.25">
      <c r="A106" s="2" t="s">
        <v>74</v>
      </c>
      <c r="B106" s="4">
        <v>0</v>
      </c>
      <c r="C106" s="4">
        <v>0</v>
      </c>
      <c r="D106" s="4">
        <v>0</v>
      </c>
      <c r="E106" s="4">
        <v>0</v>
      </c>
      <c r="F106" s="4">
        <v>0</v>
      </c>
      <c r="G106" s="4">
        <v>0</v>
      </c>
      <c r="H106" s="4">
        <v>0</v>
      </c>
    </row>
    <row r="107" spans="1:8" x14ac:dyDescent="0.25">
      <c r="A107" s="2" t="s">
        <v>75</v>
      </c>
      <c r="B107" s="4">
        <v>0</v>
      </c>
      <c r="C107" s="4">
        <v>0</v>
      </c>
      <c r="D107" s="4">
        <v>0</v>
      </c>
      <c r="E107" s="4">
        <v>0</v>
      </c>
      <c r="F107" s="4">
        <v>0</v>
      </c>
      <c r="G107" s="4">
        <v>0</v>
      </c>
      <c r="H107" s="4">
        <v>0</v>
      </c>
    </row>
    <row r="108" spans="1:8" x14ac:dyDescent="0.25">
      <c r="A108" s="2" t="s">
        <v>76</v>
      </c>
      <c r="B108" s="4">
        <v>0</v>
      </c>
      <c r="C108" s="4">
        <v>0</v>
      </c>
      <c r="D108" s="4">
        <v>0</v>
      </c>
      <c r="E108" s="4">
        <v>0</v>
      </c>
      <c r="F108" s="4">
        <v>0</v>
      </c>
      <c r="G108" s="4">
        <v>0</v>
      </c>
      <c r="H108" s="4">
        <v>0</v>
      </c>
    </row>
    <row r="109" spans="1:8" x14ac:dyDescent="0.25">
      <c r="A109" s="2" t="s">
        <v>1094</v>
      </c>
      <c r="B109" s="4">
        <v>0</v>
      </c>
      <c r="C109" s="4">
        <v>0</v>
      </c>
      <c r="D109" s="4">
        <v>0</v>
      </c>
      <c r="E109" s="4">
        <v>0</v>
      </c>
      <c r="F109" s="4">
        <v>0</v>
      </c>
      <c r="G109" s="4">
        <v>0</v>
      </c>
      <c r="H109" s="4">
        <v>0</v>
      </c>
    </row>
    <row r="110" spans="1:8" x14ac:dyDescent="0.25">
      <c r="A110" s="2" t="s">
        <v>1079</v>
      </c>
      <c r="B110" s="4">
        <v>0</v>
      </c>
      <c r="C110" s="4">
        <v>0</v>
      </c>
      <c r="D110" s="4">
        <v>0</v>
      </c>
      <c r="E110" s="4">
        <v>0</v>
      </c>
      <c r="F110" s="4">
        <v>0</v>
      </c>
      <c r="G110" s="4">
        <v>0</v>
      </c>
      <c r="H110" s="4">
        <v>0</v>
      </c>
    </row>
    <row r="111" spans="1:8" x14ac:dyDescent="0.25">
      <c r="A111" s="2" t="s">
        <v>2029</v>
      </c>
      <c r="B111" s="4">
        <v>0</v>
      </c>
      <c r="C111" s="4">
        <v>0</v>
      </c>
      <c r="D111" s="4">
        <v>0</v>
      </c>
      <c r="E111" s="4">
        <v>0</v>
      </c>
      <c r="F111" s="4">
        <v>0</v>
      </c>
      <c r="G111" s="4">
        <v>0</v>
      </c>
      <c r="H111" s="4">
        <v>0</v>
      </c>
    </row>
    <row r="112" spans="1:8" x14ac:dyDescent="0.25">
      <c r="A112" s="2" t="s">
        <v>80</v>
      </c>
      <c r="B112" s="4">
        <v>0</v>
      </c>
      <c r="C112" s="4">
        <v>0</v>
      </c>
      <c r="D112" s="4">
        <v>0</v>
      </c>
      <c r="E112" s="4">
        <v>0</v>
      </c>
      <c r="F112" s="4">
        <v>0</v>
      </c>
      <c r="G112" s="4">
        <v>0</v>
      </c>
      <c r="H112" s="4">
        <v>0</v>
      </c>
    </row>
    <row r="113" spans="1:8" x14ac:dyDescent="0.25">
      <c r="A113" s="2" t="s">
        <v>81</v>
      </c>
      <c r="B113" s="4">
        <v>0</v>
      </c>
      <c r="C113" s="4">
        <v>0</v>
      </c>
      <c r="D113" s="4">
        <v>0</v>
      </c>
      <c r="E113" s="4">
        <v>0</v>
      </c>
      <c r="F113" s="4">
        <v>0</v>
      </c>
      <c r="G113" s="4">
        <v>0</v>
      </c>
      <c r="H113" s="4">
        <v>0</v>
      </c>
    </row>
    <row r="114" spans="1:8" x14ac:dyDescent="0.25">
      <c r="A114" s="2" t="s">
        <v>1085</v>
      </c>
      <c r="B114" s="8">
        <v>-13300000</v>
      </c>
      <c r="C114" s="8">
        <v>17100000</v>
      </c>
      <c r="D114" s="8">
        <v>-61600000</v>
      </c>
      <c r="E114" s="8">
        <v>-35100000</v>
      </c>
      <c r="F114" s="8">
        <v>-102100000</v>
      </c>
      <c r="G114" s="8">
        <v>-138200000</v>
      </c>
      <c r="H114" s="8">
        <v>-100000000</v>
      </c>
    </row>
    <row r="115" spans="1:8" ht="30" x14ac:dyDescent="0.25">
      <c r="A115" s="2" t="s">
        <v>82</v>
      </c>
      <c r="B115" s="4" t="s">
        <v>4</v>
      </c>
      <c r="C115" s="4" t="s">
        <v>4</v>
      </c>
      <c r="D115" s="4" t="s">
        <v>4</v>
      </c>
      <c r="E115" s="4" t="s">
        <v>4</v>
      </c>
      <c r="F115" s="8">
        <v>-102100000</v>
      </c>
      <c r="G115" s="8">
        <v>-138200000</v>
      </c>
      <c r="H115" s="8">
        <v>-100000000</v>
      </c>
    </row>
    <row r="116" spans="1:8" ht="30" x14ac:dyDescent="0.25">
      <c r="A116" s="2" t="s">
        <v>83</v>
      </c>
      <c r="B116" s="4" t="s">
        <v>4</v>
      </c>
      <c r="C116" s="4" t="s">
        <v>4</v>
      </c>
      <c r="D116" s="4" t="s">
        <v>4</v>
      </c>
      <c r="E116" s="4" t="s">
        <v>4</v>
      </c>
      <c r="F116" s="4">
        <v>0</v>
      </c>
      <c r="G116" s="4">
        <v>0</v>
      </c>
      <c r="H116" s="4">
        <v>0</v>
      </c>
    </row>
    <row r="117" spans="1:8" x14ac:dyDescent="0.25">
      <c r="A117" s="2" t="s">
        <v>84</v>
      </c>
      <c r="B117" s="8">
        <v>-13300000</v>
      </c>
      <c r="C117" s="8">
        <v>17100000</v>
      </c>
      <c r="D117" s="8">
        <v>-61600000</v>
      </c>
      <c r="E117" s="8">
        <v>-35100000</v>
      </c>
      <c r="F117" s="8">
        <v>-102100000</v>
      </c>
      <c r="G117" s="8">
        <v>-138200000</v>
      </c>
      <c r="H117" s="8">
        <v>-100000000</v>
      </c>
    </row>
    <row r="118" spans="1:8" ht="30" x14ac:dyDescent="0.25">
      <c r="A118" s="2" t="s">
        <v>102</v>
      </c>
      <c r="B118" s="4">
        <v>0</v>
      </c>
      <c r="C118" s="4">
        <v>0</v>
      </c>
      <c r="D118" s="4">
        <v>0</v>
      </c>
      <c r="E118" s="4">
        <v>0</v>
      </c>
      <c r="F118" s="4">
        <v>0</v>
      </c>
      <c r="G118" s="4">
        <v>0</v>
      </c>
      <c r="H118" s="4">
        <v>0</v>
      </c>
    </row>
    <row r="119" spans="1:8" ht="30" x14ac:dyDescent="0.25">
      <c r="A119" s="2" t="s">
        <v>86</v>
      </c>
      <c r="B119" s="8">
        <v>-13300000</v>
      </c>
      <c r="C119" s="8">
        <v>17100000</v>
      </c>
      <c r="D119" s="8">
        <v>-61600000</v>
      </c>
      <c r="E119" s="8">
        <v>-35100000</v>
      </c>
      <c r="F119" s="8">
        <v>-102100000</v>
      </c>
      <c r="G119" s="8">
        <v>-138200000</v>
      </c>
      <c r="H119" s="8">
        <v>-100000000</v>
      </c>
    </row>
    <row r="120" spans="1:8" ht="30" x14ac:dyDescent="0.25">
      <c r="A120" s="2" t="s">
        <v>100</v>
      </c>
      <c r="B120" s="8">
        <v>9200000</v>
      </c>
      <c r="C120" s="8">
        <v>30000000</v>
      </c>
      <c r="D120" s="8">
        <v>5700000</v>
      </c>
      <c r="E120" s="8">
        <v>22700000</v>
      </c>
      <c r="F120" s="8">
        <v>-16200000</v>
      </c>
      <c r="G120" s="8">
        <v>-6800000</v>
      </c>
      <c r="H120" s="8">
        <v>-40600000</v>
      </c>
    </row>
    <row r="121" spans="1:8" ht="45" x14ac:dyDescent="0.25">
      <c r="A121" s="2" t="s">
        <v>103</v>
      </c>
      <c r="B121" s="7">
        <v>-4100000</v>
      </c>
      <c r="C121" s="7">
        <v>47100000</v>
      </c>
      <c r="D121" s="7">
        <v>-55900000</v>
      </c>
      <c r="E121" s="7">
        <v>-12400000</v>
      </c>
      <c r="F121" s="7">
        <v>-118300000</v>
      </c>
      <c r="G121" s="7">
        <v>-145000000</v>
      </c>
      <c r="H121" s="7">
        <v>-140600000</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13.7109375" bestFit="1" customWidth="1"/>
    <col min="3" max="4" width="13.5703125" bestFit="1" customWidth="1"/>
    <col min="5" max="6" width="12.5703125" bestFit="1" customWidth="1"/>
  </cols>
  <sheetData>
    <row r="1" spans="1:6" ht="45" customHeight="1" x14ac:dyDescent="0.25">
      <c r="A1" s="6" t="s">
        <v>2030</v>
      </c>
      <c r="B1" s="6" t="s">
        <v>1</v>
      </c>
      <c r="C1" s="6"/>
      <c r="D1" s="6" t="s">
        <v>68</v>
      </c>
      <c r="E1" s="6"/>
      <c r="F1" s="6"/>
    </row>
    <row r="2" spans="1:6" x14ac:dyDescent="0.25">
      <c r="A2" s="6"/>
      <c r="B2" s="1" t="s">
        <v>2</v>
      </c>
      <c r="C2" s="1" t="s">
        <v>69</v>
      </c>
      <c r="D2" s="1" t="s">
        <v>20</v>
      </c>
      <c r="E2" s="1" t="s">
        <v>21</v>
      </c>
      <c r="F2" s="1" t="s">
        <v>70</v>
      </c>
    </row>
    <row r="3" spans="1:6" ht="30" x14ac:dyDescent="0.25">
      <c r="A3" s="3" t="s">
        <v>2028</v>
      </c>
      <c r="B3" s="4" t="s">
        <v>4</v>
      </c>
      <c r="C3" s="4" t="s">
        <v>4</v>
      </c>
      <c r="D3" s="4" t="s">
        <v>4</v>
      </c>
      <c r="E3" s="4" t="s">
        <v>4</v>
      </c>
      <c r="F3" s="4" t="s">
        <v>4</v>
      </c>
    </row>
    <row r="4" spans="1:6" ht="30" x14ac:dyDescent="0.25">
      <c r="A4" s="2" t="s">
        <v>120</v>
      </c>
      <c r="B4" s="7">
        <v>-127420000</v>
      </c>
      <c r="C4" s="7">
        <v>51063000</v>
      </c>
      <c r="D4" s="7">
        <v>695907000</v>
      </c>
      <c r="E4" s="7">
        <v>691761000</v>
      </c>
      <c r="F4" s="7">
        <v>303608000</v>
      </c>
    </row>
    <row r="5" spans="1:6" x14ac:dyDescent="0.25">
      <c r="A5" s="3" t="s">
        <v>121</v>
      </c>
      <c r="B5" s="4" t="s">
        <v>4</v>
      </c>
      <c r="C5" s="4" t="s">
        <v>4</v>
      </c>
      <c r="D5" s="4" t="s">
        <v>4</v>
      </c>
      <c r="E5" s="4" t="s">
        <v>4</v>
      </c>
      <c r="F5" s="4" t="s">
        <v>4</v>
      </c>
    </row>
    <row r="6" spans="1:6" ht="30" x14ac:dyDescent="0.25">
      <c r="A6" s="2" t="s">
        <v>122</v>
      </c>
      <c r="B6" s="8">
        <v>-172223000</v>
      </c>
      <c r="C6" s="8">
        <v>-167207000</v>
      </c>
      <c r="D6" s="8">
        <v>-392932000</v>
      </c>
      <c r="E6" s="8">
        <v>-354542000</v>
      </c>
      <c r="F6" s="8">
        <v>-293776000</v>
      </c>
    </row>
    <row r="7" spans="1:6" x14ac:dyDescent="0.25">
      <c r="A7" s="2" t="s">
        <v>123</v>
      </c>
      <c r="B7" s="8">
        <v>12636000</v>
      </c>
      <c r="C7" s="8">
        <v>6469000</v>
      </c>
      <c r="D7" s="8">
        <v>11298000</v>
      </c>
      <c r="E7" s="8">
        <v>11666000</v>
      </c>
      <c r="F7" s="8">
        <v>21499000</v>
      </c>
    </row>
    <row r="8" spans="1:6" x14ac:dyDescent="0.25">
      <c r="A8" s="2" t="s">
        <v>1154</v>
      </c>
      <c r="B8" s="8">
        <v>24000000</v>
      </c>
      <c r="C8" s="8">
        <v>919000</v>
      </c>
      <c r="D8" s="8">
        <v>919000</v>
      </c>
      <c r="E8" s="8">
        <v>6479000</v>
      </c>
      <c r="F8" s="8">
        <v>83078000</v>
      </c>
    </row>
    <row r="9" spans="1:6" ht="30" x14ac:dyDescent="0.25">
      <c r="A9" s="2" t="s">
        <v>1155</v>
      </c>
      <c r="B9" s="8">
        <v>-10820000</v>
      </c>
      <c r="C9" s="8">
        <v>-22477000</v>
      </c>
      <c r="D9" s="8">
        <v>-22600000</v>
      </c>
      <c r="E9" s="8">
        <v>-151800000</v>
      </c>
      <c r="F9" s="8">
        <v>-157000000</v>
      </c>
    </row>
    <row r="10" spans="1:6" x14ac:dyDescent="0.25">
      <c r="A10" s="2" t="s">
        <v>130</v>
      </c>
      <c r="B10" s="8">
        <v>5129000</v>
      </c>
      <c r="C10" s="8">
        <v>22974000</v>
      </c>
      <c r="D10" s="8">
        <v>17893000</v>
      </c>
      <c r="E10" s="8">
        <v>6568000</v>
      </c>
      <c r="F10" s="8">
        <v>-16993000</v>
      </c>
    </row>
    <row r="11" spans="1:6" x14ac:dyDescent="0.25">
      <c r="A11" s="2" t="s">
        <v>131</v>
      </c>
      <c r="B11" s="8">
        <v>-141278000</v>
      </c>
      <c r="C11" s="8">
        <v>-159322000</v>
      </c>
      <c r="D11" s="8">
        <v>-385388000</v>
      </c>
      <c r="E11" s="8">
        <v>-481576000</v>
      </c>
      <c r="F11" s="8">
        <v>-363147000</v>
      </c>
    </row>
    <row r="12" spans="1:6" x14ac:dyDescent="0.25">
      <c r="A12" s="3" t="s">
        <v>132</v>
      </c>
      <c r="B12" s="4" t="s">
        <v>4</v>
      </c>
      <c r="C12" s="4" t="s">
        <v>4</v>
      </c>
      <c r="D12" s="4" t="s">
        <v>4</v>
      </c>
      <c r="E12" s="4" t="s">
        <v>4</v>
      </c>
      <c r="F12" s="4" t="s">
        <v>4</v>
      </c>
    </row>
    <row r="13" spans="1:6" x14ac:dyDescent="0.25">
      <c r="A13" s="2" t="s">
        <v>133</v>
      </c>
      <c r="B13" s="8">
        <v>1734343000</v>
      </c>
      <c r="C13" s="8">
        <v>3230710000</v>
      </c>
      <c r="D13" s="8">
        <v>3080464000</v>
      </c>
      <c r="E13" s="8">
        <v>3449000</v>
      </c>
      <c r="F13" s="8">
        <v>616252000</v>
      </c>
    </row>
    <row r="14" spans="1:6" x14ac:dyDescent="0.25">
      <c r="A14" s="2" t="s">
        <v>134</v>
      </c>
      <c r="B14" s="8">
        <v>-1917068000</v>
      </c>
      <c r="C14" s="8">
        <v>-3043631000</v>
      </c>
      <c r="D14" s="8">
        <v>-3314853000</v>
      </c>
      <c r="E14" s="8">
        <v>-288940000</v>
      </c>
      <c r="F14" s="8">
        <v>-31236000</v>
      </c>
    </row>
    <row r="15" spans="1:6" ht="30" x14ac:dyDescent="0.25">
      <c r="A15" s="2" t="s">
        <v>135</v>
      </c>
      <c r="B15" s="4">
        <v>0</v>
      </c>
      <c r="C15" s="8">
        <v>36200000</v>
      </c>
      <c r="D15" s="8">
        <v>36200000</v>
      </c>
      <c r="E15" s="8">
        <v>37895000</v>
      </c>
      <c r="F15" s="8">
        <v>225905000</v>
      </c>
    </row>
    <row r="16" spans="1:6" ht="30" x14ac:dyDescent="0.25">
      <c r="A16" s="2" t="s">
        <v>141</v>
      </c>
      <c r="B16" s="4">
        <v>0</v>
      </c>
      <c r="C16" s="8">
        <v>-47352000</v>
      </c>
      <c r="D16" s="8">
        <v>-47352000</v>
      </c>
      <c r="E16" s="4">
        <v>0</v>
      </c>
      <c r="F16" s="4">
        <v>0</v>
      </c>
    </row>
    <row r="17" spans="1:6" ht="30" x14ac:dyDescent="0.25">
      <c r="A17" s="2" t="s">
        <v>139</v>
      </c>
      <c r="B17" s="8">
        <v>3419000</v>
      </c>
      <c r="C17" s="8">
        <v>4372000</v>
      </c>
      <c r="D17" s="8">
        <v>5597000</v>
      </c>
      <c r="E17" s="8">
        <v>11258000</v>
      </c>
      <c r="F17" s="8">
        <v>4593000</v>
      </c>
    </row>
    <row r="18" spans="1:6" x14ac:dyDescent="0.25">
      <c r="A18" s="2" t="s">
        <v>140</v>
      </c>
      <c r="B18" s="8">
        <v>-1549000</v>
      </c>
      <c r="C18" s="8">
        <v>-33155000</v>
      </c>
      <c r="D18" s="8">
        <v>-42399000</v>
      </c>
      <c r="E18" s="8">
        <v>-37704000</v>
      </c>
      <c r="F18" s="8">
        <v>-16149000</v>
      </c>
    </row>
    <row r="19" spans="1:6" x14ac:dyDescent="0.25">
      <c r="A19" s="2" t="s">
        <v>136</v>
      </c>
      <c r="B19" s="8">
        <v>-17306000</v>
      </c>
      <c r="C19" s="4">
        <v>0</v>
      </c>
      <c r="D19" s="4">
        <v>0</v>
      </c>
      <c r="E19" s="4">
        <v>0</v>
      </c>
      <c r="F19" s="8">
        <v>-711172000</v>
      </c>
    </row>
    <row r="20" spans="1:6" ht="30" x14ac:dyDescent="0.25">
      <c r="A20" s="2" t="s">
        <v>137</v>
      </c>
      <c r="B20" s="4" t="s">
        <v>4</v>
      </c>
      <c r="C20" s="4" t="s">
        <v>4</v>
      </c>
      <c r="D20" s="4">
        <v>0</v>
      </c>
      <c r="E20" s="4">
        <v>0</v>
      </c>
      <c r="F20" s="8">
        <v>48369000</v>
      </c>
    </row>
    <row r="21" spans="1:6" ht="30" x14ac:dyDescent="0.25">
      <c r="A21" s="2" t="s">
        <v>138</v>
      </c>
      <c r="B21" s="8">
        <v>524081000</v>
      </c>
      <c r="C21" s="4">
        <v>0</v>
      </c>
      <c r="D21" s="4" t="s">
        <v>4</v>
      </c>
      <c r="E21" s="4" t="s">
        <v>4</v>
      </c>
      <c r="F21" s="4" t="s">
        <v>4</v>
      </c>
    </row>
    <row r="22" spans="1:6" x14ac:dyDescent="0.25">
      <c r="A22" s="2" t="s">
        <v>142</v>
      </c>
      <c r="B22" s="8">
        <v>-29036000</v>
      </c>
      <c r="C22" s="8">
        <v>-55918000</v>
      </c>
      <c r="D22" s="8">
        <v>-53926000</v>
      </c>
      <c r="E22" s="8">
        <v>-12785000</v>
      </c>
      <c r="F22" s="8">
        <v>-24562000</v>
      </c>
    </row>
    <row r="23" spans="1:6" x14ac:dyDescent="0.25">
      <c r="A23" s="2" t="s">
        <v>1169</v>
      </c>
      <c r="B23" s="4">
        <v>0</v>
      </c>
      <c r="C23" s="4">
        <v>0</v>
      </c>
      <c r="D23" s="4">
        <v>0</v>
      </c>
      <c r="E23" s="4">
        <v>0</v>
      </c>
      <c r="F23" s="4" t="s">
        <v>4</v>
      </c>
    </row>
    <row r="24" spans="1:6" ht="30" x14ac:dyDescent="0.25">
      <c r="A24" s="2" t="s">
        <v>143</v>
      </c>
      <c r="B24" s="8">
        <v>296884000</v>
      </c>
      <c r="C24" s="8">
        <v>91226000</v>
      </c>
      <c r="D24" s="8">
        <v>-336269000</v>
      </c>
      <c r="E24" s="8">
        <v>-286827000</v>
      </c>
      <c r="F24" s="8">
        <v>112000000</v>
      </c>
    </row>
    <row r="25" spans="1:6" ht="30" x14ac:dyDescent="0.25">
      <c r="A25" s="2" t="s">
        <v>1306</v>
      </c>
      <c r="B25" s="8">
        <v>28186000</v>
      </c>
      <c r="C25" s="8">
        <v>-17033000</v>
      </c>
      <c r="D25" s="8">
        <v>-25750000</v>
      </c>
      <c r="E25" s="8">
        <v>-76642000</v>
      </c>
      <c r="F25" s="8">
        <v>52461000</v>
      </c>
    </row>
    <row r="26" spans="1:6" ht="30" x14ac:dyDescent="0.25">
      <c r="A26" s="2" t="s">
        <v>145</v>
      </c>
      <c r="B26" s="8">
        <v>110998000</v>
      </c>
      <c r="C26" s="8">
        <v>136748000</v>
      </c>
      <c r="D26" s="8">
        <v>136748000</v>
      </c>
      <c r="E26" s="8">
        <v>213390000</v>
      </c>
      <c r="F26" s="8">
        <v>160929000</v>
      </c>
    </row>
    <row r="27" spans="1:6" ht="30" x14ac:dyDescent="0.25">
      <c r="A27" s="2" t="s">
        <v>146</v>
      </c>
      <c r="B27" s="8">
        <v>139184000</v>
      </c>
      <c r="C27" s="8">
        <v>119715000</v>
      </c>
      <c r="D27" s="8">
        <v>110998000</v>
      </c>
      <c r="E27" s="8">
        <v>136748000</v>
      </c>
      <c r="F27" s="8">
        <v>213390000</v>
      </c>
    </row>
    <row r="28" spans="1:6" ht="30" x14ac:dyDescent="0.25">
      <c r="A28" s="2" t="s">
        <v>1656</v>
      </c>
      <c r="B28" s="4" t="s">
        <v>4</v>
      </c>
      <c r="C28" s="4" t="s">
        <v>4</v>
      </c>
      <c r="D28" s="4" t="s">
        <v>4</v>
      </c>
      <c r="E28" s="4" t="s">
        <v>4</v>
      </c>
      <c r="F28" s="4" t="s">
        <v>4</v>
      </c>
    </row>
    <row r="29" spans="1:6" x14ac:dyDescent="0.25">
      <c r="A29" s="3" t="s">
        <v>132</v>
      </c>
      <c r="B29" s="4" t="s">
        <v>4</v>
      </c>
      <c r="C29" s="4" t="s">
        <v>4</v>
      </c>
      <c r="D29" s="4" t="s">
        <v>4</v>
      </c>
      <c r="E29" s="4" t="s">
        <v>4</v>
      </c>
      <c r="F29" s="4" t="s">
        <v>4</v>
      </c>
    </row>
    <row r="30" spans="1:6" ht="30" x14ac:dyDescent="0.25">
      <c r="A30" s="2" t="s">
        <v>146</v>
      </c>
      <c r="B30" s="4" t="s">
        <v>4</v>
      </c>
      <c r="C30" s="4" t="s">
        <v>4</v>
      </c>
      <c r="D30" s="4" t="s">
        <v>4</v>
      </c>
      <c r="E30" s="8">
        <v>136748000</v>
      </c>
      <c r="F30" s="4" t="s">
        <v>4</v>
      </c>
    </row>
    <row r="31" spans="1:6" x14ac:dyDescent="0.25">
      <c r="A31" s="2" t="s">
        <v>1611</v>
      </c>
      <c r="B31" s="4" t="s">
        <v>4</v>
      </c>
      <c r="C31" s="4" t="s">
        <v>4</v>
      </c>
      <c r="D31" s="4" t="s">
        <v>4</v>
      </c>
      <c r="E31" s="4" t="s">
        <v>4</v>
      </c>
      <c r="F31" s="4" t="s">
        <v>4</v>
      </c>
    </row>
    <row r="32" spans="1:6" ht="30" x14ac:dyDescent="0.25">
      <c r="A32" s="3" t="s">
        <v>2028</v>
      </c>
      <c r="B32" s="4" t="s">
        <v>4</v>
      </c>
      <c r="C32" s="4" t="s">
        <v>4</v>
      </c>
      <c r="D32" s="4" t="s">
        <v>4</v>
      </c>
      <c r="E32" s="4" t="s">
        <v>4</v>
      </c>
      <c r="F32" s="4" t="s">
        <v>4</v>
      </c>
    </row>
    <row r="33" spans="1:6" ht="30" x14ac:dyDescent="0.25">
      <c r="A33" s="2" t="s">
        <v>120</v>
      </c>
      <c r="B33" s="8">
        <v>-3400000</v>
      </c>
      <c r="C33" s="8">
        <v>609400000</v>
      </c>
      <c r="D33" s="8">
        <v>599900000</v>
      </c>
      <c r="E33" s="4">
        <v>0</v>
      </c>
      <c r="F33" s="8">
        <v>131900000</v>
      </c>
    </row>
    <row r="34" spans="1:6" x14ac:dyDescent="0.25">
      <c r="A34" s="3" t="s">
        <v>121</v>
      </c>
      <c r="B34" s="4" t="s">
        <v>4</v>
      </c>
      <c r="C34" s="4" t="s">
        <v>4</v>
      </c>
      <c r="D34" s="4" t="s">
        <v>4</v>
      </c>
      <c r="E34" s="4" t="s">
        <v>4</v>
      </c>
      <c r="F34" s="4" t="s">
        <v>4</v>
      </c>
    </row>
    <row r="35" spans="1:6" ht="30" x14ac:dyDescent="0.25">
      <c r="A35" s="2" t="s">
        <v>122</v>
      </c>
      <c r="B35" s="4">
        <v>0</v>
      </c>
      <c r="C35" s="4">
        <v>0</v>
      </c>
      <c r="D35" s="4">
        <v>0</v>
      </c>
      <c r="E35" s="4">
        <v>0</v>
      </c>
      <c r="F35" s="4">
        <v>0</v>
      </c>
    </row>
    <row r="36" spans="1:6" x14ac:dyDescent="0.25">
      <c r="A36" s="2" t="s">
        <v>123</v>
      </c>
      <c r="B36" s="4">
        <v>0</v>
      </c>
      <c r="C36" s="4">
        <v>0</v>
      </c>
      <c r="D36" s="4">
        <v>0</v>
      </c>
      <c r="E36" s="4">
        <v>0</v>
      </c>
      <c r="F36" s="4">
        <v>0</v>
      </c>
    </row>
    <row r="37" spans="1:6" x14ac:dyDescent="0.25">
      <c r="A37" s="2" t="s">
        <v>1154</v>
      </c>
      <c r="B37" s="4">
        <v>0</v>
      </c>
      <c r="C37" s="4">
        <v>0</v>
      </c>
      <c r="D37" s="4">
        <v>0</v>
      </c>
      <c r="E37" s="4">
        <v>0</v>
      </c>
      <c r="F37" s="4">
        <v>0</v>
      </c>
    </row>
    <row r="38" spans="1:6" ht="30" x14ac:dyDescent="0.25">
      <c r="A38" s="2" t="s">
        <v>1155</v>
      </c>
      <c r="B38" s="4">
        <v>0</v>
      </c>
      <c r="C38" s="4">
        <v>0</v>
      </c>
      <c r="D38" s="4">
        <v>0</v>
      </c>
      <c r="E38" s="4">
        <v>0</v>
      </c>
      <c r="F38" s="4">
        <v>0</v>
      </c>
    </row>
    <row r="39" spans="1:6" x14ac:dyDescent="0.25">
      <c r="A39" s="2" t="s">
        <v>130</v>
      </c>
      <c r="B39" s="4">
        <v>0</v>
      </c>
      <c r="C39" s="4">
        <v>0</v>
      </c>
      <c r="D39" s="4">
        <v>0</v>
      </c>
      <c r="E39" s="4">
        <v>0</v>
      </c>
      <c r="F39" s="4">
        <v>0</v>
      </c>
    </row>
    <row r="40" spans="1:6" x14ac:dyDescent="0.25">
      <c r="A40" s="2" t="s">
        <v>131</v>
      </c>
      <c r="B40" s="4">
        <v>0</v>
      </c>
      <c r="C40" s="4">
        <v>0</v>
      </c>
      <c r="D40" s="4">
        <v>0</v>
      </c>
      <c r="E40" s="4">
        <v>0</v>
      </c>
      <c r="F40" s="4">
        <v>0</v>
      </c>
    </row>
    <row r="41" spans="1:6" x14ac:dyDescent="0.25">
      <c r="A41" s="3" t="s">
        <v>132</v>
      </c>
      <c r="B41" s="4" t="s">
        <v>4</v>
      </c>
      <c r="C41" s="4" t="s">
        <v>4</v>
      </c>
      <c r="D41" s="4" t="s">
        <v>4</v>
      </c>
      <c r="E41" s="4" t="s">
        <v>4</v>
      </c>
      <c r="F41" s="4" t="s">
        <v>4</v>
      </c>
    </row>
    <row r="42" spans="1:6" x14ac:dyDescent="0.25">
      <c r="A42" s="2" t="s">
        <v>133</v>
      </c>
      <c r="B42" s="4">
        <v>0</v>
      </c>
      <c r="C42" s="4">
        <v>0</v>
      </c>
      <c r="D42" s="4">
        <v>0</v>
      </c>
      <c r="E42" s="4">
        <v>0</v>
      </c>
      <c r="F42" s="8">
        <v>594000000</v>
      </c>
    </row>
    <row r="43" spans="1:6" x14ac:dyDescent="0.25">
      <c r="A43" s="2" t="s">
        <v>134</v>
      </c>
      <c r="B43" s="4">
        <v>0</v>
      </c>
      <c r="C43" s="8">
        <v>-600000000</v>
      </c>
      <c r="D43" s="8">
        <v>-600000000</v>
      </c>
      <c r="E43" s="4">
        <v>0</v>
      </c>
      <c r="F43" s="4">
        <v>0</v>
      </c>
    </row>
    <row r="44" spans="1:6" ht="30" x14ac:dyDescent="0.25">
      <c r="A44" s="2" t="s">
        <v>135</v>
      </c>
      <c r="B44" s="4">
        <v>0</v>
      </c>
      <c r="C44" s="4">
        <v>0</v>
      </c>
      <c r="D44" s="4">
        <v>0</v>
      </c>
      <c r="E44" s="4">
        <v>0</v>
      </c>
      <c r="F44" s="4">
        <v>0</v>
      </c>
    </row>
    <row r="45" spans="1:6" ht="30" x14ac:dyDescent="0.25">
      <c r="A45" s="2" t="s">
        <v>141</v>
      </c>
      <c r="B45" s="4" t="s">
        <v>4</v>
      </c>
      <c r="C45" s="4">
        <v>0</v>
      </c>
      <c r="D45" s="4">
        <v>0</v>
      </c>
      <c r="E45" s="4" t="s">
        <v>4</v>
      </c>
      <c r="F45" s="4" t="s">
        <v>4</v>
      </c>
    </row>
    <row r="46" spans="1:6" ht="30" x14ac:dyDescent="0.25">
      <c r="A46" s="2" t="s">
        <v>139</v>
      </c>
      <c r="B46" s="4">
        <v>0</v>
      </c>
      <c r="C46" s="4">
        <v>0</v>
      </c>
      <c r="D46" s="4">
        <v>0</v>
      </c>
      <c r="E46" s="4">
        <v>0</v>
      </c>
      <c r="F46" s="4">
        <v>0</v>
      </c>
    </row>
    <row r="47" spans="1:6" x14ac:dyDescent="0.25">
      <c r="A47" s="2" t="s">
        <v>140</v>
      </c>
      <c r="B47" s="4">
        <v>0</v>
      </c>
      <c r="C47" s="4">
        <v>0</v>
      </c>
      <c r="D47" s="4">
        <v>0</v>
      </c>
      <c r="E47" s="4">
        <v>0</v>
      </c>
      <c r="F47" s="4">
        <v>0</v>
      </c>
    </row>
    <row r="48" spans="1:6" x14ac:dyDescent="0.25">
      <c r="A48" s="2" t="s">
        <v>136</v>
      </c>
      <c r="B48" s="4">
        <v>0</v>
      </c>
      <c r="C48" s="4" t="s">
        <v>4</v>
      </c>
      <c r="D48" s="4" t="s">
        <v>4</v>
      </c>
      <c r="E48" s="4" t="s">
        <v>4</v>
      </c>
      <c r="F48" s="8">
        <v>-711200000</v>
      </c>
    </row>
    <row r="49" spans="1:6" ht="30" x14ac:dyDescent="0.25">
      <c r="A49" s="2" t="s">
        <v>137</v>
      </c>
      <c r="B49" s="4" t="s">
        <v>4</v>
      </c>
      <c r="C49" s="4" t="s">
        <v>4</v>
      </c>
      <c r="D49" s="4" t="s">
        <v>4</v>
      </c>
      <c r="E49" s="4" t="s">
        <v>4</v>
      </c>
      <c r="F49" s="4">
        <v>0</v>
      </c>
    </row>
    <row r="50" spans="1:6" ht="30" x14ac:dyDescent="0.25">
      <c r="A50" s="2" t="s">
        <v>138</v>
      </c>
      <c r="B50" s="8">
        <v>524100000</v>
      </c>
      <c r="C50" s="4" t="s">
        <v>4</v>
      </c>
      <c r="D50" s="4" t="s">
        <v>4</v>
      </c>
      <c r="E50" s="4" t="s">
        <v>4</v>
      </c>
      <c r="F50" s="4" t="s">
        <v>4</v>
      </c>
    </row>
    <row r="51" spans="1:6" x14ac:dyDescent="0.25">
      <c r="A51" s="2" t="s">
        <v>142</v>
      </c>
      <c r="B51" s="4">
        <v>0</v>
      </c>
      <c r="C51" s="8">
        <v>-9400000</v>
      </c>
      <c r="D51" s="4">
        <v>0</v>
      </c>
      <c r="E51" s="4">
        <v>0</v>
      </c>
      <c r="F51" s="8">
        <v>-14600000</v>
      </c>
    </row>
    <row r="52" spans="1:6" x14ac:dyDescent="0.25">
      <c r="A52" s="2" t="s">
        <v>1169</v>
      </c>
      <c r="B52" s="8">
        <v>-520700000</v>
      </c>
      <c r="C52" s="4">
        <v>0</v>
      </c>
      <c r="D52" s="4">
        <v>0</v>
      </c>
      <c r="E52" s="4">
        <v>0</v>
      </c>
      <c r="F52" s="4">
        <v>0</v>
      </c>
    </row>
    <row r="53" spans="1:6" ht="30" x14ac:dyDescent="0.25">
      <c r="A53" s="2" t="s">
        <v>143</v>
      </c>
      <c r="B53" s="8">
        <v>3400000</v>
      </c>
      <c r="C53" s="8">
        <v>-609400000</v>
      </c>
      <c r="D53" s="8">
        <v>-600000000</v>
      </c>
      <c r="E53" s="4">
        <v>0</v>
      </c>
      <c r="F53" s="8">
        <v>-131800000</v>
      </c>
    </row>
    <row r="54" spans="1:6" ht="30" x14ac:dyDescent="0.25">
      <c r="A54" s="2" t="s">
        <v>1306</v>
      </c>
      <c r="B54" s="4">
        <v>0</v>
      </c>
      <c r="C54" s="4">
        <v>0</v>
      </c>
      <c r="D54" s="8">
        <v>-100000</v>
      </c>
      <c r="E54" s="4">
        <v>0</v>
      </c>
      <c r="F54" s="8">
        <v>100000</v>
      </c>
    </row>
    <row r="55" spans="1:6" ht="30" x14ac:dyDescent="0.25">
      <c r="A55" s="2" t="s">
        <v>145</v>
      </c>
      <c r="B55" s="4">
        <v>0</v>
      </c>
      <c r="C55" s="8">
        <v>100000</v>
      </c>
      <c r="D55" s="8">
        <v>100000</v>
      </c>
      <c r="E55" s="8">
        <v>100000</v>
      </c>
      <c r="F55" s="4">
        <v>0</v>
      </c>
    </row>
    <row r="56" spans="1:6" ht="30" x14ac:dyDescent="0.25">
      <c r="A56" s="2" t="s">
        <v>146</v>
      </c>
      <c r="B56" s="4">
        <v>0</v>
      </c>
      <c r="C56" s="8">
        <v>100000</v>
      </c>
      <c r="D56" s="4">
        <v>0</v>
      </c>
      <c r="E56" s="8">
        <v>100000</v>
      </c>
      <c r="F56" s="8">
        <v>100000</v>
      </c>
    </row>
    <row r="57" spans="1:6" ht="45" x14ac:dyDescent="0.25">
      <c r="A57" s="2" t="s">
        <v>2031</v>
      </c>
      <c r="B57" s="4" t="s">
        <v>4</v>
      </c>
      <c r="C57" s="4" t="s">
        <v>4</v>
      </c>
      <c r="D57" s="4" t="s">
        <v>4</v>
      </c>
      <c r="E57" s="4" t="s">
        <v>4</v>
      </c>
      <c r="F57" s="4" t="s">
        <v>4</v>
      </c>
    </row>
    <row r="58" spans="1:6" x14ac:dyDescent="0.25">
      <c r="A58" s="3" t="s">
        <v>132</v>
      </c>
      <c r="B58" s="4" t="s">
        <v>4</v>
      </c>
      <c r="C58" s="4" t="s">
        <v>4</v>
      </c>
      <c r="D58" s="4" t="s">
        <v>4</v>
      </c>
      <c r="E58" s="4" t="s">
        <v>4</v>
      </c>
      <c r="F58" s="4" t="s">
        <v>4</v>
      </c>
    </row>
    <row r="59" spans="1:6" ht="30" x14ac:dyDescent="0.25">
      <c r="A59" s="2" t="s">
        <v>146</v>
      </c>
      <c r="B59" s="4" t="s">
        <v>4</v>
      </c>
      <c r="C59" s="4" t="s">
        <v>4</v>
      </c>
      <c r="D59" s="4" t="s">
        <v>4</v>
      </c>
      <c r="E59" s="8">
        <v>100000</v>
      </c>
      <c r="F59" s="4" t="s">
        <v>4</v>
      </c>
    </row>
    <row r="60" spans="1:6" x14ac:dyDescent="0.25">
      <c r="A60" s="2" t="s">
        <v>2025</v>
      </c>
      <c r="B60" s="4" t="s">
        <v>4</v>
      </c>
      <c r="C60" s="4" t="s">
        <v>4</v>
      </c>
      <c r="D60" s="4" t="s">
        <v>4</v>
      </c>
      <c r="E60" s="4" t="s">
        <v>4</v>
      </c>
      <c r="F60" s="4" t="s">
        <v>4</v>
      </c>
    </row>
    <row r="61" spans="1:6" ht="30" x14ac:dyDescent="0.25">
      <c r="A61" s="3" t="s">
        <v>2028</v>
      </c>
      <c r="B61" s="4" t="s">
        <v>4</v>
      </c>
      <c r="C61" s="4" t="s">
        <v>4</v>
      </c>
      <c r="D61" s="4" t="s">
        <v>4</v>
      </c>
      <c r="E61" s="4" t="s">
        <v>4</v>
      </c>
      <c r="F61" s="4" t="s">
        <v>4</v>
      </c>
    </row>
    <row r="62" spans="1:6" ht="30" x14ac:dyDescent="0.25">
      <c r="A62" s="2" t="s">
        <v>120</v>
      </c>
      <c r="B62" s="8">
        <v>56600000</v>
      </c>
      <c r="C62" s="8">
        <v>22800000</v>
      </c>
      <c r="D62" s="8">
        <v>97700000</v>
      </c>
      <c r="E62" s="8">
        <v>62200000</v>
      </c>
      <c r="F62" s="8">
        <v>38200000</v>
      </c>
    </row>
    <row r="63" spans="1:6" x14ac:dyDescent="0.25">
      <c r="A63" s="3" t="s">
        <v>121</v>
      </c>
      <c r="B63" s="4" t="s">
        <v>4</v>
      </c>
      <c r="C63" s="4" t="s">
        <v>4</v>
      </c>
      <c r="D63" s="4" t="s">
        <v>4</v>
      </c>
      <c r="E63" s="4" t="s">
        <v>4</v>
      </c>
      <c r="F63" s="4" t="s">
        <v>4</v>
      </c>
    </row>
    <row r="64" spans="1:6" ht="30" x14ac:dyDescent="0.25">
      <c r="A64" s="2" t="s">
        <v>122</v>
      </c>
      <c r="B64" s="8">
        <v>-9000000</v>
      </c>
      <c r="C64" s="8">
        <v>-5200000</v>
      </c>
      <c r="D64" s="8">
        <v>-14300000</v>
      </c>
      <c r="E64" s="8">
        <v>-11700000</v>
      </c>
      <c r="F64" s="8">
        <v>-9500000</v>
      </c>
    </row>
    <row r="65" spans="1:6" x14ac:dyDescent="0.25">
      <c r="A65" s="2" t="s">
        <v>123</v>
      </c>
      <c r="B65" s="8">
        <v>7800000</v>
      </c>
      <c r="C65" s="4">
        <v>0</v>
      </c>
      <c r="D65" s="4">
        <v>0</v>
      </c>
      <c r="E65" s="8">
        <v>700000</v>
      </c>
      <c r="F65" s="8">
        <v>1000000</v>
      </c>
    </row>
    <row r="66" spans="1:6" x14ac:dyDescent="0.25">
      <c r="A66" s="2" t="s">
        <v>1154</v>
      </c>
      <c r="B66" s="4">
        <v>0</v>
      </c>
      <c r="C66" s="4">
        <v>0</v>
      </c>
      <c r="D66" s="4">
        <v>0</v>
      </c>
      <c r="E66" s="4">
        <v>0</v>
      </c>
      <c r="F66" s="4">
        <v>0</v>
      </c>
    </row>
    <row r="67" spans="1:6" ht="30" x14ac:dyDescent="0.25">
      <c r="A67" s="2" t="s">
        <v>1155</v>
      </c>
      <c r="B67" s="4">
        <v>0</v>
      </c>
      <c r="C67" s="4">
        <v>0</v>
      </c>
      <c r="D67" s="4">
        <v>0</v>
      </c>
      <c r="E67" s="4">
        <v>0</v>
      </c>
      <c r="F67" s="4">
        <v>0</v>
      </c>
    </row>
    <row r="68" spans="1:6" x14ac:dyDescent="0.25">
      <c r="A68" s="2" t="s">
        <v>130</v>
      </c>
      <c r="B68" s="8">
        <v>100000</v>
      </c>
      <c r="C68" s="8">
        <v>3100000</v>
      </c>
      <c r="D68" s="8">
        <v>-1400000</v>
      </c>
      <c r="E68" s="8">
        <v>1300000</v>
      </c>
      <c r="F68" s="8">
        <v>700000</v>
      </c>
    </row>
    <row r="69" spans="1:6" x14ac:dyDescent="0.25">
      <c r="A69" s="2" t="s">
        <v>131</v>
      </c>
      <c r="B69" s="8">
        <v>-1100000</v>
      </c>
      <c r="C69" s="8">
        <v>-2100000</v>
      </c>
      <c r="D69" s="8">
        <v>-15700000</v>
      </c>
      <c r="E69" s="8">
        <v>-9700000</v>
      </c>
      <c r="F69" s="8">
        <v>-7800000</v>
      </c>
    </row>
    <row r="70" spans="1:6" x14ac:dyDescent="0.25">
      <c r="A70" s="3" t="s">
        <v>132</v>
      </c>
      <c r="B70" s="4" t="s">
        <v>4</v>
      </c>
      <c r="C70" s="4" t="s">
        <v>4</v>
      </c>
      <c r="D70" s="4" t="s">
        <v>4</v>
      </c>
      <c r="E70" s="4" t="s">
        <v>4</v>
      </c>
      <c r="F70" s="4" t="s">
        <v>4</v>
      </c>
    </row>
    <row r="71" spans="1:6" x14ac:dyDescent="0.25">
      <c r="A71" s="2" t="s">
        <v>133</v>
      </c>
      <c r="B71" s="8">
        <v>1430700000</v>
      </c>
      <c r="C71" s="8">
        <v>3168300000</v>
      </c>
      <c r="D71" s="8">
        <v>3071400000</v>
      </c>
      <c r="E71" s="4">
        <v>0</v>
      </c>
      <c r="F71" s="4">
        <v>0</v>
      </c>
    </row>
    <row r="72" spans="1:6" x14ac:dyDescent="0.25">
      <c r="A72" s="2" t="s">
        <v>134</v>
      </c>
      <c r="B72" s="8">
        <v>-1824400000</v>
      </c>
      <c r="C72" s="8">
        <v>-2255800000</v>
      </c>
      <c r="D72" s="8">
        <v>-2521200000</v>
      </c>
      <c r="E72" s="8">
        <v>-250700000</v>
      </c>
      <c r="F72" s="8">
        <v>-5700000</v>
      </c>
    </row>
    <row r="73" spans="1:6" ht="30" x14ac:dyDescent="0.25">
      <c r="A73" s="2" t="s">
        <v>135</v>
      </c>
      <c r="B73" s="4">
        <v>0</v>
      </c>
      <c r="C73" s="4">
        <v>0</v>
      </c>
      <c r="D73" s="4">
        <v>0</v>
      </c>
      <c r="E73" s="4">
        <v>0</v>
      </c>
      <c r="F73" s="4">
        <v>0</v>
      </c>
    </row>
    <row r="74" spans="1:6" ht="30" x14ac:dyDescent="0.25">
      <c r="A74" s="2" t="s">
        <v>141</v>
      </c>
      <c r="B74" s="4" t="s">
        <v>4</v>
      </c>
      <c r="C74" s="8">
        <v>-47400000</v>
      </c>
      <c r="D74" s="8">
        <v>-47400000</v>
      </c>
      <c r="E74" s="4" t="s">
        <v>4</v>
      </c>
      <c r="F74" s="4" t="s">
        <v>4</v>
      </c>
    </row>
    <row r="75" spans="1:6" ht="30" x14ac:dyDescent="0.25">
      <c r="A75" s="2" t="s">
        <v>139</v>
      </c>
      <c r="B75" s="8">
        <v>3400000</v>
      </c>
      <c r="C75" s="8">
        <v>4400000</v>
      </c>
      <c r="D75" s="8">
        <v>5600000</v>
      </c>
      <c r="E75" s="8">
        <v>11300000</v>
      </c>
      <c r="F75" s="8">
        <v>4600000</v>
      </c>
    </row>
    <row r="76" spans="1:6" x14ac:dyDescent="0.25">
      <c r="A76" s="2" t="s">
        <v>140</v>
      </c>
      <c r="B76" s="8">
        <v>-1500000</v>
      </c>
      <c r="C76" s="8">
        <v>-33200000</v>
      </c>
      <c r="D76" s="8">
        <v>-42400000</v>
      </c>
      <c r="E76" s="8">
        <v>-37700000</v>
      </c>
      <c r="F76" s="8">
        <v>-16100000</v>
      </c>
    </row>
    <row r="77" spans="1:6" x14ac:dyDescent="0.25">
      <c r="A77" s="2" t="s">
        <v>136</v>
      </c>
      <c r="B77" s="8">
        <v>-17300000</v>
      </c>
      <c r="C77" s="4" t="s">
        <v>4</v>
      </c>
      <c r="D77" s="4" t="s">
        <v>4</v>
      </c>
      <c r="E77" s="4" t="s">
        <v>4</v>
      </c>
      <c r="F77" s="8">
        <v>-132900000</v>
      </c>
    </row>
    <row r="78" spans="1:6" ht="30" x14ac:dyDescent="0.25">
      <c r="A78" s="2" t="s">
        <v>137</v>
      </c>
      <c r="B78" s="4" t="s">
        <v>4</v>
      </c>
      <c r="C78" s="4" t="s">
        <v>4</v>
      </c>
      <c r="D78" s="4" t="s">
        <v>4</v>
      </c>
      <c r="E78" s="4" t="s">
        <v>4</v>
      </c>
      <c r="F78" s="8">
        <v>48400000</v>
      </c>
    </row>
    <row r="79" spans="1:6" ht="30" x14ac:dyDescent="0.25">
      <c r="A79" s="2" t="s">
        <v>138</v>
      </c>
      <c r="B79" s="4">
        <v>0</v>
      </c>
      <c r="C79" s="4" t="s">
        <v>4</v>
      </c>
      <c r="D79" s="4" t="s">
        <v>4</v>
      </c>
      <c r="E79" s="4" t="s">
        <v>4</v>
      </c>
      <c r="F79" s="4" t="s">
        <v>4</v>
      </c>
    </row>
    <row r="80" spans="1:6" x14ac:dyDescent="0.25">
      <c r="A80" s="2" t="s">
        <v>142</v>
      </c>
      <c r="B80" s="8">
        <v>-23900000</v>
      </c>
      <c r="C80" s="8">
        <v>-44900000</v>
      </c>
      <c r="D80" s="8">
        <v>-50300000</v>
      </c>
      <c r="E80" s="8">
        <v>-6100000</v>
      </c>
      <c r="F80" s="8">
        <v>-6600000</v>
      </c>
    </row>
    <row r="81" spans="1:6" x14ac:dyDescent="0.25">
      <c r="A81" s="2" t="s">
        <v>1169</v>
      </c>
      <c r="B81" s="8">
        <v>384600000</v>
      </c>
      <c r="C81" s="8">
        <v>-814400000</v>
      </c>
      <c r="D81" s="8">
        <v>-502100000</v>
      </c>
      <c r="E81" s="8">
        <v>120700000</v>
      </c>
      <c r="F81" s="8">
        <v>135900000</v>
      </c>
    </row>
    <row r="82" spans="1:6" ht="30" x14ac:dyDescent="0.25">
      <c r="A82" s="2" t="s">
        <v>143</v>
      </c>
      <c r="B82" s="8">
        <v>-48400000</v>
      </c>
      <c r="C82" s="8">
        <v>-23000000</v>
      </c>
      <c r="D82" s="8">
        <v>-86400000</v>
      </c>
      <c r="E82" s="8">
        <v>-162500000</v>
      </c>
      <c r="F82" s="8">
        <v>27600000</v>
      </c>
    </row>
    <row r="83" spans="1:6" ht="30" x14ac:dyDescent="0.25">
      <c r="A83" s="2" t="s">
        <v>1306</v>
      </c>
      <c r="B83" s="8">
        <v>7100000</v>
      </c>
      <c r="C83" s="8">
        <v>-2300000</v>
      </c>
      <c r="D83" s="8">
        <v>-4400000</v>
      </c>
      <c r="E83" s="8">
        <v>-110000000</v>
      </c>
      <c r="F83" s="8">
        <v>58000000</v>
      </c>
    </row>
    <row r="84" spans="1:6" ht="30" x14ac:dyDescent="0.25">
      <c r="A84" s="2" t="s">
        <v>145</v>
      </c>
      <c r="B84" s="8">
        <v>23000000</v>
      </c>
      <c r="C84" s="8">
        <v>27400000</v>
      </c>
      <c r="D84" s="8">
        <v>27400000</v>
      </c>
      <c r="E84" s="8">
        <v>137400000</v>
      </c>
      <c r="F84" s="8">
        <v>79400000</v>
      </c>
    </row>
    <row r="85" spans="1:6" ht="30" x14ac:dyDescent="0.25">
      <c r="A85" s="2" t="s">
        <v>146</v>
      </c>
      <c r="B85" s="8">
        <v>30100000</v>
      </c>
      <c r="C85" s="8">
        <v>25100000</v>
      </c>
      <c r="D85" s="8">
        <v>23000000</v>
      </c>
      <c r="E85" s="8">
        <v>27400000</v>
      </c>
      <c r="F85" s="8">
        <v>137400000</v>
      </c>
    </row>
    <row r="86" spans="1:6" ht="30" x14ac:dyDescent="0.25">
      <c r="A86" s="2" t="s">
        <v>2032</v>
      </c>
      <c r="B86" s="4" t="s">
        <v>4</v>
      </c>
      <c r="C86" s="4" t="s">
        <v>4</v>
      </c>
      <c r="D86" s="4" t="s">
        <v>4</v>
      </c>
      <c r="E86" s="4" t="s">
        <v>4</v>
      </c>
      <c r="F86" s="4" t="s">
        <v>4</v>
      </c>
    </row>
    <row r="87" spans="1:6" x14ac:dyDescent="0.25">
      <c r="A87" s="3" t="s">
        <v>132</v>
      </c>
      <c r="B87" s="4" t="s">
        <v>4</v>
      </c>
      <c r="C87" s="4" t="s">
        <v>4</v>
      </c>
      <c r="D87" s="4" t="s">
        <v>4</v>
      </c>
      <c r="E87" s="4" t="s">
        <v>4</v>
      </c>
      <c r="F87" s="4" t="s">
        <v>4</v>
      </c>
    </row>
    <row r="88" spans="1:6" ht="30" x14ac:dyDescent="0.25">
      <c r="A88" s="2" t="s">
        <v>146</v>
      </c>
      <c r="B88" s="4" t="s">
        <v>4</v>
      </c>
      <c r="C88" s="4" t="s">
        <v>4</v>
      </c>
      <c r="D88" s="4" t="s">
        <v>4</v>
      </c>
      <c r="E88" s="8">
        <v>27400000</v>
      </c>
      <c r="F88" s="4" t="s">
        <v>4</v>
      </c>
    </row>
    <row r="89" spans="1:6" x14ac:dyDescent="0.25">
      <c r="A89" s="2" t="s">
        <v>1057</v>
      </c>
      <c r="B89" s="4" t="s">
        <v>4</v>
      </c>
      <c r="C89" s="4" t="s">
        <v>4</v>
      </c>
      <c r="D89" s="4" t="s">
        <v>4</v>
      </c>
      <c r="E89" s="4" t="s">
        <v>4</v>
      </c>
      <c r="F89" s="4" t="s">
        <v>4</v>
      </c>
    </row>
    <row r="90" spans="1:6" ht="30" x14ac:dyDescent="0.25">
      <c r="A90" s="3" t="s">
        <v>2028</v>
      </c>
      <c r="B90" s="4" t="s">
        <v>4</v>
      </c>
      <c r="C90" s="4" t="s">
        <v>4</v>
      </c>
      <c r="D90" s="4" t="s">
        <v>4</v>
      </c>
      <c r="E90" s="4" t="s">
        <v>4</v>
      </c>
      <c r="F90" s="4" t="s">
        <v>4</v>
      </c>
    </row>
    <row r="91" spans="1:6" ht="30" x14ac:dyDescent="0.25">
      <c r="A91" s="2" t="s">
        <v>120</v>
      </c>
      <c r="B91" s="8">
        <v>-143700000</v>
      </c>
      <c r="C91" s="8">
        <v>48700000</v>
      </c>
      <c r="D91" s="8">
        <v>585500000</v>
      </c>
      <c r="E91" s="8">
        <v>532500000</v>
      </c>
      <c r="F91" s="8">
        <v>456000000</v>
      </c>
    </row>
    <row r="92" spans="1:6" x14ac:dyDescent="0.25">
      <c r="A92" s="3" t="s">
        <v>121</v>
      </c>
      <c r="B92" s="4" t="s">
        <v>4</v>
      </c>
      <c r="C92" s="4" t="s">
        <v>4</v>
      </c>
      <c r="D92" s="4" t="s">
        <v>4</v>
      </c>
      <c r="E92" s="4" t="s">
        <v>4</v>
      </c>
      <c r="F92" s="4" t="s">
        <v>4</v>
      </c>
    </row>
    <row r="93" spans="1:6" ht="30" x14ac:dyDescent="0.25">
      <c r="A93" s="2" t="s">
        <v>122</v>
      </c>
      <c r="B93" s="8">
        <v>-134500000</v>
      </c>
      <c r="C93" s="8">
        <v>-130500000</v>
      </c>
      <c r="D93" s="8">
        <v>-292400000</v>
      </c>
      <c r="E93" s="8">
        <v>-262000000</v>
      </c>
      <c r="F93" s="8">
        <v>-206300000</v>
      </c>
    </row>
    <row r="94" spans="1:6" x14ac:dyDescent="0.25">
      <c r="A94" s="2" t="s">
        <v>123</v>
      </c>
      <c r="B94" s="8">
        <v>2200000</v>
      </c>
      <c r="C94" s="8">
        <v>2300000</v>
      </c>
      <c r="D94" s="8">
        <v>5400000</v>
      </c>
      <c r="E94" s="8">
        <v>5200000</v>
      </c>
      <c r="F94" s="8">
        <v>10000000</v>
      </c>
    </row>
    <row r="95" spans="1:6" x14ac:dyDescent="0.25">
      <c r="A95" s="2" t="s">
        <v>1154</v>
      </c>
      <c r="B95" s="8">
        <v>24000000</v>
      </c>
      <c r="C95" s="8">
        <v>900000</v>
      </c>
      <c r="D95" s="8">
        <v>900000</v>
      </c>
      <c r="E95" s="8">
        <v>6500000</v>
      </c>
      <c r="F95" s="8">
        <v>71500000</v>
      </c>
    </row>
    <row r="96" spans="1:6" ht="30" x14ac:dyDescent="0.25">
      <c r="A96" s="2" t="s">
        <v>1155</v>
      </c>
      <c r="B96" s="8">
        <v>-5200000</v>
      </c>
      <c r="C96" s="8">
        <v>-22500000</v>
      </c>
      <c r="D96" s="8">
        <v>-22600000</v>
      </c>
      <c r="E96" s="8">
        <v>-139900000</v>
      </c>
      <c r="F96" s="8">
        <v>-157000000</v>
      </c>
    </row>
    <row r="97" spans="1:6" x14ac:dyDescent="0.25">
      <c r="A97" s="2" t="s">
        <v>130</v>
      </c>
      <c r="B97" s="8">
        <v>6800000</v>
      </c>
      <c r="C97" s="8">
        <v>26800000</v>
      </c>
      <c r="D97" s="8">
        <v>27400000</v>
      </c>
      <c r="E97" s="8">
        <v>3600000</v>
      </c>
      <c r="F97" s="8">
        <v>-13700000</v>
      </c>
    </row>
    <row r="98" spans="1:6" x14ac:dyDescent="0.25">
      <c r="A98" s="2" t="s">
        <v>131</v>
      </c>
      <c r="B98" s="8">
        <v>-106700000</v>
      </c>
      <c r="C98" s="8">
        <v>-123000000</v>
      </c>
      <c r="D98" s="8">
        <v>-281300000</v>
      </c>
      <c r="E98" s="8">
        <v>-386600000</v>
      </c>
      <c r="F98" s="8">
        <v>-295500000</v>
      </c>
    </row>
    <row r="99" spans="1:6" x14ac:dyDescent="0.25">
      <c r="A99" s="3" t="s">
        <v>132</v>
      </c>
      <c r="B99" s="4" t="s">
        <v>4</v>
      </c>
      <c r="C99" s="4" t="s">
        <v>4</v>
      </c>
      <c r="D99" s="4" t="s">
        <v>4</v>
      </c>
      <c r="E99" s="4" t="s">
        <v>4</v>
      </c>
      <c r="F99" s="4" t="s">
        <v>4</v>
      </c>
    </row>
    <row r="100" spans="1:6" x14ac:dyDescent="0.25">
      <c r="A100" s="2" t="s">
        <v>133</v>
      </c>
      <c r="B100" s="4">
        <v>0</v>
      </c>
      <c r="C100" s="4">
        <v>0</v>
      </c>
      <c r="D100" s="4">
        <v>0</v>
      </c>
      <c r="E100" s="8">
        <v>200000</v>
      </c>
      <c r="F100" s="8">
        <v>200000</v>
      </c>
    </row>
    <row r="101" spans="1:6" x14ac:dyDescent="0.25">
      <c r="A101" s="2" t="s">
        <v>134</v>
      </c>
      <c r="B101" s="8">
        <v>-6800000</v>
      </c>
      <c r="C101" s="8">
        <v>-6800000</v>
      </c>
      <c r="D101" s="8">
        <v>-13700000</v>
      </c>
      <c r="E101" s="8">
        <v>-12900000</v>
      </c>
      <c r="F101" s="8">
        <v>-13500000</v>
      </c>
    </row>
    <row r="102" spans="1:6" ht="30" x14ac:dyDescent="0.25">
      <c r="A102" s="2" t="s">
        <v>135</v>
      </c>
      <c r="B102" s="4">
        <v>0</v>
      </c>
      <c r="C102" s="4">
        <v>0</v>
      </c>
      <c r="D102" s="4">
        <v>0</v>
      </c>
      <c r="E102" s="4">
        <v>0</v>
      </c>
      <c r="F102" s="4">
        <v>0</v>
      </c>
    </row>
    <row r="103" spans="1:6" ht="30" x14ac:dyDescent="0.25">
      <c r="A103" s="2" t="s">
        <v>141</v>
      </c>
      <c r="B103" s="4" t="s">
        <v>4</v>
      </c>
      <c r="C103" s="4">
        <v>0</v>
      </c>
      <c r="D103" s="4">
        <v>0</v>
      </c>
      <c r="E103" s="4" t="s">
        <v>4</v>
      </c>
      <c r="F103" s="4" t="s">
        <v>4</v>
      </c>
    </row>
    <row r="104" spans="1:6" ht="30" x14ac:dyDescent="0.25">
      <c r="A104" s="2" t="s">
        <v>139</v>
      </c>
      <c r="B104" s="4">
        <v>0</v>
      </c>
      <c r="C104" s="4">
        <v>0</v>
      </c>
      <c r="D104" s="4">
        <v>0</v>
      </c>
      <c r="E104" s="4">
        <v>0</v>
      </c>
      <c r="F104" s="4">
        <v>0</v>
      </c>
    </row>
    <row r="105" spans="1:6" x14ac:dyDescent="0.25">
      <c r="A105" s="2" t="s">
        <v>140</v>
      </c>
      <c r="B105" s="4">
        <v>0</v>
      </c>
      <c r="C105" s="4">
        <v>0</v>
      </c>
      <c r="D105" s="4">
        <v>0</v>
      </c>
      <c r="E105" s="4">
        <v>0</v>
      </c>
      <c r="F105" s="4">
        <v>0</v>
      </c>
    </row>
    <row r="106" spans="1:6" x14ac:dyDescent="0.25">
      <c r="A106" s="2" t="s">
        <v>136</v>
      </c>
      <c r="B106" s="4">
        <v>0</v>
      </c>
      <c r="C106" s="4" t="s">
        <v>4</v>
      </c>
      <c r="D106" s="4" t="s">
        <v>4</v>
      </c>
      <c r="E106" s="4" t="s">
        <v>4</v>
      </c>
      <c r="F106" s="4">
        <v>0</v>
      </c>
    </row>
    <row r="107" spans="1:6" ht="30" x14ac:dyDescent="0.25">
      <c r="A107" s="2" t="s">
        <v>137</v>
      </c>
      <c r="B107" s="4" t="s">
        <v>4</v>
      </c>
      <c r="C107" s="4" t="s">
        <v>4</v>
      </c>
      <c r="D107" s="4" t="s">
        <v>4</v>
      </c>
      <c r="E107" s="4" t="s">
        <v>4</v>
      </c>
      <c r="F107" s="4">
        <v>0</v>
      </c>
    </row>
    <row r="108" spans="1:6" ht="30" x14ac:dyDescent="0.25">
      <c r="A108" s="2" t="s">
        <v>138</v>
      </c>
      <c r="B108" s="4">
        <v>0</v>
      </c>
      <c r="C108" s="4" t="s">
        <v>4</v>
      </c>
      <c r="D108" s="4" t="s">
        <v>4</v>
      </c>
      <c r="E108" s="4" t="s">
        <v>4</v>
      </c>
      <c r="F108" s="4" t="s">
        <v>4</v>
      </c>
    </row>
    <row r="109" spans="1:6" x14ac:dyDescent="0.25">
      <c r="A109" s="2" t="s">
        <v>142</v>
      </c>
      <c r="B109" s="8">
        <v>-1900000</v>
      </c>
      <c r="C109" s="8">
        <v>-1200000</v>
      </c>
      <c r="D109" s="8">
        <v>-2700000</v>
      </c>
      <c r="E109" s="8">
        <v>-3800000</v>
      </c>
      <c r="F109" s="8">
        <v>-3100000</v>
      </c>
    </row>
    <row r="110" spans="1:6" x14ac:dyDescent="0.25">
      <c r="A110" s="2" t="s">
        <v>1169</v>
      </c>
      <c r="B110" s="8">
        <v>262400000</v>
      </c>
      <c r="C110" s="8">
        <v>79900000</v>
      </c>
      <c r="D110" s="8">
        <v>-289000000</v>
      </c>
      <c r="E110" s="8">
        <v>-119400000</v>
      </c>
      <c r="F110" s="8">
        <v>-146200000</v>
      </c>
    </row>
    <row r="111" spans="1:6" ht="30" x14ac:dyDescent="0.25">
      <c r="A111" s="2" t="s">
        <v>143</v>
      </c>
      <c r="B111" s="8">
        <v>253700000</v>
      </c>
      <c r="C111" s="8">
        <v>71900000</v>
      </c>
      <c r="D111" s="8">
        <v>-305400000</v>
      </c>
      <c r="E111" s="8">
        <v>-135900000</v>
      </c>
      <c r="F111" s="8">
        <v>-162600000</v>
      </c>
    </row>
    <row r="112" spans="1:6" ht="30" x14ac:dyDescent="0.25">
      <c r="A112" s="2" t="s">
        <v>1306</v>
      </c>
      <c r="B112" s="8">
        <v>3300000</v>
      </c>
      <c r="C112" s="8">
        <v>-2400000</v>
      </c>
      <c r="D112" s="8">
        <v>-1200000</v>
      </c>
      <c r="E112" s="8">
        <v>10000000</v>
      </c>
      <c r="F112" s="8">
        <v>-2100000</v>
      </c>
    </row>
    <row r="113" spans="1:6" ht="30" x14ac:dyDescent="0.25">
      <c r="A113" s="2" t="s">
        <v>145</v>
      </c>
      <c r="B113" s="8">
        <v>40500000</v>
      </c>
      <c r="C113" s="8">
        <v>41700000</v>
      </c>
      <c r="D113" s="8">
        <v>41700000</v>
      </c>
      <c r="E113" s="8">
        <v>31700000</v>
      </c>
      <c r="F113" s="8">
        <v>33800000</v>
      </c>
    </row>
    <row r="114" spans="1:6" ht="30" x14ac:dyDescent="0.25">
      <c r="A114" s="2" t="s">
        <v>146</v>
      </c>
      <c r="B114" s="8">
        <v>43800000</v>
      </c>
      <c r="C114" s="8">
        <v>39300000</v>
      </c>
      <c r="D114" s="8">
        <v>40500000</v>
      </c>
      <c r="E114" s="8">
        <v>41700000</v>
      </c>
      <c r="F114" s="8">
        <v>31700000</v>
      </c>
    </row>
    <row r="115" spans="1:6" ht="30" x14ac:dyDescent="0.25">
      <c r="A115" s="2" t="s">
        <v>2033</v>
      </c>
      <c r="B115" s="4" t="s">
        <v>4</v>
      </c>
      <c r="C115" s="4" t="s">
        <v>4</v>
      </c>
      <c r="D115" s="4" t="s">
        <v>4</v>
      </c>
      <c r="E115" s="4" t="s">
        <v>4</v>
      </c>
      <c r="F115" s="4" t="s">
        <v>4</v>
      </c>
    </row>
    <row r="116" spans="1:6" x14ac:dyDescent="0.25">
      <c r="A116" s="3" t="s">
        <v>132</v>
      </c>
      <c r="B116" s="4" t="s">
        <v>4</v>
      </c>
      <c r="C116" s="4" t="s">
        <v>4</v>
      </c>
      <c r="D116" s="4" t="s">
        <v>4</v>
      </c>
      <c r="E116" s="4" t="s">
        <v>4</v>
      </c>
      <c r="F116" s="4" t="s">
        <v>4</v>
      </c>
    </row>
    <row r="117" spans="1:6" ht="30" x14ac:dyDescent="0.25">
      <c r="A117" s="2" t="s">
        <v>146</v>
      </c>
      <c r="B117" s="4" t="s">
        <v>4</v>
      </c>
      <c r="C117" s="4" t="s">
        <v>4</v>
      </c>
      <c r="D117" s="4" t="s">
        <v>4</v>
      </c>
      <c r="E117" s="8">
        <v>41700000</v>
      </c>
      <c r="F117" s="4" t="s">
        <v>4</v>
      </c>
    </row>
    <row r="118" spans="1:6" x14ac:dyDescent="0.25">
      <c r="A118" s="2" t="s">
        <v>2026</v>
      </c>
      <c r="B118" s="4" t="s">
        <v>4</v>
      </c>
      <c r="C118" s="4" t="s">
        <v>4</v>
      </c>
      <c r="D118" s="4" t="s">
        <v>4</v>
      </c>
      <c r="E118" s="4" t="s">
        <v>4</v>
      </c>
      <c r="F118" s="4" t="s">
        <v>4</v>
      </c>
    </row>
    <row r="119" spans="1:6" ht="30" x14ac:dyDescent="0.25">
      <c r="A119" s="3" t="s">
        <v>2028</v>
      </c>
      <c r="B119" s="4" t="s">
        <v>4</v>
      </c>
      <c r="C119" s="4" t="s">
        <v>4</v>
      </c>
      <c r="D119" s="4" t="s">
        <v>4</v>
      </c>
      <c r="E119" s="4" t="s">
        <v>4</v>
      </c>
      <c r="F119" s="4" t="s">
        <v>4</v>
      </c>
    </row>
    <row r="120" spans="1:6" ht="30" x14ac:dyDescent="0.25">
      <c r="A120" s="2" t="s">
        <v>120</v>
      </c>
      <c r="B120" s="8">
        <v>-33700000</v>
      </c>
      <c r="C120" s="8">
        <v>13300000</v>
      </c>
      <c r="D120" s="8">
        <v>64000000</v>
      </c>
      <c r="E120" s="8">
        <v>178700000</v>
      </c>
      <c r="F120" s="8">
        <v>-115900000</v>
      </c>
    </row>
    <row r="121" spans="1:6" x14ac:dyDescent="0.25">
      <c r="A121" s="3" t="s">
        <v>121</v>
      </c>
      <c r="B121" s="4" t="s">
        <v>4</v>
      </c>
      <c r="C121" s="4" t="s">
        <v>4</v>
      </c>
      <c r="D121" s="4" t="s">
        <v>4</v>
      </c>
      <c r="E121" s="4" t="s">
        <v>4</v>
      </c>
      <c r="F121" s="4" t="s">
        <v>4</v>
      </c>
    </row>
    <row r="122" spans="1:6" ht="30" x14ac:dyDescent="0.25">
      <c r="A122" s="2" t="s">
        <v>122</v>
      </c>
      <c r="B122" s="8">
        <v>-28700000</v>
      </c>
      <c r="C122" s="8">
        <v>-31500000</v>
      </c>
      <c r="D122" s="8">
        <v>-86200000</v>
      </c>
      <c r="E122" s="8">
        <v>-80900000</v>
      </c>
      <c r="F122" s="8">
        <v>-77900000</v>
      </c>
    </row>
    <row r="123" spans="1:6" x14ac:dyDescent="0.25">
      <c r="A123" s="2" t="s">
        <v>123</v>
      </c>
      <c r="B123" s="8">
        <v>2600000</v>
      </c>
      <c r="C123" s="8">
        <v>4200000</v>
      </c>
      <c r="D123" s="8">
        <v>5900000</v>
      </c>
      <c r="E123" s="8">
        <v>5800000</v>
      </c>
      <c r="F123" s="8">
        <v>10500000</v>
      </c>
    </row>
    <row r="124" spans="1:6" x14ac:dyDescent="0.25">
      <c r="A124" s="2" t="s">
        <v>1154</v>
      </c>
      <c r="B124" s="4">
        <v>0</v>
      </c>
      <c r="C124" s="4">
        <v>0</v>
      </c>
      <c r="D124" s="4">
        <v>0</v>
      </c>
      <c r="E124" s="4">
        <v>0</v>
      </c>
      <c r="F124" s="8">
        <v>11600000</v>
      </c>
    </row>
    <row r="125" spans="1:6" ht="30" x14ac:dyDescent="0.25">
      <c r="A125" s="2" t="s">
        <v>1155</v>
      </c>
      <c r="B125" s="8">
        <v>-5600000</v>
      </c>
      <c r="C125" s="4">
        <v>0</v>
      </c>
      <c r="D125" s="4">
        <v>0</v>
      </c>
      <c r="E125" s="8">
        <v>-11900000</v>
      </c>
      <c r="F125" s="4">
        <v>0</v>
      </c>
    </row>
    <row r="126" spans="1:6" x14ac:dyDescent="0.25">
      <c r="A126" s="2" t="s">
        <v>130</v>
      </c>
      <c r="B126" s="8">
        <v>-1800000</v>
      </c>
      <c r="C126" s="8">
        <v>-6900000</v>
      </c>
      <c r="D126" s="8">
        <v>-8100000</v>
      </c>
      <c r="E126" s="8">
        <v>1700000</v>
      </c>
      <c r="F126" s="8">
        <v>-4000000</v>
      </c>
    </row>
    <row r="127" spans="1:6" x14ac:dyDescent="0.25">
      <c r="A127" s="2" t="s">
        <v>131</v>
      </c>
      <c r="B127" s="8">
        <v>-33500000</v>
      </c>
      <c r="C127" s="8">
        <v>-34200000</v>
      </c>
      <c r="D127" s="8">
        <v>-88400000</v>
      </c>
      <c r="E127" s="8">
        <v>-85300000</v>
      </c>
      <c r="F127" s="8">
        <v>-59800000</v>
      </c>
    </row>
    <row r="128" spans="1:6" x14ac:dyDescent="0.25">
      <c r="A128" s="3" t="s">
        <v>132</v>
      </c>
      <c r="B128" s="4" t="s">
        <v>4</v>
      </c>
      <c r="C128" s="4" t="s">
        <v>4</v>
      </c>
      <c r="D128" s="4" t="s">
        <v>4</v>
      </c>
      <c r="E128" s="4" t="s">
        <v>4</v>
      </c>
      <c r="F128" s="4" t="s">
        <v>4</v>
      </c>
    </row>
    <row r="129" spans="1:6" x14ac:dyDescent="0.25">
      <c r="A129" s="2" t="s">
        <v>133</v>
      </c>
      <c r="B129" s="8">
        <v>303600000</v>
      </c>
      <c r="C129" s="8">
        <v>62400000</v>
      </c>
      <c r="D129" s="8">
        <v>9100000</v>
      </c>
      <c r="E129" s="8">
        <v>3200000</v>
      </c>
      <c r="F129" s="8">
        <v>22000000</v>
      </c>
    </row>
    <row r="130" spans="1:6" x14ac:dyDescent="0.25">
      <c r="A130" s="2" t="s">
        <v>134</v>
      </c>
      <c r="B130" s="8">
        <v>-85900000</v>
      </c>
      <c r="C130" s="8">
        <v>-181000000</v>
      </c>
      <c r="D130" s="8">
        <v>-180000000</v>
      </c>
      <c r="E130" s="8">
        <v>-25300000</v>
      </c>
      <c r="F130" s="8">
        <v>-12000000</v>
      </c>
    </row>
    <row r="131" spans="1:6" ht="30" x14ac:dyDescent="0.25">
      <c r="A131" s="2" t="s">
        <v>135</v>
      </c>
      <c r="B131" s="4">
        <v>0</v>
      </c>
      <c r="C131" s="8">
        <v>36200000</v>
      </c>
      <c r="D131" s="8">
        <v>36200000</v>
      </c>
      <c r="E131" s="8">
        <v>37900000</v>
      </c>
      <c r="F131" s="8">
        <v>225900000</v>
      </c>
    </row>
    <row r="132" spans="1:6" ht="30" x14ac:dyDescent="0.25">
      <c r="A132" s="2" t="s">
        <v>141</v>
      </c>
      <c r="B132" s="4" t="s">
        <v>4</v>
      </c>
      <c r="C132" s="4">
        <v>0</v>
      </c>
      <c r="D132" s="4">
        <v>0</v>
      </c>
      <c r="E132" s="4" t="s">
        <v>4</v>
      </c>
      <c r="F132" s="4" t="s">
        <v>4</v>
      </c>
    </row>
    <row r="133" spans="1:6" ht="30" x14ac:dyDescent="0.25">
      <c r="A133" s="2" t="s">
        <v>139</v>
      </c>
      <c r="B133" s="4">
        <v>0</v>
      </c>
      <c r="C133" s="4">
        <v>0</v>
      </c>
      <c r="D133" s="4">
        <v>0</v>
      </c>
      <c r="E133" s="4">
        <v>0</v>
      </c>
      <c r="F133" s="4">
        <v>0</v>
      </c>
    </row>
    <row r="134" spans="1:6" x14ac:dyDescent="0.25">
      <c r="A134" s="2" t="s">
        <v>140</v>
      </c>
      <c r="B134" s="4">
        <v>0</v>
      </c>
      <c r="C134" s="4">
        <v>0</v>
      </c>
      <c r="D134" s="4">
        <v>0</v>
      </c>
      <c r="E134" s="4">
        <v>0</v>
      </c>
      <c r="F134" s="4">
        <v>0</v>
      </c>
    </row>
    <row r="135" spans="1:6" x14ac:dyDescent="0.25">
      <c r="A135" s="2" t="s">
        <v>136</v>
      </c>
      <c r="B135" s="4">
        <v>0</v>
      </c>
      <c r="C135" s="4" t="s">
        <v>4</v>
      </c>
      <c r="D135" s="4" t="s">
        <v>4</v>
      </c>
      <c r="E135" s="4" t="s">
        <v>4</v>
      </c>
      <c r="F135" s="8">
        <v>-73700000</v>
      </c>
    </row>
    <row r="136" spans="1:6" ht="30" x14ac:dyDescent="0.25">
      <c r="A136" s="2" t="s">
        <v>137</v>
      </c>
      <c r="B136" s="4" t="s">
        <v>4</v>
      </c>
      <c r="C136" s="4" t="s">
        <v>4</v>
      </c>
      <c r="D136" s="4" t="s">
        <v>4</v>
      </c>
      <c r="E136" s="4" t="s">
        <v>4</v>
      </c>
      <c r="F136" s="4">
        <v>0</v>
      </c>
    </row>
    <row r="137" spans="1:6" ht="30" x14ac:dyDescent="0.25">
      <c r="A137" s="2" t="s">
        <v>138</v>
      </c>
      <c r="B137" s="4">
        <v>0</v>
      </c>
      <c r="C137" s="4" t="s">
        <v>4</v>
      </c>
      <c r="D137" s="4" t="s">
        <v>4</v>
      </c>
      <c r="E137" s="4" t="s">
        <v>4</v>
      </c>
      <c r="F137" s="4" t="s">
        <v>4</v>
      </c>
    </row>
    <row r="138" spans="1:6" x14ac:dyDescent="0.25">
      <c r="A138" s="2" t="s">
        <v>142</v>
      </c>
      <c r="B138" s="8">
        <v>-3200000</v>
      </c>
      <c r="C138" s="8">
        <v>-400000</v>
      </c>
      <c r="D138" s="8">
        <v>-900000</v>
      </c>
      <c r="E138" s="8">
        <v>-2800000</v>
      </c>
      <c r="F138" s="8">
        <v>-300000</v>
      </c>
    </row>
    <row r="139" spans="1:6" x14ac:dyDescent="0.25">
      <c r="A139" s="2" t="s">
        <v>1169</v>
      </c>
      <c r="B139" s="8">
        <v>-129500000</v>
      </c>
      <c r="C139" s="8">
        <v>91400000</v>
      </c>
      <c r="D139" s="8">
        <v>139900000</v>
      </c>
      <c r="E139" s="8">
        <v>-83000000</v>
      </c>
      <c r="F139" s="8">
        <v>10300000</v>
      </c>
    </row>
    <row r="140" spans="1:6" ht="30" x14ac:dyDescent="0.25">
      <c r="A140" s="2" t="s">
        <v>143</v>
      </c>
      <c r="B140" s="8">
        <v>85000000</v>
      </c>
      <c r="C140" s="8">
        <v>8600000</v>
      </c>
      <c r="D140" s="8">
        <v>4300000</v>
      </c>
      <c r="E140" s="8">
        <v>-70000000</v>
      </c>
      <c r="F140" s="8">
        <v>172200000</v>
      </c>
    </row>
    <row r="141" spans="1:6" ht="30" x14ac:dyDescent="0.25">
      <c r="A141" s="2" t="s">
        <v>1306</v>
      </c>
      <c r="B141" s="8">
        <v>17800000</v>
      </c>
      <c r="C141" s="8">
        <v>-12300000</v>
      </c>
      <c r="D141" s="8">
        <v>-20100000</v>
      </c>
      <c r="E141" s="8">
        <v>23400000</v>
      </c>
      <c r="F141" s="8">
        <v>-3500000</v>
      </c>
    </row>
    <row r="142" spans="1:6" ht="30" x14ac:dyDescent="0.25">
      <c r="A142" s="2" t="s">
        <v>145</v>
      </c>
      <c r="B142" s="8">
        <v>47500000</v>
      </c>
      <c r="C142" s="8">
        <v>67600000</v>
      </c>
      <c r="D142" s="8">
        <v>67600000</v>
      </c>
      <c r="E142" s="8">
        <v>44200000</v>
      </c>
      <c r="F142" s="8">
        <v>47700000</v>
      </c>
    </row>
    <row r="143" spans="1:6" ht="30" x14ac:dyDescent="0.25">
      <c r="A143" s="2" t="s">
        <v>146</v>
      </c>
      <c r="B143" s="8">
        <v>65300000</v>
      </c>
      <c r="C143" s="8">
        <v>55200000</v>
      </c>
      <c r="D143" s="8">
        <v>47500000</v>
      </c>
      <c r="E143" s="8">
        <v>67600000</v>
      </c>
      <c r="F143" s="8">
        <v>44200000</v>
      </c>
    </row>
    <row r="144" spans="1:6" ht="30" x14ac:dyDescent="0.25">
      <c r="A144" s="2" t="s">
        <v>2034</v>
      </c>
      <c r="B144" s="4" t="s">
        <v>4</v>
      </c>
      <c r="C144" s="4" t="s">
        <v>4</v>
      </c>
      <c r="D144" s="4" t="s">
        <v>4</v>
      </c>
      <c r="E144" s="4" t="s">
        <v>4</v>
      </c>
      <c r="F144" s="4" t="s">
        <v>4</v>
      </c>
    </row>
    <row r="145" spans="1:6" x14ac:dyDescent="0.25">
      <c r="A145" s="3" t="s">
        <v>132</v>
      </c>
      <c r="B145" s="4" t="s">
        <v>4</v>
      </c>
      <c r="C145" s="4" t="s">
        <v>4</v>
      </c>
      <c r="D145" s="4" t="s">
        <v>4</v>
      </c>
      <c r="E145" s="4" t="s">
        <v>4</v>
      </c>
      <c r="F145" s="4" t="s">
        <v>4</v>
      </c>
    </row>
    <row r="146" spans="1:6" ht="30" x14ac:dyDescent="0.25">
      <c r="A146" s="2" t="s">
        <v>146</v>
      </c>
      <c r="B146" s="4" t="s">
        <v>4</v>
      </c>
      <c r="C146" s="4" t="s">
        <v>4</v>
      </c>
      <c r="D146" s="4" t="s">
        <v>4</v>
      </c>
      <c r="E146" s="8">
        <v>67500000</v>
      </c>
      <c r="F146" s="4" t="s">
        <v>4</v>
      </c>
    </row>
    <row r="147" spans="1:6" x14ac:dyDescent="0.25">
      <c r="A147" s="2" t="s">
        <v>1059</v>
      </c>
      <c r="B147" s="4" t="s">
        <v>4</v>
      </c>
      <c r="C147" s="4" t="s">
        <v>4</v>
      </c>
      <c r="D147" s="4" t="s">
        <v>4</v>
      </c>
      <c r="E147" s="4" t="s">
        <v>4</v>
      </c>
      <c r="F147" s="4" t="s">
        <v>4</v>
      </c>
    </row>
    <row r="148" spans="1:6" ht="30" x14ac:dyDescent="0.25">
      <c r="A148" s="3" t="s">
        <v>2028</v>
      </c>
      <c r="B148" s="4" t="s">
        <v>4</v>
      </c>
      <c r="C148" s="4" t="s">
        <v>4</v>
      </c>
      <c r="D148" s="4" t="s">
        <v>4</v>
      </c>
      <c r="E148" s="4" t="s">
        <v>4</v>
      </c>
      <c r="F148" s="4" t="s">
        <v>4</v>
      </c>
    </row>
    <row r="149" spans="1:6" ht="30" x14ac:dyDescent="0.25">
      <c r="A149" s="2" t="s">
        <v>120</v>
      </c>
      <c r="B149" s="8">
        <v>-3200000</v>
      </c>
      <c r="C149" s="8">
        <v>-643100000</v>
      </c>
      <c r="D149" s="8">
        <v>-651200000</v>
      </c>
      <c r="E149" s="8">
        <v>-81700000</v>
      </c>
      <c r="F149" s="8">
        <v>-206600000</v>
      </c>
    </row>
    <row r="150" spans="1:6" x14ac:dyDescent="0.25">
      <c r="A150" s="3" t="s">
        <v>121</v>
      </c>
      <c r="B150" s="4" t="s">
        <v>4</v>
      </c>
      <c r="C150" s="4" t="s">
        <v>4</v>
      </c>
      <c r="D150" s="4" t="s">
        <v>4</v>
      </c>
      <c r="E150" s="4" t="s">
        <v>4</v>
      </c>
      <c r="F150" s="4" t="s">
        <v>4</v>
      </c>
    </row>
    <row r="151" spans="1:6" ht="30" x14ac:dyDescent="0.25">
      <c r="A151" s="2" t="s">
        <v>122</v>
      </c>
      <c r="B151" s="4">
        <v>0</v>
      </c>
      <c r="C151" s="4">
        <v>0</v>
      </c>
      <c r="D151" s="4">
        <v>0</v>
      </c>
      <c r="E151" s="4">
        <v>0</v>
      </c>
      <c r="F151" s="4">
        <v>0</v>
      </c>
    </row>
    <row r="152" spans="1:6" x14ac:dyDescent="0.25">
      <c r="A152" s="2" t="s">
        <v>123</v>
      </c>
      <c r="B152" s="4">
        <v>0</v>
      </c>
      <c r="C152" s="4">
        <v>0</v>
      </c>
      <c r="D152" s="4">
        <v>0</v>
      </c>
      <c r="E152" s="4">
        <v>0</v>
      </c>
      <c r="F152" s="4">
        <v>0</v>
      </c>
    </row>
    <row r="153" spans="1:6" x14ac:dyDescent="0.25">
      <c r="A153" s="2" t="s">
        <v>1154</v>
      </c>
      <c r="B153" s="4">
        <v>0</v>
      </c>
      <c r="C153" s="4">
        <v>0</v>
      </c>
      <c r="D153" s="4">
        <v>0</v>
      </c>
      <c r="E153" s="4">
        <v>0</v>
      </c>
      <c r="F153" s="4" t="s">
        <v>4</v>
      </c>
    </row>
    <row r="154" spans="1:6" ht="30" x14ac:dyDescent="0.25">
      <c r="A154" s="2" t="s">
        <v>1155</v>
      </c>
      <c r="B154" s="4">
        <v>0</v>
      </c>
      <c r="C154" s="4">
        <v>0</v>
      </c>
      <c r="D154" s="4">
        <v>0</v>
      </c>
      <c r="E154" s="4">
        <v>0</v>
      </c>
      <c r="F154" s="4">
        <v>0</v>
      </c>
    </row>
    <row r="155" spans="1:6" x14ac:dyDescent="0.25">
      <c r="A155" s="2" t="s">
        <v>130</v>
      </c>
      <c r="B155" s="4">
        <v>0</v>
      </c>
      <c r="C155" s="4">
        <v>0</v>
      </c>
      <c r="D155" s="4">
        <v>0</v>
      </c>
      <c r="E155" s="4">
        <v>0</v>
      </c>
      <c r="F155" s="4">
        <v>0</v>
      </c>
    </row>
    <row r="156" spans="1:6" x14ac:dyDescent="0.25">
      <c r="A156" s="2" t="s">
        <v>131</v>
      </c>
      <c r="B156" s="4">
        <v>0</v>
      </c>
      <c r="C156" s="4">
        <v>0</v>
      </c>
      <c r="D156" s="4">
        <v>0</v>
      </c>
      <c r="E156" s="4">
        <v>0</v>
      </c>
      <c r="F156" s="4">
        <v>0</v>
      </c>
    </row>
    <row r="157" spans="1:6" x14ac:dyDescent="0.25">
      <c r="A157" s="3" t="s">
        <v>132</v>
      </c>
      <c r="B157" s="4" t="s">
        <v>4</v>
      </c>
      <c r="C157" s="4" t="s">
        <v>4</v>
      </c>
      <c r="D157" s="4" t="s">
        <v>4</v>
      </c>
      <c r="E157" s="4" t="s">
        <v>4</v>
      </c>
      <c r="F157" s="4" t="s">
        <v>4</v>
      </c>
    </row>
    <row r="158" spans="1:6" x14ac:dyDescent="0.25">
      <c r="A158" s="2" t="s">
        <v>133</v>
      </c>
      <c r="B158" s="4">
        <v>0</v>
      </c>
      <c r="C158" s="4">
        <v>0</v>
      </c>
      <c r="D158" s="4">
        <v>0</v>
      </c>
      <c r="E158" s="4">
        <v>0</v>
      </c>
      <c r="F158" s="4">
        <v>0</v>
      </c>
    </row>
    <row r="159" spans="1:6" x14ac:dyDescent="0.25">
      <c r="A159" s="2" t="s">
        <v>134</v>
      </c>
      <c r="B159" s="4">
        <v>0</v>
      </c>
      <c r="C159" s="4">
        <v>0</v>
      </c>
      <c r="D159" s="4">
        <v>0</v>
      </c>
      <c r="E159" s="4">
        <v>0</v>
      </c>
      <c r="F159" s="4">
        <v>0</v>
      </c>
    </row>
    <row r="160" spans="1:6" ht="30" x14ac:dyDescent="0.25">
      <c r="A160" s="2" t="s">
        <v>135</v>
      </c>
      <c r="B160" s="4">
        <v>0</v>
      </c>
      <c r="C160" s="4">
        <v>0</v>
      </c>
      <c r="D160" s="4">
        <v>0</v>
      </c>
      <c r="E160" s="4">
        <v>0</v>
      </c>
      <c r="F160" s="4" t="s">
        <v>4</v>
      </c>
    </row>
    <row r="161" spans="1:6" ht="30" x14ac:dyDescent="0.25">
      <c r="A161" s="2" t="s">
        <v>141</v>
      </c>
      <c r="B161" s="4" t="s">
        <v>4</v>
      </c>
      <c r="C161" s="4">
        <v>0</v>
      </c>
      <c r="D161" s="4">
        <v>0</v>
      </c>
      <c r="E161" s="4" t="s">
        <v>4</v>
      </c>
      <c r="F161" s="4" t="s">
        <v>4</v>
      </c>
    </row>
    <row r="162" spans="1:6" ht="30" x14ac:dyDescent="0.25">
      <c r="A162" s="2" t="s">
        <v>139</v>
      </c>
      <c r="B162" s="4">
        <v>0</v>
      </c>
      <c r="C162" s="4">
        <v>0</v>
      </c>
      <c r="D162" s="4">
        <v>0</v>
      </c>
      <c r="E162" s="4">
        <v>0</v>
      </c>
      <c r="F162" s="4">
        <v>0</v>
      </c>
    </row>
    <row r="163" spans="1:6" x14ac:dyDescent="0.25">
      <c r="A163" s="2" t="s">
        <v>140</v>
      </c>
      <c r="B163" s="4">
        <v>0</v>
      </c>
      <c r="C163" s="4">
        <v>0</v>
      </c>
      <c r="D163" s="4">
        <v>0</v>
      </c>
      <c r="E163" s="4">
        <v>0</v>
      </c>
      <c r="F163" s="4">
        <v>0</v>
      </c>
    </row>
    <row r="164" spans="1:6" x14ac:dyDescent="0.25">
      <c r="A164" s="2" t="s">
        <v>136</v>
      </c>
      <c r="B164" s="4">
        <v>0</v>
      </c>
      <c r="C164" s="4" t="s">
        <v>4</v>
      </c>
      <c r="D164" s="4" t="s">
        <v>4</v>
      </c>
      <c r="E164" s="4" t="s">
        <v>4</v>
      </c>
      <c r="F164" s="8">
        <v>206600000</v>
      </c>
    </row>
    <row r="165" spans="1:6" ht="30" x14ac:dyDescent="0.25">
      <c r="A165" s="2" t="s">
        <v>138</v>
      </c>
      <c r="B165" s="4">
        <v>0</v>
      </c>
      <c r="C165" s="4" t="s">
        <v>4</v>
      </c>
      <c r="D165" s="4" t="s">
        <v>4</v>
      </c>
      <c r="E165" s="4" t="s">
        <v>4</v>
      </c>
      <c r="F165" s="4" t="s">
        <v>4</v>
      </c>
    </row>
    <row r="166" spans="1:6" x14ac:dyDescent="0.25">
      <c r="A166" s="2" t="s">
        <v>142</v>
      </c>
      <c r="B166" s="4">
        <v>0</v>
      </c>
      <c r="C166" s="4">
        <v>0</v>
      </c>
      <c r="D166" s="4">
        <v>0</v>
      </c>
      <c r="E166" s="4">
        <v>0</v>
      </c>
      <c r="F166" s="4">
        <v>0</v>
      </c>
    </row>
    <row r="167" spans="1:6" x14ac:dyDescent="0.25">
      <c r="A167" s="2" t="s">
        <v>1169</v>
      </c>
      <c r="B167" s="8">
        <v>3200000</v>
      </c>
      <c r="C167" s="8">
        <v>643100000</v>
      </c>
      <c r="D167" s="8">
        <v>651200000</v>
      </c>
      <c r="E167" s="8">
        <v>81700000</v>
      </c>
      <c r="F167" s="4">
        <v>0</v>
      </c>
    </row>
    <row r="168" spans="1:6" ht="30" x14ac:dyDescent="0.25">
      <c r="A168" s="2" t="s">
        <v>143</v>
      </c>
      <c r="B168" s="8">
        <v>3200000</v>
      </c>
      <c r="C168" s="8">
        <v>643100000</v>
      </c>
      <c r="D168" s="8">
        <v>651200000</v>
      </c>
      <c r="E168" s="8">
        <v>81700000</v>
      </c>
      <c r="F168" s="8">
        <v>206600000</v>
      </c>
    </row>
    <row r="169" spans="1:6" ht="30" x14ac:dyDescent="0.25">
      <c r="A169" s="2" t="s">
        <v>1306</v>
      </c>
      <c r="B169" s="4">
        <v>0</v>
      </c>
      <c r="C169" s="4">
        <v>0</v>
      </c>
      <c r="D169" s="4">
        <v>0</v>
      </c>
      <c r="E169" s="4">
        <v>0</v>
      </c>
      <c r="F169" s="4">
        <v>0</v>
      </c>
    </row>
    <row r="170" spans="1:6" ht="30" x14ac:dyDescent="0.25">
      <c r="A170" s="2" t="s">
        <v>145</v>
      </c>
      <c r="B170" s="4">
        <v>0</v>
      </c>
      <c r="C170" s="4">
        <v>0</v>
      </c>
      <c r="D170" s="4">
        <v>0</v>
      </c>
      <c r="E170" s="4">
        <v>0</v>
      </c>
      <c r="F170" s="4">
        <v>0</v>
      </c>
    </row>
    <row r="171" spans="1:6" ht="30" x14ac:dyDescent="0.25">
      <c r="A171" s="2" t="s">
        <v>146</v>
      </c>
      <c r="B171" s="4">
        <v>0</v>
      </c>
      <c r="C171" s="4">
        <v>0</v>
      </c>
      <c r="D171" s="4">
        <v>0</v>
      </c>
      <c r="E171" s="4">
        <v>0</v>
      </c>
      <c r="F171" s="4">
        <v>0</v>
      </c>
    </row>
    <row r="172" spans="1:6" ht="30" x14ac:dyDescent="0.25">
      <c r="A172" s="2" t="s">
        <v>2035</v>
      </c>
      <c r="B172" s="4" t="s">
        <v>4</v>
      </c>
      <c r="C172" s="4" t="s">
        <v>4</v>
      </c>
      <c r="D172" s="4" t="s">
        <v>4</v>
      </c>
      <c r="E172" s="4" t="s">
        <v>4</v>
      </c>
      <c r="F172" s="4" t="s">
        <v>4</v>
      </c>
    </row>
    <row r="173" spans="1:6" x14ac:dyDescent="0.25">
      <c r="A173" s="3" t="s">
        <v>132</v>
      </c>
      <c r="B173" s="4" t="s">
        <v>4</v>
      </c>
      <c r="C173" s="4" t="s">
        <v>4</v>
      </c>
      <c r="D173" s="4" t="s">
        <v>4</v>
      </c>
      <c r="E173" s="4" t="s">
        <v>4</v>
      </c>
      <c r="F173" s="4" t="s">
        <v>4</v>
      </c>
    </row>
    <row r="174" spans="1:6" ht="30" x14ac:dyDescent="0.25">
      <c r="A174" s="2" t="s">
        <v>146</v>
      </c>
      <c r="B174" s="4" t="s">
        <v>4</v>
      </c>
      <c r="C174" s="4" t="s">
        <v>4</v>
      </c>
      <c r="D174" s="4" t="s">
        <v>4</v>
      </c>
      <c r="E174" s="7">
        <v>0</v>
      </c>
      <c r="F174" s="4" t="s">
        <v>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 customWidth="1"/>
    <col min="3" max="3" width="6.5703125" customWidth="1"/>
    <col min="4" max="4" width="21" customWidth="1"/>
    <col min="5" max="5" width="6.5703125" customWidth="1"/>
    <col min="6" max="6" width="21" customWidth="1"/>
    <col min="7" max="7" width="6.5703125" customWidth="1"/>
  </cols>
  <sheetData>
    <row r="1" spans="1:7" ht="15" customHeight="1" x14ac:dyDescent="0.25">
      <c r="A1" s="1" t="s">
        <v>2036</v>
      </c>
      <c r="B1" s="6" t="s">
        <v>68</v>
      </c>
      <c r="C1" s="6"/>
      <c r="D1" s="6"/>
      <c r="E1" s="6"/>
      <c r="F1" s="6"/>
      <c r="G1" s="6"/>
    </row>
    <row r="2" spans="1:7" ht="30" x14ac:dyDescent="0.25">
      <c r="A2" s="1" t="s">
        <v>19</v>
      </c>
      <c r="B2" s="6" t="s">
        <v>20</v>
      </c>
      <c r="C2" s="6"/>
      <c r="D2" s="6" t="s">
        <v>21</v>
      </c>
      <c r="E2" s="6"/>
      <c r="F2" s="6" t="s">
        <v>70</v>
      </c>
      <c r="G2" s="6"/>
    </row>
    <row r="3" spans="1:7" ht="45" x14ac:dyDescent="0.25">
      <c r="A3" s="2" t="s">
        <v>2037</v>
      </c>
      <c r="B3" s="4" t="s">
        <v>4</v>
      </c>
      <c r="C3" s="4"/>
      <c r="D3" s="4" t="s">
        <v>4</v>
      </c>
      <c r="E3" s="4"/>
      <c r="F3" s="4" t="s">
        <v>4</v>
      </c>
      <c r="G3" s="4"/>
    </row>
    <row r="4" spans="1:7" ht="30" x14ac:dyDescent="0.25">
      <c r="A4" s="3" t="s">
        <v>2038</v>
      </c>
      <c r="B4" s="4" t="s">
        <v>4</v>
      </c>
      <c r="C4" s="4"/>
      <c r="D4" s="4" t="s">
        <v>4</v>
      </c>
      <c r="E4" s="4"/>
      <c r="F4" s="4" t="s">
        <v>4</v>
      </c>
      <c r="G4" s="4"/>
    </row>
    <row r="5" spans="1:7" x14ac:dyDescent="0.25">
      <c r="A5" s="2" t="s">
        <v>2039</v>
      </c>
      <c r="B5" s="7">
        <v>41212</v>
      </c>
      <c r="C5" s="4"/>
      <c r="D5" s="7">
        <v>32963</v>
      </c>
      <c r="E5" s="4"/>
      <c r="F5" s="7">
        <v>36886</v>
      </c>
      <c r="G5" s="4"/>
    </row>
    <row r="6" spans="1:7" x14ac:dyDescent="0.25">
      <c r="A6" s="2" t="s">
        <v>2040</v>
      </c>
      <c r="B6" s="8">
        <v>11297</v>
      </c>
      <c r="C6" s="4"/>
      <c r="D6" s="8">
        <v>26718</v>
      </c>
      <c r="E6" s="4"/>
      <c r="F6" s="8">
        <v>10298</v>
      </c>
      <c r="G6" s="4"/>
    </row>
    <row r="7" spans="1:7" ht="17.25" x14ac:dyDescent="0.25">
      <c r="A7" s="2" t="s">
        <v>2041</v>
      </c>
      <c r="B7" s="8">
        <v>17833</v>
      </c>
      <c r="C7" s="162" t="s">
        <v>1814</v>
      </c>
      <c r="D7" s="8">
        <v>18469</v>
      </c>
      <c r="E7" s="162" t="s">
        <v>1814</v>
      </c>
      <c r="F7" s="8">
        <v>14221</v>
      </c>
      <c r="G7" s="162" t="s">
        <v>1814</v>
      </c>
    </row>
    <row r="8" spans="1:7" x14ac:dyDescent="0.25">
      <c r="A8" s="2" t="s">
        <v>2042</v>
      </c>
      <c r="B8" s="7">
        <v>34676</v>
      </c>
      <c r="C8" s="4"/>
      <c r="D8" s="7">
        <v>41212</v>
      </c>
      <c r="E8" s="4"/>
      <c r="F8" s="7">
        <v>32963</v>
      </c>
      <c r="G8" s="4"/>
    </row>
    <row r="9" spans="1:7" x14ac:dyDescent="0.25">
      <c r="A9" s="40"/>
      <c r="B9" s="40"/>
      <c r="C9" s="40"/>
      <c r="D9" s="40"/>
      <c r="E9" s="40"/>
      <c r="F9" s="40"/>
      <c r="G9" s="40"/>
    </row>
    <row r="10" spans="1:7" ht="15" customHeight="1" x14ac:dyDescent="0.25">
      <c r="A10" s="2" t="s">
        <v>1814</v>
      </c>
      <c r="B10" s="45" t="s">
        <v>1457</v>
      </c>
      <c r="C10" s="45"/>
      <c r="D10" s="45"/>
      <c r="E10" s="45"/>
      <c r="F10" s="45"/>
      <c r="G10" s="45"/>
    </row>
  </sheetData>
  <mergeCells count="6">
    <mergeCell ref="B1:G1"/>
    <mergeCell ref="B2:C2"/>
    <mergeCell ref="D2:E2"/>
    <mergeCell ref="F2:G2"/>
    <mergeCell ref="A9:G9"/>
    <mergeCell ref="B10:G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0" width="36.5703125" bestFit="1" customWidth="1"/>
    <col min="11" max="11" width="13.85546875" bestFit="1" customWidth="1"/>
  </cols>
  <sheetData>
    <row r="1" spans="1:11" x14ac:dyDescent="0.25">
      <c r="A1" s="1" t="s">
        <v>2043</v>
      </c>
      <c r="B1" s="6" t="s">
        <v>2</v>
      </c>
      <c r="C1" s="6" t="s">
        <v>20</v>
      </c>
      <c r="D1" s="6" t="s">
        <v>21</v>
      </c>
      <c r="E1" s="1" t="s">
        <v>2</v>
      </c>
      <c r="F1" s="1" t="s">
        <v>69</v>
      </c>
      <c r="G1" s="1" t="s">
        <v>2</v>
      </c>
      <c r="H1" s="1" t="s">
        <v>69</v>
      </c>
      <c r="I1" s="1" t="s">
        <v>20</v>
      </c>
      <c r="J1" s="1" t="s">
        <v>21</v>
      </c>
      <c r="K1" s="1" t="s">
        <v>1861</v>
      </c>
    </row>
    <row r="2" spans="1:11" ht="30" x14ac:dyDescent="0.25">
      <c r="A2" s="1" t="s">
        <v>1875</v>
      </c>
      <c r="B2" s="6"/>
      <c r="C2" s="6"/>
      <c r="D2" s="6"/>
      <c r="E2" s="1" t="s">
        <v>1514</v>
      </c>
      <c r="F2" s="1" t="s">
        <v>1514</v>
      </c>
      <c r="G2" s="1" t="s">
        <v>1514</v>
      </c>
      <c r="H2" s="1" t="s">
        <v>1514</v>
      </c>
      <c r="I2" s="1" t="s">
        <v>1514</v>
      </c>
      <c r="J2" s="1" t="s">
        <v>1514</v>
      </c>
      <c r="K2" s="1" t="s">
        <v>1862</v>
      </c>
    </row>
    <row r="3" spans="1:11" x14ac:dyDescent="0.25">
      <c r="A3" s="3" t="s">
        <v>2044</v>
      </c>
      <c r="B3" s="4" t="s">
        <v>4</v>
      </c>
      <c r="C3" s="4" t="s">
        <v>4</v>
      </c>
      <c r="D3" s="4" t="s">
        <v>4</v>
      </c>
      <c r="E3" s="4" t="s">
        <v>4</v>
      </c>
      <c r="F3" s="4" t="s">
        <v>4</v>
      </c>
      <c r="G3" s="4" t="s">
        <v>4</v>
      </c>
      <c r="H3" s="4" t="s">
        <v>4</v>
      </c>
      <c r="I3" s="4" t="s">
        <v>4</v>
      </c>
      <c r="J3" s="4" t="s">
        <v>4</v>
      </c>
      <c r="K3" s="4" t="s">
        <v>4</v>
      </c>
    </row>
    <row r="4" spans="1:11" x14ac:dyDescent="0.25">
      <c r="A4" s="2" t="s">
        <v>62</v>
      </c>
      <c r="B4" s="8">
        <v>250120845</v>
      </c>
      <c r="C4" s="8">
        <v>219585247</v>
      </c>
      <c r="D4" s="8">
        <v>216050523</v>
      </c>
      <c r="E4" s="4" t="s">
        <v>4</v>
      </c>
      <c r="F4" s="4" t="s">
        <v>4</v>
      </c>
      <c r="G4" s="4" t="s">
        <v>4</v>
      </c>
      <c r="H4" s="4" t="s">
        <v>4</v>
      </c>
      <c r="I4" s="4" t="s">
        <v>4</v>
      </c>
      <c r="J4" s="4" t="s">
        <v>4</v>
      </c>
      <c r="K4" s="8">
        <v>28000000</v>
      </c>
    </row>
    <row r="5" spans="1:11" x14ac:dyDescent="0.25">
      <c r="A5" s="2" t="s">
        <v>1868</v>
      </c>
      <c r="B5" s="4" t="s">
        <v>4</v>
      </c>
      <c r="C5" s="4" t="s">
        <v>4</v>
      </c>
      <c r="D5" s="4" t="s">
        <v>4</v>
      </c>
      <c r="E5" s="4" t="s">
        <v>4</v>
      </c>
      <c r="F5" s="4" t="s">
        <v>4</v>
      </c>
      <c r="G5" s="4" t="s">
        <v>4</v>
      </c>
      <c r="H5" s="4" t="s">
        <v>4</v>
      </c>
      <c r="I5" s="4" t="s">
        <v>4</v>
      </c>
      <c r="J5" s="4" t="s">
        <v>4</v>
      </c>
      <c r="K5" s="7">
        <v>20</v>
      </c>
    </row>
    <row r="6" spans="1:11" ht="30" x14ac:dyDescent="0.25">
      <c r="A6" s="2" t="s">
        <v>2045</v>
      </c>
      <c r="B6" s="4" t="s">
        <v>4</v>
      </c>
      <c r="C6" s="4" t="s">
        <v>4</v>
      </c>
      <c r="D6" s="4" t="s">
        <v>4</v>
      </c>
      <c r="E6" s="9">
        <v>10.199999999999999</v>
      </c>
      <c r="F6" s="4" t="s">
        <v>4</v>
      </c>
      <c r="G6" s="9">
        <v>10.199999999999999</v>
      </c>
      <c r="H6" s="4" t="s">
        <v>4</v>
      </c>
      <c r="I6" s="9">
        <v>10.199999999999999</v>
      </c>
      <c r="J6" s="9">
        <v>10.4</v>
      </c>
      <c r="K6" s="4" t="s">
        <v>4</v>
      </c>
    </row>
    <row r="7" spans="1:11" ht="30" x14ac:dyDescent="0.25">
      <c r="A7" s="2" t="s">
        <v>2046</v>
      </c>
      <c r="B7" s="4" t="s">
        <v>4</v>
      </c>
      <c r="C7" s="4" t="s">
        <v>4</v>
      </c>
      <c r="D7" s="4" t="s">
        <v>4</v>
      </c>
      <c r="E7" s="4">
        <v>0.2</v>
      </c>
      <c r="F7" s="4">
        <v>0.2</v>
      </c>
      <c r="G7" s="4">
        <v>0.4</v>
      </c>
      <c r="H7" s="4">
        <v>0.4</v>
      </c>
      <c r="I7" s="4">
        <v>0.8</v>
      </c>
      <c r="J7" s="4">
        <v>1.1000000000000001</v>
      </c>
      <c r="K7" s="4" t="s">
        <v>4</v>
      </c>
    </row>
    <row r="8" spans="1:11" ht="30" x14ac:dyDescent="0.25">
      <c r="A8" s="2" t="s">
        <v>1529</v>
      </c>
      <c r="B8" s="4" t="s">
        <v>4</v>
      </c>
      <c r="C8" s="4" t="s">
        <v>4</v>
      </c>
      <c r="D8" s="4" t="s">
        <v>4</v>
      </c>
      <c r="E8" s="4" t="s">
        <v>4</v>
      </c>
      <c r="F8" s="4" t="s">
        <v>4</v>
      </c>
      <c r="G8" s="9">
        <v>0.4</v>
      </c>
      <c r="H8" s="9">
        <v>0.4</v>
      </c>
      <c r="I8" s="9">
        <v>0.9</v>
      </c>
      <c r="J8" s="9">
        <v>0.9</v>
      </c>
      <c r="K8" s="4" t="s">
        <v>4</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_of_Comp</vt:lpstr>
      <vt:lpstr>Consolidated_Statements_Of_Cas</vt:lpstr>
      <vt:lpstr>Consolidated_Statements_Of_Equ</vt:lpstr>
      <vt:lpstr>BASIS_OF_PRESENTATION_AND_SUMM</vt:lpstr>
      <vt:lpstr>DISCONTINUED_OPERATIONS</vt:lpstr>
      <vt:lpstr>ACQUISITIONS_AND_DIVESTITURES</vt:lpstr>
      <vt:lpstr>SEVERANCE_AND_ASSET_WRITEDOWNS</vt:lpstr>
      <vt:lpstr>GOODWILL_AND_OTHER_INTANGIBLE_</vt:lpstr>
      <vt:lpstr>BORROWINGS</vt:lpstr>
      <vt:lpstr>DERIVATIVE_INSTRUMENTS</vt:lpstr>
      <vt:lpstr>EMPLOYEE_PENSION_AND_PROFIT_SH</vt:lpstr>
      <vt:lpstr>INCOME_TAXES</vt:lpstr>
      <vt:lpstr>CAPITAL_STOCK</vt:lpstr>
      <vt:lpstr>SHAREBASED_COMPENSATION</vt:lpstr>
      <vt:lpstr>ACCOUNTS_RECEIVABLE_SECURITIZA</vt:lpstr>
      <vt:lpstr>COMMITMENTS_AND_CONTINGENCIES</vt:lpstr>
      <vt:lpstr>BUSINESS_SEGMENTS</vt:lpstr>
      <vt:lpstr>FAIR_VALUE_OF_ASSETS_AND_LIABI</vt:lpstr>
      <vt:lpstr>RELATED_PARTY_TRANSACTIONS</vt:lpstr>
      <vt:lpstr>SUBSEQUENT_EVENTS</vt:lpstr>
      <vt:lpstr>Condensed_Consolidating_Financ</vt:lpstr>
      <vt:lpstr>BASIS_OF_PRESENTATION</vt:lpstr>
      <vt:lpstr>SUPPLEMENTAL_FINANCIAL_INFORMA</vt:lpstr>
      <vt:lpstr>EQUITY_INVESTMENTS</vt:lpstr>
      <vt:lpstr>NEW_ACCOUNTING_STANDARD_UPDATE</vt:lpstr>
      <vt:lpstr>EARNINGS_PER_SHARE</vt:lpstr>
      <vt:lpstr>BASIS_OF_PRESENTATION_AND_SUMM1</vt:lpstr>
      <vt:lpstr>SUPPLEMENTAL_FINANCIAL_INFORMA1</vt:lpstr>
      <vt:lpstr>BASIS_OF_PRESENTATION_AND_SUMM2</vt:lpstr>
      <vt:lpstr>EARNINGS_PER_SHARE_Tables</vt:lpstr>
      <vt:lpstr>DISCONTINUED_OPERATIONS_Tables</vt:lpstr>
      <vt:lpstr>ACQUISITIONS_AND_DIVESTITURES_</vt:lpstr>
      <vt:lpstr>GOODWILL_AND_OTHER_INTANGIBLE_1</vt:lpstr>
      <vt:lpstr>BORROWINGS_Tables</vt:lpstr>
      <vt:lpstr>DERIVATIVE_INSTRUMENTS_Tables</vt:lpstr>
      <vt:lpstr>EMPLOYEE_PENSION_AND_PROFIT_SH1</vt:lpstr>
      <vt:lpstr>INCOME_TAXES_Tables</vt:lpstr>
      <vt:lpstr>SHAREBASED_COMPENSATION_Tables</vt:lpstr>
      <vt:lpstr>COMMITMENTS_AND_CONTINGENCIES_</vt:lpstr>
      <vt:lpstr>BUSINESS_SEGMENTS_Tables</vt:lpstr>
      <vt:lpstr>FAIR_VALUE_OF_ASSETS_AND_LIABI1</vt:lpstr>
      <vt:lpstr>Condensed_Consolidating_Financ1</vt:lpstr>
      <vt:lpstr>EQUITY_INVESTMENTS_Tables</vt:lpstr>
      <vt:lpstr>Recovered_Sheet1</vt:lpstr>
      <vt:lpstr>Recovered_Sheet2</vt:lpstr>
      <vt:lpstr>Recovered_Sheet3</vt:lpstr>
      <vt:lpstr>Basis_Of_Presentation_and_Summ3</vt:lpstr>
      <vt:lpstr>Basis_Of_Presentation_and_Summ4</vt:lpstr>
      <vt:lpstr>Basis_Of_Presentation_and_Summ5</vt:lpstr>
      <vt:lpstr>Basis_Of_Presentation_and_Summ6</vt:lpstr>
      <vt:lpstr>Basis_Of_Presentation_and_Summ7</vt:lpstr>
      <vt:lpstr>Discontinued_Operations_Detail</vt:lpstr>
      <vt:lpstr>Recovered_Sheet4</vt:lpstr>
      <vt:lpstr>Recovered_Sheet5</vt:lpstr>
      <vt:lpstr>Recovered_Sheet6</vt:lpstr>
      <vt:lpstr>Recovered_Sheet7</vt:lpstr>
      <vt:lpstr>Recovered_Sheet8</vt:lpstr>
      <vt:lpstr>Estimated_Amortization_Expense</vt:lpstr>
      <vt:lpstr>Long_Term_Borrowings_Detail</vt:lpstr>
      <vt:lpstr>Borrowings_Detail</vt:lpstr>
      <vt:lpstr>Borrowings_Maturities_Detail</vt:lpstr>
      <vt:lpstr>Borrowings_Components_of_Inter</vt:lpstr>
      <vt:lpstr>Derivative_Instruments_Detail</vt:lpstr>
      <vt:lpstr>Derivative_Instruments_Derivat</vt:lpstr>
      <vt:lpstr>Derivative_Instruments_Derivat1</vt:lpstr>
      <vt:lpstr>Recovered_Sheet9</vt:lpstr>
      <vt:lpstr>Recovered_Sheet10</vt:lpstr>
      <vt:lpstr>Employee_Pension_and_Profit_Sh2</vt:lpstr>
      <vt:lpstr>Employee_Pension_and_Profit_Sh3</vt:lpstr>
      <vt:lpstr>Employee_Pension_and_Profit_Sh4</vt:lpstr>
      <vt:lpstr>Employee_Pension_and_Profit_Sh5</vt:lpstr>
      <vt:lpstr>Employee_Pension_and_Profit_Sh6</vt:lpstr>
      <vt:lpstr>Employee_Pension_and_Profit_Sh7</vt:lpstr>
      <vt:lpstr>Employee_Pension_and_Profit_Sh8</vt:lpstr>
      <vt:lpstr>Income_Taxes_Detail</vt:lpstr>
      <vt:lpstr>Income_Taxes_Narrative_Detail</vt:lpstr>
      <vt:lpstr>Income_Taxes_Deferred_tax_liab</vt:lpstr>
      <vt:lpstr>Income_Taxes_Unrecognized_tax_</vt:lpstr>
      <vt:lpstr>Capital_Stock_Detail</vt:lpstr>
      <vt:lpstr>ShareBased_Compensation_Detail</vt:lpstr>
      <vt:lpstr>ShareBased_Compensation_Assump</vt:lpstr>
      <vt:lpstr>ShareBased_Compensation_Option</vt:lpstr>
      <vt:lpstr>Recovered_Sheet11</vt:lpstr>
      <vt:lpstr>Recovered_Sheet12</vt:lpstr>
      <vt:lpstr>Business_Segments_Narrative_De</vt:lpstr>
      <vt:lpstr>Business_Segments_Detail</vt:lpstr>
      <vt:lpstr>Recovered_Sheet13</vt:lpstr>
      <vt:lpstr>Recovered_Sheet14</vt:lpstr>
      <vt:lpstr>Related_Party_Transactions_Det</vt:lpstr>
      <vt:lpstr>Subsequent_Events_Detail</vt:lpstr>
      <vt:lpstr>Condensed_Consolidating_Balanc</vt:lpstr>
      <vt:lpstr>Condensed_Consolidating_Statem</vt:lpstr>
      <vt:lpstr>Condensed_Consolidating_Statem1</vt:lpstr>
      <vt:lpstr>Schedule_II_Valuation_and_Qual</vt:lpstr>
      <vt:lpstr>Basis_Of_Presentation_Detail</vt:lpstr>
      <vt:lpstr>Recovered_Sheet15</vt:lpstr>
      <vt:lpstr>Equity_Investments_Detail</vt:lpstr>
      <vt:lpstr>Earning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06:30Z</dcterms:created>
  <dcterms:modified xsi:type="dcterms:W3CDTF">2014-05-16T21:06:30Z</dcterms:modified>
</cp:coreProperties>
</file>